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5" r:id="rId2"/>
    <sheet name="Consolidated_Balance_Sheets_Pa" sheetId="106" r:id="rId3"/>
    <sheet name="Consolidated_Statements_Of_Inc" sheetId="4" r:id="rId4"/>
    <sheet name="Consolidated_Statements_of_Com" sheetId="5" r:id="rId5"/>
    <sheet name="Consolidated_Statements_of_Com1" sheetId="6" r:id="rId6"/>
    <sheet name="Consolidated_Statements_Of_Cha" sheetId="107" r:id="rId7"/>
    <sheet name="Consolidated_Statements_Of_Cas" sheetId="8" r:id="rId8"/>
    <sheet name="Organization_and_Description_o" sheetId="108" r:id="rId9"/>
    <sheet name="Summary_Of_Significant_Account" sheetId="109" r:id="rId10"/>
    <sheet name="Earnings_Per_Share" sheetId="110" r:id="rId11"/>
    <sheet name="Investments" sheetId="111" r:id="rId12"/>
    <sheet name="Mortgage_Loans" sheetId="112" r:id="rId13"/>
    <sheet name="Fair_Value_Of_Financial_Instru" sheetId="113" r:id="rId14"/>
    <sheet name="Deferred_Policy_Acquisition_Co" sheetId="114" r:id="rId15"/>
    <sheet name="Stockholders_Equity" sheetId="115" r:id="rId16"/>
    <sheet name="StockBased_Compensation" sheetId="116" r:id="rId17"/>
    <sheet name="Reinsurance" sheetId="117" r:id="rId18"/>
    <sheet name="Liability_for_Unpaid_Claims_an" sheetId="118" r:id="rId19"/>
    <sheet name="Notes_Payable_And_Credit_Facil" sheetId="119" r:id="rId20"/>
    <sheet name="Income_Taxes" sheetId="120" r:id="rId21"/>
    <sheet name="Commitments_And_Contingencies" sheetId="121" r:id="rId22"/>
    <sheet name="Employee_Benefit_Plans" sheetId="122" r:id="rId23"/>
    <sheet name="Dividends" sheetId="123" r:id="rId24"/>
    <sheet name="StatutoryBasis_Information" sheetId="124" r:id="rId25"/>
    <sheet name="Related_Parties" sheetId="125" r:id="rId26"/>
    <sheet name="Segment_Information" sheetId="126" r:id="rId27"/>
    <sheet name="Quarterly_Results_Of_Operation" sheetId="127" r:id="rId28"/>
    <sheet name="Schedule_I_Summary_Of_Investme" sheetId="128" r:id="rId29"/>
    <sheet name="Schedule_II_Condensed_Statemen" sheetId="129" r:id="rId30"/>
    <sheet name="Summary_Of_Significant_Account1" sheetId="130" r:id="rId31"/>
    <sheet name="Earnings_Per_Share_Tables" sheetId="131" r:id="rId32"/>
    <sheet name="Investments_Tables" sheetId="132" r:id="rId33"/>
    <sheet name="Mortgage_Loans_Tables" sheetId="133" r:id="rId34"/>
    <sheet name="Fair_Value_Of_Financial_Instru1" sheetId="134" r:id="rId35"/>
    <sheet name="Deferred_Policy_Acquisition_Co1" sheetId="135" r:id="rId36"/>
    <sheet name="Stockholders_Equity_Tables" sheetId="136" r:id="rId37"/>
    <sheet name="StockBased_Compensation_Tables" sheetId="137" r:id="rId38"/>
    <sheet name="Reinsurance_Tables" sheetId="138" r:id="rId39"/>
    <sheet name="Liability_for_Unpaid_Claims_an1" sheetId="139" r:id="rId40"/>
    <sheet name="Income_Taxes_Tables" sheetId="140" r:id="rId41"/>
    <sheet name="Commitments_And_Contingencies_" sheetId="141" r:id="rId42"/>
    <sheet name="StatutoryBasis_Information_Tab" sheetId="142" r:id="rId43"/>
    <sheet name="Segment_Information_Tables" sheetId="143" r:id="rId44"/>
    <sheet name="Schedule_Of_Quarterly_Results_" sheetId="144" r:id="rId45"/>
    <sheet name="Organization_and_Description_o1" sheetId="46" r:id="rId46"/>
    <sheet name="Summary_Of_Significant_Account2" sheetId="47" r:id="rId47"/>
    <sheet name="Earnings_Per_Share_Details" sheetId="145" r:id="rId48"/>
    <sheet name="Investments_Narrative_Details" sheetId="49" r:id="rId49"/>
    <sheet name="Investments_Summary_Of_Availab" sheetId="146" r:id="rId50"/>
    <sheet name="Investments_Investments_Schedu" sheetId="147" r:id="rId51"/>
    <sheet name="Investments_Summary_Of_Gross_U" sheetId="148" r:id="rId52"/>
    <sheet name="Investments_Summary_Of_Contrac" sheetId="149" r:id="rId53"/>
    <sheet name="Investments_Summary_Of_Net_Inv" sheetId="54" r:id="rId54"/>
    <sheet name="Investments_Summary_Of_Net_Rea" sheetId="55" r:id="rId55"/>
    <sheet name="Investments_Investments_Summar" sheetId="56" r:id="rId56"/>
    <sheet name="Investments_Schedule_Of_Severi" sheetId="150" r:id="rId57"/>
    <sheet name="Investments_Schedule_Of_Change" sheetId="58" r:id="rId58"/>
    <sheet name="Investments_Schedule_Of_Positi" sheetId="151" r:id="rId59"/>
    <sheet name="Investments_Schedule_Of_Offset" sheetId="152" r:id="rId60"/>
    <sheet name="Investments_Investments_Schedu1" sheetId="153" r:id="rId61"/>
    <sheet name="Investments_Schedule_Of_Gains_" sheetId="62" r:id="rId62"/>
    <sheet name="Investments_Schedule_Of_Deriva" sheetId="63" r:id="rId63"/>
    <sheet name="Mortgage_Loans_Narrative_Detai" sheetId="154" r:id="rId64"/>
    <sheet name="Mortgage_Loans_Mortgage_Loans_" sheetId="155" r:id="rId65"/>
    <sheet name="Mortgage_Loans_Allowance_For_M" sheetId="66" r:id="rId66"/>
    <sheet name="Fair_Value_Of_Financial_Instru2" sheetId="156" r:id="rId67"/>
    <sheet name="Fair_Value_Of_Financial_Instru3" sheetId="157" r:id="rId68"/>
    <sheet name="Fair_Value_Of_Financial_Instru4" sheetId="69" r:id="rId69"/>
    <sheet name="Fair_Value_Of_Financial_Instru5" sheetId="158" r:id="rId70"/>
    <sheet name="Fair_Value_Of_Financial_Instru6" sheetId="71" r:id="rId71"/>
    <sheet name="Fair_Value_Of_Financial_Instru7" sheetId="72" r:id="rId72"/>
    <sheet name="Deferred_Policy_Acquisition_Co2" sheetId="73" r:id="rId73"/>
    <sheet name="Deferred_Policy_Acquisition_Co3" sheetId="74" r:id="rId74"/>
    <sheet name="Stockholders_Equity_Narrative_" sheetId="159" r:id="rId75"/>
    <sheet name="Stockholders_Equity_Schedule_O" sheetId="76" r:id="rId76"/>
    <sheet name="Stockholders_Equity_Schedule_O1" sheetId="160" r:id="rId77"/>
    <sheet name="StockBased_Compensation_StockB" sheetId="78" r:id="rId78"/>
    <sheet name="StockBased_Compensation_Summar" sheetId="79" r:id="rId79"/>
    <sheet name="Reinsurance_Narrative_Details" sheetId="161" r:id="rId80"/>
    <sheet name="Reinsurance_Schedule_Of_Reinsu" sheetId="162" r:id="rId81"/>
    <sheet name="Reinsurance_Schedule_Of_Net_Li" sheetId="163" r:id="rId82"/>
    <sheet name="Reinsurance_Schedule_Of_Effect" sheetId="83" r:id="rId83"/>
    <sheet name="Liability_for_Unpaid_Claims_an2" sheetId="84" r:id="rId84"/>
    <sheet name="Notes_Payable_And_Credit_Facil1" sheetId="85" r:id="rId85"/>
    <sheet name="Income_Taxes_Narrative_Details" sheetId="86" r:id="rId86"/>
    <sheet name="Income_Taxes_Schedule_of_Effec" sheetId="87" r:id="rId87"/>
    <sheet name="Income_Taxes_Schedule_Deferred" sheetId="164" r:id="rId88"/>
    <sheet name="Commitments_And_Contingencies_1" sheetId="165" r:id="rId89"/>
    <sheet name="Commitments_And_Contingencies_2" sheetId="166" r:id="rId90"/>
    <sheet name="Employee_Benefit_Plans_Details" sheetId="91" r:id="rId91"/>
    <sheet name="Dividends_Details" sheetId="167" r:id="rId92"/>
    <sheet name="StatutoryBasis_Information_Sta" sheetId="93" r:id="rId93"/>
    <sheet name="Related_Parties_Details" sheetId="94" r:id="rId94"/>
    <sheet name="Segment_Information_Narrative_" sheetId="168" r:id="rId95"/>
    <sheet name="Segment_Information_Schedule_O" sheetId="96" r:id="rId96"/>
    <sheet name="Recovered_Sheet1" sheetId="97" r:id="rId97"/>
    <sheet name="Schedule_I_Summary_Of_Investme1" sheetId="98" r:id="rId98"/>
    <sheet name="Schedule_II_Condensed_Statemen1" sheetId="169" r:id="rId99"/>
    <sheet name="Schedule_II_Condensed_Statemen2" sheetId="170" r:id="rId100"/>
    <sheet name="Schedule_II_Condensed_Statemen3" sheetId="101" r:id="rId101"/>
    <sheet name="Schedule_II_Condensed_Statemen4" sheetId="102" r:id="rId102"/>
    <sheet name="Schedule_II_Condensed_Statemen5" sheetId="103" r:id="rId103"/>
    <sheet name="Schedule_II_Notes_To_Condensed" sheetId="171" r:id="rId104"/>
  </sheets>
  <calcPr calcId="0"/>
</workbook>
</file>

<file path=xl/sharedStrings.xml><?xml version="1.0" encoding="utf-8"?>
<sst xmlns="http://schemas.openxmlformats.org/spreadsheetml/2006/main" count="13121" uniqueCount="1916">
  <si>
    <t>Document And Entity Information (USD $)</t>
  </si>
  <si>
    <t>In Billions, except Share data, unless otherwise specified</t>
  </si>
  <si>
    <t>12 Months Ended</t>
  </si>
  <si>
    <t>Dec. 31, 2013</t>
  </si>
  <si>
    <t>Feb. 18, 2014</t>
  </si>
  <si>
    <t>Jun. 30, 2013</t>
  </si>
  <si>
    <t>Document And Entity Information [Abstract]</t>
  </si>
  <si>
    <t>'</t>
  </si>
  <si>
    <t>Entity Registrant Name</t>
  </si>
  <si>
    <t>'SYMETRA FINANCIAL CORPORATION</t>
  </si>
  <si>
    <t>Entity Central Index Key</t>
  </si>
  <si>
    <t>'0001403385</t>
  </si>
  <si>
    <t>Document Type</t>
  </si>
  <si>
    <t>'10-K</t>
  </si>
  <si>
    <t>Document Period End Date</t>
  </si>
  <si>
    <t>Amendment Flag</t>
  </si>
  <si>
    <t>'false</t>
  </si>
  <si>
    <t>Document Fiscal Year Focus</t>
  </si>
  <si>
    <t>'2013</t>
  </si>
  <si>
    <t>Document Fiscal Period Focus</t>
  </si>
  <si>
    <t>'F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s (USD $)</t>
  </si>
  <si>
    <t>In Millions, unless otherwise specified</t>
  </si>
  <si>
    <t>Dec. 31, 2012</t>
  </si>
  <si>
    <t>Available-for-sale securities:</t>
  </si>
  <si>
    <t>Fixed maturities, at fair value (amortized cost: $22,261.3 and $21,073.4, respectively)</t>
  </si>
  <si>
    <t>Marketable equity securities, at fair value (cost: $129.0 and $52.0, respectively)</t>
  </si>
  <si>
    <t>Trading securities:</t>
  </si>
  <si>
    <t>Marketable equity securities, at fair value (cost: $403.0 and $498.2, respectively)</t>
  </si>
  <si>
    <t>Mortgage loans, net</t>
  </si>
  <si>
    <t>Policy loans</t>
  </si>
  <si>
    <t>Investments in limited partnerships (includes $31.2 and $28.6 at fair value, respectively)</t>
  </si>
  <si>
    <t>Other invested assets (includes $47.8 and $24.6 at fair value, respectively)</t>
  </si>
  <si>
    <t>Total investments</t>
  </si>
  <si>
    <t>Cash and cash equivalents</t>
  </si>
  <si>
    <t>Accrued investment income</t>
  </si>
  <si>
    <t>Reinsurance recoverables</t>
  </si>
  <si>
    <t>Deferred policy acquisition costs</t>
  </si>
  <si>
    <t>Receivables and other assets</t>
  </si>
  <si>
    <t>Separate account assets</t>
  </si>
  <si>
    <t>Total assets</t>
  </si>
  <si>
    <t>LIABILITIES AND STOCKHOLDERSâ€™ EQUITY</t>
  </si>
  <si>
    <t>Funds held under deposit contracts</t>
  </si>
  <si>
    <t>Future policy benefits</t>
  </si>
  <si>
    <t>Policy and contract claims</t>
  </si>
  <si>
    <t>Other policyholdersâ€™ funds</t>
  </si>
  <si>
    <t>Notes payable</t>
  </si>
  <si>
    <t>Deferred income tax liabilities, net</t>
  </si>
  <si>
    <t>Other liabilities</t>
  </si>
  <si>
    <t>Separate account liabilities</t>
  </si>
  <si>
    <t>Total liabilities</t>
  </si>
  <si>
    <t>Commitments and contingencies (Note 14)</t>
  </si>
  <si>
    <t>'  </t>
  </si>
  <si>
    <t>Preferred stock, $0.01 par value; 10,000,000 shares authorized; none issued</t>
  </si>
  <si>
    <t>Common stock, $0.01 par value; 750,000,000 shares authorized; 124,683,023 issued and 117,730,757 outstanding as of December 31, 2013; 119,087,677 issued and outstanding as of December 31, 2012</t>
  </si>
  <si>
    <t>Additional paid-in capital</t>
  </si>
  <si>
    <t>Treasury stock, at cost; 6,952,266 and 0 shares as of December 31, 2013 and 2012, respectively</t>
  </si>
  <si>
    <t>Retained earnings</t>
  </si>
  <si>
    <t>Accumulated other comprehensive income, net of taxes</t>
  </si>
  <si>
    <t>Total stockholdersâ€™ equity</t>
  </si>
  <si>
    <t>Total liabilities and stockholdersâ€™ equity</t>
  </si>
  <si>
    <t>Consolidated Balance Sheets (Parenthetical) (USD $)</t>
  </si>
  <si>
    <t>In Millions, except Share data, unless otherwise specified</t>
  </si>
  <si>
    <t>Fixed maturities, at amortized cost</t>
  </si>
  <si>
    <t>Marketable equity securities, at cost</t>
  </si>
  <si>
    <t>Trading marketable equity securities, at cost</t>
  </si>
  <si>
    <t>Investments in limited partnerships at fair value</t>
  </si>
  <si>
    <t>Other invested assets at fair value</t>
  </si>
  <si>
    <t>Preferred stock, par value (USD per share)</t>
  </si>
  <si>
    <t>Preferred stock, shares authorized</t>
  </si>
  <si>
    <t>Preferred stock, shares issued</t>
  </si>
  <si>
    <t>Common stock, par value (USD per share)</t>
  </si>
  <si>
    <t>Common stock, shares authorized</t>
  </si>
  <si>
    <t>Common stock, shares issued</t>
  </si>
  <si>
    <t>Common stock, shares outstanding</t>
  </si>
  <si>
    <t>Treasury stock, shares</t>
  </si>
  <si>
    <t>Consolidated Statements Of Income (USD $)</t>
  </si>
  <si>
    <t>Dec. 31, 2011</t>
  </si>
  <si>
    <t>Revenues:</t>
  </si>
  <si>
    <t>Premiums</t>
  </si>
  <si>
    <t>Net investment income</t>
  </si>
  <si>
    <t>Policy fees, contract charges, and other</t>
  </si>
  <si>
    <t>Net realized investment gains (losses):</t>
  </si>
  <si>
    <t>Total other-than-temporary impairment losses on securities</t>
  </si>
  <si>
    <t>Less: portion recognized in other comprehensive income (loss)</t>
  </si>
  <si>
    <t>Net impairment losses recognized in earnings</t>
  </si>
  <si>
    <t>Other net realized investment gains (losses)</t>
  </si>
  <si>
    <t>Net realized investment gains (losses)</t>
  </si>
  <si>
    <t>Total revenues</t>
  </si>
  <si>
    <t>Benefits and expenses:</t>
  </si>
  <si>
    <t>Policyholder benefits and claims</t>
  </si>
  <si>
    <t>Interest credited</t>
  </si>
  <si>
    <t>Other underwriting and operating expenses</t>
  </si>
  <si>
    <t>Interest expense</t>
  </si>
  <si>
    <t>Amortization of deferred policy acquisition costs</t>
  </si>
  <si>
    <t>Total benefits and expenses</t>
  </si>
  <si>
    <t>Income from operations before income taxes</t>
  </si>
  <si>
    <t>Provision (benefit) for income taxes:</t>
  </si>
  <si>
    <t>Current</t>
  </si>
  <si>
    <t>Deferred</t>
  </si>
  <si>
    <t>Total provision for income taxes</t>
  </si>
  <si>
    <t>Net income</t>
  </si>
  <si>
    <t>Net income per common share:</t>
  </si>
  <si>
    <t>Basic (USD per share)</t>
  </si>
  <si>
    <t>Diluted (USD per share)</t>
  </si>
  <si>
    <t>Weighted-average number of common shares outstanding:</t>
  </si>
  <si>
    <t>Basic (shares)</t>
  </si>
  <si>
    <t>Diluted (shares)</t>
  </si>
  <si>
    <t>Cash dividends declared per common share (USD per share)</t>
  </si>
  <si>
    <t>Consolidated Statements of Comprehensive Income (Loss) (USD $)</t>
  </si>
  <si>
    <t>Statement of Other Comprehensive Income [Abstract]</t>
  </si>
  <si>
    <t>Other comprehensive income (loss), net of taxes and reclassification adjustments:</t>
  </si>
  <si>
    <t>Changes in unrealized gains (losses) on available-for-sale securities (net of taxes of $(465.8), $213.3 and $348.3)</t>
  </si>
  <si>
    <t>Other-than-temporary impairments on fixed maturities not related to credit losses (net of taxes of $(0.9), $(2.8) and $0.3)</t>
  </si>
  <si>
    <t>Impact of net unrealized investment (gains) losses on deferred policy acquisition costs and deferred sales inducements (net of taxes of $58.3, $(24.6) and $(34.0))</t>
  </si>
  <si>
    <t>Impact of cash flow hedges (net of taxes of $(10.2), $(0.8) and $2.8)</t>
  </si>
  <si>
    <t>Other comprehensive income (loss)</t>
  </si>
  <si>
    <t>Total comprehensive income (loss)</t>
  </si>
  <si>
    <t>Consolidated Statements of Comprehensive Income (Loss) (Parenthetical) (USD $)</t>
  </si>
  <si>
    <t>Changes in unrealized gains (losses) on available-for-sale securities, tax</t>
  </si>
  <si>
    <t>Other-than-temporary impairments on fixed maturities not related to credit losses, tax</t>
  </si>
  <si>
    <t>Impact of net unrealized investment (gains) losses on deferred policy acquisition costs and deferred sales inducements, tax</t>
  </si>
  <si>
    <t>Impact of cash flow hedges, tax</t>
  </si>
  <si>
    <t>Consolidated Statements Of Changes In Stockholders' Equity (USD $)</t>
  </si>
  <si>
    <t>In Millions</t>
  </si>
  <si>
    <t>Total</t>
  </si>
  <si>
    <t>Common Stock [Member]</t>
  </si>
  <si>
    <t>Additional Paid In Capital [Member]</t>
  </si>
  <si>
    <t>Treasury Stock [Member]</t>
  </si>
  <si>
    <t>Retained Earnings [Member]</t>
  </si>
  <si>
    <t>Accumulated Other Comprehensive Income [Member]</t>
  </si>
  <si>
    <t>Beginning Balance at Dec. 31, 2010</t>
  </si>
  <si>
    <t>Stock-based compensation</t>
  </si>
  <si>
    <t>Dividends declared</t>
  </si>
  <si>
    <t>Ending Balance at Dec. 31, 2011</t>
  </si>
  <si>
    <t>Ending Balance at Dec. 31, 2012</t>
  </si>
  <si>
    <t>Common stock repurchased</t>
  </si>
  <si>
    <t>Ending Balance at Dec. 31, 2013</t>
  </si>
  <si>
    <t>Consolidated Statements Of Cash Flows (USD $)</t>
  </si>
  <si>
    <t>Cash flows from operating activities</t>
  </si>
  <si>
    <t>Adjustments to reconcile net income to net cash provided by operating activities:</t>
  </si>
  <si>
    <t>Net realized investment (gains) losses</t>
  </si>
  <si>
    <t>Accretion and amortization of invested assets, net</t>
  </si>
  <si>
    <t>Accrued interest on fixed maturities</t>
  </si>
  <si>
    <t>Amortization and depreciation</t>
  </si>
  <si>
    <t>Deferred income tax provision (benefit)</t>
  </si>
  <si>
    <t>Interest credited on deposit contracts</t>
  </si>
  <si>
    <t>Mortality and expense charges and administrative fees</t>
  </si>
  <si>
    <t>Changes in:</t>
  </si>
  <si>
    <t>Deferred policy acquisition costs, net</t>
  </si>
  <si>
    <t>Current income taxes</t>
  </si>
  <si>
    <t>Other assets and liabilities</t>
  </si>
  <si>
    <t>Other, net</t>
  </si>
  <si>
    <t>Total adjustments</t>
  </si>
  <si>
    <t>Net cash provided by (used in) operating activities</t>
  </si>
  <si>
    <t>Purchases of:</t>
  </si>
  <si>
    <t>Fixed maturities and marketable equity securities</t>
  </si>
  <si>
    <t>Other invested assets and investments in limited partnerships</t>
  </si>
  <si>
    <t>Issuances of mortgage loans</t>
  </si>
  <si>
    <t>Maturities, calls, paydowns, and other repayments</t>
  </si>
  <si>
    <t>Sales of:</t>
  </si>
  <si>
    <t>Repayments of mortgage loans</t>
  </si>
  <si>
    <t>Net cash provided by (used in) investing activities</t>
  </si>
  <si>
    <t>Policyholder account balances:</t>
  </si>
  <si>
    <t>Deposits</t>
  </si>
  <si>
    <t>Withdrawals</t>
  </si>
  <si>
    <t>Cash dividends paid on common stock</t>
  </si>
  <si>
    <t>Net cash provided by (used in) financing activities</t>
  </si>
  <si>
    <t>Net increase (decrease) in cash and cash equivalents</t>
  </si>
  <si>
    <t>Cash and cash equivalents at beginning of period</t>
  </si>
  <si>
    <t>Cash and cash equivalents at end of period</t>
  </si>
  <si>
    <t>Net cash paid during the year for:</t>
  </si>
  <si>
    <t>Interest</t>
  </si>
  <si>
    <t>Income taxes</t>
  </si>
  <si>
    <t>Non-cash transactions during the period:</t>
  </si>
  <si>
    <t>Fixed maturities exchanges</t>
  </si>
  <si>
    <t>Investments in limited partnerships and capital obligations incurred</t>
  </si>
  <si>
    <t>Organization and Description of Business</t>
  </si>
  <si>
    <t>Organization, Consolidation and Presentation of Financial Statements [Abstract]</t>
  </si>
  <si>
    <r>
      <t>1. Organization and Description of Business</t>
    </r>
    <r>
      <rPr>
        <b/>
        <sz val="10"/>
        <color theme="1"/>
        <rFont val="Inherit"/>
      </rPr>
      <t xml:space="preserve"> </t>
    </r>
  </si>
  <si>
    <t>Symetra Financial Corporation is a Delaware corporation that, through its subsidiaries, offers products and services that serve the retirement, employee benefits and life insurance markets. These products and services are marketed through financial institutions, benefits consultants, and independent agents and advisors in all states and the District of Columbia. The Company’s principal products include fixed and variable deferred annuities, single premium immediate annuities, medical stop-loss insurance, group life and disability income insurance, individual life insurance and institutional life insurance including bank-owned life insurance (BOLI) and variable corporate owned life insurance (COLI). The Company also services its block of structured settlement annuities. The accompanying consolidated financial statements include, on a consolidated basis, the accounts of Symetra Financial Corporation and its subsidiaries, which are wholly-owned and collectively referred to as “Symetra” or “the Company.”</t>
  </si>
  <si>
    <t>Common and Preferred Stock</t>
  </si>
  <si>
    <t>The Company has 750,000,000 authorized shares of common stock, $0.01 par value per share, and 10,000,000 authorized shares of preferred stock, $0.01 par value per share. The Company’s board of directors has the authority to designate the preferred stock into series and to designate the voting powers, preferences and other rights of the shares of each series without further stockholder approval, as limited by New York Stock Exchange and other regulatory rules.</t>
  </si>
  <si>
    <t>Summary Of Significant Accounting Policies</t>
  </si>
  <si>
    <t>Accounting Policies [Abstract]</t>
  </si>
  <si>
    <r>
      <t>2. Summary of Significant Accounting Policies</t>
    </r>
    <r>
      <rPr>
        <b/>
        <sz val="10"/>
        <color theme="1"/>
        <rFont val="Inherit"/>
      </rPr>
      <t xml:space="preserve"> </t>
    </r>
  </si>
  <si>
    <t>Basis of Presentation and Use of Estimates</t>
  </si>
  <si>
    <t>The consolidated financial statements have been prepared in conformity with U.S. generally accepted accounting principles (GAAP), including the rules and regulations of the Securities and Exchange Commission (SEC). The preparation of financial statements in conformity with GAAP requires the Company to make estimates and assumptions that may affect the amounts reported in the consolidated financial statements and accompanying notes. All significant intercompany transactions and balances have been eliminated. Certain reclassifications have been made to prior year financial information for it to conform to the current period presentation.</t>
  </si>
  <si>
    <t>The most significant estimates include those used to determine the following: valuation of investments carried at fair value; the identification and measurement of other-than-temporary impairments (OTTI) of investments; the balance, recoverability and amortization of deferred policy acquisition costs (DAC) and deferred sales inducements (DSI); and the liabilities for funds held under deposit contracts, future policy benefits, and policy and contract claims. The recorded amounts reflect management’s best estimates, though actual results could differ from those estimates.</t>
  </si>
  <si>
    <t>The Company performs an ongoing qualitative assessment of its involvement with variable interest entities (VIEs). A VIE is an entity that does not have sufficient equity to finance its own activities without additional financial support, or where investors lack certain characteristics of a controlling financial interest. The Company assesses its contractual, ownership or other interests in a VIE to determine whether it has a variable interest in the entity, and if so, to determine whether the Company has a controlling financial interest and would therefore be considered the primary beneficiary of the VIE. If it is determined the Company is the primary beneficiary of a VIE, the Company includes the assets and liabilities of the VIE in the consolidated financial statements.</t>
  </si>
  <si>
    <t>Recognition of Insurance Revenue and Related Benefits</t>
  </si>
  <si>
    <t>The Company’s group insurance policies, which include medical stop-loss, limited benefit medical, group life and disability income, are short duration contracts. Premiums from these products are recognized as revenue when earned over the life of the policy. Policyholder claims are charged to operations as incurred.</t>
  </si>
  <si>
    <t xml:space="preserve">Traditional individual life insurance products, including term and whole life insurance products, are long-duration contracts, and the associated premiums and benefits are fixed. Premiums from these products are considered earned and recognized as revenue when due. The Company establishes a reserve for future policy benefits associated with earned premiums, resulting in the recognition of profits over the life of the policy. </t>
  </si>
  <si>
    <t xml:space="preserve">Deposits related to universal life (UL) insurance products and investment-type products are credited to policyholder account balances and reflected as liabilities, rather than as premium income, when received. These UL insurance products include BOLI and single-premium life (SPL) insurance. Investment-type products include fixed deferred annuities, single premium immediate annuities (SPIA), and structured settlements. </t>
  </si>
  <si>
    <t>Revenues from UL insurance and investment type products consist of net investment income on the policyholders’ fund balances, and amounts assessed during the period for cost of insurance, policy administration, and surrender charges. The Company includes the amounts assessed in policy fees, contract charges, and other in the consolidated statements of income. Expenses that are charged to operations for these products include interest credited and claims incurred in excess of related policyholder account balances.</t>
  </si>
  <si>
    <t>Fees for variable products, including variable annuity, variable life and variable COLI products, include mortality and expense, policy administration and surrender charges. These fees are charged to policyholders’ accounts based upon the daily net assets of the policyholders’ account values, and are recognized in policy fees, contract charges, and other in the consolidated statements of income when assessed.</t>
  </si>
  <si>
    <t>Investments</t>
  </si>
  <si>
    <t>Available-for-Sale Securities</t>
  </si>
  <si>
    <t>The Company classifies its investments in fixed maturities and certain marketable equity securities as available-for-sale and carries them at fair value. Fixed maturities primarily include bonds, mortgage-backed securities and redeemable preferred stock. See Note 6 for information on the valuation of these securities and additional disclosures regarding fair value measurements.</t>
  </si>
  <si>
    <t>The Company reports net unrealized investment gains (losses) related to its available-for-sale securities in accumulated other comprehensive income (AOCI) in stockholders’ equity, net of related DAC and DSI adjustments and deferred income taxes. The cost of securities sold is determined using the specific-identification method.</t>
  </si>
  <si>
    <t xml:space="preserve">The Company reports interest and dividends earned, including prepayment fees or interest-related make whole payments in net investment income. Interest income for fixed maturities is recognized using the effective yield method. When the collectability of interest income for fixed maturities is considered doubtful, any accrued but uncollectible interest is deducted from investment income in the current period. The Company then places the securities on nonaccrual status, and they are not restored to accrual status until all delinquent interest and principal are paid. </t>
  </si>
  <si>
    <t>For mortgage-backed securities, the Company recognizes income using a constant effective yield based on anticipated prepayments and the estimated economic life of the securities. Quarterly, the Company compares actual prepayments to anticipated prepayments and recalculates the effective yield to reflect actual payments plus anticipated future payments. The Company includes any resulting adjustment in net investment income in the current period.</t>
  </si>
  <si>
    <t>In the normal course of business, the Company makes passive investments in structured securities issued by VIEs. These structured securities primarily include residential and commercial mortgage-backed securities. Because the Company lacks the ability to direct the activities that most significantly impact the economic performance of the VIEs, it is not considered the primary beneficiary and therefore does not consolidate them. The Company’s maximum exposure to loss with respect to these investments is limited to the amortized cost of the Company’s investment, which is $4,571.5 and $4,708.1 as of December 31, 2013 and 2012, respectively.</t>
  </si>
  <si>
    <t>Other-Than-Temporary Impairments</t>
  </si>
  <si>
    <t>An impairment is recorded on an available-for-sale security when a decline in fair value below a security’s amortized cost is judged to be other-than-temporary. The Company’s review of securities includes both quantitative and qualitative criteria. See Note 4 for additional discussion regarding the Company’s process for identifying and recording OTTI.</t>
  </si>
  <si>
    <t>Trading Securities</t>
  </si>
  <si>
    <t>The Company is invested in common stock that is classified as trading. Changes in the fair value of the Company’s trading portfolio are recorded in net realized investment gains (losses) in the consolidated statements of income. Dividends earned on trading securities are reported in net investment income.</t>
  </si>
  <si>
    <t>Mortgage Loans</t>
  </si>
  <si>
    <t>The Company carries its mortgage loans at outstanding principal balances, adjusted for unamortized deferred fees and costs, net of an allowance for loan losses. Loan origination fees and costs are deferred and amortized over the life of the loan. Interest income, including amortization of deferred fees and expenses, is recorded in net investment income. See Note 5 for discussion of the Company’s allowance for loan losses.</t>
  </si>
  <si>
    <t>Policy Loans</t>
  </si>
  <si>
    <t>Policy loans are carried at unpaid principal balances. Policy loans are not granted for amounts in excess of the accumulated cash surrender value of the policy or contract.</t>
  </si>
  <si>
    <t>Investments in Limited Partnerships</t>
  </si>
  <si>
    <t>The Company invests in limited partnerships that generate tax benefits. These are established to invest in low-income housing and other qualifying purposes, where the primary return on investment is in the form of income tax credits (collectively, “tax credit investments”). The Company's investments are accounted for under the equity method and recorded at amortized cost, with amortization recorded as a reduction to net investment income. When the carrying value of an investment exceeds the amount of remaining tax benefits, the Company records an impairment loss, which is included in other net realized investment gains (losses) in the consolidated statements of income. The present value of any unfunded commitments related to these investments is recorded in other liabilities.</t>
  </si>
  <si>
    <t xml:space="preserve">Investments in limited partnerships also include investments in private equity funds recorded at fair value. The impact of changes in the fair value of private equity funds is recorded in net investment income. The Company elected the fair value option for these investments, regardless of ownership percentage, to standardize the related accounting and reporting. </t>
  </si>
  <si>
    <t>The limited partnerships that the Company invests in meet the definition of a VIE. Because the Company, as a limited partner, lacks the ability to direct the activities of any of these partnerships, it is not considered the primary beneficiary and therefore has not consolidated them. The maximum exposure to loss in these VIEs was $316.4 and $261.8 as of December 31, 2013 and 2012, respectively. The maximum exposure to loss includes unconditional commitments to provide future capital contributions.</t>
  </si>
  <si>
    <t>Derivative Financial Instruments</t>
  </si>
  <si>
    <r>
      <t>The Company uses derivative financial instruments to hedge certain portions of its exposure to equity market risk, interest rate risk and foreign currency exchange risk. Derivative financial instruments currently held consist primarily of Standard &amp; Poor’s 500 Index</t>
    </r>
    <r>
      <rPr>
        <sz val="7"/>
        <color theme="1"/>
        <rFont val="Inherit"/>
      </rPr>
      <t>®</t>
    </r>
    <r>
      <rPr>
        <sz val="10"/>
        <color theme="1"/>
        <rFont val="Inherit"/>
      </rPr>
      <t xml:space="preserve"> (“S&amp;P 500”) options, interest rate swaps, foreign currency swaps and foreign currency forwards. Derivative instruments may be exchange-traded or contracted in the over-the-counter (“OTC”) market. The Company does not offset the fair value amounts recognized for derivatives executed with the same counterparty under the a master netting agreement. All of the Company’s derivative financial instruments are individually recognized as either assets within other invested assets, or liabilities within other liabilities in the consolidated balance sheets at fair value. The Company also issues fixed indexed annuity contracts that contain embedded derivative, which are recorded at fair value in funds held under deposit contracts in the consolidated balance sheets. </t>
    </r>
  </si>
  <si>
    <t xml:space="preserve">The accounting for changes in the fair value of derivative instruments depends on whether it qualifies and has been designated for hedge accounting. To qualify for hedge accounting treatment, a derivative must be highly effective in mitigating the designated risk of the hedged item. Effectiveness of the hedge is formally assessed at inception and throughout the life of the hedging relationship. </t>
  </si>
  <si>
    <t>When a derivative is designated as a cash flow hedge and is determined to be highly effective, changes in its fair value are recorded as a component of other comprehensive income (loss) (OCI) and reclassified into net income in the same period during which the hedged transaction affects net income. Any hedge ineffectiveness is recorded in the consolidated statements of income within net realized investment gains (losses). If a derivative instrument does not qualify, or is not designated for hedge accounting, the changes in its fair value are recorded in the consolidated statements of income within net realized investment gains (losses).</t>
  </si>
  <si>
    <t>The Company prospectively discontinues hedge accounting when: (1) the criteria to qualify for hedge accounting is no longer met (e.g., the derivative is no longer highly effective in offsetting the change in cash flows of a hedged item); (2) the derivative expires, is sold, terminated or exercised; or (3) the derivative is de-designated as a hedging instrument. If it is determined that a derivative no longer qualifies as an effective hedge, the derivative continues to be carried in the consolidated balance sheets at its fair value, with changes in fair value recognized prospectively in income. See Note 4 for further discussion of the Company’s derivative instruments.</t>
  </si>
  <si>
    <t>Cash and Cash Equivalents</t>
  </si>
  <si>
    <t>Cash and cash equivalents consist of demand bank deposits and short-term highly liquid investments with maturities of three months or less at the time of purchase. Cash equivalents are reported at cost, which approximates fair value.</t>
  </si>
  <si>
    <t>Reinsurance</t>
  </si>
  <si>
    <t xml:space="preserve">The Company utilizes reinsurance agreements to manage its exposure to potential losses. The Company reinsures a portion of its risk to reinsurers for certain types of directly written business. In addition, the Company reinsures through pools to cover catastrophic losses. See Note 10 for further discussion of the Company's reinsurance agreements. </t>
  </si>
  <si>
    <t>The Company remains liable to its policyholders to the extent that counterparties to reinsurance contracts do not meet their contractual obligations. Accordingly, the future policy benefit reserves and policy and contract claims liabilities are reported gross of any related reinsurance recoverables, which are reported as assets. The Company reports premiums, benefits, and settlement expenses net of reinsurance in the consolidated statements of income. The Company accounts for reinsurance premiums, commissions, expense reimbursements, benefits and reserves related to reinsured business on bases consistent with those used in accounting for the original policies issued and the terms of the reinsurance contracts.</t>
  </si>
  <si>
    <t>Deferred Policy Acquisition Costs</t>
  </si>
  <si>
    <t>The Company defers costs that are directly related to the successful acquisition or renewal of insurance contracts. These primarily include commissions, distribution costs directly related to production, third-party underwriting costs and the portion of salaries and benefits directly related to processing successful new and renewal contracts. All other acquisition-related costs, including costs incurred for soliciting potential customers, managing the distribution and underwriting functions, training, administration, unsuccessful acquisition or renewal efforts, market research and product development are not deferrable and are expensed in the period incurred.</t>
  </si>
  <si>
    <t>The Company amortizes deferred acquisition costs for deferred annuity contracts and universal life insurance policies over the lives of the contracts or policies in proportion to the estimated future gross profits. The Company makes assumptions as to surrender rates, mortality experience, maintenance expenses, crediting rates, and investment performance. Actual profits can vary from the estimates and can thereby result in increases or decreases to DAC amortization. The Company regularly evaluates its assumptions and, when necessary, revises the estimated gross profits of these contracts, resulting in adjustments to DAC amortization. When such estimates are revised, the impact is recorded in the consolidated statements of income.</t>
  </si>
  <si>
    <t>The Company amortizes acquisition costs for traditional individual life insurance policies over the premium paying period of the related policies, using assumptions consistent with those used in computing policy reserves. The Company amortizes acquisition costs for immediate annuities using a constant yield approach.</t>
  </si>
  <si>
    <t>The Company conducts regular recoverability analyses for its DAC asset balances associated with deferred and immediate annuity contracts, universal life contracts, and traditional life contracts. The Company compares the current DAC asset balances with the estimated present value of future profitability of the underlying business. The DAC asset balances are considered recoverable if the present value of future profits is greater than the current DAC asset balance. As of December 31, 2013 and 2012, all of the DAC asset balances were considered recoverable.</t>
  </si>
  <si>
    <t>The Company adjusts the unamortized DAC balance for the effect of net unrealized gains and losses on securities and embedded derivatives as if they had been realized as of the balance sheet date. The Company includes the impact of this adjustment, net of tax, in AOCI. The Company also adjusts its unamortized DAC balance for the effect of realized gains and losses. These adjustments are recognized in net realized investment gains (losses) in the consolidated statements of income.</t>
  </si>
  <si>
    <t>For some products, policyholders can elect to modify product benefits, features, rights or coverage by exchanging a contract for a new contract; by amendment, endorsement or rider to a contract; or by election of a feature or coverage within a contract. These transactions are known as internal replacements. If the modification substantially changes the original contract, the remaining DAC balance is immediately written off through earnings and any eligible costs associated with the replacement contract are deferred. If the modification does not substantially change the contract, the DAC is retained and amortized over the life of the modified contract and any acquisition costs associated with the related modification are expensed as incurred.</t>
  </si>
  <si>
    <t>Deferred Sales Inducements</t>
  </si>
  <si>
    <t>The Company offers sales inducements on certain deferred annuity contracts and universal life policies. For certain deferred annuity contracts, the inducement entitles the contract holder to an incremental amount of interest that is credited to the account value over a 12- to 60-month period following the initial deposit, depending on the product. The incremental interest causes the initial credited rate to be higher than the contract’s expected ongoing crediting rates for periods after the inducement. For certain universal life policies, the inducement provides an immediate increment to the policyholder’s account value at the issue date or time of deposit. Deferred sales inducements are included in receivables and other assets and amortized into interest credited using the same methodology and assumptions used to amortize DAC. Deferred sales inducement balances are subject to regular recoverability testing to ensure that capitalized amounts do not exceed the present value of estimated gross profits. As of December 31, 2013 and 2012, all of the deferred sales inducement balances were considered recoverable.</t>
  </si>
  <si>
    <t>The Company adjusts the unamortized DSI balance for the effect of net unrealized gains and losses on securities and embedded derivatives as if they had been realized as of the balance sheet date. The Company includes the impact of this adjustment, net of tax, in AOCI. The Company also adjusts its unamortized DSI balance for the effect of realized gains and losses. These adjustments are recognized in net realized investment gains (losses) in the consolidated statements of income.</t>
  </si>
  <si>
    <t>Separate Account Assets and Liabilities</t>
  </si>
  <si>
    <t>Separate account assets are reported at fair value and represent funds that are invested on behalf of the Company’s variable product policyholders. The assets of each separate account are legally segregated and are not subject to claims that arise out of the Company’s other business activities. Investment risks associated with market value changes are borne by the policyholder, except to the extent of guaranteed minimum death benefits (GMDB) made by the Company with respect to certain accounts. Net investment income and realized investment gains and losses accrue directly to the policyholders and are not included in the Company’s revenues. Separate account liabilities represent the policyholder’s account balance in the separate account. Fees charged to policyholders reduce the account value and the Company includes these fees as revenue in the consolidated statements of income.</t>
  </si>
  <si>
    <t>For variable annuity contracts with GMDB, the Company contractually guarantees death benefits that may exceed the policyholder's account balance. The Company reinsures nearly all of the GMDB risk on its variable annuity contracts.</t>
  </si>
  <si>
    <t>Funds Held Under Deposit Contracts</t>
  </si>
  <si>
    <t>Liabilities for fixed annuity contracts, and universal life policies, including BOLI and variable COLI, are computed as deposits net of withdrawals made by the policyholder, plus interest amounts credited based on contract specifications, less contract fees and charges assessed.</t>
  </si>
  <si>
    <t>For single premium immediate annuities (SPIAs), including structured settlements, liabilities are based on discounted amounts of estimated future benefits. Future benefits are either fully guaranteed or are contingent on the survivorship of the annuitant. Contingent future benefits are discounted with pricing mortality assumptions, which include provisions for longer life spans over time. The interest rate pattern used to calculate the reserves for SPIAs is set at issue. The interest rates within the pattern vary over time and start with interest rates that prevailed at contract issue. As of December 31, 2013, the weighted-average implied interest rate on the existing book of business was 5.71% and is expected to grade to 6.37% during the next 20 years.</t>
  </si>
  <si>
    <t xml:space="preserve">Funds held under deposit contracts also include liabilities for the embedded derivative related to our FIA policies, which is recorded at fair value. See Note 6 for further discussion of the valuation of the embedded derivative. </t>
  </si>
  <si>
    <t>Future Policy Benefits</t>
  </si>
  <si>
    <t>The Company estimates liabilities for future policy benefits for its traditional individual life policies as the present value of expected future policy benefits less future net premiums. The Company selects the net premiums so that the actuarial present value of future benefits equals the actuarial present value of future premiums. The Company sets the interest, mortality, and persistency assumptions in the year of issue and includes a provision for adverse deviation. The provision for adverse deviation is intended to provide coverage for the risk that actual experience may be worse than locked-in best-estimate assumptions. These liabilities are contingent upon the death or disability of the insured while the policy is in force. The Company derives mortality assumptions from both company-specific and industry statistics. Future benefits are discounted at interest rates that vary by year of policy issue. These rates are initially set to be consistent with portfolio rates at the time of issue, and are graded to a lower rate over time. Assumptions are set at the time each product is introduced and are not updated for actual experience unless the total product liability amount is determined to be inadequate to cover future policy benefits.</t>
  </si>
  <si>
    <t xml:space="preserve">The Company estimates liabilities for future policy benefits for certain group life and long-term disability policies as the present value of future benefit payments, net of terminations and recoveries, and discounted at interest rates based on portfolio rates at the time of disability. </t>
  </si>
  <si>
    <t>Policy and Contract Claims</t>
  </si>
  <si>
    <t>Liabilities for policy and contract claims, which primarily represent liabilities for claims under medical stop-loss and individual life policies, are established on the basis of reported losses. The Company also provides for claims incurred but not reported (IBNR). For medical stop-loss policies, this is based on expected loss ratios, claims paying completion patterns and historical experience. The Company reviews estimates for reported but unpaid claims and IBNR quarterly. Any necessary adjustments are reflected in earnings. If expected loss ratios increase or expected claims paying completion patterns extend, the IBNR claim liability increases.</t>
  </si>
  <si>
    <t>Stock-based Compensation</t>
  </si>
  <si>
    <t>The Company accounts for stock-based compensation based on the grant-date fair value of the awards. Compensation expense for these awards is recognized over the requisite service period, using the straight-line method. See Note 9 for further discussion.</t>
  </si>
  <si>
    <t>Income Taxes</t>
  </si>
  <si>
    <t>Income taxes have been determined using the liability method. The provision for income taxes has two components: amounts currently payable or receivable and deferred income taxes. The deferred income taxes are calculated as the difference between the book and tax bases of the appropriate assets and liabilities and are measured using enacted tax rates. Deferred tax assets are recognized only to the extent that it is more likely than not that future taxable profits will be available. A valuation allowance is established where deferred tax assets cannot be recognized. See Note 13 for further discussion.</t>
  </si>
  <si>
    <t>Adoption of New Accounting Pronouncements</t>
  </si>
  <si>
    <r>
      <t>ASU 2011-11, Disclosures about Offsetting Assets and Liabilities</t>
    </r>
    <r>
      <rPr>
        <sz val="10"/>
        <color theme="1"/>
        <rFont val="Inherit"/>
      </rPr>
      <t xml:space="preserve"> and </t>
    </r>
    <r>
      <rPr>
        <i/>
        <sz val="10"/>
        <color theme="1"/>
        <rFont val="Inherit"/>
      </rPr>
      <t>ASU 2013-01, Scope Clarification of Disclosures about Offsetting Assets and Liabilities</t>
    </r>
  </si>
  <si>
    <r>
      <t xml:space="preserve">In December 2011, the FASB issued ASU 2011-11, </t>
    </r>
    <r>
      <rPr>
        <i/>
        <sz val="10"/>
        <color theme="1"/>
        <rFont val="Inherit"/>
      </rPr>
      <t>Balance Sheet (Topic 210) — Disclosures about Offsetting Assets and Liabilities</t>
    </r>
    <r>
      <rPr>
        <sz val="10"/>
        <color theme="1"/>
        <rFont val="Inherit"/>
      </rPr>
      <t>. This ASU requires the Company to disclose information about financial assets and liabilities that are offset or have the potential to be offset, along with the related contractual arrangements, to enable users to understand the effect of such arrangements on its balance sheets. The ASU requires the Company to disclose information on both a gross and net basis about instruments and transactions within the scope of this standard.</t>
    </r>
  </si>
  <si>
    <r>
      <t xml:space="preserve">In January 2013, the FASB issued ASU 2013-01, </t>
    </r>
    <r>
      <rPr>
        <i/>
        <sz val="10"/>
        <color theme="1"/>
        <rFont val="Inherit"/>
      </rPr>
      <t>Balance Sheet (Topic 210) – Scope Clarification of Disclosures about Offsetting Assets and Liabilities</t>
    </r>
    <r>
      <rPr>
        <sz val="10"/>
        <color theme="1"/>
        <rFont val="Inherit"/>
      </rPr>
      <t xml:space="preserve">. This ASU limits the scope requirements of ASU 2011-11 to derivatives, repurchase agreements, reverse repurchase agreements, and securities borrowing and lending transactions. The Company prospectively adopted ASU 2011-11 and 2013-01 on January 1, 2013 and included the disclosures in </t>
    </r>
    <r>
      <rPr>
        <sz val="10"/>
        <color rgb="FF000000"/>
        <rFont val="Inherit"/>
      </rPr>
      <t>Note 4</t>
    </r>
    <r>
      <rPr>
        <sz val="10"/>
        <color theme="1"/>
        <rFont val="Inherit"/>
      </rPr>
      <t>.</t>
    </r>
  </si>
  <si>
    <t>ASU 2013-02, Reporting of Amounts Reclassified Out of Accumulated Other Comprehensive Income</t>
  </si>
  <si>
    <r>
      <t xml:space="preserve">In February 2013, the FASB issued ASU 2013-02, </t>
    </r>
    <r>
      <rPr>
        <i/>
        <sz val="10"/>
        <color theme="1"/>
        <rFont val="Inherit"/>
      </rPr>
      <t>Comprehensive Income (Topic 220) – Reporting of Amounts Reclassified Out of Accumulated Other Comprehensive Income</t>
    </r>
    <r>
      <rPr>
        <sz val="10"/>
        <color theme="1"/>
        <rFont val="Inherit"/>
      </rPr>
      <t xml:space="preserve">. This ASU supersedes the presentation requirements in ASU 2011-05, </t>
    </r>
    <r>
      <rPr>
        <i/>
        <sz val="10"/>
        <color theme="1"/>
        <rFont val="Inherit"/>
      </rPr>
      <t>Presentation of Comprehensive Income</t>
    </r>
    <r>
      <rPr>
        <sz val="10"/>
        <color theme="1"/>
        <rFont val="Inherit"/>
      </rPr>
      <t xml:space="preserve">, and ASU 2011-12, </t>
    </r>
    <r>
      <rPr>
        <i/>
        <sz val="10"/>
        <color theme="1"/>
        <rFont val="Inherit"/>
      </rPr>
      <t>Deferral of the Effective Date for Amendments to the Presentation of Reclassifications of Items Out of Accumulated Other Comprehensive Income in Accounting Standards Update No. 2011-05.</t>
    </r>
    <r>
      <rPr>
        <sz val="10"/>
        <color theme="1"/>
        <rFont val="Inherit"/>
      </rPr>
      <t xml:space="preserve"> This ASU requires the Company to present, either on the face of the financial statements or in the notes to the consolidated financial statements, the effect of significant reclassifications out of AOCI by the respective line item on the statements of income. This ASU does not change the requirement to present other comprehensive income by component in the consolidated financial statements. The Company prospectively adopted this standard on January 1, 2013 and included the disclosures in </t>
    </r>
    <r>
      <rPr>
        <sz val="10"/>
        <color rgb="FF000000"/>
        <rFont val="Inherit"/>
      </rPr>
      <t>Note 8</t>
    </r>
    <r>
      <rPr>
        <sz val="10"/>
        <color theme="1"/>
        <rFont val="Inherit"/>
      </rPr>
      <t>.</t>
    </r>
  </si>
  <si>
    <t>Accounting Pronouncements Not Yet Adopted</t>
  </si>
  <si>
    <t>ASU 2014-01, Accounting for Investments in Qualified Affordable Housing Projects</t>
  </si>
  <si>
    <r>
      <t xml:space="preserve">In January 2014, the FASB issued ASU 2014-01, </t>
    </r>
    <r>
      <rPr>
        <i/>
        <sz val="10"/>
        <color theme="1"/>
        <rFont val="Inherit"/>
      </rPr>
      <t xml:space="preserve">Investments (Topic 323) – Equity Method and Joint Ventures: Accounting for Investments in Qualified Affordable Housing (AFH) Projects. </t>
    </r>
    <r>
      <rPr>
        <sz val="10"/>
        <color theme="1"/>
        <rFont val="Inherit"/>
      </rPr>
      <t>This ASU provides companies with the option to elect the proportional method of amortization for AFH investments if certain criteria are met. Under this method, a company would amortize the cost of its investment in proportion to the tax credits and other tax benefits received. Amortization would be presented as a component of income tax expense. The standard is effective for annual and interim periods beginning on or after January 1, 2015, with retrospective application required. The standard does not apply to other types of tax credit investments. The Company is currently evaluating whether it will elect the proportional amortization method for its AFH investments and the impact that it may have on the consolidated financial statements.</t>
    </r>
  </si>
  <si>
    <t>Earnings Per Share</t>
  </si>
  <si>
    <t>Earnings Per Share [Abstract]</t>
  </si>
  <si>
    <r>
      <t>3. Earnings Per Share</t>
    </r>
    <r>
      <rPr>
        <b/>
        <sz val="10"/>
        <color theme="1"/>
        <rFont val="Inherit"/>
      </rPr>
      <t xml:space="preserve"> </t>
    </r>
  </si>
  <si>
    <t>Basic earnings per share represents the amount of earnings for the period available to each share of common stock outstanding during the reporting period. Diluted earnings per share represents the amount of earnings for the period available to each share of common stock outstanding during the reporting period, adjusted for the potential issuance of common stock, if dilutive.</t>
  </si>
  <si>
    <r>
      <t xml:space="preserve">On June 20, 2013, the Company issued </t>
    </r>
    <r>
      <rPr>
        <sz val="10"/>
        <color rgb="FF000000"/>
        <rFont val="Inherit"/>
      </rPr>
      <t>5,297,758</t>
    </r>
    <r>
      <rPr>
        <sz val="10"/>
        <color theme="1"/>
        <rFont val="Inherit"/>
      </rPr>
      <t xml:space="preserve"> common shares to settle all of its outstanding warrants with wholly-owned subsidiaries of White Mountains Insurance Group, Ltd. and Berkshire Hathaway, Inc., both related parties. The number of shares issued in the cashless exercise was determined based on the fair value of the warrants on the settlement date. These warrants were exercisable for </t>
    </r>
    <r>
      <rPr>
        <sz val="10"/>
        <color rgb="FF000000"/>
        <rFont val="Inherit"/>
      </rPr>
      <t>18,975,744</t>
    </r>
    <r>
      <rPr>
        <sz val="10"/>
        <color theme="1"/>
        <rFont val="Inherit"/>
      </rPr>
      <t xml:space="preserve"> common shares, and were considered participating securities because the terms of the agreements entitled the holders to receive any dividends declared on the common stock concurrently with the holders of outstanding shares of common stock, on a one-to-one basis. As a result, for the portion of the period the warrants were outstanding, they were included in weighted-average common shares outstanding for basic and diluted earnings per share, using the two-class method.</t>
    </r>
  </si>
  <si>
    <t xml:space="preserve">The Company has issued equity instruments to employees that are considered in the computation of earnings per share, including restricted stock and stock options. Refer to Note 9 for discussion of these instruments. The restricted stock is considered a participating security because the holders are entitled to receive any dividends declared on the common stock concurrently with the holders of outstanding shares of common stock, on a one-to-one basis. Participating restricted stock is included in basic and diluted earnings per share based on the application of the two-class method. </t>
  </si>
  <si>
    <r>
      <t xml:space="preserve">For the years ended December 31, 2013, 2012 and 2011, </t>
    </r>
    <r>
      <rPr>
        <sz val="10"/>
        <color rgb="FF000000"/>
        <rFont val="Inherit"/>
      </rPr>
      <t>2,650,000</t>
    </r>
    <r>
      <rPr>
        <sz val="10"/>
        <color theme="1"/>
        <rFont val="Inherit"/>
      </rPr>
      <t xml:space="preserve">, </t>
    </r>
    <r>
      <rPr>
        <sz val="10"/>
        <color rgb="FF000000"/>
        <rFont val="Inherit"/>
      </rPr>
      <t>2,650,000</t>
    </r>
    <r>
      <rPr>
        <sz val="10"/>
        <color theme="1"/>
        <rFont val="Inherit"/>
      </rPr>
      <t xml:space="preserve"> and 2,950,000, respectively, of stock options were excluded from the computation of diluted earnings per share, based on the application of the treasury stock method, because they were anti-dilutive. Also, performance units granted during 2011 had the option to settle in cash or shares at the Company’s discretion. These units were excluded from the computation of diluted earnings per share because the Company has a historical practice of and intent to settle these awards in cash. Beginning in 2012, performance units granted are required to be settled in cash. Refer to Note 15 for further discussion of the performance units.</t>
    </r>
  </si>
  <si>
    <t>The following table presents information relating to the Company’s calculations of basic and diluted earnings per share:</t>
  </si>
  <si>
    <t>For the Years Ended December 31,</t>
  </si>
  <si>
    <t>Numerator:</t>
  </si>
  <si>
    <t>$</t>
  </si>
  <si>
    <t>Denominator:</t>
  </si>
  <si>
    <t>Weighted-average common shares outstanding — basic</t>
  </si>
  <si>
    <t>Add: dilutive effect of certain equity instruments</t>
  </si>
  <si>
    <t>Weighted-average common shares outstanding — diluted</t>
  </si>
  <si>
    <t>Basic</t>
  </si>
  <si>
    <t>Diluted</t>
  </si>
  <si>
    <t>Investments [Abstract]</t>
  </si>
  <si>
    <r>
      <t>4. Investments</t>
    </r>
    <r>
      <rPr>
        <b/>
        <sz val="10"/>
        <color theme="1"/>
        <rFont val="Inherit"/>
      </rPr>
      <t xml:space="preserve"> </t>
    </r>
  </si>
  <si>
    <t>The following tables summarize the Company’s available-for-sale fixed maturities and marketable equity securities. The OTTI in AOCI represent the amount of cumulative non-credit OTTI losses recorded in AOCI for securities that also had a credit-related impairment.</t>
  </si>
  <si>
    <t>Cost or</t>
  </si>
  <si>
    <t>Amortized</t>
  </si>
  <si>
    <t>Cost</t>
  </si>
  <si>
    <t>Gross</t>
  </si>
  <si>
    <t>Unrealized</t>
  </si>
  <si>
    <t>Gains</t>
  </si>
  <si>
    <t>Losses</t>
  </si>
  <si>
    <t>Fair Value</t>
  </si>
  <si>
    <t>OTTI in</t>
  </si>
  <si>
    <t>AOCI</t>
  </si>
  <si>
    <t>As of December 31, 2013</t>
  </si>
  <si>
    <t>Fixed maturities:</t>
  </si>
  <si>
    <t>U.S. government and agencies</t>
  </si>
  <si>
    <t>(6.2</t>
  </si>
  <si>
    <t>)</t>
  </si>
  <si>
    <t>—</t>
  </si>
  <si>
    <t>State and political subdivisions</t>
  </si>
  <si>
    <t>(14.3</t>
  </si>
  <si>
    <t>Corporate securities</t>
  </si>
  <si>
    <t>(202.3</t>
  </si>
  <si>
    <t>(14.9</t>
  </si>
  <si>
    <t>Residential mortgage-backed securities</t>
  </si>
  <si>
    <t>(37.4</t>
  </si>
  <si>
    <t>(6.8</t>
  </si>
  <si>
    <t>Commercial mortgage-backed securities</t>
  </si>
  <si>
    <t>(12.3</t>
  </si>
  <si>
    <t>Other debt obligations</t>
  </si>
  <si>
    <t>(3.7</t>
  </si>
  <si>
    <t>Total fixed maturities</t>
  </si>
  <si>
    <t>(276.2</t>
  </si>
  <si>
    <t>(21.7</t>
  </si>
  <si>
    <t>Marketable equity securities, available-for-sale</t>
  </si>
  <si>
    <t>(0.6</t>
  </si>
  <si>
    <t>(276.8</t>
  </si>
  <si>
    <t>As of December 31, 2012</t>
  </si>
  <si>
    <t>(0.9</t>
  </si>
  <si>
    <t>(0.1</t>
  </si>
  <si>
    <t>(51.4</t>
  </si>
  <si>
    <t>(18.4</t>
  </si>
  <si>
    <t>(1.8</t>
  </si>
  <si>
    <t>(10.2</t>
  </si>
  <si>
    <t>(1.3</t>
  </si>
  <si>
    <t>(0.8</t>
  </si>
  <si>
    <t>(56.7</t>
  </si>
  <si>
    <t>(30.1</t>
  </si>
  <si>
    <t>(2.4</t>
  </si>
  <si>
    <t>(59.1</t>
  </si>
  <si>
    <t>The Company maintains a diversified portfolio of corporate fixed maturity securities across industries. The following table presents the composition of the Company’s corporate securities portfolio by sector:</t>
  </si>
  <si>
    <r>
      <t> </t>
    </r>
    <r>
      <rPr>
        <sz val="8"/>
        <color theme="1"/>
        <rFont val="Inherit"/>
      </rPr>
      <t> </t>
    </r>
  </si>
  <si>
    <t>% of Total</t>
  </si>
  <si>
    <t>Industrial</t>
  </si>
  <si>
    <t>%</t>
  </si>
  <si>
    <t>Consumer staples</t>
  </si>
  <si>
    <t>Consumer discretionary</t>
  </si>
  <si>
    <t>Utilities</t>
  </si>
  <si>
    <t>Financial</t>
  </si>
  <si>
    <t>Other</t>
  </si>
  <si>
    <t>The following tables summarize gross unrealized losses and fair values of the Company’s available-for-sale investments. The tables are aggregated by investment category and present separately those securities that have been in a continuous unrealized loss position for less than twelve months and for twelve months or more.</t>
  </si>
  <si>
    <t>Less Than 12 Months</t>
  </si>
  <si>
    <t>12 Months or More</t>
  </si>
  <si>
    <t>Fair</t>
  </si>
  <si>
    <t>Value</t>
  </si>
  <si>
    <t># of</t>
  </si>
  <si>
    <t>Securities</t>
  </si>
  <si>
    <t>(13.9</t>
  </si>
  <si>
    <t>(0.4</t>
  </si>
  <si>
    <t>(150.7</t>
  </si>
  <si>
    <t>(51.6</t>
  </si>
  <si>
    <t>(33.0</t>
  </si>
  <si>
    <t>(4.4</t>
  </si>
  <si>
    <t>(11.4</t>
  </si>
  <si>
    <t>(3.6</t>
  </si>
  <si>
    <t>(218.8</t>
  </si>
  <si>
    <t>(57.4</t>
  </si>
  <si>
    <t>(219.4</t>
  </si>
  <si>
    <t>(0.3</t>
  </si>
  <si>
    <t>(5.8</t>
  </si>
  <si>
    <t>(45.6</t>
  </si>
  <si>
    <t>(0.5</t>
  </si>
  <si>
    <t>(0.2</t>
  </si>
  <si>
    <t>(8.1</t>
  </si>
  <si>
    <t>(48.6</t>
  </si>
  <si>
    <t>(1.6</t>
  </si>
  <si>
    <t>(8.9</t>
  </si>
  <si>
    <t>(50.2</t>
  </si>
  <si>
    <r>
      <t xml:space="preserve">Based on National Association of Insurance Commissioners (NAIC) ratings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the Company held below-investment-grade fixed maturities with fair values of </t>
    </r>
    <r>
      <rPr>
        <sz val="10"/>
        <color rgb="FF000000"/>
        <rFont val="Inherit"/>
      </rPr>
      <t>$1,267.5</t>
    </r>
    <r>
      <rPr>
        <sz val="10"/>
        <color theme="1"/>
        <rFont val="Inherit"/>
      </rPr>
      <t xml:space="preserve"> and </t>
    </r>
    <r>
      <rPr>
        <sz val="10"/>
        <color rgb="FF000000"/>
        <rFont val="Inherit"/>
      </rPr>
      <t>$1,279.2</t>
    </r>
    <r>
      <rPr>
        <sz val="10"/>
        <color theme="1"/>
        <rFont val="Inherit"/>
      </rPr>
      <t xml:space="preserve">, respectively, and amortized costs of </t>
    </r>
    <r>
      <rPr>
        <sz val="10"/>
        <color rgb="FF000000"/>
        <rFont val="Inherit"/>
      </rPr>
      <t>$1,229.7</t>
    </r>
    <r>
      <rPr>
        <sz val="10"/>
        <color theme="1"/>
        <rFont val="Inherit"/>
      </rPr>
      <t xml:space="preserve"> and </t>
    </r>
    <r>
      <rPr>
        <sz val="10"/>
        <color rgb="FF000000"/>
        <rFont val="Inherit"/>
      </rPr>
      <t>$1,241.3</t>
    </r>
    <r>
      <rPr>
        <sz val="10"/>
        <color theme="1"/>
        <rFont val="Inherit"/>
      </rPr>
      <t xml:space="preserve">, respectively. These holdings amounted to </t>
    </r>
    <r>
      <rPr>
        <sz val="10"/>
        <color rgb="FF000000"/>
        <rFont val="Inherit"/>
      </rPr>
      <t>5.5%</t>
    </r>
    <r>
      <rPr>
        <sz val="10"/>
        <color theme="1"/>
        <rFont val="Inherit"/>
      </rPr>
      <t xml:space="preserve"> and </t>
    </r>
    <r>
      <rPr>
        <sz val="10"/>
        <color rgb="FF000000"/>
        <rFont val="Inherit"/>
      </rPr>
      <t>5.4%</t>
    </r>
    <r>
      <rPr>
        <sz val="10"/>
        <color theme="1"/>
        <rFont val="Inherit"/>
      </rPr>
      <t xml:space="preserve"> of the Company’s investments in fixed maturities at fair value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respectively.</t>
    </r>
  </si>
  <si>
    <r>
      <t xml:space="preserve">The following table summarizes the amortized cost and fair value of fixed maturities as of </t>
    </r>
    <r>
      <rPr>
        <sz val="10"/>
        <color rgb="FF000000"/>
        <rFont val="Inherit"/>
      </rPr>
      <t>December 31, 2013</t>
    </r>
    <r>
      <rPr>
        <sz val="10"/>
        <color theme="1"/>
        <rFont val="Inherit"/>
      </rPr>
      <t>, by contractual years to maturity. Actual maturities may differ from contractual maturities because borrowers may have the right to call or prepay obligations with or without penalties.</t>
    </r>
  </si>
  <si>
    <t>One year or less</t>
  </si>
  <si>
    <t>Over one year through five years</t>
  </si>
  <si>
    <t>Over five years through ten years</t>
  </si>
  <si>
    <t>Over ten years</t>
  </si>
  <si>
    <t>Other asset-backed securities</t>
  </si>
  <si>
    <t>The following table summarizes the Company’s net investment income:</t>
  </si>
  <si>
    <t>Fixed maturities</t>
  </si>
  <si>
    <t>Marketable equity securities, trading</t>
  </si>
  <si>
    <t>Mortgage loans</t>
  </si>
  <si>
    <t>Investments in limited partnerships</t>
  </si>
  <si>
    <t>(16.5</t>
  </si>
  <si>
    <t>(19.2</t>
  </si>
  <si>
    <t>(9.7</t>
  </si>
  <si>
    <t>Total investment income</t>
  </si>
  <si>
    <t>Investment expenses</t>
  </si>
  <si>
    <t>(30.6</t>
  </si>
  <si>
    <t>(28.0</t>
  </si>
  <si>
    <t>(25.4</t>
  </si>
  <si>
    <r>
      <t> </t>
    </r>
    <r>
      <rPr>
        <sz val="10"/>
        <color theme="1"/>
        <rFont val="Inherit"/>
      </rPr>
      <t>The following table summarizes the Company’s net realized investment gains (losses):</t>
    </r>
  </si>
  <si>
    <t>Gross gains on sales</t>
  </si>
  <si>
    <t>Gross losses on sales</t>
  </si>
  <si>
    <t>(20.0</t>
  </si>
  <si>
    <t>(27.0</t>
  </si>
  <si>
    <t>(18.3</t>
  </si>
  <si>
    <t>(29.0</t>
  </si>
  <si>
    <t>(14.1</t>
  </si>
  <si>
    <t>Other (1)</t>
  </si>
  <si>
    <t>Marketable equity securities, trading (2)</t>
  </si>
  <si>
    <t>(9.1</t>
  </si>
  <si>
    <t>Other (3)</t>
  </si>
  <si>
    <t>(4.1</t>
  </si>
  <si>
    <t>(7.8</t>
  </si>
  <si>
    <t>(4.3</t>
  </si>
  <si>
    <t>DAC and DSI adjustment</t>
  </si>
  <si>
    <t>____________________</t>
  </si>
  <si>
    <r>
      <t xml:space="preserve">This includes net gains (losses) on calls and redemptions, and changes in the fair value of the Company’s convertible securities held as of period end totaling </t>
    </r>
    <r>
      <rPr>
        <b/>
        <sz val="8"/>
        <color rgb="FF000000"/>
        <rFont val="Inherit"/>
      </rPr>
      <t>$1.9</t>
    </r>
    <r>
      <rPr>
        <sz val="8"/>
        <color theme="1"/>
        <rFont val="Inherit"/>
      </rPr>
      <t xml:space="preserve">, </t>
    </r>
    <r>
      <rPr>
        <sz val="8"/>
        <color rgb="FF000000"/>
        <rFont val="Inherit"/>
      </rPr>
      <t>$0.2</t>
    </r>
    <r>
      <rPr>
        <sz val="8"/>
        <color theme="1"/>
        <rFont val="Inherit"/>
      </rPr>
      <t xml:space="preserve"> and $(10.2) for the years ended </t>
    </r>
    <r>
      <rPr>
        <sz val="8"/>
        <color rgb="FF000000"/>
        <rFont val="Inherit"/>
      </rPr>
      <t>December 31, 2013</t>
    </r>
    <r>
      <rPr>
        <sz val="8"/>
        <color theme="1"/>
        <rFont val="Inherit"/>
      </rPr>
      <t xml:space="preserve">, </t>
    </r>
    <r>
      <rPr>
        <sz val="8"/>
        <color rgb="FF000000"/>
        <rFont val="Inherit"/>
      </rPr>
      <t>2012</t>
    </r>
    <r>
      <rPr>
        <sz val="8"/>
        <color theme="1"/>
        <rFont val="Inherit"/>
      </rPr>
      <t xml:space="preserve"> and 2011, respectively. As of December 31, 2013 and 2012, the Company’s convertible securities totaled </t>
    </r>
    <r>
      <rPr>
        <b/>
        <sz val="8"/>
        <color theme="1"/>
        <rFont val="Inherit"/>
      </rPr>
      <t>$50.0</t>
    </r>
    <r>
      <rPr>
        <sz val="8"/>
        <color theme="1"/>
        <rFont val="Inherit"/>
      </rPr>
      <t xml:space="preserve"> and $75.2, respectively.</t>
    </r>
  </si>
  <si>
    <r>
      <t xml:space="preserve">This includes net gains (losses) on changes in the fair value of trading securities held as of period end totaling </t>
    </r>
    <r>
      <rPr>
        <b/>
        <sz val="8"/>
        <color rgb="FF000000"/>
        <rFont val="Inherit"/>
      </rPr>
      <t>$41.1</t>
    </r>
    <r>
      <rPr>
        <sz val="8"/>
        <color theme="1"/>
        <rFont val="Inherit"/>
      </rPr>
      <t xml:space="preserve">, </t>
    </r>
    <r>
      <rPr>
        <sz val="8"/>
        <color rgb="FF000000"/>
        <rFont val="Inherit"/>
      </rPr>
      <t>$37.7</t>
    </r>
    <r>
      <rPr>
        <sz val="8"/>
        <color theme="1"/>
        <rFont val="Inherit"/>
      </rPr>
      <t xml:space="preserve"> and $(7.5) for the years ended </t>
    </r>
    <r>
      <rPr>
        <sz val="8"/>
        <color rgb="FF000000"/>
        <rFont val="Inherit"/>
      </rPr>
      <t>December 31, 2013</t>
    </r>
    <r>
      <rPr>
        <sz val="8"/>
        <color theme="1"/>
        <rFont val="Inherit"/>
      </rPr>
      <t xml:space="preserve">, </t>
    </r>
    <r>
      <rPr>
        <sz val="8"/>
        <color rgb="FF000000"/>
        <rFont val="Inherit"/>
      </rPr>
      <t>2012</t>
    </r>
    <r>
      <rPr>
        <sz val="8"/>
        <color theme="1"/>
        <rFont val="Inherit"/>
      </rPr>
      <t xml:space="preserve"> and 2011, respectively.</t>
    </r>
  </si>
  <si>
    <t>This includes net gains (losses) on derivatives not designated for hedge accounting and other instruments.</t>
  </si>
  <si>
    <t>The Company’s review of investment securities for OTTI includes both quantitative and qualitative criteria. Quantitative criteria include the length of time and amount that each security is in an unrealized loss position (i.e., is underwater) and, for fixed maturities, whether expected future cash flows indicate that a credit loss exists.</t>
  </si>
  <si>
    <r>
      <t xml:space="preserve">While all securities are monitored for impairment, the Company’s experience indicates that securities for which the cost or amortized cost exceeds fair value by less than </t>
    </r>
    <r>
      <rPr>
        <sz val="10"/>
        <color rgb="FF000000"/>
        <rFont val="Inherit"/>
      </rPr>
      <t>20%</t>
    </r>
    <r>
      <rPr>
        <sz val="10"/>
        <color theme="1"/>
        <rFont val="Inherit"/>
      </rPr>
      <t xml:space="preserve"> do not typically represent a significant risk of impairment and, often, fair values recover over time as the factors that caused the declines improve. If the estimated fair value has declined and remained below cost or amortized cost by </t>
    </r>
    <r>
      <rPr>
        <sz val="10"/>
        <color rgb="FF000000"/>
        <rFont val="Inherit"/>
      </rPr>
      <t>20%</t>
    </r>
    <r>
      <rPr>
        <sz val="10"/>
        <color theme="1"/>
        <rFont val="Inherit"/>
      </rPr>
      <t xml:space="preserve"> or more for at least six months, the Company further analyzes the decrease in fair value to determine whether it is an other-than-temporary decline. To make this determination for each security, the Company considers, among other factors:</t>
    </r>
  </si>
  <si>
    <t>•</t>
  </si>
  <si>
    <t>Extent and duration of the decline in fair value below cost or amortized cost;</t>
  </si>
  <si>
    <t>The financial condition and near-term prospects of the issuer of the security, including any specific events that may affect its operations, earnings potential or compliance with terms and covenants of the security;</t>
  </si>
  <si>
    <t>Changes in the financial condition of the security’s underlying collateral;</t>
  </si>
  <si>
    <t>Any downgrades of the security by a rating agency;</t>
  </si>
  <si>
    <t>Nonpayment of scheduled interest, or the reduction or elimination of dividends;</t>
  </si>
  <si>
    <t>Other indications that a credit loss has occurred; and</t>
  </si>
  <si>
    <t>For fixed maturities, the Company’s intent to sell or whether it is more likely than not the Company will be required to sell the fixed maturity prior to recovery of its amortized cost, considering any regulatory developments, prepayment or call notifications and the Company’s liquidity needs.</t>
  </si>
  <si>
    <t>For fixed maturities, the Company concludes that an OTTI has occurred if a security is underwater and there is an intent to sell the security or if the present value of expected cash flows is less than the amortized cost of the security (i.e., a credit loss exists). In order to determine the amount of the credit loss, the Company calculates the recovery value by discounting its estimate of future cash flows from the security. The discount rate is the original effective yield for corporate securities or current effective yield for mortgage-backed and other structured securities.</t>
  </si>
  <si>
    <t>Determination of Credit-Related OTTI on Corporate Securities</t>
  </si>
  <si>
    <t>To determine the recovery value for a corporate security, the Company performs an analysis including, but not limited to, the following:</t>
  </si>
  <si>
    <t>Expected cash flows of the issuer;</t>
  </si>
  <si>
    <t>Fundamentals of the industry in which the issuer operates;</t>
  </si>
  <si>
    <t>Fundamentals of the issuer to determine what the Company would recover if the issuer were to file for bankruptcy;</t>
  </si>
  <si>
    <t>Expectations regarding defaults and recovery rates;</t>
  </si>
  <si>
    <t xml:space="preserve">Changes to the rating of the security by a rating agency; </t>
  </si>
  <si>
    <t>Third party guarantees; and</t>
  </si>
  <si>
    <t>Additional available market information.</t>
  </si>
  <si>
    <t>Determination of Credit-Related OTTI on Structured Securities</t>
  </si>
  <si>
    <t>To determine the recovery value for a structured security, including residential mortgage-, commercial mortgage- and other asset-backed securities, the Company performs an analysis including, but not limited to, the following:</t>
  </si>
  <si>
    <t>Expected cash flows from the security;</t>
  </si>
  <si>
    <t>Creditworthiness;</t>
  </si>
  <si>
    <t>Delinquency ratios and loan-to-value ratios on the underlying collateral;</t>
  </si>
  <si>
    <t xml:space="preserve">Average cumulative collateral values, vintage year and level of subordination; </t>
  </si>
  <si>
    <t>Geographic concentrations; and</t>
  </si>
  <si>
    <t>Susceptibility to prepayment and anti-selection due to changes in the interest rate environment.</t>
  </si>
  <si>
    <t>The Company records OTTI charges in the consolidated statements of income on fixed maturities. The largest write-downs were from investments in the following sectors:</t>
  </si>
  <si>
    <t>As of December 31,</t>
  </si>
  <si>
    <t>Amount</t>
  </si>
  <si>
    <t>U.S. Federal Government (1)</t>
  </si>
  <si>
    <t>Materials</t>
  </si>
  <si>
    <t>Consumer Discretionary</t>
  </si>
  <si>
    <t>Relates to the Company's intent to sell the securities.</t>
  </si>
  <si>
    <t>The following table presents the severity and duration of the gross unrealized losses on the Company’s underwater available-for-sale fixed maturities, after the recognition of OTTI:</t>
  </si>
  <si>
    <t>Underwater by 20% or more:</t>
  </si>
  <si>
    <t>Less than 6 consecutive months</t>
  </si>
  <si>
    <t>(5.3</t>
  </si>
  <si>
    <t>6 consecutive months or more</t>
  </si>
  <si>
    <t>Total underwater by 20% or more</t>
  </si>
  <si>
    <t>(30.7</t>
  </si>
  <si>
    <t>All other underwater fixed maturities</t>
  </si>
  <si>
    <t>(245.5</t>
  </si>
  <si>
    <t>(29.7</t>
  </si>
  <si>
    <t>Total underwater fixed maturities</t>
  </si>
  <si>
    <r>
      <t xml:space="preserve">There were </t>
    </r>
    <r>
      <rPr>
        <sz val="10"/>
        <color rgb="FF000000"/>
        <rFont val="Inherit"/>
      </rPr>
      <t>no</t>
    </r>
    <r>
      <rPr>
        <sz val="10"/>
        <color theme="1"/>
        <rFont val="Inherit"/>
      </rPr>
      <t xml:space="preserve"> marketable equity securities recorded as available-for-sale that were underwater by 20% or more as of </t>
    </r>
    <r>
      <rPr>
        <sz val="10"/>
        <color rgb="FF000000"/>
        <rFont val="Inherit"/>
      </rPr>
      <t>December 31, 2013</t>
    </r>
    <r>
      <rPr>
        <sz val="10"/>
        <color theme="1"/>
        <rFont val="Inherit"/>
      </rPr>
      <t xml:space="preserve"> and 2012.</t>
    </r>
  </si>
  <si>
    <r>
      <t xml:space="preserve">The Company reviewed its available-for-sale investments with unrealized losses as of </t>
    </r>
    <r>
      <rPr>
        <sz val="10"/>
        <color rgb="FF000000"/>
        <rFont val="Inherit"/>
      </rPr>
      <t>December 31, 2013</t>
    </r>
    <r>
      <rPr>
        <sz val="10"/>
        <color theme="1"/>
        <rFont val="Inherit"/>
      </rPr>
      <t xml:space="preserve"> and 2012 in accordance with its impairment policy and determined, after the recognition of OTTI, that the remaining declines in fair value were temporary. The Company did not intend to sell its underwater securities, and it was not more likely than not that the Company will be required to sell the securities before recovery of cost or amortized cost, which may be maturity. For fixed maturities, this conclusion is supported by the Company’s spread analyses, cash flow modeling and expected continuation of contractually required principal and interest payments. </t>
    </r>
  </si>
  <si>
    <t>As of December 31, 2013 and 2012, the Company has evaluated the near-term prospects of its available-for-sale equity securities in relation to the severity and duration of the impairment. Based on that evaluation, the Company concluded that it had the ability and intent to hold these investments until a recovery of fair value.</t>
  </si>
  <si>
    <t>Changes in the amount of credit-related OTTI recognized in net income where the portion related to other factors was recognized in OCI were as follows:</t>
  </si>
  <si>
    <t>Balance, beginning of period</t>
  </si>
  <si>
    <t>Increases recognized in the current period:</t>
  </si>
  <si>
    <t>For which an OTTI was not previously recognized</t>
  </si>
  <si>
    <t>For which an OTTI was previously recognized</t>
  </si>
  <si>
    <t>Decreases attributable to:</t>
  </si>
  <si>
    <t>Securities sold or paid down during the period</t>
  </si>
  <si>
    <t>(18.7</t>
  </si>
  <si>
    <t>(6.9</t>
  </si>
  <si>
    <t>(41.0</t>
  </si>
  <si>
    <t>Previously recognized credit losses on securities impaired during the period due to a change in intent to sell (1)</t>
  </si>
  <si>
    <t>(1.5</t>
  </si>
  <si>
    <t>Balance, end of period</t>
  </si>
  <si>
    <t>_________________</t>
  </si>
  <si>
    <t>Represents circumstances where the Company determined in the period that it intended to sell the security prior to recovery of its amortized cost.</t>
  </si>
  <si>
    <t xml:space="preserve">Derivatives are instruments whose values are derived from underlying instruments, indexes or rates; have a notional amount; and can be net settled. This includes derivatives that are embedded in other financial instruments or in certain existing assets or liabilities. The Company is exposed to various risks relating to its ongoing business operations, primarily equity market risk, interest rate risk, and foreign currency exchange risk. The Company uses derivative instruments as one of its strategies to manage these risks. These derivative instruments primarily consist of equity index options, interest rate swaps, foreign currency swaps and foreign currency forwards. The Company has established policies for managing its derivatives, including prohibitions on derivatives market-making and other speculative derivatives activities. </t>
  </si>
  <si>
    <t>Derivative Exposure</t>
  </si>
  <si>
    <t>The following table sets forth the fair value of the Company’s derivative instruments. In the consolidated balance sheets, derivative contracts in an asset position are included in other invested assets, derivative contracts in a liability position are included in other liabilities, and embedded derivative liabilities are included in funds held under deposit contracts. The Company does not offset recognized collateral amounts pledged or received against the fair value amounts recognized for derivative contracts.</t>
  </si>
  <si>
    <t>Notional</t>
  </si>
  <si>
    <t>Assets</t>
  </si>
  <si>
    <t>Liabilities</t>
  </si>
  <si>
    <t>Derivatives designated as hedges</t>
  </si>
  <si>
    <t>Cash flow hedges:</t>
  </si>
  <si>
    <t>Interest rate swaps</t>
  </si>
  <si>
    <t>Foreign currency swaps</t>
  </si>
  <si>
    <t>Total derivatives designated as hedges</t>
  </si>
  <si>
    <t>Derivatives not designated as hedges</t>
  </si>
  <si>
    <t>Equity index options</t>
  </si>
  <si>
    <t>Foreign currency forwards</t>
  </si>
  <si>
    <t>Embedded derivatives</t>
  </si>
  <si>
    <t>Other derivatives</t>
  </si>
  <si>
    <t>Total derivatives not designated as hedges</t>
  </si>
  <si>
    <t>Total derivatives</t>
  </si>
  <si>
    <t>Equity Market Contracts and Embedded Derivatives</t>
  </si>
  <si>
    <t xml:space="preserve">The Company uses call options based on the S&amp;P 500 or a commodities-based index as part of its equity market risk management strategy. The Company offers a fixed indexed annuity (FIA) contract that permits the contract holder to allocate a portion of their account value to an equity market component, where interest credited to the contract is linked to the performance of the S&amp;P 500 or a commodities-based index, subject to caps set by the Company. The contract holders may elect to rebalance index options at renewal dates annually. As of each renewal date, the Company has the opportunity to re-price the indexed component by establishing cap rates, subject to minimum guarantees. </t>
  </si>
  <si>
    <t>The index-based crediting feature in these contracts is an embedded derivative instrument that is bifurcated from the host contract for measurement purposes, because it possesses economic characteristics that are not clearly and closely related to the economic characteristics of the host contract. The embedded derivative, which is reported with the host instrument as funds held under deposit contracts in the consolidated balance sheets, is carried at fair value with changes in fair value recognized in net realized investment gains (losses).</t>
  </si>
  <si>
    <t>The Company transacts in call options that are correlated to the portfolio allocation decisions of the contract holders, such that the Company is economically hedged with respect to equity returns for the current interest term. These derivatives are not designated for hedge accounting.</t>
  </si>
  <si>
    <t>Foreign Currency Contracts</t>
  </si>
  <si>
    <t>The Company uses foreign currency swaps and forwards as part of its foreign currency risk management strategy. The Company uses foreign currency swaps to reduce risks from changes in currency exchange rates with respect to the Company's investments denominated in foreign currencies. In a foreign currency swap transaction, the Company agrees with other parties to exchange, at specified intervals, one currency for another at a specified rate of exchange. Generally, the notional amount of each currency is exchanged at the maturity of the currency swap by each party. These derivatives qualify and are designated as cash flow hedges.</t>
  </si>
  <si>
    <t>The Company is invested in foreign currency forwards to hedge exposure related to purchases of foreign denominated equities and fixed maturities. The Company invests in foreign currency forwards to economically hedge its exposure related to foreign currency-denominated fixed maturity purchases until a foreign currency swap is executed. In a foreign currency forward transaction, the Company agrees with other parties to deliver a specified amount of an identified currency at a specified future date. The price is agreed upon at the time of the contract and payment for such a contract is made at the specified future date. In general, the Company is selling a foreign currency and receiving U.S. dollars to protect against fluctuations in exchange rates over a short period of time. These derivatives are not designated for hedge accounting.</t>
  </si>
  <si>
    <t>Interest Rate Contracts</t>
  </si>
  <si>
    <t>The Company uses interest rate swaps as part of its interest rate risk management strategy. In an interest rate swap, the Company agrees with other parties to exchange, at specified intervals, the difference between floating-rate and fixed-rate interest amounts calculated by reference to an agreed upon notional principal amount. The Company primarily uses interest rate swaps to synthetically convert variable rate fixed maturities to fixed rate securities. These derivatives qualify and are designated as cash flow hedges.</t>
  </si>
  <si>
    <t>Collateral Arrangements and Offsetting of Financial Instruments</t>
  </si>
  <si>
    <t>The Company’s derivative contracts are typically governed by an International Swaps and Derivatives Association (“ISDA”) Master Agreement, except for foreign currency forwards which do not require an ISDA. For each ISDA, the Company and the counterparty have also entered into a credit support annex (“CSA”) to reduce the risk of counterparty default in derivative transactions by requiring the posting of cash collateral or other financial assets. The CSA requires either party to post collateral when net exposures from all derivative contracts between the parties exceed pre-determined contractual thresholds, which vary by counterparty. The amount of net exposure is the difference between the derivative contract’s fair value and the fair value of the collateral held for such agreements with each counterparty. Collateral amounts required to be posted or received are determined daily based on the net exposure with each counterparty under a master netting agreement.</t>
  </si>
  <si>
    <t xml:space="preserve">In the consolidated balance sheets, the Company recognizes cash collateral received in cash and cash equivalents, and the obligation to return cash collateral in other liabilities. Non-cash collateral received is not recognized in the consolidated balance sheets. In the event of default, the counterparty relinquishes claim to the assets pledged as collateral, and the Company recognizes the collateral as its own asset recorded at fair value, or, in the case of cash collateral, derecognizes its obligation to return collateral. </t>
  </si>
  <si>
    <t>The following tables present the potential effect of netting arrangements by counterparty on the Company’s consolidated balance sheets:</t>
  </si>
  <si>
    <t>Gross Amount Not Offset in the Balance Sheets</t>
  </si>
  <si>
    <t>Fair Value Presented in the</t>
  </si>
  <si>
    <t>Balance Sheets</t>
  </si>
  <si>
    <t>Instruments</t>
  </si>
  <si>
    <t>Cash Collateral</t>
  </si>
  <si>
    <t>(Received) Posted</t>
  </si>
  <si>
    <t>Net Amount</t>
  </si>
  <si>
    <t>Counterparty:</t>
  </si>
  <si>
    <t>Assets:</t>
  </si>
  <si>
    <t>A</t>
  </si>
  <si>
    <t>B</t>
  </si>
  <si>
    <t>(3.0</t>
  </si>
  <si>
    <t>C</t>
  </si>
  <si>
    <t>(17.4</t>
  </si>
  <si>
    <t>D</t>
  </si>
  <si>
    <t>Total derivative assets</t>
  </si>
  <si>
    <t>(27.5</t>
  </si>
  <si>
    <t>Received (Posted)</t>
  </si>
  <si>
    <t>Liabilities:</t>
  </si>
  <si>
    <t>E</t>
  </si>
  <si>
    <t>(2.8</t>
  </si>
  <si>
    <t>Total derivative liabilities (1)</t>
  </si>
  <si>
    <t>_______________________</t>
  </si>
  <si>
    <r>
      <t xml:space="preserve">Excludes </t>
    </r>
    <r>
      <rPr>
        <b/>
        <sz val="8"/>
        <color rgb="FF000000"/>
        <rFont val="Inherit"/>
      </rPr>
      <t>$92.1</t>
    </r>
    <r>
      <rPr>
        <sz val="8"/>
        <color theme="1"/>
        <rFont val="Inherit"/>
      </rPr>
      <t xml:space="preserve"> of embedded derivatives which have no counterparty.</t>
    </r>
  </si>
  <si>
    <t xml:space="preserve">Financial </t>
  </si>
  <si>
    <t>Cash Collateral</t>
  </si>
  <si>
    <t>(5.6</t>
  </si>
  <si>
    <t>(12.5</t>
  </si>
  <si>
    <t>The following table presents the amount of gain (loss) recognized in OCI on derivatives that qualify as cash flow hedges:</t>
  </si>
  <si>
    <t>(24.0</t>
  </si>
  <si>
    <t>(26.8</t>
  </si>
  <si>
    <r>
      <t xml:space="preserve">See </t>
    </r>
    <r>
      <rPr>
        <sz val="10"/>
        <color rgb="FF000000"/>
        <rFont val="Inherit"/>
      </rPr>
      <t>Note 8</t>
    </r>
    <r>
      <rPr>
        <sz val="10"/>
        <color theme="1"/>
        <rFont val="Inherit"/>
      </rPr>
      <t xml:space="preserve"> for amounts reclassified out of AOCI into net income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 expects to reclassify net gains of </t>
    </r>
    <r>
      <rPr>
        <sz val="10"/>
        <color rgb="FF000000"/>
        <rFont val="Inherit"/>
      </rPr>
      <t>$1.5</t>
    </r>
    <r>
      <rPr>
        <sz val="10"/>
        <color theme="1"/>
        <rFont val="Inherit"/>
      </rPr>
      <t xml:space="preserve"> from AOCI into net income in the next 12 months, which includes both discontinued hedges and periodic settlements of active hedges. Actual amounts may vary from this estimate as a result of market conditions.</t>
    </r>
  </si>
  <si>
    <r>
      <t xml:space="preserve">As of </t>
    </r>
    <r>
      <rPr>
        <sz val="10"/>
        <color rgb="FF000000"/>
        <rFont val="Inherit"/>
      </rPr>
      <t>December 31, 2013</t>
    </r>
    <r>
      <rPr>
        <sz val="10"/>
        <color theme="1"/>
        <rFont val="Inherit"/>
      </rPr>
      <t xml:space="preserve">, the maximum term over which the Company is hedging its exposure to the variability in future cash flows is approximately </t>
    </r>
    <r>
      <rPr>
        <sz val="10"/>
        <color rgb="FF000000"/>
        <rFont val="Inherit"/>
      </rPr>
      <t>eleven</t>
    </r>
    <r>
      <rPr>
        <sz val="10"/>
        <color theme="1"/>
        <rFont val="Inherit"/>
      </rPr>
      <t xml:space="preserve"> years. The Company recorded </t>
    </r>
    <r>
      <rPr>
        <sz val="10"/>
        <color rgb="FF000000"/>
        <rFont val="Inherit"/>
      </rPr>
      <t>no</t>
    </r>
    <r>
      <rPr>
        <sz val="10"/>
        <color theme="1"/>
        <rFont val="Inherit"/>
      </rPr>
      <t xml:space="preserve"> ineffectiveness for cash flow hedging relationship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or </t>
    </r>
    <r>
      <rPr>
        <sz val="10"/>
        <color rgb="FF000000"/>
        <rFont val="Inherit"/>
      </rPr>
      <t>2011</t>
    </r>
    <r>
      <rPr>
        <sz val="10"/>
        <color theme="1"/>
        <rFont val="Inherit"/>
      </rPr>
      <t>.</t>
    </r>
  </si>
  <si>
    <t>The following table shows the effect of non-designated derivatives in the consolidated statements of income, which is recorded in net realized investment gains (losses):</t>
  </si>
  <si>
    <t>(1.4</t>
  </si>
  <si>
    <t>(23.0</t>
  </si>
  <si>
    <t>(1.2</t>
  </si>
  <si>
    <t>(1.9</t>
  </si>
  <si>
    <t>(2.6</t>
  </si>
  <si>
    <t>(1.0</t>
  </si>
  <si>
    <t>Mortgage Loans on Real Estate [Abstract]</t>
  </si>
  <si>
    <r>
      <t>5. Mortgage Loans</t>
    </r>
    <r>
      <rPr>
        <b/>
        <sz val="10"/>
        <color theme="1"/>
        <rFont val="Inherit"/>
      </rPr>
      <t xml:space="preserve"> </t>
    </r>
  </si>
  <si>
    <r>
      <t xml:space="preserve">The Company originates and manages a portfolio of mortgage loans which are secured by first-mortgage liens on income-producing commercial real estate, primarily in the retail, industrial and office building sectors. Loans are underwritten based on loan-to-value (LTV) ratios and debt-service coverage ratios (DSCR) as well as detailed market, property and borrower analyses. The Company’s mortgage loan portfolio is considered a single portfolio segment and class of financing receivables, which is consistent with how the Company assesses and monitors the risk and performance of the portfolio. A large majority of these loans have personal guarantees, and all mortgaged properties are inspected annually. The Company’s mortgage loan portfolio is generally diversified by geographic region, loan size and scheduled maturity. As of </t>
    </r>
    <r>
      <rPr>
        <sz val="10"/>
        <color rgb="FF000000"/>
        <rFont val="Inherit"/>
      </rPr>
      <t>December 31, 2013</t>
    </r>
    <r>
      <rPr>
        <sz val="10"/>
        <color theme="1"/>
        <rFont val="Inherit"/>
      </rPr>
      <t xml:space="preserve">, the three states with the largest concentrations of the Company’s commercial mortgage loans were California, primarily the Los Angeles area, Texas and Washington. Loans in these states comprised </t>
    </r>
    <r>
      <rPr>
        <sz val="10"/>
        <color rgb="FF000000"/>
        <rFont val="Inherit"/>
      </rPr>
      <t>29.4%</t>
    </r>
    <r>
      <rPr>
        <sz val="10"/>
        <color theme="1"/>
        <rFont val="Inherit"/>
      </rPr>
      <t xml:space="preserve">, </t>
    </r>
    <r>
      <rPr>
        <sz val="10"/>
        <color rgb="FF000000"/>
        <rFont val="Inherit"/>
      </rPr>
      <t>11.6%</t>
    </r>
    <r>
      <rPr>
        <sz val="10"/>
        <color theme="1"/>
        <rFont val="Inherit"/>
      </rPr>
      <t xml:space="preserve"> and </t>
    </r>
    <r>
      <rPr>
        <sz val="10"/>
        <color rgb="FF000000"/>
        <rFont val="Inherit"/>
      </rPr>
      <t>9.0%</t>
    </r>
    <r>
      <rPr>
        <sz val="10"/>
        <color theme="1"/>
        <rFont val="Inherit"/>
      </rPr>
      <t xml:space="preserve"> of the total portfolio, respectively.</t>
    </r>
  </si>
  <si>
    <t>Allowance for Mortgage Loans</t>
  </si>
  <si>
    <t>The allowance for losses on mortgage loans provides for the risk of credit loss inherent in the lending process. The allowance includes a portfolio reserve for probable losses incurred but not specifically identified and, as needed, specific reserves for impaired loans. The allowance for losses on mortgage loans is evaluated at each reporting period and adjustments are recorded when appropriate. To assist in its evaluation of the allowance for loan losses, the Company utilizes the following credit quality indicators to categorize its loans as lower, medium or higher risk:</t>
  </si>
  <si>
    <r>
      <t>Lower Risk Loans</t>
    </r>
    <r>
      <rPr>
        <sz val="10"/>
        <color theme="1"/>
        <rFont val="Inherit"/>
      </rPr>
      <t xml:space="preserve"> – Loans with an LTV ratio of less than </t>
    </r>
    <r>
      <rPr>
        <sz val="10"/>
        <color rgb="FF000000"/>
        <rFont val="Inherit"/>
      </rPr>
      <t>65%</t>
    </r>
    <r>
      <rPr>
        <sz val="10"/>
        <color theme="1"/>
        <rFont val="Inherit"/>
      </rPr>
      <t xml:space="preserve">, and a DSCR of greater than </t>
    </r>
    <r>
      <rPr>
        <sz val="10"/>
        <color rgb="FF000000"/>
        <rFont val="Inherit"/>
      </rPr>
      <t>1.50</t>
    </r>
    <r>
      <rPr>
        <sz val="10"/>
        <color theme="1"/>
        <rFont val="Inherit"/>
      </rPr>
      <t>.</t>
    </r>
  </si>
  <si>
    <r>
      <t>Medium Risk Loans</t>
    </r>
    <r>
      <rPr>
        <sz val="10"/>
        <color theme="1"/>
        <rFont val="Inherit"/>
      </rPr>
      <t xml:space="preserve"> – Loans that have an LTV ratio of less than </t>
    </r>
    <r>
      <rPr>
        <sz val="10"/>
        <color rgb="FF000000"/>
        <rFont val="Inherit"/>
      </rPr>
      <t>65%</t>
    </r>
    <r>
      <rPr>
        <sz val="10"/>
        <color theme="1"/>
        <rFont val="Inherit"/>
      </rPr>
      <t xml:space="preserve"> but a DSCR below </t>
    </r>
    <r>
      <rPr>
        <sz val="10"/>
        <color rgb="FF000000"/>
        <rFont val="Inherit"/>
      </rPr>
      <t>1.50</t>
    </r>
    <r>
      <rPr>
        <sz val="10"/>
        <color theme="1"/>
        <rFont val="Inherit"/>
      </rPr>
      <t xml:space="preserve">, or loans with an LTV ratio between </t>
    </r>
    <r>
      <rPr>
        <sz val="10"/>
        <color rgb="FF000000"/>
        <rFont val="Inherit"/>
      </rPr>
      <t>65%</t>
    </r>
    <r>
      <rPr>
        <sz val="10"/>
        <color theme="1"/>
        <rFont val="Inherit"/>
      </rPr>
      <t xml:space="preserve"> and </t>
    </r>
    <r>
      <rPr>
        <sz val="10"/>
        <color rgb="FF000000"/>
        <rFont val="Inherit"/>
      </rPr>
      <t>80%</t>
    </r>
    <r>
      <rPr>
        <sz val="10"/>
        <color theme="1"/>
        <rFont val="Inherit"/>
      </rPr>
      <t xml:space="preserve">, and a DSCR of greater than </t>
    </r>
    <r>
      <rPr>
        <sz val="10"/>
        <color rgb="FF000000"/>
        <rFont val="Inherit"/>
      </rPr>
      <t>1.50</t>
    </r>
    <r>
      <rPr>
        <sz val="10"/>
        <color theme="1"/>
        <rFont val="Inherit"/>
      </rPr>
      <t>.</t>
    </r>
  </si>
  <si>
    <r>
      <t>Higher Risk Loans</t>
    </r>
    <r>
      <rPr>
        <sz val="10"/>
        <color theme="1"/>
        <rFont val="Inherit"/>
      </rPr>
      <t xml:space="preserve"> – Loans with an LTV ratio greater than </t>
    </r>
    <r>
      <rPr>
        <sz val="10"/>
        <color rgb="FF000000"/>
        <rFont val="Inherit"/>
      </rPr>
      <t>80%</t>
    </r>
    <r>
      <rPr>
        <sz val="10"/>
        <color theme="1"/>
        <rFont val="Inherit"/>
      </rPr>
      <t xml:space="preserve">, or loans which have an LTV ratio between </t>
    </r>
    <r>
      <rPr>
        <sz val="10"/>
        <color rgb="FF000000"/>
        <rFont val="Inherit"/>
      </rPr>
      <t>65%</t>
    </r>
    <r>
      <rPr>
        <sz val="10"/>
        <color theme="1"/>
        <rFont val="Inherit"/>
      </rPr>
      <t xml:space="preserve"> and </t>
    </r>
    <r>
      <rPr>
        <sz val="10"/>
        <color rgb="FF000000"/>
        <rFont val="Inherit"/>
      </rPr>
      <t>80%</t>
    </r>
    <r>
      <rPr>
        <sz val="10"/>
        <color theme="1"/>
        <rFont val="Inherit"/>
      </rPr>
      <t xml:space="preserve">, and a DSCR of less than </t>
    </r>
    <r>
      <rPr>
        <sz val="10"/>
        <color rgb="FF000000"/>
        <rFont val="Inherit"/>
      </rPr>
      <t>1.50</t>
    </r>
    <r>
      <rPr>
        <sz val="10"/>
        <color theme="1"/>
        <rFont val="Inherit"/>
      </rPr>
      <t>.</t>
    </r>
  </si>
  <si>
    <t>Loans are specifically evaluated for impairment if the Company considers it probable that amounts due according to the terms of the loan agreement will not be collected, or the loan is modified in a troubled debt restructuring. The Company establishes specific reserves for these loans when the fair value is less than its carrying value.</t>
  </si>
  <si>
    <t>The following table sets forth the Company’s mortgage loans by risk category:</t>
  </si>
  <si>
    <t>Carrying</t>
  </si>
  <si>
    <t>Lower risk</t>
  </si>
  <si>
    <t>Medium risk</t>
  </si>
  <si>
    <t>Higher risk</t>
  </si>
  <si>
    <t>Credit quality indicator total</t>
  </si>
  <si>
    <t>Loans specifically evaluated for impairment (1)</t>
  </si>
  <si>
    <t>Other (2)</t>
  </si>
  <si>
    <t>(5.9</t>
  </si>
  <si>
    <t>________________</t>
  </si>
  <si>
    <r>
      <t> </t>
    </r>
    <r>
      <rPr>
        <sz val="10"/>
        <color theme="1"/>
        <rFont val="Inherit"/>
      </rPr>
      <t> </t>
    </r>
  </si>
  <si>
    <r>
      <t xml:space="preserve">As of </t>
    </r>
    <r>
      <rPr>
        <sz val="8"/>
        <color rgb="FF000000"/>
        <rFont val="Inherit"/>
      </rPr>
      <t>December 31, 2013</t>
    </r>
    <r>
      <rPr>
        <sz val="8"/>
        <color theme="1"/>
        <rFont val="Inherit"/>
      </rPr>
      <t xml:space="preserve"> and 2012, reserve amounts of </t>
    </r>
    <r>
      <rPr>
        <b/>
        <sz val="8"/>
        <color rgb="FF000000"/>
        <rFont val="Inherit"/>
      </rPr>
      <t>$0.2</t>
    </r>
    <r>
      <rPr>
        <sz val="8"/>
        <color theme="1"/>
        <rFont val="Inherit"/>
      </rPr>
      <t xml:space="preserve"> and </t>
    </r>
    <r>
      <rPr>
        <sz val="8"/>
        <color rgb="FF000000"/>
        <rFont val="Inherit"/>
      </rPr>
      <t>$0.0</t>
    </r>
    <r>
      <rPr>
        <sz val="8"/>
        <color theme="1"/>
        <rFont val="Inherit"/>
      </rPr>
      <t>, respectively, were held for loans specifically evaluated for impairment.</t>
    </r>
  </si>
  <si>
    <t>Includes the allowance for loan losses and deferred fees and costs.</t>
  </si>
  <si>
    <t>In developing its portfolio reserve for incurred but not specifically identified losses, the Company evaluates loans by risk category and considers its past loan experience, commercial real estate market conditions, and third party data for expected losses on loans with similar LTV ratios and DSCRs. Each loan’s LTV ratio and DSCR is updated annually, primarily during the third quarter. In developing its provision for specifically identified loans, a market valuation on the collateral is performed to determine if a reserve is necessary.</t>
  </si>
  <si>
    <t>The following table summarizes the activity in the Company’s allowance for mortgage loan losses, which includes portfolio and specific reserves:</t>
  </si>
  <si>
    <t>Allowance at beginning of period</t>
  </si>
  <si>
    <t>Provision for specific loans</t>
  </si>
  <si>
    <t>Provision for loans not specifically identified</t>
  </si>
  <si>
    <t>Charge-offs</t>
  </si>
  <si>
    <t>(2.2</t>
  </si>
  <si>
    <t>Allowance at end of period</t>
  </si>
  <si>
    <r>
      <t xml:space="preserve">Non-performing loans, defined generally as those in default, close to being in default or more than </t>
    </r>
    <r>
      <rPr>
        <sz val="10"/>
        <color rgb="FF000000"/>
        <rFont val="Inherit"/>
      </rPr>
      <t>90</t>
    </r>
    <r>
      <rPr>
        <sz val="10"/>
        <color theme="1"/>
        <rFont val="Inherit"/>
      </rPr>
      <t xml:space="preserve"> days past due, are placed on non-accrual status. As of </t>
    </r>
    <r>
      <rPr>
        <sz val="10"/>
        <color rgb="FF000000"/>
        <rFont val="Inherit"/>
      </rPr>
      <t>December 31, 2013</t>
    </r>
    <r>
      <rPr>
        <sz val="10"/>
        <color theme="1"/>
        <rFont val="Inherit"/>
      </rPr>
      <t xml:space="preserve">, </t>
    </r>
    <r>
      <rPr>
        <sz val="10"/>
        <color rgb="FF000000"/>
        <rFont val="Inherit"/>
      </rPr>
      <t>no</t>
    </r>
    <r>
      <rPr>
        <sz val="10"/>
        <color theme="1"/>
        <rFont val="Inherit"/>
      </rPr>
      <t xml:space="preserve"> loans were considered non-performing. As of </t>
    </r>
    <r>
      <rPr>
        <sz val="10"/>
        <color rgb="FF000000"/>
        <rFont val="Inherit"/>
      </rPr>
      <t>December 31, 2012</t>
    </r>
    <r>
      <rPr>
        <sz val="10"/>
        <color theme="1"/>
        <rFont val="Inherit"/>
      </rPr>
      <t xml:space="preserve">, </t>
    </r>
    <r>
      <rPr>
        <sz val="10"/>
        <color rgb="FF000000"/>
        <rFont val="Inherit"/>
      </rPr>
      <t>one</t>
    </r>
    <r>
      <rPr>
        <sz val="10"/>
        <color theme="1"/>
        <rFont val="Inherit"/>
      </rPr>
      <t xml:space="preserve"> loan with an outstanding principal balance of </t>
    </r>
    <r>
      <rPr>
        <sz val="10"/>
        <color rgb="FF000000"/>
        <rFont val="Inherit"/>
      </rPr>
      <t>$3.7</t>
    </r>
    <r>
      <rPr>
        <sz val="10"/>
        <color theme="1"/>
        <rFont val="Inherit"/>
      </rPr>
      <t xml:space="preserve"> was considered non-performing and included in the assessment of the provision for specific loans.</t>
    </r>
  </si>
  <si>
    <t>Fair Value Of Financial Instruments</t>
  </si>
  <si>
    <t>Fair Value Disclosures [Abstract]</t>
  </si>
  <si>
    <r>
      <t>6. Fair Value of Financial Instruments</t>
    </r>
    <r>
      <rPr>
        <b/>
        <sz val="10"/>
        <color theme="1"/>
        <rFont val="Inherit"/>
      </rPr>
      <t xml:space="preserve"> </t>
    </r>
  </si>
  <si>
    <t>The Company determines the fair value of its financial instruments based on the fair value hierarchy, which favors the use of observable inputs over the use of unobservable inputs when measuring fair value. The Company has categorized its financial instruments into the three-level hierarchy, which gives the highest priority to quoted prices in active markets for identical assets or liabilities (Level 1) and the lowest priority to unobservable inputs (Level 3). The level to which a fair value measurement falls is assigned based on the lowest-level input that is significant to the measurement. The fair value measurements for the Company’s financial instruments are categorized as follows:</t>
  </si>
  <si>
    <r>
      <t>Level 1</t>
    </r>
    <r>
      <rPr>
        <sz val="10"/>
        <color theme="1"/>
        <rFont val="Inherit"/>
      </rPr>
      <t> — Unadjusted quoted prices in active markets for identical instruments. This category primarily consists of exchange-traded marketable equity securities and mutual fund investments.</t>
    </r>
  </si>
  <si>
    <r>
      <t>Level 2</t>
    </r>
    <r>
      <rPr>
        <sz val="10"/>
        <color theme="1"/>
        <rFont val="Inherit"/>
      </rPr>
      <t> — Quoted prices for similar instruments in active markets and model-derived valuations whose inputs are observable. This category includes those financial instruments that are valued using industry-standard pricing methodologies or models. All significant inputs are observable or derived from observable information in the marketplace. Financial instruments in this category primarily include corporate fixed maturities and mortgage-backed securities.</t>
    </r>
  </si>
  <si>
    <r>
      <t>Level 3</t>
    </r>
    <r>
      <rPr>
        <sz val="10"/>
        <color theme="1"/>
        <rFont val="Inherit"/>
      </rPr>
      <t> — Fair value estimates whose significant inputs are unobservable. This includes financial instruments for which fair value is estimated based on industry-standard pricing methodologies and internally developed models utilizing significant inputs not based on or corroborated by readily available market information. In limited circumstances, this may also utilize estimates based on non-binding broker quotes. This category primarily consists of funds held under deposit contracts and mortgage loans.</t>
    </r>
  </si>
  <si>
    <t>The following tables present the fair value of the Company’s financial instruments classified by the valuation hierarchy described above. The financial instruments are separated between those measured at fair value on a recurring basis and those not carried at fair value, but for which disclosure of fair value is required.</t>
  </si>
  <si>
    <t>Level 1</t>
  </si>
  <si>
    <t>Level 2</t>
  </si>
  <si>
    <t>Level 3</t>
  </si>
  <si>
    <t>Measured at fair value on a recurring basis:</t>
  </si>
  <si>
    <t>Financial assets:</t>
  </si>
  <si>
    <t>Fixed maturities, available-for-sale:</t>
  </si>
  <si>
    <t>Total fixed maturities, available-for-sale</t>
  </si>
  <si>
    <t>Investments in limited partnerships, private equity funds</t>
  </si>
  <si>
    <t>Other invested assets</t>
  </si>
  <si>
    <t>Total investments carried at fair value</t>
  </si>
  <si>
    <t>Total assets at fair value</t>
  </si>
  <si>
    <t>Financial liabilities:</t>
  </si>
  <si>
    <t>Total liabilities at fair value</t>
  </si>
  <si>
    <t>Subject to fair value disclosure requirements:</t>
  </si>
  <si>
    <t>Investments in limited partnerships, tax credit investments</t>
  </si>
  <si>
    <t>Funds held under deposit contracts (1):</t>
  </si>
  <si>
    <t>Deferred annuities</t>
  </si>
  <si>
    <t>Income annuities</t>
  </si>
  <si>
    <t>Notes payable:</t>
  </si>
  <si>
    <t>Capital Efficient Notes (CENts)</t>
  </si>
  <si>
    <t>Senior notes</t>
  </si>
  <si>
    <r>
      <t xml:space="preserve">The carrying value of this balance excludes </t>
    </r>
    <r>
      <rPr>
        <b/>
        <sz val="8"/>
        <color rgb="FF000000"/>
        <rFont val="Inherit"/>
      </rPr>
      <t>$6,111.6</t>
    </r>
    <r>
      <rPr>
        <sz val="8"/>
        <color theme="1"/>
        <rFont val="Inherit"/>
      </rPr>
      <t xml:space="preserve"> of liabilities related to insurance contracts and embedded derivatives.</t>
    </r>
    <r>
      <rPr>
        <sz val="9"/>
        <color theme="1"/>
        <rFont val="Inherit"/>
      </rPr>
      <t> </t>
    </r>
    <r>
      <rPr>
        <sz val="10"/>
        <color theme="1"/>
        <rFont val="Inherit"/>
      </rPr>
      <t> </t>
    </r>
  </si>
  <si>
    <r>
      <t xml:space="preserve">The carrying value of this balance excludes </t>
    </r>
    <r>
      <rPr>
        <sz val="8"/>
        <color rgb="FF000000"/>
        <rFont val="Inherit"/>
      </rPr>
      <t>$5,899.1</t>
    </r>
    <r>
      <rPr>
        <sz val="8"/>
        <color theme="1"/>
        <rFont val="Inherit"/>
      </rPr>
      <t xml:space="preserve"> of liabilities related to insurance contracts and embedded derivatives.</t>
    </r>
  </si>
  <si>
    <t>Financial Instruments Measured at Fair Value on a Recurring Basis</t>
  </si>
  <si>
    <t>Fixed Maturities</t>
  </si>
  <si>
    <r>
      <t xml:space="preserve">The vast majority of the Company’s fixed maturities have been classified as Level 2 measurements. To make this assessment, the Company determines whether the market for a security is active and if significant pricing inputs are observable. The Company predominantly utilizes third party independent pricing services to assist management in determining the fair value of its fixed maturity securities.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respectively, pricing services provided prices for </t>
    </r>
    <r>
      <rPr>
        <sz val="10"/>
        <color rgb="FF000000"/>
        <rFont val="Inherit"/>
      </rPr>
      <t>96.6%</t>
    </r>
    <r>
      <rPr>
        <sz val="10"/>
        <color theme="1"/>
        <rFont val="Inherit"/>
      </rPr>
      <t xml:space="preserve"> and </t>
    </r>
    <r>
      <rPr>
        <sz val="10"/>
        <color rgb="FF000000"/>
        <rFont val="Inherit"/>
      </rPr>
      <t>96.2%</t>
    </r>
    <r>
      <rPr>
        <sz val="10"/>
        <color theme="1"/>
        <rFont val="Inherit"/>
      </rPr>
      <t xml:space="preserve"> of the Company’s fixed maturities.</t>
    </r>
  </si>
  <si>
    <t>The Company analyzes the prices received from the pricing services to ensure they represent a reasonable estimate of fair value, including analytical reviews of prices between reporting periods. The Company also performs procedures to gain assurance on the overall reasonableness and consistent use of inputs, valuation methodologies and compliance with fair value accounting standards. This includes an annual review of pricing methodologies and inputs by asset class and performing periodic due diligence procedures, including quarterly deep-dive analyses, monthly price fluctuation analyses, and corroboration of prices by obtaining secondary pricing quotes for selected securities. Based upon its analyses, the Company has not adjusted prices obtained from the pricing services.</t>
  </si>
  <si>
    <t>The pricing services provide prices where observable inputs are available, utilizing evaluated pricing models that vary by asset class. If sufficient objectively verifiable information about a security’s valuation is not available, the pricing services will not provide a valuation for the security. In these situations, the security’s fair value is determined using internal pricing models.</t>
  </si>
  <si>
    <r>
      <t xml:space="preserve">As of </t>
    </r>
    <r>
      <rPr>
        <sz val="10"/>
        <color rgb="FF000000"/>
        <rFont val="Inherit"/>
      </rPr>
      <t>December 31, 2013</t>
    </r>
    <r>
      <rPr>
        <sz val="10"/>
        <color theme="1"/>
        <rFont val="Inherit"/>
      </rPr>
      <t xml:space="preserve">, the Company had </t>
    </r>
    <r>
      <rPr>
        <sz val="10"/>
        <color rgb="FF000000"/>
        <rFont val="Inherit"/>
      </rPr>
      <t>$653.7</t>
    </r>
    <r>
      <rPr>
        <sz val="10"/>
        <color theme="1"/>
        <rFont val="Inherit"/>
      </rPr>
      <t xml:space="preserve"> or </t>
    </r>
    <r>
      <rPr>
        <sz val="10"/>
        <color rgb="FF000000"/>
        <rFont val="Inherit"/>
      </rPr>
      <t>2.8%</t>
    </r>
    <r>
      <rPr>
        <sz val="10"/>
        <color theme="1"/>
        <rFont val="Inherit"/>
      </rPr>
      <t xml:space="preserve">, of its fixed maturities invested in private placement securities. The use of significant observable inputs in determining the fair value of the Company’s investments in private placement securities resulted in the classification of </t>
    </r>
    <r>
      <rPr>
        <sz val="10"/>
        <color rgb="FF000000"/>
        <rFont val="Inherit"/>
      </rPr>
      <t>$635.6</t>
    </r>
    <r>
      <rPr>
        <sz val="10"/>
        <color theme="1"/>
        <rFont val="Inherit"/>
      </rPr>
      <t xml:space="preserve">, or </t>
    </r>
    <r>
      <rPr>
        <sz val="10"/>
        <color rgb="FF000000"/>
        <rFont val="Inherit"/>
      </rPr>
      <t>97.2%</t>
    </r>
    <r>
      <rPr>
        <sz val="10"/>
        <color theme="1"/>
        <rFont val="Inherit"/>
      </rPr>
      <t xml:space="preserve">, as Level 2 measurements as of </t>
    </r>
    <r>
      <rPr>
        <sz val="10"/>
        <color rgb="FF000000"/>
        <rFont val="Inherit"/>
      </rPr>
      <t>December 31, 2013</t>
    </r>
    <r>
      <rPr>
        <sz val="10"/>
        <color theme="1"/>
        <rFont val="Inherit"/>
      </rPr>
      <t xml:space="preserve">. As of </t>
    </r>
    <r>
      <rPr>
        <sz val="10"/>
        <color rgb="FF000000"/>
        <rFont val="Inherit"/>
      </rPr>
      <t>December 31, 2012</t>
    </r>
    <r>
      <rPr>
        <sz val="10"/>
        <color theme="1"/>
        <rFont val="Inherit"/>
      </rPr>
      <t xml:space="preserve">, the Company had </t>
    </r>
    <r>
      <rPr>
        <sz val="10"/>
        <color rgb="FF000000"/>
        <rFont val="Inherit"/>
      </rPr>
      <t>$819.6</t>
    </r>
    <r>
      <rPr>
        <sz val="10"/>
        <color theme="1"/>
        <rFont val="Inherit"/>
      </rPr>
      <t xml:space="preserve">, or </t>
    </r>
    <r>
      <rPr>
        <sz val="10"/>
        <color rgb="FF000000"/>
        <rFont val="Inherit"/>
      </rPr>
      <t>3.5%</t>
    </r>
    <r>
      <rPr>
        <sz val="10"/>
        <color theme="1"/>
        <rFont val="Inherit"/>
      </rPr>
      <t xml:space="preserve">, of its fixed maturities invested in private placement securities, of which </t>
    </r>
    <r>
      <rPr>
        <sz val="10"/>
        <color rgb="FF000000"/>
        <rFont val="Inherit"/>
      </rPr>
      <t>$787.3</t>
    </r>
    <r>
      <rPr>
        <sz val="10"/>
        <color theme="1"/>
        <rFont val="Inherit"/>
      </rPr>
      <t xml:space="preserve">, or </t>
    </r>
    <r>
      <rPr>
        <sz val="10"/>
        <color rgb="FF000000"/>
        <rFont val="Inherit"/>
      </rPr>
      <t>96.1%</t>
    </r>
    <r>
      <rPr>
        <sz val="10"/>
        <color theme="1"/>
        <rFont val="Inherit"/>
      </rPr>
      <t>, were classified as Level 2 measurements.</t>
    </r>
  </si>
  <si>
    <t>Corporate Securities</t>
  </si>
  <si>
    <r>
      <t xml:space="preserve">As of </t>
    </r>
    <r>
      <rPr>
        <sz val="10"/>
        <color rgb="FF000000"/>
        <rFont val="Inherit"/>
      </rPr>
      <t>December 31, 2013</t>
    </r>
    <r>
      <rPr>
        <sz val="10"/>
        <color theme="1"/>
        <rFont val="Inherit"/>
      </rPr>
      <t xml:space="preserve"> and 2012, the fair value of the Company’s corporate securities classified as Level 2 measurements was </t>
    </r>
    <r>
      <rPr>
        <sz val="10"/>
        <color rgb="FF000000"/>
        <rFont val="Inherit"/>
      </rPr>
      <t>$17,324.4</t>
    </r>
    <r>
      <rPr>
        <sz val="10"/>
        <color theme="1"/>
        <rFont val="Inherit"/>
      </rPr>
      <t xml:space="preserve"> and </t>
    </r>
    <r>
      <rPr>
        <sz val="10"/>
        <color rgb="FF000000"/>
        <rFont val="Inherit"/>
      </rPr>
      <t>$17,162.7</t>
    </r>
    <r>
      <rPr>
        <sz val="10"/>
        <color theme="1"/>
        <rFont val="Inherit"/>
      </rPr>
      <t>, respectively. The following table presents additional information about the composition of the Level 2 corporate securities:</t>
    </r>
  </si>
  <si>
    <t># of Securities</t>
  </si>
  <si>
    <t>Significant security sectors:</t>
  </si>
  <si>
    <t>Weighted-average coupon rate</t>
  </si>
  <si>
    <t>Weighted-average remaining years to contractual maturity</t>
  </si>
  <si>
    <t>The majority of corporate securities classified as Level 2 measurements are priced by independent pricing services utilizing evaluated pricing models. Because many corporate securities do not trade on a daily basis, evaluated pricing models apply available information through processes such as benchmark curves, benchmarking of like securities, sector groupings and matrix pricing to prepare valuations. The significant inputs for security evaluations include benchmark yields, reported trades, broker-dealer quotes, issuer spreads, two-sided markets, benchmark securities, bids, offers and other reference data, including market research publications.</t>
  </si>
  <si>
    <r>
      <t xml:space="preserve">As of </t>
    </r>
    <r>
      <rPr>
        <sz val="10"/>
        <color rgb="FF000000"/>
        <rFont val="Inherit"/>
      </rPr>
      <t>December 31, 2013</t>
    </r>
    <r>
      <rPr>
        <sz val="10"/>
        <color theme="1"/>
        <rFont val="Inherit"/>
      </rPr>
      <t xml:space="preserve"> and 2012, </t>
    </r>
    <r>
      <rPr>
        <sz val="10"/>
        <color rgb="FF000000"/>
        <rFont val="Inherit"/>
      </rPr>
      <t>$523.5</t>
    </r>
    <r>
      <rPr>
        <sz val="10"/>
        <color theme="1"/>
        <rFont val="Inherit"/>
      </rPr>
      <t xml:space="preserve">, or </t>
    </r>
    <r>
      <rPr>
        <sz val="10"/>
        <color rgb="FF000000"/>
        <rFont val="Inherit"/>
      </rPr>
      <t>3.0%</t>
    </r>
    <r>
      <rPr>
        <sz val="10"/>
        <color theme="1"/>
        <rFont val="Inherit"/>
      </rPr>
      <t xml:space="preserve">, and </t>
    </r>
    <r>
      <rPr>
        <sz val="10"/>
        <color rgb="FF000000"/>
        <rFont val="Inherit"/>
      </rPr>
      <t>$675.1</t>
    </r>
    <r>
      <rPr>
        <sz val="10"/>
        <color theme="1"/>
        <rFont val="Inherit"/>
      </rPr>
      <t xml:space="preserve">, or </t>
    </r>
    <r>
      <rPr>
        <sz val="10"/>
        <color rgb="FF000000"/>
        <rFont val="Inherit"/>
      </rPr>
      <t>3.9%</t>
    </r>
    <r>
      <rPr>
        <sz val="10"/>
        <color theme="1"/>
        <rFont val="Inherit"/>
      </rPr>
      <t xml:space="preserve">, respectively, of Level 2 corporate securities were privately placed. These securities were valued using a matrix pricing approach. The significant inputs to the measurement are the base credit spread, treasury yield and expected future cash flows of the security, which are all observable inputs. The base spread is determined based on trades of similar publicly-traded securities, and the expected future cash flows are based on the contractual terms of the security. The valuation approach also incorporates an illiquidity spread, determined based on premiums demanded by investors for privately placed securities. The illiquidity spread is an unobservable input, which ranges from </t>
    </r>
    <r>
      <rPr>
        <sz val="10"/>
        <color rgb="FF000000"/>
        <rFont val="Inherit"/>
      </rPr>
      <t>0</t>
    </r>
    <r>
      <rPr>
        <sz val="10"/>
        <color theme="1"/>
        <rFont val="Inherit"/>
      </rPr>
      <t xml:space="preserve"> to </t>
    </r>
    <r>
      <rPr>
        <sz val="10"/>
        <color rgb="FF000000"/>
        <rFont val="Inherit"/>
      </rPr>
      <t>25</t>
    </r>
    <r>
      <rPr>
        <sz val="10"/>
        <color theme="1"/>
        <rFont val="Inherit"/>
      </rPr>
      <t xml:space="preserve"> basis points and is based on the credit quality of the security. The illiquidity spread does not significantly impact the resulting valuation.</t>
    </r>
  </si>
  <si>
    <t>Residential Mortgage-backed Securities</t>
  </si>
  <si>
    <r>
      <t xml:space="preserve">As of </t>
    </r>
    <r>
      <rPr>
        <sz val="10"/>
        <color rgb="FF000000"/>
        <rFont val="Inherit"/>
      </rPr>
      <t>December 31, 2013</t>
    </r>
    <r>
      <rPr>
        <sz val="10"/>
        <color theme="1"/>
        <rFont val="Inherit"/>
      </rPr>
      <t xml:space="preserve"> and 2012, the fair value of the Company’s residential mortgage-backed securities (RMBS) classified as Level 2 measurements was </t>
    </r>
    <r>
      <rPr>
        <sz val="10"/>
        <color rgb="FF000000"/>
        <rFont val="Inherit"/>
      </rPr>
      <t>$2,755.8</t>
    </r>
    <r>
      <rPr>
        <sz val="10"/>
        <color theme="1"/>
        <rFont val="Inherit"/>
      </rPr>
      <t xml:space="preserve"> and </t>
    </r>
    <r>
      <rPr>
        <sz val="10"/>
        <color rgb="FF000000"/>
        <rFont val="Inherit"/>
      </rPr>
      <t>$3,007.8</t>
    </r>
    <r>
      <rPr>
        <sz val="10"/>
        <color theme="1"/>
        <rFont val="Inherit"/>
      </rPr>
      <t xml:space="preserve">, respectively. These securities were primarily fixed-rate, with a weighted-average coupon rate of </t>
    </r>
    <r>
      <rPr>
        <sz val="10"/>
        <color rgb="FF000000"/>
        <rFont val="Inherit"/>
      </rPr>
      <t>4.39%</t>
    </r>
    <r>
      <rPr>
        <sz val="10"/>
        <color theme="1"/>
        <rFont val="Inherit"/>
      </rPr>
      <t xml:space="preserve"> and </t>
    </r>
    <r>
      <rPr>
        <sz val="10"/>
        <color rgb="FF000000"/>
        <rFont val="Inherit"/>
      </rPr>
      <t>4.67%</t>
    </r>
    <r>
      <rPr>
        <sz val="10"/>
        <color theme="1"/>
        <rFont val="Inherit"/>
      </rPr>
      <t xml:space="preserve"> as of </t>
    </r>
    <r>
      <rPr>
        <sz val="10"/>
        <color rgb="FF000000"/>
        <rFont val="Inherit"/>
      </rPr>
      <t>December 31, 2013</t>
    </r>
    <r>
      <rPr>
        <sz val="10"/>
        <color theme="1"/>
        <rFont val="Inherit"/>
      </rPr>
      <t xml:space="preserve"> and 2012, respectively. </t>
    </r>
  </si>
  <si>
    <t>Level 2 RMBS securities are priced by pricing services that utilize evaluated pricing models. Because many RMBS do not trade on a daily basis, evaluated pricing models apply available information through processes such as benchmark curves, benchmarking of like securities, sector groupings and matrix pricing to prepare evaluations. The significant observable inputs for security evaluations include benchmark yields, reported trades, broker-dealer quotes, issuer spreads, two-sided markets, benchmark securities, bids, offers and other reference data, including market research publications. In addition, the pricing services use models and processes to develop prepayment and interest rate scenarios. The pricing services monitor market indicators, industry and economic events, and their models take into account market convention.</t>
  </si>
  <si>
    <r>
      <t xml:space="preserve">Agency securities comprised </t>
    </r>
    <r>
      <rPr>
        <sz val="10"/>
        <color rgb="FF000000"/>
        <rFont val="Inherit"/>
      </rPr>
      <t>89.2%</t>
    </r>
    <r>
      <rPr>
        <sz val="10"/>
        <color theme="1"/>
        <rFont val="Inherit"/>
      </rPr>
      <t xml:space="preserve"> and </t>
    </r>
    <r>
      <rPr>
        <sz val="10"/>
        <color rgb="FF000000"/>
        <rFont val="Inherit"/>
      </rPr>
      <t>89.4%</t>
    </r>
    <r>
      <rPr>
        <sz val="10"/>
        <color theme="1"/>
        <rFont val="Inherit"/>
      </rPr>
      <t xml:space="preserve"> of the Company’s Level 2 RMBS as of </t>
    </r>
    <r>
      <rPr>
        <sz val="10"/>
        <color rgb="FF000000"/>
        <rFont val="Inherit"/>
      </rPr>
      <t>December 31, 2013</t>
    </r>
    <r>
      <rPr>
        <sz val="10"/>
        <color theme="1"/>
        <rFont val="Inherit"/>
      </rPr>
      <t xml:space="preserve"> and 2012, respectively. The following table presents additional information about the composition of the Level 2 non-agency RMBS securities:</t>
    </r>
  </si>
  <si>
    <t>Fair Value</t>
  </si>
  <si>
    <t>Highest rating agency rating:</t>
  </si>
  <si>
    <t>AAA</t>
  </si>
  <si>
    <t>AA through BBB</t>
  </si>
  <si>
    <t>BB &amp; below</t>
  </si>
  <si>
    <t>Total non-agency RMBS</t>
  </si>
  <si>
    <t>Non-agency RMBS with super senior subordination</t>
  </si>
  <si>
    <r>
      <t xml:space="preserve">As of </t>
    </r>
    <r>
      <rPr>
        <sz val="10"/>
        <color rgb="FF000000"/>
        <rFont val="Inherit"/>
      </rPr>
      <t>December 31, 2013</t>
    </r>
    <r>
      <rPr>
        <sz val="10"/>
        <color theme="1"/>
        <rFont val="Inherit"/>
      </rPr>
      <t xml:space="preserve"> and 2012, the Company’s non-agency Level 2 RMBS had a weighted-average credit enhancement of </t>
    </r>
    <r>
      <rPr>
        <sz val="10"/>
        <color rgb="FF000000"/>
        <rFont val="Inherit"/>
      </rPr>
      <t>8.8%</t>
    </r>
    <r>
      <rPr>
        <sz val="10"/>
        <color theme="1"/>
        <rFont val="Inherit"/>
      </rPr>
      <t xml:space="preserve"> and </t>
    </r>
    <r>
      <rPr>
        <sz val="10"/>
        <color rgb="FF000000"/>
        <rFont val="Inherit"/>
      </rPr>
      <t>8.4%</t>
    </r>
    <r>
      <rPr>
        <sz val="10"/>
        <color theme="1"/>
        <rFont val="Inherit"/>
      </rPr>
      <t xml:space="preserve">, respectively. As of </t>
    </r>
    <r>
      <rPr>
        <sz val="10"/>
        <color rgb="FF000000"/>
        <rFont val="Inherit"/>
      </rPr>
      <t>December 31, 2013</t>
    </r>
    <r>
      <rPr>
        <sz val="10"/>
        <color theme="1"/>
        <rFont val="Inherit"/>
      </rPr>
      <t xml:space="preserve"> and 2012, </t>
    </r>
    <r>
      <rPr>
        <sz val="10"/>
        <color rgb="FF000000"/>
        <rFont val="Inherit"/>
      </rPr>
      <t>$110.3</t>
    </r>
    <r>
      <rPr>
        <sz val="10"/>
        <color theme="1"/>
        <rFont val="Inherit"/>
      </rPr>
      <t xml:space="preserve"> and </t>
    </r>
    <r>
      <rPr>
        <sz val="10"/>
        <color rgb="FF000000"/>
        <rFont val="Inherit"/>
      </rPr>
      <t>$127.7</t>
    </r>
    <r>
      <rPr>
        <sz val="10"/>
        <color theme="1"/>
        <rFont val="Inherit"/>
      </rPr>
      <t xml:space="preserve">, or </t>
    </r>
    <r>
      <rPr>
        <sz val="10"/>
        <color rgb="FF000000"/>
        <rFont val="Inherit"/>
      </rPr>
      <t>37.0%</t>
    </r>
    <r>
      <rPr>
        <sz val="10"/>
        <color theme="1"/>
        <rFont val="Inherit"/>
      </rPr>
      <t xml:space="preserve"> and </t>
    </r>
    <r>
      <rPr>
        <sz val="10"/>
        <color rgb="FF000000"/>
        <rFont val="Inherit"/>
      </rPr>
      <t>40.0%</t>
    </r>
    <r>
      <rPr>
        <sz val="10"/>
        <color theme="1"/>
        <rFont val="Inherit"/>
      </rPr>
      <t>, respectively, of the Company’s non-agency Level 2 RMBS had an origination or vintage year of 2004 and prior. The underlying collateral in years prior to 2005 is considered higher quality as underwriting standards were more stringent.</t>
    </r>
  </si>
  <si>
    <t>Commercial Mortgage-backed Securities</t>
  </si>
  <si>
    <r>
      <t xml:space="preserve">As of </t>
    </r>
    <r>
      <rPr>
        <sz val="10"/>
        <color rgb="FF000000"/>
        <rFont val="Inherit"/>
      </rPr>
      <t>December 31, 2013</t>
    </r>
    <r>
      <rPr>
        <sz val="10"/>
        <color theme="1"/>
        <rFont val="Inherit"/>
      </rPr>
      <t xml:space="preserve"> and 2012, the fair value of the Company’s commercial mortgage-backed securities (CMBS) classified as Level 2 measurements was </t>
    </r>
    <r>
      <rPr>
        <sz val="10"/>
        <color rgb="FF000000"/>
        <rFont val="Inherit"/>
      </rPr>
      <t>$1,512.6</t>
    </r>
    <r>
      <rPr>
        <sz val="10"/>
        <color theme="1"/>
        <rFont val="Inherit"/>
      </rPr>
      <t xml:space="preserve"> and </t>
    </r>
    <r>
      <rPr>
        <sz val="10"/>
        <color rgb="FF000000"/>
        <rFont val="Inherit"/>
      </rPr>
      <t>$1,688.9</t>
    </r>
    <r>
      <rPr>
        <sz val="10"/>
        <color theme="1"/>
        <rFont val="Inherit"/>
      </rPr>
      <t xml:space="preserve">, respectively. The weighted-average coupon rate on these securities was </t>
    </r>
    <r>
      <rPr>
        <sz val="10"/>
        <color rgb="FF000000"/>
        <rFont val="Inherit"/>
      </rPr>
      <t>4.82%</t>
    </r>
    <r>
      <rPr>
        <sz val="10"/>
        <color theme="1"/>
        <rFont val="Inherit"/>
      </rPr>
      <t xml:space="preserve"> and </t>
    </r>
    <r>
      <rPr>
        <sz val="10"/>
        <color rgb="FF000000"/>
        <rFont val="Inherit"/>
      </rPr>
      <t>5.03%</t>
    </r>
    <r>
      <rPr>
        <sz val="10"/>
        <color theme="1"/>
        <rFont val="Inherit"/>
      </rPr>
      <t xml:space="preserve"> as of </t>
    </r>
    <r>
      <rPr>
        <sz val="10"/>
        <color rgb="FF000000"/>
        <rFont val="Inherit"/>
      </rPr>
      <t>December 31, 2013</t>
    </r>
    <r>
      <rPr>
        <sz val="10"/>
        <color theme="1"/>
        <rFont val="Inherit"/>
      </rPr>
      <t xml:space="preserve"> and 2012, respectively. </t>
    </r>
  </si>
  <si>
    <t>Level 2 CMBS securities are priced by pricing services that utilize evaluated pricing models. Because many CMBS do not trade on a daily basis, evaluated pricing models apply available information through processes, such as benchmark curves, benchmarking of like securities, sector groupings and matrix pricing to prepare evaluations. The significant observable inputs for security evaluations include benchmark yields, reported trades, broker-dealer quotes, issuer spreads, two-sided markets, benchmark securities, bids, offers, new issues, monthly payment information and other reference data, including market research publications.</t>
  </si>
  <si>
    <r>
      <t xml:space="preserve">The Company’s Level 2 CMBS securities were primarily non-agency securities, which comprised </t>
    </r>
    <r>
      <rPr>
        <sz val="10"/>
        <color rgb="FF000000"/>
        <rFont val="Inherit"/>
      </rPr>
      <t>83.3%</t>
    </r>
    <r>
      <rPr>
        <sz val="10"/>
        <color theme="1"/>
        <rFont val="Inherit"/>
      </rPr>
      <t xml:space="preserve"> and </t>
    </r>
    <r>
      <rPr>
        <sz val="10"/>
        <color rgb="FF000000"/>
        <rFont val="Inherit"/>
      </rPr>
      <t>78.4%</t>
    </r>
    <r>
      <rPr>
        <sz val="10"/>
        <color theme="1"/>
        <rFont val="Inherit"/>
      </rPr>
      <t xml:space="preserve"> of Level 2 CMBS as of </t>
    </r>
    <r>
      <rPr>
        <sz val="10"/>
        <color rgb="FF000000"/>
        <rFont val="Inherit"/>
      </rPr>
      <t>December 31, 2013</t>
    </r>
    <r>
      <rPr>
        <sz val="10"/>
        <color theme="1"/>
        <rFont val="Inherit"/>
      </rPr>
      <t xml:space="preserve"> and 2012, respectively. The non-agency Level 2 CMBS had an estimated weighted-average credit enhancement of </t>
    </r>
    <r>
      <rPr>
        <sz val="10"/>
        <color rgb="FF000000"/>
        <rFont val="Inherit"/>
      </rPr>
      <t>31.4%</t>
    </r>
    <r>
      <rPr>
        <sz val="10"/>
        <color theme="1"/>
        <rFont val="Inherit"/>
      </rPr>
      <t xml:space="preserve"> and </t>
    </r>
    <r>
      <rPr>
        <sz val="10"/>
        <color rgb="FF000000"/>
        <rFont val="Inherit"/>
      </rPr>
      <t>29.9%</t>
    </r>
    <r>
      <rPr>
        <sz val="10"/>
        <color theme="1"/>
        <rFont val="Inherit"/>
      </rPr>
      <t xml:space="preserve"> as of </t>
    </r>
    <r>
      <rPr>
        <sz val="10"/>
        <color rgb="FF000000"/>
        <rFont val="Inherit"/>
      </rPr>
      <t>December 31, 2013</t>
    </r>
    <r>
      <rPr>
        <sz val="10"/>
        <color theme="1"/>
        <rFont val="Inherit"/>
      </rPr>
      <t xml:space="preserve"> and 2012, respectively, and </t>
    </r>
    <r>
      <rPr>
        <sz val="10"/>
        <color rgb="FF000000"/>
        <rFont val="Inherit"/>
      </rPr>
      <t>98.7%</t>
    </r>
    <r>
      <rPr>
        <sz val="10"/>
        <color theme="1"/>
        <rFont val="Inherit"/>
      </rPr>
      <t xml:space="preserve"> and </t>
    </r>
    <r>
      <rPr>
        <sz val="10"/>
        <color rgb="FF000000"/>
        <rFont val="Inherit"/>
      </rPr>
      <t>96.6%</t>
    </r>
    <r>
      <rPr>
        <sz val="10"/>
        <color theme="1"/>
        <rFont val="Inherit"/>
      </rPr>
      <t xml:space="preserve"> were in the most senior tranche as of </t>
    </r>
    <r>
      <rPr>
        <sz val="10"/>
        <color rgb="FF000000"/>
        <rFont val="Inherit"/>
      </rPr>
      <t>December 31, 2013</t>
    </r>
    <r>
      <rPr>
        <sz val="10"/>
        <color theme="1"/>
        <rFont val="Inherit"/>
      </rPr>
      <t xml:space="preserve"> and 2012, respectively.</t>
    </r>
  </si>
  <si>
    <t>The following table presents additional information about the composition of the underlying collateral of Level 2 non-agency CMBS securities:</t>
  </si>
  <si>
    <t>% of Total</t>
  </si>
  <si>
    <t>Significant underlying collateral locations:</t>
  </si>
  <si>
    <t>New York</t>
  </si>
  <si>
    <t>California</t>
  </si>
  <si>
    <t>Florida</t>
  </si>
  <si>
    <t>Texas</t>
  </si>
  <si>
    <t>Significant underlying collateral property types:</t>
  </si>
  <si>
    <t>Office buildings</t>
  </si>
  <si>
    <t>Retail shopping centers</t>
  </si>
  <si>
    <t>Marketable Equity Securities</t>
  </si>
  <si>
    <t>Marketable equity securities are investments in common stock and certain nonredeemable preferred stocks. The securities primarily consist of investments in publicly traded companies. When the fair values of the Company’s marketable equity securities are based on quoted market prices in active markets for identical assets, they are classified as Level 1 measurements. The fair values of nonredeemable preferred stocks are valued by pricing services utilizing evaluated pricing models and are classified as Level 2 measurements. These valuations are created based on benchmark curves using industry standard inputs and exchange prices of underlying securities and common stock of the same issuer.</t>
  </si>
  <si>
    <t>Separate Accounts</t>
  </si>
  <si>
    <t>Separate account assets are primarily invested in mutual funds with published NAVs, which are classified as Level 1 measurements.</t>
  </si>
  <si>
    <t>Embedded Derivatives</t>
  </si>
  <si>
    <t>Embedded derivatives relate to the Company’s FIA product, which credits interest to the policyholder’s account balance based on increases in equity or commodity indexes. See Note 4 for further discussion. The fair value of the embedded derivative reflects the excess of the projected benefits based on the indexed fund value over the projected benefits based on the guaranteed fund value. The excess benefits are projected using best estimates for surrenders, mortality and indexed fund interest, and discounted at a risk-free rate plus a spread for nonperformance risk. Because the estimates utilize significant unobservable inputs, the Company classifies the embedded derivative as a Level 3 measurement.</t>
  </si>
  <si>
    <t>Other Financial Instruments Subject to Fair Value Disclosure Requirements</t>
  </si>
  <si>
    <r>
      <t xml:space="preserve">Cash and cash equivalents consist of demand bank deposits and short-term highly liquid investments with original maturities of three months or less at the time of purchase. Cash equivalents are reported at cost, which approximates fair value, and were </t>
    </r>
    <r>
      <rPr>
        <sz val="10"/>
        <color rgb="FF000000"/>
        <rFont val="Inherit"/>
      </rPr>
      <t>$37.8</t>
    </r>
    <r>
      <rPr>
        <sz val="10"/>
        <color theme="1"/>
        <rFont val="Inherit"/>
      </rPr>
      <t xml:space="preserve"> and </t>
    </r>
    <r>
      <rPr>
        <sz val="10"/>
        <color rgb="FF000000"/>
        <rFont val="Inherit"/>
      </rPr>
      <t>$121.9</t>
    </r>
    <r>
      <rPr>
        <sz val="10"/>
        <color theme="1"/>
        <rFont val="Inherit"/>
      </rPr>
      <t xml:space="preserve"> as of </t>
    </r>
    <r>
      <rPr>
        <sz val="10"/>
        <color rgb="FF000000"/>
        <rFont val="Inherit"/>
      </rPr>
      <t>December 31, 2013</t>
    </r>
    <r>
      <rPr>
        <sz val="10"/>
        <color theme="1"/>
        <rFont val="Inherit"/>
      </rPr>
      <t xml:space="preserve"> and 2012, respectively. </t>
    </r>
  </si>
  <si>
    <t>The fair value of the Company’s mortgage loans are measured by discounting the projected future cash flows using the current rate at which the loans would be made to borrowers with similar credit ratings and for the same maturities.</t>
  </si>
  <si>
    <t>The fair value of the Company’s investments in limited partnerships associated with tax credit investments are estimated based on the discounted cash flows over the remaining life of the tax credits, using the original internal rate of return for each investment.</t>
  </si>
  <si>
    <t>The fair values of funds held under deposit contracts related to investment-type contracts are estimated based on the present value of the discounted cash flows. Cash flows were projected using best estimates for lapses, mortality and expenses, and discounted at a risk-free rate plus a nonperformance risk spread.</t>
  </si>
  <si>
    <r>
      <t xml:space="preserve">As of </t>
    </r>
    <r>
      <rPr>
        <sz val="10"/>
        <color rgb="FF000000"/>
        <rFont val="Times New Roman"/>
        <family val="1"/>
      </rPr>
      <t>December 31, 2013</t>
    </r>
    <r>
      <rPr>
        <sz val="10"/>
        <color theme="1"/>
        <rFont val="Inherit"/>
      </rPr>
      <t xml:space="preserve">, the fair value of the Company’s notes payable is determined by an independent pricing service utilizing evaluated pricing models, consistent with how fair value was determined for the majority of its corporate securities. The use of observable inputs resulted in a Level 2 measurement. The Company's previous method utilized nonbinding third party broker quotes, which had resulted in a Level 3 measurement as of December 31, 2012. </t>
    </r>
  </si>
  <si>
    <t>Rollforward of Financial Instruments Measured at Fair Value on a Recurring Basis Using Significant Unobservable Inputs (Level 3)</t>
  </si>
  <si>
    <r>
      <t xml:space="preserve">The following tables present additional information about financial instruments measured at fair value on a recurring basis and for which the Company has utilized significant unobservable inputs (Level 3) to determine fair value for the years ended </t>
    </r>
    <r>
      <rPr>
        <sz val="10"/>
        <color rgb="FF000000"/>
        <rFont val="Inherit"/>
      </rPr>
      <t>December 31, 2013</t>
    </r>
    <r>
      <rPr>
        <sz val="10"/>
        <color theme="1"/>
        <rFont val="Inherit"/>
      </rPr>
      <t xml:space="preserve"> and 2012:</t>
    </r>
  </si>
  <si>
    <t>Unrealized Gains (Losses) Included in:</t>
  </si>
  <si>
    <t>Balance as of January 1, 2013</t>
  </si>
  <si>
    <t>Purchases</t>
  </si>
  <si>
    <t>and</t>
  </si>
  <si>
    <t>issues(1)</t>
  </si>
  <si>
    <t>Sales</t>
  </si>
  <si>
    <t>settlements(1)</t>
  </si>
  <si>
    <t>Transfers</t>
  </si>
  <si>
    <t>In and/or</t>
  </si>
  <si>
    <t>(Out) of</t>
  </si>
  <si>
    <t>Level 3(2)</t>
  </si>
  <si>
    <t>Other(3)</t>
  </si>
  <si>
    <t>Net</t>
  </si>
  <si>
    <t>Income(4)</t>
  </si>
  <si>
    <t>Comprehensive</t>
  </si>
  <si>
    <t>Income (Loss)</t>
  </si>
  <si>
    <t>Realized</t>
  </si>
  <si>
    <t>(Losses)(4)</t>
  </si>
  <si>
    <t>Balance as of December 31, 2013</t>
  </si>
  <si>
    <t>Financial Assets:</t>
  </si>
  <si>
    <t>(13.6</t>
  </si>
  <si>
    <t>(3.4</t>
  </si>
  <si>
    <t>(28.7</t>
  </si>
  <si>
    <t>(2.3</t>
  </si>
  <si>
    <t>(4.9</t>
  </si>
  <si>
    <t>(22.3</t>
  </si>
  <si>
    <t>(28.5</t>
  </si>
  <si>
    <t>(9.3</t>
  </si>
  <si>
    <t>(5.0</t>
  </si>
  <si>
    <t>Total Level 3 assets</t>
  </si>
  <si>
    <t>(27.3</t>
  </si>
  <si>
    <t>(51.0</t>
  </si>
  <si>
    <t>Financial Liabilities:</t>
  </si>
  <si>
    <t>Total Level 3 liabilities</t>
  </si>
  <si>
    <t>Balance as of January 1, 2012</t>
  </si>
  <si>
    <t>Income</t>
  </si>
  <si>
    <t>Balance as of December 31, 2012</t>
  </si>
  <si>
    <t>(14.4</t>
  </si>
  <si>
    <t>(38.6</t>
  </si>
  <si>
    <t>(2.1</t>
  </si>
  <si>
    <t>(5.1</t>
  </si>
  <si>
    <t>(25.1</t>
  </si>
  <si>
    <t>(11.0</t>
  </si>
  <si>
    <t>(3.1</t>
  </si>
  <si>
    <t>(17.5</t>
  </si>
  <si>
    <t>(18.8</t>
  </si>
  <si>
    <t>(41.7</t>
  </si>
  <si>
    <t>_______________</t>
  </si>
  <si>
    <t>Issues and settlements are related to the Company’s embedded derivative liabilities.</t>
  </si>
  <si>
    <r>
      <t xml:space="preserve">Transfers into and/or out of Level 3 are reported at the value as of the beginning of the period in which the transfer occurs. Gross transfers into Level 3 were </t>
    </r>
    <r>
      <rPr>
        <b/>
        <sz val="8"/>
        <color rgb="FF000000"/>
        <rFont val="Inherit"/>
      </rPr>
      <t>$6.9</t>
    </r>
    <r>
      <rPr>
        <sz val="8"/>
        <color theme="1"/>
        <rFont val="Inherit"/>
      </rPr>
      <t xml:space="preserve"> and </t>
    </r>
    <r>
      <rPr>
        <sz val="8"/>
        <color rgb="FF000000"/>
        <rFont val="Inherit"/>
      </rPr>
      <t>$50.9</t>
    </r>
    <r>
      <rPr>
        <sz val="8"/>
        <color theme="1"/>
        <rFont val="Inherit"/>
      </rPr>
      <t xml:space="preserve"> for the years ended </t>
    </r>
    <r>
      <rPr>
        <sz val="8"/>
        <color rgb="FF000000"/>
        <rFont val="Inherit"/>
      </rPr>
      <t>December 31, 2013</t>
    </r>
    <r>
      <rPr>
        <sz val="8"/>
        <color theme="1"/>
        <rFont val="Inherit"/>
      </rPr>
      <t xml:space="preserve"> and 2012. Gross transfers out of Level 3 were </t>
    </r>
    <r>
      <rPr>
        <b/>
        <sz val="8"/>
        <color rgb="FF000000"/>
        <rFont val="Inherit"/>
      </rPr>
      <t>$34.2</t>
    </r>
    <r>
      <rPr>
        <sz val="8"/>
        <color theme="1"/>
        <rFont val="Inherit"/>
      </rPr>
      <t xml:space="preserve"> and </t>
    </r>
    <r>
      <rPr>
        <sz val="8"/>
        <color rgb="FF000000"/>
        <rFont val="Inherit"/>
      </rPr>
      <t>$69.7</t>
    </r>
    <r>
      <rPr>
        <sz val="8"/>
        <color theme="1"/>
        <rFont val="Inherit"/>
      </rPr>
      <t xml:space="preserve"> for the years ended </t>
    </r>
    <r>
      <rPr>
        <sz val="8"/>
        <color rgb="FF000000"/>
        <rFont val="Inherit"/>
      </rPr>
      <t>December 31, 2013</t>
    </r>
    <r>
      <rPr>
        <sz val="8"/>
        <color theme="1"/>
        <rFont val="Inherit"/>
      </rPr>
      <t xml:space="preserve"> and 2012. For the year ended December 31, 2012, transfers out included certain privately placed fixed maturities for which there was a change in valuation methodology during the first quarter 2012 to a method that uses significant observable inputs.</t>
    </r>
  </si>
  <si>
    <t>Other is comprised of transactions such as pay downs, calls, amortization and redemptions.</t>
  </si>
  <si>
    <t>Realized and unrealized gains and losses for investments in limited partnerships are included in net investment income. All other realized and unrealized gains and losses recognized in net income are included in net realized investment gains (losses). Amount shown for financial liabilities are (gains) losses in net income.</t>
  </si>
  <si>
    <t>Deferred Policy Acquisition Costs (DAC) and Deferred Sales Inducements (DSI)</t>
  </si>
  <si>
    <t>Deferred Policy Acquisition Cost Deferred Sales Inducement [Abstract]</t>
  </si>
  <si>
    <r>
      <t>7. Deferred Policy Acquisition Costs and Deferred Sales Inducements</t>
    </r>
    <r>
      <rPr>
        <b/>
        <sz val="10"/>
        <color theme="1"/>
        <rFont val="Inherit"/>
      </rPr>
      <t xml:space="preserve"> </t>
    </r>
  </si>
  <si>
    <t>The following table provides a reconciliation of the beginning and ending balance for DAC:</t>
  </si>
  <si>
    <t>Unamortized balance at beginning of period</t>
  </si>
  <si>
    <t>Deferral of acquisition costs</t>
  </si>
  <si>
    <t>Adjustments for realized (gains) losses</t>
  </si>
  <si>
    <t>Amortization — excluding unlocking</t>
  </si>
  <si>
    <t>(61.6</t>
  </si>
  <si>
    <t>(62.0</t>
  </si>
  <si>
    <t>(68.8</t>
  </si>
  <si>
    <t>Amortization — impact of assumption and experience unlocking</t>
  </si>
  <si>
    <t>(10.8</t>
  </si>
  <si>
    <t>(4.0</t>
  </si>
  <si>
    <t>Unamortized balance at end of period</t>
  </si>
  <si>
    <t>Accumulated effect of net unrealized investment gains</t>
  </si>
  <si>
    <t>(97.4</t>
  </si>
  <si>
    <t>(212.1</t>
  </si>
  <si>
    <t>(182.4</t>
  </si>
  <si>
    <t>Balance at end of period</t>
  </si>
  <si>
    <t>The following table provides a reconciliation of the beginning and ending balance for DSI, which is included in receivables and other assets in the consolidated balance sheets. DSI amortization is included in interest credited in the consolidated statements of income.</t>
  </si>
  <si>
    <t>Capitalizations</t>
  </si>
  <si>
    <t>(41.2</t>
  </si>
  <si>
    <t>(36.5</t>
  </si>
  <si>
    <t>(30.9</t>
  </si>
  <si>
    <t>(7.5</t>
  </si>
  <si>
    <t>(76.7</t>
  </si>
  <si>
    <t>(128.6</t>
  </si>
  <si>
    <t>(87.8</t>
  </si>
  <si>
    <t>Stockholders' Equity</t>
  </si>
  <si>
    <t>Equity [Abstract]</t>
  </si>
  <si>
    <r>
      <t>8. Stockholders' Equity</t>
    </r>
    <r>
      <rPr>
        <b/>
        <sz val="10"/>
        <color theme="1"/>
        <rFont val="Inherit"/>
      </rPr>
      <t xml:space="preserve"> </t>
    </r>
  </si>
  <si>
    <r>
      <t xml:space="preserve">The following tables summarize the components of AOCI and the adjustments to OCI for amounts reclassified from AOCI into net income for the years ended </t>
    </r>
    <r>
      <rPr>
        <sz val="10"/>
        <color rgb="FF000000"/>
        <rFont val="Inherit"/>
      </rPr>
      <t>December 31, 2013</t>
    </r>
    <r>
      <rPr>
        <sz val="10"/>
        <color theme="1"/>
        <rFont val="Inherit"/>
      </rPr>
      <t>, 2012 and 2011:</t>
    </r>
  </si>
  <si>
    <t>Net unrealized</t>
  </si>
  <si>
    <t>gains (losses) on</t>
  </si>
  <si>
    <t>available-for-</t>
  </si>
  <si>
    <t>sale securities</t>
  </si>
  <si>
    <t>OTTI on fixed</t>
  </si>
  <si>
    <t>maturities</t>
  </si>
  <si>
    <t>not related to</t>
  </si>
  <si>
    <t>credit losses  (2)</t>
  </si>
  <si>
    <t>Adjustment</t>
  </si>
  <si>
    <t>for DAC</t>
  </si>
  <si>
    <t>and DSI (3)</t>
  </si>
  <si>
    <t>Net gains</t>
  </si>
  <si>
    <t>(losses) on</t>
  </si>
  <si>
    <t>cash flow</t>
  </si>
  <si>
    <t>hedges</t>
  </si>
  <si>
    <t>Accumulated</t>
  </si>
  <si>
    <t>other</t>
  </si>
  <si>
    <t>comprehensive</t>
  </si>
  <si>
    <t>income</t>
  </si>
  <si>
    <t>(19.6</t>
  </si>
  <si>
    <t>(221.4</t>
  </si>
  <si>
    <t>Other comprehensive income (loss) before reclassifications, net of taxes (1)</t>
  </si>
  <si>
    <t>(893.6</t>
  </si>
  <si>
    <t>(802.5</t>
  </si>
  <si>
    <t>Reclassifications recorded in:</t>
  </si>
  <si>
    <t>Net investment income:</t>
  </si>
  <si>
    <t>(2.7</t>
  </si>
  <si>
    <t>Total provision (benefit) for income taxes</t>
  </si>
  <si>
    <t>(3.9</t>
  </si>
  <si>
    <t>Total reclassifications from AOCI, net of taxes</t>
  </si>
  <si>
    <t>Other comprehensive income (loss) after reclassifications</t>
  </si>
  <si>
    <t>(872.4</t>
  </si>
  <si>
    <t>(18.9</t>
  </si>
  <si>
    <t>(777.6</t>
  </si>
  <si>
    <t>(14.2</t>
  </si>
  <si>
    <t>(113.1</t>
  </si>
  <si>
    <t>(16.9</t>
  </si>
  <si>
    <t>maturities not</t>
  </si>
  <si>
    <t>related to</t>
  </si>
  <si>
    <t>DSI (3)</t>
  </si>
  <si>
    <t>(37.3</t>
  </si>
  <si>
    <t>(175.5</t>
  </si>
  <si>
    <t>(45.4</t>
  </si>
  <si>
    <t>(0.7</t>
  </si>
  <si>
    <t>(11.3</t>
  </si>
  <si>
    <t>(45.9</t>
  </si>
  <si>
    <t>Balance as of January 1, 2011</t>
  </si>
  <si>
    <t>(49.6</t>
  </si>
  <si>
    <t>(112.7</t>
  </si>
  <si>
    <t>(1.7</t>
  </si>
  <si>
    <t>(65.1</t>
  </si>
  <si>
    <t>(33.9</t>
  </si>
  <si>
    <t>(6.3</t>
  </si>
  <si>
    <t>(22.0</t>
  </si>
  <si>
    <t>(62.8</t>
  </si>
  <si>
    <t>Balance as of December 31, 2011</t>
  </si>
  <si>
    <t>___________________</t>
  </si>
  <si>
    <r>
      <t xml:space="preserve">Other comprehensive income (loss) before reclassifications is net of taxes of </t>
    </r>
    <r>
      <rPr>
        <b/>
        <sz val="8"/>
        <color theme="1"/>
        <rFont val="Inherit"/>
      </rPr>
      <t>$(481.1), $(0.9), $59.2, $(9.4) and $(432.2),</t>
    </r>
    <r>
      <rPr>
        <sz val="8"/>
        <color theme="1"/>
        <rFont val="Inherit"/>
      </rPr>
      <t xml:space="preserve"> respectively, for the year ended December 31, 2013, net of taxes of </t>
    </r>
    <r>
      <rPr>
        <sz val="8"/>
        <color rgb="FF000000"/>
        <rFont val="Inherit"/>
      </rPr>
      <t>$201.1</t>
    </r>
    <r>
      <rPr>
        <sz val="8"/>
        <color theme="1"/>
        <rFont val="Inherit"/>
      </rPr>
      <t xml:space="preserve">, </t>
    </r>
    <r>
      <rPr>
        <sz val="8"/>
        <color rgb="FF000000"/>
        <rFont val="Inherit"/>
      </rPr>
      <t>$(2.8)</t>
    </r>
    <r>
      <rPr>
        <sz val="8"/>
        <color theme="1"/>
        <rFont val="Inherit"/>
      </rPr>
      <t xml:space="preserve">, </t>
    </r>
    <r>
      <rPr>
        <sz val="8"/>
        <color rgb="FF000000"/>
        <rFont val="Inherit"/>
      </rPr>
      <t>$(24.4)</t>
    </r>
    <r>
      <rPr>
        <sz val="8"/>
        <color theme="1"/>
        <rFont val="Inherit"/>
      </rPr>
      <t xml:space="preserve">, </t>
    </r>
    <r>
      <rPr>
        <sz val="8"/>
        <color rgb="FF000000"/>
        <rFont val="Inherit"/>
      </rPr>
      <t>$(0.1)</t>
    </r>
    <r>
      <rPr>
        <sz val="8"/>
        <color theme="1"/>
        <rFont val="Inherit"/>
      </rPr>
      <t xml:space="preserve"> and </t>
    </r>
    <r>
      <rPr>
        <sz val="8"/>
        <color rgb="FF000000"/>
        <rFont val="Inherit"/>
      </rPr>
      <t>$173.8</t>
    </r>
    <r>
      <rPr>
        <sz val="8"/>
        <color theme="1"/>
        <rFont val="Inherit"/>
      </rPr>
      <t xml:space="preserve">, respectively, for the year ended </t>
    </r>
    <r>
      <rPr>
        <sz val="8"/>
        <color rgb="FF000000"/>
        <rFont val="Inherit"/>
      </rPr>
      <t>December 31, 2012</t>
    </r>
    <r>
      <rPr>
        <sz val="8"/>
        <color theme="1"/>
        <rFont val="Inherit"/>
      </rPr>
      <t>, and net of taxes of $353.9, $0.3, $(35.3), $3.3 and $322.2, respectively, for the year ended December 31, 2011.</t>
    </r>
  </si>
  <si>
    <t>Reclassification adjustments of OTTI on fixed maturities not related to credit losses are included in changes in unrealized gains and losses on available-for-sale securities within the consolidated statements of comprehensive income (loss).</t>
  </si>
  <si>
    <r>
      <t xml:space="preserve">See </t>
    </r>
    <r>
      <rPr>
        <sz val="8"/>
        <color rgb="FF000000"/>
        <rFont val="Inherit"/>
      </rPr>
      <t>Note 7</t>
    </r>
    <r>
      <rPr>
        <sz val="8"/>
        <color theme="1"/>
        <rFont val="Inherit"/>
      </rPr>
      <t xml:space="preserve"> for the adjustment for the accumulated effect of net unrealized investment gains separately presented for DAC and DSI.</t>
    </r>
  </si>
  <si>
    <t>Common Stock Outstanding</t>
  </si>
  <si>
    <t>The following table provides a reconciliation of changes in outstanding shares of common stock:</t>
  </si>
  <si>
    <t>Common Shares As of December 31,</t>
  </si>
  <si>
    <t>Beginning Balance</t>
  </si>
  <si>
    <t>Common stock issued (1)</t>
  </si>
  <si>
    <t>Restricted stock issued, net</t>
  </si>
  <si>
    <t>Employee stock purchase plan shares issued</t>
  </si>
  <si>
    <t>Common stock repurchased (2)</t>
  </si>
  <si>
    <t>(7,045,190</t>
  </si>
  <si>
    <t>(70,479</t>
  </si>
  <si>
    <t>(623</t>
  </si>
  <si>
    <t>Ending Balance</t>
  </si>
  <si>
    <r>
      <t xml:space="preserve">Includes </t>
    </r>
    <r>
      <rPr>
        <b/>
        <sz val="8"/>
        <color rgb="FF000000"/>
        <rFont val="Inherit"/>
      </rPr>
      <t>5,297,758</t>
    </r>
    <r>
      <rPr>
        <sz val="8"/>
        <color theme="1"/>
        <rFont val="Inherit"/>
      </rPr>
      <t xml:space="preserve"> shares of common stock issued from the settlement of warrants. See Note 3 for further discussion.</t>
    </r>
  </si>
  <si>
    <t>Represents shares of common stock repurchased pursuant to the Company’s stock repurchase program that began in 2013, which are held in treasury, as well as shares repurchased and subsequently retired to satisfy employee income tax withholding pursuant to the Company’s Equity Plan.</t>
  </si>
  <si>
    <r>
      <t xml:space="preserve">On February 1, 2013, the Company’s board of directors authorized the repurchase, at management’s discretion, of up to </t>
    </r>
    <r>
      <rPr>
        <sz val="10"/>
        <color rgb="FF000000"/>
        <rFont val="Inherit"/>
      </rPr>
      <t>10,000,000</t>
    </r>
    <r>
      <rPr>
        <sz val="10"/>
        <color theme="1"/>
        <rFont val="Inherit"/>
      </rPr>
      <t xml:space="preserve"> shares of the Company’s outstanding common stock. The authorization was increased to </t>
    </r>
    <r>
      <rPr>
        <sz val="10"/>
        <color rgb="FF000000"/>
        <rFont val="Inherit"/>
      </rPr>
      <t>16,000,000</t>
    </r>
    <r>
      <rPr>
        <sz val="10"/>
        <color theme="1"/>
        <rFont val="Inherit"/>
      </rPr>
      <t xml:space="preserve"> shares on May 21, 2013. The Company has repurchased </t>
    </r>
    <r>
      <rPr>
        <sz val="10"/>
        <color rgb="FF000000"/>
        <rFont val="Inherit"/>
      </rPr>
      <t>6,952,266</t>
    </r>
    <r>
      <rPr>
        <sz val="10"/>
        <color theme="1"/>
        <rFont val="Inherit"/>
      </rPr>
      <t xml:space="preserve"> shares under the program as of </t>
    </r>
    <r>
      <rPr>
        <sz val="10"/>
        <color rgb="FF000000"/>
        <rFont val="Inherit"/>
      </rPr>
      <t>December 31, 2013</t>
    </r>
    <r>
      <rPr>
        <sz val="10"/>
        <color theme="1"/>
        <rFont val="Inherit"/>
      </rPr>
      <t xml:space="preserve">. This includes </t>
    </r>
    <r>
      <rPr>
        <sz val="10"/>
        <color rgb="FF000000"/>
        <rFont val="Inherit"/>
      </rPr>
      <t>6,089,999</t>
    </r>
    <r>
      <rPr>
        <sz val="10"/>
        <color theme="1"/>
        <rFont val="Inherit"/>
      </rPr>
      <t xml:space="preserve"> shares purchased on May 17, 2013 from a related party in a privately negotiated transaction for a total of </t>
    </r>
    <r>
      <rPr>
        <sz val="10"/>
        <color rgb="FF000000"/>
        <rFont val="Inherit"/>
      </rPr>
      <t>$81.8</t>
    </r>
    <r>
      <rPr>
        <sz val="10"/>
        <color theme="1"/>
        <rFont val="Inherit"/>
      </rPr>
      <t>.</t>
    </r>
  </si>
  <si>
    <t>Stock-Based Compensation</t>
  </si>
  <si>
    <t>Disclosure of Compensation Related Costs, Share-based Payments [Abstract]</t>
  </si>
  <si>
    <r>
      <t>9. Stock-Based Compensation</t>
    </r>
    <r>
      <rPr>
        <b/>
        <sz val="10"/>
        <color theme="1"/>
        <rFont val="Inherit"/>
      </rPr>
      <t xml:space="preserve"> </t>
    </r>
  </si>
  <si>
    <t>As of December 31, 2013, the Company had two stock-based compensation plans: the Symetra Financial Corporation Equity Plan, amended and restated on November 8, 2011, (the “Equity Plan”) and the Symetra Financial Corporation Employee Stock Purchase Plan, amended and restated on May 11, 2010, (the “Stock Purchase Plan”). Under the Equity Plan, the Company is authorized to issue various types of stock-based compensation to employees, directors and consultants. A total of 7,830,000 shares are authorized for issuance under the Equity Plan, and 4,134,471 shares are available for future issuance as of December 31, 2013. The Stock Purchase Plan allows eligible employees to purchase shares of the Company’s common stock at a 15% discount from the market price. A total of 870,000 shares are authorized for issuance under this plan. As of December 31, 2013, 438,880 shares are available for future issuance under the Stock Purchase Plan.</t>
  </si>
  <si>
    <t>Restricted Shares</t>
  </si>
  <si>
    <t xml:space="preserve">Restricted shares are valued based on the number of shares granted and the Company’s closing stock price on the grant date. The Company recognizes such compensation cost as expense over the service period (generally three years), net of estimated forfeitures, using the straight-line method. Many factors are considered when estimating forfeitures, including types of awards, employee class and historical experience. The estimation of equity awards that will ultimately vest requires judgment, and to the extent actual results or future estimates differ from current estimates, the Company records a cumulative adjustment in the period that the estimates are revised. </t>
  </si>
  <si>
    <t>Stock-based compensation expense for restricted shares, recognized in other underwriting and operating expenses in the consolidated statements of income, was $3.5, $3.5, and $2.1 for the years ended December 31, 2013, 2012 and 2011, respectively. The related income tax benefit for the years ended December 31, 2013, 2012 and 2011 was $1.2, $1.2 and $0.7, respectively.</t>
  </si>
  <si>
    <r>
      <t xml:space="preserve">The following table summarizes the Company’s restricted share activity for the year ended </t>
    </r>
    <r>
      <rPr>
        <sz val="10"/>
        <color rgb="FF000000"/>
        <rFont val="Inherit"/>
      </rPr>
      <t>December 31, 2013</t>
    </r>
    <r>
      <rPr>
        <sz val="10"/>
        <color theme="1"/>
        <rFont val="Inherit"/>
      </rPr>
      <t>:</t>
    </r>
  </si>
  <si>
    <t>Number of</t>
  </si>
  <si>
    <t>Shares</t>
  </si>
  <si>
    <t>Weighted-Average </t>
  </si>
  <si>
    <t>Outstanding as of January 1, 2013</t>
  </si>
  <si>
    <t>Shares granted</t>
  </si>
  <si>
    <t>Shares vested</t>
  </si>
  <si>
    <t>(253,058</t>
  </si>
  <si>
    <t>Shares forfeited</t>
  </si>
  <si>
    <t>(35,820</t>
  </si>
  <si>
    <t>Outstanding as of December 31, 2013</t>
  </si>
  <si>
    <t xml:space="preserve">The weighted-average fair value of restricted shares granted during the years ended December 31, 2013, 2012 and 2011 was $13.45, $10.09, and $13.78 per share, respectively, and the total fair value of restricted shares vested was $3.5, $2.6 and $0.2, respectively. </t>
  </si>
  <si>
    <t>As of December 31, 2013, unrecognized compensation cost for restricted shares was $3.7 and is expected to be recognized over the weighted average of 1.4 years.</t>
  </si>
  <si>
    <t xml:space="preserve">Stock Options </t>
  </si>
  <si>
    <t>The Company issued 2,950,000 options for the year ended December 31, 2010, with an exercise price of $28.00. These options vest on June 30, 2017 and expire one year thereafter. The weighted average grant-date fair value of the awards was $2.73 per share. No options were granted in 2013, 2012 or 2011. As of December 31, 2013 and 2012, 2,650,000 and 2,650,000 options were outstanding, none of which were exercisable.     </t>
  </si>
  <si>
    <t xml:space="preserve">The Company measures compensation cost for stock awards at fair value on the grant date and recognizes such cost, net of estimated forfeitures, over the requisite service period (generally seven years). Stock options are valued using the Black-Scholes valuation model. Stock-based compensation expense for stock options was $0.9, $0.5 and $1.0 for the years ended December 31, 2013, 2012 and 2011 respectively, and the related tax benefit was $0.3, $0.2 and $0.4. </t>
  </si>
  <si>
    <t>Outstanding options have a remaining contractual term of 4.5 years and no intrinsic value as of December 31, 2013. As of December 31, 2013, unrecognized compensation cost for stock options was $3.1 and is expected to be recognized over the next 3.5 years.</t>
  </si>
  <si>
    <t>Reinsurance Disclosures [Abstract]</t>
  </si>
  <si>
    <t xml:space="preserve">10. Reinsurance </t>
  </si>
  <si>
    <t>The Company reinsures portions of its insurance risk with reinsurance and other insurance companies in order to diversify risk and manage loss exposure, primarily in the Individual Life and Benefits segments.</t>
  </si>
  <si>
    <r>
      <t xml:space="preserve">In the Individual Life segment, the Company reinsures portions of its risk associated with its universal life, term life, BOLI and variable COLI products. Coverage under these reinsurance agreements varies by product, policy issue year and issue age of the insured. For policies issued through the first quarter of 2013, the Company retained face values of $0.5 to </t>
    </r>
    <r>
      <rPr>
        <sz val="10"/>
        <color rgb="FF000000"/>
        <rFont val="Times New Roman"/>
        <family val="1"/>
      </rPr>
      <t>$1.0</t>
    </r>
    <r>
      <rPr>
        <sz val="10"/>
        <color theme="1"/>
        <rFont val="Inherit"/>
      </rPr>
      <t xml:space="preserve"> on individual policies. In March 2013, the Company increased its retention to $3.0 for certain polices issued thereafter. As of December 31, 2013, most of the Company's fully underwritten term life was 50% to 90% reinsured.</t>
    </r>
  </si>
  <si>
    <t>In the Benefits segment, the Company reinsures portions of risk associated with its group life and disability income and medical stop-loss businesses. The Company reinsured its group life risk and capped its liability at $0.25 per individual, per line of coverage. The Company reinsured 40% of its short-term disability risk prior to June 2013, and 20% thereafter. The Company reinsured 90% of its long-term disability risk. The Company reinsured its exposure to medical stop loss claims in excess of $1.0 for aggregate policies and $1.1 per individual for policies issued prior to October 2013, and increased its retention to $1.5 per individual thereafter. The Company also has catastrophic coverage for its group life policies based on geographic location.</t>
  </si>
  <si>
    <t>The Company evaluates the financial condition of its reinsurers to monitor its exposure to losses from reinsurer insolvencies. As of December 31, 2013, $121.1 or 39.0%, of the reinsurance recoverable was related to one reinsurer. The Company analyzes reinsurance recoverables according to the credit ratings of its reinsurers and is not aware of its major reinsurers currently experiencing financial difficulties. Of the total amount due from reinsurers as of both December 31, 2013 and 2012, 99.6% were with reinsurers rated A- or higher by A.M. Best. The Company had no write-offs or reserve for uncollectible reinsurance in 2013, 2012 or 2011.</t>
  </si>
  <si>
    <r>
      <t>Reinsurance recoverables are composed of the following amounts:</t>
    </r>
    <r>
      <rPr>
        <sz val="9"/>
        <color theme="1"/>
        <rFont val="Inherit"/>
      </rPr>
      <t> </t>
    </r>
  </si>
  <si>
    <t>Life insurance</t>
  </si>
  <si>
    <t>Reinsurance recoverables on:</t>
  </si>
  <si>
    <t>Paid claims, expense allowance and premium tax recoverables</t>
  </si>
  <si>
    <t>Total life insurance</t>
  </si>
  <si>
    <t>Accident and health insurance</t>
  </si>
  <si>
    <t>Total accident and health insurance</t>
  </si>
  <si>
    <t>Total reinsurance recoverables</t>
  </si>
  <si>
    <r>
      <t>The following table sets forth net life insurance in force:</t>
    </r>
    <r>
      <rPr>
        <sz val="9"/>
        <color theme="1"/>
        <rFont val="Inherit"/>
      </rPr>
      <t> </t>
    </r>
  </si>
  <si>
    <t>Direct life insurance in force</t>
  </si>
  <si>
    <t>Amounts assumed from other companies</t>
  </si>
  <si>
    <t>Amounts ceded to other companies</t>
  </si>
  <si>
    <t>(21,635.5</t>
  </si>
  <si>
    <t>(24,153.4</t>
  </si>
  <si>
    <t>(23,385.9</t>
  </si>
  <si>
    <t>Net life insurance in force</t>
  </si>
  <si>
    <t>Percentage of amount assumed to net</t>
  </si>
  <si>
    <t xml:space="preserve">The following table sets forth the effect of reinsurance on premiums and policy fees and contract charges. It is disaggregated by accident and health and life insurance products, which are short- and long-duration contracts, respectively. </t>
  </si>
  <si>
    <t>For the Years Ended December 31,</t>
  </si>
  <si>
    <t>Premiums:</t>
  </si>
  <si>
    <t>Direct:</t>
  </si>
  <si>
    <t>Accident and health</t>
  </si>
  <si>
    <t>Assumed:</t>
  </si>
  <si>
    <t>Accident and health (1)</t>
  </si>
  <si>
    <t>Ceded:</t>
  </si>
  <si>
    <t>(29.2</t>
  </si>
  <si>
    <t>(23.6</t>
  </si>
  <si>
    <t>(19.9</t>
  </si>
  <si>
    <t>(38.0</t>
  </si>
  <si>
    <t>(39.1</t>
  </si>
  <si>
    <t>(67.2</t>
  </si>
  <si>
    <t>(64.8</t>
  </si>
  <si>
    <t>(59.0</t>
  </si>
  <si>
    <t>Total premiums</t>
  </si>
  <si>
    <t>Policy fees and contract charges:</t>
  </si>
  <si>
    <t>Direct life insurance</t>
  </si>
  <si>
    <t>Ceded life insurance</t>
  </si>
  <si>
    <t>(5.4</t>
  </si>
  <si>
    <t>Total policy fees and contract charges (2)</t>
  </si>
  <si>
    <t>Total premiums and other amounts assessed to policyholders</t>
  </si>
  <si>
    <t>Percentage of assumed to total premiums and other amounts assessed to policyholders (1)</t>
  </si>
  <si>
    <t>The decrease in assumed accident and health premiums and the percentage of assumed to total premiums and other amounts assessed to policyholders in 2012 and 2013 is related to the indemnity reinsurance agreement and acquired renewal rights for medical stop-loss insurance policies issued by American United Life Insurance Company (AUL) on July 1, 2011.</t>
  </si>
  <si>
    <t xml:space="preserve">Total policy fees and contract charges represents amounts charged to policyholders other than premiums and recorded in policy fees, contract charges and other in the consolidated statements of income. This primarily consists of costs of insurance charges. </t>
  </si>
  <si>
    <r>
      <t xml:space="preserve">Ceded reinsurance reduced policyholder benefits and claims by </t>
    </r>
    <r>
      <rPr>
        <sz val="10"/>
        <color rgb="FF000000"/>
        <rFont val="Times New Roman"/>
        <family val="1"/>
      </rPr>
      <t>$65.2</t>
    </r>
    <r>
      <rPr>
        <sz val="10"/>
        <color theme="1"/>
        <rFont val="Inherit"/>
      </rPr>
      <t xml:space="preserve">, </t>
    </r>
    <r>
      <rPr>
        <sz val="10"/>
        <color rgb="FF000000"/>
        <rFont val="Times New Roman"/>
        <family val="1"/>
      </rPr>
      <t>$63.9</t>
    </r>
    <r>
      <rPr>
        <sz val="10"/>
        <color theme="1"/>
        <rFont val="Inherit"/>
      </rPr>
      <t xml:space="preserve"> and </t>
    </r>
    <r>
      <rPr>
        <sz val="10"/>
        <color rgb="FF000000"/>
        <rFont val="Times New Roman"/>
        <family val="1"/>
      </rPr>
      <t>$55.6</t>
    </r>
    <r>
      <rPr>
        <sz val="10"/>
        <color theme="1"/>
        <rFont val="Inherit"/>
      </rPr>
      <t xml:space="preserve"> for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respectively.</t>
    </r>
  </si>
  <si>
    <t>Liability for Unpaid Claims and Claim Adjustment Expenses</t>
  </si>
  <si>
    <t>Liability for Future Policy Benefits and Unpaid Claims and Claims Adjustment Expense [Abstract]</t>
  </si>
  <si>
    <t xml:space="preserve">11. Liability for Unpaid Claims and Claim Adjustment Expenses </t>
  </si>
  <si>
    <r>
      <t xml:space="preserve">The following table provides a reconciliation of the beginning and ending liability balances for unpaid claims and claims adjustment expenses. These reserves include policy and contract claims and certain amounts recorded in future policy benefits on the consolidated balance sheets. </t>
    </r>
    <r>
      <rPr>
        <sz val="9"/>
        <color theme="1"/>
        <rFont val="Inherit"/>
      </rPr>
      <t> </t>
    </r>
  </si>
  <si>
    <t>Balance as of January 1</t>
  </si>
  <si>
    <t>Less: reinsurance recoverables</t>
  </si>
  <si>
    <t>Net balance as of January 1</t>
  </si>
  <si>
    <t>Incurred related to insured events of:</t>
  </si>
  <si>
    <t>The current year</t>
  </si>
  <si>
    <t>Prior years</t>
  </si>
  <si>
    <t>(10.4</t>
  </si>
  <si>
    <t>(13.7</t>
  </si>
  <si>
    <t>Total incurred</t>
  </si>
  <si>
    <t>Paid related to insured events of:</t>
  </si>
  <si>
    <t>Total paid</t>
  </si>
  <si>
    <t>Net balance as of December 31</t>
  </si>
  <si>
    <t>Add: reinsurance recoverables</t>
  </si>
  <si>
    <t>Balance as of December 31</t>
  </si>
  <si>
    <t>The Company uses estimates in determining its liability for unpaid claims and claim adjustment expenses. These estimates are based on historical claim payment patterns and expected loss ratios to provide for the inherent variability in claim patterns and severity. For the year ended December 31, 2013, the change in prior year incurred claims was primarily due to favorable claims experience for medical stop-loss, offset by higher than expected claims on the Company's BOLI product. For the year ended December 31, 2012, the change in prior year incurred claims was primarily due to favorable claims experience for medical stop-loss, primarily related the business we assumed in July 2011. For the year ended December 31, 2011, the change in prior year incurred claims was primarily due to favorable claims experience for medical stop-loss, offset by higher than expected individual life claims.</t>
  </si>
  <si>
    <t>Notes Payable And Credit Facilities</t>
  </si>
  <si>
    <t>Notes and Loans Payable [Abstract]</t>
  </si>
  <si>
    <t xml:space="preserve">12. Notes Payable and Credit Facilities </t>
  </si>
  <si>
    <t>Capital Efficient Notes (CENts) Due 2067</t>
  </si>
  <si>
    <t>On October 10, 2007, the Company issued $150.0 aggregate principal amount CENts with a scheduled maturity date of October 15, 2037, subject to certain limitations, with a final maturity date of October 15, 2067. The Company issued the CENts at a discount, yielding $149.8. For the initial 10-year period following the original issuance date, to, but not including October 15, 2017, the CENts carry a fixed interest rate of 8.300% payable semi-annually. From October 15, 2017, until the final maturity date of October 15, 2067, interest on the CENts will accrue at a variable annual rate equal to the three-month LIBOR plus 4.177%, payable quarterly. The effective interest rate on the CENts is 9.39%, including the impact of a related terminated cash flow hedge.</t>
  </si>
  <si>
    <t>The Company is required to use commercially reasonable efforts to sell enough qualifying capital securities to permit repayment of the CENts at the scheduled maturity date or on each interest payment date thereafter. Any remaining outstanding principal amount will be due on October 15, 2067.</t>
  </si>
  <si>
    <t>Subject to certain conditions, the Company has the right, on one or more occasions, to defer the payment of interest on the CENts during any period up to 10 years without giving rise to an event of default. Deferred interest will accumulate additional interest at an annual rate equal to the annual interest rate then applicable to the CENts.</t>
  </si>
  <si>
    <t>The CENts are unsecured junior subordinated obligations. The Company can redeem the CENts at its option, in whole or in part, on October 15, 2017, and on each interest payment date thereafter at a redemption price of 100% of the principal amount being redeemed plus accrued but unpaid interest. The Company can redeem the CENts at its option, prior to October 15, 2017, in whole or in part, at a redemption price of 100% of the principal amount being redeemed or, if greater, a make-whole price, plus accrued and unpaid interest.</t>
  </si>
  <si>
    <t>In connection with the offering of the CENts, the Company entered into a “replacement capital covenant” for the benefit of the holders of the senior notes (see below). Under the terms of the replacement capital covenant, the Company may not redeem or repay the CENts prior to October 15, 2047 unless the redemption or repayment is financed from the offering of replacement capital securities, as specified in the covenant.</t>
  </si>
  <si>
    <t>Senior Notes Due 2016</t>
  </si>
  <si>
    <t>On March 30, 2006, the Company issued $300.0 of 6.125% senior notes due on April 1, 2016, which were issued at a discount yielding $298.7. Interest on the senior notes is payable semi-annually in arrears. The effective interest rate on the senior notes is 6.11%, including the impact of a related terminated cash flow hedge.</t>
  </si>
  <si>
    <t>The senior notes are unsecured senior obligations and are equal in right of payment to all existing and future unsecured senior indebtedness. These notes are redeemable, in whole or in part, at the option of the Company at any time or from time to time at a redemption price equal to the greater of: (1) 100% of the aggregate principal amount of the notes to be redeemed or (2) the sum of the present value of the remaining scheduled payments of principal and interest on the senior notes, discounted to the redemption date on a semi-annual basis at a prevailing U.S. Treasury rate plus 25 basis points, together in each case with accrued interest payments to the redemption date.</t>
  </si>
  <si>
    <t>Revolving Credit Facility</t>
  </si>
  <si>
    <t>On December 14, 2011, the Company entered into a $300.0 senior unsecured revolving credit agreement with a syndicate of lending institutions led by JPMorgan Chase Bank, N.A. The credit facility also provides access to up to an additional $100.0 of financing, subject to the availability of additional commitments. The credit facility is set to mature on December 14, 2015. The revolving credit facility is available to provide support for working capital, capital expenditures, and other general corporate purposes.</t>
  </si>
  <si>
    <t>The Company is required to pay facility fees ranging from 0.10% to 0.30%, depending on the Company’s rating with Moody’s or S&amp;P, on the daily amount of the commitment. Under the terms of the agreement, the Company is required to maintain a debt-to-capitalization ratio, excluding AOCI, below 35%, and each of the Company’s material insurance company subsidiaries must maintain a risk-based capital ratio of at least 225%, as well as other customary affirmative covenants.</t>
  </si>
  <si>
    <t>The Company has not made any borrowings under its revolving credit facility. As of December 31, 2013 and 2012, the Company was in compliance with all covenants.</t>
  </si>
  <si>
    <t>Income Tax Disclosure [Abstract]</t>
  </si>
  <si>
    <t xml:space="preserve">13. Income Taxes </t>
  </si>
  <si>
    <t>The Company files income tax returns in the U.S. federal and various state jurisdictions. The Company’s federal income tax returns have been examined and closing agreements have been executed with the Internal Revenue Service, or the statute of limitations has expired for all tax periods through December 31, 2009. The Company is not currently subject to any state income tax exams.</t>
  </si>
  <si>
    <r>
      <t>Differences between income taxes computed by applying the U.S. federal income tax rate of 35% to income from operations before income taxes and the provision for income taxes were as follows:</t>
    </r>
    <r>
      <rPr>
        <sz val="9"/>
        <color theme="1"/>
        <rFont val="Inherit"/>
      </rPr>
      <t> </t>
    </r>
  </si>
  <si>
    <t>Tax provision at U.S. Federal statutory rate</t>
  </si>
  <si>
    <t> %</t>
  </si>
  <si>
    <t>Increase (reduction) in rate resulting from:</t>
  </si>
  <si>
    <t>Tax credit investment credits</t>
  </si>
  <si>
    <t>(15.0</t>
  </si>
  <si>
    <t>(33.5</t>
  </si>
  <si>
    <t>(12.4</t>
  </si>
  <si>
    <t>(17.3</t>
  </si>
  <si>
    <t>Separate account dividend received deduction</t>
  </si>
  <si>
    <t>(1.1</t>
  </si>
  <si>
    <t>Adjustment to deferred taxes</t>
  </si>
  <si>
    <t>Provision for income taxes</t>
  </si>
  <si>
    <r>
      <t>The tax effects of temporary differences that gave rise to the deferred income tax assets and liabilities were as follows:</t>
    </r>
    <r>
      <rPr>
        <sz val="9"/>
        <color theme="1"/>
        <rFont val="Inherit"/>
      </rPr>
      <t> </t>
    </r>
  </si>
  <si>
    <t>Deferred income tax assets:</t>
  </si>
  <si>
    <t>Adjustments to life policy liabilities</t>
  </si>
  <si>
    <t>Capitalization of policy acquisition costs</t>
  </si>
  <si>
    <t>Non-insurance entity net operating loss</t>
  </si>
  <si>
    <t>Total deferred income tax assets</t>
  </si>
  <si>
    <t>Deferred income tax liabilities:</t>
  </si>
  <si>
    <t>Basis adjustment on securities</t>
  </si>
  <si>
    <r>
      <t xml:space="preserve">Unrealized gains on investment securities (net of DAC and DSI adjustment: </t>
    </r>
    <r>
      <rPr>
        <b/>
        <sz val="10"/>
        <color theme="1"/>
        <rFont val="Inherit"/>
      </rPr>
      <t>$60.9</t>
    </r>
    <r>
      <rPr>
        <sz val="10"/>
        <color theme="1"/>
        <rFont val="Inherit"/>
      </rPr>
      <t> and $119.2, respectively)</t>
    </r>
  </si>
  <si>
    <t>Total deferred income tax liabilities</t>
  </si>
  <si>
    <t>Net deferred income tax liability</t>
  </si>
  <si>
    <r>
      <t xml:space="preserve">As of December 31, 2013, the Company's non-insurance entities have gross federal net operating loss carry-forwards of </t>
    </r>
    <r>
      <rPr>
        <sz val="10"/>
        <color rgb="FF000000"/>
        <rFont val="Inherit"/>
      </rPr>
      <t>$74.1</t>
    </r>
    <r>
      <rPr>
        <sz val="10"/>
        <color theme="1"/>
        <rFont val="Inherit"/>
      </rPr>
      <t xml:space="preserve">, which are reflected in its deferred tax assets. These are due to expire under current law during </t>
    </r>
    <r>
      <rPr>
        <sz val="10"/>
        <color rgb="FF000000"/>
        <rFont val="Inherit"/>
      </rPr>
      <t>2028</t>
    </r>
    <r>
      <rPr>
        <sz val="10"/>
        <color theme="1"/>
        <rFont val="Inherit"/>
      </rPr>
      <t xml:space="preserve"> through </t>
    </r>
    <r>
      <rPr>
        <sz val="10"/>
        <color rgb="FF000000"/>
        <rFont val="Inherit"/>
      </rPr>
      <t>2033</t>
    </r>
    <r>
      <rPr>
        <sz val="10"/>
        <color theme="1"/>
        <rFont val="Inherit"/>
      </rPr>
      <t xml:space="preserve">. </t>
    </r>
  </si>
  <si>
    <t>The Company is required to establish a valuation allowance for any portion of the deferred tax assets that management believes will not be realized. Based on an analysis of the Company’s tax position, management believes that it is more likely than not that the results of future operations will generate sufficient taxable income to enable the Company to utilize all of its deferred tax assets. Accordingly, no valuation allowance for deferred tax assets has been established as of December 31, 2013 and 2012.</t>
  </si>
  <si>
    <t>The Company includes penalties and interest accrued related to unrecognized tax benefits in the calculation of income tax expense. As of December 31, 2013, the Company has no unrecognized tax benefits and does not expect significant changes within the next year.</t>
  </si>
  <si>
    <t>Commitments And Contingencies</t>
  </si>
  <si>
    <t>Commitments and Contingencies Disclosure [Abstract]</t>
  </si>
  <si>
    <r>
      <t>14. Commitments and Contingencies</t>
    </r>
    <r>
      <rPr>
        <b/>
        <sz val="10"/>
        <color theme="1"/>
        <rFont val="Inherit"/>
      </rPr>
      <t xml:space="preserve"> </t>
    </r>
  </si>
  <si>
    <t>Leases</t>
  </si>
  <si>
    <t>The Company has office space and certain equipment under leases that expire at various dates through 2025, subject to certain renewal options. The Company accounts for these leases as operating leases.</t>
  </si>
  <si>
    <t>Future minimum lease commitments, including cost escalation clauses, for the next five years and thereafter are as follows:</t>
  </si>
  <si>
    <t>Lease Payments</t>
  </si>
  <si>
    <t>Thereafter</t>
  </si>
  <si>
    <r>
      <t> </t>
    </r>
    <r>
      <rPr>
        <i/>
        <sz val="10"/>
        <color theme="1"/>
        <rFont val="Inherit"/>
      </rPr>
      <t>Litigation</t>
    </r>
  </si>
  <si>
    <r>
      <t xml:space="preserve">Because of the nature of its business, the Company is subject to legal actions filed or threatened in the ordinary course of its business operations. The Company does not expect that any such litigation, pending or threatened, as of </t>
    </r>
    <r>
      <rPr>
        <sz val="10"/>
        <color rgb="FF000000"/>
        <rFont val="Inherit"/>
      </rPr>
      <t>December 31, 2013</t>
    </r>
    <r>
      <rPr>
        <sz val="10"/>
        <color theme="1"/>
        <rFont val="Inherit"/>
      </rPr>
      <t>, will have a material adverse effect on its consolidated financial condition, future operating results or liquidity.</t>
    </r>
  </si>
  <si>
    <t>Other Commitments</t>
  </si>
  <si>
    <t>The Company has a service agreement with a third party service provider to outsource the majority of its information technology infrastructure. The initial term of the service agreement expires in July 2014, subject to early termination in certain cases, with two one-year extensions at the Company’s election. Under the terms of the service agreement, the Company agreed to pay an annual fixed service fee ranging from $10.6 to $11.4 for five years. The Company incurred service fee expenses of $13.4, $13.6 and $12.3 for the years ended December 31, 2013, 2012 and 2011, respectively, which included the fixed fee as well as a variable fee based on usage.</t>
  </si>
  <si>
    <t>As of December 31, 2013 and 2012, unfunded mortgage loan commitments were $50.5 and $64.4, respectively. The Company had no other material commitments or contingencies as of December 31, 2013 and 2012.</t>
  </si>
  <si>
    <t>Employee Benefit Plans</t>
  </si>
  <si>
    <t>Pension and Other Postretirement Benefit Expense [Abstract]</t>
  </si>
  <si>
    <t xml:space="preserve">15. Employee Benefit Plans </t>
  </si>
  <si>
    <t>Defined Contribution Plan</t>
  </si>
  <si>
    <t>The Company sponsors a defined contribution 401(k) plan for all eligible employees that includes matching a participant’s contributions up to 6% of eligible compensation. The expense for the matching contributions was $6.6, $6.2 and $5.4 for the years ended December 31, 2013, 2012 and 2011, respectively.</t>
  </si>
  <si>
    <t>Equity Plan</t>
  </si>
  <si>
    <t>Under the Equity Plan, the Company has the ability to issue various types of awards, including restricted stock, stock options, stock appreciation rights, restricted stock units, performance shares, performance units and other types of awards at the discretion of the board of directors.</t>
  </si>
  <si>
    <t>During 2013, 2012 and 2011, the Company granted performance units to various members of management under the Equity Plan. The value of each performance unit is determined at the discretion of the Company’s board of directors based on the success of the Company over a three-year period. These are accounted for as liability awards, as the Company intends or is required to settle such awards in cash. The Company recognized $6.4, $4.7 and $2.5 in expense related to performance units granted under the Equity Plan for the years ended December 31, 2013, 2012 and 2011, respectively. The Company also granted restricted stock and stock options under the Equity Plan, as discussed in Note 9.</t>
  </si>
  <si>
    <t>Dividends</t>
  </si>
  <si>
    <t>Dividends [Abstract]</t>
  </si>
  <si>
    <t xml:space="preserve">16. Dividends </t>
  </si>
  <si>
    <t>The Company’s insurance company subsidiaries are restricted by state regulations as to the aggregate amount of dividends they may pay to their parent company in any consecutive 12-month period without regulatory approval. The aggregate amount of dividends for the current year is determined based on prior year’s statutory limits. Accordingly, Symetra Financial Corporation was eligible to receive dividends from its directly owned insurance company subsidiary, Symetra Life Insurance Company, during 2013 without obtaining regulatory approval, as long as the aggregate dividends paid over twelve months did not exceed $282.2. The total amount of dividends received by Symetra Financial Corporation from Symetra Life Insurance Company during 2013 was $195.0. Based on state regulations as of December 31, 2013, Symetra Financial Corporation is eligible to receive dividends from Symetra Life Insurance Company during 2014 without obtaining regulatory approval as long as the aggregate dividends paid over the 12 months preceding any dividend payment date in 2014 do not exceed $187.0. In January 2014, Symetra Financial Corporation received a $45.0 dividend that was declared in December 2013. More information about the capital requirements of the Company’s insurance company subsidiaries can be found in Note 17.</t>
  </si>
  <si>
    <t>There are no regulatory restrictions on the ability of Symetra Financial Corporation to pay dividends. The declaration and payment of future dividends on common stock will be at the discretion of the Company’s board of directors and will be dependent on, and may be limited by, many factors including the receipt of dividends from the Company’s insurance company subsidiaries, the capital requirements of the Company’s insurance company subsidiaries, the Company’s financial conditions and operating results, compliance with covenants of the Company’s revolving credit facility, the Company’s credit and financial strength ratings, and such other factors as the board of directors deems relevant. More information about the covenants of the Company’s revolving credit facility can be found in Note 12.</t>
  </si>
  <si>
    <t>Statutory-Basis Information</t>
  </si>
  <si>
    <t>Insurance [Abstract]</t>
  </si>
  <si>
    <t xml:space="preserve">17. Statutory-Basis Information </t>
  </si>
  <si>
    <t>The Company’s insurance company subsidiaries are required to prepare statutory financial statements in accordance with statutory accounting practices prescribed or permitted by the insurance department of the state of domicile. Statutory accounting practices primarily differ from GAAP by charging policy acquisition costs to expense as incurred and establishing future policy benefit liabilities using different actuarial assumptions, as well as accounting for investments, certain assets and deferred taxes on a different basis. Permitted statutory accounting practices encompass all accounting practices not so prescribed, which have been specifically allowed by state insurance authorities. The Company’s insurance company subsidiaries have no material permitted accounting practices.</t>
  </si>
  <si>
    <t>The statutory net income (loss) and statutory capital and surplus for the Company’s insurance company subsidiaries are as follows:</t>
  </si>
  <si>
    <t>Statutory net income (loss):</t>
  </si>
  <si>
    <t>Symetra Life Insurance Company</t>
  </si>
  <si>
    <t>First Symetra National Life Insurance Company of New York</t>
  </si>
  <si>
    <t>Symetra National Life Insurance Company</t>
  </si>
  <si>
    <t>Statutory capital and surplus:</t>
  </si>
  <si>
    <t>Symetra Life Insurance Company (1)</t>
  </si>
  <si>
    <t>Symetra Life Insurance Company’s surplus includes the surplus of its two wholly owned subsidiaries, First Symetra National Life Insurance Company of New York and Symetra National Life Insurance Company</t>
  </si>
  <si>
    <r>
      <t xml:space="preserve">Each of the insurance company subsidiaries’ state of domicile imposes minimum risk–based capital (RBC) requirements that were developed by the NAIC. The formulas for determining the amount of RBC specify various weighting factors that are applied to the financial balances or various levels of activity based on the perceived degree of risk. Regulatory compliance is determined by a ratio of total adjusted capital, as defined by the NAIC, to authorized control level RBC, as defined by the NAIC. Companies below specific trigger points or ratios are classified within certain levels, each of which requires specified correction action. As of December 31, 2013 and 2012 each of the Company’s insurance company subsidiaries exceeded the minimum RBC requirements of 200%, and maintained risk-based capital ratios in excess of </t>
    </r>
    <r>
      <rPr>
        <sz val="10"/>
        <color rgb="FF000000"/>
        <rFont val="Inherit"/>
      </rPr>
      <t>460%</t>
    </r>
    <r>
      <rPr>
        <sz val="10"/>
        <color theme="1"/>
        <rFont val="Inherit"/>
      </rPr>
      <t>. The Company’s insurance company subsidiaries’ minimum statutory capital and surplus necessary to satisfy regulatory requirements in the aggregate was $472.4 at December 31, 2013, of which 96.7% was attributable to Symetra Life Insurance Company.</t>
    </r>
  </si>
  <si>
    <t>The Company’s insurance company subsidiaries are subject to certain insurance department regulatory restrictions as to the payment of dividends to their parent company. More information on the restrictions on the payment of dividends can be found in Note 16.</t>
  </si>
  <si>
    <t>Related Parties</t>
  </si>
  <si>
    <t>Related Party Transactions [Abstract]</t>
  </si>
  <si>
    <t xml:space="preserve">18. Related Parties </t>
  </si>
  <si>
    <t>The Company has an Investment Management Agreement, amended and restated on June 1, 2011, with White Mountains Advisors, LLC (WMA), a subsidiary of White Mountains Insurance Group, Ltd. White Mountains Insurance Group, Ltd. is a related party who beneficially owns 20,048,879 shares of the Company’s common stock. This agreement, as amended, provides for investment advisory services related to the Company’s invested assets and portfolio management services. Expenses amounted to $16.9, $16.0 and $15.5 for the years ended December 31, 2013, 2012 and 2011, respectively. As of December 31, 2013 and 2012, amounts due to WMA were $4.3 and $3.9, respectively.</t>
  </si>
  <si>
    <t>Segment Information</t>
  </si>
  <si>
    <t>Segment Reporting [Abstract]</t>
  </si>
  <si>
    <r>
      <t>19. Segment Information</t>
    </r>
    <r>
      <rPr>
        <b/>
        <sz val="10"/>
        <color theme="1"/>
        <rFont val="Inherit"/>
      </rPr>
      <t xml:space="preserve"> </t>
    </r>
  </si>
  <si>
    <r>
      <t xml:space="preserve">The Company offers a broad range of products and services that include retirement, group health and employee benefits and life insurance products. These operations are managed separately as three divisions, consisting of four business segments based on product groupings, and a fifth reportable segment consisting primarily of unallocated corporate items and surplus investment income. The </t>
    </r>
    <r>
      <rPr>
        <sz val="10"/>
        <color rgb="FF000000"/>
        <rFont val="Inherit"/>
      </rPr>
      <t>five</t>
    </r>
    <r>
      <rPr>
        <sz val="10"/>
        <color theme="1"/>
        <rFont val="Inherit"/>
      </rPr>
      <t xml:space="preserve"> segments are Benefits, Deferred Annuities, Income Annuities, Individual Life and Other, described further below.</t>
    </r>
  </si>
  <si>
    <t>The primary profitability measure that management uses to manage segment results is pre-tax adjusted operating income (loss). Pre-tax adjusted operating income is defined as net income, excluding after-tax net realized investment gains (losses) that are not reflective of the performance of the Company's insurance operations. Excluded gains (losses) are associated with investment sales or disposal, other-than-temporary investment impairments, changes in the fair value of mark-to-market investments and derivative investments (except for certain S&amp;P 500 options) and changes in the fair value of embedded derivatives related to our fixed indexed annuity product.</t>
  </si>
  <si>
    <t>In the Deferred Annuities segment, certain net investment gains (losses) related to the FIA product sold in the late 1990s are considered related to the performance of insurance operations and included in the pre-tax adjusted operating income. This business credits interest to policyholder accounts based on equity market performance, which is recorded in interest credited. The Company purchases S&amp;P 500 options to economically hedge exposure to this block of business, which are not designated for hedge accounting. The realized gains from these are used to meet these obligations.</t>
  </si>
  <si>
    <t>Benefits Division</t>
  </si>
  <si>
    <r>
      <t>Benefits.</t>
    </r>
    <r>
      <rPr>
        <sz val="10"/>
        <color theme="1"/>
        <rFont val="Inherit"/>
      </rPr>
      <t> Benefits offers products and services related to medical stop-loss insurance, limited benefit medical insurance, group life insurance, accidental death and dismemberment insurance and disability income insurance, mainly to employer groups.</t>
    </r>
  </si>
  <si>
    <t>Retirement Division</t>
  </si>
  <si>
    <r>
      <t>Deferred Annuities.</t>
    </r>
    <r>
      <rPr>
        <sz val="10"/>
        <color theme="1"/>
        <rFont val="Inherit"/>
      </rPr>
      <t> Deferred Annuities offers fixed and variable deferred annuities, including fixed indexed annuities, to consumers who want to accumulate tax-deferred assets for retirement.</t>
    </r>
  </si>
  <si>
    <r>
      <t>Income Annuities.</t>
    </r>
    <r>
      <rPr>
        <sz val="10"/>
        <color theme="1"/>
        <rFont val="Inherit"/>
      </rPr>
      <t> Income Annuities offers single premium immediate annuities, or SPIAs, to customers seeking a reliable source of retirement income or to protect against outliving their assets during retirement. In addition, Income Annuities services a block of structured settlement policies sold to fund third party personal injury settlements. Income Annuities also offers funding services options to existing structured settlement clients.</t>
    </r>
  </si>
  <si>
    <t>Individual Life Division</t>
  </si>
  <si>
    <r>
      <t>Individual Life.</t>
    </r>
    <r>
      <rPr>
        <sz val="10"/>
        <color theme="1"/>
        <rFont val="Inherit"/>
      </rPr>
      <t> Individual Life offers insurance products such as term and universal life insurance. Individual Life also offers institutional products including BOLI and variable COLI.</t>
    </r>
  </si>
  <si>
    <t>Non-Operating</t>
  </si>
  <si>
    <r>
      <t>Other.</t>
    </r>
    <r>
      <rPr>
        <sz val="10"/>
        <color theme="1"/>
        <rFont val="Inherit"/>
      </rPr>
      <t> This segment consists of unallocated corporate income, which primarily includes investment income on unallocated surplus, unallocated corporate expenses, interest expense on debt, earnings related to limited partnership interests, the results of small, non-insurance businesses that are managed outside of our divisions, and inter-segment elimination entries.</t>
    </r>
  </si>
  <si>
    <t>The accounting policies of the segments are the same as those described in Note 2, except for the method of capital allocation. The Company has an internally developed risk-based capital model, the purpose of which is to measure the risk in the business and to provide a basis upon which capital is deployed. This model accounts for the unique and specific nature of the risks inherent in the Company’s segments and a portion of net investment income on surplus investments are allocated to the segments based on the level of allocated capital.</t>
  </si>
  <si>
    <t>The following tables present selected financial information by segment and reconcile segment pre-tax adjusted operating income (loss) to amounts reported in the consolidated statements of income.</t>
  </si>
  <si>
    <t>For the Year Ended December 31, 2013</t>
  </si>
  <si>
    <t>Benefits</t>
  </si>
  <si>
    <t>Annuities</t>
  </si>
  <si>
    <t>Individual</t>
  </si>
  <si>
    <t>Life</t>
  </si>
  <si>
    <t>Operating revenues:</t>
  </si>
  <si>
    <t>Certain realized gains (losses)</t>
  </si>
  <si>
    <t>Total operating revenues</t>
  </si>
  <si>
    <t>Amortization of DAC</t>
  </si>
  <si>
    <t>Segment pre-tax adjusted operating income (loss)</t>
  </si>
  <si>
    <t>(15.5</t>
  </si>
  <si>
    <t>Operating revenues</t>
  </si>
  <si>
    <t>Add: Excluded realized gains (losses)</t>
  </si>
  <si>
    <t>(11.2</t>
  </si>
  <si>
    <t>(9.5</t>
  </si>
  <si>
    <t>As of December 31, 2013:</t>
  </si>
  <si>
    <t>Goodwill</t>
  </si>
  <si>
    <t>Future policy benefits, losses, claims and loss expense (1)</t>
  </si>
  <si>
    <t>(22.9</t>
  </si>
  <si>
    <t>Other policyholders' funds</t>
  </si>
  <si>
    <t xml:space="preserve">Includes funds held under deposit contracts, future policy benefits and policy and contract claims. </t>
  </si>
  <si>
    <t>For the Year Ended December 31, 2012</t>
  </si>
  <si>
    <t>(26.1</t>
  </si>
  <si>
    <t>Income (loss) from operations before income taxes</t>
  </si>
  <si>
    <t>As of December 31, 2012:</t>
  </si>
  <si>
    <t>(24.8</t>
  </si>
  <si>
    <t>For the Year Ended December 31, 2011</t>
  </si>
  <si>
    <t>(10.7</t>
  </si>
  <si>
    <t>(6.0</t>
  </si>
  <si>
    <t>(16.7</t>
  </si>
  <si>
    <t>As of December 31, 2011:</t>
  </si>
  <si>
    <t>(26.9</t>
  </si>
  <si>
    <t>Includes funds held under deposit contracts, future policy benefits and policy and contract claims.</t>
  </si>
  <si>
    <t>Quarterly Results Of Operations</t>
  </si>
  <si>
    <t>Quarterly Financial Information Disclosure [Abstract]</t>
  </si>
  <si>
    <t xml:space="preserve">20. Quarterly Results of Operations (Unaudited) </t>
  </si>
  <si>
    <r>
      <t>The unaudited quarterly results of operations for years ended December 31, 2013 and 2012 are summarized in the table below.</t>
    </r>
    <r>
      <rPr>
        <sz val="9"/>
        <color theme="1"/>
        <rFont val="Inherit"/>
      </rPr>
      <t> </t>
    </r>
  </si>
  <si>
    <t>For the Three Months Ended</t>
  </si>
  <si>
    <t>March 31</t>
  </si>
  <si>
    <t>June 30</t>
  </si>
  <si>
    <t>September 30</t>
  </si>
  <si>
    <t>December 31</t>
  </si>
  <si>
    <t>Basic (1)</t>
  </si>
  <si>
    <t>Diluted (1)</t>
  </si>
  <si>
    <t xml:space="preserve">Basic (1) </t>
  </si>
  <si>
    <t>Quarterly earnings per share amounts may not add up to the full year amounts due to share weighting and rounding.</t>
  </si>
  <si>
    <t>Schedule I Summary Of Investments Other Than Investments In Related Parties</t>
  </si>
  <si>
    <t>Summary of Investments, Other than Investments in Related Parties [Abstract]</t>
  </si>
  <si>
    <t>Schedule I Summary of Investments - Other Than Investments in Related Parties</t>
  </si>
  <si>
    <t>Schedule I</t>
  </si>
  <si>
    <t>Summary of Investments — Other Than Investments in Related Parties</t>
  </si>
  <si>
    <t xml:space="preserve">As of December 31, 2013 </t>
  </si>
  <si>
    <t>(In millions)</t>
  </si>
  <si>
    <t>Cost or Amortized Cost</t>
  </si>
  <si>
    <t>Amount as shown in Balance Sheet</t>
  </si>
  <si>
    <t>Type of Investment:</t>
  </si>
  <si>
    <t>U.S. government and government agencies and authorities</t>
  </si>
  <si>
    <t>States, municipalities and political subdivisions</t>
  </si>
  <si>
    <t>Foreign governments</t>
  </si>
  <si>
    <t>Public utilities</t>
  </si>
  <si>
    <t>Convertible bonds and bonds with warrants attached</t>
  </si>
  <si>
    <t>All other corporate bonds</t>
  </si>
  <si>
    <t>Mortgage-backed securities</t>
  </si>
  <si>
    <t>Redeemable preferred stock</t>
  </si>
  <si>
    <t>Total fixed maturities (1)</t>
  </si>
  <si>
    <t>Marketable equity securities:</t>
  </si>
  <si>
    <t>Banks, trusts, and insurance companies</t>
  </si>
  <si>
    <t>Industrial, miscellaneous, and all other</t>
  </si>
  <si>
    <t>Nonredeemable preferred stock</t>
  </si>
  <si>
    <t>Total marketable equity securities (2)</t>
  </si>
  <si>
    <t>Mortgage loans (3)</t>
  </si>
  <si>
    <t>Other investments (4)</t>
  </si>
  <si>
    <r>
      <t xml:space="preserve">The amount shown in the consolidated balance sheet for total fixed maturities differs from the cost and fair value presented above, as the consolidated balance sheet includes affiliated fixed maturities with an amortized cost and fair value of </t>
    </r>
    <r>
      <rPr>
        <b/>
        <sz val="8"/>
        <color theme="1"/>
        <rFont val="Inherit"/>
      </rPr>
      <t>$245.7</t>
    </r>
    <r>
      <rPr>
        <sz val="8"/>
        <color theme="1"/>
        <rFont val="Inherit"/>
      </rPr>
      <t xml:space="preserve"> and </t>
    </r>
    <r>
      <rPr>
        <b/>
        <sz val="8"/>
        <color theme="1"/>
        <rFont val="Inherit"/>
      </rPr>
      <t>$266.5</t>
    </r>
    <r>
      <rPr>
        <sz val="8"/>
        <color theme="1"/>
        <rFont val="Inherit"/>
      </rPr>
      <t>, respectively.</t>
    </r>
  </si>
  <si>
    <r>
      <t xml:space="preserve">The amount shown in the consolidated balance sheet for total marketable equity securities differs from the cost and fair value presented above, as the consolidated balance sheet includes affiliated marketable equity securities with a cost and fair value of </t>
    </r>
    <r>
      <rPr>
        <b/>
        <sz val="8"/>
        <color theme="1"/>
        <rFont val="Inherit"/>
      </rPr>
      <t>$6.0</t>
    </r>
    <r>
      <rPr>
        <sz val="8"/>
        <color theme="1"/>
        <rFont val="Inherit"/>
      </rPr>
      <t xml:space="preserve"> and </t>
    </r>
    <r>
      <rPr>
        <b/>
        <sz val="8"/>
        <color theme="1"/>
        <rFont val="Inherit"/>
      </rPr>
      <t>$9.0</t>
    </r>
    <r>
      <rPr>
        <sz val="8"/>
        <color theme="1"/>
        <rFont val="Inherit"/>
      </rPr>
      <t>, respectively.</t>
    </r>
  </si>
  <si>
    <r>
      <t xml:space="preserve">The amount shown in the consolidated balance sheet for mortgage loans differs from the cost presented above, as the amount in the consolidated balance sheet is presented net of a </t>
    </r>
    <r>
      <rPr>
        <b/>
        <sz val="8"/>
        <color theme="1"/>
        <rFont val="Inherit"/>
      </rPr>
      <t>$8.1</t>
    </r>
    <r>
      <rPr>
        <sz val="8"/>
        <color theme="1"/>
        <rFont val="Inherit"/>
      </rPr>
      <t xml:space="preserve"> allowance for loan losses.</t>
    </r>
  </si>
  <si>
    <t>The amount shown in the consolidated balance sheet for other investments differs from the fair value presented above, as the Company’s tax credit investments are presented at amortized cost in the consolidated balance sheet.</t>
  </si>
  <si>
    <t>Schedule II Condensed Statement Of Financial Information (Parent Company Only)</t>
  </si>
  <si>
    <t>Condensed Financial Information of Parent Company Only Disclosure [Abstract]</t>
  </si>
  <si>
    <t>Schedule II Condensed Financial Information (Parent Company Only)</t>
  </si>
  <si>
    <t>Schedule II</t>
  </si>
  <si>
    <t>Condensed Statements of Financial Position</t>
  </si>
  <si>
    <t>(Parent Company Only)</t>
  </si>
  <si>
    <t>(In millions, except share and per share data)</t>
  </si>
  <si>
    <t>ASSETS</t>
  </si>
  <si>
    <t>Cash and investments:</t>
  </si>
  <si>
    <r>
      <t xml:space="preserve">Investments, at fair value (cost or amortized cost: </t>
    </r>
    <r>
      <rPr>
        <b/>
        <sz val="10"/>
        <color theme="1"/>
        <rFont val="Inherit"/>
      </rPr>
      <t>$193.6</t>
    </r>
    <r>
      <rPr>
        <sz val="10"/>
        <color theme="1"/>
        <rFont val="Inherit"/>
      </rPr>
      <t> and $108.4, respectively)</t>
    </r>
  </si>
  <si>
    <t>Investments in subsidiaries</t>
  </si>
  <si>
    <t>Total cash and investments</t>
  </si>
  <si>
    <t>Current and deferred income taxes</t>
  </si>
  <si>
    <t>Receivables due from affiliates</t>
  </si>
  <si>
    <t>Other assets</t>
  </si>
  <si>
    <t>LIABILITIES AND STOCKHOLDERS’ EQUITY</t>
  </si>
  <si>
    <r>
      <t xml:space="preserve">Common stock, $0.01 par value, 750,000,000 shares authorized; </t>
    </r>
    <r>
      <rPr>
        <b/>
        <sz val="10"/>
        <color theme="1"/>
        <rFont val="Inherit"/>
      </rPr>
      <t>124,683,023</t>
    </r>
    <r>
      <rPr>
        <sz val="10"/>
        <color theme="1"/>
        <rFont val="Inherit"/>
      </rPr>
      <t xml:space="preserve"> shares issued and </t>
    </r>
    <r>
      <rPr>
        <b/>
        <sz val="10"/>
        <color theme="1"/>
        <rFont val="Inherit"/>
      </rPr>
      <t>117,730,757</t>
    </r>
    <r>
      <rPr>
        <sz val="10"/>
        <color theme="1"/>
        <rFont val="Inherit"/>
      </rPr>
      <t> outstanding as of December 31, 2013 and 119,087,677 issued and outstanding as of December 31, 2012</t>
    </r>
  </si>
  <si>
    <r>
      <t xml:space="preserve">Treasury stock, at cost; </t>
    </r>
    <r>
      <rPr>
        <b/>
        <sz val="10"/>
        <color theme="1"/>
        <rFont val="Inherit"/>
      </rPr>
      <t>6,952,266</t>
    </r>
    <r>
      <rPr>
        <sz val="10"/>
        <color theme="1"/>
        <rFont val="Inherit"/>
      </rPr>
      <t> and 0 shares as of December 31, 2013 and 2012, respectively</t>
    </r>
  </si>
  <si>
    <t>(93.4</t>
  </si>
  <si>
    <t>Total stockholders’ equity</t>
  </si>
  <si>
    <t>Total liabilities and stockholders’ equity</t>
  </si>
  <si>
    <r>
      <t> </t>
    </r>
    <r>
      <rPr>
        <sz val="10"/>
        <color theme="1"/>
        <rFont val="Inherit"/>
      </rPr>
      <t>See accompanying notes.</t>
    </r>
  </si>
  <si>
    <t>Schedule II (continued)</t>
  </si>
  <si>
    <t>Condensed Statements of Comprehensive Income (Loss)</t>
  </si>
  <si>
    <t>Years Ended December 31,</t>
  </si>
  <si>
    <t>Dividends from subsidiaries:</t>
  </si>
  <si>
    <t>Other subsidiaries</t>
  </si>
  <si>
    <t>Expenses:</t>
  </si>
  <si>
    <t>Operating expenses</t>
  </si>
  <si>
    <t>Total expenses</t>
  </si>
  <si>
    <t>Income tax benefit</t>
  </si>
  <si>
    <t>(8.6</t>
  </si>
  <si>
    <t>(7.4</t>
  </si>
  <si>
    <t>Income before equity in earnings of subsidiaries</t>
  </si>
  <si>
    <t>Equity in earnings of subsidiaries:</t>
  </si>
  <si>
    <t>(11.6</t>
  </si>
  <si>
    <t>Total equity in earnings of subsidiaries</t>
  </si>
  <si>
    <t>(26.5</t>
  </si>
  <si>
    <t>Other comprehensive income, net of taxes:</t>
  </si>
  <si>
    <r>
      <t xml:space="preserve">Changes in unrealized gains (losses) on available-for-sale securities (net of taxes of </t>
    </r>
    <r>
      <rPr>
        <b/>
        <sz val="10"/>
        <color theme="1"/>
        <rFont val="Inherit"/>
      </rPr>
      <t>$(2.1)</t>
    </r>
    <r>
      <rPr>
        <sz val="10"/>
        <color theme="1"/>
        <rFont val="Inherit"/>
      </rPr>
      <t>, $(1.6) and $2.8)</t>
    </r>
  </si>
  <si>
    <r>
      <t xml:space="preserve">Impact of cash flow hedges (net of taxes of </t>
    </r>
    <r>
      <rPr>
        <b/>
        <sz val="10"/>
        <color theme="1"/>
        <rFont val="Inherit"/>
      </rPr>
      <t>$0.1</t>
    </r>
    <r>
      <rPr>
        <sz val="10"/>
        <color theme="1"/>
        <rFont val="Inherit"/>
      </rPr>
      <t>, $0.0 and $0.0)</t>
    </r>
  </si>
  <si>
    <r>
      <t xml:space="preserve">Other comprehensive income (loss) of subsidiaries (net of taxes of </t>
    </r>
    <r>
      <rPr>
        <b/>
        <sz val="10"/>
        <color theme="1"/>
        <rFont val="Inherit"/>
      </rPr>
      <t>($416.7)</t>
    </r>
    <r>
      <rPr>
        <sz val="10"/>
        <color theme="1"/>
        <rFont val="Inherit"/>
      </rPr>
      <t>, $186.7, $314.7)</t>
    </r>
  </si>
  <si>
    <t>(773.8</t>
  </si>
  <si>
    <t>(556.9</t>
  </si>
  <si>
    <t>Condensed Statements of Cash Flows</t>
  </si>
  <si>
    <t>Adjustments to reconcile net income to net cash provided by (used in) operating activities:</t>
  </si>
  <si>
    <t>Equity in earnings of subsidiaries</t>
  </si>
  <si>
    <t>(134.5</t>
  </si>
  <si>
    <t>(154.4</t>
  </si>
  <si>
    <t>(7.7</t>
  </si>
  <si>
    <t>(45.7</t>
  </si>
  <si>
    <t>Changes in accrued items and other adjustments, net</t>
  </si>
  <si>
    <t>(29.3</t>
  </si>
  <si>
    <t>(141.4</t>
  </si>
  <si>
    <t>(161.5</t>
  </si>
  <si>
    <t>Cash flows from investing activities</t>
  </si>
  <si>
    <t>Purchases of investments</t>
  </si>
  <si>
    <t>(138.7</t>
  </si>
  <si>
    <t>(131.9</t>
  </si>
  <si>
    <t>(20.7</t>
  </si>
  <si>
    <t>Maturities, calls, paydowns and other</t>
  </si>
  <si>
    <t>Sales of investments</t>
  </si>
  <si>
    <t>Return of capital (capital contributed)</t>
  </si>
  <si>
    <t>(52.8</t>
  </si>
  <si>
    <t>Acquisitions</t>
  </si>
  <si>
    <t>(2.0</t>
  </si>
  <si>
    <t>Net cash used in investing activities</t>
  </si>
  <si>
    <t>(50.3</t>
  </si>
  <si>
    <t>Cash flows from financing activities</t>
  </si>
  <si>
    <t>Net proceeds from issuance of common stock</t>
  </si>
  <si>
    <t>(43.2</t>
  </si>
  <si>
    <t>(38.8</t>
  </si>
  <si>
    <t>(31.6</t>
  </si>
  <si>
    <t>(134.9</t>
  </si>
  <si>
    <t>(37.1</t>
  </si>
  <si>
    <t>(30.2</t>
  </si>
  <si>
    <t>Supplemental disclosures of cash flow information</t>
  </si>
  <si>
    <t>Net cash paid (received) during the year for:</t>
  </si>
  <si>
    <t>(6.1</t>
  </si>
  <si>
    <t>(2.9</t>
  </si>
  <si>
    <t>Notes to Condensed Financial Statements</t>
  </si>
  <si>
    <t>1. Organization and Presentation</t>
  </si>
  <si>
    <t>The accompanying condensed financial statements present the financial position, results of operations and cash flows for Symetra Financial Corporation (the “Parent Company”). These condensed unconsolidated financial statements should be read in conjunction with the consolidated financial statements of Symetra Financial Corporation and its subsidiaries and the notes thereto (the “Consolidated Financial Statements”). Investments in subsidiaries are accounted for using the equity method of accounting.</t>
  </si>
  <si>
    <t>Additional information about the Parent Company’s accounting policies pertaining to investments and other significant areas, notes payable and commitments and contingencies are as set forth in Notes 2, 12 and 14, respectively, to the consolidated financial statements.</t>
  </si>
  <si>
    <t>2. Related Parties</t>
  </si>
  <si>
    <t>The Parent Company received cash dividends of $219.1, $85.8 and $60.5 from its subsidiaries for the years ended December 31, 2013, 2012 and 2011, respectively. Additionally, in January 2014, the Parent Company received a $45.0 dividend that was declared in December 2013.</t>
  </si>
  <si>
    <t>Summary Of Significant Accounting Policies (Policy)</t>
  </si>
  <si>
    <t>Basis of Presentation, Policy</t>
  </si>
  <si>
    <t xml:space="preserve">The consolidated financial statements have been prepared in conformity with U.S. generally accepted accounting principles (GAAP), including the rules and regulations of the Securities and Exchange Commission (SEC). The preparation of financial statements in conformity with GAAP requires the Company to make estimates and assumptions that may affect the amounts reported in the consolidated financial statements and accompanying notes. All significant intercompany transactions and balances have been eliminated. </t>
  </si>
  <si>
    <t>Use of Estimates, Policy</t>
  </si>
  <si>
    <t xml:space="preserve">The preparation of financial statements in conformity with GAAP requires the Company to make estimates and assumptions that may affect the amounts reported in the consolidated financial statements and accompanying notes. </t>
  </si>
  <si>
    <t>Reclassification, Policy</t>
  </si>
  <si>
    <t>Certain reclassifications have been made to prior year financial information for it to conform to the current period presentation.</t>
  </si>
  <si>
    <t>Recognition of Insurance Revenue and Related Benefits, Policy</t>
  </si>
  <si>
    <t>Investments, Policy</t>
  </si>
  <si>
    <t>The limited partnerships that the Company invests in meet the definition of a VIE. Because the Company, as a limited partner, lacks the ability to direct the activities of any of these partnerships, it is not considered the primary beneficiary and therefore has not consolidated them.</t>
  </si>
  <si>
    <t>Derivative Financial Instruments, Policy</t>
  </si>
  <si>
    <t>Cash and Cash Equivalents, Policy</t>
  </si>
  <si>
    <t>Reinsurance, Policy</t>
  </si>
  <si>
    <t>Deferred Policy Acquisition Costs, Policy</t>
  </si>
  <si>
    <t>Deferred Sales Inducements, Policy</t>
  </si>
  <si>
    <t>Separate Account Assets and Liabilities, Policy</t>
  </si>
  <si>
    <t>Funds Held Under Deposit Contracts, Policy</t>
  </si>
  <si>
    <t>Future Policy Benefits, Policy</t>
  </si>
  <si>
    <t>Policy and Contract Claims, Policy</t>
  </si>
  <si>
    <t>Share-based Compensation, Policy</t>
  </si>
  <si>
    <t>Income Tax, Policy</t>
  </si>
  <si>
    <t>Adoption of New Accounting Pronouncements, Policy</t>
  </si>
  <si>
    <t>Accounting Pronouncements Not Yet Adopted, Policy</t>
  </si>
  <si>
    <t>Earnings Per Share, Policy</t>
  </si>
  <si>
    <r>
      <t xml:space="preserve">For the years ended December 31, 2013, 2012 and 2011, </t>
    </r>
    <r>
      <rPr>
        <sz val="10"/>
        <color rgb="FF000000"/>
        <rFont val="Inherit"/>
      </rPr>
      <t>2,650,000</t>
    </r>
    <r>
      <rPr>
        <sz val="10"/>
        <color theme="1"/>
        <rFont val="Inherit"/>
      </rPr>
      <t xml:space="preserve">, </t>
    </r>
    <r>
      <rPr>
        <sz val="10"/>
        <color rgb="FF000000"/>
        <rFont val="Inherit"/>
      </rPr>
      <t>2,650,000</t>
    </r>
    <r>
      <rPr>
        <sz val="10"/>
        <color theme="1"/>
        <rFont val="Inherit"/>
      </rPr>
      <t xml:space="preserve"> and 2,950,000, respectively, of stock options were excluded from the computation of diluted earnings per share, based on the application of the treasury stock method, because they were anti-dilutive. Also, performance units granted during 2011 had the option to settle in cash or shares at the Company’s discretion. These units were excluded from the computation of diluted earnings per share because the Company has a historical practice of and intent to settle these awards in cash. Beginning in 2012, performance units granted are required to be settled in cash.</t>
    </r>
  </si>
  <si>
    <t>Derivatives, Offsetting Fair Value Amounts, Policy</t>
  </si>
  <si>
    <t>The Company does not offset recognized collateral amounts pledged or received against the fair value amounts recognized for derivative contracts.</t>
  </si>
  <si>
    <t>Loans and Leases Receivable, Allowance for Loan Losses, Policy</t>
  </si>
  <si>
    <t>The Company’s mortgage loan portfolio is considered a single portfolio segment and class of financing receivables, which is consistent with how the Company assesses and monitors the risk and performance of the portfolio</t>
  </si>
  <si>
    <t>Loans and Leases Receivable, Nonaccrual Loan and Lease Status, Policy</t>
  </si>
  <si>
    <r>
      <t xml:space="preserve">Non-performing loans, defined generally as those in default, close to being in default or more than </t>
    </r>
    <r>
      <rPr>
        <sz val="10"/>
        <color rgb="FF000000"/>
        <rFont val="Inherit"/>
      </rPr>
      <t>90</t>
    </r>
    <r>
      <rPr>
        <sz val="10"/>
        <color theme="1"/>
        <rFont val="Inherit"/>
      </rPr>
      <t xml:space="preserve"> days past due, are placed on non-accrual status.</t>
    </r>
  </si>
  <si>
    <t>Fair Value of Financial Instruments, Policy</t>
  </si>
  <si>
    <t>Fair Value Transfer, Policy</t>
  </si>
  <si>
    <t>Transfers into and/or out of Level 3 are reported at the value as of the beginning of the period in which the transfer occurs.</t>
  </si>
  <si>
    <t>Segment Reporting, Policy</t>
  </si>
  <si>
    <r>
      <t xml:space="preserve">These operations are managed separately as three divisions, consisting of four business segments based on product groupings, and a fifth reportable segment consisting primarily of unallocated corporate items and surplus investment income. The </t>
    </r>
    <r>
      <rPr>
        <sz val="10"/>
        <color rgb="FF000000"/>
        <rFont val="Inherit"/>
      </rPr>
      <t>five</t>
    </r>
    <r>
      <rPr>
        <sz val="10"/>
        <color theme="1"/>
        <rFont val="Inherit"/>
      </rPr>
      <t xml:space="preserve"> segments are Benefits, Deferred Annuities, Income Annuities, Individual Life and Other, described further below.</t>
    </r>
  </si>
  <si>
    <t>Earnings Per Share (Tables)</t>
  </si>
  <si>
    <t>Schedule Of Earnings Per Share, Basic And Diluted</t>
  </si>
  <si>
    <t>Investments (Tables)</t>
  </si>
  <si>
    <t>Summary Of Available-For-Sale Fixed Maturities And Marketable Equity Securities</t>
  </si>
  <si>
    <t>Schedules of Concentration of Risk, by Risk Factor</t>
  </si>
  <si>
    <t>The following table presents the composition of the Company’s corporate securities portfolio by sector:</t>
  </si>
  <si>
    <t>Summary Of Gross Unrealized Losses And Fair Values Of Investments Available-For-Sale</t>
  </si>
  <si>
    <t>Summary Of Contractual Years To Maturity</t>
  </si>
  <si>
    <t>Summary Of Net Investment Income</t>
  </si>
  <si>
    <t>Summary Of Net Realized Investment Gains (Losses)</t>
  </si>
  <si>
    <t>The following table summarizes the Company’s net realized investment gains (losses):</t>
  </si>
  <si>
    <t>Summary Of Other Than Temporary Impairment Losses By Industry</t>
  </si>
  <si>
    <t>Schedule Of Severity And Duration Of Gross Unrealized Losses On Underwater Available-For-Sale Securities</t>
  </si>
  <si>
    <t>Schedule Of Changes In The Amount Of Credit-Related OTTI Recognized In Net Income</t>
  </si>
  <si>
    <t>Schedule Of Position In Derivative Instruments</t>
  </si>
  <si>
    <t>Schedule of Offsetting Assets</t>
  </si>
  <si>
    <t>Schedule of Offsetting Liabilities</t>
  </si>
  <si>
    <t>Schedule Of Gains (Losses) On Cash Flow Hedges</t>
  </si>
  <si>
    <t>Schedule Of Non-Qualifying Derivatives Gains (Losses)</t>
  </si>
  <si>
    <t>Mortgage Loans (Tables)</t>
  </si>
  <si>
    <t>Schedule Of Mortgage Loans By Risk Category</t>
  </si>
  <si>
    <t>Schedule Of Allowance For Mortgage Loan Losses</t>
  </si>
  <si>
    <t>Fair Value Of Financial Instruments (Tables)</t>
  </si>
  <si>
    <t>Schedule of Assets And Liabilities Accounted For At Fair Value On A Recurring Basis</t>
  </si>
  <si>
    <t>Schedule Of Additional Information About Composition Of Level 2 Corporate Securities</t>
  </si>
  <si>
    <t>The following table presents additional information about the composition of the Level 2 corporate securities:</t>
  </si>
  <si>
    <t>Schedule Of Additional Information About Composition Of Level 2 Non-Agency RMBS Securities</t>
  </si>
  <si>
    <t>The following table presents additional information about the composition of the Level 2 non-agency RMBS securities:</t>
  </si>
  <si>
    <t>Schedule Of Additional Information About Composition Of Level Two Cmbs Securities</t>
  </si>
  <si>
    <t>Schedule Of Additional Information About Level 3 Assets and Liabilities Measured At Fair Value On A Recurring Basis</t>
  </si>
  <si>
    <t>Deferred Policy Acquisition Costs (DAC) and Deferred Sales Inducements (DSI) (Tables)</t>
  </si>
  <si>
    <t>Schedule Of Reconciliation For Deferred Policy Acquisition Costs</t>
  </si>
  <si>
    <t>Schedule Of Reconciliation For Deferred Sales Inducements</t>
  </si>
  <si>
    <t>Stockholders' Equity (Tables)</t>
  </si>
  <si>
    <t>Schedule Of Components and Reclassifications Out Of AOCI</t>
  </si>
  <si>
    <t>Schedule Of Reconciliation Of Changes In Outstanding Shares Of Common Stock</t>
  </si>
  <si>
    <t>Stock-Based Compensation (Tables)</t>
  </si>
  <si>
    <t>Summary Of Restricted Stock Activity</t>
  </si>
  <si>
    <t>Reinsurance (Tables)</t>
  </si>
  <si>
    <t>Schedule Of Reinsurance Recoverables</t>
  </si>
  <si>
    <t>Schedule Of Net Life Insurance In Force</t>
  </si>
  <si>
    <t>Schedule Of Effect Of Reinsurance on Premiums Policy Fees Contract Charges and Other</t>
  </si>
  <si>
    <t>Total policy fees and contract charges represents amounts charged to policyholders other than premiums and recorded in policy fees, contract charges and other in the consolidated statements of income. This primarily consists of costs of insurance charges</t>
  </si>
  <si>
    <t>Liability for Unpaid Claims and Claim Adjustment Expenses (Tables)</t>
  </si>
  <si>
    <t>Schedule of Liability for Unpaid Claims and Claims Adjustment Expense</t>
  </si>
  <si>
    <t>Income Taxes (Tables)</t>
  </si>
  <si>
    <t>Schedule of Effective Income Tax Rate Reconciliation</t>
  </si>
  <si>
    <t>Schedule of Deferred Tax Assets and Liabilities</t>
  </si>
  <si>
    <t>Commitments And Contingencies Commitments And Contingencies (Tables)</t>
  </si>
  <si>
    <t>Schedule of Future Minimum Rental Payments for Operating Leases [Table Text Block]</t>
  </si>
  <si>
    <t>Statutory-Basis Information (Tables)</t>
  </si>
  <si>
    <t>Statutory Net Income and Statutory Capital and Surplus</t>
  </si>
  <si>
    <t>Segment Information (Tables)</t>
  </si>
  <si>
    <t>Schedule Of Financial Information By Segment And Reconciliation Of Segment Pre-Tax Adjusted Operating Income (Loss)</t>
  </si>
  <si>
    <t>Schedule Of Quarterly Results Of Operations (Tables)</t>
  </si>
  <si>
    <t>Schedule of Quarterly Financial Information</t>
  </si>
  <si>
    <t>Organization and Description of Business Organization and Description of Business (Details) (USD $)</t>
  </si>
  <si>
    <t>Common stock, par value</t>
  </si>
  <si>
    <t>Preferred stock, par value</t>
  </si>
  <si>
    <t>Summary Of Significant Accounting Policies Summary Of Significant Accounting Policies (Narrative) (Details) (USD $)</t>
  </si>
  <si>
    <t>Amortized cost</t>
  </si>
  <si>
    <t>Maximum loss exposure amount related to VIEs</t>
  </si>
  <si>
    <t>Weighted average implied interest rate</t>
  </si>
  <si>
    <t>Expected weighted-average implied interest rate on SPIAs</t>
  </si>
  <si>
    <t>Years to grade to expected weighted-average implied interest rate for SPIAs</t>
  </si>
  <si>
    <t>'20 years</t>
  </si>
  <si>
    <t>Mortgage Backed Securities [Member]</t>
  </si>
  <si>
    <t>Minimum [Member]</t>
  </si>
  <si>
    <t>Months over which inducement interest is to be credited to policyholder</t>
  </si>
  <si>
    <t>'12 months</t>
  </si>
  <si>
    <t>Maximum [Member]</t>
  </si>
  <si>
    <t>'60 months</t>
  </si>
  <si>
    <t>Earnings Per Share (Details) (USD $)</t>
  </si>
  <si>
    <t>3 Months Ended</t>
  </si>
  <si>
    <t>6 Months Ended</t>
  </si>
  <si>
    <t>Sep. 30, 2013</t>
  </si>
  <si>
    <t>Mar. 31, 2013</t>
  </si>
  <si>
    <t>Sep. 30, 2012</t>
  </si>
  <si>
    <t>Jun. 30, 2012</t>
  </si>
  <si>
    <t>Mar. 31, 2012</t>
  </si>
  <si>
    <t>Jun. 20, 2013</t>
  </si>
  <si>
    <t>Warrant Settlement [Member]</t>
  </si>
  <si>
    <t>Common stock issued</t>
  </si>
  <si>
    <t>[1]</t>
  </si>
  <si>
    <t>Potential common shares reflected in weighted average common shares outstanding calculation</t>
  </si>
  <si>
    <t>Antidilutive securities excluded from computation of earnings per share</t>
  </si>
  <si>
    <t>Weighted-average common shares outstanding-basic (shares)</t>
  </si>
  <si>
    <t>Add: dilutive effect of certain equity instruments (shares)</t>
  </si>
  <si>
    <t>Weighted average common shares outstanding-diluted (shares)</t>
  </si>
  <si>
    <t>[2]</t>
  </si>
  <si>
    <t>Includes 5,297,758 shares of common stock issued from the settlement of warrants. See Note 3 for further discussion.</t>
  </si>
  <si>
    <t>Investments (Narrative) (Details) (USD $)</t>
  </si>
  <si>
    <t>Investment [Line Items]</t>
  </si>
  <si>
    <t>Below-investment-grade fixed maturities, fair value</t>
  </si>
  <si>
    <t>Below-investment-grade fixed maturities, amortized cost</t>
  </si>
  <si>
    <t>Percentage of below-investment grade fixed maturities at fair value</t>
  </si>
  <si>
    <t>Underwater threshold percentage used to determine significant risk of impairment</t>
  </si>
  <si>
    <t>Reclassification of Cash Flow Hedge Gain (Loss) [Abstract]</t>
  </si>
  <si>
    <t>Gain (loss) on cash flow hedge to be reclassified into income within 12 months</t>
  </si>
  <si>
    <t>Maximum length of time hedged in cash flow hedge</t>
  </si>
  <si>
    <t>'11 years</t>
  </si>
  <si>
    <t>Gain (loss) from ineffective portion of cash flow hedge</t>
  </si>
  <si>
    <t>Total Underwater By 20% Or More [Member] | Marketable Equity Securities, Available-For-Sale [Member]</t>
  </si>
  <si>
    <t>Investments (Summary Of Available-For-Sale Fixed Maturities And Marketable Equity Securities) (Details) (USD $)</t>
  </si>
  <si>
    <t>Cost or Amortized Cost</t>
  </si>
  <si>
    <t>Gross Unrealized Gains</t>
  </si>
  <si>
    <t>Gross Unrealized Losses</t>
  </si>
  <si>
    <t>OTTI in AOCI</t>
  </si>
  <si>
    <t>U.S. Government And Agencies [Member]</t>
  </si>
  <si>
    <t>State And Political Subdivisions [Member]</t>
  </si>
  <si>
    <t>Corporate Securities [Member]</t>
  </si>
  <si>
    <t>Residential Mortgage-Backed Securities [Member]</t>
  </si>
  <si>
    <t>Commercial Mortgage-Backed Securities [Member]</t>
  </si>
  <si>
    <t>Other Debt Obligations [Member]</t>
  </si>
  <si>
    <t>Fixed Maturities [Member]</t>
  </si>
  <si>
    <t>Marketable Equity Securities, Available-For-Sale [Member]</t>
  </si>
  <si>
    <t>Investments Investments (Schedule Of Corporate Securities Portfolio By Sector) (Details) (USD $)</t>
  </si>
  <si>
    <t>Investments In Corporate Fixed Maturity Securities At Fair Value Percentage</t>
  </si>
  <si>
    <t>Corporate Securities [Member] | Industrial Sector [Member]</t>
  </si>
  <si>
    <t>Corporate Securities [Member] | Consumer Staples Sector [Member]</t>
  </si>
  <si>
    <t>Corporate Securities [Member] | Consumer Discretionary Sector [Member]</t>
  </si>
  <si>
    <t>Corporate Securities [Member] | Utilities Sector [Member]</t>
  </si>
  <si>
    <t>Corporate Securities [Member] | Financial Sector [Member]</t>
  </si>
  <si>
    <t>Corporate Securities [Member] | Other Sector [Member]</t>
  </si>
  <si>
    <t>Investments (Summary Of Gross Unrealized Losses And Fair Values Of Investments Available-For-Sale) (Details) (USD $)</t>
  </si>
  <si>
    <t>securities</t>
  </si>
  <si>
    <t>Less than 12 Months, Fair Value</t>
  </si>
  <si>
    <t>Less than 12 Months, Gross Unrealized Losses</t>
  </si>
  <si>
    <t>Less Than 12 Months, Number Of Securities</t>
  </si>
  <si>
    <t>12 Months Or More, Fair Value</t>
  </si>
  <si>
    <t>12 Months or More, Gross Unrealized Losses</t>
  </si>
  <si>
    <t>12 Months Or More, Number Of Securities</t>
  </si>
  <si>
    <t>Marketable Equity Securities [Member]</t>
  </si>
  <si>
    <t>Investments (Summary Of Contractual Years To Maturity) (Details) (USD $)</t>
  </si>
  <si>
    <t>Amortized Cost</t>
  </si>
  <si>
    <t>Residential Mortgage Backed Securities [Member]</t>
  </si>
  <si>
    <t>Commercial Mortgage Backed Securities [Member]</t>
  </si>
  <si>
    <t>Investments (Summary Of Net Investment Income) (Details) (USD $)</t>
  </si>
  <si>
    <t>Mortgage Loans [Member]</t>
  </si>
  <si>
    <t>Policy Loans [Member]</t>
  </si>
  <si>
    <t>Other Investments [Member]</t>
  </si>
  <si>
    <t>Total Investment Income [Member]</t>
  </si>
  <si>
    <t>Marketable Equity Securities, Trading [Member]</t>
  </si>
  <si>
    <t>Investment In Limited Partnerships [Member]</t>
  </si>
  <si>
    <t>Investments (Summary Of Net Realized Investment Gains (Losses)) (Details) (USD $)</t>
  </si>
  <si>
    <t>Net realized investment gains (losses) on convertible securities</t>
  </si>
  <si>
    <t>Gain (loss) on changes in fair value of trading securities</t>
  </si>
  <si>
    <t>Convertible Fixed Maturities [Member]</t>
  </si>
  <si>
    <t>Hybrid instruments at fair value</t>
  </si>
  <si>
    <t>[3]</t>
  </si>
  <si>
    <t>This includes net gains (losses) on changes in the fair value of trading securities held as of period end totaling $41.1, $37.7 and $(7.5) for the years ended DecemberÂ 31, 2013, 2012 and 2011, respectively.</t>
  </si>
  <si>
    <t>This includes net gains (losses) on calls and redemptions, and changes in the fair value of the Companyâ€™s convertible securities held as of period end totaling $1.9, $0.2 and $(10.2) for the years ended DecemberÂ 31, 2013, 2012 and 2011, respectively. As of DecemberÂ 31, 2013 and 2012, the Companyâ€™s convertible securities totaled $50.0 and $75.2, respectively.</t>
  </si>
  <si>
    <t>Investments Investments (Summary of Other Than Temporary Impairment Losses By Industry) (Details) (USD $)</t>
  </si>
  <si>
    <t>Percentage of write-downs from investments</t>
  </si>
  <si>
    <t>United States Federal Government [Member]</t>
  </si>
  <si>
    <t>Materials [Member]</t>
  </si>
  <si>
    <t>Consumer Discretionary Sector [Member]</t>
  </si>
  <si>
    <t>Financial Sector [Member]</t>
  </si>
  <si>
    <t>Other Sector [Member]</t>
  </si>
  <si>
    <t>Investments (Schedule Of Severity And Duration Of The Gross Unrealized Losses On Securities Available-For-Sale) (Details) (USD $)</t>
  </si>
  <si>
    <t>Investment Holdings [Line Items]</t>
  </si>
  <si>
    <t>Underwater By 20% Or More, Less Than 6 Consecutive Months [Member] | Fixed Maturities [Member]</t>
  </si>
  <si>
    <t>Underwater By 20% Or More, 6 Consecutive Months Or More [Member] | Fixed Maturities [Member]</t>
  </si>
  <si>
    <t>Total Underwater By 20% Or More [Member] | Fixed Maturities [Member]</t>
  </si>
  <si>
    <t>All Other Underwater Fixed Maturities [Member] | Fixed Maturities [Member]</t>
  </si>
  <si>
    <t>Total Underwater Fixed Maturities [Member] | Fixed Maturities [Member]</t>
  </si>
  <si>
    <t>Investments (Schedule Of Changes In The Amount Of Credit-Related OTTI Recognized In Net Income) (Details) (USD $)</t>
  </si>
  <si>
    <t>Other than Temporary Impairment, Credit Losses Recognized in Earnings [Roll Forward]</t>
  </si>
  <si>
    <t>Investments (Schedule Of Position In Derivative Instruments) (Details) (USD $)</t>
  </si>
  <si>
    <t>Derivative Fair Value Of Derivative Net [Abstract]</t>
  </si>
  <si>
    <t>Notional Amount</t>
  </si>
  <si>
    <t>Fair Value, Assets</t>
  </si>
  <si>
    <t>Fair Value, Liabilities</t>
  </si>
  <si>
    <t>Total derivatives designated as hedges [Member]</t>
  </si>
  <si>
    <t>Total derivatives not designated as hedges [Member]</t>
  </si>
  <si>
    <t>Interest rate swaps [Member] | Total derivatives designated as hedges [Member]</t>
  </si>
  <si>
    <t>Foreign currency swaps [Member] | Total derivatives designated as hedges [Member]</t>
  </si>
  <si>
    <t>Equity index options [Member] | Total derivatives not designated as hedges [Member]</t>
  </si>
  <si>
    <t>Foreign currency forwards [Member] | Total derivatives not designated as hedges [Member]</t>
  </si>
  <si>
    <t>Embedded derivatives [Member] | Total derivatives not designated as hedges [Member]</t>
  </si>
  <si>
    <t>Other derivatives [Member] | Total derivatives not designated as hedges [Member]</t>
  </si>
  <si>
    <t>Investments (Schedule Of Offsetting Assets) (Details) (USD $)</t>
  </si>
  <si>
    <t>Offsetting Assets [Line Items]</t>
  </si>
  <si>
    <t>Fair Value Presented in the Balance Sheets</t>
  </si>
  <si>
    <t>Financial Instruments</t>
  </si>
  <si>
    <t>Cash Collateral (Received) Posted</t>
  </si>
  <si>
    <t>Net Amount</t>
  </si>
  <si>
    <t>A [Member]</t>
  </si>
  <si>
    <t>B [Member]</t>
  </si>
  <si>
    <t>C [Member]</t>
  </si>
  <si>
    <t>D [Member]</t>
  </si>
  <si>
    <t>Other [Member]</t>
  </si>
  <si>
    <t>Investments Investments (Schedule Of Offsetting Liabilities) (Details) (USD $)</t>
  </si>
  <si>
    <t>Offsetting Liabilities [Line Items]</t>
  </si>
  <si>
    <t>Amount Presented in the Balance Sheets</t>
  </si>
  <si>
    <t>Cash Collateral Received (Posted)</t>
  </si>
  <si>
    <t>Gross liability</t>
  </si>
  <si>
    <t>E [Member]</t>
  </si>
  <si>
    <t>Not designated as hedging instrument [Member]</t>
  </si>
  <si>
    <t>Not designated as hedging instrument [Member] | Embedded derivatives [Member]</t>
  </si>
  <si>
    <t>Excludes $92.1 of embedded derivatives which have no counterparty.</t>
  </si>
  <si>
    <t>Investments (Schedule Of Gains Losses On Cash Flow Hedges) (Details) (USD $)</t>
  </si>
  <si>
    <t>Gain (loss) recognized in other comprehensive income, before taxes and reclassifications, on qualifying derivatives</t>
  </si>
  <si>
    <t>Gain (Loss) Recognized in OCI</t>
  </si>
  <si>
    <t>Interest rate swaps [Member]</t>
  </si>
  <si>
    <t>Foreign currency swaps [Member]</t>
  </si>
  <si>
    <t>Investments (Schedule Of Derivatives Not Designated As Hedges Gains Losses) (Details) (USD $)</t>
  </si>
  <si>
    <t>Gain (loss) recognized in income on derivatives not designated as hedges [Abstract]</t>
  </si>
  <si>
    <t>Gain (Loss) Recognized in Income</t>
  </si>
  <si>
    <t>Equity index options [Member]</t>
  </si>
  <si>
    <t>Foreign currency forwards [Member]</t>
  </si>
  <si>
    <t>Embedded derivatives [Member]</t>
  </si>
  <si>
    <t>Other derivatives [Member]</t>
  </si>
  <si>
    <t>Mortgage Loans (Narrative) (Details) (USD $)</t>
  </si>
  <si>
    <t>loans</t>
  </si>
  <si>
    <t>Mortgage Loans on Real Estate [Line Items]</t>
  </si>
  <si>
    <t>Days to consider loans as nonperforming</t>
  </si>
  <si>
    <t>'90 days</t>
  </si>
  <si>
    <t>Number of nonperforming loans</t>
  </si>
  <si>
    <t>Outstanding principal balance of nonperforming loans</t>
  </si>
  <si>
    <t>California [Member]</t>
  </si>
  <si>
    <t>Percentage of mortgage loan portfolio</t>
  </si>
  <si>
    <t>Texas [Member]</t>
  </si>
  <si>
    <t>Washington [Member]</t>
  </si>
  <si>
    <t>Risk Level Low [Member] | Less Than [Member]</t>
  </si>
  <si>
    <t>Loan to value ratio</t>
  </si>
  <si>
    <t>Risk Level Low [Member] | Greater Than [Member]</t>
  </si>
  <si>
    <t>Debt-service coverage ratio</t>
  </si>
  <si>
    <t>Risk Level Medium [Member] | Less Than [Member]</t>
  </si>
  <si>
    <t>Risk Level Medium [Member] | Greater Than [Member]</t>
  </si>
  <si>
    <t>Risk Level Medium [Member] | Minimum [Member]</t>
  </si>
  <si>
    <t>Risk Level Medium [Member] | Maximum [Member]</t>
  </si>
  <si>
    <t>Risk Level High [Member] | Less Than [Member]</t>
  </si>
  <si>
    <t>Risk Level High [Member] | Greater Than [Member]</t>
  </si>
  <si>
    <t>Risk Level High [Member] | Minimum [Member]</t>
  </si>
  <si>
    <t>Risk Level High [Member] | Maximum [Member]</t>
  </si>
  <si>
    <t>Mortgage Loans (Mortgage Loans By Risk Category) (Details) (USD $)</t>
  </si>
  <si>
    <t>Carrying Value</t>
  </si>
  <si>
    <t>Reserve on specifically evaluated mortgage loans</t>
  </si>
  <si>
    <t>Risk Level Low [Member]</t>
  </si>
  <si>
    <t>Risk Level Medium [Member]</t>
  </si>
  <si>
    <t>Risk Level High [Member]</t>
  </si>
  <si>
    <t>Credit Quality Indicator Total [Member]</t>
  </si>
  <si>
    <t>Loans Specifically Evaluated For Impairment [Member]</t>
  </si>
  <si>
    <t>Other Mortgage Loans [Member]</t>
  </si>
  <si>
    <t>As of DecemberÂ 31, 2013 and 2012, reserve amounts of $0.2 and $0.0, respectively, were held for loans specifically evaluated for impairment.</t>
  </si>
  <si>
    <t>Mortgage Loans (Allowance For Mortgage Loan Losses) (Details) (USD $)</t>
  </si>
  <si>
    <t>Allowance for Mortgage Loan Losses [Roll Forward]</t>
  </si>
  <si>
    <t>Fair Value Of Financial Instruments (Narrative) (Details) (USD $)</t>
  </si>
  <si>
    <t>Fair Value, Assets and Liabilities Measured on Recurring and Nonrecurring Basis [Line Items]</t>
  </si>
  <si>
    <t>Percentage of fair value of fixed maturities determined by pricing services</t>
  </si>
  <si>
    <t>Fair value of private placements</t>
  </si>
  <si>
    <t>Private placements as a percentage of fixed maturities</t>
  </si>
  <si>
    <t>Privately placed securities percentage, level 2</t>
  </si>
  <si>
    <t>Level 2 privately placed corporate securities</t>
  </si>
  <si>
    <t>Private placements as a percentage of Level 2 corporate securities</t>
  </si>
  <si>
    <t>Agency securities as a percentage of Level 2 RMBS</t>
  </si>
  <si>
    <t>Fair value of non-agency Level 2 RMBS originated in 2004 and prior</t>
  </si>
  <si>
    <t>Percentage of non-agency Level 2 RMBS originated in 2004 and prior</t>
  </si>
  <si>
    <t>Non-agency securities as a percentage of Level 2 CMBS</t>
  </si>
  <si>
    <t>Percentage of non-agency Level 2 CMBS in most senior tranche</t>
  </si>
  <si>
    <t>Cash equivalents</t>
  </si>
  <si>
    <t>Range of illiquidity adjustments</t>
  </si>
  <si>
    <t>Level 2 [Member]</t>
  </si>
  <si>
    <t>Level 2 [Member] | Corporate Securities [Member]</t>
  </si>
  <si>
    <t>Level 2 [Member] | Residential Mortgage-Backed Securities [Member]</t>
  </si>
  <si>
    <t>Level 2 [Member] | Commercial Mortgage-Backed Securities [Member]</t>
  </si>
  <si>
    <t>Non Agency Commercial Mortgage Backed Securities [Member] | Level 2 [Member]</t>
  </si>
  <si>
    <t>Weighted-average credit enhancement of securities, percentage</t>
  </si>
  <si>
    <t>Non Agency Residential Mortgage Backed Securities [Member] | Level 2 [Member]</t>
  </si>
  <si>
    <t>Fair Value Of Financial Instruments (Financial Assets and Liabilities Accounted At Fair Value On Recurring Basis) (Details) (USD $)</t>
  </si>
  <si>
    <t>Dec. 31, 2010</t>
  </si>
  <si>
    <t>Financial Assets [Abstract]</t>
  </si>
  <si>
    <t>Financial Liabilities [Abstract]</t>
  </si>
  <si>
    <t>Liabilities related to insurance contracts and embedded derivatives excluded from fair value</t>
  </si>
  <si>
    <t>Carrying Amount [Member]</t>
  </si>
  <si>
    <t>Carrying Amount [Member] | Private Equity Funds [Member]</t>
  </si>
  <si>
    <t>Carrying Amount [Member] | Tax Credit Investments [Member]</t>
  </si>
  <si>
    <t>Carrying Amount [Member] | Deferred Annuities [Member]</t>
  </si>
  <si>
    <t>Carrying Amount [Member] | Immediate Annuities [Member]</t>
  </si>
  <si>
    <t>Carrying Amount [Member] | Capital Efficient Notes [Member]</t>
  </si>
  <si>
    <t>Carrying Amount [Member] | Senior Notes [Member]</t>
  </si>
  <si>
    <t>Fair Value [Member]</t>
  </si>
  <si>
    <t>Fair Value [Member] | Private Equity Funds [Member]</t>
  </si>
  <si>
    <t>Fair Value [Member] | Tax Credit Investments [Member]</t>
  </si>
  <si>
    <t>Fair Value [Member] | Deferred Annuities [Member]</t>
  </si>
  <si>
    <t>Fair Value [Member] | Immediate Annuities [Member]</t>
  </si>
  <si>
    <t>Fair Value [Member] | Capital Efficient Notes [Member]</t>
  </si>
  <si>
    <t>Fair Value [Member] | Senior Notes [Member]</t>
  </si>
  <si>
    <t>Level 1 [Member]</t>
  </si>
  <si>
    <t>Level 1 [Member] | Private Equity Funds [Member]</t>
  </si>
  <si>
    <t>Level 1 [Member] | Tax Credit Investments [Member]</t>
  </si>
  <si>
    <t>Level 1 [Member] | Deferred Annuities [Member]</t>
  </si>
  <si>
    <t>Level 1 [Member] | Immediate Annuities [Member]</t>
  </si>
  <si>
    <t>Level 1 [Member] | Capital Efficient Notes [Member]</t>
  </si>
  <si>
    <t>Level 1 [Member] | Senior Notes [Member]</t>
  </si>
  <si>
    <t>Level 2 [Member] | Private Equity Funds [Member]</t>
  </si>
  <si>
    <t>Level 2 [Member] | Tax Credit Investments [Member]</t>
  </si>
  <si>
    <t>Level 2 [Member] | Deferred Annuities [Member]</t>
  </si>
  <si>
    <t>Level 2 [Member] | Immediate Annuities [Member]</t>
  </si>
  <si>
    <t>Level 2 [Member] | Capital Efficient Notes [Member]</t>
  </si>
  <si>
    <t>Level 2 [Member] | Senior Notes [Member]</t>
  </si>
  <si>
    <t>Level 3 [Member]</t>
  </si>
  <si>
    <t>Level 3 [Member] | Private Equity Funds [Member]</t>
  </si>
  <si>
    <t>Level 3 [Member] | Tax Credit Investments [Member]</t>
  </si>
  <si>
    <t>Level 3 [Member] | Deferred Annuities [Member]</t>
  </si>
  <si>
    <t>Level 3 [Member] | Immediate Annuities [Member]</t>
  </si>
  <si>
    <t>Level 3 [Member] | Capital Efficient Notes [Member]</t>
  </si>
  <si>
    <t>Level 3 [Member] | Senior Notes [Member]</t>
  </si>
  <si>
    <t>U.S. Government And Government Agencies And Authorities [Member] | Carrying Amount [Member]</t>
  </si>
  <si>
    <t>U.S. Government And Government Agencies And Authorities [Member] | Fair Value [Member]</t>
  </si>
  <si>
    <t>U.S. Government And Government Agencies And Authorities [Member] | Level 1 [Member]</t>
  </si>
  <si>
    <t>U.S. Government And Government Agencies And Authorities [Member] | Level 2 [Member]</t>
  </si>
  <si>
    <t>U.S. Government And Government Agencies And Authorities [Member] | Level 3 [Member]</t>
  </si>
  <si>
    <t>State And Political Subdivisions [Member] | Carrying Amount [Member]</t>
  </si>
  <si>
    <t>State And Political Subdivisions [Member] | Fair Value [Member]</t>
  </si>
  <si>
    <t>State And Political Subdivisions [Member] | Level 1 [Member]</t>
  </si>
  <si>
    <t>State And Political Subdivisions [Member] | Level 2 [Member]</t>
  </si>
  <si>
    <t>State And Political Subdivisions [Member] | Level 3 [Member]</t>
  </si>
  <si>
    <t>Corporate Securities [Member] | Carrying Amount [Member]</t>
  </si>
  <si>
    <t>Corporate Securities [Member] | Fair Value [Member]</t>
  </si>
  <si>
    <t>Corporate Securities [Member] | Level 1 [Member]</t>
  </si>
  <si>
    <t>Corporate Securities [Member] | Level 2 [Member]</t>
  </si>
  <si>
    <t>Corporate Securities [Member] | Level 3 [Member]</t>
  </si>
  <si>
    <t>Residential Mortgage-Backed Securities [Member] | Carrying Amount [Member]</t>
  </si>
  <si>
    <t>Residential Mortgage-Backed Securities [Member] | Fair Value [Member]</t>
  </si>
  <si>
    <t>Residential Mortgage-Backed Securities [Member] | Level 1 [Member]</t>
  </si>
  <si>
    <t>Residential Mortgage-Backed Securities [Member] | Level 2 [Member]</t>
  </si>
  <si>
    <t>Residential Mortgage-Backed Securities [Member] | Level 3 [Member]</t>
  </si>
  <si>
    <t>Commercial Mortgage-Backed Securities [Member] | Carrying Amount [Member]</t>
  </si>
  <si>
    <t>Commercial Mortgage-Backed Securities [Member] | Fair Value [Member]</t>
  </si>
  <si>
    <t>Commercial Mortgage-Backed Securities [Member] | Level 1 [Member]</t>
  </si>
  <si>
    <t>Commercial Mortgage-Backed Securities [Member] | Level 2 [Member]</t>
  </si>
  <si>
    <t>Commercial Mortgage-Backed Securities [Member] | Level 3 [Member]</t>
  </si>
  <si>
    <t>Other Debt Obligations [Member] | Carrying Amount [Member]</t>
  </si>
  <si>
    <t>Other Debt Obligations [Member] | Fair Value [Member]</t>
  </si>
  <si>
    <t>Other Debt Obligations [Member] | Level 1 [Member]</t>
  </si>
  <si>
    <t>Other Debt Obligations [Member] | Level 2 [Member]</t>
  </si>
  <si>
    <t>Other Debt Obligations [Member] | Level 3 [Member]</t>
  </si>
  <si>
    <t>Portion at Fair Value, Fair Value Disclosure [Member] | Carrying Amount [Member]</t>
  </si>
  <si>
    <t>Portion at Fair Value, Fair Value Disclosure [Member] | Fair Value [Member]</t>
  </si>
  <si>
    <t>Portion at Fair Value, Fair Value Disclosure [Member] | Level 1 [Member]</t>
  </si>
  <si>
    <t>Portion at Fair Value, Fair Value Disclosure [Member] | Level 2 [Member]</t>
  </si>
  <si>
    <t>Portion at Fair Value, Fair Value Disclosure [Member] | Level 3 [Member]</t>
  </si>
  <si>
    <t>The carrying value of this balance excludes $6,111.6 of liabilities related to insurance contracts and embedded derivatives.</t>
  </si>
  <si>
    <t>The carrying value of this balance excludes $5,899.1 of liabilities related to insurance contracts and embedded derivatives.</t>
  </si>
  <si>
    <t>Fair Value Of Financial Instruments (Additional Information About Composition Of Level 2 Corporate Securities) (Details) (USD $)</t>
  </si>
  <si>
    <t>Weighted-average remaining years to contractual maturity for Level 2 corporate securities</t>
  </si>
  <si>
    <t>'9 years 7 months 6 days</t>
  </si>
  <si>
    <t>'10 years 3 months 18 days</t>
  </si>
  <si>
    <t>Industrial Sector [Member]</t>
  </si>
  <si>
    <t>Corporate securities, level 2, amount</t>
  </si>
  <si>
    <t>Corporate securities, level 2, % of Total</t>
  </si>
  <si>
    <t>Corporate securities, level 2, number of securities</t>
  </si>
  <si>
    <t>Consumer Staples Sector [Member]</t>
  </si>
  <si>
    <t>Utilities Sector [Member]</t>
  </si>
  <si>
    <t>Fair Value Of Financial Instruments (Additional Information About Composition Of Level 2 Non-Agency RMBS Securities ) (Details) (Non Agency Residential Mortgage Backed Securities [Member], USD $)</t>
  </si>
  <si>
    <t>Fair value of non-agency Level 2 RMBS</t>
  </si>
  <si>
    <t>Standard Poors A A A Rating [Member]</t>
  </si>
  <si>
    <t>Standard Poors Aa Through Bbb Rating [Member]</t>
  </si>
  <si>
    <t>Standard Poors Bb And Below Rating [Member]</t>
  </si>
  <si>
    <t>Non Agency Residential Mortgage Backed Securities With Super Senior Subordination [Member]</t>
  </si>
  <si>
    <t>Level 2 [Member] | Standard Poors A A A Rating [Member]</t>
  </si>
  <si>
    <t>Level 2 [Member] | Standard Poors Aa Through Bbb Rating [Member]</t>
  </si>
  <si>
    <t>Level 2 [Member] | Standard Poors Bb And Below Rating [Member]</t>
  </si>
  <si>
    <t>Level 2 [Member] | Non Agency Residential Mortgage Backed Securities With Super Senior Subordination [Member]</t>
  </si>
  <si>
    <t>Fair Value Of Financial Instruments (Additional Information About Composition Of Level Two Cmbs Securities) (Details)</t>
  </si>
  <si>
    <t>New York [Member]</t>
  </si>
  <si>
    <t>Percentage of non-agency Level 2 CMBS collateral</t>
  </si>
  <si>
    <t>Florida [Member]</t>
  </si>
  <si>
    <t>Office Buildings [Member]</t>
  </si>
  <si>
    <t>Retail Shopping Centers [Member]</t>
  </si>
  <si>
    <t>Fair Value Of Financial Instruments (Additional Information About Level 3 Assets and Liabilities Measured At Fair Value On A Recurring Basis) (Details) (USD $)</t>
  </si>
  <si>
    <t>Beginning balance</t>
  </si>
  <si>
    <t>Purchases and issues</t>
  </si>
  <si>
    <t>Sales and settlements</t>
  </si>
  <si>
    <t>Transfers In and/or (Out) of Level 3</t>
  </si>
  <si>
    <t>Unrealized Gains (Losses) Included in, Net Income</t>
  </si>
  <si>
    <t>[4]</t>
  </si>
  <si>
    <t>Unrealized Gains (Losses) Included in, Other Comprehensive Income</t>
  </si>
  <si>
    <t>Realized Gains (Losses)</t>
  </si>
  <si>
    <t>Ending balance</t>
  </si>
  <si>
    <t>Gross transfers into Level 3</t>
  </si>
  <si>
    <t>Gross transfers out of Level 3</t>
  </si>
  <si>
    <t>U.S. Government And Government Agencies And Authorities [Member]</t>
  </si>
  <si>
    <t>Fixed Maturities Available-For-Sale [Member]</t>
  </si>
  <si>
    <t>Investments In Limited Partnerships [Member] | Private Equity Funds [Member]</t>
  </si>
  <si>
    <t>Other Invested Assets [Member] | Portion at Fair Value, Fair Value Disclosure [Member]</t>
  </si>
  <si>
    <t>Issues and settlements are related to the Companyâ€™s embedded derivative liabilities.</t>
  </si>
  <si>
    <t>Transfers into and/or out of Level 3 are reported at the value as of the beginning of the period in which the transfer occurs. Gross transfers into Level 3 were $6.9 and $50.9 for the years ended DecemberÂ 31, 2013 and 2012. Gross transfers out of Level 3 were $34.2 and $69.7 for the years ended DecemberÂ 31, 2013 and 2012. For the year ended December 31, 2012, transfers out included certain privately placed fixed maturities for which there was a change in valuation methodology during the first quarter 2012 to a method that uses significant observable inputs.</t>
  </si>
  <si>
    <t>Deferred Policy Acquisition Costs (DAC) and Deferred Sales Inducements (DSI) (Schedule Of Reconciliation For Deferred Policy Acquisition Costs) (Details) (USD $)</t>
  </si>
  <si>
    <t>Movement Analysis of Deferred Policy Acquisition Costs [Roll Forward]</t>
  </si>
  <si>
    <t>Amortization â€” excluding unlocking</t>
  </si>
  <si>
    <t>Amortization â€” impact of assumption and experience unlocking</t>
  </si>
  <si>
    <t>Deferred Policy Acquisition Costs (DAC) and Deferred Sales Inducements (DSI) (Schedule Of Reconciliation For Deferred Sales Inducements) (Details) (USD $)</t>
  </si>
  <si>
    <t>Movement in Deferred Sales Inducements [Roll Forward]</t>
  </si>
  <si>
    <t>Stockholders' Equity (Narrative) (Details) (USD $)</t>
  </si>
  <si>
    <t>4 Months Ended</t>
  </si>
  <si>
    <t>Feb. 01, 2013</t>
  </si>
  <si>
    <t>Affiliated Entity [Member]</t>
  </si>
  <si>
    <t>Number of shares authorized to be repurchased</t>
  </si>
  <si>
    <t>Related Party Transaction [Line Items]</t>
  </si>
  <si>
    <t>Number of shares repurchased as part of a repurchase program</t>
  </si>
  <si>
    <t>Common stock repurchased, purchase price</t>
  </si>
  <si>
    <t>Stockholders' Equity (Schedule Of Components and Reclassifications Out Of AOCI) (Details) (USD $)</t>
  </si>
  <si>
    <t>Accumulated Other Comprehensive Income (Loss), Net of Tax [Roll Forward]</t>
  </si>
  <si>
    <t>Other comprehensive income (loss) before reclassifications, available-for-sale securities, tax</t>
  </si>
  <si>
    <t>Other comprehensive income (loss) before reclassifications, OTTI on fixed maturities, tax</t>
  </si>
  <si>
    <t>Other comprehensive income (loss) before reclassifications, adjustment for DAC and DSI, tax</t>
  </si>
  <si>
    <t>Other comprehensive income (loss) before reclassifications, net gains (losses) on cash flow hedges, tax</t>
  </si>
  <si>
    <t>Other comprehensive income (loss) before reclassifications, AOCI, tax</t>
  </si>
  <si>
    <t>Net unrealized gains (losses) on available-for-sale securities [Member]</t>
  </si>
  <si>
    <t>Other comprehensive income (loss) before reclassifications, net of taxes</t>
  </si>
  <si>
    <t>Net unrealized gains (losses) on available-for-sale securities [Member] | Interest rate swaps [Member]</t>
  </si>
  <si>
    <t>Net unrealized gains (losses) on available-for-sale securities [Member] | Foreign currency swaps [Member]</t>
  </si>
  <si>
    <t>OTTI on fixed maturities not related to credit losses [Member]</t>
  </si>
  <si>
    <t>[1],[2]</t>
  </si>
  <si>
    <t>OTTI on fixed maturities not related to credit losses [Member] | Interest rate swaps [Member]</t>
  </si>
  <si>
    <t>OTTI on fixed maturities not related to credit losses [Member] | Foreign currency swaps [Member]</t>
  </si>
  <si>
    <t>Adjustment for DAC and DSI [Member]</t>
  </si>
  <si>
    <t>[1],[3]</t>
  </si>
  <si>
    <t>Adjustment for DAC and DSI [Member] | Interest rate swaps [Member]</t>
  </si>
  <si>
    <t>Adjustment for DAC and DSI [Member] | Foreign currency swaps [Member]</t>
  </si>
  <si>
    <t>Net gains (losses) on cash flow hedges [Member]</t>
  </si>
  <si>
    <t>Net gains (losses) on cash flow hedges [Member] | Interest rate swaps [Member]</t>
  </si>
  <si>
    <t>Net gains (losses) on cash flow hedges [Member] | Foreign currency swaps [Member]</t>
  </si>
  <si>
    <t>Accumulated other comprehensive income [Member]</t>
  </si>
  <si>
    <t>Accumulated other comprehensive income [Member] | Interest rate swaps [Member]</t>
  </si>
  <si>
    <t>Accumulated other comprehensive income [Member] | Foreign currency swaps [Member]</t>
  </si>
  <si>
    <t>Other comprehensive income (loss) before reclassifications is net of taxes of $(481.1), $(0.9), $59.2, $(9.4) and $(432.2), respectively, for the year ended DecemberÂ 31, 2013, net of taxes of $201.1, $(2.8), $(24.4), $(0.1) and $173.8, respectively, for the year ended DecemberÂ 31, 2012, and net of taxes of $353.9, $0.3, $(35.3), $3.3 and $322.2, respectively, for the year ended DecemberÂ 31, 2011.</t>
  </si>
  <si>
    <t>See Note 7 for the adjustment for the accumulated effect of net unrealized investment gains separately presented for DAC and DSI.</t>
  </si>
  <si>
    <t>Stockholders' Equity (Schedule Of Reconciliation Of Changes In Outstanding Shares Of Common Stock) (Details)</t>
  </si>
  <si>
    <t>Increase (Decrease) in Stockholders' Equity [Roll Forward]</t>
  </si>
  <si>
    <t>Represents shares of common stock repurchased pursuant to the Companyâ€™s stock repurchase program that began in 2013, which are held in treasury, as well as shares repurchased and subsequently retired to satisfy employee income tax withholding pursuant to the Companyâ€™s Equity Plan.</t>
  </si>
  <si>
    <t>Stock-Based Compensation Stock-Based Compensation (Narrative) (Details) (USD $)</t>
  </si>
  <si>
    <t>Equity Plan [Member]</t>
  </si>
  <si>
    <t>Share-based Compensation Arrangement by Share-based Payment Award [Line Items]</t>
  </si>
  <si>
    <t>Amendment date</t>
  </si>
  <si>
    <t>Number of shares authorized</t>
  </si>
  <si>
    <t>Number of shares available for grant</t>
  </si>
  <si>
    <t>Stock Purchase Plan [Member]</t>
  </si>
  <si>
    <t>Discount from market price</t>
  </si>
  <si>
    <t>Restricted Stock [Member]</t>
  </si>
  <si>
    <t>Award requisite service period</t>
  </si>
  <si>
    <t>'3 years</t>
  </si>
  <si>
    <t>Share-based compensation expense</t>
  </si>
  <si>
    <t>Tax benefit from compensation expense</t>
  </si>
  <si>
    <t>Cost not yet recognized</t>
  </si>
  <si>
    <t>Period for recognition</t>
  </si>
  <si>
    <t>'1 year 4 months 24 days</t>
  </si>
  <si>
    <t>Restricted Stock</t>
  </si>
  <si>
    <t>Weighted-average fair value, shares granted (USD per share)</t>
  </si>
  <si>
    <t>Fair value of stock vested</t>
  </si>
  <si>
    <t>Stock Options [Member]</t>
  </si>
  <si>
    <t>'7 years</t>
  </si>
  <si>
    <t>'3 years 6 months</t>
  </si>
  <si>
    <t>Stock Options</t>
  </si>
  <si>
    <t>Granted in period</t>
  </si>
  <si>
    <t>Exercise price</t>
  </si>
  <si>
    <t>Expiration date</t>
  </si>
  <si>
    <t>'one year thereafter</t>
  </si>
  <si>
    <t>Weighted average grant date fair value</t>
  </si>
  <si>
    <t>Options outstanding</t>
  </si>
  <si>
    <t>Award vesting period</t>
  </si>
  <si>
    <t>'4 years 6 months</t>
  </si>
  <si>
    <t>Intrinsic value</t>
  </si>
  <si>
    <t>Stock-Based Compensation (Summary Of Restricted Stock Activity) (Details) (Restricted Stock [Member], USD $)</t>
  </si>
  <si>
    <t>Number of Shares</t>
  </si>
  <si>
    <t>Weighted-Average Fair Value</t>
  </si>
  <si>
    <t>Beginning balance (USD per share)</t>
  </si>
  <si>
    <t>Shares granted (USD per share)</t>
  </si>
  <si>
    <t>Shares vested (USD per share)</t>
  </si>
  <si>
    <t>Shares forfeited (USD per share)</t>
  </si>
  <si>
    <t>Ending balance (USD per share)</t>
  </si>
  <si>
    <t>Reinsurance (Narrative) (Details) (USD $)</t>
  </si>
  <si>
    <t>9 Months Ended</t>
  </si>
  <si>
    <t>5 Months Ended</t>
  </si>
  <si>
    <t>7 Months Ended</t>
  </si>
  <si>
    <t>Individual Life [Member]</t>
  </si>
  <si>
    <t>Group life insurance [Member]</t>
  </si>
  <si>
    <t>Short-term Disability [Member]</t>
  </si>
  <si>
    <t>Long-term disability [Member]</t>
  </si>
  <si>
    <t>Single largest reinsurer [Member]</t>
  </si>
  <si>
    <t>Aggregate Policies [Member]</t>
  </si>
  <si>
    <t>Medical Stop Loss [Member]</t>
  </si>
  <si>
    <t>Specific Policies [Member]</t>
  </si>
  <si>
    <t>Reinsurance Premiums for Insurance Companies, by Product Segment [Line Items]</t>
  </si>
  <si>
    <t>Claim limit for reinsurance</t>
  </si>
  <si>
    <t>Reinsurer reimbursements based on percentage of claims</t>
  </si>
  <si>
    <t>Percentage of risk reinsured</t>
  </si>
  <si>
    <t>Percentage of reinsurance with single largest reinsurer</t>
  </si>
  <si>
    <t>Percentage of reinsurance recoverables credit ratings</t>
  </si>
  <si>
    <t>Ceded reinsurance reduced policyholder benefits and claims</t>
  </si>
  <si>
    <t>Reinsurance (Schedule Of Reinsurance Recoverables) (Details) (USD $)</t>
  </si>
  <si>
    <t>Life Insurance [Member]</t>
  </si>
  <si>
    <t>Accident And Health Insurance [Member]</t>
  </si>
  <si>
    <t>Funds Held Under Deposit Contracts [Member] | Life Insurance [Member]</t>
  </si>
  <si>
    <t>Future Policy Benefits [Member] | Life Insurance [Member]</t>
  </si>
  <si>
    <t>Future Policy Benefits [Member] | Accident And Health Insurance [Member]</t>
  </si>
  <si>
    <t>Paid Claims Expense Allowance And Premium Tax Recoverables [Member] | Life Insurance [Member]</t>
  </si>
  <si>
    <t>Paid Claims Expense Allowance And Premium Tax Recoverables [Member] | Accident And Health Insurance [Member]</t>
  </si>
  <si>
    <t>Policy And Contract Claims [Member] | Life Insurance [Member]</t>
  </si>
  <si>
    <t>Policy And Contract Claims [Member] | Accident And Health Insurance [Member]</t>
  </si>
  <si>
    <t>Reinsurance (Schedule Of Net Life Insurance In Force) (Details) (USD $)</t>
  </si>
  <si>
    <t>Reinsurance (Schedule Of Effect Of Reinsurance on Premiums Policy Fees Contract Charges and Other) (Details) (USD $)</t>
  </si>
  <si>
    <t>Direct Premiums, Accident and health</t>
  </si>
  <si>
    <t>Direct Premiums, Life insurance</t>
  </si>
  <si>
    <t>Direct Premiums, Total</t>
  </si>
  <si>
    <t>Assumed Premiums, Accident and health</t>
  </si>
  <si>
    <t>Assumed Premiums, Life insurance</t>
  </si>
  <si>
    <t>Assumed Premiums, Total</t>
  </si>
  <si>
    <t>Ceded Premiums, Accident and health</t>
  </si>
  <si>
    <t>Ceded Premiums, Life insurance</t>
  </si>
  <si>
    <t>Ceded Premiums, Total</t>
  </si>
  <si>
    <t>Total policy fees and contract charges</t>
  </si>
  <si>
    <t>Percentage of assumed to total premiums and other amounts assessed to policyholders</t>
  </si>
  <si>
    <t>The decrease in assumed accident and health premiums and the percentage of assumed to total premiums and other amounts assessed to policyholders in 2012 and 2013 is related to the indemnity reinsurance agreement and acquired renewal rights for medical stop-loss insurance policies issued by American United Life Insurance Company (AUL) on JulyÂ 1, 2011</t>
  </si>
  <si>
    <t>Total policy fees and contract charges represents amounts charged to policyholders other than premiums and recorded in policy fees, contract charges and other in the consolidated statements of income. This primarily consists of costs of insurance charges.</t>
  </si>
  <si>
    <t>Liability for Unpaid Claims and Claim Adjustment Expenses (Details) (USD $)</t>
  </si>
  <si>
    <t>Liability for Unpaid Claims and Claims Adjustment Expense [Roll Forward]</t>
  </si>
  <si>
    <t>Balance as of January 1</t>
  </si>
  <si>
    <t>Net balance as of January 1</t>
  </si>
  <si>
    <t>Incurred related to insured events of: The current year</t>
  </si>
  <si>
    <t>Incurred related to insured events of: Prior years</t>
  </si>
  <si>
    <t>Paid related to insured events of: The current year</t>
  </si>
  <si>
    <t>Paid related to insured events of: Prior years</t>
  </si>
  <si>
    <t>Net balance as of December 31</t>
  </si>
  <si>
    <t>Balance as of December 31</t>
  </si>
  <si>
    <t>Notes Payable And Credit Facilities (Details) (USD $)</t>
  </si>
  <si>
    <t>Capital Efficient Notes Due2067 [Member]</t>
  </si>
  <si>
    <t>Line of Credit Facility [Line Items]</t>
  </si>
  <si>
    <t>Debt instruments issuance date</t>
  </si>
  <si>
    <t>Debt instrument principal amount</t>
  </si>
  <si>
    <t>Debt instruments scheduled maturity date</t>
  </si>
  <si>
    <t>Debt instruments final maturity date</t>
  </si>
  <si>
    <t>Debt instruments value issued</t>
  </si>
  <si>
    <t>Initial period of fixed-rate interest, years</t>
  </si>
  <si>
    <t>'10 years</t>
  </si>
  <si>
    <t>Date upon which the initial period of fixed interest ends</t>
  </si>
  <si>
    <t>Debt instruments fixed interest rate</t>
  </si>
  <si>
    <t>Start date of period of variable rate interest</t>
  </si>
  <si>
    <t>End date of period of variable rate interest</t>
  </si>
  <si>
    <t>Description of variable rate basis</t>
  </si>
  <si>
    <t>'three-month LIBOR</t>
  </si>
  <si>
    <t>Basis spread on variable rate</t>
  </si>
  <si>
    <t>Effective interest rate</t>
  </si>
  <si>
    <t>Period of deferral of interest payments</t>
  </si>
  <si>
    <t>Earliest redemption date of notes</t>
  </si>
  <si>
    <t>Percentage of redemption price of principal amount</t>
  </si>
  <si>
    <t>Date prior to which notes cannot be redeemed without qualifying capital securities</t>
  </si>
  <si>
    <t>Senior Notes Due2016 [Member]</t>
  </si>
  <si>
    <t>Date of redemption or repayment</t>
  </si>
  <si>
    <t>Redemption basis point spread</t>
  </si>
  <si>
    <t>Revolving Credit Facility [Member]</t>
  </si>
  <si>
    <t>Line of credit initiation date</t>
  </si>
  <si>
    <t>Line of credit current borrowing capacity</t>
  </si>
  <si>
    <t>Line of credit, additional borrowing capacity</t>
  </si>
  <si>
    <t>Line of credit expiration date</t>
  </si>
  <si>
    <t>Minimum debt to capitalization ratio covenant</t>
  </si>
  <si>
    <t>Minimum risk based capital ratio covenant</t>
  </si>
  <si>
    <t>Outstanding borrowings</t>
  </si>
  <si>
    <t>Minimum [Member] | Revolving Credit Facility [Member]</t>
  </si>
  <si>
    <t>Facility fees</t>
  </si>
  <si>
    <t>Maximum [Member] | Revolving Credit Facility [Member]</t>
  </si>
  <si>
    <t>Income Taxes (Narrative) (Details) (USD $)</t>
  </si>
  <si>
    <t>Income Taxes [Line Items]</t>
  </si>
  <si>
    <t>Closed tax years</t>
  </si>
  <si>
    <t>U.S. federal income tax rate, rate</t>
  </si>
  <si>
    <t>Gross federal net operating loss carry-forwards attributable to non-life companies</t>
  </si>
  <si>
    <t>Valuation allowance for deferred tax assets</t>
  </si>
  <si>
    <t>Unrecognized tax benefits</t>
  </si>
  <si>
    <t>Expiration dates</t>
  </si>
  <si>
    <t>'2028</t>
  </si>
  <si>
    <t>'2033</t>
  </si>
  <si>
    <t>Income Taxes (Schedule of Effective Income Tax Rate Reconciliation) (Details) (USD $)</t>
  </si>
  <si>
    <t>Tax credit investment credits, rate</t>
  </si>
  <si>
    <t>Separate account dividend received deduction, rate</t>
  </si>
  <si>
    <t>Adjustment to deferred taxes, rate</t>
  </si>
  <si>
    <t>Other, rate</t>
  </si>
  <si>
    <t>Income Taxes (Schedule Deferred Income Tax Assets And Liabilities) (Details) (USD $)</t>
  </si>
  <si>
    <t>Unrealized gains on investment securities (net of DAC and DSI adjustment: $60.9 and $119.2, respectively)</t>
  </si>
  <si>
    <t>Tax impact of DAC and DSI adjustment on net unrealized gains</t>
  </si>
  <si>
    <t>Commitments And Contingencies Commitments And Contingencies (Schedule Of Future Minimum Lease Payments For Operating Leases) (Details) (USD $)</t>
  </si>
  <si>
    <t>Commitments And Contingencies Commitments And Contingencies (Narrative) (Details) (USD $)</t>
  </si>
  <si>
    <t>extension</t>
  </si>
  <si>
    <t>Loss Contingencies [Line Items]</t>
  </si>
  <si>
    <t>Lease Expiration Date</t>
  </si>
  <si>
    <t>Unfunded mortgage loan commitments</t>
  </si>
  <si>
    <t>Information Technology Outsourcing Service [Member]</t>
  </si>
  <si>
    <t>Service agreement expiration</t>
  </si>
  <si>
    <t>'July 2014</t>
  </si>
  <si>
    <t>Number of contract extensions at entity's option</t>
  </si>
  <si>
    <t>Length of each contract extension</t>
  </si>
  <si>
    <t>'1 year</t>
  </si>
  <si>
    <t>Annual service fee payment period</t>
  </si>
  <si>
    <t>'5 years</t>
  </si>
  <si>
    <t>Incurred service fee expenses</t>
  </si>
  <si>
    <t>Minimum [Member] | Information Technology Outsourcing Service [Member]</t>
  </si>
  <si>
    <t>Annual service fee</t>
  </si>
  <si>
    <t>Maximum [Member] | Information Technology Outsourcing Service [Member]</t>
  </si>
  <si>
    <t>Employee Benefit Plans (Details) (USD $)</t>
  </si>
  <si>
    <t>Defined Contribution Pension [Member]</t>
  </si>
  <si>
    <t>Defined Benefit Plan Disclosure [Line Items]</t>
  </si>
  <si>
    <t>Percentage of participant's contributions</t>
  </si>
  <si>
    <t>Expense for 401K matching contribution</t>
  </si>
  <si>
    <t>Performance Units [Member]</t>
  </si>
  <si>
    <t>Period over which performance units are valued</t>
  </si>
  <si>
    <t>Expense for performance units granted</t>
  </si>
  <si>
    <t>Dividends (Details) (USD $)</t>
  </si>
  <si>
    <t>1 Months Ended</t>
  </si>
  <si>
    <t>Jan. 31, 2014</t>
  </si>
  <si>
    <t>Subsequent Event [Member]</t>
  </si>
  <si>
    <t>Dividends Payable [Line Items]</t>
  </si>
  <si>
    <t>Aggregate amount of dividends limit</t>
  </si>
  <si>
    <t>Amount of dividends received from primary insurance subsidiary</t>
  </si>
  <si>
    <t>Statutory-Basis Information (Statutory Net Income and Statutory Capital and Surplus) (Details) (USD $)</t>
  </si>
  <si>
    <t>Statutory Accounting Practices [Line Items]</t>
  </si>
  <si>
    <t>Minimum risk based capital ratio</t>
  </si>
  <si>
    <t>Risk based capital ratios exceed</t>
  </si>
  <si>
    <t>Minimum statutory capital and surplus requirement</t>
  </si>
  <si>
    <t>Symetra Life Insurance Company [Member]</t>
  </si>
  <si>
    <t>Statutory net income (loss)</t>
  </si>
  <si>
    <t>Statutory capital and surplus</t>
  </si>
  <si>
    <t>Percent of minimum capital and surplus for primary insurance subsidiary</t>
  </si>
  <si>
    <t>First Symetra National Life Insurance Company Of New York [Member]</t>
  </si>
  <si>
    <t>Symetra National Life Insurance Company [Member]</t>
  </si>
  <si>
    <t>Symetra Life Insurance Companyâ€™s surplus includes the surplus of its two wholly owned subsidiaries, First Symetra National Life Insurance Company of New York and Symetra National Life Insurance Company</t>
  </si>
  <si>
    <t>Related Parties (Details) (USD $)</t>
  </si>
  <si>
    <t>Related Party Investment Management Agreement Date</t>
  </si>
  <si>
    <t>Company's common stock held by White Mountains Insurance Group, Ltd.</t>
  </si>
  <si>
    <t>Advisory expense</t>
  </si>
  <si>
    <t>Amounts due to WMA</t>
  </si>
  <si>
    <t>Segment Information (Narrative) (Details)</t>
  </si>
  <si>
    <t>segment</t>
  </si>
  <si>
    <t>division</t>
  </si>
  <si>
    <t>Segment Reporting Number Of Divisions</t>
  </si>
  <si>
    <t>Number of reportable segments</t>
  </si>
  <si>
    <t>Segment Information (Schedule Of Financial Information By Segment And Reconcile Segment Pre-Tax Adjusted Operating Income (Loss)) (Details) (USD $)</t>
  </si>
  <si>
    <t>Other Underwriting And Operating Expenses</t>
  </si>
  <si>
    <t>Benefits [Member]</t>
  </si>
  <si>
    <t>Add: excluded realized gains (losses)</t>
  </si>
  <si>
    <t>Future policy benefits, losses, claims and loss expense</t>
  </si>
  <si>
    <t>Deferred Annuities [Member]</t>
  </si>
  <si>
    <t>Income Annuities [Member]</t>
  </si>
  <si>
    <t>Consolidation [Member]</t>
  </si>
  <si>
    <t>Quarterly Results of Operations (Schedule of Quarterly Results of Operations) (Details) (USD $)</t>
  </si>
  <si>
    <t>In Millions, except Per Share data, unless otherwise specified</t>
  </si>
  <si>
    <t>Schedule I Summary Of Investments Other Than Investments In Related Parties (Details) (USD $)</t>
  </si>
  <si>
    <t>Summary of Investments, Other than Investments in Related Parties, Reportable Data [Line Items]</t>
  </si>
  <si>
    <t>Amount as shown in the Balance Sheet</t>
  </si>
  <si>
    <t>Allowance for loan losses</t>
  </si>
  <si>
    <t>Fixed Maturities [Member] | Affiliated Entity [Member]</t>
  </si>
  <si>
    <t>Fixed Maturities [Member] | U.S. Government And Government Agencies And Authorities [Member]</t>
  </si>
  <si>
    <t>Fixed Maturities [Member] | States Municipalities And Political Subdivisions [Member]</t>
  </si>
  <si>
    <t>Fixed Maturities [Member] | Foreign Government [Member]</t>
  </si>
  <si>
    <t>Fixed Maturities [Member] | Public Utilities [Member]</t>
  </si>
  <si>
    <t>Fixed Maturities [Member] | Convertible Bonds And Bonds With Warrants Attached [Member]</t>
  </si>
  <si>
    <t>Fixed Maturities [Member] | All Other Corporate Bonds [Member]</t>
  </si>
  <si>
    <t>Fixed Maturities [Member] | Mortgage Backed Securities [Member]</t>
  </si>
  <si>
    <t>Fixed Maturities [Member] | Redeemable Preferred Stock [Member]</t>
  </si>
  <si>
    <t>Equity Securities [Member]</t>
  </si>
  <si>
    <t>Equity Securities [Member] | Affiliated Entity [Member]</t>
  </si>
  <si>
    <t>Equity Securities [Member] | Public Utilities [Member]</t>
  </si>
  <si>
    <t>Equity Securities [Member] | Banks Trusts And Insurance Companies [Member]</t>
  </si>
  <si>
    <t>Equity Securities [Member] | Industrial Miscellaneous And All Others [Member]</t>
  </si>
  <si>
    <t>Equity Securities [Member] | Nonredeemable Preferred Stock [Member]</t>
  </si>
  <si>
    <t>The amount shown in the consolidated balance sheet for mortgage loans differs from the cost presented above, as the amount in the consolidated balance sheet is presented net of a $8.1 allowance for loan losses.</t>
  </si>
  <si>
    <t>The amount shown in the consolidated balance sheet for other investments differs from the fair value presented above, as the Companyâ€™s tax credit investments are presented at amortized cost in the consolidated balance sheet.</t>
  </si>
  <si>
    <t>The amount shown in the consolidated balance sheet for total fixed maturities differs from the cost and fair value presented above, as the consolidated balance sheet includes affiliated fixed maturities with an amortized cost and fair value of $245.7 and $266.5, respectively.</t>
  </si>
  <si>
    <t>The amount shown in the consolidated balance sheet for total marketable equity securities differs from the cost and fair value presented above, as the consolidated balance sheet includes affiliated marketable equity securities with a cost and fair value of $6.0 and $9.0, respectively.</t>
  </si>
  <si>
    <t>Schedule II Condensed Statement of Financial Position (Details) (USD $)</t>
  </si>
  <si>
    <t>Condensed Financial Statements, Captions [Line Items]</t>
  </si>
  <si>
    <t>Investments, at fair value (cost or amortized cost: $193.6 and $108.4, respectively)</t>
  </si>
  <si>
    <t>Common stock, $0.01 par value, 750,000,000 shares authorized; 124,683,023 shares issued and 117,730,757 outstanding as of December 31, 2013 and 119,087,677 issued and outstanding as of December 31, 2012</t>
  </si>
  <si>
    <t>Parent Company [Member]</t>
  </si>
  <si>
    <t>Schedule II Condensed Statement Of Financial Position (Parenthetical) (Details) (USD $)</t>
  </si>
  <si>
    <t>Investments, at amortized cost</t>
  </si>
  <si>
    <t>Schedule II Condensed Statement Of Comprehensive Income (Loss) (Details) (USD $)</t>
  </si>
  <si>
    <t>Revenues [Abstract]</t>
  </si>
  <si>
    <t>Changes in unrealized gains (losses) on available-for-sale securities (net of taxes of $(2.1), $(1.6) and $2.8)</t>
  </si>
  <si>
    <t>Impact of cash flow hedges (net of taxes of $0.1, $0.0 and $0.0)</t>
  </si>
  <si>
    <t>Other comprehensive income (loss) of subsidiaries (net of taxes of ($416.7), $186.7, $314.7)</t>
  </si>
  <si>
    <t>Symetra Life Insurance Company [Member] | Parent Company [Member]</t>
  </si>
  <si>
    <t>Dividends from subsidiaries</t>
  </si>
  <si>
    <t>Other Subsidiaries [Member] | Parent Company [Member]</t>
  </si>
  <si>
    <t>Schedule II Condensed Statement Of Comprehensive Income (Loss) (Parenthetical) (Details) (USD $)</t>
  </si>
  <si>
    <t>Other comprehensive income (loss) of subsidiaries, tax</t>
  </si>
  <si>
    <t>Schedule II Condensed Statement Of Cash Flows (Details) (USD $)</t>
  </si>
  <si>
    <t>Sale of investments</t>
  </si>
  <si>
    <t>Schedule II Notes To Condensed Financial Statements (Details) (Parent Company [Member], USD $)</t>
  </si>
  <si>
    <t>Cash dividend received from subsidiar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rgb="FF000000"/>
      <name val="Inherit"/>
    </font>
    <font>
      <b/>
      <sz val="10"/>
      <color theme="1"/>
      <name val="Inherit"/>
    </font>
    <font>
      <sz val="10"/>
      <color theme="1"/>
      <name val="Inherit"/>
    </font>
    <font>
      <b/>
      <i/>
      <sz val="10"/>
      <color theme="1"/>
      <name val="Inherit"/>
    </font>
    <font>
      <i/>
      <sz val="10"/>
      <color theme="1"/>
      <name val="Inherit"/>
    </font>
    <font>
      <sz val="8"/>
      <color theme="1"/>
      <name val="Inherit"/>
    </font>
    <font>
      <sz val="7"/>
      <color theme="1"/>
      <name val="Inherit"/>
    </font>
    <font>
      <sz val="10"/>
      <color rgb="FF000000"/>
      <name val="Inherit"/>
    </font>
    <font>
      <b/>
      <sz val="8"/>
      <color theme="1"/>
      <name val="Inherit"/>
    </font>
    <font>
      <sz val="9"/>
      <color theme="1"/>
      <name val="Inherit"/>
    </font>
    <font>
      <sz val="6"/>
      <color theme="1"/>
      <name val="Inherit"/>
    </font>
    <font>
      <b/>
      <sz val="8"/>
      <color rgb="FF000000"/>
      <name val="Inherit"/>
    </font>
    <font>
      <sz val="8"/>
      <color rgb="FF000000"/>
      <name val="Inherit"/>
    </font>
    <font>
      <b/>
      <sz val="9"/>
      <color theme="1"/>
      <name val="Inherit"/>
    </font>
    <font>
      <i/>
      <sz val="9"/>
      <color theme="1"/>
      <name val="Inherit"/>
    </font>
    <font>
      <sz val="10"/>
      <color rgb="FF000000"/>
      <name val="Times New Roman"/>
      <family val="1"/>
    </font>
    <font>
      <b/>
      <sz val="6"/>
      <color theme="1"/>
      <name val="Inherit"/>
    </font>
    <font>
      <b/>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diagonal/>
    </border>
    <border>
      <left/>
      <right/>
      <top style="thick">
        <color rgb="FF000000"/>
      </top>
      <bottom style="medium">
        <color rgb="FF000000"/>
      </bottom>
      <diagonal/>
    </border>
    <border>
      <left/>
      <right/>
      <top style="double">
        <color rgb="FF000000"/>
      </top>
      <bottom/>
      <diagonal/>
    </border>
    <border>
      <left/>
      <right/>
      <top style="thick">
        <color rgb="FF000000"/>
      </top>
      <bottom/>
      <diagonal/>
    </border>
    <border>
      <left/>
      <right/>
      <top style="thick">
        <color rgb="FF000000"/>
      </top>
      <bottom style="thick">
        <color rgb="FF000000"/>
      </bottom>
      <diagonal/>
    </border>
    <border>
      <left/>
      <right/>
      <top style="medium">
        <color rgb="FF000000"/>
      </top>
      <bottom style="medium">
        <color rgb="FF000000"/>
      </bottom>
      <diagonal/>
    </border>
    <border>
      <left/>
      <right/>
      <top style="medium">
        <color rgb="FF000000"/>
      </top>
      <bottom style="thick">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4"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1" fillId="0" borderId="0" xfId="0" applyFont="1" applyAlignment="1">
      <alignment horizontal="left" wrapText="1"/>
    </xf>
    <xf numFmtId="0" fontId="20" fillId="0" borderId="0" xfId="0" applyFont="1" applyAlignment="1">
      <alignment horizontal="left" wrapText="1"/>
    </xf>
    <xf numFmtId="0" fontId="23" fillId="0" borderId="0" xfId="0" applyFont="1" applyAlignment="1">
      <alignment horizontal="left" wrapText="1"/>
    </xf>
    <xf numFmtId="0" fontId="18" fillId="0" borderId="0" xfId="0" applyFont="1" applyAlignment="1">
      <alignment wrapText="1"/>
    </xf>
    <xf numFmtId="0" fontId="24" fillId="0" borderId="0" xfId="0" applyFont="1" applyAlignment="1">
      <alignment horizontal="left"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indent="3"/>
    </xf>
    <xf numFmtId="0" fontId="20" fillId="0" borderId="0" xfId="0" applyFont="1" applyAlignment="1">
      <alignment horizontal="right" wrapText="1"/>
    </xf>
    <xf numFmtId="0" fontId="21" fillId="0" borderId="0" xfId="0" applyFont="1" applyAlignment="1">
      <alignment horizontal="right" wrapText="1"/>
    </xf>
    <xf numFmtId="0" fontId="21" fillId="33" borderId="11" xfId="0" applyFont="1" applyFill="1" applyBorder="1" applyAlignment="1">
      <alignment wrapText="1"/>
    </xf>
    <xf numFmtId="0" fontId="21" fillId="33" borderId="0" xfId="0" applyFont="1" applyFill="1" applyAlignment="1">
      <alignment horizontal="left" wrapText="1" indent="3"/>
    </xf>
    <xf numFmtId="0" fontId="20" fillId="33" borderId="0" xfId="0" applyFont="1" applyFill="1" applyAlignment="1">
      <alignment horizontal="left" wrapText="1"/>
    </xf>
    <xf numFmtId="0" fontId="20" fillId="33" borderId="0" xfId="0" applyFont="1" applyFill="1" applyAlignment="1">
      <alignment horizontal="right" wrapText="1"/>
    </xf>
    <xf numFmtId="0" fontId="21" fillId="33" borderId="0" xfId="0" applyFont="1" applyFill="1" applyAlignment="1">
      <alignment horizontal="right" wrapText="1"/>
    </xf>
    <xf numFmtId="0" fontId="18" fillId="0" borderId="0" xfId="0" applyFont="1" applyAlignment="1">
      <alignment wrapText="1"/>
    </xf>
    <xf numFmtId="0" fontId="27" fillId="0" borderId="10" xfId="0" applyFont="1" applyBorder="1" applyAlignment="1">
      <alignment horizontal="center" wrapText="1"/>
    </xf>
    <xf numFmtId="0" fontId="27" fillId="0" borderId="11" xfId="0" applyFont="1" applyBorder="1" applyAlignment="1">
      <alignment horizontal="center" wrapText="1"/>
    </xf>
    <xf numFmtId="0" fontId="27" fillId="0" borderId="15" xfId="0" applyFont="1" applyBorder="1" applyAlignment="1">
      <alignment horizontal="center" wrapText="1"/>
    </xf>
    <xf numFmtId="0" fontId="21" fillId="33" borderId="0" xfId="0" applyFont="1" applyFill="1" applyAlignment="1">
      <alignment wrapText="1"/>
    </xf>
    <xf numFmtId="0" fontId="21" fillId="33" borderId="14" xfId="0" applyFont="1" applyFill="1" applyBorder="1" applyAlignment="1">
      <alignment wrapText="1"/>
    </xf>
    <xf numFmtId="0" fontId="21" fillId="0" borderId="0" xfId="0" applyFont="1" applyAlignment="1">
      <alignment horizontal="left" wrapText="1" indent="3"/>
    </xf>
    <xf numFmtId="0" fontId="20" fillId="0" borderId="0" xfId="0" applyFont="1" applyAlignment="1">
      <alignment horizontal="left" wrapText="1"/>
    </xf>
    <xf numFmtId="0" fontId="20" fillId="0" borderId="12" xfId="0" applyFont="1" applyBorder="1" applyAlignment="1">
      <alignment horizontal="left" wrapText="1"/>
    </xf>
    <xf numFmtId="0" fontId="20" fillId="0" borderId="0" xfId="0" applyFont="1" applyAlignment="1">
      <alignment horizontal="right" wrapText="1"/>
    </xf>
    <xf numFmtId="0" fontId="20" fillId="0" borderId="12" xfId="0" applyFont="1" applyBorder="1" applyAlignment="1">
      <alignment horizontal="right" wrapText="1"/>
    </xf>
    <xf numFmtId="0" fontId="21" fillId="0" borderId="0" xfId="0" applyFont="1" applyAlignment="1">
      <alignment wrapText="1"/>
    </xf>
    <xf numFmtId="0" fontId="21" fillId="0" borderId="12" xfId="0" applyFont="1" applyBorder="1" applyAlignment="1">
      <alignment wrapText="1"/>
    </xf>
    <xf numFmtId="0" fontId="21" fillId="0" borderId="0" xfId="0" applyFont="1" applyAlignment="1">
      <alignment horizontal="left" wrapText="1"/>
    </xf>
    <xf numFmtId="0" fontId="21" fillId="0" borderId="12" xfId="0" applyFont="1" applyBorder="1" applyAlignment="1">
      <alignment horizontal="left" wrapText="1"/>
    </xf>
    <xf numFmtId="0" fontId="21" fillId="0" borderId="0" xfId="0" applyFont="1" applyAlignment="1">
      <alignment horizontal="right" wrapText="1"/>
    </xf>
    <xf numFmtId="0" fontId="21" fillId="0" borderId="12" xfId="0" applyFont="1" applyBorder="1" applyAlignment="1">
      <alignment horizontal="right" wrapText="1"/>
    </xf>
    <xf numFmtId="0" fontId="21" fillId="33" borderId="16" xfId="0" applyFont="1" applyFill="1" applyBorder="1" applyAlignment="1">
      <alignment wrapText="1"/>
    </xf>
    <xf numFmtId="3" fontId="20" fillId="0" borderId="0" xfId="0" applyNumberFormat="1" applyFont="1" applyAlignment="1">
      <alignment horizontal="right" wrapText="1"/>
    </xf>
    <xf numFmtId="3" fontId="21" fillId="0" borderId="0" xfId="0" applyNumberFormat="1" applyFont="1" applyAlignment="1">
      <alignment horizontal="right" wrapText="1"/>
    </xf>
    <xf numFmtId="0" fontId="21" fillId="33" borderId="0" xfId="0" applyFont="1" applyFill="1" applyAlignment="1">
      <alignment horizontal="left" wrapText="1" indent="5"/>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1" fillId="33" borderId="11" xfId="0" applyFont="1" applyFill="1" applyBorder="1" applyAlignment="1">
      <alignment wrapText="1"/>
    </xf>
    <xf numFmtId="3" fontId="21" fillId="33" borderId="0" xfId="0" applyNumberFormat="1" applyFont="1" applyFill="1" applyAlignment="1">
      <alignment horizontal="right" wrapText="1"/>
    </xf>
    <xf numFmtId="3" fontId="21" fillId="33" borderId="11" xfId="0" applyNumberFormat="1" applyFont="1" applyFill="1" applyBorder="1" applyAlignment="1">
      <alignment horizontal="right" wrapText="1"/>
    </xf>
    <xf numFmtId="3" fontId="20" fillId="0" borderId="14" xfId="0" applyNumberFormat="1" applyFont="1" applyBorder="1" applyAlignment="1">
      <alignment horizontal="right" wrapText="1"/>
    </xf>
    <xf numFmtId="3" fontId="20" fillId="0" borderId="12" xfId="0" applyNumberFormat="1" applyFont="1" applyBorder="1" applyAlignment="1">
      <alignment horizontal="right" wrapText="1"/>
    </xf>
    <xf numFmtId="0" fontId="21" fillId="0" borderId="14" xfId="0" applyFont="1" applyBorder="1" applyAlignment="1">
      <alignment wrapText="1"/>
    </xf>
    <xf numFmtId="3" fontId="21" fillId="0" borderId="14" xfId="0" applyNumberFormat="1" applyFont="1" applyBorder="1" applyAlignment="1">
      <alignment horizontal="right" wrapText="1"/>
    </xf>
    <xf numFmtId="3" fontId="21" fillId="0" borderId="12" xfId="0" applyNumberFormat="1" applyFont="1" applyBorder="1" applyAlignment="1">
      <alignment horizontal="right" wrapText="1"/>
    </xf>
    <xf numFmtId="0" fontId="21" fillId="33" borderId="0" xfId="0" applyFont="1" applyFill="1" applyAlignment="1">
      <alignment horizontal="left" wrapText="1" indent="3"/>
    </xf>
    <xf numFmtId="0" fontId="20" fillId="33" borderId="0" xfId="0" applyFont="1" applyFill="1" applyAlignment="1">
      <alignment horizontal="left" wrapText="1"/>
    </xf>
    <xf numFmtId="0" fontId="20" fillId="33" borderId="0" xfId="0" applyFont="1" applyFill="1" applyAlignment="1">
      <alignment horizontal="righ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0" fillId="0" borderId="0" xfId="0" applyAlignment="1">
      <alignment wrapText="1"/>
    </xf>
    <xf numFmtId="0" fontId="19" fillId="0" borderId="0" xfId="0" applyFont="1" applyAlignment="1">
      <alignment wrapText="1"/>
    </xf>
    <xf numFmtId="0" fontId="21" fillId="0" borderId="0" xfId="0" applyFont="1" applyAlignment="1">
      <alignment horizontal="left" wrapText="1" indent="2"/>
    </xf>
    <xf numFmtId="0" fontId="21" fillId="0" borderId="0" xfId="0" applyFont="1" applyAlignment="1">
      <alignment horizontal="left" wrapText="1" indent="4"/>
    </xf>
    <xf numFmtId="0" fontId="21" fillId="0" borderId="11" xfId="0" applyFont="1" applyBorder="1" applyAlignment="1">
      <alignment wrapText="1"/>
    </xf>
    <xf numFmtId="0" fontId="21" fillId="33" borderId="0" xfId="0" applyFont="1" applyFill="1" applyAlignment="1">
      <alignment horizontal="left" wrapText="1" indent="2"/>
    </xf>
    <xf numFmtId="0" fontId="27" fillId="0" borderId="0" xfId="0" applyFont="1" applyAlignment="1">
      <alignment horizontal="center" wrapText="1"/>
    </xf>
    <xf numFmtId="0" fontId="0" fillId="0" borderId="11" xfId="0" applyBorder="1" applyAlignment="1">
      <alignment wrapText="1"/>
    </xf>
    <xf numFmtId="0" fontId="21" fillId="0" borderId="0" xfId="0" applyFont="1" applyAlignment="1">
      <alignment horizontal="left" wrapText="1" indent="2"/>
    </xf>
    <xf numFmtId="0" fontId="21" fillId="33" borderId="0" xfId="0" applyFont="1" applyFill="1" applyAlignment="1">
      <alignment horizontal="left" wrapText="1" indent="4"/>
    </xf>
    <xf numFmtId="0" fontId="21" fillId="0" borderId="0" xfId="0" applyFont="1" applyAlignment="1">
      <alignment horizontal="left" wrapText="1" indent="4"/>
    </xf>
    <xf numFmtId="4" fontId="20" fillId="33" borderId="0" xfId="0" applyNumberFormat="1" applyFont="1" applyFill="1" applyAlignment="1">
      <alignment horizontal="right" wrapText="1"/>
    </xf>
    <xf numFmtId="4" fontId="20" fillId="0" borderId="0" xfId="0" applyNumberFormat="1" applyFont="1" applyAlignment="1">
      <alignment horizontal="right" wrapText="1"/>
    </xf>
    <xf numFmtId="0" fontId="20" fillId="0" borderId="11" xfId="0" applyFont="1" applyBorder="1" applyAlignment="1">
      <alignment horizontal="right" wrapText="1"/>
    </xf>
    <xf numFmtId="0" fontId="21" fillId="0" borderId="11" xfId="0" applyFont="1" applyBorder="1" applyAlignment="1">
      <alignment wrapText="1"/>
    </xf>
    <xf numFmtId="0" fontId="20" fillId="0" borderId="11" xfId="0" applyFont="1" applyBorder="1" applyAlignment="1">
      <alignment horizontal="left" wrapText="1"/>
    </xf>
    <xf numFmtId="0" fontId="21" fillId="33" borderId="0" xfId="0" applyFont="1" applyFill="1" applyAlignment="1">
      <alignment horizontal="left" wrapText="1" indent="2"/>
    </xf>
    <xf numFmtId="4" fontId="20" fillId="33" borderId="14" xfId="0" applyNumberFormat="1" applyFont="1" applyFill="1" applyBorder="1" applyAlignment="1">
      <alignment horizontal="right" wrapText="1"/>
    </xf>
    <xf numFmtId="0" fontId="20" fillId="33" borderId="14" xfId="0" applyFont="1" applyFill="1" applyBorder="1" applyAlignment="1">
      <alignment horizontal="right" wrapText="1"/>
    </xf>
    <xf numFmtId="0" fontId="20" fillId="33" borderId="14" xfId="0" applyFont="1" applyFill="1" applyBorder="1" applyAlignment="1">
      <alignment horizontal="left" wrapText="1"/>
    </xf>
    <xf numFmtId="0" fontId="20" fillId="33" borderId="12" xfId="0" applyFont="1" applyFill="1" applyBorder="1" applyAlignment="1">
      <alignment horizontal="left" wrapText="1"/>
    </xf>
    <xf numFmtId="4" fontId="20" fillId="33" borderId="12" xfId="0" applyNumberFormat="1" applyFont="1" applyFill="1" applyBorder="1" applyAlignment="1">
      <alignment horizontal="right" wrapText="1"/>
    </xf>
    <xf numFmtId="0" fontId="21" fillId="33" borderId="12" xfId="0" applyFont="1" applyFill="1" applyBorder="1" applyAlignment="1">
      <alignment wrapText="1"/>
    </xf>
    <xf numFmtId="0" fontId="20" fillId="33" borderId="12" xfId="0" applyFont="1" applyFill="1" applyBorder="1" applyAlignment="1">
      <alignment horizontal="right" wrapText="1"/>
    </xf>
    <xf numFmtId="0" fontId="0" fillId="0" borderId="10" xfId="0" applyBorder="1" applyAlignment="1">
      <alignment wrapText="1"/>
    </xf>
    <xf numFmtId="0" fontId="21" fillId="33" borderId="17" xfId="0" applyFont="1" applyFill="1" applyBorder="1" applyAlignment="1">
      <alignment wrapText="1"/>
    </xf>
    <xf numFmtId="4" fontId="21" fillId="33" borderId="0" xfId="0" applyNumberFormat="1" applyFont="1" applyFill="1" applyAlignment="1">
      <alignment horizontal="right" wrapText="1"/>
    </xf>
    <xf numFmtId="4" fontId="21" fillId="0" borderId="0" xfId="0" applyNumberFormat="1" applyFont="1" applyAlignment="1">
      <alignment horizontal="right" wrapText="1"/>
    </xf>
    <xf numFmtId="0" fontId="21" fillId="0" borderId="11" xfId="0" applyFont="1" applyBorder="1" applyAlignment="1">
      <alignment horizontal="right" wrapText="1"/>
    </xf>
    <xf numFmtId="0" fontId="21" fillId="0" borderId="11" xfId="0" applyFont="1" applyBorder="1" applyAlignment="1">
      <alignment horizontal="left" wrapText="1"/>
    </xf>
    <xf numFmtId="4" fontId="21" fillId="33" borderId="14" xfId="0" applyNumberFormat="1" applyFont="1" applyFill="1" applyBorder="1" applyAlignment="1">
      <alignment horizontal="right" wrapText="1"/>
    </xf>
    <xf numFmtId="4"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14" xfId="0" applyFont="1" applyFill="1" applyBorder="1" applyAlignment="1">
      <alignment horizontal="right" wrapText="1"/>
    </xf>
    <xf numFmtId="0" fontId="21" fillId="33" borderId="0" xfId="0" applyFont="1" applyFill="1" applyBorder="1" applyAlignment="1">
      <alignment horizontal="right" wrapText="1"/>
    </xf>
    <xf numFmtId="0" fontId="21" fillId="33" borderId="14" xfId="0" applyFont="1" applyFill="1" applyBorder="1" applyAlignment="1">
      <alignment horizontal="left" wrapText="1"/>
    </xf>
    <xf numFmtId="0" fontId="21" fillId="33" borderId="0" xfId="0" applyFont="1" applyFill="1" applyBorder="1" applyAlignment="1">
      <alignment horizontal="left" wrapText="1"/>
    </xf>
    <xf numFmtId="0" fontId="21" fillId="33" borderId="12" xfId="0" applyFont="1" applyFill="1" applyBorder="1" applyAlignment="1">
      <alignment horizontal="left" wrapText="1"/>
    </xf>
    <xf numFmtId="4" fontId="21" fillId="33" borderId="12" xfId="0" applyNumberFormat="1" applyFont="1" applyFill="1" applyBorder="1" applyAlignment="1">
      <alignment horizontal="right" wrapText="1"/>
    </xf>
    <xf numFmtId="0" fontId="21" fillId="33" borderId="12" xfId="0" applyFont="1" applyFill="1" applyBorder="1" applyAlignment="1">
      <alignment horizontal="right" wrapText="1"/>
    </xf>
    <xf numFmtId="0" fontId="27" fillId="0" borderId="18" xfId="0" applyFont="1" applyBorder="1" applyAlignment="1">
      <alignment horizontal="center" wrapText="1"/>
    </xf>
    <xf numFmtId="0" fontId="20" fillId="33" borderId="17" xfId="0" applyFont="1" applyFill="1" applyBorder="1" applyAlignment="1">
      <alignment horizontal="left" wrapText="1"/>
    </xf>
    <xf numFmtId="4" fontId="20" fillId="33" borderId="17" xfId="0" applyNumberFormat="1" applyFont="1" applyFill="1" applyBorder="1" applyAlignment="1">
      <alignment horizontal="right" wrapText="1"/>
    </xf>
    <xf numFmtId="0" fontId="20" fillId="33" borderId="17" xfId="0" applyFont="1" applyFill="1" applyBorder="1" applyAlignment="1">
      <alignment horizontal="right" wrapText="1"/>
    </xf>
    <xf numFmtId="0" fontId="21" fillId="33" borderId="17" xfId="0" applyFont="1" applyFill="1" applyBorder="1" applyAlignment="1">
      <alignment horizontal="left" wrapText="1"/>
    </xf>
    <xf numFmtId="4" fontId="21" fillId="33" borderId="17" xfId="0" applyNumberFormat="1" applyFont="1" applyFill="1" applyBorder="1" applyAlignment="1">
      <alignment horizontal="right" wrapText="1"/>
    </xf>
    <xf numFmtId="0" fontId="21" fillId="33" borderId="17" xfId="0" applyFont="1" applyFill="1" applyBorder="1" applyAlignment="1">
      <alignment horizontal="right" wrapText="1"/>
    </xf>
    <xf numFmtId="4" fontId="20" fillId="0" borderId="10" xfId="0" applyNumberFormat="1" applyFont="1" applyBorder="1" applyAlignment="1">
      <alignment horizontal="right" wrapText="1"/>
    </xf>
    <xf numFmtId="0" fontId="21" fillId="0" borderId="10" xfId="0" applyFont="1" applyBorder="1" applyAlignment="1">
      <alignment wrapText="1"/>
    </xf>
    <xf numFmtId="0" fontId="20" fillId="0" borderId="10" xfId="0" applyFont="1" applyBorder="1" applyAlignment="1">
      <alignment horizontal="right" wrapText="1"/>
    </xf>
    <xf numFmtId="4" fontId="21" fillId="0" borderId="11" xfId="0" applyNumberFormat="1" applyFont="1" applyBorder="1" applyAlignment="1">
      <alignment horizontal="right" wrapText="1"/>
    </xf>
    <xf numFmtId="0" fontId="24" fillId="0" borderId="0" xfId="0" applyFont="1" applyAlignment="1">
      <alignment horizontal="left" wrapText="1"/>
    </xf>
    <xf numFmtId="0" fontId="27" fillId="0" borderId="14" xfId="0" applyFont="1" applyBorder="1" applyAlignment="1">
      <alignment horizontal="center" wrapText="1"/>
    </xf>
    <xf numFmtId="0" fontId="20" fillId="33" borderId="11" xfId="0" applyFont="1" applyFill="1" applyBorder="1" applyAlignment="1">
      <alignment horizontal="right" wrapText="1"/>
    </xf>
    <xf numFmtId="0" fontId="20" fillId="0" borderId="14" xfId="0" applyFont="1" applyBorder="1" applyAlignment="1">
      <alignment horizontal="left" wrapText="1"/>
    </xf>
    <xf numFmtId="4" fontId="20" fillId="0" borderId="14" xfId="0" applyNumberFormat="1" applyFont="1" applyBorder="1" applyAlignment="1">
      <alignment horizontal="right" wrapText="1"/>
    </xf>
    <xf numFmtId="4" fontId="20" fillId="0" borderId="12" xfId="0" applyNumberFormat="1" applyFont="1" applyBorder="1" applyAlignment="1">
      <alignment horizontal="righ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0"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33" borderId="11" xfId="0" applyFont="1" applyFill="1" applyBorder="1" applyAlignment="1">
      <alignment horizontal="left" wrapText="1"/>
    </xf>
    <xf numFmtId="0" fontId="27" fillId="0" borderId="19" xfId="0" applyFont="1" applyBorder="1" applyAlignment="1">
      <alignment horizontal="center" wrapText="1"/>
    </xf>
    <xf numFmtId="0" fontId="21" fillId="33" borderId="11" xfId="0" applyFont="1" applyFill="1" applyBorder="1" applyAlignment="1">
      <alignment horizontal="right" wrapText="1"/>
    </xf>
    <xf numFmtId="0" fontId="21" fillId="0" borderId="0" xfId="0" applyFont="1" applyAlignment="1">
      <alignment horizontal="left" wrapText="1" indent="1"/>
    </xf>
    <xf numFmtId="4" fontId="21" fillId="0" borderId="14" xfId="0" applyNumberFormat="1" applyFont="1" applyBorder="1" applyAlignment="1">
      <alignment horizontal="right" wrapText="1"/>
    </xf>
    <xf numFmtId="0" fontId="21" fillId="0" borderId="14" xfId="0" applyFont="1" applyBorder="1" applyAlignment="1">
      <alignment horizontal="left" wrapText="1"/>
    </xf>
    <xf numFmtId="4" fontId="21" fillId="0" borderId="12" xfId="0" applyNumberFormat="1" applyFont="1" applyBorder="1" applyAlignment="1">
      <alignment horizontal="right" wrapText="1"/>
    </xf>
    <xf numFmtId="0" fontId="29" fillId="0" borderId="0" xfId="0" applyFont="1" applyAlignment="1">
      <alignment horizontal="left" vertical="top" wrapText="1"/>
    </xf>
    <xf numFmtId="0" fontId="20" fillId="33" borderId="11" xfId="0" applyFont="1" applyFill="1" applyBorder="1" applyAlignment="1">
      <alignment horizontal="left" wrapText="1"/>
    </xf>
    <xf numFmtId="0" fontId="20" fillId="0" borderId="14" xfId="0" applyFont="1" applyBorder="1" applyAlignment="1">
      <alignment horizontal="right" wrapText="1"/>
    </xf>
    <xf numFmtId="0" fontId="21" fillId="0" borderId="14" xfId="0" applyFont="1" applyBorder="1" applyAlignment="1">
      <alignment horizontal="right" wrapText="1"/>
    </xf>
    <xf numFmtId="0" fontId="21" fillId="0" borderId="0" xfId="0" applyFont="1" applyBorder="1" applyAlignment="1">
      <alignment horizontal="right" wrapText="1"/>
    </xf>
    <xf numFmtId="0" fontId="21" fillId="0" borderId="0" xfId="0" applyFont="1" applyBorder="1" applyAlignment="1">
      <alignment wrapText="1"/>
    </xf>
    <xf numFmtId="0" fontId="21" fillId="33" borderId="0" xfId="0" applyFont="1" applyFill="1" applyAlignment="1">
      <alignment horizontal="left" wrapText="1" indent="1"/>
    </xf>
    <xf numFmtId="0" fontId="21" fillId="33" borderId="11" xfId="0" applyFont="1" applyFill="1" applyBorder="1" applyAlignment="1">
      <alignment horizontal="left" wrapText="1"/>
    </xf>
    <xf numFmtId="0" fontId="21" fillId="0" borderId="16" xfId="0" applyFont="1" applyBorder="1" applyAlignment="1">
      <alignment wrapText="1"/>
    </xf>
    <xf numFmtId="0" fontId="24" fillId="0" borderId="0" xfId="0" applyFont="1" applyAlignment="1">
      <alignment horizontal="left" vertical="top" wrapText="1" indent="1"/>
    </xf>
    <xf numFmtId="0" fontId="24" fillId="0" borderId="0" xfId="0" applyFont="1" applyAlignment="1">
      <alignment vertical="top" wrapText="1"/>
    </xf>
    <xf numFmtId="0" fontId="21" fillId="0" borderId="0" xfId="0" applyFont="1" applyAlignment="1">
      <alignment horizontal="left" vertical="top" wrapText="1" indent="2"/>
    </xf>
    <xf numFmtId="0" fontId="21" fillId="0" borderId="0" xfId="0" applyFont="1" applyAlignment="1">
      <alignment horizontal="left" vertical="top" wrapText="1"/>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0" fillId="33" borderId="10" xfId="0"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vertical="top" wrapText="1"/>
    </xf>
    <xf numFmtId="0" fontId="20" fillId="0" borderId="17" xfId="0" applyFont="1" applyBorder="1" applyAlignment="1">
      <alignment horizontal="left" wrapText="1"/>
    </xf>
    <xf numFmtId="0" fontId="20" fillId="0" borderId="17" xfId="0" applyFont="1" applyBorder="1" applyAlignment="1">
      <alignment horizontal="right" wrapText="1"/>
    </xf>
    <xf numFmtId="0" fontId="21" fillId="0" borderId="17" xfId="0" applyFont="1" applyBorder="1" applyAlignment="1">
      <alignment wrapText="1"/>
    </xf>
    <xf numFmtId="0" fontId="24" fillId="0" borderId="0" xfId="0" applyFont="1" applyAlignment="1">
      <alignment horizontal="left" vertical="top" wrapText="1" indent="2"/>
    </xf>
    <xf numFmtId="0" fontId="27" fillId="0" borderId="17" xfId="0" applyFont="1" applyBorder="1" applyAlignment="1">
      <alignment horizontal="center" wrapText="1"/>
    </xf>
    <xf numFmtId="0" fontId="21" fillId="0" borderId="0" xfId="0" applyFont="1" applyAlignment="1">
      <alignment horizontal="left" wrapText="1" indent="5"/>
    </xf>
    <xf numFmtId="4" fontId="20" fillId="0" borderId="11" xfId="0" applyNumberFormat="1" applyFont="1" applyBorder="1" applyAlignment="1">
      <alignment horizontal="right" wrapText="1"/>
    </xf>
    <xf numFmtId="0" fontId="27" fillId="0" borderId="20" xfId="0" applyFont="1" applyBorder="1" applyAlignment="1">
      <alignment horizontal="center" wrapText="1"/>
    </xf>
    <xf numFmtId="0" fontId="23" fillId="33" borderId="0" xfId="0" applyFont="1" applyFill="1" applyAlignment="1">
      <alignment horizontal="left" wrapText="1" indent="2"/>
    </xf>
    <xf numFmtId="0" fontId="24" fillId="0" borderId="17" xfId="0" applyFont="1" applyBorder="1" applyAlignment="1">
      <alignment horizontal="left" wrapText="1"/>
    </xf>
    <xf numFmtId="0" fontId="20" fillId="0" borderId="11" xfId="0" applyFont="1" applyBorder="1" applyAlignment="1">
      <alignment horizontal="left" wrapText="1"/>
    </xf>
    <xf numFmtId="0" fontId="21" fillId="0" borderId="11" xfId="0" applyFont="1" applyBorder="1" applyAlignment="1">
      <alignment horizontal="lef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8" fillId="0" borderId="0" xfId="0" applyFont="1" applyAlignment="1">
      <alignment wrapText="1"/>
    </xf>
    <xf numFmtId="0" fontId="24"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3" fillId="0" borderId="0" xfId="0" applyFont="1" applyAlignment="1">
      <alignment vertical="top" wrapText="1"/>
    </xf>
    <xf numFmtId="4" fontId="21" fillId="0" borderId="0" xfId="0" applyNumberFormat="1" applyFont="1" applyBorder="1" applyAlignment="1">
      <alignment horizontal="right" wrapText="1"/>
    </xf>
    <xf numFmtId="0" fontId="24" fillId="0" borderId="0" xfId="0" applyFont="1" applyAlignment="1">
      <alignment horizontal="left" vertical="top" wrapText="1"/>
    </xf>
    <xf numFmtId="0" fontId="32" fillId="33" borderId="0" xfId="0" applyFont="1" applyFill="1" applyAlignment="1">
      <alignment horizontal="left" wrapText="1"/>
    </xf>
    <xf numFmtId="0" fontId="33" fillId="0" borderId="0" xfId="0" applyFont="1" applyAlignment="1">
      <alignment horizontal="left" wrapText="1"/>
    </xf>
    <xf numFmtId="0" fontId="28" fillId="33" borderId="0" xfId="0" applyFont="1" applyFill="1" applyAlignment="1">
      <alignment horizontal="left" wrapText="1" indent="3"/>
    </xf>
    <xf numFmtId="0" fontId="28" fillId="33" borderId="0" xfId="0" applyFont="1" applyFill="1" applyAlignment="1">
      <alignment horizontal="left" wrapText="1"/>
    </xf>
    <xf numFmtId="0" fontId="28" fillId="33" borderId="0" xfId="0" applyFont="1" applyFill="1" applyAlignment="1">
      <alignment horizontal="left" wrapText="1" indent="2"/>
    </xf>
    <xf numFmtId="0" fontId="28" fillId="0" borderId="0" xfId="0" applyFont="1" applyAlignment="1">
      <alignment horizontal="left" wrapText="1"/>
    </xf>
    <xf numFmtId="0" fontId="28" fillId="0" borderId="0" xfId="0" applyFont="1" applyAlignment="1">
      <alignment horizontal="left" wrapText="1" indent="2"/>
    </xf>
    <xf numFmtId="0" fontId="28" fillId="0" borderId="0" xfId="0" applyFont="1" applyAlignment="1">
      <alignment horizontal="left" wrapText="1" indent="4"/>
    </xf>
    <xf numFmtId="0" fontId="32" fillId="0" borderId="0" xfId="0" applyFont="1" applyAlignment="1">
      <alignment horizontal="left" wrapText="1"/>
    </xf>
    <xf numFmtId="0" fontId="32" fillId="0" borderId="0" xfId="0" applyFont="1" applyAlignment="1">
      <alignment horizontal="right" wrapText="1"/>
    </xf>
    <xf numFmtId="0" fontId="28" fillId="33" borderId="0" xfId="0" applyFont="1" applyFill="1" applyAlignment="1">
      <alignment horizontal="left" wrapText="1" indent="4"/>
    </xf>
    <xf numFmtId="0" fontId="32" fillId="33" borderId="0" xfId="0" applyFont="1" applyFill="1" applyAlignment="1">
      <alignment horizontal="right" wrapText="1"/>
    </xf>
    <xf numFmtId="4" fontId="32" fillId="0" borderId="0" xfId="0" applyNumberFormat="1" applyFont="1" applyAlignment="1">
      <alignment horizontal="right" wrapText="1"/>
    </xf>
    <xf numFmtId="4" fontId="32" fillId="33" borderId="0" xfId="0" applyNumberFormat="1" applyFont="1" applyFill="1" applyAlignment="1">
      <alignment horizontal="right" wrapText="1"/>
    </xf>
    <xf numFmtId="0" fontId="32" fillId="33" borderId="11" xfId="0" applyFont="1" applyFill="1" applyBorder="1" applyAlignment="1">
      <alignment horizontal="right" wrapText="1"/>
    </xf>
    <xf numFmtId="0" fontId="28" fillId="0" borderId="0" xfId="0" applyFont="1" applyAlignment="1">
      <alignment horizontal="left" wrapText="1" indent="3"/>
    </xf>
    <xf numFmtId="4" fontId="32" fillId="0" borderId="14" xfId="0" applyNumberFormat="1" applyFont="1" applyBorder="1" applyAlignment="1">
      <alignment horizontal="right" wrapText="1"/>
    </xf>
    <xf numFmtId="0" fontId="32" fillId="0" borderId="14" xfId="0" applyFont="1" applyBorder="1" applyAlignment="1">
      <alignment horizontal="right" wrapText="1"/>
    </xf>
    <xf numFmtId="0" fontId="28" fillId="33" borderId="0" xfId="0" applyFont="1" applyFill="1" applyAlignment="1">
      <alignment horizontal="left" wrapText="1" indent="3"/>
    </xf>
    <xf numFmtId="0" fontId="28" fillId="33" borderId="0" xfId="0" applyFont="1" applyFill="1" applyAlignment="1">
      <alignment horizontal="left" wrapText="1" indent="1"/>
    </xf>
    <xf numFmtId="0" fontId="32" fillId="0" borderId="11" xfId="0" applyFont="1" applyBorder="1" applyAlignment="1">
      <alignment horizontal="right" wrapText="1"/>
    </xf>
    <xf numFmtId="4" fontId="32" fillId="33" borderId="14" xfId="0" applyNumberFormat="1" applyFont="1" applyFill="1" applyBorder="1" applyAlignment="1">
      <alignment horizontal="right" wrapText="1"/>
    </xf>
    <xf numFmtId="0" fontId="32" fillId="33" borderId="14" xfId="0" applyFont="1" applyFill="1" applyBorder="1" applyAlignment="1">
      <alignment horizontal="right" wrapText="1"/>
    </xf>
    <xf numFmtId="0" fontId="28" fillId="0" borderId="0" xfId="0" applyFont="1" applyAlignment="1">
      <alignment horizontal="left" wrapText="1" indent="1"/>
    </xf>
    <xf numFmtId="0" fontId="28" fillId="33" borderId="0" xfId="0" applyFont="1" applyFill="1" applyAlignment="1">
      <alignment horizontal="left" wrapText="1"/>
    </xf>
    <xf numFmtId="0" fontId="32" fillId="33" borderId="0" xfId="0" applyFont="1" applyFill="1" applyAlignment="1">
      <alignment horizontal="left" wrapText="1"/>
    </xf>
    <xf numFmtId="0" fontId="32" fillId="33" borderId="14" xfId="0" applyFont="1" applyFill="1" applyBorder="1" applyAlignment="1">
      <alignment horizontal="left" wrapText="1"/>
    </xf>
    <xf numFmtId="0" fontId="32" fillId="33" borderId="12" xfId="0" applyFont="1" applyFill="1" applyBorder="1" applyAlignment="1">
      <alignment horizontal="left" wrapText="1"/>
    </xf>
    <xf numFmtId="4" fontId="32" fillId="33" borderId="12" xfId="0" applyNumberFormat="1" applyFont="1" applyFill="1" applyBorder="1" applyAlignment="1">
      <alignment horizontal="right" wrapText="1"/>
    </xf>
    <xf numFmtId="0" fontId="32" fillId="33" borderId="12" xfId="0" applyFont="1" applyFill="1" applyBorder="1" applyAlignment="1">
      <alignment horizontal="right" wrapText="1"/>
    </xf>
    <xf numFmtId="0" fontId="28" fillId="33" borderId="0" xfId="0" applyFont="1" applyFill="1" applyAlignment="1">
      <alignment horizontal="left" wrapText="1" indent="2"/>
    </xf>
    <xf numFmtId="0" fontId="28" fillId="0" borderId="0" xfId="0" applyFont="1" applyAlignment="1">
      <alignment horizontal="left" wrapText="1"/>
    </xf>
    <xf numFmtId="0" fontId="32" fillId="0" borderId="14" xfId="0" applyFont="1" applyBorder="1" applyAlignment="1">
      <alignment horizontal="left" wrapText="1"/>
    </xf>
    <xf numFmtId="0" fontId="32" fillId="0" borderId="12" xfId="0" applyFont="1" applyBorder="1" applyAlignment="1">
      <alignment horizontal="left" wrapText="1"/>
    </xf>
    <xf numFmtId="0" fontId="32" fillId="0" borderId="12" xfId="0" applyFont="1" applyBorder="1" applyAlignment="1">
      <alignment horizontal="right" wrapText="1"/>
    </xf>
    <xf numFmtId="0" fontId="21" fillId="0" borderId="21" xfId="0" applyFont="1" applyBorder="1" applyAlignment="1">
      <alignment wrapText="1"/>
    </xf>
    <xf numFmtId="0" fontId="28" fillId="0" borderId="0" xfId="0" applyFont="1" applyAlignment="1">
      <alignment horizontal="left" wrapText="1" indent="5"/>
    </xf>
    <xf numFmtId="0" fontId="28" fillId="0" borderId="0" xfId="0" applyFont="1" applyAlignment="1">
      <alignment horizontal="right" wrapText="1"/>
    </xf>
    <xf numFmtId="0" fontId="28" fillId="33" borderId="0" xfId="0" applyFont="1" applyFill="1" applyAlignment="1">
      <alignment horizontal="left" wrapText="1" indent="5"/>
    </xf>
    <xf numFmtId="0" fontId="28" fillId="33" borderId="0" xfId="0" applyFont="1" applyFill="1" applyAlignment="1">
      <alignment horizontal="right" wrapText="1"/>
    </xf>
    <xf numFmtId="4" fontId="28" fillId="0" borderId="0" xfId="0" applyNumberFormat="1" applyFont="1" applyAlignment="1">
      <alignment horizontal="right" wrapText="1"/>
    </xf>
    <xf numFmtId="4" fontId="28" fillId="33" borderId="0" xfId="0" applyNumberFormat="1" applyFont="1" applyFill="1" applyAlignment="1">
      <alignment horizontal="right" wrapText="1"/>
    </xf>
    <xf numFmtId="0" fontId="28" fillId="33" borderId="11" xfId="0" applyFont="1" applyFill="1" applyBorder="1" applyAlignment="1">
      <alignment horizontal="right" wrapText="1"/>
    </xf>
    <xf numFmtId="4" fontId="28" fillId="0" borderId="14" xfId="0" applyNumberFormat="1" applyFont="1" applyBorder="1" applyAlignment="1">
      <alignment horizontal="right" wrapText="1"/>
    </xf>
    <xf numFmtId="4" fontId="28" fillId="0" borderId="0" xfId="0" applyNumberFormat="1" applyFont="1" applyBorder="1" applyAlignment="1">
      <alignment horizontal="right" wrapText="1"/>
    </xf>
    <xf numFmtId="0" fontId="28" fillId="0" borderId="14" xfId="0" applyFont="1" applyBorder="1" applyAlignment="1">
      <alignment horizontal="right" wrapText="1"/>
    </xf>
    <xf numFmtId="0" fontId="28" fillId="0" borderId="0" xfId="0" applyFont="1" applyBorder="1" applyAlignment="1">
      <alignment horizontal="right" wrapText="1"/>
    </xf>
    <xf numFmtId="0" fontId="28" fillId="0" borderId="11" xfId="0" applyFont="1" applyBorder="1" applyAlignment="1">
      <alignment horizontal="right" wrapText="1"/>
    </xf>
    <xf numFmtId="4" fontId="28" fillId="33" borderId="14" xfId="0" applyNumberFormat="1" applyFont="1" applyFill="1" applyBorder="1" applyAlignment="1">
      <alignment horizontal="right" wrapText="1"/>
    </xf>
    <xf numFmtId="4" fontId="28" fillId="33" borderId="0" xfId="0" applyNumberFormat="1" applyFont="1" applyFill="1" applyBorder="1" applyAlignment="1">
      <alignment horizontal="right" wrapText="1"/>
    </xf>
    <xf numFmtId="0" fontId="28" fillId="33" borderId="14" xfId="0" applyFont="1" applyFill="1" applyBorder="1" applyAlignment="1">
      <alignment horizontal="right" wrapText="1"/>
    </xf>
    <xf numFmtId="0" fontId="28" fillId="33" borderId="0" xfId="0" applyFont="1" applyFill="1" applyBorder="1" applyAlignment="1">
      <alignment horizontal="right" wrapText="1"/>
    </xf>
    <xf numFmtId="0" fontId="28" fillId="33" borderId="14" xfId="0" applyFont="1" applyFill="1" applyBorder="1" applyAlignment="1">
      <alignment horizontal="left" wrapText="1"/>
    </xf>
    <xf numFmtId="0" fontId="28" fillId="33" borderId="12" xfId="0" applyFont="1" applyFill="1" applyBorder="1" applyAlignment="1">
      <alignment horizontal="left" wrapText="1"/>
    </xf>
    <xf numFmtId="4" fontId="28" fillId="33" borderId="12" xfId="0" applyNumberFormat="1" applyFont="1" applyFill="1" applyBorder="1" applyAlignment="1">
      <alignment horizontal="right" wrapText="1"/>
    </xf>
    <xf numFmtId="0" fontId="28" fillId="33" borderId="12" xfId="0" applyFont="1" applyFill="1" applyBorder="1" applyAlignment="1">
      <alignment horizontal="right" wrapText="1"/>
    </xf>
    <xf numFmtId="0" fontId="28" fillId="0" borderId="14" xfId="0" applyFont="1" applyBorder="1" applyAlignment="1">
      <alignment horizontal="left" wrapText="1"/>
    </xf>
    <xf numFmtId="0" fontId="28" fillId="0" borderId="12" xfId="0" applyFont="1" applyBorder="1" applyAlignment="1">
      <alignment horizontal="left" wrapText="1"/>
    </xf>
    <xf numFmtId="0" fontId="28" fillId="0" borderId="12" xfId="0" applyFont="1" applyBorder="1" applyAlignment="1">
      <alignment horizontal="right" wrapText="1"/>
    </xf>
    <xf numFmtId="0" fontId="20" fillId="0" borderId="16" xfId="0" applyFont="1" applyBorder="1" applyAlignment="1">
      <alignment horizontal="left" wrapText="1"/>
    </xf>
    <xf numFmtId="0" fontId="20" fillId="0" borderId="16" xfId="0" applyFont="1" applyBorder="1" applyAlignment="1">
      <alignment horizontal="right" wrapText="1"/>
    </xf>
    <xf numFmtId="0" fontId="21" fillId="0" borderId="16" xfId="0" applyFont="1" applyBorder="1" applyAlignment="1">
      <alignment horizontal="left" wrapText="1"/>
    </xf>
    <xf numFmtId="0" fontId="21" fillId="0" borderId="16" xfId="0" applyFont="1" applyBorder="1" applyAlignment="1">
      <alignment horizontal="right" wrapText="1"/>
    </xf>
    <xf numFmtId="0" fontId="36" fillId="33" borderId="0" xfId="0" applyFont="1" applyFill="1" applyAlignment="1">
      <alignment horizontal="left" wrapText="1"/>
    </xf>
    <xf numFmtId="0" fontId="25" fillId="0" borderId="0" xfId="0" applyFont="1" applyAlignment="1">
      <alignment horizontal="left" wrapText="1" indent="1"/>
    </xf>
    <xf numFmtId="0" fontId="36" fillId="0" borderId="0" xfId="0" applyFont="1" applyAlignment="1">
      <alignment horizontal="left" wrapText="1"/>
    </xf>
    <xf numFmtId="0" fontId="29" fillId="0" borderId="0" xfId="0" applyFont="1" applyAlignment="1">
      <alignment horizontal="left" wrapText="1"/>
    </xf>
    <xf numFmtId="0" fontId="35" fillId="0" borderId="11" xfId="0" applyFont="1" applyBorder="1" applyAlignment="1">
      <alignment horizontal="center" wrapText="1"/>
    </xf>
    <xf numFmtId="0" fontId="35" fillId="0" borderId="0" xfId="0" applyFont="1" applyAlignment="1">
      <alignment horizontal="center" wrapText="1"/>
    </xf>
    <xf numFmtId="0" fontId="35" fillId="0" borderId="14" xfId="0" applyFont="1" applyBorder="1" applyAlignment="1">
      <alignment horizontal="center" wrapText="1"/>
    </xf>
    <xf numFmtId="0" fontId="25" fillId="33" borderId="0" xfId="0" applyFont="1" applyFill="1" applyAlignment="1">
      <alignment horizontal="left" wrapText="1" indent="2"/>
    </xf>
    <xf numFmtId="0" fontId="36" fillId="33" borderId="0" xfId="0" applyFont="1" applyFill="1" applyAlignment="1">
      <alignment horizontal="left" wrapText="1"/>
    </xf>
    <xf numFmtId="0" fontId="36" fillId="33" borderId="0" xfId="0" applyFont="1" applyFill="1" applyAlignment="1">
      <alignment horizontal="right" wrapText="1"/>
    </xf>
    <xf numFmtId="0" fontId="25" fillId="0" borderId="0" xfId="0" applyFont="1" applyAlignment="1">
      <alignment horizontal="left" wrapText="1" indent="2"/>
    </xf>
    <xf numFmtId="0" fontId="36" fillId="0" borderId="0" xfId="0" applyFont="1" applyAlignment="1">
      <alignment horizontal="right" wrapText="1"/>
    </xf>
    <xf numFmtId="0" fontId="36" fillId="0" borderId="0" xfId="0" applyFont="1" applyAlignment="1">
      <alignment horizontal="left" wrapText="1"/>
    </xf>
    <xf numFmtId="0" fontId="36" fillId="33" borderId="11" xfId="0" applyFont="1" applyFill="1" applyBorder="1" applyAlignment="1">
      <alignment horizontal="right" wrapText="1"/>
    </xf>
    <xf numFmtId="0" fontId="36" fillId="33" borderId="11" xfId="0" applyFont="1" applyFill="1" applyBorder="1" applyAlignment="1">
      <alignment horizontal="left" wrapText="1"/>
    </xf>
    <xf numFmtId="0" fontId="25" fillId="0" borderId="0" xfId="0" applyFont="1" applyAlignment="1">
      <alignment horizontal="left" wrapText="1" indent="1"/>
    </xf>
    <xf numFmtId="0" fontId="36" fillId="0" borderId="14" xfId="0" applyFont="1" applyBorder="1" applyAlignment="1">
      <alignment horizontal="right" wrapText="1"/>
    </xf>
    <xf numFmtId="0" fontId="36" fillId="0" borderId="0" xfId="0" applyFont="1" applyBorder="1" applyAlignment="1">
      <alignment horizontal="right" wrapText="1"/>
    </xf>
    <xf numFmtId="0" fontId="36" fillId="0" borderId="14" xfId="0" applyFont="1" applyBorder="1" applyAlignment="1">
      <alignment horizontal="left" wrapText="1"/>
    </xf>
    <xf numFmtId="0" fontId="36" fillId="0" borderId="0" xfId="0" applyFont="1" applyBorder="1" applyAlignment="1">
      <alignment horizontal="left" wrapText="1"/>
    </xf>
    <xf numFmtId="0" fontId="25" fillId="33" borderId="0" xfId="0" applyFont="1" applyFill="1" applyAlignment="1">
      <alignment horizontal="left" wrapText="1" indent="1"/>
    </xf>
    <xf numFmtId="0" fontId="36" fillId="0" borderId="11" xfId="0" applyFont="1" applyBorder="1" applyAlignment="1">
      <alignment horizontal="right" wrapText="1"/>
    </xf>
    <xf numFmtId="0" fontId="36" fillId="0" borderId="11" xfId="0" applyFont="1" applyBorder="1" applyAlignment="1">
      <alignment horizontal="left" wrapText="1"/>
    </xf>
    <xf numFmtId="0" fontId="25" fillId="33" borderId="0" xfId="0" applyFont="1" applyFill="1" applyAlignment="1">
      <alignment horizontal="left" wrapText="1"/>
    </xf>
    <xf numFmtId="0" fontId="36" fillId="33" borderId="14" xfId="0" applyFont="1" applyFill="1" applyBorder="1" applyAlignment="1">
      <alignment horizontal="left" wrapText="1"/>
    </xf>
    <xf numFmtId="0" fontId="36" fillId="33" borderId="12" xfId="0" applyFont="1" applyFill="1" applyBorder="1" applyAlignment="1">
      <alignment horizontal="left" wrapText="1"/>
    </xf>
    <xf numFmtId="0" fontId="36" fillId="33" borderId="14" xfId="0" applyFont="1" applyFill="1" applyBorder="1" applyAlignment="1">
      <alignment horizontal="right" wrapText="1"/>
    </xf>
    <xf numFmtId="0" fontId="36" fillId="33" borderId="12" xfId="0" applyFont="1" applyFill="1" applyBorder="1" applyAlignment="1">
      <alignment horizontal="right" wrapText="1"/>
    </xf>
    <xf numFmtId="0" fontId="25" fillId="0" borderId="0" xfId="0" applyFont="1" applyAlignment="1">
      <alignment horizontal="left" wrapText="1"/>
    </xf>
    <xf numFmtId="0" fontId="36" fillId="0" borderId="12" xfId="0" applyFont="1" applyBorder="1" applyAlignment="1">
      <alignment horizontal="left" wrapText="1"/>
    </xf>
    <xf numFmtId="0" fontId="36" fillId="0" borderId="12" xfId="0" applyFont="1" applyBorder="1" applyAlignment="1">
      <alignment horizontal="right" wrapText="1"/>
    </xf>
    <xf numFmtId="0" fontId="29" fillId="33" borderId="0" xfId="0" applyFont="1" applyFill="1" applyAlignment="1">
      <alignment horizontal="left" vertical="top" wrapText="1"/>
    </xf>
    <xf numFmtId="0" fontId="25" fillId="33" borderId="0" xfId="0" applyFont="1" applyFill="1" applyAlignment="1">
      <alignment horizontal="right" wrapText="1"/>
    </xf>
    <xf numFmtId="0" fontId="25" fillId="0" borderId="0" xfId="0" applyFont="1" applyAlignment="1">
      <alignment horizontal="right" wrapText="1"/>
    </xf>
    <xf numFmtId="0" fontId="25" fillId="33" borderId="11" xfId="0" applyFont="1" applyFill="1" applyBorder="1" applyAlignment="1">
      <alignment horizontal="right" wrapText="1"/>
    </xf>
    <xf numFmtId="0" fontId="25" fillId="33" borderId="11" xfId="0" applyFont="1" applyFill="1" applyBorder="1" applyAlignment="1">
      <alignment horizontal="left" wrapText="1"/>
    </xf>
    <xf numFmtId="0" fontId="25" fillId="0" borderId="14" xfId="0" applyFont="1" applyBorder="1" applyAlignment="1">
      <alignment horizontal="right" wrapText="1"/>
    </xf>
    <xf numFmtId="0" fontId="25" fillId="0" borderId="0" xfId="0" applyFont="1" applyBorder="1" applyAlignment="1">
      <alignment horizontal="right" wrapText="1"/>
    </xf>
    <xf numFmtId="0" fontId="25" fillId="0" borderId="14" xfId="0" applyFont="1" applyBorder="1" applyAlignment="1">
      <alignment horizontal="left" wrapText="1"/>
    </xf>
    <xf numFmtId="0" fontId="25" fillId="0" borderId="0" xfId="0" applyFont="1" applyBorder="1" applyAlignment="1">
      <alignment horizontal="left" wrapText="1"/>
    </xf>
    <xf numFmtId="0" fontId="25" fillId="0" borderId="11" xfId="0" applyFont="1" applyBorder="1" applyAlignment="1">
      <alignment horizontal="right" wrapText="1"/>
    </xf>
    <xf numFmtId="0" fontId="25" fillId="0" borderId="11" xfId="0" applyFont="1" applyBorder="1" applyAlignment="1">
      <alignment horizontal="left" wrapText="1"/>
    </xf>
    <xf numFmtId="0" fontId="25" fillId="33" borderId="14" xfId="0" applyFont="1" applyFill="1" applyBorder="1" applyAlignment="1">
      <alignment horizontal="left" wrapText="1"/>
    </xf>
    <xf numFmtId="0" fontId="25" fillId="33" borderId="12" xfId="0" applyFont="1" applyFill="1" applyBorder="1" applyAlignment="1">
      <alignment horizontal="left" wrapText="1"/>
    </xf>
    <xf numFmtId="0" fontId="25" fillId="33" borderId="14" xfId="0" applyFont="1" applyFill="1" applyBorder="1" applyAlignment="1">
      <alignment horizontal="right" wrapText="1"/>
    </xf>
    <xf numFmtId="0" fontId="25" fillId="33" borderId="12" xfId="0" applyFont="1" applyFill="1" applyBorder="1" applyAlignment="1">
      <alignment horizontal="right" wrapText="1"/>
    </xf>
    <xf numFmtId="0" fontId="25" fillId="0" borderId="12" xfId="0" applyFont="1" applyBorder="1" applyAlignment="1">
      <alignment horizontal="left" wrapText="1"/>
    </xf>
    <xf numFmtId="0" fontId="25" fillId="0" borderId="12" xfId="0" applyFont="1" applyBorder="1" applyAlignment="1">
      <alignment horizontal="right" wrapText="1"/>
    </xf>
    <xf numFmtId="0" fontId="28" fillId="0" borderId="0" xfId="0" applyFont="1" applyAlignment="1">
      <alignment horizontal="left" wrapText="1" indent="2"/>
    </xf>
    <xf numFmtId="0" fontId="32" fillId="0" borderId="11" xfId="0" applyFont="1" applyBorder="1" applyAlignment="1">
      <alignment horizontal="left" wrapText="1"/>
    </xf>
    <xf numFmtId="0" fontId="32" fillId="33" borderId="11" xfId="0" applyFont="1" applyFill="1" applyBorder="1" applyAlignment="1">
      <alignment horizontal="left" wrapText="1"/>
    </xf>
    <xf numFmtId="0" fontId="28" fillId="33" borderId="11" xfId="0" applyFont="1" applyFill="1" applyBorder="1" applyAlignment="1">
      <alignment horizontal="left" wrapText="1"/>
    </xf>
    <xf numFmtId="0" fontId="28" fillId="0" borderId="11" xfId="0" applyFont="1" applyBorder="1" applyAlignment="1">
      <alignment horizontal="left" wrapText="1"/>
    </xf>
    <xf numFmtId="4" fontId="28" fillId="0" borderId="12" xfId="0" applyNumberFormat="1" applyFont="1" applyBorder="1" applyAlignment="1">
      <alignment horizontal="right" wrapText="1"/>
    </xf>
    <xf numFmtId="0" fontId="21" fillId="33" borderId="0" xfId="0" applyFont="1" applyFill="1" applyAlignment="1">
      <alignment horizontal="left" vertical="top"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1" fillId="33" borderId="0" xfId="0" applyFont="1" applyFill="1" applyAlignment="1">
      <alignment horizontal="left" vertical="top" wrapText="1"/>
    </xf>
    <xf numFmtId="3" fontId="20" fillId="33" borderId="17" xfId="0" applyNumberFormat="1" applyFont="1" applyFill="1" applyBorder="1" applyAlignment="1">
      <alignment horizontal="right" wrapText="1"/>
    </xf>
    <xf numFmtId="3" fontId="21" fillId="33" borderId="17" xfId="0" applyNumberFormat="1" applyFont="1" applyFill="1" applyBorder="1" applyAlignment="1">
      <alignment horizontal="right" wrapText="1"/>
    </xf>
    <xf numFmtId="3" fontId="20" fillId="0" borderId="17" xfId="0" applyNumberFormat="1" applyFont="1" applyBorder="1" applyAlignment="1">
      <alignment horizontal="right" wrapText="1"/>
    </xf>
    <xf numFmtId="0" fontId="20" fillId="0" borderId="10" xfId="0" applyFont="1" applyBorder="1" applyAlignment="1">
      <alignment horizontal="left" wrapText="1"/>
    </xf>
    <xf numFmtId="3" fontId="20" fillId="33" borderId="12" xfId="0" applyNumberFormat="1" applyFont="1" applyFill="1" applyBorder="1" applyAlignment="1">
      <alignment horizontal="righ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1" fillId="33" borderId="0" xfId="0" applyFont="1" applyFill="1" applyAlignment="1">
      <alignment horizontal="left" vertical="top" wrapText="1" indent="5"/>
    </xf>
    <xf numFmtId="0" fontId="21" fillId="33" borderId="0" xfId="0" applyFont="1" applyFill="1" applyAlignment="1">
      <alignment horizontal="left" vertical="top" wrapText="1" indent="5"/>
    </xf>
    <xf numFmtId="4" fontId="20" fillId="0" borderId="17" xfId="0" applyNumberFormat="1" applyFont="1" applyBorder="1" applyAlignment="1">
      <alignment horizontal="right" wrapText="1"/>
    </xf>
    <xf numFmtId="0" fontId="20" fillId="33" borderId="16" xfId="0" applyFont="1" applyFill="1" applyBorder="1" applyAlignment="1">
      <alignment horizontal="right" wrapText="1"/>
    </xf>
    <xf numFmtId="0" fontId="21" fillId="33" borderId="16" xfId="0" applyFont="1" applyFill="1" applyBorder="1" applyAlignment="1">
      <alignment horizontal="right" wrapText="1"/>
    </xf>
    <xf numFmtId="0" fontId="21" fillId="33" borderId="0" xfId="0" applyFont="1" applyFill="1" applyAlignment="1">
      <alignment horizontal="left" vertical="top" wrapText="1" indent="4"/>
    </xf>
    <xf numFmtId="0" fontId="21" fillId="0" borderId="0" xfId="0" applyFont="1" applyAlignment="1">
      <alignment horizontal="left" vertical="top" wrapText="1" indent="4"/>
    </xf>
    <xf numFmtId="0" fontId="20" fillId="0" borderId="10" xfId="0" applyFont="1" applyBorder="1" applyAlignment="1">
      <alignment horizontal="left" wrapText="1"/>
    </xf>
    <xf numFmtId="0" fontId="21" fillId="33" borderId="0" xfId="0" applyFont="1" applyFill="1" applyAlignment="1">
      <alignment horizontal="left" vertical="top" wrapText="1" indent="2"/>
    </xf>
    <xf numFmtId="0" fontId="21" fillId="0" borderId="0" xfId="0" applyFont="1" applyAlignment="1">
      <alignment horizontal="left" vertical="top" wrapText="1" indent="1"/>
    </xf>
    <xf numFmtId="0" fontId="21" fillId="33" borderId="0" xfId="0" applyFont="1" applyFill="1" applyAlignment="1">
      <alignment horizontal="left" vertical="top" wrapText="1" indent="4"/>
    </xf>
    <xf numFmtId="0" fontId="21" fillId="0" borderId="0" xfId="0" applyFont="1" applyAlignment="1">
      <alignment horizontal="left" vertical="top" wrapText="1" indent="4"/>
    </xf>
    <xf numFmtId="0" fontId="20" fillId="33" borderId="18" xfId="0" applyFont="1" applyFill="1" applyBorder="1" applyAlignment="1">
      <alignment horizontal="right" wrapText="1"/>
    </xf>
    <xf numFmtId="0" fontId="21" fillId="33" borderId="19" xfId="0" applyFont="1" applyFill="1" applyBorder="1" applyAlignment="1">
      <alignment horizontal="right" wrapText="1"/>
    </xf>
    <xf numFmtId="0" fontId="21" fillId="0" borderId="0" xfId="0" applyFont="1" applyAlignment="1">
      <alignment horizontal="left" vertical="top" wrapText="1" indent="2"/>
    </xf>
    <xf numFmtId="0" fontId="21" fillId="33" borderId="0" xfId="0" applyFont="1" applyFill="1" applyAlignment="1">
      <alignment horizontal="left" vertical="top" wrapText="1" indent="2"/>
    </xf>
    <xf numFmtId="0" fontId="20" fillId="33" borderId="10" xfId="0" applyFont="1" applyFill="1" applyBorder="1" applyAlignment="1">
      <alignment horizontal="left" wrapText="1"/>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4" fontId="20" fillId="33" borderId="10" xfId="0" applyNumberFormat="1" applyFont="1" applyFill="1" applyBorder="1" applyAlignment="1">
      <alignment horizontal="right" wrapText="1"/>
    </xf>
    <xf numFmtId="0" fontId="20" fillId="33" borderId="16" xfId="0" applyFont="1" applyFill="1" applyBorder="1" applyAlignment="1">
      <alignment horizontal="left" wrapText="1"/>
    </xf>
    <xf numFmtId="4" fontId="20" fillId="33" borderId="16" xfId="0" applyNumberFormat="1" applyFont="1" applyFill="1" applyBorder="1" applyAlignment="1">
      <alignment horizontal="right" wrapText="1"/>
    </xf>
    <xf numFmtId="0" fontId="28" fillId="0" borderId="0" xfId="0" applyFont="1" applyAlignment="1">
      <alignment horizontal="left" vertical="top" wrapText="1"/>
    </xf>
    <xf numFmtId="4" fontId="21" fillId="33" borderId="11" xfId="0" applyNumberFormat="1" applyFont="1" applyFill="1" applyBorder="1" applyAlignment="1">
      <alignment horizontal="right" wrapText="1"/>
    </xf>
    <xf numFmtId="0" fontId="21" fillId="33" borderId="16" xfId="0" applyFont="1" applyFill="1" applyBorder="1" applyAlignment="1">
      <alignment horizontal="left" wrapText="1"/>
    </xf>
    <xf numFmtId="4" fontId="21" fillId="33" borderId="16" xfId="0" applyNumberFormat="1" applyFont="1" applyFill="1" applyBorder="1" applyAlignment="1">
      <alignment horizontal="right" wrapText="1"/>
    </xf>
    <xf numFmtId="0" fontId="18" fillId="0" borderId="0" xfId="0" applyFont="1" applyAlignment="1">
      <alignment horizontal="center" wrapText="1"/>
    </xf>
    <xf numFmtId="46" fontId="20" fillId="33" borderId="0" xfId="0" applyNumberFormat="1" applyFont="1" applyFill="1" applyAlignment="1">
      <alignment horizontal="left" vertical="top" wrapText="1"/>
    </xf>
    <xf numFmtId="0" fontId="21" fillId="0" borderId="0" xfId="0" applyFont="1" applyAlignment="1">
      <alignment horizontal="left" vertical="top" wrapText="1" indent="5"/>
    </xf>
    <xf numFmtId="0" fontId="21" fillId="0" borderId="0" xfId="0" applyFont="1" applyAlignment="1">
      <alignment horizontal="left" vertical="top" wrapText="1" indent="5"/>
    </xf>
    <xf numFmtId="0" fontId="21" fillId="33" borderId="0" xfId="0" applyFont="1" applyFill="1" applyAlignment="1">
      <alignment horizontal="left" vertical="top" wrapText="1" indent="9"/>
    </xf>
    <xf numFmtId="0" fontId="21" fillId="0" borderId="0" xfId="0" applyFont="1" applyAlignment="1">
      <alignment horizontal="left" vertical="top" wrapText="1" indent="9"/>
    </xf>
    <xf numFmtId="0" fontId="20" fillId="0" borderId="0" xfId="0" applyFont="1" applyAlignment="1">
      <alignment horizontal="center" wrapText="1"/>
    </xf>
    <xf numFmtId="0" fontId="20" fillId="33" borderId="0" xfId="0" applyFont="1" applyFill="1" applyAlignment="1">
      <alignment horizontal="center" vertical="top" wrapText="1"/>
    </xf>
    <xf numFmtId="0" fontId="20" fillId="0" borderId="0" xfId="0" applyFont="1" applyAlignment="1">
      <alignment horizontal="center" vertical="top" wrapText="1"/>
    </xf>
    <xf numFmtId="0" fontId="21" fillId="0" borderId="0" xfId="0" applyFont="1" applyAlignment="1">
      <alignment vertical="top" wrapText="1"/>
    </xf>
    <xf numFmtId="0" fontId="20" fillId="0" borderId="18" xfId="0" applyFont="1" applyBorder="1" applyAlignment="1">
      <alignment horizontal="right" wrapText="1"/>
    </xf>
    <xf numFmtId="0" fontId="21" fillId="0" borderId="19" xfId="0" applyFont="1" applyBorder="1" applyAlignment="1">
      <alignment horizontal="right" wrapText="1"/>
    </xf>
    <xf numFmtId="0" fontId="28" fillId="0" borderId="0" xfId="0" applyFont="1" applyAlignment="1">
      <alignment horizontal="center" wrapText="1"/>
    </xf>
    <xf numFmtId="0" fontId="23" fillId="0" borderId="0" xfId="0" applyFont="1" applyAlignment="1">
      <alignment horizontal="left" wrapText="1"/>
    </xf>
    <xf numFmtId="10" fontId="0" fillId="0" borderId="0" xfId="0" applyNumberFormat="1" applyAlignment="1">
      <alignment wrapText="1"/>
    </xf>
    <xf numFmtId="0" fontId="37" fillId="0" borderId="0" xfId="0" applyFon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sharedStrings" Target="sharedStrings.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34"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5">
        <v>41639</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c r="A13" s="2" t="s">
        <v>25</v>
      </c>
      <c r="B13" s="4" t="s">
        <v>26</v>
      </c>
      <c r="C13" s="4" t="s">
        <v>7</v>
      </c>
      <c r="D13" s="4" t="s">
        <v>7</v>
      </c>
    </row>
    <row r="14" spans="1:4">
      <c r="A14" s="2" t="s">
        <v>27</v>
      </c>
      <c r="B14" s="4" t="s">
        <v>24</v>
      </c>
      <c r="C14" s="4" t="s">
        <v>7</v>
      </c>
      <c r="D14" s="4" t="s">
        <v>7</v>
      </c>
    </row>
    <row r="15" spans="1:4">
      <c r="A15" s="2" t="s">
        <v>28</v>
      </c>
      <c r="B15" s="4" t="s">
        <v>29</v>
      </c>
      <c r="C15" s="4" t="s">
        <v>7</v>
      </c>
      <c r="D15" s="4" t="s">
        <v>7</v>
      </c>
    </row>
    <row r="16" spans="1:4">
      <c r="A16" s="2" t="s">
        <v>30</v>
      </c>
      <c r="B16" s="4" t="s">
        <v>7</v>
      </c>
      <c r="C16" s="4" t="s">
        <v>7</v>
      </c>
      <c r="D16" s="6">
        <v>1.2</v>
      </c>
    </row>
    <row r="17" spans="1:4" ht="30">
      <c r="A17" s="2" t="s">
        <v>31</v>
      </c>
      <c r="B17" s="4" t="s">
        <v>7</v>
      </c>
      <c r="C17" s="7">
        <v>117689665</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4"/>
  <sheetViews>
    <sheetView showGridLines="0" workbookViewId="0"/>
  </sheetViews>
  <sheetFormatPr defaultRowHeight="15"/>
  <cols>
    <col min="1" max="2" width="36.5703125" bestFit="1" customWidth="1"/>
  </cols>
  <sheetData>
    <row r="1" spans="1:2" ht="15" customHeight="1">
      <c r="A1" s="10" t="s">
        <v>194</v>
      </c>
      <c r="B1" s="1" t="s">
        <v>2</v>
      </c>
    </row>
    <row r="2" spans="1:2">
      <c r="A2" s="10"/>
      <c r="B2" s="1" t="s">
        <v>3</v>
      </c>
    </row>
    <row r="3" spans="1:2">
      <c r="A3" s="3" t="s">
        <v>195</v>
      </c>
      <c r="B3" s="4" t="s">
        <v>7</v>
      </c>
    </row>
    <row r="4" spans="1:2">
      <c r="A4" s="14" t="s">
        <v>194</v>
      </c>
      <c r="B4" s="4" t="s">
        <v>7</v>
      </c>
    </row>
    <row r="5" spans="1:2" ht="26.25">
      <c r="A5" s="14"/>
      <c r="B5" s="11" t="s">
        <v>196</v>
      </c>
    </row>
    <row r="6" spans="1:2" ht="26.25">
      <c r="A6" s="14"/>
      <c r="B6" s="15" t="s">
        <v>197</v>
      </c>
    </row>
    <row r="7" spans="1:2" ht="217.5">
      <c r="A7" s="14"/>
      <c r="B7" s="12" t="s">
        <v>198</v>
      </c>
    </row>
    <row r="8" spans="1:2" ht="192">
      <c r="A8" s="14"/>
      <c r="B8" s="12" t="s">
        <v>199</v>
      </c>
    </row>
    <row r="9" spans="1:2">
      <c r="A9" s="14"/>
      <c r="B9" s="4"/>
    </row>
    <row r="10" spans="1:2" ht="255.75">
      <c r="A10" s="14"/>
      <c r="B10" s="12" t="s">
        <v>200</v>
      </c>
    </row>
    <row r="11" spans="1:2" ht="26.25">
      <c r="A11" s="14"/>
      <c r="B11" s="13" t="s">
        <v>201</v>
      </c>
    </row>
    <row r="12" spans="1:2" ht="102.75">
      <c r="A12" s="14"/>
      <c r="B12" s="12" t="s">
        <v>202</v>
      </c>
    </row>
    <row r="13" spans="1:2" ht="141">
      <c r="A13" s="14"/>
      <c r="B13" s="12" t="s">
        <v>203</v>
      </c>
    </row>
    <row r="14" spans="1:2" ht="153.75">
      <c r="A14" s="14"/>
      <c r="B14" s="12" t="s">
        <v>204</v>
      </c>
    </row>
    <row r="15" spans="1:2" ht="179.25">
      <c r="A15" s="14"/>
      <c r="B15" s="12" t="s">
        <v>205</v>
      </c>
    </row>
    <row r="16" spans="1:2" ht="141">
      <c r="A16" s="14"/>
      <c r="B16" s="12" t="s">
        <v>206</v>
      </c>
    </row>
    <row r="17" spans="1:2">
      <c r="A17" s="14"/>
      <c r="B17" s="13" t="s">
        <v>207</v>
      </c>
    </row>
    <row r="18" spans="1:2">
      <c r="A18" s="14"/>
      <c r="B18" s="16" t="s">
        <v>208</v>
      </c>
    </row>
    <row r="19" spans="1:2" ht="128.25">
      <c r="A19" s="14"/>
      <c r="B19" s="12" t="s">
        <v>209</v>
      </c>
    </row>
    <row r="20" spans="1:2" ht="115.5">
      <c r="A20" s="14"/>
      <c r="B20" s="12" t="s">
        <v>210</v>
      </c>
    </row>
    <row r="21" spans="1:2" ht="192">
      <c r="A21" s="14"/>
      <c r="B21" s="12" t="s">
        <v>211</v>
      </c>
    </row>
    <row r="22" spans="1:2" ht="153.75">
      <c r="A22" s="14"/>
      <c r="B22" s="12" t="s">
        <v>212</v>
      </c>
    </row>
    <row r="23" spans="1:2">
      <c r="A23" s="14"/>
      <c r="B23" s="4"/>
    </row>
    <row r="24" spans="1:2" ht="217.5">
      <c r="A24" s="14"/>
      <c r="B24" s="12" t="s">
        <v>213</v>
      </c>
    </row>
    <row r="25" spans="1:2">
      <c r="A25" s="14"/>
      <c r="B25" s="16" t="s">
        <v>214</v>
      </c>
    </row>
    <row r="26" spans="1:2" ht="115.5">
      <c r="A26" s="14"/>
      <c r="B26" s="12" t="s">
        <v>215</v>
      </c>
    </row>
    <row r="27" spans="1:2">
      <c r="A27" s="14"/>
      <c r="B27" s="16" t="s">
        <v>216</v>
      </c>
    </row>
    <row r="28" spans="1:2" ht="102.75">
      <c r="A28" s="14"/>
      <c r="B28" s="12" t="s">
        <v>217</v>
      </c>
    </row>
    <row r="29" spans="1:2">
      <c r="A29" s="14"/>
      <c r="B29" s="16" t="s">
        <v>218</v>
      </c>
    </row>
    <row r="30" spans="1:2" ht="141">
      <c r="A30" s="14"/>
      <c r="B30" s="12" t="s">
        <v>219</v>
      </c>
    </row>
    <row r="31" spans="1:2">
      <c r="A31" s="14"/>
      <c r="B31" s="16" t="s">
        <v>220</v>
      </c>
    </row>
    <row r="32" spans="1:2" ht="64.5">
      <c r="A32" s="14"/>
      <c r="B32" s="12" t="s">
        <v>221</v>
      </c>
    </row>
    <row r="33" spans="1:2">
      <c r="A33" s="14"/>
      <c r="B33" s="17"/>
    </row>
    <row r="34" spans="1:2">
      <c r="A34" s="14"/>
      <c r="B34" s="16" t="s">
        <v>222</v>
      </c>
    </row>
    <row r="35" spans="1:2" ht="268.5">
      <c r="A35" s="14"/>
      <c r="B35" s="12" t="s">
        <v>223</v>
      </c>
    </row>
    <row r="36" spans="1:2" ht="128.25">
      <c r="A36" s="14"/>
      <c r="B36" s="12" t="s">
        <v>224</v>
      </c>
    </row>
    <row r="37" spans="1:2" ht="179.25">
      <c r="A37" s="14"/>
      <c r="B37" s="12" t="s">
        <v>225</v>
      </c>
    </row>
    <row r="38" spans="1:2">
      <c r="A38" s="14"/>
      <c r="B38" s="13" t="s">
        <v>226</v>
      </c>
    </row>
    <row r="39" spans="1:2" ht="332.25">
      <c r="A39" s="14"/>
      <c r="B39" s="12" t="s">
        <v>227</v>
      </c>
    </row>
    <row r="40" spans="1:2" ht="141">
      <c r="A40" s="14"/>
      <c r="B40" s="12" t="s">
        <v>228</v>
      </c>
    </row>
    <row r="41" spans="1:2" ht="217.5">
      <c r="A41" s="14"/>
      <c r="B41" s="12" t="s">
        <v>229</v>
      </c>
    </row>
    <row r="42" spans="1:2" ht="204.75">
      <c r="A42" s="14"/>
      <c r="B42" s="12" t="s">
        <v>230</v>
      </c>
    </row>
    <row r="43" spans="1:2">
      <c r="A43" s="14"/>
      <c r="B43" s="13" t="s">
        <v>231</v>
      </c>
    </row>
    <row r="44" spans="1:2" ht="77.25">
      <c r="A44" s="14"/>
      <c r="B44" s="12" t="s">
        <v>232</v>
      </c>
    </row>
    <row r="45" spans="1:2">
      <c r="A45" s="14"/>
      <c r="B45" s="13" t="s">
        <v>233</v>
      </c>
    </row>
    <row r="46" spans="1:2" ht="128.25">
      <c r="A46" s="14"/>
      <c r="B46" s="12" t="s">
        <v>234</v>
      </c>
    </row>
    <row r="47" spans="1:2" ht="243">
      <c r="A47" s="14"/>
      <c r="B47" s="12" t="s">
        <v>235</v>
      </c>
    </row>
    <row r="48" spans="1:2">
      <c r="A48" s="14"/>
      <c r="B48" s="13" t="s">
        <v>236</v>
      </c>
    </row>
    <row r="49" spans="1:2" ht="230.25">
      <c r="A49" s="14"/>
      <c r="B49" s="12" t="s">
        <v>237</v>
      </c>
    </row>
    <row r="50" spans="1:2" ht="255.75">
      <c r="A50" s="14"/>
      <c r="B50" s="12" t="s">
        <v>238</v>
      </c>
    </row>
    <row r="51" spans="1:2" ht="102.75">
      <c r="A51" s="14"/>
      <c r="B51" s="12" t="s">
        <v>239</v>
      </c>
    </row>
    <row r="52" spans="1:2" ht="192">
      <c r="A52" s="14"/>
      <c r="B52" s="12" t="s">
        <v>240</v>
      </c>
    </row>
    <row r="53" spans="1:2">
      <c r="A53" s="14"/>
      <c r="B53" s="17"/>
    </row>
    <row r="54" spans="1:2" ht="166.5">
      <c r="A54" s="14"/>
      <c r="B54" s="12" t="s">
        <v>241</v>
      </c>
    </row>
    <row r="55" spans="1:2" ht="255.75">
      <c r="A55" s="14"/>
      <c r="B55" s="12" t="s">
        <v>242</v>
      </c>
    </row>
    <row r="56" spans="1:2">
      <c r="A56" s="14"/>
      <c r="B56" s="13" t="s">
        <v>243</v>
      </c>
    </row>
    <row r="57" spans="1:2" ht="370.5">
      <c r="A57" s="14"/>
      <c r="B57" s="12" t="s">
        <v>244</v>
      </c>
    </row>
    <row r="58" spans="1:2" ht="166.5">
      <c r="A58" s="14"/>
      <c r="B58" s="12" t="s">
        <v>245</v>
      </c>
    </row>
    <row r="59" spans="1:2" ht="26.25">
      <c r="A59" s="14"/>
      <c r="B59" s="13" t="s">
        <v>246</v>
      </c>
    </row>
    <row r="60" spans="1:2" ht="306.75">
      <c r="A60" s="14"/>
      <c r="B60" s="12" t="s">
        <v>247</v>
      </c>
    </row>
    <row r="61" spans="1:2" ht="90">
      <c r="A61" s="14"/>
      <c r="B61" s="12" t="s">
        <v>248</v>
      </c>
    </row>
    <row r="62" spans="1:2">
      <c r="A62" s="14"/>
      <c r="B62" s="13" t="s">
        <v>249</v>
      </c>
    </row>
    <row r="63" spans="1:2" ht="90">
      <c r="A63" s="14"/>
      <c r="B63" s="12" t="s">
        <v>250</v>
      </c>
    </row>
    <row r="64" spans="1:2" ht="243">
      <c r="A64" s="14"/>
      <c r="B64" s="12" t="s">
        <v>251</v>
      </c>
    </row>
    <row r="65" spans="1:2" ht="77.25">
      <c r="A65" s="14"/>
      <c r="B65" s="12" t="s">
        <v>252</v>
      </c>
    </row>
    <row r="66" spans="1:2">
      <c r="A66" s="14"/>
      <c r="B66" s="13" t="s">
        <v>253</v>
      </c>
    </row>
    <row r="67" spans="1:2" ht="408.75">
      <c r="A67" s="14"/>
      <c r="B67" s="12" t="s">
        <v>254</v>
      </c>
    </row>
    <row r="68" spans="1:2" ht="90">
      <c r="A68" s="14"/>
      <c r="B68" s="18" t="s">
        <v>255</v>
      </c>
    </row>
    <row r="69" spans="1:2">
      <c r="A69" s="14"/>
      <c r="B69" s="13" t="s">
        <v>256</v>
      </c>
    </row>
    <row r="70" spans="1:2" ht="217.5">
      <c r="A70" s="14"/>
      <c r="B70" s="12" t="s">
        <v>257</v>
      </c>
    </row>
    <row r="71" spans="1:2">
      <c r="A71" s="14"/>
      <c r="B71" s="17"/>
    </row>
    <row r="72" spans="1:2">
      <c r="A72" s="14"/>
      <c r="B72" s="13" t="s">
        <v>258</v>
      </c>
    </row>
    <row r="73" spans="1:2" ht="90">
      <c r="A73" s="14"/>
      <c r="B73" s="12" t="s">
        <v>259</v>
      </c>
    </row>
    <row r="74" spans="1:2">
      <c r="A74" s="14"/>
      <c r="B74" s="13" t="s">
        <v>260</v>
      </c>
    </row>
    <row r="75" spans="1:2" ht="204.75">
      <c r="A75" s="14"/>
      <c r="B75" s="12" t="s">
        <v>261</v>
      </c>
    </row>
    <row r="76" spans="1:2" ht="26.25">
      <c r="A76" s="14"/>
      <c r="B76" s="15" t="s">
        <v>262</v>
      </c>
    </row>
    <row r="77" spans="1:2" ht="64.5">
      <c r="A77" s="14"/>
      <c r="B77" s="16" t="s">
        <v>263</v>
      </c>
    </row>
    <row r="78" spans="1:2" ht="192">
      <c r="A78" s="14"/>
      <c r="B78" s="12" t="s">
        <v>264</v>
      </c>
    </row>
    <row r="79" spans="1:2" ht="153.75">
      <c r="A79" s="14"/>
      <c r="B79" s="12" t="s">
        <v>265</v>
      </c>
    </row>
    <row r="80" spans="1:2" ht="39">
      <c r="A80" s="14"/>
      <c r="B80" s="16" t="s">
        <v>266</v>
      </c>
    </row>
    <row r="81" spans="1:2" ht="332.25">
      <c r="A81" s="14"/>
      <c r="B81" s="12" t="s">
        <v>267</v>
      </c>
    </row>
    <row r="82" spans="1:2" ht="26.25">
      <c r="A82" s="14"/>
      <c r="B82" s="19" t="s">
        <v>268</v>
      </c>
    </row>
    <row r="83" spans="1:2" ht="39">
      <c r="A83" s="14"/>
      <c r="B83" s="20" t="s">
        <v>269</v>
      </c>
    </row>
    <row r="84" spans="1:2" ht="319.5">
      <c r="A84" s="14"/>
      <c r="B84" s="18" t="s">
        <v>270</v>
      </c>
    </row>
  </sheetData>
  <mergeCells count="2">
    <mergeCell ref="A1:A2"/>
    <mergeCell ref="A4:A84"/>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45">
      <c r="A1" s="1" t="s">
        <v>1900</v>
      </c>
      <c r="B1" s="10" t="s">
        <v>3</v>
      </c>
      <c r="C1" s="10" t="s">
        <v>34</v>
      </c>
      <c r="D1" s="10" t="s">
        <v>88</v>
      </c>
      <c r="E1" s="10" t="s">
        <v>1496</v>
      </c>
    </row>
    <row r="2" spans="1:5" ht="30">
      <c r="A2" s="1" t="s">
        <v>73</v>
      </c>
      <c r="B2" s="10"/>
      <c r="C2" s="10"/>
      <c r="D2" s="10"/>
      <c r="E2" s="10"/>
    </row>
    <row r="3" spans="1:5" ht="30">
      <c r="A3" s="3" t="s">
        <v>1896</v>
      </c>
      <c r="B3" s="4" t="s">
        <v>7</v>
      </c>
      <c r="C3" s="4" t="s">
        <v>7</v>
      </c>
      <c r="D3" s="4" t="s">
        <v>7</v>
      </c>
      <c r="E3" s="4" t="s">
        <v>7</v>
      </c>
    </row>
    <row r="4" spans="1:5" ht="30">
      <c r="A4" s="2" t="s">
        <v>79</v>
      </c>
      <c r="B4" s="6">
        <v>0.01</v>
      </c>
      <c r="C4" s="6">
        <v>0.01</v>
      </c>
      <c r="D4" s="4" t="s">
        <v>7</v>
      </c>
      <c r="E4" s="4" t="s">
        <v>7</v>
      </c>
    </row>
    <row r="5" spans="1:5">
      <c r="A5" s="2" t="s">
        <v>80</v>
      </c>
      <c r="B5" s="7">
        <v>10000000</v>
      </c>
      <c r="C5" s="7">
        <v>10000000</v>
      </c>
      <c r="D5" s="4" t="s">
        <v>7</v>
      </c>
      <c r="E5" s="4" t="s">
        <v>7</v>
      </c>
    </row>
    <row r="6" spans="1:5">
      <c r="A6" s="2" t="s">
        <v>81</v>
      </c>
      <c r="B6" s="4">
        <v>0</v>
      </c>
      <c r="C6" s="4">
        <v>0</v>
      </c>
      <c r="D6" s="4" t="s">
        <v>7</v>
      </c>
      <c r="E6" s="4" t="s">
        <v>7</v>
      </c>
    </row>
    <row r="7" spans="1:5" ht="30">
      <c r="A7" s="2" t="s">
        <v>82</v>
      </c>
      <c r="B7" s="6">
        <v>0.01</v>
      </c>
      <c r="C7" s="6">
        <v>0.01</v>
      </c>
      <c r="D7" s="4" t="s">
        <v>7</v>
      </c>
      <c r="E7" s="4" t="s">
        <v>7</v>
      </c>
    </row>
    <row r="8" spans="1:5">
      <c r="A8" s="2" t="s">
        <v>83</v>
      </c>
      <c r="B8" s="7">
        <v>750000000</v>
      </c>
      <c r="C8" s="7">
        <v>750000000</v>
      </c>
      <c r="D8" s="4" t="s">
        <v>7</v>
      </c>
      <c r="E8" s="4" t="s">
        <v>7</v>
      </c>
    </row>
    <row r="9" spans="1:5">
      <c r="A9" s="2" t="s">
        <v>84</v>
      </c>
      <c r="B9" s="7">
        <v>124683023</v>
      </c>
      <c r="C9" s="7">
        <v>119087677</v>
      </c>
      <c r="D9" s="4" t="s">
        <v>7</v>
      </c>
      <c r="E9" s="4" t="s">
        <v>7</v>
      </c>
    </row>
    <row r="10" spans="1:5">
      <c r="A10" s="2" t="s">
        <v>85</v>
      </c>
      <c r="B10" s="7">
        <v>117730757</v>
      </c>
      <c r="C10" s="7">
        <v>119087677</v>
      </c>
      <c r="D10" s="7">
        <v>118637379</v>
      </c>
      <c r="E10" s="7">
        <v>118215701</v>
      </c>
    </row>
    <row r="11" spans="1:5">
      <c r="A11" s="2" t="s">
        <v>86</v>
      </c>
      <c r="B11" s="7">
        <v>6952266</v>
      </c>
      <c r="C11" s="4">
        <v>0</v>
      </c>
      <c r="D11" s="4" t="s">
        <v>7</v>
      </c>
      <c r="E11" s="4" t="s">
        <v>7</v>
      </c>
    </row>
    <row r="12" spans="1:5">
      <c r="A12" s="2" t="s">
        <v>1899</v>
      </c>
      <c r="B12" s="4" t="s">
        <v>7</v>
      </c>
      <c r="C12" s="4" t="s">
        <v>7</v>
      </c>
      <c r="D12" s="4" t="s">
        <v>7</v>
      </c>
      <c r="E12" s="4" t="s">
        <v>7</v>
      </c>
    </row>
    <row r="13" spans="1:5" ht="30">
      <c r="A13" s="3" t="s">
        <v>1896</v>
      </c>
      <c r="B13" s="4" t="s">
        <v>7</v>
      </c>
      <c r="C13" s="4" t="s">
        <v>7</v>
      </c>
      <c r="D13" s="4" t="s">
        <v>7</v>
      </c>
      <c r="E13" s="4" t="s">
        <v>7</v>
      </c>
    </row>
    <row r="14" spans="1:5">
      <c r="A14" s="2" t="s">
        <v>1901</v>
      </c>
      <c r="B14" s="6">
        <v>193.6</v>
      </c>
      <c r="C14" s="6">
        <v>108.4</v>
      </c>
      <c r="D14" s="4" t="s">
        <v>7</v>
      </c>
      <c r="E14" s="4" t="s">
        <v>7</v>
      </c>
    </row>
    <row r="15" spans="1:5" ht="30">
      <c r="A15" s="2" t="s">
        <v>82</v>
      </c>
      <c r="B15" s="6">
        <v>0.01</v>
      </c>
      <c r="C15" s="6">
        <v>0.01</v>
      </c>
      <c r="D15" s="4" t="s">
        <v>7</v>
      </c>
      <c r="E15" s="4" t="s">
        <v>7</v>
      </c>
    </row>
    <row r="16" spans="1:5">
      <c r="A16" s="2" t="s">
        <v>83</v>
      </c>
      <c r="B16" s="7">
        <v>750000000</v>
      </c>
      <c r="C16" s="7">
        <v>750000000</v>
      </c>
      <c r="D16" s="4" t="s">
        <v>7</v>
      </c>
      <c r="E16" s="4" t="s">
        <v>7</v>
      </c>
    </row>
    <row r="17" spans="1:5">
      <c r="A17" s="2" t="s">
        <v>84</v>
      </c>
      <c r="B17" s="7">
        <v>124683023</v>
      </c>
      <c r="C17" s="7">
        <v>119087677</v>
      </c>
      <c r="D17" s="4" t="s">
        <v>7</v>
      </c>
      <c r="E17" s="4" t="s">
        <v>7</v>
      </c>
    </row>
    <row r="18" spans="1:5">
      <c r="A18" s="2" t="s">
        <v>85</v>
      </c>
      <c r="B18" s="7">
        <v>117730757</v>
      </c>
      <c r="C18" s="7">
        <v>119087677</v>
      </c>
      <c r="D18" s="4" t="s">
        <v>7</v>
      </c>
      <c r="E18" s="4" t="s">
        <v>7</v>
      </c>
    </row>
    <row r="19" spans="1:5">
      <c r="A19" s="2" t="s">
        <v>86</v>
      </c>
      <c r="B19" s="7">
        <v>6952266</v>
      </c>
      <c r="C19" s="4">
        <v>0</v>
      </c>
      <c r="D19" s="4" t="s">
        <v>7</v>
      </c>
      <c r="E19" s="4" t="s">
        <v>7</v>
      </c>
    </row>
  </sheetData>
  <mergeCells count="4">
    <mergeCell ref="B1:B2"/>
    <mergeCell ref="C1:C2"/>
    <mergeCell ref="D1:D2"/>
    <mergeCell ref="E1:E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902</v>
      </c>
      <c r="B1" s="10" t="s">
        <v>1298</v>
      </c>
      <c r="C1" s="10"/>
      <c r="D1" s="10"/>
      <c r="E1" s="10"/>
      <c r="F1" s="10"/>
      <c r="G1" s="10"/>
      <c r="H1" s="10"/>
      <c r="I1" s="10"/>
      <c r="J1" s="10" t="s">
        <v>2</v>
      </c>
      <c r="K1" s="10"/>
      <c r="L1" s="10"/>
    </row>
    <row r="2" spans="1:12">
      <c r="A2" s="1" t="s">
        <v>33</v>
      </c>
      <c r="B2" s="1" t="s">
        <v>3</v>
      </c>
      <c r="C2" s="1" t="s">
        <v>1300</v>
      </c>
      <c r="D2" s="1" t="s">
        <v>5</v>
      </c>
      <c r="E2" s="1" t="s">
        <v>1301</v>
      </c>
      <c r="F2" s="1" t="s">
        <v>34</v>
      </c>
      <c r="G2" s="1" t="s">
        <v>1302</v>
      </c>
      <c r="H2" s="1" t="s">
        <v>1303</v>
      </c>
      <c r="I2" s="1" t="s">
        <v>1304</v>
      </c>
      <c r="J2" s="1" t="s">
        <v>3</v>
      </c>
      <c r="K2" s="1" t="s">
        <v>34</v>
      </c>
      <c r="L2" s="1" t="s">
        <v>88</v>
      </c>
    </row>
    <row r="3" spans="1:12">
      <c r="A3" s="3" t="s">
        <v>1903</v>
      </c>
      <c r="B3" s="4" t="s">
        <v>7</v>
      </c>
      <c r="C3" s="4" t="s">
        <v>7</v>
      </c>
      <c r="D3" s="4" t="s">
        <v>7</v>
      </c>
      <c r="E3" s="4" t="s">
        <v>7</v>
      </c>
      <c r="F3" s="4" t="s">
        <v>7</v>
      </c>
      <c r="G3" s="4" t="s">
        <v>7</v>
      </c>
      <c r="H3" s="4" t="s">
        <v>7</v>
      </c>
      <c r="I3" s="4" t="s">
        <v>7</v>
      </c>
      <c r="J3" s="4" t="s">
        <v>7</v>
      </c>
      <c r="K3" s="4" t="s">
        <v>7</v>
      </c>
      <c r="L3" s="4" t="s">
        <v>7</v>
      </c>
    </row>
    <row r="4" spans="1:12">
      <c r="A4" s="2" t="s">
        <v>91</v>
      </c>
      <c r="B4" s="4" t="s">
        <v>7</v>
      </c>
      <c r="C4" s="4" t="s">
        <v>7</v>
      </c>
      <c r="D4" s="4" t="s">
        <v>7</v>
      </c>
      <c r="E4" s="4" t="s">
        <v>7</v>
      </c>
      <c r="F4" s="4" t="s">
        <v>7</v>
      </c>
      <c r="G4" s="4" t="s">
        <v>7</v>
      </c>
      <c r="H4" s="4" t="s">
        <v>7</v>
      </c>
      <c r="I4" s="4" t="s">
        <v>7</v>
      </c>
      <c r="J4" s="8">
        <v>1285</v>
      </c>
      <c r="K4" s="6">
        <v>1275.2</v>
      </c>
      <c r="L4" s="6">
        <v>1270.9000000000001</v>
      </c>
    </row>
    <row r="5" spans="1:12">
      <c r="A5" s="2" t="s">
        <v>98</v>
      </c>
      <c r="B5" s="4" t="s">
        <v>7</v>
      </c>
      <c r="C5" s="4" t="s">
        <v>7</v>
      </c>
      <c r="D5" s="4" t="s">
        <v>7</v>
      </c>
      <c r="E5" s="4" t="s">
        <v>7</v>
      </c>
      <c r="F5" s="4" t="s">
        <v>7</v>
      </c>
      <c r="G5" s="4" t="s">
        <v>7</v>
      </c>
      <c r="H5" s="4" t="s">
        <v>7</v>
      </c>
      <c r="I5" s="4" t="s">
        <v>7</v>
      </c>
      <c r="J5" s="4">
        <v>35.6</v>
      </c>
      <c r="K5" s="4">
        <v>31.1</v>
      </c>
      <c r="L5" s="4">
        <v>7.2</v>
      </c>
    </row>
    <row r="6" spans="1:12">
      <c r="A6" s="2" t="s">
        <v>99</v>
      </c>
      <c r="B6" s="4">
        <v>543.1</v>
      </c>
      <c r="C6" s="4">
        <v>526.1</v>
      </c>
      <c r="D6" s="4">
        <v>513.20000000000005</v>
      </c>
      <c r="E6" s="4">
        <v>557.1</v>
      </c>
      <c r="F6" s="4">
        <v>520.79999999999995</v>
      </c>
      <c r="G6" s="4">
        <v>529</v>
      </c>
      <c r="H6" s="4">
        <v>508.4</v>
      </c>
      <c r="I6" s="4">
        <v>543</v>
      </c>
      <c r="J6" s="9">
        <v>2139.5</v>
      </c>
      <c r="K6" s="9">
        <v>2101.1999999999998</v>
      </c>
      <c r="L6" s="9">
        <v>1999.3</v>
      </c>
    </row>
    <row r="7" spans="1:12">
      <c r="A7" s="3" t="s">
        <v>1130</v>
      </c>
      <c r="B7" s="4" t="s">
        <v>7</v>
      </c>
      <c r="C7" s="4" t="s">
        <v>7</v>
      </c>
      <c r="D7" s="4" t="s">
        <v>7</v>
      </c>
      <c r="E7" s="4" t="s">
        <v>7</v>
      </c>
      <c r="F7" s="4" t="s">
        <v>7</v>
      </c>
      <c r="G7" s="4" t="s">
        <v>7</v>
      </c>
      <c r="H7" s="4" t="s">
        <v>7</v>
      </c>
      <c r="I7" s="4" t="s">
        <v>7</v>
      </c>
      <c r="J7" s="4" t="s">
        <v>7</v>
      </c>
      <c r="K7" s="4" t="s">
        <v>7</v>
      </c>
      <c r="L7" s="4" t="s">
        <v>7</v>
      </c>
    </row>
    <row r="8" spans="1:12">
      <c r="A8" s="2" t="s">
        <v>104</v>
      </c>
      <c r="B8" s="4" t="s">
        <v>7</v>
      </c>
      <c r="C8" s="4" t="s">
        <v>7</v>
      </c>
      <c r="D8" s="4" t="s">
        <v>7</v>
      </c>
      <c r="E8" s="4" t="s">
        <v>7</v>
      </c>
      <c r="F8" s="4" t="s">
        <v>7</v>
      </c>
      <c r="G8" s="4" t="s">
        <v>7</v>
      </c>
      <c r="H8" s="4" t="s">
        <v>7</v>
      </c>
      <c r="I8" s="4" t="s">
        <v>7</v>
      </c>
      <c r="J8" s="4">
        <v>33</v>
      </c>
      <c r="K8" s="4">
        <v>32.799999999999997</v>
      </c>
      <c r="L8" s="4">
        <v>32.1</v>
      </c>
    </row>
    <row r="9" spans="1:12" ht="30">
      <c r="A9" s="2" t="s">
        <v>107</v>
      </c>
      <c r="B9" s="4">
        <v>82.5</v>
      </c>
      <c r="C9" s="4">
        <v>53.2</v>
      </c>
      <c r="D9" s="4">
        <v>55</v>
      </c>
      <c r="E9" s="4">
        <v>83.4</v>
      </c>
      <c r="F9" s="4">
        <v>43.9</v>
      </c>
      <c r="G9" s="4">
        <v>67.5</v>
      </c>
      <c r="H9" s="4">
        <v>57.4</v>
      </c>
      <c r="I9" s="4">
        <v>101.3</v>
      </c>
      <c r="J9" s="4">
        <v>274.10000000000002</v>
      </c>
      <c r="K9" s="4">
        <v>270.10000000000002</v>
      </c>
      <c r="L9" s="4">
        <v>273.2</v>
      </c>
    </row>
    <row r="10" spans="1:12">
      <c r="A10" s="2" t="s">
        <v>1133</v>
      </c>
      <c r="B10" s="4" t="s">
        <v>7</v>
      </c>
      <c r="C10" s="4" t="s">
        <v>7</v>
      </c>
      <c r="D10" s="4" t="s">
        <v>7</v>
      </c>
      <c r="E10" s="4" t="s">
        <v>7</v>
      </c>
      <c r="F10" s="4" t="s">
        <v>7</v>
      </c>
      <c r="G10" s="4" t="s">
        <v>7</v>
      </c>
      <c r="H10" s="4" t="s">
        <v>7</v>
      </c>
      <c r="I10" s="4" t="s">
        <v>7</v>
      </c>
      <c r="J10" s="4">
        <v>53.4</v>
      </c>
      <c r="K10" s="4">
        <v>64.7</v>
      </c>
      <c r="L10" s="4">
        <v>77.400000000000006</v>
      </c>
    </row>
    <row r="11" spans="1:12">
      <c r="A11" s="2" t="s">
        <v>112</v>
      </c>
      <c r="B11" s="4">
        <v>64.400000000000006</v>
      </c>
      <c r="C11" s="4">
        <v>45.3</v>
      </c>
      <c r="D11" s="4">
        <v>45</v>
      </c>
      <c r="E11" s="4">
        <v>66</v>
      </c>
      <c r="F11" s="4">
        <v>31</v>
      </c>
      <c r="G11" s="4">
        <v>55.2</v>
      </c>
      <c r="H11" s="4">
        <v>43.8</v>
      </c>
      <c r="I11" s="4">
        <v>75.400000000000006</v>
      </c>
      <c r="J11" s="4">
        <v>220.7</v>
      </c>
      <c r="K11" s="4">
        <v>205.4</v>
      </c>
      <c r="L11" s="4">
        <v>195.8</v>
      </c>
    </row>
    <row r="12" spans="1:12" ht="45">
      <c r="A12" s="2" t="s">
        <v>1904</v>
      </c>
      <c r="B12" s="4" t="s">
        <v>7</v>
      </c>
      <c r="C12" s="4" t="s">
        <v>7</v>
      </c>
      <c r="D12" s="4" t="s">
        <v>7</v>
      </c>
      <c r="E12" s="4" t="s">
        <v>7</v>
      </c>
      <c r="F12" s="4" t="s">
        <v>7</v>
      </c>
      <c r="G12" s="4" t="s">
        <v>7</v>
      </c>
      <c r="H12" s="4" t="s">
        <v>7</v>
      </c>
      <c r="I12" s="4" t="s">
        <v>7</v>
      </c>
      <c r="J12" s="4">
        <v>-865.4</v>
      </c>
      <c r="K12" s="4">
        <v>396.6</v>
      </c>
      <c r="L12" s="4">
        <v>646.70000000000005</v>
      </c>
    </row>
    <row r="13" spans="1:12" ht="30">
      <c r="A13" s="2" t="s">
        <v>1905</v>
      </c>
      <c r="B13" s="4" t="s">
        <v>7</v>
      </c>
      <c r="C13" s="4" t="s">
        <v>7</v>
      </c>
      <c r="D13" s="4" t="s">
        <v>7</v>
      </c>
      <c r="E13" s="4" t="s">
        <v>7</v>
      </c>
      <c r="F13" s="4" t="s">
        <v>7</v>
      </c>
      <c r="G13" s="4" t="s">
        <v>7</v>
      </c>
      <c r="H13" s="4" t="s">
        <v>7</v>
      </c>
      <c r="I13" s="4" t="s">
        <v>7</v>
      </c>
      <c r="J13" s="4">
        <v>-18.899999999999999</v>
      </c>
      <c r="K13" s="4">
        <v>-1.5</v>
      </c>
      <c r="L13" s="4">
        <v>5.2</v>
      </c>
    </row>
    <row r="14" spans="1:12">
      <c r="A14" s="2" t="s">
        <v>127</v>
      </c>
      <c r="B14" s="4" t="s">
        <v>7</v>
      </c>
      <c r="C14" s="4" t="s">
        <v>7</v>
      </c>
      <c r="D14" s="4" t="s">
        <v>7</v>
      </c>
      <c r="E14" s="4" t="s">
        <v>7</v>
      </c>
      <c r="F14" s="4" t="s">
        <v>7</v>
      </c>
      <c r="G14" s="4" t="s">
        <v>7</v>
      </c>
      <c r="H14" s="4" t="s">
        <v>7</v>
      </c>
      <c r="I14" s="4" t="s">
        <v>7</v>
      </c>
      <c r="J14" s="4">
        <v>-777.6</v>
      </c>
      <c r="K14" s="4">
        <v>343.9</v>
      </c>
      <c r="L14" s="4">
        <v>589.70000000000005</v>
      </c>
    </row>
    <row r="15" spans="1:12">
      <c r="A15" s="2" t="s">
        <v>128</v>
      </c>
      <c r="B15" s="4" t="s">
        <v>7</v>
      </c>
      <c r="C15" s="4" t="s">
        <v>7</v>
      </c>
      <c r="D15" s="4" t="s">
        <v>7</v>
      </c>
      <c r="E15" s="4" t="s">
        <v>7</v>
      </c>
      <c r="F15" s="4" t="s">
        <v>7</v>
      </c>
      <c r="G15" s="4" t="s">
        <v>7</v>
      </c>
      <c r="H15" s="4" t="s">
        <v>7</v>
      </c>
      <c r="I15" s="4" t="s">
        <v>7</v>
      </c>
      <c r="J15" s="4">
        <v>-556.9</v>
      </c>
      <c r="K15" s="4">
        <v>549.29999999999995</v>
      </c>
      <c r="L15" s="4">
        <v>785.5</v>
      </c>
    </row>
    <row r="16" spans="1:12">
      <c r="A16" s="2" t="s">
        <v>1899</v>
      </c>
      <c r="B16" s="4" t="s">
        <v>7</v>
      </c>
      <c r="C16" s="4" t="s">
        <v>7</v>
      </c>
      <c r="D16" s="4" t="s">
        <v>7</v>
      </c>
      <c r="E16" s="4" t="s">
        <v>7</v>
      </c>
      <c r="F16" s="4" t="s">
        <v>7</v>
      </c>
      <c r="G16" s="4" t="s">
        <v>7</v>
      </c>
      <c r="H16" s="4" t="s">
        <v>7</v>
      </c>
      <c r="I16" s="4" t="s">
        <v>7</v>
      </c>
      <c r="J16" s="4" t="s">
        <v>7</v>
      </c>
      <c r="K16" s="4" t="s">
        <v>7</v>
      </c>
      <c r="L16" s="4" t="s">
        <v>7</v>
      </c>
    </row>
    <row r="17" spans="1:12">
      <c r="A17" s="3" t="s">
        <v>1903</v>
      </c>
      <c r="B17" s="4" t="s">
        <v>7</v>
      </c>
      <c r="C17" s="4" t="s">
        <v>7</v>
      </c>
      <c r="D17" s="4" t="s">
        <v>7</v>
      </c>
      <c r="E17" s="4" t="s">
        <v>7</v>
      </c>
      <c r="F17" s="4" t="s">
        <v>7</v>
      </c>
      <c r="G17" s="4" t="s">
        <v>7</v>
      </c>
      <c r="H17" s="4" t="s">
        <v>7</v>
      </c>
      <c r="I17" s="4" t="s">
        <v>7</v>
      </c>
      <c r="J17" s="4" t="s">
        <v>7</v>
      </c>
      <c r="K17" s="4" t="s">
        <v>7</v>
      </c>
      <c r="L17" s="4" t="s">
        <v>7</v>
      </c>
    </row>
    <row r="18" spans="1:12">
      <c r="A18" s="2" t="s">
        <v>91</v>
      </c>
      <c r="B18" s="4" t="s">
        <v>7</v>
      </c>
      <c r="C18" s="4" t="s">
        <v>7</v>
      </c>
      <c r="D18" s="4" t="s">
        <v>7</v>
      </c>
      <c r="E18" s="4" t="s">
        <v>7</v>
      </c>
      <c r="F18" s="4" t="s">
        <v>7</v>
      </c>
      <c r="G18" s="4" t="s">
        <v>7</v>
      </c>
      <c r="H18" s="4" t="s">
        <v>7</v>
      </c>
      <c r="I18" s="4" t="s">
        <v>7</v>
      </c>
      <c r="J18" s="4">
        <v>5.9</v>
      </c>
      <c r="K18" s="4">
        <v>5</v>
      </c>
      <c r="L18" s="4">
        <v>6.7</v>
      </c>
    </row>
    <row r="19" spans="1:12">
      <c r="A19" s="2" t="s">
        <v>98</v>
      </c>
      <c r="B19" s="4" t="s">
        <v>7</v>
      </c>
      <c r="C19" s="4" t="s">
        <v>7</v>
      </c>
      <c r="D19" s="4" t="s">
        <v>7</v>
      </c>
      <c r="E19" s="4" t="s">
        <v>7</v>
      </c>
      <c r="F19" s="4" t="s">
        <v>7</v>
      </c>
      <c r="G19" s="4" t="s">
        <v>7</v>
      </c>
      <c r="H19" s="4" t="s">
        <v>7</v>
      </c>
      <c r="I19" s="4" t="s">
        <v>7</v>
      </c>
      <c r="J19" s="4">
        <v>4.3</v>
      </c>
      <c r="K19" s="4">
        <v>7.7</v>
      </c>
      <c r="L19" s="4">
        <v>0.2</v>
      </c>
    </row>
    <row r="20" spans="1:12">
      <c r="A20" s="2" t="s">
        <v>99</v>
      </c>
      <c r="B20" s="4" t="s">
        <v>7</v>
      </c>
      <c r="C20" s="4" t="s">
        <v>7</v>
      </c>
      <c r="D20" s="4" t="s">
        <v>7</v>
      </c>
      <c r="E20" s="4" t="s">
        <v>7</v>
      </c>
      <c r="F20" s="4" t="s">
        <v>7</v>
      </c>
      <c r="G20" s="4" t="s">
        <v>7</v>
      </c>
      <c r="H20" s="4" t="s">
        <v>7</v>
      </c>
      <c r="I20" s="4" t="s">
        <v>7</v>
      </c>
      <c r="J20" s="4">
        <v>274.3</v>
      </c>
      <c r="K20" s="4">
        <v>98.5</v>
      </c>
      <c r="L20" s="4">
        <v>67.400000000000006</v>
      </c>
    </row>
    <row r="21" spans="1:12">
      <c r="A21" s="3" t="s">
        <v>1130</v>
      </c>
      <c r="B21" s="4" t="s">
        <v>7</v>
      </c>
      <c r="C21" s="4" t="s">
        <v>7</v>
      </c>
      <c r="D21" s="4" t="s">
        <v>7</v>
      </c>
      <c r="E21" s="4" t="s">
        <v>7</v>
      </c>
      <c r="F21" s="4" t="s">
        <v>7</v>
      </c>
      <c r="G21" s="4" t="s">
        <v>7</v>
      </c>
      <c r="H21" s="4" t="s">
        <v>7</v>
      </c>
      <c r="I21" s="4" t="s">
        <v>7</v>
      </c>
      <c r="J21" s="4" t="s">
        <v>7</v>
      </c>
      <c r="K21" s="4" t="s">
        <v>7</v>
      </c>
      <c r="L21" s="4" t="s">
        <v>7</v>
      </c>
    </row>
    <row r="22" spans="1:12">
      <c r="A22" s="2" t="s">
        <v>104</v>
      </c>
      <c r="B22" s="4" t="s">
        <v>7</v>
      </c>
      <c r="C22" s="4" t="s">
        <v>7</v>
      </c>
      <c r="D22" s="4" t="s">
        <v>7</v>
      </c>
      <c r="E22" s="4" t="s">
        <v>7</v>
      </c>
      <c r="F22" s="4" t="s">
        <v>7</v>
      </c>
      <c r="G22" s="4" t="s">
        <v>7</v>
      </c>
      <c r="H22" s="4" t="s">
        <v>7</v>
      </c>
      <c r="I22" s="4" t="s">
        <v>7</v>
      </c>
      <c r="J22" s="4">
        <v>33</v>
      </c>
      <c r="K22" s="4">
        <v>32.799999999999997</v>
      </c>
      <c r="L22" s="4">
        <v>32.1</v>
      </c>
    </row>
    <row r="23" spans="1:12">
      <c r="A23" s="2" t="s">
        <v>1131</v>
      </c>
      <c r="B23" s="4" t="s">
        <v>7</v>
      </c>
      <c r="C23" s="4" t="s">
        <v>7</v>
      </c>
      <c r="D23" s="4" t="s">
        <v>7</v>
      </c>
      <c r="E23" s="4" t="s">
        <v>7</v>
      </c>
      <c r="F23" s="4" t="s">
        <v>7</v>
      </c>
      <c r="G23" s="4" t="s">
        <v>7</v>
      </c>
      <c r="H23" s="4" t="s">
        <v>7</v>
      </c>
      <c r="I23" s="4" t="s">
        <v>7</v>
      </c>
      <c r="J23" s="4">
        <v>2.7</v>
      </c>
      <c r="K23" s="4">
        <v>2.2000000000000002</v>
      </c>
      <c r="L23" s="4">
        <v>3.6</v>
      </c>
    </row>
    <row r="24" spans="1:12">
      <c r="A24" s="2" t="s">
        <v>1132</v>
      </c>
      <c r="B24" s="4" t="s">
        <v>7</v>
      </c>
      <c r="C24" s="4" t="s">
        <v>7</v>
      </c>
      <c r="D24" s="4" t="s">
        <v>7</v>
      </c>
      <c r="E24" s="4" t="s">
        <v>7</v>
      </c>
      <c r="F24" s="4" t="s">
        <v>7</v>
      </c>
      <c r="G24" s="4" t="s">
        <v>7</v>
      </c>
      <c r="H24" s="4" t="s">
        <v>7</v>
      </c>
      <c r="I24" s="4" t="s">
        <v>7</v>
      </c>
      <c r="J24" s="4">
        <v>35.700000000000003</v>
      </c>
      <c r="K24" s="4">
        <v>35</v>
      </c>
      <c r="L24" s="4">
        <v>35.700000000000003</v>
      </c>
    </row>
    <row r="25" spans="1:12" ht="30">
      <c r="A25" s="2" t="s">
        <v>107</v>
      </c>
      <c r="B25" s="4" t="s">
        <v>7</v>
      </c>
      <c r="C25" s="4" t="s">
        <v>7</v>
      </c>
      <c r="D25" s="4" t="s">
        <v>7</v>
      </c>
      <c r="E25" s="4" t="s">
        <v>7</v>
      </c>
      <c r="F25" s="4" t="s">
        <v>7</v>
      </c>
      <c r="G25" s="4" t="s">
        <v>7</v>
      </c>
      <c r="H25" s="4" t="s">
        <v>7</v>
      </c>
      <c r="I25" s="4" t="s">
        <v>7</v>
      </c>
      <c r="J25" s="4">
        <v>238.6</v>
      </c>
      <c r="K25" s="4">
        <v>63.5</v>
      </c>
      <c r="L25" s="4">
        <v>31.7</v>
      </c>
    </row>
    <row r="26" spans="1:12">
      <c r="A26" s="2" t="s">
        <v>1133</v>
      </c>
      <c r="B26" s="4" t="s">
        <v>7</v>
      </c>
      <c r="C26" s="4" t="s">
        <v>7</v>
      </c>
      <c r="D26" s="4" t="s">
        <v>7</v>
      </c>
      <c r="E26" s="4" t="s">
        <v>7</v>
      </c>
      <c r="F26" s="4" t="s">
        <v>7</v>
      </c>
      <c r="G26" s="4" t="s">
        <v>7</v>
      </c>
      <c r="H26" s="4" t="s">
        <v>7</v>
      </c>
      <c r="I26" s="4" t="s">
        <v>7</v>
      </c>
      <c r="J26" s="4">
        <v>-8.6</v>
      </c>
      <c r="K26" s="4">
        <v>-7.4</v>
      </c>
      <c r="L26" s="4">
        <v>-9.6999999999999993</v>
      </c>
    </row>
    <row r="27" spans="1:12" ht="30">
      <c r="A27" s="2" t="s">
        <v>1136</v>
      </c>
      <c r="B27" s="4" t="s">
        <v>7</v>
      </c>
      <c r="C27" s="4" t="s">
        <v>7</v>
      </c>
      <c r="D27" s="4" t="s">
        <v>7</v>
      </c>
      <c r="E27" s="4" t="s">
        <v>7</v>
      </c>
      <c r="F27" s="4" t="s">
        <v>7</v>
      </c>
      <c r="G27" s="4" t="s">
        <v>7</v>
      </c>
      <c r="H27" s="4" t="s">
        <v>7</v>
      </c>
      <c r="I27" s="4" t="s">
        <v>7</v>
      </c>
      <c r="J27" s="4">
        <v>247.2</v>
      </c>
      <c r="K27" s="4">
        <v>70.900000000000006</v>
      </c>
      <c r="L27" s="4">
        <v>41.4</v>
      </c>
    </row>
    <row r="28" spans="1:12">
      <c r="A28" s="2" t="s">
        <v>1139</v>
      </c>
      <c r="B28" s="4" t="s">
        <v>7</v>
      </c>
      <c r="C28" s="4" t="s">
        <v>7</v>
      </c>
      <c r="D28" s="4" t="s">
        <v>7</v>
      </c>
      <c r="E28" s="4" t="s">
        <v>7</v>
      </c>
      <c r="F28" s="4" t="s">
        <v>7</v>
      </c>
      <c r="G28" s="4" t="s">
        <v>7</v>
      </c>
      <c r="H28" s="4" t="s">
        <v>7</v>
      </c>
      <c r="I28" s="4" t="s">
        <v>7</v>
      </c>
      <c r="J28" s="4">
        <v>-26.5</v>
      </c>
      <c r="K28" s="4">
        <v>134.5</v>
      </c>
      <c r="L28" s="4">
        <v>154.4</v>
      </c>
    </row>
    <row r="29" spans="1:12">
      <c r="A29" s="2" t="s">
        <v>112</v>
      </c>
      <c r="B29" s="4" t="s">
        <v>7</v>
      </c>
      <c r="C29" s="4" t="s">
        <v>7</v>
      </c>
      <c r="D29" s="4" t="s">
        <v>7</v>
      </c>
      <c r="E29" s="4" t="s">
        <v>7</v>
      </c>
      <c r="F29" s="4" t="s">
        <v>7</v>
      </c>
      <c r="G29" s="4" t="s">
        <v>7</v>
      </c>
      <c r="H29" s="4" t="s">
        <v>7</v>
      </c>
      <c r="I29" s="4" t="s">
        <v>7</v>
      </c>
      <c r="J29" s="4">
        <v>220.7</v>
      </c>
      <c r="K29" s="4">
        <v>205.4</v>
      </c>
      <c r="L29" s="4">
        <v>195.8</v>
      </c>
    </row>
    <row r="30" spans="1:12" ht="45">
      <c r="A30" s="2" t="s">
        <v>1904</v>
      </c>
      <c r="B30" s="4" t="s">
        <v>7</v>
      </c>
      <c r="C30" s="4" t="s">
        <v>7</v>
      </c>
      <c r="D30" s="4" t="s">
        <v>7</v>
      </c>
      <c r="E30" s="4" t="s">
        <v>7</v>
      </c>
      <c r="F30" s="4" t="s">
        <v>7</v>
      </c>
      <c r="G30" s="4" t="s">
        <v>7</v>
      </c>
      <c r="H30" s="4" t="s">
        <v>7</v>
      </c>
      <c r="I30" s="4" t="s">
        <v>7</v>
      </c>
      <c r="J30" s="4">
        <v>-3.9</v>
      </c>
      <c r="K30" s="4">
        <v>-3</v>
      </c>
      <c r="L30" s="4">
        <v>5.2</v>
      </c>
    </row>
    <row r="31" spans="1:12" ht="30">
      <c r="A31" s="2" t="s">
        <v>1905</v>
      </c>
      <c r="B31" s="4" t="s">
        <v>7</v>
      </c>
      <c r="C31" s="4" t="s">
        <v>7</v>
      </c>
      <c r="D31" s="4" t="s">
        <v>7</v>
      </c>
      <c r="E31" s="4" t="s">
        <v>7</v>
      </c>
      <c r="F31" s="4" t="s">
        <v>7</v>
      </c>
      <c r="G31" s="4" t="s">
        <v>7</v>
      </c>
      <c r="H31" s="4" t="s">
        <v>7</v>
      </c>
      <c r="I31" s="4" t="s">
        <v>7</v>
      </c>
      <c r="J31" s="4">
        <v>0.1</v>
      </c>
      <c r="K31" s="4">
        <v>0.1</v>
      </c>
      <c r="L31" s="4">
        <v>0.1</v>
      </c>
    </row>
    <row r="32" spans="1:12" ht="45">
      <c r="A32" s="2" t="s">
        <v>1906</v>
      </c>
      <c r="B32" s="4" t="s">
        <v>7</v>
      </c>
      <c r="C32" s="4" t="s">
        <v>7</v>
      </c>
      <c r="D32" s="4" t="s">
        <v>7</v>
      </c>
      <c r="E32" s="4" t="s">
        <v>7</v>
      </c>
      <c r="F32" s="4" t="s">
        <v>7</v>
      </c>
      <c r="G32" s="4" t="s">
        <v>7</v>
      </c>
      <c r="H32" s="4" t="s">
        <v>7</v>
      </c>
      <c r="I32" s="4" t="s">
        <v>7</v>
      </c>
      <c r="J32" s="4">
        <v>-773.8</v>
      </c>
      <c r="K32" s="4">
        <v>346.8</v>
      </c>
      <c r="L32" s="4">
        <v>584.4</v>
      </c>
    </row>
    <row r="33" spans="1:12">
      <c r="A33" s="2" t="s">
        <v>127</v>
      </c>
      <c r="B33" s="4" t="s">
        <v>7</v>
      </c>
      <c r="C33" s="4" t="s">
        <v>7</v>
      </c>
      <c r="D33" s="4" t="s">
        <v>7</v>
      </c>
      <c r="E33" s="4" t="s">
        <v>7</v>
      </c>
      <c r="F33" s="4" t="s">
        <v>7</v>
      </c>
      <c r="G33" s="4" t="s">
        <v>7</v>
      </c>
      <c r="H33" s="4" t="s">
        <v>7</v>
      </c>
      <c r="I33" s="4" t="s">
        <v>7</v>
      </c>
      <c r="J33" s="4">
        <v>-777.6</v>
      </c>
      <c r="K33" s="4">
        <v>343.9</v>
      </c>
      <c r="L33" s="4">
        <v>589.70000000000005</v>
      </c>
    </row>
    <row r="34" spans="1:12">
      <c r="A34" s="2" t="s">
        <v>128</v>
      </c>
      <c r="B34" s="4" t="s">
        <v>7</v>
      </c>
      <c r="C34" s="4" t="s">
        <v>7</v>
      </c>
      <c r="D34" s="4" t="s">
        <v>7</v>
      </c>
      <c r="E34" s="4" t="s">
        <v>7</v>
      </c>
      <c r="F34" s="4" t="s">
        <v>7</v>
      </c>
      <c r="G34" s="4" t="s">
        <v>7</v>
      </c>
      <c r="H34" s="4" t="s">
        <v>7</v>
      </c>
      <c r="I34" s="4" t="s">
        <v>7</v>
      </c>
      <c r="J34" s="4">
        <v>-556.9</v>
      </c>
      <c r="K34" s="4">
        <v>549.29999999999995</v>
      </c>
      <c r="L34" s="4">
        <v>785.5</v>
      </c>
    </row>
    <row r="35" spans="1:12" ht="45">
      <c r="A35" s="2" t="s">
        <v>1907</v>
      </c>
      <c r="B35" s="4" t="s">
        <v>7</v>
      </c>
      <c r="C35" s="4" t="s">
        <v>7</v>
      </c>
      <c r="D35" s="4" t="s">
        <v>7</v>
      </c>
      <c r="E35" s="4" t="s">
        <v>7</v>
      </c>
      <c r="F35" s="4" t="s">
        <v>7</v>
      </c>
      <c r="G35" s="4" t="s">
        <v>7</v>
      </c>
      <c r="H35" s="4" t="s">
        <v>7</v>
      </c>
      <c r="I35" s="4" t="s">
        <v>7</v>
      </c>
      <c r="J35" s="4" t="s">
        <v>7</v>
      </c>
      <c r="K35" s="4" t="s">
        <v>7</v>
      </c>
      <c r="L35" s="4" t="s">
        <v>7</v>
      </c>
    </row>
    <row r="36" spans="1:12">
      <c r="A36" s="3" t="s">
        <v>1903</v>
      </c>
      <c r="B36" s="4" t="s">
        <v>7</v>
      </c>
      <c r="C36" s="4" t="s">
        <v>7</v>
      </c>
      <c r="D36" s="4" t="s">
        <v>7</v>
      </c>
      <c r="E36" s="4" t="s">
        <v>7</v>
      </c>
      <c r="F36" s="4" t="s">
        <v>7</v>
      </c>
      <c r="G36" s="4" t="s">
        <v>7</v>
      </c>
      <c r="H36" s="4" t="s">
        <v>7</v>
      </c>
      <c r="I36" s="4" t="s">
        <v>7</v>
      </c>
      <c r="J36" s="4" t="s">
        <v>7</v>
      </c>
      <c r="K36" s="4" t="s">
        <v>7</v>
      </c>
      <c r="L36" s="4" t="s">
        <v>7</v>
      </c>
    </row>
    <row r="37" spans="1:12">
      <c r="A37" s="2" t="s">
        <v>1908</v>
      </c>
      <c r="B37" s="4" t="s">
        <v>7</v>
      </c>
      <c r="C37" s="4" t="s">
        <v>7</v>
      </c>
      <c r="D37" s="4" t="s">
        <v>7</v>
      </c>
      <c r="E37" s="4" t="s">
        <v>7</v>
      </c>
      <c r="F37" s="4" t="s">
        <v>7</v>
      </c>
      <c r="G37" s="4" t="s">
        <v>7</v>
      </c>
      <c r="H37" s="4" t="s">
        <v>7</v>
      </c>
      <c r="I37" s="4" t="s">
        <v>7</v>
      </c>
      <c r="J37" s="4">
        <v>240</v>
      </c>
      <c r="K37" s="4">
        <v>80</v>
      </c>
      <c r="L37" s="4">
        <v>52</v>
      </c>
    </row>
    <row r="38" spans="1:12">
      <c r="A38" s="3" t="s">
        <v>1130</v>
      </c>
      <c r="B38" s="4" t="s">
        <v>7</v>
      </c>
      <c r="C38" s="4" t="s">
        <v>7</v>
      </c>
      <c r="D38" s="4" t="s">
        <v>7</v>
      </c>
      <c r="E38" s="4" t="s">
        <v>7</v>
      </c>
      <c r="F38" s="4" t="s">
        <v>7</v>
      </c>
      <c r="G38" s="4" t="s">
        <v>7</v>
      </c>
      <c r="H38" s="4" t="s">
        <v>7</v>
      </c>
      <c r="I38" s="4" t="s">
        <v>7</v>
      </c>
      <c r="J38" s="4" t="s">
        <v>7</v>
      </c>
      <c r="K38" s="4" t="s">
        <v>7</v>
      </c>
      <c r="L38" s="4" t="s">
        <v>7</v>
      </c>
    </row>
    <row r="39" spans="1:12">
      <c r="A39" s="2" t="s">
        <v>1139</v>
      </c>
      <c r="B39" s="4" t="s">
        <v>7</v>
      </c>
      <c r="C39" s="4" t="s">
        <v>7</v>
      </c>
      <c r="D39" s="4" t="s">
        <v>7</v>
      </c>
      <c r="E39" s="4" t="s">
        <v>7</v>
      </c>
      <c r="F39" s="4" t="s">
        <v>7</v>
      </c>
      <c r="G39" s="4" t="s">
        <v>7</v>
      </c>
      <c r="H39" s="4" t="s">
        <v>7</v>
      </c>
      <c r="I39" s="4" t="s">
        <v>7</v>
      </c>
      <c r="J39" s="4">
        <v>-11.6</v>
      </c>
      <c r="K39" s="4">
        <v>131</v>
      </c>
      <c r="L39" s="4">
        <v>146.9</v>
      </c>
    </row>
    <row r="40" spans="1:12" ht="30">
      <c r="A40" s="2" t="s">
        <v>1909</v>
      </c>
      <c r="B40" s="4" t="s">
        <v>7</v>
      </c>
      <c r="C40" s="4" t="s">
        <v>7</v>
      </c>
      <c r="D40" s="4" t="s">
        <v>7</v>
      </c>
      <c r="E40" s="4" t="s">
        <v>7</v>
      </c>
      <c r="F40" s="4" t="s">
        <v>7</v>
      </c>
      <c r="G40" s="4" t="s">
        <v>7</v>
      </c>
      <c r="H40" s="4" t="s">
        <v>7</v>
      </c>
      <c r="I40" s="4" t="s">
        <v>7</v>
      </c>
      <c r="J40" s="4" t="s">
        <v>7</v>
      </c>
      <c r="K40" s="4" t="s">
        <v>7</v>
      </c>
      <c r="L40" s="4" t="s">
        <v>7</v>
      </c>
    </row>
    <row r="41" spans="1:12">
      <c r="A41" s="3" t="s">
        <v>1903</v>
      </c>
      <c r="B41" s="4" t="s">
        <v>7</v>
      </c>
      <c r="C41" s="4" t="s">
        <v>7</v>
      </c>
      <c r="D41" s="4" t="s">
        <v>7</v>
      </c>
      <c r="E41" s="4" t="s">
        <v>7</v>
      </c>
      <c r="F41" s="4" t="s">
        <v>7</v>
      </c>
      <c r="G41" s="4" t="s">
        <v>7</v>
      </c>
      <c r="H41" s="4" t="s">
        <v>7</v>
      </c>
      <c r="I41" s="4" t="s">
        <v>7</v>
      </c>
      <c r="J41" s="4" t="s">
        <v>7</v>
      </c>
      <c r="K41" s="4" t="s">
        <v>7</v>
      </c>
      <c r="L41" s="4" t="s">
        <v>7</v>
      </c>
    </row>
    <row r="42" spans="1:12">
      <c r="A42" s="2" t="s">
        <v>1908</v>
      </c>
      <c r="B42" s="4" t="s">
        <v>7</v>
      </c>
      <c r="C42" s="4" t="s">
        <v>7</v>
      </c>
      <c r="D42" s="4" t="s">
        <v>7</v>
      </c>
      <c r="E42" s="4" t="s">
        <v>7</v>
      </c>
      <c r="F42" s="4" t="s">
        <v>7</v>
      </c>
      <c r="G42" s="4" t="s">
        <v>7</v>
      </c>
      <c r="H42" s="4" t="s">
        <v>7</v>
      </c>
      <c r="I42" s="4" t="s">
        <v>7</v>
      </c>
      <c r="J42" s="4">
        <v>24.1</v>
      </c>
      <c r="K42" s="4">
        <v>5.8</v>
      </c>
      <c r="L42" s="4">
        <v>8.5</v>
      </c>
    </row>
    <row r="43" spans="1:12">
      <c r="A43" s="3" t="s">
        <v>1130</v>
      </c>
      <c r="B43" s="4" t="s">
        <v>7</v>
      </c>
      <c r="C43" s="4" t="s">
        <v>7</v>
      </c>
      <c r="D43" s="4" t="s">
        <v>7</v>
      </c>
      <c r="E43" s="4" t="s">
        <v>7</v>
      </c>
      <c r="F43" s="4" t="s">
        <v>7</v>
      </c>
      <c r="G43" s="4" t="s">
        <v>7</v>
      </c>
      <c r="H43" s="4" t="s">
        <v>7</v>
      </c>
      <c r="I43" s="4" t="s">
        <v>7</v>
      </c>
      <c r="J43" s="4" t="s">
        <v>7</v>
      </c>
      <c r="K43" s="4" t="s">
        <v>7</v>
      </c>
      <c r="L43" s="4" t="s">
        <v>7</v>
      </c>
    </row>
    <row r="44" spans="1:12">
      <c r="A44" s="2" t="s">
        <v>1139</v>
      </c>
      <c r="B44" s="4" t="s">
        <v>7</v>
      </c>
      <c r="C44" s="4" t="s">
        <v>7</v>
      </c>
      <c r="D44" s="4" t="s">
        <v>7</v>
      </c>
      <c r="E44" s="4" t="s">
        <v>7</v>
      </c>
      <c r="F44" s="4" t="s">
        <v>7</v>
      </c>
      <c r="G44" s="4" t="s">
        <v>7</v>
      </c>
      <c r="H44" s="4" t="s">
        <v>7</v>
      </c>
      <c r="I44" s="4" t="s">
        <v>7</v>
      </c>
      <c r="J44" s="6">
        <v>-14.9</v>
      </c>
      <c r="K44" s="6">
        <v>3.5</v>
      </c>
      <c r="L44" s="6">
        <v>7.5</v>
      </c>
    </row>
  </sheetData>
  <mergeCells count="2">
    <mergeCell ref="B1:I1"/>
    <mergeCell ref="J1:L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910</v>
      </c>
      <c r="B1" s="10" t="s">
        <v>2</v>
      </c>
      <c r="C1" s="10"/>
      <c r="D1" s="10"/>
    </row>
    <row r="2" spans="1:4">
      <c r="A2" s="1" t="s">
        <v>33</v>
      </c>
      <c r="B2" s="1" t="s">
        <v>3</v>
      </c>
      <c r="C2" s="1" t="s">
        <v>34</v>
      </c>
      <c r="D2" s="1" t="s">
        <v>88</v>
      </c>
    </row>
    <row r="3" spans="1:4" ht="30">
      <c r="A3" s="3" t="s">
        <v>1896</v>
      </c>
      <c r="B3" s="4" t="s">
        <v>7</v>
      </c>
      <c r="C3" s="4" t="s">
        <v>7</v>
      </c>
      <c r="D3" s="4" t="s">
        <v>7</v>
      </c>
    </row>
    <row r="4" spans="1:4" ht="30">
      <c r="A4" s="2" t="s">
        <v>130</v>
      </c>
      <c r="B4" s="6">
        <v>-465.8</v>
      </c>
      <c r="C4" s="6">
        <v>213.3</v>
      </c>
      <c r="D4" s="6">
        <v>348.3</v>
      </c>
    </row>
    <row r="5" spans="1:4">
      <c r="A5" s="2" t="s">
        <v>133</v>
      </c>
      <c r="B5" s="4">
        <v>-10.199999999999999</v>
      </c>
      <c r="C5" s="4">
        <v>-0.8</v>
      </c>
      <c r="D5" s="4">
        <v>2.8</v>
      </c>
    </row>
    <row r="6" spans="1:4">
      <c r="A6" s="2" t="s">
        <v>1899</v>
      </c>
      <c r="B6" s="4" t="s">
        <v>7</v>
      </c>
      <c r="C6" s="4" t="s">
        <v>7</v>
      </c>
      <c r="D6" s="4" t="s">
        <v>7</v>
      </c>
    </row>
    <row r="7" spans="1:4" ht="30">
      <c r="A7" s="3" t="s">
        <v>1896</v>
      </c>
      <c r="B7" s="4" t="s">
        <v>7</v>
      </c>
      <c r="C7" s="4" t="s">
        <v>7</v>
      </c>
      <c r="D7" s="4" t="s">
        <v>7</v>
      </c>
    </row>
    <row r="8" spans="1:4" ht="30">
      <c r="A8" s="2" t="s">
        <v>130</v>
      </c>
      <c r="B8" s="4">
        <v>-2.1</v>
      </c>
      <c r="C8" s="4">
        <v>-1.6</v>
      </c>
      <c r="D8" s="4">
        <v>2.8</v>
      </c>
    </row>
    <row r="9" spans="1:4">
      <c r="A9" s="2" t="s">
        <v>133</v>
      </c>
      <c r="B9" s="4">
        <v>0.1</v>
      </c>
      <c r="C9" s="4">
        <v>0</v>
      </c>
      <c r="D9" s="4">
        <v>0</v>
      </c>
    </row>
    <row r="10" spans="1:4" ht="30">
      <c r="A10" s="2" t="s">
        <v>1911</v>
      </c>
      <c r="B10" s="6">
        <v>-416.7</v>
      </c>
      <c r="C10" s="6">
        <v>186.7</v>
      </c>
      <c r="D10" s="6">
        <v>314.7</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4" width="12.28515625" bestFit="1" customWidth="1"/>
  </cols>
  <sheetData>
    <row r="1" spans="1:4" ht="15" customHeight="1">
      <c r="A1" s="1" t="s">
        <v>1912</v>
      </c>
      <c r="B1" s="10" t="s">
        <v>2</v>
      </c>
      <c r="C1" s="10"/>
      <c r="D1" s="10"/>
    </row>
    <row r="2" spans="1:4">
      <c r="A2" s="1" t="s">
        <v>33</v>
      </c>
      <c r="B2" s="1" t="s">
        <v>3</v>
      </c>
      <c r="C2" s="1" t="s">
        <v>34</v>
      </c>
      <c r="D2" s="1" t="s">
        <v>88</v>
      </c>
    </row>
    <row r="3" spans="1:4">
      <c r="A3" s="3" t="s">
        <v>150</v>
      </c>
      <c r="B3" s="4" t="s">
        <v>7</v>
      </c>
      <c r="C3" s="4" t="s">
        <v>7</v>
      </c>
      <c r="D3" s="4" t="s">
        <v>7</v>
      </c>
    </row>
    <row r="4" spans="1:4">
      <c r="A4" s="2" t="s">
        <v>112</v>
      </c>
      <c r="B4" s="6">
        <v>220.7</v>
      </c>
      <c r="C4" s="6">
        <v>205.4</v>
      </c>
      <c r="D4" s="6">
        <v>195.8</v>
      </c>
    </row>
    <row r="5" spans="1:4" ht="45">
      <c r="A5" s="3" t="s">
        <v>151</v>
      </c>
      <c r="B5" s="4" t="s">
        <v>7</v>
      </c>
      <c r="C5" s="4" t="s">
        <v>7</v>
      </c>
      <c r="D5" s="4" t="s">
        <v>7</v>
      </c>
    </row>
    <row r="6" spans="1:4">
      <c r="A6" s="2" t="s">
        <v>152</v>
      </c>
      <c r="B6" s="4">
        <v>-35.6</v>
      </c>
      <c r="C6" s="4">
        <v>-31.1</v>
      </c>
      <c r="D6" s="4">
        <v>-7.2</v>
      </c>
    </row>
    <row r="7" spans="1:4">
      <c r="A7" s="2" t="s">
        <v>46</v>
      </c>
      <c r="B7" s="4">
        <v>-21.8</v>
      </c>
      <c r="C7" s="4">
        <v>-6.8</v>
      </c>
      <c r="D7" s="4">
        <v>-11.8</v>
      </c>
    </row>
    <row r="8" spans="1:4" ht="30">
      <c r="A8" s="2" t="s">
        <v>1154</v>
      </c>
      <c r="B8" s="4">
        <v>3.5</v>
      </c>
      <c r="C8" s="4">
        <v>3</v>
      </c>
      <c r="D8" s="4">
        <v>1.8</v>
      </c>
    </row>
    <row r="9" spans="1:4">
      <c r="A9" s="2" t="s">
        <v>164</v>
      </c>
      <c r="B9" s="4">
        <v>798.9</v>
      </c>
      <c r="C9" s="4">
        <v>805.8</v>
      </c>
      <c r="D9" s="4">
        <v>791.7</v>
      </c>
    </row>
    <row r="10" spans="1:4" ht="30">
      <c r="A10" s="2" t="s">
        <v>165</v>
      </c>
      <c r="B10" s="9">
        <v>1019.6</v>
      </c>
      <c r="C10" s="9">
        <v>1011.2</v>
      </c>
      <c r="D10" s="4">
        <v>987.5</v>
      </c>
    </row>
    <row r="11" spans="1:4">
      <c r="A11" s="3" t="s">
        <v>1158</v>
      </c>
      <c r="B11" s="4" t="s">
        <v>7</v>
      </c>
      <c r="C11" s="4" t="s">
        <v>7</v>
      </c>
      <c r="D11" s="4" t="s">
        <v>7</v>
      </c>
    </row>
    <row r="12" spans="1:4" ht="30">
      <c r="A12" s="2" t="s">
        <v>170</v>
      </c>
      <c r="B12" s="9">
        <v>1771.3</v>
      </c>
      <c r="C12" s="9">
        <v>1740.4</v>
      </c>
      <c r="D12" s="9">
        <v>1802.5</v>
      </c>
    </row>
    <row r="13" spans="1:4">
      <c r="A13" s="2" t="s">
        <v>163</v>
      </c>
      <c r="B13" s="4">
        <v>25.8</v>
      </c>
      <c r="C13" s="4">
        <v>0</v>
      </c>
      <c r="D13" s="4">
        <v>17.2</v>
      </c>
    </row>
    <row r="14" spans="1:4" ht="30">
      <c r="A14" s="2" t="s">
        <v>173</v>
      </c>
      <c r="B14" s="7">
        <v>-1671</v>
      </c>
      <c r="C14" s="4">
        <v>-869.3</v>
      </c>
      <c r="D14" s="9">
        <v>-1647.9</v>
      </c>
    </row>
    <row r="15" spans="1:4">
      <c r="A15" s="3" t="s">
        <v>1171</v>
      </c>
      <c r="B15" s="4" t="s">
        <v>7</v>
      </c>
      <c r="C15" s="4" t="s">
        <v>7</v>
      </c>
      <c r="D15" s="4" t="s">
        <v>7</v>
      </c>
    </row>
    <row r="16" spans="1:4">
      <c r="A16" s="2" t="s">
        <v>177</v>
      </c>
      <c r="B16" s="4">
        <v>-43.2</v>
      </c>
      <c r="C16" s="4">
        <v>-38.799999999999997</v>
      </c>
      <c r="D16" s="4">
        <v>-31.6</v>
      </c>
    </row>
    <row r="17" spans="1:4">
      <c r="A17" s="2" t="s">
        <v>147</v>
      </c>
      <c r="B17" s="4">
        <v>-93.4</v>
      </c>
      <c r="C17" s="4">
        <v>0</v>
      </c>
      <c r="D17" s="4">
        <v>0</v>
      </c>
    </row>
    <row r="18" spans="1:4" ht="30">
      <c r="A18" s="2" t="s">
        <v>178</v>
      </c>
      <c r="B18" s="4">
        <v>596.6</v>
      </c>
      <c r="C18" s="4">
        <v>-253.4</v>
      </c>
      <c r="D18" s="4">
        <v>628.1</v>
      </c>
    </row>
    <row r="19" spans="1:4" ht="30">
      <c r="A19" s="2" t="s">
        <v>179</v>
      </c>
      <c r="B19" s="4">
        <v>-54.8</v>
      </c>
      <c r="C19" s="4">
        <v>-111.5</v>
      </c>
      <c r="D19" s="4">
        <v>-32.299999999999997</v>
      </c>
    </row>
    <row r="20" spans="1:4" ht="30">
      <c r="A20" s="2" t="s">
        <v>180</v>
      </c>
      <c r="B20" s="4">
        <v>130.80000000000001</v>
      </c>
      <c r="C20" s="4">
        <v>242.3</v>
      </c>
      <c r="D20" s="4">
        <v>274.60000000000002</v>
      </c>
    </row>
    <row r="21" spans="1:4" ht="30">
      <c r="A21" s="2" t="s">
        <v>181</v>
      </c>
      <c r="B21" s="4">
        <v>76</v>
      </c>
      <c r="C21" s="4">
        <v>130.80000000000001</v>
      </c>
      <c r="D21" s="4">
        <v>242.3</v>
      </c>
    </row>
    <row r="22" spans="1:4" ht="30">
      <c r="A22" s="3" t="s">
        <v>1179</v>
      </c>
      <c r="B22" s="4" t="s">
        <v>7</v>
      </c>
      <c r="C22" s="4" t="s">
        <v>7</v>
      </c>
      <c r="D22" s="4" t="s">
        <v>7</v>
      </c>
    </row>
    <row r="23" spans="1:4">
      <c r="A23" s="2" t="s">
        <v>183</v>
      </c>
      <c r="B23" s="4">
        <v>31.5</v>
      </c>
      <c r="C23" s="4">
        <v>31.5</v>
      </c>
      <c r="D23" s="4">
        <v>31.1</v>
      </c>
    </row>
    <row r="24" spans="1:4">
      <c r="A24" s="2" t="s">
        <v>184</v>
      </c>
      <c r="B24" s="4">
        <v>32</v>
      </c>
      <c r="C24" s="4">
        <v>50.6</v>
      </c>
      <c r="D24" s="4">
        <v>83</v>
      </c>
    </row>
    <row r="25" spans="1:4">
      <c r="A25" s="2" t="s">
        <v>1899</v>
      </c>
      <c r="B25" s="4" t="s">
        <v>7</v>
      </c>
      <c r="C25" s="4" t="s">
        <v>7</v>
      </c>
      <c r="D25" s="4" t="s">
        <v>7</v>
      </c>
    </row>
    <row r="26" spans="1:4">
      <c r="A26" s="3" t="s">
        <v>150</v>
      </c>
      <c r="B26" s="4" t="s">
        <v>7</v>
      </c>
      <c r="C26" s="4" t="s">
        <v>7</v>
      </c>
      <c r="D26" s="4" t="s">
        <v>7</v>
      </c>
    </row>
    <row r="27" spans="1:4">
      <c r="A27" s="2" t="s">
        <v>112</v>
      </c>
      <c r="B27" s="4">
        <v>220.7</v>
      </c>
      <c r="C27" s="4">
        <v>205.4</v>
      </c>
      <c r="D27" s="4">
        <v>195.8</v>
      </c>
    </row>
    <row r="28" spans="1:4" ht="45">
      <c r="A28" s="3" t="s">
        <v>151</v>
      </c>
      <c r="B28" s="4" t="s">
        <v>7</v>
      </c>
      <c r="C28" s="4" t="s">
        <v>7</v>
      </c>
      <c r="D28" s="4" t="s">
        <v>7</v>
      </c>
    </row>
    <row r="29" spans="1:4">
      <c r="A29" s="2" t="s">
        <v>1149</v>
      </c>
      <c r="B29" s="4">
        <v>26.5</v>
      </c>
      <c r="C29" s="4">
        <v>-134.5</v>
      </c>
      <c r="D29" s="4">
        <v>-154.4</v>
      </c>
    </row>
    <row r="30" spans="1:4">
      <c r="A30" s="2" t="s">
        <v>152</v>
      </c>
      <c r="B30" s="4">
        <v>-4.3</v>
      </c>
      <c r="C30" s="4">
        <v>-7.7</v>
      </c>
      <c r="D30" s="4">
        <v>-0.2</v>
      </c>
    </row>
    <row r="31" spans="1:4">
      <c r="A31" s="2" t="s">
        <v>46</v>
      </c>
      <c r="B31" s="4">
        <v>-45.7</v>
      </c>
      <c r="C31" s="4">
        <v>0</v>
      </c>
      <c r="D31" s="4">
        <v>0</v>
      </c>
    </row>
    <row r="32" spans="1:4" ht="30">
      <c r="A32" s="2" t="s">
        <v>1154</v>
      </c>
      <c r="B32" s="4">
        <v>-5.8</v>
      </c>
      <c r="C32" s="4">
        <v>0.8</v>
      </c>
      <c r="D32" s="4">
        <v>-6.9</v>
      </c>
    </row>
    <row r="33" spans="1:4">
      <c r="A33" s="2" t="s">
        <v>164</v>
      </c>
      <c r="B33" s="4">
        <v>-29.3</v>
      </c>
      <c r="C33" s="4">
        <v>-141.4</v>
      </c>
      <c r="D33" s="4">
        <v>-161.5</v>
      </c>
    </row>
    <row r="34" spans="1:4" ht="30">
      <c r="A34" s="2" t="s">
        <v>165</v>
      </c>
      <c r="B34" s="4">
        <v>191.4</v>
      </c>
      <c r="C34" s="4">
        <v>64</v>
      </c>
      <c r="D34" s="4">
        <v>34.299999999999997</v>
      </c>
    </row>
    <row r="35" spans="1:4">
      <c r="A35" s="3" t="s">
        <v>1158</v>
      </c>
      <c r="B35" s="4" t="s">
        <v>7</v>
      </c>
      <c r="C35" s="4" t="s">
        <v>7</v>
      </c>
      <c r="D35" s="4" t="s">
        <v>7</v>
      </c>
    </row>
    <row r="36" spans="1:4">
      <c r="A36" s="2" t="s">
        <v>1159</v>
      </c>
      <c r="B36" s="4">
        <v>-138.69999999999999</v>
      </c>
      <c r="C36" s="4">
        <v>-131.9</v>
      </c>
      <c r="D36" s="4">
        <v>-20.7</v>
      </c>
    </row>
    <row r="37" spans="1:4" ht="30">
      <c r="A37" s="2" t="s">
        <v>170</v>
      </c>
      <c r="B37" s="4">
        <v>1.1000000000000001</v>
      </c>
      <c r="C37" s="4">
        <v>1.1000000000000001</v>
      </c>
      <c r="D37" s="4">
        <v>3.2</v>
      </c>
    </row>
    <row r="38" spans="1:4">
      <c r="A38" s="2" t="s">
        <v>1913</v>
      </c>
      <c r="B38" s="4">
        <v>47.3</v>
      </c>
      <c r="C38" s="4">
        <v>157.6</v>
      </c>
      <c r="D38" s="4">
        <v>5.5</v>
      </c>
    </row>
    <row r="39" spans="1:4">
      <c r="A39" s="2" t="s">
        <v>1165</v>
      </c>
      <c r="B39" s="4">
        <v>34.4</v>
      </c>
      <c r="C39" s="4">
        <v>-52.8</v>
      </c>
      <c r="D39" s="4">
        <v>11.4</v>
      </c>
    </row>
    <row r="40" spans="1:4">
      <c r="A40" s="2" t="s">
        <v>1167</v>
      </c>
      <c r="B40" s="4">
        <v>0</v>
      </c>
      <c r="C40" s="4">
        <v>-2</v>
      </c>
      <c r="D40" s="4">
        <v>-2</v>
      </c>
    </row>
    <row r="41" spans="1:4">
      <c r="A41" s="2" t="s">
        <v>163</v>
      </c>
      <c r="B41" s="4">
        <v>5.6</v>
      </c>
      <c r="C41" s="4">
        <v>-1</v>
      </c>
      <c r="D41" s="4">
        <v>0.2</v>
      </c>
    </row>
    <row r="42" spans="1:4" ht="30">
      <c r="A42" s="2" t="s">
        <v>173</v>
      </c>
      <c r="B42" s="4">
        <v>-50.3</v>
      </c>
      <c r="C42" s="4">
        <v>-29</v>
      </c>
      <c r="D42" s="4">
        <v>-2.4</v>
      </c>
    </row>
    <row r="43" spans="1:4">
      <c r="A43" s="3" t="s">
        <v>1171</v>
      </c>
      <c r="B43" s="4" t="s">
        <v>7</v>
      </c>
      <c r="C43" s="4" t="s">
        <v>7</v>
      </c>
      <c r="D43" s="4" t="s">
        <v>7</v>
      </c>
    </row>
    <row r="44" spans="1:4" ht="30">
      <c r="A44" s="2" t="s">
        <v>1172</v>
      </c>
      <c r="B44" s="4">
        <v>1.7</v>
      </c>
      <c r="C44" s="4">
        <v>1.7</v>
      </c>
      <c r="D44" s="4">
        <v>1.4</v>
      </c>
    </row>
    <row r="45" spans="1:4">
      <c r="A45" s="2" t="s">
        <v>177</v>
      </c>
      <c r="B45" s="4">
        <v>-43.2</v>
      </c>
      <c r="C45" s="4">
        <v>-38.799999999999997</v>
      </c>
      <c r="D45" s="4">
        <v>-31.6</v>
      </c>
    </row>
    <row r="46" spans="1:4">
      <c r="A46" s="2" t="s">
        <v>147</v>
      </c>
      <c r="B46" s="4">
        <v>-93.4</v>
      </c>
      <c r="C46" s="4">
        <v>0</v>
      </c>
      <c r="D46" s="4">
        <v>0</v>
      </c>
    </row>
    <row r="47" spans="1:4" ht="30">
      <c r="A47" s="2" t="s">
        <v>178</v>
      </c>
      <c r="B47" s="4">
        <v>-134.9</v>
      </c>
      <c r="C47" s="4">
        <v>-37.1</v>
      </c>
      <c r="D47" s="4">
        <v>-30.2</v>
      </c>
    </row>
    <row r="48" spans="1:4" ht="30">
      <c r="A48" s="2" t="s">
        <v>179</v>
      </c>
      <c r="B48" s="4">
        <v>6.2</v>
      </c>
      <c r="C48" s="4">
        <v>-2.1</v>
      </c>
      <c r="D48" s="4">
        <v>1.7</v>
      </c>
    </row>
    <row r="49" spans="1:4" ht="30">
      <c r="A49" s="2" t="s">
        <v>180</v>
      </c>
      <c r="B49" s="4">
        <v>2.2999999999999998</v>
      </c>
      <c r="C49" s="4">
        <v>4.4000000000000004</v>
      </c>
      <c r="D49" s="4">
        <v>2.7</v>
      </c>
    </row>
    <row r="50" spans="1:4" ht="30">
      <c r="A50" s="2" t="s">
        <v>181</v>
      </c>
      <c r="B50" s="4">
        <v>8.5</v>
      </c>
      <c r="C50" s="4">
        <v>2.2999999999999998</v>
      </c>
      <c r="D50" s="4">
        <v>4.4000000000000004</v>
      </c>
    </row>
    <row r="51" spans="1:4" ht="30">
      <c r="A51" s="3" t="s">
        <v>1179</v>
      </c>
      <c r="B51" s="4" t="s">
        <v>7</v>
      </c>
      <c r="C51" s="4" t="s">
        <v>7</v>
      </c>
      <c r="D51" s="4" t="s">
        <v>7</v>
      </c>
    </row>
    <row r="52" spans="1:4">
      <c r="A52" s="2" t="s">
        <v>183</v>
      </c>
      <c r="B52" s="4">
        <v>31.5</v>
      </c>
      <c r="C52" s="4">
        <v>31.5</v>
      </c>
      <c r="D52" s="4">
        <v>31.1</v>
      </c>
    </row>
    <row r="53" spans="1:4">
      <c r="A53" s="2" t="s">
        <v>184</v>
      </c>
      <c r="B53" s="6">
        <v>-3.9</v>
      </c>
      <c r="C53" s="6">
        <v>-6.1</v>
      </c>
      <c r="D53" s="6">
        <v>-2.9</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4" width="12.28515625" bestFit="1" customWidth="1"/>
    <col min="5" max="5" width="27.140625" bestFit="1" customWidth="1"/>
  </cols>
  <sheetData>
    <row r="1" spans="1:5" ht="15" customHeight="1">
      <c r="A1" s="1" t="s">
        <v>1914</v>
      </c>
      <c r="B1" s="10" t="s">
        <v>2</v>
      </c>
      <c r="C1" s="10"/>
      <c r="D1" s="10"/>
      <c r="E1" s="1" t="s">
        <v>1834</v>
      </c>
    </row>
    <row r="2" spans="1:5">
      <c r="A2" s="1" t="s">
        <v>33</v>
      </c>
      <c r="B2" s="10" t="s">
        <v>3</v>
      </c>
      <c r="C2" s="10" t="s">
        <v>34</v>
      </c>
      <c r="D2" s="10" t="s">
        <v>88</v>
      </c>
      <c r="E2" s="1" t="s">
        <v>1835</v>
      </c>
    </row>
    <row r="3" spans="1:5">
      <c r="A3" s="1"/>
      <c r="B3" s="10"/>
      <c r="C3" s="10"/>
      <c r="D3" s="10"/>
      <c r="E3" s="1" t="s">
        <v>1836</v>
      </c>
    </row>
    <row r="4" spans="1:5" ht="30">
      <c r="A4" s="3" t="s">
        <v>1896</v>
      </c>
      <c r="B4" s="4" t="s">
        <v>7</v>
      </c>
      <c r="C4" s="4" t="s">
        <v>7</v>
      </c>
      <c r="D4" s="4" t="s">
        <v>7</v>
      </c>
      <c r="E4" s="4" t="s">
        <v>7</v>
      </c>
    </row>
    <row r="5" spans="1:5" ht="30">
      <c r="A5" s="2" t="s">
        <v>1915</v>
      </c>
      <c r="B5" s="6">
        <v>219.1</v>
      </c>
      <c r="C5" s="6">
        <v>85.8</v>
      </c>
      <c r="D5" s="6">
        <v>60.5</v>
      </c>
      <c r="E5" s="8">
        <v>45</v>
      </c>
    </row>
  </sheetData>
  <mergeCells count="4">
    <mergeCell ref="B1:D1"/>
    <mergeCell ref="B2:B3"/>
    <mergeCell ref="C2:C3"/>
    <mergeCell ref="D2:D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1" width="27" bestFit="1" customWidth="1"/>
    <col min="2" max="2" width="36.5703125" bestFit="1" customWidth="1"/>
    <col min="3" max="3" width="6" customWidth="1"/>
    <col min="4" max="4" width="18" customWidth="1"/>
    <col min="5" max="6" width="27.5703125" customWidth="1"/>
    <col min="7" max="7" width="6" customWidth="1"/>
    <col min="8" max="8" width="18" customWidth="1"/>
    <col min="9" max="10" width="27.5703125" customWidth="1"/>
    <col min="11" max="11" width="6" customWidth="1"/>
    <col min="12" max="12" width="18" customWidth="1"/>
    <col min="13" max="13" width="27.5703125" customWidth="1"/>
  </cols>
  <sheetData>
    <row r="1" spans="1:13" ht="15" customHeight="1">
      <c r="A1" s="10" t="s">
        <v>271</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272</v>
      </c>
      <c r="B3" s="69" t="s">
        <v>7</v>
      </c>
      <c r="C3" s="69"/>
      <c r="D3" s="69"/>
      <c r="E3" s="69"/>
      <c r="F3" s="69"/>
      <c r="G3" s="69"/>
      <c r="H3" s="69"/>
      <c r="I3" s="69"/>
      <c r="J3" s="69"/>
      <c r="K3" s="69"/>
      <c r="L3" s="69"/>
      <c r="M3" s="69"/>
    </row>
    <row r="4" spans="1:13" ht="15" customHeight="1">
      <c r="A4" s="14" t="s">
        <v>271</v>
      </c>
      <c r="B4" s="69" t="s">
        <v>7</v>
      </c>
      <c r="C4" s="69"/>
      <c r="D4" s="69"/>
      <c r="E4" s="69"/>
      <c r="F4" s="69"/>
      <c r="G4" s="69"/>
      <c r="H4" s="69"/>
      <c r="I4" s="69"/>
      <c r="J4" s="69"/>
      <c r="K4" s="69"/>
      <c r="L4" s="69"/>
      <c r="M4" s="69"/>
    </row>
    <row r="5" spans="1:13">
      <c r="A5" s="14"/>
      <c r="B5" s="70" t="s">
        <v>273</v>
      </c>
      <c r="C5" s="70"/>
      <c r="D5" s="70"/>
      <c r="E5" s="70"/>
      <c r="F5" s="70"/>
      <c r="G5" s="70"/>
      <c r="H5" s="70"/>
      <c r="I5" s="70"/>
      <c r="J5" s="70"/>
      <c r="K5" s="70"/>
      <c r="L5" s="70"/>
      <c r="M5" s="70"/>
    </row>
    <row r="6" spans="1:13" ht="25.5" customHeight="1">
      <c r="A6" s="14"/>
      <c r="B6" s="44" t="s">
        <v>274</v>
      </c>
      <c r="C6" s="44"/>
      <c r="D6" s="44"/>
      <c r="E6" s="44"/>
      <c r="F6" s="44"/>
      <c r="G6" s="44"/>
      <c r="H6" s="44"/>
      <c r="I6" s="44"/>
      <c r="J6" s="44"/>
      <c r="K6" s="44"/>
      <c r="L6" s="44"/>
      <c r="M6" s="44"/>
    </row>
    <row r="7" spans="1:13" ht="51" customHeight="1">
      <c r="A7" s="14"/>
      <c r="B7" s="44" t="s">
        <v>275</v>
      </c>
      <c r="C7" s="44"/>
      <c r="D7" s="44"/>
      <c r="E7" s="44"/>
      <c r="F7" s="44"/>
      <c r="G7" s="44"/>
      <c r="H7" s="44"/>
      <c r="I7" s="44"/>
      <c r="J7" s="44"/>
      <c r="K7" s="44"/>
      <c r="L7" s="44"/>
      <c r="M7" s="44"/>
    </row>
    <row r="8" spans="1:13" ht="25.5" customHeight="1">
      <c r="A8" s="14"/>
      <c r="B8" s="44" t="s">
        <v>276</v>
      </c>
      <c r="C8" s="44"/>
      <c r="D8" s="44"/>
      <c r="E8" s="44"/>
      <c r="F8" s="44"/>
      <c r="G8" s="44"/>
      <c r="H8" s="44"/>
      <c r="I8" s="44"/>
      <c r="J8" s="44"/>
      <c r="K8" s="44"/>
      <c r="L8" s="44"/>
      <c r="M8" s="44"/>
    </row>
    <row r="9" spans="1:13" ht="38.25" customHeight="1">
      <c r="A9" s="14"/>
      <c r="B9" s="44" t="s">
        <v>277</v>
      </c>
      <c r="C9" s="44"/>
      <c r="D9" s="44"/>
      <c r="E9" s="44"/>
      <c r="F9" s="44"/>
      <c r="G9" s="44"/>
      <c r="H9" s="44"/>
      <c r="I9" s="44"/>
      <c r="J9" s="44"/>
      <c r="K9" s="44"/>
      <c r="L9" s="44"/>
      <c r="M9" s="44"/>
    </row>
    <row r="10" spans="1:13">
      <c r="A10" s="14"/>
      <c r="B10" s="44" t="s">
        <v>278</v>
      </c>
      <c r="C10" s="44"/>
      <c r="D10" s="44"/>
      <c r="E10" s="44"/>
      <c r="F10" s="44"/>
      <c r="G10" s="44"/>
      <c r="H10" s="44"/>
      <c r="I10" s="44"/>
      <c r="J10" s="44"/>
      <c r="K10" s="44"/>
      <c r="L10" s="44"/>
      <c r="M10" s="44"/>
    </row>
    <row r="11" spans="1:13">
      <c r="A11" s="14"/>
      <c r="B11" s="33"/>
      <c r="C11" s="33"/>
      <c r="D11" s="33"/>
      <c r="E11" s="33"/>
      <c r="F11" s="33"/>
      <c r="G11" s="33"/>
      <c r="H11" s="33"/>
      <c r="I11" s="33"/>
      <c r="J11" s="33"/>
      <c r="K11" s="33"/>
      <c r="L11" s="33"/>
      <c r="M11" s="33"/>
    </row>
    <row r="12" spans="1:13">
      <c r="A12" s="14"/>
      <c r="B12" s="21"/>
      <c r="C12" s="21"/>
      <c r="D12" s="21"/>
      <c r="E12" s="21"/>
      <c r="F12" s="21"/>
      <c r="G12" s="21"/>
      <c r="H12" s="21"/>
      <c r="I12" s="21"/>
      <c r="J12" s="21"/>
      <c r="K12" s="21"/>
      <c r="L12" s="21"/>
      <c r="M12" s="21"/>
    </row>
    <row r="13" spans="1:13" ht="15.75" thickBot="1">
      <c r="A13" s="14"/>
      <c r="B13" s="12"/>
      <c r="C13" s="34" t="s">
        <v>279</v>
      </c>
      <c r="D13" s="34"/>
      <c r="E13" s="34"/>
      <c r="F13" s="34"/>
      <c r="G13" s="34"/>
      <c r="H13" s="34"/>
      <c r="I13" s="34"/>
      <c r="J13" s="34"/>
      <c r="K13" s="34"/>
      <c r="L13" s="34"/>
      <c r="M13" s="34"/>
    </row>
    <row r="14" spans="1:13" ht="16.5" thickTop="1" thickBot="1">
      <c r="A14" s="14"/>
      <c r="B14" s="22"/>
      <c r="C14" s="36">
        <v>2013</v>
      </c>
      <c r="D14" s="36"/>
      <c r="E14" s="36"/>
      <c r="F14" s="12"/>
      <c r="G14" s="36">
        <v>2012</v>
      </c>
      <c r="H14" s="36"/>
      <c r="I14" s="36"/>
      <c r="J14" s="12"/>
      <c r="K14" s="36">
        <v>2011</v>
      </c>
      <c r="L14" s="36"/>
      <c r="M14" s="36"/>
    </row>
    <row r="15" spans="1:13">
      <c r="A15" s="14"/>
      <c r="B15" s="23" t="s">
        <v>280</v>
      </c>
      <c r="C15" s="38"/>
      <c r="D15" s="38"/>
      <c r="E15" s="38"/>
      <c r="F15" s="24"/>
      <c r="G15" s="38"/>
      <c r="H15" s="38"/>
      <c r="I15" s="38"/>
      <c r="J15" s="24"/>
      <c r="K15" s="38"/>
      <c r="L15" s="38"/>
      <c r="M15" s="38"/>
    </row>
    <row r="16" spans="1:13">
      <c r="A16" s="14"/>
      <c r="B16" s="39" t="s">
        <v>112</v>
      </c>
      <c r="C16" s="40" t="s">
        <v>281</v>
      </c>
      <c r="D16" s="42">
        <v>220.7</v>
      </c>
      <c r="E16" s="44"/>
      <c r="F16" s="44"/>
      <c r="G16" s="46" t="s">
        <v>281</v>
      </c>
      <c r="H16" s="48">
        <v>205.4</v>
      </c>
      <c r="I16" s="44"/>
      <c r="J16" s="44"/>
      <c r="K16" s="46" t="s">
        <v>281</v>
      </c>
      <c r="L16" s="48">
        <v>195.8</v>
      </c>
      <c r="M16" s="44"/>
    </row>
    <row r="17" spans="1:13" ht="15.75" thickBot="1">
      <c r="A17" s="14"/>
      <c r="B17" s="39"/>
      <c r="C17" s="41"/>
      <c r="D17" s="43"/>
      <c r="E17" s="45"/>
      <c r="F17" s="44"/>
      <c r="G17" s="47"/>
      <c r="H17" s="49"/>
      <c r="I17" s="45"/>
      <c r="J17" s="44"/>
      <c r="K17" s="47"/>
      <c r="L17" s="49"/>
      <c r="M17" s="45"/>
    </row>
    <row r="18" spans="1:13" ht="15.75" thickTop="1">
      <c r="A18" s="14"/>
      <c r="B18" s="23" t="s">
        <v>282</v>
      </c>
      <c r="C18" s="50"/>
      <c r="D18" s="50"/>
      <c r="E18" s="50"/>
      <c r="F18" s="24"/>
      <c r="G18" s="50"/>
      <c r="H18" s="50"/>
      <c r="I18" s="50"/>
      <c r="J18" s="24"/>
      <c r="K18" s="50"/>
      <c r="L18" s="50"/>
      <c r="M18" s="50"/>
    </row>
    <row r="19" spans="1:13">
      <c r="A19" s="14"/>
      <c r="B19" s="39" t="s">
        <v>283</v>
      </c>
      <c r="C19" s="51">
        <v>126609326</v>
      </c>
      <c r="D19" s="51"/>
      <c r="E19" s="44"/>
      <c r="F19" s="44"/>
      <c r="G19" s="52">
        <v>138018424</v>
      </c>
      <c r="H19" s="52"/>
      <c r="I19" s="44"/>
      <c r="J19" s="44"/>
      <c r="K19" s="52">
        <v>137490684</v>
      </c>
      <c r="L19" s="52"/>
      <c r="M19" s="44"/>
    </row>
    <row r="20" spans="1:13">
      <c r="A20" s="14"/>
      <c r="B20" s="39"/>
      <c r="C20" s="51"/>
      <c r="D20" s="51"/>
      <c r="E20" s="44"/>
      <c r="F20" s="44"/>
      <c r="G20" s="52"/>
      <c r="H20" s="52"/>
      <c r="I20" s="44"/>
      <c r="J20" s="44"/>
      <c r="K20" s="52"/>
      <c r="L20" s="52"/>
      <c r="M20" s="44"/>
    </row>
    <row r="21" spans="1:13">
      <c r="A21" s="14"/>
      <c r="B21" s="53" t="s">
        <v>284</v>
      </c>
      <c r="C21" s="54">
        <v>4259</v>
      </c>
      <c r="D21" s="54"/>
      <c r="E21" s="37"/>
      <c r="F21" s="37"/>
      <c r="G21" s="57">
        <v>5557</v>
      </c>
      <c r="H21" s="57"/>
      <c r="I21" s="37"/>
      <c r="J21" s="37"/>
      <c r="K21" s="57">
        <v>19976</v>
      </c>
      <c r="L21" s="57"/>
      <c r="M21" s="37"/>
    </row>
    <row r="22" spans="1:13" ht="15.75" thickBot="1">
      <c r="A22" s="14"/>
      <c r="B22" s="53"/>
      <c r="C22" s="55"/>
      <c r="D22" s="55"/>
      <c r="E22" s="56"/>
      <c r="F22" s="37"/>
      <c r="G22" s="58"/>
      <c r="H22" s="58"/>
      <c r="I22" s="56"/>
      <c r="J22" s="37"/>
      <c r="K22" s="58"/>
      <c r="L22" s="58"/>
      <c r="M22" s="56"/>
    </row>
    <row r="23" spans="1:13">
      <c r="A23" s="14"/>
      <c r="B23" s="39" t="s">
        <v>285</v>
      </c>
      <c r="C23" s="59">
        <v>126613585</v>
      </c>
      <c r="D23" s="59"/>
      <c r="E23" s="61"/>
      <c r="F23" s="44"/>
      <c r="G23" s="62">
        <v>138023981</v>
      </c>
      <c r="H23" s="62"/>
      <c r="I23" s="61"/>
      <c r="J23" s="44"/>
      <c r="K23" s="62">
        <v>137510660</v>
      </c>
      <c r="L23" s="62"/>
      <c r="M23" s="61"/>
    </row>
    <row r="24" spans="1:13" ht="15.75" thickBot="1">
      <c r="A24" s="14"/>
      <c r="B24" s="39"/>
      <c r="C24" s="60"/>
      <c r="D24" s="60"/>
      <c r="E24" s="45"/>
      <c r="F24" s="44"/>
      <c r="G24" s="63"/>
      <c r="H24" s="63"/>
      <c r="I24" s="45"/>
      <c r="J24" s="44"/>
      <c r="K24" s="63"/>
      <c r="L24" s="63"/>
      <c r="M24" s="45"/>
    </row>
    <row r="25" spans="1:13" ht="15.75" thickTop="1">
      <c r="A25" s="14"/>
      <c r="B25" s="23" t="s">
        <v>113</v>
      </c>
      <c r="C25" s="50"/>
      <c r="D25" s="50"/>
      <c r="E25" s="50"/>
      <c r="F25" s="24"/>
      <c r="G25" s="50"/>
      <c r="H25" s="50"/>
      <c r="I25" s="50"/>
      <c r="J25" s="24"/>
      <c r="K25" s="50"/>
      <c r="L25" s="50"/>
      <c r="M25" s="50"/>
    </row>
    <row r="26" spans="1:13">
      <c r="A26" s="14"/>
      <c r="B26" s="39" t="s">
        <v>286</v>
      </c>
      <c r="C26" s="40" t="s">
        <v>281</v>
      </c>
      <c r="D26" s="42">
        <v>1.74</v>
      </c>
      <c r="E26" s="44"/>
      <c r="F26" s="44"/>
      <c r="G26" s="46" t="s">
        <v>281</v>
      </c>
      <c r="H26" s="48">
        <v>1.49</v>
      </c>
      <c r="I26" s="44"/>
      <c r="J26" s="44"/>
      <c r="K26" s="46" t="s">
        <v>281</v>
      </c>
      <c r="L26" s="48">
        <v>1.42</v>
      </c>
      <c r="M26" s="44"/>
    </row>
    <row r="27" spans="1:13">
      <c r="A27" s="14"/>
      <c r="B27" s="39"/>
      <c r="C27" s="40"/>
      <c r="D27" s="42"/>
      <c r="E27" s="44"/>
      <c r="F27" s="44"/>
      <c r="G27" s="46"/>
      <c r="H27" s="48"/>
      <c r="I27" s="44"/>
      <c r="J27" s="44"/>
      <c r="K27" s="46"/>
      <c r="L27" s="48"/>
      <c r="M27" s="44"/>
    </row>
    <row r="28" spans="1:13">
      <c r="A28" s="14"/>
      <c r="B28" s="64" t="s">
        <v>287</v>
      </c>
      <c r="C28" s="65" t="s">
        <v>281</v>
      </c>
      <c r="D28" s="66">
        <v>1.74</v>
      </c>
      <c r="E28" s="37"/>
      <c r="F28" s="37"/>
      <c r="G28" s="67" t="s">
        <v>281</v>
      </c>
      <c r="H28" s="68">
        <v>1.49</v>
      </c>
      <c r="I28" s="37"/>
      <c r="J28" s="37"/>
      <c r="K28" s="67" t="s">
        <v>281</v>
      </c>
      <c r="L28" s="68">
        <v>1.42</v>
      </c>
      <c r="M28" s="37"/>
    </row>
    <row r="29" spans="1:13">
      <c r="A29" s="14"/>
      <c r="B29" s="64"/>
      <c r="C29" s="65"/>
      <c r="D29" s="66"/>
      <c r="E29" s="37"/>
      <c r="F29" s="37"/>
      <c r="G29" s="67"/>
      <c r="H29" s="68"/>
      <c r="I29" s="37"/>
      <c r="J29" s="37"/>
      <c r="K29" s="67"/>
      <c r="L29" s="68"/>
      <c r="M29" s="37"/>
    </row>
  </sheetData>
  <mergeCells count="89">
    <mergeCell ref="B8:M8"/>
    <mergeCell ref="B9:M9"/>
    <mergeCell ref="B10:M10"/>
    <mergeCell ref="M28:M29"/>
    <mergeCell ref="A1:A2"/>
    <mergeCell ref="B1:M1"/>
    <mergeCell ref="B2:M2"/>
    <mergeCell ref="B3:M3"/>
    <mergeCell ref="A4:A29"/>
    <mergeCell ref="B4:M4"/>
    <mergeCell ref="B5:M5"/>
    <mergeCell ref="B6:M6"/>
    <mergeCell ref="B7:M7"/>
    <mergeCell ref="G28:G29"/>
    <mergeCell ref="H28:H29"/>
    <mergeCell ref="I28:I29"/>
    <mergeCell ref="J28:J29"/>
    <mergeCell ref="K28:K29"/>
    <mergeCell ref="L28:L29"/>
    <mergeCell ref="I26:I27"/>
    <mergeCell ref="J26:J27"/>
    <mergeCell ref="K26:K27"/>
    <mergeCell ref="L26:L27"/>
    <mergeCell ref="M26:M27"/>
    <mergeCell ref="B28:B29"/>
    <mergeCell ref="C28:C29"/>
    <mergeCell ref="D28:D29"/>
    <mergeCell ref="E28:E29"/>
    <mergeCell ref="F28:F29"/>
    <mergeCell ref="C25:E25"/>
    <mergeCell ref="G25:I25"/>
    <mergeCell ref="K25:M25"/>
    <mergeCell ref="B26:B27"/>
    <mergeCell ref="C26:C27"/>
    <mergeCell ref="D26:D27"/>
    <mergeCell ref="E26:E27"/>
    <mergeCell ref="F26:F27"/>
    <mergeCell ref="G26:G27"/>
    <mergeCell ref="H26:H27"/>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C18:E18"/>
    <mergeCell ref="G18:I18"/>
    <mergeCell ref="K18:M18"/>
    <mergeCell ref="B19:B20"/>
    <mergeCell ref="C19:D20"/>
    <mergeCell ref="E19:E20"/>
    <mergeCell ref="F19:F20"/>
    <mergeCell ref="G19:H20"/>
    <mergeCell ref="I19:I20"/>
    <mergeCell ref="J19:J20"/>
    <mergeCell ref="H16:H17"/>
    <mergeCell ref="I16:I17"/>
    <mergeCell ref="J16:J17"/>
    <mergeCell ref="K16:K17"/>
    <mergeCell ref="L16:L17"/>
    <mergeCell ref="M16:M17"/>
    <mergeCell ref="B16:B17"/>
    <mergeCell ref="C16:C17"/>
    <mergeCell ref="D16:D17"/>
    <mergeCell ref="E16:E17"/>
    <mergeCell ref="F16:F17"/>
    <mergeCell ref="G16:G17"/>
    <mergeCell ref="B11:M11"/>
    <mergeCell ref="C13:M13"/>
    <mergeCell ref="C14:E14"/>
    <mergeCell ref="G14:I14"/>
    <mergeCell ref="K14:M14"/>
    <mergeCell ref="C15:E15"/>
    <mergeCell ref="G15:I15"/>
    <mergeCell ref="K15:M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49"/>
  <sheetViews>
    <sheetView showGridLines="0" workbookViewId="0"/>
  </sheetViews>
  <sheetFormatPr defaultRowHeight="15"/>
  <cols>
    <col min="1" max="1" width="21.5703125" bestFit="1" customWidth="1"/>
    <col min="2" max="3" width="36.5703125" bestFit="1" customWidth="1"/>
    <col min="4" max="4" width="34.28515625" customWidth="1"/>
    <col min="5" max="5" width="5.5703125" customWidth="1"/>
    <col min="6" max="6" width="34.28515625" customWidth="1"/>
    <col min="7" max="7" width="18.42578125" customWidth="1"/>
    <col min="8" max="8" width="34.28515625" customWidth="1"/>
    <col min="9" max="9" width="5.5703125" customWidth="1"/>
    <col min="10" max="10" width="7.28515625" customWidth="1"/>
    <col min="11" max="11" width="34.28515625" customWidth="1"/>
    <col min="12" max="12" width="30.28515625" customWidth="1"/>
    <col min="13" max="13" width="5.5703125" customWidth="1"/>
    <col min="14" max="14" width="18.42578125" customWidth="1"/>
    <col min="15" max="15" width="9.7109375" customWidth="1"/>
    <col min="16" max="16" width="34.28515625" customWidth="1"/>
    <col min="17" max="17" width="7.28515625" customWidth="1"/>
    <col min="18" max="18" width="18.42578125" customWidth="1"/>
    <col min="19" max="19" width="7.28515625" customWidth="1"/>
    <col min="20" max="20" width="19.140625" customWidth="1"/>
    <col min="21" max="21" width="18.42578125" customWidth="1"/>
    <col min="22" max="22" width="9.7109375" customWidth="1"/>
    <col min="23" max="23" width="7.28515625" customWidth="1"/>
    <col min="24" max="24" width="18.42578125" customWidth="1"/>
    <col min="25" max="25" width="34.28515625" customWidth="1"/>
  </cols>
  <sheetData>
    <row r="1" spans="1:25" ht="15" customHeight="1">
      <c r="A1" s="10" t="s">
        <v>207</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15" customHeight="1">
      <c r="A3" s="3" t="s">
        <v>288</v>
      </c>
      <c r="B3" s="69" t="s">
        <v>7</v>
      </c>
      <c r="C3" s="69"/>
      <c r="D3" s="69"/>
      <c r="E3" s="69"/>
      <c r="F3" s="69"/>
      <c r="G3" s="69"/>
      <c r="H3" s="69"/>
      <c r="I3" s="69"/>
      <c r="J3" s="69"/>
      <c r="K3" s="69"/>
      <c r="L3" s="69"/>
      <c r="M3" s="69"/>
      <c r="N3" s="69"/>
      <c r="O3" s="69"/>
      <c r="P3" s="69"/>
      <c r="Q3" s="69"/>
      <c r="R3" s="69"/>
      <c r="S3" s="69"/>
      <c r="T3" s="69"/>
      <c r="U3" s="69"/>
      <c r="V3" s="69"/>
      <c r="W3" s="69"/>
      <c r="X3" s="69"/>
      <c r="Y3" s="69"/>
    </row>
    <row r="4" spans="1:25" ht="15" customHeight="1">
      <c r="A4" s="14" t="s">
        <v>207</v>
      </c>
      <c r="B4" s="69" t="s">
        <v>7</v>
      </c>
      <c r="C4" s="69"/>
      <c r="D4" s="69"/>
      <c r="E4" s="69"/>
      <c r="F4" s="69"/>
      <c r="G4" s="69"/>
      <c r="H4" s="69"/>
      <c r="I4" s="69"/>
      <c r="J4" s="69"/>
      <c r="K4" s="69"/>
      <c r="L4" s="69"/>
      <c r="M4" s="69"/>
      <c r="N4" s="69"/>
      <c r="O4" s="69"/>
      <c r="P4" s="69"/>
      <c r="Q4" s="69"/>
      <c r="R4" s="69"/>
      <c r="S4" s="69"/>
      <c r="T4" s="69"/>
      <c r="U4" s="69"/>
      <c r="V4" s="69"/>
      <c r="W4" s="69"/>
      <c r="X4" s="69"/>
      <c r="Y4" s="69"/>
    </row>
    <row r="5" spans="1:25">
      <c r="A5" s="14"/>
      <c r="B5" s="70" t="s">
        <v>289</v>
      </c>
      <c r="C5" s="70"/>
      <c r="D5" s="70"/>
      <c r="E5" s="70"/>
      <c r="F5" s="70"/>
      <c r="G5" s="70"/>
      <c r="H5" s="70"/>
      <c r="I5" s="70"/>
      <c r="J5" s="70"/>
      <c r="K5" s="70"/>
      <c r="L5" s="70"/>
      <c r="M5" s="70"/>
      <c r="N5" s="70"/>
      <c r="O5" s="70"/>
      <c r="P5" s="70"/>
      <c r="Q5" s="70"/>
      <c r="R5" s="70"/>
      <c r="S5" s="70"/>
      <c r="T5" s="70"/>
      <c r="U5" s="70"/>
      <c r="V5" s="70"/>
      <c r="W5" s="70"/>
      <c r="X5" s="70"/>
      <c r="Y5" s="70"/>
    </row>
    <row r="6" spans="1:25">
      <c r="A6" s="14"/>
      <c r="B6" s="44" t="s">
        <v>290</v>
      </c>
      <c r="C6" s="44"/>
      <c r="D6" s="44"/>
      <c r="E6" s="44"/>
      <c r="F6" s="44"/>
      <c r="G6" s="44"/>
      <c r="H6" s="44"/>
      <c r="I6" s="44"/>
      <c r="J6" s="44"/>
      <c r="K6" s="44"/>
      <c r="L6" s="44"/>
      <c r="M6" s="44"/>
      <c r="N6" s="44"/>
      <c r="O6" s="44"/>
      <c r="P6" s="44"/>
      <c r="Q6" s="44"/>
      <c r="R6" s="44"/>
      <c r="S6" s="44"/>
      <c r="T6" s="44"/>
      <c r="U6" s="44"/>
      <c r="V6" s="44"/>
      <c r="W6" s="44"/>
      <c r="X6" s="44"/>
      <c r="Y6" s="44"/>
    </row>
    <row r="7" spans="1:25">
      <c r="A7" s="14"/>
      <c r="B7" s="33"/>
      <c r="C7" s="33"/>
      <c r="D7" s="33"/>
      <c r="E7" s="33"/>
      <c r="F7" s="33"/>
      <c r="G7" s="33"/>
      <c r="H7" s="33"/>
      <c r="I7" s="33"/>
      <c r="J7" s="33"/>
      <c r="K7" s="33"/>
      <c r="L7" s="33"/>
      <c r="M7" s="33"/>
      <c r="N7" s="33"/>
      <c r="O7" s="33"/>
      <c r="P7" s="33"/>
      <c r="Q7" s="33"/>
      <c r="R7" s="33"/>
      <c r="S7" s="33"/>
      <c r="T7" s="33"/>
      <c r="U7" s="33"/>
    </row>
    <row r="8" spans="1:25">
      <c r="A8" s="14"/>
      <c r="B8" s="21"/>
      <c r="C8" s="21"/>
      <c r="D8" s="21"/>
      <c r="E8" s="21"/>
      <c r="F8" s="21"/>
      <c r="G8" s="21"/>
      <c r="H8" s="21"/>
      <c r="I8" s="21"/>
      <c r="J8" s="21"/>
      <c r="K8" s="21"/>
      <c r="L8" s="21"/>
      <c r="M8" s="21"/>
      <c r="N8" s="21"/>
      <c r="O8" s="21"/>
      <c r="P8" s="21"/>
      <c r="Q8" s="21"/>
      <c r="R8" s="21"/>
      <c r="S8" s="21"/>
      <c r="T8" s="21"/>
      <c r="U8" s="21"/>
    </row>
    <row r="9" spans="1:25">
      <c r="A9" s="14"/>
      <c r="B9" s="44"/>
      <c r="C9" s="75" t="s">
        <v>291</v>
      </c>
      <c r="D9" s="75"/>
      <c r="E9" s="75"/>
      <c r="F9" s="44"/>
      <c r="G9" s="75" t="s">
        <v>294</v>
      </c>
      <c r="H9" s="75"/>
      <c r="I9" s="75"/>
      <c r="J9" s="44"/>
      <c r="K9" s="75" t="s">
        <v>294</v>
      </c>
      <c r="L9" s="75"/>
      <c r="M9" s="75"/>
      <c r="N9" s="44"/>
      <c r="O9" s="75" t="s">
        <v>298</v>
      </c>
      <c r="P9" s="75"/>
      <c r="Q9" s="75"/>
      <c r="R9" s="44"/>
      <c r="S9" s="75" t="s">
        <v>299</v>
      </c>
      <c r="T9" s="75"/>
      <c r="U9" s="75"/>
    </row>
    <row r="10" spans="1:25">
      <c r="A10" s="14"/>
      <c r="B10" s="44"/>
      <c r="C10" s="75" t="s">
        <v>292</v>
      </c>
      <c r="D10" s="75"/>
      <c r="E10" s="75"/>
      <c r="F10" s="44"/>
      <c r="G10" s="75" t="s">
        <v>295</v>
      </c>
      <c r="H10" s="75"/>
      <c r="I10" s="75"/>
      <c r="J10" s="44"/>
      <c r="K10" s="75" t="s">
        <v>295</v>
      </c>
      <c r="L10" s="75"/>
      <c r="M10" s="75"/>
      <c r="N10" s="44"/>
      <c r="O10" s="75"/>
      <c r="P10" s="75"/>
      <c r="Q10" s="75"/>
      <c r="R10" s="44"/>
      <c r="S10" s="75" t="s">
        <v>300</v>
      </c>
      <c r="T10" s="75"/>
      <c r="U10" s="75"/>
    </row>
    <row r="11" spans="1:25" ht="15.75" thickBot="1">
      <c r="A11" s="14"/>
      <c r="B11" s="44"/>
      <c r="C11" s="35" t="s">
        <v>293</v>
      </c>
      <c r="D11" s="35"/>
      <c r="E11" s="35"/>
      <c r="F11" s="44"/>
      <c r="G11" s="35" t="s">
        <v>296</v>
      </c>
      <c r="H11" s="35"/>
      <c r="I11" s="35"/>
      <c r="J11" s="44"/>
      <c r="K11" s="35" t="s">
        <v>297</v>
      </c>
      <c r="L11" s="35"/>
      <c r="M11" s="35"/>
      <c r="N11" s="44"/>
      <c r="O11" s="35"/>
      <c r="P11" s="35"/>
      <c r="Q11" s="35"/>
      <c r="R11" s="44"/>
      <c r="S11" s="76"/>
      <c r="T11" s="76"/>
      <c r="U11" s="76"/>
    </row>
    <row r="12" spans="1:25">
      <c r="A12" s="14"/>
      <c r="B12" s="65" t="s">
        <v>301</v>
      </c>
      <c r="C12" s="38"/>
      <c r="D12" s="38"/>
      <c r="E12" s="38"/>
      <c r="F12" s="37"/>
      <c r="G12" s="38"/>
      <c r="H12" s="38"/>
      <c r="I12" s="38"/>
      <c r="J12" s="37"/>
      <c r="K12" s="38"/>
      <c r="L12" s="38"/>
      <c r="M12" s="38"/>
      <c r="N12" s="37"/>
      <c r="O12" s="38"/>
      <c r="P12" s="38"/>
      <c r="Q12" s="38"/>
      <c r="R12" s="37"/>
      <c r="S12" s="38"/>
      <c r="T12" s="38"/>
      <c r="U12" s="38"/>
    </row>
    <row r="13" spans="1:25">
      <c r="A13" s="14"/>
      <c r="B13" s="65"/>
      <c r="C13" s="37"/>
      <c r="D13" s="37"/>
      <c r="E13" s="37"/>
      <c r="F13" s="37"/>
      <c r="G13" s="37"/>
      <c r="H13" s="37"/>
      <c r="I13" s="37"/>
      <c r="J13" s="37"/>
      <c r="K13" s="37"/>
      <c r="L13" s="37"/>
      <c r="M13" s="37"/>
      <c r="N13" s="37"/>
      <c r="O13" s="37"/>
      <c r="P13" s="37"/>
      <c r="Q13" s="37"/>
      <c r="R13" s="37"/>
      <c r="S13" s="37"/>
      <c r="T13" s="37"/>
      <c r="U13" s="37"/>
    </row>
    <row r="14" spans="1:25">
      <c r="A14" s="14"/>
      <c r="B14" s="77" t="s">
        <v>302</v>
      </c>
      <c r="C14" s="44"/>
      <c r="D14" s="44"/>
      <c r="E14" s="44"/>
      <c r="F14" s="44"/>
      <c r="G14" s="44"/>
      <c r="H14" s="44"/>
      <c r="I14" s="44"/>
      <c r="J14" s="44"/>
      <c r="K14" s="44"/>
      <c r="L14" s="44"/>
      <c r="M14" s="44"/>
      <c r="N14" s="44"/>
      <c r="O14" s="44"/>
      <c r="P14" s="44"/>
      <c r="Q14" s="44"/>
      <c r="R14" s="44"/>
      <c r="S14" s="44"/>
      <c r="T14" s="44"/>
      <c r="U14" s="44"/>
    </row>
    <row r="15" spans="1:25">
      <c r="A15" s="14"/>
      <c r="B15" s="77"/>
      <c r="C15" s="44"/>
      <c r="D15" s="44"/>
      <c r="E15" s="44"/>
      <c r="F15" s="44"/>
      <c r="G15" s="44"/>
      <c r="H15" s="44"/>
      <c r="I15" s="44"/>
      <c r="J15" s="44"/>
      <c r="K15" s="44"/>
      <c r="L15" s="44"/>
      <c r="M15" s="44"/>
      <c r="N15" s="44"/>
      <c r="O15" s="44"/>
      <c r="P15" s="44"/>
      <c r="Q15" s="44"/>
      <c r="R15" s="44"/>
      <c r="S15" s="44"/>
      <c r="T15" s="44"/>
      <c r="U15" s="44"/>
    </row>
    <row r="16" spans="1:25">
      <c r="A16" s="14"/>
      <c r="B16" s="78" t="s">
        <v>303</v>
      </c>
      <c r="C16" s="65" t="s">
        <v>281</v>
      </c>
      <c r="D16" s="66">
        <v>348.5</v>
      </c>
      <c r="E16" s="37"/>
      <c r="F16" s="37"/>
      <c r="G16" s="65" t="s">
        <v>281</v>
      </c>
      <c r="H16" s="66">
        <v>2.1</v>
      </c>
      <c r="I16" s="37"/>
      <c r="J16" s="37"/>
      <c r="K16" s="65" t="s">
        <v>281</v>
      </c>
      <c r="L16" s="66" t="s">
        <v>304</v>
      </c>
      <c r="M16" s="65" t="s">
        <v>305</v>
      </c>
      <c r="N16" s="37"/>
      <c r="O16" s="65" t="s">
        <v>281</v>
      </c>
      <c r="P16" s="66">
        <v>344.4</v>
      </c>
      <c r="Q16" s="37"/>
      <c r="R16" s="37"/>
      <c r="S16" s="65" t="s">
        <v>281</v>
      </c>
      <c r="T16" s="66" t="s">
        <v>306</v>
      </c>
      <c r="U16" s="37"/>
    </row>
    <row r="17" spans="1:21">
      <c r="A17" s="14"/>
      <c r="B17" s="78"/>
      <c r="C17" s="65"/>
      <c r="D17" s="66"/>
      <c r="E17" s="37"/>
      <c r="F17" s="37"/>
      <c r="G17" s="65"/>
      <c r="H17" s="66"/>
      <c r="I17" s="37"/>
      <c r="J17" s="37"/>
      <c r="K17" s="65"/>
      <c r="L17" s="66"/>
      <c r="M17" s="65"/>
      <c r="N17" s="37"/>
      <c r="O17" s="65"/>
      <c r="P17" s="66"/>
      <c r="Q17" s="37"/>
      <c r="R17" s="37"/>
      <c r="S17" s="65"/>
      <c r="T17" s="66"/>
      <c r="U17" s="37"/>
    </row>
    <row r="18" spans="1:21">
      <c r="A18" s="14"/>
      <c r="B18" s="79" t="s">
        <v>307</v>
      </c>
      <c r="C18" s="42">
        <v>748.2</v>
      </c>
      <c r="D18" s="42"/>
      <c r="E18" s="44"/>
      <c r="F18" s="44"/>
      <c r="G18" s="42">
        <v>17.600000000000001</v>
      </c>
      <c r="H18" s="42"/>
      <c r="I18" s="44"/>
      <c r="J18" s="44"/>
      <c r="K18" s="42" t="s">
        <v>308</v>
      </c>
      <c r="L18" s="42"/>
      <c r="M18" s="40" t="s">
        <v>305</v>
      </c>
      <c r="N18" s="44"/>
      <c r="O18" s="42">
        <v>751.5</v>
      </c>
      <c r="P18" s="42"/>
      <c r="Q18" s="44"/>
      <c r="R18" s="44"/>
      <c r="S18" s="42" t="s">
        <v>306</v>
      </c>
      <c r="T18" s="42"/>
      <c r="U18" s="44"/>
    </row>
    <row r="19" spans="1:21">
      <c r="A19" s="14"/>
      <c r="B19" s="79"/>
      <c r="C19" s="42"/>
      <c r="D19" s="42"/>
      <c r="E19" s="44"/>
      <c r="F19" s="44"/>
      <c r="G19" s="42"/>
      <c r="H19" s="42"/>
      <c r="I19" s="44"/>
      <c r="J19" s="44"/>
      <c r="K19" s="42"/>
      <c r="L19" s="42"/>
      <c r="M19" s="40"/>
      <c r="N19" s="44"/>
      <c r="O19" s="42"/>
      <c r="P19" s="42"/>
      <c r="Q19" s="44"/>
      <c r="R19" s="44"/>
      <c r="S19" s="42"/>
      <c r="T19" s="42"/>
      <c r="U19" s="44"/>
    </row>
    <row r="20" spans="1:21">
      <c r="A20" s="14"/>
      <c r="B20" s="78" t="s">
        <v>309</v>
      </c>
      <c r="C20" s="80">
        <v>16470.900000000001</v>
      </c>
      <c r="D20" s="80"/>
      <c r="E20" s="37"/>
      <c r="F20" s="37"/>
      <c r="G20" s="80">
        <v>1083.8</v>
      </c>
      <c r="H20" s="80"/>
      <c r="I20" s="37"/>
      <c r="J20" s="37"/>
      <c r="K20" s="66" t="s">
        <v>310</v>
      </c>
      <c r="L20" s="66"/>
      <c r="M20" s="65" t="s">
        <v>305</v>
      </c>
      <c r="N20" s="37"/>
      <c r="O20" s="80">
        <v>17352.400000000001</v>
      </c>
      <c r="P20" s="80"/>
      <c r="Q20" s="37"/>
      <c r="R20" s="37"/>
      <c r="S20" s="66" t="s">
        <v>311</v>
      </c>
      <c r="T20" s="66"/>
      <c r="U20" s="65" t="s">
        <v>305</v>
      </c>
    </row>
    <row r="21" spans="1:21">
      <c r="A21" s="14"/>
      <c r="B21" s="78"/>
      <c r="C21" s="80"/>
      <c r="D21" s="80"/>
      <c r="E21" s="37"/>
      <c r="F21" s="37"/>
      <c r="G21" s="80"/>
      <c r="H21" s="80"/>
      <c r="I21" s="37"/>
      <c r="J21" s="37"/>
      <c r="K21" s="66"/>
      <c r="L21" s="66"/>
      <c r="M21" s="65"/>
      <c r="N21" s="37"/>
      <c r="O21" s="80"/>
      <c r="P21" s="80"/>
      <c r="Q21" s="37"/>
      <c r="R21" s="37"/>
      <c r="S21" s="66"/>
      <c r="T21" s="66"/>
      <c r="U21" s="65"/>
    </row>
    <row r="22" spans="1:21">
      <c r="A22" s="14"/>
      <c r="B22" s="79" t="s">
        <v>312</v>
      </c>
      <c r="C22" s="81">
        <v>2678.3</v>
      </c>
      <c r="D22" s="81"/>
      <c r="E22" s="44"/>
      <c r="F22" s="44"/>
      <c r="G22" s="42">
        <v>115.1</v>
      </c>
      <c r="H22" s="42"/>
      <c r="I22" s="44"/>
      <c r="J22" s="44"/>
      <c r="K22" s="42" t="s">
        <v>313</v>
      </c>
      <c r="L22" s="42"/>
      <c r="M22" s="40" t="s">
        <v>305</v>
      </c>
      <c r="N22" s="44"/>
      <c r="O22" s="81">
        <v>2756</v>
      </c>
      <c r="P22" s="81"/>
      <c r="Q22" s="44"/>
      <c r="R22" s="44"/>
      <c r="S22" s="42" t="s">
        <v>314</v>
      </c>
      <c r="T22" s="42"/>
      <c r="U22" s="40" t="s">
        <v>305</v>
      </c>
    </row>
    <row r="23" spans="1:21">
      <c r="A23" s="14"/>
      <c r="B23" s="79"/>
      <c r="C23" s="81"/>
      <c r="D23" s="81"/>
      <c r="E23" s="44"/>
      <c r="F23" s="44"/>
      <c r="G23" s="42"/>
      <c r="H23" s="42"/>
      <c r="I23" s="44"/>
      <c r="J23" s="44"/>
      <c r="K23" s="42"/>
      <c r="L23" s="42"/>
      <c r="M23" s="40"/>
      <c r="N23" s="44"/>
      <c r="O23" s="81"/>
      <c r="P23" s="81"/>
      <c r="Q23" s="44"/>
      <c r="R23" s="44"/>
      <c r="S23" s="42"/>
      <c r="T23" s="42"/>
      <c r="U23" s="40"/>
    </row>
    <row r="24" spans="1:21">
      <c r="A24" s="14"/>
      <c r="B24" s="78" t="s">
        <v>315</v>
      </c>
      <c r="C24" s="80">
        <v>1436</v>
      </c>
      <c r="D24" s="80"/>
      <c r="E24" s="37"/>
      <c r="F24" s="37"/>
      <c r="G24" s="66">
        <v>94.7</v>
      </c>
      <c r="H24" s="66"/>
      <c r="I24" s="37"/>
      <c r="J24" s="37"/>
      <c r="K24" s="66" t="s">
        <v>316</v>
      </c>
      <c r="L24" s="66"/>
      <c r="M24" s="65" t="s">
        <v>305</v>
      </c>
      <c r="N24" s="37"/>
      <c r="O24" s="80">
        <v>1518.4</v>
      </c>
      <c r="P24" s="80"/>
      <c r="Q24" s="37"/>
      <c r="R24" s="37"/>
      <c r="S24" s="66" t="s">
        <v>306</v>
      </c>
      <c r="T24" s="66"/>
      <c r="U24" s="37"/>
    </row>
    <row r="25" spans="1:21">
      <c r="A25" s="14"/>
      <c r="B25" s="78"/>
      <c r="C25" s="80"/>
      <c r="D25" s="80"/>
      <c r="E25" s="37"/>
      <c r="F25" s="37"/>
      <c r="G25" s="66"/>
      <c r="H25" s="66"/>
      <c r="I25" s="37"/>
      <c r="J25" s="37"/>
      <c r="K25" s="66"/>
      <c r="L25" s="66"/>
      <c r="M25" s="65"/>
      <c r="N25" s="37"/>
      <c r="O25" s="80"/>
      <c r="P25" s="80"/>
      <c r="Q25" s="37"/>
      <c r="R25" s="37"/>
      <c r="S25" s="66"/>
      <c r="T25" s="66"/>
      <c r="U25" s="37"/>
    </row>
    <row r="26" spans="1:21">
      <c r="A26" s="14"/>
      <c r="B26" s="79" t="s">
        <v>317</v>
      </c>
      <c r="C26" s="42">
        <v>579.4</v>
      </c>
      <c r="D26" s="42"/>
      <c r="E26" s="44"/>
      <c r="F26" s="44"/>
      <c r="G26" s="42">
        <v>39.299999999999997</v>
      </c>
      <c r="H26" s="42"/>
      <c r="I26" s="44"/>
      <c r="J26" s="44"/>
      <c r="K26" s="42" t="s">
        <v>318</v>
      </c>
      <c r="L26" s="42"/>
      <c r="M26" s="40" t="s">
        <v>305</v>
      </c>
      <c r="N26" s="44"/>
      <c r="O26" s="42">
        <v>615</v>
      </c>
      <c r="P26" s="42"/>
      <c r="Q26" s="44"/>
      <c r="R26" s="44"/>
      <c r="S26" s="42" t="s">
        <v>306</v>
      </c>
      <c r="T26" s="42"/>
      <c r="U26" s="44"/>
    </row>
    <row r="27" spans="1:21" ht="15.75" thickBot="1">
      <c r="A27" s="14"/>
      <c r="B27" s="79"/>
      <c r="C27" s="82"/>
      <c r="D27" s="82"/>
      <c r="E27" s="83"/>
      <c r="F27" s="44"/>
      <c r="G27" s="82"/>
      <c r="H27" s="82"/>
      <c r="I27" s="83"/>
      <c r="J27" s="44"/>
      <c r="K27" s="82"/>
      <c r="L27" s="82"/>
      <c r="M27" s="84"/>
      <c r="N27" s="44"/>
      <c r="O27" s="82"/>
      <c r="P27" s="82"/>
      <c r="Q27" s="83"/>
      <c r="R27" s="44"/>
      <c r="S27" s="82"/>
      <c r="T27" s="82"/>
      <c r="U27" s="83"/>
    </row>
    <row r="28" spans="1:21">
      <c r="A28" s="14"/>
      <c r="B28" s="85" t="s">
        <v>319</v>
      </c>
      <c r="C28" s="86">
        <v>22261.3</v>
      </c>
      <c r="D28" s="86"/>
      <c r="E28" s="38"/>
      <c r="F28" s="37"/>
      <c r="G28" s="86">
        <v>1352.6</v>
      </c>
      <c r="H28" s="86"/>
      <c r="I28" s="38"/>
      <c r="J28" s="37"/>
      <c r="K28" s="87" t="s">
        <v>320</v>
      </c>
      <c r="L28" s="87"/>
      <c r="M28" s="88" t="s">
        <v>305</v>
      </c>
      <c r="N28" s="37"/>
      <c r="O28" s="86">
        <v>23337.7</v>
      </c>
      <c r="P28" s="86"/>
      <c r="Q28" s="38"/>
      <c r="R28" s="37"/>
      <c r="S28" s="87" t="s">
        <v>321</v>
      </c>
      <c r="T28" s="87"/>
      <c r="U28" s="88" t="s">
        <v>305</v>
      </c>
    </row>
    <row r="29" spans="1:21">
      <c r="A29" s="14"/>
      <c r="B29" s="85"/>
      <c r="C29" s="80"/>
      <c r="D29" s="80"/>
      <c r="E29" s="37"/>
      <c r="F29" s="37"/>
      <c r="G29" s="80"/>
      <c r="H29" s="80"/>
      <c r="I29" s="37"/>
      <c r="J29" s="37"/>
      <c r="K29" s="66"/>
      <c r="L29" s="66"/>
      <c r="M29" s="65"/>
      <c r="N29" s="37"/>
      <c r="O29" s="80"/>
      <c r="P29" s="80"/>
      <c r="Q29" s="37"/>
      <c r="R29" s="37"/>
      <c r="S29" s="66"/>
      <c r="T29" s="66"/>
      <c r="U29" s="65"/>
    </row>
    <row r="30" spans="1:21">
      <c r="A30" s="14"/>
      <c r="B30" s="77" t="s">
        <v>322</v>
      </c>
      <c r="C30" s="42">
        <v>129</v>
      </c>
      <c r="D30" s="42"/>
      <c r="E30" s="44"/>
      <c r="F30" s="44"/>
      <c r="G30" s="42">
        <v>5.9</v>
      </c>
      <c r="H30" s="42"/>
      <c r="I30" s="44"/>
      <c r="J30" s="44"/>
      <c r="K30" s="42" t="s">
        <v>323</v>
      </c>
      <c r="L30" s="42"/>
      <c r="M30" s="40" t="s">
        <v>305</v>
      </c>
      <c r="N30" s="44"/>
      <c r="O30" s="42">
        <v>134.30000000000001</v>
      </c>
      <c r="P30" s="42"/>
      <c r="Q30" s="44"/>
      <c r="R30" s="44"/>
      <c r="S30" s="42" t="s">
        <v>306</v>
      </c>
      <c r="T30" s="42"/>
      <c r="U30" s="44"/>
    </row>
    <row r="31" spans="1:21" ht="15.75" thickBot="1">
      <c r="A31" s="14"/>
      <c r="B31" s="77"/>
      <c r="C31" s="82"/>
      <c r="D31" s="82"/>
      <c r="E31" s="83"/>
      <c r="F31" s="44"/>
      <c r="G31" s="82"/>
      <c r="H31" s="82"/>
      <c r="I31" s="83"/>
      <c r="J31" s="44"/>
      <c r="K31" s="82"/>
      <c r="L31" s="82"/>
      <c r="M31" s="84"/>
      <c r="N31" s="44"/>
      <c r="O31" s="82"/>
      <c r="P31" s="82"/>
      <c r="Q31" s="83"/>
      <c r="R31" s="44"/>
      <c r="S31" s="82"/>
      <c r="T31" s="82"/>
      <c r="U31" s="83"/>
    </row>
    <row r="32" spans="1:21">
      <c r="A32" s="14"/>
      <c r="B32" s="67" t="s">
        <v>136</v>
      </c>
      <c r="C32" s="88" t="s">
        <v>281</v>
      </c>
      <c r="D32" s="86">
        <v>22390.3</v>
      </c>
      <c r="E32" s="38"/>
      <c r="F32" s="37"/>
      <c r="G32" s="88" t="s">
        <v>281</v>
      </c>
      <c r="H32" s="86">
        <v>1358.5</v>
      </c>
      <c r="I32" s="38"/>
      <c r="J32" s="37"/>
      <c r="K32" s="88" t="s">
        <v>281</v>
      </c>
      <c r="L32" s="87" t="s">
        <v>324</v>
      </c>
      <c r="M32" s="88" t="s">
        <v>305</v>
      </c>
      <c r="N32" s="37"/>
      <c r="O32" s="88" t="s">
        <v>281</v>
      </c>
      <c r="P32" s="86">
        <v>23472</v>
      </c>
      <c r="Q32" s="38"/>
      <c r="R32" s="37"/>
      <c r="S32" s="88" t="s">
        <v>281</v>
      </c>
      <c r="T32" s="87" t="s">
        <v>321</v>
      </c>
      <c r="U32" s="88" t="s">
        <v>305</v>
      </c>
    </row>
    <row r="33" spans="1:25" ht="15.75" thickBot="1">
      <c r="A33" s="14"/>
      <c r="B33" s="67"/>
      <c r="C33" s="89"/>
      <c r="D33" s="90"/>
      <c r="E33" s="91"/>
      <c r="F33" s="37"/>
      <c r="G33" s="89"/>
      <c r="H33" s="90"/>
      <c r="I33" s="91"/>
      <c r="J33" s="37"/>
      <c r="K33" s="89"/>
      <c r="L33" s="92"/>
      <c r="M33" s="89"/>
      <c r="N33" s="37"/>
      <c r="O33" s="89"/>
      <c r="P33" s="90"/>
      <c r="Q33" s="91"/>
      <c r="R33" s="37"/>
      <c r="S33" s="89"/>
      <c r="T33" s="92"/>
      <c r="U33" s="89"/>
    </row>
    <row r="34" spans="1:25" ht="15.75" thickTop="1">
      <c r="A34" s="14"/>
      <c r="B34" s="173"/>
      <c r="C34" s="173"/>
      <c r="D34" s="173"/>
      <c r="E34" s="173"/>
      <c r="F34" s="173"/>
      <c r="G34" s="173"/>
      <c r="H34" s="173"/>
      <c r="I34" s="173"/>
      <c r="J34" s="173"/>
      <c r="K34" s="173"/>
      <c r="L34" s="173"/>
      <c r="M34" s="173"/>
      <c r="N34" s="173"/>
      <c r="O34" s="173"/>
      <c r="P34" s="173"/>
      <c r="Q34" s="173"/>
      <c r="R34" s="173"/>
      <c r="S34" s="173"/>
      <c r="T34" s="173"/>
      <c r="U34" s="173"/>
      <c r="V34" s="173"/>
      <c r="W34" s="173"/>
      <c r="X34" s="173"/>
      <c r="Y34" s="173"/>
    </row>
    <row r="35" spans="1:25">
      <c r="A35" s="14"/>
      <c r="B35" s="33"/>
      <c r="C35" s="33"/>
      <c r="D35" s="33"/>
      <c r="E35" s="33"/>
      <c r="F35" s="33"/>
      <c r="G35" s="33"/>
      <c r="H35" s="33"/>
      <c r="I35" s="33"/>
      <c r="J35" s="33"/>
      <c r="K35" s="33"/>
      <c r="L35" s="33"/>
      <c r="M35" s="33"/>
      <c r="N35" s="33"/>
      <c r="O35" s="33"/>
      <c r="P35" s="33"/>
      <c r="Q35" s="33"/>
      <c r="R35" s="33"/>
      <c r="S35" s="33"/>
      <c r="T35" s="33"/>
      <c r="U35" s="33"/>
    </row>
    <row r="36" spans="1:25">
      <c r="A36" s="14"/>
      <c r="B36" s="21"/>
      <c r="C36" s="21"/>
      <c r="D36" s="21"/>
      <c r="E36" s="21"/>
      <c r="F36" s="21"/>
      <c r="G36" s="21"/>
      <c r="H36" s="21"/>
      <c r="I36" s="21"/>
      <c r="J36" s="21"/>
      <c r="K36" s="21"/>
      <c r="L36" s="21"/>
      <c r="M36" s="21"/>
      <c r="N36" s="21"/>
      <c r="O36" s="21"/>
      <c r="P36" s="21"/>
      <c r="Q36" s="21"/>
      <c r="R36" s="21"/>
      <c r="S36" s="21"/>
      <c r="T36" s="21"/>
      <c r="U36" s="21"/>
    </row>
    <row r="37" spans="1:25">
      <c r="A37" s="14"/>
      <c r="B37" s="44"/>
      <c r="C37" s="75" t="s">
        <v>291</v>
      </c>
      <c r="D37" s="75"/>
      <c r="E37" s="75"/>
      <c r="F37" s="44"/>
      <c r="G37" s="75" t="s">
        <v>294</v>
      </c>
      <c r="H37" s="75"/>
      <c r="I37" s="75"/>
      <c r="J37" s="44"/>
      <c r="K37" s="75" t="s">
        <v>294</v>
      </c>
      <c r="L37" s="75"/>
      <c r="M37" s="75"/>
      <c r="N37" s="44"/>
      <c r="O37" s="75" t="s">
        <v>298</v>
      </c>
      <c r="P37" s="75"/>
      <c r="Q37" s="75"/>
      <c r="R37" s="44"/>
      <c r="S37" s="75" t="s">
        <v>299</v>
      </c>
      <c r="T37" s="75"/>
      <c r="U37" s="75"/>
    </row>
    <row r="38" spans="1:25">
      <c r="A38" s="14"/>
      <c r="B38" s="44"/>
      <c r="C38" s="75" t="s">
        <v>292</v>
      </c>
      <c r="D38" s="75"/>
      <c r="E38" s="75"/>
      <c r="F38" s="44"/>
      <c r="G38" s="75" t="s">
        <v>295</v>
      </c>
      <c r="H38" s="75"/>
      <c r="I38" s="75"/>
      <c r="J38" s="44"/>
      <c r="K38" s="75" t="s">
        <v>295</v>
      </c>
      <c r="L38" s="75"/>
      <c r="M38" s="75"/>
      <c r="N38" s="44"/>
      <c r="O38" s="75"/>
      <c r="P38" s="75"/>
      <c r="Q38" s="75"/>
      <c r="R38" s="44"/>
      <c r="S38" s="75" t="s">
        <v>300</v>
      </c>
      <c r="T38" s="75"/>
      <c r="U38" s="75"/>
    </row>
    <row r="39" spans="1:25" ht="15.75" thickBot="1">
      <c r="A39" s="14"/>
      <c r="B39" s="44"/>
      <c r="C39" s="34" t="s">
        <v>293</v>
      </c>
      <c r="D39" s="34"/>
      <c r="E39" s="34"/>
      <c r="F39" s="44"/>
      <c r="G39" s="34" t="s">
        <v>296</v>
      </c>
      <c r="H39" s="34"/>
      <c r="I39" s="34"/>
      <c r="J39" s="44"/>
      <c r="K39" s="34" t="s">
        <v>297</v>
      </c>
      <c r="L39" s="34"/>
      <c r="M39" s="34"/>
      <c r="N39" s="44"/>
      <c r="O39" s="34"/>
      <c r="P39" s="34"/>
      <c r="Q39" s="34"/>
      <c r="R39" s="44"/>
      <c r="S39" s="93"/>
      <c r="T39" s="93"/>
      <c r="U39" s="93"/>
    </row>
    <row r="40" spans="1:25" ht="15.75" thickTop="1">
      <c r="A40" s="14"/>
      <c r="B40" s="30" t="s">
        <v>325</v>
      </c>
      <c r="C40" s="94"/>
      <c r="D40" s="94"/>
      <c r="E40" s="94"/>
      <c r="F40" s="24"/>
      <c r="G40" s="94"/>
      <c r="H40" s="94"/>
      <c r="I40" s="94"/>
      <c r="J40" s="24"/>
      <c r="K40" s="94"/>
      <c r="L40" s="94"/>
      <c r="M40" s="94"/>
      <c r="N40" s="24"/>
      <c r="O40" s="94"/>
      <c r="P40" s="94"/>
      <c r="Q40" s="94"/>
      <c r="R40" s="24"/>
      <c r="S40" s="94"/>
      <c r="T40" s="94"/>
      <c r="U40" s="94"/>
    </row>
    <row r="41" spans="1:25">
      <c r="A41" s="14"/>
      <c r="B41" s="71" t="s">
        <v>302</v>
      </c>
      <c r="C41" s="44"/>
      <c r="D41" s="44"/>
      <c r="E41" s="44"/>
      <c r="F41" s="12"/>
      <c r="G41" s="44"/>
      <c r="H41" s="44"/>
      <c r="I41" s="44"/>
      <c r="J41" s="12"/>
      <c r="K41" s="44"/>
      <c r="L41" s="44"/>
      <c r="M41" s="44"/>
      <c r="N41" s="12"/>
      <c r="O41" s="44"/>
      <c r="P41" s="44"/>
      <c r="Q41" s="44"/>
      <c r="R41" s="12"/>
      <c r="S41" s="44"/>
      <c r="T41" s="44"/>
      <c r="U41" s="44"/>
    </row>
    <row r="42" spans="1:25">
      <c r="A42" s="14"/>
      <c r="B42" s="78" t="s">
        <v>303</v>
      </c>
      <c r="C42" s="67" t="s">
        <v>281</v>
      </c>
      <c r="D42" s="68">
        <v>307.60000000000002</v>
      </c>
      <c r="E42" s="37"/>
      <c r="F42" s="37"/>
      <c r="G42" s="67" t="s">
        <v>281</v>
      </c>
      <c r="H42" s="68">
        <v>4.8</v>
      </c>
      <c r="I42" s="37"/>
      <c r="J42" s="37"/>
      <c r="K42" s="67" t="s">
        <v>281</v>
      </c>
      <c r="L42" s="68" t="s">
        <v>326</v>
      </c>
      <c r="M42" s="67" t="s">
        <v>305</v>
      </c>
      <c r="N42" s="37"/>
      <c r="O42" s="67" t="s">
        <v>281</v>
      </c>
      <c r="P42" s="68">
        <v>311.5</v>
      </c>
      <c r="Q42" s="37"/>
      <c r="R42" s="37"/>
      <c r="S42" s="67" t="s">
        <v>281</v>
      </c>
      <c r="T42" s="68" t="s">
        <v>327</v>
      </c>
      <c r="U42" s="67" t="s">
        <v>305</v>
      </c>
    </row>
    <row r="43" spans="1:25">
      <c r="A43" s="14"/>
      <c r="B43" s="78"/>
      <c r="C43" s="67"/>
      <c r="D43" s="68"/>
      <c r="E43" s="37"/>
      <c r="F43" s="37"/>
      <c r="G43" s="67"/>
      <c r="H43" s="68"/>
      <c r="I43" s="37"/>
      <c r="J43" s="37"/>
      <c r="K43" s="67"/>
      <c r="L43" s="68"/>
      <c r="M43" s="67"/>
      <c r="N43" s="37"/>
      <c r="O43" s="67"/>
      <c r="P43" s="68"/>
      <c r="Q43" s="37"/>
      <c r="R43" s="37"/>
      <c r="S43" s="67"/>
      <c r="T43" s="68"/>
      <c r="U43" s="67"/>
    </row>
    <row r="44" spans="1:25">
      <c r="A44" s="14"/>
      <c r="B44" s="79" t="s">
        <v>307</v>
      </c>
      <c r="C44" s="48">
        <v>737.9</v>
      </c>
      <c r="D44" s="48"/>
      <c r="E44" s="44"/>
      <c r="F44" s="44"/>
      <c r="G44" s="48">
        <v>39.5</v>
      </c>
      <c r="H44" s="48"/>
      <c r="I44" s="44"/>
      <c r="J44" s="44"/>
      <c r="K44" s="48" t="s">
        <v>326</v>
      </c>
      <c r="L44" s="48"/>
      <c r="M44" s="46" t="s">
        <v>305</v>
      </c>
      <c r="N44" s="44"/>
      <c r="O44" s="48">
        <v>776.5</v>
      </c>
      <c r="P44" s="48"/>
      <c r="Q44" s="44"/>
      <c r="R44" s="44"/>
      <c r="S44" s="48" t="s">
        <v>327</v>
      </c>
      <c r="T44" s="48"/>
      <c r="U44" s="46" t="s">
        <v>305</v>
      </c>
    </row>
    <row r="45" spans="1:25">
      <c r="A45" s="14"/>
      <c r="B45" s="79"/>
      <c r="C45" s="48"/>
      <c r="D45" s="48"/>
      <c r="E45" s="44"/>
      <c r="F45" s="44"/>
      <c r="G45" s="48"/>
      <c r="H45" s="48"/>
      <c r="I45" s="44"/>
      <c r="J45" s="44"/>
      <c r="K45" s="48"/>
      <c r="L45" s="48"/>
      <c r="M45" s="46"/>
      <c r="N45" s="44"/>
      <c r="O45" s="48"/>
      <c r="P45" s="48"/>
      <c r="Q45" s="44"/>
      <c r="R45" s="44"/>
      <c r="S45" s="48"/>
      <c r="T45" s="48"/>
      <c r="U45" s="46"/>
    </row>
    <row r="46" spans="1:25">
      <c r="A46" s="14"/>
      <c r="B46" s="78" t="s">
        <v>309</v>
      </c>
      <c r="C46" s="95">
        <v>15280.4</v>
      </c>
      <c r="D46" s="95"/>
      <c r="E46" s="37"/>
      <c r="F46" s="37"/>
      <c r="G46" s="95">
        <v>1972.6</v>
      </c>
      <c r="H46" s="95"/>
      <c r="I46" s="37"/>
      <c r="J46" s="37"/>
      <c r="K46" s="68" t="s">
        <v>328</v>
      </c>
      <c r="L46" s="68"/>
      <c r="M46" s="67" t="s">
        <v>305</v>
      </c>
      <c r="N46" s="37"/>
      <c r="O46" s="95">
        <v>17201.599999999999</v>
      </c>
      <c r="P46" s="95"/>
      <c r="Q46" s="37"/>
      <c r="R46" s="37"/>
      <c r="S46" s="68" t="s">
        <v>329</v>
      </c>
      <c r="T46" s="68"/>
      <c r="U46" s="67" t="s">
        <v>305</v>
      </c>
    </row>
    <row r="47" spans="1:25">
      <c r="A47" s="14"/>
      <c r="B47" s="78"/>
      <c r="C47" s="95"/>
      <c r="D47" s="95"/>
      <c r="E47" s="37"/>
      <c r="F47" s="37"/>
      <c r="G47" s="95"/>
      <c r="H47" s="95"/>
      <c r="I47" s="37"/>
      <c r="J47" s="37"/>
      <c r="K47" s="68"/>
      <c r="L47" s="68"/>
      <c r="M47" s="67"/>
      <c r="N47" s="37"/>
      <c r="O47" s="95"/>
      <c r="P47" s="95"/>
      <c r="Q47" s="37"/>
      <c r="R47" s="37"/>
      <c r="S47" s="68"/>
      <c r="T47" s="68"/>
      <c r="U47" s="67"/>
    </row>
    <row r="48" spans="1:25">
      <c r="A48" s="14"/>
      <c r="B48" s="79" t="s">
        <v>312</v>
      </c>
      <c r="C48" s="96">
        <v>2755.5</v>
      </c>
      <c r="D48" s="96"/>
      <c r="E48" s="44"/>
      <c r="F48" s="44"/>
      <c r="G48" s="48">
        <v>254.1</v>
      </c>
      <c r="H48" s="48"/>
      <c r="I48" s="44"/>
      <c r="J48" s="44"/>
      <c r="K48" s="48" t="s">
        <v>330</v>
      </c>
      <c r="L48" s="48"/>
      <c r="M48" s="46" t="s">
        <v>305</v>
      </c>
      <c r="N48" s="44"/>
      <c r="O48" s="96">
        <v>3007.8</v>
      </c>
      <c r="P48" s="96"/>
      <c r="Q48" s="44"/>
      <c r="R48" s="44"/>
      <c r="S48" s="48" t="s">
        <v>331</v>
      </c>
      <c r="T48" s="48"/>
      <c r="U48" s="46" t="s">
        <v>305</v>
      </c>
    </row>
    <row r="49" spans="1:25">
      <c r="A49" s="14"/>
      <c r="B49" s="79"/>
      <c r="C49" s="96"/>
      <c r="D49" s="96"/>
      <c r="E49" s="44"/>
      <c r="F49" s="44"/>
      <c r="G49" s="48"/>
      <c r="H49" s="48"/>
      <c r="I49" s="44"/>
      <c r="J49" s="44"/>
      <c r="K49" s="48"/>
      <c r="L49" s="48"/>
      <c r="M49" s="46"/>
      <c r="N49" s="44"/>
      <c r="O49" s="96"/>
      <c r="P49" s="96"/>
      <c r="Q49" s="44"/>
      <c r="R49" s="44"/>
      <c r="S49" s="48"/>
      <c r="T49" s="48"/>
      <c r="U49" s="46"/>
    </row>
    <row r="50" spans="1:25">
      <c r="A50" s="14"/>
      <c r="B50" s="78" t="s">
        <v>315</v>
      </c>
      <c r="C50" s="95">
        <v>1538.2</v>
      </c>
      <c r="D50" s="95"/>
      <c r="E50" s="37"/>
      <c r="F50" s="37"/>
      <c r="G50" s="68">
        <v>170.4</v>
      </c>
      <c r="H50" s="68"/>
      <c r="I50" s="37"/>
      <c r="J50" s="37"/>
      <c r="K50" s="68" t="s">
        <v>326</v>
      </c>
      <c r="L50" s="68"/>
      <c r="M50" s="67" t="s">
        <v>305</v>
      </c>
      <c r="N50" s="37"/>
      <c r="O50" s="95">
        <v>1707.7</v>
      </c>
      <c r="P50" s="95"/>
      <c r="Q50" s="37"/>
      <c r="R50" s="37"/>
      <c r="S50" s="68" t="s">
        <v>332</v>
      </c>
      <c r="T50" s="68"/>
      <c r="U50" s="67" t="s">
        <v>305</v>
      </c>
    </row>
    <row r="51" spans="1:25">
      <c r="A51" s="14"/>
      <c r="B51" s="78"/>
      <c r="C51" s="95"/>
      <c r="D51" s="95"/>
      <c r="E51" s="37"/>
      <c r="F51" s="37"/>
      <c r="G51" s="68"/>
      <c r="H51" s="68"/>
      <c r="I51" s="37"/>
      <c r="J51" s="37"/>
      <c r="K51" s="68"/>
      <c r="L51" s="68"/>
      <c r="M51" s="67"/>
      <c r="N51" s="37"/>
      <c r="O51" s="95"/>
      <c r="P51" s="95"/>
      <c r="Q51" s="37"/>
      <c r="R51" s="37"/>
      <c r="S51" s="68"/>
      <c r="T51" s="68"/>
      <c r="U51" s="67"/>
    </row>
    <row r="52" spans="1:25">
      <c r="A52" s="14"/>
      <c r="B52" s="79" t="s">
        <v>317</v>
      </c>
      <c r="C52" s="48">
        <v>453.8</v>
      </c>
      <c r="D52" s="48"/>
      <c r="E52" s="44"/>
      <c r="F52" s="44"/>
      <c r="G52" s="48">
        <v>60.9</v>
      </c>
      <c r="H52" s="48"/>
      <c r="I52" s="44"/>
      <c r="J52" s="44"/>
      <c r="K52" s="48" t="s">
        <v>333</v>
      </c>
      <c r="L52" s="48"/>
      <c r="M52" s="46" t="s">
        <v>305</v>
      </c>
      <c r="N52" s="44"/>
      <c r="O52" s="48">
        <v>513.9</v>
      </c>
      <c r="P52" s="48"/>
      <c r="Q52" s="44"/>
      <c r="R52" s="44"/>
      <c r="S52" s="48" t="s">
        <v>306</v>
      </c>
      <c r="T52" s="48"/>
      <c r="U52" s="44"/>
    </row>
    <row r="53" spans="1:25" ht="15.75" thickBot="1">
      <c r="A53" s="14"/>
      <c r="B53" s="79"/>
      <c r="C53" s="97"/>
      <c r="D53" s="97"/>
      <c r="E53" s="83"/>
      <c r="F53" s="44"/>
      <c r="G53" s="97"/>
      <c r="H53" s="97"/>
      <c r="I53" s="83"/>
      <c r="J53" s="44"/>
      <c r="K53" s="97"/>
      <c r="L53" s="97"/>
      <c r="M53" s="98"/>
      <c r="N53" s="44"/>
      <c r="O53" s="97"/>
      <c r="P53" s="97"/>
      <c r="Q53" s="83"/>
      <c r="R53" s="44"/>
      <c r="S53" s="97"/>
      <c r="T53" s="97"/>
      <c r="U53" s="83"/>
    </row>
    <row r="54" spans="1:25">
      <c r="A54" s="14"/>
      <c r="B54" s="85" t="s">
        <v>319</v>
      </c>
      <c r="C54" s="99">
        <v>21073.4</v>
      </c>
      <c r="D54" s="99"/>
      <c r="E54" s="38"/>
      <c r="F54" s="37"/>
      <c r="G54" s="99">
        <v>2502.3000000000002</v>
      </c>
      <c r="H54" s="99"/>
      <c r="I54" s="38"/>
      <c r="J54" s="37"/>
      <c r="K54" s="102" t="s">
        <v>334</v>
      </c>
      <c r="L54" s="102"/>
      <c r="M54" s="104" t="s">
        <v>305</v>
      </c>
      <c r="N54" s="37"/>
      <c r="O54" s="99">
        <v>23519</v>
      </c>
      <c r="P54" s="99"/>
      <c r="Q54" s="38"/>
      <c r="R54" s="37"/>
      <c r="S54" s="102" t="s">
        <v>335</v>
      </c>
      <c r="T54" s="102"/>
      <c r="U54" s="104" t="s">
        <v>305</v>
      </c>
    </row>
    <row r="55" spans="1:25">
      <c r="A55" s="14"/>
      <c r="B55" s="85"/>
      <c r="C55" s="95"/>
      <c r="D55" s="95"/>
      <c r="E55" s="37"/>
      <c r="F55" s="37"/>
      <c r="G55" s="100"/>
      <c r="H55" s="100"/>
      <c r="I55" s="101"/>
      <c r="J55" s="37"/>
      <c r="K55" s="103"/>
      <c r="L55" s="103"/>
      <c r="M55" s="105"/>
      <c r="N55" s="37"/>
      <c r="O55" s="100"/>
      <c r="P55" s="100"/>
      <c r="Q55" s="101"/>
      <c r="R55" s="37"/>
      <c r="S55" s="103"/>
      <c r="T55" s="103"/>
      <c r="U55" s="105"/>
    </row>
    <row r="56" spans="1:25">
      <c r="A56" s="14"/>
      <c r="B56" s="77" t="s">
        <v>322</v>
      </c>
      <c r="C56" s="48">
        <v>52</v>
      </c>
      <c r="D56" s="48"/>
      <c r="E56" s="44"/>
      <c r="F56" s="44"/>
      <c r="G56" s="48" t="s">
        <v>306</v>
      </c>
      <c r="H56" s="48"/>
      <c r="I56" s="44"/>
      <c r="J56" s="44"/>
      <c r="K56" s="48" t="s">
        <v>336</v>
      </c>
      <c r="L56" s="48"/>
      <c r="M56" s="46" t="s">
        <v>305</v>
      </c>
      <c r="N56" s="44"/>
      <c r="O56" s="48">
        <v>49.6</v>
      </c>
      <c r="P56" s="48"/>
      <c r="Q56" s="44"/>
      <c r="R56" s="44"/>
      <c r="S56" s="48" t="s">
        <v>306</v>
      </c>
      <c r="T56" s="48"/>
      <c r="U56" s="44"/>
    </row>
    <row r="57" spans="1:25" ht="15.75" thickBot="1">
      <c r="A57" s="14"/>
      <c r="B57" s="77"/>
      <c r="C57" s="97"/>
      <c r="D57" s="97"/>
      <c r="E57" s="83"/>
      <c r="F57" s="44"/>
      <c r="G57" s="97"/>
      <c r="H57" s="97"/>
      <c r="I57" s="83"/>
      <c r="J57" s="44"/>
      <c r="K57" s="97"/>
      <c r="L57" s="97"/>
      <c r="M57" s="98"/>
      <c r="N57" s="44"/>
      <c r="O57" s="97"/>
      <c r="P57" s="97"/>
      <c r="Q57" s="83"/>
      <c r="R57" s="44"/>
      <c r="S57" s="97"/>
      <c r="T57" s="97"/>
      <c r="U57" s="83"/>
    </row>
    <row r="58" spans="1:25">
      <c r="A58" s="14"/>
      <c r="B58" s="67" t="s">
        <v>136</v>
      </c>
      <c r="C58" s="104" t="s">
        <v>281</v>
      </c>
      <c r="D58" s="99">
        <v>21125.4</v>
      </c>
      <c r="E58" s="38"/>
      <c r="F58" s="37"/>
      <c r="G58" s="104" t="s">
        <v>281</v>
      </c>
      <c r="H58" s="99">
        <v>2502.3000000000002</v>
      </c>
      <c r="I58" s="38"/>
      <c r="J58" s="37"/>
      <c r="K58" s="104" t="s">
        <v>281</v>
      </c>
      <c r="L58" s="102" t="s">
        <v>337</v>
      </c>
      <c r="M58" s="104" t="s">
        <v>305</v>
      </c>
      <c r="N58" s="37"/>
      <c r="O58" s="104" t="s">
        <v>281</v>
      </c>
      <c r="P58" s="99">
        <v>23568.6</v>
      </c>
      <c r="Q58" s="38"/>
      <c r="R58" s="37"/>
      <c r="S58" s="104" t="s">
        <v>281</v>
      </c>
      <c r="T58" s="102" t="s">
        <v>335</v>
      </c>
      <c r="U58" s="104" t="s">
        <v>305</v>
      </c>
    </row>
    <row r="59" spans="1:25" ht="15.75" thickBot="1">
      <c r="A59" s="14"/>
      <c r="B59" s="67"/>
      <c r="C59" s="106"/>
      <c r="D59" s="107"/>
      <c r="E59" s="91"/>
      <c r="F59" s="37"/>
      <c r="G59" s="106"/>
      <c r="H59" s="107"/>
      <c r="I59" s="91"/>
      <c r="J59" s="37"/>
      <c r="K59" s="106"/>
      <c r="L59" s="108"/>
      <c r="M59" s="106"/>
      <c r="N59" s="37"/>
      <c r="O59" s="106"/>
      <c r="P59" s="107"/>
      <c r="Q59" s="91"/>
      <c r="R59" s="37"/>
      <c r="S59" s="106"/>
      <c r="T59" s="108"/>
      <c r="U59" s="106"/>
    </row>
    <row r="60" spans="1:25" ht="15.75" thickTop="1">
      <c r="A60" s="14"/>
      <c r="B60" s="44" t="s">
        <v>338</v>
      </c>
      <c r="C60" s="44"/>
      <c r="D60" s="44"/>
      <c r="E60" s="44"/>
      <c r="F60" s="44"/>
      <c r="G60" s="44"/>
      <c r="H60" s="44"/>
      <c r="I60" s="44"/>
      <c r="J60" s="44"/>
      <c r="K60" s="44"/>
      <c r="L60" s="44"/>
      <c r="M60" s="44"/>
      <c r="N60" s="44"/>
      <c r="O60" s="44"/>
      <c r="P60" s="44"/>
      <c r="Q60" s="44"/>
      <c r="R60" s="44"/>
      <c r="S60" s="44"/>
      <c r="T60" s="44"/>
      <c r="U60" s="44"/>
      <c r="V60" s="44"/>
      <c r="W60" s="44"/>
      <c r="X60" s="44"/>
      <c r="Y60" s="44"/>
    </row>
    <row r="61" spans="1:25">
      <c r="A61" s="14"/>
      <c r="B61" s="33"/>
      <c r="C61" s="33"/>
      <c r="D61" s="33"/>
      <c r="E61" s="33"/>
      <c r="F61" s="33"/>
      <c r="G61" s="33"/>
      <c r="H61" s="33"/>
      <c r="I61" s="33"/>
      <c r="J61" s="33"/>
      <c r="K61" s="33"/>
      <c r="L61" s="33"/>
      <c r="M61" s="33"/>
      <c r="N61" s="33"/>
      <c r="O61" s="33"/>
    </row>
    <row r="62" spans="1:25">
      <c r="A62" s="14"/>
      <c r="B62" s="21"/>
      <c r="C62" s="21"/>
      <c r="D62" s="21"/>
      <c r="E62" s="21"/>
      <c r="F62" s="21"/>
      <c r="G62" s="21"/>
      <c r="H62" s="21"/>
      <c r="I62" s="21"/>
      <c r="J62" s="21"/>
      <c r="K62" s="21"/>
      <c r="L62" s="21"/>
      <c r="M62" s="21"/>
      <c r="N62" s="21"/>
      <c r="O62" s="21"/>
    </row>
    <row r="63" spans="1:25" ht="15.75" thickBot="1">
      <c r="A63" s="14"/>
      <c r="B63" s="22"/>
      <c r="C63" s="34" t="s">
        <v>301</v>
      </c>
      <c r="D63" s="34"/>
      <c r="E63" s="34"/>
      <c r="F63" s="34"/>
      <c r="G63" s="34"/>
      <c r="H63" s="34"/>
      <c r="I63" s="12"/>
      <c r="J63" s="34" t="s">
        <v>325</v>
      </c>
      <c r="K63" s="34"/>
      <c r="L63" s="34"/>
      <c r="M63" s="34"/>
      <c r="N63" s="34"/>
      <c r="O63" s="34"/>
    </row>
    <row r="64" spans="1:25" ht="16.5" thickTop="1" thickBot="1">
      <c r="A64" s="14"/>
      <c r="B64" s="12" t="s">
        <v>339</v>
      </c>
      <c r="C64" s="109" t="s">
        <v>298</v>
      </c>
      <c r="D64" s="109"/>
      <c r="E64" s="109"/>
      <c r="F64" s="12"/>
      <c r="G64" s="109" t="s">
        <v>340</v>
      </c>
      <c r="H64" s="109"/>
      <c r="I64" s="12"/>
      <c r="J64" s="109" t="s">
        <v>298</v>
      </c>
      <c r="K64" s="109"/>
      <c r="L64" s="109"/>
      <c r="M64" s="12"/>
      <c r="N64" s="109" t="s">
        <v>340</v>
      </c>
      <c r="O64" s="109"/>
    </row>
    <row r="65" spans="1:25" ht="15.75" thickTop="1">
      <c r="A65" s="14"/>
      <c r="B65" s="64" t="s">
        <v>341</v>
      </c>
      <c r="C65" s="110" t="s">
        <v>281</v>
      </c>
      <c r="D65" s="111">
        <v>3237.2</v>
      </c>
      <c r="E65" s="94"/>
      <c r="F65" s="37"/>
      <c r="G65" s="112">
        <v>18.7</v>
      </c>
      <c r="H65" s="110" t="s">
        <v>342</v>
      </c>
      <c r="I65" s="37"/>
      <c r="J65" s="113" t="s">
        <v>281</v>
      </c>
      <c r="K65" s="114">
        <v>3324.8</v>
      </c>
      <c r="L65" s="94"/>
      <c r="M65" s="37"/>
      <c r="N65" s="115">
        <v>19.3</v>
      </c>
      <c r="O65" s="113" t="s">
        <v>342</v>
      </c>
    </row>
    <row r="66" spans="1:25">
      <c r="A66" s="14"/>
      <c r="B66" s="64"/>
      <c r="C66" s="65"/>
      <c r="D66" s="80"/>
      <c r="E66" s="37"/>
      <c r="F66" s="37"/>
      <c r="G66" s="66"/>
      <c r="H66" s="65"/>
      <c r="I66" s="37"/>
      <c r="J66" s="67"/>
      <c r="K66" s="95"/>
      <c r="L66" s="37"/>
      <c r="M66" s="37"/>
      <c r="N66" s="68"/>
      <c r="O66" s="67"/>
    </row>
    <row r="67" spans="1:25">
      <c r="A67" s="14"/>
      <c r="B67" s="39" t="s">
        <v>343</v>
      </c>
      <c r="C67" s="81">
        <v>2681.5</v>
      </c>
      <c r="D67" s="81"/>
      <c r="E67" s="44"/>
      <c r="F67" s="44"/>
      <c r="G67" s="42">
        <v>15.5</v>
      </c>
      <c r="H67" s="44"/>
      <c r="I67" s="44"/>
      <c r="J67" s="96">
        <v>2785.1</v>
      </c>
      <c r="K67" s="96"/>
      <c r="L67" s="44"/>
      <c r="M67" s="44"/>
      <c r="N67" s="48">
        <v>16.2</v>
      </c>
      <c r="O67" s="44"/>
    </row>
    <row r="68" spans="1:25">
      <c r="A68" s="14"/>
      <c r="B68" s="39"/>
      <c r="C68" s="81"/>
      <c r="D68" s="81"/>
      <c r="E68" s="44"/>
      <c r="F68" s="44"/>
      <c r="G68" s="42"/>
      <c r="H68" s="44"/>
      <c r="I68" s="44"/>
      <c r="J68" s="96"/>
      <c r="K68" s="96"/>
      <c r="L68" s="44"/>
      <c r="M68" s="44"/>
      <c r="N68" s="48"/>
      <c r="O68" s="44"/>
    </row>
    <row r="69" spans="1:25">
      <c r="A69" s="14"/>
      <c r="B69" s="64" t="s">
        <v>344</v>
      </c>
      <c r="C69" s="80">
        <v>2184.6999999999998</v>
      </c>
      <c r="D69" s="80"/>
      <c r="E69" s="37"/>
      <c r="F69" s="37"/>
      <c r="G69" s="66">
        <v>12.6</v>
      </c>
      <c r="H69" s="37"/>
      <c r="I69" s="37"/>
      <c r="J69" s="95">
        <v>2113.6999999999998</v>
      </c>
      <c r="K69" s="95"/>
      <c r="L69" s="37"/>
      <c r="M69" s="37"/>
      <c r="N69" s="68">
        <v>12.3</v>
      </c>
      <c r="O69" s="37"/>
    </row>
    <row r="70" spans="1:25">
      <c r="A70" s="14"/>
      <c r="B70" s="64"/>
      <c r="C70" s="80"/>
      <c r="D70" s="80"/>
      <c r="E70" s="37"/>
      <c r="F70" s="37"/>
      <c r="G70" s="66"/>
      <c r="H70" s="37"/>
      <c r="I70" s="37"/>
      <c r="J70" s="95"/>
      <c r="K70" s="95"/>
      <c r="L70" s="37"/>
      <c r="M70" s="37"/>
      <c r="N70" s="68"/>
      <c r="O70" s="37"/>
    </row>
    <row r="71" spans="1:25">
      <c r="A71" s="14"/>
      <c r="B71" s="39" t="s">
        <v>345</v>
      </c>
      <c r="C71" s="81">
        <v>1917.7</v>
      </c>
      <c r="D71" s="81"/>
      <c r="E71" s="44"/>
      <c r="F71" s="44"/>
      <c r="G71" s="42">
        <v>11.1</v>
      </c>
      <c r="H71" s="44"/>
      <c r="I71" s="44"/>
      <c r="J71" s="96">
        <v>1921.9</v>
      </c>
      <c r="K71" s="96"/>
      <c r="L71" s="44"/>
      <c r="M71" s="44"/>
      <c r="N71" s="48">
        <v>11.2</v>
      </c>
      <c r="O71" s="44"/>
    </row>
    <row r="72" spans="1:25">
      <c r="A72" s="14"/>
      <c r="B72" s="39"/>
      <c r="C72" s="81"/>
      <c r="D72" s="81"/>
      <c r="E72" s="44"/>
      <c r="F72" s="44"/>
      <c r="G72" s="42"/>
      <c r="H72" s="44"/>
      <c r="I72" s="44"/>
      <c r="J72" s="96"/>
      <c r="K72" s="96"/>
      <c r="L72" s="44"/>
      <c r="M72" s="44"/>
      <c r="N72" s="48"/>
      <c r="O72" s="44"/>
    </row>
    <row r="73" spans="1:25">
      <c r="A73" s="14"/>
      <c r="B73" s="64" t="s">
        <v>346</v>
      </c>
      <c r="C73" s="80">
        <v>1819.2</v>
      </c>
      <c r="D73" s="80"/>
      <c r="E73" s="37"/>
      <c r="F73" s="37"/>
      <c r="G73" s="66">
        <v>10.5</v>
      </c>
      <c r="H73" s="37"/>
      <c r="I73" s="37"/>
      <c r="J73" s="95">
        <v>1873.3</v>
      </c>
      <c r="K73" s="95"/>
      <c r="L73" s="37"/>
      <c r="M73" s="37"/>
      <c r="N73" s="68">
        <v>10.9</v>
      </c>
      <c r="O73" s="37"/>
    </row>
    <row r="74" spans="1:25">
      <c r="A74" s="14"/>
      <c r="B74" s="64"/>
      <c r="C74" s="80"/>
      <c r="D74" s="80"/>
      <c r="E74" s="37"/>
      <c r="F74" s="37"/>
      <c r="G74" s="66"/>
      <c r="H74" s="37"/>
      <c r="I74" s="37"/>
      <c r="J74" s="95"/>
      <c r="K74" s="95"/>
      <c r="L74" s="37"/>
      <c r="M74" s="37"/>
      <c r="N74" s="68"/>
      <c r="O74" s="37"/>
    </row>
    <row r="75" spans="1:25">
      <c r="A75" s="14"/>
      <c r="B75" s="39" t="s">
        <v>347</v>
      </c>
      <c r="C75" s="81">
        <v>5512.1</v>
      </c>
      <c r="D75" s="81"/>
      <c r="E75" s="44"/>
      <c r="F75" s="44"/>
      <c r="G75" s="42">
        <v>31.6</v>
      </c>
      <c r="H75" s="44"/>
      <c r="I75" s="44"/>
      <c r="J75" s="96">
        <v>5182.8</v>
      </c>
      <c r="K75" s="96"/>
      <c r="L75" s="44"/>
      <c r="M75" s="44"/>
      <c r="N75" s="48">
        <v>30.1</v>
      </c>
      <c r="O75" s="44"/>
    </row>
    <row r="76" spans="1:25" ht="15.75" thickBot="1">
      <c r="A76" s="14"/>
      <c r="B76" s="39"/>
      <c r="C76" s="116"/>
      <c r="D76" s="116"/>
      <c r="E76" s="117"/>
      <c r="F76" s="44"/>
      <c r="G76" s="118"/>
      <c r="H76" s="117"/>
      <c r="I76" s="44"/>
      <c r="J76" s="119"/>
      <c r="K76" s="119"/>
      <c r="L76" s="83"/>
      <c r="M76" s="44"/>
      <c r="N76" s="97"/>
      <c r="O76" s="83"/>
    </row>
    <row r="77" spans="1:25" ht="15.75" thickTop="1">
      <c r="A77" s="14"/>
      <c r="B77" s="67" t="s">
        <v>136</v>
      </c>
      <c r="C77" s="110" t="s">
        <v>281</v>
      </c>
      <c r="D77" s="111">
        <v>17352.400000000001</v>
      </c>
      <c r="E77" s="94"/>
      <c r="F77" s="37"/>
      <c r="G77" s="112">
        <v>100</v>
      </c>
      <c r="H77" s="110" t="s">
        <v>342</v>
      </c>
      <c r="I77" s="37"/>
      <c r="J77" s="104" t="s">
        <v>281</v>
      </c>
      <c r="K77" s="99">
        <v>17201.599999999999</v>
      </c>
      <c r="L77" s="38"/>
      <c r="M77" s="37"/>
      <c r="N77" s="102">
        <v>100</v>
      </c>
      <c r="O77" s="104" t="s">
        <v>342</v>
      </c>
    </row>
    <row r="78" spans="1:25" ht="15.75" thickBot="1">
      <c r="A78" s="14"/>
      <c r="B78" s="67"/>
      <c r="C78" s="89"/>
      <c r="D78" s="90"/>
      <c r="E78" s="91"/>
      <c r="F78" s="37"/>
      <c r="G78" s="92"/>
      <c r="H78" s="89"/>
      <c r="I78" s="37"/>
      <c r="J78" s="106"/>
      <c r="K78" s="107"/>
      <c r="L78" s="91"/>
      <c r="M78" s="37"/>
      <c r="N78" s="108"/>
      <c r="O78" s="106"/>
    </row>
    <row r="79" spans="1:25" ht="15.75" thickTop="1">
      <c r="A79" s="14"/>
      <c r="B79" s="44" t="s">
        <v>348</v>
      </c>
      <c r="C79" s="44"/>
      <c r="D79" s="44"/>
      <c r="E79" s="44"/>
      <c r="F79" s="44"/>
      <c r="G79" s="44"/>
      <c r="H79" s="44"/>
      <c r="I79" s="44"/>
      <c r="J79" s="44"/>
      <c r="K79" s="44"/>
      <c r="L79" s="44"/>
      <c r="M79" s="44"/>
      <c r="N79" s="44"/>
      <c r="O79" s="44"/>
      <c r="P79" s="44"/>
      <c r="Q79" s="44"/>
      <c r="R79" s="44"/>
      <c r="S79" s="44"/>
      <c r="T79" s="44"/>
      <c r="U79" s="44"/>
      <c r="V79" s="44"/>
      <c r="W79" s="44"/>
      <c r="X79" s="44"/>
      <c r="Y79" s="44"/>
    </row>
    <row r="80" spans="1:25">
      <c r="A80" s="14"/>
      <c r="B80" s="33"/>
      <c r="C80" s="33"/>
      <c r="D80" s="33"/>
      <c r="E80" s="33"/>
      <c r="F80" s="33"/>
      <c r="G80" s="33"/>
      <c r="H80" s="33"/>
      <c r="I80" s="33"/>
      <c r="J80" s="33"/>
      <c r="K80" s="33"/>
      <c r="L80" s="33"/>
      <c r="M80" s="33"/>
      <c r="N80" s="33"/>
      <c r="O80" s="33"/>
      <c r="P80" s="33"/>
      <c r="Q80" s="33"/>
      <c r="R80" s="33"/>
      <c r="S80" s="33"/>
      <c r="T80" s="33"/>
      <c r="U80" s="33"/>
      <c r="V80" s="33"/>
      <c r="W80" s="33"/>
      <c r="X80" s="33"/>
      <c r="Y80" s="33"/>
    </row>
    <row r="81" spans="1:25">
      <c r="A81" s="14"/>
      <c r="B81" s="21"/>
      <c r="C81" s="21"/>
      <c r="D81" s="21"/>
      <c r="E81" s="21"/>
      <c r="F81" s="21"/>
      <c r="G81" s="21"/>
      <c r="H81" s="21"/>
      <c r="I81" s="21"/>
      <c r="J81" s="21"/>
      <c r="K81" s="21"/>
      <c r="L81" s="21"/>
      <c r="M81" s="21"/>
      <c r="N81" s="21"/>
      <c r="O81" s="21"/>
      <c r="P81" s="21"/>
      <c r="Q81" s="21"/>
      <c r="R81" s="21"/>
      <c r="S81" s="21"/>
      <c r="T81" s="21"/>
      <c r="U81" s="21"/>
      <c r="V81" s="21"/>
      <c r="W81" s="21"/>
      <c r="X81" s="21"/>
      <c r="Y81" s="21"/>
    </row>
    <row r="82" spans="1:25" ht="15.75" thickBot="1">
      <c r="A82" s="14"/>
      <c r="B82" s="22"/>
      <c r="C82" s="35" t="s">
        <v>349</v>
      </c>
      <c r="D82" s="35"/>
      <c r="E82" s="35"/>
      <c r="F82" s="35"/>
      <c r="G82" s="35"/>
      <c r="H82" s="35"/>
      <c r="I82" s="35"/>
      <c r="J82" s="35"/>
      <c r="K82" s="35"/>
      <c r="L82" s="35"/>
      <c r="M82" s="35"/>
      <c r="N82" s="12"/>
      <c r="O82" s="35" t="s">
        <v>350</v>
      </c>
      <c r="P82" s="35"/>
      <c r="Q82" s="35"/>
      <c r="R82" s="35"/>
      <c r="S82" s="35"/>
      <c r="T82" s="35"/>
      <c r="U82" s="35"/>
      <c r="V82" s="35"/>
      <c r="W82" s="35"/>
      <c r="X82" s="35"/>
      <c r="Y82" s="35"/>
    </row>
    <row r="83" spans="1:25">
      <c r="A83" s="14"/>
      <c r="B83" s="120"/>
      <c r="C83" s="121" t="s">
        <v>351</v>
      </c>
      <c r="D83" s="121"/>
      <c r="E83" s="121"/>
      <c r="F83" s="61"/>
      <c r="G83" s="121" t="s">
        <v>294</v>
      </c>
      <c r="H83" s="121"/>
      <c r="I83" s="121"/>
      <c r="J83" s="61"/>
      <c r="K83" s="121" t="s">
        <v>353</v>
      </c>
      <c r="L83" s="121"/>
      <c r="M83" s="121"/>
      <c r="N83" s="44"/>
      <c r="O83" s="121" t="s">
        <v>351</v>
      </c>
      <c r="P83" s="121"/>
      <c r="Q83" s="121"/>
      <c r="R83" s="61"/>
      <c r="S83" s="121" t="s">
        <v>294</v>
      </c>
      <c r="T83" s="121"/>
      <c r="U83" s="121"/>
      <c r="V83" s="61"/>
      <c r="W83" s="121" t="s">
        <v>353</v>
      </c>
      <c r="X83" s="121"/>
      <c r="Y83" s="121"/>
    </row>
    <row r="84" spans="1:25">
      <c r="A84" s="14"/>
      <c r="B84" s="120"/>
      <c r="C84" s="75" t="s">
        <v>352</v>
      </c>
      <c r="D84" s="75"/>
      <c r="E84" s="75"/>
      <c r="F84" s="44"/>
      <c r="G84" s="75" t="s">
        <v>295</v>
      </c>
      <c r="H84" s="75"/>
      <c r="I84" s="75"/>
      <c r="J84" s="44"/>
      <c r="K84" s="75" t="s">
        <v>354</v>
      </c>
      <c r="L84" s="75"/>
      <c r="M84" s="75"/>
      <c r="N84" s="44"/>
      <c r="O84" s="75" t="s">
        <v>352</v>
      </c>
      <c r="P84" s="75"/>
      <c r="Q84" s="75"/>
      <c r="R84" s="44"/>
      <c r="S84" s="75" t="s">
        <v>295</v>
      </c>
      <c r="T84" s="75"/>
      <c r="U84" s="75"/>
      <c r="V84" s="44"/>
      <c r="W84" s="75" t="s">
        <v>354</v>
      </c>
      <c r="X84" s="75"/>
      <c r="Y84" s="75"/>
    </row>
    <row r="85" spans="1:25" ht="15.75" thickBot="1">
      <c r="A85" s="14"/>
      <c r="B85" s="120"/>
      <c r="C85" s="76"/>
      <c r="D85" s="76"/>
      <c r="E85" s="76"/>
      <c r="F85" s="44"/>
      <c r="G85" s="35" t="s">
        <v>297</v>
      </c>
      <c r="H85" s="35"/>
      <c r="I85" s="35"/>
      <c r="J85" s="44"/>
      <c r="K85" s="76"/>
      <c r="L85" s="76"/>
      <c r="M85" s="76"/>
      <c r="N85" s="44"/>
      <c r="O85" s="76"/>
      <c r="P85" s="76"/>
      <c r="Q85" s="76"/>
      <c r="R85" s="44"/>
      <c r="S85" s="35" t="s">
        <v>297</v>
      </c>
      <c r="T85" s="35"/>
      <c r="U85" s="35"/>
      <c r="V85" s="44"/>
      <c r="W85" s="76"/>
      <c r="X85" s="76"/>
      <c r="Y85" s="76"/>
    </row>
    <row r="86" spans="1:25">
      <c r="A86" s="14"/>
      <c r="B86" s="30" t="s">
        <v>301</v>
      </c>
      <c r="C86" s="38"/>
      <c r="D86" s="38"/>
      <c r="E86" s="38"/>
      <c r="F86" s="24"/>
      <c r="G86" s="38"/>
      <c r="H86" s="38"/>
      <c r="I86" s="38"/>
      <c r="J86" s="24"/>
      <c r="K86" s="38"/>
      <c r="L86" s="38"/>
      <c r="M86" s="38"/>
      <c r="N86" s="24"/>
      <c r="O86" s="38"/>
      <c r="P86" s="38"/>
      <c r="Q86" s="38"/>
      <c r="R86" s="24"/>
      <c r="S86" s="38"/>
      <c r="T86" s="38"/>
      <c r="U86" s="38"/>
      <c r="V86" s="24"/>
      <c r="W86" s="38"/>
      <c r="X86" s="38"/>
      <c r="Y86" s="38"/>
    </row>
    <row r="87" spans="1:25">
      <c r="A87" s="14"/>
      <c r="B87" s="71" t="s">
        <v>302</v>
      </c>
      <c r="C87" s="44"/>
      <c r="D87" s="44"/>
      <c r="E87" s="44"/>
      <c r="F87" s="12"/>
      <c r="G87" s="44"/>
      <c r="H87" s="44"/>
      <c r="I87" s="44"/>
      <c r="J87" s="12"/>
      <c r="K87" s="44"/>
      <c r="L87" s="44"/>
      <c r="M87" s="44"/>
      <c r="N87" s="12"/>
      <c r="O87" s="44"/>
      <c r="P87" s="44"/>
      <c r="Q87" s="44"/>
      <c r="R87" s="12"/>
      <c r="S87" s="44"/>
      <c r="T87" s="44"/>
      <c r="U87" s="44"/>
      <c r="V87" s="12"/>
      <c r="W87" s="44"/>
      <c r="X87" s="44"/>
      <c r="Y87" s="44"/>
    </row>
    <row r="88" spans="1:25">
      <c r="A88" s="14"/>
      <c r="B88" s="78" t="s">
        <v>303</v>
      </c>
      <c r="C88" s="65" t="s">
        <v>281</v>
      </c>
      <c r="D88" s="66">
        <v>102.7</v>
      </c>
      <c r="E88" s="37"/>
      <c r="F88" s="37"/>
      <c r="G88" s="65" t="s">
        <v>281</v>
      </c>
      <c r="H88" s="66" t="s">
        <v>304</v>
      </c>
      <c r="I88" s="65" t="s">
        <v>305</v>
      </c>
      <c r="J88" s="37"/>
      <c r="K88" s="66">
        <v>9</v>
      </c>
      <c r="L88" s="66"/>
      <c r="M88" s="37"/>
      <c r="N88" s="37"/>
      <c r="O88" s="65" t="s">
        <v>281</v>
      </c>
      <c r="P88" s="66" t="s">
        <v>306</v>
      </c>
      <c r="Q88" s="37"/>
      <c r="R88" s="37"/>
      <c r="S88" s="65" t="s">
        <v>281</v>
      </c>
      <c r="T88" s="66" t="s">
        <v>306</v>
      </c>
      <c r="U88" s="37"/>
      <c r="V88" s="37"/>
      <c r="W88" s="66" t="s">
        <v>306</v>
      </c>
      <c r="X88" s="66"/>
      <c r="Y88" s="37"/>
    </row>
    <row r="89" spans="1:25">
      <c r="A89" s="14"/>
      <c r="B89" s="78"/>
      <c r="C89" s="65"/>
      <c r="D89" s="66"/>
      <c r="E89" s="37"/>
      <c r="F89" s="37"/>
      <c r="G89" s="65"/>
      <c r="H89" s="66"/>
      <c r="I89" s="65"/>
      <c r="J89" s="37"/>
      <c r="K89" s="66"/>
      <c r="L89" s="66"/>
      <c r="M89" s="37"/>
      <c r="N89" s="37"/>
      <c r="O89" s="65"/>
      <c r="P89" s="66"/>
      <c r="Q89" s="37"/>
      <c r="R89" s="37"/>
      <c r="S89" s="65"/>
      <c r="T89" s="66"/>
      <c r="U89" s="37"/>
      <c r="V89" s="37"/>
      <c r="W89" s="66"/>
      <c r="X89" s="66"/>
      <c r="Y89" s="37"/>
    </row>
    <row r="90" spans="1:25">
      <c r="A90" s="14"/>
      <c r="B90" s="79" t="s">
        <v>307</v>
      </c>
      <c r="C90" s="42">
        <v>278.7</v>
      </c>
      <c r="D90" s="42"/>
      <c r="E90" s="44"/>
      <c r="F90" s="44"/>
      <c r="G90" s="42" t="s">
        <v>355</v>
      </c>
      <c r="H90" s="42"/>
      <c r="I90" s="40" t="s">
        <v>305</v>
      </c>
      <c r="J90" s="44"/>
      <c r="K90" s="42">
        <v>44</v>
      </c>
      <c r="L90" s="42"/>
      <c r="M90" s="44"/>
      <c r="N90" s="44"/>
      <c r="O90" s="42">
        <v>5.4</v>
      </c>
      <c r="P90" s="42"/>
      <c r="Q90" s="44"/>
      <c r="R90" s="44"/>
      <c r="S90" s="42" t="s">
        <v>356</v>
      </c>
      <c r="T90" s="42"/>
      <c r="U90" s="40" t="s">
        <v>305</v>
      </c>
      <c r="V90" s="44"/>
      <c r="W90" s="42">
        <v>3</v>
      </c>
      <c r="X90" s="42"/>
      <c r="Y90" s="44"/>
    </row>
    <row r="91" spans="1:25">
      <c r="A91" s="14"/>
      <c r="B91" s="79"/>
      <c r="C91" s="42"/>
      <c r="D91" s="42"/>
      <c r="E91" s="44"/>
      <c r="F91" s="44"/>
      <c r="G91" s="42"/>
      <c r="H91" s="42"/>
      <c r="I91" s="40"/>
      <c r="J91" s="44"/>
      <c r="K91" s="42"/>
      <c r="L91" s="42"/>
      <c r="M91" s="44"/>
      <c r="N91" s="44"/>
      <c r="O91" s="42"/>
      <c r="P91" s="42"/>
      <c r="Q91" s="44"/>
      <c r="R91" s="44"/>
      <c r="S91" s="42"/>
      <c r="T91" s="42"/>
      <c r="U91" s="40"/>
      <c r="V91" s="44"/>
      <c r="W91" s="42"/>
      <c r="X91" s="42"/>
      <c r="Y91" s="44"/>
    </row>
    <row r="92" spans="1:25">
      <c r="A92" s="14"/>
      <c r="B92" s="78" t="s">
        <v>309</v>
      </c>
      <c r="C92" s="80">
        <v>3621.5</v>
      </c>
      <c r="D92" s="80"/>
      <c r="E92" s="37"/>
      <c r="F92" s="37"/>
      <c r="G92" s="66" t="s">
        <v>357</v>
      </c>
      <c r="H92" s="66"/>
      <c r="I92" s="65" t="s">
        <v>305</v>
      </c>
      <c r="J92" s="37"/>
      <c r="K92" s="66">
        <v>258</v>
      </c>
      <c r="L92" s="66"/>
      <c r="M92" s="37"/>
      <c r="N92" s="37"/>
      <c r="O92" s="66">
        <v>263.5</v>
      </c>
      <c r="P92" s="66"/>
      <c r="Q92" s="37"/>
      <c r="R92" s="37"/>
      <c r="S92" s="66" t="s">
        <v>358</v>
      </c>
      <c r="T92" s="66"/>
      <c r="U92" s="65" t="s">
        <v>305</v>
      </c>
      <c r="V92" s="37"/>
      <c r="W92" s="66">
        <v>42</v>
      </c>
      <c r="X92" s="66"/>
      <c r="Y92" s="37"/>
    </row>
    <row r="93" spans="1:25">
      <c r="A93" s="14"/>
      <c r="B93" s="78"/>
      <c r="C93" s="80"/>
      <c r="D93" s="80"/>
      <c r="E93" s="37"/>
      <c r="F93" s="37"/>
      <c r="G93" s="66"/>
      <c r="H93" s="66"/>
      <c r="I93" s="65"/>
      <c r="J93" s="37"/>
      <c r="K93" s="66"/>
      <c r="L93" s="66"/>
      <c r="M93" s="37"/>
      <c r="N93" s="37"/>
      <c r="O93" s="66"/>
      <c r="P93" s="66"/>
      <c r="Q93" s="37"/>
      <c r="R93" s="37"/>
      <c r="S93" s="66"/>
      <c r="T93" s="66"/>
      <c r="U93" s="65"/>
      <c r="V93" s="37"/>
      <c r="W93" s="66"/>
      <c r="X93" s="66"/>
      <c r="Y93" s="37"/>
    </row>
    <row r="94" spans="1:25">
      <c r="A94" s="14"/>
      <c r="B94" s="79" t="s">
        <v>312</v>
      </c>
      <c r="C94" s="42">
        <v>680</v>
      </c>
      <c r="D94" s="42"/>
      <c r="E94" s="44"/>
      <c r="F94" s="44"/>
      <c r="G94" s="42" t="s">
        <v>359</v>
      </c>
      <c r="H94" s="42"/>
      <c r="I94" s="40" t="s">
        <v>305</v>
      </c>
      <c r="J94" s="44"/>
      <c r="K94" s="42">
        <v>95</v>
      </c>
      <c r="L94" s="42"/>
      <c r="M94" s="44"/>
      <c r="N94" s="44"/>
      <c r="O94" s="42">
        <v>52.4</v>
      </c>
      <c r="P94" s="42"/>
      <c r="Q94" s="44"/>
      <c r="R94" s="44"/>
      <c r="S94" s="42" t="s">
        <v>360</v>
      </c>
      <c r="T94" s="42"/>
      <c r="U94" s="40" t="s">
        <v>305</v>
      </c>
      <c r="V94" s="44"/>
      <c r="W94" s="42">
        <v>22</v>
      </c>
      <c r="X94" s="42"/>
      <c r="Y94" s="44"/>
    </row>
    <row r="95" spans="1:25">
      <c r="A95" s="14"/>
      <c r="B95" s="79"/>
      <c r="C95" s="42"/>
      <c r="D95" s="42"/>
      <c r="E95" s="44"/>
      <c r="F95" s="44"/>
      <c r="G95" s="42"/>
      <c r="H95" s="42"/>
      <c r="I95" s="40"/>
      <c r="J95" s="44"/>
      <c r="K95" s="42"/>
      <c r="L95" s="42"/>
      <c r="M95" s="44"/>
      <c r="N95" s="44"/>
      <c r="O95" s="42"/>
      <c r="P95" s="42"/>
      <c r="Q95" s="44"/>
      <c r="R95" s="44"/>
      <c r="S95" s="42"/>
      <c r="T95" s="42"/>
      <c r="U95" s="40"/>
      <c r="V95" s="44"/>
      <c r="W95" s="42"/>
      <c r="X95" s="42"/>
      <c r="Y95" s="44"/>
    </row>
    <row r="96" spans="1:25">
      <c r="A96" s="14"/>
      <c r="B96" s="78" t="s">
        <v>315</v>
      </c>
      <c r="C96" s="66">
        <v>261.89999999999998</v>
      </c>
      <c r="D96" s="66"/>
      <c r="E96" s="37"/>
      <c r="F96" s="37"/>
      <c r="G96" s="66" t="s">
        <v>361</v>
      </c>
      <c r="H96" s="66"/>
      <c r="I96" s="65" t="s">
        <v>305</v>
      </c>
      <c r="J96" s="37"/>
      <c r="K96" s="66">
        <v>17</v>
      </c>
      <c r="L96" s="66"/>
      <c r="M96" s="37"/>
      <c r="N96" s="37"/>
      <c r="O96" s="66">
        <v>14.2</v>
      </c>
      <c r="P96" s="66"/>
      <c r="Q96" s="37"/>
      <c r="R96" s="37"/>
      <c r="S96" s="66" t="s">
        <v>326</v>
      </c>
      <c r="T96" s="66"/>
      <c r="U96" s="65" t="s">
        <v>305</v>
      </c>
      <c r="V96" s="37"/>
      <c r="W96" s="66">
        <v>9</v>
      </c>
      <c r="X96" s="66"/>
      <c r="Y96" s="37"/>
    </row>
    <row r="97" spans="1:25">
      <c r="A97" s="14"/>
      <c r="B97" s="78"/>
      <c r="C97" s="66"/>
      <c r="D97" s="66"/>
      <c r="E97" s="37"/>
      <c r="F97" s="37"/>
      <c r="G97" s="66"/>
      <c r="H97" s="66"/>
      <c r="I97" s="65"/>
      <c r="J97" s="37"/>
      <c r="K97" s="66"/>
      <c r="L97" s="66"/>
      <c r="M97" s="37"/>
      <c r="N97" s="37"/>
      <c r="O97" s="66"/>
      <c r="P97" s="66"/>
      <c r="Q97" s="37"/>
      <c r="R97" s="37"/>
      <c r="S97" s="66"/>
      <c r="T97" s="66"/>
      <c r="U97" s="65"/>
      <c r="V97" s="37"/>
      <c r="W97" s="66"/>
      <c r="X97" s="66"/>
      <c r="Y97" s="37"/>
    </row>
    <row r="98" spans="1:25">
      <c r="A98" s="14"/>
      <c r="B98" s="79" t="s">
        <v>317</v>
      </c>
      <c r="C98" s="42">
        <v>152</v>
      </c>
      <c r="D98" s="42"/>
      <c r="E98" s="44"/>
      <c r="F98" s="44"/>
      <c r="G98" s="42" t="s">
        <v>362</v>
      </c>
      <c r="H98" s="42"/>
      <c r="I98" s="40" t="s">
        <v>305</v>
      </c>
      <c r="J98" s="44"/>
      <c r="K98" s="42">
        <v>15</v>
      </c>
      <c r="L98" s="42"/>
      <c r="M98" s="44"/>
      <c r="N98" s="44"/>
      <c r="O98" s="42">
        <v>0.6</v>
      </c>
      <c r="P98" s="42"/>
      <c r="Q98" s="44"/>
      <c r="R98" s="44"/>
      <c r="S98" s="42" t="s">
        <v>327</v>
      </c>
      <c r="T98" s="42"/>
      <c r="U98" s="40" t="s">
        <v>305</v>
      </c>
      <c r="V98" s="44"/>
      <c r="W98" s="42">
        <v>3</v>
      </c>
      <c r="X98" s="42"/>
      <c r="Y98" s="44"/>
    </row>
    <row r="99" spans="1:25" ht="15.75" thickBot="1">
      <c r="A99" s="14"/>
      <c r="B99" s="79"/>
      <c r="C99" s="82"/>
      <c r="D99" s="82"/>
      <c r="E99" s="83"/>
      <c r="F99" s="44"/>
      <c r="G99" s="82"/>
      <c r="H99" s="82"/>
      <c r="I99" s="84"/>
      <c r="J99" s="44"/>
      <c r="K99" s="82"/>
      <c r="L99" s="82"/>
      <c r="M99" s="83"/>
      <c r="N99" s="44"/>
      <c r="O99" s="82"/>
      <c r="P99" s="82"/>
      <c r="Q99" s="83"/>
      <c r="R99" s="44"/>
      <c r="S99" s="82"/>
      <c r="T99" s="82"/>
      <c r="U99" s="84"/>
      <c r="V99" s="44"/>
      <c r="W99" s="82"/>
      <c r="X99" s="82"/>
      <c r="Y99" s="83"/>
    </row>
    <row r="100" spans="1:25">
      <c r="A100" s="14"/>
      <c r="B100" s="85" t="s">
        <v>319</v>
      </c>
      <c r="C100" s="86">
        <v>5096.8</v>
      </c>
      <c r="D100" s="86"/>
      <c r="E100" s="38"/>
      <c r="F100" s="37"/>
      <c r="G100" s="87" t="s">
        <v>363</v>
      </c>
      <c r="H100" s="87"/>
      <c r="I100" s="88" t="s">
        <v>305</v>
      </c>
      <c r="J100" s="37"/>
      <c r="K100" s="87">
        <v>438</v>
      </c>
      <c r="L100" s="87"/>
      <c r="M100" s="38"/>
      <c r="N100" s="37"/>
      <c r="O100" s="87">
        <v>336.1</v>
      </c>
      <c r="P100" s="87"/>
      <c r="Q100" s="38"/>
      <c r="R100" s="37"/>
      <c r="S100" s="87" t="s">
        <v>364</v>
      </c>
      <c r="T100" s="87"/>
      <c r="U100" s="88" t="s">
        <v>305</v>
      </c>
      <c r="V100" s="37"/>
      <c r="W100" s="87">
        <v>79</v>
      </c>
      <c r="X100" s="87"/>
      <c r="Y100" s="38"/>
    </row>
    <row r="101" spans="1:25">
      <c r="A101" s="14"/>
      <c r="B101" s="85"/>
      <c r="C101" s="80"/>
      <c r="D101" s="80"/>
      <c r="E101" s="37"/>
      <c r="F101" s="37"/>
      <c r="G101" s="66"/>
      <c r="H101" s="66"/>
      <c r="I101" s="65"/>
      <c r="J101" s="37"/>
      <c r="K101" s="66"/>
      <c r="L101" s="66"/>
      <c r="M101" s="37"/>
      <c r="N101" s="37"/>
      <c r="O101" s="66"/>
      <c r="P101" s="66"/>
      <c r="Q101" s="37"/>
      <c r="R101" s="37"/>
      <c r="S101" s="66"/>
      <c r="T101" s="66"/>
      <c r="U101" s="65"/>
      <c r="V101" s="37"/>
      <c r="W101" s="66"/>
      <c r="X101" s="66"/>
      <c r="Y101" s="37"/>
    </row>
    <row r="102" spans="1:25">
      <c r="A102" s="14"/>
      <c r="B102" s="77" t="s">
        <v>322</v>
      </c>
      <c r="C102" s="42">
        <v>39.700000000000003</v>
      </c>
      <c r="D102" s="42"/>
      <c r="E102" s="44"/>
      <c r="F102" s="44"/>
      <c r="G102" s="42" t="s">
        <v>323</v>
      </c>
      <c r="H102" s="42"/>
      <c r="I102" s="40" t="s">
        <v>305</v>
      </c>
      <c r="J102" s="44"/>
      <c r="K102" s="42">
        <v>21</v>
      </c>
      <c r="L102" s="42"/>
      <c r="M102" s="44"/>
      <c r="N102" s="44"/>
      <c r="O102" s="42" t="s">
        <v>306</v>
      </c>
      <c r="P102" s="42"/>
      <c r="Q102" s="44"/>
      <c r="R102" s="44"/>
      <c r="S102" s="42" t="s">
        <v>306</v>
      </c>
      <c r="T102" s="42"/>
      <c r="U102" s="44"/>
      <c r="V102" s="44"/>
      <c r="W102" s="42" t="s">
        <v>306</v>
      </c>
      <c r="X102" s="42"/>
      <c r="Y102" s="44"/>
    </row>
    <row r="103" spans="1:25" ht="15.75" thickBot="1">
      <c r="A103" s="14"/>
      <c r="B103" s="77"/>
      <c r="C103" s="82"/>
      <c r="D103" s="82"/>
      <c r="E103" s="83"/>
      <c r="F103" s="44"/>
      <c r="G103" s="82"/>
      <c r="H103" s="82"/>
      <c r="I103" s="84"/>
      <c r="J103" s="44"/>
      <c r="K103" s="82"/>
      <c r="L103" s="82"/>
      <c r="M103" s="83"/>
      <c r="N103" s="44"/>
      <c r="O103" s="82"/>
      <c r="P103" s="82"/>
      <c r="Q103" s="83"/>
      <c r="R103" s="44"/>
      <c r="S103" s="82"/>
      <c r="T103" s="82"/>
      <c r="U103" s="83"/>
      <c r="V103" s="44"/>
      <c r="W103" s="82"/>
      <c r="X103" s="82"/>
      <c r="Y103" s="83"/>
    </row>
    <row r="104" spans="1:25">
      <c r="A104" s="14"/>
      <c r="B104" s="67" t="s">
        <v>136</v>
      </c>
      <c r="C104" s="88" t="s">
        <v>281</v>
      </c>
      <c r="D104" s="86">
        <v>5136.5</v>
      </c>
      <c r="E104" s="38"/>
      <c r="F104" s="37"/>
      <c r="G104" s="88" t="s">
        <v>281</v>
      </c>
      <c r="H104" s="87" t="s">
        <v>365</v>
      </c>
      <c r="I104" s="88" t="s">
        <v>305</v>
      </c>
      <c r="J104" s="37"/>
      <c r="K104" s="88" t="s">
        <v>281</v>
      </c>
      <c r="L104" s="87">
        <v>459</v>
      </c>
      <c r="M104" s="38"/>
      <c r="N104" s="37"/>
      <c r="O104" s="88" t="s">
        <v>281</v>
      </c>
      <c r="P104" s="87">
        <v>336.1</v>
      </c>
      <c r="Q104" s="38"/>
      <c r="R104" s="37"/>
      <c r="S104" s="88" t="s">
        <v>281</v>
      </c>
      <c r="T104" s="87" t="s">
        <v>364</v>
      </c>
      <c r="U104" s="88" t="s">
        <v>305</v>
      </c>
      <c r="V104" s="37"/>
      <c r="W104" s="88" t="s">
        <v>281</v>
      </c>
      <c r="X104" s="87">
        <v>79</v>
      </c>
      <c r="Y104" s="38"/>
    </row>
    <row r="105" spans="1:25" ht="15.75" thickBot="1">
      <c r="A105" s="14"/>
      <c r="B105" s="67"/>
      <c r="C105" s="89"/>
      <c r="D105" s="90"/>
      <c r="E105" s="91"/>
      <c r="F105" s="37"/>
      <c r="G105" s="89"/>
      <c r="H105" s="92"/>
      <c r="I105" s="89"/>
      <c r="J105" s="37"/>
      <c r="K105" s="89"/>
      <c r="L105" s="92"/>
      <c r="M105" s="91"/>
      <c r="N105" s="37"/>
      <c r="O105" s="89"/>
      <c r="P105" s="92"/>
      <c r="Q105" s="91"/>
      <c r="R105" s="37"/>
      <c r="S105" s="89"/>
      <c r="T105" s="92"/>
      <c r="U105" s="89"/>
      <c r="V105" s="37"/>
      <c r="W105" s="89"/>
      <c r="X105" s="92"/>
      <c r="Y105" s="91"/>
    </row>
    <row r="106" spans="1:25" ht="15.75" thickTop="1">
      <c r="A106" s="14"/>
      <c r="B106" s="174"/>
      <c r="C106" s="174"/>
      <c r="D106" s="174"/>
      <c r="E106" s="174"/>
      <c r="F106" s="174"/>
      <c r="G106" s="174"/>
      <c r="H106" s="174"/>
      <c r="I106" s="174"/>
      <c r="J106" s="174"/>
      <c r="K106" s="174"/>
      <c r="L106" s="174"/>
      <c r="M106" s="174"/>
      <c r="N106" s="174"/>
      <c r="O106" s="174"/>
      <c r="P106" s="174"/>
      <c r="Q106" s="174"/>
      <c r="R106" s="174"/>
      <c r="S106" s="174"/>
      <c r="T106" s="174"/>
      <c r="U106" s="174"/>
      <c r="V106" s="174"/>
      <c r="W106" s="174"/>
      <c r="X106" s="174"/>
      <c r="Y106" s="174"/>
    </row>
    <row r="107" spans="1:25">
      <c r="A107" s="14"/>
      <c r="B107" s="33"/>
      <c r="C107" s="33"/>
      <c r="D107" s="33"/>
      <c r="E107" s="33"/>
      <c r="F107" s="33"/>
      <c r="G107" s="33"/>
      <c r="H107" s="33"/>
      <c r="I107" s="33"/>
      <c r="J107" s="33"/>
      <c r="K107" s="33"/>
      <c r="L107" s="33"/>
      <c r="M107" s="33"/>
      <c r="N107" s="33"/>
      <c r="O107" s="33"/>
      <c r="P107" s="33"/>
      <c r="Q107" s="33"/>
      <c r="R107" s="33"/>
      <c r="S107" s="33"/>
      <c r="T107" s="33"/>
      <c r="U107" s="33"/>
      <c r="V107" s="33"/>
      <c r="W107" s="33"/>
      <c r="X107" s="33"/>
      <c r="Y107" s="33"/>
    </row>
    <row r="108" spans="1:25">
      <c r="A108" s="14"/>
      <c r="B108" s="21"/>
      <c r="C108" s="21"/>
      <c r="D108" s="21"/>
      <c r="E108" s="21"/>
      <c r="F108" s="21"/>
      <c r="G108" s="21"/>
      <c r="H108" s="21"/>
      <c r="I108" s="21"/>
      <c r="J108" s="21"/>
      <c r="K108" s="21"/>
      <c r="L108" s="21"/>
      <c r="M108" s="21"/>
      <c r="N108" s="21"/>
      <c r="O108" s="21"/>
      <c r="P108" s="21"/>
      <c r="Q108" s="21"/>
      <c r="R108" s="21"/>
      <c r="S108" s="21"/>
      <c r="T108" s="21"/>
      <c r="U108" s="21"/>
      <c r="V108" s="21"/>
      <c r="W108" s="21"/>
      <c r="X108" s="21"/>
      <c r="Y108" s="21"/>
    </row>
    <row r="109" spans="1:25" ht="15.75" thickBot="1">
      <c r="A109" s="14"/>
      <c r="B109" s="22"/>
      <c r="C109" s="35" t="s">
        <v>349</v>
      </c>
      <c r="D109" s="35"/>
      <c r="E109" s="35"/>
      <c r="F109" s="35"/>
      <c r="G109" s="35"/>
      <c r="H109" s="35"/>
      <c r="I109" s="35"/>
      <c r="J109" s="35"/>
      <c r="K109" s="35"/>
      <c r="L109" s="35"/>
      <c r="M109" s="35"/>
      <c r="N109" s="12"/>
      <c r="O109" s="35" t="s">
        <v>350</v>
      </c>
      <c r="P109" s="35"/>
      <c r="Q109" s="35"/>
      <c r="R109" s="35"/>
      <c r="S109" s="35"/>
      <c r="T109" s="35"/>
      <c r="U109" s="35"/>
      <c r="V109" s="35"/>
      <c r="W109" s="35"/>
      <c r="X109" s="35"/>
      <c r="Y109" s="35"/>
    </row>
    <row r="110" spans="1:25">
      <c r="A110" s="14"/>
      <c r="B110" s="120"/>
      <c r="C110" s="121" t="s">
        <v>351</v>
      </c>
      <c r="D110" s="121"/>
      <c r="E110" s="121"/>
      <c r="F110" s="61"/>
      <c r="G110" s="121" t="s">
        <v>294</v>
      </c>
      <c r="H110" s="121"/>
      <c r="I110" s="121"/>
      <c r="J110" s="61"/>
      <c r="K110" s="121" t="s">
        <v>353</v>
      </c>
      <c r="L110" s="121"/>
      <c r="M110" s="121"/>
      <c r="N110" s="44"/>
      <c r="O110" s="121" t="s">
        <v>351</v>
      </c>
      <c r="P110" s="121"/>
      <c r="Q110" s="121"/>
      <c r="R110" s="61"/>
      <c r="S110" s="121" t="s">
        <v>294</v>
      </c>
      <c r="T110" s="121"/>
      <c r="U110" s="121"/>
      <c r="V110" s="61"/>
      <c r="W110" s="121" t="s">
        <v>353</v>
      </c>
      <c r="X110" s="121"/>
      <c r="Y110" s="121"/>
    </row>
    <row r="111" spans="1:25">
      <c r="A111" s="14"/>
      <c r="B111" s="120"/>
      <c r="C111" s="75" t="s">
        <v>352</v>
      </c>
      <c r="D111" s="75"/>
      <c r="E111" s="75"/>
      <c r="F111" s="44"/>
      <c r="G111" s="75" t="s">
        <v>295</v>
      </c>
      <c r="H111" s="75"/>
      <c r="I111" s="75"/>
      <c r="J111" s="44"/>
      <c r="K111" s="75" t="s">
        <v>354</v>
      </c>
      <c r="L111" s="75"/>
      <c r="M111" s="75"/>
      <c r="N111" s="44"/>
      <c r="O111" s="75" t="s">
        <v>352</v>
      </c>
      <c r="P111" s="75"/>
      <c r="Q111" s="75"/>
      <c r="R111" s="44"/>
      <c r="S111" s="75" t="s">
        <v>295</v>
      </c>
      <c r="T111" s="75"/>
      <c r="U111" s="75"/>
      <c r="V111" s="44"/>
      <c r="W111" s="75" t="s">
        <v>354</v>
      </c>
      <c r="X111" s="75"/>
      <c r="Y111" s="75"/>
    </row>
    <row r="112" spans="1:25" ht="15.75" thickBot="1">
      <c r="A112" s="14"/>
      <c r="B112" s="120"/>
      <c r="C112" s="76"/>
      <c r="D112" s="76"/>
      <c r="E112" s="76"/>
      <c r="F112" s="44"/>
      <c r="G112" s="35" t="s">
        <v>297</v>
      </c>
      <c r="H112" s="35"/>
      <c r="I112" s="35"/>
      <c r="J112" s="44"/>
      <c r="K112" s="76"/>
      <c r="L112" s="76"/>
      <c r="M112" s="76"/>
      <c r="N112" s="44"/>
      <c r="O112" s="76"/>
      <c r="P112" s="76"/>
      <c r="Q112" s="76"/>
      <c r="R112" s="44"/>
      <c r="S112" s="35" t="s">
        <v>297</v>
      </c>
      <c r="T112" s="35"/>
      <c r="U112" s="35"/>
      <c r="V112" s="44"/>
      <c r="W112" s="76"/>
      <c r="X112" s="76"/>
      <c r="Y112" s="76"/>
    </row>
    <row r="113" spans="1:25">
      <c r="A113" s="14"/>
      <c r="B113" s="30" t="s">
        <v>325</v>
      </c>
      <c r="C113" s="38"/>
      <c r="D113" s="38"/>
      <c r="E113" s="38"/>
      <c r="F113" s="24"/>
      <c r="G113" s="38"/>
      <c r="H113" s="38"/>
      <c r="I113" s="38"/>
      <c r="J113" s="24"/>
      <c r="K113" s="38"/>
      <c r="L113" s="38"/>
      <c r="M113" s="38"/>
      <c r="N113" s="24"/>
      <c r="O113" s="38"/>
      <c r="P113" s="38"/>
      <c r="Q113" s="38"/>
      <c r="R113" s="24"/>
      <c r="S113" s="38"/>
      <c r="T113" s="38"/>
      <c r="U113" s="38"/>
      <c r="V113" s="24"/>
      <c r="W113" s="38"/>
      <c r="X113" s="38"/>
      <c r="Y113" s="38"/>
    </row>
    <row r="114" spans="1:25">
      <c r="A114" s="14"/>
      <c r="B114" s="71" t="s">
        <v>302</v>
      </c>
      <c r="C114" s="44"/>
      <c r="D114" s="44"/>
      <c r="E114" s="44"/>
      <c r="F114" s="12"/>
      <c r="G114" s="44"/>
      <c r="H114" s="44"/>
      <c r="I114" s="44"/>
      <c r="J114" s="12"/>
      <c r="K114" s="44"/>
      <c r="L114" s="44"/>
      <c r="M114" s="44"/>
      <c r="N114" s="12"/>
      <c r="O114" s="44"/>
      <c r="P114" s="44"/>
      <c r="Q114" s="44"/>
      <c r="R114" s="12"/>
      <c r="S114" s="44"/>
      <c r="T114" s="44"/>
      <c r="U114" s="44"/>
      <c r="V114" s="12"/>
      <c r="W114" s="44"/>
      <c r="X114" s="44"/>
      <c r="Y114" s="44"/>
    </row>
    <row r="115" spans="1:25">
      <c r="A115" s="14"/>
      <c r="B115" s="78" t="s">
        <v>303</v>
      </c>
      <c r="C115" s="67" t="s">
        <v>281</v>
      </c>
      <c r="D115" s="68">
        <v>205.7</v>
      </c>
      <c r="E115" s="37"/>
      <c r="F115" s="37"/>
      <c r="G115" s="67" t="s">
        <v>281</v>
      </c>
      <c r="H115" s="68" t="s">
        <v>326</v>
      </c>
      <c r="I115" s="67" t="s">
        <v>305</v>
      </c>
      <c r="J115" s="37"/>
      <c r="K115" s="68">
        <v>1</v>
      </c>
      <c r="L115" s="68"/>
      <c r="M115" s="37"/>
      <c r="N115" s="37"/>
      <c r="O115" s="67" t="s">
        <v>281</v>
      </c>
      <c r="P115" s="68" t="s">
        <v>306</v>
      </c>
      <c r="Q115" s="37"/>
      <c r="R115" s="37"/>
      <c r="S115" s="67" t="s">
        <v>281</v>
      </c>
      <c r="T115" s="68" t="s">
        <v>306</v>
      </c>
      <c r="U115" s="37"/>
      <c r="V115" s="37"/>
      <c r="W115" s="68" t="s">
        <v>306</v>
      </c>
      <c r="X115" s="68"/>
      <c r="Y115" s="37"/>
    </row>
    <row r="116" spans="1:25">
      <c r="A116" s="14"/>
      <c r="B116" s="78"/>
      <c r="C116" s="67"/>
      <c r="D116" s="68"/>
      <c r="E116" s="37"/>
      <c r="F116" s="37"/>
      <c r="G116" s="67"/>
      <c r="H116" s="68"/>
      <c r="I116" s="67"/>
      <c r="J116" s="37"/>
      <c r="K116" s="68"/>
      <c r="L116" s="68"/>
      <c r="M116" s="37"/>
      <c r="N116" s="37"/>
      <c r="O116" s="67"/>
      <c r="P116" s="68"/>
      <c r="Q116" s="37"/>
      <c r="R116" s="37"/>
      <c r="S116" s="67"/>
      <c r="T116" s="68"/>
      <c r="U116" s="37"/>
      <c r="V116" s="37"/>
      <c r="W116" s="68"/>
      <c r="X116" s="68"/>
      <c r="Y116" s="37"/>
    </row>
    <row r="117" spans="1:25">
      <c r="A117" s="14"/>
      <c r="B117" s="79" t="s">
        <v>307</v>
      </c>
      <c r="C117" s="48">
        <v>42.5</v>
      </c>
      <c r="D117" s="48"/>
      <c r="E117" s="44"/>
      <c r="F117" s="44"/>
      <c r="G117" s="48" t="s">
        <v>366</v>
      </c>
      <c r="H117" s="48"/>
      <c r="I117" s="46" t="s">
        <v>305</v>
      </c>
      <c r="J117" s="44"/>
      <c r="K117" s="48">
        <v>11</v>
      </c>
      <c r="L117" s="48"/>
      <c r="M117" s="44"/>
      <c r="N117" s="44"/>
      <c r="O117" s="48">
        <v>35.6</v>
      </c>
      <c r="P117" s="48"/>
      <c r="Q117" s="44"/>
      <c r="R117" s="44"/>
      <c r="S117" s="48" t="s">
        <v>323</v>
      </c>
      <c r="T117" s="48"/>
      <c r="U117" s="46" t="s">
        <v>305</v>
      </c>
      <c r="V117" s="44"/>
      <c r="W117" s="48">
        <v>4</v>
      </c>
      <c r="X117" s="48"/>
      <c r="Y117" s="44"/>
    </row>
    <row r="118" spans="1:25">
      <c r="A118" s="14"/>
      <c r="B118" s="79"/>
      <c r="C118" s="48"/>
      <c r="D118" s="48"/>
      <c r="E118" s="44"/>
      <c r="F118" s="44"/>
      <c r="G118" s="48"/>
      <c r="H118" s="48"/>
      <c r="I118" s="46"/>
      <c r="J118" s="44"/>
      <c r="K118" s="48"/>
      <c r="L118" s="48"/>
      <c r="M118" s="44"/>
      <c r="N118" s="44"/>
      <c r="O118" s="48"/>
      <c r="P118" s="48"/>
      <c r="Q118" s="44"/>
      <c r="R118" s="44"/>
      <c r="S118" s="48"/>
      <c r="T118" s="48"/>
      <c r="U118" s="46"/>
      <c r="V118" s="44"/>
      <c r="W118" s="48"/>
      <c r="X118" s="48"/>
      <c r="Y118" s="44"/>
    </row>
    <row r="119" spans="1:25">
      <c r="A119" s="14"/>
      <c r="B119" s="78" t="s">
        <v>309</v>
      </c>
      <c r="C119" s="68">
        <v>342.9</v>
      </c>
      <c r="D119" s="68"/>
      <c r="E119" s="37"/>
      <c r="F119" s="37"/>
      <c r="G119" s="68" t="s">
        <v>367</v>
      </c>
      <c r="H119" s="68"/>
      <c r="I119" s="67" t="s">
        <v>305</v>
      </c>
      <c r="J119" s="37"/>
      <c r="K119" s="68">
        <v>63</v>
      </c>
      <c r="L119" s="68"/>
      <c r="M119" s="37"/>
      <c r="N119" s="37"/>
      <c r="O119" s="68">
        <v>316</v>
      </c>
      <c r="P119" s="68"/>
      <c r="Q119" s="37"/>
      <c r="R119" s="37"/>
      <c r="S119" s="68" t="s">
        <v>368</v>
      </c>
      <c r="T119" s="68"/>
      <c r="U119" s="67" t="s">
        <v>305</v>
      </c>
      <c r="V119" s="37"/>
      <c r="W119" s="68">
        <v>65</v>
      </c>
      <c r="X119" s="68"/>
      <c r="Y119" s="37"/>
    </row>
    <row r="120" spans="1:25">
      <c r="A120" s="14"/>
      <c r="B120" s="78"/>
      <c r="C120" s="68"/>
      <c r="D120" s="68"/>
      <c r="E120" s="37"/>
      <c r="F120" s="37"/>
      <c r="G120" s="68"/>
      <c r="H120" s="68"/>
      <c r="I120" s="67"/>
      <c r="J120" s="37"/>
      <c r="K120" s="68"/>
      <c r="L120" s="68"/>
      <c r="M120" s="37"/>
      <c r="N120" s="37"/>
      <c r="O120" s="68"/>
      <c r="P120" s="68"/>
      <c r="Q120" s="37"/>
      <c r="R120" s="37"/>
      <c r="S120" s="68"/>
      <c r="T120" s="68"/>
      <c r="U120" s="67"/>
      <c r="V120" s="37"/>
      <c r="W120" s="68"/>
      <c r="X120" s="68"/>
      <c r="Y120" s="37"/>
    </row>
    <row r="121" spans="1:25">
      <c r="A121" s="14"/>
      <c r="B121" s="79" t="s">
        <v>312</v>
      </c>
      <c r="C121" s="48">
        <v>73.900000000000006</v>
      </c>
      <c r="D121" s="48"/>
      <c r="E121" s="44"/>
      <c r="F121" s="44"/>
      <c r="G121" s="48" t="s">
        <v>369</v>
      </c>
      <c r="H121" s="48"/>
      <c r="I121" s="46" t="s">
        <v>305</v>
      </c>
      <c r="J121" s="44"/>
      <c r="K121" s="48">
        <v>15</v>
      </c>
      <c r="L121" s="48"/>
      <c r="M121" s="44"/>
      <c r="N121" s="44"/>
      <c r="O121" s="48">
        <v>38</v>
      </c>
      <c r="P121" s="48"/>
      <c r="Q121" s="44"/>
      <c r="R121" s="44"/>
      <c r="S121" s="48" t="s">
        <v>332</v>
      </c>
      <c r="T121" s="48"/>
      <c r="U121" s="46" t="s">
        <v>305</v>
      </c>
      <c r="V121" s="44"/>
      <c r="W121" s="48">
        <v>24</v>
      </c>
      <c r="X121" s="48"/>
      <c r="Y121" s="44"/>
    </row>
    <row r="122" spans="1:25">
      <c r="A122" s="14"/>
      <c r="B122" s="79"/>
      <c r="C122" s="48"/>
      <c r="D122" s="48"/>
      <c r="E122" s="44"/>
      <c r="F122" s="44"/>
      <c r="G122" s="48"/>
      <c r="H122" s="48"/>
      <c r="I122" s="46"/>
      <c r="J122" s="44"/>
      <c r="K122" s="48"/>
      <c r="L122" s="48"/>
      <c r="M122" s="44"/>
      <c r="N122" s="44"/>
      <c r="O122" s="48"/>
      <c r="P122" s="48"/>
      <c r="Q122" s="44"/>
      <c r="R122" s="44"/>
      <c r="S122" s="48"/>
      <c r="T122" s="48"/>
      <c r="U122" s="46"/>
      <c r="V122" s="44"/>
      <c r="W122" s="48"/>
      <c r="X122" s="48"/>
      <c r="Y122" s="44"/>
    </row>
    <row r="123" spans="1:25">
      <c r="A123" s="14"/>
      <c r="B123" s="78" t="s">
        <v>315</v>
      </c>
      <c r="C123" s="68">
        <v>9.9</v>
      </c>
      <c r="D123" s="68"/>
      <c r="E123" s="37"/>
      <c r="F123" s="37"/>
      <c r="G123" s="68" t="s">
        <v>306</v>
      </c>
      <c r="H123" s="68"/>
      <c r="I123" s="37"/>
      <c r="J123" s="37"/>
      <c r="K123" s="68">
        <v>6</v>
      </c>
      <c r="L123" s="68"/>
      <c r="M123" s="37"/>
      <c r="N123" s="37"/>
      <c r="O123" s="68">
        <v>30.5</v>
      </c>
      <c r="P123" s="68"/>
      <c r="Q123" s="37"/>
      <c r="R123" s="37"/>
      <c r="S123" s="68" t="s">
        <v>326</v>
      </c>
      <c r="T123" s="68"/>
      <c r="U123" s="67" t="s">
        <v>305</v>
      </c>
      <c r="V123" s="37"/>
      <c r="W123" s="68">
        <v>11</v>
      </c>
      <c r="X123" s="68"/>
      <c r="Y123" s="37"/>
    </row>
    <row r="124" spans="1:25">
      <c r="A124" s="14"/>
      <c r="B124" s="78"/>
      <c r="C124" s="68"/>
      <c r="D124" s="68"/>
      <c r="E124" s="37"/>
      <c r="F124" s="37"/>
      <c r="G124" s="68"/>
      <c r="H124" s="68"/>
      <c r="I124" s="37"/>
      <c r="J124" s="37"/>
      <c r="K124" s="68"/>
      <c r="L124" s="68"/>
      <c r="M124" s="37"/>
      <c r="N124" s="37"/>
      <c r="O124" s="68"/>
      <c r="P124" s="68"/>
      <c r="Q124" s="37"/>
      <c r="R124" s="37"/>
      <c r="S124" s="68"/>
      <c r="T124" s="68"/>
      <c r="U124" s="67"/>
      <c r="V124" s="37"/>
      <c r="W124" s="68"/>
      <c r="X124" s="68"/>
      <c r="Y124" s="37"/>
    </row>
    <row r="125" spans="1:25">
      <c r="A125" s="14"/>
      <c r="B125" s="79" t="s">
        <v>317</v>
      </c>
      <c r="C125" s="48">
        <v>38.9</v>
      </c>
      <c r="D125" s="48"/>
      <c r="E125" s="44"/>
      <c r="F125" s="44"/>
      <c r="G125" s="48" t="s">
        <v>323</v>
      </c>
      <c r="H125" s="48"/>
      <c r="I125" s="46" t="s">
        <v>305</v>
      </c>
      <c r="J125" s="44"/>
      <c r="K125" s="48">
        <v>4</v>
      </c>
      <c r="L125" s="48"/>
      <c r="M125" s="44"/>
      <c r="N125" s="44"/>
      <c r="O125" s="48">
        <v>4</v>
      </c>
      <c r="P125" s="48"/>
      <c r="Q125" s="44"/>
      <c r="R125" s="44"/>
      <c r="S125" s="48" t="s">
        <v>370</v>
      </c>
      <c r="T125" s="48"/>
      <c r="U125" s="46" t="s">
        <v>305</v>
      </c>
      <c r="V125" s="44"/>
      <c r="W125" s="48">
        <v>4</v>
      </c>
      <c r="X125" s="48"/>
      <c r="Y125" s="44"/>
    </row>
    <row r="126" spans="1:25" ht="15.75" thickBot="1">
      <c r="A126" s="14"/>
      <c r="B126" s="79"/>
      <c r="C126" s="97"/>
      <c r="D126" s="97"/>
      <c r="E126" s="83"/>
      <c r="F126" s="44"/>
      <c r="G126" s="97"/>
      <c r="H126" s="97"/>
      <c r="I126" s="98"/>
      <c r="J126" s="44"/>
      <c r="K126" s="97"/>
      <c r="L126" s="97"/>
      <c r="M126" s="83"/>
      <c r="N126" s="44"/>
      <c r="O126" s="97"/>
      <c r="P126" s="97"/>
      <c r="Q126" s="83"/>
      <c r="R126" s="44"/>
      <c r="S126" s="97"/>
      <c r="T126" s="97"/>
      <c r="U126" s="98"/>
      <c r="V126" s="44"/>
      <c r="W126" s="97"/>
      <c r="X126" s="97"/>
      <c r="Y126" s="83"/>
    </row>
    <row r="127" spans="1:25">
      <c r="A127" s="14"/>
      <c r="B127" s="85" t="s">
        <v>319</v>
      </c>
      <c r="C127" s="102">
        <v>713.8</v>
      </c>
      <c r="D127" s="102"/>
      <c r="E127" s="38"/>
      <c r="F127" s="37"/>
      <c r="G127" s="102" t="s">
        <v>371</v>
      </c>
      <c r="H127" s="102"/>
      <c r="I127" s="104" t="s">
        <v>305</v>
      </c>
      <c r="J127" s="37"/>
      <c r="K127" s="102">
        <v>100</v>
      </c>
      <c r="L127" s="102"/>
      <c r="M127" s="38"/>
      <c r="N127" s="37"/>
      <c r="O127" s="102">
        <v>424.1</v>
      </c>
      <c r="P127" s="102"/>
      <c r="Q127" s="38"/>
      <c r="R127" s="37"/>
      <c r="S127" s="102" t="s">
        <v>372</v>
      </c>
      <c r="T127" s="102"/>
      <c r="U127" s="104" t="s">
        <v>305</v>
      </c>
      <c r="V127" s="37"/>
      <c r="W127" s="102">
        <v>108</v>
      </c>
      <c r="X127" s="102"/>
      <c r="Y127" s="38"/>
    </row>
    <row r="128" spans="1:25">
      <c r="A128" s="14"/>
      <c r="B128" s="85"/>
      <c r="C128" s="68"/>
      <c r="D128" s="68"/>
      <c r="E128" s="37"/>
      <c r="F128" s="37"/>
      <c r="G128" s="103"/>
      <c r="H128" s="103"/>
      <c r="I128" s="105"/>
      <c r="J128" s="37"/>
      <c r="K128" s="103"/>
      <c r="L128" s="103"/>
      <c r="M128" s="101"/>
      <c r="N128" s="37"/>
      <c r="O128" s="103"/>
      <c r="P128" s="103"/>
      <c r="Q128" s="101"/>
      <c r="R128" s="37"/>
      <c r="S128" s="103"/>
      <c r="T128" s="103"/>
      <c r="U128" s="105"/>
      <c r="V128" s="37"/>
      <c r="W128" s="103"/>
      <c r="X128" s="103"/>
      <c r="Y128" s="101"/>
    </row>
    <row r="129" spans="1:25">
      <c r="A129" s="14"/>
      <c r="B129" s="77" t="s">
        <v>322</v>
      </c>
      <c r="C129" s="48">
        <v>20.100000000000001</v>
      </c>
      <c r="D129" s="48"/>
      <c r="E129" s="44"/>
      <c r="F129" s="44"/>
      <c r="G129" s="48" t="s">
        <v>333</v>
      </c>
      <c r="H129" s="48"/>
      <c r="I129" s="46" t="s">
        <v>305</v>
      </c>
      <c r="J129" s="44"/>
      <c r="K129" s="48">
        <v>2</v>
      </c>
      <c r="L129" s="48"/>
      <c r="M129" s="44"/>
      <c r="N129" s="44"/>
      <c r="O129" s="48">
        <v>29.5</v>
      </c>
      <c r="P129" s="48"/>
      <c r="Q129" s="44"/>
      <c r="R129" s="44"/>
      <c r="S129" s="48" t="s">
        <v>373</v>
      </c>
      <c r="T129" s="48"/>
      <c r="U129" s="46" t="s">
        <v>305</v>
      </c>
      <c r="V129" s="44"/>
      <c r="W129" s="48">
        <v>2</v>
      </c>
      <c r="X129" s="48"/>
      <c r="Y129" s="44"/>
    </row>
    <row r="130" spans="1:25" ht="15.75" thickBot="1">
      <c r="A130" s="14"/>
      <c r="B130" s="77"/>
      <c r="C130" s="97"/>
      <c r="D130" s="97"/>
      <c r="E130" s="83"/>
      <c r="F130" s="44"/>
      <c r="G130" s="97"/>
      <c r="H130" s="97"/>
      <c r="I130" s="98"/>
      <c r="J130" s="44"/>
      <c r="K130" s="97"/>
      <c r="L130" s="97"/>
      <c r="M130" s="83"/>
      <c r="N130" s="44"/>
      <c r="O130" s="97"/>
      <c r="P130" s="97"/>
      <c r="Q130" s="83"/>
      <c r="R130" s="44"/>
      <c r="S130" s="97"/>
      <c r="T130" s="97"/>
      <c r="U130" s="98"/>
      <c r="V130" s="44"/>
      <c r="W130" s="97"/>
      <c r="X130" s="97"/>
      <c r="Y130" s="83"/>
    </row>
    <row r="131" spans="1:25">
      <c r="A131" s="14"/>
      <c r="B131" s="67" t="s">
        <v>136</v>
      </c>
      <c r="C131" s="104" t="s">
        <v>281</v>
      </c>
      <c r="D131" s="102">
        <v>733.9</v>
      </c>
      <c r="E131" s="38"/>
      <c r="F131" s="37"/>
      <c r="G131" s="104" t="s">
        <v>281</v>
      </c>
      <c r="H131" s="102" t="s">
        <v>374</v>
      </c>
      <c r="I131" s="104" t="s">
        <v>305</v>
      </c>
      <c r="J131" s="37"/>
      <c r="K131" s="104" t="s">
        <v>281</v>
      </c>
      <c r="L131" s="102">
        <v>102</v>
      </c>
      <c r="M131" s="38"/>
      <c r="N131" s="37"/>
      <c r="O131" s="104" t="s">
        <v>281</v>
      </c>
      <c r="P131" s="102">
        <v>453.6</v>
      </c>
      <c r="Q131" s="38"/>
      <c r="R131" s="37"/>
      <c r="S131" s="104" t="s">
        <v>281</v>
      </c>
      <c r="T131" s="102" t="s">
        <v>375</v>
      </c>
      <c r="U131" s="104" t="s">
        <v>305</v>
      </c>
      <c r="V131" s="37"/>
      <c r="W131" s="104" t="s">
        <v>281</v>
      </c>
      <c r="X131" s="102">
        <v>110</v>
      </c>
      <c r="Y131" s="38"/>
    </row>
    <row r="132" spans="1:25" ht="15.75" thickBot="1">
      <c r="A132" s="14"/>
      <c r="B132" s="67"/>
      <c r="C132" s="106"/>
      <c r="D132" s="108"/>
      <c r="E132" s="91"/>
      <c r="F132" s="37"/>
      <c r="G132" s="106"/>
      <c r="H132" s="108"/>
      <c r="I132" s="106"/>
      <c r="J132" s="37"/>
      <c r="K132" s="106"/>
      <c r="L132" s="108"/>
      <c r="M132" s="91"/>
      <c r="N132" s="37"/>
      <c r="O132" s="106"/>
      <c r="P132" s="108"/>
      <c r="Q132" s="91"/>
      <c r="R132" s="37"/>
      <c r="S132" s="106"/>
      <c r="T132" s="108"/>
      <c r="U132" s="106"/>
      <c r="V132" s="37"/>
      <c r="W132" s="106"/>
      <c r="X132" s="108"/>
      <c r="Y132" s="91"/>
    </row>
    <row r="133" spans="1:25" ht="15.75" thickTop="1">
      <c r="A133" s="14"/>
      <c r="B133" s="44" t="s">
        <v>376</v>
      </c>
      <c r="C133" s="44"/>
      <c r="D133" s="44"/>
      <c r="E133" s="44"/>
      <c r="F133" s="44"/>
      <c r="G133" s="44"/>
      <c r="H133" s="44"/>
      <c r="I133" s="44"/>
      <c r="J133" s="44"/>
      <c r="K133" s="44"/>
      <c r="L133" s="44"/>
      <c r="M133" s="44"/>
      <c r="N133" s="44"/>
      <c r="O133" s="44"/>
      <c r="P133" s="44"/>
      <c r="Q133" s="44"/>
      <c r="R133" s="44"/>
      <c r="S133" s="44"/>
      <c r="T133" s="44"/>
      <c r="U133" s="44"/>
      <c r="V133" s="44"/>
      <c r="W133" s="44"/>
      <c r="X133" s="44"/>
      <c r="Y133" s="44"/>
    </row>
    <row r="134" spans="1:25">
      <c r="A134" s="14"/>
      <c r="B134" s="44" t="s">
        <v>377</v>
      </c>
      <c r="C134" s="44"/>
      <c r="D134" s="44"/>
      <c r="E134" s="44"/>
      <c r="F134" s="44"/>
      <c r="G134" s="44"/>
      <c r="H134" s="44"/>
      <c r="I134" s="44"/>
      <c r="J134" s="44"/>
      <c r="K134" s="44"/>
      <c r="L134" s="44"/>
      <c r="M134" s="44"/>
      <c r="N134" s="44"/>
      <c r="O134" s="44"/>
      <c r="P134" s="44"/>
      <c r="Q134" s="44"/>
      <c r="R134" s="44"/>
      <c r="S134" s="44"/>
      <c r="T134" s="44"/>
      <c r="U134" s="44"/>
      <c r="V134" s="44"/>
      <c r="W134" s="44"/>
      <c r="X134" s="44"/>
      <c r="Y134" s="44"/>
    </row>
    <row r="135" spans="1:25">
      <c r="A135" s="14"/>
      <c r="B135" s="33"/>
      <c r="C135" s="33"/>
      <c r="D135" s="33"/>
      <c r="E135" s="33"/>
      <c r="F135" s="33"/>
      <c r="G135" s="33"/>
      <c r="H135" s="33"/>
      <c r="I135" s="33"/>
    </row>
    <row r="136" spans="1:25">
      <c r="A136" s="14"/>
      <c r="B136" s="21"/>
      <c r="C136" s="21"/>
      <c r="D136" s="21"/>
      <c r="E136" s="21"/>
      <c r="F136" s="21"/>
      <c r="G136" s="21"/>
      <c r="H136" s="21"/>
      <c r="I136" s="21"/>
    </row>
    <row r="137" spans="1:25">
      <c r="A137" s="14"/>
      <c r="B137" s="44"/>
      <c r="C137" s="75" t="s">
        <v>292</v>
      </c>
      <c r="D137" s="75"/>
      <c r="E137" s="75"/>
      <c r="F137" s="44"/>
      <c r="G137" s="75" t="s">
        <v>351</v>
      </c>
      <c r="H137" s="75"/>
      <c r="I137" s="75"/>
    </row>
    <row r="138" spans="1:25" ht="15.75" thickBot="1">
      <c r="A138" s="14"/>
      <c r="B138" s="44"/>
      <c r="C138" s="35" t="s">
        <v>293</v>
      </c>
      <c r="D138" s="35"/>
      <c r="E138" s="35"/>
      <c r="F138" s="44"/>
      <c r="G138" s="35" t="s">
        <v>352</v>
      </c>
      <c r="H138" s="35"/>
      <c r="I138" s="35"/>
    </row>
    <row r="139" spans="1:25">
      <c r="A139" s="14"/>
      <c r="B139" s="85" t="s">
        <v>378</v>
      </c>
      <c r="C139" s="88" t="s">
        <v>281</v>
      </c>
      <c r="D139" s="87">
        <v>701</v>
      </c>
      <c r="E139" s="38"/>
      <c r="F139" s="37"/>
      <c r="G139" s="88" t="s">
        <v>281</v>
      </c>
      <c r="H139" s="87">
        <v>704.7</v>
      </c>
      <c r="I139" s="38"/>
    </row>
    <row r="140" spans="1:25">
      <c r="A140" s="14"/>
      <c r="B140" s="85"/>
      <c r="C140" s="65"/>
      <c r="D140" s="66"/>
      <c r="E140" s="37"/>
      <c r="F140" s="37"/>
      <c r="G140" s="65"/>
      <c r="H140" s="66"/>
      <c r="I140" s="37"/>
    </row>
    <row r="141" spans="1:25">
      <c r="A141" s="14"/>
      <c r="B141" s="77" t="s">
        <v>379</v>
      </c>
      <c r="C141" s="81">
        <v>4394.2</v>
      </c>
      <c r="D141" s="81"/>
      <c r="E141" s="44"/>
      <c r="F141" s="44"/>
      <c r="G141" s="81">
        <v>4736.1000000000004</v>
      </c>
      <c r="H141" s="81"/>
      <c r="I141" s="44"/>
    </row>
    <row r="142" spans="1:25">
      <c r="A142" s="14"/>
      <c r="B142" s="77"/>
      <c r="C142" s="81"/>
      <c r="D142" s="81"/>
      <c r="E142" s="44"/>
      <c r="F142" s="44"/>
      <c r="G142" s="81"/>
      <c r="H142" s="81"/>
      <c r="I142" s="44"/>
    </row>
    <row r="143" spans="1:25">
      <c r="A143" s="14"/>
      <c r="B143" s="85" t="s">
        <v>380</v>
      </c>
      <c r="C143" s="80">
        <v>8515.2000000000007</v>
      </c>
      <c r="D143" s="80"/>
      <c r="E143" s="37"/>
      <c r="F143" s="37"/>
      <c r="G143" s="80">
        <v>8771.5</v>
      </c>
      <c r="H143" s="80"/>
      <c r="I143" s="37"/>
    </row>
    <row r="144" spans="1:25">
      <c r="A144" s="14"/>
      <c r="B144" s="85"/>
      <c r="C144" s="80"/>
      <c r="D144" s="80"/>
      <c r="E144" s="37"/>
      <c r="F144" s="37"/>
      <c r="G144" s="80"/>
      <c r="H144" s="80"/>
      <c r="I144" s="37"/>
    </row>
    <row r="145" spans="1:25">
      <c r="A145" s="14"/>
      <c r="B145" s="77" t="s">
        <v>381</v>
      </c>
      <c r="C145" s="81">
        <v>4079.4</v>
      </c>
      <c r="D145" s="81"/>
      <c r="E145" s="44"/>
      <c r="F145" s="44"/>
      <c r="G145" s="81">
        <v>4363.3999999999996</v>
      </c>
      <c r="H145" s="81"/>
      <c r="I145" s="44"/>
    </row>
    <row r="146" spans="1:25">
      <c r="A146" s="14"/>
      <c r="B146" s="77"/>
      <c r="C146" s="81"/>
      <c r="D146" s="81"/>
      <c r="E146" s="44"/>
      <c r="F146" s="44"/>
      <c r="G146" s="81"/>
      <c r="H146" s="81"/>
      <c r="I146" s="44"/>
    </row>
    <row r="147" spans="1:25">
      <c r="A147" s="14"/>
      <c r="B147" s="85" t="s">
        <v>312</v>
      </c>
      <c r="C147" s="80">
        <v>2678.3</v>
      </c>
      <c r="D147" s="80"/>
      <c r="E147" s="37"/>
      <c r="F147" s="37"/>
      <c r="G147" s="80">
        <v>2756</v>
      </c>
      <c r="H147" s="80"/>
      <c r="I147" s="37"/>
    </row>
    <row r="148" spans="1:25">
      <c r="A148" s="14"/>
      <c r="B148" s="85"/>
      <c r="C148" s="80"/>
      <c r="D148" s="80"/>
      <c r="E148" s="37"/>
      <c r="F148" s="37"/>
      <c r="G148" s="80"/>
      <c r="H148" s="80"/>
      <c r="I148" s="37"/>
    </row>
    <row r="149" spans="1:25">
      <c r="A149" s="14"/>
      <c r="B149" s="77" t="s">
        <v>315</v>
      </c>
      <c r="C149" s="81">
        <v>1436</v>
      </c>
      <c r="D149" s="81"/>
      <c r="E149" s="44"/>
      <c r="F149" s="44"/>
      <c r="G149" s="81">
        <v>1518.4</v>
      </c>
      <c r="H149" s="81"/>
      <c r="I149" s="44"/>
    </row>
    <row r="150" spans="1:25">
      <c r="A150" s="14"/>
      <c r="B150" s="77"/>
      <c r="C150" s="81"/>
      <c r="D150" s="81"/>
      <c r="E150" s="44"/>
      <c r="F150" s="44"/>
      <c r="G150" s="81"/>
      <c r="H150" s="81"/>
      <c r="I150" s="44"/>
    </row>
    <row r="151" spans="1:25">
      <c r="A151" s="14"/>
      <c r="B151" s="85" t="s">
        <v>382</v>
      </c>
      <c r="C151" s="66">
        <v>457.2</v>
      </c>
      <c r="D151" s="66"/>
      <c r="E151" s="37"/>
      <c r="F151" s="37"/>
      <c r="G151" s="66">
        <v>487.6</v>
      </c>
      <c r="H151" s="66"/>
      <c r="I151" s="37"/>
    </row>
    <row r="152" spans="1:25" ht="15.75" thickBot="1">
      <c r="A152" s="14"/>
      <c r="B152" s="85"/>
      <c r="C152" s="122"/>
      <c r="D152" s="122"/>
      <c r="E152" s="56"/>
      <c r="F152" s="37"/>
      <c r="G152" s="122"/>
      <c r="H152" s="122"/>
      <c r="I152" s="56"/>
    </row>
    <row r="153" spans="1:25">
      <c r="A153" s="14"/>
      <c r="B153" s="46" t="s">
        <v>319</v>
      </c>
      <c r="C153" s="123" t="s">
        <v>281</v>
      </c>
      <c r="D153" s="124">
        <v>22261.3</v>
      </c>
      <c r="E153" s="61"/>
      <c r="F153" s="44"/>
      <c r="G153" s="123" t="s">
        <v>281</v>
      </c>
      <c r="H153" s="124">
        <v>23337.7</v>
      </c>
      <c r="I153" s="61"/>
    </row>
    <row r="154" spans="1:25" ht="15.75" thickBot="1">
      <c r="A154" s="14"/>
      <c r="B154" s="46"/>
      <c r="C154" s="41"/>
      <c r="D154" s="125"/>
      <c r="E154" s="45"/>
      <c r="F154" s="44"/>
      <c r="G154" s="41"/>
      <c r="H154" s="125"/>
      <c r="I154" s="45"/>
    </row>
    <row r="155" spans="1:25" ht="15.75" thickTop="1">
      <c r="A155" s="14"/>
      <c r="B155" s="44" t="s">
        <v>383</v>
      </c>
      <c r="C155" s="44"/>
      <c r="D155" s="44"/>
      <c r="E155" s="44"/>
      <c r="F155" s="44"/>
      <c r="G155" s="44"/>
      <c r="H155" s="44"/>
      <c r="I155" s="44"/>
      <c r="J155" s="44"/>
      <c r="K155" s="44"/>
      <c r="L155" s="44"/>
      <c r="M155" s="44"/>
      <c r="N155" s="44"/>
      <c r="O155" s="44"/>
      <c r="P155" s="44"/>
      <c r="Q155" s="44"/>
      <c r="R155" s="44"/>
      <c r="S155" s="44"/>
      <c r="T155" s="44"/>
      <c r="U155" s="44"/>
      <c r="V155" s="44"/>
      <c r="W155" s="44"/>
      <c r="X155" s="44"/>
      <c r="Y155" s="44"/>
    </row>
    <row r="156" spans="1:25">
      <c r="A156" s="14"/>
      <c r="B156" s="33"/>
      <c r="C156" s="33"/>
      <c r="D156" s="33"/>
      <c r="E156" s="33"/>
      <c r="F156" s="33"/>
      <c r="G156" s="33"/>
      <c r="H156" s="33"/>
      <c r="I156" s="33"/>
      <c r="J156" s="33"/>
      <c r="K156" s="33"/>
      <c r="L156" s="33"/>
      <c r="M156" s="33"/>
    </row>
    <row r="157" spans="1:25">
      <c r="A157" s="14"/>
      <c r="B157" s="21"/>
      <c r="C157" s="21"/>
      <c r="D157" s="21"/>
      <c r="E157" s="21"/>
      <c r="F157" s="21"/>
      <c r="G157" s="21"/>
      <c r="H157" s="21"/>
      <c r="I157" s="21"/>
      <c r="J157" s="21"/>
      <c r="K157" s="21"/>
      <c r="L157" s="21"/>
      <c r="M157" s="21"/>
    </row>
    <row r="158" spans="1:25" ht="15.75" thickBot="1">
      <c r="A158" s="14"/>
      <c r="B158" s="12"/>
      <c r="C158" s="35" t="s">
        <v>279</v>
      </c>
      <c r="D158" s="35"/>
      <c r="E158" s="35"/>
      <c r="F158" s="35"/>
      <c r="G158" s="35"/>
      <c r="H158" s="35"/>
      <c r="I158" s="35"/>
      <c r="J158" s="35"/>
      <c r="K158" s="35"/>
      <c r="L158" s="35"/>
      <c r="M158" s="35"/>
    </row>
    <row r="159" spans="1:25" ht="15.75" thickBot="1">
      <c r="A159" s="14"/>
      <c r="B159" s="22"/>
      <c r="C159" s="131">
        <v>2013</v>
      </c>
      <c r="D159" s="131"/>
      <c r="E159" s="131"/>
      <c r="F159" s="12"/>
      <c r="G159" s="131">
        <v>2012</v>
      </c>
      <c r="H159" s="131"/>
      <c r="I159" s="131"/>
      <c r="J159" s="73"/>
      <c r="K159" s="131">
        <v>2011</v>
      </c>
      <c r="L159" s="131"/>
      <c r="M159" s="131"/>
    </row>
    <row r="160" spans="1:25">
      <c r="A160" s="14"/>
      <c r="B160" s="64" t="s">
        <v>384</v>
      </c>
      <c r="C160" s="88" t="s">
        <v>281</v>
      </c>
      <c r="D160" s="86">
        <v>1114.7</v>
      </c>
      <c r="E160" s="38"/>
      <c r="F160" s="37"/>
      <c r="G160" s="104" t="s">
        <v>281</v>
      </c>
      <c r="H160" s="99">
        <v>1122.5</v>
      </c>
      <c r="I160" s="38"/>
      <c r="J160" s="38"/>
      <c r="K160" s="104" t="s">
        <v>281</v>
      </c>
      <c r="L160" s="99">
        <v>1151.9000000000001</v>
      </c>
      <c r="M160" s="38"/>
    </row>
    <row r="161" spans="1:13">
      <c r="A161" s="14"/>
      <c r="B161" s="64"/>
      <c r="C161" s="65"/>
      <c r="D161" s="80"/>
      <c r="E161" s="37"/>
      <c r="F161" s="37"/>
      <c r="G161" s="67"/>
      <c r="H161" s="95"/>
      <c r="I161" s="37"/>
      <c r="J161" s="37"/>
      <c r="K161" s="67"/>
      <c r="L161" s="95"/>
      <c r="M161" s="37"/>
    </row>
    <row r="162" spans="1:13">
      <c r="A162" s="14"/>
      <c r="B162" s="39" t="s">
        <v>322</v>
      </c>
      <c r="C162" s="42">
        <v>3.8</v>
      </c>
      <c r="D162" s="42"/>
      <c r="E162" s="44"/>
      <c r="F162" s="44"/>
      <c r="G162" s="48">
        <v>3.4</v>
      </c>
      <c r="H162" s="48"/>
      <c r="I162" s="44"/>
      <c r="J162" s="44"/>
      <c r="K162" s="48">
        <v>3.4</v>
      </c>
      <c r="L162" s="48"/>
      <c r="M162" s="44"/>
    </row>
    <row r="163" spans="1:13">
      <c r="A163" s="14"/>
      <c r="B163" s="39"/>
      <c r="C163" s="42"/>
      <c r="D163" s="42"/>
      <c r="E163" s="44"/>
      <c r="F163" s="44"/>
      <c r="G163" s="48"/>
      <c r="H163" s="48"/>
      <c r="I163" s="44"/>
      <c r="J163" s="44"/>
      <c r="K163" s="48"/>
      <c r="L163" s="48"/>
      <c r="M163" s="44"/>
    </row>
    <row r="164" spans="1:13">
      <c r="A164" s="14"/>
      <c r="B164" s="64" t="s">
        <v>385</v>
      </c>
      <c r="C164" s="66">
        <v>12.9</v>
      </c>
      <c r="D164" s="66"/>
      <c r="E164" s="37"/>
      <c r="F164" s="37"/>
      <c r="G164" s="68">
        <v>13.1</v>
      </c>
      <c r="H164" s="68"/>
      <c r="I164" s="37"/>
      <c r="J164" s="37"/>
      <c r="K164" s="68">
        <v>7.7</v>
      </c>
      <c r="L164" s="68"/>
      <c r="M164" s="37"/>
    </row>
    <row r="165" spans="1:13">
      <c r="A165" s="14"/>
      <c r="B165" s="64"/>
      <c r="C165" s="66"/>
      <c r="D165" s="66"/>
      <c r="E165" s="37"/>
      <c r="F165" s="37"/>
      <c r="G165" s="68"/>
      <c r="H165" s="68"/>
      <c r="I165" s="37"/>
      <c r="J165" s="37"/>
      <c r="K165" s="68"/>
      <c r="L165" s="68"/>
      <c r="M165" s="37"/>
    </row>
    <row r="166" spans="1:13">
      <c r="A166" s="14"/>
      <c r="B166" s="39" t="s">
        <v>386</v>
      </c>
      <c r="C166" s="42">
        <v>190.2</v>
      </c>
      <c r="D166" s="42"/>
      <c r="E166" s="44"/>
      <c r="F166" s="44"/>
      <c r="G166" s="48">
        <v>172</v>
      </c>
      <c r="H166" s="48"/>
      <c r="I166" s="44"/>
      <c r="J166" s="44"/>
      <c r="K166" s="48">
        <v>133.30000000000001</v>
      </c>
      <c r="L166" s="48"/>
      <c r="M166" s="44"/>
    </row>
    <row r="167" spans="1:13">
      <c r="A167" s="14"/>
      <c r="B167" s="39"/>
      <c r="C167" s="42"/>
      <c r="D167" s="42"/>
      <c r="E167" s="44"/>
      <c r="F167" s="44"/>
      <c r="G167" s="48"/>
      <c r="H167" s="48"/>
      <c r="I167" s="44"/>
      <c r="J167" s="44"/>
      <c r="K167" s="48"/>
      <c r="L167" s="48"/>
      <c r="M167" s="44"/>
    </row>
    <row r="168" spans="1:13">
      <c r="A168" s="14"/>
      <c r="B168" s="64" t="s">
        <v>41</v>
      </c>
      <c r="C168" s="66">
        <v>3.7</v>
      </c>
      <c r="D168" s="66"/>
      <c r="E168" s="37"/>
      <c r="F168" s="37"/>
      <c r="G168" s="68">
        <v>3.9</v>
      </c>
      <c r="H168" s="68"/>
      <c r="I168" s="37"/>
      <c r="J168" s="37"/>
      <c r="K168" s="68">
        <v>3.4</v>
      </c>
      <c r="L168" s="68"/>
      <c r="M168" s="37"/>
    </row>
    <row r="169" spans="1:13">
      <c r="A169" s="14"/>
      <c r="B169" s="64"/>
      <c r="C169" s="66"/>
      <c r="D169" s="66"/>
      <c r="E169" s="37"/>
      <c r="F169" s="37"/>
      <c r="G169" s="68"/>
      <c r="H169" s="68"/>
      <c r="I169" s="37"/>
      <c r="J169" s="37"/>
      <c r="K169" s="68"/>
      <c r="L169" s="68"/>
      <c r="M169" s="37"/>
    </row>
    <row r="170" spans="1:13">
      <c r="A170" s="14"/>
      <c r="B170" s="25" t="s">
        <v>387</v>
      </c>
      <c r="C170" s="42" t="s">
        <v>388</v>
      </c>
      <c r="D170" s="42"/>
      <c r="E170" s="19" t="s">
        <v>305</v>
      </c>
      <c r="F170" s="12"/>
      <c r="G170" s="48" t="s">
        <v>389</v>
      </c>
      <c r="H170" s="48"/>
      <c r="I170" s="18" t="s">
        <v>305</v>
      </c>
      <c r="J170" s="12"/>
      <c r="K170" s="48" t="s">
        <v>390</v>
      </c>
      <c r="L170" s="48"/>
      <c r="M170" s="18" t="s">
        <v>305</v>
      </c>
    </row>
    <row r="171" spans="1:13">
      <c r="A171" s="14"/>
      <c r="B171" s="64" t="s">
        <v>347</v>
      </c>
      <c r="C171" s="66">
        <v>6.8</v>
      </c>
      <c r="D171" s="66"/>
      <c r="E171" s="37"/>
      <c r="F171" s="37"/>
      <c r="G171" s="68">
        <v>7.5</v>
      </c>
      <c r="H171" s="68"/>
      <c r="I171" s="37"/>
      <c r="J171" s="37"/>
      <c r="K171" s="68">
        <v>6.3</v>
      </c>
      <c r="L171" s="68"/>
      <c r="M171" s="37"/>
    </row>
    <row r="172" spans="1:13" ht="15.75" thickBot="1">
      <c r="A172" s="14"/>
      <c r="B172" s="64"/>
      <c r="C172" s="122"/>
      <c r="D172" s="122"/>
      <c r="E172" s="56"/>
      <c r="F172" s="37"/>
      <c r="G172" s="132"/>
      <c r="H172" s="132"/>
      <c r="I172" s="56"/>
      <c r="J172" s="56"/>
      <c r="K172" s="132"/>
      <c r="L172" s="132"/>
      <c r="M172" s="56"/>
    </row>
    <row r="173" spans="1:13">
      <c r="A173" s="14"/>
      <c r="B173" s="133" t="s">
        <v>391</v>
      </c>
      <c r="C173" s="124">
        <v>1315.6</v>
      </c>
      <c r="D173" s="124"/>
      <c r="E173" s="61"/>
      <c r="F173" s="44"/>
      <c r="G173" s="134">
        <v>1303.2</v>
      </c>
      <c r="H173" s="134"/>
      <c r="I173" s="61"/>
      <c r="J173" s="61"/>
      <c r="K173" s="134">
        <v>1296.3</v>
      </c>
      <c r="L173" s="134"/>
      <c r="M173" s="61"/>
    </row>
    <row r="174" spans="1:13">
      <c r="A174" s="14"/>
      <c r="B174" s="133"/>
      <c r="C174" s="81"/>
      <c r="D174" s="81"/>
      <c r="E174" s="44"/>
      <c r="F174" s="44"/>
      <c r="G174" s="96"/>
      <c r="H174" s="96"/>
      <c r="I174" s="44"/>
      <c r="J174" s="44"/>
      <c r="K174" s="96"/>
      <c r="L174" s="96"/>
      <c r="M174" s="44"/>
    </row>
    <row r="175" spans="1:13" ht="15.75" thickBot="1">
      <c r="A175" s="14"/>
      <c r="B175" s="127" t="s">
        <v>392</v>
      </c>
      <c r="C175" s="122" t="s">
        <v>393</v>
      </c>
      <c r="D175" s="122"/>
      <c r="E175" s="128" t="s">
        <v>305</v>
      </c>
      <c r="F175" s="24"/>
      <c r="G175" s="132" t="s">
        <v>394</v>
      </c>
      <c r="H175" s="132"/>
      <c r="I175" s="130" t="s">
        <v>305</v>
      </c>
      <c r="J175" s="28"/>
      <c r="K175" s="132" t="s">
        <v>395</v>
      </c>
      <c r="L175" s="132"/>
      <c r="M175" s="130" t="s">
        <v>305</v>
      </c>
    </row>
    <row r="176" spans="1:13">
      <c r="A176" s="14"/>
      <c r="B176" s="46" t="s">
        <v>91</v>
      </c>
      <c r="C176" s="123" t="s">
        <v>281</v>
      </c>
      <c r="D176" s="124">
        <v>1285</v>
      </c>
      <c r="E176" s="61"/>
      <c r="F176" s="44"/>
      <c r="G176" s="135" t="s">
        <v>281</v>
      </c>
      <c r="H176" s="134">
        <v>1275.2</v>
      </c>
      <c r="I176" s="61"/>
      <c r="J176" s="61"/>
      <c r="K176" s="135" t="s">
        <v>281</v>
      </c>
      <c r="L176" s="134">
        <v>1270.9000000000001</v>
      </c>
      <c r="M176" s="61"/>
    </row>
    <row r="177" spans="1:25" ht="15.75" thickBot="1">
      <c r="A177" s="14"/>
      <c r="B177" s="46"/>
      <c r="C177" s="41"/>
      <c r="D177" s="125"/>
      <c r="E177" s="45"/>
      <c r="F177" s="44"/>
      <c r="G177" s="47"/>
      <c r="H177" s="136"/>
      <c r="I177" s="45"/>
      <c r="J177" s="45"/>
      <c r="K177" s="47"/>
      <c r="L177" s="136"/>
      <c r="M177" s="45"/>
    </row>
    <row r="178" spans="1:25" ht="15.75" thickTop="1">
      <c r="A178" s="14"/>
      <c r="B178" s="69"/>
      <c r="C178" s="69"/>
      <c r="D178" s="69"/>
      <c r="E178" s="69"/>
      <c r="F178" s="69"/>
      <c r="G178" s="69"/>
      <c r="H178" s="69"/>
      <c r="I178" s="69"/>
      <c r="J178" s="69"/>
      <c r="K178" s="69"/>
      <c r="L178" s="69"/>
      <c r="M178" s="69"/>
      <c r="N178" s="69"/>
      <c r="O178" s="69"/>
      <c r="P178" s="69"/>
      <c r="Q178" s="69"/>
      <c r="R178" s="69"/>
      <c r="S178" s="69"/>
      <c r="T178" s="69"/>
      <c r="U178" s="69"/>
      <c r="V178" s="69"/>
      <c r="W178" s="69"/>
      <c r="X178" s="69"/>
      <c r="Y178" s="69"/>
    </row>
    <row r="179" spans="1:25">
      <c r="A179" s="14"/>
      <c r="B179" s="174" t="s">
        <v>396</v>
      </c>
      <c r="C179" s="174"/>
      <c r="D179" s="174"/>
      <c r="E179" s="174"/>
      <c r="F179" s="174"/>
      <c r="G179" s="174"/>
      <c r="H179" s="174"/>
      <c r="I179" s="174"/>
      <c r="J179" s="174"/>
      <c r="K179" s="174"/>
      <c r="L179" s="174"/>
      <c r="M179" s="174"/>
      <c r="N179" s="174"/>
      <c r="O179" s="174"/>
      <c r="P179" s="174"/>
      <c r="Q179" s="174"/>
      <c r="R179" s="174"/>
      <c r="S179" s="174"/>
      <c r="T179" s="174"/>
      <c r="U179" s="174"/>
      <c r="V179" s="174"/>
      <c r="W179" s="174"/>
      <c r="X179" s="174"/>
      <c r="Y179" s="174"/>
    </row>
    <row r="180" spans="1:25">
      <c r="A180" s="14"/>
      <c r="B180" s="33"/>
      <c r="C180" s="33"/>
      <c r="D180" s="33"/>
      <c r="E180" s="33"/>
      <c r="F180" s="33"/>
      <c r="G180" s="33"/>
      <c r="H180" s="33"/>
      <c r="I180" s="33"/>
      <c r="J180" s="33"/>
      <c r="K180" s="33"/>
      <c r="L180" s="33"/>
      <c r="M180" s="33"/>
    </row>
    <row r="181" spans="1:25">
      <c r="A181" s="14"/>
      <c r="B181" s="21"/>
      <c r="C181" s="21"/>
      <c r="D181" s="21"/>
      <c r="E181" s="21"/>
      <c r="F181" s="21"/>
      <c r="G181" s="21"/>
      <c r="H181" s="21"/>
      <c r="I181" s="21"/>
      <c r="J181" s="21"/>
      <c r="K181" s="21"/>
      <c r="L181" s="21"/>
      <c r="M181" s="21"/>
    </row>
    <row r="182" spans="1:25" ht="15.75" thickBot="1">
      <c r="A182" s="14"/>
      <c r="B182" s="12"/>
      <c r="C182" s="35" t="s">
        <v>279</v>
      </c>
      <c r="D182" s="35"/>
      <c r="E182" s="35"/>
      <c r="F182" s="35"/>
      <c r="G182" s="35"/>
      <c r="H182" s="35"/>
      <c r="I182" s="35"/>
      <c r="J182" s="35"/>
      <c r="K182" s="35"/>
      <c r="L182" s="35"/>
      <c r="M182" s="35"/>
    </row>
    <row r="183" spans="1:25" ht="15.75" thickBot="1">
      <c r="A183" s="14"/>
      <c r="B183" s="22"/>
      <c r="C183" s="131">
        <v>2013</v>
      </c>
      <c r="D183" s="131"/>
      <c r="E183" s="131"/>
      <c r="F183" s="12"/>
      <c r="G183" s="131">
        <v>2012</v>
      </c>
      <c r="H183" s="131"/>
      <c r="I183" s="131"/>
      <c r="J183" s="12"/>
      <c r="K183" s="131">
        <v>2011</v>
      </c>
      <c r="L183" s="131"/>
      <c r="M183" s="131"/>
    </row>
    <row r="184" spans="1:25">
      <c r="A184" s="14"/>
      <c r="B184" s="127" t="s">
        <v>302</v>
      </c>
      <c r="C184" s="38"/>
      <c r="D184" s="38"/>
      <c r="E184" s="38"/>
      <c r="F184" s="24"/>
      <c r="G184" s="38"/>
      <c r="H184" s="38"/>
      <c r="I184" s="38"/>
      <c r="J184" s="24"/>
      <c r="K184" s="38"/>
      <c r="L184" s="38"/>
      <c r="M184" s="38"/>
    </row>
    <row r="185" spans="1:25">
      <c r="A185" s="14"/>
      <c r="B185" s="39" t="s">
        <v>397</v>
      </c>
      <c r="C185" s="40" t="s">
        <v>281</v>
      </c>
      <c r="D185" s="42">
        <v>11.7</v>
      </c>
      <c r="E185" s="44"/>
      <c r="F185" s="44"/>
      <c r="G185" s="46" t="s">
        <v>281</v>
      </c>
      <c r="H185" s="48">
        <v>54.3</v>
      </c>
      <c r="I185" s="44"/>
      <c r="J185" s="44"/>
      <c r="K185" s="46" t="s">
        <v>281</v>
      </c>
      <c r="L185" s="48">
        <v>38.9</v>
      </c>
      <c r="M185" s="44"/>
    </row>
    <row r="186" spans="1:25">
      <c r="A186" s="14"/>
      <c r="B186" s="39"/>
      <c r="C186" s="40"/>
      <c r="D186" s="42"/>
      <c r="E186" s="44"/>
      <c r="F186" s="44"/>
      <c r="G186" s="46"/>
      <c r="H186" s="48"/>
      <c r="I186" s="44"/>
      <c r="J186" s="44"/>
      <c r="K186" s="46"/>
      <c r="L186" s="48"/>
      <c r="M186" s="44"/>
    </row>
    <row r="187" spans="1:25">
      <c r="A187" s="14"/>
      <c r="B187" s="29" t="s">
        <v>398</v>
      </c>
      <c r="C187" s="66" t="s">
        <v>399</v>
      </c>
      <c r="D187" s="66"/>
      <c r="E187" s="30" t="s">
        <v>305</v>
      </c>
      <c r="F187" s="24"/>
      <c r="G187" s="68" t="s">
        <v>400</v>
      </c>
      <c r="H187" s="68"/>
      <c r="I187" s="23" t="s">
        <v>305</v>
      </c>
      <c r="J187" s="24"/>
      <c r="K187" s="68" t="s">
        <v>371</v>
      </c>
      <c r="L187" s="68"/>
      <c r="M187" s="23" t="s">
        <v>305</v>
      </c>
    </row>
    <row r="188" spans="1:25" ht="26.25">
      <c r="A188" s="14"/>
      <c r="B188" s="25" t="s">
        <v>96</v>
      </c>
      <c r="C188" s="42" t="s">
        <v>401</v>
      </c>
      <c r="D188" s="42"/>
      <c r="E188" s="19" t="s">
        <v>305</v>
      </c>
      <c r="F188" s="12"/>
      <c r="G188" s="48" t="s">
        <v>402</v>
      </c>
      <c r="H188" s="48"/>
      <c r="I188" s="18" t="s">
        <v>305</v>
      </c>
      <c r="J188" s="12"/>
      <c r="K188" s="48" t="s">
        <v>403</v>
      </c>
      <c r="L188" s="48"/>
      <c r="M188" s="18" t="s">
        <v>305</v>
      </c>
    </row>
    <row r="189" spans="1:25">
      <c r="A189" s="14"/>
      <c r="B189" s="64" t="s">
        <v>404</v>
      </c>
      <c r="C189" s="66" t="s">
        <v>336</v>
      </c>
      <c r="D189" s="66"/>
      <c r="E189" s="65" t="s">
        <v>305</v>
      </c>
      <c r="F189" s="37"/>
      <c r="G189" s="68">
        <v>3.2</v>
      </c>
      <c r="H189" s="68"/>
      <c r="I189" s="37"/>
      <c r="J189" s="37"/>
      <c r="K189" s="68">
        <v>7.5</v>
      </c>
      <c r="L189" s="68"/>
      <c r="M189" s="37"/>
    </row>
    <row r="190" spans="1:25" ht="15.75" thickBot="1">
      <c r="A190" s="14"/>
      <c r="B190" s="64"/>
      <c r="C190" s="122"/>
      <c r="D190" s="122"/>
      <c r="E190" s="138"/>
      <c r="F190" s="37"/>
      <c r="G190" s="132"/>
      <c r="H190" s="132"/>
      <c r="I190" s="56"/>
      <c r="J190" s="37"/>
      <c r="K190" s="132"/>
      <c r="L190" s="132"/>
      <c r="M190" s="56"/>
    </row>
    <row r="191" spans="1:25">
      <c r="A191" s="14"/>
      <c r="B191" s="133" t="s">
        <v>319</v>
      </c>
      <c r="C191" s="139" t="s">
        <v>402</v>
      </c>
      <c r="D191" s="139"/>
      <c r="E191" s="123" t="s">
        <v>305</v>
      </c>
      <c r="F191" s="44"/>
      <c r="G191" s="140">
        <v>1.5</v>
      </c>
      <c r="H191" s="140"/>
      <c r="I191" s="61"/>
      <c r="J191" s="44"/>
      <c r="K191" s="140">
        <v>24.2</v>
      </c>
      <c r="L191" s="140"/>
      <c r="M191" s="61"/>
    </row>
    <row r="192" spans="1:25">
      <c r="A192" s="14"/>
      <c r="B192" s="133"/>
      <c r="C192" s="42"/>
      <c r="D192" s="42"/>
      <c r="E192" s="40"/>
      <c r="F192" s="44"/>
      <c r="G192" s="141"/>
      <c r="H192" s="141"/>
      <c r="I192" s="142"/>
      <c r="J192" s="44"/>
      <c r="K192" s="141"/>
      <c r="L192" s="141"/>
      <c r="M192" s="142"/>
    </row>
    <row r="193" spans="1:25">
      <c r="A193" s="14"/>
      <c r="B193" s="143" t="s">
        <v>405</v>
      </c>
      <c r="C193" s="66">
        <v>66</v>
      </c>
      <c r="D193" s="66"/>
      <c r="E193" s="37"/>
      <c r="F193" s="37"/>
      <c r="G193" s="68">
        <v>36.700000000000003</v>
      </c>
      <c r="H193" s="68"/>
      <c r="I193" s="37"/>
      <c r="J193" s="37"/>
      <c r="K193" s="68" t="s">
        <v>406</v>
      </c>
      <c r="L193" s="68"/>
      <c r="M193" s="67" t="s">
        <v>305</v>
      </c>
    </row>
    <row r="194" spans="1:25">
      <c r="A194" s="14"/>
      <c r="B194" s="143"/>
      <c r="C194" s="66"/>
      <c r="D194" s="66"/>
      <c r="E194" s="37"/>
      <c r="F194" s="37"/>
      <c r="G194" s="68"/>
      <c r="H194" s="68"/>
      <c r="I194" s="37"/>
      <c r="J194" s="37"/>
      <c r="K194" s="68"/>
      <c r="L194" s="68"/>
      <c r="M194" s="67"/>
    </row>
    <row r="195" spans="1:25">
      <c r="A195" s="14"/>
      <c r="B195" s="126" t="s">
        <v>407</v>
      </c>
      <c r="C195" s="42" t="s">
        <v>408</v>
      </c>
      <c r="D195" s="42"/>
      <c r="E195" s="19" t="s">
        <v>305</v>
      </c>
      <c r="F195" s="12"/>
      <c r="G195" s="48" t="s">
        <v>409</v>
      </c>
      <c r="H195" s="48"/>
      <c r="I195" s="18" t="s">
        <v>305</v>
      </c>
      <c r="J195" s="12"/>
      <c r="K195" s="48" t="s">
        <v>410</v>
      </c>
      <c r="L195" s="48"/>
      <c r="M195" s="18" t="s">
        <v>305</v>
      </c>
    </row>
    <row r="196" spans="1:25">
      <c r="A196" s="14"/>
      <c r="B196" s="143" t="s">
        <v>411</v>
      </c>
      <c r="C196" s="66">
        <v>2.7</v>
      </c>
      <c r="D196" s="66"/>
      <c r="E196" s="37"/>
      <c r="F196" s="37"/>
      <c r="G196" s="68">
        <v>0.7</v>
      </c>
      <c r="H196" s="68"/>
      <c r="I196" s="37"/>
      <c r="J196" s="37"/>
      <c r="K196" s="68" t="s">
        <v>362</v>
      </c>
      <c r="L196" s="68"/>
      <c r="M196" s="67" t="s">
        <v>305</v>
      </c>
    </row>
    <row r="197" spans="1:25" ht="15.75" thickBot="1">
      <c r="A197" s="14"/>
      <c r="B197" s="143"/>
      <c r="C197" s="122"/>
      <c r="D197" s="122"/>
      <c r="E197" s="56"/>
      <c r="F197" s="37"/>
      <c r="G197" s="132"/>
      <c r="H197" s="132"/>
      <c r="I197" s="56"/>
      <c r="J197" s="37"/>
      <c r="K197" s="132"/>
      <c r="L197" s="132"/>
      <c r="M197" s="144"/>
    </row>
    <row r="198" spans="1:25">
      <c r="A198" s="14"/>
      <c r="B198" s="46" t="s">
        <v>98</v>
      </c>
      <c r="C198" s="123" t="s">
        <v>281</v>
      </c>
      <c r="D198" s="139">
        <v>35.6</v>
      </c>
      <c r="E198" s="61"/>
      <c r="F198" s="44"/>
      <c r="G198" s="135" t="s">
        <v>281</v>
      </c>
      <c r="H198" s="140">
        <v>31.1</v>
      </c>
      <c r="I198" s="61"/>
      <c r="J198" s="44"/>
      <c r="K198" s="135" t="s">
        <v>281</v>
      </c>
      <c r="L198" s="140">
        <v>7.2</v>
      </c>
      <c r="M198" s="61"/>
    </row>
    <row r="199" spans="1:25" ht="15.75" thickBot="1">
      <c r="A199" s="14"/>
      <c r="B199" s="46"/>
      <c r="C199" s="41"/>
      <c r="D199" s="43"/>
      <c r="E199" s="45"/>
      <c r="F199" s="44"/>
      <c r="G199" s="47"/>
      <c r="H199" s="49"/>
      <c r="I199" s="45"/>
      <c r="J199" s="44"/>
      <c r="K199" s="47"/>
      <c r="L199" s="49"/>
      <c r="M199" s="45"/>
    </row>
    <row r="200" spans="1:25" ht="15.75" thickTop="1">
      <c r="A200" s="14"/>
      <c r="B200" s="137" t="s">
        <v>412</v>
      </c>
      <c r="C200" s="145"/>
      <c r="D200" s="145"/>
      <c r="E200" s="145"/>
      <c r="F200" s="12"/>
      <c r="G200" s="145"/>
      <c r="H200" s="145"/>
      <c r="I200" s="145"/>
      <c r="J200" s="12"/>
      <c r="K200" s="145"/>
      <c r="L200" s="145"/>
      <c r="M200" s="145"/>
    </row>
    <row r="201" spans="1:25">
      <c r="A201" s="14"/>
      <c r="B201" s="44"/>
      <c r="C201" s="44"/>
      <c r="D201" s="44"/>
      <c r="E201" s="44"/>
      <c r="F201" s="44"/>
      <c r="G201" s="44"/>
      <c r="H201" s="44"/>
      <c r="I201" s="44"/>
      <c r="J201" s="44"/>
      <c r="K201" s="44"/>
      <c r="L201" s="44"/>
      <c r="M201" s="44"/>
      <c r="N201" s="44"/>
      <c r="O201" s="44"/>
      <c r="P201" s="44"/>
      <c r="Q201" s="44"/>
      <c r="R201" s="44"/>
      <c r="S201" s="44"/>
      <c r="T201" s="44"/>
      <c r="U201" s="44"/>
      <c r="V201" s="44"/>
      <c r="W201" s="44"/>
      <c r="X201" s="44"/>
      <c r="Y201" s="44"/>
    </row>
    <row r="202" spans="1:25">
      <c r="A202" s="14"/>
      <c r="B202" s="21"/>
      <c r="C202" s="21"/>
    </row>
    <row r="203" spans="1:25" ht="90">
      <c r="A203" s="14"/>
      <c r="B203" s="146">
        <v>-1</v>
      </c>
      <c r="C203" s="147" t="s">
        <v>413</v>
      </c>
    </row>
    <row r="204" spans="1:25">
      <c r="A204" s="14"/>
      <c r="B204" s="21"/>
      <c r="C204" s="21"/>
    </row>
    <row r="205" spans="1:25" ht="56.25">
      <c r="A205" s="14"/>
      <c r="B205" s="146">
        <v>-2</v>
      </c>
      <c r="C205" s="147" t="s">
        <v>414</v>
      </c>
    </row>
    <row r="206" spans="1:25">
      <c r="A206" s="14"/>
      <c r="B206" s="21"/>
      <c r="C206" s="21"/>
    </row>
    <row r="207" spans="1:25" ht="33.75">
      <c r="A207" s="14"/>
      <c r="B207" s="146">
        <v>-3</v>
      </c>
      <c r="C207" s="147" t="s">
        <v>415</v>
      </c>
    </row>
    <row r="208" spans="1:25">
      <c r="A208" s="14"/>
      <c r="B208" s="175" t="s">
        <v>214</v>
      </c>
      <c r="C208" s="175"/>
      <c r="D208" s="175"/>
      <c r="E208" s="175"/>
      <c r="F208" s="175"/>
      <c r="G208" s="175"/>
      <c r="H208" s="175"/>
      <c r="I208" s="175"/>
      <c r="J208" s="175"/>
      <c r="K208" s="175"/>
      <c r="L208" s="175"/>
      <c r="M208" s="175"/>
      <c r="N208" s="175"/>
      <c r="O208" s="175"/>
      <c r="P208" s="175"/>
      <c r="Q208" s="175"/>
      <c r="R208" s="175"/>
      <c r="S208" s="175"/>
      <c r="T208" s="175"/>
      <c r="U208" s="175"/>
      <c r="V208" s="175"/>
      <c r="W208" s="175"/>
      <c r="X208" s="175"/>
      <c r="Y208" s="175"/>
    </row>
    <row r="209" spans="1:25">
      <c r="A209" s="14"/>
      <c r="B209" s="44" t="s">
        <v>416</v>
      </c>
      <c r="C209" s="44"/>
      <c r="D209" s="44"/>
      <c r="E209" s="44"/>
      <c r="F209" s="44"/>
      <c r="G209" s="44"/>
      <c r="H209" s="44"/>
      <c r="I209" s="44"/>
      <c r="J209" s="44"/>
      <c r="K209" s="44"/>
      <c r="L209" s="44"/>
      <c r="M209" s="44"/>
      <c r="N209" s="44"/>
      <c r="O209" s="44"/>
      <c r="P209" s="44"/>
      <c r="Q209" s="44"/>
      <c r="R209" s="44"/>
      <c r="S209" s="44"/>
      <c r="T209" s="44"/>
      <c r="U209" s="44"/>
      <c r="V209" s="44"/>
      <c r="W209" s="44"/>
      <c r="X209" s="44"/>
      <c r="Y209" s="44"/>
    </row>
    <row r="210" spans="1:25" ht="25.5" customHeight="1">
      <c r="A210" s="14"/>
      <c r="B210" s="44" t="s">
        <v>417</v>
      </c>
      <c r="C210" s="44"/>
      <c r="D210" s="44"/>
      <c r="E210" s="44"/>
      <c r="F210" s="44"/>
      <c r="G210" s="44"/>
      <c r="H210" s="44"/>
      <c r="I210" s="44"/>
      <c r="J210" s="44"/>
      <c r="K210" s="44"/>
      <c r="L210" s="44"/>
      <c r="M210" s="44"/>
      <c r="N210" s="44"/>
      <c r="O210" s="44"/>
      <c r="P210" s="44"/>
      <c r="Q210" s="44"/>
      <c r="R210" s="44"/>
      <c r="S210" s="44"/>
      <c r="T210" s="44"/>
      <c r="U210" s="44"/>
      <c r="V210" s="44"/>
      <c r="W210" s="44"/>
      <c r="X210" s="44"/>
      <c r="Y210" s="44"/>
    </row>
    <row r="211" spans="1:25">
      <c r="A211" s="14"/>
      <c r="B211" s="21"/>
      <c r="C211" s="21"/>
    </row>
    <row r="212" spans="1:25" ht="25.5">
      <c r="A212" s="14"/>
      <c r="B212" s="148" t="s">
        <v>418</v>
      </c>
      <c r="C212" s="149" t="s">
        <v>419</v>
      </c>
    </row>
    <row r="213" spans="1:25">
      <c r="A213" s="14"/>
      <c r="B213" s="21"/>
      <c r="C213" s="21"/>
    </row>
    <row r="214" spans="1:25" ht="76.5">
      <c r="A214" s="14"/>
      <c r="B214" s="148" t="s">
        <v>418</v>
      </c>
      <c r="C214" s="149" t="s">
        <v>420</v>
      </c>
    </row>
    <row r="215" spans="1:25">
      <c r="A215" s="14"/>
      <c r="B215" s="21"/>
      <c r="C215" s="21"/>
    </row>
    <row r="216" spans="1:25" ht="25.5">
      <c r="A216" s="14"/>
      <c r="B216" s="148" t="s">
        <v>418</v>
      </c>
      <c r="C216" s="149" t="s">
        <v>421</v>
      </c>
    </row>
    <row r="217" spans="1:25">
      <c r="A217" s="14"/>
      <c r="B217" s="21"/>
      <c r="C217" s="21"/>
    </row>
    <row r="218" spans="1:25" ht="25.5">
      <c r="A218" s="14"/>
      <c r="B218" s="148" t="s">
        <v>418</v>
      </c>
      <c r="C218" s="149" t="s">
        <v>422</v>
      </c>
    </row>
    <row r="219" spans="1:25">
      <c r="A219" s="14"/>
      <c r="B219" s="21"/>
      <c r="C219" s="21"/>
    </row>
    <row r="220" spans="1:25" ht="25.5">
      <c r="A220" s="14"/>
      <c r="B220" s="148" t="s">
        <v>418</v>
      </c>
      <c r="C220" s="149" t="s">
        <v>423</v>
      </c>
    </row>
    <row r="221" spans="1:25">
      <c r="A221" s="14"/>
      <c r="B221" s="21"/>
      <c r="C221" s="21"/>
    </row>
    <row r="222" spans="1:25" ht="25.5">
      <c r="A222" s="14"/>
      <c r="B222" s="148" t="s">
        <v>418</v>
      </c>
      <c r="C222" s="149" t="s">
        <v>424</v>
      </c>
    </row>
    <row r="223" spans="1:25">
      <c r="A223" s="14"/>
      <c r="B223" s="21"/>
      <c r="C223" s="21"/>
    </row>
    <row r="224" spans="1:25" ht="102">
      <c r="A224" s="14"/>
      <c r="B224" s="148" t="s">
        <v>418</v>
      </c>
      <c r="C224" s="149" t="s">
        <v>425</v>
      </c>
    </row>
    <row r="225" spans="1:25">
      <c r="A225" s="14"/>
      <c r="B225" s="44" t="s">
        <v>426</v>
      </c>
      <c r="C225" s="44"/>
      <c r="D225" s="44"/>
      <c r="E225" s="44"/>
      <c r="F225" s="44"/>
      <c r="G225" s="44"/>
      <c r="H225" s="44"/>
      <c r="I225" s="44"/>
      <c r="J225" s="44"/>
      <c r="K225" s="44"/>
      <c r="L225" s="44"/>
      <c r="M225" s="44"/>
      <c r="N225" s="44"/>
      <c r="O225" s="44"/>
      <c r="P225" s="44"/>
      <c r="Q225" s="44"/>
      <c r="R225" s="44"/>
      <c r="S225" s="44"/>
      <c r="T225" s="44"/>
      <c r="U225" s="44"/>
      <c r="V225" s="44"/>
      <c r="W225" s="44"/>
      <c r="X225" s="44"/>
      <c r="Y225" s="44"/>
    </row>
    <row r="226" spans="1:25">
      <c r="A226" s="14"/>
      <c r="B226" s="174"/>
      <c r="C226" s="174"/>
      <c r="D226" s="174"/>
      <c r="E226" s="174"/>
      <c r="F226" s="174"/>
      <c r="G226" s="174"/>
      <c r="H226" s="174"/>
      <c r="I226" s="174"/>
      <c r="J226" s="174"/>
      <c r="K226" s="174"/>
      <c r="L226" s="174"/>
      <c r="M226" s="174"/>
      <c r="N226" s="174"/>
      <c r="O226" s="174"/>
      <c r="P226" s="174"/>
      <c r="Q226" s="174"/>
      <c r="R226" s="174"/>
      <c r="S226" s="174"/>
      <c r="T226" s="174"/>
      <c r="U226" s="174"/>
      <c r="V226" s="174"/>
      <c r="W226" s="174"/>
      <c r="X226" s="174"/>
      <c r="Y226" s="174"/>
    </row>
    <row r="227" spans="1:25">
      <c r="A227" s="14"/>
      <c r="B227" s="175" t="s">
        <v>427</v>
      </c>
      <c r="C227" s="175"/>
      <c r="D227" s="175"/>
      <c r="E227" s="175"/>
      <c r="F227" s="175"/>
      <c r="G227" s="175"/>
      <c r="H227" s="175"/>
      <c r="I227" s="175"/>
      <c r="J227" s="175"/>
      <c r="K227" s="175"/>
      <c r="L227" s="175"/>
      <c r="M227" s="175"/>
      <c r="N227" s="175"/>
      <c r="O227" s="175"/>
      <c r="P227" s="175"/>
      <c r="Q227" s="175"/>
      <c r="R227" s="175"/>
      <c r="S227" s="175"/>
      <c r="T227" s="175"/>
      <c r="U227" s="175"/>
      <c r="V227" s="175"/>
      <c r="W227" s="175"/>
      <c r="X227" s="175"/>
      <c r="Y227" s="175"/>
    </row>
    <row r="228" spans="1:25">
      <c r="A228" s="14"/>
      <c r="B228" s="44" t="s">
        <v>428</v>
      </c>
      <c r="C228" s="44"/>
      <c r="D228" s="44"/>
      <c r="E228" s="44"/>
      <c r="F228" s="44"/>
      <c r="G228" s="44"/>
      <c r="H228" s="44"/>
      <c r="I228" s="44"/>
      <c r="J228" s="44"/>
      <c r="K228" s="44"/>
      <c r="L228" s="44"/>
      <c r="M228" s="44"/>
      <c r="N228" s="44"/>
      <c r="O228" s="44"/>
      <c r="P228" s="44"/>
      <c r="Q228" s="44"/>
      <c r="R228" s="44"/>
      <c r="S228" s="44"/>
      <c r="T228" s="44"/>
      <c r="U228" s="44"/>
      <c r="V228" s="44"/>
      <c r="W228" s="44"/>
      <c r="X228" s="44"/>
      <c r="Y228" s="44"/>
    </row>
    <row r="229" spans="1:25">
      <c r="A229" s="14"/>
      <c r="B229" s="21"/>
      <c r="C229" s="21"/>
    </row>
    <row r="230" spans="1:25">
      <c r="A230" s="14"/>
      <c r="B230" s="148" t="s">
        <v>418</v>
      </c>
      <c r="C230" s="149" t="s">
        <v>429</v>
      </c>
    </row>
    <row r="231" spans="1:25">
      <c r="A231" s="14"/>
      <c r="B231" s="21"/>
      <c r="C231" s="21"/>
    </row>
    <row r="232" spans="1:25" ht="25.5">
      <c r="A232" s="14"/>
      <c r="B232" s="148" t="s">
        <v>418</v>
      </c>
      <c r="C232" s="149" t="s">
        <v>430</v>
      </c>
    </row>
    <row r="233" spans="1:25">
      <c r="A233" s="14"/>
      <c r="B233" s="21"/>
      <c r="C233" s="21"/>
    </row>
    <row r="234" spans="1:25" ht="38.25">
      <c r="A234" s="14"/>
      <c r="B234" s="148" t="s">
        <v>418</v>
      </c>
      <c r="C234" s="149" t="s">
        <v>431</v>
      </c>
    </row>
    <row r="235" spans="1:25">
      <c r="A235" s="14"/>
      <c r="B235" s="21"/>
      <c r="C235" s="21"/>
    </row>
    <row r="236" spans="1:25" ht="25.5">
      <c r="A236" s="14"/>
      <c r="B236" s="148" t="s">
        <v>418</v>
      </c>
      <c r="C236" s="149" t="s">
        <v>432</v>
      </c>
    </row>
    <row r="237" spans="1:25">
      <c r="A237" s="14"/>
      <c r="B237" s="21"/>
      <c r="C237" s="21"/>
    </row>
    <row r="238" spans="1:25" ht="25.5">
      <c r="A238" s="14"/>
      <c r="B238" s="148" t="s">
        <v>418</v>
      </c>
      <c r="C238" s="149" t="s">
        <v>433</v>
      </c>
    </row>
    <row r="239" spans="1:25">
      <c r="A239" s="14"/>
      <c r="B239" s="21"/>
      <c r="C239" s="21"/>
    </row>
    <row r="240" spans="1:25">
      <c r="A240" s="14"/>
      <c r="B240" s="148" t="s">
        <v>418</v>
      </c>
      <c r="C240" s="149" t="s">
        <v>434</v>
      </c>
    </row>
    <row r="241" spans="1:25">
      <c r="A241" s="14"/>
      <c r="B241" s="21"/>
      <c r="C241" s="21"/>
    </row>
    <row r="242" spans="1:25">
      <c r="A242" s="14"/>
      <c r="B242" s="148" t="s">
        <v>418</v>
      </c>
      <c r="C242" s="149" t="s">
        <v>435</v>
      </c>
    </row>
    <row r="243" spans="1:25">
      <c r="A243" s="14"/>
      <c r="B243" s="175" t="s">
        <v>436</v>
      </c>
      <c r="C243" s="175"/>
      <c r="D243" s="175"/>
      <c r="E243" s="175"/>
      <c r="F243" s="175"/>
      <c r="G243" s="175"/>
      <c r="H243" s="175"/>
      <c r="I243" s="175"/>
      <c r="J243" s="175"/>
      <c r="K243" s="175"/>
      <c r="L243" s="175"/>
      <c r="M243" s="175"/>
      <c r="N243" s="175"/>
      <c r="O243" s="175"/>
      <c r="P243" s="175"/>
      <c r="Q243" s="175"/>
      <c r="R243" s="175"/>
      <c r="S243" s="175"/>
      <c r="T243" s="175"/>
      <c r="U243" s="175"/>
      <c r="V243" s="175"/>
      <c r="W243" s="175"/>
      <c r="X243" s="175"/>
      <c r="Y243" s="175"/>
    </row>
    <row r="244" spans="1:25">
      <c r="A244" s="14"/>
      <c r="B244" s="44" t="s">
        <v>437</v>
      </c>
      <c r="C244" s="44"/>
      <c r="D244" s="44"/>
      <c r="E244" s="44"/>
      <c r="F244" s="44"/>
      <c r="G244" s="44"/>
      <c r="H244" s="44"/>
      <c r="I244" s="44"/>
      <c r="J244" s="44"/>
      <c r="K244" s="44"/>
      <c r="L244" s="44"/>
      <c r="M244" s="44"/>
      <c r="N244" s="44"/>
      <c r="O244" s="44"/>
      <c r="P244" s="44"/>
      <c r="Q244" s="44"/>
      <c r="R244" s="44"/>
      <c r="S244" s="44"/>
      <c r="T244" s="44"/>
      <c r="U244" s="44"/>
      <c r="V244" s="44"/>
      <c r="W244" s="44"/>
      <c r="X244" s="44"/>
      <c r="Y244" s="44"/>
    </row>
    <row r="245" spans="1:25">
      <c r="A245" s="14"/>
      <c r="B245" s="21"/>
      <c r="C245" s="21"/>
    </row>
    <row r="246" spans="1:25">
      <c r="A246" s="14"/>
      <c r="B246" s="148" t="s">
        <v>418</v>
      </c>
      <c r="C246" s="149" t="s">
        <v>438</v>
      </c>
    </row>
    <row r="247" spans="1:25">
      <c r="A247" s="14"/>
      <c r="B247" s="21"/>
      <c r="C247" s="21"/>
    </row>
    <row r="248" spans="1:25">
      <c r="A248" s="14"/>
      <c r="B248" s="148" t="s">
        <v>418</v>
      </c>
      <c r="C248" s="149" t="s">
        <v>439</v>
      </c>
    </row>
    <row r="249" spans="1:25">
      <c r="A249" s="14"/>
      <c r="B249" s="21"/>
      <c r="C249" s="21"/>
    </row>
    <row r="250" spans="1:25" ht="25.5">
      <c r="A250" s="14"/>
      <c r="B250" s="148" t="s">
        <v>418</v>
      </c>
      <c r="C250" s="149" t="s">
        <v>440</v>
      </c>
    </row>
    <row r="251" spans="1:25">
      <c r="A251" s="14"/>
      <c r="B251" s="21"/>
      <c r="C251" s="21"/>
    </row>
    <row r="252" spans="1:25" ht="25.5">
      <c r="A252" s="14"/>
      <c r="B252" s="148" t="s">
        <v>418</v>
      </c>
      <c r="C252" s="149" t="s">
        <v>441</v>
      </c>
    </row>
    <row r="253" spans="1:25">
      <c r="A253" s="14"/>
      <c r="B253" s="21"/>
      <c r="C253" s="21"/>
    </row>
    <row r="254" spans="1:25">
      <c r="A254" s="14"/>
      <c r="B254" s="148" t="s">
        <v>418</v>
      </c>
      <c r="C254" s="149" t="s">
        <v>442</v>
      </c>
    </row>
    <row r="255" spans="1:25">
      <c r="A255" s="14"/>
      <c r="B255" s="21"/>
      <c r="C255" s="21"/>
    </row>
    <row r="256" spans="1:25" ht="38.25">
      <c r="A256" s="14"/>
      <c r="B256" s="148" t="s">
        <v>418</v>
      </c>
      <c r="C256" s="149" t="s">
        <v>443</v>
      </c>
    </row>
    <row r="257" spans="1:25">
      <c r="A257" s="14"/>
      <c r="B257" s="44" t="s">
        <v>444</v>
      </c>
      <c r="C257" s="44"/>
      <c r="D257" s="44"/>
      <c r="E257" s="44"/>
      <c r="F257" s="44"/>
      <c r="G257" s="44"/>
      <c r="H257" s="44"/>
      <c r="I257" s="44"/>
      <c r="J257" s="44"/>
      <c r="K257" s="44"/>
      <c r="L257" s="44"/>
      <c r="M257" s="44"/>
      <c r="N257" s="44"/>
      <c r="O257" s="44"/>
      <c r="P257" s="44"/>
      <c r="Q257" s="44"/>
      <c r="R257" s="44"/>
      <c r="S257" s="44"/>
      <c r="T257" s="44"/>
      <c r="U257" s="44"/>
      <c r="V257" s="44"/>
      <c r="W257" s="44"/>
      <c r="X257" s="44"/>
      <c r="Y257" s="44"/>
    </row>
    <row r="258" spans="1:25">
      <c r="A258" s="14"/>
      <c r="B258" s="33"/>
      <c r="C258" s="33"/>
      <c r="D258" s="33"/>
      <c r="E258" s="33"/>
      <c r="F258" s="33"/>
      <c r="G258" s="33"/>
      <c r="H258" s="33"/>
      <c r="I258" s="33"/>
      <c r="J258" s="33"/>
      <c r="K258" s="33"/>
      <c r="L258" s="33"/>
      <c r="M258" s="33"/>
      <c r="N258" s="33"/>
      <c r="O258" s="33"/>
      <c r="P258" s="33"/>
      <c r="Q258" s="33"/>
      <c r="R258" s="33"/>
      <c r="S258" s="33"/>
      <c r="T258" s="33"/>
      <c r="U258" s="33"/>
      <c r="V258" s="33"/>
    </row>
    <row r="259" spans="1:25">
      <c r="A259" s="14"/>
      <c r="B259" s="21"/>
      <c r="C259" s="21"/>
      <c r="D259" s="21"/>
      <c r="E259" s="21"/>
      <c r="F259" s="21"/>
      <c r="G259" s="21"/>
      <c r="H259" s="21"/>
      <c r="I259" s="21"/>
      <c r="J259" s="21"/>
      <c r="K259" s="21"/>
      <c r="L259" s="21"/>
      <c r="M259" s="21"/>
      <c r="N259" s="21"/>
      <c r="O259" s="21"/>
      <c r="P259" s="21"/>
      <c r="Q259" s="21"/>
      <c r="R259" s="21"/>
      <c r="S259" s="21"/>
      <c r="T259" s="21"/>
      <c r="U259" s="21"/>
      <c r="V259" s="21"/>
    </row>
    <row r="260" spans="1:25" ht="15.75" thickBot="1">
      <c r="A260" s="14"/>
      <c r="B260" s="22"/>
      <c r="C260" s="34" t="s">
        <v>445</v>
      </c>
      <c r="D260" s="34"/>
      <c r="E260" s="34"/>
      <c r="F260" s="34"/>
      <c r="G260" s="34"/>
      <c r="H260" s="34"/>
      <c r="I260" s="34"/>
      <c r="J260" s="34"/>
      <c r="K260" s="34"/>
      <c r="L260" s="34"/>
      <c r="M260" s="34"/>
      <c r="N260" s="34"/>
      <c r="O260" s="34"/>
      <c r="P260" s="34"/>
      <c r="Q260" s="34"/>
      <c r="R260" s="34"/>
      <c r="S260" s="34"/>
      <c r="T260" s="34"/>
      <c r="U260" s="34"/>
      <c r="V260" s="34"/>
    </row>
    <row r="261" spans="1:25" ht="16.5" thickTop="1" thickBot="1">
      <c r="A261" s="14"/>
      <c r="B261" s="22"/>
      <c r="C261" s="109">
        <v>2013</v>
      </c>
      <c r="D261" s="109"/>
      <c r="E261" s="109"/>
      <c r="F261" s="109"/>
      <c r="G261" s="109"/>
      <c r="H261" s="109"/>
      <c r="I261" s="12"/>
      <c r="J261" s="109">
        <v>2012</v>
      </c>
      <c r="K261" s="109"/>
      <c r="L261" s="109"/>
      <c r="M261" s="109"/>
      <c r="N261" s="109"/>
      <c r="O261" s="109"/>
      <c r="P261" s="12"/>
      <c r="Q261" s="109">
        <v>2011</v>
      </c>
      <c r="R261" s="109"/>
      <c r="S261" s="109"/>
      <c r="T261" s="109"/>
      <c r="U261" s="109"/>
      <c r="V261" s="109"/>
    </row>
    <row r="262" spans="1:25" ht="16.5" thickTop="1" thickBot="1">
      <c r="A262" s="14"/>
      <c r="B262" s="22"/>
      <c r="C262" s="109" t="s">
        <v>446</v>
      </c>
      <c r="D262" s="109"/>
      <c r="E262" s="109"/>
      <c r="F262" s="12"/>
      <c r="G262" s="109" t="s">
        <v>340</v>
      </c>
      <c r="H262" s="109"/>
      <c r="I262" s="12"/>
      <c r="J262" s="109" t="s">
        <v>446</v>
      </c>
      <c r="K262" s="109"/>
      <c r="L262" s="109"/>
      <c r="M262" s="12"/>
      <c r="N262" s="109" t="s">
        <v>340</v>
      </c>
      <c r="O262" s="109"/>
      <c r="P262" s="12"/>
      <c r="Q262" s="109" t="s">
        <v>446</v>
      </c>
      <c r="R262" s="109"/>
      <c r="S262" s="109"/>
      <c r="T262" s="12"/>
      <c r="U262" s="109" t="s">
        <v>340</v>
      </c>
      <c r="V262" s="109"/>
    </row>
    <row r="263" spans="1:25" ht="15.75" thickTop="1">
      <c r="A263" s="14"/>
      <c r="B263" s="152" t="s">
        <v>447</v>
      </c>
      <c r="C263" s="110" t="s">
        <v>281</v>
      </c>
      <c r="D263" s="112">
        <v>6.2</v>
      </c>
      <c r="E263" s="94"/>
      <c r="F263" s="37"/>
      <c r="G263" s="112">
        <v>34.1</v>
      </c>
      <c r="H263" s="110" t="s">
        <v>342</v>
      </c>
      <c r="I263" s="37"/>
      <c r="J263" s="113" t="s">
        <v>281</v>
      </c>
      <c r="K263" s="115" t="s">
        <v>306</v>
      </c>
      <c r="L263" s="94"/>
      <c r="M263" s="37"/>
      <c r="N263" s="115" t="s">
        <v>306</v>
      </c>
      <c r="O263" s="113" t="s">
        <v>342</v>
      </c>
      <c r="P263" s="37"/>
      <c r="Q263" s="113" t="s">
        <v>281</v>
      </c>
      <c r="R263" s="115" t="s">
        <v>306</v>
      </c>
      <c r="S263" s="94"/>
      <c r="T263" s="37"/>
      <c r="U263" s="115" t="s">
        <v>306</v>
      </c>
      <c r="V263" s="113" t="s">
        <v>342</v>
      </c>
    </row>
    <row r="264" spans="1:25">
      <c r="A264" s="14"/>
      <c r="B264" s="152"/>
      <c r="C264" s="65"/>
      <c r="D264" s="66"/>
      <c r="E264" s="37"/>
      <c r="F264" s="37"/>
      <c r="G264" s="66"/>
      <c r="H264" s="65"/>
      <c r="I264" s="37"/>
      <c r="J264" s="67"/>
      <c r="K264" s="68"/>
      <c r="L264" s="37"/>
      <c r="M264" s="37"/>
      <c r="N264" s="68"/>
      <c r="O264" s="67"/>
      <c r="P264" s="37"/>
      <c r="Q264" s="67"/>
      <c r="R264" s="68"/>
      <c r="S264" s="37"/>
      <c r="T264" s="37"/>
      <c r="U264" s="68"/>
      <c r="V264" s="67"/>
    </row>
    <row r="265" spans="1:25">
      <c r="A265" s="14"/>
      <c r="B265" s="153" t="s">
        <v>448</v>
      </c>
      <c r="C265" s="42">
        <v>4.3</v>
      </c>
      <c r="D265" s="42"/>
      <c r="E265" s="44"/>
      <c r="F265" s="44"/>
      <c r="G265" s="42">
        <v>23.4</v>
      </c>
      <c r="H265" s="44"/>
      <c r="I265" s="44"/>
      <c r="J265" s="48">
        <v>1.7</v>
      </c>
      <c r="K265" s="48"/>
      <c r="L265" s="44"/>
      <c r="M265" s="44"/>
      <c r="N265" s="48">
        <v>5.9</v>
      </c>
      <c r="O265" s="44"/>
      <c r="P265" s="44"/>
      <c r="Q265" s="48">
        <v>4.9000000000000004</v>
      </c>
      <c r="R265" s="48"/>
      <c r="S265" s="44"/>
      <c r="T265" s="44"/>
      <c r="U265" s="48">
        <v>34.799999999999997</v>
      </c>
      <c r="V265" s="44"/>
    </row>
    <row r="266" spans="1:25">
      <c r="A266" s="14"/>
      <c r="B266" s="153"/>
      <c r="C266" s="42"/>
      <c r="D266" s="42"/>
      <c r="E266" s="44"/>
      <c r="F266" s="44"/>
      <c r="G266" s="42"/>
      <c r="H266" s="44"/>
      <c r="I266" s="44"/>
      <c r="J266" s="48"/>
      <c r="K266" s="48"/>
      <c r="L266" s="44"/>
      <c r="M266" s="44"/>
      <c r="N266" s="48"/>
      <c r="O266" s="44"/>
      <c r="P266" s="44"/>
      <c r="Q266" s="48"/>
      <c r="R266" s="48"/>
      <c r="S266" s="44"/>
      <c r="T266" s="44"/>
      <c r="U266" s="48"/>
      <c r="V266" s="44"/>
    </row>
    <row r="267" spans="1:25">
      <c r="A267" s="14"/>
      <c r="B267" s="152" t="s">
        <v>449</v>
      </c>
      <c r="C267" s="66">
        <v>3.1</v>
      </c>
      <c r="D267" s="66"/>
      <c r="E267" s="37"/>
      <c r="F267" s="37"/>
      <c r="G267" s="66">
        <v>17</v>
      </c>
      <c r="H267" s="37"/>
      <c r="I267" s="37"/>
      <c r="J267" s="68" t="s">
        <v>306</v>
      </c>
      <c r="K267" s="68"/>
      <c r="L267" s="37"/>
      <c r="M267" s="37"/>
      <c r="N267" s="68" t="s">
        <v>306</v>
      </c>
      <c r="O267" s="37"/>
      <c r="P267" s="37"/>
      <c r="Q267" s="68">
        <v>0.9</v>
      </c>
      <c r="R267" s="68"/>
      <c r="S267" s="37"/>
      <c r="T267" s="37"/>
      <c r="U267" s="68">
        <v>6.4</v>
      </c>
      <c r="V267" s="37"/>
    </row>
    <row r="268" spans="1:25">
      <c r="A268" s="14"/>
      <c r="B268" s="152"/>
      <c r="C268" s="66"/>
      <c r="D268" s="66"/>
      <c r="E268" s="37"/>
      <c r="F268" s="37"/>
      <c r="G268" s="66"/>
      <c r="H268" s="37"/>
      <c r="I268" s="37"/>
      <c r="J268" s="68"/>
      <c r="K268" s="68"/>
      <c r="L268" s="37"/>
      <c r="M268" s="37"/>
      <c r="N268" s="68"/>
      <c r="O268" s="37"/>
      <c r="P268" s="37"/>
      <c r="Q268" s="68"/>
      <c r="R268" s="68"/>
      <c r="S268" s="37"/>
      <c r="T268" s="37"/>
      <c r="U268" s="68"/>
      <c r="V268" s="37"/>
    </row>
    <row r="269" spans="1:25">
      <c r="A269" s="14"/>
      <c r="B269" s="153" t="s">
        <v>346</v>
      </c>
      <c r="C269" s="42">
        <v>1.9</v>
      </c>
      <c r="D269" s="42"/>
      <c r="E269" s="44"/>
      <c r="F269" s="44"/>
      <c r="G269" s="42">
        <v>10.7</v>
      </c>
      <c r="H269" s="44"/>
      <c r="I269" s="44"/>
      <c r="J269" s="48">
        <v>4</v>
      </c>
      <c r="K269" s="48"/>
      <c r="L269" s="44"/>
      <c r="M269" s="44"/>
      <c r="N269" s="48">
        <v>13.8</v>
      </c>
      <c r="O269" s="44"/>
      <c r="P269" s="44"/>
      <c r="Q269" s="48">
        <v>3.5</v>
      </c>
      <c r="R269" s="48"/>
      <c r="S269" s="44"/>
      <c r="T269" s="44"/>
      <c r="U269" s="48">
        <v>24.8</v>
      </c>
      <c r="V269" s="44"/>
    </row>
    <row r="270" spans="1:25">
      <c r="A270" s="14"/>
      <c r="B270" s="153"/>
      <c r="C270" s="42"/>
      <c r="D270" s="42"/>
      <c r="E270" s="44"/>
      <c r="F270" s="44"/>
      <c r="G270" s="42"/>
      <c r="H270" s="44"/>
      <c r="I270" s="44"/>
      <c r="J270" s="48"/>
      <c r="K270" s="48"/>
      <c r="L270" s="44"/>
      <c r="M270" s="44"/>
      <c r="N270" s="48"/>
      <c r="O270" s="44"/>
      <c r="P270" s="44"/>
      <c r="Q270" s="48"/>
      <c r="R270" s="48"/>
      <c r="S270" s="44"/>
      <c r="T270" s="44"/>
      <c r="U270" s="48"/>
      <c r="V270" s="44"/>
    </row>
    <row r="271" spans="1:25">
      <c r="A271" s="14"/>
      <c r="B271" s="152" t="s">
        <v>347</v>
      </c>
      <c r="C271" s="66">
        <v>2.8</v>
      </c>
      <c r="D271" s="66"/>
      <c r="E271" s="37"/>
      <c r="F271" s="37"/>
      <c r="G271" s="66">
        <v>14.8</v>
      </c>
      <c r="H271" s="37"/>
      <c r="I271" s="37"/>
      <c r="J271" s="68">
        <v>23.3</v>
      </c>
      <c r="K271" s="68"/>
      <c r="L271" s="37"/>
      <c r="M271" s="37"/>
      <c r="N271" s="68">
        <v>80.3</v>
      </c>
      <c r="O271" s="37"/>
      <c r="P271" s="37"/>
      <c r="Q271" s="68">
        <v>4.8</v>
      </c>
      <c r="R271" s="68"/>
      <c r="S271" s="37"/>
      <c r="T271" s="37"/>
      <c r="U271" s="68">
        <v>34</v>
      </c>
      <c r="V271" s="37"/>
    </row>
    <row r="272" spans="1:25" ht="15.75" thickBot="1">
      <c r="A272" s="14"/>
      <c r="B272" s="152"/>
      <c r="C272" s="154"/>
      <c r="D272" s="154"/>
      <c r="E272" s="155"/>
      <c r="F272" s="37"/>
      <c r="G272" s="154"/>
      <c r="H272" s="155"/>
      <c r="I272" s="37"/>
      <c r="J272" s="132"/>
      <c r="K272" s="132"/>
      <c r="L272" s="56"/>
      <c r="M272" s="37"/>
      <c r="N272" s="132"/>
      <c r="O272" s="56"/>
      <c r="P272" s="37"/>
      <c r="Q272" s="132"/>
      <c r="R272" s="132"/>
      <c r="S272" s="56"/>
      <c r="T272" s="37"/>
      <c r="U272" s="132"/>
      <c r="V272" s="56"/>
    </row>
    <row r="273" spans="1:25" ht="15.75" thickTop="1">
      <c r="A273" s="14"/>
      <c r="B273" s="156" t="s">
        <v>96</v>
      </c>
      <c r="C273" s="157" t="s">
        <v>281</v>
      </c>
      <c r="D273" s="158">
        <v>18.3</v>
      </c>
      <c r="E273" s="159"/>
      <c r="F273" s="44"/>
      <c r="G273" s="158">
        <v>100</v>
      </c>
      <c r="H273" s="157" t="s">
        <v>342</v>
      </c>
      <c r="I273" s="44"/>
      <c r="J273" s="135" t="s">
        <v>281</v>
      </c>
      <c r="K273" s="140">
        <v>29</v>
      </c>
      <c r="L273" s="61"/>
      <c r="M273" s="44"/>
      <c r="N273" s="140">
        <v>100</v>
      </c>
      <c r="O273" s="135" t="s">
        <v>342</v>
      </c>
      <c r="P273" s="44"/>
      <c r="Q273" s="135" t="s">
        <v>281</v>
      </c>
      <c r="R273" s="140">
        <v>14.1</v>
      </c>
      <c r="S273" s="61"/>
      <c r="T273" s="44"/>
      <c r="U273" s="140">
        <v>100</v>
      </c>
      <c r="V273" s="135" t="s">
        <v>342</v>
      </c>
    </row>
    <row r="274" spans="1:25" ht="15.75" thickBot="1">
      <c r="A274" s="14"/>
      <c r="B274" s="156"/>
      <c r="C274" s="41"/>
      <c r="D274" s="43"/>
      <c r="E274" s="45"/>
      <c r="F274" s="44"/>
      <c r="G274" s="43"/>
      <c r="H274" s="41"/>
      <c r="I274" s="44"/>
      <c r="J274" s="47"/>
      <c r="K274" s="49"/>
      <c r="L274" s="45"/>
      <c r="M274" s="44"/>
      <c r="N274" s="49"/>
      <c r="O274" s="47"/>
      <c r="P274" s="44"/>
      <c r="Q274" s="47"/>
      <c r="R274" s="49"/>
      <c r="S274" s="45"/>
      <c r="T274" s="44"/>
      <c r="U274" s="49"/>
      <c r="V274" s="47"/>
    </row>
    <row r="275" spans="1:25" ht="15.75" thickTop="1">
      <c r="A275" s="14"/>
      <c r="B275" s="137" t="s">
        <v>412</v>
      </c>
      <c r="C275" s="145"/>
      <c r="D275" s="145"/>
      <c r="E275" s="145"/>
      <c r="F275" s="12"/>
      <c r="G275" s="145"/>
      <c r="H275" s="145"/>
      <c r="I275" s="12"/>
      <c r="J275" s="145"/>
      <c r="K275" s="145"/>
      <c r="L275" s="145"/>
      <c r="M275" s="12"/>
      <c r="N275" s="145"/>
      <c r="O275" s="145"/>
      <c r="P275" s="12"/>
      <c r="Q275" s="145"/>
      <c r="R275" s="145"/>
      <c r="S275" s="145"/>
      <c r="T275" s="12"/>
      <c r="U275" s="145"/>
      <c r="V275" s="145"/>
    </row>
    <row r="276" spans="1:25">
      <c r="A276" s="14"/>
      <c r="B276" s="21"/>
      <c r="C276" s="21"/>
    </row>
    <row r="277" spans="1:25" ht="22.5">
      <c r="A277" s="14"/>
      <c r="B277" s="160">
        <v>-1</v>
      </c>
      <c r="C277" s="147" t="s">
        <v>450</v>
      </c>
    </row>
    <row r="278" spans="1:25">
      <c r="A278" s="14"/>
      <c r="B278" s="44" t="s">
        <v>451</v>
      </c>
      <c r="C278" s="44"/>
      <c r="D278" s="44"/>
      <c r="E278" s="44"/>
      <c r="F278" s="44"/>
      <c r="G278" s="44"/>
      <c r="H278" s="44"/>
      <c r="I278" s="44"/>
      <c r="J278" s="44"/>
      <c r="K278" s="44"/>
      <c r="L278" s="44"/>
      <c r="M278" s="44"/>
      <c r="N278" s="44"/>
      <c r="O278" s="44"/>
      <c r="P278" s="44"/>
      <c r="Q278" s="44"/>
      <c r="R278" s="44"/>
      <c r="S278" s="44"/>
      <c r="T278" s="44"/>
      <c r="U278" s="44"/>
      <c r="V278" s="44"/>
      <c r="W278" s="44"/>
      <c r="X278" s="44"/>
      <c r="Y278" s="44"/>
    </row>
    <row r="279" spans="1:25">
      <c r="A279" s="14"/>
      <c r="B279" s="33"/>
      <c r="C279" s="33"/>
      <c r="D279" s="33"/>
      <c r="E279" s="33"/>
      <c r="F279" s="33"/>
      <c r="G279" s="33"/>
      <c r="H279" s="33"/>
      <c r="I279" s="33"/>
      <c r="J279" s="33"/>
      <c r="K279" s="33"/>
      <c r="L279" s="33"/>
      <c r="M279" s="33"/>
      <c r="N279" s="33"/>
      <c r="O279" s="33"/>
      <c r="P279" s="33"/>
      <c r="Q279" s="33"/>
    </row>
    <row r="280" spans="1:25">
      <c r="A280" s="14"/>
      <c r="B280" s="21"/>
      <c r="C280" s="21"/>
      <c r="D280" s="21"/>
      <c r="E280" s="21"/>
      <c r="F280" s="21"/>
      <c r="G280" s="21"/>
      <c r="H280" s="21"/>
      <c r="I280" s="21"/>
      <c r="J280" s="21"/>
      <c r="K280" s="21"/>
      <c r="L280" s="21"/>
      <c r="M280" s="21"/>
      <c r="N280" s="21"/>
      <c r="O280" s="21"/>
      <c r="P280" s="21"/>
      <c r="Q280" s="21"/>
    </row>
    <row r="281" spans="1:25" ht="15.75" thickBot="1">
      <c r="A281" s="14"/>
      <c r="B281" s="22"/>
      <c r="C281" s="34" t="s">
        <v>301</v>
      </c>
      <c r="D281" s="34"/>
      <c r="E281" s="34"/>
      <c r="F281" s="34"/>
      <c r="G281" s="34"/>
      <c r="H281" s="34"/>
      <c r="I281" s="34"/>
      <c r="J281" s="12"/>
      <c r="K281" s="34" t="s">
        <v>325</v>
      </c>
      <c r="L281" s="34"/>
      <c r="M281" s="34"/>
      <c r="N281" s="34"/>
      <c r="O281" s="34"/>
      <c r="P281" s="34"/>
      <c r="Q281" s="34"/>
    </row>
    <row r="282" spans="1:25" ht="15.75" thickTop="1">
      <c r="A282" s="14"/>
      <c r="B282" s="44"/>
      <c r="C282" s="161" t="s">
        <v>351</v>
      </c>
      <c r="D282" s="161"/>
      <c r="E282" s="161"/>
      <c r="F282" s="159"/>
      <c r="G282" s="161" t="s">
        <v>294</v>
      </c>
      <c r="H282" s="161"/>
      <c r="I282" s="161"/>
      <c r="J282" s="44"/>
      <c r="K282" s="161" t="s">
        <v>351</v>
      </c>
      <c r="L282" s="161"/>
      <c r="M282" s="161"/>
      <c r="N282" s="159"/>
      <c r="O282" s="161" t="s">
        <v>294</v>
      </c>
      <c r="P282" s="161"/>
      <c r="Q282" s="161"/>
    </row>
    <row r="283" spans="1:25">
      <c r="A283" s="14"/>
      <c r="B283" s="44"/>
      <c r="C283" s="75" t="s">
        <v>352</v>
      </c>
      <c r="D283" s="75"/>
      <c r="E283" s="75"/>
      <c r="F283" s="44"/>
      <c r="G283" s="75" t="s">
        <v>295</v>
      </c>
      <c r="H283" s="75"/>
      <c r="I283" s="75"/>
      <c r="J283" s="44"/>
      <c r="K283" s="75" t="s">
        <v>352</v>
      </c>
      <c r="L283" s="75"/>
      <c r="M283" s="75"/>
      <c r="N283" s="44"/>
      <c r="O283" s="75" t="s">
        <v>295</v>
      </c>
      <c r="P283" s="75"/>
      <c r="Q283" s="75"/>
    </row>
    <row r="284" spans="1:25" ht="15.75" thickBot="1">
      <c r="A284" s="14"/>
      <c r="B284" s="44"/>
      <c r="C284" s="76"/>
      <c r="D284" s="76"/>
      <c r="E284" s="76"/>
      <c r="F284" s="44"/>
      <c r="G284" s="35" t="s">
        <v>297</v>
      </c>
      <c r="H284" s="35"/>
      <c r="I284" s="35"/>
      <c r="J284" s="44"/>
      <c r="K284" s="76"/>
      <c r="L284" s="76"/>
      <c r="M284" s="76"/>
      <c r="N284" s="44"/>
      <c r="O284" s="35" t="s">
        <v>297</v>
      </c>
      <c r="P284" s="35"/>
      <c r="Q284" s="35"/>
    </row>
    <row r="285" spans="1:25">
      <c r="A285" s="14"/>
      <c r="B285" s="30" t="s">
        <v>384</v>
      </c>
      <c r="C285" s="38"/>
      <c r="D285" s="38"/>
      <c r="E285" s="38"/>
      <c r="F285" s="24"/>
      <c r="G285" s="38"/>
      <c r="H285" s="38"/>
      <c r="I285" s="38"/>
      <c r="J285" s="24"/>
      <c r="K285" s="38"/>
      <c r="L285" s="38"/>
      <c r="M285" s="38"/>
      <c r="N285" s="24"/>
      <c r="O285" s="38"/>
      <c r="P285" s="38"/>
      <c r="Q285" s="38"/>
    </row>
    <row r="286" spans="1:25">
      <c r="A286" s="14"/>
      <c r="B286" s="25" t="s">
        <v>452</v>
      </c>
      <c r="C286" s="44"/>
      <c r="D286" s="44"/>
      <c r="E286" s="44"/>
      <c r="F286" s="12"/>
      <c r="G286" s="44"/>
      <c r="H286" s="44"/>
      <c r="I286" s="44"/>
      <c r="J286" s="12"/>
      <c r="K286" s="44"/>
      <c r="L286" s="44"/>
      <c r="M286" s="44"/>
      <c r="N286" s="12"/>
      <c r="O286" s="44"/>
      <c r="P286" s="44"/>
      <c r="Q286" s="44"/>
    </row>
    <row r="287" spans="1:25">
      <c r="A287" s="14"/>
      <c r="B287" s="53" t="s">
        <v>453</v>
      </c>
      <c r="C287" s="65" t="s">
        <v>281</v>
      </c>
      <c r="D287" s="66">
        <v>33.299999999999997</v>
      </c>
      <c r="E287" s="37"/>
      <c r="F287" s="37"/>
      <c r="G287" s="65" t="s">
        <v>281</v>
      </c>
      <c r="H287" s="66" t="s">
        <v>316</v>
      </c>
      <c r="I287" s="65" t="s">
        <v>305</v>
      </c>
      <c r="J287" s="37"/>
      <c r="K287" s="67" t="s">
        <v>281</v>
      </c>
      <c r="L287" s="68">
        <v>20</v>
      </c>
      <c r="M287" s="37"/>
      <c r="N287" s="37"/>
      <c r="O287" s="67" t="s">
        <v>281</v>
      </c>
      <c r="P287" s="68" t="s">
        <v>454</v>
      </c>
      <c r="Q287" s="67" t="s">
        <v>305</v>
      </c>
    </row>
    <row r="288" spans="1:25">
      <c r="A288" s="14"/>
      <c r="B288" s="53"/>
      <c r="C288" s="65"/>
      <c r="D288" s="66"/>
      <c r="E288" s="37"/>
      <c r="F288" s="37"/>
      <c r="G288" s="65"/>
      <c r="H288" s="66"/>
      <c r="I288" s="65"/>
      <c r="J288" s="37"/>
      <c r="K288" s="67"/>
      <c r="L288" s="68"/>
      <c r="M288" s="37"/>
      <c r="N288" s="37"/>
      <c r="O288" s="67"/>
      <c r="P288" s="68"/>
      <c r="Q288" s="67"/>
    </row>
    <row r="289" spans="1:25">
      <c r="A289" s="14"/>
      <c r="B289" s="162" t="s">
        <v>455</v>
      </c>
      <c r="C289" s="42">
        <v>26.7</v>
      </c>
      <c r="D289" s="42"/>
      <c r="E289" s="44"/>
      <c r="F289" s="44"/>
      <c r="G289" s="42" t="s">
        <v>329</v>
      </c>
      <c r="H289" s="42"/>
      <c r="I289" s="40" t="s">
        <v>305</v>
      </c>
      <c r="J289" s="44"/>
      <c r="K289" s="48">
        <v>49.6</v>
      </c>
      <c r="L289" s="48"/>
      <c r="M289" s="44"/>
      <c r="N289" s="44"/>
      <c r="O289" s="48" t="s">
        <v>321</v>
      </c>
      <c r="P289" s="48"/>
      <c r="Q289" s="46" t="s">
        <v>305</v>
      </c>
    </row>
    <row r="290" spans="1:25" ht="15.75" thickBot="1">
      <c r="A290" s="14"/>
      <c r="B290" s="162"/>
      <c r="C290" s="82"/>
      <c r="D290" s="82"/>
      <c r="E290" s="83"/>
      <c r="F290" s="44"/>
      <c r="G290" s="82"/>
      <c r="H290" s="82"/>
      <c r="I290" s="84"/>
      <c r="J290" s="44"/>
      <c r="K290" s="97"/>
      <c r="L290" s="97"/>
      <c r="M290" s="83"/>
      <c r="N290" s="44"/>
      <c r="O290" s="97"/>
      <c r="P290" s="97"/>
      <c r="Q290" s="98"/>
    </row>
    <row r="291" spans="1:25">
      <c r="A291" s="14"/>
      <c r="B291" s="64" t="s">
        <v>456</v>
      </c>
      <c r="C291" s="87">
        <v>60</v>
      </c>
      <c r="D291" s="87"/>
      <c r="E291" s="38"/>
      <c r="F291" s="37"/>
      <c r="G291" s="87" t="s">
        <v>457</v>
      </c>
      <c r="H291" s="87"/>
      <c r="I291" s="88" t="s">
        <v>305</v>
      </c>
      <c r="J291" s="37"/>
      <c r="K291" s="102">
        <v>69.599999999999994</v>
      </c>
      <c r="L291" s="102"/>
      <c r="M291" s="38"/>
      <c r="N291" s="37"/>
      <c r="O291" s="102" t="s">
        <v>400</v>
      </c>
      <c r="P291" s="102"/>
      <c r="Q291" s="104" t="s">
        <v>305</v>
      </c>
    </row>
    <row r="292" spans="1:25">
      <c r="A292" s="14"/>
      <c r="B292" s="64"/>
      <c r="C292" s="66"/>
      <c r="D292" s="66"/>
      <c r="E292" s="37"/>
      <c r="F292" s="37"/>
      <c r="G292" s="66"/>
      <c r="H292" s="66"/>
      <c r="I292" s="65"/>
      <c r="J292" s="37"/>
      <c r="K292" s="68"/>
      <c r="L292" s="68"/>
      <c r="M292" s="37"/>
      <c r="N292" s="37"/>
      <c r="O292" s="103"/>
      <c r="P292" s="103"/>
      <c r="Q292" s="105"/>
    </row>
    <row r="293" spans="1:25">
      <c r="A293" s="14"/>
      <c r="B293" s="39" t="s">
        <v>458</v>
      </c>
      <c r="C293" s="81">
        <v>5372.9</v>
      </c>
      <c r="D293" s="81"/>
      <c r="E293" s="44"/>
      <c r="F293" s="44"/>
      <c r="G293" s="42" t="s">
        <v>459</v>
      </c>
      <c r="H293" s="42"/>
      <c r="I293" s="40" t="s">
        <v>305</v>
      </c>
      <c r="J293" s="44"/>
      <c r="K293" s="96">
        <v>1068.3</v>
      </c>
      <c r="L293" s="96"/>
      <c r="M293" s="44"/>
      <c r="N293" s="44"/>
      <c r="O293" s="48" t="s">
        <v>460</v>
      </c>
      <c r="P293" s="48"/>
      <c r="Q293" s="46" t="s">
        <v>305</v>
      </c>
    </row>
    <row r="294" spans="1:25" ht="15.75" thickBot="1">
      <c r="A294" s="14"/>
      <c r="B294" s="39"/>
      <c r="C294" s="163"/>
      <c r="D294" s="163"/>
      <c r="E294" s="83"/>
      <c r="F294" s="44"/>
      <c r="G294" s="82"/>
      <c r="H294" s="82"/>
      <c r="I294" s="84"/>
      <c r="J294" s="44"/>
      <c r="K294" s="119"/>
      <c r="L294" s="119"/>
      <c r="M294" s="83"/>
      <c r="N294" s="44"/>
      <c r="O294" s="97"/>
      <c r="P294" s="97"/>
      <c r="Q294" s="98"/>
    </row>
    <row r="295" spans="1:25">
      <c r="A295" s="14"/>
      <c r="B295" s="67" t="s">
        <v>461</v>
      </c>
      <c r="C295" s="88" t="s">
        <v>281</v>
      </c>
      <c r="D295" s="86">
        <v>5432.9</v>
      </c>
      <c r="E295" s="38"/>
      <c r="F295" s="37"/>
      <c r="G295" s="88" t="s">
        <v>281</v>
      </c>
      <c r="H295" s="87" t="s">
        <v>320</v>
      </c>
      <c r="I295" s="88" t="s">
        <v>305</v>
      </c>
      <c r="J295" s="37"/>
      <c r="K295" s="104" t="s">
        <v>281</v>
      </c>
      <c r="L295" s="99">
        <v>1137.9000000000001</v>
      </c>
      <c r="M295" s="38"/>
      <c r="N295" s="37"/>
      <c r="O295" s="104" t="s">
        <v>281</v>
      </c>
      <c r="P295" s="102" t="s">
        <v>334</v>
      </c>
      <c r="Q295" s="104" t="s">
        <v>305</v>
      </c>
    </row>
    <row r="296" spans="1:25" ht="15.75" thickBot="1">
      <c r="A296" s="14"/>
      <c r="B296" s="67"/>
      <c r="C296" s="89"/>
      <c r="D296" s="90"/>
      <c r="E296" s="91"/>
      <c r="F296" s="37"/>
      <c r="G296" s="89"/>
      <c r="H296" s="92"/>
      <c r="I296" s="89"/>
      <c r="J296" s="37"/>
      <c r="K296" s="106"/>
      <c r="L296" s="107"/>
      <c r="M296" s="91"/>
      <c r="N296" s="37"/>
      <c r="O296" s="106"/>
      <c r="P296" s="108"/>
      <c r="Q296" s="106"/>
    </row>
    <row r="297" spans="1:25" ht="15.75" thickTop="1">
      <c r="A297" s="14"/>
      <c r="B297" s="44" t="s">
        <v>462</v>
      </c>
      <c r="C297" s="44"/>
      <c r="D297" s="44"/>
      <c r="E297" s="44"/>
      <c r="F297" s="44"/>
      <c r="G297" s="44"/>
      <c r="H297" s="44"/>
      <c r="I297" s="44"/>
      <c r="J297" s="44"/>
      <c r="K297" s="44"/>
      <c r="L297" s="44"/>
      <c r="M297" s="44"/>
      <c r="N297" s="44"/>
      <c r="O297" s="44"/>
      <c r="P297" s="44"/>
      <c r="Q297" s="44"/>
      <c r="R297" s="44"/>
      <c r="S297" s="44"/>
      <c r="T297" s="44"/>
      <c r="U297" s="44"/>
      <c r="V297" s="44"/>
      <c r="W297" s="44"/>
      <c r="X297" s="44"/>
      <c r="Y297" s="44"/>
    </row>
    <row r="298" spans="1:25" ht="25.5" customHeight="1">
      <c r="A298" s="14"/>
      <c r="B298" s="44" t="s">
        <v>463</v>
      </c>
      <c r="C298" s="44"/>
      <c r="D298" s="44"/>
      <c r="E298" s="44"/>
      <c r="F298" s="44"/>
      <c r="G298" s="44"/>
      <c r="H298" s="44"/>
      <c r="I298" s="44"/>
      <c r="J298" s="44"/>
      <c r="K298" s="44"/>
      <c r="L298" s="44"/>
      <c r="M298" s="44"/>
      <c r="N298" s="44"/>
      <c r="O298" s="44"/>
      <c r="P298" s="44"/>
      <c r="Q298" s="44"/>
      <c r="R298" s="44"/>
      <c r="S298" s="44"/>
      <c r="T298" s="44"/>
      <c r="U298" s="44"/>
      <c r="V298" s="44"/>
      <c r="W298" s="44"/>
      <c r="X298" s="44"/>
      <c r="Y298" s="44"/>
    </row>
    <row r="299" spans="1:25">
      <c r="A299" s="14"/>
      <c r="B299" s="46" t="s">
        <v>464</v>
      </c>
      <c r="C299" s="46"/>
      <c r="D299" s="46"/>
      <c r="E299" s="46"/>
      <c r="F299" s="46"/>
      <c r="G299" s="46"/>
      <c r="H299" s="46"/>
      <c r="I299" s="46"/>
      <c r="J299" s="46"/>
      <c r="K299" s="46"/>
      <c r="L299" s="46"/>
      <c r="M299" s="46"/>
      <c r="N299" s="46"/>
      <c r="O299" s="46"/>
      <c r="P299" s="46"/>
      <c r="Q299" s="46"/>
      <c r="R299" s="46"/>
      <c r="S299" s="46"/>
      <c r="T299" s="46"/>
      <c r="U299" s="46"/>
      <c r="V299" s="46"/>
      <c r="W299" s="46"/>
      <c r="X299" s="46"/>
      <c r="Y299" s="46"/>
    </row>
    <row r="300" spans="1:25">
      <c r="A300" s="14"/>
      <c r="B300" s="44" t="s">
        <v>465</v>
      </c>
      <c r="C300" s="44"/>
      <c r="D300" s="44"/>
      <c r="E300" s="44"/>
      <c r="F300" s="44"/>
      <c r="G300" s="44"/>
      <c r="H300" s="44"/>
      <c r="I300" s="44"/>
      <c r="J300" s="44"/>
      <c r="K300" s="44"/>
      <c r="L300" s="44"/>
      <c r="M300" s="44"/>
      <c r="N300" s="44"/>
      <c r="O300" s="44"/>
      <c r="P300" s="44"/>
      <c r="Q300" s="44"/>
      <c r="R300" s="44"/>
      <c r="S300" s="44"/>
      <c r="T300" s="44"/>
      <c r="U300" s="44"/>
      <c r="V300" s="44"/>
      <c r="W300" s="44"/>
      <c r="X300" s="44"/>
      <c r="Y300" s="44"/>
    </row>
    <row r="301" spans="1:25">
      <c r="A301" s="14"/>
      <c r="B301" s="33"/>
      <c r="C301" s="33"/>
      <c r="D301" s="33"/>
      <c r="E301" s="33"/>
      <c r="F301" s="33"/>
      <c r="G301" s="33"/>
      <c r="H301" s="33"/>
      <c r="I301" s="33"/>
      <c r="J301" s="33"/>
      <c r="K301" s="33"/>
      <c r="L301" s="33"/>
      <c r="M301" s="33"/>
    </row>
    <row r="302" spans="1:25">
      <c r="A302" s="14"/>
      <c r="B302" s="21"/>
      <c r="C302" s="21"/>
      <c r="D302" s="21"/>
      <c r="E302" s="21"/>
      <c r="F302" s="21"/>
      <c r="G302" s="21"/>
      <c r="H302" s="21"/>
      <c r="I302" s="21"/>
      <c r="J302" s="21"/>
      <c r="K302" s="21"/>
      <c r="L302" s="21"/>
      <c r="M302" s="21"/>
    </row>
    <row r="303" spans="1:25" ht="15.75" thickBot="1">
      <c r="A303" s="14"/>
      <c r="B303" s="12"/>
      <c r="C303" s="34" t="s">
        <v>279</v>
      </c>
      <c r="D303" s="34"/>
      <c r="E303" s="34"/>
      <c r="F303" s="34"/>
      <c r="G303" s="34"/>
      <c r="H303" s="34"/>
      <c r="I303" s="34"/>
      <c r="J303" s="34"/>
      <c r="K303" s="34"/>
      <c r="L303" s="34"/>
      <c r="M303" s="34"/>
    </row>
    <row r="304" spans="1:25" ht="16.5" thickTop="1" thickBot="1">
      <c r="A304" s="14"/>
      <c r="B304" s="22"/>
      <c r="C304" s="36">
        <v>2013</v>
      </c>
      <c r="D304" s="36"/>
      <c r="E304" s="36"/>
      <c r="F304" s="12"/>
      <c r="G304" s="36">
        <v>2012</v>
      </c>
      <c r="H304" s="36"/>
      <c r="I304" s="36"/>
      <c r="J304" s="12"/>
      <c r="K304" s="36">
        <v>2011</v>
      </c>
      <c r="L304" s="36"/>
      <c r="M304" s="36"/>
    </row>
    <row r="305" spans="1:13">
      <c r="A305" s="14"/>
      <c r="B305" s="67" t="s">
        <v>466</v>
      </c>
      <c r="C305" s="88" t="s">
        <v>281</v>
      </c>
      <c r="D305" s="87">
        <v>36.200000000000003</v>
      </c>
      <c r="E305" s="38"/>
      <c r="F305" s="37"/>
      <c r="G305" s="104" t="s">
        <v>281</v>
      </c>
      <c r="H305" s="102">
        <v>32.5</v>
      </c>
      <c r="I305" s="38"/>
      <c r="J305" s="37"/>
      <c r="K305" s="104" t="s">
        <v>281</v>
      </c>
      <c r="L305" s="102">
        <v>68</v>
      </c>
      <c r="M305" s="38"/>
    </row>
    <row r="306" spans="1:13">
      <c r="A306" s="14"/>
      <c r="B306" s="67"/>
      <c r="C306" s="65"/>
      <c r="D306" s="66"/>
      <c r="E306" s="37"/>
      <c r="F306" s="37"/>
      <c r="G306" s="67"/>
      <c r="H306" s="68"/>
      <c r="I306" s="37"/>
      <c r="J306" s="37"/>
      <c r="K306" s="67"/>
      <c r="L306" s="68"/>
      <c r="M306" s="37"/>
    </row>
    <row r="307" spans="1:13" ht="26.25">
      <c r="A307" s="14"/>
      <c r="B307" s="126" t="s">
        <v>467</v>
      </c>
      <c r="C307" s="44"/>
      <c r="D307" s="44"/>
      <c r="E307" s="44"/>
      <c r="F307" s="12"/>
      <c r="G307" s="44"/>
      <c r="H307" s="44"/>
      <c r="I307" s="44"/>
      <c r="J307" s="12"/>
      <c r="K307" s="44"/>
      <c r="L307" s="44"/>
      <c r="M307" s="44"/>
    </row>
    <row r="308" spans="1:13">
      <c r="A308" s="14"/>
      <c r="B308" s="64" t="s">
        <v>468</v>
      </c>
      <c r="C308" s="66">
        <v>2.9</v>
      </c>
      <c r="D308" s="66"/>
      <c r="E308" s="37"/>
      <c r="F308" s="37"/>
      <c r="G308" s="68">
        <v>10</v>
      </c>
      <c r="H308" s="68"/>
      <c r="I308" s="37"/>
      <c r="J308" s="37"/>
      <c r="K308" s="68">
        <v>1.9</v>
      </c>
      <c r="L308" s="68"/>
      <c r="M308" s="37"/>
    </row>
    <row r="309" spans="1:13">
      <c r="A309" s="14"/>
      <c r="B309" s="64"/>
      <c r="C309" s="66"/>
      <c r="D309" s="66"/>
      <c r="E309" s="37"/>
      <c r="F309" s="37"/>
      <c r="G309" s="68"/>
      <c r="H309" s="68"/>
      <c r="I309" s="37"/>
      <c r="J309" s="37"/>
      <c r="K309" s="68"/>
      <c r="L309" s="68"/>
      <c r="M309" s="37"/>
    </row>
    <row r="310" spans="1:13">
      <c r="A310" s="14"/>
      <c r="B310" s="39" t="s">
        <v>469</v>
      </c>
      <c r="C310" s="42">
        <v>2.7</v>
      </c>
      <c r="D310" s="42"/>
      <c r="E310" s="44"/>
      <c r="F310" s="44"/>
      <c r="G310" s="48">
        <v>2.1</v>
      </c>
      <c r="H310" s="48"/>
      <c r="I310" s="44"/>
      <c r="J310" s="44"/>
      <c r="K310" s="48">
        <v>3.6</v>
      </c>
      <c r="L310" s="48"/>
      <c r="M310" s="44"/>
    </row>
    <row r="311" spans="1:13">
      <c r="A311" s="14"/>
      <c r="B311" s="39"/>
      <c r="C311" s="42"/>
      <c r="D311" s="42"/>
      <c r="E311" s="44"/>
      <c r="F311" s="44"/>
      <c r="G311" s="48"/>
      <c r="H311" s="48"/>
      <c r="I311" s="44"/>
      <c r="J311" s="44"/>
      <c r="K311" s="48"/>
      <c r="L311" s="48"/>
      <c r="M311" s="44"/>
    </row>
    <row r="312" spans="1:13">
      <c r="A312" s="14"/>
      <c r="B312" s="127" t="s">
        <v>470</v>
      </c>
      <c r="C312" s="37"/>
      <c r="D312" s="37"/>
      <c r="E312" s="37"/>
      <c r="F312" s="24"/>
      <c r="G312" s="37"/>
      <c r="H312" s="37"/>
      <c r="I312" s="37"/>
      <c r="J312" s="24"/>
      <c r="K312" s="37"/>
      <c r="L312" s="37"/>
      <c r="M312" s="37"/>
    </row>
    <row r="313" spans="1:13" ht="26.25">
      <c r="A313" s="14"/>
      <c r="B313" s="25" t="s">
        <v>471</v>
      </c>
      <c r="C313" s="42" t="s">
        <v>472</v>
      </c>
      <c r="D313" s="42"/>
      <c r="E313" s="19" t="s">
        <v>305</v>
      </c>
      <c r="F313" s="12"/>
      <c r="G313" s="48" t="s">
        <v>473</v>
      </c>
      <c r="H313" s="48"/>
      <c r="I313" s="18" t="s">
        <v>305</v>
      </c>
      <c r="J313" s="12"/>
      <c r="K313" s="48" t="s">
        <v>474</v>
      </c>
      <c r="L313" s="48"/>
      <c r="M313" s="18" t="s">
        <v>305</v>
      </c>
    </row>
    <row r="314" spans="1:13" ht="22.5" customHeight="1">
      <c r="A314" s="14"/>
      <c r="B314" s="143" t="s">
        <v>475</v>
      </c>
      <c r="C314" s="66" t="s">
        <v>306</v>
      </c>
      <c r="D314" s="66"/>
      <c r="E314" s="37"/>
      <c r="F314" s="37"/>
      <c r="G314" s="68" t="s">
        <v>476</v>
      </c>
      <c r="H314" s="68"/>
      <c r="I314" s="67" t="s">
        <v>305</v>
      </c>
      <c r="J314" s="37"/>
      <c r="K314" s="68" t="s">
        <v>306</v>
      </c>
      <c r="L314" s="68"/>
      <c r="M314" s="37"/>
    </row>
    <row r="315" spans="1:13" ht="15.75" thickBot="1">
      <c r="A315" s="14"/>
      <c r="B315" s="143"/>
      <c r="C315" s="122"/>
      <c r="D315" s="122"/>
      <c r="E315" s="56"/>
      <c r="F315" s="37"/>
      <c r="G315" s="132"/>
      <c r="H315" s="132"/>
      <c r="I315" s="144"/>
      <c r="J315" s="37"/>
      <c r="K315" s="132"/>
      <c r="L315" s="132"/>
      <c r="M315" s="56"/>
    </row>
    <row r="316" spans="1:13">
      <c r="A316" s="14"/>
      <c r="B316" s="46" t="s">
        <v>477</v>
      </c>
      <c r="C316" s="123" t="s">
        <v>281</v>
      </c>
      <c r="D316" s="139">
        <v>23.1</v>
      </c>
      <c r="E316" s="61"/>
      <c r="F316" s="44"/>
      <c r="G316" s="135" t="s">
        <v>281</v>
      </c>
      <c r="H316" s="140">
        <v>36.200000000000003</v>
      </c>
      <c r="I316" s="61"/>
      <c r="J316" s="44"/>
      <c r="K316" s="135" t="s">
        <v>281</v>
      </c>
      <c r="L316" s="140">
        <v>32.5</v>
      </c>
      <c r="M316" s="61"/>
    </row>
    <row r="317" spans="1:13" ht="15.75" thickBot="1">
      <c r="A317" s="14"/>
      <c r="B317" s="46"/>
      <c r="C317" s="41"/>
      <c r="D317" s="43"/>
      <c r="E317" s="45"/>
      <c r="F317" s="44"/>
      <c r="G317" s="47"/>
      <c r="H317" s="49"/>
      <c r="I317" s="45"/>
      <c r="J317" s="44"/>
      <c r="K317" s="47"/>
      <c r="L317" s="49"/>
      <c r="M317" s="45"/>
    </row>
    <row r="318" spans="1:13" ht="15.75" thickTop="1">
      <c r="A318" s="14"/>
      <c r="B318" s="137" t="s">
        <v>478</v>
      </c>
      <c r="C318" s="145"/>
      <c r="D318" s="145"/>
      <c r="E318" s="145"/>
      <c r="F318" s="12"/>
      <c r="G318" s="145"/>
      <c r="H318" s="145"/>
      <c r="I318" s="145"/>
      <c r="J318" s="12"/>
      <c r="K318" s="145"/>
      <c r="L318" s="145"/>
      <c r="M318" s="145"/>
    </row>
    <row r="319" spans="1:13">
      <c r="A319" s="14"/>
      <c r="B319" s="21"/>
      <c r="C319" s="21"/>
    </row>
    <row r="320" spans="1:13" ht="33.75">
      <c r="A320" s="14"/>
      <c r="B320" s="160">
        <v>-1</v>
      </c>
      <c r="C320" s="147" t="s">
        <v>479</v>
      </c>
    </row>
    <row r="321" spans="1:25">
      <c r="A321" s="14"/>
      <c r="B321" s="175" t="s">
        <v>226</v>
      </c>
      <c r="C321" s="175"/>
      <c r="D321" s="175"/>
      <c r="E321" s="175"/>
      <c r="F321" s="175"/>
      <c r="G321" s="175"/>
      <c r="H321" s="175"/>
      <c r="I321" s="175"/>
      <c r="J321" s="175"/>
      <c r="K321" s="175"/>
      <c r="L321" s="175"/>
      <c r="M321" s="175"/>
      <c r="N321" s="175"/>
      <c r="O321" s="175"/>
      <c r="P321" s="175"/>
      <c r="Q321" s="175"/>
      <c r="R321" s="175"/>
      <c r="S321" s="175"/>
      <c r="T321" s="175"/>
      <c r="U321" s="175"/>
      <c r="V321" s="175"/>
      <c r="W321" s="175"/>
      <c r="X321" s="175"/>
      <c r="Y321" s="175"/>
    </row>
    <row r="322" spans="1:25" ht="25.5" customHeight="1">
      <c r="A322" s="14"/>
      <c r="B322" s="44" t="s">
        <v>480</v>
      </c>
      <c r="C322" s="44"/>
      <c r="D322" s="44"/>
      <c r="E322" s="44"/>
      <c r="F322" s="44"/>
      <c r="G322" s="44"/>
      <c r="H322" s="44"/>
      <c r="I322" s="44"/>
      <c r="J322" s="44"/>
      <c r="K322" s="44"/>
      <c r="L322" s="44"/>
      <c r="M322" s="44"/>
      <c r="N322" s="44"/>
      <c r="O322" s="44"/>
      <c r="P322" s="44"/>
      <c r="Q322" s="44"/>
      <c r="R322" s="44"/>
      <c r="S322" s="44"/>
      <c r="T322" s="44"/>
      <c r="U322" s="44"/>
      <c r="V322" s="44"/>
      <c r="W322" s="44"/>
      <c r="X322" s="44"/>
      <c r="Y322" s="44"/>
    </row>
    <row r="323" spans="1:25">
      <c r="A323" s="14"/>
      <c r="B323" s="176" t="s">
        <v>481</v>
      </c>
      <c r="C323" s="176"/>
      <c r="D323" s="176"/>
      <c r="E323" s="176"/>
      <c r="F323" s="176"/>
      <c r="G323" s="176"/>
      <c r="H323" s="176"/>
      <c r="I323" s="176"/>
      <c r="J323" s="176"/>
      <c r="K323" s="176"/>
      <c r="L323" s="176"/>
      <c r="M323" s="176"/>
      <c r="N323" s="176"/>
      <c r="O323" s="176"/>
      <c r="P323" s="176"/>
      <c r="Q323" s="176"/>
      <c r="R323" s="176"/>
      <c r="S323" s="176"/>
      <c r="T323" s="176"/>
      <c r="U323" s="176"/>
      <c r="V323" s="176"/>
      <c r="W323" s="176"/>
      <c r="X323" s="176"/>
      <c r="Y323" s="176"/>
    </row>
    <row r="324" spans="1:25">
      <c r="A324" s="14"/>
      <c r="B324" s="44" t="s">
        <v>482</v>
      </c>
      <c r="C324" s="44"/>
      <c r="D324" s="44"/>
      <c r="E324" s="44"/>
      <c r="F324" s="44"/>
      <c r="G324" s="44"/>
      <c r="H324" s="44"/>
      <c r="I324" s="44"/>
      <c r="J324" s="44"/>
      <c r="K324" s="44"/>
      <c r="L324" s="44"/>
      <c r="M324" s="44"/>
      <c r="N324" s="44"/>
      <c r="O324" s="44"/>
      <c r="P324" s="44"/>
      <c r="Q324" s="44"/>
      <c r="R324" s="44"/>
      <c r="S324" s="44"/>
      <c r="T324" s="44"/>
      <c r="U324" s="44"/>
      <c r="V324" s="44"/>
      <c r="W324" s="44"/>
      <c r="X324" s="44"/>
      <c r="Y324" s="44"/>
    </row>
    <row r="325" spans="1:25">
      <c r="A325" s="14"/>
      <c r="B325" s="33"/>
      <c r="C325" s="33"/>
      <c r="D325" s="33"/>
      <c r="E325" s="33"/>
      <c r="F325" s="33"/>
      <c r="G325" s="33"/>
      <c r="H325" s="33"/>
      <c r="I325" s="33"/>
      <c r="J325" s="33"/>
      <c r="K325" s="33"/>
      <c r="L325" s="33"/>
      <c r="M325" s="33"/>
      <c r="N325" s="33"/>
      <c r="O325" s="33"/>
      <c r="P325" s="33"/>
      <c r="Q325" s="33"/>
      <c r="R325" s="33"/>
      <c r="S325" s="33"/>
      <c r="T325" s="33"/>
      <c r="U325" s="33"/>
      <c r="V325" s="33"/>
      <c r="W325" s="33"/>
      <c r="X325" s="33"/>
      <c r="Y325" s="33"/>
    </row>
    <row r="326" spans="1:25">
      <c r="A326" s="14"/>
      <c r="B326" s="21"/>
      <c r="C326" s="21"/>
      <c r="D326" s="21"/>
      <c r="E326" s="21"/>
      <c r="F326" s="21"/>
      <c r="G326" s="21"/>
      <c r="H326" s="21"/>
      <c r="I326" s="21"/>
      <c r="J326" s="21"/>
      <c r="K326" s="21"/>
      <c r="L326" s="21"/>
      <c r="M326" s="21"/>
      <c r="N326" s="21"/>
      <c r="O326" s="21"/>
      <c r="P326" s="21"/>
      <c r="Q326" s="21"/>
      <c r="R326" s="21"/>
      <c r="S326" s="21"/>
      <c r="T326" s="21"/>
      <c r="U326" s="21"/>
      <c r="V326" s="21"/>
      <c r="W326" s="21"/>
      <c r="X326" s="21"/>
      <c r="Y326" s="21"/>
    </row>
    <row r="327" spans="1:25" ht="15.75" thickBot="1">
      <c r="A327" s="14"/>
      <c r="B327" s="22"/>
      <c r="C327" s="35" t="s">
        <v>301</v>
      </c>
      <c r="D327" s="35"/>
      <c r="E327" s="35"/>
      <c r="F327" s="35"/>
      <c r="G327" s="35"/>
      <c r="H327" s="35"/>
      <c r="I327" s="35"/>
      <c r="J327" s="35"/>
      <c r="K327" s="35"/>
      <c r="L327" s="35"/>
      <c r="M327" s="35"/>
      <c r="N327" s="12"/>
      <c r="O327" s="35" t="s">
        <v>325</v>
      </c>
      <c r="P327" s="35"/>
      <c r="Q327" s="35"/>
      <c r="R327" s="35"/>
      <c r="S327" s="35"/>
      <c r="T327" s="35"/>
      <c r="U327" s="35"/>
      <c r="V327" s="35"/>
      <c r="W327" s="35"/>
      <c r="X327" s="35"/>
      <c r="Y327" s="35"/>
    </row>
    <row r="328" spans="1:25" ht="15.75" thickBot="1">
      <c r="A328" s="14"/>
      <c r="B328" s="12"/>
      <c r="C328" s="61"/>
      <c r="D328" s="61"/>
      <c r="E328" s="61"/>
      <c r="F328" s="12"/>
      <c r="G328" s="164" t="s">
        <v>298</v>
      </c>
      <c r="H328" s="164"/>
      <c r="I328" s="164"/>
      <c r="J328" s="164"/>
      <c r="K328" s="164"/>
      <c r="L328" s="164"/>
      <c r="M328" s="164"/>
      <c r="N328" s="12"/>
      <c r="O328" s="61"/>
      <c r="P328" s="61"/>
      <c r="Q328" s="61"/>
      <c r="R328" s="12"/>
      <c r="S328" s="164" t="s">
        <v>298</v>
      </c>
      <c r="T328" s="164"/>
      <c r="U328" s="164"/>
      <c r="V328" s="164"/>
      <c r="W328" s="164"/>
      <c r="X328" s="164"/>
      <c r="Y328" s="164"/>
    </row>
    <row r="329" spans="1:25" ht="15.75" thickTop="1">
      <c r="A329" s="14"/>
      <c r="B329" s="120"/>
      <c r="C329" s="75" t="s">
        <v>483</v>
      </c>
      <c r="D329" s="75"/>
      <c r="E329" s="75"/>
      <c r="F329" s="44"/>
      <c r="G329" s="161" t="s">
        <v>484</v>
      </c>
      <c r="H329" s="161"/>
      <c r="I329" s="161"/>
      <c r="J329" s="159"/>
      <c r="K329" s="161" t="s">
        <v>485</v>
      </c>
      <c r="L329" s="161"/>
      <c r="M329" s="161"/>
      <c r="N329" s="44"/>
      <c r="O329" s="75" t="s">
        <v>483</v>
      </c>
      <c r="P329" s="75"/>
      <c r="Q329" s="75"/>
      <c r="R329" s="44"/>
      <c r="S329" s="161" t="s">
        <v>484</v>
      </c>
      <c r="T329" s="161"/>
      <c r="U329" s="161"/>
      <c r="V329" s="159"/>
      <c r="W329" s="161" t="s">
        <v>485</v>
      </c>
      <c r="X329" s="161"/>
      <c r="Y329" s="161"/>
    </row>
    <row r="330" spans="1:25" ht="15.75" thickBot="1">
      <c r="A330" s="14"/>
      <c r="B330" s="120"/>
      <c r="C330" s="35" t="s">
        <v>446</v>
      </c>
      <c r="D330" s="35"/>
      <c r="E330" s="35"/>
      <c r="F330" s="44"/>
      <c r="G330" s="35"/>
      <c r="H330" s="35"/>
      <c r="I330" s="35"/>
      <c r="J330" s="44"/>
      <c r="K330" s="35"/>
      <c r="L330" s="35"/>
      <c r="M330" s="35"/>
      <c r="N330" s="44"/>
      <c r="O330" s="35" t="s">
        <v>446</v>
      </c>
      <c r="P330" s="35"/>
      <c r="Q330" s="35"/>
      <c r="R330" s="44"/>
      <c r="S330" s="35"/>
      <c r="T330" s="35"/>
      <c r="U330" s="35"/>
      <c r="V330" s="44"/>
      <c r="W330" s="35"/>
      <c r="X330" s="35"/>
      <c r="Y330" s="35"/>
    </row>
    <row r="331" spans="1:25">
      <c r="A331" s="14"/>
      <c r="B331" s="19" t="s">
        <v>486</v>
      </c>
      <c r="C331" s="61"/>
      <c r="D331" s="61"/>
      <c r="E331" s="61"/>
      <c r="F331" s="12"/>
      <c r="G331" s="61"/>
      <c r="H331" s="61"/>
      <c r="I331" s="61"/>
      <c r="J331" s="12"/>
      <c r="K331" s="61"/>
      <c r="L331" s="61"/>
      <c r="M331" s="61"/>
      <c r="N331" s="12"/>
      <c r="O331" s="61"/>
      <c r="P331" s="61"/>
      <c r="Q331" s="61"/>
      <c r="R331" s="12"/>
      <c r="S331" s="61"/>
      <c r="T331" s="61"/>
      <c r="U331" s="61"/>
      <c r="V331" s="12"/>
      <c r="W331" s="61"/>
      <c r="X331" s="61"/>
      <c r="Y331" s="61"/>
    </row>
    <row r="332" spans="1:25">
      <c r="A332" s="14"/>
      <c r="B332" s="74" t="s">
        <v>487</v>
      </c>
      <c r="C332" s="37"/>
      <c r="D332" s="37"/>
      <c r="E332" s="37"/>
      <c r="F332" s="24"/>
      <c r="G332" s="37"/>
      <c r="H332" s="37"/>
      <c r="I332" s="37"/>
      <c r="J332" s="24"/>
      <c r="K332" s="37"/>
      <c r="L332" s="37"/>
      <c r="M332" s="37"/>
      <c r="N332" s="24"/>
      <c r="O332" s="37"/>
      <c r="P332" s="37"/>
      <c r="Q332" s="37"/>
      <c r="R332" s="24"/>
      <c r="S332" s="37"/>
      <c r="T332" s="37"/>
      <c r="U332" s="37"/>
      <c r="V332" s="24"/>
      <c r="W332" s="37"/>
      <c r="X332" s="37"/>
      <c r="Y332" s="37"/>
    </row>
    <row r="333" spans="1:25">
      <c r="A333" s="14"/>
      <c r="B333" s="79" t="s">
        <v>488</v>
      </c>
      <c r="C333" s="40" t="s">
        <v>281</v>
      </c>
      <c r="D333" s="42">
        <v>97.1</v>
      </c>
      <c r="E333" s="44"/>
      <c r="F333" s="44"/>
      <c r="G333" s="40" t="s">
        <v>281</v>
      </c>
      <c r="H333" s="42">
        <v>4.5999999999999996</v>
      </c>
      <c r="I333" s="44"/>
      <c r="J333" s="44"/>
      <c r="K333" s="40" t="s">
        <v>281</v>
      </c>
      <c r="L333" s="42" t="s">
        <v>306</v>
      </c>
      <c r="M333" s="44"/>
      <c r="N333" s="44"/>
      <c r="O333" s="46" t="s">
        <v>281</v>
      </c>
      <c r="P333" s="48">
        <v>97.1</v>
      </c>
      <c r="Q333" s="44"/>
      <c r="R333" s="44"/>
      <c r="S333" s="46" t="s">
        <v>281</v>
      </c>
      <c r="T333" s="48">
        <v>9.8000000000000007</v>
      </c>
      <c r="U333" s="44"/>
      <c r="V333" s="44"/>
      <c r="W333" s="46" t="s">
        <v>281</v>
      </c>
      <c r="X333" s="48" t="s">
        <v>306</v>
      </c>
      <c r="Y333" s="44"/>
    </row>
    <row r="334" spans="1:25">
      <c r="A334" s="14"/>
      <c r="B334" s="79"/>
      <c r="C334" s="40"/>
      <c r="D334" s="42"/>
      <c r="E334" s="44"/>
      <c r="F334" s="44"/>
      <c r="G334" s="40"/>
      <c r="H334" s="42"/>
      <c r="I334" s="44"/>
      <c r="J334" s="44"/>
      <c r="K334" s="40"/>
      <c r="L334" s="42"/>
      <c r="M334" s="44"/>
      <c r="N334" s="44"/>
      <c r="O334" s="46"/>
      <c r="P334" s="48"/>
      <c r="Q334" s="44"/>
      <c r="R334" s="44"/>
      <c r="S334" s="46"/>
      <c r="T334" s="48"/>
      <c r="U334" s="44"/>
      <c r="V334" s="44"/>
      <c r="W334" s="46"/>
      <c r="X334" s="48"/>
      <c r="Y334" s="44"/>
    </row>
    <row r="335" spans="1:25">
      <c r="A335" s="14"/>
      <c r="B335" s="78" t="s">
        <v>489</v>
      </c>
      <c r="C335" s="66">
        <v>440.4</v>
      </c>
      <c r="D335" s="66"/>
      <c r="E335" s="37"/>
      <c r="F335" s="37"/>
      <c r="G335" s="66" t="s">
        <v>306</v>
      </c>
      <c r="H335" s="66"/>
      <c r="I335" s="37"/>
      <c r="J335" s="37"/>
      <c r="K335" s="66">
        <v>28.4</v>
      </c>
      <c r="L335" s="66"/>
      <c r="M335" s="37"/>
      <c r="N335" s="37"/>
      <c r="O335" s="68">
        <v>112.8</v>
      </c>
      <c r="P335" s="68"/>
      <c r="Q335" s="37"/>
      <c r="R335" s="37"/>
      <c r="S335" s="68" t="s">
        <v>306</v>
      </c>
      <c r="T335" s="68"/>
      <c r="U335" s="37"/>
      <c r="V335" s="37"/>
      <c r="W335" s="68">
        <v>4.3</v>
      </c>
      <c r="X335" s="68"/>
      <c r="Y335" s="37"/>
    </row>
    <row r="336" spans="1:25" ht="15.75" thickBot="1">
      <c r="A336" s="14"/>
      <c r="B336" s="78"/>
      <c r="C336" s="122"/>
      <c r="D336" s="122"/>
      <c r="E336" s="56"/>
      <c r="F336" s="37"/>
      <c r="G336" s="122"/>
      <c r="H336" s="122"/>
      <c r="I336" s="56"/>
      <c r="J336" s="37"/>
      <c r="K336" s="122"/>
      <c r="L336" s="122"/>
      <c r="M336" s="56"/>
      <c r="N336" s="37"/>
      <c r="O336" s="132"/>
      <c r="P336" s="132"/>
      <c r="Q336" s="56"/>
      <c r="R336" s="37"/>
      <c r="S336" s="132"/>
      <c r="T336" s="132"/>
      <c r="U336" s="56"/>
      <c r="V336" s="37"/>
      <c r="W336" s="132"/>
      <c r="X336" s="132"/>
      <c r="Y336" s="56"/>
    </row>
    <row r="337" spans="1:25">
      <c r="A337" s="14"/>
      <c r="B337" s="77" t="s">
        <v>490</v>
      </c>
      <c r="C337" s="123" t="s">
        <v>281</v>
      </c>
      <c r="D337" s="139">
        <v>537.5</v>
      </c>
      <c r="E337" s="61"/>
      <c r="F337" s="44"/>
      <c r="G337" s="123" t="s">
        <v>281</v>
      </c>
      <c r="H337" s="139">
        <v>4.5999999999999996</v>
      </c>
      <c r="I337" s="61"/>
      <c r="J337" s="44"/>
      <c r="K337" s="123" t="s">
        <v>281</v>
      </c>
      <c r="L337" s="139">
        <v>28.4</v>
      </c>
      <c r="M337" s="61"/>
      <c r="N337" s="44"/>
      <c r="O337" s="135" t="s">
        <v>281</v>
      </c>
      <c r="P337" s="140">
        <v>209.9</v>
      </c>
      <c r="Q337" s="61"/>
      <c r="R337" s="44"/>
      <c r="S337" s="135" t="s">
        <v>281</v>
      </c>
      <c r="T337" s="140">
        <v>9.8000000000000007</v>
      </c>
      <c r="U337" s="61"/>
      <c r="V337" s="44"/>
      <c r="W337" s="135" t="s">
        <v>281</v>
      </c>
      <c r="X337" s="140">
        <v>4.3</v>
      </c>
      <c r="Y337" s="61"/>
    </row>
    <row r="338" spans="1:25" ht="15.75" thickBot="1">
      <c r="A338" s="14"/>
      <c r="B338" s="77"/>
      <c r="C338" s="41"/>
      <c r="D338" s="43"/>
      <c r="E338" s="45"/>
      <c r="F338" s="44"/>
      <c r="G338" s="41"/>
      <c r="H338" s="43"/>
      <c r="I338" s="45"/>
      <c r="J338" s="44"/>
      <c r="K338" s="41"/>
      <c r="L338" s="43"/>
      <c r="M338" s="45"/>
      <c r="N338" s="44"/>
      <c r="O338" s="47"/>
      <c r="P338" s="49"/>
      <c r="Q338" s="45"/>
      <c r="R338" s="44"/>
      <c r="S338" s="47"/>
      <c r="T338" s="49"/>
      <c r="U338" s="45"/>
      <c r="V338" s="44"/>
      <c r="W338" s="47"/>
      <c r="X338" s="49"/>
      <c r="Y338" s="45"/>
    </row>
    <row r="339" spans="1:25" ht="15.75" thickTop="1">
      <c r="A339" s="14"/>
      <c r="B339" s="30" t="s">
        <v>491</v>
      </c>
      <c r="C339" s="50"/>
      <c r="D339" s="50"/>
      <c r="E339" s="50"/>
      <c r="F339" s="24"/>
      <c r="G339" s="50"/>
      <c r="H339" s="50"/>
      <c r="I339" s="50"/>
      <c r="J339" s="24"/>
      <c r="K339" s="50"/>
      <c r="L339" s="50"/>
      <c r="M339" s="50"/>
      <c r="N339" s="24"/>
      <c r="O339" s="50"/>
      <c r="P339" s="50"/>
      <c r="Q339" s="50"/>
      <c r="R339" s="24"/>
      <c r="S339" s="50"/>
      <c r="T339" s="50"/>
      <c r="U339" s="50"/>
      <c r="V339" s="24"/>
      <c r="W339" s="50"/>
      <c r="X339" s="50"/>
      <c r="Y339" s="50"/>
    </row>
    <row r="340" spans="1:25">
      <c r="A340" s="14"/>
      <c r="B340" s="79" t="s">
        <v>492</v>
      </c>
      <c r="C340" s="40" t="s">
        <v>281</v>
      </c>
      <c r="D340" s="81">
        <v>1060.9000000000001</v>
      </c>
      <c r="E340" s="44"/>
      <c r="F340" s="44"/>
      <c r="G340" s="40" t="s">
        <v>281</v>
      </c>
      <c r="H340" s="42">
        <v>38.799999999999997</v>
      </c>
      <c r="I340" s="44"/>
      <c r="J340" s="44"/>
      <c r="K340" s="40" t="s">
        <v>281</v>
      </c>
      <c r="L340" s="42">
        <v>1.6</v>
      </c>
      <c r="M340" s="44"/>
      <c r="N340" s="44"/>
      <c r="O340" s="46" t="s">
        <v>281</v>
      </c>
      <c r="P340" s="48">
        <v>213.7</v>
      </c>
      <c r="Q340" s="44"/>
      <c r="R340" s="44"/>
      <c r="S340" s="46" t="s">
        <v>281</v>
      </c>
      <c r="T340" s="48">
        <v>5</v>
      </c>
      <c r="U340" s="44"/>
      <c r="V340" s="44"/>
      <c r="W340" s="46" t="s">
        <v>281</v>
      </c>
      <c r="X340" s="48" t="s">
        <v>306</v>
      </c>
      <c r="Y340" s="44"/>
    </row>
    <row r="341" spans="1:25">
      <c r="A341" s="14"/>
      <c r="B341" s="79"/>
      <c r="C341" s="40"/>
      <c r="D341" s="81"/>
      <c r="E341" s="44"/>
      <c r="F341" s="44"/>
      <c r="G341" s="40"/>
      <c r="H341" s="42"/>
      <c r="I341" s="44"/>
      <c r="J341" s="44"/>
      <c r="K341" s="40"/>
      <c r="L341" s="42"/>
      <c r="M341" s="44"/>
      <c r="N341" s="44"/>
      <c r="O341" s="46"/>
      <c r="P341" s="48"/>
      <c r="Q341" s="44"/>
      <c r="R341" s="44"/>
      <c r="S341" s="46"/>
      <c r="T341" s="48"/>
      <c r="U341" s="44"/>
      <c r="V341" s="44"/>
      <c r="W341" s="46"/>
      <c r="X341" s="48"/>
      <c r="Y341" s="44"/>
    </row>
    <row r="342" spans="1:25">
      <c r="A342" s="14"/>
      <c r="B342" s="78" t="s">
        <v>493</v>
      </c>
      <c r="C342" s="66">
        <v>49.3</v>
      </c>
      <c r="D342" s="66"/>
      <c r="E342" s="37"/>
      <c r="F342" s="37"/>
      <c r="G342" s="66">
        <v>0.3</v>
      </c>
      <c r="H342" s="66"/>
      <c r="I342" s="37"/>
      <c r="J342" s="37"/>
      <c r="K342" s="66">
        <v>0.4</v>
      </c>
      <c r="L342" s="66"/>
      <c r="M342" s="37"/>
      <c r="N342" s="37"/>
      <c r="O342" s="68">
        <v>125.2</v>
      </c>
      <c r="P342" s="68"/>
      <c r="Q342" s="37"/>
      <c r="R342" s="37"/>
      <c r="S342" s="68">
        <v>0.5</v>
      </c>
      <c r="T342" s="68"/>
      <c r="U342" s="37"/>
      <c r="V342" s="37"/>
      <c r="W342" s="68">
        <v>0.7</v>
      </c>
      <c r="X342" s="68"/>
      <c r="Y342" s="37"/>
    </row>
    <row r="343" spans="1:25">
      <c r="A343" s="14"/>
      <c r="B343" s="78"/>
      <c r="C343" s="66"/>
      <c r="D343" s="66"/>
      <c r="E343" s="37"/>
      <c r="F343" s="37"/>
      <c r="G343" s="66"/>
      <c r="H343" s="66"/>
      <c r="I343" s="37"/>
      <c r="J343" s="37"/>
      <c r="K343" s="66"/>
      <c r="L343" s="66"/>
      <c r="M343" s="37"/>
      <c r="N343" s="37"/>
      <c r="O343" s="68"/>
      <c r="P343" s="68"/>
      <c r="Q343" s="37"/>
      <c r="R343" s="37"/>
      <c r="S343" s="68"/>
      <c r="T343" s="68"/>
      <c r="U343" s="37"/>
      <c r="V343" s="37"/>
      <c r="W343" s="68"/>
      <c r="X343" s="68"/>
      <c r="Y343" s="37"/>
    </row>
    <row r="344" spans="1:25">
      <c r="A344" s="14"/>
      <c r="B344" s="79" t="s">
        <v>494</v>
      </c>
      <c r="C344" s="42" t="s">
        <v>306</v>
      </c>
      <c r="D344" s="42"/>
      <c r="E344" s="44"/>
      <c r="F344" s="44"/>
      <c r="G344" s="42" t="s">
        <v>306</v>
      </c>
      <c r="H344" s="42"/>
      <c r="I344" s="44"/>
      <c r="J344" s="44"/>
      <c r="K344" s="42">
        <v>92.1</v>
      </c>
      <c r="L344" s="42"/>
      <c r="M344" s="44"/>
      <c r="N344" s="44"/>
      <c r="O344" s="48" t="s">
        <v>306</v>
      </c>
      <c r="P344" s="48"/>
      <c r="Q344" s="44"/>
      <c r="R344" s="44"/>
      <c r="S344" s="48" t="s">
        <v>306</v>
      </c>
      <c r="T344" s="48"/>
      <c r="U344" s="44"/>
      <c r="V344" s="44"/>
      <c r="W344" s="48">
        <v>14.1</v>
      </c>
      <c r="X344" s="48"/>
      <c r="Y344" s="44"/>
    </row>
    <row r="345" spans="1:25">
      <c r="A345" s="14"/>
      <c r="B345" s="79"/>
      <c r="C345" s="42"/>
      <c r="D345" s="42"/>
      <c r="E345" s="44"/>
      <c r="F345" s="44"/>
      <c r="G345" s="42"/>
      <c r="H345" s="42"/>
      <c r="I345" s="44"/>
      <c r="J345" s="44"/>
      <c r="K345" s="42"/>
      <c r="L345" s="42"/>
      <c r="M345" s="44"/>
      <c r="N345" s="44"/>
      <c r="O345" s="48"/>
      <c r="P345" s="48"/>
      <c r="Q345" s="44"/>
      <c r="R345" s="44"/>
      <c r="S345" s="48"/>
      <c r="T345" s="48"/>
      <c r="U345" s="44"/>
      <c r="V345" s="44"/>
      <c r="W345" s="48"/>
      <c r="X345" s="48"/>
      <c r="Y345" s="44"/>
    </row>
    <row r="346" spans="1:25">
      <c r="A346" s="14"/>
      <c r="B346" s="78" t="s">
        <v>495</v>
      </c>
      <c r="C346" s="66">
        <v>66</v>
      </c>
      <c r="D346" s="66"/>
      <c r="E346" s="37"/>
      <c r="F346" s="37"/>
      <c r="G346" s="66">
        <v>0.3</v>
      </c>
      <c r="H346" s="66"/>
      <c r="I346" s="37"/>
      <c r="J346" s="37"/>
      <c r="K346" s="66" t="s">
        <v>306</v>
      </c>
      <c r="L346" s="66"/>
      <c r="M346" s="37"/>
      <c r="N346" s="37"/>
      <c r="O346" s="68">
        <v>13.4</v>
      </c>
      <c r="P346" s="68"/>
      <c r="Q346" s="37"/>
      <c r="R346" s="37"/>
      <c r="S346" s="68">
        <v>0.8</v>
      </c>
      <c r="T346" s="68"/>
      <c r="U346" s="37"/>
      <c r="V346" s="37"/>
      <c r="W346" s="68" t="s">
        <v>306</v>
      </c>
      <c r="X346" s="68"/>
      <c r="Y346" s="37"/>
    </row>
    <row r="347" spans="1:25" ht="15.75" thickBot="1">
      <c r="A347" s="14"/>
      <c r="B347" s="78"/>
      <c r="C347" s="122"/>
      <c r="D347" s="122"/>
      <c r="E347" s="56"/>
      <c r="F347" s="37"/>
      <c r="G347" s="122"/>
      <c r="H347" s="122"/>
      <c r="I347" s="56"/>
      <c r="J347" s="37"/>
      <c r="K347" s="122"/>
      <c r="L347" s="122"/>
      <c r="M347" s="56"/>
      <c r="N347" s="37"/>
      <c r="O347" s="132"/>
      <c r="P347" s="132"/>
      <c r="Q347" s="56"/>
      <c r="R347" s="37"/>
      <c r="S347" s="132"/>
      <c r="T347" s="132"/>
      <c r="U347" s="56"/>
      <c r="V347" s="37"/>
      <c r="W347" s="132"/>
      <c r="X347" s="132"/>
      <c r="Y347" s="56"/>
    </row>
    <row r="348" spans="1:25">
      <c r="A348" s="14"/>
      <c r="B348" s="77" t="s">
        <v>496</v>
      </c>
      <c r="C348" s="124">
        <v>1176.2</v>
      </c>
      <c r="D348" s="124"/>
      <c r="E348" s="61"/>
      <c r="F348" s="44"/>
      <c r="G348" s="139">
        <v>39.4</v>
      </c>
      <c r="H348" s="139"/>
      <c r="I348" s="61"/>
      <c r="J348" s="44"/>
      <c r="K348" s="139">
        <v>94.1</v>
      </c>
      <c r="L348" s="139"/>
      <c r="M348" s="61"/>
      <c r="N348" s="44"/>
      <c r="O348" s="140">
        <v>352.3</v>
      </c>
      <c r="P348" s="140"/>
      <c r="Q348" s="61"/>
      <c r="R348" s="44"/>
      <c r="S348" s="140">
        <v>6.3</v>
      </c>
      <c r="T348" s="140"/>
      <c r="U348" s="61"/>
      <c r="V348" s="44"/>
      <c r="W348" s="140">
        <v>14.8</v>
      </c>
      <c r="X348" s="140"/>
      <c r="Y348" s="61"/>
    </row>
    <row r="349" spans="1:25" ht="15.75" thickBot="1">
      <c r="A349" s="14"/>
      <c r="B349" s="77"/>
      <c r="C349" s="163"/>
      <c r="D349" s="163"/>
      <c r="E349" s="83"/>
      <c r="F349" s="44"/>
      <c r="G349" s="82"/>
      <c r="H349" s="82"/>
      <c r="I349" s="83"/>
      <c r="J349" s="44"/>
      <c r="K349" s="82"/>
      <c r="L349" s="82"/>
      <c r="M349" s="83"/>
      <c r="N349" s="44"/>
      <c r="O349" s="97"/>
      <c r="P349" s="97"/>
      <c r="Q349" s="83"/>
      <c r="R349" s="44"/>
      <c r="S349" s="97"/>
      <c r="T349" s="97"/>
      <c r="U349" s="83"/>
      <c r="V349" s="44"/>
      <c r="W349" s="97"/>
      <c r="X349" s="97"/>
      <c r="Y349" s="83"/>
    </row>
    <row r="350" spans="1:25">
      <c r="A350" s="14"/>
      <c r="B350" s="67" t="s">
        <v>497</v>
      </c>
      <c r="C350" s="88" t="s">
        <v>281</v>
      </c>
      <c r="D350" s="86">
        <v>1713.7</v>
      </c>
      <c r="E350" s="38"/>
      <c r="F350" s="37"/>
      <c r="G350" s="88" t="s">
        <v>281</v>
      </c>
      <c r="H350" s="87">
        <v>44</v>
      </c>
      <c r="I350" s="38"/>
      <c r="J350" s="37"/>
      <c r="K350" s="88" t="s">
        <v>281</v>
      </c>
      <c r="L350" s="87">
        <v>122.5</v>
      </c>
      <c r="M350" s="38"/>
      <c r="N350" s="37"/>
      <c r="O350" s="104" t="s">
        <v>281</v>
      </c>
      <c r="P350" s="102">
        <v>562.20000000000005</v>
      </c>
      <c r="Q350" s="38"/>
      <c r="R350" s="37"/>
      <c r="S350" s="104" t="s">
        <v>281</v>
      </c>
      <c r="T350" s="102">
        <v>16.100000000000001</v>
      </c>
      <c r="U350" s="38"/>
      <c r="V350" s="37"/>
      <c r="W350" s="104" t="s">
        <v>281</v>
      </c>
      <c r="X350" s="102">
        <v>19.100000000000001</v>
      </c>
      <c r="Y350" s="38"/>
    </row>
    <row r="351" spans="1:25" ht="15.75" thickBot="1">
      <c r="A351" s="14"/>
      <c r="B351" s="67"/>
      <c r="C351" s="89"/>
      <c r="D351" s="90"/>
      <c r="E351" s="91"/>
      <c r="F351" s="37"/>
      <c r="G351" s="89"/>
      <c r="H351" s="92"/>
      <c r="I351" s="91"/>
      <c r="J351" s="37"/>
      <c r="K351" s="89"/>
      <c r="L351" s="92"/>
      <c r="M351" s="91"/>
      <c r="N351" s="37"/>
      <c r="O351" s="106"/>
      <c r="P351" s="108"/>
      <c r="Q351" s="91"/>
      <c r="R351" s="37"/>
      <c r="S351" s="106"/>
      <c r="T351" s="108"/>
      <c r="U351" s="91"/>
      <c r="V351" s="37"/>
      <c r="W351" s="106"/>
      <c r="X351" s="108"/>
      <c r="Y351" s="91"/>
    </row>
    <row r="352" spans="1:25" ht="15.75" thickTop="1">
      <c r="A352" s="14"/>
      <c r="B352" s="177" t="s">
        <v>498</v>
      </c>
      <c r="C352" s="177"/>
      <c r="D352" s="177"/>
      <c r="E352" s="177"/>
      <c r="F352" s="177"/>
      <c r="G352" s="177"/>
      <c r="H352" s="177"/>
      <c r="I352" s="177"/>
      <c r="J352" s="177"/>
      <c r="K352" s="177"/>
      <c r="L352" s="177"/>
      <c r="M352" s="177"/>
      <c r="N352" s="177"/>
      <c r="O352" s="177"/>
      <c r="P352" s="177"/>
      <c r="Q352" s="177"/>
      <c r="R352" s="177"/>
      <c r="S352" s="177"/>
      <c r="T352" s="177"/>
      <c r="U352" s="177"/>
      <c r="V352" s="177"/>
      <c r="W352" s="177"/>
      <c r="X352" s="177"/>
      <c r="Y352" s="177"/>
    </row>
    <row r="353" spans="1:25" ht="25.5" customHeight="1">
      <c r="A353" s="14"/>
      <c r="B353" s="44" t="s">
        <v>499</v>
      </c>
      <c r="C353" s="44"/>
      <c r="D353" s="44"/>
      <c r="E353" s="44"/>
      <c r="F353" s="44"/>
      <c r="G353" s="44"/>
      <c r="H353" s="44"/>
      <c r="I353" s="44"/>
      <c r="J353" s="44"/>
      <c r="K353" s="44"/>
      <c r="L353" s="44"/>
      <c r="M353" s="44"/>
      <c r="N353" s="44"/>
      <c r="O353" s="44"/>
      <c r="P353" s="44"/>
      <c r="Q353" s="44"/>
      <c r="R353" s="44"/>
      <c r="S353" s="44"/>
      <c r="T353" s="44"/>
      <c r="U353" s="44"/>
      <c r="V353" s="44"/>
      <c r="W353" s="44"/>
      <c r="X353" s="44"/>
      <c r="Y353" s="44"/>
    </row>
    <row r="354" spans="1:25">
      <c r="A354" s="14"/>
      <c r="B354" s="44" t="s">
        <v>500</v>
      </c>
      <c r="C354" s="44"/>
      <c r="D354" s="44"/>
      <c r="E354" s="44"/>
      <c r="F354" s="44"/>
      <c r="G354" s="44"/>
      <c r="H354" s="44"/>
      <c r="I354" s="44"/>
      <c r="J354" s="44"/>
      <c r="K354" s="44"/>
      <c r="L354" s="44"/>
      <c r="M354" s="44"/>
      <c r="N354" s="44"/>
      <c r="O354" s="44"/>
      <c r="P354" s="44"/>
      <c r="Q354" s="44"/>
      <c r="R354" s="44"/>
      <c r="S354" s="44"/>
      <c r="T354" s="44"/>
      <c r="U354" s="44"/>
      <c r="V354" s="44"/>
      <c r="W354" s="44"/>
      <c r="X354" s="44"/>
      <c r="Y354" s="44"/>
    </row>
    <row r="355" spans="1:25">
      <c r="A355" s="14"/>
      <c r="B355" s="44" t="s">
        <v>501</v>
      </c>
      <c r="C355" s="44"/>
      <c r="D355" s="44"/>
      <c r="E355" s="44"/>
      <c r="F355" s="44"/>
      <c r="G355" s="44"/>
      <c r="H355" s="44"/>
      <c r="I355" s="44"/>
      <c r="J355" s="44"/>
      <c r="K355" s="44"/>
      <c r="L355" s="44"/>
      <c r="M355" s="44"/>
      <c r="N355" s="44"/>
      <c r="O355" s="44"/>
      <c r="P355" s="44"/>
      <c r="Q355" s="44"/>
      <c r="R355" s="44"/>
      <c r="S355" s="44"/>
      <c r="T355" s="44"/>
      <c r="U355" s="44"/>
      <c r="V355" s="44"/>
      <c r="W355" s="44"/>
      <c r="X355" s="44"/>
      <c r="Y355" s="44"/>
    </row>
    <row r="356" spans="1:25">
      <c r="A356" s="14"/>
      <c r="B356" s="177" t="s">
        <v>502</v>
      </c>
      <c r="C356" s="177"/>
      <c r="D356" s="177"/>
      <c r="E356" s="177"/>
      <c r="F356" s="177"/>
      <c r="G356" s="177"/>
      <c r="H356" s="177"/>
      <c r="I356" s="177"/>
      <c r="J356" s="177"/>
      <c r="K356" s="177"/>
      <c r="L356" s="177"/>
      <c r="M356" s="177"/>
      <c r="N356" s="177"/>
      <c r="O356" s="177"/>
      <c r="P356" s="177"/>
      <c r="Q356" s="177"/>
      <c r="R356" s="177"/>
      <c r="S356" s="177"/>
      <c r="T356" s="177"/>
      <c r="U356" s="177"/>
      <c r="V356" s="177"/>
      <c r="W356" s="177"/>
      <c r="X356" s="177"/>
      <c r="Y356" s="177"/>
    </row>
    <row r="357" spans="1:25" ht="25.5" customHeight="1">
      <c r="A357" s="14"/>
      <c r="B357" s="44" t="s">
        <v>503</v>
      </c>
      <c r="C357" s="44"/>
      <c r="D357" s="44"/>
      <c r="E357" s="44"/>
      <c r="F357" s="44"/>
      <c r="G357" s="44"/>
      <c r="H357" s="44"/>
      <c r="I357" s="44"/>
      <c r="J357" s="44"/>
      <c r="K357" s="44"/>
      <c r="L357" s="44"/>
      <c r="M357" s="44"/>
      <c r="N357" s="44"/>
      <c r="O357" s="44"/>
      <c r="P357" s="44"/>
      <c r="Q357" s="44"/>
      <c r="R357" s="44"/>
      <c r="S357" s="44"/>
      <c r="T357" s="44"/>
      <c r="U357" s="44"/>
      <c r="V357" s="44"/>
      <c r="W357" s="44"/>
      <c r="X357" s="44"/>
      <c r="Y357" s="44"/>
    </row>
    <row r="358" spans="1:25" ht="25.5" customHeight="1">
      <c r="A358" s="14"/>
      <c r="B358" s="44" t="s">
        <v>504</v>
      </c>
      <c r="C358" s="44"/>
      <c r="D358" s="44"/>
      <c r="E358" s="44"/>
      <c r="F358" s="44"/>
      <c r="G358" s="44"/>
      <c r="H358" s="44"/>
      <c r="I358" s="44"/>
      <c r="J358" s="44"/>
      <c r="K358" s="44"/>
      <c r="L358" s="44"/>
      <c r="M358" s="44"/>
      <c r="N358" s="44"/>
      <c r="O358" s="44"/>
      <c r="P358" s="44"/>
      <c r="Q358" s="44"/>
      <c r="R358" s="44"/>
      <c r="S358" s="44"/>
      <c r="T358" s="44"/>
      <c r="U358" s="44"/>
      <c r="V358" s="44"/>
      <c r="W358" s="44"/>
      <c r="X358" s="44"/>
      <c r="Y358" s="44"/>
    </row>
    <row r="359" spans="1:25">
      <c r="A359" s="14"/>
      <c r="B359" s="177" t="s">
        <v>505</v>
      </c>
      <c r="C359" s="177"/>
      <c r="D359" s="177"/>
      <c r="E359" s="177"/>
      <c r="F359" s="177"/>
      <c r="G359" s="177"/>
      <c r="H359" s="177"/>
      <c r="I359" s="177"/>
      <c r="J359" s="177"/>
      <c r="K359" s="177"/>
      <c r="L359" s="177"/>
      <c r="M359" s="177"/>
      <c r="N359" s="177"/>
      <c r="O359" s="177"/>
      <c r="P359" s="177"/>
      <c r="Q359" s="177"/>
      <c r="R359" s="177"/>
      <c r="S359" s="177"/>
      <c r="T359" s="177"/>
      <c r="U359" s="177"/>
      <c r="V359" s="177"/>
      <c r="W359" s="177"/>
      <c r="X359" s="177"/>
      <c r="Y359" s="177"/>
    </row>
    <row r="360" spans="1:25">
      <c r="A360" s="14"/>
      <c r="B360" s="44" t="s">
        <v>506</v>
      </c>
      <c r="C360" s="44"/>
      <c r="D360" s="44"/>
      <c r="E360" s="44"/>
      <c r="F360" s="44"/>
      <c r="G360" s="44"/>
      <c r="H360" s="44"/>
      <c r="I360" s="44"/>
      <c r="J360" s="44"/>
      <c r="K360" s="44"/>
      <c r="L360" s="44"/>
      <c r="M360" s="44"/>
      <c r="N360" s="44"/>
      <c r="O360" s="44"/>
      <c r="P360" s="44"/>
      <c r="Q360" s="44"/>
      <c r="R360" s="44"/>
      <c r="S360" s="44"/>
      <c r="T360" s="44"/>
      <c r="U360" s="44"/>
      <c r="V360" s="44"/>
      <c r="W360" s="44"/>
      <c r="X360" s="44"/>
      <c r="Y360" s="44"/>
    </row>
    <row r="361" spans="1:25">
      <c r="A361" s="14"/>
      <c r="B361" s="176" t="s">
        <v>507</v>
      </c>
      <c r="C361" s="176"/>
      <c r="D361" s="176"/>
      <c r="E361" s="176"/>
      <c r="F361" s="176"/>
      <c r="G361" s="176"/>
      <c r="H361" s="176"/>
      <c r="I361" s="176"/>
      <c r="J361" s="176"/>
      <c r="K361" s="176"/>
      <c r="L361" s="176"/>
      <c r="M361" s="176"/>
      <c r="N361" s="176"/>
      <c r="O361" s="176"/>
      <c r="P361" s="176"/>
      <c r="Q361" s="176"/>
      <c r="R361" s="176"/>
      <c r="S361" s="176"/>
      <c r="T361" s="176"/>
      <c r="U361" s="176"/>
      <c r="V361" s="176"/>
      <c r="W361" s="176"/>
      <c r="X361" s="176"/>
      <c r="Y361" s="176"/>
    </row>
    <row r="362" spans="1:25" ht="25.5" customHeight="1">
      <c r="A362" s="14"/>
      <c r="B362" s="44" t="s">
        <v>508</v>
      </c>
      <c r="C362" s="44"/>
      <c r="D362" s="44"/>
      <c r="E362" s="44"/>
      <c r="F362" s="44"/>
      <c r="G362" s="44"/>
      <c r="H362" s="44"/>
      <c r="I362" s="44"/>
      <c r="J362" s="44"/>
      <c r="K362" s="44"/>
      <c r="L362" s="44"/>
      <c r="M362" s="44"/>
      <c r="N362" s="44"/>
      <c r="O362" s="44"/>
      <c r="P362" s="44"/>
      <c r="Q362" s="44"/>
      <c r="R362" s="44"/>
      <c r="S362" s="44"/>
      <c r="T362" s="44"/>
      <c r="U362" s="44"/>
      <c r="V362" s="44"/>
      <c r="W362" s="44"/>
      <c r="X362" s="44"/>
      <c r="Y362" s="44"/>
    </row>
    <row r="363" spans="1:25">
      <c r="A363" s="14"/>
      <c r="B363" s="44" t="s">
        <v>509</v>
      </c>
      <c r="C363" s="44"/>
      <c r="D363" s="44"/>
      <c r="E363" s="44"/>
      <c r="F363" s="44"/>
      <c r="G363" s="44"/>
      <c r="H363" s="44"/>
      <c r="I363" s="44"/>
      <c r="J363" s="44"/>
      <c r="K363" s="44"/>
      <c r="L363" s="44"/>
      <c r="M363" s="44"/>
      <c r="N363" s="44"/>
      <c r="O363" s="44"/>
      <c r="P363" s="44"/>
      <c r="Q363" s="44"/>
      <c r="R363" s="44"/>
      <c r="S363" s="44"/>
      <c r="T363" s="44"/>
      <c r="U363" s="44"/>
      <c r="V363" s="44"/>
      <c r="W363" s="44"/>
      <c r="X363" s="44"/>
      <c r="Y363" s="44"/>
    </row>
    <row r="364" spans="1:25">
      <c r="A364" s="14"/>
      <c r="B364" s="174"/>
      <c r="C364" s="174"/>
      <c r="D364" s="174"/>
      <c r="E364" s="174"/>
      <c r="F364" s="174"/>
      <c r="G364" s="174"/>
      <c r="H364" s="174"/>
      <c r="I364" s="174"/>
      <c r="J364" s="174"/>
      <c r="K364" s="174"/>
      <c r="L364" s="174"/>
      <c r="M364" s="174"/>
      <c r="N364" s="174"/>
      <c r="O364" s="174"/>
      <c r="P364" s="174"/>
      <c r="Q364" s="174"/>
      <c r="R364" s="174"/>
      <c r="S364" s="174"/>
      <c r="T364" s="174"/>
      <c r="U364" s="174"/>
      <c r="V364" s="174"/>
      <c r="W364" s="174"/>
      <c r="X364" s="174"/>
      <c r="Y364" s="174"/>
    </row>
    <row r="365" spans="1:25">
      <c r="A365" s="14"/>
      <c r="B365" s="44" t="s">
        <v>510</v>
      </c>
      <c r="C365" s="44"/>
      <c r="D365" s="44"/>
      <c r="E365" s="44"/>
      <c r="F365" s="44"/>
      <c r="G365" s="44"/>
      <c r="H365" s="44"/>
      <c r="I365" s="44"/>
      <c r="J365" s="44"/>
      <c r="K365" s="44"/>
      <c r="L365" s="44"/>
      <c r="M365" s="44"/>
      <c r="N365" s="44"/>
      <c r="O365" s="44"/>
      <c r="P365" s="44"/>
      <c r="Q365" s="44"/>
      <c r="R365" s="44"/>
      <c r="S365" s="44"/>
      <c r="T365" s="44"/>
      <c r="U365" s="44"/>
      <c r="V365" s="44"/>
      <c r="W365" s="44"/>
      <c r="X365" s="44"/>
      <c r="Y365" s="44"/>
    </row>
    <row r="366" spans="1:25">
      <c r="A366" s="14"/>
      <c r="B366" s="33"/>
      <c r="C366" s="33"/>
      <c r="D366" s="33"/>
      <c r="E366" s="33"/>
      <c r="F366" s="33"/>
      <c r="G366" s="33"/>
      <c r="H366" s="33"/>
      <c r="I366" s="33"/>
      <c r="J366" s="33"/>
      <c r="K366" s="33"/>
      <c r="L366" s="33"/>
      <c r="M366" s="33"/>
      <c r="N366" s="33"/>
      <c r="O366" s="33"/>
      <c r="P366" s="33"/>
      <c r="Q366" s="33"/>
    </row>
    <row r="367" spans="1:25">
      <c r="A367" s="14"/>
      <c r="B367" s="21"/>
      <c r="C367" s="21"/>
      <c r="D367" s="21"/>
      <c r="E367" s="21"/>
      <c r="F367" s="21"/>
      <c r="G367" s="21"/>
      <c r="H367" s="21"/>
      <c r="I367" s="21"/>
      <c r="J367" s="21"/>
      <c r="K367" s="21"/>
      <c r="L367" s="21"/>
      <c r="M367" s="21"/>
      <c r="N367" s="21"/>
      <c r="O367" s="21"/>
      <c r="P367" s="21"/>
      <c r="Q367" s="21"/>
    </row>
    <row r="368" spans="1:25" ht="15.75" thickBot="1">
      <c r="A368" s="14"/>
      <c r="B368" s="12"/>
      <c r="C368" s="34" t="s">
        <v>301</v>
      </c>
      <c r="D368" s="34"/>
      <c r="E368" s="34"/>
      <c r="F368" s="34"/>
      <c r="G368" s="34"/>
      <c r="H368" s="34"/>
      <c r="I368" s="34"/>
      <c r="J368" s="34"/>
      <c r="K368" s="34"/>
      <c r="L368" s="34"/>
      <c r="M368" s="34"/>
      <c r="N368" s="34"/>
      <c r="O368" s="34"/>
      <c r="P368" s="34"/>
      <c r="Q368" s="34"/>
    </row>
    <row r="369" spans="1:17" ht="16.5" thickTop="1" thickBot="1">
      <c r="A369" s="14"/>
      <c r="B369" s="12"/>
      <c r="C369" s="159"/>
      <c r="D369" s="159"/>
      <c r="E369" s="159"/>
      <c r="F369" s="12"/>
      <c r="G369" s="36" t="s">
        <v>511</v>
      </c>
      <c r="H369" s="36"/>
      <c r="I369" s="36"/>
      <c r="J369" s="36"/>
      <c r="K369" s="36"/>
      <c r="L369" s="36"/>
      <c r="M369" s="36"/>
      <c r="N369" s="12"/>
      <c r="O369" s="159"/>
      <c r="P369" s="159"/>
      <c r="Q369" s="159"/>
    </row>
    <row r="370" spans="1:17">
      <c r="A370" s="14"/>
      <c r="B370" s="120"/>
      <c r="C370" s="75" t="s">
        <v>512</v>
      </c>
      <c r="D370" s="75"/>
      <c r="E370" s="75"/>
      <c r="F370" s="44"/>
      <c r="G370" s="121" t="s">
        <v>346</v>
      </c>
      <c r="H370" s="121"/>
      <c r="I370" s="121"/>
      <c r="J370" s="61"/>
      <c r="K370" s="121" t="s">
        <v>515</v>
      </c>
      <c r="L370" s="121"/>
      <c r="M370" s="121"/>
      <c r="N370" s="44"/>
      <c r="O370" s="75" t="s">
        <v>517</v>
      </c>
      <c r="P370" s="75"/>
      <c r="Q370" s="75"/>
    </row>
    <row r="371" spans="1:17" ht="15.75" thickBot="1">
      <c r="A371" s="14"/>
      <c r="B371" s="120"/>
      <c r="C371" s="35" t="s">
        <v>513</v>
      </c>
      <c r="D371" s="35"/>
      <c r="E371" s="35"/>
      <c r="F371" s="44"/>
      <c r="G371" s="35" t="s">
        <v>514</v>
      </c>
      <c r="H371" s="35"/>
      <c r="I371" s="35"/>
      <c r="J371" s="44"/>
      <c r="K371" s="35" t="s">
        <v>516</v>
      </c>
      <c r="L371" s="35"/>
      <c r="M371" s="35"/>
      <c r="N371" s="44"/>
      <c r="O371" s="35"/>
      <c r="P371" s="35"/>
      <c r="Q371" s="35"/>
    </row>
    <row r="372" spans="1:17">
      <c r="A372" s="14"/>
      <c r="B372" s="19" t="s">
        <v>518</v>
      </c>
      <c r="C372" s="61"/>
      <c r="D372" s="61"/>
      <c r="E372" s="61"/>
      <c r="F372" s="12"/>
      <c r="G372" s="61"/>
      <c r="H372" s="61"/>
      <c r="I372" s="61"/>
      <c r="J372" s="12"/>
      <c r="K372" s="61"/>
      <c r="L372" s="61"/>
      <c r="M372" s="61"/>
      <c r="N372" s="12"/>
      <c r="O372" s="61"/>
      <c r="P372" s="61"/>
      <c r="Q372" s="61"/>
    </row>
    <row r="373" spans="1:17">
      <c r="A373" s="14"/>
      <c r="B373" s="165" t="s">
        <v>519</v>
      </c>
      <c r="C373" s="37"/>
      <c r="D373" s="37"/>
      <c r="E373" s="37"/>
      <c r="F373" s="24"/>
      <c r="G373" s="37"/>
      <c r="H373" s="37"/>
      <c r="I373" s="37"/>
      <c r="J373" s="24"/>
      <c r="K373" s="37"/>
      <c r="L373" s="37"/>
      <c r="M373" s="37"/>
      <c r="N373" s="24"/>
      <c r="O373" s="37"/>
      <c r="P373" s="37"/>
      <c r="Q373" s="37"/>
    </row>
    <row r="374" spans="1:17">
      <c r="A374" s="14"/>
      <c r="B374" s="39" t="s">
        <v>520</v>
      </c>
      <c r="C374" s="40" t="s">
        <v>281</v>
      </c>
      <c r="D374" s="42">
        <v>4.4000000000000004</v>
      </c>
      <c r="E374" s="44"/>
      <c r="F374" s="44"/>
      <c r="G374" s="40" t="s">
        <v>281</v>
      </c>
      <c r="H374" s="42" t="s">
        <v>306</v>
      </c>
      <c r="I374" s="44"/>
      <c r="J374" s="44"/>
      <c r="K374" s="40" t="s">
        <v>281</v>
      </c>
      <c r="L374" s="42" t="s">
        <v>370</v>
      </c>
      <c r="M374" s="40" t="s">
        <v>305</v>
      </c>
      <c r="N374" s="44"/>
      <c r="O374" s="40" t="s">
        <v>281</v>
      </c>
      <c r="P374" s="42">
        <v>4.2</v>
      </c>
      <c r="Q374" s="44"/>
    </row>
    <row r="375" spans="1:17">
      <c r="A375" s="14"/>
      <c r="B375" s="39"/>
      <c r="C375" s="40"/>
      <c r="D375" s="42"/>
      <c r="E375" s="44"/>
      <c r="F375" s="44"/>
      <c r="G375" s="40"/>
      <c r="H375" s="42"/>
      <c r="I375" s="44"/>
      <c r="J375" s="44"/>
      <c r="K375" s="40"/>
      <c r="L375" s="42"/>
      <c r="M375" s="40"/>
      <c r="N375" s="44"/>
      <c r="O375" s="40"/>
      <c r="P375" s="42"/>
      <c r="Q375" s="44"/>
    </row>
    <row r="376" spans="1:17">
      <c r="A376" s="14"/>
      <c r="B376" s="64" t="s">
        <v>521</v>
      </c>
      <c r="C376" s="66">
        <v>11</v>
      </c>
      <c r="D376" s="66"/>
      <c r="E376" s="37"/>
      <c r="F376" s="37"/>
      <c r="G376" s="66" t="s">
        <v>306</v>
      </c>
      <c r="H376" s="66"/>
      <c r="I376" s="37"/>
      <c r="J376" s="37"/>
      <c r="K376" s="66" t="s">
        <v>522</v>
      </c>
      <c r="L376" s="66"/>
      <c r="M376" s="65" t="s">
        <v>305</v>
      </c>
      <c r="N376" s="37"/>
      <c r="O376" s="66">
        <v>8</v>
      </c>
      <c r="P376" s="66"/>
      <c r="Q376" s="37"/>
    </row>
    <row r="377" spans="1:17">
      <c r="A377" s="14"/>
      <c r="B377" s="64"/>
      <c r="C377" s="66"/>
      <c r="D377" s="66"/>
      <c r="E377" s="37"/>
      <c r="F377" s="37"/>
      <c r="G377" s="66"/>
      <c r="H377" s="66"/>
      <c r="I377" s="37"/>
      <c r="J377" s="37"/>
      <c r="K377" s="66"/>
      <c r="L377" s="66"/>
      <c r="M377" s="65"/>
      <c r="N377" s="37"/>
      <c r="O377" s="66"/>
      <c r="P377" s="66"/>
      <c r="Q377" s="37"/>
    </row>
    <row r="378" spans="1:17">
      <c r="A378" s="14"/>
      <c r="B378" s="39" t="s">
        <v>523</v>
      </c>
      <c r="C378" s="42">
        <v>17.7</v>
      </c>
      <c r="D378" s="42"/>
      <c r="E378" s="44"/>
      <c r="F378" s="44"/>
      <c r="G378" s="42" t="s">
        <v>306</v>
      </c>
      <c r="H378" s="42"/>
      <c r="I378" s="44"/>
      <c r="J378" s="44"/>
      <c r="K378" s="42" t="s">
        <v>524</v>
      </c>
      <c r="L378" s="42"/>
      <c r="M378" s="40" t="s">
        <v>305</v>
      </c>
      <c r="N378" s="44"/>
      <c r="O378" s="42">
        <v>0.3</v>
      </c>
      <c r="P378" s="42"/>
      <c r="Q378" s="44"/>
    </row>
    <row r="379" spans="1:17">
      <c r="A379" s="14"/>
      <c r="B379" s="39"/>
      <c r="C379" s="42"/>
      <c r="D379" s="42"/>
      <c r="E379" s="44"/>
      <c r="F379" s="44"/>
      <c r="G379" s="42"/>
      <c r="H379" s="42"/>
      <c r="I379" s="44"/>
      <c r="J379" s="44"/>
      <c r="K379" s="42"/>
      <c r="L379" s="42"/>
      <c r="M379" s="40"/>
      <c r="N379" s="44"/>
      <c r="O379" s="42"/>
      <c r="P379" s="42"/>
      <c r="Q379" s="44"/>
    </row>
    <row r="380" spans="1:17">
      <c r="A380" s="14"/>
      <c r="B380" s="64" t="s">
        <v>525</v>
      </c>
      <c r="C380" s="66">
        <v>9.1</v>
      </c>
      <c r="D380" s="66"/>
      <c r="E380" s="37"/>
      <c r="F380" s="37"/>
      <c r="G380" s="66" t="s">
        <v>306</v>
      </c>
      <c r="H380" s="66"/>
      <c r="I380" s="37"/>
      <c r="J380" s="37"/>
      <c r="K380" s="66" t="s">
        <v>473</v>
      </c>
      <c r="L380" s="66"/>
      <c r="M380" s="65" t="s">
        <v>305</v>
      </c>
      <c r="N380" s="37"/>
      <c r="O380" s="66">
        <v>2.2000000000000002</v>
      </c>
      <c r="P380" s="66"/>
      <c r="Q380" s="37"/>
    </row>
    <row r="381" spans="1:17">
      <c r="A381" s="14"/>
      <c r="B381" s="64"/>
      <c r="C381" s="66"/>
      <c r="D381" s="66"/>
      <c r="E381" s="37"/>
      <c r="F381" s="37"/>
      <c r="G381" s="66"/>
      <c r="H381" s="66"/>
      <c r="I381" s="37"/>
      <c r="J381" s="37"/>
      <c r="K381" s="66"/>
      <c r="L381" s="66"/>
      <c r="M381" s="65"/>
      <c r="N381" s="37"/>
      <c r="O381" s="66"/>
      <c r="P381" s="66"/>
      <c r="Q381" s="37"/>
    </row>
    <row r="382" spans="1:17">
      <c r="A382" s="14"/>
      <c r="B382" s="39" t="s">
        <v>347</v>
      </c>
      <c r="C382" s="42">
        <v>1.8</v>
      </c>
      <c r="D382" s="42"/>
      <c r="E382" s="44"/>
      <c r="F382" s="44"/>
      <c r="G382" s="42" t="s">
        <v>306</v>
      </c>
      <c r="H382" s="42"/>
      <c r="I382" s="44"/>
      <c r="J382" s="44"/>
      <c r="K382" s="42" t="s">
        <v>306</v>
      </c>
      <c r="L382" s="42"/>
      <c r="M382" s="44"/>
      <c r="N382" s="44"/>
      <c r="O382" s="42">
        <v>1.8</v>
      </c>
      <c r="P382" s="42"/>
      <c r="Q382" s="44"/>
    </row>
    <row r="383" spans="1:17" ht="15.75" thickBot="1">
      <c r="A383" s="14"/>
      <c r="B383" s="39"/>
      <c r="C383" s="118"/>
      <c r="D383" s="118"/>
      <c r="E383" s="117"/>
      <c r="F383" s="44"/>
      <c r="G383" s="118"/>
      <c r="H383" s="118"/>
      <c r="I383" s="117"/>
      <c r="J383" s="44"/>
      <c r="K383" s="118"/>
      <c r="L383" s="118"/>
      <c r="M383" s="117"/>
      <c r="N383" s="44"/>
      <c r="O383" s="118"/>
      <c r="P383" s="118"/>
      <c r="Q383" s="117"/>
    </row>
    <row r="384" spans="1:17" ht="15.75" thickTop="1">
      <c r="A384" s="14"/>
      <c r="B384" s="67" t="s">
        <v>526</v>
      </c>
      <c r="C384" s="110" t="s">
        <v>281</v>
      </c>
      <c r="D384" s="112">
        <v>44</v>
      </c>
      <c r="E384" s="94"/>
      <c r="F384" s="37"/>
      <c r="G384" s="110" t="s">
        <v>281</v>
      </c>
      <c r="H384" s="112" t="s">
        <v>306</v>
      </c>
      <c r="I384" s="94"/>
      <c r="J384" s="37"/>
      <c r="K384" s="110" t="s">
        <v>281</v>
      </c>
      <c r="L384" s="112" t="s">
        <v>527</v>
      </c>
      <c r="M384" s="110" t="s">
        <v>305</v>
      </c>
      <c r="N384" s="37"/>
      <c r="O384" s="110" t="s">
        <v>281</v>
      </c>
      <c r="P384" s="112">
        <v>16.5</v>
      </c>
      <c r="Q384" s="94"/>
    </row>
    <row r="385" spans="1:17" ht="15.75" thickBot="1">
      <c r="A385" s="14"/>
      <c r="B385" s="67"/>
      <c r="C385" s="89"/>
      <c r="D385" s="92"/>
      <c r="E385" s="91"/>
      <c r="F385" s="37"/>
      <c r="G385" s="89"/>
      <c r="H385" s="92"/>
      <c r="I385" s="91"/>
      <c r="J385" s="37"/>
      <c r="K385" s="89"/>
      <c r="L385" s="92"/>
      <c r="M385" s="89"/>
      <c r="N385" s="37"/>
      <c r="O385" s="89"/>
      <c r="P385" s="92"/>
      <c r="Q385" s="91"/>
    </row>
    <row r="386" spans="1:17" ht="15.75" thickTop="1">
      <c r="A386" s="14"/>
      <c r="B386" s="33"/>
      <c r="C386" s="33"/>
      <c r="D386" s="33"/>
      <c r="E386" s="33"/>
      <c r="F386" s="33"/>
      <c r="G386" s="33"/>
      <c r="H386" s="33"/>
      <c r="I386" s="33"/>
      <c r="J386" s="33"/>
      <c r="K386" s="33"/>
      <c r="L386" s="33"/>
      <c r="M386" s="33"/>
      <c r="N386" s="33"/>
      <c r="O386" s="33"/>
      <c r="P386" s="33"/>
      <c r="Q386" s="33"/>
    </row>
    <row r="387" spans="1:17">
      <c r="A387" s="14"/>
      <c r="B387" s="21"/>
      <c r="C387" s="21"/>
      <c r="D387" s="21"/>
      <c r="E387" s="21"/>
      <c r="F387" s="21"/>
      <c r="G387" s="21"/>
      <c r="H387" s="21"/>
      <c r="I387" s="21"/>
      <c r="J387" s="21"/>
      <c r="K387" s="21"/>
      <c r="L387" s="21"/>
      <c r="M387" s="21"/>
      <c r="N387" s="21"/>
      <c r="O387" s="21"/>
      <c r="P387" s="21"/>
      <c r="Q387" s="21"/>
    </row>
    <row r="388" spans="1:17" ht="15.75" thickBot="1">
      <c r="A388" s="14"/>
      <c r="B388" s="12"/>
      <c r="C388" s="34" t="s">
        <v>301</v>
      </c>
      <c r="D388" s="34"/>
      <c r="E388" s="34"/>
      <c r="F388" s="34"/>
      <c r="G388" s="34"/>
      <c r="H388" s="34"/>
      <c r="I388" s="34"/>
      <c r="J388" s="34"/>
      <c r="K388" s="34"/>
      <c r="L388" s="34"/>
      <c r="M388" s="34"/>
      <c r="N388" s="34"/>
      <c r="O388" s="34"/>
      <c r="P388" s="34"/>
      <c r="Q388" s="34"/>
    </row>
    <row r="389" spans="1:17" ht="16.5" thickTop="1" thickBot="1">
      <c r="A389" s="14"/>
      <c r="B389" s="12"/>
      <c r="C389" s="159"/>
      <c r="D389" s="159"/>
      <c r="E389" s="159"/>
      <c r="F389" s="12"/>
      <c r="G389" s="36" t="s">
        <v>511</v>
      </c>
      <c r="H389" s="36"/>
      <c r="I389" s="36"/>
      <c r="J389" s="36"/>
      <c r="K389" s="36"/>
      <c r="L389" s="36"/>
      <c r="M389" s="36"/>
      <c r="N389" s="12"/>
      <c r="O389" s="159"/>
      <c r="P389" s="159"/>
      <c r="Q389" s="159"/>
    </row>
    <row r="390" spans="1:17">
      <c r="A390" s="14"/>
      <c r="B390" s="46"/>
      <c r="C390" s="75" t="s">
        <v>512</v>
      </c>
      <c r="D390" s="75"/>
      <c r="E390" s="75"/>
      <c r="F390" s="44"/>
      <c r="G390" s="121" t="s">
        <v>346</v>
      </c>
      <c r="H390" s="121"/>
      <c r="I390" s="121"/>
      <c r="J390" s="61"/>
      <c r="K390" s="121" t="s">
        <v>515</v>
      </c>
      <c r="L390" s="121"/>
      <c r="M390" s="121"/>
      <c r="N390" s="44"/>
      <c r="O390" s="75" t="s">
        <v>517</v>
      </c>
      <c r="P390" s="75"/>
      <c r="Q390" s="75"/>
    </row>
    <row r="391" spans="1:17" ht="15.75" thickBot="1">
      <c r="A391" s="14"/>
      <c r="B391" s="46"/>
      <c r="C391" s="35" t="s">
        <v>513</v>
      </c>
      <c r="D391" s="35"/>
      <c r="E391" s="35"/>
      <c r="F391" s="44"/>
      <c r="G391" s="35" t="s">
        <v>514</v>
      </c>
      <c r="H391" s="35"/>
      <c r="I391" s="35"/>
      <c r="J391" s="142"/>
      <c r="K391" s="35" t="s">
        <v>528</v>
      </c>
      <c r="L391" s="35"/>
      <c r="M391" s="35"/>
      <c r="N391" s="44"/>
      <c r="O391" s="35"/>
      <c r="P391" s="35"/>
      <c r="Q391" s="35"/>
    </row>
    <row r="392" spans="1:17">
      <c r="A392" s="14"/>
      <c r="B392" s="19" t="s">
        <v>518</v>
      </c>
      <c r="C392" s="61"/>
      <c r="D392" s="61"/>
      <c r="E392" s="61"/>
      <c r="F392" s="12"/>
      <c r="G392" s="61"/>
      <c r="H392" s="61"/>
      <c r="I392" s="61"/>
      <c r="J392" s="12"/>
      <c r="K392" s="61"/>
      <c r="L392" s="61"/>
      <c r="M392" s="61"/>
      <c r="N392" s="12"/>
      <c r="O392" s="61"/>
      <c r="P392" s="61"/>
      <c r="Q392" s="61"/>
    </row>
    <row r="393" spans="1:17">
      <c r="A393" s="14"/>
      <c r="B393" s="165" t="s">
        <v>529</v>
      </c>
      <c r="C393" s="37"/>
      <c r="D393" s="37"/>
      <c r="E393" s="37"/>
      <c r="F393" s="24"/>
      <c r="G393" s="37"/>
      <c r="H393" s="37"/>
      <c r="I393" s="37"/>
      <c r="J393" s="24"/>
      <c r="K393" s="37"/>
      <c r="L393" s="37"/>
      <c r="M393" s="37"/>
      <c r="N393" s="24"/>
      <c r="O393" s="37"/>
      <c r="P393" s="37"/>
      <c r="Q393" s="37"/>
    </row>
    <row r="394" spans="1:17">
      <c r="A394" s="14"/>
      <c r="B394" s="39" t="s">
        <v>520</v>
      </c>
      <c r="C394" s="40" t="s">
        <v>281</v>
      </c>
      <c r="D394" s="42">
        <v>5.3</v>
      </c>
      <c r="E394" s="44"/>
      <c r="F394" s="44"/>
      <c r="G394" s="40" t="s">
        <v>281</v>
      </c>
      <c r="H394" s="42" t="s">
        <v>306</v>
      </c>
      <c r="I394" s="44"/>
      <c r="J394" s="44"/>
      <c r="K394" s="40" t="s">
        <v>281</v>
      </c>
      <c r="L394" s="42" t="s">
        <v>306</v>
      </c>
      <c r="M394" s="44"/>
      <c r="N394" s="44"/>
      <c r="O394" s="40" t="s">
        <v>281</v>
      </c>
      <c r="P394" s="42">
        <v>5.3</v>
      </c>
      <c r="Q394" s="44"/>
    </row>
    <row r="395" spans="1:17">
      <c r="A395" s="14"/>
      <c r="B395" s="39"/>
      <c r="C395" s="40"/>
      <c r="D395" s="42"/>
      <c r="E395" s="44"/>
      <c r="F395" s="44"/>
      <c r="G395" s="40"/>
      <c r="H395" s="42"/>
      <c r="I395" s="44"/>
      <c r="J395" s="44"/>
      <c r="K395" s="40"/>
      <c r="L395" s="42"/>
      <c r="M395" s="44"/>
      <c r="N395" s="44"/>
      <c r="O395" s="40"/>
      <c r="P395" s="42"/>
      <c r="Q395" s="44"/>
    </row>
    <row r="396" spans="1:17">
      <c r="A396" s="14"/>
      <c r="B396" s="64" t="s">
        <v>521</v>
      </c>
      <c r="C396" s="66">
        <v>16.899999999999999</v>
      </c>
      <c r="D396" s="66"/>
      <c r="E396" s="37"/>
      <c r="F396" s="37"/>
      <c r="G396" s="66" t="s">
        <v>306</v>
      </c>
      <c r="H396" s="66"/>
      <c r="I396" s="37"/>
      <c r="J396" s="37"/>
      <c r="K396" s="66" t="s">
        <v>370</v>
      </c>
      <c r="L396" s="66"/>
      <c r="M396" s="65" t="s">
        <v>305</v>
      </c>
      <c r="N396" s="37"/>
      <c r="O396" s="66">
        <v>16.7</v>
      </c>
      <c r="P396" s="66"/>
      <c r="Q396" s="37"/>
    </row>
    <row r="397" spans="1:17">
      <c r="A397" s="14"/>
      <c r="B397" s="64"/>
      <c r="C397" s="66"/>
      <c r="D397" s="66"/>
      <c r="E397" s="37"/>
      <c r="F397" s="37"/>
      <c r="G397" s="66"/>
      <c r="H397" s="66"/>
      <c r="I397" s="37"/>
      <c r="J397" s="37"/>
      <c r="K397" s="66"/>
      <c r="L397" s="66"/>
      <c r="M397" s="65"/>
      <c r="N397" s="37"/>
      <c r="O397" s="66"/>
      <c r="P397" s="66"/>
      <c r="Q397" s="37"/>
    </row>
    <row r="398" spans="1:17">
      <c r="A398" s="14"/>
      <c r="B398" s="39" t="s">
        <v>530</v>
      </c>
      <c r="C398" s="42">
        <v>5.0999999999999996</v>
      </c>
      <c r="D398" s="42"/>
      <c r="E398" s="44"/>
      <c r="F398" s="44"/>
      <c r="G398" s="42" t="s">
        <v>531</v>
      </c>
      <c r="H398" s="42"/>
      <c r="I398" s="40" t="s">
        <v>305</v>
      </c>
      <c r="J398" s="44"/>
      <c r="K398" s="42" t="s">
        <v>306</v>
      </c>
      <c r="L398" s="42"/>
      <c r="M398" s="44"/>
      <c r="N398" s="44"/>
      <c r="O398" s="42">
        <v>2.2999999999999998</v>
      </c>
      <c r="P398" s="42"/>
      <c r="Q398" s="44"/>
    </row>
    <row r="399" spans="1:17">
      <c r="A399" s="14"/>
      <c r="B399" s="39"/>
      <c r="C399" s="42"/>
      <c r="D399" s="42"/>
      <c r="E399" s="44"/>
      <c r="F399" s="44"/>
      <c r="G399" s="42"/>
      <c r="H399" s="42"/>
      <c r="I399" s="40"/>
      <c r="J399" s="44"/>
      <c r="K399" s="42"/>
      <c r="L399" s="42"/>
      <c r="M399" s="44"/>
      <c r="N399" s="44"/>
      <c r="O399" s="42"/>
      <c r="P399" s="42"/>
      <c r="Q399" s="44"/>
    </row>
    <row r="400" spans="1:17">
      <c r="A400" s="14"/>
      <c r="B400" s="64" t="s">
        <v>347</v>
      </c>
      <c r="C400" s="66">
        <v>3.1</v>
      </c>
      <c r="D400" s="66"/>
      <c r="E400" s="37"/>
      <c r="F400" s="37"/>
      <c r="G400" s="66" t="s">
        <v>306</v>
      </c>
      <c r="H400" s="66"/>
      <c r="I400" s="37"/>
      <c r="J400" s="37"/>
      <c r="K400" s="66" t="s">
        <v>306</v>
      </c>
      <c r="L400" s="66"/>
      <c r="M400" s="37"/>
      <c r="N400" s="37"/>
      <c r="O400" s="66">
        <v>3.1</v>
      </c>
      <c r="P400" s="66"/>
      <c r="Q400" s="37"/>
    </row>
    <row r="401" spans="1:17" ht="15.75" thickBot="1">
      <c r="A401" s="14"/>
      <c r="B401" s="64"/>
      <c r="C401" s="154"/>
      <c r="D401" s="154"/>
      <c r="E401" s="155"/>
      <c r="F401" s="37"/>
      <c r="G401" s="154"/>
      <c r="H401" s="154"/>
      <c r="I401" s="155"/>
      <c r="J401" s="37"/>
      <c r="K401" s="154"/>
      <c r="L401" s="154"/>
      <c r="M401" s="155"/>
      <c r="N401" s="37"/>
      <c r="O401" s="154"/>
      <c r="P401" s="154"/>
      <c r="Q401" s="155"/>
    </row>
    <row r="402" spans="1:17" ht="15.75" thickTop="1">
      <c r="A402" s="14"/>
      <c r="B402" s="46" t="s">
        <v>532</v>
      </c>
      <c r="C402" s="157" t="s">
        <v>281</v>
      </c>
      <c r="D402" s="158">
        <v>30.4</v>
      </c>
      <c r="E402" s="159"/>
      <c r="F402" s="44"/>
      <c r="G402" s="157" t="s">
        <v>281</v>
      </c>
      <c r="H402" s="158" t="s">
        <v>531</v>
      </c>
      <c r="I402" s="157" t="s">
        <v>305</v>
      </c>
      <c r="J402" s="44"/>
      <c r="K402" s="157" t="s">
        <v>281</v>
      </c>
      <c r="L402" s="158" t="s">
        <v>370</v>
      </c>
      <c r="M402" s="157" t="s">
        <v>305</v>
      </c>
      <c r="N402" s="44"/>
      <c r="O402" s="157" t="s">
        <v>281</v>
      </c>
      <c r="P402" s="158">
        <v>27.4</v>
      </c>
      <c r="Q402" s="159"/>
    </row>
    <row r="403" spans="1:17" ht="15.75" thickBot="1">
      <c r="A403" s="14"/>
      <c r="B403" s="46"/>
      <c r="C403" s="41"/>
      <c r="D403" s="43"/>
      <c r="E403" s="45"/>
      <c r="F403" s="44"/>
      <c r="G403" s="41"/>
      <c r="H403" s="43"/>
      <c r="I403" s="41"/>
      <c r="J403" s="44"/>
      <c r="K403" s="41"/>
      <c r="L403" s="43"/>
      <c r="M403" s="41"/>
      <c r="N403" s="44"/>
      <c r="O403" s="41"/>
      <c r="P403" s="43"/>
      <c r="Q403" s="45"/>
    </row>
    <row r="404" spans="1:17" ht="15.75" thickTop="1">
      <c r="A404" s="14"/>
      <c r="B404" s="137" t="s">
        <v>533</v>
      </c>
      <c r="C404" s="145"/>
      <c r="D404" s="145"/>
      <c r="E404" s="145"/>
      <c r="F404" s="12"/>
      <c r="G404" s="145"/>
      <c r="H404" s="145"/>
      <c r="I404" s="145"/>
      <c r="J404" s="12"/>
      <c r="K404" s="145"/>
      <c r="L404" s="145"/>
      <c r="M404" s="145"/>
      <c r="N404" s="12"/>
      <c r="O404" s="145"/>
      <c r="P404" s="145"/>
      <c r="Q404" s="145"/>
    </row>
    <row r="405" spans="1:17">
      <c r="A405" s="14"/>
      <c r="B405" s="21"/>
      <c r="C405" s="21"/>
    </row>
    <row r="406" spans="1:17" ht="22.5">
      <c r="A406" s="14"/>
      <c r="B406" s="160">
        <v>-1</v>
      </c>
      <c r="C406" s="147" t="s">
        <v>534</v>
      </c>
    </row>
    <row r="407" spans="1:17">
      <c r="A407" s="14"/>
      <c r="B407" s="33"/>
      <c r="C407" s="33"/>
      <c r="D407" s="33"/>
      <c r="E407" s="33"/>
      <c r="F407" s="33"/>
      <c r="G407" s="33"/>
      <c r="H407" s="33"/>
      <c r="I407" s="33"/>
      <c r="J407" s="33"/>
      <c r="K407" s="33"/>
      <c r="L407" s="33"/>
      <c r="M407" s="33"/>
      <c r="N407" s="33"/>
      <c r="O407" s="33"/>
      <c r="P407" s="33"/>
      <c r="Q407" s="33"/>
    </row>
    <row r="408" spans="1:17">
      <c r="A408" s="14"/>
      <c r="B408" s="21"/>
      <c r="C408" s="21"/>
      <c r="D408" s="21"/>
      <c r="E408" s="21"/>
      <c r="F408" s="21"/>
      <c r="G408" s="21"/>
      <c r="H408" s="21"/>
      <c r="I408" s="21"/>
      <c r="J408" s="21"/>
      <c r="K408" s="21"/>
      <c r="L408" s="21"/>
      <c r="M408" s="21"/>
      <c r="N408" s="21"/>
      <c r="O408" s="21"/>
      <c r="P408" s="21"/>
      <c r="Q408" s="21"/>
    </row>
    <row r="409" spans="1:17" ht="15.75" thickBot="1">
      <c r="A409" s="14"/>
      <c r="B409" s="12"/>
      <c r="C409" s="34" t="s">
        <v>325</v>
      </c>
      <c r="D409" s="34"/>
      <c r="E409" s="34"/>
      <c r="F409" s="34"/>
      <c r="G409" s="34"/>
      <c r="H409" s="34"/>
      <c r="I409" s="34"/>
      <c r="J409" s="34"/>
      <c r="K409" s="34"/>
      <c r="L409" s="34"/>
      <c r="M409" s="34"/>
      <c r="N409" s="34"/>
      <c r="O409" s="34"/>
      <c r="P409" s="34"/>
      <c r="Q409" s="34"/>
    </row>
    <row r="410" spans="1:17" ht="16.5" thickTop="1" thickBot="1">
      <c r="A410" s="14"/>
      <c r="B410" s="12"/>
      <c r="C410" s="159"/>
      <c r="D410" s="159"/>
      <c r="E410" s="159"/>
      <c r="F410" s="12"/>
      <c r="G410" s="36" t="s">
        <v>511</v>
      </c>
      <c r="H410" s="36"/>
      <c r="I410" s="36"/>
      <c r="J410" s="36"/>
      <c r="K410" s="36"/>
      <c r="L410" s="36"/>
      <c r="M410" s="36"/>
      <c r="N410" s="12"/>
      <c r="O410" s="166"/>
      <c r="P410" s="166"/>
      <c r="Q410" s="166"/>
    </row>
    <row r="411" spans="1:17">
      <c r="A411" s="14"/>
      <c r="B411" s="120"/>
      <c r="C411" s="75" t="s">
        <v>512</v>
      </c>
      <c r="D411" s="75"/>
      <c r="E411" s="75"/>
      <c r="F411" s="44"/>
      <c r="G411" s="121" t="s">
        <v>535</v>
      </c>
      <c r="H411" s="121"/>
      <c r="I411" s="121"/>
      <c r="J411" s="61"/>
      <c r="K411" s="121" t="s">
        <v>536</v>
      </c>
      <c r="L411" s="121"/>
      <c r="M411" s="121"/>
      <c r="N411" s="44"/>
      <c r="O411" s="75" t="s">
        <v>517</v>
      </c>
      <c r="P411" s="75"/>
      <c r="Q411" s="75"/>
    </row>
    <row r="412" spans="1:17" ht="15.75" thickBot="1">
      <c r="A412" s="14"/>
      <c r="B412" s="120"/>
      <c r="C412" s="35" t="s">
        <v>513</v>
      </c>
      <c r="D412" s="35"/>
      <c r="E412" s="35"/>
      <c r="F412" s="44"/>
      <c r="G412" s="35" t="s">
        <v>514</v>
      </c>
      <c r="H412" s="35"/>
      <c r="I412" s="35"/>
      <c r="J412" s="44"/>
      <c r="K412" s="35" t="s">
        <v>516</v>
      </c>
      <c r="L412" s="35"/>
      <c r="M412" s="35"/>
      <c r="N412" s="44"/>
      <c r="O412" s="35"/>
      <c r="P412" s="35"/>
      <c r="Q412" s="35"/>
    </row>
    <row r="413" spans="1:17">
      <c r="A413" s="14"/>
      <c r="B413" s="19" t="s">
        <v>518</v>
      </c>
      <c r="C413" s="61"/>
      <c r="D413" s="61"/>
      <c r="E413" s="61"/>
      <c r="F413" s="12"/>
      <c r="G413" s="61"/>
      <c r="H413" s="61"/>
      <c r="I413" s="61"/>
      <c r="J413" s="12"/>
      <c r="K413" s="61"/>
      <c r="L413" s="61"/>
      <c r="M413" s="61"/>
      <c r="N413" s="12"/>
      <c r="O413" s="61"/>
      <c r="P413" s="61"/>
      <c r="Q413" s="61"/>
    </row>
    <row r="414" spans="1:17">
      <c r="A414" s="14"/>
      <c r="B414" s="165" t="s">
        <v>519</v>
      </c>
      <c r="C414" s="37"/>
      <c r="D414" s="37"/>
      <c r="E414" s="37"/>
      <c r="F414" s="24"/>
      <c r="G414" s="37"/>
      <c r="H414" s="37"/>
      <c r="I414" s="37"/>
      <c r="J414" s="24"/>
      <c r="K414" s="37"/>
      <c r="L414" s="37"/>
      <c r="M414" s="37"/>
      <c r="N414" s="24"/>
      <c r="O414" s="37"/>
      <c r="P414" s="37"/>
      <c r="Q414" s="37"/>
    </row>
    <row r="415" spans="1:17">
      <c r="A415" s="14"/>
      <c r="B415" s="39" t="s">
        <v>520</v>
      </c>
      <c r="C415" s="46" t="s">
        <v>281</v>
      </c>
      <c r="D415" s="48">
        <v>5.6</v>
      </c>
      <c r="E415" s="44"/>
      <c r="F415" s="44"/>
      <c r="G415" s="46" t="s">
        <v>281</v>
      </c>
      <c r="H415" s="48" t="s">
        <v>306</v>
      </c>
      <c r="I415" s="44"/>
      <c r="J415" s="44"/>
      <c r="K415" s="46" t="s">
        <v>281</v>
      </c>
      <c r="L415" s="48" t="s">
        <v>537</v>
      </c>
      <c r="M415" s="46" t="s">
        <v>305</v>
      </c>
      <c r="N415" s="44"/>
      <c r="O415" s="46" t="s">
        <v>281</v>
      </c>
      <c r="P415" s="48" t="s">
        <v>306</v>
      </c>
      <c r="Q415" s="44"/>
    </row>
    <row r="416" spans="1:17">
      <c r="A416" s="14"/>
      <c r="B416" s="39"/>
      <c r="C416" s="46"/>
      <c r="D416" s="48"/>
      <c r="E416" s="44"/>
      <c r="F416" s="44"/>
      <c r="G416" s="46"/>
      <c r="H416" s="48"/>
      <c r="I416" s="44"/>
      <c r="J416" s="44"/>
      <c r="K416" s="46"/>
      <c r="L416" s="48"/>
      <c r="M416" s="46"/>
      <c r="N416" s="44"/>
      <c r="O416" s="46"/>
      <c r="P416" s="48"/>
      <c r="Q416" s="44"/>
    </row>
    <row r="417" spans="1:25">
      <c r="A417" s="14"/>
      <c r="B417" s="64" t="s">
        <v>521</v>
      </c>
      <c r="C417" s="68">
        <v>4.0999999999999996</v>
      </c>
      <c r="D417" s="68"/>
      <c r="E417" s="37"/>
      <c r="F417" s="37"/>
      <c r="G417" s="68" t="s">
        <v>306</v>
      </c>
      <c r="H417" s="68"/>
      <c r="I417" s="37"/>
      <c r="J417" s="37"/>
      <c r="K417" s="68" t="s">
        <v>373</v>
      </c>
      <c r="L417" s="68"/>
      <c r="M417" s="67" t="s">
        <v>305</v>
      </c>
      <c r="N417" s="37"/>
      <c r="O417" s="68">
        <v>2.5</v>
      </c>
      <c r="P417" s="68"/>
      <c r="Q417" s="37"/>
    </row>
    <row r="418" spans="1:25">
      <c r="A418" s="14"/>
      <c r="B418" s="64"/>
      <c r="C418" s="68"/>
      <c r="D418" s="68"/>
      <c r="E418" s="37"/>
      <c r="F418" s="37"/>
      <c r="G418" s="68"/>
      <c r="H418" s="68"/>
      <c r="I418" s="37"/>
      <c r="J418" s="37"/>
      <c r="K418" s="68"/>
      <c r="L418" s="68"/>
      <c r="M418" s="67"/>
      <c r="N418" s="37"/>
      <c r="O418" s="68"/>
      <c r="P418" s="68"/>
      <c r="Q418" s="37"/>
    </row>
    <row r="419" spans="1:25">
      <c r="A419" s="14"/>
      <c r="B419" s="39" t="s">
        <v>347</v>
      </c>
      <c r="C419" s="48">
        <v>6.4</v>
      </c>
      <c r="D419" s="48"/>
      <c r="E419" s="44"/>
      <c r="F419" s="44"/>
      <c r="G419" s="48" t="s">
        <v>306</v>
      </c>
      <c r="H419" s="48"/>
      <c r="I419" s="44"/>
      <c r="J419" s="44"/>
      <c r="K419" s="48" t="s">
        <v>454</v>
      </c>
      <c r="L419" s="48"/>
      <c r="M419" s="46" t="s">
        <v>305</v>
      </c>
      <c r="N419" s="44"/>
      <c r="O419" s="48">
        <v>1.1000000000000001</v>
      </c>
      <c r="P419" s="48"/>
      <c r="Q419" s="44"/>
    </row>
    <row r="420" spans="1:25" ht="15.75" thickBot="1">
      <c r="A420" s="14"/>
      <c r="B420" s="39"/>
      <c r="C420" s="97"/>
      <c r="D420" s="97"/>
      <c r="E420" s="83"/>
      <c r="F420" s="44"/>
      <c r="G420" s="97"/>
      <c r="H420" s="97"/>
      <c r="I420" s="83"/>
      <c r="J420" s="44"/>
      <c r="K420" s="97"/>
      <c r="L420" s="97"/>
      <c r="M420" s="98"/>
      <c r="N420" s="44"/>
      <c r="O420" s="97"/>
      <c r="P420" s="97"/>
      <c r="Q420" s="83"/>
    </row>
    <row r="421" spans="1:25">
      <c r="A421" s="14"/>
      <c r="B421" s="67" t="s">
        <v>526</v>
      </c>
      <c r="C421" s="104" t="s">
        <v>281</v>
      </c>
      <c r="D421" s="102">
        <v>16.100000000000001</v>
      </c>
      <c r="E421" s="38"/>
      <c r="F421" s="37"/>
      <c r="G421" s="104" t="s">
        <v>281</v>
      </c>
      <c r="H421" s="102" t="s">
        <v>306</v>
      </c>
      <c r="I421" s="38"/>
      <c r="J421" s="37"/>
      <c r="K421" s="104" t="s">
        <v>281</v>
      </c>
      <c r="L421" s="102" t="s">
        <v>538</v>
      </c>
      <c r="M421" s="104" t="s">
        <v>305</v>
      </c>
      <c r="N421" s="37"/>
      <c r="O421" s="104" t="s">
        <v>281</v>
      </c>
      <c r="P421" s="102">
        <v>3.6</v>
      </c>
      <c r="Q421" s="38"/>
    </row>
    <row r="422" spans="1:25" ht="15.75" thickBot="1">
      <c r="A422" s="14"/>
      <c r="B422" s="67"/>
      <c r="C422" s="106"/>
      <c r="D422" s="108"/>
      <c r="E422" s="91"/>
      <c r="F422" s="37"/>
      <c r="G422" s="106"/>
      <c r="H422" s="108"/>
      <c r="I422" s="91"/>
      <c r="J422" s="37"/>
      <c r="K422" s="106"/>
      <c r="L422" s="108"/>
      <c r="M422" s="106"/>
      <c r="N422" s="37"/>
      <c r="O422" s="106"/>
      <c r="P422" s="108"/>
      <c r="Q422" s="91"/>
    </row>
    <row r="423" spans="1:25" ht="15.75" thickTop="1">
      <c r="A423" s="14"/>
      <c r="B423" s="44" t="s">
        <v>539</v>
      </c>
      <c r="C423" s="44"/>
      <c r="D423" s="44"/>
      <c r="E423" s="44"/>
      <c r="F423" s="44"/>
      <c r="G423" s="44"/>
      <c r="H423" s="44"/>
      <c r="I423" s="44"/>
      <c r="J423" s="44"/>
      <c r="K423" s="44"/>
      <c r="L423" s="44"/>
      <c r="M423" s="44"/>
      <c r="N423" s="44"/>
      <c r="O423" s="44"/>
      <c r="P423" s="44"/>
      <c r="Q423" s="44"/>
      <c r="R423" s="44"/>
      <c r="S423" s="44"/>
      <c r="T423" s="44"/>
      <c r="U423" s="44"/>
      <c r="V423" s="44"/>
      <c r="W423" s="44"/>
      <c r="X423" s="44"/>
      <c r="Y423" s="44"/>
    </row>
    <row r="424" spans="1:25">
      <c r="A424" s="14"/>
      <c r="B424" s="33"/>
      <c r="C424" s="33"/>
      <c r="D424" s="33"/>
      <c r="E424" s="33"/>
      <c r="F424" s="33"/>
      <c r="G424" s="33"/>
      <c r="H424" s="33"/>
      <c r="I424" s="33"/>
      <c r="J424" s="33"/>
      <c r="K424" s="33"/>
      <c r="L424" s="33"/>
      <c r="M424" s="33"/>
    </row>
    <row r="425" spans="1:25">
      <c r="A425" s="14"/>
      <c r="B425" s="21"/>
      <c r="C425" s="21"/>
      <c r="D425" s="21"/>
      <c r="E425" s="21"/>
      <c r="F425" s="21"/>
      <c r="G425" s="21"/>
      <c r="H425" s="21"/>
      <c r="I425" s="21"/>
      <c r="J425" s="21"/>
      <c r="K425" s="21"/>
      <c r="L425" s="21"/>
      <c r="M425" s="21"/>
    </row>
    <row r="426" spans="1:25" ht="15.75" thickBot="1">
      <c r="A426" s="14"/>
      <c r="B426" s="22"/>
      <c r="C426" s="34" t="s">
        <v>279</v>
      </c>
      <c r="D426" s="34"/>
      <c r="E426" s="34"/>
      <c r="F426" s="34"/>
      <c r="G426" s="34"/>
      <c r="H426" s="34"/>
      <c r="I426" s="34"/>
      <c r="J426" s="34"/>
      <c r="K426" s="34"/>
      <c r="L426" s="34"/>
      <c r="M426" s="34"/>
    </row>
    <row r="427" spans="1:25" ht="16.5" thickTop="1" thickBot="1">
      <c r="A427" s="14"/>
      <c r="B427" s="22"/>
      <c r="C427" s="36">
        <v>2013</v>
      </c>
      <c r="D427" s="36"/>
      <c r="E427" s="36"/>
      <c r="F427" s="12"/>
      <c r="G427" s="36">
        <v>2012</v>
      </c>
      <c r="H427" s="36"/>
      <c r="I427" s="36"/>
      <c r="J427" s="12"/>
      <c r="K427" s="36">
        <v>2011</v>
      </c>
      <c r="L427" s="36"/>
      <c r="M427" s="36"/>
    </row>
    <row r="428" spans="1:25">
      <c r="A428" s="14"/>
      <c r="B428" s="85" t="s">
        <v>488</v>
      </c>
      <c r="C428" s="88" t="s">
        <v>281</v>
      </c>
      <c r="D428" s="87" t="s">
        <v>531</v>
      </c>
      <c r="E428" s="88" t="s">
        <v>305</v>
      </c>
      <c r="F428" s="37"/>
      <c r="G428" s="104" t="s">
        <v>281</v>
      </c>
      <c r="H428" s="102">
        <v>4.0999999999999996</v>
      </c>
      <c r="I428" s="38"/>
      <c r="J428" s="37"/>
      <c r="K428" s="104" t="s">
        <v>281</v>
      </c>
      <c r="L428" s="102">
        <v>9.4</v>
      </c>
      <c r="M428" s="38"/>
    </row>
    <row r="429" spans="1:25">
      <c r="A429" s="14"/>
      <c r="B429" s="85"/>
      <c r="C429" s="65"/>
      <c r="D429" s="66"/>
      <c r="E429" s="65"/>
      <c r="F429" s="37"/>
      <c r="G429" s="67"/>
      <c r="H429" s="68"/>
      <c r="I429" s="37"/>
      <c r="J429" s="37"/>
      <c r="K429" s="67"/>
      <c r="L429" s="68"/>
      <c r="M429" s="37"/>
    </row>
    <row r="430" spans="1:25">
      <c r="A430" s="14"/>
      <c r="B430" s="77" t="s">
        <v>489</v>
      </c>
      <c r="C430" s="42" t="s">
        <v>540</v>
      </c>
      <c r="D430" s="42"/>
      <c r="E430" s="40" t="s">
        <v>305</v>
      </c>
      <c r="F430" s="44"/>
      <c r="G430" s="48" t="s">
        <v>410</v>
      </c>
      <c r="H430" s="48"/>
      <c r="I430" s="46" t="s">
        <v>305</v>
      </c>
      <c r="J430" s="44"/>
      <c r="K430" s="48" t="s">
        <v>306</v>
      </c>
      <c r="L430" s="48"/>
      <c r="M430" s="44"/>
    </row>
    <row r="431" spans="1:25" ht="15.75" thickBot="1">
      <c r="A431" s="14"/>
      <c r="B431" s="77"/>
      <c r="C431" s="82"/>
      <c r="D431" s="82"/>
      <c r="E431" s="84"/>
      <c r="F431" s="44"/>
      <c r="G431" s="97"/>
      <c r="H431" s="97"/>
      <c r="I431" s="98"/>
      <c r="J431" s="44"/>
      <c r="K431" s="97"/>
      <c r="L431" s="97"/>
      <c r="M431" s="83"/>
    </row>
    <row r="432" spans="1:25">
      <c r="A432" s="14"/>
      <c r="B432" s="67" t="s">
        <v>136</v>
      </c>
      <c r="C432" s="88" t="s">
        <v>281</v>
      </c>
      <c r="D432" s="87" t="s">
        <v>541</v>
      </c>
      <c r="E432" s="88" t="s">
        <v>305</v>
      </c>
      <c r="F432" s="37"/>
      <c r="G432" s="104" t="s">
        <v>281</v>
      </c>
      <c r="H432" s="102" t="s">
        <v>370</v>
      </c>
      <c r="I432" s="104" t="s">
        <v>305</v>
      </c>
      <c r="J432" s="37"/>
      <c r="K432" s="104" t="s">
        <v>281</v>
      </c>
      <c r="L432" s="102">
        <v>9.4</v>
      </c>
      <c r="M432" s="38"/>
    </row>
    <row r="433" spans="1:25" ht="15.75" thickBot="1">
      <c r="A433" s="14"/>
      <c r="B433" s="67"/>
      <c r="C433" s="89"/>
      <c r="D433" s="92"/>
      <c r="E433" s="89"/>
      <c r="F433" s="37"/>
      <c r="G433" s="106"/>
      <c r="H433" s="108"/>
      <c r="I433" s="106"/>
      <c r="J433" s="37"/>
      <c r="K433" s="106"/>
      <c r="L433" s="108"/>
      <c r="M433" s="91"/>
    </row>
    <row r="434" spans="1:25" ht="15.75" thickTop="1">
      <c r="A434" s="14"/>
      <c r="B434" s="44" t="s">
        <v>542</v>
      </c>
      <c r="C434" s="44"/>
      <c r="D434" s="44"/>
      <c r="E434" s="44"/>
      <c r="F434" s="44"/>
      <c r="G434" s="44"/>
      <c r="H434" s="44"/>
      <c r="I434" s="44"/>
      <c r="J434" s="44"/>
      <c r="K434" s="44"/>
      <c r="L434" s="44"/>
      <c r="M434" s="44"/>
      <c r="N434" s="44"/>
      <c r="O434" s="44"/>
      <c r="P434" s="44"/>
      <c r="Q434" s="44"/>
      <c r="R434" s="44"/>
      <c r="S434" s="44"/>
      <c r="T434" s="44"/>
      <c r="U434" s="44"/>
      <c r="V434" s="44"/>
      <c r="W434" s="44"/>
      <c r="X434" s="44"/>
      <c r="Y434" s="44"/>
    </row>
    <row r="435" spans="1:25">
      <c r="A435" s="14"/>
      <c r="B435" s="44" t="s">
        <v>543</v>
      </c>
      <c r="C435" s="44"/>
      <c r="D435" s="44"/>
      <c r="E435" s="44"/>
      <c r="F435" s="44"/>
      <c r="G435" s="44"/>
      <c r="H435" s="44"/>
      <c r="I435" s="44"/>
      <c r="J435" s="44"/>
      <c r="K435" s="44"/>
      <c r="L435" s="44"/>
      <c r="M435" s="44"/>
      <c r="N435" s="44"/>
      <c r="O435" s="44"/>
      <c r="P435" s="44"/>
      <c r="Q435" s="44"/>
      <c r="R435" s="44"/>
      <c r="S435" s="44"/>
      <c r="T435" s="44"/>
      <c r="U435" s="44"/>
      <c r="V435" s="44"/>
      <c r="W435" s="44"/>
      <c r="X435" s="44"/>
      <c r="Y435" s="44"/>
    </row>
    <row r="436" spans="1:25">
      <c r="A436" s="14"/>
      <c r="B436" s="174"/>
      <c r="C436" s="174"/>
      <c r="D436" s="174"/>
      <c r="E436" s="174"/>
      <c r="F436" s="174"/>
      <c r="G436" s="174"/>
      <c r="H436" s="174"/>
      <c r="I436" s="174"/>
      <c r="J436" s="174"/>
      <c r="K436" s="174"/>
      <c r="L436" s="174"/>
      <c r="M436" s="174"/>
      <c r="N436" s="174"/>
      <c r="O436" s="174"/>
      <c r="P436" s="174"/>
      <c r="Q436" s="174"/>
      <c r="R436" s="174"/>
      <c r="S436" s="174"/>
      <c r="T436" s="174"/>
      <c r="U436" s="174"/>
      <c r="V436" s="174"/>
      <c r="W436" s="174"/>
      <c r="X436" s="174"/>
      <c r="Y436" s="174"/>
    </row>
    <row r="437" spans="1:25">
      <c r="A437" s="14"/>
      <c r="B437" s="44" t="s">
        <v>544</v>
      </c>
      <c r="C437" s="44"/>
      <c r="D437" s="44"/>
      <c r="E437" s="44"/>
      <c r="F437" s="44"/>
      <c r="G437" s="44"/>
      <c r="H437" s="44"/>
      <c r="I437" s="44"/>
      <c r="J437" s="44"/>
      <c r="K437" s="44"/>
      <c r="L437" s="44"/>
      <c r="M437" s="44"/>
      <c r="N437" s="44"/>
      <c r="O437" s="44"/>
      <c r="P437" s="44"/>
      <c r="Q437" s="44"/>
      <c r="R437" s="44"/>
      <c r="S437" s="44"/>
      <c r="T437" s="44"/>
      <c r="U437" s="44"/>
      <c r="V437" s="44"/>
      <c r="W437" s="44"/>
      <c r="X437" s="44"/>
      <c r="Y437" s="44"/>
    </row>
    <row r="438" spans="1:25">
      <c r="A438" s="14"/>
      <c r="B438" s="33"/>
      <c r="C438" s="33"/>
      <c r="D438" s="33"/>
      <c r="E438" s="33"/>
      <c r="F438" s="33"/>
      <c r="G438" s="33"/>
      <c r="H438" s="33"/>
      <c r="I438" s="33"/>
      <c r="J438" s="33"/>
      <c r="K438" s="33"/>
      <c r="L438" s="33"/>
      <c r="M438" s="33"/>
    </row>
    <row r="439" spans="1:25">
      <c r="A439" s="14"/>
      <c r="B439" s="21"/>
      <c r="C439" s="21"/>
      <c r="D439" s="21"/>
      <c r="E439" s="21"/>
      <c r="F439" s="21"/>
      <c r="G439" s="21"/>
      <c r="H439" s="21"/>
      <c r="I439" s="21"/>
      <c r="J439" s="21"/>
      <c r="K439" s="21"/>
      <c r="L439" s="21"/>
      <c r="M439" s="21"/>
    </row>
    <row r="440" spans="1:25" ht="15.75" thickBot="1">
      <c r="A440" s="14"/>
      <c r="B440" s="22"/>
      <c r="C440" s="34" t="s">
        <v>279</v>
      </c>
      <c r="D440" s="34"/>
      <c r="E440" s="34"/>
      <c r="F440" s="34"/>
      <c r="G440" s="34"/>
      <c r="H440" s="34"/>
      <c r="I440" s="34"/>
      <c r="J440" s="34"/>
      <c r="K440" s="34"/>
      <c r="L440" s="34"/>
      <c r="M440" s="34"/>
    </row>
    <row r="441" spans="1:25" ht="16.5" thickTop="1" thickBot="1">
      <c r="A441" s="14"/>
      <c r="B441" s="22"/>
      <c r="C441" s="36">
        <v>2013</v>
      </c>
      <c r="D441" s="36"/>
      <c r="E441" s="36"/>
      <c r="F441" s="12"/>
      <c r="G441" s="36">
        <v>2012</v>
      </c>
      <c r="H441" s="36"/>
      <c r="I441" s="36"/>
      <c r="J441" s="12"/>
      <c r="K441" s="36">
        <v>2011</v>
      </c>
      <c r="L441" s="36"/>
      <c r="M441" s="36"/>
    </row>
    <row r="442" spans="1:25">
      <c r="A442" s="14"/>
      <c r="B442" s="85" t="s">
        <v>492</v>
      </c>
      <c r="C442" s="88" t="s">
        <v>281</v>
      </c>
      <c r="D442" s="87">
        <v>21.4</v>
      </c>
      <c r="E442" s="38"/>
      <c r="F442" s="37"/>
      <c r="G442" s="104" t="s">
        <v>281</v>
      </c>
      <c r="H442" s="102">
        <v>0.4</v>
      </c>
      <c r="I442" s="38"/>
      <c r="J442" s="37"/>
      <c r="K442" s="104" t="s">
        <v>281</v>
      </c>
      <c r="L442" s="102" t="s">
        <v>545</v>
      </c>
      <c r="M442" s="104" t="s">
        <v>305</v>
      </c>
    </row>
    <row r="443" spans="1:25">
      <c r="A443" s="14"/>
      <c r="B443" s="85"/>
      <c r="C443" s="65"/>
      <c r="D443" s="66"/>
      <c r="E443" s="37"/>
      <c r="F443" s="37"/>
      <c r="G443" s="67"/>
      <c r="H443" s="68"/>
      <c r="I443" s="37"/>
      <c r="J443" s="37"/>
      <c r="K443" s="67"/>
      <c r="L443" s="68"/>
      <c r="M443" s="67"/>
    </row>
    <row r="444" spans="1:25">
      <c r="A444" s="14"/>
      <c r="B444" s="77" t="s">
        <v>493</v>
      </c>
      <c r="C444" s="42">
        <v>0.9</v>
      </c>
      <c r="D444" s="42"/>
      <c r="E444" s="44"/>
      <c r="F444" s="44"/>
      <c r="G444" s="48" t="s">
        <v>356</v>
      </c>
      <c r="H444" s="48"/>
      <c r="I444" s="46" t="s">
        <v>305</v>
      </c>
      <c r="J444" s="44"/>
      <c r="K444" s="48">
        <v>0.5</v>
      </c>
      <c r="L444" s="48"/>
      <c r="M444" s="44"/>
    </row>
    <row r="445" spans="1:25">
      <c r="A445" s="14"/>
      <c r="B445" s="77"/>
      <c r="C445" s="42"/>
      <c r="D445" s="42"/>
      <c r="E445" s="44"/>
      <c r="F445" s="44"/>
      <c r="G445" s="48"/>
      <c r="H445" s="48"/>
      <c r="I445" s="46"/>
      <c r="J445" s="44"/>
      <c r="K445" s="48"/>
      <c r="L445" s="48"/>
      <c r="M445" s="44"/>
    </row>
    <row r="446" spans="1:25">
      <c r="A446" s="14"/>
      <c r="B446" s="85" t="s">
        <v>494</v>
      </c>
      <c r="C446" s="66" t="s">
        <v>546</v>
      </c>
      <c r="D446" s="66"/>
      <c r="E446" s="65" t="s">
        <v>305</v>
      </c>
      <c r="F446" s="37"/>
      <c r="G446" s="68" t="s">
        <v>547</v>
      </c>
      <c r="H446" s="68"/>
      <c r="I446" s="67" t="s">
        <v>305</v>
      </c>
      <c r="J446" s="37"/>
      <c r="K446" s="68" t="s">
        <v>306</v>
      </c>
      <c r="L446" s="68"/>
      <c r="M446" s="37"/>
    </row>
    <row r="447" spans="1:25">
      <c r="A447" s="14"/>
      <c r="B447" s="85"/>
      <c r="C447" s="66"/>
      <c r="D447" s="66"/>
      <c r="E447" s="65"/>
      <c r="F447" s="37"/>
      <c r="G447" s="68"/>
      <c r="H447" s="68"/>
      <c r="I447" s="67"/>
      <c r="J447" s="37"/>
      <c r="K447" s="68"/>
      <c r="L447" s="68"/>
      <c r="M447" s="37"/>
    </row>
    <row r="448" spans="1:25" ht="15.75" thickBot="1">
      <c r="A448" s="14"/>
      <c r="B448" s="71" t="s">
        <v>495</v>
      </c>
      <c r="C448" s="82" t="s">
        <v>548</v>
      </c>
      <c r="D448" s="82"/>
      <c r="E448" s="167" t="s">
        <v>305</v>
      </c>
      <c r="F448" s="12"/>
      <c r="G448" s="97" t="s">
        <v>366</v>
      </c>
      <c r="H448" s="97"/>
      <c r="I448" s="168" t="s">
        <v>305</v>
      </c>
      <c r="J448" s="12"/>
      <c r="K448" s="97" t="s">
        <v>327</v>
      </c>
      <c r="L448" s="97"/>
      <c r="M448" s="168" t="s">
        <v>305</v>
      </c>
    </row>
    <row r="449" spans="1:13" ht="15.75" thickBot="1">
      <c r="A449" s="14"/>
      <c r="B449" s="23" t="s">
        <v>136</v>
      </c>
      <c r="C449" s="169" t="s">
        <v>281</v>
      </c>
      <c r="D449" s="170" t="s">
        <v>549</v>
      </c>
      <c r="E449" s="169" t="s">
        <v>305</v>
      </c>
      <c r="F449" s="24"/>
      <c r="G449" s="171" t="s">
        <v>281</v>
      </c>
      <c r="H449" s="172" t="s">
        <v>476</v>
      </c>
      <c r="I449" s="171" t="s">
        <v>305</v>
      </c>
      <c r="J449" s="24"/>
      <c r="K449" s="171" t="s">
        <v>281</v>
      </c>
      <c r="L449" s="172" t="s">
        <v>550</v>
      </c>
      <c r="M449" s="171" t="s">
        <v>305</v>
      </c>
    </row>
  </sheetData>
  <mergeCells count="2034">
    <mergeCell ref="B434:Y434"/>
    <mergeCell ref="B435:Y435"/>
    <mergeCell ref="B436:Y436"/>
    <mergeCell ref="B437:Y437"/>
    <mergeCell ref="B361:Y361"/>
    <mergeCell ref="B362:Y362"/>
    <mergeCell ref="B363:Y363"/>
    <mergeCell ref="B364:Y364"/>
    <mergeCell ref="B365:Y365"/>
    <mergeCell ref="B423:Y423"/>
    <mergeCell ref="B355:Y355"/>
    <mergeCell ref="B356:Y356"/>
    <mergeCell ref="B357:Y357"/>
    <mergeCell ref="B358:Y358"/>
    <mergeCell ref="B359:Y359"/>
    <mergeCell ref="B360:Y360"/>
    <mergeCell ref="B322:Y322"/>
    <mergeCell ref="B323:Y323"/>
    <mergeCell ref="B324:Y324"/>
    <mergeCell ref="B352:Y352"/>
    <mergeCell ref="B353:Y353"/>
    <mergeCell ref="B354:Y354"/>
    <mergeCell ref="B278:Y278"/>
    <mergeCell ref="B297:Y297"/>
    <mergeCell ref="B298:Y298"/>
    <mergeCell ref="B299:Y299"/>
    <mergeCell ref="B300:Y300"/>
    <mergeCell ref="B321:Y321"/>
    <mergeCell ref="B226:Y226"/>
    <mergeCell ref="B227:Y227"/>
    <mergeCell ref="B228:Y228"/>
    <mergeCell ref="B243:Y243"/>
    <mergeCell ref="B244:Y244"/>
    <mergeCell ref="B257:Y257"/>
    <mergeCell ref="B179:Y179"/>
    <mergeCell ref="B201:Y201"/>
    <mergeCell ref="B208:Y208"/>
    <mergeCell ref="B209:Y209"/>
    <mergeCell ref="B210:Y210"/>
    <mergeCell ref="B225:Y225"/>
    <mergeCell ref="B79:Y79"/>
    <mergeCell ref="B106:Y106"/>
    <mergeCell ref="B133:Y133"/>
    <mergeCell ref="B134:Y134"/>
    <mergeCell ref="B155:Y155"/>
    <mergeCell ref="B178:Y178"/>
    <mergeCell ref="A1:A2"/>
    <mergeCell ref="B1:Y1"/>
    <mergeCell ref="B2:Y2"/>
    <mergeCell ref="B3:Y3"/>
    <mergeCell ref="A4:A449"/>
    <mergeCell ref="B4:Y4"/>
    <mergeCell ref="B5:Y5"/>
    <mergeCell ref="B6:Y6"/>
    <mergeCell ref="B34:Y34"/>
    <mergeCell ref="B60:Y60"/>
    <mergeCell ref="J446:J447"/>
    <mergeCell ref="K446:L447"/>
    <mergeCell ref="M446:M447"/>
    <mergeCell ref="C448:D448"/>
    <mergeCell ref="G448:H448"/>
    <mergeCell ref="K448:L448"/>
    <mergeCell ref="B446:B447"/>
    <mergeCell ref="C446:D447"/>
    <mergeCell ref="E446:E447"/>
    <mergeCell ref="F446:F447"/>
    <mergeCell ref="G446:H447"/>
    <mergeCell ref="I446:I447"/>
    <mergeCell ref="M442:M443"/>
    <mergeCell ref="B444:B445"/>
    <mergeCell ref="C444:D445"/>
    <mergeCell ref="E444:E445"/>
    <mergeCell ref="F444:F445"/>
    <mergeCell ref="G444:H445"/>
    <mergeCell ref="I444:I445"/>
    <mergeCell ref="J444:J445"/>
    <mergeCell ref="K444:L445"/>
    <mergeCell ref="M444:M445"/>
    <mergeCell ref="G442:G443"/>
    <mergeCell ref="H442:H443"/>
    <mergeCell ref="I442:I443"/>
    <mergeCell ref="J442:J443"/>
    <mergeCell ref="K442:K443"/>
    <mergeCell ref="L442:L443"/>
    <mergeCell ref="B438:M438"/>
    <mergeCell ref="C440:M440"/>
    <mergeCell ref="C441:E441"/>
    <mergeCell ref="G441:I441"/>
    <mergeCell ref="K441:M441"/>
    <mergeCell ref="B442:B443"/>
    <mergeCell ref="C442:C443"/>
    <mergeCell ref="D442:D443"/>
    <mergeCell ref="E442:E443"/>
    <mergeCell ref="F442:F443"/>
    <mergeCell ref="H432:H433"/>
    <mergeCell ref="I432:I433"/>
    <mergeCell ref="J432:J433"/>
    <mergeCell ref="K432:K433"/>
    <mergeCell ref="L432:L433"/>
    <mergeCell ref="M432:M433"/>
    <mergeCell ref="I430:I431"/>
    <mergeCell ref="J430:J431"/>
    <mergeCell ref="K430:L431"/>
    <mergeCell ref="M430:M431"/>
    <mergeCell ref="B432:B433"/>
    <mergeCell ref="C432:C433"/>
    <mergeCell ref="D432:D433"/>
    <mergeCell ref="E432:E433"/>
    <mergeCell ref="F432:F433"/>
    <mergeCell ref="G432:G433"/>
    <mergeCell ref="I428:I429"/>
    <mergeCell ref="J428:J429"/>
    <mergeCell ref="K428:K429"/>
    <mergeCell ref="L428:L429"/>
    <mergeCell ref="M428:M429"/>
    <mergeCell ref="B430:B431"/>
    <mergeCell ref="C430:D431"/>
    <mergeCell ref="E430:E431"/>
    <mergeCell ref="F430:F431"/>
    <mergeCell ref="G430:H431"/>
    <mergeCell ref="C427:E427"/>
    <mergeCell ref="G427:I427"/>
    <mergeCell ref="K427:M427"/>
    <mergeCell ref="B428:B429"/>
    <mergeCell ref="C428:C429"/>
    <mergeCell ref="D428:D429"/>
    <mergeCell ref="E428:E429"/>
    <mergeCell ref="F428:F429"/>
    <mergeCell ref="G428:G429"/>
    <mergeCell ref="H428:H429"/>
    <mergeCell ref="N421:N422"/>
    <mergeCell ref="O421:O422"/>
    <mergeCell ref="P421:P422"/>
    <mergeCell ref="Q421:Q422"/>
    <mergeCell ref="B424:M424"/>
    <mergeCell ref="C426:M426"/>
    <mergeCell ref="H421:H422"/>
    <mergeCell ref="I421:I422"/>
    <mergeCell ref="J421:J422"/>
    <mergeCell ref="K421:K422"/>
    <mergeCell ref="L421:L422"/>
    <mergeCell ref="M421:M422"/>
    <mergeCell ref="B421:B422"/>
    <mergeCell ref="C421:C422"/>
    <mergeCell ref="D421:D422"/>
    <mergeCell ref="E421:E422"/>
    <mergeCell ref="F421:F422"/>
    <mergeCell ref="G421:G422"/>
    <mergeCell ref="J419:J420"/>
    <mergeCell ref="K419:L420"/>
    <mergeCell ref="M419:M420"/>
    <mergeCell ref="N419:N420"/>
    <mergeCell ref="O419:P420"/>
    <mergeCell ref="Q419:Q420"/>
    <mergeCell ref="B419:B420"/>
    <mergeCell ref="C419:D420"/>
    <mergeCell ref="E419:E420"/>
    <mergeCell ref="F419:F420"/>
    <mergeCell ref="G419:H420"/>
    <mergeCell ref="I419:I420"/>
    <mergeCell ref="J417:J418"/>
    <mergeCell ref="K417:L418"/>
    <mergeCell ref="M417:M418"/>
    <mergeCell ref="N417:N418"/>
    <mergeCell ref="O417:P418"/>
    <mergeCell ref="Q417:Q418"/>
    <mergeCell ref="N415:N416"/>
    <mergeCell ref="O415:O416"/>
    <mergeCell ref="P415:P416"/>
    <mergeCell ref="Q415:Q416"/>
    <mergeCell ref="B417:B418"/>
    <mergeCell ref="C417:D418"/>
    <mergeCell ref="E417:E418"/>
    <mergeCell ref="F417:F418"/>
    <mergeCell ref="G417:H418"/>
    <mergeCell ref="I417:I418"/>
    <mergeCell ref="H415:H416"/>
    <mergeCell ref="I415:I416"/>
    <mergeCell ref="J415:J416"/>
    <mergeCell ref="K415:K416"/>
    <mergeCell ref="L415:L416"/>
    <mergeCell ref="M415:M416"/>
    <mergeCell ref="B415:B416"/>
    <mergeCell ref="C415:C416"/>
    <mergeCell ref="D415:D416"/>
    <mergeCell ref="E415:E416"/>
    <mergeCell ref="F415:F416"/>
    <mergeCell ref="G415:G416"/>
    <mergeCell ref="C413:E413"/>
    <mergeCell ref="G413:I413"/>
    <mergeCell ref="K413:M413"/>
    <mergeCell ref="O413:Q413"/>
    <mergeCell ref="C414:E414"/>
    <mergeCell ref="G414:I414"/>
    <mergeCell ref="K414:M414"/>
    <mergeCell ref="O414:Q414"/>
    <mergeCell ref="G412:I412"/>
    <mergeCell ref="J411:J412"/>
    <mergeCell ref="K411:M411"/>
    <mergeCell ref="K412:M412"/>
    <mergeCell ref="N411:N412"/>
    <mergeCell ref="O411:Q412"/>
    <mergeCell ref="B407:Q407"/>
    <mergeCell ref="C409:Q409"/>
    <mergeCell ref="C410:E410"/>
    <mergeCell ref="G410:M410"/>
    <mergeCell ref="O410:Q410"/>
    <mergeCell ref="B411:B412"/>
    <mergeCell ref="C411:E411"/>
    <mergeCell ref="C412:E412"/>
    <mergeCell ref="F411:F412"/>
    <mergeCell ref="G411:I411"/>
    <mergeCell ref="N402:N403"/>
    <mergeCell ref="O402:O403"/>
    <mergeCell ref="P402:P403"/>
    <mergeCell ref="Q402:Q403"/>
    <mergeCell ref="C404:E404"/>
    <mergeCell ref="G404:I404"/>
    <mergeCell ref="K404:M404"/>
    <mergeCell ref="O404:Q404"/>
    <mergeCell ref="H402:H403"/>
    <mergeCell ref="I402:I403"/>
    <mergeCell ref="J402:J403"/>
    <mergeCell ref="K402:K403"/>
    <mergeCell ref="L402:L403"/>
    <mergeCell ref="M402:M403"/>
    <mergeCell ref="B402:B403"/>
    <mergeCell ref="C402:C403"/>
    <mergeCell ref="D402:D403"/>
    <mergeCell ref="E402:E403"/>
    <mergeCell ref="F402:F403"/>
    <mergeCell ref="G402:G403"/>
    <mergeCell ref="J400:J401"/>
    <mergeCell ref="K400:L401"/>
    <mergeCell ref="M400:M401"/>
    <mergeCell ref="N400:N401"/>
    <mergeCell ref="O400:P401"/>
    <mergeCell ref="Q400:Q401"/>
    <mergeCell ref="B400:B401"/>
    <mergeCell ref="C400:D401"/>
    <mergeCell ref="E400:E401"/>
    <mergeCell ref="F400:F401"/>
    <mergeCell ref="G400:H401"/>
    <mergeCell ref="I400:I401"/>
    <mergeCell ref="J398:J399"/>
    <mergeCell ref="K398:L399"/>
    <mergeCell ref="M398:M399"/>
    <mergeCell ref="N398:N399"/>
    <mergeCell ref="O398:P399"/>
    <mergeCell ref="Q398:Q399"/>
    <mergeCell ref="B398:B399"/>
    <mergeCell ref="C398:D399"/>
    <mergeCell ref="E398:E399"/>
    <mergeCell ref="F398:F399"/>
    <mergeCell ref="G398:H399"/>
    <mergeCell ref="I398:I399"/>
    <mergeCell ref="J396:J397"/>
    <mergeCell ref="K396:L397"/>
    <mergeCell ref="M396:M397"/>
    <mergeCell ref="N396:N397"/>
    <mergeCell ref="O396:P397"/>
    <mergeCell ref="Q396:Q397"/>
    <mergeCell ref="N394:N395"/>
    <mergeCell ref="O394:O395"/>
    <mergeCell ref="P394:P395"/>
    <mergeCell ref="Q394:Q395"/>
    <mergeCell ref="B396:B397"/>
    <mergeCell ref="C396:D397"/>
    <mergeCell ref="E396:E397"/>
    <mergeCell ref="F396:F397"/>
    <mergeCell ref="G396:H397"/>
    <mergeCell ref="I396:I397"/>
    <mergeCell ref="H394:H395"/>
    <mergeCell ref="I394:I395"/>
    <mergeCell ref="J394:J395"/>
    <mergeCell ref="K394:K395"/>
    <mergeCell ref="L394:L395"/>
    <mergeCell ref="M394:M395"/>
    <mergeCell ref="C393:E393"/>
    <mergeCell ref="G393:I393"/>
    <mergeCell ref="K393:M393"/>
    <mergeCell ref="O393:Q393"/>
    <mergeCell ref="B394:B395"/>
    <mergeCell ref="C394:C395"/>
    <mergeCell ref="D394:D395"/>
    <mergeCell ref="E394:E395"/>
    <mergeCell ref="F394:F395"/>
    <mergeCell ref="G394:G395"/>
    <mergeCell ref="K390:M390"/>
    <mergeCell ref="K391:M391"/>
    <mergeCell ref="N390:N391"/>
    <mergeCell ref="O390:Q391"/>
    <mergeCell ref="C392:E392"/>
    <mergeCell ref="G392:I392"/>
    <mergeCell ref="K392:M392"/>
    <mergeCell ref="O392:Q392"/>
    <mergeCell ref="C389:E389"/>
    <mergeCell ref="G389:M389"/>
    <mergeCell ref="O389:Q389"/>
    <mergeCell ref="B390:B391"/>
    <mergeCell ref="C390:E390"/>
    <mergeCell ref="C391:E391"/>
    <mergeCell ref="F390:F391"/>
    <mergeCell ref="G390:I390"/>
    <mergeCell ref="G391:I391"/>
    <mergeCell ref="J390:J391"/>
    <mergeCell ref="N384:N385"/>
    <mergeCell ref="O384:O385"/>
    <mergeCell ref="P384:P385"/>
    <mergeCell ref="Q384:Q385"/>
    <mergeCell ref="B386:Q386"/>
    <mergeCell ref="C388:Q388"/>
    <mergeCell ref="H384:H385"/>
    <mergeCell ref="I384:I385"/>
    <mergeCell ref="J384:J385"/>
    <mergeCell ref="K384:K385"/>
    <mergeCell ref="L384:L385"/>
    <mergeCell ref="M384:M385"/>
    <mergeCell ref="B384:B385"/>
    <mergeCell ref="C384:C385"/>
    <mergeCell ref="D384:D385"/>
    <mergeCell ref="E384:E385"/>
    <mergeCell ref="F384:F385"/>
    <mergeCell ref="G384:G385"/>
    <mergeCell ref="J382:J383"/>
    <mergeCell ref="K382:L383"/>
    <mergeCell ref="M382:M383"/>
    <mergeCell ref="N382:N383"/>
    <mergeCell ref="O382:P383"/>
    <mergeCell ref="Q382:Q383"/>
    <mergeCell ref="B382:B383"/>
    <mergeCell ref="C382:D383"/>
    <mergeCell ref="E382:E383"/>
    <mergeCell ref="F382:F383"/>
    <mergeCell ref="G382:H383"/>
    <mergeCell ref="I382:I383"/>
    <mergeCell ref="J380:J381"/>
    <mergeCell ref="K380:L381"/>
    <mergeCell ref="M380:M381"/>
    <mergeCell ref="N380:N381"/>
    <mergeCell ref="O380:P381"/>
    <mergeCell ref="Q380:Q381"/>
    <mergeCell ref="B380:B381"/>
    <mergeCell ref="C380:D381"/>
    <mergeCell ref="E380:E381"/>
    <mergeCell ref="F380:F381"/>
    <mergeCell ref="G380:H381"/>
    <mergeCell ref="I380:I381"/>
    <mergeCell ref="J378:J379"/>
    <mergeCell ref="K378:L379"/>
    <mergeCell ref="M378:M379"/>
    <mergeCell ref="N378:N379"/>
    <mergeCell ref="O378:P379"/>
    <mergeCell ref="Q378:Q379"/>
    <mergeCell ref="B378:B379"/>
    <mergeCell ref="C378:D379"/>
    <mergeCell ref="E378:E379"/>
    <mergeCell ref="F378:F379"/>
    <mergeCell ref="G378:H379"/>
    <mergeCell ref="I378:I379"/>
    <mergeCell ref="J376:J377"/>
    <mergeCell ref="K376:L377"/>
    <mergeCell ref="M376:M377"/>
    <mergeCell ref="N376:N377"/>
    <mergeCell ref="O376:P377"/>
    <mergeCell ref="Q376:Q377"/>
    <mergeCell ref="N374:N375"/>
    <mergeCell ref="O374:O375"/>
    <mergeCell ref="P374:P375"/>
    <mergeCell ref="Q374:Q375"/>
    <mergeCell ref="B376:B377"/>
    <mergeCell ref="C376:D377"/>
    <mergeCell ref="E376:E377"/>
    <mergeCell ref="F376:F377"/>
    <mergeCell ref="G376:H377"/>
    <mergeCell ref="I376:I377"/>
    <mergeCell ref="H374:H375"/>
    <mergeCell ref="I374:I375"/>
    <mergeCell ref="J374:J375"/>
    <mergeCell ref="K374:K375"/>
    <mergeCell ref="L374:L375"/>
    <mergeCell ref="M374:M375"/>
    <mergeCell ref="B374:B375"/>
    <mergeCell ref="C374:C375"/>
    <mergeCell ref="D374:D375"/>
    <mergeCell ref="E374:E375"/>
    <mergeCell ref="F374:F375"/>
    <mergeCell ref="G374:G375"/>
    <mergeCell ref="C372:E372"/>
    <mergeCell ref="G372:I372"/>
    <mergeCell ref="K372:M372"/>
    <mergeCell ref="O372:Q372"/>
    <mergeCell ref="C373:E373"/>
    <mergeCell ref="G373:I373"/>
    <mergeCell ref="K373:M373"/>
    <mergeCell ref="O373:Q373"/>
    <mergeCell ref="G371:I371"/>
    <mergeCell ref="J370:J371"/>
    <mergeCell ref="K370:M370"/>
    <mergeCell ref="K371:M371"/>
    <mergeCell ref="N370:N371"/>
    <mergeCell ref="O370:Q371"/>
    <mergeCell ref="B366:Q366"/>
    <mergeCell ref="C368:Q368"/>
    <mergeCell ref="C369:E369"/>
    <mergeCell ref="G369:M369"/>
    <mergeCell ref="O369:Q369"/>
    <mergeCell ref="B370:B371"/>
    <mergeCell ref="C370:E370"/>
    <mergeCell ref="C371:E371"/>
    <mergeCell ref="F370:F371"/>
    <mergeCell ref="G370:I370"/>
    <mergeCell ref="T350:T351"/>
    <mergeCell ref="U350:U351"/>
    <mergeCell ref="V350:V351"/>
    <mergeCell ref="W350:W351"/>
    <mergeCell ref="X350:X351"/>
    <mergeCell ref="Y350:Y351"/>
    <mergeCell ref="N350:N351"/>
    <mergeCell ref="O350:O351"/>
    <mergeCell ref="P350:P351"/>
    <mergeCell ref="Q350:Q351"/>
    <mergeCell ref="R350:R351"/>
    <mergeCell ref="S350:S351"/>
    <mergeCell ref="H350:H351"/>
    <mergeCell ref="I350:I351"/>
    <mergeCell ref="J350:J351"/>
    <mergeCell ref="K350:K351"/>
    <mergeCell ref="L350:L351"/>
    <mergeCell ref="M350:M351"/>
    <mergeCell ref="B350:B351"/>
    <mergeCell ref="C350:C351"/>
    <mergeCell ref="D350:D351"/>
    <mergeCell ref="E350:E351"/>
    <mergeCell ref="F350:F351"/>
    <mergeCell ref="G350:G351"/>
    <mergeCell ref="R348:R349"/>
    <mergeCell ref="S348:T349"/>
    <mergeCell ref="U348:U349"/>
    <mergeCell ref="V348:V349"/>
    <mergeCell ref="W348:X349"/>
    <mergeCell ref="Y348:Y349"/>
    <mergeCell ref="J348:J349"/>
    <mergeCell ref="K348:L349"/>
    <mergeCell ref="M348:M349"/>
    <mergeCell ref="N348:N349"/>
    <mergeCell ref="O348:P349"/>
    <mergeCell ref="Q348:Q349"/>
    <mergeCell ref="B348:B349"/>
    <mergeCell ref="C348:D349"/>
    <mergeCell ref="E348:E349"/>
    <mergeCell ref="F348:F349"/>
    <mergeCell ref="G348:H349"/>
    <mergeCell ref="I348:I349"/>
    <mergeCell ref="R346:R347"/>
    <mergeCell ref="S346:T347"/>
    <mergeCell ref="U346:U347"/>
    <mergeCell ref="V346:V347"/>
    <mergeCell ref="W346:X347"/>
    <mergeCell ref="Y346:Y347"/>
    <mergeCell ref="J346:J347"/>
    <mergeCell ref="K346:L347"/>
    <mergeCell ref="M346:M347"/>
    <mergeCell ref="N346:N347"/>
    <mergeCell ref="O346:P347"/>
    <mergeCell ref="Q346:Q347"/>
    <mergeCell ref="B346:B347"/>
    <mergeCell ref="C346:D347"/>
    <mergeCell ref="E346:E347"/>
    <mergeCell ref="F346:F347"/>
    <mergeCell ref="G346:H347"/>
    <mergeCell ref="I346:I347"/>
    <mergeCell ref="R344:R345"/>
    <mergeCell ref="S344:T345"/>
    <mergeCell ref="U344:U345"/>
    <mergeCell ref="V344:V345"/>
    <mergeCell ref="W344:X345"/>
    <mergeCell ref="Y344:Y345"/>
    <mergeCell ref="J344:J345"/>
    <mergeCell ref="K344:L345"/>
    <mergeCell ref="M344:M345"/>
    <mergeCell ref="N344:N345"/>
    <mergeCell ref="O344:P345"/>
    <mergeCell ref="Q344:Q345"/>
    <mergeCell ref="B344:B345"/>
    <mergeCell ref="C344:D345"/>
    <mergeCell ref="E344:E345"/>
    <mergeCell ref="F344:F345"/>
    <mergeCell ref="G344:H345"/>
    <mergeCell ref="I344:I345"/>
    <mergeCell ref="R342:R343"/>
    <mergeCell ref="S342:T343"/>
    <mergeCell ref="U342:U343"/>
    <mergeCell ref="V342:V343"/>
    <mergeCell ref="W342:X343"/>
    <mergeCell ref="Y342:Y343"/>
    <mergeCell ref="J342:J343"/>
    <mergeCell ref="K342:L343"/>
    <mergeCell ref="M342:M343"/>
    <mergeCell ref="N342:N343"/>
    <mergeCell ref="O342:P343"/>
    <mergeCell ref="Q342:Q343"/>
    <mergeCell ref="B342:B343"/>
    <mergeCell ref="C342:D343"/>
    <mergeCell ref="E342:E343"/>
    <mergeCell ref="F342:F343"/>
    <mergeCell ref="G342:H343"/>
    <mergeCell ref="I342:I343"/>
    <mergeCell ref="T340:T341"/>
    <mergeCell ref="U340:U341"/>
    <mergeCell ref="V340:V341"/>
    <mergeCell ref="W340:W341"/>
    <mergeCell ref="X340:X341"/>
    <mergeCell ref="Y340:Y341"/>
    <mergeCell ref="N340:N341"/>
    <mergeCell ref="O340:O341"/>
    <mergeCell ref="P340:P341"/>
    <mergeCell ref="Q340:Q341"/>
    <mergeCell ref="R340:R341"/>
    <mergeCell ref="S340:S341"/>
    <mergeCell ref="H340:H341"/>
    <mergeCell ref="I340:I341"/>
    <mergeCell ref="J340:J341"/>
    <mergeCell ref="K340:K341"/>
    <mergeCell ref="L340:L341"/>
    <mergeCell ref="M340:M341"/>
    <mergeCell ref="B340:B341"/>
    <mergeCell ref="C340:C341"/>
    <mergeCell ref="D340:D341"/>
    <mergeCell ref="E340:E341"/>
    <mergeCell ref="F340:F341"/>
    <mergeCell ref="G340:G341"/>
    <mergeCell ref="C339:E339"/>
    <mergeCell ref="G339:I339"/>
    <mergeCell ref="K339:M339"/>
    <mergeCell ref="O339:Q339"/>
    <mergeCell ref="S339:U339"/>
    <mergeCell ref="W339:Y339"/>
    <mergeCell ref="T337:T338"/>
    <mergeCell ref="U337:U338"/>
    <mergeCell ref="V337:V338"/>
    <mergeCell ref="W337:W338"/>
    <mergeCell ref="X337:X338"/>
    <mergeCell ref="Y337:Y338"/>
    <mergeCell ref="N337:N338"/>
    <mergeCell ref="O337:O338"/>
    <mergeCell ref="P337:P338"/>
    <mergeCell ref="Q337:Q338"/>
    <mergeCell ref="R337:R338"/>
    <mergeCell ref="S337:S338"/>
    <mergeCell ref="H337:H338"/>
    <mergeCell ref="I337:I338"/>
    <mergeCell ref="J337:J338"/>
    <mergeCell ref="K337:K338"/>
    <mergeCell ref="L337:L338"/>
    <mergeCell ref="M337:M338"/>
    <mergeCell ref="B337:B338"/>
    <mergeCell ref="C337:C338"/>
    <mergeCell ref="D337:D338"/>
    <mergeCell ref="E337:E338"/>
    <mergeCell ref="F337:F338"/>
    <mergeCell ref="G337:G338"/>
    <mergeCell ref="R335:R336"/>
    <mergeCell ref="S335:T336"/>
    <mergeCell ref="U335:U336"/>
    <mergeCell ref="V335:V336"/>
    <mergeCell ref="W335:X336"/>
    <mergeCell ref="Y335:Y336"/>
    <mergeCell ref="J335:J336"/>
    <mergeCell ref="K335:L336"/>
    <mergeCell ref="M335:M336"/>
    <mergeCell ref="N335:N336"/>
    <mergeCell ref="O335:P336"/>
    <mergeCell ref="Q335:Q336"/>
    <mergeCell ref="B335:B336"/>
    <mergeCell ref="C335:D336"/>
    <mergeCell ref="E335:E336"/>
    <mergeCell ref="F335:F336"/>
    <mergeCell ref="G335:H336"/>
    <mergeCell ref="I335:I336"/>
    <mergeCell ref="T333:T334"/>
    <mergeCell ref="U333:U334"/>
    <mergeCell ref="V333:V334"/>
    <mergeCell ref="W333:W334"/>
    <mergeCell ref="X333:X334"/>
    <mergeCell ref="Y333:Y334"/>
    <mergeCell ref="N333:N334"/>
    <mergeCell ref="O333:O334"/>
    <mergeCell ref="P333:P334"/>
    <mergeCell ref="Q333:Q334"/>
    <mergeCell ref="R333:R334"/>
    <mergeCell ref="S333:S334"/>
    <mergeCell ref="H333:H334"/>
    <mergeCell ref="I333:I334"/>
    <mergeCell ref="J333:J334"/>
    <mergeCell ref="K333:K334"/>
    <mergeCell ref="L333:L334"/>
    <mergeCell ref="M333:M334"/>
    <mergeCell ref="B333:B334"/>
    <mergeCell ref="C333:C334"/>
    <mergeCell ref="D333:D334"/>
    <mergeCell ref="E333:E334"/>
    <mergeCell ref="F333:F334"/>
    <mergeCell ref="G333:G334"/>
    <mergeCell ref="C332:E332"/>
    <mergeCell ref="G332:I332"/>
    <mergeCell ref="K332:M332"/>
    <mergeCell ref="O332:Q332"/>
    <mergeCell ref="S332:U332"/>
    <mergeCell ref="W332:Y332"/>
    <mergeCell ref="V329:V330"/>
    <mergeCell ref="W329:Y330"/>
    <mergeCell ref="C331:E331"/>
    <mergeCell ref="G331:I331"/>
    <mergeCell ref="K331:M331"/>
    <mergeCell ref="O331:Q331"/>
    <mergeCell ref="S331:U331"/>
    <mergeCell ref="W331:Y331"/>
    <mergeCell ref="K329:M330"/>
    <mergeCell ref="N329:N330"/>
    <mergeCell ref="O329:Q329"/>
    <mergeCell ref="O330:Q330"/>
    <mergeCell ref="R329:R330"/>
    <mergeCell ref="S329:U330"/>
    <mergeCell ref="B329:B330"/>
    <mergeCell ref="C329:E329"/>
    <mergeCell ref="C330:E330"/>
    <mergeCell ref="F329:F330"/>
    <mergeCell ref="G329:I330"/>
    <mergeCell ref="J329:J330"/>
    <mergeCell ref="B325:Y325"/>
    <mergeCell ref="C327:M327"/>
    <mergeCell ref="O327:Y327"/>
    <mergeCell ref="C328:E328"/>
    <mergeCell ref="G328:M328"/>
    <mergeCell ref="O328:Q328"/>
    <mergeCell ref="S328:Y328"/>
    <mergeCell ref="I316:I317"/>
    <mergeCell ref="J316:J317"/>
    <mergeCell ref="K316:K317"/>
    <mergeCell ref="L316:L317"/>
    <mergeCell ref="M316:M317"/>
    <mergeCell ref="C318:E318"/>
    <mergeCell ref="G318:I318"/>
    <mergeCell ref="K318:M318"/>
    <mergeCell ref="J314:J315"/>
    <mergeCell ref="K314:L315"/>
    <mergeCell ref="M314:M315"/>
    <mergeCell ref="B316:B317"/>
    <mergeCell ref="C316:C317"/>
    <mergeCell ref="D316:D317"/>
    <mergeCell ref="E316:E317"/>
    <mergeCell ref="F316:F317"/>
    <mergeCell ref="G316:G317"/>
    <mergeCell ref="H316:H317"/>
    <mergeCell ref="B314:B315"/>
    <mergeCell ref="C314:D315"/>
    <mergeCell ref="E314:E315"/>
    <mergeCell ref="F314:F315"/>
    <mergeCell ref="G314:H315"/>
    <mergeCell ref="I314:I315"/>
    <mergeCell ref="K310:L311"/>
    <mergeCell ref="M310:M311"/>
    <mergeCell ref="C312:E312"/>
    <mergeCell ref="G312:I312"/>
    <mergeCell ref="K312:M312"/>
    <mergeCell ref="C313:D313"/>
    <mergeCell ref="G313:H313"/>
    <mergeCell ref="K313:L313"/>
    <mergeCell ref="J308:J309"/>
    <mergeCell ref="K308:L309"/>
    <mergeCell ref="M308:M309"/>
    <mergeCell ref="B310:B311"/>
    <mergeCell ref="C310:D311"/>
    <mergeCell ref="E310:E311"/>
    <mergeCell ref="F310:F311"/>
    <mergeCell ref="G310:H311"/>
    <mergeCell ref="I310:I311"/>
    <mergeCell ref="J310:J311"/>
    <mergeCell ref="B308:B309"/>
    <mergeCell ref="C308:D309"/>
    <mergeCell ref="E308:E309"/>
    <mergeCell ref="F308:F309"/>
    <mergeCell ref="G308:H309"/>
    <mergeCell ref="I308:I309"/>
    <mergeCell ref="I305:I306"/>
    <mergeCell ref="J305:J306"/>
    <mergeCell ref="K305:K306"/>
    <mergeCell ref="L305:L306"/>
    <mergeCell ref="M305:M306"/>
    <mergeCell ref="C307:E307"/>
    <mergeCell ref="G307:I307"/>
    <mergeCell ref="K307:M307"/>
    <mergeCell ref="C304:E304"/>
    <mergeCell ref="G304:I304"/>
    <mergeCell ref="K304:M304"/>
    <mergeCell ref="B305:B306"/>
    <mergeCell ref="C305:C306"/>
    <mergeCell ref="D305:D306"/>
    <mergeCell ref="E305:E306"/>
    <mergeCell ref="F305:F306"/>
    <mergeCell ref="G305:G306"/>
    <mergeCell ref="H305:H306"/>
    <mergeCell ref="N295:N296"/>
    <mergeCell ref="O295:O296"/>
    <mergeCell ref="P295:P296"/>
    <mergeCell ref="Q295:Q296"/>
    <mergeCell ref="B301:M301"/>
    <mergeCell ref="C303:M303"/>
    <mergeCell ref="H295:H296"/>
    <mergeCell ref="I295:I296"/>
    <mergeCell ref="J295:J296"/>
    <mergeCell ref="K295:K296"/>
    <mergeCell ref="L295:L296"/>
    <mergeCell ref="M295:M296"/>
    <mergeCell ref="B295:B296"/>
    <mergeCell ref="C295:C296"/>
    <mergeCell ref="D295:D296"/>
    <mergeCell ref="E295:E296"/>
    <mergeCell ref="F295:F296"/>
    <mergeCell ref="G295:G296"/>
    <mergeCell ref="J293:J294"/>
    <mergeCell ref="K293:L294"/>
    <mergeCell ref="M293:M294"/>
    <mergeCell ref="N293:N294"/>
    <mergeCell ref="O293:P294"/>
    <mergeCell ref="Q293:Q294"/>
    <mergeCell ref="B293:B294"/>
    <mergeCell ref="C293:D294"/>
    <mergeCell ref="E293:E294"/>
    <mergeCell ref="F293:F294"/>
    <mergeCell ref="G293:H294"/>
    <mergeCell ref="I293:I294"/>
    <mergeCell ref="J291:J292"/>
    <mergeCell ref="K291:L292"/>
    <mergeCell ref="M291:M292"/>
    <mergeCell ref="N291:N292"/>
    <mergeCell ref="O291:P292"/>
    <mergeCell ref="Q291:Q292"/>
    <mergeCell ref="B291:B292"/>
    <mergeCell ref="C291:D292"/>
    <mergeCell ref="E291:E292"/>
    <mergeCell ref="F291:F292"/>
    <mergeCell ref="G291:H292"/>
    <mergeCell ref="I291:I292"/>
    <mergeCell ref="J289:J290"/>
    <mergeCell ref="K289:L290"/>
    <mergeCell ref="M289:M290"/>
    <mergeCell ref="N289:N290"/>
    <mergeCell ref="O289:P290"/>
    <mergeCell ref="Q289:Q290"/>
    <mergeCell ref="N287:N288"/>
    <mergeCell ref="O287:O288"/>
    <mergeCell ref="P287:P288"/>
    <mergeCell ref="Q287:Q288"/>
    <mergeCell ref="B289:B290"/>
    <mergeCell ref="C289:D290"/>
    <mergeCell ref="E289:E290"/>
    <mergeCell ref="F289:F290"/>
    <mergeCell ref="G289:H290"/>
    <mergeCell ref="I289:I290"/>
    <mergeCell ref="H287:H288"/>
    <mergeCell ref="I287:I288"/>
    <mergeCell ref="J287:J288"/>
    <mergeCell ref="K287:K288"/>
    <mergeCell ref="L287:L288"/>
    <mergeCell ref="M287:M288"/>
    <mergeCell ref="C286:E286"/>
    <mergeCell ref="G286:I286"/>
    <mergeCell ref="K286:M286"/>
    <mergeCell ref="O286:Q286"/>
    <mergeCell ref="B287:B288"/>
    <mergeCell ref="C287:C288"/>
    <mergeCell ref="D287:D288"/>
    <mergeCell ref="E287:E288"/>
    <mergeCell ref="F287:F288"/>
    <mergeCell ref="G287:G288"/>
    <mergeCell ref="O282:Q282"/>
    <mergeCell ref="O283:Q283"/>
    <mergeCell ref="O284:Q284"/>
    <mergeCell ref="C285:E285"/>
    <mergeCell ref="G285:I285"/>
    <mergeCell ref="K285:M285"/>
    <mergeCell ref="O285:Q285"/>
    <mergeCell ref="G284:I284"/>
    <mergeCell ref="J282:J284"/>
    <mergeCell ref="K282:M282"/>
    <mergeCell ref="K283:M283"/>
    <mergeCell ref="K284:M284"/>
    <mergeCell ref="N282:N284"/>
    <mergeCell ref="B279:Q279"/>
    <mergeCell ref="C281:I281"/>
    <mergeCell ref="K281:Q281"/>
    <mergeCell ref="B282:B284"/>
    <mergeCell ref="C282:E282"/>
    <mergeCell ref="C283:E283"/>
    <mergeCell ref="C284:E284"/>
    <mergeCell ref="F282:F284"/>
    <mergeCell ref="G282:I282"/>
    <mergeCell ref="G283:I283"/>
    <mergeCell ref="T273:T274"/>
    <mergeCell ref="U273:U274"/>
    <mergeCell ref="V273:V274"/>
    <mergeCell ref="C275:E275"/>
    <mergeCell ref="G275:H275"/>
    <mergeCell ref="J275:L275"/>
    <mergeCell ref="N275:O275"/>
    <mergeCell ref="Q275:S275"/>
    <mergeCell ref="U275:V275"/>
    <mergeCell ref="N273:N274"/>
    <mergeCell ref="O273:O274"/>
    <mergeCell ref="P273:P274"/>
    <mergeCell ref="Q273:Q274"/>
    <mergeCell ref="R273:R274"/>
    <mergeCell ref="S273:S274"/>
    <mergeCell ref="H273:H274"/>
    <mergeCell ref="I273:I274"/>
    <mergeCell ref="J273:J274"/>
    <mergeCell ref="K273:K274"/>
    <mergeCell ref="L273:L274"/>
    <mergeCell ref="M273:M274"/>
    <mergeCell ref="B273:B274"/>
    <mergeCell ref="C273:C274"/>
    <mergeCell ref="D273:D274"/>
    <mergeCell ref="E273:E274"/>
    <mergeCell ref="F273:F274"/>
    <mergeCell ref="G273:G274"/>
    <mergeCell ref="P271:P272"/>
    <mergeCell ref="Q271:R272"/>
    <mergeCell ref="S271:S272"/>
    <mergeCell ref="T271:T272"/>
    <mergeCell ref="U271:U272"/>
    <mergeCell ref="V271:V272"/>
    <mergeCell ref="I271:I272"/>
    <mergeCell ref="J271:K272"/>
    <mergeCell ref="L271:L272"/>
    <mergeCell ref="M271:M272"/>
    <mergeCell ref="N271:N272"/>
    <mergeCell ref="O271:O272"/>
    <mergeCell ref="B271:B272"/>
    <mergeCell ref="C271:D272"/>
    <mergeCell ref="E271:E272"/>
    <mergeCell ref="F271:F272"/>
    <mergeCell ref="G271:G272"/>
    <mergeCell ref="H271:H272"/>
    <mergeCell ref="P269:P270"/>
    <mergeCell ref="Q269:R270"/>
    <mergeCell ref="S269:S270"/>
    <mergeCell ref="T269:T270"/>
    <mergeCell ref="U269:U270"/>
    <mergeCell ref="V269:V270"/>
    <mergeCell ref="I269:I270"/>
    <mergeCell ref="J269:K270"/>
    <mergeCell ref="L269:L270"/>
    <mergeCell ref="M269:M270"/>
    <mergeCell ref="N269:N270"/>
    <mergeCell ref="O269:O270"/>
    <mergeCell ref="B269:B270"/>
    <mergeCell ref="C269:D270"/>
    <mergeCell ref="E269:E270"/>
    <mergeCell ref="F269:F270"/>
    <mergeCell ref="G269:G270"/>
    <mergeCell ref="H269:H270"/>
    <mergeCell ref="P267:P268"/>
    <mergeCell ref="Q267:R268"/>
    <mergeCell ref="S267:S268"/>
    <mergeCell ref="T267:T268"/>
    <mergeCell ref="U267:U268"/>
    <mergeCell ref="V267:V268"/>
    <mergeCell ref="I267:I268"/>
    <mergeCell ref="J267:K268"/>
    <mergeCell ref="L267:L268"/>
    <mergeCell ref="M267:M268"/>
    <mergeCell ref="N267:N268"/>
    <mergeCell ref="O267:O268"/>
    <mergeCell ref="B267:B268"/>
    <mergeCell ref="C267:D268"/>
    <mergeCell ref="E267:E268"/>
    <mergeCell ref="F267:F268"/>
    <mergeCell ref="G267:G268"/>
    <mergeCell ref="H267:H268"/>
    <mergeCell ref="P265:P266"/>
    <mergeCell ref="Q265:R266"/>
    <mergeCell ref="S265:S266"/>
    <mergeCell ref="T265:T266"/>
    <mergeCell ref="U265:U266"/>
    <mergeCell ref="V265:V266"/>
    <mergeCell ref="I265:I266"/>
    <mergeCell ref="J265:K266"/>
    <mergeCell ref="L265:L266"/>
    <mergeCell ref="M265:M266"/>
    <mergeCell ref="N265:N266"/>
    <mergeCell ref="O265:O266"/>
    <mergeCell ref="B265:B266"/>
    <mergeCell ref="C265:D266"/>
    <mergeCell ref="E265:E266"/>
    <mergeCell ref="F265:F266"/>
    <mergeCell ref="G265:G266"/>
    <mergeCell ref="H265:H266"/>
    <mergeCell ref="Q263:Q264"/>
    <mergeCell ref="R263:R264"/>
    <mergeCell ref="S263:S264"/>
    <mergeCell ref="T263:T264"/>
    <mergeCell ref="U263:U264"/>
    <mergeCell ref="V263:V264"/>
    <mergeCell ref="K263:K264"/>
    <mergeCell ref="L263:L264"/>
    <mergeCell ref="M263:M264"/>
    <mergeCell ref="N263:N264"/>
    <mergeCell ref="O263:O264"/>
    <mergeCell ref="P263:P264"/>
    <mergeCell ref="U262:V262"/>
    <mergeCell ref="B263:B264"/>
    <mergeCell ref="C263:C264"/>
    <mergeCell ref="D263:D264"/>
    <mergeCell ref="E263:E264"/>
    <mergeCell ref="F263:F264"/>
    <mergeCell ref="G263:G264"/>
    <mergeCell ref="H263:H264"/>
    <mergeCell ref="I263:I264"/>
    <mergeCell ref="J263:J264"/>
    <mergeCell ref="B258:V258"/>
    <mergeCell ref="C260:V260"/>
    <mergeCell ref="C261:H261"/>
    <mergeCell ref="J261:O261"/>
    <mergeCell ref="Q261:V261"/>
    <mergeCell ref="C262:E262"/>
    <mergeCell ref="G262:H262"/>
    <mergeCell ref="J262:L262"/>
    <mergeCell ref="N262:O262"/>
    <mergeCell ref="Q262:S262"/>
    <mergeCell ref="I198:I199"/>
    <mergeCell ref="J198:J199"/>
    <mergeCell ref="K198:K199"/>
    <mergeCell ref="L198:L199"/>
    <mergeCell ref="M198:M199"/>
    <mergeCell ref="C200:E200"/>
    <mergeCell ref="G200:I200"/>
    <mergeCell ref="K200:M200"/>
    <mergeCell ref="J196:J197"/>
    <mergeCell ref="K196:L197"/>
    <mergeCell ref="M196:M197"/>
    <mergeCell ref="B198:B199"/>
    <mergeCell ref="C198:C199"/>
    <mergeCell ref="D198:D199"/>
    <mergeCell ref="E198:E199"/>
    <mergeCell ref="F198:F199"/>
    <mergeCell ref="G198:G199"/>
    <mergeCell ref="H198:H199"/>
    <mergeCell ref="M193:M194"/>
    <mergeCell ref="C195:D195"/>
    <mergeCell ref="G195:H195"/>
    <mergeCell ref="K195:L195"/>
    <mergeCell ref="B196:B197"/>
    <mergeCell ref="C196:D197"/>
    <mergeCell ref="E196:E197"/>
    <mergeCell ref="F196:F197"/>
    <mergeCell ref="G196:H197"/>
    <mergeCell ref="I196:I197"/>
    <mergeCell ref="K191:L192"/>
    <mergeCell ref="M191:M192"/>
    <mergeCell ref="B193:B194"/>
    <mergeCell ref="C193:D194"/>
    <mergeCell ref="E193:E194"/>
    <mergeCell ref="F193:F194"/>
    <mergeCell ref="G193:H194"/>
    <mergeCell ref="I193:I194"/>
    <mergeCell ref="J193:J194"/>
    <mergeCell ref="K193:L194"/>
    <mergeCell ref="J189:J190"/>
    <mergeCell ref="K189:L190"/>
    <mergeCell ref="M189:M190"/>
    <mergeCell ref="B191:B192"/>
    <mergeCell ref="C191:D192"/>
    <mergeCell ref="E191:E192"/>
    <mergeCell ref="F191:F192"/>
    <mergeCell ref="G191:H192"/>
    <mergeCell ref="I191:I192"/>
    <mergeCell ref="J191:J192"/>
    <mergeCell ref="B189:B190"/>
    <mergeCell ref="C189:D190"/>
    <mergeCell ref="E189:E190"/>
    <mergeCell ref="F189:F190"/>
    <mergeCell ref="G189:H190"/>
    <mergeCell ref="I189:I190"/>
    <mergeCell ref="C187:D187"/>
    <mergeCell ref="G187:H187"/>
    <mergeCell ref="K187:L187"/>
    <mergeCell ref="C188:D188"/>
    <mergeCell ref="G188:H188"/>
    <mergeCell ref="K188:L188"/>
    <mergeCell ref="H185:H186"/>
    <mergeCell ref="I185:I186"/>
    <mergeCell ref="J185:J186"/>
    <mergeCell ref="K185:K186"/>
    <mergeCell ref="L185:L186"/>
    <mergeCell ref="M185:M186"/>
    <mergeCell ref="B185:B186"/>
    <mergeCell ref="C185:C186"/>
    <mergeCell ref="D185:D186"/>
    <mergeCell ref="E185:E186"/>
    <mergeCell ref="F185:F186"/>
    <mergeCell ref="G185:G186"/>
    <mergeCell ref="B180:M180"/>
    <mergeCell ref="C182:M182"/>
    <mergeCell ref="C183:E183"/>
    <mergeCell ref="G183:I183"/>
    <mergeCell ref="K183:M183"/>
    <mergeCell ref="C184:E184"/>
    <mergeCell ref="G184:I184"/>
    <mergeCell ref="K184:M184"/>
    <mergeCell ref="H176:H177"/>
    <mergeCell ref="I176:I177"/>
    <mergeCell ref="J176:J177"/>
    <mergeCell ref="K176:K177"/>
    <mergeCell ref="L176:L177"/>
    <mergeCell ref="M176:M177"/>
    <mergeCell ref="M173:M174"/>
    <mergeCell ref="C175:D175"/>
    <mergeCell ref="G175:H175"/>
    <mergeCell ref="K175:L175"/>
    <mergeCell ref="B176:B177"/>
    <mergeCell ref="C176:C177"/>
    <mergeCell ref="D176:D177"/>
    <mergeCell ref="E176:E177"/>
    <mergeCell ref="F176:F177"/>
    <mergeCell ref="G176:G177"/>
    <mergeCell ref="K171:L172"/>
    <mergeCell ref="M171:M172"/>
    <mergeCell ref="B173:B174"/>
    <mergeCell ref="C173:D174"/>
    <mergeCell ref="E173:E174"/>
    <mergeCell ref="F173:F174"/>
    <mergeCell ref="G173:H174"/>
    <mergeCell ref="I173:I174"/>
    <mergeCell ref="J173:J174"/>
    <mergeCell ref="K173:L174"/>
    <mergeCell ref="C170:D170"/>
    <mergeCell ref="G170:H170"/>
    <mergeCell ref="K170:L170"/>
    <mergeCell ref="B171:B172"/>
    <mergeCell ref="C171:D172"/>
    <mergeCell ref="E171:E172"/>
    <mergeCell ref="F171:F172"/>
    <mergeCell ref="G171:H172"/>
    <mergeCell ref="I171:I172"/>
    <mergeCell ref="J171:J172"/>
    <mergeCell ref="M166:M167"/>
    <mergeCell ref="B168:B169"/>
    <mergeCell ref="C168:D169"/>
    <mergeCell ref="E168:E169"/>
    <mergeCell ref="F168:F169"/>
    <mergeCell ref="G168:H169"/>
    <mergeCell ref="I168:I169"/>
    <mergeCell ref="J168:J169"/>
    <mergeCell ref="K168:L169"/>
    <mergeCell ref="M168:M169"/>
    <mergeCell ref="K164:L165"/>
    <mergeCell ref="M164:M165"/>
    <mergeCell ref="B166:B167"/>
    <mergeCell ref="C166:D167"/>
    <mergeCell ref="E166:E167"/>
    <mergeCell ref="F166:F167"/>
    <mergeCell ref="G166:H167"/>
    <mergeCell ref="I166:I167"/>
    <mergeCell ref="J166:J167"/>
    <mergeCell ref="K166:L167"/>
    <mergeCell ref="J162:J163"/>
    <mergeCell ref="K162:L163"/>
    <mergeCell ref="M162:M163"/>
    <mergeCell ref="B164:B165"/>
    <mergeCell ref="C164:D165"/>
    <mergeCell ref="E164:E165"/>
    <mergeCell ref="F164:F165"/>
    <mergeCell ref="G164:H165"/>
    <mergeCell ref="I164:I165"/>
    <mergeCell ref="J164:J165"/>
    <mergeCell ref="B162:B163"/>
    <mergeCell ref="C162:D163"/>
    <mergeCell ref="E162:E163"/>
    <mergeCell ref="F162:F163"/>
    <mergeCell ref="G162:H163"/>
    <mergeCell ref="I162:I163"/>
    <mergeCell ref="H160:H161"/>
    <mergeCell ref="I160:I161"/>
    <mergeCell ref="J160:J161"/>
    <mergeCell ref="K160:K161"/>
    <mergeCell ref="L160:L161"/>
    <mergeCell ref="M160:M161"/>
    <mergeCell ref="B160:B161"/>
    <mergeCell ref="C160:C161"/>
    <mergeCell ref="D160:D161"/>
    <mergeCell ref="E160:E161"/>
    <mergeCell ref="F160:F161"/>
    <mergeCell ref="G160:G161"/>
    <mergeCell ref="H153:H154"/>
    <mergeCell ref="I153:I154"/>
    <mergeCell ref="B156:M156"/>
    <mergeCell ref="C158:M158"/>
    <mergeCell ref="C159:E159"/>
    <mergeCell ref="G159:I159"/>
    <mergeCell ref="K159:M159"/>
    <mergeCell ref="B153:B154"/>
    <mergeCell ref="C153:C154"/>
    <mergeCell ref="D153:D154"/>
    <mergeCell ref="E153:E154"/>
    <mergeCell ref="F153:F154"/>
    <mergeCell ref="G153:G154"/>
    <mergeCell ref="B151:B152"/>
    <mergeCell ref="C151:D152"/>
    <mergeCell ref="E151:E152"/>
    <mergeCell ref="F151:F152"/>
    <mergeCell ref="G151:H152"/>
    <mergeCell ref="I151:I152"/>
    <mergeCell ref="B149:B150"/>
    <mergeCell ref="C149:D150"/>
    <mergeCell ref="E149:E150"/>
    <mergeCell ref="F149:F150"/>
    <mergeCell ref="G149:H150"/>
    <mergeCell ref="I149:I150"/>
    <mergeCell ref="B147:B148"/>
    <mergeCell ref="C147:D148"/>
    <mergeCell ref="E147:E148"/>
    <mergeCell ref="F147:F148"/>
    <mergeCell ref="G147:H148"/>
    <mergeCell ref="I147:I148"/>
    <mergeCell ref="B145:B146"/>
    <mergeCell ref="C145:D146"/>
    <mergeCell ref="E145:E146"/>
    <mergeCell ref="F145:F146"/>
    <mergeCell ref="G145:H146"/>
    <mergeCell ref="I145:I146"/>
    <mergeCell ref="B143:B144"/>
    <mergeCell ref="C143:D144"/>
    <mergeCell ref="E143:E144"/>
    <mergeCell ref="F143:F144"/>
    <mergeCell ref="G143:H144"/>
    <mergeCell ref="I143:I144"/>
    <mergeCell ref="H139:H140"/>
    <mergeCell ref="I139:I140"/>
    <mergeCell ref="B141:B142"/>
    <mergeCell ref="C141:D142"/>
    <mergeCell ref="E141:E142"/>
    <mergeCell ref="F141:F142"/>
    <mergeCell ref="G141:H142"/>
    <mergeCell ref="I141:I142"/>
    <mergeCell ref="B139:B140"/>
    <mergeCell ref="C139:C140"/>
    <mergeCell ref="D139:D140"/>
    <mergeCell ref="E139:E140"/>
    <mergeCell ref="F139:F140"/>
    <mergeCell ref="G139:G140"/>
    <mergeCell ref="B135:I135"/>
    <mergeCell ref="B137:B138"/>
    <mergeCell ref="C137:E137"/>
    <mergeCell ref="C138:E138"/>
    <mergeCell ref="F137:F138"/>
    <mergeCell ref="G137:I137"/>
    <mergeCell ref="G138:I138"/>
    <mergeCell ref="T131:T132"/>
    <mergeCell ref="U131:U132"/>
    <mergeCell ref="V131:V132"/>
    <mergeCell ref="W131:W132"/>
    <mergeCell ref="X131:X132"/>
    <mergeCell ref="Y131:Y132"/>
    <mergeCell ref="N131:N132"/>
    <mergeCell ref="O131:O132"/>
    <mergeCell ref="P131:P132"/>
    <mergeCell ref="Q131:Q132"/>
    <mergeCell ref="R131:R132"/>
    <mergeCell ref="S131:S132"/>
    <mergeCell ref="H131:H132"/>
    <mergeCell ref="I131:I132"/>
    <mergeCell ref="J131:J132"/>
    <mergeCell ref="K131:K132"/>
    <mergeCell ref="L131:L132"/>
    <mergeCell ref="M131:M132"/>
    <mergeCell ref="B131:B132"/>
    <mergeCell ref="C131:C132"/>
    <mergeCell ref="D131:D132"/>
    <mergeCell ref="E131:E132"/>
    <mergeCell ref="F131:F132"/>
    <mergeCell ref="G131:G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U115:U116"/>
    <mergeCell ref="V115:V116"/>
    <mergeCell ref="W115:X116"/>
    <mergeCell ref="Y115:Y116"/>
    <mergeCell ref="B117:B118"/>
    <mergeCell ref="C117:D118"/>
    <mergeCell ref="E117:E118"/>
    <mergeCell ref="F117:F118"/>
    <mergeCell ref="G117:H118"/>
    <mergeCell ref="I117:I118"/>
    <mergeCell ref="O115:O116"/>
    <mergeCell ref="P115:P116"/>
    <mergeCell ref="Q115:Q116"/>
    <mergeCell ref="R115:R116"/>
    <mergeCell ref="S115:S116"/>
    <mergeCell ref="T115:T116"/>
    <mergeCell ref="H115:H116"/>
    <mergeCell ref="I115:I116"/>
    <mergeCell ref="J115:J116"/>
    <mergeCell ref="K115:L116"/>
    <mergeCell ref="M115:M116"/>
    <mergeCell ref="N115:N116"/>
    <mergeCell ref="B115:B116"/>
    <mergeCell ref="C115:C116"/>
    <mergeCell ref="D115:D116"/>
    <mergeCell ref="E115:E116"/>
    <mergeCell ref="F115:F116"/>
    <mergeCell ref="G115:G116"/>
    <mergeCell ref="C114:E114"/>
    <mergeCell ref="G114:I114"/>
    <mergeCell ref="K114:M114"/>
    <mergeCell ref="O114:Q114"/>
    <mergeCell ref="S114:U114"/>
    <mergeCell ref="W114:Y114"/>
    <mergeCell ref="V110:V112"/>
    <mergeCell ref="W110:Y110"/>
    <mergeCell ref="W111:Y111"/>
    <mergeCell ref="W112:Y112"/>
    <mergeCell ref="C113:E113"/>
    <mergeCell ref="G113:I113"/>
    <mergeCell ref="K113:M113"/>
    <mergeCell ref="O113:Q113"/>
    <mergeCell ref="S113:U113"/>
    <mergeCell ref="W113:Y113"/>
    <mergeCell ref="O110:Q110"/>
    <mergeCell ref="O111:Q111"/>
    <mergeCell ref="O112:Q112"/>
    <mergeCell ref="R110:R112"/>
    <mergeCell ref="S110:U110"/>
    <mergeCell ref="S111:U111"/>
    <mergeCell ref="S112:U112"/>
    <mergeCell ref="G112:I112"/>
    <mergeCell ref="J110:J112"/>
    <mergeCell ref="K110:M110"/>
    <mergeCell ref="K111:M111"/>
    <mergeCell ref="K112:M112"/>
    <mergeCell ref="N110:N112"/>
    <mergeCell ref="B107:Y107"/>
    <mergeCell ref="C109:M109"/>
    <mergeCell ref="O109:Y109"/>
    <mergeCell ref="B110:B112"/>
    <mergeCell ref="C110:E110"/>
    <mergeCell ref="C111:E111"/>
    <mergeCell ref="C112:E112"/>
    <mergeCell ref="F110:F112"/>
    <mergeCell ref="G110:I110"/>
    <mergeCell ref="G111:I111"/>
    <mergeCell ref="T104:T105"/>
    <mergeCell ref="U104:U105"/>
    <mergeCell ref="V104:V105"/>
    <mergeCell ref="W104:W105"/>
    <mergeCell ref="X104:X105"/>
    <mergeCell ref="Y104:Y105"/>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U88:U89"/>
    <mergeCell ref="V88:V89"/>
    <mergeCell ref="W88:X89"/>
    <mergeCell ref="Y88:Y89"/>
    <mergeCell ref="B90:B91"/>
    <mergeCell ref="C90:D91"/>
    <mergeCell ref="E90:E91"/>
    <mergeCell ref="F90:F91"/>
    <mergeCell ref="G90:H91"/>
    <mergeCell ref="I90:I91"/>
    <mergeCell ref="O88:O89"/>
    <mergeCell ref="P88:P89"/>
    <mergeCell ref="Q88:Q89"/>
    <mergeCell ref="R88:R89"/>
    <mergeCell ref="S88:S89"/>
    <mergeCell ref="T88:T89"/>
    <mergeCell ref="H88:H89"/>
    <mergeCell ref="I88:I89"/>
    <mergeCell ref="J88:J89"/>
    <mergeCell ref="K88:L89"/>
    <mergeCell ref="M88:M89"/>
    <mergeCell ref="N88:N89"/>
    <mergeCell ref="B88:B89"/>
    <mergeCell ref="C88:C89"/>
    <mergeCell ref="D88:D89"/>
    <mergeCell ref="E88:E89"/>
    <mergeCell ref="F88:F89"/>
    <mergeCell ref="G88:G89"/>
    <mergeCell ref="C87:E87"/>
    <mergeCell ref="G87:I87"/>
    <mergeCell ref="K87:M87"/>
    <mergeCell ref="O87:Q87"/>
    <mergeCell ref="S87:U87"/>
    <mergeCell ref="W87:Y87"/>
    <mergeCell ref="V83:V85"/>
    <mergeCell ref="W83:Y83"/>
    <mergeCell ref="W84:Y84"/>
    <mergeCell ref="W85:Y85"/>
    <mergeCell ref="C86:E86"/>
    <mergeCell ref="G86:I86"/>
    <mergeCell ref="K86:M86"/>
    <mergeCell ref="O86:Q86"/>
    <mergeCell ref="S86:U86"/>
    <mergeCell ref="W86:Y86"/>
    <mergeCell ref="N83:N85"/>
    <mergeCell ref="O83:Q83"/>
    <mergeCell ref="O84:Q84"/>
    <mergeCell ref="O85:Q85"/>
    <mergeCell ref="R83:R85"/>
    <mergeCell ref="S83:U83"/>
    <mergeCell ref="S84:U84"/>
    <mergeCell ref="S85:U85"/>
    <mergeCell ref="G83:I83"/>
    <mergeCell ref="G84:I84"/>
    <mergeCell ref="G85:I85"/>
    <mergeCell ref="J83:J85"/>
    <mergeCell ref="K83:M83"/>
    <mergeCell ref="K84:M84"/>
    <mergeCell ref="K85:M85"/>
    <mergeCell ref="N77:N78"/>
    <mergeCell ref="O77:O78"/>
    <mergeCell ref="B80:Y80"/>
    <mergeCell ref="C82:M82"/>
    <mergeCell ref="O82:Y82"/>
    <mergeCell ref="B83:B85"/>
    <mergeCell ref="C83:E83"/>
    <mergeCell ref="C84:E84"/>
    <mergeCell ref="C85:E85"/>
    <mergeCell ref="F83:F85"/>
    <mergeCell ref="H77:H78"/>
    <mergeCell ref="I77:I78"/>
    <mergeCell ref="J77:J78"/>
    <mergeCell ref="K77:K78"/>
    <mergeCell ref="L77:L78"/>
    <mergeCell ref="M77:M78"/>
    <mergeCell ref="B77:B78"/>
    <mergeCell ref="C77:C78"/>
    <mergeCell ref="D77:D78"/>
    <mergeCell ref="E77:E78"/>
    <mergeCell ref="F77:F78"/>
    <mergeCell ref="G77:G78"/>
    <mergeCell ref="I75:I76"/>
    <mergeCell ref="J75:K76"/>
    <mergeCell ref="L75:L76"/>
    <mergeCell ref="M75:M76"/>
    <mergeCell ref="N75:N76"/>
    <mergeCell ref="O75:O76"/>
    <mergeCell ref="B75:B76"/>
    <mergeCell ref="C75:D76"/>
    <mergeCell ref="E75:E76"/>
    <mergeCell ref="F75:F76"/>
    <mergeCell ref="G75:G76"/>
    <mergeCell ref="H75:H76"/>
    <mergeCell ref="I73:I74"/>
    <mergeCell ref="J73:K74"/>
    <mergeCell ref="L73:L74"/>
    <mergeCell ref="M73:M74"/>
    <mergeCell ref="N73:N74"/>
    <mergeCell ref="O73:O74"/>
    <mergeCell ref="B73:B74"/>
    <mergeCell ref="C73:D74"/>
    <mergeCell ref="E73:E74"/>
    <mergeCell ref="F73:F74"/>
    <mergeCell ref="G73:G74"/>
    <mergeCell ref="H73:H74"/>
    <mergeCell ref="I71:I72"/>
    <mergeCell ref="J71:K72"/>
    <mergeCell ref="L71:L72"/>
    <mergeCell ref="M71:M72"/>
    <mergeCell ref="N71:N72"/>
    <mergeCell ref="O71:O72"/>
    <mergeCell ref="B71:B72"/>
    <mergeCell ref="C71:D72"/>
    <mergeCell ref="E71:E72"/>
    <mergeCell ref="F71:F72"/>
    <mergeCell ref="G71:G72"/>
    <mergeCell ref="H71:H72"/>
    <mergeCell ref="I69:I70"/>
    <mergeCell ref="J69:K70"/>
    <mergeCell ref="L69:L70"/>
    <mergeCell ref="M69:M70"/>
    <mergeCell ref="N69:N70"/>
    <mergeCell ref="O69:O70"/>
    <mergeCell ref="L67:L68"/>
    <mergeCell ref="M67:M68"/>
    <mergeCell ref="N67:N68"/>
    <mergeCell ref="O67:O68"/>
    <mergeCell ref="B69:B70"/>
    <mergeCell ref="C69:D70"/>
    <mergeCell ref="E69:E70"/>
    <mergeCell ref="F69:F70"/>
    <mergeCell ref="G69:G70"/>
    <mergeCell ref="H69:H70"/>
    <mergeCell ref="N65:N66"/>
    <mergeCell ref="O65:O66"/>
    <mergeCell ref="B67:B68"/>
    <mergeCell ref="C67:D68"/>
    <mergeCell ref="E67:E68"/>
    <mergeCell ref="F67:F68"/>
    <mergeCell ref="G67:G68"/>
    <mergeCell ref="H67:H68"/>
    <mergeCell ref="I67:I68"/>
    <mergeCell ref="J67:K68"/>
    <mergeCell ref="H65:H66"/>
    <mergeCell ref="I65:I66"/>
    <mergeCell ref="J65:J66"/>
    <mergeCell ref="K65:K66"/>
    <mergeCell ref="L65:L66"/>
    <mergeCell ref="M65:M66"/>
    <mergeCell ref="B65:B66"/>
    <mergeCell ref="C65:C66"/>
    <mergeCell ref="D65:D66"/>
    <mergeCell ref="E65:E66"/>
    <mergeCell ref="F65:F66"/>
    <mergeCell ref="G65:G66"/>
    <mergeCell ref="T58:T59"/>
    <mergeCell ref="U58:U59"/>
    <mergeCell ref="B61:O61"/>
    <mergeCell ref="C63:H63"/>
    <mergeCell ref="J63:O63"/>
    <mergeCell ref="C64:E64"/>
    <mergeCell ref="G64:H64"/>
    <mergeCell ref="J64:L64"/>
    <mergeCell ref="N64:O64"/>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N56:N57"/>
    <mergeCell ref="O56:P57"/>
    <mergeCell ref="Q56:Q57"/>
    <mergeCell ref="R56:R57"/>
    <mergeCell ref="S56:T57"/>
    <mergeCell ref="U56:U57"/>
    <mergeCell ref="U54:U55"/>
    <mergeCell ref="B56:B57"/>
    <mergeCell ref="C56:D57"/>
    <mergeCell ref="E56:E57"/>
    <mergeCell ref="F56:F57"/>
    <mergeCell ref="G56:H57"/>
    <mergeCell ref="I56:I57"/>
    <mergeCell ref="J56:J57"/>
    <mergeCell ref="K56:L57"/>
    <mergeCell ref="M56:M57"/>
    <mergeCell ref="M54:M55"/>
    <mergeCell ref="N54:N55"/>
    <mergeCell ref="O54:P55"/>
    <mergeCell ref="Q54:Q55"/>
    <mergeCell ref="R54:R55"/>
    <mergeCell ref="S54:T55"/>
    <mergeCell ref="S52:T53"/>
    <mergeCell ref="U52:U53"/>
    <mergeCell ref="B54:B55"/>
    <mergeCell ref="C54:D55"/>
    <mergeCell ref="E54:E55"/>
    <mergeCell ref="F54:F55"/>
    <mergeCell ref="G54:H55"/>
    <mergeCell ref="I54:I55"/>
    <mergeCell ref="J54:J55"/>
    <mergeCell ref="K54:L55"/>
    <mergeCell ref="K52:L53"/>
    <mergeCell ref="M52:M53"/>
    <mergeCell ref="N52:N53"/>
    <mergeCell ref="O52:P53"/>
    <mergeCell ref="Q52:Q53"/>
    <mergeCell ref="R52:R53"/>
    <mergeCell ref="R50:R51"/>
    <mergeCell ref="S50:T51"/>
    <mergeCell ref="U50:U51"/>
    <mergeCell ref="B52:B53"/>
    <mergeCell ref="C52:D53"/>
    <mergeCell ref="E52:E53"/>
    <mergeCell ref="F52:F53"/>
    <mergeCell ref="G52:H53"/>
    <mergeCell ref="I52:I53"/>
    <mergeCell ref="J52:J53"/>
    <mergeCell ref="J50:J51"/>
    <mergeCell ref="K50:L51"/>
    <mergeCell ref="M50:M51"/>
    <mergeCell ref="N50:N51"/>
    <mergeCell ref="O50:P51"/>
    <mergeCell ref="Q50:Q51"/>
    <mergeCell ref="B50:B51"/>
    <mergeCell ref="C50:D51"/>
    <mergeCell ref="E50:E51"/>
    <mergeCell ref="F50:F51"/>
    <mergeCell ref="G50:H51"/>
    <mergeCell ref="I50:I51"/>
    <mergeCell ref="N48:N49"/>
    <mergeCell ref="O48:P49"/>
    <mergeCell ref="Q48:Q49"/>
    <mergeCell ref="R48:R49"/>
    <mergeCell ref="S48:T49"/>
    <mergeCell ref="U48:U49"/>
    <mergeCell ref="U46:U47"/>
    <mergeCell ref="B48:B49"/>
    <mergeCell ref="C48:D49"/>
    <mergeCell ref="E48:E49"/>
    <mergeCell ref="F48:F49"/>
    <mergeCell ref="G48:H49"/>
    <mergeCell ref="I48:I49"/>
    <mergeCell ref="J48:J49"/>
    <mergeCell ref="K48:L49"/>
    <mergeCell ref="M48:M49"/>
    <mergeCell ref="M46:M47"/>
    <mergeCell ref="N46:N47"/>
    <mergeCell ref="O46:P47"/>
    <mergeCell ref="Q46:Q47"/>
    <mergeCell ref="R46:R47"/>
    <mergeCell ref="S46:T47"/>
    <mergeCell ref="S44:T45"/>
    <mergeCell ref="U44:U45"/>
    <mergeCell ref="B46:B47"/>
    <mergeCell ref="C46:D47"/>
    <mergeCell ref="E46:E47"/>
    <mergeCell ref="F46:F47"/>
    <mergeCell ref="G46:H47"/>
    <mergeCell ref="I46:I47"/>
    <mergeCell ref="J46:J47"/>
    <mergeCell ref="K46:L47"/>
    <mergeCell ref="K44:L45"/>
    <mergeCell ref="M44:M45"/>
    <mergeCell ref="N44:N45"/>
    <mergeCell ref="O44:P45"/>
    <mergeCell ref="Q44:Q45"/>
    <mergeCell ref="R44:R45"/>
    <mergeCell ref="S42:S43"/>
    <mergeCell ref="T42:T43"/>
    <mergeCell ref="U42:U43"/>
    <mergeCell ref="B44:B45"/>
    <mergeCell ref="C44:D45"/>
    <mergeCell ref="E44:E45"/>
    <mergeCell ref="F44:F45"/>
    <mergeCell ref="G44:H45"/>
    <mergeCell ref="I44:I45"/>
    <mergeCell ref="J44:J45"/>
    <mergeCell ref="M42:M43"/>
    <mergeCell ref="N42:N43"/>
    <mergeCell ref="O42:O43"/>
    <mergeCell ref="P42:P43"/>
    <mergeCell ref="Q42:Q43"/>
    <mergeCell ref="R42:R43"/>
    <mergeCell ref="G42:G43"/>
    <mergeCell ref="H42:H43"/>
    <mergeCell ref="I42:I43"/>
    <mergeCell ref="J42:J43"/>
    <mergeCell ref="K42:K43"/>
    <mergeCell ref="L42:L43"/>
    <mergeCell ref="C41:E41"/>
    <mergeCell ref="G41:I41"/>
    <mergeCell ref="K41:M41"/>
    <mergeCell ref="O41:Q41"/>
    <mergeCell ref="S41:U41"/>
    <mergeCell ref="B42:B43"/>
    <mergeCell ref="C42:C43"/>
    <mergeCell ref="D42:D43"/>
    <mergeCell ref="E42:E43"/>
    <mergeCell ref="F42:F43"/>
    <mergeCell ref="S37:U37"/>
    <mergeCell ref="S38:U38"/>
    <mergeCell ref="S39:U39"/>
    <mergeCell ref="C40:E40"/>
    <mergeCell ref="G40:I40"/>
    <mergeCell ref="K40:M40"/>
    <mergeCell ref="O40:Q40"/>
    <mergeCell ref="S40:U40"/>
    <mergeCell ref="K37:M37"/>
    <mergeCell ref="K38:M38"/>
    <mergeCell ref="K39:M39"/>
    <mergeCell ref="N37:N39"/>
    <mergeCell ref="O37:Q39"/>
    <mergeCell ref="R37:R39"/>
    <mergeCell ref="B35:U35"/>
    <mergeCell ref="B37:B39"/>
    <mergeCell ref="C37:E37"/>
    <mergeCell ref="C38:E38"/>
    <mergeCell ref="C39:E39"/>
    <mergeCell ref="F37:F39"/>
    <mergeCell ref="G37:I37"/>
    <mergeCell ref="G38:I38"/>
    <mergeCell ref="G39:I39"/>
    <mergeCell ref="J37:J39"/>
    <mergeCell ref="P32:P33"/>
    <mergeCell ref="Q32:Q33"/>
    <mergeCell ref="R32:R33"/>
    <mergeCell ref="S32:S33"/>
    <mergeCell ref="T32:T33"/>
    <mergeCell ref="U32:U33"/>
    <mergeCell ref="J32:J33"/>
    <mergeCell ref="K32:K33"/>
    <mergeCell ref="L32:L33"/>
    <mergeCell ref="M32:M33"/>
    <mergeCell ref="N32:N33"/>
    <mergeCell ref="O32:O33"/>
    <mergeCell ref="S30:T31"/>
    <mergeCell ref="U30:U31"/>
    <mergeCell ref="B32:B33"/>
    <mergeCell ref="C32:C33"/>
    <mergeCell ref="D32:D33"/>
    <mergeCell ref="E32:E33"/>
    <mergeCell ref="F32:F33"/>
    <mergeCell ref="G32:G33"/>
    <mergeCell ref="H32:H33"/>
    <mergeCell ref="I32:I33"/>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B28:B29"/>
    <mergeCell ref="C28:D29"/>
    <mergeCell ref="E28:E29"/>
    <mergeCell ref="F28:F29"/>
    <mergeCell ref="G28:H29"/>
    <mergeCell ref="I28:I29"/>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M24:M25"/>
    <mergeCell ref="N24:N25"/>
    <mergeCell ref="O24:P25"/>
    <mergeCell ref="Q24:Q25"/>
    <mergeCell ref="R24:R25"/>
    <mergeCell ref="S24:T25"/>
    <mergeCell ref="S22:T23"/>
    <mergeCell ref="U22:U23"/>
    <mergeCell ref="B24:B25"/>
    <mergeCell ref="C24:D25"/>
    <mergeCell ref="E24:E25"/>
    <mergeCell ref="F24:F25"/>
    <mergeCell ref="G24:H25"/>
    <mergeCell ref="I24:I25"/>
    <mergeCell ref="J24:J25"/>
    <mergeCell ref="K24:L25"/>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B20:B21"/>
    <mergeCell ref="C20:D21"/>
    <mergeCell ref="E20:E21"/>
    <mergeCell ref="F20:F21"/>
    <mergeCell ref="G20:H21"/>
    <mergeCell ref="I20:I21"/>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O16:O17"/>
    <mergeCell ref="P16:P17"/>
    <mergeCell ref="Q16:Q17"/>
    <mergeCell ref="R16:R17"/>
    <mergeCell ref="S16:S17"/>
    <mergeCell ref="T16:T17"/>
    <mergeCell ref="I16:I17"/>
    <mergeCell ref="J16:J17"/>
    <mergeCell ref="K16:K17"/>
    <mergeCell ref="L16:L17"/>
    <mergeCell ref="M16:M17"/>
    <mergeCell ref="N16:N17"/>
    <mergeCell ref="O14:Q15"/>
    <mergeCell ref="R14:R15"/>
    <mergeCell ref="S14:U15"/>
    <mergeCell ref="B16:B17"/>
    <mergeCell ref="C16:C17"/>
    <mergeCell ref="D16:D17"/>
    <mergeCell ref="E16:E17"/>
    <mergeCell ref="F16:F17"/>
    <mergeCell ref="G16:G17"/>
    <mergeCell ref="H16:H17"/>
    <mergeCell ref="O12:Q13"/>
    <mergeCell ref="R12:R13"/>
    <mergeCell ref="S12:U13"/>
    <mergeCell ref="B14:B15"/>
    <mergeCell ref="C14:E15"/>
    <mergeCell ref="F14:F15"/>
    <mergeCell ref="G14:I15"/>
    <mergeCell ref="J14:J15"/>
    <mergeCell ref="K14:M15"/>
    <mergeCell ref="N14:N15"/>
    <mergeCell ref="S9:U9"/>
    <mergeCell ref="S10:U10"/>
    <mergeCell ref="S11:U11"/>
    <mergeCell ref="B12:B13"/>
    <mergeCell ref="C12:E13"/>
    <mergeCell ref="F12:F13"/>
    <mergeCell ref="G12:I13"/>
    <mergeCell ref="J12:J13"/>
    <mergeCell ref="K12:M13"/>
    <mergeCell ref="N12:N13"/>
    <mergeCell ref="K9:M9"/>
    <mergeCell ref="K10:M10"/>
    <mergeCell ref="K11:M11"/>
    <mergeCell ref="N9:N11"/>
    <mergeCell ref="O9:Q11"/>
    <mergeCell ref="R9:R11"/>
    <mergeCell ref="B7:U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0"/>
  <sheetViews>
    <sheetView showGridLines="0" workbookViewId="0"/>
  </sheetViews>
  <sheetFormatPr defaultRowHeight="15"/>
  <cols>
    <col min="1" max="3" width="36.5703125" bestFit="1" customWidth="1"/>
    <col min="4" max="4" width="25.28515625" customWidth="1"/>
    <col min="5" max="5" width="4.85546875" customWidth="1"/>
    <col min="6" max="6" width="28.42578125" customWidth="1"/>
    <col min="7" max="7" width="15.42578125" customWidth="1"/>
    <col min="8" max="8" width="12.28515625" customWidth="1"/>
    <col min="9" max="9" width="4.85546875" customWidth="1"/>
    <col min="10" max="10" width="6" customWidth="1"/>
    <col min="11" max="11" width="25.28515625" customWidth="1"/>
    <col min="12" max="12" width="12.28515625" customWidth="1"/>
    <col min="13" max="13" width="28.42578125" customWidth="1"/>
    <col min="14" max="14" width="15.42578125" customWidth="1"/>
    <col min="15" max="15" width="8.28515625" customWidth="1"/>
  </cols>
  <sheetData>
    <row r="1" spans="1:15" ht="15" customHeight="1">
      <c r="A1" s="10" t="s">
        <v>218</v>
      </c>
      <c r="B1" s="10" t="s">
        <v>2</v>
      </c>
      <c r="C1" s="10"/>
      <c r="D1" s="10"/>
      <c r="E1" s="10"/>
      <c r="F1" s="10"/>
      <c r="G1" s="10"/>
      <c r="H1" s="10"/>
      <c r="I1" s="10"/>
      <c r="J1" s="10"/>
      <c r="K1" s="10"/>
      <c r="L1" s="10"/>
      <c r="M1" s="10"/>
      <c r="N1" s="10"/>
      <c r="O1" s="10"/>
    </row>
    <row r="2" spans="1:15" ht="15" customHeight="1">
      <c r="A2" s="10"/>
      <c r="B2" s="10" t="s">
        <v>3</v>
      </c>
      <c r="C2" s="10"/>
      <c r="D2" s="10"/>
      <c r="E2" s="10"/>
      <c r="F2" s="10"/>
      <c r="G2" s="10"/>
      <c r="H2" s="10"/>
      <c r="I2" s="10"/>
      <c r="J2" s="10"/>
      <c r="K2" s="10"/>
      <c r="L2" s="10"/>
      <c r="M2" s="10"/>
      <c r="N2" s="10"/>
      <c r="O2" s="10"/>
    </row>
    <row r="3" spans="1:15" ht="30">
      <c r="A3" s="3" t="s">
        <v>551</v>
      </c>
      <c r="B3" s="69" t="s">
        <v>7</v>
      </c>
      <c r="C3" s="69"/>
      <c r="D3" s="69"/>
      <c r="E3" s="69"/>
      <c r="F3" s="69"/>
      <c r="G3" s="69"/>
      <c r="H3" s="69"/>
      <c r="I3" s="69"/>
      <c r="J3" s="69"/>
      <c r="K3" s="69"/>
      <c r="L3" s="69"/>
      <c r="M3" s="69"/>
      <c r="N3" s="69"/>
      <c r="O3" s="69"/>
    </row>
    <row r="4" spans="1:15" ht="15" customHeight="1">
      <c r="A4" s="14" t="s">
        <v>218</v>
      </c>
      <c r="B4" s="69" t="s">
        <v>7</v>
      </c>
      <c r="C4" s="69"/>
      <c r="D4" s="69"/>
      <c r="E4" s="69"/>
      <c r="F4" s="69"/>
      <c r="G4" s="69"/>
      <c r="H4" s="69"/>
      <c r="I4" s="69"/>
      <c r="J4" s="69"/>
      <c r="K4" s="69"/>
      <c r="L4" s="69"/>
      <c r="M4" s="69"/>
      <c r="N4" s="69"/>
      <c r="O4" s="69"/>
    </row>
    <row r="5" spans="1:15">
      <c r="A5" s="14"/>
      <c r="B5" s="70" t="s">
        <v>552</v>
      </c>
      <c r="C5" s="70"/>
      <c r="D5" s="70"/>
      <c r="E5" s="70"/>
      <c r="F5" s="70"/>
      <c r="G5" s="70"/>
      <c r="H5" s="70"/>
      <c r="I5" s="70"/>
      <c r="J5" s="70"/>
      <c r="K5" s="70"/>
      <c r="L5" s="70"/>
      <c r="M5" s="70"/>
      <c r="N5" s="70"/>
      <c r="O5" s="70"/>
    </row>
    <row r="6" spans="1:15" ht="51" customHeight="1">
      <c r="A6" s="14"/>
      <c r="B6" s="44" t="s">
        <v>553</v>
      </c>
      <c r="C6" s="44"/>
      <c r="D6" s="44"/>
      <c r="E6" s="44"/>
      <c r="F6" s="44"/>
      <c r="G6" s="44"/>
      <c r="H6" s="44"/>
      <c r="I6" s="44"/>
      <c r="J6" s="44"/>
      <c r="K6" s="44"/>
      <c r="L6" s="44"/>
      <c r="M6" s="44"/>
      <c r="N6" s="44"/>
      <c r="O6" s="44"/>
    </row>
    <row r="7" spans="1:15">
      <c r="A7" s="14"/>
      <c r="B7" s="175" t="s">
        <v>554</v>
      </c>
      <c r="C7" s="175"/>
      <c r="D7" s="175"/>
      <c r="E7" s="175"/>
      <c r="F7" s="175"/>
      <c r="G7" s="175"/>
      <c r="H7" s="175"/>
      <c r="I7" s="175"/>
      <c r="J7" s="175"/>
      <c r="K7" s="175"/>
      <c r="L7" s="175"/>
      <c r="M7" s="175"/>
      <c r="N7" s="175"/>
      <c r="O7" s="175"/>
    </row>
    <row r="8" spans="1:15" ht="25.5" customHeight="1">
      <c r="A8" s="14"/>
      <c r="B8" s="44" t="s">
        <v>555</v>
      </c>
      <c r="C8" s="44"/>
      <c r="D8" s="44"/>
      <c r="E8" s="44"/>
      <c r="F8" s="44"/>
      <c r="G8" s="44"/>
      <c r="H8" s="44"/>
      <c r="I8" s="44"/>
      <c r="J8" s="44"/>
      <c r="K8" s="44"/>
      <c r="L8" s="44"/>
      <c r="M8" s="44"/>
      <c r="N8" s="44"/>
      <c r="O8" s="44"/>
    </row>
    <row r="9" spans="1:15">
      <c r="A9" s="14"/>
      <c r="B9" s="44"/>
      <c r="C9" s="44"/>
      <c r="D9" s="44"/>
      <c r="E9" s="44"/>
      <c r="F9" s="44"/>
      <c r="G9" s="44"/>
      <c r="H9" s="44"/>
      <c r="I9" s="44"/>
      <c r="J9" s="44"/>
      <c r="K9" s="44"/>
      <c r="L9" s="44"/>
      <c r="M9" s="44"/>
      <c r="N9" s="44"/>
      <c r="O9" s="44"/>
    </row>
    <row r="10" spans="1:15">
      <c r="A10" s="14"/>
      <c r="B10" s="21"/>
      <c r="C10" s="21"/>
    </row>
    <row r="11" spans="1:15" ht="38.25">
      <c r="A11" s="14"/>
      <c r="B11" s="148" t="s">
        <v>418</v>
      </c>
      <c r="C11" s="178" t="s">
        <v>556</v>
      </c>
    </row>
    <row r="12" spans="1:15">
      <c r="A12" s="14"/>
      <c r="B12" s="21"/>
      <c r="C12" s="21"/>
    </row>
    <row r="13" spans="1:15" ht="63.75">
      <c r="A13" s="14"/>
      <c r="B13" s="148" t="s">
        <v>418</v>
      </c>
      <c r="C13" s="178" t="s">
        <v>557</v>
      </c>
    </row>
    <row r="14" spans="1:15">
      <c r="A14" s="14"/>
      <c r="B14" s="21"/>
      <c r="C14" s="21"/>
    </row>
    <row r="15" spans="1:15" ht="51">
      <c r="A15" s="14"/>
      <c r="B15" s="148" t="s">
        <v>418</v>
      </c>
      <c r="C15" s="178" t="s">
        <v>558</v>
      </c>
    </row>
    <row r="16" spans="1:15">
      <c r="A16" s="14"/>
      <c r="B16" s="69"/>
      <c r="C16" s="69"/>
      <c r="D16" s="69"/>
      <c r="E16" s="69"/>
      <c r="F16" s="69"/>
      <c r="G16" s="69"/>
      <c r="H16" s="69"/>
      <c r="I16" s="69"/>
      <c r="J16" s="69"/>
      <c r="K16" s="69"/>
      <c r="L16" s="69"/>
      <c r="M16" s="69"/>
      <c r="N16" s="69"/>
      <c r="O16" s="69"/>
    </row>
    <row r="17" spans="1:15" ht="25.5" customHeight="1">
      <c r="A17" s="14"/>
      <c r="B17" s="44" t="s">
        <v>559</v>
      </c>
      <c r="C17" s="44"/>
      <c r="D17" s="44"/>
      <c r="E17" s="44"/>
      <c r="F17" s="44"/>
      <c r="G17" s="44"/>
      <c r="H17" s="44"/>
      <c r="I17" s="44"/>
      <c r="J17" s="44"/>
      <c r="K17" s="44"/>
      <c r="L17" s="44"/>
      <c r="M17" s="44"/>
      <c r="N17" s="44"/>
      <c r="O17" s="44"/>
    </row>
    <row r="18" spans="1:15">
      <c r="A18" s="14"/>
      <c r="B18" s="174"/>
      <c r="C18" s="174"/>
      <c r="D18" s="174"/>
      <c r="E18" s="174"/>
      <c r="F18" s="174"/>
      <c r="G18" s="174"/>
      <c r="H18" s="174"/>
      <c r="I18" s="174"/>
      <c r="J18" s="174"/>
      <c r="K18" s="174"/>
      <c r="L18" s="174"/>
      <c r="M18" s="174"/>
      <c r="N18" s="174"/>
      <c r="O18" s="174"/>
    </row>
    <row r="19" spans="1:15">
      <c r="A19" s="14"/>
      <c r="B19" s="44" t="s">
        <v>560</v>
      </c>
      <c r="C19" s="44"/>
      <c r="D19" s="44"/>
      <c r="E19" s="44"/>
      <c r="F19" s="44"/>
      <c r="G19" s="44"/>
      <c r="H19" s="44"/>
      <c r="I19" s="44"/>
      <c r="J19" s="44"/>
      <c r="K19" s="44"/>
      <c r="L19" s="44"/>
      <c r="M19" s="44"/>
      <c r="N19" s="44"/>
      <c r="O19" s="44"/>
    </row>
    <row r="20" spans="1:15">
      <c r="A20" s="14"/>
      <c r="B20" s="33"/>
      <c r="C20" s="33"/>
      <c r="D20" s="33"/>
      <c r="E20" s="33"/>
      <c r="F20" s="33"/>
      <c r="G20" s="33"/>
      <c r="H20" s="33"/>
      <c r="I20" s="33"/>
      <c r="J20" s="33"/>
      <c r="K20" s="33"/>
      <c r="L20" s="33"/>
      <c r="M20" s="33"/>
      <c r="N20" s="33"/>
      <c r="O20" s="33"/>
    </row>
    <row r="21" spans="1:15">
      <c r="A21" s="14"/>
      <c r="B21" s="21"/>
      <c r="C21" s="21"/>
      <c r="D21" s="21"/>
      <c r="E21" s="21"/>
      <c r="F21" s="21"/>
      <c r="G21" s="21"/>
      <c r="H21" s="21"/>
      <c r="I21" s="21"/>
      <c r="J21" s="21"/>
      <c r="K21" s="21"/>
      <c r="L21" s="21"/>
      <c r="M21" s="21"/>
      <c r="N21" s="21"/>
      <c r="O21" s="21"/>
    </row>
    <row r="22" spans="1:15" ht="15.75" thickBot="1">
      <c r="A22" s="14"/>
      <c r="B22" s="22"/>
      <c r="C22" s="35" t="s">
        <v>301</v>
      </c>
      <c r="D22" s="35"/>
      <c r="E22" s="35"/>
      <c r="F22" s="35"/>
      <c r="G22" s="35"/>
      <c r="H22" s="35"/>
      <c r="I22" s="12"/>
      <c r="J22" s="35" t="s">
        <v>325</v>
      </c>
      <c r="K22" s="35"/>
      <c r="L22" s="35"/>
      <c r="M22" s="35"/>
      <c r="N22" s="35"/>
      <c r="O22" s="35"/>
    </row>
    <row r="23" spans="1:15">
      <c r="A23" s="14"/>
      <c r="B23" s="44"/>
      <c r="C23" s="121" t="s">
        <v>561</v>
      </c>
      <c r="D23" s="121"/>
      <c r="E23" s="121"/>
      <c r="F23" s="61"/>
      <c r="G23" s="121" t="s">
        <v>340</v>
      </c>
      <c r="H23" s="121"/>
      <c r="I23" s="44"/>
      <c r="J23" s="121" t="s">
        <v>561</v>
      </c>
      <c r="K23" s="121"/>
      <c r="L23" s="121"/>
      <c r="M23" s="61"/>
      <c r="N23" s="121" t="s">
        <v>340</v>
      </c>
      <c r="O23" s="121"/>
    </row>
    <row r="24" spans="1:15" ht="15.75" thickBot="1">
      <c r="A24" s="14"/>
      <c r="B24" s="44"/>
      <c r="C24" s="35" t="s">
        <v>352</v>
      </c>
      <c r="D24" s="35"/>
      <c r="E24" s="35"/>
      <c r="F24" s="44"/>
      <c r="G24" s="35"/>
      <c r="H24" s="35"/>
      <c r="I24" s="44"/>
      <c r="J24" s="35" t="s">
        <v>352</v>
      </c>
      <c r="K24" s="35"/>
      <c r="L24" s="35"/>
      <c r="M24" s="44"/>
      <c r="N24" s="35"/>
      <c r="O24" s="35"/>
    </row>
    <row r="25" spans="1:15">
      <c r="A25" s="14"/>
      <c r="B25" s="78" t="s">
        <v>562</v>
      </c>
      <c r="C25" s="88" t="s">
        <v>281</v>
      </c>
      <c r="D25" s="86">
        <v>2195.1</v>
      </c>
      <c r="E25" s="38"/>
      <c r="F25" s="37"/>
      <c r="G25" s="87">
        <v>61.9</v>
      </c>
      <c r="H25" s="88" t="s">
        <v>342</v>
      </c>
      <c r="I25" s="37"/>
      <c r="J25" s="104" t="s">
        <v>281</v>
      </c>
      <c r="K25" s="99">
        <v>1858.4</v>
      </c>
      <c r="L25" s="38"/>
      <c r="M25" s="37"/>
      <c r="N25" s="102">
        <v>60</v>
      </c>
      <c r="O25" s="104" t="s">
        <v>342</v>
      </c>
    </row>
    <row r="26" spans="1:15">
      <c r="A26" s="14"/>
      <c r="B26" s="78"/>
      <c r="C26" s="65"/>
      <c r="D26" s="80"/>
      <c r="E26" s="37"/>
      <c r="F26" s="37"/>
      <c r="G26" s="66"/>
      <c r="H26" s="65"/>
      <c r="I26" s="37"/>
      <c r="J26" s="67"/>
      <c r="K26" s="95"/>
      <c r="L26" s="37"/>
      <c r="M26" s="37"/>
      <c r="N26" s="68"/>
      <c r="O26" s="67"/>
    </row>
    <row r="27" spans="1:15">
      <c r="A27" s="14"/>
      <c r="B27" s="79" t="s">
        <v>563</v>
      </c>
      <c r="C27" s="42">
        <v>843.5</v>
      </c>
      <c r="D27" s="42"/>
      <c r="E27" s="44"/>
      <c r="F27" s="44"/>
      <c r="G27" s="42">
        <v>23.8</v>
      </c>
      <c r="H27" s="44"/>
      <c r="I27" s="44"/>
      <c r="J27" s="48">
        <v>664.1</v>
      </c>
      <c r="K27" s="48"/>
      <c r="L27" s="44"/>
      <c r="M27" s="44"/>
      <c r="N27" s="48">
        <v>21.5</v>
      </c>
      <c r="O27" s="46" t="s">
        <v>342</v>
      </c>
    </row>
    <row r="28" spans="1:15">
      <c r="A28" s="14"/>
      <c r="B28" s="79"/>
      <c r="C28" s="42"/>
      <c r="D28" s="42"/>
      <c r="E28" s="44"/>
      <c r="F28" s="44"/>
      <c r="G28" s="42"/>
      <c r="H28" s="44"/>
      <c r="I28" s="44"/>
      <c r="J28" s="48"/>
      <c r="K28" s="48"/>
      <c r="L28" s="44"/>
      <c r="M28" s="44"/>
      <c r="N28" s="48"/>
      <c r="O28" s="46"/>
    </row>
    <row r="29" spans="1:15">
      <c r="A29" s="14"/>
      <c r="B29" s="78" t="s">
        <v>564</v>
      </c>
      <c r="C29" s="66">
        <v>506.3</v>
      </c>
      <c r="D29" s="66"/>
      <c r="E29" s="37"/>
      <c r="F29" s="37"/>
      <c r="G29" s="66">
        <v>14.3</v>
      </c>
      <c r="H29" s="37"/>
      <c r="I29" s="37"/>
      <c r="J29" s="68">
        <v>573.9</v>
      </c>
      <c r="K29" s="68"/>
      <c r="L29" s="37"/>
      <c r="M29" s="37"/>
      <c r="N29" s="68">
        <v>18.5</v>
      </c>
      <c r="O29" s="67" t="s">
        <v>342</v>
      </c>
    </row>
    <row r="30" spans="1:15" ht="15.75" thickBot="1">
      <c r="A30" s="14"/>
      <c r="B30" s="78"/>
      <c r="C30" s="122"/>
      <c r="D30" s="122"/>
      <c r="E30" s="56"/>
      <c r="F30" s="37"/>
      <c r="G30" s="122"/>
      <c r="H30" s="56"/>
      <c r="I30" s="37"/>
      <c r="J30" s="132"/>
      <c r="K30" s="132"/>
      <c r="L30" s="56"/>
      <c r="M30" s="37"/>
      <c r="N30" s="132"/>
      <c r="O30" s="144"/>
    </row>
    <row r="31" spans="1:15">
      <c r="A31" s="14"/>
      <c r="B31" s="77" t="s">
        <v>565</v>
      </c>
      <c r="C31" s="124">
        <v>3544.9</v>
      </c>
      <c r="D31" s="124"/>
      <c r="E31" s="61"/>
      <c r="F31" s="44"/>
      <c r="G31" s="139">
        <v>100</v>
      </c>
      <c r="H31" s="123" t="s">
        <v>342</v>
      </c>
      <c r="I31" s="44"/>
      <c r="J31" s="134">
        <v>3096.4</v>
      </c>
      <c r="K31" s="134"/>
      <c r="L31" s="61"/>
      <c r="M31" s="44"/>
      <c r="N31" s="140">
        <v>100</v>
      </c>
      <c r="O31" s="135" t="s">
        <v>342</v>
      </c>
    </row>
    <row r="32" spans="1:15">
      <c r="A32" s="14"/>
      <c r="B32" s="77"/>
      <c r="C32" s="81"/>
      <c r="D32" s="81"/>
      <c r="E32" s="44"/>
      <c r="F32" s="44"/>
      <c r="G32" s="42"/>
      <c r="H32" s="40"/>
      <c r="I32" s="44"/>
      <c r="J32" s="179"/>
      <c r="K32" s="179"/>
      <c r="L32" s="142"/>
      <c r="M32" s="44"/>
      <c r="N32" s="48"/>
      <c r="O32" s="46"/>
    </row>
    <row r="33" spans="1:15">
      <c r="A33" s="14"/>
      <c r="B33" s="85" t="s">
        <v>566</v>
      </c>
      <c r="C33" s="66">
        <v>2</v>
      </c>
      <c r="D33" s="66"/>
      <c r="E33" s="37"/>
      <c r="F33" s="37"/>
      <c r="G33" s="37"/>
      <c r="H33" s="37"/>
      <c r="I33" s="37"/>
      <c r="J33" s="68">
        <v>4.8</v>
      </c>
      <c r="K33" s="68"/>
      <c r="L33" s="37"/>
      <c r="M33" s="37"/>
      <c r="N33" s="37"/>
      <c r="O33" s="37"/>
    </row>
    <row r="34" spans="1:15">
      <c r="A34" s="14"/>
      <c r="B34" s="85"/>
      <c r="C34" s="66"/>
      <c r="D34" s="66"/>
      <c r="E34" s="37"/>
      <c r="F34" s="37"/>
      <c r="G34" s="37"/>
      <c r="H34" s="37"/>
      <c r="I34" s="37"/>
      <c r="J34" s="68"/>
      <c r="K34" s="68"/>
      <c r="L34" s="37"/>
      <c r="M34" s="37"/>
      <c r="N34" s="37"/>
      <c r="O34" s="37"/>
    </row>
    <row r="35" spans="1:15" ht="15.75" thickBot="1">
      <c r="A35" s="14"/>
      <c r="B35" s="71" t="s">
        <v>567</v>
      </c>
      <c r="C35" s="82" t="s">
        <v>568</v>
      </c>
      <c r="D35" s="82"/>
      <c r="E35" s="167" t="s">
        <v>305</v>
      </c>
      <c r="F35" s="12"/>
      <c r="G35" s="44"/>
      <c r="H35" s="44"/>
      <c r="I35" s="12"/>
      <c r="J35" s="97" t="s">
        <v>314</v>
      </c>
      <c r="K35" s="97"/>
      <c r="L35" s="18" t="s">
        <v>305</v>
      </c>
      <c r="M35" s="12"/>
      <c r="N35" s="44"/>
      <c r="O35" s="44"/>
    </row>
    <row r="36" spans="1:15">
      <c r="A36" s="14"/>
      <c r="B36" s="67" t="s">
        <v>136</v>
      </c>
      <c r="C36" s="88" t="s">
        <v>281</v>
      </c>
      <c r="D36" s="86">
        <v>3541</v>
      </c>
      <c r="E36" s="38"/>
      <c r="F36" s="37"/>
      <c r="G36" s="37"/>
      <c r="H36" s="37"/>
      <c r="I36" s="37"/>
      <c r="J36" s="104" t="s">
        <v>281</v>
      </c>
      <c r="K36" s="99">
        <v>3094.4</v>
      </c>
      <c r="L36" s="38"/>
      <c r="M36" s="37"/>
      <c r="N36" s="37"/>
      <c r="O36" s="37"/>
    </row>
    <row r="37" spans="1:15" ht="15.75" thickBot="1">
      <c r="A37" s="14"/>
      <c r="B37" s="67"/>
      <c r="C37" s="89"/>
      <c r="D37" s="90"/>
      <c r="E37" s="91"/>
      <c r="F37" s="37"/>
      <c r="G37" s="37"/>
      <c r="H37" s="37"/>
      <c r="I37" s="37"/>
      <c r="J37" s="106"/>
      <c r="K37" s="107"/>
      <c r="L37" s="91"/>
      <c r="M37" s="37"/>
      <c r="N37" s="37"/>
      <c r="O37" s="37"/>
    </row>
    <row r="38" spans="1:15" ht="15.75" thickTop="1">
      <c r="A38" s="14"/>
      <c r="B38" s="137" t="s">
        <v>569</v>
      </c>
      <c r="C38" s="145"/>
      <c r="D38" s="145"/>
      <c r="E38" s="145"/>
      <c r="F38" s="12"/>
      <c r="G38" s="44"/>
      <c r="H38" s="44"/>
      <c r="I38" s="12"/>
      <c r="J38" s="145"/>
      <c r="K38" s="145"/>
      <c r="L38" s="145"/>
      <c r="M38" s="12"/>
      <c r="N38" s="44"/>
      <c r="O38" s="44"/>
    </row>
    <row r="39" spans="1:15">
      <c r="A39" s="14"/>
      <c r="B39" s="173" t="s">
        <v>570</v>
      </c>
      <c r="C39" s="173"/>
      <c r="D39" s="173"/>
      <c r="E39" s="173"/>
      <c r="F39" s="173"/>
      <c r="G39" s="173"/>
      <c r="H39" s="173"/>
      <c r="I39" s="173"/>
      <c r="J39" s="173"/>
      <c r="K39" s="173"/>
      <c r="L39" s="173"/>
      <c r="M39" s="173"/>
      <c r="N39" s="173"/>
      <c r="O39" s="173"/>
    </row>
    <row r="40" spans="1:15">
      <c r="A40" s="14"/>
      <c r="B40" s="21"/>
      <c r="C40" s="21"/>
    </row>
    <row r="41" spans="1:15" ht="33.75">
      <c r="A41" s="14"/>
      <c r="B41" s="146">
        <v>-1</v>
      </c>
      <c r="C41" s="147" t="s">
        <v>571</v>
      </c>
    </row>
    <row r="42" spans="1:15">
      <c r="A42" s="14"/>
      <c r="B42" s="21"/>
      <c r="C42" s="21"/>
    </row>
    <row r="43" spans="1:15" ht="22.5">
      <c r="A43" s="14"/>
      <c r="B43" s="146">
        <v>-2</v>
      </c>
      <c r="C43" s="180" t="s">
        <v>572</v>
      </c>
    </row>
    <row r="44" spans="1:15" ht="25.5" customHeight="1">
      <c r="A44" s="14"/>
      <c r="B44" s="44" t="s">
        <v>573</v>
      </c>
      <c r="C44" s="44"/>
      <c r="D44" s="44"/>
      <c r="E44" s="44"/>
      <c r="F44" s="44"/>
      <c r="G44" s="44"/>
      <c r="H44" s="44"/>
      <c r="I44" s="44"/>
      <c r="J44" s="44"/>
      <c r="K44" s="44"/>
      <c r="L44" s="44"/>
      <c r="M44" s="44"/>
      <c r="N44" s="44"/>
      <c r="O44" s="44"/>
    </row>
    <row r="45" spans="1:15">
      <c r="A45" s="14"/>
      <c r="B45" s="44" t="s">
        <v>574</v>
      </c>
      <c r="C45" s="44"/>
      <c r="D45" s="44"/>
      <c r="E45" s="44"/>
      <c r="F45" s="44"/>
      <c r="G45" s="44"/>
      <c r="H45" s="44"/>
      <c r="I45" s="44"/>
      <c r="J45" s="44"/>
      <c r="K45" s="44"/>
      <c r="L45" s="44"/>
      <c r="M45" s="44"/>
      <c r="N45" s="44"/>
      <c r="O45" s="44"/>
    </row>
    <row r="46" spans="1:15">
      <c r="A46" s="14"/>
      <c r="B46" s="33"/>
      <c r="C46" s="33"/>
      <c r="D46" s="33"/>
      <c r="E46" s="33"/>
      <c r="F46" s="33"/>
      <c r="G46" s="33"/>
      <c r="H46" s="33"/>
      <c r="I46" s="33"/>
      <c r="J46" s="33"/>
      <c r="K46" s="33"/>
      <c r="L46" s="33"/>
      <c r="M46" s="33"/>
    </row>
    <row r="47" spans="1:15">
      <c r="A47" s="14"/>
      <c r="B47" s="21"/>
      <c r="C47" s="21"/>
      <c r="D47" s="21"/>
      <c r="E47" s="21"/>
      <c r="F47" s="21"/>
      <c r="G47" s="21"/>
      <c r="H47" s="21"/>
      <c r="I47" s="21"/>
      <c r="J47" s="21"/>
      <c r="K47" s="21"/>
      <c r="L47" s="21"/>
      <c r="M47" s="21"/>
    </row>
    <row r="48" spans="1:15" ht="15.75" thickBot="1">
      <c r="A48" s="14"/>
      <c r="B48" s="12"/>
      <c r="C48" s="34" t="s">
        <v>279</v>
      </c>
      <c r="D48" s="34"/>
      <c r="E48" s="34"/>
      <c r="F48" s="34"/>
      <c r="G48" s="34"/>
      <c r="H48" s="34"/>
      <c r="I48" s="34"/>
      <c r="J48" s="34"/>
      <c r="K48" s="34"/>
      <c r="L48" s="34"/>
      <c r="M48" s="34"/>
    </row>
    <row r="49" spans="1:15" ht="16.5" thickTop="1" thickBot="1">
      <c r="A49" s="14"/>
      <c r="B49" s="22"/>
      <c r="C49" s="36">
        <v>2013</v>
      </c>
      <c r="D49" s="36"/>
      <c r="E49" s="36"/>
      <c r="F49" s="12"/>
      <c r="G49" s="36">
        <v>2012</v>
      </c>
      <c r="H49" s="36"/>
      <c r="I49" s="36"/>
      <c r="J49" s="12"/>
      <c r="K49" s="36">
        <v>2011</v>
      </c>
      <c r="L49" s="36"/>
      <c r="M49" s="36"/>
    </row>
    <row r="50" spans="1:15">
      <c r="A50" s="14"/>
      <c r="B50" s="67" t="s">
        <v>575</v>
      </c>
      <c r="C50" s="88" t="s">
        <v>281</v>
      </c>
      <c r="D50" s="87">
        <v>7.9</v>
      </c>
      <c r="E50" s="38"/>
      <c r="F50" s="37"/>
      <c r="G50" s="104" t="s">
        <v>281</v>
      </c>
      <c r="H50" s="102">
        <v>7.4</v>
      </c>
      <c r="I50" s="38"/>
      <c r="J50" s="37"/>
      <c r="K50" s="104" t="s">
        <v>281</v>
      </c>
      <c r="L50" s="102">
        <v>7.1</v>
      </c>
      <c r="M50" s="38"/>
    </row>
    <row r="51" spans="1:15">
      <c r="A51" s="14"/>
      <c r="B51" s="67"/>
      <c r="C51" s="65"/>
      <c r="D51" s="66"/>
      <c r="E51" s="37"/>
      <c r="F51" s="37"/>
      <c r="G51" s="67"/>
      <c r="H51" s="68"/>
      <c r="I51" s="37"/>
      <c r="J51" s="37"/>
      <c r="K51" s="67"/>
      <c r="L51" s="68"/>
      <c r="M51" s="37"/>
    </row>
    <row r="52" spans="1:15">
      <c r="A52" s="14"/>
      <c r="B52" s="77" t="s">
        <v>576</v>
      </c>
      <c r="C52" s="42">
        <v>0.2</v>
      </c>
      <c r="D52" s="42"/>
      <c r="E52" s="44"/>
      <c r="F52" s="44"/>
      <c r="G52" s="48">
        <v>1.9</v>
      </c>
      <c r="H52" s="48"/>
      <c r="I52" s="44"/>
      <c r="J52" s="44"/>
      <c r="K52" s="48">
        <v>0.3</v>
      </c>
      <c r="L52" s="48"/>
      <c r="M52" s="44"/>
    </row>
    <row r="53" spans="1:15">
      <c r="A53" s="14"/>
      <c r="B53" s="77"/>
      <c r="C53" s="42"/>
      <c r="D53" s="42"/>
      <c r="E53" s="44"/>
      <c r="F53" s="44"/>
      <c r="G53" s="48"/>
      <c r="H53" s="48"/>
      <c r="I53" s="44"/>
      <c r="J53" s="44"/>
      <c r="K53" s="48"/>
      <c r="L53" s="48"/>
      <c r="M53" s="44"/>
    </row>
    <row r="54" spans="1:15">
      <c r="A54" s="14"/>
      <c r="B54" s="85" t="s">
        <v>577</v>
      </c>
      <c r="C54" s="66" t="s">
        <v>306</v>
      </c>
      <c r="D54" s="66"/>
      <c r="E54" s="37"/>
      <c r="F54" s="37"/>
      <c r="G54" s="68">
        <v>0.8</v>
      </c>
      <c r="H54" s="68"/>
      <c r="I54" s="37"/>
      <c r="J54" s="37"/>
      <c r="K54" s="68" t="s">
        <v>306</v>
      </c>
      <c r="L54" s="68"/>
      <c r="M54" s="37"/>
    </row>
    <row r="55" spans="1:15">
      <c r="A55" s="14"/>
      <c r="B55" s="85"/>
      <c r="C55" s="66"/>
      <c r="D55" s="66"/>
      <c r="E55" s="37"/>
      <c r="F55" s="37"/>
      <c r="G55" s="68"/>
      <c r="H55" s="68"/>
      <c r="I55" s="37"/>
      <c r="J55" s="37"/>
      <c r="K55" s="68"/>
      <c r="L55" s="68"/>
      <c r="M55" s="37"/>
    </row>
    <row r="56" spans="1:15">
      <c r="A56" s="14"/>
      <c r="B56" s="77" t="s">
        <v>578</v>
      </c>
      <c r="C56" s="42" t="s">
        <v>306</v>
      </c>
      <c r="D56" s="42"/>
      <c r="E56" s="44"/>
      <c r="F56" s="44"/>
      <c r="G56" s="48" t="s">
        <v>579</v>
      </c>
      <c r="H56" s="48"/>
      <c r="I56" s="46" t="s">
        <v>305</v>
      </c>
      <c r="J56" s="44"/>
      <c r="K56" s="48" t="s">
        <v>306</v>
      </c>
      <c r="L56" s="48"/>
      <c r="M56" s="44"/>
    </row>
    <row r="57" spans="1:15" ht="15.75" thickBot="1">
      <c r="A57" s="14"/>
      <c r="B57" s="77"/>
      <c r="C57" s="82"/>
      <c r="D57" s="82"/>
      <c r="E57" s="83"/>
      <c r="F57" s="44"/>
      <c r="G57" s="97"/>
      <c r="H57" s="97"/>
      <c r="I57" s="98"/>
      <c r="J57" s="44"/>
      <c r="K57" s="97"/>
      <c r="L57" s="97"/>
      <c r="M57" s="83"/>
    </row>
    <row r="58" spans="1:15">
      <c r="A58" s="14"/>
      <c r="B58" s="67" t="s">
        <v>580</v>
      </c>
      <c r="C58" s="88" t="s">
        <v>281</v>
      </c>
      <c r="D58" s="87">
        <v>8.1</v>
      </c>
      <c r="E58" s="38"/>
      <c r="F58" s="37"/>
      <c r="G58" s="104" t="s">
        <v>281</v>
      </c>
      <c r="H58" s="102">
        <v>7.9</v>
      </c>
      <c r="I58" s="38"/>
      <c r="J58" s="37"/>
      <c r="K58" s="104" t="s">
        <v>281</v>
      </c>
      <c r="L58" s="102">
        <v>7.4</v>
      </c>
      <c r="M58" s="38"/>
    </row>
    <row r="59" spans="1:15" ht="15.75" thickBot="1">
      <c r="A59" s="14"/>
      <c r="B59" s="67"/>
      <c r="C59" s="89"/>
      <c r="D59" s="92"/>
      <c r="E59" s="91"/>
      <c r="F59" s="37"/>
      <c r="G59" s="106"/>
      <c r="H59" s="108"/>
      <c r="I59" s="91"/>
      <c r="J59" s="37"/>
      <c r="K59" s="106"/>
      <c r="L59" s="108"/>
      <c r="M59" s="91"/>
    </row>
    <row r="60" spans="1:15" ht="25.5" customHeight="1" thickTop="1">
      <c r="A60" s="14"/>
      <c r="B60" s="44" t="s">
        <v>581</v>
      </c>
      <c r="C60" s="44"/>
      <c r="D60" s="44"/>
      <c r="E60" s="44"/>
      <c r="F60" s="44"/>
      <c r="G60" s="44"/>
      <c r="H60" s="44"/>
      <c r="I60" s="44"/>
      <c r="J60" s="44"/>
      <c r="K60" s="44"/>
      <c r="L60" s="44"/>
      <c r="M60" s="44"/>
      <c r="N60" s="44"/>
      <c r="O60" s="44"/>
    </row>
  </sheetData>
  <mergeCells count="168">
    <mergeCell ref="B18:O18"/>
    <mergeCell ref="B19:O19"/>
    <mergeCell ref="B39:O39"/>
    <mergeCell ref="B44:O44"/>
    <mergeCell ref="B45:O45"/>
    <mergeCell ref="B60:O60"/>
    <mergeCell ref="B6:O6"/>
    <mergeCell ref="B7:O7"/>
    <mergeCell ref="B8:O8"/>
    <mergeCell ref="B9:O9"/>
    <mergeCell ref="B16:O16"/>
    <mergeCell ref="B17:O17"/>
    <mergeCell ref="K58:K59"/>
    <mergeCell ref="L58:L59"/>
    <mergeCell ref="M58:M59"/>
    <mergeCell ref="A1:A2"/>
    <mergeCell ref="B1:O1"/>
    <mergeCell ref="B2:O2"/>
    <mergeCell ref="B3:O3"/>
    <mergeCell ref="A4:A60"/>
    <mergeCell ref="B4:O4"/>
    <mergeCell ref="B5:O5"/>
    <mergeCell ref="M56:M57"/>
    <mergeCell ref="B58:B59"/>
    <mergeCell ref="C58:C59"/>
    <mergeCell ref="D58:D59"/>
    <mergeCell ref="E58:E59"/>
    <mergeCell ref="F58:F59"/>
    <mergeCell ref="G58:G59"/>
    <mergeCell ref="H58:H59"/>
    <mergeCell ref="I58:I59"/>
    <mergeCell ref="J58:J59"/>
    <mergeCell ref="K54:L55"/>
    <mergeCell ref="M54:M55"/>
    <mergeCell ref="B56:B57"/>
    <mergeCell ref="C56:D57"/>
    <mergeCell ref="E56:E57"/>
    <mergeCell ref="F56:F57"/>
    <mergeCell ref="G56:H57"/>
    <mergeCell ref="I56:I57"/>
    <mergeCell ref="J56:J57"/>
    <mergeCell ref="K56:L57"/>
    <mergeCell ref="J52:J53"/>
    <mergeCell ref="K52:L53"/>
    <mergeCell ref="M52:M53"/>
    <mergeCell ref="B54:B55"/>
    <mergeCell ref="C54:D55"/>
    <mergeCell ref="E54:E55"/>
    <mergeCell ref="F54:F55"/>
    <mergeCell ref="G54:H55"/>
    <mergeCell ref="I54:I55"/>
    <mergeCell ref="J54:J55"/>
    <mergeCell ref="B52:B53"/>
    <mergeCell ref="C52:D53"/>
    <mergeCell ref="E52:E53"/>
    <mergeCell ref="F52:F53"/>
    <mergeCell ref="G52:H53"/>
    <mergeCell ref="I52:I53"/>
    <mergeCell ref="H50:H51"/>
    <mergeCell ref="I50:I51"/>
    <mergeCell ref="J50:J51"/>
    <mergeCell ref="K50:K51"/>
    <mergeCell ref="L50:L51"/>
    <mergeCell ref="M50:M51"/>
    <mergeCell ref="C48:M48"/>
    <mergeCell ref="C49:E49"/>
    <mergeCell ref="G49:I49"/>
    <mergeCell ref="K49:M49"/>
    <mergeCell ref="B50:B51"/>
    <mergeCell ref="C50:C51"/>
    <mergeCell ref="D50:D51"/>
    <mergeCell ref="E50:E51"/>
    <mergeCell ref="F50:F51"/>
    <mergeCell ref="G50:G51"/>
    <mergeCell ref="N36:O37"/>
    <mergeCell ref="C38:E38"/>
    <mergeCell ref="G38:H38"/>
    <mergeCell ref="J38:L38"/>
    <mergeCell ref="N38:O38"/>
    <mergeCell ref="B46:M46"/>
    <mergeCell ref="G36:H37"/>
    <mergeCell ref="I36:I37"/>
    <mergeCell ref="J36:J37"/>
    <mergeCell ref="K36:K37"/>
    <mergeCell ref="L36:L37"/>
    <mergeCell ref="M36:M37"/>
    <mergeCell ref="N33:O34"/>
    <mergeCell ref="C35:D35"/>
    <mergeCell ref="G35:H35"/>
    <mergeCell ref="J35:K35"/>
    <mergeCell ref="N35:O35"/>
    <mergeCell ref="B36:B37"/>
    <mergeCell ref="C36:C37"/>
    <mergeCell ref="D36:D37"/>
    <mergeCell ref="E36:E37"/>
    <mergeCell ref="F36:F37"/>
    <mergeCell ref="O31:O32"/>
    <mergeCell ref="B33:B34"/>
    <mergeCell ref="C33:D34"/>
    <mergeCell ref="E33:E34"/>
    <mergeCell ref="F33:F34"/>
    <mergeCell ref="G33:H34"/>
    <mergeCell ref="I33:I34"/>
    <mergeCell ref="J33:K34"/>
    <mergeCell ref="L33:L34"/>
    <mergeCell ref="M33:M34"/>
    <mergeCell ref="H31:H32"/>
    <mergeCell ref="I31:I32"/>
    <mergeCell ref="J31:K32"/>
    <mergeCell ref="L31:L32"/>
    <mergeCell ref="M31:M32"/>
    <mergeCell ref="N31:N32"/>
    <mergeCell ref="J29:K30"/>
    <mergeCell ref="L29:L30"/>
    <mergeCell ref="M29:M30"/>
    <mergeCell ref="N29:N30"/>
    <mergeCell ref="O29:O30"/>
    <mergeCell ref="B31:B32"/>
    <mergeCell ref="C31:D32"/>
    <mergeCell ref="E31:E32"/>
    <mergeCell ref="F31:F32"/>
    <mergeCell ref="G31:G32"/>
    <mergeCell ref="M27:M28"/>
    <mergeCell ref="N27:N28"/>
    <mergeCell ref="O27:O28"/>
    <mergeCell ref="B29:B30"/>
    <mergeCell ref="C29:D30"/>
    <mergeCell ref="E29:E30"/>
    <mergeCell ref="F29:F30"/>
    <mergeCell ref="G29:G30"/>
    <mergeCell ref="H29:H30"/>
    <mergeCell ref="I29:I30"/>
    <mergeCell ref="O25:O26"/>
    <mergeCell ref="B27:B28"/>
    <mergeCell ref="C27:D28"/>
    <mergeCell ref="E27:E28"/>
    <mergeCell ref="F27:F28"/>
    <mergeCell ref="G27:G28"/>
    <mergeCell ref="H27:H28"/>
    <mergeCell ref="I27:I28"/>
    <mergeCell ref="J27:K28"/>
    <mergeCell ref="L27:L28"/>
    <mergeCell ref="I25:I26"/>
    <mergeCell ref="J25:J26"/>
    <mergeCell ref="K25:K26"/>
    <mergeCell ref="L25:L26"/>
    <mergeCell ref="M25:M26"/>
    <mergeCell ref="N25:N26"/>
    <mergeCell ref="J24:L24"/>
    <mergeCell ref="M23:M24"/>
    <mergeCell ref="N23:O24"/>
    <mergeCell ref="B25:B26"/>
    <mergeCell ref="C25:C26"/>
    <mergeCell ref="D25:D26"/>
    <mergeCell ref="E25:E26"/>
    <mergeCell ref="F25:F26"/>
    <mergeCell ref="G25:G26"/>
    <mergeCell ref="H25:H26"/>
    <mergeCell ref="B20:O20"/>
    <mergeCell ref="C22:H22"/>
    <mergeCell ref="J22:O22"/>
    <mergeCell ref="B23:B24"/>
    <mergeCell ref="C23:E23"/>
    <mergeCell ref="C24:E24"/>
    <mergeCell ref="F23:F24"/>
    <mergeCell ref="G23:H24"/>
    <mergeCell ref="I23:I24"/>
    <mergeCell ref="J23:L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320"/>
  <sheetViews>
    <sheetView showGridLines="0" workbookViewId="0"/>
  </sheetViews>
  <sheetFormatPr defaultRowHeight="15"/>
  <cols>
    <col min="1" max="1" width="32.5703125" bestFit="1" customWidth="1"/>
    <col min="2" max="3" width="36.5703125" bestFit="1" customWidth="1"/>
    <col min="4" max="4" width="28.7109375" customWidth="1"/>
    <col min="5" max="5" width="7.7109375" customWidth="1"/>
    <col min="6" max="7" width="16" customWidth="1"/>
    <col min="8" max="8" width="28.7109375" customWidth="1"/>
    <col min="9" max="9" width="29.5703125" customWidth="1"/>
    <col min="10" max="10" width="12.7109375" customWidth="1"/>
    <col min="11" max="11" width="19.28515625" customWidth="1"/>
    <col min="12" max="12" width="25.42578125" customWidth="1"/>
    <col min="13" max="13" width="6.28515625" customWidth="1"/>
    <col min="14" max="14" width="26.28515625" customWidth="1"/>
    <col min="15" max="15" width="8.5703125" customWidth="1"/>
    <col min="16" max="16" width="28.7109375" customWidth="1"/>
    <col min="17" max="17" width="16" customWidth="1"/>
    <col min="18" max="18" width="8.5703125" customWidth="1"/>
    <col min="19" max="19" width="7.140625" customWidth="1"/>
    <col min="20" max="20" width="28.7109375" customWidth="1"/>
    <col min="21" max="21" width="5.85546875" customWidth="1"/>
    <col min="22" max="22" width="29.5703125" customWidth="1"/>
    <col min="23" max="23" width="7.140625" customWidth="1"/>
    <col min="24" max="24" width="15.28515625" customWidth="1"/>
    <col min="25" max="26" width="29.5703125" customWidth="1"/>
    <col min="27" max="27" width="7.140625" customWidth="1"/>
    <col min="28" max="28" width="12.7109375" customWidth="1"/>
    <col min="29" max="29" width="5.85546875" customWidth="1"/>
    <col min="30" max="30" width="29.5703125" customWidth="1"/>
    <col min="31" max="31" width="7.140625" customWidth="1"/>
    <col min="32" max="32" width="12.28515625" customWidth="1"/>
    <col min="33" max="33" width="5.85546875" customWidth="1"/>
    <col min="34" max="34" width="29.5703125" customWidth="1"/>
    <col min="35" max="35" width="7.140625" customWidth="1"/>
    <col min="36" max="36" width="17.85546875" customWidth="1"/>
    <col min="37" max="37" width="29.5703125" customWidth="1"/>
  </cols>
  <sheetData>
    <row r="1" spans="1:37" ht="15" customHeight="1">
      <c r="A1" s="10" t="s">
        <v>582</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c r="AI1" s="10"/>
      <c r="AJ1" s="10"/>
      <c r="AK1" s="10"/>
    </row>
    <row r="2" spans="1:37"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c r="AI2" s="10"/>
      <c r="AJ2" s="10"/>
      <c r="AK2" s="10"/>
    </row>
    <row r="3" spans="1:37" ht="15" customHeight="1">
      <c r="A3" s="3" t="s">
        <v>583</v>
      </c>
      <c r="B3" s="69" t="s">
        <v>7</v>
      </c>
      <c r="C3" s="69"/>
      <c r="D3" s="69"/>
      <c r="E3" s="69"/>
      <c r="F3" s="69"/>
      <c r="G3" s="69"/>
      <c r="H3" s="69"/>
      <c r="I3" s="69"/>
      <c r="J3" s="69"/>
      <c r="K3" s="69"/>
      <c r="L3" s="69"/>
      <c r="M3" s="69"/>
      <c r="N3" s="69"/>
      <c r="O3" s="69"/>
      <c r="P3" s="69"/>
      <c r="Q3" s="69"/>
      <c r="R3" s="69"/>
      <c r="S3" s="69"/>
      <c r="T3" s="69"/>
      <c r="U3" s="69"/>
      <c r="V3" s="69"/>
      <c r="W3" s="69"/>
      <c r="X3" s="69"/>
      <c r="Y3" s="69"/>
      <c r="Z3" s="69"/>
      <c r="AA3" s="69"/>
      <c r="AB3" s="69"/>
      <c r="AC3" s="69"/>
      <c r="AD3" s="69"/>
      <c r="AE3" s="69"/>
      <c r="AF3" s="69"/>
      <c r="AG3" s="69"/>
      <c r="AH3" s="69"/>
      <c r="AI3" s="69"/>
      <c r="AJ3" s="69"/>
      <c r="AK3" s="69"/>
    </row>
    <row r="4" spans="1:37" ht="15" customHeight="1">
      <c r="A4" s="14" t="s">
        <v>582</v>
      </c>
      <c r="B4" s="69" t="s">
        <v>7</v>
      </c>
      <c r="C4" s="69"/>
      <c r="D4" s="69"/>
      <c r="E4" s="69"/>
      <c r="F4" s="69"/>
      <c r="G4" s="69"/>
      <c r="H4" s="69"/>
      <c r="I4" s="69"/>
      <c r="J4" s="69"/>
      <c r="K4" s="69"/>
      <c r="L4" s="69"/>
      <c r="M4" s="69"/>
      <c r="N4" s="69"/>
      <c r="O4" s="69"/>
      <c r="P4" s="69"/>
      <c r="Q4" s="69"/>
      <c r="R4" s="69"/>
      <c r="S4" s="69"/>
      <c r="T4" s="69"/>
      <c r="U4" s="69"/>
      <c r="V4" s="69"/>
      <c r="W4" s="69"/>
      <c r="X4" s="69"/>
      <c r="Y4" s="69"/>
      <c r="Z4" s="69"/>
      <c r="AA4" s="69"/>
      <c r="AB4" s="69"/>
      <c r="AC4" s="69"/>
      <c r="AD4" s="69"/>
      <c r="AE4" s="69"/>
      <c r="AF4" s="69"/>
      <c r="AG4" s="69"/>
      <c r="AH4" s="69"/>
      <c r="AI4" s="69"/>
      <c r="AJ4" s="69"/>
      <c r="AK4" s="69"/>
    </row>
    <row r="5" spans="1:37">
      <c r="A5" s="14"/>
      <c r="B5" s="70" t="s">
        <v>584</v>
      </c>
      <c r="C5" s="70"/>
      <c r="D5" s="70"/>
      <c r="E5" s="70"/>
      <c r="F5" s="70"/>
      <c r="G5" s="70"/>
      <c r="H5" s="70"/>
      <c r="I5" s="70"/>
      <c r="J5" s="70"/>
      <c r="K5" s="70"/>
      <c r="L5" s="70"/>
      <c r="M5" s="70"/>
      <c r="N5" s="70"/>
      <c r="O5" s="70"/>
      <c r="P5" s="70"/>
      <c r="Q5" s="70"/>
      <c r="R5" s="70"/>
      <c r="S5" s="70"/>
      <c r="T5" s="70"/>
      <c r="U5" s="70"/>
      <c r="V5" s="70"/>
      <c r="W5" s="70"/>
      <c r="X5" s="70"/>
      <c r="Y5" s="70"/>
      <c r="Z5" s="70"/>
      <c r="AA5" s="70"/>
      <c r="AB5" s="70"/>
      <c r="AC5" s="70"/>
      <c r="AD5" s="70"/>
      <c r="AE5" s="70"/>
      <c r="AF5" s="70"/>
      <c r="AG5" s="70"/>
      <c r="AH5" s="70"/>
      <c r="AI5" s="70"/>
      <c r="AJ5" s="70"/>
      <c r="AK5" s="70"/>
    </row>
    <row r="6" spans="1:37">
      <c r="A6" s="14"/>
      <c r="B6" s="44" t="s">
        <v>585</v>
      </c>
      <c r="C6" s="44"/>
      <c r="D6" s="44"/>
      <c r="E6" s="44"/>
      <c r="F6" s="44"/>
      <c r="G6" s="44"/>
      <c r="H6" s="44"/>
      <c r="I6" s="44"/>
      <c r="J6" s="44"/>
      <c r="K6" s="44"/>
      <c r="L6" s="44"/>
      <c r="M6" s="44"/>
      <c r="N6" s="44"/>
      <c r="O6" s="44"/>
      <c r="P6" s="44"/>
      <c r="Q6" s="44"/>
      <c r="R6" s="44"/>
      <c r="S6" s="44"/>
      <c r="T6" s="44"/>
      <c r="U6" s="44"/>
      <c r="V6" s="44"/>
      <c r="W6" s="44"/>
      <c r="X6" s="44"/>
      <c r="Y6" s="44"/>
      <c r="Z6" s="44"/>
      <c r="AA6" s="44"/>
      <c r="AB6" s="44"/>
      <c r="AC6" s="44"/>
      <c r="AD6" s="44"/>
      <c r="AE6" s="44"/>
      <c r="AF6" s="44"/>
      <c r="AG6" s="44"/>
      <c r="AH6" s="44"/>
      <c r="AI6" s="44"/>
      <c r="AJ6" s="44"/>
      <c r="AK6" s="44"/>
    </row>
    <row r="7" spans="1:37">
      <c r="A7" s="14"/>
      <c r="B7" s="44"/>
      <c r="C7" s="44"/>
      <c r="D7" s="44"/>
      <c r="E7" s="44"/>
      <c r="F7" s="44"/>
      <c r="G7" s="44"/>
      <c r="H7" s="44"/>
      <c r="I7" s="44"/>
      <c r="J7" s="44"/>
      <c r="K7" s="44"/>
      <c r="L7" s="44"/>
      <c r="M7" s="44"/>
      <c r="N7" s="44"/>
      <c r="O7" s="44"/>
      <c r="P7" s="44"/>
      <c r="Q7" s="44"/>
      <c r="R7" s="44"/>
      <c r="S7" s="44"/>
      <c r="T7" s="44"/>
      <c r="U7" s="44"/>
      <c r="V7" s="44"/>
      <c r="W7" s="44"/>
      <c r="X7" s="44"/>
      <c r="Y7" s="44"/>
      <c r="Z7" s="44"/>
      <c r="AA7" s="44"/>
      <c r="AB7" s="44"/>
      <c r="AC7" s="44"/>
      <c r="AD7" s="44"/>
      <c r="AE7" s="44"/>
      <c r="AF7" s="44"/>
      <c r="AG7" s="44"/>
      <c r="AH7" s="44"/>
      <c r="AI7" s="44"/>
      <c r="AJ7" s="44"/>
      <c r="AK7" s="44"/>
    </row>
    <row r="8" spans="1:37">
      <c r="A8" s="14"/>
      <c r="B8" s="21"/>
      <c r="C8" s="21"/>
    </row>
    <row r="9" spans="1:37" ht="63.75">
      <c r="A9" s="14"/>
      <c r="B9" s="148" t="s">
        <v>418</v>
      </c>
      <c r="C9" s="178" t="s">
        <v>586</v>
      </c>
    </row>
    <row r="10" spans="1:37">
      <c r="A10" s="14"/>
      <c r="B10" s="44"/>
      <c r="C10" s="44"/>
      <c r="D10" s="44"/>
      <c r="E10" s="44"/>
      <c r="F10" s="44"/>
      <c r="G10" s="44"/>
      <c r="H10" s="44"/>
      <c r="I10" s="44"/>
      <c r="J10" s="44"/>
      <c r="K10" s="44"/>
      <c r="L10" s="44"/>
      <c r="M10" s="44"/>
      <c r="N10" s="44"/>
      <c r="O10" s="44"/>
      <c r="P10" s="44"/>
      <c r="Q10" s="44"/>
      <c r="R10" s="44"/>
      <c r="S10" s="44"/>
      <c r="T10" s="44"/>
      <c r="U10" s="44"/>
      <c r="V10" s="44"/>
      <c r="W10" s="44"/>
      <c r="X10" s="44"/>
      <c r="Y10" s="44"/>
      <c r="Z10" s="44"/>
      <c r="AA10" s="44"/>
      <c r="AB10" s="44"/>
      <c r="AC10" s="44"/>
      <c r="AD10" s="44"/>
      <c r="AE10" s="44"/>
      <c r="AF10" s="44"/>
      <c r="AG10" s="44"/>
      <c r="AH10" s="44"/>
      <c r="AI10" s="44"/>
      <c r="AJ10" s="44"/>
      <c r="AK10" s="44"/>
    </row>
    <row r="11" spans="1:37">
      <c r="A11" s="14"/>
      <c r="B11" s="21"/>
      <c r="C11" s="21"/>
    </row>
    <row r="12" spans="1:37" ht="153">
      <c r="A12" s="14"/>
      <c r="B12" s="148" t="s">
        <v>418</v>
      </c>
      <c r="C12" s="178" t="s">
        <v>587</v>
      </c>
    </row>
    <row r="13" spans="1:37">
      <c r="A13" s="14"/>
      <c r="B13" s="44"/>
      <c r="C13" s="44"/>
      <c r="D13" s="44"/>
      <c r="E13" s="44"/>
      <c r="F13" s="44"/>
      <c r="G13" s="44"/>
      <c r="H13" s="44"/>
      <c r="I13" s="44"/>
      <c r="J13" s="44"/>
      <c r="K13" s="44"/>
      <c r="L13" s="44"/>
      <c r="M13" s="44"/>
      <c r="N13" s="44"/>
      <c r="O13" s="44"/>
      <c r="P13" s="44"/>
      <c r="Q13" s="44"/>
      <c r="R13" s="44"/>
      <c r="S13" s="44"/>
      <c r="T13" s="44"/>
      <c r="U13" s="44"/>
      <c r="V13" s="44"/>
      <c r="W13" s="44"/>
      <c r="X13" s="44"/>
      <c r="Y13" s="44"/>
      <c r="Z13" s="44"/>
      <c r="AA13" s="44"/>
      <c r="AB13" s="44"/>
      <c r="AC13" s="44"/>
      <c r="AD13" s="44"/>
      <c r="AE13" s="44"/>
      <c r="AF13" s="44"/>
      <c r="AG13" s="44"/>
      <c r="AH13" s="44"/>
      <c r="AI13" s="44"/>
      <c r="AJ13" s="44"/>
      <c r="AK13" s="44"/>
    </row>
    <row r="14" spans="1:37">
      <c r="A14" s="14"/>
      <c r="B14" s="21"/>
      <c r="C14" s="21"/>
    </row>
    <row r="15" spans="1:37" ht="165.75">
      <c r="A15" s="14"/>
      <c r="B15" s="148" t="s">
        <v>418</v>
      </c>
      <c r="C15" s="178" t="s">
        <v>588</v>
      </c>
    </row>
    <row r="16" spans="1:37">
      <c r="A16" s="14"/>
      <c r="B16" s="44" t="s">
        <v>589</v>
      </c>
      <c r="C16" s="44"/>
      <c r="D16" s="44"/>
      <c r="E16" s="44"/>
      <c r="F16" s="44"/>
      <c r="G16" s="44"/>
      <c r="H16" s="44"/>
      <c r="I16" s="44"/>
      <c r="J16" s="44"/>
      <c r="K16" s="44"/>
      <c r="L16" s="44"/>
      <c r="M16" s="44"/>
      <c r="N16" s="44"/>
      <c r="O16" s="44"/>
      <c r="P16" s="44"/>
      <c r="Q16" s="44"/>
      <c r="R16" s="44"/>
      <c r="S16" s="44"/>
      <c r="T16" s="44"/>
      <c r="U16" s="44"/>
      <c r="V16" s="44"/>
      <c r="W16" s="44"/>
      <c r="X16" s="44"/>
      <c r="Y16" s="44"/>
      <c r="Z16" s="44"/>
      <c r="AA16" s="44"/>
      <c r="AB16" s="44"/>
      <c r="AC16" s="44"/>
      <c r="AD16" s="44"/>
      <c r="AE16" s="44"/>
      <c r="AF16" s="44"/>
      <c r="AG16" s="44"/>
      <c r="AH16" s="44"/>
      <c r="AI16" s="44"/>
      <c r="AJ16" s="44"/>
      <c r="AK16" s="44"/>
    </row>
    <row r="17" spans="1:21">
      <c r="A17" s="14"/>
      <c r="B17" s="33"/>
      <c r="C17" s="33"/>
      <c r="D17" s="33"/>
      <c r="E17" s="33"/>
      <c r="F17" s="33"/>
      <c r="G17" s="33"/>
      <c r="H17" s="33"/>
      <c r="I17" s="33"/>
      <c r="J17" s="33"/>
      <c r="K17" s="33"/>
      <c r="L17" s="33"/>
      <c r="M17" s="33"/>
      <c r="N17" s="33"/>
      <c r="O17" s="33"/>
      <c r="P17" s="33"/>
      <c r="Q17" s="33"/>
      <c r="R17" s="33"/>
      <c r="S17" s="33"/>
      <c r="T17" s="33"/>
      <c r="U17" s="33"/>
    </row>
    <row r="18" spans="1:21">
      <c r="A18" s="14"/>
      <c r="B18" s="21"/>
      <c r="C18" s="21"/>
      <c r="D18" s="21"/>
      <c r="E18" s="21"/>
      <c r="F18" s="21"/>
      <c r="G18" s="21"/>
      <c r="H18" s="21"/>
      <c r="I18" s="21"/>
      <c r="J18" s="21"/>
      <c r="K18" s="21"/>
      <c r="L18" s="21"/>
      <c r="M18" s="21"/>
      <c r="N18" s="21"/>
      <c r="O18" s="21"/>
      <c r="P18" s="21"/>
      <c r="Q18" s="21"/>
      <c r="R18" s="21"/>
      <c r="S18" s="21"/>
      <c r="T18" s="21"/>
      <c r="U18" s="21"/>
    </row>
    <row r="19" spans="1:21" ht="15.75" thickBot="1">
      <c r="A19" s="14"/>
      <c r="B19" s="22"/>
      <c r="C19" s="35" t="s">
        <v>301</v>
      </c>
      <c r="D19" s="35"/>
      <c r="E19" s="35"/>
      <c r="F19" s="35"/>
      <c r="G19" s="35"/>
      <c r="H19" s="35"/>
      <c r="I19" s="35"/>
      <c r="J19" s="35"/>
      <c r="K19" s="35"/>
      <c r="L19" s="35"/>
      <c r="M19" s="35"/>
      <c r="N19" s="35"/>
      <c r="O19" s="35"/>
      <c r="P19" s="35"/>
      <c r="Q19" s="35"/>
      <c r="R19" s="35"/>
      <c r="S19" s="35"/>
      <c r="T19" s="35"/>
      <c r="U19" s="35"/>
    </row>
    <row r="20" spans="1:21">
      <c r="A20" s="14"/>
      <c r="B20" s="120"/>
      <c r="C20" s="121" t="s">
        <v>561</v>
      </c>
      <c r="D20" s="121"/>
      <c r="E20" s="121"/>
      <c r="F20" s="61"/>
      <c r="G20" s="121" t="s">
        <v>298</v>
      </c>
      <c r="H20" s="121"/>
      <c r="I20" s="121"/>
      <c r="J20" s="61"/>
      <c r="K20" s="121" t="s">
        <v>590</v>
      </c>
      <c r="L20" s="121"/>
      <c r="M20" s="121"/>
      <c r="N20" s="61"/>
      <c r="O20" s="121" t="s">
        <v>591</v>
      </c>
      <c r="P20" s="121"/>
      <c r="Q20" s="121"/>
      <c r="R20" s="61"/>
      <c r="S20" s="121" t="s">
        <v>592</v>
      </c>
      <c r="T20" s="121"/>
      <c r="U20" s="121"/>
    </row>
    <row r="21" spans="1:21" ht="15.75" thickBot="1">
      <c r="A21" s="14"/>
      <c r="B21" s="120"/>
      <c r="C21" s="35" t="s">
        <v>446</v>
      </c>
      <c r="D21" s="35"/>
      <c r="E21" s="35"/>
      <c r="F21" s="44"/>
      <c r="G21" s="35"/>
      <c r="H21" s="35"/>
      <c r="I21" s="35"/>
      <c r="J21" s="44"/>
      <c r="K21" s="35"/>
      <c r="L21" s="35"/>
      <c r="M21" s="35"/>
      <c r="N21" s="44"/>
      <c r="O21" s="35"/>
      <c r="P21" s="35"/>
      <c r="Q21" s="35"/>
      <c r="R21" s="44"/>
      <c r="S21" s="35"/>
      <c r="T21" s="35"/>
      <c r="U21" s="35"/>
    </row>
    <row r="22" spans="1:21" ht="24.75">
      <c r="A22" s="14"/>
      <c r="B22" s="181" t="s">
        <v>593</v>
      </c>
      <c r="C22" s="38"/>
      <c r="D22" s="38"/>
      <c r="E22" s="38"/>
      <c r="F22" s="24"/>
      <c r="G22" s="38"/>
      <c r="H22" s="38"/>
      <c r="I22" s="38"/>
      <c r="J22" s="24"/>
      <c r="K22" s="38"/>
      <c r="L22" s="38"/>
      <c r="M22" s="38"/>
      <c r="N22" s="24"/>
      <c r="O22" s="38"/>
      <c r="P22" s="38"/>
      <c r="Q22" s="38"/>
      <c r="R22" s="24"/>
      <c r="S22" s="38"/>
      <c r="T22" s="38"/>
      <c r="U22" s="38"/>
    </row>
    <row r="23" spans="1:21">
      <c r="A23" s="14"/>
      <c r="B23" s="182" t="s">
        <v>594</v>
      </c>
      <c r="C23" s="44"/>
      <c r="D23" s="44"/>
      <c r="E23" s="44"/>
      <c r="F23" s="12"/>
      <c r="G23" s="44"/>
      <c r="H23" s="44"/>
      <c r="I23" s="44"/>
      <c r="J23" s="12"/>
      <c r="K23" s="44"/>
      <c r="L23" s="44"/>
      <c r="M23" s="44"/>
      <c r="N23" s="12"/>
      <c r="O23" s="44"/>
      <c r="P23" s="44"/>
      <c r="Q23" s="44"/>
      <c r="R23" s="12"/>
      <c r="S23" s="44"/>
      <c r="T23" s="44"/>
      <c r="U23" s="44"/>
    </row>
    <row r="24" spans="1:21">
      <c r="A24" s="14"/>
      <c r="B24" s="183" t="s">
        <v>595</v>
      </c>
      <c r="C24" s="37"/>
      <c r="D24" s="37"/>
      <c r="E24" s="37"/>
      <c r="F24" s="24"/>
      <c r="G24" s="37"/>
      <c r="H24" s="37"/>
      <c r="I24" s="37"/>
      <c r="J24" s="24"/>
      <c r="K24" s="37"/>
      <c r="L24" s="37"/>
      <c r="M24" s="37"/>
      <c r="N24" s="24"/>
      <c r="O24" s="37"/>
      <c r="P24" s="37"/>
      <c r="Q24" s="37"/>
      <c r="R24" s="24"/>
      <c r="S24" s="37"/>
      <c r="T24" s="37"/>
      <c r="U24" s="37"/>
    </row>
    <row r="25" spans="1:21">
      <c r="A25" s="14"/>
      <c r="B25" s="188" t="s">
        <v>303</v>
      </c>
      <c r="C25" s="189" t="s">
        <v>281</v>
      </c>
      <c r="D25" s="190">
        <v>344.4</v>
      </c>
      <c r="E25" s="44"/>
      <c r="F25" s="44"/>
      <c r="G25" s="189" t="s">
        <v>281</v>
      </c>
      <c r="H25" s="190">
        <v>344.4</v>
      </c>
      <c r="I25" s="44"/>
      <c r="J25" s="44"/>
      <c r="K25" s="189" t="s">
        <v>281</v>
      </c>
      <c r="L25" s="190" t="s">
        <v>306</v>
      </c>
      <c r="M25" s="44"/>
      <c r="N25" s="44"/>
      <c r="O25" s="189" t="s">
        <v>281</v>
      </c>
      <c r="P25" s="190">
        <v>327</v>
      </c>
      <c r="Q25" s="44"/>
      <c r="R25" s="44"/>
      <c r="S25" s="189" t="s">
        <v>281</v>
      </c>
      <c r="T25" s="190">
        <v>17.399999999999999</v>
      </c>
      <c r="U25" s="44"/>
    </row>
    <row r="26" spans="1:21">
      <c r="A26" s="14"/>
      <c r="B26" s="188"/>
      <c r="C26" s="189"/>
      <c r="D26" s="190"/>
      <c r="E26" s="44"/>
      <c r="F26" s="44"/>
      <c r="G26" s="189"/>
      <c r="H26" s="190"/>
      <c r="I26" s="44"/>
      <c r="J26" s="44"/>
      <c r="K26" s="189"/>
      <c r="L26" s="190"/>
      <c r="M26" s="44"/>
      <c r="N26" s="44"/>
      <c r="O26" s="189"/>
      <c r="P26" s="190"/>
      <c r="Q26" s="44"/>
      <c r="R26" s="44"/>
      <c r="S26" s="189"/>
      <c r="T26" s="190"/>
      <c r="U26" s="44"/>
    </row>
    <row r="27" spans="1:21">
      <c r="A27" s="14"/>
      <c r="B27" s="191" t="s">
        <v>307</v>
      </c>
      <c r="C27" s="192">
        <v>751.5</v>
      </c>
      <c r="D27" s="192"/>
      <c r="E27" s="37"/>
      <c r="F27" s="37"/>
      <c r="G27" s="192">
        <v>751.5</v>
      </c>
      <c r="H27" s="192"/>
      <c r="I27" s="37"/>
      <c r="J27" s="37"/>
      <c r="K27" s="192" t="s">
        <v>306</v>
      </c>
      <c r="L27" s="192"/>
      <c r="M27" s="37"/>
      <c r="N27" s="37"/>
      <c r="O27" s="192">
        <v>751.5</v>
      </c>
      <c r="P27" s="192"/>
      <c r="Q27" s="37"/>
      <c r="R27" s="37"/>
      <c r="S27" s="192" t="s">
        <v>306</v>
      </c>
      <c r="T27" s="192"/>
      <c r="U27" s="37"/>
    </row>
    <row r="28" spans="1:21">
      <c r="A28" s="14"/>
      <c r="B28" s="191"/>
      <c r="C28" s="192"/>
      <c r="D28" s="192"/>
      <c r="E28" s="37"/>
      <c r="F28" s="37"/>
      <c r="G28" s="192"/>
      <c r="H28" s="192"/>
      <c r="I28" s="37"/>
      <c r="J28" s="37"/>
      <c r="K28" s="192"/>
      <c r="L28" s="192"/>
      <c r="M28" s="37"/>
      <c r="N28" s="37"/>
      <c r="O28" s="192"/>
      <c r="P28" s="192"/>
      <c r="Q28" s="37"/>
      <c r="R28" s="37"/>
      <c r="S28" s="192"/>
      <c r="T28" s="192"/>
      <c r="U28" s="37"/>
    </row>
    <row r="29" spans="1:21">
      <c r="A29" s="14"/>
      <c r="B29" s="188" t="s">
        <v>309</v>
      </c>
      <c r="C29" s="193">
        <v>17352.400000000001</v>
      </c>
      <c r="D29" s="193"/>
      <c r="E29" s="44"/>
      <c r="F29" s="44"/>
      <c r="G29" s="193">
        <v>17352.400000000001</v>
      </c>
      <c r="H29" s="193"/>
      <c r="I29" s="44"/>
      <c r="J29" s="44"/>
      <c r="K29" s="190" t="s">
        <v>306</v>
      </c>
      <c r="L29" s="190"/>
      <c r="M29" s="44"/>
      <c r="N29" s="44"/>
      <c r="O29" s="193">
        <v>17324.400000000001</v>
      </c>
      <c r="P29" s="193"/>
      <c r="Q29" s="44"/>
      <c r="R29" s="44"/>
      <c r="S29" s="190">
        <v>28</v>
      </c>
      <c r="T29" s="190"/>
      <c r="U29" s="44"/>
    </row>
    <row r="30" spans="1:21">
      <c r="A30" s="14"/>
      <c r="B30" s="188"/>
      <c r="C30" s="193"/>
      <c r="D30" s="193"/>
      <c r="E30" s="44"/>
      <c r="F30" s="44"/>
      <c r="G30" s="193"/>
      <c r="H30" s="193"/>
      <c r="I30" s="44"/>
      <c r="J30" s="44"/>
      <c r="K30" s="190"/>
      <c r="L30" s="190"/>
      <c r="M30" s="44"/>
      <c r="N30" s="44"/>
      <c r="O30" s="193"/>
      <c r="P30" s="193"/>
      <c r="Q30" s="44"/>
      <c r="R30" s="44"/>
      <c r="S30" s="190"/>
      <c r="T30" s="190"/>
      <c r="U30" s="44"/>
    </row>
    <row r="31" spans="1:21">
      <c r="A31" s="14"/>
      <c r="B31" s="191" t="s">
        <v>312</v>
      </c>
      <c r="C31" s="194">
        <v>2756</v>
      </c>
      <c r="D31" s="194"/>
      <c r="E31" s="37"/>
      <c r="F31" s="37"/>
      <c r="G31" s="194">
        <v>2756</v>
      </c>
      <c r="H31" s="194"/>
      <c r="I31" s="37"/>
      <c r="J31" s="37"/>
      <c r="K31" s="192" t="s">
        <v>306</v>
      </c>
      <c r="L31" s="192"/>
      <c r="M31" s="37"/>
      <c r="N31" s="37"/>
      <c r="O31" s="194">
        <v>2755.8</v>
      </c>
      <c r="P31" s="194"/>
      <c r="Q31" s="37"/>
      <c r="R31" s="37"/>
      <c r="S31" s="192">
        <v>0.2</v>
      </c>
      <c r="T31" s="192"/>
      <c r="U31" s="37"/>
    </row>
    <row r="32" spans="1:21">
      <c r="A32" s="14"/>
      <c r="B32" s="191"/>
      <c r="C32" s="194"/>
      <c r="D32" s="194"/>
      <c r="E32" s="37"/>
      <c r="F32" s="37"/>
      <c r="G32" s="194"/>
      <c r="H32" s="194"/>
      <c r="I32" s="37"/>
      <c r="J32" s="37"/>
      <c r="K32" s="192"/>
      <c r="L32" s="192"/>
      <c r="M32" s="37"/>
      <c r="N32" s="37"/>
      <c r="O32" s="194"/>
      <c r="P32" s="194"/>
      <c r="Q32" s="37"/>
      <c r="R32" s="37"/>
      <c r="S32" s="192"/>
      <c r="T32" s="192"/>
      <c r="U32" s="37"/>
    </row>
    <row r="33" spans="1:21">
      <c r="A33" s="14"/>
      <c r="B33" s="188" t="s">
        <v>315</v>
      </c>
      <c r="C33" s="193">
        <v>1518.4</v>
      </c>
      <c r="D33" s="193"/>
      <c r="E33" s="44"/>
      <c r="F33" s="44"/>
      <c r="G33" s="193">
        <v>1518.4</v>
      </c>
      <c r="H33" s="193"/>
      <c r="I33" s="44"/>
      <c r="J33" s="44"/>
      <c r="K33" s="190" t="s">
        <v>306</v>
      </c>
      <c r="L33" s="190"/>
      <c r="M33" s="44"/>
      <c r="N33" s="44"/>
      <c r="O33" s="193">
        <v>1512.6</v>
      </c>
      <c r="P33" s="193"/>
      <c r="Q33" s="44"/>
      <c r="R33" s="44"/>
      <c r="S33" s="190">
        <v>5.8</v>
      </c>
      <c r="T33" s="190"/>
      <c r="U33" s="44"/>
    </row>
    <row r="34" spans="1:21">
      <c r="A34" s="14"/>
      <c r="B34" s="188"/>
      <c r="C34" s="193"/>
      <c r="D34" s="193"/>
      <c r="E34" s="44"/>
      <c r="F34" s="44"/>
      <c r="G34" s="193"/>
      <c r="H34" s="193"/>
      <c r="I34" s="44"/>
      <c r="J34" s="44"/>
      <c r="K34" s="190"/>
      <c r="L34" s="190"/>
      <c r="M34" s="44"/>
      <c r="N34" s="44"/>
      <c r="O34" s="193"/>
      <c r="P34" s="193"/>
      <c r="Q34" s="44"/>
      <c r="R34" s="44"/>
      <c r="S34" s="190"/>
      <c r="T34" s="190"/>
      <c r="U34" s="44"/>
    </row>
    <row r="35" spans="1:21">
      <c r="A35" s="14"/>
      <c r="B35" s="191" t="s">
        <v>317</v>
      </c>
      <c r="C35" s="192">
        <v>615</v>
      </c>
      <c r="D35" s="192"/>
      <c r="E35" s="37"/>
      <c r="F35" s="37"/>
      <c r="G35" s="192">
        <v>615</v>
      </c>
      <c r="H35" s="192"/>
      <c r="I35" s="37"/>
      <c r="J35" s="37"/>
      <c r="K35" s="192" t="s">
        <v>306</v>
      </c>
      <c r="L35" s="192"/>
      <c r="M35" s="37"/>
      <c r="N35" s="37"/>
      <c r="O35" s="192">
        <v>486.2</v>
      </c>
      <c r="P35" s="192"/>
      <c r="Q35" s="37"/>
      <c r="R35" s="37"/>
      <c r="S35" s="192">
        <v>128.80000000000001</v>
      </c>
      <c r="T35" s="192"/>
      <c r="U35" s="37"/>
    </row>
    <row r="36" spans="1:21" ht="15.75" thickBot="1">
      <c r="A36" s="14"/>
      <c r="B36" s="191"/>
      <c r="C36" s="195"/>
      <c r="D36" s="195"/>
      <c r="E36" s="56"/>
      <c r="F36" s="37"/>
      <c r="G36" s="195"/>
      <c r="H36" s="195"/>
      <c r="I36" s="56"/>
      <c r="J36" s="37"/>
      <c r="K36" s="195"/>
      <c r="L36" s="195"/>
      <c r="M36" s="56"/>
      <c r="N36" s="37"/>
      <c r="O36" s="195"/>
      <c r="P36" s="195"/>
      <c r="Q36" s="56"/>
      <c r="R36" s="37"/>
      <c r="S36" s="195"/>
      <c r="T36" s="195"/>
      <c r="U36" s="56"/>
    </row>
    <row r="37" spans="1:21">
      <c r="A37" s="14"/>
      <c r="B37" s="196" t="s">
        <v>596</v>
      </c>
      <c r="C37" s="197">
        <v>23337.7</v>
      </c>
      <c r="D37" s="197"/>
      <c r="E37" s="61"/>
      <c r="F37" s="44"/>
      <c r="G37" s="197">
        <v>23337.7</v>
      </c>
      <c r="H37" s="197"/>
      <c r="I37" s="61"/>
      <c r="J37" s="44"/>
      <c r="K37" s="198" t="s">
        <v>306</v>
      </c>
      <c r="L37" s="198"/>
      <c r="M37" s="61"/>
      <c r="N37" s="44"/>
      <c r="O37" s="197">
        <v>23157.5</v>
      </c>
      <c r="P37" s="197"/>
      <c r="Q37" s="61"/>
      <c r="R37" s="44"/>
      <c r="S37" s="198">
        <v>180.2</v>
      </c>
      <c r="T37" s="198"/>
      <c r="U37" s="61"/>
    </row>
    <row r="38" spans="1:21">
      <c r="A38" s="14"/>
      <c r="B38" s="196"/>
      <c r="C38" s="193"/>
      <c r="D38" s="193"/>
      <c r="E38" s="44"/>
      <c r="F38" s="44"/>
      <c r="G38" s="193"/>
      <c r="H38" s="193"/>
      <c r="I38" s="44"/>
      <c r="J38" s="44"/>
      <c r="K38" s="190"/>
      <c r="L38" s="190"/>
      <c r="M38" s="44"/>
      <c r="N38" s="44"/>
      <c r="O38" s="193"/>
      <c r="P38" s="193"/>
      <c r="Q38" s="44"/>
      <c r="R38" s="44"/>
      <c r="S38" s="190"/>
      <c r="T38" s="190"/>
      <c r="U38" s="44"/>
    </row>
    <row r="39" spans="1:21">
      <c r="A39" s="14"/>
      <c r="B39" s="199" t="s">
        <v>322</v>
      </c>
      <c r="C39" s="192">
        <v>134.30000000000001</v>
      </c>
      <c r="D39" s="192"/>
      <c r="E39" s="37"/>
      <c r="F39" s="37"/>
      <c r="G39" s="192">
        <v>134.30000000000001</v>
      </c>
      <c r="H39" s="192"/>
      <c r="I39" s="37"/>
      <c r="J39" s="37"/>
      <c r="K39" s="192">
        <v>77.400000000000006</v>
      </c>
      <c r="L39" s="192"/>
      <c r="M39" s="37"/>
      <c r="N39" s="37"/>
      <c r="O39" s="192">
        <v>56.9</v>
      </c>
      <c r="P39" s="192"/>
      <c r="Q39" s="37"/>
      <c r="R39" s="37"/>
      <c r="S39" s="192" t="s">
        <v>306</v>
      </c>
      <c r="T39" s="192"/>
      <c r="U39" s="37"/>
    </row>
    <row r="40" spans="1:21">
      <c r="A40" s="14"/>
      <c r="B40" s="199"/>
      <c r="C40" s="192"/>
      <c r="D40" s="192"/>
      <c r="E40" s="37"/>
      <c r="F40" s="37"/>
      <c r="G40" s="192"/>
      <c r="H40" s="192"/>
      <c r="I40" s="37"/>
      <c r="J40" s="37"/>
      <c r="K40" s="192"/>
      <c r="L40" s="192"/>
      <c r="M40" s="37"/>
      <c r="N40" s="37"/>
      <c r="O40" s="192"/>
      <c r="P40" s="192"/>
      <c r="Q40" s="37"/>
      <c r="R40" s="37"/>
      <c r="S40" s="192"/>
      <c r="T40" s="192"/>
      <c r="U40" s="37"/>
    </row>
    <row r="41" spans="1:21">
      <c r="A41" s="14"/>
      <c r="B41" s="196" t="s">
        <v>385</v>
      </c>
      <c r="C41" s="190">
        <v>474.4</v>
      </c>
      <c r="D41" s="190"/>
      <c r="E41" s="44"/>
      <c r="F41" s="44"/>
      <c r="G41" s="190">
        <v>474.4</v>
      </c>
      <c r="H41" s="190"/>
      <c r="I41" s="44"/>
      <c r="J41" s="44"/>
      <c r="K41" s="190">
        <v>474.1</v>
      </c>
      <c r="L41" s="190"/>
      <c r="M41" s="44"/>
      <c r="N41" s="44"/>
      <c r="O41" s="190" t="s">
        <v>306</v>
      </c>
      <c r="P41" s="190"/>
      <c r="Q41" s="44"/>
      <c r="R41" s="44"/>
      <c r="S41" s="190">
        <v>0.3</v>
      </c>
      <c r="T41" s="190"/>
      <c r="U41" s="44"/>
    </row>
    <row r="42" spans="1:21">
      <c r="A42" s="14"/>
      <c r="B42" s="196"/>
      <c r="C42" s="190"/>
      <c r="D42" s="190"/>
      <c r="E42" s="44"/>
      <c r="F42" s="44"/>
      <c r="G42" s="190"/>
      <c r="H42" s="190"/>
      <c r="I42" s="44"/>
      <c r="J42" s="44"/>
      <c r="K42" s="190"/>
      <c r="L42" s="190"/>
      <c r="M42" s="44"/>
      <c r="N42" s="44"/>
      <c r="O42" s="190"/>
      <c r="P42" s="190"/>
      <c r="Q42" s="44"/>
      <c r="R42" s="44"/>
      <c r="S42" s="190"/>
      <c r="T42" s="190"/>
      <c r="U42" s="44"/>
    </row>
    <row r="43" spans="1:21">
      <c r="A43" s="14"/>
      <c r="B43" s="200" t="s">
        <v>597</v>
      </c>
      <c r="C43" s="192">
        <v>31.2</v>
      </c>
      <c r="D43" s="192"/>
      <c r="E43" s="37"/>
      <c r="F43" s="37"/>
      <c r="G43" s="192">
        <v>31.2</v>
      </c>
      <c r="H43" s="192"/>
      <c r="I43" s="37"/>
      <c r="J43" s="37"/>
      <c r="K43" s="192" t="s">
        <v>306</v>
      </c>
      <c r="L43" s="192"/>
      <c r="M43" s="37"/>
      <c r="N43" s="37"/>
      <c r="O43" s="192" t="s">
        <v>306</v>
      </c>
      <c r="P43" s="192"/>
      <c r="Q43" s="37"/>
      <c r="R43" s="37"/>
      <c r="S43" s="192">
        <v>31.2</v>
      </c>
      <c r="T43" s="192"/>
      <c r="U43" s="37"/>
    </row>
    <row r="44" spans="1:21">
      <c r="A44" s="14"/>
      <c r="B44" s="200"/>
      <c r="C44" s="192"/>
      <c r="D44" s="192"/>
      <c r="E44" s="37"/>
      <c r="F44" s="37"/>
      <c r="G44" s="192"/>
      <c r="H44" s="192"/>
      <c r="I44" s="37"/>
      <c r="J44" s="37"/>
      <c r="K44" s="192"/>
      <c r="L44" s="192"/>
      <c r="M44" s="37"/>
      <c r="N44" s="37"/>
      <c r="O44" s="192"/>
      <c r="P44" s="192"/>
      <c r="Q44" s="37"/>
      <c r="R44" s="37"/>
      <c r="S44" s="192"/>
      <c r="T44" s="192"/>
      <c r="U44" s="37"/>
    </row>
    <row r="45" spans="1:21">
      <c r="A45" s="14"/>
      <c r="B45" s="196" t="s">
        <v>598</v>
      </c>
      <c r="C45" s="190">
        <v>47.8</v>
      </c>
      <c r="D45" s="190"/>
      <c r="E45" s="44"/>
      <c r="F45" s="44"/>
      <c r="G45" s="190">
        <v>47.8</v>
      </c>
      <c r="H45" s="190"/>
      <c r="I45" s="44"/>
      <c r="J45" s="44"/>
      <c r="K45" s="190">
        <v>0.6</v>
      </c>
      <c r="L45" s="190"/>
      <c r="M45" s="44"/>
      <c r="N45" s="44"/>
      <c r="O45" s="190">
        <v>5.2</v>
      </c>
      <c r="P45" s="190"/>
      <c r="Q45" s="44"/>
      <c r="R45" s="44"/>
      <c r="S45" s="190">
        <v>42</v>
      </c>
      <c r="T45" s="190"/>
      <c r="U45" s="44"/>
    </row>
    <row r="46" spans="1:21" ht="15.75" thickBot="1">
      <c r="A46" s="14"/>
      <c r="B46" s="196"/>
      <c r="C46" s="201"/>
      <c r="D46" s="201"/>
      <c r="E46" s="83"/>
      <c r="F46" s="44"/>
      <c r="G46" s="201"/>
      <c r="H46" s="201"/>
      <c r="I46" s="83"/>
      <c r="J46" s="44"/>
      <c r="K46" s="201"/>
      <c r="L46" s="201"/>
      <c r="M46" s="83"/>
      <c r="N46" s="44"/>
      <c r="O46" s="201"/>
      <c r="P46" s="201"/>
      <c r="Q46" s="83"/>
      <c r="R46" s="44"/>
      <c r="S46" s="201"/>
      <c r="T46" s="201"/>
      <c r="U46" s="83"/>
    </row>
    <row r="47" spans="1:21">
      <c r="A47" s="14"/>
      <c r="B47" s="200" t="s">
        <v>599</v>
      </c>
      <c r="C47" s="202">
        <v>24025.4</v>
      </c>
      <c r="D47" s="202"/>
      <c r="E47" s="38"/>
      <c r="F47" s="37"/>
      <c r="G47" s="202">
        <v>24025.4</v>
      </c>
      <c r="H47" s="202"/>
      <c r="I47" s="38"/>
      <c r="J47" s="37"/>
      <c r="K47" s="203">
        <v>552.1</v>
      </c>
      <c r="L47" s="203"/>
      <c r="M47" s="38"/>
      <c r="N47" s="37"/>
      <c r="O47" s="202">
        <v>23219.599999999999</v>
      </c>
      <c r="P47" s="202"/>
      <c r="Q47" s="38"/>
      <c r="R47" s="37"/>
      <c r="S47" s="203">
        <v>253.7</v>
      </c>
      <c r="T47" s="203"/>
      <c r="U47" s="38"/>
    </row>
    <row r="48" spans="1:21">
      <c r="A48" s="14"/>
      <c r="B48" s="200"/>
      <c r="C48" s="194"/>
      <c r="D48" s="194"/>
      <c r="E48" s="37"/>
      <c r="F48" s="37"/>
      <c r="G48" s="194"/>
      <c r="H48" s="194"/>
      <c r="I48" s="37"/>
      <c r="J48" s="37"/>
      <c r="K48" s="192"/>
      <c r="L48" s="192"/>
      <c r="M48" s="37"/>
      <c r="N48" s="37"/>
      <c r="O48" s="194"/>
      <c r="P48" s="194"/>
      <c r="Q48" s="37"/>
      <c r="R48" s="37"/>
      <c r="S48" s="192"/>
      <c r="T48" s="192"/>
      <c r="U48" s="37"/>
    </row>
    <row r="49" spans="1:21">
      <c r="A49" s="14"/>
      <c r="B49" s="204" t="s">
        <v>50</v>
      </c>
      <c r="C49" s="190">
        <v>978.4</v>
      </c>
      <c r="D49" s="190"/>
      <c r="E49" s="44"/>
      <c r="F49" s="44"/>
      <c r="G49" s="190">
        <v>978.4</v>
      </c>
      <c r="H49" s="190"/>
      <c r="I49" s="44"/>
      <c r="J49" s="44"/>
      <c r="K49" s="190">
        <v>978.4</v>
      </c>
      <c r="L49" s="190"/>
      <c r="M49" s="44"/>
      <c r="N49" s="44"/>
      <c r="O49" s="190" t="s">
        <v>306</v>
      </c>
      <c r="P49" s="190"/>
      <c r="Q49" s="44"/>
      <c r="R49" s="44"/>
      <c r="S49" s="190" t="s">
        <v>306</v>
      </c>
      <c r="T49" s="190"/>
      <c r="U49" s="44"/>
    </row>
    <row r="50" spans="1:21" ht="15.75" thickBot="1">
      <c r="A50" s="14"/>
      <c r="B50" s="204"/>
      <c r="C50" s="201"/>
      <c r="D50" s="201"/>
      <c r="E50" s="83"/>
      <c r="F50" s="44"/>
      <c r="G50" s="201"/>
      <c r="H50" s="201"/>
      <c r="I50" s="83"/>
      <c r="J50" s="44"/>
      <c r="K50" s="201"/>
      <c r="L50" s="201"/>
      <c r="M50" s="83"/>
      <c r="N50" s="44"/>
      <c r="O50" s="201"/>
      <c r="P50" s="201"/>
      <c r="Q50" s="83"/>
      <c r="R50" s="44"/>
      <c r="S50" s="201"/>
      <c r="T50" s="201"/>
      <c r="U50" s="83"/>
    </row>
    <row r="51" spans="1:21">
      <c r="A51" s="14"/>
      <c r="B51" s="205" t="s">
        <v>600</v>
      </c>
      <c r="C51" s="207" t="s">
        <v>281</v>
      </c>
      <c r="D51" s="202">
        <v>25003.8</v>
      </c>
      <c r="E51" s="38"/>
      <c r="F51" s="37"/>
      <c r="G51" s="207" t="s">
        <v>281</v>
      </c>
      <c r="H51" s="202">
        <v>25003.8</v>
      </c>
      <c r="I51" s="38"/>
      <c r="J51" s="37"/>
      <c r="K51" s="207" t="s">
        <v>281</v>
      </c>
      <c r="L51" s="202">
        <v>1530.5</v>
      </c>
      <c r="M51" s="38"/>
      <c r="N51" s="37"/>
      <c r="O51" s="207" t="s">
        <v>281</v>
      </c>
      <c r="P51" s="202">
        <v>23219.599999999999</v>
      </c>
      <c r="Q51" s="38"/>
      <c r="R51" s="37"/>
      <c r="S51" s="207" t="s">
        <v>281</v>
      </c>
      <c r="T51" s="203">
        <v>253.7</v>
      </c>
      <c r="U51" s="38"/>
    </row>
    <row r="52" spans="1:21" ht="15.75" thickBot="1">
      <c r="A52" s="14"/>
      <c r="B52" s="205"/>
      <c r="C52" s="208"/>
      <c r="D52" s="209"/>
      <c r="E52" s="91"/>
      <c r="F52" s="37"/>
      <c r="G52" s="208"/>
      <c r="H52" s="209"/>
      <c r="I52" s="91"/>
      <c r="J52" s="37"/>
      <c r="K52" s="208"/>
      <c r="L52" s="209"/>
      <c r="M52" s="91"/>
      <c r="N52" s="37"/>
      <c r="O52" s="208"/>
      <c r="P52" s="209"/>
      <c r="Q52" s="91"/>
      <c r="R52" s="37"/>
      <c r="S52" s="208"/>
      <c r="T52" s="210"/>
      <c r="U52" s="91"/>
    </row>
    <row r="53" spans="1:21" ht="15.75" thickTop="1">
      <c r="A53" s="14"/>
      <c r="B53" s="182" t="s">
        <v>601</v>
      </c>
      <c r="C53" s="145"/>
      <c r="D53" s="145"/>
      <c r="E53" s="145"/>
      <c r="F53" s="12"/>
      <c r="G53" s="145"/>
      <c r="H53" s="145"/>
      <c r="I53" s="145"/>
      <c r="J53" s="12"/>
      <c r="K53" s="145"/>
      <c r="L53" s="145"/>
      <c r="M53" s="145"/>
      <c r="N53" s="12"/>
      <c r="O53" s="145"/>
      <c r="P53" s="145"/>
      <c r="Q53" s="145"/>
      <c r="R53" s="12"/>
      <c r="S53" s="145"/>
      <c r="T53" s="145"/>
      <c r="U53" s="145"/>
    </row>
    <row r="54" spans="1:21">
      <c r="A54" s="14"/>
      <c r="B54" s="211" t="s">
        <v>494</v>
      </c>
      <c r="C54" s="192">
        <v>92.1</v>
      </c>
      <c r="D54" s="192"/>
      <c r="E54" s="37"/>
      <c r="F54" s="37"/>
      <c r="G54" s="192">
        <v>92.1</v>
      </c>
      <c r="H54" s="192"/>
      <c r="I54" s="37"/>
      <c r="J54" s="37"/>
      <c r="K54" s="192" t="s">
        <v>306</v>
      </c>
      <c r="L54" s="192"/>
      <c r="M54" s="37"/>
      <c r="N54" s="37"/>
      <c r="O54" s="192" t="s">
        <v>306</v>
      </c>
      <c r="P54" s="192"/>
      <c r="Q54" s="37"/>
      <c r="R54" s="37"/>
      <c r="S54" s="192">
        <v>92.1</v>
      </c>
      <c r="T54" s="192"/>
      <c r="U54" s="37"/>
    </row>
    <row r="55" spans="1:21" ht="15.75" thickBot="1">
      <c r="A55" s="14"/>
      <c r="B55" s="211"/>
      <c r="C55" s="195"/>
      <c r="D55" s="195"/>
      <c r="E55" s="56"/>
      <c r="F55" s="37"/>
      <c r="G55" s="195"/>
      <c r="H55" s="195"/>
      <c r="I55" s="56"/>
      <c r="J55" s="37"/>
      <c r="K55" s="195"/>
      <c r="L55" s="195"/>
      <c r="M55" s="56"/>
      <c r="N55" s="37"/>
      <c r="O55" s="195"/>
      <c r="P55" s="195"/>
      <c r="Q55" s="56"/>
      <c r="R55" s="37"/>
      <c r="S55" s="195"/>
      <c r="T55" s="195"/>
      <c r="U55" s="56"/>
    </row>
    <row r="56" spans="1:21">
      <c r="A56" s="14"/>
      <c r="B56" s="212" t="s">
        <v>602</v>
      </c>
      <c r="C56" s="213" t="s">
        <v>281</v>
      </c>
      <c r="D56" s="198">
        <v>92.1</v>
      </c>
      <c r="E56" s="61"/>
      <c r="F56" s="44"/>
      <c r="G56" s="213" t="s">
        <v>281</v>
      </c>
      <c r="H56" s="198">
        <v>92.1</v>
      </c>
      <c r="I56" s="61"/>
      <c r="J56" s="44"/>
      <c r="K56" s="213" t="s">
        <v>281</v>
      </c>
      <c r="L56" s="198" t="s">
        <v>306</v>
      </c>
      <c r="M56" s="61"/>
      <c r="N56" s="44"/>
      <c r="O56" s="213" t="s">
        <v>281</v>
      </c>
      <c r="P56" s="198" t="s">
        <v>306</v>
      </c>
      <c r="Q56" s="61"/>
      <c r="R56" s="44"/>
      <c r="S56" s="213" t="s">
        <v>281</v>
      </c>
      <c r="T56" s="198">
        <v>92.1</v>
      </c>
      <c r="U56" s="61"/>
    </row>
    <row r="57" spans="1:21" ht="15.75" thickBot="1">
      <c r="A57" s="14"/>
      <c r="B57" s="212"/>
      <c r="C57" s="214"/>
      <c r="D57" s="215"/>
      <c r="E57" s="45"/>
      <c r="F57" s="44"/>
      <c r="G57" s="214"/>
      <c r="H57" s="215"/>
      <c r="I57" s="45"/>
      <c r="J57" s="44"/>
      <c r="K57" s="214"/>
      <c r="L57" s="215"/>
      <c r="M57" s="45"/>
      <c r="N57" s="44"/>
      <c r="O57" s="214"/>
      <c r="P57" s="215"/>
      <c r="Q57" s="45"/>
      <c r="R57" s="44"/>
      <c r="S57" s="214"/>
      <c r="T57" s="215"/>
      <c r="U57" s="45"/>
    </row>
    <row r="58" spans="1:21" ht="16.5" thickTop="1" thickBot="1">
      <c r="A58" s="14"/>
      <c r="B58" s="12"/>
      <c r="C58" s="216"/>
      <c r="D58" s="216"/>
      <c r="E58" s="216"/>
      <c r="F58" s="12"/>
      <c r="G58" s="216"/>
      <c r="H58" s="216"/>
      <c r="I58" s="216"/>
      <c r="J58" s="12"/>
      <c r="K58" s="216"/>
      <c r="L58" s="216"/>
      <c r="M58" s="216"/>
      <c r="N58" s="12"/>
      <c r="O58" s="216"/>
      <c r="P58" s="216"/>
      <c r="Q58" s="216"/>
      <c r="R58" s="12"/>
      <c r="S58" s="216"/>
      <c r="T58" s="216"/>
      <c r="U58" s="216"/>
    </row>
    <row r="59" spans="1:21">
      <c r="A59" s="14"/>
      <c r="B59" s="120"/>
      <c r="C59" s="121" t="s">
        <v>561</v>
      </c>
      <c r="D59" s="121"/>
      <c r="E59" s="121"/>
      <c r="F59" s="44"/>
      <c r="G59" s="121" t="s">
        <v>298</v>
      </c>
      <c r="H59" s="121"/>
      <c r="I59" s="121"/>
      <c r="J59" s="44"/>
      <c r="K59" s="121" t="s">
        <v>590</v>
      </c>
      <c r="L59" s="121"/>
      <c r="M59" s="121"/>
      <c r="N59" s="44"/>
      <c r="O59" s="121" t="s">
        <v>591</v>
      </c>
      <c r="P59" s="121"/>
      <c r="Q59" s="121"/>
      <c r="R59" s="44"/>
      <c r="S59" s="121" t="s">
        <v>592</v>
      </c>
      <c r="T59" s="121"/>
      <c r="U59" s="121"/>
    </row>
    <row r="60" spans="1:21" ht="15.75" thickBot="1">
      <c r="A60" s="14"/>
      <c r="B60" s="120"/>
      <c r="C60" s="35" t="s">
        <v>446</v>
      </c>
      <c r="D60" s="35"/>
      <c r="E60" s="35"/>
      <c r="F60" s="44"/>
      <c r="G60" s="35"/>
      <c r="H60" s="35"/>
      <c r="I60" s="35"/>
      <c r="J60" s="44"/>
      <c r="K60" s="35"/>
      <c r="L60" s="35"/>
      <c r="M60" s="35"/>
      <c r="N60" s="44"/>
      <c r="O60" s="35"/>
      <c r="P60" s="35"/>
      <c r="Q60" s="35"/>
      <c r="R60" s="44"/>
      <c r="S60" s="35"/>
      <c r="T60" s="35"/>
      <c r="U60" s="35"/>
    </row>
    <row r="61" spans="1:21" ht="24.75">
      <c r="A61" s="14"/>
      <c r="B61" s="181" t="s">
        <v>603</v>
      </c>
      <c r="C61" s="38"/>
      <c r="D61" s="38"/>
      <c r="E61" s="38"/>
      <c r="F61" s="24"/>
      <c r="G61" s="38"/>
      <c r="H61" s="38"/>
      <c r="I61" s="38"/>
      <c r="J61" s="24"/>
      <c r="K61" s="38"/>
      <c r="L61" s="38"/>
      <c r="M61" s="38"/>
      <c r="N61" s="24"/>
      <c r="O61" s="38"/>
      <c r="P61" s="38"/>
      <c r="Q61" s="38"/>
      <c r="R61" s="24"/>
      <c r="S61" s="38"/>
      <c r="T61" s="38"/>
      <c r="U61" s="38"/>
    </row>
    <row r="62" spans="1:21">
      <c r="A62" s="14"/>
      <c r="B62" s="182" t="s">
        <v>594</v>
      </c>
      <c r="C62" s="44"/>
      <c r="D62" s="44"/>
      <c r="E62" s="44"/>
      <c r="F62" s="12"/>
      <c r="G62" s="44"/>
      <c r="H62" s="44"/>
      <c r="I62" s="44"/>
      <c r="J62" s="12"/>
      <c r="K62" s="44"/>
      <c r="L62" s="44"/>
      <c r="M62" s="44"/>
      <c r="N62" s="12"/>
      <c r="O62" s="44"/>
      <c r="P62" s="44"/>
      <c r="Q62" s="44"/>
      <c r="R62" s="12"/>
      <c r="S62" s="44"/>
      <c r="T62" s="44"/>
      <c r="U62" s="44"/>
    </row>
    <row r="63" spans="1:21">
      <c r="A63" s="14"/>
      <c r="B63" s="211" t="s">
        <v>386</v>
      </c>
      <c r="C63" s="206" t="s">
        <v>281</v>
      </c>
      <c r="D63" s="194">
        <v>3541</v>
      </c>
      <c r="E63" s="37"/>
      <c r="F63" s="37"/>
      <c r="G63" s="206" t="s">
        <v>281</v>
      </c>
      <c r="H63" s="194">
        <v>3664.6</v>
      </c>
      <c r="I63" s="37"/>
      <c r="J63" s="37"/>
      <c r="K63" s="206" t="s">
        <v>281</v>
      </c>
      <c r="L63" s="192" t="s">
        <v>306</v>
      </c>
      <c r="M63" s="37"/>
      <c r="N63" s="37"/>
      <c r="O63" s="206" t="s">
        <v>281</v>
      </c>
      <c r="P63" s="192" t="s">
        <v>306</v>
      </c>
      <c r="Q63" s="37"/>
      <c r="R63" s="37"/>
      <c r="S63" s="206" t="s">
        <v>281</v>
      </c>
      <c r="T63" s="194">
        <v>3664.6</v>
      </c>
      <c r="U63" s="37"/>
    </row>
    <row r="64" spans="1:21">
      <c r="A64" s="14"/>
      <c r="B64" s="211"/>
      <c r="C64" s="206"/>
      <c r="D64" s="194"/>
      <c r="E64" s="37"/>
      <c r="F64" s="37"/>
      <c r="G64" s="206"/>
      <c r="H64" s="194"/>
      <c r="I64" s="37"/>
      <c r="J64" s="37"/>
      <c r="K64" s="206"/>
      <c r="L64" s="192"/>
      <c r="M64" s="37"/>
      <c r="N64" s="37"/>
      <c r="O64" s="206"/>
      <c r="P64" s="192"/>
      <c r="Q64" s="37"/>
      <c r="R64" s="37"/>
      <c r="S64" s="206"/>
      <c r="T64" s="194"/>
      <c r="U64" s="37"/>
    </row>
    <row r="65" spans="1:21">
      <c r="A65" s="14"/>
      <c r="B65" s="204" t="s">
        <v>604</v>
      </c>
      <c r="C65" s="190">
        <v>265.10000000000002</v>
      </c>
      <c r="D65" s="190"/>
      <c r="E65" s="44"/>
      <c r="F65" s="44"/>
      <c r="G65" s="190">
        <v>237.9</v>
      </c>
      <c r="H65" s="190"/>
      <c r="I65" s="44"/>
      <c r="J65" s="44"/>
      <c r="K65" s="190" t="s">
        <v>306</v>
      </c>
      <c r="L65" s="190"/>
      <c r="M65" s="44"/>
      <c r="N65" s="44"/>
      <c r="O65" s="190">
        <v>237.9</v>
      </c>
      <c r="P65" s="190"/>
      <c r="Q65" s="44"/>
      <c r="R65" s="44"/>
      <c r="S65" s="190" t="s">
        <v>306</v>
      </c>
      <c r="T65" s="190"/>
      <c r="U65" s="44"/>
    </row>
    <row r="66" spans="1:21">
      <c r="A66" s="14"/>
      <c r="B66" s="204"/>
      <c r="C66" s="190"/>
      <c r="D66" s="190"/>
      <c r="E66" s="44"/>
      <c r="F66" s="44"/>
      <c r="G66" s="190"/>
      <c r="H66" s="190"/>
      <c r="I66" s="44"/>
      <c r="J66" s="44"/>
      <c r="K66" s="190"/>
      <c r="L66" s="190"/>
      <c r="M66" s="44"/>
      <c r="N66" s="44"/>
      <c r="O66" s="190"/>
      <c r="P66" s="190"/>
      <c r="Q66" s="44"/>
      <c r="R66" s="44"/>
      <c r="S66" s="190"/>
      <c r="T66" s="190"/>
      <c r="U66" s="44"/>
    </row>
    <row r="67" spans="1:21">
      <c r="A67" s="14"/>
      <c r="B67" s="211" t="s">
        <v>45</v>
      </c>
      <c r="C67" s="192">
        <v>76</v>
      </c>
      <c r="D67" s="192"/>
      <c r="E67" s="37"/>
      <c r="F67" s="37"/>
      <c r="G67" s="192">
        <v>76</v>
      </c>
      <c r="H67" s="192"/>
      <c r="I67" s="37"/>
      <c r="J67" s="37"/>
      <c r="K67" s="192">
        <v>76</v>
      </c>
      <c r="L67" s="192"/>
      <c r="M67" s="37"/>
      <c r="N67" s="37"/>
      <c r="O67" s="192" t="s">
        <v>306</v>
      </c>
      <c r="P67" s="192"/>
      <c r="Q67" s="37"/>
      <c r="R67" s="37"/>
      <c r="S67" s="192" t="s">
        <v>306</v>
      </c>
      <c r="T67" s="192"/>
      <c r="U67" s="37"/>
    </row>
    <row r="68" spans="1:21">
      <c r="A68" s="14"/>
      <c r="B68" s="211"/>
      <c r="C68" s="192"/>
      <c r="D68" s="192"/>
      <c r="E68" s="37"/>
      <c r="F68" s="37"/>
      <c r="G68" s="192"/>
      <c r="H68" s="192"/>
      <c r="I68" s="37"/>
      <c r="J68" s="37"/>
      <c r="K68" s="192"/>
      <c r="L68" s="192"/>
      <c r="M68" s="37"/>
      <c r="N68" s="37"/>
      <c r="O68" s="192"/>
      <c r="P68" s="192"/>
      <c r="Q68" s="37"/>
      <c r="R68" s="37"/>
      <c r="S68" s="192"/>
      <c r="T68" s="192"/>
      <c r="U68" s="37"/>
    </row>
    <row r="69" spans="1:21">
      <c r="A69" s="14"/>
      <c r="B69" s="182" t="s">
        <v>601</v>
      </c>
      <c r="C69" s="44"/>
      <c r="D69" s="44"/>
      <c r="E69" s="44"/>
      <c r="F69" s="12"/>
      <c r="G69" s="44"/>
      <c r="H69" s="44"/>
      <c r="I69" s="44"/>
      <c r="J69" s="12"/>
      <c r="K69" s="44"/>
      <c r="L69" s="44"/>
      <c r="M69" s="44"/>
      <c r="N69" s="12"/>
      <c r="O69" s="44"/>
      <c r="P69" s="44"/>
      <c r="Q69" s="44"/>
      <c r="R69" s="12"/>
      <c r="S69" s="44"/>
      <c r="T69" s="44"/>
      <c r="U69" s="44"/>
    </row>
    <row r="70" spans="1:21">
      <c r="A70" s="14"/>
      <c r="B70" s="185" t="s">
        <v>605</v>
      </c>
      <c r="C70" s="37"/>
      <c r="D70" s="37"/>
      <c r="E70" s="37"/>
      <c r="F70" s="24"/>
      <c r="G70" s="37"/>
      <c r="H70" s="37"/>
      <c r="I70" s="37"/>
      <c r="J70" s="24"/>
      <c r="K70" s="37"/>
      <c r="L70" s="37"/>
      <c r="M70" s="37"/>
      <c r="N70" s="24"/>
      <c r="O70" s="37"/>
      <c r="P70" s="37"/>
      <c r="Q70" s="37"/>
      <c r="R70" s="24"/>
      <c r="S70" s="37"/>
      <c r="T70" s="37"/>
      <c r="U70" s="37"/>
    </row>
    <row r="71" spans="1:21">
      <c r="A71" s="14"/>
      <c r="B71" s="188" t="s">
        <v>606</v>
      </c>
      <c r="C71" s="189" t="s">
        <v>281</v>
      </c>
      <c r="D71" s="193">
        <v>12017</v>
      </c>
      <c r="E71" s="44"/>
      <c r="F71" s="44"/>
      <c r="G71" s="189" t="s">
        <v>281</v>
      </c>
      <c r="H71" s="193">
        <v>11884.2</v>
      </c>
      <c r="I71" s="44"/>
      <c r="J71" s="44"/>
      <c r="K71" s="189" t="s">
        <v>281</v>
      </c>
      <c r="L71" s="190" t="s">
        <v>306</v>
      </c>
      <c r="M71" s="44"/>
      <c r="N71" s="44"/>
      <c r="O71" s="189" t="s">
        <v>281</v>
      </c>
      <c r="P71" s="190" t="s">
        <v>306</v>
      </c>
      <c r="Q71" s="44"/>
      <c r="R71" s="44"/>
      <c r="S71" s="189" t="s">
        <v>281</v>
      </c>
      <c r="T71" s="193">
        <v>11884.2</v>
      </c>
      <c r="U71" s="44"/>
    </row>
    <row r="72" spans="1:21">
      <c r="A72" s="14"/>
      <c r="B72" s="188"/>
      <c r="C72" s="189"/>
      <c r="D72" s="193"/>
      <c r="E72" s="44"/>
      <c r="F72" s="44"/>
      <c r="G72" s="189"/>
      <c r="H72" s="193"/>
      <c r="I72" s="44"/>
      <c r="J72" s="44"/>
      <c r="K72" s="189"/>
      <c r="L72" s="190"/>
      <c r="M72" s="44"/>
      <c r="N72" s="44"/>
      <c r="O72" s="189"/>
      <c r="P72" s="190"/>
      <c r="Q72" s="44"/>
      <c r="R72" s="44"/>
      <c r="S72" s="189"/>
      <c r="T72" s="193"/>
      <c r="U72" s="44"/>
    </row>
    <row r="73" spans="1:21">
      <c r="A73" s="14"/>
      <c r="B73" s="191" t="s">
        <v>607</v>
      </c>
      <c r="C73" s="194">
        <v>6514.3</v>
      </c>
      <c r="D73" s="194"/>
      <c r="E73" s="37"/>
      <c r="F73" s="37"/>
      <c r="G73" s="194">
        <v>7548</v>
      </c>
      <c r="H73" s="194"/>
      <c r="I73" s="37"/>
      <c r="J73" s="37"/>
      <c r="K73" s="192" t="s">
        <v>306</v>
      </c>
      <c r="L73" s="192"/>
      <c r="M73" s="37"/>
      <c r="N73" s="37"/>
      <c r="O73" s="192" t="s">
        <v>306</v>
      </c>
      <c r="P73" s="192"/>
      <c r="Q73" s="37"/>
      <c r="R73" s="37"/>
      <c r="S73" s="194">
        <v>7548</v>
      </c>
      <c r="T73" s="194"/>
      <c r="U73" s="37"/>
    </row>
    <row r="74" spans="1:21">
      <c r="A74" s="14"/>
      <c r="B74" s="191"/>
      <c r="C74" s="194"/>
      <c r="D74" s="194"/>
      <c r="E74" s="37"/>
      <c r="F74" s="37"/>
      <c r="G74" s="194"/>
      <c r="H74" s="194"/>
      <c r="I74" s="37"/>
      <c r="J74" s="37"/>
      <c r="K74" s="192"/>
      <c r="L74" s="192"/>
      <c r="M74" s="37"/>
      <c r="N74" s="37"/>
      <c r="O74" s="192"/>
      <c r="P74" s="192"/>
      <c r="Q74" s="37"/>
      <c r="R74" s="37"/>
      <c r="S74" s="194"/>
      <c r="T74" s="194"/>
      <c r="U74" s="37"/>
    </row>
    <row r="75" spans="1:21">
      <c r="A75" s="14"/>
      <c r="B75" s="187" t="s">
        <v>608</v>
      </c>
      <c r="C75" s="44"/>
      <c r="D75" s="44"/>
      <c r="E75" s="44"/>
      <c r="F75" s="12"/>
      <c r="G75" s="44"/>
      <c r="H75" s="44"/>
      <c r="I75" s="44"/>
      <c r="J75" s="12"/>
      <c r="K75" s="44"/>
      <c r="L75" s="44"/>
      <c r="M75" s="44"/>
      <c r="N75" s="12"/>
      <c r="O75" s="44"/>
      <c r="P75" s="44"/>
      <c r="Q75" s="44"/>
      <c r="R75" s="12"/>
      <c r="S75" s="44"/>
      <c r="T75" s="44"/>
      <c r="U75" s="44"/>
    </row>
    <row r="76" spans="1:21">
      <c r="A76" s="14"/>
      <c r="B76" s="191" t="s">
        <v>609</v>
      </c>
      <c r="C76" s="192">
        <v>149.9</v>
      </c>
      <c r="D76" s="192"/>
      <c r="E76" s="37"/>
      <c r="F76" s="37"/>
      <c r="G76" s="192">
        <v>156.19999999999999</v>
      </c>
      <c r="H76" s="192"/>
      <c r="I76" s="37"/>
      <c r="J76" s="37"/>
      <c r="K76" s="192" t="s">
        <v>306</v>
      </c>
      <c r="L76" s="192"/>
      <c r="M76" s="37"/>
      <c r="N76" s="37"/>
      <c r="O76" s="192">
        <v>156.19999999999999</v>
      </c>
      <c r="P76" s="192"/>
      <c r="Q76" s="37"/>
      <c r="R76" s="37"/>
      <c r="S76" s="192" t="s">
        <v>306</v>
      </c>
      <c r="T76" s="192"/>
      <c r="U76" s="37"/>
    </row>
    <row r="77" spans="1:21">
      <c r="A77" s="14"/>
      <c r="B77" s="191"/>
      <c r="C77" s="192"/>
      <c r="D77" s="192"/>
      <c r="E77" s="37"/>
      <c r="F77" s="37"/>
      <c r="G77" s="192"/>
      <c r="H77" s="192"/>
      <c r="I77" s="37"/>
      <c r="J77" s="37"/>
      <c r="K77" s="192"/>
      <c r="L77" s="192"/>
      <c r="M77" s="37"/>
      <c r="N77" s="37"/>
      <c r="O77" s="192"/>
      <c r="P77" s="192"/>
      <c r="Q77" s="37"/>
      <c r="R77" s="37"/>
      <c r="S77" s="192"/>
      <c r="T77" s="192"/>
      <c r="U77" s="37"/>
    </row>
    <row r="78" spans="1:21">
      <c r="A78" s="14"/>
      <c r="B78" s="188" t="s">
        <v>610</v>
      </c>
      <c r="C78" s="190">
        <v>299.60000000000002</v>
      </c>
      <c r="D78" s="190"/>
      <c r="E78" s="44"/>
      <c r="F78" s="44"/>
      <c r="G78" s="190">
        <v>319.3</v>
      </c>
      <c r="H78" s="190"/>
      <c r="I78" s="44"/>
      <c r="J78" s="44"/>
      <c r="K78" s="190" t="s">
        <v>306</v>
      </c>
      <c r="L78" s="190"/>
      <c r="M78" s="44"/>
      <c r="N78" s="44"/>
      <c r="O78" s="190">
        <v>319.3</v>
      </c>
      <c r="P78" s="190"/>
      <c r="Q78" s="44"/>
      <c r="R78" s="44"/>
      <c r="S78" s="190" t="s">
        <v>306</v>
      </c>
      <c r="T78" s="190"/>
      <c r="U78" s="44"/>
    </row>
    <row r="79" spans="1:21">
      <c r="A79" s="14"/>
      <c r="B79" s="188"/>
      <c r="C79" s="190"/>
      <c r="D79" s="190"/>
      <c r="E79" s="44"/>
      <c r="F79" s="44"/>
      <c r="G79" s="190"/>
      <c r="H79" s="190"/>
      <c r="I79" s="44"/>
      <c r="J79" s="44"/>
      <c r="K79" s="190"/>
      <c r="L79" s="190"/>
      <c r="M79" s="44"/>
      <c r="N79" s="44"/>
      <c r="O79" s="190"/>
      <c r="P79" s="190"/>
      <c r="Q79" s="44"/>
      <c r="R79" s="44"/>
      <c r="S79" s="190"/>
      <c r="T79" s="190"/>
      <c r="U79" s="44"/>
    </row>
    <row r="80" spans="1:21">
      <c r="A80" s="14"/>
      <c r="B80" s="137" t="s">
        <v>533</v>
      </c>
      <c r="C80" s="44"/>
      <c r="D80" s="44"/>
      <c r="E80" s="44"/>
      <c r="F80" s="12"/>
      <c r="G80" s="44"/>
      <c r="H80" s="44"/>
      <c r="I80" s="44"/>
      <c r="J80" s="12"/>
      <c r="K80" s="44"/>
      <c r="L80" s="44"/>
      <c r="M80" s="44"/>
      <c r="N80" s="12"/>
      <c r="O80" s="44"/>
      <c r="P80" s="44"/>
      <c r="Q80" s="44"/>
      <c r="R80" s="12"/>
      <c r="S80" s="44"/>
      <c r="T80" s="44"/>
      <c r="U80" s="44"/>
    </row>
    <row r="81" spans="1:37">
      <c r="A81" s="14"/>
      <c r="B81" s="173" t="s">
        <v>570</v>
      </c>
      <c r="C81" s="173"/>
      <c r="D81" s="173"/>
      <c r="E81" s="173"/>
      <c r="F81" s="173"/>
      <c r="G81" s="173"/>
      <c r="H81" s="173"/>
      <c r="I81" s="173"/>
      <c r="J81" s="173"/>
      <c r="K81" s="173"/>
      <c r="L81" s="173"/>
      <c r="M81" s="173"/>
      <c r="N81" s="173"/>
      <c r="O81" s="173"/>
      <c r="P81" s="173"/>
      <c r="Q81" s="173"/>
      <c r="R81" s="173"/>
      <c r="S81" s="173"/>
      <c r="T81" s="173"/>
      <c r="U81" s="173"/>
      <c r="V81" s="173"/>
      <c r="W81" s="173"/>
      <c r="X81" s="173"/>
      <c r="Y81" s="173"/>
      <c r="Z81" s="173"/>
      <c r="AA81" s="173"/>
      <c r="AB81" s="173"/>
      <c r="AC81" s="173"/>
      <c r="AD81" s="173"/>
      <c r="AE81" s="173"/>
      <c r="AF81" s="173"/>
      <c r="AG81" s="173"/>
      <c r="AH81" s="173"/>
      <c r="AI81" s="173"/>
      <c r="AJ81" s="173"/>
      <c r="AK81" s="173"/>
    </row>
    <row r="82" spans="1:37">
      <c r="A82" s="14"/>
      <c r="B82" s="21"/>
      <c r="C82" s="21"/>
    </row>
    <row r="83" spans="1:37" ht="35.25">
      <c r="A83" s="14"/>
      <c r="B83" s="146">
        <v>-1</v>
      </c>
      <c r="C83" s="147" t="s">
        <v>611</v>
      </c>
    </row>
    <row r="84" spans="1:37">
      <c r="A84" s="14"/>
      <c r="B84" s="69"/>
      <c r="C84" s="69"/>
      <c r="D84" s="69"/>
      <c r="E84" s="69"/>
      <c r="F84" s="69"/>
      <c r="G84" s="69"/>
      <c r="H84" s="69"/>
      <c r="I84" s="69"/>
      <c r="J84" s="69"/>
      <c r="K84" s="69"/>
      <c r="L84" s="69"/>
      <c r="M84" s="69"/>
      <c r="N84" s="69"/>
      <c r="O84" s="69"/>
      <c r="P84" s="69"/>
      <c r="Q84" s="69"/>
      <c r="R84" s="69"/>
      <c r="S84" s="69"/>
      <c r="T84" s="69"/>
      <c r="U84" s="69"/>
      <c r="V84" s="69"/>
      <c r="W84" s="69"/>
      <c r="X84" s="69"/>
      <c r="Y84" s="69"/>
      <c r="Z84" s="69"/>
      <c r="AA84" s="69"/>
      <c r="AB84" s="69"/>
      <c r="AC84" s="69"/>
      <c r="AD84" s="69"/>
      <c r="AE84" s="69"/>
      <c r="AF84" s="69"/>
      <c r="AG84" s="69"/>
      <c r="AH84" s="69"/>
      <c r="AI84" s="69"/>
      <c r="AJ84" s="69"/>
      <c r="AK84" s="69"/>
    </row>
    <row r="85" spans="1:37">
      <c r="A85" s="14"/>
      <c r="B85" s="69"/>
      <c r="C85" s="69"/>
      <c r="D85" s="69"/>
      <c r="E85" s="69"/>
      <c r="F85" s="69"/>
      <c r="G85" s="69"/>
      <c r="H85" s="69"/>
      <c r="I85" s="69"/>
      <c r="J85" s="69"/>
      <c r="K85" s="69"/>
      <c r="L85" s="69"/>
      <c r="M85" s="69"/>
      <c r="N85" s="69"/>
      <c r="O85" s="69"/>
      <c r="P85" s="69"/>
      <c r="Q85" s="69"/>
      <c r="R85" s="69"/>
      <c r="S85" s="69"/>
      <c r="T85" s="69"/>
      <c r="U85" s="69"/>
      <c r="V85" s="69"/>
      <c r="W85" s="69"/>
      <c r="X85" s="69"/>
      <c r="Y85" s="69"/>
      <c r="Z85" s="69"/>
      <c r="AA85" s="69"/>
      <c r="AB85" s="69"/>
      <c r="AC85" s="69"/>
      <c r="AD85" s="69"/>
      <c r="AE85" s="69"/>
      <c r="AF85" s="69"/>
      <c r="AG85" s="69"/>
      <c r="AH85" s="69"/>
      <c r="AI85" s="69"/>
      <c r="AJ85" s="69"/>
      <c r="AK85" s="69"/>
    </row>
    <row r="86" spans="1:37">
      <c r="A86" s="14"/>
      <c r="B86" s="174"/>
      <c r="C86" s="174"/>
      <c r="D86" s="174"/>
      <c r="E86" s="174"/>
      <c r="F86" s="174"/>
      <c r="G86" s="174"/>
      <c r="H86" s="174"/>
      <c r="I86" s="174"/>
      <c r="J86" s="174"/>
      <c r="K86" s="174"/>
      <c r="L86" s="174"/>
      <c r="M86" s="174"/>
      <c r="N86" s="174"/>
      <c r="O86" s="174"/>
      <c r="P86" s="174"/>
      <c r="Q86" s="174"/>
      <c r="R86" s="174"/>
      <c r="S86" s="174"/>
      <c r="T86" s="174"/>
      <c r="U86" s="174"/>
      <c r="V86" s="174"/>
      <c r="W86" s="174"/>
      <c r="X86" s="174"/>
      <c r="Y86" s="174"/>
      <c r="Z86" s="174"/>
      <c r="AA86" s="174"/>
      <c r="AB86" s="174"/>
      <c r="AC86" s="174"/>
      <c r="AD86" s="174"/>
      <c r="AE86" s="174"/>
      <c r="AF86" s="174"/>
      <c r="AG86" s="174"/>
      <c r="AH86" s="174"/>
      <c r="AI86" s="174"/>
      <c r="AJ86" s="174"/>
      <c r="AK86" s="174"/>
    </row>
    <row r="87" spans="1:37">
      <c r="A87" s="14"/>
      <c r="B87" s="33"/>
      <c r="C87" s="33"/>
      <c r="D87" s="33"/>
      <c r="E87" s="33"/>
      <c r="F87" s="33"/>
      <c r="G87" s="33"/>
      <c r="H87" s="33"/>
      <c r="I87" s="33"/>
      <c r="J87" s="33"/>
      <c r="K87" s="33"/>
      <c r="L87" s="33"/>
      <c r="M87" s="33"/>
      <c r="N87" s="33"/>
      <c r="O87" s="33"/>
      <c r="P87" s="33"/>
      <c r="Q87" s="33"/>
      <c r="R87" s="33"/>
      <c r="S87" s="33"/>
      <c r="T87" s="33"/>
      <c r="U87" s="33"/>
    </row>
    <row r="88" spans="1:37">
      <c r="A88" s="14"/>
      <c r="B88" s="21"/>
      <c r="C88" s="21"/>
      <c r="D88" s="21"/>
      <c r="E88" s="21"/>
      <c r="F88" s="21"/>
      <c r="G88" s="21"/>
      <c r="H88" s="21"/>
      <c r="I88" s="21"/>
      <c r="J88" s="21"/>
      <c r="K88" s="21"/>
      <c r="L88" s="21"/>
      <c r="M88" s="21"/>
      <c r="N88" s="21"/>
      <c r="O88" s="21"/>
      <c r="P88" s="21"/>
      <c r="Q88" s="21"/>
      <c r="R88" s="21"/>
      <c r="S88" s="21"/>
      <c r="T88" s="21"/>
      <c r="U88" s="21"/>
    </row>
    <row r="89" spans="1:37" ht="15.75" thickBot="1">
      <c r="A89" s="14"/>
      <c r="B89" s="22"/>
      <c r="C89" s="34" t="s">
        <v>325</v>
      </c>
      <c r="D89" s="34"/>
      <c r="E89" s="34"/>
      <c r="F89" s="34"/>
      <c r="G89" s="34"/>
      <c r="H89" s="34"/>
      <c r="I89" s="34"/>
      <c r="J89" s="34"/>
      <c r="K89" s="34"/>
      <c r="L89" s="34"/>
      <c r="M89" s="34"/>
      <c r="N89" s="34"/>
      <c r="O89" s="34"/>
      <c r="P89" s="34"/>
      <c r="Q89" s="34"/>
      <c r="R89" s="34"/>
      <c r="S89" s="34"/>
      <c r="T89" s="34"/>
      <c r="U89" s="34"/>
    </row>
    <row r="90" spans="1:37" ht="15.75" thickTop="1">
      <c r="A90" s="14"/>
      <c r="B90" s="120"/>
      <c r="C90" s="161" t="s">
        <v>561</v>
      </c>
      <c r="D90" s="161"/>
      <c r="E90" s="161"/>
      <c r="F90" s="159"/>
      <c r="G90" s="161" t="s">
        <v>298</v>
      </c>
      <c r="H90" s="161"/>
      <c r="I90" s="161"/>
      <c r="J90" s="159"/>
      <c r="K90" s="161" t="s">
        <v>590</v>
      </c>
      <c r="L90" s="161"/>
      <c r="M90" s="161"/>
      <c r="N90" s="159"/>
      <c r="O90" s="161" t="s">
        <v>591</v>
      </c>
      <c r="P90" s="161"/>
      <c r="Q90" s="161"/>
      <c r="R90" s="159"/>
      <c r="S90" s="161" t="s">
        <v>592</v>
      </c>
      <c r="T90" s="161"/>
      <c r="U90" s="161"/>
    </row>
    <row r="91" spans="1:37" ht="15.75" thickBot="1">
      <c r="A91" s="14"/>
      <c r="B91" s="120"/>
      <c r="C91" s="35" t="s">
        <v>446</v>
      </c>
      <c r="D91" s="35"/>
      <c r="E91" s="35"/>
      <c r="F91" s="44"/>
      <c r="G91" s="35"/>
      <c r="H91" s="35"/>
      <c r="I91" s="35"/>
      <c r="J91" s="44"/>
      <c r="K91" s="35"/>
      <c r="L91" s="35"/>
      <c r="M91" s="35"/>
      <c r="N91" s="44"/>
      <c r="O91" s="35"/>
      <c r="P91" s="35"/>
      <c r="Q91" s="35"/>
      <c r="R91" s="44"/>
      <c r="S91" s="35"/>
      <c r="T91" s="35"/>
      <c r="U91" s="35"/>
    </row>
    <row r="92" spans="1:37" ht="24.75">
      <c r="A92" s="14"/>
      <c r="B92" s="181" t="s">
        <v>593</v>
      </c>
      <c r="C92" s="38"/>
      <c r="D92" s="38"/>
      <c r="E92" s="38"/>
      <c r="F92" s="24"/>
      <c r="G92" s="38"/>
      <c r="H92" s="38"/>
      <c r="I92" s="38"/>
      <c r="J92" s="24"/>
      <c r="K92" s="38"/>
      <c r="L92" s="38"/>
      <c r="M92" s="38"/>
      <c r="N92" s="24"/>
      <c r="O92" s="38"/>
      <c r="P92" s="38"/>
      <c r="Q92" s="38"/>
      <c r="R92" s="24"/>
      <c r="S92" s="38"/>
      <c r="T92" s="38"/>
      <c r="U92" s="38"/>
    </row>
    <row r="93" spans="1:37">
      <c r="A93" s="14"/>
      <c r="B93" s="182" t="s">
        <v>594</v>
      </c>
      <c r="C93" s="44"/>
      <c r="D93" s="44"/>
      <c r="E93" s="44"/>
      <c r="F93" s="12"/>
      <c r="G93" s="44"/>
      <c r="H93" s="44"/>
      <c r="I93" s="44"/>
      <c r="J93" s="12"/>
      <c r="K93" s="44"/>
      <c r="L93" s="44"/>
      <c r="M93" s="44"/>
      <c r="N93" s="12"/>
      <c r="O93" s="44"/>
      <c r="P93" s="44"/>
      <c r="Q93" s="44"/>
      <c r="R93" s="12"/>
      <c r="S93" s="44"/>
      <c r="T93" s="44"/>
      <c r="U93" s="44"/>
    </row>
    <row r="94" spans="1:37">
      <c r="A94" s="14"/>
      <c r="B94" s="183" t="s">
        <v>595</v>
      </c>
      <c r="C94" s="37"/>
      <c r="D94" s="37"/>
      <c r="E94" s="37"/>
      <c r="F94" s="24"/>
      <c r="G94" s="37"/>
      <c r="H94" s="37"/>
      <c r="I94" s="37"/>
      <c r="J94" s="24"/>
      <c r="K94" s="37"/>
      <c r="L94" s="37"/>
      <c r="M94" s="37"/>
      <c r="N94" s="24"/>
      <c r="O94" s="37"/>
      <c r="P94" s="37"/>
      <c r="Q94" s="37"/>
      <c r="R94" s="24"/>
      <c r="S94" s="37"/>
      <c r="T94" s="37"/>
      <c r="U94" s="37"/>
    </row>
    <row r="95" spans="1:37">
      <c r="A95" s="14"/>
      <c r="B95" s="217" t="s">
        <v>303</v>
      </c>
      <c r="C95" s="212" t="s">
        <v>281</v>
      </c>
      <c r="D95" s="218">
        <v>311.5</v>
      </c>
      <c r="E95" s="44"/>
      <c r="F95" s="44"/>
      <c r="G95" s="212" t="s">
        <v>281</v>
      </c>
      <c r="H95" s="218">
        <v>311.5</v>
      </c>
      <c r="I95" s="44"/>
      <c r="J95" s="44"/>
      <c r="K95" s="212" t="s">
        <v>281</v>
      </c>
      <c r="L95" s="218" t="s">
        <v>306</v>
      </c>
      <c r="M95" s="44"/>
      <c r="N95" s="44"/>
      <c r="O95" s="212" t="s">
        <v>281</v>
      </c>
      <c r="P95" s="218">
        <v>311.5</v>
      </c>
      <c r="Q95" s="44"/>
      <c r="R95" s="44"/>
      <c r="S95" s="212" t="s">
        <v>281</v>
      </c>
      <c r="T95" s="218" t="s">
        <v>306</v>
      </c>
      <c r="U95" s="44"/>
    </row>
    <row r="96" spans="1:37">
      <c r="A96" s="14"/>
      <c r="B96" s="217"/>
      <c r="C96" s="212"/>
      <c r="D96" s="218"/>
      <c r="E96" s="44"/>
      <c r="F96" s="44"/>
      <c r="G96" s="212"/>
      <c r="H96" s="218"/>
      <c r="I96" s="44"/>
      <c r="J96" s="44"/>
      <c r="K96" s="212"/>
      <c r="L96" s="218"/>
      <c r="M96" s="44"/>
      <c r="N96" s="44"/>
      <c r="O96" s="212"/>
      <c r="P96" s="218"/>
      <c r="Q96" s="44"/>
      <c r="R96" s="44"/>
      <c r="S96" s="212"/>
      <c r="T96" s="218"/>
      <c r="U96" s="44"/>
    </row>
    <row r="97" spans="1:21">
      <c r="A97" s="14"/>
      <c r="B97" s="219" t="s">
        <v>307</v>
      </c>
      <c r="C97" s="220">
        <v>776.5</v>
      </c>
      <c r="D97" s="220"/>
      <c r="E97" s="37"/>
      <c r="F97" s="37"/>
      <c r="G97" s="220">
        <v>776.5</v>
      </c>
      <c r="H97" s="220"/>
      <c r="I97" s="37"/>
      <c r="J97" s="37"/>
      <c r="K97" s="220" t="s">
        <v>306</v>
      </c>
      <c r="L97" s="220"/>
      <c r="M97" s="37"/>
      <c r="N97" s="37"/>
      <c r="O97" s="220">
        <v>776.5</v>
      </c>
      <c r="P97" s="220"/>
      <c r="Q97" s="37"/>
      <c r="R97" s="37"/>
      <c r="S97" s="220" t="s">
        <v>306</v>
      </c>
      <c r="T97" s="220"/>
      <c r="U97" s="37"/>
    </row>
    <row r="98" spans="1:21">
      <c r="A98" s="14"/>
      <c r="B98" s="219"/>
      <c r="C98" s="220"/>
      <c r="D98" s="220"/>
      <c r="E98" s="37"/>
      <c r="F98" s="37"/>
      <c r="G98" s="220"/>
      <c r="H98" s="220"/>
      <c r="I98" s="37"/>
      <c r="J98" s="37"/>
      <c r="K98" s="220"/>
      <c r="L98" s="220"/>
      <c r="M98" s="37"/>
      <c r="N98" s="37"/>
      <c r="O98" s="220"/>
      <c r="P98" s="220"/>
      <c r="Q98" s="37"/>
      <c r="R98" s="37"/>
      <c r="S98" s="220"/>
      <c r="T98" s="220"/>
      <c r="U98" s="37"/>
    </row>
    <row r="99" spans="1:21">
      <c r="A99" s="14"/>
      <c r="B99" s="217" t="s">
        <v>309</v>
      </c>
      <c r="C99" s="221">
        <v>17201.599999999999</v>
      </c>
      <c r="D99" s="221"/>
      <c r="E99" s="44"/>
      <c r="F99" s="44"/>
      <c r="G99" s="221">
        <v>17201.599999999999</v>
      </c>
      <c r="H99" s="221"/>
      <c r="I99" s="44"/>
      <c r="J99" s="44"/>
      <c r="K99" s="218" t="s">
        <v>306</v>
      </c>
      <c r="L99" s="218"/>
      <c r="M99" s="44"/>
      <c r="N99" s="44"/>
      <c r="O99" s="221">
        <v>17162.7</v>
      </c>
      <c r="P99" s="221"/>
      <c r="Q99" s="44"/>
      <c r="R99" s="44"/>
      <c r="S99" s="218">
        <v>38.9</v>
      </c>
      <c r="T99" s="218"/>
      <c r="U99" s="44"/>
    </row>
    <row r="100" spans="1:21">
      <c r="A100" s="14"/>
      <c r="B100" s="217"/>
      <c r="C100" s="221"/>
      <c r="D100" s="221"/>
      <c r="E100" s="44"/>
      <c r="F100" s="44"/>
      <c r="G100" s="221"/>
      <c r="H100" s="221"/>
      <c r="I100" s="44"/>
      <c r="J100" s="44"/>
      <c r="K100" s="218"/>
      <c r="L100" s="218"/>
      <c r="M100" s="44"/>
      <c r="N100" s="44"/>
      <c r="O100" s="221"/>
      <c r="P100" s="221"/>
      <c r="Q100" s="44"/>
      <c r="R100" s="44"/>
      <c r="S100" s="218"/>
      <c r="T100" s="218"/>
      <c r="U100" s="44"/>
    </row>
    <row r="101" spans="1:21">
      <c r="A101" s="14"/>
      <c r="B101" s="219" t="s">
        <v>312</v>
      </c>
      <c r="C101" s="222">
        <v>3007.8</v>
      </c>
      <c r="D101" s="222"/>
      <c r="E101" s="37"/>
      <c r="F101" s="37"/>
      <c r="G101" s="222">
        <v>3007.8</v>
      </c>
      <c r="H101" s="222"/>
      <c r="I101" s="37"/>
      <c r="J101" s="37"/>
      <c r="K101" s="220" t="s">
        <v>306</v>
      </c>
      <c r="L101" s="220"/>
      <c r="M101" s="37"/>
      <c r="N101" s="37"/>
      <c r="O101" s="222">
        <v>3007.8</v>
      </c>
      <c r="P101" s="222"/>
      <c r="Q101" s="37"/>
      <c r="R101" s="37"/>
      <c r="S101" s="220" t="s">
        <v>306</v>
      </c>
      <c r="T101" s="220"/>
      <c r="U101" s="37"/>
    </row>
    <row r="102" spans="1:21">
      <c r="A102" s="14"/>
      <c r="B102" s="219"/>
      <c r="C102" s="222"/>
      <c r="D102" s="222"/>
      <c r="E102" s="37"/>
      <c r="F102" s="37"/>
      <c r="G102" s="222"/>
      <c r="H102" s="222"/>
      <c r="I102" s="37"/>
      <c r="J102" s="37"/>
      <c r="K102" s="220"/>
      <c r="L102" s="220"/>
      <c r="M102" s="37"/>
      <c r="N102" s="37"/>
      <c r="O102" s="222"/>
      <c r="P102" s="222"/>
      <c r="Q102" s="37"/>
      <c r="R102" s="37"/>
      <c r="S102" s="220"/>
      <c r="T102" s="220"/>
      <c r="U102" s="37"/>
    </row>
    <row r="103" spans="1:21">
      <c r="A103" s="14"/>
      <c r="B103" s="217" t="s">
        <v>315</v>
      </c>
      <c r="C103" s="221">
        <v>1707.7</v>
      </c>
      <c r="D103" s="221"/>
      <c r="E103" s="44"/>
      <c r="F103" s="44"/>
      <c r="G103" s="221">
        <v>1707.7</v>
      </c>
      <c r="H103" s="221"/>
      <c r="I103" s="44"/>
      <c r="J103" s="44"/>
      <c r="K103" s="218" t="s">
        <v>306</v>
      </c>
      <c r="L103" s="218"/>
      <c r="M103" s="44"/>
      <c r="N103" s="44"/>
      <c r="O103" s="221">
        <v>1688.9</v>
      </c>
      <c r="P103" s="221"/>
      <c r="Q103" s="44"/>
      <c r="R103" s="44"/>
      <c r="S103" s="218">
        <v>18.8</v>
      </c>
      <c r="T103" s="218"/>
      <c r="U103" s="44"/>
    </row>
    <row r="104" spans="1:21">
      <c r="A104" s="14"/>
      <c r="B104" s="217"/>
      <c r="C104" s="221"/>
      <c r="D104" s="221"/>
      <c r="E104" s="44"/>
      <c r="F104" s="44"/>
      <c r="G104" s="221"/>
      <c r="H104" s="221"/>
      <c r="I104" s="44"/>
      <c r="J104" s="44"/>
      <c r="K104" s="218"/>
      <c r="L104" s="218"/>
      <c r="M104" s="44"/>
      <c r="N104" s="44"/>
      <c r="O104" s="221"/>
      <c r="P104" s="221"/>
      <c r="Q104" s="44"/>
      <c r="R104" s="44"/>
      <c r="S104" s="218"/>
      <c r="T104" s="218"/>
      <c r="U104" s="44"/>
    </row>
    <row r="105" spans="1:21">
      <c r="A105" s="14"/>
      <c r="B105" s="219" t="s">
        <v>317</v>
      </c>
      <c r="C105" s="220">
        <v>513.9</v>
      </c>
      <c r="D105" s="220"/>
      <c r="E105" s="37"/>
      <c r="F105" s="37"/>
      <c r="G105" s="220">
        <v>513.9</v>
      </c>
      <c r="H105" s="220"/>
      <c r="I105" s="37"/>
      <c r="J105" s="37"/>
      <c r="K105" s="220" t="s">
        <v>306</v>
      </c>
      <c r="L105" s="220"/>
      <c r="M105" s="37"/>
      <c r="N105" s="37"/>
      <c r="O105" s="220">
        <v>440.9</v>
      </c>
      <c r="P105" s="220"/>
      <c r="Q105" s="37"/>
      <c r="R105" s="37"/>
      <c r="S105" s="220">
        <v>73</v>
      </c>
      <c r="T105" s="220"/>
      <c r="U105" s="37"/>
    </row>
    <row r="106" spans="1:21" ht="15.75" thickBot="1">
      <c r="A106" s="14"/>
      <c r="B106" s="219"/>
      <c r="C106" s="223"/>
      <c r="D106" s="223"/>
      <c r="E106" s="56"/>
      <c r="F106" s="37"/>
      <c r="G106" s="223"/>
      <c r="H106" s="223"/>
      <c r="I106" s="56"/>
      <c r="J106" s="37"/>
      <c r="K106" s="223"/>
      <c r="L106" s="223"/>
      <c r="M106" s="56"/>
      <c r="N106" s="37"/>
      <c r="O106" s="223"/>
      <c r="P106" s="223"/>
      <c r="Q106" s="56"/>
      <c r="R106" s="37"/>
      <c r="S106" s="223"/>
      <c r="T106" s="223"/>
      <c r="U106" s="56"/>
    </row>
    <row r="107" spans="1:21">
      <c r="A107" s="14"/>
      <c r="B107" s="196" t="s">
        <v>596</v>
      </c>
      <c r="C107" s="224">
        <v>23519</v>
      </c>
      <c r="D107" s="224"/>
      <c r="E107" s="61"/>
      <c r="F107" s="44"/>
      <c r="G107" s="224">
        <v>23519</v>
      </c>
      <c r="H107" s="224"/>
      <c r="I107" s="61"/>
      <c r="J107" s="44"/>
      <c r="K107" s="226" t="s">
        <v>306</v>
      </c>
      <c r="L107" s="226"/>
      <c r="M107" s="61"/>
      <c r="N107" s="44"/>
      <c r="O107" s="224">
        <v>23388.3</v>
      </c>
      <c r="P107" s="224"/>
      <c r="Q107" s="61"/>
      <c r="R107" s="44"/>
      <c r="S107" s="226">
        <v>130.69999999999999</v>
      </c>
      <c r="T107" s="226"/>
      <c r="U107" s="61"/>
    </row>
    <row r="108" spans="1:21">
      <c r="A108" s="14"/>
      <c r="B108" s="196"/>
      <c r="C108" s="221"/>
      <c r="D108" s="221"/>
      <c r="E108" s="44"/>
      <c r="F108" s="44"/>
      <c r="G108" s="225"/>
      <c r="H108" s="225"/>
      <c r="I108" s="142"/>
      <c r="J108" s="44"/>
      <c r="K108" s="227"/>
      <c r="L108" s="227"/>
      <c r="M108" s="142"/>
      <c r="N108" s="44"/>
      <c r="O108" s="225"/>
      <c r="P108" s="225"/>
      <c r="Q108" s="142"/>
      <c r="R108" s="44"/>
      <c r="S108" s="227"/>
      <c r="T108" s="227"/>
      <c r="U108" s="142"/>
    </row>
    <row r="109" spans="1:21">
      <c r="A109" s="14"/>
      <c r="B109" s="199" t="s">
        <v>322</v>
      </c>
      <c r="C109" s="220">
        <v>49.6</v>
      </c>
      <c r="D109" s="220"/>
      <c r="E109" s="37"/>
      <c r="F109" s="37"/>
      <c r="G109" s="220">
        <v>49.6</v>
      </c>
      <c r="H109" s="220"/>
      <c r="I109" s="37"/>
      <c r="J109" s="37"/>
      <c r="K109" s="220">
        <v>0.5</v>
      </c>
      <c r="L109" s="220"/>
      <c r="M109" s="37"/>
      <c r="N109" s="37"/>
      <c r="O109" s="220">
        <v>44.1</v>
      </c>
      <c r="P109" s="220"/>
      <c r="Q109" s="37"/>
      <c r="R109" s="37"/>
      <c r="S109" s="220">
        <v>5</v>
      </c>
      <c r="T109" s="220"/>
      <c r="U109" s="37"/>
    </row>
    <row r="110" spans="1:21">
      <c r="A110" s="14"/>
      <c r="B110" s="199"/>
      <c r="C110" s="220"/>
      <c r="D110" s="220"/>
      <c r="E110" s="37"/>
      <c r="F110" s="37"/>
      <c r="G110" s="220"/>
      <c r="H110" s="220"/>
      <c r="I110" s="37"/>
      <c r="J110" s="37"/>
      <c r="K110" s="220"/>
      <c r="L110" s="220"/>
      <c r="M110" s="37"/>
      <c r="N110" s="37"/>
      <c r="O110" s="220"/>
      <c r="P110" s="220"/>
      <c r="Q110" s="37"/>
      <c r="R110" s="37"/>
      <c r="S110" s="220"/>
      <c r="T110" s="220"/>
      <c r="U110" s="37"/>
    </row>
    <row r="111" spans="1:21">
      <c r="A111" s="14"/>
      <c r="B111" s="196" t="s">
        <v>385</v>
      </c>
      <c r="C111" s="218">
        <v>552.70000000000005</v>
      </c>
      <c r="D111" s="218"/>
      <c r="E111" s="44"/>
      <c r="F111" s="44"/>
      <c r="G111" s="218">
        <v>552.70000000000005</v>
      </c>
      <c r="H111" s="218"/>
      <c r="I111" s="44"/>
      <c r="J111" s="44"/>
      <c r="K111" s="218">
        <v>552.5</v>
      </c>
      <c r="L111" s="218"/>
      <c r="M111" s="44"/>
      <c r="N111" s="44"/>
      <c r="O111" s="218" t="s">
        <v>306</v>
      </c>
      <c r="P111" s="218"/>
      <c r="Q111" s="44"/>
      <c r="R111" s="44"/>
      <c r="S111" s="218">
        <v>0.2</v>
      </c>
      <c r="T111" s="218"/>
      <c r="U111" s="44"/>
    </row>
    <row r="112" spans="1:21">
      <c r="A112" s="14"/>
      <c r="B112" s="196"/>
      <c r="C112" s="218"/>
      <c r="D112" s="218"/>
      <c r="E112" s="44"/>
      <c r="F112" s="44"/>
      <c r="G112" s="218"/>
      <c r="H112" s="218"/>
      <c r="I112" s="44"/>
      <c r="J112" s="44"/>
      <c r="K112" s="218"/>
      <c r="L112" s="218"/>
      <c r="M112" s="44"/>
      <c r="N112" s="44"/>
      <c r="O112" s="218"/>
      <c r="P112" s="218"/>
      <c r="Q112" s="44"/>
      <c r="R112" s="44"/>
      <c r="S112" s="218"/>
      <c r="T112" s="218"/>
      <c r="U112" s="44"/>
    </row>
    <row r="113" spans="1:21">
      <c r="A113" s="14"/>
      <c r="B113" s="200" t="s">
        <v>597</v>
      </c>
      <c r="C113" s="220">
        <v>28.6</v>
      </c>
      <c r="D113" s="220"/>
      <c r="E113" s="37"/>
      <c r="F113" s="37"/>
      <c r="G113" s="220">
        <v>28.6</v>
      </c>
      <c r="H113" s="220"/>
      <c r="I113" s="37"/>
      <c r="J113" s="37"/>
      <c r="K113" s="220" t="s">
        <v>306</v>
      </c>
      <c r="L113" s="220"/>
      <c r="M113" s="37"/>
      <c r="N113" s="37"/>
      <c r="O113" s="220" t="s">
        <v>306</v>
      </c>
      <c r="P113" s="220"/>
      <c r="Q113" s="37"/>
      <c r="R113" s="37"/>
      <c r="S113" s="220">
        <v>28.6</v>
      </c>
      <c r="T113" s="220"/>
      <c r="U113" s="37"/>
    </row>
    <row r="114" spans="1:21">
      <c r="A114" s="14"/>
      <c r="B114" s="200"/>
      <c r="C114" s="220"/>
      <c r="D114" s="220"/>
      <c r="E114" s="37"/>
      <c r="F114" s="37"/>
      <c r="G114" s="220"/>
      <c r="H114" s="220"/>
      <c r="I114" s="37"/>
      <c r="J114" s="37"/>
      <c r="K114" s="220"/>
      <c r="L114" s="220"/>
      <c r="M114" s="37"/>
      <c r="N114" s="37"/>
      <c r="O114" s="220"/>
      <c r="P114" s="220"/>
      <c r="Q114" s="37"/>
      <c r="R114" s="37"/>
      <c r="S114" s="220"/>
      <c r="T114" s="220"/>
      <c r="U114" s="37"/>
    </row>
    <row r="115" spans="1:21">
      <c r="A115" s="14"/>
      <c r="B115" s="196" t="s">
        <v>598</v>
      </c>
      <c r="C115" s="218">
        <v>24.6</v>
      </c>
      <c r="D115" s="218"/>
      <c r="E115" s="44"/>
      <c r="F115" s="44"/>
      <c r="G115" s="218">
        <v>24.6</v>
      </c>
      <c r="H115" s="218"/>
      <c r="I115" s="44"/>
      <c r="J115" s="44"/>
      <c r="K115" s="218">
        <v>3.8</v>
      </c>
      <c r="L115" s="218"/>
      <c r="M115" s="44"/>
      <c r="N115" s="44"/>
      <c r="O115" s="218">
        <v>13</v>
      </c>
      <c r="P115" s="218"/>
      <c r="Q115" s="44"/>
      <c r="R115" s="44"/>
      <c r="S115" s="218">
        <v>7.8</v>
      </c>
      <c r="T115" s="218"/>
      <c r="U115" s="44"/>
    </row>
    <row r="116" spans="1:21" ht="15.75" thickBot="1">
      <c r="A116" s="14"/>
      <c r="B116" s="196"/>
      <c r="C116" s="228"/>
      <c r="D116" s="228"/>
      <c r="E116" s="83"/>
      <c r="F116" s="44"/>
      <c r="G116" s="228"/>
      <c r="H116" s="228"/>
      <c r="I116" s="83"/>
      <c r="J116" s="44"/>
      <c r="K116" s="228"/>
      <c r="L116" s="228"/>
      <c r="M116" s="83"/>
      <c r="N116" s="44"/>
      <c r="O116" s="228"/>
      <c r="P116" s="228"/>
      <c r="Q116" s="83"/>
      <c r="R116" s="44"/>
      <c r="S116" s="228"/>
      <c r="T116" s="228"/>
      <c r="U116" s="83"/>
    </row>
    <row r="117" spans="1:21">
      <c r="A117" s="14"/>
      <c r="B117" s="200" t="s">
        <v>599</v>
      </c>
      <c r="C117" s="229">
        <v>24174.5</v>
      </c>
      <c r="D117" s="229"/>
      <c r="E117" s="38"/>
      <c r="F117" s="37"/>
      <c r="G117" s="229">
        <v>24174.5</v>
      </c>
      <c r="H117" s="229"/>
      <c r="I117" s="38"/>
      <c r="J117" s="37"/>
      <c r="K117" s="231">
        <v>556.79999999999995</v>
      </c>
      <c r="L117" s="231"/>
      <c r="M117" s="38"/>
      <c r="N117" s="37"/>
      <c r="O117" s="229">
        <v>23445.4</v>
      </c>
      <c r="P117" s="229"/>
      <c r="Q117" s="38"/>
      <c r="R117" s="37"/>
      <c r="S117" s="231">
        <v>172.3</v>
      </c>
      <c r="T117" s="231"/>
      <c r="U117" s="38"/>
    </row>
    <row r="118" spans="1:21">
      <c r="A118" s="14"/>
      <c r="B118" s="200"/>
      <c r="C118" s="222"/>
      <c r="D118" s="222"/>
      <c r="E118" s="37"/>
      <c r="F118" s="37"/>
      <c r="G118" s="230"/>
      <c r="H118" s="230"/>
      <c r="I118" s="101"/>
      <c r="J118" s="37"/>
      <c r="K118" s="232"/>
      <c r="L118" s="232"/>
      <c r="M118" s="101"/>
      <c r="N118" s="37"/>
      <c r="O118" s="230"/>
      <c r="P118" s="230"/>
      <c r="Q118" s="101"/>
      <c r="R118" s="37"/>
      <c r="S118" s="232"/>
      <c r="T118" s="232"/>
      <c r="U118" s="101"/>
    </row>
    <row r="119" spans="1:21">
      <c r="A119" s="14"/>
      <c r="B119" s="204" t="s">
        <v>50</v>
      </c>
      <c r="C119" s="218">
        <v>807.7</v>
      </c>
      <c r="D119" s="218"/>
      <c r="E119" s="44"/>
      <c r="F119" s="44"/>
      <c r="G119" s="218">
        <v>807.7</v>
      </c>
      <c r="H119" s="218"/>
      <c r="I119" s="44"/>
      <c r="J119" s="44"/>
      <c r="K119" s="218">
        <v>807.7</v>
      </c>
      <c r="L119" s="218"/>
      <c r="M119" s="44"/>
      <c r="N119" s="44"/>
      <c r="O119" s="218" t="s">
        <v>306</v>
      </c>
      <c r="P119" s="218"/>
      <c r="Q119" s="44"/>
      <c r="R119" s="44"/>
      <c r="S119" s="218" t="s">
        <v>306</v>
      </c>
      <c r="T119" s="218"/>
      <c r="U119" s="44"/>
    </row>
    <row r="120" spans="1:21" ht="15.75" thickBot="1">
      <c r="A120" s="14"/>
      <c r="B120" s="204"/>
      <c r="C120" s="228"/>
      <c r="D120" s="228"/>
      <c r="E120" s="83"/>
      <c r="F120" s="44"/>
      <c r="G120" s="228"/>
      <c r="H120" s="228"/>
      <c r="I120" s="83"/>
      <c r="J120" s="44"/>
      <c r="K120" s="228"/>
      <c r="L120" s="228"/>
      <c r="M120" s="83"/>
      <c r="N120" s="44"/>
      <c r="O120" s="228"/>
      <c r="P120" s="228"/>
      <c r="Q120" s="83"/>
      <c r="R120" s="44"/>
      <c r="S120" s="228"/>
      <c r="T120" s="228"/>
      <c r="U120" s="83"/>
    </row>
    <row r="121" spans="1:21">
      <c r="A121" s="14"/>
      <c r="B121" s="205" t="s">
        <v>600</v>
      </c>
      <c r="C121" s="233" t="s">
        <v>281</v>
      </c>
      <c r="D121" s="229">
        <v>24982.2</v>
      </c>
      <c r="E121" s="38"/>
      <c r="F121" s="37"/>
      <c r="G121" s="233" t="s">
        <v>281</v>
      </c>
      <c r="H121" s="229">
        <v>24982.2</v>
      </c>
      <c r="I121" s="38"/>
      <c r="J121" s="37"/>
      <c r="K121" s="233" t="s">
        <v>281</v>
      </c>
      <c r="L121" s="229">
        <v>1364.5</v>
      </c>
      <c r="M121" s="38"/>
      <c r="N121" s="37"/>
      <c r="O121" s="233" t="s">
        <v>281</v>
      </c>
      <c r="P121" s="229">
        <v>23445.4</v>
      </c>
      <c r="Q121" s="38"/>
      <c r="R121" s="37"/>
      <c r="S121" s="233" t="s">
        <v>281</v>
      </c>
      <c r="T121" s="231">
        <v>172.3</v>
      </c>
      <c r="U121" s="38"/>
    </row>
    <row r="122" spans="1:21" ht="15.75" thickBot="1">
      <c r="A122" s="14"/>
      <c r="B122" s="205"/>
      <c r="C122" s="234"/>
      <c r="D122" s="235"/>
      <c r="E122" s="91"/>
      <c r="F122" s="37"/>
      <c r="G122" s="234"/>
      <c r="H122" s="235"/>
      <c r="I122" s="91"/>
      <c r="J122" s="37"/>
      <c r="K122" s="234"/>
      <c r="L122" s="235"/>
      <c r="M122" s="91"/>
      <c r="N122" s="37"/>
      <c r="O122" s="234"/>
      <c r="P122" s="235"/>
      <c r="Q122" s="91"/>
      <c r="R122" s="37"/>
      <c r="S122" s="234"/>
      <c r="T122" s="236"/>
      <c r="U122" s="91"/>
    </row>
    <row r="123" spans="1:21" ht="15.75" thickTop="1">
      <c r="A123" s="14"/>
      <c r="B123" s="182" t="s">
        <v>601</v>
      </c>
      <c r="C123" s="145"/>
      <c r="D123" s="145"/>
      <c r="E123" s="145"/>
      <c r="F123" s="12"/>
      <c r="G123" s="145"/>
      <c r="H123" s="145"/>
      <c r="I123" s="145"/>
      <c r="J123" s="12"/>
      <c r="K123" s="145"/>
      <c r="L123" s="145"/>
      <c r="M123" s="145"/>
      <c r="N123" s="12"/>
      <c r="O123" s="145"/>
      <c r="P123" s="145"/>
      <c r="Q123" s="145"/>
      <c r="R123" s="12"/>
      <c r="S123" s="145"/>
      <c r="T123" s="145"/>
      <c r="U123" s="145"/>
    </row>
    <row r="124" spans="1:21">
      <c r="A124" s="14"/>
      <c r="B124" s="211" t="s">
        <v>494</v>
      </c>
      <c r="C124" s="220">
        <v>14.1</v>
      </c>
      <c r="D124" s="220"/>
      <c r="E124" s="37"/>
      <c r="F124" s="37"/>
      <c r="G124" s="220">
        <v>14.1</v>
      </c>
      <c r="H124" s="220"/>
      <c r="I124" s="37"/>
      <c r="J124" s="37"/>
      <c r="K124" s="220" t="s">
        <v>306</v>
      </c>
      <c r="L124" s="220"/>
      <c r="M124" s="37"/>
      <c r="N124" s="37"/>
      <c r="O124" s="220" t="s">
        <v>306</v>
      </c>
      <c r="P124" s="220"/>
      <c r="Q124" s="37"/>
      <c r="R124" s="37"/>
      <c r="S124" s="220">
        <v>14.1</v>
      </c>
      <c r="T124" s="220"/>
      <c r="U124" s="37"/>
    </row>
    <row r="125" spans="1:21" ht="15.75" thickBot="1">
      <c r="A125" s="14"/>
      <c r="B125" s="211"/>
      <c r="C125" s="223"/>
      <c r="D125" s="223"/>
      <c r="E125" s="56"/>
      <c r="F125" s="37"/>
      <c r="G125" s="223"/>
      <c r="H125" s="223"/>
      <c r="I125" s="56"/>
      <c r="J125" s="37"/>
      <c r="K125" s="223"/>
      <c r="L125" s="223"/>
      <c r="M125" s="56"/>
      <c r="N125" s="37"/>
      <c r="O125" s="223"/>
      <c r="P125" s="223"/>
      <c r="Q125" s="56"/>
      <c r="R125" s="37"/>
      <c r="S125" s="223"/>
      <c r="T125" s="223"/>
      <c r="U125" s="56"/>
    </row>
    <row r="126" spans="1:21">
      <c r="A126" s="14"/>
      <c r="B126" s="212" t="s">
        <v>602</v>
      </c>
      <c r="C126" s="237" t="s">
        <v>281</v>
      </c>
      <c r="D126" s="226">
        <v>14.1</v>
      </c>
      <c r="E126" s="61"/>
      <c r="F126" s="44"/>
      <c r="G126" s="237" t="s">
        <v>281</v>
      </c>
      <c r="H126" s="226">
        <v>14.1</v>
      </c>
      <c r="I126" s="61"/>
      <c r="J126" s="44"/>
      <c r="K126" s="237" t="s">
        <v>281</v>
      </c>
      <c r="L126" s="226" t="s">
        <v>306</v>
      </c>
      <c r="M126" s="61"/>
      <c r="N126" s="44"/>
      <c r="O126" s="237" t="s">
        <v>281</v>
      </c>
      <c r="P126" s="226" t="s">
        <v>306</v>
      </c>
      <c r="Q126" s="61"/>
      <c r="R126" s="44"/>
      <c r="S126" s="237" t="s">
        <v>281</v>
      </c>
      <c r="T126" s="226">
        <v>14.1</v>
      </c>
      <c r="U126" s="61"/>
    </row>
    <row r="127" spans="1:21" ht="15.75" thickBot="1">
      <c r="A127" s="14"/>
      <c r="B127" s="212"/>
      <c r="C127" s="238"/>
      <c r="D127" s="239"/>
      <c r="E127" s="45"/>
      <c r="F127" s="44"/>
      <c r="G127" s="238"/>
      <c r="H127" s="239"/>
      <c r="I127" s="45"/>
      <c r="J127" s="44"/>
      <c r="K127" s="238"/>
      <c r="L127" s="239"/>
      <c r="M127" s="45"/>
      <c r="N127" s="44"/>
      <c r="O127" s="238"/>
      <c r="P127" s="239"/>
      <c r="Q127" s="45"/>
      <c r="R127" s="44"/>
      <c r="S127" s="238"/>
      <c r="T127" s="239"/>
      <c r="U127" s="45"/>
    </row>
    <row r="128" spans="1:21" ht="16.5" thickTop="1" thickBot="1">
      <c r="A128" s="14"/>
      <c r="B128" s="12"/>
      <c r="C128" s="216"/>
      <c r="D128" s="216"/>
      <c r="E128" s="216"/>
      <c r="F128" s="12"/>
      <c r="G128" s="216"/>
      <c r="H128" s="216"/>
      <c r="I128" s="216"/>
      <c r="J128" s="12"/>
      <c r="K128" s="216"/>
      <c r="L128" s="216"/>
      <c r="M128" s="216"/>
      <c r="N128" s="12"/>
      <c r="O128" s="216"/>
      <c r="P128" s="216"/>
      <c r="Q128" s="216"/>
      <c r="R128" s="12"/>
      <c r="S128" s="216"/>
      <c r="T128" s="216"/>
      <c r="U128" s="216"/>
    </row>
    <row r="129" spans="1:21">
      <c r="A129" s="14"/>
      <c r="B129" s="120"/>
      <c r="C129" s="121" t="s">
        <v>561</v>
      </c>
      <c r="D129" s="121"/>
      <c r="E129" s="121"/>
      <c r="F129" s="44"/>
      <c r="G129" s="121" t="s">
        <v>298</v>
      </c>
      <c r="H129" s="121"/>
      <c r="I129" s="121"/>
      <c r="J129" s="44"/>
      <c r="K129" s="121" t="s">
        <v>590</v>
      </c>
      <c r="L129" s="121"/>
      <c r="M129" s="121"/>
      <c r="N129" s="44"/>
      <c r="O129" s="121" t="s">
        <v>591</v>
      </c>
      <c r="P129" s="121"/>
      <c r="Q129" s="121"/>
      <c r="R129" s="44"/>
      <c r="S129" s="121" t="s">
        <v>592</v>
      </c>
      <c r="T129" s="121"/>
      <c r="U129" s="121"/>
    </row>
    <row r="130" spans="1:21" ht="15.75" thickBot="1">
      <c r="A130" s="14"/>
      <c r="B130" s="120"/>
      <c r="C130" s="35" t="s">
        <v>446</v>
      </c>
      <c r="D130" s="35"/>
      <c r="E130" s="35"/>
      <c r="F130" s="44"/>
      <c r="G130" s="35"/>
      <c r="H130" s="35"/>
      <c r="I130" s="35"/>
      <c r="J130" s="44"/>
      <c r="K130" s="35"/>
      <c r="L130" s="35"/>
      <c r="M130" s="35"/>
      <c r="N130" s="44"/>
      <c r="O130" s="35"/>
      <c r="P130" s="35"/>
      <c r="Q130" s="35"/>
      <c r="R130" s="44"/>
      <c r="S130" s="35"/>
      <c r="T130" s="35"/>
      <c r="U130" s="35"/>
    </row>
    <row r="131" spans="1:21" ht="24.75">
      <c r="A131" s="14"/>
      <c r="B131" s="181" t="s">
        <v>603</v>
      </c>
      <c r="C131" s="38"/>
      <c r="D131" s="38"/>
      <c r="E131" s="38"/>
      <c r="F131" s="24"/>
      <c r="G131" s="38"/>
      <c r="H131" s="38"/>
      <c r="I131" s="38"/>
      <c r="J131" s="24"/>
      <c r="K131" s="38"/>
      <c r="L131" s="38"/>
      <c r="M131" s="38"/>
      <c r="N131" s="24"/>
      <c r="O131" s="38"/>
      <c r="P131" s="38"/>
      <c r="Q131" s="38"/>
      <c r="R131" s="24"/>
      <c r="S131" s="38"/>
      <c r="T131" s="38"/>
      <c r="U131" s="38"/>
    </row>
    <row r="132" spans="1:21">
      <c r="A132" s="14"/>
      <c r="B132" s="182" t="s">
        <v>594</v>
      </c>
      <c r="C132" s="44"/>
      <c r="D132" s="44"/>
      <c r="E132" s="44"/>
      <c r="F132" s="12"/>
      <c r="G132" s="44"/>
      <c r="H132" s="44"/>
      <c r="I132" s="44"/>
      <c r="J132" s="12"/>
      <c r="K132" s="44"/>
      <c r="L132" s="44"/>
      <c r="M132" s="44"/>
      <c r="N132" s="12"/>
      <c r="O132" s="44"/>
      <c r="P132" s="44"/>
      <c r="Q132" s="44"/>
      <c r="R132" s="12"/>
      <c r="S132" s="44"/>
      <c r="T132" s="44"/>
      <c r="U132" s="44"/>
    </row>
    <row r="133" spans="1:21">
      <c r="A133" s="14"/>
      <c r="B133" s="211" t="s">
        <v>386</v>
      </c>
      <c r="C133" s="205" t="s">
        <v>281</v>
      </c>
      <c r="D133" s="222">
        <v>3094.4</v>
      </c>
      <c r="E133" s="37"/>
      <c r="F133" s="37"/>
      <c r="G133" s="205" t="s">
        <v>281</v>
      </c>
      <c r="H133" s="222">
        <v>3370.5</v>
      </c>
      <c r="I133" s="37"/>
      <c r="J133" s="37"/>
      <c r="K133" s="205" t="s">
        <v>281</v>
      </c>
      <c r="L133" s="220" t="s">
        <v>306</v>
      </c>
      <c r="M133" s="37"/>
      <c r="N133" s="37"/>
      <c r="O133" s="205" t="s">
        <v>281</v>
      </c>
      <c r="P133" s="220" t="s">
        <v>306</v>
      </c>
      <c r="Q133" s="37"/>
      <c r="R133" s="37"/>
      <c r="S133" s="205" t="s">
        <v>281</v>
      </c>
      <c r="T133" s="222">
        <v>3370.5</v>
      </c>
      <c r="U133" s="37"/>
    </row>
    <row r="134" spans="1:21">
      <c r="A134" s="14"/>
      <c r="B134" s="211"/>
      <c r="C134" s="205"/>
      <c r="D134" s="222"/>
      <c r="E134" s="37"/>
      <c r="F134" s="37"/>
      <c r="G134" s="205"/>
      <c r="H134" s="222"/>
      <c r="I134" s="37"/>
      <c r="J134" s="37"/>
      <c r="K134" s="205"/>
      <c r="L134" s="220"/>
      <c r="M134" s="37"/>
      <c r="N134" s="37"/>
      <c r="O134" s="205"/>
      <c r="P134" s="220"/>
      <c r="Q134" s="37"/>
      <c r="R134" s="37"/>
      <c r="S134" s="205"/>
      <c r="T134" s="222"/>
      <c r="U134" s="37"/>
    </row>
    <row r="135" spans="1:21">
      <c r="A135" s="14"/>
      <c r="B135" s="204" t="s">
        <v>604</v>
      </c>
      <c r="C135" s="218">
        <v>210.7</v>
      </c>
      <c r="D135" s="218"/>
      <c r="E135" s="44"/>
      <c r="F135" s="44"/>
      <c r="G135" s="218">
        <v>208.3</v>
      </c>
      <c r="H135" s="218"/>
      <c r="I135" s="44"/>
      <c r="J135" s="44"/>
      <c r="K135" s="218" t="s">
        <v>306</v>
      </c>
      <c r="L135" s="218"/>
      <c r="M135" s="44"/>
      <c r="N135" s="44"/>
      <c r="O135" s="218">
        <v>208.3</v>
      </c>
      <c r="P135" s="218"/>
      <c r="Q135" s="44"/>
      <c r="R135" s="44"/>
      <c r="S135" s="218" t="s">
        <v>306</v>
      </c>
      <c r="T135" s="218"/>
      <c r="U135" s="44"/>
    </row>
    <row r="136" spans="1:21">
      <c r="A136" s="14"/>
      <c r="B136" s="204"/>
      <c r="C136" s="218"/>
      <c r="D136" s="218"/>
      <c r="E136" s="44"/>
      <c r="F136" s="44"/>
      <c r="G136" s="218"/>
      <c r="H136" s="218"/>
      <c r="I136" s="44"/>
      <c r="J136" s="44"/>
      <c r="K136" s="218"/>
      <c r="L136" s="218"/>
      <c r="M136" s="44"/>
      <c r="N136" s="44"/>
      <c r="O136" s="218"/>
      <c r="P136" s="218"/>
      <c r="Q136" s="44"/>
      <c r="R136" s="44"/>
      <c r="S136" s="218"/>
      <c r="T136" s="218"/>
      <c r="U136" s="44"/>
    </row>
    <row r="137" spans="1:21">
      <c r="A137" s="14"/>
      <c r="B137" s="211" t="s">
        <v>45</v>
      </c>
      <c r="C137" s="220">
        <v>130.80000000000001</v>
      </c>
      <c r="D137" s="220"/>
      <c r="E137" s="37"/>
      <c r="F137" s="37"/>
      <c r="G137" s="220">
        <v>130.80000000000001</v>
      </c>
      <c r="H137" s="220"/>
      <c r="I137" s="37"/>
      <c r="J137" s="37"/>
      <c r="K137" s="220">
        <v>130.80000000000001</v>
      </c>
      <c r="L137" s="220"/>
      <c r="M137" s="37"/>
      <c r="N137" s="37"/>
      <c r="O137" s="220" t="s">
        <v>306</v>
      </c>
      <c r="P137" s="220"/>
      <c r="Q137" s="37"/>
      <c r="R137" s="37"/>
      <c r="S137" s="220" t="s">
        <v>306</v>
      </c>
      <c r="T137" s="220"/>
      <c r="U137" s="37"/>
    </row>
    <row r="138" spans="1:21">
      <c r="A138" s="14"/>
      <c r="B138" s="211"/>
      <c r="C138" s="220"/>
      <c r="D138" s="220"/>
      <c r="E138" s="37"/>
      <c r="F138" s="37"/>
      <c r="G138" s="220"/>
      <c r="H138" s="220"/>
      <c r="I138" s="37"/>
      <c r="J138" s="37"/>
      <c r="K138" s="220"/>
      <c r="L138" s="220"/>
      <c r="M138" s="37"/>
      <c r="N138" s="37"/>
      <c r="O138" s="220"/>
      <c r="P138" s="220"/>
      <c r="Q138" s="37"/>
      <c r="R138" s="37"/>
      <c r="S138" s="220"/>
      <c r="T138" s="220"/>
      <c r="U138" s="37"/>
    </row>
    <row r="139" spans="1:21">
      <c r="A139" s="14"/>
      <c r="B139" s="182" t="s">
        <v>601</v>
      </c>
      <c r="C139" s="44"/>
      <c r="D139" s="44"/>
      <c r="E139" s="44"/>
      <c r="F139" s="12"/>
      <c r="G139" s="44"/>
      <c r="H139" s="44"/>
      <c r="I139" s="44"/>
      <c r="J139" s="12"/>
      <c r="K139" s="44"/>
      <c r="L139" s="44"/>
      <c r="M139" s="44"/>
      <c r="N139" s="12"/>
      <c r="O139" s="44"/>
      <c r="P139" s="44"/>
      <c r="Q139" s="44"/>
      <c r="R139" s="12"/>
      <c r="S139" s="44"/>
      <c r="T139" s="44"/>
      <c r="U139" s="44"/>
    </row>
    <row r="140" spans="1:21">
      <c r="A140" s="14"/>
      <c r="B140" s="185" t="s">
        <v>605</v>
      </c>
      <c r="C140" s="37"/>
      <c r="D140" s="37"/>
      <c r="E140" s="37"/>
      <c r="F140" s="24"/>
      <c r="G140" s="37"/>
      <c r="H140" s="37"/>
      <c r="I140" s="37"/>
      <c r="J140" s="24"/>
      <c r="K140" s="37"/>
      <c r="L140" s="37"/>
      <c r="M140" s="37"/>
      <c r="N140" s="24"/>
      <c r="O140" s="37"/>
      <c r="P140" s="37"/>
      <c r="Q140" s="37"/>
      <c r="R140" s="24"/>
      <c r="S140" s="37"/>
      <c r="T140" s="37"/>
      <c r="U140" s="37"/>
    </row>
    <row r="141" spans="1:21">
      <c r="A141" s="14"/>
      <c r="B141" s="188" t="s">
        <v>606</v>
      </c>
      <c r="C141" s="212" t="s">
        <v>281</v>
      </c>
      <c r="D141" s="221">
        <v>10583.5</v>
      </c>
      <c r="E141" s="44"/>
      <c r="F141" s="44"/>
      <c r="G141" s="212" t="s">
        <v>281</v>
      </c>
      <c r="H141" s="221">
        <v>10610.9</v>
      </c>
      <c r="I141" s="44"/>
      <c r="J141" s="44"/>
      <c r="K141" s="212" t="s">
        <v>281</v>
      </c>
      <c r="L141" s="218" t="s">
        <v>306</v>
      </c>
      <c r="M141" s="44"/>
      <c r="N141" s="44"/>
      <c r="O141" s="212" t="s">
        <v>281</v>
      </c>
      <c r="P141" s="218" t="s">
        <v>306</v>
      </c>
      <c r="Q141" s="44"/>
      <c r="R141" s="44"/>
      <c r="S141" s="212" t="s">
        <v>281</v>
      </c>
      <c r="T141" s="221">
        <v>10610.9</v>
      </c>
      <c r="U141" s="44"/>
    </row>
    <row r="142" spans="1:21">
      <c r="A142" s="14"/>
      <c r="B142" s="188"/>
      <c r="C142" s="212"/>
      <c r="D142" s="221"/>
      <c r="E142" s="44"/>
      <c r="F142" s="44"/>
      <c r="G142" s="212"/>
      <c r="H142" s="221"/>
      <c r="I142" s="44"/>
      <c r="J142" s="44"/>
      <c r="K142" s="212"/>
      <c r="L142" s="218"/>
      <c r="M142" s="44"/>
      <c r="N142" s="44"/>
      <c r="O142" s="212"/>
      <c r="P142" s="218"/>
      <c r="Q142" s="44"/>
      <c r="R142" s="44"/>
      <c r="S142" s="212"/>
      <c r="T142" s="221"/>
      <c r="U142" s="44"/>
    </row>
    <row r="143" spans="1:21">
      <c r="A143" s="14"/>
      <c r="B143" s="191" t="s">
        <v>607</v>
      </c>
      <c r="C143" s="222">
        <v>6585.9</v>
      </c>
      <c r="D143" s="222"/>
      <c r="E143" s="37"/>
      <c r="F143" s="37"/>
      <c r="G143" s="222">
        <v>8386.2999999999993</v>
      </c>
      <c r="H143" s="222"/>
      <c r="I143" s="37"/>
      <c r="J143" s="37"/>
      <c r="K143" s="220" t="s">
        <v>306</v>
      </c>
      <c r="L143" s="220"/>
      <c r="M143" s="37"/>
      <c r="N143" s="37"/>
      <c r="O143" s="220" t="s">
        <v>306</v>
      </c>
      <c r="P143" s="220"/>
      <c r="Q143" s="37"/>
      <c r="R143" s="37"/>
      <c r="S143" s="222">
        <v>8386.2999999999993</v>
      </c>
      <c r="T143" s="222"/>
      <c r="U143" s="37"/>
    </row>
    <row r="144" spans="1:21">
      <c r="A144" s="14"/>
      <c r="B144" s="191"/>
      <c r="C144" s="222"/>
      <c r="D144" s="222"/>
      <c r="E144" s="37"/>
      <c r="F144" s="37"/>
      <c r="G144" s="222"/>
      <c r="H144" s="222"/>
      <c r="I144" s="37"/>
      <c r="J144" s="37"/>
      <c r="K144" s="220"/>
      <c r="L144" s="220"/>
      <c r="M144" s="37"/>
      <c r="N144" s="37"/>
      <c r="O144" s="220"/>
      <c r="P144" s="220"/>
      <c r="Q144" s="37"/>
      <c r="R144" s="37"/>
      <c r="S144" s="222"/>
      <c r="T144" s="222"/>
      <c r="U144" s="37"/>
    </row>
    <row r="145" spans="1:37">
      <c r="A145" s="14"/>
      <c r="B145" s="187" t="s">
        <v>608</v>
      </c>
      <c r="C145" s="44"/>
      <c r="D145" s="44"/>
      <c r="E145" s="44"/>
      <c r="F145" s="12"/>
      <c r="G145" s="44"/>
      <c r="H145" s="44"/>
      <c r="I145" s="44"/>
      <c r="J145" s="12"/>
      <c r="K145" s="44"/>
      <c r="L145" s="44"/>
      <c r="M145" s="44"/>
      <c r="N145" s="12"/>
      <c r="O145" s="44"/>
      <c r="P145" s="44"/>
      <c r="Q145" s="44"/>
      <c r="R145" s="12"/>
      <c r="S145" s="44"/>
      <c r="T145" s="44"/>
      <c r="U145" s="44"/>
    </row>
    <row r="146" spans="1:37">
      <c r="A146" s="14"/>
      <c r="B146" s="191" t="s">
        <v>609</v>
      </c>
      <c r="C146" s="220">
        <v>149.9</v>
      </c>
      <c r="D146" s="220"/>
      <c r="E146" s="37"/>
      <c r="F146" s="37"/>
      <c r="G146" s="220">
        <v>154.80000000000001</v>
      </c>
      <c r="H146" s="220"/>
      <c r="I146" s="37"/>
      <c r="J146" s="37"/>
      <c r="K146" s="220" t="s">
        <v>306</v>
      </c>
      <c r="L146" s="220"/>
      <c r="M146" s="37"/>
      <c r="N146" s="37"/>
      <c r="O146" s="220" t="s">
        <v>306</v>
      </c>
      <c r="P146" s="220"/>
      <c r="Q146" s="37"/>
      <c r="R146" s="37"/>
      <c r="S146" s="220">
        <v>154.80000000000001</v>
      </c>
      <c r="T146" s="220"/>
      <c r="U146" s="37"/>
    </row>
    <row r="147" spans="1:37">
      <c r="A147" s="14"/>
      <c r="B147" s="191"/>
      <c r="C147" s="220"/>
      <c r="D147" s="220"/>
      <c r="E147" s="37"/>
      <c r="F147" s="37"/>
      <c r="G147" s="220"/>
      <c r="H147" s="220"/>
      <c r="I147" s="37"/>
      <c r="J147" s="37"/>
      <c r="K147" s="220"/>
      <c r="L147" s="220"/>
      <c r="M147" s="37"/>
      <c r="N147" s="37"/>
      <c r="O147" s="220"/>
      <c r="P147" s="220"/>
      <c r="Q147" s="37"/>
      <c r="R147" s="37"/>
      <c r="S147" s="220"/>
      <c r="T147" s="220"/>
      <c r="U147" s="37"/>
    </row>
    <row r="148" spans="1:37">
      <c r="A148" s="14"/>
      <c r="B148" s="188" t="s">
        <v>610</v>
      </c>
      <c r="C148" s="218">
        <v>299.5</v>
      </c>
      <c r="D148" s="218"/>
      <c r="E148" s="44"/>
      <c r="F148" s="44"/>
      <c r="G148" s="218">
        <v>324.5</v>
      </c>
      <c r="H148" s="218"/>
      <c r="I148" s="44"/>
      <c r="J148" s="44"/>
      <c r="K148" s="218" t="s">
        <v>306</v>
      </c>
      <c r="L148" s="218"/>
      <c r="M148" s="44"/>
      <c r="N148" s="44"/>
      <c r="O148" s="218" t="s">
        <v>306</v>
      </c>
      <c r="P148" s="218"/>
      <c r="Q148" s="44"/>
      <c r="R148" s="44"/>
      <c r="S148" s="218">
        <v>324.5</v>
      </c>
      <c r="T148" s="218"/>
      <c r="U148" s="44"/>
    </row>
    <row r="149" spans="1:37">
      <c r="A149" s="14"/>
      <c r="B149" s="188"/>
      <c r="C149" s="218"/>
      <c r="D149" s="218"/>
      <c r="E149" s="44"/>
      <c r="F149" s="44"/>
      <c r="G149" s="218"/>
      <c r="H149" s="218"/>
      <c r="I149" s="44"/>
      <c r="J149" s="44"/>
      <c r="K149" s="218"/>
      <c r="L149" s="218"/>
      <c r="M149" s="44"/>
      <c r="N149" s="44"/>
      <c r="O149" s="218"/>
      <c r="P149" s="218"/>
      <c r="Q149" s="44"/>
      <c r="R149" s="44"/>
      <c r="S149" s="218"/>
      <c r="T149" s="218"/>
      <c r="U149" s="44"/>
    </row>
    <row r="150" spans="1:37">
      <c r="A150" s="14"/>
      <c r="B150" s="137" t="s">
        <v>478</v>
      </c>
      <c r="C150" s="44"/>
      <c r="D150" s="44"/>
      <c r="E150" s="44"/>
      <c r="F150" s="12"/>
      <c r="G150" s="44"/>
      <c r="H150" s="44"/>
      <c r="I150" s="44"/>
      <c r="J150" s="12"/>
      <c r="K150" s="44"/>
      <c r="L150" s="44"/>
      <c r="M150" s="44"/>
      <c r="N150" s="12"/>
      <c r="O150" s="44"/>
      <c r="P150" s="44"/>
      <c r="Q150" s="44"/>
      <c r="R150" s="12"/>
      <c r="S150" s="44"/>
      <c r="T150" s="44"/>
      <c r="U150" s="44"/>
    </row>
    <row r="151" spans="1:37">
      <c r="A151" s="14"/>
      <c r="B151" s="173" t="s">
        <v>570</v>
      </c>
      <c r="C151" s="173"/>
      <c r="D151" s="173"/>
      <c r="E151" s="173"/>
      <c r="F151" s="173"/>
      <c r="G151" s="173"/>
      <c r="H151" s="173"/>
      <c r="I151" s="173"/>
      <c r="J151" s="173"/>
      <c r="K151" s="173"/>
      <c r="L151" s="173"/>
      <c r="M151" s="173"/>
      <c r="N151" s="173"/>
      <c r="O151" s="173"/>
      <c r="P151" s="173"/>
      <c r="Q151" s="173"/>
      <c r="R151" s="173"/>
      <c r="S151" s="173"/>
      <c r="T151" s="173"/>
      <c r="U151" s="173"/>
      <c r="V151" s="173"/>
      <c r="W151" s="173"/>
      <c r="X151" s="173"/>
      <c r="Y151" s="173"/>
      <c r="Z151" s="173"/>
      <c r="AA151" s="173"/>
      <c r="AB151" s="173"/>
      <c r="AC151" s="173"/>
      <c r="AD151" s="173"/>
      <c r="AE151" s="173"/>
      <c r="AF151" s="173"/>
      <c r="AG151" s="173"/>
      <c r="AH151" s="173"/>
      <c r="AI151" s="173"/>
      <c r="AJ151" s="173"/>
      <c r="AK151" s="173"/>
    </row>
    <row r="152" spans="1:37">
      <c r="A152" s="14"/>
      <c r="B152" s="21"/>
      <c r="C152" s="21"/>
    </row>
    <row r="153" spans="1:37" ht="33.75">
      <c r="A153" s="14"/>
      <c r="B153" s="146">
        <v>-1</v>
      </c>
      <c r="C153" s="180" t="s">
        <v>612</v>
      </c>
    </row>
    <row r="154" spans="1:37">
      <c r="A154" s="14"/>
      <c r="B154" s="175" t="s">
        <v>613</v>
      </c>
      <c r="C154" s="175"/>
      <c r="D154" s="175"/>
      <c r="E154" s="175"/>
      <c r="F154" s="175"/>
      <c r="G154" s="175"/>
      <c r="H154" s="175"/>
      <c r="I154" s="175"/>
      <c r="J154" s="175"/>
      <c r="K154" s="175"/>
      <c r="L154" s="175"/>
      <c r="M154" s="175"/>
      <c r="N154" s="175"/>
      <c r="O154" s="175"/>
      <c r="P154" s="175"/>
      <c r="Q154" s="175"/>
      <c r="R154" s="175"/>
      <c r="S154" s="175"/>
      <c r="T154" s="175"/>
      <c r="U154" s="175"/>
      <c r="V154" s="175"/>
      <c r="W154" s="175"/>
      <c r="X154" s="175"/>
      <c r="Y154" s="175"/>
      <c r="Z154" s="175"/>
      <c r="AA154" s="175"/>
      <c r="AB154" s="175"/>
      <c r="AC154" s="175"/>
      <c r="AD154" s="175"/>
      <c r="AE154" s="175"/>
      <c r="AF154" s="175"/>
      <c r="AG154" s="175"/>
      <c r="AH154" s="175"/>
      <c r="AI154" s="175"/>
      <c r="AJ154" s="175"/>
      <c r="AK154" s="175"/>
    </row>
    <row r="155" spans="1:37">
      <c r="A155" s="14"/>
      <c r="B155" s="175" t="s">
        <v>614</v>
      </c>
      <c r="C155" s="175"/>
      <c r="D155" s="175"/>
      <c r="E155" s="175"/>
      <c r="F155" s="175"/>
      <c r="G155" s="175"/>
      <c r="H155" s="175"/>
      <c r="I155" s="175"/>
      <c r="J155" s="175"/>
      <c r="K155" s="175"/>
      <c r="L155" s="175"/>
      <c r="M155" s="175"/>
      <c r="N155" s="175"/>
      <c r="O155" s="175"/>
      <c r="P155" s="175"/>
      <c r="Q155" s="175"/>
      <c r="R155" s="175"/>
      <c r="S155" s="175"/>
      <c r="T155" s="175"/>
      <c r="U155" s="175"/>
      <c r="V155" s="175"/>
      <c r="W155" s="175"/>
      <c r="X155" s="175"/>
      <c r="Y155" s="175"/>
      <c r="Z155" s="175"/>
      <c r="AA155" s="175"/>
      <c r="AB155" s="175"/>
      <c r="AC155" s="175"/>
      <c r="AD155" s="175"/>
      <c r="AE155" s="175"/>
      <c r="AF155" s="175"/>
      <c r="AG155" s="175"/>
      <c r="AH155" s="175"/>
      <c r="AI155" s="175"/>
      <c r="AJ155" s="175"/>
      <c r="AK155" s="175"/>
    </row>
    <row r="156" spans="1:37">
      <c r="A156" s="14"/>
      <c r="B156" s="44" t="s">
        <v>615</v>
      </c>
      <c r="C156" s="44"/>
      <c r="D156" s="44"/>
      <c r="E156" s="44"/>
      <c r="F156" s="44"/>
      <c r="G156" s="44"/>
      <c r="H156" s="44"/>
      <c r="I156" s="44"/>
      <c r="J156" s="44"/>
      <c r="K156" s="44"/>
      <c r="L156" s="44"/>
      <c r="M156" s="44"/>
      <c r="N156" s="44"/>
      <c r="O156" s="44"/>
      <c r="P156" s="44"/>
      <c r="Q156" s="44"/>
      <c r="R156" s="44"/>
      <c r="S156" s="44"/>
      <c r="T156" s="44"/>
      <c r="U156" s="44"/>
      <c r="V156" s="44"/>
      <c r="W156" s="44"/>
      <c r="X156" s="44"/>
      <c r="Y156" s="44"/>
      <c r="Z156" s="44"/>
      <c r="AA156" s="44"/>
      <c r="AB156" s="44"/>
      <c r="AC156" s="44"/>
      <c r="AD156" s="44"/>
      <c r="AE156" s="44"/>
      <c r="AF156" s="44"/>
      <c r="AG156" s="44"/>
      <c r="AH156" s="44"/>
      <c r="AI156" s="44"/>
      <c r="AJ156" s="44"/>
      <c r="AK156" s="44"/>
    </row>
    <row r="157" spans="1:37">
      <c r="A157" s="14"/>
      <c r="B157" s="44" t="s">
        <v>616</v>
      </c>
      <c r="C157" s="44"/>
      <c r="D157" s="44"/>
      <c r="E157" s="44"/>
      <c r="F157" s="44"/>
      <c r="G157" s="44"/>
      <c r="H157" s="44"/>
      <c r="I157" s="44"/>
      <c r="J157" s="44"/>
      <c r="K157" s="44"/>
      <c r="L157" s="44"/>
      <c r="M157" s="44"/>
      <c r="N157" s="44"/>
      <c r="O157" s="44"/>
      <c r="P157" s="44"/>
      <c r="Q157" s="44"/>
      <c r="R157" s="44"/>
      <c r="S157" s="44"/>
      <c r="T157" s="44"/>
      <c r="U157" s="44"/>
      <c r="V157" s="44"/>
      <c r="W157" s="44"/>
      <c r="X157" s="44"/>
      <c r="Y157" s="44"/>
      <c r="Z157" s="44"/>
      <c r="AA157" s="44"/>
      <c r="AB157" s="44"/>
      <c r="AC157" s="44"/>
      <c r="AD157" s="44"/>
      <c r="AE157" s="44"/>
      <c r="AF157" s="44"/>
      <c r="AG157" s="44"/>
      <c r="AH157" s="44"/>
      <c r="AI157" s="44"/>
      <c r="AJ157" s="44"/>
      <c r="AK157" s="44"/>
    </row>
    <row r="158" spans="1:37">
      <c r="A158" s="14"/>
      <c r="B158" s="174"/>
      <c r="C158" s="174"/>
      <c r="D158" s="174"/>
      <c r="E158" s="174"/>
      <c r="F158" s="174"/>
      <c r="G158" s="174"/>
      <c r="H158" s="174"/>
      <c r="I158" s="174"/>
      <c r="J158" s="174"/>
      <c r="K158" s="174"/>
      <c r="L158" s="174"/>
      <c r="M158" s="174"/>
      <c r="N158" s="174"/>
      <c r="O158" s="174"/>
      <c r="P158" s="174"/>
      <c r="Q158" s="174"/>
      <c r="R158" s="174"/>
      <c r="S158" s="174"/>
      <c r="T158" s="174"/>
      <c r="U158" s="174"/>
      <c r="V158" s="174"/>
      <c r="W158" s="174"/>
      <c r="X158" s="174"/>
      <c r="Y158" s="174"/>
      <c r="Z158" s="174"/>
      <c r="AA158" s="174"/>
      <c r="AB158" s="174"/>
      <c r="AC158" s="174"/>
      <c r="AD158" s="174"/>
      <c r="AE158" s="174"/>
      <c r="AF158" s="174"/>
      <c r="AG158" s="174"/>
      <c r="AH158" s="174"/>
      <c r="AI158" s="174"/>
      <c r="AJ158" s="174"/>
      <c r="AK158" s="174"/>
    </row>
    <row r="159" spans="1:37">
      <c r="A159" s="14"/>
      <c r="B159" s="44" t="s">
        <v>617</v>
      </c>
      <c r="C159" s="44"/>
      <c r="D159" s="44"/>
      <c r="E159" s="44"/>
      <c r="F159" s="44"/>
      <c r="G159" s="44"/>
      <c r="H159" s="44"/>
      <c r="I159" s="44"/>
      <c r="J159" s="44"/>
      <c r="K159" s="44"/>
      <c r="L159" s="44"/>
      <c r="M159" s="44"/>
      <c r="N159" s="44"/>
      <c r="O159" s="44"/>
      <c r="P159" s="44"/>
      <c r="Q159" s="44"/>
      <c r="R159" s="44"/>
      <c r="S159" s="44"/>
      <c r="T159" s="44"/>
      <c r="U159" s="44"/>
      <c r="V159" s="44"/>
      <c r="W159" s="44"/>
      <c r="X159" s="44"/>
      <c r="Y159" s="44"/>
      <c r="Z159" s="44"/>
      <c r="AA159" s="44"/>
      <c r="AB159" s="44"/>
      <c r="AC159" s="44"/>
      <c r="AD159" s="44"/>
      <c r="AE159" s="44"/>
      <c r="AF159" s="44"/>
      <c r="AG159" s="44"/>
      <c r="AH159" s="44"/>
      <c r="AI159" s="44"/>
      <c r="AJ159" s="44"/>
      <c r="AK159" s="44"/>
    </row>
    <row r="160" spans="1:37">
      <c r="A160" s="14"/>
      <c r="B160" s="44" t="s">
        <v>618</v>
      </c>
      <c r="C160" s="44"/>
      <c r="D160" s="44"/>
      <c r="E160" s="44"/>
      <c r="F160" s="44"/>
      <c r="G160" s="44"/>
      <c r="H160" s="44"/>
      <c r="I160" s="44"/>
      <c r="J160" s="44"/>
      <c r="K160" s="44"/>
      <c r="L160" s="44"/>
      <c r="M160" s="44"/>
      <c r="N160" s="44"/>
      <c r="O160" s="44"/>
      <c r="P160" s="44"/>
      <c r="Q160" s="44"/>
      <c r="R160" s="44"/>
      <c r="S160" s="44"/>
      <c r="T160" s="44"/>
      <c r="U160" s="44"/>
      <c r="V160" s="44"/>
      <c r="W160" s="44"/>
      <c r="X160" s="44"/>
      <c r="Y160" s="44"/>
      <c r="Z160" s="44"/>
      <c r="AA160" s="44"/>
      <c r="AB160" s="44"/>
      <c r="AC160" s="44"/>
      <c r="AD160" s="44"/>
      <c r="AE160" s="44"/>
      <c r="AF160" s="44"/>
      <c r="AG160" s="44"/>
      <c r="AH160" s="44"/>
      <c r="AI160" s="44"/>
      <c r="AJ160" s="44"/>
      <c r="AK160" s="44"/>
    </row>
    <row r="161" spans="1:37">
      <c r="A161" s="14"/>
      <c r="B161" s="176" t="s">
        <v>619</v>
      </c>
      <c r="C161" s="176"/>
      <c r="D161" s="176"/>
      <c r="E161" s="176"/>
      <c r="F161" s="176"/>
      <c r="G161" s="176"/>
      <c r="H161" s="176"/>
      <c r="I161" s="176"/>
      <c r="J161" s="176"/>
      <c r="K161" s="176"/>
      <c r="L161" s="176"/>
      <c r="M161" s="176"/>
      <c r="N161" s="176"/>
      <c r="O161" s="176"/>
      <c r="P161" s="176"/>
      <c r="Q161" s="176"/>
      <c r="R161" s="176"/>
      <c r="S161" s="176"/>
      <c r="T161" s="176"/>
      <c r="U161" s="176"/>
      <c r="V161" s="176"/>
      <c r="W161" s="176"/>
      <c r="X161" s="176"/>
      <c r="Y161" s="176"/>
      <c r="Z161" s="176"/>
      <c r="AA161" s="176"/>
      <c r="AB161" s="176"/>
      <c r="AC161" s="176"/>
      <c r="AD161" s="176"/>
      <c r="AE161" s="176"/>
      <c r="AF161" s="176"/>
      <c r="AG161" s="176"/>
      <c r="AH161" s="176"/>
      <c r="AI161" s="176"/>
      <c r="AJ161" s="176"/>
      <c r="AK161" s="176"/>
    </row>
    <row r="162" spans="1:37">
      <c r="A162" s="14"/>
      <c r="B162" s="44" t="s">
        <v>620</v>
      </c>
      <c r="C162" s="44"/>
      <c r="D162" s="44"/>
      <c r="E162" s="44"/>
      <c r="F162" s="44"/>
      <c r="G162" s="44"/>
      <c r="H162" s="44"/>
      <c r="I162" s="44"/>
      <c r="J162" s="44"/>
      <c r="K162" s="44"/>
      <c r="L162" s="44"/>
      <c r="M162" s="44"/>
      <c r="N162" s="44"/>
      <c r="O162" s="44"/>
      <c r="P162" s="44"/>
      <c r="Q162" s="44"/>
      <c r="R162" s="44"/>
      <c r="S162" s="44"/>
      <c r="T162" s="44"/>
      <c r="U162" s="44"/>
      <c r="V162" s="44"/>
      <c r="W162" s="44"/>
      <c r="X162" s="44"/>
      <c r="Y162" s="44"/>
      <c r="Z162" s="44"/>
      <c r="AA162" s="44"/>
      <c r="AB162" s="44"/>
      <c r="AC162" s="44"/>
      <c r="AD162" s="44"/>
      <c r="AE162" s="44"/>
      <c r="AF162" s="44"/>
      <c r="AG162" s="44"/>
      <c r="AH162" s="44"/>
      <c r="AI162" s="44"/>
      <c r="AJ162" s="44"/>
      <c r="AK162" s="44"/>
    </row>
    <row r="163" spans="1:37">
      <c r="A163" s="14"/>
      <c r="B163" s="33"/>
      <c r="C163" s="33"/>
      <c r="D163" s="33"/>
      <c r="E163" s="33"/>
      <c r="F163" s="33"/>
      <c r="G163" s="33"/>
      <c r="H163" s="33"/>
      <c r="I163" s="33"/>
      <c r="J163" s="33"/>
      <c r="K163" s="33"/>
      <c r="L163" s="33"/>
      <c r="M163" s="33"/>
      <c r="N163" s="33"/>
      <c r="O163" s="33"/>
      <c r="P163" s="33"/>
      <c r="Q163" s="33"/>
      <c r="R163" s="33"/>
      <c r="S163" s="33"/>
      <c r="T163" s="33"/>
      <c r="U163" s="33"/>
    </row>
    <row r="164" spans="1:37">
      <c r="A164" s="14"/>
      <c r="B164" s="21"/>
      <c r="C164" s="21"/>
      <c r="D164" s="21"/>
      <c r="E164" s="21"/>
      <c r="F164" s="21"/>
      <c r="G164" s="21"/>
      <c r="H164" s="21"/>
      <c r="I164" s="21"/>
      <c r="J164" s="21"/>
      <c r="K164" s="21"/>
      <c r="L164" s="21"/>
      <c r="M164" s="21"/>
      <c r="N164" s="21"/>
      <c r="O164" s="21"/>
      <c r="P164" s="21"/>
      <c r="Q164" s="21"/>
      <c r="R164" s="21"/>
      <c r="S164" s="21"/>
      <c r="T164" s="21"/>
      <c r="U164" s="21"/>
    </row>
    <row r="165" spans="1:37" ht="15.75" thickBot="1">
      <c r="A165" s="14"/>
      <c r="B165" s="22"/>
      <c r="C165" s="35" t="s">
        <v>301</v>
      </c>
      <c r="D165" s="35"/>
      <c r="E165" s="35"/>
      <c r="F165" s="35"/>
      <c r="G165" s="35"/>
      <c r="H165" s="35"/>
      <c r="I165" s="35"/>
      <c r="J165" s="35"/>
      <c r="K165" s="35"/>
      <c r="L165" s="12"/>
      <c r="M165" s="35" t="s">
        <v>325</v>
      </c>
      <c r="N165" s="35"/>
      <c r="O165" s="35"/>
      <c r="P165" s="35"/>
      <c r="Q165" s="35"/>
      <c r="R165" s="35"/>
      <c r="S165" s="35"/>
      <c r="T165" s="35"/>
      <c r="U165" s="35"/>
    </row>
    <row r="166" spans="1:37" ht="15.75" thickBot="1">
      <c r="A166" s="14"/>
      <c r="B166" s="22"/>
      <c r="C166" s="131" t="s">
        <v>446</v>
      </c>
      <c r="D166" s="131"/>
      <c r="E166" s="131"/>
      <c r="F166" s="12"/>
      <c r="G166" s="131" t="s">
        <v>340</v>
      </c>
      <c r="H166" s="131"/>
      <c r="I166" s="12"/>
      <c r="J166" s="131" t="s">
        <v>621</v>
      </c>
      <c r="K166" s="131"/>
      <c r="L166" s="12"/>
      <c r="M166" s="131" t="s">
        <v>446</v>
      </c>
      <c r="N166" s="131"/>
      <c r="O166" s="131"/>
      <c r="P166" s="12"/>
      <c r="Q166" s="131" t="s">
        <v>340</v>
      </c>
      <c r="R166" s="131"/>
      <c r="S166" s="12"/>
      <c r="T166" s="131" t="s">
        <v>621</v>
      </c>
      <c r="U166" s="131"/>
    </row>
    <row r="167" spans="1:37">
      <c r="A167" s="14"/>
      <c r="B167" s="30" t="s">
        <v>622</v>
      </c>
      <c r="C167" s="38"/>
      <c r="D167" s="38"/>
      <c r="E167" s="38"/>
      <c r="F167" s="24"/>
      <c r="G167" s="38"/>
      <c r="H167" s="38"/>
      <c r="I167" s="24"/>
      <c r="J167" s="38"/>
      <c r="K167" s="38"/>
      <c r="L167" s="24"/>
      <c r="M167" s="38"/>
      <c r="N167" s="38"/>
      <c r="O167" s="38"/>
      <c r="P167" s="24"/>
      <c r="Q167" s="38"/>
      <c r="R167" s="38"/>
      <c r="S167" s="24"/>
      <c r="T167" s="38"/>
      <c r="U167" s="38"/>
    </row>
    <row r="168" spans="1:37">
      <c r="A168" s="14"/>
      <c r="B168" s="39" t="s">
        <v>341</v>
      </c>
      <c r="C168" s="40" t="s">
        <v>281</v>
      </c>
      <c r="D168" s="81">
        <v>3237.3</v>
      </c>
      <c r="E168" s="44"/>
      <c r="F168" s="44"/>
      <c r="G168" s="42">
        <v>18.7</v>
      </c>
      <c r="H168" s="40" t="s">
        <v>342</v>
      </c>
      <c r="I168" s="44"/>
      <c r="J168" s="42">
        <v>223</v>
      </c>
      <c r="K168" s="44"/>
      <c r="L168" s="44"/>
      <c r="M168" s="46" t="s">
        <v>281</v>
      </c>
      <c r="N168" s="96">
        <v>3312.1</v>
      </c>
      <c r="O168" s="44"/>
      <c r="P168" s="44"/>
      <c r="Q168" s="48">
        <v>19.3</v>
      </c>
      <c r="R168" s="46" t="s">
        <v>342</v>
      </c>
      <c r="S168" s="44"/>
      <c r="T168" s="48">
        <v>218</v>
      </c>
      <c r="U168" s="44"/>
    </row>
    <row r="169" spans="1:37">
      <c r="A169" s="14"/>
      <c r="B169" s="39"/>
      <c r="C169" s="40"/>
      <c r="D169" s="81"/>
      <c r="E169" s="44"/>
      <c r="F169" s="44"/>
      <c r="G169" s="42"/>
      <c r="H169" s="40"/>
      <c r="I169" s="44"/>
      <c r="J169" s="42"/>
      <c r="K169" s="44"/>
      <c r="L169" s="44"/>
      <c r="M169" s="46"/>
      <c r="N169" s="96"/>
      <c r="O169" s="44"/>
      <c r="P169" s="44"/>
      <c r="Q169" s="48"/>
      <c r="R169" s="46"/>
      <c r="S169" s="44"/>
      <c r="T169" s="48"/>
      <c r="U169" s="44"/>
    </row>
    <row r="170" spans="1:37">
      <c r="A170" s="14"/>
      <c r="B170" s="64" t="s">
        <v>343</v>
      </c>
      <c r="C170" s="80">
        <v>2681.6</v>
      </c>
      <c r="D170" s="80"/>
      <c r="E170" s="37"/>
      <c r="F170" s="37"/>
      <c r="G170" s="66">
        <v>15.5</v>
      </c>
      <c r="H170" s="37"/>
      <c r="I170" s="37"/>
      <c r="J170" s="66">
        <v>159</v>
      </c>
      <c r="K170" s="37"/>
      <c r="L170" s="37"/>
      <c r="M170" s="95">
        <v>2785.1</v>
      </c>
      <c r="N170" s="95"/>
      <c r="O170" s="37"/>
      <c r="P170" s="37"/>
      <c r="Q170" s="68">
        <v>16.2</v>
      </c>
      <c r="R170" s="37"/>
      <c r="S170" s="37"/>
      <c r="T170" s="68">
        <v>157</v>
      </c>
      <c r="U170" s="37"/>
    </row>
    <row r="171" spans="1:37">
      <c r="A171" s="14"/>
      <c r="B171" s="64"/>
      <c r="C171" s="80"/>
      <c r="D171" s="80"/>
      <c r="E171" s="37"/>
      <c r="F171" s="37"/>
      <c r="G171" s="66"/>
      <c r="H171" s="37"/>
      <c r="I171" s="37"/>
      <c r="J171" s="66"/>
      <c r="K171" s="37"/>
      <c r="L171" s="37"/>
      <c r="M171" s="95"/>
      <c r="N171" s="95"/>
      <c r="O171" s="37"/>
      <c r="P171" s="37"/>
      <c r="Q171" s="68"/>
      <c r="R171" s="37"/>
      <c r="S171" s="37"/>
      <c r="T171" s="68"/>
      <c r="U171" s="37"/>
    </row>
    <row r="172" spans="1:37">
      <c r="A172" s="14"/>
      <c r="B172" s="39" t="s">
        <v>344</v>
      </c>
      <c r="C172" s="81">
        <v>2184.6999999999998</v>
      </c>
      <c r="D172" s="81"/>
      <c r="E172" s="44"/>
      <c r="F172" s="44"/>
      <c r="G172" s="42">
        <v>12.6</v>
      </c>
      <c r="H172" s="44"/>
      <c r="I172" s="44"/>
      <c r="J172" s="42">
        <v>184</v>
      </c>
      <c r="K172" s="44"/>
      <c r="L172" s="44"/>
      <c r="M172" s="96">
        <v>2113.1999999999998</v>
      </c>
      <c r="N172" s="96"/>
      <c r="O172" s="44"/>
      <c r="P172" s="44"/>
      <c r="Q172" s="48">
        <v>12.3</v>
      </c>
      <c r="R172" s="44"/>
      <c r="S172" s="44"/>
      <c r="T172" s="48">
        <v>167</v>
      </c>
      <c r="U172" s="44"/>
    </row>
    <row r="173" spans="1:37">
      <c r="A173" s="14"/>
      <c r="B173" s="39"/>
      <c r="C173" s="81"/>
      <c r="D173" s="81"/>
      <c r="E173" s="44"/>
      <c r="F173" s="44"/>
      <c r="G173" s="42"/>
      <c r="H173" s="44"/>
      <c r="I173" s="44"/>
      <c r="J173" s="42"/>
      <c r="K173" s="44"/>
      <c r="L173" s="44"/>
      <c r="M173" s="96"/>
      <c r="N173" s="96"/>
      <c r="O173" s="44"/>
      <c r="P173" s="44"/>
      <c r="Q173" s="48"/>
      <c r="R173" s="44"/>
      <c r="S173" s="44"/>
      <c r="T173" s="48"/>
      <c r="U173" s="44"/>
    </row>
    <row r="174" spans="1:37">
      <c r="A174" s="14"/>
      <c r="B174" s="64" t="s">
        <v>345</v>
      </c>
      <c r="C174" s="80">
        <v>1897.9</v>
      </c>
      <c r="D174" s="80"/>
      <c r="E174" s="37"/>
      <c r="F174" s="37"/>
      <c r="G174" s="66">
        <v>11</v>
      </c>
      <c r="H174" s="37"/>
      <c r="I174" s="37"/>
      <c r="J174" s="66">
        <v>146</v>
      </c>
      <c r="K174" s="37"/>
      <c r="L174" s="37"/>
      <c r="M174" s="95">
        <v>1904.8</v>
      </c>
      <c r="N174" s="95"/>
      <c r="O174" s="37"/>
      <c r="P174" s="37"/>
      <c r="Q174" s="68">
        <v>11.1</v>
      </c>
      <c r="R174" s="37"/>
      <c r="S174" s="37"/>
      <c r="T174" s="68">
        <v>149</v>
      </c>
      <c r="U174" s="37"/>
    </row>
    <row r="175" spans="1:37">
      <c r="A175" s="14"/>
      <c r="B175" s="64"/>
      <c r="C175" s="80"/>
      <c r="D175" s="80"/>
      <c r="E175" s="37"/>
      <c r="F175" s="37"/>
      <c r="G175" s="66"/>
      <c r="H175" s="37"/>
      <c r="I175" s="37"/>
      <c r="J175" s="66"/>
      <c r="K175" s="37"/>
      <c r="L175" s="37"/>
      <c r="M175" s="95"/>
      <c r="N175" s="95"/>
      <c r="O175" s="37"/>
      <c r="P175" s="37"/>
      <c r="Q175" s="68"/>
      <c r="R175" s="37"/>
      <c r="S175" s="37"/>
      <c r="T175" s="68"/>
      <c r="U175" s="37"/>
    </row>
    <row r="176" spans="1:37">
      <c r="A176" s="14"/>
      <c r="B176" s="12"/>
      <c r="C176" s="44"/>
      <c r="D176" s="44"/>
      <c r="E176" s="44"/>
      <c r="F176" s="12"/>
      <c r="G176" s="44"/>
      <c r="H176" s="44"/>
      <c r="I176" s="12"/>
      <c r="J176" s="44"/>
      <c r="K176" s="44"/>
      <c r="L176" s="12"/>
      <c r="M176" s="44"/>
      <c r="N176" s="44"/>
      <c r="O176" s="44"/>
      <c r="P176" s="12"/>
      <c r="Q176" s="44"/>
      <c r="R176" s="44"/>
      <c r="S176" s="12"/>
      <c r="T176" s="44"/>
      <c r="U176" s="44"/>
    </row>
    <row r="177" spans="1:37">
      <c r="A177" s="14"/>
      <c r="B177" s="23" t="s">
        <v>623</v>
      </c>
      <c r="C177" s="66">
        <v>5.6</v>
      </c>
      <c r="D177" s="66"/>
      <c r="E177" s="30" t="s">
        <v>342</v>
      </c>
      <c r="F177" s="24"/>
      <c r="G177" s="37"/>
      <c r="H177" s="37"/>
      <c r="I177" s="24"/>
      <c r="J177" s="37"/>
      <c r="K177" s="37"/>
      <c r="L177" s="24"/>
      <c r="M177" s="68">
        <v>5.88</v>
      </c>
      <c r="N177" s="68"/>
      <c r="O177" s="23" t="s">
        <v>342</v>
      </c>
      <c r="P177" s="24"/>
      <c r="Q177" s="37"/>
      <c r="R177" s="37"/>
      <c r="S177" s="24"/>
      <c r="T177" s="37"/>
      <c r="U177" s="37"/>
    </row>
    <row r="178" spans="1:37">
      <c r="A178" s="14"/>
      <c r="B178" s="133" t="s">
        <v>624</v>
      </c>
      <c r="C178" s="42">
        <v>9.6</v>
      </c>
      <c r="D178" s="42"/>
      <c r="E178" s="44"/>
      <c r="F178" s="44"/>
      <c r="G178" s="44"/>
      <c r="H178" s="44"/>
      <c r="I178" s="44"/>
      <c r="J178" s="44"/>
      <c r="K178" s="44"/>
      <c r="L178" s="44"/>
      <c r="M178" s="48">
        <v>10.3</v>
      </c>
      <c r="N178" s="48"/>
      <c r="O178" s="44"/>
      <c r="P178" s="44"/>
      <c r="Q178" s="44"/>
      <c r="R178" s="44"/>
      <c r="S178" s="44"/>
      <c r="T178" s="44"/>
      <c r="U178" s="44"/>
    </row>
    <row r="179" spans="1:37">
      <c r="A179" s="14"/>
      <c r="B179" s="133"/>
      <c r="C179" s="42"/>
      <c r="D179" s="42"/>
      <c r="E179" s="44"/>
      <c r="F179" s="44"/>
      <c r="G179" s="44"/>
      <c r="H179" s="44"/>
      <c r="I179" s="44"/>
      <c r="J179" s="44"/>
      <c r="K179" s="44"/>
      <c r="L179" s="44"/>
      <c r="M179" s="48"/>
      <c r="N179" s="48"/>
      <c r="O179" s="44"/>
      <c r="P179" s="44"/>
      <c r="Q179" s="44"/>
      <c r="R179" s="44"/>
      <c r="S179" s="44"/>
      <c r="T179" s="44"/>
      <c r="U179" s="44"/>
    </row>
    <row r="180" spans="1:37">
      <c r="A180" s="14"/>
      <c r="B180" s="44" t="s">
        <v>625</v>
      </c>
      <c r="C180" s="44"/>
      <c r="D180" s="44"/>
      <c r="E180" s="44"/>
      <c r="F180" s="44"/>
      <c r="G180" s="44"/>
      <c r="H180" s="44"/>
      <c r="I180" s="44"/>
      <c r="J180" s="44"/>
      <c r="K180" s="44"/>
      <c r="L180" s="44"/>
      <c r="M180" s="44"/>
      <c r="N180" s="44"/>
      <c r="O180" s="44"/>
      <c r="P180" s="44"/>
      <c r="Q180" s="44"/>
      <c r="R180" s="44"/>
      <c r="S180" s="44"/>
      <c r="T180" s="44"/>
      <c r="U180" s="44"/>
      <c r="V180" s="44"/>
      <c r="W180" s="44"/>
      <c r="X180" s="44"/>
      <c r="Y180" s="44"/>
      <c r="Z180" s="44"/>
      <c r="AA180" s="44"/>
      <c r="AB180" s="44"/>
      <c r="AC180" s="44"/>
      <c r="AD180" s="44"/>
      <c r="AE180" s="44"/>
      <c r="AF180" s="44"/>
      <c r="AG180" s="44"/>
      <c r="AH180" s="44"/>
      <c r="AI180" s="44"/>
      <c r="AJ180" s="44"/>
      <c r="AK180" s="44"/>
    </row>
    <row r="181" spans="1:37" ht="25.5" customHeight="1">
      <c r="A181" s="14"/>
      <c r="B181" s="44" t="s">
        <v>626</v>
      </c>
      <c r="C181" s="44"/>
      <c r="D181" s="44"/>
      <c r="E181" s="44"/>
      <c r="F181" s="44"/>
      <c r="G181" s="44"/>
      <c r="H181" s="44"/>
      <c r="I181" s="44"/>
      <c r="J181" s="44"/>
      <c r="K181" s="44"/>
      <c r="L181" s="44"/>
      <c r="M181" s="44"/>
      <c r="N181" s="44"/>
      <c r="O181" s="44"/>
      <c r="P181" s="44"/>
      <c r="Q181" s="44"/>
      <c r="R181" s="44"/>
      <c r="S181" s="44"/>
      <c r="T181" s="44"/>
      <c r="U181" s="44"/>
      <c r="V181" s="44"/>
      <c r="W181" s="44"/>
      <c r="X181" s="44"/>
      <c r="Y181" s="44"/>
      <c r="Z181" s="44"/>
      <c r="AA181" s="44"/>
      <c r="AB181" s="44"/>
      <c r="AC181" s="44"/>
      <c r="AD181" s="44"/>
      <c r="AE181" s="44"/>
      <c r="AF181" s="44"/>
      <c r="AG181" s="44"/>
      <c r="AH181" s="44"/>
      <c r="AI181" s="44"/>
      <c r="AJ181" s="44"/>
      <c r="AK181" s="44"/>
    </row>
    <row r="182" spans="1:37">
      <c r="A182" s="14"/>
      <c r="B182" s="176" t="s">
        <v>627</v>
      </c>
      <c r="C182" s="176"/>
      <c r="D182" s="176"/>
      <c r="E182" s="176"/>
      <c r="F182" s="176"/>
      <c r="G182" s="176"/>
      <c r="H182" s="176"/>
      <c r="I182" s="176"/>
      <c r="J182" s="176"/>
      <c r="K182" s="176"/>
      <c r="L182" s="176"/>
      <c r="M182" s="176"/>
      <c r="N182" s="176"/>
      <c r="O182" s="176"/>
      <c r="P182" s="176"/>
      <c r="Q182" s="176"/>
      <c r="R182" s="176"/>
      <c r="S182" s="176"/>
      <c r="T182" s="176"/>
      <c r="U182" s="176"/>
      <c r="V182" s="176"/>
      <c r="W182" s="176"/>
      <c r="X182" s="176"/>
      <c r="Y182" s="176"/>
      <c r="Z182" s="176"/>
      <c r="AA182" s="176"/>
      <c r="AB182" s="176"/>
      <c r="AC182" s="176"/>
      <c r="AD182" s="176"/>
      <c r="AE182" s="176"/>
      <c r="AF182" s="176"/>
      <c r="AG182" s="176"/>
      <c r="AH182" s="176"/>
      <c r="AI182" s="176"/>
      <c r="AJ182" s="176"/>
      <c r="AK182" s="176"/>
    </row>
    <row r="183" spans="1:37">
      <c r="A183" s="14"/>
      <c r="B183" s="44" t="s">
        <v>628</v>
      </c>
      <c r="C183" s="44"/>
      <c r="D183" s="44"/>
      <c r="E183" s="44"/>
      <c r="F183" s="44"/>
      <c r="G183" s="44"/>
      <c r="H183" s="44"/>
      <c r="I183" s="44"/>
      <c r="J183" s="44"/>
      <c r="K183" s="44"/>
      <c r="L183" s="44"/>
      <c r="M183" s="44"/>
      <c r="N183" s="44"/>
      <c r="O183" s="44"/>
      <c r="P183" s="44"/>
      <c r="Q183" s="44"/>
      <c r="R183" s="44"/>
      <c r="S183" s="44"/>
      <c r="T183" s="44"/>
      <c r="U183" s="44"/>
      <c r="V183" s="44"/>
      <c r="W183" s="44"/>
      <c r="X183" s="44"/>
      <c r="Y183" s="44"/>
      <c r="Z183" s="44"/>
      <c r="AA183" s="44"/>
      <c r="AB183" s="44"/>
      <c r="AC183" s="44"/>
      <c r="AD183" s="44"/>
      <c r="AE183" s="44"/>
      <c r="AF183" s="44"/>
      <c r="AG183" s="44"/>
      <c r="AH183" s="44"/>
      <c r="AI183" s="44"/>
      <c r="AJ183" s="44"/>
      <c r="AK183" s="44"/>
    </row>
    <row r="184" spans="1:37" ht="25.5" customHeight="1">
      <c r="A184" s="14"/>
      <c r="B184" s="44" t="s">
        <v>629</v>
      </c>
      <c r="C184" s="44"/>
      <c r="D184" s="44"/>
      <c r="E184" s="44"/>
      <c r="F184" s="44"/>
      <c r="G184" s="44"/>
      <c r="H184" s="44"/>
      <c r="I184" s="44"/>
      <c r="J184" s="44"/>
      <c r="K184" s="44"/>
      <c r="L184" s="44"/>
      <c r="M184" s="44"/>
      <c r="N184" s="44"/>
      <c r="O184" s="44"/>
      <c r="P184" s="44"/>
      <c r="Q184" s="44"/>
      <c r="R184" s="44"/>
      <c r="S184" s="44"/>
      <c r="T184" s="44"/>
      <c r="U184" s="44"/>
      <c r="V184" s="44"/>
      <c r="W184" s="44"/>
      <c r="X184" s="44"/>
      <c r="Y184" s="44"/>
      <c r="Z184" s="44"/>
      <c r="AA184" s="44"/>
      <c r="AB184" s="44"/>
      <c r="AC184" s="44"/>
      <c r="AD184" s="44"/>
      <c r="AE184" s="44"/>
      <c r="AF184" s="44"/>
      <c r="AG184" s="44"/>
      <c r="AH184" s="44"/>
      <c r="AI184" s="44"/>
      <c r="AJ184" s="44"/>
      <c r="AK184" s="44"/>
    </row>
    <row r="185" spans="1:37">
      <c r="A185" s="14"/>
      <c r="B185" s="44" t="s">
        <v>630</v>
      </c>
      <c r="C185" s="44"/>
      <c r="D185" s="44"/>
      <c r="E185" s="44"/>
      <c r="F185" s="44"/>
      <c r="G185" s="44"/>
      <c r="H185" s="44"/>
      <c r="I185" s="44"/>
      <c r="J185" s="44"/>
      <c r="K185" s="44"/>
      <c r="L185" s="44"/>
      <c r="M185" s="44"/>
      <c r="N185" s="44"/>
      <c r="O185" s="44"/>
      <c r="P185" s="44"/>
      <c r="Q185" s="44"/>
      <c r="R185" s="44"/>
      <c r="S185" s="44"/>
      <c r="T185" s="44"/>
      <c r="U185" s="44"/>
      <c r="V185" s="44"/>
      <c r="W185" s="44"/>
      <c r="X185" s="44"/>
      <c r="Y185" s="44"/>
      <c r="Z185" s="44"/>
      <c r="AA185" s="44"/>
      <c r="AB185" s="44"/>
      <c r="AC185" s="44"/>
      <c r="AD185" s="44"/>
      <c r="AE185" s="44"/>
      <c r="AF185" s="44"/>
      <c r="AG185" s="44"/>
      <c r="AH185" s="44"/>
      <c r="AI185" s="44"/>
      <c r="AJ185" s="44"/>
      <c r="AK185" s="44"/>
    </row>
    <row r="186" spans="1:37">
      <c r="A186" s="14"/>
      <c r="B186" s="33"/>
      <c r="C186" s="33"/>
      <c r="D186" s="33"/>
      <c r="E186" s="33"/>
      <c r="F186" s="33"/>
      <c r="G186" s="33"/>
      <c r="H186" s="33"/>
      <c r="I186" s="33"/>
      <c r="J186" s="33"/>
      <c r="K186" s="33"/>
      <c r="L186" s="33"/>
      <c r="M186" s="33"/>
      <c r="N186" s="33"/>
      <c r="O186" s="33"/>
    </row>
    <row r="187" spans="1:37">
      <c r="A187" s="14"/>
      <c r="B187" s="21"/>
      <c r="C187" s="21"/>
      <c r="D187" s="21"/>
      <c r="E187" s="21"/>
      <c r="F187" s="21"/>
      <c r="G187" s="21"/>
      <c r="H187" s="21"/>
      <c r="I187" s="21"/>
      <c r="J187" s="21"/>
      <c r="K187" s="21"/>
      <c r="L187" s="21"/>
      <c r="M187" s="21"/>
      <c r="N187" s="21"/>
      <c r="O187" s="21"/>
    </row>
    <row r="188" spans="1:37" ht="15.75" thickBot="1">
      <c r="A188" s="14"/>
      <c r="B188" s="22"/>
      <c r="C188" s="35" t="s">
        <v>301</v>
      </c>
      <c r="D188" s="35"/>
      <c r="E188" s="35"/>
      <c r="F188" s="35"/>
      <c r="G188" s="35"/>
      <c r="H188" s="35"/>
      <c r="I188" s="12"/>
      <c r="J188" s="35" t="s">
        <v>325</v>
      </c>
      <c r="K188" s="35"/>
      <c r="L188" s="35"/>
      <c r="M188" s="35"/>
      <c r="N188" s="35"/>
      <c r="O188" s="35"/>
    </row>
    <row r="189" spans="1:37" ht="15.75" thickBot="1">
      <c r="A189" s="14"/>
      <c r="B189" s="22"/>
      <c r="C189" s="131" t="s">
        <v>631</v>
      </c>
      <c r="D189" s="131"/>
      <c r="E189" s="131"/>
      <c r="F189" s="12"/>
      <c r="G189" s="131" t="s">
        <v>340</v>
      </c>
      <c r="H189" s="131"/>
      <c r="I189" s="12"/>
      <c r="J189" s="131" t="s">
        <v>631</v>
      </c>
      <c r="K189" s="131"/>
      <c r="L189" s="131"/>
      <c r="M189" s="12"/>
      <c r="N189" s="131" t="s">
        <v>340</v>
      </c>
      <c r="O189" s="131"/>
    </row>
    <row r="190" spans="1:37">
      <c r="A190" s="14"/>
      <c r="B190" s="30" t="s">
        <v>632</v>
      </c>
      <c r="C190" s="38"/>
      <c r="D190" s="38"/>
      <c r="E190" s="38"/>
      <c r="F190" s="24"/>
      <c r="G190" s="38"/>
      <c r="H190" s="38"/>
      <c r="I190" s="24"/>
      <c r="J190" s="38"/>
      <c r="K190" s="38"/>
      <c r="L190" s="38"/>
      <c r="M190" s="24"/>
      <c r="N190" s="38"/>
      <c r="O190" s="38"/>
    </row>
    <row r="191" spans="1:37">
      <c r="A191" s="14"/>
      <c r="B191" s="77" t="s">
        <v>633</v>
      </c>
      <c r="C191" s="40" t="s">
        <v>281</v>
      </c>
      <c r="D191" s="42">
        <v>42.5</v>
      </c>
      <c r="E191" s="44"/>
      <c r="F191" s="44"/>
      <c r="G191" s="42">
        <v>14.3</v>
      </c>
      <c r="H191" s="40" t="s">
        <v>342</v>
      </c>
      <c r="I191" s="44"/>
      <c r="J191" s="46" t="s">
        <v>281</v>
      </c>
      <c r="K191" s="48">
        <v>23.6</v>
      </c>
      <c r="L191" s="44"/>
      <c r="M191" s="44"/>
      <c r="N191" s="48">
        <v>7.4</v>
      </c>
      <c r="O191" s="46" t="s">
        <v>342</v>
      </c>
    </row>
    <row r="192" spans="1:37">
      <c r="A192" s="14"/>
      <c r="B192" s="77"/>
      <c r="C192" s="40"/>
      <c r="D192" s="42"/>
      <c r="E192" s="44"/>
      <c r="F192" s="44"/>
      <c r="G192" s="42"/>
      <c r="H192" s="40"/>
      <c r="I192" s="44"/>
      <c r="J192" s="46"/>
      <c r="K192" s="48"/>
      <c r="L192" s="44"/>
      <c r="M192" s="44"/>
      <c r="N192" s="48"/>
      <c r="O192" s="46"/>
    </row>
    <row r="193" spans="1:37">
      <c r="A193" s="14"/>
      <c r="B193" s="85" t="s">
        <v>634</v>
      </c>
      <c r="C193" s="66">
        <v>88</v>
      </c>
      <c r="D193" s="66"/>
      <c r="E193" s="37"/>
      <c r="F193" s="37"/>
      <c r="G193" s="66">
        <v>29.5</v>
      </c>
      <c r="H193" s="37"/>
      <c r="I193" s="37"/>
      <c r="J193" s="68">
        <v>94.1</v>
      </c>
      <c r="K193" s="68"/>
      <c r="L193" s="37"/>
      <c r="M193" s="37"/>
      <c r="N193" s="68">
        <v>29.5</v>
      </c>
      <c r="O193" s="37"/>
    </row>
    <row r="194" spans="1:37">
      <c r="A194" s="14"/>
      <c r="B194" s="85"/>
      <c r="C194" s="66"/>
      <c r="D194" s="66"/>
      <c r="E194" s="37"/>
      <c r="F194" s="37"/>
      <c r="G194" s="66"/>
      <c r="H194" s="37"/>
      <c r="I194" s="37"/>
      <c r="J194" s="68"/>
      <c r="K194" s="68"/>
      <c r="L194" s="37"/>
      <c r="M194" s="37"/>
      <c r="N194" s="68"/>
      <c r="O194" s="37"/>
    </row>
    <row r="195" spans="1:37">
      <c r="A195" s="14"/>
      <c r="B195" s="77" t="s">
        <v>635</v>
      </c>
      <c r="C195" s="42">
        <v>167.8</v>
      </c>
      <c r="D195" s="42"/>
      <c r="E195" s="44"/>
      <c r="F195" s="44"/>
      <c r="G195" s="42">
        <v>56.2</v>
      </c>
      <c r="H195" s="44"/>
      <c r="I195" s="44"/>
      <c r="J195" s="48">
        <v>201.8</v>
      </c>
      <c r="K195" s="48"/>
      <c r="L195" s="44"/>
      <c r="M195" s="44"/>
      <c r="N195" s="48">
        <v>63.1</v>
      </c>
      <c r="O195" s="44"/>
    </row>
    <row r="196" spans="1:37" ht="15.75" thickBot="1">
      <c r="A196" s="14"/>
      <c r="B196" s="77"/>
      <c r="C196" s="82"/>
      <c r="D196" s="82"/>
      <c r="E196" s="83"/>
      <c r="F196" s="44"/>
      <c r="G196" s="82"/>
      <c r="H196" s="83"/>
      <c r="I196" s="44"/>
      <c r="J196" s="97"/>
      <c r="K196" s="97"/>
      <c r="L196" s="83"/>
      <c r="M196" s="44"/>
      <c r="N196" s="97"/>
      <c r="O196" s="83"/>
    </row>
    <row r="197" spans="1:37">
      <c r="A197" s="14"/>
      <c r="B197" s="67" t="s">
        <v>636</v>
      </c>
      <c r="C197" s="88" t="s">
        <v>281</v>
      </c>
      <c r="D197" s="87">
        <v>298.3</v>
      </c>
      <c r="E197" s="38"/>
      <c r="F197" s="37"/>
      <c r="G197" s="87">
        <v>100</v>
      </c>
      <c r="H197" s="88" t="s">
        <v>342</v>
      </c>
      <c r="I197" s="37"/>
      <c r="J197" s="104" t="s">
        <v>281</v>
      </c>
      <c r="K197" s="102">
        <v>319.5</v>
      </c>
      <c r="L197" s="38"/>
      <c r="M197" s="37"/>
      <c r="N197" s="102">
        <v>100</v>
      </c>
      <c r="O197" s="104" t="s">
        <v>342</v>
      </c>
    </row>
    <row r="198" spans="1:37" ht="15.75" thickBot="1">
      <c r="A198" s="14"/>
      <c r="B198" s="67"/>
      <c r="C198" s="89"/>
      <c r="D198" s="92"/>
      <c r="E198" s="91"/>
      <c r="F198" s="37"/>
      <c r="G198" s="92"/>
      <c r="H198" s="89"/>
      <c r="I198" s="37"/>
      <c r="J198" s="106"/>
      <c r="K198" s="108"/>
      <c r="L198" s="91"/>
      <c r="M198" s="37"/>
      <c r="N198" s="108"/>
      <c r="O198" s="106"/>
    </row>
    <row r="199" spans="1:37" ht="15.75" thickTop="1">
      <c r="A199" s="14"/>
      <c r="B199" s="46" t="s">
        <v>637</v>
      </c>
      <c r="C199" s="240" t="s">
        <v>281</v>
      </c>
      <c r="D199" s="241">
        <v>178.3</v>
      </c>
      <c r="E199" s="145"/>
      <c r="F199" s="44"/>
      <c r="G199" s="241">
        <v>59.8</v>
      </c>
      <c r="H199" s="240" t="s">
        <v>342</v>
      </c>
      <c r="I199" s="44"/>
      <c r="J199" s="242" t="s">
        <v>281</v>
      </c>
      <c r="K199" s="243">
        <v>202.7</v>
      </c>
      <c r="L199" s="145"/>
      <c r="M199" s="44"/>
      <c r="N199" s="243">
        <v>63.4</v>
      </c>
      <c r="O199" s="242" t="s">
        <v>342</v>
      </c>
    </row>
    <row r="200" spans="1:37">
      <c r="A200" s="14"/>
      <c r="B200" s="46"/>
      <c r="C200" s="40"/>
      <c r="D200" s="42"/>
      <c r="E200" s="44"/>
      <c r="F200" s="44"/>
      <c r="G200" s="42"/>
      <c r="H200" s="40"/>
      <c r="I200" s="44"/>
      <c r="J200" s="46"/>
      <c r="K200" s="48"/>
      <c r="L200" s="44"/>
      <c r="M200" s="44"/>
      <c r="N200" s="48"/>
      <c r="O200" s="46"/>
    </row>
    <row r="201" spans="1:37">
      <c r="A201" s="14"/>
      <c r="B201" s="44" t="s">
        <v>638</v>
      </c>
      <c r="C201" s="44"/>
      <c r="D201" s="44"/>
      <c r="E201" s="44"/>
      <c r="F201" s="44"/>
      <c r="G201" s="44"/>
      <c r="H201" s="44"/>
      <c r="I201" s="44"/>
      <c r="J201" s="44"/>
      <c r="K201" s="44"/>
      <c r="L201" s="44"/>
      <c r="M201" s="44"/>
      <c r="N201" s="44"/>
      <c r="O201" s="44"/>
      <c r="P201" s="44"/>
      <c r="Q201" s="44"/>
      <c r="R201" s="44"/>
      <c r="S201" s="44"/>
      <c r="T201" s="44"/>
      <c r="U201" s="44"/>
      <c r="V201" s="44"/>
      <c r="W201" s="44"/>
      <c r="X201" s="44"/>
      <c r="Y201" s="44"/>
      <c r="Z201" s="44"/>
      <c r="AA201" s="44"/>
      <c r="AB201" s="44"/>
      <c r="AC201" s="44"/>
      <c r="AD201" s="44"/>
      <c r="AE201" s="44"/>
      <c r="AF201" s="44"/>
      <c r="AG201" s="44"/>
      <c r="AH201" s="44"/>
      <c r="AI201" s="44"/>
      <c r="AJ201" s="44"/>
      <c r="AK201" s="44"/>
    </row>
    <row r="202" spans="1:37">
      <c r="A202" s="14"/>
      <c r="B202" s="176" t="s">
        <v>639</v>
      </c>
      <c r="C202" s="176"/>
      <c r="D202" s="176"/>
      <c r="E202" s="176"/>
      <c r="F202" s="176"/>
      <c r="G202" s="176"/>
      <c r="H202" s="176"/>
      <c r="I202" s="176"/>
      <c r="J202" s="176"/>
      <c r="K202" s="176"/>
      <c r="L202" s="176"/>
      <c r="M202" s="176"/>
      <c r="N202" s="176"/>
      <c r="O202" s="176"/>
      <c r="P202" s="176"/>
      <c r="Q202" s="176"/>
      <c r="R202" s="176"/>
      <c r="S202" s="176"/>
      <c r="T202" s="176"/>
      <c r="U202" s="176"/>
      <c r="V202" s="176"/>
      <c r="W202" s="176"/>
      <c r="X202" s="176"/>
      <c r="Y202" s="176"/>
      <c r="Z202" s="176"/>
      <c r="AA202" s="176"/>
      <c r="AB202" s="176"/>
      <c r="AC202" s="176"/>
      <c r="AD202" s="176"/>
      <c r="AE202" s="176"/>
      <c r="AF202" s="176"/>
      <c r="AG202" s="176"/>
      <c r="AH202" s="176"/>
      <c r="AI202" s="176"/>
      <c r="AJ202" s="176"/>
      <c r="AK202" s="176"/>
    </row>
    <row r="203" spans="1:37">
      <c r="A203" s="14"/>
      <c r="B203" s="44" t="s">
        <v>640</v>
      </c>
      <c r="C203" s="44"/>
      <c r="D203" s="44"/>
      <c r="E203" s="44"/>
      <c r="F203" s="44"/>
      <c r="G203" s="44"/>
      <c r="H203" s="44"/>
      <c r="I203" s="44"/>
      <c r="J203" s="44"/>
      <c r="K203" s="44"/>
      <c r="L203" s="44"/>
      <c r="M203" s="44"/>
      <c r="N203" s="44"/>
      <c r="O203" s="44"/>
      <c r="P203" s="44"/>
      <c r="Q203" s="44"/>
      <c r="R203" s="44"/>
      <c r="S203" s="44"/>
      <c r="T203" s="44"/>
      <c r="U203" s="44"/>
      <c r="V203" s="44"/>
      <c r="W203" s="44"/>
      <c r="X203" s="44"/>
      <c r="Y203" s="44"/>
      <c r="Z203" s="44"/>
      <c r="AA203" s="44"/>
      <c r="AB203" s="44"/>
      <c r="AC203" s="44"/>
      <c r="AD203" s="44"/>
      <c r="AE203" s="44"/>
      <c r="AF203" s="44"/>
      <c r="AG203" s="44"/>
      <c r="AH203" s="44"/>
      <c r="AI203" s="44"/>
      <c r="AJ203" s="44"/>
      <c r="AK203" s="44"/>
    </row>
    <row r="204" spans="1:37">
      <c r="A204" s="14"/>
      <c r="B204" s="44" t="s">
        <v>641</v>
      </c>
      <c r="C204" s="44"/>
      <c r="D204" s="44"/>
      <c r="E204" s="44"/>
      <c r="F204" s="44"/>
      <c r="G204" s="44"/>
      <c r="H204" s="44"/>
      <c r="I204" s="44"/>
      <c r="J204" s="44"/>
      <c r="K204" s="44"/>
      <c r="L204" s="44"/>
      <c r="M204" s="44"/>
      <c r="N204" s="44"/>
      <c r="O204" s="44"/>
      <c r="P204" s="44"/>
      <c r="Q204" s="44"/>
      <c r="R204" s="44"/>
      <c r="S204" s="44"/>
      <c r="T204" s="44"/>
      <c r="U204" s="44"/>
      <c r="V204" s="44"/>
      <c r="W204" s="44"/>
      <c r="X204" s="44"/>
      <c r="Y204" s="44"/>
      <c r="Z204" s="44"/>
      <c r="AA204" s="44"/>
      <c r="AB204" s="44"/>
      <c r="AC204" s="44"/>
      <c r="AD204" s="44"/>
      <c r="AE204" s="44"/>
      <c r="AF204" s="44"/>
      <c r="AG204" s="44"/>
      <c r="AH204" s="44"/>
      <c r="AI204" s="44"/>
      <c r="AJ204" s="44"/>
      <c r="AK204" s="44"/>
    </row>
    <row r="205" spans="1:37">
      <c r="A205" s="14"/>
      <c r="B205" s="44" t="s">
        <v>642</v>
      </c>
      <c r="C205" s="44"/>
      <c r="D205" s="44"/>
      <c r="E205" s="44"/>
      <c r="F205" s="44"/>
      <c r="G205" s="44"/>
      <c r="H205" s="44"/>
      <c r="I205" s="44"/>
      <c r="J205" s="44"/>
      <c r="K205" s="44"/>
      <c r="L205" s="44"/>
      <c r="M205" s="44"/>
      <c r="N205" s="44"/>
      <c r="O205" s="44"/>
      <c r="P205" s="44"/>
      <c r="Q205" s="44"/>
      <c r="R205" s="44"/>
      <c r="S205" s="44"/>
      <c r="T205" s="44"/>
      <c r="U205" s="44"/>
      <c r="V205" s="44"/>
      <c r="W205" s="44"/>
      <c r="X205" s="44"/>
      <c r="Y205" s="44"/>
      <c r="Z205" s="44"/>
      <c r="AA205" s="44"/>
      <c r="AB205" s="44"/>
      <c r="AC205" s="44"/>
      <c r="AD205" s="44"/>
      <c r="AE205" s="44"/>
      <c r="AF205" s="44"/>
      <c r="AG205" s="44"/>
      <c r="AH205" s="44"/>
      <c r="AI205" s="44"/>
      <c r="AJ205" s="44"/>
      <c r="AK205" s="44"/>
    </row>
    <row r="206" spans="1:37">
      <c r="A206" s="14"/>
      <c r="B206" s="44" t="s">
        <v>643</v>
      </c>
      <c r="C206" s="44"/>
      <c r="D206" s="44"/>
      <c r="E206" s="44"/>
      <c r="F206" s="44"/>
      <c r="G206" s="44"/>
      <c r="H206" s="44"/>
      <c r="I206" s="44"/>
      <c r="J206" s="44"/>
      <c r="K206" s="44"/>
      <c r="L206" s="44"/>
      <c r="M206" s="44"/>
      <c r="N206" s="44"/>
      <c r="O206" s="44"/>
      <c r="P206" s="44"/>
      <c r="Q206" s="44"/>
      <c r="R206" s="44"/>
      <c r="S206" s="44"/>
      <c r="T206" s="44"/>
      <c r="U206" s="44"/>
      <c r="V206" s="44"/>
      <c r="W206" s="44"/>
      <c r="X206" s="44"/>
      <c r="Y206" s="44"/>
      <c r="Z206" s="44"/>
      <c r="AA206" s="44"/>
      <c r="AB206" s="44"/>
      <c r="AC206" s="44"/>
      <c r="AD206" s="44"/>
      <c r="AE206" s="44"/>
      <c r="AF206" s="44"/>
      <c r="AG206" s="44"/>
      <c r="AH206" s="44"/>
      <c r="AI206" s="44"/>
      <c r="AJ206" s="44"/>
      <c r="AK206" s="44"/>
    </row>
    <row r="207" spans="1:37">
      <c r="A207" s="14"/>
      <c r="B207" s="33"/>
      <c r="C207" s="33"/>
      <c r="D207" s="33"/>
      <c r="E207" s="33"/>
      <c r="F207" s="33"/>
      <c r="G207" s="33"/>
    </row>
    <row r="208" spans="1:37">
      <c r="A208" s="14"/>
      <c r="B208" s="21"/>
      <c r="C208" s="21"/>
      <c r="D208" s="21"/>
      <c r="E208" s="21"/>
      <c r="F208" s="21"/>
      <c r="G208" s="21"/>
    </row>
    <row r="209" spans="1:37" ht="15.75" thickBot="1">
      <c r="A209" s="14"/>
      <c r="B209" s="12"/>
      <c r="C209" s="35" t="s">
        <v>301</v>
      </c>
      <c r="D209" s="35"/>
      <c r="E209" s="12"/>
      <c r="F209" s="35" t="s">
        <v>325</v>
      </c>
      <c r="G209" s="35"/>
    </row>
    <row r="210" spans="1:37" ht="15.75" thickBot="1">
      <c r="A210" s="14"/>
      <c r="B210" s="22"/>
      <c r="C210" s="131" t="s">
        <v>644</v>
      </c>
      <c r="D210" s="131"/>
      <c r="E210" s="12"/>
      <c r="F210" s="131" t="s">
        <v>644</v>
      </c>
      <c r="G210" s="131"/>
    </row>
    <row r="211" spans="1:37" ht="26.25">
      <c r="A211" s="14"/>
      <c r="B211" s="30" t="s">
        <v>645</v>
      </c>
      <c r="C211" s="38"/>
      <c r="D211" s="38"/>
      <c r="E211" s="24"/>
      <c r="F211" s="38"/>
      <c r="G211" s="38"/>
    </row>
    <row r="212" spans="1:37">
      <c r="A212" s="14"/>
      <c r="B212" s="25" t="s">
        <v>646</v>
      </c>
      <c r="C212" s="26">
        <v>21.8</v>
      </c>
      <c r="D212" s="19" t="s">
        <v>342</v>
      </c>
      <c r="E212" s="12"/>
      <c r="F212" s="27">
        <v>20.100000000000001</v>
      </c>
      <c r="G212" s="18" t="s">
        <v>342</v>
      </c>
    </row>
    <row r="213" spans="1:37">
      <c r="A213" s="14"/>
      <c r="B213" s="64" t="s">
        <v>647</v>
      </c>
      <c r="C213" s="66">
        <v>11.7</v>
      </c>
      <c r="D213" s="37"/>
      <c r="E213" s="37"/>
      <c r="F213" s="68">
        <v>12</v>
      </c>
      <c r="G213" s="37"/>
    </row>
    <row r="214" spans="1:37">
      <c r="A214" s="14"/>
      <c r="B214" s="64"/>
      <c r="C214" s="66"/>
      <c r="D214" s="37"/>
      <c r="E214" s="37"/>
      <c r="F214" s="68"/>
      <c r="G214" s="37"/>
    </row>
    <row r="215" spans="1:37">
      <c r="A215" s="14"/>
      <c r="B215" s="39" t="s">
        <v>648</v>
      </c>
      <c r="C215" s="42">
        <v>7.5</v>
      </c>
      <c r="D215" s="44"/>
      <c r="E215" s="44"/>
      <c r="F215" s="48">
        <v>5.6</v>
      </c>
      <c r="G215" s="44"/>
    </row>
    <row r="216" spans="1:37">
      <c r="A216" s="14"/>
      <c r="B216" s="39"/>
      <c r="C216" s="42"/>
      <c r="D216" s="44"/>
      <c r="E216" s="44"/>
      <c r="F216" s="48"/>
      <c r="G216" s="44"/>
    </row>
    <row r="217" spans="1:37">
      <c r="A217" s="14"/>
      <c r="B217" s="64" t="s">
        <v>649</v>
      </c>
      <c r="C217" s="66">
        <v>7.3</v>
      </c>
      <c r="D217" s="37"/>
      <c r="E217" s="37"/>
      <c r="F217" s="68">
        <v>7.5</v>
      </c>
      <c r="G217" s="37"/>
    </row>
    <row r="218" spans="1:37">
      <c r="A218" s="14"/>
      <c r="B218" s="64"/>
      <c r="C218" s="66"/>
      <c r="D218" s="37"/>
      <c r="E218" s="37"/>
      <c r="F218" s="68"/>
      <c r="G218" s="37"/>
    </row>
    <row r="219" spans="1:37" ht="26.25">
      <c r="A219" s="14"/>
      <c r="B219" s="19" t="s">
        <v>650</v>
      </c>
      <c r="C219" s="44"/>
      <c r="D219" s="44"/>
      <c r="E219" s="12"/>
      <c r="F219" s="44"/>
      <c r="G219" s="44"/>
    </row>
    <row r="220" spans="1:37">
      <c r="A220" s="14"/>
      <c r="B220" s="29" t="s">
        <v>651</v>
      </c>
      <c r="C220" s="31">
        <v>32.6</v>
      </c>
      <c r="D220" s="30" t="s">
        <v>342</v>
      </c>
      <c r="E220" s="24"/>
      <c r="F220" s="32">
        <v>31.9</v>
      </c>
      <c r="G220" s="23" t="s">
        <v>342</v>
      </c>
    </row>
    <row r="221" spans="1:37">
      <c r="A221" s="14"/>
      <c r="B221" s="39" t="s">
        <v>652</v>
      </c>
      <c r="C221" s="42">
        <v>31.5</v>
      </c>
      <c r="D221" s="44"/>
      <c r="E221" s="44"/>
      <c r="F221" s="48">
        <v>32.4</v>
      </c>
      <c r="G221" s="44"/>
    </row>
    <row r="222" spans="1:37">
      <c r="A222" s="14"/>
      <c r="B222" s="39"/>
      <c r="C222" s="42"/>
      <c r="D222" s="44"/>
      <c r="E222" s="44"/>
      <c r="F222" s="48"/>
      <c r="G222" s="44"/>
    </row>
    <row r="223" spans="1:37">
      <c r="A223" s="14"/>
      <c r="B223" s="174"/>
      <c r="C223" s="174"/>
      <c r="D223" s="174"/>
      <c r="E223" s="174"/>
      <c r="F223" s="174"/>
      <c r="G223" s="174"/>
      <c r="H223" s="174"/>
      <c r="I223" s="174"/>
      <c r="J223" s="174"/>
      <c r="K223" s="174"/>
      <c r="L223" s="174"/>
      <c r="M223" s="174"/>
      <c r="N223" s="174"/>
      <c r="O223" s="174"/>
      <c r="P223" s="174"/>
      <c r="Q223" s="174"/>
      <c r="R223" s="174"/>
      <c r="S223" s="174"/>
      <c r="T223" s="174"/>
      <c r="U223" s="174"/>
      <c r="V223" s="174"/>
      <c r="W223" s="174"/>
      <c r="X223" s="174"/>
      <c r="Y223" s="174"/>
      <c r="Z223" s="174"/>
      <c r="AA223" s="174"/>
      <c r="AB223" s="174"/>
      <c r="AC223" s="174"/>
      <c r="AD223" s="174"/>
      <c r="AE223" s="174"/>
      <c r="AF223" s="174"/>
      <c r="AG223" s="174"/>
      <c r="AH223" s="174"/>
      <c r="AI223" s="174"/>
      <c r="AJ223" s="174"/>
      <c r="AK223" s="174"/>
    </row>
    <row r="224" spans="1:37">
      <c r="A224" s="14"/>
      <c r="B224" s="175" t="s">
        <v>653</v>
      </c>
      <c r="C224" s="175"/>
      <c r="D224" s="175"/>
      <c r="E224" s="175"/>
      <c r="F224" s="175"/>
      <c r="G224" s="175"/>
      <c r="H224" s="175"/>
      <c r="I224" s="175"/>
      <c r="J224" s="175"/>
      <c r="K224" s="175"/>
      <c r="L224" s="175"/>
      <c r="M224" s="175"/>
      <c r="N224" s="175"/>
      <c r="O224" s="175"/>
      <c r="P224" s="175"/>
      <c r="Q224" s="175"/>
      <c r="R224" s="175"/>
      <c r="S224" s="175"/>
      <c r="T224" s="175"/>
      <c r="U224" s="175"/>
      <c r="V224" s="175"/>
      <c r="W224" s="175"/>
      <c r="X224" s="175"/>
      <c r="Y224" s="175"/>
      <c r="Z224" s="175"/>
      <c r="AA224" s="175"/>
      <c r="AB224" s="175"/>
      <c r="AC224" s="175"/>
      <c r="AD224" s="175"/>
      <c r="AE224" s="175"/>
      <c r="AF224" s="175"/>
      <c r="AG224" s="175"/>
      <c r="AH224" s="175"/>
      <c r="AI224" s="175"/>
      <c r="AJ224" s="175"/>
      <c r="AK224" s="175"/>
    </row>
    <row r="225" spans="1:37">
      <c r="A225" s="14"/>
      <c r="B225" s="44" t="s">
        <v>654</v>
      </c>
      <c r="C225" s="44"/>
      <c r="D225" s="44"/>
      <c r="E225" s="44"/>
      <c r="F225" s="44"/>
      <c r="G225" s="44"/>
      <c r="H225" s="44"/>
      <c r="I225" s="44"/>
      <c r="J225" s="44"/>
      <c r="K225" s="44"/>
      <c r="L225" s="44"/>
      <c r="M225" s="44"/>
      <c r="N225" s="44"/>
      <c r="O225" s="44"/>
      <c r="P225" s="44"/>
      <c r="Q225" s="44"/>
      <c r="R225" s="44"/>
      <c r="S225" s="44"/>
      <c r="T225" s="44"/>
      <c r="U225" s="44"/>
      <c r="V225" s="44"/>
      <c r="W225" s="44"/>
      <c r="X225" s="44"/>
      <c r="Y225" s="44"/>
      <c r="Z225" s="44"/>
      <c r="AA225" s="44"/>
      <c r="AB225" s="44"/>
      <c r="AC225" s="44"/>
      <c r="AD225" s="44"/>
      <c r="AE225" s="44"/>
      <c r="AF225" s="44"/>
      <c r="AG225" s="44"/>
      <c r="AH225" s="44"/>
      <c r="AI225" s="44"/>
      <c r="AJ225" s="44"/>
      <c r="AK225" s="44"/>
    </row>
    <row r="226" spans="1:37">
      <c r="A226" s="14"/>
      <c r="B226" s="175" t="s">
        <v>655</v>
      </c>
      <c r="C226" s="175"/>
      <c r="D226" s="175"/>
      <c r="E226" s="175"/>
      <c r="F226" s="175"/>
      <c r="G226" s="175"/>
      <c r="H226" s="175"/>
      <c r="I226" s="175"/>
      <c r="J226" s="175"/>
      <c r="K226" s="175"/>
      <c r="L226" s="175"/>
      <c r="M226" s="175"/>
      <c r="N226" s="175"/>
      <c r="O226" s="175"/>
      <c r="P226" s="175"/>
      <c r="Q226" s="175"/>
      <c r="R226" s="175"/>
      <c r="S226" s="175"/>
      <c r="T226" s="175"/>
      <c r="U226" s="175"/>
      <c r="V226" s="175"/>
      <c r="W226" s="175"/>
      <c r="X226" s="175"/>
      <c r="Y226" s="175"/>
      <c r="Z226" s="175"/>
      <c r="AA226" s="175"/>
      <c r="AB226" s="175"/>
      <c r="AC226" s="175"/>
      <c r="AD226" s="175"/>
      <c r="AE226" s="175"/>
      <c r="AF226" s="175"/>
      <c r="AG226" s="175"/>
      <c r="AH226" s="175"/>
      <c r="AI226" s="175"/>
      <c r="AJ226" s="175"/>
      <c r="AK226" s="175"/>
    </row>
    <row r="227" spans="1:37">
      <c r="A227" s="14"/>
      <c r="B227" s="44" t="s">
        <v>656</v>
      </c>
      <c r="C227" s="44"/>
      <c r="D227" s="44"/>
      <c r="E227" s="44"/>
      <c r="F227" s="44"/>
      <c r="G227" s="44"/>
      <c r="H227" s="44"/>
      <c r="I227" s="44"/>
      <c r="J227" s="44"/>
      <c r="K227" s="44"/>
      <c r="L227" s="44"/>
      <c r="M227" s="44"/>
      <c r="N227" s="44"/>
      <c r="O227" s="44"/>
      <c r="P227" s="44"/>
      <c r="Q227" s="44"/>
      <c r="R227" s="44"/>
      <c r="S227" s="44"/>
      <c r="T227" s="44"/>
      <c r="U227" s="44"/>
      <c r="V227" s="44"/>
      <c r="W227" s="44"/>
      <c r="X227" s="44"/>
      <c r="Y227" s="44"/>
      <c r="Z227" s="44"/>
      <c r="AA227" s="44"/>
      <c r="AB227" s="44"/>
      <c r="AC227" s="44"/>
      <c r="AD227" s="44"/>
      <c r="AE227" s="44"/>
      <c r="AF227" s="44"/>
      <c r="AG227" s="44"/>
      <c r="AH227" s="44"/>
      <c r="AI227" s="44"/>
      <c r="AJ227" s="44"/>
      <c r="AK227" s="44"/>
    </row>
    <row r="228" spans="1:37">
      <c r="A228" s="14"/>
      <c r="B228" s="175" t="s">
        <v>657</v>
      </c>
      <c r="C228" s="175"/>
      <c r="D228" s="175"/>
      <c r="E228" s="175"/>
      <c r="F228" s="175"/>
      <c r="G228" s="175"/>
      <c r="H228" s="175"/>
      <c r="I228" s="175"/>
      <c r="J228" s="175"/>
      <c r="K228" s="175"/>
      <c r="L228" s="175"/>
      <c r="M228" s="175"/>
      <c r="N228" s="175"/>
      <c r="O228" s="175"/>
      <c r="P228" s="175"/>
      <c r="Q228" s="175"/>
      <c r="R228" s="175"/>
      <c r="S228" s="175"/>
      <c r="T228" s="175"/>
      <c r="U228" s="175"/>
      <c r="V228" s="175"/>
      <c r="W228" s="175"/>
      <c r="X228" s="175"/>
      <c r="Y228" s="175"/>
      <c r="Z228" s="175"/>
      <c r="AA228" s="175"/>
      <c r="AB228" s="175"/>
      <c r="AC228" s="175"/>
      <c r="AD228" s="175"/>
      <c r="AE228" s="175"/>
      <c r="AF228" s="175"/>
      <c r="AG228" s="175"/>
      <c r="AH228" s="175"/>
      <c r="AI228" s="175"/>
      <c r="AJ228" s="175"/>
      <c r="AK228" s="175"/>
    </row>
    <row r="229" spans="1:37">
      <c r="A229" s="14"/>
      <c r="B229" s="44" t="s">
        <v>658</v>
      </c>
      <c r="C229" s="44"/>
      <c r="D229" s="44"/>
      <c r="E229" s="44"/>
      <c r="F229" s="44"/>
      <c r="G229" s="44"/>
      <c r="H229" s="44"/>
      <c r="I229" s="44"/>
      <c r="J229" s="44"/>
      <c r="K229" s="44"/>
      <c r="L229" s="44"/>
      <c r="M229" s="44"/>
      <c r="N229" s="44"/>
      <c r="O229" s="44"/>
      <c r="P229" s="44"/>
      <c r="Q229" s="44"/>
      <c r="R229" s="44"/>
      <c r="S229" s="44"/>
      <c r="T229" s="44"/>
      <c r="U229" s="44"/>
      <c r="V229" s="44"/>
      <c r="W229" s="44"/>
      <c r="X229" s="44"/>
      <c r="Y229" s="44"/>
      <c r="Z229" s="44"/>
      <c r="AA229" s="44"/>
      <c r="AB229" s="44"/>
      <c r="AC229" s="44"/>
      <c r="AD229" s="44"/>
      <c r="AE229" s="44"/>
      <c r="AF229" s="44"/>
      <c r="AG229" s="44"/>
      <c r="AH229" s="44"/>
      <c r="AI229" s="44"/>
      <c r="AJ229" s="44"/>
      <c r="AK229" s="44"/>
    </row>
    <row r="230" spans="1:37">
      <c r="A230" s="14"/>
      <c r="B230" s="175" t="s">
        <v>659</v>
      </c>
      <c r="C230" s="175"/>
      <c r="D230" s="175"/>
      <c r="E230" s="175"/>
      <c r="F230" s="175"/>
      <c r="G230" s="175"/>
      <c r="H230" s="175"/>
      <c r="I230" s="175"/>
      <c r="J230" s="175"/>
      <c r="K230" s="175"/>
      <c r="L230" s="175"/>
      <c r="M230" s="175"/>
      <c r="N230" s="175"/>
      <c r="O230" s="175"/>
      <c r="P230" s="175"/>
      <c r="Q230" s="175"/>
      <c r="R230" s="175"/>
      <c r="S230" s="175"/>
      <c r="T230" s="175"/>
      <c r="U230" s="175"/>
      <c r="V230" s="175"/>
      <c r="W230" s="175"/>
      <c r="X230" s="175"/>
      <c r="Y230" s="175"/>
      <c r="Z230" s="175"/>
      <c r="AA230" s="175"/>
      <c r="AB230" s="175"/>
      <c r="AC230" s="175"/>
      <c r="AD230" s="175"/>
      <c r="AE230" s="175"/>
      <c r="AF230" s="175"/>
      <c r="AG230" s="175"/>
      <c r="AH230" s="175"/>
      <c r="AI230" s="175"/>
      <c r="AJ230" s="175"/>
      <c r="AK230" s="175"/>
    </row>
    <row r="231" spans="1:37">
      <c r="A231" s="14"/>
      <c r="B231" s="44" t="s">
        <v>660</v>
      </c>
      <c r="C231" s="44"/>
      <c r="D231" s="44"/>
      <c r="E231" s="44"/>
      <c r="F231" s="44"/>
      <c r="G231" s="44"/>
      <c r="H231" s="44"/>
      <c r="I231" s="44"/>
      <c r="J231" s="44"/>
      <c r="K231" s="44"/>
      <c r="L231" s="44"/>
      <c r="M231" s="44"/>
      <c r="N231" s="44"/>
      <c r="O231" s="44"/>
      <c r="P231" s="44"/>
      <c r="Q231" s="44"/>
      <c r="R231" s="44"/>
      <c r="S231" s="44"/>
      <c r="T231" s="44"/>
      <c r="U231" s="44"/>
      <c r="V231" s="44"/>
      <c r="W231" s="44"/>
      <c r="X231" s="44"/>
      <c r="Y231" s="44"/>
      <c r="Z231" s="44"/>
      <c r="AA231" s="44"/>
      <c r="AB231" s="44"/>
      <c r="AC231" s="44"/>
      <c r="AD231" s="44"/>
      <c r="AE231" s="44"/>
      <c r="AF231" s="44"/>
      <c r="AG231" s="44"/>
      <c r="AH231" s="44"/>
      <c r="AI231" s="44"/>
      <c r="AJ231" s="44"/>
      <c r="AK231" s="44"/>
    </row>
    <row r="232" spans="1:37">
      <c r="A232" s="14"/>
      <c r="B232" s="69"/>
      <c r="C232" s="69"/>
      <c r="D232" s="69"/>
      <c r="E232" s="69"/>
      <c r="F232" s="69"/>
      <c r="G232" s="69"/>
      <c r="H232" s="69"/>
      <c r="I232" s="69"/>
      <c r="J232" s="69"/>
      <c r="K232" s="69"/>
      <c r="L232" s="69"/>
      <c r="M232" s="69"/>
      <c r="N232" s="69"/>
      <c r="O232" s="69"/>
      <c r="P232" s="69"/>
      <c r="Q232" s="69"/>
      <c r="R232" s="69"/>
      <c r="S232" s="69"/>
      <c r="T232" s="69"/>
      <c r="U232" s="69"/>
      <c r="V232" s="69"/>
      <c r="W232" s="69"/>
      <c r="X232" s="69"/>
      <c r="Y232" s="69"/>
      <c r="Z232" s="69"/>
      <c r="AA232" s="69"/>
      <c r="AB232" s="69"/>
      <c r="AC232" s="69"/>
      <c r="AD232" s="69"/>
      <c r="AE232" s="69"/>
      <c r="AF232" s="69"/>
      <c r="AG232" s="69"/>
      <c r="AH232" s="69"/>
      <c r="AI232" s="69"/>
      <c r="AJ232" s="69"/>
      <c r="AK232" s="69"/>
    </row>
    <row r="233" spans="1:37">
      <c r="A233" s="14"/>
      <c r="B233" s="44" t="s">
        <v>661</v>
      </c>
      <c r="C233" s="44"/>
      <c r="D233" s="44"/>
      <c r="E233" s="44"/>
      <c r="F233" s="44"/>
      <c r="G233" s="44"/>
      <c r="H233" s="44"/>
      <c r="I233" s="44"/>
      <c r="J233" s="44"/>
      <c r="K233" s="44"/>
      <c r="L233" s="44"/>
      <c r="M233" s="44"/>
      <c r="N233" s="44"/>
      <c r="O233" s="44"/>
      <c r="P233" s="44"/>
      <c r="Q233" s="44"/>
      <c r="R233" s="44"/>
      <c r="S233" s="44"/>
      <c r="T233" s="44"/>
      <c r="U233" s="44"/>
      <c r="V233" s="44"/>
      <c r="W233" s="44"/>
      <c r="X233" s="44"/>
      <c r="Y233" s="44"/>
      <c r="Z233" s="44"/>
      <c r="AA233" s="44"/>
      <c r="AB233" s="44"/>
      <c r="AC233" s="44"/>
      <c r="AD233" s="44"/>
      <c r="AE233" s="44"/>
      <c r="AF233" s="44"/>
      <c r="AG233" s="44"/>
      <c r="AH233" s="44"/>
      <c r="AI233" s="44"/>
      <c r="AJ233" s="44"/>
      <c r="AK233" s="44"/>
    </row>
    <row r="234" spans="1:37">
      <c r="A234" s="14"/>
      <c r="B234" s="174"/>
      <c r="C234" s="174"/>
      <c r="D234" s="174"/>
      <c r="E234" s="174"/>
      <c r="F234" s="174"/>
      <c r="G234" s="174"/>
      <c r="H234" s="174"/>
      <c r="I234" s="174"/>
      <c r="J234" s="174"/>
      <c r="K234" s="174"/>
      <c r="L234" s="174"/>
      <c r="M234" s="174"/>
      <c r="N234" s="174"/>
      <c r="O234" s="174"/>
      <c r="P234" s="174"/>
      <c r="Q234" s="174"/>
      <c r="R234" s="174"/>
      <c r="S234" s="174"/>
      <c r="T234" s="174"/>
      <c r="U234" s="174"/>
      <c r="V234" s="174"/>
      <c r="W234" s="174"/>
      <c r="X234" s="174"/>
      <c r="Y234" s="174"/>
      <c r="Z234" s="174"/>
      <c r="AA234" s="174"/>
      <c r="AB234" s="174"/>
      <c r="AC234" s="174"/>
      <c r="AD234" s="174"/>
      <c r="AE234" s="174"/>
      <c r="AF234" s="174"/>
      <c r="AG234" s="174"/>
      <c r="AH234" s="174"/>
      <c r="AI234" s="174"/>
      <c r="AJ234" s="174"/>
      <c r="AK234" s="174"/>
    </row>
    <row r="235" spans="1:37">
      <c r="A235" s="14"/>
      <c r="B235" s="44" t="s">
        <v>662</v>
      </c>
      <c r="C235" s="44"/>
      <c r="D235" s="44"/>
      <c r="E235" s="44"/>
      <c r="F235" s="44"/>
      <c r="G235" s="44"/>
      <c r="H235" s="44"/>
      <c r="I235" s="44"/>
      <c r="J235" s="44"/>
      <c r="K235" s="44"/>
      <c r="L235" s="44"/>
      <c r="M235" s="44"/>
      <c r="N235" s="44"/>
      <c r="O235" s="44"/>
      <c r="P235" s="44"/>
      <c r="Q235" s="44"/>
      <c r="R235" s="44"/>
      <c r="S235" s="44"/>
      <c r="T235" s="44"/>
      <c r="U235" s="44"/>
      <c r="V235" s="44"/>
      <c r="W235" s="44"/>
      <c r="X235" s="44"/>
      <c r="Y235" s="44"/>
      <c r="Z235" s="44"/>
      <c r="AA235" s="44"/>
      <c r="AB235" s="44"/>
      <c r="AC235" s="44"/>
      <c r="AD235" s="44"/>
      <c r="AE235" s="44"/>
      <c r="AF235" s="44"/>
      <c r="AG235" s="44"/>
      <c r="AH235" s="44"/>
      <c r="AI235" s="44"/>
      <c r="AJ235" s="44"/>
      <c r="AK235" s="44"/>
    </row>
    <row r="236" spans="1:37">
      <c r="A236" s="14"/>
      <c r="B236" s="44" t="s">
        <v>663</v>
      </c>
      <c r="C236" s="44"/>
      <c r="D236" s="44"/>
      <c r="E236" s="44"/>
      <c r="F236" s="44"/>
      <c r="G236" s="44"/>
      <c r="H236" s="44"/>
      <c r="I236" s="44"/>
      <c r="J236" s="44"/>
      <c r="K236" s="44"/>
      <c r="L236" s="44"/>
      <c r="M236" s="44"/>
      <c r="N236" s="44"/>
      <c r="O236" s="44"/>
      <c r="P236" s="44"/>
      <c r="Q236" s="44"/>
      <c r="R236" s="44"/>
      <c r="S236" s="44"/>
      <c r="T236" s="44"/>
      <c r="U236" s="44"/>
      <c r="V236" s="44"/>
      <c r="W236" s="44"/>
      <c r="X236" s="44"/>
      <c r="Y236" s="44"/>
      <c r="Z236" s="44"/>
      <c r="AA236" s="44"/>
      <c r="AB236" s="44"/>
      <c r="AC236" s="44"/>
      <c r="AD236" s="44"/>
      <c r="AE236" s="44"/>
      <c r="AF236" s="44"/>
      <c r="AG236" s="44"/>
      <c r="AH236" s="44"/>
      <c r="AI236" s="44"/>
      <c r="AJ236" s="44"/>
      <c r="AK236" s="44"/>
    </row>
    <row r="237" spans="1:37">
      <c r="A237" s="14"/>
      <c r="B237" s="46" t="s">
        <v>664</v>
      </c>
      <c r="C237" s="46"/>
      <c r="D237" s="46"/>
      <c r="E237" s="46"/>
      <c r="F237" s="46"/>
      <c r="G237" s="46"/>
      <c r="H237" s="46"/>
      <c r="I237" s="46"/>
      <c r="J237" s="46"/>
      <c r="K237" s="46"/>
      <c r="L237" s="46"/>
      <c r="M237" s="46"/>
      <c r="N237" s="46"/>
      <c r="O237" s="46"/>
      <c r="P237" s="46"/>
      <c r="Q237" s="46"/>
      <c r="R237" s="46"/>
      <c r="S237" s="46"/>
      <c r="T237" s="46"/>
      <c r="U237" s="46"/>
      <c r="V237" s="46"/>
      <c r="W237" s="46"/>
      <c r="X237" s="46"/>
      <c r="Y237" s="46"/>
      <c r="Z237" s="46"/>
      <c r="AA237" s="46"/>
      <c r="AB237" s="46"/>
      <c r="AC237" s="46"/>
      <c r="AD237" s="46"/>
      <c r="AE237" s="46"/>
      <c r="AF237" s="46"/>
      <c r="AG237" s="46"/>
      <c r="AH237" s="46"/>
      <c r="AI237" s="46"/>
      <c r="AJ237" s="46"/>
      <c r="AK237" s="46"/>
    </row>
    <row r="238" spans="1:37">
      <c r="A238" s="14"/>
      <c r="B238" s="175" t="s">
        <v>665</v>
      </c>
      <c r="C238" s="175"/>
      <c r="D238" s="175"/>
      <c r="E238" s="175"/>
      <c r="F238" s="175"/>
      <c r="G238" s="175"/>
      <c r="H238" s="175"/>
      <c r="I238" s="175"/>
      <c r="J238" s="175"/>
      <c r="K238" s="175"/>
      <c r="L238" s="175"/>
      <c r="M238" s="175"/>
      <c r="N238" s="175"/>
      <c r="O238" s="175"/>
      <c r="P238" s="175"/>
      <c r="Q238" s="175"/>
      <c r="R238" s="175"/>
      <c r="S238" s="175"/>
      <c r="T238" s="175"/>
      <c r="U238" s="175"/>
      <c r="V238" s="175"/>
      <c r="W238" s="175"/>
      <c r="X238" s="175"/>
      <c r="Y238" s="175"/>
      <c r="Z238" s="175"/>
      <c r="AA238" s="175"/>
      <c r="AB238" s="175"/>
      <c r="AC238" s="175"/>
      <c r="AD238" s="175"/>
      <c r="AE238" s="175"/>
      <c r="AF238" s="175"/>
      <c r="AG238" s="175"/>
      <c r="AH238" s="175"/>
      <c r="AI238" s="175"/>
      <c r="AJ238" s="175"/>
      <c r="AK238" s="175"/>
    </row>
    <row r="239" spans="1:37">
      <c r="A239" s="14"/>
      <c r="B239" s="44" t="s">
        <v>666</v>
      </c>
      <c r="C239" s="44"/>
      <c r="D239" s="44"/>
      <c r="E239" s="44"/>
      <c r="F239" s="44"/>
      <c r="G239" s="44"/>
      <c r="H239" s="44"/>
      <c r="I239" s="44"/>
      <c r="J239" s="44"/>
      <c r="K239" s="44"/>
      <c r="L239" s="44"/>
      <c r="M239" s="44"/>
      <c r="N239" s="44"/>
      <c r="O239" s="44"/>
      <c r="P239" s="44"/>
      <c r="Q239" s="44"/>
      <c r="R239" s="44"/>
      <c r="S239" s="44"/>
      <c r="T239" s="44"/>
      <c r="U239" s="44"/>
      <c r="V239" s="44"/>
      <c r="W239" s="44"/>
      <c r="X239" s="44"/>
      <c r="Y239" s="44"/>
      <c r="Z239" s="44"/>
      <c r="AA239" s="44"/>
      <c r="AB239" s="44"/>
      <c r="AC239" s="44"/>
      <c r="AD239" s="44"/>
      <c r="AE239" s="44"/>
      <c r="AF239" s="44"/>
      <c r="AG239" s="44"/>
      <c r="AH239" s="44"/>
      <c r="AI239" s="44"/>
      <c r="AJ239" s="44"/>
      <c r="AK239" s="44"/>
    </row>
    <row r="240" spans="1:37">
      <c r="A240" s="14"/>
      <c r="B240" s="173"/>
      <c r="C240" s="173"/>
      <c r="D240" s="173"/>
      <c r="E240" s="173"/>
      <c r="F240" s="173"/>
      <c r="G240" s="173"/>
      <c r="H240" s="173"/>
      <c r="I240" s="173"/>
      <c r="J240" s="173"/>
      <c r="K240" s="173"/>
      <c r="L240" s="173"/>
      <c r="M240" s="173"/>
      <c r="N240" s="173"/>
      <c r="O240" s="173"/>
      <c r="P240" s="173"/>
      <c r="Q240" s="173"/>
      <c r="R240" s="173"/>
      <c r="S240" s="173"/>
      <c r="T240" s="173"/>
      <c r="U240" s="173"/>
      <c r="V240" s="173"/>
      <c r="W240" s="173"/>
      <c r="X240" s="173"/>
      <c r="Y240" s="173"/>
      <c r="Z240" s="173"/>
      <c r="AA240" s="173"/>
      <c r="AB240" s="173"/>
      <c r="AC240" s="173"/>
      <c r="AD240" s="173"/>
      <c r="AE240" s="173"/>
      <c r="AF240" s="173"/>
      <c r="AG240" s="173"/>
      <c r="AH240" s="173"/>
      <c r="AI240" s="173"/>
      <c r="AJ240" s="173"/>
      <c r="AK240" s="173"/>
    </row>
    <row r="241" spans="1:37">
      <c r="A241" s="14"/>
      <c r="B241" s="33"/>
      <c r="C241" s="33"/>
      <c r="D241" s="33"/>
      <c r="E241" s="33"/>
      <c r="F241" s="33"/>
      <c r="G241" s="33"/>
      <c r="H241" s="33"/>
      <c r="I241" s="33"/>
      <c r="J241" s="33"/>
      <c r="K241" s="33"/>
      <c r="L241" s="33"/>
      <c r="M241" s="33"/>
      <c r="N241" s="33"/>
      <c r="O241" s="33"/>
      <c r="P241" s="33"/>
      <c r="Q241" s="33"/>
      <c r="R241" s="33"/>
      <c r="S241" s="33"/>
      <c r="T241" s="33"/>
      <c r="U241" s="33"/>
      <c r="V241" s="33"/>
      <c r="W241" s="33"/>
      <c r="X241" s="33"/>
      <c r="Y241" s="33"/>
      <c r="Z241" s="33"/>
      <c r="AA241" s="33"/>
      <c r="AB241" s="33"/>
      <c r="AC241" s="33"/>
      <c r="AD241" s="33"/>
      <c r="AE241" s="33"/>
      <c r="AF241" s="33"/>
      <c r="AG241" s="33"/>
      <c r="AH241" s="33"/>
      <c r="AI241" s="33"/>
      <c r="AJ241" s="33"/>
      <c r="AK241" s="33"/>
    </row>
    <row r="242" spans="1:37">
      <c r="A242" s="14"/>
      <c r="B242" s="21"/>
      <c r="C242" s="21"/>
      <c r="D242" s="21"/>
      <c r="E242" s="21"/>
      <c r="F242" s="21"/>
      <c r="G242" s="21"/>
      <c r="H242" s="21"/>
      <c r="I242" s="21"/>
      <c r="J242" s="21"/>
      <c r="K242" s="21"/>
      <c r="L242" s="21"/>
      <c r="M242" s="21"/>
      <c r="N242" s="21"/>
      <c r="O242" s="21"/>
      <c r="P242" s="21"/>
      <c r="Q242" s="21"/>
      <c r="R242" s="21"/>
      <c r="S242" s="21"/>
      <c r="T242" s="21"/>
      <c r="U242" s="21"/>
      <c r="V242" s="21"/>
      <c r="W242" s="21"/>
      <c r="X242" s="21"/>
      <c r="Y242" s="21"/>
      <c r="Z242" s="21"/>
      <c r="AA242" s="21"/>
      <c r="AB242" s="21"/>
      <c r="AC242" s="21"/>
      <c r="AD242" s="21"/>
      <c r="AE242" s="21"/>
      <c r="AF242" s="21"/>
      <c r="AG242" s="21"/>
      <c r="AH242" s="21"/>
      <c r="AI242" s="21"/>
      <c r="AJ242" s="21"/>
      <c r="AK242" s="21"/>
    </row>
    <row r="243" spans="1:37" ht="15.75" thickBot="1">
      <c r="A243" s="14"/>
      <c r="B243" s="186"/>
      <c r="C243" s="247"/>
      <c r="D243" s="247"/>
      <c r="E243" s="247"/>
      <c r="F243" s="12"/>
      <c r="G243" s="247"/>
      <c r="H243" s="247"/>
      <c r="I243" s="247"/>
      <c r="J243" s="12"/>
      <c r="K243" s="247"/>
      <c r="L243" s="247"/>
      <c r="M243" s="247"/>
      <c r="N243" s="12"/>
      <c r="O243" s="247"/>
      <c r="P243" s="247"/>
      <c r="Q243" s="247"/>
      <c r="R243" s="12"/>
      <c r="S243" s="247"/>
      <c r="T243" s="247"/>
      <c r="U243" s="247"/>
      <c r="V243" s="12"/>
      <c r="W243" s="248" t="s">
        <v>667</v>
      </c>
      <c r="X243" s="248"/>
      <c r="Y243" s="248"/>
      <c r="Z243" s="248"/>
      <c r="AA243" s="248"/>
      <c r="AB243" s="248"/>
      <c r="AC243" s="248"/>
      <c r="AD243" s="12"/>
      <c r="AE243" s="247"/>
      <c r="AF243" s="247"/>
      <c r="AG243" s="247"/>
      <c r="AH243" s="12"/>
      <c r="AI243" s="247"/>
      <c r="AJ243" s="247"/>
      <c r="AK243" s="247"/>
    </row>
    <row r="244" spans="1:37">
      <c r="A244" s="14"/>
      <c r="B244" s="212"/>
      <c r="C244" s="249" t="s">
        <v>668</v>
      </c>
      <c r="D244" s="249"/>
      <c r="E244" s="249"/>
      <c r="F244" s="44"/>
      <c r="G244" s="249" t="s">
        <v>669</v>
      </c>
      <c r="H244" s="249"/>
      <c r="I244" s="249"/>
      <c r="J244" s="44"/>
      <c r="K244" s="249" t="s">
        <v>672</v>
      </c>
      <c r="L244" s="249"/>
      <c r="M244" s="249"/>
      <c r="N244" s="44"/>
      <c r="O244" s="249" t="s">
        <v>674</v>
      </c>
      <c r="P244" s="249"/>
      <c r="Q244" s="249"/>
      <c r="R244" s="44"/>
      <c r="S244" s="249" t="s">
        <v>678</v>
      </c>
      <c r="T244" s="249"/>
      <c r="U244" s="249"/>
      <c r="V244" s="44"/>
      <c r="W244" s="250" t="s">
        <v>679</v>
      </c>
      <c r="X244" s="250"/>
      <c r="Y244" s="250"/>
      <c r="Z244" s="61"/>
      <c r="AA244" s="250" t="s">
        <v>347</v>
      </c>
      <c r="AB244" s="250"/>
      <c r="AC244" s="250"/>
      <c r="AD244" s="44"/>
      <c r="AE244" s="249" t="s">
        <v>683</v>
      </c>
      <c r="AF244" s="249"/>
      <c r="AG244" s="249"/>
      <c r="AH244" s="44"/>
      <c r="AI244" s="249" t="s">
        <v>685</v>
      </c>
      <c r="AJ244" s="249"/>
      <c r="AK244" s="249"/>
    </row>
    <row r="245" spans="1:37">
      <c r="A245" s="14"/>
      <c r="B245" s="212"/>
      <c r="C245" s="249"/>
      <c r="D245" s="249"/>
      <c r="E245" s="249"/>
      <c r="F245" s="44"/>
      <c r="G245" s="249" t="s">
        <v>670</v>
      </c>
      <c r="H245" s="249"/>
      <c r="I245" s="249"/>
      <c r="J245" s="44"/>
      <c r="K245" s="249" t="s">
        <v>670</v>
      </c>
      <c r="L245" s="249"/>
      <c r="M245" s="249"/>
      <c r="N245" s="44"/>
      <c r="O245" s="249" t="s">
        <v>675</v>
      </c>
      <c r="P245" s="249"/>
      <c r="Q245" s="249"/>
      <c r="R245" s="44"/>
      <c r="S245" s="249"/>
      <c r="T245" s="249"/>
      <c r="U245" s="249"/>
      <c r="V245" s="44"/>
      <c r="W245" s="249" t="s">
        <v>680</v>
      </c>
      <c r="X245" s="249"/>
      <c r="Y245" s="249"/>
      <c r="Z245" s="44"/>
      <c r="AA245" s="249" t="s">
        <v>681</v>
      </c>
      <c r="AB245" s="249"/>
      <c r="AC245" s="249"/>
      <c r="AD245" s="44"/>
      <c r="AE245" s="249" t="s">
        <v>296</v>
      </c>
      <c r="AF245" s="249"/>
      <c r="AG245" s="249"/>
      <c r="AH245" s="44"/>
      <c r="AI245" s="249"/>
      <c r="AJ245" s="249"/>
      <c r="AK245" s="249"/>
    </row>
    <row r="246" spans="1:37">
      <c r="A246" s="14"/>
      <c r="B246" s="212"/>
      <c r="C246" s="249"/>
      <c r="D246" s="249"/>
      <c r="E246" s="249"/>
      <c r="F246" s="44"/>
      <c r="G246" s="249" t="s">
        <v>671</v>
      </c>
      <c r="H246" s="249"/>
      <c r="I246" s="249"/>
      <c r="J246" s="44"/>
      <c r="K246" s="249" t="s">
        <v>673</v>
      </c>
      <c r="L246" s="249"/>
      <c r="M246" s="249"/>
      <c r="N246" s="44"/>
      <c r="O246" s="249" t="s">
        <v>676</v>
      </c>
      <c r="P246" s="249"/>
      <c r="Q246" s="249"/>
      <c r="R246" s="44"/>
      <c r="S246" s="249"/>
      <c r="T246" s="249"/>
      <c r="U246" s="249"/>
      <c r="V246" s="44"/>
      <c r="W246" s="69"/>
      <c r="X246" s="69"/>
      <c r="Y246" s="69"/>
      <c r="Z246" s="44"/>
      <c r="AA246" s="249" t="s">
        <v>682</v>
      </c>
      <c r="AB246" s="249"/>
      <c r="AC246" s="249"/>
      <c r="AD246" s="44"/>
      <c r="AE246" s="249" t="s">
        <v>684</v>
      </c>
      <c r="AF246" s="249"/>
      <c r="AG246" s="249"/>
      <c r="AH246" s="44"/>
      <c r="AI246" s="249"/>
      <c r="AJ246" s="249"/>
      <c r="AK246" s="249"/>
    </row>
    <row r="247" spans="1:37" ht="15.75" thickBot="1">
      <c r="A247" s="14"/>
      <c r="B247" s="212"/>
      <c r="C247" s="248"/>
      <c r="D247" s="248"/>
      <c r="E247" s="248"/>
      <c r="F247" s="44"/>
      <c r="G247" s="76"/>
      <c r="H247" s="76"/>
      <c r="I247" s="76"/>
      <c r="J247" s="44"/>
      <c r="K247" s="76"/>
      <c r="L247" s="76"/>
      <c r="M247" s="76"/>
      <c r="N247" s="44"/>
      <c r="O247" s="248" t="s">
        <v>677</v>
      </c>
      <c r="P247" s="248"/>
      <c r="Q247" s="248"/>
      <c r="R247" s="44"/>
      <c r="S247" s="248"/>
      <c r="T247" s="248"/>
      <c r="U247" s="248"/>
      <c r="V247" s="44"/>
      <c r="W247" s="76"/>
      <c r="X247" s="76"/>
      <c r="Y247" s="76"/>
      <c r="Z247" s="44"/>
      <c r="AA247" s="76"/>
      <c r="AB247" s="76"/>
      <c r="AC247" s="76"/>
      <c r="AD247" s="44"/>
      <c r="AE247" s="76"/>
      <c r="AF247" s="76"/>
      <c r="AG247" s="76"/>
      <c r="AH247" s="44"/>
      <c r="AI247" s="248"/>
      <c r="AJ247" s="248"/>
      <c r="AK247" s="248"/>
    </row>
    <row r="248" spans="1:37">
      <c r="A248" s="14"/>
      <c r="B248" s="244" t="s">
        <v>686</v>
      </c>
      <c r="C248" s="38"/>
      <c r="D248" s="38"/>
      <c r="E248" s="38"/>
      <c r="F248" s="24"/>
      <c r="G248" s="38"/>
      <c r="H248" s="38"/>
      <c r="I248" s="38"/>
      <c r="J248" s="24"/>
      <c r="K248" s="38"/>
      <c r="L248" s="38"/>
      <c r="M248" s="38"/>
      <c r="N248" s="24"/>
      <c r="O248" s="38"/>
      <c r="P248" s="38"/>
      <c r="Q248" s="38"/>
      <c r="R248" s="24"/>
      <c r="S248" s="38"/>
      <c r="T248" s="38"/>
      <c r="U248" s="38"/>
      <c r="V248" s="24"/>
      <c r="W248" s="38"/>
      <c r="X248" s="38"/>
      <c r="Y248" s="38"/>
      <c r="Z248" s="24"/>
      <c r="AA248" s="38"/>
      <c r="AB248" s="38"/>
      <c r="AC248" s="38"/>
      <c r="AD248" s="24"/>
      <c r="AE248" s="38"/>
      <c r="AF248" s="38"/>
      <c r="AG248" s="38"/>
      <c r="AH248" s="24"/>
      <c r="AI248" s="38"/>
      <c r="AJ248" s="38"/>
      <c r="AK248" s="38"/>
    </row>
    <row r="249" spans="1:37">
      <c r="A249" s="14"/>
      <c r="B249" s="245" t="s">
        <v>595</v>
      </c>
      <c r="C249" s="44"/>
      <c r="D249" s="44"/>
      <c r="E249" s="44"/>
      <c r="F249" s="12"/>
      <c r="G249" s="44"/>
      <c r="H249" s="44"/>
      <c r="I249" s="44"/>
      <c r="J249" s="12"/>
      <c r="K249" s="44"/>
      <c r="L249" s="44"/>
      <c r="M249" s="44"/>
      <c r="N249" s="12"/>
      <c r="O249" s="44"/>
      <c r="P249" s="44"/>
      <c r="Q249" s="44"/>
      <c r="R249" s="12"/>
      <c r="S249" s="44"/>
      <c r="T249" s="44"/>
      <c r="U249" s="44"/>
      <c r="V249" s="12"/>
      <c r="W249" s="44"/>
      <c r="X249" s="44"/>
      <c r="Y249" s="44"/>
      <c r="Z249" s="12"/>
      <c r="AA249" s="44"/>
      <c r="AB249" s="44"/>
      <c r="AC249" s="44"/>
      <c r="AD249" s="12"/>
      <c r="AE249" s="44"/>
      <c r="AF249" s="44"/>
      <c r="AG249" s="44"/>
      <c r="AH249" s="12"/>
      <c r="AI249" s="44"/>
      <c r="AJ249" s="44"/>
      <c r="AK249" s="44"/>
    </row>
    <row r="250" spans="1:37">
      <c r="A250" s="14"/>
      <c r="B250" s="251" t="s">
        <v>303</v>
      </c>
      <c r="C250" s="252" t="s">
        <v>281</v>
      </c>
      <c r="D250" s="253" t="s">
        <v>306</v>
      </c>
      <c r="E250" s="37"/>
      <c r="F250" s="37"/>
      <c r="G250" s="252" t="s">
        <v>281</v>
      </c>
      <c r="H250" s="253">
        <v>18</v>
      </c>
      <c r="I250" s="37"/>
      <c r="J250" s="37"/>
      <c r="K250" s="252" t="s">
        <v>281</v>
      </c>
      <c r="L250" s="253" t="s">
        <v>306</v>
      </c>
      <c r="M250" s="37"/>
      <c r="N250" s="37"/>
      <c r="O250" s="252" t="s">
        <v>281</v>
      </c>
      <c r="P250" s="253" t="s">
        <v>306</v>
      </c>
      <c r="Q250" s="37"/>
      <c r="R250" s="37"/>
      <c r="S250" s="252" t="s">
        <v>281</v>
      </c>
      <c r="T250" s="253" t="s">
        <v>306</v>
      </c>
      <c r="U250" s="37"/>
      <c r="V250" s="37"/>
      <c r="W250" s="252" t="s">
        <v>281</v>
      </c>
      <c r="X250" s="253" t="s">
        <v>306</v>
      </c>
      <c r="Y250" s="37"/>
      <c r="Z250" s="37"/>
      <c r="AA250" s="252" t="s">
        <v>281</v>
      </c>
      <c r="AB250" s="253" t="s">
        <v>323</v>
      </c>
      <c r="AC250" s="252" t="s">
        <v>305</v>
      </c>
      <c r="AD250" s="37"/>
      <c r="AE250" s="252" t="s">
        <v>281</v>
      </c>
      <c r="AF250" s="253" t="s">
        <v>306</v>
      </c>
      <c r="AG250" s="37"/>
      <c r="AH250" s="37"/>
      <c r="AI250" s="252" t="s">
        <v>281</v>
      </c>
      <c r="AJ250" s="253">
        <v>17.399999999999999</v>
      </c>
      <c r="AK250" s="37"/>
    </row>
    <row r="251" spans="1:37">
      <c r="A251" s="14"/>
      <c r="B251" s="251"/>
      <c r="C251" s="252"/>
      <c r="D251" s="253"/>
      <c r="E251" s="37"/>
      <c r="F251" s="37"/>
      <c r="G251" s="252"/>
      <c r="H251" s="253"/>
      <c r="I251" s="37"/>
      <c r="J251" s="37"/>
      <c r="K251" s="252"/>
      <c r="L251" s="253"/>
      <c r="M251" s="37"/>
      <c r="N251" s="37"/>
      <c r="O251" s="252"/>
      <c r="P251" s="253"/>
      <c r="Q251" s="37"/>
      <c r="R251" s="37"/>
      <c r="S251" s="252"/>
      <c r="T251" s="253"/>
      <c r="U251" s="37"/>
      <c r="V251" s="37"/>
      <c r="W251" s="252"/>
      <c r="X251" s="253"/>
      <c r="Y251" s="37"/>
      <c r="Z251" s="37"/>
      <c r="AA251" s="252"/>
      <c r="AB251" s="253"/>
      <c r="AC251" s="252"/>
      <c r="AD251" s="37"/>
      <c r="AE251" s="252"/>
      <c r="AF251" s="253"/>
      <c r="AG251" s="37"/>
      <c r="AH251" s="37"/>
      <c r="AI251" s="252"/>
      <c r="AJ251" s="253"/>
      <c r="AK251" s="37"/>
    </row>
    <row r="252" spans="1:37">
      <c r="A252" s="14"/>
      <c r="B252" s="254" t="s">
        <v>309</v>
      </c>
      <c r="C252" s="255">
        <v>38.9</v>
      </c>
      <c r="D252" s="255"/>
      <c r="E252" s="44"/>
      <c r="F252" s="44"/>
      <c r="G252" s="255" t="s">
        <v>306</v>
      </c>
      <c r="H252" s="255"/>
      <c r="I252" s="44"/>
      <c r="J252" s="44"/>
      <c r="K252" s="255" t="s">
        <v>306</v>
      </c>
      <c r="L252" s="255"/>
      <c r="M252" s="44"/>
      <c r="N252" s="44"/>
      <c r="O252" s="255">
        <v>6.2</v>
      </c>
      <c r="P252" s="255"/>
      <c r="Q252" s="44"/>
      <c r="R252" s="44"/>
      <c r="S252" s="255" t="s">
        <v>687</v>
      </c>
      <c r="T252" s="255"/>
      <c r="U252" s="256" t="s">
        <v>305</v>
      </c>
      <c r="V252" s="44"/>
      <c r="W252" s="255" t="s">
        <v>306</v>
      </c>
      <c r="X252" s="255"/>
      <c r="Y252" s="44"/>
      <c r="Z252" s="44"/>
      <c r="AA252" s="255" t="s">
        <v>688</v>
      </c>
      <c r="AB252" s="255"/>
      <c r="AC252" s="256" t="s">
        <v>305</v>
      </c>
      <c r="AD252" s="44"/>
      <c r="AE252" s="255" t="s">
        <v>327</v>
      </c>
      <c r="AF252" s="255"/>
      <c r="AG252" s="256" t="s">
        <v>305</v>
      </c>
      <c r="AH252" s="44"/>
      <c r="AI252" s="255">
        <v>28</v>
      </c>
      <c r="AJ252" s="255"/>
      <c r="AK252" s="44"/>
    </row>
    <row r="253" spans="1:37">
      <c r="A253" s="14"/>
      <c r="B253" s="254"/>
      <c r="C253" s="255"/>
      <c r="D253" s="255"/>
      <c r="E253" s="44"/>
      <c r="F253" s="44"/>
      <c r="G253" s="255"/>
      <c r="H253" s="255"/>
      <c r="I253" s="44"/>
      <c r="J253" s="44"/>
      <c r="K253" s="255"/>
      <c r="L253" s="255"/>
      <c r="M253" s="44"/>
      <c r="N253" s="44"/>
      <c r="O253" s="255"/>
      <c r="P253" s="255"/>
      <c r="Q253" s="44"/>
      <c r="R253" s="44"/>
      <c r="S253" s="255"/>
      <c r="T253" s="255"/>
      <c r="U253" s="256"/>
      <c r="V253" s="44"/>
      <c r="W253" s="255"/>
      <c r="X253" s="255"/>
      <c r="Y253" s="44"/>
      <c r="Z253" s="44"/>
      <c r="AA253" s="255"/>
      <c r="AB253" s="255"/>
      <c r="AC253" s="256"/>
      <c r="AD253" s="44"/>
      <c r="AE253" s="255"/>
      <c r="AF253" s="255"/>
      <c r="AG253" s="256"/>
      <c r="AH253" s="44"/>
      <c r="AI253" s="255"/>
      <c r="AJ253" s="255"/>
      <c r="AK253" s="44"/>
    </row>
    <row r="254" spans="1:37">
      <c r="A254" s="14"/>
      <c r="B254" s="251" t="s">
        <v>312</v>
      </c>
      <c r="C254" s="253" t="s">
        <v>306</v>
      </c>
      <c r="D254" s="253"/>
      <c r="E254" s="37"/>
      <c r="F254" s="37"/>
      <c r="G254" s="253" t="s">
        <v>306</v>
      </c>
      <c r="H254" s="253"/>
      <c r="I254" s="37"/>
      <c r="J254" s="37"/>
      <c r="K254" s="253" t="s">
        <v>306</v>
      </c>
      <c r="L254" s="253"/>
      <c r="M254" s="37"/>
      <c r="N254" s="37"/>
      <c r="O254" s="253">
        <v>0.2</v>
      </c>
      <c r="P254" s="253"/>
      <c r="Q254" s="37"/>
      <c r="R254" s="37"/>
      <c r="S254" s="253" t="s">
        <v>327</v>
      </c>
      <c r="T254" s="253"/>
      <c r="U254" s="252" t="s">
        <v>305</v>
      </c>
      <c r="V254" s="37"/>
      <c r="W254" s="253" t="s">
        <v>306</v>
      </c>
      <c r="X254" s="253"/>
      <c r="Y254" s="37"/>
      <c r="Z254" s="37"/>
      <c r="AA254" s="253">
        <v>0.1</v>
      </c>
      <c r="AB254" s="253"/>
      <c r="AC254" s="37"/>
      <c r="AD254" s="37"/>
      <c r="AE254" s="253" t="s">
        <v>306</v>
      </c>
      <c r="AF254" s="253"/>
      <c r="AG254" s="37"/>
      <c r="AH254" s="37"/>
      <c r="AI254" s="253">
        <v>0.2</v>
      </c>
      <c r="AJ254" s="253"/>
      <c r="AK254" s="37"/>
    </row>
    <row r="255" spans="1:37">
      <c r="A255" s="14"/>
      <c r="B255" s="251"/>
      <c r="C255" s="253"/>
      <c r="D255" s="253"/>
      <c r="E255" s="37"/>
      <c r="F255" s="37"/>
      <c r="G255" s="253"/>
      <c r="H255" s="253"/>
      <c r="I255" s="37"/>
      <c r="J255" s="37"/>
      <c r="K255" s="253"/>
      <c r="L255" s="253"/>
      <c r="M255" s="37"/>
      <c r="N255" s="37"/>
      <c r="O255" s="253"/>
      <c r="P255" s="253"/>
      <c r="Q255" s="37"/>
      <c r="R255" s="37"/>
      <c r="S255" s="253"/>
      <c r="T255" s="253"/>
      <c r="U255" s="252"/>
      <c r="V255" s="37"/>
      <c r="W255" s="253"/>
      <c r="X255" s="253"/>
      <c r="Y255" s="37"/>
      <c r="Z255" s="37"/>
      <c r="AA255" s="253"/>
      <c r="AB255" s="253"/>
      <c r="AC255" s="37"/>
      <c r="AD255" s="37"/>
      <c r="AE255" s="253"/>
      <c r="AF255" s="253"/>
      <c r="AG255" s="37"/>
      <c r="AH255" s="37"/>
      <c r="AI255" s="253"/>
      <c r="AJ255" s="253"/>
      <c r="AK255" s="37"/>
    </row>
    <row r="256" spans="1:37">
      <c r="A256" s="14"/>
      <c r="B256" s="254" t="s">
        <v>315</v>
      </c>
      <c r="C256" s="255">
        <v>18.8</v>
      </c>
      <c r="D256" s="255"/>
      <c r="E256" s="44"/>
      <c r="F256" s="44"/>
      <c r="G256" s="255" t="s">
        <v>306</v>
      </c>
      <c r="H256" s="255"/>
      <c r="I256" s="44"/>
      <c r="J256" s="44"/>
      <c r="K256" s="255" t="s">
        <v>306</v>
      </c>
      <c r="L256" s="255"/>
      <c r="M256" s="44"/>
      <c r="N256" s="44"/>
      <c r="O256" s="255" t="s">
        <v>306</v>
      </c>
      <c r="P256" s="255"/>
      <c r="Q256" s="44"/>
      <c r="R256" s="44"/>
      <c r="S256" s="255" t="s">
        <v>538</v>
      </c>
      <c r="T256" s="255"/>
      <c r="U256" s="256" t="s">
        <v>305</v>
      </c>
      <c r="V256" s="44"/>
      <c r="W256" s="255" t="s">
        <v>306</v>
      </c>
      <c r="X256" s="255"/>
      <c r="Y256" s="44"/>
      <c r="Z256" s="44"/>
      <c r="AA256" s="255" t="s">
        <v>369</v>
      </c>
      <c r="AB256" s="255"/>
      <c r="AC256" s="256" t="s">
        <v>305</v>
      </c>
      <c r="AD256" s="44"/>
      <c r="AE256" s="255" t="s">
        <v>306</v>
      </c>
      <c r="AF256" s="255"/>
      <c r="AG256" s="44"/>
      <c r="AH256" s="44"/>
      <c r="AI256" s="255">
        <v>5.8</v>
      </c>
      <c r="AJ256" s="255"/>
      <c r="AK256" s="44"/>
    </row>
    <row r="257" spans="1:37">
      <c r="A257" s="14"/>
      <c r="B257" s="254"/>
      <c r="C257" s="255"/>
      <c r="D257" s="255"/>
      <c r="E257" s="44"/>
      <c r="F257" s="44"/>
      <c r="G257" s="255"/>
      <c r="H257" s="255"/>
      <c r="I257" s="44"/>
      <c r="J257" s="44"/>
      <c r="K257" s="255"/>
      <c r="L257" s="255"/>
      <c r="M257" s="44"/>
      <c r="N257" s="44"/>
      <c r="O257" s="255"/>
      <c r="P257" s="255"/>
      <c r="Q257" s="44"/>
      <c r="R257" s="44"/>
      <c r="S257" s="255"/>
      <c r="T257" s="255"/>
      <c r="U257" s="256"/>
      <c r="V257" s="44"/>
      <c r="W257" s="255"/>
      <c r="X257" s="255"/>
      <c r="Y257" s="44"/>
      <c r="Z257" s="44"/>
      <c r="AA257" s="255"/>
      <c r="AB257" s="255"/>
      <c r="AC257" s="256"/>
      <c r="AD257" s="44"/>
      <c r="AE257" s="255"/>
      <c r="AF257" s="255"/>
      <c r="AG257" s="44"/>
      <c r="AH257" s="44"/>
      <c r="AI257" s="255"/>
      <c r="AJ257" s="255"/>
      <c r="AK257" s="44"/>
    </row>
    <row r="258" spans="1:37">
      <c r="A258" s="14"/>
      <c r="B258" s="251" t="s">
        <v>317</v>
      </c>
      <c r="C258" s="253">
        <v>73</v>
      </c>
      <c r="D258" s="253"/>
      <c r="E258" s="37"/>
      <c r="F258" s="37"/>
      <c r="G258" s="253">
        <v>91.7</v>
      </c>
      <c r="H258" s="253"/>
      <c r="I258" s="37"/>
      <c r="J258" s="37"/>
      <c r="K258" s="253" t="s">
        <v>306</v>
      </c>
      <c r="L258" s="253"/>
      <c r="M258" s="37"/>
      <c r="N258" s="37"/>
      <c r="O258" s="253" t="s">
        <v>689</v>
      </c>
      <c r="P258" s="253"/>
      <c r="Q258" s="252" t="s">
        <v>305</v>
      </c>
      <c r="R258" s="37"/>
      <c r="S258" s="253" t="s">
        <v>690</v>
      </c>
      <c r="T258" s="253"/>
      <c r="U258" s="252" t="s">
        <v>305</v>
      </c>
      <c r="V258" s="37"/>
      <c r="W258" s="253" t="s">
        <v>306</v>
      </c>
      <c r="X258" s="253"/>
      <c r="Y258" s="37"/>
      <c r="Z258" s="37"/>
      <c r="AA258" s="253" t="s">
        <v>691</v>
      </c>
      <c r="AB258" s="253"/>
      <c r="AC258" s="252" t="s">
        <v>305</v>
      </c>
      <c r="AD258" s="37"/>
      <c r="AE258" s="253" t="s">
        <v>306</v>
      </c>
      <c r="AF258" s="253"/>
      <c r="AG258" s="37"/>
      <c r="AH258" s="37"/>
      <c r="AI258" s="253">
        <v>128.80000000000001</v>
      </c>
      <c r="AJ258" s="253"/>
      <c r="AK258" s="37"/>
    </row>
    <row r="259" spans="1:37" ht="15.75" thickBot="1">
      <c r="A259" s="14"/>
      <c r="B259" s="251"/>
      <c r="C259" s="257"/>
      <c r="D259" s="257"/>
      <c r="E259" s="56"/>
      <c r="F259" s="37"/>
      <c r="G259" s="257"/>
      <c r="H259" s="257"/>
      <c r="I259" s="56"/>
      <c r="J259" s="37"/>
      <c r="K259" s="257"/>
      <c r="L259" s="257"/>
      <c r="M259" s="56"/>
      <c r="N259" s="37"/>
      <c r="O259" s="257"/>
      <c r="P259" s="257"/>
      <c r="Q259" s="258"/>
      <c r="R259" s="37"/>
      <c r="S259" s="257"/>
      <c r="T259" s="257"/>
      <c r="U259" s="258"/>
      <c r="V259" s="37"/>
      <c r="W259" s="257"/>
      <c r="X259" s="257"/>
      <c r="Y259" s="56"/>
      <c r="Z259" s="37"/>
      <c r="AA259" s="257"/>
      <c r="AB259" s="257"/>
      <c r="AC259" s="258"/>
      <c r="AD259" s="37"/>
      <c r="AE259" s="257"/>
      <c r="AF259" s="257"/>
      <c r="AG259" s="56"/>
      <c r="AH259" s="37"/>
      <c r="AI259" s="257"/>
      <c r="AJ259" s="257"/>
      <c r="AK259" s="56"/>
    </row>
    <row r="260" spans="1:37">
      <c r="A260" s="14"/>
      <c r="B260" s="259" t="s">
        <v>596</v>
      </c>
      <c r="C260" s="260">
        <v>130.69999999999999</v>
      </c>
      <c r="D260" s="260"/>
      <c r="E260" s="61"/>
      <c r="F260" s="44"/>
      <c r="G260" s="260">
        <v>109.7</v>
      </c>
      <c r="H260" s="260"/>
      <c r="I260" s="61"/>
      <c r="J260" s="44"/>
      <c r="K260" s="260" t="s">
        <v>306</v>
      </c>
      <c r="L260" s="260"/>
      <c r="M260" s="61"/>
      <c r="N260" s="44"/>
      <c r="O260" s="260" t="s">
        <v>692</v>
      </c>
      <c r="P260" s="260"/>
      <c r="Q260" s="262" t="s">
        <v>305</v>
      </c>
      <c r="R260" s="44"/>
      <c r="S260" s="260" t="s">
        <v>693</v>
      </c>
      <c r="T260" s="260"/>
      <c r="U260" s="262" t="s">
        <v>305</v>
      </c>
      <c r="V260" s="44"/>
      <c r="W260" s="260" t="s">
        <v>306</v>
      </c>
      <c r="X260" s="260"/>
      <c r="Y260" s="61"/>
      <c r="Z260" s="44"/>
      <c r="AA260" s="260" t="s">
        <v>694</v>
      </c>
      <c r="AB260" s="260"/>
      <c r="AC260" s="262" t="s">
        <v>305</v>
      </c>
      <c r="AD260" s="44"/>
      <c r="AE260" s="260" t="s">
        <v>327</v>
      </c>
      <c r="AF260" s="260"/>
      <c r="AG260" s="262" t="s">
        <v>305</v>
      </c>
      <c r="AH260" s="44"/>
      <c r="AI260" s="260">
        <v>180.2</v>
      </c>
      <c r="AJ260" s="260"/>
      <c r="AK260" s="61"/>
    </row>
    <row r="261" spans="1:37">
      <c r="A261" s="14"/>
      <c r="B261" s="259"/>
      <c r="C261" s="255"/>
      <c r="D261" s="255"/>
      <c r="E261" s="44"/>
      <c r="F261" s="44"/>
      <c r="G261" s="261"/>
      <c r="H261" s="261"/>
      <c r="I261" s="142"/>
      <c r="J261" s="44"/>
      <c r="K261" s="261"/>
      <c r="L261" s="261"/>
      <c r="M261" s="142"/>
      <c r="N261" s="44"/>
      <c r="O261" s="261"/>
      <c r="P261" s="261"/>
      <c r="Q261" s="263"/>
      <c r="R261" s="44"/>
      <c r="S261" s="261"/>
      <c r="T261" s="261"/>
      <c r="U261" s="263"/>
      <c r="V261" s="44"/>
      <c r="W261" s="261"/>
      <c r="X261" s="261"/>
      <c r="Y261" s="142"/>
      <c r="Z261" s="44"/>
      <c r="AA261" s="261"/>
      <c r="AB261" s="261"/>
      <c r="AC261" s="263"/>
      <c r="AD261" s="44"/>
      <c r="AE261" s="261"/>
      <c r="AF261" s="261"/>
      <c r="AG261" s="263"/>
      <c r="AH261" s="44"/>
      <c r="AI261" s="261"/>
      <c r="AJ261" s="261"/>
      <c r="AK261" s="142"/>
    </row>
    <row r="262" spans="1:37">
      <c r="A262" s="14"/>
      <c r="B262" s="264" t="s">
        <v>322</v>
      </c>
      <c r="C262" s="253">
        <v>5</v>
      </c>
      <c r="D262" s="253"/>
      <c r="E262" s="37"/>
      <c r="F262" s="37"/>
      <c r="G262" s="253" t="s">
        <v>306</v>
      </c>
      <c r="H262" s="253"/>
      <c r="I262" s="37"/>
      <c r="J262" s="37"/>
      <c r="K262" s="253" t="s">
        <v>306</v>
      </c>
      <c r="L262" s="253"/>
      <c r="M262" s="37"/>
      <c r="N262" s="37"/>
      <c r="O262" s="253" t="s">
        <v>695</v>
      </c>
      <c r="P262" s="253"/>
      <c r="Q262" s="252" t="s">
        <v>305</v>
      </c>
      <c r="R262" s="37"/>
      <c r="S262" s="253" t="s">
        <v>306</v>
      </c>
      <c r="T262" s="253"/>
      <c r="U262" s="37"/>
      <c r="V262" s="37"/>
      <c r="W262" s="253" t="s">
        <v>306</v>
      </c>
      <c r="X262" s="253"/>
      <c r="Y262" s="37"/>
      <c r="Z262" s="37"/>
      <c r="AA262" s="253" t="s">
        <v>306</v>
      </c>
      <c r="AB262" s="253"/>
      <c r="AC262" s="37"/>
      <c r="AD262" s="37"/>
      <c r="AE262" s="253" t="s">
        <v>306</v>
      </c>
      <c r="AF262" s="253"/>
      <c r="AG262" s="37"/>
      <c r="AH262" s="37"/>
      <c r="AI262" s="253" t="s">
        <v>306</v>
      </c>
      <c r="AJ262" s="253"/>
      <c r="AK262" s="37"/>
    </row>
    <row r="263" spans="1:37">
      <c r="A263" s="14"/>
      <c r="B263" s="264"/>
      <c r="C263" s="253"/>
      <c r="D263" s="253"/>
      <c r="E263" s="37"/>
      <c r="F263" s="37"/>
      <c r="G263" s="253"/>
      <c r="H263" s="253"/>
      <c r="I263" s="37"/>
      <c r="J263" s="37"/>
      <c r="K263" s="253"/>
      <c r="L263" s="253"/>
      <c r="M263" s="37"/>
      <c r="N263" s="37"/>
      <c r="O263" s="253"/>
      <c r="P263" s="253"/>
      <c r="Q263" s="252"/>
      <c r="R263" s="37"/>
      <c r="S263" s="253"/>
      <c r="T263" s="253"/>
      <c r="U263" s="37"/>
      <c r="V263" s="37"/>
      <c r="W263" s="253"/>
      <c r="X263" s="253"/>
      <c r="Y263" s="37"/>
      <c r="Z263" s="37"/>
      <c r="AA263" s="253"/>
      <c r="AB263" s="253"/>
      <c r="AC263" s="37"/>
      <c r="AD263" s="37"/>
      <c r="AE263" s="253"/>
      <c r="AF263" s="253"/>
      <c r="AG263" s="37"/>
      <c r="AH263" s="37"/>
      <c r="AI263" s="253"/>
      <c r="AJ263" s="253"/>
      <c r="AK263" s="37"/>
    </row>
    <row r="264" spans="1:37">
      <c r="A264" s="14"/>
      <c r="B264" s="259" t="s">
        <v>385</v>
      </c>
      <c r="C264" s="255">
        <v>0.2</v>
      </c>
      <c r="D264" s="255"/>
      <c r="E264" s="44"/>
      <c r="F264" s="44"/>
      <c r="G264" s="255" t="s">
        <v>306</v>
      </c>
      <c r="H264" s="255"/>
      <c r="I264" s="44"/>
      <c r="J264" s="44"/>
      <c r="K264" s="255" t="s">
        <v>306</v>
      </c>
      <c r="L264" s="255"/>
      <c r="M264" s="44"/>
      <c r="N264" s="44"/>
      <c r="O264" s="255" t="s">
        <v>306</v>
      </c>
      <c r="P264" s="255"/>
      <c r="Q264" s="44"/>
      <c r="R264" s="44"/>
      <c r="S264" s="255" t="s">
        <v>306</v>
      </c>
      <c r="T264" s="255"/>
      <c r="U264" s="44"/>
      <c r="V264" s="44"/>
      <c r="W264" s="255">
        <v>0.1</v>
      </c>
      <c r="X264" s="255"/>
      <c r="Y264" s="44"/>
      <c r="Z264" s="44"/>
      <c r="AA264" s="255" t="s">
        <v>306</v>
      </c>
      <c r="AB264" s="255"/>
      <c r="AC264" s="44"/>
      <c r="AD264" s="44"/>
      <c r="AE264" s="255" t="s">
        <v>306</v>
      </c>
      <c r="AF264" s="255"/>
      <c r="AG264" s="44"/>
      <c r="AH264" s="44"/>
      <c r="AI264" s="255">
        <v>0.3</v>
      </c>
      <c r="AJ264" s="255"/>
      <c r="AK264" s="44"/>
    </row>
    <row r="265" spans="1:37">
      <c r="A265" s="14"/>
      <c r="B265" s="259"/>
      <c r="C265" s="255"/>
      <c r="D265" s="255"/>
      <c r="E265" s="44"/>
      <c r="F265" s="44"/>
      <c r="G265" s="255"/>
      <c r="H265" s="255"/>
      <c r="I265" s="44"/>
      <c r="J265" s="44"/>
      <c r="K265" s="255"/>
      <c r="L265" s="255"/>
      <c r="M265" s="44"/>
      <c r="N265" s="44"/>
      <c r="O265" s="255"/>
      <c r="P265" s="255"/>
      <c r="Q265" s="44"/>
      <c r="R265" s="44"/>
      <c r="S265" s="255"/>
      <c r="T265" s="255"/>
      <c r="U265" s="44"/>
      <c r="V265" s="44"/>
      <c r="W265" s="255"/>
      <c r="X265" s="255"/>
      <c r="Y265" s="44"/>
      <c r="Z265" s="44"/>
      <c r="AA265" s="255"/>
      <c r="AB265" s="255"/>
      <c r="AC265" s="44"/>
      <c r="AD265" s="44"/>
      <c r="AE265" s="255"/>
      <c r="AF265" s="255"/>
      <c r="AG265" s="44"/>
      <c r="AH265" s="44"/>
      <c r="AI265" s="255"/>
      <c r="AJ265" s="255"/>
      <c r="AK265" s="44"/>
    </row>
    <row r="266" spans="1:37">
      <c r="A266" s="14"/>
      <c r="B266" s="264" t="s">
        <v>387</v>
      </c>
      <c r="C266" s="253">
        <v>28.6</v>
      </c>
      <c r="D266" s="253"/>
      <c r="E266" s="37"/>
      <c r="F266" s="37"/>
      <c r="G266" s="253">
        <v>7.5</v>
      </c>
      <c r="H266" s="253"/>
      <c r="I266" s="37"/>
      <c r="J266" s="37"/>
      <c r="K266" s="253" t="s">
        <v>306</v>
      </c>
      <c r="L266" s="253"/>
      <c r="M266" s="37"/>
      <c r="N266" s="37"/>
      <c r="O266" s="253" t="s">
        <v>306</v>
      </c>
      <c r="P266" s="253"/>
      <c r="Q266" s="37"/>
      <c r="R266" s="37"/>
      <c r="S266" s="253" t="s">
        <v>374</v>
      </c>
      <c r="T266" s="253"/>
      <c r="U266" s="252" t="s">
        <v>305</v>
      </c>
      <c r="V266" s="37"/>
      <c r="W266" s="253">
        <v>2.5</v>
      </c>
      <c r="X266" s="253"/>
      <c r="Y266" s="37"/>
      <c r="Z266" s="37"/>
      <c r="AA266" s="253" t="s">
        <v>306</v>
      </c>
      <c r="AB266" s="253"/>
      <c r="AC266" s="37"/>
      <c r="AD266" s="37"/>
      <c r="AE266" s="253">
        <v>1.5</v>
      </c>
      <c r="AF266" s="253"/>
      <c r="AG266" s="37"/>
      <c r="AH266" s="37"/>
      <c r="AI266" s="253">
        <v>31.2</v>
      </c>
      <c r="AJ266" s="253"/>
      <c r="AK266" s="37"/>
    </row>
    <row r="267" spans="1:37">
      <c r="A267" s="14"/>
      <c r="B267" s="264"/>
      <c r="C267" s="253"/>
      <c r="D267" s="253"/>
      <c r="E267" s="37"/>
      <c r="F267" s="37"/>
      <c r="G267" s="253"/>
      <c r="H267" s="253"/>
      <c r="I267" s="37"/>
      <c r="J267" s="37"/>
      <c r="K267" s="253"/>
      <c r="L267" s="253"/>
      <c r="M267" s="37"/>
      <c r="N267" s="37"/>
      <c r="O267" s="253"/>
      <c r="P267" s="253"/>
      <c r="Q267" s="37"/>
      <c r="R267" s="37"/>
      <c r="S267" s="253"/>
      <c r="T267" s="253"/>
      <c r="U267" s="252"/>
      <c r="V267" s="37"/>
      <c r="W267" s="253"/>
      <c r="X267" s="253"/>
      <c r="Y267" s="37"/>
      <c r="Z267" s="37"/>
      <c r="AA267" s="253"/>
      <c r="AB267" s="253"/>
      <c r="AC267" s="37"/>
      <c r="AD267" s="37"/>
      <c r="AE267" s="253"/>
      <c r="AF267" s="253"/>
      <c r="AG267" s="37"/>
      <c r="AH267" s="37"/>
      <c r="AI267" s="253"/>
      <c r="AJ267" s="253"/>
      <c r="AK267" s="37"/>
    </row>
    <row r="268" spans="1:37">
      <c r="A268" s="14"/>
      <c r="B268" s="259" t="s">
        <v>598</v>
      </c>
      <c r="C268" s="255">
        <v>7.8</v>
      </c>
      <c r="D268" s="255"/>
      <c r="E268" s="44"/>
      <c r="F268" s="44"/>
      <c r="G268" s="255">
        <v>26.1</v>
      </c>
      <c r="H268" s="255"/>
      <c r="I268" s="44"/>
      <c r="J268" s="44"/>
      <c r="K268" s="255" t="s">
        <v>306</v>
      </c>
      <c r="L268" s="255"/>
      <c r="M268" s="44"/>
      <c r="N268" s="44"/>
      <c r="O268" s="255" t="s">
        <v>306</v>
      </c>
      <c r="P268" s="255"/>
      <c r="Q268" s="44"/>
      <c r="R268" s="44"/>
      <c r="S268" s="255" t="s">
        <v>687</v>
      </c>
      <c r="T268" s="255"/>
      <c r="U268" s="256" t="s">
        <v>305</v>
      </c>
      <c r="V268" s="44"/>
      <c r="W268" s="255">
        <v>14.8</v>
      </c>
      <c r="X268" s="255"/>
      <c r="Y268" s="44"/>
      <c r="Z268" s="44"/>
      <c r="AA268" s="255" t="s">
        <v>306</v>
      </c>
      <c r="AB268" s="255"/>
      <c r="AC268" s="44"/>
      <c r="AD268" s="44"/>
      <c r="AE268" s="255">
        <v>6.9</v>
      </c>
      <c r="AF268" s="255"/>
      <c r="AG268" s="44"/>
      <c r="AH268" s="44"/>
      <c r="AI268" s="255">
        <v>42</v>
      </c>
      <c r="AJ268" s="255"/>
      <c r="AK268" s="44"/>
    </row>
    <row r="269" spans="1:37" ht="15.75" thickBot="1">
      <c r="A269" s="14"/>
      <c r="B269" s="259"/>
      <c r="C269" s="265"/>
      <c r="D269" s="265"/>
      <c r="E269" s="83"/>
      <c r="F269" s="44"/>
      <c r="G269" s="265"/>
      <c r="H269" s="265"/>
      <c r="I269" s="83"/>
      <c r="J269" s="44"/>
      <c r="K269" s="265"/>
      <c r="L269" s="265"/>
      <c r="M269" s="83"/>
      <c r="N269" s="44"/>
      <c r="O269" s="265"/>
      <c r="P269" s="265"/>
      <c r="Q269" s="83"/>
      <c r="R269" s="44"/>
      <c r="S269" s="265"/>
      <c r="T269" s="265"/>
      <c r="U269" s="266"/>
      <c r="V269" s="44"/>
      <c r="W269" s="265"/>
      <c r="X269" s="265"/>
      <c r="Y269" s="83"/>
      <c r="Z269" s="44"/>
      <c r="AA269" s="265"/>
      <c r="AB269" s="265"/>
      <c r="AC269" s="83"/>
      <c r="AD269" s="44"/>
      <c r="AE269" s="265"/>
      <c r="AF269" s="265"/>
      <c r="AG269" s="83"/>
      <c r="AH269" s="44"/>
      <c r="AI269" s="265"/>
      <c r="AJ269" s="265"/>
      <c r="AK269" s="83"/>
    </row>
    <row r="270" spans="1:37">
      <c r="A270" s="14"/>
      <c r="B270" s="267" t="s">
        <v>696</v>
      </c>
      <c r="C270" s="268" t="s">
        <v>281</v>
      </c>
      <c r="D270" s="270">
        <v>172.3</v>
      </c>
      <c r="E270" s="38"/>
      <c r="F270" s="37"/>
      <c r="G270" s="268" t="s">
        <v>281</v>
      </c>
      <c r="H270" s="270">
        <v>143.30000000000001</v>
      </c>
      <c r="I270" s="38"/>
      <c r="J270" s="37"/>
      <c r="K270" s="268" t="s">
        <v>281</v>
      </c>
      <c r="L270" s="270" t="s">
        <v>306</v>
      </c>
      <c r="M270" s="38"/>
      <c r="N270" s="37"/>
      <c r="O270" s="268" t="s">
        <v>281</v>
      </c>
      <c r="P270" s="270" t="s">
        <v>697</v>
      </c>
      <c r="Q270" s="268" t="s">
        <v>305</v>
      </c>
      <c r="R270" s="37"/>
      <c r="S270" s="268" t="s">
        <v>281</v>
      </c>
      <c r="T270" s="270" t="s">
        <v>698</v>
      </c>
      <c r="U270" s="268" t="s">
        <v>305</v>
      </c>
      <c r="V270" s="37"/>
      <c r="W270" s="268" t="s">
        <v>281</v>
      </c>
      <c r="X270" s="270">
        <v>17.399999999999999</v>
      </c>
      <c r="Y270" s="38"/>
      <c r="Z270" s="37"/>
      <c r="AA270" s="268" t="s">
        <v>281</v>
      </c>
      <c r="AB270" s="270" t="s">
        <v>694</v>
      </c>
      <c r="AC270" s="268" t="s">
        <v>305</v>
      </c>
      <c r="AD270" s="37"/>
      <c r="AE270" s="268" t="s">
        <v>281</v>
      </c>
      <c r="AF270" s="270">
        <v>8.3000000000000007</v>
      </c>
      <c r="AG270" s="38"/>
      <c r="AH270" s="37"/>
      <c r="AI270" s="268" t="s">
        <v>281</v>
      </c>
      <c r="AJ270" s="270">
        <v>253.7</v>
      </c>
      <c r="AK270" s="38"/>
    </row>
    <row r="271" spans="1:37" ht="15.75" thickBot="1">
      <c r="A271" s="14"/>
      <c r="B271" s="267"/>
      <c r="C271" s="269"/>
      <c r="D271" s="271"/>
      <c r="E271" s="91"/>
      <c r="F271" s="37"/>
      <c r="G271" s="269"/>
      <c r="H271" s="271"/>
      <c r="I271" s="91"/>
      <c r="J271" s="37"/>
      <c r="K271" s="269"/>
      <c r="L271" s="271"/>
      <c r="M271" s="91"/>
      <c r="N271" s="37"/>
      <c r="O271" s="269"/>
      <c r="P271" s="271"/>
      <c r="Q271" s="269"/>
      <c r="R271" s="37"/>
      <c r="S271" s="269"/>
      <c r="T271" s="271"/>
      <c r="U271" s="269"/>
      <c r="V271" s="37"/>
      <c r="W271" s="269"/>
      <c r="X271" s="271"/>
      <c r="Y271" s="91"/>
      <c r="Z271" s="37"/>
      <c r="AA271" s="269"/>
      <c r="AB271" s="271"/>
      <c r="AC271" s="269"/>
      <c r="AD271" s="37"/>
      <c r="AE271" s="269"/>
      <c r="AF271" s="271"/>
      <c r="AG271" s="91"/>
      <c r="AH271" s="37"/>
      <c r="AI271" s="269"/>
      <c r="AJ271" s="271"/>
      <c r="AK271" s="91"/>
    </row>
    <row r="272" spans="1:37" ht="15.75" thickTop="1">
      <c r="A272" s="14"/>
      <c r="B272" s="246" t="s">
        <v>699</v>
      </c>
      <c r="C272" s="145"/>
      <c r="D272" s="145"/>
      <c r="E272" s="145"/>
      <c r="F272" s="12"/>
      <c r="G272" s="145"/>
      <c r="H272" s="145"/>
      <c r="I272" s="145"/>
      <c r="J272" s="12"/>
      <c r="K272" s="145"/>
      <c r="L272" s="145"/>
      <c r="M272" s="145"/>
      <c r="N272" s="12"/>
      <c r="O272" s="145"/>
      <c r="P272" s="145"/>
      <c r="Q272" s="145"/>
      <c r="R272" s="12"/>
      <c r="S272" s="145"/>
      <c r="T272" s="145"/>
      <c r="U272" s="145"/>
      <c r="V272" s="12"/>
      <c r="W272" s="145"/>
      <c r="X272" s="145"/>
      <c r="Y272" s="145"/>
      <c r="Z272" s="12"/>
      <c r="AA272" s="145"/>
      <c r="AB272" s="145"/>
      <c r="AC272" s="145"/>
      <c r="AD272" s="12"/>
      <c r="AE272" s="145"/>
      <c r="AF272" s="145"/>
      <c r="AG272" s="145"/>
      <c r="AH272" s="12"/>
      <c r="AI272" s="145"/>
      <c r="AJ272" s="145"/>
      <c r="AK272" s="145"/>
    </row>
    <row r="273" spans="1:37">
      <c r="A273" s="14"/>
      <c r="B273" s="264" t="s">
        <v>494</v>
      </c>
      <c r="C273" s="253">
        <v>14.1</v>
      </c>
      <c r="D273" s="253"/>
      <c r="E273" s="37"/>
      <c r="F273" s="37"/>
      <c r="G273" s="253">
        <v>55.2</v>
      </c>
      <c r="H273" s="253"/>
      <c r="I273" s="37"/>
      <c r="J273" s="37"/>
      <c r="K273" s="253" t="s">
        <v>370</v>
      </c>
      <c r="L273" s="253"/>
      <c r="M273" s="252" t="s">
        <v>305</v>
      </c>
      <c r="N273" s="37"/>
      <c r="O273" s="253" t="s">
        <v>306</v>
      </c>
      <c r="P273" s="253"/>
      <c r="Q273" s="37"/>
      <c r="R273" s="37"/>
      <c r="S273" s="253" t="s">
        <v>306</v>
      </c>
      <c r="T273" s="253"/>
      <c r="U273" s="37"/>
      <c r="V273" s="37"/>
      <c r="W273" s="253">
        <v>23</v>
      </c>
      <c r="X273" s="253"/>
      <c r="Y273" s="37"/>
      <c r="Z273" s="37"/>
      <c r="AA273" s="253" t="s">
        <v>306</v>
      </c>
      <c r="AB273" s="253"/>
      <c r="AC273" s="37"/>
      <c r="AD273" s="37"/>
      <c r="AE273" s="253" t="s">
        <v>306</v>
      </c>
      <c r="AF273" s="253"/>
      <c r="AG273" s="37"/>
      <c r="AH273" s="37"/>
      <c r="AI273" s="253">
        <v>92.1</v>
      </c>
      <c r="AJ273" s="253"/>
      <c r="AK273" s="37"/>
    </row>
    <row r="274" spans="1:37" ht="15.75" thickBot="1">
      <c r="A274" s="14"/>
      <c r="B274" s="264"/>
      <c r="C274" s="257"/>
      <c r="D274" s="257"/>
      <c r="E274" s="56"/>
      <c r="F274" s="37"/>
      <c r="G274" s="257"/>
      <c r="H274" s="257"/>
      <c r="I274" s="56"/>
      <c r="J274" s="37"/>
      <c r="K274" s="257"/>
      <c r="L274" s="257"/>
      <c r="M274" s="258"/>
      <c r="N274" s="37"/>
      <c r="O274" s="257"/>
      <c r="P274" s="257"/>
      <c r="Q274" s="56"/>
      <c r="R274" s="37"/>
      <c r="S274" s="257"/>
      <c r="T274" s="257"/>
      <c r="U274" s="56"/>
      <c r="V274" s="37"/>
      <c r="W274" s="257"/>
      <c r="X274" s="257"/>
      <c r="Y274" s="56"/>
      <c r="Z274" s="37"/>
      <c r="AA274" s="257"/>
      <c r="AB274" s="257"/>
      <c r="AC274" s="56"/>
      <c r="AD274" s="37"/>
      <c r="AE274" s="257"/>
      <c r="AF274" s="257"/>
      <c r="AG274" s="56"/>
      <c r="AH274" s="37"/>
      <c r="AI274" s="257"/>
      <c r="AJ274" s="257"/>
      <c r="AK274" s="56"/>
    </row>
    <row r="275" spans="1:37">
      <c r="A275" s="14"/>
      <c r="B275" s="272" t="s">
        <v>700</v>
      </c>
      <c r="C275" s="262" t="s">
        <v>281</v>
      </c>
      <c r="D275" s="260">
        <v>14.1</v>
      </c>
      <c r="E275" s="61"/>
      <c r="F275" s="44"/>
      <c r="G275" s="262" t="s">
        <v>281</v>
      </c>
      <c r="H275" s="260">
        <v>55.2</v>
      </c>
      <c r="I275" s="61"/>
      <c r="J275" s="44"/>
      <c r="K275" s="262" t="s">
        <v>281</v>
      </c>
      <c r="L275" s="260" t="s">
        <v>370</v>
      </c>
      <c r="M275" s="262" t="s">
        <v>305</v>
      </c>
      <c r="N275" s="44"/>
      <c r="O275" s="262" t="s">
        <v>281</v>
      </c>
      <c r="P275" s="260" t="s">
        <v>306</v>
      </c>
      <c r="Q275" s="61"/>
      <c r="R275" s="44"/>
      <c r="S275" s="262" t="s">
        <v>281</v>
      </c>
      <c r="T275" s="260" t="s">
        <v>306</v>
      </c>
      <c r="U275" s="61"/>
      <c r="V275" s="44"/>
      <c r="W275" s="262" t="s">
        <v>281</v>
      </c>
      <c r="X275" s="260">
        <v>23</v>
      </c>
      <c r="Y275" s="61"/>
      <c r="Z275" s="44"/>
      <c r="AA275" s="262" t="s">
        <v>281</v>
      </c>
      <c r="AB275" s="260" t="s">
        <v>306</v>
      </c>
      <c r="AC275" s="61"/>
      <c r="AD275" s="44"/>
      <c r="AE275" s="262" t="s">
        <v>281</v>
      </c>
      <c r="AF275" s="260" t="s">
        <v>306</v>
      </c>
      <c r="AG275" s="61"/>
      <c r="AH275" s="44"/>
      <c r="AI275" s="262" t="s">
        <v>281</v>
      </c>
      <c r="AJ275" s="260">
        <v>92.1</v>
      </c>
      <c r="AK275" s="61"/>
    </row>
    <row r="276" spans="1:37" ht="15.75" thickBot="1">
      <c r="A276" s="14"/>
      <c r="B276" s="272"/>
      <c r="C276" s="273"/>
      <c r="D276" s="274"/>
      <c r="E276" s="45"/>
      <c r="F276" s="44"/>
      <c r="G276" s="273"/>
      <c r="H276" s="274"/>
      <c r="I276" s="45"/>
      <c r="J276" s="44"/>
      <c r="K276" s="273"/>
      <c r="L276" s="274"/>
      <c r="M276" s="273"/>
      <c r="N276" s="44"/>
      <c r="O276" s="273"/>
      <c r="P276" s="274"/>
      <c r="Q276" s="45"/>
      <c r="R276" s="44"/>
      <c r="S276" s="273"/>
      <c r="T276" s="274"/>
      <c r="U276" s="45"/>
      <c r="V276" s="44"/>
      <c r="W276" s="273"/>
      <c r="X276" s="274"/>
      <c r="Y276" s="45"/>
      <c r="Z276" s="44"/>
      <c r="AA276" s="273"/>
      <c r="AB276" s="274"/>
      <c r="AC276" s="45"/>
      <c r="AD276" s="44"/>
      <c r="AE276" s="273"/>
      <c r="AF276" s="274"/>
      <c r="AG276" s="45"/>
      <c r="AH276" s="44"/>
      <c r="AI276" s="273"/>
      <c r="AJ276" s="274"/>
      <c r="AK276" s="45"/>
    </row>
    <row r="277" spans="1:37" ht="15.75" thickTop="1">
      <c r="A277" s="14"/>
      <c r="B277" s="44"/>
      <c r="C277" s="44"/>
      <c r="D277" s="44"/>
      <c r="E277" s="44"/>
      <c r="F277" s="44"/>
      <c r="G277" s="44"/>
      <c r="H277" s="44"/>
      <c r="I277" s="44"/>
      <c r="J277" s="44"/>
      <c r="K277" s="44"/>
      <c r="L277" s="44"/>
      <c r="M277" s="44"/>
      <c r="N277" s="44"/>
      <c r="O277" s="44"/>
      <c r="P277" s="44"/>
      <c r="Q277" s="44"/>
      <c r="R277" s="44"/>
      <c r="S277" s="44"/>
      <c r="T277" s="44"/>
      <c r="U277" s="44"/>
      <c r="V277" s="44"/>
      <c r="W277" s="44"/>
      <c r="X277" s="44"/>
      <c r="Y277" s="44"/>
      <c r="Z277" s="44"/>
      <c r="AA277" s="44"/>
      <c r="AB277" s="44"/>
      <c r="AC277" s="44"/>
      <c r="AD277" s="44"/>
      <c r="AE277" s="44"/>
      <c r="AF277" s="44"/>
      <c r="AG277" s="44"/>
      <c r="AH277" s="44"/>
      <c r="AI277" s="44"/>
      <c r="AJ277" s="44"/>
      <c r="AK277" s="44"/>
    </row>
    <row r="278" spans="1:37">
      <c r="A278" s="14"/>
      <c r="B278" s="174"/>
      <c r="C278" s="174"/>
      <c r="D278" s="174"/>
      <c r="E278" s="174"/>
      <c r="F278" s="174"/>
      <c r="G278" s="174"/>
      <c r="H278" s="174"/>
      <c r="I278" s="174"/>
      <c r="J278" s="174"/>
      <c r="K278" s="174"/>
      <c r="L278" s="174"/>
      <c r="M278" s="174"/>
      <c r="N278" s="174"/>
      <c r="O278" s="174"/>
      <c r="P278" s="174"/>
      <c r="Q278" s="174"/>
      <c r="R278" s="174"/>
      <c r="S278" s="174"/>
      <c r="T278" s="174"/>
      <c r="U278" s="174"/>
      <c r="V278" s="174"/>
      <c r="W278" s="174"/>
      <c r="X278" s="174"/>
      <c r="Y278" s="174"/>
      <c r="Z278" s="174"/>
      <c r="AA278" s="174"/>
      <c r="AB278" s="174"/>
      <c r="AC278" s="174"/>
      <c r="AD278" s="174"/>
      <c r="AE278" s="174"/>
      <c r="AF278" s="174"/>
      <c r="AG278" s="174"/>
      <c r="AH278" s="174"/>
      <c r="AI278" s="174"/>
      <c r="AJ278" s="174"/>
      <c r="AK278" s="174"/>
    </row>
    <row r="279" spans="1:37">
      <c r="A279" s="14"/>
      <c r="B279" s="33"/>
      <c r="C279" s="33"/>
      <c r="D279" s="33"/>
      <c r="E279" s="33"/>
      <c r="F279" s="33"/>
      <c r="G279" s="33"/>
      <c r="H279" s="33"/>
      <c r="I279" s="33"/>
      <c r="J279" s="33"/>
      <c r="K279" s="33"/>
      <c r="L279" s="33"/>
      <c r="M279" s="33"/>
      <c r="N279" s="33"/>
      <c r="O279" s="33"/>
      <c r="P279" s="33"/>
      <c r="Q279" s="33"/>
      <c r="R279" s="33"/>
      <c r="S279" s="33"/>
      <c r="T279" s="33"/>
      <c r="U279" s="33"/>
      <c r="V279" s="33"/>
      <c r="W279" s="33"/>
      <c r="X279" s="33"/>
      <c r="Y279" s="33"/>
      <c r="Z279" s="33"/>
      <c r="AA279" s="33"/>
      <c r="AB279" s="33"/>
      <c r="AC279" s="33"/>
      <c r="AD279" s="33"/>
      <c r="AE279" s="33"/>
      <c r="AF279" s="33"/>
      <c r="AG279" s="33"/>
      <c r="AH279" s="33"/>
      <c r="AI279" s="33"/>
      <c r="AJ279" s="33"/>
      <c r="AK279" s="33"/>
    </row>
    <row r="280" spans="1:37">
      <c r="A280" s="14"/>
      <c r="B280" s="21"/>
      <c r="C280" s="21"/>
      <c r="D280" s="21"/>
      <c r="E280" s="21"/>
      <c r="F280" s="21"/>
      <c r="G280" s="21"/>
      <c r="H280" s="21"/>
      <c r="I280" s="21"/>
      <c r="J280" s="21"/>
      <c r="K280" s="21"/>
      <c r="L280" s="21"/>
      <c r="M280" s="21"/>
      <c r="N280" s="21"/>
      <c r="O280" s="21"/>
      <c r="P280" s="21"/>
      <c r="Q280" s="21"/>
      <c r="R280" s="21"/>
      <c r="S280" s="21"/>
      <c r="T280" s="21"/>
      <c r="U280" s="21"/>
      <c r="V280" s="21"/>
      <c r="W280" s="21"/>
      <c r="X280" s="21"/>
      <c r="Y280" s="21"/>
      <c r="Z280" s="21"/>
      <c r="AA280" s="21"/>
      <c r="AB280" s="21"/>
      <c r="AC280" s="21"/>
      <c r="AD280" s="21"/>
      <c r="AE280" s="21"/>
      <c r="AF280" s="21"/>
      <c r="AG280" s="21"/>
      <c r="AH280" s="21"/>
      <c r="AI280" s="21"/>
      <c r="AJ280" s="21"/>
      <c r="AK280" s="21"/>
    </row>
    <row r="281" spans="1:37" ht="15.75" thickBot="1">
      <c r="A281" s="14"/>
      <c r="B281" s="22"/>
      <c r="C281" s="247"/>
      <c r="D281" s="247"/>
      <c r="E281" s="247"/>
      <c r="F281" s="12"/>
      <c r="G281" s="247"/>
      <c r="H281" s="247"/>
      <c r="I281" s="247"/>
      <c r="J281" s="12"/>
      <c r="K281" s="247"/>
      <c r="L281" s="247"/>
      <c r="M281" s="247"/>
      <c r="N281" s="12"/>
      <c r="O281" s="247"/>
      <c r="P281" s="247"/>
      <c r="Q281" s="247"/>
      <c r="R281" s="12"/>
      <c r="S281" s="247"/>
      <c r="T281" s="247"/>
      <c r="U281" s="247"/>
      <c r="V281" s="12"/>
      <c r="W281" s="248" t="s">
        <v>667</v>
      </c>
      <c r="X281" s="248"/>
      <c r="Y281" s="248"/>
      <c r="Z281" s="248"/>
      <c r="AA281" s="248"/>
      <c r="AB281" s="248"/>
      <c r="AC281" s="248"/>
      <c r="AD281" s="12"/>
      <c r="AE281" s="247"/>
      <c r="AF281" s="247"/>
      <c r="AG281" s="247"/>
      <c r="AH281" s="12"/>
      <c r="AI281" s="247"/>
      <c r="AJ281" s="247"/>
      <c r="AK281" s="247"/>
    </row>
    <row r="282" spans="1:37">
      <c r="A282" s="14"/>
      <c r="B282" s="120"/>
      <c r="C282" s="249" t="s">
        <v>701</v>
      </c>
      <c r="D282" s="249"/>
      <c r="E282" s="249"/>
      <c r="F282" s="44"/>
      <c r="G282" s="249" t="s">
        <v>669</v>
      </c>
      <c r="H282" s="249"/>
      <c r="I282" s="249"/>
      <c r="J282" s="44"/>
      <c r="K282" s="249" t="s">
        <v>672</v>
      </c>
      <c r="L282" s="249"/>
      <c r="M282" s="249"/>
      <c r="N282" s="44"/>
      <c r="O282" s="249" t="s">
        <v>674</v>
      </c>
      <c r="P282" s="249"/>
      <c r="Q282" s="249"/>
      <c r="R282" s="44"/>
      <c r="S282" s="249" t="s">
        <v>678</v>
      </c>
      <c r="T282" s="249"/>
      <c r="U282" s="249"/>
      <c r="V282" s="44"/>
      <c r="W282" s="250" t="s">
        <v>679</v>
      </c>
      <c r="X282" s="250"/>
      <c r="Y282" s="250"/>
      <c r="Z282" s="61"/>
      <c r="AA282" s="250" t="s">
        <v>347</v>
      </c>
      <c r="AB282" s="250"/>
      <c r="AC282" s="250"/>
      <c r="AD282" s="44"/>
      <c r="AE282" s="249" t="s">
        <v>683</v>
      </c>
      <c r="AF282" s="249"/>
      <c r="AG282" s="249"/>
      <c r="AH282" s="44"/>
      <c r="AI282" s="249" t="s">
        <v>703</v>
      </c>
      <c r="AJ282" s="249"/>
      <c r="AK282" s="249"/>
    </row>
    <row r="283" spans="1:37">
      <c r="A283" s="14"/>
      <c r="B283" s="120"/>
      <c r="C283" s="249"/>
      <c r="D283" s="249"/>
      <c r="E283" s="249"/>
      <c r="F283" s="44"/>
      <c r="G283" s="249" t="s">
        <v>670</v>
      </c>
      <c r="H283" s="249"/>
      <c r="I283" s="249"/>
      <c r="J283" s="44"/>
      <c r="K283" s="249" t="s">
        <v>670</v>
      </c>
      <c r="L283" s="249"/>
      <c r="M283" s="249"/>
      <c r="N283" s="44"/>
      <c r="O283" s="249" t="s">
        <v>675</v>
      </c>
      <c r="P283" s="249"/>
      <c r="Q283" s="249"/>
      <c r="R283" s="44"/>
      <c r="S283" s="249"/>
      <c r="T283" s="249"/>
      <c r="U283" s="249"/>
      <c r="V283" s="44"/>
      <c r="W283" s="249" t="s">
        <v>680</v>
      </c>
      <c r="X283" s="249"/>
      <c r="Y283" s="249"/>
      <c r="Z283" s="44"/>
      <c r="AA283" s="249" t="s">
        <v>681</v>
      </c>
      <c r="AB283" s="249"/>
      <c r="AC283" s="249"/>
      <c r="AD283" s="44"/>
      <c r="AE283" s="249" t="s">
        <v>296</v>
      </c>
      <c r="AF283" s="249"/>
      <c r="AG283" s="249"/>
      <c r="AH283" s="44"/>
      <c r="AI283" s="249"/>
      <c r="AJ283" s="249"/>
      <c r="AK283" s="249"/>
    </row>
    <row r="284" spans="1:37">
      <c r="A284" s="14"/>
      <c r="B284" s="120"/>
      <c r="C284" s="249"/>
      <c r="D284" s="249"/>
      <c r="E284" s="249"/>
      <c r="F284" s="44"/>
      <c r="G284" s="249" t="s">
        <v>671</v>
      </c>
      <c r="H284" s="249"/>
      <c r="I284" s="249"/>
      <c r="J284" s="44"/>
      <c r="K284" s="249" t="s">
        <v>673</v>
      </c>
      <c r="L284" s="249"/>
      <c r="M284" s="249"/>
      <c r="N284" s="44"/>
      <c r="O284" s="249" t="s">
        <v>676</v>
      </c>
      <c r="P284" s="249"/>
      <c r="Q284" s="249"/>
      <c r="R284" s="44"/>
      <c r="S284" s="249"/>
      <c r="T284" s="249"/>
      <c r="U284" s="249"/>
      <c r="V284" s="44"/>
      <c r="W284" s="69"/>
      <c r="X284" s="69"/>
      <c r="Y284" s="69"/>
      <c r="Z284" s="44"/>
      <c r="AA284" s="249" t="s">
        <v>702</v>
      </c>
      <c r="AB284" s="249"/>
      <c r="AC284" s="249"/>
      <c r="AD284" s="44"/>
      <c r="AE284" s="249" t="s">
        <v>684</v>
      </c>
      <c r="AF284" s="249"/>
      <c r="AG284" s="249"/>
      <c r="AH284" s="44"/>
      <c r="AI284" s="249"/>
      <c r="AJ284" s="249"/>
      <c r="AK284" s="249"/>
    </row>
    <row r="285" spans="1:37" ht="15.75" thickBot="1">
      <c r="A285" s="14"/>
      <c r="B285" s="120"/>
      <c r="C285" s="248"/>
      <c r="D285" s="248"/>
      <c r="E285" s="248"/>
      <c r="F285" s="44"/>
      <c r="G285" s="76"/>
      <c r="H285" s="76"/>
      <c r="I285" s="76"/>
      <c r="J285" s="44"/>
      <c r="K285" s="76"/>
      <c r="L285" s="76"/>
      <c r="M285" s="76"/>
      <c r="N285" s="44"/>
      <c r="O285" s="248" t="s">
        <v>677</v>
      </c>
      <c r="P285" s="248"/>
      <c r="Q285" s="248"/>
      <c r="R285" s="44"/>
      <c r="S285" s="248"/>
      <c r="T285" s="248"/>
      <c r="U285" s="248"/>
      <c r="V285" s="44"/>
      <c r="W285" s="76"/>
      <c r="X285" s="76"/>
      <c r="Y285" s="76"/>
      <c r="Z285" s="44"/>
      <c r="AA285" s="76"/>
      <c r="AB285" s="76"/>
      <c r="AC285" s="76"/>
      <c r="AD285" s="44"/>
      <c r="AE285" s="76"/>
      <c r="AF285" s="76"/>
      <c r="AG285" s="76"/>
      <c r="AH285" s="44"/>
      <c r="AI285" s="248"/>
      <c r="AJ285" s="248"/>
      <c r="AK285" s="248"/>
    </row>
    <row r="286" spans="1:37">
      <c r="A286" s="14"/>
      <c r="B286" s="244" t="s">
        <v>686</v>
      </c>
      <c r="C286" s="38"/>
      <c r="D286" s="38"/>
      <c r="E286" s="38"/>
      <c r="F286" s="24"/>
      <c r="G286" s="38"/>
      <c r="H286" s="38"/>
      <c r="I286" s="38"/>
      <c r="J286" s="24"/>
      <c r="K286" s="38"/>
      <c r="L286" s="38"/>
      <c r="M286" s="38"/>
      <c r="N286" s="24"/>
      <c r="O286" s="38"/>
      <c r="P286" s="38"/>
      <c r="Q286" s="38"/>
      <c r="R286" s="24"/>
      <c r="S286" s="38"/>
      <c r="T286" s="38"/>
      <c r="U286" s="38"/>
      <c r="V286" s="24"/>
      <c r="W286" s="38"/>
      <c r="X286" s="38"/>
      <c r="Y286" s="38"/>
      <c r="Z286" s="24"/>
      <c r="AA286" s="38"/>
      <c r="AB286" s="38"/>
      <c r="AC286" s="38"/>
      <c r="AD286" s="24"/>
      <c r="AE286" s="38"/>
      <c r="AF286" s="38"/>
      <c r="AG286" s="38"/>
      <c r="AH286" s="24"/>
      <c r="AI286" s="38"/>
      <c r="AJ286" s="38"/>
      <c r="AK286" s="38"/>
    </row>
    <row r="287" spans="1:37">
      <c r="A287" s="14"/>
      <c r="B287" s="245" t="s">
        <v>595</v>
      </c>
      <c r="C287" s="44"/>
      <c r="D287" s="44"/>
      <c r="E287" s="44"/>
      <c r="F287" s="12"/>
      <c r="G287" s="44"/>
      <c r="H287" s="44"/>
      <c r="I287" s="44"/>
      <c r="J287" s="12"/>
      <c r="K287" s="44"/>
      <c r="L287" s="44"/>
      <c r="M287" s="44"/>
      <c r="N287" s="12"/>
      <c r="O287" s="44"/>
      <c r="P287" s="44"/>
      <c r="Q287" s="44"/>
      <c r="R287" s="12"/>
      <c r="S287" s="44"/>
      <c r="T287" s="44"/>
      <c r="U287" s="44"/>
      <c r="V287" s="12"/>
      <c r="W287" s="44"/>
      <c r="X287" s="44"/>
      <c r="Y287" s="44"/>
      <c r="Z287" s="12"/>
      <c r="AA287" s="44"/>
      <c r="AB287" s="44"/>
      <c r="AC287" s="44"/>
      <c r="AD287" s="12"/>
      <c r="AE287" s="44"/>
      <c r="AF287" s="44"/>
      <c r="AG287" s="44"/>
      <c r="AH287" s="12"/>
      <c r="AI287" s="44"/>
      <c r="AJ287" s="44"/>
      <c r="AK287" s="44"/>
    </row>
    <row r="288" spans="1:37">
      <c r="A288" s="14"/>
      <c r="B288" s="251" t="s">
        <v>309</v>
      </c>
      <c r="C288" s="267" t="s">
        <v>281</v>
      </c>
      <c r="D288" s="276">
        <v>91.4</v>
      </c>
      <c r="E288" s="37"/>
      <c r="F288" s="37"/>
      <c r="G288" s="267" t="s">
        <v>281</v>
      </c>
      <c r="H288" s="276" t="s">
        <v>306</v>
      </c>
      <c r="I288" s="37"/>
      <c r="J288" s="37"/>
      <c r="K288" s="267" t="s">
        <v>281</v>
      </c>
      <c r="L288" s="276" t="s">
        <v>704</v>
      </c>
      <c r="M288" s="267" t="s">
        <v>305</v>
      </c>
      <c r="N288" s="37"/>
      <c r="O288" s="267" t="s">
        <v>281</v>
      </c>
      <c r="P288" s="276" t="s">
        <v>705</v>
      </c>
      <c r="Q288" s="267" t="s">
        <v>305</v>
      </c>
      <c r="R288" s="37"/>
      <c r="S288" s="267" t="s">
        <v>281</v>
      </c>
      <c r="T288" s="276" t="s">
        <v>369</v>
      </c>
      <c r="U288" s="267" t="s">
        <v>305</v>
      </c>
      <c r="V288" s="37"/>
      <c r="W288" s="267" t="s">
        <v>281</v>
      </c>
      <c r="X288" s="276">
        <v>0.1</v>
      </c>
      <c r="Y288" s="37"/>
      <c r="Z288" s="37"/>
      <c r="AA288" s="267" t="s">
        <v>281</v>
      </c>
      <c r="AB288" s="276">
        <v>3</v>
      </c>
      <c r="AC288" s="37"/>
      <c r="AD288" s="37"/>
      <c r="AE288" s="267" t="s">
        <v>281</v>
      </c>
      <c r="AF288" s="276" t="s">
        <v>706</v>
      </c>
      <c r="AG288" s="267" t="s">
        <v>305</v>
      </c>
      <c r="AH288" s="37"/>
      <c r="AI288" s="267" t="s">
        <v>281</v>
      </c>
      <c r="AJ288" s="276">
        <v>38.9</v>
      </c>
      <c r="AK288" s="37"/>
    </row>
    <row r="289" spans="1:37">
      <c r="A289" s="14"/>
      <c r="B289" s="251"/>
      <c r="C289" s="267"/>
      <c r="D289" s="276"/>
      <c r="E289" s="37"/>
      <c r="F289" s="37"/>
      <c r="G289" s="267"/>
      <c r="H289" s="276"/>
      <c r="I289" s="37"/>
      <c r="J289" s="37"/>
      <c r="K289" s="267"/>
      <c r="L289" s="276"/>
      <c r="M289" s="267"/>
      <c r="N289" s="37"/>
      <c r="O289" s="267"/>
      <c r="P289" s="276"/>
      <c r="Q289" s="267"/>
      <c r="R289" s="37"/>
      <c r="S289" s="267"/>
      <c r="T289" s="276"/>
      <c r="U289" s="267"/>
      <c r="V289" s="37"/>
      <c r="W289" s="267"/>
      <c r="X289" s="276"/>
      <c r="Y289" s="37"/>
      <c r="Z289" s="37"/>
      <c r="AA289" s="267"/>
      <c r="AB289" s="276"/>
      <c r="AC289" s="37"/>
      <c r="AD289" s="37"/>
      <c r="AE289" s="267"/>
      <c r="AF289" s="276"/>
      <c r="AG289" s="267"/>
      <c r="AH289" s="37"/>
      <c r="AI289" s="267"/>
      <c r="AJ289" s="276"/>
      <c r="AK289" s="37"/>
    </row>
    <row r="290" spans="1:37">
      <c r="A290" s="14"/>
      <c r="B290" s="254" t="s">
        <v>315</v>
      </c>
      <c r="C290" s="277">
        <v>15.9</v>
      </c>
      <c r="D290" s="277"/>
      <c r="E290" s="44"/>
      <c r="F290" s="44"/>
      <c r="G290" s="277" t="s">
        <v>306</v>
      </c>
      <c r="H290" s="277"/>
      <c r="I290" s="44"/>
      <c r="J290" s="44"/>
      <c r="K290" s="277" t="s">
        <v>306</v>
      </c>
      <c r="L290" s="277"/>
      <c r="M290" s="44"/>
      <c r="N290" s="44"/>
      <c r="O290" s="277">
        <v>6.3</v>
      </c>
      <c r="P290" s="277"/>
      <c r="Q290" s="44"/>
      <c r="R290" s="44"/>
      <c r="S290" s="277" t="s">
        <v>707</v>
      </c>
      <c r="T290" s="277"/>
      <c r="U290" s="272" t="s">
        <v>305</v>
      </c>
      <c r="V290" s="44"/>
      <c r="W290" s="277" t="s">
        <v>306</v>
      </c>
      <c r="X290" s="277"/>
      <c r="Y290" s="44"/>
      <c r="Z290" s="44"/>
      <c r="AA290" s="277">
        <v>1.7</v>
      </c>
      <c r="AB290" s="277"/>
      <c r="AC290" s="44"/>
      <c r="AD290" s="44"/>
      <c r="AE290" s="277" t="s">
        <v>306</v>
      </c>
      <c r="AF290" s="277"/>
      <c r="AG290" s="44"/>
      <c r="AH290" s="44"/>
      <c r="AI290" s="277">
        <v>18.8</v>
      </c>
      <c r="AJ290" s="277"/>
      <c r="AK290" s="44"/>
    </row>
    <row r="291" spans="1:37">
      <c r="A291" s="14"/>
      <c r="B291" s="254"/>
      <c r="C291" s="277"/>
      <c r="D291" s="277"/>
      <c r="E291" s="44"/>
      <c r="F291" s="44"/>
      <c r="G291" s="277"/>
      <c r="H291" s="277"/>
      <c r="I291" s="44"/>
      <c r="J291" s="44"/>
      <c r="K291" s="277"/>
      <c r="L291" s="277"/>
      <c r="M291" s="44"/>
      <c r="N291" s="44"/>
      <c r="O291" s="277"/>
      <c r="P291" s="277"/>
      <c r="Q291" s="44"/>
      <c r="R291" s="44"/>
      <c r="S291" s="277"/>
      <c r="T291" s="277"/>
      <c r="U291" s="272"/>
      <c r="V291" s="44"/>
      <c r="W291" s="277"/>
      <c r="X291" s="277"/>
      <c r="Y291" s="44"/>
      <c r="Z291" s="44"/>
      <c r="AA291" s="277"/>
      <c r="AB291" s="277"/>
      <c r="AC291" s="44"/>
      <c r="AD291" s="44"/>
      <c r="AE291" s="277"/>
      <c r="AF291" s="277"/>
      <c r="AG291" s="44"/>
      <c r="AH291" s="44"/>
      <c r="AI291" s="277"/>
      <c r="AJ291" s="277"/>
      <c r="AK291" s="44"/>
    </row>
    <row r="292" spans="1:37">
      <c r="A292" s="14"/>
      <c r="B292" s="251" t="s">
        <v>317</v>
      </c>
      <c r="C292" s="276">
        <v>79.900000000000006</v>
      </c>
      <c r="D292" s="276"/>
      <c r="E292" s="37"/>
      <c r="F292" s="37"/>
      <c r="G292" s="276" t="s">
        <v>306</v>
      </c>
      <c r="H292" s="276"/>
      <c r="I292" s="37"/>
      <c r="J292" s="37"/>
      <c r="K292" s="276" t="s">
        <v>306</v>
      </c>
      <c r="L292" s="276"/>
      <c r="M292" s="37"/>
      <c r="N292" s="37"/>
      <c r="O292" s="276">
        <v>13.9</v>
      </c>
      <c r="P292" s="276"/>
      <c r="Q292" s="37"/>
      <c r="R292" s="37"/>
      <c r="S292" s="276" t="s">
        <v>708</v>
      </c>
      <c r="T292" s="276"/>
      <c r="U292" s="267" t="s">
        <v>305</v>
      </c>
      <c r="V292" s="37"/>
      <c r="W292" s="276" t="s">
        <v>306</v>
      </c>
      <c r="X292" s="276"/>
      <c r="Y292" s="37"/>
      <c r="Z292" s="37"/>
      <c r="AA292" s="276">
        <v>3.8</v>
      </c>
      <c r="AB292" s="276"/>
      <c r="AC292" s="37"/>
      <c r="AD292" s="37"/>
      <c r="AE292" s="276">
        <v>0.5</v>
      </c>
      <c r="AF292" s="276"/>
      <c r="AG292" s="37"/>
      <c r="AH292" s="37"/>
      <c r="AI292" s="276">
        <v>73</v>
      </c>
      <c r="AJ292" s="276"/>
      <c r="AK292" s="37"/>
    </row>
    <row r="293" spans="1:37" ht="15.75" thickBot="1">
      <c r="A293" s="14"/>
      <c r="B293" s="251"/>
      <c r="C293" s="278"/>
      <c r="D293" s="278"/>
      <c r="E293" s="56"/>
      <c r="F293" s="37"/>
      <c r="G293" s="278"/>
      <c r="H293" s="278"/>
      <c r="I293" s="56"/>
      <c r="J293" s="37"/>
      <c r="K293" s="278"/>
      <c r="L293" s="278"/>
      <c r="M293" s="56"/>
      <c r="N293" s="37"/>
      <c r="O293" s="278"/>
      <c r="P293" s="278"/>
      <c r="Q293" s="56"/>
      <c r="R293" s="37"/>
      <c r="S293" s="278"/>
      <c r="T293" s="278"/>
      <c r="U293" s="279"/>
      <c r="V293" s="37"/>
      <c r="W293" s="278"/>
      <c r="X293" s="278"/>
      <c r="Y293" s="56"/>
      <c r="Z293" s="37"/>
      <c r="AA293" s="278"/>
      <c r="AB293" s="278"/>
      <c r="AC293" s="56"/>
      <c r="AD293" s="37"/>
      <c r="AE293" s="278"/>
      <c r="AF293" s="278"/>
      <c r="AG293" s="56"/>
      <c r="AH293" s="37"/>
      <c r="AI293" s="278"/>
      <c r="AJ293" s="278"/>
      <c r="AK293" s="56"/>
    </row>
    <row r="294" spans="1:37">
      <c r="A294" s="14"/>
      <c r="B294" s="259" t="s">
        <v>596</v>
      </c>
      <c r="C294" s="280">
        <v>187.2</v>
      </c>
      <c r="D294" s="280"/>
      <c r="E294" s="61"/>
      <c r="F294" s="44"/>
      <c r="G294" s="280" t="s">
        <v>306</v>
      </c>
      <c r="H294" s="280"/>
      <c r="I294" s="61"/>
      <c r="J294" s="44"/>
      <c r="K294" s="280" t="s">
        <v>704</v>
      </c>
      <c r="L294" s="280"/>
      <c r="M294" s="282" t="s">
        <v>305</v>
      </c>
      <c r="N294" s="44"/>
      <c r="O294" s="280" t="s">
        <v>329</v>
      </c>
      <c r="P294" s="280"/>
      <c r="Q294" s="282" t="s">
        <v>305</v>
      </c>
      <c r="R294" s="44"/>
      <c r="S294" s="280" t="s">
        <v>457</v>
      </c>
      <c r="T294" s="280"/>
      <c r="U294" s="282" t="s">
        <v>305</v>
      </c>
      <c r="V294" s="44"/>
      <c r="W294" s="280">
        <v>0.1</v>
      </c>
      <c r="X294" s="280"/>
      <c r="Y294" s="61"/>
      <c r="Z294" s="44"/>
      <c r="AA294" s="280">
        <v>8.5</v>
      </c>
      <c r="AB294" s="280"/>
      <c r="AC294" s="61"/>
      <c r="AD294" s="44"/>
      <c r="AE294" s="280" t="s">
        <v>373</v>
      </c>
      <c r="AF294" s="280"/>
      <c r="AG294" s="282" t="s">
        <v>305</v>
      </c>
      <c r="AH294" s="44"/>
      <c r="AI294" s="280">
        <v>130.69999999999999</v>
      </c>
      <c r="AJ294" s="280"/>
      <c r="AK294" s="61"/>
    </row>
    <row r="295" spans="1:37">
      <c r="A295" s="14"/>
      <c r="B295" s="259"/>
      <c r="C295" s="277"/>
      <c r="D295" s="277"/>
      <c r="E295" s="44"/>
      <c r="F295" s="44"/>
      <c r="G295" s="281"/>
      <c r="H295" s="281"/>
      <c r="I295" s="142"/>
      <c r="J295" s="44"/>
      <c r="K295" s="281"/>
      <c r="L295" s="281"/>
      <c r="M295" s="283"/>
      <c r="N295" s="44"/>
      <c r="O295" s="281"/>
      <c r="P295" s="281"/>
      <c r="Q295" s="283"/>
      <c r="R295" s="44"/>
      <c r="S295" s="281"/>
      <c r="T295" s="281"/>
      <c r="U295" s="283"/>
      <c r="V295" s="44"/>
      <c r="W295" s="281"/>
      <c r="X295" s="281"/>
      <c r="Y295" s="142"/>
      <c r="Z295" s="44"/>
      <c r="AA295" s="281"/>
      <c r="AB295" s="281"/>
      <c r="AC295" s="142"/>
      <c r="AD295" s="44"/>
      <c r="AE295" s="281"/>
      <c r="AF295" s="281"/>
      <c r="AG295" s="283"/>
      <c r="AH295" s="44"/>
      <c r="AI295" s="281"/>
      <c r="AJ295" s="281"/>
      <c r="AK295" s="142"/>
    </row>
    <row r="296" spans="1:37">
      <c r="A296" s="14"/>
      <c r="B296" s="264" t="s">
        <v>322</v>
      </c>
      <c r="C296" s="276">
        <v>5</v>
      </c>
      <c r="D296" s="276"/>
      <c r="E296" s="37"/>
      <c r="F296" s="37"/>
      <c r="G296" s="276" t="s">
        <v>306</v>
      </c>
      <c r="H296" s="276"/>
      <c r="I296" s="37"/>
      <c r="J296" s="37"/>
      <c r="K296" s="276" t="s">
        <v>306</v>
      </c>
      <c r="L296" s="276"/>
      <c r="M296" s="37"/>
      <c r="N296" s="37"/>
      <c r="O296" s="276" t="s">
        <v>306</v>
      </c>
      <c r="P296" s="276"/>
      <c r="Q296" s="37"/>
      <c r="R296" s="37"/>
      <c r="S296" s="276" t="s">
        <v>306</v>
      </c>
      <c r="T296" s="276"/>
      <c r="U296" s="37"/>
      <c r="V296" s="37"/>
      <c r="W296" s="276" t="s">
        <v>306</v>
      </c>
      <c r="X296" s="276"/>
      <c r="Y296" s="37"/>
      <c r="Z296" s="37"/>
      <c r="AA296" s="276" t="s">
        <v>306</v>
      </c>
      <c r="AB296" s="276"/>
      <c r="AC296" s="37"/>
      <c r="AD296" s="37"/>
      <c r="AE296" s="276" t="s">
        <v>306</v>
      </c>
      <c r="AF296" s="276"/>
      <c r="AG296" s="37"/>
      <c r="AH296" s="37"/>
      <c r="AI296" s="276">
        <v>5</v>
      </c>
      <c r="AJ296" s="276"/>
      <c r="AK296" s="37"/>
    </row>
    <row r="297" spans="1:37">
      <c r="A297" s="14"/>
      <c r="B297" s="264"/>
      <c r="C297" s="276"/>
      <c r="D297" s="276"/>
      <c r="E297" s="37"/>
      <c r="F297" s="37"/>
      <c r="G297" s="276"/>
      <c r="H297" s="276"/>
      <c r="I297" s="37"/>
      <c r="J297" s="37"/>
      <c r="K297" s="276"/>
      <c r="L297" s="276"/>
      <c r="M297" s="37"/>
      <c r="N297" s="37"/>
      <c r="O297" s="276"/>
      <c r="P297" s="276"/>
      <c r="Q297" s="37"/>
      <c r="R297" s="37"/>
      <c r="S297" s="276"/>
      <c r="T297" s="276"/>
      <c r="U297" s="37"/>
      <c r="V297" s="37"/>
      <c r="W297" s="276"/>
      <c r="X297" s="276"/>
      <c r="Y297" s="37"/>
      <c r="Z297" s="37"/>
      <c r="AA297" s="276"/>
      <c r="AB297" s="276"/>
      <c r="AC297" s="37"/>
      <c r="AD297" s="37"/>
      <c r="AE297" s="276"/>
      <c r="AF297" s="276"/>
      <c r="AG297" s="37"/>
      <c r="AH297" s="37"/>
      <c r="AI297" s="276"/>
      <c r="AJ297" s="276"/>
      <c r="AK297" s="37"/>
    </row>
    <row r="298" spans="1:37">
      <c r="A298" s="14"/>
      <c r="B298" s="259" t="s">
        <v>385</v>
      </c>
      <c r="C298" s="277">
        <v>0.6</v>
      </c>
      <c r="D298" s="277"/>
      <c r="E298" s="44"/>
      <c r="F298" s="44"/>
      <c r="G298" s="277" t="s">
        <v>306</v>
      </c>
      <c r="H298" s="277"/>
      <c r="I298" s="44"/>
      <c r="J298" s="44"/>
      <c r="K298" s="277" t="s">
        <v>306</v>
      </c>
      <c r="L298" s="277"/>
      <c r="M298" s="44"/>
      <c r="N298" s="44"/>
      <c r="O298" s="277" t="s">
        <v>356</v>
      </c>
      <c r="P298" s="277"/>
      <c r="Q298" s="272" t="s">
        <v>305</v>
      </c>
      <c r="R298" s="44"/>
      <c r="S298" s="277" t="s">
        <v>306</v>
      </c>
      <c r="T298" s="277"/>
      <c r="U298" s="44"/>
      <c r="V298" s="44"/>
      <c r="W298" s="277" t="s">
        <v>306</v>
      </c>
      <c r="X298" s="277"/>
      <c r="Y298" s="44"/>
      <c r="Z298" s="44"/>
      <c r="AA298" s="277" t="s">
        <v>306</v>
      </c>
      <c r="AB298" s="277"/>
      <c r="AC298" s="44"/>
      <c r="AD298" s="44"/>
      <c r="AE298" s="277" t="s">
        <v>306</v>
      </c>
      <c r="AF298" s="277"/>
      <c r="AG298" s="44"/>
      <c r="AH298" s="44"/>
      <c r="AI298" s="277">
        <v>0.2</v>
      </c>
      <c r="AJ298" s="277"/>
      <c r="AK298" s="44"/>
    </row>
    <row r="299" spans="1:37">
      <c r="A299" s="14"/>
      <c r="B299" s="259"/>
      <c r="C299" s="277"/>
      <c r="D299" s="277"/>
      <c r="E299" s="44"/>
      <c r="F299" s="44"/>
      <c r="G299" s="277"/>
      <c r="H299" s="277"/>
      <c r="I299" s="44"/>
      <c r="J299" s="44"/>
      <c r="K299" s="277"/>
      <c r="L299" s="277"/>
      <c r="M299" s="44"/>
      <c r="N299" s="44"/>
      <c r="O299" s="277"/>
      <c r="P299" s="277"/>
      <c r="Q299" s="272"/>
      <c r="R299" s="44"/>
      <c r="S299" s="277"/>
      <c r="T299" s="277"/>
      <c r="U299" s="44"/>
      <c r="V299" s="44"/>
      <c r="W299" s="277"/>
      <c r="X299" s="277"/>
      <c r="Y299" s="44"/>
      <c r="Z299" s="44"/>
      <c r="AA299" s="277"/>
      <c r="AB299" s="277"/>
      <c r="AC299" s="44"/>
      <c r="AD299" s="44"/>
      <c r="AE299" s="277"/>
      <c r="AF299" s="277"/>
      <c r="AG299" s="44"/>
      <c r="AH299" s="44"/>
      <c r="AI299" s="277"/>
      <c r="AJ299" s="277"/>
      <c r="AK299" s="44"/>
    </row>
    <row r="300" spans="1:37">
      <c r="A300" s="14"/>
      <c r="B300" s="264" t="s">
        <v>387</v>
      </c>
      <c r="C300" s="276">
        <v>27.8</v>
      </c>
      <c r="D300" s="276"/>
      <c r="E300" s="37"/>
      <c r="F300" s="37"/>
      <c r="G300" s="276">
        <v>9.5</v>
      </c>
      <c r="H300" s="276"/>
      <c r="I300" s="37"/>
      <c r="J300" s="37"/>
      <c r="K300" s="276" t="s">
        <v>306</v>
      </c>
      <c r="L300" s="276"/>
      <c r="M300" s="37"/>
      <c r="N300" s="37"/>
      <c r="O300" s="276" t="s">
        <v>306</v>
      </c>
      <c r="P300" s="276"/>
      <c r="Q300" s="37"/>
      <c r="R300" s="37"/>
      <c r="S300" s="276" t="s">
        <v>709</v>
      </c>
      <c r="T300" s="276"/>
      <c r="U300" s="267" t="s">
        <v>305</v>
      </c>
      <c r="V300" s="37"/>
      <c r="W300" s="276">
        <v>1.3</v>
      </c>
      <c r="X300" s="276"/>
      <c r="Y300" s="37"/>
      <c r="Z300" s="37"/>
      <c r="AA300" s="276" t="s">
        <v>306</v>
      </c>
      <c r="AB300" s="276"/>
      <c r="AC300" s="37"/>
      <c r="AD300" s="37"/>
      <c r="AE300" s="276">
        <v>1</v>
      </c>
      <c r="AF300" s="276"/>
      <c r="AG300" s="37"/>
      <c r="AH300" s="37"/>
      <c r="AI300" s="276">
        <v>28.6</v>
      </c>
      <c r="AJ300" s="276"/>
      <c r="AK300" s="37"/>
    </row>
    <row r="301" spans="1:37">
      <c r="A301" s="14"/>
      <c r="B301" s="264"/>
      <c r="C301" s="276"/>
      <c r="D301" s="276"/>
      <c r="E301" s="37"/>
      <c r="F301" s="37"/>
      <c r="G301" s="276"/>
      <c r="H301" s="276"/>
      <c r="I301" s="37"/>
      <c r="J301" s="37"/>
      <c r="K301" s="276"/>
      <c r="L301" s="276"/>
      <c r="M301" s="37"/>
      <c r="N301" s="37"/>
      <c r="O301" s="276"/>
      <c r="P301" s="276"/>
      <c r="Q301" s="37"/>
      <c r="R301" s="37"/>
      <c r="S301" s="276"/>
      <c r="T301" s="276"/>
      <c r="U301" s="267"/>
      <c r="V301" s="37"/>
      <c r="W301" s="276"/>
      <c r="X301" s="276"/>
      <c r="Y301" s="37"/>
      <c r="Z301" s="37"/>
      <c r="AA301" s="276"/>
      <c r="AB301" s="276"/>
      <c r="AC301" s="37"/>
      <c r="AD301" s="37"/>
      <c r="AE301" s="276"/>
      <c r="AF301" s="276"/>
      <c r="AG301" s="37"/>
      <c r="AH301" s="37"/>
      <c r="AI301" s="276"/>
      <c r="AJ301" s="276"/>
      <c r="AK301" s="37"/>
    </row>
    <row r="302" spans="1:37">
      <c r="A302" s="14"/>
      <c r="B302" s="259" t="s">
        <v>598</v>
      </c>
      <c r="C302" s="277">
        <v>4.8</v>
      </c>
      <c r="D302" s="277"/>
      <c r="E302" s="44"/>
      <c r="F302" s="44"/>
      <c r="G302" s="277">
        <v>5.4</v>
      </c>
      <c r="H302" s="277"/>
      <c r="I302" s="44"/>
      <c r="J302" s="44"/>
      <c r="K302" s="277" t="s">
        <v>710</v>
      </c>
      <c r="L302" s="277"/>
      <c r="M302" s="272" t="s">
        <v>305</v>
      </c>
      <c r="N302" s="44"/>
      <c r="O302" s="277" t="s">
        <v>306</v>
      </c>
      <c r="P302" s="277"/>
      <c r="Q302" s="44"/>
      <c r="R302" s="44"/>
      <c r="S302" s="277" t="s">
        <v>306</v>
      </c>
      <c r="T302" s="277"/>
      <c r="U302" s="44"/>
      <c r="V302" s="44"/>
      <c r="W302" s="277" t="s">
        <v>306</v>
      </c>
      <c r="X302" s="277"/>
      <c r="Y302" s="44"/>
      <c r="Z302" s="44"/>
      <c r="AA302" s="277" t="s">
        <v>306</v>
      </c>
      <c r="AB302" s="277"/>
      <c r="AC302" s="44"/>
      <c r="AD302" s="44"/>
      <c r="AE302" s="277">
        <v>0.7</v>
      </c>
      <c r="AF302" s="277"/>
      <c r="AG302" s="44"/>
      <c r="AH302" s="44"/>
      <c r="AI302" s="277">
        <v>7.8</v>
      </c>
      <c r="AJ302" s="277"/>
      <c r="AK302" s="44"/>
    </row>
    <row r="303" spans="1:37" ht="15.75" thickBot="1">
      <c r="A303" s="14"/>
      <c r="B303" s="259"/>
      <c r="C303" s="284"/>
      <c r="D303" s="284"/>
      <c r="E303" s="83"/>
      <c r="F303" s="44"/>
      <c r="G303" s="284"/>
      <c r="H303" s="284"/>
      <c r="I303" s="83"/>
      <c r="J303" s="44"/>
      <c r="K303" s="284"/>
      <c r="L303" s="284"/>
      <c r="M303" s="285"/>
      <c r="N303" s="44"/>
      <c r="O303" s="284"/>
      <c r="P303" s="284"/>
      <c r="Q303" s="83"/>
      <c r="R303" s="44"/>
      <c r="S303" s="284"/>
      <c r="T303" s="284"/>
      <c r="U303" s="83"/>
      <c r="V303" s="44"/>
      <c r="W303" s="284"/>
      <c r="X303" s="284"/>
      <c r="Y303" s="83"/>
      <c r="Z303" s="44"/>
      <c r="AA303" s="284"/>
      <c r="AB303" s="284"/>
      <c r="AC303" s="83"/>
      <c r="AD303" s="44"/>
      <c r="AE303" s="284"/>
      <c r="AF303" s="284"/>
      <c r="AG303" s="83"/>
      <c r="AH303" s="44"/>
      <c r="AI303" s="284"/>
      <c r="AJ303" s="284"/>
      <c r="AK303" s="83"/>
    </row>
    <row r="304" spans="1:37">
      <c r="A304" s="14"/>
      <c r="B304" s="267" t="s">
        <v>696</v>
      </c>
      <c r="C304" s="286" t="s">
        <v>281</v>
      </c>
      <c r="D304" s="288">
        <v>225.4</v>
      </c>
      <c r="E304" s="38"/>
      <c r="F304" s="37"/>
      <c r="G304" s="286" t="s">
        <v>281</v>
      </c>
      <c r="H304" s="288">
        <v>14.9</v>
      </c>
      <c r="I304" s="38"/>
      <c r="J304" s="37"/>
      <c r="K304" s="286" t="s">
        <v>281</v>
      </c>
      <c r="L304" s="288" t="s">
        <v>711</v>
      </c>
      <c r="M304" s="286" t="s">
        <v>305</v>
      </c>
      <c r="N304" s="37"/>
      <c r="O304" s="286" t="s">
        <v>281</v>
      </c>
      <c r="P304" s="288" t="s">
        <v>712</v>
      </c>
      <c r="Q304" s="286" t="s">
        <v>305</v>
      </c>
      <c r="R304" s="37"/>
      <c r="S304" s="286" t="s">
        <v>281</v>
      </c>
      <c r="T304" s="288" t="s">
        <v>713</v>
      </c>
      <c r="U304" s="286" t="s">
        <v>305</v>
      </c>
      <c r="V304" s="37"/>
      <c r="W304" s="286" t="s">
        <v>281</v>
      </c>
      <c r="X304" s="288">
        <v>1.4</v>
      </c>
      <c r="Y304" s="38"/>
      <c r="Z304" s="37"/>
      <c r="AA304" s="286" t="s">
        <v>281</v>
      </c>
      <c r="AB304" s="288">
        <v>8.5</v>
      </c>
      <c r="AC304" s="38"/>
      <c r="AD304" s="37"/>
      <c r="AE304" s="286" t="s">
        <v>281</v>
      </c>
      <c r="AF304" s="288">
        <v>0.1</v>
      </c>
      <c r="AG304" s="38"/>
      <c r="AH304" s="37"/>
      <c r="AI304" s="286" t="s">
        <v>281</v>
      </c>
      <c r="AJ304" s="288">
        <v>172.3</v>
      </c>
      <c r="AK304" s="38"/>
    </row>
    <row r="305" spans="1:37" ht="15.75" thickBot="1">
      <c r="A305" s="14"/>
      <c r="B305" s="267"/>
      <c r="C305" s="287"/>
      <c r="D305" s="289"/>
      <c r="E305" s="91"/>
      <c r="F305" s="37"/>
      <c r="G305" s="287"/>
      <c r="H305" s="289"/>
      <c r="I305" s="91"/>
      <c r="J305" s="37"/>
      <c r="K305" s="287"/>
      <c r="L305" s="289"/>
      <c r="M305" s="287"/>
      <c r="N305" s="37"/>
      <c r="O305" s="287"/>
      <c r="P305" s="289"/>
      <c r="Q305" s="287"/>
      <c r="R305" s="37"/>
      <c r="S305" s="287"/>
      <c r="T305" s="289"/>
      <c r="U305" s="287"/>
      <c r="V305" s="37"/>
      <c r="W305" s="287"/>
      <c r="X305" s="289"/>
      <c r="Y305" s="91"/>
      <c r="Z305" s="37"/>
      <c r="AA305" s="287"/>
      <c r="AB305" s="289"/>
      <c r="AC305" s="91"/>
      <c r="AD305" s="37"/>
      <c r="AE305" s="287"/>
      <c r="AF305" s="289"/>
      <c r="AG305" s="91"/>
      <c r="AH305" s="37"/>
      <c r="AI305" s="287"/>
      <c r="AJ305" s="289"/>
      <c r="AK305" s="91"/>
    </row>
    <row r="306" spans="1:37" ht="15.75" thickTop="1">
      <c r="A306" s="14"/>
      <c r="B306" s="246" t="s">
        <v>699</v>
      </c>
      <c r="C306" s="145"/>
      <c r="D306" s="145"/>
      <c r="E306" s="145"/>
      <c r="F306" s="12"/>
      <c r="G306" s="145"/>
      <c r="H306" s="145"/>
      <c r="I306" s="145"/>
      <c r="J306" s="12"/>
      <c r="K306" s="145"/>
      <c r="L306" s="145"/>
      <c r="M306" s="145"/>
      <c r="N306" s="12"/>
      <c r="O306" s="145"/>
      <c r="P306" s="145"/>
      <c r="Q306" s="145"/>
      <c r="R306" s="12"/>
      <c r="S306" s="145"/>
      <c r="T306" s="145"/>
      <c r="U306" s="145"/>
      <c r="V306" s="12"/>
      <c r="W306" s="145"/>
      <c r="X306" s="145"/>
      <c r="Y306" s="145"/>
      <c r="Z306" s="12"/>
      <c r="AA306" s="145"/>
      <c r="AB306" s="145"/>
      <c r="AC306" s="145"/>
      <c r="AD306" s="12"/>
      <c r="AE306" s="145"/>
      <c r="AF306" s="145"/>
      <c r="AG306" s="145"/>
      <c r="AH306" s="12"/>
      <c r="AI306" s="145"/>
      <c r="AJ306" s="145"/>
      <c r="AK306" s="145"/>
    </row>
    <row r="307" spans="1:37">
      <c r="A307" s="14"/>
      <c r="B307" s="264" t="s">
        <v>494</v>
      </c>
      <c r="C307" s="276">
        <v>2.4</v>
      </c>
      <c r="D307" s="276"/>
      <c r="E307" s="37"/>
      <c r="F307" s="37"/>
      <c r="G307" s="276">
        <v>10.7</v>
      </c>
      <c r="H307" s="276"/>
      <c r="I307" s="37"/>
      <c r="J307" s="37"/>
      <c r="K307" s="276" t="s">
        <v>366</v>
      </c>
      <c r="L307" s="276"/>
      <c r="M307" s="267" t="s">
        <v>305</v>
      </c>
      <c r="N307" s="37"/>
      <c r="O307" s="276" t="s">
        <v>306</v>
      </c>
      <c r="P307" s="276"/>
      <c r="Q307" s="37"/>
      <c r="R307" s="37"/>
      <c r="S307" s="276" t="s">
        <v>306</v>
      </c>
      <c r="T307" s="276"/>
      <c r="U307" s="37"/>
      <c r="V307" s="37"/>
      <c r="W307" s="276">
        <v>1.3</v>
      </c>
      <c r="X307" s="276"/>
      <c r="Y307" s="37"/>
      <c r="Z307" s="37"/>
      <c r="AA307" s="276" t="s">
        <v>306</v>
      </c>
      <c r="AB307" s="276"/>
      <c r="AC307" s="37"/>
      <c r="AD307" s="37"/>
      <c r="AE307" s="276" t="s">
        <v>306</v>
      </c>
      <c r="AF307" s="276"/>
      <c r="AG307" s="37"/>
      <c r="AH307" s="37"/>
      <c r="AI307" s="276">
        <v>14.1</v>
      </c>
      <c r="AJ307" s="276"/>
      <c r="AK307" s="37"/>
    </row>
    <row r="308" spans="1:37" ht="15.75" thickBot="1">
      <c r="A308" s="14"/>
      <c r="B308" s="264"/>
      <c r="C308" s="278"/>
      <c r="D308" s="278"/>
      <c r="E308" s="56"/>
      <c r="F308" s="37"/>
      <c r="G308" s="278"/>
      <c r="H308" s="278"/>
      <c r="I308" s="56"/>
      <c r="J308" s="37"/>
      <c r="K308" s="278"/>
      <c r="L308" s="278"/>
      <c r="M308" s="279"/>
      <c r="N308" s="37"/>
      <c r="O308" s="278"/>
      <c r="P308" s="278"/>
      <c r="Q308" s="56"/>
      <c r="R308" s="37"/>
      <c r="S308" s="278"/>
      <c r="T308" s="278"/>
      <c r="U308" s="56"/>
      <c r="V308" s="37"/>
      <c r="W308" s="278"/>
      <c r="X308" s="278"/>
      <c r="Y308" s="56"/>
      <c r="Z308" s="37"/>
      <c r="AA308" s="278"/>
      <c r="AB308" s="278"/>
      <c r="AC308" s="56"/>
      <c r="AD308" s="37"/>
      <c r="AE308" s="278"/>
      <c r="AF308" s="278"/>
      <c r="AG308" s="56"/>
      <c r="AH308" s="37"/>
      <c r="AI308" s="278"/>
      <c r="AJ308" s="278"/>
      <c r="AK308" s="56"/>
    </row>
    <row r="309" spans="1:37">
      <c r="A309" s="14"/>
      <c r="B309" s="272" t="s">
        <v>700</v>
      </c>
      <c r="C309" s="282" t="s">
        <v>281</v>
      </c>
      <c r="D309" s="280">
        <v>2.4</v>
      </c>
      <c r="E309" s="61"/>
      <c r="F309" s="44"/>
      <c r="G309" s="282" t="s">
        <v>281</v>
      </c>
      <c r="H309" s="280">
        <v>10.7</v>
      </c>
      <c r="I309" s="61"/>
      <c r="J309" s="44"/>
      <c r="K309" s="282" t="s">
        <v>281</v>
      </c>
      <c r="L309" s="280" t="s">
        <v>366</v>
      </c>
      <c r="M309" s="282" t="s">
        <v>305</v>
      </c>
      <c r="N309" s="44"/>
      <c r="O309" s="282" t="s">
        <v>281</v>
      </c>
      <c r="P309" s="280" t="s">
        <v>306</v>
      </c>
      <c r="Q309" s="61"/>
      <c r="R309" s="44"/>
      <c r="S309" s="282" t="s">
        <v>281</v>
      </c>
      <c r="T309" s="280" t="s">
        <v>306</v>
      </c>
      <c r="U309" s="61"/>
      <c r="V309" s="44"/>
      <c r="W309" s="282" t="s">
        <v>281</v>
      </c>
      <c r="X309" s="280">
        <v>1.3</v>
      </c>
      <c r="Y309" s="61"/>
      <c r="Z309" s="44"/>
      <c r="AA309" s="282" t="s">
        <v>281</v>
      </c>
      <c r="AB309" s="280" t="s">
        <v>306</v>
      </c>
      <c r="AC309" s="61"/>
      <c r="AD309" s="44"/>
      <c r="AE309" s="282" t="s">
        <v>281</v>
      </c>
      <c r="AF309" s="280" t="s">
        <v>306</v>
      </c>
      <c r="AG309" s="61"/>
      <c r="AH309" s="44"/>
      <c r="AI309" s="282" t="s">
        <v>281</v>
      </c>
      <c r="AJ309" s="280">
        <v>14.1</v>
      </c>
      <c r="AK309" s="61"/>
    </row>
    <row r="310" spans="1:37" ht="15.75" thickBot="1">
      <c r="A310" s="14"/>
      <c r="B310" s="272"/>
      <c r="C310" s="290"/>
      <c r="D310" s="291"/>
      <c r="E310" s="45"/>
      <c r="F310" s="44"/>
      <c r="G310" s="290"/>
      <c r="H310" s="291"/>
      <c r="I310" s="45"/>
      <c r="J310" s="44"/>
      <c r="K310" s="290"/>
      <c r="L310" s="291"/>
      <c r="M310" s="290"/>
      <c r="N310" s="44"/>
      <c r="O310" s="290"/>
      <c r="P310" s="291"/>
      <c r="Q310" s="45"/>
      <c r="R310" s="44"/>
      <c r="S310" s="290"/>
      <c r="T310" s="291"/>
      <c r="U310" s="45"/>
      <c r="V310" s="44"/>
      <c r="W310" s="290"/>
      <c r="X310" s="291"/>
      <c r="Y310" s="45"/>
      <c r="Z310" s="44"/>
      <c r="AA310" s="290"/>
      <c r="AB310" s="291"/>
      <c r="AC310" s="45"/>
      <c r="AD310" s="44"/>
      <c r="AE310" s="290"/>
      <c r="AF310" s="291"/>
      <c r="AG310" s="45"/>
      <c r="AH310" s="44"/>
      <c r="AI310" s="290"/>
      <c r="AJ310" s="291"/>
      <c r="AK310" s="45"/>
    </row>
    <row r="311" spans="1:37" ht="15.75" thickTop="1">
      <c r="A311" s="14"/>
      <c r="B311" s="275" t="s">
        <v>714</v>
      </c>
      <c r="C311" s="50"/>
      <c r="D311" s="50"/>
      <c r="E311" s="50"/>
      <c r="F311" s="24"/>
      <c r="G311" s="50"/>
      <c r="H311" s="50"/>
      <c r="I311" s="50"/>
      <c r="J311" s="24"/>
      <c r="K311" s="50"/>
      <c r="L311" s="50"/>
      <c r="M311" s="50"/>
      <c r="N311" s="24"/>
      <c r="O311" s="50"/>
      <c r="P311" s="50"/>
      <c r="Q311" s="50"/>
      <c r="R311" s="24"/>
      <c r="S311" s="50"/>
      <c r="T311" s="50"/>
      <c r="U311" s="50"/>
      <c r="V311" s="24"/>
      <c r="W311" s="50"/>
      <c r="X311" s="50"/>
      <c r="Y311" s="50"/>
      <c r="Z311" s="24"/>
      <c r="AA311" s="50"/>
      <c r="AB311" s="50"/>
      <c r="AC311" s="50"/>
      <c r="AD311" s="24"/>
      <c r="AE311" s="50"/>
      <c r="AF311" s="50"/>
      <c r="AG311" s="50"/>
      <c r="AH311" s="24"/>
      <c r="AI311" s="50"/>
      <c r="AJ311" s="50"/>
      <c r="AK311" s="50"/>
    </row>
    <row r="312" spans="1:37">
      <c r="A312" s="14"/>
      <c r="B312" s="44"/>
      <c r="C312" s="44"/>
      <c r="D312" s="44"/>
      <c r="E312" s="44"/>
      <c r="F312" s="44"/>
      <c r="G312" s="44"/>
      <c r="H312" s="44"/>
      <c r="I312" s="44"/>
      <c r="J312" s="44"/>
      <c r="K312" s="44"/>
      <c r="L312" s="44"/>
      <c r="M312" s="44"/>
      <c r="N312" s="44"/>
      <c r="O312" s="44"/>
      <c r="P312" s="44"/>
      <c r="Q312" s="44"/>
      <c r="R312" s="44"/>
      <c r="S312" s="44"/>
      <c r="T312" s="44"/>
      <c r="U312" s="44"/>
      <c r="V312" s="44"/>
      <c r="W312" s="44"/>
      <c r="X312" s="44"/>
      <c r="Y312" s="44"/>
      <c r="Z312" s="44"/>
      <c r="AA312" s="44"/>
      <c r="AB312" s="44"/>
      <c r="AC312" s="44"/>
      <c r="AD312" s="44"/>
      <c r="AE312" s="44"/>
      <c r="AF312" s="44"/>
      <c r="AG312" s="44"/>
      <c r="AH312" s="44"/>
      <c r="AI312" s="44"/>
      <c r="AJ312" s="44"/>
      <c r="AK312" s="44"/>
    </row>
    <row r="313" spans="1:37">
      <c r="A313" s="14"/>
      <c r="B313" s="21"/>
      <c r="C313" s="21"/>
    </row>
    <row r="314" spans="1:37" ht="22.5">
      <c r="A314" s="14"/>
      <c r="B314" s="146">
        <v>-1</v>
      </c>
      <c r="C314" s="180" t="s">
        <v>715</v>
      </c>
    </row>
    <row r="315" spans="1:37">
      <c r="A315" s="14"/>
      <c r="B315" s="21"/>
      <c r="C315" s="21"/>
    </row>
    <row r="316" spans="1:37" ht="135">
      <c r="A316" s="14"/>
      <c r="B316" s="146">
        <v>-2</v>
      </c>
      <c r="C316" s="180" t="s">
        <v>716</v>
      </c>
    </row>
    <row r="317" spans="1:37">
      <c r="A317" s="14"/>
      <c r="B317" s="21"/>
      <c r="C317" s="21"/>
    </row>
    <row r="318" spans="1:37" ht="22.5">
      <c r="A318" s="14"/>
      <c r="B318" s="146">
        <v>-3</v>
      </c>
      <c r="C318" s="180" t="s">
        <v>717</v>
      </c>
    </row>
    <row r="319" spans="1:37">
      <c r="A319" s="14"/>
      <c r="B319" s="21"/>
      <c r="C319" s="21"/>
    </row>
    <row r="320" spans="1:37" ht="78.75">
      <c r="A320" s="14"/>
      <c r="B320" s="146">
        <v>-4</v>
      </c>
      <c r="C320" s="180" t="s">
        <v>718</v>
      </c>
    </row>
  </sheetData>
  <mergeCells count="2037">
    <mergeCell ref="B312:AK312"/>
    <mergeCell ref="B236:AK236"/>
    <mergeCell ref="B237:AK237"/>
    <mergeCell ref="B238:AK238"/>
    <mergeCell ref="B239:AK239"/>
    <mergeCell ref="B240:AK240"/>
    <mergeCell ref="B277:AK277"/>
    <mergeCell ref="B230:AK230"/>
    <mergeCell ref="B231:AK231"/>
    <mergeCell ref="B232:AK232"/>
    <mergeCell ref="B233:AK233"/>
    <mergeCell ref="B234:AK234"/>
    <mergeCell ref="B235:AK235"/>
    <mergeCell ref="B224:AK224"/>
    <mergeCell ref="B225:AK225"/>
    <mergeCell ref="B226:AK226"/>
    <mergeCell ref="B227:AK227"/>
    <mergeCell ref="B228:AK228"/>
    <mergeCell ref="B229:AK229"/>
    <mergeCell ref="B202:AK202"/>
    <mergeCell ref="B203:AK203"/>
    <mergeCell ref="B204:AK204"/>
    <mergeCell ref="B205:AK205"/>
    <mergeCell ref="B206:AK206"/>
    <mergeCell ref="B223:AK223"/>
    <mergeCell ref="B181:AK181"/>
    <mergeCell ref="B182:AK182"/>
    <mergeCell ref="B183:AK183"/>
    <mergeCell ref="B184:AK184"/>
    <mergeCell ref="B185:AK185"/>
    <mergeCell ref="B201:AK201"/>
    <mergeCell ref="B157:AK157"/>
    <mergeCell ref="B158:AK158"/>
    <mergeCell ref="B159:AK159"/>
    <mergeCell ref="B160:AK160"/>
    <mergeCell ref="B161:AK161"/>
    <mergeCell ref="B162:AK162"/>
    <mergeCell ref="B85:AK85"/>
    <mergeCell ref="B86:AK86"/>
    <mergeCell ref="B151:AK151"/>
    <mergeCell ref="B154:AK154"/>
    <mergeCell ref="B155:AK155"/>
    <mergeCell ref="B156:AK156"/>
    <mergeCell ref="B7:AK7"/>
    <mergeCell ref="B10:AK10"/>
    <mergeCell ref="B13:AK13"/>
    <mergeCell ref="B16:AK16"/>
    <mergeCell ref="B81:AK81"/>
    <mergeCell ref="B84:AK84"/>
    <mergeCell ref="AE311:AG311"/>
    <mergeCell ref="AI311:AK311"/>
    <mergeCell ref="A1:A2"/>
    <mergeCell ref="B1:AK1"/>
    <mergeCell ref="B2:AK2"/>
    <mergeCell ref="B3:AK3"/>
    <mergeCell ref="A4:A320"/>
    <mergeCell ref="B4:AK4"/>
    <mergeCell ref="B5:AK5"/>
    <mergeCell ref="B6:AK6"/>
    <mergeCell ref="AI309:AI310"/>
    <mergeCell ref="AJ309:AJ310"/>
    <mergeCell ref="AK309:AK310"/>
    <mergeCell ref="C311:E311"/>
    <mergeCell ref="G311:I311"/>
    <mergeCell ref="K311:M311"/>
    <mergeCell ref="O311:Q311"/>
    <mergeCell ref="S311:U311"/>
    <mergeCell ref="W311:Y311"/>
    <mergeCell ref="AA311:AC311"/>
    <mergeCell ref="AC309:AC310"/>
    <mergeCell ref="AD309:AD310"/>
    <mergeCell ref="AE309:AE310"/>
    <mergeCell ref="AF309:AF310"/>
    <mergeCell ref="AG309:AG310"/>
    <mergeCell ref="AH309:AH310"/>
    <mergeCell ref="W309:W310"/>
    <mergeCell ref="X309:X310"/>
    <mergeCell ref="Y309:Y310"/>
    <mergeCell ref="Z309:Z310"/>
    <mergeCell ref="AA309:AA310"/>
    <mergeCell ref="AB309:AB310"/>
    <mergeCell ref="Q309:Q310"/>
    <mergeCell ref="R309:R310"/>
    <mergeCell ref="S309:S310"/>
    <mergeCell ref="T309:T310"/>
    <mergeCell ref="U309:U310"/>
    <mergeCell ref="V309:V310"/>
    <mergeCell ref="K309:K310"/>
    <mergeCell ref="L309:L310"/>
    <mergeCell ref="M309:M310"/>
    <mergeCell ref="N309:N310"/>
    <mergeCell ref="O309:O310"/>
    <mergeCell ref="P309:P310"/>
    <mergeCell ref="AK307:AK308"/>
    <mergeCell ref="B309:B310"/>
    <mergeCell ref="C309:C310"/>
    <mergeCell ref="D309:D310"/>
    <mergeCell ref="E309:E310"/>
    <mergeCell ref="F309:F310"/>
    <mergeCell ref="G309:G310"/>
    <mergeCell ref="H309:H310"/>
    <mergeCell ref="I309:I310"/>
    <mergeCell ref="J309:J310"/>
    <mergeCell ref="AC307:AC308"/>
    <mergeCell ref="AD307:AD308"/>
    <mergeCell ref="AE307:AF308"/>
    <mergeCell ref="AG307:AG308"/>
    <mergeCell ref="AH307:AH308"/>
    <mergeCell ref="AI307:AJ308"/>
    <mergeCell ref="U307:U308"/>
    <mergeCell ref="V307:V308"/>
    <mergeCell ref="W307:X308"/>
    <mergeCell ref="Y307:Y308"/>
    <mergeCell ref="Z307:Z308"/>
    <mergeCell ref="AA307:AB308"/>
    <mergeCell ref="M307:M308"/>
    <mergeCell ref="N307:N308"/>
    <mergeCell ref="O307:P308"/>
    <mergeCell ref="Q307:Q308"/>
    <mergeCell ref="R307:R308"/>
    <mergeCell ref="S307:T308"/>
    <mergeCell ref="AE306:AG306"/>
    <mergeCell ref="AI306:AK306"/>
    <mergeCell ref="B307:B308"/>
    <mergeCell ref="C307:D308"/>
    <mergeCell ref="E307:E308"/>
    <mergeCell ref="F307:F308"/>
    <mergeCell ref="G307:H308"/>
    <mergeCell ref="I307:I308"/>
    <mergeCell ref="J307:J308"/>
    <mergeCell ref="K307:L308"/>
    <mergeCell ref="AI304:AI305"/>
    <mergeCell ref="AJ304:AJ305"/>
    <mergeCell ref="AK304:AK305"/>
    <mergeCell ref="C306:E306"/>
    <mergeCell ref="G306:I306"/>
    <mergeCell ref="K306:M306"/>
    <mergeCell ref="O306:Q306"/>
    <mergeCell ref="S306:U306"/>
    <mergeCell ref="W306:Y306"/>
    <mergeCell ref="AA306:AC306"/>
    <mergeCell ref="AC304:AC305"/>
    <mergeCell ref="AD304:AD305"/>
    <mergeCell ref="AE304:AE305"/>
    <mergeCell ref="AF304:AF305"/>
    <mergeCell ref="AG304:AG305"/>
    <mergeCell ref="AH304:AH305"/>
    <mergeCell ref="W304:W305"/>
    <mergeCell ref="X304:X305"/>
    <mergeCell ref="Y304:Y305"/>
    <mergeCell ref="Z304:Z305"/>
    <mergeCell ref="AA304:AA305"/>
    <mergeCell ref="AB304:AB305"/>
    <mergeCell ref="Q304:Q305"/>
    <mergeCell ref="R304:R305"/>
    <mergeCell ref="S304:S305"/>
    <mergeCell ref="T304:T305"/>
    <mergeCell ref="U304:U305"/>
    <mergeCell ref="V304:V305"/>
    <mergeCell ref="K304:K305"/>
    <mergeCell ref="L304:L305"/>
    <mergeCell ref="M304:M305"/>
    <mergeCell ref="N304:N305"/>
    <mergeCell ref="O304:O305"/>
    <mergeCell ref="P304:P305"/>
    <mergeCell ref="AK302:AK303"/>
    <mergeCell ref="B304:B305"/>
    <mergeCell ref="C304:C305"/>
    <mergeCell ref="D304:D305"/>
    <mergeCell ref="E304:E305"/>
    <mergeCell ref="F304:F305"/>
    <mergeCell ref="G304:G305"/>
    <mergeCell ref="H304:H305"/>
    <mergeCell ref="I304:I305"/>
    <mergeCell ref="J304:J305"/>
    <mergeCell ref="AC302:AC303"/>
    <mergeCell ref="AD302:AD303"/>
    <mergeCell ref="AE302:AF303"/>
    <mergeCell ref="AG302:AG303"/>
    <mergeCell ref="AH302:AH303"/>
    <mergeCell ref="AI302:AJ303"/>
    <mergeCell ref="U302:U303"/>
    <mergeCell ref="V302:V303"/>
    <mergeCell ref="W302:X303"/>
    <mergeCell ref="Y302:Y303"/>
    <mergeCell ref="Z302:Z303"/>
    <mergeCell ref="AA302:AB303"/>
    <mergeCell ref="M302:M303"/>
    <mergeCell ref="N302:N303"/>
    <mergeCell ref="O302:P303"/>
    <mergeCell ref="Q302:Q303"/>
    <mergeCell ref="R302:R303"/>
    <mergeCell ref="S302:T303"/>
    <mergeCell ref="AI300:AJ301"/>
    <mergeCell ref="AK300:AK301"/>
    <mergeCell ref="B302:B303"/>
    <mergeCell ref="C302:D303"/>
    <mergeCell ref="E302:E303"/>
    <mergeCell ref="F302:F303"/>
    <mergeCell ref="G302:H303"/>
    <mergeCell ref="I302:I303"/>
    <mergeCell ref="J302:J303"/>
    <mergeCell ref="K302:L303"/>
    <mergeCell ref="AA300:AB301"/>
    <mergeCell ref="AC300:AC301"/>
    <mergeCell ref="AD300:AD301"/>
    <mergeCell ref="AE300:AF301"/>
    <mergeCell ref="AG300:AG301"/>
    <mergeCell ref="AH300:AH301"/>
    <mergeCell ref="S300:T301"/>
    <mergeCell ref="U300:U301"/>
    <mergeCell ref="V300:V301"/>
    <mergeCell ref="W300:X301"/>
    <mergeCell ref="Y300:Y301"/>
    <mergeCell ref="Z300:Z301"/>
    <mergeCell ref="K300:L301"/>
    <mergeCell ref="M300:M301"/>
    <mergeCell ref="N300:N301"/>
    <mergeCell ref="O300:P301"/>
    <mergeCell ref="Q300:Q301"/>
    <mergeCell ref="R300:R301"/>
    <mergeCell ref="AH298:AH299"/>
    <mergeCell ref="AI298:AJ299"/>
    <mergeCell ref="AK298:AK299"/>
    <mergeCell ref="B300:B301"/>
    <mergeCell ref="C300:D301"/>
    <mergeCell ref="E300:E301"/>
    <mergeCell ref="F300:F301"/>
    <mergeCell ref="G300:H301"/>
    <mergeCell ref="I300:I301"/>
    <mergeCell ref="J300:J301"/>
    <mergeCell ref="Z298:Z299"/>
    <mergeCell ref="AA298:AB299"/>
    <mergeCell ref="AC298:AC299"/>
    <mergeCell ref="AD298:AD299"/>
    <mergeCell ref="AE298:AF299"/>
    <mergeCell ref="AG298:AG299"/>
    <mergeCell ref="R298:R299"/>
    <mergeCell ref="S298:T299"/>
    <mergeCell ref="U298:U299"/>
    <mergeCell ref="V298:V299"/>
    <mergeCell ref="W298:X299"/>
    <mergeCell ref="Y298:Y299"/>
    <mergeCell ref="J298:J299"/>
    <mergeCell ref="K298:L299"/>
    <mergeCell ref="M298:M299"/>
    <mergeCell ref="N298:N299"/>
    <mergeCell ref="O298:P299"/>
    <mergeCell ref="Q298:Q299"/>
    <mergeCell ref="B298:B299"/>
    <mergeCell ref="C298:D299"/>
    <mergeCell ref="E298:E299"/>
    <mergeCell ref="F298:F299"/>
    <mergeCell ref="G298:H299"/>
    <mergeCell ref="I298:I299"/>
    <mergeCell ref="AD296:AD297"/>
    <mergeCell ref="AE296:AF297"/>
    <mergeCell ref="AG296:AG297"/>
    <mergeCell ref="AH296:AH297"/>
    <mergeCell ref="AI296:AJ297"/>
    <mergeCell ref="AK296:AK297"/>
    <mergeCell ref="V296:V297"/>
    <mergeCell ref="W296:X297"/>
    <mergeCell ref="Y296:Y297"/>
    <mergeCell ref="Z296:Z297"/>
    <mergeCell ref="AA296:AB297"/>
    <mergeCell ref="AC296:AC297"/>
    <mergeCell ref="N296:N297"/>
    <mergeCell ref="O296:P297"/>
    <mergeCell ref="Q296:Q297"/>
    <mergeCell ref="R296:R297"/>
    <mergeCell ref="S296:T297"/>
    <mergeCell ref="U296:U297"/>
    <mergeCell ref="AK294:AK295"/>
    <mergeCell ref="B296:B297"/>
    <mergeCell ref="C296:D297"/>
    <mergeCell ref="E296:E297"/>
    <mergeCell ref="F296:F297"/>
    <mergeCell ref="G296:H297"/>
    <mergeCell ref="I296:I297"/>
    <mergeCell ref="J296:J297"/>
    <mergeCell ref="K296:L297"/>
    <mergeCell ref="M296:M297"/>
    <mergeCell ref="AC294:AC295"/>
    <mergeCell ref="AD294:AD295"/>
    <mergeCell ref="AE294:AF295"/>
    <mergeCell ref="AG294:AG295"/>
    <mergeCell ref="AH294:AH295"/>
    <mergeCell ref="AI294:AJ295"/>
    <mergeCell ref="U294:U295"/>
    <mergeCell ref="V294:V295"/>
    <mergeCell ref="W294:X295"/>
    <mergeCell ref="Y294:Y295"/>
    <mergeCell ref="Z294:Z295"/>
    <mergeCell ref="AA294:AB295"/>
    <mergeCell ref="M294:M295"/>
    <mergeCell ref="N294:N295"/>
    <mergeCell ref="O294:P295"/>
    <mergeCell ref="Q294:Q295"/>
    <mergeCell ref="R294:R295"/>
    <mergeCell ref="S294:T295"/>
    <mergeCell ref="AI292:AJ293"/>
    <mergeCell ref="AK292:AK293"/>
    <mergeCell ref="B294:B295"/>
    <mergeCell ref="C294:D295"/>
    <mergeCell ref="E294:E295"/>
    <mergeCell ref="F294:F295"/>
    <mergeCell ref="G294:H295"/>
    <mergeCell ref="I294:I295"/>
    <mergeCell ref="J294:J295"/>
    <mergeCell ref="K294:L295"/>
    <mergeCell ref="AA292:AB293"/>
    <mergeCell ref="AC292:AC293"/>
    <mergeCell ref="AD292:AD293"/>
    <mergeCell ref="AE292:AF293"/>
    <mergeCell ref="AG292:AG293"/>
    <mergeCell ref="AH292:AH293"/>
    <mergeCell ref="S292:T293"/>
    <mergeCell ref="U292:U293"/>
    <mergeCell ref="V292:V293"/>
    <mergeCell ref="W292:X293"/>
    <mergeCell ref="Y292:Y293"/>
    <mergeCell ref="Z292:Z293"/>
    <mergeCell ref="K292:L293"/>
    <mergeCell ref="M292:M293"/>
    <mergeCell ref="N292:N293"/>
    <mergeCell ref="O292:P293"/>
    <mergeCell ref="Q292:Q293"/>
    <mergeCell ref="R292:R293"/>
    <mergeCell ref="AH290:AH291"/>
    <mergeCell ref="AI290:AJ291"/>
    <mergeCell ref="AK290:AK291"/>
    <mergeCell ref="B292:B293"/>
    <mergeCell ref="C292:D293"/>
    <mergeCell ref="E292:E293"/>
    <mergeCell ref="F292:F293"/>
    <mergeCell ref="G292:H293"/>
    <mergeCell ref="I292:I293"/>
    <mergeCell ref="J292:J293"/>
    <mergeCell ref="Z290:Z291"/>
    <mergeCell ref="AA290:AB291"/>
    <mergeCell ref="AC290:AC291"/>
    <mergeCell ref="AD290:AD291"/>
    <mergeCell ref="AE290:AF291"/>
    <mergeCell ref="AG290:AG291"/>
    <mergeCell ref="R290:R291"/>
    <mergeCell ref="S290:T291"/>
    <mergeCell ref="U290:U291"/>
    <mergeCell ref="V290:V291"/>
    <mergeCell ref="W290:X291"/>
    <mergeCell ref="Y290:Y291"/>
    <mergeCell ref="J290:J291"/>
    <mergeCell ref="K290:L291"/>
    <mergeCell ref="M290:M291"/>
    <mergeCell ref="N290:N291"/>
    <mergeCell ref="O290:P291"/>
    <mergeCell ref="Q290:Q291"/>
    <mergeCell ref="AH288:AH289"/>
    <mergeCell ref="AI288:AI289"/>
    <mergeCell ref="AJ288:AJ289"/>
    <mergeCell ref="AK288:AK289"/>
    <mergeCell ref="B290:B291"/>
    <mergeCell ref="C290:D291"/>
    <mergeCell ref="E290:E291"/>
    <mergeCell ref="F290:F291"/>
    <mergeCell ref="G290:H291"/>
    <mergeCell ref="I290:I291"/>
    <mergeCell ref="AB288:AB289"/>
    <mergeCell ref="AC288:AC289"/>
    <mergeCell ref="AD288:AD289"/>
    <mergeCell ref="AE288:AE289"/>
    <mergeCell ref="AF288:AF289"/>
    <mergeCell ref="AG288:AG289"/>
    <mergeCell ref="V288:V289"/>
    <mergeCell ref="W288:W289"/>
    <mergeCell ref="X288:X289"/>
    <mergeCell ref="Y288:Y289"/>
    <mergeCell ref="Z288:Z289"/>
    <mergeCell ref="AA288:AA289"/>
    <mergeCell ref="P288:P289"/>
    <mergeCell ref="Q288:Q289"/>
    <mergeCell ref="R288:R289"/>
    <mergeCell ref="S288:S289"/>
    <mergeCell ref="T288:T289"/>
    <mergeCell ref="U288:U289"/>
    <mergeCell ref="J288:J289"/>
    <mergeCell ref="K288:K289"/>
    <mergeCell ref="L288:L289"/>
    <mergeCell ref="M288:M289"/>
    <mergeCell ref="N288:N289"/>
    <mergeCell ref="O288:O289"/>
    <mergeCell ref="AE287:AG287"/>
    <mergeCell ref="AI287:AK287"/>
    <mergeCell ref="B288:B289"/>
    <mergeCell ref="C288:C289"/>
    <mergeCell ref="D288:D289"/>
    <mergeCell ref="E288:E289"/>
    <mergeCell ref="F288:F289"/>
    <mergeCell ref="G288:G289"/>
    <mergeCell ref="H288:H289"/>
    <mergeCell ref="I288:I289"/>
    <mergeCell ref="AA286:AC286"/>
    <mergeCell ref="AE286:AG286"/>
    <mergeCell ref="AI286:AK286"/>
    <mergeCell ref="C287:E287"/>
    <mergeCell ref="G287:I287"/>
    <mergeCell ref="K287:M287"/>
    <mergeCell ref="O287:Q287"/>
    <mergeCell ref="S287:U287"/>
    <mergeCell ref="W287:Y287"/>
    <mergeCell ref="AA287:AC287"/>
    <mergeCell ref="C286:E286"/>
    <mergeCell ref="G286:I286"/>
    <mergeCell ref="K286:M286"/>
    <mergeCell ref="O286:Q286"/>
    <mergeCell ref="S286:U286"/>
    <mergeCell ref="W286:Y286"/>
    <mergeCell ref="AE282:AG282"/>
    <mergeCell ref="AE283:AG283"/>
    <mergeCell ref="AE284:AG284"/>
    <mergeCell ref="AE285:AG285"/>
    <mergeCell ref="AH282:AH285"/>
    <mergeCell ref="AI282:AK285"/>
    <mergeCell ref="Z282:Z285"/>
    <mergeCell ref="AA282:AC282"/>
    <mergeCell ref="AA283:AC283"/>
    <mergeCell ref="AA284:AC284"/>
    <mergeCell ref="AA285:AC285"/>
    <mergeCell ref="AD282:AD285"/>
    <mergeCell ref="R282:R285"/>
    <mergeCell ref="S282:U285"/>
    <mergeCell ref="V282:V285"/>
    <mergeCell ref="W282:Y282"/>
    <mergeCell ref="W283:Y283"/>
    <mergeCell ref="W284:Y284"/>
    <mergeCell ref="W285:Y285"/>
    <mergeCell ref="K282:M282"/>
    <mergeCell ref="K283:M283"/>
    <mergeCell ref="K284:M284"/>
    <mergeCell ref="K285:M285"/>
    <mergeCell ref="N282:N285"/>
    <mergeCell ref="O282:Q282"/>
    <mergeCell ref="O283:Q283"/>
    <mergeCell ref="O284:Q284"/>
    <mergeCell ref="O285:Q285"/>
    <mergeCell ref="AE281:AG281"/>
    <mergeCell ref="AI281:AK281"/>
    <mergeCell ref="B282:B285"/>
    <mergeCell ref="C282:E285"/>
    <mergeCell ref="F282:F285"/>
    <mergeCell ref="G282:I282"/>
    <mergeCell ref="G283:I283"/>
    <mergeCell ref="G284:I284"/>
    <mergeCell ref="G285:I285"/>
    <mergeCell ref="J282:J285"/>
    <mergeCell ref="C281:E281"/>
    <mergeCell ref="G281:I281"/>
    <mergeCell ref="K281:M281"/>
    <mergeCell ref="O281:Q281"/>
    <mergeCell ref="S281:U281"/>
    <mergeCell ref="W281:AC281"/>
    <mergeCell ref="AG275:AG276"/>
    <mergeCell ref="AH275:AH276"/>
    <mergeCell ref="AI275:AI276"/>
    <mergeCell ref="AJ275:AJ276"/>
    <mergeCell ref="AK275:AK276"/>
    <mergeCell ref="B279:AK279"/>
    <mergeCell ref="B278:AK278"/>
    <mergeCell ref="AA275:AA276"/>
    <mergeCell ref="AB275:AB276"/>
    <mergeCell ref="AC275:AC276"/>
    <mergeCell ref="AD275:AD276"/>
    <mergeCell ref="AE275:AE276"/>
    <mergeCell ref="AF275:AF276"/>
    <mergeCell ref="U275:U276"/>
    <mergeCell ref="V275:V276"/>
    <mergeCell ref="W275:W276"/>
    <mergeCell ref="X275:X276"/>
    <mergeCell ref="Y275:Y276"/>
    <mergeCell ref="Z275:Z276"/>
    <mergeCell ref="O275:O276"/>
    <mergeCell ref="P275:P276"/>
    <mergeCell ref="Q275:Q276"/>
    <mergeCell ref="R275:R276"/>
    <mergeCell ref="S275:S276"/>
    <mergeCell ref="T275:T276"/>
    <mergeCell ref="I275:I276"/>
    <mergeCell ref="J275:J276"/>
    <mergeCell ref="K275:K276"/>
    <mergeCell ref="L275:L276"/>
    <mergeCell ref="M275:M276"/>
    <mergeCell ref="N275:N276"/>
    <mergeCell ref="AH273:AH274"/>
    <mergeCell ref="AI273:AJ274"/>
    <mergeCell ref="AK273:AK274"/>
    <mergeCell ref="B275:B276"/>
    <mergeCell ref="C275:C276"/>
    <mergeCell ref="D275:D276"/>
    <mergeCell ref="E275:E276"/>
    <mergeCell ref="F275:F276"/>
    <mergeCell ref="G275:G276"/>
    <mergeCell ref="H275:H276"/>
    <mergeCell ref="Z273:Z274"/>
    <mergeCell ref="AA273:AB274"/>
    <mergeCell ref="AC273:AC274"/>
    <mergeCell ref="AD273:AD274"/>
    <mergeCell ref="AE273:AF274"/>
    <mergeCell ref="AG273:AG274"/>
    <mergeCell ref="R273:R274"/>
    <mergeCell ref="S273:T274"/>
    <mergeCell ref="U273:U274"/>
    <mergeCell ref="V273:V274"/>
    <mergeCell ref="W273:X274"/>
    <mergeCell ref="Y273:Y274"/>
    <mergeCell ref="J273:J274"/>
    <mergeCell ref="K273:L274"/>
    <mergeCell ref="M273:M274"/>
    <mergeCell ref="N273:N274"/>
    <mergeCell ref="O273:P274"/>
    <mergeCell ref="Q273:Q274"/>
    <mergeCell ref="W272:Y272"/>
    <mergeCell ref="AA272:AC272"/>
    <mergeCell ref="AE272:AG272"/>
    <mergeCell ref="AI272:AK272"/>
    <mergeCell ref="B273:B274"/>
    <mergeCell ref="C273:D274"/>
    <mergeCell ref="E273:E274"/>
    <mergeCell ref="F273:F274"/>
    <mergeCell ref="G273:H274"/>
    <mergeCell ref="I273:I274"/>
    <mergeCell ref="AG270:AG271"/>
    <mergeCell ref="AH270:AH271"/>
    <mergeCell ref="AI270:AI271"/>
    <mergeCell ref="AJ270:AJ271"/>
    <mergeCell ref="AK270:AK271"/>
    <mergeCell ref="C272:E272"/>
    <mergeCell ref="G272:I272"/>
    <mergeCell ref="K272:M272"/>
    <mergeCell ref="O272:Q272"/>
    <mergeCell ref="S272:U272"/>
    <mergeCell ref="AA270:AA271"/>
    <mergeCell ref="AB270:AB271"/>
    <mergeCell ref="AC270:AC271"/>
    <mergeCell ref="AD270:AD271"/>
    <mergeCell ref="AE270:AE271"/>
    <mergeCell ref="AF270:AF271"/>
    <mergeCell ref="U270:U271"/>
    <mergeCell ref="V270:V271"/>
    <mergeCell ref="W270:W271"/>
    <mergeCell ref="X270:X271"/>
    <mergeCell ref="Y270:Y271"/>
    <mergeCell ref="Z270:Z271"/>
    <mergeCell ref="O270:O271"/>
    <mergeCell ref="P270:P271"/>
    <mergeCell ref="Q270:Q271"/>
    <mergeCell ref="R270:R271"/>
    <mergeCell ref="S270:S271"/>
    <mergeCell ref="T270:T271"/>
    <mergeCell ref="I270:I271"/>
    <mergeCell ref="J270:J271"/>
    <mergeCell ref="K270:K271"/>
    <mergeCell ref="L270:L271"/>
    <mergeCell ref="M270:M271"/>
    <mergeCell ref="N270:N271"/>
    <mergeCell ref="AH268:AH269"/>
    <mergeCell ref="AI268:AJ269"/>
    <mergeCell ref="AK268:AK269"/>
    <mergeCell ref="B270:B271"/>
    <mergeCell ref="C270:C271"/>
    <mergeCell ref="D270:D271"/>
    <mergeCell ref="E270:E271"/>
    <mergeCell ref="F270:F271"/>
    <mergeCell ref="G270:G271"/>
    <mergeCell ref="H270:H271"/>
    <mergeCell ref="Z268:Z269"/>
    <mergeCell ref="AA268:AB269"/>
    <mergeCell ref="AC268:AC269"/>
    <mergeCell ref="AD268:AD269"/>
    <mergeCell ref="AE268:AF269"/>
    <mergeCell ref="AG268:AG269"/>
    <mergeCell ref="R268:R269"/>
    <mergeCell ref="S268:T269"/>
    <mergeCell ref="U268:U269"/>
    <mergeCell ref="V268:V269"/>
    <mergeCell ref="W268:X269"/>
    <mergeCell ref="Y268:Y269"/>
    <mergeCell ref="J268:J269"/>
    <mergeCell ref="K268:L269"/>
    <mergeCell ref="M268:M269"/>
    <mergeCell ref="N268:N269"/>
    <mergeCell ref="O268:P269"/>
    <mergeCell ref="Q268:Q269"/>
    <mergeCell ref="B268:B269"/>
    <mergeCell ref="C268:D269"/>
    <mergeCell ref="E268:E269"/>
    <mergeCell ref="F268:F269"/>
    <mergeCell ref="G268:H269"/>
    <mergeCell ref="I268:I269"/>
    <mergeCell ref="AD266:AD267"/>
    <mergeCell ref="AE266:AF267"/>
    <mergeCell ref="AG266:AG267"/>
    <mergeCell ref="AH266:AH267"/>
    <mergeCell ref="AI266:AJ267"/>
    <mergeCell ref="AK266:AK267"/>
    <mergeCell ref="V266:V267"/>
    <mergeCell ref="W266:X267"/>
    <mergeCell ref="Y266:Y267"/>
    <mergeCell ref="Z266:Z267"/>
    <mergeCell ref="AA266:AB267"/>
    <mergeCell ref="AC266:AC267"/>
    <mergeCell ref="N266:N267"/>
    <mergeCell ref="O266:P267"/>
    <mergeCell ref="Q266:Q267"/>
    <mergeCell ref="R266:R267"/>
    <mergeCell ref="S266:T267"/>
    <mergeCell ref="U266:U267"/>
    <mergeCell ref="AK264:AK265"/>
    <mergeCell ref="B266:B267"/>
    <mergeCell ref="C266:D267"/>
    <mergeCell ref="E266:E267"/>
    <mergeCell ref="F266:F267"/>
    <mergeCell ref="G266:H267"/>
    <mergeCell ref="I266:I267"/>
    <mergeCell ref="J266:J267"/>
    <mergeCell ref="K266:L267"/>
    <mergeCell ref="M266:M267"/>
    <mergeCell ref="AC264:AC265"/>
    <mergeCell ref="AD264:AD265"/>
    <mergeCell ref="AE264:AF265"/>
    <mergeCell ref="AG264:AG265"/>
    <mergeCell ref="AH264:AH265"/>
    <mergeCell ref="AI264:AJ265"/>
    <mergeCell ref="U264:U265"/>
    <mergeCell ref="V264:V265"/>
    <mergeCell ref="W264:X265"/>
    <mergeCell ref="Y264:Y265"/>
    <mergeCell ref="Z264:Z265"/>
    <mergeCell ref="AA264:AB265"/>
    <mergeCell ref="M264:M265"/>
    <mergeCell ref="N264:N265"/>
    <mergeCell ref="O264:P265"/>
    <mergeCell ref="Q264:Q265"/>
    <mergeCell ref="R264:R265"/>
    <mergeCell ref="S264:T265"/>
    <mergeCell ref="AI262:AJ263"/>
    <mergeCell ref="AK262:AK263"/>
    <mergeCell ref="B264:B265"/>
    <mergeCell ref="C264:D265"/>
    <mergeCell ref="E264:E265"/>
    <mergeCell ref="F264:F265"/>
    <mergeCell ref="G264:H265"/>
    <mergeCell ref="I264:I265"/>
    <mergeCell ref="J264:J265"/>
    <mergeCell ref="K264:L265"/>
    <mergeCell ref="AA262:AB263"/>
    <mergeCell ref="AC262:AC263"/>
    <mergeCell ref="AD262:AD263"/>
    <mergeCell ref="AE262:AF263"/>
    <mergeCell ref="AG262:AG263"/>
    <mergeCell ref="AH262:AH263"/>
    <mergeCell ref="S262:T263"/>
    <mergeCell ref="U262:U263"/>
    <mergeCell ref="V262:V263"/>
    <mergeCell ref="W262:X263"/>
    <mergeCell ref="Y262:Y263"/>
    <mergeCell ref="Z262:Z263"/>
    <mergeCell ref="K262:L263"/>
    <mergeCell ref="M262:M263"/>
    <mergeCell ref="N262:N263"/>
    <mergeCell ref="O262:P263"/>
    <mergeCell ref="Q262:Q263"/>
    <mergeCell ref="R262:R263"/>
    <mergeCell ref="AH260:AH261"/>
    <mergeCell ref="AI260:AJ261"/>
    <mergeCell ref="AK260:AK261"/>
    <mergeCell ref="B262:B263"/>
    <mergeCell ref="C262:D263"/>
    <mergeCell ref="E262:E263"/>
    <mergeCell ref="F262:F263"/>
    <mergeCell ref="G262:H263"/>
    <mergeCell ref="I262:I263"/>
    <mergeCell ref="J262:J263"/>
    <mergeCell ref="Z260:Z261"/>
    <mergeCell ref="AA260:AB261"/>
    <mergeCell ref="AC260:AC261"/>
    <mergeCell ref="AD260:AD261"/>
    <mergeCell ref="AE260:AF261"/>
    <mergeCell ref="AG260:AG261"/>
    <mergeCell ref="R260:R261"/>
    <mergeCell ref="S260:T261"/>
    <mergeCell ref="U260:U261"/>
    <mergeCell ref="V260:V261"/>
    <mergeCell ref="W260:X261"/>
    <mergeCell ref="Y260:Y261"/>
    <mergeCell ref="J260:J261"/>
    <mergeCell ref="K260:L261"/>
    <mergeCell ref="M260:M261"/>
    <mergeCell ref="N260:N261"/>
    <mergeCell ref="O260:P261"/>
    <mergeCell ref="Q260:Q261"/>
    <mergeCell ref="B260:B261"/>
    <mergeCell ref="C260:D261"/>
    <mergeCell ref="E260:E261"/>
    <mergeCell ref="F260:F261"/>
    <mergeCell ref="G260:H261"/>
    <mergeCell ref="I260:I261"/>
    <mergeCell ref="AD258:AD259"/>
    <mergeCell ref="AE258:AF259"/>
    <mergeCell ref="AG258:AG259"/>
    <mergeCell ref="AH258:AH259"/>
    <mergeCell ref="AI258:AJ259"/>
    <mergeCell ref="AK258:AK259"/>
    <mergeCell ref="V258:V259"/>
    <mergeCell ref="W258:X259"/>
    <mergeCell ref="Y258:Y259"/>
    <mergeCell ref="Z258:Z259"/>
    <mergeCell ref="AA258:AB259"/>
    <mergeCell ref="AC258:AC259"/>
    <mergeCell ref="N258:N259"/>
    <mergeCell ref="O258:P259"/>
    <mergeCell ref="Q258:Q259"/>
    <mergeCell ref="R258:R259"/>
    <mergeCell ref="S258:T259"/>
    <mergeCell ref="U258:U259"/>
    <mergeCell ref="AK256:AK257"/>
    <mergeCell ref="B258:B259"/>
    <mergeCell ref="C258:D259"/>
    <mergeCell ref="E258:E259"/>
    <mergeCell ref="F258:F259"/>
    <mergeCell ref="G258:H259"/>
    <mergeCell ref="I258:I259"/>
    <mergeCell ref="J258:J259"/>
    <mergeCell ref="K258:L259"/>
    <mergeCell ref="M258:M259"/>
    <mergeCell ref="AC256:AC257"/>
    <mergeCell ref="AD256:AD257"/>
    <mergeCell ref="AE256:AF257"/>
    <mergeCell ref="AG256:AG257"/>
    <mergeCell ref="AH256:AH257"/>
    <mergeCell ref="AI256:AJ257"/>
    <mergeCell ref="U256:U257"/>
    <mergeCell ref="V256:V257"/>
    <mergeCell ref="W256:X257"/>
    <mergeCell ref="Y256:Y257"/>
    <mergeCell ref="Z256:Z257"/>
    <mergeCell ref="AA256:AB257"/>
    <mergeCell ref="M256:M257"/>
    <mergeCell ref="N256:N257"/>
    <mergeCell ref="O256:P257"/>
    <mergeCell ref="Q256:Q257"/>
    <mergeCell ref="R256:R257"/>
    <mergeCell ref="S256:T257"/>
    <mergeCell ref="AI254:AJ255"/>
    <mergeCell ref="AK254:AK255"/>
    <mergeCell ref="B256:B257"/>
    <mergeCell ref="C256:D257"/>
    <mergeCell ref="E256:E257"/>
    <mergeCell ref="F256:F257"/>
    <mergeCell ref="G256:H257"/>
    <mergeCell ref="I256:I257"/>
    <mergeCell ref="J256:J257"/>
    <mergeCell ref="K256:L257"/>
    <mergeCell ref="AA254:AB255"/>
    <mergeCell ref="AC254:AC255"/>
    <mergeCell ref="AD254:AD255"/>
    <mergeCell ref="AE254:AF255"/>
    <mergeCell ref="AG254:AG255"/>
    <mergeCell ref="AH254:AH255"/>
    <mergeCell ref="S254:T255"/>
    <mergeCell ref="U254:U255"/>
    <mergeCell ref="V254:V255"/>
    <mergeCell ref="W254:X255"/>
    <mergeCell ref="Y254:Y255"/>
    <mergeCell ref="Z254:Z255"/>
    <mergeCell ref="K254:L255"/>
    <mergeCell ref="M254:M255"/>
    <mergeCell ref="N254:N255"/>
    <mergeCell ref="O254:P255"/>
    <mergeCell ref="Q254:Q255"/>
    <mergeCell ref="R254:R255"/>
    <mergeCell ref="AH252:AH253"/>
    <mergeCell ref="AI252:AJ253"/>
    <mergeCell ref="AK252:AK253"/>
    <mergeCell ref="B254:B255"/>
    <mergeCell ref="C254:D255"/>
    <mergeCell ref="E254:E255"/>
    <mergeCell ref="F254:F255"/>
    <mergeCell ref="G254:H255"/>
    <mergeCell ref="I254:I255"/>
    <mergeCell ref="J254:J255"/>
    <mergeCell ref="Z252:Z253"/>
    <mergeCell ref="AA252:AB253"/>
    <mergeCell ref="AC252:AC253"/>
    <mergeCell ref="AD252:AD253"/>
    <mergeCell ref="AE252:AF253"/>
    <mergeCell ref="AG252:AG253"/>
    <mergeCell ref="R252:R253"/>
    <mergeCell ref="S252:T253"/>
    <mergeCell ref="U252:U253"/>
    <mergeCell ref="V252:V253"/>
    <mergeCell ref="W252:X253"/>
    <mergeCell ref="Y252:Y253"/>
    <mergeCell ref="J252:J253"/>
    <mergeCell ref="K252:L253"/>
    <mergeCell ref="M252:M253"/>
    <mergeCell ref="N252:N253"/>
    <mergeCell ref="O252:P253"/>
    <mergeCell ref="Q252:Q253"/>
    <mergeCell ref="B252:B253"/>
    <mergeCell ref="C252:D253"/>
    <mergeCell ref="E252:E253"/>
    <mergeCell ref="F252:F253"/>
    <mergeCell ref="G252:H253"/>
    <mergeCell ref="I252:I253"/>
    <mergeCell ref="AF250:AF251"/>
    <mergeCell ref="AG250:AG251"/>
    <mergeCell ref="AH250:AH251"/>
    <mergeCell ref="AI250:AI251"/>
    <mergeCell ref="AJ250:AJ251"/>
    <mergeCell ref="AK250:AK251"/>
    <mergeCell ref="Z250:Z251"/>
    <mergeCell ref="AA250:AA251"/>
    <mergeCell ref="AB250:AB251"/>
    <mergeCell ref="AC250:AC251"/>
    <mergeCell ref="AD250:AD251"/>
    <mergeCell ref="AE250:AE251"/>
    <mergeCell ref="T250:T251"/>
    <mergeCell ref="U250:U251"/>
    <mergeCell ref="V250:V251"/>
    <mergeCell ref="W250:W251"/>
    <mergeCell ref="X250:X251"/>
    <mergeCell ref="Y250:Y251"/>
    <mergeCell ref="N250:N251"/>
    <mergeCell ref="O250:O251"/>
    <mergeCell ref="P250:P251"/>
    <mergeCell ref="Q250:Q251"/>
    <mergeCell ref="R250:R251"/>
    <mergeCell ref="S250:S251"/>
    <mergeCell ref="H250:H251"/>
    <mergeCell ref="I250:I251"/>
    <mergeCell ref="J250:J251"/>
    <mergeCell ref="K250:K251"/>
    <mergeCell ref="L250:L251"/>
    <mergeCell ref="M250:M251"/>
    <mergeCell ref="B250:B251"/>
    <mergeCell ref="C250:C251"/>
    <mergeCell ref="D250:D251"/>
    <mergeCell ref="E250:E251"/>
    <mergeCell ref="F250:F251"/>
    <mergeCell ref="G250:G251"/>
    <mergeCell ref="AI248:AK248"/>
    <mergeCell ref="C249:E249"/>
    <mergeCell ref="G249:I249"/>
    <mergeCell ref="K249:M249"/>
    <mergeCell ref="O249:Q249"/>
    <mergeCell ref="S249:U249"/>
    <mergeCell ref="W249:Y249"/>
    <mergeCell ref="AA249:AC249"/>
    <mergeCell ref="AE249:AG249"/>
    <mergeCell ref="AI249:AK249"/>
    <mergeCell ref="AH244:AH247"/>
    <mergeCell ref="AI244:AK247"/>
    <mergeCell ref="C248:E248"/>
    <mergeCell ref="G248:I248"/>
    <mergeCell ref="K248:M248"/>
    <mergeCell ref="O248:Q248"/>
    <mergeCell ref="S248:U248"/>
    <mergeCell ref="W248:Y248"/>
    <mergeCell ref="AA248:AC248"/>
    <mergeCell ref="AE248:AG248"/>
    <mergeCell ref="AA244:AC244"/>
    <mergeCell ref="AA245:AC245"/>
    <mergeCell ref="AA246:AC246"/>
    <mergeCell ref="AA247:AC247"/>
    <mergeCell ref="AD244:AD247"/>
    <mergeCell ref="AE244:AG244"/>
    <mergeCell ref="AE245:AG245"/>
    <mergeCell ref="AE246:AG246"/>
    <mergeCell ref="AE247:AG247"/>
    <mergeCell ref="V244:V247"/>
    <mergeCell ref="W244:Y244"/>
    <mergeCell ref="W245:Y245"/>
    <mergeCell ref="W246:Y246"/>
    <mergeCell ref="W247:Y247"/>
    <mergeCell ref="Z244:Z247"/>
    <mergeCell ref="O244:Q244"/>
    <mergeCell ref="O245:Q245"/>
    <mergeCell ref="O246:Q246"/>
    <mergeCell ref="O247:Q247"/>
    <mergeCell ref="R244:R247"/>
    <mergeCell ref="S244:U247"/>
    <mergeCell ref="J244:J247"/>
    <mergeCell ref="K244:M244"/>
    <mergeCell ref="K245:M245"/>
    <mergeCell ref="K246:M246"/>
    <mergeCell ref="K247:M247"/>
    <mergeCell ref="N244:N247"/>
    <mergeCell ref="B244:B247"/>
    <mergeCell ref="C244:E247"/>
    <mergeCell ref="F244:F247"/>
    <mergeCell ref="G244:I244"/>
    <mergeCell ref="G245:I245"/>
    <mergeCell ref="G246:I246"/>
    <mergeCell ref="G247:I247"/>
    <mergeCell ref="B241:AK241"/>
    <mergeCell ref="C243:E243"/>
    <mergeCell ref="G243:I243"/>
    <mergeCell ref="K243:M243"/>
    <mergeCell ref="O243:Q243"/>
    <mergeCell ref="S243:U243"/>
    <mergeCell ref="W243:AC243"/>
    <mergeCell ref="AE243:AG243"/>
    <mergeCell ref="AI243:AK243"/>
    <mergeCell ref="C219:D219"/>
    <mergeCell ref="F219:G219"/>
    <mergeCell ref="B221:B222"/>
    <mergeCell ref="C221:C222"/>
    <mergeCell ref="D221:D222"/>
    <mergeCell ref="E221:E222"/>
    <mergeCell ref="F221:F222"/>
    <mergeCell ref="G221:G222"/>
    <mergeCell ref="B217:B218"/>
    <mergeCell ref="C217:C218"/>
    <mergeCell ref="D217:D218"/>
    <mergeCell ref="E217:E218"/>
    <mergeCell ref="F217:F218"/>
    <mergeCell ref="G217:G218"/>
    <mergeCell ref="B215:B216"/>
    <mergeCell ref="C215:C216"/>
    <mergeCell ref="D215:D216"/>
    <mergeCell ref="E215:E216"/>
    <mergeCell ref="F215:F216"/>
    <mergeCell ref="G215:G216"/>
    <mergeCell ref="B213:B214"/>
    <mergeCell ref="C213:C214"/>
    <mergeCell ref="D213:D214"/>
    <mergeCell ref="E213:E214"/>
    <mergeCell ref="F213:F214"/>
    <mergeCell ref="G213:G214"/>
    <mergeCell ref="B207:G207"/>
    <mergeCell ref="C209:D209"/>
    <mergeCell ref="F209:G209"/>
    <mergeCell ref="C210:D210"/>
    <mergeCell ref="F210:G210"/>
    <mergeCell ref="C211:D211"/>
    <mergeCell ref="F211:G211"/>
    <mergeCell ref="J199:J200"/>
    <mergeCell ref="K199:K200"/>
    <mergeCell ref="L199:L200"/>
    <mergeCell ref="M199:M200"/>
    <mergeCell ref="N199:N200"/>
    <mergeCell ref="O199:O200"/>
    <mergeCell ref="N197:N198"/>
    <mergeCell ref="O197:O198"/>
    <mergeCell ref="B199:B200"/>
    <mergeCell ref="C199:C200"/>
    <mergeCell ref="D199:D200"/>
    <mergeCell ref="E199:E200"/>
    <mergeCell ref="F199:F200"/>
    <mergeCell ref="G199:G200"/>
    <mergeCell ref="H199:H200"/>
    <mergeCell ref="I199:I200"/>
    <mergeCell ref="H197:H198"/>
    <mergeCell ref="I197:I198"/>
    <mergeCell ref="J197:J198"/>
    <mergeCell ref="K197:K198"/>
    <mergeCell ref="L197:L198"/>
    <mergeCell ref="M197:M198"/>
    <mergeCell ref="B197:B198"/>
    <mergeCell ref="C197:C198"/>
    <mergeCell ref="D197:D198"/>
    <mergeCell ref="E197:E198"/>
    <mergeCell ref="F197:F198"/>
    <mergeCell ref="G197:G198"/>
    <mergeCell ref="I195:I196"/>
    <mergeCell ref="J195:K196"/>
    <mergeCell ref="L195:L196"/>
    <mergeCell ref="M195:M196"/>
    <mergeCell ref="N195:N196"/>
    <mergeCell ref="O195:O196"/>
    <mergeCell ref="L193:L194"/>
    <mergeCell ref="M193:M194"/>
    <mergeCell ref="N193:N194"/>
    <mergeCell ref="O193:O194"/>
    <mergeCell ref="B195:B196"/>
    <mergeCell ref="C195:D196"/>
    <mergeCell ref="E195:E196"/>
    <mergeCell ref="F195:F196"/>
    <mergeCell ref="G195:G196"/>
    <mergeCell ref="H195:H196"/>
    <mergeCell ref="N191:N192"/>
    <mergeCell ref="O191:O192"/>
    <mergeCell ref="B193:B194"/>
    <mergeCell ref="C193:D194"/>
    <mergeCell ref="E193:E194"/>
    <mergeCell ref="F193:F194"/>
    <mergeCell ref="G193:G194"/>
    <mergeCell ref="H193:H194"/>
    <mergeCell ref="I193:I194"/>
    <mergeCell ref="J193:K194"/>
    <mergeCell ref="H191:H192"/>
    <mergeCell ref="I191:I192"/>
    <mergeCell ref="J191:J192"/>
    <mergeCell ref="K191:K192"/>
    <mergeCell ref="L191:L192"/>
    <mergeCell ref="M191:M192"/>
    <mergeCell ref="C190:E190"/>
    <mergeCell ref="G190:H190"/>
    <mergeCell ref="J190:L190"/>
    <mergeCell ref="N190:O190"/>
    <mergeCell ref="B191:B192"/>
    <mergeCell ref="C191:C192"/>
    <mergeCell ref="D191:D192"/>
    <mergeCell ref="E191:E192"/>
    <mergeCell ref="F191:F192"/>
    <mergeCell ref="G191:G192"/>
    <mergeCell ref="S178:S179"/>
    <mergeCell ref="T178:U179"/>
    <mergeCell ref="B186:O186"/>
    <mergeCell ref="C188:H188"/>
    <mergeCell ref="J188:O188"/>
    <mergeCell ref="C189:E189"/>
    <mergeCell ref="G189:H189"/>
    <mergeCell ref="J189:L189"/>
    <mergeCell ref="N189:O189"/>
    <mergeCell ref="B180:AK180"/>
    <mergeCell ref="J178:K179"/>
    <mergeCell ref="L178:L179"/>
    <mergeCell ref="M178:N179"/>
    <mergeCell ref="O178:O179"/>
    <mergeCell ref="P178:P179"/>
    <mergeCell ref="Q178:R179"/>
    <mergeCell ref="B178:B179"/>
    <mergeCell ref="C178:D179"/>
    <mergeCell ref="E178:E179"/>
    <mergeCell ref="F178:F179"/>
    <mergeCell ref="G178:H179"/>
    <mergeCell ref="I178:I179"/>
    <mergeCell ref="C177:D177"/>
    <mergeCell ref="G177:H177"/>
    <mergeCell ref="J177:K177"/>
    <mergeCell ref="M177:N177"/>
    <mergeCell ref="Q177:R177"/>
    <mergeCell ref="T177:U177"/>
    <mergeCell ref="C176:E176"/>
    <mergeCell ref="G176:H176"/>
    <mergeCell ref="J176:K176"/>
    <mergeCell ref="M176:O176"/>
    <mergeCell ref="Q176:R176"/>
    <mergeCell ref="T176:U176"/>
    <mergeCell ref="P174:P175"/>
    <mergeCell ref="Q174:Q175"/>
    <mergeCell ref="R174:R175"/>
    <mergeCell ref="S174:S175"/>
    <mergeCell ref="T174:T175"/>
    <mergeCell ref="U174:U175"/>
    <mergeCell ref="I174:I175"/>
    <mergeCell ref="J174:J175"/>
    <mergeCell ref="K174:K175"/>
    <mergeCell ref="L174:L175"/>
    <mergeCell ref="M174:N175"/>
    <mergeCell ref="O174:O175"/>
    <mergeCell ref="B174:B175"/>
    <mergeCell ref="C174:D175"/>
    <mergeCell ref="E174:E175"/>
    <mergeCell ref="F174:F175"/>
    <mergeCell ref="G174:G175"/>
    <mergeCell ref="H174:H175"/>
    <mergeCell ref="P172:P173"/>
    <mergeCell ref="Q172:Q173"/>
    <mergeCell ref="R172:R173"/>
    <mergeCell ref="S172:S173"/>
    <mergeCell ref="T172:T173"/>
    <mergeCell ref="U172:U173"/>
    <mergeCell ref="I172:I173"/>
    <mergeCell ref="J172:J173"/>
    <mergeCell ref="K172:K173"/>
    <mergeCell ref="L172:L173"/>
    <mergeCell ref="M172:N173"/>
    <mergeCell ref="O172:O173"/>
    <mergeCell ref="R170:R171"/>
    <mergeCell ref="S170:S171"/>
    <mergeCell ref="T170:T171"/>
    <mergeCell ref="U170:U171"/>
    <mergeCell ref="B172:B173"/>
    <mergeCell ref="C172:D173"/>
    <mergeCell ref="E172:E173"/>
    <mergeCell ref="F172:F173"/>
    <mergeCell ref="G172:G173"/>
    <mergeCell ref="H172:H173"/>
    <mergeCell ref="K170:K171"/>
    <mergeCell ref="L170:L171"/>
    <mergeCell ref="M170:N171"/>
    <mergeCell ref="O170:O171"/>
    <mergeCell ref="P170:P171"/>
    <mergeCell ref="Q170:Q171"/>
    <mergeCell ref="T168:T169"/>
    <mergeCell ref="U168:U169"/>
    <mergeCell ref="B170:B171"/>
    <mergeCell ref="C170:D171"/>
    <mergeCell ref="E170:E171"/>
    <mergeCell ref="F170:F171"/>
    <mergeCell ref="G170:G171"/>
    <mergeCell ref="H170:H171"/>
    <mergeCell ref="I170:I171"/>
    <mergeCell ref="J170:J171"/>
    <mergeCell ref="N168:N169"/>
    <mergeCell ref="O168:O169"/>
    <mergeCell ref="P168:P169"/>
    <mergeCell ref="Q168:Q169"/>
    <mergeCell ref="R168:R169"/>
    <mergeCell ref="S168:S169"/>
    <mergeCell ref="H168:H169"/>
    <mergeCell ref="I168:I169"/>
    <mergeCell ref="J168:J169"/>
    <mergeCell ref="K168:K169"/>
    <mergeCell ref="L168:L169"/>
    <mergeCell ref="M168:M169"/>
    <mergeCell ref="B168:B169"/>
    <mergeCell ref="C168:C169"/>
    <mergeCell ref="D168:D169"/>
    <mergeCell ref="E168:E169"/>
    <mergeCell ref="F168:F169"/>
    <mergeCell ref="G168:G169"/>
    <mergeCell ref="C167:E167"/>
    <mergeCell ref="G167:H167"/>
    <mergeCell ref="J167:K167"/>
    <mergeCell ref="M167:O167"/>
    <mergeCell ref="Q167:R167"/>
    <mergeCell ref="T167:U167"/>
    <mergeCell ref="B163:U163"/>
    <mergeCell ref="C165:K165"/>
    <mergeCell ref="M165:U165"/>
    <mergeCell ref="C166:E166"/>
    <mergeCell ref="G166:H166"/>
    <mergeCell ref="J166:K166"/>
    <mergeCell ref="M166:O166"/>
    <mergeCell ref="Q166:R166"/>
    <mergeCell ref="T166:U166"/>
    <mergeCell ref="S148:T149"/>
    <mergeCell ref="U148:U149"/>
    <mergeCell ref="C150:E150"/>
    <mergeCell ref="G150:I150"/>
    <mergeCell ref="K150:M150"/>
    <mergeCell ref="O150:Q150"/>
    <mergeCell ref="S150:U150"/>
    <mergeCell ref="K148:L149"/>
    <mergeCell ref="M148:M149"/>
    <mergeCell ref="N148:N149"/>
    <mergeCell ref="O148:P149"/>
    <mergeCell ref="Q148:Q149"/>
    <mergeCell ref="R148:R149"/>
    <mergeCell ref="R146:R147"/>
    <mergeCell ref="S146:T147"/>
    <mergeCell ref="U146:U147"/>
    <mergeCell ref="B148:B149"/>
    <mergeCell ref="C148:D149"/>
    <mergeCell ref="E148:E149"/>
    <mergeCell ref="F148:F149"/>
    <mergeCell ref="G148:H149"/>
    <mergeCell ref="I148:I149"/>
    <mergeCell ref="J148:J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S143:T144"/>
    <mergeCell ref="U143:U144"/>
    <mergeCell ref="C145:E145"/>
    <mergeCell ref="G145:I145"/>
    <mergeCell ref="K145:M145"/>
    <mergeCell ref="O145:Q145"/>
    <mergeCell ref="S145:U145"/>
    <mergeCell ref="K143:L144"/>
    <mergeCell ref="M143:M144"/>
    <mergeCell ref="N143:N144"/>
    <mergeCell ref="O143:P144"/>
    <mergeCell ref="Q143:Q144"/>
    <mergeCell ref="R143:R144"/>
    <mergeCell ref="S141:S142"/>
    <mergeCell ref="T141:T142"/>
    <mergeCell ref="U141:U142"/>
    <mergeCell ref="B143:B144"/>
    <mergeCell ref="C143:D144"/>
    <mergeCell ref="E143:E144"/>
    <mergeCell ref="F143:F144"/>
    <mergeCell ref="G143:H144"/>
    <mergeCell ref="I143:I144"/>
    <mergeCell ref="J143:J144"/>
    <mergeCell ref="M141:M142"/>
    <mergeCell ref="N141:N142"/>
    <mergeCell ref="O141:O142"/>
    <mergeCell ref="P141:P142"/>
    <mergeCell ref="Q141:Q142"/>
    <mergeCell ref="R141:R142"/>
    <mergeCell ref="G141:G142"/>
    <mergeCell ref="H141:H142"/>
    <mergeCell ref="I141:I142"/>
    <mergeCell ref="J141:J142"/>
    <mergeCell ref="K141:K142"/>
    <mergeCell ref="L141:L142"/>
    <mergeCell ref="C140:E140"/>
    <mergeCell ref="G140:I140"/>
    <mergeCell ref="K140:M140"/>
    <mergeCell ref="O140:Q140"/>
    <mergeCell ref="S140:U140"/>
    <mergeCell ref="B141:B142"/>
    <mergeCell ref="C141:C142"/>
    <mergeCell ref="D141:D142"/>
    <mergeCell ref="E141:E142"/>
    <mergeCell ref="F141:F142"/>
    <mergeCell ref="U137:U138"/>
    <mergeCell ref="C139:E139"/>
    <mergeCell ref="G139:I139"/>
    <mergeCell ref="K139:M139"/>
    <mergeCell ref="O139:Q139"/>
    <mergeCell ref="S139:U139"/>
    <mergeCell ref="M137:M138"/>
    <mergeCell ref="N137:N138"/>
    <mergeCell ref="O137:P138"/>
    <mergeCell ref="Q137:Q138"/>
    <mergeCell ref="R137:R138"/>
    <mergeCell ref="S137:T138"/>
    <mergeCell ref="S135:T136"/>
    <mergeCell ref="U135:U136"/>
    <mergeCell ref="B137:B138"/>
    <mergeCell ref="C137:D138"/>
    <mergeCell ref="E137:E138"/>
    <mergeCell ref="F137:F138"/>
    <mergeCell ref="G137:H138"/>
    <mergeCell ref="I137:I138"/>
    <mergeCell ref="J137:J138"/>
    <mergeCell ref="K137:L138"/>
    <mergeCell ref="K135:L136"/>
    <mergeCell ref="M135:M136"/>
    <mergeCell ref="N135:N136"/>
    <mergeCell ref="O135:P136"/>
    <mergeCell ref="Q135:Q136"/>
    <mergeCell ref="R135:R136"/>
    <mergeCell ref="S133:S134"/>
    <mergeCell ref="T133:T134"/>
    <mergeCell ref="U133:U134"/>
    <mergeCell ref="B135:B136"/>
    <mergeCell ref="C135:D136"/>
    <mergeCell ref="E135:E136"/>
    <mergeCell ref="F135:F136"/>
    <mergeCell ref="G135:H136"/>
    <mergeCell ref="I135:I136"/>
    <mergeCell ref="J135:J136"/>
    <mergeCell ref="M133:M134"/>
    <mergeCell ref="N133:N134"/>
    <mergeCell ref="O133:O134"/>
    <mergeCell ref="P133:P134"/>
    <mergeCell ref="Q133:Q134"/>
    <mergeCell ref="R133:R134"/>
    <mergeCell ref="G133:G134"/>
    <mergeCell ref="H133:H134"/>
    <mergeCell ref="I133:I134"/>
    <mergeCell ref="J133:J134"/>
    <mergeCell ref="K133:K134"/>
    <mergeCell ref="L133:L134"/>
    <mergeCell ref="C132:E132"/>
    <mergeCell ref="G132:I132"/>
    <mergeCell ref="K132:M132"/>
    <mergeCell ref="O132:Q132"/>
    <mergeCell ref="S132:U132"/>
    <mergeCell ref="B133:B134"/>
    <mergeCell ref="C133:C134"/>
    <mergeCell ref="D133:D134"/>
    <mergeCell ref="E133:E134"/>
    <mergeCell ref="F133:F134"/>
    <mergeCell ref="K129:M130"/>
    <mergeCell ref="N129:N130"/>
    <mergeCell ref="O129:Q130"/>
    <mergeCell ref="R129:R130"/>
    <mergeCell ref="S129:U130"/>
    <mergeCell ref="C131:E131"/>
    <mergeCell ref="G131:I131"/>
    <mergeCell ref="K131:M131"/>
    <mergeCell ref="O131:Q131"/>
    <mergeCell ref="S131:U131"/>
    <mergeCell ref="B129:B130"/>
    <mergeCell ref="C129:E129"/>
    <mergeCell ref="C130:E130"/>
    <mergeCell ref="F129:F130"/>
    <mergeCell ref="G129:I130"/>
    <mergeCell ref="J129:J130"/>
    <mergeCell ref="T126:T127"/>
    <mergeCell ref="U126:U127"/>
    <mergeCell ref="C128:E128"/>
    <mergeCell ref="G128:I128"/>
    <mergeCell ref="K128:M128"/>
    <mergeCell ref="O128:Q128"/>
    <mergeCell ref="S128:U128"/>
    <mergeCell ref="N126:N127"/>
    <mergeCell ref="O126:O127"/>
    <mergeCell ref="P126:P127"/>
    <mergeCell ref="Q126:Q127"/>
    <mergeCell ref="R126:R127"/>
    <mergeCell ref="S126:S127"/>
    <mergeCell ref="H126:H127"/>
    <mergeCell ref="I126:I127"/>
    <mergeCell ref="J126:J127"/>
    <mergeCell ref="K126:K127"/>
    <mergeCell ref="L126:L127"/>
    <mergeCell ref="M126:M127"/>
    <mergeCell ref="Q124:Q125"/>
    <mergeCell ref="R124:R125"/>
    <mergeCell ref="S124:T125"/>
    <mergeCell ref="U124:U125"/>
    <mergeCell ref="B126:B127"/>
    <mergeCell ref="C126:C127"/>
    <mergeCell ref="D126:D127"/>
    <mergeCell ref="E126:E127"/>
    <mergeCell ref="F126:F127"/>
    <mergeCell ref="G126:G127"/>
    <mergeCell ref="I124:I125"/>
    <mergeCell ref="J124:J125"/>
    <mergeCell ref="K124:L125"/>
    <mergeCell ref="M124:M125"/>
    <mergeCell ref="N124:N125"/>
    <mergeCell ref="O124:P125"/>
    <mergeCell ref="C123:E123"/>
    <mergeCell ref="G123:I123"/>
    <mergeCell ref="K123:M123"/>
    <mergeCell ref="O123:Q123"/>
    <mergeCell ref="S123:U123"/>
    <mergeCell ref="B124:B125"/>
    <mergeCell ref="C124:D125"/>
    <mergeCell ref="E124:E125"/>
    <mergeCell ref="F124:F125"/>
    <mergeCell ref="G124:H125"/>
    <mergeCell ref="P121:P122"/>
    <mergeCell ref="Q121:Q122"/>
    <mergeCell ref="R121:R122"/>
    <mergeCell ref="S121:S122"/>
    <mergeCell ref="T121:T122"/>
    <mergeCell ref="U121:U122"/>
    <mergeCell ref="J121:J122"/>
    <mergeCell ref="K121:K122"/>
    <mergeCell ref="L121:L122"/>
    <mergeCell ref="M121:M122"/>
    <mergeCell ref="N121:N122"/>
    <mergeCell ref="O121:O122"/>
    <mergeCell ref="S119:T120"/>
    <mergeCell ref="U119:U120"/>
    <mergeCell ref="B121:B122"/>
    <mergeCell ref="C121:C122"/>
    <mergeCell ref="D121:D122"/>
    <mergeCell ref="E121:E122"/>
    <mergeCell ref="F121:F122"/>
    <mergeCell ref="G121:G122"/>
    <mergeCell ref="H121:H122"/>
    <mergeCell ref="I121:I122"/>
    <mergeCell ref="K119:L120"/>
    <mergeCell ref="M119:M120"/>
    <mergeCell ref="N119:N120"/>
    <mergeCell ref="O119:P120"/>
    <mergeCell ref="Q119:Q120"/>
    <mergeCell ref="R119:R120"/>
    <mergeCell ref="R117:R118"/>
    <mergeCell ref="S117:T118"/>
    <mergeCell ref="U117:U118"/>
    <mergeCell ref="B119:B120"/>
    <mergeCell ref="C119:D120"/>
    <mergeCell ref="E119:E120"/>
    <mergeCell ref="F119:F120"/>
    <mergeCell ref="G119:H120"/>
    <mergeCell ref="I119:I120"/>
    <mergeCell ref="J119:J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N115:N116"/>
    <mergeCell ref="O115:P116"/>
    <mergeCell ref="Q115:Q116"/>
    <mergeCell ref="R115:R116"/>
    <mergeCell ref="S115:T116"/>
    <mergeCell ref="U115:U116"/>
    <mergeCell ref="U113:U114"/>
    <mergeCell ref="B115:B116"/>
    <mergeCell ref="C115:D116"/>
    <mergeCell ref="E115:E116"/>
    <mergeCell ref="F115:F116"/>
    <mergeCell ref="G115:H116"/>
    <mergeCell ref="I115:I116"/>
    <mergeCell ref="J115:J116"/>
    <mergeCell ref="K115:L116"/>
    <mergeCell ref="M115:M116"/>
    <mergeCell ref="M113:M114"/>
    <mergeCell ref="N113:N114"/>
    <mergeCell ref="O113:P114"/>
    <mergeCell ref="Q113:Q114"/>
    <mergeCell ref="R113:R114"/>
    <mergeCell ref="S113:T114"/>
    <mergeCell ref="S111:T112"/>
    <mergeCell ref="U111:U112"/>
    <mergeCell ref="B113:B114"/>
    <mergeCell ref="C113:D114"/>
    <mergeCell ref="E113:E114"/>
    <mergeCell ref="F113:F114"/>
    <mergeCell ref="G113:H114"/>
    <mergeCell ref="I113:I114"/>
    <mergeCell ref="J113:J114"/>
    <mergeCell ref="K113:L114"/>
    <mergeCell ref="K111:L112"/>
    <mergeCell ref="M111:M112"/>
    <mergeCell ref="N111:N112"/>
    <mergeCell ref="O111:P112"/>
    <mergeCell ref="Q111:Q112"/>
    <mergeCell ref="R111:R112"/>
    <mergeCell ref="R109:R110"/>
    <mergeCell ref="S109:T110"/>
    <mergeCell ref="U109:U110"/>
    <mergeCell ref="B111:B112"/>
    <mergeCell ref="C111:D112"/>
    <mergeCell ref="E111:E112"/>
    <mergeCell ref="F111:F112"/>
    <mergeCell ref="G111:H112"/>
    <mergeCell ref="I111:I112"/>
    <mergeCell ref="J111:J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N107:N108"/>
    <mergeCell ref="O107:P108"/>
    <mergeCell ref="Q107:Q108"/>
    <mergeCell ref="R107:R108"/>
    <mergeCell ref="S107:T108"/>
    <mergeCell ref="U107:U108"/>
    <mergeCell ref="U105:U106"/>
    <mergeCell ref="B107:B108"/>
    <mergeCell ref="C107:D108"/>
    <mergeCell ref="E107:E108"/>
    <mergeCell ref="F107:F108"/>
    <mergeCell ref="G107:H108"/>
    <mergeCell ref="I107:I108"/>
    <mergeCell ref="J107:J108"/>
    <mergeCell ref="K107:L108"/>
    <mergeCell ref="M107:M108"/>
    <mergeCell ref="M105:M106"/>
    <mergeCell ref="N105:N106"/>
    <mergeCell ref="O105:P106"/>
    <mergeCell ref="Q105:Q106"/>
    <mergeCell ref="R105:R106"/>
    <mergeCell ref="S105:T106"/>
    <mergeCell ref="S103:T104"/>
    <mergeCell ref="U103:U104"/>
    <mergeCell ref="B105:B106"/>
    <mergeCell ref="C105:D106"/>
    <mergeCell ref="E105:E106"/>
    <mergeCell ref="F105:F106"/>
    <mergeCell ref="G105:H106"/>
    <mergeCell ref="I105:I106"/>
    <mergeCell ref="J105:J106"/>
    <mergeCell ref="K105:L106"/>
    <mergeCell ref="K103:L104"/>
    <mergeCell ref="M103:M104"/>
    <mergeCell ref="N103:N104"/>
    <mergeCell ref="O103:P104"/>
    <mergeCell ref="Q103:Q104"/>
    <mergeCell ref="R103:R104"/>
    <mergeCell ref="R101:R102"/>
    <mergeCell ref="S101:T102"/>
    <mergeCell ref="U101:U102"/>
    <mergeCell ref="B103:B104"/>
    <mergeCell ref="C103:D104"/>
    <mergeCell ref="E103:E104"/>
    <mergeCell ref="F103:F104"/>
    <mergeCell ref="G103:H104"/>
    <mergeCell ref="I103:I104"/>
    <mergeCell ref="J103:J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N99:N100"/>
    <mergeCell ref="O99:P100"/>
    <mergeCell ref="Q99:Q100"/>
    <mergeCell ref="R99:R100"/>
    <mergeCell ref="S99:T100"/>
    <mergeCell ref="U99:U100"/>
    <mergeCell ref="U97:U98"/>
    <mergeCell ref="B99:B100"/>
    <mergeCell ref="C99:D100"/>
    <mergeCell ref="E99:E100"/>
    <mergeCell ref="F99:F100"/>
    <mergeCell ref="G99:H100"/>
    <mergeCell ref="I99:I100"/>
    <mergeCell ref="J99:J100"/>
    <mergeCell ref="K99:L100"/>
    <mergeCell ref="M99:M100"/>
    <mergeCell ref="M97:M98"/>
    <mergeCell ref="N97:N98"/>
    <mergeCell ref="O97:P98"/>
    <mergeCell ref="Q97:Q98"/>
    <mergeCell ref="R97:R98"/>
    <mergeCell ref="S97:T98"/>
    <mergeCell ref="T95:T96"/>
    <mergeCell ref="U95:U96"/>
    <mergeCell ref="B97:B98"/>
    <mergeCell ref="C97:D98"/>
    <mergeCell ref="E97:E98"/>
    <mergeCell ref="F97:F98"/>
    <mergeCell ref="G97:H98"/>
    <mergeCell ref="I97:I98"/>
    <mergeCell ref="J97:J98"/>
    <mergeCell ref="K97:L98"/>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C93:E93"/>
    <mergeCell ref="G93:I93"/>
    <mergeCell ref="K93:M93"/>
    <mergeCell ref="O93:Q93"/>
    <mergeCell ref="S93:U93"/>
    <mergeCell ref="C94:E94"/>
    <mergeCell ref="G94:I94"/>
    <mergeCell ref="K94:M94"/>
    <mergeCell ref="O94:Q94"/>
    <mergeCell ref="S94:U94"/>
    <mergeCell ref="O90:Q91"/>
    <mergeCell ref="R90:R91"/>
    <mergeCell ref="S90:U91"/>
    <mergeCell ref="C92:E92"/>
    <mergeCell ref="G92:I92"/>
    <mergeCell ref="K92:M92"/>
    <mergeCell ref="O92:Q92"/>
    <mergeCell ref="S92:U92"/>
    <mergeCell ref="B87:U87"/>
    <mergeCell ref="C89:U89"/>
    <mergeCell ref="B90:B91"/>
    <mergeCell ref="C90:E90"/>
    <mergeCell ref="C91:E91"/>
    <mergeCell ref="F90:F91"/>
    <mergeCell ref="G90:I91"/>
    <mergeCell ref="J90:J91"/>
    <mergeCell ref="K90:M91"/>
    <mergeCell ref="N90:N91"/>
    <mergeCell ref="S78:T79"/>
    <mergeCell ref="U78:U79"/>
    <mergeCell ref="C80:E80"/>
    <mergeCell ref="G80:I80"/>
    <mergeCell ref="K80:M80"/>
    <mergeCell ref="O80:Q80"/>
    <mergeCell ref="S80:U80"/>
    <mergeCell ref="K78:L79"/>
    <mergeCell ref="M78:M79"/>
    <mergeCell ref="N78:N79"/>
    <mergeCell ref="O78:P79"/>
    <mergeCell ref="Q78:Q79"/>
    <mergeCell ref="R78:R79"/>
    <mergeCell ref="R76:R77"/>
    <mergeCell ref="S76:T77"/>
    <mergeCell ref="U76:U77"/>
    <mergeCell ref="B78:B79"/>
    <mergeCell ref="C78:D79"/>
    <mergeCell ref="E78:E79"/>
    <mergeCell ref="F78:F79"/>
    <mergeCell ref="G78:H79"/>
    <mergeCell ref="I78:I79"/>
    <mergeCell ref="J78:J79"/>
    <mergeCell ref="J76:J77"/>
    <mergeCell ref="K76:L77"/>
    <mergeCell ref="M76:M77"/>
    <mergeCell ref="N76:N77"/>
    <mergeCell ref="O76:P77"/>
    <mergeCell ref="Q76:Q77"/>
    <mergeCell ref="B76:B77"/>
    <mergeCell ref="C76:D77"/>
    <mergeCell ref="E76:E77"/>
    <mergeCell ref="F76:F77"/>
    <mergeCell ref="G76:H77"/>
    <mergeCell ref="I76:I77"/>
    <mergeCell ref="S73:T74"/>
    <mergeCell ref="U73:U74"/>
    <mergeCell ref="C75:E75"/>
    <mergeCell ref="G75:I75"/>
    <mergeCell ref="K75:M75"/>
    <mergeCell ref="O75:Q75"/>
    <mergeCell ref="S75:U75"/>
    <mergeCell ref="K73:L74"/>
    <mergeCell ref="M73:M74"/>
    <mergeCell ref="N73:N74"/>
    <mergeCell ref="O73:P74"/>
    <mergeCell ref="Q73:Q74"/>
    <mergeCell ref="R73:R74"/>
    <mergeCell ref="S71:S72"/>
    <mergeCell ref="T71:T72"/>
    <mergeCell ref="U71:U72"/>
    <mergeCell ref="B73:B74"/>
    <mergeCell ref="C73:D74"/>
    <mergeCell ref="E73:E74"/>
    <mergeCell ref="F73:F74"/>
    <mergeCell ref="G73:H74"/>
    <mergeCell ref="I73:I74"/>
    <mergeCell ref="J73:J74"/>
    <mergeCell ref="M71:M72"/>
    <mergeCell ref="N71:N72"/>
    <mergeCell ref="O71:O72"/>
    <mergeCell ref="P71:P72"/>
    <mergeCell ref="Q71:Q72"/>
    <mergeCell ref="R71:R72"/>
    <mergeCell ref="G71:G72"/>
    <mergeCell ref="H71:H72"/>
    <mergeCell ref="I71:I72"/>
    <mergeCell ref="J71:J72"/>
    <mergeCell ref="K71:K72"/>
    <mergeCell ref="L71:L72"/>
    <mergeCell ref="C70:E70"/>
    <mergeCell ref="G70:I70"/>
    <mergeCell ref="K70:M70"/>
    <mergeCell ref="O70:Q70"/>
    <mergeCell ref="S70:U70"/>
    <mergeCell ref="B71:B72"/>
    <mergeCell ref="C71:C72"/>
    <mergeCell ref="D71:D72"/>
    <mergeCell ref="E71:E72"/>
    <mergeCell ref="F71:F72"/>
    <mergeCell ref="U67:U68"/>
    <mergeCell ref="C69:E69"/>
    <mergeCell ref="G69:I69"/>
    <mergeCell ref="K69:M69"/>
    <mergeCell ref="O69:Q69"/>
    <mergeCell ref="S69:U69"/>
    <mergeCell ref="M67:M68"/>
    <mergeCell ref="N67:N68"/>
    <mergeCell ref="O67:P68"/>
    <mergeCell ref="Q67:Q68"/>
    <mergeCell ref="R67:R68"/>
    <mergeCell ref="S67:T68"/>
    <mergeCell ref="S65:T66"/>
    <mergeCell ref="U65:U66"/>
    <mergeCell ref="B67:B68"/>
    <mergeCell ref="C67:D68"/>
    <mergeCell ref="E67:E68"/>
    <mergeCell ref="F67:F68"/>
    <mergeCell ref="G67:H68"/>
    <mergeCell ref="I67:I68"/>
    <mergeCell ref="J67:J68"/>
    <mergeCell ref="K67:L68"/>
    <mergeCell ref="K65:L66"/>
    <mergeCell ref="M65:M66"/>
    <mergeCell ref="N65:N66"/>
    <mergeCell ref="O65:P66"/>
    <mergeCell ref="Q65:Q66"/>
    <mergeCell ref="R65:R66"/>
    <mergeCell ref="S63:S64"/>
    <mergeCell ref="T63:T64"/>
    <mergeCell ref="U63:U64"/>
    <mergeCell ref="B65:B66"/>
    <mergeCell ref="C65:D66"/>
    <mergeCell ref="E65:E66"/>
    <mergeCell ref="F65:F66"/>
    <mergeCell ref="G65:H66"/>
    <mergeCell ref="I65:I66"/>
    <mergeCell ref="J65:J66"/>
    <mergeCell ref="M63:M64"/>
    <mergeCell ref="N63:N64"/>
    <mergeCell ref="O63:O64"/>
    <mergeCell ref="P63:P64"/>
    <mergeCell ref="Q63:Q64"/>
    <mergeCell ref="R63:R64"/>
    <mergeCell ref="G63:G64"/>
    <mergeCell ref="H63:H64"/>
    <mergeCell ref="I63:I64"/>
    <mergeCell ref="J63:J64"/>
    <mergeCell ref="K63:K64"/>
    <mergeCell ref="L63:L64"/>
    <mergeCell ref="C62:E62"/>
    <mergeCell ref="G62:I62"/>
    <mergeCell ref="K62:M62"/>
    <mergeCell ref="O62:Q62"/>
    <mergeCell ref="S62:U62"/>
    <mergeCell ref="B63:B64"/>
    <mergeCell ref="C63:C64"/>
    <mergeCell ref="D63:D64"/>
    <mergeCell ref="E63:E64"/>
    <mergeCell ref="F63:F64"/>
    <mergeCell ref="K59:M60"/>
    <mergeCell ref="N59:N60"/>
    <mergeCell ref="O59:Q60"/>
    <mergeCell ref="R59:R60"/>
    <mergeCell ref="S59:U60"/>
    <mergeCell ref="C61:E61"/>
    <mergeCell ref="G61:I61"/>
    <mergeCell ref="K61:M61"/>
    <mergeCell ref="O61:Q61"/>
    <mergeCell ref="S61:U61"/>
    <mergeCell ref="B59:B60"/>
    <mergeCell ref="C59:E59"/>
    <mergeCell ref="C60:E60"/>
    <mergeCell ref="F59:F60"/>
    <mergeCell ref="G59:I60"/>
    <mergeCell ref="J59:J60"/>
    <mergeCell ref="T56:T57"/>
    <mergeCell ref="U56:U57"/>
    <mergeCell ref="C58:E58"/>
    <mergeCell ref="G58:I58"/>
    <mergeCell ref="K58:M58"/>
    <mergeCell ref="O58:Q58"/>
    <mergeCell ref="S58:U58"/>
    <mergeCell ref="N56:N57"/>
    <mergeCell ref="O56:O57"/>
    <mergeCell ref="P56:P57"/>
    <mergeCell ref="Q56:Q57"/>
    <mergeCell ref="R56:R57"/>
    <mergeCell ref="S56:S57"/>
    <mergeCell ref="H56:H57"/>
    <mergeCell ref="I56:I57"/>
    <mergeCell ref="J56:J57"/>
    <mergeCell ref="K56:K57"/>
    <mergeCell ref="L56:L57"/>
    <mergeCell ref="M56:M57"/>
    <mergeCell ref="Q54:Q55"/>
    <mergeCell ref="R54:R55"/>
    <mergeCell ref="S54:T55"/>
    <mergeCell ref="U54:U55"/>
    <mergeCell ref="B56:B57"/>
    <mergeCell ref="C56:C57"/>
    <mergeCell ref="D56:D57"/>
    <mergeCell ref="E56:E57"/>
    <mergeCell ref="F56:F57"/>
    <mergeCell ref="G56:G57"/>
    <mergeCell ref="I54:I55"/>
    <mergeCell ref="J54:J55"/>
    <mergeCell ref="K54:L55"/>
    <mergeCell ref="M54:M55"/>
    <mergeCell ref="N54:N55"/>
    <mergeCell ref="O54:P55"/>
    <mergeCell ref="C53:E53"/>
    <mergeCell ref="G53:I53"/>
    <mergeCell ref="K53:M53"/>
    <mergeCell ref="O53:Q53"/>
    <mergeCell ref="S53:U53"/>
    <mergeCell ref="B54:B55"/>
    <mergeCell ref="C54:D55"/>
    <mergeCell ref="E54:E55"/>
    <mergeCell ref="F54:F55"/>
    <mergeCell ref="G54:H55"/>
    <mergeCell ref="P51:P52"/>
    <mergeCell ref="Q51:Q52"/>
    <mergeCell ref="R51:R52"/>
    <mergeCell ref="S51:S52"/>
    <mergeCell ref="T51:T52"/>
    <mergeCell ref="U51:U52"/>
    <mergeCell ref="J51:J52"/>
    <mergeCell ref="K51:K52"/>
    <mergeCell ref="L51:L52"/>
    <mergeCell ref="M51:M52"/>
    <mergeCell ref="N51:N52"/>
    <mergeCell ref="O51:O52"/>
    <mergeCell ref="S49:T50"/>
    <mergeCell ref="U49:U50"/>
    <mergeCell ref="B51:B52"/>
    <mergeCell ref="C51:C52"/>
    <mergeCell ref="D51:D52"/>
    <mergeCell ref="E51:E52"/>
    <mergeCell ref="F51:F52"/>
    <mergeCell ref="G51:G52"/>
    <mergeCell ref="H51:H52"/>
    <mergeCell ref="I51:I52"/>
    <mergeCell ref="K49:L50"/>
    <mergeCell ref="M49:M50"/>
    <mergeCell ref="N49:N50"/>
    <mergeCell ref="O49:P50"/>
    <mergeCell ref="Q49:Q50"/>
    <mergeCell ref="R49:R50"/>
    <mergeCell ref="R47:R48"/>
    <mergeCell ref="S47:T48"/>
    <mergeCell ref="U47:U48"/>
    <mergeCell ref="B49:B50"/>
    <mergeCell ref="C49:D50"/>
    <mergeCell ref="E49:E50"/>
    <mergeCell ref="F49:F50"/>
    <mergeCell ref="G49:H50"/>
    <mergeCell ref="I49:I50"/>
    <mergeCell ref="J49:J50"/>
    <mergeCell ref="J47:J48"/>
    <mergeCell ref="K47:L48"/>
    <mergeCell ref="M47:M48"/>
    <mergeCell ref="N47:N48"/>
    <mergeCell ref="O47:P48"/>
    <mergeCell ref="Q47:Q48"/>
    <mergeCell ref="B47:B48"/>
    <mergeCell ref="C47:D48"/>
    <mergeCell ref="E47:E48"/>
    <mergeCell ref="F47:F48"/>
    <mergeCell ref="G47:H48"/>
    <mergeCell ref="I47:I48"/>
    <mergeCell ref="N45:N46"/>
    <mergeCell ref="O45:P46"/>
    <mergeCell ref="Q45:Q46"/>
    <mergeCell ref="R45:R46"/>
    <mergeCell ref="S45:T46"/>
    <mergeCell ref="U45:U46"/>
    <mergeCell ref="U43:U44"/>
    <mergeCell ref="B45:B46"/>
    <mergeCell ref="C45:D46"/>
    <mergeCell ref="E45:E46"/>
    <mergeCell ref="F45:F46"/>
    <mergeCell ref="G45:H46"/>
    <mergeCell ref="I45:I46"/>
    <mergeCell ref="J45:J46"/>
    <mergeCell ref="K45:L46"/>
    <mergeCell ref="M45:M46"/>
    <mergeCell ref="M43:M44"/>
    <mergeCell ref="N43:N44"/>
    <mergeCell ref="O43:P44"/>
    <mergeCell ref="Q43:Q44"/>
    <mergeCell ref="R43:R44"/>
    <mergeCell ref="S43:T44"/>
    <mergeCell ref="S41:T42"/>
    <mergeCell ref="U41:U42"/>
    <mergeCell ref="B43:B44"/>
    <mergeCell ref="C43:D44"/>
    <mergeCell ref="E43:E44"/>
    <mergeCell ref="F43:F44"/>
    <mergeCell ref="G43:H44"/>
    <mergeCell ref="I43:I44"/>
    <mergeCell ref="J43:J44"/>
    <mergeCell ref="K43:L44"/>
    <mergeCell ref="K41:L42"/>
    <mergeCell ref="M41:M42"/>
    <mergeCell ref="N41:N42"/>
    <mergeCell ref="O41:P42"/>
    <mergeCell ref="Q41:Q42"/>
    <mergeCell ref="R41:R42"/>
    <mergeCell ref="R39:R40"/>
    <mergeCell ref="S39:T40"/>
    <mergeCell ref="U39:U40"/>
    <mergeCell ref="B41:B42"/>
    <mergeCell ref="C41:D42"/>
    <mergeCell ref="E41:E42"/>
    <mergeCell ref="F41:F42"/>
    <mergeCell ref="G41:H42"/>
    <mergeCell ref="I41:I42"/>
    <mergeCell ref="J41:J42"/>
    <mergeCell ref="J39:J40"/>
    <mergeCell ref="K39:L40"/>
    <mergeCell ref="M39:M40"/>
    <mergeCell ref="N39:N40"/>
    <mergeCell ref="O39:P40"/>
    <mergeCell ref="Q39:Q40"/>
    <mergeCell ref="B39:B40"/>
    <mergeCell ref="C39:D40"/>
    <mergeCell ref="E39:E40"/>
    <mergeCell ref="F39:F40"/>
    <mergeCell ref="G39:H40"/>
    <mergeCell ref="I39:I40"/>
    <mergeCell ref="N37:N38"/>
    <mergeCell ref="O37:P38"/>
    <mergeCell ref="Q37:Q38"/>
    <mergeCell ref="R37:R38"/>
    <mergeCell ref="S37:T38"/>
    <mergeCell ref="U37:U38"/>
    <mergeCell ref="U35:U36"/>
    <mergeCell ref="B37:B38"/>
    <mergeCell ref="C37:D38"/>
    <mergeCell ref="E37:E38"/>
    <mergeCell ref="F37:F38"/>
    <mergeCell ref="G37:H38"/>
    <mergeCell ref="I37:I38"/>
    <mergeCell ref="J37:J38"/>
    <mergeCell ref="K37:L38"/>
    <mergeCell ref="M37:M38"/>
    <mergeCell ref="M35:M36"/>
    <mergeCell ref="N35:N36"/>
    <mergeCell ref="O35:P36"/>
    <mergeCell ref="Q35:Q36"/>
    <mergeCell ref="R35:R36"/>
    <mergeCell ref="S35:T36"/>
    <mergeCell ref="S33:T34"/>
    <mergeCell ref="U33:U34"/>
    <mergeCell ref="B35:B36"/>
    <mergeCell ref="C35:D36"/>
    <mergeCell ref="E35:E36"/>
    <mergeCell ref="F35:F36"/>
    <mergeCell ref="G35:H36"/>
    <mergeCell ref="I35:I36"/>
    <mergeCell ref="J35:J36"/>
    <mergeCell ref="K35:L36"/>
    <mergeCell ref="K33:L34"/>
    <mergeCell ref="M33:M34"/>
    <mergeCell ref="N33:N34"/>
    <mergeCell ref="O33:P34"/>
    <mergeCell ref="Q33:Q34"/>
    <mergeCell ref="R33:R34"/>
    <mergeCell ref="R31:R32"/>
    <mergeCell ref="S31:T32"/>
    <mergeCell ref="U31:U32"/>
    <mergeCell ref="B33:B34"/>
    <mergeCell ref="C33:D34"/>
    <mergeCell ref="E33:E34"/>
    <mergeCell ref="F33:F34"/>
    <mergeCell ref="G33:H34"/>
    <mergeCell ref="I33:I34"/>
    <mergeCell ref="J33:J34"/>
    <mergeCell ref="J31:J32"/>
    <mergeCell ref="K31:L32"/>
    <mergeCell ref="M31:M32"/>
    <mergeCell ref="N31:N32"/>
    <mergeCell ref="O31:P32"/>
    <mergeCell ref="Q31:Q32"/>
    <mergeCell ref="B31:B32"/>
    <mergeCell ref="C31:D32"/>
    <mergeCell ref="E31:E32"/>
    <mergeCell ref="F31:F32"/>
    <mergeCell ref="G31:H32"/>
    <mergeCell ref="I31:I32"/>
    <mergeCell ref="N29:N30"/>
    <mergeCell ref="O29:P30"/>
    <mergeCell ref="Q29:Q30"/>
    <mergeCell ref="R29:R30"/>
    <mergeCell ref="S29:T30"/>
    <mergeCell ref="U29:U30"/>
    <mergeCell ref="U27:U28"/>
    <mergeCell ref="B29:B30"/>
    <mergeCell ref="C29:D30"/>
    <mergeCell ref="E29:E30"/>
    <mergeCell ref="F29:F30"/>
    <mergeCell ref="G29:H30"/>
    <mergeCell ref="I29:I30"/>
    <mergeCell ref="J29:J30"/>
    <mergeCell ref="K29:L30"/>
    <mergeCell ref="M29:M30"/>
    <mergeCell ref="M27:M28"/>
    <mergeCell ref="N27:N28"/>
    <mergeCell ref="O27:P28"/>
    <mergeCell ref="Q27:Q28"/>
    <mergeCell ref="R27:R28"/>
    <mergeCell ref="S27:T28"/>
    <mergeCell ref="T25:T26"/>
    <mergeCell ref="U25:U26"/>
    <mergeCell ref="B27:B28"/>
    <mergeCell ref="C27:D28"/>
    <mergeCell ref="E27:E28"/>
    <mergeCell ref="F27:F28"/>
    <mergeCell ref="G27:H28"/>
    <mergeCell ref="I27:I28"/>
    <mergeCell ref="J27:J28"/>
    <mergeCell ref="K27:L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C23:E23"/>
    <mergeCell ref="G23:I23"/>
    <mergeCell ref="K23:M23"/>
    <mergeCell ref="O23:Q23"/>
    <mergeCell ref="S23:U23"/>
    <mergeCell ref="C24:E24"/>
    <mergeCell ref="G24:I24"/>
    <mergeCell ref="K24:M24"/>
    <mergeCell ref="O24:Q24"/>
    <mergeCell ref="S24:U24"/>
    <mergeCell ref="O20:Q21"/>
    <mergeCell ref="R20:R21"/>
    <mergeCell ref="S20:U21"/>
    <mergeCell ref="C22:E22"/>
    <mergeCell ref="G22:I22"/>
    <mergeCell ref="K22:M22"/>
    <mergeCell ref="O22:Q22"/>
    <mergeCell ref="S22:U22"/>
    <mergeCell ref="B17:U17"/>
    <mergeCell ref="C19:U19"/>
    <mergeCell ref="B20:B21"/>
    <mergeCell ref="C20:E20"/>
    <mergeCell ref="C21:E21"/>
    <mergeCell ref="F20:F21"/>
    <mergeCell ref="G20:I21"/>
    <mergeCell ref="J20:J21"/>
    <mergeCell ref="K20:M21"/>
    <mergeCell ref="N20:N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cols>
    <col min="1" max="2" width="36.5703125" bestFit="1" customWidth="1"/>
    <col min="3" max="3" width="5.28515625" customWidth="1"/>
    <col min="4" max="4" width="16.140625" customWidth="1"/>
    <col min="5" max="5" width="4.140625" customWidth="1"/>
    <col min="6" max="6" width="24.7109375" customWidth="1"/>
    <col min="7" max="7" width="5.28515625" customWidth="1"/>
    <col min="8" max="8" width="16.140625" customWidth="1"/>
    <col min="9" max="9" width="4.140625" customWidth="1"/>
    <col min="10" max="10" width="24.7109375" customWidth="1"/>
    <col min="11" max="11" width="5.28515625" customWidth="1"/>
    <col min="12" max="12" width="16.140625" customWidth="1"/>
    <col min="13" max="13" width="4.140625" customWidth="1"/>
  </cols>
  <sheetData>
    <row r="1" spans="1:13" ht="15" customHeight="1">
      <c r="A1" s="10" t="s">
        <v>719</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720</v>
      </c>
      <c r="B3" s="69" t="s">
        <v>7</v>
      </c>
      <c r="C3" s="69"/>
      <c r="D3" s="69"/>
      <c r="E3" s="69"/>
      <c r="F3" s="69"/>
      <c r="G3" s="69"/>
      <c r="H3" s="69"/>
      <c r="I3" s="69"/>
      <c r="J3" s="69"/>
      <c r="K3" s="69"/>
      <c r="L3" s="69"/>
      <c r="M3" s="69"/>
    </row>
    <row r="4" spans="1:13" ht="15" customHeight="1">
      <c r="A4" s="14" t="s">
        <v>719</v>
      </c>
      <c r="B4" s="69" t="s">
        <v>7</v>
      </c>
      <c r="C4" s="69"/>
      <c r="D4" s="69"/>
      <c r="E4" s="69"/>
      <c r="F4" s="69"/>
      <c r="G4" s="69"/>
      <c r="H4" s="69"/>
      <c r="I4" s="69"/>
      <c r="J4" s="69"/>
      <c r="K4" s="69"/>
      <c r="L4" s="69"/>
      <c r="M4" s="69"/>
    </row>
    <row r="5" spans="1:13">
      <c r="A5" s="14"/>
      <c r="B5" s="70" t="s">
        <v>721</v>
      </c>
      <c r="C5" s="70"/>
      <c r="D5" s="70"/>
      <c r="E5" s="70"/>
      <c r="F5" s="70"/>
      <c r="G5" s="70"/>
      <c r="H5" s="70"/>
      <c r="I5" s="70"/>
      <c r="J5" s="70"/>
      <c r="K5" s="70"/>
      <c r="L5" s="70"/>
      <c r="M5" s="70"/>
    </row>
    <row r="6" spans="1:13">
      <c r="A6" s="14"/>
      <c r="B6" s="44" t="s">
        <v>722</v>
      </c>
      <c r="C6" s="44"/>
      <c r="D6" s="44"/>
      <c r="E6" s="44"/>
      <c r="F6" s="44"/>
      <c r="G6" s="44"/>
      <c r="H6" s="44"/>
      <c r="I6" s="44"/>
      <c r="J6" s="44"/>
      <c r="K6" s="44"/>
      <c r="L6" s="44"/>
      <c r="M6" s="44"/>
    </row>
    <row r="7" spans="1:13">
      <c r="A7" s="14"/>
      <c r="B7" s="33"/>
      <c r="C7" s="33"/>
      <c r="D7" s="33"/>
      <c r="E7" s="33"/>
      <c r="F7" s="33"/>
      <c r="G7" s="33"/>
      <c r="H7" s="33"/>
      <c r="I7" s="33"/>
      <c r="J7" s="33"/>
      <c r="K7" s="33"/>
      <c r="L7" s="33"/>
      <c r="M7" s="33"/>
    </row>
    <row r="8" spans="1:13">
      <c r="A8" s="14"/>
      <c r="B8" s="21"/>
      <c r="C8" s="21"/>
      <c r="D8" s="21"/>
      <c r="E8" s="21"/>
      <c r="F8" s="21"/>
      <c r="G8" s="21"/>
      <c r="H8" s="21"/>
      <c r="I8" s="21"/>
      <c r="J8" s="21"/>
      <c r="K8" s="21"/>
      <c r="L8" s="21"/>
      <c r="M8" s="21"/>
    </row>
    <row r="9" spans="1:13" ht="15.75" thickBot="1">
      <c r="A9" s="14"/>
      <c r="B9" s="22"/>
      <c r="C9" s="34" t="s">
        <v>279</v>
      </c>
      <c r="D9" s="34"/>
      <c r="E9" s="34"/>
      <c r="F9" s="34"/>
      <c r="G9" s="34"/>
      <c r="H9" s="34"/>
      <c r="I9" s="34"/>
      <c r="J9" s="34"/>
      <c r="K9" s="34"/>
      <c r="L9" s="34"/>
      <c r="M9" s="34"/>
    </row>
    <row r="10" spans="1:13" ht="16.5" thickTop="1" thickBot="1">
      <c r="A10" s="14"/>
      <c r="B10" s="22"/>
      <c r="C10" s="36">
        <v>2013</v>
      </c>
      <c r="D10" s="36"/>
      <c r="E10" s="36"/>
      <c r="F10" s="12"/>
      <c r="G10" s="36">
        <v>2012</v>
      </c>
      <c r="H10" s="36"/>
      <c r="I10" s="36"/>
      <c r="J10" s="12"/>
      <c r="K10" s="36">
        <v>2011</v>
      </c>
      <c r="L10" s="36"/>
      <c r="M10" s="36"/>
    </row>
    <row r="11" spans="1:13">
      <c r="A11" s="14"/>
      <c r="B11" s="67" t="s">
        <v>723</v>
      </c>
      <c r="C11" s="88" t="s">
        <v>281</v>
      </c>
      <c r="D11" s="87">
        <v>367.9</v>
      </c>
      <c r="E11" s="38"/>
      <c r="F11" s="37"/>
      <c r="G11" s="104" t="s">
        <v>281</v>
      </c>
      <c r="H11" s="102">
        <v>368.4</v>
      </c>
      <c r="I11" s="38"/>
      <c r="J11" s="37"/>
      <c r="K11" s="104" t="s">
        <v>281</v>
      </c>
      <c r="L11" s="102">
        <v>342.5</v>
      </c>
      <c r="M11" s="38"/>
    </row>
    <row r="12" spans="1:13">
      <c r="A12" s="14"/>
      <c r="B12" s="67"/>
      <c r="C12" s="65"/>
      <c r="D12" s="66"/>
      <c r="E12" s="37"/>
      <c r="F12" s="37"/>
      <c r="G12" s="67"/>
      <c r="H12" s="68"/>
      <c r="I12" s="37"/>
      <c r="J12" s="37"/>
      <c r="K12" s="67"/>
      <c r="L12" s="68"/>
      <c r="M12" s="37"/>
    </row>
    <row r="13" spans="1:13">
      <c r="A13" s="14"/>
      <c r="B13" s="79" t="s">
        <v>724</v>
      </c>
      <c r="C13" s="42">
        <v>122.3</v>
      </c>
      <c r="D13" s="42"/>
      <c r="E13" s="44"/>
      <c r="F13" s="44"/>
      <c r="G13" s="48">
        <v>65.2</v>
      </c>
      <c r="H13" s="48"/>
      <c r="I13" s="44"/>
      <c r="J13" s="44"/>
      <c r="K13" s="48">
        <v>97</v>
      </c>
      <c r="L13" s="48"/>
      <c r="M13" s="44"/>
    </row>
    <row r="14" spans="1:13">
      <c r="A14" s="14"/>
      <c r="B14" s="79"/>
      <c r="C14" s="42"/>
      <c r="D14" s="42"/>
      <c r="E14" s="44"/>
      <c r="F14" s="44"/>
      <c r="G14" s="48"/>
      <c r="H14" s="48"/>
      <c r="I14" s="44"/>
      <c r="J14" s="44"/>
      <c r="K14" s="48"/>
      <c r="L14" s="48"/>
      <c r="M14" s="44"/>
    </row>
    <row r="15" spans="1:13">
      <c r="A15" s="14"/>
      <c r="B15" s="78" t="s">
        <v>725</v>
      </c>
      <c r="C15" s="66">
        <v>2.1</v>
      </c>
      <c r="D15" s="66"/>
      <c r="E15" s="37"/>
      <c r="F15" s="37"/>
      <c r="G15" s="68">
        <v>0.3</v>
      </c>
      <c r="H15" s="68"/>
      <c r="I15" s="37"/>
      <c r="J15" s="37"/>
      <c r="K15" s="68" t="s">
        <v>690</v>
      </c>
      <c r="L15" s="68"/>
      <c r="M15" s="67" t="s">
        <v>305</v>
      </c>
    </row>
    <row r="16" spans="1:13">
      <c r="A16" s="14"/>
      <c r="B16" s="78"/>
      <c r="C16" s="66"/>
      <c r="D16" s="66"/>
      <c r="E16" s="37"/>
      <c r="F16" s="37"/>
      <c r="G16" s="68"/>
      <c r="H16" s="68"/>
      <c r="I16" s="37"/>
      <c r="J16" s="37"/>
      <c r="K16" s="68"/>
      <c r="L16" s="68"/>
      <c r="M16" s="67"/>
    </row>
    <row r="17" spans="1:13">
      <c r="A17" s="14"/>
      <c r="B17" s="72" t="s">
        <v>726</v>
      </c>
      <c r="C17" s="42" t="s">
        <v>727</v>
      </c>
      <c r="D17" s="42"/>
      <c r="E17" s="19" t="s">
        <v>305</v>
      </c>
      <c r="F17" s="12"/>
      <c r="G17" s="48" t="s">
        <v>728</v>
      </c>
      <c r="H17" s="48"/>
      <c r="I17" s="18" t="s">
        <v>305</v>
      </c>
      <c r="J17" s="12"/>
      <c r="K17" s="48" t="s">
        <v>729</v>
      </c>
      <c r="L17" s="48"/>
      <c r="M17" s="18" t="s">
        <v>305</v>
      </c>
    </row>
    <row r="18" spans="1:13">
      <c r="A18" s="14"/>
      <c r="B18" s="78" t="s">
        <v>730</v>
      </c>
      <c r="C18" s="66" t="s">
        <v>731</v>
      </c>
      <c r="D18" s="66"/>
      <c r="E18" s="65" t="s">
        <v>305</v>
      </c>
      <c r="F18" s="37"/>
      <c r="G18" s="68" t="s">
        <v>732</v>
      </c>
      <c r="H18" s="68"/>
      <c r="I18" s="67" t="s">
        <v>305</v>
      </c>
      <c r="J18" s="37"/>
      <c r="K18" s="68" t="s">
        <v>306</v>
      </c>
      <c r="L18" s="68"/>
      <c r="M18" s="37"/>
    </row>
    <row r="19" spans="1:13" ht="15.75" thickBot="1">
      <c r="A19" s="14"/>
      <c r="B19" s="78"/>
      <c r="C19" s="122"/>
      <c r="D19" s="122"/>
      <c r="E19" s="138"/>
      <c r="F19" s="37"/>
      <c r="G19" s="132"/>
      <c r="H19" s="132"/>
      <c r="I19" s="144"/>
      <c r="J19" s="37"/>
      <c r="K19" s="132"/>
      <c r="L19" s="132"/>
      <c r="M19" s="56"/>
    </row>
    <row r="20" spans="1:13">
      <c r="A20" s="14"/>
      <c r="B20" s="77" t="s">
        <v>733</v>
      </c>
      <c r="C20" s="139">
        <v>419.9</v>
      </c>
      <c r="D20" s="139"/>
      <c r="E20" s="61"/>
      <c r="F20" s="44"/>
      <c r="G20" s="140">
        <v>367.9</v>
      </c>
      <c r="H20" s="140"/>
      <c r="I20" s="61"/>
      <c r="J20" s="44"/>
      <c r="K20" s="140">
        <v>368.4</v>
      </c>
      <c r="L20" s="140"/>
      <c r="M20" s="61"/>
    </row>
    <row r="21" spans="1:13">
      <c r="A21" s="14"/>
      <c r="B21" s="77"/>
      <c r="C21" s="42"/>
      <c r="D21" s="42"/>
      <c r="E21" s="44"/>
      <c r="F21" s="44"/>
      <c r="G21" s="141"/>
      <c r="H21" s="141"/>
      <c r="I21" s="142"/>
      <c r="J21" s="44"/>
      <c r="K21" s="141"/>
      <c r="L21" s="141"/>
      <c r="M21" s="142"/>
    </row>
    <row r="22" spans="1:13" ht="27" thickBot="1">
      <c r="A22" s="14"/>
      <c r="B22" s="74" t="s">
        <v>734</v>
      </c>
      <c r="C22" s="122" t="s">
        <v>735</v>
      </c>
      <c r="D22" s="122"/>
      <c r="E22" s="128" t="s">
        <v>305</v>
      </c>
      <c r="F22" s="24"/>
      <c r="G22" s="132" t="s">
        <v>736</v>
      </c>
      <c r="H22" s="132"/>
      <c r="I22" s="130" t="s">
        <v>305</v>
      </c>
      <c r="J22" s="24"/>
      <c r="K22" s="132" t="s">
        <v>737</v>
      </c>
      <c r="L22" s="132"/>
      <c r="M22" s="130" t="s">
        <v>305</v>
      </c>
    </row>
    <row r="23" spans="1:13">
      <c r="A23" s="14"/>
      <c r="B23" s="46" t="s">
        <v>738</v>
      </c>
      <c r="C23" s="123" t="s">
        <v>281</v>
      </c>
      <c r="D23" s="139">
        <v>322.5</v>
      </c>
      <c r="E23" s="61"/>
      <c r="F23" s="44"/>
      <c r="G23" s="135" t="s">
        <v>281</v>
      </c>
      <c r="H23" s="140">
        <v>155.80000000000001</v>
      </c>
      <c r="I23" s="61"/>
      <c r="J23" s="44"/>
      <c r="K23" s="135" t="s">
        <v>281</v>
      </c>
      <c r="L23" s="140">
        <v>186</v>
      </c>
      <c r="M23" s="61"/>
    </row>
    <row r="24" spans="1:13" ht="15.75" thickBot="1">
      <c r="A24" s="14"/>
      <c r="B24" s="46"/>
      <c r="C24" s="41"/>
      <c r="D24" s="43"/>
      <c r="E24" s="45"/>
      <c r="F24" s="44"/>
      <c r="G24" s="47"/>
      <c r="H24" s="49"/>
      <c r="I24" s="45"/>
      <c r="J24" s="44"/>
      <c r="K24" s="47"/>
      <c r="L24" s="49"/>
      <c r="M24" s="45"/>
    </row>
    <row r="25" spans="1:13" ht="25.5" customHeight="1" thickTop="1">
      <c r="A25" s="14"/>
      <c r="B25" s="44" t="s">
        <v>739</v>
      </c>
      <c r="C25" s="44"/>
      <c r="D25" s="44"/>
      <c r="E25" s="44"/>
      <c r="F25" s="44"/>
      <c r="G25" s="44"/>
      <c r="H25" s="44"/>
      <c r="I25" s="44"/>
      <c r="J25" s="44"/>
      <c r="K25" s="44"/>
      <c r="L25" s="44"/>
      <c r="M25" s="44"/>
    </row>
    <row r="26" spans="1:13">
      <c r="A26" s="14"/>
      <c r="B26" s="33"/>
      <c r="C26" s="33"/>
      <c r="D26" s="33"/>
      <c r="E26" s="33"/>
      <c r="F26" s="33"/>
      <c r="G26" s="33"/>
      <c r="H26" s="33"/>
      <c r="I26" s="33"/>
      <c r="J26" s="33"/>
      <c r="K26" s="33"/>
      <c r="L26" s="33"/>
      <c r="M26" s="33"/>
    </row>
    <row r="27" spans="1:13">
      <c r="A27" s="14"/>
      <c r="B27" s="21"/>
      <c r="C27" s="21"/>
      <c r="D27" s="21"/>
      <c r="E27" s="21"/>
      <c r="F27" s="21"/>
      <c r="G27" s="21"/>
      <c r="H27" s="21"/>
      <c r="I27" s="21"/>
      <c r="J27" s="21"/>
      <c r="K27" s="21"/>
      <c r="L27" s="21"/>
      <c r="M27" s="21"/>
    </row>
    <row r="28" spans="1:13" ht="15.75" thickBot="1">
      <c r="A28" s="14"/>
      <c r="B28" s="22"/>
      <c r="C28" s="34" t="s">
        <v>279</v>
      </c>
      <c r="D28" s="34"/>
      <c r="E28" s="34"/>
      <c r="F28" s="34"/>
      <c r="G28" s="34"/>
      <c r="H28" s="34"/>
      <c r="I28" s="34"/>
      <c r="J28" s="34"/>
      <c r="K28" s="34"/>
      <c r="L28" s="34"/>
      <c r="M28" s="34"/>
    </row>
    <row r="29" spans="1:13" ht="16.5" thickTop="1" thickBot="1">
      <c r="A29" s="14"/>
      <c r="B29" s="22"/>
      <c r="C29" s="36">
        <v>2013</v>
      </c>
      <c r="D29" s="36"/>
      <c r="E29" s="36"/>
      <c r="F29" s="12"/>
      <c r="G29" s="36">
        <v>2012</v>
      </c>
      <c r="H29" s="36"/>
      <c r="I29" s="36"/>
      <c r="J29" s="12"/>
      <c r="K29" s="36">
        <v>2011</v>
      </c>
      <c r="L29" s="36"/>
      <c r="M29" s="36"/>
    </row>
    <row r="30" spans="1:13">
      <c r="A30" s="14"/>
      <c r="B30" s="67" t="s">
        <v>723</v>
      </c>
      <c r="C30" s="88" t="s">
        <v>281</v>
      </c>
      <c r="D30" s="87">
        <v>153.4</v>
      </c>
      <c r="E30" s="38"/>
      <c r="F30" s="37"/>
      <c r="G30" s="104" t="s">
        <v>281</v>
      </c>
      <c r="H30" s="102">
        <v>142</v>
      </c>
      <c r="I30" s="38"/>
      <c r="J30" s="37"/>
      <c r="K30" s="104" t="s">
        <v>281</v>
      </c>
      <c r="L30" s="102">
        <v>105.8</v>
      </c>
      <c r="M30" s="38"/>
    </row>
    <row r="31" spans="1:13">
      <c r="A31" s="14"/>
      <c r="B31" s="67"/>
      <c r="C31" s="65"/>
      <c r="D31" s="66"/>
      <c r="E31" s="37"/>
      <c r="F31" s="37"/>
      <c r="G31" s="67"/>
      <c r="H31" s="68"/>
      <c r="I31" s="37"/>
      <c r="J31" s="37"/>
      <c r="K31" s="67"/>
      <c r="L31" s="68"/>
      <c r="M31" s="37"/>
    </row>
    <row r="32" spans="1:13">
      <c r="A32" s="14"/>
      <c r="B32" s="79" t="s">
        <v>740</v>
      </c>
      <c r="C32" s="42">
        <v>49.5</v>
      </c>
      <c r="D32" s="42"/>
      <c r="E32" s="44"/>
      <c r="F32" s="44"/>
      <c r="G32" s="48">
        <v>49.7</v>
      </c>
      <c r="H32" s="48"/>
      <c r="I32" s="44"/>
      <c r="J32" s="44"/>
      <c r="K32" s="48">
        <v>68.3</v>
      </c>
      <c r="L32" s="48"/>
      <c r="M32" s="44"/>
    </row>
    <row r="33" spans="1:13">
      <c r="A33" s="14"/>
      <c r="B33" s="79"/>
      <c r="C33" s="42"/>
      <c r="D33" s="42"/>
      <c r="E33" s="44"/>
      <c r="F33" s="44"/>
      <c r="G33" s="48"/>
      <c r="H33" s="48"/>
      <c r="I33" s="44"/>
      <c r="J33" s="44"/>
      <c r="K33" s="48"/>
      <c r="L33" s="48"/>
      <c r="M33" s="44"/>
    </row>
    <row r="34" spans="1:13">
      <c r="A34" s="14"/>
      <c r="B34" s="78" t="s">
        <v>725</v>
      </c>
      <c r="C34" s="66">
        <v>0.6</v>
      </c>
      <c r="D34" s="66"/>
      <c r="E34" s="37"/>
      <c r="F34" s="37"/>
      <c r="G34" s="68">
        <v>0.3</v>
      </c>
      <c r="H34" s="68"/>
      <c r="I34" s="37"/>
      <c r="J34" s="37"/>
      <c r="K34" s="68" t="s">
        <v>547</v>
      </c>
      <c r="L34" s="68"/>
      <c r="M34" s="67" t="s">
        <v>305</v>
      </c>
    </row>
    <row r="35" spans="1:13">
      <c r="A35" s="14"/>
      <c r="B35" s="78"/>
      <c r="C35" s="66"/>
      <c r="D35" s="66"/>
      <c r="E35" s="37"/>
      <c r="F35" s="37"/>
      <c r="G35" s="68"/>
      <c r="H35" s="68"/>
      <c r="I35" s="37"/>
      <c r="J35" s="37"/>
      <c r="K35" s="68"/>
      <c r="L35" s="68"/>
      <c r="M35" s="67"/>
    </row>
    <row r="36" spans="1:13">
      <c r="A36" s="14"/>
      <c r="B36" s="72" t="s">
        <v>726</v>
      </c>
      <c r="C36" s="42" t="s">
        <v>741</v>
      </c>
      <c r="D36" s="42"/>
      <c r="E36" s="19" t="s">
        <v>305</v>
      </c>
      <c r="F36" s="12"/>
      <c r="G36" s="48" t="s">
        <v>742</v>
      </c>
      <c r="H36" s="48"/>
      <c r="I36" s="18" t="s">
        <v>305</v>
      </c>
      <c r="J36" s="12"/>
      <c r="K36" s="48" t="s">
        <v>743</v>
      </c>
      <c r="L36" s="48"/>
      <c r="M36" s="18" t="s">
        <v>305</v>
      </c>
    </row>
    <row r="37" spans="1:13">
      <c r="A37" s="14"/>
      <c r="B37" s="78" t="s">
        <v>730</v>
      </c>
      <c r="C37" s="66" t="s">
        <v>744</v>
      </c>
      <c r="D37" s="66"/>
      <c r="E37" s="65" t="s">
        <v>305</v>
      </c>
      <c r="F37" s="37"/>
      <c r="G37" s="68" t="s">
        <v>706</v>
      </c>
      <c r="H37" s="68"/>
      <c r="I37" s="67" t="s">
        <v>305</v>
      </c>
      <c r="J37" s="37"/>
      <c r="K37" s="68" t="s">
        <v>306</v>
      </c>
      <c r="L37" s="68"/>
      <c r="M37" s="37"/>
    </row>
    <row r="38" spans="1:13" ht="15.75" thickBot="1">
      <c r="A38" s="14"/>
      <c r="B38" s="78"/>
      <c r="C38" s="122"/>
      <c r="D38" s="122"/>
      <c r="E38" s="138"/>
      <c r="F38" s="37"/>
      <c r="G38" s="132"/>
      <c r="H38" s="132"/>
      <c r="I38" s="144"/>
      <c r="J38" s="37"/>
      <c r="K38" s="132"/>
      <c r="L38" s="132"/>
      <c r="M38" s="56"/>
    </row>
    <row r="39" spans="1:13">
      <c r="A39" s="14"/>
      <c r="B39" s="77" t="s">
        <v>733</v>
      </c>
      <c r="C39" s="139">
        <v>154.80000000000001</v>
      </c>
      <c r="D39" s="139"/>
      <c r="E39" s="61"/>
      <c r="F39" s="44"/>
      <c r="G39" s="140">
        <v>153.4</v>
      </c>
      <c r="H39" s="140"/>
      <c r="I39" s="61"/>
      <c r="J39" s="44"/>
      <c r="K39" s="140">
        <v>142</v>
      </c>
      <c r="L39" s="140"/>
      <c r="M39" s="61"/>
    </row>
    <row r="40" spans="1:13">
      <c r="A40" s="14"/>
      <c r="B40" s="77"/>
      <c r="C40" s="42"/>
      <c r="D40" s="42"/>
      <c r="E40" s="44"/>
      <c r="F40" s="44"/>
      <c r="G40" s="141"/>
      <c r="H40" s="141"/>
      <c r="I40" s="142"/>
      <c r="J40" s="44"/>
      <c r="K40" s="141"/>
      <c r="L40" s="141"/>
      <c r="M40" s="142"/>
    </row>
    <row r="41" spans="1:13" ht="27" thickBot="1">
      <c r="A41" s="14"/>
      <c r="B41" s="74" t="s">
        <v>734</v>
      </c>
      <c r="C41" s="122" t="s">
        <v>745</v>
      </c>
      <c r="D41" s="122"/>
      <c r="E41" s="128" t="s">
        <v>305</v>
      </c>
      <c r="F41" s="24"/>
      <c r="G41" s="132" t="s">
        <v>746</v>
      </c>
      <c r="H41" s="132"/>
      <c r="I41" s="130" t="s">
        <v>305</v>
      </c>
      <c r="J41" s="24"/>
      <c r="K41" s="132" t="s">
        <v>747</v>
      </c>
      <c r="L41" s="132"/>
      <c r="M41" s="130" t="s">
        <v>305</v>
      </c>
    </row>
    <row r="42" spans="1:13">
      <c r="A42" s="14"/>
      <c r="B42" s="46" t="s">
        <v>738</v>
      </c>
      <c r="C42" s="123" t="s">
        <v>281</v>
      </c>
      <c r="D42" s="139">
        <v>78.099999999999994</v>
      </c>
      <c r="E42" s="61"/>
      <c r="F42" s="44"/>
      <c r="G42" s="135" t="s">
        <v>281</v>
      </c>
      <c r="H42" s="140">
        <v>24.8</v>
      </c>
      <c r="I42" s="61"/>
      <c r="J42" s="44"/>
      <c r="K42" s="135" t="s">
        <v>281</v>
      </c>
      <c r="L42" s="140">
        <v>54.2</v>
      </c>
      <c r="M42" s="61"/>
    </row>
    <row r="43" spans="1:13" ht="15.75" thickBot="1">
      <c r="A43" s="14"/>
      <c r="B43" s="46"/>
      <c r="C43" s="41"/>
      <c r="D43" s="43"/>
      <c r="E43" s="45"/>
      <c r="F43" s="44"/>
      <c r="G43" s="47"/>
      <c r="H43" s="49"/>
      <c r="I43" s="45"/>
      <c r="J43" s="44"/>
      <c r="K43" s="47"/>
      <c r="L43" s="49"/>
      <c r="M43" s="45"/>
    </row>
    <row r="44" spans="1:13" ht="15.75" thickTop="1"/>
  </sheetData>
  <mergeCells count="151">
    <mergeCell ref="A1:A2"/>
    <mergeCell ref="B1:M1"/>
    <mergeCell ref="B2:M2"/>
    <mergeCell ref="B3:M3"/>
    <mergeCell ref="A4:A43"/>
    <mergeCell ref="B4:M4"/>
    <mergeCell ref="B5:M5"/>
    <mergeCell ref="B6:M6"/>
    <mergeCell ref="B25:M25"/>
    <mergeCell ref="H42:H43"/>
    <mergeCell ref="I42:I43"/>
    <mergeCell ref="J42:J43"/>
    <mergeCell ref="K42:K43"/>
    <mergeCell ref="L42:L43"/>
    <mergeCell ref="M42:M43"/>
    <mergeCell ref="B42:B43"/>
    <mergeCell ref="C42:C43"/>
    <mergeCell ref="D42:D43"/>
    <mergeCell ref="E42:E43"/>
    <mergeCell ref="F42:F43"/>
    <mergeCell ref="G42:G43"/>
    <mergeCell ref="J39:J40"/>
    <mergeCell ref="K39:L40"/>
    <mergeCell ref="M39:M40"/>
    <mergeCell ref="C41:D41"/>
    <mergeCell ref="G41:H41"/>
    <mergeCell ref="K41:L41"/>
    <mergeCell ref="I37:I38"/>
    <mergeCell ref="J37:J38"/>
    <mergeCell ref="K37:L38"/>
    <mergeCell ref="M37:M38"/>
    <mergeCell ref="B39:B40"/>
    <mergeCell ref="C39:D40"/>
    <mergeCell ref="E39:E40"/>
    <mergeCell ref="F39:F40"/>
    <mergeCell ref="G39:H40"/>
    <mergeCell ref="I39:I40"/>
    <mergeCell ref="K34:L35"/>
    <mergeCell ref="M34:M35"/>
    <mergeCell ref="C36:D36"/>
    <mergeCell ref="G36:H36"/>
    <mergeCell ref="K36:L36"/>
    <mergeCell ref="B37:B38"/>
    <mergeCell ref="C37:D38"/>
    <mergeCell ref="E37:E38"/>
    <mergeCell ref="F37:F38"/>
    <mergeCell ref="G37:H38"/>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M23:M24"/>
    <mergeCell ref="B26:M26"/>
    <mergeCell ref="C28:M28"/>
    <mergeCell ref="C29:E29"/>
    <mergeCell ref="G29:I29"/>
    <mergeCell ref="K29:M29"/>
    <mergeCell ref="G23:G24"/>
    <mergeCell ref="H23:H24"/>
    <mergeCell ref="I23:I24"/>
    <mergeCell ref="J23:J24"/>
    <mergeCell ref="K23:K24"/>
    <mergeCell ref="L23:L24"/>
    <mergeCell ref="K20:L21"/>
    <mergeCell ref="M20:M21"/>
    <mergeCell ref="C22:D22"/>
    <mergeCell ref="G22:H22"/>
    <mergeCell ref="K22:L22"/>
    <mergeCell ref="B23:B24"/>
    <mergeCell ref="C23:C24"/>
    <mergeCell ref="D23:D24"/>
    <mergeCell ref="E23:E24"/>
    <mergeCell ref="F23:F24"/>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J15:J16"/>
    <mergeCell ref="K15:L16"/>
    <mergeCell ref="M15:M16"/>
    <mergeCell ref="C17:D17"/>
    <mergeCell ref="G17:H17"/>
    <mergeCell ref="K17:L17"/>
    <mergeCell ref="B15:B16"/>
    <mergeCell ref="C15:D16"/>
    <mergeCell ref="E15:E16"/>
    <mergeCell ref="F15:F16"/>
    <mergeCell ref="G15:H16"/>
    <mergeCell ref="I15:I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3"/>
  <sheetViews>
    <sheetView showGridLines="0" workbookViewId="0"/>
  </sheetViews>
  <sheetFormatPr defaultRowHeight="15"/>
  <cols>
    <col min="1" max="1" width="19.28515625" bestFit="1" customWidth="1"/>
    <col min="2" max="3" width="36.5703125" bestFit="1" customWidth="1"/>
    <col min="4" max="4" width="20.5703125" customWidth="1"/>
    <col min="5" max="5" width="4" customWidth="1"/>
    <col min="6" max="6" width="29.42578125" customWidth="1"/>
    <col min="7" max="7" width="5.140625" customWidth="1"/>
    <col min="8" max="8" width="12.85546875" customWidth="1"/>
    <col min="9" max="9" width="29.42578125" customWidth="1"/>
    <col min="10" max="10" width="4" customWidth="1"/>
    <col min="11" max="11" width="5.140625" customWidth="1"/>
    <col min="12" max="12" width="15.7109375" customWidth="1"/>
    <col min="13" max="13" width="4" customWidth="1"/>
    <col min="14" max="14" width="23.85546875" customWidth="1"/>
    <col min="15" max="15" width="5.140625" customWidth="1"/>
    <col min="16" max="16" width="12.85546875" customWidth="1"/>
    <col min="17" max="17" width="4" customWidth="1"/>
    <col min="18" max="18" width="23.85546875" customWidth="1"/>
    <col min="19" max="19" width="5.140625" customWidth="1"/>
    <col min="20" max="20" width="20.5703125" customWidth="1"/>
    <col min="21" max="21" width="4" customWidth="1"/>
  </cols>
  <sheetData>
    <row r="1" spans="1:21" ht="15" customHeight="1">
      <c r="A1" s="10" t="s">
        <v>748</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ht="15" customHeight="1">
      <c r="A3" s="3" t="s">
        <v>749</v>
      </c>
      <c r="B3" s="69" t="s">
        <v>7</v>
      </c>
      <c r="C3" s="69"/>
      <c r="D3" s="69"/>
      <c r="E3" s="69"/>
      <c r="F3" s="69"/>
      <c r="G3" s="69"/>
      <c r="H3" s="69"/>
      <c r="I3" s="69"/>
      <c r="J3" s="69"/>
      <c r="K3" s="69"/>
      <c r="L3" s="69"/>
      <c r="M3" s="69"/>
      <c r="N3" s="69"/>
      <c r="O3" s="69"/>
      <c r="P3" s="69"/>
      <c r="Q3" s="69"/>
      <c r="R3" s="69"/>
      <c r="S3" s="69"/>
      <c r="T3" s="69"/>
      <c r="U3" s="69"/>
    </row>
    <row r="4" spans="1:21" ht="15" customHeight="1">
      <c r="A4" s="14" t="s">
        <v>748</v>
      </c>
      <c r="B4" s="69" t="s">
        <v>7</v>
      </c>
      <c r="C4" s="69"/>
      <c r="D4" s="69"/>
      <c r="E4" s="69"/>
      <c r="F4" s="69"/>
      <c r="G4" s="69"/>
      <c r="H4" s="69"/>
      <c r="I4" s="69"/>
      <c r="J4" s="69"/>
      <c r="K4" s="69"/>
      <c r="L4" s="69"/>
      <c r="M4" s="69"/>
      <c r="N4" s="69"/>
      <c r="O4" s="69"/>
      <c r="P4" s="69"/>
      <c r="Q4" s="69"/>
      <c r="R4" s="69"/>
      <c r="S4" s="69"/>
      <c r="T4" s="69"/>
      <c r="U4" s="69"/>
    </row>
    <row r="5" spans="1:21">
      <c r="A5" s="14"/>
      <c r="B5" s="70" t="s">
        <v>750</v>
      </c>
      <c r="C5" s="70"/>
      <c r="D5" s="70"/>
      <c r="E5" s="70"/>
      <c r="F5" s="70"/>
      <c r="G5" s="70"/>
      <c r="H5" s="70"/>
      <c r="I5" s="70"/>
      <c r="J5" s="70"/>
      <c r="K5" s="70"/>
      <c r="L5" s="70"/>
      <c r="M5" s="70"/>
      <c r="N5" s="70"/>
      <c r="O5" s="70"/>
      <c r="P5" s="70"/>
      <c r="Q5" s="70"/>
      <c r="R5" s="70"/>
      <c r="S5" s="70"/>
      <c r="T5" s="70"/>
      <c r="U5" s="70"/>
    </row>
    <row r="6" spans="1:21">
      <c r="A6" s="14"/>
      <c r="B6" s="44" t="s">
        <v>751</v>
      </c>
      <c r="C6" s="44"/>
      <c r="D6" s="44"/>
      <c r="E6" s="44"/>
      <c r="F6" s="44"/>
      <c r="G6" s="44"/>
      <c r="H6" s="44"/>
      <c r="I6" s="44"/>
      <c r="J6" s="44"/>
      <c r="K6" s="44"/>
      <c r="L6" s="44"/>
      <c r="M6" s="44"/>
      <c r="N6" s="44"/>
      <c r="O6" s="44"/>
      <c r="P6" s="44"/>
      <c r="Q6" s="44"/>
      <c r="R6" s="44"/>
      <c r="S6" s="44"/>
      <c r="T6" s="44"/>
      <c r="U6" s="44"/>
    </row>
    <row r="7" spans="1:21">
      <c r="A7" s="14"/>
      <c r="B7" s="33"/>
      <c r="C7" s="33"/>
      <c r="D7" s="33"/>
      <c r="E7" s="33"/>
      <c r="F7" s="33"/>
      <c r="G7" s="33"/>
      <c r="H7" s="33"/>
      <c r="I7" s="33"/>
      <c r="J7" s="33"/>
      <c r="K7" s="33"/>
      <c r="L7" s="33"/>
      <c r="M7" s="33"/>
      <c r="N7" s="33"/>
      <c r="O7" s="33"/>
      <c r="P7" s="33"/>
      <c r="Q7" s="33"/>
      <c r="R7" s="33"/>
      <c r="S7" s="33"/>
      <c r="T7" s="33"/>
      <c r="U7" s="33"/>
    </row>
    <row r="8" spans="1:21">
      <c r="A8" s="14"/>
      <c r="B8" s="21"/>
      <c r="C8" s="21"/>
      <c r="D8" s="21"/>
      <c r="E8" s="21"/>
      <c r="F8" s="21"/>
      <c r="G8" s="21"/>
      <c r="H8" s="21"/>
      <c r="I8" s="21"/>
      <c r="J8" s="21"/>
      <c r="K8" s="21"/>
      <c r="L8" s="21"/>
      <c r="M8" s="21"/>
      <c r="N8" s="21"/>
      <c r="O8" s="21"/>
      <c r="P8" s="21"/>
      <c r="Q8" s="21"/>
      <c r="R8" s="21"/>
      <c r="S8" s="21"/>
      <c r="T8" s="21"/>
      <c r="U8" s="21"/>
    </row>
    <row r="9" spans="1:21">
      <c r="A9" s="14"/>
      <c r="B9" s="44"/>
      <c r="C9" s="75" t="s">
        <v>752</v>
      </c>
      <c r="D9" s="75"/>
      <c r="E9" s="75"/>
      <c r="F9" s="44"/>
      <c r="G9" s="75" t="s">
        <v>756</v>
      </c>
      <c r="H9" s="75"/>
      <c r="I9" s="75"/>
      <c r="J9" s="44"/>
      <c r="K9" s="75" t="s">
        <v>760</v>
      </c>
      <c r="L9" s="75"/>
      <c r="M9" s="75"/>
      <c r="N9" s="44"/>
      <c r="O9" s="75" t="s">
        <v>763</v>
      </c>
      <c r="P9" s="75"/>
      <c r="Q9" s="75"/>
      <c r="R9" s="44"/>
      <c r="S9" s="75" t="s">
        <v>767</v>
      </c>
      <c r="T9" s="75"/>
      <c r="U9" s="75"/>
    </row>
    <row r="10" spans="1:21">
      <c r="A10" s="14"/>
      <c r="B10" s="44"/>
      <c r="C10" s="75" t="s">
        <v>753</v>
      </c>
      <c r="D10" s="75"/>
      <c r="E10" s="75"/>
      <c r="F10" s="44"/>
      <c r="G10" s="75" t="s">
        <v>757</v>
      </c>
      <c r="H10" s="75"/>
      <c r="I10" s="75"/>
      <c r="J10" s="44"/>
      <c r="K10" s="75" t="s">
        <v>761</v>
      </c>
      <c r="L10" s="75"/>
      <c r="M10" s="75"/>
      <c r="N10" s="44"/>
      <c r="O10" s="75" t="s">
        <v>764</v>
      </c>
      <c r="P10" s="75"/>
      <c r="Q10" s="75"/>
      <c r="R10" s="44"/>
      <c r="S10" s="75" t="s">
        <v>768</v>
      </c>
      <c r="T10" s="75"/>
      <c r="U10" s="75"/>
    </row>
    <row r="11" spans="1:21">
      <c r="A11" s="14"/>
      <c r="B11" s="44"/>
      <c r="C11" s="75" t="s">
        <v>754</v>
      </c>
      <c r="D11" s="75"/>
      <c r="E11" s="75"/>
      <c r="F11" s="44"/>
      <c r="G11" s="75" t="s">
        <v>758</v>
      </c>
      <c r="H11" s="75"/>
      <c r="I11" s="75"/>
      <c r="J11" s="44"/>
      <c r="K11" s="75" t="s">
        <v>762</v>
      </c>
      <c r="L11" s="75"/>
      <c r="M11" s="75"/>
      <c r="N11" s="44"/>
      <c r="O11" s="75" t="s">
        <v>765</v>
      </c>
      <c r="P11" s="75"/>
      <c r="Q11" s="75"/>
      <c r="R11" s="44"/>
      <c r="S11" s="75" t="s">
        <v>769</v>
      </c>
      <c r="T11" s="75"/>
      <c r="U11" s="75"/>
    </row>
    <row r="12" spans="1:21" ht="15.75" thickBot="1">
      <c r="A12" s="14"/>
      <c r="B12" s="44"/>
      <c r="C12" s="35" t="s">
        <v>755</v>
      </c>
      <c r="D12" s="35"/>
      <c r="E12" s="35"/>
      <c r="F12" s="44"/>
      <c r="G12" s="35" t="s">
        <v>759</v>
      </c>
      <c r="H12" s="35"/>
      <c r="I12" s="35"/>
      <c r="J12" s="44"/>
      <c r="K12" s="76"/>
      <c r="L12" s="76"/>
      <c r="M12" s="76"/>
      <c r="N12" s="44"/>
      <c r="O12" s="35" t="s">
        <v>766</v>
      </c>
      <c r="P12" s="35"/>
      <c r="Q12" s="35"/>
      <c r="R12" s="44"/>
      <c r="S12" s="35" t="s">
        <v>770</v>
      </c>
      <c r="T12" s="35"/>
      <c r="U12" s="35"/>
    </row>
    <row r="13" spans="1:21">
      <c r="A13" s="14"/>
      <c r="B13" s="205" t="s">
        <v>668</v>
      </c>
      <c r="C13" s="207" t="s">
        <v>281</v>
      </c>
      <c r="D13" s="202">
        <v>1610.2</v>
      </c>
      <c r="E13" s="38"/>
      <c r="F13" s="37"/>
      <c r="G13" s="207" t="s">
        <v>281</v>
      </c>
      <c r="H13" s="203" t="s">
        <v>771</v>
      </c>
      <c r="I13" s="207" t="s">
        <v>305</v>
      </c>
      <c r="J13" s="37"/>
      <c r="K13" s="207" t="s">
        <v>281</v>
      </c>
      <c r="L13" s="203" t="s">
        <v>772</v>
      </c>
      <c r="M13" s="207" t="s">
        <v>305</v>
      </c>
      <c r="N13" s="37"/>
      <c r="O13" s="207" t="s">
        <v>281</v>
      </c>
      <c r="P13" s="203">
        <v>2</v>
      </c>
      <c r="Q13" s="38"/>
      <c r="R13" s="37"/>
      <c r="S13" s="207" t="s">
        <v>281</v>
      </c>
      <c r="T13" s="202">
        <v>1371.2</v>
      </c>
      <c r="U13" s="38"/>
    </row>
    <row r="14" spans="1:21">
      <c r="A14" s="14"/>
      <c r="B14" s="205"/>
      <c r="C14" s="206"/>
      <c r="D14" s="194"/>
      <c r="E14" s="37"/>
      <c r="F14" s="37"/>
      <c r="G14" s="206"/>
      <c r="H14" s="192"/>
      <c r="I14" s="206"/>
      <c r="J14" s="37"/>
      <c r="K14" s="206"/>
      <c r="L14" s="192"/>
      <c r="M14" s="206"/>
      <c r="N14" s="37"/>
      <c r="O14" s="206"/>
      <c r="P14" s="192"/>
      <c r="Q14" s="37"/>
      <c r="R14" s="37"/>
      <c r="S14" s="206"/>
      <c r="T14" s="194"/>
      <c r="U14" s="37"/>
    </row>
    <row r="15" spans="1:21">
      <c r="A15" s="14"/>
      <c r="B15" s="204" t="s">
        <v>773</v>
      </c>
      <c r="C15" s="190" t="s">
        <v>774</v>
      </c>
      <c r="D15" s="190"/>
      <c r="E15" s="189" t="s">
        <v>305</v>
      </c>
      <c r="F15" s="44"/>
      <c r="G15" s="190" t="s">
        <v>373</v>
      </c>
      <c r="H15" s="190"/>
      <c r="I15" s="189" t="s">
        <v>305</v>
      </c>
      <c r="J15" s="44"/>
      <c r="K15" s="190">
        <v>110.1</v>
      </c>
      <c r="L15" s="190"/>
      <c r="M15" s="44"/>
      <c r="N15" s="44"/>
      <c r="O15" s="190" t="s">
        <v>524</v>
      </c>
      <c r="P15" s="190"/>
      <c r="Q15" s="189" t="s">
        <v>305</v>
      </c>
      <c r="R15" s="44"/>
      <c r="S15" s="190" t="s">
        <v>775</v>
      </c>
      <c r="T15" s="190"/>
      <c r="U15" s="189" t="s">
        <v>305</v>
      </c>
    </row>
    <row r="16" spans="1:21">
      <c r="A16" s="14"/>
      <c r="B16" s="204"/>
      <c r="C16" s="190"/>
      <c r="D16" s="190"/>
      <c r="E16" s="189"/>
      <c r="F16" s="44"/>
      <c r="G16" s="190"/>
      <c r="H16" s="190"/>
      <c r="I16" s="189"/>
      <c r="J16" s="44"/>
      <c r="K16" s="190"/>
      <c r="L16" s="190"/>
      <c r="M16" s="44"/>
      <c r="N16" s="44"/>
      <c r="O16" s="190"/>
      <c r="P16" s="190"/>
      <c r="Q16" s="189"/>
      <c r="R16" s="44"/>
      <c r="S16" s="190"/>
      <c r="T16" s="190"/>
      <c r="U16" s="189"/>
    </row>
    <row r="17" spans="1:21">
      <c r="A17" s="14"/>
      <c r="B17" s="184" t="s">
        <v>776</v>
      </c>
      <c r="C17" s="37"/>
      <c r="D17" s="37"/>
      <c r="E17" s="37"/>
      <c r="F17" s="24"/>
      <c r="G17" s="37"/>
      <c r="H17" s="37"/>
      <c r="I17" s="37"/>
      <c r="J17" s="24"/>
      <c r="K17" s="37"/>
      <c r="L17" s="37"/>
      <c r="M17" s="37"/>
      <c r="N17" s="24"/>
      <c r="O17" s="37"/>
      <c r="P17" s="37"/>
      <c r="Q17" s="37"/>
      <c r="R17" s="24"/>
      <c r="S17" s="37"/>
      <c r="T17" s="37"/>
      <c r="U17" s="37"/>
    </row>
    <row r="18" spans="1:21">
      <c r="A18" s="14"/>
      <c r="B18" s="187" t="s">
        <v>777</v>
      </c>
      <c r="C18" s="44"/>
      <c r="D18" s="44"/>
      <c r="E18" s="44"/>
      <c r="F18" s="12"/>
      <c r="G18" s="44"/>
      <c r="H18" s="44"/>
      <c r="I18" s="44"/>
      <c r="J18" s="12"/>
      <c r="K18" s="44"/>
      <c r="L18" s="44"/>
      <c r="M18" s="44"/>
      <c r="N18" s="12"/>
      <c r="O18" s="44"/>
      <c r="P18" s="44"/>
      <c r="Q18" s="44"/>
      <c r="R18" s="12"/>
      <c r="S18" s="44"/>
      <c r="T18" s="44"/>
      <c r="U18" s="44"/>
    </row>
    <row r="19" spans="1:21">
      <c r="A19" s="14"/>
      <c r="B19" s="199" t="s">
        <v>488</v>
      </c>
      <c r="C19" s="192" t="s">
        <v>306</v>
      </c>
      <c r="D19" s="192"/>
      <c r="E19" s="37"/>
      <c r="F19" s="37"/>
      <c r="G19" s="192" t="s">
        <v>306</v>
      </c>
      <c r="H19" s="192"/>
      <c r="I19" s="37"/>
      <c r="J19" s="37"/>
      <c r="K19" s="192" t="s">
        <v>306</v>
      </c>
      <c r="L19" s="192"/>
      <c r="M19" s="37"/>
      <c r="N19" s="37"/>
      <c r="O19" s="192" t="s">
        <v>579</v>
      </c>
      <c r="P19" s="192"/>
      <c r="Q19" s="206" t="s">
        <v>305</v>
      </c>
      <c r="R19" s="37"/>
      <c r="S19" s="192" t="s">
        <v>579</v>
      </c>
      <c r="T19" s="192"/>
      <c r="U19" s="206" t="s">
        <v>305</v>
      </c>
    </row>
    <row r="20" spans="1:21">
      <c r="A20" s="14"/>
      <c r="B20" s="199"/>
      <c r="C20" s="192"/>
      <c r="D20" s="192"/>
      <c r="E20" s="37"/>
      <c r="F20" s="37"/>
      <c r="G20" s="192"/>
      <c r="H20" s="192"/>
      <c r="I20" s="37"/>
      <c r="J20" s="37"/>
      <c r="K20" s="192"/>
      <c r="L20" s="192"/>
      <c r="M20" s="37"/>
      <c r="N20" s="37"/>
      <c r="O20" s="192"/>
      <c r="P20" s="192"/>
      <c r="Q20" s="206"/>
      <c r="R20" s="37"/>
      <c r="S20" s="192"/>
      <c r="T20" s="192"/>
      <c r="U20" s="206"/>
    </row>
    <row r="21" spans="1:21">
      <c r="A21" s="14"/>
      <c r="B21" s="196" t="s">
        <v>489</v>
      </c>
      <c r="C21" s="190" t="s">
        <v>306</v>
      </c>
      <c r="D21" s="190"/>
      <c r="E21" s="44"/>
      <c r="F21" s="44"/>
      <c r="G21" s="190" t="s">
        <v>306</v>
      </c>
      <c r="H21" s="190"/>
      <c r="I21" s="44"/>
      <c r="J21" s="44"/>
      <c r="K21" s="190" t="s">
        <v>306</v>
      </c>
      <c r="L21" s="190"/>
      <c r="M21" s="44"/>
      <c r="N21" s="44"/>
      <c r="O21" s="190" t="s">
        <v>327</v>
      </c>
      <c r="P21" s="190"/>
      <c r="Q21" s="189" t="s">
        <v>305</v>
      </c>
      <c r="R21" s="44"/>
      <c r="S21" s="190" t="s">
        <v>327</v>
      </c>
      <c r="T21" s="190"/>
      <c r="U21" s="189" t="s">
        <v>305</v>
      </c>
    </row>
    <row r="22" spans="1:21">
      <c r="A22" s="14"/>
      <c r="B22" s="196"/>
      <c r="C22" s="190"/>
      <c r="D22" s="190"/>
      <c r="E22" s="44"/>
      <c r="F22" s="44"/>
      <c r="G22" s="190"/>
      <c r="H22" s="190"/>
      <c r="I22" s="44"/>
      <c r="J22" s="44"/>
      <c r="K22" s="190"/>
      <c r="L22" s="190"/>
      <c r="M22" s="44"/>
      <c r="N22" s="44"/>
      <c r="O22" s="190"/>
      <c r="P22" s="190"/>
      <c r="Q22" s="189"/>
      <c r="R22" s="44"/>
      <c r="S22" s="190"/>
      <c r="T22" s="190"/>
      <c r="U22" s="189"/>
    </row>
    <row r="23" spans="1:21">
      <c r="A23" s="14"/>
      <c r="B23" s="211" t="s">
        <v>152</v>
      </c>
      <c r="C23" s="192">
        <v>32.6</v>
      </c>
      <c r="D23" s="192"/>
      <c r="E23" s="37"/>
      <c r="F23" s="37"/>
      <c r="G23" s="192">
        <v>10.9</v>
      </c>
      <c r="H23" s="192"/>
      <c r="I23" s="37"/>
      <c r="J23" s="37"/>
      <c r="K23" s="192" t="s">
        <v>778</v>
      </c>
      <c r="L23" s="192"/>
      <c r="M23" s="206" t="s">
        <v>305</v>
      </c>
      <c r="N23" s="37"/>
      <c r="O23" s="192" t="s">
        <v>306</v>
      </c>
      <c r="P23" s="192"/>
      <c r="Q23" s="37"/>
      <c r="R23" s="37"/>
      <c r="S23" s="192">
        <v>40.799999999999997</v>
      </c>
      <c r="T23" s="192"/>
      <c r="U23" s="37"/>
    </row>
    <row r="24" spans="1:21">
      <c r="A24" s="14"/>
      <c r="B24" s="211"/>
      <c r="C24" s="192"/>
      <c r="D24" s="192"/>
      <c r="E24" s="37"/>
      <c r="F24" s="37"/>
      <c r="G24" s="192"/>
      <c r="H24" s="192"/>
      <c r="I24" s="37"/>
      <c r="J24" s="37"/>
      <c r="K24" s="192"/>
      <c r="L24" s="192"/>
      <c r="M24" s="206"/>
      <c r="N24" s="37"/>
      <c r="O24" s="192"/>
      <c r="P24" s="192"/>
      <c r="Q24" s="37"/>
      <c r="R24" s="37"/>
      <c r="S24" s="192"/>
      <c r="T24" s="192"/>
      <c r="U24" s="37"/>
    </row>
    <row r="25" spans="1:21">
      <c r="A25" s="14"/>
      <c r="B25" s="292" t="s">
        <v>779</v>
      </c>
      <c r="C25" s="190" t="s">
        <v>361</v>
      </c>
      <c r="D25" s="190"/>
      <c r="E25" s="189" t="s">
        <v>305</v>
      </c>
      <c r="F25" s="44"/>
      <c r="G25" s="190" t="s">
        <v>780</v>
      </c>
      <c r="H25" s="190"/>
      <c r="I25" s="189" t="s">
        <v>305</v>
      </c>
      <c r="J25" s="44"/>
      <c r="K25" s="190">
        <v>0.9</v>
      </c>
      <c r="L25" s="190"/>
      <c r="M25" s="44"/>
      <c r="N25" s="44"/>
      <c r="O25" s="190">
        <v>0.8</v>
      </c>
      <c r="P25" s="190"/>
      <c r="Q25" s="44"/>
      <c r="R25" s="44"/>
      <c r="S25" s="190" t="s">
        <v>687</v>
      </c>
      <c r="T25" s="190"/>
      <c r="U25" s="189" t="s">
        <v>305</v>
      </c>
    </row>
    <row r="26" spans="1:21" ht="15.75" thickBot="1">
      <c r="A26" s="14"/>
      <c r="B26" s="292"/>
      <c r="C26" s="201"/>
      <c r="D26" s="201"/>
      <c r="E26" s="293"/>
      <c r="F26" s="44"/>
      <c r="G26" s="201"/>
      <c r="H26" s="201"/>
      <c r="I26" s="293"/>
      <c r="J26" s="44"/>
      <c r="K26" s="201"/>
      <c r="L26" s="201"/>
      <c r="M26" s="83"/>
      <c r="N26" s="44"/>
      <c r="O26" s="201"/>
      <c r="P26" s="201"/>
      <c r="Q26" s="83"/>
      <c r="R26" s="44"/>
      <c r="S26" s="201"/>
      <c r="T26" s="201"/>
      <c r="U26" s="293"/>
    </row>
    <row r="27" spans="1:21">
      <c r="A27" s="14"/>
      <c r="B27" s="205" t="s">
        <v>781</v>
      </c>
      <c r="C27" s="203">
        <v>21.2</v>
      </c>
      <c r="D27" s="203"/>
      <c r="E27" s="38"/>
      <c r="F27" s="37"/>
      <c r="G27" s="203">
        <v>7</v>
      </c>
      <c r="H27" s="203"/>
      <c r="I27" s="38"/>
      <c r="J27" s="37"/>
      <c r="K27" s="203" t="s">
        <v>330</v>
      </c>
      <c r="L27" s="203"/>
      <c r="M27" s="207" t="s">
        <v>305</v>
      </c>
      <c r="N27" s="37"/>
      <c r="O27" s="203" t="s">
        <v>476</v>
      </c>
      <c r="P27" s="203"/>
      <c r="Q27" s="207" t="s">
        <v>305</v>
      </c>
      <c r="R27" s="37"/>
      <c r="S27" s="203">
        <v>24.9</v>
      </c>
      <c r="T27" s="203"/>
      <c r="U27" s="38"/>
    </row>
    <row r="28" spans="1:21" ht="15.75" thickBot="1">
      <c r="A28" s="14"/>
      <c r="B28" s="205"/>
      <c r="C28" s="195"/>
      <c r="D28" s="195"/>
      <c r="E28" s="56"/>
      <c r="F28" s="37"/>
      <c r="G28" s="195"/>
      <c r="H28" s="195"/>
      <c r="I28" s="56"/>
      <c r="J28" s="37"/>
      <c r="K28" s="195"/>
      <c r="L28" s="195"/>
      <c r="M28" s="294"/>
      <c r="N28" s="37"/>
      <c r="O28" s="195"/>
      <c r="P28" s="195"/>
      <c r="Q28" s="294"/>
      <c r="R28" s="37"/>
      <c r="S28" s="195"/>
      <c r="T28" s="195"/>
      <c r="U28" s="56"/>
    </row>
    <row r="29" spans="1:21">
      <c r="A29" s="14"/>
      <c r="B29" s="204" t="s">
        <v>782</v>
      </c>
      <c r="C29" s="198" t="s">
        <v>783</v>
      </c>
      <c r="D29" s="198"/>
      <c r="E29" s="213" t="s">
        <v>305</v>
      </c>
      <c r="F29" s="44"/>
      <c r="G29" s="198">
        <v>5.4</v>
      </c>
      <c r="H29" s="198"/>
      <c r="I29" s="61"/>
      <c r="J29" s="44"/>
      <c r="K29" s="198">
        <v>108.3</v>
      </c>
      <c r="L29" s="198"/>
      <c r="M29" s="61"/>
      <c r="N29" s="44"/>
      <c r="O29" s="198" t="s">
        <v>784</v>
      </c>
      <c r="P29" s="198"/>
      <c r="Q29" s="213" t="s">
        <v>305</v>
      </c>
      <c r="R29" s="44"/>
      <c r="S29" s="198" t="s">
        <v>785</v>
      </c>
      <c r="T29" s="198"/>
      <c r="U29" s="213" t="s">
        <v>305</v>
      </c>
    </row>
    <row r="30" spans="1:21" ht="15.75" thickBot="1">
      <c r="A30" s="14"/>
      <c r="B30" s="204"/>
      <c r="C30" s="201"/>
      <c r="D30" s="201"/>
      <c r="E30" s="293"/>
      <c r="F30" s="44"/>
      <c r="G30" s="201"/>
      <c r="H30" s="201"/>
      <c r="I30" s="83"/>
      <c r="J30" s="44"/>
      <c r="K30" s="201"/>
      <c r="L30" s="201"/>
      <c r="M30" s="83"/>
      <c r="N30" s="44"/>
      <c r="O30" s="201"/>
      <c r="P30" s="201"/>
      <c r="Q30" s="293"/>
      <c r="R30" s="44"/>
      <c r="S30" s="201"/>
      <c r="T30" s="201"/>
      <c r="U30" s="293"/>
    </row>
    <row r="31" spans="1:21">
      <c r="A31" s="14"/>
      <c r="B31" s="205" t="s">
        <v>685</v>
      </c>
      <c r="C31" s="207" t="s">
        <v>281</v>
      </c>
      <c r="D31" s="203">
        <v>737.8</v>
      </c>
      <c r="E31" s="38"/>
      <c r="F31" s="37"/>
      <c r="G31" s="207" t="s">
        <v>281</v>
      </c>
      <c r="H31" s="203" t="s">
        <v>786</v>
      </c>
      <c r="I31" s="207" t="s">
        <v>305</v>
      </c>
      <c r="J31" s="37"/>
      <c r="K31" s="207" t="s">
        <v>281</v>
      </c>
      <c r="L31" s="203" t="s">
        <v>787</v>
      </c>
      <c r="M31" s="207" t="s">
        <v>305</v>
      </c>
      <c r="N31" s="37"/>
      <c r="O31" s="207" t="s">
        <v>281</v>
      </c>
      <c r="P31" s="203" t="s">
        <v>788</v>
      </c>
      <c r="Q31" s="207" t="s">
        <v>305</v>
      </c>
      <c r="R31" s="37"/>
      <c r="S31" s="207" t="s">
        <v>281</v>
      </c>
      <c r="T31" s="203">
        <v>593.6</v>
      </c>
      <c r="U31" s="38"/>
    </row>
    <row r="32" spans="1:21" ht="15.75" thickBot="1">
      <c r="A32" s="14"/>
      <c r="B32" s="205"/>
      <c r="C32" s="208"/>
      <c r="D32" s="210"/>
      <c r="E32" s="91"/>
      <c r="F32" s="37"/>
      <c r="G32" s="208"/>
      <c r="H32" s="210"/>
      <c r="I32" s="208"/>
      <c r="J32" s="37"/>
      <c r="K32" s="208"/>
      <c r="L32" s="210"/>
      <c r="M32" s="208"/>
      <c r="N32" s="37"/>
      <c r="O32" s="208"/>
      <c r="P32" s="210"/>
      <c r="Q32" s="208"/>
      <c r="R32" s="37"/>
      <c r="S32" s="208"/>
      <c r="T32" s="210"/>
      <c r="U32" s="91"/>
    </row>
    <row r="33" spans="1:21" ht="15.75" thickTop="1">
      <c r="A33" s="14"/>
      <c r="B33" s="44"/>
      <c r="C33" s="44"/>
      <c r="D33" s="44"/>
      <c r="E33" s="44"/>
      <c r="F33" s="44"/>
      <c r="G33" s="44"/>
      <c r="H33" s="44"/>
      <c r="I33" s="44"/>
      <c r="J33" s="44"/>
      <c r="K33" s="44"/>
      <c r="L33" s="44"/>
      <c r="M33" s="44"/>
      <c r="N33" s="44"/>
      <c r="O33" s="44"/>
      <c r="P33" s="44"/>
      <c r="Q33" s="44"/>
      <c r="R33" s="44"/>
      <c r="S33" s="44"/>
      <c r="T33" s="44"/>
      <c r="U33" s="44"/>
    </row>
    <row r="34" spans="1:21">
      <c r="A34" s="14"/>
      <c r="B34" s="33"/>
      <c r="C34" s="33"/>
      <c r="D34" s="33"/>
      <c r="E34" s="33"/>
      <c r="F34" s="33"/>
      <c r="G34" s="33"/>
      <c r="H34" s="33"/>
      <c r="I34" s="33"/>
      <c r="J34" s="33"/>
      <c r="K34" s="33"/>
      <c r="L34" s="33"/>
      <c r="M34" s="33"/>
      <c r="N34" s="33"/>
      <c r="O34" s="33"/>
      <c r="P34" s="33"/>
      <c r="Q34" s="33"/>
      <c r="R34" s="33"/>
      <c r="S34" s="33"/>
      <c r="T34" s="33"/>
      <c r="U34" s="33"/>
    </row>
    <row r="35" spans="1:21">
      <c r="A35" s="14"/>
      <c r="B35" s="21"/>
      <c r="C35" s="21"/>
      <c r="D35" s="21"/>
      <c r="E35" s="21"/>
      <c r="F35" s="21"/>
      <c r="G35" s="21"/>
      <c r="H35" s="21"/>
      <c r="I35" s="21"/>
      <c r="J35" s="21"/>
      <c r="K35" s="21"/>
      <c r="L35" s="21"/>
      <c r="M35" s="21"/>
      <c r="N35" s="21"/>
      <c r="O35" s="21"/>
      <c r="P35" s="21"/>
      <c r="Q35" s="21"/>
      <c r="R35" s="21"/>
      <c r="S35" s="21"/>
      <c r="T35" s="21"/>
      <c r="U35" s="21"/>
    </row>
    <row r="36" spans="1:21">
      <c r="A36" s="14"/>
      <c r="B36" s="44"/>
      <c r="C36" s="75" t="s">
        <v>752</v>
      </c>
      <c r="D36" s="75"/>
      <c r="E36" s="75"/>
      <c r="F36" s="44"/>
      <c r="G36" s="75" t="s">
        <v>756</v>
      </c>
      <c r="H36" s="75"/>
      <c r="I36" s="75"/>
      <c r="J36" s="44"/>
      <c r="K36" s="75" t="s">
        <v>760</v>
      </c>
      <c r="L36" s="75"/>
      <c r="M36" s="75"/>
      <c r="N36" s="44"/>
      <c r="O36" s="75" t="s">
        <v>763</v>
      </c>
      <c r="P36" s="75"/>
      <c r="Q36" s="75"/>
      <c r="R36" s="44"/>
      <c r="S36" s="75" t="s">
        <v>767</v>
      </c>
      <c r="T36" s="75"/>
      <c r="U36" s="75"/>
    </row>
    <row r="37" spans="1:21">
      <c r="A37" s="14"/>
      <c r="B37" s="44"/>
      <c r="C37" s="75" t="s">
        <v>753</v>
      </c>
      <c r="D37" s="75"/>
      <c r="E37" s="75"/>
      <c r="F37" s="44"/>
      <c r="G37" s="75" t="s">
        <v>789</v>
      </c>
      <c r="H37" s="75"/>
      <c r="I37" s="75"/>
      <c r="J37" s="44"/>
      <c r="K37" s="75" t="s">
        <v>761</v>
      </c>
      <c r="L37" s="75"/>
      <c r="M37" s="75"/>
      <c r="N37" s="44"/>
      <c r="O37" s="75" t="s">
        <v>764</v>
      </c>
      <c r="P37" s="75"/>
      <c r="Q37" s="75"/>
      <c r="R37" s="44"/>
      <c r="S37" s="75" t="s">
        <v>768</v>
      </c>
      <c r="T37" s="75"/>
      <c r="U37" s="75"/>
    </row>
    <row r="38" spans="1:21">
      <c r="A38" s="14"/>
      <c r="B38" s="44"/>
      <c r="C38" s="75" t="s">
        <v>754</v>
      </c>
      <c r="D38" s="75"/>
      <c r="E38" s="75"/>
      <c r="F38" s="44"/>
      <c r="G38" s="75" t="s">
        <v>790</v>
      </c>
      <c r="H38" s="75"/>
      <c r="I38" s="75"/>
      <c r="J38" s="44"/>
      <c r="K38" s="75" t="s">
        <v>670</v>
      </c>
      <c r="L38" s="75"/>
      <c r="M38" s="75"/>
      <c r="N38" s="44"/>
      <c r="O38" s="75" t="s">
        <v>765</v>
      </c>
      <c r="P38" s="75"/>
      <c r="Q38" s="75"/>
      <c r="R38" s="44"/>
      <c r="S38" s="75" t="s">
        <v>769</v>
      </c>
      <c r="T38" s="75"/>
      <c r="U38" s="75"/>
    </row>
    <row r="39" spans="1:21" ht="15.75" thickBot="1">
      <c r="A39" s="14"/>
      <c r="B39" s="44"/>
      <c r="C39" s="35" t="s">
        <v>755</v>
      </c>
      <c r="D39" s="35"/>
      <c r="E39" s="35"/>
      <c r="F39" s="44"/>
      <c r="G39" s="35" t="s">
        <v>759</v>
      </c>
      <c r="H39" s="35"/>
      <c r="I39" s="35"/>
      <c r="J39" s="44"/>
      <c r="K39" s="35" t="s">
        <v>791</v>
      </c>
      <c r="L39" s="35"/>
      <c r="M39" s="35"/>
      <c r="N39" s="44"/>
      <c r="O39" s="35" t="s">
        <v>766</v>
      </c>
      <c r="P39" s="35"/>
      <c r="Q39" s="35"/>
      <c r="R39" s="44"/>
      <c r="S39" s="35" t="s">
        <v>770</v>
      </c>
      <c r="T39" s="35"/>
      <c r="U39" s="35"/>
    </row>
    <row r="40" spans="1:21">
      <c r="A40" s="14"/>
      <c r="B40" s="205" t="s">
        <v>701</v>
      </c>
      <c r="C40" s="233" t="s">
        <v>281</v>
      </c>
      <c r="D40" s="229">
        <v>1236.5999999999999</v>
      </c>
      <c r="E40" s="38"/>
      <c r="F40" s="37"/>
      <c r="G40" s="233" t="s">
        <v>281</v>
      </c>
      <c r="H40" s="231" t="s">
        <v>792</v>
      </c>
      <c r="I40" s="233" t="s">
        <v>305</v>
      </c>
      <c r="J40" s="37"/>
      <c r="K40" s="233" t="s">
        <v>281</v>
      </c>
      <c r="L40" s="231" t="s">
        <v>793</v>
      </c>
      <c r="M40" s="233" t="s">
        <v>305</v>
      </c>
      <c r="N40" s="37"/>
      <c r="O40" s="233" t="s">
        <v>281</v>
      </c>
      <c r="P40" s="231">
        <v>3.5</v>
      </c>
      <c r="Q40" s="38"/>
      <c r="R40" s="37"/>
      <c r="S40" s="233" t="s">
        <v>281</v>
      </c>
      <c r="T40" s="229">
        <v>1027.3</v>
      </c>
      <c r="U40" s="38"/>
    </row>
    <row r="41" spans="1:21">
      <c r="A41" s="14"/>
      <c r="B41" s="205"/>
      <c r="C41" s="205"/>
      <c r="D41" s="222"/>
      <c r="E41" s="37"/>
      <c r="F41" s="37"/>
      <c r="G41" s="205"/>
      <c r="H41" s="220"/>
      <c r="I41" s="205"/>
      <c r="J41" s="37"/>
      <c r="K41" s="205"/>
      <c r="L41" s="220"/>
      <c r="M41" s="205"/>
      <c r="N41" s="37"/>
      <c r="O41" s="205"/>
      <c r="P41" s="220"/>
      <c r="Q41" s="37"/>
      <c r="R41" s="37"/>
      <c r="S41" s="205"/>
      <c r="T41" s="222"/>
      <c r="U41" s="37"/>
    </row>
    <row r="42" spans="1:21">
      <c r="A42" s="14"/>
      <c r="B42" s="204" t="s">
        <v>773</v>
      </c>
      <c r="C42" s="218">
        <v>373.7</v>
      </c>
      <c r="D42" s="218"/>
      <c r="E42" s="44"/>
      <c r="F42" s="44"/>
      <c r="G42" s="218" t="s">
        <v>454</v>
      </c>
      <c r="H42" s="218"/>
      <c r="I42" s="212" t="s">
        <v>305</v>
      </c>
      <c r="J42" s="44"/>
      <c r="K42" s="218" t="s">
        <v>794</v>
      </c>
      <c r="L42" s="218"/>
      <c r="M42" s="212" t="s">
        <v>305</v>
      </c>
      <c r="N42" s="44"/>
      <c r="O42" s="218" t="s">
        <v>327</v>
      </c>
      <c r="P42" s="218"/>
      <c r="Q42" s="212" t="s">
        <v>305</v>
      </c>
      <c r="R42" s="44"/>
      <c r="S42" s="218">
        <v>322.89999999999998</v>
      </c>
      <c r="T42" s="218"/>
      <c r="U42" s="44"/>
    </row>
    <row r="43" spans="1:21">
      <c r="A43" s="14"/>
      <c r="B43" s="204"/>
      <c r="C43" s="218"/>
      <c r="D43" s="218"/>
      <c r="E43" s="44"/>
      <c r="F43" s="44"/>
      <c r="G43" s="218"/>
      <c r="H43" s="218"/>
      <c r="I43" s="212"/>
      <c r="J43" s="44"/>
      <c r="K43" s="218"/>
      <c r="L43" s="218"/>
      <c r="M43" s="212"/>
      <c r="N43" s="44"/>
      <c r="O43" s="218"/>
      <c r="P43" s="218"/>
      <c r="Q43" s="212"/>
      <c r="R43" s="44"/>
      <c r="S43" s="218"/>
      <c r="T43" s="218"/>
      <c r="U43" s="44"/>
    </row>
    <row r="44" spans="1:21">
      <c r="A44" s="14"/>
      <c r="B44" s="184" t="s">
        <v>776</v>
      </c>
      <c r="C44" s="37"/>
      <c r="D44" s="37"/>
      <c r="E44" s="37"/>
      <c r="F44" s="24"/>
      <c r="G44" s="37"/>
      <c r="H44" s="37"/>
      <c r="I44" s="37"/>
      <c r="J44" s="24"/>
      <c r="K44" s="37"/>
      <c r="L44" s="37"/>
      <c r="M44" s="37"/>
      <c r="N44" s="24"/>
      <c r="O44" s="37"/>
      <c r="P44" s="37"/>
      <c r="Q44" s="37"/>
      <c r="R44" s="24"/>
      <c r="S44" s="37"/>
      <c r="T44" s="37"/>
      <c r="U44" s="37"/>
    </row>
    <row r="45" spans="1:21">
      <c r="A45" s="14"/>
      <c r="B45" s="187" t="s">
        <v>777</v>
      </c>
      <c r="C45" s="44"/>
      <c r="D45" s="44"/>
      <c r="E45" s="44"/>
      <c r="F45" s="12"/>
      <c r="G45" s="44"/>
      <c r="H45" s="44"/>
      <c r="I45" s="44"/>
      <c r="J45" s="12"/>
      <c r="K45" s="44"/>
      <c r="L45" s="44"/>
      <c r="M45" s="44"/>
      <c r="N45" s="12"/>
      <c r="O45" s="44"/>
      <c r="P45" s="44"/>
      <c r="Q45" s="44"/>
      <c r="R45" s="12"/>
      <c r="S45" s="44"/>
      <c r="T45" s="44"/>
      <c r="U45" s="44"/>
    </row>
    <row r="46" spans="1:21">
      <c r="A46" s="14"/>
      <c r="B46" s="199" t="s">
        <v>488</v>
      </c>
      <c r="C46" s="220" t="s">
        <v>306</v>
      </c>
      <c r="D46" s="220"/>
      <c r="E46" s="37"/>
      <c r="F46" s="37"/>
      <c r="G46" s="220" t="s">
        <v>306</v>
      </c>
      <c r="H46" s="220"/>
      <c r="I46" s="37"/>
      <c r="J46" s="37"/>
      <c r="K46" s="220" t="s">
        <v>306</v>
      </c>
      <c r="L46" s="220"/>
      <c r="M46" s="37"/>
      <c r="N46" s="37"/>
      <c r="O46" s="220" t="s">
        <v>706</v>
      </c>
      <c r="P46" s="220"/>
      <c r="Q46" s="205" t="s">
        <v>305</v>
      </c>
      <c r="R46" s="37"/>
      <c r="S46" s="220" t="s">
        <v>706</v>
      </c>
      <c r="T46" s="220"/>
      <c r="U46" s="205" t="s">
        <v>305</v>
      </c>
    </row>
    <row r="47" spans="1:21">
      <c r="A47" s="14"/>
      <c r="B47" s="199"/>
      <c r="C47" s="220"/>
      <c r="D47" s="220"/>
      <c r="E47" s="37"/>
      <c r="F47" s="37"/>
      <c r="G47" s="220"/>
      <c r="H47" s="220"/>
      <c r="I47" s="37"/>
      <c r="J47" s="37"/>
      <c r="K47" s="220"/>
      <c r="L47" s="220"/>
      <c r="M47" s="37"/>
      <c r="N47" s="37"/>
      <c r="O47" s="220"/>
      <c r="P47" s="220"/>
      <c r="Q47" s="205"/>
      <c r="R47" s="37"/>
      <c r="S47" s="220"/>
      <c r="T47" s="220"/>
      <c r="U47" s="205"/>
    </row>
    <row r="48" spans="1:21">
      <c r="A48" s="14"/>
      <c r="B48" s="292" t="s">
        <v>152</v>
      </c>
      <c r="C48" s="218" t="s">
        <v>370</v>
      </c>
      <c r="D48" s="218"/>
      <c r="E48" s="212" t="s">
        <v>305</v>
      </c>
      <c r="F48" s="44"/>
      <c r="G48" s="218">
        <v>35.299999999999997</v>
      </c>
      <c r="H48" s="218"/>
      <c r="I48" s="44"/>
      <c r="J48" s="44"/>
      <c r="K48" s="218" t="s">
        <v>795</v>
      </c>
      <c r="L48" s="218"/>
      <c r="M48" s="212" t="s">
        <v>305</v>
      </c>
      <c r="N48" s="44"/>
      <c r="O48" s="218" t="s">
        <v>306</v>
      </c>
      <c r="P48" s="218"/>
      <c r="Q48" s="44"/>
      <c r="R48" s="44"/>
      <c r="S48" s="218">
        <v>34.4</v>
      </c>
      <c r="T48" s="218"/>
      <c r="U48" s="44"/>
    </row>
    <row r="49" spans="1:21">
      <c r="A49" s="14"/>
      <c r="B49" s="292"/>
      <c r="C49" s="218"/>
      <c r="D49" s="218"/>
      <c r="E49" s="212"/>
      <c r="F49" s="44"/>
      <c r="G49" s="218"/>
      <c r="H49" s="218"/>
      <c r="I49" s="44"/>
      <c r="J49" s="44"/>
      <c r="K49" s="218"/>
      <c r="L49" s="218"/>
      <c r="M49" s="212"/>
      <c r="N49" s="44"/>
      <c r="O49" s="218"/>
      <c r="P49" s="218"/>
      <c r="Q49" s="44"/>
      <c r="R49" s="44"/>
      <c r="S49" s="218"/>
      <c r="T49" s="218"/>
      <c r="U49" s="44"/>
    </row>
    <row r="50" spans="1:21">
      <c r="A50" s="14"/>
      <c r="B50" s="211" t="s">
        <v>779</v>
      </c>
      <c r="C50" s="220">
        <v>0.1</v>
      </c>
      <c r="D50" s="220"/>
      <c r="E50" s="37"/>
      <c r="F50" s="37"/>
      <c r="G50" s="220" t="s">
        <v>316</v>
      </c>
      <c r="H50" s="220"/>
      <c r="I50" s="205" t="s">
        <v>305</v>
      </c>
      <c r="J50" s="37"/>
      <c r="K50" s="220">
        <v>0.2</v>
      </c>
      <c r="L50" s="220"/>
      <c r="M50" s="37"/>
      <c r="N50" s="37"/>
      <c r="O50" s="220">
        <v>0.7</v>
      </c>
      <c r="P50" s="220"/>
      <c r="Q50" s="37"/>
      <c r="R50" s="37"/>
      <c r="S50" s="220" t="s">
        <v>796</v>
      </c>
      <c r="T50" s="220"/>
      <c r="U50" s="205" t="s">
        <v>305</v>
      </c>
    </row>
    <row r="51" spans="1:21" ht="15.75" thickBot="1">
      <c r="A51" s="14"/>
      <c r="B51" s="211"/>
      <c r="C51" s="223"/>
      <c r="D51" s="223"/>
      <c r="E51" s="56"/>
      <c r="F51" s="37"/>
      <c r="G51" s="223"/>
      <c r="H51" s="223"/>
      <c r="I51" s="295"/>
      <c r="J51" s="37"/>
      <c r="K51" s="223"/>
      <c r="L51" s="223"/>
      <c r="M51" s="56"/>
      <c r="N51" s="37"/>
      <c r="O51" s="223"/>
      <c r="P51" s="223"/>
      <c r="Q51" s="56"/>
      <c r="R51" s="37"/>
      <c r="S51" s="223"/>
      <c r="T51" s="223"/>
      <c r="U51" s="295"/>
    </row>
    <row r="52" spans="1:21">
      <c r="A52" s="14"/>
      <c r="B52" s="212" t="s">
        <v>781</v>
      </c>
      <c r="C52" s="226" t="s">
        <v>327</v>
      </c>
      <c r="D52" s="226"/>
      <c r="E52" s="237" t="s">
        <v>305</v>
      </c>
      <c r="F52" s="44"/>
      <c r="G52" s="226">
        <v>23</v>
      </c>
      <c r="H52" s="226"/>
      <c r="I52" s="61"/>
      <c r="J52" s="44"/>
      <c r="K52" s="226" t="s">
        <v>369</v>
      </c>
      <c r="L52" s="226"/>
      <c r="M52" s="237" t="s">
        <v>305</v>
      </c>
      <c r="N52" s="44"/>
      <c r="O52" s="226" t="s">
        <v>545</v>
      </c>
      <c r="P52" s="226"/>
      <c r="Q52" s="237" t="s">
        <v>305</v>
      </c>
      <c r="R52" s="44"/>
      <c r="S52" s="226">
        <v>21</v>
      </c>
      <c r="T52" s="226"/>
      <c r="U52" s="61"/>
    </row>
    <row r="53" spans="1:21" ht="15.75" thickBot="1">
      <c r="A53" s="14"/>
      <c r="B53" s="212"/>
      <c r="C53" s="228"/>
      <c r="D53" s="228"/>
      <c r="E53" s="296"/>
      <c r="F53" s="44"/>
      <c r="G53" s="228"/>
      <c r="H53" s="228"/>
      <c r="I53" s="83"/>
      <c r="J53" s="44"/>
      <c r="K53" s="228"/>
      <c r="L53" s="228"/>
      <c r="M53" s="296"/>
      <c r="N53" s="44"/>
      <c r="O53" s="228"/>
      <c r="P53" s="228"/>
      <c r="Q53" s="296"/>
      <c r="R53" s="44"/>
      <c r="S53" s="228"/>
      <c r="T53" s="228"/>
      <c r="U53" s="83"/>
    </row>
    <row r="54" spans="1:21">
      <c r="A54" s="14"/>
      <c r="B54" s="205" t="s">
        <v>782</v>
      </c>
      <c r="C54" s="231">
        <v>373.6</v>
      </c>
      <c r="D54" s="231"/>
      <c r="E54" s="38"/>
      <c r="F54" s="37"/>
      <c r="G54" s="231">
        <v>17.7</v>
      </c>
      <c r="H54" s="231"/>
      <c r="I54" s="38"/>
      <c r="J54" s="37"/>
      <c r="K54" s="231" t="s">
        <v>797</v>
      </c>
      <c r="L54" s="231"/>
      <c r="M54" s="233" t="s">
        <v>305</v>
      </c>
      <c r="N54" s="37"/>
      <c r="O54" s="231" t="s">
        <v>476</v>
      </c>
      <c r="P54" s="231"/>
      <c r="Q54" s="233" t="s">
        <v>305</v>
      </c>
      <c r="R54" s="37"/>
      <c r="S54" s="231">
        <v>343.9</v>
      </c>
      <c r="T54" s="231"/>
      <c r="U54" s="38"/>
    </row>
    <row r="55" spans="1:21" ht="15.75" thickBot="1">
      <c r="A55" s="14"/>
      <c r="B55" s="205"/>
      <c r="C55" s="223"/>
      <c r="D55" s="223"/>
      <c r="E55" s="56"/>
      <c r="F55" s="37"/>
      <c r="G55" s="223"/>
      <c r="H55" s="223"/>
      <c r="I55" s="56"/>
      <c r="J55" s="37"/>
      <c r="K55" s="223"/>
      <c r="L55" s="223"/>
      <c r="M55" s="295"/>
      <c r="N55" s="37"/>
      <c r="O55" s="223"/>
      <c r="P55" s="223"/>
      <c r="Q55" s="295"/>
      <c r="R55" s="37"/>
      <c r="S55" s="223"/>
      <c r="T55" s="223"/>
      <c r="U55" s="56"/>
    </row>
    <row r="56" spans="1:21">
      <c r="A56" s="14"/>
      <c r="B56" s="212" t="s">
        <v>703</v>
      </c>
      <c r="C56" s="237" t="s">
        <v>281</v>
      </c>
      <c r="D56" s="224">
        <v>1610.2</v>
      </c>
      <c r="E56" s="61"/>
      <c r="F56" s="44"/>
      <c r="G56" s="237" t="s">
        <v>281</v>
      </c>
      <c r="H56" s="226" t="s">
        <v>771</v>
      </c>
      <c r="I56" s="237" t="s">
        <v>305</v>
      </c>
      <c r="J56" s="44"/>
      <c r="K56" s="237" t="s">
        <v>281</v>
      </c>
      <c r="L56" s="226" t="s">
        <v>772</v>
      </c>
      <c r="M56" s="237" t="s">
        <v>305</v>
      </c>
      <c r="N56" s="44"/>
      <c r="O56" s="237" t="s">
        <v>281</v>
      </c>
      <c r="P56" s="226">
        <v>2</v>
      </c>
      <c r="Q56" s="61"/>
      <c r="R56" s="44"/>
      <c r="S56" s="237" t="s">
        <v>281</v>
      </c>
      <c r="T56" s="224">
        <v>1371.2</v>
      </c>
      <c r="U56" s="61"/>
    </row>
    <row r="57" spans="1:21" ht="15.75" thickBot="1">
      <c r="A57" s="14"/>
      <c r="B57" s="212"/>
      <c r="C57" s="238"/>
      <c r="D57" s="297"/>
      <c r="E57" s="45"/>
      <c r="F57" s="44"/>
      <c r="G57" s="238"/>
      <c r="H57" s="239"/>
      <c r="I57" s="238"/>
      <c r="J57" s="44"/>
      <c r="K57" s="238"/>
      <c r="L57" s="239"/>
      <c r="M57" s="238"/>
      <c r="N57" s="44"/>
      <c r="O57" s="238"/>
      <c r="P57" s="239"/>
      <c r="Q57" s="45"/>
      <c r="R57" s="44"/>
      <c r="S57" s="238"/>
      <c r="T57" s="297"/>
      <c r="U57" s="45"/>
    </row>
    <row r="58" spans="1:21" ht="15.75" thickTop="1">
      <c r="A58" s="14"/>
      <c r="B58" s="44"/>
      <c r="C58" s="44"/>
      <c r="D58" s="44"/>
      <c r="E58" s="44"/>
      <c r="F58" s="44"/>
      <c r="G58" s="44"/>
      <c r="H58" s="44"/>
      <c r="I58" s="44"/>
      <c r="J58" s="44"/>
      <c r="K58" s="44"/>
      <c r="L58" s="44"/>
      <c r="M58" s="44"/>
      <c r="N58" s="44"/>
      <c r="O58" s="44"/>
      <c r="P58" s="44"/>
      <c r="Q58" s="44"/>
      <c r="R58" s="44"/>
      <c r="S58" s="44"/>
      <c r="T58" s="44"/>
      <c r="U58" s="44"/>
    </row>
    <row r="59" spans="1:21">
      <c r="A59" s="14"/>
      <c r="B59" s="33"/>
      <c r="C59" s="33"/>
      <c r="D59" s="33"/>
      <c r="E59" s="33"/>
      <c r="F59" s="33"/>
      <c r="G59" s="33"/>
      <c r="H59" s="33"/>
      <c r="I59" s="33"/>
      <c r="J59" s="33"/>
      <c r="K59" s="33"/>
      <c r="L59" s="33"/>
      <c r="M59" s="33"/>
      <c r="N59" s="33"/>
      <c r="O59" s="33"/>
      <c r="P59" s="33"/>
      <c r="Q59" s="33"/>
      <c r="R59" s="33"/>
      <c r="S59" s="33"/>
      <c r="T59" s="33"/>
      <c r="U59" s="33"/>
    </row>
    <row r="60" spans="1:21">
      <c r="A60" s="14"/>
      <c r="B60" s="21"/>
      <c r="C60" s="21"/>
      <c r="D60" s="21"/>
      <c r="E60" s="21"/>
      <c r="F60" s="21"/>
      <c r="G60" s="21"/>
      <c r="H60" s="21"/>
      <c r="I60" s="21"/>
      <c r="J60" s="21"/>
      <c r="K60" s="21"/>
      <c r="L60" s="21"/>
      <c r="M60" s="21"/>
      <c r="N60" s="21"/>
      <c r="O60" s="21"/>
      <c r="P60" s="21"/>
      <c r="Q60" s="21"/>
      <c r="R60" s="21"/>
      <c r="S60" s="21"/>
      <c r="T60" s="21"/>
      <c r="U60" s="21"/>
    </row>
    <row r="61" spans="1:21">
      <c r="A61" s="14"/>
      <c r="B61" s="44"/>
      <c r="C61" s="75" t="s">
        <v>752</v>
      </c>
      <c r="D61" s="75"/>
      <c r="E61" s="75"/>
      <c r="F61" s="44"/>
      <c r="G61" s="75" t="s">
        <v>756</v>
      </c>
      <c r="H61" s="75"/>
      <c r="I61" s="75"/>
      <c r="J61" s="44"/>
      <c r="K61" s="75" t="s">
        <v>760</v>
      </c>
      <c r="L61" s="75"/>
      <c r="M61" s="75"/>
      <c r="N61" s="44"/>
      <c r="O61" s="75" t="s">
        <v>763</v>
      </c>
      <c r="P61" s="75"/>
      <c r="Q61" s="75"/>
      <c r="R61" s="44"/>
      <c r="S61" s="75" t="s">
        <v>767</v>
      </c>
      <c r="T61" s="75"/>
      <c r="U61" s="75"/>
    </row>
    <row r="62" spans="1:21">
      <c r="A62" s="14"/>
      <c r="B62" s="44"/>
      <c r="C62" s="75" t="s">
        <v>753</v>
      </c>
      <c r="D62" s="75"/>
      <c r="E62" s="75"/>
      <c r="F62" s="44"/>
      <c r="G62" s="75" t="s">
        <v>789</v>
      </c>
      <c r="H62" s="75"/>
      <c r="I62" s="75"/>
      <c r="J62" s="44"/>
      <c r="K62" s="75" t="s">
        <v>761</v>
      </c>
      <c r="L62" s="75"/>
      <c r="M62" s="75"/>
      <c r="N62" s="44"/>
      <c r="O62" s="75" t="s">
        <v>764</v>
      </c>
      <c r="P62" s="75"/>
      <c r="Q62" s="75"/>
      <c r="R62" s="44"/>
      <c r="S62" s="75" t="s">
        <v>768</v>
      </c>
      <c r="T62" s="75"/>
      <c r="U62" s="75"/>
    </row>
    <row r="63" spans="1:21">
      <c r="A63" s="14"/>
      <c r="B63" s="44"/>
      <c r="C63" s="75" t="s">
        <v>754</v>
      </c>
      <c r="D63" s="75"/>
      <c r="E63" s="75"/>
      <c r="F63" s="44"/>
      <c r="G63" s="75" t="s">
        <v>790</v>
      </c>
      <c r="H63" s="75"/>
      <c r="I63" s="75"/>
      <c r="J63" s="44"/>
      <c r="K63" s="75" t="s">
        <v>670</v>
      </c>
      <c r="L63" s="75"/>
      <c r="M63" s="75"/>
      <c r="N63" s="44"/>
      <c r="O63" s="75" t="s">
        <v>765</v>
      </c>
      <c r="P63" s="75"/>
      <c r="Q63" s="75"/>
      <c r="R63" s="44"/>
      <c r="S63" s="75" t="s">
        <v>769</v>
      </c>
      <c r="T63" s="75"/>
      <c r="U63" s="75"/>
    </row>
    <row r="64" spans="1:21" ht="15.75" thickBot="1">
      <c r="A64" s="14"/>
      <c r="B64" s="44"/>
      <c r="C64" s="35" t="s">
        <v>755</v>
      </c>
      <c r="D64" s="35"/>
      <c r="E64" s="35"/>
      <c r="F64" s="44"/>
      <c r="G64" s="35" t="s">
        <v>759</v>
      </c>
      <c r="H64" s="35"/>
      <c r="I64" s="35"/>
      <c r="J64" s="44"/>
      <c r="K64" s="35" t="s">
        <v>791</v>
      </c>
      <c r="L64" s="35"/>
      <c r="M64" s="35"/>
      <c r="N64" s="44"/>
      <c r="O64" s="35" t="s">
        <v>766</v>
      </c>
      <c r="P64" s="35"/>
      <c r="Q64" s="35"/>
      <c r="R64" s="44"/>
      <c r="S64" s="35" t="s">
        <v>770</v>
      </c>
      <c r="T64" s="35"/>
      <c r="U64" s="35"/>
    </row>
    <row r="65" spans="1:21">
      <c r="A65" s="14"/>
      <c r="B65" s="205" t="s">
        <v>798</v>
      </c>
      <c r="C65" s="233" t="s">
        <v>281</v>
      </c>
      <c r="D65" s="231">
        <v>601.6</v>
      </c>
      <c r="E65" s="38"/>
      <c r="F65" s="37"/>
      <c r="G65" s="233" t="s">
        <v>281</v>
      </c>
      <c r="H65" s="231" t="s">
        <v>799</v>
      </c>
      <c r="I65" s="233" t="s">
        <v>305</v>
      </c>
      <c r="J65" s="37"/>
      <c r="K65" s="233" t="s">
        <v>281</v>
      </c>
      <c r="L65" s="231" t="s">
        <v>800</v>
      </c>
      <c r="M65" s="233" t="s">
        <v>305</v>
      </c>
      <c r="N65" s="37"/>
      <c r="O65" s="233" t="s">
        <v>281</v>
      </c>
      <c r="P65" s="231" t="s">
        <v>801</v>
      </c>
      <c r="Q65" s="233" t="s">
        <v>305</v>
      </c>
      <c r="R65" s="37"/>
      <c r="S65" s="233" t="s">
        <v>281</v>
      </c>
      <c r="T65" s="231">
        <v>437.6</v>
      </c>
      <c r="U65" s="38"/>
    </row>
    <row r="66" spans="1:21">
      <c r="A66" s="14"/>
      <c r="B66" s="205"/>
      <c r="C66" s="205"/>
      <c r="D66" s="220"/>
      <c r="E66" s="37"/>
      <c r="F66" s="37"/>
      <c r="G66" s="205"/>
      <c r="H66" s="220"/>
      <c r="I66" s="205"/>
      <c r="J66" s="37"/>
      <c r="K66" s="205"/>
      <c r="L66" s="220"/>
      <c r="M66" s="205"/>
      <c r="N66" s="37"/>
      <c r="O66" s="205"/>
      <c r="P66" s="220"/>
      <c r="Q66" s="205"/>
      <c r="R66" s="37"/>
      <c r="S66" s="205"/>
      <c r="T66" s="220"/>
      <c r="U66" s="37"/>
    </row>
    <row r="67" spans="1:21">
      <c r="A67" s="14"/>
      <c r="B67" s="204" t="s">
        <v>773</v>
      </c>
      <c r="C67" s="218">
        <v>657</v>
      </c>
      <c r="D67" s="218"/>
      <c r="E67" s="44"/>
      <c r="F67" s="44"/>
      <c r="G67" s="218">
        <v>0.6</v>
      </c>
      <c r="H67" s="218"/>
      <c r="I67" s="44"/>
      <c r="J67" s="44"/>
      <c r="K67" s="218" t="s">
        <v>802</v>
      </c>
      <c r="L67" s="218"/>
      <c r="M67" s="212" t="s">
        <v>305</v>
      </c>
      <c r="N67" s="44"/>
      <c r="O67" s="218">
        <v>6.1</v>
      </c>
      <c r="P67" s="218"/>
      <c r="Q67" s="44"/>
      <c r="R67" s="44"/>
      <c r="S67" s="218">
        <v>598.6</v>
      </c>
      <c r="T67" s="218"/>
      <c r="U67" s="44"/>
    </row>
    <row r="68" spans="1:21">
      <c r="A68" s="14"/>
      <c r="B68" s="204"/>
      <c r="C68" s="218"/>
      <c r="D68" s="218"/>
      <c r="E68" s="44"/>
      <c r="F68" s="44"/>
      <c r="G68" s="218"/>
      <c r="H68" s="218"/>
      <c r="I68" s="44"/>
      <c r="J68" s="44"/>
      <c r="K68" s="218"/>
      <c r="L68" s="218"/>
      <c r="M68" s="212"/>
      <c r="N68" s="44"/>
      <c r="O68" s="218"/>
      <c r="P68" s="218"/>
      <c r="Q68" s="44"/>
      <c r="R68" s="44"/>
      <c r="S68" s="218"/>
      <c r="T68" s="218"/>
      <c r="U68" s="44"/>
    </row>
    <row r="69" spans="1:21">
      <c r="A69" s="14"/>
      <c r="B69" s="184" t="s">
        <v>776</v>
      </c>
      <c r="C69" s="37"/>
      <c r="D69" s="37"/>
      <c r="E69" s="37"/>
      <c r="F69" s="24"/>
      <c r="G69" s="37"/>
      <c r="H69" s="37"/>
      <c r="I69" s="37"/>
      <c r="J69" s="24"/>
      <c r="K69" s="37"/>
      <c r="L69" s="37"/>
      <c r="M69" s="37"/>
      <c r="N69" s="24"/>
      <c r="O69" s="37"/>
      <c r="P69" s="37"/>
      <c r="Q69" s="37"/>
      <c r="R69" s="24"/>
      <c r="S69" s="37"/>
      <c r="T69" s="37"/>
      <c r="U69" s="37"/>
    </row>
    <row r="70" spans="1:21">
      <c r="A70" s="14"/>
      <c r="B70" s="187" t="s">
        <v>777</v>
      </c>
      <c r="C70" s="44"/>
      <c r="D70" s="44"/>
      <c r="E70" s="44"/>
      <c r="F70" s="12"/>
      <c r="G70" s="44"/>
      <c r="H70" s="44"/>
      <c r="I70" s="44"/>
      <c r="J70" s="12"/>
      <c r="K70" s="44"/>
      <c r="L70" s="44"/>
      <c r="M70" s="44"/>
      <c r="N70" s="12"/>
      <c r="O70" s="44"/>
      <c r="P70" s="44"/>
      <c r="Q70" s="44"/>
      <c r="R70" s="12"/>
      <c r="S70" s="44"/>
      <c r="T70" s="44"/>
      <c r="U70" s="44"/>
    </row>
    <row r="71" spans="1:21">
      <c r="A71" s="14"/>
      <c r="B71" s="199" t="s">
        <v>488</v>
      </c>
      <c r="C71" s="220" t="s">
        <v>306</v>
      </c>
      <c r="D71" s="220"/>
      <c r="E71" s="37"/>
      <c r="F71" s="37"/>
      <c r="G71" s="220" t="s">
        <v>306</v>
      </c>
      <c r="H71" s="220"/>
      <c r="I71" s="37"/>
      <c r="J71" s="37"/>
      <c r="K71" s="220" t="s">
        <v>306</v>
      </c>
      <c r="L71" s="220"/>
      <c r="M71" s="37"/>
      <c r="N71" s="37"/>
      <c r="O71" s="220" t="s">
        <v>545</v>
      </c>
      <c r="P71" s="220"/>
      <c r="Q71" s="205" t="s">
        <v>305</v>
      </c>
      <c r="R71" s="37"/>
      <c r="S71" s="220" t="s">
        <v>545</v>
      </c>
      <c r="T71" s="220"/>
      <c r="U71" s="205" t="s">
        <v>305</v>
      </c>
    </row>
    <row r="72" spans="1:21">
      <c r="A72" s="14"/>
      <c r="B72" s="199"/>
      <c r="C72" s="220"/>
      <c r="D72" s="220"/>
      <c r="E72" s="37"/>
      <c r="F72" s="37"/>
      <c r="G72" s="220"/>
      <c r="H72" s="220"/>
      <c r="I72" s="37"/>
      <c r="J72" s="37"/>
      <c r="K72" s="220"/>
      <c r="L72" s="220"/>
      <c r="M72" s="37"/>
      <c r="N72" s="37"/>
      <c r="O72" s="220"/>
      <c r="P72" s="220"/>
      <c r="Q72" s="205"/>
      <c r="R72" s="37"/>
      <c r="S72" s="220"/>
      <c r="T72" s="220"/>
      <c r="U72" s="205"/>
    </row>
    <row r="73" spans="1:21">
      <c r="A73" s="14"/>
      <c r="B73" s="292" t="s">
        <v>152</v>
      </c>
      <c r="C73" s="218" t="s">
        <v>803</v>
      </c>
      <c r="D73" s="218"/>
      <c r="E73" s="212" t="s">
        <v>305</v>
      </c>
      <c r="F73" s="44"/>
      <c r="G73" s="218">
        <v>18</v>
      </c>
      <c r="H73" s="218"/>
      <c r="I73" s="44"/>
      <c r="J73" s="44"/>
      <c r="K73" s="218">
        <v>3.6</v>
      </c>
      <c r="L73" s="218"/>
      <c r="M73" s="44"/>
      <c r="N73" s="44"/>
      <c r="O73" s="218" t="s">
        <v>306</v>
      </c>
      <c r="P73" s="218"/>
      <c r="Q73" s="44"/>
      <c r="R73" s="44"/>
      <c r="S73" s="218" t="s">
        <v>316</v>
      </c>
      <c r="T73" s="218"/>
      <c r="U73" s="212" t="s">
        <v>305</v>
      </c>
    </row>
    <row r="74" spans="1:21">
      <c r="A74" s="14"/>
      <c r="B74" s="292"/>
      <c r="C74" s="218"/>
      <c r="D74" s="218"/>
      <c r="E74" s="212"/>
      <c r="F74" s="44"/>
      <c r="G74" s="218"/>
      <c r="H74" s="218"/>
      <c r="I74" s="44"/>
      <c r="J74" s="44"/>
      <c r="K74" s="218"/>
      <c r="L74" s="218"/>
      <c r="M74" s="44"/>
      <c r="N74" s="44"/>
      <c r="O74" s="218"/>
      <c r="P74" s="218"/>
      <c r="Q74" s="44"/>
      <c r="R74" s="44"/>
      <c r="S74" s="218"/>
      <c r="T74" s="218"/>
      <c r="U74" s="212"/>
    </row>
    <row r="75" spans="1:21">
      <c r="A75" s="14"/>
      <c r="B75" s="211" t="s">
        <v>779</v>
      </c>
      <c r="C75" s="220">
        <v>11.9</v>
      </c>
      <c r="D75" s="220"/>
      <c r="E75" s="37"/>
      <c r="F75" s="37"/>
      <c r="G75" s="220" t="s">
        <v>804</v>
      </c>
      <c r="H75" s="220"/>
      <c r="I75" s="205" t="s">
        <v>305</v>
      </c>
      <c r="J75" s="37"/>
      <c r="K75" s="220" t="s">
        <v>332</v>
      </c>
      <c r="L75" s="220"/>
      <c r="M75" s="205" t="s">
        <v>305</v>
      </c>
      <c r="N75" s="37"/>
      <c r="O75" s="220">
        <v>0.5</v>
      </c>
      <c r="P75" s="220"/>
      <c r="Q75" s="37"/>
      <c r="R75" s="37"/>
      <c r="S75" s="220">
        <v>4.8</v>
      </c>
      <c r="T75" s="220"/>
      <c r="U75" s="37"/>
    </row>
    <row r="76" spans="1:21" ht="15.75" thickBot="1">
      <c r="A76" s="14"/>
      <c r="B76" s="211"/>
      <c r="C76" s="223"/>
      <c r="D76" s="223"/>
      <c r="E76" s="56"/>
      <c r="F76" s="37"/>
      <c r="G76" s="223"/>
      <c r="H76" s="223"/>
      <c r="I76" s="295"/>
      <c r="J76" s="37"/>
      <c r="K76" s="223"/>
      <c r="L76" s="223"/>
      <c r="M76" s="295"/>
      <c r="N76" s="37"/>
      <c r="O76" s="223"/>
      <c r="P76" s="223"/>
      <c r="Q76" s="56"/>
      <c r="R76" s="37"/>
      <c r="S76" s="223"/>
      <c r="T76" s="223"/>
      <c r="U76" s="56"/>
    </row>
    <row r="77" spans="1:21">
      <c r="A77" s="14"/>
      <c r="B77" s="212" t="s">
        <v>781</v>
      </c>
      <c r="C77" s="226" t="s">
        <v>805</v>
      </c>
      <c r="D77" s="226"/>
      <c r="E77" s="237" t="s">
        <v>305</v>
      </c>
      <c r="F77" s="44"/>
      <c r="G77" s="226">
        <v>11.7</v>
      </c>
      <c r="H77" s="226"/>
      <c r="I77" s="61"/>
      <c r="J77" s="44"/>
      <c r="K77" s="226">
        <v>2.2999999999999998</v>
      </c>
      <c r="L77" s="226"/>
      <c r="M77" s="61"/>
      <c r="N77" s="44"/>
      <c r="O77" s="226" t="s">
        <v>326</v>
      </c>
      <c r="P77" s="226"/>
      <c r="Q77" s="237" t="s">
        <v>305</v>
      </c>
      <c r="R77" s="44"/>
      <c r="S77" s="226" t="s">
        <v>374</v>
      </c>
      <c r="T77" s="226"/>
      <c r="U77" s="237" t="s">
        <v>305</v>
      </c>
    </row>
    <row r="78" spans="1:21" ht="15.75" thickBot="1">
      <c r="A78" s="14"/>
      <c r="B78" s="212"/>
      <c r="C78" s="228"/>
      <c r="D78" s="228"/>
      <c r="E78" s="296"/>
      <c r="F78" s="44"/>
      <c r="G78" s="228"/>
      <c r="H78" s="228"/>
      <c r="I78" s="83"/>
      <c r="J78" s="44"/>
      <c r="K78" s="228"/>
      <c r="L78" s="228"/>
      <c r="M78" s="83"/>
      <c r="N78" s="44"/>
      <c r="O78" s="228"/>
      <c r="P78" s="228"/>
      <c r="Q78" s="296"/>
      <c r="R78" s="44"/>
      <c r="S78" s="228"/>
      <c r="T78" s="228"/>
      <c r="U78" s="296"/>
    </row>
    <row r="79" spans="1:21">
      <c r="A79" s="14"/>
      <c r="B79" s="205" t="s">
        <v>782</v>
      </c>
      <c r="C79" s="231">
        <v>635</v>
      </c>
      <c r="D79" s="231"/>
      <c r="E79" s="38"/>
      <c r="F79" s="37"/>
      <c r="G79" s="231">
        <v>12.3</v>
      </c>
      <c r="H79" s="231"/>
      <c r="I79" s="38"/>
      <c r="J79" s="37"/>
      <c r="K79" s="231" t="s">
        <v>806</v>
      </c>
      <c r="L79" s="231"/>
      <c r="M79" s="233" t="s">
        <v>305</v>
      </c>
      <c r="N79" s="37"/>
      <c r="O79" s="231">
        <v>5.2</v>
      </c>
      <c r="P79" s="231"/>
      <c r="Q79" s="38"/>
      <c r="R79" s="37"/>
      <c r="S79" s="231">
        <v>589.70000000000005</v>
      </c>
      <c r="T79" s="231"/>
      <c r="U79" s="38"/>
    </row>
    <row r="80" spans="1:21" ht="15.75" thickBot="1">
      <c r="A80" s="14"/>
      <c r="B80" s="205"/>
      <c r="C80" s="223"/>
      <c r="D80" s="223"/>
      <c r="E80" s="56"/>
      <c r="F80" s="37"/>
      <c r="G80" s="223"/>
      <c r="H80" s="223"/>
      <c r="I80" s="56"/>
      <c r="J80" s="37"/>
      <c r="K80" s="223"/>
      <c r="L80" s="223"/>
      <c r="M80" s="295"/>
      <c r="N80" s="37"/>
      <c r="O80" s="223"/>
      <c r="P80" s="223"/>
      <c r="Q80" s="56"/>
      <c r="R80" s="37"/>
      <c r="S80" s="223"/>
      <c r="T80" s="223"/>
      <c r="U80" s="56"/>
    </row>
    <row r="81" spans="1:21">
      <c r="A81" s="14"/>
      <c r="B81" s="212" t="s">
        <v>807</v>
      </c>
      <c r="C81" s="237" t="s">
        <v>281</v>
      </c>
      <c r="D81" s="224">
        <v>1236.5999999999999</v>
      </c>
      <c r="E81" s="61"/>
      <c r="F81" s="44"/>
      <c r="G81" s="237" t="s">
        <v>281</v>
      </c>
      <c r="H81" s="226" t="s">
        <v>792</v>
      </c>
      <c r="I81" s="237" t="s">
        <v>305</v>
      </c>
      <c r="J81" s="44"/>
      <c r="K81" s="237" t="s">
        <v>281</v>
      </c>
      <c r="L81" s="226" t="s">
        <v>793</v>
      </c>
      <c r="M81" s="237" t="s">
        <v>305</v>
      </c>
      <c r="N81" s="44"/>
      <c r="O81" s="237" t="s">
        <v>281</v>
      </c>
      <c r="P81" s="226">
        <v>3.5</v>
      </c>
      <c r="Q81" s="61"/>
      <c r="R81" s="44"/>
      <c r="S81" s="237" t="s">
        <v>281</v>
      </c>
      <c r="T81" s="224">
        <v>1027.3</v>
      </c>
      <c r="U81" s="61"/>
    </row>
    <row r="82" spans="1:21" ht="15.75" thickBot="1">
      <c r="A82" s="14"/>
      <c r="B82" s="212"/>
      <c r="C82" s="238"/>
      <c r="D82" s="297"/>
      <c r="E82" s="45"/>
      <c r="F82" s="44"/>
      <c r="G82" s="238"/>
      <c r="H82" s="239"/>
      <c r="I82" s="238"/>
      <c r="J82" s="44"/>
      <c r="K82" s="238"/>
      <c r="L82" s="239"/>
      <c r="M82" s="238"/>
      <c r="N82" s="44"/>
      <c r="O82" s="238"/>
      <c r="P82" s="239"/>
      <c r="Q82" s="45"/>
      <c r="R82" s="44"/>
      <c r="S82" s="238"/>
      <c r="T82" s="297"/>
      <c r="U82" s="45"/>
    </row>
    <row r="83" spans="1:21" ht="15.75" thickTop="1">
      <c r="A83" s="14"/>
      <c r="B83" s="137" t="s">
        <v>808</v>
      </c>
      <c r="C83" s="145"/>
      <c r="D83" s="145"/>
      <c r="E83" s="145"/>
      <c r="F83" s="12"/>
      <c r="G83" s="145"/>
      <c r="H83" s="145"/>
      <c r="I83" s="145"/>
      <c r="J83" s="12"/>
      <c r="K83" s="145"/>
      <c r="L83" s="145"/>
      <c r="M83" s="145"/>
      <c r="N83" s="12"/>
      <c r="O83" s="145"/>
      <c r="P83" s="145"/>
      <c r="Q83" s="145"/>
      <c r="R83" s="12"/>
      <c r="S83" s="145"/>
      <c r="T83" s="145"/>
      <c r="U83" s="145"/>
    </row>
    <row r="84" spans="1:21">
      <c r="A84" s="14"/>
      <c r="B84" s="44"/>
      <c r="C84" s="44"/>
      <c r="D84" s="44"/>
      <c r="E84" s="44"/>
      <c r="F84" s="44"/>
      <c r="G84" s="44"/>
      <c r="H84" s="44"/>
      <c r="I84" s="44"/>
      <c r="J84" s="44"/>
      <c r="K84" s="44"/>
      <c r="L84" s="44"/>
      <c r="M84" s="44"/>
      <c r="N84" s="44"/>
      <c r="O84" s="44"/>
      <c r="P84" s="44"/>
      <c r="Q84" s="44"/>
      <c r="R84" s="44"/>
      <c r="S84" s="44"/>
      <c r="T84" s="44"/>
      <c r="U84" s="44"/>
    </row>
    <row r="85" spans="1:21">
      <c r="A85" s="14"/>
      <c r="B85" s="21"/>
      <c r="C85" s="21"/>
    </row>
    <row r="86" spans="1:21" ht="101.25">
      <c r="A86" s="14"/>
      <c r="B86" s="146">
        <v>-1</v>
      </c>
      <c r="C86" s="180" t="s">
        <v>809</v>
      </c>
    </row>
    <row r="87" spans="1:21">
      <c r="A87" s="14"/>
      <c r="B87" s="21"/>
      <c r="C87" s="21"/>
    </row>
    <row r="88" spans="1:21" ht="67.5">
      <c r="A88" s="14"/>
      <c r="B88" s="146">
        <v>-2</v>
      </c>
      <c r="C88" s="180" t="s">
        <v>810</v>
      </c>
    </row>
    <row r="89" spans="1:21">
      <c r="A89" s="14"/>
      <c r="B89" s="21"/>
      <c r="C89" s="21"/>
    </row>
    <row r="90" spans="1:21" ht="33.75">
      <c r="A90" s="14"/>
      <c r="B90" s="146">
        <v>-3</v>
      </c>
      <c r="C90" s="180" t="s">
        <v>811</v>
      </c>
    </row>
    <row r="91" spans="1:21">
      <c r="A91" s="14"/>
      <c r="B91" s="176" t="s">
        <v>812</v>
      </c>
      <c r="C91" s="176"/>
      <c r="D91" s="176"/>
      <c r="E91" s="176"/>
      <c r="F91" s="176"/>
      <c r="G91" s="176"/>
      <c r="H91" s="176"/>
      <c r="I91" s="176"/>
      <c r="J91" s="176"/>
      <c r="K91" s="176"/>
      <c r="L91" s="176"/>
      <c r="M91" s="176"/>
      <c r="N91" s="176"/>
      <c r="O91" s="176"/>
      <c r="P91" s="176"/>
      <c r="Q91" s="176"/>
      <c r="R91" s="176"/>
      <c r="S91" s="176"/>
      <c r="T91" s="176"/>
      <c r="U91" s="176"/>
    </row>
    <row r="92" spans="1:21">
      <c r="A92" s="14"/>
      <c r="B92" s="44" t="s">
        <v>813</v>
      </c>
      <c r="C92" s="44"/>
      <c r="D92" s="44"/>
      <c r="E92" s="44"/>
      <c r="F92" s="44"/>
      <c r="G92" s="44"/>
      <c r="H92" s="44"/>
      <c r="I92" s="44"/>
      <c r="J92" s="44"/>
      <c r="K92" s="44"/>
      <c r="L92" s="44"/>
      <c r="M92" s="44"/>
      <c r="N92" s="44"/>
      <c r="O92" s="44"/>
      <c r="P92" s="44"/>
      <c r="Q92" s="44"/>
      <c r="R92" s="44"/>
      <c r="S92" s="44"/>
      <c r="T92" s="44"/>
      <c r="U92" s="44"/>
    </row>
    <row r="93" spans="1:21">
      <c r="A93" s="14"/>
      <c r="B93" s="33"/>
      <c r="C93" s="33"/>
      <c r="D93" s="33"/>
      <c r="E93" s="33"/>
      <c r="F93" s="33"/>
      <c r="G93" s="33"/>
      <c r="H93" s="33"/>
      <c r="I93" s="33"/>
      <c r="J93" s="33"/>
    </row>
    <row r="94" spans="1:21">
      <c r="A94" s="14"/>
      <c r="B94" s="21"/>
      <c r="C94" s="21"/>
      <c r="D94" s="21"/>
      <c r="E94" s="21"/>
      <c r="F94" s="21"/>
      <c r="G94" s="21"/>
      <c r="H94" s="21"/>
      <c r="I94" s="21"/>
      <c r="J94" s="21"/>
    </row>
    <row r="95" spans="1:21" ht="15.75" thickBot="1">
      <c r="A95" s="14"/>
      <c r="B95" s="22"/>
      <c r="C95" s="34" t="s">
        <v>814</v>
      </c>
      <c r="D95" s="34"/>
      <c r="E95" s="34"/>
      <c r="F95" s="34"/>
      <c r="G95" s="34"/>
      <c r="H95" s="34"/>
      <c r="I95" s="34"/>
      <c r="J95" s="34"/>
    </row>
    <row r="96" spans="1:21" ht="16.5" thickTop="1" thickBot="1">
      <c r="A96" s="14"/>
      <c r="B96" s="22"/>
      <c r="C96" s="109">
        <v>2013</v>
      </c>
      <c r="D96" s="109"/>
      <c r="E96" s="12"/>
      <c r="F96" s="109">
        <v>2012</v>
      </c>
      <c r="G96" s="109"/>
      <c r="H96" s="12"/>
      <c r="I96" s="109">
        <v>2011</v>
      </c>
      <c r="J96" s="109"/>
    </row>
    <row r="97" spans="1:10" ht="15.75" thickTop="1">
      <c r="A97" s="14"/>
      <c r="B97" s="301" t="s">
        <v>815</v>
      </c>
      <c r="C97" s="302">
        <v>119087677</v>
      </c>
      <c r="D97" s="94"/>
      <c r="E97" s="37"/>
      <c r="F97" s="303">
        <v>118637379</v>
      </c>
      <c r="G97" s="94"/>
      <c r="H97" s="37"/>
      <c r="I97" s="303">
        <v>118215701</v>
      </c>
      <c r="J97" s="94"/>
    </row>
    <row r="98" spans="1:10">
      <c r="A98" s="14"/>
      <c r="B98" s="301"/>
      <c r="C98" s="54"/>
      <c r="D98" s="37"/>
      <c r="E98" s="37"/>
      <c r="F98" s="57"/>
      <c r="G98" s="37"/>
      <c r="H98" s="37"/>
      <c r="I98" s="57"/>
      <c r="J98" s="37"/>
    </row>
    <row r="99" spans="1:10">
      <c r="A99" s="14"/>
      <c r="B99" s="153" t="s">
        <v>816</v>
      </c>
      <c r="C99" s="51">
        <v>5300569</v>
      </c>
      <c r="D99" s="44"/>
      <c r="E99" s="44"/>
      <c r="F99" s="48" t="s">
        <v>306</v>
      </c>
      <c r="G99" s="44"/>
      <c r="H99" s="44"/>
      <c r="I99" s="48" t="s">
        <v>306</v>
      </c>
      <c r="J99" s="44"/>
    </row>
    <row r="100" spans="1:10">
      <c r="A100" s="14"/>
      <c r="B100" s="153"/>
      <c r="C100" s="51"/>
      <c r="D100" s="44"/>
      <c r="E100" s="44"/>
      <c r="F100" s="48"/>
      <c r="G100" s="44"/>
      <c r="H100" s="44"/>
      <c r="I100" s="48"/>
      <c r="J100" s="44"/>
    </row>
    <row r="101" spans="1:10">
      <c r="A101" s="14"/>
      <c r="B101" s="152" t="s">
        <v>817</v>
      </c>
      <c r="C101" s="54">
        <v>254579</v>
      </c>
      <c r="D101" s="37"/>
      <c r="E101" s="37"/>
      <c r="F101" s="57">
        <v>379158</v>
      </c>
      <c r="G101" s="37"/>
      <c r="H101" s="37"/>
      <c r="I101" s="57">
        <v>298771</v>
      </c>
      <c r="J101" s="37"/>
    </row>
    <row r="102" spans="1:10">
      <c r="A102" s="14"/>
      <c r="B102" s="152"/>
      <c r="C102" s="54"/>
      <c r="D102" s="37"/>
      <c r="E102" s="37"/>
      <c r="F102" s="57"/>
      <c r="G102" s="37"/>
      <c r="H102" s="37"/>
      <c r="I102" s="57"/>
      <c r="J102" s="37"/>
    </row>
    <row r="103" spans="1:10">
      <c r="A103" s="14"/>
      <c r="B103" s="153" t="s">
        <v>818</v>
      </c>
      <c r="C103" s="51">
        <v>133122</v>
      </c>
      <c r="D103" s="44"/>
      <c r="E103" s="44"/>
      <c r="F103" s="52">
        <v>141619</v>
      </c>
      <c r="G103" s="44"/>
      <c r="H103" s="44"/>
      <c r="I103" s="52">
        <v>123530</v>
      </c>
      <c r="J103" s="44"/>
    </row>
    <row r="104" spans="1:10">
      <c r="A104" s="14"/>
      <c r="B104" s="153"/>
      <c r="C104" s="51"/>
      <c r="D104" s="44"/>
      <c r="E104" s="44"/>
      <c r="F104" s="52"/>
      <c r="G104" s="44"/>
      <c r="H104" s="44"/>
      <c r="I104" s="52"/>
      <c r="J104" s="44"/>
    </row>
    <row r="105" spans="1:10" ht="15.75" thickBot="1">
      <c r="A105" s="14"/>
      <c r="B105" s="150" t="s">
        <v>819</v>
      </c>
      <c r="C105" s="299" t="s">
        <v>820</v>
      </c>
      <c r="D105" s="300" t="s">
        <v>305</v>
      </c>
      <c r="E105" s="24"/>
      <c r="F105" s="129" t="s">
        <v>821</v>
      </c>
      <c r="G105" s="130" t="s">
        <v>305</v>
      </c>
      <c r="H105" s="24"/>
      <c r="I105" s="129" t="s">
        <v>822</v>
      </c>
      <c r="J105" s="130" t="s">
        <v>305</v>
      </c>
    </row>
    <row r="106" spans="1:10" ht="15.75" thickTop="1">
      <c r="A106" s="14"/>
      <c r="B106" s="156" t="s">
        <v>823</v>
      </c>
      <c r="C106" s="304">
        <v>117730757</v>
      </c>
      <c r="D106" s="159"/>
      <c r="E106" s="44"/>
      <c r="F106" s="62">
        <v>119087677</v>
      </c>
      <c r="G106" s="61"/>
      <c r="H106" s="44"/>
      <c r="I106" s="62">
        <v>118637379</v>
      </c>
      <c r="J106" s="61"/>
    </row>
    <row r="107" spans="1:10" ht="15.75" thickBot="1">
      <c r="A107" s="14"/>
      <c r="B107" s="156"/>
      <c r="C107" s="60"/>
      <c r="D107" s="45"/>
      <c r="E107" s="44"/>
      <c r="F107" s="63"/>
      <c r="G107" s="45"/>
      <c r="H107" s="44"/>
      <c r="I107" s="63"/>
      <c r="J107" s="45"/>
    </row>
    <row r="108" spans="1:10" ht="15.75" thickTop="1">
      <c r="A108" s="14"/>
      <c r="B108" s="137" t="s">
        <v>808</v>
      </c>
      <c r="C108" s="145"/>
      <c r="D108" s="145"/>
      <c r="E108" s="12"/>
      <c r="F108" s="145"/>
      <c r="G108" s="145"/>
      <c r="H108" s="12"/>
      <c r="I108" s="145"/>
      <c r="J108" s="145"/>
    </row>
    <row r="109" spans="1:10">
      <c r="A109" s="14"/>
      <c r="B109" s="21"/>
      <c r="C109" s="21"/>
    </row>
    <row r="110" spans="1:10" ht="33.75">
      <c r="A110" s="14"/>
      <c r="B110" s="146">
        <v>-1</v>
      </c>
      <c r="C110" s="147" t="s">
        <v>824</v>
      </c>
    </row>
    <row r="111" spans="1:10">
      <c r="A111" s="14"/>
      <c r="B111" s="21"/>
      <c r="C111" s="21"/>
    </row>
    <row r="112" spans="1:10" ht="78.75">
      <c r="A112" s="14"/>
      <c r="B112" s="146">
        <v>-2</v>
      </c>
      <c r="C112" s="147" t="s">
        <v>825</v>
      </c>
    </row>
    <row r="113" spans="1:21" ht="25.5" customHeight="1">
      <c r="A113" s="14"/>
      <c r="B113" s="44" t="s">
        <v>826</v>
      </c>
      <c r="C113" s="44"/>
      <c r="D113" s="44"/>
      <c r="E113" s="44"/>
      <c r="F113" s="44"/>
      <c r="G113" s="44"/>
      <c r="H113" s="44"/>
      <c r="I113" s="44"/>
      <c r="J113" s="44"/>
      <c r="K113" s="44"/>
      <c r="L113" s="44"/>
      <c r="M113" s="44"/>
      <c r="N113" s="44"/>
      <c r="O113" s="44"/>
      <c r="P113" s="44"/>
      <c r="Q113" s="44"/>
      <c r="R113" s="44"/>
      <c r="S113" s="44"/>
      <c r="T113" s="44"/>
      <c r="U113" s="44"/>
    </row>
  </sheetData>
  <mergeCells count="585">
    <mergeCell ref="B113:U113"/>
    <mergeCell ref="B6:U6"/>
    <mergeCell ref="B33:U33"/>
    <mergeCell ref="B58:U58"/>
    <mergeCell ref="B84:U84"/>
    <mergeCell ref="B91:U91"/>
    <mergeCell ref="B92:U92"/>
    <mergeCell ref="C108:D108"/>
    <mergeCell ref="F108:G108"/>
    <mergeCell ref="I108:J108"/>
    <mergeCell ref="A1:A2"/>
    <mergeCell ref="B1:U1"/>
    <mergeCell ref="B2:U2"/>
    <mergeCell ref="B3:U3"/>
    <mergeCell ref="A4:A113"/>
    <mergeCell ref="B4:U4"/>
    <mergeCell ref="B5:U5"/>
    <mergeCell ref="J103:J104"/>
    <mergeCell ref="B106:B107"/>
    <mergeCell ref="C106:C107"/>
    <mergeCell ref="D106:D107"/>
    <mergeCell ref="E106:E107"/>
    <mergeCell ref="F106:F107"/>
    <mergeCell ref="G106:G107"/>
    <mergeCell ref="H106:H107"/>
    <mergeCell ref="I106:I107"/>
    <mergeCell ref="J106:J107"/>
    <mergeCell ref="I101:I102"/>
    <mergeCell ref="J101:J102"/>
    <mergeCell ref="B103:B104"/>
    <mergeCell ref="C103:C104"/>
    <mergeCell ref="D103:D104"/>
    <mergeCell ref="E103:E104"/>
    <mergeCell ref="F103:F104"/>
    <mergeCell ref="G103:G104"/>
    <mergeCell ref="H103:H104"/>
    <mergeCell ref="I103:I104"/>
    <mergeCell ref="H99:H100"/>
    <mergeCell ref="I99:I100"/>
    <mergeCell ref="J99:J100"/>
    <mergeCell ref="B101:B102"/>
    <mergeCell ref="C101:C102"/>
    <mergeCell ref="D101:D102"/>
    <mergeCell ref="E101:E102"/>
    <mergeCell ref="F101:F102"/>
    <mergeCell ref="G101:G102"/>
    <mergeCell ref="H101:H102"/>
    <mergeCell ref="G97:G98"/>
    <mergeCell ref="H97:H98"/>
    <mergeCell ref="I97:I98"/>
    <mergeCell ref="J97:J98"/>
    <mergeCell ref="B99:B100"/>
    <mergeCell ref="C99:C100"/>
    <mergeCell ref="D99:D100"/>
    <mergeCell ref="E99:E100"/>
    <mergeCell ref="F99:F100"/>
    <mergeCell ref="G99:G100"/>
    <mergeCell ref="B93:J93"/>
    <mergeCell ref="C95:J95"/>
    <mergeCell ref="C96:D96"/>
    <mergeCell ref="F96:G96"/>
    <mergeCell ref="I96:J96"/>
    <mergeCell ref="B97:B98"/>
    <mergeCell ref="C97:C98"/>
    <mergeCell ref="D97:D98"/>
    <mergeCell ref="E97:E98"/>
    <mergeCell ref="F97:F98"/>
    <mergeCell ref="T81:T82"/>
    <mergeCell ref="U81:U82"/>
    <mergeCell ref="C83:E83"/>
    <mergeCell ref="G83:I83"/>
    <mergeCell ref="K83:M83"/>
    <mergeCell ref="O83:Q83"/>
    <mergeCell ref="S83:U83"/>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N79:N80"/>
    <mergeCell ref="O79:P80"/>
    <mergeCell ref="Q79:Q80"/>
    <mergeCell ref="R79:R80"/>
    <mergeCell ref="S79:T80"/>
    <mergeCell ref="U79:U80"/>
    <mergeCell ref="U77:U78"/>
    <mergeCell ref="B79:B80"/>
    <mergeCell ref="C79:D80"/>
    <mergeCell ref="E79:E80"/>
    <mergeCell ref="F79:F80"/>
    <mergeCell ref="G79:H80"/>
    <mergeCell ref="I79:I80"/>
    <mergeCell ref="J79:J80"/>
    <mergeCell ref="K79:L80"/>
    <mergeCell ref="M79:M80"/>
    <mergeCell ref="M77:M78"/>
    <mergeCell ref="N77:N78"/>
    <mergeCell ref="O77:P78"/>
    <mergeCell ref="Q77:Q78"/>
    <mergeCell ref="R77:R78"/>
    <mergeCell ref="S77:T78"/>
    <mergeCell ref="S75:T76"/>
    <mergeCell ref="U75:U76"/>
    <mergeCell ref="B77:B78"/>
    <mergeCell ref="C77:D78"/>
    <mergeCell ref="E77:E78"/>
    <mergeCell ref="F77:F78"/>
    <mergeCell ref="G77:H78"/>
    <mergeCell ref="I77:I78"/>
    <mergeCell ref="J77:J78"/>
    <mergeCell ref="K77:L78"/>
    <mergeCell ref="K75:L76"/>
    <mergeCell ref="M75:M76"/>
    <mergeCell ref="N75:N76"/>
    <mergeCell ref="O75:P76"/>
    <mergeCell ref="Q75:Q76"/>
    <mergeCell ref="R75:R76"/>
    <mergeCell ref="R73:R74"/>
    <mergeCell ref="S73:T74"/>
    <mergeCell ref="U73:U74"/>
    <mergeCell ref="B75:B76"/>
    <mergeCell ref="C75:D76"/>
    <mergeCell ref="E75:E76"/>
    <mergeCell ref="F75:F76"/>
    <mergeCell ref="G75:H76"/>
    <mergeCell ref="I75:I76"/>
    <mergeCell ref="J75:J76"/>
    <mergeCell ref="J73:J74"/>
    <mergeCell ref="K73:L74"/>
    <mergeCell ref="M73:M74"/>
    <mergeCell ref="N73:N74"/>
    <mergeCell ref="O73:P74"/>
    <mergeCell ref="Q73:Q74"/>
    <mergeCell ref="Q71:Q72"/>
    <mergeCell ref="R71:R72"/>
    <mergeCell ref="S71:T72"/>
    <mergeCell ref="U71:U72"/>
    <mergeCell ref="B73:B74"/>
    <mergeCell ref="C73:D74"/>
    <mergeCell ref="E73:E74"/>
    <mergeCell ref="F73:F74"/>
    <mergeCell ref="G73:H74"/>
    <mergeCell ref="I73:I74"/>
    <mergeCell ref="I71:I72"/>
    <mergeCell ref="J71:J72"/>
    <mergeCell ref="K71:L72"/>
    <mergeCell ref="M71:M72"/>
    <mergeCell ref="N71:N72"/>
    <mergeCell ref="O71:P72"/>
    <mergeCell ref="C70:E70"/>
    <mergeCell ref="G70:I70"/>
    <mergeCell ref="K70:M70"/>
    <mergeCell ref="O70:Q70"/>
    <mergeCell ref="S70:U70"/>
    <mergeCell ref="B71:B72"/>
    <mergeCell ref="C71:D72"/>
    <mergeCell ref="E71:E72"/>
    <mergeCell ref="F71:F72"/>
    <mergeCell ref="G71:H72"/>
    <mergeCell ref="U67:U68"/>
    <mergeCell ref="C69:E69"/>
    <mergeCell ref="G69:I69"/>
    <mergeCell ref="K69:M69"/>
    <mergeCell ref="O69:Q69"/>
    <mergeCell ref="S69:U69"/>
    <mergeCell ref="M67:M68"/>
    <mergeCell ref="N67:N68"/>
    <mergeCell ref="O67:P68"/>
    <mergeCell ref="Q67:Q68"/>
    <mergeCell ref="R67:R68"/>
    <mergeCell ref="S67:T68"/>
    <mergeCell ref="T65:T66"/>
    <mergeCell ref="U65:U66"/>
    <mergeCell ref="B67:B68"/>
    <mergeCell ref="C67:D68"/>
    <mergeCell ref="E67:E68"/>
    <mergeCell ref="F67:F68"/>
    <mergeCell ref="G67:H68"/>
    <mergeCell ref="I67:I68"/>
    <mergeCell ref="J67:J68"/>
    <mergeCell ref="K67:L68"/>
    <mergeCell ref="N65:N66"/>
    <mergeCell ref="O65:O66"/>
    <mergeCell ref="P65:P66"/>
    <mergeCell ref="Q65:Q66"/>
    <mergeCell ref="R65:R66"/>
    <mergeCell ref="S65:S66"/>
    <mergeCell ref="H65:H66"/>
    <mergeCell ref="I65:I66"/>
    <mergeCell ref="J65:J66"/>
    <mergeCell ref="K65:K66"/>
    <mergeCell ref="L65:L66"/>
    <mergeCell ref="M65:M66"/>
    <mergeCell ref="S61:U61"/>
    <mergeCell ref="S62:U62"/>
    <mergeCell ref="S63:U63"/>
    <mergeCell ref="S64:U64"/>
    <mergeCell ref="B65:B66"/>
    <mergeCell ref="C65:C66"/>
    <mergeCell ref="D65:D66"/>
    <mergeCell ref="E65:E66"/>
    <mergeCell ref="F65:F66"/>
    <mergeCell ref="G65:G66"/>
    <mergeCell ref="N61:N64"/>
    <mergeCell ref="O61:Q61"/>
    <mergeCell ref="O62:Q62"/>
    <mergeCell ref="O63:Q63"/>
    <mergeCell ref="O64:Q64"/>
    <mergeCell ref="R61:R64"/>
    <mergeCell ref="G62:I62"/>
    <mergeCell ref="G63:I63"/>
    <mergeCell ref="G64:I64"/>
    <mergeCell ref="J61:J64"/>
    <mergeCell ref="K61:M61"/>
    <mergeCell ref="K62:M62"/>
    <mergeCell ref="K63:M63"/>
    <mergeCell ref="K64:M64"/>
    <mergeCell ref="T56:T57"/>
    <mergeCell ref="U56:U57"/>
    <mergeCell ref="B59:U59"/>
    <mergeCell ref="B61:B64"/>
    <mergeCell ref="C61:E61"/>
    <mergeCell ref="C62:E62"/>
    <mergeCell ref="C63:E63"/>
    <mergeCell ref="C64:E64"/>
    <mergeCell ref="F61:F64"/>
    <mergeCell ref="G61:I61"/>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N54:N55"/>
    <mergeCell ref="O54:P55"/>
    <mergeCell ref="Q54:Q55"/>
    <mergeCell ref="R54:R55"/>
    <mergeCell ref="S54:T55"/>
    <mergeCell ref="U54:U55"/>
    <mergeCell ref="U52:U53"/>
    <mergeCell ref="B54:B55"/>
    <mergeCell ref="C54:D55"/>
    <mergeCell ref="E54:E55"/>
    <mergeCell ref="F54:F55"/>
    <mergeCell ref="G54:H55"/>
    <mergeCell ref="I54:I55"/>
    <mergeCell ref="J54:J55"/>
    <mergeCell ref="K54:L55"/>
    <mergeCell ref="M54:M55"/>
    <mergeCell ref="M52:M53"/>
    <mergeCell ref="N52:N53"/>
    <mergeCell ref="O52:P53"/>
    <mergeCell ref="Q52:Q53"/>
    <mergeCell ref="R52:R53"/>
    <mergeCell ref="S52:T53"/>
    <mergeCell ref="S50:T51"/>
    <mergeCell ref="U50:U51"/>
    <mergeCell ref="B52:B53"/>
    <mergeCell ref="C52:D53"/>
    <mergeCell ref="E52:E53"/>
    <mergeCell ref="F52:F53"/>
    <mergeCell ref="G52:H53"/>
    <mergeCell ref="I52:I53"/>
    <mergeCell ref="J52:J53"/>
    <mergeCell ref="K52:L53"/>
    <mergeCell ref="K50:L51"/>
    <mergeCell ref="M50:M51"/>
    <mergeCell ref="N50:N51"/>
    <mergeCell ref="O50:P51"/>
    <mergeCell ref="Q50:Q51"/>
    <mergeCell ref="R50:R51"/>
    <mergeCell ref="R48:R49"/>
    <mergeCell ref="S48:T49"/>
    <mergeCell ref="U48:U49"/>
    <mergeCell ref="B50:B51"/>
    <mergeCell ref="C50:D51"/>
    <mergeCell ref="E50:E51"/>
    <mergeCell ref="F50:F51"/>
    <mergeCell ref="G50:H51"/>
    <mergeCell ref="I50:I51"/>
    <mergeCell ref="J50:J51"/>
    <mergeCell ref="J48:J49"/>
    <mergeCell ref="K48:L49"/>
    <mergeCell ref="M48:M49"/>
    <mergeCell ref="N48:N49"/>
    <mergeCell ref="O48:P49"/>
    <mergeCell ref="Q48:Q49"/>
    <mergeCell ref="Q46:Q47"/>
    <mergeCell ref="R46:R47"/>
    <mergeCell ref="S46:T47"/>
    <mergeCell ref="U46:U47"/>
    <mergeCell ref="B48:B49"/>
    <mergeCell ref="C48:D49"/>
    <mergeCell ref="E48:E49"/>
    <mergeCell ref="F48:F49"/>
    <mergeCell ref="G48:H49"/>
    <mergeCell ref="I48:I49"/>
    <mergeCell ref="I46:I47"/>
    <mergeCell ref="J46:J47"/>
    <mergeCell ref="K46:L47"/>
    <mergeCell ref="M46:M47"/>
    <mergeCell ref="N46:N47"/>
    <mergeCell ref="O46:P47"/>
    <mergeCell ref="C45:E45"/>
    <mergeCell ref="G45:I45"/>
    <mergeCell ref="K45:M45"/>
    <mergeCell ref="O45:Q45"/>
    <mergeCell ref="S45:U45"/>
    <mergeCell ref="B46:B47"/>
    <mergeCell ref="C46:D47"/>
    <mergeCell ref="E46:E47"/>
    <mergeCell ref="F46:F47"/>
    <mergeCell ref="G46:H47"/>
    <mergeCell ref="U42:U43"/>
    <mergeCell ref="C44:E44"/>
    <mergeCell ref="G44:I44"/>
    <mergeCell ref="K44:M44"/>
    <mergeCell ref="O44:Q44"/>
    <mergeCell ref="S44:U44"/>
    <mergeCell ref="M42:M43"/>
    <mergeCell ref="N42:N43"/>
    <mergeCell ref="O42:P43"/>
    <mergeCell ref="Q42:Q43"/>
    <mergeCell ref="R42:R43"/>
    <mergeCell ref="S42:T43"/>
    <mergeCell ref="T40:T41"/>
    <mergeCell ref="U40:U41"/>
    <mergeCell ref="B42:B43"/>
    <mergeCell ref="C42:D43"/>
    <mergeCell ref="E42:E43"/>
    <mergeCell ref="F42:F43"/>
    <mergeCell ref="G42:H43"/>
    <mergeCell ref="I42:I43"/>
    <mergeCell ref="J42:J43"/>
    <mergeCell ref="K42:L43"/>
    <mergeCell ref="N40:N41"/>
    <mergeCell ref="O40:O41"/>
    <mergeCell ref="P40:P41"/>
    <mergeCell ref="Q40:Q41"/>
    <mergeCell ref="R40:R41"/>
    <mergeCell ref="S40:S41"/>
    <mergeCell ref="H40:H41"/>
    <mergeCell ref="I40:I41"/>
    <mergeCell ref="J40:J41"/>
    <mergeCell ref="K40:K41"/>
    <mergeCell ref="L40:L41"/>
    <mergeCell ref="M40:M41"/>
    <mergeCell ref="S36:U36"/>
    <mergeCell ref="S37:U37"/>
    <mergeCell ref="S38:U38"/>
    <mergeCell ref="S39:U39"/>
    <mergeCell ref="B40:B41"/>
    <mergeCell ref="C40:C41"/>
    <mergeCell ref="D40:D41"/>
    <mergeCell ref="E40:E41"/>
    <mergeCell ref="F40:F41"/>
    <mergeCell ref="G40:G41"/>
    <mergeCell ref="N36:N39"/>
    <mergeCell ref="O36:Q36"/>
    <mergeCell ref="O37:Q37"/>
    <mergeCell ref="O38:Q38"/>
    <mergeCell ref="O39:Q39"/>
    <mergeCell ref="R36:R39"/>
    <mergeCell ref="G38:I38"/>
    <mergeCell ref="G39:I39"/>
    <mergeCell ref="J36:J39"/>
    <mergeCell ref="K36:M36"/>
    <mergeCell ref="K37:M37"/>
    <mergeCell ref="K38:M38"/>
    <mergeCell ref="K39:M39"/>
    <mergeCell ref="U31:U32"/>
    <mergeCell ref="B34:U34"/>
    <mergeCell ref="B36:B39"/>
    <mergeCell ref="C36:E36"/>
    <mergeCell ref="C37:E37"/>
    <mergeCell ref="C38:E38"/>
    <mergeCell ref="C39:E39"/>
    <mergeCell ref="F36:F39"/>
    <mergeCell ref="G36:I36"/>
    <mergeCell ref="G37:I37"/>
    <mergeCell ref="O31:O32"/>
    <mergeCell ref="P31:P32"/>
    <mergeCell ref="Q31:Q32"/>
    <mergeCell ref="R31:R32"/>
    <mergeCell ref="S31:S32"/>
    <mergeCell ref="T31:T32"/>
    <mergeCell ref="I31:I32"/>
    <mergeCell ref="J31:J32"/>
    <mergeCell ref="K31:K32"/>
    <mergeCell ref="L31:L32"/>
    <mergeCell ref="M31:M32"/>
    <mergeCell ref="N31:N32"/>
    <mergeCell ref="R29:R30"/>
    <mergeCell ref="S29:T30"/>
    <mergeCell ref="U29:U30"/>
    <mergeCell ref="B31:B32"/>
    <mergeCell ref="C31:C32"/>
    <mergeCell ref="D31:D32"/>
    <mergeCell ref="E31:E32"/>
    <mergeCell ref="F31:F32"/>
    <mergeCell ref="G31:G32"/>
    <mergeCell ref="H31:H32"/>
    <mergeCell ref="J29:J30"/>
    <mergeCell ref="K29:L30"/>
    <mergeCell ref="M29:M30"/>
    <mergeCell ref="N29:N30"/>
    <mergeCell ref="O29:P30"/>
    <mergeCell ref="Q29:Q30"/>
    <mergeCell ref="B29:B30"/>
    <mergeCell ref="C29:D30"/>
    <mergeCell ref="E29:E30"/>
    <mergeCell ref="F29:F30"/>
    <mergeCell ref="G29:H30"/>
    <mergeCell ref="I29:I30"/>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M25:M26"/>
    <mergeCell ref="N25:N26"/>
    <mergeCell ref="O25:P26"/>
    <mergeCell ref="Q25:Q26"/>
    <mergeCell ref="R25:R26"/>
    <mergeCell ref="S25:T26"/>
    <mergeCell ref="S23:T24"/>
    <mergeCell ref="U23:U24"/>
    <mergeCell ref="B25:B26"/>
    <mergeCell ref="C25:D26"/>
    <mergeCell ref="E25:E26"/>
    <mergeCell ref="F25:F26"/>
    <mergeCell ref="G25:H26"/>
    <mergeCell ref="I25:I26"/>
    <mergeCell ref="J25:J26"/>
    <mergeCell ref="K25:L26"/>
    <mergeCell ref="K23:L24"/>
    <mergeCell ref="M23:M24"/>
    <mergeCell ref="N23:N24"/>
    <mergeCell ref="O23:P24"/>
    <mergeCell ref="Q23:Q24"/>
    <mergeCell ref="R23:R24"/>
    <mergeCell ref="R21:R22"/>
    <mergeCell ref="S21:T22"/>
    <mergeCell ref="U21:U22"/>
    <mergeCell ref="B23:B24"/>
    <mergeCell ref="C23:D24"/>
    <mergeCell ref="E23:E24"/>
    <mergeCell ref="F23:F24"/>
    <mergeCell ref="G23:H24"/>
    <mergeCell ref="I23:I24"/>
    <mergeCell ref="J23:J24"/>
    <mergeCell ref="J21:J22"/>
    <mergeCell ref="K21:L22"/>
    <mergeCell ref="M21:M22"/>
    <mergeCell ref="N21:N22"/>
    <mergeCell ref="O21:P22"/>
    <mergeCell ref="Q21:Q22"/>
    <mergeCell ref="Q19:Q20"/>
    <mergeCell ref="R19:R20"/>
    <mergeCell ref="S19:T20"/>
    <mergeCell ref="U19:U20"/>
    <mergeCell ref="B21:B22"/>
    <mergeCell ref="C21:D22"/>
    <mergeCell ref="E21:E22"/>
    <mergeCell ref="F21:F22"/>
    <mergeCell ref="G21:H22"/>
    <mergeCell ref="I21:I22"/>
    <mergeCell ref="I19:I20"/>
    <mergeCell ref="J19:J20"/>
    <mergeCell ref="K19:L20"/>
    <mergeCell ref="M19:M20"/>
    <mergeCell ref="N19:N20"/>
    <mergeCell ref="O19:P20"/>
    <mergeCell ref="C18:E18"/>
    <mergeCell ref="G18:I18"/>
    <mergeCell ref="K18:M18"/>
    <mergeCell ref="O18:Q18"/>
    <mergeCell ref="S18:U18"/>
    <mergeCell ref="B19:B20"/>
    <mergeCell ref="C19:D20"/>
    <mergeCell ref="E19:E20"/>
    <mergeCell ref="F19:F20"/>
    <mergeCell ref="G19:H20"/>
    <mergeCell ref="U15:U16"/>
    <mergeCell ref="C17:E17"/>
    <mergeCell ref="G17:I17"/>
    <mergeCell ref="K17:M17"/>
    <mergeCell ref="O17:Q17"/>
    <mergeCell ref="S17:U17"/>
    <mergeCell ref="M15:M16"/>
    <mergeCell ref="N15:N16"/>
    <mergeCell ref="O15:P16"/>
    <mergeCell ref="Q15:Q16"/>
    <mergeCell ref="R15:R16"/>
    <mergeCell ref="S15:T16"/>
    <mergeCell ref="T13:T14"/>
    <mergeCell ref="U13:U14"/>
    <mergeCell ref="B15:B16"/>
    <mergeCell ref="C15:D16"/>
    <mergeCell ref="E15:E16"/>
    <mergeCell ref="F15:F16"/>
    <mergeCell ref="G15:H16"/>
    <mergeCell ref="I15:I16"/>
    <mergeCell ref="J15:J16"/>
    <mergeCell ref="K15:L16"/>
    <mergeCell ref="N13:N14"/>
    <mergeCell ref="O13:O14"/>
    <mergeCell ref="P13:P14"/>
    <mergeCell ref="Q13:Q14"/>
    <mergeCell ref="R13:R14"/>
    <mergeCell ref="S13:S14"/>
    <mergeCell ref="H13:H14"/>
    <mergeCell ref="I13:I14"/>
    <mergeCell ref="J13:J14"/>
    <mergeCell ref="K13:K14"/>
    <mergeCell ref="L13:L14"/>
    <mergeCell ref="M13:M14"/>
    <mergeCell ref="S9:U9"/>
    <mergeCell ref="S10:U10"/>
    <mergeCell ref="S11:U11"/>
    <mergeCell ref="S12:U12"/>
    <mergeCell ref="B13:B14"/>
    <mergeCell ref="C13:C14"/>
    <mergeCell ref="D13:D14"/>
    <mergeCell ref="E13:E14"/>
    <mergeCell ref="F13:F14"/>
    <mergeCell ref="G13:G14"/>
    <mergeCell ref="N9:N12"/>
    <mergeCell ref="O9:Q9"/>
    <mergeCell ref="O10:Q10"/>
    <mergeCell ref="O11:Q11"/>
    <mergeCell ref="O12:Q12"/>
    <mergeCell ref="R9:R12"/>
    <mergeCell ref="G12:I12"/>
    <mergeCell ref="J9:J12"/>
    <mergeCell ref="K9:M9"/>
    <mergeCell ref="K10:M10"/>
    <mergeCell ref="K11:M11"/>
    <mergeCell ref="K12:M12"/>
    <mergeCell ref="B7:U7"/>
    <mergeCell ref="B9:B12"/>
    <mergeCell ref="C9:E9"/>
    <mergeCell ref="C10:E10"/>
    <mergeCell ref="C11:E11"/>
    <mergeCell ref="C12:E12"/>
    <mergeCell ref="F9:F12"/>
    <mergeCell ref="G9:I9"/>
    <mergeCell ref="G10:I10"/>
    <mergeCell ref="G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cols>
    <col min="1" max="1" width="36.5703125" bestFit="1" customWidth="1"/>
    <col min="2" max="2" width="36.5703125" customWidth="1"/>
    <col min="3" max="3" width="22" customWidth="1"/>
    <col min="4" max="4" width="4.140625" customWidth="1"/>
    <col min="5" max="5" width="24.7109375" customWidth="1"/>
    <col min="6" max="6" width="5.28515625" customWidth="1"/>
    <col min="7" max="7" width="16.140625" customWidth="1"/>
    <col min="8" max="8" width="24.7109375" customWidth="1"/>
  </cols>
  <sheetData>
    <row r="1" spans="1:8" ht="15" customHeight="1">
      <c r="A1" s="10" t="s">
        <v>827</v>
      </c>
      <c r="B1" s="10" t="s">
        <v>2</v>
      </c>
      <c r="C1" s="10"/>
      <c r="D1" s="10"/>
      <c r="E1" s="10"/>
      <c r="F1" s="10"/>
      <c r="G1" s="10"/>
      <c r="H1" s="10"/>
    </row>
    <row r="2" spans="1:8" ht="15" customHeight="1">
      <c r="A2" s="10"/>
      <c r="B2" s="10" t="s">
        <v>3</v>
      </c>
      <c r="C2" s="10"/>
      <c r="D2" s="10"/>
      <c r="E2" s="10"/>
      <c r="F2" s="10"/>
      <c r="G2" s="10"/>
      <c r="H2" s="10"/>
    </row>
    <row r="3" spans="1:8" ht="45">
      <c r="A3" s="3" t="s">
        <v>828</v>
      </c>
      <c r="B3" s="69" t="s">
        <v>7</v>
      </c>
      <c r="C3" s="69"/>
      <c r="D3" s="69"/>
      <c r="E3" s="69"/>
      <c r="F3" s="69"/>
      <c r="G3" s="69"/>
      <c r="H3" s="69"/>
    </row>
    <row r="4" spans="1:8" ht="15" customHeight="1">
      <c r="A4" s="14" t="s">
        <v>827</v>
      </c>
      <c r="B4" s="69" t="s">
        <v>7</v>
      </c>
      <c r="C4" s="69"/>
      <c r="D4" s="69"/>
      <c r="E4" s="69"/>
      <c r="F4" s="69"/>
      <c r="G4" s="69"/>
      <c r="H4" s="69"/>
    </row>
    <row r="5" spans="1:8">
      <c r="A5" s="14"/>
      <c r="B5" s="70" t="s">
        <v>829</v>
      </c>
      <c r="C5" s="70"/>
      <c r="D5" s="70"/>
      <c r="E5" s="70"/>
      <c r="F5" s="70"/>
      <c r="G5" s="70"/>
      <c r="H5" s="70"/>
    </row>
    <row r="6" spans="1:8" ht="89.25" customHeight="1">
      <c r="A6" s="14"/>
      <c r="B6" s="44" t="s">
        <v>830</v>
      </c>
      <c r="C6" s="44"/>
      <c r="D6" s="44"/>
      <c r="E6" s="44"/>
      <c r="F6" s="44"/>
      <c r="G6" s="44"/>
      <c r="H6" s="44"/>
    </row>
    <row r="7" spans="1:8">
      <c r="A7" s="14"/>
      <c r="B7" s="177" t="s">
        <v>831</v>
      </c>
      <c r="C7" s="177"/>
      <c r="D7" s="177"/>
      <c r="E7" s="177"/>
      <c r="F7" s="177"/>
      <c r="G7" s="177"/>
      <c r="H7" s="177"/>
    </row>
    <row r="8" spans="1:8" ht="63.75" customHeight="1">
      <c r="A8" s="14"/>
      <c r="B8" s="44" t="s">
        <v>832</v>
      </c>
      <c r="C8" s="44"/>
      <c r="D8" s="44"/>
      <c r="E8" s="44"/>
      <c r="F8" s="44"/>
      <c r="G8" s="44"/>
      <c r="H8" s="44"/>
    </row>
    <row r="9" spans="1:8" ht="38.25" customHeight="1">
      <c r="A9" s="14"/>
      <c r="B9" s="44" t="s">
        <v>833</v>
      </c>
      <c r="C9" s="44"/>
      <c r="D9" s="44"/>
      <c r="E9" s="44"/>
      <c r="F9" s="44"/>
      <c r="G9" s="44"/>
      <c r="H9" s="44"/>
    </row>
    <row r="10" spans="1:8">
      <c r="A10" s="14"/>
      <c r="B10" s="44" t="s">
        <v>834</v>
      </c>
      <c r="C10" s="44"/>
      <c r="D10" s="44"/>
      <c r="E10" s="44"/>
      <c r="F10" s="44"/>
      <c r="G10" s="44"/>
      <c r="H10" s="44"/>
    </row>
    <row r="11" spans="1:8">
      <c r="A11" s="14"/>
      <c r="B11" s="33"/>
      <c r="C11" s="33"/>
      <c r="D11" s="33"/>
      <c r="E11" s="33"/>
      <c r="F11" s="33"/>
      <c r="G11" s="33"/>
      <c r="H11" s="33"/>
    </row>
    <row r="12" spans="1:8">
      <c r="A12" s="14"/>
      <c r="B12" s="21"/>
      <c r="C12" s="21"/>
      <c r="D12" s="21"/>
      <c r="E12" s="21"/>
      <c r="F12" s="21"/>
      <c r="G12" s="21"/>
      <c r="H12" s="21"/>
    </row>
    <row r="13" spans="1:8">
      <c r="A13" s="14"/>
      <c r="B13" s="44"/>
      <c r="C13" s="75" t="s">
        <v>835</v>
      </c>
      <c r="D13" s="75"/>
      <c r="E13" s="44"/>
      <c r="F13" s="75" t="s">
        <v>837</v>
      </c>
      <c r="G13" s="75"/>
      <c r="H13" s="75"/>
    </row>
    <row r="14" spans="1:8" ht="15.75" thickBot="1">
      <c r="A14" s="14"/>
      <c r="B14" s="44"/>
      <c r="C14" s="34" t="s">
        <v>836</v>
      </c>
      <c r="D14" s="34"/>
      <c r="E14" s="44"/>
      <c r="F14" s="34" t="s">
        <v>298</v>
      </c>
      <c r="G14" s="34"/>
      <c r="H14" s="34"/>
    </row>
    <row r="15" spans="1:8" ht="15.75" thickTop="1">
      <c r="A15" s="14"/>
      <c r="B15" s="67" t="s">
        <v>838</v>
      </c>
      <c r="C15" s="302">
        <v>648676</v>
      </c>
      <c r="D15" s="94"/>
      <c r="E15" s="37"/>
      <c r="F15" s="110" t="s">
        <v>281</v>
      </c>
      <c r="G15" s="112">
        <v>11.5</v>
      </c>
      <c r="H15" s="94"/>
    </row>
    <row r="16" spans="1:8">
      <c r="A16" s="14"/>
      <c r="B16" s="67"/>
      <c r="C16" s="54"/>
      <c r="D16" s="37"/>
      <c r="E16" s="37"/>
      <c r="F16" s="65"/>
      <c r="G16" s="66"/>
      <c r="H16" s="37"/>
    </row>
    <row r="17" spans="1:8">
      <c r="A17" s="14"/>
      <c r="B17" s="77" t="s">
        <v>839</v>
      </c>
      <c r="C17" s="51">
        <v>290399</v>
      </c>
      <c r="D17" s="44"/>
      <c r="E17" s="44"/>
      <c r="F17" s="42">
        <v>13.45</v>
      </c>
      <c r="G17" s="42"/>
      <c r="H17" s="44"/>
    </row>
    <row r="18" spans="1:8">
      <c r="A18" s="14"/>
      <c r="B18" s="77"/>
      <c r="C18" s="51"/>
      <c r="D18" s="44"/>
      <c r="E18" s="44"/>
      <c r="F18" s="42"/>
      <c r="G18" s="42"/>
      <c r="H18" s="44"/>
    </row>
    <row r="19" spans="1:8">
      <c r="A19" s="14"/>
      <c r="B19" s="85" t="s">
        <v>840</v>
      </c>
      <c r="C19" s="66" t="s">
        <v>841</v>
      </c>
      <c r="D19" s="65" t="s">
        <v>305</v>
      </c>
      <c r="E19" s="37"/>
      <c r="F19" s="66">
        <v>13.64</v>
      </c>
      <c r="G19" s="66"/>
      <c r="H19" s="37"/>
    </row>
    <row r="20" spans="1:8">
      <c r="A20" s="14"/>
      <c r="B20" s="85"/>
      <c r="C20" s="66"/>
      <c r="D20" s="65"/>
      <c r="E20" s="37"/>
      <c r="F20" s="66"/>
      <c r="G20" s="66"/>
      <c r="H20" s="37"/>
    </row>
    <row r="21" spans="1:8">
      <c r="A21" s="14"/>
      <c r="B21" s="77" t="s">
        <v>842</v>
      </c>
      <c r="C21" s="42" t="s">
        <v>843</v>
      </c>
      <c r="D21" s="40" t="s">
        <v>305</v>
      </c>
      <c r="E21" s="44"/>
      <c r="F21" s="42">
        <v>11.73</v>
      </c>
      <c r="G21" s="42"/>
      <c r="H21" s="44"/>
    </row>
    <row r="22" spans="1:8" ht="15.75" thickBot="1">
      <c r="A22" s="14"/>
      <c r="B22" s="77"/>
      <c r="C22" s="118"/>
      <c r="D22" s="305"/>
      <c r="E22" s="44"/>
      <c r="F22" s="42"/>
      <c r="G22" s="42"/>
      <c r="H22" s="44"/>
    </row>
    <row r="23" spans="1:8" ht="15.75" thickTop="1">
      <c r="A23" s="14"/>
      <c r="B23" s="67" t="s">
        <v>844</v>
      </c>
      <c r="C23" s="302">
        <v>650197</v>
      </c>
      <c r="D23" s="94"/>
      <c r="E23" s="37"/>
      <c r="F23" s="65" t="s">
        <v>281</v>
      </c>
      <c r="G23" s="66">
        <v>11.53</v>
      </c>
      <c r="H23" s="37"/>
    </row>
    <row r="24" spans="1:8" ht="15.75" thickBot="1">
      <c r="A24" s="14"/>
      <c r="B24" s="67"/>
      <c r="C24" s="306"/>
      <c r="D24" s="91"/>
      <c r="E24" s="37"/>
      <c r="F24" s="65"/>
      <c r="G24" s="66"/>
      <c r="H24" s="37"/>
    </row>
    <row r="25" spans="1:8" ht="25.5" customHeight="1" thickTop="1">
      <c r="A25" s="14"/>
      <c r="B25" s="44" t="s">
        <v>845</v>
      </c>
      <c r="C25" s="44"/>
      <c r="D25" s="44"/>
      <c r="E25" s="44"/>
      <c r="F25" s="44"/>
      <c r="G25" s="44"/>
      <c r="H25" s="44"/>
    </row>
    <row r="26" spans="1:8" ht="25.5" customHeight="1">
      <c r="A26" s="14"/>
      <c r="B26" s="44" t="s">
        <v>846</v>
      </c>
      <c r="C26" s="44"/>
      <c r="D26" s="44"/>
      <c r="E26" s="44"/>
      <c r="F26" s="44"/>
      <c r="G26" s="44"/>
      <c r="H26" s="44"/>
    </row>
    <row r="27" spans="1:8">
      <c r="A27" s="14"/>
      <c r="B27" s="177" t="s">
        <v>847</v>
      </c>
      <c r="C27" s="177"/>
      <c r="D27" s="177"/>
      <c r="E27" s="177"/>
      <c r="F27" s="177"/>
      <c r="G27" s="177"/>
      <c r="H27" s="177"/>
    </row>
    <row r="28" spans="1:8" ht="38.25" customHeight="1">
      <c r="A28" s="14"/>
      <c r="B28" s="44" t="s">
        <v>848</v>
      </c>
      <c r="C28" s="44"/>
      <c r="D28" s="44"/>
      <c r="E28" s="44"/>
      <c r="F28" s="44"/>
      <c r="G28" s="44"/>
      <c r="H28" s="44"/>
    </row>
    <row r="29" spans="1:8" ht="38.25" customHeight="1">
      <c r="A29" s="14"/>
      <c r="B29" s="44" t="s">
        <v>849</v>
      </c>
      <c r="C29" s="44"/>
      <c r="D29" s="44"/>
      <c r="E29" s="44"/>
      <c r="F29" s="44"/>
      <c r="G29" s="44"/>
      <c r="H29" s="44"/>
    </row>
    <row r="30" spans="1:8" ht="25.5" customHeight="1">
      <c r="A30" s="14"/>
      <c r="B30" s="44" t="s">
        <v>850</v>
      </c>
      <c r="C30" s="44"/>
      <c r="D30" s="44"/>
      <c r="E30" s="44"/>
      <c r="F30" s="44"/>
      <c r="G30" s="44"/>
      <c r="H30" s="44"/>
    </row>
  </sheetData>
  <mergeCells count="57">
    <mergeCell ref="B28:H28"/>
    <mergeCell ref="B29:H29"/>
    <mergeCell ref="B30:H30"/>
    <mergeCell ref="B8:H8"/>
    <mergeCell ref="B9:H9"/>
    <mergeCell ref="B10:H10"/>
    <mergeCell ref="B25:H25"/>
    <mergeCell ref="B26:H26"/>
    <mergeCell ref="B27:H27"/>
    <mergeCell ref="H23:H24"/>
    <mergeCell ref="A1:A2"/>
    <mergeCell ref="B1:H1"/>
    <mergeCell ref="B2:H2"/>
    <mergeCell ref="B3:H3"/>
    <mergeCell ref="A4:A30"/>
    <mergeCell ref="B4:H4"/>
    <mergeCell ref="B5:H5"/>
    <mergeCell ref="B6:H6"/>
    <mergeCell ref="B7:H7"/>
    <mergeCell ref="B23:B24"/>
    <mergeCell ref="C23:C24"/>
    <mergeCell ref="D23:D24"/>
    <mergeCell ref="E23:E24"/>
    <mergeCell ref="F23:F24"/>
    <mergeCell ref="G23:G24"/>
    <mergeCell ref="B21:B22"/>
    <mergeCell ref="C21:C22"/>
    <mergeCell ref="D21:D22"/>
    <mergeCell ref="E21:E22"/>
    <mergeCell ref="F21:G22"/>
    <mergeCell ref="H21:H22"/>
    <mergeCell ref="B19:B20"/>
    <mergeCell ref="C19:C20"/>
    <mergeCell ref="D19:D20"/>
    <mergeCell ref="E19:E20"/>
    <mergeCell ref="F19:G20"/>
    <mergeCell ref="H19:H20"/>
    <mergeCell ref="H15:H16"/>
    <mergeCell ref="B17:B18"/>
    <mergeCell ref="C17:C18"/>
    <mergeCell ref="D17:D18"/>
    <mergeCell ref="E17:E18"/>
    <mergeCell ref="F17:G18"/>
    <mergeCell ref="H17:H18"/>
    <mergeCell ref="B15:B16"/>
    <mergeCell ref="C15:C16"/>
    <mergeCell ref="D15:D16"/>
    <mergeCell ref="E15:E16"/>
    <mergeCell ref="F15:F16"/>
    <mergeCell ref="G15:G16"/>
    <mergeCell ref="B11:H11"/>
    <mergeCell ref="B13:B14"/>
    <mergeCell ref="C13:D13"/>
    <mergeCell ref="C14:D14"/>
    <mergeCell ref="E13:E14"/>
    <mergeCell ref="F13:H13"/>
    <mergeCell ref="F14:H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5"/>
  <sheetViews>
    <sheetView showGridLines="0" workbookViewId="0"/>
  </sheetViews>
  <sheetFormatPr defaultRowHeight="15"/>
  <cols>
    <col min="1" max="1" width="32.140625" bestFit="1" customWidth="1"/>
    <col min="2" max="3" width="36.5703125" bestFit="1" customWidth="1"/>
    <col min="4" max="4" width="23.5703125" customWidth="1"/>
    <col min="5" max="5" width="6.140625" customWidth="1"/>
    <col min="6" max="6" width="23.5703125" customWidth="1"/>
    <col min="7" max="7" width="5.140625" customWidth="1"/>
    <col min="8" max="8" width="23.5703125" customWidth="1"/>
    <col min="9" max="9" width="6.7109375" customWidth="1"/>
    <col min="10" max="10" width="23.5703125" customWidth="1"/>
    <col min="11" max="11" width="5.140625" customWidth="1"/>
    <col min="12" max="12" width="23.5703125" customWidth="1"/>
    <col min="13" max="13" width="6.7109375" customWidth="1"/>
  </cols>
  <sheetData>
    <row r="1" spans="1:13" ht="15" customHeight="1">
      <c r="A1" s="10" t="s">
        <v>233</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851</v>
      </c>
      <c r="B3" s="69" t="s">
        <v>7</v>
      </c>
      <c r="C3" s="69"/>
      <c r="D3" s="69"/>
      <c r="E3" s="69"/>
      <c r="F3" s="69"/>
      <c r="G3" s="69"/>
      <c r="H3" s="69"/>
      <c r="I3" s="69"/>
      <c r="J3" s="69"/>
      <c r="K3" s="69"/>
      <c r="L3" s="69"/>
      <c r="M3" s="69"/>
    </row>
    <row r="4" spans="1:13" ht="15" customHeight="1">
      <c r="A4" s="14" t="s">
        <v>233</v>
      </c>
      <c r="B4" s="69" t="s">
        <v>7</v>
      </c>
      <c r="C4" s="69"/>
      <c r="D4" s="69"/>
      <c r="E4" s="69"/>
      <c r="F4" s="69"/>
      <c r="G4" s="69"/>
      <c r="H4" s="69"/>
      <c r="I4" s="69"/>
      <c r="J4" s="69"/>
      <c r="K4" s="69"/>
      <c r="L4" s="69"/>
      <c r="M4" s="69"/>
    </row>
    <row r="5" spans="1:13">
      <c r="A5" s="14"/>
      <c r="B5" s="175" t="s">
        <v>852</v>
      </c>
      <c r="C5" s="175"/>
      <c r="D5" s="175"/>
      <c r="E5" s="175"/>
      <c r="F5" s="175"/>
      <c r="G5" s="175"/>
      <c r="H5" s="175"/>
      <c r="I5" s="175"/>
      <c r="J5" s="175"/>
      <c r="K5" s="175"/>
      <c r="L5" s="175"/>
      <c r="M5" s="175"/>
    </row>
    <row r="6" spans="1:13">
      <c r="A6" s="14"/>
      <c r="B6" s="44" t="s">
        <v>853</v>
      </c>
      <c r="C6" s="44"/>
      <c r="D6" s="44"/>
      <c r="E6" s="44"/>
      <c r="F6" s="44"/>
      <c r="G6" s="44"/>
      <c r="H6" s="44"/>
      <c r="I6" s="44"/>
      <c r="J6" s="44"/>
      <c r="K6" s="44"/>
      <c r="L6" s="44"/>
      <c r="M6" s="44"/>
    </row>
    <row r="7" spans="1:13" ht="38.25" customHeight="1">
      <c r="A7" s="14"/>
      <c r="B7" s="44" t="s">
        <v>854</v>
      </c>
      <c r="C7" s="44"/>
      <c r="D7" s="44"/>
      <c r="E7" s="44"/>
      <c r="F7" s="44"/>
      <c r="G7" s="44"/>
      <c r="H7" s="44"/>
      <c r="I7" s="44"/>
      <c r="J7" s="44"/>
      <c r="K7" s="44"/>
      <c r="L7" s="44"/>
      <c r="M7" s="44"/>
    </row>
    <row r="8" spans="1:13" ht="38.25" customHeight="1">
      <c r="A8" s="14"/>
      <c r="B8" s="44" t="s">
        <v>855</v>
      </c>
      <c r="C8" s="44"/>
      <c r="D8" s="44"/>
      <c r="E8" s="44"/>
      <c r="F8" s="44"/>
      <c r="G8" s="44"/>
      <c r="H8" s="44"/>
      <c r="I8" s="44"/>
      <c r="J8" s="44"/>
      <c r="K8" s="44"/>
      <c r="L8" s="44"/>
      <c r="M8" s="44"/>
    </row>
    <row r="9" spans="1:13" ht="38.25" customHeight="1">
      <c r="A9" s="14"/>
      <c r="B9" s="44" t="s">
        <v>856</v>
      </c>
      <c r="C9" s="44"/>
      <c r="D9" s="44"/>
      <c r="E9" s="44"/>
      <c r="F9" s="44"/>
      <c r="G9" s="44"/>
      <c r="H9" s="44"/>
      <c r="I9" s="44"/>
      <c r="J9" s="44"/>
      <c r="K9" s="44"/>
      <c r="L9" s="44"/>
      <c r="M9" s="44"/>
    </row>
    <row r="10" spans="1:13">
      <c r="A10" s="14"/>
      <c r="B10" s="174"/>
      <c r="C10" s="174"/>
      <c r="D10" s="174"/>
      <c r="E10" s="174"/>
      <c r="F10" s="174"/>
      <c r="G10" s="174"/>
      <c r="H10" s="174"/>
      <c r="I10" s="174"/>
      <c r="J10" s="174"/>
      <c r="K10" s="174"/>
      <c r="L10" s="174"/>
      <c r="M10" s="174"/>
    </row>
    <row r="11" spans="1:13">
      <c r="A11" s="14"/>
      <c r="B11" s="44" t="s">
        <v>857</v>
      </c>
      <c r="C11" s="44"/>
      <c r="D11" s="44"/>
      <c r="E11" s="44"/>
      <c r="F11" s="44"/>
      <c r="G11" s="44"/>
      <c r="H11" s="44"/>
      <c r="I11" s="44"/>
      <c r="J11" s="44"/>
      <c r="K11" s="44"/>
      <c r="L11" s="44"/>
      <c r="M11" s="44"/>
    </row>
    <row r="12" spans="1:13">
      <c r="A12" s="14"/>
      <c r="B12" s="33"/>
      <c r="C12" s="33"/>
      <c r="D12" s="33"/>
      <c r="E12" s="33"/>
      <c r="F12" s="33"/>
      <c r="G12" s="33"/>
      <c r="H12" s="33"/>
      <c r="I12" s="33"/>
    </row>
    <row r="13" spans="1:13">
      <c r="A13" s="14"/>
      <c r="B13" s="21"/>
      <c r="C13" s="21"/>
      <c r="D13" s="21"/>
      <c r="E13" s="21"/>
      <c r="F13" s="21"/>
      <c r="G13" s="21"/>
      <c r="H13" s="21"/>
      <c r="I13" s="21"/>
    </row>
    <row r="14" spans="1:13" ht="15.75" thickBot="1">
      <c r="A14" s="14"/>
      <c r="B14" s="22"/>
      <c r="C14" s="34" t="s">
        <v>445</v>
      </c>
      <c r="D14" s="34"/>
      <c r="E14" s="34"/>
      <c r="F14" s="34"/>
      <c r="G14" s="34"/>
      <c r="H14" s="34"/>
      <c r="I14" s="34"/>
    </row>
    <row r="15" spans="1:13" ht="16.5" thickTop="1" thickBot="1">
      <c r="A15" s="14"/>
      <c r="B15" s="22"/>
      <c r="C15" s="109">
        <v>2013</v>
      </c>
      <c r="D15" s="109"/>
      <c r="E15" s="109"/>
      <c r="F15" s="12"/>
      <c r="G15" s="109">
        <v>2012</v>
      </c>
      <c r="H15" s="109"/>
      <c r="I15" s="109"/>
    </row>
    <row r="16" spans="1:13" ht="15.75" thickTop="1">
      <c r="A16" s="14"/>
      <c r="B16" s="307" t="s">
        <v>858</v>
      </c>
      <c r="C16" s="94"/>
      <c r="D16" s="94"/>
      <c r="E16" s="94"/>
      <c r="F16" s="24"/>
      <c r="G16" s="94"/>
      <c r="H16" s="94"/>
      <c r="I16" s="94"/>
    </row>
    <row r="17" spans="1:9">
      <c r="A17" s="14"/>
      <c r="B17" s="149" t="s">
        <v>859</v>
      </c>
      <c r="C17" s="44"/>
      <c r="D17" s="44"/>
      <c r="E17" s="44"/>
      <c r="F17" s="12"/>
      <c r="G17" s="44"/>
      <c r="H17" s="44"/>
      <c r="I17" s="44"/>
    </row>
    <row r="18" spans="1:9">
      <c r="A18" s="14"/>
      <c r="B18" s="152" t="s">
        <v>53</v>
      </c>
      <c r="C18" s="65" t="s">
        <v>281</v>
      </c>
      <c r="D18" s="66">
        <v>92.1</v>
      </c>
      <c r="E18" s="37"/>
      <c r="F18" s="37"/>
      <c r="G18" s="67" t="s">
        <v>281</v>
      </c>
      <c r="H18" s="68">
        <v>89.1</v>
      </c>
      <c r="I18" s="37"/>
    </row>
    <row r="19" spans="1:9">
      <c r="A19" s="14"/>
      <c r="B19" s="152"/>
      <c r="C19" s="65"/>
      <c r="D19" s="66"/>
      <c r="E19" s="37"/>
      <c r="F19" s="37"/>
      <c r="G19" s="67"/>
      <c r="H19" s="68"/>
      <c r="I19" s="37"/>
    </row>
    <row r="20" spans="1:9">
      <c r="A20" s="14"/>
      <c r="B20" s="153" t="s">
        <v>54</v>
      </c>
      <c r="C20" s="42">
        <v>142.9</v>
      </c>
      <c r="D20" s="42"/>
      <c r="E20" s="44"/>
      <c r="F20" s="44"/>
      <c r="G20" s="48">
        <v>142.9</v>
      </c>
      <c r="H20" s="48"/>
      <c r="I20" s="44"/>
    </row>
    <row r="21" spans="1:9">
      <c r="A21" s="14"/>
      <c r="B21" s="153"/>
      <c r="C21" s="42"/>
      <c r="D21" s="42"/>
      <c r="E21" s="44"/>
      <c r="F21" s="44"/>
      <c r="G21" s="48"/>
      <c r="H21" s="48"/>
      <c r="I21" s="44"/>
    </row>
    <row r="22" spans="1:9">
      <c r="A22" s="14"/>
      <c r="B22" s="152" t="s">
        <v>860</v>
      </c>
      <c r="C22" s="66">
        <v>1.5</v>
      </c>
      <c r="D22" s="66"/>
      <c r="E22" s="37"/>
      <c r="F22" s="37"/>
      <c r="G22" s="68">
        <v>2.8</v>
      </c>
      <c r="H22" s="68"/>
      <c r="I22" s="37"/>
    </row>
    <row r="23" spans="1:9">
      <c r="A23" s="14"/>
      <c r="B23" s="152"/>
      <c r="C23" s="66"/>
      <c r="D23" s="66"/>
      <c r="E23" s="37"/>
      <c r="F23" s="37"/>
      <c r="G23" s="68"/>
      <c r="H23" s="68"/>
      <c r="I23" s="37"/>
    </row>
    <row r="24" spans="1:9">
      <c r="A24" s="14"/>
      <c r="B24" s="153" t="s">
        <v>55</v>
      </c>
      <c r="C24" s="42">
        <v>3.7</v>
      </c>
      <c r="D24" s="42"/>
      <c r="E24" s="44"/>
      <c r="F24" s="44"/>
      <c r="G24" s="48">
        <v>4.5</v>
      </c>
      <c r="H24" s="48"/>
      <c r="I24" s="44"/>
    </row>
    <row r="25" spans="1:9" ht="15.75" thickBot="1">
      <c r="A25" s="14"/>
      <c r="B25" s="153"/>
      <c r="C25" s="118"/>
      <c r="D25" s="118"/>
      <c r="E25" s="117"/>
      <c r="F25" s="44"/>
      <c r="G25" s="97"/>
      <c r="H25" s="97"/>
      <c r="I25" s="83"/>
    </row>
    <row r="26" spans="1:9" ht="15.75" thickTop="1">
      <c r="A26" s="14"/>
      <c r="B26" s="301" t="s">
        <v>861</v>
      </c>
      <c r="C26" s="112">
        <v>240.2</v>
      </c>
      <c r="D26" s="112"/>
      <c r="E26" s="94"/>
      <c r="F26" s="37"/>
      <c r="G26" s="102">
        <v>239.3</v>
      </c>
      <c r="H26" s="102"/>
      <c r="I26" s="38"/>
    </row>
    <row r="27" spans="1:9">
      <c r="A27" s="14"/>
      <c r="B27" s="301"/>
      <c r="C27" s="66"/>
      <c r="D27" s="66"/>
      <c r="E27" s="37"/>
      <c r="F27" s="37"/>
      <c r="G27" s="68"/>
      <c r="H27" s="68"/>
      <c r="I27" s="37"/>
    </row>
    <row r="28" spans="1:9">
      <c r="A28" s="14"/>
      <c r="B28" s="308" t="s">
        <v>862</v>
      </c>
      <c r="C28" s="44"/>
      <c r="D28" s="44"/>
      <c r="E28" s="44"/>
      <c r="F28" s="12"/>
      <c r="G28" s="44"/>
      <c r="H28" s="44"/>
      <c r="I28" s="44"/>
    </row>
    <row r="29" spans="1:9">
      <c r="A29" s="14"/>
      <c r="B29" s="298" t="s">
        <v>859</v>
      </c>
      <c r="C29" s="37"/>
      <c r="D29" s="37"/>
      <c r="E29" s="37"/>
      <c r="F29" s="24"/>
      <c r="G29" s="37"/>
      <c r="H29" s="37"/>
      <c r="I29" s="37"/>
    </row>
    <row r="30" spans="1:9">
      <c r="A30" s="14"/>
      <c r="B30" s="153" t="s">
        <v>54</v>
      </c>
      <c r="C30" s="42">
        <v>60.7</v>
      </c>
      <c r="D30" s="42"/>
      <c r="E30" s="44"/>
      <c r="F30" s="44"/>
      <c r="G30" s="48">
        <v>53.4</v>
      </c>
      <c r="H30" s="48"/>
      <c r="I30" s="44"/>
    </row>
    <row r="31" spans="1:9">
      <c r="A31" s="14"/>
      <c r="B31" s="153"/>
      <c r="C31" s="42"/>
      <c r="D31" s="42"/>
      <c r="E31" s="44"/>
      <c r="F31" s="44"/>
      <c r="G31" s="48"/>
      <c r="H31" s="48"/>
      <c r="I31" s="44"/>
    </row>
    <row r="32" spans="1:9">
      <c r="A32" s="14"/>
      <c r="B32" s="152" t="s">
        <v>860</v>
      </c>
      <c r="C32" s="66">
        <v>5.3</v>
      </c>
      <c r="D32" s="66"/>
      <c r="E32" s="37"/>
      <c r="F32" s="37"/>
      <c r="G32" s="68">
        <v>3.7</v>
      </c>
      <c r="H32" s="68"/>
      <c r="I32" s="37"/>
    </row>
    <row r="33" spans="1:13">
      <c r="A33" s="14"/>
      <c r="B33" s="152"/>
      <c r="C33" s="66"/>
      <c r="D33" s="66"/>
      <c r="E33" s="37"/>
      <c r="F33" s="37"/>
      <c r="G33" s="68"/>
      <c r="H33" s="68"/>
      <c r="I33" s="37"/>
    </row>
    <row r="34" spans="1:13">
      <c r="A34" s="14"/>
      <c r="B34" s="153" t="s">
        <v>55</v>
      </c>
      <c r="C34" s="42">
        <v>4.5999999999999996</v>
      </c>
      <c r="D34" s="42"/>
      <c r="E34" s="44"/>
      <c r="F34" s="44"/>
      <c r="G34" s="48">
        <v>5.7</v>
      </c>
      <c r="H34" s="48"/>
      <c r="I34" s="44"/>
    </row>
    <row r="35" spans="1:13" ht="15.75" thickBot="1">
      <c r="A35" s="14"/>
      <c r="B35" s="153"/>
      <c r="C35" s="118"/>
      <c r="D35" s="118"/>
      <c r="E35" s="117"/>
      <c r="F35" s="44"/>
      <c r="G35" s="97"/>
      <c r="H35" s="97"/>
      <c r="I35" s="83"/>
    </row>
    <row r="36" spans="1:13" ht="15.75" thickTop="1">
      <c r="A36" s="14"/>
      <c r="B36" s="310" t="s">
        <v>863</v>
      </c>
      <c r="C36" s="112">
        <v>70.599999999999994</v>
      </c>
      <c r="D36" s="112"/>
      <c r="E36" s="94"/>
      <c r="F36" s="37"/>
      <c r="G36" s="102">
        <v>62.8</v>
      </c>
      <c r="H36" s="102"/>
      <c r="I36" s="38"/>
    </row>
    <row r="37" spans="1:13" ht="15.75" thickBot="1">
      <c r="A37" s="14"/>
      <c r="B37" s="310"/>
      <c r="C37" s="154"/>
      <c r="D37" s="154"/>
      <c r="E37" s="155"/>
      <c r="F37" s="37"/>
      <c r="G37" s="132"/>
      <c r="H37" s="132"/>
      <c r="I37" s="56"/>
    </row>
    <row r="38" spans="1:13" ht="15.75" thickTop="1">
      <c r="A38" s="14"/>
      <c r="B38" s="156" t="s">
        <v>864</v>
      </c>
      <c r="C38" s="157" t="s">
        <v>281</v>
      </c>
      <c r="D38" s="158">
        <v>310.8</v>
      </c>
      <c r="E38" s="159"/>
      <c r="F38" s="44"/>
      <c r="G38" s="135" t="s">
        <v>281</v>
      </c>
      <c r="H38" s="140">
        <v>302.10000000000002</v>
      </c>
      <c r="I38" s="61"/>
    </row>
    <row r="39" spans="1:13" ht="15.75" thickBot="1">
      <c r="A39" s="14"/>
      <c r="B39" s="156"/>
      <c r="C39" s="41"/>
      <c r="D39" s="43"/>
      <c r="E39" s="45"/>
      <c r="F39" s="44"/>
      <c r="G39" s="47"/>
      <c r="H39" s="49"/>
      <c r="I39" s="45"/>
    </row>
    <row r="40" spans="1:13" ht="15.75" thickTop="1">
      <c r="A40" s="14"/>
      <c r="B40" s="44" t="s">
        <v>865</v>
      </c>
      <c r="C40" s="44"/>
      <c r="D40" s="44"/>
      <c r="E40" s="44"/>
      <c r="F40" s="44"/>
      <c r="G40" s="44"/>
      <c r="H40" s="44"/>
      <c r="I40" s="44"/>
      <c r="J40" s="44"/>
      <c r="K40" s="44"/>
      <c r="L40" s="44"/>
      <c r="M40" s="44"/>
    </row>
    <row r="41" spans="1:13">
      <c r="A41" s="14"/>
      <c r="B41" s="33"/>
      <c r="C41" s="33"/>
      <c r="D41" s="33"/>
      <c r="E41" s="33"/>
      <c r="F41" s="33"/>
      <c r="G41" s="33"/>
      <c r="H41" s="33"/>
      <c r="I41" s="33"/>
      <c r="J41" s="33"/>
      <c r="K41" s="33"/>
      <c r="L41" s="33"/>
      <c r="M41" s="33"/>
    </row>
    <row r="42" spans="1:13">
      <c r="A42" s="14"/>
      <c r="B42" s="21"/>
      <c r="C42" s="21"/>
      <c r="D42" s="21"/>
      <c r="E42" s="21"/>
      <c r="F42" s="21"/>
      <c r="G42" s="21"/>
      <c r="H42" s="21"/>
      <c r="I42" s="21"/>
      <c r="J42" s="21"/>
      <c r="K42" s="21"/>
      <c r="L42" s="21"/>
      <c r="M42" s="21"/>
    </row>
    <row r="43" spans="1:13" ht="15.75" thickBot="1">
      <c r="A43" s="14"/>
      <c r="B43" s="120"/>
      <c r="C43" s="34" t="s">
        <v>445</v>
      </c>
      <c r="D43" s="34"/>
      <c r="E43" s="34"/>
      <c r="F43" s="34"/>
      <c r="G43" s="34"/>
      <c r="H43" s="34"/>
      <c r="I43" s="34"/>
      <c r="J43" s="34"/>
      <c r="K43" s="34"/>
      <c r="L43" s="34"/>
      <c r="M43" s="34"/>
    </row>
    <row r="44" spans="1:13" ht="16.5" thickTop="1" thickBot="1">
      <c r="A44" s="14"/>
      <c r="B44" s="120"/>
      <c r="C44" s="109">
        <v>2013</v>
      </c>
      <c r="D44" s="109"/>
      <c r="E44" s="109"/>
      <c r="F44" s="12"/>
      <c r="G44" s="109">
        <v>2012</v>
      </c>
      <c r="H44" s="109"/>
      <c r="I44" s="109"/>
      <c r="J44" s="12"/>
      <c r="K44" s="109">
        <v>2011</v>
      </c>
      <c r="L44" s="109"/>
      <c r="M44" s="109"/>
    </row>
    <row r="45" spans="1:13" ht="15.75" thickTop="1">
      <c r="A45" s="14"/>
      <c r="B45" s="301" t="s">
        <v>866</v>
      </c>
      <c r="C45" s="110" t="s">
        <v>281</v>
      </c>
      <c r="D45" s="111">
        <v>60554.7</v>
      </c>
      <c r="E45" s="94"/>
      <c r="F45" s="37"/>
      <c r="G45" s="113" t="s">
        <v>281</v>
      </c>
      <c r="H45" s="114">
        <v>55750.6</v>
      </c>
      <c r="I45" s="94"/>
      <c r="J45" s="37"/>
      <c r="K45" s="113" t="s">
        <v>281</v>
      </c>
      <c r="L45" s="114">
        <v>54073</v>
      </c>
      <c r="M45" s="94"/>
    </row>
    <row r="46" spans="1:13">
      <c r="A46" s="14"/>
      <c r="B46" s="301"/>
      <c r="C46" s="65"/>
      <c r="D46" s="80"/>
      <c r="E46" s="37"/>
      <c r="F46" s="37"/>
      <c r="G46" s="67"/>
      <c r="H46" s="95"/>
      <c r="I46" s="37"/>
      <c r="J46" s="37"/>
      <c r="K46" s="67"/>
      <c r="L46" s="95"/>
      <c r="M46" s="37"/>
    </row>
    <row r="47" spans="1:13">
      <c r="A47" s="14"/>
      <c r="B47" s="156" t="s">
        <v>867</v>
      </c>
      <c r="C47" s="42">
        <v>213.2</v>
      </c>
      <c r="D47" s="42"/>
      <c r="E47" s="44"/>
      <c r="F47" s="44"/>
      <c r="G47" s="48">
        <v>215.5</v>
      </c>
      <c r="H47" s="48"/>
      <c r="I47" s="44"/>
      <c r="J47" s="44"/>
      <c r="K47" s="48">
        <v>219.8</v>
      </c>
      <c r="L47" s="48"/>
      <c r="M47" s="44"/>
    </row>
    <row r="48" spans="1:13">
      <c r="A48" s="14"/>
      <c r="B48" s="156"/>
      <c r="C48" s="42"/>
      <c r="D48" s="42"/>
      <c r="E48" s="44"/>
      <c r="F48" s="44"/>
      <c r="G48" s="48"/>
      <c r="H48" s="48"/>
      <c r="I48" s="44"/>
      <c r="J48" s="44"/>
      <c r="K48" s="48"/>
      <c r="L48" s="48"/>
      <c r="M48" s="44"/>
    </row>
    <row r="49" spans="1:13" ht="15.75" thickBot="1">
      <c r="A49" s="14"/>
      <c r="B49" s="298" t="s">
        <v>868</v>
      </c>
      <c r="C49" s="154" t="s">
        <v>869</v>
      </c>
      <c r="D49" s="154"/>
      <c r="E49" s="300" t="s">
        <v>305</v>
      </c>
      <c r="F49" s="24"/>
      <c r="G49" s="132" t="s">
        <v>870</v>
      </c>
      <c r="H49" s="132"/>
      <c r="I49" s="130" t="s">
        <v>305</v>
      </c>
      <c r="J49" s="24"/>
      <c r="K49" s="132" t="s">
        <v>871</v>
      </c>
      <c r="L49" s="132"/>
      <c r="M49" s="130" t="s">
        <v>305</v>
      </c>
    </row>
    <row r="50" spans="1:13" ht="15.75" thickTop="1">
      <c r="A50" s="14"/>
      <c r="B50" s="156" t="s">
        <v>872</v>
      </c>
      <c r="C50" s="157" t="s">
        <v>281</v>
      </c>
      <c r="D50" s="311">
        <v>39132.400000000001</v>
      </c>
      <c r="E50" s="159"/>
      <c r="F50" s="44"/>
      <c r="G50" s="135" t="s">
        <v>281</v>
      </c>
      <c r="H50" s="134">
        <v>31812.7</v>
      </c>
      <c r="I50" s="61"/>
      <c r="J50" s="44"/>
      <c r="K50" s="135" t="s">
        <v>281</v>
      </c>
      <c r="L50" s="134">
        <v>30906.9</v>
      </c>
      <c r="M50" s="61"/>
    </row>
    <row r="51" spans="1:13" ht="15.75" thickBot="1">
      <c r="A51" s="14"/>
      <c r="B51" s="156"/>
      <c r="C51" s="41"/>
      <c r="D51" s="125"/>
      <c r="E51" s="45"/>
      <c r="F51" s="44"/>
      <c r="G51" s="47"/>
      <c r="H51" s="136"/>
      <c r="I51" s="45"/>
      <c r="J51" s="44"/>
      <c r="K51" s="47"/>
      <c r="L51" s="136"/>
      <c r="M51" s="45"/>
    </row>
    <row r="52" spans="1:13" ht="15.75" thickTop="1">
      <c r="A52" s="14"/>
      <c r="B52" s="298" t="s">
        <v>873</v>
      </c>
      <c r="C52" s="312">
        <v>0.54</v>
      </c>
      <c r="D52" s="312"/>
      <c r="E52" s="30" t="s">
        <v>342</v>
      </c>
      <c r="F52" s="24"/>
      <c r="G52" s="313">
        <v>0.68</v>
      </c>
      <c r="H52" s="313"/>
      <c r="I52" s="23" t="s">
        <v>342</v>
      </c>
      <c r="J52" s="24"/>
      <c r="K52" s="313">
        <v>0.71</v>
      </c>
      <c r="L52" s="313"/>
      <c r="M52" s="23" t="s">
        <v>342</v>
      </c>
    </row>
    <row r="53" spans="1:13">
      <c r="A53" s="14"/>
      <c r="B53" s="174"/>
      <c r="C53" s="174"/>
      <c r="D53" s="174"/>
      <c r="E53" s="174"/>
      <c r="F53" s="174"/>
      <c r="G53" s="174"/>
      <c r="H53" s="174"/>
      <c r="I53" s="174"/>
      <c r="J53" s="174"/>
      <c r="K53" s="174"/>
      <c r="L53" s="174"/>
      <c r="M53" s="174"/>
    </row>
    <row r="54" spans="1:13">
      <c r="A54" s="14"/>
      <c r="B54" s="44" t="s">
        <v>874</v>
      </c>
      <c r="C54" s="44"/>
      <c r="D54" s="44"/>
      <c r="E54" s="44"/>
      <c r="F54" s="44"/>
      <c r="G54" s="44"/>
      <c r="H54" s="44"/>
      <c r="I54" s="44"/>
      <c r="J54" s="44"/>
      <c r="K54" s="44"/>
      <c r="L54" s="44"/>
      <c r="M54" s="44"/>
    </row>
    <row r="55" spans="1:13">
      <c r="A55" s="14"/>
      <c r="B55" s="33"/>
      <c r="C55" s="33"/>
      <c r="D55" s="33"/>
      <c r="E55" s="33"/>
      <c r="F55" s="33"/>
      <c r="G55" s="33"/>
      <c r="H55" s="33"/>
      <c r="I55" s="33"/>
      <c r="J55" s="33"/>
      <c r="K55" s="33"/>
      <c r="L55" s="33"/>
      <c r="M55" s="33"/>
    </row>
    <row r="56" spans="1:13">
      <c r="A56" s="14"/>
      <c r="B56" s="21"/>
      <c r="C56" s="21"/>
      <c r="D56" s="21"/>
      <c r="E56" s="21"/>
      <c r="F56" s="21"/>
      <c r="G56" s="21"/>
      <c r="H56" s="21"/>
      <c r="I56" s="21"/>
      <c r="J56" s="21"/>
      <c r="K56" s="21"/>
      <c r="L56" s="21"/>
      <c r="M56" s="21"/>
    </row>
    <row r="57" spans="1:13" ht="15.75" thickBot="1">
      <c r="A57" s="14"/>
      <c r="B57" s="120"/>
      <c r="C57" s="34" t="s">
        <v>875</v>
      </c>
      <c r="D57" s="34"/>
      <c r="E57" s="34"/>
      <c r="F57" s="34"/>
      <c r="G57" s="34"/>
      <c r="H57" s="34"/>
      <c r="I57" s="34"/>
      <c r="J57" s="34"/>
      <c r="K57" s="34"/>
      <c r="L57" s="34"/>
      <c r="M57" s="34"/>
    </row>
    <row r="58" spans="1:13" ht="16.5" thickTop="1" thickBot="1">
      <c r="A58" s="14"/>
      <c r="B58" s="120"/>
      <c r="C58" s="109">
        <v>2013</v>
      </c>
      <c r="D58" s="109"/>
      <c r="E58" s="109"/>
      <c r="F58" s="12"/>
      <c r="G58" s="109">
        <v>2012</v>
      </c>
      <c r="H58" s="109"/>
      <c r="I58" s="109"/>
      <c r="J58" s="12"/>
      <c r="K58" s="109">
        <v>2011</v>
      </c>
      <c r="L58" s="109"/>
      <c r="M58" s="109"/>
    </row>
    <row r="59" spans="1:13" ht="15.75" thickTop="1">
      <c r="A59" s="14"/>
      <c r="B59" s="307" t="s">
        <v>876</v>
      </c>
      <c r="C59" s="94"/>
      <c r="D59" s="94"/>
      <c r="E59" s="94"/>
      <c r="F59" s="24"/>
      <c r="G59" s="94"/>
      <c r="H59" s="94"/>
      <c r="I59" s="94"/>
      <c r="J59" s="24"/>
      <c r="K59" s="94"/>
      <c r="L59" s="94"/>
      <c r="M59" s="94"/>
    </row>
    <row r="60" spans="1:13">
      <c r="A60" s="14"/>
      <c r="B60" s="148" t="s">
        <v>877</v>
      </c>
      <c r="C60" s="44"/>
      <c r="D60" s="44"/>
      <c r="E60" s="44"/>
      <c r="F60" s="12"/>
      <c r="G60" s="44"/>
      <c r="H60" s="44"/>
      <c r="I60" s="44"/>
      <c r="J60" s="12"/>
      <c r="K60" s="44"/>
      <c r="L60" s="44"/>
      <c r="M60" s="44"/>
    </row>
    <row r="61" spans="1:13">
      <c r="A61" s="14"/>
      <c r="B61" s="319" t="s">
        <v>878</v>
      </c>
      <c r="C61" s="65" t="s">
        <v>281</v>
      </c>
      <c r="D61" s="66">
        <v>601.9</v>
      </c>
      <c r="E61" s="37"/>
      <c r="F61" s="37"/>
      <c r="G61" s="67" t="s">
        <v>281</v>
      </c>
      <c r="H61" s="68">
        <v>567.1</v>
      </c>
      <c r="I61" s="37"/>
      <c r="J61" s="37"/>
      <c r="K61" s="67" t="s">
        <v>281</v>
      </c>
      <c r="L61" s="68">
        <v>457.1</v>
      </c>
      <c r="M61" s="37"/>
    </row>
    <row r="62" spans="1:13">
      <c r="A62" s="14"/>
      <c r="B62" s="319"/>
      <c r="C62" s="65"/>
      <c r="D62" s="66"/>
      <c r="E62" s="37"/>
      <c r="F62" s="37"/>
      <c r="G62" s="67"/>
      <c r="H62" s="68"/>
      <c r="I62" s="37"/>
      <c r="J62" s="37"/>
      <c r="K62" s="67"/>
      <c r="L62" s="68"/>
      <c r="M62" s="37"/>
    </row>
    <row r="63" spans="1:13">
      <c r="A63" s="14"/>
      <c r="B63" s="320" t="s">
        <v>858</v>
      </c>
      <c r="C63" s="42">
        <v>92.4</v>
      </c>
      <c r="D63" s="42"/>
      <c r="E63" s="44"/>
      <c r="F63" s="44"/>
      <c r="G63" s="48">
        <v>86.4</v>
      </c>
      <c r="H63" s="48"/>
      <c r="I63" s="44"/>
      <c r="J63" s="44"/>
      <c r="K63" s="48">
        <v>85.9</v>
      </c>
      <c r="L63" s="48"/>
      <c r="M63" s="44"/>
    </row>
    <row r="64" spans="1:13" ht="15.75" thickBot="1">
      <c r="A64" s="14"/>
      <c r="B64" s="320"/>
      <c r="C64" s="118"/>
      <c r="D64" s="118"/>
      <c r="E64" s="117"/>
      <c r="F64" s="44"/>
      <c r="G64" s="97"/>
      <c r="H64" s="97"/>
      <c r="I64" s="83"/>
      <c r="J64" s="44"/>
      <c r="K64" s="97"/>
      <c r="L64" s="97"/>
      <c r="M64" s="83"/>
    </row>
    <row r="65" spans="1:13" ht="15.75" thickTop="1">
      <c r="A65" s="14"/>
      <c r="B65" s="319" t="s">
        <v>136</v>
      </c>
      <c r="C65" s="112">
        <v>694.3</v>
      </c>
      <c r="D65" s="112"/>
      <c r="E65" s="94"/>
      <c r="F65" s="37"/>
      <c r="G65" s="102">
        <v>653.5</v>
      </c>
      <c r="H65" s="102"/>
      <c r="I65" s="38"/>
      <c r="J65" s="37"/>
      <c r="K65" s="102">
        <v>543</v>
      </c>
      <c r="L65" s="102"/>
      <c r="M65" s="38"/>
    </row>
    <row r="66" spans="1:13">
      <c r="A66" s="14"/>
      <c r="B66" s="319"/>
      <c r="C66" s="66"/>
      <c r="D66" s="66"/>
      <c r="E66" s="37"/>
      <c r="F66" s="37"/>
      <c r="G66" s="68"/>
      <c r="H66" s="68"/>
      <c r="I66" s="37"/>
      <c r="J66" s="37"/>
      <c r="K66" s="68"/>
      <c r="L66" s="68"/>
      <c r="M66" s="37"/>
    </row>
    <row r="67" spans="1:13">
      <c r="A67" s="14"/>
      <c r="B67" s="148" t="s">
        <v>879</v>
      </c>
      <c r="C67" s="44"/>
      <c r="D67" s="44"/>
      <c r="E67" s="44"/>
      <c r="F67" s="12"/>
      <c r="G67" s="44"/>
      <c r="H67" s="44"/>
      <c r="I67" s="44"/>
      <c r="J67" s="12"/>
      <c r="K67" s="44"/>
      <c r="L67" s="44"/>
      <c r="M67" s="44"/>
    </row>
    <row r="68" spans="1:13">
      <c r="A68" s="14"/>
      <c r="B68" s="319" t="s">
        <v>880</v>
      </c>
      <c r="C68" s="66" t="s">
        <v>306</v>
      </c>
      <c r="D68" s="66"/>
      <c r="E68" s="37"/>
      <c r="F68" s="37"/>
      <c r="G68" s="68">
        <v>16.2</v>
      </c>
      <c r="H68" s="68"/>
      <c r="I68" s="37"/>
      <c r="J68" s="37"/>
      <c r="K68" s="68">
        <v>56.4</v>
      </c>
      <c r="L68" s="68"/>
      <c r="M68" s="37"/>
    </row>
    <row r="69" spans="1:13">
      <c r="A69" s="14"/>
      <c r="B69" s="319"/>
      <c r="C69" s="66"/>
      <c r="D69" s="66"/>
      <c r="E69" s="37"/>
      <c r="F69" s="37"/>
      <c r="G69" s="68"/>
      <c r="H69" s="68"/>
      <c r="I69" s="37"/>
      <c r="J69" s="37"/>
      <c r="K69" s="68"/>
      <c r="L69" s="68"/>
      <c r="M69" s="37"/>
    </row>
    <row r="70" spans="1:13">
      <c r="A70" s="14"/>
      <c r="B70" s="320" t="s">
        <v>858</v>
      </c>
      <c r="C70" s="42">
        <v>0.1</v>
      </c>
      <c r="D70" s="42"/>
      <c r="E70" s="44"/>
      <c r="F70" s="44"/>
      <c r="G70" s="48">
        <v>0.1</v>
      </c>
      <c r="H70" s="48"/>
      <c r="I70" s="44"/>
      <c r="J70" s="44"/>
      <c r="K70" s="48">
        <v>0.1</v>
      </c>
      <c r="L70" s="48"/>
      <c r="M70" s="44"/>
    </row>
    <row r="71" spans="1:13" ht="15.75" thickBot="1">
      <c r="A71" s="14"/>
      <c r="B71" s="320"/>
      <c r="C71" s="118"/>
      <c r="D71" s="118"/>
      <c r="E71" s="117"/>
      <c r="F71" s="44"/>
      <c r="G71" s="97"/>
      <c r="H71" s="97"/>
      <c r="I71" s="83"/>
      <c r="J71" s="44"/>
      <c r="K71" s="97"/>
      <c r="L71" s="97"/>
      <c r="M71" s="83"/>
    </row>
    <row r="72" spans="1:13" ht="15.75" thickTop="1">
      <c r="A72" s="14"/>
      <c r="B72" s="319" t="s">
        <v>136</v>
      </c>
      <c r="C72" s="112">
        <v>0.1</v>
      </c>
      <c r="D72" s="112"/>
      <c r="E72" s="94"/>
      <c r="F72" s="37"/>
      <c r="G72" s="102">
        <v>16.3</v>
      </c>
      <c r="H72" s="102"/>
      <c r="I72" s="38"/>
      <c r="J72" s="37"/>
      <c r="K72" s="102">
        <v>56.5</v>
      </c>
      <c r="L72" s="102"/>
      <c r="M72" s="38"/>
    </row>
    <row r="73" spans="1:13">
      <c r="A73" s="14"/>
      <c r="B73" s="319"/>
      <c r="C73" s="66"/>
      <c r="D73" s="66"/>
      <c r="E73" s="37"/>
      <c r="F73" s="37"/>
      <c r="G73" s="68"/>
      <c r="H73" s="68"/>
      <c r="I73" s="37"/>
      <c r="J73" s="37"/>
      <c r="K73" s="68"/>
      <c r="L73" s="68"/>
      <c r="M73" s="37"/>
    </row>
    <row r="74" spans="1:13">
      <c r="A74" s="14"/>
      <c r="B74" s="148" t="s">
        <v>881</v>
      </c>
      <c r="C74" s="44"/>
      <c r="D74" s="44"/>
      <c r="E74" s="44"/>
      <c r="F74" s="12"/>
      <c r="G74" s="44"/>
      <c r="H74" s="44"/>
      <c r="I74" s="44"/>
      <c r="J74" s="12"/>
      <c r="K74" s="44"/>
      <c r="L74" s="44"/>
      <c r="M74" s="44"/>
    </row>
    <row r="75" spans="1:13">
      <c r="A75" s="14"/>
      <c r="B75" s="314" t="s">
        <v>878</v>
      </c>
      <c r="C75" s="66" t="s">
        <v>882</v>
      </c>
      <c r="D75" s="66"/>
      <c r="E75" s="30" t="s">
        <v>305</v>
      </c>
      <c r="F75" s="24"/>
      <c r="G75" s="68" t="s">
        <v>883</v>
      </c>
      <c r="H75" s="68"/>
      <c r="I75" s="23" t="s">
        <v>305</v>
      </c>
      <c r="J75" s="24"/>
      <c r="K75" s="68" t="s">
        <v>884</v>
      </c>
      <c r="L75" s="68"/>
      <c r="M75" s="23" t="s">
        <v>305</v>
      </c>
    </row>
    <row r="76" spans="1:13" ht="15.75" thickBot="1">
      <c r="A76" s="14"/>
      <c r="B76" s="315" t="s">
        <v>858</v>
      </c>
      <c r="C76" s="118" t="s">
        <v>885</v>
      </c>
      <c r="D76" s="118"/>
      <c r="E76" s="316" t="s">
        <v>305</v>
      </c>
      <c r="F76" s="12"/>
      <c r="G76" s="97" t="s">
        <v>741</v>
      </c>
      <c r="H76" s="97"/>
      <c r="I76" s="168" t="s">
        <v>305</v>
      </c>
      <c r="J76" s="12"/>
      <c r="K76" s="97" t="s">
        <v>886</v>
      </c>
      <c r="L76" s="97"/>
      <c r="M76" s="168" t="s">
        <v>305</v>
      </c>
    </row>
    <row r="77" spans="1:13" ht="16.5" thickTop="1" thickBot="1">
      <c r="A77" s="14"/>
      <c r="B77" s="314" t="s">
        <v>136</v>
      </c>
      <c r="C77" s="321" t="s">
        <v>887</v>
      </c>
      <c r="D77" s="321"/>
      <c r="E77" s="300" t="s">
        <v>305</v>
      </c>
      <c r="F77" s="24"/>
      <c r="G77" s="322" t="s">
        <v>888</v>
      </c>
      <c r="H77" s="322"/>
      <c r="I77" s="130" t="s">
        <v>305</v>
      </c>
      <c r="J77" s="24"/>
      <c r="K77" s="322" t="s">
        <v>889</v>
      </c>
      <c r="L77" s="322"/>
      <c r="M77" s="130" t="s">
        <v>305</v>
      </c>
    </row>
    <row r="78" spans="1:13" ht="15.75" thickTop="1">
      <c r="A78" s="14"/>
      <c r="B78" s="156" t="s">
        <v>890</v>
      </c>
      <c r="C78" s="158">
        <v>627.20000000000005</v>
      </c>
      <c r="D78" s="158"/>
      <c r="E78" s="159"/>
      <c r="F78" s="44"/>
      <c r="G78" s="140">
        <v>605</v>
      </c>
      <c r="H78" s="140"/>
      <c r="I78" s="61"/>
      <c r="J78" s="44"/>
      <c r="K78" s="140">
        <v>540.5</v>
      </c>
      <c r="L78" s="140"/>
      <c r="M78" s="61"/>
    </row>
    <row r="79" spans="1:13" ht="15.75" thickBot="1">
      <c r="A79" s="14"/>
      <c r="B79" s="156"/>
      <c r="C79" s="118"/>
      <c r="D79" s="118"/>
      <c r="E79" s="117"/>
      <c r="F79" s="44"/>
      <c r="G79" s="97"/>
      <c r="H79" s="97"/>
      <c r="I79" s="83"/>
      <c r="J79" s="44"/>
      <c r="K79" s="97"/>
      <c r="L79" s="97"/>
      <c r="M79" s="83"/>
    </row>
    <row r="80" spans="1:13" ht="15.75" thickTop="1">
      <c r="A80" s="14"/>
      <c r="B80" s="307" t="s">
        <v>891</v>
      </c>
      <c r="C80" s="94"/>
      <c r="D80" s="94"/>
      <c r="E80" s="94"/>
      <c r="F80" s="24"/>
      <c r="G80" s="38"/>
      <c r="H80" s="38"/>
      <c r="I80" s="38"/>
      <c r="J80" s="24"/>
      <c r="K80" s="38"/>
      <c r="L80" s="38"/>
      <c r="M80" s="38"/>
    </row>
    <row r="81" spans="1:13">
      <c r="A81" s="14"/>
      <c r="B81" s="323" t="s">
        <v>892</v>
      </c>
      <c r="C81" s="42">
        <v>132.30000000000001</v>
      </c>
      <c r="D81" s="42"/>
      <c r="E81" s="44"/>
      <c r="F81" s="44"/>
      <c r="G81" s="48">
        <v>124.7</v>
      </c>
      <c r="H81" s="48"/>
      <c r="I81" s="44"/>
      <c r="J81" s="44"/>
      <c r="K81" s="48">
        <v>118.2</v>
      </c>
      <c r="L81" s="48"/>
      <c r="M81" s="44"/>
    </row>
    <row r="82" spans="1:13">
      <c r="A82" s="14"/>
      <c r="B82" s="323"/>
      <c r="C82" s="42"/>
      <c r="D82" s="42"/>
      <c r="E82" s="44"/>
      <c r="F82" s="44"/>
      <c r="G82" s="48"/>
      <c r="H82" s="48"/>
      <c r="I82" s="44"/>
      <c r="J82" s="44"/>
      <c r="K82" s="48"/>
      <c r="L82" s="48"/>
      <c r="M82" s="44"/>
    </row>
    <row r="83" spans="1:13" ht="15.75" thickBot="1">
      <c r="A83" s="14"/>
      <c r="B83" s="317" t="s">
        <v>893</v>
      </c>
      <c r="C83" s="154" t="s">
        <v>537</v>
      </c>
      <c r="D83" s="154"/>
      <c r="E83" s="300" t="s">
        <v>305</v>
      </c>
      <c r="F83" s="24"/>
      <c r="G83" s="132" t="s">
        <v>894</v>
      </c>
      <c r="H83" s="132"/>
      <c r="I83" s="130" t="s">
        <v>305</v>
      </c>
      <c r="J83" s="24"/>
      <c r="K83" s="132" t="s">
        <v>537</v>
      </c>
      <c r="L83" s="132"/>
      <c r="M83" s="130" t="s">
        <v>305</v>
      </c>
    </row>
    <row r="84" spans="1:13" ht="15.75" thickTop="1">
      <c r="A84" s="14"/>
      <c r="B84" s="156" t="s">
        <v>895</v>
      </c>
      <c r="C84" s="158">
        <v>126.7</v>
      </c>
      <c r="D84" s="158"/>
      <c r="E84" s="159"/>
      <c r="F84" s="44"/>
      <c r="G84" s="140">
        <v>119.3</v>
      </c>
      <c r="H84" s="140"/>
      <c r="I84" s="61"/>
      <c r="J84" s="44"/>
      <c r="K84" s="140">
        <v>112.6</v>
      </c>
      <c r="L84" s="140"/>
      <c r="M84" s="61"/>
    </row>
    <row r="85" spans="1:13" ht="15.75" thickBot="1">
      <c r="A85" s="14"/>
      <c r="B85" s="156"/>
      <c r="C85" s="118"/>
      <c r="D85" s="118"/>
      <c r="E85" s="117"/>
      <c r="F85" s="44"/>
      <c r="G85" s="97"/>
      <c r="H85" s="97"/>
      <c r="I85" s="83"/>
      <c r="J85" s="44"/>
      <c r="K85" s="97"/>
      <c r="L85" s="97"/>
      <c r="M85" s="83"/>
    </row>
    <row r="86" spans="1:13" ht="15.75" thickTop="1">
      <c r="A86" s="14"/>
      <c r="B86" s="301" t="s">
        <v>896</v>
      </c>
      <c r="C86" s="110" t="s">
        <v>281</v>
      </c>
      <c r="D86" s="112">
        <v>753.9</v>
      </c>
      <c r="E86" s="94"/>
      <c r="F86" s="37"/>
      <c r="G86" s="104" t="s">
        <v>281</v>
      </c>
      <c r="H86" s="102">
        <v>724.3</v>
      </c>
      <c r="I86" s="38"/>
      <c r="J86" s="37"/>
      <c r="K86" s="104" t="s">
        <v>281</v>
      </c>
      <c r="L86" s="102">
        <v>653.1</v>
      </c>
      <c r="M86" s="38"/>
    </row>
    <row r="87" spans="1:13" ht="15.75" thickBot="1">
      <c r="A87" s="14"/>
      <c r="B87" s="301"/>
      <c r="C87" s="89"/>
      <c r="D87" s="92"/>
      <c r="E87" s="91"/>
      <c r="F87" s="37"/>
      <c r="G87" s="106"/>
      <c r="H87" s="108"/>
      <c r="I87" s="91"/>
      <c r="J87" s="37"/>
      <c r="K87" s="106"/>
      <c r="L87" s="108"/>
      <c r="M87" s="91"/>
    </row>
    <row r="88" spans="1:13" ht="39" thickTop="1">
      <c r="A88" s="14"/>
      <c r="B88" s="318" t="s">
        <v>897</v>
      </c>
      <c r="C88" s="241">
        <v>0.01</v>
      </c>
      <c r="D88" s="241"/>
      <c r="E88" s="19" t="s">
        <v>342</v>
      </c>
      <c r="F88" s="12"/>
      <c r="G88" s="243">
        <v>2.25</v>
      </c>
      <c r="H88" s="243"/>
      <c r="I88" s="18" t="s">
        <v>342</v>
      </c>
      <c r="J88" s="12"/>
      <c r="K88" s="243">
        <v>8.65</v>
      </c>
      <c r="L88" s="243"/>
      <c r="M88" s="18" t="s">
        <v>342</v>
      </c>
    </row>
    <row r="89" spans="1:13">
      <c r="A89" s="14"/>
      <c r="B89" s="137" t="s">
        <v>714</v>
      </c>
      <c r="C89" s="44"/>
      <c r="D89" s="44"/>
      <c r="E89" s="44"/>
      <c r="F89" s="12"/>
      <c r="G89" s="44"/>
      <c r="H89" s="44"/>
      <c r="I89" s="44"/>
      <c r="J89" s="12"/>
      <c r="K89" s="44"/>
      <c r="L89" s="44"/>
      <c r="M89" s="44"/>
    </row>
    <row r="90" spans="1:13">
      <c r="A90" s="14"/>
      <c r="B90" s="21"/>
      <c r="C90" s="21"/>
    </row>
    <row r="91" spans="1:13" ht="90">
      <c r="A91" s="14"/>
      <c r="B91" s="146">
        <v>-1</v>
      </c>
      <c r="C91" s="180" t="s">
        <v>898</v>
      </c>
    </row>
    <row r="92" spans="1:13">
      <c r="A92" s="14"/>
      <c r="B92" s="21"/>
      <c r="C92" s="21"/>
    </row>
    <row r="93" spans="1:13" ht="67.5">
      <c r="A93" s="14"/>
      <c r="B93" s="146">
        <v>-2</v>
      </c>
      <c r="C93" s="180" t="s">
        <v>899</v>
      </c>
    </row>
    <row r="94" spans="1:13">
      <c r="A94" s="14"/>
      <c r="B94" s="69"/>
      <c r="C94" s="69"/>
      <c r="D94" s="69"/>
      <c r="E94" s="69"/>
      <c r="F94" s="69"/>
      <c r="G94" s="69"/>
      <c r="H94" s="69"/>
      <c r="I94" s="69"/>
      <c r="J94" s="69"/>
      <c r="K94" s="69"/>
      <c r="L94" s="69"/>
      <c r="M94" s="69"/>
    </row>
    <row r="95" spans="1:13">
      <c r="A95" s="14"/>
      <c r="B95" s="46" t="s">
        <v>900</v>
      </c>
      <c r="C95" s="46"/>
      <c r="D95" s="46"/>
      <c r="E95" s="46"/>
      <c r="F95" s="46"/>
      <c r="G95" s="46"/>
      <c r="H95" s="46"/>
      <c r="I95" s="46"/>
      <c r="J95" s="46"/>
      <c r="K95" s="46"/>
      <c r="L95" s="46"/>
      <c r="M95" s="46"/>
    </row>
  </sheetData>
  <mergeCells count="274">
    <mergeCell ref="B54:M54"/>
    <mergeCell ref="B94:M94"/>
    <mergeCell ref="B95:M95"/>
    <mergeCell ref="B6:M6"/>
    <mergeCell ref="B7:M7"/>
    <mergeCell ref="B8:M8"/>
    <mergeCell ref="B9:M9"/>
    <mergeCell ref="B10:M10"/>
    <mergeCell ref="B11:M11"/>
    <mergeCell ref="C89:E89"/>
    <mergeCell ref="G89:I89"/>
    <mergeCell ref="K89:M89"/>
    <mergeCell ref="A1:A2"/>
    <mergeCell ref="B1:M1"/>
    <mergeCell ref="B2:M2"/>
    <mergeCell ref="B3:M3"/>
    <mergeCell ref="A4:A95"/>
    <mergeCell ref="B4:M4"/>
    <mergeCell ref="B5:M5"/>
    <mergeCell ref="I86:I87"/>
    <mergeCell ref="J86:J87"/>
    <mergeCell ref="K86:K87"/>
    <mergeCell ref="L86:L87"/>
    <mergeCell ref="M86:M87"/>
    <mergeCell ref="C88:D88"/>
    <mergeCell ref="G88:H88"/>
    <mergeCell ref="K88:L88"/>
    <mergeCell ref="J84:J85"/>
    <mergeCell ref="K84:L85"/>
    <mergeCell ref="M84:M85"/>
    <mergeCell ref="B86:B87"/>
    <mergeCell ref="C86:C87"/>
    <mergeCell ref="D86:D87"/>
    <mergeCell ref="E86:E87"/>
    <mergeCell ref="F86:F87"/>
    <mergeCell ref="G86:G87"/>
    <mergeCell ref="H86:H87"/>
    <mergeCell ref="B84:B85"/>
    <mergeCell ref="C84:D85"/>
    <mergeCell ref="E84:E85"/>
    <mergeCell ref="F84:F85"/>
    <mergeCell ref="G84:H85"/>
    <mergeCell ref="I84:I85"/>
    <mergeCell ref="J81:J82"/>
    <mergeCell ref="K81:L82"/>
    <mergeCell ref="M81:M82"/>
    <mergeCell ref="C83:D83"/>
    <mergeCell ref="G83:H83"/>
    <mergeCell ref="K83:L83"/>
    <mergeCell ref="B81:B82"/>
    <mergeCell ref="C81:D82"/>
    <mergeCell ref="E81:E82"/>
    <mergeCell ref="F81:F82"/>
    <mergeCell ref="G81:H82"/>
    <mergeCell ref="I81:I82"/>
    <mergeCell ref="J78:J79"/>
    <mergeCell ref="K78:L79"/>
    <mergeCell ref="M78:M79"/>
    <mergeCell ref="C80:E80"/>
    <mergeCell ref="G80:I80"/>
    <mergeCell ref="K80:M80"/>
    <mergeCell ref="B78:B79"/>
    <mergeCell ref="C78:D79"/>
    <mergeCell ref="E78:E79"/>
    <mergeCell ref="F78:F79"/>
    <mergeCell ref="G78:H79"/>
    <mergeCell ref="I78:I79"/>
    <mergeCell ref="C76:D76"/>
    <mergeCell ref="G76:H76"/>
    <mergeCell ref="K76:L76"/>
    <mergeCell ref="C77:D77"/>
    <mergeCell ref="G77:H77"/>
    <mergeCell ref="K77:L77"/>
    <mergeCell ref="K72:L73"/>
    <mergeCell ref="M72:M73"/>
    <mergeCell ref="C74:E74"/>
    <mergeCell ref="G74:I74"/>
    <mergeCell ref="K74:M74"/>
    <mergeCell ref="C75:D75"/>
    <mergeCell ref="G75:H75"/>
    <mergeCell ref="K75:L75"/>
    <mergeCell ref="J70:J71"/>
    <mergeCell ref="K70:L71"/>
    <mergeCell ref="M70:M71"/>
    <mergeCell ref="B72:B73"/>
    <mergeCell ref="C72:D73"/>
    <mergeCell ref="E72:E73"/>
    <mergeCell ref="F72:F73"/>
    <mergeCell ref="G72:H73"/>
    <mergeCell ref="I72:I73"/>
    <mergeCell ref="J72:J73"/>
    <mergeCell ref="I68:I69"/>
    <mergeCell ref="J68:J69"/>
    <mergeCell ref="K68:L69"/>
    <mergeCell ref="M68:M69"/>
    <mergeCell ref="B70:B71"/>
    <mergeCell ref="C70:D71"/>
    <mergeCell ref="E70:E71"/>
    <mergeCell ref="F70:F71"/>
    <mergeCell ref="G70:H71"/>
    <mergeCell ref="I70:I71"/>
    <mergeCell ref="K65:L66"/>
    <mergeCell ref="M65:M66"/>
    <mergeCell ref="C67:E67"/>
    <mergeCell ref="G67:I67"/>
    <mergeCell ref="K67:M67"/>
    <mergeCell ref="B68:B69"/>
    <mergeCell ref="C68:D69"/>
    <mergeCell ref="E68:E69"/>
    <mergeCell ref="F68:F69"/>
    <mergeCell ref="G68:H69"/>
    <mergeCell ref="J63:J64"/>
    <mergeCell ref="K63:L64"/>
    <mergeCell ref="M63:M64"/>
    <mergeCell ref="B65:B66"/>
    <mergeCell ref="C65:D66"/>
    <mergeCell ref="E65:E66"/>
    <mergeCell ref="F65:F66"/>
    <mergeCell ref="G65:H66"/>
    <mergeCell ref="I65:I66"/>
    <mergeCell ref="J65:J66"/>
    <mergeCell ref="B63:B64"/>
    <mergeCell ref="C63:D64"/>
    <mergeCell ref="E63:E64"/>
    <mergeCell ref="F63:F64"/>
    <mergeCell ref="G63:H64"/>
    <mergeCell ref="I63:I64"/>
    <mergeCell ref="H61:H62"/>
    <mergeCell ref="I61:I62"/>
    <mergeCell ref="J61:J62"/>
    <mergeCell ref="K61:K62"/>
    <mergeCell ref="L61:L62"/>
    <mergeCell ref="M61:M62"/>
    <mergeCell ref="B61:B62"/>
    <mergeCell ref="C61:C62"/>
    <mergeCell ref="D61:D62"/>
    <mergeCell ref="E61:E62"/>
    <mergeCell ref="F61:F62"/>
    <mergeCell ref="G61:G62"/>
    <mergeCell ref="C59:E59"/>
    <mergeCell ref="G59:I59"/>
    <mergeCell ref="K59:M59"/>
    <mergeCell ref="C60:E60"/>
    <mergeCell ref="G60:I60"/>
    <mergeCell ref="K60:M60"/>
    <mergeCell ref="C52:D52"/>
    <mergeCell ref="G52:H52"/>
    <mergeCell ref="K52:L52"/>
    <mergeCell ref="B55:M55"/>
    <mergeCell ref="B57:B58"/>
    <mergeCell ref="C57:M57"/>
    <mergeCell ref="C58:E58"/>
    <mergeCell ref="G58:I58"/>
    <mergeCell ref="K58:M58"/>
    <mergeCell ref="B53:M53"/>
    <mergeCell ref="H50:H51"/>
    <mergeCell ref="I50:I51"/>
    <mergeCell ref="J50:J51"/>
    <mergeCell ref="K50:K51"/>
    <mergeCell ref="L50:L51"/>
    <mergeCell ref="M50:M51"/>
    <mergeCell ref="B50:B51"/>
    <mergeCell ref="C50:C51"/>
    <mergeCell ref="D50:D51"/>
    <mergeCell ref="E50:E51"/>
    <mergeCell ref="F50:F51"/>
    <mergeCell ref="G50:G51"/>
    <mergeCell ref="J47:J48"/>
    <mergeCell ref="K47:L48"/>
    <mergeCell ref="M47:M48"/>
    <mergeCell ref="C49:D49"/>
    <mergeCell ref="G49:H49"/>
    <mergeCell ref="K49:L49"/>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H38:H39"/>
    <mergeCell ref="I38:I39"/>
    <mergeCell ref="B41:M41"/>
    <mergeCell ref="B43:B44"/>
    <mergeCell ref="C43:M43"/>
    <mergeCell ref="C44:E44"/>
    <mergeCell ref="G44:I44"/>
    <mergeCell ref="K44:M44"/>
    <mergeCell ref="B40:M40"/>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C28:E28"/>
    <mergeCell ref="G28:I28"/>
    <mergeCell ref="C29:E29"/>
    <mergeCell ref="G29:I29"/>
    <mergeCell ref="B30:B31"/>
    <mergeCell ref="C30:D31"/>
    <mergeCell ref="E30:E31"/>
    <mergeCell ref="F30:F31"/>
    <mergeCell ref="G30:H31"/>
    <mergeCell ref="I30:I31"/>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C17:E17"/>
    <mergeCell ref="G17:I17"/>
    <mergeCell ref="B18:B19"/>
    <mergeCell ref="C18:C19"/>
    <mergeCell ref="D18:D19"/>
    <mergeCell ref="E18:E19"/>
    <mergeCell ref="F18:F19"/>
    <mergeCell ref="G18:G19"/>
    <mergeCell ref="H18:H19"/>
    <mergeCell ref="I18:I19"/>
    <mergeCell ref="B12:I12"/>
    <mergeCell ref="C14:I14"/>
    <mergeCell ref="C15:E15"/>
    <mergeCell ref="G15:I15"/>
    <mergeCell ref="C16:E16"/>
    <mergeCell ref="G16:I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1" width="36.5703125" bestFit="1" customWidth="1"/>
    <col min="2" max="2" width="36.5703125" customWidth="1"/>
    <col min="3" max="3" width="8.7109375" customWidth="1"/>
    <col min="4" max="4" width="26.28515625" customWidth="1"/>
    <col min="5" max="5" width="6.7109375" customWidth="1"/>
    <col min="6" max="6" width="36.5703125" customWidth="1"/>
    <col min="7" max="7" width="8.7109375" customWidth="1"/>
    <col min="8" max="8" width="26.28515625" customWidth="1"/>
    <col min="9" max="9" width="6.7109375" customWidth="1"/>
    <col min="10" max="10" width="36.5703125" customWidth="1"/>
    <col min="11" max="11" width="8.7109375" customWidth="1"/>
    <col min="12" max="12" width="26.28515625" customWidth="1"/>
    <col min="13" max="13" width="6.7109375" customWidth="1"/>
  </cols>
  <sheetData>
    <row r="1" spans="1:13" ht="15" customHeight="1">
      <c r="A1" s="10" t="s">
        <v>901</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45">
      <c r="A3" s="3" t="s">
        <v>902</v>
      </c>
      <c r="B3" s="69" t="s">
        <v>7</v>
      </c>
      <c r="C3" s="69"/>
      <c r="D3" s="69"/>
      <c r="E3" s="69"/>
      <c r="F3" s="69"/>
      <c r="G3" s="69"/>
      <c r="H3" s="69"/>
      <c r="I3" s="69"/>
      <c r="J3" s="69"/>
      <c r="K3" s="69"/>
      <c r="L3" s="69"/>
      <c r="M3" s="69"/>
    </row>
    <row r="4" spans="1:13" ht="15" customHeight="1">
      <c r="A4" s="14" t="s">
        <v>901</v>
      </c>
      <c r="B4" s="69" t="s">
        <v>7</v>
      </c>
      <c r="C4" s="69"/>
      <c r="D4" s="69"/>
      <c r="E4" s="69"/>
      <c r="F4" s="69"/>
      <c r="G4" s="69"/>
      <c r="H4" s="69"/>
      <c r="I4" s="69"/>
      <c r="J4" s="69"/>
      <c r="K4" s="69"/>
      <c r="L4" s="69"/>
      <c r="M4" s="69"/>
    </row>
    <row r="5" spans="1:13">
      <c r="A5" s="14"/>
      <c r="B5" s="175" t="s">
        <v>903</v>
      </c>
      <c r="C5" s="175"/>
      <c r="D5" s="175"/>
      <c r="E5" s="175"/>
      <c r="F5" s="175"/>
      <c r="G5" s="175"/>
      <c r="H5" s="175"/>
      <c r="I5" s="175"/>
      <c r="J5" s="175"/>
      <c r="K5" s="175"/>
      <c r="L5" s="175"/>
      <c r="M5" s="175"/>
    </row>
    <row r="6" spans="1:13">
      <c r="A6" s="14"/>
      <c r="B6" s="44" t="s">
        <v>904</v>
      </c>
      <c r="C6" s="44"/>
      <c r="D6" s="44"/>
      <c r="E6" s="44"/>
      <c r="F6" s="44"/>
      <c r="G6" s="44"/>
      <c r="H6" s="44"/>
      <c r="I6" s="44"/>
      <c r="J6" s="44"/>
      <c r="K6" s="44"/>
      <c r="L6" s="44"/>
      <c r="M6" s="44"/>
    </row>
    <row r="7" spans="1:13">
      <c r="A7" s="14"/>
      <c r="B7" s="33"/>
      <c r="C7" s="33"/>
      <c r="D7" s="33"/>
      <c r="E7" s="33"/>
      <c r="F7" s="33"/>
      <c r="G7" s="33"/>
      <c r="H7" s="33"/>
      <c r="I7" s="33"/>
      <c r="J7" s="33"/>
      <c r="K7" s="33"/>
      <c r="L7" s="33"/>
      <c r="M7" s="33"/>
    </row>
    <row r="8" spans="1:13">
      <c r="A8" s="14"/>
      <c r="B8" s="21"/>
      <c r="C8" s="21"/>
      <c r="D8" s="21"/>
      <c r="E8" s="21"/>
      <c r="F8" s="21"/>
      <c r="G8" s="21"/>
      <c r="H8" s="21"/>
      <c r="I8" s="21"/>
      <c r="J8" s="21"/>
      <c r="K8" s="21"/>
      <c r="L8" s="21"/>
      <c r="M8" s="21"/>
    </row>
    <row r="9" spans="1:13" ht="15.75" thickBot="1">
      <c r="A9" s="14"/>
      <c r="B9" s="22"/>
      <c r="C9" s="34" t="s">
        <v>445</v>
      </c>
      <c r="D9" s="34"/>
      <c r="E9" s="34"/>
      <c r="F9" s="34"/>
      <c r="G9" s="34"/>
      <c r="H9" s="34"/>
      <c r="I9" s="34"/>
      <c r="J9" s="34"/>
      <c r="K9" s="34"/>
      <c r="L9" s="34"/>
      <c r="M9" s="34"/>
    </row>
    <row r="10" spans="1:13" ht="16.5" thickTop="1" thickBot="1">
      <c r="A10" s="14"/>
      <c r="B10" s="22"/>
      <c r="C10" s="109">
        <v>2013</v>
      </c>
      <c r="D10" s="109"/>
      <c r="E10" s="109"/>
      <c r="F10" s="12"/>
      <c r="G10" s="109">
        <v>2012</v>
      </c>
      <c r="H10" s="109"/>
      <c r="I10" s="109"/>
      <c r="J10" s="12"/>
      <c r="K10" s="109">
        <v>2011</v>
      </c>
      <c r="L10" s="109"/>
      <c r="M10" s="109"/>
    </row>
    <row r="11" spans="1:13" ht="15.75" thickTop="1">
      <c r="A11" s="14"/>
      <c r="B11" s="301" t="s">
        <v>905</v>
      </c>
      <c r="C11" s="110" t="s">
        <v>281</v>
      </c>
      <c r="D11" s="112">
        <v>227.7</v>
      </c>
      <c r="E11" s="94"/>
      <c r="F11" s="37"/>
      <c r="G11" s="113" t="s">
        <v>281</v>
      </c>
      <c r="H11" s="115">
        <v>234.6</v>
      </c>
      <c r="I11" s="94"/>
      <c r="J11" s="37"/>
      <c r="K11" s="113" t="s">
        <v>281</v>
      </c>
      <c r="L11" s="115">
        <v>222.5</v>
      </c>
      <c r="M11" s="94"/>
    </row>
    <row r="12" spans="1:13">
      <c r="A12" s="14"/>
      <c r="B12" s="301"/>
      <c r="C12" s="65"/>
      <c r="D12" s="66"/>
      <c r="E12" s="37"/>
      <c r="F12" s="37"/>
      <c r="G12" s="67"/>
      <c r="H12" s="68"/>
      <c r="I12" s="37"/>
      <c r="J12" s="37"/>
      <c r="K12" s="67"/>
      <c r="L12" s="68"/>
      <c r="M12" s="37"/>
    </row>
    <row r="13" spans="1:13">
      <c r="A13" s="14"/>
      <c r="B13" s="153" t="s">
        <v>906</v>
      </c>
      <c r="C13" s="42">
        <v>63.7</v>
      </c>
      <c r="D13" s="42"/>
      <c r="E13" s="44"/>
      <c r="F13" s="44"/>
      <c r="G13" s="48">
        <v>61.8</v>
      </c>
      <c r="H13" s="48"/>
      <c r="I13" s="44"/>
      <c r="J13" s="44"/>
      <c r="K13" s="48">
        <v>60.2</v>
      </c>
      <c r="L13" s="48"/>
      <c r="M13" s="44"/>
    </row>
    <row r="14" spans="1:13" ht="15.75" thickBot="1">
      <c r="A14" s="14"/>
      <c r="B14" s="153"/>
      <c r="C14" s="118"/>
      <c r="D14" s="118"/>
      <c r="E14" s="117"/>
      <c r="F14" s="44"/>
      <c r="G14" s="97"/>
      <c r="H14" s="97"/>
      <c r="I14" s="83"/>
      <c r="J14" s="44"/>
      <c r="K14" s="97"/>
      <c r="L14" s="97"/>
      <c r="M14" s="83"/>
    </row>
    <row r="15" spans="1:13" ht="15.75" thickTop="1">
      <c r="A15" s="14"/>
      <c r="B15" s="301" t="s">
        <v>907</v>
      </c>
      <c r="C15" s="112">
        <v>164</v>
      </c>
      <c r="D15" s="112"/>
      <c r="E15" s="94"/>
      <c r="F15" s="37"/>
      <c r="G15" s="102">
        <v>172.8</v>
      </c>
      <c r="H15" s="102"/>
      <c r="I15" s="38"/>
      <c r="J15" s="37"/>
      <c r="K15" s="102">
        <v>162.30000000000001</v>
      </c>
      <c r="L15" s="102"/>
      <c r="M15" s="38"/>
    </row>
    <row r="16" spans="1:13">
      <c r="A16" s="14"/>
      <c r="B16" s="301"/>
      <c r="C16" s="66"/>
      <c r="D16" s="66"/>
      <c r="E16" s="37"/>
      <c r="F16" s="37"/>
      <c r="G16" s="68"/>
      <c r="H16" s="68"/>
      <c r="I16" s="37"/>
      <c r="J16" s="37"/>
      <c r="K16" s="68"/>
      <c r="L16" s="68"/>
      <c r="M16" s="37"/>
    </row>
    <row r="17" spans="1:13">
      <c r="A17" s="14"/>
      <c r="B17" s="149" t="s">
        <v>908</v>
      </c>
      <c r="C17" s="44"/>
      <c r="D17" s="44"/>
      <c r="E17" s="44"/>
      <c r="F17" s="12"/>
      <c r="G17" s="44"/>
      <c r="H17" s="44"/>
      <c r="I17" s="44"/>
      <c r="J17" s="12"/>
      <c r="K17" s="44"/>
      <c r="L17" s="44"/>
      <c r="M17" s="44"/>
    </row>
    <row r="18" spans="1:13">
      <c r="A18" s="14"/>
      <c r="B18" s="152" t="s">
        <v>909</v>
      </c>
      <c r="C18" s="66">
        <v>479.5</v>
      </c>
      <c r="D18" s="66"/>
      <c r="E18" s="37"/>
      <c r="F18" s="37"/>
      <c r="G18" s="68">
        <v>455.3</v>
      </c>
      <c r="H18" s="68"/>
      <c r="I18" s="37"/>
      <c r="J18" s="37"/>
      <c r="K18" s="68">
        <v>403.9</v>
      </c>
      <c r="L18" s="68"/>
      <c r="M18" s="37"/>
    </row>
    <row r="19" spans="1:13">
      <c r="A19" s="14"/>
      <c r="B19" s="152"/>
      <c r="C19" s="66"/>
      <c r="D19" s="66"/>
      <c r="E19" s="37"/>
      <c r="F19" s="37"/>
      <c r="G19" s="68"/>
      <c r="H19" s="68"/>
      <c r="I19" s="37"/>
      <c r="J19" s="37"/>
      <c r="K19" s="68"/>
      <c r="L19" s="68"/>
      <c r="M19" s="37"/>
    </row>
    <row r="20" spans="1:13" ht="15.75" thickBot="1">
      <c r="A20" s="14"/>
      <c r="B20" s="151" t="s">
        <v>910</v>
      </c>
      <c r="C20" s="118" t="s">
        <v>911</v>
      </c>
      <c r="D20" s="118"/>
      <c r="E20" s="316" t="s">
        <v>305</v>
      </c>
      <c r="F20" s="12"/>
      <c r="G20" s="97" t="s">
        <v>911</v>
      </c>
      <c r="H20" s="97"/>
      <c r="I20" s="168" t="s">
        <v>305</v>
      </c>
      <c r="J20" s="12"/>
      <c r="K20" s="97" t="s">
        <v>912</v>
      </c>
      <c r="L20" s="97"/>
      <c r="M20" s="168" t="s">
        <v>305</v>
      </c>
    </row>
    <row r="21" spans="1:13" ht="15.75" thickTop="1">
      <c r="A21" s="14"/>
      <c r="B21" s="301" t="s">
        <v>913</v>
      </c>
      <c r="C21" s="112">
        <v>469.1</v>
      </c>
      <c r="D21" s="112"/>
      <c r="E21" s="94"/>
      <c r="F21" s="37"/>
      <c r="G21" s="102">
        <v>444.9</v>
      </c>
      <c r="H21" s="102"/>
      <c r="I21" s="38"/>
      <c r="J21" s="37"/>
      <c r="K21" s="102">
        <v>390.2</v>
      </c>
      <c r="L21" s="102"/>
      <c r="M21" s="38"/>
    </row>
    <row r="22" spans="1:13">
      <c r="A22" s="14"/>
      <c r="B22" s="301"/>
      <c r="C22" s="66"/>
      <c r="D22" s="66"/>
      <c r="E22" s="37"/>
      <c r="F22" s="37"/>
      <c r="G22" s="68"/>
      <c r="H22" s="68"/>
      <c r="I22" s="37"/>
      <c r="J22" s="37"/>
      <c r="K22" s="68"/>
      <c r="L22" s="68"/>
      <c r="M22" s="37"/>
    </row>
    <row r="23" spans="1:13">
      <c r="A23" s="14"/>
      <c r="B23" s="149" t="s">
        <v>914</v>
      </c>
      <c r="C23" s="44"/>
      <c r="D23" s="44"/>
      <c r="E23" s="44"/>
      <c r="F23" s="12"/>
      <c r="G23" s="44"/>
      <c r="H23" s="44"/>
      <c r="I23" s="44"/>
      <c r="J23" s="12"/>
      <c r="K23" s="44"/>
      <c r="L23" s="44"/>
      <c r="M23" s="44"/>
    </row>
    <row r="24" spans="1:13">
      <c r="A24" s="14"/>
      <c r="B24" s="152" t="s">
        <v>909</v>
      </c>
      <c r="C24" s="66">
        <v>320</v>
      </c>
      <c r="D24" s="66"/>
      <c r="E24" s="37"/>
      <c r="F24" s="37"/>
      <c r="G24" s="68">
        <v>297.39999999999998</v>
      </c>
      <c r="H24" s="68"/>
      <c r="I24" s="37"/>
      <c r="J24" s="37"/>
      <c r="K24" s="68">
        <v>237.2</v>
      </c>
      <c r="L24" s="68"/>
      <c r="M24" s="37"/>
    </row>
    <row r="25" spans="1:13">
      <c r="A25" s="14"/>
      <c r="B25" s="152"/>
      <c r="C25" s="66"/>
      <c r="D25" s="66"/>
      <c r="E25" s="37"/>
      <c r="F25" s="37"/>
      <c r="G25" s="68"/>
      <c r="H25" s="68"/>
      <c r="I25" s="37"/>
      <c r="J25" s="37"/>
      <c r="K25" s="68"/>
      <c r="L25" s="68"/>
      <c r="M25" s="37"/>
    </row>
    <row r="26" spans="1:13">
      <c r="A26" s="14"/>
      <c r="B26" s="153" t="s">
        <v>910</v>
      </c>
      <c r="C26" s="42">
        <v>147.9</v>
      </c>
      <c r="D26" s="42"/>
      <c r="E26" s="44"/>
      <c r="F26" s="44"/>
      <c r="G26" s="48">
        <v>156.30000000000001</v>
      </c>
      <c r="H26" s="48"/>
      <c r="I26" s="44"/>
      <c r="J26" s="44"/>
      <c r="K26" s="48">
        <v>142.5</v>
      </c>
      <c r="L26" s="48"/>
      <c r="M26" s="44"/>
    </row>
    <row r="27" spans="1:13" ht="15.75" thickBot="1">
      <c r="A27" s="14"/>
      <c r="B27" s="153"/>
      <c r="C27" s="118"/>
      <c r="D27" s="118"/>
      <c r="E27" s="117"/>
      <c r="F27" s="44"/>
      <c r="G27" s="97"/>
      <c r="H27" s="97"/>
      <c r="I27" s="83"/>
      <c r="J27" s="44"/>
      <c r="K27" s="97"/>
      <c r="L27" s="97"/>
      <c r="M27" s="83"/>
    </row>
    <row r="28" spans="1:13" ht="15.75" thickTop="1">
      <c r="A28" s="14"/>
      <c r="B28" s="301" t="s">
        <v>915</v>
      </c>
      <c r="C28" s="112">
        <v>467.9</v>
      </c>
      <c r="D28" s="112"/>
      <c r="E28" s="94"/>
      <c r="F28" s="37"/>
      <c r="G28" s="102">
        <v>453.7</v>
      </c>
      <c r="H28" s="102"/>
      <c r="I28" s="38"/>
      <c r="J28" s="37"/>
      <c r="K28" s="102">
        <v>379.7</v>
      </c>
      <c r="L28" s="102"/>
      <c r="M28" s="38"/>
    </row>
    <row r="29" spans="1:13" ht="15.75" thickBot="1">
      <c r="A29" s="14"/>
      <c r="B29" s="301"/>
      <c r="C29" s="154"/>
      <c r="D29" s="154"/>
      <c r="E29" s="155"/>
      <c r="F29" s="37"/>
      <c r="G29" s="132"/>
      <c r="H29" s="132"/>
      <c r="I29" s="56"/>
      <c r="J29" s="37"/>
      <c r="K29" s="132"/>
      <c r="L29" s="132"/>
      <c r="M29" s="56"/>
    </row>
    <row r="30" spans="1:13" ht="15.75" thickTop="1">
      <c r="A30" s="14"/>
      <c r="B30" s="156" t="s">
        <v>916</v>
      </c>
      <c r="C30" s="158">
        <v>165.2</v>
      </c>
      <c r="D30" s="158"/>
      <c r="E30" s="159"/>
      <c r="F30" s="44"/>
      <c r="G30" s="140">
        <v>164</v>
      </c>
      <c r="H30" s="140"/>
      <c r="I30" s="61"/>
      <c r="J30" s="44"/>
      <c r="K30" s="140">
        <v>172.8</v>
      </c>
      <c r="L30" s="140"/>
      <c r="M30" s="61"/>
    </row>
    <row r="31" spans="1:13">
      <c r="A31" s="14"/>
      <c r="B31" s="156"/>
      <c r="C31" s="42"/>
      <c r="D31" s="42"/>
      <c r="E31" s="44"/>
      <c r="F31" s="44"/>
      <c r="G31" s="48"/>
      <c r="H31" s="48"/>
      <c r="I31" s="44"/>
      <c r="J31" s="44"/>
      <c r="K31" s="48"/>
      <c r="L31" s="48"/>
      <c r="M31" s="44"/>
    </row>
    <row r="32" spans="1:13">
      <c r="A32" s="14"/>
      <c r="B32" s="152" t="s">
        <v>917</v>
      </c>
      <c r="C32" s="66">
        <v>69.2</v>
      </c>
      <c r="D32" s="66"/>
      <c r="E32" s="37"/>
      <c r="F32" s="37"/>
      <c r="G32" s="68">
        <v>63.7</v>
      </c>
      <c r="H32" s="68"/>
      <c r="I32" s="37"/>
      <c r="J32" s="37"/>
      <c r="K32" s="68">
        <v>61.8</v>
      </c>
      <c r="L32" s="68"/>
      <c r="M32" s="37"/>
    </row>
    <row r="33" spans="1:13" ht="15.75" thickBot="1">
      <c r="A33" s="14"/>
      <c r="B33" s="152"/>
      <c r="C33" s="154"/>
      <c r="D33" s="154"/>
      <c r="E33" s="155"/>
      <c r="F33" s="37"/>
      <c r="G33" s="132"/>
      <c r="H33" s="132"/>
      <c r="I33" s="56"/>
      <c r="J33" s="37"/>
      <c r="K33" s="132"/>
      <c r="L33" s="132"/>
      <c r="M33" s="56"/>
    </row>
    <row r="34" spans="1:13" ht="15.75" thickTop="1">
      <c r="A34" s="14"/>
      <c r="B34" s="156" t="s">
        <v>918</v>
      </c>
      <c r="C34" s="157" t="s">
        <v>281</v>
      </c>
      <c r="D34" s="158">
        <v>234.4</v>
      </c>
      <c r="E34" s="159"/>
      <c r="F34" s="44"/>
      <c r="G34" s="135" t="s">
        <v>281</v>
      </c>
      <c r="H34" s="140">
        <v>227.7</v>
      </c>
      <c r="I34" s="61"/>
      <c r="J34" s="44"/>
      <c r="K34" s="135" t="s">
        <v>281</v>
      </c>
      <c r="L34" s="140">
        <v>234.6</v>
      </c>
      <c r="M34" s="61"/>
    </row>
    <row r="35" spans="1:13" ht="15.75" thickBot="1">
      <c r="A35" s="14"/>
      <c r="B35" s="156"/>
      <c r="C35" s="41"/>
      <c r="D35" s="43"/>
      <c r="E35" s="45"/>
      <c r="F35" s="44"/>
      <c r="G35" s="47"/>
      <c r="H35" s="49"/>
      <c r="I35" s="45"/>
      <c r="J35" s="44"/>
      <c r="K35" s="47"/>
      <c r="L35" s="49"/>
      <c r="M35" s="45"/>
    </row>
    <row r="36" spans="1:13" ht="51" customHeight="1" thickTop="1">
      <c r="A36" s="14"/>
      <c r="B36" s="44" t="s">
        <v>919</v>
      </c>
      <c r="C36" s="44"/>
      <c r="D36" s="44"/>
      <c r="E36" s="44"/>
      <c r="F36" s="44"/>
      <c r="G36" s="44"/>
      <c r="H36" s="44"/>
      <c r="I36" s="44"/>
      <c r="J36" s="44"/>
      <c r="K36" s="44"/>
      <c r="L36" s="44"/>
      <c r="M36" s="44"/>
    </row>
  </sheetData>
  <mergeCells count="128">
    <mergeCell ref="B4:M4"/>
    <mergeCell ref="B5:M5"/>
    <mergeCell ref="B6:M6"/>
    <mergeCell ref="B36:M36"/>
    <mergeCell ref="I34:I35"/>
    <mergeCell ref="J34:J35"/>
    <mergeCell ref="K34:K35"/>
    <mergeCell ref="L34:L35"/>
    <mergeCell ref="M34:M35"/>
    <mergeCell ref="A1:A2"/>
    <mergeCell ref="B1:M1"/>
    <mergeCell ref="B2:M2"/>
    <mergeCell ref="B3:M3"/>
    <mergeCell ref="A4:A36"/>
    <mergeCell ref="J32:J33"/>
    <mergeCell ref="K32:L33"/>
    <mergeCell ref="M32:M33"/>
    <mergeCell ref="B34:B35"/>
    <mergeCell ref="C34:C35"/>
    <mergeCell ref="D34:D35"/>
    <mergeCell ref="E34:E35"/>
    <mergeCell ref="F34:F35"/>
    <mergeCell ref="G34:G35"/>
    <mergeCell ref="H34:H35"/>
    <mergeCell ref="B32:B33"/>
    <mergeCell ref="C32:D33"/>
    <mergeCell ref="E32:E33"/>
    <mergeCell ref="F32:F33"/>
    <mergeCell ref="G32:H33"/>
    <mergeCell ref="I32:I33"/>
    <mergeCell ref="M28:M29"/>
    <mergeCell ref="B30:B31"/>
    <mergeCell ref="C30:D31"/>
    <mergeCell ref="E30:E31"/>
    <mergeCell ref="F30:F31"/>
    <mergeCell ref="G30:H31"/>
    <mergeCell ref="I30:I31"/>
    <mergeCell ref="J30:J31"/>
    <mergeCell ref="K30:L31"/>
    <mergeCell ref="M30:M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J21:J22"/>
    <mergeCell ref="K21:L22"/>
    <mergeCell ref="M21:M22"/>
    <mergeCell ref="C23:E23"/>
    <mergeCell ref="G23:I23"/>
    <mergeCell ref="K23:M23"/>
    <mergeCell ref="B21:B22"/>
    <mergeCell ref="C21:D22"/>
    <mergeCell ref="E21:E22"/>
    <mergeCell ref="F21:F22"/>
    <mergeCell ref="G21:H22"/>
    <mergeCell ref="I21:I22"/>
    <mergeCell ref="J18:J19"/>
    <mergeCell ref="K18:L19"/>
    <mergeCell ref="M18:M19"/>
    <mergeCell ref="C20:D20"/>
    <mergeCell ref="G20:H20"/>
    <mergeCell ref="K20:L20"/>
    <mergeCell ref="B18:B19"/>
    <mergeCell ref="C18:D19"/>
    <mergeCell ref="E18:E19"/>
    <mergeCell ref="F18:F19"/>
    <mergeCell ref="G18:H19"/>
    <mergeCell ref="I18:I19"/>
    <mergeCell ref="J15:J16"/>
    <mergeCell ref="K15:L16"/>
    <mergeCell ref="M15:M16"/>
    <mergeCell ref="C17:E17"/>
    <mergeCell ref="G17:I17"/>
    <mergeCell ref="K17:M17"/>
    <mergeCell ref="B15:B16"/>
    <mergeCell ref="C15:D16"/>
    <mergeCell ref="E15:E16"/>
    <mergeCell ref="F15:F16"/>
    <mergeCell ref="G15:H16"/>
    <mergeCell ref="I15:I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c r="A1" s="1" t="s">
        <v>32</v>
      </c>
      <c r="B1" s="10" t="s">
        <v>3</v>
      </c>
      <c r="C1" s="10" t="s">
        <v>34</v>
      </c>
    </row>
    <row r="2" spans="1:3">
      <c r="A2" s="1" t="s">
        <v>33</v>
      </c>
      <c r="B2" s="10"/>
      <c r="C2" s="10"/>
    </row>
    <row r="3" spans="1:3">
      <c r="A3" s="3" t="s">
        <v>35</v>
      </c>
      <c r="B3" s="4" t="s">
        <v>7</v>
      </c>
      <c r="C3" s="4" t="s">
        <v>7</v>
      </c>
    </row>
    <row r="4" spans="1:3" ht="45">
      <c r="A4" s="2" t="s">
        <v>36</v>
      </c>
      <c r="B4" s="6">
        <v>23337.7</v>
      </c>
      <c r="C4" s="8">
        <v>23519</v>
      </c>
    </row>
    <row r="5" spans="1:3" ht="45">
      <c r="A5" s="2" t="s">
        <v>37</v>
      </c>
      <c r="B5" s="4">
        <v>134.30000000000001</v>
      </c>
      <c r="C5" s="4">
        <v>49.6</v>
      </c>
    </row>
    <row r="6" spans="1:3">
      <c r="A6" s="3" t="s">
        <v>38</v>
      </c>
      <c r="B6" s="4" t="s">
        <v>7</v>
      </c>
      <c r="C6" s="4" t="s">
        <v>7</v>
      </c>
    </row>
    <row r="7" spans="1:3" ht="45">
      <c r="A7" s="2" t="s">
        <v>39</v>
      </c>
      <c r="B7" s="4">
        <v>474.4</v>
      </c>
      <c r="C7" s="4">
        <v>552.70000000000005</v>
      </c>
    </row>
    <row r="8" spans="1:3">
      <c r="A8" s="2" t="s">
        <v>40</v>
      </c>
      <c r="B8" s="7">
        <v>3541</v>
      </c>
      <c r="C8" s="9">
        <v>3094.4</v>
      </c>
    </row>
    <row r="9" spans="1:3">
      <c r="A9" s="2" t="s">
        <v>41</v>
      </c>
      <c r="B9" s="4">
        <v>63.3</v>
      </c>
      <c r="C9" s="4">
        <v>65.8</v>
      </c>
    </row>
    <row r="10" spans="1:3" ht="45">
      <c r="A10" s="2" t="s">
        <v>42</v>
      </c>
      <c r="B10" s="4">
        <v>296.3</v>
      </c>
      <c r="C10" s="4">
        <v>239.3</v>
      </c>
    </row>
    <row r="11" spans="1:3" ht="30">
      <c r="A11" s="2" t="s">
        <v>43</v>
      </c>
      <c r="B11" s="4">
        <v>54.1</v>
      </c>
      <c r="C11" s="4">
        <v>35.6</v>
      </c>
    </row>
    <row r="12" spans="1:3">
      <c r="A12" s="2" t="s">
        <v>44</v>
      </c>
      <c r="B12" s="9">
        <v>27901.1</v>
      </c>
      <c r="C12" s="9">
        <v>27556.400000000001</v>
      </c>
    </row>
    <row r="13" spans="1:3">
      <c r="A13" s="2" t="s">
        <v>45</v>
      </c>
      <c r="B13" s="4">
        <v>76</v>
      </c>
      <c r="C13" s="4">
        <v>130.80000000000001</v>
      </c>
    </row>
    <row r="14" spans="1:3">
      <c r="A14" s="2" t="s">
        <v>46</v>
      </c>
      <c r="B14" s="4">
        <v>298</v>
      </c>
      <c r="C14" s="4">
        <v>276.2</v>
      </c>
    </row>
    <row r="15" spans="1:3">
      <c r="A15" s="2" t="s">
        <v>47</v>
      </c>
      <c r="B15" s="4">
        <v>310.8</v>
      </c>
      <c r="C15" s="4">
        <v>302.10000000000002</v>
      </c>
    </row>
    <row r="16" spans="1:3">
      <c r="A16" s="2" t="s">
        <v>48</v>
      </c>
      <c r="B16" s="4">
        <v>322.5</v>
      </c>
      <c r="C16" s="4">
        <v>155.80000000000001</v>
      </c>
    </row>
    <row r="17" spans="1:3">
      <c r="A17" s="2" t="s">
        <v>49</v>
      </c>
      <c r="B17" s="4">
        <v>242.7</v>
      </c>
      <c r="C17" s="4">
        <v>231.9</v>
      </c>
    </row>
    <row r="18" spans="1:3">
      <c r="A18" s="2" t="s">
        <v>50</v>
      </c>
      <c r="B18" s="4">
        <v>978.4</v>
      </c>
      <c r="C18" s="4">
        <v>807.7</v>
      </c>
    </row>
    <row r="19" spans="1:3">
      <c r="A19" s="2" t="s">
        <v>51</v>
      </c>
      <c r="B19" s="9">
        <v>30129.5</v>
      </c>
      <c r="C19" s="9">
        <v>29460.9</v>
      </c>
    </row>
    <row r="20" spans="1:3" ht="30">
      <c r="A20" s="3" t="s">
        <v>52</v>
      </c>
      <c r="B20" s="4" t="s">
        <v>7</v>
      </c>
      <c r="C20" s="4" t="s">
        <v>7</v>
      </c>
    </row>
    <row r="21" spans="1:3">
      <c r="A21" s="2" t="s">
        <v>53</v>
      </c>
      <c r="B21" s="9">
        <v>24642.9</v>
      </c>
      <c r="C21" s="9">
        <v>23068.5</v>
      </c>
    </row>
    <row r="22" spans="1:3">
      <c r="A22" s="2" t="s">
        <v>54</v>
      </c>
      <c r="B22" s="4">
        <v>397.9</v>
      </c>
      <c r="C22" s="4">
        <v>390.6</v>
      </c>
    </row>
    <row r="23" spans="1:3">
      <c r="A23" s="2" t="s">
        <v>55</v>
      </c>
      <c r="B23" s="4">
        <v>159.9</v>
      </c>
      <c r="C23" s="4">
        <v>162.19999999999999</v>
      </c>
    </row>
    <row r="24" spans="1:3">
      <c r="A24" s="2" t="s">
        <v>56</v>
      </c>
      <c r="B24" s="4">
        <v>128.1</v>
      </c>
      <c r="C24" s="4">
        <v>113.9</v>
      </c>
    </row>
    <row r="25" spans="1:3">
      <c r="A25" s="2" t="s">
        <v>57</v>
      </c>
      <c r="B25" s="4">
        <v>449.5</v>
      </c>
      <c r="C25" s="4">
        <v>449.4</v>
      </c>
    </row>
    <row r="26" spans="1:3">
      <c r="A26" s="2" t="s">
        <v>58</v>
      </c>
      <c r="B26" s="4">
        <v>201.9</v>
      </c>
      <c r="C26" s="4">
        <v>628.9</v>
      </c>
    </row>
    <row r="27" spans="1:3">
      <c r="A27" s="2" t="s">
        <v>59</v>
      </c>
      <c r="B27" s="4">
        <v>229</v>
      </c>
      <c r="C27" s="4">
        <v>209.6</v>
      </c>
    </row>
    <row r="28" spans="1:3">
      <c r="A28" s="2" t="s">
        <v>60</v>
      </c>
      <c r="B28" s="4">
        <v>978.4</v>
      </c>
      <c r="C28" s="4">
        <v>807.7</v>
      </c>
    </row>
    <row r="29" spans="1:3">
      <c r="A29" s="2" t="s">
        <v>61</v>
      </c>
      <c r="B29" s="9">
        <v>27187.599999999999</v>
      </c>
      <c r="C29" s="9">
        <v>25830.799999999999</v>
      </c>
    </row>
    <row r="30" spans="1:3" ht="30">
      <c r="A30" s="2" t="s">
        <v>62</v>
      </c>
      <c r="B30" s="4" t="s">
        <v>63</v>
      </c>
      <c r="C30" s="4" t="s">
        <v>63</v>
      </c>
    </row>
    <row r="31" spans="1:3" ht="45">
      <c r="A31" s="2" t="s">
        <v>64</v>
      </c>
      <c r="B31" s="4">
        <v>0</v>
      </c>
      <c r="C31" s="4">
        <v>0</v>
      </c>
    </row>
    <row r="32" spans="1:3" ht="90">
      <c r="A32" s="2" t="s">
        <v>65</v>
      </c>
      <c r="B32" s="4">
        <v>1.2</v>
      </c>
      <c r="C32" s="4">
        <v>1.2</v>
      </c>
    </row>
    <row r="33" spans="1:3">
      <c r="A33" s="2" t="s">
        <v>66</v>
      </c>
      <c r="B33" s="9">
        <v>1464.6</v>
      </c>
      <c r="C33" s="9">
        <v>1459.3</v>
      </c>
    </row>
    <row r="34" spans="1:3" ht="45">
      <c r="A34" s="2" t="s">
        <v>67</v>
      </c>
      <c r="B34" s="4">
        <v>-93.4</v>
      </c>
      <c r="C34" s="4">
        <v>0</v>
      </c>
    </row>
    <row r="35" spans="1:3">
      <c r="A35" s="2" t="s">
        <v>68</v>
      </c>
      <c r="B35" s="4">
        <v>975.9</v>
      </c>
      <c r="C35" s="4">
        <v>798.4</v>
      </c>
    </row>
    <row r="36" spans="1:3" ht="30">
      <c r="A36" s="2" t="s">
        <v>69</v>
      </c>
      <c r="B36" s="4">
        <v>593.6</v>
      </c>
      <c r="C36" s="9">
        <v>1371.2</v>
      </c>
    </row>
    <row r="37" spans="1:3">
      <c r="A37" s="2" t="s">
        <v>70</v>
      </c>
      <c r="B37" s="9">
        <v>2941.9</v>
      </c>
      <c r="C37" s="9">
        <v>3630.1</v>
      </c>
    </row>
    <row r="38" spans="1:3" ht="30">
      <c r="A38" s="2" t="s">
        <v>71</v>
      </c>
      <c r="B38" s="6">
        <v>30129.5</v>
      </c>
      <c r="C38" s="6">
        <v>29460.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2.7109375" bestFit="1" customWidth="1"/>
    <col min="2" max="2" width="36.5703125" bestFit="1" customWidth="1"/>
  </cols>
  <sheetData>
    <row r="1" spans="1:2">
      <c r="A1" s="10" t="s">
        <v>920</v>
      </c>
      <c r="B1" s="1" t="s">
        <v>2</v>
      </c>
    </row>
    <row r="2" spans="1:2">
      <c r="A2" s="10"/>
      <c r="B2" s="1" t="s">
        <v>3</v>
      </c>
    </row>
    <row r="3" spans="1:2">
      <c r="A3" s="3" t="s">
        <v>921</v>
      </c>
      <c r="B3" s="4" t="s">
        <v>7</v>
      </c>
    </row>
    <row r="4" spans="1:2">
      <c r="A4" s="14" t="s">
        <v>920</v>
      </c>
      <c r="B4" s="4" t="s">
        <v>7</v>
      </c>
    </row>
    <row r="5" spans="1:2" ht="26.25">
      <c r="A5" s="14"/>
      <c r="B5" s="15" t="s">
        <v>922</v>
      </c>
    </row>
    <row r="6" spans="1:2">
      <c r="A6" s="14"/>
      <c r="B6" s="16" t="s">
        <v>923</v>
      </c>
    </row>
    <row r="7" spans="1:2" ht="255.75">
      <c r="A7" s="14"/>
      <c r="B7" s="12" t="s">
        <v>924</v>
      </c>
    </row>
    <row r="8" spans="1:2">
      <c r="A8" s="14"/>
      <c r="B8" s="17"/>
    </row>
    <row r="9" spans="1:2" ht="102.75">
      <c r="A9" s="14"/>
      <c r="B9" s="12" t="s">
        <v>925</v>
      </c>
    </row>
    <row r="10" spans="1:2" ht="115.5">
      <c r="A10" s="14"/>
      <c r="B10" s="12" t="s">
        <v>926</v>
      </c>
    </row>
    <row r="11" spans="1:2" ht="179.25">
      <c r="A11" s="14"/>
      <c r="B11" s="12" t="s">
        <v>927</v>
      </c>
    </row>
    <row r="12" spans="1:2" ht="141">
      <c r="A12" s="14"/>
      <c r="B12" s="12" t="s">
        <v>928</v>
      </c>
    </row>
    <row r="13" spans="1:2">
      <c r="A13" s="14"/>
      <c r="B13" s="16" t="s">
        <v>929</v>
      </c>
    </row>
    <row r="14" spans="1:2" ht="115.5">
      <c r="A14" s="14"/>
      <c r="B14" s="12" t="s">
        <v>930</v>
      </c>
    </row>
    <row r="15" spans="1:2" ht="230.25">
      <c r="A15" s="14"/>
      <c r="B15" s="12" t="s">
        <v>931</v>
      </c>
    </row>
    <row r="16" spans="1:2">
      <c r="A16" s="14"/>
      <c r="B16" s="16" t="s">
        <v>932</v>
      </c>
    </row>
    <row r="17" spans="1:2" ht="166.5">
      <c r="A17" s="14"/>
      <c r="B17" s="12" t="s">
        <v>933</v>
      </c>
    </row>
    <row r="18" spans="1:2" ht="166.5">
      <c r="A18" s="14"/>
      <c r="B18" s="12" t="s">
        <v>934</v>
      </c>
    </row>
    <row r="19" spans="1:2">
      <c r="A19" s="14"/>
      <c r="B19" s="17"/>
    </row>
    <row r="20" spans="1:2" ht="64.5">
      <c r="A20" s="14"/>
      <c r="B20" s="12" t="s">
        <v>935</v>
      </c>
    </row>
  </sheetData>
  <mergeCells count="2">
    <mergeCell ref="A1:A2"/>
    <mergeCell ref="A4:A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8"/>
  <sheetViews>
    <sheetView showGridLines="0" workbookViewId="0"/>
  </sheetViews>
  <sheetFormatPr defaultRowHeight="15"/>
  <cols>
    <col min="1" max="1" width="30.42578125" bestFit="1" customWidth="1"/>
    <col min="2" max="2" width="36.5703125" bestFit="1" customWidth="1"/>
    <col min="3" max="3" width="7.140625" customWidth="1"/>
    <col min="4" max="4" width="22" customWidth="1"/>
    <col min="5" max="5" width="5.7109375" customWidth="1"/>
    <col min="6" max="6" width="33.7109375" customWidth="1"/>
    <col min="7" max="7" width="18.85546875" customWidth="1"/>
    <col min="8" max="8" width="22" customWidth="1"/>
    <col min="9" max="9" width="33.7109375" customWidth="1"/>
    <col min="10" max="10" width="7.140625" customWidth="1"/>
    <col min="11" max="11" width="22" customWidth="1"/>
    <col min="12" max="12" width="5.7109375" customWidth="1"/>
    <col min="13" max="13" width="33.7109375" customWidth="1"/>
    <col min="14" max="14" width="18.85546875" customWidth="1"/>
    <col min="15" max="15" width="12" customWidth="1"/>
    <col min="16" max="16" width="33.7109375" customWidth="1"/>
    <col min="17" max="17" width="7.140625" customWidth="1"/>
    <col min="18" max="18" width="22" customWidth="1"/>
    <col min="19" max="19" width="5.7109375" customWidth="1"/>
    <col min="20" max="20" width="33.7109375" customWidth="1"/>
    <col min="21" max="21" width="18.28515625" customWidth="1"/>
    <col min="22" max="22" width="12" customWidth="1"/>
  </cols>
  <sheetData>
    <row r="1" spans="1:22" ht="15" customHeight="1">
      <c r="A1" s="10" t="s">
        <v>260</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ht="15" customHeight="1">
      <c r="A3" s="3" t="s">
        <v>936</v>
      </c>
      <c r="B3" s="69" t="s">
        <v>7</v>
      </c>
      <c r="C3" s="69"/>
      <c r="D3" s="69"/>
      <c r="E3" s="69"/>
      <c r="F3" s="69"/>
      <c r="G3" s="69"/>
      <c r="H3" s="69"/>
      <c r="I3" s="69"/>
      <c r="J3" s="69"/>
      <c r="K3" s="69"/>
      <c r="L3" s="69"/>
      <c r="M3" s="69"/>
      <c r="N3" s="69"/>
      <c r="O3" s="69"/>
      <c r="P3" s="69"/>
      <c r="Q3" s="69"/>
      <c r="R3" s="69"/>
      <c r="S3" s="69"/>
      <c r="T3" s="69"/>
      <c r="U3" s="69"/>
      <c r="V3" s="69"/>
    </row>
    <row r="4" spans="1:22" ht="15" customHeight="1">
      <c r="A4" s="14" t="s">
        <v>260</v>
      </c>
      <c r="B4" s="69" t="s">
        <v>7</v>
      </c>
      <c r="C4" s="69"/>
      <c r="D4" s="69"/>
      <c r="E4" s="69"/>
      <c r="F4" s="69"/>
      <c r="G4" s="69"/>
      <c r="H4" s="69"/>
      <c r="I4" s="69"/>
      <c r="J4" s="69"/>
      <c r="K4" s="69"/>
      <c r="L4" s="69"/>
      <c r="M4" s="69"/>
      <c r="N4" s="69"/>
      <c r="O4" s="69"/>
      <c r="P4" s="69"/>
      <c r="Q4" s="69"/>
      <c r="R4" s="69"/>
      <c r="S4" s="69"/>
      <c r="T4" s="69"/>
      <c r="U4" s="69"/>
      <c r="V4" s="69"/>
    </row>
    <row r="5" spans="1:22">
      <c r="A5" s="14"/>
      <c r="B5" s="175" t="s">
        <v>937</v>
      </c>
      <c r="C5" s="175"/>
      <c r="D5" s="175"/>
      <c r="E5" s="175"/>
      <c r="F5" s="175"/>
      <c r="G5" s="175"/>
      <c r="H5" s="175"/>
      <c r="I5" s="175"/>
      <c r="J5" s="175"/>
      <c r="K5" s="175"/>
      <c r="L5" s="175"/>
      <c r="M5" s="175"/>
      <c r="N5" s="175"/>
      <c r="O5" s="175"/>
      <c r="P5" s="175"/>
      <c r="Q5" s="175"/>
      <c r="R5" s="175"/>
      <c r="S5" s="175"/>
      <c r="T5" s="175"/>
      <c r="U5" s="175"/>
      <c r="V5" s="175"/>
    </row>
    <row r="6" spans="1:22">
      <c r="A6" s="14"/>
      <c r="B6" s="44" t="s">
        <v>938</v>
      </c>
      <c r="C6" s="44"/>
      <c r="D6" s="44"/>
      <c r="E6" s="44"/>
      <c r="F6" s="44"/>
      <c r="G6" s="44"/>
      <c r="H6" s="44"/>
      <c r="I6" s="44"/>
      <c r="J6" s="44"/>
      <c r="K6" s="44"/>
      <c r="L6" s="44"/>
      <c r="M6" s="44"/>
      <c r="N6" s="44"/>
      <c r="O6" s="44"/>
      <c r="P6" s="44"/>
      <c r="Q6" s="44"/>
      <c r="R6" s="44"/>
      <c r="S6" s="44"/>
      <c r="T6" s="44"/>
      <c r="U6" s="44"/>
      <c r="V6" s="44"/>
    </row>
    <row r="7" spans="1:22">
      <c r="A7" s="14"/>
      <c r="B7" s="44" t="s">
        <v>939</v>
      </c>
      <c r="C7" s="44"/>
      <c r="D7" s="44"/>
      <c r="E7" s="44"/>
      <c r="F7" s="44"/>
      <c r="G7" s="44"/>
      <c r="H7" s="44"/>
      <c r="I7" s="44"/>
      <c r="J7" s="44"/>
      <c r="K7" s="44"/>
      <c r="L7" s="44"/>
      <c r="M7" s="44"/>
      <c r="N7" s="44"/>
      <c r="O7" s="44"/>
      <c r="P7" s="44"/>
      <c r="Q7" s="44"/>
      <c r="R7" s="44"/>
      <c r="S7" s="44"/>
      <c r="T7" s="44"/>
      <c r="U7" s="44"/>
      <c r="V7" s="44"/>
    </row>
    <row r="8" spans="1:22">
      <c r="A8" s="14"/>
      <c r="B8" s="33"/>
      <c r="C8" s="33"/>
      <c r="D8" s="33"/>
      <c r="E8" s="33"/>
      <c r="F8" s="33"/>
      <c r="G8" s="33"/>
      <c r="H8" s="33"/>
      <c r="I8" s="33"/>
      <c r="J8" s="33"/>
      <c r="K8" s="33"/>
      <c r="L8" s="33"/>
      <c r="M8" s="33"/>
      <c r="N8" s="33"/>
      <c r="O8" s="33"/>
      <c r="P8" s="33"/>
      <c r="Q8" s="33"/>
      <c r="R8" s="33"/>
      <c r="S8" s="33"/>
      <c r="T8" s="33"/>
      <c r="U8" s="33"/>
      <c r="V8" s="33"/>
    </row>
    <row r="9" spans="1:22">
      <c r="A9" s="14"/>
      <c r="B9" s="21"/>
      <c r="C9" s="21"/>
      <c r="D9" s="21"/>
      <c r="E9" s="21"/>
      <c r="F9" s="21"/>
      <c r="G9" s="21"/>
      <c r="H9" s="21"/>
      <c r="I9" s="21"/>
      <c r="J9" s="21"/>
      <c r="K9" s="21"/>
      <c r="L9" s="21"/>
      <c r="M9" s="21"/>
      <c r="N9" s="21"/>
      <c r="O9" s="21"/>
      <c r="P9" s="21"/>
      <c r="Q9" s="21"/>
      <c r="R9" s="21"/>
      <c r="S9" s="21"/>
      <c r="T9" s="21"/>
      <c r="U9" s="21"/>
      <c r="V9" s="21"/>
    </row>
    <row r="10" spans="1:22" ht="15.75" thickBot="1">
      <c r="A10" s="14"/>
      <c r="B10" s="22"/>
      <c r="C10" s="34" t="s">
        <v>875</v>
      </c>
      <c r="D10" s="34"/>
      <c r="E10" s="34"/>
      <c r="F10" s="34"/>
      <c r="G10" s="34"/>
      <c r="H10" s="34"/>
      <c r="I10" s="34"/>
      <c r="J10" s="34"/>
      <c r="K10" s="34"/>
      <c r="L10" s="34"/>
      <c r="M10" s="34"/>
      <c r="N10" s="34"/>
      <c r="O10" s="34"/>
      <c r="P10" s="34"/>
      <c r="Q10" s="34"/>
      <c r="R10" s="34"/>
      <c r="S10" s="34"/>
      <c r="T10" s="34"/>
      <c r="U10" s="34"/>
      <c r="V10" s="34"/>
    </row>
    <row r="11" spans="1:22" ht="16.5" thickTop="1" thickBot="1">
      <c r="A11" s="14"/>
      <c r="B11" s="22"/>
      <c r="C11" s="109">
        <v>2013</v>
      </c>
      <c r="D11" s="109"/>
      <c r="E11" s="109"/>
      <c r="F11" s="109"/>
      <c r="G11" s="109"/>
      <c r="H11" s="109"/>
      <c r="I11" s="12"/>
      <c r="J11" s="109">
        <v>2012</v>
      </c>
      <c r="K11" s="109"/>
      <c r="L11" s="109"/>
      <c r="M11" s="109"/>
      <c r="N11" s="109"/>
      <c r="O11" s="109"/>
      <c r="P11" s="12"/>
      <c r="Q11" s="109">
        <v>2011</v>
      </c>
      <c r="R11" s="109"/>
      <c r="S11" s="109"/>
      <c r="T11" s="109"/>
      <c r="U11" s="109"/>
      <c r="V11" s="109"/>
    </row>
    <row r="12" spans="1:22" ht="15.75" thickTop="1">
      <c r="A12" s="14"/>
      <c r="B12" s="324" t="s">
        <v>107</v>
      </c>
      <c r="C12" s="110" t="s">
        <v>281</v>
      </c>
      <c r="D12" s="112">
        <v>274.10000000000002</v>
      </c>
      <c r="E12" s="94"/>
      <c r="F12" s="94"/>
      <c r="G12" s="94"/>
      <c r="H12" s="94"/>
      <c r="I12" s="37"/>
      <c r="J12" s="113" t="s">
        <v>281</v>
      </c>
      <c r="K12" s="115">
        <v>270.10000000000002</v>
      </c>
      <c r="L12" s="94"/>
      <c r="M12" s="94"/>
      <c r="N12" s="94"/>
      <c r="O12" s="94"/>
      <c r="P12" s="37"/>
      <c r="Q12" s="113" t="s">
        <v>281</v>
      </c>
      <c r="R12" s="115">
        <v>273.2</v>
      </c>
      <c r="S12" s="94"/>
      <c r="T12" s="94"/>
      <c r="U12" s="94"/>
      <c r="V12" s="94"/>
    </row>
    <row r="13" spans="1:22">
      <c r="A13" s="14"/>
      <c r="B13" s="324"/>
      <c r="C13" s="65"/>
      <c r="D13" s="66"/>
      <c r="E13" s="37"/>
      <c r="F13" s="37"/>
      <c r="G13" s="37"/>
      <c r="H13" s="37"/>
      <c r="I13" s="37"/>
      <c r="J13" s="67"/>
      <c r="K13" s="68"/>
      <c r="L13" s="37"/>
      <c r="M13" s="37"/>
      <c r="N13" s="37"/>
      <c r="O13" s="37"/>
      <c r="P13" s="37"/>
      <c r="Q13" s="67"/>
      <c r="R13" s="68"/>
      <c r="S13" s="37"/>
      <c r="T13" s="37"/>
      <c r="U13" s="37"/>
      <c r="V13" s="37"/>
    </row>
    <row r="14" spans="1:22">
      <c r="A14" s="14"/>
      <c r="B14" s="323" t="s">
        <v>940</v>
      </c>
      <c r="C14" s="42">
        <v>95.9</v>
      </c>
      <c r="D14" s="42"/>
      <c r="E14" s="44"/>
      <c r="F14" s="44"/>
      <c r="G14" s="42">
        <v>35</v>
      </c>
      <c r="H14" s="40" t="s">
        <v>941</v>
      </c>
      <c r="I14" s="44"/>
      <c r="J14" s="48">
        <v>94.5</v>
      </c>
      <c r="K14" s="48"/>
      <c r="L14" s="44"/>
      <c r="M14" s="44"/>
      <c r="N14" s="48">
        <v>35</v>
      </c>
      <c r="O14" s="46" t="s">
        <v>941</v>
      </c>
      <c r="P14" s="44"/>
      <c r="Q14" s="48">
        <v>95.6</v>
      </c>
      <c r="R14" s="48"/>
      <c r="S14" s="44"/>
      <c r="T14" s="44"/>
      <c r="U14" s="48">
        <v>35</v>
      </c>
      <c r="V14" s="46" t="s">
        <v>941</v>
      </c>
    </row>
    <row r="15" spans="1:22">
      <c r="A15" s="14"/>
      <c r="B15" s="323"/>
      <c r="C15" s="42"/>
      <c r="D15" s="42"/>
      <c r="E15" s="44"/>
      <c r="F15" s="44"/>
      <c r="G15" s="42"/>
      <c r="H15" s="40"/>
      <c r="I15" s="44"/>
      <c r="J15" s="48"/>
      <c r="K15" s="48"/>
      <c r="L15" s="44"/>
      <c r="M15" s="44"/>
      <c r="N15" s="48"/>
      <c r="O15" s="46"/>
      <c r="P15" s="44"/>
      <c r="Q15" s="48"/>
      <c r="R15" s="48"/>
      <c r="S15" s="44"/>
      <c r="T15" s="44"/>
      <c r="U15" s="48"/>
      <c r="V15" s="46"/>
    </row>
    <row r="16" spans="1:22" ht="25.5">
      <c r="A16" s="14"/>
      <c r="B16" s="317" t="s">
        <v>942</v>
      </c>
      <c r="C16" s="37"/>
      <c r="D16" s="37"/>
      <c r="E16" s="37"/>
      <c r="F16" s="24"/>
      <c r="G16" s="37"/>
      <c r="H16" s="37"/>
      <c r="I16" s="24"/>
      <c r="J16" s="37"/>
      <c r="K16" s="37"/>
      <c r="L16" s="37"/>
      <c r="M16" s="24"/>
      <c r="N16" s="37"/>
      <c r="O16" s="37"/>
      <c r="P16" s="24"/>
      <c r="Q16" s="37"/>
      <c r="R16" s="37"/>
      <c r="S16" s="37"/>
      <c r="T16" s="24"/>
      <c r="U16" s="37"/>
      <c r="V16" s="37"/>
    </row>
    <row r="17" spans="1:22">
      <c r="A17" s="14"/>
      <c r="B17" s="315" t="s">
        <v>943</v>
      </c>
      <c r="C17" s="42" t="s">
        <v>741</v>
      </c>
      <c r="D17" s="42"/>
      <c r="E17" s="19" t="s">
        <v>305</v>
      </c>
      <c r="F17" s="12"/>
      <c r="G17" s="26" t="s">
        <v>944</v>
      </c>
      <c r="H17" s="19" t="s">
        <v>305</v>
      </c>
      <c r="I17" s="12"/>
      <c r="J17" s="48" t="s">
        <v>945</v>
      </c>
      <c r="K17" s="48"/>
      <c r="L17" s="18" t="s">
        <v>305</v>
      </c>
      <c r="M17" s="12"/>
      <c r="N17" s="27" t="s">
        <v>946</v>
      </c>
      <c r="O17" s="18" t="s">
        <v>305</v>
      </c>
      <c r="P17" s="12"/>
      <c r="Q17" s="48" t="s">
        <v>947</v>
      </c>
      <c r="R17" s="48"/>
      <c r="S17" s="18" t="s">
        <v>305</v>
      </c>
      <c r="T17" s="12"/>
      <c r="U17" s="27" t="s">
        <v>804</v>
      </c>
      <c r="V17" s="18" t="s">
        <v>305</v>
      </c>
    </row>
    <row r="18" spans="1:22" ht="25.5">
      <c r="A18" s="14"/>
      <c r="B18" s="314" t="s">
        <v>948</v>
      </c>
      <c r="C18" s="66" t="s">
        <v>547</v>
      </c>
      <c r="D18" s="66"/>
      <c r="E18" s="30" t="s">
        <v>305</v>
      </c>
      <c r="F18" s="24"/>
      <c r="G18" s="31" t="s">
        <v>356</v>
      </c>
      <c r="H18" s="30" t="s">
        <v>305</v>
      </c>
      <c r="I18" s="24"/>
      <c r="J18" s="68" t="s">
        <v>949</v>
      </c>
      <c r="K18" s="68"/>
      <c r="L18" s="23" t="s">
        <v>305</v>
      </c>
      <c r="M18" s="24"/>
      <c r="N18" s="32" t="s">
        <v>356</v>
      </c>
      <c r="O18" s="23" t="s">
        <v>305</v>
      </c>
      <c r="P18" s="24"/>
      <c r="Q18" s="68" t="s">
        <v>949</v>
      </c>
      <c r="R18" s="68"/>
      <c r="S18" s="23" t="s">
        <v>305</v>
      </c>
      <c r="T18" s="24"/>
      <c r="U18" s="32" t="s">
        <v>356</v>
      </c>
      <c r="V18" s="23" t="s">
        <v>305</v>
      </c>
    </row>
    <row r="19" spans="1:22">
      <c r="A19" s="14"/>
      <c r="B19" s="320" t="s">
        <v>950</v>
      </c>
      <c r="C19" s="42" t="s">
        <v>306</v>
      </c>
      <c r="D19" s="42"/>
      <c r="E19" s="44"/>
      <c r="F19" s="44"/>
      <c r="G19" s="42" t="s">
        <v>306</v>
      </c>
      <c r="H19" s="44"/>
      <c r="I19" s="44"/>
      <c r="J19" s="48">
        <v>4.7</v>
      </c>
      <c r="K19" s="48"/>
      <c r="L19" s="44"/>
      <c r="M19" s="44"/>
      <c r="N19" s="48">
        <v>1.7</v>
      </c>
      <c r="O19" s="44"/>
      <c r="P19" s="44"/>
      <c r="Q19" s="48" t="s">
        <v>306</v>
      </c>
      <c r="R19" s="48"/>
      <c r="S19" s="44"/>
      <c r="T19" s="44"/>
      <c r="U19" s="48" t="s">
        <v>306</v>
      </c>
      <c r="V19" s="44"/>
    </row>
    <row r="20" spans="1:22">
      <c r="A20" s="14"/>
      <c r="B20" s="320"/>
      <c r="C20" s="42"/>
      <c r="D20" s="42"/>
      <c r="E20" s="44"/>
      <c r="F20" s="44"/>
      <c r="G20" s="42"/>
      <c r="H20" s="44"/>
      <c r="I20" s="44"/>
      <c r="J20" s="48"/>
      <c r="K20" s="48"/>
      <c r="L20" s="44"/>
      <c r="M20" s="44"/>
      <c r="N20" s="48"/>
      <c r="O20" s="44"/>
      <c r="P20" s="44"/>
      <c r="Q20" s="48"/>
      <c r="R20" s="48"/>
      <c r="S20" s="44"/>
      <c r="T20" s="44"/>
      <c r="U20" s="48"/>
      <c r="V20" s="44"/>
    </row>
    <row r="21" spans="1:22">
      <c r="A21" s="14"/>
      <c r="B21" s="319" t="s">
        <v>347</v>
      </c>
      <c r="C21" s="66" t="s">
        <v>327</v>
      </c>
      <c r="D21" s="66"/>
      <c r="E21" s="65" t="s">
        <v>305</v>
      </c>
      <c r="F21" s="37"/>
      <c r="G21" s="66" t="s">
        <v>327</v>
      </c>
      <c r="H21" s="65" t="s">
        <v>305</v>
      </c>
      <c r="I21" s="37"/>
      <c r="J21" s="68">
        <v>0.1</v>
      </c>
      <c r="K21" s="68"/>
      <c r="L21" s="37"/>
      <c r="M21" s="37"/>
      <c r="N21" s="68">
        <v>0.1</v>
      </c>
      <c r="O21" s="37"/>
      <c r="P21" s="37"/>
      <c r="Q21" s="68">
        <v>0.2</v>
      </c>
      <c r="R21" s="68"/>
      <c r="S21" s="37"/>
      <c r="T21" s="37"/>
      <c r="U21" s="68" t="s">
        <v>306</v>
      </c>
      <c r="V21" s="37"/>
    </row>
    <row r="22" spans="1:22" ht="15.75" thickBot="1">
      <c r="A22" s="14"/>
      <c r="B22" s="319"/>
      <c r="C22" s="154"/>
      <c r="D22" s="154"/>
      <c r="E22" s="325"/>
      <c r="F22" s="37"/>
      <c r="G22" s="154"/>
      <c r="H22" s="325"/>
      <c r="I22" s="37"/>
      <c r="J22" s="132"/>
      <c r="K22" s="132"/>
      <c r="L22" s="56"/>
      <c r="M22" s="37"/>
      <c r="N22" s="132"/>
      <c r="O22" s="56"/>
      <c r="P22" s="37"/>
      <c r="Q22" s="132"/>
      <c r="R22" s="132"/>
      <c r="S22" s="56"/>
      <c r="T22" s="37"/>
      <c r="U22" s="132"/>
      <c r="V22" s="56"/>
    </row>
    <row r="23" spans="1:22" ht="15.75" thickTop="1">
      <c r="A23" s="14"/>
      <c r="B23" s="156" t="s">
        <v>951</v>
      </c>
      <c r="C23" s="157" t="s">
        <v>281</v>
      </c>
      <c r="D23" s="158">
        <v>53.4</v>
      </c>
      <c r="E23" s="159"/>
      <c r="F23" s="44"/>
      <c r="G23" s="158">
        <v>19.5</v>
      </c>
      <c r="H23" s="157" t="s">
        <v>941</v>
      </c>
      <c r="I23" s="44"/>
      <c r="J23" s="135" t="s">
        <v>281</v>
      </c>
      <c r="K23" s="140">
        <v>64.7</v>
      </c>
      <c r="L23" s="61"/>
      <c r="M23" s="44"/>
      <c r="N23" s="140">
        <v>24</v>
      </c>
      <c r="O23" s="135" t="s">
        <v>941</v>
      </c>
      <c r="P23" s="44"/>
      <c r="Q23" s="135" t="s">
        <v>281</v>
      </c>
      <c r="R23" s="140">
        <v>77.400000000000006</v>
      </c>
      <c r="S23" s="61"/>
      <c r="T23" s="44"/>
      <c r="U23" s="140">
        <v>28.3</v>
      </c>
      <c r="V23" s="135" t="s">
        <v>941</v>
      </c>
    </row>
    <row r="24" spans="1:22" ht="15.75" thickBot="1">
      <c r="A24" s="14"/>
      <c r="B24" s="156"/>
      <c r="C24" s="41"/>
      <c r="D24" s="43"/>
      <c r="E24" s="45"/>
      <c r="F24" s="44"/>
      <c r="G24" s="43"/>
      <c r="H24" s="41"/>
      <c r="I24" s="44"/>
      <c r="J24" s="47"/>
      <c r="K24" s="49"/>
      <c r="L24" s="45"/>
      <c r="M24" s="44"/>
      <c r="N24" s="49"/>
      <c r="O24" s="47"/>
      <c r="P24" s="44"/>
      <c r="Q24" s="47"/>
      <c r="R24" s="49"/>
      <c r="S24" s="45"/>
      <c r="T24" s="44"/>
      <c r="U24" s="49"/>
      <c r="V24" s="47"/>
    </row>
    <row r="25" spans="1:22" ht="15.75" thickTop="1">
      <c r="A25" s="14"/>
      <c r="B25" s="44" t="s">
        <v>952</v>
      </c>
      <c r="C25" s="44"/>
      <c r="D25" s="44"/>
      <c r="E25" s="44"/>
      <c r="F25" s="44"/>
      <c r="G25" s="44"/>
      <c r="H25" s="44"/>
      <c r="I25" s="44"/>
      <c r="J25" s="44"/>
      <c r="K25" s="44"/>
      <c r="L25" s="44"/>
      <c r="M25" s="44"/>
      <c r="N25" s="44"/>
      <c r="O25" s="44"/>
      <c r="P25" s="44"/>
      <c r="Q25" s="44"/>
      <c r="R25" s="44"/>
      <c r="S25" s="44"/>
      <c r="T25" s="44"/>
      <c r="U25" s="44"/>
      <c r="V25" s="44"/>
    </row>
    <row r="26" spans="1:22">
      <c r="A26" s="14"/>
      <c r="B26" s="33"/>
      <c r="C26" s="33"/>
      <c r="D26" s="33"/>
      <c r="E26" s="33"/>
      <c r="F26" s="33"/>
      <c r="G26" s="33"/>
      <c r="H26" s="33"/>
      <c r="I26" s="33"/>
    </row>
    <row r="27" spans="1:22">
      <c r="A27" s="14"/>
      <c r="B27" s="21"/>
      <c r="C27" s="21"/>
      <c r="D27" s="21"/>
      <c r="E27" s="21"/>
      <c r="F27" s="21"/>
      <c r="G27" s="21"/>
      <c r="H27" s="21"/>
      <c r="I27" s="21"/>
    </row>
    <row r="28" spans="1:22" ht="15.75" thickBot="1">
      <c r="A28" s="14"/>
      <c r="B28" s="120"/>
      <c r="C28" s="34" t="s">
        <v>445</v>
      </c>
      <c r="D28" s="34"/>
      <c r="E28" s="34"/>
      <c r="F28" s="34"/>
      <c r="G28" s="34"/>
      <c r="H28" s="34"/>
      <c r="I28" s="34"/>
    </row>
    <row r="29" spans="1:22" ht="16.5" thickTop="1" thickBot="1">
      <c r="A29" s="14"/>
      <c r="B29" s="120"/>
      <c r="C29" s="109">
        <v>2013</v>
      </c>
      <c r="D29" s="109"/>
      <c r="E29" s="109"/>
      <c r="F29" s="12"/>
      <c r="G29" s="109">
        <v>2012</v>
      </c>
      <c r="H29" s="109"/>
      <c r="I29" s="109"/>
    </row>
    <row r="30" spans="1:22" ht="15.75" thickTop="1">
      <c r="A30" s="14"/>
      <c r="B30" s="298" t="s">
        <v>953</v>
      </c>
      <c r="C30" s="94"/>
      <c r="D30" s="94"/>
      <c r="E30" s="94"/>
      <c r="F30" s="24"/>
      <c r="G30" s="94"/>
      <c r="H30" s="94"/>
      <c r="I30" s="94"/>
    </row>
    <row r="31" spans="1:22">
      <c r="A31" s="14"/>
      <c r="B31" s="153" t="s">
        <v>954</v>
      </c>
      <c r="C31" s="40" t="s">
        <v>281</v>
      </c>
      <c r="D31" s="42">
        <v>287.2</v>
      </c>
      <c r="E31" s="44"/>
      <c r="F31" s="44"/>
      <c r="G31" s="46" t="s">
        <v>281</v>
      </c>
      <c r="H31" s="48">
        <v>265.3</v>
      </c>
      <c r="I31" s="44"/>
    </row>
    <row r="32" spans="1:22">
      <c r="A32" s="14"/>
      <c r="B32" s="153"/>
      <c r="C32" s="40"/>
      <c r="D32" s="42"/>
      <c r="E32" s="44"/>
      <c r="F32" s="44"/>
      <c r="G32" s="46"/>
      <c r="H32" s="48"/>
      <c r="I32" s="44"/>
    </row>
    <row r="33" spans="1:9">
      <c r="A33" s="14"/>
      <c r="B33" s="152" t="s">
        <v>955</v>
      </c>
      <c r="C33" s="66">
        <v>65.5</v>
      </c>
      <c r="D33" s="66"/>
      <c r="E33" s="37"/>
      <c r="F33" s="37"/>
      <c r="G33" s="68">
        <v>60.6</v>
      </c>
      <c r="H33" s="68"/>
      <c r="I33" s="37"/>
    </row>
    <row r="34" spans="1:9">
      <c r="A34" s="14"/>
      <c r="B34" s="152"/>
      <c r="C34" s="66"/>
      <c r="D34" s="66"/>
      <c r="E34" s="37"/>
      <c r="F34" s="37"/>
      <c r="G34" s="68"/>
      <c r="H34" s="68"/>
      <c r="I34" s="37"/>
    </row>
    <row r="35" spans="1:9">
      <c r="A35" s="14"/>
      <c r="B35" s="153" t="s">
        <v>956</v>
      </c>
      <c r="C35" s="42">
        <v>25.9</v>
      </c>
      <c r="D35" s="42"/>
      <c r="E35" s="44"/>
      <c r="F35" s="44"/>
      <c r="G35" s="48">
        <v>20.7</v>
      </c>
      <c r="H35" s="48"/>
      <c r="I35" s="44"/>
    </row>
    <row r="36" spans="1:9">
      <c r="A36" s="14"/>
      <c r="B36" s="153"/>
      <c r="C36" s="42"/>
      <c r="D36" s="42"/>
      <c r="E36" s="44"/>
      <c r="F36" s="44"/>
      <c r="G36" s="48"/>
      <c r="H36" s="48"/>
      <c r="I36" s="44"/>
    </row>
    <row r="37" spans="1:9">
      <c r="A37" s="14"/>
      <c r="B37" s="152" t="s">
        <v>347</v>
      </c>
      <c r="C37" s="66">
        <v>13.3</v>
      </c>
      <c r="D37" s="66"/>
      <c r="E37" s="37"/>
      <c r="F37" s="37"/>
      <c r="G37" s="68">
        <v>12.6</v>
      </c>
      <c r="H37" s="68"/>
      <c r="I37" s="37"/>
    </row>
    <row r="38" spans="1:9" ht="15.75" thickBot="1">
      <c r="A38" s="14"/>
      <c r="B38" s="152"/>
      <c r="C38" s="154"/>
      <c r="D38" s="154"/>
      <c r="E38" s="155"/>
      <c r="F38" s="37"/>
      <c r="G38" s="132"/>
      <c r="H38" s="132"/>
      <c r="I38" s="56"/>
    </row>
    <row r="39" spans="1:9" ht="15.75" thickTop="1">
      <c r="A39" s="14"/>
      <c r="B39" s="156" t="s">
        <v>957</v>
      </c>
      <c r="C39" s="158">
        <v>391.9</v>
      </c>
      <c r="D39" s="158"/>
      <c r="E39" s="159"/>
      <c r="F39" s="44"/>
      <c r="G39" s="140">
        <v>359.2</v>
      </c>
      <c r="H39" s="140"/>
      <c r="I39" s="61"/>
    </row>
    <row r="40" spans="1:9">
      <c r="A40" s="14"/>
      <c r="B40" s="156"/>
      <c r="C40" s="42"/>
      <c r="D40" s="42"/>
      <c r="E40" s="44"/>
      <c r="F40" s="44"/>
      <c r="G40" s="48"/>
      <c r="H40" s="48"/>
      <c r="I40" s="44"/>
    </row>
    <row r="41" spans="1:9">
      <c r="A41" s="14"/>
      <c r="B41" s="298" t="s">
        <v>958</v>
      </c>
      <c r="C41" s="37"/>
      <c r="D41" s="37"/>
      <c r="E41" s="37"/>
      <c r="F41" s="24"/>
      <c r="G41" s="37"/>
      <c r="H41" s="37"/>
      <c r="I41" s="37"/>
    </row>
    <row r="42" spans="1:9">
      <c r="A42" s="14"/>
      <c r="B42" s="153" t="s">
        <v>48</v>
      </c>
      <c r="C42" s="42">
        <v>147</v>
      </c>
      <c r="D42" s="42"/>
      <c r="E42" s="44"/>
      <c r="F42" s="44"/>
      <c r="G42" s="48">
        <v>128.80000000000001</v>
      </c>
      <c r="H42" s="48"/>
      <c r="I42" s="44"/>
    </row>
    <row r="43" spans="1:9">
      <c r="A43" s="14"/>
      <c r="B43" s="153"/>
      <c r="C43" s="42"/>
      <c r="D43" s="42"/>
      <c r="E43" s="44"/>
      <c r="F43" s="44"/>
      <c r="G43" s="48"/>
      <c r="H43" s="48"/>
      <c r="I43" s="44"/>
    </row>
    <row r="44" spans="1:9">
      <c r="A44" s="14"/>
      <c r="B44" s="152" t="s">
        <v>959</v>
      </c>
      <c r="C44" s="66">
        <v>123.9</v>
      </c>
      <c r="D44" s="66"/>
      <c r="E44" s="37"/>
      <c r="F44" s="37"/>
      <c r="G44" s="68">
        <v>118</v>
      </c>
      <c r="H44" s="68"/>
      <c r="I44" s="37"/>
    </row>
    <row r="45" spans="1:9">
      <c r="A45" s="14"/>
      <c r="B45" s="152"/>
      <c r="C45" s="66"/>
      <c r="D45" s="66"/>
      <c r="E45" s="37"/>
      <c r="F45" s="37"/>
      <c r="G45" s="68"/>
      <c r="H45" s="68"/>
      <c r="I45" s="37"/>
    </row>
    <row r="46" spans="1:9" ht="23.25" customHeight="1">
      <c r="A46" s="14"/>
      <c r="B46" s="77" t="s">
        <v>960</v>
      </c>
      <c r="C46" s="42">
        <v>319.7</v>
      </c>
      <c r="D46" s="42"/>
      <c r="E46" s="44"/>
      <c r="F46" s="44"/>
      <c r="G46" s="48">
        <v>738.3</v>
      </c>
      <c r="H46" s="48"/>
      <c r="I46" s="44"/>
    </row>
    <row r="47" spans="1:9">
      <c r="A47" s="14"/>
      <c r="B47" s="77"/>
      <c r="C47" s="42"/>
      <c r="D47" s="42"/>
      <c r="E47" s="44"/>
      <c r="F47" s="44"/>
      <c r="G47" s="48"/>
      <c r="H47" s="48"/>
      <c r="I47" s="44"/>
    </row>
    <row r="48" spans="1:9">
      <c r="A48" s="14"/>
      <c r="B48" s="64" t="s">
        <v>347</v>
      </c>
      <c r="C48" s="66">
        <v>3.2</v>
      </c>
      <c r="D48" s="66"/>
      <c r="E48" s="37"/>
      <c r="F48" s="37"/>
      <c r="G48" s="68">
        <v>3</v>
      </c>
      <c r="H48" s="68"/>
      <c r="I48" s="37"/>
    </row>
    <row r="49" spans="1:22" ht="15.75" thickBot="1">
      <c r="A49" s="14"/>
      <c r="B49" s="64"/>
      <c r="C49" s="154"/>
      <c r="D49" s="154"/>
      <c r="E49" s="155"/>
      <c r="F49" s="37"/>
      <c r="G49" s="132"/>
      <c r="H49" s="132"/>
      <c r="I49" s="56"/>
    </row>
    <row r="50" spans="1:22" ht="15.75" thickTop="1">
      <c r="A50" s="14"/>
      <c r="B50" s="46" t="s">
        <v>961</v>
      </c>
      <c r="C50" s="158">
        <v>593.79999999999995</v>
      </c>
      <c r="D50" s="158"/>
      <c r="E50" s="159"/>
      <c r="F50" s="44"/>
      <c r="G50" s="140">
        <v>988.1</v>
      </c>
      <c r="H50" s="140"/>
      <c r="I50" s="61"/>
    </row>
    <row r="51" spans="1:22" ht="15.75" thickBot="1">
      <c r="A51" s="14"/>
      <c r="B51" s="46"/>
      <c r="C51" s="118"/>
      <c r="D51" s="118"/>
      <c r="E51" s="117"/>
      <c r="F51" s="44"/>
      <c r="G51" s="97"/>
      <c r="H51" s="97"/>
      <c r="I51" s="83"/>
    </row>
    <row r="52" spans="1:22" ht="15.75" thickTop="1">
      <c r="A52" s="14"/>
      <c r="B52" s="67" t="s">
        <v>962</v>
      </c>
      <c r="C52" s="110" t="s">
        <v>281</v>
      </c>
      <c r="D52" s="112">
        <v>201.9</v>
      </c>
      <c r="E52" s="94"/>
      <c r="F52" s="37"/>
      <c r="G52" s="104" t="s">
        <v>281</v>
      </c>
      <c r="H52" s="102">
        <v>628.9</v>
      </c>
      <c r="I52" s="38"/>
    </row>
    <row r="53" spans="1:22" ht="15.75" thickBot="1">
      <c r="A53" s="14"/>
      <c r="B53" s="67"/>
      <c r="C53" s="89"/>
      <c r="D53" s="92"/>
      <c r="E53" s="91"/>
      <c r="F53" s="37"/>
      <c r="G53" s="106"/>
      <c r="H53" s="108"/>
      <c r="I53" s="91"/>
    </row>
    <row r="54" spans="1:22" ht="15.75" thickTop="1">
      <c r="A54" s="14"/>
      <c r="B54" s="174"/>
      <c r="C54" s="174"/>
      <c r="D54" s="174"/>
      <c r="E54" s="174"/>
      <c r="F54" s="174"/>
      <c r="G54" s="174"/>
      <c r="H54" s="174"/>
      <c r="I54" s="174"/>
      <c r="J54" s="174"/>
      <c r="K54" s="174"/>
      <c r="L54" s="174"/>
      <c r="M54" s="174"/>
      <c r="N54" s="174"/>
      <c r="O54" s="174"/>
      <c r="P54" s="174"/>
      <c r="Q54" s="174"/>
      <c r="R54" s="174"/>
      <c r="S54" s="174"/>
      <c r="T54" s="174"/>
      <c r="U54" s="174"/>
      <c r="V54" s="174"/>
    </row>
    <row r="55" spans="1:22">
      <c r="A55" s="14"/>
      <c r="B55" s="44" t="s">
        <v>963</v>
      </c>
      <c r="C55" s="44"/>
      <c r="D55" s="44"/>
      <c r="E55" s="44"/>
      <c r="F55" s="44"/>
      <c r="G55" s="44"/>
      <c r="H55" s="44"/>
      <c r="I55" s="44"/>
      <c r="J55" s="44"/>
      <c r="K55" s="44"/>
      <c r="L55" s="44"/>
      <c r="M55" s="44"/>
      <c r="N55" s="44"/>
      <c r="O55" s="44"/>
      <c r="P55" s="44"/>
      <c r="Q55" s="44"/>
      <c r="R55" s="44"/>
      <c r="S55" s="44"/>
      <c r="T55" s="44"/>
      <c r="U55" s="44"/>
      <c r="V55" s="44"/>
    </row>
    <row r="56" spans="1:22">
      <c r="A56" s="14"/>
      <c r="B56" s="69"/>
      <c r="C56" s="69"/>
      <c r="D56" s="69"/>
      <c r="E56" s="69"/>
      <c r="F56" s="69"/>
      <c r="G56" s="69"/>
      <c r="H56" s="69"/>
      <c r="I56" s="69"/>
      <c r="J56" s="69"/>
      <c r="K56" s="69"/>
      <c r="L56" s="69"/>
      <c r="M56" s="69"/>
      <c r="N56" s="69"/>
      <c r="O56" s="69"/>
      <c r="P56" s="69"/>
      <c r="Q56" s="69"/>
      <c r="R56" s="69"/>
      <c r="S56" s="69"/>
      <c r="T56" s="69"/>
      <c r="U56" s="69"/>
      <c r="V56" s="69"/>
    </row>
    <row r="57" spans="1:22" ht="25.5" customHeight="1">
      <c r="A57" s="14"/>
      <c r="B57" s="44" t="s">
        <v>964</v>
      </c>
      <c r="C57" s="44"/>
      <c r="D57" s="44"/>
      <c r="E57" s="44"/>
      <c r="F57" s="44"/>
      <c r="G57" s="44"/>
      <c r="H57" s="44"/>
      <c r="I57" s="44"/>
      <c r="J57" s="44"/>
      <c r="K57" s="44"/>
      <c r="L57" s="44"/>
      <c r="M57" s="44"/>
      <c r="N57" s="44"/>
      <c r="O57" s="44"/>
      <c r="P57" s="44"/>
      <c r="Q57" s="44"/>
      <c r="R57" s="44"/>
      <c r="S57" s="44"/>
      <c r="T57" s="44"/>
      <c r="U57" s="44"/>
      <c r="V57" s="44"/>
    </row>
    <row r="58" spans="1:22">
      <c r="A58" s="14"/>
      <c r="B58" s="44" t="s">
        <v>965</v>
      </c>
      <c r="C58" s="44"/>
      <c r="D58" s="44"/>
      <c r="E58" s="44"/>
      <c r="F58" s="44"/>
      <c r="G58" s="44"/>
      <c r="H58" s="44"/>
      <c r="I58" s="44"/>
      <c r="J58" s="44"/>
      <c r="K58" s="44"/>
      <c r="L58" s="44"/>
      <c r="M58" s="44"/>
      <c r="N58" s="44"/>
      <c r="O58" s="44"/>
      <c r="P58" s="44"/>
      <c r="Q58" s="44"/>
      <c r="R58" s="44"/>
      <c r="S58" s="44"/>
      <c r="T58" s="44"/>
      <c r="U58" s="44"/>
      <c r="V58" s="44"/>
    </row>
  </sheetData>
  <mergeCells count="204">
    <mergeCell ref="B58:V58"/>
    <mergeCell ref="B7:V7"/>
    <mergeCell ref="B25:V25"/>
    <mergeCell ref="B54:V54"/>
    <mergeCell ref="B55:V55"/>
    <mergeCell ref="B56:V56"/>
    <mergeCell ref="B57:V57"/>
    <mergeCell ref="H52:H53"/>
    <mergeCell ref="I52:I53"/>
    <mergeCell ref="A1:A2"/>
    <mergeCell ref="B1:V1"/>
    <mergeCell ref="B2:V2"/>
    <mergeCell ref="B3:V3"/>
    <mergeCell ref="A4:A58"/>
    <mergeCell ref="B4:V4"/>
    <mergeCell ref="B5:V5"/>
    <mergeCell ref="B6:V6"/>
    <mergeCell ref="B52:B53"/>
    <mergeCell ref="C52:C53"/>
    <mergeCell ref="D52:D53"/>
    <mergeCell ref="E52:E53"/>
    <mergeCell ref="F52:F53"/>
    <mergeCell ref="G52:G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C41:E41"/>
    <mergeCell ref="G41:I41"/>
    <mergeCell ref="B42:B43"/>
    <mergeCell ref="C42:D43"/>
    <mergeCell ref="E42:E43"/>
    <mergeCell ref="F42:F43"/>
    <mergeCell ref="G42:H43"/>
    <mergeCell ref="I42:I43"/>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C30:E30"/>
    <mergeCell ref="G30:I30"/>
    <mergeCell ref="B31:B32"/>
    <mergeCell ref="C31:C32"/>
    <mergeCell ref="D31:D32"/>
    <mergeCell ref="E31:E32"/>
    <mergeCell ref="F31:F32"/>
    <mergeCell ref="G31:G32"/>
    <mergeCell ref="H31:H32"/>
    <mergeCell ref="I31:I32"/>
    <mergeCell ref="T23:T24"/>
    <mergeCell ref="U23:U24"/>
    <mergeCell ref="V23:V24"/>
    <mergeCell ref="B26:I26"/>
    <mergeCell ref="B28:B29"/>
    <mergeCell ref="C28:I28"/>
    <mergeCell ref="C29:E29"/>
    <mergeCell ref="G29:I29"/>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P21:P22"/>
    <mergeCell ref="Q21:R22"/>
    <mergeCell ref="S21:S22"/>
    <mergeCell ref="T21:T22"/>
    <mergeCell ref="U21:U22"/>
    <mergeCell ref="V21:V22"/>
    <mergeCell ref="I21:I22"/>
    <mergeCell ref="J21:K22"/>
    <mergeCell ref="L21:L22"/>
    <mergeCell ref="M21:M22"/>
    <mergeCell ref="N21:N22"/>
    <mergeCell ref="O21:O22"/>
    <mergeCell ref="B21:B22"/>
    <mergeCell ref="C21:D22"/>
    <mergeCell ref="E21:E22"/>
    <mergeCell ref="F21:F22"/>
    <mergeCell ref="G21:G22"/>
    <mergeCell ref="H21:H22"/>
    <mergeCell ref="P19:P20"/>
    <mergeCell ref="Q19:R20"/>
    <mergeCell ref="S19:S20"/>
    <mergeCell ref="T19:T20"/>
    <mergeCell ref="U19:U20"/>
    <mergeCell ref="V19:V20"/>
    <mergeCell ref="I19:I20"/>
    <mergeCell ref="J19:K20"/>
    <mergeCell ref="L19:L20"/>
    <mergeCell ref="M19:M20"/>
    <mergeCell ref="N19:N20"/>
    <mergeCell ref="O19:O20"/>
    <mergeCell ref="B19:B20"/>
    <mergeCell ref="C19:D20"/>
    <mergeCell ref="E19:E20"/>
    <mergeCell ref="F19:F20"/>
    <mergeCell ref="G19:G20"/>
    <mergeCell ref="H19:H20"/>
    <mergeCell ref="C17:D17"/>
    <mergeCell ref="J17:K17"/>
    <mergeCell ref="Q17:R17"/>
    <mergeCell ref="C18:D18"/>
    <mergeCell ref="J18:K18"/>
    <mergeCell ref="Q18:R18"/>
    <mergeCell ref="T14:T15"/>
    <mergeCell ref="U14:U15"/>
    <mergeCell ref="V14:V15"/>
    <mergeCell ref="C16:E16"/>
    <mergeCell ref="G16:H16"/>
    <mergeCell ref="J16:L16"/>
    <mergeCell ref="N16:O16"/>
    <mergeCell ref="Q16:S16"/>
    <mergeCell ref="U16:V16"/>
    <mergeCell ref="M14:M15"/>
    <mergeCell ref="N14:N15"/>
    <mergeCell ref="O14:O15"/>
    <mergeCell ref="P14:P15"/>
    <mergeCell ref="Q14:R15"/>
    <mergeCell ref="S14:S15"/>
    <mergeCell ref="U12:V13"/>
    <mergeCell ref="B14:B15"/>
    <mergeCell ref="C14:D15"/>
    <mergeCell ref="E14:E15"/>
    <mergeCell ref="F14:F15"/>
    <mergeCell ref="G14:G15"/>
    <mergeCell ref="H14:H15"/>
    <mergeCell ref="I14:I15"/>
    <mergeCell ref="J14:K15"/>
    <mergeCell ref="L14:L15"/>
    <mergeCell ref="N12:O13"/>
    <mergeCell ref="P12:P13"/>
    <mergeCell ref="Q12:Q13"/>
    <mergeCell ref="R12:R13"/>
    <mergeCell ref="S12:S13"/>
    <mergeCell ref="T12:T13"/>
    <mergeCell ref="G12:H13"/>
    <mergeCell ref="I12:I13"/>
    <mergeCell ref="J12:J13"/>
    <mergeCell ref="K12:K13"/>
    <mergeCell ref="L12:L13"/>
    <mergeCell ref="M12:M13"/>
    <mergeCell ref="B8:V8"/>
    <mergeCell ref="C10:V10"/>
    <mergeCell ref="C11:H11"/>
    <mergeCell ref="J11:O11"/>
    <mergeCell ref="Q11:V11"/>
    <mergeCell ref="B12:B13"/>
    <mergeCell ref="C12:C13"/>
    <mergeCell ref="D12:D13"/>
    <mergeCell ref="E12:E13"/>
    <mergeCell ref="F12:F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36.5703125" customWidth="1"/>
    <col min="3" max="3" width="7.28515625" customWidth="1"/>
    <col min="4" max="4" width="22.140625" customWidth="1"/>
    <col min="5" max="5" width="33.5703125" customWidth="1"/>
  </cols>
  <sheetData>
    <row r="1" spans="1:5" ht="15" customHeight="1">
      <c r="A1" s="10" t="s">
        <v>966</v>
      </c>
      <c r="B1" s="10" t="s">
        <v>2</v>
      </c>
      <c r="C1" s="10"/>
      <c r="D1" s="10"/>
      <c r="E1" s="10"/>
    </row>
    <row r="2" spans="1:5" ht="15" customHeight="1">
      <c r="A2" s="10"/>
      <c r="B2" s="10" t="s">
        <v>3</v>
      </c>
      <c r="C2" s="10"/>
      <c r="D2" s="10"/>
      <c r="E2" s="10"/>
    </row>
    <row r="3" spans="1:5" ht="30">
      <c r="A3" s="3" t="s">
        <v>967</v>
      </c>
      <c r="B3" s="69" t="s">
        <v>7</v>
      </c>
      <c r="C3" s="69"/>
      <c r="D3" s="69"/>
      <c r="E3" s="69"/>
    </row>
    <row r="4" spans="1:5" ht="15" customHeight="1">
      <c r="A4" s="14" t="s">
        <v>966</v>
      </c>
      <c r="B4" s="69" t="s">
        <v>7</v>
      </c>
      <c r="C4" s="69"/>
      <c r="D4" s="69"/>
      <c r="E4" s="69"/>
    </row>
    <row r="5" spans="1:5">
      <c r="A5" s="14"/>
      <c r="B5" s="70" t="s">
        <v>968</v>
      </c>
      <c r="C5" s="70"/>
      <c r="D5" s="70"/>
      <c r="E5" s="70"/>
    </row>
    <row r="6" spans="1:5">
      <c r="A6" s="14"/>
      <c r="B6" s="177" t="s">
        <v>969</v>
      </c>
      <c r="C6" s="177"/>
      <c r="D6" s="177"/>
      <c r="E6" s="177"/>
    </row>
    <row r="7" spans="1:5" ht="25.5" customHeight="1">
      <c r="A7" s="14"/>
      <c r="B7" s="44" t="s">
        <v>970</v>
      </c>
      <c r="C7" s="44"/>
      <c r="D7" s="44"/>
      <c r="E7" s="44"/>
    </row>
    <row r="8" spans="1:5" ht="25.5" customHeight="1">
      <c r="A8" s="14"/>
      <c r="B8" s="44" t="s">
        <v>971</v>
      </c>
      <c r="C8" s="44"/>
      <c r="D8" s="44"/>
      <c r="E8" s="44"/>
    </row>
    <row r="9" spans="1:5">
      <c r="A9" s="14"/>
      <c r="B9" s="33"/>
      <c r="C9" s="33"/>
      <c r="D9" s="33"/>
      <c r="E9" s="33"/>
    </row>
    <row r="10" spans="1:5">
      <c r="A10" s="14"/>
      <c r="B10" s="21"/>
      <c r="C10" s="21"/>
      <c r="D10" s="21"/>
      <c r="E10" s="21"/>
    </row>
    <row r="11" spans="1:5" ht="15.75" thickBot="1">
      <c r="A11" s="14"/>
      <c r="B11" s="22"/>
      <c r="C11" s="34" t="s">
        <v>972</v>
      </c>
      <c r="D11" s="34"/>
      <c r="E11" s="34"/>
    </row>
    <row r="12" spans="1:5" ht="15.75" thickTop="1">
      <c r="A12" s="14"/>
      <c r="B12" s="152">
        <v>2014</v>
      </c>
      <c r="C12" s="110" t="s">
        <v>281</v>
      </c>
      <c r="D12" s="112">
        <v>6</v>
      </c>
      <c r="E12" s="94"/>
    </row>
    <row r="13" spans="1:5">
      <c r="A13" s="14"/>
      <c r="B13" s="152"/>
      <c r="C13" s="65"/>
      <c r="D13" s="66"/>
      <c r="E13" s="37"/>
    </row>
    <row r="14" spans="1:5">
      <c r="A14" s="14"/>
      <c r="B14" s="153">
        <v>2015</v>
      </c>
      <c r="C14" s="42">
        <v>8.8000000000000007</v>
      </c>
      <c r="D14" s="42"/>
      <c r="E14" s="44"/>
    </row>
    <row r="15" spans="1:5">
      <c r="A15" s="14"/>
      <c r="B15" s="153"/>
      <c r="C15" s="42"/>
      <c r="D15" s="42"/>
      <c r="E15" s="44"/>
    </row>
    <row r="16" spans="1:5">
      <c r="A16" s="14"/>
      <c r="B16" s="152">
        <v>2016</v>
      </c>
      <c r="C16" s="66">
        <v>9.3000000000000007</v>
      </c>
      <c r="D16" s="66"/>
      <c r="E16" s="37"/>
    </row>
    <row r="17" spans="1:5">
      <c r="A17" s="14"/>
      <c r="B17" s="152"/>
      <c r="C17" s="66"/>
      <c r="D17" s="66"/>
      <c r="E17" s="37"/>
    </row>
    <row r="18" spans="1:5">
      <c r="A18" s="14"/>
      <c r="B18" s="153">
        <v>2017</v>
      </c>
      <c r="C18" s="42">
        <v>9.1999999999999993</v>
      </c>
      <c r="D18" s="42"/>
      <c r="E18" s="44"/>
    </row>
    <row r="19" spans="1:5">
      <c r="A19" s="14"/>
      <c r="B19" s="153"/>
      <c r="C19" s="42"/>
      <c r="D19" s="42"/>
      <c r="E19" s="44"/>
    </row>
    <row r="20" spans="1:5">
      <c r="A20" s="14"/>
      <c r="B20" s="152">
        <v>2018</v>
      </c>
      <c r="C20" s="66">
        <v>9</v>
      </c>
      <c r="D20" s="66"/>
      <c r="E20" s="37"/>
    </row>
    <row r="21" spans="1:5">
      <c r="A21" s="14"/>
      <c r="B21" s="152"/>
      <c r="C21" s="66"/>
      <c r="D21" s="66"/>
      <c r="E21" s="37"/>
    </row>
    <row r="22" spans="1:5">
      <c r="A22" s="14"/>
      <c r="B22" s="153" t="s">
        <v>973</v>
      </c>
      <c r="C22" s="42">
        <v>61.6</v>
      </c>
      <c r="D22" s="42"/>
      <c r="E22" s="44"/>
    </row>
    <row r="23" spans="1:5" ht="15.75" thickBot="1">
      <c r="A23" s="14"/>
      <c r="B23" s="153"/>
      <c r="C23" s="118"/>
      <c r="D23" s="118"/>
      <c r="E23" s="117"/>
    </row>
    <row r="24" spans="1:5" ht="15.75" thickTop="1">
      <c r="A24" s="14"/>
      <c r="B24" s="301" t="s">
        <v>136</v>
      </c>
      <c r="C24" s="110" t="s">
        <v>281</v>
      </c>
      <c r="D24" s="112">
        <v>103.9</v>
      </c>
      <c r="E24" s="94"/>
    </row>
    <row r="25" spans="1:5" ht="15.75" thickBot="1">
      <c r="A25" s="14"/>
      <c r="B25" s="301"/>
      <c r="C25" s="89"/>
      <c r="D25" s="92"/>
      <c r="E25" s="91"/>
    </row>
    <row r="26" spans="1:5" ht="15.75" thickTop="1">
      <c r="A26" s="14"/>
      <c r="B26" s="174" t="s">
        <v>974</v>
      </c>
      <c r="C26" s="174"/>
      <c r="D26" s="174"/>
      <c r="E26" s="174"/>
    </row>
    <row r="27" spans="1:5" ht="51" customHeight="1">
      <c r="A27" s="14"/>
      <c r="B27" s="44" t="s">
        <v>975</v>
      </c>
      <c r="C27" s="44"/>
      <c r="D27" s="44"/>
      <c r="E27" s="44"/>
    </row>
    <row r="28" spans="1:5">
      <c r="A28" s="14"/>
      <c r="B28" s="177" t="s">
        <v>976</v>
      </c>
      <c r="C28" s="177"/>
      <c r="D28" s="177"/>
      <c r="E28" s="177"/>
    </row>
    <row r="29" spans="1:5" ht="76.5" customHeight="1">
      <c r="A29" s="14"/>
      <c r="B29" s="44" t="s">
        <v>977</v>
      </c>
      <c r="C29" s="44"/>
      <c r="D29" s="44"/>
      <c r="E29" s="44"/>
    </row>
    <row r="30" spans="1:5" ht="25.5" customHeight="1">
      <c r="A30" s="14"/>
      <c r="B30" s="44" t="s">
        <v>978</v>
      </c>
      <c r="C30" s="44"/>
      <c r="D30" s="44"/>
      <c r="E30" s="44"/>
    </row>
  </sheetData>
  <mergeCells count="40">
    <mergeCell ref="B26:E26"/>
    <mergeCell ref="B27:E27"/>
    <mergeCell ref="B28:E28"/>
    <mergeCell ref="B29:E29"/>
    <mergeCell ref="B30:E30"/>
    <mergeCell ref="A1:A2"/>
    <mergeCell ref="B1:E1"/>
    <mergeCell ref="B2:E2"/>
    <mergeCell ref="B3:E3"/>
    <mergeCell ref="A4:A30"/>
    <mergeCell ref="B4:E4"/>
    <mergeCell ref="B5:E5"/>
    <mergeCell ref="B6:E6"/>
    <mergeCell ref="B7:E7"/>
    <mergeCell ref="B8:E8"/>
    <mergeCell ref="B22:B23"/>
    <mergeCell ref="C22:D23"/>
    <mergeCell ref="E22:E23"/>
    <mergeCell ref="B24:B25"/>
    <mergeCell ref="C24:C25"/>
    <mergeCell ref="D24:D25"/>
    <mergeCell ref="E24:E25"/>
    <mergeCell ref="B18:B19"/>
    <mergeCell ref="C18:D19"/>
    <mergeCell ref="E18:E19"/>
    <mergeCell ref="B20:B21"/>
    <mergeCell ref="C20:D21"/>
    <mergeCell ref="E20:E21"/>
    <mergeCell ref="B14:B15"/>
    <mergeCell ref="C14:D15"/>
    <mergeCell ref="E14:E15"/>
    <mergeCell ref="B16:B17"/>
    <mergeCell ref="C16:D17"/>
    <mergeCell ref="E16:E17"/>
    <mergeCell ref="B9:E9"/>
    <mergeCell ref="C11:E11"/>
    <mergeCell ref="B12:B13"/>
    <mergeCell ref="C12:C13"/>
    <mergeCell ref="D12:D13"/>
    <mergeCell ref="E12:E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10" t="s">
        <v>979</v>
      </c>
      <c r="B1" s="1" t="s">
        <v>2</v>
      </c>
    </row>
    <row r="2" spans="1:2">
      <c r="A2" s="10"/>
      <c r="B2" s="1" t="s">
        <v>3</v>
      </c>
    </row>
    <row r="3" spans="1:2" ht="30">
      <c r="A3" s="3" t="s">
        <v>980</v>
      </c>
      <c r="B3" s="4" t="s">
        <v>7</v>
      </c>
    </row>
    <row r="4" spans="1:2">
      <c r="A4" s="14" t="s">
        <v>979</v>
      </c>
      <c r="B4" s="4" t="s">
        <v>7</v>
      </c>
    </row>
    <row r="5" spans="1:2">
      <c r="A5" s="14"/>
      <c r="B5" s="15" t="s">
        <v>981</v>
      </c>
    </row>
    <row r="6" spans="1:2">
      <c r="A6" s="14"/>
      <c r="B6" s="16" t="s">
        <v>982</v>
      </c>
    </row>
    <row r="7" spans="1:2" ht="115.5">
      <c r="A7" s="14"/>
      <c r="B7" s="12" t="s">
        <v>983</v>
      </c>
    </row>
    <row r="8" spans="1:2">
      <c r="A8" s="14"/>
      <c r="B8" s="16" t="s">
        <v>984</v>
      </c>
    </row>
    <row r="9" spans="1:2" ht="102.75">
      <c r="A9" s="14"/>
      <c r="B9" s="12" t="s">
        <v>985</v>
      </c>
    </row>
    <row r="10" spans="1:2" ht="243">
      <c r="A10" s="14"/>
      <c r="B10" s="12" t="s">
        <v>986</v>
      </c>
    </row>
  </sheetData>
  <mergeCells count="2">
    <mergeCell ref="A1:A2"/>
    <mergeCell ref="A4:A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19.28515625" bestFit="1" customWidth="1"/>
    <col min="2" max="2" width="36.5703125" bestFit="1" customWidth="1"/>
  </cols>
  <sheetData>
    <row r="1" spans="1:2">
      <c r="A1" s="10" t="s">
        <v>987</v>
      </c>
      <c r="B1" s="1" t="s">
        <v>2</v>
      </c>
    </row>
    <row r="2" spans="1:2">
      <c r="A2" s="10"/>
      <c r="B2" s="1" t="s">
        <v>3</v>
      </c>
    </row>
    <row r="3" spans="1:2">
      <c r="A3" s="3" t="s">
        <v>988</v>
      </c>
      <c r="B3" s="4" t="s">
        <v>7</v>
      </c>
    </row>
    <row r="4" spans="1:2">
      <c r="A4" s="14" t="s">
        <v>987</v>
      </c>
      <c r="B4" s="4" t="s">
        <v>7</v>
      </c>
    </row>
    <row r="5" spans="1:2">
      <c r="A5" s="14"/>
      <c r="B5" s="15" t="s">
        <v>989</v>
      </c>
    </row>
    <row r="6" spans="1:2" ht="409.6">
      <c r="A6" s="14"/>
      <c r="B6" s="12" t="s">
        <v>990</v>
      </c>
    </row>
    <row r="7" spans="1:2" ht="268.5">
      <c r="A7" s="14"/>
      <c r="B7" s="12" t="s">
        <v>991</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1" width="25.85546875" bestFit="1" customWidth="1"/>
    <col min="2" max="3" width="36.5703125" bestFit="1" customWidth="1"/>
    <col min="4" max="4" width="18" customWidth="1"/>
    <col min="5" max="6" width="20.28515625" customWidth="1"/>
    <col min="7" max="7" width="4.28515625" customWidth="1"/>
    <col min="8" max="8" width="18" customWidth="1"/>
    <col min="9" max="10" width="20.28515625" customWidth="1"/>
    <col min="11" max="11" width="4.28515625" customWidth="1"/>
    <col min="12" max="12" width="18" customWidth="1"/>
    <col min="13" max="13" width="3.28515625" customWidth="1"/>
  </cols>
  <sheetData>
    <row r="1" spans="1:13" ht="15" customHeight="1">
      <c r="A1" s="10" t="s">
        <v>992</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993</v>
      </c>
      <c r="B3" s="69" t="s">
        <v>7</v>
      </c>
      <c r="C3" s="69"/>
      <c r="D3" s="69"/>
      <c r="E3" s="69"/>
      <c r="F3" s="69"/>
      <c r="G3" s="69"/>
      <c r="H3" s="69"/>
      <c r="I3" s="69"/>
      <c r="J3" s="69"/>
      <c r="K3" s="69"/>
      <c r="L3" s="69"/>
      <c r="M3" s="69"/>
    </row>
    <row r="4" spans="1:13" ht="15" customHeight="1">
      <c r="A4" s="14" t="s">
        <v>992</v>
      </c>
      <c r="B4" s="69" t="s">
        <v>7</v>
      </c>
      <c r="C4" s="69"/>
      <c r="D4" s="69"/>
      <c r="E4" s="69"/>
      <c r="F4" s="69"/>
      <c r="G4" s="69"/>
      <c r="H4" s="69"/>
      <c r="I4" s="69"/>
      <c r="J4" s="69"/>
      <c r="K4" s="69"/>
      <c r="L4" s="69"/>
      <c r="M4" s="69"/>
    </row>
    <row r="5" spans="1:13">
      <c r="A5" s="14"/>
      <c r="B5" s="175" t="s">
        <v>994</v>
      </c>
      <c r="C5" s="175"/>
      <c r="D5" s="175"/>
      <c r="E5" s="175"/>
      <c r="F5" s="175"/>
      <c r="G5" s="175"/>
      <c r="H5" s="175"/>
      <c r="I5" s="175"/>
      <c r="J5" s="175"/>
      <c r="K5" s="175"/>
      <c r="L5" s="175"/>
      <c r="M5" s="175"/>
    </row>
    <row r="6" spans="1:13" ht="38.25" customHeight="1">
      <c r="A6" s="14"/>
      <c r="B6" s="44" t="s">
        <v>995</v>
      </c>
      <c r="C6" s="44"/>
      <c r="D6" s="44"/>
      <c r="E6" s="44"/>
      <c r="F6" s="44"/>
      <c r="G6" s="44"/>
      <c r="H6" s="44"/>
      <c r="I6" s="44"/>
      <c r="J6" s="44"/>
      <c r="K6" s="44"/>
      <c r="L6" s="44"/>
      <c r="M6" s="44"/>
    </row>
    <row r="7" spans="1:13">
      <c r="A7" s="14"/>
      <c r="B7" s="44" t="s">
        <v>996</v>
      </c>
      <c r="C7" s="44"/>
      <c r="D7" s="44"/>
      <c r="E7" s="44"/>
      <c r="F7" s="44"/>
      <c r="G7" s="44"/>
      <c r="H7" s="44"/>
      <c r="I7" s="44"/>
      <c r="J7" s="44"/>
      <c r="K7" s="44"/>
      <c r="L7" s="44"/>
      <c r="M7" s="44"/>
    </row>
    <row r="8" spans="1:13">
      <c r="A8" s="14"/>
      <c r="B8" s="33"/>
      <c r="C8" s="33"/>
      <c r="D8" s="33"/>
      <c r="E8" s="33"/>
      <c r="F8" s="33"/>
      <c r="G8" s="33"/>
      <c r="H8" s="33"/>
      <c r="I8" s="33"/>
      <c r="J8" s="33"/>
      <c r="K8" s="33"/>
      <c r="L8" s="33"/>
      <c r="M8" s="33"/>
    </row>
    <row r="9" spans="1:13">
      <c r="A9" s="14"/>
      <c r="B9" s="21"/>
      <c r="C9" s="21"/>
      <c r="D9" s="21"/>
      <c r="E9" s="21"/>
      <c r="F9" s="21"/>
      <c r="G9" s="21"/>
      <c r="H9" s="21"/>
      <c r="I9" s="21"/>
      <c r="J9" s="21"/>
      <c r="K9" s="21"/>
      <c r="L9" s="21"/>
      <c r="M9" s="21"/>
    </row>
    <row r="10" spans="1:13" ht="15.75" thickBot="1">
      <c r="A10" s="14"/>
      <c r="B10" s="22"/>
      <c r="C10" s="34" t="s">
        <v>875</v>
      </c>
      <c r="D10" s="34"/>
      <c r="E10" s="34"/>
      <c r="F10" s="34"/>
      <c r="G10" s="34"/>
      <c r="H10" s="34"/>
      <c r="I10" s="34"/>
      <c r="J10" s="34"/>
      <c r="K10" s="34"/>
      <c r="L10" s="34"/>
      <c r="M10" s="34"/>
    </row>
    <row r="11" spans="1:13" ht="16.5" thickTop="1" thickBot="1">
      <c r="A11" s="14"/>
      <c r="B11" s="22"/>
      <c r="C11" s="109">
        <v>2013</v>
      </c>
      <c r="D11" s="109"/>
      <c r="E11" s="109"/>
      <c r="F11" s="12"/>
      <c r="G11" s="109">
        <v>2012</v>
      </c>
      <c r="H11" s="109"/>
      <c r="I11" s="109"/>
      <c r="J11" s="12"/>
      <c r="K11" s="109">
        <v>2011</v>
      </c>
      <c r="L11" s="109"/>
      <c r="M11" s="109"/>
    </row>
    <row r="12" spans="1:13" ht="15.75" thickTop="1">
      <c r="A12" s="14"/>
      <c r="B12" s="307" t="s">
        <v>997</v>
      </c>
      <c r="C12" s="94"/>
      <c r="D12" s="94"/>
      <c r="E12" s="94"/>
      <c r="F12" s="24"/>
      <c r="G12" s="94"/>
      <c r="H12" s="94"/>
      <c r="I12" s="94"/>
      <c r="J12" s="24"/>
      <c r="K12" s="94"/>
      <c r="L12" s="94"/>
      <c r="M12" s="94"/>
    </row>
    <row r="13" spans="1:13">
      <c r="A13" s="14"/>
      <c r="B13" s="326" t="s">
        <v>998</v>
      </c>
      <c r="C13" s="40" t="s">
        <v>281</v>
      </c>
      <c r="D13" s="42">
        <v>183.6</v>
      </c>
      <c r="E13" s="44"/>
      <c r="F13" s="44"/>
      <c r="G13" s="46" t="s">
        <v>281</v>
      </c>
      <c r="H13" s="48">
        <v>252.3</v>
      </c>
      <c r="I13" s="44"/>
      <c r="J13" s="44"/>
      <c r="K13" s="46" t="s">
        <v>281</v>
      </c>
      <c r="L13" s="48">
        <v>155.80000000000001</v>
      </c>
      <c r="M13" s="44"/>
    </row>
    <row r="14" spans="1:13">
      <c r="A14" s="14"/>
      <c r="B14" s="326"/>
      <c r="C14" s="40"/>
      <c r="D14" s="42"/>
      <c r="E14" s="44"/>
      <c r="F14" s="44"/>
      <c r="G14" s="46"/>
      <c r="H14" s="48"/>
      <c r="I14" s="44"/>
      <c r="J14" s="44"/>
      <c r="K14" s="46"/>
      <c r="L14" s="48"/>
      <c r="M14" s="44"/>
    </row>
    <row r="15" spans="1:13">
      <c r="A15" s="14"/>
      <c r="B15" s="327" t="s">
        <v>999</v>
      </c>
      <c r="C15" s="66">
        <v>11.9</v>
      </c>
      <c r="D15" s="66"/>
      <c r="E15" s="37"/>
      <c r="F15" s="37"/>
      <c r="G15" s="68">
        <v>12.5</v>
      </c>
      <c r="H15" s="68"/>
      <c r="I15" s="37"/>
      <c r="J15" s="37"/>
      <c r="K15" s="68">
        <v>5.2</v>
      </c>
      <c r="L15" s="68"/>
      <c r="M15" s="37"/>
    </row>
    <row r="16" spans="1:13">
      <c r="A16" s="14"/>
      <c r="B16" s="327"/>
      <c r="C16" s="66"/>
      <c r="D16" s="66"/>
      <c r="E16" s="37"/>
      <c r="F16" s="37"/>
      <c r="G16" s="68"/>
      <c r="H16" s="68"/>
      <c r="I16" s="37"/>
      <c r="J16" s="37"/>
      <c r="K16" s="68"/>
      <c r="L16" s="68"/>
      <c r="M16" s="37"/>
    </row>
    <row r="17" spans="1:13">
      <c r="A17" s="14"/>
      <c r="B17" s="326" t="s">
        <v>1000</v>
      </c>
      <c r="C17" s="42">
        <v>0.5</v>
      </c>
      <c r="D17" s="42"/>
      <c r="E17" s="44"/>
      <c r="F17" s="44"/>
      <c r="G17" s="48" t="s">
        <v>306</v>
      </c>
      <c r="H17" s="48"/>
      <c r="I17" s="44"/>
      <c r="J17" s="44"/>
      <c r="K17" s="48" t="s">
        <v>366</v>
      </c>
      <c r="L17" s="48"/>
      <c r="M17" s="46" t="s">
        <v>305</v>
      </c>
    </row>
    <row r="18" spans="1:13">
      <c r="A18" s="14"/>
      <c r="B18" s="326"/>
      <c r="C18" s="42"/>
      <c r="D18" s="42"/>
      <c r="E18" s="44"/>
      <c r="F18" s="44"/>
      <c r="G18" s="48"/>
      <c r="H18" s="48"/>
      <c r="I18" s="44"/>
      <c r="J18" s="44"/>
      <c r="K18" s="48"/>
      <c r="L18" s="48"/>
      <c r="M18" s="46"/>
    </row>
    <row r="19" spans="1:13">
      <c r="A19" s="14"/>
      <c r="B19" s="30" t="s">
        <v>1001</v>
      </c>
      <c r="C19" s="37"/>
      <c r="D19" s="37"/>
      <c r="E19" s="37"/>
      <c r="F19" s="24"/>
      <c r="G19" s="37"/>
      <c r="H19" s="37"/>
      <c r="I19" s="37"/>
      <c r="J19" s="24"/>
      <c r="K19" s="37"/>
      <c r="L19" s="37"/>
      <c r="M19" s="37"/>
    </row>
    <row r="20" spans="1:13">
      <c r="A20" s="14"/>
      <c r="B20" s="326" t="s">
        <v>1002</v>
      </c>
      <c r="C20" s="40" t="s">
        <v>281</v>
      </c>
      <c r="D20" s="81">
        <v>1869.7</v>
      </c>
      <c r="E20" s="44"/>
      <c r="F20" s="44"/>
      <c r="G20" s="46" t="s">
        <v>281</v>
      </c>
      <c r="H20" s="96">
        <v>1912.6</v>
      </c>
      <c r="I20" s="44"/>
      <c r="J20" s="44"/>
      <c r="K20" s="46" t="s">
        <v>281</v>
      </c>
      <c r="L20" s="96">
        <v>1822.8</v>
      </c>
      <c r="M20" s="44"/>
    </row>
    <row r="21" spans="1:13">
      <c r="A21" s="14"/>
      <c r="B21" s="326"/>
      <c r="C21" s="40"/>
      <c r="D21" s="81"/>
      <c r="E21" s="44"/>
      <c r="F21" s="44"/>
      <c r="G21" s="46"/>
      <c r="H21" s="96"/>
      <c r="I21" s="44"/>
      <c r="J21" s="44"/>
      <c r="K21" s="46"/>
      <c r="L21" s="96"/>
      <c r="M21" s="44"/>
    </row>
    <row r="22" spans="1:13">
      <c r="A22" s="14"/>
      <c r="B22" s="143" t="s">
        <v>999</v>
      </c>
      <c r="C22" s="66">
        <v>96.7</v>
      </c>
      <c r="D22" s="66"/>
      <c r="E22" s="37"/>
      <c r="F22" s="37"/>
      <c r="G22" s="68">
        <v>85.9</v>
      </c>
      <c r="H22" s="68"/>
      <c r="I22" s="37"/>
      <c r="J22" s="37"/>
      <c r="K22" s="68">
        <v>74.599999999999994</v>
      </c>
      <c r="L22" s="68"/>
      <c r="M22" s="37"/>
    </row>
    <row r="23" spans="1:13">
      <c r="A23" s="14"/>
      <c r="B23" s="143"/>
      <c r="C23" s="66"/>
      <c r="D23" s="66"/>
      <c r="E23" s="37"/>
      <c r="F23" s="37"/>
      <c r="G23" s="68"/>
      <c r="H23" s="68"/>
      <c r="I23" s="37"/>
      <c r="J23" s="37"/>
      <c r="K23" s="68"/>
      <c r="L23" s="68"/>
      <c r="M23" s="37"/>
    </row>
    <row r="24" spans="1:13">
      <c r="A24" s="14"/>
      <c r="B24" s="326" t="s">
        <v>1000</v>
      </c>
      <c r="C24" s="42">
        <v>10</v>
      </c>
      <c r="D24" s="42"/>
      <c r="E24" s="44"/>
      <c r="F24" s="44"/>
      <c r="G24" s="48">
        <v>9.5</v>
      </c>
      <c r="H24" s="48"/>
      <c r="I24" s="44"/>
      <c r="J24" s="44"/>
      <c r="K24" s="48">
        <v>9.5</v>
      </c>
      <c r="L24" s="48"/>
      <c r="M24" s="44"/>
    </row>
    <row r="25" spans="1:13">
      <c r="A25" s="14"/>
      <c r="B25" s="326"/>
      <c r="C25" s="42"/>
      <c r="D25" s="42"/>
      <c r="E25" s="44"/>
      <c r="F25" s="44"/>
      <c r="G25" s="48"/>
      <c r="H25" s="48"/>
      <c r="I25" s="44"/>
      <c r="J25" s="44"/>
      <c r="K25" s="48"/>
      <c r="L25" s="48"/>
      <c r="M25" s="44"/>
    </row>
    <row r="26" spans="1:13">
      <c r="A26" s="14"/>
      <c r="B26" s="137" t="s">
        <v>714</v>
      </c>
      <c r="C26" s="44"/>
      <c r="D26" s="44"/>
      <c r="E26" s="44"/>
      <c r="F26" s="12"/>
      <c r="G26" s="44"/>
      <c r="H26" s="44"/>
      <c r="I26" s="44"/>
      <c r="J26" s="12"/>
      <c r="K26" s="44"/>
      <c r="L26" s="44"/>
      <c r="M26" s="44"/>
    </row>
    <row r="27" spans="1:13">
      <c r="A27" s="14"/>
      <c r="B27" s="21"/>
      <c r="C27" s="21"/>
    </row>
    <row r="28" spans="1:13" ht="56.25">
      <c r="A28" s="14"/>
      <c r="B28" s="146">
        <v>-1</v>
      </c>
      <c r="C28" s="180" t="s">
        <v>1003</v>
      </c>
    </row>
    <row r="29" spans="1:13">
      <c r="A29" s="14"/>
      <c r="B29" s="174"/>
      <c r="C29" s="174"/>
      <c r="D29" s="174"/>
      <c r="E29" s="174"/>
      <c r="F29" s="174"/>
      <c r="G29" s="174"/>
      <c r="H29" s="174"/>
      <c r="I29" s="174"/>
      <c r="J29" s="174"/>
      <c r="K29" s="174"/>
      <c r="L29" s="174"/>
      <c r="M29" s="174"/>
    </row>
    <row r="30" spans="1:13" ht="63.75" customHeight="1">
      <c r="A30" s="14"/>
      <c r="B30" s="44" t="s">
        <v>1004</v>
      </c>
      <c r="C30" s="44"/>
      <c r="D30" s="44"/>
      <c r="E30" s="44"/>
      <c r="F30" s="44"/>
      <c r="G30" s="44"/>
      <c r="H30" s="44"/>
      <c r="I30" s="44"/>
      <c r="J30" s="44"/>
      <c r="K30" s="44"/>
      <c r="L30" s="44"/>
      <c r="M30" s="44"/>
    </row>
    <row r="31" spans="1:13">
      <c r="A31" s="14"/>
      <c r="B31" s="44" t="s">
        <v>1005</v>
      </c>
      <c r="C31" s="44"/>
      <c r="D31" s="44"/>
      <c r="E31" s="44"/>
      <c r="F31" s="44"/>
      <c r="G31" s="44"/>
      <c r="H31" s="44"/>
      <c r="I31" s="44"/>
      <c r="J31" s="44"/>
      <c r="K31" s="44"/>
      <c r="L31" s="44"/>
      <c r="M31" s="44"/>
    </row>
  </sheetData>
  <mergeCells count="86">
    <mergeCell ref="B30:M30"/>
    <mergeCell ref="B31:M31"/>
    <mergeCell ref="A1:A2"/>
    <mergeCell ref="B1:M1"/>
    <mergeCell ref="B2:M2"/>
    <mergeCell ref="B3:M3"/>
    <mergeCell ref="A4:A31"/>
    <mergeCell ref="B4:M4"/>
    <mergeCell ref="B5:M5"/>
    <mergeCell ref="B6:M6"/>
    <mergeCell ref="B7:M7"/>
    <mergeCell ref="B29:M29"/>
    <mergeCell ref="J24:J25"/>
    <mergeCell ref="K24:L25"/>
    <mergeCell ref="M24:M25"/>
    <mergeCell ref="C26:E26"/>
    <mergeCell ref="G26:I26"/>
    <mergeCell ref="K26:M26"/>
    <mergeCell ref="B24:B25"/>
    <mergeCell ref="C24:D25"/>
    <mergeCell ref="E24:E25"/>
    <mergeCell ref="F24:F25"/>
    <mergeCell ref="G24:H25"/>
    <mergeCell ref="I24:I25"/>
    <mergeCell ref="M20:M21"/>
    <mergeCell ref="B22:B23"/>
    <mergeCell ref="C22:D23"/>
    <mergeCell ref="E22:E23"/>
    <mergeCell ref="F22:F23"/>
    <mergeCell ref="G22:H23"/>
    <mergeCell ref="I22:I23"/>
    <mergeCell ref="J22:J23"/>
    <mergeCell ref="K22:L23"/>
    <mergeCell ref="M22:M23"/>
    <mergeCell ref="G20:G21"/>
    <mergeCell ref="H20:H21"/>
    <mergeCell ref="I20:I21"/>
    <mergeCell ref="J20:J21"/>
    <mergeCell ref="K20:K21"/>
    <mergeCell ref="L20:L21"/>
    <mergeCell ref="K17:L18"/>
    <mergeCell ref="M17:M18"/>
    <mergeCell ref="C19:E19"/>
    <mergeCell ref="G19:I19"/>
    <mergeCell ref="K19:M19"/>
    <mergeCell ref="B20:B21"/>
    <mergeCell ref="C20:C21"/>
    <mergeCell ref="D20:D21"/>
    <mergeCell ref="E20:E21"/>
    <mergeCell ref="F20:F21"/>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E12"/>
    <mergeCell ref="G12:I12"/>
    <mergeCell ref="K12:M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28515625" bestFit="1" customWidth="1"/>
    <col min="2" max="2" width="36.5703125" bestFit="1" customWidth="1"/>
  </cols>
  <sheetData>
    <row r="1" spans="1:2">
      <c r="A1" s="10" t="s">
        <v>1006</v>
      </c>
      <c r="B1" s="1" t="s">
        <v>2</v>
      </c>
    </row>
    <row r="2" spans="1:2">
      <c r="A2" s="10"/>
      <c r="B2" s="1" t="s">
        <v>3</v>
      </c>
    </row>
    <row r="3" spans="1:2">
      <c r="A3" s="3" t="s">
        <v>1007</v>
      </c>
      <c r="B3" s="4" t="s">
        <v>7</v>
      </c>
    </row>
    <row r="4" spans="1:2">
      <c r="A4" s="14" t="s">
        <v>1006</v>
      </c>
      <c r="B4" s="4" t="s">
        <v>7</v>
      </c>
    </row>
    <row r="5" spans="1:2">
      <c r="A5" s="14"/>
      <c r="B5" s="15" t="s">
        <v>1008</v>
      </c>
    </row>
    <row r="6" spans="1:2" ht="243">
      <c r="A6" s="14"/>
      <c r="B6" s="12" t="s">
        <v>1009</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11"/>
  <sheetViews>
    <sheetView showGridLines="0" workbookViewId="0"/>
  </sheetViews>
  <sheetFormatPr defaultRowHeight="15"/>
  <cols>
    <col min="1" max="1" width="27.7109375" bestFit="1" customWidth="1"/>
    <col min="2" max="3" width="36.5703125" bestFit="1" customWidth="1"/>
    <col min="4" max="4" width="20.85546875" customWidth="1"/>
    <col min="5" max="5" width="5.28515625" customWidth="1"/>
    <col min="6" max="6" width="31.7109375" customWidth="1"/>
    <col min="7" max="7" width="6.85546875" customWidth="1"/>
    <col min="8" max="8" width="31.7109375" customWidth="1"/>
    <col min="9" max="9" width="5.28515625" customWidth="1"/>
    <col min="10" max="10" width="31.7109375" customWidth="1"/>
    <col min="11" max="11" width="6.85546875" customWidth="1"/>
    <col min="12" max="12" width="28.140625" customWidth="1"/>
    <col min="13" max="14" width="31.7109375" customWidth="1"/>
    <col min="15" max="15" width="6.85546875" customWidth="1"/>
    <col min="16" max="16" width="28.140625" customWidth="1"/>
    <col min="17" max="17" width="5.28515625" customWidth="1"/>
    <col min="18" max="18" width="31.7109375" customWidth="1"/>
    <col min="19" max="19" width="6.85546875" customWidth="1"/>
    <col min="20" max="20" width="28.140625" customWidth="1"/>
    <col min="21" max="21" width="5.28515625" customWidth="1"/>
    <col min="22" max="22" width="31.7109375" customWidth="1"/>
    <col min="23" max="23" width="6.85546875" customWidth="1"/>
    <col min="24" max="24" width="31.7109375" customWidth="1"/>
    <col min="25" max="25" width="5.28515625" customWidth="1"/>
  </cols>
  <sheetData>
    <row r="1" spans="1:25" ht="15" customHeight="1">
      <c r="A1" s="10" t="s">
        <v>1010</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15" customHeight="1">
      <c r="A3" s="3" t="s">
        <v>1011</v>
      </c>
      <c r="B3" s="69" t="s">
        <v>7</v>
      </c>
      <c r="C3" s="69"/>
      <c r="D3" s="69"/>
      <c r="E3" s="69"/>
      <c r="F3" s="69"/>
      <c r="G3" s="69"/>
      <c r="H3" s="69"/>
      <c r="I3" s="69"/>
      <c r="J3" s="69"/>
      <c r="K3" s="69"/>
      <c r="L3" s="69"/>
      <c r="M3" s="69"/>
      <c r="N3" s="69"/>
      <c r="O3" s="69"/>
      <c r="P3" s="69"/>
      <c r="Q3" s="69"/>
      <c r="R3" s="69"/>
      <c r="S3" s="69"/>
      <c r="T3" s="69"/>
      <c r="U3" s="69"/>
      <c r="V3" s="69"/>
      <c r="W3" s="69"/>
      <c r="X3" s="69"/>
      <c r="Y3" s="69"/>
    </row>
    <row r="4" spans="1:25" ht="15" customHeight="1">
      <c r="A4" s="14" t="s">
        <v>1010</v>
      </c>
      <c r="B4" s="69" t="s">
        <v>7</v>
      </c>
      <c r="C4" s="69"/>
      <c r="D4" s="69"/>
      <c r="E4" s="69"/>
      <c r="F4" s="69"/>
      <c r="G4" s="69"/>
      <c r="H4" s="69"/>
      <c r="I4" s="69"/>
      <c r="J4" s="69"/>
      <c r="K4" s="69"/>
      <c r="L4" s="69"/>
      <c r="M4" s="69"/>
      <c r="N4" s="69"/>
      <c r="O4" s="69"/>
      <c r="P4" s="69"/>
      <c r="Q4" s="69"/>
      <c r="R4" s="69"/>
      <c r="S4" s="69"/>
      <c r="T4" s="69"/>
      <c r="U4" s="69"/>
      <c r="V4" s="69"/>
      <c r="W4" s="69"/>
      <c r="X4" s="69"/>
      <c r="Y4" s="69"/>
    </row>
    <row r="5" spans="1:25">
      <c r="A5" s="14"/>
      <c r="B5" s="70" t="s">
        <v>1012</v>
      </c>
      <c r="C5" s="70"/>
      <c r="D5" s="70"/>
      <c r="E5" s="70"/>
      <c r="F5" s="70"/>
      <c r="G5" s="70"/>
      <c r="H5" s="70"/>
      <c r="I5" s="70"/>
      <c r="J5" s="70"/>
      <c r="K5" s="70"/>
      <c r="L5" s="70"/>
      <c r="M5" s="70"/>
      <c r="N5" s="70"/>
      <c r="O5" s="70"/>
      <c r="P5" s="70"/>
      <c r="Q5" s="70"/>
      <c r="R5" s="70"/>
      <c r="S5" s="70"/>
      <c r="T5" s="70"/>
      <c r="U5" s="70"/>
      <c r="V5" s="70"/>
      <c r="W5" s="70"/>
      <c r="X5" s="70"/>
      <c r="Y5" s="70"/>
    </row>
    <row r="6" spans="1:25">
      <c r="A6" s="14"/>
      <c r="B6" s="44" t="s">
        <v>1013</v>
      </c>
      <c r="C6" s="44"/>
      <c r="D6" s="44"/>
      <c r="E6" s="44"/>
      <c r="F6" s="44"/>
      <c r="G6" s="44"/>
      <c r="H6" s="44"/>
      <c r="I6" s="44"/>
      <c r="J6" s="44"/>
      <c r="K6" s="44"/>
      <c r="L6" s="44"/>
      <c r="M6" s="44"/>
      <c r="N6" s="44"/>
      <c r="O6" s="44"/>
      <c r="P6" s="44"/>
      <c r="Q6" s="44"/>
      <c r="R6" s="44"/>
      <c r="S6" s="44"/>
      <c r="T6" s="44"/>
      <c r="U6" s="44"/>
      <c r="V6" s="44"/>
      <c r="W6" s="44"/>
      <c r="X6" s="44"/>
      <c r="Y6" s="44"/>
    </row>
    <row r="7" spans="1:25" ht="25.5" customHeight="1">
      <c r="A7" s="14"/>
      <c r="B7" s="44" t="s">
        <v>1014</v>
      </c>
      <c r="C7" s="44"/>
      <c r="D7" s="44"/>
      <c r="E7" s="44"/>
      <c r="F7" s="44"/>
      <c r="G7" s="44"/>
      <c r="H7" s="44"/>
      <c r="I7" s="44"/>
      <c r="J7" s="44"/>
      <c r="K7" s="44"/>
      <c r="L7" s="44"/>
      <c r="M7" s="44"/>
      <c r="N7" s="44"/>
      <c r="O7" s="44"/>
      <c r="P7" s="44"/>
      <c r="Q7" s="44"/>
      <c r="R7" s="44"/>
      <c r="S7" s="44"/>
      <c r="T7" s="44"/>
      <c r="U7" s="44"/>
      <c r="V7" s="44"/>
      <c r="W7" s="44"/>
      <c r="X7" s="44"/>
      <c r="Y7" s="44"/>
    </row>
    <row r="8" spans="1:25">
      <c r="A8" s="14"/>
      <c r="B8" s="44" t="s">
        <v>1015</v>
      </c>
      <c r="C8" s="44"/>
      <c r="D8" s="44"/>
      <c r="E8" s="44"/>
      <c r="F8" s="44"/>
      <c r="G8" s="44"/>
      <c r="H8" s="44"/>
      <c r="I8" s="44"/>
      <c r="J8" s="44"/>
      <c r="K8" s="44"/>
      <c r="L8" s="44"/>
      <c r="M8" s="44"/>
      <c r="N8" s="44"/>
      <c r="O8" s="44"/>
      <c r="P8" s="44"/>
      <c r="Q8" s="44"/>
      <c r="R8" s="44"/>
      <c r="S8" s="44"/>
      <c r="T8" s="44"/>
      <c r="U8" s="44"/>
      <c r="V8" s="44"/>
      <c r="W8" s="44"/>
      <c r="X8" s="44"/>
      <c r="Y8" s="44"/>
    </row>
    <row r="9" spans="1:25">
      <c r="A9" s="14"/>
      <c r="B9" s="175" t="s">
        <v>1016</v>
      </c>
      <c r="C9" s="175"/>
      <c r="D9" s="175"/>
      <c r="E9" s="175"/>
      <c r="F9" s="175"/>
      <c r="G9" s="175"/>
      <c r="H9" s="175"/>
      <c r="I9" s="175"/>
      <c r="J9" s="175"/>
      <c r="K9" s="175"/>
      <c r="L9" s="175"/>
      <c r="M9" s="175"/>
      <c r="N9" s="175"/>
      <c r="O9" s="175"/>
      <c r="P9" s="175"/>
      <c r="Q9" s="175"/>
      <c r="R9" s="175"/>
      <c r="S9" s="175"/>
      <c r="T9" s="175"/>
      <c r="U9" s="175"/>
      <c r="V9" s="175"/>
      <c r="W9" s="175"/>
      <c r="X9" s="175"/>
      <c r="Y9" s="175"/>
    </row>
    <row r="10" spans="1:25">
      <c r="A10" s="14"/>
      <c r="B10" s="21"/>
      <c r="C10" s="21"/>
    </row>
    <row r="11" spans="1:25" ht="89.25">
      <c r="A11" s="14"/>
      <c r="B11" s="148" t="s">
        <v>418</v>
      </c>
      <c r="C11" s="178" t="s">
        <v>1017</v>
      </c>
    </row>
    <row r="12" spans="1:25">
      <c r="A12" s="14"/>
      <c r="B12" s="174"/>
      <c r="C12" s="174"/>
      <c r="D12" s="174"/>
      <c r="E12" s="174"/>
      <c r="F12" s="174"/>
      <c r="G12" s="174"/>
      <c r="H12" s="174"/>
      <c r="I12" s="174"/>
      <c r="J12" s="174"/>
      <c r="K12" s="174"/>
      <c r="L12" s="174"/>
      <c r="M12" s="174"/>
      <c r="N12" s="174"/>
      <c r="O12" s="174"/>
      <c r="P12" s="174"/>
      <c r="Q12" s="174"/>
      <c r="R12" s="174"/>
      <c r="S12" s="174"/>
      <c r="T12" s="174"/>
      <c r="U12" s="174"/>
      <c r="V12" s="174"/>
      <c r="W12" s="174"/>
      <c r="X12" s="174"/>
      <c r="Y12" s="174"/>
    </row>
    <row r="13" spans="1:25">
      <c r="A13" s="14"/>
      <c r="B13" s="175" t="s">
        <v>1018</v>
      </c>
      <c r="C13" s="175"/>
      <c r="D13" s="175"/>
      <c r="E13" s="175"/>
      <c r="F13" s="175"/>
      <c r="G13" s="175"/>
      <c r="H13" s="175"/>
      <c r="I13" s="175"/>
      <c r="J13" s="175"/>
      <c r="K13" s="175"/>
      <c r="L13" s="175"/>
      <c r="M13" s="175"/>
      <c r="N13" s="175"/>
      <c r="O13" s="175"/>
      <c r="P13" s="175"/>
      <c r="Q13" s="175"/>
      <c r="R13" s="175"/>
      <c r="S13" s="175"/>
      <c r="T13" s="175"/>
      <c r="U13" s="175"/>
      <c r="V13" s="175"/>
      <c r="W13" s="175"/>
      <c r="X13" s="175"/>
      <c r="Y13" s="175"/>
    </row>
    <row r="14" spans="1:25">
      <c r="A14" s="14"/>
      <c r="B14" s="21"/>
      <c r="C14" s="21"/>
    </row>
    <row r="15" spans="1:25" ht="76.5">
      <c r="A15" s="14"/>
      <c r="B15" s="148" t="s">
        <v>418</v>
      </c>
      <c r="C15" s="178" t="s">
        <v>1019</v>
      </c>
    </row>
    <row r="16" spans="1:25">
      <c r="A16" s="14"/>
      <c r="B16" s="21"/>
      <c r="C16" s="21"/>
    </row>
    <row r="17" spans="1:25" ht="153">
      <c r="A17" s="14"/>
      <c r="B17" s="148" t="s">
        <v>418</v>
      </c>
      <c r="C17" s="178" t="s">
        <v>1020</v>
      </c>
    </row>
    <row r="18" spans="1:25">
      <c r="A18" s="14"/>
      <c r="B18" s="175" t="s">
        <v>1021</v>
      </c>
      <c r="C18" s="175"/>
      <c r="D18" s="175"/>
      <c r="E18" s="175"/>
      <c r="F18" s="175"/>
      <c r="G18" s="175"/>
      <c r="H18" s="175"/>
      <c r="I18" s="175"/>
      <c r="J18" s="175"/>
      <c r="K18" s="175"/>
      <c r="L18" s="175"/>
      <c r="M18" s="175"/>
      <c r="N18" s="175"/>
      <c r="O18" s="175"/>
      <c r="P18" s="175"/>
      <c r="Q18" s="175"/>
      <c r="R18" s="175"/>
      <c r="S18" s="175"/>
      <c r="T18" s="175"/>
      <c r="U18" s="175"/>
      <c r="V18" s="175"/>
      <c r="W18" s="175"/>
      <c r="X18" s="175"/>
      <c r="Y18" s="175"/>
    </row>
    <row r="19" spans="1:25">
      <c r="A19" s="14"/>
      <c r="B19" s="21"/>
      <c r="C19" s="21"/>
    </row>
    <row r="20" spans="1:25" ht="63.75">
      <c r="A20" s="14"/>
      <c r="B20" s="148" t="s">
        <v>418</v>
      </c>
      <c r="C20" s="178" t="s">
        <v>1022</v>
      </c>
    </row>
    <row r="21" spans="1:25">
      <c r="A21" s="14"/>
      <c r="B21" s="175" t="s">
        <v>1023</v>
      </c>
      <c r="C21" s="175"/>
      <c r="D21" s="175"/>
      <c r="E21" s="175"/>
      <c r="F21" s="175"/>
      <c r="G21" s="175"/>
      <c r="H21" s="175"/>
      <c r="I21" s="175"/>
      <c r="J21" s="175"/>
      <c r="K21" s="175"/>
      <c r="L21" s="175"/>
      <c r="M21" s="175"/>
      <c r="N21" s="175"/>
      <c r="O21" s="175"/>
      <c r="P21" s="175"/>
      <c r="Q21" s="175"/>
      <c r="R21" s="175"/>
      <c r="S21" s="175"/>
      <c r="T21" s="175"/>
      <c r="U21" s="175"/>
      <c r="V21" s="175"/>
      <c r="W21" s="175"/>
      <c r="X21" s="175"/>
      <c r="Y21" s="175"/>
    </row>
    <row r="22" spans="1:25">
      <c r="A22" s="14"/>
      <c r="B22" s="21"/>
      <c r="C22" s="21"/>
    </row>
    <row r="23" spans="1:25" ht="127.5">
      <c r="A23" s="14"/>
      <c r="B23" s="148" t="s">
        <v>418</v>
      </c>
      <c r="C23" s="178" t="s">
        <v>1024</v>
      </c>
    </row>
    <row r="24" spans="1:25">
      <c r="A24" s="14"/>
      <c r="B24" s="44" t="s">
        <v>1025</v>
      </c>
      <c r="C24" s="44"/>
      <c r="D24" s="44"/>
      <c r="E24" s="44"/>
      <c r="F24" s="44"/>
      <c r="G24" s="44"/>
      <c r="H24" s="44"/>
      <c r="I24" s="44"/>
      <c r="J24" s="44"/>
      <c r="K24" s="44"/>
      <c r="L24" s="44"/>
      <c r="M24" s="44"/>
      <c r="N24" s="44"/>
      <c r="O24" s="44"/>
      <c r="P24" s="44"/>
      <c r="Q24" s="44"/>
      <c r="R24" s="44"/>
      <c r="S24" s="44"/>
      <c r="T24" s="44"/>
      <c r="U24" s="44"/>
      <c r="V24" s="44"/>
      <c r="W24" s="44"/>
      <c r="X24" s="44"/>
      <c r="Y24" s="44"/>
    </row>
    <row r="25" spans="1:25">
      <c r="A25" s="14"/>
      <c r="B25" s="69"/>
      <c r="C25" s="69"/>
      <c r="D25" s="69"/>
      <c r="E25" s="69"/>
      <c r="F25" s="69"/>
      <c r="G25" s="69"/>
      <c r="H25" s="69"/>
      <c r="I25" s="69"/>
      <c r="J25" s="69"/>
      <c r="K25" s="69"/>
      <c r="L25" s="69"/>
      <c r="M25" s="69"/>
      <c r="N25" s="69"/>
      <c r="O25" s="69"/>
      <c r="P25" s="69"/>
      <c r="Q25" s="69"/>
      <c r="R25" s="69"/>
      <c r="S25" s="69"/>
      <c r="T25" s="69"/>
      <c r="U25" s="69"/>
      <c r="V25" s="69"/>
      <c r="W25" s="69"/>
      <c r="X25" s="69"/>
      <c r="Y25" s="69"/>
    </row>
    <row r="26" spans="1:25">
      <c r="A26" s="14"/>
      <c r="B26" s="44" t="s">
        <v>1026</v>
      </c>
      <c r="C26" s="44"/>
      <c r="D26" s="44"/>
      <c r="E26" s="44"/>
      <c r="F26" s="44"/>
      <c r="G26" s="44"/>
      <c r="H26" s="44"/>
      <c r="I26" s="44"/>
      <c r="J26" s="44"/>
      <c r="K26" s="44"/>
      <c r="L26" s="44"/>
      <c r="M26" s="44"/>
      <c r="N26" s="44"/>
      <c r="O26" s="44"/>
      <c r="P26" s="44"/>
      <c r="Q26" s="44"/>
      <c r="R26" s="44"/>
      <c r="S26" s="44"/>
      <c r="T26" s="44"/>
      <c r="U26" s="44"/>
      <c r="V26" s="44"/>
      <c r="W26" s="44"/>
      <c r="X26" s="44"/>
      <c r="Y26" s="44"/>
    </row>
    <row r="27" spans="1:25">
      <c r="A27" s="14"/>
      <c r="B27" s="33"/>
      <c r="C27" s="33"/>
      <c r="D27" s="33"/>
      <c r="E27" s="33"/>
      <c r="F27" s="33"/>
      <c r="G27" s="33"/>
      <c r="H27" s="33"/>
      <c r="I27" s="33"/>
      <c r="J27" s="33"/>
      <c r="K27" s="33"/>
      <c r="L27" s="33"/>
      <c r="M27" s="33"/>
      <c r="N27" s="33"/>
      <c r="O27" s="33"/>
      <c r="P27" s="33"/>
      <c r="Q27" s="33"/>
      <c r="R27" s="33"/>
      <c r="S27" s="33"/>
      <c r="T27" s="33"/>
      <c r="U27" s="33"/>
      <c r="V27" s="33"/>
      <c r="W27" s="33"/>
      <c r="X27" s="33"/>
      <c r="Y27" s="33"/>
    </row>
    <row r="28" spans="1:25">
      <c r="A28" s="14"/>
      <c r="B28" s="21"/>
      <c r="C28" s="21"/>
      <c r="D28" s="21"/>
      <c r="E28" s="21"/>
      <c r="F28" s="21"/>
      <c r="G28" s="21"/>
      <c r="H28" s="21"/>
      <c r="I28" s="21"/>
      <c r="J28" s="21"/>
      <c r="K28" s="21"/>
      <c r="L28" s="21"/>
      <c r="M28" s="21"/>
      <c r="N28" s="21"/>
      <c r="O28" s="21"/>
      <c r="P28" s="21"/>
      <c r="Q28" s="21"/>
      <c r="R28" s="21"/>
      <c r="S28" s="21"/>
      <c r="T28" s="21"/>
      <c r="U28" s="21"/>
      <c r="V28" s="21"/>
      <c r="W28" s="21"/>
      <c r="X28" s="21"/>
      <c r="Y28" s="21"/>
    </row>
    <row r="29" spans="1:25" ht="15.75" thickBot="1">
      <c r="A29" s="14"/>
      <c r="B29" s="12"/>
      <c r="C29" s="34" t="s">
        <v>1027</v>
      </c>
      <c r="D29" s="34"/>
      <c r="E29" s="34"/>
      <c r="F29" s="34"/>
      <c r="G29" s="34"/>
      <c r="H29" s="34"/>
      <c r="I29" s="34"/>
      <c r="J29" s="34"/>
      <c r="K29" s="34"/>
      <c r="L29" s="34"/>
      <c r="M29" s="34"/>
      <c r="N29" s="34"/>
      <c r="O29" s="34"/>
      <c r="P29" s="34"/>
      <c r="Q29" s="34"/>
      <c r="R29" s="34"/>
      <c r="S29" s="34"/>
      <c r="T29" s="34"/>
      <c r="U29" s="34"/>
      <c r="V29" s="34"/>
      <c r="W29" s="34"/>
      <c r="X29" s="34"/>
      <c r="Y29" s="34"/>
    </row>
    <row r="30" spans="1:25" ht="15.75" thickTop="1">
      <c r="A30" s="14"/>
      <c r="B30" s="44"/>
      <c r="C30" s="161" t="s">
        <v>1028</v>
      </c>
      <c r="D30" s="161"/>
      <c r="E30" s="161"/>
      <c r="F30" s="159"/>
      <c r="G30" s="161" t="s">
        <v>110</v>
      </c>
      <c r="H30" s="161"/>
      <c r="I30" s="161"/>
      <c r="J30" s="159"/>
      <c r="K30" s="161" t="s">
        <v>702</v>
      </c>
      <c r="L30" s="161"/>
      <c r="M30" s="161"/>
      <c r="N30" s="159"/>
      <c r="O30" s="161" t="s">
        <v>1030</v>
      </c>
      <c r="P30" s="161"/>
      <c r="Q30" s="161"/>
      <c r="R30" s="159"/>
      <c r="S30" s="161" t="s">
        <v>347</v>
      </c>
      <c r="T30" s="161"/>
      <c r="U30" s="161"/>
      <c r="V30" s="159"/>
      <c r="W30" s="161" t="s">
        <v>136</v>
      </c>
      <c r="X30" s="161"/>
      <c r="Y30" s="161"/>
    </row>
    <row r="31" spans="1:25" ht="15.75" thickBot="1">
      <c r="A31" s="14"/>
      <c r="B31" s="44"/>
      <c r="C31" s="34"/>
      <c r="D31" s="34"/>
      <c r="E31" s="34"/>
      <c r="F31" s="44"/>
      <c r="G31" s="34" t="s">
        <v>1029</v>
      </c>
      <c r="H31" s="34"/>
      <c r="I31" s="34"/>
      <c r="J31" s="44"/>
      <c r="K31" s="34" t="s">
        <v>1029</v>
      </c>
      <c r="L31" s="34"/>
      <c r="M31" s="34"/>
      <c r="N31" s="44"/>
      <c r="O31" s="34" t="s">
        <v>1031</v>
      </c>
      <c r="P31" s="34"/>
      <c r="Q31" s="34"/>
      <c r="R31" s="44"/>
      <c r="S31" s="34"/>
      <c r="T31" s="34"/>
      <c r="U31" s="34"/>
      <c r="V31" s="44"/>
      <c r="W31" s="34"/>
      <c r="X31" s="34"/>
      <c r="Y31" s="34"/>
    </row>
    <row r="32" spans="1:25" ht="15.75" thickTop="1">
      <c r="A32" s="14"/>
      <c r="B32" s="184" t="s">
        <v>1032</v>
      </c>
      <c r="C32" s="94"/>
      <c r="D32" s="94"/>
      <c r="E32" s="94"/>
      <c r="F32" s="24"/>
      <c r="G32" s="94"/>
      <c r="H32" s="94"/>
      <c r="I32" s="94"/>
      <c r="J32" s="24"/>
      <c r="K32" s="94"/>
      <c r="L32" s="94"/>
      <c r="M32" s="94"/>
      <c r="N32" s="24"/>
      <c r="O32" s="94"/>
      <c r="P32" s="94"/>
      <c r="Q32" s="94"/>
      <c r="R32" s="24"/>
      <c r="S32" s="94"/>
      <c r="T32" s="94"/>
      <c r="U32" s="94"/>
      <c r="V32" s="24"/>
      <c r="W32" s="94"/>
      <c r="X32" s="94"/>
      <c r="Y32" s="94"/>
    </row>
    <row r="33" spans="1:25">
      <c r="A33" s="14"/>
      <c r="B33" s="196" t="s">
        <v>90</v>
      </c>
      <c r="C33" s="40" t="s">
        <v>281</v>
      </c>
      <c r="D33" s="42">
        <v>591.4</v>
      </c>
      <c r="E33" s="44"/>
      <c r="F33" s="44"/>
      <c r="G33" s="40" t="s">
        <v>281</v>
      </c>
      <c r="H33" s="42" t="s">
        <v>306</v>
      </c>
      <c r="I33" s="44"/>
      <c r="J33" s="44"/>
      <c r="K33" s="40" t="s">
        <v>281</v>
      </c>
      <c r="L33" s="42" t="s">
        <v>306</v>
      </c>
      <c r="M33" s="44"/>
      <c r="N33" s="44"/>
      <c r="O33" s="40" t="s">
        <v>281</v>
      </c>
      <c r="P33" s="42">
        <v>35.799999999999997</v>
      </c>
      <c r="Q33" s="44"/>
      <c r="R33" s="44"/>
      <c r="S33" s="40" t="s">
        <v>281</v>
      </c>
      <c r="T33" s="42" t="s">
        <v>306</v>
      </c>
      <c r="U33" s="44"/>
      <c r="V33" s="44"/>
      <c r="W33" s="40" t="s">
        <v>281</v>
      </c>
      <c r="X33" s="42">
        <v>627.20000000000005</v>
      </c>
      <c r="Y33" s="44"/>
    </row>
    <row r="34" spans="1:25">
      <c r="A34" s="14"/>
      <c r="B34" s="196"/>
      <c r="C34" s="40"/>
      <c r="D34" s="42"/>
      <c r="E34" s="44"/>
      <c r="F34" s="44"/>
      <c r="G34" s="40"/>
      <c r="H34" s="42"/>
      <c r="I34" s="44"/>
      <c r="J34" s="44"/>
      <c r="K34" s="40"/>
      <c r="L34" s="42"/>
      <c r="M34" s="44"/>
      <c r="N34" s="44"/>
      <c r="O34" s="40"/>
      <c r="P34" s="42"/>
      <c r="Q34" s="44"/>
      <c r="R34" s="44"/>
      <c r="S34" s="40"/>
      <c r="T34" s="42"/>
      <c r="U34" s="44"/>
      <c r="V34" s="44"/>
      <c r="W34" s="40"/>
      <c r="X34" s="42"/>
      <c r="Y34" s="44"/>
    </row>
    <row r="35" spans="1:25">
      <c r="A35" s="14"/>
      <c r="B35" s="199" t="s">
        <v>91</v>
      </c>
      <c r="C35" s="66">
        <v>20.9</v>
      </c>
      <c r="D35" s="66"/>
      <c r="E35" s="37"/>
      <c r="F35" s="37"/>
      <c r="G35" s="66">
        <v>565.29999999999995</v>
      </c>
      <c r="H35" s="66"/>
      <c r="I35" s="37"/>
      <c r="J35" s="37"/>
      <c r="K35" s="66">
        <v>397.9</v>
      </c>
      <c r="L35" s="66"/>
      <c r="M35" s="37"/>
      <c r="N35" s="37"/>
      <c r="O35" s="66">
        <v>280.39999999999998</v>
      </c>
      <c r="P35" s="66"/>
      <c r="Q35" s="37"/>
      <c r="R35" s="37"/>
      <c r="S35" s="66">
        <v>20.5</v>
      </c>
      <c r="T35" s="66"/>
      <c r="U35" s="37"/>
      <c r="V35" s="37"/>
      <c r="W35" s="80">
        <v>1285</v>
      </c>
      <c r="X35" s="80"/>
      <c r="Y35" s="37"/>
    </row>
    <row r="36" spans="1:25">
      <c r="A36" s="14"/>
      <c r="B36" s="199"/>
      <c r="C36" s="66"/>
      <c r="D36" s="66"/>
      <c r="E36" s="37"/>
      <c r="F36" s="37"/>
      <c r="G36" s="66"/>
      <c r="H36" s="66"/>
      <c r="I36" s="37"/>
      <c r="J36" s="37"/>
      <c r="K36" s="66"/>
      <c r="L36" s="66"/>
      <c r="M36" s="37"/>
      <c r="N36" s="37"/>
      <c r="O36" s="66"/>
      <c r="P36" s="66"/>
      <c r="Q36" s="37"/>
      <c r="R36" s="37"/>
      <c r="S36" s="66"/>
      <c r="T36" s="66"/>
      <c r="U36" s="37"/>
      <c r="V36" s="37"/>
      <c r="W36" s="80"/>
      <c r="X36" s="80"/>
      <c r="Y36" s="37"/>
    </row>
    <row r="37" spans="1:25">
      <c r="A37" s="14"/>
      <c r="B37" s="196" t="s">
        <v>92</v>
      </c>
      <c r="C37" s="42">
        <v>14.1</v>
      </c>
      <c r="D37" s="42"/>
      <c r="E37" s="44"/>
      <c r="F37" s="44"/>
      <c r="G37" s="42">
        <v>22.2</v>
      </c>
      <c r="H37" s="42"/>
      <c r="I37" s="44"/>
      <c r="J37" s="44"/>
      <c r="K37" s="42">
        <v>2.6</v>
      </c>
      <c r="L37" s="42"/>
      <c r="M37" s="44"/>
      <c r="N37" s="44"/>
      <c r="O37" s="42">
        <v>136.30000000000001</v>
      </c>
      <c r="P37" s="42"/>
      <c r="Q37" s="44"/>
      <c r="R37" s="44"/>
      <c r="S37" s="42">
        <v>16.5</v>
      </c>
      <c r="T37" s="42"/>
      <c r="U37" s="44"/>
      <c r="V37" s="44"/>
      <c r="W37" s="42">
        <v>191.7</v>
      </c>
      <c r="X37" s="42"/>
      <c r="Y37" s="44"/>
    </row>
    <row r="38" spans="1:25">
      <c r="A38" s="14"/>
      <c r="B38" s="196"/>
      <c r="C38" s="42"/>
      <c r="D38" s="42"/>
      <c r="E38" s="44"/>
      <c r="F38" s="44"/>
      <c r="G38" s="42"/>
      <c r="H38" s="42"/>
      <c r="I38" s="44"/>
      <c r="J38" s="44"/>
      <c r="K38" s="42"/>
      <c r="L38" s="42"/>
      <c r="M38" s="44"/>
      <c r="N38" s="44"/>
      <c r="O38" s="42"/>
      <c r="P38" s="42"/>
      <c r="Q38" s="44"/>
      <c r="R38" s="44"/>
      <c r="S38" s="42"/>
      <c r="T38" s="42"/>
      <c r="U38" s="44"/>
      <c r="V38" s="44"/>
      <c r="W38" s="42"/>
      <c r="X38" s="42"/>
      <c r="Y38" s="44"/>
    </row>
    <row r="39" spans="1:25">
      <c r="A39" s="14"/>
      <c r="B39" s="199" t="s">
        <v>1033</v>
      </c>
      <c r="C39" s="66" t="s">
        <v>306</v>
      </c>
      <c r="D39" s="66"/>
      <c r="E39" s="37"/>
      <c r="F39" s="37"/>
      <c r="G39" s="66">
        <v>5.0999999999999996</v>
      </c>
      <c r="H39" s="66"/>
      <c r="I39" s="37"/>
      <c r="J39" s="37"/>
      <c r="K39" s="66" t="s">
        <v>306</v>
      </c>
      <c r="L39" s="66"/>
      <c r="M39" s="37"/>
      <c r="N39" s="37"/>
      <c r="O39" s="66" t="s">
        <v>306</v>
      </c>
      <c r="P39" s="66"/>
      <c r="Q39" s="37"/>
      <c r="R39" s="37"/>
      <c r="S39" s="66" t="s">
        <v>306</v>
      </c>
      <c r="T39" s="66"/>
      <c r="U39" s="37"/>
      <c r="V39" s="37"/>
      <c r="W39" s="66">
        <v>5.0999999999999996</v>
      </c>
      <c r="X39" s="66"/>
      <c r="Y39" s="37"/>
    </row>
    <row r="40" spans="1:25" ht="15.75" thickBot="1">
      <c r="A40" s="14"/>
      <c r="B40" s="199"/>
      <c r="C40" s="154"/>
      <c r="D40" s="154"/>
      <c r="E40" s="155"/>
      <c r="F40" s="37"/>
      <c r="G40" s="154"/>
      <c r="H40" s="154"/>
      <c r="I40" s="155"/>
      <c r="J40" s="37"/>
      <c r="K40" s="154"/>
      <c r="L40" s="154"/>
      <c r="M40" s="155"/>
      <c r="N40" s="37"/>
      <c r="O40" s="154"/>
      <c r="P40" s="154"/>
      <c r="Q40" s="155"/>
      <c r="R40" s="37"/>
      <c r="S40" s="154"/>
      <c r="T40" s="154"/>
      <c r="U40" s="155"/>
      <c r="V40" s="37"/>
      <c r="W40" s="154"/>
      <c r="X40" s="154"/>
      <c r="Y40" s="155"/>
    </row>
    <row r="41" spans="1:25" ht="15.75" thickTop="1">
      <c r="A41" s="14"/>
      <c r="B41" s="212" t="s">
        <v>1034</v>
      </c>
      <c r="C41" s="158">
        <v>626.4</v>
      </c>
      <c r="D41" s="158"/>
      <c r="E41" s="159"/>
      <c r="F41" s="44"/>
      <c r="G41" s="158">
        <v>592.6</v>
      </c>
      <c r="H41" s="158"/>
      <c r="I41" s="159"/>
      <c r="J41" s="44"/>
      <c r="K41" s="158">
        <v>400.5</v>
      </c>
      <c r="L41" s="158"/>
      <c r="M41" s="159"/>
      <c r="N41" s="44"/>
      <c r="O41" s="158">
        <v>452.5</v>
      </c>
      <c r="P41" s="158"/>
      <c r="Q41" s="159"/>
      <c r="R41" s="44"/>
      <c r="S41" s="158">
        <v>37</v>
      </c>
      <c r="T41" s="158"/>
      <c r="U41" s="159"/>
      <c r="V41" s="44"/>
      <c r="W41" s="311">
        <v>2109</v>
      </c>
      <c r="X41" s="311"/>
      <c r="Y41" s="159"/>
    </row>
    <row r="42" spans="1:25">
      <c r="A42" s="14"/>
      <c r="B42" s="212"/>
      <c r="C42" s="42"/>
      <c r="D42" s="42"/>
      <c r="E42" s="44"/>
      <c r="F42" s="44"/>
      <c r="G42" s="42"/>
      <c r="H42" s="42"/>
      <c r="I42" s="44"/>
      <c r="J42" s="44"/>
      <c r="K42" s="42"/>
      <c r="L42" s="42"/>
      <c r="M42" s="44"/>
      <c r="N42" s="44"/>
      <c r="O42" s="42"/>
      <c r="P42" s="42"/>
      <c r="Q42" s="44"/>
      <c r="R42" s="44"/>
      <c r="S42" s="42"/>
      <c r="T42" s="42"/>
      <c r="U42" s="44"/>
      <c r="V42" s="44"/>
      <c r="W42" s="81"/>
      <c r="X42" s="81"/>
      <c r="Y42" s="44"/>
    </row>
    <row r="43" spans="1:25">
      <c r="A43" s="14"/>
      <c r="B43" s="184" t="s">
        <v>100</v>
      </c>
      <c r="C43" s="37"/>
      <c r="D43" s="37"/>
      <c r="E43" s="37"/>
      <c r="F43" s="24"/>
      <c r="G43" s="37"/>
      <c r="H43" s="37"/>
      <c r="I43" s="37"/>
      <c r="J43" s="24"/>
      <c r="K43" s="37"/>
      <c r="L43" s="37"/>
      <c r="M43" s="37"/>
      <c r="N43" s="24"/>
      <c r="O43" s="37"/>
      <c r="P43" s="37"/>
      <c r="Q43" s="37"/>
      <c r="R43" s="24"/>
      <c r="S43" s="37"/>
      <c r="T43" s="37"/>
      <c r="U43" s="37"/>
      <c r="V43" s="24"/>
      <c r="W43" s="37"/>
      <c r="X43" s="37"/>
      <c r="Y43" s="37"/>
    </row>
    <row r="44" spans="1:25">
      <c r="A44" s="14"/>
      <c r="B44" s="196" t="s">
        <v>101</v>
      </c>
      <c r="C44" s="42">
        <v>393.4</v>
      </c>
      <c r="D44" s="42"/>
      <c r="E44" s="44"/>
      <c r="F44" s="44"/>
      <c r="G44" s="42">
        <v>0.2</v>
      </c>
      <c r="H44" s="42"/>
      <c r="I44" s="44"/>
      <c r="J44" s="44"/>
      <c r="K44" s="42" t="s">
        <v>306</v>
      </c>
      <c r="L44" s="42"/>
      <c r="M44" s="44"/>
      <c r="N44" s="44"/>
      <c r="O44" s="42">
        <v>69.3</v>
      </c>
      <c r="P44" s="42"/>
      <c r="Q44" s="44"/>
      <c r="R44" s="44"/>
      <c r="S44" s="42" t="s">
        <v>306</v>
      </c>
      <c r="T44" s="42"/>
      <c r="U44" s="44"/>
      <c r="V44" s="44"/>
      <c r="W44" s="42">
        <v>462.9</v>
      </c>
      <c r="X44" s="42"/>
      <c r="Y44" s="44"/>
    </row>
    <row r="45" spans="1:25">
      <c r="A45" s="14"/>
      <c r="B45" s="196"/>
      <c r="C45" s="42"/>
      <c r="D45" s="42"/>
      <c r="E45" s="44"/>
      <c r="F45" s="44"/>
      <c r="G45" s="42"/>
      <c r="H45" s="42"/>
      <c r="I45" s="44"/>
      <c r="J45" s="44"/>
      <c r="K45" s="42"/>
      <c r="L45" s="42"/>
      <c r="M45" s="44"/>
      <c r="N45" s="44"/>
      <c r="O45" s="42"/>
      <c r="P45" s="42"/>
      <c r="Q45" s="44"/>
      <c r="R45" s="44"/>
      <c r="S45" s="42"/>
      <c r="T45" s="42"/>
      <c r="U45" s="44"/>
      <c r="V45" s="44"/>
      <c r="W45" s="42"/>
      <c r="X45" s="42"/>
      <c r="Y45" s="44"/>
    </row>
    <row r="46" spans="1:25">
      <c r="A46" s="14"/>
      <c r="B46" s="199" t="s">
        <v>102</v>
      </c>
      <c r="C46" s="66" t="s">
        <v>306</v>
      </c>
      <c r="D46" s="66"/>
      <c r="E46" s="37"/>
      <c r="F46" s="37"/>
      <c r="G46" s="66">
        <v>337.7</v>
      </c>
      <c r="H46" s="66"/>
      <c r="I46" s="37"/>
      <c r="J46" s="37"/>
      <c r="K46" s="66">
        <v>343</v>
      </c>
      <c r="L46" s="66"/>
      <c r="M46" s="37"/>
      <c r="N46" s="37"/>
      <c r="O46" s="66">
        <v>253</v>
      </c>
      <c r="P46" s="66"/>
      <c r="Q46" s="37"/>
      <c r="R46" s="37"/>
      <c r="S46" s="66" t="s">
        <v>801</v>
      </c>
      <c r="T46" s="66"/>
      <c r="U46" s="65" t="s">
        <v>305</v>
      </c>
      <c r="V46" s="37"/>
      <c r="W46" s="66">
        <v>932</v>
      </c>
      <c r="X46" s="66"/>
      <c r="Y46" s="37"/>
    </row>
    <row r="47" spans="1:25">
      <c r="A47" s="14"/>
      <c r="B47" s="199"/>
      <c r="C47" s="66"/>
      <c r="D47" s="66"/>
      <c r="E47" s="37"/>
      <c r="F47" s="37"/>
      <c r="G47" s="66"/>
      <c r="H47" s="66"/>
      <c r="I47" s="37"/>
      <c r="J47" s="37"/>
      <c r="K47" s="66"/>
      <c r="L47" s="66"/>
      <c r="M47" s="37"/>
      <c r="N47" s="37"/>
      <c r="O47" s="66"/>
      <c r="P47" s="66"/>
      <c r="Q47" s="37"/>
      <c r="R47" s="37"/>
      <c r="S47" s="66"/>
      <c r="T47" s="66"/>
      <c r="U47" s="65"/>
      <c r="V47" s="37"/>
      <c r="W47" s="66"/>
      <c r="X47" s="66"/>
      <c r="Y47" s="37"/>
    </row>
    <row r="48" spans="1:25">
      <c r="A48" s="14"/>
      <c r="B48" s="196" t="s">
        <v>103</v>
      </c>
      <c r="C48" s="42">
        <v>168.8</v>
      </c>
      <c r="D48" s="42"/>
      <c r="E48" s="44"/>
      <c r="F48" s="44"/>
      <c r="G48" s="42">
        <v>86.6</v>
      </c>
      <c r="H48" s="42"/>
      <c r="I48" s="44"/>
      <c r="J48" s="44"/>
      <c r="K48" s="42">
        <v>21.3</v>
      </c>
      <c r="L48" s="42"/>
      <c r="M48" s="44"/>
      <c r="N48" s="44"/>
      <c r="O48" s="42">
        <v>67.2</v>
      </c>
      <c r="P48" s="42"/>
      <c r="Q48" s="44"/>
      <c r="R48" s="44"/>
      <c r="S48" s="42">
        <v>21.2</v>
      </c>
      <c r="T48" s="42"/>
      <c r="U48" s="44"/>
      <c r="V48" s="44"/>
      <c r="W48" s="42">
        <v>365.1</v>
      </c>
      <c r="X48" s="42"/>
      <c r="Y48" s="44"/>
    </row>
    <row r="49" spans="1:25">
      <c r="A49" s="14"/>
      <c r="B49" s="196"/>
      <c r="C49" s="42"/>
      <c r="D49" s="42"/>
      <c r="E49" s="44"/>
      <c r="F49" s="44"/>
      <c r="G49" s="42"/>
      <c r="H49" s="42"/>
      <c r="I49" s="44"/>
      <c r="J49" s="44"/>
      <c r="K49" s="42"/>
      <c r="L49" s="42"/>
      <c r="M49" s="44"/>
      <c r="N49" s="44"/>
      <c r="O49" s="42"/>
      <c r="P49" s="42"/>
      <c r="Q49" s="44"/>
      <c r="R49" s="44"/>
      <c r="S49" s="42"/>
      <c r="T49" s="42"/>
      <c r="U49" s="44"/>
      <c r="V49" s="44"/>
      <c r="W49" s="42"/>
      <c r="X49" s="42"/>
      <c r="Y49" s="44"/>
    </row>
    <row r="50" spans="1:25">
      <c r="A50" s="14"/>
      <c r="B50" s="199" t="s">
        <v>104</v>
      </c>
      <c r="C50" s="66" t="s">
        <v>306</v>
      </c>
      <c r="D50" s="66"/>
      <c r="E50" s="37"/>
      <c r="F50" s="37"/>
      <c r="G50" s="66" t="s">
        <v>306</v>
      </c>
      <c r="H50" s="66"/>
      <c r="I50" s="37"/>
      <c r="J50" s="37"/>
      <c r="K50" s="66" t="s">
        <v>306</v>
      </c>
      <c r="L50" s="66"/>
      <c r="M50" s="37"/>
      <c r="N50" s="37"/>
      <c r="O50" s="66" t="s">
        <v>306</v>
      </c>
      <c r="P50" s="66"/>
      <c r="Q50" s="37"/>
      <c r="R50" s="37"/>
      <c r="S50" s="66">
        <v>33</v>
      </c>
      <c r="T50" s="66"/>
      <c r="U50" s="37"/>
      <c r="V50" s="37"/>
      <c r="W50" s="66">
        <v>33</v>
      </c>
      <c r="X50" s="66"/>
      <c r="Y50" s="37"/>
    </row>
    <row r="51" spans="1:25">
      <c r="A51" s="14"/>
      <c r="B51" s="199"/>
      <c r="C51" s="66"/>
      <c r="D51" s="66"/>
      <c r="E51" s="37"/>
      <c r="F51" s="37"/>
      <c r="G51" s="66"/>
      <c r="H51" s="66"/>
      <c r="I51" s="37"/>
      <c r="J51" s="37"/>
      <c r="K51" s="66"/>
      <c r="L51" s="66"/>
      <c r="M51" s="37"/>
      <c r="N51" s="37"/>
      <c r="O51" s="66"/>
      <c r="P51" s="66"/>
      <c r="Q51" s="37"/>
      <c r="R51" s="37"/>
      <c r="S51" s="66"/>
      <c r="T51" s="66"/>
      <c r="U51" s="37"/>
      <c r="V51" s="37"/>
      <c r="W51" s="66"/>
      <c r="X51" s="66"/>
      <c r="Y51" s="37"/>
    </row>
    <row r="52" spans="1:25">
      <c r="A52" s="14"/>
      <c r="B52" s="196" t="s">
        <v>1035</v>
      </c>
      <c r="C52" s="42" t="s">
        <v>306</v>
      </c>
      <c r="D52" s="42"/>
      <c r="E52" s="44"/>
      <c r="F52" s="44"/>
      <c r="G52" s="42">
        <v>60.8</v>
      </c>
      <c r="H52" s="42"/>
      <c r="I52" s="44"/>
      <c r="J52" s="44"/>
      <c r="K52" s="42">
        <v>3.9</v>
      </c>
      <c r="L52" s="42"/>
      <c r="M52" s="44"/>
      <c r="N52" s="44"/>
      <c r="O52" s="42">
        <v>7.7</v>
      </c>
      <c r="P52" s="42"/>
      <c r="Q52" s="44"/>
      <c r="R52" s="44"/>
      <c r="S52" s="42" t="s">
        <v>306</v>
      </c>
      <c r="T52" s="42"/>
      <c r="U52" s="44"/>
      <c r="V52" s="44"/>
      <c r="W52" s="42">
        <v>72.400000000000006</v>
      </c>
      <c r="X52" s="42"/>
      <c r="Y52" s="44"/>
    </row>
    <row r="53" spans="1:25" ht="15.75" thickBot="1">
      <c r="A53" s="14"/>
      <c r="B53" s="196"/>
      <c r="C53" s="118"/>
      <c r="D53" s="118"/>
      <c r="E53" s="117"/>
      <c r="F53" s="44"/>
      <c r="G53" s="118"/>
      <c r="H53" s="118"/>
      <c r="I53" s="117"/>
      <c r="J53" s="44"/>
      <c r="K53" s="118"/>
      <c r="L53" s="118"/>
      <c r="M53" s="117"/>
      <c r="N53" s="44"/>
      <c r="O53" s="118"/>
      <c r="P53" s="118"/>
      <c r="Q53" s="117"/>
      <c r="R53" s="44"/>
      <c r="S53" s="118"/>
      <c r="T53" s="118"/>
      <c r="U53" s="117"/>
      <c r="V53" s="44"/>
      <c r="W53" s="118"/>
      <c r="X53" s="118"/>
      <c r="Y53" s="117"/>
    </row>
    <row r="54" spans="1:25" ht="15.75" thickTop="1">
      <c r="A54" s="14"/>
      <c r="B54" s="205" t="s">
        <v>106</v>
      </c>
      <c r="C54" s="112">
        <v>562.20000000000005</v>
      </c>
      <c r="D54" s="112"/>
      <c r="E54" s="94"/>
      <c r="F54" s="37"/>
      <c r="G54" s="112">
        <v>485.3</v>
      </c>
      <c r="H54" s="112"/>
      <c r="I54" s="94"/>
      <c r="J54" s="37"/>
      <c r="K54" s="112">
        <v>368.2</v>
      </c>
      <c r="L54" s="112"/>
      <c r="M54" s="94"/>
      <c r="N54" s="37"/>
      <c r="O54" s="112">
        <v>397.2</v>
      </c>
      <c r="P54" s="112"/>
      <c r="Q54" s="94"/>
      <c r="R54" s="37"/>
      <c r="S54" s="112">
        <v>52.5</v>
      </c>
      <c r="T54" s="112"/>
      <c r="U54" s="94"/>
      <c r="V54" s="37"/>
      <c r="W54" s="111">
        <v>1865.4</v>
      </c>
      <c r="X54" s="111"/>
      <c r="Y54" s="94"/>
    </row>
    <row r="55" spans="1:25" ht="15.75" thickBot="1">
      <c r="A55" s="14"/>
      <c r="B55" s="205"/>
      <c r="C55" s="154"/>
      <c r="D55" s="154"/>
      <c r="E55" s="155"/>
      <c r="F55" s="37"/>
      <c r="G55" s="154"/>
      <c r="H55" s="154"/>
      <c r="I55" s="155"/>
      <c r="J55" s="37"/>
      <c r="K55" s="154"/>
      <c r="L55" s="154"/>
      <c r="M55" s="155"/>
      <c r="N55" s="37"/>
      <c r="O55" s="154"/>
      <c r="P55" s="154"/>
      <c r="Q55" s="155"/>
      <c r="R55" s="37"/>
      <c r="S55" s="154"/>
      <c r="T55" s="154"/>
      <c r="U55" s="155"/>
      <c r="V55" s="37"/>
      <c r="W55" s="328"/>
      <c r="X55" s="328"/>
      <c r="Y55" s="155"/>
    </row>
    <row r="56" spans="1:25" ht="15.75" thickTop="1">
      <c r="A56" s="14"/>
      <c r="B56" s="212" t="s">
        <v>1036</v>
      </c>
      <c r="C56" s="157" t="s">
        <v>281</v>
      </c>
      <c r="D56" s="158">
        <v>64.2</v>
      </c>
      <c r="E56" s="159"/>
      <c r="F56" s="44"/>
      <c r="G56" s="157" t="s">
        <v>281</v>
      </c>
      <c r="H56" s="158">
        <v>107.3</v>
      </c>
      <c r="I56" s="159"/>
      <c r="J56" s="44"/>
      <c r="K56" s="157" t="s">
        <v>281</v>
      </c>
      <c r="L56" s="158">
        <v>32.299999999999997</v>
      </c>
      <c r="M56" s="159"/>
      <c r="N56" s="44"/>
      <c r="O56" s="157" t="s">
        <v>281</v>
      </c>
      <c r="P56" s="158">
        <v>55.3</v>
      </c>
      <c r="Q56" s="159"/>
      <c r="R56" s="44"/>
      <c r="S56" s="157" t="s">
        <v>281</v>
      </c>
      <c r="T56" s="158" t="s">
        <v>1037</v>
      </c>
      <c r="U56" s="157" t="s">
        <v>305</v>
      </c>
      <c r="V56" s="44"/>
      <c r="W56" s="157" t="s">
        <v>281</v>
      </c>
      <c r="X56" s="158">
        <v>243.6</v>
      </c>
      <c r="Y56" s="159"/>
    </row>
    <row r="57" spans="1:25" ht="15.75" thickBot="1">
      <c r="A57" s="14"/>
      <c r="B57" s="212"/>
      <c r="C57" s="41"/>
      <c r="D57" s="43"/>
      <c r="E57" s="45"/>
      <c r="F57" s="44"/>
      <c r="G57" s="41"/>
      <c r="H57" s="43"/>
      <c r="I57" s="45"/>
      <c r="J57" s="44"/>
      <c r="K57" s="41"/>
      <c r="L57" s="43"/>
      <c r="M57" s="45"/>
      <c r="N57" s="44"/>
      <c r="O57" s="41"/>
      <c r="P57" s="43"/>
      <c r="Q57" s="45"/>
      <c r="R57" s="44"/>
      <c r="S57" s="41"/>
      <c r="T57" s="43"/>
      <c r="U57" s="41"/>
      <c r="V57" s="44"/>
      <c r="W57" s="41"/>
      <c r="X57" s="43"/>
      <c r="Y57" s="45"/>
    </row>
    <row r="58" spans="1:25" ht="15.75" thickTop="1">
      <c r="A58" s="14"/>
      <c r="B58" s="205" t="s">
        <v>1038</v>
      </c>
      <c r="C58" s="329" t="s">
        <v>281</v>
      </c>
      <c r="D58" s="312">
        <v>626.4</v>
      </c>
      <c r="E58" s="50"/>
      <c r="F58" s="37"/>
      <c r="G58" s="329" t="s">
        <v>281</v>
      </c>
      <c r="H58" s="312">
        <v>592.6</v>
      </c>
      <c r="I58" s="50"/>
      <c r="J58" s="37"/>
      <c r="K58" s="329" t="s">
        <v>281</v>
      </c>
      <c r="L58" s="312">
        <v>400.5</v>
      </c>
      <c r="M58" s="50"/>
      <c r="N58" s="37"/>
      <c r="O58" s="329" t="s">
        <v>281</v>
      </c>
      <c r="P58" s="312">
        <v>452.5</v>
      </c>
      <c r="Q58" s="50"/>
      <c r="R58" s="37"/>
      <c r="S58" s="329" t="s">
        <v>281</v>
      </c>
      <c r="T58" s="312">
        <v>37</v>
      </c>
      <c r="U58" s="50"/>
      <c r="V58" s="37"/>
      <c r="W58" s="329" t="s">
        <v>281</v>
      </c>
      <c r="X58" s="330">
        <v>2109</v>
      </c>
      <c r="Y58" s="50"/>
    </row>
    <row r="59" spans="1:25">
      <c r="A59" s="14"/>
      <c r="B59" s="205"/>
      <c r="C59" s="65"/>
      <c r="D59" s="66"/>
      <c r="E59" s="37"/>
      <c r="F59" s="37"/>
      <c r="G59" s="65"/>
      <c r="H59" s="66"/>
      <c r="I59" s="37"/>
      <c r="J59" s="37"/>
      <c r="K59" s="65"/>
      <c r="L59" s="66"/>
      <c r="M59" s="37"/>
      <c r="N59" s="37"/>
      <c r="O59" s="65"/>
      <c r="P59" s="66"/>
      <c r="Q59" s="37"/>
      <c r="R59" s="37"/>
      <c r="S59" s="65"/>
      <c r="T59" s="66"/>
      <c r="U59" s="37"/>
      <c r="V59" s="37"/>
      <c r="W59" s="65"/>
      <c r="X59" s="80"/>
      <c r="Y59" s="37"/>
    </row>
    <row r="60" spans="1:25">
      <c r="A60" s="14"/>
      <c r="B60" s="204" t="s">
        <v>1039</v>
      </c>
      <c r="C60" s="42" t="s">
        <v>306</v>
      </c>
      <c r="D60" s="42"/>
      <c r="E60" s="44"/>
      <c r="F60" s="44"/>
      <c r="G60" s="42" t="s">
        <v>1040</v>
      </c>
      <c r="H60" s="42"/>
      <c r="I60" s="40" t="s">
        <v>305</v>
      </c>
      <c r="J60" s="44"/>
      <c r="K60" s="42">
        <v>43.5</v>
      </c>
      <c r="L60" s="42"/>
      <c r="M60" s="44"/>
      <c r="N60" s="44"/>
      <c r="O60" s="42" t="s">
        <v>409</v>
      </c>
      <c r="P60" s="42"/>
      <c r="Q60" s="40" t="s">
        <v>305</v>
      </c>
      <c r="R60" s="44"/>
      <c r="S60" s="42">
        <v>6</v>
      </c>
      <c r="T60" s="42"/>
      <c r="U60" s="44"/>
      <c r="V60" s="44"/>
      <c r="W60" s="42">
        <v>30.5</v>
      </c>
      <c r="X60" s="42"/>
      <c r="Y60" s="44"/>
    </row>
    <row r="61" spans="1:25" ht="15.75" thickBot="1">
      <c r="A61" s="14"/>
      <c r="B61" s="204"/>
      <c r="C61" s="118"/>
      <c r="D61" s="118"/>
      <c r="E61" s="117"/>
      <c r="F61" s="44"/>
      <c r="G61" s="118"/>
      <c r="H61" s="118"/>
      <c r="I61" s="305"/>
      <c r="J61" s="44"/>
      <c r="K61" s="118"/>
      <c r="L61" s="118"/>
      <c r="M61" s="117"/>
      <c r="N61" s="44"/>
      <c r="O61" s="118"/>
      <c r="P61" s="118"/>
      <c r="Q61" s="305"/>
      <c r="R61" s="44"/>
      <c r="S61" s="118"/>
      <c r="T61" s="118"/>
      <c r="U61" s="117"/>
      <c r="V61" s="44"/>
      <c r="W61" s="118"/>
      <c r="X61" s="118"/>
      <c r="Y61" s="117"/>
    </row>
    <row r="62" spans="1:25" ht="15.75" thickTop="1">
      <c r="A62" s="14"/>
      <c r="B62" s="205" t="s">
        <v>99</v>
      </c>
      <c r="C62" s="112">
        <v>626.4</v>
      </c>
      <c r="D62" s="112"/>
      <c r="E62" s="94"/>
      <c r="F62" s="37"/>
      <c r="G62" s="112">
        <v>581.4</v>
      </c>
      <c r="H62" s="112"/>
      <c r="I62" s="94"/>
      <c r="J62" s="37"/>
      <c r="K62" s="112">
        <v>444</v>
      </c>
      <c r="L62" s="112"/>
      <c r="M62" s="94"/>
      <c r="N62" s="37"/>
      <c r="O62" s="112">
        <v>444.7</v>
      </c>
      <c r="P62" s="112"/>
      <c r="Q62" s="94"/>
      <c r="R62" s="37"/>
      <c r="S62" s="112">
        <v>43</v>
      </c>
      <c r="T62" s="112"/>
      <c r="U62" s="94"/>
      <c r="V62" s="37"/>
      <c r="W62" s="111">
        <v>2139.5</v>
      </c>
      <c r="X62" s="111"/>
      <c r="Y62" s="94"/>
    </row>
    <row r="63" spans="1:25">
      <c r="A63" s="14"/>
      <c r="B63" s="205"/>
      <c r="C63" s="66"/>
      <c r="D63" s="66"/>
      <c r="E63" s="37"/>
      <c r="F63" s="37"/>
      <c r="G63" s="66"/>
      <c r="H63" s="66"/>
      <c r="I63" s="37"/>
      <c r="J63" s="37"/>
      <c r="K63" s="66"/>
      <c r="L63" s="66"/>
      <c r="M63" s="37"/>
      <c r="N63" s="37"/>
      <c r="O63" s="66"/>
      <c r="P63" s="66"/>
      <c r="Q63" s="37"/>
      <c r="R63" s="37"/>
      <c r="S63" s="66"/>
      <c r="T63" s="66"/>
      <c r="U63" s="37"/>
      <c r="V63" s="37"/>
      <c r="W63" s="80"/>
      <c r="X63" s="80"/>
      <c r="Y63" s="37"/>
    </row>
    <row r="64" spans="1:25">
      <c r="A64" s="14"/>
      <c r="B64" s="331" t="s">
        <v>106</v>
      </c>
      <c r="C64" s="42">
        <v>562.20000000000005</v>
      </c>
      <c r="D64" s="42"/>
      <c r="E64" s="44"/>
      <c r="F64" s="44"/>
      <c r="G64" s="42">
        <v>485.3</v>
      </c>
      <c r="H64" s="42"/>
      <c r="I64" s="44"/>
      <c r="J64" s="44"/>
      <c r="K64" s="42">
        <v>368.2</v>
      </c>
      <c r="L64" s="42"/>
      <c r="M64" s="44"/>
      <c r="N64" s="44"/>
      <c r="O64" s="42">
        <v>397.2</v>
      </c>
      <c r="P64" s="42"/>
      <c r="Q64" s="44"/>
      <c r="R64" s="44"/>
      <c r="S64" s="42">
        <v>52.5</v>
      </c>
      <c r="T64" s="42"/>
      <c r="U64" s="44"/>
      <c r="V64" s="44"/>
      <c r="W64" s="81">
        <v>1865.4</v>
      </c>
      <c r="X64" s="81"/>
      <c r="Y64" s="44"/>
    </row>
    <row r="65" spans="1:25" ht="15.75" thickBot="1">
      <c r="A65" s="14"/>
      <c r="B65" s="331"/>
      <c r="C65" s="118"/>
      <c r="D65" s="118"/>
      <c r="E65" s="117"/>
      <c r="F65" s="44"/>
      <c r="G65" s="118"/>
      <c r="H65" s="118"/>
      <c r="I65" s="117"/>
      <c r="J65" s="44"/>
      <c r="K65" s="118"/>
      <c r="L65" s="118"/>
      <c r="M65" s="117"/>
      <c r="N65" s="44"/>
      <c r="O65" s="118"/>
      <c r="P65" s="118"/>
      <c r="Q65" s="117"/>
      <c r="R65" s="44"/>
      <c r="S65" s="118"/>
      <c r="T65" s="118"/>
      <c r="U65" s="117"/>
      <c r="V65" s="44"/>
      <c r="W65" s="116"/>
      <c r="X65" s="116"/>
      <c r="Y65" s="117"/>
    </row>
    <row r="66" spans="1:25" ht="15.75" thickTop="1">
      <c r="A66" s="14"/>
      <c r="B66" s="205" t="s">
        <v>107</v>
      </c>
      <c r="C66" s="110" t="s">
        <v>281</v>
      </c>
      <c r="D66" s="112">
        <v>64.2</v>
      </c>
      <c r="E66" s="94"/>
      <c r="F66" s="37"/>
      <c r="G66" s="110" t="s">
        <v>281</v>
      </c>
      <c r="H66" s="112">
        <v>96.1</v>
      </c>
      <c r="I66" s="94"/>
      <c r="J66" s="37"/>
      <c r="K66" s="110" t="s">
        <v>281</v>
      </c>
      <c r="L66" s="112">
        <v>75.8</v>
      </c>
      <c r="M66" s="94"/>
      <c r="N66" s="37"/>
      <c r="O66" s="110" t="s">
        <v>281</v>
      </c>
      <c r="P66" s="112">
        <v>47.5</v>
      </c>
      <c r="Q66" s="94"/>
      <c r="R66" s="37"/>
      <c r="S66" s="110" t="s">
        <v>281</v>
      </c>
      <c r="T66" s="112" t="s">
        <v>1041</v>
      </c>
      <c r="U66" s="110" t="s">
        <v>305</v>
      </c>
      <c r="V66" s="37"/>
      <c r="W66" s="110" t="s">
        <v>281</v>
      </c>
      <c r="X66" s="112">
        <v>274.10000000000002</v>
      </c>
      <c r="Y66" s="94"/>
    </row>
    <row r="67" spans="1:25" ht="15.75" thickBot="1">
      <c r="A67" s="14"/>
      <c r="B67" s="205"/>
      <c r="C67" s="89"/>
      <c r="D67" s="92"/>
      <c r="E67" s="91"/>
      <c r="F67" s="37"/>
      <c r="G67" s="89"/>
      <c r="H67" s="92"/>
      <c r="I67" s="91"/>
      <c r="J67" s="37"/>
      <c r="K67" s="89"/>
      <c r="L67" s="92"/>
      <c r="M67" s="91"/>
      <c r="N67" s="37"/>
      <c r="O67" s="89"/>
      <c r="P67" s="92"/>
      <c r="Q67" s="91"/>
      <c r="R67" s="37"/>
      <c r="S67" s="89"/>
      <c r="T67" s="92"/>
      <c r="U67" s="89"/>
      <c r="V67" s="37"/>
      <c r="W67" s="89"/>
      <c r="X67" s="92"/>
      <c r="Y67" s="91"/>
    </row>
    <row r="68" spans="1:25" ht="15.75" thickTop="1">
      <c r="A68" s="14"/>
      <c r="B68" s="186" t="s">
        <v>1042</v>
      </c>
      <c r="C68" s="145"/>
      <c r="D68" s="145"/>
      <c r="E68" s="145"/>
      <c r="F68" s="12"/>
      <c r="G68" s="145"/>
      <c r="H68" s="145"/>
      <c r="I68" s="145"/>
      <c r="J68" s="12"/>
      <c r="K68" s="145"/>
      <c r="L68" s="145"/>
      <c r="M68" s="145"/>
      <c r="N68" s="12"/>
      <c r="O68" s="145"/>
      <c r="P68" s="145"/>
      <c r="Q68" s="145"/>
      <c r="R68" s="12"/>
      <c r="S68" s="145"/>
      <c r="T68" s="145"/>
      <c r="U68" s="145"/>
      <c r="V68" s="12"/>
      <c r="W68" s="145"/>
      <c r="X68" s="145"/>
      <c r="Y68" s="145"/>
    </row>
    <row r="69" spans="1:25">
      <c r="A69" s="14"/>
      <c r="B69" s="199" t="s">
        <v>44</v>
      </c>
      <c r="C69" s="65" t="s">
        <v>281</v>
      </c>
      <c r="D69" s="66">
        <v>6.5</v>
      </c>
      <c r="E69" s="37"/>
      <c r="F69" s="37"/>
      <c r="G69" s="65" t="s">
        <v>281</v>
      </c>
      <c r="H69" s="80">
        <v>12562</v>
      </c>
      <c r="I69" s="37"/>
      <c r="J69" s="37"/>
      <c r="K69" s="65" t="s">
        <v>281</v>
      </c>
      <c r="L69" s="80">
        <v>7079.7</v>
      </c>
      <c r="M69" s="37"/>
      <c r="N69" s="37"/>
      <c r="O69" s="65" t="s">
        <v>281</v>
      </c>
      <c r="P69" s="80">
        <v>5938.7</v>
      </c>
      <c r="Q69" s="37"/>
      <c r="R69" s="37"/>
      <c r="S69" s="65" t="s">
        <v>281</v>
      </c>
      <c r="T69" s="80">
        <v>2314.1999999999998</v>
      </c>
      <c r="U69" s="37"/>
      <c r="V69" s="37"/>
      <c r="W69" s="65" t="s">
        <v>281</v>
      </c>
      <c r="X69" s="80">
        <v>27901.1</v>
      </c>
      <c r="Y69" s="37"/>
    </row>
    <row r="70" spans="1:25">
      <c r="A70" s="14"/>
      <c r="B70" s="199"/>
      <c r="C70" s="65"/>
      <c r="D70" s="66"/>
      <c r="E70" s="37"/>
      <c r="F70" s="37"/>
      <c r="G70" s="65"/>
      <c r="H70" s="80"/>
      <c r="I70" s="37"/>
      <c r="J70" s="37"/>
      <c r="K70" s="65"/>
      <c r="L70" s="80"/>
      <c r="M70" s="37"/>
      <c r="N70" s="37"/>
      <c r="O70" s="65"/>
      <c r="P70" s="80"/>
      <c r="Q70" s="37"/>
      <c r="R70" s="37"/>
      <c r="S70" s="65"/>
      <c r="T70" s="80"/>
      <c r="U70" s="37"/>
      <c r="V70" s="37"/>
      <c r="W70" s="65"/>
      <c r="X70" s="80"/>
      <c r="Y70" s="37"/>
    </row>
    <row r="71" spans="1:25">
      <c r="A71" s="14"/>
      <c r="B71" s="196" t="s">
        <v>48</v>
      </c>
      <c r="C71" s="42" t="s">
        <v>306</v>
      </c>
      <c r="D71" s="42"/>
      <c r="E71" s="44"/>
      <c r="F71" s="44"/>
      <c r="G71" s="42">
        <v>194.5</v>
      </c>
      <c r="H71" s="42"/>
      <c r="I71" s="44"/>
      <c r="J71" s="44"/>
      <c r="K71" s="42">
        <v>49.2</v>
      </c>
      <c r="L71" s="42"/>
      <c r="M71" s="44"/>
      <c r="N71" s="44"/>
      <c r="O71" s="42">
        <v>78.8</v>
      </c>
      <c r="P71" s="42"/>
      <c r="Q71" s="44"/>
      <c r="R71" s="44"/>
      <c r="S71" s="42" t="s">
        <v>306</v>
      </c>
      <c r="T71" s="42"/>
      <c r="U71" s="44"/>
      <c r="V71" s="44"/>
      <c r="W71" s="42">
        <v>322.5</v>
      </c>
      <c r="X71" s="42"/>
      <c r="Y71" s="44"/>
    </row>
    <row r="72" spans="1:25">
      <c r="A72" s="14"/>
      <c r="B72" s="196"/>
      <c r="C72" s="42"/>
      <c r="D72" s="42"/>
      <c r="E72" s="44"/>
      <c r="F72" s="44"/>
      <c r="G72" s="42"/>
      <c r="H72" s="42"/>
      <c r="I72" s="44"/>
      <c r="J72" s="44"/>
      <c r="K72" s="42"/>
      <c r="L72" s="42"/>
      <c r="M72" s="44"/>
      <c r="N72" s="44"/>
      <c r="O72" s="42"/>
      <c r="P72" s="42"/>
      <c r="Q72" s="44"/>
      <c r="R72" s="44"/>
      <c r="S72" s="42"/>
      <c r="T72" s="42"/>
      <c r="U72" s="44"/>
      <c r="V72" s="44"/>
      <c r="W72" s="42"/>
      <c r="X72" s="42"/>
      <c r="Y72" s="44"/>
    </row>
    <row r="73" spans="1:25">
      <c r="A73" s="14"/>
      <c r="B73" s="199" t="s">
        <v>1043</v>
      </c>
      <c r="C73" s="66">
        <v>31.1</v>
      </c>
      <c r="D73" s="66"/>
      <c r="E73" s="37"/>
      <c r="F73" s="37"/>
      <c r="G73" s="66" t="s">
        <v>306</v>
      </c>
      <c r="H73" s="66"/>
      <c r="I73" s="37"/>
      <c r="J73" s="37"/>
      <c r="K73" s="66" t="s">
        <v>306</v>
      </c>
      <c r="L73" s="66"/>
      <c r="M73" s="37"/>
      <c r="N73" s="37"/>
      <c r="O73" s="66" t="s">
        <v>306</v>
      </c>
      <c r="P73" s="66"/>
      <c r="Q73" s="37"/>
      <c r="R73" s="37"/>
      <c r="S73" s="66" t="s">
        <v>306</v>
      </c>
      <c r="T73" s="66"/>
      <c r="U73" s="37"/>
      <c r="V73" s="37"/>
      <c r="W73" s="66">
        <v>31.1</v>
      </c>
      <c r="X73" s="66"/>
      <c r="Y73" s="37"/>
    </row>
    <row r="74" spans="1:25">
      <c r="A74" s="14"/>
      <c r="B74" s="199"/>
      <c r="C74" s="66"/>
      <c r="D74" s="66"/>
      <c r="E74" s="37"/>
      <c r="F74" s="37"/>
      <c r="G74" s="66"/>
      <c r="H74" s="66"/>
      <c r="I74" s="37"/>
      <c r="J74" s="37"/>
      <c r="K74" s="66"/>
      <c r="L74" s="66"/>
      <c r="M74" s="37"/>
      <c r="N74" s="37"/>
      <c r="O74" s="66"/>
      <c r="P74" s="66"/>
      <c r="Q74" s="37"/>
      <c r="R74" s="37"/>
      <c r="S74" s="66"/>
      <c r="T74" s="66"/>
      <c r="U74" s="37"/>
      <c r="V74" s="37"/>
      <c r="W74" s="66"/>
      <c r="X74" s="66"/>
      <c r="Y74" s="37"/>
    </row>
    <row r="75" spans="1:25">
      <c r="A75" s="14"/>
      <c r="B75" s="196" t="s">
        <v>50</v>
      </c>
      <c r="C75" s="42" t="s">
        <v>306</v>
      </c>
      <c r="D75" s="42"/>
      <c r="E75" s="44"/>
      <c r="F75" s="44"/>
      <c r="G75" s="42">
        <v>836.2</v>
      </c>
      <c r="H75" s="42"/>
      <c r="I75" s="44"/>
      <c r="J75" s="44"/>
      <c r="K75" s="42" t="s">
        <v>306</v>
      </c>
      <c r="L75" s="42"/>
      <c r="M75" s="44"/>
      <c r="N75" s="44"/>
      <c r="O75" s="42">
        <v>142.19999999999999</v>
      </c>
      <c r="P75" s="42"/>
      <c r="Q75" s="44"/>
      <c r="R75" s="44"/>
      <c r="S75" s="42" t="s">
        <v>306</v>
      </c>
      <c r="T75" s="42"/>
      <c r="U75" s="44"/>
      <c r="V75" s="44"/>
      <c r="W75" s="42">
        <v>978.4</v>
      </c>
      <c r="X75" s="42"/>
      <c r="Y75" s="44"/>
    </row>
    <row r="76" spans="1:25">
      <c r="A76" s="14"/>
      <c r="B76" s="196"/>
      <c r="C76" s="42"/>
      <c r="D76" s="42"/>
      <c r="E76" s="44"/>
      <c r="F76" s="44"/>
      <c r="G76" s="42"/>
      <c r="H76" s="42"/>
      <c r="I76" s="44"/>
      <c r="J76" s="44"/>
      <c r="K76" s="42"/>
      <c r="L76" s="42"/>
      <c r="M76" s="44"/>
      <c r="N76" s="44"/>
      <c r="O76" s="42"/>
      <c r="P76" s="42"/>
      <c r="Q76" s="44"/>
      <c r="R76" s="44"/>
      <c r="S76" s="42"/>
      <c r="T76" s="42"/>
      <c r="U76" s="44"/>
      <c r="V76" s="44"/>
      <c r="W76" s="42"/>
      <c r="X76" s="42"/>
      <c r="Y76" s="44"/>
    </row>
    <row r="77" spans="1:25">
      <c r="A77" s="14"/>
      <c r="B77" s="199" t="s">
        <v>51</v>
      </c>
      <c r="C77" s="66">
        <v>165.8</v>
      </c>
      <c r="D77" s="66"/>
      <c r="E77" s="37"/>
      <c r="F77" s="37"/>
      <c r="G77" s="80">
        <v>13958.9</v>
      </c>
      <c r="H77" s="80"/>
      <c r="I77" s="37"/>
      <c r="J77" s="37"/>
      <c r="K77" s="80">
        <v>7213.6</v>
      </c>
      <c r="L77" s="80"/>
      <c r="M77" s="37"/>
      <c r="N77" s="37"/>
      <c r="O77" s="80">
        <v>6470.9</v>
      </c>
      <c r="P77" s="80"/>
      <c r="Q77" s="37"/>
      <c r="R77" s="37"/>
      <c r="S77" s="80">
        <v>2320.3000000000002</v>
      </c>
      <c r="T77" s="80"/>
      <c r="U77" s="37"/>
      <c r="V77" s="37"/>
      <c r="W77" s="80">
        <v>30129.5</v>
      </c>
      <c r="X77" s="80"/>
      <c r="Y77" s="37"/>
    </row>
    <row r="78" spans="1:25">
      <c r="A78" s="14"/>
      <c r="B78" s="199"/>
      <c r="C78" s="66"/>
      <c r="D78" s="66"/>
      <c r="E78" s="37"/>
      <c r="F78" s="37"/>
      <c r="G78" s="80"/>
      <c r="H78" s="80"/>
      <c r="I78" s="37"/>
      <c r="J78" s="37"/>
      <c r="K78" s="80"/>
      <c r="L78" s="80"/>
      <c r="M78" s="37"/>
      <c r="N78" s="37"/>
      <c r="O78" s="80"/>
      <c r="P78" s="80"/>
      <c r="Q78" s="37"/>
      <c r="R78" s="37"/>
      <c r="S78" s="80"/>
      <c r="T78" s="80"/>
      <c r="U78" s="37"/>
      <c r="V78" s="37"/>
      <c r="W78" s="80"/>
      <c r="X78" s="80"/>
      <c r="Y78" s="37"/>
    </row>
    <row r="79" spans="1:25">
      <c r="A79" s="14"/>
      <c r="B79" s="204" t="s">
        <v>1044</v>
      </c>
      <c r="C79" s="42">
        <v>218.8</v>
      </c>
      <c r="D79" s="42"/>
      <c r="E79" s="44"/>
      <c r="F79" s="44"/>
      <c r="G79" s="81">
        <v>12554</v>
      </c>
      <c r="H79" s="81"/>
      <c r="I79" s="44"/>
      <c r="J79" s="44"/>
      <c r="K79" s="81">
        <v>6479.5</v>
      </c>
      <c r="L79" s="81"/>
      <c r="M79" s="44"/>
      <c r="N79" s="44"/>
      <c r="O79" s="81">
        <v>5971.3</v>
      </c>
      <c r="P79" s="81"/>
      <c r="Q79" s="44"/>
      <c r="R79" s="44"/>
      <c r="S79" s="42" t="s">
        <v>1045</v>
      </c>
      <c r="T79" s="42"/>
      <c r="U79" s="40" t="s">
        <v>305</v>
      </c>
      <c r="V79" s="44"/>
      <c r="W79" s="81">
        <v>25200.7</v>
      </c>
      <c r="X79" s="81"/>
      <c r="Y79" s="44"/>
    </row>
    <row r="80" spans="1:25">
      <c r="A80" s="14"/>
      <c r="B80" s="204"/>
      <c r="C80" s="42"/>
      <c r="D80" s="42"/>
      <c r="E80" s="44"/>
      <c r="F80" s="44"/>
      <c r="G80" s="81"/>
      <c r="H80" s="81"/>
      <c r="I80" s="44"/>
      <c r="J80" s="44"/>
      <c r="K80" s="81"/>
      <c r="L80" s="81"/>
      <c r="M80" s="44"/>
      <c r="N80" s="44"/>
      <c r="O80" s="81"/>
      <c r="P80" s="81"/>
      <c r="Q80" s="44"/>
      <c r="R80" s="44"/>
      <c r="S80" s="42"/>
      <c r="T80" s="42"/>
      <c r="U80" s="40"/>
      <c r="V80" s="44"/>
      <c r="W80" s="81"/>
      <c r="X80" s="81"/>
      <c r="Y80" s="44"/>
    </row>
    <row r="81" spans="1:25">
      <c r="A81" s="14"/>
      <c r="B81" s="199" t="s">
        <v>1046</v>
      </c>
      <c r="C81" s="66">
        <v>18.8</v>
      </c>
      <c r="D81" s="66"/>
      <c r="E81" s="37"/>
      <c r="F81" s="37"/>
      <c r="G81" s="66">
        <v>32.700000000000003</v>
      </c>
      <c r="H81" s="66"/>
      <c r="I81" s="37"/>
      <c r="J81" s="37"/>
      <c r="K81" s="66">
        <v>10.4</v>
      </c>
      <c r="L81" s="66"/>
      <c r="M81" s="37"/>
      <c r="N81" s="37"/>
      <c r="O81" s="66">
        <v>58.3</v>
      </c>
      <c r="P81" s="66"/>
      <c r="Q81" s="37"/>
      <c r="R81" s="37"/>
      <c r="S81" s="66">
        <v>7.9</v>
      </c>
      <c r="T81" s="66"/>
      <c r="U81" s="37"/>
      <c r="V81" s="37"/>
      <c r="W81" s="66">
        <v>128.1</v>
      </c>
      <c r="X81" s="66"/>
      <c r="Y81" s="37"/>
    </row>
    <row r="82" spans="1:25">
      <c r="A82" s="14"/>
      <c r="B82" s="199"/>
      <c r="C82" s="66"/>
      <c r="D82" s="66"/>
      <c r="E82" s="37"/>
      <c r="F82" s="37"/>
      <c r="G82" s="66"/>
      <c r="H82" s="66"/>
      <c r="I82" s="37"/>
      <c r="J82" s="37"/>
      <c r="K82" s="66"/>
      <c r="L82" s="66"/>
      <c r="M82" s="37"/>
      <c r="N82" s="37"/>
      <c r="O82" s="66"/>
      <c r="P82" s="66"/>
      <c r="Q82" s="37"/>
      <c r="R82" s="37"/>
      <c r="S82" s="66"/>
      <c r="T82" s="66"/>
      <c r="U82" s="37"/>
      <c r="V82" s="37"/>
      <c r="W82" s="66"/>
      <c r="X82" s="66"/>
      <c r="Y82" s="37"/>
    </row>
    <row r="83" spans="1:25">
      <c r="A83" s="14"/>
      <c r="B83" s="196" t="s">
        <v>57</v>
      </c>
      <c r="C83" s="42" t="s">
        <v>306</v>
      </c>
      <c r="D83" s="42"/>
      <c r="E83" s="44"/>
      <c r="F83" s="44"/>
      <c r="G83" s="42" t="s">
        <v>306</v>
      </c>
      <c r="H83" s="42"/>
      <c r="I83" s="44"/>
      <c r="J83" s="44"/>
      <c r="K83" s="42" t="s">
        <v>306</v>
      </c>
      <c r="L83" s="42"/>
      <c r="M83" s="44"/>
      <c r="N83" s="44"/>
      <c r="O83" s="42" t="s">
        <v>306</v>
      </c>
      <c r="P83" s="42"/>
      <c r="Q83" s="44"/>
      <c r="R83" s="44"/>
      <c r="S83" s="42">
        <v>449.5</v>
      </c>
      <c r="T83" s="42"/>
      <c r="U83" s="44"/>
      <c r="V83" s="44"/>
      <c r="W83" s="42">
        <v>449.5</v>
      </c>
      <c r="X83" s="42"/>
      <c r="Y83" s="44"/>
    </row>
    <row r="84" spans="1:25">
      <c r="A84" s="14"/>
      <c r="B84" s="196"/>
      <c r="C84" s="42"/>
      <c r="D84" s="42"/>
      <c r="E84" s="44"/>
      <c r="F84" s="44"/>
      <c r="G84" s="42"/>
      <c r="H84" s="42"/>
      <c r="I84" s="44"/>
      <c r="J84" s="44"/>
      <c r="K84" s="42"/>
      <c r="L84" s="42"/>
      <c r="M84" s="44"/>
      <c r="N84" s="44"/>
      <c r="O84" s="42"/>
      <c r="P84" s="42"/>
      <c r="Q84" s="44"/>
      <c r="R84" s="44"/>
      <c r="S84" s="42"/>
      <c r="T84" s="42"/>
      <c r="U84" s="44"/>
      <c r="V84" s="44"/>
      <c r="W84" s="42"/>
      <c r="X84" s="42"/>
      <c r="Y84" s="44"/>
    </row>
    <row r="85" spans="1:25">
      <c r="A85" s="14"/>
      <c r="B85" s="275" t="s">
        <v>714</v>
      </c>
      <c r="C85" s="37"/>
      <c r="D85" s="37"/>
      <c r="E85" s="37"/>
      <c r="F85" s="24"/>
      <c r="G85" s="37"/>
      <c r="H85" s="37"/>
      <c r="I85" s="37"/>
      <c r="J85" s="24"/>
      <c r="K85" s="37"/>
      <c r="L85" s="37"/>
      <c r="M85" s="37"/>
      <c r="N85" s="24"/>
      <c r="O85" s="37"/>
      <c r="P85" s="37"/>
      <c r="Q85" s="37"/>
      <c r="R85" s="24"/>
      <c r="S85" s="37"/>
      <c r="T85" s="37"/>
      <c r="U85" s="37"/>
      <c r="V85" s="24"/>
      <c r="W85" s="37"/>
      <c r="X85" s="37"/>
      <c r="Y85" s="37"/>
    </row>
    <row r="86" spans="1:25">
      <c r="A86" s="14"/>
      <c r="B86" s="21"/>
      <c r="C86" s="21"/>
    </row>
    <row r="87" spans="1:25" ht="33.75">
      <c r="A87" s="14"/>
      <c r="B87" s="146">
        <v>-1</v>
      </c>
      <c r="C87" s="180" t="s">
        <v>1047</v>
      </c>
    </row>
    <row r="88" spans="1:25">
      <c r="A88" s="14"/>
      <c r="B88" s="335"/>
      <c r="C88" s="335"/>
      <c r="D88" s="335"/>
      <c r="E88" s="335"/>
      <c r="F88" s="335"/>
      <c r="G88" s="335"/>
      <c r="H88" s="335"/>
      <c r="I88" s="335"/>
      <c r="J88" s="335"/>
      <c r="K88" s="335"/>
      <c r="L88" s="335"/>
      <c r="M88" s="335"/>
      <c r="N88" s="335"/>
      <c r="O88" s="335"/>
      <c r="P88" s="335"/>
      <c r="Q88" s="335"/>
      <c r="R88" s="335"/>
      <c r="S88" s="335"/>
      <c r="T88" s="335"/>
      <c r="U88" s="335"/>
      <c r="V88" s="335"/>
      <c r="W88" s="335"/>
      <c r="X88" s="335"/>
      <c r="Y88" s="335"/>
    </row>
    <row r="89" spans="1:25">
      <c r="A89" s="14"/>
      <c r="B89" s="33"/>
      <c r="C89" s="33"/>
      <c r="D89" s="33"/>
      <c r="E89" s="33"/>
      <c r="F89" s="33"/>
      <c r="G89" s="33"/>
      <c r="H89" s="33"/>
      <c r="I89" s="33"/>
      <c r="J89" s="33"/>
      <c r="K89" s="33"/>
      <c r="L89" s="33"/>
      <c r="M89" s="33"/>
      <c r="N89" s="33"/>
      <c r="O89" s="33"/>
      <c r="P89" s="33"/>
      <c r="Q89" s="33"/>
      <c r="R89" s="33"/>
      <c r="S89" s="33"/>
      <c r="T89" s="33"/>
      <c r="U89" s="33"/>
      <c r="V89" s="33"/>
      <c r="W89" s="33"/>
      <c r="X89" s="33"/>
      <c r="Y89" s="33"/>
    </row>
    <row r="90" spans="1:25">
      <c r="A90" s="14"/>
      <c r="B90" s="21"/>
      <c r="C90" s="21"/>
      <c r="D90" s="21"/>
      <c r="E90" s="21"/>
      <c r="F90" s="21"/>
      <c r="G90" s="21"/>
      <c r="H90" s="21"/>
      <c r="I90" s="21"/>
      <c r="J90" s="21"/>
      <c r="K90" s="21"/>
      <c r="L90" s="21"/>
      <c r="M90" s="21"/>
      <c r="N90" s="21"/>
      <c r="O90" s="21"/>
      <c r="P90" s="21"/>
      <c r="Q90" s="21"/>
      <c r="R90" s="21"/>
      <c r="S90" s="21"/>
      <c r="T90" s="21"/>
      <c r="U90" s="21"/>
      <c r="V90" s="21"/>
      <c r="W90" s="21"/>
      <c r="X90" s="21"/>
      <c r="Y90" s="21"/>
    </row>
    <row r="91" spans="1:25" ht="15.75" thickBot="1">
      <c r="A91" s="14"/>
      <c r="B91" s="12"/>
      <c r="C91" s="34" t="s">
        <v>1048</v>
      </c>
      <c r="D91" s="34"/>
      <c r="E91" s="34"/>
      <c r="F91" s="34"/>
      <c r="G91" s="34"/>
      <c r="H91" s="34"/>
      <c r="I91" s="34"/>
      <c r="J91" s="34"/>
      <c r="K91" s="34"/>
      <c r="L91" s="34"/>
      <c r="M91" s="34"/>
      <c r="N91" s="34"/>
      <c r="O91" s="34"/>
      <c r="P91" s="34"/>
      <c r="Q91" s="34"/>
      <c r="R91" s="34"/>
      <c r="S91" s="34"/>
      <c r="T91" s="34"/>
      <c r="U91" s="34"/>
      <c r="V91" s="34"/>
      <c r="W91" s="34"/>
      <c r="X91" s="34"/>
      <c r="Y91" s="34"/>
    </row>
    <row r="92" spans="1:25" ht="15.75" thickTop="1">
      <c r="A92" s="14"/>
      <c r="B92" s="44"/>
      <c r="C92" s="161" t="s">
        <v>1028</v>
      </c>
      <c r="D92" s="161"/>
      <c r="E92" s="161"/>
      <c r="F92" s="159"/>
      <c r="G92" s="161" t="s">
        <v>110</v>
      </c>
      <c r="H92" s="161"/>
      <c r="I92" s="161"/>
      <c r="J92" s="159"/>
      <c r="K92" s="161" t="s">
        <v>702</v>
      </c>
      <c r="L92" s="161"/>
      <c r="M92" s="161"/>
      <c r="N92" s="159"/>
      <c r="O92" s="161" t="s">
        <v>1030</v>
      </c>
      <c r="P92" s="161"/>
      <c r="Q92" s="161"/>
      <c r="R92" s="159"/>
      <c r="S92" s="161" t="s">
        <v>347</v>
      </c>
      <c r="T92" s="161"/>
      <c r="U92" s="161"/>
      <c r="V92" s="159"/>
      <c r="W92" s="161" t="s">
        <v>136</v>
      </c>
      <c r="X92" s="161"/>
      <c r="Y92" s="161"/>
    </row>
    <row r="93" spans="1:25" ht="15.75" thickBot="1">
      <c r="A93" s="14"/>
      <c r="B93" s="44"/>
      <c r="C93" s="34"/>
      <c r="D93" s="34"/>
      <c r="E93" s="34"/>
      <c r="F93" s="44"/>
      <c r="G93" s="34" t="s">
        <v>1029</v>
      </c>
      <c r="H93" s="34"/>
      <c r="I93" s="34"/>
      <c r="J93" s="44"/>
      <c r="K93" s="34" t="s">
        <v>1029</v>
      </c>
      <c r="L93" s="34"/>
      <c r="M93" s="34"/>
      <c r="N93" s="44"/>
      <c r="O93" s="34" t="s">
        <v>1031</v>
      </c>
      <c r="P93" s="34"/>
      <c r="Q93" s="34"/>
      <c r="R93" s="44"/>
      <c r="S93" s="34"/>
      <c r="T93" s="34"/>
      <c r="U93" s="34"/>
      <c r="V93" s="44"/>
      <c r="W93" s="34"/>
      <c r="X93" s="34"/>
      <c r="Y93" s="34"/>
    </row>
    <row r="94" spans="1:25" ht="15.75" thickTop="1">
      <c r="A94" s="14"/>
      <c r="B94" s="184" t="s">
        <v>1032</v>
      </c>
      <c r="C94" s="94"/>
      <c r="D94" s="94"/>
      <c r="E94" s="94"/>
      <c r="F94" s="24"/>
      <c r="G94" s="94"/>
      <c r="H94" s="94"/>
      <c r="I94" s="94"/>
      <c r="J94" s="24"/>
      <c r="K94" s="94"/>
      <c r="L94" s="94"/>
      <c r="M94" s="94"/>
      <c r="N94" s="24"/>
      <c r="O94" s="94"/>
      <c r="P94" s="94"/>
      <c r="Q94" s="94"/>
      <c r="R94" s="24"/>
      <c r="S94" s="94"/>
      <c r="T94" s="94"/>
      <c r="U94" s="94"/>
      <c r="V94" s="24"/>
      <c r="W94" s="94"/>
      <c r="X94" s="94"/>
      <c r="Y94" s="94"/>
    </row>
    <row r="95" spans="1:25">
      <c r="A95" s="14"/>
      <c r="B95" s="196" t="s">
        <v>90</v>
      </c>
      <c r="C95" s="46" t="s">
        <v>281</v>
      </c>
      <c r="D95" s="48">
        <v>568.79999999999995</v>
      </c>
      <c r="E95" s="44"/>
      <c r="F95" s="44"/>
      <c r="G95" s="46" t="s">
        <v>281</v>
      </c>
      <c r="H95" s="48" t="s">
        <v>306</v>
      </c>
      <c r="I95" s="44"/>
      <c r="J95" s="44"/>
      <c r="K95" s="46" t="s">
        <v>281</v>
      </c>
      <c r="L95" s="48" t="s">
        <v>306</v>
      </c>
      <c r="M95" s="44"/>
      <c r="N95" s="44"/>
      <c r="O95" s="46" t="s">
        <v>281</v>
      </c>
      <c r="P95" s="48">
        <v>36.200000000000003</v>
      </c>
      <c r="Q95" s="44"/>
      <c r="R95" s="44"/>
      <c r="S95" s="46" t="s">
        <v>281</v>
      </c>
      <c r="T95" s="48" t="s">
        <v>306</v>
      </c>
      <c r="U95" s="44"/>
      <c r="V95" s="44"/>
      <c r="W95" s="46" t="s">
        <v>281</v>
      </c>
      <c r="X95" s="48">
        <v>605</v>
      </c>
      <c r="Y95" s="44"/>
    </row>
    <row r="96" spans="1:25">
      <c r="A96" s="14"/>
      <c r="B96" s="196"/>
      <c r="C96" s="46"/>
      <c r="D96" s="48"/>
      <c r="E96" s="44"/>
      <c r="F96" s="44"/>
      <c r="G96" s="46"/>
      <c r="H96" s="48"/>
      <c r="I96" s="44"/>
      <c r="J96" s="44"/>
      <c r="K96" s="46"/>
      <c r="L96" s="48"/>
      <c r="M96" s="44"/>
      <c r="N96" s="44"/>
      <c r="O96" s="46"/>
      <c r="P96" s="48"/>
      <c r="Q96" s="44"/>
      <c r="R96" s="44"/>
      <c r="S96" s="46"/>
      <c r="T96" s="48"/>
      <c r="U96" s="44"/>
      <c r="V96" s="44"/>
      <c r="W96" s="46"/>
      <c r="X96" s="48"/>
      <c r="Y96" s="44"/>
    </row>
    <row r="97" spans="1:25">
      <c r="A97" s="14"/>
      <c r="B97" s="199" t="s">
        <v>91</v>
      </c>
      <c r="C97" s="68">
        <v>21.7</v>
      </c>
      <c r="D97" s="68"/>
      <c r="E97" s="37"/>
      <c r="F97" s="37"/>
      <c r="G97" s="68">
        <v>547.20000000000005</v>
      </c>
      <c r="H97" s="68"/>
      <c r="I97" s="37"/>
      <c r="J97" s="37"/>
      <c r="K97" s="68">
        <v>409.9</v>
      </c>
      <c r="L97" s="68"/>
      <c r="M97" s="37"/>
      <c r="N97" s="37"/>
      <c r="O97" s="68">
        <v>284.39999999999998</v>
      </c>
      <c r="P97" s="68"/>
      <c r="Q97" s="37"/>
      <c r="R97" s="37"/>
      <c r="S97" s="68">
        <v>12</v>
      </c>
      <c r="T97" s="68"/>
      <c r="U97" s="37"/>
      <c r="V97" s="37"/>
      <c r="W97" s="95">
        <v>1275.2</v>
      </c>
      <c r="X97" s="95"/>
      <c r="Y97" s="37"/>
    </row>
    <row r="98" spans="1:25">
      <c r="A98" s="14"/>
      <c r="B98" s="199"/>
      <c r="C98" s="68"/>
      <c r="D98" s="68"/>
      <c r="E98" s="37"/>
      <c r="F98" s="37"/>
      <c r="G98" s="68"/>
      <c r="H98" s="68"/>
      <c r="I98" s="37"/>
      <c r="J98" s="37"/>
      <c r="K98" s="68"/>
      <c r="L98" s="68"/>
      <c r="M98" s="37"/>
      <c r="N98" s="37"/>
      <c r="O98" s="68"/>
      <c r="P98" s="68"/>
      <c r="Q98" s="37"/>
      <c r="R98" s="37"/>
      <c r="S98" s="68"/>
      <c r="T98" s="68"/>
      <c r="U98" s="37"/>
      <c r="V98" s="37"/>
      <c r="W98" s="95"/>
      <c r="X98" s="95"/>
      <c r="Y98" s="37"/>
    </row>
    <row r="99" spans="1:25">
      <c r="A99" s="14"/>
      <c r="B99" s="196" t="s">
        <v>92</v>
      </c>
      <c r="C99" s="48">
        <v>11.1</v>
      </c>
      <c r="D99" s="48"/>
      <c r="E99" s="44"/>
      <c r="F99" s="44"/>
      <c r="G99" s="48">
        <v>20.7</v>
      </c>
      <c r="H99" s="48"/>
      <c r="I99" s="44"/>
      <c r="J99" s="44"/>
      <c r="K99" s="48">
        <v>6.8</v>
      </c>
      <c r="L99" s="48"/>
      <c r="M99" s="44"/>
      <c r="N99" s="44"/>
      <c r="O99" s="48">
        <v>129.6</v>
      </c>
      <c r="P99" s="48"/>
      <c r="Q99" s="44"/>
      <c r="R99" s="44"/>
      <c r="S99" s="48">
        <v>21.7</v>
      </c>
      <c r="T99" s="48"/>
      <c r="U99" s="44"/>
      <c r="V99" s="44"/>
      <c r="W99" s="48">
        <v>189.9</v>
      </c>
      <c r="X99" s="48"/>
      <c r="Y99" s="44"/>
    </row>
    <row r="100" spans="1:25">
      <c r="A100" s="14"/>
      <c r="B100" s="196"/>
      <c r="C100" s="48"/>
      <c r="D100" s="48"/>
      <c r="E100" s="44"/>
      <c r="F100" s="44"/>
      <c r="G100" s="48"/>
      <c r="H100" s="48"/>
      <c r="I100" s="44"/>
      <c r="J100" s="44"/>
      <c r="K100" s="48"/>
      <c r="L100" s="48"/>
      <c r="M100" s="44"/>
      <c r="N100" s="44"/>
      <c r="O100" s="48"/>
      <c r="P100" s="48"/>
      <c r="Q100" s="44"/>
      <c r="R100" s="44"/>
      <c r="S100" s="48"/>
      <c r="T100" s="48"/>
      <c r="U100" s="44"/>
      <c r="V100" s="44"/>
      <c r="W100" s="48"/>
      <c r="X100" s="48"/>
      <c r="Y100" s="44"/>
    </row>
    <row r="101" spans="1:25">
      <c r="A101" s="14"/>
      <c r="B101" s="199" t="s">
        <v>1033</v>
      </c>
      <c r="C101" s="68" t="s">
        <v>306</v>
      </c>
      <c r="D101" s="68"/>
      <c r="E101" s="37"/>
      <c r="F101" s="37"/>
      <c r="G101" s="68">
        <v>0.1</v>
      </c>
      <c r="H101" s="68"/>
      <c r="I101" s="37"/>
      <c r="J101" s="37"/>
      <c r="K101" s="68" t="s">
        <v>306</v>
      </c>
      <c r="L101" s="68"/>
      <c r="M101" s="37"/>
      <c r="N101" s="37"/>
      <c r="O101" s="68" t="s">
        <v>306</v>
      </c>
      <c r="P101" s="68"/>
      <c r="Q101" s="37"/>
      <c r="R101" s="37"/>
      <c r="S101" s="68" t="s">
        <v>306</v>
      </c>
      <c r="T101" s="68"/>
      <c r="U101" s="37"/>
      <c r="V101" s="37"/>
      <c r="W101" s="68">
        <v>0.1</v>
      </c>
      <c r="X101" s="68"/>
      <c r="Y101" s="37"/>
    </row>
    <row r="102" spans="1:25" ht="15.75" thickBot="1">
      <c r="A102" s="14"/>
      <c r="B102" s="199"/>
      <c r="C102" s="132"/>
      <c r="D102" s="132"/>
      <c r="E102" s="56"/>
      <c r="F102" s="37"/>
      <c r="G102" s="132"/>
      <c r="H102" s="132"/>
      <c r="I102" s="56"/>
      <c r="J102" s="37"/>
      <c r="K102" s="132"/>
      <c r="L102" s="132"/>
      <c r="M102" s="56"/>
      <c r="N102" s="37"/>
      <c r="O102" s="132"/>
      <c r="P102" s="132"/>
      <c r="Q102" s="56"/>
      <c r="R102" s="37"/>
      <c r="S102" s="132"/>
      <c r="T102" s="132"/>
      <c r="U102" s="56"/>
      <c r="V102" s="37"/>
      <c r="W102" s="132"/>
      <c r="X102" s="132"/>
      <c r="Y102" s="56"/>
    </row>
    <row r="103" spans="1:25">
      <c r="A103" s="14"/>
      <c r="B103" s="212" t="s">
        <v>1034</v>
      </c>
      <c r="C103" s="140">
        <v>601.6</v>
      </c>
      <c r="D103" s="140"/>
      <c r="E103" s="61"/>
      <c r="F103" s="44"/>
      <c r="G103" s="140">
        <v>568</v>
      </c>
      <c r="H103" s="140"/>
      <c r="I103" s="61"/>
      <c r="J103" s="44"/>
      <c r="K103" s="140">
        <v>416.7</v>
      </c>
      <c r="L103" s="140"/>
      <c r="M103" s="61"/>
      <c r="N103" s="44"/>
      <c r="O103" s="140">
        <v>450.2</v>
      </c>
      <c r="P103" s="140"/>
      <c r="Q103" s="61"/>
      <c r="R103" s="44"/>
      <c r="S103" s="140">
        <v>33.700000000000003</v>
      </c>
      <c r="T103" s="140"/>
      <c r="U103" s="61"/>
      <c r="V103" s="44"/>
      <c r="W103" s="134">
        <v>2070.1999999999998</v>
      </c>
      <c r="X103" s="134"/>
      <c r="Y103" s="61"/>
    </row>
    <row r="104" spans="1:25">
      <c r="A104" s="14"/>
      <c r="B104" s="212"/>
      <c r="C104" s="48"/>
      <c r="D104" s="48"/>
      <c r="E104" s="44"/>
      <c r="F104" s="44"/>
      <c r="G104" s="141"/>
      <c r="H104" s="141"/>
      <c r="I104" s="142"/>
      <c r="J104" s="44"/>
      <c r="K104" s="141"/>
      <c r="L104" s="141"/>
      <c r="M104" s="142"/>
      <c r="N104" s="44"/>
      <c r="O104" s="141"/>
      <c r="P104" s="141"/>
      <c r="Q104" s="142"/>
      <c r="R104" s="44"/>
      <c r="S104" s="141"/>
      <c r="T104" s="141"/>
      <c r="U104" s="142"/>
      <c r="V104" s="44"/>
      <c r="W104" s="179"/>
      <c r="X104" s="179"/>
      <c r="Y104" s="142"/>
    </row>
    <row r="105" spans="1:25">
      <c r="A105" s="14"/>
      <c r="B105" s="184" t="s">
        <v>100</v>
      </c>
      <c r="C105" s="37"/>
      <c r="D105" s="37"/>
      <c r="E105" s="37"/>
      <c r="F105" s="24"/>
      <c r="G105" s="37"/>
      <c r="H105" s="37"/>
      <c r="I105" s="37"/>
      <c r="J105" s="24"/>
      <c r="K105" s="37"/>
      <c r="L105" s="37"/>
      <c r="M105" s="37"/>
      <c r="N105" s="24"/>
      <c r="O105" s="37"/>
      <c r="P105" s="37"/>
      <c r="Q105" s="37"/>
      <c r="R105" s="24"/>
      <c r="S105" s="37"/>
      <c r="T105" s="37"/>
      <c r="U105" s="37"/>
      <c r="V105" s="24"/>
      <c r="W105" s="37"/>
      <c r="X105" s="37"/>
      <c r="Y105" s="37"/>
    </row>
    <row r="106" spans="1:25">
      <c r="A106" s="14"/>
      <c r="B106" s="196" t="s">
        <v>101</v>
      </c>
      <c r="C106" s="48">
        <v>370.3</v>
      </c>
      <c r="D106" s="48"/>
      <c r="E106" s="44"/>
      <c r="F106" s="44"/>
      <c r="G106" s="48" t="s">
        <v>306</v>
      </c>
      <c r="H106" s="48"/>
      <c r="I106" s="44"/>
      <c r="J106" s="44"/>
      <c r="K106" s="48" t="s">
        <v>306</v>
      </c>
      <c r="L106" s="48"/>
      <c r="M106" s="44"/>
      <c r="N106" s="44"/>
      <c r="O106" s="48">
        <v>68.7</v>
      </c>
      <c r="P106" s="48"/>
      <c r="Q106" s="44"/>
      <c r="R106" s="44"/>
      <c r="S106" s="48" t="s">
        <v>306</v>
      </c>
      <c r="T106" s="48"/>
      <c r="U106" s="44"/>
      <c r="V106" s="44"/>
      <c r="W106" s="48">
        <v>439</v>
      </c>
      <c r="X106" s="48"/>
      <c r="Y106" s="44"/>
    </row>
    <row r="107" spans="1:25">
      <c r="A107" s="14"/>
      <c r="B107" s="196"/>
      <c r="C107" s="48"/>
      <c r="D107" s="48"/>
      <c r="E107" s="44"/>
      <c r="F107" s="44"/>
      <c r="G107" s="48"/>
      <c r="H107" s="48"/>
      <c r="I107" s="44"/>
      <c r="J107" s="44"/>
      <c r="K107" s="48"/>
      <c r="L107" s="48"/>
      <c r="M107" s="44"/>
      <c r="N107" s="44"/>
      <c r="O107" s="48"/>
      <c r="P107" s="48"/>
      <c r="Q107" s="44"/>
      <c r="R107" s="44"/>
      <c r="S107" s="48"/>
      <c r="T107" s="48"/>
      <c r="U107" s="44"/>
      <c r="V107" s="44"/>
      <c r="W107" s="48"/>
      <c r="X107" s="48"/>
      <c r="Y107" s="44"/>
    </row>
    <row r="108" spans="1:25">
      <c r="A108" s="14"/>
      <c r="B108" s="199" t="s">
        <v>102</v>
      </c>
      <c r="C108" s="68" t="s">
        <v>306</v>
      </c>
      <c r="D108" s="68"/>
      <c r="E108" s="37"/>
      <c r="F108" s="37"/>
      <c r="G108" s="68">
        <v>330.7</v>
      </c>
      <c r="H108" s="68"/>
      <c r="I108" s="37"/>
      <c r="J108" s="37"/>
      <c r="K108" s="68">
        <v>346</v>
      </c>
      <c r="L108" s="68"/>
      <c r="M108" s="37"/>
      <c r="N108" s="37"/>
      <c r="O108" s="68">
        <v>258.2</v>
      </c>
      <c r="P108" s="68"/>
      <c r="Q108" s="37"/>
      <c r="R108" s="37"/>
      <c r="S108" s="68" t="s">
        <v>706</v>
      </c>
      <c r="T108" s="68"/>
      <c r="U108" s="67" t="s">
        <v>305</v>
      </c>
      <c r="V108" s="37"/>
      <c r="W108" s="68">
        <v>932.8</v>
      </c>
      <c r="X108" s="68"/>
      <c r="Y108" s="37"/>
    </row>
    <row r="109" spans="1:25">
      <c r="A109" s="14"/>
      <c r="B109" s="199"/>
      <c r="C109" s="68"/>
      <c r="D109" s="68"/>
      <c r="E109" s="37"/>
      <c r="F109" s="37"/>
      <c r="G109" s="68"/>
      <c r="H109" s="68"/>
      <c r="I109" s="37"/>
      <c r="J109" s="37"/>
      <c r="K109" s="68"/>
      <c r="L109" s="68"/>
      <c r="M109" s="37"/>
      <c r="N109" s="37"/>
      <c r="O109" s="68"/>
      <c r="P109" s="68"/>
      <c r="Q109" s="37"/>
      <c r="R109" s="37"/>
      <c r="S109" s="68"/>
      <c r="T109" s="68"/>
      <c r="U109" s="67"/>
      <c r="V109" s="37"/>
      <c r="W109" s="68"/>
      <c r="X109" s="68"/>
      <c r="Y109" s="37"/>
    </row>
    <row r="110" spans="1:25">
      <c r="A110" s="14"/>
      <c r="B110" s="196" t="s">
        <v>103</v>
      </c>
      <c r="C110" s="48">
        <v>160.80000000000001</v>
      </c>
      <c r="D110" s="48"/>
      <c r="E110" s="44"/>
      <c r="F110" s="44"/>
      <c r="G110" s="48">
        <v>80.3</v>
      </c>
      <c r="H110" s="48"/>
      <c r="I110" s="44"/>
      <c r="J110" s="44"/>
      <c r="K110" s="48">
        <v>22.6</v>
      </c>
      <c r="L110" s="48"/>
      <c r="M110" s="44"/>
      <c r="N110" s="44"/>
      <c r="O110" s="48">
        <v>67.7</v>
      </c>
      <c r="P110" s="48"/>
      <c r="Q110" s="44"/>
      <c r="R110" s="44"/>
      <c r="S110" s="48">
        <v>29.1</v>
      </c>
      <c r="T110" s="48"/>
      <c r="U110" s="44"/>
      <c r="V110" s="44"/>
      <c r="W110" s="48">
        <v>360.5</v>
      </c>
      <c r="X110" s="48"/>
      <c r="Y110" s="44"/>
    </row>
    <row r="111" spans="1:25">
      <c r="A111" s="14"/>
      <c r="B111" s="196"/>
      <c r="C111" s="48"/>
      <c r="D111" s="48"/>
      <c r="E111" s="44"/>
      <c r="F111" s="44"/>
      <c r="G111" s="48"/>
      <c r="H111" s="48"/>
      <c r="I111" s="44"/>
      <c r="J111" s="44"/>
      <c r="K111" s="48"/>
      <c r="L111" s="48"/>
      <c r="M111" s="44"/>
      <c r="N111" s="44"/>
      <c r="O111" s="48"/>
      <c r="P111" s="48"/>
      <c r="Q111" s="44"/>
      <c r="R111" s="44"/>
      <c r="S111" s="48"/>
      <c r="T111" s="48"/>
      <c r="U111" s="44"/>
      <c r="V111" s="44"/>
      <c r="W111" s="48"/>
      <c r="X111" s="48"/>
      <c r="Y111" s="44"/>
    </row>
    <row r="112" spans="1:25">
      <c r="A112" s="14"/>
      <c r="B112" s="199" t="s">
        <v>104</v>
      </c>
      <c r="C112" s="68" t="s">
        <v>306</v>
      </c>
      <c r="D112" s="68"/>
      <c r="E112" s="37"/>
      <c r="F112" s="37"/>
      <c r="G112" s="68" t="s">
        <v>306</v>
      </c>
      <c r="H112" s="68"/>
      <c r="I112" s="37"/>
      <c r="J112" s="37"/>
      <c r="K112" s="68" t="s">
        <v>306</v>
      </c>
      <c r="L112" s="68"/>
      <c r="M112" s="37"/>
      <c r="N112" s="37"/>
      <c r="O112" s="68" t="s">
        <v>306</v>
      </c>
      <c r="P112" s="68"/>
      <c r="Q112" s="37"/>
      <c r="R112" s="37"/>
      <c r="S112" s="68">
        <v>32.799999999999997</v>
      </c>
      <c r="T112" s="68"/>
      <c r="U112" s="37"/>
      <c r="V112" s="37"/>
      <c r="W112" s="68">
        <v>32.799999999999997</v>
      </c>
      <c r="X112" s="68"/>
      <c r="Y112" s="37"/>
    </row>
    <row r="113" spans="1:25">
      <c r="A113" s="14"/>
      <c r="B113" s="199"/>
      <c r="C113" s="68"/>
      <c r="D113" s="68"/>
      <c r="E113" s="37"/>
      <c r="F113" s="37"/>
      <c r="G113" s="68"/>
      <c r="H113" s="68"/>
      <c r="I113" s="37"/>
      <c r="J113" s="37"/>
      <c r="K113" s="68"/>
      <c r="L113" s="68"/>
      <c r="M113" s="37"/>
      <c r="N113" s="37"/>
      <c r="O113" s="68"/>
      <c r="P113" s="68"/>
      <c r="Q113" s="37"/>
      <c r="R113" s="37"/>
      <c r="S113" s="68"/>
      <c r="T113" s="68"/>
      <c r="U113" s="37"/>
      <c r="V113" s="37"/>
      <c r="W113" s="68"/>
      <c r="X113" s="68"/>
      <c r="Y113" s="37"/>
    </row>
    <row r="114" spans="1:25">
      <c r="A114" s="14"/>
      <c r="B114" s="196" t="s">
        <v>1035</v>
      </c>
      <c r="C114" s="48" t="s">
        <v>306</v>
      </c>
      <c r="D114" s="48"/>
      <c r="E114" s="44"/>
      <c r="F114" s="44"/>
      <c r="G114" s="48">
        <v>54.3</v>
      </c>
      <c r="H114" s="48"/>
      <c r="I114" s="44"/>
      <c r="J114" s="44"/>
      <c r="K114" s="48">
        <v>3.1</v>
      </c>
      <c r="L114" s="48"/>
      <c r="M114" s="44"/>
      <c r="N114" s="44"/>
      <c r="O114" s="48">
        <v>8.6</v>
      </c>
      <c r="P114" s="48"/>
      <c r="Q114" s="44"/>
      <c r="R114" s="44"/>
      <c r="S114" s="48" t="s">
        <v>306</v>
      </c>
      <c r="T114" s="48"/>
      <c r="U114" s="44"/>
      <c r="V114" s="44"/>
      <c r="W114" s="48">
        <v>66</v>
      </c>
      <c r="X114" s="48"/>
      <c r="Y114" s="44"/>
    </row>
    <row r="115" spans="1:25" ht="15.75" thickBot="1">
      <c r="A115" s="14"/>
      <c r="B115" s="196"/>
      <c r="C115" s="97"/>
      <c r="D115" s="97"/>
      <c r="E115" s="83"/>
      <c r="F115" s="44"/>
      <c r="G115" s="97"/>
      <c r="H115" s="97"/>
      <c r="I115" s="83"/>
      <c r="J115" s="83"/>
      <c r="K115" s="97"/>
      <c r="L115" s="97"/>
      <c r="M115" s="83"/>
      <c r="N115" s="44"/>
      <c r="O115" s="97"/>
      <c r="P115" s="97"/>
      <c r="Q115" s="83"/>
      <c r="R115" s="44"/>
      <c r="S115" s="97"/>
      <c r="T115" s="97"/>
      <c r="U115" s="83"/>
      <c r="V115" s="44"/>
      <c r="W115" s="97"/>
      <c r="X115" s="97"/>
      <c r="Y115" s="83"/>
    </row>
    <row r="116" spans="1:25">
      <c r="A116" s="14"/>
      <c r="B116" s="205" t="s">
        <v>106</v>
      </c>
      <c r="C116" s="102">
        <v>531.1</v>
      </c>
      <c r="D116" s="102"/>
      <c r="E116" s="38"/>
      <c r="F116" s="37"/>
      <c r="G116" s="102">
        <v>465.3</v>
      </c>
      <c r="H116" s="102"/>
      <c r="I116" s="38"/>
      <c r="J116" s="38"/>
      <c r="K116" s="102">
        <v>371.7</v>
      </c>
      <c r="L116" s="102"/>
      <c r="M116" s="38"/>
      <c r="N116" s="37"/>
      <c r="O116" s="102">
        <v>403.2</v>
      </c>
      <c r="P116" s="102"/>
      <c r="Q116" s="38"/>
      <c r="R116" s="37"/>
      <c r="S116" s="102">
        <v>59.8</v>
      </c>
      <c r="T116" s="102"/>
      <c r="U116" s="38"/>
      <c r="V116" s="37"/>
      <c r="W116" s="99">
        <v>1831.1</v>
      </c>
      <c r="X116" s="99"/>
      <c r="Y116" s="38"/>
    </row>
    <row r="117" spans="1:25" ht="15.75" thickBot="1">
      <c r="A117" s="14"/>
      <c r="B117" s="205"/>
      <c r="C117" s="132"/>
      <c r="D117" s="132"/>
      <c r="E117" s="56"/>
      <c r="F117" s="37"/>
      <c r="G117" s="132"/>
      <c r="H117" s="132"/>
      <c r="I117" s="56"/>
      <c r="J117" s="56"/>
      <c r="K117" s="132"/>
      <c r="L117" s="132"/>
      <c r="M117" s="56"/>
      <c r="N117" s="37"/>
      <c r="O117" s="132"/>
      <c r="P117" s="132"/>
      <c r="Q117" s="56"/>
      <c r="R117" s="37"/>
      <c r="S117" s="132"/>
      <c r="T117" s="132"/>
      <c r="U117" s="56"/>
      <c r="V117" s="37"/>
      <c r="W117" s="332"/>
      <c r="X117" s="332"/>
      <c r="Y117" s="56"/>
    </row>
    <row r="118" spans="1:25">
      <c r="A118" s="14"/>
      <c r="B118" s="212" t="s">
        <v>1036</v>
      </c>
      <c r="C118" s="135" t="s">
        <v>281</v>
      </c>
      <c r="D118" s="140">
        <v>70.5</v>
      </c>
      <c r="E118" s="61"/>
      <c r="F118" s="44"/>
      <c r="G118" s="135" t="s">
        <v>281</v>
      </c>
      <c r="H118" s="140">
        <v>102.7</v>
      </c>
      <c r="I118" s="61"/>
      <c r="J118" s="61"/>
      <c r="K118" s="135" t="s">
        <v>281</v>
      </c>
      <c r="L118" s="140">
        <v>45</v>
      </c>
      <c r="M118" s="61"/>
      <c r="N118" s="44"/>
      <c r="O118" s="135" t="s">
        <v>281</v>
      </c>
      <c r="P118" s="140">
        <v>47</v>
      </c>
      <c r="Q118" s="61"/>
      <c r="R118" s="44"/>
      <c r="S118" s="135" t="s">
        <v>281</v>
      </c>
      <c r="T118" s="140" t="s">
        <v>1049</v>
      </c>
      <c r="U118" s="135" t="s">
        <v>305</v>
      </c>
      <c r="V118" s="44"/>
      <c r="W118" s="135" t="s">
        <v>281</v>
      </c>
      <c r="X118" s="140">
        <v>239.1</v>
      </c>
      <c r="Y118" s="61"/>
    </row>
    <row r="119" spans="1:25" ht="15.75" thickBot="1">
      <c r="A119" s="14"/>
      <c r="B119" s="212"/>
      <c r="C119" s="47"/>
      <c r="D119" s="49"/>
      <c r="E119" s="45"/>
      <c r="F119" s="44"/>
      <c r="G119" s="47"/>
      <c r="H119" s="49"/>
      <c r="I119" s="45"/>
      <c r="J119" s="44"/>
      <c r="K119" s="47"/>
      <c r="L119" s="49"/>
      <c r="M119" s="45"/>
      <c r="N119" s="44"/>
      <c r="O119" s="47"/>
      <c r="P119" s="49"/>
      <c r="Q119" s="45"/>
      <c r="R119" s="44"/>
      <c r="S119" s="47"/>
      <c r="T119" s="49"/>
      <c r="U119" s="47"/>
      <c r="V119" s="44"/>
      <c r="W119" s="47"/>
      <c r="X119" s="49"/>
      <c r="Y119" s="45"/>
    </row>
    <row r="120" spans="1:25" ht="15.75" thickTop="1">
      <c r="A120" s="14"/>
      <c r="B120" s="205" t="s">
        <v>1038</v>
      </c>
      <c r="C120" s="333" t="s">
        <v>281</v>
      </c>
      <c r="D120" s="313">
        <v>601.6</v>
      </c>
      <c r="E120" s="50"/>
      <c r="F120" s="37"/>
      <c r="G120" s="333" t="s">
        <v>281</v>
      </c>
      <c r="H120" s="313">
        <v>568</v>
      </c>
      <c r="I120" s="50"/>
      <c r="J120" s="37"/>
      <c r="K120" s="333" t="s">
        <v>281</v>
      </c>
      <c r="L120" s="313">
        <v>416.7</v>
      </c>
      <c r="M120" s="50"/>
      <c r="N120" s="37"/>
      <c r="O120" s="333" t="s">
        <v>281</v>
      </c>
      <c r="P120" s="313">
        <v>450.2</v>
      </c>
      <c r="Q120" s="50"/>
      <c r="R120" s="37"/>
      <c r="S120" s="333" t="s">
        <v>281</v>
      </c>
      <c r="T120" s="313">
        <v>33.700000000000003</v>
      </c>
      <c r="U120" s="50"/>
      <c r="V120" s="37"/>
      <c r="W120" s="333" t="s">
        <v>281</v>
      </c>
      <c r="X120" s="334">
        <v>2070.1999999999998</v>
      </c>
      <c r="Y120" s="50"/>
    </row>
    <row r="121" spans="1:25">
      <c r="A121" s="14"/>
      <c r="B121" s="205"/>
      <c r="C121" s="67"/>
      <c r="D121" s="68"/>
      <c r="E121" s="37"/>
      <c r="F121" s="37"/>
      <c r="G121" s="67"/>
      <c r="H121" s="68"/>
      <c r="I121" s="37"/>
      <c r="J121" s="37"/>
      <c r="K121" s="67"/>
      <c r="L121" s="68"/>
      <c r="M121" s="37"/>
      <c r="N121" s="37"/>
      <c r="O121" s="67"/>
      <c r="P121" s="68"/>
      <c r="Q121" s="37"/>
      <c r="R121" s="37"/>
      <c r="S121" s="67"/>
      <c r="T121" s="68"/>
      <c r="U121" s="37"/>
      <c r="V121" s="37"/>
      <c r="W121" s="67"/>
      <c r="X121" s="95"/>
      <c r="Y121" s="37"/>
    </row>
    <row r="122" spans="1:25">
      <c r="A122" s="14"/>
      <c r="B122" s="204" t="s">
        <v>1039</v>
      </c>
      <c r="C122" s="48" t="s">
        <v>327</v>
      </c>
      <c r="D122" s="48"/>
      <c r="E122" s="46" t="s">
        <v>305</v>
      </c>
      <c r="F122" s="44"/>
      <c r="G122" s="48">
        <v>4.3</v>
      </c>
      <c r="H122" s="48"/>
      <c r="I122" s="44"/>
      <c r="J122" s="44"/>
      <c r="K122" s="48">
        <v>9.4</v>
      </c>
      <c r="L122" s="48"/>
      <c r="M122" s="44"/>
      <c r="N122" s="44"/>
      <c r="O122" s="48" t="s">
        <v>568</v>
      </c>
      <c r="P122" s="48"/>
      <c r="Q122" s="46" t="s">
        <v>305</v>
      </c>
      <c r="R122" s="44"/>
      <c r="S122" s="48">
        <v>23.3</v>
      </c>
      <c r="T122" s="48"/>
      <c r="U122" s="44"/>
      <c r="V122" s="44"/>
      <c r="W122" s="48">
        <v>31</v>
      </c>
      <c r="X122" s="48"/>
      <c r="Y122" s="44"/>
    </row>
    <row r="123" spans="1:25" ht="15.75" thickBot="1">
      <c r="A123" s="14"/>
      <c r="B123" s="204"/>
      <c r="C123" s="97"/>
      <c r="D123" s="97"/>
      <c r="E123" s="98"/>
      <c r="F123" s="44"/>
      <c r="G123" s="97"/>
      <c r="H123" s="97"/>
      <c r="I123" s="83"/>
      <c r="J123" s="44"/>
      <c r="K123" s="97"/>
      <c r="L123" s="97"/>
      <c r="M123" s="83"/>
      <c r="N123" s="44"/>
      <c r="O123" s="97"/>
      <c r="P123" s="97"/>
      <c r="Q123" s="98"/>
      <c r="R123" s="44"/>
      <c r="S123" s="97"/>
      <c r="T123" s="97"/>
      <c r="U123" s="83"/>
      <c r="V123" s="44"/>
      <c r="W123" s="97"/>
      <c r="X123" s="97"/>
      <c r="Y123" s="83"/>
    </row>
    <row r="124" spans="1:25">
      <c r="A124" s="14"/>
      <c r="B124" s="205" t="s">
        <v>99</v>
      </c>
      <c r="C124" s="102">
        <v>601.5</v>
      </c>
      <c r="D124" s="102"/>
      <c r="E124" s="38"/>
      <c r="F124" s="37"/>
      <c r="G124" s="102">
        <v>572.29999999999995</v>
      </c>
      <c r="H124" s="102"/>
      <c r="I124" s="38"/>
      <c r="J124" s="37"/>
      <c r="K124" s="102">
        <v>426.1</v>
      </c>
      <c r="L124" s="102"/>
      <c r="M124" s="38"/>
      <c r="N124" s="37"/>
      <c r="O124" s="102">
        <v>444.3</v>
      </c>
      <c r="P124" s="102"/>
      <c r="Q124" s="38"/>
      <c r="R124" s="37"/>
      <c r="S124" s="102">
        <v>57</v>
      </c>
      <c r="T124" s="102"/>
      <c r="U124" s="38"/>
      <c r="V124" s="37"/>
      <c r="W124" s="99">
        <v>2101.1999999999998</v>
      </c>
      <c r="X124" s="99"/>
      <c r="Y124" s="38"/>
    </row>
    <row r="125" spans="1:25">
      <c r="A125" s="14"/>
      <c r="B125" s="205"/>
      <c r="C125" s="68"/>
      <c r="D125" s="68"/>
      <c r="E125" s="37"/>
      <c r="F125" s="37"/>
      <c r="G125" s="68"/>
      <c r="H125" s="68"/>
      <c r="I125" s="37"/>
      <c r="J125" s="37"/>
      <c r="K125" s="68"/>
      <c r="L125" s="68"/>
      <c r="M125" s="37"/>
      <c r="N125" s="37"/>
      <c r="O125" s="68"/>
      <c r="P125" s="68"/>
      <c r="Q125" s="37"/>
      <c r="R125" s="37"/>
      <c r="S125" s="68"/>
      <c r="T125" s="68"/>
      <c r="U125" s="37"/>
      <c r="V125" s="37"/>
      <c r="W125" s="95"/>
      <c r="X125" s="95"/>
      <c r="Y125" s="37"/>
    </row>
    <row r="126" spans="1:25">
      <c r="A126" s="14"/>
      <c r="B126" s="212" t="s">
        <v>106</v>
      </c>
      <c r="C126" s="48">
        <v>531.1</v>
      </c>
      <c r="D126" s="48"/>
      <c r="E126" s="44"/>
      <c r="F126" s="44"/>
      <c r="G126" s="48">
        <v>465.3</v>
      </c>
      <c r="H126" s="48"/>
      <c r="I126" s="44"/>
      <c r="J126" s="44"/>
      <c r="K126" s="48">
        <v>371.7</v>
      </c>
      <c r="L126" s="48"/>
      <c r="M126" s="44"/>
      <c r="N126" s="44"/>
      <c r="O126" s="48">
        <v>403.2</v>
      </c>
      <c r="P126" s="48"/>
      <c r="Q126" s="44"/>
      <c r="R126" s="44"/>
      <c r="S126" s="48">
        <v>59.8</v>
      </c>
      <c r="T126" s="48"/>
      <c r="U126" s="44"/>
      <c r="V126" s="44"/>
      <c r="W126" s="96">
        <v>1831.1</v>
      </c>
      <c r="X126" s="96"/>
      <c r="Y126" s="44"/>
    </row>
    <row r="127" spans="1:25" ht="15.75" thickBot="1">
      <c r="A127" s="14"/>
      <c r="B127" s="212"/>
      <c r="C127" s="97"/>
      <c r="D127" s="97"/>
      <c r="E127" s="83"/>
      <c r="F127" s="44"/>
      <c r="G127" s="97"/>
      <c r="H127" s="97"/>
      <c r="I127" s="83"/>
      <c r="J127" s="44"/>
      <c r="K127" s="97"/>
      <c r="L127" s="97"/>
      <c r="M127" s="83"/>
      <c r="N127" s="44"/>
      <c r="O127" s="97"/>
      <c r="P127" s="97"/>
      <c r="Q127" s="83"/>
      <c r="R127" s="44"/>
      <c r="S127" s="97"/>
      <c r="T127" s="97"/>
      <c r="U127" s="83"/>
      <c r="V127" s="44"/>
      <c r="W127" s="119"/>
      <c r="X127" s="119"/>
      <c r="Y127" s="83"/>
    </row>
    <row r="128" spans="1:25">
      <c r="A128" s="14"/>
      <c r="B128" s="205" t="s">
        <v>1050</v>
      </c>
      <c r="C128" s="104" t="s">
        <v>281</v>
      </c>
      <c r="D128" s="102">
        <v>70.400000000000006</v>
      </c>
      <c r="E128" s="38"/>
      <c r="F128" s="37"/>
      <c r="G128" s="104" t="s">
        <v>281</v>
      </c>
      <c r="H128" s="102">
        <v>107</v>
      </c>
      <c r="I128" s="38"/>
      <c r="J128" s="37"/>
      <c r="K128" s="104" t="s">
        <v>281</v>
      </c>
      <c r="L128" s="102">
        <v>54.4</v>
      </c>
      <c r="M128" s="38"/>
      <c r="N128" s="37"/>
      <c r="O128" s="104" t="s">
        <v>281</v>
      </c>
      <c r="P128" s="102">
        <v>41.1</v>
      </c>
      <c r="Q128" s="38"/>
      <c r="R128" s="37"/>
      <c r="S128" s="104" t="s">
        <v>281</v>
      </c>
      <c r="T128" s="102" t="s">
        <v>531</v>
      </c>
      <c r="U128" s="104" t="s">
        <v>305</v>
      </c>
      <c r="V128" s="37"/>
      <c r="W128" s="104" t="s">
        <v>281</v>
      </c>
      <c r="X128" s="102">
        <v>270.10000000000002</v>
      </c>
      <c r="Y128" s="38"/>
    </row>
    <row r="129" spans="1:25" ht="15.75" thickBot="1">
      <c r="A129" s="14"/>
      <c r="B129" s="205"/>
      <c r="C129" s="106"/>
      <c r="D129" s="108"/>
      <c r="E129" s="91"/>
      <c r="F129" s="37"/>
      <c r="G129" s="106"/>
      <c r="H129" s="108"/>
      <c r="I129" s="91"/>
      <c r="J129" s="37"/>
      <c r="K129" s="106"/>
      <c r="L129" s="108"/>
      <c r="M129" s="91"/>
      <c r="N129" s="37"/>
      <c r="O129" s="106"/>
      <c r="P129" s="108"/>
      <c r="Q129" s="91"/>
      <c r="R129" s="37"/>
      <c r="S129" s="106"/>
      <c r="T129" s="108"/>
      <c r="U129" s="106"/>
      <c r="V129" s="37"/>
      <c r="W129" s="106"/>
      <c r="X129" s="108"/>
      <c r="Y129" s="91"/>
    </row>
    <row r="130" spans="1:25" ht="15.75" thickTop="1">
      <c r="A130" s="14"/>
      <c r="B130" s="186" t="s">
        <v>1051</v>
      </c>
      <c r="C130" s="145"/>
      <c r="D130" s="145"/>
      <c r="E130" s="145"/>
      <c r="F130" s="12"/>
      <c r="G130" s="145"/>
      <c r="H130" s="145"/>
      <c r="I130" s="145"/>
      <c r="J130" s="12"/>
      <c r="K130" s="145"/>
      <c r="L130" s="145"/>
      <c r="M130" s="145"/>
      <c r="N130" s="12"/>
      <c r="O130" s="145"/>
      <c r="P130" s="145"/>
      <c r="Q130" s="145"/>
      <c r="R130" s="12"/>
      <c r="S130" s="145"/>
      <c r="T130" s="145"/>
      <c r="U130" s="145"/>
      <c r="V130" s="12"/>
      <c r="W130" s="145"/>
      <c r="X130" s="145"/>
      <c r="Y130" s="145"/>
    </row>
    <row r="131" spans="1:25">
      <c r="A131" s="14"/>
      <c r="B131" s="199" t="s">
        <v>44</v>
      </c>
      <c r="C131" s="67" t="s">
        <v>281</v>
      </c>
      <c r="D131" s="68">
        <v>16</v>
      </c>
      <c r="E131" s="37"/>
      <c r="F131" s="37"/>
      <c r="G131" s="67" t="s">
        <v>281</v>
      </c>
      <c r="H131" s="95">
        <v>11594.1</v>
      </c>
      <c r="I131" s="37"/>
      <c r="J131" s="37"/>
      <c r="K131" s="67" t="s">
        <v>281</v>
      </c>
      <c r="L131" s="95">
        <v>7476.2</v>
      </c>
      <c r="M131" s="37"/>
      <c r="N131" s="37"/>
      <c r="O131" s="67" t="s">
        <v>281</v>
      </c>
      <c r="P131" s="95">
        <v>6107.3</v>
      </c>
      <c r="Q131" s="37"/>
      <c r="R131" s="37"/>
      <c r="S131" s="67" t="s">
        <v>281</v>
      </c>
      <c r="T131" s="95">
        <v>2362.8000000000002</v>
      </c>
      <c r="U131" s="37"/>
      <c r="V131" s="37"/>
      <c r="W131" s="67" t="s">
        <v>281</v>
      </c>
      <c r="X131" s="95">
        <v>27556.400000000001</v>
      </c>
      <c r="Y131" s="37"/>
    </row>
    <row r="132" spans="1:25">
      <c r="A132" s="14"/>
      <c r="B132" s="199"/>
      <c r="C132" s="67"/>
      <c r="D132" s="68"/>
      <c r="E132" s="37"/>
      <c r="F132" s="37"/>
      <c r="G132" s="67"/>
      <c r="H132" s="95"/>
      <c r="I132" s="37"/>
      <c r="J132" s="37"/>
      <c r="K132" s="67"/>
      <c r="L132" s="95"/>
      <c r="M132" s="37"/>
      <c r="N132" s="37"/>
      <c r="O132" s="67"/>
      <c r="P132" s="95"/>
      <c r="Q132" s="37"/>
      <c r="R132" s="37"/>
      <c r="S132" s="67"/>
      <c r="T132" s="95"/>
      <c r="U132" s="37"/>
      <c r="V132" s="37"/>
      <c r="W132" s="67"/>
      <c r="X132" s="95"/>
      <c r="Y132" s="37"/>
    </row>
    <row r="133" spans="1:25">
      <c r="A133" s="14"/>
      <c r="B133" s="196" t="s">
        <v>48</v>
      </c>
      <c r="C133" s="48" t="s">
        <v>306</v>
      </c>
      <c r="D133" s="48"/>
      <c r="E133" s="44"/>
      <c r="F133" s="44"/>
      <c r="G133" s="48">
        <v>62.1</v>
      </c>
      <c r="H133" s="48"/>
      <c r="I133" s="44"/>
      <c r="J133" s="44"/>
      <c r="K133" s="48">
        <v>45</v>
      </c>
      <c r="L133" s="48"/>
      <c r="M133" s="44"/>
      <c r="N133" s="44"/>
      <c r="O133" s="48">
        <v>48.7</v>
      </c>
      <c r="P133" s="48"/>
      <c r="Q133" s="44"/>
      <c r="R133" s="44"/>
      <c r="S133" s="48" t="s">
        <v>306</v>
      </c>
      <c r="T133" s="48"/>
      <c r="U133" s="44"/>
      <c r="V133" s="44"/>
      <c r="W133" s="48">
        <v>155.80000000000001</v>
      </c>
      <c r="X133" s="48"/>
      <c r="Y133" s="44"/>
    </row>
    <row r="134" spans="1:25">
      <c r="A134" s="14"/>
      <c r="B134" s="196"/>
      <c r="C134" s="48"/>
      <c r="D134" s="48"/>
      <c r="E134" s="44"/>
      <c r="F134" s="44"/>
      <c r="G134" s="48"/>
      <c r="H134" s="48"/>
      <c r="I134" s="44"/>
      <c r="J134" s="44"/>
      <c r="K134" s="48"/>
      <c r="L134" s="48"/>
      <c r="M134" s="44"/>
      <c r="N134" s="44"/>
      <c r="O134" s="48"/>
      <c r="P134" s="48"/>
      <c r="Q134" s="44"/>
      <c r="R134" s="44"/>
      <c r="S134" s="48"/>
      <c r="T134" s="48"/>
      <c r="U134" s="44"/>
      <c r="V134" s="44"/>
      <c r="W134" s="48"/>
      <c r="X134" s="48"/>
      <c r="Y134" s="44"/>
    </row>
    <row r="135" spans="1:25">
      <c r="A135" s="14"/>
      <c r="B135" s="199" t="s">
        <v>1043</v>
      </c>
      <c r="C135" s="68">
        <v>31.1</v>
      </c>
      <c r="D135" s="68"/>
      <c r="E135" s="37"/>
      <c r="F135" s="37"/>
      <c r="G135" s="68" t="s">
        <v>306</v>
      </c>
      <c r="H135" s="68"/>
      <c r="I135" s="37"/>
      <c r="J135" s="37"/>
      <c r="K135" s="68" t="s">
        <v>306</v>
      </c>
      <c r="L135" s="68"/>
      <c r="M135" s="37"/>
      <c r="N135" s="37"/>
      <c r="O135" s="68" t="s">
        <v>306</v>
      </c>
      <c r="P135" s="68"/>
      <c r="Q135" s="37"/>
      <c r="R135" s="37"/>
      <c r="S135" s="68" t="s">
        <v>306</v>
      </c>
      <c r="T135" s="68"/>
      <c r="U135" s="37"/>
      <c r="V135" s="37"/>
      <c r="W135" s="68">
        <v>31.1</v>
      </c>
      <c r="X135" s="68"/>
      <c r="Y135" s="37"/>
    </row>
    <row r="136" spans="1:25">
      <c r="A136" s="14"/>
      <c r="B136" s="199"/>
      <c r="C136" s="68"/>
      <c r="D136" s="68"/>
      <c r="E136" s="37"/>
      <c r="F136" s="37"/>
      <c r="G136" s="68"/>
      <c r="H136" s="68"/>
      <c r="I136" s="37"/>
      <c r="J136" s="37"/>
      <c r="K136" s="68"/>
      <c r="L136" s="68"/>
      <c r="M136" s="37"/>
      <c r="N136" s="37"/>
      <c r="O136" s="68"/>
      <c r="P136" s="68"/>
      <c r="Q136" s="37"/>
      <c r="R136" s="37"/>
      <c r="S136" s="68"/>
      <c r="T136" s="68"/>
      <c r="U136" s="37"/>
      <c r="V136" s="37"/>
      <c r="W136" s="68"/>
      <c r="X136" s="68"/>
      <c r="Y136" s="37"/>
    </row>
    <row r="137" spans="1:25">
      <c r="A137" s="14"/>
      <c r="B137" s="196" t="s">
        <v>50</v>
      </c>
      <c r="C137" s="48" t="s">
        <v>306</v>
      </c>
      <c r="D137" s="48"/>
      <c r="E137" s="44"/>
      <c r="F137" s="44"/>
      <c r="G137" s="48">
        <v>723.3</v>
      </c>
      <c r="H137" s="48"/>
      <c r="I137" s="44"/>
      <c r="J137" s="44"/>
      <c r="K137" s="48" t="s">
        <v>306</v>
      </c>
      <c r="L137" s="48"/>
      <c r="M137" s="44"/>
      <c r="N137" s="44"/>
      <c r="O137" s="48">
        <v>84.4</v>
      </c>
      <c r="P137" s="48"/>
      <c r="Q137" s="44"/>
      <c r="R137" s="44"/>
      <c r="S137" s="48" t="s">
        <v>306</v>
      </c>
      <c r="T137" s="48"/>
      <c r="U137" s="44"/>
      <c r="V137" s="44"/>
      <c r="W137" s="48">
        <v>807.7</v>
      </c>
      <c r="X137" s="48"/>
      <c r="Y137" s="44"/>
    </row>
    <row r="138" spans="1:25">
      <c r="A138" s="14"/>
      <c r="B138" s="196"/>
      <c r="C138" s="48"/>
      <c r="D138" s="48"/>
      <c r="E138" s="44"/>
      <c r="F138" s="44"/>
      <c r="G138" s="48"/>
      <c r="H138" s="48"/>
      <c r="I138" s="44"/>
      <c r="J138" s="44"/>
      <c r="K138" s="48"/>
      <c r="L138" s="48"/>
      <c r="M138" s="44"/>
      <c r="N138" s="44"/>
      <c r="O138" s="48"/>
      <c r="P138" s="48"/>
      <c r="Q138" s="44"/>
      <c r="R138" s="44"/>
      <c r="S138" s="48"/>
      <c r="T138" s="48"/>
      <c r="U138" s="44"/>
      <c r="V138" s="44"/>
      <c r="W138" s="48"/>
      <c r="X138" s="48"/>
      <c r="Y138" s="44"/>
    </row>
    <row r="139" spans="1:25">
      <c r="A139" s="14"/>
      <c r="B139" s="199" t="s">
        <v>51</v>
      </c>
      <c r="C139" s="68">
        <v>181.8</v>
      </c>
      <c r="D139" s="68"/>
      <c r="E139" s="37"/>
      <c r="F139" s="37"/>
      <c r="G139" s="95">
        <v>12562.4</v>
      </c>
      <c r="H139" s="95"/>
      <c r="I139" s="37"/>
      <c r="J139" s="37"/>
      <c r="K139" s="95">
        <v>7672.9</v>
      </c>
      <c r="L139" s="95"/>
      <c r="M139" s="37"/>
      <c r="N139" s="37"/>
      <c r="O139" s="95">
        <v>6598.5</v>
      </c>
      <c r="P139" s="95"/>
      <c r="Q139" s="37"/>
      <c r="R139" s="37"/>
      <c r="S139" s="95">
        <v>2445.3000000000002</v>
      </c>
      <c r="T139" s="95"/>
      <c r="U139" s="37"/>
      <c r="V139" s="37"/>
      <c r="W139" s="95">
        <v>29460.9</v>
      </c>
      <c r="X139" s="95"/>
      <c r="Y139" s="37"/>
    </row>
    <row r="140" spans="1:25">
      <c r="A140" s="14"/>
      <c r="B140" s="199"/>
      <c r="C140" s="68"/>
      <c r="D140" s="68"/>
      <c r="E140" s="37"/>
      <c r="F140" s="37"/>
      <c r="G140" s="95"/>
      <c r="H140" s="95"/>
      <c r="I140" s="37"/>
      <c r="J140" s="37"/>
      <c r="K140" s="95"/>
      <c r="L140" s="95"/>
      <c r="M140" s="37"/>
      <c r="N140" s="37"/>
      <c r="O140" s="95"/>
      <c r="P140" s="95"/>
      <c r="Q140" s="37"/>
      <c r="R140" s="37"/>
      <c r="S140" s="95"/>
      <c r="T140" s="95"/>
      <c r="U140" s="37"/>
      <c r="V140" s="37"/>
      <c r="W140" s="95"/>
      <c r="X140" s="95"/>
      <c r="Y140" s="37"/>
    </row>
    <row r="141" spans="1:25">
      <c r="A141" s="14"/>
      <c r="B141" s="204" t="s">
        <v>1044</v>
      </c>
      <c r="C141" s="48">
        <v>210.1</v>
      </c>
      <c r="D141" s="48"/>
      <c r="E141" s="44"/>
      <c r="F141" s="44"/>
      <c r="G141" s="96">
        <v>11050.3</v>
      </c>
      <c r="H141" s="96"/>
      <c r="I141" s="44"/>
      <c r="J141" s="44"/>
      <c r="K141" s="96">
        <v>6557.5</v>
      </c>
      <c r="L141" s="96"/>
      <c r="M141" s="44"/>
      <c r="N141" s="44"/>
      <c r="O141" s="96">
        <v>5828.2</v>
      </c>
      <c r="P141" s="96"/>
      <c r="Q141" s="44"/>
      <c r="R141" s="44"/>
      <c r="S141" s="48" t="s">
        <v>1052</v>
      </c>
      <c r="T141" s="48"/>
      <c r="U141" s="46" t="s">
        <v>305</v>
      </c>
      <c r="V141" s="44"/>
      <c r="W141" s="96">
        <v>23621.3</v>
      </c>
      <c r="X141" s="96"/>
      <c r="Y141" s="44"/>
    </row>
    <row r="142" spans="1:25">
      <c r="A142" s="14"/>
      <c r="B142" s="204"/>
      <c r="C142" s="48"/>
      <c r="D142" s="48"/>
      <c r="E142" s="44"/>
      <c r="F142" s="44"/>
      <c r="G142" s="96"/>
      <c r="H142" s="96"/>
      <c r="I142" s="44"/>
      <c r="J142" s="44"/>
      <c r="K142" s="96"/>
      <c r="L142" s="96"/>
      <c r="M142" s="44"/>
      <c r="N142" s="44"/>
      <c r="O142" s="96"/>
      <c r="P142" s="96"/>
      <c r="Q142" s="44"/>
      <c r="R142" s="44"/>
      <c r="S142" s="48"/>
      <c r="T142" s="48"/>
      <c r="U142" s="46"/>
      <c r="V142" s="44"/>
      <c r="W142" s="96"/>
      <c r="X142" s="96"/>
      <c r="Y142" s="44"/>
    </row>
    <row r="143" spans="1:25">
      <c r="A143" s="14"/>
      <c r="B143" s="199" t="s">
        <v>1046</v>
      </c>
      <c r="C143" s="68">
        <v>21.3</v>
      </c>
      <c r="D143" s="68"/>
      <c r="E143" s="37"/>
      <c r="F143" s="37"/>
      <c r="G143" s="68">
        <v>13.1</v>
      </c>
      <c r="H143" s="68"/>
      <c r="I143" s="37"/>
      <c r="J143" s="37"/>
      <c r="K143" s="68">
        <v>9.1</v>
      </c>
      <c r="L143" s="68"/>
      <c r="M143" s="37"/>
      <c r="N143" s="37"/>
      <c r="O143" s="68">
        <v>63.2</v>
      </c>
      <c r="P143" s="68"/>
      <c r="Q143" s="37"/>
      <c r="R143" s="37"/>
      <c r="S143" s="68">
        <v>7.2</v>
      </c>
      <c r="T143" s="68"/>
      <c r="U143" s="37"/>
      <c r="V143" s="37"/>
      <c r="W143" s="68">
        <v>113.9</v>
      </c>
      <c r="X143" s="68"/>
      <c r="Y143" s="37"/>
    </row>
    <row r="144" spans="1:25">
      <c r="A144" s="14"/>
      <c r="B144" s="199"/>
      <c r="C144" s="68"/>
      <c r="D144" s="68"/>
      <c r="E144" s="37"/>
      <c r="F144" s="37"/>
      <c r="G144" s="68"/>
      <c r="H144" s="68"/>
      <c r="I144" s="37"/>
      <c r="J144" s="37"/>
      <c r="K144" s="68"/>
      <c r="L144" s="68"/>
      <c r="M144" s="37"/>
      <c r="N144" s="37"/>
      <c r="O144" s="68"/>
      <c r="P144" s="68"/>
      <c r="Q144" s="37"/>
      <c r="R144" s="37"/>
      <c r="S144" s="68"/>
      <c r="T144" s="68"/>
      <c r="U144" s="37"/>
      <c r="V144" s="37"/>
      <c r="W144" s="68"/>
      <c r="X144" s="68"/>
      <c r="Y144" s="37"/>
    </row>
    <row r="145" spans="1:25">
      <c r="A145" s="14"/>
      <c r="B145" s="196" t="s">
        <v>57</v>
      </c>
      <c r="C145" s="48" t="s">
        <v>306</v>
      </c>
      <c r="D145" s="48"/>
      <c r="E145" s="44"/>
      <c r="F145" s="44"/>
      <c r="G145" s="48" t="s">
        <v>306</v>
      </c>
      <c r="H145" s="48"/>
      <c r="I145" s="44"/>
      <c r="J145" s="44"/>
      <c r="K145" s="48" t="s">
        <v>306</v>
      </c>
      <c r="L145" s="48"/>
      <c r="M145" s="44"/>
      <c r="N145" s="44"/>
      <c r="O145" s="48" t="s">
        <v>306</v>
      </c>
      <c r="P145" s="48"/>
      <c r="Q145" s="44"/>
      <c r="R145" s="44"/>
      <c r="S145" s="48">
        <v>449.4</v>
      </c>
      <c r="T145" s="48"/>
      <c r="U145" s="44"/>
      <c r="V145" s="44"/>
      <c r="W145" s="48">
        <v>449.4</v>
      </c>
      <c r="X145" s="48"/>
      <c r="Y145" s="44"/>
    </row>
    <row r="146" spans="1:25">
      <c r="A146" s="14"/>
      <c r="B146" s="196"/>
      <c r="C146" s="48"/>
      <c r="D146" s="48"/>
      <c r="E146" s="44"/>
      <c r="F146" s="44"/>
      <c r="G146" s="48"/>
      <c r="H146" s="48"/>
      <c r="I146" s="44"/>
      <c r="J146" s="44"/>
      <c r="K146" s="48"/>
      <c r="L146" s="48"/>
      <c r="M146" s="44"/>
      <c r="N146" s="44"/>
      <c r="O146" s="48"/>
      <c r="P146" s="48"/>
      <c r="Q146" s="44"/>
      <c r="R146" s="44"/>
      <c r="S146" s="48"/>
      <c r="T146" s="48"/>
      <c r="U146" s="44"/>
      <c r="V146" s="44"/>
      <c r="W146" s="48"/>
      <c r="X146" s="48"/>
      <c r="Y146" s="44"/>
    </row>
    <row r="147" spans="1:25">
      <c r="A147" s="14"/>
      <c r="B147" s="275" t="s">
        <v>714</v>
      </c>
      <c r="C147" s="37"/>
      <c r="D147" s="37"/>
      <c r="E147" s="37"/>
      <c r="F147" s="24"/>
      <c r="G147" s="37"/>
      <c r="H147" s="37"/>
      <c r="I147" s="37"/>
      <c r="J147" s="24"/>
      <c r="K147" s="37"/>
      <c r="L147" s="37"/>
      <c r="M147" s="37"/>
      <c r="N147" s="24"/>
      <c r="O147" s="37"/>
      <c r="P147" s="37"/>
      <c r="Q147" s="37"/>
      <c r="R147" s="24"/>
      <c r="S147" s="37"/>
      <c r="T147" s="37"/>
      <c r="U147" s="37"/>
      <c r="V147" s="24"/>
      <c r="W147" s="37"/>
      <c r="X147" s="37"/>
      <c r="Y147" s="37"/>
    </row>
    <row r="148" spans="1:25">
      <c r="A148" s="14"/>
      <c r="B148" s="21"/>
      <c r="C148" s="21"/>
    </row>
    <row r="149" spans="1:25" ht="33.75">
      <c r="A149" s="14"/>
      <c r="B149" s="146">
        <v>-1</v>
      </c>
      <c r="C149" s="180" t="s">
        <v>1047</v>
      </c>
    </row>
    <row r="150" spans="1:25">
      <c r="A150" s="14"/>
      <c r="B150" s="335"/>
      <c r="C150" s="335"/>
      <c r="D150" s="335"/>
      <c r="E150" s="335"/>
      <c r="F150" s="335"/>
      <c r="G150" s="335"/>
      <c r="H150" s="335"/>
      <c r="I150" s="335"/>
      <c r="J150" s="335"/>
      <c r="K150" s="335"/>
      <c r="L150" s="335"/>
      <c r="M150" s="335"/>
      <c r="N150" s="335"/>
      <c r="O150" s="335"/>
      <c r="P150" s="335"/>
      <c r="Q150" s="335"/>
      <c r="R150" s="335"/>
      <c r="S150" s="335"/>
      <c r="T150" s="335"/>
      <c r="U150" s="335"/>
      <c r="V150" s="335"/>
      <c r="W150" s="335"/>
      <c r="X150" s="335"/>
      <c r="Y150" s="335"/>
    </row>
    <row r="151" spans="1:25">
      <c r="A151" s="14"/>
      <c r="B151" s="33"/>
      <c r="C151" s="33"/>
      <c r="D151" s="33"/>
      <c r="E151" s="33"/>
      <c r="F151" s="33"/>
      <c r="G151" s="33"/>
      <c r="H151" s="33"/>
      <c r="I151" s="33"/>
      <c r="J151" s="33"/>
      <c r="K151" s="33"/>
      <c r="L151" s="33"/>
      <c r="M151" s="33"/>
      <c r="N151" s="33"/>
      <c r="O151" s="33"/>
      <c r="P151" s="33"/>
      <c r="Q151" s="33"/>
      <c r="R151" s="33"/>
      <c r="S151" s="33"/>
      <c r="T151" s="33"/>
      <c r="U151" s="33"/>
      <c r="V151" s="33"/>
      <c r="W151" s="33"/>
      <c r="X151" s="33"/>
      <c r="Y151" s="33"/>
    </row>
    <row r="152" spans="1:25">
      <c r="A152" s="14"/>
      <c r="B152" s="21"/>
      <c r="C152" s="21"/>
      <c r="D152" s="21"/>
      <c r="E152" s="21"/>
      <c r="F152" s="21"/>
      <c r="G152" s="21"/>
      <c r="H152" s="21"/>
      <c r="I152" s="21"/>
      <c r="J152" s="21"/>
      <c r="K152" s="21"/>
      <c r="L152" s="21"/>
      <c r="M152" s="21"/>
      <c r="N152" s="21"/>
      <c r="O152" s="21"/>
      <c r="P152" s="21"/>
      <c r="Q152" s="21"/>
      <c r="R152" s="21"/>
      <c r="S152" s="21"/>
      <c r="T152" s="21"/>
      <c r="U152" s="21"/>
      <c r="V152" s="21"/>
      <c r="W152" s="21"/>
      <c r="X152" s="21"/>
      <c r="Y152" s="21"/>
    </row>
    <row r="153" spans="1:25" ht="15.75" thickBot="1">
      <c r="A153" s="14"/>
      <c r="B153" s="12"/>
      <c r="C153" s="34" t="s">
        <v>1053</v>
      </c>
      <c r="D153" s="34"/>
      <c r="E153" s="34"/>
      <c r="F153" s="34"/>
      <c r="G153" s="34"/>
      <c r="H153" s="34"/>
      <c r="I153" s="34"/>
      <c r="J153" s="34"/>
      <c r="K153" s="34"/>
      <c r="L153" s="34"/>
      <c r="M153" s="34"/>
      <c r="N153" s="34"/>
      <c r="O153" s="34"/>
      <c r="P153" s="34"/>
      <c r="Q153" s="34"/>
      <c r="R153" s="34"/>
      <c r="S153" s="34"/>
      <c r="T153" s="34"/>
      <c r="U153" s="34"/>
      <c r="V153" s="34"/>
      <c r="W153" s="34"/>
      <c r="X153" s="34"/>
      <c r="Y153" s="34"/>
    </row>
    <row r="154" spans="1:25" ht="15.75" thickTop="1">
      <c r="A154" s="14"/>
      <c r="B154" s="44"/>
      <c r="C154" s="161" t="s">
        <v>1028</v>
      </c>
      <c r="D154" s="161"/>
      <c r="E154" s="161"/>
      <c r="F154" s="159"/>
      <c r="G154" s="161" t="s">
        <v>110</v>
      </c>
      <c r="H154" s="161"/>
      <c r="I154" s="161"/>
      <c r="J154" s="159"/>
      <c r="K154" s="161" t="s">
        <v>702</v>
      </c>
      <c r="L154" s="161"/>
      <c r="M154" s="161"/>
      <c r="N154" s="159"/>
      <c r="O154" s="161" t="s">
        <v>1030</v>
      </c>
      <c r="P154" s="161"/>
      <c r="Q154" s="161"/>
      <c r="R154" s="159"/>
      <c r="S154" s="161" t="s">
        <v>347</v>
      </c>
      <c r="T154" s="161"/>
      <c r="U154" s="161"/>
      <c r="V154" s="159"/>
      <c r="W154" s="161" t="s">
        <v>136</v>
      </c>
      <c r="X154" s="161"/>
      <c r="Y154" s="161"/>
    </row>
    <row r="155" spans="1:25" ht="15.75" thickBot="1">
      <c r="A155" s="14"/>
      <c r="B155" s="44"/>
      <c r="C155" s="34"/>
      <c r="D155" s="34"/>
      <c r="E155" s="34"/>
      <c r="F155" s="44"/>
      <c r="G155" s="34" t="s">
        <v>1029</v>
      </c>
      <c r="H155" s="34"/>
      <c r="I155" s="34"/>
      <c r="J155" s="44"/>
      <c r="K155" s="34" t="s">
        <v>1029</v>
      </c>
      <c r="L155" s="34"/>
      <c r="M155" s="34"/>
      <c r="N155" s="44"/>
      <c r="O155" s="34" t="s">
        <v>1031</v>
      </c>
      <c r="P155" s="34"/>
      <c r="Q155" s="34"/>
      <c r="R155" s="44"/>
      <c r="S155" s="34"/>
      <c r="T155" s="34"/>
      <c r="U155" s="34"/>
      <c r="V155" s="44"/>
      <c r="W155" s="34"/>
      <c r="X155" s="34"/>
      <c r="Y155" s="34"/>
    </row>
    <row r="156" spans="1:25" ht="15.75" thickTop="1">
      <c r="A156" s="14"/>
      <c r="B156" s="184" t="s">
        <v>1032</v>
      </c>
      <c r="C156" s="94"/>
      <c r="D156" s="94"/>
      <c r="E156" s="94"/>
      <c r="F156" s="24"/>
      <c r="G156" s="94"/>
      <c r="H156" s="94"/>
      <c r="I156" s="94"/>
      <c r="J156" s="24"/>
      <c r="K156" s="94"/>
      <c r="L156" s="94"/>
      <c r="M156" s="94"/>
      <c r="N156" s="24"/>
      <c r="O156" s="94"/>
      <c r="P156" s="94"/>
      <c r="Q156" s="94"/>
      <c r="R156" s="24"/>
      <c r="S156" s="94"/>
      <c r="T156" s="94"/>
      <c r="U156" s="94"/>
      <c r="V156" s="24"/>
      <c r="W156" s="94"/>
      <c r="X156" s="94"/>
      <c r="Y156" s="94"/>
    </row>
    <row r="157" spans="1:25">
      <c r="A157" s="14"/>
      <c r="B157" s="196" t="s">
        <v>90</v>
      </c>
      <c r="C157" s="46" t="s">
        <v>281</v>
      </c>
      <c r="D157" s="48">
        <v>501.1</v>
      </c>
      <c r="E157" s="44"/>
      <c r="F157" s="44"/>
      <c r="G157" s="46" t="s">
        <v>281</v>
      </c>
      <c r="H157" s="48" t="s">
        <v>306</v>
      </c>
      <c r="I157" s="44"/>
      <c r="J157" s="44"/>
      <c r="K157" s="46" t="s">
        <v>281</v>
      </c>
      <c r="L157" s="48" t="s">
        <v>306</v>
      </c>
      <c r="M157" s="44"/>
      <c r="N157" s="44"/>
      <c r="O157" s="46" t="s">
        <v>281</v>
      </c>
      <c r="P157" s="48">
        <v>39.4</v>
      </c>
      <c r="Q157" s="44"/>
      <c r="R157" s="44"/>
      <c r="S157" s="46" t="s">
        <v>281</v>
      </c>
      <c r="T157" s="48" t="s">
        <v>306</v>
      </c>
      <c r="U157" s="44"/>
      <c r="V157" s="44"/>
      <c r="W157" s="46" t="s">
        <v>281</v>
      </c>
      <c r="X157" s="48">
        <v>540.5</v>
      </c>
      <c r="Y157" s="44"/>
    </row>
    <row r="158" spans="1:25">
      <c r="A158" s="14"/>
      <c r="B158" s="196"/>
      <c r="C158" s="46"/>
      <c r="D158" s="48"/>
      <c r="E158" s="44"/>
      <c r="F158" s="44"/>
      <c r="G158" s="46"/>
      <c r="H158" s="48"/>
      <c r="I158" s="44"/>
      <c r="J158" s="44"/>
      <c r="K158" s="46"/>
      <c r="L158" s="48"/>
      <c r="M158" s="44"/>
      <c r="N158" s="44"/>
      <c r="O158" s="46"/>
      <c r="P158" s="48"/>
      <c r="Q158" s="44"/>
      <c r="R158" s="44"/>
      <c r="S158" s="46"/>
      <c r="T158" s="48"/>
      <c r="U158" s="44"/>
      <c r="V158" s="44"/>
      <c r="W158" s="46"/>
      <c r="X158" s="48"/>
      <c r="Y158" s="44"/>
    </row>
    <row r="159" spans="1:25">
      <c r="A159" s="14"/>
      <c r="B159" s="199" t="s">
        <v>91</v>
      </c>
      <c r="C159" s="68">
        <v>18.100000000000001</v>
      </c>
      <c r="D159" s="68"/>
      <c r="E159" s="37"/>
      <c r="F159" s="37"/>
      <c r="G159" s="68">
        <v>527.6</v>
      </c>
      <c r="H159" s="68"/>
      <c r="I159" s="37"/>
      <c r="J159" s="37"/>
      <c r="K159" s="68">
        <v>413.1</v>
      </c>
      <c r="L159" s="68"/>
      <c r="M159" s="37"/>
      <c r="N159" s="37"/>
      <c r="O159" s="68">
        <v>288.5</v>
      </c>
      <c r="P159" s="68"/>
      <c r="Q159" s="37"/>
      <c r="R159" s="37"/>
      <c r="S159" s="68">
        <v>23.6</v>
      </c>
      <c r="T159" s="68"/>
      <c r="U159" s="37"/>
      <c r="V159" s="37"/>
      <c r="W159" s="95">
        <v>1270.9000000000001</v>
      </c>
      <c r="X159" s="95"/>
      <c r="Y159" s="37"/>
    </row>
    <row r="160" spans="1:25">
      <c r="A160" s="14"/>
      <c r="B160" s="199"/>
      <c r="C160" s="68"/>
      <c r="D160" s="68"/>
      <c r="E160" s="37"/>
      <c r="F160" s="37"/>
      <c r="G160" s="68"/>
      <c r="H160" s="68"/>
      <c r="I160" s="37"/>
      <c r="J160" s="37"/>
      <c r="K160" s="68"/>
      <c r="L160" s="68"/>
      <c r="M160" s="37"/>
      <c r="N160" s="37"/>
      <c r="O160" s="68"/>
      <c r="P160" s="68"/>
      <c r="Q160" s="37"/>
      <c r="R160" s="37"/>
      <c r="S160" s="68"/>
      <c r="T160" s="68"/>
      <c r="U160" s="37"/>
      <c r="V160" s="37"/>
      <c r="W160" s="95"/>
      <c r="X160" s="95"/>
      <c r="Y160" s="37"/>
    </row>
    <row r="161" spans="1:25">
      <c r="A161" s="14"/>
      <c r="B161" s="196" t="s">
        <v>92</v>
      </c>
      <c r="C161" s="48">
        <v>14.1</v>
      </c>
      <c r="D161" s="48"/>
      <c r="E161" s="44"/>
      <c r="F161" s="44"/>
      <c r="G161" s="48">
        <v>20.3</v>
      </c>
      <c r="H161" s="48"/>
      <c r="I161" s="44"/>
      <c r="J161" s="44"/>
      <c r="K161" s="48">
        <v>1.8</v>
      </c>
      <c r="L161" s="48"/>
      <c r="M161" s="44"/>
      <c r="N161" s="44"/>
      <c r="O161" s="48">
        <v>124.1</v>
      </c>
      <c r="P161" s="48"/>
      <c r="Q161" s="44"/>
      <c r="R161" s="44"/>
      <c r="S161" s="48">
        <v>20.399999999999999</v>
      </c>
      <c r="T161" s="48"/>
      <c r="U161" s="44"/>
      <c r="V161" s="44"/>
      <c r="W161" s="48">
        <v>180.7</v>
      </c>
      <c r="X161" s="48"/>
      <c r="Y161" s="44"/>
    </row>
    <row r="162" spans="1:25">
      <c r="A162" s="14"/>
      <c r="B162" s="196"/>
      <c r="C162" s="48"/>
      <c r="D162" s="48"/>
      <c r="E162" s="44"/>
      <c r="F162" s="44"/>
      <c r="G162" s="48"/>
      <c r="H162" s="48"/>
      <c r="I162" s="44"/>
      <c r="J162" s="44"/>
      <c r="K162" s="48"/>
      <c r="L162" s="48"/>
      <c r="M162" s="44"/>
      <c r="N162" s="44"/>
      <c r="O162" s="48"/>
      <c r="P162" s="48"/>
      <c r="Q162" s="44"/>
      <c r="R162" s="44"/>
      <c r="S162" s="48"/>
      <c r="T162" s="48"/>
      <c r="U162" s="44"/>
      <c r="V162" s="44"/>
      <c r="W162" s="48"/>
      <c r="X162" s="48"/>
      <c r="Y162" s="44"/>
    </row>
    <row r="163" spans="1:25">
      <c r="A163" s="14"/>
      <c r="B163" s="199" t="s">
        <v>1033</v>
      </c>
      <c r="C163" s="68" t="s">
        <v>306</v>
      </c>
      <c r="D163" s="68"/>
      <c r="E163" s="37"/>
      <c r="F163" s="37"/>
      <c r="G163" s="68" t="s">
        <v>545</v>
      </c>
      <c r="H163" s="68"/>
      <c r="I163" s="67" t="s">
        <v>305</v>
      </c>
      <c r="J163" s="37"/>
      <c r="K163" s="68" t="s">
        <v>306</v>
      </c>
      <c r="L163" s="68"/>
      <c r="M163" s="37"/>
      <c r="N163" s="37"/>
      <c r="O163" s="68" t="s">
        <v>306</v>
      </c>
      <c r="P163" s="68"/>
      <c r="Q163" s="37"/>
      <c r="R163" s="37"/>
      <c r="S163" s="68" t="s">
        <v>306</v>
      </c>
      <c r="T163" s="68"/>
      <c r="U163" s="37"/>
      <c r="V163" s="37"/>
      <c r="W163" s="68" t="s">
        <v>545</v>
      </c>
      <c r="X163" s="68"/>
      <c r="Y163" s="67" t="s">
        <v>305</v>
      </c>
    </row>
    <row r="164" spans="1:25" ht="15.75" thickBot="1">
      <c r="A164" s="14"/>
      <c r="B164" s="199"/>
      <c r="C164" s="132"/>
      <c r="D164" s="132"/>
      <c r="E164" s="56"/>
      <c r="F164" s="37"/>
      <c r="G164" s="132"/>
      <c r="H164" s="132"/>
      <c r="I164" s="144"/>
      <c r="J164" s="37"/>
      <c r="K164" s="132"/>
      <c r="L164" s="132"/>
      <c r="M164" s="56"/>
      <c r="N164" s="37"/>
      <c r="O164" s="132"/>
      <c r="P164" s="132"/>
      <c r="Q164" s="56"/>
      <c r="R164" s="37"/>
      <c r="S164" s="132"/>
      <c r="T164" s="132"/>
      <c r="U164" s="56"/>
      <c r="V164" s="37"/>
      <c r="W164" s="132"/>
      <c r="X164" s="132"/>
      <c r="Y164" s="144"/>
    </row>
    <row r="165" spans="1:25">
      <c r="A165" s="14"/>
      <c r="B165" s="212" t="s">
        <v>1034</v>
      </c>
      <c r="C165" s="140">
        <v>533.29999999999995</v>
      </c>
      <c r="D165" s="140"/>
      <c r="E165" s="61"/>
      <c r="F165" s="44"/>
      <c r="G165" s="140">
        <v>546.5</v>
      </c>
      <c r="H165" s="140"/>
      <c r="I165" s="61"/>
      <c r="J165" s="44"/>
      <c r="K165" s="140">
        <v>414.9</v>
      </c>
      <c r="L165" s="140"/>
      <c r="M165" s="61"/>
      <c r="N165" s="44"/>
      <c r="O165" s="140">
        <v>452</v>
      </c>
      <c r="P165" s="140"/>
      <c r="Q165" s="61"/>
      <c r="R165" s="44"/>
      <c r="S165" s="140">
        <v>44</v>
      </c>
      <c r="T165" s="140"/>
      <c r="U165" s="61"/>
      <c r="V165" s="44"/>
      <c r="W165" s="134">
        <v>1990.7</v>
      </c>
      <c r="X165" s="134"/>
      <c r="Y165" s="61"/>
    </row>
    <row r="166" spans="1:25">
      <c r="A166" s="14"/>
      <c r="B166" s="212"/>
      <c r="C166" s="48"/>
      <c r="D166" s="48"/>
      <c r="E166" s="44"/>
      <c r="F166" s="44"/>
      <c r="G166" s="141"/>
      <c r="H166" s="141"/>
      <c r="I166" s="142"/>
      <c r="J166" s="44"/>
      <c r="K166" s="141"/>
      <c r="L166" s="141"/>
      <c r="M166" s="142"/>
      <c r="N166" s="44"/>
      <c r="O166" s="141"/>
      <c r="P166" s="141"/>
      <c r="Q166" s="142"/>
      <c r="R166" s="44"/>
      <c r="S166" s="141"/>
      <c r="T166" s="141"/>
      <c r="U166" s="142"/>
      <c r="V166" s="44"/>
      <c r="W166" s="179"/>
      <c r="X166" s="179"/>
      <c r="Y166" s="142"/>
    </row>
    <row r="167" spans="1:25">
      <c r="A167" s="14"/>
      <c r="B167" s="184" t="s">
        <v>100</v>
      </c>
      <c r="C167" s="37"/>
      <c r="D167" s="37"/>
      <c r="E167" s="37"/>
      <c r="F167" s="24"/>
      <c r="G167" s="37"/>
      <c r="H167" s="37"/>
      <c r="I167" s="37"/>
      <c r="J167" s="24"/>
      <c r="K167" s="37"/>
      <c r="L167" s="37"/>
      <c r="M167" s="37"/>
      <c r="N167" s="24"/>
      <c r="O167" s="37"/>
      <c r="P167" s="37"/>
      <c r="Q167" s="37"/>
      <c r="R167" s="24"/>
      <c r="S167" s="37"/>
      <c r="T167" s="37"/>
      <c r="U167" s="37"/>
      <c r="V167" s="24"/>
      <c r="W167" s="37"/>
      <c r="X167" s="37"/>
      <c r="Y167" s="37"/>
    </row>
    <row r="168" spans="1:25">
      <c r="A168" s="14"/>
      <c r="B168" s="196" t="s">
        <v>101</v>
      </c>
      <c r="C168" s="48">
        <v>316.10000000000002</v>
      </c>
      <c r="D168" s="48"/>
      <c r="E168" s="44"/>
      <c r="F168" s="44"/>
      <c r="G168" s="48">
        <v>0.2</v>
      </c>
      <c r="H168" s="48"/>
      <c r="I168" s="44"/>
      <c r="J168" s="44"/>
      <c r="K168" s="48" t="s">
        <v>306</v>
      </c>
      <c r="L168" s="48"/>
      <c r="M168" s="44"/>
      <c r="N168" s="44"/>
      <c r="O168" s="48">
        <v>65.099999999999994</v>
      </c>
      <c r="P168" s="48"/>
      <c r="Q168" s="44"/>
      <c r="R168" s="44"/>
      <c r="S168" s="48" t="s">
        <v>306</v>
      </c>
      <c r="T168" s="48"/>
      <c r="U168" s="44"/>
      <c r="V168" s="44"/>
      <c r="W168" s="48">
        <v>381.4</v>
      </c>
      <c r="X168" s="48"/>
      <c r="Y168" s="44"/>
    </row>
    <row r="169" spans="1:25">
      <c r="A169" s="14"/>
      <c r="B169" s="196"/>
      <c r="C169" s="48"/>
      <c r="D169" s="48"/>
      <c r="E169" s="44"/>
      <c r="F169" s="44"/>
      <c r="G169" s="48"/>
      <c r="H169" s="48"/>
      <c r="I169" s="44"/>
      <c r="J169" s="44"/>
      <c r="K169" s="48"/>
      <c r="L169" s="48"/>
      <c r="M169" s="44"/>
      <c r="N169" s="44"/>
      <c r="O169" s="48"/>
      <c r="P169" s="48"/>
      <c r="Q169" s="44"/>
      <c r="R169" s="44"/>
      <c r="S169" s="48"/>
      <c r="T169" s="48"/>
      <c r="U169" s="44"/>
      <c r="V169" s="44"/>
      <c r="W169" s="48"/>
      <c r="X169" s="48"/>
      <c r="Y169" s="44"/>
    </row>
    <row r="170" spans="1:25">
      <c r="A170" s="14"/>
      <c r="B170" s="199" t="s">
        <v>102</v>
      </c>
      <c r="C170" s="68" t="s">
        <v>306</v>
      </c>
      <c r="D170" s="68"/>
      <c r="E170" s="37"/>
      <c r="F170" s="37"/>
      <c r="G170" s="68">
        <v>322.5</v>
      </c>
      <c r="H170" s="68"/>
      <c r="I170" s="37"/>
      <c r="J170" s="37"/>
      <c r="K170" s="68">
        <v>353</v>
      </c>
      <c r="L170" s="68"/>
      <c r="M170" s="37"/>
      <c r="N170" s="37"/>
      <c r="O170" s="68">
        <v>253</v>
      </c>
      <c r="P170" s="68"/>
      <c r="Q170" s="37"/>
      <c r="R170" s="37"/>
      <c r="S170" s="68" t="s">
        <v>549</v>
      </c>
      <c r="T170" s="68"/>
      <c r="U170" s="67" t="s">
        <v>305</v>
      </c>
      <c r="V170" s="37"/>
      <c r="W170" s="68">
        <v>925.9</v>
      </c>
      <c r="X170" s="68"/>
      <c r="Y170" s="37"/>
    </row>
    <row r="171" spans="1:25">
      <c r="A171" s="14"/>
      <c r="B171" s="199"/>
      <c r="C171" s="68"/>
      <c r="D171" s="68"/>
      <c r="E171" s="37"/>
      <c r="F171" s="37"/>
      <c r="G171" s="68"/>
      <c r="H171" s="68"/>
      <c r="I171" s="37"/>
      <c r="J171" s="37"/>
      <c r="K171" s="68"/>
      <c r="L171" s="68"/>
      <c r="M171" s="37"/>
      <c r="N171" s="37"/>
      <c r="O171" s="68"/>
      <c r="P171" s="68"/>
      <c r="Q171" s="37"/>
      <c r="R171" s="37"/>
      <c r="S171" s="68"/>
      <c r="T171" s="68"/>
      <c r="U171" s="67"/>
      <c r="V171" s="37"/>
      <c r="W171" s="68"/>
      <c r="X171" s="68"/>
      <c r="Y171" s="37"/>
    </row>
    <row r="172" spans="1:25">
      <c r="A172" s="14"/>
      <c r="B172" s="196" t="s">
        <v>103</v>
      </c>
      <c r="C172" s="48">
        <v>138.1</v>
      </c>
      <c r="D172" s="48"/>
      <c r="E172" s="44"/>
      <c r="F172" s="44"/>
      <c r="G172" s="48">
        <v>68.7</v>
      </c>
      <c r="H172" s="48"/>
      <c r="I172" s="44"/>
      <c r="J172" s="44"/>
      <c r="K172" s="48">
        <v>24.3</v>
      </c>
      <c r="L172" s="48"/>
      <c r="M172" s="44"/>
      <c r="N172" s="44"/>
      <c r="O172" s="48">
        <v>61.6</v>
      </c>
      <c r="P172" s="48"/>
      <c r="Q172" s="44"/>
      <c r="R172" s="44"/>
      <c r="S172" s="48">
        <v>25.2</v>
      </c>
      <c r="T172" s="48"/>
      <c r="U172" s="44"/>
      <c r="V172" s="44"/>
      <c r="W172" s="48">
        <v>317.89999999999998</v>
      </c>
      <c r="X172" s="48"/>
      <c r="Y172" s="44"/>
    </row>
    <row r="173" spans="1:25">
      <c r="A173" s="14"/>
      <c r="B173" s="196"/>
      <c r="C173" s="48"/>
      <c r="D173" s="48"/>
      <c r="E173" s="44"/>
      <c r="F173" s="44"/>
      <c r="G173" s="48"/>
      <c r="H173" s="48"/>
      <c r="I173" s="44"/>
      <c r="J173" s="44"/>
      <c r="K173" s="48"/>
      <c r="L173" s="48"/>
      <c r="M173" s="44"/>
      <c r="N173" s="44"/>
      <c r="O173" s="48"/>
      <c r="P173" s="48"/>
      <c r="Q173" s="44"/>
      <c r="R173" s="44"/>
      <c r="S173" s="48"/>
      <c r="T173" s="48"/>
      <c r="U173" s="44"/>
      <c r="V173" s="44"/>
      <c r="W173" s="48"/>
      <c r="X173" s="48"/>
      <c r="Y173" s="44"/>
    </row>
    <row r="174" spans="1:25">
      <c r="A174" s="14"/>
      <c r="B174" s="199" t="s">
        <v>104</v>
      </c>
      <c r="C174" s="68" t="s">
        <v>306</v>
      </c>
      <c r="D174" s="68"/>
      <c r="E174" s="37"/>
      <c r="F174" s="37"/>
      <c r="G174" s="68" t="s">
        <v>306</v>
      </c>
      <c r="H174" s="68"/>
      <c r="I174" s="37"/>
      <c r="J174" s="37"/>
      <c r="K174" s="68" t="s">
        <v>306</v>
      </c>
      <c r="L174" s="68"/>
      <c r="M174" s="37"/>
      <c r="N174" s="37"/>
      <c r="O174" s="68" t="s">
        <v>306</v>
      </c>
      <c r="P174" s="68"/>
      <c r="Q174" s="37"/>
      <c r="R174" s="37"/>
      <c r="S174" s="68">
        <v>32.1</v>
      </c>
      <c r="T174" s="68"/>
      <c r="U174" s="37"/>
      <c r="V174" s="37"/>
      <c r="W174" s="68">
        <v>32.1</v>
      </c>
      <c r="X174" s="68"/>
      <c r="Y174" s="37"/>
    </row>
    <row r="175" spans="1:25">
      <c r="A175" s="14"/>
      <c r="B175" s="199"/>
      <c r="C175" s="68"/>
      <c r="D175" s="68"/>
      <c r="E175" s="37"/>
      <c r="F175" s="37"/>
      <c r="G175" s="68"/>
      <c r="H175" s="68"/>
      <c r="I175" s="37"/>
      <c r="J175" s="37"/>
      <c r="K175" s="68"/>
      <c r="L175" s="68"/>
      <c r="M175" s="37"/>
      <c r="N175" s="37"/>
      <c r="O175" s="68"/>
      <c r="P175" s="68"/>
      <c r="Q175" s="37"/>
      <c r="R175" s="37"/>
      <c r="S175" s="68"/>
      <c r="T175" s="68"/>
      <c r="U175" s="37"/>
      <c r="V175" s="37"/>
      <c r="W175" s="68"/>
      <c r="X175" s="68"/>
      <c r="Y175" s="37"/>
    </row>
    <row r="176" spans="1:25">
      <c r="A176" s="14"/>
      <c r="B176" s="196" t="s">
        <v>1035</v>
      </c>
      <c r="C176" s="48" t="s">
        <v>306</v>
      </c>
      <c r="D176" s="48"/>
      <c r="E176" s="44"/>
      <c r="F176" s="44"/>
      <c r="G176" s="48">
        <v>59.3</v>
      </c>
      <c r="H176" s="48"/>
      <c r="I176" s="44"/>
      <c r="J176" s="44"/>
      <c r="K176" s="48">
        <v>2.5</v>
      </c>
      <c r="L176" s="48"/>
      <c r="M176" s="44"/>
      <c r="N176" s="44"/>
      <c r="O176" s="48">
        <v>7</v>
      </c>
      <c r="P176" s="48"/>
      <c r="Q176" s="44"/>
      <c r="R176" s="44"/>
      <c r="S176" s="48" t="s">
        <v>306</v>
      </c>
      <c r="T176" s="48"/>
      <c r="U176" s="44"/>
      <c r="V176" s="44"/>
      <c r="W176" s="48">
        <v>68.8</v>
      </c>
      <c r="X176" s="48"/>
      <c r="Y176" s="44"/>
    </row>
    <row r="177" spans="1:25" ht="15.75" thickBot="1">
      <c r="A177" s="14"/>
      <c r="B177" s="196"/>
      <c r="C177" s="97"/>
      <c r="D177" s="97"/>
      <c r="E177" s="83"/>
      <c r="F177" s="44"/>
      <c r="G177" s="97"/>
      <c r="H177" s="97"/>
      <c r="I177" s="83"/>
      <c r="J177" s="83"/>
      <c r="K177" s="97"/>
      <c r="L177" s="97"/>
      <c r="M177" s="83"/>
      <c r="N177" s="44"/>
      <c r="O177" s="97"/>
      <c r="P177" s="97"/>
      <c r="Q177" s="83"/>
      <c r="R177" s="44"/>
      <c r="S177" s="97"/>
      <c r="T177" s="97"/>
      <c r="U177" s="83"/>
      <c r="V177" s="44"/>
      <c r="W177" s="97"/>
      <c r="X177" s="97"/>
      <c r="Y177" s="83"/>
    </row>
    <row r="178" spans="1:25">
      <c r="A178" s="14"/>
      <c r="B178" s="205" t="s">
        <v>106</v>
      </c>
      <c r="C178" s="102">
        <v>454.2</v>
      </c>
      <c r="D178" s="102"/>
      <c r="E178" s="38"/>
      <c r="F178" s="37"/>
      <c r="G178" s="102">
        <v>450.7</v>
      </c>
      <c r="H178" s="102"/>
      <c r="I178" s="38"/>
      <c r="J178" s="38"/>
      <c r="K178" s="102">
        <v>379.8</v>
      </c>
      <c r="L178" s="102"/>
      <c r="M178" s="38"/>
      <c r="N178" s="37"/>
      <c r="O178" s="102">
        <v>386.7</v>
      </c>
      <c r="P178" s="102"/>
      <c r="Q178" s="38"/>
      <c r="R178" s="37"/>
      <c r="S178" s="102">
        <v>54.7</v>
      </c>
      <c r="T178" s="102"/>
      <c r="U178" s="38"/>
      <c r="V178" s="37"/>
      <c r="W178" s="99">
        <v>1726.1</v>
      </c>
      <c r="X178" s="99"/>
      <c r="Y178" s="38"/>
    </row>
    <row r="179" spans="1:25" ht="15.75" thickBot="1">
      <c r="A179" s="14"/>
      <c r="B179" s="205"/>
      <c r="C179" s="132"/>
      <c r="D179" s="132"/>
      <c r="E179" s="56"/>
      <c r="F179" s="37"/>
      <c r="G179" s="132"/>
      <c r="H179" s="132"/>
      <c r="I179" s="56"/>
      <c r="J179" s="56"/>
      <c r="K179" s="132"/>
      <c r="L179" s="132"/>
      <c r="M179" s="56"/>
      <c r="N179" s="37"/>
      <c r="O179" s="132"/>
      <c r="P179" s="132"/>
      <c r="Q179" s="56"/>
      <c r="R179" s="37"/>
      <c r="S179" s="132"/>
      <c r="T179" s="132"/>
      <c r="U179" s="56"/>
      <c r="V179" s="37"/>
      <c r="W179" s="332"/>
      <c r="X179" s="332"/>
      <c r="Y179" s="56"/>
    </row>
    <row r="180" spans="1:25">
      <c r="A180" s="14"/>
      <c r="B180" s="212" t="s">
        <v>1036</v>
      </c>
      <c r="C180" s="135" t="s">
        <v>281</v>
      </c>
      <c r="D180" s="140">
        <v>79.099999999999994</v>
      </c>
      <c r="E180" s="61"/>
      <c r="F180" s="44"/>
      <c r="G180" s="135" t="s">
        <v>281</v>
      </c>
      <c r="H180" s="140">
        <v>95.8</v>
      </c>
      <c r="I180" s="61"/>
      <c r="J180" s="61"/>
      <c r="K180" s="135" t="s">
        <v>281</v>
      </c>
      <c r="L180" s="140">
        <v>35.1</v>
      </c>
      <c r="M180" s="61"/>
      <c r="N180" s="44"/>
      <c r="O180" s="135" t="s">
        <v>281</v>
      </c>
      <c r="P180" s="140">
        <v>65.3</v>
      </c>
      <c r="Q180" s="61"/>
      <c r="R180" s="44"/>
      <c r="S180" s="135" t="s">
        <v>281</v>
      </c>
      <c r="T180" s="140" t="s">
        <v>1054</v>
      </c>
      <c r="U180" s="135" t="s">
        <v>305</v>
      </c>
      <c r="V180" s="44"/>
      <c r="W180" s="135" t="s">
        <v>281</v>
      </c>
      <c r="X180" s="140">
        <v>264.60000000000002</v>
      </c>
      <c r="Y180" s="61"/>
    </row>
    <row r="181" spans="1:25" ht="15.75" thickBot="1">
      <c r="A181" s="14"/>
      <c r="B181" s="212"/>
      <c r="C181" s="47"/>
      <c r="D181" s="49"/>
      <c r="E181" s="45"/>
      <c r="F181" s="44"/>
      <c r="G181" s="47"/>
      <c r="H181" s="49"/>
      <c r="I181" s="45"/>
      <c r="J181" s="44"/>
      <c r="K181" s="47"/>
      <c r="L181" s="49"/>
      <c r="M181" s="45"/>
      <c r="N181" s="44"/>
      <c r="O181" s="47"/>
      <c r="P181" s="49"/>
      <c r="Q181" s="45"/>
      <c r="R181" s="44"/>
      <c r="S181" s="47"/>
      <c r="T181" s="49"/>
      <c r="U181" s="47"/>
      <c r="V181" s="44"/>
      <c r="W181" s="47"/>
      <c r="X181" s="49"/>
      <c r="Y181" s="45"/>
    </row>
    <row r="182" spans="1:25" ht="15.75" thickTop="1">
      <c r="A182" s="14"/>
      <c r="B182" s="205" t="s">
        <v>1038</v>
      </c>
      <c r="C182" s="333" t="s">
        <v>281</v>
      </c>
      <c r="D182" s="313">
        <v>533.29999999999995</v>
      </c>
      <c r="E182" s="50"/>
      <c r="F182" s="37"/>
      <c r="G182" s="333" t="s">
        <v>281</v>
      </c>
      <c r="H182" s="313">
        <v>546.5</v>
      </c>
      <c r="I182" s="50"/>
      <c r="J182" s="37"/>
      <c r="K182" s="333" t="s">
        <v>281</v>
      </c>
      <c r="L182" s="313">
        <v>414.9</v>
      </c>
      <c r="M182" s="50"/>
      <c r="N182" s="37"/>
      <c r="O182" s="333" t="s">
        <v>281</v>
      </c>
      <c r="P182" s="313">
        <v>452</v>
      </c>
      <c r="Q182" s="50"/>
      <c r="R182" s="37"/>
      <c r="S182" s="333" t="s">
        <v>281</v>
      </c>
      <c r="T182" s="313">
        <v>44</v>
      </c>
      <c r="U182" s="50"/>
      <c r="V182" s="37"/>
      <c r="W182" s="333" t="s">
        <v>281</v>
      </c>
      <c r="X182" s="334">
        <v>1990.7</v>
      </c>
      <c r="Y182" s="50"/>
    </row>
    <row r="183" spans="1:25">
      <c r="A183" s="14"/>
      <c r="B183" s="205"/>
      <c r="C183" s="67"/>
      <c r="D183" s="68"/>
      <c r="E183" s="37"/>
      <c r="F183" s="37"/>
      <c r="G183" s="67"/>
      <c r="H183" s="68"/>
      <c r="I183" s="37"/>
      <c r="J183" s="37"/>
      <c r="K183" s="67"/>
      <c r="L183" s="68"/>
      <c r="M183" s="37"/>
      <c r="N183" s="37"/>
      <c r="O183" s="67"/>
      <c r="P183" s="68"/>
      <c r="Q183" s="37"/>
      <c r="R183" s="37"/>
      <c r="S183" s="67"/>
      <c r="T183" s="68"/>
      <c r="U183" s="37"/>
      <c r="V183" s="37"/>
      <c r="W183" s="67"/>
      <c r="X183" s="95"/>
      <c r="Y183" s="37"/>
    </row>
    <row r="184" spans="1:25">
      <c r="A184" s="14"/>
      <c r="B184" s="204" t="s">
        <v>1039</v>
      </c>
      <c r="C184" s="48" t="s">
        <v>327</v>
      </c>
      <c r="D184" s="48"/>
      <c r="E184" s="46" t="s">
        <v>305</v>
      </c>
      <c r="F184" s="44"/>
      <c r="G184" s="48">
        <v>7.4</v>
      </c>
      <c r="H184" s="48"/>
      <c r="I184" s="44"/>
      <c r="J184" s="44"/>
      <c r="K184" s="48">
        <v>5.9</v>
      </c>
      <c r="L184" s="48"/>
      <c r="M184" s="44"/>
      <c r="N184" s="44"/>
      <c r="O184" s="48">
        <v>1.4</v>
      </c>
      <c r="P184" s="48"/>
      <c r="Q184" s="44"/>
      <c r="R184" s="44"/>
      <c r="S184" s="48" t="s">
        <v>1055</v>
      </c>
      <c r="T184" s="48"/>
      <c r="U184" s="46" t="s">
        <v>305</v>
      </c>
      <c r="V184" s="44"/>
      <c r="W184" s="48">
        <v>8.6</v>
      </c>
      <c r="X184" s="48"/>
      <c r="Y184" s="44"/>
    </row>
    <row r="185" spans="1:25" ht="15.75" thickBot="1">
      <c r="A185" s="14"/>
      <c r="B185" s="204"/>
      <c r="C185" s="97"/>
      <c r="D185" s="97"/>
      <c r="E185" s="98"/>
      <c r="F185" s="44"/>
      <c r="G185" s="97"/>
      <c r="H185" s="97"/>
      <c r="I185" s="83"/>
      <c r="J185" s="44"/>
      <c r="K185" s="97"/>
      <c r="L185" s="97"/>
      <c r="M185" s="83"/>
      <c r="N185" s="44"/>
      <c r="O185" s="97"/>
      <c r="P185" s="97"/>
      <c r="Q185" s="83"/>
      <c r="R185" s="44"/>
      <c r="S185" s="97"/>
      <c r="T185" s="97"/>
      <c r="U185" s="98"/>
      <c r="V185" s="44"/>
      <c r="W185" s="97"/>
      <c r="X185" s="97"/>
      <c r="Y185" s="83"/>
    </row>
    <row r="186" spans="1:25">
      <c r="A186" s="14"/>
      <c r="B186" s="205" t="s">
        <v>99</v>
      </c>
      <c r="C186" s="102">
        <v>533.20000000000005</v>
      </c>
      <c r="D186" s="102"/>
      <c r="E186" s="38"/>
      <c r="F186" s="37"/>
      <c r="G186" s="102">
        <v>553.9</v>
      </c>
      <c r="H186" s="102"/>
      <c r="I186" s="38"/>
      <c r="J186" s="37"/>
      <c r="K186" s="102">
        <v>420.8</v>
      </c>
      <c r="L186" s="102"/>
      <c r="M186" s="38"/>
      <c r="N186" s="37"/>
      <c r="O186" s="102">
        <v>453.4</v>
      </c>
      <c r="P186" s="102"/>
      <c r="Q186" s="38"/>
      <c r="R186" s="37"/>
      <c r="S186" s="102">
        <v>38</v>
      </c>
      <c r="T186" s="102"/>
      <c r="U186" s="38"/>
      <c r="V186" s="37"/>
      <c r="W186" s="99">
        <v>1999.3</v>
      </c>
      <c r="X186" s="99"/>
      <c r="Y186" s="38"/>
    </row>
    <row r="187" spans="1:25">
      <c r="A187" s="14"/>
      <c r="B187" s="205"/>
      <c r="C187" s="68"/>
      <c r="D187" s="68"/>
      <c r="E187" s="37"/>
      <c r="F187" s="37"/>
      <c r="G187" s="68"/>
      <c r="H187" s="68"/>
      <c r="I187" s="37"/>
      <c r="J187" s="37"/>
      <c r="K187" s="68"/>
      <c r="L187" s="68"/>
      <c r="M187" s="37"/>
      <c r="N187" s="37"/>
      <c r="O187" s="68"/>
      <c r="P187" s="68"/>
      <c r="Q187" s="37"/>
      <c r="R187" s="37"/>
      <c r="S187" s="68"/>
      <c r="T187" s="68"/>
      <c r="U187" s="37"/>
      <c r="V187" s="37"/>
      <c r="W187" s="95"/>
      <c r="X187" s="95"/>
      <c r="Y187" s="37"/>
    </row>
    <row r="188" spans="1:25">
      <c r="A188" s="14"/>
      <c r="B188" s="212" t="s">
        <v>106</v>
      </c>
      <c r="C188" s="48">
        <v>454.2</v>
      </c>
      <c r="D188" s="48"/>
      <c r="E188" s="44"/>
      <c r="F188" s="44"/>
      <c r="G188" s="48">
        <v>450.7</v>
      </c>
      <c r="H188" s="48"/>
      <c r="I188" s="44"/>
      <c r="J188" s="44"/>
      <c r="K188" s="48">
        <v>379.8</v>
      </c>
      <c r="L188" s="48"/>
      <c r="M188" s="44"/>
      <c r="N188" s="44"/>
      <c r="O188" s="48">
        <v>386.7</v>
      </c>
      <c r="P188" s="48"/>
      <c r="Q188" s="44"/>
      <c r="R188" s="44"/>
      <c r="S188" s="48">
        <v>54.7</v>
      </c>
      <c r="T188" s="48"/>
      <c r="U188" s="44"/>
      <c r="V188" s="44"/>
      <c r="W188" s="96">
        <v>1726.1</v>
      </c>
      <c r="X188" s="96"/>
      <c r="Y188" s="44"/>
    </row>
    <row r="189" spans="1:25" ht="15.75" thickBot="1">
      <c r="A189" s="14"/>
      <c r="B189" s="212"/>
      <c r="C189" s="97"/>
      <c r="D189" s="97"/>
      <c r="E189" s="83"/>
      <c r="F189" s="44"/>
      <c r="G189" s="97"/>
      <c r="H189" s="97"/>
      <c r="I189" s="83"/>
      <c r="J189" s="44"/>
      <c r="K189" s="97"/>
      <c r="L189" s="97"/>
      <c r="M189" s="83"/>
      <c r="N189" s="44"/>
      <c r="O189" s="97"/>
      <c r="P189" s="97"/>
      <c r="Q189" s="83"/>
      <c r="R189" s="44"/>
      <c r="S189" s="97"/>
      <c r="T189" s="97"/>
      <c r="U189" s="83"/>
      <c r="V189" s="44"/>
      <c r="W189" s="119"/>
      <c r="X189" s="119"/>
      <c r="Y189" s="83"/>
    </row>
    <row r="190" spans="1:25">
      <c r="A190" s="14"/>
      <c r="B190" s="205" t="s">
        <v>1050</v>
      </c>
      <c r="C190" s="104" t="s">
        <v>281</v>
      </c>
      <c r="D190" s="102">
        <v>79</v>
      </c>
      <c r="E190" s="38"/>
      <c r="F190" s="37"/>
      <c r="G190" s="104" t="s">
        <v>281</v>
      </c>
      <c r="H190" s="102">
        <v>103.2</v>
      </c>
      <c r="I190" s="38"/>
      <c r="J190" s="37"/>
      <c r="K190" s="104" t="s">
        <v>281</v>
      </c>
      <c r="L190" s="102">
        <v>41</v>
      </c>
      <c r="M190" s="38"/>
      <c r="N190" s="37"/>
      <c r="O190" s="104" t="s">
        <v>281</v>
      </c>
      <c r="P190" s="102">
        <v>66.7</v>
      </c>
      <c r="Q190" s="38"/>
      <c r="R190" s="37"/>
      <c r="S190" s="104" t="s">
        <v>281</v>
      </c>
      <c r="T190" s="102" t="s">
        <v>1056</v>
      </c>
      <c r="U190" s="104" t="s">
        <v>305</v>
      </c>
      <c r="V190" s="37"/>
      <c r="W190" s="104" t="s">
        <v>281</v>
      </c>
      <c r="X190" s="102">
        <v>273.2</v>
      </c>
      <c r="Y190" s="38"/>
    </row>
    <row r="191" spans="1:25" ht="15.75" thickBot="1">
      <c r="A191" s="14"/>
      <c r="B191" s="205"/>
      <c r="C191" s="106"/>
      <c r="D191" s="108"/>
      <c r="E191" s="91"/>
      <c r="F191" s="37"/>
      <c r="G191" s="106"/>
      <c r="H191" s="108"/>
      <c r="I191" s="91"/>
      <c r="J191" s="37"/>
      <c r="K191" s="106"/>
      <c r="L191" s="108"/>
      <c r="M191" s="91"/>
      <c r="N191" s="37"/>
      <c r="O191" s="106"/>
      <c r="P191" s="108"/>
      <c r="Q191" s="91"/>
      <c r="R191" s="37"/>
      <c r="S191" s="106"/>
      <c r="T191" s="108"/>
      <c r="U191" s="106"/>
      <c r="V191" s="37"/>
      <c r="W191" s="106"/>
      <c r="X191" s="108"/>
      <c r="Y191" s="91"/>
    </row>
    <row r="192" spans="1:25" ht="15.75" thickTop="1">
      <c r="A192" s="14"/>
      <c r="B192" s="186" t="s">
        <v>1057</v>
      </c>
      <c r="C192" s="145"/>
      <c r="D192" s="145"/>
      <c r="E192" s="145"/>
      <c r="F192" s="12"/>
      <c r="G192" s="145"/>
      <c r="H192" s="145"/>
      <c r="I192" s="145"/>
      <c r="J192" s="12"/>
      <c r="K192" s="145"/>
      <c r="L192" s="145"/>
      <c r="M192" s="145"/>
      <c r="N192" s="12"/>
      <c r="O192" s="145"/>
      <c r="P192" s="145"/>
      <c r="Q192" s="145"/>
      <c r="R192" s="12"/>
      <c r="S192" s="145"/>
      <c r="T192" s="145"/>
      <c r="U192" s="145"/>
      <c r="V192" s="12"/>
      <c r="W192" s="145"/>
      <c r="X192" s="145"/>
      <c r="Y192" s="145"/>
    </row>
    <row r="193" spans="1:25">
      <c r="A193" s="14"/>
      <c r="B193" s="199" t="s">
        <v>44</v>
      </c>
      <c r="C193" s="67" t="s">
        <v>281</v>
      </c>
      <c r="D193" s="68">
        <v>41.3</v>
      </c>
      <c r="E193" s="37"/>
      <c r="F193" s="37"/>
      <c r="G193" s="67" t="s">
        <v>281</v>
      </c>
      <c r="H193" s="95">
        <v>10681.4</v>
      </c>
      <c r="I193" s="37"/>
      <c r="J193" s="37"/>
      <c r="K193" s="67" t="s">
        <v>281</v>
      </c>
      <c r="L193" s="95">
        <v>7271.9</v>
      </c>
      <c r="M193" s="37"/>
      <c r="N193" s="37"/>
      <c r="O193" s="67" t="s">
        <v>281</v>
      </c>
      <c r="P193" s="95">
        <v>5893.5</v>
      </c>
      <c r="Q193" s="37"/>
      <c r="R193" s="37"/>
      <c r="S193" s="67" t="s">
        <v>281</v>
      </c>
      <c r="T193" s="95">
        <v>2283.6</v>
      </c>
      <c r="U193" s="37"/>
      <c r="V193" s="37"/>
      <c r="W193" s="67" t="s">
        <v>281</v>
      </c>
      <c r="X193" s="95">
        <v>26171.7</v>
      </c>
      <c r="Y193" s="37"/>
    </row>
    <row r="194" spans="1:25">
      <c r="A194" s="14"/>
      <c r="B194" s="199"/>
      <c r="C194" s="67"/>
      <c r="D194" s="68"/>
      <c r="E194" s="37"/>
      <c r="F194" s="37"/>
      <c r="G194" s="67"/>
      <c r="H194" s="95"/>
      <c r="I194" s="37"/>
      <c r="J194" s="37"/>
      <c r="K194" s="67"/>
      <c r="L194" s="95"/>
      <c r="M194" s="37"/>
      <c r="N194" s="37"/>
      <c r="O194" s="67"/>
      <c r="P194" s="95"/>
      <c r="Q194" s="37"/>
      <c r="R194" s="37"/>
      <c r="S194" s="67"/>
      <c r="T194" s="95"/>
      <c r="U194" s="37"/>
      <c r="V194" s="37"/>
      <c r="W194" s="67"/>
      <c r="X194" s="95"/>
      <c r="Y194" s="37"/>
    </row>
    <row r="195" spans="1:25">
      <c r="A195" s="14"/>
      <c r="B195" s="196" t="s">
        <v>48</v>
      </c>
      <c r="C195" s="48" t="s">
        <v>306</v>
      </c>
      <c r="D195" s="48"/>
      <c r="E195" s="44"/>
      <c r="F195" s="44"/>
      <c r="G195" s="48">
        <v>93.8</v>
      </c>
      <c r="H195" s="48"/>
      <c r="I195" s="44"/>
      <c r="J195" s="44"/>
      <c r="K195" s="48">
        <v>37.9</v>
      </c>
      <c r="L195" s="48"/>
      <c r="M195" s="44"/>
      <c r="N195" s="44"/>
      <c r="O195" s="48">
        <v>54.3</v>
      </c>
      <c r="P195" s="48"/>
      <c r="Q195" s="44"/>
      <c r="R195" s="44"/>
      <c r="S195" s="48" t="s">
        <v>306</v>
      </c>
      <c r="T195" s="48"/>
      <c r="U195" s="44"/>
      <c r="V195" s="44"/>
      <c r="W195" s="48">
        <v>186</v>
      </c>
      <c r="X195" s="48"/>
      <c r="Y195" s="44"/>
    </row>
    <row r="196" spans="1:25">
      <c r="A196" s="14"/>
      <c r="B196" s="196"/>
      <c r="C196" s="48"/>
      <c r="D196" s="48"/>
      <c r="E196" s="44"/>
      <c r="F196" s="44"/>
      <c r="G196" s="48"/>
      <c r="H196" s="48"/>
      <c r="I196" s="44"/>
      <c r="J196" s="44"/>
      <c r="K196" s="48"/>
      <c r="L196" s="48"/>
      <c r="M196" s="44"/>
      <c r="N196" s="44"/>
      <c r="O196" s="48"/>
      <c r="P196" s="48"/>
      <c r="Q196" s="44"/>
      <c r="R196" s="44"/>
      <c r="S196" s="48"/>
      <c r="T196" s="48"/>
      <c r="U196" s="44"/>
      <c r="V196" s="44"/>
      <c r="W196" s="48"/>
      <c r="X196" s="48"/>
      <c r="Y196" s="44"/>
    </row>
    <row r="197" spans="1:25">
      <c r="A197" s="14"/>
      <c r="B197" s="199" t="s">
        <v>1043</v>
      </c>
      <c r="C197" s="68">
        <v>30.4</v>
      </c>
      <c r="D197" s="68"/>
      <c r="E197" s="37"/>
      <c r="F197" s="37"/>
      <c r="G197" s="68" t="s">
        <v>306</v>
      </c>
      <c r="H197" s="68"/>
      <c r="I197" s="37"/>
      <c r="J197" s="37"/>
      <c r="K197" s="68" t="s">
        <v>306</v>
      </c>
      <c r="L197" s="68"/>
      <c r="M197" s="37"/>
      <c r="N197" s="37"/>
      <c r="O197" s="68" t="s">
        <v>306</v>
      </c>
      <c r="P197" s="68"/>
      <c r="Q197" s="37"/>
      <c r="R197" s="37"/>
      <c r="S197" s="68" t="s">
        <v>306</v>
      </c>
      <c r="T197" s="68"/>
      <c r="U197" s="37"/>
      <c r="V197" s="37"/>
      <c r="W197" s="68">
        <v>30.4</v>
      </c>
      <c r="X197" s="68"/>
      <c r="Y197" s="37"/>
    </row>
    <row r="198" spans="1:25">
      <c r="A198" s="14"/>
      <c r="B198" s="199"/>
      <c r="C198" s="68"/>
      <c r="D198" s="68"/>
      <c r="E198" s="37"/>
      <c r="F198" s="37"/>
      <c r="G198" s="68"/>
      <c r="H198" s="68"/>
      <c r="I198" s="37"/>
      <c r="J198" s="37"/>
      <c r="K198" s="68"/>
      <c r="L198" s="68"/>
      <c r="M198" s="37"/>
      <c r="N198" s="37"/>
      <c r="O198" s="68"/>
      <c r="P198" s="68"/>
      <c r="Q198" s="37"/>
      <c r="R198" s="37"/>
      <c r="S198" s="68"/>
      <c r="T198" s="68"/>
      <c r="U198" s="37"/>
      <c r="V198" s="37"/>
      <c r="W198" s="68"/>
      <c r="X198" s="68"/>
      <c r="Y198" s="37"/>
    </row>
    <row r="199" spans="1:25">
      <c r="A199" s="14"/>
      <c r="B199" s="196" t="s">
        <v>50</v>
      </c>
      <c r="C199" s="48" t="s">
        <v>306</v>
      </c>
      <c r="D199" s="48"/>
      <c r="E199" s="44"/>
      <c r="F199" s="44"/>
      <c r="G199" s="48">
        <v>713.8</v>
      </c>
      <c r="H199" s="48"/>
      <c r="I199" s="44"/>
      <c r="J199" s="44"/>
      <c r="K199" s="48" t="s">
        <v>306</v>
      </c>
      <c r="L199" s="48"/>
      <c r="M199" s="44"/>
      <c r="N199" s="44"/>
      <c r="O199" s="48">
        <v>82</v>
      </c>
      <c r="P199" s="48"/>
      <c r="Q199" s="44"/>
      <c r="R199" s="44"/>
      <c r="S199" s="48" t="s">
        <v>306</v>
      </c>
      <c r="T199" s="48"/>
      <c r="U199" s="44"/>
      <c r="V199" s="44"/>
      <c r="W199" s="48">
        <v>795.8</v>
      </c>
      <c r="X199" s="48"/>
      <c r="Y199" s="44"/>
    </row>
    <row r="200" spans="1:25">
      <c r="A200" s="14"/>
      <c r="B200" s="196"/>
      <c r="C200" s="48"/>
      <c r="D200" s="48"/>
      <c r="E200" s="44"/>
      <c r="F200" s="44"/>
      <c r="G200" s="48"/>
      <c r="H200" s="48"/>
      <c r="I200" s="44"/>
      <c r="J200" s="44"/>
      <c r="K200" s="48"/>
      <c r="L200" s="48"/>
      <c r="M200" s="44"/>
      <c r="N200" s="44"/>
      <c r="O200" s="48"/>
      <c r="P200" s="48"/>
      <c r="Q200" s="44"/>
      <c r="R200" s="44"/>
      <c r="S200" s="48"/>
      <c r="T200" s="48"/>
      <c r="U200" s="44"/>
      <c r="V200" s="44"/>
      <c r="W200" s="48"/>
      <c r="X200" s="48"/>
      <c r="Y200" s="44"/>
    </row>
    <row r="201" spans="1:25">
      <c r="A201" s="14"/>
      <c r="B201" s="199" t="s">
        <v>51</v>
      </c>
      <c r="C201" s="68">
        <v>201</v>
      </c>
      <c r="D201" s="68"/>
      <c r="E201" s="37"/>
      <c r="F201" s="37"/>
      <c r="G201" s="95">
        <v>11787.9</v>
      </c>
      <c r="H201" s="95"/>
      <c r="I201" s="37"/>
      <c r="J201" s="37"/>
      <c r="K201" s="95">
        <v>7403.5</v>
      </c>
      <c r="L201" s="95"/>
      <c r="M201" s="37"/>
      <c r="N201" s="37"/>
      <c r="O201" s="95">
        <v>6383.5</v>
      </c>
      <c r="P201" s="95"/>
      <c r="Q201" s="37"/>
      <c r="R201" s="37"/>
      <c r="S201" s="95">
        <v>2407.4</v>
      </c>
      <c r="T201" s="95"/>
      <c r="U201" s="37"/>
      <c r="V201" s="37"/>
      <c r="W201" s="95">
        <v>28183.3</v>
      </c>
      <c r="X201" s="95"/>
      <c r="Y201" s="37"/>
    </row>
    <row r="202" spans="1:25">
      <c r="A202" s="14"/>
      <c r="B202" s="199"/>
      <c r="C202" s="68"/>
      <c r="D202" s="68"/>
      <c r="E202" s="37"/>
      <c r="F202" s="37"/>
      <c r="G202" s="95"/>
      <c r="H202" s="95"/>
      <c r="I202" s="37"/>
      <c r="J202" s="37"/>
      <c r="K202" s="95"/>
      <c r="L202" s="95"/>
      <c r="M202" s="37"/>
      <c r="N202" s="37"/>
      <c r="O202" s="95"/>
      <c r="P202" s="95"/>
      <c r="Q202" s="37"/>
      <c r="R202" s="37"/>
      <c r="S202" s="95"/>
      <c r="T202" s="95"/>
      <c r="U202" s="37"/>
      <c r="V202" s="37"/>
      <c r="W202" s="95"/>
      <c r="X202" s="95"/>
      <c r="Y202" s="37"/>
    </row>
    <row r="203" spans="1:25">
      <c r="A203" s="14"/>
      <c r="B203" s="204" t="s">
        <v>1044</v>
      </c>
      <c r="C203" s="48">
        <v>212.7</v>
      </c>
      <c r="D203" s="48"/>
      <c r="E203" s="44"/>
      <c r="F203" s="44"/>
      <c r="G203" s="96">
        <v>10599.8</v>
      </c>
      <c r="H203" s="96"/>
      <c r="I203" s="44"/>
      <c r="J203" s="44"/>
      <c r="K203" s="96">
        <v>6594.8</v>
      </c>
      <c r="L203" s="96"/>
      <c r="M203" s="44"/>
      <c r="N203" s="44"/>
      <c r="O203" s="96">
        <v>5631.2</v>
      </c>
      <c r="P203" s="96"/>
      <c r="Q203" s="44"/>
      <c r="R203" s="44"/>
      <c r="S203" s="48" t="s">
        <v>1058</v>
      </c>
      <c r="T203" s="48"/>
      <c r="U203" s="46" t="s">
        <v>305</v>
      </c>
      <c r="V203" s="44"/>
      <c r="W203" s="96">
        <v>23011.599999999999</v>
      </c>
      <c r="X203" s="96"/>
      <c r="Y203" s="44"/>
    </row>
    <row r="204" spans="1:25">
      <c r="A204" s="14"/>
      <c r="B204" s="204"/>
      <c r="C204" s="48"/>
      <c r="D204" s="48"/>
      <c r="E204" s="44"/>
      <c r="F204" s="44"/>
      <c r="G204" s="96"/>
      <c r="H204" s="96"/>
      <c r="I204" s="44"/>
      <c r="J204" s="44"/>
      <c r="K204" s="96"/>
      <c r="L204" s="96"/>
      <c r="M204" s="44"/>
      <c r="N204" s="44"/>
      <c r="O204" s="96"/>
      <c r="P204" s="96"/>
      <c r="Q204" s="44"/>
      <c r="R204" s="44"/>
      <c r="S204" s="48"/>
      <c r="T204" s="48"/>
      <c r="U204" s="46"/>
      <c r="V204" s="44"/>
      <c r="W204" s="96"/>
      <c r="X204" s="96"/>
      <c r="Y204" s="44"/>
    </row>
    <row r="205" spans="1:25">
      <c r="A205" s="14"/>
      <c r="B205" s="199" t="s">
        <v>1046</v>
      </c>
      <c r="C205" s="68">
        <v>17.5</v>
      </c>
      <c r="D205" s="68"/>
      <c r="E205" s="37"/>
      <c r="F205" s="37"/>
      <c r="G205" s="68">
        <v>13.3</v>
      </c>
      <c r="H205" s="68"/>
      <c r="I205" s="37"/>
      <c r="J205" s="37"/>
      <c r="K205" s="68">
        <v>13.5</v>
      </c>
      <c r="L205" s="68"/>
      <c r="M205" s="37"/>
      <c r="N205" s="37"/>
      <c r="O205" s="68">
        <v>77.900000000000006</v>
      </c>
      <c r="P205" s="68"/>
      <c r="Q205" s="37"/>
      <c r="R205" s="37"/>
      <c r="S205" s="68">
        <v>6.8</v>
      </c>
      <c r="T205" s="68"/>
      <c r="U205" s="37"/>
      <c r="V205" s="37"/>
      <c r="W205" s="68">
        <v>129</v>
      </c>
      <c r="X205" s="68"/>
      <c r="Y205" s="37"/>
    </row>
    <row r="206" spans="1:25">
      <c r="A206" s="14"/>
      <c r="B206" s="199"/>
      <c r="C206" s="68"/>
      <c r="D206" s="68"/>
      <c r="E206" s="37"/>
      <c r="F206" s="37"/>
      <c r="G206" s="68"/>
      <c r="H206" s="68"/>
      <c r="I206" s="37"/>
      <c r="J206" s="37"/>
      <c r="K206" s="68"/>
      <c r="L206" s="68"/>
      <c r="M206" s="37"/>
      <c r="N206" s="37"/>
      <c r="O206" s="68"/>
      <c r="P206" s="68"/>
      <c r="Q206" s="37"/>
      <c r="R206" s="37"/>
      <c r="S206" s="68"/>
      <c r="T206" s="68"/>
      <c r="U206" s="37"/>
      <c r="V206" s="37"/>
      <c r="W206" s="68"/>
      <c r="X206" s="68"/>
      <c r="Y206" s="37"/>
    </row>
    <row r="207" spans="1:25">
      <c r="A207" s="14"/>
      <c r="B207" s="196" t="s">
        <v>57</v>
      </c>
      <c r="C207" s="48" t="s">
        <v>306</v>
      </c>
      <c r="D207" s="48"/>
      <c r="E207" s="44"/>
      <c r="F207" s="44"/>
      <c r="G207" s="48" t="s">
        <v>306</v>
      </c>
      <c r="H207" s="48"/>
      <c r="I207" s="44"/>
      <c r="J207" s="44"/>
      <c r="K207" s="48" t="s">
        <v>306</v>
      </c>
      <c r="L207" s="48"/>
      <c r="M207" s="44"/>
      <c r="N207" s="44"/>
      <c r="O207" s="48" t="s">
        <v>306</v>
      </c>
      <c r="P207" s="48"/>
      <c r="Q207" s="44"/>
      <c r="R207" s="44"/>
      <c r="S207" s="48">
        <v>449.2</v>
      </c>
      <c r="T207" s="48"/>
      <c r="U207" s="44"/>
      <c r="V207" s="44"/>
      <c r="W207" s="48">
        <v>449.2</v>
      </c>
      <c r="X207" s="48"/>
      <c r="Y207" s="44"/>
    </row>
    <row r="208" spans="1:25">
      <c r="A208" s="14"/>
      <c r="B208" s="196"/>
      <c r="C208" s="48"/>
      <c r="D208" s="48"/>
      <c r="E208" s="44"/>
      <c r="F208" s="44"/>
      <c r="G208" s="48"/>
      <c r="H208" s="48"/>
      <c r="I208" s="44"/>
      <c r="J208" s="44"/>
      <c r="K208" s="48"/>
      <c r="L208" s="48"/>
      <c r="M208" s="44"/>
      <c r="N208" s="44"/>
      <c r="O208" s="48"/>
      <c r="P208" s="48"/>
      <c r="Q208" s="44"/>
      <c r="R208" s="44"/>
      <c r="S208" s="48"/>
      <c r="T208" s="48"/>
      <c r="U208" s="44"/>
      <c r="V208" s="44"/>
      <c r="W208" s="48"/>
      <c r="X208" s="48"/>
      <c r="Y208" s="44"/>
    </row>
    <row r="209" spans="1:25">
      <c r="A209" s="14"/>
      <c r="B209" s="275" t="s">
        <v>714</v>
      </c>
      <c r="C209" s="37"/>
      <c r="D209" s="37"/>
      <c r="E209" s="37"/>
      <c r="F209" s="24"/>
      <c r="G209" s="37"/>
      <c r="H209" s="37"/>
      <c r="I209" s="37"/>
      <c r="J209" s="24"/>
      <c r="K209" s="37"/>
      <c r="L209" s="37"/>
      <c r="M209" s="37"/>
      <c r="N209" s="24"/>
      <c r="O209" s="37"/>
      <c r="P209" s="37"/>
      <c r="Q209" s="37"/>
      <c r="R209" s="24"/>
      <c r="S209" s="37"/>
      <c r="T209" s="37"/>
      <c r="U209" s="37"/>
      <c r="V209" s="24"/>
      <c r="W209" s="37"/>
      <c r="X209" s="37"/>
      <c r="Y209" s="37"/>
    </row>
    <row r="210" spans="1:25">
      <c r="A210" s="14"/>
      <c r="B210" s="21"/>
      <c r="C210" s="21"/>
    </row>
    <row r="211" spans="1:25" ht="33.75">
      <c r="A211" s="14"/>
      <c r="B211" s="146">
        <v>-1</v>
      </c>
      <c r="C211" s="180" t="s">
        <v>1059</v>
      </c>
    </row>
  </sheetData>
  <mergeCells count="1583">
    <mergeCell ref="B25:Y25"/>
    <mergeCell ref="B26:Y26"/>
    <mergeCell ref="B88:Y88"/>
    <mergeCell ref="B150:Y150"/>
    <mergeCell ref="B9:Y9"/>
    <mergeCell ref="B12:Y12"/>
    <mergeCell ref="B13:Y13"/>
    <mergeCell ref="B18:Y18"/>
    <mergeCell ref="B21:Y21"/>
    <mergeCell ref="B24:Y24"/>
    <mergeCell ref="A1:A2"/>
    <mergeCell ref="B1:Y1"/>
    <mergeCell ref="B2:Y2"/>
    <mergeCell ref="B3:Y3"/>
    <mergeCell ref="A4:A211"/>
    <mergeCell ref="B4:Y4"/>
    <mergeCell ref="B5:Y5"/>
    <mergeCell ref="B6:Y6"/>
    <mergeCell ref="B7:Y7"/>
    <mergeCell ref="B8:Y8"/>
    <mergeCell ref="C209:E209"/>
    <mergeCell ref="G209:I209"/>
    <mergeCell ref="K209:M209"/>
    <mergeCell ref="O209:Q209"/>
    <mergeCell ref="S209:U209"/>
    <mergeCell ref="W209:Y209"/>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R205:R206"/>
    <mergeCell ref="S205:T206"/>
    <mergeCell ref="U205:U206"/>
    <mergeCell ref="V205:V206"/>
    <mergeCell ref="W205:X206"/>
    <mergeCell ref="Y205:Y206"/>
    <mergeCell ref="J205:J206"/>
    <mergeCell ref="K205:L206"/>
    <mergeCell ref="M205:M206"/>
    <mergeCell ref="N205:N206"/>
    <mergeCell ref="O205:P206"/>
    <mergeCell ref="Q205:Q206"/>
    <mergeCell ref="B205:B206"/>
    <mergeCell ref="C205:D206"/>
    <mergeCell ref="E205:E206"/>
    <mergeCell ref="F205:F206"/>
    <mergeCell ref="G205:H206"/>
    <mergeCell ref="I205:I206"/>
    <mergeCell ref="R203:R204"/>
    <mergeCell ref="S203:T204"/>
    <mergeCell ref="U203:U204"/>
    <mergeCell ref="V203:V204"/>
    <mergeCell ref="W203:X204"/>
    <mergeCell ref="Y203:Y204"/>
    <mergeCell ref="J203:J204"/>
    <mergeCell ref="K203:L204"/>
    <mergeCell ref="M203:M204"/>
    <mergeCell ref="N203:N204"/>
    <mergeCell ref="O203:P204"/>
    <mergeCell ref="Q203:Q204"/>
    <mergeCell ref="B203:B204"/>
    <mergeCell ref="C203:D204"/>
    <mergeCell ref="E203:E204"/>
    <mergeCell ref="F203:F204"/>
    <mergeCell ref="G203:H204"/>
    <mergeCell ref="I203:I204"/>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R199:R200"/>
    <mergeCell ref="S199:T200"/>
    <mergeCell ref="U199:U200"/>
    <mergeCell ref="V199:V200"/>
    <mergeCell ref="W199:X200"/>
    <mergeCell ref="Y199:Y200"/>
    <mergeCell ref="J199:J200"/>
    <mergeCell ref="K199:L200"/>
    <mergeCell ref="M199:M200"/>
    <mergeCell ref="N199:N200"/>
    <mergeCell ref="O199:P200"/>
    <mergeCell ref="Q199:Q200"/>
    <mergeCell ref="B199:B200"/>
    <mergeCell ref="C199:D200"/>
    <mergeCell ref="E199:E200"/>
    <mergeCell ref="F199:F200"/>
    <mergeCell ref="G199:H200"/>
    <mergeCell ref="I199:I200"/>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R195:R196"/>
    <mergeCell ref="S195:T196"/>
    <mergeCell ref="U195:U196"/>
    <mergeCell ref="V195:V196"/>
    <mergeCell ref="W195:X196"/>
    <mergeCell ref="Y195:Y196"/>
    <mergeCell ref="J195:J196"/>
    <mergeCell ref="K195:L196"/>
    <mergeCell ref="M195:M196"/>
    <mergeCell ref="N195:N196"/>
    <mergeCell ref="O195:P196"/>
    <mergeCell ref="Q195:Q196"/>
    <mergeCell ref="B195:B196"/>
    <mergeCell ref="C195:D196"/>
    <mergeCell ref="E195:E196"/>
    <mergeCell ref="F195:F196"/>
    <mergeCell ref="G195:H196"/>
    <mergeCell ref="I195:I196"/>
    <mergeCell ref="T193:T194"/>
    <mergeCell ref="U193:U194"/>
    <mergeCell ref="V193:V194"/>
    <mergeCell ref="W193:W194"/>
    <mergeCell ref="X193:X194"/>
    <mergeCell ref="Y193:Y194"/>
    <mergeCell ref="N193:N194"/>
    <mergeCell ref="O193:O194"/>
    <mergeCell ref="P193:P194"/>
    <mergeCell ref="Q193:Q194"/>
    <mergeCell ref="R193:R194"/>
    <mergeCell ref="S193:S194"/>
    <mergeCell ref="H193:H194"/>
    <mergeCell ref="I193:I194"/>
    <mergeCell ref="J193:J194"/>
    <mergeCell ref="K193:K194"/>
    <mergeCell ref="L193:L194"/>
    <mergeCell ref="M193:M194"/>
    <mergeCell ref="B193:B194"/>
    <mergeCell ref="C193:C194"/>
    <mergeCell ref="D193:D194"/>
    <mergeCell ref="E193:E194"/>
    <mergeCell ref="F193:F194"/>
    <mergeCell ref="G193:G194"/>
    <mergeCell ref="C192:E192"/>
    <mergeCell ref="G192:I192"/>
    <mergeCell ref="K192:M192"/>
    <mergeCell ref="O192:Q192"/>
    <mergeCell ref="S192:U192"/>
    <mergeCell ref="W192:Y192"/>
    <mergeCell ref="T190:T191"/>
    <mergeCell ref="U190:U191"/>
    <mergeCell ref="V190:V191"/>
    <mergeCell ref="W190:W191"/>
    <mergeCell ref="X190:X191"/>
    <mergeCell ref="Y190:Y191"/>
    <mergeCell ref="N190:N191"/>
    <mergeCell ref="O190:O191"/>
    <mergeCell ref="P190:P191"/>
    <mergeCell ref="Q190:Q191"/>
    <mergeCell ref="R190:R191"/>
    <mergeCell ref="S190:S191"/>
    <mergeCell ref="H190:H191"/>
    <mergeCell ref="I190:I191"/>
    <mergeCell ref="J190:J191"/>
    <mergeCell ref="K190:K191"/>
    <mergeCell ref="L190:L191"/>
    <mergeCell ref="M190:M191"/>
    <mergeCell ref="B190:B191"/>
    <mergeCell ref="C190:C191"/>
    <mergeCell ref="D190:D191"/>
    <mergeCell ref="E190:E191"/>
    <mergeCell ref="F190:F191"/>
    <mergeCell ref="G190:G191"/>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R186:R187"/>
    <mergeCell ref="S186:T187"/>
    <mergeCell ref="U186:U187"/>
    <mergeCell ref="V186:V187"/>
    <mergeCell ref="W186:X187"/>
    <mergeCell ref="Y186:Y187"/>
    <mergeCell ref="J186:J187"/>
    <mergeCell ref="K186:L187"/>
    <mergeCell ref="M186:M187"/>
    <mergeCell ref="N186:N187"/>
    <mergeCell ref="O186:P187"/>
    <mergeCell ref="Q186:Q187"/>
    <mergeCell ref="B186:B187"/>
    <mergeCell ref="C186:D187"/>
    <mergeCell ref="E186:E187"/>
    <mergeCell ref="F186:F187"/>
    <mergeCell ref="G186:H187"/>
    <mergeCell ref="I186:I187"/>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T182:T183"/>
    <mergeCell ref="U182:U183"/>
    <mergeCell ref="V182:V183"/>
    <mergeCell ref="W182:W183"/>
    <mergeCell ref="X182:X183"/>
    <mergeCell ref="Y182:Y183"/>
    <mergeCell ref="N182:N183"/>
    <mergeCell ref="O182:O183"/>
    <mergeCell ref="P182:P183"/>
    <mergeCell ref="Q182:Q183"/>
    <mergeCell ref="R182:R183"/>
    <mergeCell ref="S182:S183"/>
    <mergeCell ref="H182:H183"/>
    <mergeCell ref="I182:I183"/>
    <mergeCell ref="J182:J183"/>
    <mergeCell ref="K182:K183"/>
    <mergeCell ref="L182:L183"/>
    <mergeCell ref="M182:M183"/>
    <mergeCell ref="B182:B183"/>
    <mergeCell ref="C182:C183"/>
    <mergeCell ref="D182:D183"/>
    <mergeCell ref="E182:E183"/>
    <mergeCell ref="F182:F183"/>
    <mergeCell ref="G182:G183"/>
    <mergeCell ref="T180:T181"/>
    <mergeCell ref="U180:U181"/>
    <mergeCell ref="V180:V181"/>
    <mergeCell ref="W180:W181"/>
    <mergeCell ref="X180:X181"/>
    <mergeCell ref="Y180:Y181"/>
    <mergeCell ref="N180:N181"/>
    <mergeCell ref="O180:O181"/>
    <mergeCell ref="P180:P181"/>
    <mergeCell ref="Q180:Q181"/>
    <mergeCell ref="R180:R181"/>
    <mergeCell ref="S180:S181"/>
    <mergeCell ref="H180:H181"/>
    <mergeCell ref="I180:I181"/>
    <mergeCell ref="J180:J181"/>
    <mergeCell ref="K180:K181"/>
    <mergeCell ref="L180:L181"/>
    <mergeCell ref="M180:M181"/>
    <mergeCell ref="B180:B181"/>
    <mergeCell ref="C180:C181"/>
    <mergeCell ref="D180:D181"/>
    <mergeCell ref="E180:E181"/>
    <mergeCell ref="F180:F181"/>
    <mergeCell ref="G180:G181"/>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C167:E167"/>
    <mergeCell ref="G167:I167"/>
    <mergeCell ref="K167:M167"/>
    <mergeCell ref="O167:Q167"/>
    <mergeCell ref="S167:U167"/>
    <mergeCell ref="W167:Y167"/>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T157:T158"/>
    <mergeCell ref="U157:U158"/>
    <mergeCell ref="V157:V158"/>
    <mergeCell ref="W157:W158"/>
    <mergeCell ref="X157:X158"/>
    <mergeCell ref="Y157:Y158"/>
    <mergeCell ref="N157:N158"/>
    <mergeCell ref="O157:O158"/>
    <mergeCell ref="P157:P158"/>
    <mergeCell ref="Q157:Q158"/>
    <mergeCell ref="R157:R158"/>
    <mergeCell ref="S157:S158"/>
    <mergeCell ref="H157:H158"/>
    <mergeCell ref="I157:I158"/>
    <mergeCell ref="J157:J158"/>
    <mergeCell ref="K157:K158"/>
    <mergeCell ref="L157:L158"/>
    <mergeCell ref="M157:M158"/>
    <mergeCell ref="B157:B158"/>
    <mergeCell ref="C157:C158"/>
    <mergeCell ref="D157:D158"/>
    <mergeCell ref="E157:E158"/>
    <mergeCell ref="F157:F158"/>
    <mergeCell ref="G157:G158"/>
    <mergeCell ref="W154:Y155"/>
    <mergeCell ref="C156:E156"/>
    <mergeCell ref="G156:I156"/>
    <mergeCell ref="K156:M156"/>
    <mergeCell ref="O156:Q156"/>
    <mergeCell ref="S156:U156"/>
    <mergeCell ref="W156:Y156"/>
    <mergeCell ref="N154:N155"/>
    <mergeCell ref="O154:Q154"/>
    <mergeCell ref="O155:Q155"/>
    <mergeCell ref="R154:R155"/>
    <mergeCell ref="S154:U155"/>
    <mergeCell ref="V154:V155"/>
    <mergeCell ref="B151:Y151"/>
    <mergeCell ref="C153:Y153"/>
    <mergeCell ref="B154:B155"/>
    <mergeCell ref="C154:E155"/>
    <mergeCell ref="F154:F155"/>
    <mergeCell ref="G154:I154"/>
    <mergeCell ref="G155:I155"/>
    <mergeCell ref="J154:J155"/>
    <mergeCell ref="K154:M154"/>
    <mergeCell ref="K155:M155"/>
    <mergeCell ref="C147:E147"/>
    <mergeCell ref="G147:I147"/>
    <mergeCell ref="K147:M147"/>
    <mergeCell ref="O147:Q147"/>
    <mergeCell ref="S147:U147"/>
    <mergeCell ref="W147:Y147"/>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T131:T132"/>
    <mergeCell ref="U131:U132"/>
    <mergeCell ref="V131:V132"/>
    <mergeCell ref="W131:W132"/>
    <mergeCell ref="X131:X132"/>
    <mergeCell ref="Y131:Y132"/>
    <mergeCell ref="N131:N132"/>
    <mergeCell ref="O131:O132"/>
    <mergeCell ref="P131:P132"/>
    <mergeCell ref="Q131:Q132"/>
    <mergeCell ref="R131:R132"/>
    <mergeCell ref="S131:S132"/>
    <mergeCell ref="H131:H132"/>
    <mergeCell ref="I131:I132"/>
    <mergeCell ref="J131:J132"/>
    <mergeCell ref="K131:K132"/>
    <mergeCell ref="L131:L132"/>
    <mergeCell ref="M131:M132"/>
    <mergeCell ref="B131:B132"/>
    <mergeCell ref="C131:C132"/>
    <mergeCell ref="D131:D132"/>
    <mergeCell ref="E131:E132"/>
    <mergeCell ref="F131:F132"/>
    <mergeCell ref="G131:G132"/>
    <mergeCell ref="C130:E130"/>
    <mergeCell ref="G130:I130"/>
    <mergeCell ref="K130:M130"/>
    <mergeCell ref="O130:Q130"/>
    <mergeCell ref="S130:U130"/>
    <mergeCell ref="W130:Y130"/>
    <mergeCell ref="T128:T129"/>
    <mergeCell ref="U128:U129"/>
    <mergeCell ref="V128:V129"/>
    <mergeCell ref="W128:W129"/>
    <mergeCell ref="X128:X129"/>
    <mergeCell ref="Y128:Y129"/>
    <mergeCell ref="N128:N129"/>
    <mergeCell ref="O128:O129"/>
    <mergeCell ref="P128:P129"/>
    <mergeCell ref="Q128:Q129"/>
    <mergeCell ref="R128:R129"/>
    <mergeCell ref="S128:S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T120:T121"/>
    <mergeCell ref="U120:U121"/>
    <mergeCell ref="V120:V121"/>
    <mergeCell ref="W120:W121"/>
    <mergeCell ref="X120:X121"/>
    <mergeCell ref="Y120:Y121"/>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T118:T119"/>
    <mergeCell ref="U118:U119"/>
    <mergeCell ref="V118:V119"/>
    <mergeCell ref="W118:W119"/>
    <mergeCell ref="X118:X119"/>
    <mergeCell ref="Y118:Y119"/>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C105:E105"/>
    <mergeCell ref="G105:I105"/>
    <mergeCell ref="K105:M105"/>
    <mergeCell ref="O105:Q105"/>
    <mergeCell ref="S105:U105"/>
    <mergeCell ref="W105:Y105"/>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W92:Y93"/>
    <mergeCell ref="C94:E94"/>
    <mergeCell ref="G94:I94"/>
    <mergeCell ref="K94:M94"/>
    <mergeCell ref="O94:Q94"/>
    <mergeCell ref="S94:U94"/>
    <mergeCell ref="W94:Y94"/>
    <mergeCell ref="N92:N93"/>
    <mergeCell ref="O92:Q92"/>
    <mergeCell ref="O93:Q93"/>
    <mergeCell ref="R92:R93"/>
    <mergeCell ref="S92:U93"/>
    <mergeCell ref="V92:V93"/>
    <mergeCell ref="B89:Y89"/>
    <mergeCell ref="C91:Y91"/>
    <mergeCell ref="B92:B93"/>
    <mergeCell ref="C92:E93"/>
    <mergeCell ref="F92:F93"/>
    <mergeCell ref="G92:I92"/>
    <mergeCell ref="G93:I93"/>
    <mergeCell ref="J92:J93"/>
    <mergeCell ref="K92:M92"/>
    <mergeCell ref="K93:M93"/>
    <mergeCell ref="C85:E85"/>
    <mergeCell ref="G85:I85"/>
    <mergeCell ref="K85:M85"/>
    <mergeCell ref="O85:Q85"/>
    <mergeCell ref="S85:U85"/>
    <mergeCell ref="W85:Y85"/>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C68:E68"/>
    <mergeCell ref="G68:I68"/>
    <mergeCell ref="K68:M68"/>
    <mergeCell ref="O68:Q68"/>
    <mergeCell ref="S68:U68"/>
    <mergeCell ref="W68:Y68"/>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C43:E43"/>
    <mergeCell ref="G43:I43"/>
    <mergeCell ref="K43:M43"/>
    <mergeCell ref="O43:Q43"/>
    <mergeCell ref="S43:U43"/>
    <mergeCell ref="W43:Y43"/>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W30:Y31"/>
    <mergeCell ref="C32:E32"/>
    <mergeCell ref="G32:I32"/>
    <mergeCell ref="K32:M32"/>
    <mergeCell ref="O32:Q32"/>
    <mergeCell ref="S32:U32"/>
    <mergeCell ref="W32:Y32"/>
    <mergeCell ref="N30:N31"/>
    <mergeCell ref="O30:Q30"/>
    <mergeCell ref="O31:Q31"/>
    <mergeCell ref="R30:R31"/>
    <mergeCell ref="S30:U31"/>
    <mergeCell ref="V30:V31"/>
    <mergeCell ref="B27:Y27"/>
    <mergeCell ref="C29:Y29"/>
    <mergeCell ref="B30:B31"/>
    <mergeCell ref="C30:E31"/>
    <mergeCell ref="F30:F31"/>
    <mergeCell ref="G30:I30"/>
    <mergeCell ref="G31:I31"/>
    <mergeCell ref="J30:J31"/>
    <mergeCell ref="K30:M30"/>
    <mergeCell ref="K31:M3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3" width="36.5703125" bestFit="1" customWidth="1"/>
    <col min="4" max="4" width="6" bestFit="1" customWidth="1"/>
    <col min="7" max="7" width="2" bestFit="1" customWidth="1"/>
    <col min="8" max="8" width="6" bestFit="1" customWidth="1"/>
    <col min="11" max="11" width="2" bestFit="1" customWidth="1"/>
    <col min="12" max="12" width="6" bestFit="1" customWidth="1"/>
    <col min="15" max="15" width="2" bestFit="1" customWidth="1"/>
    <col min="16" max="16" width="6" bestFit="1" customWidth="1"/>
  </cols>
  <sheetData>
    <row r="1" spans="1:17" ht="15" customHeight="1">
      <c r="A1" s="10" t="s">
        <v>1060</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30">
      <c r="A3" s="3" t="s">
        <v>1061</v>
      </c>
      <c r="B3" s="69" t="s">
        <v>7</v>
      </c>
      <c r="C3" s="69"/>
      <c r="D3" s="69"/>
      <c r="E3" s="69"/>
      <c r="F3" s="69"/>
      <c r="G3" s="69"/>
      <c r="H3" s="69"/>
      <c r="I3" s="69"/>
      <c r="J3" s="69"/>
      <c r="K3" s="69"/>
      <c r="L3" s="69"/>
      <c r="M3" s="69"/>
      <c r="N3" s="69"/>
      <c r="O3" s="69"/>
      <c r="P3" s="69"/>
      <c r="Q3" s="69"/>
    </row>
    <row r="4" spans="1:17" ht="15" customHeight="1">
      <c r="A4" s="14" t="s">
        <v>1060</v>
      </c>
      <c r="B4" s="69" t="s">
        <v>7</v>
      </c>
      <c r="C4" s="69"/>
      <c r="D4" s="69"/>
      <c r="E4" s="69"/>
      <c r="F4" s="69"/>
      <c r="G4" s="69"/>
      <c r="H4" s="69"/>
      <c r="I4" s="69"/>
      <c r="J4" s="69"/>
      <c r="K4" s="69"/>
      <c r="L4" s="69"/>
      <c r="M4" s="69"/>
      <c r="N4" s="69"/>
      <c r="O4" s="69"/>
      <c r="P4" s="69"/>
      <c r="Q4" s="69"/>
    </row>
    <row r="5" spans="1:17">
      <c r="A5" s="14"/>
      <c r="B5" s="175" t="s">
        <v>1062</v>
      </c>
      <c r="C5" s="175"/>
      <c r="D5" s="175"/>
      <c r="E5" s="175"/>
      <c r="F5" s="175"/>
      <c r="G5" s="175"/>
      <c r="H5" s="175"/>
      <c r="I5" s="175"/>
      <c r="J5" s="175"/>
      <c r="K5" s="175"/>
      <c r="L5" s="175"/>
      <c r="M5" s="175"/>
      <c r="N5" s="175"/>
      <c r="O5" s="175"/>
      <c r="P5" s="175"/>
      <c r="Q5" s="175"/>
    </row>
    <row r="6" spans="1:17">
      <c r="A6" s="14"/>
      <c r="B6" s="44" t="s">
        <v>1063</v>
      </c>
      <c r="C6" s="44"/>
      <c r="D6" s="44"/>
      <c r="E6" s="44"/>
      <c r="F6" s="44"/>
      <c r="G6" s="44"/>
      <c r="H6" s="44"/>
      <c r="I6" s="44"/>
      <c r="J6" s="44"/>
      <c r="K6" s="44"/>
      <c r="L6" s="44"/>
      <c r="M6" s="44"/>
      <c r="N6" s="44"/>
      <c r="O6" s="44"/>
      <c r="P6" s="44"/>
      <c r="Q6" s="44"/>
    </row>
    <row r="7" spans="1:17">
      <c r="A7" s="14"/>
      <c r="B7" s="33"/>
      <c r="C7" s="33"/>
      <c r="D7" s="33"/>
      <c r="E7" s="33"/>
      <c r="F7" s="33"/>
      <c r="G7" s="33"/>
      <c r="H7" s="33"/>
      <c r="I7" s="33"/>
      <c r="J7" s="33"/>
      <c r="K7" s="33"/>
      <c r="L7" s="33"/>
      <c r="M7" s="33"/>
      <c r="N7" s="33"/>
      <c r="O7" s="33"/>
      <c r="P7" s="33"/>
      <c r="Q7" s="33"/>
    </row>
    <row r="8" spans="1:17">
      <c r="A8" s="14"/>
      <c r="B8" s="21"/>
      <c r="C8" s="21"/>
      <c r="D8" s="21"/>
      <c r="E8" s="21"/>
      <c r="F8" s="21"/>
      <c r="G8" s="21"/>
      <c r="H8" s="21"/>
      <c r="I8" s="21"/>
      <c r="J8" s="21"/>
      <c r="K8" s="21"/>
      <c r="L8" s="21"/>
      <c r="M8" s="21"/>
      <c r="N8" s="21"/>
      <c r="O8" s="21"/>
      <c r="P8" s="21"/>
      <c r="Q8" s="21"/>
    </row>
    <row r="9" spans="1:17" ht="15.75" thickBot="1">
      <c r="A9" s="14"/>
      <c r="B9" s="22"/>
      <c r="C9" s="34" t="s">
        <v>1064</v>
      </c>
      <c r="D9" s="34"/>
      <c r="E9" s="34"/>
      <c r="F9" s="34"/>
      <c r="G9" s="34"/>
      <c r="H9" s="34"/>
      <c r="I9" s="34"/>
      <c r="J9" s="34"/>
      <c r="K9" s="34"/>
      <c r="L9" s="34"/>
      <c r="M9" s="34"/>
      <c r="N9" s="34"/>
      <c r="O9" s="34"/>
      <c r="P9" s="34"/>
      <c r="Q9" s="34"/>
    </row>
    <row r="10" spans="1:17" ht="16.5" thickTop="1" thickBot="1">
      <c r="A10" s="14"/>
      <c r="B10" s="22"/>
      <c r="C10" s="109" t="s">
        <v>1065</v>
      </c>
      <c r="D10" s="109"/>
      <c r="E10" s="109"/>
      <c r="F10" s="12"/>
      <c r="G10" s="109" t="s">
        <v>1066</v>
      </c>
      <c r="H10" s="109"/>
      <c r="I10" s="109"/>
      <c r="J10" s="12"/>
      <c r="K10" s="109" t="s">
        <v>1067</v>
      </c>
      <c r="L10" s="109"/>
      <c r="M10" s="109"/>
      <c r="N10" s="12"/>
      <c r="O10" s="109" t="s">
        <v>1068</v>
      </c>
      <c r="P10" s="109"/>
      <c r="Q10" s="109"/>
    </row>
    <row r="11" spans="1:17" ht="15.75" thickTop="1">
      <c r="A11" s="14"/>
      <c r="B11" s="336">
        <v>83.875</v>
      </c>
      <c r="C11" s="94"/>
      <c r="D11" s="94"/>
      <c r="E11" s="94"/>
      <c r="F11" s="24"/>
      <c r="G11" s="94"/>
      <c r="H11" s="94"/>
      <c r="I11" s="94"/>
      <c r="J11" s="24"/>
      <c r="K11" s="94"/>
      <c r="L11" s="94"/>
      <c r="M11" s="94"/>
      <c r="N11" s="24"/>
      <c r="O11" s="94"/>
      <c r="P11" s="94"/>
      <c r="Q11" s="94"/>
    </row>
    <row r="12" spans="1:17">
      <c r="A12" s="14"/>
      <c r="B12" s="153" t="s">
        <v>99</v>
      </c>
      <c r="C12" s="40" t="s">
        <v>281</v>
      </c>
      <c r="D12" s="42">
        <v>557.1</v>
      </c>
      <c r="E12" s="44"/>
      <c r="F12" s="44"/>
      <c r="G12" s="40" t="s">
        <v>281</v>
      </c>
      <c r="H12" s="42">
        <v>513.20000000000005</v>
      </c>
      <c r="I12" s="44"/>
      <c r="J12" s="44"/>
      <c r="K12" s="40" t="s">
        <v>281</v>
      </c>
      <c r="L12" s="42">
        <v>526.1</v>
      </c>
      <c r="M12" s="44"/>
      <c r="N12" s="44"/>
      <c r="O12" s="40" t="s">
        <v>281</v>
      </c>
      <c r="P12" s="42">
        <v>543.1</v>
      </c>
      <c r="Q12" s="44"/>
    </row>
    <row r="13" spans="1:17">
      <c r="A13" s="14"/>
      <c r="B13" s="153"/>
      <c r="C13" s="40"/>
      <c r="D13" s="42"/>
      <c r="E13" s="44"/>
      <c r="F13" s="44"/>
      <c r="G13" s="40"/>
      <c r="H13" s="42"/>
      <c r="I13" s="44"/>
      <c r="J13" s="44"/>
      <c r="K13" s="40"/>
      <c r="L13" s="42"/>
      <c r="M13" s="44"/>
      <c r="N13" s="44"/>
      <c r="O13" s="40"/>
      <c r="P13" s="42"/>
      <c r="Q13" s="44"/>
    </row>
    <row r="14" spans="1:17">
      <c r="A14" s="14"/>
      <c r="B14" s="152" t="s">
        <v>106</v>
      </c>
      <c r="C14" s="66">
        <v>473.7</v>
      </c>
      <c r="D14" s="66"/>
      <c r="E14" s="37"/>
      <c r="F14" s="37"/>
      <c r="G14" s="66">
        <v>458.2</v>
      </c>
      <c r="H14" s="66"/>
      <c r="I14" s="37"/>
      <c r="J14" s="37"/>
      <c r="K14" s="66">
        <v>472.9</v>
      </c>
      <c r="L14" s="66"/>
      <c r="M14" s="37"/>
      <c r="N14" s="37"/>
      <c r="O14" s="66">
        <v>460.6</v>
      </c>
      <c r="P14" s="66"/>
      <c r="Q14" s="37"/>
    </row>
    <row r="15" spans="1:17" ht="15.75" thickBot="1">
      <c r="A15" s="14"/>
      <c r="B15" s="152"/>
      <c r="C15" s="154"/>
      <c r="D15" s="154"/>
      <c r="E15" s="155"/>
      <c r="F15" s="37"/>
      <c r="G15" s="154"/>
      <c r="H15" s="154"/>
      <c r="I15" s="155"/>
      <c r="J15" s="37"/>
      <c r="K15" s="154"/>
      <c r="L15" s="154"/>
      <c r="M15" s="155"/>
      <c r="N15" s="37"/>
      <c r="O15" s="154"/>
      <c r="P15" s="154"/>
      <c r="Q15" s="155"/>
    </row>
    <row r="16" spans="1:17" ht="15.75" thickTop="1">
      <c r="A16" s="14"/>
      <c r="B16" s="153" t="s">
        <v>107</v>
      </c>
      <c r="C16" s="158">
        <v>83.4</v>
      </c>
      <c r="D16" s="158"/>
      <c r="E16" s="159"/>
      <c r="F16" s="44"/>
      <c r="G16" s="158">
        <v>55</v>
      </c>
      <c r="H16" s="158"/>
      <c r="I16" s="159"/>
      <c r="J16" s="44"/>
      <c r="K16" s="158">
        <v>53.2</v>
      </c>
      <c r="L16" s="158"/>
      <c r="M16" s="159"/>
      <c r="N16" s="44"/>
      <c r="O16" s="158">
        <v>82.5</v>
      </c>
      <c r="P16" s="158"/>
      <c r="Q16" s="159"/>
    </row>
    <row r="17" spans="1:17">
      <c r="A17" s="14"/>
      <c r="B17" s="153"/>
      <c r="C17" s="42"/>
      <c r="D17" s="42"/>
      <c r="E17" s="44"/>
      <c r="F17" s="44"/>
      <c r="G17" s="42"/>
      <c r="H17" s="42"/>
      <c r="I17" s="44"/>
      <c r="J17" s="44"/>
      <c r="K17" s="42"/>
      <c r="L17" s="42"/>
      <c r="M17" s="44"/>
      <c r="N17" s="44"/>
      <c r="O17" s="42"/>
      <c r="P17" s="42"/>
      <c r="Q17" s="44"/>
    </row>
    <row r="18" spans="1:17">
      <c r="A18" s="14"/>
      <c r="B18" s="152" t="s">
        <v>112</v>
      </c>
      <c r="C18" s="66">
        <v>66</v>
      </c>
      <c r="D18" s="66"/>
      <c r="E18" s="37"/>
      <c r="F18" s="37"/>
      <c r="G18" s="66">
        <v>45</v>
      </c>
      <c r="H18" s="66"/>
      <c r="I18" s="37"/>
      <c r="J18" s="37"/>
      <c r="K18" s="66">
        <v>45.3</v>
      </c>
      <c r="L18" s="66"/>
      <c r="M18" s="37"/>
      <c r="N18" s="37"/>
      <c r="O18" s="66">
        <v>64.400000000000006</v>
      </c>
      <c r="P18" s="66"/>
      <c r="Q18" s="37"/>
    </row>
    <row r="19" spans="1:17">
      <c r="A19" s="14"/>
      <c r="B19" s="152"/>
      <c r="C19" s="66"/>
      <c r="D19" s="66"/>
      <c r="E19" s="37"/>
      <c r="F19" s="37"/>
      <c r="G19" s="66"/>
      <c r="H19" s="66"/>
      <c r="I19" s="37"/>
      <c r="J19" s="37"/>
      <c r="K19" s="66"/>
      <c r="L19" s="66"/>
      <c r="M19" s="37"/>
      <c r="N19" s="37"/>
      <c r="O19" s="66"/>
      <c r="P19" s="66"/>
      <c r="Q19" s="37"/>
    </row>
    <row r="20" spans="1:17">
      <c r="A20" s="14"/>
      <c r="B20" s="151" t="s">
        <v>113</v>
      </c>
      <c r="C20" s="44"/>
      <c r="D20" s="44"/>
      <c r="E20" s="44"/>
      <c r="F20" s="12"/>
      <c r="G20" s="44"/>
      <c r="H20" s="44"/>
      <c r="I20" s="44"/>
      <c r="J20" s="12"/>
      <c r="K20" s="44"/>
      <c r="L20" s="44"/>
      <c r="M20" s="44"/>
      <c r="N20" s="12"/>
      <c r="O20" s="44"/>
      <c r="P20" s="44"/>
      <c r="Q20" s="44"/>
    </row>
    <row r="21" spans="1:17">
      <c r="A21" s="14"/>
      <c r="B21" s="310" t="s">
        <v>1069</v>
      </c>
      <c r="C21" s="66">
        <v>0.48</v>
      </c>
      <c r="D21" s="66"/>
      <c r="E21" s="37"/>
      <c r="F21" s="37"/>
      <c r="G21" s="66">
        <v>0.34</v>
      </c>
      <c r="H21" s="66"/>
      <c r="I21" s="37"/>
      <c r="J21" s="37"/>
      <c r="K21" s="66">
        <v>0.38</v>
      </c>
      <c r="L21" s="66"/>
      <c r="M21" s="37"/>
      <c r="N21" s="37"/>
      <c r="O21" s="66">
        <v>0.55000000000000004</v>
      </c>
      <c r="P21" s="66"/>
      <c r="Q21" s="37"/>
    </row>
    <row r="22" spans="1:17">
      <c r="A22" s="14"/>
      <c r="B22" s="310"/>
      <c r="C22" s="66"/>
      <c r="D22" s="66"/>
      <c r="E22" s="37"/>
      <c r="F22" s="37"/>
      <c r="G22" s="66"/>
      <c r="H22" s="66"/>
      <c r="I22" s="37"/>
      <c r="J22" s="37"/>
      <c r="K22" s="66"/>
      <c r="L22" s="66"/>
      <c r="M22" s="37"/>
      <c r="N22" s="37"/>
      <c r="O22" s="66"/>
      <c r="P22" s="66"/>
      <c r="Q22" s="37"/>
    </row>
    <row r="23" spans="1:17">
      <c r="A23" s="14"/>
      <c r="B23" s="338" t="s">
        <v>1070</v>
      </c>
      <c r="C23" s="42">
        <v>0.48</v>
      </c>
      <c r="D23" s="42"/>
      <c r="E23" s="44"/>
      <c r="F23" s="44"/>
      <c r="G23" s="42">
        <v>0.34</v>
      </c>
      <c r="H23" s="42"/>
      <c r="I23" s="44"/>
      <c r="J23" s="44"/>
      <c r="K23" s="42">
        <v>0.38</v>
      </c>
      <c r="L23" s="42"/>
      <c r="M23" s="44"/>
      <c r="N23" s="44"/>
      <c r="O23" s="42">
        <v>0.55000000000000004</v>
      </c>
      <c r="P23" s="42"/>
      <c r="Q23" s="44"/>
    </row>
    <row r="24" spans="1:17">
      <c r="A24" s="14"/>
      <c r="B24" s="338"/>
      <c r="C24" s="42"/>
      <c r="D24" s="42"/>
      <c r="E24" s="44"/>
      <c r="F24" s="44"/>
      <c r="G24" s="42"/>
      <c r="H24" s="42"/>
      <c r="I24" s="44"/>
      <c r="J24" s="44"/>
      <c r="K24" s="42"/>
      <c r="L24" s="42"/>
      <c r="M24" s="44"/>
      <c r="N24" s="44"/>
      <c r="O24" s="42"/>
      <c r="P24" s="42"/>
      <c r="Q24" s="44"/>
    </row>
    <row r="25" spans="1:17">
      <c r="A25" s="14"/>
      <c r="B25" s="336">
        <v>83.833333333333329</v>
      </c>
      <c r="C25" s="37"/>
      <c r="D25" s="37"/>
      <c r="E25" s="37"/>
      <c r="F25" s="24"/>
      <c r="G25" s="37"/>
      <c r="H25" s="37"/>
      <c r="I25" s="37"/>
      <c r="J25" s="24"/>
      <c r="K25" s="37"/>
      <c r="L25" s="37"/>
      <c r="M25" s="37"/>
      <c r="N25" s="24"/>
      <c r="O25" s="37"/>
      <c r="P25" s="37"/>
      <c r="Q25" s="37"/>
    </row>
    <row r="26" spans="1:17">
      <c r="A26" s="14"/>
      <c r="B26" s="153" t="s">
        <v>99</v>
      </c>
      <c r="C26" s="46" t="s">
        <v>281</v>
      </c>
      <c r="D26" s="48">
        <v>543</v>
      </c>
      <c r="E26" s="44"/>
      <c r="F26" s="44"/>
      <c r="G26" s="46" t="s">
        <v>281</v>
      </c>
      <c r="H26" s="48">
        <v>508.4</v>
      </c>
      <c r="I26" s="44"/>
      <c r="J26" s="44"/>
      <c r="K26" s="46" t="s">
        <v>281</v>
      </c>
      <c r="L26" s="48">
        <v>529</v>
      </c>
      <c r="M26" s="44"/>
      <c r="N26" s="44"/>
      <c r="O26" s="46" t="s">
        <v>281</v>
      </c>
      <c r="P26" s="48">
        <v>520.79999999999995</v>
      </c>
      <c r="Q26" s="44"/>
    </row>
    <row r="27" spans="1:17">
      <c r="A27" s="14"/>
      <c r="B27" s="153"/>
      <c r="C27" s="46"/>
      <c r="D27" s="48"/>
      <c r="E27" s="44"/>
      <c r="F27" s="44"/>
      <c r="G27" s="46"/>
      <c r="H27" s="48"/>
      <c r="I27" s="44"/>
      <c r="J27" s="44"/>
      <c r="K27" s="46"/>
      <c r="L27" s="48"/>
      <c r="M27" s="44"/>
      <c r="N27" s="44"/>
      <c r="O27" s="46"/>
      <c r="P27" s="48"/>
      <c r="Q27" s="44"/>
    </row>
    <row r="28" spans="1:17">
      <c r="A28" s="14"/>
      <c r="B28" s="152" t="s">
        <v>106</v>
      </c>
      <c r="C28" s="68">
        <v>441.7</v>
      </c>
      <c r="D28" s="68"/>
      <c r="E28" s="37"/>
      <c r="F28" s="37"/>
      <c r="G28" s="68">
        <v>451</v>
      </c>
      <c r="H28" s="68"/>
      <c r="I28" s="37"/>
      <c r="J28" s="37"/>
      <c r="K28" s="68">
        <v>461.5</v>
      </c>
      <c r="L28" s="68"/>
      <c r="M28" s="37"/>
      <c r="N28" s="37"/>
      <c r="O28" s="68">
        <v>476.9</v>
      </c>
      <c r="P28" s="68"/>
      <c r="Q28" s="37"/>
    </row>
    <row r="29" spans="1:17" ht="15.75" thickBot="1">
      <c r="A29" s="14"/>
      <c r="B29" s="152"/>
      <c r="C29" s="132"/>
      <c r="D29" s="132"/>
      <c r="E29" s="56"/>
      <c r="F29" s="37"/>
      <c r="G29" s="132"/>
      <c r="H29" s="132"/>
      <c r="I29" s="56"/>
      <c r="J29" s="37"/>
      <c r="K29" s="132"/>
      <c r="L29" s="132"/>
      <c r="M29" s="56"/>
      <c r="N29" s="37"/>
      <c r="O29" s="132"/>
      <c r="P29" s="132"/>
      <c r="Q29" s="56"/>
    </row>
    <row r="30" spans="1:17">
      <c r="A30" s="14"/>
      <c r="B30" s="153" t="s">
        <v>107</v>
      </c>
      <c r="C30" s="140">
        <v>101.3</v>
      </c>
      <c r="D30" s="140"/>
      <c r="E30" s="61"/>
      <c r="F30" s="44"/>
      <c r="G30" s="140">
        <v>57.4</v>
      </c>
      <c r="H30" s="140"/>
      <c r="I30" s="61"/>
      <c r="J30" s="44"/>
      <c r="K30" s="140">
        <v>67.5</v>
      </c>
      <c r="L30" s="140"/>
      <c r="M30" s="61"/>
      <c r="N30" s="44"/>
      <c r="O30" s="140">
        <v>43.9</v>
      </c>
      <c r="P30" s="140"/>
      <c r="Q30" s="61"/>
    </row>
    <row r="31" spans="1:17">
      <c r="A31" s="14"/>
      <c r="B31" s="153"/>
      <c r="C31" s="48"/>
      <c r="D31" s="48"/>
      <c r="E31" s="44"/>
      <c r="F31" s="44"/>
      <c r="G31" s="48"/>
      <c r="H31" s="48"/>
      <c r="I31" s="44"/>
      <c r="J31" s="44"/>
      <c r="K31" s="48"/>
      <c r="L31" s="48"/>
      <c r="M31" s="44"/>
      <c r="N31" s="44"/>
      <c r="O31" s="48"/>
      <c r="P31" s="48"/>
      <c r="Q31" s="44"/>
    </row>
    <row r="32" spans="1:17">
      <c r="A32" s="14"/>
      <c r="B32" s="152" t="s">
        <v>112</v>
      </c>
      <c r="C32" s="68">
        <v>75.400000000000006</v>
      </c>
      <c r="D32" s="68"/>
      <c r="E32" s="37"/>
      <c r="F32" s="37"/>
      <c r="G32" s="68">
        <v>43.8</v>
      </c>
      <c r="H32" s="68"/>
      <c r="I32" s="37"/>
      <c r="J32" s="37"/>
      <c r="K32" s="68">
        <v>55.2</v>
      </c>
      <c r="L32" s="68"/>
      <c r="M32" s="37"/>
      <c r="N32" s="37"/>
      <c r="O32" s="68">
        <v>31</v>
      </c>
      <c r="P32" s="68"/>
      <c r="Q32" s="37"/>
    </row>
    <row r="33" spans="1:17">
      <c r="A33" s="14"/>
      <c r="B33" s="152"/>
      <c r="C33" s="68"/>
      <c r="D33" s="68"/>
      <c r="E33" s="37"/>
      <c r="F33" s="37"/>
      <c r="G33" s="68"/>
      <c r="H33" s="68"/>
      <c r="I33" s="37"/>
      <c r="J33" s="37"/>
      <c r="K33" s="68"/>
      <c r="L33" s="68"/>
      <c r="M33" s="37"/>
      <c r="N33" s="37"/>
      <c r="O33" s="68"/>
      <c r="P33" s="68"/>
      <c r="Q33" s="37"/>
    </row>
    <row r="34" spans="1:17">
      <c r="A34" s="14"/>
      <c r="B34" s="151" t="s">
        <v>113</v>
      </c>
      <c r="C34" s="44"/>
      <c r="D34" s="44"/>
      <c r="E34" s="44"/>
      <c r="F34" s="12"/>
      <c r="G34" s="44"/>
      <c r="H34" s="44"/>
      <c r="I34" s="44"/>
      <c r="J34" s="12"/>
      <c r="K34" s="44"/>
      <c r="L34" s="44"/>
      <c r="M34" s="44"/>
      <c r="N34" s="12"/>
      <c r="O34" s="44"/>
      <c r="P34" s="44"/>
      <c r="Q34" s="44"/>
    </row>
    <row r="35" spans="1:17">
      <c r="A35" s="14"/>
      <c r="B35" s="310" t="s">
        <v>1071</v>
      </c>
      <c r="C35" s="67" t="s">
        <v>281</v>
      </c>
      <c r="D35" s="68">
        <v>0.55000000000000004</v>
      </c>
      <c r="E35" s="37"/>
      <c r="F35" s="37"/>
      <c r="G35" s="67" t="s">
        <v>281</v>
      </c>
      <c r="H35" s="68">
        <v>0.32</v>
      </c>
      <c r="I35" s="37"/>
      <c r="J35" s="37"/>
      <c r="K35" s="67" t="s">
        <v>281</v>
      </c>
      <c r="L35" s="68">
        <v>0.4</v>
      </c>
      <c r="M35" s="37"/>
      <c r="N35" s="37"/>
      <c r="O35" s="67" t="s">
        <v>281</v>
      </c>
      <c r="P35" s="68">
        <v>0.22</v>
      </c>
      <c r="Q35" s="37"/>
    </row>
    <row r="36" spans="1:17">
      <c r="A36" s="14"/>
      <c r="B36" s="310"/>
      <c r="C36" s="67"/>
      <c r="D36" s="68"/>
      <c r="E36" s="37"/>
      <c r="F36" s="37"/>
      <c r="G36" s="67"/>
      <c r="H36" s="68"/>
      <c r="I36" s="37"/>
      <c r="J36" s="37"/>
      <c r="K36" s="67"/>
      <c r="L36" s="68"/>
      <c r="M36" s="37"/>
      <c r="N36" s="37"/>
      <c r="O36" s="67"/>
      <c r="P36" s="68"/>
      <c r="Q36" s="37"/>
    </row>
    <row r="37" spans="1:17">
      <c r="A37" s="14"/>
      <c r="B37" s="338" t="s">
        <v>1070</v>
      </c>
      <c r="C37" s="46" t="s">
        <v>281</v>
      </c>
      <c r="D37" s="48">
        <v>0.55000000000000004</v>
      </c>
      <c r="E37" s="44"/>
      <c r="F37" s="44"/>
      <c r="G37" s="46" t="s">
        <v>281</v>
      </c>
      <c r="H37" s="48">
        <v>0.32</v>
      </c>
      <c r="I37" s="44"/>
      <c r="J37" s="44"/>
      <c r="K37" s="46" t="s">
        <v>281</v>
      </c>
      <c r="L37" s="48">
        <v>0.4</v>
      </c>
      <c r="M37" s="44"/>
      <c r="N37" s="44"/>
      <c r="O37" s="46" t="s">
        <v>281</v>
      </c>
      <c r="P37" s="48">
        <v>0.22</v>
      </c>
      <c r="Q37" s="44"/>
    </row>
    <row r="38" spans="1:17">
      <c r="A38" s="14"/>
      <c r="B38" s="338"/>
      <c r="C38" s="46"/>
      <c r="D38" s="48"/>
      <c r="E38" s="44"/>
      <c r="F38" s="44"/>
      <c r="G38" s="46"/>
      <c r="H38" s="48"/>
      <c r="I38" s="44"/>
      <c r="J38" s="44"/>
      <c r="K38" s="46"/>
      <c r="L38" s="48"/>
      <c r="M38" s="44"/>
      <c r="N38" s="44"/>
      <c r="O38" s="46"/>
      <c r="P38" s="48"/>
      <c r="Q38" s="44"/>
    </row>
    <row r="39" spans="1:17">
      <c r="A39" s="14"/>
      <c r="B39" s="137" t="s">
        <v>714</v>
      </c>
      <c r="C39" s="44"/>
      <c r="D39" s="44"/>
      <c r="E39" s="44"/>
      <c r="F39" s="12"/>
      <c r="G39" s="44"/>
      <c r="H39" s="44"/>
      <c r="I39" s="44"/>
      <c r="J39" s="12"/>
      <c r="K39" s="44"/>
      <c r="L39" s="44"/>
      <c r="M39" s="44"/>
      <c r="N39" s="12"/>
      <c r="O39" s="44"/>
      <c r="P39" s="44"/>
      <c r="Q39" s="44"/>
    </row>
    <row r="40" spans="1:17">
      <c r="A40" s="14"/>
      <c r="B40" s="21"/>
      <c r="C40" s="21"/>
    </row>
    <row r="41" spans="1:17" ht="33.75">
      <c r="A41" s="14"/>
      <c r="B41" s="146">
        <v>-1</v>
      </c>
      <c r="C41" s="180" t="s">
        <v>1072</v>
      </c>
    </row>
  </sheetData>
  <mergeCells count="194">
    <mergeCell ref="A1:A2"/>
    <mergeCell ref="B1:Q1"/>
    <mergeCell ref="B2:Q2"/>
    <mergeCell ref="B3:Q3"/>
    <mergeCell ref="A4:A41"/>
    <mergeCell ref="B4:Q4"/>
    <mergeCell ref="B5:Q5"/>
    <mergeCell ref="B6:Q6"/>
    <mergeCell ref="N37:N38"/>
    <mergeCell ref="O37:O38"/>
    <mergeCell ref="P37:P38"/>
    <mergeCell ref="Q37:Q38"/>
    <mergeCell ref="C39:E39"/>
    <mergeCell ref="G39:I39"/>
    <mergeCell ref="K39:M39"/>
    <mergeCell ref="O39:Q39"/>
    <mergeCell ref="H37:H38"/>
    <mergeCell ref="I37:I38"/>
    <mergeCell ref="J37:J38"/>
    <mergeCell ref="K37:K38"/>
    <mergeCell ref="L37:L38"/>
    <mergeCell ref="M37:M38"/>
    <mergeCell ref="N35:N36"/>
    <mergeCell ref="O35:O36"/>
    <mergeCell ref="P35:P36"/>
    <mergeCell ref="Q35:Q36"/>
    <mergeCell ref="B37:B38"/>
    <mergeCell ref="C37:C38"/>
    <mergeCell ref="D37:D38"/>
    <mergeCell ref="E37:E38"/>
    <mergeCell ref="F37:F38"/>
    <mergeCell ref="G37:G38"/>
    <mergeCell ref="H35:H36"/>
    <mergeCell ref="I35:I36"/>
    <mergeCell ref="J35:J36"/>
    <mergeCell ref="K35:K36"/>
    <mergeCell ref="L35:L36"/>
    <mergeCell ref="M35:M36"/>
    <mergeCell ref="C34:E34"/>
    <mergeCell ref="G34:I34"/>
    <mergeCell ref="K34:M34"/>
    <mergeCell ref="O34:Q34"/>
    <mergeCell ref="B35:B36"/>
    <mergeCell ref="C35:C36"/>
    <mergeCell ref="D35:D36"/>
    <mergeCell ref="E35:E36"/>
    <mergeCell ref="F35:F36"/>
    <mergeCell ref="G35:G36"/>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C20:E20"/>
    <mergeCell ref="G20:I20"/>
    <mergeCell ref="K20:M20"/>
    <mergeCell ref="O20:Q20"/>
    <mergeCell ref="B21:B22"/>
    <mergeCell ref="C21:D22"/>
    <mergeCell ref="E21:E22"/>
    <mergeCell ref="F21:F22"/>
    <mergeCell ref="G21:H22"/>
    <mergeCell ref="I21:I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Q9"/>
    <mergeCell ref="C10:E10"/>
    <mergeCell ref="G10:I10"/>
    <mergeCell ref="K10:M10"/>
    <mergeCell ref="O10:Q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0"/>
  <sheetViews>
    <sheetView showGridLines="0" workbookViewId="0"/>
  </sheetViews>
  <sheetFormatPr defaultRowHeight="15"/>
  <cols>
    <col min="1" max="3" width="36.5703125" bestFit="1" customWidth="1"/>
    <col min="7" max="7" width="2" bestFit="1" customWidth="1"/>
    <col min="11" max="11" width="2.85546875" customWidth="1"/>
    <col min="12" max="13" width="13" customWidth="1"/>
  </cols>
  <sheetData>
    <row r="1" spans="1:13" ht="30" customHeight="1">
      <c r="A1" s="10" t="s">
        <v>1073</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45">
      <c r="A3" s="3" t="s">
        <v>1074</v>
      </c>
      <c r="B3" s="69" t="s">
        <v>7</v>
      </c>
      <c r="C3" s="69"/>
      <c r="D3" s="69"/>
      <c r="E3" s="69"/>
      <c r="F3" s="69"/>
      <c r="G3" s="69"/>
      <c r="H3" s="69"/>
      <c r="I3" s="69"/>
      <c r="J3" s="69"/>
      <c r="K3" s="69"/>
      <c r="L3" s="69"/>
      <c r="M3" s="69"/>
    </row>
    <row r="4" spans="1:13" ht="15" customHeight="1">
      <c r="A4" s="14" t="s">
        <v>1075</v>
      </c>
      <c r="B4" s="69" t="s">
        <v>7</v>
      </c>
      <c r="C4" s="69"/>
      <c r="D4" s="69"/>
      <c r="E4" s="69"/>
      <c r="F4" s="69"/>
      <c r="G4" s="69"/>
      <c r="H4" s="69"/>
      <c r="I4" s="69"/>
      <c r="J4" s="69"/>
      <c r="K4" s="69"/>
      <c r="L4" s="69"/>
      <c r="M4" s="69"/>
    </row>
    <row r="5" spans="1:13">
      <c r="A5" s="14"/>
      <c r="B5" s="341" t="s">
        <v>1076</v>
      </c>
      <c r="C5" s="341"/>
      <c r="D5" s="341"/>
      <c r="E5" s="341"/>
      <c r="F5" s="341"/>
      <c r="G5" s="341"/>
      <c r="H5" s="341"/>
      <c r="I5" s="341"/>
      <c r="J5" s="341"/>
      <c r="K5" s="341"/>
      <c r="L5" s="341"/>
      <c r="M5" s="341"/>
    </row>
    <row r="6" spans="1:13">
      <c r="A6" s="14"/>
      <c r="B6" s="341" t="s">
        <v>1077</v>
      </c>
      <c r="C6" s="341"/>
      <c r="D6" s="341"/>
      <c r="E6" s="341"/>
      <c r="F6" s="341"/>
      <c r="G6" s="341"/>
      <c r="H6" s="341"/>
      <c r="I6" s="341"/>
      <c r="J6" s="341"/>
      <c r="K6" s="341"/>
      <c r="L6" s="341"/>
      <c r="M6" s="341"/>
    </row>
    <row r="7" spans="1:13">
      <c r="A7" s="14"/>
      <c r="B7" s="341" t="s">
        <v>1078</v>
      </c>
      <c r="C7" s="341"/>
      <c r="D7" s="341"/>
      <c r="E7" s="341"/>
      <c r="F7" s="341"/>
      <c r="G7" s="341"/>
      <c r="H7" s="341"/>
      <c r="I7" s="341"/>
      <c r="J7" s="341"/>
      <c r="K7" s="341"/>
      <c r="L7" s="341"/>
      <c r="M7" s="341"/>
    </row>
    <row r="8" spans="1:13">
      <c r="A8" s="14"/>
      <c r="B8" s="341" t="s">
        <v>1079</v>
      </c>
      <c r="C8" s="341"/>
      <c r="D8" s="341"/>
      <c r="E8" s="341"/>
      <c r="F8" s="341"/>
      <c r="G8" s="341"/>
      <c r="H8" s="341"/>
      <c r="I8" s="341"/>
      <c r="J8" s="341"/>
      <c r="K8" s="341"/>
      <c r="L8" s="341"/>
      <c r="M8" s="341"/>
    </row>
    <row r="9" spans="1:13">
      <c r="A9" s="14"/>
      <c r="B9" s="173"/>
      <c r="C9" s="173"/>
      <c r="D9" s="173"/>
      <c r="E9" s="173"/>
      <c r="F9" s="173"/>
      <c r="G9" s="173"/>
      <c r="H9" s="173"/>
      <c r="I9" s="173"/>
      <c r="J9" s="173"/>
      <c r="K9" s="173"/>
      <c r="L9" s="173"/>
      <c r="M9" s="173"/>
    </row>
    <row r="10" spans="1:13">
      <c r="A10" s="14"/>
      <c r="B10" s="33"/>
      <c r="C10" s="33"/>
      <c r="D10" s="33"/>
      <c r="E10" s="33"/>
      <c r="F10" s="33"/>
      <c r="G10" s="33"/>
      <c r="H10" s="33"/>
      <c r="I10" s="33"/>
      <c r="J10" s="33"/>
      <c r="K10" s="33"/>
      <c r="L10" s="33"/>
      <c r="M10" s="33"/>
    </row>
    <row r="11" spans="1:13">
      <c r="A11" s="14"/>
      <c r="B11" s="21"/>
      <c r="C11" s="21"/>
      <c r="D11" s="21"/>
      <c r="E11" s="21"/>
      <c r="F11" s="21"/>
      <c r="G11" s="21"/>
      <c r="H11" s="21"/>
      <c r="I11" s="21"/>
      <c r="J11" s="21"/>
      <c r="K11" s="21"/>
      <c r="L11" s="21"/>
      <c r="M11" s="21"/>
    </row>
    <row r="12" spans="1:13" ht="15.75" thickBot="1">
      <c r="A12" s="14"/>
      <c r="B12" s="12"/>
      <c r="C12" s="34" t="s">
        <v>1080</v>
      </c>
      <c r="D12" s="34"/>
      <c r="E12" s="34"/>
      <c r="F12" s="12"/>
      <c r="G12" s="34" t="s">
        <v>298</v>
      </c>
      <c r="H12" s="34"/>
      <c r="I12" s="34"/>
      <c r="J12" s="12"/>
      <c r="K12" s="34" t="s">
        <v>1081</v>
      </c>
      <c r="L12" s="34"/>
      <c r="M12" s="34"/>
    </row>
    <row r="13" spans="1:13" ht="15.75" thickTop="1">
      <c r="A13" s="14"/>
      <c r="B13" s="307" t="s">
        <v>1082</v>
      </c>
      <c r="C13" s="94"/>
      <c r="D13" s="94"/>
      <c r="E13" s="94"/>
      <c r="F13" s="24"/>
      <c r="G13" s="94"/>
      <c r="H13" s="94"/>
      <c r="I13" s="94"/>
      <c r="J13" s="24"/>
      <c r="K13" s="94"/>
      <c r="L13" s="94"/>
      <c r="M13" s="94"/>
    </row>
    <row r="14" spans="1:13">
      <c r="A14" s="14"/>
      <c r="B14" s="337" t="s">
        <v>302</v>
      </c>
      <c r="C14" s="44"/>
      <c r="D14" s="44"/>
      <c r="E14" s="44"/>
      <c r="F14" s="12"/>
      <c r="G14" s="44"/>
      <c r="H14" s="44"/>
      <c r="I14" s="44"/>
      <c r="J14" s="12"/>
      <c r="K14" s="44"/>
      <c r="L14" s="44"/>
      <c r="M14" s="44"/>
    </row>
    <row r="15" spans="1:13">
      <c r="A15" s="14"/>
      <c r="B15" s="339" t="s">
        <v>1083</v>
      </c>
      <c r="C15" s="65" t="s">
        <v>281</v>
      </c>
      <c r="D15" s="66">
        <v>348.5</v>
      </c>
      <c r="E15" s="37"/>
      <c r="F15" s="37"/>
      <c r="G15" s="65" t="s">
        <v>281</v>
      </c>
      <c r="H15" s="66">
        <v>344.4</v>
      </c>
      <c r="I15" s="37"/>
      <c r="J15" s="37"/>
      <c r="K15" s="65" t="s">
        <v>281</v>
      </c>
      <c r="L15" s="66">
        <v>344.4</v>
      </c>
      <c r="M15" s="37"/>
    </row>
    <row r="16" spans="1:13">
      <c r="A16" s="14"/>
      <c r="B16" s="339"/>
      <c r="C16" s="65"/>
      <c r="D16" s="66"/>
      <c r="E16" s="37"/>
      <c r="F16" s="37"/>
      <c r="G16" s="65"/>
      <c r="H16" s="66"/>
      <c r="I16" s="37"/>
      <c r="J16" s="37"/>
      <c r="K16" s="65"/>
      <c r="L16" s="66"/>
      <c r="M16" s="37"/>
    </row>
    <row r="17" spans="1:13">
      <c r="A17" s="14"/>
      <c r="B17" s="340" t="s">
        <v>1084</v>
      </c>
      <c r="C17" s="42">
        <v>748.2</v>
      </c>
      <c r="D17" s="42"/>
      <c r="E17" s="44"/>
      <c r="F17" s="44"/>
      <c r="G17" s="42">
        <v>751.5</v>
      </c>
      <c r="H17" s="42"/>
      <c r="I17" s="44"/>
      <c r="J17" s="44"/>
      <c r="K17" s="42">
        <v>751.5</v>
      </c>
      <c r="L17" s="42"/>
      <c r="M17" s="44"/>
    </row>
    <row r="18" spans="1:13">
      <c r="A18" s="14"/>
      <c r="B18" s="340"/>
      <c r="C18" s="42"/>
      <c r="D18" s="42"/>
      <c r="E18" s="44"/>
      <c r="F18" s="44"/>
      <c r="G18" s="42"/>
      <c r="H18" s="42"/>
      <c r="I18" s="44"/>
      <c r="J18" s="44"/>
      <c r="K18" s="42"/>
      <c r="L18" s="42"/>
      <c r="M18" s="44"/>
    </row>
    <row r="19" spans="1:13">
      <c r="A19" s="14"/>
      <c r="B19" s="339" t="s">
        <v>1085</v>
      </c>
      <c r="C19" s="66">
        <v>98.5</v>
      </c>
      <c r="D19" s="66"/>
      <c r="E19" s="37"/>
      <c r="F19" s="37"/>
      <c r="G19" s="66">
        <v>99.7</v>
      </c>
      <c r="H19" s="66"/>
      <c r="I19" s="37"/>
      <c r="J19" s="37"/>
      <c r="K19" s="66">
        <v>99.7</v>
      </c>
      <c r="L19" s="66"/>
      <c r="M19" s="37"/>
    </row>
    <row r="20" spans="1:13">
      <c r="A20" s="14"/>
      <c r="B20" s="339"/>
      <c r="C20" s="66"/>
      <c r="D20" s="66"/>
      <c r="E20" s="37"/>
      <c r="F20" s="37"/>
      <c r="G20" s="66"/>
      <c r="H20" s="66"/>
      <c r="I20" s="37"/>
      <c r="J20" s="37"/>
      <c r="K20" s="66"/>
      <c r="L20" s="66"/>
      <c r="M20" s="37"/>
    </row>
    <row r="21" spans="1:13">
      <c r="A21" s="14"/>
      <c r="B21" s="340" t="s">
        <v>1086</v>
      </c>
      <c r="C21" s="81">
        <v>1748.7</v>
      </c>
      <c r="D21" s="81"/>
      <c r="E21" s="44"/>
      <c r="F21" s="44"/>
      <c r="G21" s="81">
        <v>1852.4</v>
      </c>
      <c r="H21" s="81"/>
      <c r="I21" s="44"/>
      <c r="J21" s="44"/>
      <c r="K21" s="81">
        <v>1852.4</v>
      </c>
      <c r="L21" s="81"/>
      <c r="M21" s="44"/>
    </row>
    <row r="22" spans="1:13">
      <c r="A22" s="14"/>
      <c r="B22" s="340"/>
      <c r="C22" s="81"/>
      <c r="D22" s="81"/>
      <c r="E22" s="44"/>
      <c r="F22" s="44"/>
      <c r="G22" s="81"/>
      <c r="H22" s="81"/>
      <c r="I22" s="44"/>
      <c r="J22" s="44"/>
      <c r="K22" s="81"/>
      <c r="L22" s="81"/>
      <c r="M22" s="44"/>
    </row>
    <row r="23" spans="1:13">
      <c r="A23" s="14"/>
      <c r="B23" s="339" t="s">
        <v>1087</v>
      </c>
      <c r="C23" s="66">
        <v>53.6</v>
      </c>
      <c r="D23" s="66"/>
      <c r="E23" s="37"/>
      <c r="F23" s="37"/>
      <c r="G23" s="66">
        <v>50</v>
      </c>
      <c r="H23" s="66"/>
      <c r="I23" s="37"/>
      <c r="J23" s="37"/>
      <c r="K23" s="66">
        <v>50</v>
      </c>
      <c r="L23" s="66"/>
      <c r="M23" s="37"/>
    </row>
    <row r="24" spans="1:13">
      <c r="A24" s="14"/>
      <c r="B24" s="339"/>
      <c r="C24" s="66"/>
      <c r="D24" s="66"/>
      <c r="E24" s="37"/>
      <c r="F24" s="37"/>
      <c r="G24" s="66"/>
      <c r="H24" s="66"/>
      <c r="I24" s="37"/>
      <c r="J24" s="37"/>
      <c r="K24" s="66"/>
      <c r="L24" s="66"/>
      <c r="M24" s="37"/>
    </row>
    <row r="25" spans="1:13">
      <c r="A25" s="14"/>
      <c r="B25" s="340" t="s">
        <v>1088</v>
      </c>
      <c r="C25" s="81">
        <v>14391.2</v>
      </c>
      <c r="D25" s="81"/>
      <c r="E25" s="44"/>
      <c r="F25" s="44"/>
      <c r="G25" s="81">
        <v>15164.8</v>
      </c>
      <c r="H25" s="81"/>
      <c r="I25" s="44"/>
      <c r="J25" s="44"/>
      <c r="K25" s="81">
        <v>15164.8</v>
      </c>
      <c r="L25" s="81"/>
      <c r="M25" s="44"/>
    </row>
    <row r="26" spans="1:13">
      <c r="A26" s="14"/>
      <c r="B26" s="340"/>
      <c r="C26" s="81"/>
      <c r="D26" s="81"/>
      <c r="E26" s="44"/>
      <c r="F26" s="44"/>
      <c r="G26" s="81"/>
      <c r="H26" s="81"/>
      <c r="I26" s="44"/>
      <c r="J26" s="44"/>
      <c r="K26" s="81"/>
      <c r="L26" s="81"/>
      <c r="M26" s="44"/>
    </row>
    <row r="27" spans="1:13">
      <c r="A27" s="14"/>
      <c r="B27" s="339" t="s">
        <v>1089</v>
      </c>
      <c r="C27" s="80">
        <v>4576.7</v>
      </c>
      <c r="D27" s="80"/>
      <c r="E27" s="37"/>
      <c r="F27" s="37"/>
      <c r="G27" s="80">
        <v>4768.1000000000004</v>
      </c>
      <c r="H27" s="80"/>
      <c r="I27" s="37"/>
      <c r="J27" s="37"/>
      <c r="K27" s="80">
        <v>4768.1000000000004</v>
      </c>
      <c r="L27" s="80"/>
      <c r="M27" s="37"/>
    </row>
    <row r="28" spans="1:13">
      <c r="A28" s="14"/>
      <c r="B28" s="339"/>
      <c r="C28" s="80"/>
      <c r="D28" s="80"/>
      <c r="E28" s="37"/>
      <c r="F28" s="37"/>
      <c r="G28" s="80"/>
      <c r="H28" s="80"/>
      <c r="I28" s="37"/>
      <c r="J28" s="37"/>
      <c r="K28" s="80"/>
      <c r="L28" s="80"/>
      <c r="M28" s="37"/>
    </row>
    <row r="29" spans="1:13">
      <c r="A29" s="14"/>
      <c r="B29" s="340" t="s">
        <v>1090</v>
      </c>
      <c r="C29" s="42">
        <v>50.2</v>
      </c>
      <c r="D29" s="42"/>
      <c r="E29" s="44"/>
      <c r="F29" s="44"/>
      <c r="G29" s="42">
        <v>40.299999999999997</v>
      </c>
      <c r="H29" s="42"/>
      <c r="I29" s="44"/>
      <c r="J29" s="44"/>
      <c r="K29" s="42">
        <v>40.299999999999997</v>
      </c>
      <c r="L29" s="42"/>
      <c r="M29" s="44"/>
    </row>
    <row r="30" spans="1:13" ht="15.75" thickBot="1">
      <c r="A30" s="14"/>
      <c r="B30" s="340"/>
      <c r="C30" s="118"/>
      <c r="D30" s="118"/>
      <c r="E30" s="117"/>
      <c r="F30" s="44"/>
      <c r="G30" s="82"/>
      <c r="H30" s="82"/>
      <c r="I30" s="83"/>
      <c r="J30" s="44"/>
      <c r="K30" s="82"/>
      <c r="L30" s="82"/>
      <c r="M30" s="83"/>
    </row>
    <row r="31" spans="1:13" ht="15.75" thickTop="1">
      <c r="A31" s="14"/>
      <c r="B31" s="152" t="s">
        <v>1091</v>
      </c>
      <c r="C31" s="111">
        <v>22015.599999999999</v>
      </c>
      <c r="D31" s="111"/>
      <c r="E31" s="94"/>
      <c r="F31" s="37"/>
      <c r="G31" s="86">
        <v>23071.200000000001</v>
      </c>
      <c r="H31" s="86"/>
      <c r="I31" s="38"/>
      <c r="J31" s="37"/>
      <c r="K31" s="86">
        <v>23071.200000000001</v>
      </c>
      <c r="L31" s="86"/>
      <c r="M31" s="38"/>
    </row>
    <row r="32" spans="1:13">
      <c r="A32" s="14"/>
      <c r="B32" s="152"/>
      <c r="C32" s="80"/>
      <c r="D32" s="80"/>
      <c r="E32" s="37"/>
      <c r="F32" s="37"/>
      <c r="G32" s="80"/>
      <c r="H32" s="80"/>
      <c r="I32" s="37"/>
      <c r="J32" s="37"/>
      <c r="K32" s="80"/>
      <c r="L32" s="80"/>
      <c r="M32" s="37"/>
    </row>
    <row r="33" spans="1:13">
      <c r="A33" s="14"/>
      <c r="B33" s="337" t="s">
        <v>1092</v>
      </c>
      <c r="C33" s="44"/>
      <c r="D33" s="44"/>
      <c r="E33" s="44"/>
      <c r="F33" s="12"/>
      <c r="G33" s="44"/>
      <c r="H33" s="44"/>
      <c r="I33" s="44"/>
      <c r="J33" s="12"/>
      <c r="K33" s="44"/>
      <c r="L33" s="44"/>
      <c r="M33" s="44"/>
    </row>
    <row r="34" spans="1:13">
      <c r="A34" s="14"/>
      <c r="B34" s="339" t="s">
        <v>1086</v>
      </c>
      <c r="C34" s="66">
        <v>14.6</v>
      </c>
      <c r="D34" s="66"/>
      <c r="E34" s="37"/>
      <c r="F34" s="37"/>
      <c r="G34" s="66">
        <v>14.5</v>
      </c>
      <c r="H34" s="66"/>
      <c r="I34" s="37"/>
      <c r="J34" s="37"/>
      <c r="K34" s="66">
        <v>14.5</v>
      </c>
      <c r="L34" s="66"/>
      <c r="M34" s="37"/>
    </row>
    <row r="35" spans="1:13">
      <c r="A35" s="14"/>
      <c r="B35" s="339"/>
      <c r="C35" s="66"/>
      <c r="D35" s="66"/>
      <c r="E35" s="37"/>
      <c r="F35" s="37"/>
      <c r="G35" s="66"/>
      <c r="H35" s="66"/>
      <c r="I35" s="37"/>
      <c r="J35" s="37"/>
      <c r="K35" s="66"/>
      <c r="L35" s="66"/>
      <c r="M35" s="37"/>
    </row>
    <row r="36" spans="1:13">
      <c r="A36" s="14"/>
      <c r="B36" s="340" t="s">
        <v>1093</v>
      </c>
      <c r="C36" s="42">
        <v>191.7</v>
      </c>
      <c r="D36" s="42"/>
      <c r="E36" s="44"/>
      <c r="F36" s="44"/>
      <c r="G36" s="42">
        <v>212.7</v>
      </c>
      <c r="H36" s="42"/>
      <c r="I36" s="44"/>
      <c r="J36" s="44"/>
      <c r="K36" s="42">
        <v>212.7</v>
      </c>
      <c r="L36" s="42"/>
      <c r="M36" s="44"/>
    </row>
    <row r="37" spans="1:13">
      <c r="A37" s="14"/>
      <c r="B37" s="340"/>
      <c r="C37" s="42"/>
      <c r="D37" s="42"/>
      <c r="E37" s="44"/>
      <c r="F37" s="44"/>
      <c r="G37" s="42"/>
      <c r="H37" s="42"/>
      <c r="I37" s="44"/>
      <c r="J37" s="44"/>
      <c r="K37" s="42"/>
      <c r="L37" s="42"/>
      <c r="M37" s="44"/>
    </row>
    <row r="38" spans="1:13">
      <c r="A38" s="14"/>
      <c r="B38" s="339" t="s">
        <v>1094</v>
      </c>
      <c r="C38" s="66">
        <v>262.8</v>
      </c>
      <c r="D38" s="66"/>
      <c r="E38" s="37"/>
      <c r="F38" s="37"/>
      <c r="G38" s="66">
        <v>315.60000000000002</v>
      </c>
      <c r="H38" s="66"/>
      <c r="I38" s="37"/>
      <c r="J38" s="37"/>
      <c r="K38" s="66">
        <v>315.60000000000002</v>
      </c>
      <c r="L38" s="66"/>
      <c r="M38" s="37"/>
    </row>
    <row r="39" spans="1:13">
      <c r="A39" s="14"/>
      <c r="B39" s="339"/>
      <c r="C39" s="66"/>
      <c r="D39" s="66"/>
      <c r="E39" s="37"/>
      <c r="F39" s="37"/>
      <c r="G39" s="66"/>
      <c r="H39" s="66"/>
      <c r="I39" s="37"/>
      <c r="J39" s="37"/>
      <c r="K39" s="66"/>
      <c r="L39" s="66"/>
      <c r="M39" s="37"/>
    </row>
    <row r="40" spans="1:13">
      <c r="A40" s="14"/>
      <c r="B40" s="340" t="s">
        <v>1095</v>
      </c>
      <c r="C40" s="42">
        <v>56.9</v>
      </c>
      <c r="D40" s="42"/>
      <c r="E40" s="44"/>
      <c r="F40" s="44"/>
      <c r="G40" s="42">
        <v>56.9</v>
      </c>
      <c r="H40" s="42"/>
      <c r="I40" s="44"/>
      <c r="J40" s="44"/>
      <c r="K40" s="42">
        <v>56.9</v>
      </c>
      <c r="L40" s="42"/>
      <c r="M40" s="44"/>
    </row>
    <row r="41" spans="1:13" ht="15.75" thickBot="1">
      <c r="A41" s="14"/>
      <c r="B41" s="340"/>
      <c r="C41" s="118"/>
      <c r="D41" s="118"/>
      <c r="E41" s="117"/>
      <c r="F41" s="44"/>
      <c r="G41" s="82"/>
      <c r="H41" s="82"/>
      <c r="I41" s="83"/>
      <c r="J41" s="44"/>
      <c r="K41" s="82"/>
      <c r="L41" s="82"/>
      <c r="M41" s="83"/>
    </row>
    <row r="42" spans="1:13" ht="15.75" thickTop="1">
      <c r="A42" s="14"/>
      <c r="B42" s="152" t="s">
        <v>1096</v>
      </c>
      <c r="C42" s="112">
        <v>526</v>
      </c>
      <c r="D42" s="112"/>
      <c r="E42" s="94"/>
      <c r="F42" s="37"/>
      <c r="G42" s="87">
        <v>599.70000000000005</v>
      </c>
      <c r="H42" s="87"/>
      <c r="I42" s="38"/>
      <c r="J42" s="37"/>
      <c r="K42" s="87">
        <v>599.70000000000005</v>
      </c>
      <c r="L42" s="87"/>
      <c r="M42" s="38"/>
    </row>
    <row r="43" spans="1:13">
      <c r="A43" s="14"/>
      <c r="B43" s="152"/>
      <c r="C43" s="66"/>
      <c r="D43" s="66"/>
      <c r="E43" s="37"/>
      <c r="F43" s="37"/>
      <c r="G43" s="66"/>
      <c r="H43" s="66"/>
      <c r="I43" s="37"/>
      <c r="J43" s="37"/>
      <c r="K43" s="66"/>
      <c r="L43" s="66"/>
      <c r="M43" s="37"/>
    </row>
    <row r="44" spans="1:13">
      <c r="A44" s="14"/>
      <c r="B44" s="153" t="s">
        <v>1097</v>
      </c>
      <c r="C44" s="81">
        <v>3549.1</v>
      </c>
      <c r="D44" s="81"/>
      <c r="E44" s="44"/>
      <c r="F44" s="44"/>
      <c r="G44" s="81">
        <v>3664.6</v>
      </c>
      <c r="H44" s="81"/>
      <c r="I44" s="44"/>
      <c r="J44" s="44"/>
      <c r="K44" s="81">
        <v>3541</v>
      </c>
      <c r="L44" s="81"/>
      <c r="M44" s="44"/>
    </row>
    <row r="45" spans="1:13">
      <c r="A45" s="14"/>
      <c r="B45" s="153"/>
      <c r="C45" s="81"/>
      <c r="D45" s="81"/>
      <c r="E45" s="44"/>
      <c r="F45" s="44"/>
      <c r="G45" s="81"/>
      <c r="H45" s="81"/>
      <c r="I45" s="44"/>
      <c r="J45" s="44"/>
      <c r="K45" s="81"/>
      <c r="L45" s="81"/>
      <c r="M45" s="44"/>
    </row>
    <row r="46" spans="1:13">
      <c r="A46" s="14"/>
      <c r="B46" s="152" t="s">
        <v>41</v>
      </c>
      <c r="C46" s="66">
        <v>63.3</v>
      </c>
      <c r="D46" s="66"/>
      <c r="E46" s="37"/>
      <c r="F46" s="37"/>
      <c r="G46" s="66">
        <v>63.3</v>
      </c>
      <c r="H46" s="66"/>
      <c r="I46" s="37"/>
      <c r="J46" s="37"/>
      <c r="K46" s="66">
        <v>63.3</v>
      </c>
      <c r="L46" s="66"/>
      <c r="M46" s="37"/>
    </row>
    <row r="47" spans="1:13">
      <c r="A47" s="14"/>
      <c r="B47" s="152"/>
      <c r="C47" s="66"/>
      <c r="D47" s="66"/>
      <c r="E47" s="37"/>
      <c r="F47" s="37"/>
      <c r="G47" s="66"/>
      <c r="H47" s="66"/>
      <c r="I47" s="37"/>
      <c r="J47" s="37"/>
      <c r="K47" s="66"/>
      <c r="L47" s="66"/>
      <c r="M47" s="37"/>
    </row>
    <row r="48" spans="1:13">
      <c r="A48" s="14"/>
      <c r="B48" s="153" t="s">
        <v>1098</v>
      </c>
      <c r="C48" s="42">
        <v>325.10000000000002</v>
      </c>
      <c r="D48" s="42"/>
      <c r="E48" s="44"/>
      <c r="F48" s="44"/>
      <c r="G48" s="42">
        <v>350.4</v>
      </c>
      <c r="H48" s="42"/>
      <c r="I48" s="44"/>
      <c r="J48" s="44"/>
      <c r="K48" s="42">
        <v>350.4</v>
      </c>
      <c r="L48" s="42"/>
      <c r="M48" s="44"/>
    </row>
    <row r="49" spans="1:13" ht="15.75" thickBot="1">
      <c r="A49" s="14"/>
      <c r="B49" s="153"/>
      <c r="C49" s="118"/>
      <c r="D49" s="118"/>
      <c r="E49" s="117"/>
      <c r="F49" s="44"/>
      <c r="G49" s="82"/>
      <c r="H49" s="82"/>
      <c r="I49" s="83"/>
      <c r="J49" s="44"/>
      <c r="K49" s="82"/>
      <c r="L49" s="82"/>
      <c r="M49" s="83"/>
    </row>
    <row r="50" spans="1:13" ht="15.75" thickTop="1">
      <c r="A50" s="14"/>
      <c r="B50" s="301" t="s">
        <v>44</v>
      </c>
      <c r="C50" s="110" t="s">
        <v>281</v>
      </c>
      <c r="D50" s="111">
        <v>26479.1</v>
      </c>
      <c r="E50" s="94"/>
      <c r="F50" s="37"/>
      <c r="G50" s="88" t="s">
        <v>281</v>
      </c>
      <c r="H50" s="86">
        <v>27749.200000000001</v>
      </c>
      <c r="I50" s="38"/>
      <c r="J50" s="37"/>
      <c r="K50" s="88" t="s">
        <v>281</v>
      </c>
      <c r="L50" s="86">
        <v>27625.599999999999</v>
      </c>
      <c r="M50" s="38"/>
    </row>
    <row r="51" spans="1:13" ht="15.75" thickBot="1">
      <c r="A51" s="14"/>
      <c r="B51" s="301"/>
      <c r="C51" s="89"/>
      <c r="D51" s="90"/>
      <c r="E51" s="91"/>
      <c r="F51" s="37"/>
      <c r="G51" s="89"/>
      <c r="H51" s="90"/>
      <c r="I51" s="91"/>
      <c r="J51" s="37"/>
      <c r="K51" s="89"/>
      <c r="L51" s="90"/>
      <c r="M51" s="91"/>
    </row>
    <row r="52" spans="1:13" ht="15.75" thickTop="1">
      <c r="A52" s="14"/>
      <c r="B52" s="137" t="s">
        <v>714</v>
      </c>
      <c r="C52" s="145"/>
      <c r="D52" s="145"/>
      <c r="E52" s="145"/>
      <c r="F52" s="12"/>
      <c r="G52" s="145"/>
      <c r="H52" s="145"/>
      <c r="I52" s="145"/>
      <c r="J52" s="12"/>
      <c r="K52" s="145"/>
      <c r="L52" s="145"/>
      <c r="M52" s="145"/>
    </row>
    <row r="53" spans="1:13">
      <c r="A53" s="14"/>
      <c r="B53" s="21"/>
      <c r="C53" s="21"/>
    </row>
    <row r="54" spans="1:13" ht="67.5">
      <c r="A54" s="14"/>
      <c r="B54" s="146">
        <v>-1</v>
      </c>
      <c r="C54" s="147" t="s">
        <v>1099</v>
      </c>
    </row>
    <row r="55" spans="1:13">
      <c r="A55" s="14"/>
      <c r="B55" s="21"/>
      <c r="C55" s="21"/>
    </row>
    <row r="56" spans="1:13" ht="67.5">
      <c r="A56" s="14"/>
      <c r="B56" s="146">
        <v>-2</v>
      </c>
      <c r="C56" s="147" t="s">
        <v>1100</v>
      </c>
    </row>
    <row r="57" spans="1:13">
      <c r="A57" s="14"/>
      <c r="B57" s="21"/>
      <c r="C57" s="21"/>
    </row>
    <row r="58" spans="1:13" ht="56.25">
      <c r="A58" s="14"/>
      <c r="B58" s="146">
        <v>-3</v>
      </c>
      <c r="C58" s="147" t="s">
        <v>1101</v>
      </c>
    </row>
    <row r="59" spans="1:13">
      <c r="A59" s="14"/>
      <c r="B59" s="21"/>
      <c r="C59" s="21"/>
    </row>
    <row r="60" spans="1:13" ht="56.25">
      <c r="A60" s="14"/>
      <c r="B60" s="146">
        <v>-4</v>
      </c>
      <c r="C60" s="180" t="s">
        <v>1102</v>
      </c>
    </row>
  </sheetData>
  <mergeCells count="195">
    <mergeCell ref="B6:M6"/>
    <mergeCell ref="B7:M7"/>
    <mergeCell ref="B8:M8"/>
    <mergeCell ref="B9:M9"/>
    <mergeCell ref="C52:E52"/>
    <mergeCell ref="G52:I52"/>
    <mergeCell ref="K52:M52"/>
    <mergeCell ref="A1:A2"/>
    <mergeCell ref="B1:M1"/>
    <mergeCell ref="B2:M2"/>
    <mergeCell ref="B3:M3"/>
    <mergeCell ref="A4:A60"/>
    <mergeCell ref="B4:M4"/>
    <mergeCell ref="B5:M5"/>
    <mergeCell ref="H50:H51"/>
    <mergeCell ref="I50:I51"/>
    <mergeCell ref="J50:J51"/>
    <mergeCell ref="K50:K51"/>
    <mergeCell ref="L50:L51"/>
    <mergeCell ref="M50:M51"/>
    <mergeCell ref="B50:B51"/>
    <mergeCell ref="C50:C51"/>
    <mergeCell ref="D50:D51"/>
    <mergeCell ref="E50:E51"/>
    <mergeCell ref="F50:F51"/>
    <mergeCell ref="G50:G51"/>
    <mergeCell ref="M46:M47"/>
    <mergeCell ref="B48:B49"/>
    <mergeCell ref="C48:D49"/>
    <mergeCell ref="E48:E49"/>
    <mergeCell ref="F48:F49"/>
    <mergeCell ref="G48:H49"/>
    <mergeCell ref="I48:I49"/>
    <mergeCell ref="J48:J49"/>
    <mergeCell ref="K48:L49"/>
    <mergeCell ref="M48:M49"/>
    <mergeCell ref="K44:L45"/>
    <mergeCell ref="M44:M45"/>
    <mergeCell ref="B46:B47"/>
    <mergeCell ref="C46:D47"/>
    <mergeCell ref="E46:E47"/>
    <mergeCell ref="F46:F47"/>
    <mergeCell ref="G46:H47"/>
    <mergeCell ref="I46:I47"/>
    <mergeCell ref="J46:J47"/>
    <mergeCell ref="K46:L47"/>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M38:M39"/>
    <mergeCell ref="B40:B41"/>
    <mergeCell ref="C40:D41"/>
    <mergeCell ref="E40:E41"/>
    <mergeCell ref="F40:F41"/>
    <mergeCell ref="G40:H41"/>
    <mergeCell ref="I40:I41"/>
    <mergeCell ref="J40:J41"/>
    <mergeCell ref="K40:L41"/>
    <mergeCell ref="M40:M41"/>
    <mergeCell ref="K36:L37"/>
    <mergeCell ref="M36:M37"/>
    <mergeCell ref="B38:B39"/>
    <mergeCell ref="C38:D39"/>
    <mergeCell ref="E38:E39"/>
    <mergeCell ref="F38:F39"/>
    <mergeCell ref="G38:H39"/>
    <mergeCell ref="I38:I39"/>
    <mergeCell ref="J38:J39"/>
    <mergeCell ref="K38:L39"/>
    <mergeCell ref="J34:J35"/>
    <mergeCell ref="K34:L35"/>
    <mergeCell ref="M34:M35"/>
    <mergeCell ref="B36:B37"/>
    <mergeCell ref="C36:D37"/>
    <mergeCell ref="E36:E37"/>
    <mergeCell ref="F36:F37"/>
    <mergeCell ref="G36:H37"/>
    <mergeCell ref="I36:I37"/>
    <mergeCell ref="J36:J37"/>
    <mergeCell ref="M31:M32"/>
    <mergeCell ref="C33:E33"/>
    <mergeCell ref="G33:I33"/>
    <mergeCell ref="K33:M33"/>
    <mergeCell ref="B34:B35"/>
    <mergeCell ref="C34:D35"/>
    <mergeCell ref="E34:E35"/>
    <mergeCell ref="F34:F35"/>
    <mergeCell ref="G34:H35"/>
    <mergeCell ref="I34:I35"/>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I17:I18"/>
    <mergeCell ref="J17:J18"/>
    <mergeCell ref="K17:L18"/>
    <mergeCell ref="M17:M18"/>
    <mergeCell ref="B19:B20"/>
    <mergeCell ref="C19:D20"/>
    <mergeCell ref="E19:E20"/>
    <mergeCell ref="F19:F20"/>
    <mergeCell ref="G19:H20"/>
    <mergeCell ref="I19:I20"/>
    <mergeCell ref="I15:I16"/>
    <mergeCell ref="J15:J16"/>
    <mergeCell ref="K15:K16"/>
    <mergeCell ref="L15:L16"/>
    <mergeCell ref="M15:M16"/>
    <mergeCell ref="B17:B18"/>
    <mergeCell ref="C17:D18"/>
    <mergeCell ref="E17:E18"/>
    <mergeCell ref="F17:F18"/>
    <mergeCell ref="G17:H18"/>
    <mergeCell ref="C14:E14"/>
    <mergeCell ref="G14:I14"/>
    <mergeCell ref="K14:M14"/>
    <mergeCell ref="B15:B16"/>
    <mergeCell ref="C15:C16"/>
    <mergeCell ref="D15:D16"/>
    <mergeCell ref="E15:E16"/>
    <mergeCell ref="F15:F16"/>
    <mergeCell ref="G15:G16"/>
    <mergeCell ref="H15:H16"/>
    <mergeCell ref="B10:M10"/>
    <mergeCell ref="C12:E12"/>
    <mergeCell ref="G12:I12"/>
    <mergeCell ref="K12:M12"/>
    <mergeCell ref="C13:E13"/>
    <mergeCell ref="G13:I13"/>
    <mergeCell ref="K13:M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72</v>
      </c>
      <c r="B1" s="10" t="s">
        <v>3</v>
      </c>
      <c r="C1" s="10" t="s">
        <v>34</v>
      </c>
    </row>
    <row r="2" spans="1:3" ht="30">
      <c r="A2" s="1" t="s">
        <v>73</v>
      </c>
      <c r="B2" s="10"/>
      <c r="C2" s="10"/>
    </row>
    <row r="3" spans="1:3">
      <c r="A3" s="3" t="s">
        <v>35</v>
      </c>
      <c r="B3" s="4" t="s">
        <v>7</v>
      </c>
      <c r="C3" s="4" t="s">
        <v>7</v>
      </c>
    </row>
    <row r="4" spans="1:3">
      <c r="A4" s="2" t="s">
        <v>74</v>
      </c>
      <c r="B4" s="6">
        <v>22261.3</v>
      </c>
      <c r="C4" s="6">
        <v>21073.4</v>
      </c>
    </row>
    <row r="5" spans="1:3">
      <c r="A5" s="2" t="s">
        <v>75</v>
      </c>
      <c r="B5" s="4">
        <v>129</v>
      </c>
      <c r="C5" s="4">
        <v>52</v>
      </c>
    </row>
    <row r="6" spans="1:3">
      <c r="A6" s="3" t="s">
        <v>38</v>
      </c>
      <c r="B6" s="4" t="s">
        <v>7</v>
      </c>
      <c r="C6" s="4" t="s">
        <v>7</v>
      </c>
    </row>
    <row r="7" spans="1:3" ht="30">
      <c r="A7" s="2" t="s">
        <v>76</v>
      </c>
      <c r="B7" s="4">
        <v>403</v>
      </c>
      <c r="C7" s="4">
        <v>498.2</v>
      </c>
    </row>
    <row r="8" spans="1:3" ht="30">
      <c r="A8" s="2" t="s">
        <v>77</v>
      </c>
      <c r="B8" s="4">
        <v>31.2</v>
      </c>
      <c r="C8" s="4">
        <v>28.6</v>
      </c>
    </row>
    <row r="9" spans="1:3">
      <c r="A9" s="2" t="s">
        <v>78</v>
      </c>
      <c r="B9" s="6">
        <v>47.8</v>
      </c>
      <c r="C9" s="6">
        <v>24.6</v>
      </c>
    </row>
    <row r="10" spans="1:3" ht="30">
      <c r="A10" s="3" t="s">
        <v>52</v>
      </c>
      <c r="B10" s="4" t="s">
        <v>7</v>
      </c>
      <c r="C10" s="4" t="s">
        <v>7</v>
      </c>
    </row>
    <row r="11" spans="1:3" ht="30">
      <c r="A11" s="2" t="s">
        <v>79</v>
      </c>
      <c r="B11" s="6">
        <v>0.01</v>
      </c>
      <c r="C11" s="6">
        <v>0.01</v>
      </c>
    </row>
    <row r="12" spans="1:3">
      <c r="A12" s="2" t="s">
        <v>80</v>
      </c>
      <c r="B12" s="7">
        <v>10000000</v>
      </c>
      <c r="C12" s="7">
        <v>10000000</v>
      </c>
    </row>
    <row r="13" spans="1:3">
      <c r="A13" s="2" t="s">
        <v>81</v>
      </c>
      <c r="B13" s="4">
        <v>0</v>
      </c>
      <c r="C13" s="4">
        <v>0</v>
      </c>
    </row>
    <row r="14" spans="1:3" ht="30">
      <c r="A14" s="2" t="s">
        <v>82</v>
      </c>
      <c r="B14" s="6">
        <v>0.01</v>
      </c>
      <c r="C14" s="6">
        <v>0.01</v>
      </c>
    </row>
    <row r="15" spans="1:3">
      <c r="A15" s="2" t="s">
        <v>83</v>
      </c>
      <c r="B15" s="7">
        <v>750000000</v>
      </c>
      <c r="C15" s="7">
        <v>750000000</v>
      </c>
    </row>
    <row r="16" spans="1:3">
      <c r="A16" s="2" t="s">
        <v>84</v>
      </c>
      <c r="B16" s="7">
        <v>124683023</v>
      </c>
      <c r="C16" s="7">
        <v>119087677</v>
      </c>
    </row>
    <row r="17" spans="1:3">
      <c r="A17" s="2" t="s">
        <v>85</v>
      </c>
      <c r="B17" s="7">
        <v>117730757</v>
      </c>
      <c r="C17" s="7">
        <v>119087677</v>
      </c>
    </row>
    <row r="18" spans="1:3">
      <c r="A18" s="2" t="s">
        <v>86</v>
      </c>
      <c r="B18" s="7">
        <v>6952266</v>
      </c>
      <c r="C18"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3"/>
  <sheetViews>
    <sheetView showGridLines="0" workbookViewId="0"/>
  </sheetViews>
  <sheetFormatPr defaultRowHeight="15"/>
  <cols>
    <col min="1" max="2" width="36.5703125" bestFit="1" customWidth="1"/>
    <col min="3" max="3" width="7.85546875" customWidth="1"/>
    <col min="4" max="4" width="32.42578125" customWidth="1"/>
    <col min="5" max="5" width="6.140625" customWidth="1"/>
    <col min="6" max="6" width="36.42578125" customWidth="1"/>
    <col min="7" max="7" width="7.85546875" customWidth="1"/>
    <col min="8" max="8" width="32.42578125" customWidth="1"/>
    <col min="9" max="9" width="6.140625" customWidth="1"/>
    <col min="10" max="10" width="36.42578125" customWidth="1"/>
    <col min="11" max="11" width="7.85546875" customWidth="1"/>
    <col min="12" max="12" width="23.85546875" customWidth="1"/>
    <col min="13" max="13" width="6.140625" customWidth="1"/>
  </cols>
  <sheetData>
    <row r="1" spans="1:13" ht="30" customHeight="1">
      <c r="A1" s="10" t="s">
        <v>1103</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45">
      <c r="A3" s="3" t="s">
        <v>1104</v>
      </c>
      <c r="B3" s="69" t="s">
        <v>7</v>
      </c>
      <c r="C3" s="69"/>
      <c r="D3" s="69"/>
      <c r="E3" s="69"/>
      <c r="F3" s="69"/>
      <c r="G3" s="69"/>
      <c r="H3" s="69"/>
      <c r="I3" s="69"/>
      <c r="J3" s="69"/>
      <c r="K3" s="69"/>
      <c r="L3" s="69"/>
      <c r="M3" s="69"/>
    </row>
    <row r="4" spans="1:13" ht="15" customHeight="1">
      <c r="A4" s="14" t="s">
        <v>1105</v>
      </c>
      <c r="B4" s="69" t="s">
        <v>7</v>
      </c>
      <c r="C4" s="69"/>
      <c r="D4" s="69"/>
      <c r="E4" s="69"/>
      <c r="F4" s="69"/>
      <c r="G4" s="69"/>
      <c r="H4" s="69"/>
      <c r="I4" s="69"/>
      <c r="J4" s="69"/>
      <c r="K4" s="69"/>
      <c r="L4" s="69"/>
      <c r="M4" s="69"/>
    </row>
    <row r="5" spans="1:13">
      <c r="A5" s="14"/>
      <c r="B5" s="341" t="s">
        <v>1106</v>
      </c>
      <c r="C5" s="341"/>
      <c r="D5" s="341"/>
      <c r="E5" s="341"/>
      <c r="F5" s="341"/>
      <c r="G5" s="341"/>
      <c r="H5" s="341"/>
      <c r="I5" s="341"/>
      <c r="J5" s="341"/>
      <c r="K5" s="341"/>
      <c r="L5" s="341"/>
      <c r="M5" s="341"/>
    </row>
    <row r="6" spans="1:13">
      <c r="A6" s="14"/>
      <c r="B6" s="341" t="s">
        <v>1107</v>
      </c>
      <c r="C6" s="341"/>
      <c r="D6" s="341"/>
      <c r="E6" s="341"/>
      <c r="F6" s="341"/>
      <c r="G6" s="341"/>
      <c r="H6" s="341"/>
      <c r="I6" s="341"/>
      <c r="J6" s="341"/>
      <c r="K6" s="341"/>
      <c r="L6" s="341"/>
      <c r="M6" s="341"/>
    </row>
    <row r="7" spans="1:13">
      <c r="A7" s="14"/>
      <c r="B7" s="341" t="s">
        <v>1108</v>
      </c>
      <c r="C7" s="341"/>
      <c r="D7" s="341"/>
      <c r="E7" s="341"/>
      <c r="F7" s="341"/>
      <c r="G7" s="341"/>
      <c r="H7" s="341"/>
      <c r="I7" s="341"/>
      <c r="J7" s="341"/>
      <c r="K7" s="341"/>
      <c r="L7" s="341"/>
      <c r="M7" s="341"/>
    </row>
    <row r="8" spans="1:13">
      <c r="A8" s="14"/>
      <c r="B8" s="341" t="s">
        <v>1109</v>
      </c>
      <c r="C8" s="341"/>
      <c r="D8" s="341"/>
      <c r="E8" s="341"/>
      <c r="F8" s="341"/>
      <c r="G8" s="341"/>
      <c r="H8" s="341"/>
      <c r="I8" s="341"/>
      <c r="J8" s="341"/>
      <c r="K8" s="341"/>
      <c r="L8" s="341"/>
      <c r="M8" s="341"/>
    </row>
    <row r="9" spans="1:13">
      <c r="A9" s="14"/>
      <c r="B9" s="173"/>
      <c r="C9" s="173"/>
      <c r="D9" s="173"/>
      <c r="E9" s="173"/>
      <c r="F9" s="173"/>
      <c r="G9" s="173"/>
      <c r="H9" s="173"/>
      <c r="I9" s="173"/>
      <c r="J9" s="173"/>
      <c r="K9" s="173"/>
      <c r="L9" s="173"/>
      <c r="M9" s="173"/>
    </row>
    <row r="10" spans="1:13">
      <c r="A10" s="14"/>
      <c r="B10" s="33"/>
      <c r="C10" s="33"/>
      <c r="D10" s="33"/>
      <c r="E10" s="33"/>
      <c r="F10" s="33"/>
      <c r="G10" s="33"/>
      <c r="H10" s="33"/>
      <c r="I10" s="33"/>
    </row>
    <row r="11" spans="1:13">
      <c r="A11" s="14"/>
      <c r="B11" s="21"/>
      <c r="C11" s="21"/>
      <c r="D11" s="21"/>
      <c r="E11" s="21"/>
      <c r="F11" s="21"/>
      <c r="G11" s="21"/>
      <c r="H11" s="21"/>
      <c r="I11" s="21"/>
    </row>
    <row r="12" spans="1:13" ht="15.75" thickBot="1">
      <c r="A12" s="14"/>
      <c r="B12" s="22"/>
      <c r="C12" s="34" t="s">
        <v>445</v>
      </c>
      <c r="D12" s="34"/>
      <c r="E12" s="34"/>
      <c r="F12" s="34"/>
      <c r="G12" s="34"/>
      <c r="H12" s="34"/>
      <c r="I12" s="34"/>
    </row>
    <row r="13" spans="1:13" ht="16.5" thickTop="1" thickBot="1">
      <c r="A13" s="14"/>
      <c r="B13" s="22"/>
      <c r="C13" s="109">
        <v>2013</v>
      </c>
      <c r="D13" s="109"/>
      <c r="E13" s="109"/>
      <c r="F13" s="12"/>
      <c r="G13" s="109">
        <v>2012</v>
      </c>
      <c r="H13" s="109"/>
      <c r="I13" s="109"/>
    </row>
    <row r="14" spans="1:13" ht="15.75" thickTop="1">
      <c r="A14" s="14"/>
      <c r="B14" s="342" t="s">
        <v>1110</v>
      </c>
      <c r="C14" s="342"/>
      <c r="D14" s="342"/>
      <c r="E14" s="342"/>
      <c r="F14" s="342"/>
      <c r="G14" s="342"/>
      <c r="H14" s="342"/>
      <c r="I14" s="342"/>
    </row>
    <row r="15" spans="1:13">
      <c r="A15" s="14"/>
      <c r="B15" s="149" t="s">
        <v>1111</v>
      </c>
      <c r="C15" s="44"/>
      <c r="D15" s="44"/>
      <c r="E15" s="44"/>
      <c r="F15" s="12"/>
      <c r="G15" s="44"/>
      <c r="H15" s="44"/>
      <c r="I15" s="44"/>
    </row>
    <row r="16" spans="1:13">
      <c r="A16" s="14"/>
      <c r="B16" s="37" t="s">
        <v>1112</v>
      </c>
      <c r="C16" s="65" t="s">
        <v>281</v>
      </c>
      <c r="D16" s="66">
        <v>191.4</v>
      </c>
      <c r="E16" s="37"/>
      <c r="F16" s="37"/>
      <c r="G16" s="67" t="s">
        <v>281</v>
      </c>
      <c r="H16" s="68">
        <v>109</v>
      </c>
      <c r="I16" s="37"/>
    </row>
    <row r="17" spans="1:9">
      <c r="A17" s="14"/>
      <c r="B17" s="37"/>
      <c r="C17" s="65"/>
      <c r="D17" s="66"/>
      <c r="E17" s="37"/>
      <c r="F17" s="37"/>
      <c r="G17" s="67"/>
      <c r="H17" s="68"/>
      <c r="I17" s="37"/>
    </row>
    <row r="18" spans="1:9">
      <c r="A18" s="14"/>
      <c r="B18" s="153" t="s">
        <v>1113</v>
      </c>
      <c r="C18" s="81">
        <v>3124.4</v>
      </c>
      <c r="D18" s="81"/>
      <c r="E18" s="44"/>
      <c r="F18" s="44"/>
      <c r="G18" s="96">
        <v>3951.2</v>
      </c>
      <c r="H18" s="96"/>
      <c r="I18" s="44"/>
    </row>
    <row r="19" spans="1:9">
      <c r="A19" s="14"/>
      <c r="B19" s="153"/>
      <c r="C19" s="81"/>
      <c r="D19" s="81"/>
      <c r="E19" s="44"/>
      <c r="F19" s="44"/>
      <c r="G19" s="96"/>
      <c r="H19" s="96"/>
      <c r="I19" s="44"/>
    </row>
    <row r="20" spans="1:9">
      <c r="A20" s="14"/>
      <c r="B20" s="152" t="s">
        <v>45</v>
      </c>
      <c r="C20" s="66">
        <v>8.5</v>
      </c>
      <c r="D20" s="66"/>
      <c r="E20" s="37"/>
      <c r="F20" s="37"/>
      <c r="G20" s="68">
        <v>2.2999999999999998</v>
      </c>
      <c r="H20" s="68"/>
      <c r="I20" s="37"/>
    </row>
    <row r="21" spans="1:9" ht="15.75" thickBot="1">
      <c r="A21" s="14"/>
      <c r="B21" s="152"/>
      <c r="C21" s="154"/>
      <c r="D21" s="154"/>
      <c r="E21" s="155"/>
      <c r="F21" s="37"/>
      <c r="G21" s="132"/>
      <c r="H21" s="132"/>
      <c r="I21" s="56"/>
    </row>
    <row r="22" spans="1:9" ht="15.75" thickTop="1">
      <c r="A22" s="14"/>
      <c r="B22" s="156" t="s">
        <v>1114</v>
      </c>
      <c r="C22" s="311">
        <v>3324.3</v>
      </c>
      <c r="D22" s="311"/>
      <c r="E22" s="159"/>
      <c r="F22" s="44"/>
      <c r="G22" s="134">
        <v>4062.5</v>
      </c>
      <c r="H22" s="134"/>
      <c r="I22" s="61"/>
    </row>
    <row r="23" spans="1:9">
      <c r="A23" s="14"/>
      <c r="B23" s="156"/>
      <c r="C23" s="81"/>
      <c r="D23" s="81"/>
      <c r="E23" s="44"/>
      <c r="F23" s="44"/>
      <c r="G23" s="96"/>
      <c r="H23" s="96"/>
      <c r="I23" s="44"/>
    </row>
    <row r="24" spans="1:9">
      <c r="A24" s="14"/>
      <c r="B24" s="301" t="s">
        <v>46</v>
      </c>
      <c r="C24" s="66">
        <v>46</v>
      </c>
      <c r="D24" s="66"/>
      <c r="E24" s="37"/>
      <c r="F24" s="37"/>
      <c r="G24" s="68">
        <v>0.3</v>
      </c>
      <c r="H24" s="68"/>
      <c r="I24" s="37"/>
    </row>
    <row r="25" spans="1:9">
      <c r="A25" s="14"/>
      <c r="B25" s="301"/>
      <c r="C25" s="66"/>
      <c r="D25" s="66"/>
      <c r="E25" s="37"/>
      <c r="F25" s="37"/>
      <c r="G25" s="68"/>
      <c r="H25" s="68"/>
      <c r="I25" s="37"/>
    </row>
    <row r="26" spans="1:9">
      <c r="A26" s="14"/>
      <c r="B26" s="156" t="s">
        <v>1115</v>
      </c>
      <c r="C26" s="42">
        <v>32.799999999999997</v>
      </c>
      <c r="D26" s="42"/>
      <c r="E26" s="44"/>
      <c r="F26" s="44"/>
      <c r="G26" s="48">
        <v>26</v>
      </c>
      <c r="H26" s="48"/>
      <c r="I26" s="44"/>
    </row>
    <row r="27" spans="1:9">
      <c r="A27" s="14"/>
      <c r="B27" s="156"/>
      <c r="C27" s="42"/>
      <c r="D27" s="42"/>
      <c r="E27" s="44"/>
      <c r="F27" s="44"/>
      <c r="G27" s="48"/>
      <c r="H27" s="48"/>
      <c r="I27" s="44"/>
    </row>
    <row r="28" spans="1:9">
      <c r="A28" s="14"/>
      <c r="B28" s="301" t="s">
        <v>1116</v>
      </c>
      <c r="C28" s="66">
        <v>7.3</v>
      </c>
      <c r="D28" s="66"/>
      <c r="E28" s="37"/>
      <c r="F28" s="37"/>
      <c r="G28" s="68">
        <v>2.4</v>
      </c>
      <c r="H28" s="68"/>
      <c r="I28" s="37"/>
    </row>
    <row r="29" spans="1:9">
      <c r="A29" s="14"/>
      <c r="B29" s="301"/>
      <c r="C29" s="66"/>
      <c r="D29" s="66"/>
      <c r="E29" s="37"/>
      <c r="F29" s="37"/>
      <c r="G29" s="68"/>
      <c r="H29" s="68"/>
      <c r="I29" s="37"/>
    </row>
    <row r="30" spans="1:9">
      <c r="A30" s="14"/>
      <c r="B30" s="156" t="s">
        <v>1117</v>
      </c>
      <c r="C30" s="42">
        <v>6.2</v>
      </c>
      <c r="D30" s="42"/>
      <c r="E30" s="44"/>
      <c r="F30" s="44"/>
      <c r="G30" s="48">
        <v>8.9</v>
      </c>
      <c r="H30" s="48"/>
      <c r="I30" s="44"/>
    </row>
    <row r="31" spans="1:9" ht="15.75" thickBot="1">
      <c r="A31" s="14"/>
      <c r="B31" s="156"/>
      <c r="C31" s="118"/>
      <c r="D31" s="118"/>
      <c r="E31" s="117"/>
      <c r="F31" s="44"/>
      <c r="G31" s="97"/>
      <c r="H31" s="97"/>
      <c r="I31" s="83"/>
    </row>
    <row r="32" spans="1:9" ht="15.75" thickTop="1">
      <c r="A32" s="14"/>
      <c r="B32" s="301" t="s">
        <v>51</v>
      </c>
      <c r="C32" s="110" t="s">
        <v>281</v>
      </c>
      <c r="D32" s="111">
        <v>3416.6</v>
      </c>
      <c r="E32" s="94"/>
      <c r="F32" s="37"/>
      <c r="G32" s="104" t="s">
        <v>281</v>
      </c>
      <c r="H32" s="99">
        <v>4100.1000000000004</v>
      </c>
      <c r="I32" s="38"/>
    </row>
    <row r="33" spans="1:9" ht="15.75" thickBot="1">
      <c r="A33" s="14"/>
      <c r="B33" s="301"/>
      <c r="C33" s="89"/>
      <c r="D33" s="90"/>
      <c r="E33" s="91"/>
      <c r="F33" s="37"/>
      <c r="G33" s="106"/>
      <c r="H33" s="107"/>
      <c r="I33" s="91"/>
    </row>
    <row r="34" spans="1:9" ht="15.75" thickTop="1">
      <c r="A34" s="14"/>
      <c r="B34" s="343" t="s">
        <v>1118</v>
      </c>
      <c r="C34" s="343"/>
      <c r="D34" s="343"/>
      <c r="E34" s="343"/>
      <c r="F34" s="343"/>
      <c r="G34" s="343"/>
      <c r="H34" s="343"/>
      <c r="I34" s="343"/>
    </row>
    <row r="35" spans="1:9">
      <c r="A35" s="14"/>
      <c r="B35" s="301" t="s">
        <v>57</v>
      </c>
      <c r="C35" s="65" t="s">
        <v>281</v>
      </c>
      <c r="D35" s="66">
        <v>449.5</v>
      </c>
      <c r="E35" s="37"/>
      <c r="F35" s="37"/>
      <c r="G35" s="67" t="s">
        <v>281</v>
      </c>
      <c r="H35" s="68">
        <v>449.4</v>
      </c>
      <c r="I35" s="37"/>
    </row>
    <row r="36" spans="1:9">
      <c r="A36" s="14"/>
      <c r="B36" s="301"/>
      <c r="C36" s="65"/>
      <c r="D36" s="66"/>
      <c r="E36" s="37"/>
      <c r="F36" s="37"/>
      <c r="G36" s="67"/>
      <c r="H36" s="68"/>
      <c r="I36" s="37"/>
    </row>
    <row r="37" spans="1:9">
      <c r="A37" s="14"/>
      <c r="B37" s="156" t="s">
        <v>59</v>
      </c>
      <c r="C37" s="42">
        <v>25.2</v>
      </c>
      <c r="D37" s="42"/>
      <c r="E37" s="44"/>
      <c r="F37" s="44"/>
      <c r="G37" s="48">
        <v>20.6</v>
      </c>
      <c r="H37" s="48"/>
      <c r="I37" s="44"/>
    </row>
    <row r="38" spans="1:9" ht="15.75" thickBot="1">
      <c r="A38" s="14"/>
      <c r="B38" s="156"/>
      <c r="C38" s="118"/>
      <c r="D38" s="118"/>
      <c r="E38" s="117"/>
      <c r="F38" s="44"/>
      <c r="G38" s="97"/>
      <c r="H38" s="97"/>
      <c r="I38" s="83"/>
    </row>
    <row r="39" spans="1:9" ht="15.75" thickTop="1">
      <c r="A39" s="14"/>
      <c r="B39" s="301" t="s">
        <v>61</v>
      </c>
      <c r="C39" s="112">
        <v>474.7</v>
      </c>
      <c r="D39" s="112"/>
      <c r="E39" s="94"/>
      <c r="F39" s="37"/>
      <c r="G39" s="102">
        <v>470</v>
      </c>
      <c r="H39" s="102"/>
      <c r="I39" s="38"/>
    </row>
    <row r="40" spans="1:9">
      <c r="A40" s="14"/>
      <c r="B40" s="301"/>
      <c r="C40" s="66"/>
      <c r="D40" s="66"/>
      <c r="E40" s="37"/>
      <c r="F40" s="37"/>
      <c r="G40" s="68"/>
      <c r="H40" s="68"/>
      <c r="I40" s="37"/>
    </row>
    <row r="41" spans="1:9" ht="74.25" customHeight="1">
      <c r="A41" s="14"/>
      <c r="B41" s="133" t="s">
        <v>1119</v>
      </c>
      <c r="C41" s="42">
        <v>1.2</v>
      </c>
      <c r="D41" s="42"/>
      <c r="E41" s="44"/>
      <c r="F41" s="44"/>
      <c r="G41" s="48">
        <v>1.2</v>
      </c>
      <c r="H41" s="48"/>
      <c r="I41" s="44"/>
    </row>
    <row r="42" spans="1:9">
      <c r="A42" s="14"/>
      <c r="B42" s="133"/>
      <c r="C42" s="42"/>
      <c r="D42" s="42"/>
      <c r="E42" s="44"/>
      <c r="F42" s="44"/>
      <c r="G42" s="48"/>
      <c r="H42" s="48"/>
      <c r="I42" s="44"/>
    </row>
    <row r="43" spans="1:9">
      <c r="A43" s="14"/>
      <c r="B43" s="301" t="s">
        <v>66</v>
      </c>
      <c r="C43" s="80">
        <v>1464.6</v>
      </c>
      <c r="D43" s="80"/>
      <c r="E43" s="37"/>
      <c r="F43" s="37"/>
      <c r="G43" s="95">
        <v>1459.3</v>
      </c>
      <c r="H43" s="95"/>
      <c r="I43" s="37"/>
    </row>
    <row r="44" spans="1:9">
      <c r="A44" s="14"/>
      <c r="B44" s="301"/>
      <c r="C44" s="80"/>
      <c r="D44" s="80"/>
      <c r="E44" s="37"/>
      <c r="F44" s="37"/>
      <c r="G44" s="95"/>
      <c r="H44" s="95"/>
      <c r="I44" s="37"/>
    </row>
    <row r="45" spans="1:9" ht="23.25" customHeight="1">
      <c r="A45" s="14"/>
      <c r="B45" s="344" t="s">
        <v>1120</v>
      </c>
      <c r="C45" s="42" t="s">
        <v>1121</v>
      </c>
      <c r="D45" s="42"/>
      <c r="E45" s="40" t="s">
        <v>305</v>
      </c>
      <c r="F45" s="44"/>
      <c r="G45" s="48" t="s">
        <v>306</v>
      </c>
      <c r="H45" s="48"/>
      <c r="I45" s="44"/>
    </row>
    <row r="46" spans="1:9">
      <c r="A46" s="14"/>
      <c r="B46" s="344"/>
      <c r="C46" s="42"/>
      <c r="D46" s="42"/>
      <c r="E46" s="40"/>
      <c r="F46" s="44"/>
      <c r="G46" s="48"/>
      <c r="H46" s="48"/>
      <c r="I46" s="44"/>
    </row>
    <row r="47" spans="1:9">
      <c r="A47" s="14"/>
      <c r="B47" s="301" t="s">
        <v>68</v>
      </c>
      <c r="C47" s="66">
        <v>975.9</v>
      </c>
      <c r="D47" s="66"/>
      <c r="E47" s="37"/>
      <c r="F47" s="37"/>
      <c r="G47" s="68">
        <v>798.4</v>
      </c>
      <c r="H47" s="68"/>
      <c r="I47" s="37"/>
    </row>
    <row r="48" spans="1:9">
      <c r="A48" s="14"/>
      <c r="B48" s="301"/>
      <c r="C48" s="66"/>
      <c r="D48" s="66"/>
      <c r="E48" s="37"/>
      <c r="F48" s="37"/>
      <c r="G48" s="68"/>
      <c r="H48" s="68"/>
      <c r="I48" s="37"/>
    </row>
    <row r="49" spans="1:13">
      <c r="A49" s="14"/>
      <c r="B49" s="156" t="s">
        <v>69</v>
      </c>
      <c r="C49" s="42">
        <v>593.6</v>
      </c>
      <c r="D49" s="42"/>
      <c r="E49" s="44"/>
      <c r="F49" s="44"/>
      <c r="G49" s="96">
        <v>1371.2</v>
      </c>
      <c r="H49" s="96"/>
      <c r="I49" s="44"/>
    </row>
    <row r="50" spans="1:13" ht="15.75" thickBot="1">
      <c r="A50" s="14"/>
      <c r="B50" s="156"/>
      <c r="C50" s="118"/>
      <c r="D50" s="118"/>
      <c r="E50" s="117"/>
      <c r="F50" s="44"/>
      <c r="G50" s="119"/>
      <c r="H50" s="119"/>
      <c r="I50" s="83"/>
    </row>
    <row r="51" spans="1:13" ht="15.75" thickTop="1">
      <c r="A51" s="14"/>
      <c r="B51" s="301" t="s">
        <v>1122</v>
      </c>
      <c r="C51" s="111">
        <v>2941.9</v>
      </c>
      <c r="D51" s="111"/>
      <c r="E51" s="94"/>
      <c r="F51" s="37"/>
      <c r="G51" s="99">
        <v>3630.1</v>
      </c>
      <c r="H51" s="99"/>
      <c r="I51" s="38"/>
    </row>
    <row r="52" spans="1:13" ht="15.75" thickBot="1">
      <c r="A52" s="14"/>
      <c r="B52" s="301"/>
      <c r="C52" s="328"/>
      <c r="D52" s="328"/>
      <c r="E52" s="155"/>
      <c r="F52" s="37"/>
      <c r="G52" s="332"/>
      <c r="H52" s="332"/>
      <c r="I52" s="56"/>
    </row>
    <row r="53" spans="1:13" ht="15.75" thickTop="1">
      <c r="A53" s="14"/>
      <c r="B53" s="156" t="s">
        <v>1123</v>
      </c>
      <c r="C53" s="157" t="s">
        <v>281</v>
      </c>
      <c r="D53" s="311">
        <v>3416.6</v>
      </c>
      <c r="E53" s="159"/>
      <c r="F53" s="44"/>
      <c r="G53" s="135" t="s">
        <v>281</v>
      </c>
      <c r="H53" s="134">
        <v>4100.1000000000004</v>
      </c>
      <c r="I53" s="61"/>
    </row>
    <row r="54" spans="1:13" ht="15.75" thickBot="1">
      <c r="A54" s="14"/>
      <c r="B54" s="156"/>
      <c r="C54" s="41"/>
      <c r="D54" s="125"/>
      <c r="E54" s="45"/>
      <c r="F54" s="44"/>
      <c r="G54" s="47"/>
      <c r="H54" s="136"/>
      <c r="I54" s="45"/>
    </row>
    <row r="55" spans="1:13" ht="15.75" thickTop="1">
      <c r="A55" s="14"/>
      <c r="B55" s="347" t="s">
        <v>1124</v>
      </c>
      <c r="C55" s="347"/>
      <c r="D55" s="347"/>
      <c r="E55" s="347"/>
      <c r="F55" s="347"/>
      <c r="G55" s="347"/>
      <c r="H55" s="347"/>
      <c r="I55" s="347"/>
      <c r="J55" s="347"/>
      <c r="K55" s="347"/>
      <c r="L55" s="347"/>
      <c r="M55" s="347"/>
    </row>
    <row r="56" spans="1:13">
      <c r="A56" s="14"/>
      <c r="B56" s="341" t="s">
        <v>1125</v>
      </c>
      <c r="C56" s="341"/>
      <c r="D56" s="341"/>
      <c r="E56" s="341"/>
      <c r="F56" s="341"/>
      <c r="G56" s="341"/>
      <c r="H56" s="341"/>
      <c r="I56" s="341"/>
      <c r="J56" s="341"/>
      <c r="K56" s="341"/>
      <c r="L56" s="341"/>
      <c r="M56" s="341"/>
    </row>
    <row r="57" spans="1:13">
      <c r="A57" s="14"/>
      <c r="B57" s="341" t="s">
        <v>1126</v>
      </c>
      <c r="C57" s="341"/>
      <c r="D57" s="341"/>
      <c r="E57" s="341"/>
      <c r="F57" s="341"/>
      <c r="G57" s="341"/>
      <c r="H57" s="341"/>
      <c r="I57" s="341"/>
      <c r="J57" s="341"/>
      <c r="K57" s="341"/>
      <c r="L57" s="341"/>
      <c r="M57" s="341"/>
    </row>
    <row r="58" spans="1:13">
      <c r="A58" s="14"/>
      <c r="B58" s="341" t="s">
        <v>1108</v>
      </c>
      <c r="C58" s="341"/>
      <c r="D58" s="341"/>
      <c r="E58" s="341"/>
      <c r="F58" s="341"/>
      <c r="G58" s="341"/>
      <c r="H58" s="341"/>
      <c r="I58" s="341"/>
      <c r="J58" s="341"/>
      <c r="K58" s="341"/>
      <c r="L58" s="341"/>
      <c r="M58" s="341"/>
    </row>
    <row r="59" spans="1:13">
      <c r="A59" s="14"/>
      <c r="B59" s="341" t="s">
        <v>1079</v>
      </c>
      <c r="C59" s="341"/>
      <c r="D59" s="341"/>
      <c r="E59" s="341"/>
      <c r="F59" s="341"/>
      <c r="G59" s="341"/>
      <c r="H59" s="341"/>
      <c r="I59" s="341"/>
      <c r="J59" s="341"/>
      <c r="K59" s="341"/>
      <c r="L59" s="341"/>
      <c r="M59" s="341"/>
    </row>
    <row r="60" spans="1:13">
      <c r="A60" s="14"/>
      <c r="B60" s="173"/>
      <c r="C60" s="173"/>
      <c r="D60" s="173"/>
      <c r="E60" s="173"/>
      <c r="F60" s="173"/>
      <c r="G60" s="173"/>
      <c r="H60" s="173"/>
      <c r="I60" s="173"/>
      <c r="J60" s="173"/>
      <c r="K60" s="173"/>
      <c r="L60" s="173"/>
      <c r="M60" s="173"/>
    </row>
    <row r="61" spans="1:13">
      <c r="A61" s="14"/>
      <c r="B61" s="33"/>
      <c r="C61" s="33"/>
      <c r="D61" s="33"/>
      <c r="E61" s="33"/>
      <c r="F61" s="33"/>
      <c r="G61" s="33"/>
      <c r="H61" s="33"/>
      <c r="I61" s="33"/>
      <c r="J61" s="33"/>
      <c r="K61" s="33"/>
      <c r="L61" s="33"/>
      <c r="M61" s="33"/>
    </row>
    <row r="62" spans="1:13">
      <c r="A62" s="14"/>
      <c r="B62" s="21"/>
      <c r="C62" s="21"/>
      <c r="D62" s="21"/>
      <c r="E62" s="21"/>
      <c r="F62" s="21"/>
      <c r="G62" s="21"/>
      <c r="H62" s="21"/>
      <c r="I62" s="21"/>
      <c r="J62" s="21"/>
      <c r="K62" s="21"/>
      <c r="L62" s="21"/>
      <c r="M62" s="21"/>
    </row>
    <row r="63" spans="1:13" ht="15.75" thickBot="1">
      <c r="A63" s="14"/>
      <c r="B63" s="22"/>
      <c r="C63" s="35" t="s">
        <v>1127</v>
      </c>
      <c r="D63" s="35"/>
      <c r="E63" s="35"/>
      <c r="F63" s="35"/>
      <c r="G63" s="35"/>
      <c r="H63" s="35"/>
      <c r="I63" s="35"/>
      <c r="J63" s="35"/>
      <c r="K63" s="35"/>
      <c r="L63" s="35"/>
      <c r="M63" s="35"/>
    </row>
    <row r="64" spans="1:13" ht="15.75" thickBot="1">
      <c r="A64" s="14"/>
      <c r="B64" s="22"/>
      <c r="C64" s="131">
        <v>2013</v>
      </c>
      <c r="D64" s="131"/>
      <c r="E64" s="131"/>
      <c r="F64" s="12"/>
      <c r="G64" s="131">
        <v>2012</v>
      </c>
      <c r="H64" s="131"/>
      <c r="I64" s="131"/>
      <c r="J64" s="12"/>
      <c r="K64" s="131">
        <v>2011</v>
      </c>
      <c r="L64" s="131"/>
      <c r="M64" s="131"/>
    </row>
    <row r="65" spans="1:13">
      <c r="A65" s="14"/>
      <c r="B65" s="307" t="s">
        <v>89</v>
      </c>
      <c r="C65" s="38"/>
      <c r="D65" s="38"/>
      <c r="E65" s="38"/>
      <c r="F65" s="24"/>
      <c r="G65" s="38"/>
      <c r="H65" s="38"/>
      <c r="I65" s="38"/>
      <c r="J65" s="24"/>
      <c r="K65" s="38"/>
      <c r="L65" s="38"/>
      <c r="M65" s="38"/>
    </row>
    <row r="66" spans="1:13">
      <c r="A66" s="14"/>
      <c r="B66" s="151" t="s">
        <v>1128</v>
      </c>
      <c r="C66" s="44"/>
      <c r="D66" s="44"/>
      <c r="E66" s="44"/>
      <c r="F66" s="12"/>
      <c r="G66" s="44"/>
      <c r="H66" s="44"/>
      <c r="I66" s="44"/>
      <c r="J66" s="12"/>
      <c r="K66" s="44"/>
      <c r="L66" s="44"/>
      <c r="M66" s="44"/>
    </row>
    <row r="67" spans="1:13">
      <c r="A67" s="14"/>
      <c r="B67" s="327" t="s">
        <v>998</v>
      </c>
      <c r="C67" s="65" t="s">
        <v>281</v>
      </c>
      <c r="D67" s="66">
        <v>240</v>
      </c>
      <c r="E67" s="37"/>
      <c r="F67" s="37"/>
      <c r="G67" s="67" t="s">
        <v>281</v>
      </c>
      <c r="H67" s="68">
        <v>80</v>
      </c>
      <c r="I67" s="37"/>
      <c r="J67" s="37"/>
      <c r="K67" s="67" t="s">
        <v>281</v>
      </c>
      <c r="L67" s="68">
        <v>52</v>
      </c>
      <c r="M67" s="37"/>
    </row>
    <row r="68" spans="1:13">
      <c r="A68" s="14"/>
      <c r="B68" s="327"/>
      <c r="C68" s="65"/>
      <c r="D68" s="66"/>
      <c r="E68" s="37"/>
      <c r="F68" s="37"/>
      <c r="G68" s="67"/>
      <c r="H68" s="68"/>
      <c r="I68" s="37"/>
      <c r="J68" s="37"/>
      <c r="K68" s="67"/>
      <c r="L68" s="68"/>
      <c r="M68" s="37"/>
    </row>
    <row r="69" spans="1:13">
      <c r="A69" s="14"/>
      <c r="B69" s="326" t="s">
        <v>1129</v>
      </c>
      <c r="C69" s="42">
        <v>24.1</v>
      </c>
      <c r="D69" s="42"/>
      <c r="E69" s="44"/>
      <c r="F69" s="44"/>
      <c r="G69" s="48">
        <v>5.8</v>
      </c>
      <c r="H69" s="48"/>
      <c r="I69" s="44"/>
      <c r="J69" s="44"/>
      <c r="K69" s="48">
        <v>8.5</v>
      </c>
      <c r="L69" s="48"/>
      <c r="M69" s="44"/>
    </row>
    <row r="70" spans="1:13">
      <c r="A70" s="14"/>
      <c r="B70" s="326"/>
      <c r="C70" s="42"/>
      <c r="D70" s="42"/>
      <c r="E70" s="44"/>
      <c r="F70" s="44"/>
      <c r="G70" s="48"/>
      <c r="H70" s="48"/>
      <c r="I70" s="44"/>
      <c r="J70" s="44"/>
      <c r="K70" s="48"/>
      <c r="L70" s="48"/>
      <c r="M70" s="44"/>
    </row>
    <row r="71" spans="1:13">
      <c r="A71" s="14"/>
      <c r="B71" s="152" t="s">
        <v>91</v>
      </c>
      <c r="C71" s="66">
        <v>5.9</v>
      </c>
      <c r="D71" s="66"/>
      <c r="E71" s="37"/>
      <c r="F71" s="37"/>
      <c r="G71" s="68">
        <v>5</v>
      </c>
      <c r="H71" s="68"/>
      <c r="I71" s="37"/>
      <c r="J71" s="37"/>
      <c r="K71" s="68">
        <v>6.7</v>
      </c>
      <c r="L71" s="68"/>
      <c r="M71" s="37"/>
    </row>
    <row r="72" spans="1:13">
      <c r="A72" s="14"/>
      <c r="B72" s="152"/>
      <c r="C72" s="66"/>
      <c r="D72" s="66"/>
      <c r="E72" s="37"/>
      <c r="F72" s="37"/>
      <c r="G72" s="68"/>
      <c r="H72" s="68"/>
      <c r="I72" s="37"/>
      <c r="J72" s="37"/>
      <c r="K72" s="68"/>
      <c r="L72" s="68"/>
      <c r="M72" s="37"/>
    </row>
    <row r="73" spans="1:13">
      <c r="A73" s="14"/>
      <c r="B73" s="153" t="s">
        <v>98</v>
      </c>
      <c r="C73" s="42">
        <v>4.3</v>
      </c>
      <c r="D73" s="42"/>
      <c r="E73" s="44"/>
      <c r="F73" s="44"/>
      <c r="G73" s="48">
        <v>7.7</v>
      </c>
      <c r="H73" s="48"/>
      <c r="I73" s="44"/>
      <c r="J73" s="44"/>
      <c r="K73" s="48">
        <v>0.2</v>
      </c>
      <c r="L73" s="48"/>
      <c r="M73" s="44"/>
    </row>
    <row r="74" spans="1:13" ht="15.75" thickBot="1">
      <c r="A74" s="14"/>
      <c r="B74" s="153"/>
      <c r="C74" s="118"/>
      <c r="D74" s="118"/>
      <c r="E74" s="117"/>
      <c r="F74" s="44"/>
      <c r="G74" s="97"/>
      <c r="H74" s="97"/>
      <c r="I74" s="83"/>
      <c r="J74" s="44"/>
      <c r="K74" s="97"/>
      <c r="L74" s="97"/>
      <c r="M74" s="83"/>
    </row>
    <row r="75" spans="1:13" ht="15.75" thickTop="1">
      <c r="A75" s="14"/>
      <c r="B75" s="301" t="s">
        <v>99</v>
      </c>
      <c r="C75" s="112">
        <v>274.3</v>
      </c>
      <c r="D75" s="112"/>
      <c r="E75" s="94"/>
      <c r="F75" s="37"/>
      <c r="G75" s="102">
        <v>98.5</v>
      </c>
      <c r="H75" s="102"/>
      <c r="I75" s="38"/>
      <c r="J75" s="37"/>
      <c r="K75" s="102">
        <v>67.400000000000006</v>
      </c>
      <c r="L75" s="102"/>
      <c r="M75" s="38"/>
    </row>
    <row r="76" spans="1:13">
      <c r="A76" s="14"/>
      <c r="B76" s="301"/>
      <c r="C76" s="66"/>
      <c r="D76" s="66"/>
      <c r="E76" s="37"/>
      <c r="F76" s="37"/>
      <c r="G76" s="68"/>
      <c r="H76" s="68"/>
      <c r="I76" s="37"/>
      <c r="J76" s="37"/>
      <c r="K76" s="68"/>
      <c r="L76" s="68"/>
      <c r="M76" s="37"/>
    </row>
    <row r="77" spans="1:13">
      <c r="A77" s="14"/>
      <c r="B77" s="308" t="s">
        <v>1130</v>
      </c>
      <c r="C77" s="44"/>
      <c r="D77" s="44"/>
      <c r="E77" s="44"/>
      <c r="F77" s="12"/>
      <c r="G77" s="44"/>
      <c r="H77" s="44"/>
      <c r="I77" s="44"/>
      <c r="J77" s="12"/>
      <c r="K77" s="44"/>
      <c r="L77" s="44"/>
      <c r="M77" s="44"/>
    </row>
    <row r="78" spans="1:13">
      <c r="A78" s="14"/>
      <c r="B78" s="152" t="s">
        <v>104</v>
      </c>
      <c r="C78" s="66">
        <v>33</v>
      </c>
      <c r="D78" s="66"/>
      <c r="E78" s="37"/>
      <c r="F78" s="37"/>
      <c r="G78" s="68">
        <v>32.799999999999997</v>
      </c>
      <c r="H78" s="68"/>
      <c r="I78" s="37"/>
      <c r="J78" s="37"/>
      <c r="K78" s="68">
        <v>32.1</v>
      </c>
      <c r="L78" s="68"/>
      <c r="M78" s="37"/>
    </row>
    <row r="79" spans="1:13">
      <c r="A79" s="14"/>
      <c r="B79" s="152"/>
      <c r="C79" s="66"/>
      <c r="D79" s="66"/>
      <c r="E79" s="37"/>
      <c r="F79" s="37"/>
      <c r="G79" s="68"/>
      <c r="H79" s="68"/>
      <c r="I79" s="37"/>
      <c r="J79" s="37"/>
      <c r="K79" s="68"/>
      <c r="L79" s="68"/>
      <c r="M79" s="37"/>
    </row>
    <row r="80" spans="1:13">
      <c r="A80" s="14"/>
      <c r="B80" s="153" t="s">
        <v>1131</v>
      </c>
      <c r="C80" s="42">
        <v>2.7</v>
      </c>
      <c r="D80" s="42"/>
      <c r="E80" s="44"/>
      <c r="F80" s="44"/>
      <c r="G80" s="48">
        <v>2.2000000000000002</v>
      </c>
      <c r="H80" s="48"/>
      <c r="I80" s="44"/>
      <c r="J80" s="44"/>
      <c r="K80" s="48">
        <v>3.6</v>
      </c>
      <c r="L80" s="48"/>
      <c r="M80" s="44"/>
    </row>
    <row r="81" spans="1:13" ht="15.75" thickBot="1">
      <c r="A81" s="14"/>
      <c r="B81" s="153"/>
      <c r="C81" s="118"/>
      <c r="D81" s="118"/>
      <c r="E81" s="117"/>
      <c r="F81" s="44"/>
      <c r="G81" s="97"/>
      <c r="H81" s="97"/>
      <c r="I81" s="83"/>
      <c r="J81" s="44"/>
      <c r="K81" s="97"/>
      <c r="L81" s="97"/>
      <c r="M81" s="83"/>
    </row>
    <row r="82" spans="1:13" ht="15.75" thickTop="1">
      <c r="A82" s="14"/>
      <c r="B82" s="301" t="s">
        <v>1132</v>
      </c>
      <c r="C82" s="112">
        <v>35.700000000000003</v>
      </c>
      <c r="D82" s="112"/>
      <c r="E82" s="94"/>
      <c r="F82" s="37"/>
      <c r="G82" s="102">
        <v>35</v>
      </c>
      <c r="H82" s="102"/>
      <c r="I82" s="38"/>
      <c r="J82" s="37"/>
      <c r="K82" s="102">
        <v>35.700000000000003</v>
      </c>
      <c r="L82" s="102"/>
      <c r="M82" s="38"/>
    </row>
    <row r="83" spans="1:13">
      <c r="A83" s="14"/>
      <c r="B83" s="301"/>
      <c r="C83" s="66"/>
      <c r="D83" s="66"/>
      <c r="E83" s="37"/>
      <c r="F83" s="37"/>
      <c r="G83" s="68"/>
      <c r="H83" s="68"/>
      <c r="I83" s="37"/>
      <c r="J83" s="37"/>
      <c r="K83" s="68"/>
      <c r="L83" s="68"/>
      <c r="M83" s="37"/>
    </row>
    <row r="84" spans="1:13">
      <c r="A84" s="14"/>
      <c r="B84" s="156" t="s">
        <v>107</v>
      </c>
      <c r="C84" s="42">
        <v>238.6</v>
      </c>
      <c r="D84" s="42"/>
      <c r="E84" s="44"/>
      <c r="F84" s="44"/>
      <c r="G84" s="48">
        <v>63.5</v>
      </c>
      <c r="H84" s="48"/>
      <c r="I84" s="44"/>
      <c r="J84" s="44"/>
      <c r="K84" s="48">
        <v>31.7</v>
      </c>
      <c r="L84" s="48"/>
      <c r="M84" s="44"/>
    </row>
    <row r="85" spans="1:13">
      <c r="A85" s="14"/>
      <c r="B85" s="156"/>
      <c r="C85" s="42"/>
      <c r="D85" s="42"/>
      <c r="E85" s="44"/>
      <c r="F85" s="44"/>
      <c r="G85" s="48"/>
      <c r="H85" s="48"/>
      <c r="I85" s="44"/>
      <c r="J85" s="44"/>
      <c r="K85" s="48"/>
      <c r="L85" s="48"/>
      <c r="M85" s="44"/>
    </row>
    <row r="86" spans="1:13" ht="15.75" thickBot="1">
      <c r="A86" s="14"/>
      <c r="B86" s="298" t="s">
        <v>1133</v>
      </c>
      <c r="C86" s="154" t="s">
        <v>1134</v>
      </c>
      <c r="D86" s="154"/>
      <c r="E86" s="300" t="s">
        <v>305</v>
      </c>
      <c r="F86" s="24"/>
      <c r="G86" s="132" t="s">
        <v>1135</v>
      </c>
      <c r="H86" s="132"/>
      <c r="I86" s="130" t="s">
        <v>305</v>
      </c>
      <c r="J86" s="24"/>
      <c r="K86" s="132" t="s">
        <v>390</v>
      </c>
      <c r="L86" s="132"/>
      <c r="M86" s="130" t="s">
        <v>305</v>
      </c>
    </row>
    <row r="87" spans="1:13" ht="15.75" thickTop="1">
      <c r="A87" s="14"/>
      <c r="B87" s="156" t="s">
        <v>1136</v>
      </c>
      <c r="C87" s="158">
        <v>247.2</v>
      </c>
      <c r="D87" s="158"/>
      <c r="E87" s="159"/>
      <c r="F87" s="44"/>
      <c r="G87" s="140">
        <v>70.900000000000006</v>
      </c>
      <c r="H87" s="140"/>
      <c r="I87" s="61"/>
      <c r="J87" s="44"/>
      <c r="K87" s="140">
        <v>41.4</v>
      </c>
      <c r="L87" s="140"/>
      <c r="M87" s="61"/>
    </row>
    <row r="88" spans="1:13">
      <c r="A88" s="14"/>
      <c r="B88" s="156"/>
      <c r="C88" s="42"/>
      <c r="D88" s="42"/>
      <c r="E88" s="44"/>
      <c r="F88" s="44"/>
      <c r="G88" s="48"/>
      <c r="H88" s="48"/>
      <c r="I88" s="44"/>
      <c r="J88" s="44"/>
      <c r="K88" s="48"/>
      <c r="L88" s="48"/>
      <c r="M88" s="44"/>
    </row>
    <row r="89" spans="1:13">
      <c r="A89" s="14"/>
      <c r="B89" s="298" t="s">
        <v>1137</v>
      </c>
      <c r="C89" s="37"/>
      <c r="D89" s="37"/>
      <c r="E89" s="37"/>
      <c r="F89" s="24"/>
      <c r="G89" s="37"/>
      <c r="H89" s="37"/>
      <c r="I89" s="37"/>
      <c r="J89" s="24"/>
      <c r="K89" s="37"/>
      <c r="L89" s="37"/>
      <c r="M89" s="37"/>
    </row>
    <row r="90" spans="1:13">
      <c r="A90" s="14"/>
      <c r="B90" s="153" t="s">
        <v>998</v>
      </c>
      <c r="C90" s="42" t="s">
        <v>1138</v>
      </c>
      <c r="D90" s="42"/>
      <c r="E90" s="40" t="s">
        <v>305</v>
      </c>
      <c r="F90" s="44"/>
      <c r="G90" s="48">
        <v>131</v>
      </c>
      <c r="H90" s="48"/>
      <c r="I90" s="44"/>
      <c r="J90" s="44"/>
      <c r="K90" s="48">
        <v>146.9</v>
      </c>
      <c r="L90" s="48"/>
      <c r="M90" s="44"/>
    </row>
    <row r="91" spans="1:13">
      <c r="A91" s="14"/>
      <c r="B91" s="153"/>
      <c r="C91" s="42"/>
      <c r="D91" s="42"/>
      <c r="E91" s="40"/>
      <c r="F91" s="44"/>
      <c r="G91" s="48"/>
      <c r="H91" s="48"/>
      <c r="I91" s="44"/>
      <c r="J91" s="44"/>
      <c r="K91" s="48"/>
      <c r="L91" s="48"/>
      <c r="M91" s="44"/>
    </row>
    <row r="92" spans="1:13">
      <c r="A92" s="14"/>
      <c r="B92" s="152" t="s">
        <v>1129</v>
      </c>
      <c r="C92" s="66" t="s">
        <v>311</v>
      </c>
      <c r="D92" s="66"/>
      <c r="E92" s="65" t="s">
        <v>305</v>
      </c>
      <c r="F92" s="37"/>
      <c r="G92" s="68">
        <v>3.5</v>
      </c>
      <c r="H92" s="68"/>
      <c r="I92" s="37"/>
      <c r="J92" s="37"/>
      <c r="K92" s="68">
        <v>7.5</v>
      </c>
      <c r="L92" s="68"/>
      <c r="M92" s="37"/>
    </row>
    <row r="93" spans="1:13" ht="15.75" thickBot="1">
      <c r="A93" s="14"/>
      <c r="B93" s="152"/>
      <c r="C93" s="154"/>
      <c r="D93" s="154"/>
      <c r="E93" s="325"/>
      <c r="F93" s="37"/>
      <c r="G93" s="132"/>
      <c r="H93" s="132"/>
      <c r="I93" s="56"/>
      <c r="J93" s="37"/>
      <c r="K93" s="132"/>
      <c r="L93" s="132"/>
      <c r="M93" s="56"/>
    </row>
    <row r="94" spans="1:13" ht="15.75" thickTop="1">
      <c r="A94" s="14"/>
      <c r="B94" s="156" t="s">
        <v>1139</v>
      </c>
      <c r="C94" s="158" t="s">
        <v>1140</v>
      </c>
      <c r="D94" s="158"/>
      <c r="E94" s="157" t="s">
        <v>305</v>
      </c>
      <c r="F94" s="44"/>
      <c r="G94" s="140">
        <v>134.5</v>
      </c>
      <c r="H94" s="140"/>
      <c r="I94" s="61"/>
      <c r="J94" s="44"/>
      <c r="K94" s="140">
        <v>154.4</v>
      </c>
      <c r="L94" s="140"/>
      <c r="M94" s="61"/>
    </row>
    <row r="95" spans="1:13" ht="15.75" thickBot="1">
      <c r="A95" s="14"/>
      <c r="B95" s="156"/>
      <c r="C95" s="118"/>
      <c r="D95" s="118"/>
      <c r="E95" s="305"/>
      <c r="F95" s="44"/>
      <c r="G95" s="97"/>
      <c r="H95" s="97"/>
      <c r="I95" s="83"/>
      <c r="J95" s="44"/>
      <c r="K95" s="97"/>
      <c r="L95" s="97"/>
      <c r="M95" s="83"/>
    </row>
    <row r="96" spans="1:13" ht="15.75" thickTop="1">
      <c r="A96" s="14"/>
      <c r="B96" s="301" t="s">
        <v>112</v>
      </c>
      <c r="C96" s="110" t="s">
        <v>281</v>
      </c>
      <c r="D96" s="112">
        <v>220.7</v>
      </c>
      <c r="E96" s="94"/>
      <c r="F96" s="37"/>
      <c r="G96" s="104" t="s">
        <v>281</v>
      </c>
      <c r="H96" s="102">
        <v>205.4</v>
      </c>
      <c r="I96" s="38"/>
      <c r="J96" s="37"/>
      <c r="K96" s="104" t="s">
        <v>281</v>
      </c>
      <c r="L96" s="102">
        <v>195.8</v>
      </c>
      <c r="M96" s="38"/>
    </row>
    <row r="97" spans="1:13" ht="15.75" thickBot="1">
      <c r="A97" s="14"/>
      <c r="B97" s="301"/>
      <c r="C97" s="89"/>
      <c r="D97" s="92"/>
      <c r="E97" s="91"/>
      <c r="F97" s="37"/>
      <c r="G97" s="106"/>
      <c r="H97" s="108"/>
      <c r="I97" s="91"/>
      <c r="J97" s="37"/>
      <c r="K97" s="106"/>
      <c r="L97" s="108"/>
      <c r="M97" s="91"/>
    </row>
    <row r="98" spans="1:13" ht="26.25" thickTop="1">
      <c r="A98" s="14"/>
      <c r="B98" s="149" t="s">
        <v>1141</v>
      </c>
      <c r="C98" s="145"/>
      <c r="D98" s="145"/>
      <c r="E98" s="145"/>
      <c r="F98" s="12"/>
      <c r="G98" s="145"/>
      <c r="H98" s="145"/>
      <c r="I98" s="145"/>
      <c r="J98" s="12"/>
      <c r="K98" s="145"/>
      <c r="L98" s="145"/>
      <c r="M98" s="145"/>
    </row>
    <row r="99" spans="1:13" ht="23.25" customHeight="1">
      <c r="A99" s="14"/>
      <c r="B99" s="78" t="s">
        <v>1142</v>
      </c>
      <c r="C99" s="65" t="s">
        <v>281</v>
      </c>
      <c r="D99" s="66" t="s">
        <v>780</v>
      </c>
      <c r="E99" s="65" t="s">
        <v>305</v>
      </c>
      <c r="F99" s="37"/>
      <c r="G99" s="67" t="s">
        <v>281</v>
      </c>
      <c r="H99" s="68" t="s">
        <v>522</v>
      </c>
      <c r="I99" s="67" t="s">
        <v>305</v>
      </c>
      <c r="J99" s="37"/>
      <c r="K99" s="67" t="s">
        <v>281</v>
      </c>
      <c r="L99" s="68">
        <v>5.2</v>
      </c>
      <c r="M99" s="37"/>
    </row>
    <row r="100" spans="1:13">
      <c r="A100" s="14"/>
      <c r="B100" s="78"/>
      <c r="C100" s="65"/>
      <c r="D100" s="66"/>
      <c r="E100" s="65"/>
      <c r="F100" s="37"/>
      <c r="G100" s="67"/>
      <c r="H100" s="68"/>
      <c r="I100" s="67"/>
      <c r="J100" s="37"/>
      <c r="K100" s="67"/>
      <c r="L100" s="68"/>
      <c r="M100" s="37"/>
    </row>
    <row r="101" spans="1:13">
      <c r="A101" s="14"/>
      <c r="B101" s="44" t="s">
        <v>1143</v>
      </c>
      <c r="C101" s="42">
        <v>0.1</v>
      </c>
      <c r="D101" s="42"/>
      <c r="E101" s="44"/>
      <c r="F101" s="44"/>
      <c r="G101" s="48">
        <v>0.1</v>
      </c>
      <c r="H101" s="48"/>
      <c r="I101" s="44"/>
      <c r="J101" s="44"/>
      <c r="K101" s="48">
        <v>0.1</v>
      </c>
      <c r="L101" s="48"/>
      <c r="M101" s="44"/>
    </row>
    <row r="102" spans="1:13">
      <c r="A102" s="14"/>
      <c r="B102" s="44"/>
      <c r="C102" s="42"/>
      <c r="D102" s="42"/>
      <c r="E102" s="44"/>
      <c r="F102" s="44"/>
      <c r="G102" s="48"/>
      <c r="H102" s="48"/>
      <c r="I102" s="44"/>
      <c r="J102" s="44"/>
      <c r="K102" s="48"/>
      <c r="L102" s="48"/>
      <c r="M102" s="44"/>
    </row>
    <row r="103" spans="1:13" ht="22.5" customHeight="1">
      <c r="A103" s="14"/>
      <c r="B103" s="78" t="s">
        <v>1144</v>
      </c>
      <c r="C103" s="66" t="s">
        <v>1145</v>
      </c>
      <c r="D103" s="66"/>
      <c r="E103" s="65" t="s">
        <v>305</v>
      </c>
      <c r="F103" s="37"/>
      <c r="G103" s="68">
        <v>346.8</v>
      </c>
      <c r="H103" s="68"/>
      <c r="I103" s="37"/>
      <c r="J103" s="37"/>
      <c r="K103" s="68">
        <v>584.4</v>
      </c>
      <c r="L103" s="68"/>
      <c r="M103" s="37"/>
    </row>
    <row r="104" spans="1:13" ht="15.75" thickBot="1">
      <c r="A104" s="14"/>
      <c r="B104" s="78"/>
      <c r="C104" s="154"/>
      <c r="D104" s="154"/>
      <c r="E104" s="325"/>
      <c r="F104" s="37"/>
      <c r="G104" s="132"/>
      <c r="H104" s="132"/>
      <c r="I104" s="56"/>
      <c r="J104" s="37"/>
      <c r="K104" s="132"/>
      <c r="L104" s="132"/>
      <c r="M104" s="56"/>
    </row>
    <row r="105" spans="1:13" ht="15.75" thickTop="1">
      <c r="A105" s="14"/>
      <c r="B105" s="156" t="s">
        <v>127</v>
      </c>
      <c r="C105" s="158" t="s">
        <v>785</v>
      </c>
      <c r="D105" s="158"/>
      <c r="E105" s="157" t="s">
        <v>305</v>
      </c>
      <c r="F105" s="44"/>
      <c r="G105" s="140">
        <v>343.9</v>
      </c>
      <c r="H105" s="140"/>
      <c r="I105" s="61"/>
      <c r="J105" s="44"/>
      <c r="K105" s="140">
        <v>589.70000000000005</v>
      </c>
      <c r="L105" s="140"/>
      <c r="M105" s="61"/>
    </row>
    <row r="106" spans="1:13" ht="15.75" thickBot="1">
      <c r="A106" s="14"/>
      <c r="B106" s="156"/>
      <c r="C106" s="118"/>
      <c r="D106" s="118"/>
      <c r="E106" s="305"/>
      <c r="F106" s="44"/>
      <c r="G106" s="97"/>
      <c r="H106" s="97"/>
      <c r="I106" s="83"/>
      <c r="J106" s="44"/>
      <c r="K106" s="97"/>
      <c r="L106" s="97"/>
      <c r="M106" s="83"/>
    </row>
    <row r="107" spans="1:13" ht="15.75" thickTop="1">
      <c r="A107" s="14"/>
      <c r="B107" s="301" t="s">
        <v>128</v>
      </c>
      <c r="C107" s="110" t="s">
        <v>281</v>
      </c>
      <c r="D107" s="112" t="s">
        <v>1146</v>
      </c>
      <c r="E107" s="110" t="s">
        <v>305</v>
      </c>
      <c r="F107" s="37"/>
      <c r="G107" s="104" t="s">
        <v>281</v>
      </c>
      <c r="H107" s="102">
        <v>549.29999999999995</v>
      </c>
      <c r="I107" s="38"/>
      <c r="J107" s="37"/>
      <c r="K107" s="104" t="s">
        <v>281</v>
      </c>
      <c r="L107" s="102">
        <v>785.5</v>
      </c>
      <c r="M107" s="38"/>
    </row>
    <row r="108" spans="1:13" ht="15.75" thickBot="1">
      <c r="A108" s="14"/>
      <c r="B108" s="301"/>
      <c r="C108" s="89"/>
      <c r="D108" s="92"/>
      <c r="E108" s="89"/>
      <c r="F108" s="37"/>
      <c r="G108" s="106"/>
      <c r="H108" s="108"/>
      <c r="I108" s="91"/>
      <c r="J108" s="37"/>
      <c r="K108" s="106"/>
      <c r="L108" s="108"/>
      <c r="M108" s="91"/>
    </row>
    <row r="109" spans="1:13" ht="15.75" thickTop="1">
      <c r="A109" s="14"/>
      <c r="B109" s="347" t="s">
        <v>1124</v>
      </c>
      <c r="C109" s="347"/>
      <c r="D109" s="347"/>
      <c r="E109" s="347"/>
      <c r="F109" s="347"/>
      <c r="G109" s="347"/>
      <c r="H109" s="347"/>
      <c r="I109" s="347"/>
      <c r="J109" s="347"/>
      <c r="K109" s="347"/>
      <c r="L109" s="347"/>
      <c r="M109" s="347"/>
    </row>
    <row r="110" spans="1:13">
      <c r="A110" s="14"/>
      <c r="B110" s="341" t="s">
        <v>1125</v>
      </c>
      <c r="C110" s="341"/>
      <c r="D110" s="341"/>
      <c r="E110" s="341"/>
      <c r="F110" s="341"/>
      <c r="G110" s="341"/>
      <c r="H110" s="341"/>
      <c r="I110" s="341"/>
      <c r="J110" s="341"/>
      <c r="K110" s="341"/>
      <c r="L110" s="341"/>
      <c r="M110" s="341"/>
    </row>
    <row r="111" spans="1:13">
      <c r="A111" s="14"/>
      <c r="B111" s="341" t="s">
        <v>1147</v>
      </c>
      <c r="C111" s="341"/>
      <c r="D111" s="341"/>
      <c r="E111" s="341"/>
      <c r="F111" s="341"/>
      <c r="G111" s="341"/>
      <c r="H111" s="341"/>
      <c r="I111" s="341"/>
      <c r="J111" s="341"/>
      <c r="K111" s="341"/>
      <c r="L111" s="341"/>
      <c r="M111" s="341"/>
    </row>
    <row r="112" spans="1:13">
      <c r="A112" s="14"/>
      <c r="B112" s="341" t="s">
        <v>1108</v>
      </c>
      <c r="C112" s="341"/>
      <c r="D112" s="341"/>
      <c r="E112" s="341"/>
      <c r="F112" s="341"/>
      <c r="G112" s="341"/>
      <c r="H112" s="341"/>
      <c r="I112" s="341"/>
      <c r="J112" s="341"/>
      <c r="K112" s="341"/>
      <c r="L112" s="341"/>
      <c r="M112" s="341"/>
    </row>
    <row r="113" spans="1:13">
      <c r="A113" s="14"/>
      <c r="B113" s="341" t="s">
        <v>1079</v>
      </c>
      <c r="C113" s="341"/>
      <c r="D113" s="341"/>
      <c r="E113" s="341"/>
      <c r="F113" s="341"/>
      <c r="G113" s="341"/>
      <c r="H113" s="341"/>
      <c r="I113" s="341"/>
      <c r="J113" s="341"/>
      <c r="K113" s="341"/>
      <c r="L113" s="341"/>
      <c r="M113" s="341"/>
    </row>
    <row r="114" spans="1:13">
      <c r="A114" s="14"/>
      <c r="B114" s="173"/>
      <c r="C114" s="173"/>
      <c r="D114" s="173"/>
      <c r="E114" s="173"/>
      <c r="F114" s="173"/>
      <c r="G114" s="173"/>
      <c r="H114" s="173"/>
      <c r="I114" s="173"/>
      <c r="J114" s="173"/>
      <c r="K114" s="173"/>
      <c r="L114" s="173"/>
      <c r="M114" s="173"/>
    </row>
    <row r="115" spans="1:13">
      <c r="A115" s="14"/>
      <c r="B115" s="33"/>
      <c r="C115" s="33"/>
      <c r="D115" s="33"/>
      <c r="E115" s="33"/>
      <c r="F115" s="33"/>
      <c r="G115" s="33"/>
      <c r="H115" s="33"/>
      <c r="I115" s="33"/>
      <c r="J115" s="33"/>
      <c r="K115" s="33"/>
      <c r="L115" s="33"/>
      <c r="M115" s="33"/>
    </row>
    <row r="116" spans="1:13">
      <c r="A116" s="14"/>
      <c r="B116" s="21"/>
      <c r="C116" s="21"/>
      <c r="D116" s="21"/>
      <c r="E116" s="21"/>
      <c r="F116" s="21"/>
      <c r="G116" s="21"/>
      <c r="H116" s="21"/>
      <c r="I116" s="21"/>
      <c r="J116" s="21"/>
      <c r="K116" s="21"/>
      <c r="L116" s="21"/>
      <c r="M116" s="21"/>
    </row>
    <row r="117" spans="1:13" ht="15.75" thickBot="1">
      <c r="A117" s="14"/>
      <c r="B117" s="22"/>
      <c r="C117" s="34" t="s">
        <v>1127</v>
      </c>
      <c r="D117" s="34"/>
      <c r="E117" s="34"/>
      <c r="F117" s="34"/>
      <c r="G117" s="34"/>
      <c r="H117" s="34"/>
      <c r="I117" s="34"/>
      <c r="J117" s="34"/>
      <c r="K117" s="34"/>
      <c r="L117" s="34"/>
      <c r="M117" s="34"/>
    </row>
    <row r="118" spans="1:13" ht="16.5" thickTop="1" thickBot="1">
      <c r="A118" s="14"/>
      <c r="B118" s="22"/>
      <c r="C118" s="109">
        <v>2013</v>
      </c>
      <c r="D118" s="109"/>
      <c r="E118" s="109"/>
      <c r="F118" s="12"/>
      <c r="G118" s="109">
        <v>2012</v>
      </c>
      <c r="H118" s="109"/>
      <c r="I118" s="109"/>
      <c r="J118" s="12"/>
      <c r="K118" s="109">
        <v>2011</v>
      </c>
      <c r="L118" s="109"/>
      <c r="M118" s="109"/>
    </row>
    <row r="119" spans="1:13" ht="15.75" thickTop="1">
      <c r="A119" s="14"/>
      <c r="B119" s="307" t="s">
        <v>150</v>
      </c>
      <c r="C119" s="94"/>
      <c r="D119" s="94"/>
      <c r="E119" s="94"/>
      <c r="F119" s="24"/>
      <c r="G119" s="94"/>
      <c r="H119" s="94"/>
      <c r="I119" s="94"/>
      <c r="J119" s="24"/>
      <c r="K119" s="94"/>
      <c r="L119" s="94"/>
      <c r="M119" s="94"/>
    </row>
    <row r="120" spans="1:13">
      <c r="A120" s="14"/>
      <c r="B120" s="153" t="s">
        <v>112</v>
      </c>
      <c r="C120" s="40" t="s">
        <v>281</v>
      </c>
      <c r="D120" s="42">
        <v>220.7</v>
      </c>
      <c r="E120" s="44"/>
      <c r="F120" s="44"/>
      <c r="G120" s="46" t="s">
        <v>281</v>
      </c>
      <c r="H120" s="48">
        <v>205.4</v>
      </c>
      <c r="I120" s="44"/>
      <c r="J120" s="44"/>
      <c r="K120" s="46" t="s">
        <v>281</v>
      </c>
      <c r="L120" s="48">
        <v>195.8</v>
      </c>
      <c r="M120" s="44"/>
    </row>
    <row r="121" spans="1:13">
      <c r="A121" s="14"/>
      <c r="B121" s="153"/>
      <c r="C121" s="40"/>
      <c r="D121" s="42"/>
      <c r="E121" s="44"/>
      <c r="F121" s="44"/>
      <c r="G121" s="46"/>
      <c r="H121" s="48"/>
      <c r="I121" s="44"/>
      <c r="J121" s="44"/>
      <c r="K121" s="46"/>
      <c r="L121" s="48"/>
      <c r="M121" s="44"/>
    </row>
    <row r="122" spans="1:13" ht="38.25">
      <c r="A122" s="14"/>
      <c r="B122" s="150" t="s">
        <v>1148</v>
      </c>
      <c r="C122" s="37"/>
      <c r="D122" s="37"/>
      <c r="E122" s="37"/>
      <c r="F122" s="24"/>
      <c r="G122" s="37"/>
      <c r="H122" s="37"/>
      <c r="I122" s="37"/>
      <c r="J122" s="24"/>
      <c r="K122" s="37"/>
      <c r="L122" s="37"/>
      <c r="M122" s="37"/>
    </row>
    <row r="123" spans="1:13">
      <c r="A123" s="14"/>
      <c r="B123" s="338" t="s">
        <v>1149</v>
      </c>
      <c r="C123" s="42">
        <v>26.5</v>
      </c>
      <c r="D123" s="42"/>
      <c r="E123" s="44"/>
      <c r="F123" s="44"/>
      <c r="G123" s="48" t="s">
        <v>1150</v>
      </c>
      <c r="H123" s="48"/>
      <c r="I123" s="46" t="s">
        <v>305</v>
      </c>
      <c r="J123" s="44"/>
      <c r="K123" s="48" t="s">
        <v>1151</v>
      </c>
      <c r="L123" s="48"/>
      <c r="M123" s="46" t="s">
        <v>305</v>
      </c>
    </row>
    <row r="124" spans="1:13">
      <c r="A124" s="14"/>
      <c r="B124" s="338"/>
      <c r="C124" s="42"/>
      <c r="D124" s="42"/>
      <c r="E124" s="44"/>
      <c r="F124" s="44"/>
      <c r="G124" s="48"/>
      <c r="H124" s="48"/>
      <c r="I124" s="46"/>
      <c r="J124" s="44"/>
      <c r="K124" s="48"/>
      <c r="L124" s="48"/>
      <c r="M124" s="46"/>
    </row>
    <row r="125" spans="1:13" ht="25.5">
      <c r="A125" s="14"/>
      <c r="B125" s="309" t="s">
        <v>152</v>
      </c>
      <c r="C125" s="66" t="s">
        <v>410</v>
      </c>
      <c r="D125" s="66"/>
      <c r="E125" s="30" t="s">
        <v>305</v>
      </c>
      <c r="F125" s="24"/>
      <c r="G125" s="68" t="s">
        <v>1152</v>
      </c>
      <c r="H125" s="68"/>
      <c r="I125" s="23" t="s">
        <v>305</v>
      </c>
      <c r="J125" s="24"/>
      <c r="K125" s="68" t="s">
        <v>370</v>
      </c>
      <c r="L125" s="68"/>
      <c r="M125" s="23" t="s">
        <v>305</v>
      </c>
    </row>
    <row r="126" spans="1:13">
      <c r="A126" s="14"/>
      <c r="B126" s="338" t="s">
        <v>46</v>
      </c>
      <c r="C126" s="42" t="s">
        <v>1153</v>
      </c>
      <c r="D126" s="42"/>
      <c r="E126" s="40" t="s">
        <v>305</v>
      </c>
      <c r="F126" s="44"/>
      <c r="G126" s="48" t="s">
        <v>306</v>
      </c>
      <c r="H126" s="48"/>
      <c r="I126" s="44"/>
      <c r="J126" s="44"/>
      <c r="K126" s="48" t="s">
        <v>306</v>
      </c>
      <c r="L126" s="48"/>
      <c r="M126" s="44"/>
    </row>
    <row r="127" spans="1:13">
      <c r="A127" s="14"/>
      <c r="B127" s="338"/>
      <c r="C127" s="42"/>
      <c r="D127" s="42"/>
      <c r="E127" s="40"/>
      <c r="F127" s="44"/>
      <c r="G127" s="48"/>
      <c r="H127" s="48"/>
      <c r="I127" s="44"/>
      <c r="J127" s="44"/>
      <c r="K127" s="48"/>
      <c r="L127" s="48"/>
      <c r="M127" s="44"/>
    </row>
    <row r="128" spans="1:13">
      <c r="A128" s="14"/>
      <c r="B128" s="310" t="s">
        <v>1154</v>
      </c>
      <c r="C128" s="66" t="s">
        <v>367</v>
      </c>
      <c r="D128" s="66"/>
      <c r="E128" s="65" t="s">
        <v>305</v>
      </c>
      <c r="F128" s="37"/>
      <c r="G128" s="68">
        <v>0.8</v>
      </c>
      <c r="H128" s="68"/>
      <c r="I128" s="37"/>
      <c r="J128" s="37"/>
      <c r="K128" s="68" t="s">
        <v>473</v>
      </c>
      <c r="L128" s="68"/>
      <c r="M128" s="67" t="s">
        <v>305</v>
      </c>
    </row>
    <row r="129" spans="1:13" ht="15.75" thickBot="1">
      <c r="A129" s="14"/>
      <c r="B129" s="310"/>
      <c r="C129" s="154"/>
      <c r="D129" s="154"/>
      <c r="E129" s="325"/>
      <c r="F129" s="37"/>
      <c r="G129" s="132"/>
      <c r="H129" s="132"/>
      <c r="I129" s="56"/>
      <c r="J129" s="37"/>
      <c r="K129" s="132"/>
      <c r="L129" s="132"/>
      <c r="M129" s="144"/>
    </row>
    <row r="130" spans="1:13" ht="16.5" thickTop="1" thickBot="1">
      <c r="A130" s="14"/>
      <c r="B130" s="151" t="s">
        <v>164</v>
      </c>
      <c r="C130" s="345" t="s">
        <v>1155</v>
      </c>
      <c r="D130" s="345"/>
      <c r="E130" s="316" t="s">
        <v>305</v>
      </c>
      <c r="F130" s="12"/>
      <c r="G130" s="346" t="s">
        <v>1156</v>
      </c>
      <c r="H130" s="346"/>
      <c r="I130" s="168" t="s">
        <v>305</v>
      </c>
      <c r="J130" s="12"/>
      <c r="K130" s="346" t="s">
        <v>1157</v>
      </c>
      <c r="L130" s="346"/>
      <c r="M130" s="168" t="s">
        <v>305</v>
      </c>
    </row>
    <row r="131" spans="1:13" ht="15.75" thickTop="1">
      <c r="A131" s="14"/>
      <c r="B131" s="301" t="s">
        <v>165</v>
      </c>
      <c r="C131" s="112">
        <v>191.4</v>
      </c>
      <c r="D131" s="112"/>
      <c r="E131" s="94"/>
      <c r="F131" s="37"/>
      <c r="G131" s="102">
        <v>64</v>
      </c>
      <c r="H131" s="102"/>
      <c r="I131" s="38"/>
      <c r="J131" s="37"/>
      <c r="K131" s="102">
        <v>34.299999999999997</v>
      </c>
      <c r="L131" s="102"/>
      <c r="M131" s="38"/>
    </row>
    <row r="132" spans="1:13">
      <c r="A132" s="14"/>
      <c r="B132" s="301"/>
      <c r="C132" s="66"/>
      <c r="D132" s="66"/>
      <c r="E132" s="37"/>
      <c r="F132" s="37"/>
      <c r="G132" s="68"/>
      <c r="H132" s="68"/>
      <c r="I132" s="37"/>
      <c r="J132" s="37"/>
      <c r="K132" s="68"/>
      <c r="L132" s="68"/>
      <c r="M132" s="37"/>
    </row>
    <row r="133" spans="1:13">
      <c r="A133" s="14"/>
      <c r="B133" s="308" t="s">
        <v>1158</v>
      </c>
      <c r="C133" s="44"/>
      <c r="D133" s="44"/>
      <c r="E133" s="44"/>
      <c r="F133" s="12"/>
      <c r="G133" s="44"/>
      <c r="H133" s="44"/>
      <c r="I133" s="44"/>
      <c r="J133" s="12"/>
      <c r="K133" s="44"/>
      <c r="L133" s="44"/>
      <c r="M133" s="44"/>
    </row>
    <row r="134" spans="1:13">
      <c r="A134" s="14"/>
      <c r="B134" s="150" t="s">
        <v>1159</v>
      </c>
      <c r="C134" s="66" t="s">
        <v>1160</v>
      </c>
      <c r="D134" s="66"/>
      <c r="E134" s="30" t="s">
        <v>305</v>
      </c>
      <c r="F134" s="24"/>
      <c r="G134" s="68" t="s">
        <v>1161</v>
      </c>
      <c r="H134" s="68"/>
      <c r="I134" s="23" t="s">
        <v>305</v>
      </c>
      <c r="J134" s="24"/>
      <c r="K134" s="68" t="s">
        <v>1162</v>
      </c>
      <c r="L134" s="68"/>
      <c r="M134" s="23" t="s">
        <v>305</v>
      </c>
    </row>
    <row r="135" spans="1:13">
      <c r="A135" s="14"/>
      <c r="B135" s="153" t="s">
        <v>1163</v>
      </c>
      <c r="C135" s="42">
        <v>1.1000000000000001</v>
      </c>
      <c r="D135" s="42"/>
      <c r="E135" s="44"/>
      <c r="F135" s="44"/>
      <c r="G135" s="48">
        <v>1.1000000000000001</v>
      </c>
      <c r="H135" s="48"/>
      <c r="I135" s="44"/>
      <c r="J135" s="44"/>
      <c r="K135" s="48">
        <v>3.2</v>
      </c>
      <c r="L135" s="48"/>
      <c r="M135" s="44"/>
    </row>
    <row r="136" spans="1:13">
      <c r="A136" s="14"/>
      <c r="B136" s="153"/>
      <c r="C136" s="42"/>
      <c r="D136" s="42"/>
      <c r="E136" s="44"/>
      <c r="F136" s="44"/>
      <c r="G136" s="48"/>
      <c r="H136" s="48"/>
      <c r="I136" s="44"/>
      <c r="J136" s="44"/>
      <c r="K136" s="48"/>
      <c r="L136" s="48"/>
      <c r="M136" s="44"/>
    </row>
    <row r="137" spans="1:13">
      <c r="A137" s="14"/>
      <c r="B137" s="152" t="s">
        <v>1164</v>
      </c>
      <c r="C137" s="66">
        <v>47.3</v>
      </c>
      <c r="D137" s="66"/>
      <c r="E137" s="37"/>
      <c r="F137" s="37"/>
      <c r="G137" s="68">
        <v>157.6</v>
      </c>
      <c r="H137" s="68"/>
      <c r="I137" s="37"/>
      <c r="J137" s="37"/>
      <c r="K137" s="68">
        <v>5.5</v>
      </c>
      <c r="L137" s="68"/>
      <c r="M137" s="37"/>
    </row>
    <row r="138" spans="1:13">
      <c r="A138" s="14"/>
      <c r="B138" s="152"/>
      <c r="C138" s="66"/>
      <c r="D138" s="66"/>
      <c r="E138" s="37"/>
      <c r="F138" s="37"/>
      <c r="G138" s="68"/>
      <c r="H138" s="68"/>
      <c r="I138" s="37"/>
      <c r="J138" s="37"/>
      <c r="K138" s="68"/>
      <c r="L138" s="68"/>
      <c r="M138" s="37"/>
    </row>
    <row r="139" spans="1:13">
      <c r="A139" s="14"/>
      <c r="B139" s="153" t="s">
        <v>1165</v>
      </c>
      <c r="C139" s="42">
        <v>34.4</v>
      </c>
      <c r="D139" s="42"/>
      <c r="E139" s="44"/>
      <c r="F139" s="44"/>
      <c r="G139" s="48" t="s">
        <v>1166</v>
      </c>
      <c r="H139" s="48"/>
      <c r="I139" s="46" t="s">
        <v>305</v>
      </c>
      <c r="J139" s="44"/>
      <c r="K139" s="48">
        <v>11.4</v>
      </c>
      <c r="L139" s="48"/>
      <c r="M139" s="44"/>
    </row>
    <row r="140" spans="1:13">
      <c r="A140" s="14"/>
      <c r="B140" s="153"/>
      <c r="C140" s="42"/>
      <c r="D140" s="42"/>
      <c r="E140" s="44"/>
      <c r="F140" s="44"/>
      <c r="G140" s="48"/>
      <c r="H140" s="48"/>
      <c r="I140" s="46"/>
      <c r="J140" s="44"/>
      <c r="K140" s="48"/>
      <c r="L140" s="48"/>
      <c r="M140" s="44"/>
    </row>
    <row r="141" spans="1:13">
      <c r="A141" s="14"/>
      <c r="B141" s="152" t="s">
        <v>1167</v>
      </c>
      <c r="C141" s="66" t="s">
        <v>306</v>
      </c>
      <c r="D141" s="66"/>
      <c r="E141" s="37"/>
      <c r="F141" s="37"/>
      <c r="G141" s="68" t="s">
        <v>1168</v>
      </c>
      <c r="H141" s="68"/>
      <c r="I141" s="67" t="s">
        <v>305</v>
      </c>
      <c r="J141" s="37"/>
      <c r="K141" s="68" t="s">
        <v>1168</v>
      </c>
      <c r="L141" s="68"/>
      <c r="M141" s="67" t="s">
        <v>305</v>
      </c>
    </row>
    <row r="142" spans="1:13">
      <c r="A142" s="14"/>
      <c r="B142" s="152"/>
      <c r="C142" s="66"/>
      <c r="D142" s="66"/>
      <c r="E142" s="37"/>
      <c r="F142" s="37"/>
      <c r="G142" s="68"/>
      <c r="H142" s="68"/>
      <c r="I142" s="67"/>
      <c r="J142" s="37"/>
      <c r="K142" s="68"/>
      <c r="L142" s="68"/>
      <c r="M142" s="67"/>
    </row>
    <row r="143" spans="1:13">
      <c r="A143" s="14"/>
      <c r="B143" s="153" t="s">
        <v>163</v>
      </c>
      <c r="C143" s="42">
        <v>5.6</v>
      </c>
      <c r="D143" s="42"/>
      <c r="E143" s="44"/>
      <c r="F143" s="44"/>
      <c r="G143" s="48" t="s">
        <v>550</v>
      </c>
      <c r="H143" s="48"/>
      <c r="I143" s="46" t="s">
        <v>305</v>
      </c>
      <c r="J143" s="44"/>
      <c r="K143" s="48">
        <v>0.2</v>
      </c>
      <c r="L143" s="48"/>
      <c r="M143" s="44"/>
    </row>
    <row r="144" spans="1:13" ht="15.75" thickBot="1">
      <c r="A144" s="14"/>
      <c r="B144" s="153"/>
      <c r="C144" s="118"/>
      <c r="D144" s="118"/>
      <c r="E144" s="117"/>
      <c r="F144" s="44"/>
      <c r="G144" s="97"/>
      <c r="H144" s="97"/>
      <c r="I144" s="98"/>
      <c r="J144" s="44"/>
      <c r="K144" s="97"/>
      <c r="L144" s="97"/>
      <c r="M144" s="83"/>
    </row>
    <row r="145" spans="1:13" ht="15.75" thickTop="1">
      <c r="A145" s="14"/>
      <c r="B145" s="298" t="s">
        <v>1169</v>
      </c>
      <c r="C145" s="112" t="s">
        <v>1170</v>
      </c>
      <c r="D145" s="112"/>
      <c r="E145" s="30" t="s">
        <v>305</v>
      </c>
      <c r="F145" s="24"/>
      <c r="G145" s="102" t="s">
        <v>402</v>
      </c>
      <c r="H145" s="102"/>
      <c r="I145" s="23" t="s">
        <v>305</v>
      </c>
      <c r="J145" s="24"/>
      <c r="K145" s="102" t="s">
        <v>336</v>
      </c>
      <c r="L145" s="102"/>
      <c r="M145" s="23" t="s">
        <v>305</v>
      </c>
    </row>
    <row r="146" spans="1:13">
      <c r="A146" s="14"/>
      <c r="B146" s="308" t="s">
        <v>1171</v>
      </c>
      <c r="C146" s="44"/>
      <c r="D146" s="44"/>
      <c r="E146" s="44"/>
      <c r="F146" s="12"/>
      <c r="G146" s="44"/>
      <c r="H146" s="44"/>
      <c r="I146" s="44"/>
      <c r="J146" s="12"/>
      <c r="K146" s="44"/>
      <c r="L146" s="44"/>
      <c r="M146" s="44"/>
    </row>
    <row r="147" spans="1:13">
      <c r="A147" s="14"/>
      <c r="B147" s="152" t="s">
        <v>1172</v>
      </c>
      <c r="C147" s="66">
        <v>1.7</v>
      </c>
      <c r="D147" s="66"/>
      <c r="E147" s="37"/>
      <c r="F147" s="37"/>
      <c r="G147" s="68">
        <v>1.7</v>
      </c>
      <c r="H147" s="68"/>
      <c r="I147" s="37"/>
      <c r="J147" s="37"/>
      <c r="K147" s="68">
        <v>1.4</v>
      </c>
      <c r="L147" s="68"/>
      <c r="M147" s="37"/>
    </row>
    <row r="148" spans="1:13">
      <c r="A148" s="14"/>
      <c r="B148" s="152"/>
      <c r="C148" s="66"/>
      <c r="D148" s="66"/>
      <c r="E148" s="37"/>
      <c r="F148" s="37"/>
      <c r="G148" s="68"/>
      <c r="H148" s="68"/>
      <c r="I148" s="37"/>
      <c r="J148" s="37"/>
      <c r="K148" s="68"/>
      <c r="L148" s="68"/>
      <c r="M148" s="37"/>
    </row>
    <row r="149" spans="1:13" ht="25.5">
      <c r="A149" s="14"/>
      <c r="B149" s="151" t="s">
        <v>177</v>
      </c>
      <c r="C149" s="42" t="s">
        <v>1173</v>
      </c>
      <c r="D149" s="42"/>
      <c r="E149" s="19" t="s">
        <v>305</v>
      </c>
      <c r="F149" s="12"/>
      <c r="G149" s="48" t="s">
        <v>1174</v>
      </c>
      <c r="H149" s="48"/>
      <c r="I149" s="18" t="s">
        <v>305</v>
      </c>
      <c r="J149" s="12"/>
      <c r="K149" s="48" t="s">
        <v>1175</v>
      </c>
      <c r="L149" s="48"/>
      <c r="M149" s="18" t="s">
        <v>305</v>
      </c>
    </row>
    <row r="150" spans="1:13">
      <c r="A150" s="14"/>
      <c r="B150" s="152" t="s">
        <v>147</v>
      </c>
      <c r="C150" s="66" t="s">
        <v>1121</v>
      </c>
      <c r="D150" s="66"/>
      <c r="E150" s="65" t="s">
        <v>305</v>
      </c>
      <c r="F150" s="37"/>
      <c r="G150" s="68" t="s">
        <v>306</v>
      </c>
      <c r="H150" s="68"/>
      <c r="I150" s="37"/>
      <c r="J150" s="37"/>
      <c r="K150" s="68" t="s">
        <v>306</v>
      </c>
      <c r="L150" s="68"/>
      <c r="M150" s="37"/>
    </row>
    <row r="151" spans="1:13" ht="15.75" thickBot="1">
      <c r="A151" s="14"/>
      <c r="B151" s="152"/>
      <c r="C151" s="154"/>
      <c r="D151" s="154"/>
      <c r="E151" s="325"/>
      <c r="F151" s="37"/>
      <c r="G151" s="132"/>
      <c r="H151" s="132"/>
      <c r="I151" s="56"/>
      <c r="J151" s="37"/>
      <c r="K151" s="132"/>
      <c r="L151" s="132"/>
      <c r="M151" s="56"/>
    </row>
    <row r="152" spans="1:13" ht="27" thickTop="1" thickBot="1">
      <c r="A152" s="14"/>
      <c r="B152" s="149" t="s">
        <v>178</v>
      </c>
      <c r="C152" s="345" t="s">
        <v>1176</v>
      </c>
      <c r="D152" s="345"/>
      <c r="E152" s="316" t="s">
        <v>305</v>
      </c>
      <c r="F152" s="12"/>
      <c r="G152" s="346" t="s">
        <v>1177</v>
      </c>
      <c r="H152" s="346"/>
      <c r="I152" s="168" t="s">
        <v>305</v>
      </c>
      <c r="J152" s="12"/>
      <c r="K152" s="346" t="s">
        <v>1178</v>
      </c>
      <c r="L152" s="346"/>
      <c r="M152" s="168" t="s">
        <v>305</v>
      </c>
    </row>
    <row r="153" spans="1:13" ht="15.75" thickTop="1">
      <c r="A153" s="14"/>
      <c r="B153" s="152" t="s">
        <v>179</v>
      </c>
      <c r="C153" s="112">
        <v>6.2</v>
      </c>
      <c r="D153" s="112"/>
      <c r="E153" s="94"/>
      <c r="F153" s="37"/>
      <c r="G153" s="102" t="s">
        <v>706</v>
      </c>
      <c r="H153" s="102"/>
      <c r="I153" s="104" t="s">
        <v>305</v>
      </c>
      <c r="J153" s="37"/>
      <c r="K153" s="102">
        <v>1.7</v>
      </c>
      <c r="L153" s="102"/>
      <c r="M153" s="38"/>
    </row>
    <row r="154" spans="1:13">
      <c r="A154" s="14"/>
      <c r="B154" s="152"/>
      <c r="C154" s="66"/>
      <c r="D154" s="66"/>
      <c r="E154" s="37"/>
      <c r="F154" s="37"/>
      <c r="G154" s="68"/>
      <c r="H154" s="68"/>
      <c r="I154" s="67"/>
      <c r="J154" s="37"/>
      <c r="K154" s="68"/>
      <c r="L154" s="68"/>
      <c r="M154" s="37"/>
    </row>
    <row r="155" spans="1:13">
      <c r="A155" s="14"/>
      <c r="B155" s="153" t="s">
        <v>180</v>
      </c>
      <c r="C155" s="42">
        <v>2.2999999999999998</v>
      </c>
      <c r="D155" s="42"/>
      <c r="E155" s="44"/>
      <c r="F155" s="44"/>
      <c r="G155" s="48">
        <v>4.4000000000000004</v>
      </c>
      <c r="H155" s="48"/>
      <c r="I155" s="44"/>
      <c r="J155" s="44"/>
      <c r="K155" s="48">
        <v>2.7</v>
      </c>
      <c r="L155" s="48"/>
      <c r="M155" s="44"/>
    </row>
    <row r="156" spans="1:13" ht="15.75" thickBot="1">
      <c r="A156" s="14"/>
      <c r="B156" s="153"/>
      <c r="C156" s="118"/>
      <c r="D156" s="118"/>
      <c r="E156" s="117"/>
      <c r="F156" s="44"/>
      <c r="G156" s="97"/>
      <c r="H156" s="97"/>
      <c r="I156" s="83"/>
      <c r="J156" s="44"/>
      <c r="K156" s="97"/>
      <c r="L156" s="97"/>
      <c r="M156" s="83"/>
    </row>
    <row r="157" spans="1:13" ht="15.75" thickTop="1">
      <c r="A157" s="14"/>
      <c r="B157" s="301" t="s">
        <v>181</v>
      </c>
      <c r="C157" s="110" t="s">
        <v>281</v>
      </c>
      <c r="D157" s="112">
        <v>8.5</v>
      </c>
      <c r="E157" s="94"/>
      <c r="F157" s="37"/>
      <c r="G157" s="104" t="s">
        <v>281</v>
      </c>
      <c r="H157" s="102">
        <v>2.2999999999999998</v>
      </c>
      <c r="I157" s="38"/>
      <c r="J157" s="37"/>
      <c r="K157" s="104" t="s">
        <v>281</v>
      </c>
      <c r="L157" s="102">
        <v>4.4000000000000004</v>
      </c>
      <c r="M157" s="38"/>
    </row>
    <row r="158" spans="1:13" ht="15.75" thickBot="1">
      <c r="A158" s="14"/>
      <c r="B158" s="301"/>
      <c r="C158" s="89"/>
      <c r="D158" s="92"/>
      <c r="E158" s="91"/>
      <c r="F158" s="37"/>
      <c r="G158" s="106"/>
      <c r="H158" s="108"/>
      <c r="I158" s="91"/>
      <c r="J158" s="37"/>
      <c r="K158" s="106"/>
      <c r="L158" s="108"/>
      <c r="M158" s="91"/>
    </row>
    <row r="159" spans="1:13" ht="26.25" thickTop="1">
      <c r="A159" s="14"/>
      <c r="B159" s="308" t="s">
        <v>1179</v>
      </c>
      <c r="C159" s="145"/>
      <c r="D159" s="145"/>
      <c r="E159" s="145"/>
      <c r="F159" s="12"/>
      <c r="G159" s="145"/>
      <c r="H159" s="145"/>
      <c r="I159" s="145"/>
      <c r="J159" s="12"/>
      <c r="K159" s="145"/>
      <c r="L159" s="145"/>
      <c r="M159" s="145"/>
    </row>
    <row r="160" spans="1:13" ht="25.5">
      <c r="A160" s="14"/>
      <c r="B160" s="298" t="s">
        <v>1180</v>
      </c>
      <c r="C160" s="37"/>
      <c r="D160" s="37"/>
      <c r="E160" s="37"/>
      <c r="F160" s="24"/>
      <c r="G160" s="37"/>
      <c r="H160" s="37"/>
      <c r="I160" s="37"/>
      <c r="J160" s="24"/>
      <c r="K160" s="37"/>
      <c r="L160" s="37"/>
      <c r="M160" s="37"/>
    </row>
    <row r="161" spans="1:13">
      <c r="A161" s="14"/>
      <c r="B161" s="153" t="s">
        <v>183</v>
      </c>
      <c r="C161" s="40" t="s">
        <v>281</v>
      </c>
      <c r="D161" s="42">
        <v>31.5</v>
      </c>
      <c r="E161" s="44"/>
      <c r="F161" s="44"/>
      <c r="G161" s="46" t="s">
        <v>281</v>
      </c>
      <c r="H161" s="48">
        <v>31.5</v>
      </c>
      <c r="I161" s="44"/>
      <c r="J161" s="44"/>
      <c r="K161" s="46" t="s">
        <v>281</v>
      </c>
      <c r="L161" s="48">
        <v>31.1</v>
      </c>
      <c r="M161" s="44"/>
    </row>
    <row r="162" spans="1:13">
      <c r="A162" s="14"/>
      <c r="B162" s="153"/>
      <c r="C162" s="40"/>
      <c r="D162" s="42"/>
      <c r="E162" s="44"/>
      <c r="F162" s="44"/>
      <c r="G162" s="46"/>
      <c r="H162" s="48"/>
      <c r="I162" s="44"/>
      <c r="J162" s="44"/>
      <c r="K162" s="46"/>
      <c r="L162" s="48"/>
      <c r="M162" s="44"/>
    </row>
    <row r="163" spans="1:13">
      <c r="A163" s="14"/>
      <c r="B163" s="150" t="s">
        <v>184</v>
      </c>
      <c r="C163" s="66" t="s">
        <v>780</v>
      </c>
      <c r="D163" s="66"/>
      <c r="E163" s="30" t="s">
        <v>305</v>
      </c>
      <c r="F163" s="24"/>
      <c r="G163" s="68" t="s">
        <v>1181</v>
      </c>
      <c r="H163" s="68"/>
      <c r="I163" s="23" t="s">
        <v>305</v>
      </c>
      <c r="J163" s="24"/>
      <c r="K163" s="68" t="s">
        <v>1182</v>
      </c>
      <c r="L163" s="68"/>
      <c r="M163" s="23" t="s">
        <v>305</v>
      </c>
    </row>
    <row r="164" spans="1:13">
      <c r="A164" s="14"/>
      <c r="B164" s="347" t="s">
        <v>1124</v>
      </c>
      <c r="C164" s="347"/>
      <c r="D164" s="347"/>
      <c r="E164" s="347"/>
      <c r="F164" s="347"/>
      <c r="G164" s="347"/>
      <c r="H164" s="347"/>
      <c r="I164" s="347"/>
      <c r="J164" s="347"/>
      <c r="K164" s="347"/>
      <c r="L164" s="347"/>
      <c r="M164" s="347"/>
    </row>
    <row r="165" spans="1:13">
      <c r="A165" s="14"/>
      <c r="B165" s="341" t="s">
        <v>1125</v>
      </c>
      <c r="C165" s="341"/>
      <c r="D165" s="341"/>
      <c r="E165" s="341"/>
      <c r="F165" s="341"/>
      <c r="G165" s="341"/>
      <c r="H165" s="341"/>
      <c r="I165" s="341"/>
      <c r="J165" s="341"/>
      <c r="K165" s="341"/>
      <c r="L165" s="341"/>
      <c r="M165" s="341"/>
    </row>
    <row r="166" spans="1:13">
      <c r="A166" s="14"/>
      <c r="B166" s="341" t="s">
        <v>1183</v>
      </c>
      <c r="C166" s="341"/>
      <c r="D166" s="341"/>
      <c r="E166" s="341"/>
      <c r="F166" s="341"/>
      <c r="G166" s="341"/>
      <c r="H166" s="341"/>
      <c r="I166" s="341"/>
      <c r="J166" s="341"/>
      <c r="K166" s="341"/>
      <c r="L166" s="341"/>
      <c r="M166" s="341"/>
    </row>
    <row r="167" spans="1:13">
      <c r="A167" s="14"/>
      <c r="B167" s="341" t="s">
        <v>1108</v>
      </c>
      <c r="C167" s="341"/>
      <c r="D167" s="341"/>
      <c r="E167" s="341"/>
      <c r="F167" s="341"/>
      <c r="G167" s="341"/>
      <c r="H167" s="341"/>
      <c r="I167" s="341"/>
      <c r="J167" s="341"/>
      <c r="K167" s="341"/>
      <c r="L167" s="341"/>
      <c r="M167" s="341"/>
    </row>
    <row r="168" spans="1:13">
      <c r="A168" s="14"/>
      <c r="B168" s="341" t="s">
        <v>1079</v>
      </c>
      <c r="C168" s="341"/>
      <c r="D168" s="341"/>
      <c r="E168" s="341"/>
      <c r="F168" s="341"/>
      <c r="G168" s="341"/>
      <c r="H168" s="341"/>
      <c r="I168" s="341"/>
      <c r="J168" s="341"/>
      <c r="K168" s="341"/>
      <c r="L168" s="341"/>
      <c r="M168" s="341"/>
    </row>
    <row r="169" spans="1:13">
      <c r="A169" s="14"/>
      <c r="B169" s="175" t="s">
        <v>1184</v>
      </c>
      <c r="C169" s="175"/>
      <c r="D169" s="175"/>
      <c r="E169" s="175"/>
      <c r="F169" s="175"/>
      <c r="G169" s="175"/>
      <c r="H169" s="175"/>
      <c r="I169" s="175"/>
      <c r="J169" s="175"/>
      <c r="K169" s="175"/>
      <c r="L169" s="175"/>
      <c r="M169" s="175"/>
    </row>
    <row r="170" spans="1:13" ht="25.5" customHeight="1">
      <c r="A170" s="14"/>
      <c r="B170" s="44" t="s">
        <v>1185</v>
      </c>
      <c r="C170" s="44"/>
      <c r="D170" s="44"/>
      <c r="E170" s="44"/>
      <c r="F170" s="44"/>
      <c r="G170" s="44"/>
      <c r="H170" s="44"/>
      <c r="I170" s="44"/>
      <c r="J170" s="44"/>
      <c r="K170" s="44"/>
      <c r="L170" s="44"/>
      <c r="M170" s="44"/>
    </row>
    <row r="171" spans="1:13">
      <c r="A171" s="14"/>
      <c r="B171" s="44" t="s">
        <v>1186</v>
      </c>
      <c r="C171" s="44"/>
      <c r="D171" s="44"/>
      <c r="E171" s="44"/>
      <c r="F171" s="44"/>
      <c r="G171" s="44"/>
      <c r="H171" s="44"/>
      <c r="I171" s="44"/>
      <c r="J171" s="44"/>
      <c r="K171" s="44"/>
      <c r="L171" s="44"/>
      <c r="M171" s="44"/>
    </row>
    <row r="172" spans="1:13">
      <c r="A172" s="14"/>
      <c r="B172" s="175" t="s">
        <v>1187</v>
      </c>
      <c r="C172" s="175"/>
      <c r="D172" s="175"/>
      <c r="E172" s="175"/>
      <c r="F172" s="175"/>
      <c r="G172" s="175"/>
      <c r="H172" s="175"/>
      <c r="I172" s="175"/>
      <c r="J172" s="175"/>
      <c r="K172" s="175"/>
      <c r="L172" s="175"/>
      <c r="M172" s="175"/>
    </row>
    <row r="173" spans="1:13">
      <c r="A173" s="14"/>
      <c r="B173" s="44" t="s">
        <v>1188</v>
      </c>
      <c r="C173" s="44"/>
      <c r="D173" s="44"/>
      <c r="E173" s="44"/>
      <c r="F173" s="44"/>
      <c r="G173" s="44"/>
      <c r="H173" s="44"/>
      <c r="I173" s="44"/>
      <c r="J173" s="44"/>
      <c r="K173" s="44"/>
      <c r="L173" s="44"/>
      <c r="M173" s="44"/>
    </row>
  </sheetData>
  <mergeCells count="566">
    <mergeCell ref="B172:M172"/>
    <mergeCell ref="B173:M173"/>
    <mergeCell ref="B166:M166"/>
    <mergeCell ref="B167:M167"/>
    <mergeCell ref="B168:M168"/>
    <mergeCell ref="B169:M169"/>
    <mergeCell ref="B170:M170"/>
    <mergeCell ref="B171:M171"/>
    <mergeCell ref="B111:M111"/>
    <mergeCell ref="B112:M112"/>
    <mergeCell ref="B113:M113"/>
    <mergeCell ref="B114:M114"/>
    <mergeCell ref="B164:M164"/>
    <mergeCell ref="B165:M165"/>
    <mergeCell ref="B9:M9"/>
    <mergeCell ref="B55:M55"/>
    <mergeCell ref="B56:M56"/>
    <mergeCell ref="B57:M57"/>
    <mergeCell ref="B58:M58"/>
    <mergeCell ref="B59:M59"/>
    <mergeCell ref="A1:A2"/>
    <mergeCell ref="B1:M1"/>
    <mergeCell ref="B2:M2"/>
    <mergeCell ref="B3:M3"/>
    <mergeCell ref="A4:A173"/>
    <mergeCell ref="B4:M4"/>
    <mergeCell ref="B5:M5"/>
    <mergeCell ref="B6:M6"/>
    <mergeCell ref="B7:M7"/>
    <mergeCell ref="B8:M8"/>
    <mergeCell ref="I161:I162"/>
    <mergeCell ref="J161:J162"/>
    <mergeCell ref="K161:K162"/>
    <mergeCell ref="L161:L162"/>
    <mergeCell ref="M161:M162"/>
    <mergeCell ref="C163:D163"/>
    <mergeCell ref="G163:H163"/>
    <mergeCell ref="K163:L163"/>
    <mergeCell ref="C160:E160"/>
    <mergeCell ref="G160:I160"/>
    <mergeCell ref="K160:M160"/>
    <mergeCell ref="B161:B162"/>
    <mergeCell ref="C161:C162"/>
    <mergeCell ref="D161:D162"/>
    <mergeCell ref="E161:E162"/>
    <mergeCell ref="F161:F162"/>
    <mergeCell ref="G161:G162"/>
    <mergeCell ref="H161:H162"/>
    <mergeCell ref="J157:J158"/>
    <mergeCell ref="K157:K158"/>
    <mergeCell ref="L157:L158"/>
    <mergeCell ref="M157:M158"/>
    <mergeCell ref="C159:E159"/>
    <mergeCell ref="G159:I159"/>
    <mergeCell ref="K159:M159"/>
    <mergeCell ref="K155:L156"/>
    <mergeCell ref="M155:M156"/>
    <mergeCell ref="B157:B158"/>
    <mergeCell ref="C157:C158"/>
    <mergeCell ref="D157:D158"/>
    <mergeCell ref="E157:E158"/>
    <mergeCell ref="F157:F158"/>
    <mergeCell ref="G157:G158"/>
    <mergeCell ref="H157:H158"/>
    <mergeCell ref="I157:I158"/>
    <mergeCell ref="J153:J154"/>
    <mergeCell ref="K153:L154"/>
    <mergeCell ref="M153:M154"/>
    <mergeCell ref="B155:B156"/>
    <mergeCell ref="C155:D156"/>
    <mergeCell ref="E155:E156"/>
    <mergeCell ref="F155:F156"/>
    <mergeCell ref="G155:H156"/>
    <mergeCell ref="I155:I156"/>
    <mergeCell ref="J155:J156"/>
    <mergeCell ref="B153:B154"/>
    <mergeCell ref="C153:D154"/>
    <mergeCell ref="E153:E154"/>
    <mergeCell ref="F153:F154"/>
    <mergeCell ref="G153:H154"/>
    <mergeCell ref="I153:I154"/>
    <mergeCell ref="J150:J151"/>
    <mergeCell ref="K150:L151"/>
    <mergeCell ref="M150:M151"/>
    <mergeCell ref="C152:D152"/>
    <mergeCell ref="G152:H152"/>
    <mergeCell ref="K152:L152"/>
    <mergeCell ref="B150:B151"/>
    <mergeCell ref="C150:D151"/>
    <mergeCell ref="E150:E151"/>
    <mergeCell ref="F150:F151"/>
    <mergeCell ref="G150:H151"/>
    <mergeCell ref="I150:I151"/>
    <mergeCell ref="J147:J148"/>
    <mergeCell ref="K147:L148"/>
    <mergeCell ref="M147:M148"/>
    <mergeCell ref="C149:D149"/>
    <mergeCell ref="G149:H149"/>
    <mergeCell ref="K149:L149"/>
    <mergeCell ref="B147:B148"/>
    <mergeCell ref="C147:D148"/>
    <mergeCell ref="E147:E148"/>
    <mergeCell ref="F147:F148"/>
    <mergeCell ref="G147:H148"/>
    <mergeCell ref="I147:I148"/>
    <mergeCell ref="K143:L144"/>
    <mergeCell ref="M143:M144"/>
    <mergeCell ref="C145:D145"/>
    <mergeCell ref="G145:H145"/>
    <mergeCell ref="K145:L145"/>
    <mergeCell ref="C146:E146"/>
    <mergeCell ref="G146:I146"/>
    <mergeCell ref="K146:M146"/>
    <mergeCell ref="J141:J142"/>
    <mergeCell ref="K141:L142"/>
    <mergeCell ref="M141:M142"/>
    <mergeCell ref="B143:B144"/>
    <mergeCell ref="C143:D144"/>
    <mergeCell ref="E143:E144"/>
    <mergeCell ref="F143:F144"/>
    <mergeCell ref="G143:H144"/>
    <mergeCell ref="I143:I144"/>
    <mergeCell ref="J143:J144"/>
    <mergeCell ref="B141:B142"/>
    <mergeCell ref="C141:D142"/>
    <mergeCell ref="E141:E142"/>
    <mergeCell ref="F141:F142"/>
    <mergeCell ref="G141:H142"/>
    <mergeCell ref="I141:I142"/>
    <mergeCell ref="M137:M138"/>
    <mergeCell ref="B139:B140"/>
    <mergeCell ref="C139:D140"/>
    <mergeCell ref="E139:E140"/>
    <mergeCell ref="F139:F140"/>
    <mergeCell ref="G139:H140"/>
    <mergeCell ref="I139:I140"/>
    <mergeCell ref="J139:J140"/>
    <mergeCell ref="K139:L140"/>
    <mergeCell ref="M139:M140"/>
    <mergeCell ref="K135:L136"/>
    <mergeCell ref="M135:M136"/>
    <mergeCell ref="B137:B138"/>
    <mergeCell ref="C137:D138"/>
    <mergeCell ref="E137:E138"/>
    <mergeCell ref="F137:F138"/>
    <mergeCell ref="G137:H138"/>
    <mergeCell ref="I137:I138"/>
    <mergeCell ref="J137:J138"/>
    <mergeCell ref="K137:L138"/>
    <mergeCell ref="C134:D134"/>
    <mergeCell ref="G134:H134"/>
    <mergeCell ref="K134:L134"/>
    <mergeCell ref="B135:B136"/>
    <mergeCell ref="C135:D136"/>
    <mergeCell ref="E135:E136"/>
    <mergeCell ref="F135:F136"/>
    <mergeCell ref="G135:H136"/>
    <mergeCell ref="I135:I136"/>
    <mergeCell ref="J135:J136"/>
    <mergeCell ref="I131:I132"/>
    <mergeCell ref="J131:J132"/>
    <mergeCell ref="K131:L132"/>
    <mergeCell ref="M131:M132"/>
    <mergeCell ref="C133:E133"/>
    <mergeCell ref="G133:I133"/>
    <mergeCell ref="K133:M133"/>
    <mergeCell ref="K128:L129"/>
    <mergeCell ref="M128:M129"/>
    <mergeCell ref="C130:D130"/>
    <mergeCell ref="G130:H130"/>
    <mergeCell ref="K130:L130"/>
    <mergeCell ref="B131:B132"/>
    <mergeCell ref="C131:D132"/>
    <mergeCell ref="E131:E132"/>
    <mergeCell ref="F131:F132"/>
    <mergeCell ref="G131:H132"/>
    <mergeCell ref="J126:J127"/>
    <mergeCell ref="K126:L127"/>
    <mergeCell ref="M126:M127"/>
    <mergeCell ref="B128:B129"/>
    <mergeCell ref="C128:D129"/>
    <mergeCell ref="E128:E129"/>
    <mergeCell ref="F128:F129"/>
    <mergeCell ref="G128:H129"/>
    <mergeCell ref="I128:I129"/>
    <mergeCell ref="J128:J129"/>
    <mergeCell ref="B126:B127"/>
    <mergeCell ref="C126:D127"/>
    <mergeCell ref="E126:E127"/>
    <mergeCell ref="F126:F127"/>
    <mergeCell ref="G126:H127"/>
    <mergeCell ref="I126:I127"/>
    <mergeCell ref="J123:J124"/>
    <mergeCell ref="K123:L124"/>
    <mergeCell ref="M123:M124"/>
    <mergeCell ref="C125:D125"/>
    <mergeCell ref="G125:H125"/>
    <mergeCell ref="K125:L125"/>
    <mergeCell ref="B123:B124"/>
    <mergeCell ref="C123:D124"/>
    <mergeCell ref="E123:E124"/>
    <mergeCell ref="F123:F124"/>
    <mergeCell ref="G123:H124"/>
    <mergeCell ref="I123:I124"/>
    <mergeCell ref="I120:I121"/>
    <mergeCell ref="J120:J121"/>
    <mergeCell ref="K120:K121"/>
    <mergeCell ref="L120:L121"/>
    <mergeCell ref="M120:M121"/>
    <mergeCell ref="C122:E122"/>
    <mergeCell ref="G122:I122"/>
    <mergeCell ref="K122:M122"/>
    <mergeCell ref="C119:E119"/>
    <mergeCell ref="G119:I119"/>
    <mergeCell ref="K119:M119"/>
    <mergeCell ref="B120:B121"/>
    <mergeCell ref="C120:C121"/>
    <mergeCell ref="D120:D121"/>
    <mergeCell ref="E120:E121"/>
    <mergeCell ref="F120:F121"/>
    <mergeCell ref="G120:G121"/>
    <mergeCell ref="H120:H121"/>
    <mergeCell ref="K107:K108"/>
    <mergeCell ref="L107:L108"/>
    <mergeCell ref="M107:M108"/>
    <mergeCell ref="B115:M115"/>
    <mergeCell ref="C117:M117"/>
    <mergeCell ref="C118:E118"/>
    <mergeCell ref="G118:I118"/>
    <mergeCell ref="K118:M118"/>
    <mergeCell ref="B109:M109"/>
    <mergeCell ref="B110:M110"/>
    <mergeCell ref="M105:M106"/>
    <mergeCell ref="B107:B108"/>
    <mergeCell ref="C107:C108"/>
    <mergeCell ref="D107:D108"/>
    <mergeCell ref="E107:E108"/>
    <mergeCell ref="F107:F108"/>
    <mergeCell ref="G107:G108"/>
    <mergeCell ref="H107:H108"/>
    <mergeCell ref="I107:I108"/>
    <mergeCell ref="J107:J108"/>
    <mergeCell ref="K103:L104"/>
    <mergeCell ref="M103:M104"/>
    <mergeCell ref="B105:B106"/>
    <mergeCell ref="C105:D106"/>
    <mergeCell ref="E105:E106"/>
    <mergeCell ref="F105:F106"/>
    <mergeCell ref="G105:H106"/>
    <mergeCell ref="I105:I106"/>
    <mergeCell ref="J105:J106"/>
    <mergeCell ref="K105:L106"/>
    <mergeCell ref="J101:J102"/>
    <mergeCell ref="K101:L102"/>
    <mergeCell ref="M101:M102"/>
    <mergeCell ref="B103:B104"/>
    <mergeCell ref="C103:D104"/>
    <mergeCell ref="E103:E104"/>
    <mergeCell ref="F103:F104"/>
    <mergeCell ref="G103:H104"/>
    <mergeCell ref="I103:I104"/>
    <mergeCell ref="J103:J104"/>
    <mergeCell ref="B101:B102"/>
    <mergeCell ref="C101:D102"/>
    <mergeCell ref="E101:E102"/>
    <mergeCell ref="F101:F102"/>
    <mergeCell ref="G101:H102"/>
    <mergeCell ref="I101:I102"/>
    <mergeCell ref="H99:H100"/>
    <mergeCell ref="I99:I100"/>
    <mergeCell ref="J99:J100"/>
    <mergeCell ref="K99:K100"/>
    <mergeCell ref="L99:L100"/>
    <mergeCell ref="M99:M100"/>
    <mergeCell ref="B99:B100"/>
    <mergeCell ref="C99:C100"/>
    <mergeCell ref="D99:D100"/>
    <mergeCell ref="E99:E100"/>
    <mergeCell ref="F99:F100"/>
    <mergeCell ref="G99:G100"/>
    <mergeCell ref="K96:K97"/>
    <mergeCell ref="L96:L97"/>
    <mergeCell ref="M96:M97"/>
    <mergeCell ref="C98:E98"/>
    <mergeCell ref="G98:I98"/>
    <mergeCell ref="K98:M98"/>
    <mergeCell ref="M94:M95"/>
    <mergeCell ref="B96:B97"/>
    <mergeCell ref="C96:C97"/>
    <mergeCell ref="D96:D97"/>
    <mergeCell ref="E96:E97"/>
    <mergeCell ref="F96:F97"/>
    <mergeCell ref="G96:G97"/>
    <mergeCell ref="H96:H97"/>
    <mergeCell ref="I96:I97"/>
    <mergeCell ref="J96:J97"/>
    <mergeCell ref="K92:L93"/>
    <mergeCell ref="M92:M93"/>
    <mergeCell ref="B94:B95"/>
    <mergeCell ref="C94:D95"/>
    <mergeCell ref="E94:E95"/>
    <mergeCell ref="F94:F95"/>
    <mergeCell ref="G94:H95"/>
    <mergeCell ref="I94:I95"/>
    <mergeCell ref="J94:J95"/>
    <mergeCell ref="K94:L95"/>
    <mergeCell ref="J90:J91"/>
    <mergeCell ref="K90:L91"/>
    <mergeCell ref="M90:M91"/>
    <mergeCell ref="B92:B93"/>
    <mergeCell ref="C92:D93"/>
    <mergeCell ref="E92:E93"/>
    <mergeCell ref="F92:F93"/>
    <mergeCell ref="G92:H93"/>
    <mergeCell ref="I92:I93"/>
    <mergeCell ref="J92:J93"/>
    <mergeCell ref="B90:B91"/>
    <mergeCell ref="C90:D91"/>
    <mergeCell ref="E90:E91"/>
    <mergeCell ref="F90:F91"/>
    <mergeCell ref="G90:H91"/>
    <mergeCell ref="I90:I91"/>
    <mergeCell ref="J87:J88"/>
    <mergeCell ref="K87:L88"/>
    <mergeCell ref="M87:M88"/>
    <mergeCell ref="C89:E89"/>
    <mergeCell ref="G89:I89"/>
    <mergeCell ref="K89:M89"/>
    <mergeCell ref="B87:B88"/>
    <mergeCell ref="C87:D88"/>
    <mergeCell ref="E87:E88"/>
    <mergeCell ref="F87:F88"/>
    <mergeCell ref="G87:H88"/>
    <mergeCell ref="I87:I88"/>
    <mergeCell ref="J84:J85"/>
    <mergeCell ref="K84:L85"/>
    <mergeCell ref="M84:M85"/>
    <mergeCell ref="C86:D86"/>
    <mergeCell ref="G86:H86"/>
    <mergeCell ref="K86:L86"/>
    <mergeCell ref="B84:B85"/>
    <mergeCell ref="C84:D85"/>
    <mergeCell ref="E84:E85"/>
    <mergeCell ref="F84:F85"/>
    <mergeCell ref="G84:H85"/>
    <mergeCell ref="I84:I85"/>
    <mergeCell ref="M80:M81"/>
    <mergeCell ref="B82:B83"/>
    <mergeCell ref="C82:D83"/>
    <mergeCell ref="E82:E83"/>
    <mergeCell ref="F82:F83"/>
    <mergeCell ref="G82:H83"/>
    <mergeCell ref="I82:I83"/>
    <mergeCell ref="J82:J83"/>
    <mergeCell ref="K82:L83"/>
    <mergeCell ref="M82:M83"/>
    <mergeCell ref="K78:L79"/>
    <mergeCell ref="M78:M79"/>
    <mergeCell ref="B80:B81"/>
    <mergeCell ref="C80:D81"/>
    <mergeCell ref="E80:E81"/>
    <mergeCell ref="F80:F81"/>
    <mergeCell ref="G80:H81"/>
    <mergeCell ref="I80:I81"/>
    <mergeCell ref="J80:J81"/>
    <mergeCell ref="K80:L81"/>
    <mergeCell ref="C77:E77"/>
    <mergeCell ref="G77:I77"/>
    <mergeCell ref="K77:M77"/>
    <mergeCell ref="B78:B79"/>
    <mergeCell ref="C78:D79"/>
    <mergeCell ref="E78:E79"/>
    <mergeCell ref="F78:F79"/>
    <mergeCell ref="G78:H79"/>
    <mergeCell ref="I78:I79"/>
    <mergeCell ref="J78:J79"/>
    <mergeCell ref="M73:M74"/>
    <mergeCell ref="B75:B76"/>
    <mergeCell ref="C75:D76"/>
    <mergeCell ref="E75:E76"/>
    <mergeCell ref="F75:F76"/>
    <mergeCell ref="G75:H76"/>
    <mergeCell ref="I75:I76"/>
    <mergeCell ref="J75:J76"/>
    <mergeCell ref="K75:L76"/>
    <mergeCell ref="M75:M76"/>
    <mergeCell ref="K71:L72"/>
    <mergeCell ref="M71:M72"/>
    <mergeCell ref="B73:B74"/>
    <mergeCell ref="C73:D74"/>
    <mergeCell ref="E73:E74"/>
    <mergeCell ref="F73:F74"/>
    <mergeCell ref="G73:H74"/>
    <mergeCell ref="I73:I74"/>
    <mergeCell ref="J73:J74"/>
    <mergeCell ref="K73:L74"/>
    <mergeCell ref="J69:J70"/>
    <mergeCell ref="K69:L70"/>
    <mergeCell ref="M69:M70"/>
    <mergeCell ref="B71:B72"/>
    <mergeCell ref="C71:D72"/>
    <mergeCell ref="E71:E72"/>
    <mergeCell ref="F71:F72"/>
    <mergeCell ref="G71:H72"/>
    <mergeCell ref="I71:I72"/>
    <mergeCell ref="J71:J72"/>
    <mergeCell ref="B69:B70"/>
    <mergeCell ref="C69:D70"/>
    <mergeCell ref="E69:E70"/>
    <mergeCell ref="F69:F70"/>
    <mergeCell ref="G69:H70"/>
    <mergeCell ref="I69:I70"/>
    <mergeCell ref="H67:H68"/>
    <mergeCell ref="I67:I68"/>
    <mergeCell ref="J67:J68"/>
    <mergeCell ref="K67:K68"/>
    <mergeCell ref="L67:L68"/>
    <mergeCell ref="M67:M68"/>
    <mergeCell ref="B67:B68"/>
    <mergeCell ref="C67:C68"/>
    <mergeCell ref="D67:D68"/>
    <mergeCell ref="E67:E68"/>
    <mergeCell ref="F67:F68"/>
    <mergeCell ref="G67:G68"/>
    <mergeCell ref="C65:E65"/>
    <mergeCell ref="G65:I65"/>
    <mergeCell ref="K65:M65"/>
    <mergeCell ref="C66:E66"/>
    <mergeCell ref="G66:I66"/>
    <mergeCell ref="K66:M66"/>
    <mergeCell ref="H53:H54"/>
    <mergeCell ref="I53:I54"/>
    <mergeCell ref="B61:M61"/>
    <mergeCell ref="C63:M63"/>
    <mergeCell ref="C64:E64"/>
    <mergeCell ref="G64:I64"/>
    <mergeCell ref="K64:M64"/>
    <mergeCell ref="B60:M60"/>
    <mergeCell ref="B53:B54"/>
    <mergeCell ref="C53:C54"/>
    <mergeCell ref="D53:D54"/>
    <mergeCell ref="E53:E54"/>
    <mergeCell ref="F53:F54"/>
    <mergeCell ref="G53:G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I35:I36"/>
    <mergeCell ref="B37:B38"/>
    <mergeCell ref="C37:D38"/>
    <mergeCell ref="E37:E38"/>
    <mergeCell ref="F37:F38"/>
    <mergeCell ref="G37:H38"/>
    <mergeCell ref="I37:I38"/>
    <mergeCell ref="H32:H33"/>
    <mergeCell ref="I32:I33"/>
    <mergeCell ref="B34:I34"/>
    <mergeCell ref="B35:B36"/>
    <mergeCell ref="C35:C36"/>
    <mergeCell ref="D35:D36"/>
    <mergeCell ref="E35:E36"/>
    <mergeCell ref="F35:F36"/>
    <mergeCell ref="G35:G36"/>
    <mergeCell ref="H35:H36"/>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H16:H17"/>
    <mergeCell ref="I16:I17"/>
    <mergeCell ref="B18:B19"/>
    <mergeCell ref="C18:D19"/>
    <mergeCell ref="E18:E19"/>
    <mergeCell ref="F18:F19"/>
    <mergeCell ref="G18:H19"/>
    <mergeCell ref="I18:I19"/>
    <mergeCell ref="B16:B17"/>
    <mergeCell ref="C16:C17"/>
    <mergeCell ref="D16:D17"/>
    <mergeCell ref="E16:E17"/>
    <mergeCell ref="F16:F17"/>
    <mergeCell ref="G16:G17"/>
    <mergeCell ref="B10:I10"/>
    <mergeCell ref="C12:I12"/>
    <mergeCell ref="C13:E13"/>
    <mergeCell ref="G13:I13"/>
    <mergeCell ref="B14:I14"/>
    <mergeCell ref="C15:E15"/>
    <mergeCell ref="G15:I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5"/>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10" t="s">
        <v>1189</v>
      </c>
      <c r="B1" s="10" t="s">
        <v>2</v>
      </c>
      <c r="C1" s="10"/>
    </row>
    <row r="2" spans="1:3" ht="15" customHeight="1">
      <c r="A2" s="10"/>
      <c r="B2" s="10" t="s">
        <v>3</v>
      </c>
      <c r="C2" s="10"/>
    </row>
    <row r="3" spans="1:3" ht="15" customHeight="1">
      <c r="A3" s="3" t="s">
        <v>195</v>
      </c>
      <c r="B3" s="69" t="s">
        <v>7</v>
      </c>
      <c r="C3" s="69"/>
    </row>
    <row r="4" spans="1:3" ht="15" customHeight="1">
      <c r="A4" s="14" t="s">
        <v>1190</v>
      </c>
      <c r="B4" s="69" t="s">
        <v>7</v>
      </c>
      <c r="C4" s="69"/>
    </row>
    <row r="5" spans="1:3">
      <c r="A5" s="14"/>
      <c r="B5" s="175" t="s">
        <v>197</v>
      </c>
      <c r="C5" s="175"/>
    </row>
    <row r="6" spans="1:3" ht="153" customHeight="1">
      <c r="A6" s="14"/>
      <c r="B6" s="44" t="s">
        <v>1191</v>
      </c>
      <c r="C6" s="44"/>
    </row>
    <row r="7" spans="1:3" ht="15" customHeight="1">
      <c r="A7" s="14" t="s">
        <v>1192</v>
      </c>
      <c r="B7" s="69" t="s">
        <v>7</v>
      </c>
      <c r="C7" s="69"/>
    </row>
    <row r="8" spans="1:3" ht="63.75" customHeight="1">
      <c r="A8" s="14"/>
      <c r="B8" s="44" t="s">
        <v>1193</v>
      </c>
      <c r="C8" s="44"/>
    </row>
    <row r="9" spans="1:3" ht="165.75" customHeight="1">
      <c r="A9" s="14"/>
      <c r="B9" s="44" t="s">
        <v>199</v>
      </c>
      <c r="C9" s="44"/>
    </row>
    <row r="10" spans="1:3" ht="15" customHeight="1">
      <c r="A10" s="14" t="s">
        <v>1194</v>
      </c>
      <c r="B10" s="69" t="s">
        <v>7</v>
      </c>
      <c r="C10" s="69"/>
    </row>
    <row r="11" spans="1:3" ht="38.25" customHeight="1">
      <c r="A11" s="14"/>
      <c r="B11" s="44" t="s">
        <v>1195</v>
      </c>
      <c r="C11" s="44"/>
    </row>
    <row r="12" spans="1:3" ht="15" customHeight="1">
      <c r="A12" s="14" t="s">
        <v>1196</v>
      </c>
      <c r="B12" s="69" t="s">
        <v>7</v>
      </c>
      <c r="C12" s="69"/>
    </row>
    <row r="13" spans="1:3" ht="25.5" customHeight="1">
      <c r="A13" s="14"/>
      <c r="B13" s="176" t="s">
        <v>201</v>
      </c>
      <c r="C13" s="176"/>
    </row>
    <row r="14" spans="1:3" ht="89.25" customHeight="1">
      <c r="A14" s="14"/>
      <c r="B14" s="44" t="s">
        <v>202</v>
      </c>
      <c r="C14" s="44"/>
    </row>
    <row r="15" spans="1:3" ht="127.5" customHeight="1">
      <c r="A15" s="14"/>
      <c r="B15" s="44" t="s">
        <v>203</v>
      </c>
      <c r="C15" s="44"/>
    </row>
    <row r="16" spans="1:3" ht="127.5" customHeight="1">
      <c r="A16" s="14"/>
      <c r="B16" s="44" t="s">
        <v>204</v>
      </c>
      <c r="C16" s="44"/>
    </row>
    <row r="17" spans="1:3" ht="153" customHeight="1">
      <c r="A17" s="14"/>
      <c r="B17" s="44" t="s">
        <v>205</v>
      </c>
      <c r="C17" s="44"/>
    </row>
    <row r="18" spans="1:3" ht="127.5" customHeight="1">
      <c r="A18" s="14"/>
      <c r="B18" s="44" t="s">
        <v>206</v>
      </c>
      <c r="C18" s="44"/>
    </row>
    <row r="19" spans="1:3" ht="15" customHeight="1">
      <c r="A19" s="14" t="s">
        <v>1197</v>
      </c>
      <c r="B19" s="69" t="s">
        <v>7</v>
      </c>
      <c r="C19" s="69"/>
    </row>
    <row r="20" spans="1:3">
      <c r="A20" s="14"/>
      <c r="B20" s="176" t="s">
        <v>207</v>
      </c>
      <c r="C20" s="176"/>
    </row>
    <row r="21" spans="1:3">
      <c r="A21" s="14"/>
      <c r="B21" s="177" t="s">
        <v>208</v>
      </c>
      <c r="C21" s="177"/>
    </row>
    <row r="22" spans="1:3" ht="114.75" customHeight="1">
      <c r="A22" s="14"/>
      <c r="B22" s="44" t="s">
        <v>209</v>
      </c>
      <c r="C22" s="44"/>
    </row>
    <row r="23" spans="1:3" ht="102" customHeight="1">
      <c r="A23" s="14"/>
      <c r="B23" s="44" t="s">
        <v>210</v>
      </c>
      <c r="C23" s="44"/>
    </row>
    <row r="24" spans="1:3" ht="165.75" customHeight="1">
      <c r="A24" s="14"/>
      <c r="B24" s="44" t="s">
        <v>211</v>
      </c>
      <c r="C24" s="44"/>
    </row>
    <row r="25" spans="1:3" ht="127.5" customHeight="1">
      <c r="A25" s="14"/>
      <c r="B25" s="44" t="s">
        <v>212</v>
      </c>
      <c r="C25" s="44"/>
    </row>
    <row r="26" spans="1:3">
      <c r="A26" s="14"/>
      <c r="B26" s="69"/>
      <c r="C26" s="69"/>
    </row>
    <row r="27" spans="1:3" ht="191.25" customHeight="1">
      <c r="A27" s="14"/>
      <c r="B27" s="44" t="s">
        <v>213</v>
      </c>
      <c r="C27" s="44"/>
    </row>
    <row r="28" spans="1:3">
      <c r="A28" s="14"/>
      <c r="B28" s="177" t="s">
        <v>214</v>
      </c>
      <c r="C28" s="177"/>
    </row>
    <row r="29" spans="1:3" ht="102" customHeight="1">
      <c r="A29" s="14"/>
      <c r="B29" s="44" t="s">
        <v>215</v>
      </c>
      <c r="C29" s="44"/>
    </row>
    <row r="30" spans="1:3">
      <c r="A30" s="14"/>
      <c r="B30" s="177" t="s">
        <v>216</v>
      </c>
      <c r="C30" s="177"/>
    </row>
    <row r="31" spans="1:3" ht="89.25" customHeight="1">
      <c r="A31" s="14"/>
      <c r="B31" s="44" t="s">
        <v>217</v>
      </c>
      <c r="C31" s="44"/>
    </row>
    <row r="32" spans="1:3">
      <c r="A32" s="14"/>
      <c r="B32" s="177" t="s">
        <v>218</v>
      </c>
      <c r="C32" s="177"/>
    </row>
    <row r="33" spans="1:3" ht="127.5" customHeight="1">
      <c r="A33" s="14"/>
      <c r="B33" s="44" t="s">
        <v>219</v>
      </c>
      <c r="C33" s="44"/>
    </row>
    <row r="34" spans="1:3">
      <c r="A34" s="14"/>
      <c r="B34" s="177" t="s">
        <v>220</v>
      </c>
      <c r="C34" s="177"/>
    </row>
    <row r="35" spans="1:3" ht="51" customHeight="1">
      <c r="A35" s="14"/>
      <c r="B35" s="44" t="s">
        <v>221</v>
      </c>
      <c r="C35" s="44"/>
    </row>
    <row r="36" spans="1:3">
      <c r="A36" s="14"/>
      <c r="B36" s="174"/>
      <c r="C36" s="174"/>
    </row>
    <row r="37" spans="1:3">
      <c r="A37" s="14"/>
      <c r="B37" s="177" t="s">
        <v>222</v>
      </c>
      <c r="C37" s="177"/>
    </row>
    <row r="38" spans="1:3" ht="216.75" customHeight="1">
      <c r="A38" s="14"/>
      <c r="B38" s="44" t="s">
        <v>223</v>
      </c>
      <c r="C38" s="44"/>
    </row>
    <row r="39" spans="1:3" ht="114.75" customHeight="1">
      <c r="A39" s="14"/>
      <c r="B39" s="44" t="s">
        <v>224</v>
      </c>
      <c r="C39" s="44"/>
    </row>
    <row r="40" spans="1:3" ht="89.25" customHeight="1">
      <c r="A40" s="14"/>
      <c r="B40" s="44" t="s">
        <v>1198</v>
      </c>
      <c r="C40" s="44"/>
    </row>
    <row r="41" spans="1:3">
      <c r="A41" s="14"/>
      <c r="B41" s="175" t="s">
        <v>214</v>
      </c>
      <c r="C41" s="175"/>
    </row>
    <row r="42" spans="1:3" ht="89.25" customHeight="1">
      <c r="A42" s="14"/>
      <c r="B42" s="44" t="s">
        <v>416</v>
      </c>
      <c r="C42" s="44"/>
    </row>
    <row r="43" spans="1:3" ht="191.25" customHeight="1">
      <c r="A43" s="14"/>
      <c r="B43" s="44" t="s">
        <v>417</v>
      </c>
      <c r="C43" s="44"/>
    </row>
    <row r="44" spans="1:3">
      <c r="A44" s="14"/>
      <c r="B44" s="21"/>
      <c r="C44" s="21"/>
    </row>
    <row r="45" spans="1:3" ht="25.5">
      <c r="A45" s="14"/>
      <c r="B45" s="148" t="s">
        <v>418</v>
      </c>
      <c r="C45" s="149" t="s">
        <v>419</v>
      </c>
    </row>
    <row r="46" spans="1:3">
      <c r="A46" s="14"/>
      <c r="B46" s="21"/>
      <c r="C46" s="21"/>
    </row>
    <row r="47" spans="1:3" ht="76.5">
      <c r="A47" s="14"/>
      <c r="B47" s="148" t="s">
        <v>418</v>
      </c>
      <c r="C47" s="149" t="s">
        <v>420</v>
      </c>
    </row>
    <row r="48" spans="1:3">
      <c r="A48" s="14"/>
      <c r="B48" s="21"/>
      <c r="C48" s="21"/>
    </row>
    <row r="49" spans="1:3" ht="25.5">
      <c r="A49" s="14"/>
      <c r="B49" s="148" t="s">
        <v>418</v>
      </c>
      <c r="C49" s="149" t="s">
        <v>421</v>
      </c>
    </row>
    <row r="50" spans="1:3">
      <c r="A50" s="14"/>
      <c r="B50" s="21"/>
      <c r="C50" s="21"/>
    </row>
    <row r="51" spans="1:3" ht="25.5">
      <c r="A51" s="14"/>
      <c r="B51" s="148" t="s">
        <v>418</v>
      </c>
      <c r="C51" s="149" t="s">
        <v>422</v>
      </c>
    </row>
    <row r="52" spans="1:3">
      <c r="A52" s="14"/>
      <c r="B52" s="21"/>
      <c r="C52" s="21"/>
    </row>
    <row r="53" spans="1:3" ht="25.5">
      <c r="A53" s="14"/>
      <c r="B53" s="148" t="s">
        <v>418</v>
      </c>
      <c r="C53" s="149" t="s">
        <v>423</v>
      </c>
    </row>
    <row r="54" spans="1:3">
      <c r="A54" s="14"/>
      <c r="B54" s="21"/>
      <c r="C54" s="21"/>
    </row>
    <row r="55" spans="1:3" ht="25.5">
      <c r="A55" s="14"/>
      <c r="B55" s="148" t="s">
        <v>418</v>
      </c>
      <c r="C55" s="149" t="s">
        <v>424</v>
      </c>
    </row>
    <row r="56" spans="1:3">
      <c r="A56" s="14"/>
      <c r="B56" s="21"/>
      <c r="C56" s="21"/>
    </row>
    <row r="57" spans="1:3" ht="102">
      <c r="A57" s="14"/>
      <c r="B57" s="148" t="s">
        <v>418</v>
      </c>
      <c r="C57" s="149" t="s">
        <v>425</v>
      </c>
    </row>
    <row r="58" spans="1:3" ht="165.75" customHeight="1">
      <c r="A58" s="14"/>
      <c r="B58" s="44" t="s">
        <v>426</v>
      </c>
      <c r="C58" s="44"/>
    </row>
    <row r="59" spans="1:3">
      <c r="A59" s="14"/>
      <c r="B59" s="174"/>
      <c r="C59" s="174"/>
    </row>
    <row r="60" spans="1:3" ht="25.5" customHeight="1">
      <c r="A60" s="14"/>
      <c r="B60" s="175" t="s">
        <v>427</v>
      </c>
      <c r="C60" s="175"/>
    </row>
    <row r="61" spans="1:3" ht="38.25" customHeight="1">
      <c r="A61" s="14"/>
      <c r="B61" s="44" t="s">
        <v>428</v>
      </c>
      <c r="C61" s="44"/>
    </row>
    <row r="62" spans="1:3">
      <c r="A62" s="14"/>
      <c r="B62" s="21"/>
      <c r="C62" s="21"/>
    </row>
    <row r="63" spans="1:3">
      <c r="A63" s="14"/>
      <c r="B63" s="148" t="s">
        <v>418</v>
      </c>
      <c r="C63" s="149" t="s">
        <v>429</v>
      </c>
    </row>
    <row r="64" spans="1:3">
      <c r="A64" s="14"/>
      <c r="B64" s="21"/>
      <c r="C64" s="21"/>
    </row>
    <row r="65" spans="1:3" ht="25.5">
      <c r="A65" s="14"/>
      <c r="B65" s="148" t="s">
        <v>418</v>
      </c>
      <c r="C65" s="149" t="s">
        <v>430</v>
      </c>
    </row>
    <row r="66" spans="1:3">
      <c r="A66" s="14"/>
      <c r="B66" s="21"/>
      <c r="C66" s="21"/>
    </row>
    <row r="67" spans="1:3" ht="38.25">
      <c r="A67" s="14"/>
      <c r="B67" s="148" t="s">
        <v>418</v>
      </c>
      <c r="C67" s="149" t="s">
        <v>431</v>
      </c>
    </row>
    <row r="68" spans="1:3">
      <c r="A68" s="14"/>
      <c r="B68" s="21"/>
      <c r="C68" s="21"/>
    </row>
    <row r="69" spans="1:3" ht="25.5">
      <c r="A69" s="14"/>
      <c r="B69" s="148" t="s">
        <v>418</v>
      </c>
      <c r="C69" s="149" t="s">
        <v>432</v>
      </c>
    </row>
    <row r="70" spans="1:3">
      <c r="A70" s="14"/>
      <c r="B70" s="21"/>
      <c r="C70" s="21"/>
    </row>
    <row r="71" spans="1:3" ht="25.5">
      <c r="A71" s="14"/>
      <c r="B71" s="148" t="s">
        <v>418</v>
      </c>
      <c r="C71" s="149" t="s">
        <v>433</v>
      </c>
    </row>
    <row r="72" spans="1:3">
      <c r="A72" s="14"/>
      <c r="B72" s="21"/>
      <c r="C72" s="21"/>
    </row>
    <row r="73" spans="1:3">
      <c r="A73" s="14"/>
      <c r="B73" s="148" t="s">
        <v>418</v>
      </c>
      <c r="C73" s="149" t="s">
        <v>434</v>
      </c>
    </row>
    <row r="74" spans="1:3">
      <c r="A74" s="14"/>
      <c r="B74" s="21"/>
      <c r="C74" s="21"/>
    </row>
    <row r="75" spans="1:3">
      <c r="A75" s="14"/>
      <c r="B75" s="148" t="s">
        <v>418</v>
      </c>
      <c r="C75" s="149" t="s">
        <v>435</v>
      </c>
    </row>
    <row r="76" spans="1:3" ht="25.5" customHeight="1">
      <c r="A76" s="14"/>
      <c r="B76" s="175" t="s">
        <v>436</v>
      </c>
      <c r="C76" s="175"/>
    </row>
    <row r="77" spans="1:3" ht="63.75" customHeight="1">
      <c r="A77" s="14"/>
      <c r="B77" s="44" t="s">
        <v>437</v>
      </c>
      <c r="C77" s="44"/>
    </row>
    <row r="78" spans="1:3">
      <c r="A78" s="14"/>
      <c r="B78" s="21"/>
      <c r="C78" s="21"/>
    </row>
    <row r="79" spans="1:3">
      <c r="A79" s="14"/>
      <c r="B79" s="148" t="s">
        <v>418</v>
      </c>
      <c r="C79" s="149" t="s">
        <v>438</v>
      </c>
    </row>
    <row r="80" spans="1:3">
      <c r="A80" s="14"/>
      <c r="B80" s="21"/>
      <c r="C80" s="21"/>
    </row>
    <row r="81" spans="1:3">
      <c r="A81" s="14"/>
      <c r="B81" s="148" t="s">
        <v>418</v>
      </c>
      <c r="C81" s="149" t="s">
        <v>439</v>
      </c>
    </row>
    <row r="82" spans="1:3">
      <c r="A82" s="14"/>
      <c r="B82" s="21"/>
      <c r="C82" s="21"/>
    </row>
    <row r="83" spans="1:3" ht="25.5">
      <c r="A83" s="14"/>
      <c r="B83" s="148" t="s">
        <v>418</v>
      </c>
      <c r="C83" s="149" t="s">
        <v>440</v>
      </c>
    </row>
    <row r="84" spans="1:3">
      <c r="A84" s="14"/>
      <c r="B84" s="21"/>
      <c r="C84" s="21"/>
    </row>
    <row r="85" spans="1:3" ht="25.5">
      <c r="A85" s="14"/>
      <c r="B85" s="148" t="s">
        <v>418</v>
      </c>
      <c r="C85" s="149" t="s">
        <v>441</v>
      </c>
    </row>
    <row r="86" spans="1:3">
      <c r="A86" s="14"/>
      <c r="B86" s="21"/>
      <c r="C86" s="21"/>
    </row>
    <row r="87" spans="1:3">
      <c r="A87" s="14"/>
      <c r="B87" s="148" t="s">
        <v>418</v>
      </c>
      <c r="C87" s="149" t="s">
        <v>442</v>
      </c>
    </row>
    <row r="88" spans="1:3">
      <c r="A88" s="14"/>
      <c r="B88" s="21"/>
      <c r="C88" s="21"/>
    </row>
    <row r="89" spans="1:3" ht="38.25">
      <c r="A89" s="14"/>
      <c r="B89" s="148" t="s">
        <v>418</v>
      </c>
      <c r="C89" s="149" t="s">
        <v>443</v>
      </c>
    </row>
    <row r="90" spans="1:3" ht="15" customHeight="1">
      <c r="A90" s="14" t="s">
        <v>1199</v>
      </c>
      <c r="B90" s="69" t="s">
        <v>7</v>
      </c>
      <c r="C90" s="69"/>
    </row>
    <row r="91" spans="1:3">
      <c r="A91" s="14"/>
      <c r="B91" s="176" t="s">
        <v>226</v>
      </c>
      <c r="C91" s="176"/>
    </row>
    <row r="92" spans="1:3" ht="293.25" customHeight="1">
      <c r="A92" s="14"/>
      <c r="B92" s="44" t="s">
        <v>227</v>
      </c>
      <c r="C92" s="44"/>
    </row>
    <row r="93" spans="1:3" ht="114.75" customHeight="1">
      <c r="A93" s="14"/>
      <c r="B93" s="44" t="s">
        <v>228</v>
      </c>
      <c r="C93" s="44"/>
    </row>
    <row r="94" spans="1:3" ht="191.25" customHeight="1">
      <c r="A94" s="14"/>
      <c r="B94" s="44" t="s">
        <v>229</v>
      </c>
      <c r="C94" s="44"/>
    </row>
    <row r="95" spans="1:3" ht="191.25" customHeight="1">
      <c r="A95" s="14"/>
      <c r="B95" s="44" t="s">
        <v>230</v>
      </c>
      <c r="C95" s="44"/>
    </row>
    <row r="96" spans="1:3" ht="15" customHeight="1">
      <c r="A96" s="14" t="s">
        <v>1200</v>
      </c>
      <c r="B96" s="69" t="s">
        <v>7</v>
      </c>
      <c r="C96" s="69"/>
    </row>
    <row r="97" spans="1:3">
      <c r="A97" s="14"/>
      <c r="B97" s="176" t="s">
        <v>231</v>
      </c>
      <c r="C97" s="176"/>
    </row>
    <row r="98" spans="1:3" ht="76.5" customHeight="1">
      <c r="A98" s="14"/>
      <c r="B98" s="44" t="s">
        <v>232</v>
      </c>
      <c r="C98" s="44"/>
    </row>
    <row r="99" spans="1:3" ht="15" customHeight="1">
      <c r="A99" s="14" t="s">
        <v>1201</v>
      </c>
      <c r="B99" s="69" t="s">
        <v>7</v>
      </c>
      <c r="C99" s="69"/>
    </row>
    <row r="100" spans="1:3">
      <c r="A100" s="14"/>
      <c r="B100" s="176" t="s">
        <v>233</v>
      </c>
      <c r="C100" s="176"/>
    </row>
    <row r="101" spans="1:3" ht="102" customHeight="1">
      <c r="A101" s="14"/>
      <c r="B101" s="44" t="s">
        <v>234</v>
      </c>
      <c r="C101" s="44"/>
    </row>
    <row r="102" spans="1:3" ht="216.75" customHeight="1">
      <c r="A102" s="14"/>
      <c r="B102" s="44" t="s">
        <v>235</v>
      </c>
      <c r="C102" s="44"/>
    </row>
    <row r="103" spans="1:3" ht="15" customHeight="1">
      <c r="A103" s="14" t="s">
        <v>1202</v>
      </c>
      <c r="B103" s="69" t="s">
        <v>7</v>
      </c>
      <c r="C103" s="69"/>
    </row>
    <row r="104" spans="1:3">
      <c r="A104" s="14"/>
      <c r="B104" s="176" t="s">
        <v>236</v>
      </c>
      <c r="C104" s="176"/>
    </row>
    <row r="105" spans="1:3" ht="191.25" customHeight="1">
      <c r="A105" s="14"/>
      <c r="B105" s="44" t="s">
        <v>237</v>
      </c>
      <c r="C105" s="44"/>
    </row>
    <row r="106" spans="1:3" ht="216.75" customHeight="1">
      <c r="A106" s="14"/>
      <c r="B106" s="44" t="s">
        <v>238</v>
      </c>
      <c r="C106" s="44"/>
    </row>
    <row r="107" spans="1:3" ht="102" customHeight="1">
      <c r="A107" s="14"/>
      <c r="B107" s="44" t="s">
        <v>239</v>
      </c>
      <c r="C107" s="44"/>
    </row>
    <row r="108" spans="1:3" ht="165.75" customHeight="1">
      <c r="A108" s="14"/>
      <c r="B108" s="44" t="s">
        <v>240</v>
      </c>
      <c r="C108" s="44"/>
    </row>
    <row r="109" spans="1:3">
      <c r="A109" s="14"/>
      <c r="B109" s="174"/>
      <c r="C109" s="174"/>
    </row>
    <row r="110" spans="1:3" ht="140.25" customHeight="1">
      <c r="A110" s="14"/>
      <c r="B110" s="44" t="s">
        <v>241</v>
      </c>
      <c r="C110" s="44"/>
    </row>
    <row r="111" spans="1:3" ht="216.75" customHeight="1">
      <c r="A111" s="14"/>
      <c r="B111" s="44" t="s">
        <v>242</v>
      </c>
      <c r="C111" s="44"/>
    </row>
    <row r="112" spans="1:3" ht="15" customHeight="1">
      <c r="A112" s="14" t="s">
        <v>1203</v>
      </c>
      <c r="B112" s="69" t="s">
        <v>7</v>
      </c>
      <c r="C112" s="69"/>
    </row>
    <row r="113" spans="1:3">
      <c r="A113" s="14"/>
      <c r="B113" s="176" t="s">
        <v>243</v>
      </c>
      <c r="C113" s="176"/>
    </row>
    <row r="114" spans="1:3" ht="318.75" customHeight="1">
      <c r="A114" s="14"/>
      <c r="B114" s="44" t="s">
        <v>244</v>
      </c>
      <c r="C114" s="44"/>
    </row>
    <row r="115" spans="1:3" ht="140.25" customHeight="1">
      <c r="A115" s="14"/>
      <c r="B115" s="44" t="s">
        <v>245</v>
      </c>
      <c r="C115" s="44"/>
    </row>
    <row r="116" spans="1:3" ht="15" customHeight="1">
      <c r="A116" s="14" t="s">
        <v>1204</v>
      </c>
      <c r="B116" s="69" t="s">
        <v>7</v>
      </c>
      <c r="C116" s="69"/>
    </row>
    <row r="117" spans="1:3">
      <c r="A117" s="14"/>
      <c r="B117" s="176" t="s">
        <v>246</v>
      </c>
      <c r="C117" s="176"/>
    </row>
    <row r="118" spans="1:3" ht="255" customHeight="1">
      <c r="A118" s="14"/>
      <c r="B118" s="44" t="s">
        <v>247</v>
      </c>
      <c r="C118" s="44"/>
    </row>
    <row r="119" spans="1:3" ht="76.5" customHeight="1">
      <c r="A119" s="14"/>
      <c r="B119" s="44" t="s">
        <v>248</v>
      </c>
      <c r="C119" s="44"/>
    </row>
    <row r="120" spans="1:3" ht="15" customHeight="1">
      <c r="A120" s="14" t="s">
        <v>1205</v>
      </c>
      <c r="B120" s="69" t="s">
        <v>7</v>
      </c>
      <c r="C120" s="69"/>
    </row>
    <row r="121" spans="1:3">
      <c r="A121" s="14"/>
      <c r="B121" s="176" t="s">
        <v>249</v>
      </c>
      <c r="C121" s="176"/>
    </row>
    <row r="122" spans="1:3" ht="89.25" customHeight="1">
      <c r="A122" s="14"/>
      <c r="B122" s="44" t="s">
        <v>250</v>
      </c>
      <c r="C122" s="44"/>
    </row>
    <row r="123" spans="1:3" ht="216.75" customHeight="1">
      <c r="A123" s="14"/>
      <c r="B123" s="44" t="s">
        <v>251</v>
      </c>
      <c r="C123" s="44"/>
    </row>
    <row r="124" spans="1:3" ht="63.75" customHeight="1">
      <c r="A124" s="14"/>
      <c r="B124" s="44" t="s">
        <v>252</v>
      </c>
      <c r="C124" s="44"/>
    </row>
    <row r="125" spans="1:3" ht="15" customHeight="1">
      <c r="A125" s="14" t="s">
        <v>1206</v>
      </c>
      <c r="B125" s="69" t="s">
        <v>7</v>
      </c>
      <c r="C125" s="69"/>
    </row>
    <row r="126" spans="1:3">
      <c r="A126" s="14"/>
      <c r="B126" s="176" t="s">
        <v>253</v>
      </c>
      <c r="C126" s="176"/>
    </row>
    <row r="127" spans="1:3" ht="344.25" customHeight="1">
      <c r="A127" s="14"/>
      <c r="B127" s="44" t="s">
        <v>254</v>
      </c>
      <c r="C127" s="44"/>
    </row>
    <row r="128" spans="1:3" ht="76.5" customHeight="1">
      <c r="A128" s="14"/>
      <c r="B128" s="46" t="s">
        <v>255</v>
      </c>
      <c r="C128" s="46"/>
    </row>
    <row r="129" spans="1:3" ht="15" customHeight="1">
      <c r="A129" s="14" t="s">
        <v>1207</v>
      </c>
      <c r="B129" s="69" t="s">
        <v>7</v>
      </c>
      <c r="C129" s="69"/>
    </row>
    <row r="130" spans="1:3">
      <c r="A130" s="14"/>
      <c r="B130" s="176" t="s">
        <v>256</v>
      </c>
      <c r="C130" s="176"/>
    </row>
    <row r="131" spans="1:3" ht="178.5" customHeight="1">
      <c r="A131" s="14"/>
      <c r="B131" s="44" t="s">
        <v>257</v>
      </c>
      <c r="C131" s="44"/>
    </row>
    <row r="132" spans="1:3" ht="15" customHeight="1">
      <c r="A132" s="14" t="s">
        <v>1208</v>
      </c>
      <c r="B132" s="69" t="s">
        <v>7</v>
      </c>
      <c r="C132" s="69"/>
    </row>
    <row r="133" spans="1:3">
      <c r="A133" s="14"/>
      <c r="B133" s="176" t="s">
        <v>258</v>
      </c>
      <c r="C133" s="176"/>
    </row>
    <row r="134" spans="1:3" ht="76.5" customHeight="1">
      <c r="A134" s="14"/>
      <c r="B134" s="44" t="s">
        <v>259</v>
      </c>
      <c r="C134" s="44"/>
    </row>
    <row r="135" spans="1:3" ht="15" customHeight="1">
      <c r="A135" s="14" t="s">
        <v>1209</v>
      </c>
      <c r="B135" s="69" t="s">
        <v>7</v>
      </c>
      <c r="C135" s="69"/>
    </row>
    <row r="136" spans="1:3">
      <c r="A136" s="14"/>
      <c r="B136" s="176" t="s">
        <v>260</v>
      </c>
      <c r="C136" s="176"/>
    </row>
    <row r="137" spans="1:3" ht="165.75" customHeight="1">
      <c r="A137" s="14"/>
      <c r="B137" s="44" t="s">
        <v>261</v>
      </c>
      <c r="C137" s="44"/>
    </row>
    <row r="138" spans="1:3" ht="15" customHeight="1">
      <c r="A138" s="14" t="s">
        <v>1210</v>
      </c>
      <c r="B138" s="69" t="s">
        <v>7</v>
      </c>
      <c r="C138" s="69"/>
    </row>
    <row r="139" spans="1:3" ht="25.5" customHeight="1">
      <c r="A139" s="14"/>
      <c r="B139" s="175" t="s">
        <v>262</v>
      </c>
      <c r="C139" s="175"/>
    </row>
    <row r="140" spans="1:3" ht="51" customHeight="1">
      <c r="A140" s="14"/>
      <c r="B140" s="177" t="s">
        <v>263</v>
      </c>
      <c r="C140" s="177"/>
    </row>
    <row r="141" spans="1:3" ht="165.75" customHeight="1">
      <c r="A141" s="14"/>
      <c r="B141" s="44" t="s">
        <v>264</v>
      </c>
      <c r="C141" s="44"/>
    </row>
    <row r="142" spans="1:3" ht="140.25" customHeight="1">
      <c r="A142" s="14"/>
      <c r="B142" s="44" t="s">
        <v>265</v>
      </c>
      <c r="C142" s="44"/>
    </row>
    <row r="143" spans="1:3" ht="38.25" customHeight="1">
      <c r="A143" s="14"/>
      <c r="B143" s="177" t="s">
        <v>266</v>
      </c>
      <c r="C143" s="177"/>
    </row>
    <row r="144" spans="1:3" ht="306" customHeight="1">
      <c r="A144" s="14"/>
      <c r="B144" s="44" t="s">
        <v>267</v>
      </c>
      <c r="C144" s="44"/>
    </row>
    <row r="145" spans="1:3" ht="15" customHeight="1">
      <c r="A145" s="14" t="s">
        <v>1211</v>
      </c>
      <c r="B145" s="69" t="s">
        <v>7</v>
      </c>
      <c r="C145" s="69"/>
    </row>
    <row r="146" spans="1:3" ht="25.5" customHeight="1">
      <c r="A146" s="14"/>
      <c r="B146" s="40" t="s">
        <v>268</v>
      </c>
      <c r="C146" s="40"/>
    </row>
    <row r="147" spans="1:3" ht="25.5" customHeight="1">
      <c r="A147" s="14"/>
      <c r="B147" s="348" t="s">
        <v>269</v>
      </c>
      <c r="C147" s="348"/>
    </row>
    <row r="148" spans="1:3" ht="267.75" customHeight="1">
      <c r="A148" s="14"/>
      <c r="B148" s="46" t="s">
        <v>270</v>
      </c>
      <c r="C148" s="46"/>
    </row>
    <row r="149" spans="1:3" ht="15" customHeight="1">
      <c r="A149" s="14" t="s">
        <v>1212</v>
      </c>
      <c r="B149" s="69" t="s">
        <v>7</v>
      </c>
      <c r="C149" s="69"/>
    </row>
    <row r="150" spans="1:3" ht="114.75" customHeight="1">
      <c r="A150" s="14"/>
      <c r="B150" s="44" t="s">
        <v>274</v>
      </c>
      <c r="C150" s="44"/>
    </row>
    <row r="151" spans="1:3" ht="255" customHeight="1">
      <c r="A151" s="14"/>
      <c r="B151" s="44" t="s">
        <v>275</v>
      </c>
      <c r="C151" s="44"/>
    </row>
    <row r="152" spans="1:3" ht="178.5" customHeight="1">
      <c r="A152" s="14"/>
      <c r="B152" s="44" t="s">
        <v>276</v>
      </c>
      <c r="C152" s="44"/>
    </row>
    <row r="153" spans="1:3" ht="178.5" customHeight="1">
      <c r="A153" s="14"/>
      <c r="B153" s="44" t="s">
        <v>1213</v>
      </c>
      <c r="C153" s="44"/>
    </row>
    <row r="154" spans="1:3" ht="15" customHeight="1">
      <c r="A154" s="14" t="s">
        <v>1214</v>
      </c>
      <c r="B154" s="69" t="s">
        <v>7</v>
      </c>
      <c r="C154" s="69"/>
    </row>
    <row r="155" spans="1:3" ht="51" customHeight="1">
      <c r="A155" s="14"/>
      <c r="B155" s="44" t="s">
        <v>1215</v>
      </c>
      <c r="C155" s="44"/>
    </row>
    <row r="156" spans="1:3" ht="15" customHeight="1">
      <c r="A156" s="14" t="s">
        <v>1216</v>
      </c>
      <c r="B156" s="69" t="s">
        <v>7</v>
      </c>
      <c r="C156" s="69"/>
    </row>
    <row r="157" spans="1:3" ht="153" customHeight="1">
      <c r="A157" s="14"/>
      <c r="B157" s="44" t="s">
        <v>573</v>
      </c>
      <c r="C157" s="44"/>
    </row>
    <row r="158" spans="1:3" ht="63.75" customHeight="1">
      <c r="A158" s="14"/>
      <c r="B158" s="44" t="s">
        <v>1217</v>
      </c>
      <c r="C158" s="44"/>
    </row>
    <row r="159" spans="1:3" ht="165.75" customHeight="1">
      <c r="A159" s="14"/>
      <c r="B159" s="44" t="s">
        <v>555</v>
      </c>
      <c r="C159" s="44"/>
    </row>
    <row r="160" spans="1:3">
      <c r="A160" s="14"/>
      <c r="B160" s="44"/>
      <c r="C160" s="44"/>
    </row>
    <row r="161" spans="1:3">
      <c r="A161" s="14"/>
      <c r="B161" s="21"/>
      <c r="C161" s="21"/>
    </row>
    <row r="162" spans="1:3" ht="38.25">
      <c r="A162" s="14"/>
      <c r="B162" s="148" t="s">
        <v>418</v>
      </c>
      <c r="C162" s="178" t="s">
        <v>556</v>
      </c>
    </row>
    <row r="163" spans="1:3">
      <c r="A163" s="14"/>
      <c r="B163" s="21"/>
      <c r="C163" s="21"/>
    </row>
    <row r="164" spans="1:3" ht="63.75">
      <c r="A164" s="14"/>
      <c r="B164" s="148" t="s">
        <v>418</v>
      </c>
      <c r="C164" s="178" t="s">
        <v>557</v>
      </c>
    </row>
    <row r="165" spans="1:3">
      <c r="A165" s="14"/>
      <c r="B165" s="21"/>
      <c r="C165" s="21"/>
    </row>
    <row r="166" spans="1:3" ht="51">
      <c r="A166" s="14"/>
      <c r="B166" s="148" t="s">
        <v>418</v>
      </c>
      <c r="C166" s="178" t="s">
        <v>558</v>
      </c>
    </row>
    <row r="167" spans="1:3">
      <c r="A167" s="14"/>
      <c r="B167" s="69"/>
      <c r="C167" s="69"/>
    </row>
    <row r="168" spans="1:3" ht="102" customHeight="1">
      <c r="A168" s="14"/>
      <c r="B168" s="44" t="s">
        <v>559</v>
      </c>
      <c r="C168" s="44"/>
    </row>
    <row r="169" spans="1:3" ht="15" customHeight="1">
      <c r="A169" s="14" t="s">
        <v>1218</v>
      </c>
      <c r="B169" s="69" t="s">
        <v>7</v>
      </c>
      <c r="C169" s="69"/>
    </row>
    <row r="170" spans="1:3" ht="51" customHeight="1">
      <c r="A170" s="14"/>
      <c r="B170" s="44" t="s">
        <v>1219</v>
      </c>
      <c r="C170" s="44"/>
    </row>
    <row r="171" spans="1:3" ht="15" customHeight="1">
      <c r="A171" s="14" t="s">
        <v>1220</v>
      </c>
      <c r="B171" s="69" t="s">
        <v>7</v>
      </c>
      <c r="C171" s="69"/>
    </row>
    <row r="172" spans="1:3" ht="191.25" customHeight="1">
      <c r="A172" s="14"/>
      <c r="B172" s="44" t="s">
        <v>585</v>
      </c>
      <c r="C172" s="44"/>
    </row>
    <row r="173" spans="1:3">
      <c r="A173" s="14"/>
      <c r="B173" s="44"/>
      <c r="C173" s="44"/>
    </row>
    <row r="174" spans="1:3">
      <c r="A174" s="14"/>
      <c r="B174" s="21"/>
      <c r="C174" s="21"/>
    </row>
    <row r="175" spans="1:3" ht="63.75">
      <c r="A175" s="14"/>
      <c r="B175" s="148" t="s">
        <v>418</v>
      </c>
      <c r="C175" s="178" t="s">
        <v>586</v>
      </c>
    </row>
    <row r="176" spans="1:3">
      <c r="A176" s="14"/>
      <c r="B176" s="44"/>
      <c r="C176" s="44"/>
    </row>
    <row r="177" spans="1:3">
      <c r="A177" s="14"/>
      <c r="B177" s="21"/>
      <c r="C177" s="21"/>
    </row>
    <row r="178" spans="1:3" ht="153">
      <c r="A178" s="14"/>
      <c r="B178" s="148" t="s">
        <v>418</v>
      </c>
      <c r="C178" s="178" t="s">
        <v>587</v>
      </c>
    </row>
    <row r="179" spans="1:3">
      <c r="A179" s="14"/>
      <c r="B179" s="44"/>
      <c r="C179" s="44"/>
    </row>
    <row r="180" spans="1:3">
      <c r="A180" s="14"/>
      <c r="B180" s="21"/>
      <c r="C180" s="21"/>
    </row>
    <row r="181" spans="1:3" ht="165.75">
      <c r="A181" s="14"/>
      <c r="B181" s="148" t="s">
        <v>418</v>
      </c>
      <c r="C181" s="178" t="s">
        <v>588</v>
      </c>
    </row>
    <row r="182" spans="1:3" ht="15" customHeight="1">
      <c r="A182" s="14" t="s">
        <v>1221</v>
      </c>
      <c r="B182" s="69" t="s">
        <v>7</v>
      </c>
      <c r="C182" s="69"/>
    </row>
    <row r="183" spans="1:3" ht="33.75" customHeight="1">
      <c r="A183" s="14"/>
      <c r="B183" s="120" t="s">
        <v>1222</v>
      </c>
      <c r="C183" s="120"/>
    </row>
    <row r="184" spans="1:3" ht="15" customHeight="1">
      <c r="A184" s="14" t="s">
        <v>1223</v>
      </c>
      <c r="B184" s="69" t="s">
        <v>7</v>
      </c>
      <c r="C184" s="69"/>
    </row>
    <row r="185" spans="1:3" ht="114.75" customHeight="1">
      <c r="A185" s="14"/>
      <c r="B185" s="44" t="s">
        <v>1224</v>
      </c>
      <c r="C185" s="44"/>
    </row>
  </sheetData>
  <mergeCells count="159">
    <mergeCell ref="B179:C179"/>
    <mergeCell ref="A182:A183"/>
    <mergeCell ref="B182:C182"/>
    <mergeCell ref="B183:C183"/>
    <mergeCell ref="A184:A185"/>
    <mergeCell ref="B184:C184"/>
    <mergeCell ref="B185:C185"/>
    <mergeCell ref="B167:C167"/>
    <mergeCell ref="B168:C168"/>
    <mergeCell ref="A169:A170"/>
    <mergeCell ref="B169:C169"/>
    <mergeCell ref="B170:C170"/>
    <mergeCell ref="A171:A181"/>
    <mergeCell ref="B171:C171"/>
    <mergeCell ref="B172:C172"/>
    <mergeCell ref="B173:C173"/>
    <mergeCell ref="B176:C176"/>
    <mergeCell ref="B153:C153"/>
    <mergeCell ref="A154:A155"/>
    <mergeCell ref="B154:C154"/>
    <mergeCell ref="B155:C155"/>
    <mergeCell ref="A156:A168"/>
    <mergeCell ref="B156:C156"/>
    <mergeCell ref="B157:C157"/>
    <mergeCell ref="B158:C158"/>
    <mergeCell ref="B159:C159"/>
    <mergeCell ref="B160:C160"/>
    <mergeCell ref="A145:A148"/>
    <mergeCell ref="B145:C145"/>
    <mergeCell ref="B146:C146"/>
    <mergeCell ref="B147:C147"/>
    <mergeCell ref="B148:C148"/>
    <mergeCell ref="A149:A153"/>
    <mergeCell ref="B149:C149"/>
    <mergeCell ref="B150:C150"/>
    <mergeCell ref="B151:C151"/>
    <mergeCell ref="B152:C152"/>
    <mergeCell ref="A138:A144"/>
    <mergeCell ref="B138:C138"/>
    <mergeCell ref="B139:C139"/>
    <mergeCell ref="B140:C140"/>
    <mergeCell ref="B141:C141"/>
    <mergeCell ref="B142:C142"/>
    <mergeCell ref="B143:C143"/>
    <mergeCell ref="B144:C144"/>
    <mergeCell ref="A132:A134"/>
    <mergeCell ref="B132:C132"/>
    <mergeCell ref="B133:C133"/>
    <mergeCell ref="B134:C134"/>
    <mergeCell ref="A135:A137"/>
    <mergeCell ref="B135:C135"/>
    <mergeCell ref="B136:C136"/>
    <mergeCell ref="B137:C137"/>
    <mergeCell ref="A125:A128"/>
    <mergeCell ref="B125:C125"/>
    <mergeCell ref="B126:C126"/>
    <mergeCell ref="B127:C127"/>
    <mergeCell ref="B128:C128"/>
    <mergeCell ref="A129:A131"/>
    <mergeCell ref="B129:C129"/>
    <mergeCell ref="B130:C130"/>
    <mergeCell ref="B131:C131"/>
    <mergeCell ref="A120:A124"/>
    <mergeCell ref="B120:C120"/>
    <mergeCell ref="B121:C121"/>
    <mergeCell ref="B122:C122"/>
    <mergeCell ref="B123:C123"/>
    <mergeCell ref="B124:C124"/>
    <mergeCell ref="A112:A115"/>
    <mergeCell ref="B112:C112"/>
    <mergeCell ref="B113:C113"/>
    <mergeCell ref="B114:C114"/>
    <mergeCell ref="B115:C115"/>
    <mergeCell ref="A116:A119"/>
    <mergeCell ref="B116:C116"/>
    <mergeCell ref="B117:C117"/>
    <mergeCell ref="B118:C118"/>
    <mergeCell ref="B119:C119"/>
    <mergeCell ref="A103:A111"/>
    <mergeCell ref="B103:C103"/>
    <mergeCell ref="B104:C104"/>
    <mergeCell ref="B105:C105"/>
    <mergeCell ref="B106:C106"/>
    <mergeCell ref="B107:C107"/>
    <mergeCell ref="B108:C108"/>
    <mergeCell ref="B109:C109"/>
    <mergeCell ref="B110:C110"/>
    <mergeCell ref="B111:C111"/>
    <mergeCell ref="B95:C95"/>
    <mergeCell ref="A96:A98"/>
    <mergeCell ref="B96:C96"/>
    <mergeCell ref="B97:C97"/>
    <mergeCell ref="B98:C98"/>
    <mergeCell ref="A99:A102"/>
    <mergeCell ref="B99:C99"/>
    <mergeCell ref="B100:C100"/>
    <mergeCell ref="B101:C101"/>
    <mergeCell ref="B102:C102"/>
    <mergeCell ref="B60:C60"/>
    <mergeCell ref="B61:C61"/>
    <mergeCell ref="B76:C76"/>
    <mergeCell ref="B77:C77"/>
    <mergeCell ref="A90:A95"/>
    <mergeCell ref="B90:C90"/>
    <mergeCell ref="B91:C91"/>
    <mergeCell ref="B92:C92"/>
    <mergeCell ref="B93:C93"/>
    <mergeCell ref="B94:C94"/>
    <mergeCell ref="B40:C40"/>
    <mergeCell ref="B41:C41"/>
    <mergeCell ref="B42:C42"/>
    <mergeCell ref="B43:C43"/>
    <mergeCell ref="B58:C58"/>
    <mergeCell ref="B59:C59"/>
    <mergeCell ref="B34:C34"/>
    <mergeCell ref="B35:C35"/>
    <mergeCell ref="B36:C36"/>
    <mergeCell ref="B37:C37"/>
    <mergeCell ref="B38:C38"/>
    <mergeCell ref="B39:C39"/>
    <mergeCell ref="B28:C28"/>
    <mergeCell ref="B29:C29"/>
    <mergeCell ref="B30:C30"/>
    <mergeCell ref="B31:C31"/>
    <mergeCell ref="B32:C32"/>
    <mergeCell ref="B33:C33"/>
    <mergeCell ref="A19:A89"/>
    <mergeCell ref="B19:C19"/>
    <mergeCell ref="B20:C20"/>
    <mergeCell ref="B21:C21"/>
    <mergeCell ref="B22:C22"/>
    <mergeCell ref="B23:C23"/>
    <mergeCell ref="B24:C24"/>
    <mergeCell ref="B25:C25"/>
    <mergeCell ref="B26:C26"/>
    <mergeCell ref="B27:C27"/>
    <mergeCell ref="A12:A18"/>
    <mergeCell ref="B12:C12"/>
    <mergeCell ref="B13:C13"/>
    <mergeCell ref="B14:C14"/>
    <mergeCell ref="B15:C15"/>
    <mergeCell ref="B16:C16"/>
    <mergeCell ref="B17:C17"/>
    <mergeCell ref="B18:C18"/>
    <mergeCell ref="A7:A9"/>
    <mergeCell ref="B7:C7"/>
    <mergeCell ref="B8:C8"/>
    <mergeCell ref="B9:C9"/>
    <mergeCell ref="A10:A11"/>
    <mergeCell ref="B10:C10"/>
    <mergeCell ref="B11:C11"/>
    <mergeCell ref="A1:A2"/>
    <mergeCell ref="B1:C1"/>
    <mergeCell ref="B2:C2"/>
    <mergeCell ref="B3:C3"/>
    <mergeCell ref="A4:A6"/>
    <mergeCell ref="B4:C4"/>
    <mergeCell ref="B5:C5"/>
    <mergeCell ref="B6:C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2" width="36.5703125" bestFit="1" customWidth="1"/>
    <col min="3" max="3" width="2.7109375" customWidth="1"/>
    <col min="4" max="4" width="8.140625" customWidth="1"/>
    <col min="7" max="7" width="2.7109375" customWidth="1"/>
    <col min="8" max="8" width="8.140625" customWidth="1"/>
    <col min="11" max="11" width="2.7109375" customWidth="1"/>
    <col min="12" max="12" width="8.140625" customWidth="1"/>
  </cols>
  <sheetData>
    <row r="1" spans="1:13" ht="15" customHeight="1">
      <c r="A1" s="10" t="s">
        <v>1225</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272</v>
      </c>
      <c r="B3" s="69" t="s">
        <v>7</v>
      </c>
      <c r="C3" s="69"/>
      <c r="D3" s="69"/>
      <c r="E3" s="69"/>
      <c r="F3" s="69"/>
      <c r="G3" s="69"/>
      <c r="H3" s="69"/>
      <c r="I3" s="69"/>
      <c r="J3" s="69"/>
      <c r="K3" s="69"/>
      <c r="L3" s="69"/>
      <c r="M3" s="69"/>
    </row>
    <row r="4" spans="1:13" ht="15" customHeight="1">
      <c r="A4" s="14" t="s">
        <v>1226</v>
      </c>
      <c r="B4" s="69" t="s">
        <v>7</v>
      </c>
      <c r="C4" s="69"/>
      <c r="D4" s="69"/>
      <c r="E4" s="69"/>
      <c r="F4" s="69"/>
      <c r="G4" s="69"/>
      <c r="H4" s="69"/>
      <c r="I4" s="69"/>
      <c r="J4" s="69"/>
      <c r="K4" s="69"/>
      <c r="L4" s="69"/>
      <c r="M4" s="69"/>
    </row>
    <row r="5" spans="1:13">
      <c r="A5" s="14"/>
      <c r="B5" s="44" t="s">
        <v>278</v>
      </c>
      <c r="C5" s="44"/>
      <c r="D5" s="44"/>
      <c r="E5" s="44"/>
      <c r="F5" s="44"/>
      <c r="G5" s="44"/>
      <c r="H5" s="44"/>
      <c r="I5" s="44"/>
      <c r="J5" s="44"/>
      <c r="K5" s="44"/>
      <c r="L5" s="44"/>
      <c r="M5" s="44"/>
    </row>
    <row r="6" spans="1:13">
      <c r="A6" s="14"/>
      <c r="B6" s="33"/>
      <c r="C6" s="33"/>
      <c r="D6" s="33"/>
      <c r="E6" s="33"/>
      <c r="F6" s="33"/>
      <c r="G6" s="33"/>
      <c r="H6" s="33"/>
      <c r="I6" s="33"/>
      <c r="J6" s="33"/>
      <c r="K6" s="33"/>
      <c r="L6" s="33"/>
      <c r="M6" s="33"/>
    </row>
    <row r="7" spans="1:13">
      <c r="A7" s="14"/>
      <c r="B7" s="21"/>
      <c r="C7" s="21"/>
      <c r="D7" s="21"/>
      <c r="E7" s="21"/>
      <c r="F7" s="21"/>
      <c r="G7" s="21"/>
      <c r="H7" s="21"/>
      <c r="I7" s="21"/>
      <c r="J7" s="21"/>
      <c r="K7" s="21"/>
      <c r="L7" s="21"/>
      <c r="M7" s="21"/>
    </row>
    <row r="8" spans="1:13" ht="15.75" thickBot="1">
      <c r="A8" s="14"/>
      <c r="B8" s="12"/>
      <c r="C8" s="34" t="s">
        <v>279</v>
      </c>
      <c r="D8" s="34"/>
      <c r="E8" s="34"/>
      <c r="F8" s="34"/>
      <c r="G8" s="34"/>
      <c r="H8" s="34"/>
      <c r="I8" s="34"/>
      <c r="J8" s="34"/>
      <c r="K8" s="34"/>
      <c r="L8" s="34"/>
      <c r="M8" s="34"/>
    </row>
    <row r="9" spans="1:13" ht="16.5" thickTop="1" thickBot="1">
      <c r="A9" s="14"/>
      <c r="B9" s="22"/>
      <c r="C9" s="36">
        <v>2013</v>
      </c>
      <c r="D9" s="36"/>
      <c r="E9" s="36"/>
      <c r="F9" s="12"/>
      <c r="G9" s="36">
        <v>2012</v>
      </c>
      <c r="H9" s="36"/>
      <c r="I9" s="36"/>
      <c r="J9" s="12"/>
      <c r="K9" s="36">
        <v>2011</v>
      </c>
      <c r="L9" s="36"/>
      <c r="M9" s="36"/>
    </row>
    <row r="10" spans="1:13">
      <c r="A10" s="14"/>
      <c r="B10" s="23" t="s">
        <v>280</v>
      </c>
      <c r="C10" s="38"/>
      <c r="D10" s="38"/>
      <c r="E10" s="38"/>
      <c r="F10" s="24"/>
      <c r="G10" s="38"/>
      <c r="H10" s="38"/>
      <c r="I10" s="38"/>
      <c r="J10" s="24"/>
      <c r="K10" s="38"/>
      <c r="L10" s="38"/>
      <c r="M10" s="38"/>
    </row>
    <row r="11" spans="1:13">
      <c r="A11" s="14"/>
      <c r="B11" s="39" t="s">
        <v>112</v>
      </c>
      <c r="C11" s="40" t="s">
        <v>281</v>
      </c>
      <c r="D11" s="42">
        <v>220.7</v>
      </c>
      <c r="E11" s="44"/>
      <c r="F11" s="44"/>
      <c r="G11" s="46" t="s">
        <v>281</v>
      </c>
      <c r="H11" s="48">
        <v>205.4</v>
      </c>
      <c r="I11" s="44"/>
      <c r="J11" s="44"/>
      <c r="K11" s="46" t="s">
        <v>281</v>
      </c>
      <c r="L11" s="48">
        <v>195.8</v>
      </c>
      <c r="M11" s="44"/>
    </row>
    <row r="12" spans="1:13" ht="15.75" thickBot="1">
      <c r="A12" s="14"/>
      <c r="B12" s="39"/>
      <c r="C12" s="41"/>
      <c r="D12" s="43"/>
      <c r="E12" s="45"/>
      <c r="F12" s="44"/>
      <c r="G12" s="47"/>
      <c r="H12" s="49"/>
      <c r="I12" s="45"/>
      <c r="J12" s="44"/>
      <c r="K12" s="47"/>
      <c r="L12" s="49"/>
      <c r="M12" s="45"/>
    </row>
    <row r="13" spans="1:13" ht="15.75" thickTop="1">
      <c r="A13" s="14"/>
      <c r="B13" s="23" t="s">
        <v>282</v>
      </c>
      <c r="C13" s="50"/>
      <c r="D13" s="50"/>
      <c r="E13" s="50"/>
      <c r="F13" s="24"/>
      <c r="G13" s="50"/>
      <c r="H13" s="50"/>
      <c r="I13" s="50"/>
      <c r="J13" s="24"/>
      <c r="K13" s="50"/>
      <c r="L13" s="50"/>
      <c r="M13" s="50"/>
    </row>
    <row r="14" spans="1:13">
      <c r="A14" s="14"/>
      <c r="B14" s="39" t="s">
        <v>283</v>
      </c>
      <c r="C14" s="51">
        <v>126609326</v>
      </c>
      <c r="D14" s="51"/>
      <c r="E14" s="44"/>
      <c r="F14" s="44"/>
      <c r="G14" s="52">
        <v>138018424</v>
      </c>
      <c r="H14" s="52"/>
      <c r="I14" s="44"/>
      <c r="J14" s="44"/>
      <c r="K14" s="52">
        <v>137490684</v>
      </c>
      <c r="L14" s="52"/>
      <c r="M14" s="44"/>
    </row>
    <row r="15" spans="1:13">
      <c r="A15" s="14"/>
      <c r="B15" s="39"/>
      <c r="C15" s="51"/>
      <c r="D15" s="51"/>
      <c r="E15" s="44"/>
      <c r="F15" s="44"/>
      <c r="G15" s="52"/>
      <c r="H15" s="52"/>
      <c r="I15" s="44"/>
      <c r="J15" s="44"/>
      <c r="K15" s="52"/>
      <c r="L15" s="52"/>
      <c r="M15" s="44"/>
    </row>
    <row r="16" spans="1:13">
      <c r="A16" s="14"/>
      <c r="B16" s="53" t="s">
        <v>284</v>
      </c>
      <c r="C16" s="54">
        <v>4259</v>
      </c>
      <c r="D16" s="54"/>
      <c r="E16" s="37"/>
      <c r="F16" s="37"/>
      <c r="G16" s="57">
        <v>5557</v>
      </c>
      <c r="H16" s="57"/>
      <c r="I16" s="37"/>
      <c r="J16" s="37"/>
      <c r="K16" s="57">
        <v>19976</v>
      </c>
      <c r="L16" s="57"/>
      <c r="M16" s="37"/>
    </row>
    <row r="17" spans="1:13" ht="15.75" thickBot="1">
      <c r="A17" s="14"/>
      <c r="B17" s="53"/>
      <c r="C17" s="55"/>
      <c r="D17" s="55"/>
      <c r="E17" s="56"/>
      <c r="F17" s="37"/>
      <c r="G17" s="58"/>
      <c r="H17" s="58"/>
      <c r="I17" s="56"/>
      <c r="J17" s="37"/>
      <c r="K17" s="58"/>
      <c r="L17" s="58"/>
      <c r="M17" s="56"/>
    </row>
    <row r="18" spans="1:13">
      <c r="A18" s="14"/>
      <c r="B18" s="39" t="s">
        <v>285</v>
      </c>
      <c r="C18" s="59">
        <v>126613585</v>
      </c>
      <c r="D18" s="59"/>
      <c r="E18" s="61"/>
      <c r="F18" s="44"/>
      <c r="G18" s="62">
        <v>138023981</v>
      </c>
      <c r="H18" s="62"/>
      <c r="I18" s="61"/>
      <c r="J18" s="44"/>
      <c r="K18" s="62">
        <v>137510660</v>
      </c>
      <c r="L18" s="62"/>
      <c r="M18" s="61"/>
    </row>
    <row r="19" spans="1:13" ht="15.75" thickBot="1">
      <c r="A19" s="14"/>
      <c r="B19" s="39"/>
      <c r="C19" s="60"/>
      <c r="D19" s="60"/>
      <c r="E19" s="45"/>
      <c r="F19" s="44"/>
      <c r="G19" s="63"/>
      <c r="H19" s="63"/>
      <c r="I19" s="45"/>
      <c r="J19" s="44"/>
      <c r="K19" s="63"/>
      <c r="L19" s="63"/>
      <c r="M19" s="45"/>
    </row>
    <row r="20" spans="1:13" ht="15.75" thickTop="1">
      <c r="A20" s="14"/>
      <c r="B20" s="23" t="s">
        <v>113</v>
      </c>
      <c r="C20" s="50"/>
      <c r="D20" s="50"/>
      <c r="E20" s="50"/>
      <c r="F20" s="24"/>
      <c r="G20" s="50"/>
      <c r="H20" s="50"/>
      <c r="I20" s="50"/>
      <c r="J20" s="24"/>
      <c r="K20" s="50"/>
      <c r="L20" s="50"/>
      <c r="M20" s="50"/>
    </row>
    <row r="21" spans="1:13">
      <c r="A21" s="14"/>
      <c r="B21" s="39" t="s">
        <v>286</v>
      </c>
      <c r="C21" s="40" t="s">
        <v>281</v>
      </c>
      <c r="D21" s="42">
        <v>1.74</v>
      </c>
      <c r="E21" s="44"/>
      <c r="F21" s="44"/>
      <c r="G21" s="46" t="s">
        <v>281</v>
      </c>
      <c r="H21" s="48">
        <v>1.49</v>
      </c>
      <c r="I21" s="44"/>
      <c r="J21" s="44"/>
      <c r="K21" s="46" t="s">
        <v>281</v>
      </c>
      <c r="L21" s="48">
        <v>1.42</v>
      </c>
      <c r="M21" s="44"/>
    </row>
    <row r="22" spans="1:13">
      <c r="A22" s="14"/>
      <c r="B22" s="39"/>
      <c r="C22" s="40"/>
      <c r="D22" s="42"/>
      <c r="E22" s="44"/>
      <c r="F22" s="44"/>
      <c r="G22" s="46"/>
      <c r="H22" s="48"/>
      <c r="I22" s="44"/>
      <c r="J22" s="44"/>
      <c r="K22" s="46"/>
      <c r="L22" s="48"/>
      <c r="M22" s="44"/>
    </row>
    <row r="23" spans="1:13">
      <c r="A23" s="14"/>
      <c r="B23" s="64" t="s">
        <v>287</v>
      </c>
      <c r="C23" s="65" t="s">
        <v>281</v>
      </c>
      <c r="D23" s="66">
        <v>1.74</v>
      </c>
      <c r="E23" s="37"/>
      <c r="F23" s="37"/>
      <c r="G23" s="67" t="s">
        <v>281</v>
      </c>
      <c r="H23" s="68">
        <v>1.49</v>
      </c>
      <c r="I23" s="37"/>
      <c r="J23" s="37"/>
      <c r="K23" s="67" t="s">
        <v>281</v>
      </c>
      <c r="L23" s="68">
        <v>1.42</v>
      </c>
      <c r="M23" s="37"/>
    </row>
    <row r="24" spans="1:13">
      <c r="A24" s="14"/>
      <c r="B24" s="64"/>
      <c r="C24" s="65"/>
      <c r="D24" s="66"/>
      <c r="E24" s="37"/>
      <c r="F24" s="37"/>
      <c r="G24" s="67"/>
      <c r="H24" s="68"/>
      <c r="I24" s="37"/>
      <c r="J24" s="37"/>
      <c r="K24" s="67"/>
      <c r="L24" s="68"/>
      <c r="M24" s="37"/>
    </row>
  </sheetData>
  <mergeCells count="84">
    <mergeCell ref="M23:M24"/>
    <mergeCell ref="A1:A2"/>
    <mergeCell ref="B1:M1"/>
    <mergeCell ref="B2:M2"/>
    <mergeCell ref="B3:M3"/>
    <mergeCell ref="A4:A24"/>
    <mergeCell ref="B4:M4"/>
    <mergeCell ref="B5:M5"/>
    <mergeCell ref="G23:G24"/>
    <mergeCell ref="H23:H24"/>
    <mergeCell ref="I23:I24"/>
    <mergeCell ref="J23:J24"/>
    <mergeCell ref="K23:K24"/>
    <mergeCell ref="L23:L24"/>
    <mergeCell ref="I21:I22"/>
    <mergeCell ref="J21:J22"/>
    <mergeCell ref="K21:K22"/>
    <mergeCell ref="L21:L22"/>
    <mergeCell ref="M21:M22"/>
    <mergeCell ref="B23:B24"/>
    <mergeCell ref="C23:C24"/>
    <mergeCell ref="D23:D24"/>
    <mergeCell ref="E23:E24"/>
    <mergeCell ref="F23:F24"/>
    <mergeCell ref="C20:E20"/>
    <mergeCell ref="G20:I20"/>
    <mergeCell ref="K20:M20"/>
    <mergeCell ref="B21:B22"/>
    <mergeCell ref="C21:C22"/>
    <mergeCell ref="D21:D22"/>
    <mergeCell ref="E21:E22"/>
    <mergeCell ref="F21:F22"/>
    <mergeCell ref="G21:G22"/>
    <mergeCell ref="H21:H22"/>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C13:E13"/>
    <mergeCell ref="G13:I13"/>
    <mergeCell ref="K13:M13"/>
    <mergeCell ref="B14:B15"/>
    <mergeCell ref="C14:D15"/>
    <mergeCell ref="E14:E15"/>
    <mergeCell ref="F14:F15"/>
    <mergeCell ref="G14:H15"/>
    <mergeCell ref="I14:I15"/>
    <mergeCell ref="J14:J15"/>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88"/>
  <sheetViews>
    <sheetView showGridLines="0" workbookViewId="0"/>
  </sheetViews>
  <sheetFormatPr defaultRowHeight="15"/>
  <cols>
    <col min="1" max="3" width="36.5703125" bestFit="1" customWidth="1"/>
    <col min="4" max="4" width="25.140625" customWidth="1"/>
    <col min="5" max="5" width="4" customWidth="1"/>
    <col min="6" max="6" width="25.140625" customWidth="1"/>
    <col min="7" max="7" width="13.42578125" customWidth="1"/>
    <col min="8" max="8" width="25.140625" customWidth="1"/>
    <col min="9" max="9" width="4" customWidth="1"/>
    <col min="10" max="10" width="5.28515625" customWidth="1"/>
    <col min="11" max="11" width="25.140625" customWidth="1"/>
    <col min="12" max="12" width="22.140625" customWidth="1"/>
    <col min="13" max="13" width="4" customWidth="1"/>
    <col min="14" max="14" width="13.42578125" customWidth="1"/>
    <col min="15" max="15" width="7.140625" customWidth="1"/>
    <col min="16" max="16" width="25.140625" customWidth="1"/>
    <col min="17" max="17" width="5.28515625" customWidth="1"/>
    <col min="18" max="18" width="13.42578125" customWidth="1"/>
    <col min="19" max="19" width="5.28515625" customWidth="1"/>
    <col min="20" max="20" width="14" customWidth="1"/>
    <col min="21" max="21" width="13.42578125" customWidth="1"/>
    <col min="22" max="22" width="7.140625" customWidth="1"/>
    <col min="23" max="23" width="5.28515625" customWidth="1"/>
    <col min="24" max="24" width="13.42578125" customWidth="1"/>
    <col min="25" max="25" width="25.140625" customWidth="1"/>
  </cols>
  <sheetData>
    <row r="1" spans="1:25" ht="15" customHeight="1">
      <c r="A1" s="10" t="s">
        <v>1227</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15" customHeight="1">
      <c r="A3" s="3" t="s">
        <v>288</v>
      </c>
      <c r="B3" s="69" t="s">
        <v>7</v>
      </c>
      <c r="C3" s="69"/>
      <c r="D3" s="69"/>
      <c r="E3" s="69"/>
      <c r="F3" s="69"/>
      <c r="G3" s="69"/>
      <c r="H3" s="69"/>
      <c r="I3" s="69"/>
      <c r="J3" s="69"/>
      <c r="K3" s="69"/>
      <c r="L3" s="69"/>
      <c r="M3" s="69"/>
      <c r="N3" s="69"/>
      <c r="O3" s="69"/>
      <c r="P3" s="69"/>
      <c r="Q3" s="69"/>
      <c r="R3" s="69"/>
      <c r="S3" s="69"/>
      <c r="T3" s="69"/>
      <c r="U3" s="69"/>
      <c r="V3" s="69"/>
      <c r="W3" s="69"/>
      <c r="X3" s="69"/>
      <c r="Y3" s="69"/>
    </row>
    <row r="4" spans="1:25" ht="15" customHeight="1">
      <c r="A4" s="14" t="s">
        <v>1228</v>
      </c>
      <c r="B4" s="69" t="s">
        <v>7</v>
      </c>
      <c r="C4" s="69"/>
      <c r="D4" s="69"/>
      <c r="E4" s="69"/>
      <c r="F4" s="69"/>
      <c r="G4" s="69"/>
      <c r="H4" s="69"/>
      <c r="I4" s="69"/>
      <c r="J4" s="69"/>
      <c r="K4" s="69"/>
      <c r="L4" s="69"/>
      <c r="M4" s="69"/>
      <c r="N4" s="69"/>
      <c r="O4" s="69"/>
      <c r="P4" s="69"/>
      <c r="Q4" s="69"/>
      <c r="R4" s="69"/>
      <c r="S4" s="69"/>
      <c r="T4" s="69"/>
      <c r="U4" s="69"/>
      <c r="V4" s="69"/>
      <c r="W4" s="69"/>
      <c r="X4" s="69"/>
      <c r="Y4" s="69"/>
    </row>
    <row r="5" spans="1:25">
      <c r="A5" s="14"/>
      <c r="B5" s="44" t="s">
        <v>290</v>
      </c>
      <c r="C5" s="44"/>
      <c r="D5" s="44"/>
      <c r="E5" s="44"/>
      <c r="F5" s="44"/>
      <c r="G5" s="44"/>
      <c r="H5" s="44"/>
      <c r="I5" s="44"/>
      <c r="J5" s="44"/>
      <c r="K5" s="44"/>
      <c r="L5" s="44"/>
      <c r="M5" s="44"/>
      <c r="N5" s="44"/>
      <c r="O5" s="44"/>
      <c r="P5" s="44"/>
      <c r="Q5" s="44"/>
      <c r="R5" s="44"/>
      <c r="S5" s="44"/>
      <c r="T5" s="44"/>
      <c r="U5" s="44"/>
      <c r="V5" s="44"/>
      <c r="W5" s="44"/>
      <c r="X5" s="44"/>
      <c r="Y5" s="44"/>
    </row>
    <row r="6" spans="1:25">
      <c r="A6" s="14"/>
      <c r="B6" s="33"/>
      <c r="C6" s="33"/>
      <c r="D6" s="33"/>
      <c r="E6" s="33"/>
      <c r="F6" s="33"/>
      <c r="G6" s="33"/>
      <c r="H6" s="33"/>
      <c r="I6" s="33"/>
      <c r="J6" s="33"/>
      <c r="K6" s="33"/>
      <c r="L6" s="33"/>
      <c r="M6" s="33"/>
      <c r="N6" s="33"/>
      <c r="O6" s="33"/>
      <c r="P6" s="33"/>
      <c r="Q6" s="33"/>
      <c r="R6" s="33"/>
      <c r="S6" s="33"/>
      <c r="T6" s="33"/>
      <c r="U6" s="33"/>
    </row>
    <row r="7" spans="1:25">
      <c r="A7" s="14"/>
      <c r="B7" s="21"/>
      <c r="C7" s="21"/>
      <c r="D7" s="21"/>
      <c r="E7" s="21"/>
      <c r="F7" s="21"/>
      <c r="G7" s="21"/>
      <c r="H7" s="21"/>
      <c r="I7" s="21"/>
      <c r="J7" s="21"/>
      <c r="K7" s="21"/>
      <c r="L7" s="21"/>
      <c r="M7" s="21"/>
      <c r="N7" s="21"/>
      <c r="O7" s="21"/>
      <c r="P7" s="21"/>
      <c r="Q7" s="21"/>
      <c r="R7" s="21"/>
      <c r="S7" s="21"/>
      <c r="T7" s="21"/>
      <c r="U7" s="21"/>
    </row>
    <row r="8" spans="1:25">
      <c r="A8" s="14"/>
      <c r="B8" s="44"/>
      <c r="C8" s="75" t="s">
        <v>291</v>
      </c>
      <c r="D8" s="75"/>
      <c r="E8" s="75"/>
      <c r="F8" s="44"/>
      <c r="G8" s="75" t="s">
        <v>294</v>
      </c>
      <c r="H8" s="75"/>
      <c r="I8" s="75"/>
      <c r="J8" s="44"/>
      <c r="K8" s="75" t="s">
        <v>294</v>
      </c>
      <c r="L8" s="75"/>
      <c r="M8" s="75"/>
      <c r="N8" s="44"/>
      <c r="O8" s="75" t="s">
        <v>298</v>
      </c>
      <c r="P8" s="75"/>
      <c r="Q8" s="75"/>
      <c r="R8" s="44"/>
      <c r="S8" s="75" t="s">
        <v>299</v>
      </c>
      <c r="T8" s="75"/>
      <c r="U8" s="75"/>
    </row>
    <row r="9" spans="1:25">
      <c r="A9" s="14"/>
      <c r="B9" s="44"/>
      <c r="C9" s="75" t="s">
        <v>292</v>
      </c>
      <c r="D9" s="75"/>
      <c r="E9" s="75"/>
      <c r="F9" s="44"/>
      <c r="G9" s="75" t="s">
        <v>295</v>
      </c>
      <c r="H9" s="75"/>
      <c r="I9" s="75"/>
      <c r="J9" s="44"/>
      <c r="K9" s="75" t="s">
        <v>295</v>
      </c>
      <c r="L9" s="75"/>
      <c r="M9" s="75"/>
      <c r="N9" s="44"/>
      <c r="O9" s="75"/>
      <c r="P9" s="75"/>
      <c r="Q9" s="75"/>
      <c r="R9" s="44"/>
      <c r="S9" s="75" t="s">
        <v>300</v>
      </c>
      <c r="T9" s="75"/>
      <c r="U9" s="75"/>
    </row>
    <row r="10" spans="1:25" ht="15.75" thickBot="1">
      <c r="A10" s="14"/>
      <c r="B10" s="44"/>
      <c r="C10" s="35" t="s">
        <v>293</v>
      </c>
      <c r="D10" s="35"/>
      <c r="E10" s="35"/>
      <c r="F10" s="44"/>
      <c r="G10" s="35" t="s">
        <v>296</v>
      </c>
      <c r="H10" s="35"/>
      <c r="I10" s="35"/>
      <c r="J10" s="44"/>
      <c r="K10" s="35" t="s">
        <v>297</v>
      </c>
      <c r="L10" s="35"/>
      <c r="M10" s="35"/>
      <c r="N10" s="44"/>
      <c r="O10" s="35"/>
      <c r="P10" s="35"/>
      <c r="Q10" s="35"/>
      <c r="R10" s="44"/>
      <c r="S10" s="76"/>
      <c r="T10" s="76"/>
      <c r="U10" s="76"/>
    </row>
    <row r="11" spans="1:25">
      <c r="A11" s="14"/>
      <c r="B11" s="65" t="s">
        <v>301</v>
      </c>
      <c r="C11" s="38"/>
      <c r="D11" s="38"/>
      <c r="E11" s="38"/>
      <c r="F11" s="37"/>
      <c r="G11" s="38"/>
      <c r="H11" s="38"/>
      <c r="I11" s="38"/>
      <c r="J11" s="37"/>
      <c r="K11" s="38"/>
      <c r="L11" s="38"/>
      <c r="M11" s="38"/>
      <c r="N11" s="37"/>
      <c r="O11" s="38"/>
      <c r="P11" s="38"/>
      <c r="Q11" s="38"/>
      <c r="R11" s="37"/>
      <c r="S11" s="38"/>
      <c r="T11" s="38"/>
      <c r="U11" s="38"/>
    </row>
    <row r="12" spans="1:25">
      <c r="A12" s="14"/>
      <c r="B12" s="65"/>
      <c r="C12" s="37"/>
      <c r="D12" s="37"/>
      <c r="E12" s="37"/>
      <c r="F12" s="37"/>
      <c r="G12" s="37"/>
      <c r="H12" s="37"/>
      <c r="I12" s="37"/>
      <c r="J12" s="37"/>
      <c r="K12" s="37"/>
      <c r="L12" s="37"/>
      <c r="M12" s="37"/>
      <c r="N12" s="37"/>
      <c r="O12" s="37"/>
      <c r="P12" s="37"/>
      <c r="Q12" s="37"/>
      <c r="R12" s="37"/>
      <c r="S12" s="37"/>
      <c r="T12" s="37"/>
      <c r="U12" s="37"/>
    </row>
    <row r="13" spans="1:25">
      <c r="A13" s="14"/>
      <c r="B13" s="77" t="s">
        <v>302</v>
      </c>
      <c r="C13" s="44"/>
      <c r="D13" s="44"/>
      <c r="E13" s="44"/>
      <c r="F13" s="44"/>
      <c r="G13" s="44"/>
      <c r="H13" s="44"/>
      <c r="I13" s="44"/>
      <c r="J13" s="44"/>
      <c r="K13" s="44"/>
      <c r="L13" s="44"/>
      <c r="M13" s="44"/>
      <c r="N13" s="44"/>
      <c r="O13" s="44"/>
      <c r="P13" s="44"/>
      <c r="Q13" s="44"/>
      <c r="R13" s="44"/>
      <c r="S13" s="44"/>
      <c r="T13" s="44"/>
      <c r="U13" s="44"/>
    </row>
    <row r="14" spans="1:25">
      <c r="A14" s="14"/>
      <c r="B14" s="77"/>
      <c r="C14" s="44"/>
      <c r="D14" s="44"/>
      <c r="E14" s="44"/>
      <c r="F14" s="44"/>
      <c r="G14" s="44"/>
      <c r="H14" s="44"/>
      <c r="I14" s="44"/>
      <c r="J14" s="44"/>
      <c r="K14" s="44"/>
      <c r="L14" s="44"/>
      <c r="M14" s="44"/>
      <c r="N14" s="44"/>
      <c r="O14" s="44"/>
      <c r="P14" s="44"/>
      <c r="Q14" s="44"/>
      <c r="R14" s="44"/>
      <c r="S14" s="44"/>
      <c r="T14" s="44"/>
      <c r="U14" s="44"/>
    </row>
    <row r="15" spans="1:25">
      <c r="A15" s="14"/>
      <c r="B15" s="78" t="s">
        <v>303</v>
      </c>
      <c r="C15" s="65" t="s">
        <v>281</v>
      </c>
      <c r="D15" s="66">
        <v>348.5</v>
      </c>
      <c r="E15" s="37"/>
      <c r="F15" s="37"/>
      <c r="G15" s="65" t="s">
        <v>281</v>
      </c>
      <c r="H15" s="66">
        <v>2.1</v>
      </c>
      <c r="I15" s="37"/>
      <c r="J15" s="37"/>
      <c r="K15" s="65" t="s">
        <v>281</v>
      </c>
      <c r="L15" s="66" t="s">
        <v>304</v>
      </c>
      <c r="M15" s="65" t="s">
        <v>305</v>
      </c>
      <c r="N15" s="37"/>
      <c r="O15" s="65" t="s">
        <v>281</v>
      </c>
      <c r="P15" s="66">
        <v>344.4</v>
      </c>
      <c r="Q15" s="37"/>
      <c r="R15" s="37"/>
      <c r="S15" s="65" t="s">
        <v>281</v>
      </c>
      <c r="T15" s="66" t="s">
        <v>306</v>
      </c>
      <c r="U15" s="37"/>
    </row>
    <row r="16" spans="1:25">
      <c r="A16" s="14"/>
      <c r="B16" s="78"/>
      <c r="C16" s="65"/>
      <c r="D16" s="66"/>
      <c r="E16" s="37"/>
      <c r="F16" s="37"/>
      <c r="G16" s="65"/>
      <c r="H16" s="66"/>
      <c r="I16" s="37"/>
      <c r="J16" s="37"/>
      <c r="K16" s="65"/>
      <c r="L16" s="66"/>
      <c r="M16" s="65"/>
      <c r="N16" s="37"/>
      <c r="O16" s="65"/>
      <c r="P16" s="66"/>
      <c r="Q16" s="37"/>
      <c r="R16" s="37"/>
      <c r="S16" s="65"/>
      <c r="T16" s="66"/>
      <c r="U16" s="37"/>
    </row>
    <row r="17" spans="1:21">
      <c r="A17" s="14"/>
      <c r="B17" s="79" t="s">
        <v>307</v>
      </c>
      <c r="C17" s="42">
        <v>748.2</v>
      </c>
      <c r="D17" s="42"/>
      <c r="E17" s="44"/>
      <c r="F17" s="44"/>
      <c r="G17" s="42">
        <v>17.600000000000001</v>
      </c>
      <c r="H17" s="42"/>
      <c r="I17" s="44"/>
      <c r="J17" s="44"/>
      <c r="K17" s="42" t="s">
        <v>308</v>
      </c>
      <c r="L17" s="42"/>
      <c r="M17" s="40" t="s">
        <v>305</v>
      </c>
      <c r="N17" s="44"/>
      <c r="O17" s="42">
        <v>751.5</v>
      </c>
      <c r="P17" s="42"/>
      <c r="Q17" s="44"/>
      <c r="R17" s="44"/>
      <c r="S17" s="42" t="s">
        <v>306</v>
      </c>
      <c r="T17" s="42"/>
      <c r="U17" s="44"/>
    </row>
    <row r="18" spans="1:21">
      <c r="A18" s="14"/>
      <c r="B18" s="79"/>
      <c r="C18" s="42"/>
      <c r="D18" s="42"/>
      <c r="E18" s="44"/>
      <c r="F18" s="44"/>
      <c r="G18" s="42"/>
      <c r="H18" s="42"/>
      <c r="I18" s="44"/>
      <c r="J18" s="44"/>
      <c r="K18" s="42"/>
      <c r="L18" s="42"/>
      <c r="M18" s="40"/>
      <c r="N18" s="44"/>
      <c r="O18" s="42"/>
      <c r="P18" s="42"/>
      <c r="Q18" s="44"/>
      <c r="R18" s="44"/>
      <c r="S18" s="42"/>
      <c r="T18" s="42"/>
      <c r="U18" s="44"/>
    </row>
    <row r="19" spans="1:21">
      <c r="A19" s="14"/>
      <c r="B19" s="78" t="s">
        <v>309</v>
      </c>
      <c r="C19" s="80">
        <v>16470.900000000001</v>
      </c>
      <c r="D19" s="80"/>
      <c r="E19" s="37"/>
      <c r="F19" s="37"/>
      <c r="G19" s="80">
        <v>1083.8</v>
      </c>
      <c r="H19" s="80"/>
      <c r="I19" s="37"/>
      <c r="J19" s="37"/>
      <c r="K19" s="66" t="s">
        <v>310</v>
      </c>
      <c r="L19" s="66"/>
      <c r="M19" s="65" t="s">
        <v>305</v>
      </c>
      <c r="N19" s="37"/>
      <c r="O19" s="80">
        <v>17352.400000000001</v>
      </c>
      <c r="P19" s="80"/>
      <c r="Q19" s="37"/>
      <c r="R19" s="37"/>
      <c r="S19" s="66" t="s">
        <v>311</v>
      </c>
      <c r="T19" s="66"/>
      <c r="U19" s="65" t="s">
        <v>305</v>
      </c>
    </row>
    <row r="20" spans="1:21">
      <c r="A20" s="14"/>
      <c r="B20" s="78"/>
      <c r="C20" s="80"/>
      <c r="D20" s="80"/>
      <c r="E20" s="37"/>
      <c r="F20" s="37"/>
      <c r="G20" s="80"/>
      <c r="H20" s="80"/>
      <c r="I20" s="37"/>
      <c r="J20" s="37"/>
      <c r="K20" s="66"/>
      <c r="L20" s="66"/>
      <c r="M20" s="65"/>
      <c r="N20" s="37"/>
      <c r="O20" s="80"/>
      <c r="P20" s="80"/>
      <c r="Q20" s="37"/>
      <c r="R20" s="37"/>
      <c r="S20" s="66"/>
      <c r="T20" s="66"/>
      <c r="U20" s="65"/>
    </row>
    <row r="21" spans="1:21">
      <c r="A21" s="14"/>
      <c r="B21" s="79" t="s">
        <v>312</v>
      </c>
      <c r="C21" s="81">
        <v>2678.3</v>
      </c>
      <c r="D21" s="81"/>
      <c r="E21" s="44"/>
      <c r="F21" s="44"/>
      <c r="G21" s="42">
        <v>115.1</v>
      </c>
      <c r="H21" s="42"/>
      <c r="I21" s="44"/>
      <c r="J21" s="44"/>
      <c r="K21" s="42" t="s">
        <v>313</v>
      </c>
      <c r="L21" s="42"/>
      <c r="M21" s="40" t="s">
        <v>305</v>
      </c>
      <c r="N21" s="44"/>
      <c r="O21" s="81">
        <v>2756</v>
      </c>
      <c r="P21" s="81"/>
      <c r="Q21" s="44"/>
      <c r="R21" s="44"/>
      <c r="S21" s="42" t="s">
        <v>314</v>
      </c>
      <c r="T21" s="42"/>
      <c r="U21" s="40" t="s">
        <v>305</v>
      </c>
    </row>
    <row r="22" spans="1:21">
      <c r="A22" s="14"/>
      <c r="B22" s="79"/>
      <c r="C22" s="81"/>
      <c r="D22" s="81"/>
      <c r="E22" s="44"/>
      <c r="F22" s="44"/>
      <c r="G22" s="42"/>
      <c r="H22" s="42"/>
      <c r="I22" s="44"/>
      <c r="J22" s="44"/>
      <c r="K22" s="42"/>
      <c r="L22" s="42"/>
      <c r="M22" s="40"/>
      <c r="N22" s="44"/>
      <c r="O22" s="81"/>
      <c r="P22" s="81"/>
      <c r="Q22" s="44"/>
      <c r="R22" s="44"/>
      <c r="S22" s="42"/>
      <c r="T22" s="42"/>
      <c r="U22" s="40"/>
    </row>
    <row r="23" spans="1:21">
      <c r="A23" s="14"/>
      <c r="B23" s="78" t="s">
        <v>315</v>
      </c>
      <c r="C23" s="80">
        <v>1436</v>
      </c>
      <c r="D23" s="80"/>
      <c r="E23" s="37"/>
      <c r="F23" s="37"/>
      <c r="G23" s="66">
        <v>94.7</v>
      </c>
      <c r="H23" s="66"/>
      <c r="I23" s="37"/>
      <c r="J23" s="37"/>
      <c r="K23" s="66" t="s">
        <v>316</v>
      </c>
      <c r="L23" s="66"/>
      <c r="M23" s="65" t="s">
        <v>305</v>
      </c>
      <c r="N23" s="37"/>
      <c r="O23" s="80">
        <v>1518.4</v>
      </c>
      <c r="P23" s="80"/>
      <c r="Q23" s="37"/>
      <c r="R23" s="37"/>
      <c r="S23" s="66" t="s">
        <v>306</v>
      </c>
      <c r="T23" s="66"/>
      <c r="U23" s="37"/>
    </row>
    <row r="24" spans="1:21">
      <c r="A24" s="14"/>
      <c r="B24" s="78"/>
      <c r="C24" s="80"/>
      <c r="D24" s="80"/>
      <c r="E24" s="37"/>
      <c r="F24" s="37"/>
      <c r="G24" s="66"/>
      <c r="H24" s="66"/>
      <c r="I24" s="37"/>
      <c r="J24" s="37"/>
      <c r="K24" s="66"/>
      <c r="L24" s="66"/>
      <c r="M24" s="65"/>
      <c r="N24" s="37"/>
      <c r="O24" s="80"/>
      <c r="P24" s="80"/>
      <c r="Q24" s="37"/>
      <c r="R24" s="37"/>
      <c r="S24" s="66"/>
      <c r="T24" s="66"/>
      <c r="U24" s="37"/>
    </row>
    <row r="25" spans="1:21">
      <c r="A25" s="14"/>
      <c r="B25" s="79" t="s">
        <v>317</v>
      </c>
      <c r="C25" s="42">
        <v>579.4</v>
      </c>
      <c r="D25" s="42"/>
      <c r="E25" s="44"/>
      <c r="F25" s="44"/>
      <c r="G25" s="42">
        <v>39.299999999999997</v>
      </c>
      <c r="H25" s="42"/>
      <c r="I25" s="44"/>
      <c r="J25" s="44"/>
      <c r="K25" s="42" t="s">
        <v>318</v>
      </c>
      <c r="L25" s="42"/>
      <c r="M25" s="40" t="s">
        <v>305</v>
      </c>
      <c r="N25" s="44"/>
      <c r="O25" s="42">
        <v>615</v>
      </c>
      <c r="P25" s="42"/>
      <c r="Q25" s="44"/>
      <c r="R25" s="44"/>
      <c r="S25" s="42" t="s">
        <v>306</v>
      </c>
      <c r="T25" s="42"/>
      <c r="U25" s="44"/>
    </row>
    <row r="26" spans="1:21" ht="15.75" thickBot="1">
      <c r="A26" s="14"/>
      <c r="B26" s="79"/>
      <c r="C26" s="82"/>
      <c r="D26" s="82"/>
      <c r="E26" s="83"/>
      <c r="F26" s="44"/>
      <c r="G26" s="82"/>
      <c r="H26" s="82"/>
      <c r="I26" s="83"/>
      <c r="J26" s="44"/>
      <c r="K26" s="82"/>
      <c r="L26" s="82"/>
      <c r="M26" s="84"/>
      <c r="N26" s="44"/>
      <c r="O26" s="82"/>
      <c r="P26" s="82"/>
      <c r="Q26" s="83"/>
      <c r="R26" s="44"/>
      <c r="S26" s="82"/>
      <c r="T26" s="82"/>
      <c r="U26" s="83"/>
    </row>
    <row r="27" spans="1:21">
      <c r="A27" s="14"/>
      <c r="B27" s="85" t="s">
        <v>319</v>
      </c>
      <c r="C27" s="86">
        <v>22261.3</v>
      </c>
      <c r="D27" s="86"/>
      <c r="E27" s="38"/>
      <c r="F27" s="37"/>
      <c r="G27" s="86">
        <v>1352.6</v>
      </c>
      <c r="H27" s="86"/>
      <c r="I27" s="38"/>
      <c r="J27" s="37"/>
      <c r="K27" s="87" t="s">
        <v>320</v>
      </c>
      <c r="L27" s="87"/>
      <c r="M27" s="88" t="s">
        <v>305</v>
      </c>
      <c r="N27" s="37"/>
      <c r="O27" s="86">
        <v>23337.7</v>
      </c>
      <c r="P27" s="86"/>
      <c r="Q27" s="38"/>
      <c r="R27" s="37"/>
      <c r="S27" s="87" t="s">
        <v>321</v>
      </c>
      <c r="T27" s="87"/>
      <c r="U27" s="88" t="s">
        <v>305</v>
      </c>
    </row>
    <row r="28" spans="1:21">
      <c r="A28" s="14"/>
      <c r="B28" s="85"/>
      <c r="C28" s="80"/>
      <c r="D28" s="80"/>
      <c r="E28" s="37"/>
      <c r="F28" s="37"/>
      <c r="G28" s="80"/>
      <c r="H28" s="80"/>
      <c r="I28" s="37"/>
      <c r="J28" s="37"/>
      <c r="K28" s="66"/>
      <c r="L28" s="66"/>
      <c r="M28" s="65"/>
      <c r="N28" s="37"/>
      <c r="O28" s="80"/>
      <c r="P28" s="80"/>
      <c r="Q28" s="37"/>
      <c r="R28" s="37"/>
      <c r="S28" s="66"/>
      <c r="T28" s="66"/>
      <c r="U28" s="65"/>
    </row>
    <row r="29" spans="1:21">
      <c r="A29" s="14"/>
      <c r="B29" s="77" t="s">
        <v>322</v>
      </c>
      <c r="C29" s="42">
        <v>129</v>
      </c>
      <c r="D29" s="42"/>
      <c r="E29" s="44"/>
      <c r="F29" s="44"/>
      <c r="G29" s="42">
        <v>5.9</v>
      </c>
      <c r="H29" s="42"/>
      <c r="I29" s="44"/>
      <c r="J29" s="44"/>
      <c r="K29" s="42" t="s">
        <v>323</v>
      </c>
      <c r="L29" s="42"/>
      <c r="M29" s="40" t="s">
        <v>305</v>
      </c>
      <c r="N29" s="44"/>
      <c r="O29" s="42">
        <v>134.30000000000001</v>
      </c>
      <c r="P29" s="42"/>
      <c r="Q29" s="44"/>
      <c r="R29" s="44"/>
      <c r="S29" s="42" t="s">
        <v>306</v>
      </c>
      <c r="T29" s="42"/>
      <c r="U29" s="44"/>
    </row>
    <row r="30" spans="1:21" ht="15.75" thickBot="1">
      <c r="A30" s="14"/>
      <c r="B30" s="77"/>
      <c r="C30" s="82"/>
      <c r="D30" s="82"/>
      <c r="E30" s="83"/>
      <c r="F30" s="44"/>
      <c r="G30" s="82"/>
      <c r="H30" s="82"/>
      <c r="I30" s="83"/>
      <c r="J30" s="44"/>
      <c r="K30" s="82"/>
      <c r="L30" s="82"/>
      <c r="M30" s="84"/>
      <c r="N30" s="44"/>
      <c r="O30" s="82"/>
      <c r="P30" s="82"/>
      <c r="Q30" s="83"/>
      <c r="R30" s="44"/>
      <c r="S30" s="82"/>
      <c r="T30" s="82"/>
      <c r="U30" s="83"/>
    </row>
    <row r="31" spans="1:21">
      <c r="A31" s="14"/>
      <c r="B31" s="67" t="s">
        <v>136</v>
      </c>
      <c r="C31" s="88" t="s">
        <v>281</v>
      </c>
      <c r="D31" s="86">
        <v>22390.3</v>
      </c>
      <c r="E31" s="38"/>
      <c r="F31" s="37"/>
      <c r="G31" s="88" t="s">
        <v>281</v>
      </c>
      <c r="H31" s="86">
        <v>1358.5</v>
      </c>
      <c r="I31" s="38"/>
      <c r="J31" s="37"/>
      <c r="K31" s="88" t="s">
        <v>281</v>
      </c>
      <c r="L31" s="87" t="s">
        <v>324</v>
      </c>
      <c r="M31" s="88" t="s">
        <v>305</v>
      </c>
      <c r="N31" s="37"/>
      <c r="O31" s="88" t="s">
        <v>281</v>
      </c>
      <c r="P31" s="86">
        <v>23472</v>
      </c>
      <c r="Q31" s="38"/>
      <c r="R31" s="37"/>
      <c r="S31" s="88" t="s">
        <v>281</v>
      </c>
      <c r="T31" s="87" t="s">
        <v>321</v>
      </c>
      <c r="U31" s="88" t="s">
        <v>305</v>
      </c>
    </row>
    <row r="32" spans="1:21" ht="15.75" thickBot="1">
      <c r="A32" s="14"/>
      <c r="B32" s="67"/>
      <c r="C32" s="89"/>
      <c r="D32" s="90"/>
      <c r="E32" s="91"/>
      <c r="F32" s="37"/>
      <c r="G32" s="89"/>
      <c r="H32" s="90"/>
      <c r="I32" s="91"/>
      <c r="J32" s="37"/>
      <c r="K32" s="89"/>
      <c r="L32" s="92"/>
      <c r="M32" s="89"/>
      <c r="N32" s="37"/>
      <c r="O32" s="89"/>
      <c r="P32" s="90"/>
      <c r="Q32" s="91"/>
      <c r="R32" s="37"/>
      <c r="S32" s="89"/>
      <c r="T32" s="92"/>
      <c r="U32" s="89"/>
    </row>
    <row r="33" spans="1:25" ht="15.75" thickTop="1">
      <c r="A33" s="14"/>
      <c r="B33" s="173"/>
      <c r="C33" s="173"/>
      <c r="D33" s="173"/>
      <c r="E33" s="173"/>
      <c r="F33" s="173"/>
      <c r="G33" s="173"/>
      <c r="H33" s="173"/>
      <c r="I33" s="173"/>
      <c r="J33" s="173"/>
      <c r="K33" s="173"/>
      <c r="L33" s="173"/>
      <c r="M33" s="173"/>
      <c r="N33" s="173"/>
      <c r="O33" s="173"/>
      <c r="P33" s="173"/>
      <c r="Q33" s="173"/>
      <c r="R33" s="173"/>
      <c r="S33" s="173"/>
      <c r="T33" s="173"/>
      <c r="U33" s="173"/>
      <c r="V33" s="173"/>
      <c r="W33" s="173"/>
      <c r="X33" s="173"/>
      <c r="Y33" s="173"/>
    </row>
    <row r="34" spans="1:25">
      <c r="A34" s="14"/>
      <c r="B34" s="33"/>
      <c r="C34" s="33"/>
      <c r="D34" s="33"/>
      <c r="E34" s="33"/>
      <c r="F34" s="33"/>
      <c r="G34" s="33"/>
      <c r="H34" s="33"/>
      <c r="I34" s="33"/>
      <c r="J34" s="33"/>
      <c r="K34" s="33"/>
      <c r="L34" s="33"/>
      <c r="M34" s="33"/>
      <c r="N34" s="33"/>
      <c r="O34" s="33"/>
      <c r="P34" s="33"/>
      <c r="Q34" s="33"/>
      <c r="R34" s="33"/>
      <c r="S34" s="33"/>
      <c r="T34" s="33"/>
      <c r="U34" s="33"/>
    </row>
    <row r="35" spans="1:25">
      <c r="A35" s="14"/>
      <c r="B35" s="21"/>
      <c r="C35" s="21"/>
      <c r="D35" s="21"/>
      <c r="E35" s="21"/>
      <c r="F35" s="21"/>
      <c r="G35" s="21"/>
      <c r="H35" s="21"/>
      <c r="I35" s="21"/>
      <c r="J35" s="21"/>
      <c r="K35" s="21"/>
      <c r="L35" s="21"/>
      <c r="M35" s="21"/>
      <c r="N35" s="21"/>
      <c r="O35" s="21"/>
      <c r="P35" s="21"/>
      <c r="Q35" s="21"/>
      <c r="R35" s="21"/>
      <c r="S35" s="21"/>
      <c r="T35" s="21"/>
      <c r="U35" s="21"/>
    </row>
    <row r="36" spans="1:25">
      <c r="A36" s="14"/>
      <c r="B36" s="44"/>
      <c r="C36" s="75" t="s">
        <v>291</v>
      </c>
      <c r="D36" s="75"/>
      <c r="E36" s="75"/>
      <c r="F36" s="44"/>
      <c r="G36" s="75" t="s">
        <v>294</v>
      </c>
      <c r="H36" s="75"/>
      <c r="I36" s="75"/>
      <c r="J36" s="44"/>
      <c r="K36" s="75" t="s">
        <v>294</v>
      </c>
      <c r="L36" s="75"/>
      <c r="M36" s="75"/>
      <c r="N36" s="44"/>
      <c r="O36" s="75" t="s">
        <v>298</v>
      </c>
      <c r="P36" s="75"/>
      <c r="Q36" s="75"/>
      <c r="R36" s="44"/>
      <c r="S36" s="75" t="s">
        <v>299</v>
      </c>
      <c r="T36" s="75"/>
      <c r="U36" s="75"/>
    </row>
    <row r="37" spans="1:25">
      <c r="A37" s="14"/>
      <c r="B37" s="44"/>
      <c r="C37" s="75" t="s">
        <v>292</v>
      </c>
      <c r="D37" s="75"/>
      <c r="E37" s="75"/>
      <c r="F37" s="44"/>
      <c r="G37" s="75" t="s">
        <v>295</v>
      </c>
      <c r="H37" s="75"/>
      <c r="I37" s="75"/>
      <c r="J37" s="44"/>
      <c r="K37" s="75" t="s">
        <v>295</v>
      </c>
      <c r="L37" s="75"/>
      <c r="M37" s="75"/>
      <c r="N37" s="44"/>
      <c r="O37" s="75"/>
      <c r="P37" s="75"/>
      <c r="Q37" s="75"/>
      <c r="R37" s="44"/>
      <c r="S37" s="75" t="s">
        <v>300</v>
      </c>
      <c r="T37" s="75"/>
      <c r="U37" s="75"/>
    </row>
    <row r="38" spans="1:25" ht="15.75" thickBot="1">
      <c r="A38" s="14"/>
      <c r="B38" s="44"/>
      <c r="C38" s="34" t="s">
        <v>293</v>
      </c>
      <c r="D38" s="34"/>
      <c r="E38" s="34"/>
      <c r="F38" s="44"/>
      <c r="G38" s="34" t="s">
        <v>296</v>
      </c>
      <c r="H38" s="34"/>
      <c r="I38" s="34"/>
      <c r="J38" s="44"/>
      <c r="K38" s="34" t="s">
        <v>297</v>
      </c>
      <c r="L38" s="34"/>
      <c r="M38" s="34"/>
      <c r="N38" s="44"/>
      <c r="O38" s="34"/>
      <c r="P38" s="34"/>
      <c r="Q38" s="34"/>
      <c r="R38" s="44"/>
      <c r="S38" s="93"/>
      <c r="T38" s="93"/>
      <c r="U38" s="93"/>
    </row>
    <row r="39" spans="1:25" ht="15.75" thickTop="1">
      <c r="A39" s="14"/>
      <c r="B39" s="30" t="s">
        <v>325</v>
      </c>
      <c r="C39" s="94"/>
      <c r="D39" s="94"/>
      <c r="E39" s="94"/>
      <c r="F39" s="24"/>
      <c r="G39" s="94"/>
      <c r="H39" s="94"/>
      <c r="I39" s="94"/>
      <c r="J39" s="24"/>
      <c r="K39" s="94"/>
      <c r="L39" s="94"/>
      <c r="M39" s="94"/>
      <c r="N39" s="24"/>
      <c r="O39" s="94"/>
      <c r="P39" s="94"/>
      <c r="Q39" s="94"/>
      <c r="R39" s="24"/>
      <c r="S39" s="94"/>
      <c r="T39" s="94"/>
      <c r="U39" s="94"/>
    </row>
    <row r="40" spans="1:25">
      <c r="A40" s="14"/>
      <c r="B40" s="71" t="s">
        <v>302</v>
      </c>
      <c r="C40" s="44"/>
      <c r="D40" s="44"/>
      <c r="E40" s="44"/>
      <c r="F40" s="12"/>
      <c r="G40" s="44"/>
      <c r="H40" s="44"/>
      <c r="I40" s="44"/>
      <c r="J40" s="12"/>
      <c r="K40" s="44"/>
      <c r="L40" s="44"/>
      <c r="M40" s="44"/>
      <c r="N40" s="12"/>
      <c r="O40" s="44"/>
      <c r="P40" s="44"/>
      <c r="Q40" s="44"/>
      <c r="R40" s="12"/>
      <c r="S40" s="44"/>
      <c r="T40" s="44"/>
      <c r="U40" s="44"/>
    </row>
    <row r="41" spans="1:25">
      <c r="A41" s="14"/>
      <c r="B41" s="78" t="s">
        <v>303</v>
      </c>
      <c r="C41" s="67" t="s">
        <v>281</v>
      </c>
      <c r="D41" s="68">
        <v>307.60000000000002</v>
      </c>
      <c r="E41" s="37"/>
      <c r="F41" s="37"/>
      <c r="G41" s="67" t="s">
        <v>281</v>
      </c>
      <c r="H41" s="68">
        <v>4.8</v>
      </c>
      <c r="I41" s="37"/>
      <c r="J41" s="37"/>
      <c r="K41" s="67" t="s">
        <v>281</v>
      </c>
      <c r="L41" s="68" t="s">
        <v>326</v>
      </c>
      <c r="M41" s="67" t="s">
        <v>305</v>
      </c>
      <c r="N41" s="37"/>
      <c r="O41" s="67" t="s">
        <v>281</v>
      </c>
      <c r="P41" s="68">
        <v>311.5</v>
      </c>
      <c r="Q41" s="37"/>
      <c r="R41" s="37"/>
      <c r="S41" s="67" t="s">
        <v>281</v>
      </c>
      <c r="T41" s="68" t="s">
        <v>327</v>
      </c>
      <c r="U41" s="67" t="s">
        <v>305</v>
      </c>
    </row>
    <row r="42" spans="1:25">
      <c r="A42" s="14"/>
      <c r="B42" s="78"/>
      <c r="C42" s="67"/>
      <c r="D42" s="68"/>
      <c r="E42" s="37"/>
      <c r="F42" s="37"/>
      <c r="G42" s="67"/>
      <c r="H42" s="68"/>
      <c r="I42" s="37"/>
      <c r="J42" s="37"/>
      <c r="K42" s="67"/>
      <c r="L42" s="68"/>
      <c r="M42" s="67"/>
      <c r="N42" s="37"/>
      <c r="O42" s="67"/>
      <c r="P42" s="68"/>
      <c r="Q42" s="37"/>
      <c r="R42" s="37"/>
      <c r="S42" s="67"/>
      <c r="T42" s="68"/>
      <c r="U42" s="67"/>
    </row>
    <row r="43" spans="1:25">
      <c r="A43" s="14"/>
      <c r="B43" s="79" t="s">
        <v>307</v>
      </c>
      <c r="C43" s="48">
        <v>737.9</v>
      </c>
      <c r="D43" s="48"/>
      <c r="E43" s="44"/>
      <c r="F43" s="44"/>
      <c r="G43" s="48">
        <v>39.5</v>
      </c>
      <c r="H43" s="48"/>
      <c r="I43" s="44"/>
      <c r="J43" s="44"/>
      <c r="K43" s="48" t="s">
        <v>326</v>
      </c>
      <c r="L43" s="48"/>
      <c r="M43" s="46" t="s">
        <v>305</v>
      </c>
      <c r="N43" s="44"/>
      <c r="O43" s="48">
        <v>776.5</v>
      </c>
      <c r="P43" s="48"/>
      <c r="Q43" s="44"/>
      <c r="R43" s="44"/>
      <c r="S43" s="48" t="s">
        <v>327</v>
      </c>
      <c r="T43" s="48"/>
      <c r="U43" s="46" t="s">
        <v>305</v>
      </c>
    </row>
    <row r="44" spans="1:25">
      <c r="A44" s="14"/>
      <c r="B44" s="79"/>
      <c r="C44" s="48"/>
      <c r="D44" s="48"/>
      <c r="E44" s="44"/>
      <c r="F44" s="44"/>
      <c r="G44" s="48"/>
      <c r="H44" s="48"/>
      <c r="I44" s="44"/>
      <c r="J44" s="44"/>
      <c r="K44" s="48"/>
      <c r="L44" s="48"/>
      <c r="M44" s="46"/>
      <c r="N44" s="44"/>
      <c r="O44" s="48"/>
      <c r="P44" s="48"/>
      <c r="Q44" s="44"/>
      <c r="R44" s="44"/>
      <c r="S44" s="48"/>
      <c r="T44" s="48"/>
      <c r="U44" s="46"/>
    </row>
    <row r="45" spans="1:25">
      <c r="A45" s="14"/>
      <c r="B45" s="78" t="s">
        <v>309</v>
      </c>
      <c r="C45" s="95">
        <v>15280.4</v>
      </c>
      <c r="D45" s="95"/>
      <c r="E45" s="37"/>
      <c r="F45" s="37"/>
      <c r="G45" s="95">
        <v>1972.6</v>
      </c>
      <c r="H45" s="95"/>
      <c r="I45" s="37"/>
      <c r="J45" s="37"/>
      <c r="K45" s="68" t="s">
        <v>328</v>
      </c>
      <c r="L45" s="68"/>
      <c r="M45" s="67" t="s">
        <v>305</v>
      </c>
      <c r="N45" s="37"/>
      <c r="O45" s="95">
        <v>17201.599999999999</v>
      </c>
      <c r="P45" s="95"/>
      <c r="Q45" s="37"/>
      <c r="R45" s="37"/>
      <c r="S45" s="68" t="s">
        <v>329</v>
      </c>
      <c r="T45" s="68"/>
      <c r="U45" s="67" t="s">
        <v>305</v>
      </c>
    </row>
    <row r="46" spans="1:25">
      <c r="A46" s="14"/>
      <c r="B46" s="78"/>
      <c r="C46" s="95"/>
      <c r="D46" s="95"/>
      <c r="E46" s="37"/>
      <c r="F46" s="37"/>
      <c r="G46" s="95"/>
      <c r="H46" s="95"/>
      <c r="I46" s="37"/>
      <c r="J46" s="37"/>
      <c r="K46" s="68"/>
      <c r="L46" s="68"/>
      <c r="M46" s="67"/>
      <c r="N46" s="37"/>
      <c r="O46" s="95"/>
      <c r="P46" s="95"/>
      <c r="Q46" s="37"/>
      <c r="R46" s="37"/>
      <c r="S46" s="68"/>
      <c r="T46" s="68"/>
      <c r="U46" s="67"/>
    </row>
    <row r="47" spans="1:25">
      <c r="A47" s="14"/>
      <c r="B47" s="79" t="s">
        <v>312</v>
      </c>
      <c r="C47" s="96">
        <v>2755.5</v>
      </c>
      <c r="D47" s="96"/>
      <c r="E47" s="44"/>
      <c r="F47" s="44"/>
      <c r="G47" s="48">
        <v>254.1</v>
      </c>
      <c r="H47" s="48"/>
      <c r="I47" s="44"/>
      <c r="J47" s="44"/>
      <c r="K47" s="48" t="s">
        <v>330</v>
      </c>
      <c r="L47" s="48"/>
      <c r="M47" s="46" t="s">
        <v>305</v>
      </c>
      <c r="N47" s="44"/>
      <c r="O47" s="96">
        <v>3007.8</v>
      </c>
      <c r="P47" s="96"/>
      <c r="Q47" s="44"/>
      <c r="R47" s="44"/>
      <c r="S47" s="48" t="s">
        <v>331</v>
      </c>
      <c r="T47" s="48"/>
      <c r="U47" s="46" t="s">
        <v>305</v>
      </c>
    </row>
    <row r="48" spans="1:25">
      <c r="A48" s="14"/>
      <c r="B48" s="79"/>
      <c r="C48" s="96"/>
      <c r="D48" s="96"/>
      <c r="E48" s="44"/>
      <c r="F48" s="44"/>
      <c r="G48" s="48"/>
      <c r="H48" s="48"/>
      <c r="I48" s="44"/>
      <c r="J48" s="44"/>
      <c r="K48" s="48"/>
      <c r="L48" s="48"/>
      <c r="M48" s="46"/>
      <c r="N48" s="44"/>
      <c r="O48" s="96"/>
      <c r="P48" s="96"/>
      <c r="Q48" s="44"/>
      <c r="R48" s="44"/>
      <c r="S48" s="48"/>
      <c r="T48" s="48"/>
      <c r="U48" s="46"/>
    </row>
    <row r="49" spans="1:25">
      <c r="A49" s="14"/>
      <c r="B49" s="78" t="s">
        <v>315</v>
      </c>
      <c r="C49" s="95">
        <v>1538.2</v>
      </c>
      <c r="D49" s="95"/>
      <c r="E49" s="37"/>
      <c r="F49" s="37"/>
      <c r="G49" s="68">
        <v>170.4</v>
      </c>
      <c r="H49" s="68"/>
      <c r="I49" s="37"/>
      <c r="J49" s="37"/>
      <c r="K49" s="68" t="s">
        <v>326</v>
      </c>
      <c r="L49" s="68"/>
      <c r="M49" s="67" t="s">
        <v>305</v>
      </c>
      <c r="N49" s="37"/>
      <c r="O49" s="95">
        <v>1707.7</v>
      </c>
      <c r="P49" s="95"/>
      <c r="Q49" s="37"/>
      <c r="R49" s="37"/>
      <c r="S49" s="68" t="s">
        <v>332</v>
      </c>
      <c r="T49" s="68"/>
      <c r="U49" s="67" t="s">
        <v>305</v>
      </c>
    </row>
    <row r="50" spans="1:25">
      <c r="A50" s="14"/>
      <c r="B50" s="78"/>
      <c r="C50" s="95"/>
      <c r="D50" s="95"/>
      <c r="E50" s="37"/>
      <c r="F50" s="37"/>
      <c r="G50" s="68"/>
      <c r="H50" s="68"/>
      <c r="I50" s="37"/>
      <c r="J50" s="37"/>
      <c r="K50" s="68"/>
      <c r="L50" s="68"/>
      <c r="M50" s="67"/>
      <c r="N50" s="37"/>
      <c r="O50" s="95"/>
      <c r="P50" s="95"/>
      <c r="Q50" s="37"/>
      <c r="R50" s="37"/>
      <c r="S50" s="68"/>
      <c r="T50" s="68"/>
      <c r="U50" s="67"/>
    </row>
    <row r="51" spans="1:25">
      <c r="A51" s="14"/>
      <c r="B51" s="79" t="s">
        <v>317</v>
      </c>
      <c r="C51" s="48">
        <v>453.8</v>
      </c>
      <c r="D51" s="48"/>
      <c r="E51" s="44"/>
      <c r="F51" s="44"/>
      <c r="G51" s="48">
        <v>60.9</v>
      </c>
      <c r="H51" s="48"/>
      <c r="I51" s="44"/>
      <c r="J51" s="44"/>
      <c r="K51" s="48" t="s">
        <v>333</v>
      </c>
      <c r="L51" s="48"/>
      <c r="M51" s="46" t="s">
        <v>305</v>
      </c>
      <c r="N51" s="44"/>
      <c r="O51" s="48">
        <v>513.9</v>
      </c>
      <c r="P51" s="48"/>
      <c r="Q51" s="44"/>
      <c r="R51" s="44"/>
      <c r="S51" s="48" t="s">
        <v>306</v>
      </c>
      <c r="T51" s="48"/>
      <c r="U51" s="44"/>
    </row>
    <row r="52" spans="1:25" ht="15.75" thickBot="1">
      <c r="A52" s="14"/>
      <c r="B52" s="79"/>
      <c r="C52" s="97"/>
      <c r="D52" s="97"/>
      <c r="E52" s="83"/>
      <c r="F52" s="44"/>
      <c r="G52" s="97"/>
      <c r="H52" s="97"/>
      <c r="I52" s="83"/>
      <c r="J52" s="44"/>
      <c r="K52" s="97"/>
      <c r="L52" s="97"/>
      <c r="M52" s="98"/>
      <c r="N52" s="44"/>
      <c r="O52" s="97"/>
      <c r="P52" s="97"/>
      <c r="Q52" s="83"/>
      <c r="R52" s="44"/>
      <c r="S52" s="97"/>
      <c r="T52" s="97"/>
      <c r="U52" s="83"/>
    </row>
    <row r="53" spans="1:25">
      <c r="A53" s="14"/>
      <c r="B53" s="85" t="s">
        <v>319</v>
      </c>
      <c r="C53" s="99">
        <v>21073.4</v>
      </c>
      <c r="D53" s="99"/>
      <c r="E53" s="38"/>
      <c r="F53" s="37"/>
      <c r="G53" s="99">
        <v>2502.3000000000002</v>
      </c>
      <c r="H53" s="99"/>
      <c r="I53" s="38"/>
      <c r="J53" s="37"/>
      <c r="K53" s="102" t="s">
        <v>334</v>
      </c>
      <c r="L53" s="102"/>
      <c r="M53" s="104" t="s">
        <v>305</v>
      </c>
      <c r="N53" s="37"/>
      <c r="O53" s="99">
        <v>23519</v>
      </c>
      <c r="P53" s="99"/>
      <c r="Q53" s="38"/>
      <c r="R53" s="37"/>
      <c r="S53" s="102" t="s">
        <v>335</v>
      </c>
      <c r="T53" s="102"/>
      <c r="U53" s="104" t="s">
        <v>305</v>
      </c>
    </row>
    <row r="54" spans="1:25">
      <c r="A54" s="14"/>
      <c r="B54" s="85"/>
      <c r="C54" s="95"/>
      <c r="D54" s="95"/>
      <c r="E54" s="37"/>
      <c r="F54" s="37"/>
      <c r="G54" s="100"/>
      <c r="H54" s="100"/>
      <c r="I54" s="101"/>
      <c r="J54" s="37"/>
      <c r="K54" s="103"/>
      <c r="L54" s="103"/>
      <c r="M54" s="105"/>
      <c r="N54" s="37"/>
      <c r="O54" s="100"/>
      <c r="P54" s="100"/>
      <c r="Q54" s="101"/>
      <c r="R54" s="37"/>
      <c r="S54" s="103"/>
      <c r="T54" s="103"/>
      <c r="U54" s="105"/>
    </row>
    <row r="55" spans="1:25">
      <c r="A55" s="14"/>
      <c r="B55" s="77" t="s">
        <v>322</v>
      </c>
      <c r="C55" s="48">
        <v>52</v>
      </c>
      <c r="D55" s="48"/>
      <c r="E55" s="44"/>
      <c r="F55" s="44"/>
      <c r="G55" s="48" t="s">
        <v>306</v>
      </c>
      <c r="H55" s="48"/>
      <c r="I55" s="44"/>
      <c r="J55" s="44"/>
      <c r="K55" s="48" t="s">
        <v>336</v>
      </c>
      <c r="L55" s="48"/>
      <c r="M55" s="46" t="s">
        <v>305</v>
      </c>
      <c r="N55" s="44"/>
      <c r="O55" s="48">
        <v>49.6</v>
      </c>
      <c r="P55" s="48"/>
      <c r="Q55" s="44"/>
      <c r="R55" s="44"/>
      <c r="S55" s="48" t="s">
        <v>306</v>
      </c>
      <c r="T55" s="48"/>
      <c r="U55" s="44"/>
    </row>
    <row r="56" spans="1:25" ht="15.75" thickBot="1">
      <c r="A56" s="14"/>
      <c r="B56" s="77"/>
      <c r="C56" s="97"/>
      <c r="D56" s="97"/>
      <c r="E56" s="83"/>
      <c r="F56" s="44"/>
      <c r="G56" s="97"/>
      <c r="H56" s="97"/>
      <c r="I56" s="83"/>
      <c r="J56" s="44"/>
      <c r="K56" s="97"/>
      <c r="L56" s="97"/>
      <c r="M56" s="98"/>
      <c r="N56" s="44"/>
      <c r="O56" s="97"/>
      <c r="P56" s="97"/>
      <c r="Q56" s="83"/>
      <c r="R56" s="44"/>
      <c r="S56" s="97"/>
      <c r="T56" s="97"/>
      <c r="U56" s="83"/>
    </row>
    <row r="57" spans="1:25">
      <c r="A57" s="14"/>
      <c r="B57" s="67" t="s">
        <v>136</v>
      </c>
      <c r="C57" s="104" t="s">
        <v>281</v>
      </c>
      <c r="D57" s="99">
        <v>21125.4</v>
      </c>
      <c r="E57" s="38"/>
      <c r="F57" s="37"/>
      <c r="G57" s="104" t="s">
        <v>281</v>
      </c>
      <c r="H57" s="99">
        <v>2502.3000000000002</v>
      </c>
      <c r="I57" s="38"/>
      <c r="J57" s="37"/>
      <c r="K57" s="104" t="s">
        <v>281</v>
      </c>
      <c r="L57" s="102" t="s">
        <v>337</v>
      </c>
      <c r="M57" s="104" t="s">
        <v>305</v>
      </c>
      <c r="N57" s="37"/>
      <c r="O57" s="104" t="s">
        <v>281</v>
      </c>
      <c r="P57" s="99">
        <v>23568.6</v>
      </c>
      <c r="Q57" s="38"/>
      <c r="R57" s="37"/>
      <c r="S57" s="104" t="s">
        <v>281</v>
      </c>
      <c r="T57" s="102" t="s">
        <v>335</v>
      </c>
      <c r="U57" s="104" t="s">
        <v>305</v>
      </c>
    </row>
    <row r="58" spans="1:25" ht="15.75" thickBot="1">
      <c r="A58" s="14"/>
      <c r="B58" s="67"/>
      <c r="C58" s="106"/>
      <c r="D58" s="107"/>
      <c r="E58" s="91"/>
      <c r="F58" s="37"/>
      <c r="G58" s="106"/>
      <c r="H58" s="107"/>
      <c r="I58" s="91"/>
      <c r="J58" s="37"/>
      <c r="K58" s="106"/>
      <c r="L58" s="108"/>
      <c r="M58" s="106"/>
      <c r="N58" s="37"/>
      <c r="O58" s="106"/>
      <c r="P58" s="107"/>
      <c r="Q58" s="91"/>
      <c r="R58" s="37"/>
      <c r="S58" s="106"/>
      <c r="T58" s="108"/>
      <c r="U58" s="106"/>
    </row>
    <row r="59" spans="1:25" ht="15.75" thickTop="1">
      <c r="A59" s="14" t="s">
        <v>1229</v>
      </c>
      <c r="B59" s="69" t="s">
        <v>7</v>
      </c>
      <c r="C59" s="69"/>
      <c r="D59" s="69"/>
      <c r="E59" s="69"/>
      <c r="F59" s="69"/>
      <c r="G59" s="69"/>
      <c r="H59" s="69"/>
      <c r="I59" s="69"/>
      <c r="J59" s="69"/>
      <c r="K59" s="69"/>
      <c r="L59" s="69"/>
      <c r="M59" s="69"/>
      <c r="N59" s="69"/>
      <c r="O59" s="69"/>
      <c r="P59" s="69"/>
      <c r="Q59" s="69"/>
      <c r="R59" s="69"/>
      <c r="S59" s="69"/>
      <c r="T59" s="69"/>
      <c r="U59" s="69"/>
      <c r="V59" s="69"/>
      <c r="W59" s="69"/>
      <c r="X59" s="69"/>
      <c r="Y59" s="69"/>
    </row>
    <row r="60" spans="1:25">
      <c r="A60" s="14"/>
      <c r="B60" s="44" t="s">
        <v>1230</v>
      </c>
      <c r="C60" s="44"/>
      <c r="D60" s="44"/>
      <c r="E60" s="44"/>
      <c r="F60" s="44"/>
      <c r="G60" s="44"/>
      <c r="H60" s="44"/>
      <c r="I60" s="44"/>
      <c r="J60" s="44"/>
      <c r="K60" s="44"/>
      <c r="L60" s="44"/>
      <c r="M60" s="44"/>
      <c r="N60" s="44"/>
      <c r="O60" s="44"/>
      <c r="P60" s="44"/>
      <c r="Q60" s="44"/>
      <c r="R60" s="44"/>
      <c r="S60" s="44"/>
      <c r="T60" s="44"/>
      <c r="U60" s="44"/>
      <c r="V60" s="44"/>
      <c r="W60" s="44"/>
      <c r="X60" s="44"/>
      <c r="Y60" s="44"/>
    </row>
    <row r="61" spans="1:25">
      <c r="A61" s="14"/>
      <c r="B61" s="33"/>
      <c r="C61" s="33"/>
      <c r="D61" s="33"/>
      <c r="E61" s="33"/>
      <c r="F61" s="33"/>
      <c r="G61" s="33"/>
      <c r="H61" s="33"/>
      <c r="I61" s="33"/>
      <c r="J61" s="33"/>
      <c r="K61" s="33"/>
      <c r="L61" s="33"/>
      <c r="M61" s="33"/>
      <c r="N61" s="33"/>
      <c r="O61" s="33"/>
    </row>
    <row r="62" spans="1:25">
      <c r="A62" s="14"/>
      <c r="B62" s="21"/>
      <c r="C62" s="21"/>
      <c r="D62" s="21"/>
      <c r="E62" s="21"/>
      <c r="F62" s="21"/>
      <c r="G62" s="21"/>
      <c r="H62" s="21"/>
      <c r="I62" s="21"/>
      <c r="J62" s="21"/>
      <c r="K62" s="21"/>
      <c r="L62" s="21"/>
      <c r="M62" s="21"/>
      <c r="N62" s="21"/>
      <c r="O62" s="21"/>
    </row>
    <row r="63" spans="1:25" ht="15.75" thickBot="1">
      <c r="A63" s="14"/>
      <c r="B63" s="22"/>
      <c r="C63" s="34" t="s">
        <v>301</v>
      </c>
      <c r="D63" s="34"/>
      <c r="E63" s="34"/>
      <c r="F63" s="34"/>
      <c r="G63" s="34"/>
      <c r="H63" s="34"/>
      <c r="I63" s="12"/>
      <c r="J63" s="34" t="s">
        <v>325</v>
      </c>
      <c r="K63" s="34"/>
      <c r="L63" s="34"/>
      <c r="M63" s="34"/>
      <c r="N63" s="34"/>
      <c r="O63" s="34"/>
    </row>
    <row r="64" spans="1:25" ht="16.5" thickTop="1" thickBot="1">
      <c r="A64" s="14"/>
      <c r="B64" s="12" t="s">
        <v>339</v>
      </c>
      <c r="C64" s="109" t="s">
        <v>298</v>
      </c>
      <c r="D64" s="109"/>
      <c r="E64" s="109"/>
      <c r="F64" s="12"/>
      <c r="G64" s="109" t="s">
        <v>340</v>
      </c>
      <c r="H64" s="109"/>
      <c r="I64" s="12"/>
      <c r="J64" s="109" t="s">
        <v>298</v>
      </c>
      <c r="K64" s="109"/>
      <c r="L64" s="109"/>
      <c r="M64" s="12"/>
      <c r="N64" s="109" t="s">
        <v>340</v>
      </c>
      <c r="O64" s="109"/>
    </row>
    <row r="65" spans="1:25" ht="15.75" thickTop="1">
      <c r="A65" s="14"/>
      <c r="B65" s="64" t="s">
        <v>341</v>
      </c>
      <c r="C65" s="110" t="s">
        <v>281</v>
      </c>
      <c r="D65" s="111">
        <v>3237.2</v>
      </c>
      <c r="E65" s="94"/>
      <c r="F65" s="37"/>
      <c r="G65" s="112">
        <v>18.7</v>
      </c>
      <c r="H65" s="110" t="s">
        <v>342</v>
      </c>
      <c r="I65" s="37"/>
      <c r="J65" s="113" t="s">
        <v>281</v>
      </c>
      <c r="K65" s="114">
        <v>3324.8</v>
      </c>
      <c r="L65" s="94"/>
      <c r="M65" s="37"/>
      <c r="N65" s="115">
        <v>19.3</v>
      </c>
      <c r="O65" s="113" t="s">
        <v>342</v>
      </c>
    </row>
    <row r="66" spans="1:25">
      <c r="A66" s="14"/>
      <c r="B66" s="64"/>
      <c r="C66" s="65"/>
      <c r="D66" s="80"/>
      <c r="E66" s="37"/>
      <c r="F66" s="37"/>
      <c r="G66" s="66"/>
      <c r="H66" s="65"/>
      <c r="I66" s="37"/>
      <c r="J66" s="67"/>
      <c r="K66" s="95"/>
      <c r="L66" s="37"/>
      <c r="M66" s="37"/>
      <c r="N66" s="68"/>
      <c r="O66" s="67"/>
    </row>
    <row r="67" spans="1:25">
      <c r="A67" s="14"/>
      <c r="B67" s="39" t="s">
        <v>343</v>
      </c>
      <c r="C67" s="81">
        <v>2681.5</v>
      </c>
      <c r="D67" s="81"/>
      <c r="E67" s="44"/>
      <c r="F67" s="44"/>
      <c r="G67" s="42">
        <v>15.5</v>
      </c>
      <c r="H67" s="44"/>
      <c r="I67" s="44"/>
      <c r="J67" s="96">
        <v>2785.1</v>
      </c>
      <c r="K67" s="96"/>
      <c r="L67" s="44"/>
      <c r="M67" s="44"/>
      <c r="N67" s="48">
        <v>16.2</v>
      </c>
      <c r="O67" s="44"/>
    </row>
    <row r="68" spans="1:25">
      <c r="A68" s="14"/>
      <c r="B68" s="39"/>
      <c r="C68" s="81"/>
      <c r="D68" s="81"/>
      <c r="E68" s="44"/>
      <c r="F68" s="44"/>
      <c r="G68" s="42"/>
      <c r="H68" s="44"/>
      <c r="I68" s="44"/>
      <c r="J68" s="96"/>
      <c r="K68" s="96"/>
      <c r="L68" s="44"/>
      <c r="M68" s="44"/>
      <c r="N68" s="48"/>
      <c r="O68" s="44"/>
    </row>
    <row r="69" spans="1:25">
      <c r="A69" s="14"/>
      <c r="B69" s="64" t="s">
        <v>344</v>
      </c>
      <c r="C69" s="80">
        <v>2184.6999999999998</v>
      </c>
      <c r="D69" s="80"/>
      <c r="E69" s="37"/>
      <c r="F69" s="37"/>
      <c r="G69" s="66">
        <v>12.6</v>
      </c>
      <c r="H69" s="37"/>
      <c r="I69" s="37"/>
      <c r="J69" s="95">
        <v>2113.6999999999998</v>
      </c>
      <c r="K69" s="95"/>
      <c r="L69" s="37"/>
      <c r="M69" s="37"/>
      <c r="N69" s="68">
        <v>12.3</v>
      </c>
      <c r="O69" s="37"/>
    </row>
    <row r="70" spans="1:25">
      <c r="A70" s="14"/>
      <c r="B70" s="64"/>
      <c r="C70" s="80"/>
      <c r="D70" s="80"/>
      <c r="E70" s="37"/>
      <c r="F70" s="37"/>
      <c r="G70" s="66"/>
      <c r="H70" s="37"/>
      <c r="I70" s="37"/>
      <c r="J70" s="95"/>
      <c r="K70" s="95"/>
      <c r="L70" s="37"/>
      <c r="M70" s="37"/>
      <c r="N70" s="68"/>
      <c r="O70" s="37"/>
    </row>
    <row r="71" spans="1:25">
      <c r="A71" s="14"/>
      <c r="B71" s="39" t="s">
        <v>345</v>
      </c>
      <c r="C71" s="81">
        <v>1917.7</v>
      </c>
      <c r="D71" s="81"/>
      <c r="E71" s="44"/>
      <c r="F71" s="44"/>
      <c r="G71" s="42">
        <v>11.1</v>
      </c>
      <c r="H71" s="44"/>
      <c r="I71" s="44"/>
      <c r="J71" s="96">
        <v>1921.9</v>
      </c>
      <c r="K71" s="96"/>
      <c r="L71" s="44"/>
      <c r="M71" s="44"/>
      <c r="N71" s="48">
        <v>11.2</v>
      </c>
      <c r="O71" s="44"/>
    </row>
    <row r="72" spans="1:25">
      <c r="A72" s="14"/>
      <c r="B72" s="39"/>
      <c r="C72" s="81"/>
      <c r="D72" s="81"/>
      <c r="E72" s="44"/>
      <c r="F72" s="44"/>
      <c r="G72" s="42"/>
      <c r="H72" s="44"/>
      <c r="I72" s="44"/>
      <c r="J72" s="96"/>
      <c r="K72" s="96"/>
      <c r="L72" s="44"/>
      <c r="M72" s="44"/>
      <c r="N72" s="48"/>
      <c r="O72" s="44"/>
    </row>
    <row r="73" spans="1:25">
      <c r="A73" s="14"/>
      <c r="B73" s="64" t="s">
        <v>346</v>
      </c>
      <c r="C73" s="80">
        <v>1819.2</v>
      </c>
      <c r="D73" s="80"/>
      <c r="E73" s="37"/>
      <c r="F73" s="37"/>
      <c r="G73" s="66">
        <v>10.5</v>
      </c>
      <c r="H73" s="37"/>
      <c r="I73" s="37"/>
      <c r="J73" s="95">
        <v>1873.3</v>
      </c>
      <c r="K73" s="95"/>
      <c r="L73" s="37"/>
      <c r="M73" s="37"/>
      <c r="N73" s="68">
        <v>10.9</v>
      </c>
      <c r="O73" s="37"/>
    </row>
    <row r="74" spans="1:25">
      <c r="A74" s="14"/>
      <c r="B74" s="64"/>
      <c r="C74" s="80"/>
      <c r="D74" s="80"/>
      <c r="E74" s="37"/>
      <c r="F74" s="37"/>
      <c r="G74" s="66"/>
      <c r="H74" s="37"/>
      <c r="I74" s="37"/>
      <c r="J74" s="95"/>
      <c r="K74" s="95"/>
      <c r="L74" s="37"/>
      <c r="M74" s="37"/>
      <c r="N74" s="68"/>
      <c r="O74" s="37"/>
    </row>
    <row r="75" spans="1:25">
      <c r="A75" s="14"/>
      <c r="B75" s="39" t="s">
        <v>347</v>
      </c>
      <c r="C75" s="81">
        <v>5512.1</v>
      </c>
      <c r="D75" s="81"/>
      <c r="E75" s="44"/>
      <c r="F75" s="44"/>
      <c r="G75" s="42">
        <v>31.6</v>
      </c>
      <c r="H75" s="44"/>
      <c r="I75" s="44"/>
      <c r="J75" s="96">
        <v>5182.8</v>
      </c>
      <c r="K75" s="96"/>
      <c r="L75" s="44"/>
      <c r="M75" s="44"/>
      <c r="N75" s="48">
        <v>30.1</v>
      </c>
      <c r="O75" s="44"/>
    </row>
    <row r="76" spans="1:25" ht="15.75" thickBot="1">
      <c r="A76" s="14"/>
      <c r="B76" s="39"/>
      <c r="C76" s="116"/>
      <c r="D76" s="116"/>
      <c r="E76" s="117"/>
      <c r="F76" s="44"/>
      <c r="G76" s="118"/>
      <c r="H76" s="117"/>
      <c r="I76" s="44"/>
      <c r="J76" s="119"/>
      <c r="K76" s="119"/>
      <c r="L76" s="83"/>
      <c r="M76" s="44"/>
      <c r="N76" s="97"/>
      <c r="O76" s="83"/>
    </row>
    <row r="77" spans="1:25" ht="15.75" thickTop="1">
      <c r="A77" s="14"/>
      <c r="B77" s="67" t="s">
        <v>136</v>
      </c>
      <c r="C77" s="110" t="s">
        <v>281</v>
      </c>
      <c r="D77" s="111">
        <v>17352.400000000001</v>
      </c>
      <c r="E77" s="94"/>
      <c r="F77" s="37"/>
      <c r="G77" s="112">
        <v>100</v>
      </c>
      <c r="H77" s="110" t="s">
        <v>342</v>
      </c>
      <c r="I77" s="37"/>
      <c r="J77" s="104" t="s">
        <v>281</v>
      </c>
      <c r="K77" s="99">
        <v>17201.599999999999</v>
      </c>
      <c r="L77" s="38"/>
      <c r="M77" s="37"/>
      <c r="N77" s="102">
        <v>100</v>
      </c>
      <c r="O77" s="104" t="s">
        <v>342</v>
      </c>
    </row>
    <row r="78" spans="1:25" ht="15.75" thickBot="1">
      <c r="A78" s="14"/>
      <c r="B78" s="67"/>
      <c r="C78" s="89"/>
      <c r="D78" s="90"/>
      <c r="E78" s="91"/>
      <c r="F78" s="37"/>
      <c r="G78" s="92"/>
      <c r="H78" s="89"/>
      <c r="I78" s="37"/>
      <c r="J78" s="106"/>
      <c r="K78" s="107"/>
      <c r="L78" s="91"/>
      <c r="M78" s="37"/>
      <c r="N78" s="108"/>
      <c r="O78" s="106"/>
    </row>
    <row r="79" spans="1:25" ht="15.75" thickTop="1">
      <c r="A79" s="14" t="s">
        <v>1231</v>
      </c>
      <c r="B79" s="69" t="s">
        <v>7</v>
      </c>
      <c r="C79" s="69"/>
      <c r="D79" s="69"/>
      <c r="E79" s="69"/>
      <c r="F79" s="69"/>
      <c r="G79" s="69"/>
      <c r="H79" s="69"/>
      <c r="I79" s="69"/>
      <c r="J79" s="69"/>
      <c r="K79" s="69"/>
      <c r="L79" s="69"/>
      <c r="M79" s="69"/>
      <c r="N79" s="69"/>
      <c r="O79" s="69"/>
      <c r="P79" s="69"/>
      <c r="Q79" s="69"/>
      <c r="R79" s="69"/>
      <c r="S79" s="69"/>
      <c r="T79" s="69"/>
      <c r="U79" s="69"/>
      <c r="V79" s="69"/>
      <c r="W79" s="69"/>
      <c r="X79" s="69"/>
      <c r="Y79" s="69"/>
    </row>
    <row r="80" spans="1:25">
      <c r="A80" s="14"/>
      <c r="B80" s="44" t="s">
        <v>348</v>
      </c>
      <c r="C80" s="44"/>
      <c r="D80" s="44"/>
      <c r="E80" s="44"/>
      <c r="F80" s="44"/>
      <c r="G80" s="44"/>
      <c r="H80" s="44"/>
      <c r="I80" s="44"/>
      <c r="J80" s="44"/>
      <c r="K80" s="44"/>
      <c r="L80" s="44"/>
      <c r="M80" s="44"/>
      <c r="N80" s="44"/>
      <c r="O80" s="44"/>
      <c r="P80" s="44"/>
      <c r="Q80" s="44"/>
      <c r="R80" s="44"/>
      <c r="S80" s="44"/>
      <c r="T80" s="44"/>
      <c r="U80" s="44"/>
      <c r="V80" s="44"/>
      <c r="W80" s="44"/>
      <c r="X80" s="44"/>
      <c r="Y80" s="44"/>
    </row>
    <row r="81" spans="1:25">
      <c r="A81" s="14"/>
      <c r="B81" s="33"/>
      <c r="C81" s="33"/>
      <c r="D81" s="33"/>
      <c r="E81" s="33"/>
      <c r="F81" s="33"/>
      <c r="G81" s="33"/>
      <c r="H81" s="33"/>
      <c r="I81" s="33"/>
      <c r="J81" s="33"/>
      <c r="K81" s="33"/>
      <c r="L81" s="33"/>
      <c r="M81" s="33"/>
      <c r="N81" s="33"/>
      <c r="O81" s="33"/>
      <c r="P81" s="33"/>
      <c r="Q81" s="33"/>
      <c r="R81" s="33"/>
      <c r="S81" s="33"/>
      <c r="T81" s="33"/>
      <c r="U81" s="33"/>
      <c r="V81" s="33"/>
      <c r="W81" s="33"/>
      <c r="X81" s="33"/>
      <c r="Y81" s="33"/>
    </row>
    <row r="82" spans="1:25">
      <c r="A82" s="14"/>
      <c r="B82" s="21"/>
      <c r="C82" s="21"/>
      <c r="D82" s="21"/>
      <c r="E82" s="21"/>
      <c r="F82" s="21"/>
      <c r="G82" s="21"/>
      <c r="H82" s="21"/>
      <c r="I82" s="21"/>
      <c r="J82" s="21"/>
      <c r="K82" s="21"/>
      <c r="L82" s="21"/>
      <c r="M82" s="21"/>
      <c r="N82" s="21"/>
      <c r="O82" s="21"/>
      <c r="P82" s="21"/>
      <c r="Q82" s="21"/>
      <c r="R82" s="21"/>
      <c r="S82" s="21"/>
      <c r="T82" s="21"/>
      <c r="U82" s="21"/>
      <c r="V82" s="21"/>
      <c r="W82" s="21"/>
      <c r="X82" s="21"/>
      <c r="Y82" s="21"/>
    </row>
    <row r="83" spans="1:25" ht="15.75" thickBot="1">
      <c r="A83" s="14"/>
      <c r="B83" s="22"/>
      <c r="C83" s="35" t="s">
        <v>349</v>
      </c>
      <c r="D83" s="35"/>
      <c r="E83" s="35"/>
      <c r="F83" s="35"/>
      <c r="G83" s="35"/>
      <c r="H83" s="35"/>
      <c r="I83" s="35"/>
      <c r="J83" s="35"/>
      <c r="K83" s="35"/>
      <c r="L83" s="35"/>
      <c r="M83" s="35"/>
      <c r="N83" s="12"/>
      <c r="O83" s="35" t="s">
        <v>350</v>
      </c>
      <c r="P83" s="35"/>
      <c r="Q83" s="35"/>
      <c r="R83" s="35"/>
      <c r="S83" s="35"/>
      <c r="T83" s="35"/>
      <c r="U83" s="35"/>
      <c r="V83" s="35"/>
      <c r="W83" s="35"/>
      <c r="X83" s="35"/>
      <c r="Y83" s="35"/>
    </row>
    <row r="84" spans="1:25">
      <c r="A84" s="14"/>
      <c r="B84" s="120"/>
      <c r="C84" s="121" t="s">
        <v>351</v>
      </c>
      <c r="D84" s="121"/>
      <c r="E84" s="121"/>
      <c r="F84" s="61"/>
      <c r="G84" s="121" t="s">
        <v>294</v>
      </c>
      <c r="H84" s="121"/>
      <c r="I84" s="121"/>
      <c r="J84" s="61"/>
      <c r="K84" s="121" t="s">
        <v>353</v>
      </c>
      <c r="L84" s="121"/>
      <c r="M84" s="121"/>
      <c r="N84" s="44"/>
      <c r="O84" s="121" t="s">
        <v>351</v>
      </c>
      <c r="P84" s="121"/>
      <c r="Q84" s="121"/>
      <c r="R84" s="61"/>
      <c r="S84" s="121" t="s">
        <v>294</v>
      </c>
      <c r="T84" s="121"/>
      <c r="U84" s="121"/>
      <c r="V84" s="61"/>
      <c r="W84" s="121" t="s">
        <v>353</v>
      </c>
      <c r="X84" s="121"/>
      <c r="Y84" s="121"/>
    </row>
    <row r="85" spans="1:25">
      <c r="A85" s="14"/>
      <c r="B85" s="120"/>
      <c r="C85" s="75" t="s">
        <v>352</v>
      </c>
      <c r="D85" s="75"/>
      <c r="E85" s="75"/>
      <c r="F85" s="44"/>
      <c r="G85" s="75" t="s">
        <v>295</v>
      </c>
      <c r="H85" s="75"/>
      <c r="I85" s="75"/>
      <c r="J85" s="44"/>
      <c r="K85" s="75" t="s">
        <v>354</v>
      </c>
      <c r="L85" s="75"/>
      <c r="M85" s="75"/>
      <c r="N85" s="44"/>
      <c r="O85" s="75" t="s">
        <v>352</v>
      </c>
      <c r="P85" s="75"/>
      <c r="Q85" s="75"/>
      <c r="R85" s="44"/>
      <c r="S85" s="75" t="s">
        <v>295</v>
      </c>
      <c r="T85" s="75"/>
      <c r="U85" s="75"/>
      <c r="V85" s="44"/>
      <c r="W85" s="75" t="s">
        <v>354</v>
      </c>
      <c r="X85" s="75"/>
      <c r="Y85" s="75"/>
    </row>
    <row r="86" spans="1:25" ht="15.75" thickBot="1">
      <c r="A86" s="14"/>
      <c r="B86" s="120"/>
      <c r="C86" s="76"/>
      <c r="D86" s="76"/>
      <c r="E86" s="76"/>
      <c r="F86" s="44"/>
      <c r="G86" s="35" t="s">
        <v>297</v>
      </c>
      <c r="H86" s="35"/>
      <c r="I86" s="35"/>
      <c r="J86" s="44"/>
      <c r="K86" s="76"/>
      <c r="L86" s="76"/>
      <c r="M86" s="76"/>
      <c r="N86" s="44"/>
      <c r="O86" s="76"/>
      <c r="P86" s="76"/>
      <c r="Q86" s="76"/>
      <c r="R86" s="44"/>
      <c r="S86" s="35" t="s">
        <v>297</v>
      </c>
      <c r="T86" s="35"/>
      <c r="U86" s="35"/>
      <c r="V86" s="44"/>
      <c r="W86" s="76"/>
      <c r="X86" s="76"/>
      <c r="Y86" s="76"/>
    </row>
    <row r="87" spans="1:25">
      <c r="A87" s="14"/>
      <c r="B87" s="30" t="s">
        <v>301</v>
      </c>
      <c r="C87" s="38"/>
      <c r="D87" s="38"/>
      <c r="E87" s="38"/>
      <c r="F87" s="24"/>
      <c r="G87" s="38"/>
      <c r="H87" s="38"/>
      <c r="I87" s="38"/>
      <c r="J87" s="24"/>
      <c r="K87" s="38"/>
      <c r="L87" s="38"/>
      <c r="M87" s="38"/>
      <c r="N87" s="24"/>
      <c r="O87" s="38"/>
      <c r="P87" s="38"/>
      <c r="Q87" s="38"/>
      <c r="R87" s="24"/>
      <c r="S87" s="38"/>
      <c r="T87" s="38"/>
      <c r="U87" s="38"/>
      <c r="V87" s="24"/>
      <c r="W87" s="38"/>
      <c r="X87" s="38"/>
      <c r="Y87" s="38"/>
    </row>
    <row r="88" spans="1:25">
      <c r="A88" s="14"/>
      <c r="B88" s="71" t="s">
        <v>302</v>
      </c>
      <c r="C88" s="44"/>
      <c r="D88" s="44"/>
      <c r="E88" s="44"/>
      <c r="F88" s="12"/>
      <c r="G88" s="44"/>
      <c r="H88" s="44"/>
      <c r="I88" s="44"/>
      <c r="J88" s="12"/>
      <c r="K88" s="44"/>
      <c r="L88" s="44"/>
      <c r="M88" s="44"/>
      <c r="N88" s="12"/>
      <c r="O88" s="44"/>
      <c r="P88" s="44"/>
      <c r="Q88" s="44"/>
      <c r="R88" s="12"/>
      <c r="S88" s="44"/>
      <c r="T88" s="44"/>
      <c r="U88" s="44"/>
      <c r="V88" s="12"/>
      <c r="W88" s="44"/>
      <c r="X88" s="44"/>
      <c r="Y88" s="44"/>
    </row>
    <row r="89" spans="1:25">
      <c r="A89" s="14"/>
      <c r="B89" s="78" t="s">
        <v>303</v>
      </c>
      <c r="C89" s="65" t="s">
        <v>281</v>
      </c>
      <c r="D89" s="66">
        <v>102.7</v>
      </c>
      <c r="E89" s="37"/>
      <c r="F89" s="37"/>
      <c r="G89" s="65" t="s">
        <v>281</v>
      </c>
      <c r="H89" s="66" t="s">
        <v>304</v>
      </c>
      <c r="I89" s="65" t="s">
        <v>305</v>
      </c>
      <c r="J89" s="37"/>
      <c r="K89" s="66">
        <v>9</v>
      </c>
      <c r="L89" s="66"/>
      <c r="M89" s="37"/>
      <c r="N89" s="37"/>
      <c r="O89" s="65" t="s">
        <v>281</v>
      </c>
      <c r="P89" s="66" t="s">
        <v>306</v>
      </c>
      <c r="Q89" s="37"/>
      <c r="R89" s="37"/>
      <c r="S89" s="65" t="s">
        <v>281</v>
      </c>
      <c r="T89" s="66" t="s">
        <v>306</v>
      </c>
      <c r="U89" s="37"/>
      <c r="V89" s="37"/>
      <c r="W89" s="66" t="s">
        <v>306</v>
      </c>
      <c r="X89" s="66"/>
      <c r="Y89" s="37"/>
    </row>
    <row r="90" spans="1:25">
      <c r="A90" s="14"/>
      <c r="B90" s="78"/>
      <c r="C90" s="65"/>
      <c r="D90" s="66"/>
      <c r="E90" s="37"/>
      <c r="F90" s="37"/>
      <c r="G90" s="65"/>
      <c r="H90" s="66"/>
      <c r="I90" s="65"/>
      <c r="J90" s="37"/>
      <c r="K90" s="66"/>
      <c r="L90" s="66"/>
      <c r="M90" s="37"/>
      <c r="N90" s="37"/>
      <c r="O90" s="65"/>
      <c r="P90" s="66"/>
      <c r="Q90" s="37"/>
      <c r="R90" s="37"/>
      <c r="S90" s="65"/>
      <c r="T90" s="66"/>
      <c r="U90" s="37"/>
      <c r="V90" s="37"/>
      <c r="W90" s="66"/>
      <c r="X90" s="66"/>
      <c r="Y90" s="37"/>
    </row>
    <row r="91" spans="1:25">
      <c r="A91" s="14"/>
      <c r="B91" s="79" t="s">
        <v>307</v>
      </c>
      <c r="C91" s="42">
        <v>278.7</v>
      </c>
      <c r="D91" s="42"/>
      <c r="E91" s="44"/>
      <c r="F91" s="44"/>
      <c r="G91" s="42" t="s">
        <v>355</v>
      </c>
      <c r="H91" s="42"/>
      <c r="I91" s="40" t="s">
        <v>305</v>
      </c>
      <c r="J91" s="44"/>
      <c r="K91" s="42">
        <v>44</v>
      </c>
      <c r="L91" s="42"/>
      <c r="M91" s="44"/>
      <c r="N91" s="44"/>
      <c r="O91" s="42">
        <v>5.4</v>
      </c>
      <c r="P91" s="42"/>
      <c r="Q91" s="44"/>
      <c r="R91" s="44"/>
      <c r="S91" s="42" t="s">
        <v>356</v>
      </c>
      <c r="T91" s="42"/>
      <c r="U91" s="40" t="s">
        <v>305</v>
      </c>
      <c r="V91" s="44"/>
      <c r="W91" s="42">
        <v>3</v>
      </c>
      <c r="X91" s="42"/>
      <c r="Y91" s="44"/>
    </row>
    <row r="92" spans="1:25">
      <c r="A92" s="14"/>
      <c r="B92" s="79"/>
      <c r="C92" s="42"/>
      <c r="D92" s="42"/>
      <c r="E92" s="44"/>
      <c r="F92" s="44"/>
      <c r="G92" s="42"/>
      <c r="H92" s="42"/>
      <c r="I92" s="40"/>
      <c r="J92" s="44"/>
      <c r="K92" s="42"/>
      <c r="L92" s="42"/>
      <c r="M92" s="44"/>
      <c r="N92" s="44"/>
      <c r="O92" s="42"/>
      <c r="P92" s="42"/>
      <c r="Q92" s="44"/>
      <c r="R92" s="44"/>
      <c r="S92" s="42"/>
      <c r="T92" s="42"/>
      <c r="U92" s="40"/>
      <c r="V92" s="44"/>
      <c r="W92" s="42"/>
      <c r="X92" s="42"/>
      <c r="Y92" s="44"/>
    </row>
    <row r="93" spans="1:25">
      <c r="A93" s="14"/>
      <c r="B93" s="78" t="s">
        <v>309</v>
      </c>
      <c r="C93" s="80">
        <v>3621.5</v>
      </c>
      <c r="D93" s="80"/>
      <c r="E93" s="37"/>
      <c r="F93" s="37"/>
      <c r="G93" s="66" t="s">
        <v>357</v>
      </c>
      <c r="H93" s="66"/>
      <c r="I93" s="65" t="s">
        <v>305</v>
      </c>
      <c r="J93" s="37"/>
      <c r="K93" s="66">
        <v>258</v>
      </c>
      <c r="L93" s="66"/>
      <c r="M93" s="37"/>
      <c r="N93" s="37"/>
      <c r="O93" s="66">
        <v>263.5</v>
      </c>
      <c r="P93" s="66"/>
      <c r="Q93" s="37"/>
      <c r="R93" s="37"/>
      <c r="S93" s="66" t="s">
        <v>358</v>
      </c>
      <c r="T93" s="66"/>
      <c r="U93" s="65" t="s">
        <v>305</v>
      </c>
      <c r="V93" s="37"/>
      <c r="W93" s="66">
        <v>42</v>
      </c>
      <c r="X93" s="66"/>
      <c r="Y93" s="37"/>
    </row>
    <row r="94" spans="1:25">
      <c r="A94" s="14"/>
      <c r="B94" s="78"/>
      <c r="C94" s="80"/>
      <c r="D94" s="80"/>
      <c r="E94" s="37"/>
      <c r="F94" s="37"/>
      <c r="G94" s="66"/>
      <c r="H94" s="66"/>
      <c r="I94" s="65"/>
      <c r="J94" s="37"/>
      <c r="K94" s="66"/>
      <c r="L94" s="66"/>
      <c r="M94" s="37"/>
      <c r="N94" s="37"/>
      <c r="O94" s="66"/>
      <c r="P94" s="66"/>
      <c r="Q94" s="37"/>
      <c r="R94" s="37"/>
      <c r="S94" s="66"/>
      <c r="T94" s="66"/>
      <c r="U94" s="65"/>
      <c r="V94" s="37"/>
      <c r="W94" s="66"/>
      <c r="X94" s="66"/>
      <c r="Y94" s="37"/>
    </row>
    <row r="95" spans="1:25">
      <c r="A95" s="14"/>
      <c r="B95" s="79" t="s">
        <v>312</v>
      </c>
      <c r="C95" s="42">
        <v>680</v>
      </c>
      <c r="D95" s="42"/>
      <c r="E95" s="44"/>
      <c r="F95" s="44"/>
      <c r="G95" s="42" t="s">
        <v>359</v>
      </c>
      <c r="H95" s="42"/>
      <c r="I95" s="40" t="s">
        <v>305</v>
      </c>
      <c r="J95" s="44"/>
      <c r="K95" s="42">
        <v>95</v>
      </c>
      <c r="L95" s="42"/>
      <c r="M95" s="44"/>
      <c r="N95" s="44"/>
      <c r="O95" s="42">
        <v>52.4</v>
      </c>
      <c r="P95" s="42"/>
      <c r="Q95" s="44"/>
      <c r="R95" s="44"/>
      <c r="S95" s="42" t="s">
        <v>360</v>
      </c>
      <c r="T95" s="42"/>
      <c r="U95" s="40" t="s">
        <v>305</v>
      </c>
      <c r="V95" s="44"/>
      <c r="W95" s="42">
        <v>22</v>
      </c>
      <c r="X95" s="42"/>
      <c r="Y95" s="44"/>
    </row>
    <row r="96" spans="1:25">
      <c r="A96" s="14"/>
      <c r="B96" s="79"/>
      <c r="C96" s="42"/>
      <c r="D96" s="42"/>
      <c r="E96" s="44"/>
      <c r="F96" s="44"/>
      <c r="G96" s="42"/>
      <c r="H96" s="42"/>
      <c r="I96" s="40"/>
      <c r="J96" s="44"/>
      <c r="K96" s="42"/>
      <c r="L96" s="42"/>
      <c r="M96" s="44"/>
      <c r="N96" s="44"/>
      <c r="O96" s="42"/>
      <c r="P96" s="42"/>
      <c r="Q96" s="44"/>
      <c r="R96" s="44"/>
      <c r="S96" s="42"/>
      <c r="T96" s="42"/>
      <c r="U96" s="40"/>
      <c r="V96" s="44"/>
      <c r="W96" s="42"/>
      <c r="X96" s="42"/>
      <c r="Y96" s="44"/>
    </row>
    <row r="97" spans="1:25">
      <c r="A97" s="14"/>
      <c r="B97" s="78" t="s">
        <v>315</v>
      </c>
      <c r="C97" s="66">
        <v>261.89999999999998</v>
      </c>
      <c r="D97" s="66"/>
      <c r="E97" s="37"/>
      <c r="F97" s="37"/>
      <c r="G97" s="66" t="s">
        <v>361</v>
      </c>
      <c r="H97" s="66"/>
      <c r="I97" s="65" t="s">
        <v>305</v>
      </c>
      <c r="J97" s="37"/>
      <c r="K97" s="66">
        <v>17</v>
      </c>
      <c r="L97" s="66"/>
      <c r="M97" s="37"/>
      <c r="N97" s="37"/>
      <c r="O97" s="66">
        <v>14.2</v>
      </c>
      <c r="P97" s="66"/>
      <c r="Q97" s="37"/>
      <c r="R97" s="37"/>
      <c r="S97" s="66" t="s">
        <v>326</v>
      </c>
      <c r="T97" s="66"/>
      <c r="U97" s="65" t="s">
        <v>305</v>
      </c>
      <c r="V97" s="37"/>
      <c r="W97" s="66">
        <v>9</v>
      </c>
      <c r="X97" s="66"/>
      <c r="Y97" s="37"/>
    </row>
    <row r="98" spans="1:25">
      <c r="A98" s="14"/>
      <c r="B98" s="78"/>
      <c r="C98" s="66"/>
      <c r="D98" s="66"/>
      <c r="E98" s="37"/>
      <c r="F98" s="37"/>
      <c r="G98" s="66"/>
      <c r="H98" s="66"/>
      <c r="I98" s="65"/>
      <c r="J98" s="37"/>
      <c r="K98" s="66"/>
      <c r="L98" s="66"/>
      <c r="M98" s="37"/>
      <c r="N98" s="37"/>
      <c r="O98" s="66"/>
      <c r="P98" s="66"/>
      <c r="Q98" s="37"/>
      <c r="R98" s="37"/>
      <c r="S98" s="66"/>
      <c r="T98" s="66"/>
      <c r="U98" s="65"/>
      <c r="V98" s="37"/>
      <c r="W98" s="66"/>
      <c r="X98" s="66"/>
      <c r="Y98" s="37"/>
    </row>
    <row r="99" spans="1:25">
      <c r="A99" s="14"/>
      <c r="B99" s="79" t="s">
        <v>317</v>
      </c>
      <c r="C99" s="42">
        <v>152</v>
      </c>
      <c r="D99" s="42"/>
      <c r="E99" s="44"/>
      <c r="F99" s="44"/>
      <c r="G99" s="42" t="s">
        <v>362</v>
      </c>
      <c r="H99" s="42"/>
      <c r="I99" s="40" t="s">
        <v>305</v>
      </c>
      <c r="J99" s="44"/>
      <c r="K99" s="42">
        <v>15</v>
      </c>
      <c r="L99" s="42"/>
      <c r="M99" s="44"/>
      <c r="N99" s="44"/>
      <c r="O99" s="42">
        <v>0.6</v>
      </c>
      <c r="P99" s="42"/>
      <c r="Q99" s="44"/>
      <c r="R99" s="44"/>
      <c r="S99" s="42" t="s">
        <v>327</v>
      </c>
      <c r="T99" s="42"/>
      <c r="U99" s="40" t="s">
        <v>305</v>
      </c>
      <c r="V99" s="44"/>
      <c r="W99" s="42">
        <v>3</v>
      </c>
      <c r="X99" s="42"/>
      <c r="Y99" s="44"/>
    </row>
    <row r="100" spans="1:25" ht="15.75" thickBot="1">
      <c r="A100" s="14"/>
      <c r="B100" s="79"/>
      <c r="C100" s="82"/>
      <c r="D100" s="82"/>
      <c r="E100" s="83"/>
      <c r="F100" s="44"/>
      <c r="G100" s="82"/>
      <c r="H100" s="82"/>
      <c r="I100" s="84"/>
      <c r="J100" s="44"/>
      <c r="K100" s="82"/>
      <c r="L100" s="82"/>
      <c r="M100" s="83"/>
      <c r="N100" s="44"/>
      <c r="O100" s="82"/>
      <c r="P100" s="82"/>
      <c r="Q100" s="83"/>
      <c r="R100" s="44"/>
      <c r="S100" s="82"/>
      <c r="T100" s="82"/>
      <c r="U100" s="84"/>
      <c r="V100" s="44"/>
      <c r="W100" s="82"/>
      <c r="X100" s="82"/>
      <c r="Y100" s="83"/>
    </row>
    <row r="101" spans="1:25">
      <c r="A101" s="14"/>
      <c r="B101" s="85" t="s">
        <v>319</v>
      </c>
      <c r="C101" s="86">
        <v>5096.8</v>
      </c>
      <c r="D101" s="86"/>
      <c r="E101" s="38"/>
      <c r="F101" s="37"/>
      <c r="G101" s="87" t="s">
        <v>363</v>
      </c>
      <c r="H101" s="87"/>
      <c r="I101" s="88" t="s">
        <v>305</v>
      </c>
      <c r="J101" s="37"/>
      <c r="K101" s="87">
        <v>438</v>
      </c>
      <c r="L101" s="87"/>
      <c r="M101" s="38"/>
      <c r="N101" s="37"/>
      <c r="O101" s="87">
        <v>336.1</v>
      </c>
      <c r="P101" s="87"/>
      <c r="Q101" s="38"/>
      <c r="R101" s="37"/>
      <c r="S101" s="87" t="s">
        <v>364</v>
      </c>
      <c r="T101" s="87"/>
      <c r="U101" s="88" t="s">
        <v>305</v>
      </c>
      <c r="V101" s="37"/>
      <c r="W101" s="87">
        <v>79</v>
      </c>
      <c r="X101" s="87"/>
      <c r="Y101" s="38"/>
    </row>
    <row r="102" spans="1:25">
      <c r="A102" s="14"/>
      <c r="B102" s="85"/>
      <c r="C102" s="80"/>
      <c r="D102" s="80"/>
      <c r="E102" s="37"/>
      <c r="F102" s="37"/>
      <c r="G102" s="66"/>
      <c r="H102" s="66"/>
      <c r="I102" s="65"/>
      <c r="J102" s="37"/>
      <c r="K102" s="66"/>
      <c r="L102" s="66"/>
      <c r="M102" s="37"/>
      <c r="N102" s="37"/>
      <c r="O102" s="66"/>
      <c r="P102" s="66"/>
      <c r="Q102" s="37"/>
      <c r="R102" s="37"/>
      <c r="S102" s="66"/>
      <c r="T102" s="66"/>
      <c r="U102" s="65"/>
      <c r="V102" s="37"/>
      <c r="W102" s="66"/>
      <c r="X102" s="66"/>
      <c r="Y102" s="37"/>
    </row>
    <row r="103" spans="1:25">
      <c r="A103" s="14"/>
      <c r="B103" s="77" t="s">
        <v>322</v>
      </c>
      <c r="C103" s="42">
        <v>39.700000000000003</v>
      </c>
      <c r="D103" s="42"/>
      <c r="E103" s="44"/>
      <c r="F103" s="44"/>
      <c r="G103" s="42" t="s">
        <v>323</v>
      </c>
      <c r="H103" s="42"/>
      <c r="I103" s="40" t="s">
        <v>305</v>
      </c>
      <c r="J103" s="44"/>
      <c r="K103" s="42">
        <v>21</v>
      </c>
      <c r="L103" s="42"/>
      <c r="M103" s="44"/>
      <c r="N103" s="44"/>
      <c r="O103" s="42" t="s">
        <v>306</v>
      </c>
      <c r="P103" s="42"/>
      <c r="Q103" s="44"/>
      <c r="R103" s="44"/>
      <c r="S103" s="42" t="s">
        <v>306</v>
      </c>
      <c r="T103" s="42"/>
      <c r="U103" s="44"/>
      <c r="V103" s="44"/>
      <c r="W103" s="42" t="s">
        <v>306</v>
      </c>
      <c r="X103" s="42"/>
      <c r="Y103" s="44"/>
    </row>
    <row r="104" spans="1:25" ht="15.75" thickBot="1">
      <c r="A104" s="14"/>
      <c r="B104" s="77"/>
      <c r="C104" s="82"/>
      <c r="D104" s="82"/>
      <c r="E104" s="83"/>
      <c r="F104" s="44"/>
      <c r="G104" s="82"/>
      <c r="H104" s="82"/>
      <c r="I104" s="84"/>
      <c r="J104" s="44"/>
      <c r="K104" s="82"/>
      <c r="L104" s="82"/>
      <c r="M104" s="83"/>
      <c r="N104" s="44"/>
      <c r="O104" s="82"/>
      <c r="P104" s="82"/>
      <c r="Q104" s="83"/>
      <c r="R104" s="44"/>
      <c r="S104" s="82"/>
      <c r="T104" s="82"/>
      <c r="U104" s="83"/>
      <c r="V104" s="44"/>
      <c r="W104" s="82"/>
      <c r="X104" s="82"/>
      <c r="Y104" s="83"/>
    </row>
    <row r="105" spans="1:25">
      <c r="A105" s="14"/>
      <c r="B105" s="67" t="s">
        <v>136</v>
      </c>
      <c r="C105" s="88" t="s">
        <v>281</v>
      </c>
      <c r="D105" s="86">
        <v>5136.5</v>
      </c>
      <c r="E105" s="38"/>
      <c r="F105" s="37"/>
      <c r="G105" s="88" t="s">
        <v>281</v>
      </c>
      <c r="H105" s="87" t="s">
        <v>365</v>
      </c>
      <c r="I105" s="88" t="s">
        <v>305</v>
      </c>
      <c r="J105" s="37"/>
      <c r="K105" s="88" t="s">
        <v>281</v>
      </c>
      <c r="L105" s="87">
        <v>459</v>
      </c>
      <c r="M105" s="38"/>
      <c r="N105" s="37"/>
      <c r="O105" s="88" t="s">
        <v>281</v>
      </c>
      <c r="P105" s="87">
        <v>336.1</v>
      </c>
      <c r="Q105" s="38"/>
      <c r="R105" s="37"/>
      <c r="S105" s="88" t="s">
        <v>281</v>
      </c>
      <c r="T105" s="87" t="s">
        <v>364</v>
      </c>
      <c r="U105" s="88" t="s">
        <v>305</v>
      </c>
      <c r="V105" s="37"/>
      <c r="W105" s="88" t="s">
        <v>281</v>
      </c>
      <c r="X105" s="87">
        <v>79</v>
      </c>
      <c r="Y105" s="38"/>
    </row>
    <row r="106" spans="1:25" ht="15.75" thickBot="1">
      <c r="A106" s="14"/>
      <c r="B106" s="67"/>
      <c r="C106" s="89"/>
      <c r="D106" s="90"/>
      <c r="E106" s="91"/>
      <c r="F106" s="37"/>
      <c r="G106" s="89"/>
      <c r="H106" s="92"/>
      <c r="I106" s="89"/>
      <c r="J106" s="37"/>
      <c r="K106" s="89"/>
      <c r="L106" s="92"/>
      <c r="M106" s="91"/>
      <c r="N106" s="37"/>
      <c r="O106" s="89"/>
      <c r="P106" s="92"/>
      <c r="Q106" s="91"/>
      <c r="R106" s="37"/>
      <c r="S106" s="89"/>
      <c r="T106" s="92"/>
      <c r="U106" s="89"/>
      <c r="V106" s="37"/>
      <c r="W106" s="89"/>
      <c r="X106" s="92"/>
      <c r="Y106" s="91"/>
    </row>
    <row r="107" spans="1:25" ht="15.75" thickTop="1">
      <c r="A107" s="14"/>
      <c r="B107" s="174"/>
      <c r="C107" s="174"/>
      <c r="D107" s="174"/>
      <c r="E107" s="174"/>
      <c r="F107" s="174"/>
      <c r="G107" s="174"/>
      <c r="H107" s="174"/>
      <c r="I107" s="174"/>
      <c r="J107" s="174"/>
      <c r="K107" s="174"/>
      <c r="L107" s="174"/>
      <c r="M107" s="174"/>
      <c r="N107" s="174"/>
      <c r="O107" s="174"/>
      <c r="P107" s="174"/>
      <c r="Q107" s="174"/>
      <c r="R107" s="174"/>
      <c r="S107" s="174"/>
      <c r="T107" s="174"/>
      <c r="U107" s="174"/>
      <c r="V107" s="174"/>
      <c r="W107" s="174"/>
      <c r="X107" s="174"/>
      <c r="Y107" s="174"/>
    </row>
    <row r="108" spans="1:25">
      <c r="A108" s="14"/>
      <c r="B108" s="33"/>
      <c r="C108" s="33"/>
      <c r="D108" s="33"/>
      <c r="E108" s="33"/>
      <c r="F108" s="33"/>
      <c r="G108" s="33"/>
      <c r="H108" s="33"/>
      <c r="I108" s="33"/>
      <c r="J108" s="33"/>
      <c r="K108" s="33"/>
      <c r="L108" s="33"/>
      <c r="M108" s="33"/>
      <c r="N108" s="33"/>
      <c r="O108" s="33"/>
      <c r="P108" s="33"/>
      <c r="Q108" s="33"/>
      <c r="R108" s="33"/>
      <c r="S108" s="33"/>
      <c r="T108" s="33"/>
      <c r="U108" s="33"/>
      <c r="V108" s="33"/>
      <c r="W108" s="33"/>
      <c r="X108" s="33"/>
      <c r="Y108" s="33"/>
    </row>
    <row r="109" spans="1:25">
      <c r="A109" s="14"/>
      <c r="B109" s="21"/>
      <c r="C109" s="21"/>
      <c r="D109" s="21"/>
      <c r="E109" s="21"/>
      <c r="F109" s="21"/>
      <c r="G109" s="21"/>
      <c r="H109" s="21"/>
      <c r="I109" s="21"/>
      <c r="J109" s="21"/>
      <c r="K109" s="21"/>
      <c r="L109" s="21"/>
      <c r="M109" s="21"/>
      <c r="N109" s="21"/>
      <c r="O109" s="21"/>
      <c r="P109" s="21"/>
      <c r="Q109" s="21"/>
      <c r="R109" s="21"/>
      <c r="S109" s="21"/>
      <c r="T109" s="21"/>
      <c r="U109" s="21"/>
      <c r="V109" s="21"/>
      <c r="W109" s="21"/>
      <c r="X109" s="21"/>
      <c r="Y109" s="21"/>
    </row>
    <row r="110" spans="1:25" ht="15.75" thickBot="1">
      <c r="A110" s="14"/>
      <c r="B110" s="22"/>
      <c r="C110" s="35" t="s">
        <v>349</v>
      </c>
      <c r="D110" s="35"/>
      <c r="E110" s="35"/>
      <c r="F110" s="35"/>
      <c r="G110" s="35"/>
      <c r="H110" s="35"/>
      <c r="I110" s="35"/>
      <c r="J110" s="35"/>
      <c r="K110" s="35"/>
      <c r="L110" s="35"/>
      <c r="M110" s="35"/>
      <c r="N110" s="12"/>
      <c r="O110" s="35" t="s">
        <v>350</v>
      </c>
      <c r="P110" s="35"/>
      <c r="Q110" s="35"/>
      <c r="R110" s="35"/>
      <c r="S110" s="35"/>
      <c r="T110" s="35"/>
      <c r="U110" s="35"/>
      <c r="V110" s="35"/>
      <c r="W110" s="35"/>
      <c r="X110" s="35"/>
      <c r="Y110" s="35"/>
    </row>
    <row r="111" spans="1:25">
      <c r="A111" s="14"/>
      <c r="B111" s="120"/>
      <c r="C111" s="121" t="s">
        <v>351</v>
      </c>
      <c r="D111" s="121"/>
      <c r="E111" s="121"/>
      <c r="F111" s="61"/>
      <c r="G111" s="121" t="s">
        <v>294</v>
      </c>
      <c r="H111" s="121"/>
      <c r="I111" s="121"/>
      <c r="J111" s="61"/>
      <c r="K111" s="121" t="s">
        <v>353</v>
      </c>
      <c r="L111" s="121"/>
      <c r="M111" s="121"/>
      <c r="N111" s="44"/>
      <c r="O111" s="121" t="s">
        <v>351</v>
      </c>
      <c r="P111" s="121"/>
      <c r="Q111" s="121"/>
      <c r="R111" s="61"/>
      <c r="S111" s="121" t="s">
        <v>294</v>
      </c>
      <c r="T111" s="121"/>
      <c r="U111" s="121"/>
      <c r="V111" s="61"/>
      <c r="W111" s="121" t="s">
        <v>353</v>
      </c>
      <c r="X111" s="121"/>
      <c r="Y111" s="121"/>
    </row>
    <row r="112" spans="1:25">
      <c r="A112" s="14"/>
      <c r="B112" s="120"/>
      <c r="C112" s="75" t="s">
        <v>352</v>
      </c>
      <c r="D112" s="75"/>
      <c r="E112" s="75"/>
      <c r="F112" s="44"/>
      <c r="G112" s="75" t="s">
        <v>295</v>
      </c>
      <c r="H112" s="75"/>
      <c r="I112" s="75"/>
      <c r="J112" s="44"/>
      <c r="K112" s="75" t="s">
        <v>354</v>
      </c>
      <c r="L112" s="75"/>
      <c r="M112" s="75"/>
      <c r="N112" s="44"/>
      <c r="O112" s="75" t="s">
        <v>352</v>
      </c>
      <c r="P112" s="75"/>
      <c r="Q112" s="75"/>
      <c r="R112" s="44"/>
      <c r="S112" s="75" t="s">
        <v>295</v>
      </c>
      <c r="T112" s="75"/>
      <c r="U112" s="75"/>
      <c r="V112" s="44"/>
      <c r="W112" s="75" t="s">
        <v>354</v>
      </c>
      <c r="X112" s="75"/>
      <c r="Y112" s="75"/>
    </row>
    <row r="113" spans="1:25" ht="15.75" thickBot="1">
      <c r="A113" s="14"/>
      <c r="B113" s="120"/>
      <c r="C113" s="76"/>
      <c r="D113" s="76"/>
      <c r="E113" s="76"/>
      <c r="F113" s="44"/>
      <c r="G113" s="35" t="s">
        <v>297</v>
      </c>
      <c r="H113" s="35"/>
      <c r="I113" s="35"/>
      <c r="J113" s="44"/>
      <c r="K113" s="76"/>
      <c r="L113" s="76"/>
      <c r="M113" s="76"/>
      <c r="N113" s="44"/>
      <c r="O113" s="76"/>
      <c r="P113" s="76"/>
      <c r="Q113" s="76"/>
      <c r="R113" s="44"/>
      <c r="S113" s="35" t="s">
        <v>297</v>
      </c>
      <c r="T113" s="35"/>
      <c r="U113" s="35"/>
      <c r="V113" s="44"/>
      <c r="W113" s="76"/>
      <c r="X113" s="76"/>
      <c r="Y113" s="76"/>
    </row>
    <row r="114" spans="1:25">
      <c r="A114" s="14"/>
      <c r="B114" s="30" t="s">
        <v>325</v>
      </c>
      <c r="C114" s="38"/>
      <c r="D114" s="38"/>
      <c r="E114" s="38"/>
      <c r="F114" s="24"/>
      <c r="G114" s="38"/>
      <c r="H114" s="38"/>
      <c r="I114" s="38"/>
      <c r="J114" s="24"/>
      <c r="K114" s="38"/>
      <c r="L114" s="38"/>
      <c r="M114" s="38"/>
      <c r="N114" s="24"/>
      <c r="O114" s="38"/>
      <c r="P114" s="38"/>
      <c r="Q114" s="38"/>
      <c r="R114" s="24"/>
      <c r="S114" s="38"/>
      <c r="T114" s="38"/>
      <c r="U114" s="38"/>
      <c r="V114" s="24"/>
      <c r="W114" s="38"/>
      <c r="X114" s="38"/>
      <c r="Y114" s="38"/>
    </row>
    <row r="115" spans="1:25">
      <c r="A115" s="14"/>
      <c r="B115" s="71" t="s">
        <v>302</v>
      </c>
      <c r="C115" s="44"/>
      <c r="D115" s="44"/>
      <c r="E115" s="44"/>
      <c r="F115" s="12"/>
      <c r="G115" s="44"/>
      <c r="H115" s="44"/>
      <c r="I115" s="44"/>
      <c r="J115" s="12"/>
      <c r="K115" s="44"/>
      <c r="L115" s="44"/>
      <c r="M115" s="44"/>
      <c r="N115" s="12"/>
      <c r="O115" s="44"/>
      <c r="P115" s="44"/>
      <c r="Q115" s="44"/>
      <c r="R115" s="12"/>
      <c r="S115" s="44"/>
      <c r="T115" s="44"/>
      <c r="U115" s="44"/>
      <c r="V115" s="12"/>
      <c r="W115" s="44"/>
      <c r="X115" s="44"/>
      <c r="Y115" s="44"/>
    </row>
    <row r="116" spans="1:25">
      <c r="A116" s="14"/>
      <c r="B116" s="78" t="s">
        <v>303</v>
      </c>
      <c r="C116" s="67" t="s">
        <v>281</v>
      </c>
      <c r="D116" s="68">
        <v>205.7</v>
      </c>
      <c r="E116" s="37"/>
      <c r="F116" s="37"/>
      <c r="G116" s="67" t="s">
        <v>281</v>
      </c>
      <c r="H116" s="68" t="s">
        <v>326</v>
      </c>
      <c r="I116" s="67" t="s">
        <v>305</v>
      </c>
      <c r="J116" s="37"/>
      <c r="K116" s="68">
        <v>1</v>
      </c>
      <c r="L116" s="68"/>
      <c r="M116" s="37"/>
      <c r="N116" s="37"/>
      <c r="O116" s="67" t="s">
        <v>281</v>
      </c>
      <c r="P116" s="68" t="s">
        <v>306</v>
      </c>
      <c r="Q116" s="37"/>
      <c r="R116" s="37"/>
      <c r="S116" s="67" t="s">
        <v>281</v>
      </c>
      <c r="T116" s="68" t="s">
        <v>306</v>
      </c>
      <c r="U116" s="37"/>
      <c r="V116" s="37"/>
      <c r="W116" s="68" t="s">
        <v>306</v>
      </c>
      <c r="X116" s="68"/>
      <c r="Y116" s="37"/>
    </row>
    <row r="117" spans="1:25">
      <c r="A117" s="14"/>
      <c r="B117" s="78"/>
      <c r="C117" s="67"/>
      <c r="D117" s="68"/>
      <c r="E117" s="37"/>
      <c r="F117" s="37"/>
      <c r="G117" s="67"/>
      <c r="H117" s="68"/>
      <c r="I117" s="67"/>
      <c r="J117" s="37"/>
      <c r="K117" s="68"/>
      <c r="L117" s="68"/>
      <c r="M117" s="37"/>
      <c r="N117" s="37"/>
      <c r="O117" s="67"/>
      <c r="P117" s="68"/>
      <c r="Q117" s="37"/>
      <c r="R117" s="37"/>
      <c r="S117" s="67"/>
      <c r="T117" s="68"/>
      <c r="U117" s="37"/>
      <c r="V117" s="37"/>
      <c r="W117" s="68"/>
      <c r="X117" s="68"/>
      <c r="Y117" s="37"/>
    </row>
    <row r="118" spans="1:25">
      <c r="A118" s="14"/>
      <c r="B118" s="79" t="s">
        <v>307</v>
      </c>
      <c r="C118" s="48">
        <v>42.5</v>
      </c>
      <c r="D118" s="48"/>
      <c r="E118" s="44"/>
      <c r="F118" s="44"/>
      <c r="G118" s="48" t="s">
        <v>366</v>
      </c>
      <c r="H118" s="48"/>
      <c r="I118" s="46" t="s">
        <v>305</v>
      </c>
      <c r="J118" s="44"/>
      <c r="K118" s="48">
        <v>11</v>
      </c>
      <c r="L118" s="48"/>
      <c r="M118" s="44"/>
      <c r="N118" s="44"/>
      <c r="O118" s="48">
        <v>35.6</v>
      </c>
      <c r="P118" s="48"/>
      <c r="Q118" s="44"/>
      <c r="R118" s="44"/>
      <c r="S118" s="48" t="s">
        <v>323</v>
      </c>
      <c r="T118" s="48"/>
      <c r="U118" s="46" t="s">
        <v>305</v>
      </c>
      <c r="V118" s="44"/>
      <c r="W118" s="48">
        <v>4</v>
      </c>
      <c r="X118" s="48"/>
      <c r="Y118" s="44"/>
    </row>
    <row r="119" spans="1:25">
      <c r="A119" s="14"/>
      <c r="B119" s="79"/>
      <c r="C119" s="48"/>
      <c r="D119" s="48"/>
      <c r="E119" s="44"/>
      <c r="F119" s="44"/>
      <c r="G119" s="48"/>
      <c r="H119" s="48"/>
      <c r="I119" s="46"/>
      <c r="J119" s="44"/>
      <c r="K119" s="48"/>
      <c r="L119" s="48"/>
      <c r="M119" s="44"/>
      <c r="N119" s="44"/>
      <c r="O119" s="48"/>
      <c r="P119" s="48"/>
      <c r="Q119" s="44"/>
      <c r="R119" s="44"/>
      <c r="S119" s="48"/>
      <c r="T119" s="48"/>
      <c r="U119" s="46"/>
      <c r="V119" s="44"/>
      <c r="W119" s="48"/>
      <c r="X119" s="48"/>
      <c r="Y119" s="44"/>
    </row>
    <row r="120" spans="1:25">
      <c r="A120" s="14"/>
      <c r="B120" s="78" t="s">
        <v>309</v>
      </c>
      <c r="C120" s="68">
        <v>342.9</v>
      </c>
      <c r="D120" s="68"/>
      <c r="E120" s="37"/>
      <c r="F120" s="37"/>
      <c r="G120" s="68" t="s">
        <v>367</v>
      </c>
      <c r="H120" s="68"/>
      <c r="I120" s="67" t="s">
        <v>305</v>
      </c>
      <c r="J120" s="37"/>
      <c r="K120" s="68">
        <v>63</v>
      </c>
      <c r="L120" s="68"/>
      <c r="M120" s="37"/>
      <c r="N120" s="37"/>
      <c r="O120" s="68">
        <v>316</v>
      </c>
      <c r="P120" s="68"/>
      <c r="Q120" s="37"/>
      <c r="R120" s="37"/>
      <c r="S120" s="68" t="s">
        <v>368</v>
      </c>
      <c r="T120" s="68"/>
      <c r="U120" s="67" t="s">
        <v>305</v>
      </c>
      <c r="V120" s="37"/>
      <c r="W120" s="68">
        <v>65</v>
      </c>
      <c r="X120" s="68"/>
      <c r="Y120" s="37"/>
    </row>
    <row r="121" spans="1:25">
      <c r="A121" s="14"/>
      <c r="B121" s="78"/>
      <c r="C121" s="68"/>
      <c r="D121" s="68"/>
      <c r="E121" s="37"/>
      <c r="F121" s="37"/>
      <c r="G121" s="68"/>
      <c r="H121" s="68"/>
      <c r="I121" s="67"/>
      <c r="J121" s="37"/>
      <c r="K121" s="68"/>
      <c r="L121" s="68"/>
      <c r="M121" s="37"/>
      <c r="N121" s="37"/>
      <c r="O121" s="68"/>
      <c r="P121" s="68"/>
      <c r="Q121" s="37"/>
      <c r="R121" s="37"/>
      <c r="S121" s="68"/>
      <c r="T121" s="68"/>
      <c r="U121" s="67"/>
      <c r="V121" s="37"/>
      <c r="W121" s="68"/>
      <c r="X121" s="68"/>
      <c r="Y121" s="37"/>
    </row>
    <row r="122" spans="1:25">
      <c r="A122" s="14"/>
      <c r="B122" s="79" t="s">
        <v>312</v>
      </c>
      <c r="C122" s="48">
        <v>73.900000000000006</v>
      </c>
      <c r="D122" s="48"/>
      <c r="E122" s="44"/>
      <c r="F122" s="44"/>
      <c r="G122" s="48" t="s">
        <v>369</v>
      </c>
      <c r="H122" s="48"/>
      <c r="I122" s="46" t="s">
        <v>305</v>
      </c>
      <c r="J122" s="44"/>
      <c r="K122" s="48">
        <v>15</v>
      </c>
      <c r="L122" s="48"/>
      <c r="M122" s="44"/>
      <c r="N122" s="44"/>
      <c r="O122" s="48">
        <v>38</v>
      </c>
      <c r="P122" s="48"/>
      <c r="Q122" s="44"/>
      <c r="R122" s="44"/>
      <c r="S122" s="48" t="s">
        <v>332</v>
      </c>
      <c r="T122" s="48"/>
      <c r="U122" s="46" t="s">
        <v>305</v>
      </c>
      <c r="V122" s="44"/>
      <c r="W122" s="48">
        <v>24</v>
      </c>
      <c r="X122" s="48"/>
      <c r="Y122" s="44"/>
    </row>
    <row r="123" spans="1:25">
      <c r="A123" s="14"/>
      <c r="B123" s="79"/>
      <c r="C123" s="48"/>
      <c r="D123" s="48"/>
      <c r="E123" s="44"/>
      <c r="F123" s="44"/>
      <c r="G123" s="48"/>
      <c r="H123" s="48"/>
      <c r="I123" s="46"/>
      <c r="J123" s="44"/>
      <c r="K123" s="48"/>
      <c r="L123" s="48"/>
      <c r="M123" s="44"/>
      <c r="N123" s="44"/>
      <c r="O123" s="48"/>
      <c r="P123" s="48"/>
      <c r="Q123" s="44"/>
      <c r="R123" s="44"/>
      <c r="S123" s="48"/>
      <c r="T123" s="48"/>
      <c r="U123" s="46"/>
      <c r="V123" s="44"/>
      <c r="W123" s="48"/>
      <c r="X123" s="48"/>
      <c r="Y123" s="44"/>
    </row>
    <row r="124" spans="1:25">
      <c r="A124" s="14"/>
      <c r="B124" s="78" t="s">
        <v>315</v>
      </c>
      <c r="C124" s="68">
        <v>9.9</v>
      </c>
      <c r="D124" s="68"/>
      <c r="E124" s="37"/>
      <c r="F124" s="37"/>
      <c r="G124" s="68" t="s">
        <v>306</v>
      </c>
      <c r="H124" s="68"/>
      <c r="I124" s="37"/>
      <c r="J124" s="37"/>
      <c r="K124" s="68">
        <v>6</v>
      </c>
      <c r="L124" s="68"/>
      <c r="M124" s="37"/>
      <c r="N124" s="37"/>
      <c r="O124" s="68">
        <v>30.5</v>
      </c>
      <c r="P124" s="68"/>
      <c r="Q124" s="37"/>
      <c r="R124" s="37"/>
      <c r="S124" s="68" t="s">
        <v>326</v>
      </c>
      <c r="T124" s="68"/>
      <c r="U124" s="67" t="s">
        <v>305</v>
      </c>
      <c r="V124" s="37"/>
      <c r="W124" s="68">
        <v>11</v>
      </c>
      <c r="X124" s="68"/>
      <c r="Y124" s="37"/>
    </row>
    <row r="125" spans="1:25">
      <c r="A125" s="14"/>
      <c r="B125" s="78"/>
      <c r="C125" s="68"/>
      <c r="D125" s="68"/>
      <c r="E125" s="37"/>
      <c r="F125" s="37"/>
      <c r="G125" s="68"/>
      <c r="H125" s="68"/>
      <c r="I125" s="37"/>
      <c r="J125" s="37"/>
      <c r="K125" s="68"/>
      <c r="L125" s="68"/>
      <c r="M125" s="37"/>
      <c r="N125" s="37"/>
      <c r="O125" s="68"/>
      <c r="P125" s="68"/>
      <c r="Q125" s="37"/>
      <c r="R125" s="37"/>
      <c r="S125" s="68"/>
      <c r="T125" s="68"/>
      <c r="U125" s="67"/>
      <c r="V125" s="37"/>
      <c r="W125" s="68"/>
      <c r="X125" s="68"/>
      <c r="Y125" s="37"/>
    </row>
    <row r="126" spans="1:25">
      <c r="A126" s="14"/>
      <c r="B126" s="79" t="s">
        <v>317</v>
      </c>
      <c r="C126" s="48">
        <v>38.9</v>
      </c>
      <c r="D126" s="48"/>
      <c r="E126" s="44"/>
      <c r="F126" s="44"/>
      <c r="G126" s="48" t="s">
        <v>323</v>
      </c>
      <c r="H126" s="48"/>
      <c r="I126" s="46" t="s">
        <v>305</v>
      </c>
      <c r="J126" s="44"/>
      <c r="K126" s="48">
        <v>4</v>
      </c>
      <c r="L126" s="48"/>
      <c r="M126" s="44"/>
      <c r="N126" s="44"/>
      <c r="O126" s="48">
        <v>4</v>
      </c>
      <c r="P126" s="48"/>
      <c r="Q126" s="44"/>
      <c r="R126" s="44"/>
      <c r="S126" s="48" t="s">
        <v>370</v>
      </c>
      <c r="T126" s="48"/>
      <c r="U126" s="46" t="s">
        <v>305</v>
      </c>
      <c r="V126" s="44"/>
      <c r="W126" s="48">
        <v>4</v>
      </c>
      <c r="X126" s="48"/>
      <c r="Y126" s="44"/>
    </row>
    <row r="127" spans="1:25" ht="15.75" thickBot="1">
      <c r="A127" s="14"/>
      <c r="B127" s="79"/>
      <c r="C127" s="97"/>
      <c r="D127" s="97"/>
      <c r="E127" s="83"/>
      <c r="F127" s="44"/>
      <c r="G127" s="97"/>
      <c r="H127" s="97"/>
      <c r="I127" s="98"/>
      <c r="J127" s="44"/>
      <c r="K127" s="97"/>
      <c r="L127" s="97"/>
      <c r="M127" s="83"/>
      <c r="N127" s="44"/>
      <c r="O127" s="97"/>
      <c r="P127" s="97"/>
      <c r="Q127" s="83"/>
      <c r="R127" s="44"/>
      <c r="S127" s="97"/>
      <c r="T127" s="97"/>
      <c r="U127" s="98"/>
      <c r="V127" s="44"/>
      <c r="W127" s="97"/>
      <c r="X127" s="97"/>
      <c r="Y127" s="83"/>
    </row>
    <row r="128" spans="1:25">
      <c r="A128" s="14"/>
      <c r="B128" s="85" t="s">
        <v>319</v>
      </c>
      <c r="C128" s="102">
        <v>713.8</v>
      </c>
      <c r="D128" s="102"/>
      <c r="E128" s="38"/>
      <c r="F128" s="37"/>
      <c r="G128" s="102" t="s">
        <v>371</v>
      </c>
      <c r="H128" s="102"/>
      <c r="I128" s="104" t="s">
        <v>305</v>
      </c>
      <c r="J128" s="37"/>
      <c r="K128" s="102">
        <v>100</v>
      </c>
      <c r="L128" s="102"/>
      <c r="M128" s="38"/>
      <c r="N128" s="37"/>
      <c r="O128" s="102">
        <v>424.1</v>
      </c>
      <c r="P128" s="102"/>
      <c r="Q128" s="38"/>
      <c r="R128" s="37"/>
      <c r="S128" s="102" t="s">
        <v>372</v>
      </c>
      <c r="T128" s="102"/>
      <c r="U128" s="104" t="s">
        <v>305</v>
      </c>
      <c r="V128" s="37"/>
      <c r="W128" s="102">
        <v>108</v>
      </c>
      <c r="X128" s="102"/>
      <c r="Y128" s="38"/>
    </row>
    <row r="129" spans="1:25">
      <c r="A129" s="14"/>
      <c r="B129" s="85"/>
      <c r="C129" s="68"/>
      <c r="D129" s="68"/>
      <c r="E129" s="37"/>
      <c r="F129" s="37"/>
      <c r="G129" s="103"/>
      <c r="H129" s="103"/>
      <c r="I129" s="105"/>
      <c r="J129" s="37"/>
      <c r="K129" s="103"/>
      <c r="L129" s="103"/>
      <c r="M129" s="101"/>
      <c r="N129" s="37"/>
      <c r="O129" s="103"/>
      <c r="P129" s="103"/>
      <c r="Q129" s="101"/>
      <c r="R129" s="37"/>
      <c r="S129" s="103"/>
      <c r="T129" s="103"/>
      <c r="U129" s="105"/>
      <c r="V129" s="37"/>
      <c r="W129" s="103"/>
      <c r="X129" s="103"/>
      <c r="Y129" s="101"/>
    </row>
    <row r="130" spans="1:25">
      <c r="A130" s="14"/>
      <c r="B130" s="77" t="s">
        <v>322</v>
      </c>
      <c r="C130" s="48">
        <v>20.100000000000001</v>
      </c>
      <c r="D130" s="48"/>
      <c r="E130" s="44"/>
      <c r="F130" s="44"/>
      <c r="G130" s="48" t="s">
        <v>333</v>
      </c>
      <c r="H130" s="48"/>
      <c r="I130" s="46" t="s">
        <v>305</v>
      </c>
      <c r="J130" s="44"/>
      <c r="K130" s="48">
        <v>2</v>
      </c>
      <c r="L130" s="48"/>
      <c r="M130" s="44"/>
      <c r="N130" s="44"/>
      <c r="O130" s="48">
        <v>29.5</v>
      </c>
      <c r="P130" s="48"/>
      <c r="Q130" s="44"/>
      <c r="R130" s="44"/>
      <c r="S130" s="48" t="s">
        <v>373</v>
      </c>
      <c r="T130" s="48"/>
      <c r="U130" s="46" t="s">
        <v>305</v>
      </c>
      <c r="V130" s="44"/>
      <c r="W130" s="48">
        <v>2</v>
      </c>
      <c r="X130" s="48"/>
      <c r="Y130" s="44"/>
    </row>
    <row r="131" spans="1:25" ht="15.75" thickBot="1">
      <c r="A131" s="14"/>
      <c r="B131" s="77"/>
      <c r="C131" s="97"/>
      <c r="D131" s="97"/>
      <c r="E131" s="83"/>
      <c r="F131" s="44"/>
      <c r="G131" s="97"/>
      <c r="H131" s="97"/>
      <c r="I131" s="98"/>
      <c r="J131" s="44"/>
      <c r="K131" s="97"/>
      <c r="L131" s="97"/>
      <c r="M131" s="83"/>
      <c r="N131" s="44"/>
      <c r="O131" s="97"/>
      <c r="P131" s="97"/>
      <c r="Q131" s="83"/>
      <c r="R131" s="44"/>
      <c r="S131" s="97"/>
      <c r="T131" s="97"/>
      <c r="U131" s="98"/>
      <c r="V131" s="44"/>
      <c r="W131" s="97"/>
      <c r="X131" s="97"/>
      <c r="Y131" s="83"/>
    </row>
    <row r="132" spans="1:25">
      <c r="A132" s="14"/>
      <c r="B132" s="67" t="s">
        <v>136</v>
      </c>
      <c r="C132" s="104" t="s">
        <v>281</v>
      </c>
      <c r="D132" s="102">
        <v>733.9</v>
      </c>
      <c r="E132" s="38"/>
      <c r="F132" s="37"/>
      <c r="G132" s="104" t="s">
        <v>281</v>
      </c>
      <c r="H132" s="102" t="s">
        <v>374</v>
      </c>
      <c r="I132" s="104" t="s">
        <v>305</v>
      </c>
      <c r="J132" s="37"/>
      <c r="K132" s="104" t="s">
        <v>281</v>
      </c>
      <c r="L132" s="102">
        <v>102</v>
      </c>
      <c r="M132" s="38"/>
      <c r="N132" s="37"/>
      <c r="O132" s="104" t="s">
        <v>281</v>
      </c>
      <c r="P132" s="102">
        <v>453.6</v>
      </c>
      <c r="Q132" s="38"/>
      <c r="R132" s="37"/>
      <c r="S132" s="104" t="s">
        <v>281</v>
      </c>
      <c r="T132" s="102" t="s">
        <v>375</v>
      </c>
      <c r="U132" s="104" t="s">
        <v>305</v>
      </c>
      <c r="V132" s="37"/>
      <c r="W132" s="104" t="s">
        <v>281</v>
      </c>
      <c r="X132" s="102">
        <v>110</v>
      </c>
      <c r="Y132" s="38"/>
    </row>
    <row r="133" spans="1:25" ht="15.75" thickBot="1">
      <c r="A133" s="14"/>
      <c r="B133" s="67"/>
      <c r="C133" s="106"/>
      <c r="D133" s="108"/>
      <c r="E133" s="91"/>
      <c r="F133" s="37"/>
      <c r="G133" s="106"/>
      <c r="H133" s="108"/>
      <c r="I133" s="106"/>
      <c r="J133" s="37"/>
      <c r="K133" s="106"/>
      <c r="L133" s="108"/>
      <c r="M133" s="91"/>
      <c r="N133" s="37"/>
      <c r="O133" s="106"/>
      <c r="P133" s="108"/>
      <c r="Q133" s="91"/>
      <c r="R133" s="37"/>
      <c r="S133" s="106"/>
      <c r="T133" s="108"/>
      <c r="U133" s="106"/>
      <c r="V133" s="37"/>
      <c r="W133" s="106"/>
      <c r="X133" s="108"/>
      <c r="Y133" s="91"/>
    </row>
    <row r="134" spans="1:25" ht="15.75" thickTop="1">
      <c r="A134" s="14" t="s">
        <v>1232</v>
      </c>
      <c r="B134" s="69" t="s">
        <v>7</v>
      </c>
      <c r="C134" s="69"/>
      <c r="D134" s="69"/>
      <c r="E134" s="69"/>
      <c r="F134" s="69"/>
      <c r="G134" s="69"/>
      <c r="H134" s="69"/>
      <c r="I134" s="69"/>
      <c r="J134" s="69"/>
      <c r="K134" s="69"/>
      <c r="L134" s="69"/>
      <c r="M134" s="69"/>
      <c r="N134" s="69"/>
      <c r="O134" s="69"/>
      <c r="P134" s="69"/>
      <c r="Q134" s="69"/>
      <c r="R134" s="69"/>
      <c r="S134" s="69"/>
      <c r="T134" s="69"/>
      <c r="U134" s="69"/>
      <c r="V134" s="69"/>
      <c r="W134" s="69"/>
      <c r="X134" s="69"/>
      <c r="Y134" s="69"/>
    </row>
    <row r="135" spans="1:25">
      <c r="A135" s="14"/>
      <c r="B135" s="44" t="s">
        <v>377</v>
      </c>
      <c r="C135" s="44"/>
      <c r="D135" s="44"/>
      <c r="E135" s="44"/>
      <c r="F135" s="44"/>
      <c r="G135" s="44"/>
      <c r="H135" s="44"/>
      <c r="I135" s="44"/>
      <c r="J135" s="44"/>
      <c r="K135" s="44"/>
      <c r="L135" s="44"/>
      <c r="M135" s="44"/>
      <c r="N135" s="44"/>
      <c r="O135" s="44"/>
      <c r="P135" s="44"/>
      <c r="Q135" s="44"/>
      <c r="R135" s="44"/>
      <c r="S135" s="44"/>
      <c r="T135" s="44"/>
      <c r="U135" s="44"/>
      <c r="V135" s="44"/>
      <c r="W135" s="44"/>
      <c r="X135" s="44"/>
      <c r="Y135" s="44"/>
    </row>
    <row r="136" spans="1:25">
      <c r="A136" s="14"/>
      <c r="B136" s="33"/>
      <c r="C136" s="33"/>
      <c r="D136" s="33"/>
      <c r="E136" s="33"/>
      <c r="F136" s="33"/>
      <c r="G136" s="33"/>
      <c r="H136" s="33"/>
      <c r="I136" s="33"/>
    </row>
    <row r="137" spans="1:25">
      <c r="A137" s="14"/>
      <c r="B137" s="21"/>
      <c r="C137" s="21"/>
      <c r="D137" s="21"/>
      <c r="E137" s="21"/>
      <c r="F137" s="21"/>
      <c r="G137" s="21"/>
      <c r="H137" s="21"/>
      <c r="I137" s="21"/>
    </row>
    <row r="138" spans="1:25">
      <c r="A138" s="14"/>
      <c r="B138" s="44"/>
      <c r="C138" s="75" t="s">
        <v>292</v>
      </c>
      <c r="D138" s="75"/>
      <c r="E138" s="75"/>
      <c r="F138" s="44"/>
      <c r="G138" s="75" t="s">
        <v>351</v>
      </c>
      <c r="H138" s="75"/>
      <c r="I138" s="75"/>
    </row>
    <row r="139" spans="1:25" ht="15.75" thickBot="1">
      <c r="A139" s="14"/>
      <c r="B139" s="44"/>
      <c r="C139" s="35" t="s">
        <v>293</v>
      </c>
      <c r="D139" s="35"/>
      <c r="E139" s="35"/>
      <c r="F139" s="44"/>
      <c r="G139" s="35" t="s">
        <v>352</v>
      </c>
      <c r="H139" s="35"/>
      <c r="I139" s="35"/>
    </row>
    <row r="140" spans="1:25">
      <c r="A140" s="14"/>
      <c r="B140" s="85" t="s">
        <v>378</v>
      </c>
      <c r="C140" s="88" t="s">
        <v>281</v>
      </c>
      <c r="D140" s="87">
        <v>701</v>
      </c>
      <c r="E140" s="38"/>
      <c r="F140" s="37"/>
      <c r="G140" s="88" t="s">
        <v>281</v>
      </c>
      <c r="H140" s="87">
        <v>704.7</v>
      </c>
      <c r="I140" s="38"/>
    </row>
    <row r="141" spans="1:25">
      <c r="A141" s="14"/>
      <c r="B141" s="85"/>
      <c r="C141" s="65"/>
      <c r="D141" s="66"/>
      <c r="E141" s="37"/>
      <c r="F141" s="37"/>
      <c r="G141" s="65"/>
      <c r="H141" s="66"/>
      <c r="I141" s="37"/>
    </row>
    <row r="142" spans="1:25">
      <c r="A142" s="14"/>
      <c r="B142" s="77" t="s">
        <v>379</v>
      </c>
      <c r="C142" s="81">
        <v>4394.2</v>
      </c>
      <c r="D142" s="81"/>
      <c r="E142" s="44"/>
      <c r="F142" s="44"/>
      <c r="G142" s="81">
        <v>4736.1000000000004</v>
      </c>
      <c r="H142" s="81"/>
      <c r="I142" s="44"/>
    </row>
    <row r="143" spans="1:25">
      <c r="A143" s="14"/>
      <c r="B143" s="77"/>
      <c r="C143" s="81"/>
      <c r="D143" s="81"/>
      <c r="E143" s="44"/>
      <c r="F143" s="44"/>
      <c r="G143" s="81"/>
      <c r="H143" s="81"/>
      <c r="I143" s="44"/>
    </row>
    <row r="144" spans="1:25">
      <c r="A144" s="14"/>
      <c r="B144" s="85" t="s">
        <v>380</v>
      </c>
      <c r="C144" s="80">
        <v>8515.2000000000007</v>
      </c>
      <c r="D144" s="80"/>
      <c r="E144" s="37"/>
      <c r="F144" s="37"/>
      <c r="G144" s="80">
        <v>8771.5</v>
      </c>
      <c r="H144" s="80"/>
      <c r="I144" s="37"/>
    </row>
    <row r="145" spans="1:25">
      <c r="A145" s="14"/>
      <c r="B145" s="85"/>
      <c r="C145" s="80"/>
      <c r="D145" s="80"/>
      <c r="E145" s="37"/>
      <c r="F145" s="37"/>
      <c r="G145" s="80"/>
      <c r="H145" s="80"/>
      <c r="I145" s="37"/>
    </row>
    <row r="146" spans="1:25">
      <c r="A146" s="14"/>
      <c r="B146" s="77" t="s">
        <v>381</v>
      </c>
      <c r="C146" s="81">
        <v>4079.4</v>
      </c>
      <c r="D146" s="81"/>
      <c r="E146" s="44"/>
      <c r="F146" s="44"/>
      <c r="G146" s="81">
        <v>4363.3999999999996</v>
      </c>
      <c r="H146" s="81"/>
      <c r="I146" s="44"/>
    </row>
    <row r="147" spans="1:25">
      <c r="A147" s="14"/>
      <c r="B147" s="77"/>
      <c r="C147" s="81"/>
      <c r="D147" s="81"/>
      <c r="E147" s="44"/>
      <c r="F147" s="44"/>
      <c r="G147" s="81"/>
      <c r="H147" s="81"/>
      <c r="I147" s="44"/>
    </row>
    <row r="148" spans="1:25">
      <c r="A148" s="14"/>
      <c r="B148" s="85" t="s">
        <v>312</v>
      </c>
      <c r="C148" s="80">
        <v>2678.3</v>
      </c>
      <c r="D148" s="80"/>
      <c r="E148" s="37"/>
      <c r="F148" s="37"/>
      <c r="G148" s="80">
        <v>2756</v>
      </c>
      <c r="H148" s="80"/>
      <c r="I148" s="37"/>
    </row>
    <row r="149" spans="1:25">
      <c r="A149" s="14"/>
      <c r="B149" s="85"/>
      <c r="C149" s="80"/>
      <c r="D149" s="80"/>
      <c r="E149" s="37"/>
      <c r="F149" s="37"/>
      <c r="G149" s="80"/>
      <c r="H149" s="80"/>
      <c r="I149" s="37"/>
    </row>
    <row r="150" spans="1:25">
      <c r="A150" s="14"/>
      <c r="B150" s="77" t="s">
        <v>315</v>
      </c>
      <c r="C150" s="81">
        <v>1436</v>
      </c>
      <c r="D150" s="81"/>
      <c r="E150" s="44"/>
      <c r="F150" s="44"/>
      <c r="G150" s="81">
        <v>1518.4</v>
      </c>
      <c r="H150" s="81"/>
      <c r="I150" s="44"/>
    </row>
    <row r="151" spans="1:25">
      <c r="A151" s="14"/>
      <c r="B151" s="77"/>
      <c r="C151" s="81"/>
      <c r="D151" s="81"/>
      <c r="E151" s="44"/>
      <c r="F151" s="44"/>
      <c r="G151" s="81"/>
      <c r="H151" s="81"/>
      <c r="I151" s="44"/>
    </row>
    <row r="152" spans="1:25">
      <c r="A152" s="14"/>
      <c r="B152" s="85" t="s">
        <v>382</v>
      </c>
      <c r="C152" s="66">
        <v>457.2</v>
      </c>
      <c r="D152" s="66"/>
      <c r="E152" s="37"/>
      <c r="F152" s="37"/>
      <c r="G152" s="66">
        <v>487.6</v>
      </c>
      <c r="H152" s="66"/>
      <c r="I152" s="37"/>
    </row>
    <row r="153" spans="1:25" ht="15.75" thickBot="1">
      <c r="A153" s="14"/>
      <c r="B153" s="85"/>
      <c r="C153" s="122"/>
      <c r="D153" s="122"/>
      <c r="E153" s="56"/>
      <c r="F153" s="37"/>
      <c r="G153" s="122"/>
      <c r="H153" s="122"/>
      <c r="I153" s="56"/>
    </row>
    <row r="154" spans="1:25">
      <c r="A154" s="14"/>
      <c r="B154" s="46" t="s">
        <v>319</v>
      </c>
      <c r="C154" s="123" t="s">
        <v>281</v>
      </c>
      <c r="D154" s="124">
        <v>22261.3</v>
      </c>
      <c r="E154" s="61"/>
      <c r="F154" s="44"/>
      <c r="G154" s="123" t="s">
        <v>281</v>
      </c>
      <c r="H154" s="124">
        <v>23337.7</v>
      </c>
      <c r="I154" s="61"/>
    </row>
    <row r="155" spans="1:25" ht="15.75" thickBot="1">
      <c r="A155" s="14"/>
      <c r="B155" s="46"/>
      <c r="C155" s="41"/>
      <c r="D155" s="125"/>
      <c r="E155" s="45"/>
      <c r="F155" s="44"/>
      <c r="G155" s="41"/>
      <c r="H155" s="125"/>
      <c r="I155" s="45"/>
    </row>
    <row r="156" spans="1:25" ht="15.75" thickTop="1">
      <c r="A156" s="14" t="s">
        <v>1233</v>
      </c>
      <c r="B156" s="69" t="s">
        <v>7</v>
      </c>
      <c r="C156" s="69"/>
      <c r="D156" s="69"/>
      <c r="E156" s="69"/>
      <c r="F156" s="69"/>
      <c r="G156" s="69"/>
      <c r="H156" s="69"/>
      <c r="I156" s="69"/>
      <c r="J156" s="69"/>
      <c r="K156" s="69"/>
      <c r="L156" s="69"/>
      <c r="M156" s="69"/>
      <c r="N156" s="69"/>
      <c r="O156" s="69"/>
      <c r="P156" s="69"/>
      <c r="Q156" s="69"/>
      <c r="R156" s="69"/>
      <c r="S156" s="69"/>
      <c r="T156" s="69"/>
      <c r="U156" s="69"/>
      <c r="V156" s="69"/>
      <c r="W156" s="69"/>
      <c r="X156" s="69"/>
      <c r="Y156" s="69"/>
    </row>
    <row r="157" spans="1:25">
      <c r="A157" s="14"/>
      <c r="B157" s="44" t="s">
        <v>383</v>
      </c>
      <c r="C157" s="44"/>
      <c r="D157" s="44"/>
      <c r="E157" s="44"/>
      <c r="F157" s="44"/>
      <c r="G157" s="44"/>
      <c r="H157" s="44"/>
      <c r="I157" s="44"/>
      <c r="J157" s="44"/>
      <c r="K157" s="44"/>
      <c r="L157" s="44"/>
      <c r="M157" s="44"/>
      <c r="N157" s="44"/>
      <c r="O157" s="44"/>
      <c r="P157" s="44"/>
      <c r="Q157" s="44"/>
      <c r="R157" s="44"/>
      <c r="S157" s="44"/>
      <c r="T157" s="44"/>
      <c r="U157" s="44"/>
      <c r="V157" s="44"/>
      <c r="W157" s="44"/>
      <c r="X157" s="44"/>
      <c r="Y157" s="44"/>
    </row>
    <row r="158" spans="1:25">
      <c r="A158" s="14"/>
      <c r="B158" s="33"/>
      <c r="C158" s="33"/>
      <c r="D158" s="33"/>
      <c r="E158" s="33"/>
      <c r="F158" s="33"/>
      <c r="G158" s="33"/>
      <c r="H158" s="33"/>
      <c r="I158" s="33"/>
      <c r="J158" s="33"/>
      <c r="K158" s="33"/>
      <c r="L158" s="33"/>
      <c r="M158" s="33"/>
    </row>
    <row r="159" spans="1:25">
      <c r="A159" s="14"/>
      <c r="B159" s="21"/>
      <c r="C159" s="21"/>
      <c r="D159" s="21"/>
      <c r="E159" s="21"/>
      <c r="F159" s="21"/>
      <c r="G159" s="21"/>
      <c r="H159" s="21"/>
      <c r="I159" s="21"/>
      <c r="J159" s="21"/>
      <c r="K159" s="21"/>
      <c r="L159" s="21"/>
      <c r="M159" s="21"/>
    </row>
    <row r="160" spans="1:25" ht="15.75" thickBot="1">
      <c r="A160" s="14"/>
      <c r="B160" s="12"/>
      <c r="C160" s="35" t="s">
        <v>279</v>
      </c>
      <c r="D160" s="35"/>
      <c r="E160" s="35"/>
      <c r="F160" s="35"/>
      <c r="G160" s="35"/>
      <c r="H160" s="35"/>
      <c r="I160" s="35"/>
      <c r="J160" s="35"/>
      <c r="K160" s="35"/>
      <c r="L160" s="35"/>
      <c r="M160" s="35"/>
    </row>
    <row r="161" spans="1:13" ht="15.75" thickBot="1">
      <c r="A161" s="14"/>
      <c r="B161" s="22"/>
      <c r="C161" s="131">
        <v>2013</v>
      </c>
      <c r="D161" s="131"/>
      <c r="E161" s="131"/>
      <c r="F161" s="12"/>
      <c r="G161" s="131">
        <v>2012</v>
      </c>
      <c r="H161" s="131"/>
      <c r="I161" s="131"/>
      <c r="J161" s="73"/>
      <c r="K161" s="131">
        <v>2011</v>
      </c>
      <c r="L161" s="131"/>
      <c r="M161" s="131"/>
    </row>
    <row r="162" spans="1:13">
      <c r="A162" s="14"/>
      <c r="B162" s="64" t="s">
        <v>384</v>
      </c>
      <c r="C162" s="88" t="s">
        <v>281</v>
      </c>
      <c r="D162" s="86">
        <v>1114.7</v>
      </c>
      <c r="E162" s="38"/>
      <c r="F162" s="37"/>
      <c r="G162" s="104" t="s">
        <v>281</v>
      </c>
      <c r="H162" s="99">
        <v>1122.5</v>
      </c>
      <c r="I162" s="38"/>
      <c r="J162" s="38"/>
      <c r="K162" s="104" t="s">
        <v>281</v>
      </c>
      <c r="L162" s="99">
        <v>1151.9000000000001</v>
      </c>
      <c r="M162" s="38"/>
    </row>
    <row r="163" spans="1:13">
      <c r="A163" s="14"/>
      <c r="B163" s="64"/>
      <c r="C163" s="65"/>
      <c r="D163" s="80"/>
      <c r="E163" s="37"/>
      <c r="F163" s="37"/>
      <c r="G163" s="67"/>
      <c r="H163" s="95"/>
      <c r="I163" s="37"/>
      <c r="J163" s="37"/>
      <c r="K163" s="67"/>
      <c r="L163" s="95"/>
      <c r="M163" s="37"/>
    </row>
    <row r="164" spans="1:13">
      <c r="A164" s="14"/>
      <c r="B164" s="39" t="s">
        <v>322</v>
      </c>
      <c r="C164" s="42">
        <v>3.8</v>
      </c>
      <c r="D164" s="42"/>
      <c r="E164" s="44"/>
      <c r="F164" s="44"/>
      <c r="G164" s="48">
        <v>3.4</v>
      </c>
      <c r="H164" s="48"/>
      <c r="I164" s="44"/>
      <c r="J164" s="44"/>
      <c r="K164" s="48">
        <v>3.4</v>
      </c>
      <c r="L164" s="48"/>
      <c r="M164" s="44"/>
    </row>
    <row r="165" spans="1:13">
      <c r="A165" s="14"/>
      <c r="B165" s="39"/>
      <c r="C165" s="42"/>
      <c r="D165" s="42"/>
      <c r="E165" s="44"/>
      <c r="F165" s="44"/>
      <c r="G165" s="48"/>
      <c r="H165" s="48"/>
      <c r="I165" s="44"/>
      <c r="J165" s="44"/>
      <c r="K165" s="48"/>
      <c r="L165" s="48"/>
      <c r="M165" s="44"/>
    </row>
    <row r="166" spans="1:13">
      <c r="A166" s="14"/>
      <c r="B166" s="64" t="s">
        <v>385</v>
      </c>
      <c r="C166" s="66">
        <v>12.9</v>
      </c>
      <c r="D166" s="66"/>
      <c r="E166" s="37"/>
      <c r="F166" s="37"/>
      <c r="G166" s="68">
        <v>13.1</v>
      </c>
      <c r="H166" s="68"/>
      <c r="I166" s="37"/>
      <c r="J166" s="37"/>
      <c r="K166" s="68">
        <v>7.7</v>
      </c>
      <c r="L166" s="68"/>
      <c r="M166" s="37"/>
    </row>
    <row r="167" spans="1:13">
      <c r="A167" s="14"/>
      <c r="B167" s="64"/>
      <c r="C167" s="66"/>
      <c r="D167" s="66"/>
      <c r="E167" s="37"/>
      <c r="F167" s="37"/>
      <c r="G167" s="68"/>
      <c r="H167" s="68"/>
      <c r="I167" s="37"/>
      <c r="J167" s="37"/>
      <c r="K167" s="68"/>
      <c r="L167" s="68"/>
      <c r="M167" s="37"/>
    </row>
    <row r="168" spans="1:13">
      <c r="A168" s="14"/>
      <c r="B168" s="39" t="s">
        <v>386</v>
      </c>
      <c r="C168" s="42">
        <v>190.2</v>
      </c>
      <c r="D168" s="42"/>
      <c r="E168" s="44"/>
      <c r="F168" s="44"/>
      <c r="G168" s="48">
        <v>172</v>
      </c>
      <c r="H168" s="48"/>
      <c r="I168" s="44"/>
      <c r="J168" s="44"/>
      <c r="K168" s="48">
        <v>133.30000000000001</v>
      </c>
      <c r="L168" s="48"/>
      <c r="M168" s="44"/>
    </row>
    <row r="169" spans="1:13">
      <c r="A169" s="14"/>
      <c r="B169" s="39"/>
      <c r="C169" s="42"/>
      <c r="D169" s="42"/>
      <c r="E169" s="44"/>
      <c r="F169" s="44"/>
      <c r="G169" s="48"/>
      <c r="H169" s="48"/>
      <c r="I169" s="44"/>
      <c r="J169" s="44"/>
      <c r="K169" s="48"/>
      <c r="L169" s="48"/>
      <c r="M169" s="44"/>
    </row>
    <row r="170" spans="1:13">
      <c r="A170" s="14"/>
      <c r="B170" s="64" t="s">
        <v>41</v>
      </c>
      <c r="C170" s="66">
        <v>3.7</v>
      </c>
      <c r="D170" s="66"/>
      <c r="E170" s="37"/>
      <c r="F170" s="37"/>
      <c r="G170" s="68">
        <v>3.9</v>
      </c>
      <c r="H170" s="68"/>
      <c r="I170" s="37"/>
      <c r="J170" s="37"/>
      <c r="K170" s="68">
        <v>3.4</v>
      </c>
      <c r="L170" s="68"/>
      <c r="M170" s="37"/>
    </row>
    <row r="171" spans="1:13">
      <c r="A171" s="14"/>
      <c r="B171" s="64"/>
      <c r="C171" s="66"/>
      <c r="D171" s="66"/>
      <c r="E171" s="37"/>
      <c r="F171" s="37"/>
      <c r="G171" s="68"/>
      <c r="H171" s="68"/>
      <c r="I171" s="37"/>
      <c r="J171" s="37"/>
      <c r="K171" s="68"/>
      <c r="L171" s="68"/>
      <c r="M171" s="37"/>
    </row>
    <row r="172" spans="1:13">
      <c r="A172" s="14"/>
      <c r="B172" s="25" t="s">
        <v>387</v>
      </c>
      <c r="C172" s="42" t="s">
        <v>388</v>
      </c>
      <c r="D172" s="42"/>
      <c r="E172" s="19" t="s">
        <v>305</v>
      </c>
      <c r="F172" s="12"/>
      <c r="G172" s="48" t="s">
        <v>389</v>
      </c>
      <c r="H172" s="48"/>
      <c r="I172" s="18" t="s">
        <v>305</v>
      </c>
      <c r="J172" s="12"/>
      <c r="K172" s="48" t="s">
        <v>390</v>
      </c>
      <c r="L172" s="48"/>
      <c r="M172" s="18" t="s">
        <v>305</v>
      </c>
    </row>
    <row r="173" spans="1:13">
      <c r="A173" s="14"/>
      <c r="B173" s="64" t="s">
        <v>347</v>
      </c>
      <c r="C173" s="66">
        <v>6.8</v>
      </c>
      <c r="D173" s="66"/>
      <c r="E173" s="37"/>
      <c r="F173" s="37"/>
      <c r="G173" s="68">
        <v>7.5</v>
      </c>
      <c r="H173" s="68"/>
      <c r="I173" s="37"/>
      <c r="J173" s="37"/>
      <c r="K173" s="68">
        <v>6.3</v>
      </c>
      <c r="L173" s="68"/>
      <c r="M173" s="37"/>
    </row>
    <row r="174" spans="1:13" ht="15.75" thickBot="1">
      <c r="A174" s="14"/>
      <c r="B174" s="64"/>
      <c r="C174" s="122"/>
      <c r="D174" s="122"/>
      <c r="E174" s="56"/>
      <c r="F174" s="37"/>
      <c r="G174" s="132"/>
      <c r="H174" s="132"/>
      <c r="I174" s="56"/>
      <c r="J174" s="56"/>
      <c r="K174" s="132"/>
      <c r="L174" s="132"/>
      <c r="M174" s="56"/>
    </row>
    <row r="175" spans="1:13">
      <c r="A175" s="14"/>
      <c r="B175" s="133" t="s">
        <v>391</v>
      </c>
      <c r="C175" s="124">
        <v>1315.6</v>
      </c>
      <c r="D175" s="124"/>
      <c r="E175" s="61"/>
      <c r="F175" s="44"/>
      <c r="G175" s="134">
        <v>1303.2</v>
      </c>
      <c r="H175" s="134"/>
      <c r="I175" s="61"/>
      <c r="J175" s="61"/>
      <c r="K175" s="134">
        <v>1296.3</v>
      </c>
      <c r="L175" s="134"/>
      <c r="M175" s="61"/>
    </row>
    <row r="176" spans="1:13">
      <c r="A176" s="14"/>
      <c r="B176" s="133"/>
      <c r="C176" s="81"/>
      <c r="D176" s="81"/>
      <c r="E176" s="44"/>
      <c r="F176" s="44"/>
      <c r="G176" s="96"/>
      <c r="H176" s="96"/>
      <c r="I176" s="44"/>
      <c r="J176" s="44"/>
      <c r="K176" s="96"/>
      <c r="L176" s="96"/>
      <c r="M176" s="44"/>
    </row>
    <row r="177" spans="1:25" ht="15.75" thickBot="1">
      <c r="A177" s="14"/>
      <c r="B177" s="127" t="s">
        <v>392</v>
      </c>
      <c r="C177" s="122" t="s">
        <v>393</v>
      </c>
      <c r="D177" s="122"/>
      <c r="E177" s="128" t="s">
        <v>305</v>
      </c>
      <c r="F177" s="24"/>
      <c r="G177" s="132" t="s">
        <v>394</v>
      </c>
      <c r="H177" s="132"/>
      <c r="I177" s="130" t="s">
        <v>305</v>
      </c>
      <c r="J177" s="28"/>
      <c r="K177" s="132" t="s">
        <v>395</v>
      </c>
      <c r="L177" s="132"/>
      <c r="M177" s="130" t="s">
        <v>305</v>
      </c>
    </row>
    <row r="178" spans="1:25">
      <c r="A178" s="14"/>
      <c r="B178" s="46" t="s">
        <v>91</v>
      </c>
      <c r="C178" s="123" t="s">
        <v>281</v>
      </c>
      <c r="D178" s="124">
        <v>1285</v>
      </c>
      <c r="E178" s="61"/>
      <c r="F178" s="44"/>
      <c r="G178" s="135" t="s">
        <v>281</v>
      </c>
      <c r="H178" s="134">
        <v>1275.2</v>
      </c>
      <c r="I178" s="61"/>
      <c r="J178" s="61"/>
      <c r="K178" s="135" t="s">
        <v>281</v>
      </c>
      <c r="L178" s="134">
        <v>1270.9000000000001</v>
      </c>
      <c r="M178" s="61"/>
    </row>
    <row r="179" spans="1:25" ht="15.75" thickBot="1">
      <c r="A179" s="14"/>
      <c r="B179" s="46"/>
      <c r="C179" s="41"/>
      <c r="D179" s="125"/>
      <c r="E179" s="45"/>
      <c r="F179" s="44"/>
      <c r="G179" s="47"/>
      <c r="H179" s="136"/>
      <c r="I179" s="45"/>
      <c r="J179" s="45"/>
      <c r="K179" s="47"/>
      <c r="L179" s="136"/>
      <c r="M179" s="45"/>
    </row>
    <row r="180" spans="1:25" ht="15.75" thickTop="1">
      <c r="A180" s="14" t="s">
        <v>1234</v>
      </c>
      <c r="B180" s="69" t="s">
        <v>7</v>
      </c>
      <c r="C180" s="69"/>
      <c r="D180" s="69"/>
      <c r="E180" s="69"/>
      <c r="F180" s="69"/>
      <c r="G180" s="69"/>
      <c r="H180" s="69"/>
      <c r="I180" s="69"/>
      <c r="J180" s="69"/>
      <c r="K180" s="69"/>
      <c r="L180" s="69"/>
      <c r="M180" s="69"/>
      <c r="N180" s="69"/>
      <c r="O180" s="69"/>
      <c r="P180" s="69"/>
      <c r="Q180" s="69"/>
      <c r="R180" s="69"/>
      <c r="S180" s="69"/>
      <c r="T180" s="69"/>
      <c r="U180" s="69"/>
      <c r="V180" s="69"/>
      <c r="W180" s="69"/>
      <c r="X180" s="69"/>
      <c r="Y180" s="69"/>
    </row>
    <row r="181" spans="1:25">
      <c r="A181" s="14"/>
      <c r="B181" s="44" t="s">
        <v>1235</v>
      </c>
      <c r="C181" s="44"/>
      <c r="D181" s="44"/>
      <c r="E181" s="44"/>
      <c r="F181" s="44"/>
      <c r="G181" s="44"/>
      <c r="H181" s="44"/>
      <c r="I181" s="44"/>
      <c r="J181" s="44"/>
      <c r="K181" s="44"/>
      <c r="L181" s="44"/>
      <c r="M181" s="44"/>
      <c r="N181" s="44"/>
      <c r="O181" s="44"/>
      <c r="P181" s="44"/>
      <c r="Q181" s="44"/>
      <c r="R181" s="44"/>
      <c r="S181" s="44"/>
      <c r="T181" s="44"/>
      <c r="U181" s="44"/>
      <c r="V181" s="44"/>
      <c r="W181" s="44"/>
      <c r="X181" s="44"/>
      <c r="Y181" s="44"/>
    </row>
    <row r="182" spans="1:25">
      <c r="A182" s="14"/>
      <c r="B182" s="33"/>
      <c r="C182" s="33"/>
      <c r="D182" s="33"/>
      <c r="E182" s="33"/>
      <c r="F182" s="33"/>
      <c r="G182" s="33"/>
      <c r="H182" s="33"/>
      <c r="I182" s="33"/>
      <c r="J182" s="33"/>
      <c r="K182" s="33"/>
      <c r="L182" s="33"/>
      <c r="M182" s="33"/>
    </row>
    <row r="183" spans="1:25">
      <c r="A183" s="14"/>
      <c r="B183" s="21"/>
      <c r="C183" s="21"/>
      <c r="D183" s="21"/>
      <c r="E183" s="21"/>
      <c r="F183" s="21"/>
      <c r="G183" s="21"/>
      <c r="H183" s="21"/>
      <c r="I183" s="21"/>
      <c r="J183" s="21"/>
      <c r="K183" s="21"/>
      <c r="L183" s="21"/>
      <c r="M183" s="21"/>
    </row>
    <row r="184" spans="1:25" ht="15.75" thickBot="1">
      <c r="A184" s="14"/>
      <c r="B184" s="12"/>
      <c r="C184" s="35" t="s">
        <v>279</v>
      </c>
      <c r="D184" s="35"/>
      <c r="E184" s="35"/>
      <c r="F184" s="35"/>
      <c r="G184" s="35"/>
      <c r="H184" s="35"/>
      <c r="I184" s="35"/>
      <c r="J184" s="35"/>
      <c r="K184" s="35"/>
      <c r="L184" s="35"/>
      <c r="M184" s="35"/>
    </row>
    <row r="185" spans="1:25" ht="15.75" thickBot="1">
      <c r="A185" s="14"/>
      <c r="B185" s="22"/>
      <c r="C185" s="131">
        <v>2013</v>
      </c>
      <c r="D185" s="131"/>
      <c r="E185" s="131"/>
      <c r="F185" s="12"/>
      <c r="G185" s="131">
        <v>2012</v>
      </c>
      <c r="H185" s="131"/>
      <c r="I185" s="131"/>
      <c r="J185" s="12"/>
      <c r="K185" s="131">
        <v>2011</v>
      </c>
      <c r="L185" s="131"/>
      <c r="M185" s="131"/>
    </row>
    <row r="186" spans="1:25">
      <c r="A186" s="14"/>
      <c r="B186" s="127" t="s">
        <v>302</v>
      </c>
      <c r="C186" s="38"/>
      <c r="D186" s="38"/>
      <c r="E186" s="38"/>
      <c r="F186" s="24"/>
      <c r="G186" s="38"/>
      <c r="H186" s="38"/>
      <c r="I186" s="38"/>
      <c r="J186" s="24"/>
      <c r="K186" s="38"/>
      <c r="L186" s="38"/>
      <c r="M186" s="38"/>
    </row>
    <row r="187" spans="1:25">
      <c r="A187" s="14"/>
      <c r="B187" s="39" t="s">
        <v>397</v>
      </c>
      <c r="C187" s="40" t="s">
        <v>281</v>
      </c>
      <c r="D187" s="42">
        <v>11.7</v>
      </c>
      <c r="E187" s="44"/>
      <c r="F187" s="44"/>
      <c r="G187" s="46" t="s">
        <v>281</v>
      </c>
      <c r="H187" s="48">
        <v>54.3</v>
      </c>
      <c r="I187" s="44"/>
      <c r="J187" s="44"/>
      <c r="K187" s="46" t="s">
        <v>281</v>
      </c>
      <c r="L187" s="48">
        <v>38.9</v>
      </c>
      <c r="M187" s="44"/>
    </row>
    <row r="188" spans="1:25">
      <c r="A188" s="14"/>
      <c r="B188" s="39"/>
      <c r="C188" s="40"/>
      <c r="D188" s="42"/>
      <c r="E188" s="44"/>
      <c r="F188" s="44"/>
      <c r="G188" s="46"/>
      <c r="H188" s="48"/>
      <c r="I188" s="44"/>
      <c r="J188" s="44"/>
      <c r="K188" s="46"/>
      <c r="L188" s="48"/>
      <c r="M188" s="44"/>
    </row>
    <row r="189" spans="1:25">
      <c r="A189" s="14"/>
      <c r="B189" s="29" t="s">
        <v>398</v>
      </c>
      <c r="C189" s="66" t="s">
        <v>399</v>
      </c>
      <c r="D189" s="66"/>
      <c r="E189" s="30" t="s">
        <v>305</v>
      </c>
      <c r="F189" s="24"/>
      <c r="G189" s="68" t="s">
        <v>400</v>
      </c>
      <c r="H189" s="68"/>
      <c r="I189" s="23" t="s">
        <v>305</v>
      </c>
      <c r="J189" s="24"/>
      <c r="K189" s="68" t="s">
        <v>371</v>
      </c>
      <c r="L189" s="68"/>
      <c r="M189" s="23" t="s">
        <v>305</v>
      </c>
    </row>
    <row r="190" spans="1:25" ht="26.25">
      <c r="A190" s="14"/>
      <c r="B190" s="25" t="s">
        <v>96</v>
      </c>
      <c r="C190" s="42" t="s">
        <v>401</v>
      </c>
      <c r="D190" s="42"/>
      <c r="E190" s="19" t="s">
        <v>305</v>
      </c>
      <c r="F190" s="12"/>
      <c r="G190" s="48" t="s">
        <v>402</v>
      </c>
      <c r="H190" s="48"/>
      <c r="I190" s="18" t="s">
        <v>305</v>
      </c>
      <c r="J190" s="12"/>
      <c r="K190" s="48" t="s">
        <v>403</v>
      </c>
      <c r="L190" s="48"/>
      <c r="M190" s="18" t="s">
        <v>305</v>
      </c>
    </row>
    <row r="191" spans="1:25">
      <c r="A191" s="14"/>
      <c r="B191" s="64" t="s">
        <v>404</v>
      </c>
      <c r="C191" s="66" t="s">
        <v>336</v>
      </c>
      <c r="D191" s="66"/>
      <c r="E191" s="65" t="s">
        <v>305</v>
      </c>
      <c r="F191" s="37"/>
      <c r="G191" s="68">
        <v>3.2</v>
      </c>
      <c r="H191" s="68"/>
      <c r="I191" s="37"/>
      <c r="J191" s="37"/>
      <c r="K191" s="68">
        <v>7.5</v>
      </c>
      <c r="L191" s="68"/>
      <c r="M191" s="37"/>
    </row>
    <row r="192" spans="1:25" ht="15.75" thickBot="1">
      <c r="A192" s="14"/>
      <c r="B192" s="64"/>
      <c r="C192" s="122"/>
      <c r="D192" s="122"/>
      <c r="E192" s="138"/>
      <c r="F192" s="37"/>
      <c r="G192" s="132"/>
      <c r="H192" s="132"/>
      <c r="I192" s="56"/>
      <c r="J192" s="37"/>
      <c r="K192" s="132"/>
      <c r="L192" s="132"/>
      <c r="M192" s="56"/>
    </row>
    <row r="193" spans="1:25">
      <c r="A193" s="14"/>
      <c r="B193" s="133" t="s">
        <v>319</v>
      </c>
      <c r="C193" s="139" t="s">
        <v>402</v>
      </c>
      <c r="D193" s="139"/>
      <c r="E193" s="123" t="s">
        <v>305</v>
      </c>
      <c r="F193" s="44"/>
      <c r="G193" s="140">
        <v>1.5</v>
      </c>
      <c r="H193" s="140"/>
      <c r="I193" s="61"/>
      <c r="J193" s="44"/>
      <c r="K193" s="140">
        <v>24.2</v>
      </c>
      <c r="L193" s="140"/>
      <c r="M193" s="61"/>
    </row>
    <row r="194" spans="1:25">
      <c r="A194" s="14"/>
      <c r="B194" s="133"/>
      <c r="C194" s="42"/>
      <c r="D194" s="42"/>
      <c r="E194" s="40"/>
      <c r="F194" s="44"/>
      <c r="G194" s="141"/>
      <c r="H194" s="141"/>
      <c r="I194" s="142"/>
      <c r="J194" s="44"/>
      <c r="K194" s="141"/>
      <c r="L194" s="141"/>
      <c r="M194" s="142"/>
    </row>
    <row r="195" spans="1:25">
      <c r="A195" s="14"/>
      <c r="B195" s="143" t="s">
        <v>405</v>
      </c>
      <c r="C195" s="66">
        <v>66</v>
      </c>
      <c r="D195" s="66"/>
      <c r="E195" s="37"/>
      <c r="F195" s="37"/>
      <c r="G195" s="68">
        <v>36.700000000000003</v>
      </c>
      <c r="H195" s="68"/>
      <c r="I195" s="37"/>
      <c r="J195" s="37"/>
      <c r="K195" s="68" t="s">
        <v>406</v>
      </c>
      <c r="L195" s="68"/>
      <c r="M195" s="67" t="s">
        <v>305</v>
      </c>
    </row>
    <row r="196" spans="1:25">
      <c r="A196" s="14"/>
      <c r="B196" s="143"/>
      <c r="C196" s="66"/>
      <c r="D196" s="66"/>
      <c r="E196" s="37"/>
      <c r="F196" s="37"/>
      <c r="G196" s="68"/>
      <c r="H196" s="68"/>
      <c r="I196" s="37"/>
      <c r="J196" s="37"/>
      <c r="K196" s="68"/>
      <c r="L196" s="68"/>
      <c r="M196" s="67"/>
    </row>
    <row r="197" spans="1:25">
      <c r="A197" s="14"/>
      <c r="B197" s="126" t="s">
        <v>407</v>
      </c>
      <c r="C197" s="42" t="s">
        <v>408</v>
      </c>
      <c r="D197" s="42"/>
      <c r="E197" s="19" t="s">
        <v>305</v>
      </c>
      <c r="F197" s="12"/>
      <c r="G197" s="48" t="s">
        <v>409</v>
      </c>
      <c r="H197" s="48"/>
      <c r="I197" s="18" t="s">
        <v>305</v>
      </c>
      <c r="J197" s="12"/>
      <c r="K197" s="48" t="s">
        <v>410</v>
      </c>
      <c r="L197" s="48"/>
      <c r="M197" s="18" t="s">
        <v>305</v>
      </c>
    </row>
    <row r="198" spans="1:25">
      <c r="A198" s="14"/>
      <c r="B198" s="143" t="s">
        <v>411</v>
      </c>
      <c r="C198" s="66">
        <v>2.7</v>
      </c>
      <c r="D198" s="66"/>
      <c r="E198" s="37"/>
      <c r="F198" s="37"/>
      <c r="G198" s="68">
        <v>0.7</v>
      </c>
      <c r="H198" s="68"/>
      <c r="I198" s="37"/>
      <c r="J198" s="37"/>
      <c r="K198" s="68" t="s">
        <v>362</v>
      </c>
      <c r="L198" s="68"/>
      <c r="M198" s="67" t="s">
        <v>305</v>
      </c>
    </row>
    <row r="199" spans="1:25" ht="15.75" thickBot="1">
      <c r="A199" s="14"/>
      <c r="B199" s="143"/>
      <c r="C199" s="122"/>
      <c r="D199" s="122"/>
      <c r="E199" s="56"/>
      <c r="F199" s="37"/>
      <c r="G199" s="132"/>
      <c r="H199" s="132"/>
      <c r="I199" s="56"/>
      <c r="J199" s="37"/>
      <c r="K199" s="132"/>
      <c r="L199" s="132"/>
      <c r="M199" s="144"/>
    </row>
    <row r="200" spans="1:25">
      <c r="A200" s="14"/>
      <c r="B200" s="46" t="s">
        <v>98</v>
      </c>
      <c r="C200" s="123" t="s">
        <v>281</v>
      </c>
      <c r="D200" s="139">
        <v>35.6</v>
      </c>
      <c r="E200" s="61"/>
      <c r="F200" s="44"/>
      <c r="G200" s="135" t="s">
        <v>281</v>
      </c>
      <c r="H200" s="140">
        <v>31.1</v>
      </c>
      <c r="I200" s="61"/>
      <c r="J200" s="44"/>
      <c r="K200" s="135" t="s">
        <v>281</v>
      </c>
      <c r="L200" s="140">
        <v>7.2</v>
      </c>
      <c r="M200" s="61"/>
    </row>
    <row r="201" spans="1:25" ht="15.75" thickBot="1">
      <c r="A201" s="14"/>
      <c r="B201" s="46"/>
      <c r="C201" s="41"/>
      <c r="D201" s="43"/>
      <c r="E201" s="45"/>
      <c r="F201" s="44"/>
      <c r="G201" s="47"/>
      <c r="H201" s="49"/>
      <c r="I201" s="45"/>
      <c r="J201" s="44"/>
      <c r="K201" s="47"/>
      <c r="L201" s="49"/>
      <c r="M201" s="45"/>
    </row>
    <row r="202" spans="1:25" ht="15.75" thickTop="1">
      <c r="A202" s="14"/>
      <c r="B202" s="137" t="s">
        <v>412</v>
      </c>
      <c r="C202" s="145"/>
      <c r="D202" s="145"/>
      <c r="E202" s="145"/>
      <c r="F202" s="12"/>
      <c r="G202" s="145"/>
      <c r="H202" s="145"/>
      <c r="I202" s="145"/>
      <c r="J202" s="12"/>
      <c r="K202" s="145"/>
      <c r="L202" s="145"/>
      <c r="M202" s="145"/>
    </row>
    <row r="203" spans="1:25">
      <c r="A203" s="14"/>
      <c r="B203" s="44"/>
      <c r="C203" s="44"/>
      <c r="D203" s="44"/>
      <c r="E203" s="44"/>
      <c r="F203" s="44"/>
      <c r="G203" s="44"/>
      <c r="H203" s="44"/>
      <c r="I203" s="44"/>
      <c r="J203" s="44"/>
      <c r="K203" s="44"/>
      <c r="L203" s="44"/>
      <c r="M203" s="44"/>
      <c r="N203" s="44"/>
      <c r="O203" s="44"/>
      <c r="P203" s="44"/>
      <c r="Q203" s="44"/>
      <c r="R203" s="44"/>
      <c r="S203" s="44"/>
      <c r="T203" s="44"/>
      <c r="U203" s="44"/>
      <c r="V203" s="44"/>
      <c r="W203" s="44"/>
      <c r="X203" s="44"/>
      <c r="Y203" s="44"/>
    </row>
    <row r="204" spans="1:25">
      <c r="A204" s="14"/>
      <c r="B204" s="21"/>
      <c r="C204" s="21"/>
    </row>
    <row r="205" spans="1:25" ht="90">
      <c r="A205" s="14"/>
      <c r="B205" s="146">
        <v>-1</v>
      </c>
      <c r="C205" s="147" t="s">
        <v>413</v>
      </c>
    </row>
    <row r="206" spans="1:25">
      <c r="A206" s="14"/>
      <c r="B206" s="21"/>
      <c r="C206" s="21"/>
    </row>
    <row r="207" spans="1:25" ht="56.25">
      <c r="A207" s="14"/>
      <c r="B207" s="146">
        <v>-2</v>
      </c>
      <c r="C207" s="147" t="s">
        <v>414</v>
      </c>
    </row>
    <row r="208" spans="1:25">
      <c r="A208" s="14"/>
      <c r="B208" s="21"/>
      <c r="C208" s="21"/>
    </row>
    <row r="209" spans="1:25" ht="33.75">
      <c r="A209" s="14"/>
      <c r="B209" s="146">
        <v>-3</v>
      </c>
      <c r="C209" s="147" t="s">
        <v>415</v>
      </c>
    </row>
    <row r="210" spans="1:25" ht="15" customHeight="1">
      <c r="A210" s="14" t="s">
        <v>1236</v>
      </c>
      <c r="B210" s="69" t="s">
        <v>7</v>
      </c>
      <c r="C210" s="69"/>
      <c r="D210" s="69"/>
      <c r="E210" s="69"/>
      <c r="F210" s="69"/>
      <c r="G210" s="69"/>
      <c r="H210" s="69"/>
      <c r="I210" s="69"/>
      <c r="J210" s="69"/>
      <c r="K210" s="69"/>
      <c r="L210" s="69"/>
      <c r="M210" s="69"/>
      <c r="N210" s="69"/>
      <c r="O210" s="69"/>
      <c r="P210" s="69"/>
      <c r="Q210" s="69"/>
      <c r="R210" s="69"/>
      <c r="S210" s="69"/>
      <c r="T210" s="69"/>
      <c r="U210" s="69"/>
      <c r="V210" s="69"/>
      <c r="W210" s="69"/>
      <c r="X210" s="69"/>
      <c r="Y210" s="69"/>
    </row>
    <row r="211" spans="1:25">
      <c r="A211" s="14"/>
      <c r="B211" s="44" t="s">
        <v>444</v>
      </c>
      <c r="C211" s="44"/>
      <c r="D211" s="44"/>
      <c r="E211" s="44"/>
      <c r="F211" s="44"/>
      <c r="G211" s="44"/>
      <c r="H211" s="44"/>
      <c r="I211" s="44"/>
      <c r="J211" s="44"/>
      <c r="K211" s="44"/>
      <c r="L211" s="44"/>
      <c r="M211" s="44"/>
      <c r="N211" s="44"/>
      <c r="O211" s="44"/>
      <c r="P211" s="44"/>
      <c r="Q211" s="44"/>
      <c r="R211" s="44"/>
      <c r="S211" s="44"/>
      <c r="T211" s="44"/>
      <c r="U211" s="44"/>
      <c r="V211" s="44"/>
      <c r="W211" s="44"/>
      <c r="X211" s="44"/>
      <c r="Y211" s="44"/>
    </row>
    <row r="212" spans="1:25">
      <c r="A212" s="14"/>
      <c r="B212" s="33"/>
      <c r="C212" s="33"/>
      <c r="D212" s="33"/>
      <c r="E212" s="33"/>
      <c r="F212" s="33"/>
      <c r="G212" s="33"/>
      <c r="H212" s="33"/>
      <c r="I212" s="33"/>
      <c r="J212" s="33"/>
      <c r="K212" s="33"/>
      <c r="L212" s="33"/>
      <c r="M212" s="33"/>
      <c r="N212" s="33"/>
      <c r="O212" s="33"/>
      <c r="P212" s="33"/>
      <c r="Q212" s="33"/>
      <c r="R212" s="33"/>
      <c r="S212" s="33"/>
      <c r="T212" s="33"/>
      <c r="U212" s="33"/>
      <c r="V212" s="33"/>
    </row>
    <row r="213" spans="1:25">
      <c r="A213" s="14"/>
      <c r="B213" s="21"/>
      <c r="C213" s="21"/>
      <c r="D213" s="21"/>
      <c r="E213" s="21"/>
      <c r="F213" s="21"/>
      <c r="G213" s="21"/>
      <c r="H213" s="21"/>
      <c r="I213" s="21"/>
      <c r="J213" s="21"/>
      <c r="K213" s="21"/>
      <c r="L213" s="21"/>
      <c r="M213" s="21"/>
      <c r="N213" s="21"/>
      <c r="O213" s="21"/>
      <c r="P213" s="21"/>
      <c r="Q213" s="21"/>
      <c r="R213" s="21"/>
      <c r="S213" s="21"/>
      <c r="T213" s="21"/>
      <c r="U213" s="21"/>
      <c r="V213" s="21"/>
    </row>
    <row r="214" spans="1:25" ht="15.75" thickBot="1">
      <c r="A214" s="14"/>
      <c r="B214" s="22"/>
      <c r="C214" s="34" t="s">
        <v>445</v>
      </c>
      <c r="D214" s="34"/>
      <c r="E214" s="34"/>
      <c r="F214" s="34"/>
      <c r="G214" s="34"/>
      <c r="H214" s="34"/>
      <c r="I214" s="34"/>
      <c r="J214" s="34"/>
      <c r="K214" s="34"/>
      <c r="L214" s="34"/>
      <c r="M214" s="34"/>
      <c r="N214" s="34"/>
      <c r="O214" s="34"/>
      <c r="P214" s="34"/>
      <c r="Q214" s="34"/>
      <c r="R214" s="34"/>
      <c r="S214" s="34"/>
      <c r="T214" s="34"/>
      <c r="U214" s="34"/>
      <c r="V214" s="34"/>
    </row>
    <row r="215" spans="1:25" ht="16.5" thickTop="1" thickBot="1">
      <c r="A215" s="14"/>
      <c r="B215" s="22"/>
      <c r="C215" s="109">
        <v>2013</v>
      </c>
      <c r="D215" s="109"/>
      <c r="E215" s="109"/>
      <c r="F215" s="109"/>
      <c r="G215" s="109"/>
      <c r="H215" s="109"/>
      <c r="I215" s="12"/>
      <c r="J215" s="109">
        <v>2012</v>
      </c>
      <c r="K215" s="109"/>
      <c r="L215" s="109"/>
      <c r="M215" s="109"/>
      <c r="N215" s="109"/>
      <c r="O215" s="109"/>
      <c r="P215" s="12"/>
      <c r="Q215" s="109">
        <v>2011</v>
      </c>
      <c r="R215" s="109"/>
      <c r="S215" s="109"/>
      <c r="T215" s="109"/>
      <c r="U215" s="109"/>
      <c r="V215" s="109"/>
    </row>
    <row r="216" spans="1:25" ht="16.5" thickTop="1" thickBot="1">
      <c r="A216" s="14"/>
      <c r="B216" s="22"/>
      <c r="C216" s="109" t="s">
        <v>446</v>
      </c>
      <c r="D216" s="109"/>
      <c r="E216" s="109"/>
      <c r="F216" s="12"/>
      <c r="G216" s="109" t="s">
        <v>340</v>
      </c>
      <c r="H216" s="109"/>
      <c r="I216" s="12"/>
      <c r="J216" s="109" t="s">
        <v>446</v>
      </c>
      <c r="K216" s="109"/>
      <c r="L216" s="109"/>
      <c r="M216" s="12"/>
      <c r="N216" s="109" t="s">
        <v>340</v>
      </c>
      <c r="O216" s="109"/>
      <c r="P216" s="12"/>
      <c r="Q216" s="109" t="s">
        <v>446</v>
      </c>
      <c r="R216" s="109"/>
      <c r="S216" s="109"/>
      <c r="T216" s="12"/>
      <c r="U216" s="109" t="s">
        <v>340</v>
      </c>
      <c r="V216" s="109"/>
    </row>
    <row r="217" spans="1:25" ht="15.75" thickTop="1">
      <c r="A217" s="14"/>
      <c r="B217" s="152" t="s">
        <v>447</v>
      </c>
      <c r="C217" s="110" t="s">
        <v>281</v>
      </c>
      <c r="D217" s="112">
        <v>6.2</v>
      </c>
      <c r="E217" s="94"/>
      <c r="F217" s="37"/>
      <c r="G217" s="112">
        <v>34.1</v>
      </c>
      <c r="H217" s="110" t="s">
        <v>342</v>
      </c>
      <c r="I217" s="37"/>
      <c r="J217" s="113" t="s">
        <v>281</v>
      </c>
      <c r="K217" s="115" t="s">
        <v>306</v>
      </c>
      <c r="L217" s="94"/>
      <c r="M217" s="37"/>
      <c r="N217" s="115" t="s">
        <v>306</v>
      </c>
      <c r="O217" s="113" t="s">
        <v>342</v>
      </c>
      <c r="P217" s="37"/>
      <c r="Q217" s="113" t="s">
        <v>281</v>
      </c>
      <c r="R217" s="115" t="s">
        <v>306</v>
      </c>
      <c r="S217" s="94"/>
      <c r="T217" s="37"/>
      <c r="U217" s="115" t="s">
        <v>306</v>
      </c>
      <c r="V217" s="113" t="s">
        <v>342</v>
      </c>
    </row>
    <row r="218" spans="1:25">
      <c r="A218" s="14"/>
      <c r="B218" s="152"/>
      <c r="C218" s="65"/>
      <c r="D218" s="66"/>
      <c r="E218" s="37"/>
      <c r="F218" s="37"/>
      <c r="G218" s="66"/>
      <c r="H218" s="65"/>
      <c r="I218" s="37"/>
      <c r="J218" s="67"/>
      <c r="K218" s="68"/>
      <c r="L218" s="37"/>
      <c r="M218" s="37"/>
      <c r="N218" s="68"/>
      <c r="O218" s="67"/>
      <c r="P218" s="37"/>
      <c r="Q218" s="67"/>
      <c r="R218" s="68"/>
      <c r="S218" s="37"/>
      <c r="T218" s="37"/>
      <c r="U218" s="68"/>
      <c r="V218" s="67"/>
    </row>
    <row r="219" spans="1:25">
      <c r="A219" s="14"/>
      <c r="B219" s="153" t="s">
        <v>448</v>
      </c>
      <c r="C219" s="42">
        <v>4.3</v>
      </c>
      <c r="D219" s="42"/>
      <c r="E219" s="44"/>
      <c r="F219" s="44"/>
      <c r="G219" s="42">
        <v>23.4</v>
      </c>
      <c r="H219" s="44"/>
      <c r="I219" s="44"/>
      <c r="J219" s="48">
        <v>1.7</v>
      </c>
      <c r="K219" s="48"/>
      <c r="L219" s="44"/>
      <c r="M219" s="44"/>
      <c r="N219" s="48">
        <v>5.9</v>
      </c>
      <c r="O219" s="44"/>
      <c r="P219" s="44"/>
      <c r="Q219" s="48">
        <v>4.9000000000000004</v>
      </c>
      <c r="R219" s="48"/>
      <c r="S219" s="44"/>
      <c r="T219" s="44"/>
      <c r="U219" s="48">
        <v>34.799999999999997</v>
      </c>
      <c r="V219" s="44"/>
    </row>
    <row r="220" spans="1:25">
      <c r="A220" s="14"/>
      <c r="B220" s="153"/>
      <c r="C220" s="42"/>
      <c r="D220" s="42"/>
      <c r="E220" s="44"/>
      <c r="F220" s="44"/>
      <c r="G220" s="42"/>
      <c r="H220" s="44"/>
      <c r="I220" s="44"/>
      <c r="J220" s="48"/>
      <c r="K220" s="48"/>
      <c r="L220" s="44"/>
      <c r="M220" s="44"/>
      <c r="N220" s="48"/>
      <c r="O220" s="44"/>
      <c r="P220" s="44"/>
      <c r="Q220" s="48"/>
      <c r="R220" s="48"/>
      <c r="S220" s="44"/>
      <c r="T220" s="44"/>
      <c r="U220" s="48"/>
      <c r="V220" s="44"/>
    </row>
    <row r="221" spans="1:25">
      <c r="A221" s="14"/>
      <c r="B221" s="152" t="s">
        <v>449</v>
      </c>
      <c r="C221" s="66">
        <v>3.1</v>
      </c>
      <c r="D221" s="66"/>
      <c r="E221" s="37"/>
      <c r="F221" s="37"/>
      <c r="G221" s="66">
        <v>17</v>
      </c>
      <c r="H221" s="37"/>
      <c r="I221" s="37"/>
      <c r="J221" s="68" t="s">
        <v>306</v>
      </c>
      <c r="K221" s="68"/>
      <c r="L221" s="37"/>
      <c r="M221" s="37"/>
      <c r="N221" s="68" t="s">
        <v>306</v>
      </c>
      <c r="O221" s="37"/>
      <c r="P221" s="37"/>
      <c r="Q221" s="68">
        <v>0.9</v>
      </c>
      <c r="R221" s="68"/>
      <c r="S221" s="37"/>
      <c r="T221" s="37"/>
      <c r="U221" s="68">
        <v>6.4</v>
      </c>
      <c r="V221" s="37"/>
    </row>
    <row r="222" spans="1:25">
      <c r="A222" s="14"/>
      <c r="B222" s="152"/>
      <c r="C222" s="66"/>
      <c r="D222" s="66"/>
      <c r="E222" s="37"/>
      <c r="F222" s="37"/>
      <c r="G222" s="66"/>
      <c r="H222" s="37"/>
      <c r="I222" s="37"/>
      <c r="J222" s="68"/>
      <c r="K222" s="68"/>
      <c r="L222" s="37"/>
      <c r="M222" s="37"/>
      <c r="N222" s="68"/>
      <c r="O222" s="37"/>
      <c r="P222" s="37"/>
      <c r="Q222" s="68"/>
      <c r="R222" s="68"/>
      <c r="S222" s="37"/>
      <c r="T222" s="37"/>
      <c r="U222" s="68"/>
      <c r="V222" s="37"/>
    </row>
    <row r="223" spans="1:25">
      <c r="A223" s="14"/>
      <c r="B223" s="153" t="s">
        <v>346</v>
      </c>
      <c r="C223" s="42">
        <v>1.9</v>
      </c>
      <c r="D223" s="42"/>
      <c r="E223" s="44"/>
      <c r="F223" s="44"/>
      <c r="G223" s="42">
        <v>10.7</v>
      </c>
      <c r="H223" s="44"/>
      <c r="I223" s="44"/>
      <c r="J223" s="48">
        <v>4</v>
      </c>
      <c r="K223" s="48"/>
      <c r="L223" s="44"/>
      <c r="M223" s="44"/>
      <c r="N223" s="48">
        <v>13.8</v>
      </c>
      <c r="O223" s="44"/>
      <c r="P223" s="44"/>
      <c r="Q223" s="48">
        <v>3.5</v>
      </c>
      <c r="R223" s="48"/>
      <c r="S223" s="44"/>
      <c r="T223" s="44"/>
      <c r="U223" s="48">
        <v>24.8</v>
      </c>
      <c r="V223" s="44"/>
    </row>
    <row r="224" spans="1:25">
      <c r="A224" s="14"/>
      <c r="B224" s="153"/>
      <c r="C224" s="42"/>
      <c r="D224" s="42"/>
      <c r="E224" s="44"/>
      <c r="F224" s="44"/>
      <c r="G224" s="42"/>
      <c r="H224" s="44"/>
      <c r="I224" s="44"/>
      <c r="J224" s="48"/>
      <c r="K224" s="48"/>
      <c r="L224" s="44"/>
      <c r="M224" s="44"/>
      <c r="N224" s="48"/>
      <c r="O224" s="44"/>
      <c r="P224" s="44"/>
      <c r="Q224" s="48"/>
      <c r="R224" s="48"/>
      <c r="S224" s="44"/>
      <c r="T224" s="44"/>
      <c r="U224" s="48"/>
      <c r="V224" s="44"/>
    </row>
    <row r="225" spans="1:25">
      <c r="A225" s="14"/>
      <c r="B225" s="152" t="s">
        <v>347</v>
      </c>
      <c r="C225" s="66">
        <v>2.8</v>
      </c>
      <c r="D225" s="66"/>
      <c r="E225" s="37"/>
      <c r="F225" s="37"/>
      <c r="G225" s="66">
        <v>14.8</v>
      </c>
      <c r="H225" s="37"/>
      <c r="I225" s="37"/>
      <c r="J225" s="68">
        <v>23.3</v>
      </c>
      <c r="K225" s="68"/>
      <c r="L225" s="37"/>
      <c r="M225" s="37"/>
      <c r="N225" s="68">
        <v>80.3</v>
      </c>
      <c r="O225" s="37"/>
      <c r="P225" s="37"/>
      <c r="Q225" s="68">
        <v>4.8</v>
      </c>
      <c r="R225" s="68"/>
      <c r="S225" s="37"/>
      <c r="T225" s="37"/>
      <c r="U225" s="68">
        <v>34</v>
      </c>
      <c r="V225" s="37"/>
    </row>
    <row r="226" spans="1:25" ht="15.75" thickBot="1">
      <c r="A226" s="14"/>
      <c r="B226" s="152"/>
      <c r="C226" s="154"/>
      <c r="D226" s="154"/>
      <c r="E226" s="155"/>
      <c r="F226" s="37"/>
      <c r="G226" s="154"/>
      <c r="H226" s="155"/>
      <c r="I226" s="37"/>
      <c r="J226" s="132"/>
      <c r="K226" s="132"/>
      <c r="L226" s="56"/>
      <c r="M226" s="37"/>
      <c r="N226" s="132"/>
      <c r="O226" s="56"/>
      <c r="P226" s="37"/>
      <c r="Q226" s="132"/>
      <c r="R226" s="132"/>
      <c r="S226" s="56"/>
      <c r="T226" s="37"/>
      <c r="U226" s="132"/>
      <c r="V226" s="56"/>
    </row>
    <row r="227" spans="1:25" ht="15.75" thickTop="1">
      <c r="A227" s="14"/>
      <c r="B227" s="156" t="s">
        <v>96</v>
      </c>
      <c r="C227" s="157" t="s">
        <v>281</v>
      </c>
      <c r="D227" s="158">
        <v>18.3</v>
      </c>
      <c r="E227" s="159"/>
      <c r="F227" s="44"/>
      <c r="G227" s="158">
        <v>100</v>
      </c>
      <c r="H227" s="157" t="s">
        <v>342</v>
      </c>
      <c r="I227" s="44"/>
      <c r="J227" s="135" t="s">
        <v>281</v>
      </c>
      <c r="K227" s="140">
        <v>29</v>
      </c>
      <c r="L227" s="61"/>
      <c r="M227" s="44"/>
      <c r="N227" s="140">
        <v>100</v>
      </c>
      <c r="O227" s="135" t="s">
        <v>342</v>
      </c>
      <c r="P227" s="44"/>
      <c r="Q227" s="135" t="s">
        <v>281</v>
      </c>
      <c r="R227" s="140">
        <v>14.1</v>
      </c>
      <c r="S227" s="61"/>
      <c r="T227" s="44"/>
      <c r="U227" s="140">
        <v>100</v>
      </c>
      <c r="V227" s="135" t="s">
        <v>342</v>
      </c>
    </row>
    <row r="228" spans="1:25" ht="15.75" thickBot="1">
      <c r="A228" s="14"/>
      <c r="B228" s="156"/>
      <c r="C228" s="41"/>
      <c r="D228" s="43"/>
      <c r="E228" s="45"/>
      <c r="F228" s="44"/>
      <c r="G228" s="43"/>
      <c r="H228" s="41"/>
      <c r="I228" s="44"/>
      <c r="J228" s="47"/>
      <c r="K228" s="49"/>
      <c r="L228" s="45"/>
      <c r="M228" s="44"/>
      <c r="N228" s="49"/>
      <c r="O228" s="47"/>
      <c r="P228" s="44"/>
      <c r="Q228" s="47"/>
      <c r="R228" s="49"/>
      <c r="S228" s="45"/>
      <c r="T228" s="44"/>
      <c r="U228" s="49"/>
      <c r="V228" s="47"/>
    </row>
    <row r="229" spans="1:25" ht="15.75" thickTop="1">
      <c r="A229" s="14"/>
      <c r="B229" s="137" t="s">
        <v>412</v>
      </c>
      <c r="C229" s="145"/>
      <c r="D229" s="145"/>
      <c r="E229" s="145"/>
      <c r="F229" s="12"/>
      <c r="G229" s="145"/>
      <c r="H229" s="145"/>
      <c r="I229" s="12"/>
      <c r="J229" s="145"/>
      <c r="K229" s="145"/>
      <c r="L229" s="145"/>
      <c r="M229" s="12"/>
      <c r="N229" s="145"/>
      <c r="O229" s="145"/>
      <c r="P229" s="12"/>
      <c r="Q229" s="145"/>
      <c r="R229" s="145"/>
      <c r="S229" s="145"/>
      <c r="T229" s="12"/>
      <c r="U229" s="145"/>
      <c r="V229" s="145"/>
    </row>
    <row r="230" spans="1:25">
      <c r="A230" s="14"/>
      <c r="B230" s="21"/>
      <c r="C230" s="21"/>
    </row>
    <row r="231" spans="1:25" ht="22.5">
      <c r="A231" s="14"/>
      <c r="B231" s="160">
        <v>-1</v>
      </c>
      <c r="C231" s="147" t="s">
        <v>450</v>
      </c>
    </row>
    <row r="232" spans="1:25" ht="15" customHeight="1">
      <c r="A232" s="14" t="s">
        <v>1237</v>
      </c>
      <c r="B232" s="69" t="s">
        <v>7</v>
      </c>
      <c r="C232" s="69"/>
      <c r="D232" s="69"/>
      <c r="E232" s="69"/>
      <c r="F232" s="69"/>
      <c r="G232" s="69"/>
      <c r="H232" s="69"/>
      <c r="I232" s="69"/>
      <c r="J232" s="69"/>
      <c r="K232" s="69"/>
      <c r="L232" s="69"/>
      <c r="M232" s="69"/>
      <c r="N232" s="69"/>
      <c r="O232" s="69"/>
      <c r="P232" s="69"/>
      <c r="Q232" s="69"/>
      <c r="R232" s="69"/>
      <c r="S232" s="69"/>
      <c r="T232" s="69"/>
      <c r="U232" s="69"/>
      <c r="V232" s="69"/>
      <c r="W232" s="69"/>
      <c r="X232" s="69"/>
      <c r="Y232" s="69"/>
    </row>
    <row r="233" spans="1:25">
      <c r="A233" s="14"/>
      <c r="B233" s="44" t="s">
        <v>451</v>
      </c>
      <c r="C233" s="44"/>
      <c r="D233" s="44"/>
      <c r="E233" s="44"/>
      <c r="F233" s="44"/>
      <c r="G233" s="44"/>
      <c r="H233" s="44"/>
      <c r="I233" s="44"/>
      <c r="J233" s="44"/>
      <c r="K233" s="44"/>
      <c r="L233" s="44"/>
      <c r="M233" s="44"/>
      <c r="N233" s="44"/>
      <c r="O233" s="44"/>
      <c r="P233" s="44"/>
      <c r="Q233" s="44"/>
      <c r="R233" s="44"/>
      <c r="S233" s="44"/>
      <c r="T233" s="44"/>
      <c r="U233" s="44"/>
      <c r="V233" s="44"/>
      <c r="W233" s="44"/>
      <c r="X233" s="44"/>
      <c r="Y233" s="44"/>
    </row>
    <row r="234" spans="1:25">
      <c r="A234" s="14"/>
      <c r="B234" s="33"/>
      <c r="C234" s="33"/>
      <c r="D234" s="33"/>
      <c r="E234" s="33"/>
      <c r="F234" s="33"/>
      <c r="G234" s="33"/>
      <c r="H234" s="33"/>
      <c r="I234" s="33"/>
      <c r="J234" s="33"/>
      <c r="K234" s="33"/>
      <c r="L234" s="33"/>
      <c r="M234" s="33"/>
      <c r="N234" s="33"/>
      <c r="O234" s="33"/>
      <c r="P234" s="33"/>
      <c r="Q234" s="33"/>
    </row>
    <row r="235" spans="1:25">
      <c r="A235" s="14"/>
      <c r="B235" s="21"/>
      <c r="C235" s="21"/>
      <c r="D235" s="21"/>
      <c r="E235" s="21"/>
      <c r="F235" s="21"/>
      <c r="G235" s="21"/>
      <c r="H235" s="21"/>
      <c r="I235" s="21"/>
      <c r="J235" s="21"/>
      <c r="K235" s="21"/>
      <c r="L235" s="21"/>
      <c r="M235" s="21"/>
      <c r="N235" s="21"/>
      <c r="O235" s="21"/>
      <c r="P235" s="21"/>
      <c r="Q235" s="21"/>
    </row>
    <row r="236" spans="1:25" ht="15.75" thickBot="1">
      <c r="A236" s="14"/>
      <c r="B236" s="22"/>
      <c r="C236" s="34" t="s">
        <v>301</v>
      </c>
      <c r="D236" s="34"/>
      <c r="E236" s="34"/>
      <c r="F236" s="34"/>
      <c r="G236" s="34"/>
      <c r="H236" s="34"/>
      <c r="I236" s="34"/>
      <c r="J236" s="12"/>
      <c r="K236" s="34" t="s">
        <v>325</v>
      </c>
      <c r="L236" s="34"/>
      <c r="M236" s="34"/>
      <c r="N236" s="34"/>
      <c r="O236" s="34"/>
      <c r="P236" s="34"/>
      <c r="Q236" s="34"/>
    </row>
    <row r="237" spans="1:25" ht="15.75" thickTop="1">
      <c r="A237" s="14"/>
      <c r="B237" s="44"/>
      <c r="C237" s="161" t="s">
        <v>351</v>
      </c>
      <c r="D237" s="161"/>
      <c r="E237" s="161"/>
      <c r="F237" s="159"/>
      <c r="G237" s="161" t="s">
        <v>294</v>
      </c>
      <c r="H237" s="161"/>
      <c r="I237" s="161"/>
      <c r="J237" s="44"/>
      <c r="K237" s="161" t="s">
        <v>351</v>
      </c>
      <c r="L237" s="161"/>
      <c r="M237" s="161"/>
      <c r="N237" s="159"/>
      <c r="O237" s="161" t="s">
        <v>294</v>
      </c>
      <c r="P237" s="161"/>
      <c r="Q237" s="161"/>
    </row>
    <row r="238" spans="1:25">
      <c r="A238" s="14"/>
      <c r="B238" s="44"/>
      <c r="C238" s="75" t="s">
        <v>352</v>
      </c>
      <c r="D238" s="75"/>
      <c r="E238" s="75"/>
      <c r="F238" s="44"/>
      <c r="G238" s="75" t="s">
        <v>295</v>
      </c>
      <c r="H238" s="75"/>
      <c r="I238" s="75"/>
      <c r="J238" s="44"/>
      <c r="K238" s="75" t="s">
        <v>352</v>
      </c>
      <c r="L238" s="75"/>
      <c r="M238" s="75"/>
      <c r="N238" s="44"/>
      <c r="O238" s="75" t="s">
        <v>295</v>
      </c>
      <c r="P238" s="75"/>
      <c r="Q238" s="75"/>
    </row>
    <row r="239" spans="1:25" ht="15.75" thickBot="1">
      <c r="A239" s="14"/>
      <c r="B239" s="44"/>
      <c r="C239" s="76"/>
      <c r="D239" s="76"/>
      <c r="E239" s="76"/>
      <c r="F239" s="44"/>
      <c r="G239" s="35" t="s">
        <v>297</v>
      </c>
      <c r="H239" s="35"/>
      <c r="I239" s="35"/>
      <c r="J239" s="44"/>
      <c r="K239" s="76"/>
      <c r="L239" s="76"/>
      <c r="M239" s="76"/>
      <c r="N239" s="44"/>
      <c r="O239" s="35" t="s">
        <v>297</v>
      </c>
      <c r="P239" s="35"/>
      <c r="Q239" s="35"/>
    </row>
    <row r="240" spans="1:25">
      <c r="A240" s="14"/>
      <c r="B240" s="30" t="s">
        <v>384</v>
      </c>
      <c r="C240" s="38"/>
      <c r="D240" s="38"/>
      <c r="E240" s="38"/>
      <c r="F240" s="24"/>
      <c r="G240" s="38"/>
      <c r="H240" s="38"/>
      <c r="I240" s="38"/>
      <c r="J240" s="24"/>
      <c r="K240" s="38"/>
      <c r="L240" s="38"/>
      <c r="M240" s="38"/>
      <c r="N240" s="24"/>
      <c r="O240" s="38"/>
      <c r="P240" s="38"/>
      <c r="Q240" s="38"/>
    </row>
    <row r="241" spans="1:25">
      <c r="A241" s="14"/>
      <c r="B241" s="25" t="s">
        <v>452</v>
      </c>
      <c r="C241" s="44"/>
      <c r="D241" s="44"/>
      <c r="E241" s="44"/>
      <c r="F241" s="12"/>
      <c r="G241" s="44"/>
      <c r="H241" s="44"/>
      <c r="I241" s="44"/>
      <c r="J241" s="12"/>
      <c r="K241" s="44"/>
      <c r="L241" s="44"/>
      <c r="M241" s="44"/>
      <c r="N241" s="12"/>
      <c r="O241" s="44"/>
      <c r="P241" s="44"/>
      <c r="Q241" s="44"/>
    </row>
    <row r="242" spans="1:25">
      <c r="A242" s="14"/>
      <c r="B242" s="53" t="s">
        <v>453</v>
      </c>
      <c r="C242" s="65" t="s">
        <v>281</v>
      </c>
      <c r="D242" s="66">
        <v>33.299999999999997</v>
      </c>
      <c r="E242" s="37"/>
      <c r="F242" s="37"/>
      <c r="G242" s="65" t="s">
        <v>281</v>
      </c>
      <c r="H242" s="66" t="s">
        <v>316</v>
      </c>
      <c r="I242" s="65" t="s">
        <v>305</v>
      </c>
      <c r="J242" s="37"/>
      <c r="K242" s="67" t="s">
        <v>281</v>
      </c>
      <c r="L242" s="68">
        <v>20</v>
      </c>
      <c r="M242" s="37"/>
      <c r="N242" s="37"/>
      <c r="O242" s="67" t="s">
        <v>281</v>
      </c>
      <c r="P242" s="68" t="s">
        <v>454</v>
      </c>
      <c r="Q242" s="67" t="s">
        <v>305</v>
      </c>
    </row>
    <row r="243" spans="1:25">
      <c r="A243" s="14"/>
      <c r="B243" s="53"/>
      <c r="C243" s="65"/>
      <c r="D243" s="66"/>
      <c r="E243" s="37"/>
      <c r="F243" s="37"/>
      <c r="G243" s="65"/>
      <c r="H243" s="66"/>
      <c r="I243" s="65"/>
      <c r="J243" s="37"/>
      <c r="K243" s="67"/>
      <c r="L243" s="68"/>
      <c r="M243" s="37"/>
      <c r="N243" s="37"/>
      <c r="O243" s="67"/>
      <c r="P243" s="68"/>
      <c r="Q243" s="67"/>
    </row>
    <row r="244" spans="1:25">
      <c r="A244" s="14"/>
      <c r="B244" s="162" t="s">
        <v>455</v>
      </c>
      <c r="C244" s="42">
        <v>26.7</v>
      </c>
      <c r="D244" s="42"/>
      <c r="E244" s="44"/>
      <c r="F244" s="44"/>
      <c r="G244" s="42" t="s">
        <v>329</v>
      </c>
      <c r="H244" s="42"/>
      <c r="I244" s="40" t="s">
        <v>305</v>
      </c>
      <c r="J244" s="44"/>
      <c r="K244" s="48">
        <v>49.6</v>
      </c>
      <c r="L244" s="48"/>
      <c r="M244" s="44"/>
      <c r="N244" s="44"/>
      <c r="O244" s="48" t="s">
        <v>321</v>
      </c>
      <c r="P244" s="48"/>
      <c r="Q244" s="46" t="s">
        <v>305</v>
      </c>
    </row>
    <row r="245" spans="1:25" ht="15.75" thickBot="1">
      <c r="A245" s="14"/>
      <c r="B245" s="162"/>
      <c r="C245" s="82"/>
      <c r="D245" s="82"/>
      <c r="E245" s="83"/>
      <c r="F245" s="44"/>
      <c r="G245" s="82"/>
      <c r="H245" s="82"/>
      <c r="I245" s="84"/>
      <c r="J245" s="44"/>
      <c r="K245" s="97"/>
      <c r="L245" s="97"/>
      <c r="M245" s="83"/>
      <c r="N245" s="44"/>
      <c r="O245" s="97"/>
      <c r="P245" s="97"/>
      <c r="Q245" s="98"/>
    </row>
    <row r="246" spans="1:25">
      <c r="A246" s="14"/>
      <c r="B246" s="64" t="s">
        <v>456</v>
      </c>
      <c r="C246" s="87">
        <v>60</v>
      </c>
      <c r="D246" s="87"/>
      <c r="E246" s="38"/>
      <c r="F246" s="37"/>
      <c r="G246" s="87" t="s">
        <v>457</v>
      </c>
      <c r="H246" s="87"/>
      <c r="I246" s="88" t="s">
        <v>305</v>
      </c>
      <c r="J246" s="37"/>
      <c r="K246" s="102">
        <v>69.599999999999994</v>
      </c>
      <c r="L246" s="102"/>
      <c r="M246" s="38"/>
      <c r="N246" s="37"/>
      <c r="O246" s="102" t="s">
        <v>400</v>
      </c>
      <c r="P246" s="102"/>
      <c r="Q246" s="104" t="s">
        <v>305</v>
      </c>
    </row>
    <row r="247" spans="1:25">
      <c r="A247" s="14"/>
      <c r="B247" s="64"/>
      <c r="C247" s="66"/>
      <c r="D247" s="66"/>
      <c r="E247" s="37"/>
      <c r="F247" s="37"/>
      <c r="G247" s="66"/>
      <c r="H247" s="66"/>
      <c r="I247" s="65"/>
      <c r="J247" s="37"/>
      <c r="K247" s="68"/>
      <c r="L247" s="68"/>
      <c r="M247" s="37"/>
      <c r="N247" s="37"/>
      <c r="O247" s="103"/>
      <c r="P247" s="103"/>
      <c r="Q247" s="105"/>
    </row>
    <row r="248" spans="1:25">
      <c r="A248" s="14"/>
      <c r="B248" s="39" t="s">
        <v>458</v>
      </c>
      <c r="C248" s="81">
        <v>5372.9</v>
      </c>
      <c r="D248" s="81"/>
      <c r="E248" s="44"/>
      <c r="F248" s="44"/>
      <c r="G248" s="42" t="s">
        <v>459</v>
      </c>
      <c r="H248" s="42"/>
      <c r="I248" s="40" t="s">
        <v>305</v>
      </c>
      <c r="J248" s="44"/>
      <c r="K248" s="96">
        <v>1068.3</v>
      </c>
      <c r="L248" s="96"/>
      <c r="M248" s="44"/>
      <c r="N248" s="44"/>
      <c r="O248" s="48" t="s">
        <v>460</v>
      </c>
      <c r="P248" s="48"/>
      <c r="Q248" s="46" t="s">
        <v>305</v>
      </c>
    </row>
    <row r="249" spans="1:25" ht="15.75" thickBot="1">
      <c r="A249" s="14"/>
      <c r="B249" s="39"/>
      <c r="C249" s="163"/>
      <c r="D249" s="163"/>
      <c r="E249" s="83"/>
      <c r="F249" s="44"/>
      <c r="G249" s="82"/>
      <c r="H249" s="82"/>
      <c r="I249" s="84"/>
      <c r="J249" s="44"/>
      <c r="K249" s="119"/>
      <c r="L249" s="119"/>
      <c r="M249" s="83"/>
      <c r="N249" s="44"/>
      <c r="O249" s="97"/>
      <c r="P249" s="97"/>
      <c r="Q249" s="98"/>
    </row>
    <row r="250" spans="1:25">
      <c r="A250" s="14"/>
      <c r="B250" s="67" t="s">
        <v>461</v>
      </c>
      <c r="C250" s="88" t="s">
        <v>281</v>
      </c>
      <c r="D250" s="86">
        <v>5432.9</v>
      </c>
      <c r="E250" s="38"/>
      <c r="F250" s="37"/>
      <c r="G250" s="88" t="s">
        <v>281</v>
      </c>
      <c r="H250" s="87" t="s">
        <v>320</v>
      </c>
      <c r="I250" s="88" t="s">
        <v>305</v>
      </c>
      <c r="J250" s="37"/>
      <c r="K250" s="104" t="s">
        <v>281</v>
      </c>
      <c r="L250" s="99">
        <v>1137.9000000000001</v>
      </c>
      <c r="M250" s="38"/>
      <c r="N250" s="37"/>
      <c r="O250" s="104" t="s">
        <v>281</v>
      </c>
      <c r="P250" s="102" t="s">
        <v>334</v>
      </c>
      <c r="Q250" s="104" t="s">
        <v>305</v>
      </c>
    </row>
    <row r="251" spans="1:25" ht="15.75" thickBot="1">
      <c r="A251" s="14"/>
      <c r="B251" s="67"/>
      <c r="C251" s="89"/>
      <c r="D251" s="90"/>
      <c r="E251" s="91"/>
      <c r="F251" s="37"/>
      <c r="G251" s="89"/>
      <c r="H251" s="92"/>
      <c r="I251" s="89"/>
      <c r="J251" s="37"/>
      <c r="K251" s="106"/>
      <c r="L251" s="107"/>
      <c r="M251" s="91"/>
      <c r="N251" s="37"/>
      <c r="O251" s="106"/>
      <c r="P251" s="108"/>
      <c r="Q251" s="106"/>
    </row>
    <row r="252" spans="1:25" ht="15.75" thickTop="1">
      <c r="A252" s="14" t="s">
        <v>1238</v>
      </c>
      <c r="B252" s="69" t="s">
        <v>7</v>
      </c>
      <c r="C252" s="69"/>
      <c r="D252" s="69"/>
      <c r="E252" s="69"/>
      <c r="F252" s="69"/>
      <c r="G252" s="69"/>
      <c r="H252" s="69"/>
      <c r="I252" s="69"/>
      <c r="J252" s="69"/>
      <c r="K252" s="69"/>
      <c r="L252" s="69"/>
      <c r="M252" s="69"/>
      <c r="N252" s="69"/>
      <c r="O252" s="69"/>
      <c r="P252" s="69"/>
      <c r="Q252" s="69"/>
      <c r="R252" s="69"/>
      <c r="S252" s="69"/>
      <c r="T252" s="69"/>
      <c r="U252" s="69"/>
      <c r="V252" s="69"/>
      <c r="W252" s="69"/>
      <c r="X252" s="69"/>
      <c r="Y252" s="69"/>
    </row>
    <row r="253" spans="1:25">
      <c r="A253" s="14"/>
      <c r="B253" s="44" t="s">
        <v>465</v>
      </c>
      <c r="C253" s="44"/>
      <c r="D253" s="44"/>
      <c r="E253" s="44"/>
      <c r="F253" s="44"/>
      <c r="G253" s="44"/>
      <c r="H253" s="44"/>
      <c r="I253" s="44"/>
      <c r="J253" s="44"/>
      <c r="K253" s="44"/>
      <c r="L253" s="44"/>
      <c r="M253" s="44"/>
      <c r="N253" s="44"/>
      <c r="O253" s="44"/>
      <c r="P253" s="44"/>
      <c r="Q253" s="44"/>
      <c r="R253" s="44"/>
      <c r="S253" s="44"/>
      <c r="T253" s="44"/>
      <c r="U253" s="44"/>
      <c r="V253" s="44"/>
      <c r="W253" s="44"/>
      <c r="X253" s="44"/>
      <c r="Y253" s="44"/>
    </row>
    <row r="254" spans="1:25">
      <c r="A254" s="14"/>
      <c r="B254" s="33"/>
      <c r="C254" s="33"/>
      <c r="D254" s="33"/>
      <c r="E254" s="33"/>
      <c r="F254" s="33"/>
      <c r="G254" s="33"/>
      <c r="H254" s="33"/>
      <c r="I254" s="33"/>
      <c r="J254" s="33"/>
      <c r="K254" s="33"/>
      <c r="L254" s="33"/>
      <c r="M254" s="33"/>
    </row>
    <row r="255" spans="1:25">
      <c r="A255" s="14"/>
      <c r="B255" s="21"/>
      <c r="C255" s="21"/>
      <c r="D255" s="21"/>
      <c r="E255" s="21"/>
      <c r="F255" s="21"/>
      <c r="G255" s="21"/>
      <c r="H255" s="21"/>
      <c r="I255" s="21"/>
      <c r="J255" s="21"/>
      <c r="K255" s="21"/>
      <c r="L255" s="21"/>
      <c r="M255" s="21"/>
    </row>
    <row r="256" spans="1:25" ht="15.75" thickBot="1">
      <c r="A256" s="14"/>
      <c r="B256" s="12"/>
      <c r="C256" s="34" t="s">
        <v>279</v>
      </c>
      <c r="D256" s="34"/>
      <c r="E256" s="34"/>
      <c r="F256" s="34"/>
      <c r="G256" s="34"/>
      <c r="H256" s="34"/>
      <c r="I256" s="34"/>
      <c r="J256" s="34"/>
      <c r="K256" s="34"/>
      <c r="L256" s="34"/>
      <c r="M256" s="34"/>
    </row>
    <row r="257" spans="1:13" ht="16.5" thickTop="1" thickBot="1">
      <c r="A257" s="14"/>
      <c r="B257" s="22"/>
      <c r="C257" s="36">
        <v>2013</v>
      </c>
      <c r="D257" s="36"/>
      <c r="E257" s="36"/>
      <c r="F257" s="12"/>
      <c r="G257" s="36">
        <v>2012</v>
      </c>
      <c r="H257" s="36"/>
      <c r="I257" s="36"/>
      <c r="J257" s="12"/>
      <c r="K257" s="36">
        <v>2011</v>
      </c>
      <c r="L257" s="36"/>
      <c r="M257" s="36"/>
    </row>
    <row r="258" spans="1:13">
      <c r="A258" s="14"/>
      <c r="B258" s="67" t="s">
        <v>466</v>
      </c>
      <c r="C258" s="88" t="s">
        <v>281</v>
      </c>
      <c r="D258" s="87">
        <v>36.200000000000003</v>
      </c>
      <c r="E258" s="38"/>
      <c r="F258" s="37"/>
      <c r="G258" s="104" t="s">
        <v>281</v>
      </c>
      <c r="H258" s="102">
        <v>32.5</v>
      </c>
      <c r="I258" s="38"/>
      <c r="J258" s="37"/>
      <c r="K258" s="104" t="s">
        <v>281</v>
      </c>
      <c r="L258" s="102">
        <v>68</v>
      </c>
      <c r="M258" s="38"/>
    </row>
    <row r="259" spans="1:13">
      <c r="A259" s="14"/>
      <c r="B259" s="67"/>
      <c r="C259" s="65"/>
      <c r="D259" s="66"/>
      <c r="E259" s="37"/>
      <c r="F259" s="37"/>
      <c r="G259" s="67"/>
      <c r="H259" s="68"/>
      <c r="I259" s="37"/>
      <c r="J259" s="37"/>
      <c r="K259" s="67"/>
      <c r="L259" s="68"/>
      <c r="M259" s="37"/>
    </row>
    <row r="260" spans="1:13" ht="26.25">
      <c r="A260" s="14"/>
      <c r="B260" s="126" t="s">
        <v>467</v>
      </c>
      <c r="C260" s="44"/>
      <c r="D260" s="44"/>
      <c r="E260" s="44"/>
      <c r="F260" s="12"/>
      <c r="G260" s="44"/>
      <c r="H260" s="44"/>
      <c r="I260" s="44"/>
      <c r="J260" s="12"/>
      <c r="K260" s="44"/>
      <c r="L260" s="44"/>
      <c r="M260" s="44"/>
    </row>
    <row r="261" spans="1:13">
      <c r="A261" s="14"/>
      <c r="B261" s="64" t="s">
        <v>468</v>
      </c>
      <c r="C261" s="66">
        <v>2.9</v>
      </c>
      <c r="D261" s="66"/>
      <c r="E261" s="37"/>
      <c r="F261" s="37"/>
      <c r="G261" s="68">
        <v>10</v>
      </c>
      <c r="H261" s="68"/>
      <c r="I261" s="37"/>
      <c r="J261" s="37"/>
      <c r="K261" s="68">
        <v>1.9</v>
      </c>
      <c r="L261" s="68"/>
      <c r="M261" s="37"/>
    </row>
    <row r="262" spans="1:13">
      <c r="A262" s="14"/>
      <c r="B262" s="64"/>
      <c r="C262" s="66"/>
      <c r="D262" s="66"/>
      <c r="E262" s="37"/>
      <c r="F262" s="37"/>
      <c r="G262" s="68"/>
      <c r="H262" s="68"/>
      <c r="I262" s="37"/>
      <c r="J262" s="37"/>
      <c r="K262" s="68"/>
      <c r="L262" s="68"/>
      <c r="M262" s="37"/>
    </row>
    <row r="263" spans="1:13">
      <c r="A263" s="14"/>
      <c r="B263" s="39" t="s">
        <v>469</v>
      </c>
      <c r="C263" s="42">
        <v>2.7</v>
      </c>
      <c r="D263" s="42"/>
      <c r="E263" s="44"/>
      <c r="F263" s="44"/>
      <c r="G263" s="48">
        <v>2.1</v>
      </c>
      <c r="H263" s="48"/>
      <c r="I263" s="44"/>
      <c r="J263" s="44"/>
      <c r="K263" s="48">
        <v>3.6</v>
      </c>
      <c r="L263" s="48"/>
      <c r="M263" s="44"/>
    </row>
    <row r="264" spans="1:13">
      <c r="A264" s="14"/>
      <c r="B264" s="39"/>
      <c r="C264" s="42"/>
      <c r="D264" s="42"/>
      <c r="E264" s="44"/>
      <c r="F264" s="44"/>
      <c r="G264" s="48"/>
      <c r="H264" s="48"/>
      <c r="I264" s="44"/>
      <c r="J264" s="44"/>
      <c r="K264" s="48"/>
      <c r="L264" s="48"/>
      <c r="M264" s="44"/>
    </row>
    <row r="265" spans="1:13">
      <c r="A265" s="14"/>
      <c r="B265" s="127" t="s">
        <v>470</v>
      </c>
      <c r="C265" s="37"/>
      <c r="D265" s="37"/>
      <c r="E265" s="37"/>
      <c r="F265" s="24"/>
      <c r="G265" s="37"/>
      <c r="H265" s="37"/>
      <c r="I265" s="37"/>
      <c r="J265" s="24"/>
      <c r="K265" s="37"/>
      <c r="L265" s="37"/>
      <c r="M265" s="37"/>
    </row>
    <row r="266" spans="1:13" ht="26.25">
      <c r="A266" s="14"/>
      <c r="B266" s="25" t="s">
        <v>471</v>
      </c>
      <c r="C266" s="42" t="s">
        <v>472</v>
      </c>
      <c r="D266" s="42"/>
      <c r="E266" s="19" t="s">
        <v>305</v>
      </c>
      <c r="F266" s="12"/>
      <c r="G266" s="48" t="s">
        <v>473</v>
      </c>
      <c r="H266" s="48"/>
      <c r="I266" s="18" t="s">
        <v>305</v>
      </c>
      <c r="J266" s="12"/>
      <c r="K266" s="48" t="s">
        <v>474</v>
      </c>
      <c r="L266" s="48"/>
      <c r="M266" s="18" t="s">
        <v>305</v>
      </c>
    </row>
    <row r="267" spans="1:13" ht="22.5" customHeight="1">
      <c r="A267" s="14"/>
      <c r="B267" s="143" t="s">
        <v>475</v>
      </c>
      <c r="C267" s="66" t="s">
        <v>306</v>
      </c>
      <c r="D267" s="66"/>
      <c r="E267" s="37"/>
      <c r="F267" s="37"/>
      <c r="G267" s="68" t="s">
        <v>476</v>
      </c>
      <c r="H267" s="68"/>
      <c r="I267" s="67" t="s">
        <v>305</v>
      </c>
      <c r="J267" s="37"/>
      <c r="K267" s="68" t="s">
        <v>306</v>
      </c>
      <c r="L267" s="68"/>
      <c r="M267" s="37"/>
    </row>
    <row r="268" spans="1:13" ht="15.75" thickBot="1">
      <c r="A268" s="14"/>
      <c r="B268" s="143"/>
      <c r="C268" s="122"/>
      <c r="D268" s="122"/>
      <c r="E268" s="56"/>
      <c r="F268" s="37"/>
      <c r="G268" s="132"/>
      <c r="H268" s="132"/>
      <c r="I268" s="144"/>
      <c r="J268" s="37"/>
      <c r="K268" s="132"/>
      <c r="L268" s="132"/>
      <c r="M268" s="56"/>
    </row>
    <row r="269" spans="1:13">
      <c r="A269" s="14"/>
      <c r="B269" s="46" t="s">
        <v>477</v>
      </c>
      <c r="C269" s="123" t="s">
        <v>281</v>
      </c>
      <c r="D269" s="139">
        <v>23.1</v>
      </c>
      <c r="E269" s="61"/>
      <c r="F269" s="44"/>
      <c r="G269" s="135" t="s">
        <v>281</v>
      </c>
      <c r="H269" s="140">
        <v>36.200000000000003</v>
      </c>
      <c r="I269" s="61"/>
      <c r="J269" s="44"/>
      <c r="K269" s="135" t="s">
        <v>281</v>
      </c>
      <c r="L269" s="140">
        <v>32.5</v>
      </c>
      <c r="M269" s="61"/>
    </row>
    <row r="270" spans="1:13" ht="15.75" thickBot="1">
      <c r="A270" s="14"/>
      <c r="B270" s="46"/>
      <c r="C270" s="41"/>
      <c r="D270" s="43"/>
      <c r="E270" s="45"/>
      <c r="F270" s="44"/>
      <c r="G270" s="47"/>
      <c r="H270" s="49"/>
      <c r="I270" s="45"/>
      <c r="J270" s="44"/>
      <c r="K270" s="47"/>
      <c r="L270" s="49"/>
      <c r="M270" s="45"/>
    </row>
    <row r="271" spans="1:13" ht="15.75" thickTop="1">
      <c r="A271" s="14"/>
      <c r="B271" s="137" t="s">
        <v>478</v>
      </c>
      <c r="C271" s="145"/>
      <c r="D271" s="145"/>
      <c r="E271" s="145"/>
      <c r="F271" s="12"/>
      <c r="G271" s="145"/>
      <c r="H271" s="145"/>
      <c r="I271" s="145"/>
      <c r="J271" s="12"/>
      <c r="K271" s="145"/>
      <c r="L271" s="145"/>
      <c r="M271" s="145"/>
    </row>
    <row r="272" spans="1:13">
      <c r="A272" s="14"/>
      <c r="B272" s="21"/>
      <c r="C272" s="21"/>
    </row>
    <row r="273" spans="1:25" ht="33.75">
      <c r="A273" s="14"/>
      <c r="B273" s="160">
        <v>-1</v>
      </c>
      <c r="C273" s="147" t="s">
        <v>479</v>
      </c>
    </row>
    <row r="274" spans="1:25" ht="15" customHeight="1">
      <c r="A274" s="14" t="s">
        <v>1239</v>
      </c>
      <c r="B274" s="69" t="s">
        <v>7</v>
      </c>
      <c r="C274" s="69"/>
      <c r="D274" s="69"/>
      <c r="E274" s="69"/>
      <c r="F274" s="69"/>
      <c r="G274" s="69"/>
      <c r="H274" s="69"/>
      <c r="I274" s="69"/>
      <c r="J274" s="69"/>
      <c r="K274" s="69"/>
      <c r="L274" s="69"/>
      <c r="M274" s="69"/>
      <c r="N274" s="69"/>
      <c r="O274" s="69"/>
      <c r="P274" s="69"/>
      <c r="Q274" s="69"/>
      <c r="R274" s="69"/>
      <c r="S274" s="69"/>
      <c r="T274" s="69"/>
      <c r="U274" s="69"/>
      <c r="V274" s="69"/>
      <c r="W274" s="69"/>
      <c r="X274" s="69"/>
      <c r="Y274" s="69"/>
    </row>
    <row r="275" spans="1:25" ht="25.5" customHeight="1">
      <c r="A275" s="14"/>
      <c r="B275" s="44" t="s">
        <v>482</v>
      </c>
      <c r="C275" s="44"/>
      <c r="D275" s="44"/>
      <c r="E275" s="44"/>
      <c r="F275" s="44"/>
      <c r="G275" s="44"/>
      <c r="H275" s="44"/>
      <c r="I275" s="44"/>
      <c r="J275" s="44"/>
      <c r="K275" s="44"/>
      <c r="L275" s="44"/>
      <c r="M275" s="44"/>
      <c r="N275" s="44"/>
      <c r="O275" s="44"/>
      <c r="P275" s="44"/>
      <c r="Q275" s="44"/>
      <c r="R275" s="44"/>
      <c r="S275" s="44"/>
      <c r="T275" s="44"/>
      <c r="U275" s="44"/>
      <c r="V275" s="44"/>
      <c r="W275" s="44"/>
      <c r="X275" s="44"/>
      <c r="Y275" s="44"/>
    </row>
    <row r="276" spans="1:25">
      <c r="A276" s="14"/>
      <c r="B276" s="33"/>
      <c r="C276" s="33"/>
      <c r="D276" s="33"/>
      <c r="E276" s="33"/>
      <c r="F276" s="33"/>
      <c r="G276" s="33"/>
      <c r="H276" s="33"/>
      <c r="I276" s="33"/>
      <c r="J276" s="33"/>
      <c r="K276" s="33"/>
      <c r="L276" s="33"/>
      <c r="M276" s="33"/>
      <c r="N276" s="33"/>
      <c r="O276" s="33"/>
      <c r="P276" s="33"/>
      <c r="Q276" s="33"/>
      <c r="R276" s="33"/>
      <c r="S276" s="33"/>
      <c r="T276" s="33"/>
      <c r="U276" s="33"/>
      <c r="V276" s="33"/>
      <c r="W276" s="33"/>
      <c r="X276" s="33"/>
      <c r="Y276" s="33"/>
    </row>
    <row r="277" spans="1:25">
      <c r="A277" s="14"/>
      <c r="B277" s="21"/>
      <c r="C277" s="21"/>
      <c r="D277" s="21"/>
      <c r="E277" s="21"/>
      <c r="F277" s="21"/>
      <c r="G277" s="21"/>
      <c r="H277" s="21"/>
      <c r="I277" s="21"/>
      <c r="J277" s="21"/>
      <c r="K277" s="21"/>
      <c r="L277" s="21"/>
      <c r="M277" s="21"/>
      <c r="N277" s="21"/>
      <c r="O277" s="21"/>
      <c r="P277" s="21"/>
      <c r="Q277" s="21"/>
      <c r="R277" s="21"/>
      <c r="S277" s="21"/>
      <c r="T277" s="21"/>
      <c r="U277" s="21"/>
      <c r="V277" s="21"/>
      <c r="W277" s="21"/>
      <c r="X277" s="21"/>
      <c r="Y277" s="21"/>
    </row>
    <row r="278" spans="1:25" ht="15.75" thickBot="1">
      <c r="A278" s="14"/>
      <c r="B278" s="22"/>
      <c r="C278" s="35" t="s">
        <v>301</v>
      </c>
      <c r="D278" s="35"/>
      <c r="E278" s="35"/>
      <c r="F278" s="35"/>
      <c r="G278" s="35"/>
      <c r="H278" s="35"/>
      <c r="I278" s="35"/>
      <c r="J278" s="35"/>
      <c r="K278" s="35"/>
      <c r="L278" s="35"/>
      <c r="M278" s="35"/>
      <c r="N278" s="12"/>
      <c r="O278" s="35" t="s">
        <v>325</v>
      </c>
      <c r="P278" s="35"/>
      <c r="Q278" s="35"/>
      <c r="R278" s="35"/>
      <c r="S278" s="35"/>
      <c r="T278" s="35"/>
      <c r="U278" s="35"/>
      <c r="V278" s="35"/>
      <c r="W278" s="35"/>
      <c r="X278" s="35"/>
      <c r="Y278" s="35"/>
    </row>
    <row r="279" spans="1:25" ht="15.75" thickBot="1">
      <c r="A279" s="14"/>
      <c r="B279" s="12"/>
      <c r="C279" s="61"/>
      <c r="D279" s="61"/>
      <c r="E279" s="61"/>
      <c r="F279" s="12"/>
      <c r="G279" s="164" t="s">
        <v>298</v>
      </c>
      <c r="H279" s="164"/>
      <c r="I279" s="164"/>
      <c r="J279" s="164"/>
      <c r="K279" s="164"/>
      <c r="L279" s="164"/>
      <c r="M279" s="164"/>
      <c r="N279" s="12"/>
      <c r="O279" s="61"/>
      <c r="P279" s="61"/>
      <c r="Q279" s="61"/>
      <c r="R279" s="12"/>
      <c r="S279" s="164" t="s">
        <v>298</v>
      </c>
      <c r="T279" s="164"/>
      <c r="U279" s="164"/>
      <c r="V279" s="164"/>
      <c r="W279" s="164"/>
      <c r="X279" s="164"/>
      <c r="Y279" s="164"/>
    </row>
    <row r="280" spans="1:25" ht="15.75" thickTop="1">
      <c r="A280" s="14"/>
      <c r="B280" s="120"/>
      <c r="C280" s="75" t="s">
        <v>483</v>
      </c>
      <c r="D280" s="75"/>
      <c r="E280" s="75"/>
      <c r="F280" s="44"/>
      <c r="G280" s="161" t="s">
        <v>484</v>
      </c>
      <c r="H280" s="161"/>
      <c r="I280" s="161"/>
      <c r="J280" s="159"/>
      <c r="K280" s="161" t="s">
        <v>485</v>
      </c>
      <c r="L280" s="161"/>
      <c r="M280" s="161"/>
      <c r="N280" s="44"/>
      <c r="O280" s="75" t="s">
        <v>483</v>
      </c>
      <c r="P280" s="75"/>
      <c r="Q280" s="75"/>
      <c r="R280" s="44"/>
      <c r="S280" s="161" t="s">
        <v>484</v>
      </c>
      <c r="T280" s="161"/>
      <c r="U280" s="161"/>
      <c r="V280" s="159"/>
      <c r="W280" s="161" t="s">
        <v>485</v>
      </c>
      <c r="X280" s="161"/>
      <c r="Y280" s="161"/>
    </row>
    <row r="281" spans="1:25" ht="15.75" thickBot="1">
      <c r="A281" s="14"/>
      <c r="B281" s="120"/>
      <c r="C281" s="35" t="s">
        <v>446</v>
      </c>
      <c r="D281" s="35"/>
      <c r="E281" s="35"/>
      <c r="F281" s="44"/>
      <c r="G281" s="35"/>
      <c r="H281" s="35"/>
      <c r="I281" s="35"/>
      <c r="J281" s="44"/>
      <c r="K281" s="35"/>
      <c r="L281" s="35"/>
      <c r="M281" s="35"/>
      <c r="N281" s="44"/>
      <c r="O281" s="35" t="s">
        <v>446</v>
      </c>
      <c r="P281" s="35"/>
      <c r="Q281" s="35"/>
      <c r="R281" s="44"/>
      <c r="S281" s="35"/>
      <c r="T281" s="35"/>
      <c r="U281" s="35"/>
      <c r="V281" s="44"/>
      <c r="W281" s="35"/>
      <c r="X281" s="35"/>
      <c r="Y281" s="35"/>
    </row>
    <row r="282" spans="1:25">
      <c r="A282" s="14"/>
      <c r="B282" s="19" t="s">
        <v>486</v>
      </c>
      <c r="C282" s="61"/>
      <c r="D282" s="61"/>
      <c r="E282" s="61"/>
      <c r="F282" s="12"/>
      <c r="G282" s="61"/>
      <c r="H282" s="61"/>
      <c r="I282" s="61"/>
      <c r="J282" s="12"/>
      <c r="K282" s="61"/>
      <c r="L282" s="61"/>
      <c r="M282" s="61"/>
      <c r="N282" s="12"/>
      <c r="O282" s="61"/>
      <c r="P282" s="61"/>
      <c r="Q282" s="61"/>
      <c r="R282" s="12"/>
      <c r="S282" s="61"/>
      <c r="T282" s="61"/>
      <c r="U282" s="61"/>
      <c r="V282" s="12"/>
      <c r="W282" s="61"/>
      <c r="X282" s="61"/>
      <c r="Y282" s="61"/>
    </row>
    <row r="283" spans="1:25">
      <c r="A283" s="14"/>
      <c r="B283" s="74" t="s">
        <v>487</v>
      </c>
      <c r="C283" s="37"/>
      <c r="D283" s="37"/>
      <c r="E283" s="37"/>
      <c r="F283" s="24"/>
      <c r="G283" s="37"/>
      <c r="H283" s="37"/>
      <c r="I283" s="37"/>
      <c r="J283" s="24"/>
      <c r="K283" s="37"/>
      <c r="L283" s="37"/>
      <c r="M283" s="37"/>
      <c r="N283" s="24"/>
      <c r="O283" s="37"/>
      <c r="P283" s="37"/>
      <c r="Q283" s="37"/>
      <c r="R283" s="24"/>
      <c r="S283" s="37"/>
      <c r="T283" s="37"/>
      <c r="U283" s="37"/>
      <c r="V283" s="24"/>
      <c r="W283" s="37"/>
      <c r="X283" s="37"/>
      <c r="Y283" s="37"/>
    </row>
    <row r="284" spans="1:25">
      <c r="A284" s="14"/>
      <c r="B284" s="79" t="s">
        <v>488</v>
      </c>
      <c r="C284" s="40" t="s">
        <v>281</v>
      </c>
      <c r="D284" s="42">
        <v>97.1</v>
      </c>
      <c r="E284" s="44"/>
      <c r="F284" s="44"/>
      <c r="G284" s="40" t="s">
        <v>281</v>
      </c>
      <c r="H284" s="42">
        <v>4.5999999999999996</v>
      </c>
      <c r="I284" s="44"/>
      <c r="J284" s="44"/>
      <c r="K284" s="40" t="s">
        <v>281</v>
      </c>
      <c r="L284" s="42" t="s">
        <v>306</v>
      </c>
      <c r="M284" s="44"/>
      <c r="N284" s="44"/>
      <c r="O284" s="46" t="s">
        <v>281</v>
      </c>
      <c r="P284" s="48">
        <v>97.1</v>
      </c>
      <c r="Q284" s="44"/>
      <c r="R284" s="44"/>
      <c r="S284" s="46" t="s">
        <v>281</v>
      </c>
      <c r="T284" s="48">
        <v>9.8000000000000007</v>
      </c>
      <c r="U284" s="44"/>
      <c r="V284" s="44"/>
      <c r="W284" s="46" t="s">
        <v>281</v>
      </c>
      <c r="X284" s="48" t="s">
        <v>306</v>
      </c>
      <c r="Y284" s="44"/>
    </row>
    <row r="285" spans="1:25">
      <c r="A285" s="14"/>
      <c r="B285" s="79"/>
      <c r="C285" s="40"/>
      <c r="D285" s="42"/>
      <c r="E285" s="44"/>
      <c r="F285" s="44"/>
      <c r="G285" s="40"/>
      <c r="H285" s="42"/>
      <c r="I285" s="44"/>
      <c r="J285" s="44"/>
      <c r="K285" s="40"/>
      <c r="L285" s="42"/>
      <c r="M285" s="44"/>
      <c r="N285" s="44"/>
      <c r="O285" s="46"/>
      <c r="P285" s="48"/>
      <c r="Q285" s="44"/>
      <c r="R285" s="44"/>
      <c r="S285" s="46"/>
      <c r="T285" s="48"/>
      <c r="U285" s="44"/>
      <c r="V285" s="44"/>
      <c r="W285" s="46"/>
      <c r="X285" s="48"/>
      <c r="Y285" s="44"/>
    </row>
    <row r="286" spans="1:25">
      <c r="A286" s="14"/>
      <c r="B286" s="78" t="s">
        <v>489</v>
      </c>
      <c r="C286" s="66">
        <v>440.4</v>
      </c>
      <c r="D286" s="66"/>
      <c r="E286" s="37"/>
      <c r="F286" s="37"/>
      <c r="G286" s="66" t="s">
        <v>306</v>
      </c>
      <c r="H286" s="66"/>
      <c r="I286" s="37"/>
      <c r="J286" s="37"/>
      <c r="K286" s="66">
        <v>28.4</v>
      </c>
      <c r="L286" s="66"/>
      <c r="M286" s="37"/>
      <c r="N286" s="37"/>
      <c r="O286" s="68">
        <v>112.8</v>
      </c>
      <c r="P286" s="68"/>
      <c r="Q286" s="37"/>
      <c r="R286" s="37"/>
      <c r="S286" s="68" t="s">
        <v>306</v>
      </c>
      <c r="T286" s="68"/>
      <c r="U286" s="37"/>
      <c r="V286" s="37"/>
      <c r="W286" s="68">
        <v>4.3</v>
      </c>
      <c r="X286" s="68"/>
      <c r="Y286" s="37"/>
    </row>
    <row r="287" spans="1:25" ht="15.75" thickBot="1">
      <c r="A287" s="14"/>
      <c r="B287" s="78"/>
      <c r="C287" s="122"/>
      <c r="D287" s="122"/>
      <c r="E287" s="56"/>
      <c r="F287" s="37"/>
      <c r="G287" s="122"/>
      <c r="H287" s="122"/>
      <c r="I287" s="56"/>
      <c r="J287" s="37"/>
      <c r="K287" s="122"/>
      <c r="L287" s="122"/>
      <c r="M287" s="56"/>
      <c r="N287" s="37"/>
      <c r="O287" s="132"/>
      <c r="P287" s="132"/>
      <c r="Q287" s="56"/>
      <c r="R287" s="37"/>
      <c r="S287" s="132"/>
      <c r="T287" s="132"/>
      <c r="U287" s="56"/>
      <c r="V287" s="37"/>
      <c r="W287" s="132"/>
      <c r="X287" s="132"/>
      <c r="Y287" s="56"/>
    </row>
    <row r="288" spans="1:25">
      <c r="A288" s="14"/>
      <c r="B288" s="77" t="s">
        <v>490</v>
      </c>
      <c r="C288" s="123" t="s">
        <v>281</v>
      </c>
      <c r="D288" s="139">
        <v>537.5</v>
      </c>
      <c r="E288" s="61"/>
      <c r="F288" s="44"/>
      <c r="G288" s="123" t="s">
        <v>281</v>
      </c>
      <c r="H288" s="139">
        <v>4.5999999999999996</v>
      </c>
      <c r="I288" s="61"/>
      <c r="J288" s="44"/>
      <c r="K288" s="123" t="s">
        <v>281</v>
      </c>
      <c r="L288" s="139">
        <v>28.4</v>
      </c>
      <c r="M288" s="61"/>
      <c r="N288" s="44"/>
      <c r="O288" s="135" t="s">
        <v>281</v>
      </c>
      <c r="P288" s="140">
        <v>209.9</v>
      </c>
      <c r="Q288" s="61"/>
      <c r="R288" s="44"/>
      <c r="S288" s="135" t="s">
        <v>281</v>
      </c>
      <c r="T288" s="140">
        <v>9.8000000000000007</v>
      </c>
      <c r="U288" s="61"/>
      <c r="V288" s="44"/>
      <c r="W288" s="135" t="s">
        <v>281</v>
      </c>
      <c r="X288" s="140">
        <v>4.3</v>
      </c>
      <c r="Y288" s="61"/>
    </row>
    <row r="289" spans="1:25" ht="15.75" thickBot="1">
      <c r="A289" s="14"/>
      <c r="B289" s="77"/>
      <c r="C289" s="41"/>
      <c r="D289" s="43"/>
      <c r="E289" s="45"/>
      <c r="F289" s="44"/>
      <c r="G289" s="41"/>
      <c r="H289" s="43"/>
      <c r="I289" s="45"/>
      <c r="J289" s="44"/>
      <c r="K289" s="41"/>
      <c r="L289" s="43"/>
      <c r="M289" s="45"/>
      <c r="N289" s="44"/>
      <c r="O289" s="47"/>
      <c r="P289" s="49"/>
      <c r="Q289" s="45"/>
      <c r="R289" s="44"/>
      <c r="S289" s="47"/>
      <c r="T289" s="49"/>
      <c r="U289" s="45"/>
      <c r="V289" s="44"/>
      <c r="W289" s="47"/>
      <c r="X289" s="49"/>
      <c r="Y289" s="45"/>
    </row>
    <row r="290" spans="1:25" ht="15.75" thickTop="1">
      <c r="A290" s="14"/>
      <c r="B290" s="30" t="s">
        <v>491</v>
      </c>
      <c r="C290" s="50"/>
      <c r="D290" s="50"/>
      <c r="E290" s="50"/>
      <c r="F290" s="24"/>
      <c r="G290" s="50"/>
      <c r="H290" s="50"/>
      <c r="I290" s="50"/>
      <c r="J290" s="24"/>
      <c r="K290" s="50"/>
      <c r="L290" s="50"/>
      <c r="M290" s="50"/>
      <c r="N290" s="24"/>
      <c r="O290" s="50"/>
      <c r="P290" s="50"/>
      <c r="Q290" s="50"/>
      <c r="R290" s="24"/>
      <c r="S290" s="50"/>
      <c r="T290" s="50"/>
      <c r="U290" s="50"/>
      <c r="V290" s="24"/>
      <c r="W290" s="50"/>
      <c r="X290" s="50"/>
      <c r="Y290" s="50"/>
    </row>
    <row r="291" spans="1:25">
      <c r="A291" s="14"/>
      <c r="B291" s="79" t="s">
        <v>492</v>
      </c>
      <c r="C291" s="40" t="s">
        <v>281</v>
      </c>
      <c r="D291" s="81">
        <v>1060.9000000000001</v>
      </c>
      <c r="E291" s="44"/>
      <c r="F291" s="44"/>
      <c r="G291" s="40" t="s">
        <v>281</v>
      </c>
      <c r="H291" s="42">
        <v>38.799999999999997</v>
      </c>
      <c r="I291" s="44"/>
      <c r="J291" s="44"/>
      <c r="K291" s="40" t="s">
        <v>281</v>
      </c>
      <c r="L291" s="42">
        <v>1.6</v>
      </c>
      <c r="M291" s="44"/>
      <c r="N291" s="44"/>
      <c r="O291" s="46" t="s">
        <v>281</v>
      </c>
      <c r="P291" s="48">
        <v>213.7</v>
      </c>
      <c r="Q291" s="44"/>
      <c r="R291" s="44"/>
      <c r="S291" s="46" t="s">
        <v>281</v>
      </c>
      <c r="T291" s="48">
        <v>5</v>
      </c>
      <c r="U291" s="44"/>
      <c r="V291" s="44"/>
      <c r="W291" s="46" t="s">
        <v>281</v>
      </c>
      <c r="X291" s="48" t="s">
        <v>306</v>
      </c>
      <c r="Y291" s="44"/>
    </row>
    <row r="292" spans="1:25">
      <c r="A292" s="14"/>
      <c r="B292" s="79"/>
      <c r="C292" s="40"/>
      <c r="D292" s="81"/>
      <c r="E292" s="44"/>
      <c r="F292" s="44"/>
      <c r="G292" s="40"/>
      <c r="H292" s="42"/>
      <c r="I292" s="44"/>
      <c r="J292" s="44"/>
      <c r="K292" s="40"/>
      <c r="L292" s="42"/>
      <c r="M292" s="44"/>
      <c r="N292" s="44"/>
      <c r="O292" s="46"/>
      <c r="P292" s="48"/>
      <c r="Q292" s="44"/>
      <c r="R292" s="44"/>
      <c r="S292" s="46"/>
      <c r="T292" s="48"/>
      <c r="U292" s="44"/>
      <c r="V292" s="44"/>
      <c r="W292" s="46"/>
      <c r="X292" s="48"/>
      <c r="Y292" s="44"/>
    </row>
    <row r="293" spans="1:25">
      <c r="A293" s="14"/>
      <c r="B293" s="78" t="s">
        <v>493</v>
      </c>
      <c r="C293" s="66">
        <v>49.3</v>
      </c>
      <c r="D293" s="66"/>
      <c r="E293" s="37"/>
      <c r="F293" s="37"/>
      <c r="G293" s="66">
        <v>0.3</v>
      </c>
      <c r="H293" s="66"/>
      <c r="I293" s="37"/>
      <c r="J293" s="37"/>
      <c r="K293" s="66">
        <v>0.4</v>
      </c>
      <c r="L293" s="66"/>
      <c r="M293" s="37"/>
      <c r="N293" s="37"/>
      <c r="O293" s="68">
        <v>125.2</v>
      </c>
      <c r="P293" s="68"/>
      <c r="Q293" s="37"/>
      <c r="R293" s="37"/>
      <c r="S293" s="68">
        <v>0.5</v>
      </c>
      <c r="T293" s="68"/>
      <c r="U293" s="37"/>
      <c r="V293" s="37"/>
      <c r="W293" s="68">
        <v>0.7</v>
      </c>
      <c r="X293" s="68"/>
      <c r="Y293" s="37"/>
    </row>
    <row r="294" spans="1:25">
      <c r="A294" s="14"/>
      <c r="B294" s="78"/>
      <c r="C294" s="66"/>
      <c r="D294" s="66"/>
      <c r="E294" s="37"/>
      <c r="F294" s="37"/>
      <c r="G294" s="66"/>
      <c r="H294" s="66"/>
      <c r="I294" s="37"/>
      <c r="J294" s="37"/>
      <c r="K294" s="66"/>
      <c r="L294" s="66"/>
      <c r="M294" s="37"/>
      <c r="N294" s="37"/>
      <c r="O294" s="68"/>
      <c r="P294" s="68"/>
      <c r="Q294" s="37"/>
      <c r="R294" s="37"/>
      <c r="S294" s="68"/>
      <c r="T294" s="68"/>
      <c r="U294" s="37"/>
      <c r="V294" s="37"/>
      <c r="W294" s="68"/>
      <c r="X294" s="68"/>
      <c r="Y294" s="37"/>
    </row>
    <row r="295" spans="1:25">
      <c r="A295" s="14"/>
      <c r="B295" s="79" t="s">
        <v>494</v>
      </c>
      <c r="C295" s="42" t="s">
        <v>306</v>
      </c>
      <c r="D295" s="42"/>
      <c r="E295" s="44"/>
      <c r="F295" s="44"/>
      <c r="G295" s="42" t="s">
        <v>306</v>
      </c>
      <c r="H295" s="42"/>
      <c r="I295" s="44"/>
      <c r="J295" s="44"/>
      <c r="K295" s="42">
        <v>92.1</v>
      </c>
      <c r="L295" s="42"/>
      <c r="M295" s="44"/>
      <c r="N295" s="44"/>
      <c r="O295" s="48" t="s">
        <v>306</v>
      </c>
      <c r="P295" s="48"/>
      <c r="Q295" s="44"/>
      <c r="R295" s="44"/>
      <c r="S295" s="48" t="s">
        <v>306</v>
      </c>
      <c r="T295" s="48"/>
      <c r="U295" s="44"/>
      <c r="V295" s="44"/>
      <c r="W295" s="48">
        <v>14.1</v>
      </c>
      <c r="X295" s="48"/>
      <c r="Y295" s="44"/>
    </row>
    <row r="296" spans="1:25">
      <c r="A296" s="14"/>
      <c r="B296" s="79"/>
      <c r="C296" s="42"/>
      <c r="D296" s="42"/>
      <c r="E296" s="44"/>
      <c r="F296" s="44"/>
      <c r="G296" s="42"/>
      <c r="H296" s="42"/>
      <c r="I296" s="44"/>
      <c r="J296" s="44"/>
      <c r="K296" s="42"/>
      <c r="L296" s="42"/>
      <c r="M296" s="44"/>
      <c r="N296" s="44"/>
      <c r="O296" s="48"/>
      <c r="P296" s="48"/>
      <c r="Q296" s="44"/>
      <c r="R296" s="44"/>
      <c r="S296" s="48"/>
      <c r="T296" s="48"/>
      <c r="U296" s="44"/>
      <c r="V296" s="44"/>
      <c r="W296" s="48"/>
      <c r="X296" s="48"/>
      <c r="Y296" s="44"/>
    </row>
    <row r="297" spans="1:25">
      <c r="A297" s="14"/>
      <c r="B297" s="78" t="s">
        <v>495</v>
      </c>
      <c r="C297" s="66">
        <v>66</v>
      </c>
      <c r="D297" s="66"/>
      <c r="E297" s="37"/>
      <c r="F297" s="37"/>
      <c r="G297" s="66">
        <v>0.3</v>
      </c>
      <c r="H297" s="66"/>
      <c r="I297" s="37"/>
      <c r="J297" s="37"/>
      <c r="K297" s="66" t="s">
        <v>306</v>
      </c>
      <c r="L297" s="66"/>
      <c r="M297" s="37"/>
      <c r="N297" s="37"/>
      <c r="O297" s="68">
        <v>13.4</v>
      </c>
      <c r="P297" s="68"/>
      <c r="Q297" s="37"/>
      <c r="R297" s="37"/>
      <c r="S297" s="68">
        <v>0.8</v>
      </c>
      <c r="T297" s="68"/>
      <c r="U297" s="37"/>
      <c r="V297" s="37"/>
      <c r="W297" s="68" t="s">
        <v>306</v>
      </c>
      <c r="X297" s="68"/>
      <c r="Y297" s="37"/>
    </row>
    <row r="298" spans="1:25" ht="15.75" thickBot="1">
      <c r="A298" s="14"/>
      <c r="B298" s="78"/>
      <c r="C298" s="122"/>
      <c r="D298" s="122"/>
      <c r="E298" s="56"/>
      <c r="F298" s="37"/>
      <c r="G298" s="122"/>
      <c r="H298" s="122"/>
      <c r="I298" s="56"/>
      <c r="J298" s="37"/>
      <c r="K298" s="122"/>
      <c r="L298" s="122"/>
      <c r="M298" s="56"/>
      <c r="N298" s="37"/>
      <c r="O298" s="132"/>
      <c r="P298" s="132"/>
      <c r="Q298" s="56"/>
      <c r="R298" s="37"/>
      <c r="S298" s="132"/>
      <c r="T298" s="132"/>
      <c r="U298" s="56"/>
      <c r="V298" s="37"/>
      <c r="W298" s="132"/>
      <c r="X298" s="132"/>
      <c r="Y298" s="56"/>
    </row>
    <row r="299" spans="1:25">
      <c r="A299" s="14"/>
      <c r="B299" s="77" t="s">
        <v>496</v>
      </c>
      <c r="C299" s="124">
        <v>1176.2</v>
      </c>
      <c r="D299" s="124"/>
      <c r="E299" s="61"/>
      <c r="F299" s="44"/>
      <c r="G299" s="139">
        <v>39.4</v>
      </c>
      <c r="H299" s="139"/>
      <c r="I299" s="61"/>
      <c r="J299" s="44"/>
      <c r="K299" s="139">
        <v>94.1</v>
      </c>
      <c r="L299" s="139"/>
      <c r="M299" s="61"/>
      <c r="N299" s="44"/>
      <c r="O299" s="140">
        <v>352.3</v>
      </c>
      <c r="P299" s="140"/>
      <c r="Q299" s="61"/>
      <c r="R299" s="44"/>
      <c r="S299" s="140">
        <v>6.3</v>
      </c>
      <c r="T299" s="140"/>
      <c r="U299" s="61"/>
      <c r="V299" s="44"/>
      <c r="W299" s="140">
        <v>14.8</v>
      </c>
      <c r="X299" s="140"/>
      <c r="Y299" s="61"/>
    </row>
    <row r="300" spans="1:25" ht="15.75" thickBot="1">
      <c r="A300" s="14"/>
      <c r="B300" s="77"/>
      <c r="C300" s="163"/>
      <c r="D300" s="163"/>
      <c r="E300" s="83"/>
      <c r="F300" s="44"/>
      <c r="G300" s="82"/>
      <c r="H300" s="82"/>
      <c r="I300" s="83"/>
      <c r="J300" s="44"/>
      <c r="K300" s="82"/>
      <c r="L300" s="82"/>
      <c r="M300" s="83"/>
      <c r="N300" s="44"/>
      <c r="O300" s="97"/>
      <c r="P300" s="97"/>
      <c r="Q300" s="83"/>
      <c r="R300" s="44"/>
      <c r="S300" s="97"/>
      <c r="T300" s="97"/>
      <c r="U300" s="83"/>
      <c r="V300" s="44"/>
      <c r="W300" s="97"/>
      <c r="X300" s="97"/>
      <c r="Y300" s="83"/>
    </row>
    <row r="301" spans="1:25">
      <c r="A301" s="14"/>
      <c r="B301" s="67" t="s">
        <v>497</v>
      </c>
      <c r="C301" s="88" t="s">
        <v>281</v>
      </c>
      <c r="D301" s="86">
        <v>1713.7</v>
      </c>
      <c r="E301" s="38"/>
      <c r="F301" s="37"/>
      <c r="G301" s="88" t="s">
        <v>281</v>
      </c>
      <c r="H301" s="87">
        <v>44</v>
      </c>
      <c r="I301" s="38"/>
      <c r="J301" s="37"/>
      <c r="K301" s="88" t="s">
        <v>281</v>
      </c>
      <c r="L301" s="87">
        <v>122.5</v>
      </c>
      <c r="M301" s="38"/>
      <c r="N301" s="37"/>
      <c r="O301" s="104" t="s">
        <v>281</v>
      </c>
      <c r="P301" s="102">
        <v>562.20000000000005</v>
      </c>
      <c r="Q301" s="38"/>
      <c r="R301" s="37"/>
      <c r="S301" s="104" t="s">
        <v>281</v>
      </c>
      <c r="T301" s="102">
        <v>16.100000000000001</v>
      </c>
      <c r="U301" s="38"/>
      <c r="V301" s="37"/>
      <c r="W301" s="104" t="s">
        <v>281</v>
      </c>
      <c r="X301" s="102">
        <v>19.100000000000001</v>
      </c>
      <c r="Y301" s="38"/>
    </row>
    <row r="302" spans="1:25" ht="15.75" thickBot="1">
      <c r="A302" s="14"/>
      <c r="B302" s="67"/>
      <c r="C302" s="89"/>
      <c r="D302" s="90"/>
      <c r="E302" s="91"/>
      <c r="F302" s="37"/>
      <c r="G302" s="89"/>
      <c r="H302" s="92"/>
      <c r="I302" s="91"/>
      <c r="J302" s="37"/>
      <c r="K302" s="89"/>
      <c r="L302" s="92"/>
      <c r="M302" s="91"/>
      <c r="N302" s="37"/>
      <c r="O302" s="106"/>
      <c r="P302" s="108"/>
      <c r="Q302" s="91"/>
      <c r="R302" s="37"/>
      <c r="S302" s="106"/>
      <c r="T302" s="108"/>
      <c r="U302" s="91"/>
      <c r="V302" s="37"/>
      <c r="W302" s="106"/>
      <c r="X302" s="108"/>
      <c r="Y302" s="91"/>
    </row>
    <row r="303" spans="1:25" ht="15.75" thickTop="1">
      <c r="A303" s="14" t="s">
        <v>1240</v>
      </c>
      <c r="B303" s="69" t="s">
        <v>7</v>
      </c>
      <c r="C303" s="69"/>
      <c r="D303" s="69"/>
      <c r="E303" s="69"/>
      <c r="F303" s="69"/>
      <c r="G303" s="69"/>
      <c r="H303" s="69"/>
      <c r="I303" s="69"/>
      <c r="J303" s="69"/>
      <c r="K303" s="69"/>
      <c r="L303" s="69"/>
      <c r="M303" s="69"/>
      <c r="N303" s="69"/>
      <c r="O303" s="69"/>
      <c r="P303" s="69"/>
      <c r="Q303" s="69"/>
      <c r="R303" s="69"/>
      <c r="S303" s="69"/>
      <c r="T303" s="69"/>
      <c r="U303" s="69"/>
      <c r="V303" s="69"/>
      <c r="W303" s="69"/>
      <c r="X303" s="69"/>
      <c r="Y303" s="69"/>
    </row>
    <row r="304" spans="1:25">
      <c r="A304" s="14"/>
      <c r="B304" s="44" t="s">
        <v>510</v>
      </c>
      <c r="C304" s="44"/>
      <c r="D304" s="44"/>
      <c r="E304" s="44"/>
      <c r="F304" s="44"/>
      <c r="G304" s="44"/>
      <c r="H304" s="44"/>
      <c r="I304" s="44"/>
      <c r="J304" s="44"/>
      <c r="K304" s="44"/>
      <c r="L304" s="44"/>
      <c r="M304" s="44"/>
      <c r="N304" s="44"/>
      <c r="O304" s="44"/>
      <c r="P304" s="44"/>
      <c r="Q304" s="44"/>
      <c r="R304" s="44"/>
      <c r="S304" s="44"/>
      <c r="T304" s="44"/>
      <c r="U304" s="44"/>
      <c r="V304" s="44"/>
      <c r="W304" s="44"/>
      <c r="X304" s="44"/>
      <c r="Y304" s="44"/>
    </row>
    <row r="305" spans="1:17">
      <c r="A305" s="14"/>
      <c r="B305" s="33"/>
      <c r="C305" s="33"/>
      <c r="D305" s="33"/>
      <c r="E305" s="33"/>
      <c r="F305" s="33"/>
      <c r="G305" s="33"/>
      <c r="H305" s="33"/>
      <c r="I305" s="33"/>
      <c r="J305" s="33"/>
      <c r="K305" s="33"/>
      <c r="L305" s="33"/>
      <c r="M305" s="33"/>
      <c r="N305" s="33"/>
      <c r="O305" s="33"/>
      <c r="P305" s="33"/>
      <c r="Q305" s="33"/>
    </row>
    <row r="306" spans="1:17">
      <c r="A306" s="14"/>
      <c r="B306" s="21"/>
      <c r="C306" s="21"/>
      <c r="D306" s="21"/>
      <c r="E306" s="21"/>
      <c r="F306" s="21"/>
      <c r="G306" s="21"/>
      <c r="H306" s="21"/>
      <c r="I306" s="21"/>
      <c r="J306" s="21"/>
      <c r="K306" s="21"/>
      <c r="L306" s="21"/>
      <c r="M306" s="21"/>
      <c r="N306" s="21"/>
      <c r="O306" s="21"/>
      <c r="P306" s="21"/>
      <c r="Q306" s="21"/>
    </row>
    <row r="307" spans="1:17" ht="15.75" thickBot="1">
      <c r="A307" s="14"/>
      <c r="B307" s="12"/>
      <c r="C307" s="34" t="s">
        <v>301</v>
      </c>
      <c r="D307" s="34"/>
      <c r="E307" s="34"/>
      <c r="F307" s="34"/>
      <c r="G307" s="34"/>
      <c r="H307" s="34"/>
      <c r="I307" s="34"/>
      <c r="J307" s="34"/>
      <c r="K307" s="34"/>
      <c r="L307" s="34"/>
      <c r="M307" s="34"/>
      <c r="N307" s="34"/>
      <c r="O307" s="34"/>
      <c r="P307" s="34"/>
      <c r="Q307" s="34"/>
    </row>
    <row r="308" spans="1:17" ht="16.5" thickTop="1" thickBot="1">
      <c r="A308" s="14"/>
      <c r="B308" s="12"/>
      <c r="C308" s="159"/>
      <c r="D308" s="159"/>
      <c r="E308" s="159"/>
      <c r="F308" s="12"/>
      <c r="G308" s="36" t="s">
        <v>511</v>
      </c>
      <c r="H308" s="36"/>
      <c r="I308" s="36"/>
      <c r="J308" s="36"/>
      <c r="K308" s="36"/>
      <c r="L308" s="36"/>
      <c r="M308" s="36"/>
      <c r="N308" s="12"/>
      <c r="O308" s="159"/>
      <c r="P308" s="159"/>
      <c r="Q308" s="159"/>
    </row>
    <row r="309" spans="1:17">
      <c r="A309" s="14"/>
      <c r="B309" s="120"/>
      <c r="C309" s="75" t="s">
        <v>512</v>
      </c>
      <c r="D309" s="75"/>
      <c r="E309" s="75"/>
      <c r="F309" s="44"/>
      <c r="G309" s="121" t="s">
        <v>346</v>
      </c>
      <c r="H309" s="121"/>
      <c r="I309" s="121"/>
      <c r="J309" s="61"/>
      <c r="K309" s="121" t="s">
        <v>515</v>
      </c>
      <c r="L309" s="121"/>
      <c r="M309" s="121"/>
      <c r="N309" s="44"/>
      <c r="O309" s="75" t="s">
        <v>517</v>
      </c>
      <c r="P309" s="75"/>
      <c r="Q309" s="75"/>
    </row>
    <row r="310" spans="1:17" ht="15.75" thickBot="1">
      <c r="A310" s="14"/>
      <c r="B310" s="120"/>
      <c r="C310" s="35" t="s">
        <v>513</v>
      </c>
      <c r="D310" s="35"/>
      <c r="E310" s="35"/>
      <c r="F310" s="44"/>
      <c r="G310" s="35" t="s">
        <v>514</v>
      </c>
      <c r="H310" s="35"/>
      <c r="I310" s="35"/>
      <c r="J310" s="44"/>
      <c r="K310" s="35" t="s">
        <v>516</v>
      </c>
      <c r="L310" s="35"/>
      <c r="M310" s="35"/>
      <c r="N310" s="44"/>
      <c r="O310" s="35"/>
      <c r="P310" s="35"/>
      <c r="Q310" s="35"/>
    </row>
    <row r="311" spans="1:17">
      <c r="A311" s="14"/>
      <c r="B311" s="19" t="s">
        <v>518</v>
      </c>
      <c r="C311" s="61"/>
      <c r="D311" s="61"/>
      <c r="E311" s="61"/>
      <c r="F311" s="12"/>
      <c r="G311" s="61"/>
      <c r="H311" s="61"/>
      <c r="I311" s="61"/>
      <c r="J311" s="12"/>
      <c r="K311" s="61"/>
      <c r="L311" s="61"/>
      <c r="M311" s="61"/>
      <c r="N311" s="12"/>
      <c r="O311" s="61"/>
      <c r="P311" s="61"/>
      <c r="Q311" s="61"/>
    </row>
    <row r="312" spans="1:17">
      <c r="A312" s="14"/>
      <c r="B312" s="165" t="s">
        <v>519</v>
      </c>
      <c r="C312" s="37"/>
      <c r="D312" s="37"/>
      <c r="E312" s="37"/>
      <c r="F312" s="24"/>
      <c r="G312" s="37"/>
      <c r="H312" s="37"/>
      <c r="I312" s="37"/>
      <c r="J312" s="24"/>
      <c r="K312" s="37"/>
      <c r="L312" s="37"/>
      <c r="M312" s="37"/>
      <c r="N312" s="24"/>
      <c r="O312" s="37"/>
      <c r="P312" s="37"/>
      <c r="Q312" s="37"/>
    </row>
    <row r="313" spans="1:17">
      <c r="A313" s="14"/>
      <c r="B313" s="39" t="s">
        <v>520</v>
      </c>
      <c r="C313" s="40" t="s">
        <v>281</v>
      </c>
      <c r="D313" s="42">
        <v>4.4000000000000004</v>
      </c>
      <c r="E313" s="44"/>
      <c r="F313" s="44"/>
      <c r="G313" s="40" t="s">
        <v>281</v>
      </c>
      <c r="H313" s="42" t="s">
        <v>306</v>
      </c>
      <c r="I313" s="44"/>
      <c r="J313" s="44"/>
      <c r="K313" s="40" t="s">
        <v>281</v>
      </c>
      <c r="L313" s="42" t="s">
        <v>370</v>
      </c>
      <c r="M313" s="40" t="s">
        <v>305</v>
      </c>
      <c r="N313" s="44"/>
      <c r="O313" s="40" t="s">
        <v>281</v>
      </c>
      <c r="P313" s="42">
        <v>4.2</v>
      </c>
      <c r="Q313" s="44"/>
    </row>
    <row r="314" spans="1:17">
      <c r="A314" s="14"/>
      <c r="B314" s="39"/>
      <c r="C314" s="40"/>
      <c r="D314" s="42"/>
      <c r="E314" s="44"/>
      <c r="F314" s="44"/>
      <c r="G314" s="40"/>
      <c r="H314" s="42"/>
      <c r="I314" s="44"/>
      <c r="J314" s="44"/>
      <c r="K314" s="40"/>
      <c r="L314" s="42"/>
      <c r="M314" s="40"/>
      <c r="N314" s="44"/>
      <c r="O314" s="40"/>
      <c r="P314" s="42"/>
      <c r="Q314" s="44"/>
    </row>
    <row r="315" spans="1:17">
      <c r="A315" s="14"/>
      <c r="B315" s="64" t="s">
        <v>521</v>
      </c>
      <c r="C315" s="66">
        <v>11</v>
      </c>
      <c r="D315" s="66"/>
      <c r="E315" s="37"/>
      <c r="F315" s="37"/>
      <c r="G315" s="66" t="s">
        <v>306</v>
      </c>
      <c r="H315" s="66"/>
      <c r="I315" s="37"/>
      <c r="J315" s="37"/>
      <c r="K315" s="66" t="s">
        <v>522</v>
      </c>
      <c r="L315" s="66"/>
      <c r="M315" s="65" t="s">
        <v>305</v>
      </c>
      <c r="N315" s="37"/>
      <c r="O315" s="66">
        <v>8</v>
      </c>
      <c r="P315" s="66"/>
      <c r="Q315" s="37"/>
    </row>
    <row r="316" spans="1:17">
      <c r="A316" s="14"/>
      <c r="B316" s="64"/>
      <c r="C316" s="66"/>
      <c r="D316" s="66"/>
      <c r="E316" s="37"/>
      <c r="F316" s="37"/>
      <c r="G316" s="66"/>
      <c r="H316" s="66"/>
      <c r="I316" s="37"/>
      <c r="J316" s="37"/>
      <c r="K316" s="66"/>
      <c r="L316" s="66"/>
      <c r="M316" s="65"/>
      <c r="N316" s="37"/>
      <c r="O316" s="66"/>
      <c r="P316" s="66"/>
      <c r="Q316" s="37"/>
    </row>
    <row r="317" spans="1:17">
      <c r="A317" s="14"/>
      <c r="B317" s="39" t="s">
        <v>523</v>
      </c>
      <c r="C317" s="42">
        <v>17.7</v>
      </c>
      <c r="D317" s="42"/>
      <c r="E317" s="44"/>
      <c r="F317" s="44"/>
      <c r="G317" s="42" t="s">
        <v>306</v>
      </c>
      <c r="H317" s="42"/>
      <c r="I317" s="44"/>
      <c r="J317" s="44"/>
      <c r="K317" s="42" t="s">
        <v>524</v>
      </c>
      <c r="L317" s="42"/>
      <c r="M317" s="40" t="s">
        <v>305</v>
      </c>
      <c r="N317" s="44"/>
      <c r="O317" s="42">
        <v>0.3</v>
      </c>
      <c r="P317" s="42"/>
      <c r="Q317" s="44"/>
    </row>
    <row r="318" spans="1:17">
      <c r="A318" s="14"/>
      <c r="B318" s="39"/>
      <c r="C318" s="42"/>
      <c r="D318" s="42"/>
      <c r="E318" s="44"/>
      <c r="F318" s="44"/>
      <c r="G318" s="42"/>
      <c r="H318" s="42"/>
      <c r="I318" s="44"/>
      <c r="J318" s="44"/>
      <c r="K318" s="42"/>
      <c r="L318" s="42"/>
      <c r="M318" s="40"/>
      <c r="N318" s="44"/>
      <c r="O318" s="42"/>
      <c r="P318" s="42"/>
      <c r="Q318" s="44"/>
    </row>
    <row r="319" spans="1:17">
      <c r="A319" s="14"/>
      <c r="B319" s="64" t="s">
        <v>525</v>
      </c>
      <c r="C319" s="66">
        <v>9.1</v>
      </c>
      <c r="D319" s="66"/>
      <c r="E319" s="37"/>
      <c r="F319" s="37"/>
      <c r="G319" s="66" t="s">
        <v>306</v>
      </c>
      <c r="H319" s="66"/>
      <c r="I319" s="37"/>
      <c r="J319" s="37"/>
      <c r="K319" s="66" t="s">
        <v>473</v>
      </c>
      <c r="L319" s="66"/>
      <c r="M319" s="65" t="s">
        <v>305</v>
      </c>
      <c r="N319" s="37"/>
      <c r="O319" s="66">
        <v>2.2000000000000002</v>
      </c>
      <c r="P319" s="66"/>
      <c r="Q319" s="37"/>
    </row>
    <row r="320" spans="1:17">
      <c r="A320" s="14"/>
      <c r="B320" s="64"/>
      <c r="C320" s="66"/>
      <c r="D320" s="66"/>
      <c r="E320" s="37"/>
      <c r="F320" s="37"/>
      <c r="G320" s="66"/>
      <c r="H320" s="66"/>
      <c r="I320" s="37"/>
      <c r="J320" s="37"/>
      <c r="K320" s="66"/>
      <c r="L320" s="66"/>
      <c r="M320" s="65"/>
      <c r="N320" s="37"/>
      <c r="O320" s="66"/>
      <c r="P320" s="66"/>
      <c r="Q320" s="37"/>
    </row>
    <row r="321" spans="1:17">
      <c r="A321" s="14"/>
      <c r="B321" s="39" t="s">
        <v>347</v>
      </c>
      <c r="C321" s="42">
        <v>1.8</v>
      </c>
      <c r="D321" s="42"/>
      <c r="E321" s="44"/>
      <c r="F321" s="44"/>
      <c r="G321" s="42" t="s">
        <v>306</v>
      </c>
      <c r="H321" s="42"/>
      <c r="I321" s="44"/>
      <c r="J321" s="44"/>
      <c r="K321" s="42" t="s">
        <v>306</v>
      </c>
      <c r="L321" s="42"/>
      <c r="M321" s="44"/>
      <c r="N321" s="44"/>
      <c r="O321" s="42">
        <v>1.8</v>
      </c>
      <c r="P321" s="42"/>
      <c r="Q321" s="44"/>
    </row>
    <row r="322" spans="1:17" ht="15.75" thickBot="1">
      <c r="A322" s="14"/>
      <c r="B322" s="39"/>
      <c r="C322" s="118"/>
      <c r="D322" s="118"/>
      <c r="E322" s="117"/>
      <c r="F322" s="44"/>
      <c r="G322" s="118"/>
      <c r="H322" s="118"/>
      <c r="I322" s="117"/>
      <c r="J322" s="44"/>
      <c r="K322" s="118"/>
      <c r="L322" s="118"/>
      <c r="M322" s="117"/>
      <c r="N322" s="44"/>
      <c r="O322" s="118"/>
      <c r="P322" s="118"/>
      <c r="Q322" s="117"/>
    </row>
    <row r="323" spans="1:17" ht="15.75" thickTop="1">
      <c r="A323" s="14"/>
      <c r="B323" s="67" t="s">
        <v>526</v>
      </c>
      <c r="C323" s="110" t="s">
        <v>281</v>
      </c>
      <c r="D323" s="112">
        <v>44</v>
      </c>
      <c r="E323" s="94"/>
      <c r="F323" s="37"/>
      <c r="G323" s="110" t="s">
        <v>281</v>
      </c>
      <c r="H323" s="112" t="s">
        <v>306</v>
      </c>
      <c r="I323" s="94"/>
      <c r="J323" s="37"/>
      <c r="K323" s="110" t="s">
        <v>281</v>
      </c>
      <c r="L323" s="112" t="s">
        <v>527</v>
      </c>
      <c r="M323" s="110" t="s">
        <v>305</v>
      </c>
      <c r="N323" s="37"/>
      <c r="O323" s="110" t="s">
        <v>281</v>
      </c>
      <c r="P323" s="112">
        <v>16.5</v>
      </c>
      <c r="Q323" s="94"/>
    </row>
    <row r="324" spans="1:17" ht="15.75" thickBot="1">
      <c r="A324" s="14"/>
      <c r="B324" s="67"/>
      <c r="C324" s="89"/>
      <c r="D324" s="92"/>
      <c r="E324" s="91"/>
      <c r="F324" s="37"/>
      <c r="G324" s="89"/>
      <c r="H324" s="92"/>
      <c r="I324" s="91"/>
      <c r="J324" s="37"/>
      <c r="K324" s="89"/>
      <c r="L324" s="92"/>
      <c r="M324" s="89"/>
      <c r="N324" s="37"/>
      <c r="O324" s="89"/>
      <c r="P324" s="92"/>
      <c r="Q324" s="91"/>
    </row>
    <row r="325" spans="1:17" ht="15.75" thickTop="1">
      <c r="A325" s="14"/>
      <c r="B325" s="33"/>
      <c r="C325" s="33"/>
      <c r="D325" s="33"/>
      <c r="E325" s="33"/>
      <c r="F325" s="33"/>
      <c r="G325" s="33"/>
      <c r="H325" s="33"/>
      <c r="I325" s="33"/>
      <c r="J325" s="33"/>
      <c r="K325" s="33"/>
      <c r="L325" s="33"/>
      <c r="M325" s="33"/>
      <c r="N325" s="33"/>
      <c r="O325" s="33"/>
      <c r="P325" s="33"/>
      <c r="Q325" s="33"/>
    </row>
    <row r="326" spans="1:17">
      <c r="A326" s="14"/>
      <c r="B326" s="21"/>
      <c r="C326" s="21"/>
      <c r="D326" s="21"/>
      <c r="E326" s="21"/>
      <c r="F326" s="21"/>
      <c r="G326" s="21"/>
      <c r="H326" s="21"/>
      <c r="I326" s="21"/>
      <c r="J326" s="21"/>
      <c r="K326" s="21"/>
      <c r="L326" s="21"/>
      <c r="M326" s="21"/>
      <c r="N326" s="21"/>
      <c r="O326" s="21"/>
      <c r="P326" s="21"/>
      <c r="Q326" s="21"/>
    </row>
    <row r="327" spans="1:17" ht="15.75" thickBot="1">
      <c r="A327" s="14"/>
      <c r="B327" s="12"/>
      <c r="C327" s="34" t="s">
        <v>325</v>
      </c>
      <c r="D327" s="34"/>
      <c r="E327" s="34"/>
      <c r="F327" s="34"/>
      <c r="G327" s="34"/>
      <c r="H327" s="34"/>
      <c r="I327" s="34"/>
      <c r="J327" s="34"/>
      <c r="K327" s="34"/>
      <c r="L327" s="34"/>
      <c r="M327" s="34"/>
      <c r="N327" s="34"/>
      <c r="O327" s="34"/>
      <c r="P327" s="34"/>
      <c r="Q327" s="34"/>
    </row>
    <row r="328" spans="1:17" ht="16.5" thickTop="1" thickBot="1">
      <c r="A328" s="14"/>
      <c r="B328" s="12"/>
      <c r="C328" s="159"/>
      <c r="D328" s="159"/>
      <c r="E328" s="159"/>
      <c r="F328" s="12"/>
      <c r="G328" s="36" t="s">
        <v>511</v>
      </c>
      <c r="H328" s="36"/>
      <c r="I328" s="36"/>
      <c r="J328" s="36"/>
      <c r="K328" s="36"/>
      <c r="L328" s="36"/>
      <c r="M328" s="36"/>
      <c r="N328" s="12"/>
      <c r="O328" s="166"/>
      <c r="P328" s="166"/>
      <c r="Q328" s="166"/>
    </row>
    <row r="329" spans="1:17">
      <c r="A329" s="14"/>
      <c r="B329" s="120"/>
      <c r="C329" s="75" t="s">
        <v>512</v>
      </c>
      <c r="D329" s="75"/>
      <c r="E329" s="75"/>
      <c r="F329" s="44"/>
      <c r="G329" s="121" t="s">
        <v>535</v>
      </c>
      <c r="H329" s="121"/>
      <c r="I329" s="121"/>
      <c r="J329" s="61"/>
      <c r="K329" s="121" t="s">
        <v>536</v>
      </c>
      <c r="L329" s="121"/>
      <c r="M329" s="121"/>
      <c r="N329" s="44"/>
      <c r="O329" s="75" t="s">
        <v>517</v>
      </c>
      <c r="P329" s="75"/>
      <c r="Q329" s="75"/>
    </row>
    <row r="330" spans="1:17" ht="15.75" thickBot="1">
      <c r="A330" s="14"/>
      <c r="B330" s="120"/>
      <c r="C330" s="35" t="s">
        <v>513</v>
      </c>
      <c r="D330" s="35"/>
      <c r="E330" s="35"/>
      <c r="F330" s="44"/>
      <c r="G330" s="35" t="s">
        <v>514</v>
      </c>
      <c r="H330" s="35"/>
      <c r="I330" s="35"/>
      <c r="J330" s="44"/>
      <c r="K330" s="35" t="s">
        <v>516</v>
      </c>
      <c r="L330" s="35"/>
      <c r="M330" s="35"/>
      <c r="N330" s="44"/>
      <c r="O330" s="35"/>
      <c r="P330" s="35"/>
      <c r="Q330" s="35"/>
    </row>
    <row r="331" spans="1:17">
      <c r="A331" s="14"/>
      <c r="B331" s="19" t="s">
        <v>518</v>
      </c>
      <c r="C331" s="61"/>
      <c r="D331" s="61"/>
      <c r="E331" s="61"/>
      <c r="F331" s="12"/>
      <c r="G331" s="61"/>
      <c r="H331" s="61"/>
      <c r="I331" s="61"/>
      <c r="J331" s="12"/>
      <c r="K331" s="61"/>
      <c r="L331" s="61"/>
      <c r="M331" s="61"/>
      <c r="N331" s="12"/>
      <c r="O331" s="61"/>
      <c r="P331" s="61"/>
      <c r="Q331" s="61"/>
    </row>
    <row r="332" spans="1:17">
      <c r="A332" s="14"/>
      <c r="B332" s="165" t="s">
        <v>519</v>
      </c>
      <c r="C332" s="37"/>
      <c r="D332" s="37"/>
      <c r="E332" s="37"/>
      <c r="F332" s="24"/>
      <c r="G332" s="37"/>
      <c r="H332" s="37"/>
      <c r="I332" s="37"/>
      <c r="J332" s="24"/>
      <c r="K332" s="37"/>
      <c r="L332" s="37"/>
      <c r="M332" s="37"/>
      <c r="N332" s="24"/>
      <c r="O332" s="37"/>
      <c r="P332" s="37"/>
      <c r="Q332" s="37"/>
    </row>
    <row r="333" spans="1:17">
      <c r="A333" s="14"/>
      <c r="B333" s="39" t="s">
        <v>520</v>
      </c>
      <c r="C333" s="46" t="s">
        <v>281</v>
      </c>
      <c r="D333" s="48">
        <v>5.6</v>
      </c>
      <c r="E333" s="44"/>
      <c r="F333" s="44"/>
      <c r="G333" s="46" t="s">
        <v>281</v>
      </c>
      <c r="H333" s="48" t="s">
        <v>306</v>
      </c>
      <c r="I333" s="44"/>
      <c r="J333" s="44"/>
      <c r="K333" s="46" t="s">
        <v>281</v>
      </c>
      <c r="L333" s="48" t="s">
        <v>537</v>
      </c>
      <c r="M333" s="46" t="s">
        <v>305</v>
      </c>
      <c r="N333" s="44"/>
      <c r="O333" s="46" t="s">
        <v>281</v>
      </c>
      <c r="P333" s="48" t="s">
        <v>306</v>
      </c>
      <c r="Q333" s="44"/>
    </row>
    <row r="334" spans="1:17">
      <c r="A334" s="14"/>
      <c r="B334" s="39"/>
      <c r="C334" s="46"/>
      <c r="D334" s="48"/>
      <c r="E334" s="44"/>
      <c r="F334" s="44"/>
      <c r="G334" s="46"/>
      <c r="H334" s="48"/>
      <c r="I334" s="44"/>
      <c r="J334" s="44"/>
      <c r="K334" s="46"/>
      <c r="L334" s="48"/>
      <c r="M334" s="46"/>
      <c r="N334" s="44"/>
      <c r="O334" s="46"/>
      <c r="P334" s="48"/>
      <c r="Q334" s="44"/>
    </row>
    <row r="335" spans="1:17">
      <c r="A335" s="14"/>
      <c r="B335" s="64" t="s">
        <v>521</v>
      </c>
      <c r="C335" s="68">
        <v>4.0999999999999996</v>
      </c>
      <c r="D335" s="68"/>
      <c r="E335" s="37"/>
      <c r="F335" s="37"/>
      <c r="G335" s="68" t="s">
        <v>306</v>
      </c>
      <c r="H335" s="68"/>
      <c r="I335" s="37"/>
      <c r="J335" s="37"/>
      <c r="K335" s="68" t="s">
        <v>373</v>
      </c>
      <c r="L335" s="68"/>
      <c r="M335" s="67" t="s">
        <v>305</v>
      </c>
      <c r="N335" s="37"/>
      <c r="O335" s="68">
        <v>2.5</v>
      </c>
      <c r="P335" s="68"/>
      <c r="Q335" s="37"/>
    </row>
    <row r="336" spans="1:17">
      <c r="A336" s="14"/>
      <c r="B336" s="64"/>
      <c r="C336" s="68"/>
      <c r="D336" s="68"/>
      <c r="E336" s="37"/>
      <c r="F336" s="37"/>
      <c r="G336" s="68"/>
      <c r="H336" s="68"/>
      <c r="I336" s="37"/>
      <c r="J336" s="37"/>
      <c r="K336" s="68"/>
      <c r="L336" s="68"/>
      <c r="M336" s="67"/>
      <c r="N336" s="37"/>
      <c r="O336" s="68"/>
      <c r="P336" s="68"/>
      <c r="Q336" s="37"/>
    </row>
    <row r="337" spans="1:25">
      <c r="A337" s="14"/>
      <c r="B337" s="39" t="s">
        <v>347</v>
      </c>
      <c r="C337" s="48">
        <v>6.4</v>
      </c>
      <c r="D337" s="48"/>
      <c r="E337" s="44"/>
      <c r="F337" s="44"/>
      <c r="G337" s="48" t="s">
        <v>306</v>
      </c>
      <c r="H337" s="48"/>
      <c r="I337" s="44"/>
      <c r="J337" s="44"/>
      <c r="K337" s="48" t="s">
        <v>454</v>
      </c>
      <c r="L337" s="48"/>
      <c r="M337" s="46" t="s">
        <v>305</v>
      </c>
      <c r="N337" s="44"/>
      <c r="O337" s="48">
        <v>1.1000000000000001</v>
      </c>
      <c r="P337" s="48"/>
      <c r="Q337" s="44"/>
    </row>
    <row r="338" spans="1:25" ht="15.75" thickBot="1">
      <c r="A338" s="14"/>
      <c r="B338" s="39"/>
      <c r="C338" s="97"/>
      <c r="D338" s="97"/>
      <c r="E338" s="83"/>
      <c r="F338" s="44"/>
      <c r="G338" s="97"/>
      <c r="H338" s="97"/>
      <c r="I338" s="83"/>
      <c r="J338" s="44"/>
      <c r="K338" s="97"/>
      <c r="L338" s="97"/>
      <c r="M338" s="98"/>
      <c r="N338" s="44"/>
      <c r="O338" s="97"/>
      <c r="P338" s="97"/>
      <c r="Q338" s="83"/>
    </row>
    <row r="339" spans="1:25">
      <c r="A339" s="14"/>
      <c r="B339" s="67" t="s">
        <v>526</v>
      </c>
      <c r="C339" s="104" t="s">
        <v>281</v>
      </c>
      <c r="D339" s="102">
        <v>16.100000000000001</v>
      </c>
      <c r="E339" s="38"/>
      <c r="F339" s="37"/>
      <c r="G339" s="104" t="s">
        <v>281</v>
      </c>
      <c r="H339" s="102" t="s">
        <v>306</v>
      </c>
      <c r="I339" s="38"/>
      <c r="J339" s="37"/>
      <c r="K339" s="104" t="s">
        <v>281</v>
      </c>
      <c r="L339" s="102" t="s">
        <v>538</v>
      </c>
      <c r="M339" s="104" t="s">
        <v>305</v>
      </c>
      <c r="N339" s="37"/>
      <c r="O339" s="104" t="s">
        <v>281</v>
      </c>
      <c r="P339" s="102">
        <v>3.6</v>
      </c>
      <c r="Q339" s="38"/>
    </row>
    <row r="340" spans="1:25" ht="15.75" thickBot="1">
      <c r="A340" s="14"/>
      <c r="B340" s="67"/>
      <c r="C340" s="106"/>
      <c r="D340" s="108"/>
      <c r="E340" s="91"/>
      <c r="F340" s="37"/>
      <c r="G340" s="106"/>
      <c r="H340" s="108"/>
      <c r="I340" s="91"/>
      <c r="J340" s="37"/>
      <c r="K340" s="106"/>
      <c r="L340" s="108"/>
      <c r="M340" s="106"/>
      <c r="N340" s="37"/>
      <c r="O340" s="106"/>
      <c r="P340" s="108"/>
      <c r="Q340" s="91"/>
    </row>
    <row r="341" spans="1:25" ht="15.75" thickTop="1">
      <c r="A341" s="14" t="s">
        <v>1241</v>
      </c>
      <c r="B341" s="69" t="s">
        <v>7</v>
      </c>
      <c r="C341" s="69"/>
      <c r="D341" s="69"/>
      <c r="E341" s="69"/>
      <c r="F341" s="69"/>
      <c r="G341" s="69"/>
      <c r="H341" s="69"/>
      <c r="I341" s="69"/>
      <c r="J341" s="69"/>
      <c r="K341" s="69"/>
      <c r="L341" s="69"/>
      <c r="M341" s="69"/>
      <c r="N341" s="69"/>
      <c r="O341" s="69"/>
      <c r="P341" s="69"/>
      <c r="Q341" s="69"/>
      <c r="R341" s="69"/>
      <c r="S341" s="69"/>
      <c r="T341" s="69"/>
      <c r="U341" s="69"/>
      <c r="V341" s="69"/>
      <c r="W341" s="69"/>
      <c r="X341" s="69"/>
      <c r="Y341" s="69"/>
    </row>
    <row r="342" spans="1:25">
      <c r="A342" s="14"/>
      <c r="B342" s="33"/>
      <c r="C342" s="33"/>
      <c r="D342" s="33"/>
      <c r="E342" s="33"/>
      <c r="F342" s="33"/>
      <c r="G342" s="33"/>
      <c r="H342" s="33"/>
      <c r="I342" s="33"/>
      <c r="J342" s="33"/>
      <c r="K342" s="33"/>
      <c r="L342" s="33"/>
      <c r="M342" s="33"/>
      <c r="N342" s="33"/>
      <c r="O342" s="33"/>
      <c r="P342" s="33"/>
      <c r="Q342" s="33"/>
    </row>
    <row r="343" spans="1:25">
      <c r="A343" s="14"/>
      <c r="B343" s="21"/>
      <c r="C343" s="21"/>
      <c r="D343" s="21"/>
      <c r="E343" s="21"/>
      <c r="F343" s="21"/>
      <c r="G343" s="21"/>
      <c r="H343" s="21"/>
      <c r="I343" s="21"/>
      <c r="J343" s="21"/>
      <c r="K343" s="21"/>
      <c r="L343" s="21"/>
      <c r="M343" s="21"/>
      <c r="N343" s="21"/>
      <c r="O343" s="21"/>
      <c r="P343" s="21"/>
      <c r="Q343" s="21"/>
    </row>
    <row r="344" spans="1:25" ht="15.75" thickBot="1">
      <c r="A344" s="14"/>
      <c r="B344" s="12"/>
      <c r="C344" s="34" t="s">
        <v>301</v>
      </c>
      <c r="D344" s="34"/>
      <c r="E344" s="34"/>
      <c r="F344" s="34"/>
      <c r="G344" s="34"/>
      <c r="H344" s="34"/>
      <c r="I344" s="34"/>
      <c r="J344" s="34"/>
      <c r="K344" s="34"/>
      <c r="L344" s="34"/>
      <c r="M344" s="34"/>
      <c r="N344" s="34"/>
      <c r="O344" s="34"/>
      <c r="P344" s="34"/>
      <c r="Q344" s="34"/>
    </row>
    <row r="345" spans="1:25" ht="16.5" thickTop="1" thickBot="1">
      <c r="A345" s="14"/>
      <c r="B345" s="12"/>
      <c r="C345" s="159"/>
      <c r="D345" s="159"/>
      <c r="E345" s="159"/>
      <c r="F345" s="12"/>
      <c r="G345" s="36" t="s">
        <v>511</v>
      </c>
      <c r="H345" s="36"/>
      <c r="I345" s="36"/>
      <c r="J345" s="36"/>
      <c r="K345" s="36"/>
      <c r="L345" s="36"/>
      <c r="M345" s="36"/>
      <c r="N345" s="12"/>
      <c r="O345" s="159"/>
      <c r="P345" s="159"/>
      <c r="Q345" s="159"/>
    </row>
    <row r="346" spans="1:25">
      <c r="A346" s="14"/>
      <c r="B346" s="46"/>
      <c r="C346" s="75" t="s">
        <v>512</v>
      </c>
      <c r="D346" s="75"/>
      <c r="E346" s="75"/>
      <c r="F346" s="44"/>
      <c r="G346" s="121" t="s">
        <v>346</v>
      </c>
      <c r="H346" s="121"/>
      <c r="I346" s="121"/>
      <c r="J346" s="61"/>
      <c r="K346" s="121" t="s">
        <v>515</v>
      </c>
      <c r="L346" s="121"/>
      <c r="M346" s="121"/>
      <c r="N346" s="44"/>
      <c r="O346" s="75" t="s">
        <v>517</v>
      </c>
      <c r="P346" s="75"/>
      <c r="Q346" s="75"/>
    </row>
    <row r="347" spans="1:25" ht="15.75" thickBot="1">
      <c r="A347" s="14"/>
      <c r="B347" s="46"/>
      <c r="C347" s="35" t="s">
        <v>513</v>
      </c>
      <c r="D347" s="35"/>
      <c r="E347" s="35"/>
      <c r="F347" s="44"/>
      <c r="G347" s="35" t="s">
        <v>514</v>
      </c>
      <c r="H347" s="35"/>
      <c r="I347" s="35"/>
      <c r="J347" s="142"/>
      <c r="K347" s="35" t="s">
        <v>528</v>
      </c>
      <c r="L347" s="35"/>
      <c r="M347" s="35"/>
      <c r="N347" s="44"/>
      <c r="O347" s="35"/>
      <c r="P347" s="35"/>
      <c r="Q347" s="35"/>
    </row>
    <row r="348" spans="1:25">
      <c r="A348" s="14"/>
      <c r="B348" s="19" t="s">
        <v>518</v>
      </c>
      <c r="C348" s="61"/>
      <c r="D348" s="61"/>
      <c r="E348" s="61"/>
      <c r="F348" s="12"/>
      <c r="G348" s="61"/>
      <c r="H348" s="61"/>
      <c r="I348" s="61"/>
      <c r="J348" s="12"/>
      <c r="K348" s="61"/>
      <c r="L348" s="61"/>
      <c r="M348" s="61"/>
      <c r="N348" s="12"/>
      <c r="O348" s="61"/>
      <c r="P348" s="61"/>
      <c r="Q348" s="61"/>
    </row>
    <row r="349" spans="1:25">
      <c r="A349" s="14"/>
      <c r="B349" s="165" t="s">
        <v>529</v>
      </c>
      <c r="C349" s="37"/>
      <c r="D349" s="37"/>
      <c r="E349" s="37"/>
      <c r="F349" s="24"/>
      <c r="G349" s="37"/>
      <c r="H349" s="37"/>
      <c r="I349" s="37"/>
      <c r="J349" s="24"/>
      <c r="K349" s="37"/>
      <c r="L349" s="37"/>
      <c r="M349" s="37"/>
      <c r="N349" s="24"/>
      <c r="O349" s="37"/>
      <c r="P349" s="37"/>
      <c r="Q349" s="37"/>
    </row>
    <row r="350" spans="1:25">
      <c r="A350" s="14"/>
      <c r="B350" s="39" t="s">
        <v>520</v>
      </c>
      <c r="C350" s="40" t="s">
        <v>281</v>
      </c>
      <c r="D350" s="42">
        <v>5.3</v>
      </c>
      <c r="E350" s="44"/>
      <c r="F350" s="44"/>
      <c r="G350" s="40" t="s">
        <v>281</v>
      </c>
      <c r="H350" s="42" t="s">
        <v>306</v>
      </c>
      <c r="I350" s="44"/>
      <c r="J350" s="44"/>
      <c r="K350" s="40" t="s">
        <v>281</v>
      </c>
      <c r="L350" s="42" t="s">
        <v>306</v>
      </c>
      <c r="M350" s="44"/>
      <c r="N350" s="44"/>
      <c r="O350" s="40" t="s">
        <v>281</v>
      </c>
      <c r="P350" s="42">
        <v>5.3</v>
      </c>
      <c r="Q350" s="44"/>
    </row>
    <row r="351" spans="1:25">
      <c r="A351" s="14"/>
      <c r="B351" s="39"/>
      <c r="C351" s="40"/>
      <c r="D351" s="42"/>
      <c r="E351" s="44"/>
      <c r="F351" s="44"/>
      <c r="G351" s="40"/>
      <c r="H351" s="42"/>
      <c r="I351" s="44"/>
      <c r="J351" s="44"/>
      <c r="K351" s="40"/>
      <c r="L351" s="42"/>
      <c r="M351" s="44"/>
      <c r="N351" s="44"/>
      <c r="O351" s="40"/>
      <c r="P351" s="42"/>
      <c r="Q351" s="44"/>
    </row>
    <row r="352" spans="1:25">
      <c r="A352" s="14"/>
      <c r="B352" s="64" t="s">
        <v>521</v>
      </c>
      <c r="C352" s="66">
        <v>16.899999999999999</v>
      </c>
      <c r="D352" s="66"/>
      <c r="E352" s="37"/>
      <c r="F352" s="37"/>
      <c r="G352" s="66" t="s">
        <v>306</v>
      </c>
      <c r="H352" s="66"/>
      <c r="I352" s="37"/>
      <c r="J352" s="37"/>
      <c r="K352" s="66" t="s">
        <v>370</v>
      </c>
      <c r="L352" s="66"/>
      <c r="M352" s="65" t="s">
        <v>305</v>
      </c>
      <c r="N352" s="37"/>
      <c r="O352" s="66">
        <v>16.7</v>
      </c>
      <c r="P352" s="66"/>
      <c r="Q352" s="37"/>
    </row>
    <row r="353" spans="1:25">
      <c r="A353" s="14"/>
      <c r="B353" s="64"/>
      <c r="C353" s="66"/>
      <c r="D353" s="66"/>
      <c r="E353" s="37"/>
      <c r="F353" s="37"/>
      <c r="G353" s="66"/>
      <c r="H353" s="66"/>
      <c r="I353" s="37"/>
      <c r="J353" s="37"/>
      <c r="K353" s="66"/>
      <c r="L353" s="66"/>
      <c r="M353" s="65"/>
      <c r="N353" s="37"/>
      <c r="O353" s="66"/>
      <c r="P353" s="66"/>
      <c r="Q353" s="37"/>
    </row>
    <row r="354" spans="1:25">
      <c r="A354" s="14"/>
      <c r="B354" s="39" t="s">
        <v>530</v>
      </c>
      <c r="C354" s="42">
        <v>5.0999999999999996</v>
      </c>
      <c r="D354" s="42"/>
      <c r="E354" s="44"/>
      <c r="F354" s="44"/>
      <c r="G354" s="42" t="s">
        <v>531</v>
      </c>
      <c r="H354" s="42"/>
      <c r="I354" s="40" t="s">
        <v>305</v>
      </c>
      <c r="J354" s="44"/>
      <c r="K354" s="42" t="s">
        <v>306</v>
      </c>
      <c r="L354" s="42"/>
      <c r="M354" s="44"/>
      <c r="N354" s="44"/>
      <c r="O354" s="42">
        <v>2.2999999999999998</v>
      </c>
      <c r="P354" s="42"/>
      <c r="Q354" s="44"/>
    </row>
    <row r="355" spans="1:25">
      <c r="A355" s="14"/>
      <c r="B355" s="39"/>
      <c r="C355" s="42"/>
      <c r="D355" s="42"/>
      <c r="E355" s="44"/>
      <c r="F355" s="44"/>
      <c r="G355" s="42"/>
      <c r="H355" s="42"/>
      <c r="I355" s="40"/>
      <c r="J355" s="44"/>
      <c r="K355" s="42"/>
      <c r="L355" s="42"/>
      <c r="M355" s="44"/>
      <c r="N355" s="44"/>
      <c r="O355" s="42"/>
      <c r="P355" s="42"/>
      <c r="Q355" s="44"/>
    </row>
    <row r="356" spans="1:25">
      <c r="A356" s="14"/>
      <c r="B356" s="64" t="s">
        <v>347</v>
      </c>
      <c r="C356" s="66">
        <v>3.1</v>
      </c>
      <c r="D356" s="66"/>
      <c r="E356" s="37"/>
      <c r="F356" s="37"/>
      <c r="G356" s="66" t="s">
        <v>306</v>
      </c>
      <c r="H356" s="66"/>
      <c r="I356" s="37"/>
      <c r="J356" s="37"/>
      <c r="K356" s="66" t="s">
        <v>306</v>
      </c>
      <c r="L356" s="66"/>
      <c r="M356" s="37"/>
      <c r="N356" s="37"/>
      <c r="O356" s="66">
        <v>3.1</v>
      </c>
      <c r="P356" s="66"/>
      <c r="Q356" s="37"/>
    </row>
    <row r="357" spans="1:25" ht="15.75" thickBot="1">
      <c r="A357" s="14"/>
      <c r="B357" s="64"/>
      <c r="C357" s="154"/>
      <c r="D357" s="154"/>
      <c r="E357" s="155"/>
      <c r="F357" s="37"/>
      <c r="G357" s="154"/>
      <c r="H357" s="154"/>
      <c r="I357" s="155"/>
      <c r="J357" s="37"/>
      <c r="K357" s="154"/>
      <c r="L357" s="154"/>
      <c r="M357" s="155"/>
      <c r="N357" s="37"/>
      <c r="O357" s="154"/>
      <c r="P357" s="154"/>
      <c r="Q357" s="155"/>
    </row>
    <row r="358" spans="1:25" ht="15.75" thickTop="1">
      <c r="A358" s="14"/>
      <c r="B358" s="46" t="s">
        <v>532</v>
      </c>
      <c r="C358" s="157" t="s">
        <v>281</v>
      </c>
      <c r="D358" s="158">
        <v>30.4</v>
      </c>
      <c r="E358" s="159"/>
      <c r="F358" s="44"/>
      <c r="G358" s="157" t="s">
        <v>281</v>
      </c>
      <c r="H358" s="158" t="s">
        <v>531</v>
      </c>
      <c r="I358" s="157" t="s">
        <v>305</v>
      </c>
      <c r="J358" s="44"/>
      <c r="K358" s="157" t="s">
        <v>281</v>
      </c>
      <c r="L358" s="158" t="s">
        <v>370</v>
      </c>
      <c r="M358" s="157" t="s">
        <v>305</v>
      </c>
      <c r="N358" s="44"/>
      <c r="O358" s="157" t="s">
        <v>281</v>
      </c>
      <c r="P358" s="158">
        <v>27.4</v>
      </c>
      <c r="Q358" s="159"/>
    </row>
    <row r="359" spans="1:25" ht="15.75" thickBot="1">
      <c r="A359" s="14"/>
      <c r="B359" s="46"/>
      <c r="C359" s="41"/>
      <c r="D359" s="43"/>
      <c r="E359" s="45"/>
      <c r="F359" s="44"/>
      <c r="G359" s="41"/>
      <c r="H359" s="43"/>
      <c r="I359" s="41"/>
      <c r="J359" s="44"/>
      <c r="K359" s="41"/>
      <c r="L359" s="43"/>
      <c r="M359" s="41"/>
      <c r="N359" s="44"/>
      <c r="O359" s="41"/>
      <c r="P359" s="43"/>
      <c r="Q359" s="45"/>
    </row>
    <row r="360" spans="1:25" ht="15.75" thickTop="1">
      <c r="A360" s="14"/>
      <c r="B360" s="137" t="s">
        <v>533</v>
      </c>
      <c r="C360" s="145"/>
      <c r="D360" s="145"/>
      <c r="E360" s="145"/>
      <c r="F360" s="12"/>
      <c r="G360" s="145"/>
      <c r="H360" s="145"/>
      <c r="I360" s="145"/>
      <c r="J360" s="12"/>
      <c r="K360" s="145"/>
      <c r="L360" s="145"/>
      <c r="M360" s="145"/>
      <c r="N360" s="12"/>
      <c r="O360" s="145"/>
      <c r="P360" s="145"/>
      <c r="Q360" s="145"/>
    </row>
    <row r="361" spans="1:25">
      <c r="A361" s="14"/>
      <c r="B361" s="21"/>
      <c r="C361" s="21"/>
    </row>
    <row r="362" spans="1:25" ht="22.5">
      <c r="A362" s="14"/>
      <c r="B362" s="160">
        <v>-1</v>
      </c>
      <c r="C362" s="147" t="s">
        <v>534</v>
      </c>
    </row>
    <row r="363" spans="1:25" ht="15" customHeight="1">
      <c r="A363" s="14" t="s">
        <v>1242</v>
      </c>
      <c r="B363" s="69" t="s">
        <v>7</v>
      </c>
      <c r="C363" s="69"/>
      <c r="D363" s="69"/>
      <c r="E363" s="69"/>
      <c r="F363" s="69"/>
      <c r="G363" s="69"/>
      <c r="H363" s="69"/>
      <c r="I363" s="69"/>
      <c r="J363" s="69"/>
      <c r="K363" s="69"/>
      <c r="L363" s="69"/>
      <c r="M363" s="69"/>
      <c r="N363" s="69"/>
      <c r="O363" s="69"/>
      <c r="P363" s="69"/>
      <c r="Q363" s="69"/>
      <c r="R363" s="69"/>
      <c r="S363" s="69"/>
      <c r="T363" s="69"/>
      <c r="U363" s="69"/>
      <c r="V363" s="69"/>
      <c r="W363" s="69"/>
      <c r="X363" s="69"/>
      <c r="Y363" s="69"/>
    </row>
    <row r="364" spans="1:25">
      <c r="A364" s="14"/>
      <c r="B364" s="44" t="s">
        <v>539</v>
      </c>
      <c r="C364" s="44"/>
      <c r="D364" s="44"/>
      <c r="E364" s="44"/>
      <c r="F364" s="44"/>
      <c r="G364" s="44"/>
      <c r="H364" s="44"/>
      <c r="I364" s="44"/>
      <c r="J364" s="44"/>
      <c r="K364" s="44"/>
      <c r="L364" s="44"/>
      <c r="M364" s="44"/>
      <c r="N364" s="44"/>
      <c r="O364" s="44"/>
      <c r="P364" s="44"/>
      <c r="Q364" s="44"/>
      <c r="R364" s="44"/>
      <c r="S364" s="44"/>
      <c r="T364" s="44"/>
      <c r="U364" s="44"/>
      <c r="V364" s="44"/>
      <c r="W364" s="44"/>
      <c r="X364" s="44"/>
      <c r="Y364" s="44"/>
    </row>
    <row r="365" spans="1:25">
      <c r="A365" s="14"/>
      <c r="B365" s="33"/>
      <c r="C365" s="33"/>
      <c r="D365" s="33"/>
      <c r="E365" s="33"/>
      <c r="F365" s="33"/>
      <c r="G365" s="33"/>
      <c r="H365" s="33"/>
      <c r="I365" s="33"/>
      <c r="J365" s="33"/>
      <c r="K365" s="33"/>
      <c r="L365" s="33"/>
      <c r="M365" s="33"/>
    </row>
    <row r="366" spans="1:25">
      <c r="A366" s="14"/>
      <c r="B366" s="21"/>
      <c r="C366" s="21"/>
      <c r="D366" s="21"/>
      <c r="E366" s="21"/>
      <c r="F366" s="21"/>
      <c r="G366" s="21"/>
      <c r="H366" s="21"/>
      <c r="I366" s="21"/>
      <c r="J366" s="21"/>
      <c r="K366" s="21"/>
      <c r="L366" s="21"/>
      <c r="M366" s="21"/>
    </row>
    <row r="367" spans="1:25" ht="15.75" thickBot="1">
      <c r="A367" s="14"/>
      <c r="B367" s="22"/>
      <c r="C367" s="34" t="s">
        <v>279</v>
      </c>
      <c r="D367" s="34"/>
      <c r="E367" s="34"/>
      <c r="F367" s="34"/>
      <c r="G367" s="34"/>
      <c r="H367" s="34"/>
      <c r="I367" s="34"/>
      <c r="J367" s="34"/>
      <c r="K367" s="34"/>
      <c r="L367" s="34"/>
      <c r="M367" s="34"/>
    </row>
    <row r="368" spans="1:25" ht="16.5" thickTop="1" thickBot="1">
      <c r="A368" s="14"/>
      <c r="B368" s="22"/>
      <c r="C368" s="36">
        <v>2013</v>
      </c>
      <c r="D368" s="36"/>
      <c r="E368" s="36"/>
      <c r="F368" s="12"/>
      <c r="G368" s="36">
        <v>2012</v>
      </c>
      <c r="H368" s="36"/>
      <c r="I368" s="36"/>
      <c r="J368" s="12"/>
      <c r="K368" s="36">
        <v>2011</v>
      </c>
      <c r="L368" s="36"/>
      <c r="M368" s="36"/>
    </row>
    <row r="369" spans="1:25">
      <c r="A369" s="14"/>
      <c r="B369" s="85" t="s">
        <v>488</v>
      </c>
      <c r="C369" s="88" t="s">
        <v>281</v>
      </c>
      <c r="D369" s="87" t="s">
        <v>531</v>
      </c>
      <c r="E369" s="88" t="s">
        <v>305</v>
      </c>
      <c r="F369" s="37"/>
      <c r="G369" s="104" t="s">
        <v>281</v>
      </c>
      <c r="H369" s="102">
        <v>4.0999999999999996</v>
      </c>
      <c r="I369" s="38"/>
      <c r="J369" s="37"/>
      <c r="K369" s="104" t="s">
        <v>281</v>
      </c>
      <c r="L369" s="102">
        <v>9.4</v>
      </c>
      <c r="M369" s="38"/>
    </row>
    <row r="370" spans="1:25">
      <c r="A370" s="14"/>
      <c r="B370" s="85"/>
      <c r="C370" s="65"/>
      <c r="D370" s="66"/>
      <c r="E370" s="65"/>
      <c r="F370" s="37"/>
      <c r="G370" s="67"/>
      <c r="H370" s="68"/>
      <c r="I370" s="37"/>
      <c r="J370" s="37"/>
      <c r="K370" s="67"/>
      <c r="L370" s="68"/>
      <c r="M370" s="37"/>
    </row>
    <row r="371" spans="1:25">
      <c r="A371" s="14"/>
      <c r="B371" s="77" t="s">
        <v>489</v>
      </c>
      <c r="C371" s="42" t="s">
        <v>540</v>
      </c>
      <c r="D371" s="42"/>
      <c r="E371" s="40" t="s">
        <v>305</v>
      </c>
      <c r="F371" s="44"/>
      <c r="G371" s="48" t="s">
        <v>410</v>
      </c>
      <c r="H371" s="48"/>
      <c r="I371" s="46" t="s">
        <v>305</v>
      </c>
      <c r="J371" s="44"/>
      <c r="K371" s="48" t="s">
        <v>306</v>
      </c>
      <c r="L371" s="48"/>
      <c r="M371" s="44"/>
    </row>
    <row r="372" spans="1:25" ht="15.75" thickBot="1">
      <c r="A372" s="14"/>
      <c r="B372" s="77"/>
      <c r="C372" s="82"/>
      <c r="D372" s="82"/>
      <c r="E372" s="84"/>
      <c r="F372" s="44"/>
      <c r="G372" s="97"/>
      <c r="H372" s="97"/>
      <c r="I372" s="98"/>
      <c r="J372" s="44"/>
      <c r="K372" s="97"/>
      <c r="L372" s="97"/>
      <c r="M372" s="83"/>
    </row>
    <row r="373" spans="1:25">
      <c r="A373" s="14"/>
      <c r="B373" s="67" t="s">
        <v>136</v>
      </c>
      <c r="C373" s="88" t="s">
        <v>281</v>
      </c>
      <c r="D373" s="87" t="s">
        <v>541</v>
      </c>
      <c r="E373" s="88" t="s">
        <v>305</v>
      </c>
      <c r="F373" s="37"/>
      <c r="G373" s="104" t="s">
        <v>281</v>
      </c>
      <c r="H373" s="102" t="s">
        <v>370</v>
      </c>
      <c r="I373" s="104" t="s">
        <v>305</v>
      </c>
      <c r="J373" s="37"/>
      <c r="K373" s="104" t="s">
        <v>281</v>
      </c>
      <c r="L373" s="102">
        <v>9.4</v>
      </c>
      <c r="M373" s="38"/>
    </row>
    <row r="374" spans="1:25" ht="15.75" thickBot="1">
      <c r="A374" s="14"/>
      <c r="B374" s="67"/>
      <c r="C374" s="89"/>
      <c r="D374" s="92"/>
      <c r="E374" s="89"/>
      <c r="F374" s="37"/>
      <c r="G374" s="106"/>
      <c r="H374" s="108"/>
      <c r="I374" s="106"/>
      <c r="J374" s="37"/>
      <c r="K374" s="106"/>
      <c r="L374" s="108"/>
      <c r="M374" s="91"/>
    </row>
    <row r="375" spans="1:25" ht="15.75" thickTop="1">
      <c r="A375" s="14" t="s">
        <v>1243</v>
      </c>
      <c r="B375" s="69" t="s">
        <v>7</v>
      </c>
      <c r="C375" s="69"/>
      <c r="D375" s="69"/>
      <c r="E375" s="69"/>
      <c r="F375" s="69"/>
      <c r="G375" s="69"/>
      <c r="H375" s="69"/>
      <c r="I375" s="69"/>
      <c r="J375" s="69"/>
      <c r="K375" s="69"/>
      <c r="L375" s="69"/>
      <c r="M375" s="69"/>
      <c r="N375" s="69"/>
      <c r="O375" s="69"/>
      <c r="P375" s="69"/>
      <c r="Q375" s="69"/>
      <c r="R375" s="69"/>
      <c r="S375" s="69"/>
      <c r="T375" s="69"/>
      <c r="U375" s="69"/>
      <c r="V375" s="69"/>
      <c r="W375" s="69"/>
      <c r="X375" s="69"/>
      <c r="Y375" s="69"/>
    </row>
    <row r="376" spans="1:25">
      <c r="A376" s="14"/>
      <c r="B376" s="44" t="s">
        <v>544</v>
      </c>
      <c r="C376" s="44"/>
      <c r="D376" s="44"/>
      <c r="E376" s="44"/>
      <c r="F376" s="44"/>
      <c r="G376" s="44"/>
      <c r="H376" s="44"/>
      <c r="I376" s="44"/>
      <c r="J376" s="44"/>
      <c r="K376" s="44"/>
      <c r="L376" s="44"/>
      <c r="M376" s="44"/>
      <c r="N376" s="44"/>
      <c r="O376" s="44"/>
      <c r="P376" s="44"/>
      <c r="Q376" s="44"/>
      <c r="R376" s="44"/>
      <c r="S376" s="44"/>
      <c r="T376" s="44"/>
      <c r="U376" s="44"/>
      <c r="V376" s="44"/>
      <c r="W376" s="44"/>
      <c r="X376" s="44"/>
      <c r="Y376" s="44"/>
    </row>
    <row r="377" spans="1:25">
      <c r="A377" s="14"/>
      <c r="B377" s="33"/>
      <c r="C377" s="33"/>
      <c r="D377" s="33"/>
      <c r="E377" s="33"/>
      <c r="F377" s="33"/>
      <c r="G377" s="33"/>
      <c r="H377" s="33"/>
      <c r="I377" s="33"/>
      <c r="J377" s="33"/>
      <c r="K377" s="33"/>
      <c r="L377" s="33"/>
      <c r="M377" s="33"/>
    </row>
    <row r="378" spans="1:25">
      <c r="A378" s="14"/>
      <c r="B378" s="21"/>
      <c r="C378" s="21"/>
      <c r="D378" s="21"/>
      <c r="E378" s="21"/>
      <c r="F378" s="21"/>
      <c r="G378" s="21"/>
      <c r="H378" s="21"/>
      <c r="I378" s="21"/>
      <c r="J378" s="21"/>
      <c r="K378" s="21"/>
      <c r="L378" s="21"/>
      <c r="M378" s="21"/>
    </row>
    <row r="379" spans="1:25" ht="15.75" thickBot="1">
      <c r="A379" s="14"/>
      <c r="B379" s="22"/>
      <c r="C379" s="34" t="s">
        <v>279</v>
      </c>
      <c r="D379" s="34"/>
      <c r="E379" s="34"/>
      <c r="F379" s="34"/>
      <c r="G379" s="34"/>
      <c r="H379" s="34"/>
      <c r="I379" s="34"/>
      <c r="J379" s="34"/>
      <c r="K379" s="34"/>
      <c r="L379" s="34"/>
      <c r="M379" s="34"/>
    </row>
    <row r="380" spans="1:25" ht="16.5" thickTop="1" thickBot="1">
      <c r="A380" s="14"/>
      <c r="B380" s="22"/>
      <c r="C380" s="36">
        <v>2013</v>
      </c>
      <c r="D380" s="36"/>
      <c r="E380" s="36"/>
      <c r="F380" s="12"/>
      <c r="G380" s="36">
        <v>2012</v>
      </c>
      <c r="H380" s="36"/>
      <c r="I380" s="36"/>
      <c r="J380" s="12"/>
      <c r="K380" s="36">
        <v>2011</v>
      </c>
      <c r="L380" s="36"/>
      <c r="M380" s="36"/>
    </row>
    <row r="381" spans="1:25">
      <c r="A381" s="14"/>
      <c r="B381" s="85" t="s">
        <v>492</v>
      </c>
      <c r="C381" s="88" t="s">
        <v>281</v>
      </c>
      <c r="D381" s="87">
        <v>21.4</v>
      </c>
      <c r="E381" s="38"/>
      <c r="F381" s="37"/>
      <c r="G381" s="104" t="s">
        <v>281</v>
      </c>
      <c r="H381" s="102">
        <v>0.4</v>
      </c>
      <c r="I381" s="38"/>
      <c r="J381" s="37"/>
      <c r="K381" s="104" t="s">
        <v>281</v>
      </c>
      <c r="L381" s="102" t="s">
        <v>545</v>
      </c>
      <c r="M381" s="104" t="s">
        <v>305</v>
      </c>
    </row>
    <row r="382" spans="1:25">
      <c r="A382" s="14"/>
      <c r="B382" s="85"/>
      <c r="C382" s="65"/>
      <c r="D382" s="66"/>
      <c r="E382" s="37"/>
      <c r="F382" s="37"/>
      <c r="G382" s="67"/>
      <c r="H382" s="68"/>
      <c r="I382" s="37"/>
      <c r="J382" s="37"/>
      <c r="K382" s="67"/>
      <c r="L382" s="68"/>
      <c r="M382" s="67"/>
    </row>
    <row r="383" spans="1:25">
      <c r="A383" s="14"/>
      <c r="B383" s="77" t="s">
        <v>493</v>
      </c>
      <c r="C383" s="42">
        <v>0.9</v>
      </c>
      <c r="D383" s="42"/>
      <c r="E383" s="44"/>
      <c r="F383" s="44"/>
      <c r="G383" s="48" t="s">
        <v>356</v>
      </c>
      <c r="H383" s="48"/>
      <c r="I383" s="46" t="s">
        <v>305</v>
      </c>
      <c r="J383" s="44"/>
      <c r="K383" s="48">
        <v>0.5</v>
      </c>
      <c r="L383" s="48"/>
      <c r="M383" s="44"/>
    </row>
    <row r="384" spans="1:25">
      <c r="A384" s="14"/>
      <c r="B384" s="77"/>
      <c r="C384" s="42"/>
      <c r="D384" s="42"/>
      <c r="E384" s="44"/>
      <c r="F384" s="44"/>
      <c r="G384" s="48"/>
      <c r="H384" s="48"/>
      <c r="I384" s="46"/>
      <c r="J384" s="44"/>
      <c r="K384" s="48"/>
      <c r="L384" s="48"/>
      <c r="M384" s="44"/>
    </row>
    <row r="385" spans="1:13">
      <c r="A385" s="14"/>
      <c r="B385" s="85" t="s">
        <v>494</v>
      </c>
      <c r="C385" s="66" t="s">
        <v>546</v>
      </c>
      <c r="D385" s="66"/>
      <c r="E385" s="65" t="s">
        <v>305</v>
      </c>
      <c r="F385" s="37"/>
      <c r="G385" s="68" t="s">
        <v>547</v>
      </c>
      <c r="H385" s="68"/>
      <c r="I385" s="67" t="s">
        <v>305</v>
      </c>
      <c r="J385" s="37"/>
      <c r="K385" s="68" t="s">
        <v>306</v>
      </c>
      <c r="L385" s="68"/>
      <c r="M385" s="37"/>
    </row>
    <row r="386" spans="1:13">
      <c r="A386" s="14"/>
      <c r="B386" s="85"/>
      <c r="C386" s="66"/>
      <c r="D386" s="66"/>
      <c r="E386" s="65"/>
      <c r="F386" s="37"/>
      <c r="G386" s="68"/>
      <c r="H386" s="68"/>
      <c r="I386" s="67"/>
      <c r="J386" s="37"/>
      <c r="K386" s="68"/>
      <c r="L386" s="68"/>
      <c r="M386" s="37"/>
    </row>
    <row r="387" spans="1:13" ht="15.75" thickBot="1">
      <c r="A387" s="14"/>
      <c r="B387" s="71" t="s">
        <v>495</v>
      </c>
      <c r="C387" s="82" t="s">
        <v>548</v>
      </c>
      <c r="D387" s="82"/>
      <c r="E387" s="167" t="s">
        <v>305</v>
      </c>
      <c r="F387" s="12"/>
      <c r="G387" s="97" t="s">
        <v>366</v>
      </c>
      <c r="H387" s="97"/>
      <c r="I387" s="168" t="s">
        <v>305</v>
      </c>
      <c r="J387" s="12"/>
      <c r="K387" s="97" t="s">
        <v>327</v>
      </c>
      <c r="L387" s="97"/>
      <c r="M387" s="168" t="s">
        <v>305</v>
      </c>
    </row>
    <row r="388" spans="1:13" ht="15.75" thickBot="1">
      <c r="A388" s="14"/>
      <c r="B388" s="23" t="s">
        <v>136</v>
      </c>
      <c r="C388" s="169" t="s">
        <v>281</v>
      </c>
      <c r="D388" s="170" t="s">
        <v>549</v>
      </c>
      <c r="E388" s="169" t="s">
        <v>305</v>
      </c>
      <c r="F388" s="24"/>
      <c r="G388" s="171" t="s">
        <v>281</v>
      </c>
      <c r="H388" s="172" t="s">
        <v>476</v>
      </c>
      <c r="I388" s="171" t="s">
        <v>305</v>
      </c>
      <c r="J388" s="24"/>
      <c r="K388" s="171" t="s">
        <v>281</v>
      </c>
      <c r="L388" s="172" t="s">
        <v>550</v>
      </c>
      <c r="M388" s="171" t="s">
        <v>305</v>
      </c>
    </row>
  </sheetData>
  <mergeCells count="2026">
    <mergeCell ref="A341:A362"/>
    <mergeCell ref="B341:Y341"/>
    <mergeCell ref="A363:A374"/>
    <mergeCell ref="B363:Y363"/>
    <mergeCell ref="B364:Y364"/>
    <mergeCell ref="A375:A388"/>
    <mergeCell ref="B375:Y375"/>
    <mergeCell ref="B376:Y376"/>
    <mergeCell ref="A274:A302"/>
    <mergeCell ref="B274:Y274"/>
    <mergeCell ref="B275:Y275"/>
    <mergeCell ref="A303:A340"/>
    <mergeCell ref="B303:Y303"/>
    <mergeCell ref="B304:Y304"/>
    <mergeCell ref="A232:A251"/>
    <mergeCell ref="B232:Y232"/>
    <mergeCell ref="B233:Y233"/>
    <mergeCell ref="A252:A273"/>
    <mergeCell ref="B252:Y252"/>
    <mergeCell ref="B253:Y253"/>
    <mergeCell ref="A180:A209"/>
    <mergeCell ref="B180:Y180"/>
    <mergeCell ref="B181:Y181"/>
    <mergeCell ref="B203:Y203"/>
    <mergeCell ref="A210:A231"/>
    <mergeCell ref="B210:Y210"/>
    <mergeCell ref="B211:Y211"/>
    <mergeCell ref="A134:A155"/>
    <mergeCell ref="B134:Y134"/>
    <mergeCell ref="B135:Y135"/>
    <mergeCell ref="A156:A179"/>
    <mergeCell ref="B156:Y156"/>
    <mergeCell ref="B157:Y157"/>
    <mergeCell ref="A59:A78"/>
    <mergeCell ref="B59:Y59"/>
    <mergeCell ref="B60:Y60"/>
    <mergeCell ref="A79:A133"/>
    <mergeCell ref="B79:Y79"/>
    <mergeCell ref="B80:Y80"/>
    <mergeCell ref="B107:Y107"/>
    <mergeCell ref="A1:A2"/>
    <mergeCell ref="B1:Y1"/>
    <mergeCell ref="B2:Y2"/>
    <mergeCell ref="B3:Y3"/>
    <mergeCell ref="A4:A58"/>
    <mergeCell ref="B4:Y4"/>
    <mergeCell ref="B5:Y5"/>
    <mergeCell ref="B33:Y33"/>
    <mergeCell ref="J385:J386"/>
    <mergeCell ref="K385:L386"/>
    <mergeCell ref="M385:M386"/>
    <mergeCell ref="C387:D387"/>
    <mergeCell ref="G387:H387"/>
    <mergeCell ref="K387:L387"/>
    <mergeCell ref="B385:B386"/>
    <mergeCell ref="C385:D386"/>
    <mergeCell ref="E385:E386"/>
    <mergeCell ref="F385:F386"/>
    <mergeCell ref="G385:H386"/>
    <mergeCell ref="I385:I386"/>
    <mergeCell ref="M381:M382"/>
    <mergeCell ref="B383:B384"/>
    <mergeCell ref="C383:D384"/>
    <mergeCell ref="E383:E384"/>
    <mergeCell ref="F383:F384"/>
    <mergeCell ref="G383:H384"/>
    <mergeCell ref="I383:I384"/>
    <mergeCell ref="J383:J384"/>
    <mergeCell ref="K383:L384"/>
    <mergeCell ref="M383:M384"/>
    <mergeCell ref="G381:G382"/>
    <mergeCell ref="H381:H382"/>
    <mergeCell ref="I381:I382"/>
    <mergeCell ref="J381:J382"/>
    <mergeCell ref="K381:K382"/>
    <mergeCell ref="L381:L382"/>
    <mergeCell ref="B377:M377"/>
    <mergeCell ref="C379:M379"/>
    <mergeCell ref="C380:E380"/>
    <mergeCell ref="G380:I380"/>
    <mergeCell ref="K380:M380"/>
    <mergeCell ref="B381:B382"/>
    <mergeCell ref="C381:C382"/>
    <mergeCell ref="D381:D382"/>
    <mergeCell ref="E381:E382"/>
    <mergeCell ref="F381:F382"/>
    <mergeCell ref="H373:H374"/>
    <mergeCell ref="I373:I374"/>
    <mergeCell ref="J373:J374"/>
    <mergeCell ref="K373:K374"/>
    <mergeCell ref="L373:L374"/>
    <mergeCell ref="M373:M374"/>
    <mergeCell ref="B373:B374"/>
    <mergeCell ref="C373:C374"/>
    <mergeCell ref="D373:D374"/>
    <mergeCell ref="E373:E374"/>
    <mergeCell ref="F373:F374"/>
    <mergeCell ref="G373:G374"/>
    <mergeCell ref="M369:M370"/>
    <mergeCell ref="B371:B372"/>
    <mergeCell ref="C371:D372"/>
    <mergeCell ref="E371:E372"/>
    <mergeCell ref="F371:F372"/>
    <mergeCell ref="G371:H372"/>
    <mergeCell ref="I371:I372"/>
    <mergeCell ref="J371:J372"/>
    <mergeCell ref="K371:L372"/>
    <mergeCell ref="M371:M372"/>
    <mergeCell ref="G369:G370"/>
    <mergeCell ref="H369:H370"/>
    <mergeCell ref="I369:I370"/>
    <mergeCell ref="J369:J370"/>
    <mergeCell ref="K369:K370"/>
    <mergeCell ref="L369:L370"/>
    <mergeCell ref="B365:M365"/>
    <mergeCell ref="C367:M367"/>
    <mergeCell ref="C368:E368"/>
    <mergeCell ref="G368:I368"/>
    <mergeCell ref="K368:M368"/>
    <mergeCell ref="B369:B370"/>
    <mergeCell ref="C369:C370"/>
    <mergeCell ref="D369:D370"/>
    <mergeCell ref="E369:E370"/>
    <mergeCell ref="F369:F370"/>
    <mergeCell ref="N358:N359"/>
    <mergeCell ref="O358:O359"/>
    <mergeCell ref="P358:P359"/>
    <mergeCell ref="Q358:Q359"/>
    <mergeCell ref="C360:E360"/>
    <mergeCell ref="G360:I360"/>
    <mergeCell ref="K360:M360"/>
    <mergeCell ref="O360:Q360"/>
    <mergeCell ref="H358:H359"/>
    <mergeCell ref="I358:I359"/>
    <mergeCell ref="J358:J359"/>
    <mergeCell ref="K358:K359"/>
    <mergeCell ref="L358:L359"/>
    <mergeCell ref="M358:M359"/>
    <mergeCell ref="B358:B359"/>
    <mergeCell ref="C358:C359"/>
    <mergeCell ref="D358:D359"/>
    <mergeCell ref="E358:E359"/>
    <mergeCell ref="F358:F359"/>
    <mergeCell ref="G358:G359"/>
    <mergeCell ref="J356:J357"/>
    <mergeCell ref="K356:L357"/>
    <mergeCell ref="M356:M357"/>
    <mergeCell ref="N356:N357"/>
    <mergeCell ref="O356:P357"/>
    <mergeCell ref="Q356:Q357"/>
    <mergeCell ref="B356:B357"/>
    <mergeCell ref="C356:D357"/>
    <mergeCell ref="E356:E357"/>
    <mergeCell ref="F356:F357"/>
    <mergeCell ref="G356:H357"/>
    <mergeCell ref="I356:I357"/>
    <mergeCell ref="J354:J355"/>
    <mergeCell ref="K354:L355"/>
    <mergeCell ref="M354:M355"/>
    <mergeCell ref="N354:N355"/>
    <mergeCell ref="O354:P355"/>
    <mergeCell ref="Q354:Q355"/>
    <mergeCell ref="B354:B355"/>
    <mergeCell ref="C354:D355"/>
    <mergeCell ref="E354:E355"/>
    <mergeCell ref="F354:F355"/>
    <mergeCell ref="G354:H355"/>
    <mergeCell ref="I354:I355"/>
    <mergeCell ref="J352:J353"/>
    <mergeCell ref="K352:L353"/>
    <mergeCell ref="M352:M353"/>
    <mergeCell ref="N352:N353"/>
    <mergeCell ref="O352:P353"/>
    <mergeCell ref="Q352:Q353"/>
    <mergeCell ref="N350:N351"/>
    <mergeCell ref="O350:O351"/>
    <mergeCell ref="P350:P351"/>
    <mergeCell ref="Q350:Q351"/>
    <mergeCell ref="B352:B353"/>
    <mergeCell ref="C352:D353"/>
    <mergeCell ref="E352:E353"/>
    <mergeCell ref="F352:F353"/>
    <mergeCell ref="G352:H353"/>
    <mergeCell ref="I352:I353"/>
    <mergeCell ref="H350:H351"/>
    <mergeCell ref="I350:I351"/>
    <mergeCell ref="J350:J351"/>
    <mergeCell ref="K350:K351"/>
    <mergeCell ref="L350:L351"/>
    <mergeCell ref="M350:M351"/>
    <mergeCell ref="C349:E349"/>
    <mergeCell ref="G349:I349"/>
    <mergeCell ref="K349:M349"/>
    <mergeCell ref="O349:Q349"/>
    <mergeCell ref="B350:B351"/>
    <mergeCell ref="C350:C351"/>
    <mergeCell ref="D350:D351"/>
    <mergeCell ref="E350:E351"/>
    <mergeCell ref="F350:F351"/>
    <mergeCell ref="G350:G351"/>
    <mergeCell ref="K346:M346"/>
    <mergeCell ref="K347:M347"/>
    <mergeCell ref="N346:N347"/>
    <mergeCell ref="O346:Q347"/>
    <mergeCell ref="C348:E348"/>
    <mergeCell ref="G348:I348"/>
    <mergeCell ref="K348:M348"/>
    <mergeCell ref="O348:Q348"/>
    <mergeCell ref="C345:E345"/>
    <mergeCell ref="G345:M345"/>
    <mergeCell ref="O345:Q345"/>
    <mergeCell ref="B346:B347"/>
    <mergeCell ref="C346:E346"/>
    <mergeCell ref="C347:E347"/>
    <mergeCell ref="F346:F347"/>
    <mergeCell ref="G346:I346"/>
    <mergeCell ref="G347:I347"/>
    <mergeCell ref="J346:J347"/>
    <mergeCell ref="N339:N340"/>
    <mergeCell ref="O339:O340"/>
    <mergeCell ref="P339:P340"/>
    <mergeCell ref="Q339:Q340"/>
    <mergeCell ref="B342:Q342"/>
    <mergeCell ref="C344:Q344"/>
    <mergeCell ref="H339:H340"/>
    <mergeCell ref="I339:I340"/>
    <mergeCell ref="J339:J340"/>
    <mergeCell ref="K339:K340"/>
    <mergeCell ref="L339:L340"/>
    <mergeCell ref="M339:M340"/>
    <mergeCell ref="B339:B340"/>
    <mergeCell ref="C339:C340"/>
    <mergeCell ref="D339:D340"/>
    <mergeCell ref="E339:E340"/>
    <mergeCell ref="F339:F340"/>
    <mergeCell ref="G339:G340"/>
    <mergeCell ref="J337:J338"/>
    <mergeCell ref="K337:L338"/>
    <mergeCell ref="M337:M338"/>
    <mergeCell ref="N337:N338"/>
    <mergeCell ref="O337:P338"/>
    <mergeCell ref="Q337:Q338"/>
    <mergeCell ref="B337:B338"/>
    <mergeCell ref="C337:D338"/>
    <mergeCell ref="E337:E338"/>
    <mergeCell ref="F337:F338"/>
    <mergeCell ref="G337:H338"/>
    <mergeCell ref="I337:I338"/>
    <mergeCell ref="J335:J336"/>
    <mergeCell ref="K335:L336"/>
    <mergeCell ref="M335:M336"/>
    <mergeCell ref="N335:N336"/>
    <mergeCell ref="O335:P336"/>
    <mergeCell ref="Q335:Q336"/>
    <mergeCell ref="N333:N334"/>
    <mergeCell ref="O333:O334"/>
    <mergeCell ref="P333:P334"/>
    <mergeCell ref="Q333:Q334"/>
    <mergeCell ref="B335:B336"/>
    <mergeCell ref="C335:D336"/>
    <mergeCell ref="E335:E336"/>
    <mergeCell ref="F335:F336"/>
    <mergeCell ref="G335:H336"/>
    <mergeCell ref="I335:I336"/>
    <mergeCell ref="H333:H334"/>
    <mergeCell ref="I333:I334"/>
    <mergeCell ref="J333:J334"/>
    <mergeCell ref="K333:K334"/>
    <mergeCell ref="L333:L334"/>
    <mergeCell ref="M333:M334"/>
    <mergeCell ref="C332:E332"/>
    <mergeCell ref="G332:I332"/>
    <mergeCell ref="K332:M332"/>
    <mergeCell ref="O332:Q332"/>
    <mergeCell ref="B333:B334"/>
    <mergeCell ref="C333:C334"/>
    <mergeCell ref="D333:D334"/>
    <mergeCell ref="E333:E334"/>
    <mergeCell ref="F333:F334"/>
    <mergeCell ref="G333:G334"/>
    <mergeCell ref="K329:M329"/>
    <mergeCell ref="K330:M330"/>
    <mergeCell ref="N329:N330"/>
    <mergeCell ref="O329:Q330"/>
    <mergeCell ref="C331:E331"/>
    <mergeCell ref="G331:I331"/>
    <mergeCell ref="K331:M331"/>
    <mergeCell ref="O331:Q331"/>
    <mergeCell ref="C328:E328"/>
    <mergeCell ref="G328:M328"/>
    <mergeCell ref="O328:Q328"/>
    <mergeCell ref="B329:B330"/>
    <mergeCell ref="C329:E329"/>
    <mergeCell ref="C330:E330"/>
    <mergeCell ref="F329:F330"/>
    <mergeCell ref="G329:I329"/>
    <mergeCell ref="G330:I330"/>
    <mergeCell ref="J329:J330"/>
    <mergeCell ref="N323:N324"/>
    <mergeCell ref="O323:O324"/>
    <mergeCell ref="P323:P324"/>
    <mergeCell ref="Q323:Q324"/>
    <mergeCell ref="B325:Q325"/>
    <mergeCell ref="C327:Q327"/>
    <mergeCell ref="H323:H324"/>
    <mergeCell ref="I323:I324"/>
    <mergeCell ref="J323:J324"/>
    <mergeCell ref="K323:K324"/>
    <mergeCell ref="L323:L324"/>
    <mergeCell ref="M323:M324"/>
    <mergeCell ref="B323:B324"/>
    <mergeCell ref="C323:C324"/>
    <mergeCell ref="D323:D324"/>
    <mergeCell ref="E323:E324"/>
    <mergeCell ref="F323:F324"/>
    <mergeCell ref="G323:G324"/>
    <mergeCell ref="J321:J322"/>
    <mergeCell ref="K321:L322"/>
    <mergeCell ref="M321:M322"/>
    <mergeCell ref="N321:N322"/>
    <mergeCell ref="O321:P322"/>
    <mergeCell ref="Q321:Q322"/>
    <mergeCell ref="B321:B322"/>
    <mergeCell ref="C321:D322"/>
    <mergeCell ref="E321:E322"/>
    <mergeCell ref="F321:F322"/>
    <mergeCell ref="G321:H322"/>
    <mergeCell ref="I321:I322"/>
    <mergeCell ref="J319:J320"/>
    <mergeCell ref="K319:L320"/>
    <mergeCell ref="M319:M320"/>
    <mergeCell ref="N319:N320"/>
    <mergeCell ref="O319:P320"/>
    <mergeCell ref="Q319:Q320"/>
    <mergeCell ref="B319:B320"/>
    <mergeCell ref="C319:D320"/>
    <mergeCell ref="E319:E320"/>
    <mergeCell ref="F319:F320"/>
    <mergeCell ref="G319:H320"/>
    <mergeCell ref="I319:I320"/>
    <mergeCell ref="J317:J318"/>
    <mergeCell ref="K317:L318"/>
    <mergeCell ref="M317:M318"/>
    <mergeCell ref="N317:N318"/>
    <mergeCell ref="O317:P318"/>
    <mergeCell ref="Q317:Q318"/>
    <mergeCell ref="B317:B318"/>
    <mergeCell ref="C317:D318"/>
    <mergeCell ref="E317:E318"/>
    <mergeCell ref="F317:F318"/>
    <mergeCell ref="G317:H318"/>
    <mergeCell ref="I317:I318"/>
    <mergeCell ref="J315:J316"/>
    <mergeCell ref="K315:L316"/>
    <mergeCell ref="M315:M316"/>
    <mergeCell ref="N315:N316"/>
    <mergeCell ref="O315:P316"/>
    <mergeCell ref="Q315:Q316"/>
    <mergeCell ref="N313:N314"/>
    <mergeCell ref="O313:O314"/>
    <mergeCell ref="P313:P314"/>
    <mergeCell ref="Q313:Q314"/>
    <mergeCell ref="B315:B316"/>
    <mergeCell ref="C315:D316"/>
    <mergeCell ref="E315:E316"/>
    <mergeCell ref="F315:F316"/>
    <mergeCell ref="G315:H316"/>
    <mergeCell ref="I315:I316"/>
    <mergeCell ref="H313:H314"/>
    <mergeCell ref="I313:I314"/>
    <mergeCell ref="J313:J314"/>
    <mergeCell ref="K313:K314"/>
    <mergeCell ref="L313:L314"/>
    <mergeCell ref="M313:M314"/>
    <mergeCell ref="B313:B314"/>
    <mergeCell ref="C313:C314"/>
    <mergeCell ref="D313:D314"/>
    <mergeCell ref="E313:E314"/>
    <mergeCell ref="F313:F314"/>
    <mergeCell ref="G313:G314"/>
    <mergeCell ref="C311:E311"/>
    <mergeCell ref="G311:I311"/>
    <mergeCell ref="K311:M311"/>
    <mergeCell ref="O311:Q311"/>
    <mergeCell ref="C312:E312"/>
    <mergeCell ref="G312:I312"/>
    <mergeCell ref="K312:M312"/>
    <mergeCell ref="O312:Q312"/>
    <mergeCell ref="G310:I310"/>
    <mergeCell ref="J309:J310"/>
    <mergeCell ref="K309:M309"/>
    <mergeCell ref="K310:M310"/>
    <mergeCell ref="N309:N310"/>
    <mergeCell ref="O309:Q310"/>
    <mergeCell ref="B305:Q305"/>
    <mergeCell ref="C307:Q307"/>
    <mergeCell ref="C308:E308"/>
    <mergeCell ref="G308:M308"/>
    <mergeCell ref="O308:Q308"/>
    <mergeCell ref="B309:B310"/>
    <mergeCell ref="C309:E309"/>
    <mergeCell ref="C310:E310"/>
    <mergeCell ref="F309:F310"/>
    <mergeCell ref="G309:I309"/>
    <mergeCell ref="T301:T302"/>
    <mergeCell ref="U301:U302"/>
    <mergeCell ref="V301:V302"/>
    <mergeCell ref="W301:W302"/>
    <mergeCell ref="X301:X302"/>
    <mergeCell ref="Y301:Y302"/>
    <mergeCell ref="N301:N302"/>
    <mergeCell ref="O301:O302"/>
    <mergeCell ref="P301:P302"/>
    <mergeCell ref="Q301:Q302"/>
    <mergeCell ref="R301:R302"/>
    <mergeCell ref="S301:S302"/>
    <mergeCell ref="H301:H302"/>
    <mergeCell ref="I301:I302"/>
    <mergeCell ref="J301:J302"/>
    <mergeCell ref="K301:K302"/>
    <mergeCell ref="L301:L302"/>
    <mergeCell ref="M301:M302"/>
    <mergeCell ref="B301:B302"/>
    <mergeCell ref="C301:C302"/>
    <mergeCell ref="D301:D302"/>
    <mergeCell ref="E301:E302"/>
    <mergeCell ref="F301:F302"/>
    <mergeCell ref="G301:G302"/>
    <mergeCell ref="R299:R300"/>
    <mergeCell ref="S299:T300"/>
    <mergeCell ref="U299:U300"/>
    <mergeCell ref="V299:V300"/>
    <mergeCell ref="W299:X300"/>
    <mergeCell ref="Y299:Y300"/>
    <mergeCell ref="J299:J300"/>
    <mergeCell ref="K299:L300"/>
    <mergeCell ref="M299:M300"/>
    <mergeCell ref="N299:N300"/>
    <mergeCell ref="O299:P300"/>
    <mergeCell ref="Q299:Q300"/>
    <mergeCell ref="B299:B300"/>
    <mergeCell ref="C299:D300"/>
    <mergeCell ref="E299:E300"/>
    <mergeCell ref="F299:F300"/>
    <mergeCell ref="G299:H300"/>
    <mergeCell ref="I299:I300"/>
    <mergeCell ref="R297:R298"/>
    <mergeCell ref="S297:T298"/>
    <mergeCell ref="U297:U298"/>
    <mergeCell ref="V297:V298"/>
    <mergeCell ref="W297:X298"/>
    <mergeCell ref="Y297:Y298"/>
    <mergeCell ref="J297:J298"/>
    <mergeCell ref="K297:L298"/>
    <mergeCell ref="M297:M298"/>
    <mergeCell ref="N297:N298"/>
    <mergeCell ref="O297:P298"/>
    <mergeCell ref="Q297:Q298"/>
    <mergeCell ref="B297:B298"/>
    <mergeCell ref="C297:D298"/>
    <mergeCell ref="E297:E298"/>
    <mergeCell ref="F297:F298"/>
    <mergeCell ref="G297:H298"/>
    <mergeCell ref="I297:I298"/>
    <mergeCell ref="R295:R296"/>
    <mergeCell ref="S295:T296"/>
    <mergeCell ref="U295:U296"/>
    <mergeCell ref="V295:V296"/>
    <mergeCell ref="W295:X296"/>
    <mergeCell ref="Y295:Y296"/>
    <mergeCell ref="J295:J296"/>
    <mergeCell ref="K295:L296"/>
    <mergeCell ref="M295:M296"/>
    <mergeCell ref="N295:N296"/>
    <mergeCell ref="O295:P296"/>
    <mergeCell ref="Q295:Q296"/>
    <mergeCell ref="B295:B296"/>
    <mergeCell ref="C295:D296"/>
    <mergeCell ref="E295:E296"/>
    <mergeCell ref="F295:F296"/>
    <mergeCell ref="G295:H296"/>
    <mergeCell ref="I295:I296"/>
    <mergeCell ref="R293:R294"/>
    <mergeCell ref="S293:T294"/>
    <mergeCell ref="U293:U294"/>
    <mergeCell ref="V293:V294"/>
    <mergeCell ref="W293:X294"/>
    <mergeCell ref="Y293:Y294"/>
    <mergeCell ref="J293:J294"/>
    <mergeCell ref="K293:L294"/>
    <mergeCell ref="M293:M294"/>
    <mergeCell ref="N293:N294"/>
    <mergeCell ref="O293:P294"/>
    <mergeCell ref="Q293:Q294"/>
    <mergeCell ref="B293:B294"/>
    <mergeCell ref="C293:D294"/>
    <mergeCell ref="E293:E294"/>
    <mergeCell ref="F293:F294"/>
    <mergeCell ref="G293:H294"/>
    <mergeCell ref="I293:I294"/>
    <mergeCell ref="T291:T292"/>
    <mergeCell ref="U291:U292"/>
    <mergeCell ref="V291:V292"/>
    <mergeCell ref="W291:W292"/>
    <mergeCell ref="X291:X292"/>
    <mergeCell ref="Y291:Y292"/>
    <mergeCell ref="N291:N292"/>
    <mergeCell ref="O291:O292"/>
    <mergeCell ref="P291:P292"/>
    <mergeCell ref="Q291:Q292"/>
    <mergeCell ref="R291:R292"/>
    <mergeCell ref="S291:S292"/>
    <mergeCell ref="H291:H292"/>
    <mergeCell ref="I291:I292"/>
    <mergeCell ref="J291:J292"/>
    <mergeCell ref="K291:K292"/>
    <mergeCell ref="L291:L292"/>
    <mergeCell ref="M291:M292"/>
    <mergeCell ref="B291:B292"/>
    <mergeCell ref="C291:C292"/>
    <mergeCell ref="D291:D292"/>
    <mergeCell ref="E291:E292"/>
    <mergeCell ref="F291:F292"/>
    <mergeCell ref="G291:G292"/>
    <mergeCell ref="C290:E290"/>
    <mergeCell ref="G290:I290"/>
    <mergeCell ref="K290:M290"/>
    <mergeCell ref="O290:Q290"/>
    <mergeCell ref="S290:U290"/>
    <mergeCell ref="W290:Y290"/>
    <mergeCell ref="T288:T289"/>
    <mergeCell ref="U288:U289"/>
    <mergeCell ref="V288:V289"/>
    <mergeCell ref="W288:W289"/>
    <mergeCell ref="X288:X289"/>
    <mergeCell ref="Y288:Y289"/>
    <mergeCell ref="N288:N289"/>
    <mergeCell ref="O288:O289"/>
    <mergeCell ref="P288:P289"/>
    <mergeCell ref="Q288:Q289"/>
    <mergeCell ref="R288:R289"/>
    <mergeCell ref="S288:S289"/>
    <mergeCell ref="H288:H289"/>
    <mergeCell ref="I288:I289"/>
    <mergeCell ref="J288:J289"/>
    <mergeCell ref="K288:K289"/>
    <mergeCell ref="L288:L289"/>
    <mergeCell ref="M288:M289"/>
    <mergeCell ref="B288:B289"/>
    <mergeCell ref="C288:C289"/>
    <mergeCell ref="D288:D289"/>
    <mergeCell ref="E288:E289"/>
    <mergeCell ref="F288:F289"/>
    <mergeCell ref="G288:G289"/>
    <mergeCell ref="R286:R287"/>
    <mergeCell ref="S286:T287"/>
    <mergeCell ref="U286:U287"/>
    <mergeCell ref="V286:V287"/>
    <mergeCell ref="W286:X287"/>
    <mergeCell ref="Y286:Y287"/>
    <mergeCell ref="J286:J287"/>
    <mergeCell ref="K286:L287"/>
    <mergeCell ref="M286:M287"/>
    <mergeCell ref="N286:N287"/>
    <mergeCell ref="O286:P287"/>
    <mergeCell ref="Q286:Q287"/>
    <mergeCell ref="B286:B287"/>
    <mergeCell ref="C286:D287"/>
    <mergeCell ref="E286:E287"/>
    <mergeCell ref="F286:F287"/>
    <mergeCell ref="G286:H287"/>
    <mergeCell ref="I286:I287"/>
    <mergeCell ref="T284:T285"/>
    <mergeCell ref="U284:U285"/>
    <mergeCell ref="V284:V285"/>
    <mergeCell ref="W284:W285"/>
    <mergeCell ref="X284:X285"/>
    <mergeCell ref="Y284:Y285"/>
    <mergeCell ref="N284:N285"/>
    <mergeCell ref="O284:O285"/>
    <mergeCell ref="P284:P285"/>
    <mergeCell ref="Q284:Q285"/>
    <mergeCell ref="R284:R285"/>
    <mergeCell ref="S284:S285"/>
    <mergeCell ref="H284:H285"/>
    <mergeCell ref="I284:I285"/>
    <mergeCell ref="J284:J285"/>
    <mergeCell ref="K284:K285"/>
    <mergeCell ref="L284:L285"/>
    <mergeCell ref="M284:M285"/>
    <mergeCell ref="B284:B285"/>
    <mergeCell ref="C284:C285"/>
    <mergeCell ref="D284:D285"/>
    <mergeCell ref="E284:E285"/>
    <mergeCell ref="F284:F285"/>
    <mergeCell ref="G284:G285"/>
    <mergeCell ref="C283:E283"/>
    <mergeCell ref="G283:I283"/>
    <mergeCell ref="K283:M283"/>
    <mergeCell ref="O283:Q283"/>
    <mergeCell ref="S283:U283"/>
    <mergeCell ref="W283:Y283"/>
    <mergeCell ref="V280:V281"/>
    <mergeCell ref="W280:Y281"/>
    <mergeCell ref="C282:E282"/>
    <mergeCell ref="G282:I282"/>
    <mergeCell ref="K282:M282"/>
    <mergeCell ref="O282:Q282"/>
    <mergeCell ref="S282:U282"/>
    <mergeCell ref="W282:Y282"/>
    <mergeCell ref="K280:M281"/>
    <mergeCell ref="N280:N281"/>
    <mergeCell ref="O280:Q280"/>
    <mergeCell ref="O281:Q281"/>
    <mergeCell ref="R280:R281"/>
    <mergeCell ref="S280:U281"/>
    <mergeCell ref="B280:B281"/>
    <mergeCell ref="C280:E280"/>
    <mergeCell ref="C281:E281"/>
    <mergeCell ref="F280:F281"/>
    <mergeCell ref="G280:I281"/>
    <mergeCell ref="J280:J281"/>
    <mergeCell ref="B276:Y276"/>
    <mergeCell ref="C278:M278"/>
    <mergeCell ref="O278:Y278"/>
    <mergeCell ref="C279:E279"/>
    <mergeCell ref="G279:M279"/>
    <mergeCell ref="O279:Q279"/>
    <mergeCell ref="S279:Y279"/>
    <mergeCell ref="I269:I270"/>
    <mergeCell ref="J269:J270"/>
    <mergeCell ref="K269:K270"/>
    <mergeCell ref="L269:L270"/>
    <mergeCell ref="M269:M270"/>
    <mergeCell ref="C271:E271"/>
    <mergeCell ref="G271:I271"/>
    <mergeCell ref="K271:M271"/>
    <mergeCell ref="J267:J268"/>
    <mergeCell ref="K267:L268"/>
    <mergeCell ref="M267:M268"/>
    <mergeCell ref="B269:B270"/>
    <mergeCell ref="C269:C270"/>
    <mergeCell ref="D269:D270"/>
    <mergeCell ref="E269:E270"/>
    <mergeCell ref="F269:F270"/>
    <mergeCell ref="G269:G270"/>
    <mergeCell ref="H269:H270"/>
    <mergeCell ref="B267:B268"/>
    <mergeCell ref="C267:D268"/>
    <mergeCell ref="E267:E268"/>
    <mergeCell ref="F267:F268"/>
    <mergeCell ref="G267:H268"/>
    <mergeCell ref="I267:I268"/>
    <mergeCell ref="K263:L264"/>
    <mergeCell ref="M263:M264"/>
    <mergeCell ref="C265:E265"/>
    <mergeCell ref="G265:I265"/>
    <mergeCell ref="K265:M265"/>
    <mergeCell ref="C266:D266"/>
    <mergeCell ref="G266:H266"/>
    <mergeCell ref="K266:L266"/>
    <mergeCell ref="J261:J262"/>
    <mergeCell ref="K261:L262"/>
    <mergeCell ref="M261:M262"/>
    <mergeCell ref="B263:B264"/>
    <mergeCell ref="C263:D264"/>
    <mergeCell ref="E263:E264"/>
    <mergeCell ref="F263:F264"/>
    <mergeCell ref="G263:H264"/>
    <mergeCell ref="I263:I264"/>
    <mergeCell ref="J263:J264"/>
    <mergeCell ref="B261:B262"/>
    <mergeCell ref="C261:D262"/>
    <mergeCell ref="E261:E262"/>
    <mergeCell ref="F261:F262"/>
    <mergeCell ref="G261:H262"/>
    <mergeCell ref="I261:I262"/>
    <mergeCell ref="I258:I259"/>
    <mergeCell ref="J258:J259"/>
    <mergeCell ref="K258:K259"/>
    <mergeCell ref="L258:L259"/>
    <mergeCell ref="M258:M259"/>
    <mergeCell ref="C260:E260"/>
    <mergeCell ref="G260:I260"/>
    <mergeCell ref="K260:M260"/>
    <mergeCell ref="C257:E257"/>
    <mergeCell ref="G257:I257"/>
    <mergeCell ref="K257:M257"/>
    <mergeCell ref="B258:B259"/>
    <mergeCell ref="C258:C259"/>
    <mergeCell ref="D258:D259"/>
    <mergeCell ref="E258:E259"/>
    <mergeCell ref="F258:F259"/>
    <mergeCell ref="G258:G259"/>
    <mergeCell ref="H258:H259"/>
    <mergeCell ref="N250:N251"/>
    <mergeCell ref="O250:O251"/>
    <mergeCell ref="P250:P251"/>
    <mergeCell ref="Q250:Q251"/>
    <mergeCell ref="B254:M254"/>
    <mergeCell ref="C256:M256"/>
    <mergeCell ref="H250:H251"/>
    <mergeCell ref="I250:I251"/>
    <mergeCell ref="J250:J251"/>
    <mergeCell ref="K250:K251"/>
    <mergeCell ref="L250:L251"/>
    <mergeCell ref="M250:M251"/>
    <mergeCell ref="B250:B251"/>
    <mergeCell ref="C250:C251"/>
    <mergeCell ref="D250:D251"/>
    <mergeCell ref="E250:E251"/>
    <mergeCell ref="F250:F251"/>
    <mergeCell ref="G250:G251"/>
    <mergeCell ref="J248:J249"/>
    <mergeCell ref="K248:L249"/>
    <mergeCell ref="M248:M249"/>
    <mergeCell ref="N248:N249"/>
    <mergeCell ref="O248:P249"/>
    <mergeCell ref="Q248:Q249"/>
    <mergeCell ref="B248:B249"/>
    <mergeCell ref="C248:D249"/>
    <mergeCell ref="E248:E249"/>
    <mergeCell ref="F248:F249"/>
    <mergeCell ref="G248:H249"/>
    <mergeCell ref="I248:I249"/>
    <mergeCell ref="J246:J247"/>
    <mergeCell ref="K246:L247"/>
    <mergeCell ref="M246:M247"/>
    <mergeCell ref="N246:N247"/>
    <mergeCell ref="O246:P247"/>
    <mergeCell ref="Q246:Q247"/>
    <mergeCell ref="B246:B247"/>
    <mergeCell ref="C246:D247"/>
    <mergeCell ref="E246:E247"/>
    <mergeCell ref="F246:F247"/>
    <mergeCell ref="G246:H247"/>
    <mergeCell ref="I246:I247"/>
    <mergeCell ref="J244:J245"/>
    <mergeCell ref="K244:L245"/>
    <mergeCell ref="M244:M245"/>
    <mergeCell ref="N244:N245"/>
    <mergeCell ref="O244:P245"/>
    <mergeCell ref="Q244:Q245"/>
    <mergeCell ref="N242:N243"/>
    <mergeCell ref="O242:O243"/>
    <mergeCell ref="P242:P243"/>
    <mergeCell ref="Q242:Q243"/>
    <mergeCell ref="B244:B245"/>
    <mergeCell ref="C244:D245"/>
    <mergeCell ref="E244:E245"/>
    <mergeCell ref="F244:F245"/>
    <mergeCell ref="G244:H245"/>
    <mergeCell ref="I244:I245"/>
    <mergeCell ref="H242:H243"/>
    <mergeCell ref="I242:I243"/>
    <mergeCell ref="J242:J243"/>
    <mergeCell ref="K242:K243"/>
    <mergeCell ref="L242:L243"/>
    <mergeCell ref="M242:M243"/>
    <mergeCell ref="C241:E241"/>
    <mergeCell ref="G241:I241"/>
    <mergeCell ref="K241:M241"/>
    <mergeCell ref="O241:Q241"/>
    <mergeCell ref="B242:B243"/>
    <mergeCell ref="C242:C243"/>
    <mergeCell ref="D242:D243"/>
    <mergeCell ref="E242:E243"/>
    <mergeCell ref="F242:F243"/>
    <mergeCell ref="G242:G243"/>
    <mergeCell ref="O237:Q237"/>
    <mergeCell ref="O238:Q238"/>
    <mergeCell ref="O239:Q239"/>
    <mergeCell ref="C240:E240"/>
    <mergeCell ref="G240:I240"/>
    <mergeCell ref="K240:M240"/>
    <mergeCell ref="O240:Q240"/>
    <mergeCell ref="G239:I239"/>
    <mergeCell ref="J237:J239"/>
    <mergeCell ref="K237:M237"/>
    <mergeCell ref="K238:M238"/>
    <mergeCell ref="K239:M239"/>
    <mergeCell ref="N237:N239"/>
    <mergeCell ref="B234:Q234"/>
    <mergeCell ref="C236:I236"/>
    <mergeCell ref="K236:Q236"/>
    <mergeCell ref="B237:B239"/>
    <mergeCell ref="C237:E237"/>
    <mergeCell ref="C238:E238"/>
    <mergeCell ref="C239:E239"/>
    <mergeCell ref="F237:F239"/>
    <mergeCell ref="G237:I237"/>
    <mergeCell ref="G238:I238"/>
    <mergeCell ref="T227:T228"/>
    <mergeCell ref="U227:U228"/>
    <mergeCell ref="V227:V228"/>
    <mergeCell ref="C229:E229"/>
    <mergeCell ref="G229:H229"/>
    <mergeCell ref="J229:L229"/>
    <mergeCell ref="N229:O229"/>
    <mergeCell ref="Q229:S229"/>
    <mergeCell ref="U229:V229"/>
    <mergeCell ref="N227:N228"/>
    <mergeCell ref="O227:O228"/>
    <mergeCell ref="P227:P228"/>
    <mergeCell ref="Q227:Q228"/>
    <mergeCell ref="R227:R228"/>
    <mergeCell ref="S227:S228"/>
    <mergeCell ref="H227:H228"/>
    <mergeCell ref="I227:I228"/>
    <mergeCell ref="J227:J228"/>
    <mergeCell ref="K227:K228"/>
    <mergeCell ref="L227:L228"/>
    <mergeCell ref="M227:M228"/>
    <mergeCell ref="B227:B228"/>
    <mergeCell ref="C227:C228"/>
    <mergeCell ref="D227:D228"/>
    <mergeCell ref="E227:E228"/>
    <mergeCell ref="F227:F228"/>
    <mergeCell ref="G227:G228"/>
    <mergeCell ref="P225:P226"/>
    <mergeCell ref="Q225:R226"/>
    <mergeCell ref="S225:S226"/>
    <mergeCell ref="T225:T226"/>
    <mergeCell ref="U225:U226"/>
    <mergeCell ref="V225:V226"/>
    <mergeCell ref="I225:I226"/>
    <mergeCell ref="J225:K226"/>
    <mergeCell ref="L225:L226"/>
    <mergeCell ref="M225:M226"/>
    <mergeCell ref="N225:N226"/>
    <mergeCell ref="O225:O226"/>
    <mergeCell ref="B225:B226"/>
    <mergeCell ref="C225:D226"/>
    <mergeCell ref="E225:E226"/>
    <mergeCell ref="F225:F226"/>
    <mergeCell ref="G225:G226"/>
    <mergeCell ref="H225:H226"/>
    <mergeCell ref="P223:P224"/>
    <mergeCell ref="Q223:R224"/>
    <mergeCell ref="S223:S224"/>
    <mergeCell ref="T223:T224"/>
    <mergeCell ref="U223:U224"/>
    <mergeCell ref="V223:V224"/>
    <mergeCell ref="I223:I224"/>
    <mergeCell ref="J223:K224"/>
    <mergeCell ref="L223:L224"/>
    <mergeCell ref="M223:M224"/>
    <mergeCell ref="N223:N224"/>
    <mergeCell ref="O223:O224"/>
    <mergeCell ref="B223:B224"/>
    <mergeCell ref="C223:D224"/>
    <mergeCell ref="E223:E224"/>
    <mergeCell ref="F223:F224"/>
    <mergeCell ref="G223:G224"/>
    <mergeCell ref="H223:H224"/>
    <mergeCell ref="P221:P222"/>
    <mergeCell ref="Q221:R222"/>
    <mergeCell ref="S221:S222"/>
    <mergeCell ref="T221:T222"/>
    <mergeCell ref="U221:U222"/>
    <mergeCell ref="V221:V222"/>
    <mergeCell ref="I221:I222"/>
    <mergeCell ref="J221:K222"/>
    <mergeCell ref="L221:L222"/>
    <mergeCell ref="M221:M222"/>
    <mergeCell ref="N221:N222"/>
    <mergeCell ref="O221:O222"/>
    <mergeCell ref="B221:B222"/>
    <mergeCell ref="C221:D222"/>
    <mergeCell ref="E221:E222"/>
    <mergeCell ref="F221:F222"/>
    <mergeCell ref="G221:G222"/>
    <mergeCell ref="H221:H222"/>
    <mergeCell ref="P219:P220"/>
    <mergeCell ref="Q219:R220"/>
    <mergeCell ref="S219:S220"/>
    <mergeCell ref="T219:T220"/>
    <mergeCell ref="U219:U220"/>
    <mergeCell ref="V219:V220"/>
    <mergeCell ref="I219:I220"/>
    <mergeCell ref="J219:K220"/>
    <mergeCell ref="L219:L220"/>
    <mergeCell ref="M219:M220"/>
    <mergeCell ref="N219:N220"/>
    <mergeCell ref="O219:O220"/>
    <mergeCell ref="B219:B220"/>
    <mergeCell ref="C219:D220"/>
    <mergeCell ref="E219:E220"/>
    <mergeCell ref="F219:F220"/>
    <mergeCell ref="G219:G220"/>
    <mergeCell ref="H219:H220"/>
    <mergeCell ref="Q217:Q218"/>
    <mergeCell ref="R217:R218"/>
    <mergeCell ref="S217:S218"/>
    <mergeCell ref="T217:T218"/>
    <mergeCell ref="U217:U218"/>
    <mergeCell ref="V217:V218"/>
    <mergeCell ref="K217:K218"/>
    <mergeCell ref="L217:L218"/>
    <mergeCell ref="M217:M218"/>
    <mergeCell ref="N217:N218"/>
    <mergeCell ref="O217:O218"/>
    <mergeCell ref="P217:P218"/>
    <mergeCell ref="U216:V216"/>
    <mergeCell ref="B217:B218"/>
    <mergeCell ref="C217:C218"/>
    <mergeCell ref="D217:D218"/>
    <mergeCell ref="E217:E218"/>
    <mergeCell ref="F217:F218"/>
    <mergeCell ref="G217:G218"/>
    <mergeCell ref="H217:H218"/>
    <mergeCell ref="I217:I218"/>
    <mergeCell ref="J217:J218"/>
    <mergeCell ref="B212:V212"/>
    <mergeCell ref="C214:V214"/>
    <mergeCell ref="C215:H215"/>
    <mergeCell ref="J215:O215"/>
    <mergeCell ref="Q215:V215"/>
    <mergeCell ref="C216:E216"/>
    <mergeCell ref="G216:H216"/>
    <mergeCell ref="J216:L216"/>
    <mergeCell ref="N216:O216"/>
    <mergeCell ref="Q216:S216"/>
    <mergeCell ref="I200:I201"/>
    <mergeCell ref="J200:J201"/>
    <mergeCell ref="K200:K201"/>
    <mergeCell ref="L200:L201"/>
    <mergeCell ref="M200:M201"/>
    <mergeCell ref="C202:E202"/>
    <mergeCell ref="G202:I202"/>
    <mergeCell ref="K202:M202"/>
    <mergeCell ref="J198:J199"/>
    <mergeCell ref="K198:L199"/>
    <mergeCell ref="M198:M199"/>
    <mergeCell ref="B200:B201"/>
    <mergeCell ref="C200:C201"/>
    <mergeCell ref="D200:D201"/>
    <mergeCell ref="E200:E201"/>
    <mergeCell ref="F200:F201"/>
    <mergeCell ref="G200:G201"/>
    <mergeCell ref="H200:H201"/>
    <mergeCell ref="M195:M196"/>
    <mergeCell ref="C197:D197"/>
    <mergeCell ref="G197:H197"/>
    <mergeCell ref="K197:L197"/>
    <mergeCell ref="B198:B199"/>
    <mergeCell ref="C198:D199"/>
    <mergeCell ref="E198:E199"/>
    <mergeCell ref="F198:F199"/>
    <mergeCell ref="G198:H199"/>
    <mergeCell ref="I198:I199"/>
    <mergeCell ref="K193:L194"/>
    <mergeCell ref="M193:M194"/>
    <mergeCell ref="B195:B196"/>
    <mergeCell ref="C195:D196"/>
    <mergeCell ref="E195:E196"/>
    <mergeCell ref="F195:F196"/>
    <mergeCell ref="G195:H196"/>
    <mergeCell ref="I195:I196"/>
    <mergeCell ref="J195:J196"/>
    <mergeCell ref="K195:L196"/>
    <mergeCell ref="J191:J192"/>
    <mergeCell ref="K191:L192"/>
    <mergeCell ref="M191:M192"/>
    <mergeCell ref="B193:B194"/>
    <mergeCell ref="C193:D194"/>
    <mergeCell ref="E193:E194"/>
    <mergeCell ref="F193:F194"/>
    <mergeCell ref="G193:H194"/>
    <mergeCell ref="I193:I194"/>
    <mergeCell ref="J193:J194"/>
    <mergeCell ref="B191:B192"/>
    <mergeCell ref="C191:D192"/>
    <mergeCell ref="E191:E192"/>
    <mergeCell ref="F191:F192"/>
    <mergeCell ref="G191:H192"/>
    <mergeCell ref="I191:I192"/>
    <mergeCell ref="C189:D189"/>
    <mergeCell ref="G189:H189"/>
    <mergeCell ref="K189:L189"/>
    <mergeCell ref="C190:D190"/>
    <mergeCell ref="G190:H190"/>
    <mergeCell ref="K190:L190"/>
    <mergeCell ref="H187:H188"/>
    <mergeCell ref="I187:I188"/>
    <mergeCell ref="J187:J188"/>
    <mergeCell ref="K187:K188"/>
    <mergeCell ref="L187:L188"/>
    <mergeCell ref="M187:M188"/>
    <mergeCell ref="B187:B188"/>
    <mergeCell ref="C187:C188"/>
    <mergeCell ref="D187:D188"/>
    <mergeCell ref="E187:E188"/>
    <mergeCell ref="F187:F188"/>
    <mergeCell ref="G187:G188"/>
    <mergeCell ref="B182:M182"/>
    <mergeCell ref="C184:M184"/>
    <mergeCell ref="C185:E185"/>
    <mergeCell ref="G185:I185"/>
    <mergeCell ref="K185:M185"/>
    <mergeCell ref="C186:E186"/>
    <mergeCell ref="G186:I186"/>
    <mergeCell ref="K186:M186"/>
    <mergeCell ref="H178:H179"/>
    <mergeCell ref="I178:I179"/>
    <mergeCell ref="J178:J179"/>
    <mergeCell ref="K178:K179"/>
    <mergeCell ref="L178:L179"/>
    <mergeCell ref="M178:M179"/>
    <mergeCell ref="M175:M176"/>
    <mergeCell ref="C177:D177"/>
    <mergeCell ref="G177:H177"/>
    <mergeCell ref="K177:L177"/>
    <mergeCell ref="B178:B179"/>
    <mergeCell ref="C178:C179"/>
    <mergeCell ref="D178:D179"/>
    <mergeCell ref="E178:E179"/>
    <mergeCell ref="F178:F179"/>
    <mergeCell ref="G178:G179"/>
    <mergeCell ref="K173:L174"/>
    <mergeCell ref="M173:M174"/>
    <mergeCell ref="B175:B176"/>
    <mergeCell ref="C175:D176"/>
    <mergeCell ref="E175:E176"/>
    <mergeCell ref="F175:F176"/>
    <mergeCell ref="G175:H176"/>
    <mergeCell ref="I175:I176"/>
    <mergeCell ref="J175:J176"/>
    <mergeCell ref="K175:L176"/>
    <mergeCell ref="C172:D172"/>
    <mergeCell ref="G172:H172"/>
    <mergeCell ref="K172:L172"/>
    <mergeCell ref="B173:B174"/>
    <mergeCell ref="C173:D174"/>
    <mergeCell ref="E173:E174"/>
    <mergeCell ref="F173:F174"/>
    <mergeCell ref="G173:H174"/>
    <mergeCell ref="I173:I174"/>
    <mergeCell ref="J173:J174"/>
    <mergeCell ref="M168:M169"/>
    <mergeCell ref="B170:B171"/>
    <mergeCell ref="C170:D171"/>
    <mergeCell ref="E170:E171"/>
    <mergeCell ref="F170:F171"/>
    <mergeCell ref="G170:H171"/>
    <mergeCell ref="I170:I171"/>
    <mergeCell ref="J170:J171"/>
    <mergeCell ref="K170:L171"/>
    <mergeCell ref="M170:M171"/>
    <mergeCell ref="K166:L167"/>
    <mergeCell ref="M166:M167"/>
    <mergeCell ref="B168:B169"/>
    <mergeCell ref="C168:D169"/>
    <mergeCell ref="E168:E169"/>
    <mergeCell ref="F168:F169"/>
    <mergeCell ref="G168:H169"/>
    <mergeCell ref="I168:I169"/>
    <mergeCell ref="J168:J169"/>
    <mergeCell ref="K168:L169"/>
    <mergeCell ref="J164:J165"/>
    <mergeCell ref="K164:L165"/>
    <mergeCell ref="M164:M165"/>
    <mergeCell ref="B166:B167"/>
    <mergeCell ref="C166:D167"/>
    <mergeCell ref="E166:E167"/>
    <mergeCell ref="F166:F167"/>
    <mergeCell ref="G166:H167"/>
    <mergeCell ref="I166:I167"/>
    <mergeCell ref="J166:J167"/>
    <mergeCell ref="B164:B165"/>
    <mergeCell ref="C164:D165"/>
    <mergeCell ref="E164:E165"/>
    <mergeCell ref="F164:F165"/>
    <mergeCell ref="G164:H165"/>
    <mergeCell ref="I164:I165"/>
    <mergeCell ref="H162:H163"/>
    <mergeCell ref="I162:I163"/>
    <mergeCell ref="J162:J163"/>
    <mergeCell ref="K162:K163"/>
    <mergeCell ref="L162:L163"/>
    <mergeCell ref="M162:M163"/>
    <mergeCell ref="B162:B163"/>
    <mergeCell ref="C162:C163"/>
    <mergeCell ref="D162:D163"/>
    <mergeCell ref="E162:E163"/>
    <mergeCell ref="F162:F163"/>
    <mergeCell ref="G162:G163"/>
    <mergeCell ref="H154:H155"/>
    <mergeCell ref="I154:I155"/>
    <mergeCell ref="B158:M158"/>
    <mergeCell ref="C160:M160"/>
    <mergeCell ref="C161:E161"/>
    <mergeCell ref="G161:I161"/>
    <mergeCell ref="K161:M161"/>
    <mergeCell ref="B154:B155"/>
    <mergeCell ref="C154:C155"/>
    <mergeCell ref="D154:D155"/>
    <mergeCell ref="E154:E155"/>
    <mergeCell ref="F154:F155"/>
    <mergeCell ref="G154:G155"/>
    <mergeCell ref="B152:B153"/>
    <mergeCell ref="C152:D153"/>
    <mergeCell ref="E152:E153"/>
    <mergeCell ref="F152:F153"/>
    <mergeCell ref="G152:H153"/>
    <mergeCell ref="I152:I153"/>
    <mergeCell ref="B150:B151"/>
    <mergeCell ref="C150:D151"/>
    <mergeCell ref="E150:E151"/>
    <mergeCell ref="F150:F151"/>
    <mergeCell ref="G150:H151"/>
    <mergeCell ref="I150:I151"/>
    <mergeCell ref="B148:B149"/>
    <mergeCell ref="C148:D149"/>
    <mergeCell ref="E148:E149"/>
    <mergeCell ref="F148:F149"/>
    <mergeCell ref="G148:H149"/>
    <mergeCell ref="I148:I149"/>
    <mergeCell ref="B146:B147"/>
    <mergeCell ref="C146:D147"/>
    <mergeCell ref="E146:E147"/>
    <mergeCell ref="F146:F147"/>
    <mergeCell ref="G146:H147"/>
    <mergeCell ref="I146:I147"/>
    <mergeCell ref="B144:B145"/>
    <mergeCell ref="C144:D145"/>
    <mergeCell ref="E144:E145"/>
    <mergeCell ref="F144:F145"/>
    <mergeCell ref="G144:H145"/>
    <mergeCell ref="I144:I145"/>
    <mergeCell ref="H140:H141"/>
    <mergeCell ref="I140:I141"/>
    <mergeCell ref="B142:B143"/>
    <mergeCell ref="C142:D143"/>
    <mergeCell ref="E142:E143"/>
    <mergeCell ref="F142:F143"/>
    <mergeCell ref="G142:H143"/>
    <mergeCell ref="I142:I143"/>
    <mergeCell ref="B140:B141"/>
    <mergeCell ref="C140:C141"/>
    <mergeCell ref="D140:D141"/>
    <mergeCell ref="E140:E141"/>
    <mergeCell ref="F140:F141"/>
    <mergeCell ref="G140:G141"/>
    <mergeCell ref="B136:I136"/>
    <mergeCell ref="B138:B139"/>
    <mergeCell ref="C138:E138"/>
    <mergeCell ref="C139:E139"/>
    <mergeCell ref="F138:F139"/>
    <mergeCell ref="G138:I138"/>
    <mergeCell ref="G139:I139"/>
    <mergeCell ref="T132:T133"/>
    <mergeCell ref="U132:U133"/>
    <mergeCell ref="V132:V133"/>
    <mergeCell ref="W132:W133"/>
    <mergeCell ref="X132:X133"/>
    <mergeCell ref="Y132:Y133"/>
    <mergeCell ref="N132:N133"/>
    <mergeCell ref="O132:O133"/>
    <mergeCell ref="P132:P133"/>
    <mergeCell ref="Q132:Q133"/>
    <mergeCell ref="R132:R133"/>
    <mergeCell ref="S132:S133"/>
    <mergeCell ref="H132:H133"/>
    <mergeCell ref="I132:I133"/>
    <mergeCell ref="J132:J133"/>
    <mergeCell ref="K132:K133"/>
    <mergeCell ref="L132:L133"/>
    <mergeCell ref="M132:M133"/>
    <mergeCell ref="B132:B133"/>
    <mergeCell ref="C132:C133"/>
    <mergeCell ref="D132:D133"/>
    <mergeCell ref="E132:E133"/>
    <mergeCell ref="F132:F133"/>
    <mergeCell ref="G132:G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U116:U117"/>
    <mergeCell ref="V116:V117"/>
    <mergeCell ref="W116:X117"/>
    <mergeCell ref="Y116:Y117"/>
    <mergeCell ref="B118:B119"/>
    <mergeCell ref="C118:D119"/>
    <mergeCell ref="E118:E119"/>
    <mergeCell ref="F118:F119"/>
    <mergeCell ref="G118:H119"/>
    <mergeCell ref="I118:I119"/>
    <mergeCell ref="O116:O117"/>
    <mergeCell ref="P116:P117"/>
    <mergeCell ref="Q116:Q117"/>
    <mergeCell ref="R116:R117"/>
    <mergeCell ref="S116:S117"/>
    <mergeCell ref="T116:T117"/>
    <mergeCell ref="H116:H117"/>
    <mergeCell ref="I116:I117"/>
    <mergeCell ref="J116:J117"/>
    <mergeCell ref="K116:L117"/>
    <mergeCell ref="M116:M117"/>
    <mergeCell ref="N116:N117"/>
    <mergeCell ref="B116:B117"/>
    <mergeCell ref="C116:C117"/>
    <mergeCell ref="D116:D117"/>
    <mergeCell ref="E116:E117"/>
    <mergeCell ref="F116:F117"/>
    <mergeCell ref="G116:G117"/>
    <mergeCell ref="C115:E115"/>
    <mergeCell ref="G115:I115"/>
    <mergeCell ref="K115:M115"/>
    <mergeCell ref="O115:Q115"/>
    <mergeCell ref="S115:U115"/>
    <mergeCell ref="W115:Y115"/>
    <mergeCell ref="V111:V113"/>
    <mergeCell ref="W111:Y111"/>
    <mergeCell ref="W112:Y112"/>
    <mergeCell ref="W113:Y113"/>
    <mergeCell ref="C114:E114"/>
    <mergeCell ref="G114:I114"/>
    <mergeCell ref="K114:M114"/>
    <mergeCell ref="O114:Q114"/>
    <mergeCell ref="S114:U114"/>
    <mergeCell ref="W114:Y114"/>
    <mergeCell ref="O111:Q111"/>
    <mergeCell ref="O112:Q112"/>
    <mergeCell ref="O113:Q113"/>
    <mergeCell ref="R111:R113"/>
    <mergeCell ref="S111:U111"/>
    <mergeCell ref="S112:U112"/>
    <mergeCell ref="S113:U113"/>
    <mergeCell ref="G113:I113"/>
    <mergeCell ref="J111:J113"/>
    <mergeCell ref="K111:M111"/>
    <mergeCell ref="K112:M112"/>
    <mergeCell ref="K113:M113"/>
    <mergeCell ref="N111:N113"/>
    <mergeCell ref="B108:Y108"/>
    <mergeCell ref="C110:M110"/>
    <mergeCell ref="O110:Y110"/>
    <mergeCell ref="B111:B113"/>
    <mergeCell ref="C111:E111"/>
    <mergeCell ref="C112:E112"/>
    <mergeCell ref="C113:E113"/>
    <mergeCell ref="F111:F113"/>
    <mergeCell ref="G111:I111"/>
    <mergeCell ref="G112:I112"/>
    <mergeCell ref="T105:T106"/>
    <mergeCell ref="U105:U106"/>
    <mergeCell ref="V105:V106"/>
    <mergeCell ref="W105:W106"/>
    <mergeCell ref="X105:X106"/>
    <mergeCell ref="Y105:Y106"/>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U89:U90"/>
    <mergeCell ref="V89:V90"/>
    <mergeCell ref="W89:X90"/>
    <mergeCell ref="Y89:Y90"/>
    <mergeCell ref="B91:B92"/>
    <mergeCell ref="C91:D92"/>
    <mergeCell ref="E91:E92"/>
    <mergeCell ref="F91:F92"/>
    <mergeCell ref="G91:H92"/>
    <mergeCell ref="I91:I92"/>
    <mergeCell ref="O89:O90"/>
    <mergeCell ref="P89:P90"/>
    <mergeCell ref="Q89:Q90"/>
    <mergeCell ref="R89:R90"/>
    <mergeCell ref="S89:S90"/>
    <mergeCell ref="T89:T90"/>
    <mergeCell ref="H89:H90"/>
    <mergeCell ref="I89:I90"/>
    <mergeCell ref="J89:J90"/>
    <mergeCell ref="K89:L90"/>
    <mergeCell ref="M89:M90"/>
    <mergeCell ref="N89:N90"/>
    <mergeCell ref="B89:B90"/>
    <mergeCell ref="C89:C90"/>
    <mergeCell ref="D89:D90"/>
    <mergeCell ref="E89:E90"/>
    <mergeCell ref="F89:F90"/>
    <mergeCell ref="G89:G90"/>
    <mergeCell ref="C88:E88"/>
    <mergeCell ref="G88:I88"/>
    <mergeCell ref="K88:M88"/>
    <mergeCell ref="O88:Q88"/>
    <mergeCell ref="S88:U88"/>
    <mergeCell ref="W88:Y88"/>
    <mergeCell ref="V84:V86"/>
    <mergeCell ref="W84:Y84"/>
    <mergeCell ref="W85:Y85"/>
    <mergeCell ref="W86:Y86"/>
    <mergeCell ref="C87:E87"/>
    <mergeCell ref="G87:I87"/>
    <mergeCell ref="K87:M87"/>
    <mergeCell ref="O87:Q87"/>
    <mergeCell ref="S87:U87"/>
    <mergeCell ref="W87:Y87"/>
    <mergeCell ref="N84:N86"/>
    <mergeCell ref="O84:Q84"/>
    <mergeCell ref="O85:Q85"/>
    <mergeCell ref="O86:Q86"/>
    <mergeCell ref="R84:R86"/>
    <mergeCell ref="S84:U84"/>
    <mergeCell ref="S85:U85"/>
    <mergeCell ref="S86:U86"/>
    <mergeCell ref="G84:I84"/>
    <mergeCell ref="G85:I85"/>
    <mergeCell ref="G86:I86"/>
    <mergeCell ref="J84:J86"/>
    <mergeCell ref="K84:M84"/>
    <mergeCell ref="K85:M85"/>
    <mergeCell ref="K86:M86"/>
    <mergeCell ref="N77:N78"/>
    <mergeCell ref="O77:O78"/>
    <mergeCell ref="B81:Y81"/>
    <mergeCell ref="C83:M83"/>
    <mergeCell ref="O83:Y83"/>
    <mergeCell ref="B84:B86"/>
    <mergeCell ref="C84:E84"/>
    <mergeCell ref="C85:E85"/>
    <mergeCell ref="C86:E86"/>
    <mergeCell ref="F84:F86"/>
    <mergeCell ref="H77:H78"/>
    <mergeCell ref="I77:I78"/>
    <mergeCell ref="J77:J78"/>
    <mergeCell ref="K77:K78"/>
    <mergeCell ref="L77:L78"/>
    <mergeCell ref="M77:M78"/>
    <mergeCell ref="B77:B78"/>
    <mergeCell ref="C77:C78"/>
    <mergeCell ref="D77:D78"/>
    <mergeCell ref="E77:E78"/>
    <mergeCell ref="F77:F78"/>
    <mergeCell ref="G77:G78"/>
    <mergeCell ref="I75:I76"/>
    <mergeCell ref="J75:K76"/>
    <mergeCell ref="L75:L76"/>
    <mergeCell ref="M75:M76"/>
    <mergeCell ref="N75:N76"/>
    <mergeCell ref="O75:O76"/>
    <mergeCell ref="B75:B76"/>
    <mergeCell ref="C75:D76"/>
    <mergeCell ref="E75:E76"/>
    <mergeCell ref="F75:F76"/>
    <mergeCell ref="G75:G76"/>
    <mergeCell ref="H75:H76"/>
    <mergeCell ref="I73:I74"/>
    <mergeCell ref="J73:K74"/>
    <mergeCell ref="L73:L74"/>
    <mergeCell ref="M73:M74"/>
    <mergeCell ref="N73:N74"/>
    <mergeCell ref="O73:O74"/>
    <mergeCell ref="B73:B74"/>
    <mergeCell ref="C73:D74"/>
    <mergeCell ref="E73:E74"/>
    <mergeCell ref="F73:F74"/>
    <mergeCell ref="G73:G74"/>
    <mergeCell ref="H73:H74"/>
    <mergeCell ref="I71:I72"/>
    <mergeCell ref="J71:K72"/>
    <mergeCell ref="L71:L72"/>
    <mergeCell ref="M71:M72"/>
    <mergeCell ref="N71:N72"/>
    <mergeCell ref="O71:O72"/>
    <mergeCell ref="B71:B72"/>
    <mergeCell ref="C71:D72"/>
    <mergeCell ref="E71:E72"/>
    <mergeCell ref="F71:F72"/>
    <mergeCell ref="G71:G72"/>
    <mergeCell ref="H71:H72"/>
    <mergeCell ref="I69:I70"/>
    <mergeCell ref="J69:K70"/>
    <mergeCell ref="L69:L70"/>
    <mergeCell ref="M69:M70"/>
    <mergeCell ref="N69:N70"/>
    <mergeCell ref="O69:O70"/>
    <mergeCell ref="L67:L68"/>
    <mergeCell ref="M67:M68"/>
    <mergeCell ref="N67:N68"/>
    <mergeCell ref="O67:O68"/>
    <mergeCell ref="B69:B70"/>
    <mergeCell ref="C69:D70"/>
    <mergeCell ref="E69:E70"/>
    <mergeCell ref="F69:F70"/>
    <mergeCell ref="G69:G70"/>
    <mergeCell ref="H69:H70"/>
    <mergeCell ref="N65:N66"/>
    <mergeCell ref="O65:O66"/>
    <mergeCell ref="B67:B68"/>
    <mergeCell ref="C67:D68"/>
    <mergeCell ref="E67:E68"/>
    <mergeCell ref="F67:F68"/>
    <mergeCell ref="G67:G68"/>
    <mergeCell ref="H67:H68"/>
    <mergeCell ref="I67:I68"/>
    <mergeCell ref="J67:K68"/>
    <mergeCell ref="H65:H66"/>
    <mergeCell ref="I65:I66"/>
    <mergeCell ref="J65:J66"/>
    <mergeCell ref="K65:K66"/>
    <mergeCell ref="L65:L66"/>
    <mergeCell ref="M65:M66"/>
    <mergeCell ref="B65:B66"/>
    <mergeCell ref="C65:C66"/>
    <mergeCell ref="D65:D66"/>
    <mergeCell ref="E65:E66"/>
    <mergeCell ref="F65:F66"/>
    <mergeCell ref="G65:G66"/>
    <mergeCell ref="T57:T58"/>
    <mergeCell ref="U57:U58"/>
    <mergeCell ref="B61:O61"/>
    <mergeCell ref="C63:H63"/>
    <mergeCell ref="J63:O63"/>
    <mergeCell ref="C64:E64"/>
    <mergeCell ref="G64:H64"/>
    <mergeCell ref="J64:L64"/>
    <mergeCell ref="N64:O64"/>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N55:N56"/>
    <mergeCell ref="O55:P56"/>
    <mergeCell ref="Q55:Q56"/>
    <mergeCell ref="R55:R56"/>
    <mergeCell ref="S55:T56"/>
    <mergeCell ref="U55:U56"/>
    <mergeCell ref="U53:U54"/>
    <mergeCell ref="B55:B56"/>
    <mergeCell ref="C55:D56"/>
    <mergeCell ref="E55:E56"/>
    <mergeCell ref="F55:F56"/>
    <mergeCell ref="G55:H56"/>
    <mergeCell ref="I55:I56"/>
    <mergeCell ref="J55:J56"/>
    <mergeCell ref="K55:L56"/>
    <mergeCell ref="M55:M56"/>
    <mergeCell ref="M53:M54"/>
    <mergeCell ref="N53:N54"/>
    <mergeCell ref="O53:P54"/>
    <mergeCell ref="Q53:Q54"/>
    <mergeCell ref="R53:R54"/>
    <mergeCell ref="S53:T54"/>
    <mergeCell ref="S51:T52"/>
    <mergeCell ref="U51:U52"/>
    <mergeCell ref="B53:B54"/>
    <mergeCell ref="C53:D54"/>
    <mergeCell ref="E53:E54"/>
    <mergeCell ref="F53:F54"/>
    <mergeCell ref="G53:H54"/>
    <mergeCell ref="I53:I54"/>
    <mergeCell ref="J53:J54"/>
    <mergeCell ref="K53:L54"/>
    <mergeCell ref="K51:L52"/>
    <mergeCell ref="M51:M52"/>
    <mergeCell ref="N51:N52"/>
    <mergeCell ref="O51:P52"/>
    <mergeCell ref="Q51:Q52"/>
    <mergeCell ref="R51:R52"/>
    <mergeCell ref="R49:R50"/>
    <mergeCell ref="S49:T50"/>
    <mergeCell ref="U49:U50"/>
    <mergeCell ref="B51:B52"/>
    <mergeCell ref="C51:D52"/>
    <mergeCell ref="E51:E52"/>
    <mergeCell ref="F51:F52"/>
    <mergeCell ref="G51:H52"/>
    <mergeCell ref="I51:I52"/>
    <mergeCell ref="J51:J52"/>
    <mergeCell ref="J49:J50"/>
    <mergeCell ref="K49:L50"/>
    <mergeCell ref="M49:M50"/>
    <mergeCell ref="N49:N50"/>
    <mergeCell ref="O49:P50"/>
    <mergeCell ref="Q49:Q50"/>
    <mergeCell ref="B49:B50"/>
    <mergeCell ref="C49:D50"/>
    <mergeCell ref="E49:E50"/>
    <mergeCell ref="F49:F50"/>
    <mergeCell ref="G49:H50"/>
    <mergeCell ref="I49:I50"/>
    <mergeCell ref="N47:N48"/>
    <mergeCell ref="O47:P48"/>
    <mergeCell ref="Q47:Q48"/>
    <mergeCell ref="R47:R48"/>
    <mergeCell ref="S47:T48"/>
    <mergeCell ref="U47:U48"/>
    <mergeCell ref="U45:U46"/>
    <mergeCell ref="B47:B48"/>
    <mergeCell ref="C47:D48"/>
    <mergeCell ref="E47:E48"/>
    <mergeCell ref="F47:F48"/>
    <mergeCell ref="G47:H48"/>
    <mergeCell ref="I47:I48"/>
    <mergeCell ref="J47:J48"/>
    <mergeCell ref="K47:L48"/>
    <mergeCell ref="M47:M48"/>
    <mergeCell ref="M45:M46"/>
    <mergeCell ref="N45:N46"/>
    <mergeCell ref="O45:P46"/>
    <mergeCell ref="Q45:Q46"/>
    <mergeCell ref="R45:R46"/>
    <mergeCell ref="S45:T46"/>
    <mergeCell ref="S43:T44"/>
    <mergeCell ref="U43:U44"/>
    <mergeCell ref="B45:B46"/>
    <mergeCell ref="C45:D46"/>
    <mergeCell ref="E45:E46"/>
    <mergeCell ref="F45:F46"/>
    <mergeCell ref="G45:H46"/>
    <mergeCell ref="I45:I46"/>
    <mergeCell ref="J45:J46"/>
    <mergeCell ref="K45:L46"/>
    <mergeCell ref="K43:L44"/>
    <mergeCell ref="M43:M44"/>
    <mergeCell ref="N43:N44"/>
    <mergeCell ref="O43:P44"/>
    <mergeCell ref="Q43:Q44"/>
    <mergeCell ref="R43:R44"/>
    <mergeCell ref="S41:S42"/>
    <mergeCell ref="T41:T42"/>
    <mergeCell ref="U41:U42"/>
    <mergeCell ref="B43:B44"/>
    <mergeCell ref="C43:D44"/>
    <mergeCell ref="E43:E44"/>
    <mergeCell ref="F43:F44"/>
    <mergeCell ref="G43:H44"/>
    <mergeCell ref="I43:I44"/>
    <mergeCell ref="J43:J44"/>
    <mergeCell ref="M41:M42"/>
    <mergeCell ref="N41:N42"/>
    <mergeCell ref="O41:O42"/>
    <mergeCell ref="P41:P42"/>
    <mergeCell ref="Q41:Q42"/>
    <mergeCell ref="R41:R42"/>
    <mergeCell ref="G41:G42"/>
    <mergeCell ref="H41:H42"/>
    <mergeCell ref="I41:I42"/>
    <mergeCell ref="J41:J42"/>
    <mergeCell ref="K41:K42"/>
    <mergeCell ref="L41:L42"/>
    <mergeCell ref="C40:E40"/>
    <mergeCell ref="G40:I40"/>
    <mergeCell ref="K40:M40"/>
    <mergeCell ref="O40:Q40"/>
    <mergeCell ref="S40:U40"/>
    <mergeCell ref="B41:B42"/>
    <mergeCell ref="C41:C42"/>
    <mergeCell ref="D41:D42"/>
    <mergeCell ref="E41:E42"/>
    <mergeCell ref="F41:F42"/>
    <mergeCell ref="S36:U36"/>
    <mergeCell ref="S37:U37"/>
    <mergeCell ref="S38:U38"/>
    <mergeCell ref="C39:E39"/>
    <mergeCell ref="G39:I39"/>
    <mergeCell ref="K39:M39"/>
    <mergeCell ref="O39:Q39"/>
    <mergeCell ref="S39:U39"/>
    <mergeCell ref="K36:M36"/>
    <mergeCell ref="K37:M37"/>
    <mergeCell ref="K38:M38"/>
    <mergeCell ref="N36:N38"/>
    <mergeCell ref="O36:Q38"/>
    <mergeCell ref="R36:R38"/>
    <mergeCell ref="B34:U34"/>
    <mergeCell ref="B36:B38"/>
    <mergeCell ref="C36:E36"/>
    <mergeCell ref="C37:E37"/>
    <mergeCell ref="C38:E38"/>
    <mergeCell ref="F36:F38"/>
    <mergeCell ref="G36:I36"/>
    <mergeCell ref="G37:I37"/>
    <mergeCell ref="G38:I38"/>
    <mergeCell ref="J36:J38"/>
    <mergeCell ref="P31:P32"/>
    <mergeCell ref="Q31:Q32"/>
    <mergeCell ref="R31:R32"/>
    <mergeCell ref="S31:S32"/>
    <mergeCell ref="T31:T32"/>
    <mergeCell ref="U31:U32"/>
    <mergeCell ref="J31:J32"/>
    <mergeCell ref="K31:K32"/>
    <mergeCell ref="L31:L32"/>
    <mergeCell ref="M31:M32"/>
    <mergeCell ref="N31:N32"/>
    <mergeCell ref="O31:O32"/>
    <mergeCell ref="S29:T30"/>
    <mergeCell ref="U29:U30"/>
    <mergeCell ref="B31:B32"/>
    <mergeCell ref="C31:C32"/>
    <mergeCell ref="D31:D32"/>
    <mergeCell ref="E31:E32"/>
    <mergeCell ref="F31:F32"/>
    <mergeCell ref="G31:G32"/>
    <mergeCell ref="H31:H32"/>
    <mergeCell ref="I31:I32"/>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B27:B28"/>
    <mergeCell ref="C27:D28"/>
    <mergeCell ref="E27:E28"/>
    <mergeCell ref="F27:F28"/>
    <mergeCell ref="G27:H28"/>
    <mergeCell ref="I27:I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S21:T22"/>
    <mergeCell ref="U21:U22"/>
    <mergeCell ref="B23:B24"/>
    <mergeCell ref="C23:D24"/>
    <mergeCell ref="E23:E24"/>
    <mergeCell ref="F23:F24"/>
    <mergeCell ref="G23:H24"/>
    <mergeCell ref="I23:I24"/>
    <mergeCell ref="J23:J24"/>
    <mergeCell ref="K23:L24"/>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B19:B20"/>
    <mergeCell ref="C19:D20"/>
    <mergeCell ref="E19:E20"/>
    <mergeCell ref="F19:F20"/>
    <mergeCell ref="G19:H20"/>
    <mergeCell ref="I19:I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O15:O16"/>
    <mergeCell ref="P15:P16"/>
    <mergeCell ref="Q15:Q16"/>
    <mergeCell ref="R15:R16"/>
    <mergeCell ref="S15:S16"/>
    <mergeCell ref="T15:T16"/>
    <mergeCell ref="I15:I16"/>
    <mergeCell ref="J15:J16"/>
    <mergeCell ref="K15:K16"/>
    <mergeCell ref="L15:L16"/>
    <mergeCell ref="M15:M16"/>
    <mergeCell ref="N15:N16"/>
    <mergeCell ref="O13:Q14"/>
    <mergeCell ref="R13:R14"/>
    <mergeCell ref="S13:U14"/>
    <mergeCell ref="B15:B16"/>
    <mergeCell ref="C15:C16"/>
    <mergeCell ref="D15:D16"/>
    <mergeCell ref="E15:E16"/>
    <mergeCell ref="F15:F16"/>
    <mergeCell ref="G15:G16"/>
    <mergeCell ref="H15:H16"/>
    <mergeCell ref="O11:Q12"/>
    <mergeCell ref="R11:R12"/>
    <mergeCell ref="S11:U12"/>
    <mergeCell ref="B13:B14"/>
    <mergeCell ref="C13:E14"/>
    <mergeCell ref="F13:F14"/>
    <mergeCell ref="G13:I14"/>
    <mergeCell ref="J13:J14"/>
    <mergeCell ref="K13:M14"/>
    <mergeCell ref="N13:N14"/>
    <mergeCell ref="S8:U8"/>
    <mergeCell ref="S9:U9"/>
    <mergeCell ref="S10:U10"/>
    <mergeCell ref="B11:B12"/>
    <mergeCell ref="C11:E12"/>
    <mergeCell ref="F11:F12"/>
    <mergeCell ref="G11:I12"/>
    <mergeCell ref="J11:J12"/>
    <mergeCell ref="K11:M12"/>
    <mergeCell ref="N11:N12"/>
    <mergeCell ref="K8:M8"/>
    <mergeCell ref="K9:M9"/>
    <mergeCell ref="K10:M10"/>
    <mergeCell ref="N8:N10"/>
    <mergeCell ref="O8:Q10"/>
    <mergeCell ref="R8:R10"/>
    <mergeCell ref="B6:U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6"/>
  <sheetViews>
    <sheetView showGridLines="0" workbookViewId="0"/>
  </sheetViews>
  <sheetFormatPr defaultRowHeight="15"/>
  <cols>
    <col min="1" max="3" width="36.5703125" bestFit="1" customWidth="1"/>
    <col min="4" max="4" width="8.140625" customWidth="1"/>
    <col min="5" max="5" width="1.5703125" customWidth="1"/>
    <col min="7" max="7" width="5" customWidth="1"/>
    <col min="8" max="8" width="4" customWidth="1"/>
    <col min="9" max="9" width="1.5703125" customWidth="1"/>
    <col min="10" max="10" width="2" customWidth="1"/>
    <col min="11" max="11" width="8.140625" customWidth="1"/>
    <col min="12" max="12" width="4" customWidth="1"/>
    <col min="14" max="14" width="5.42578125" customWidth="1"/>
    <col min="15" max="15" width="2.85546875" customWidth="1"/>
  </cols>
  <sheetData>
    <row r="1" spans="1:15" ht="15" customHeight="1">
      <c r="A1" s="10" t="s">
        <v>1244</v>
      </c>
      <c r="B1" s="10" t="s">
        <v>2</v>
      </c>
      <c r="C1" s="10"/>
      <c r="D1" s="10"/>
      <c r="E1" s="10"/>
      <c r="F1" s="10"/>
      <c r="G1" s="10"/>
      <c r="H1" s="10"/>
      <c r="I1" s="10"/>
      <c r="J1" s="10"/>
      <c r="K1" s="10"/>
      <c r="L1" s="10"/>
      <c r="M1" s="10"/>
      <c r="N1" s="10"/>
      <c r="O1" s="10"/>
    </row>
    <row r="2" spans="1:15" ht="15" customHeight="1">
      <c r="A2" s="10"/>
      <c r="B2" s="10" t="s">
        <v>3</v>
      </c>
      <c r="C2" s="10"/>
      <c r="D2" s="10"/>
      <c r="E2" s="10"/>
      <c r="F2" s="10"/>
      <c r="G2" s="10"/>
      <c r="H2" s="10"/>
      <c r="I2" s="10"/>
      <c r="J2" s="10"/>
      <c r="K2" s="10"/>
      <c r="L2" s="10"/>
      <c r="M2" s="10"/>
      <c r="N2" s="10"/>
      <c r="O2" s="10"/>
    </row>
    <row r="3" spans="1:15" ht="30">
      <c r="A3" s="3" t="s">
        <v>551</v>
      </c>
      <c r="B3" s="69" t="s">
        <v>7</v>
      </c>
      <c r="C3" s="69"/>
      <c r="D3" s="69"/>
      <c r="E3" s="69"/>
      <c r="F3" s="69"/>
      <c r="G3" s="69"/>
      <c r="H3" s="69"/>
      <c r="I3" s="69"/>
      <c r="J3" s="69"/>
      <c r="K3" s="69"/>
      <c r="L3" s="69"/>
      <c r="M3" s="69"/>
      <c r="N3" s="69"/>
      <c r="O3" s="69"/>
    </row>
    <row r="4" spans="1:15" ht="15" customHeight="1">
      <c r="A4" s="14" t="s">
        <v>1245</v>
      </c>
      <c r="B4" s="69" t="s">
        <v>7</v>
      </c>
      <c r="C4" s="69"/>
      <c r="D4" s="69"/>
      <c r="E4" s="69"/>
      <c r="F4" s="69"/>
      <c r="G4" s="69"/>
      <c r="H4" s="69"/>
      <c r="I4" s="69"/>
      <c r="J4" s="69"/>
      <c r="K4" s="69"/>
      <c r="L4" s="69"/>
      <c r="M4" s="69"/>
      <c r="N4" s="69"/>
      <c r="O4" s="69"/>
    </row>
    <row r="5" spans="1:15">
      <c r="A5" s="14"/>
      <c r="B5" s="44" t="s">
        <v>560</v>
      </c>
      <c r="C5" s="44"/>
      <c r="D5" s="44"/>
      <c r="E5" s="44"/>
      <c r="F5" s="44"/>
      <c r="G5" s="44"/>
      <c r="H5" s="44"/>
      <c r="I5" s="44"/>
      <c r="J5" s="44"/>
      <c r="K5" s="44"/>
      <c r="L5" s="44"/>
      <c r="M5" s="44"/>
      <c r="N5" s="44"/>
      <c r="O5" s="44"/>
    </row>
    <row r="6" spans="1:15">
      <c r="A6" s="14"/>
      <c r="B6" s="33"/>
      <c r="C6" s="33"/>
      <c r="D6" s="33"/>
      <c r="E6" s="33"/>
      <c r="F6" s="33"/>
      <c r="G6" s="33"/>
      <c r="H6" s="33"/>
      <c r="I6" s="33"/>
      <c r="J6" s="33"/>
      <c r="K6" s="33"/>
      <c r="L6" s="33"/>
      <c r="M6" s="33"/>
      <c r="N6" s="33"/>
      <c r="O6" s="33"/>
    </row>
    <row r="7" spans="1:15">
      <c r="A7" s="14"/>
      <c r="B7" s="21"/>
      <c r="C7" s="21"/>
      <c r="D7" s="21"/>
      <c r="E7" s="21"/>
      <c r="F7" s="21"/>
      <c r="G7" s="21"/>
      <c r="H7" s="21"/>
      <c r="I7" s="21"/>
      <c r="J7" s="21"/>
      <c r="K7" s="21"/>
      <c r="L7" s="21"/>
      <c r="M7" s="21"/>
      <c r="N7" s="21"/>
      <c r="O7" s="21"/>
    </row>
    <row r="8" spans="1:15" ht="15.75" thickBot="1">
      <c r="A8" s="14"/>
      <c r="B8" s="22"/>
      <c r="C8" s="35" t="s">
        <v>301</v>
      </c>
      <c r="D8" s="35"/>
      <c r="E8" s="35"/>
      <c r="F8" s="35"/>
      <c r="G8" s="35"/>
      <c r="H8" s="35"/>
      <c r="I8" s="12"/>
      <c r="J8" s="35" t="s">
        <v>325</v>
      </c>
      <c r="K8" s="35"/>
      <c r="L8" s="35"/>
      <c r="M8" s="35"/>
      <c r="N8" s="35"/>
      <c r="O8" s="35"/>
    </row>
    <row r="9" spans="1:15">
      <c r="A9" s="14"/>
      <c r="B9" s="44"/>
      <c r="C9" s="121" t="s">
        <v>561</v>
      </c>
      <c r="D9" s="121"/>
      <c r="E9" s="121"/>
      <c r="F9" s="61"/>
      <c r="G9" s="121" t="s">
        <v>340</v>
      </c>
      <c r="H9" s="121"/>
      <c r="I9" s="44"/>
      <c r="J9" s="121" t="s">
        <v>561</v>
      </c>
      <c r="K9" s="121"/>
      <c r="L9" s="121"/>
      <c r="M9" s="61"/>
      <c r="N9" s="121" t="s">
        <v>340</v>
      </c>
      <c r="O9" s="121"/>
    </row>
    <row r="10" spans="1:15" ht="15.75" thickBot="1">
      <c r="A10" s="14"/>
      <c r="B10" s="44"/>
      <c r="C10" s="35" t="s">
        <v>352</v>
      </c>
      <c r="D10" s="35"/>
      <c r="E10" s="35"/>
      <c r="F10" s="44"/>
      <c r="G10" s="35"/>
      <c r="H10" s="35"/>
      <c r="I10" s="44"/>
      <c r="J10" s="35" t="s">
        <v>352</v>
      </c>
      <c r="K10" s="35"/>
      <c r="L10" s="35"/>
      <c r="M10" s="44"/>
      <c r="N10" s="35"/>
      <c r="O10" s="35"/>
    </row>
    <row r="11" spans="1:15">
      <c r="A11" s="14"/>
      <c r="B11" s="78" t="s">
        <v>562</v>
      </c>
      <c r="C11" s="88" t="s">
        <v>281</v>
      </c>
      <c r="D11" s="86">
        <v>2195.1</v>
      </c>
      <c r="E11" s="38"/>
      <c r="F11" s="37"/>
      <c r="G11" s="87">
        <v>61.9</v>
      </c>
      <c r="H11" s="88" t="s">
        <v>342</v>
      </c>
      <c r="I11" s="37"/>
      <c r="J11" s="104" t="s">
        <v>281</v>
      </c>
      <c r="K11" s="99">
        <v>1858.4</v>
      </c>
      <c r="L11" s="38"/>
      <c r="M11" s="37"/>
      <c r="N11" s="102">
        <v>60</v>
      </c>
      <c r="O11" s="104" t="s">
        <v>342</v>
      </c>
    </row>
    <row r="12" spans="1:15">
      <c r="A12" s="14"/>
      <c r="B12" s="78"/>
      <c r="C12" s="65"/>
      <c r="D12" s="80"/>
      <c r="E12" s="37"/>
      <c r="F12" s="37"/>
      <c r="G12" s="66"/>
      <c r="H12" s="65"/>
      <c r="I12" s="37"/>
      <c r="J12" s="67"/>
      <c r="K12" s="95"/>
      <c r="L12" s="37"/>
      <c r="M12" s="37"/>
      <c r="N12" s="68"/>
      <c r="O12" s="67"/>
    </row>
    <row r="13" spans="1:15">
      <c r="A13" s="14"/>
      <c r="B13" s="79" t="s">
        <v>563</v>
      </c>
      <c r="C13" s="42">
        <v>843.5</v>
      </c>
      <c r="D13" s="42"/>
      <c r="E13" s="44"/>
      <c r="F13" s="44"/>
      <c r="G13" s="42">
        <v>23.8</v>
      </c>
      <c r="H13" s="44"/>
      <c r="I13" s="44"/>
      <c r="J13" s="48">
        <v>664.1</v>
      </c>
      <c r="K13" s="48"/>
      <c r="L13" s="44"/>
      <c r="M13" s="44"/>
      <c r="N13" s="48">
        <v>21.5</v>
      </c>
      <c r="O13" s="46" t="s">
        <v>342</v>
      </c>
    </row>
    <row r="14" spans="1:15">
      <c r="A14" s="14"/>
      <c r="B14" s="79"/>
      <c r="C14" s="42"/>
      <c r="D14" s="42"/>
      <c r="E14" s="44"/>
      <c r="F14" s="44"/>
      <c r="G14" s="42"/>
      <c r="H14" s="44"/>
      <c r="I14" s="44"/>
      <c r="J14" s="48"/>
      <c r="K14" s="48"/>
      <c r="L14" s="44"/>
      <c r="M14" s="44"/>
      <c r="N14" s="48"/>
      <c r="O14" s="46"/>
    </row>
    <row r="15" spans="1:15">
      <c r="A15" s="14"/>
      <c r="B15" s="78" t="s">
        <v>564</v>
      </c>
      <c r="C15" s="66">
        <v>506.3</v>
      </c>
      <c r="D15" s="66"/>
      <c r="E15" s="37"/>
      <c r="F15" s="37"/>
      <c r="G15" s="66">
        <v>14.3</v>
      </c>
      <c r="H15" s="37"/>
      <c r="I15" s="37"/>
      <c r="J15" s="68">
        <v>573.9</v>
      </c>
      <c r="K15" s="68"/>
      <c r="L15" s="37"/>
      <c r="M15" s="37"/>
      <c r="N15" s="68">
        <v>18.5</v>
      </c>
      <c r="O15" s="67" t="s">
        <v>342</v>
      </c>
    </row>
    <row r="16" spans="1:15" ht="15.75" thickBot="1">
      <c r="A16" s="14"/>
      <c r="B16" s="78"/>
      <c r="C16" s="122"/>
      <c r="D16" s="122"/>
      <c r="E16" s="56"/>
      <c r="F16" s="37"/>
      <c r="G16" s="122"/>
      <c r="H16" s="56"/>
      <c r="I16" s="37"/>
      <c r="J16" s="132"/>
      <c r="K16" s="132"/>
      <c r="L16" s="56"/>
      <c r="M16" s="37"/>
      <c r="N16" s="132"/>
      <c r="O16" s="144"/>
    </row>
    <row r="17" spans="1:15">
      <c r="A17" s="14"/>
      <c r="B17" s="77" t="s">
        <v>565</v>
      </c>
      <c r="C17" s="124">
        <v>3544.9</v>
      </c>
      <c r="D17" s="124"/>
      <c r="E17" s="61"/>
      <c r="F17" s="44"/>
      <c r="G17" s="139">
        <v>100</v>
      </c>
      <c r="H17" s="123" t="s">
        <v>342</v>
      </c>
      <c r="I17" s="44"/>
      <c r="J17" s="134">
        <v>3096.4</v>
      </c>
      <c r="K17" s="134"/>
      <c r="L17" s="61"/>
      <c r="M17" s="44"/>
      <c r="N17" s="140">
        <v>100</v>
      </c>
      <c r="O17" s="135" t="s">
        <v>342</v>
      </c>
    </row>
    <row r="18" spans="1:15">
      <c r="A18" s="14"/>
      <c r="B18" s="77"/>
      <c r="C18" s="81"/>
      <c r="D18" s="81"/>
      <c r="E18" s="44"/>
      <c r="F18" s="44"/>
      <c r="G18" s="42"/>
      <c r="H18" s="40"/>
      <c r="I18" s="44"/>
      <c r="J18" s="179"/>
      <c r="K18" s="179"/>
      <c r="L18" s="142"/>
      <c r="M18" s="44"/>
      <c r="N18" s="48"/>
      <c r="O18" s="46"/>
    </row>
    <row r="19" spans="1:15">
      <c r="A19" s="14"/>
      <c r="B19" s="85" t="s">
        <v>566</v>
      </c>
      <c r="C19" s="66">
        <v>2</v>
      </c>
      <c r="D19" s="66"/>
      <c r="E19" s="37"/>
      <c r="F19" s="37"/>
      <c r="G19" s="37"/>
      <c r="H19" s="37"/>
      <c r="I19" s="37"/>
      <c r="J19" s="68">
        <v>4.8</v>
      </c>
      <c r="K19" s="68"/>
      <c r="L19" s="37"/>
      <c r="M19" s="37"/>
      <c r="N19" s="37"/>
      <c r="O19" s="37"/>
    </row>
    <row r="20" spans="1:15">
      <c r="A20" s="14"/>
      <c r="B20" s="85"/>
      <c r="C20" s="66"/>
      <c r="D20" s="66"/>
      <c r="E20" s="37"/>
      <c r="F20" s="37"/>
      <c r="G20" s="37"/>
      <c r="H20" s="37"/>
      <c r="I20" s="37"/>
      <c r="J20" s="68"/>
      <c r="K20" s="68"/>
      <c r="L20" s="37"/>
      <c r="M20" s="37"/>
      <c r="N20" s="37"/>
      <c r="O20" s="37"/>
    </row>
    <row r="21" spans="1:15" ht="15.75" thickBot="1">
      <c r="A21" s="14"/>
      <c r="B21" s="71" t="s">
        <v>567</v>
      </c>
      <c r="C21" s="82" t="s">
        <v>568</v>
      </c>
      <c r="D21" s="82"/>
      <c r="E21" s="167" t="s">
        <v>305</v>
      </c>
      <c r="F21" s="12"/>
      <c r="G21" s="44"/>
      <c r="H21" s="44"/>
      <c r="I21" s="12"/>
      <c r="J21" s="97" t="s">
        <v>314</v>
      </c>
      <c r="K21" s="97"/>
      <c r="L21" s="18" t="s">
        <v>305</v>
      </c>
      <c r="M21" s="12"/>
      <c r="N21" s="44"/>
      <c r="O21" s="44"/>
    </row>
    <row r="22" spans="1:15">
      <c r="A22" s="14"/>
      <c r="B22" s="67" t="s">
        <v>136</v>
      </c>
      <c r="C22" s="88" t="s">
        <v>281</v>
      </c>
      <c r="D22" s="86">
        <v>3541</v>
      </c>
      <c r="E22" s="38"/>
      <c r="F22" s="37"/>
      <c r="G22" s="37"/>
      <c r="H22" s="37"/>
      <c r="I22" s="37"/>
      <c r="J22" s="104" t="s">
        <v>281</v>
      </c>
      <c r="K22" s="99">
        <v>3094.4</v>
      </c>
      <c r="L22" s="38"/>
      <c r="M22" s="37"/>
      <c r="N22" s="37"/>
      <c r="O22" s="37"/>
    </row>
    <row r="23" spans="1:15" ht="15.75" thickBot="1">
      <c r="A23" s="14"/>
      <c r="B23" s="67"/>
      <c r="C23" s="89"/>
      <c r="D23" s="90"/>
      <c r="E23" s="91"/>
      <c r="F23" s="37"/>
      <c r="G23" s="37"/>
      <c r="H23" s="37"/>
      <c r="I23" s="37"/>
      <c r="J23" s="106"/>
      <c r="K23" s="107"/>
      <c r="L23" s="91"/>
      <c r="M23" s="37"/>
      <c r="N23" s="37"/>
      <c r="O23" s="37"/>
    </row>
    <row r="24" spans="1:15" ht="15.75" thickTop="1">
      <c r="A24" s="14"/>
      <c r="B24" s="137" t="s">
        <v>569</v>
      </c>
      <c r="C24" s="145"/>
      <c r="D24" s="145"/>
      <c r="E24" s="145"/>
      <c r="F24" s="12"/>
      <c r="G24" s="44"/>
      <c r="H24" s="44"/>
      <c r="I24" s="12"/>
      <c r="J24" s="145"/>
      <c r="K24" s="145"/>
      <c r="L24" s="145"/>
      <c r="M24" s="12"/>
      <c r="N24" s="44"/>
      <c r="O24" s="44"/>
    </row>
    <row r="25" spans="1:15">
      <c r="A25" s="14"/>
      <c r="B25" s="173" t="s">
        <v>570</v>
      </c>
      <c r="C25" s="173"/>
      <c r="D25" s="173"/>
      <c r="E25" s="173"/>
      <c r="F25" s="173"/>
      <c r="G25" s="173"/>
      <c r="H25" s="173"/>
      <c r="I25" s="173"/>
      <c r="J25" s="173"/>
      <c r="K25" s="173"/>
      <c r="L25" s="173"/>
      <c r="M25" s="173"/>
      <c r="N25" s="173"/>
      <c r="O25" s="173"/>
    </row>
    <row r="26" spans="1:15">
      <c r="A26" s="14"/>
      <c r="B26" s="21"/>
      <c r="C26" s="21"/>
    </row>
    <row r="27" spans="1:15" ht="33.75">
      <c r="A27" s="14"/>
      <c r="B27" s="146">
        <v>-1</v>
      </c>
      <c r="C27" s="147" t="s">
        <v>571</v>
      </c>
    </row>
    <row r="28" spans="1:15">
      <c r="A28" s="14"/>
      <c r="B28" s="21"/>
      <c r="C28" s="21"/>
    </row>
    <row r="29" spans="1:15" ht="22.5">
      <c r="A29" s="14"/>
      <c r="B29" s="146">
        <v>-2</v>
      </c>
      <c r="C29" s="180" t="s">
        <v>572</v>
      </c>
    </row>
    <row r="30" spans="1:15" ht="15" customHeight="1">
      <c r="A30" s="14" t="s">
        <v>1246</v>
      </c>
      <c r="B30" s="69" t="s">
        <v>7</v>
      </c>
      <c r="C30" s="69"/>
      <c r="D30" s="69"/>
      <c r="E30" s="69"/>
      <c r="F30" s="69"/>
      <c r="G30" s="69"/>
      <c r="H30" s="69"/>
      <c r="I30" s="69"/>
      <c r="J30" s="69"/>
      <c r="K30" s="69"/>
      <c r="L30" s="69"/>
      <c r="M30" s="69"/>
      <c r="N30" s="69"/>
      <c r="O30" s="69"/>
    </row>
    <row r="31" spans="1:15">
      <c r="A31" s="14"/>
      <c r="B31" s="44" t="s">
        <v>574</v>
      </c>
      <c r="C31" s="44"/>
      <c r="D31" s="44"/>
      <c r="E31" s="44"/>
      <c r="F31" s="44"/>
      <c r="G31" s="44"/>
      <c r="H31" s="44"/>
      <c r="I31" s="44"/>
      <c r="J31" s="44"/>
      <c r="K31" s="44"/>
      <c r="L31" s="44"/>
      <c r="M31" s="44"/>
      <c r="N31" s="44"/>
      <c r="O31" s="44"/>
    </row>
    <row r="32" spans="1:15">
      <c r="A32" s="14"/>
      <c r="B32" s="33"/>
      <c r="C32" s="33"/>
      <c r="D32" s="33"/>
      <c r="E32" s="33"/>
      <c r="F32" s="33"/>
      <c r="G32" s="33"/>
      <c r="H32" s="33"/>
      <c r="I32" s="33"/>
      <c r="J32" s="33"/>
      <c r="K32" s="33"/>
      <c r="L32" s="33"/>
      <c r="M32" s="33"/>
    </row>
    <row r="33" spans="1:13">
      <c r="A33" s="14"/>
      <c r="B33" s="21"/>
      <c r="C33" s="21"/>
      <c r="D33" s="21"/>
      <c r="E33" s="21"/>
      <c r="F33" s="21"/>
      <c r="G33" s="21"/>
      <c r="H33" s="21"/>
      <c r="I33" s="21"/>
      <c r="J33" s="21"/>
      <c r="K33" s="21"/>
      <c r="L33" s="21"/>
      <c r="M33" s="21"/>
    </row>
    <row r="34" spans="1:13" ht="15.75" thickBot="1">
      <c r="A34" s="14"/>
      <c r="B34" s="12"/>
      <c r="C34" s="34" t="s">
        <v>279</v>
      </c>
      <c r="D34" s="34"/>
      <c r="E34" s="34"/>
      <c r="F34" s="34"/>
      <c r="G34" s="34"/>
      <c r="H34" s="34"/>
      <c r="I34" s="34"/>
      <c r="J34" s="34"/>
      <c r="K34" s="34"/>
      <c r="L34" s="34"/>
      <c r="M34" s="34"/>
    </row>
    <row r="35" spans="1:13" ht="16.5" thickTop="1" thickBot="1">
      <c r="A35" s="14"/>
      <c r="B35" s="22"/>
      <c r="C35" s="36">
        <v>2013</v>
      </c>
      <c r="D35" s="36"/>
      <c r="E35" s="36"/>
      <c r="F35" s="12"/>
      <c r="G35" s="36">
        <v>2012</v>
      </c>
      <c r="H35" s="36"/>
      <c r="I35" s="36"/>
      <c r="J35" s="12"/>
      <c r="K35" s="36">
        <v>2011</v>
      </c>
      <c r="L35" s="36"/>
      <c r="M35" s="36"/>
    </row>
    <row r="36" spans="1:13">
      <c r="A36" s="14"/>
      <c r="B36" s="67" t="s">
        <v>575</v>
      </c>
      <c r="C36" s="88" t="s">
        <v>281</v>
      </c>
      <c r="D36" s="87">
        <v>7.9</v>
      </c>
      <c r="E36" s="38"/>
      <c r="F36" s="37"/>
      <c r="G36" s="104" t="s">
        <v>281</v>
      </c>
      <c r="H36" s="102">
        <v>7.4</v>
      </c>
      <c r="I36" s="38"/>
      <c r="J36" s="37"/>
      <c r="K36" s="104" t="s">
        <v>281</v>
      </c>
      <c r="L36" s="102">
        <v>7.1</v>
      </c>
      <c r="M36" s="38"/>
    </row>
    <row r="37" spans="1:13">
      <c r="A37" s="14"/>
      <c r="B37" s="67"/>
      <c r="C37" s="65"/>
      <c r="D37" s="66"/>
      <c r="E37" s="37"/>
      <c r="F37" s="37"/>
      <c r="G37" s="67"/>
      <c r="H37" s="68"/>
      <c r="I37" s="37"/>
      <c r="J37" s="37"/>
      <c r="K37" s="67"/>
      <c r="L37" s="68"/>
      <c r="M37" s="37"/>
    </row>
    <row r="38" spans="1:13">
      <c r="A38" s="14"/>
      <c r="B38" s="77" t="s">
        <v>576</v>
      </c>
      <c r="C38" s="42">
        <v>0.2</v>
      </c>
      <c r="D38" s="42"/>
      <c r="E38" s="44"/>
      <c r="F38" s="44"/>
      <c r="G38" s="48">
        <v>1.9</v>
      </c>
      <c r="H38" s="48"/>
      <c r="I38" s="44"/>
      <c r="J38" s="44"/>
      <c r="K38" s="48">
        <v>0.3</v>
      </c>
      <c r="L38" s="48"/>
      <c r="M38" s="44"/>
    </row>
    <row r="39" spans="1:13">
      <c r="A39" s="14"/>
      <c r="B39" s="77"/>
      <c r="C39" s="42"/>
      <c r="D39" s="42"/>
      <c r="E39" s="44"/>
      <c r="F39" s="44"/>
      <c r="G39" s="48"/>
      <c r="H39" s="48"/>
      <c r="I39" s="44"/>
      <c r="J39" s="44"/>
      <c r="K39" s="48"/>
      <c r="L39" s="48"/>
      <c r="M39" s="44"/>
    </row>
    <row r="40" spans="1:13">
      <c r="A40" s="14"/>
      <c r="B40" s="85" t="s">
        <v>577</v>
      </c>
      <c r="C40" s="66" t="s">
        <v>306</v>
      </c>
      <c r="D40" s="66"/>
      <c r="E40" s="37"/>
      <c r="F40" s="37"/>
      <c r="G40" s="68">
        <v>0.8</v>
      </c>
      <c r="H40" s="68"/>
      <c r="I40" s="37"/>
      <c r="J40" s="37"/>
      <c r="K40" s="68" t="s">
        <v>306</v>
      </c>
      <c r="L40" s="68"/>
      <c r="M40" s="37"/>
    </row>
    <row r="41" spans="1:13">
      <c r="A41" s="14"/>
      <c r="B41" s="85"/>
      <c r="C41" s="66"/>
      <c r="D41" s="66"/>
      <c r="E41" s="37"/>
      <c r="F41" s="37"/>
      <c r="G41" s="68"/>
      <c r="H41" s="68"/>
      <c r="I41" s="37"/>
      <c r="J41" s="37"/>
      <c r="K41" s="68"/>
      <c r="L41" s="68"/>
      <c r="M41" s="37"/>
    </row>
    <row r="42" spans="1:13">
      <c r="A42" s="14"/>
      <c r="B42" s="77" t="s">
        <v>578</v>
      </c>
      <c r="C42" s="42" t="s">
        <v>306</v>
      </c>
      <c r="D42" s="42"/>
      <c r="E42" s="44"/>
      <c r="F42" s="44"/>
      <c r="G42" s="48" t="s">
        <v>579</v>
      </c>
      <c r="H42" s="48"/>
      <c r="I42" s="46" t="s">
        <v>305</v>
      </c>
      <c r="J42" s="44"/>
      <c r="K42" s="48" t="s">
        <v>306</v>
      </c>
      <c r="L42" s="48"/>
      <c r="M42" s="44"/>
    </row>
    <row r="43" spans="1:13" ht="15.75" thickBot="1">
      <c r="A43" s="14"/>
      <c r="B43" s="77"/>
      <c r="C43" s="82"/>
      <c r="D43" s="82"/>
      <c r="E43" s="83"/>
      <c r="F43" s="44"/>
      <c r="G43" s="97"/>
      <c r="H43" s="97"/>
      <c r="I43" s="98"/>
      <c r="J43" s="44"/>
      <c r="K43" s="97"/>
      <c r="L43" s="97"/>
      <c r="M43" s="83"/>
    </row>
    <row r="44" spans="1:13">
      <c r="A44" s="14"/>
      <c r="B44" s="67" t="s">
        <v>580</v>
      </c>
      <c r="C44" s="88" t="s">
        <v>281</v>
      </c>
      <c r="D44" s="87">
        <v>8.1</v>
      </c>
      <c r="E44" s="38"/>
      <c r="F44" s="37"/>
      <c r="G44" s="104" t="s">
        <v>281</v>
      </c>
      <c r="H44" s="102">
        <v>7.9</v>
      </c>
      <c r="I44" s="38"/>
      <c r="J44" s="37"/>
      <c r="K44" s="104" t="s">
        <v>281</v>
      </c>
      <c r="L44" s="102">
        <v>7.4</v>
      </c>
      <c r="M44" s="38"/>
    </row>
    <row r="45" spans="1:13" ht="15.75" thickBot="1">
      <c r="A45" s="14"/>
      <c r="B45" s="67"/>
      <c r="C45" s="89"/>
      <c r="D45" s="92"/>
      <c r="E45" s="91"/>
      <c r="F45" s="37"/>
      <c r="G45" s="106"/>
      <c r="H45" s="108"/>
      <c r="I45" s="91"/>
      <c r="J45" s="37"/>
      <c r="K45" s="106"/>
      <c r="L45" s="108"/>
      <c r="M45" s="91"/>
    </row>
    <row r="46" spans="1:13" ht="15.75" thickTop="1"/>
  </sheetData>
  <mergeCells count="160">
    <mergeCell ref="A30:A45"/>
    <mergeCell ref="B30:O30"/>
    <mergeCell ref="B31:O31"/>
    <mergeCell ref="K44:K45"/>
    <mergeCell ref="L44:L45"/>
    <mergeCell ref="M44:M45"/>
    <mergeCell ref="A1:A2"/>
    <mergeCell ref="B1:O1"/>
    <mergeCell ref="B2:O2"/>
    <mergeCell ref="B3:O3"/>
    <mergeCell ref="A4:A29"/>
    <mergeCell ref="B4:O4"/>
    <mergeCell ref="B5:O5"/>
    <mergeCell ref="M42:M43"/>
    <mergeCell ref="B44:B45"/>
    <mergeCell ref="C44:C45"/>
    <mergeCell ref="D44:D45"/>
    <mergeCell ref="E44:E45"/>
    <mergeCell ref="F44:F45"/>
    <mergeCell ref="G44:G45"/>
    <mergeCell ref="H44:H45"/>
    <mergeCell ref="I44:I45"/>
    <mergeCell ref="J44:J45"/>
    <mergeCell ref="K40:L41"/>
    <mergeCell ref="M40:M41"/>
    <mergeCell ref="B42:B43"/>
    <mergeCell ref="C42:D43"/>
    <mergeCell ref="E42:E43"/>
    <mergeCell ref="F42:F43"/>
    <mergeCell ref="G42:H43"/>
    <mergeCell ref="I42:I43"/>
    <mergeCell ref="J42:J43"/>
    <mergeCell ref="K42:L43"/>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H36:H37"/>
    <mergeCell ref="I36:I37"/>
    <mergeCell ref="J36:J37"/>
    <mergeCell ref="K36:K37"/>
    <mergeCell ref="L36:L37"/>
    <mergeCell ref="M36:M37"/>
    <mergeCell ref="C34:M34"/>
    <mergeCell ref="C35:E35"/>
    <mergeCell ref="G35:I35"/>
    <mergeCell ref="K35:M35"/>
    <mergeCell ref="B36:B37"/>
    <mergeCell ref="C36:C37"/>
    <mergeCell ref="D36:D37"/>
    <mergeCell ref="E36:E37"/>
    <mergeCell ref="F36:F37"/>
    <mergeCell ref="G36:G37"/>
    <mergeCell ref="N22:O23"/>
    <mergeCell ref="C24:E24"/>
    <mergeCell ref="G24:H24"/>
    <mergeCell ref="J24:L24"/>
    <mergeCell ref="N24:O24"/>
    <mergeCell ref="B32:M32"/>
    <mergeCell ref="B25:O25"/>
    <mergeCell ref="G22:H23"/>
    <mergeCell ref="I22:I23"/>
    <mergeCell ref="J22:J23"/>
    <mergeCell ref="K22:K23"/>
    <mergeCell ref="L22:L23"/>
    <mergeCell ref="M22:M23"/>
    <mergeCell ref="N19:O20"/>
    <mergeCell ref="C21:D21"/>
    <mergeCell ref="G21:H21"/>
    <mergeCell ref="J21:K21"/>
    <mergeCell ref="N21:O21"/>
    <mergeCell ref="B22:B23"/>
    <mergeCell ref="C22:C23"/>
    <mergeCell ref="D22:D23"/>
    <mergeCell ref="E22:E23"/>
    <mergeCell ref="F22:F23"/>
    <mergeCell ref="O17:O18"/>
    <mergeCell ref="B19:B20"/>
    <mergeCell ref="C19:D20"/>
    <mergeCell ref="E19:E20"/>
    <mergeCell ref="F19:F20"/>
    <mergeCell ref="G19:H20"/>
    <mergeCell ref="I19:I20"/>
    <mergeCell ref="J19:K20"/>
    <mergeCell ref="L19:L20"/>
    <mergeCell ref="M19:M20"/>
    <mergeCell ref="H17:H18"/>
    <mergeCell ref="I17:I18"/>
    <mergeCell ref="J17:K18"/>
    <mergeCell ref="L17:L18"/>
    <mergeCell ref="M17:M18"/>
    <mergeCell ref="N17:N18"/>
    <mergeCell ref="J15:K16"/>
    <mergeCell ref="L15:L16"/>
    <mergeCell ref="M15:M16"/>
    <mergeCell ref="N15:N16"/>
    <mergeCell ref="O15:O16"/>
    <mergeCell ref="B17:B18"/>
    <mergeCell ref="C17:D18"/>
    <mergeCell ref="E17:E18"/>
    <mergeCell ref="F17:F18"/>
    <mergeCell ref="G17:G18"/>
    <mergeCell ref="M13:M14"/>
    <mergeCell ref="N13:N14"/>
    <mergeCell ref="O13:O14"/>
    <mergeCell ref="B15:B16"/>
    <mergeCell ref="C15:D16"/>
    <mergeCell ref="E15:E16"/>
    <mergeCell ref="F15:F16"/>
    <mergeCell ref="G15:G16"/>
    <mergeCell ref="H15:H16"/>
    <mergeCell ref="I15:I16"/>
    <mergeCell ref="O11:O12"/>
    <mergeCell ref="B13:B14"/>
    <mergeCell ref="C13:D14"/>
    <mergeCell ref="E13:E14"/>
    <mergeCell ref="F13:F14"/>
    <mergeCell ref="G13:G14"/>
    <mergeCell ref="H13:H14"/>
    <mergeCell ref="I13:I14"/>
    <mergeCell ref="J13:K14"/>
    <mergeCell ref="L13:L14"/>
    <mergeCell ref="I11:I12"/>
    <mergeCell ref="J11:J12"/>
    <mergeCell ref="K11:K12"/>
    <mergeCell ref="L11:L12"/>
    <mergeCell ref="M11:M12"/>
    <mergeCell ref="N11:N12"/>
    <mergeCell ref="J10:L10"/>
    <mergeCell ref="M9:M10"/>
    <mergeCell ref="N9:O10"/>
    <mergeCell ref="B11:B12"/>
    <mergeCell ref="C11:C12"/>
    <mergeCell ref="D11:D12"/>
    <mergeCell ref="E11:E12"/>
    <mergeCell ref="F11:F12"/>
    <mergeCell ref="G11:G12"/>
    <mergeCell ref="H11:H12"/>
    <mergeCell ref="B6:O6"/>
    <mergeCell ref="C8:H8"/>
    <mergeCell ref="J8:O8"/>
    <mergeCell ref="B9:B10"/>
    <mergeCell ref="C9:E9"/>
    <mergeCell ref="C10:E10"/>
    <mergeCell ref="F9:F10"/>
    <mergeCell ref="G9:H10"/>
    <mergeCell ref="I9:I10"/>
    <mergeCell ref="J9:L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279"/>
  <sheetViews>
    <sheetView showGridLines="0" workbookViewId="0"/>
  </sheetViews>
  <sheetFormatPr defaultRowHeight="15"/>
  <cols>
    <col min="1" max="3" width="36.5703125" bestFit="1" customWidth="1"/>
    <col min="4" max="4" width="9.140625" customWidth="1"/>
    <col min="5" max="5" width="2.42578125" customWidth="1"/>
    <col min="6" max="7" width="10.140625" customWidth="1"/>
    <col min="8" max="8" width="9.140625" customWidth="1"/>
    <col min="9" max="9" width="9.42578125" customWidth="1"/>
    <col min="10" max="10" width="4.85546875" customWidth="1"/>
    <col min="11" max="11" width="7.140625" customWidth="1"/>
    <col min="12" max="12" width="8.140625" customWidth="1"/>
    <col min="13" max="13" width="2" customWidth="1"/>
    <col min="14" max="14" width="8.42578125" customWidth="1"/>
    <col min="15" max="15" width="2.7109375" customWidth="1"/>
    <col min="16" max="16" width="9.140625" customWidth="1"/>
    <col min="17" max="17" width="5.42578125" customWidth="1"/>
    <col min="18" max="18" width="2.85546875" customWidth="1"/>
    <col min="19" max="19" width="2.28515625" customWidth="1"/>
    <col min="20" max="20" width="10" customWidth="1"/>
    <col min="21" max="21" width="2" customWidth="1"/>
    <col min="22" max="22" width="9.42578125" customWidth="1"/>
    <col min="23" max="23" width="2.28515625" customWidth="1"/>
    <col min="24" max="24" width="4.85546875" customWidth="1"/>
    <col min="25" max="26" width="9.42578125" customWidth="1"/>
    <col min="27" max="27" width="2.85546875" customWidth="1"/>
    <col min="28" max="28" width="5.42578125" customWidth="1"/>
    <col min="29" max="29" width="2.42578125" customWidth="1"/>
    <col min="30" max="30" width="9.42578125" customWidth="1"/>
    <col min="31" max="31" width="2.42578125" customWidth="1"/>
    <col min="32" max="32" width="4.140625" customWidth="1"/>
    <col min="33" max="33" width="1.85546875" customWidth="1"/>
    <col min="34" max="34" width="9.42578125" customWidth="1"/>
    <col min="35" max="35" width="2.85546875" customWidth="1"/>
    <col min="36" max="36" width="7.42578125" customWidth="1"/>
    <col min="37" max="37" width="12.42578125" customWidth="1"/>
  </cols>
  <sheetData>
    <row r="1" spans="1:37" ht="15" customHeight="1">
      <c r="A1" s="10" t="s">
        <v>1247</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c r="AI1" s="10"/>
      <c r="AJ1" s="10"/>
      <c r="AK1" s="10"/>
    </row>
    <row r="2" spans="1:37"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c r="AI2" s="10"/>
      <c r="AJ2" s="10"/>
      <c r="AK2" s="10"/>
    </row>
    <row r="3" spans="1:37" ht="15" customHeight="1">
      <c r="A3" s="3" t="s">
        <v>583</v>
      </c>
      <c r="B3" s="69" t="s">
        <v>7</v>
      </c>
      <c r="C3" s="69"/>
      <c r="D3" s="69"/>
      <c r="E3" s="69"/>
      <c r="F3" s="69"/>
      <c r="G3" s="69"/>
      <c r="H3" s="69"/>
      <c r="I3" s="69"/>
      <c r="J3" s="69"/>
      <c r="K3" s="69"/>
      <c r="L3" s="69"/>
      <c r="M3" s="69"/>
      <c r="N3" s="69"/>
      <c r="O3" s="69"/>
      <c r="P3" s="69"/>
      <c r="Q3" s="69"/>
      <c r="R3" s="69"/>
      <c r="S3" s="69"/>
      <c r="T3" s="69"/>
      <c r="U3" s="69"/>
      <c r="V3" s="69"/>
      <c r="W3" s="69"/>
      <c r="X3" s="69"/>
      <c r="Y3" s="69"/>
      <c r="Z3" s="69"/>
      <c r="AA3" s="69"/>
      <c r="AB3" s="69"/>
      <c r="AC3" s="69"/>
      <c r="AD3" s="69"/>
      <c r="AE3" s="69"/>
      <c r="AF3" s="69"/>
      <c r="AG3" s="69"/>
      <c r="AH3" s="69"/>
      <c r="AI3" s="69"/>
      <c r="AJ3" s="69"/>
      <c r="AK3" s="69"/>
    </row>
    <row r="4" spans="1:37" ht="15" customHeight="1">
      <c r="A4" s="14" t="s">
        <v>1248</v>
      </c>
      <c r="B4" s="69" t="s">
        <v>7</v>
      </c>
      <c r="C4" s="69"/>
      <c r="D4" s="69"/>
      <c r="E4" s="69"/>
      <c r="F4" s="69"/>
      <c r="G4" s="69"/>
      <c r="H4" s="69"/>
      <c r="I4" s="69"/>
      <c r="J4" s="69"/>
      <c r="K4" s="69"/>
      <c r="L4" s="69"/>
      <c r="M4" s="69"/>
      <c r="N4" s="69"/>
      <c r="O4" s="69"/>
      <c r="P4" s="69"/>
      <c r="Q4" s="69"/>
      <c r="R4" s="69"/>
      <c r="S4" s="69"/>
      <c r="T4" s="69"/>
      <c r="U4" s="69"/>
      <c r="V4" s="69"/>
      <c r="W4" s="69"/>
      <c r="X4" s="69"/>
      <c r="Y4" s="69"/>
      <c r="Z4" s="69"/>
      <c r="AA4" s="69"/>
      <c r="AB4" s="69"/>
      <c r="AC4" s="69"/>
      <c r="AD4" s="69"/>
      <c r="AE4" s="69"/>
      <c r="AF4" s="69"/>
      <c r="AG4" s="69"/>
      <c r="AH4" s="69"/>
      <c r="AI4" s="69"/>
      <c r="AJ4" s="69"/>
      <c r="AK4" s="69"/>
    </row>
    <row r="5" spans="1:37">
      <c r="A5" s="14"/>
      <c r="B5" s="44" t="s">
        <v>589</v>
      </c>
      <c r="C5" s="44"/>
      <c r="D5" s="44"/>
      <c r="E5" s="44"/>
      <c r="F5" s="44"/>
      <c r="G5" s="44"/>
      <c r="H5" s="44"/>
      <c r="I5" s="44"/>
      <c r="J5" s="44"/>
      <c r="K5" s="44"/>
      <c r="L5" s="44"/>
      <c r="M5" s="44"/>
      <c r="N5" s="44"/>
      <c r="O5" s="44"/>
      <c r="P5" s="44"/>
      <c r="Q5" s="44"/>
      <c r="R5" s="44"/>
      <c r="S5" s="44"/>
      <c r="T5" s="44"/>
      <c r="U5" s="44"/>
      <c r="V5" s="44"/>
      <c r="W5" s="44"/>
      <c r="X5" s="44"/>
      <c r="Y5" s="44"/>
      <c r="Z5" s="44"/>
      <c r="AA5" s="44"/>
      <c r="AB5" s="44"/>
      <c r="AC5" s="44"/>
      <c r="AD5" s="44"/>
      <c r="AE5" s="44"/>
      <c r="AF5" s="44"/>
      <c r="AG5" s="44"/>
      <c r="AH5" s="44"/>
      <c r="AI5" s="44"/>
      <c r="AJ5" s="44"/>
      <c r="AK5" s="44"/>
    </row>
    <row r="6" spans="1:37">
      <c r="A6" s="14"/>
      <c r="B6" s="33"/>
      <c r="C6" s="33"/>
      <c r="D6" s="33"/>
      <c r="E6" s="33"/>
      <c r="F6" s="33"/>
      <c r="G6" s="33"/>
      <c r="H6" s="33"/>
      <c r="I6" s="33"/>
      <c r="J6" s="33"/>
      <c r="K6" s="33"/>
      <c r="L6" s="33"/>
      <c r="M6" s="33"/>
      <c r="N6" s="33"/>
      <c r="O6" s="33"/>
      <c r="P6" s="33"/>
      <c r="Q6" s="33"/>
      <c r="R6" s="33"/>
      <c r="S6" s="33"/>
      <c r="T6" s="33"/>
      <c r="U6" s="33"/>
    </row>
    <row r="7" spans="1:37">
      <c r="A7" s="14"/>
      <c r="B7" s="21"/>
      <c r="C7" s="21"/>
      <c r="D7" s="21"/>
      <c r="E7" s="21"/>
      <c r="F7" s="21"/>
      <c r="G7" s="21"/>
      <c r="H7" s="21"/>
      <c r="I7" s="21"/>
      <c r="J7" s="21"/>
      <c r="K7" s="21"/>
      <c r="L7" s="21"/>
      <c r="M7" s="21"/>
      <c r="N7" s="21"/>
      <c r="O7" s="21"/>
      <c r="P7" s="21"/>
      <c r="Q7" s="21"/>
      <c r="R7" s="21"/>
      <c r="S7" s="21"/>
      <c r="T7" s="21"/>
      <c r="U7" s="21"/>
    </row>
    <row r="8" spans="1:37" ht="15.75" thickBot="1">
      <c r="A8" s="14"/>
      <c r="B8" s="22"/>
      <c r="C8" s="35" t="s">
        <v>301</v>
      </c>
      <c r="D8" s="35"/>
      <c r="E8" s="35"/>
      <c r="F8" s="35"/>
      <c r="G8" s="35"/>
      <c r="H8" s="35"/>
      <c r="I8" s="35"/>
      <c r="J8" s="35"/>
      <c r="K8" s="35"/>
      <c r="L8" s="35"/>
      <c r="M8" s="35"/>
      <c r="N8" s="35"/>
      <c r="O8" s="35"/>
      <c r="P8" s="35"/>
      <c r="Q8" s="35"/>
      <c r="R8" s="35"/>
      <c r="S8" s="35"/>
      <c r="T8" s="35"/>
      <c r="U8" s="35"/>
    </row>
    <row r="9" spans="1:37">
      <c r="A9" s="14"/>
      <c r="B9" s="120"/>
      <c r="C9" s="121" t="s">
        <v>561</v>
      </c>
      <c r="D9" s="121"/>
      <c r="E9" s="121"/>
      <c r="F9" s="61"/>
      <c r="G9" s="121" t="s">
        <v>298</v>
      </c>
      <c r="H9" s="121"/>
      <c r="I9" s="121"/>
      <c r="J9" s="61"/>
      <c r="K9" s="121" t="s">
        <v>590</v>
      </c>
      <c r="L9" s="121"/>
      <c r="M9" s="121"/>
      <c r="N9" s="61"/>
      <c r="O9" s="121" t="s">
        <v>591</v>
      </c>
      <c r="P9" s="121"/>
      <c r="Q9" s="121"/>
      <c r="R9" s="61"/>
      <c r="S9" s="121" t="s">
        <v>592</v>
      </c>
      <c r="T9" s="121"/>
      <c r="U9" s="121"/>
    </row>
    <row r="10" spans="1:37" ht="15.75" thickBot="1">
      <c r="A10" s="14"/>
      <c r="B10" s="120"/>
      <c r="C10" s="35" t="s">
        <v>446</v>
      </c>
      <c r="D10" s="35"/>
      <c r="E10" s="35"/>
      <c r="F10" s="44"/>
      <c r="G10" s="35"/>
      <c r="H10" s="35"/>
      <c r="I10" s="35"/>
      <c r="J10" s="44"/>
      <c r="K10" s="35"/>
      <c r="L10" s="35"/>
      <c r="M10" s="35"/>
      <c r="N10" s="44"/>
      <c r="O10" s="35"/>
      <c r="P10" s="35"/>
      <c r="Q10" s="35"/>
      <c r="R10" s="44"/>
      <c r="S10" s="35"/>
      <c r="T10" s="35"/>
      <c r="U10" s="35"/>
    </row>
    <row r="11" spans="1:37" ht="24.75">
      <c r="A11" s="14"/>
      <c r="B11" s="181" t="s">
        <v>593</v>
      </c>
      <c r="C11" s="38"/>
      <c r="D11" s="38"/>
      <c r="E11" s="38"/>
      <c r="F11" s="24"/>
      <c r="G11" s="38"/>
      <c r="H11" s="38"/>
      <c r="I11" s="38"/>
      <c r="J11" s="24"/>
      <c r="K11" s="38"/>
      <c r="L11" s="38"/>
      <c r="M11" s="38"/>
      <c r="N11" s="24"/>
      <c r="O11" s="38"/>
      <c r="P11" s="38"/>
      <c r="Q11" s="38"/>
      <c r="R11" s="24"/>
      <c r="S11" s="38"/>
      <c r="T11" s="38"/>
      <c r="U11" s="38"/>
    </row>
    <row r="12" spans="1:37">
      <c r="A12" s="14"/>
      <c r="B12" s="182" t="s">
        <v>594</v>
      </c>
      <c r="C12" s="44"/>
      <c r="D12" s="44"/>
      <c r="E12" s="44"/>
      <c r="F12" s="12"/>
      <c r="G12" s="44"/>
      <c r="H12" s="44"/>
      <c r="I12" s="44"/>
      <c r="J12" s="12"/>
      <c r="K12" s="44"/>
      <c r="L12" s="44"/>
      <c r="M12" s="44"/>
      <c r="N12" s="12"/>
      <c r="O12" s="44"/>
      <c r="P12" s="44"/>
      <c r="Q12" s="44"/>
      <c r="R12" s="12"/>
      <c r="S12" s="44"/>
      <c r="T12" s="44"/>
      <c r="U12" s="44"/>
    </row>
    <row r="13" spans="1:37">
      <c r="A13" s="14"/>
      <c r="B13" s="183" t="s">
        <v>595</v>
      </c>
      <c r="C13" s="37"/>
      <c r="D13" s="37"/>
      <c r="E13" s="37"/>
      <c r="F13" s="24"/>
      <c r="G13" s="37"/>
      <c r="H13" s="37"/>
      <c r="I13" s="37"/>
      <c r="J13" s="24"/>
      <c r="K13" s="37"/>
      <c r="L13" s="37"/>
      <c r="M13" s="37"/>
      <c r="N13" s="24"/>
      <c r="O13" s="37"/>
      <c r="P13" s="37"/>
      <c r="Q13" s="37"/>
      <c r="R13" s="24"/>
      <c r="S13" s="37"/>
      <c r="T13" s="37"/>
      <c r="U13" s="37"/>
    </row>
    <row r="14" spans="1:37">
      <c r="A14" s="14"/>
      <c r="B14" s="188" t="s">
        <v>303</v>
      </c>
      <c r="C14" s="189" t="s">
        <v>281</v>
      </c>
      <c r="D14" s="190">
        <v>344.4</v>
      </c>
      <c r="E14" s="44"/>
      <c r="F14" s="44"/>
      <c r="G14" s="189" t="s">
        <v>281</v>
      </c>
      <c r="H14" s="190">
        <v>344.4</v>
      </c>
      <c r="I14" s="44"/>
      <c r="J14" s="44"/>
      <c r="K14" s="189" t="s">
        <v>281</v>
      </c>
      <c r="L14" s="190" t="s">
        <v>306</v>
      </c>
      <c r="M14" s="44"/>
      <c r="N14" s="44"/>
      <c r="O14" s="189" t="s">
        <v>281</v>
      </c>
      <c r="P14" s="190">
        <v>327</v>
      </c>
      <c r="Q14" s="44"/>
      <c r="R14" s="44"/>
      <c r="S14" s="189" t="s">
        <v>281</v>
      </c>
      <c r="T14" s="190">
        <v>17.399999999999999</v>
      </c>
      <c r="U14" s="44"/>
    </row>
    <row r="15" spans="1:37">
      <c r="A15" s="14"/>
      <c r="B15" s="188"/>
      <c r="C15" s="189"/>
      <c r="D15" s="190"/>
      <c r="E15" s="44"/>
      <c r="F15" s="44"/>
      <c r="G15" s="189"/>
      <c r="H15" s="190"/>
      <c r="I15" s="44"/>
      <c r="J15" s="44"/>
      <c r="K15" s="189"/>
      <c r="L15" s="190"/>
      <c r="M15" s="44"/>
      <c r="N15" s="44"/>
      <c r="O15" s="189"/>
      <c r="P15" s="190"/>
      <c r="Q15" s="44"/>
      <c r="R15" s="44"/>
      <c r="S15" s="189"/>
      <c r="T15" s="190"/>
      <c r="U15" s="44"/>
    </row>
    <row r="16" spans="1:37">
      <c r="A16" s="14"/>
      <c r="B16" s="191" t="s">
        <v>307</v>
      </c>
      <c r="C16" s="192">
        <v>751.5</v>
      </c>
      <c r="D16" s="192"/>
      <c r="E16" s="37"/>
      <c r="F16" s="37"/>
      <c r="G16" s="192">
        <v>751.5</v>
      </c>
      <c r="H16" s="192"/>
      <c r="I16" s="37"/>
      <c r="J16" s="37"/>
      <c r="K16" s="192" t="s">
        <v>306</v>
      </c>
      <c r="L16" s="192"/>
      <c r="M16" s="37"/>
      <c r="N16" s="37"/>
      <c r="O16" s="192">
        <v>751.5</v>
      </c>
      <c r="P16" s="192"/>
      <c r="Q16" s="37"/>
      <c r="R16" s="37"/>
      <c r="S16" s="192" t="s">
        <v>306</v>
      </c>
      <c r="T16" s="192"/>
      <c r="U16" s="37"/>
    </row>
    <row r="17" spans="1:21">
      <c r="A17" s="14"/>
      <c r="B17" s="191"/>
      <c r="C17" s="192"/>
      <c r="D17" s="192"/>
      <c r="E17" s="37"/>
      <c r="F17" s="37"/>
      <c r="G17" s="192"/>
      <c r="H17" s="192"/>
      <c r="I17" s="37"/>
      <c r="J17" s="37"/>
      <c r="K17" s="192"/>
      <c r="L17" s="192"/>
      <c r="M17" s="37"/>
      <c r="N17" s="37"/>
      <c r="O17" s="192"/>
      <c r="P17" s="192"/>
      <c r="Q17" s="37"/>
      <c r="R17" s="37"/>
      <c r="S17" s="192"/>
      <c r="T17" s="192"/>
      <c r="U17" s="37"/>
    </row>
    <row r="18" spans="1:21">
      <c r="A18" s="14"/>
      <c r="B18" s="188" t="s">
        <v>309</v>
      </c>
      <c r="C18" s="193">
        <v>17352.400000000001</v>
      </c>
      <c r="D18" s="193"/>
      <c r="E18" s="44"/>
      <c r="F18" s="44"/>
      <c r="G18" s="193">
        <v>17352.400000000001</v>
      </c>
      <c r="H18" s="193"/>
      <c r="I18" s="44"/>
      <c r="J18" s="44"/>
      <c r="K18" s="190" t="s">
        <v>306</v>
      </c>
      <c r="L18" s="190"/>
      <c r="M18" s="44"/>
      <c r="N18" s="44"/>
      <c r="O18" s="193">
        <v>17324.400000000001</v>
      </c>
      <c r="P18" s="193"/>
      <c r="Q18" s="44"/>
      <c r="R18" s="44"/>
      <c r="S18" s="190">
        <v>28</v>
      </c>
      <c r="T18" s="190"/>
      <c r="U18" s="44"/>
    </row>
    <row r="19" spans="1:21">
      <c r="A19" s="14"/>
      <c r="B19" s="188"/>
      <c r="C19" s="193"/>
      <c r="D19" s="193"/>
      <c r="E19" s="44"/>
      <c r="F19" s="44"/>
      <c r="G19" s="193"/>
      <c r="H19" s="193"/>
      <c r="I19" s="44"/>
      <c r="J19" s="44"/>
      <c r="K19" s="190"/>
      <c r="L19" s="190"/>
      <c r="M19" s="44"/>
      <c r="N19" s="44"/>
      <c r="O19" s="193"/>
      <c r="P19" s="193"/>
      <c r="Q19" s="44"/>
      <c r="R19" s="44"/>
      <c r="S19" s="190"/>
      <c r="T19" s="190"/>
      <c r="U19" s="44"/>
    </row>
    <row r="20" spans="1:21">
      <c r="A20" s="14"/>
      <c r="B20" s="191" t="s">
        <v>312</v>
      </c>
      <c r="C20" s="194">
        <v>2756</v>
      </c>
      <c r="D20" s="194"/>
      <c r="E20" s="37"/>
      <c r="F20" s="37"/>
      <c r="G20" s="194">
        <v>2756</v>
      </c>
      <c r="H20" s="194"/>
      <c r="I20" s="37"/>
      <c r="J20" s="37"/>
      <c r="K20" s="192" t="s">
        <v>306</v>
      </c>
      <c r="L20" s="192"/>
      <c r="M20" s="37"/>
      <c r="N20" s="37"/>
      <c r="O20" s="194">
        <v>2755.8</v>
      </c>
      <c r="P20" s="194"/>
      <c r="Q20" s="37"/>
      <c r="R20" s="37"/>
      <c r="S20" s="192">
        <v>0.2</v>
      </c>
      <c r="T20" s="192"/>
      <c r="U20" s="37"/>
    </row>
    <row r="21" spans="1:21">
      <c r="A21" s="14"/>
      <c r="B21" s="191"/>
      <c r="C21" s="194"/>
      <c r="D21" s="194"/>
      <c r="E21" s="37"/>
      <c r="F21" s="37"/>
      <c r="G21" s="194"/>
      <c r="H21" s="194"/>
      <c r="I21" s="37"/>
      <c r="J21" s="37"/>
      <c r="K21" s="192"/>
      <c r="L21" s="192"/>
      <c r="M21" s="37"/>
      <c r="N21" s="37"/>
      <c r="O21" s="194"/>
      <c r="P21" s="194"/>
      <c r="Q21" s="37"/>
      <c r="R21" s="37"/>
      <c r="S21" s="192"/>
      <c r="T21" s="192"/>
      <c r="U21" s="37"/>
    </row>
    <row r="22" spans="1:21">
      <c r="A22" s="14"/>
      <c r="B22" s="188" t="s">
        <v>315</v>
      </c>
      <c r="C22" s="193">
        <v>1518.4</v>
      </c>
      <c r="D22" s="193"/>
      <c r="E22" s="44"/>
      <c r="F22" s="44"/>
      <c r="G22" s="193">
        <v>1518.4</v>
      </c>
      <c r="H22" s="193"/>
      <c r="I22" s="44"/>
      <c r="J22" s="44"/>
      <c r="K22" s="190" t="s">
        <v>306</v>
      </c>
      <c r="L22" s="190"/>
      <c r="M22" s="44"/>
      <c r="N22" s="44"/>
      <c r="O22" s="193">
        <v>1512.6</v>
      </c>
      <c r="P22" s="193"/>
      <c r="Q22" s="44"/>
      <c r="R22" s="44"/>
      <c r="S22" s="190">
        <v>5.8</v>
      </c>
      <c r="T22" s="190"/>
      <c r="U22" s="44"/>
    </row>
    <row r="23" spans="1:21">
      <c r="A23" s="14"/>
      <c r="B23" s="188"/>
      <c r="C23" s="193"/>
      <c r="D23" s="193"/>
      <c r="E23" s="44"/>
      <c r="F23" s="44"/>
      <c r="G23" s="193"/>
      <c r="H23" s="193"/>
      <c r="I23" s="44"/>
      <c r="J23" s="44"/>
      <c r="K23" s="190"/>
      <c r="L23" s="190"/>
      <c r="M23" s="44"/>
      <c r="N23" s="44"/>
      <c r="O23" s="193"/>
      <c r="P23" s="193"/>
      <c r="Q23" s="44"/>
      <c r="R23" s="44"/>
      <c r="S23" s="190"/>
      <c r="T23" s="190"/>
      <c r="U23" s="44"/>
    </row>
    <row r="24" spans="1:21">
      <c r="A24" s="14"/>
      <c r="B24" s="191" t="s">
        <v>317</v>
      </c>
      <c r="C24" s="192">
        <v>615</v>
      </c>
      <c r="D24" s="192"/>
      <c r="E24" s="37"/>
      <c r="F24" s="37"/>
      <c r="G24" s="192">
        <v>615</v>
      </c>
      <c r="H24" s="192"/>
      <c r="I24" s="37"/>
      <c r="J24" s="37"/>
      <c r="K24" s="192" t="s">
        <v>306</v>
      </c>
      <c r="L24" s="192"/>
      <c r="M24" s="37"/>
      <c r="N24" s="37"/>
      <c r="O24" s="192">
        <v>486.2</v>
      </c>
      <c r="P24" s="192"/>
      <c r="Q24" s="37"/>
      <c r="R24" s="37"/>
      <c r="S24" s="192">
        <v>128.80000000000001</v>
      </c>
      <c r="T24" s="192"/>
      <c r="U24" s="37"/>
    </row>
    <row r="25" spans="1:21" ht="15.75" thickBot="1">
      <c r="A25" s="14"/>
      <c r="B25" s="191"/>
      <c r="C25" s="195"/>
      <c r="D25" s="195"/>
      <c r="E25" s="56"/>
      <c r="F25" s="37"/>
      <c r="G25" s="195"/>
      <c r="H25" s="195"/>
      <c r="I25" s="56"/>
      <c r="J25" s="37"/>
      <c r="K25" s="195"/>
      <c r="L25" s="195"/>
      <c r="M25" s="56"/>
      <c r="N25" s="37"/>
      <c r="O25" s="195"/>
      <c r="P25" s="195"/>
      <c r="Q25" s="56"/>
      <c r="R25" s="37"/>
      <c r="S25" s="195"/>
      <c r="T25" s="195"/>
      <c r="U25" s="56"/>
    </row>
    <row r="26" spans="1:21">
      <c r="A26" s="14"/>
      <c r="B26" s="196" t="s">
        <v>596</v>
      </c>
      <c r="C26" s="197">
        <v>23337.7</v>
      </c>
      <c r="D26" s="197"/>
      <c r="E26" s="61"/>
      <c r="F26" s="44"/>
      <c r="G26" s="197">
        <v>23337.7</v>
      </c>
      <c r="H26" s="197"/>
      <c r="I26" s="61"/>
      <c r="J26" s="44"/>
      <c r="K26" s="198" t="s">
        <v>306</v>
      </c>
      <c r="L26" s="198"/>
      <c r="M26" s="61"/>
      <c r="N26" s="44"/>
      <c r="O26" s="197">
        <v>23157.5</v>
      </c>
      <c r="P26" s="197"/>
      <c r="Q26" s="61"/>
      <c r="R26" s="44"/>
      <c r="S26" s="198">
        <v>180.2</v>
      </c>
      <c r="T26" s="198"/>
      <c r="U26" s="61"/>
    </row>
    <row r="27" spans="1:21">
      <c r="A27" s="14"/>
      <c r="B27" s="196"/>
      <c r="C27" s="193"/>
      <c r="D27" s="193"/>
      <c r="E27" s="44"/>
      <c r="F27" s="44"/>
      <c r="G27" s="193"/>
      <c r="H27" s="193"/>
      <c r="I27" s="44"/>
      <c r="J27" s="44"/>
      <c r="K27" s="190"/>
      <c r="L27" s="190"/>
      <c r="M27" s="44"/>
      <c r="N27" s="44"/>
      <c r="O27" s="193"/>
      <c r="P27" s="193"/>
      <c r="Q27" s="44"/>
      <c r="R27" s="44"/>
      <c r="S27" s="190"/>
      <c r="T27" s="190"/>
      <c r="U27" s="44"/>
    </row>
    <row r="28" spans="1:21">
      <c r="A28" s="14"/>
      <c r="B28" s="199" t="s">
        <v>322</v>
      </c>
      <c r="C28" s="192">
        <v>134.30000000000001</v>
      </c>
      <c r="D28" s="192"/>
      <c r="E28" s="37"/>
      <c r="F28" s="37"/>
      <c r="G28" s="192">
        <v>134.30000000000001</v>
      </c>
      <c r="H28" s="192"/>
      <c r="I28" s="37"/>
      <c r="J28" s="37"/>
      <c r="K28" s="192">
        <v>77.400000000000006</v>
      </c>
      <c r="L28" s="192"/>
      <c r="M28" s="37"/>
      <c r="N28" s="37"/>
      <c r="O28" s="192">
        <v>56.9</v>
      </c>
      <c r="P28" s="192"/>
      <c r="Q28" s="37"/>
      <c r="R28" s="37"/>
      <c r="S28" s="192" t="s">
        <v>306</v>
      </c>
      <c r="T28" s="192"/>
      <c r="U28" s="37"/>
    </row>
    <row r="29" spans="1:21">
      <c r="A29" s="14"/>
      <c r="B29" s="199"/>
      <c r="C29" s="192"/>
      <c r="D29" s="192"/>
      <c r="E29" s="37"/>
      <c r="F29" s="37"/>
      <c r="G29" s="192"/>
      <c r="H29" s="192"/>
      <c r="I29" s="37"/>
      <c r="J29" s="37"/>
      <c r="K29" s="192"/>
      <c r="L29" s="192"/>
      <c r="M29" s="37"/>
      <c r="N29" s="37"/>
      <c r="O29" s="192"/>
      <c r="P29" s="192"/>
      <c r="Q29" s="37"/>
      <c r="R29" s="37"/>
      <c r="S29" s="192"/>
      <c r="T29" s="192"/>
      <c r="U29" s="37"/>
    </row>
    <row r="30" spans="1:21">
      <c r="A30" s="14"/>
      <c r="B30" s="196" t="s">
        <v>385</v>
      </c>
      <c r="C30" s="190">
        <v>474.4</v>
      </c>
      <c r="D30" s="190"/>
      <c r="E30" s="44"/>
      <c r="F30" s="44"/>
      <c r="G30" s="190">
        <v>474.4</v>
      </c>
      <c r="H30" s="190"/>
      <c r="I30" s="44"/>
      <c r="J30" s="44"/>
      <c r="K30" s="190">
        <v>474.1</v>
      </c>
      <c r="L30" s="190"/>
      <c r="M30" s="44"/>
      <c r="N30" s="44"/>
      <c r="O30" s="190" t="s">
        <v>306</v>
      </c>
      <c r="P30" s="190"/>
      <c r="Q30" s="44"/>
      <c r="R30" s="44"/>
      <c r="S30" s="190">
        <v>0.3</v>
      </c>
      <c r="T30" s="190"/>
      <c r="U30" s="44"/>
    </row>
    <row r="31" spans="1:21">
      <c r="A31" s="14"/>
      <c r="B31" s="196"/>
      <c r="C31" s="190"/>
      <c r="D31" s="190"/>
      <c r="E31" s="44"/>
      <c r="F31" s="44"/>
      <c r="G31" s="190"/>
      <c r="H31" s="190"/>
      <c r="I31" s="44"/>
      <c r="J31" s="44"/>
      <c r="K31" s="190"/>
      <c r="L31" s="190"/>
      <c r="M31" s="44"/>
      <c r="N31" s="44"/>
      <c r="O31" s="190"/>
      <c r="P31" s="190"/>
      <c r="Q31" s="44"/>
      <c r="R31" s="44"/>
      <c r="S31" s="190"/>
      <c r="T31" s="190"/>
      <c r="U31" s="44"/>
    </row>
    <row r="32" spans="1:21">
      <c r="A32" s="14"/>
      <c r="B32" s="200" t="s">
        <v>597</v>
      </c>
      <c r="C32" s="192">
        <v>31.2</v>
      </c>
      <c r="D32" s="192"/>
      <c r="E32" s="37"/>
      <c r="F32" s="37"/>
      <c r="G32" s="192">
        <v>31.2</v>
      </c>
      <c r="H32" s="192"/>
      <c r="I32" s="37"/>
      <c r="J32" s="37"/>
      <c r="K32" s="192" t="s">
        <v>306</v>
      </c>
      <c r="L32" s="192"/>
      <c r="M32" s="37"/>
      <c r="N32" s="37"/>
      <c r="O32" s="192" t="s">
        <v>306</v>
      </c>
      <c r="P32" s="192"/>
      <c r="Q32" s="37"/>
      <c r="R32" s="37"/>
      <c r="S32" s="192">
        <v>31.2</v>
      </c>
      <c r="T32" s="192"/>
      <c r="U32" s="37"/>
    </row>
    <row r="33" spans="1:21">
      <c r="A33" s="14"/>
      <c r="B33" s="200"/>
      <c r="C33" s="192"/>
      <c r="D33" s="192"/>
      <c r="E33" s="37"/>
      <c r="F33" s="37"/>
      <c r="G33" s="192"/>
      <c r="H33" s="192"/>
      <c r="I33" s="37"/>
      <c r="J33" s="37"/>
      <c r="K33" s="192"/>
      <c r="L33" s="192"/>
      <c r="M33" s="37"/>
      <c r="N33" s="37"/>
      <c r="O33" s="192"/>
      <c r="P33" s="192"/>
      <c r="Q33" s="37"/>
      <c r="R33" s="37"/>
      <c r="S33" s="192"/>
      <c r="T33" s="192"/>
      <c r="U33" s="37"/>
    </row>
    <row r="34" spans="1:21">
      <c r="A34" s="14"/>
      <c r="B34" s="196" t="s">
        <v>598</v>
      </c>
      <c r="C34" s="190">
        <v>47.8</v>
      </c>
      <c r="D34" s="190"/>
      <c r="E34" s="44"/>
      <c r="F34" s="44"/>
      <c r="G34" s="190">
        <v>47.8</v>
      </c>
      <c r="H34" s="190"/>
      <c r="I34" s="44"/>
      <c r="J34" s="44"/>
      <c r="K34" s="190">
        <v>0.6</v>
      </c>
      <c r="L34" s="190"/>
      <c r="M34" s="44"/>
      <c r="N34" s="44"/>
      <c r="O34" s="190">
        <v>5.2</v>
      </c>
      <c r="P34" s="190"/>
      <c r="Q34" s="44"/>
      <c r="R34" s="44"/>
      <c r="S34" s="190">
        <v>42</v>
      </c>
      <c r="T34" s="190"/>
      <c r="U34" s="44"/>
    </row>
    <row r="35" spans="1:21" ht="15.75" thickBot="1">
      <c r="A35" s="14"/>
      <c r="B35" s="196"/>
      <c r="C35" s="201"/>
      <c r="D35" s="201"/>
      <c r="E35" s="83"/>
      <c r="F35" s="44"/>
      <c r="G35" s="201"/>
      <c r="H35" s="201"/>
      <c r="I35" s="83"/>
      <c r="J35" s="44"/>
      <c r="K35" s="201"/>
      <c r="L35" s="201"/>
      <c r="M35" s="83"/>
      <c r="N35" s="44"/>
      <c r="O35" s="201"/>
      <c r="P35" s="201"/>
      <c r="Q35" s="83"/>
      <c r="R35" s="44"/>
      <c r="S35" s="201"/>
      <c r="T35" s="201"/>
      <c r="U35" s="83"/>
    </row>
    <row r="36" spans="1:21">
      <c r="A36" s="14"/>
      <c r="B36" s="200" t="s">
        <v>599</v>
      </c>
      <c r="C36" s="202">
        <v>24025.4</v>
      </c>
      <c r="D36" s="202"/>
      <c r="E36" s="38"/>
      <c r="F36" s="37"/>
      <c r="G36" s="202">
        <v>24025.4</v>
      </c>
      <c r="H36" s="202"/>
      <c r="I36" s="38"/>
      <c r="J36" s="37"/>
      <c r="K36" s="203">
        <v>552.1</v>
      </c>
      <c r="L36" s="203"/>
      <c r="M36" s="38"/>
      <c r="N36" s="37"/>
      <c r="O36" s="202">
        <v>23219.599999999999</v>
      </c>
      <c r="P36" s="202"/>
      <c r="Q36" s="38"/>
      <c r="R36" s="37"/>
      <c r="S36" s="203">
        <v>253.7</v>
      </c>
      <c r="T36" s="203"/>
      <c r="U36" s="38"/>
    </row>
    <row r="37" spans="1:21">
      <c r="A37" s="14"/>
      <c r="B37" s="200"/>
      <c r="C37" s="194"/>
      <c r="D37" s="194"/>
      <c r="E37" s="37"/>
      <c r="F37" s="37"/>
      <c r="G37" s="194"/>
      <c r="H37" s="194"/>
      <c r="I37" s="37"/>
      <c r="J37" s="37"/>
      <c r="K37" s="192"/>
      <c r="L37" s="192"/>
      <c r="M37" s="37"/>
      <c r="N37" s="37"/>
      <c r="O37" s="194"/>
      <c r="P37" s="194"/>
      <c r="Q37" s="37"/>
      <c r="R37" s="37"/>
      <c r="S37" s="192"/>
      <c r="T37" s="192"/>
      <c r="U37" s="37"/>
    </row>
    <row r="38" spans="1:21">
      <c r="A38" s="14"/>
      <c r="B38" s="204" t="s">
        <v>50</v>
      </c>
      <c r="C38" s="190">
        <v>978.4</v>
      </c>
      <c r="D38" s="190"/>
      <c r="E38" s="44"/>
      <c r="F38" s="44"/>
      <c r="G38" s="190">
        <v>978.4</v>
      </c>
      <c r="H38" s="190"/>
      <c r="I38" s="44"/>
      <c r="J38" s="44"/>
      <c r="K38" s="190">
        <v>978.4</v>
      </c>
      <c r="L38" s="190"/>
      <c r="M38" s="44"/>
      <c r="N38" s="44"/>
      <c r="O38" s="190" t="s">
        <v>306</v>
      </c>
      <c r="P38" s="190"/>
      <c r="Q38" s="44"/>
      <c r="R38" s="44"/>
      <c r="S38" s="190" t="s">
        <v>306</v>
      </c>
      <c r="T38" s="190"/>
      <c r="U38" s="44"/>
    </row>
    <row r="39" spans="1:21" ht="15.75" thickBot="1">
      <c r="A39" s="14"/>
      <c r="B39" s="204"/>
      <c r="C39" s="201"/>
      <c r="D39" s="201"/>
      <c r="E39" s="83"/>
      <c r="F39" s="44"/>
      <c r="G39" s="201"/>
      <c r="H39" s="201"/>
      <c r="I39" s="83"/>
      <c r="J39" s="44"/>
      <c r="K39" s="201"/>
      <c r="L39" s="201"/>
      <c r="M39" s="83"/>
      <c r="N39" s="44"/>
      <c r="O39" s="201"/>
      <c r="P39" s="201"/>
      <c r="Q39" s="83"/>
      <c r="R39" s="44"/>
      <c r="S39" s="201"/>
      <c r="T39" s="201"/>
      <c r="U39" s="83"/>
    </row>
    <row r="40" spans="1:21">
      <c r="A40" s="14"/>
      <c r="B40" s="205" t="s">
        <v>600</v>
      </c>
      <c r="C40" s="207" t="s">
        <v>281</v>
      </c>
      <c r="D40" s="202">
        <v>25003.8</v>
      </c>
      <c r="E40" s="38"/>
      <c r="F40" s="37"/>
      <c r="G40" s="207" t="s">
        <v>281</v>
      </c>
      <c r="H40" s="202">
        <v>25003.8</v>
      </c>
      <c r="I40" s="38"/>
      <c r="J40" s="37"/>
      <c r="K40" s="207" t="s">
        <v>281</v>
      </c>
      <c r="L40" s="202">
        <v>1530.5</v>
      </c>
      <c r="M40" s="38"/>
      <c r="N40" s="37"/>
      <c r="O40" s="207" t="s">
        <v>281</v>
      </c>
      <c r="P40" s="202">
        <v>23219.599999999999</v>
      </c>
      <c r="Q40" s="38"/>
      <c r="R40" s="37"/>
      <c r="S40" s="207" t="s">
        <v>281</v>
      </c>
      <c r="T40" s="203">
        <v>253.7</v>
      </c>
      <c r="U40" s="38"/>
    </row>
    <row r="41" spans="1:21" ht="15.75" thickBot="1">
      <c r="A41" s="14"/>
      <c r="B41" s="205"/>
      <c r="C41" s="208"/>
      <c r="D41" s="209"/>
      <c r="E41" s="91"/>
      <c r="F41" s="37"/>
      <c r="G41" s="208"/>
      <c r="H41" s="209"/>
      <c r="I41" s="91"/>
      <c r="J41" s="37"/>
      <c r="K41" s="208"/>
      <c r="L41" s="209"/>
      <c r="M41" s="91"/>
      <c r="N41" s="37"/>
      <c r="O41" s="208"/>
      <c r="P41" s="209"/>
      <c r="Q41" s="91"/>
      <c r="R41" s="37"/>
      <c r="S41" s="208"/>
      <c r="T41" s="210"/>
      <c r="U41" s="91"/>
    </row>
    <row r="42" spans="1:21" ht="15.75" thickTop="1">
      <c r="A42" s="14"/>
      <c r="B42" s="182" t="s">
        <v>601</v>
      </c>
      <c r="C42" s="145"/>
      <c r="D42" s="145"/>
      <c r="E42" s="145"/>
      <c r="F42" s="12"/>
      <c r="G42" s="145"/>
      <c r="H42" s="145"/>
      <c r="I42" s="145"/>
      <c r="J42" s="12"/>
      <c r="K42" s="145"/>
      <c r="L42" s="145"/>
      <c r="M42" s="145"/>
      <c r="N42" s="12"/>
      <c r="O42" s="145"/>
      <c r="P42" s="145"/>
      <c r="Q42" s="145"/>
      <c r="R42" s="12"/>
      <c r="S42" s="145"/>
      <c r="T42" s="145"/>
      <c r="U42" s="145"/>
    </row>
    <row r="43" spans="1:21">
      <c r="A43" s="14"/>
      <c r="B43" s="211" t="s">
        <v>494</v>
      </c>
      <c r="C43" s="192">
        <v>92.1</v>
      </c>
      <c r="D43" s="192"/>
      <c r="E43" s="37"/>
      <c r="F43" s="37"/>
      <c r="G43" s="192">
        <v>92.1</v>
      </c>
      <c r="H43" s="192"/>
      <c r="I43" s="37"/>
      <c r="J43" s="37"/>
      <c r="K43" s="192" t="s">
        <v>306</v>
      </c>
      <c r="L43" s="192"/>
      <c r="M43" s="37"/>
      <c r="N43" s="37"/>
      <c r="O43" s="192" t="s">
        <v>306</v>
      </c>
      <c r="P43" s="192"/>
      <c r="Q43" s="37"/>
      <c r="R43" s="37"/>
      <c r="S43" s="192">
        <v>92.1</v>
      </c>
      <c r="T43" s="192"/>
      <c r="U43" s="37"/>
    </row>
    <row r="44" spans="1:21" ht="15.75" thickBot="1">
      <c r="A44" s="14"/>
      <c r="B44" s="211"/>
      <c r="C44" s="195"/>
      <c r="D44" s="195"/>
      <c r="E44" s="56"/>
      <c r="F44" s="37"/>
      <c r="G44" s="195"/>
      <c r="H44" s="195"/>
      <c r="I44" s="56"/>
      <c r="J44" s="37"/>
      <c r="K44" s="195"/>
      <c r="L44" s="195"/>
      <c r="M44" s="56"/>
      <c r="N44" s="37"/>
      <c r="O44" s="195"/>
      <c r="P44" s="195"/>
      <c r="Q44" s="56"/>
      <c r="R44" s="37"/>
      <c r="S44" s="195"/>
      <c r="T44" s="195"/>
      <c r="U44" s="56"/>
    </row>
    <row r="45" spans="1:21">
      <c r="A45" s="14"/>
      <c r="B45" s="212" t="s">
        <v>602</v>
      </c>
      <c r="C45" s="213" t="s">
        <v>281</v>
      </c>
      <c r="D45" s="198">
        <v>92.1</v>
      </c>
      <c r="E45" s="61"/>
      <c r="F45" s="44"/>
      <c r="G45" s="213" t="s">
        <v>281</v>
      </c>
      <c r="H45" s="198">
        <v>92.1</v>
      </c>
      <c r="I45" s="61"/>
      <c r="J45" s="44"/>
      <c r="K45" s="213" t="s">
        <v>281</v>
      </c>
      <c r="L45" s="198" t="s">
        <v>306</v>
      </c>
      <c r="M45" s="61"/>
      <c r="N45" s="44"/>
      <c r="O45" s="213" t="s">
        <v>281</v>
      </c>
      <c r="P45" s="198" t="s">
        <v>306</v>
      </c>
      <c r="Q45" s="61"/>
      <c r="R45" s="44"/>
      <c r="S45" s="213" t="s">
        <v>281</v>
      </c>
      <c r="T45" s="198">
        <v>92.1</v>
      </c>
      <c r="U45" s="61"/>
    </row>
    <row r="46" spans="1:21" ht="15.75" thickBot="1">
      <c r="A46" s="14"/>
      <c r="B46" s="212"/>
      <c r="C46" s="214"/>
      <c r="D46" s="215"/>
      <c r="E46" s="45"/>
      <c r="F46" s="44"/>
      <c r="G46" s="214"/>
      <c r="H46" s="215"/>
      <c r="I46" s="45"/>
      <c r="J46" s="44"/>
      <c r="K46" s="214"/>
      <c r="L46" s="215"/>
      <c r="M46" s="45"/>
      <c r="N46" s="44"/>
      <c r="O46" s="214"/>
      <c r="P46" s="215"/>
      <c r="Q46" s="45"/>
      <c r="R46" s="44"/>
      <c r="S46" s="214"/>
      <c r="T46" s="215"/>
      <c r="U46" s="45"/>
    </row>
    <row r="47" spans="1:21" ht="16.5" thickTop="1" thickBot="1">
      <c r="A47" s="14"/>
      <c r="B47" s="12"/>
      <c r="C47" s="216"/>
      <c r="D47" s="216"/>
      <c r="E47" s="216"/>
      <c r="F47" s="12"/>
      <c r="G47" s="216"/>
      <c r="H47" s="216"/>
      <c r="I47" s="216"/>
      <c r="J47" s="12"/>
      <c r="K47" s="216"/>
      <c r="L47" s="216"/>
      <c r="M47" s="216"/>
      <c r="N47" s="12"/>
      <c r="O47" s="216"/>
      <c r="P47" s="216"/>
      <c r="Q47" s="216"/>
      <c r="R47" s="12"/>
      <c r="S47" s="216"/>
      <c r="T47" s="216"/>
      <c r="U47" s="216"/>
    </row>
    <row r="48" spans="1:21">
      <c r="A48" s="14"/>
      <c r="B48" s="120"/>
      <c r="C48" s="121" t="s">
        <v>561</v>
      </c>
      <c r="D48" s="121"/>
      <c r="E48" s="121"/>
      <c r="F48" s="44"/>
      <c r="G48" s="121" t="s">
        <v>298</v>
      </c>
      <c r="H48" s="121"/>
      <c r="I48" s="121"/>
      <c r="J48" s="44"/>
      <c r="K48" s="121" t="s">
        <v>590</v>
      </c>
      <c r="L48" s="121"/>
      <c r="M48" s="121"/>
      <c r="N48" s="44"/>
      <c r="O48" s="121" t="s">
        <v>591</v>
      </c>
      <c r="P48" s="121"/>
      <c r="Q48" s="121"/>
      <c r="R48" s="44"/>
      <c r="S48" s="121" t="s">
        <v>592</v>
      </c>
      <c r="T48" s="121"/>
      <c r="U48" s="121"/>
    </row>
    <row r="49" spans="1:21" ht="15.75" thickBot="1">
      <c r="A49" s="14"/>
      <c r="B49" s="120"/>
      <c r="C49" s="35" t="s">
        <v>446</v>
      </c>
      <c r="D49" s="35"/>
      <c r="E49" s="35"/>
      <c r="F49" s="44"/>
      <c r="G49" s="35"/>
      <c r="H49" s="35"/>
      <c r="I49" s="35"/>
      <c r="J49" s="44"/>
      <c r="K49" s="35"/>
      <c r="L49" s="35"/>
      <c r="M49" s="35"/>
      <c r="N49" s="44"/>
      <c r="O49" s="35"/>
      <c r="P49" s="35"/>
      <c r="Q49" s="35"/>
      <c r="R49" s="44"/>
      <c r="S49" s="35"/>
      <c r="T49" s="35"/>
      <c r="U49" s="35"/>
    </row>
    <row r="50" spans="1:21" ht="24.75">
      <c r="A50" s="14"/>
      <c r="B50" s="181" t="s">
        <v>603</v>
      </c>
      <c r="C50" s="38"/>
      <c r="D50" s="38"/>
      <c r="E50" s="38"/>
      <c r="F50" s="24"/>
      <c r="G50" s="38"/>
      <c r="H50" s="38"/>
      <c r="I50" s="38"/>
      <c r="J50" s="24"/>
      <c r="K50" s="38"/>
      <c r="L50" s="38"/>
      <c r="M50" s="38"/>
      <c r="N50" s="24"/>
      <c r="O50" s="38"/>
      <c r="P50" s="38"/>
      <c r="Q50" s="38"/>
      <c r="R50" s="24"/>
      <c r="S50" s="38"/>
      <c r="T50" s="38"/>
      <c r="U50" s="38"/>
    </row>
    <row r="51" spans="1:21">
      <c r="A51" s="14"/>
      <c r="B51" s="182" t="s">
        <v>594</v>
      </c>
      <c r="C51" s="44"/>
      <c r="D51" s="44"/>
      <c r="E51" s="44"/>
      <c r="F51" s="12"/>
      <c r="G51" s="44"/>
      <c r="H51" s="44"/>
      <c r="I51" s="44"/>
      <c r="J51" s="12"/>
      <c r="K51" s="44"/>
      <c r="L51" s="44"/>
      <c r="M51" s="44"/>
      <c r="N51" s="12"/>
      <c r="O51" s="44"/>
      <c r="P51" s="44"/>
      <c r="Q51" s="44"/>
      <c r="R51" s="12"/>
      <c r="S51" s="44"/>
      <c r="T51" s="44"/>
      <c r="U51" s="44"/>
    </row>
    <row r="52" spans="1:21">
      <c r="A52" s="14"/>
      <c r="B52" s="211" t="s">
        <v>386</v>
      </c>
      <c r="C52" s="206" t="s">
        <v>281</v>
      </c>
      <c r="D52" s="194">
        <v>3541</v>
      </c>
      <c r="E52" s="37"/>
      <c r="F52" s="37"/>
      <c r="G52" s="206" t="s">
        <v>281</v>
      </c>
      <c r="H52" s="194">
        <v>3664.6</v>
      </c>
      <c r="I52" s="37"/>
      <c r="J52" s="37"/>
      <c r="K52" s="206" t="s">
        <v>281</v>
      </c>
      <c r="L52" s="192" t="s">
        <v>306</v>
      </c>
      <c r="M52" s="37"/>
      <c r="N52" s="37"/>
      <c r="O52" s="206" t="s">
        <v>281</v>
      </c>
      <c r="P52" s="192" t="s">
        <v>306</v>
      </c>
      <c r="Q52" s="37"/>
      <c r="R52" s="37"/>
      <c r="S52" s="206" t="s">
        <v>281</v>
      </c>
      <c r="T52" s="194">
        <v>3664.6</v>
      </c>
      <c r="U52" s="37"/>
    </row>
    <row r="53" spans="1:21">
      <c r="A53" s="14"/>
      <c r="B53" s="211"/>
      <c r="C53" s="206"/>
      <c r="D53" s="194"/>
      <c r="E53" s="37"/>
      <c r="F53" s="37"/>
      <c r="G53" s="206"/>
      <c r="H53" s="194"/>
      <c r="I53" s="37"/>
      <c r="J53" s="37"/>
      <c r="K53" s="206"/>
      <c r="L53" s="192"/>
      <c r="M53" s="37"/>
      <c r="N53" s="37"/>
      <c r="O53" s="206"/>
      <c r="P53" s="192"/>
      <c r="Q53" s="37"/>
      <c r="R53" s="37"/>
      <c r="S53" s="206"/>
      <c r="T53" s="194"/>
      <c r="U53" s="37"/>
    </row>
    <row r="54" spans="1:21">
      <c r="A54" s="14"/>
      <c r="B54" s="204" t="s">
        <v>604</v>
      </c>
      <c r="C54" s="190">
        <v>265.10000000000002</v>
      </c>
      <c r="D54" s="190"/>
      <c r="E54" s="44"/>
      <c r="F54" s="44"/>
      <c r="G54" s="190">
        <v>237.9</v>
      </c>
      <c r="H54" s="190"/>
      <c r="I54" s="44"/>
      <c r="J54" s="44"/>
      <c r="K54" s="190" t="s">
        <v>306</v>
      </c>
      <c r="L54" s="190"/>
      <c r="M54" s="44"/>
      <c r="N54" s="44"/>
      <c r="O54" s="190">
        <v>237.9</v>
      </c>
      <c r="P54" s="190"/>
      <c r="Q54" s="44"/>
      <c r="R54" s="44"/>
      <c r="S54" s="190" t="s">
        <v>306</v>
      </c>
      <c r="T54" s="190"/>
      <c r="U54" s="44"/>
    </row>
    <row r="55" spans="1:21">
      <c r="A55" s="14"/>
      <c r="B55" s="204"/>
      <c r="C55" s="190"/>
      <c r="D55" s="190"/>
      <c r="E55" s="44"/>
      <c r="F55" s="44"/>
      <c r="G55" s="190"/>
      <c r="H55" s="190"/>
      <c r="I55" s="44"/>
      <c r="J55" s="44"/>
      <c r="K55" s="190"/>
      <c r="L55" s="190"/>
      <c r="M55" s="44"/>
      <c r="N55" s="44"/>
      <c r="O55" s="190"/>
      <c r="P55" s="190"/>
      <c r="Q55" s="44"/>
      <c r="R55" s="44"/>
      <c r="S55" s="190"/>
      <c r="T55" s="190"/>
      <c r="U55" s="44"/>
    </row>
    <row r="56" spans="1:21">
      <c r="A56" s="14"/>
      <c r="B56" s="211" t="s">
        <v>45</v>
      </c>
      <c r="C56" s="192">
        <v>76</v>
      </c>
      <c r="D56" s="192"/>
      <c r="E56" s="37"/>
      <c r="F56" s="37"/>
      <c r="G56" s="192">
        <v>76</v>
      </c>
      <c r="H56" s="192"/>
      <c r="I56" s="37"/>
      <c r="J56" s="37"/>
      <c r="K56" s="192">
        <v>76</v>
      </c>
      <c r="L56" s="192"/>
      <c r="M56" s="37"/>
      <c r="N56" s="37"/>
      <c r="O56" s="192" t="s">
        <v>306</v>
      </c>
      <c r="P56" s="192"/>
      <c r="Q56" s="37"/>
      <c r="R56" s="37"/>
      <c r="S56" s="192" t="s">
        <v>306</v>
      </c>
      <c r="T56" s="192"/>
      <c r="U56" s="37"/>
    </row>
    <row r="57" spans="1:21">
      <c r="A57" s="14"/>
      <c r="B57" s="211"/>
      <c r="C57" s="192"/>
      <c r="D57" s="192"/>
      <c r="E57" s="37"/>
      <c r="F57" s="37"/>
      <c r="G57" s="192"/>
      <c r="H57" s="192"/>
      <c r="I57" s="37"/>
      <c r="J57" s="37"/>
      <c r="K57" s="192"/>
      <c r="L57" s="192"/>
      <c r="M57" s="37"/>
      <c r="N57" s="37"/>
      <c r="O57" s="192"/>
      <c r="P57" s="192"/>
      <c r="Q57" s="37"/>
      <c r="R57" s="37"/>
      <c r="S57" s="192"/>
      <c r="T57" s="192"/>
      <c r="U57" s="37"/>
    </row>
    <row r="58" spans="1:21">
      <c r="A58" s="14"/>
      <c r="B58" s="182" t="s">
        <v>601</v>
      </c>
      <c r="C58" s="44"/>
      <c r="D58" s="44"/>
      <c r="E58" s="44"/>
      <c r="F58" s="12"/>
      <c r="G58" s="44"/>
      <c r="H58" s="44"/>
      <c r="I58" s="44"/>
      <c r="J58" s="12"/>
      <c r="K58" s="44"/>
      <c r="L58" s="44"/>
      <c r="M58" s="44"/>
      <c r="N58" s="12"/>
      <c r="O58" s="44"/>
      <c r="P58" s="44"/>
      <c r="Q58" s="44"/>
      <c r="R58" s="12"/>
      <c r="S58" s="44"/>
      <c r="T58" s="44"/>
      <c r="U58" s="44"/>
    </row>
    <row r="59" spans="1:21">
      <c r="A59" s="14"/>
      <c r="B59" s="185" t="s">
        <v>605</v>
      </c>
      <c r="C59" s="37"/>
      <c r="D59" s="37"/>
      <c r="E59" s="37"/>
      <c r="F59" s="24"/>
      <c r="G59" s="37"/>
      <c r="H59" s="37"/>
      <c r="I59" s="37"/>
      <c r="J59" s="24"/>
      <c r="K59" s="37"/>
      <c r="L59" s="37"/>
      <c r="M59" s="37"/>
      <c r="N59" s="24"/>
      <c r="O59" s="37"/>
      <c r="P59" s="37"/>
      <c r="Q59" s="37"/>
      <c r="R59" s="24"/>
      <c r="S59" s="37"/>
      <c r="T59" s="37"/>
      <c r="U59" s="37"/>
    </row>
    <row r="60" spans="1:21">
      <c r="A60" s="14"/>
      <c r="B60" s="188" t="s">
        <v>606</v>
      </c>
      <c r="C60" s="189" t="s">
        <v>281</v>
      </c>
      <c r="D60" s="193">
        <v>12017</v>
      </c>
      <c r="E60" s="44"/>
      <c r="F60" s="44"/>
      <c r="G60" s="189" t="s">
        <v>281</v>
      </c>
      <c r="H60" s="193">
        <v>11884.2</v>
      </c>
      <c r="I60" s="44"/>
      <c r="J60" s="44"/>
      <c r="K60" s="189" t="s">
        <v>281</v>
      </c>
      <c r="L60" s="190" t="s">
        <v>306</v>
      </c>
      <c r="M60" s="44"/>
      <c r="N60" s="44"/>
      <c r="O60" s="189" t="s">
        <v>281</v>
      </c>
      <c r="P60" s="190" t="s">
        <v>306</v>
      </c>
      <c r="Q60" s="44"/>
      <c r="R60" s="44"/>
      <c r="S60" s="189" t="s">
        <v>281</v>
      </c>
      <c r="T60" s="193">
        <v>11884.2</v>
      </c>
      <c r="U60" s="44"/>
    </row>
    <row r="61" spans="1:21">
      <c r="A61" s="14"/>
      <c r="B61" s="188"/>
      <c r="C61" s="189"/>
      <c r="D61" s="193"/>
      <c r="E61" s="44"/>
      <c r="F61" s="44"/>
      <c r="G61" s="189"/>
      <c r="H61" s="193"/>
      <c r="I61" s="44"/>
      <c r="J61" s="44"/>
      <c r="K61" s="189"/>
      <c r="L61" s="190"/>
      <c r="M61" s="44"/>
      <c r="N61" s="44"/>
      <c r="O61" s="189"/>
      <c r="P61" s="190"/>
      <c r="Q61" s="44"/>
      <c r="R61" s="44"/>
      <c r="S61" s="189"/>
      <c r="T61" s="193"/>
      <c r="U61" s="44"/>
    </row>
    <row r="62" spans="1:21">
      <c r="A62" s="14"/>
      <c r="B62" s="191" t="s">
        <v>607</v>
      </c>
      <c r="C62" s="194">
        <v>6514.3</v>
      </c>
      <c r="D62" s="194"/>
      <c r="E62" s="37"/>
      <c r="F62" s="37"/>
      <c r="G62" s="194">
        <v>7548</v>
      </c>
      <c r="H62" s="194"/>
      <c r="I62" s="37"/>
      <c r="J62" s="37"/>
      <c r="K62" s="192" t="s">
        <v>306</v>
      </c>
      <c r="L62" s="192"/>
      <c r="M62" s="37"/>
      <c r="N62" s="37"/>
      <c r="O62" s="192" t="s">
        <v>306</v>
      </c>
      <c r="P62" s="192"/>
      <c r="Q62" s="37"/>
      <c r="R62" s="37"/>
      <c r="S62" s="194">
        <v>7548</v>
      </c>
      <c r="T62" s="194"/>
      <c r="U62" s="37"/>
    </row>
    <row r="63" spans="1:21">
      <c r="A63" s="14"/>
      <c r="B63" s="191"/>
      <c r="C63" s="194"/>
      <c r="D63" s="194"/>
      <c r="E63" s="37"/>
      <c r="F63" s="37"/>
      <c r="G63" s="194"/>
      <c r="H63" s="194"/>
      <c r="I63" s="37"/>
      <c r="J63" s="37"/>
      <c r="K63" s="192"/>
      <c r="L63" s="192"/>
      <c r="M63" s="37"/>
      <c r="N63" s="37"/>
      <c r="O63" s="192"/>
      <c r="P63" s="192"/>
      <c r="Q63" s="37"/>
      <c r="R63" s="37"/>
      <c r="S63" s="194"/>
      <c r="T63" s="194"/>
      <c r="U63" s="37"/>
    </row>
    <row r="64" spans="1:21">
      <c r="A64" s="14"/>
      <c r="B64" s="187" t="s">
        <v>608</v>
      </c>
      <c r="C64" s="44"/>
      <c r="D64" s="44"/>
      <c r="E64" s="44"/>
      <c r="F64" s="12"/>
      <c r="G64" s="44"/>
      <c r="H64" s="44"/>
      <c r="I64" s="44"/>
      <c r="J64" s="12"/>
      <c r="K64" s="44"/>
      <c r="L64" s="44"/>
      <c r="M64" s="44"/>
      <c r="N64" s="12"/>
      <c r="O64" s="44"/>
      <c r="P64" s="44"/>
      <c r="Q64" s="44"/>
      <c r="R64" s="12"/>
      <c r="S64" s="44"/>
      <c r="T64" s="44"/>
      <c r="U64" s="44"/>
    </row>
    <row r="65" spans="1:37">
      <c r="A65" s="14"/>
      <c r="B65" s="191" t="s">
        <v>609</v>
      </c>
      <c r="C65" s="192">
        <v>149.9</v>
      </c>
      <c r="D65" s="192"/>
      <c r="E65" s="37"/>
      <c r="F65" s="37"/>
      <c r="G65" s="192">
        <v>156.19999999999999</v>
      </c>
      <c r="H65" s="192"/>
      <c r="I65" s="37"/>
      <c r="J65" s="37"/>
      <c r="K65" s="192" t="s">
        <v>306</v>
      </c>
      <c r="L65" s="192"/>
      <c r="M65" s="37"/>
      <c r="N65" s="37"/>
      <c r="O65" s="192">
        <v>156.19999999999999</v>
      </c>
      <c r="P65" s="192"/>
      <c r="Q65" s="37"/>
      <c r="R65" s="37"/>
      <c r="S65" s="192" t="s">
        <v>306</v>
      </c>
      <c r="T65" s="192"/>
      <c r="U65" s="37"/>
    </row>
    <row r="66" spans="1:37">
      <c r="A66" s="14"/>
      <c r="B66" s="191"/>
      <c r="C66" s="192"/>
      <c r="D66" s="192"/>
      <c r="E66" s="37"/>
      <c r="F66" s="37"/>
      <c r="G66" s="192"/>
      <c r="H66" s="192"/>
      <c r="I66" s="37"/>
      <c r="J66" s="37"/>
      <c r="K66" s="192"/>
      <c r="L66" s="192"/>
      <c r="M66" s="37"/>
      <c r="N66" s="37"/>
      <c r="O66" s="192"/>
      <c r="P66" s="192"/>
      <c r="Q66" s="37"/>
      <c r="R66" s="37"/>
      <c r="S66" s="192"/>
      <c r="T66" s="192"/>
      <c r="U66" s="37"/>
    </row>
    <row r="67" spans="1:37">
      <c r="A67" s="14"/>
      <c r="B67" s="188" t="s">
        <v>610</v>
      </c>
      <c r="C67" s="190">
        <v>299.60000000000002</v>
      </c>
      <c r="D67" s="190"/>
      <c r="E67" s="44"/>
      <c r="F67" s="44"/>
      <c r="G67" s="190">
        <v>319.3</v>
      </c>
      <c r="H67" s="190"/>
      <c r="I67" s="44"/>
      <c r="J67" s="44"/>
      <c r="K67" s="190" t="s">
        <v>306</v>
      </c>
      <c r="L67" s="190"/>
      <c r="M67" s="44"/>
      <c r="N67" s="44"/>
      <c r="O67" s="190">
        <v>319.3</v>
      </c>
      <c r="P67" s="190"/>
      <c r="Q67" s="44"/>
      <c r="R67" s="44"/>
      <c r="S67" s="190" t="s">
        <v>306</v>
      </c>
      <c r="T67" s="190"/>
      <c r="U67" s="44"/>
    </row>
    <row r="68" spans="1:37">
      <c r="A68" s="14"/>
      <c r="B68" s="188"/>
      <c r="C68" s="190"/>
      <c r="D68" s="190"/>
      <c r="E68" s="44"/>
      <c r="F68" s="44"/>
      <c r="G68" s="190"/>
      <c r="H68" s="190"/>
      <c r="I68" s="44"/>
      <c r="J68" s="44"/>
      <c r="K68" s="190"/>
      <c r="L68" s="190"/>
      <c r="M68" s="44"/>
      <c r="N68" s="44"/>
      <c r="O68" s="190"/>
      <c r="P68" s="190"/>
      <c r="Q68" s="44"/>
      <c r="R68" s="44"/>
      <c r="S68" s="190"/>
      <c r="T68" s="190"/>
      <c r="U68" s="44"/>
    </row>
    <row r="69" spans="1:37">
      <c r="A69" s="14"/>
      <c r="B69" s="137" t="s">
        <v>533</v>
      </c>
      <c r="C69" s="44"/>
      <c r="D69" s="44"/>
      <c r="E69" s="44"/>
      <c r="F69" s="12"/>
      <c r="G69" s="44"/>
      <c r="H69" s="44"/>
      <c r="I69" s="44"/>
      <c r="J69" s="12"/>
      <c r="K69" s="44"/>
      <c r="L69" s="44"/>
      <c r="M69" s="44"/>
      <c r="N69" s="12"/>
      <c r="O69" s="44"/>
      <c r="P69" s="44"/>
      <c r="Q69" s="44"/>
      <c r="R69" s="12"/>
      <c r="S69" s="44"/>
      <c r="T69" s="44"/>
      <c r="U69" s="44"/>
    </row>
    <row r="70" spans="1:37">
      <c r="A70" s="14"/>
      <c r="B70" s="173" t="s">
        <v>570</v>
      </c>
      <c r="C70" s="173"/>
      <c r="D70" s="173"/>
      <c r="E70" s="173"/>
      <c r="F70" s="173"/>
      <c r="G70" s="173"/>
      <c r="H70" s="173"/>
      <c r="I70" s="173"/>
      <c r="J70" s="173"/>
      <c r="K70" s="173"/>
      <c r="L70" s="173"/>
      <c r="M70" s="173"/>
      <c r="N70" s="173"/>
      <c r="O70" s="173"/>
      <c r="P70" s="173"/>
      <c r="Q70" s="173"/>
      <c r="R70" s="173"/>
      <c r="S70" s="173"/>
      <c r="T70" s="173"/>
      <c r="U70" s="173"/>
      <c r="V70" s="173"/>
      <c r="W70" s="173"/>
      <c r="X70" s="173"/>
      <c r="Y70" s="173"/>
      <c r="Z70" s="173"/>
      <c r="AA70" s="173"/>
      <c r="AB70" s="173"/>
      <c r="AC70" s="173"/>
      <c r="AD70" s="173"/>
      <c r="AE70" s="173"/>
      <c r="AF70" s="173"/>
      <c r="AG70" s="173"/>
      <c r="AH70" s="173"/>
      <c r="AI70" s="173"/>
      <c r="AJ70" s="173"/>
      <c r="AK70" s="173"/>
    </row>
    <row r="71" spans="1:37">
      <c r="A71" s="14"/>
      <c r="B71" s="21"/>
      <c r="C71" s="21"/>
    </row>
    <row r="72" spans="1:37" ht="35.25">
      <c r="A72" s="14"/>
      <c r="B72" s="146">
        <v>-1</v>
      </c>
      <c r="C72" s="147" t="s">
        <v>611</v>
      </c>
    </row>
    <row r="73" spans="1:37">
      <c r="A73" s="14"/>
      <c r="B73" s="69"/>
      <c r="C73" s="69"/>
      <c r="D73" s="69"/>
      <c r="E73" s="69"/>
      <c r="F73" s="69"/>
      <c r="G73" s="69"/>
      <c r="H73" s="69"/>
      <c r="I73" s="69"/>
      <c r="J73" s="69"/>
      <c r="K73" s="69"/>
      <c r="L73" s="69"/>
      <c r="M73" s="69"/>
      <c r="N73" s="69"/>
      <c r="O73" s="69"/>
      <c r="P73" s="69"/>
      <c r="Q73" s="69"/>
      <c r="R73" s="69"/>
      <c r="S73" s="69"/>
      <c r="T73" s="69"/>
      <c r="U73" s="69"/>
      <c r="V73" s="69"/>
      <c r="W73" s="69"/>
      <c r="X73" s="69"/>
      <c r="Y73" s="69"/>
      <c r="Z73" s="69"/>
      <c r="AA73" s="69"/>
      <c r="AB73" s="69"/>
      <c r="AC73" s="69"/>
      <c r="AD73" s="69"/>
      <c r="AE73" s="69"/>
      <c r="AF73" s="69"/>
      <c r="AG73" s="69"/>
      <c r="AH73" s="69"/>
      <c r="AI73" s="69"/>
      <c r="AJ73" s="69"/>
      <c r="AK73" s="69"/>
    </row>
    <row r="74" spans="1:37">
      <c r="A74" s="14"/>
      <c r="B74" s="69"/>
      <c r="C74" s="69"/>
      <c r="D74" s="69"/>
      <c r="E74" s="69"/>
      <c r="F74" s="69"/>
      <c r="G74" s="69"/>
      <c r="H74" s="69"/>
      <c r="I74" s="69"/>
      <c r="J74" s="69"/>
      <c r="K74" s="69"/>
      <c r="L74" s="69"/>
      <c r="M74" s="69"/>
      <c r="N74" s="69"/>
      <c r="O74" s="69"/>
      <c r="P74" s="69"/>
      <c r="Q74" s="69"/>
      <c r="R74" s="69"/>
      <c r="S74" s="69"/>
      <c r="T74" s="69"/>
      <c r="U74" s="69"/>
      <c r="V74" s="69"/>
      <c r="W74" s="69"/>
      <c r="X74" s="69"/>
      <c r="Y74" s="69"/>
      <c r="Z74" s="69"/>
      <c r="AA74" s="69"/>
      <c r="AB74" s="69"/>
      <c r="AC74" s="69"/>
      <c r="AD74" s="69"/>
      <c r="AE74" s="69"/>
      <c r="AF74" s="69"/>
      <c r="AG74" s="69"/>
      <c r="AH74" s="69"/>
      <c r="AI74" s="69"/>
      <c r="AJ74" s="69"/>
      <c r="AK74" s="69"/>
    </row>
    <row r="75" spans="1:37">
      <c r="A75" s="14"/>
      <c r="B75" s="174"/>
      <c r="C75" s="174"/>
      <c r="D75" s="174"/>
      <c r="E75" s="174"/>
      <c r="F75" s="174"/>
      <c r="G75" s="174"/>
      <c r="H75" s="174"/>
      <c r="I75" s="174"/>
      <c r="J75" s="174"/>
      <c r="K75" s="174"/>
      <c r="L75" s="174"/>
      <c r="M75" s="174"/>
      <c r="N75" s="174"/>
      <c r="O75" s="174"/>
      <c r="P75" s="174"/>
      <c r="Q75" s="174"/>
      <c r="R75" s="174"/>
      <c r="S75" s="174"/>
      <c r="T75" s="174"/>
      <c r="U75" s="174"/>
      <c r="V75" s="174"/>
      <c r="W75" s="174"/>
      <c r="X75" s="174"/>
      <c r="Y75" s="174"/>
      <c r="Z75" s="174"/>
      <c r="AA75" s="174"/>
      <c r="AB75" s="174"/>
      <c r="AC75" s="174"/>
      <c r="AD75" s="174"/>
      <c r="AE75" s="174"/>
      <c r="AF75" s="174"/>
      <c r="AG75" s="174"/>
      <c r="AH75" s="174"/>
      <c r="AI75" s="174"/>
      <c r="AJ75" s="174"/>
      <c r="AK75" s="174"/>
    </row>
    <row r="76" spans="1:37">
      <c r="A76" s="14"/>
      <c r="B76" s="33"/>
      <c r="C76" s="33"/>
      <c r="D76" s="33"/>
      <c r="E76" s="33"/>
      <c r="F76" s="33"/>
      <c r="G76" s="33"/>
      <c r="H76" s="33"/>
      <c r="I76" s="33"/>
      <c r="J76" s="33"/>
      <c r="K76" s="33"/>
      <c r="L76" s="33"/>
      <c r="M76" s="33"/>
      <c r="N76" s="33"/>
      <c r="O76" s="33"/>
      <c r="P76" s="33"/>
      <c r="Q76" s="33"/>
      <c r="R76" s="33"/>
      <c r="S76" s="33"/>
      <c r="T76" s="33"/>
      <c r="U76" s="33"/>
    </row>
    <row r="77" spans="1:37">
      <c r="A77" s="14"/>
      <c r="B77" s="21"/>
      <c r="C77" s="21"/>
      <c r="D77" s="21"/>
      <c r="E77" s="21"/>
      <c r="F77" s="21"/>
      <c r="G77" s="21"/>
      <c r="H77" s="21"/>
      <c r="I77" s="21"/>
      <c r="J77" s="21"/>
      <c r="K77" s="21"/>
      <c r="L77" s="21"/>
      <c r="M77" s="21"/>
      <c r="N77" s="21"/>
      <c r="O77" s="21"/>
      <c r="P77" s="21"/>
      <c r="Q77" s="21"/>
      <c r="R77" s="21"/>
      <c r="S77" s="21"/>
      <c r="T77" s="21"/>
      <c r="U77" s="21"/>
    </row>
    <row r="78" spans="1:37" ht="15.75" thickBot="1">
      <c r="A78" s="14"/>
      <c r="B78" s="22"/>
      <c r="C78" s="34" t="s">
        <v>325</v>
      </c>
      <c r="D78" s="34"/>
      <c r="E78" s="34"/>
      <c r="F78" s="34"/>
      <c r="G78" s="34"/>
      <c r="H78" s="34"/>
      <c r="I78" s="34"/>
      <c r="J78" s="34"/>
      <c r="K78" s="34"/>
      <c r="L78" s="34"/>
      <c r="M78" s="34"/>
      <c r="N78" s="34"/>
      <c r="O78" s="34"/>
      <c r="P78" s="34"/>
      <c r="Q78" s="34"/>
      <c r="R78" s="34"/>
      <c r="S78" s="34"/>
      <c r="T78" s="34"/>
      <c r="U78" s="34"/>
    </row>
    <row r="79" spans="1:37" ht="15.75" thickTop="1">
      <c r="A79" s="14"/>
      <c r="B79" s="120"/>
      <c r="C79" s="161" t="s">
        <v>561</v>
      </c>
      <c r="D79" s="161"/>
      <c r="E79" s="161"/>
      <c r="F79" s="159"/>
      <c r="G79" s="161" t="s">
        <v>298</v>
      </c>
      <c r="H79" s="161"/>
      <c r="I79" s="161"/>
      <c r="J79" s="159"/>
      <c r="K79" s="161" t="s">
        <v>590</v>
      </c>
      <c r="L79" s="161"/>
      <c r="M79" s="161"/>
      <c r="N79" s="159"/>
      <c r="O79" s="161" t="s">
        <v>591</v>
      </c>
      <c r="P79" s="161"/>
      <c r="Q79" s="161"/>
      <c r="R79" s="159"/>
      <c r="S79" s="161" t="s">
        <v>592</v>
      </c>
      <c r="T79" s="161"/>
      <c r="U79" s="161"/>
    </row>
    <row r="80" spans="1:37" ht="15.75" thickBot="1">
      <c r="A80" s="14"/>
      <c r="B80" s="120"/>
      <c r="C80" s="35" t="s">
        <v>446</v>
      </c>
      <c r="D80" s="35"/>
      <c r="E80" s="35"/>
      <c r="F80" s="44"/>
      <c r="G80" s="35"/>
      <c r="H80" s="35"/>
      <c r="I80" s="35"/>
      <c r="J80" s="44"/>
      <c r="K80" s="35"/>
      <c r="L80" s="35"/>
      <c r="M80" s="35"/>
      <c r="N80" s="44"/>
      <c r="O80" s="35"/>
      <c r="P80" s="35"/>
      <c r="Q80" s="35"/>
      <c r="R80" s="44"/>
      <c r="S80" s="35"/>
      <c r="T80" s="35"/>
      <c r="U80" s="35"/>
    </row>
    <row r="81" spans="1:21" ht="24.75">
      <c r="A81" s="14"/>
      <c r="B81" s="181" t="s">
        <v>593</v>
      </c>
      <c r="C81" s="38"/>
      <c r="D81" s="38"/>
      <c r="E81" s="38"/>
      <c r="F81" s="24"/>
      <c r="G81" s="38"/>
      <c r="H81" s="38"/>
      <c r="I81" s="38"/>
      <c r="J81" s="24"/>
      <c r="K81" s="38"/>
      <c r="L81" s="38"/>
      <c r="M81" s="38"/>
      <c r="N81" s="24"/>
      <c r="O81" s="38"/>
      <c r="P81" s="38"/>
      <c r="Q81" s="38"/>
      <c r="R81" s="24"/>
      <c r="S81" s="38"/>
      <c r="T81" s="38"/>
      <c r="U81" s="38"/>
    </row>
    <row r="82" spans="1:21">
      <c r="A82" s="14"/>
      <c r="B82" s="182" t="s">
        <v>594</v>
      </c>
      <c r="C82" s="44"/>
      <c r="D82" s="44"/>
      <c r="E82" s="44"/>
      <c r="F82" s="12"/>
      <c r="G82" s="44"/>
      <c r="H82" s="44"/>
      <c r="I82" s="44"/>
      <c r="J82" s="12"/>
      <c r="K82" s="44"/>
      <c r="L82" s="44"/>
      <c r="M82" s="44"/>
      <c r="N82" s="12"/>
      <c r="O82" s="44"/>
      <c r="P82" s="44"/>
      <c r="Q82" s="44"/>
      <c r="R82" s="12"/>
      <c r="S82" s="44"/>
      <c r="T82" s="44"/>
      <c r="U82" s="44"/>
    </row>
    <row r="83" spans="1:21">
      <c r="A83" s="14"/>
      <c r="B83" s="183" t="s">
        <v>595</v>
      </c>
      <c r="C83" s="37"/>
      <c r="D83" s="37"/>
      <c r="E83" s="37"/>
      <c r="F83" s="24"/>
      <c r="G83" s="37"/>
      <c r="H83" s="37"/>
      <c r="I83" s="37"/>
      <c r="J83" s="24"/>
      <c r="K83" s="37"/>
      <c r="L83" s="37"/>
      <c r="M83" s="37"/>
      <c r="N83" s="24"/>
      <c r="O83" s="37"/>
      <c r="P83" s="37"/>
      <c r="Q83" s="37"/>
      <c r="R83" s="24"/>
      <c r="S83" s="37"/>
      <c r="T83" s="37"/>
      <c r="U83" s="37"/>
    </row>
    <row r="84" spans="1:21">
      <c r="A84" s="14"/>
      <c r="B84" s="217" t="s">
        <v>303</v>
      </c>
      <c r="C84" s="212" t="s">
        <v>281</v>
      </c>
      <c r="D84" s="218">
        <v>311.5</v>
      </c>
      <c r="E84" s="44"/>
      <c r="F84" s="44"/>
      <c r="G84" s="212" t="s">
        <v>281</v>
      </c>
      <c r="H84" s="218">
        <v>311.5</v>
      </c>
      <c r="I84" s="44"/>
      <c r="J84" s="44"/>
      <c r="K84" s="212" t="s">
        <v>281</v>
      </c>
      <c r="L84" s="218" t="s">
        <v>306</v>
      </c>
      <c r="M84" s="44"/>
      <c r="N84" s="44"/>
      <c r="O84" s="212" t="s">
        <v>281</v>
      </c>
      <c r="P84" s="218">
        <v>311.5</v>
      </c>
      <c r="Q84" s="44"/>
      <c r="R84" s="44"/>
      <c r="S84" s="212" t="s">
        <v>281</v>
      </c>
      <c r="T84" s="218" t="s">
        <v>306</v>
      </c>
      <c r="U84" s="44"/>
    </row>
    <row r="85" spans="1:21">
      <c r="A85" s="14"/>
      <c r="B85" s="217"/>
      <c r="C85" s="212"/>
      <c r="D85" s="218"/>
      <c r="E85" s="44"/>
      <c r="F85" s="44"/>
      <c r="G85" s="212"/>
      <c r="H85" s="218"/>
      <c r="I85" s="44"/>
      <c r="J85" s="44"/>
      <c r="K85" s="212"/>
      <c r="L85" s="218"/>
      <c r="M85" s="44"/>
      <c r="N85" s="44"/>
      <c r="O85" s="212"/>
      <c r="P85" s="218"/>
      <c r="Q85" s="44"/>
      <c r="R85" s="44"/>
      <c r="S85" s="212"/>
      <c r="T85" s="218"/>
      <c r="U85" s="44"/>
    </row>
    <row r="86" spans="1:21">
      <c r="A86" s="14"/>
      <c r="B86" s="219" t="s">
        <v>307</v>
      </c>
      <c r="C86" s="220">
        <v>776.5</v>
      </c>
      <c r="D86" s="220"/>
      <c r="E86" s="37"/>
      <c r="F86" s="37"/>
      <c r="G86" s="220">
        <v>776.5</v>
      </c>
      <c r="H86" s="220"/>
      <c r="I86" s="37"/>
      <c r="J86" s="37"/>
      <c r="K86" s="220" t="s">
        <v>306</v>
      </c>
      <c r="L86" s="220"/>
      <c r="M86" s="37"/>
      <c r="N86" s="37"/>
      <c r="O86" s="220">
        <v>776.5</v>
      </c>
      <c r="P86" s="220"/>
      <c r="Q86" s="37"/>
      <c r="R86" s="37"/>
      <c r="S86" s="220" t="s">
        <v>306</v>
      </c>
      <c r="T86" s="220"/>
      <c r="U86" s="37"/>
    </row>
    <row r="87" spans="1:21">
      <c r="A87" s="14"/>
      <c r="B87" s="219"/>
      <c r="C87" s="220"/>
      <c r="D87" s="220"/>
      <c r="E87" s="37"/>
      <c r="F87" s="37"/>
      <c r="G87" s="220"/>
      <c r="H87" s="220"/>
      <c r="I87" s="37"/>
      <c r="J87" s="37"/>
      <c r="K87" s="220"/>
      <c r="L87" s="220"/>
      <c r="M87" s="37"/>
      <c r="N87" s="37"/>
      <c r="O87" s="220"/>
      <c r="P87" s="220"/>
      <c r="Q87" s="37"/>
      <c r="R87" s="37"/>
      <c r="S87" s="220"/>
      <c r="T87" s="220"/>
      <c r="U87" s="37"/>
    </row>
    <row r="88" spans="1:21">
      <c r="A88" s="14"/>
      <c r="B88" s="217" t="s">
        <v>309</v>
      </c>
      <c r="C88" s="221">
        <v>17201.599999999999</v>
      </c>
      <c r="D88" s="221"/>
      <c r="E88" s="44"/>
      <c r="F88" s="44"/>
      <c r="G88" s="221">
        <v>17201.599999999999</v>
      </c>
      <c r="H88" s="221"/>
      <c r="I88" s="44"/>
      <c r="J88" s="44"/>
      <c r="K88" s="218" t="s">
        <v>306</v>
      </c>
      <c r="L88" s="218"/>
      <c r="M88" s="44"/>
      <c r="N88" s="44"/>
      <c r="O88" s="221">
        <v>17162.7</v>
      </c>
      <c r="P88" s="221"/>
      <c r="Q88" s="44"/>
      <c r="R88" s="44"/>
      <c r="S88" s="218">
        <v>38.9</v>
      </c>
      <c r="T88" s="218"/>
      <c r="U88" s="44"/>
    </row>
    <row r="89" spans="1:21">
      <c r="A89" s="14"/>
      <c r="B89" s="217"/>
      <c r="C89" s="221"/>
      <c r="D89" s="221"/>
      <c r="E89" s="44"/>
      <c r="F89" s="44"/>
      <c r="G89" s="221"/>
      <c r="H89" s="221"/>
      <c r="I89" s="44"/>
      <c r="J89" s="44"/>
      <c r="K89" s="218"/>
      <c r="L89" s="218"/>
      <c r="M89" s="44"/>
      <c r="N89" s="44"/>
      <c r="O89" s="221"/>
      <c r="P89" s="221"/>
      <c r="Q89" s="44"/>
      <c r="R89" s="44"/>
      <c r="S89" s="218"/>
      <c r="T89" s="218"/>
      <c r="U89" s="44"/>
    </row>
    <row r="90" spans="1:21">
      <c r="A90" s="14"/>
      <c r="B90" s="219" t="s">
        <v>312</v>
      </c>
      <c r="C90" s="222">
        <v>3007.8</v>
      </c>
      <c r="D90" s="222"/>
      <c r="E90" s="37"/>
      <c r="F90" s="37"/>
      <c r="G90" s="222">
        <v>3007.8</v>
      </c>
      <c r="H90" s="222"/>
      <c r="I90" s="37"/>
      <c r="J90" s="37"/>
      <c r="K90" s="220" t="s">
        <v>306</v>
      </c>
      <c r="L90" s="220"/>
      <c r="M90" s="37"/>
      <c r="N90" s="37"/>
      <c r="O90" s="222">
        <v>3007.8</v>
      </c>
      <c r="P90" s="222"/>
      <c r="Q90" s="37"/>
      <c r="R90" s="37"/>
      <c r="S90" s="220" t="s">
        <v>306</v>
      </c>
      <c r="T90" s="220"/>
      <c r="U90" s="37"/>
    </row>
    <row r="91" spans="1:21">
      <c r="A91" s="14"/>
      <c r="B91" s="219"/>
      <c r="C91" s="222"/>
      <c r="D91" s="222"/>
      <c r="E91" s="37"/>
      <c r="F91" s="37"/>
      <c r="G91" s="222"/>
      <c r="H91" s="222"/>
      <c r="I91" s="37"/>
      <c r="J91" s="37"/>
      <c r="K91" s="220"/>
      <c r="L91" s="220"/>
      <c r="M91" s="37"/>
      <c r="N91" s="37"/>
      <c r="O91" s="222"/>
      <c r="P91" s="222"/>
      <c r="Q91" s="37"/>
      <c r="R91" s="37"/>
      <c r="S91" s="220"/>
      <c r="T91" s="220"/>
      <c r="U91" s="37"/>
    </row>
    <row r="92" spans="1:21">
      <c r="A92" s="14"/>
      <c r="B92" s="217" t="s">
        <v>315</v>
      </c>
      <c r="C92" s="221">
        <v>1707.7</v>
      </c>
      <c r="D92" s="221"/>
      <c r="E92" s="44"/>
      <c r="F92" s="44"/>
      <c r="G92" s="221">
        <v>1707.7</v>
      </c>
      <c r="H92" s="221"/>
      <c r="I92" s="44"/>
      <c r="J92" s="44"/>
      <c r="K92" s="218" t="s">
        <v>306</v>
      </c>
      <c r="L92" s="218"/>
      <c r="M92" s="44"/>
      <c r="N92" s="44"/>
      <c r="O92" s="221">
        <v>1688.9</v>
      </c>
      <c r="P92" s="221"/>
      <c r="Q92" s="44"/>
      <c r="R92" s="44"/>
      <c r="S92" s="218">
        <v>18.8</v>
      </c>
      <c r="T92" s="218"/>
      <c r="U92" s="44"/>
    </row>
    <row r="93" spans="1:21">
      <c r="A93" s="14"/>
      <c r="B93" s="217"/>
      <c r="C93" s="221"/>
      <c r="D93" s="221"/>
      <c r="E93" s="44"/>
      <c r="F93" s="44"/>
      <c r="G93" s="221"/>
      <c r="H93" s="221"/>
      <c r="I93" s="44"/>
      <c r="J93" s="44"/>
      <c r="K93" s="218"/>
      <c r="L93" s="218"/>
      <c r="M93" s="44"/>
      <c r="N93" s="44"/>
      <c r="O93" s="221"/>
      <c r="P93" s="221"/>
      <c r="Q93" s="44"/>
      <c r="R93" s="44"/>
      <c r="S93" s="218"/>
      <c r="T93" s="218"/>
      <c r="U93" s="44"/>
    </row>
    <row r="94" spans="1:21">
      <c r="A94" s="14"/>
      <c r="B94" s="219" t="s">
        <v>317</v>
      </c>
      <c r="C94" s="220">
        <v>513.9</v>
      </c>
      <c r="D94" s="220"/>
      <c r="E94" s="37"/>
      <c r="F94" s="37"/>
      <c r="G94" s="220">
        <v>513.9</v>
      </c>
      <c r="H94" s="220"/>
      <c r="I94" s="37"/>
      <c r="J94" s="37"/>
      <c r="K94" s="220" t="s">
        <v>306</v>
      </c>
      <c r="L94" s="220"/>
      <c r="M94" s="37"/>
      <c r="N94" s="37"/>
      <c r="O94" s="220">
        <v>440.9</v>
      </c>
      <c r="P94" s="220"/>
      <c r="Q94" s="37"/>
      <c r="R94" s="37"/>
      <c r="S94" s="220">
        <v>73</v>
      </c>
      <c r="T94" s="220"/>
      <c r="U94" s="37"/>
    </row>
    <row r="95" spans="1:21" ht="15.75" thickBot="1">
      <c r="A95" s="14"/>
      <c r="B95" s="219"/>
      <c r="C95" s="223"/>
      <c r="D95" s="223"/>
      <c r="E95" s="56"/>
      <c r="F95" s="37"/>
      <c r="G95" s="223"/>
      <c r="H95" s="223"/>
      <c r="I95" s="56"/>
      <c r="J95" s="37"/>
      <c r="K95" s="223"/>
      <c r="L95" s="223"/>
      <c r="M95" s="56"/>
      <c r="N95" s="37"/>
      <c r="O95" s="223"/>
      <c r="P95" s="223"/>
      <c r="Q95" s="56"/>
      <c r="R95" s="37"/>
      <c r="S95" s="223"/>
      <c r="T95" s="223"/>
      <c r="U95" s="56"/>
    </row>
    <row r="96" spans="1:21">
      <c r="A96" s="14"/>
      <c r="B96" s="196" t="s">
        <v>596</v>
      </c>
      <c r="C96" s="224">
        <v>23519</v>
      </c>
      <c r="D96" s="224"/>
      <c r="E96" s="61"/>
      <c r="F96" s="44"/>
      <c r="G96" s="224">
        <v>23519</v>
      </c>
      <c r="H96" s="224"/>
      <c r="I96" s="61"/>
      <c r="J96" s="44"/>
      <c r="K96" s="226" t="s">
        <v>306</v>
      </c>
      <c r="L96" s="226"/>
      <c r="M96" s="61"/>
      <c r="N96" s="44"/>
      <c r="O96" s="224">
        <v>23388.3</v>
      </c>
      <c r="P96" s="224"/>
      <c r="Q96" s="61"/>
      <c r="R96" s="44"/>
      <c r="S96" s="226">
        <v>130.69999999999999</v>
      </c>
      <c r="T96" s="226"/>
      <c r="U96" s="61"/>
    </row>
    <row r="97" spans="1:21">
      <c r="A97" s="14"/>
      <c r="B97" s="196"/>
      <c r="C97" s="221"/>
      <c r="D97" s="221"/>
      <c r="E97" s="44"/>
      <c r="F97" s="44"/>
      <c r="G97" s="225"/>
      <c r="H97" s="225"/>
      <c r="I97" s="142"/>
      <c r="J97" s="44"/>
      <c r="K97" s="227"/>
      <c r="L97" s="227"/>
      <c r="M97" s="142"/>
      <c r="N97" s="44"/>
      <c r="O97" s="225"/>
      <c r="P97" s="225"/>
      <c r="Q97" s="142"/>
      <c r="R97" s="44"/>
      <c r="S97" s="227"/>
      <c r="T97" s="227"/>
      <c r="U97" s="142"/>
    </row>
    <row r="98" spans="1:21">
      <c r="A98" s="14"/>
      <c r="B98" s="199" t="s">
        <v>322</v>
      </c>
      <c r="C98" s="220">
        <v>49.6</v>
      </c>
      <c r="D98" s="220"/>
      <c r="E98" s="37"/>
      <c r="F98" s="37"/>
      <c r="G98" s="220">
        <v>49.6</v>
      </c>
      <c r="H98" s="220"/>
      <c r="I98" s="37"/>
      <c r="J98" s="37"/>
      <c r="K98" s="220">
        <v>0.5</v>
      </c>
      <c r="L98" s="220"/>
      <c r="M98" s="37"/>
      <c r="N98" s="37"/>
      <c r="O98" s="220">
        <v>44.1</v>
      </c>
      <c r="P98" s="220"/>
      <c r="Q98" s="37"/>
      <c r="R98" s="37"/>
      <c r="S98" s="220">
        <v>5</v>
      </c>
      <c r="T98" s="220"/>
      <c r="U98" s="37"/>
    </row>
    <row r="99" spans="1:21">
      <c r="A99" s="14"/>
      <c r="B99" s="199"/>
      <c r="C99" s="220"/>
      <c r="D99" s="220"/>
      <c r="E99" s="37"/>
      <c r="F99" s="37"/>
      <c r="G99" s="220"/>
      <c r="H99" s="220"/>
      <c r="I99" s="37"/>
      <c r="J99" s="37"/>
      <c r="K99" s="220"/>
      <c r="L99" s="220"/>
      <c r="M99" s="37"/>
      <c r="N99" s="37"/>
      <c r="O99" s="220"/>
      <c r="P99" s="220"/>
      <c r="Q99" s="37"/>
      <c r="R99" s="37"/>
      <c r="S99" s="220"/>
      <c r="T99" s="220"/>
      <c r="U99" s="37"/>
    </row>
    <row r="100" spans="1:21">
      <c r="A100" s="14"/>
      <c r="B100" s="196" t="s">
        <v>385</v>
      </c>
      <c r="C100" s="218">
        <v>552.70000000000005</v>
      </c>
      <c r="D100" s="218"/>
      <c r="E100" s="44"/>
      <c r="F100" s="44"/>
      <c r="G100" s="218">
        <v>552.70000000000005</v>
      </c>
      <c r="H100" s="218"/>
      <c r="I100" s="44"/>
      <c r="J100" s="44"/>
      <c r="K100" s="218">
        <v>552.5</v>
      </c>
      <c r="L100" s="218"/>
      <c r="M100" s="44"/>
      <c r="N100" s="44"/>
      <c r="O100" s="218" t="s">
        <v>306</v>
      </c>
      <c r="P100" s="218"/>
      <c r="Q100" s="44"/>
      <c r="R100" s="44"/>
      <c r="S100" s="218">
        <v>0.2</v>
      </c>
      <c r="T100" s="218"/>
      <c r="U100" s="44"/>
    </row>
    <row r="101" spans="1:21">
      <c r="A101" s="14"/>
      <c r="B101" s="196"/>
      <c r="C101" s="218"/>
      <c r="D101" s="218"/>
      <c r="E101" s="44"/>
      <c r="F101" s="44"/>
      <c r="G101" s="218"/>
      <c r="H101" s="218"/>
      <c r="I101" s="44"/>
      <c r="J101" s="44"/>
      <c r="K101" s="218"/>
      <c r="L101" s="218"/>
      <c r="M101" s="44"/>
      <c r="N101" s="44"/>
      <c r="O101" s="218"/>
      <c r="P101" s="218"/>
      <c r="Q101" s="44"/>
      <c r="R101" s="44"/>
      <c r="S101" s="218"/>
      <c r="T101" s="218"/>
      <c r="U101" s="44"/>
    </row>
    <row r="102" spans="1:21">
      <c r="A102" s="14"/>
      <c r="B102" s="200" t="s">
        <v>597</v>
      </c>
      <c r="C102" s="220">
        <v>28.6</v>
      </c>
      <c r="D102" s="220"/>
      <c r="E102" s="37"/>
      <c r="F102" s="37"/>
      <c r="G102" s="220">
        <v>28.6</v>
      </c>
      <c r="H102" s="220"/>
      <c r="I102" s="37"/>
      <c r="J102" s="37"/>
      <c r="K102" s="220" t="s">
        <v>306</v>
      </c>
      <c r="L102" s="220"/>
      <c r="M102" s="37"/>
      <c r="N102" s="37"/>
      <c r="O102" s="220" t="s">
        <v>306</v>
      </c>
      <c r="P102" s="220"/>
      <c r="Q102" s="37"/>
      <c r="R102" s="37"/>
      <c r="S102" s="220">
        <v>28.6</v>
      </c>
      <c r="T102" s="220"/>
      <c r="U102" s="37"/>
    </row>
    <row r="103" spans="1:21">
      <c r="A103" s="14"/>
      <c r="B103" s="200"/>
      <c r="C103" s="220"/>
      <c r="D103" s="220"/>
      <c r="E103" s="37"/>
      <c r="F103" s="37"/>
      <c r="G103" s="220"/>
      <c r="H103" s="220"/>
      <c r="I103" s="37"/>
      <c r="J103" s="37"/>
      <c r="K103" s="220"/>
      <c r="L103" s="220"/>
      <c r="M103" s="37"/>
      <c r="N103" s="37"/>
      <c r="O103" s="220"/>
      <c r="P103" s="220"/>
      <c r="Q103" s="37"/>
      <c r="R103" s="37"/>
      <c r="S103" s="220"/>
      <c r="T103" s="220"/>
      <c r="U103" s="37"/>
    </row>
    <row r="104" spans="1:21">
      <c r="A104" s="14"/>
      <c r="B104" s="196" t="s">
        <v>598</v>
      </c>
      <c r="C104" s="218">
        <v>24.6</v>
      </c>
      <c r="D104" s="218"/>
      <c r="E104" s="44"/>
      <c r="F104" s="44"/>
      <c r="G104" s="218">
        <v>24.6</v>
      </c>
      <c r="H104" s="218"/>
      <c r="I104" s="44"/>
      <c r="J104" s="44"/>
      <c r="K104" s="218">
        <v>3.8</v>
      </c>
      <c r="L104" s="218"/>
      <c r="M104" s="44"/>
      <c r="N104" s="44"/>
      <c r="O104" s="218">
        <v>13</v>
      </c>
      <c r="P104" s="218"/>
      <c r="Q104" s="44"/>
      <c r="R104" s="44"/>
      <c r="S104" s="218">
        <v>7.8</v>
      </c>
      <c r="T104" s="218"/>
      <c r="U104" s="44"/>
    </row>
    <row r="105" spans="1:21" ht="15.75" thickBot="1">
      <c r="A105" s="14"/>
      <c r="B105" s="196"/>
      <c r="C105" s="228"/>
      <c r="D105" s="228"/>
      <c r="E105" s="83"/>
      <c r="F105" s="44"/>
      <c r="G105" s="228"/>
      <c r="H105" s="228"/>
      <c r="I105" s="83"/>
      <c r="J105" s="44"/>
      <c r="K105" s="228"/>
      <c r="L105" s="228"/>
      <c r="M105" s="83"/>
      <c r="N105" s="44"/>
      <c r="O105" s="228"/>
      <c r="P105" s="228"/>
      <c r="Q105" s="83"/>
      <c r="R105" s="44"/>
      <c r="S105" s="228"/>
      <c r="T105" s="228"/>
      <c r="U105" s="83"/>
    </row>
    <row r="106" spans="1:21">
      <c r="A106" s="14"/>
      <c r="B106" s="200" t="s">
        <v>599</v>
      </c>
      <c r="C106" s="229">
        <v>24174.5</v>
      </c>
      <c r="D106" s="229"/>
      <c r="E106" s="38"/>
      <c r="F106" s="37"/>
      <c r="G106" s="229">
        <v>24174.5</v>
      </c>
      <c r="H106" s="229"/>
      <c r="I106" s="38"/>
      <c r="J106" s="37"/>
      <c r="K106" s="231">
        <v>556.79999999999995</v>
      </c>
      <c r="L106" s="231"/>
      <c r="M106" s="38"/>
      <c r="N106" s="37"/>
      <c r="O106" s="229">
        <v>23445.4</v>
      </c>
      <c r="P106" s="229"/>
      <c r="Q106" s="38"/>
      <c r="R106" s="37"/>
      <c r="S106" s="231">
        <v>172.3</v>
      </c>
      <c r="T106" s="231"/>
      <c r="U106" s="38"/>
    </row>
    <row r="107" spans="1:21">
      <c r="A107" s="14"/>
      <c r="B107" s="200"/>
      <c r="C107" s="222"/>
      <c r="D107" s="222"/>
      <c r="E107" s="37"/>
      <c r="F107" s="37"/>
      <c r="G107" s="230"/>
      <c r="H107" s="230"/>
      <c r="I107" s="101"/>
      <c r="J107" s="37"/>
      <c r="K107" s="232"/>
      <c r="L107" s="232"/>
      <c r="M107" s="101"/>
      <c r="N107" s="37"/>
      <c r="O107" s="230"/>
      <c r="P107" s="230"/>
      <c r="Q107" s="101"/>
      <c r="R107" s="37"/>
      <c r="S107" s="232"/>
      <c r="T107" s="232"/>
      <c r="U107" s="101"/>
    </row>
    <row r="108" spans="1:21">
      <c r="A108" s="14"/>
      <c r="B108" s="204" t="s">
        <v>50</v>
      </c>
      <c r="C108" s="218">
        <v>807.7</v>
      </c>
      <c r="D108" s="218"/>
      <c r="E108" s="44"/>
      <c r="F108" s="44"/>
      <c r="G108" s="218">
        <v>807.7</v>
      </c>
      <c r="H108" s="218"/>
      <c r="I108" s="44"/>
      <c r="J108" s="44"/>
      <c r="K108" s="218">
        <v>807.7</v>
      </c>
      <c r="L108" s="218"/>
      <c r="M108" s="44"/>
      <c r="N108" s="44"/>
      <c r="O108" s="218" t="s">
        <v>306</v>
      </c>
      <c r="P108" s="218"/>
      <c r="Q108" s="44"/>
      <c r="R108" s="44"/>
      <c r="S108" s="218" t="s">
        <v>306</v>
      </c>
      <c r="T108" s="218"/>
      <c r="U108" s="44"/>
    </row>
    <row r="109" spans="1:21" ht="15.75" thickBot="1">
      <c r="A109" s="14"/>
      <c r="B109" s="204"/>
      <c r="C109" s="228"/>
      <c r="D109" s="228"/>
      <c r="E109" s="83"/>
      <c r="F109" s="44"/>
      <c r="G109" s="228"/>
      <c r="H109" s="228"/>
      <c r="I109" s="83"/>
      <c r="J109" s="44"/>
      <c r="K109" s="228"/>
      <c r="L109" s="228"/>
      <c r="M109" s="83"/>
      <c r="N109" s="44"/>
      <c r="O109" s="228"/>
      <c r="P109" s="228"/>
      <c r="Q109" s="83"/>
      <c r="R109" s="44"/>
      <c r="S109" s="228"/>
      <c r="T109" s="228"/>
      <c r="U109" s="83"/>
    </row>
    <row r="110" spans="1:21">
      <c r="A110" s="14"/>
      <c r="B110" s="205" t="s">
        <v>600</v>
      </c>
      <c r="C110" s="233" t="s">
        <v>281</v>
      </c>
      <c r="D110" s="229">
        <v>24982.2</v>
      </c>
      <c r="E110" s="38"/>
      <c r="F110" s="37"/>
      <c r="G110" s="233" t="s">
        <v>281</v>
      </c>
      <c r="H110" s="229">
        <v>24982.2</v>
      </c>
      <c r="I110" s="38"/>
      <c r="J110" s="37"/>
      <c r="K110" s="233" t="s">
        <v>281</v>
      </c>
      <c r="L110" s="229">
        <v>1364.5</v>
      </c>
      <c r="M110" s="38"/>
      <c r="N110" s="37"/>
      <c r="O110" s="233" t="s">
        <v>281</v>
      </c>
      <c r="P110" s="229">
        <v>23445.4</v>
      </c>
      <c r="Q110" s="38"/>
      <c r="R110" s="37"/>
      <c r="S110" s="233" t="s">
        <v>281</v>
      </c>
      <c r="T110" s="231">
        <v>172.3</v>
      </c>
      <c r="U110" s="38"/>
    </row>
    <row r="111" spans="1:21" ht="15.75" thickBot="1">
      <c r="A111" s="14"/>
      <c r="B111" s="205"/>
      <c r="C111" s="234"/>
      <c r="D111" s="235"/>
      <c r="E111" s="91"/>
      <c r="F111" s="37"/>
      <c r="G111" s="234"/>
      <c r="H111" s="235"/>
      <c r="I111" s="91"/>
      <c r="J111" s="37"/>
      <c r="K111" s="234"/>
      <c r="L111" s="235"/>
      <c r="M111" s="91"/>
      <c r="N111" s="37"/>
      <c r="O111" s="234"/>
      <c r="P111" s="235"/>
      <c r="Q111" s="91"/>
      <c r="R111" s="37"/>
      <c r="S111" s="234"/>
      <c r="T111" s="236"/>
      <c r="U111" s="91"/>
    </row>
    <row r="112" spans="1:21" ht="15.75" thickTop="1">
      <c r="A112" s="14"/>
      <c r="B112" s="182" t="s">
        <v>601</v>
      </c>
      <c r="C112" s="145"/>
      <c r="D112" s="145"/>
      <c r="E112" s="145"/>
      <c r="F112" s="12"/>
      <c r="G112" s="145"/>
      <c r="H112" s="145"/>
      <c r="I112" s="145"/>
      <c r="J112" s="12"/>
      <c r="K112" s="145"/>
      <c r="L112" s="145"/>
      <c r="M112" s="145"/>
      <c r="N112" s="12"/>
      <c r="O112" s="145"/>
      <c r="P112" s="145"/>
      <c r="Q112" s="145"/>
      <c r="R112" s="12"/>
      <c r="S112" s="145"/>
      <c r="T112" s="145"/>
      <c r="U112" s="145"/>
    </row>
    <row r="113" spans="1:21">
      <c r="A113" s="14"/>
      <c r="B113" s="211" t="s">
        <v>494</v>
      </c>
      <c r="C113" s="220">
        <v>14.1</v>
      </c>
      <c r="D113" s="220"/>
      <c r="E113" s="37"/>
      <c r="F113" s="37"/>
      <c r="G113" s="220">
        <v>14.1</v>
      </c>
      <c r="H113" s="220"/>
      <c r="I113" s="37"/>
      <c r="J113" s="37"/>
      <c r="K113" s="220" t="s">
        <v>306</v>
      </c>
      <c r="L113" s="220"/>
      <c r="M113" s="37"/>
      <c r="N113" s="37"/>
      <c r="O113" s="220" t="s">
        <v>306</v>
      </c>
      <c r="P113" s="220"/>
      <c r="Q113" s="37"/>
      <c r="R113" s="37"/>
      <c r="S113" s="220">
        <v>14.1</v>
      </c>
      <c r="T113" s="220"/>
      <c r="U113" s="37"/>
    </row>
    <row r="114" spans="1:21" ht="15.75" thickBot="1">
      <c r="A114" s="14"/>
      <c r="B114" s="211"/>
      <c r="C114" s="223"/>
      <c r="D114" s="223"/>
      <c r="E114" s="56"/>
      <c r="F114" s="37"/>
      <c r="G114" s="223"/>
      <c r="H114" s="223"/>
      <c r="I114" s="56"/>
      <c r="J114" s="37"/>
      <c r="K114" s="223"/>
      <c r="L114" s="223"/>
      <c r="M114" s="56"/>
      <c r="N114" s="37"/>
      <c r="O114" s="223"/>
      <c r="P114" s="223"/>
      <c r="Q114" s="56"/>
      <c r="R114" s="37"/>
      <c r="S114" s="223"/>
      <c r="T114" s="223"/>
      <c r="U114" s="56"/>
    </row>
    <row r="115" spans="1:21">
      <c r="A115" s="14"/>
      <c r="B115" s="212" t="s">
        <v>602</v>
      </c>
      <c r="C115" s="237" t="s">
        <v>281</v>
      </c>
      <c r="D115" s="226">
        <v>14.1</v>
      </c>
      <c r="E115" s="61"/>
      <c r="F115" s="44"/>
      <c r="G115" s="237" t="s">
        <v>281</v>
      </c>
      <c r="H115" s="226">
        <v>14.1</v>
      </c>
      <c r="I115" s="61"/>
      <c r="J115" s="44"/>
      <c r="K115" s="237" t="s">
        <v>281</v>
      </c>
      <c r="L115" s="226" t="s">
        <v>306</v>
      </c>
      <c r="M115" s="61"/>
      <c r="N115" s="44"/>
      <c r="O115" s="237" t="s">
        <v>281</v>
      </c>
      <c r="P115" s="226" t="s">
        <v>306</v>
      </c>
      <c r="Q115" s="61"/>
      <c r="R115" s="44"/>
      <c r="S115" s="237" t="s">
        <v>281</v>
      </c>
      <c r="T115" s="226">
        <v>14.1</v>
      </c>
      <c r="U115" s="61"/>
    </row>
    <row r="116" spans="1:21" ht="15.75" thickBot="1">
      <c r="A116" s="14"/>
      <c r="B116" s="212"/>
      <c r="C116" s="238"/>
      <c r="D116" s="239"/>
      <c r="E116" s="45"/>
      <c r="F116" s="44"/>
      <c r="G116" s="238"/>
      <c r="H116" s="239"/>
      <c r="I116" s="45"/>
      <c r="J116" s="44"/>
      <c r="K116" s="238"/>
      <c r="L116" s="239"/>
      <c r="M116" s="45"/>
      <c r="N116" s="44"/>
      <c r="O116" s="238"/>
      <c r="P116" s="239"/>
      <c r="Q116" s="45"/>
      <c r="R116" s="44"/>
      <c r="S116" s="238"/>
      <c r="T116" s="239"/>
      <c r="U116" s="45"/>
    </row>
    <row r="117" spans="1:21" ht="16.5" thickTop="1" thickBot="1">
      <c r="A117" s="14"/>
      <c r="B117" s="12"/>
      <c r="C117" s="216"/>
      <c r="D117" s="216"/>
      <c r="E117" s="216"/>
      <c r="F117" s="12"/>
      <c r="G117" s="216"/>
      <c r="H117" s="216"/>
      <c r="I117" s="216"/>
      <c r="J117" s="12"/>
      <c r="K117" s="216"/>
      <c r="L117" s="216"/>
      <c r="M117" s="216"/>
      <c r="N117" s="12"/>
      <c r="O117" s="216"/>
      <c r="P117" s="216"/>
      <c r="Q117" s="216"/>
      <c r="R117" s="12"/>
      <c r="S117" s="216"/>
      <c r="T117" s="216"/>
      <c r="U117" s="216"/>
    </row>
    <row r="118" spans="1:21">
      <c r="A118" s="14"/>
      <c r="B118" s="120"/>
      <c r="C118" s="121" t="s">
        <v>561</v>
      </c>
      <c r="D118" s="121"/>
      <c r="E118" s="121"/>
      <c r="F118" s="44"/>
      <c r="G118" s="121" t="s">
        <v>298</v>
      </c>
      <c r="H118" s="121"/>
      <c r="I118" s="121"/>
      <c r="J118" s="44"/>
      <c r="K118" s="121" t="s">
        <v>590</v>
      </c>
      <c r="L118" s="121"/>
      <c r="M118" s="121"/>
      <c r="N118" s="44"/>
      <c r="O118" s="121" t="s">
        <v>591</v>
      </c>
      <c r="P118" s="121"/>
      <c r="Q118" s="121"/>
      <c r="R118" s="44"/>
      <c r="S118" s="121" t="s">
        <v>592</v>
      </c>
      <c r="T118" s="121"/>
      <c r="U118" s="121"/>
    </row>
    <row r="119" spans="1:21" ht="15.75" thickBot="1">
      <c r="A119" s="14"/>
      <c r="B119" s="120"/>
      <c r="C119" s="35" t="s">
        <v>446</v>
      </c>
      <c r="D119" s="35"/>
      <c r="E119" s="35"/>
      <c r="F119" s="44"/>
      <c r="G119" s="35"/>
      <c r="H119" s="35"/>
      <c r="I119" s="35"/>
      <c r="J119" s="44"/>
      <c r="K119" s="35"/>
      <c r="L119" s="35"/>
      <c r="M119" s="35"/>
      <c r="N119" s="44"/>
      <c r="O119" s="35"/>
      <c r="P119" s="35"/>
      <c r="Q119" s="35"/>
      <c r="R119" s="44"/>
      <c r="S119" s="35"/>
      <c r="T119" s="35"/>
      <c r="U119" s="35"/>
    </row>
    <row r="120" spans="1:21" ht="24.75">
      <c r="A120" s="14"/>
      <c r="B120" s="181" t="s">
        <v>603</v>
      </c>
      <c r="C120" s="38"/>
      <c r="D120" s="38"/>
      <c r="E120" s="38"/>
      <c r="F120" s="24"/>
      <c r="G120" s="38"/>
      <c r="H120" s="38"/>
      <c r="I120" s="38"/>
      <c r="J120" s="24"/>
      <c r="K120" s="38"/>
      <c r="L120" s="38"/>
      <c r="M120" s="38"/>
      <c r="N120" s="24"/>
      <c r="O120" s="38"/>
      <c r="P120" s="38"/>
      <c r="Q120" s="38"/>
      <c r="R120" s="24"/>
      <c r="S120" s="38"/>
      <c r="T120" s="38"/>
      <c r="U120" s="38"/>
    </row>
    <row r="121" spans="1:21">
      <c r="A121" s="14"/>
      <c r="B121" s="182" t="s">
        <v>594</v>
      </c>
      <c r="C121" s="44"/>
      <c r="D121" s="44"/>
      <c r="E121" s="44"/>
      <c r="F121" s="12"/>
      <c r="G121" s="44"/>
      <c r="H121" s="44"/>
      <c r="I121" s="44"/>
      <c r="J121" s="12"/>
      <c r="K121" s="44"/>
      <c r="L121" s="44"/>
      <c r="M121" s="44"/>
      <c r="N121" s="12"/>
      <c r="O121" s="44"/>
      <c r="P121" s="44"/>
      <c r="Q121" s="44"/>
      <c r="R121" s="12"/>
      <c r="S121" s="44"/>
      <c r="T121" s="44"/>
      <c r="U121" s="44"/>
    </row>
    <row r="122" spans="1:21">
      <c r="A122" s="14"/>
      <c r="B122" s="211" t="s">
        <v>386</v>
      </c>
      <c r="C122" s="205" t="s">
        <v>281</v>
      </c>
      <c r="D122" s="222">
        <v>3094.4</v>
      </c>
      <c r="E122" s="37"/>
      <c r="F122" s="37"/>
      <c r="G122" s="205" t="s">
        <v>281</v>
      </c>
      <c r="H122" s="222">
        <v>3370.5</v>
      </c>
      <c r="I122" s="37"/>
      <c r="J122" s="37"/>
      <c r="K122" s="205" t="s">
        <v>281</v>
      </c>
      <c r="L122" s="220" t="s">
        <v>306</v>
      </c>
      <c r="M122" s="37"/>
      <c r="N122" s="37"/>
      <c r="O122" s="205" t="s">
        <v>281</v>
      </c>
      <c r="P122" s="220" t="s">
        <v>306</v>
      </c>
      <c r="Q122" s="37"/>
      <c r="R122" s="37"/>
      <c r="S122" s="205" t="s">
        <v>281</v>
      </c>
      <c r="T122" s="222">
        <v>3370.5</v>
      </c>
      <c r="U122" s="37"/>
    </row>
    <row r="123" spans="1:21">
      <c r="A123" s="14"/>
      <c r="B123" s="211"/>
      <c r="C123" s="205"/>
      <c r="D123" s="222"/>
      <c r="E123" s="37"/>
      <c r="F123" s="37"/>
      <c r="G123" s="205"/>
      <c r="H123" s="222"/>
      <c r="I123" s="37"/>
      <c r="J123" s="37"/>
      <c r="K123" s="205"/>
      <c r="L123" s="220"/>
      <c r="M123" s="37"/>
      <c r="N123" s="37"/>
      <c r="O123" s="205"/>
      <c r="P123" s="220"/>
      <c r="Q123" s="37"/>
      <c r="R123" s="37"/>
      <c r="S123" s="205"/>
      <c r="T123" s="222"/>
      <c r="U123" s="37"/>
    </row>
    <row r="124" spans="1:21">
      <c r="A124" s="14"/>
      <c r="B124" s="204" t="s">
        <v>604</v>
      </c>
      <c r="C124" s="218">
        <v>210.7</v>
      </c>
      <c r="D124" s="218"/>
      <c r="E124" s="44"/>
      <c r="F124" s="44"/>
      <c r="G124" s="218">
        <v>208.3</v>
      </c>
      <c r="H124" s="218"/>
      <c r="I124" s="44"/>
      <c r="J124" s="44"/>
      <c r="K124" s="218" t="s">
        <v>306</v>
      </c>
      <c r="L124" s="218"/>
      <c r="M124" s="44"/>
      <c r="N124" s="44"/>
      <c r="O124" s="218">
        <v>208.3</v>
      </c>
      <c r="P124" s="218"/>
      <c r="Q124" s="44"/>
      <c r="R124" s="44"/>
      <c r="S124" s="218" t="s">
        <v>306</v>
      </c>
      <c r="T124" s="218"/>
      <c r="U124" s="44"/>
    </row>
    <row r="125" spans="1:21">
      <c r="A125" s="14"/>
      <c r="B125" s="204"/>
      <c r="C125" s="218"/>
      <c r="D125" s="218"/>
      <c r="E125" s="44"/>
      <c r="F125" s="44"/>
      <c r="G125" s="218"/>
      <c r="H125" s="218"/>
      <c r="I125" s="44"/>
      <c r="J125" s="44"/>
      <c r="K125" s="218"/>
      <c r="L125" s="218"/>
      <c r="M125" s="44"/>
      <c r="N125" s="44"/>
      <c r="O125" s="218"/>
      <c r="P125" s="218"/>
      <c r="Q125" s="44"/>
      <c r="R125" s="44"/>
      <c r="S125" s="218"/>
      <c r="T125" s="218"/>
      <c r="U125" s="44"/>
    </row>
    <row r="126" spans="1:21">
      <c r="A126" s="14"/>
      <c r="B126" s="211" t="s">
        <v>45</v>
      </c>
      <c r="C126" s="220">
        <v>130.80000000000001</v>
      </c>
      <c r="D126" s="220"/>
      <c r="E126" s="37"/>
      <c r="F126" s="37"/>
      <c r="G126" s="220">
        <v>130.80000000000001</v>
      </c>
      <c r="H126" s="220"/>
      <c r="I126" s="37"/>
      <c r="J126" s="37"/>
      <c r="K126" s="220">
        <v>130.80000000000001</v>
      </c>
      <c r="L126" s="220"/>
      <c r="M126" s="37"/>
      <c r="N126" s="37"/>
      <c r="O126" s="220" t="s">
        <v>306</v>
      </c>
      <c r="P126" s="220"/>
      <c r="Q126" s="37"/>
      <c r="R126" s="37"/>
      <c r="S126" s="220" t="s">
        <v>306</v>
      </c>
      <c r="T126" s="220"/>
      <c r="U126" s="37"/>
    </row>
    <row r="127" spans="1:21">
      <c r="A127" s="14"/>
      <c r="B127" s="211"/>
      <c r="C127" s="220"/>
      <c r="D127" s="220"/>
      <c r="E127" s="37"/>
      <c r="F127" s="37"/>
      <c r="G127" s="220"/>
      <c r="H127" s="220"/>
      <c r="I127" s="37"/>
      <c r="J127" s="37"/>
      <c r="K127" s="220"/>
      <c r="L127" s="220"/>
      <c r="M127" s="37"/>
      <c r="N127" s="37"/>
      <c r="O127" s="220"/>
      <c r="P127" s="220"/>
      <c r="Q127" s="37"/>
      <c r="R127" s="37"/>
      <c r="S127" s="220"/>
      <c r="T127" s="220"/>
      <c r="U127" s="37"/>
    </row>
    <row r="128" spans="1:21">
      <c r="A128" s="14"/>
      <c r="B128" s="182" t="s">
        <v>601</v>
      </c>
      <c r="C128" s="44"/>
      <c r="D128" s="44"/>
      <c r="E128" s="44"/>
      <c r="F128" s="12"/>
      <c r="G128" s="44"/>
      <c r="H128" s="44"/>
      <c r="I128" s="44"/>
      <c r="J128" s="12"/>
      <c r="K128" s="44"/>
      <c r="L128" s="44"/>
      <c r="M128" s="44"/>
      <c r="N128" s="12"/>
      <c r="O128" s="44"/>
      <c r="P128" s="44"/>
      <c r="Q128" s="44"/>
      <c r="R128" s="12"/>
      <c r="S128" s="44"/>
      <c r="T128" s="44"/>
      <c r="U128" s="44"/>
    </row>
    <row r="129" spans="1:37">
      <c r="A129" s="14"/>
      <c r="B129" s="185" t="s">
        <v>605</v>
      </c>
      <c r="C129" s="37"/>
      <c r="D129" s="37"/>
      <c r="E129" s="37"/>
      <c r="F129" s="24"/>
      <c r="G129" s="37"/>
      <c r="H129" s="37"/>
      <c r="I129" s="37"/>
      <c r="J129" s="24"/>
      <c r="K129" s="37"/>
      <c r="L129" s="37"/>
      <c r="M129" s="37"/>
      <c r="N129" s="24"/>
      <c r="O129" s="37"/>
      <c r="P129" s="37"/>
      <c r="Q129" s="37"/>
      <c r="R129" s="24"/>
      <c r="S129" s="37"/>
      <c r="T129" s="37"/>
      <c r="U129" s="37"/>
    </row>
    <row r="130" spans="1:37">
      <c r="A130" s="14"/>
      <c r="B130" s="188" t="s">
        <v>606</v>
      </c>
      <c r="C130" s="212" t="s">
        <v>281</v>
      </c>
      <c r="D130" s="221">
        <v>10583.5</v>
      </c>
      <c r="E130" s="44"/>
      <c r="F130" s="44"/>
      <c r="G130" s="212" t="s">
        <v>281</v>
      </c>
      <c r="H130" s="221">
        <v>10610.9</v>
      </c>
      <c r="I130" s="44"/>
      <c r="J130" s="44"/>
      <c r="K130" s="212" t="s">
        <v>281</v>
      </c>
      <c r="L130" s="218" t="s">
        <v>306</v>
      </c>
      <c r="M130" s="44"/>
      <c r="N130" s="44"/>
      <c r="O130" s="212" t="s">
        <v>281</v>
      </c>
      <c r="P130" s="218" t="s">
        <v>306</v>
      </c>
      <c r="Q130" s="44"/>
      <c r="R130" s="44"/>
      <c r="S130" s="212" t="s">
        <v>281</v>
      </c>
      <c r="T130" s="221">
        <v>10610.9</v>
      </c>
      <c r="U130" s="44"/>
    </row>
    <row r="131" spans="1:37">
      <c r="A131" s="14"/>
      <c r="B131" s="188"/>
      <c r="C131" s="212"/>
      <c r="D131" s="221"/>
      <c r="E131" s="44"/>
      <c r="F131" s="44"/>
      <c r="G131" s="212"/>
      <c r="H131" s="221"/>
      <c r="I131" s="44"/>
      <c r="J131" s="44"/>
      <c r="K131" s="212"/>
      <c r="L131" s="218"/>
      <c r="M131" s="44"/>
      <c r="N131" s="44"/>
      <c r="O131" s="212"/>
      <c r="P131" s="218"/>
      <c r="Q131" s="44"/>
      <c r="R131" s="44"/>
      <c r="S131" s="212"/>
      <c r="T131" s="221"/>
      <c r="U131" s="44"/>
    </row>
    <row r="132" spans="1:37">
      <c r="A132" s="14"/>
      <c r="B132" s="191" t="s">
        <v>607</v>
      </c>
      <c r="C132" s="222">
        <v>6585.9</v>
      </c>
      <c r="D132" s="222"/>
      <c r="E132" s="37"/>
      <c r="F132" s="37"/>
      <c r="G132" s="222">
        <v>8386.2999999999993</v>
      </c>
      <c r="H132" s="222"/>
      <c r="I132" s="37"/>
      <c r="J132" s="37"/>
      <c r="K132" s="220" t="s">
        <v>306</v>
      </c>
      <c r="L132" s="220"/>
      <c r="M132" s="37"/>
      <c r="N132" s="37"/>
      <c r="O132" s="220" t="s">
        <v>306</v>
      </c>
      <c r="P132" s="220"/>
      <c r="Q132" s="37"/>
      <c r="R132" s="37"/>
      <c r="S132" s="222">
        <v>8386.2999999999993</v>
      </c>
      <c r="T132" s="222"/>
      <c r="U132" s="37"/>
    </row>
    <row r="133" spans="1:37">
      <c r="A133" s="14"/>
      <c r="B133" s="191"/>
      <c r="C133" s="222"/>
      <c r="D133" s="222"/>
      <c r="E133" s="37"/>
      <c r="F133" s="37"/>
      <c r="G133" s="222"/>
      <c r="H133" s="222"/>
      <c r="I133" s="37"/>
      <c r="J133" s="37"/>
      <c r="K133" s="220"/>
      <c r="L133" s="220"/>
      <c r="M133" s="37"/>
      <c r="N133" s="37"/>
      <c r="O133" s="220"/>
      <c r="P133" s="220"/>
      <c r="Q133" s="37"/>
      <c r="R133" s="37"/>
      <c r="S133" s="222"/>
      <c r="T133" s="222"/>
      <c r="U133" s="37"/>
    </row>
    <row r="134" spans="1:37">
      <c r="A134" s="14"/>
      <c r="B134" s="187" t="s">
        <v>608</v>
      </c>
      <c r="C134" s="44"/>
      <c r="D134" s="44"/>
      <c r="E134" s="44"/>
      <c r="F134" s="12"/>
      <c r="G134" s="44"/>
      <c r="H134" s="44"/>
      <c r="I134" s="44"/>
      <c r="J134" s="12"/>
      <c r="K134" s="44"/>
      <c r="L134" s="44"/>
      <c r="M134" s="44"/>
      <c r="N134" s="12"/>
      <c r="O134" s="44"/>
      <c r="P134" s="44"/>
      <c r="Q134" s="44"/>
      <c r="R134" s="12"/>
      <c r="S134" s="44"/>
      <c r="T134" s="44"/>
      <c r="U134" s="44"/>
    </row>
    <row r="135" spans="1:37">
      <c r="A135" s="14"/>
      <c r="B135" s="191" t="s">
        <v>609</v>
      </c>
      <c r="C135" s="220">
        <v>149.9</v>
      </c>
      <c r="D135" s="220"/>
      <c r="E135" s="37"/>
      <c r="F135" s="37"/>
      <c r="G135" s="220">
        <v>154.80000000000001</v>
      </c>
      <c r="H135" s="220"/>
      <c r="I135" s="37"/>
      <c r="J135" s="37"/>
      <c r="K135" s="220" t="s">
        <v>306</v>
      </c>
      <c r="L135" s="220"/>
      <c r="M135" s="37"/>
      <c r="N135" s="37"/>
      <c r="O135" s="220" t="s">
        <v>306</v>
      </c>
      <c r="P135" s="220"/>
      <c r="Q135" s="37"/>
      <c r="R135" s="37"/>
      <c r="S135" s="220">
        <v>154.80000000000001</v>
      </c>
      <c r="T135" s="220"/>
      <c r="U135" s="37"/>
    </row>
    <row r="136" spans="1:37">
      <c r="A136" s="14"/>
      <c r="B136" s="191"/>
      <c r="C136" s="220"/>
      <c r="D136" s="220"/>
      <c r="E136" s="37"/>
      <c r="F136" s="37"/>
      <c r="G136" s="220"/>
      <c r="H136" s="220"/>
      <c r="I136" s="37"/>
      <c r="J136" s="37"/>
      <c r="K136" s="220"/>
      <c r="L136" s="220"/>
      <c r="M136" s="37"/>
      <c r="N136" s="37"/>
      <c r="O136" s="220"/>
      <c r="P136" s="220"/>
      <c r="Q136" s="37"/>
      <c r="R136" s="37"/>
      <c r="S136" s="220"/>
      <c r="T136" s="220"/>
      <c r="U136" s="37"/>
    </row>
    <row r="137" spans="1:37">
      <c r="A137" s="14"/>
      <c r="B137" s="188" t="s">
        <v>610</v>
      </c>
      <c r="C137" s="218">
        <v>299.5</v>
      </c>
      <c r="D137" s="218"/>
      <c r="E137" s="44"/>
      <c r="F137" s="44"/>
      <c r="G137" s="218">
        <v>324.5</v>
      </c>
      <c r="H137" s="218"/>
      <c r="I137" s="44"/>
      <c r="J137" s="44"/>
      <c r="K137" s="218" t="s">
        <v>306</v>
      </c>
      <c r="L137" s="218"/>
      <c r="M137" s="44"/>
      <c r="N137" s="44"/>
      <c r="O137" s="218" t="s">
        <v>306</v>
      </c>
      <c r="P137" s="218"/>
      <c r="Q137" s="44"/>
      <c r="R137" s="44"/>
      <c r="S137" s="218">
        <v>324.5</v>
      </c>
      <c r="T137" s="218"/>
      <c r="U137" s="44"/>
    </row>
    <row r="138" spans="1:37">
      <c r="A138" s="14"/>
      <c r="B138" s="188"/>
      <c r="C138" s="218"/>
      <c r="D138" s="218"/>
      <c r="E138" s="44"/>
      <c r="F138" s="44"/>
      <c r="G138" s="218"/>
      <c r="H138" s="218"/>
      <c r="I138" s="44"/>
      <c r="J138" s="44"/>
      <c r="K138" s="218"/>
      <c r="L138" s="218"/>
      <c r="M138" s="44"/>
      <c r="N138" s="44"/>
      <c r="O138" s="218"/>
      <c r="P138" s="218"/>
      <c r="Q138" s="44"/>
      <c r="R138" s="44"/>
      <c r="S138" s="218"/>
      <c r="T138" s="218"/>
      <c r="U138" s="44"/>
    </row>
    <row r="139" spans="1:37">
      <c r="A139" s="14"/>
      <c r="B139" s="137" t="s">
        <v>478</v>
      </c>
      <c r="C139" s="44"/>
      <c r="D139" s="44"/>
      <c r="E139" s="44"/>
      <c r="F139" s="12"/>
      <c r="G139" s="44"/>
      <c r="H139" s="44"/>
      <c r="I139" s="44"/>
      <c r="J139" s="12"/>
      <c r="K139" s="44"/>
      <c r="L139" s="44"/>
      <c r="M139" s="44"/>
      <c r="N139" s="12"/>
      <c r="O139" s="44"/>
      <c r="P139" s="44"/>
      <c r="Q139" s="44"/>
      <c r="R139" s="12"/>
      <c r="S139" s="44"/>
      <c r="T139" s="44"/>
      <c r="U139" s="44"/>
    </row>
    <row r="140" spans="1:37">
      <c r="A140" s="14"/>
      <c r="B140" s="173" t="s">
        <v>570</v>
      </c>
      <c r="C140" s="173"/>
      <c r="D140" s="173"/>
      <c r="E140" s="173"/>
      <c r="F140" s="173"/>
      <c r="G140" s="173"/>
      <c r="H140" s="173"/>
      <c r="I140" s="173"/>
      <c r="J140" s="173"/>
      <c r="K140" s="173"/>
      <c r="L140" s="173"/>
      <c r="M140" s="173"/>
      <c r="N140" s="173"/>
      <c r="O140" s="173"/>
      <c r="P140" s="173"/>
      <c r="Q140" s="173"/>
      <c r="R140" s="173"/>
      <c r="S140" s="173"/>
      <c r="T140" s="173"/>
      <c r="U140" s="173"/>
      <c r="V140" s="173"/>
      <c r="W140" s="173"/>
      <c r="X140" s="173"/>
      <c r="Y140" s="173"/>
      <c r="Z140" s="173"/>
      <c r="AA140" s="173"/>
      <c r="AB140" s="173"/>
      <c r="AC140" s="173"/>
      <c r="AD140" s="173"/>
      <c r="AE140" s="173"/>
      <c r="AF140" s="173"/>
      <c r="AG140" s="173"/>
      <c r="AH140" s="173"/>
      <c r="AI140" s="173"/>
      <c r="AJ140" s="173"/>
      <c r="AK140" s="173"/>
    </row>
    <row r="141" spans="1:37">
      <c r="A141" s="14"/>
      <c r="B141" s="21"/>
      <c r="C141" s="21"/>
    </row>
    <row r="142" spans="1:37" ht="33.75">
      <c r="A142" s="14"/>
      <c r="B142" s="146">
        <v>-1</v>
      </c>
      <c r="C142" s="180" t="s">
        <v>612</v>
      </c>
    </row>
    <row r="143" spans="1:37" ht="15" customHeight="1">
      <c r="A143" s="14" t="s">
        <v>1249</v>
      </c>
      <c r="B143" s="69" t="s">
        <v>7</v>
      </c>
      <c r="C143" s="69"/>
      <c r="D143" s="69"/>
      <c r="E143" s="69"/>
      <c r="F143" s="69"/>
      <c r="G143" s="69"/>
      <c r="H143" s="69"/>
      <c r="I143" s="69"/>
      <c r="J143" s="69"/>
      <c r="K143" s="69"/>
      <c r="L143" s="69"/>
      <c r="M143" s="69"/>
      <c r="N143" s="69"/>
      <c r="O143" s="69"/>
      <c r="P143" s="69"/>
      <c r="Q143" s="69"/>
      <c r="R143" s="69"/>
      <c r="S143" s="69"/>
      <c r="T143" s="69"/>
      <c r="U143" s="69"/>
      <c r="V143" s="69"/>
      <c r="W143" s="69"/>
      <c r="X143" s="69"/>
      <c r="Y143" s="69"/>
      <c r="Z143" s="69"/>
      <c r="AA143" s="69"/>
      <c r="AB143" s="69"/>
      <c r="AC143" s="69"/>
      <c r="AD143" s="69"/>
      <c r="AE143" s="69"/>
      <c r="AF143" s="69"/>
      <c r="AG143" s="69"/>
      <c r="AH143" s="69"/>
      <c r="AI143" s="69"/>
      <c r="AJ143" s="69"/>
      <c r="AK143" s="69"/>
    </row>
    <row r="144" spans="1:37">
      <c r="A144" s="14"/>
      <c r="B144" s="44" t="s">
        <v>1250</v>
      </c>
      <c r="C144" s="44"/>
      <c r="D144" s="44"/>
      <c r="E144" s="44"/>
      <c r="F144" s="44"/>
      <c r="G144" s="44"/>
      <c r="H144" s="44"/>
      <c r="I144" s="44"/>
      <c r="J144" s="44"/>
      <c r="K144" s="44"/>
      <c r="L144" s="44"/>
      <c r="M144" s="44"/>
      <c r="N144" s="44"/>
      <c r="O144" s="44"/>
      <c r="P144" s="44"/>
      <c r="Q144" s="44"/>
      <c r="R144" s="44"/>
      <c r="S144" s="44"/>
      <c r="T144" s="44"/>
      <c r="U144" s="44"/>
      <c r="V144" s="44"/>
      <c r="W144" s="44"/>
      <c r="X144" s="44"/>
      <c r="Y144" s="44"/>
      <c r="Z144" s="44"/>
      <c r="AA144" s="44"/>
      <c r="AB144" s="44"/>
      <c r="AC144" s="44"/>
      <c r="AD144" s="44"/>
      <c r="AE144" s="44"/>
      <c r="AF144" s="44"/>
      <c r="AG144" s="44"/>
      <c r="AH144" s="44"/>
      <c r="AI144" s="44"/>
      <c r="AJ144" s="44"/>
      <c r="AK144" s="44"/>
    </row>
    <row r="145" spans="1:21">
      <c r="A145" s="14"/>
      <c r="B145" s="33"/>
      <c r="C145" s="33"/>
      <c r="D145" s="33"/>
      <c r="E145" s="33"/>
      <c r="F145" s="33"/>
      <c r="G145" s="33"/>
      <c r="H145" s="33"/>
      <c r="I145" s="33"/>
      <c r="J145" s="33"/>
      <c r="K145" s="33"/>
      <c r="L145" s="33"/>
      <c r="M145" s="33"/>
      <c r="N145" s="33"/>
      <c r="O145" s="33"/>
      <c r="P145" s="33"/>
      <c r="Q145" s="33"/>
      <c r="R145" s="33"/>
      <c r="S145" s="33"/>
      <c r="T145" s="33"/>
      <c r="U145" s="33"/>
    </row>
    <row r="146" spans="1:21">
      <c r="A146" s="14"/>
      <c r="B146" s="21"/>
      <c r="C146" s="21"/>
      <c r="D146" s="21"/>
      <c r="E146" s="21"/>
      <c r="F146" s="21"/>
      <c r="G146" s="21"/>
      <c r="H146" s="21"/>
      <c r="I146" s="21"/>
      <c r="J146" s="21"/>
      <c r="K146" s="21"/>
      <c r="L146" s="21"/>
      <c r="M146" s="21"/>
      <c r="N146" s="21"/>
      <c r="O146" s="21"/>
      <c r="P146" s="21"/>
      <c r="Q146" s="21"/>
      <c r="R146" s="21"/>
      <c r="S146" s="21"/>
      <c r="T146" s="21"/>
      <c r="U146" s="21"/>
    </row>
    <row r="147" spans="1:21" ht="15.75" thickBot="1">
      <c r="A147" s="14"/>
      <c r="B147" s="22"/>
      <c r="C147" s="35" t="s">
        <v>301</v>
      </c>
      <c r="D147" s="35"/>
      <c r="E147" s="35"/>
      <c r="F147" s="35"/>
      <c r="G147" s="35"/>
      <c r="H147" s="35"/>
      <c r="I147" s="35"/>
      <c r="J147" s="35"/>
      <c r="K147" s="35"/>
      <c r="L147" s="12"/>
      <c r="M147" s="35" t="s">
        <v>325</v>
      </c>
      <c r="N147" s="35"/>
      <c r="O147" s="35"/>
      <c r="P147" s="35"/>
      <c r="Q147" s="35"/>
      <c r="R147" s="35"/>
      <c r="S147" s="35"/>
      <c r="T147" s="35"/>
      <c r="U147" s="35"/>
    </row>
    <row r="148" spans="1:21" ht="15.75" thickBot="1">
      <c r="A148" s="14"/>
      <c r="B148" s="22"/>
      <c r="C148" s="131" t="s">
        <v>446</v>
      </c>
      <c r="D148" s="131"/>
      <c r="E148" s="131"/>
      <c r="F148" s="12"/>
      <c r="G148" s="131" t="s">
        <v>340</v>
      </c>
      <c r="H148" s="131"/>
      <c r="I148" s="12"/>
      <c r="J148" s="131" t="s">
        <v>621</v>
      </c>
      <c r="K148" s="131"/>
      <c r="L148" s="12"/>
      <c r="M148" s="131" t="s">
        <v>446</v>
      </c>
      <c r="N148" s="131"/>
      <c r="O148" s="131"/>
      <c r="P148" s="12"/>
      <c r="Q148" s="131" t="s">
        <v>340</v>
      </c>
      <c r="R148" s="131"/>
      <c r="S148" s="12"/>
      <c r="T148" s="131" t="s">
        <v>621</v>
      </c>
      <c r="U148" s="131"/>
    </row>
    <row r="149" spans="1:21">
      <c r="A149" s="14"/>
      <c r="B149" s="30" t="s">
        <v>622</v>
      </c>
      <c r="C149" s="38"/>
      <c r="D149" s="38"/>
      <c r="E149" s="38"/>
      <c r="F149" s="24"/>
      <c r="G149" s="38"/>
      <c r="H149" s="38"/>
      <c r="I149" s="24"/>
      <c r="J149" s="38"/>
      <c r="K149" s="38"/>
      <c r="L149" s="24"/>
      <c r="M149" s="38"/>
      <c r="N149" s="38"/>
      <c r="O149" s="38"/>
      <c r="P149" s="24"/>
      <c r="Q149" s="38"/>
      <c r="R149" s="38"/>
      <c r="S149" s="24"/>
      <c r="T149" s="38"/>
      <c r="U149" s="38"/>
    </row>
    <row r="150" spans="1:21">
      <c r="A150" s="14"/>
      <c r="B150" s="39" t="s">
        <v>341</v>
      </c>
      <c r="C150" s="40" t="s">
        <v>281</v>
      </c>
      <c r="D150" s="81">
        <v>3237.3</v>
      </c>
      <c r="E150" s="44"/>
      <c r="F150" s="44"/>
      <c r="G150" s="42">
        <v>18.7</v>
      </c>
      <c r="H150" s="40" t="s">
        <v>342</v>
      </c>
      <c r="I150" s="44"/>
      <c r="J150" s="42">
        <v>223</v>
      </c>
      <c r="K150" s="44"/>
      <c r="L150" s="44"/>
      <c r="M150" s="46" t="s">
        <v>281</v>
      </c>
      <c r="N150" s="96">
        <v>3312.1</v>
      </c>
      <c r="O150" s="44"/>
      <c r="P150" s="44"/>
      <c r="Q150" s="48">
        <v>19.3</v>
      </c>
      <c r="R150" s="46" t="s">
        <v>342</v>
      </c>
      <c r="S150" s="44"/>
      <c r="T150" s="48">
        <v>218</v>
      </c>
      <c r="U150" s="44"/>
    </row>
    <row r="151" spans="1:21">
      <c r="A151" s="14"/>
      <c r="B151" s="39"/>
      <c r="C151" s="40"/>
      <c r="D151" s="81"/>
      <c r="E151" s="44"/>
      <c r="F151" s="44"/>
      <c r="G151" s="42"/>
      <c r="H151" s="40"/>
      <c r="I151" s="44"/>
      <c r="J151" s="42"/>
      <c r="K151" s="44"/>
      <c r="L151" s="44"/>
      <c r="M151" s="46"/>
      <c r="N151" s="96"/>
      <c r="O151" s="44"/>
      <c r="P151" s="44"/>
      <c r="Q151" s="48"/>
      <c r="R151" s="46"/>
      <c r="S151" s="44"/>
      <c r="T151" s="48"/>
      <c r="U151" s="44"/>
    </row>
    <row r="152" spans="1:21">
      <c r="A152" s="14"/>
      <c r="B152" s="64" t="s">
        <v>343</v>
      </c>
      <c r="C152" s="80">
        <v>2681.6</v>
      </c>
      <c r="D152" s="80"/>
      <c r="E152" s="37"/>
      <c r="F152" s="37"/>
      <c r="G152" s="66">
        <v>15.5</v>
      </c>
      <c r="H152" s="37"/>
      <c r="I152" s="37"/>
      <c r="J152" s="66">
        <v>159</v>
      </c>
      <c r="K152" s="37"/>
      <c r="L152" s="37"/>
      <c r="M152" s="95">
        <v>2785.1</v>
      </c>
      <c r="N152" s="95"/>
      <c r="O152" s="37"/>
      <c r="P152" s="37"/>
      <c r="Q152" s="68">
        <v>16.2</v>
      </c>
      <c r="R152" s="37"/>
      <c r="S152" s="37"/>
      <c r="T152" s="68">
        <v>157</v>
      </c>
      <c r="U152" s="37"/>
    </row>
    <row r="153" spans="1:21">
      <c r="A153" s="14"/>
      <c r="B153" s="64"/>
      <c r="C153" s="80"/>
      <c r="D153" s="80"/>
      <c r="E153" s="37"/>
      <c r="F153" s="37"/>
      <c r="G153" s="66"/>
      <c r="H153" s="37"/>
      <c r="I153" s="37"/>
      <c r="J153" s="66"/>
      <c r="K153" s="37"/>
      <c r="L153" s="37"/>
      <c r="M153" s="95"/>
      <c r="N153" s="95"/>
      <c r="O153" s="37"/>
      <c r="P153" s="37"/>
      <c r="Q153" s="68"/>
      <c r="R153" s="37"/>
      <c r="S153" s="37"/>
      <c r="T153" s="68"/>
      <c r="U153" s="37"/>
    </row>
    <row r="154" spans="1:21">
      <c r="A154" s="14"/>
      <c r="B154" s="39" t="s">
        <v>344</v>
      </c>
      <c r="C154" s="81">
        <v>2184.6999999999998</v>
      </c>
      <c r="D154" s="81"/>
      <c r="E154" s="44"/>
      <c r="F154" s="44"/>
      <c r="G154" s="42">
        <v>12.6</v>
      </c>
      <c r="H154" s="44"/>
      <c r="I154" s="44"/>
      <c r="J154" s="42">
        <v>184</v>
      </c>
      <c r="K154" s="44"/>
      <c r="L154" s="44"/>
      <c r="M154" s="96">
        <v>2113.1999999999998</v>
      </c>
      <c r="N154" s="96"/>
      <c r="O154" s="44"/>
      <c r="P154" s="44"/>
      <c r="Q154" s="48">
        <v>12.3</v>
      </c>
      <c r="R154" s="44"/>
      <c r="S154" s="44"/>
      <c r="T154" s="48">
        <v>167</v>
      </c>
      <c r="U154" s="44"/>
    </row>
    <row r="155" spans="1:21">
      <c r="A155" s="14"/>
      <c r="B155" s="39"/>
      <c r="C155" s="81"/>
      <c r="D155" s="81"/>
      <c r="E155" s="44"/>
      <c r="F155" s="44"/>
      <c r="G155" s="42"/>
      <c r="H155" s="44"/>
      <c r="I155" s="44"/>
      <c r="J155" s="42"/>
      <c r="K155" s="44"/>
      <c r="L155" s="44"/>
      <c r="M155" s="96"/>
      <c r="N155" s="96"/>
      <c r="O155" s="44"/>
      <c r="P155" s="44"/>
      <c r="Q155" s="48"/>
      <c r="R155" s="44"/>
      <c r="S155" s="44"/>
      <c r="T155" s="48"/>
      <c r="U155" s="44"/>
    </row>
    <row r="156" spans="1:21">
      <c r="A156" s="14"/>
      <c r="B156" s="64" t="s">
        <v>345</v>
      </c>
      <c r="C156" s="80">
        <v>1897.9</v>
      </c>
      <c r="D156" s="80"/>
      <c r="E156" s="37"/>
      <c r="F156" s="37"/>
      <c r="G156" s="66">
        <v>11</v>
      </c>
      <c r="H156" s="37"/>
      <c r="I156" s="37"/>
      <c r="J156" s="66">
        <v>146</v>
      </c>
      <c r="K156" s="37"/>
      <c r="L156" s="37"/>
      <c r="M156" s="95">
        <v>1904.8</v>
      </c>
      <c r="N156" s="95"/>
      <c r="O156" s="37"/>
      <c r="P156" s="37"/>
      <c r="Q156" s="68">
        <v>11.1</v>
      </c>
      <c r="R156" s="37"/>
      <c r="S156" s="37"/>
      <c r="T156" s="68">
        <v>149</v>
      </c>
      <c r="U156" s="37"/>
    </row>
    <row r="157" spans="1:21">
      <c r="A157" s="14"/>
      <c r="B157" s="64"/>
      <c r="C157" s="80"/>
      <c r="D157" s="80"/>
      <c r="E157" s="37"/>
      <c r="F157" s="37"/>
      <c r="G157" s="66"/>
      <c r="H157" s="37"/>
      <c r="I157" s="37"/>
      <c r="J157" s="66"/>
      <c r="K157" s="37"/>
      <c r="L157" s="37"/>
      <c r="M157" s="95"/>
      <c r="N157" s="95"/>
      <c r="O157" s="37"/>
      <c r="P157" s="37"/>
      <c r="Q157" s="68"/>
      <c r="R157" s="37"/>
      <c r="S157" s="37"/>
      <c r="T157" s="68"/>
      <c r="U157" s="37"/>
    </row>
    <row r="158" spans="1:21">
      <c r="A158" s="14"/>
      <c r="B158" s="12"/>
      <c r="C158" s="44"/>
      <c r="D158" s="44"/>
      <c r="E158" s="44"/>
      <c r="F158" s="12"/>
      <c r="G158" s="44"/>
      <c r="H158" s="44"/>
      <c r="I158" s="12"/>
      <c r="J158" s="44"/>
      <c r="K158" s="44"/>
      <c r="L158" s="12"/>
      <c r="M158" s="44"/>
      <c r="N158" s="44"/>
      <c r="O158" s="44"/>
      <c r="P158" s="12"/>
      <c r="Q158" s="44"/>
      <c r="R158" s="44"/>
      <c r="S158" s="12"/>
      <c r="T158" s="44"/>
      <c r="U158" s="44"/>
    </row>
    <row r="159" spans="1:21">
      <c r="A159" s="14"/>
      <c r="B159" s="23" t="s">
        <v>623</v>
      </c>
      <c r="C159" s="66">
        <v>5.6</v>
      </c>
      <c r="D159" s="66"/>
      <c r="E159" s="30" t="s">
        <v>342</v>
      </c>
      <c r="F159" s="24"/>
      <c r="G159" s="37"/>
      <c r="H159" s="37"/>
      <c r="I159" s="24"/>
      <c r="J159" s="37"/>
      <c r="K159" s="37"/>
      <c r="L159" s="24"/>
      <c r="M159" s="68">
        <v>5.88</v>
      </c>
      <c r="N159" s="68"/>
      <c r="O159" s="23" t="s">
        <v>342</v>
      </c>
      <c r="P159" s="24"/>
      <c r="Q159" s="37"/>
      <c r="R159" s="37"/>
      <c r="S159" s="24"/>
      <c r="T159" s="37"/>
      <c r="U159" s="37"/>
    </row>
    <row r="160" spans="1:21">
      <c r="A160" s="14"/>
      <c r="B160" s="133" t="s">
        <v>624</v>
      </c>
      <c r="C160" s="42">
        <v>9.6</v>
      </c>
      <c r="D160" s="42"/>
      <c r="E160" s="44"/>
      <c r="F160" s="44"/>
      <c r="G160" s="44"/>
      <c r="H160" s="44"/>
      <c r="I160" s="44"/>
      <c r="J160" s="44"/>
      <c r="K160" s="44"/>
      <c r="L160" s="44"/>
      <c r="M160" s="48">
        <v>10.3</v>
      </c>
      <c r="N160" s="48"/>
      <c r="O160" s="44"/>
      <c r="P160" s="44"/>
      <c r="Q160" s="44"/>
      <c r="R160" s="44"/>
      <c r="S160" s="44"/>
      <c r="T160" s="44"/>
      <c r="U160" s="44"/>
    </row>
    <row r="161" spans="1:37">
      <c r="A161" s="14"/>
      <c r="B161" s="133"/>
      <c r="C161" s="42"/>
      <c r="D161" s="42"/>
      <c r="E161" s="44"/>
      <c r="F161" s="44"/>
      <c r="G161" s="44"/>
      <c r="H161" s="44"/>
      <c r="I161" s="44"/>
      <c r="J161" s="44"/>
      <c r="K161" s="44"/>
      <c r="L161" s="44"/>
      <c r="M161" s="48"/>
      <c r="N161" s="48"/>
      <c r="O161" s="44"/>
      <c r="P161" s="44"/>
      <c r="Q161" s="44"/>
      <c r="R161" s="44"/>
      <c r="S161" s="44"/>
      <c r="T161" s="44"/>
      <c r="U161" s="44"/>
    </row>
    <row r="162" spans="1:37" ht="15" customHeight="1">
      <c r="A162" s="14" t="s">
        <v>1251</v>
      </c>
      <c r="B162" s="69" t="s">
        <v>7</v>
      </c>
      <c r="C162" s="69"/>
      <c r="D162" s="69"/>
      <c r="E162" s="69"/>
      <c r="F162" s="69"/>
      <c r="G162" s="69"/>
      <c r="H162" s="69"/>
      <c r="I162" s="69"/>
      <c r="J162" s="69"/>
      <c r="K162" s="69"/>
      <c r="L162" s="69"/>
      <c r="M162" s="69"/>
      <c r="N162" s="69"/>
      <c r="O162" s="69"/>
      <c r="P162" s="69"/>
      <c r="Q162" s="69"/>
      <c r="R162" s="69"/>
      <c r="S162" s="69"/>
      <c r="T162" s="69"/>
      <c r="U162" s="69"/>
      <c r="V162" s="69"/>
      <c r="W162" s="69"/>
      <c r="X162" s="69"/>
      <c r="Y162" s="69"/>
      <c r="Z162" s="69"/>
      <c r="AA162" s="69"/>
      <c r="AB162" s="69"/>
      <c r="AC162" s="69"/>
      <c r="AD162" s="69"/>
      <c r="AE162" s="69"/>
      <c r="AF162" s="69"/>
      <c r="AG162" s="69"/>
      <c r="AH162" s="69"/>
      <c r="AI162" s="69"/>
      <c r="AJ162" s="69"/>
      <c r="AK162" s="69"/>
    </row>
    <row r="163" spans="1:37">
      <c r="A163" s="14"/>
      <c r="B163" s="44" t="s">
        <v>1252</v>
      </c>
      <c r="C163" s="44"/>
      <c r="D163" s="44"/>
      <c r="E163" s="44"/>
      <c r="F163" s="44"/>
      <c r="G163" s="44"/>
      <c r="H163" s="44"/>
      <c r="I163" s="44"/>
      <c r="J163" s="44"/>
      <c r="K163" s="44"/>
      <c r="L163" s="44"/>
      <c r="M163" s="44"/>
      <c r="N163" s="44"/>
      <c r="O163" s="44"/>
      <c r="P163" s="44"/>
      <c r="Q163" s="44"/>
      <c r="R163" s="44"/>
      <c r="S163" s="44"/>
      <c r="T163" s="44"/>
      <c r="U163" s="44"/>
      <c r="V163" s="44"/>
      <c r="W163" s="44"/>
      <c r="X163" s="44"/>
      <c r="Y163" s="44"/>
      <c r="Z163" s="44"/>
      <c r="AA163" s="44"/>
      <c r="AB163" s="44"/>
      <c r="AC163" s="44"/>
      <c r="AD163" s="44"/>
      <c r="AE163" s="44"/>
      <c r="AF163" s="44"/>
      <c r="AG163" s="44"/>
      <c r="AH163" s="44"/>
      <c r="AI163" s="44"/>
      <c r="AJ163" s="44"/>
      <c r="AK163" s="44"/>
    </row>
    <row r="164" spans="1:37">
      <c r="A164" s="14"/>
      <c r="B164" s="33"/>
      <c r="C164" s="33"/>
      <c r="D164" s="33"/>
      <c r="E164" s="33"/>
      <c r="F164" s="33"/>
      <c r="G164" s="33"/>
      <c r="H164" s="33"/>
      <c r="I164" s="33"/>
      <c r="J164" s="33"/>
      <c r="K164" s="33"/>
      <c r="L164" s="33"/>
      <c r="M164" s="33"/>
      <c r="N164" s="33"/>
      <c r="O164" s="33"/>
    </row>
    <row r="165" spans="1:37">
      <c r="A165" s="14"/>
      <c r="B165" s="21"/>
      <c r="C165" s="21"/>
      <c r="D165" s="21"/>
      <c r="E165" s="21"/>
      <c r="F165" s="21"/>
      <c r="G165" s="21"/>
      <c r="H165" s="21"/>
      <c r="I165" s="21"/>
      <c r="J165" s="21"/>
      <c r="K165" s="21"/>
      <c r="L165" s="21"/>
      <c r="M165" s="21"/>
      <c r="N165" s="21"/>
      <c r="O165" s="21"/>
    </row>
    <row r="166" spans="1:37" ht="15.75" thickBot="1">
      <c r="A166" s="14"/>
      <c r="B166" s="22"/>
      <c r="C166" s="35" t="s">
        <v>301</v>
      </c>
      <c r="D166" s="35"/>
      <c r="E166" s="35"/>
      <c r="F166" s="35"/>
      <c r="G166" s="35"/>
      <c r="H166" s="35"/>
      <c r="I166" s="12"/>
      <c r="J166" s="35" t="s">
        <v>325</v>
      </c>
      <c r="K166" s="35"/>
      <c r="L166" s="35"/>
      <c r="M166" s="35"/>
      <c r="N166" s="35"/>
      <c r="O166" s="35"/>
    </row>
    <row r="167" spans="1:37" ht="15.75" thickBot="1">
      <c r="A167" s="14"/>
      <c r="B167" s="22"/>
      <c r="C167" s="131" t="s">
        <v>631</v>
      </c>
      <c r="D167" s="131"/>
      <c r="E167" s="131"/>
      <c r="F167" s="12"/>
      <c r="G167" s="131" t="s">
        <v>340</v>
      </c>
      <c r="H167" s="131"/>
      <c r="I167" s="12"/>
      <c r="J167" s="131" t="s">
        <v>631</v>
      </c>
      <c r="K167" s="131"/>
      <c r="L167" s="131"/>
      <c r="M167" s="12"/>
      <c r="N167" s="131" t="s">
        <v>340</v>
      </c>
      <c r="O167" s="131"/>
    </row>
    <row r="168" spans="1:37">
      <c r="A168" s="14"/>
      <c r="B168" s="30" t="s">
        <v>632</v>
      </c>
      <c r="C168" s="38"/>
      <c r="D168" s="38"/>
      <c r="E168" s="38"/>
      <c r="F168" s="24"/>
      <c r="G168" s="38"/>
      <c r="H168" s="38"/>
      <c r="I168" s="24"/>
      <c r="J168" s="38"/>
      <c r="K168" s="38"/>
      <c r="L168" s="38"/>
      <c r="M168" s="24"/>
      <c r="N168" s="38"/>
      <c r="O168" s="38"/>
    </row>
    <row r="169" spans="1:37">
      <c r="A169" s="14"/>
      <c r="B169" s="77" t="s">
        <v>633</v>
      </c>
      <c r="C169" s="40" t="s">
        <v>281</v>
      </c>
      <c r="D169" s="42">
        <v>42.5</v>
      </c>
      <c r="E169" s="44"/>
      <c r="F169" s="44"/>
      <c r="G169" s="42">
        <v>14.3</v>
      </c>
      <c r="H169" s="40" t="s">
        <v>342</v>
      </c>
      <c r="I169" s="44"/>
      <c r="J169" s="46" t="s">
        <v>281</v>
      </c>
      <c r="K169" s="48">
        <v>23.6</v>
      </c>
      <c r="L169" s="44"/>
      <c r="M169" s="44"/>
      <c r="N169" s="48">
        <v>7.4</v>
      </c>
      <c r="O169" s="46" t="s">
        <v>342</v>
      </c>
    </row>
    <row r="170" spans="1:37">
      <c r="A170" s="14"/>
      <c r="B170" s="77"/>
      <c r="C170" s="40"/>
      <c r="D170" s="42"/>
      <c r="E170" s="44"/>
      <c r="F170" s="44"/>
      <c r="G170" s="42"/>
      <c r="H170" s="40"/>
      <c r="I170" s="44"/>
      <c r="J170" s="46"/>
      <c r="K170" s="48"/>
      <c r="L170" s="44"/>
      <c r="M170" s="44"/>
      <c r="N170" s="48"/>
      <c r="O170" s="46"/>
    </row>
    <row r="171" spans="1:37">
      <c r="A171" s="14"/>
      <c r="B171" s="85" t="s">
        <v>634</v>
      </c>
      <c r="C171" s="66">
        <v>88</v>
      </c>
      <c r="D171" s="66"/>
      <c r="E171" s="37"/>
      <c r="F171" s="37"/>
      <c r="G171" s="66">
        <v>29.5</v>
      </c>
      <c r="H171" s="37"/>
      <c r="I171" s="37"/>
      <c r="J171" s="68">
        <v>94.1</v>
      </c>
      <c r="K171" s="68"/>
      <c r="L171" s="37"/>
      <c r="M171" s="37"/>
      <c r="N171" s="68">
        <v>29.5</v>
      </c>
      <c r="O171" s="37"/>
    </row>
    <row r="172" spans="1:37">
      <c r="A172" s="14"/>
      <c r="B172" s="85"/>
      <c r="C172" s="66"/>
      <c r="D172" s="66"/>
      <c r="E172" s="37"/>
      <c r="F172" s="37"/>
      <c r="G172" s="66"/>
      <c r="H172" s="37"/>
      <c r="I172" s="37"/>
      <c r="J172" s="68"/>
      <c r="K172" s="68"/>
      <c r="L172" s="37"/>
      <c r="M172" s="37"/>
      <c r="N172" s="68"/>
      <c r="O172" s="37"/>
    </row>
    <row r="173" spans="1:37">
      <c r="A173" s="14"/>
      <c r="B173" s="77" t="s">
        <v>635</v>
      </c>
      <c r="C173" s="42">
        <v>167.8</v>
      </c>
      <c r="D173" s="42"/>
      <c r="E173" s="44"/>
      <c r="F173" s="44"/>
      <c r="G173" s="42">
        <v>56.2</v>
      </c>
      <c r="H173" s="44"/>
      <c r="I173" s="44"/>
      <c r="J173" s="48">
        <v>201.8</v>
      </c>
      <c r="K173" s="48"/>
      <c r="L173" s="44"/>
      <c r="M173" s="44"/>
      <c r="N173" s="48">
        <v>63.1</v>
      </c>
      <c r="O173" s="44"/>
    </row>
    <row r="174" spans="1:37" ht="15.75" thickBot="1">
      <c r="A174" s="14"/>
      <c r="B174" s="77"/>
      <c r="C174" s="82"/>
      <c r="D174" s="82"/>
      <c r="E174" s="83"/>
      <c r="F174" s="44"/>
      <c r="G174" s="82"/>
      <c r="H174" s="83"/>
      <c r="I174" s="44"/>
      <c r="J174" s="97"/>
      <c r="K174" s="97"/>
      <c r="L174" s="83"/>
      <c r="M174" s="44"/>
      <c r="N174" s="97"/>
      <c r="O174" s="83"/>
    </row>
    <row r="175" spans="1:37">
      <c r="A175" s="14"/>
      <c r="B175" s="67" t="s">
        <v>636</v>
      </c>
      <c r="C175" s="88" t="s">
        <v>281</v>
      </c>
      <c r="D175" s="87">
        <v>298.3</v>
      </c>
      <c r="E175" s="38"/>
      <c r="F175" s="37"/>
      <c r="G175" s="87">
        <v>100</v>
      </c>
      <c r="H175" s="88" t="s">
        <v>342</v>
      </c>
      <c r="I175" s="37"/>
      <c r="J175" s="104" t="s">
        <v>281</v>
      </c>
      <c r="K175" s="102">
        <v>319.5</v>
      </c>
      <c r="L175" s="38"/>
      <c r="M175" s="37"/>
      <c r="N175" s="102">
        <v>100</v>
      </c>
      <c r="O175" s="104" t="s">
        <v>342</v>
      </c>
    </row>
    <row r="176" spans="1:37" ht="15.75" thickBot="1">
      <c r="A176" s="14"/>
      <c r="B176" s="67"/>
      <c r="C176" s="89"/>
      <c r="D176" s="92"/>
      <c r="E176" s="91"/>
      <c r="F176" s="37"/>
      <c r="G176" s="92"/>
      <c r="H176" s="89"/>
      <c r="I176" s="37"/>
      <c r="J176" s="106"/>
      <c r="K176" s="108"/>
      <c r="L176" s="91"/>
      <c r="M176" s="37"/>
      <c r="N176" s="108"/>
      <c r="O176" s="106"/>
    </row>
    <row r="177" spans="1:37" ht="15.75" thickTop="1">
      <c r="A177" s="14"/>
      <c r="B177" s="46" t="s">
        <v>637</v>
      </c>
      <c r="C177" s="240" t="s">
        <v>281</v>
      </c>
      <c r="D177" s="241">
        <v>178.3</v>
      </c>
      <c r="E177" s="145"/>
      <c r="F177" s="44"/>
      <c r="G177" s="241">
        <v>59.8</v>
      </c>
      <c r="H177" s="240" t="s">
        <v>342</v>
      </c>
      <c r="I177" s="44"/>
      <c r="J177" s="242" t="s">
        <v>281</v>
      </c>
      <c r="K177" s="243">
        <v>202.7</v>
      </c>
      <c r="L177" s="145"/>
      <c r="M177" s="44"/>
      <c r="N177" s="243">
        <v>63.4</v>
      </c>
      <c r="O177" s="242" t="s">
        <v>342</v>
      </c>
    </row>
    <row r="178" spans="1:37">
      <c r="A178" s="14"/>
      <c r="B178" s="46"/>
      <c r="C178" s="40"/>
      <c r="D178" s="42"/>
      <c r="E178" s="44"/>
      <c r="F178" s="44"/>
      <c r="G178" s="42"/>
      <c r="H178" s="40"/>
      <c r="I178" s="44"/>
      <c r="J178" s="46"/>
      <c r="K178" s="48"/>
      <c r="L178" s="44"/>
      <c r="M178" s="44"/>
      <c r="N178" s="48"/>
      <c r="O178" s="46"/>
    </row>
    <row r="179" spans="1:37" ht="15" customHeight="1">
      <c r="A179" s="14" t="s">
        <v>1253</v>
      </c>
      <c r="B179" s="69" t="s">
        <v>7</v>
      </c>
      <c r="C179" s="69"/>
      <c r="D179" s="69"/>
      <c r="E179" s="69"/>
      <c r="F179" s="69"/>
      <c r="G179" s="69"/>
      <c r="H179" s="69"/>
      <c r="I179" s="69"/>
      <c r="J179" s="69"/>
      <c r="K179" s="69"/>
      <c r="L179" s="69"/>
      <c r="M179" s="69"/>
      <c r="N179" s="69"/>
      <c r="O179" s="69"/>
      <c r="P179" s="69"/>
      <c r="Q179" s="69"/>
      <c r="R179" s="69"/>
      <c r="S179" s="69"/>
      <c r="T179" s="69"/>
      <c r="U179" s="69"/>
      <c r="V179" s="69"/>
      <c r="W179" s="69"/>
      <c r="X179" s="69"/>
      <c r="Y179" s="69"/>
      <c r="Z179" s="69"/>
      <c r="AA179" s="69"/>
      <c r="AB179" s="69"/>
      <c r="AC179" s="69"/>
      <c r="AD179" s="69"/>
      <c r="AE179" s="69"/>
      <c r="AF179" s="69"/>
      <c r="AG179" s="69"/>
      <c r="AH179" s="69"/>
      <c r="AI179" s="69"/>
      <c r="AJ179" s="69"/>
      <c r="AK179" s="69"/>
    </row>
    <row r="180" spans="1:37">
      <c r="A180" s="14"/>
      <c r="B180" s="44" t="s">
        <v>643</v>
      </c>
      <c r="C180" s="44"/>
      <c r="D180" s="44"/>
      <c r="E180" s="44"/>
      <c r="F180" s="44"/>
      <c r="G180" s="44"/>
      <c r="H180" s="44"/>
      <c r="I180" s="44"/>
      <c r="J180" s="44"/>
      <c r="K180" s="44"/>
      <c r="L180" s="44"/>
      <c r="M180" s="44"/>
      <c r="N180" s="44"/>
      <c r="O180" s="44"/>
      <c r="P180" s="44"/>
      <c r="Q180" s="44"/>
      <c r="R180" s="44"/>
      <c r="S180" s="44"/>
      <c r="T180" s="44"/>
      <c r="U180" s="44"/>
      <c r="V180" s="44"/>
      <c r="W180" s="44"/>
      <c r="X180" s="44"/>
      <c r="Y180" s="44"/>
      <c r="Z180" s="44"/>
      <c r="AA180" s="44"/>
      <c r="AB180" s="44"/>
      <c r="AC180" s="44"/>
      <c r="AD180" s="44"/>
      <c r="AE180" s="44"/>
      <c r="AF180" s="44"/>
      <c r="AG180" s="44"/>
      <c r="AH180" s="44"/>
      <c r="AI180" s="44"/>
      <c r="AJ180" s="44"/>
      <c r="AK180" s="44"/>
    </row>
    <row r="181" spans="1:37">
      <c r="A181" s="14"/>
      <c r="B181" s="33"/>
      <c r="C181" s="33"/>
      <c r="D181" s="33"/>
      <c r="E181" s="33"/>
      <c r="F181" s="33"/>
      <c r="G181" s="33"/>
    </row>
    <row r="182" spans="1:37">
      <c r="A182" s="14"/>
      <c r="B182" s="21"/>
      <c r="C182" s="21"/>
      <c r="D182" s="21"/>
      <c r="E182" s="21"/>
      <c r="F182" s="21"/>
      <c r="G182" s="21"/>
    </row>
    <row r="183" spans="1:37" ht="15.75" thickBot="1">
      <c r="A183" s="14"/>
      <c r="B183" s="12"/>
      <c r="C183" s="35" t="s">
        <v>301</v>
      </c>
      <c r="D183" s="35"/>
      <c r="E183" s="12"/>
      <c r="F183" s="35" t="s">
        <v>325</v>
      </c>
      <c r="G183" s="35"/>
    </row>
    <row r="184" spans="1:37" ht="15.75" thickBot="1">
      <c r="A184" s="14"/>
      <c r="B184" s="22"/>
      <c r="C184" s="131" t="s">
        <v>644</v>
      </c>
      <c r="D184" s="131"/>
      <c r="E184" s="12"/>
      <c r="F184" s="131" t="s">
        <v>644</v>
      </c>
      <c r="G184" s="131"/>
    </row>
    <row r="185" spans="1:37" ht="26.25">
      <c r="A185" s="14"/>
      <c r="B185" s="30" t="s">
        <v>645</v>
      </c>
      <c r="C185" s="38"/>
      <c r="D185" s="38"/>
      <c r="E185" s="24"/>
      <c r="F185" s="38"/>
      <c r="G185" s="38"/>
    </row>
    <row r="186" spans="1:37">
      <c r="A186" s="14"/>
      <c r="B186" s="25" t="s">
        <v>646</v>
      </c>
      <c r="C186" s="26">
        <v>21.8</v>
      </c>
      <c r="D186" s="19" t="s">
        <v>342</v>
      </c>
      <c r="E186" s="12"/>
      <c r="F186" s="27">
        <v>20.100000000000001</v>
      </c>
      <c r="G186" s="18" t="s">
        <v>342</v>
      </c>
    </row>
    <row r="187" spans="1:37">
      <c r="A187" s="14"/>
      <c r="B187" s="64" t="s">
        <v>647</v>
      </c>
      <c r="C187" s="66">
        <v>11.7</v>
      </c>
      <c r="D187" s="37"/>
      <c r="E187" s="37"/>
      <c r="F187" s="68">
        <v>12</v>
      </c>
      <c r="G187" s="37"/>
    </row>
    <row r="188" spans="1:37">
      <c r="A188" s="14"/>
      <c r="B188" s="64"/>
      <c r="C188" s="66"/>
      <c r="D188" s="37"/>
      <c r="E188" s="37"/>
      <c r="F188" s="68"/>
      <c r="G188" s="37"/>
    </row>
    <row r="189" spans="1:37">
      <c r="A189" s="14"/>
      <c r="B189" s="39" t="s">
        <v>648</v>
      </c>
      <c r="C189" s="42">
        <v>7.5</v>
      </c>
      <c r="D189" s="44"/>
      <c r="E189" s="44"/>
      <c r="F189" s="48">
        <v>5.6</v>
      </c>
      <c r="G189" s="44"/>
    </row>
    <row r="190" spans="1:37">
      <c r="A190" s="14"/>
      <c r="B190" s="39"/>
      <c r="C190" s="42"/>
      <c r="D190" s="44"/>
      <c r="E190" s="44"/>
      <c r="F190" s="48"/>
      <c r="G190" s="44"/>
    </row>
    <row r="191" spans="1:37">
      <c r="A191" s="14"/>
      <c r="B191" s="64" t="s">
        <v>649</v>
      </c>
      <c r="C191" s="66">
        <v>7.3</v>
      </c>
      <c r="D191" s="37"/>
      <c r="E191" s="37"/>
      <c r="F191" s="68">
        <v>7.5</v>
      </c>
      <c r="G191" s="37"/>
    </row>
    <row r="192" spans="1:37">
      <c r="A192" s="14"/>
      <c r="B192" s="64"/>
      <c r="C192" s="66"/>
      <c r="D192" s="37"/>
      <c r="E192" s="37"/>
      <c r="F192" s="68"/>
      <c r="G192" s="37"/>
    </row>
    <row r="193" spans="1:37" ht="26.25">
      <c r="A193" s="14"/>
      <c r="B193" s="19" t="s">
        <v>650</v>
      </c>
      <c r="C193" s="44"/>
      <c r="D193" s="44"/>
      <c r="E193" s="12"/>
      <c r="F193" s="44"/>
      <c r="G193" s="44"/>
    </row>
    <row r="194" spans="1:37">
      <c r="A194" s="14"/>
      <c r="B194" s="29" t="s">
        <v>651</v>
      </c>
      <c r="C194" s="31">
        <v>32.6</v>
      </c>
      <c r="D194" s="30" t="s">
        <v>342</v>
      </c>
      <c r="E194" s="24"/>
      <c r="F194" s="32">
        <v>31.9</v>
      </c>
      <c r="G194" s="23" t="s">
        <v>342</v>
      </c>
    </row>
    <row r="195" spans="1:37">
      <c r="A195" s="14"/>
      <c r="B195" s="39" t="s">
        <v>652</v>
      </c>
      <c r="C195" s="42">
        <v>31.5</v>
      </c>
      <c r="D195" s="44"/>
      <c r="E195" s="44"/>
      <c r="F195" s="48">
        <v>32.4</v>
      </c>
      <c r="G195" s="44"/>
    </row>
    <row r="196" spans="1:37">
      <c r="A196" s="14"/>
      <c r="B196" s="39"/>
      <c r="C196" s="42"/>
      <c r="D196" s="44"/>
      <c r="E196" s="44"/>
      <c r="F196" s="48"/>
      <c r="G196" s="44"/>
    </row>
    <row r="197" spans="1:37" ht="15" customHeight="1">
      <c r="A197" s="14" t="s">
        <v>1254</v>
      </c>
      <c r="B197" s="69" t="s">
        <v>7</v>
      </c>
      <c r="C197" s="69"/>
      <c r="D197" s="69"/>
      <c r="E197" s="69"/>
      <c r="F197" s="69"/>
      <c r="G197" s="69"/>
      <c r="H197" s="69"/>
      <c r="I197" s="69"/>
      <c r="J197" s="69"/>
      <c r="K197" s="69"/>
      <c r="L197" s="69"/>
      <c r="M197" s="69"/>
      <c r="N197" s="69"/>
      <c r="O197" s="69"/>
      <c r="P197" s="69"/>
      <c r="Q197" s="69"/>
      <c r="R197" s="69"/>
      <c r="S197" s="69"/>
      <c r="T197" s="69"/>
      <c r="U197" s="69"/>
      <c r="V197" s="69"/>
      <c r="W197" s="69"/>
      <c r="X197" s="69"/>
      <c r="Y197" s="69"/>
      <c r="Z197" s="69"/>
      <c r="AA197" s="69"/>
      <c r="AB197" s="69"/>
      <c r="AC197" s="69"/>
      <c r="AD197" s="69"/>
      <c r="AE197" s="69"/>
      <c r="AF197" s="69"/>
      <c r="AG197" s="69"/>
      <c r="AH197" s="69"/>
      <c r="AI197" s="69"/>
      <c r="AJ197" s="69"/>
      <c r="AK197" s="69"/>
    </row>
    <row r="198" spans="1:37">
      <c r="A198" s="14"/>
      <c r="B198" s="44" t="s">
        <v>666</v>
      </c>
      <c r="C198" s="44"/>
      <c r="D198" s="44"/>
      <c r="E198" s="44"/>
      <c r="F198" s="44"/>
      <c r="G198" s="44"/>
      <c r="H198" s="44"/>
      <c r="I198" s="44"/>
      <c r="J198" s="44"/>
      <c r="K198" s="44"/>
      <c r="L198" s="44"/>
      <c r="M198" s="44"/>
      <c r="N198" s="44"/>
      <c r="O198" s="44"/>
      <c r="P198" s="44"/>
      <c r="Q198" s="44"/>
      <c r="R198" s="44"/>
      <c r="S198" s="44"/>
      <c r="T198" s="44"/>
      <c r="U198" s="44"/>
      <c r="V198" s="44"/>
      <c r="W198" s="44"/>
      <c r="X198" s="44"/>
      <c r="Y198" s="44"/>
      <c r="Z198" s="44"/>
      <c r="AA198" s="44"/>
      <c r="AB198" s="44"/>
      <c r="AC198" s="44"/>
      <c r="AD198" s="44"/>
      <c r="AE198" s="44"/>
      <c r="AF198" s="44"/>
      <c r="AG198" s="44"/>
      <c r="AH198" s="44"/>
      <c r="AI198" s="44"/>
      <c r="AJ198" s="44"/>
      <c r="AK198" s="44"/>
    </row>
    <row r="199" spans="1:37">
      <c r="A199" s="14"/>
      <c r="B199" s="173"/>
      <c r="C199" s="173"/>
      <c r="D199" s="173"/>
      <c r="E199" s="173"/>
      <c r="F199" s="173"/>
      <c r="G199" s="173"/>
      <c r="H199" s="173"/>
      <c r="I199" s="173"/>
      <c r="J199" s="173"/>
      <c r="K199" s="173"/>
      <c r="L199" s="173"/>
      <c r="M199" s="173"/>
      <c r="N199" s="173"/>
      <c r="O199" s="173"/>
      <c r="P199" s="173"/>
      <c r="Q199" s="173"/>
      <c r="R199" s="173"/>
      <c r="S199" s="173"/>
      <c r="T199" s="173"/>
      <c r="U199" s="173"/>
      <c r="V199" s="173"/>
      <c r="W199" s="173"/>
      <c r="X199" s="173"/>
      <c r="Y199" s="173"/>
      <c r="Z199" s="173"/>
      <c r="AA199" s="173"/>
      <c r="AB199" s="173"/>
      <c r="AC199" s="173"/>
      <c r="AD199" s="173"/>
      <c r="AE199" s="173"/>
      <c r="AF199" s="173"/>
      <c r="AG199" s="173"/>
      <c r="AH199" s="173"/>
      <c r="AI199" s="173"/>
      <c r="AJ199" s="173"/>
      <c r="AK199" s="173"/>
    </row>
    <row r="200" spans="1:37">
      <c r="A200" s="14"/>
      <c r="B200" s="33"/>
      <c r="C200" s="33"/>
      <c r="D200" s="33"/>
      <c r="E200" s="33"/>
      <c r="F200" s="33"/>
      <c r="G200" s="33"/>
      <c r="H200" s="33"/>
      <c r="I200" s="33"/>
      <c r="J200" s="33"/>
      <c r="K200" s="33"/>
      <c r="L200" s="33"/>
      <c r="M200" s="33"/>
      <c r="N200" s="33"/>
      <c r="O200" s="33"/>
      <c r="P200" s="33"/>
      <c r="Q200" s="33"/>
      <c r="R200" s="33"/>
      <c r="S200" s="33"/>
      <c r="T200" s="33"/>
      <c r="U200" s="33"/>
      <c r="V200" s="33"/>
      <c r="W200" s="33"/>
      <c r="X200" s="33"/>
      <c r="Y200" s="33"/>
      <c r="Z200" s="33"/>
      <c r="AA200" s="33"/>
      <c r="AB200" s="33"/>
      <c r="AC200" s="33"/>
      <c r="AD200" s="33"/>
      <c r="AE200" s="33"/>
      <c r="AF200" s="33"/>
      <c r="AG200" s="33"/>
      <c r="AH200" s="33"/>
      <c r="AI200" s="33"/>
      <c r="AJ200" s="33"/>
      <c r="AK200" s="33"/>
    </row>
    <row r="201" spans="1:37">
      <c r="A201" s="14"/>
      <c r="B201" s="21"/>
      <c r="C201" s="21"/>
      <c r="D201" s="21"/>
      <c r="E201" s="21"/>
      <c r="F201" s="21"/>
      <c r="G201" s="21"/>
      <c r="H201" s="21"/>
      <c r="I201" s="21"/>
      <c r="J201" s="21"/>
      <c r="K201" s="21"/>
      <c r="L201" s="21"/>
      <c r="M201" s="21"/>
      <c r="N201" s="21"/>
      <c r="O201" s="21"/>
      <c r="P201" s="21"/>
      <c r="Q201" s="21"/>
      <c r="R201" s="21"/>
      <c r="S201" s="21"/>
      <c r="T201" s="21"/>
      <c r="U201" s="21"/>
      <c r="V201" s="21"/>
      <c r="W201" s="21"/>
      <c r="X201" s="21"/>
      <c r="Y201" s="21"/>
      <c r="Z201" s="21"/>
      <c r="AA201" s="21"/>
      <c r="AB201" s="21"/>
      <c r="AC201" s="21"/>
      <c r="AD201" s="21"/>
      <c r="AE201" s="21"/>
      <c r="AF201" s="21"/>
      <c r="AG201" s="21"/>
      <c r="AH201" s="21"/>
      <c r="AI201" s="21"/>
      <c r="AJ201" s="21"/>
      <c r="AK201" s="21"/>
    </row>
    <row r="202" spans="1:37" ht="15.75" thickBot="1">
      <c r="A202" s="14"/>
      <c r="B202" s="186"/>
      <c r="C202" s="247"/>
      <c r="D202" s="247"/>
      <c r="E202" s="247"/>
      <c r="F202" s="12"/>
      <c r="G202" s="247"/>
      <c r="H202" s="247"/>
      <c r="I202" s="247"/>
      <c r="J202" s="12"/>
      <c r="K202" s="247"/>
      <c r="L202" s="247"/>
      <c r="M202" s="247"/>
      <c r="N202" s="12"/>
      <c r="O202" s="247"/>
      <c r="P202" s="247"/>
      <c r="Q202" s="247"/>
      <c r="R202" s="12"/>
      <c r="S202" s="247"/>
      <c r="T202" s="247"/>
      <c r="U202" s="247"/>
      <c r="V202" s="12"/>
      <c r="W202" s="248" t="s">
        <v>667</v>
      </c>
      <c r="X202" s="248"/>
      <c r="Y202" s="248"/>
      <c r="Z202" s="248"/>
      <c r="AA202" s="248"/>
      <c r="AB202" s="248"/>
      <c r="AC202" s="248"/>
      <c r="AD202" s="12"/>
      <c r="AE202" s="247"/>
      <c r="AF202" s="247"/>
      <c r="AG202" s="247"/>
      <c r="AH202" s="12"/>
      <c r="AI202" s="247"/>
      <c r="AJ202" s="247"/>
      <c r="AK202" s="247"/>
    </row>
    <row r="203" spans="1:37">
      <c r="A203" s="14"/>
      <c r="B203" s="212"/>
      <c r="C203" s="249" t="s">
        <v>668</v>
      </c>
      <c r="D203" s="249"/>
      <c r="E203" s="249"/>
      <c r="F203" s="44"/>
      <c r="G203" s="249" t="s">
        <v>669</v>
      </c>
      <c r="H203" s="249"/>
      <c r="I203" s="249"/>
      <c r="J203" s="44"/>
      <c r="K203" s="249" t="s">
        <v>672</v>
      </c>
      <c r="L203" s="249"/>
      <c r="M203" s="249"/>
      <c r="N203" s="44"/>
      <c r="O203" s="249" t="s">
        <v>674</v>
      </c>
      <c r="P203" s="249"/>
      <c r="Q203" s="249"/>
      <c r="R203" s="44"/>
      <c r="S203" s="249" t="s">
        <v>678</v>
      </c>
      <c r="T203" s="249"/>
      <c r="U203" s="249"/>
      <c r="V203" s="44"/>
      <c r="W203" s="250" t="s">
        <v>679</v>
      </c>
      <c r="X203" s="250"/>
      <c r="Y203" s="250"/>
      <c r="Z203" s="61"/>
      <c r="AA203" s="250" t="s">
        <v>347</v>
      </c>
      <c r="AB203" s="250"/>
      <c r="AC203" s="250"/>
      <c r="AD203" s="44"/>
      <c r="AE203" s="249" t="s">
        <v>683</v>
      </c>
      <c r="AF203" s="249"/>
      <c r="AG203" s="249"/>
      <c r="AH203" s="44"/>
      <c r="AI203" s="249" t="s">
        <v>685</v>
      </c>
      <c r="AJ203" s="249"/>
      <c r="AK203" s="249"/>
    </row>
    <row r="204" spans="1:37">
      <c r="A204" s="14"/>
      <c r="B204" s="212"/>
      <c r="C204" s="249"/>
      <c r="D204" s="249"/>
      <c r="E204" s="249"/>
      <c r="F204" s="44"/>
      <c r="G204" s="249" t="s">
        <v>670</v>
      </c>
      <c r="H204" s="249"/>
      <c r="I204" s="249"/>
      <c r="J204" s="44"/>
      <c r="K204" s="249" t="s">
        <v>670</v>
      </c>
      <c r="L204" s="249"/>
      <c r="M204" s="249"/>
      <c r="N204" s="44"/>
      <c r="O204" s="249" t="s">
        <v>675</v>
      </c>
      <c r="P204" s="249"/>
      <c r="Q204" s="249"/>
      <c r="R204" s="44"/>
      <c r="S204" s="249"/>
      <c r="T204" s="249"/>
      <c r="U204" s="249"/>
      <c r="V204" s="44"/>
      <c r="W204" s="249" t="s">
        <v>680</v>
      </c>
      <c r="X204" s="249"/>
      <c r="Y204" s="249"/>
      <c r="Z204" s="44"/>
      <c r="AA204" s="249" t="s">
        <v>681</v>
      </c>
      <c r="AB204" s="249"/>
      <c r="AC204" s="249"/>
      <c r="AD204" s="44"/>
      <c r="AE204" s="249" t="s">
        <v>296</v>
      </c>
      <c r="AF204" s="249"/>
      <c r="AG204" s="249"/>
      <c r="AH204" s="44"/>
      <c r="AI204" s="249"/>
      <c r="AJ204" s="249"/>
      <c r="AK204" s="249"/>
    </row>
    <row r="205" spans="1:37" ht="16.5" customHeight="1">
      <c r="A205" s="14"/>
      <c r="B205" s="212"/>
      <c r="C205" s="249"/>
      <c r="D205" s="249"/>
      <c r="E205" s="249"/>
      <c r="F205" s="44"/>
      <c r="G205" s="249" t="s">
        <v>671</v>
      </c>
      <c r="H205" s="249"/>
      <c r="I205" s="249"/>
      <c r="J205" s="44"/>
      <c r="K205" s="249" t="s">
        <v>673</v>
      </c>
      <c r="L205" s="249"/>
      <c r="M205" s="249"/>
      <c r="N205" s="44"/>
      <c r="O205" s="249" t="s">
        <v>676</v>
      </c>
      <c r="P205" s="249"/>
      <c r="Q205" s="249"/>
      <c r="R205" s="44"/>
      <c r="S205" s="249"/>
      <c r="T205" s="249"/>
      <c r="U205" s="249"/>
      <c r="V205" s="44"/>
      <c r="W205" s="69"/>
      <c r="X205" s="69"/>
      <c r="Y205" s="69"/>
      <c r="Z205" s="44"/>
      <c r="AA205" s="249" t="s">
        <v>682</v>
      </c>
      <c r="AB205" s="249"/>
      <c r="AC205" s="249"/>
      <c r="AD205" s="44"/>
      <c r="AE205" s="249" t="s">
        <v>684</v>
      </c>
      <c r="AF205" s="249"/>
      <c r="AG205" s="249"/>
      <c r="AH205" s="44"/>
      <c r="AI205" s="249"/>
      <c r="AJ205" s="249"/>
      <c r="AK205" s="249"/>
    </row>
    <row r="206" spans="1:37" ht="15.75" thickBot="1">
      <c r="A206" s="14"/>
      <c r="B206" s="212"/>
      <c r="C206" s="248"/>
      <c r="D206" s="248"/>
      <c r="E206" s="248"/>
      <c r="F206" s="44"/>
      <c r="G206" s="76"/>
      <c r="H206" s="76"/>
      <c r="I206" s="76"/>
      <c r="J206" s="44"/>
      <c r="K206" s="76"/>
      <c r="L206" s="76"/>
      <c r="M206" s="76"/>
      <c r="N206" s="44"/>
      <c r="O206" s="248" t="s">
        <v>677</v>
      </c>
      <c r="P206" s="248"/>
      <c r="Q206" s="248"/>
      <c r="R206" s="44"/>
      <c r="S206" s="248"/>
      <c r="T206" s="248"/>
      <c r="U206" s="248"/>
      <c r="V206" s="44"/>
      <c r="W206" s="76"/>
      <c r="X206" s="76"/>
      <c r="Y206" s="76"/>
      <c r="Z206" s="44"/>
      <c r="AA206" s="76"/>
      <c r="AB206" s="76"/>
      <c r="AC206" s="76"/>
      <c r="AD206" s="44"/>
      <c r="AE206" s="76"/>
      <c r="AF206" s="76"/>
      <c r="AG206" s="76"/>
      <c r="AH206" s="44"/>
      <c r="AI206" s="248"/>
      <c r="AJ206" s="248"/>
      <c r="AK206" s="248"/>
    </row>
    <row r="207" spans="1:37">
      <c r="A207" s="14"/>
      <c r="B207" s="244" t="s">
        <v>686</v>
      </c>
      <c r="C207" s="38"/>
      <c r="D207" s="38"/>
      <c r="E207" s="38"/>
      <c r="F207" s="24"/>
      <c r="G207" s="38"/>
      <c r="H207" s="38"/>
      <c r="I207" s="38"/>
      <c r="J207" s="24"/>
      <c r="K207" s="38"/>
      <c r="L207" s="38"/>
      <c r="M207" s="38"/>
      <c r="N207" s="24"/>
      <c r="O207" s="38"/>
      <c r="P207" s="38"/>
      <c r="Q207" s="38"/>
      <c r="R207" s="24"/>
      <c r="S207" s="38"/>
      <c r="T207" s="38"/>
      <c r="U207" s="38"/>
      <c r="V207" s="24"/>
      <c r="W207" s="38"/>
      <c r="X207" s="38"/>
      <c r="Y207" s="38"/>
      <c r="Z207" s="24"/>
      <c r="AA207" s="38"/>
      <c r="AB207" s="38"/>
      <c r="AC207" s="38"/>
      <c r="AD207" s="24"/>
      <c r="AE207" s="38"/>
      <c r="AF207" s="38"/>
      <c r="AG207" s="38"/>
      <c r="AH207" s="24"/>
      <c r="AI207" s="38"/>
      <c r="AJ207" s="38"/>
      <c r="AK207" s="38"/>
    </row>
    <row r="208" spans="1:37">
      <c r="A208" s="14"/>
      <c r="B208" s="245" t="s">
        <v>595</v>
      </c>
      <c r="C208" s="44"/>
      <c r="D208" s="44"/>
      <c r="E208" s="44"/>
      <c r="F208" s="12"/>
      <c r="G208" s="44"/>
      <c r="H208" s="44"/>
      <c r="I208" s="44"/>
      <c r="J208" s="12"/>
      <c r="K208" s="44"/>
      <c r="L208" s="44"/>
      <c r="M208" s="44"/>
      <c r="N208" s="12"/>
      <c r="O208" s="44"/>
      <c r="P208" s="44"/>
      <c r="Q208" s="44"/>
      <c r="R208" s="12"/>
      <c r="S208" s="44"/>
      <c r="T208" s="44"/>
      <c r="U208" s="44"/>
      <c r="V208" s="12"/>
      <c r="W208" s="44"/>
      <c r="X208" s="44"/>
      <c r="Y208" s="44"/>
      <c r="Z208" s="12"/>
      <c r="AA208" s="44"/>
      <c r="AB208" s="44"/>
      <c r="AC208" s="44"/>
      <c r="AD208" s="12"/>
      <c r="AE208" s="44"/>
      <c r="AF208" s="44"/>
      <c r="AG208" s="44"/>
      <c r="AH208" s="12"/>
      <c r="AI208" s="44"/>
      <c r="AJ208" s="44"/>
      <c r="AK208" s="44"/>
    </row>
    <row r="209" spans="1:37">
      <c r="A209" s="14"/>
      <c r="B209" s="251" t="s">
        <v>303</v>
      </c>
      <c r="C209" s="252" t="s">
        <v>281</v>
      </c>
      <c r="D209" s="253" t="s">
        <v>306</v>
      </c>
      <c r="E209" s="37"/>
      <c r="F209" s="37"/>
      <c r="G209" s="252" t="s">
        <v>281</v>
      </c>
      <c r="H209" s="253">
        <v>18</v>
      </c>
      <c r="I209" s="37"/>
      <c r="J209" s="37"/>
      <c r="K209" s="252" t="s">
        <v>281</v>
      </c>
      <c r="L209" s="253" t="s">
        <v>306</v>
      </c>
      <c r="M209" s="37"/>
      <c r="N209" s="37"/>
      <c r="O209" s="252" t="s">
        <v>281</v>
      </c>
      <c r="P209" s="253" t="s">
        <v>306</v>
      </c>
      <c r="Q209" s="37"/>
      <c r="R209" s="37"/>
      <c r="S209" s="252" t="s">
        <v>281</v>
      </c>
      <c r="T209" s="253" t="s">
        <v>306</v>
      </c>
      <c r="U209" s="37"/>
      <c r="V209" s="37"/>
      <c r="W209" s="252" t="s">
        <v>281</v>
      </c>
      <c r="X209" s="253" t="s">
        <v>306</v>
      </c>
      <c r="Y209" s="37"/>
      <c r="Z209" s="37"/>
      <c r="AA209" s="252" t="s">
        <v>281</v>
      </c>
      <c r="AB209" s="253" t="s">
        <v>323</v>
      </c>
      <c r="AC209" s="252" t="s">
        <v>305</v>
      </c>
      <c r="AD209" s="37"/>
      <c r="AE209" s="252" t="s">
        <v>281</v>
      </c>
      <c r="AF209" s="253" t="s">
        <v>306</v>
      </c>
      <c r="AG209" s="37"/>
      <c r="AH209" s="37"/>
      <c r="AI209" s="252" t="s">
        <v>281</v>
      </c>
      <c r="AJ209" s="253">
        <v>17.399999999999999</v>
      </c>
      <c r="AK209" s="37"/>
    </row>
    <row r="210" spans="1:37">
      <c r="A210" s="14"/>
      <c r="B210" s="251"/>
      <c r="C210" s="252"/>
      <c r="D210" s="253"/>
      <c r="E210" s="37"/>
      <c r="F210" s="37"/>
      <c r="G210" s="252"/>
      <c r="H210" s="253"/>
      <c r="I210" s="37"/>
      <c r="J210" s="37"/>
      <c r="K210" s="252"/>
      <c r="L210" s="253"/>
      <c r="M210" s="37"/>
      <c r="N210" s="37"/>
      <c r="O210" s="252"/>
      <c r="P210" s="253"/>
      <c r="Q210" s="37"/>
      <c r="R210" s="37"/>
      <c r="S210" s="252"/>
      <c r="T210" s="253"/>
      <c r="U210" s="37"/>
      <c r="V210" s="37"/>
      <c r="W210" s="252"/>
      <c r="X210" s="253"/>
      <c r="Y210" s="37"/>
      <c r="Z210" s="37"/>
      <c r="AA210" s="252"/>
      <c r="AB210" s="253"/>
      <c r="AC210" s="252"/>
      <c r="AD210" s="37"/>
      <c r="AE210" s="252"/>
      <c r="AF210" s="253"/>
      <c r="AG210" s="37"/>
      <c r="AH210" s="37"/>
      <c r="AI210" s="252"/>
      <c r="AJ210" s="253"/>
      <c r="AK210" s="37"/>
    </row>
    <row r="211" spans="1:37">
      <c r="A211" s="14"/>
      <c r="B211" s="254" t="s">
        <v>309</v>
      </c>
      <c r="C211" s="255">
        <v>38.9</v>
      </c>
      <c r="D211" s="255"/>
      <c r="E211" s="44"/>
      <c r="F211" s="44"/>
      <c r="G211" s="255" t="s">
        <v>306</v>
      </c>
      <c r="H211" s="255"/>
      <c r="I211" s="44"/>
      <c r="J211" s="44"/>
      <c r="K211" s="255" t="s">
        <v>306</v>
      </c>
      <c r="L211" s="255"/>
      <c r="M211" s="44"/>
      <c r="N211" s="44"/>
      <c r="O211" s="255">
        <v>6.2</v>
      </c>
      <c r="P211" s="255"/>
      <c r="Q211" s="44"/>
      <c r="R211" s="44"/>
      <c r="S211" s="255" t="s">
        <v>687</v>
      </c>
      <c r="T211" s="255"/>
      <c r="U211" s="256" t="s">
        <v>305</v>
      </c>
      <c r="V211" s="44"/>
      <c r="W211" s="255" t="s">
        <v>306</v>
      </c>
      <c r="X211" s="255"/>
      <c r="Y211" s="44"/>
      <c r="Z211" s="44"/>
      <c r="AA211" s="255" t="s">
        <v>688</v>
      </c>
      <c r="AB211" s="255"/>
      <c r="AC211" s="256" t="s">
        <v>305</v>
      </c>
      <c r="AD211" s="44"/>
      <c r="AE211" s="255" t="s">
        <v>327</v>
      </c>
      <c r="AF211" s="255"/>
      <c r="AG211" s="256" t="s">
        <v>305</v>
      </c>
      <c r="AH211" s="44"/>
      <c r="AI211" s="255">
        <v>28</v>
      </c>
      <c r="AJ211" s="255"/>
      <c r="AK211" s="44"/>
    </row>
    <row r="212" spans="1:37">
      <c r="A212" s="14"/>
      <c r="B212" s="254"/>
      <c r="C212" s="255"/>
      <c r="D212" s="255"/>
      <c r="E212" s="44"/>
      <c r="F212" s="44"/>
      <c r="G212" s="255"/>
      <c r="H212" s="255"/>
      <c r="I212" s="44"/>
      <c r="J212" s="44"/>
      <c r="K212" s="255"/>
      <c r="L212" s="255"/>
      <c r="M212" s="44"/>
      <c r="N212" s="44"/>
      <c r="O212" s="255"/>
      <c r="P212" s="255"/>
      <c r="Q212" s="44"/>
      <c r="R212" s="44"/>
      <c r="S212" s="255"/>
      <c r="T212" s="255"/>
      <c r="U212" s="256"/>
      <c r="V212" s="44"/>
      <c r="W212" s="255"/>
      <c r="X212" s="255"/>
      <c r="Y212" s="44"/>
      <c r="Z212" s="44"/>
      <c r="AA212" s="255"/>
      <c r="AB212" s="255"/>
      <c r="AC212" s="256"/>
      <c r="AD212" s="44"/>
      <c r="AE212" s="255"/>
      <c r="AF212" s="255"/>
      <c r="AG212" s="256"/>
      <c r="AH212" s="44"/>
      <c r="AI212" s="255"/>
      <c r="AJ212" s="255"/>
      <c r="AK212" s="44"/>
    </row>
    <row r="213" spans="1:37">
      <c r="A213" s="14"/>
      <c r="B213" s="251" t="s">
        <v>312</v>
      </c>
      <c r="C213" s="253" t="s">
        <v>306</v>
      </c>
      <c r="D213" s="253"/>
      <c r="E213" s="37"/>
      <c r="F213" s="37"/>
      <c r="G213" s="253" t="s">
        <v>306</v>
      </c>
      <c r="H213" s="253"/>
      <c r="I213" s="37"/>
      <c r="J213" s="37"/>
      <c r="K213" s="253" t="s">
        <v>306</v>
      </c>
      <c r="L213" s="253"/>
      <c r="M213" s="37"/>
      <c r="N213" s="37"/>
      <c r="O213" s="253">
        <v>0.2</v>
      </c>
      <c r="P213" s="253"/>
      <c r="Q213" s="37"/>
      <c r="R213" s="37"/>
      <c r="S213" s="253" t="s">
        <v>327</v>
      </c>
      <c r="T213" s="253"/>
      <c r="U213" s="252" t="s">
        <v>305</v>
      </c>
      <c r="V213" s="37"/>
      <c r="W213" s="253" t="s">
        <v>306</v>
      </c>
      <c r="X213" s="253"/>
      <c r="Y213" s="37"/>
      <c r="Z213" s="37"/>
      <c r="AA213" s="253">
        <v>0.1</v>
      </c>
      <c r="AB213" s="253"/>
      <c r="AC213" s="37"/>
      <c r="AD213" s="37"/>
      <c r="AE213" s="253" t="s">
        <v>306</v>
      </c>
      <c r="AF213" s="253"/>
      <c r="AG213" s="37"/>
      <c r="AH213" s="37"/>
      <c r="AI213" s="253">
        <v>0.2</v>
      </c>
      <c r="AJ213" s="253"/>
      <c r="AK213" s="37"/>
    </row>
    <row r="214" spans="1:37">
      <c r="A214" s="14"/>
      <c r="B214" s="251"/>
      <c r="C214" s="253"/>
      <c r="D214" s="253"/>
      <c r="E214" s="37"/>
      <c r="F214" s="37"/>
      <c r="G214" s="253"/>
      <c r="H214" s="253"/>
      <c r="I214" s="37"/>
      <c r="J214" s="37"/>
      <c r="K214" s="253"/>
      <c r="L214" s="253"/>
      <c r="M214" s="37"/>
      <c r="N214" s="37"/>
      <c r="O214" s="253"/>
      <c r="P214" s="253"/>
      <c r="Q214" s="37"/>
      <c r="R214" s="37"/>
      <c r="S214" s="253"/>
      <c r="T214" s="253"/>
      <c r="U214" s="252"/>
      <c r="V214" s="37"/>
      <c r="W214" s="253"/>
      <c r="X214" s="253"/>
      <c r="Y214" s="37"/>
      <c r="Z214" s="37"/>
      <c r="AA214" s="253"/>
      <c r="AB214" s="253"/>
      <c r="AC214" s="37"/>
      <c r="AD214" s="37"/>
      <c r="AE214" s="253"/>
      <c r="AF214" s="253"/>
      <c r="AG214" s="37"/>
      <c r="AH214" s="37"/>
      <c r="AI214" s="253"/>
      <c r="AJ214" s="253"/>
      <c r="AK214" s="37"/>
    </row>
    <row r="215" spans="1:37">
      <c r="A215" s="14"/>
      <c r="B215" s="254" t="s">
        <v>315</v>
      </c>
      <c r="C215" s="255">
        <v>18.8</v>
      </c>
      <c r="D215" s="255"/>
      <c r="E215" s="44"/>
      <c r="F215" s="44"/>
      <c r="G215" s="255" t="s">
        <v>306</v>
      </c>
      <c r="H215" s="255"/>
      <c r="I215" s="44"/>
      <c r="J215" s="44"/>
      <c r="K215" s="255" t="s">
        <v>306</v>
      </c>
      <c r="L215" s="255"/>
      <c r="M215" s="44"/>
      <c r="N215" s="44"/>
      <c r="O215" s="255" t="s">
        <v>306</v>
      </c>
      <c r="P215" s="255"/>
      <c r="Q215" s="44"/>
      <c r="R215" s="44"/>
      <c r="S215" s="255" t="s">
        <v>538</v>
      </c>
      <c r="T215" s="255"/>
      <c r="U215" s="256" t="s">
        <v>305</v>
      </c>
      <c r="V215" s="44"/>
      <c r="W215" s="255" t="s">
        <v>306</v>
      </c>
      <c r="X215" s="255"/>
      <c r="Y215" s="44"/>
      <c r="Z215" s="44"/>
      <c r="AA215" s="255" t="s">
        <v>369</v>
      </c>
      <c r="AB215" s="255"/>
      <c r="AC215" s="256" t="s">
        <v>305</v>
      </c>
      <c r="AD215" s="44"/>
      <c r="AE215" s="255" t="s">
        <v>306</v>
      </c>
      <c r="AF215" s="255"/>
      <c r="AG215" s="44"/>
      <c r="AH215" s="44"/>
      <c r="AI215" s="255">
        <v>5.8</v>
      </c>
      <c r="AJ215" s="255"/>
      <c r="AK215" s="44"/>
    </row>
    <row r="216" spans="1:37">
      <c r="A216" s="14"/>
      <c r="B216" s="254"/>
      <c r="C216" s="255"/>
      <c r="D216" s="255"/>
      <c r="E216" s="44"/>
      <c r="F216" s="44"/>
      <c r="G216" s="255"/>
      <c r="H216" s="255"/>
      <c r="I216" s="44"/>
      <c r="J216" s="44"/>
      <c r="K216" s="255"/>
      <c r="L216" s="255"/>
      <c r="M216" s="44"/>
      <c r="N216" s="44"/>
      <c r="O216" s="255"/>
      <c r="P216" s="255"/>
      <c r="Q216" s="44"/>
      <c r="R216" s="44"/>
      <c r="S216" s="255"/>
      <c r="T216" s="255"/>
      <c r="U216" s="256"/>
      <c r="V216" s="44"/>
      <c r="W216" s="255"/>
      <c r="X216" s="255"/>
      <c r="Y216" s="44"/>
      <c r="Z216" s="44"/>
      <c r="AA216" s="255"/>
      <c r="AB216" s="255"/>
      <c r="AC216" s="256"/>
      <c r="AD216" s="44"/>
      <c r="AE216" s="255"/>
      <c r="AF216" s="255"/>
      <c r="AG216" s="44"/>
      <c r="AH216" s="44"/>
      <c r="AI216" s="255"/>
      <c r="AJ216" s="255"/>
      <c r="AK216" s="44"/>
    </row>
    <row r="217" spans="1:37">
      <c r="A217" s="14"/>
      <c r="B217" s="251" t="s">
        <v>317</v>
      </c>
      <c r="C217" s="253">
        <v>73</v>
      </c>
      <c r="D217" s="253"/>
      <c r="E217" s="37"/>
      <c r="F217" s="37"/>
      <c r="G217" s="253">
        <v>91.7</v>
      </c>
      <c r="H217" s="253"/>
      <c r="I217" s="37"/>
      <c r="J217" s="37"/>
      <c r="K217" s="253" t="s">
        <v>306</v>
      </c>
      <c r="L217" s="253"/>
      <c r="M217" s="37"/>
      <c r="N217" s="37"/>
      <c r="O217" s="253" t="s">
        <v>689</v>
      </c>
      <c r="P217" s="253"/>
      <c r="Q217" s="252" t="s">
        <v>305</v>
      </c>
      <c r="R217" s="37"/>
      <c r="S217" s="253" t="s">
        <v>690</v>
      </c>
      <c r="T217" s="253"/>
      <c r="U217" s="252" t="s">
        <v>305</v>
      </c>
      <c r="V217" s="37"/>
      <c r="W217" s="253" t="s">
        <v>306</v>
      </c>
      <c r="X217" s="253"/>
      <c r="Y217" s="37"/>
      <c r="Z217" s="37"/>
      <c r="AA217" s="253" t="s">
        <v>691</v>
      </c>
      <c r="AB217" s="253"/>
      <c r="AC217" s="252" t="s">
        <v>305</v>
      </c>
      <c r="AD217" s="37"/>
      <c r="AE217" s="253" t="s">
        <v>306</v>
      </c>
      <c r="AF217" s="253"/>
      <c r="AG217" s="37"/>
      <c r="AH217" s="37"/>
      <c r="AI217" s="253">
        <v>128.80000000000001</v>
      </c>
      <c r="AJ217" s="253"/>
      <c r="AK217" s="37"/>
    </row>
    <row r="218" spans="1:37" ht="15.75" thickBot="1">
      <c r="A218" s="14"/>
      <c r="B218" s="251"/>
      <c r="C218" s="257"/>
      <c r="D218" s="257"/>
      <c r="E218" s="56"/>
      <c r="F218" s="37"/>
      <c r="G218" s="257"/>
      <c r="H218" s="257"/>
      <c r="I218" s="56"/>
      <c r="J218" s="37"/>
      <c r="K218" s="257"/>
      <c r="L218" s="257"/>
      <c r="M218" s="56"/>
      <c r="N218" s="37"/>
      <c r="O218" s="257"/>
      <c r="P218" s="257"/>
      <c r="Q218" s="258"/>
      <c r="R218" s="37"/>
      <c r="S218" s="257"/>
      <c r="T218" s="257"/>
      <c r="U218" s="258"/>
      <c r="V218" s="37"/>
      <c r="W218" s="257"/>
      <c r="X218" s="257"/>
      <c r="Y218" s="56"/>
      <c r="Z218" s="37"/>
      <c r="AA218" s="257"/>
      <c r="AB218" s="257"/>
      <c r="AC218" s="258"/>
      <c r="AD218" s="37"/>
      <c r="AE218" s="257"/>
      <c r="AF218" s="257"/>
      <c r="AG218" s="56"/>
      <c r="AH218" s="37"/>
      <c r="AI218" s="257"/>
      <c r="AJ218" s="257"/>
      <c r="AK218" s="56"/>
    </row>
    <row r="219" spans="1:37">
      <c r="A219" s="14"/>
      <c r="B219" s="259" t="s">
        <v>596</v>
      </c>
      <c r="C219" s="260">
        <v>130.69999999999999</v>
      </c>
      <c r="D219" s="260"/>
      <c r="E219" s="61"/>
      <c r="F219" s="44"/>
      <c r="G219" s="260">
        <v>109.7</v>
      </c>
      <c r="H219" s="260"/>
      <c r="I219" s="61"/>
      <c r="J219" s="44"/>
      <c r="K219" s="260" t="s">
        <v>306</v>
      </c>
      <c r="L219" s="260"/>
      <c r="M219" s="61"/>
      <c r="N219" s="44"/>
      <c r="O219" s="260" t="s">
        <v>692</v>
      </c>
      <c r="P219" s="260"/>
      <c r="Q219" s="262" t="s">
        <v>305</v>
      </c>
      <c r="R219" s="44"/>
      <c r="S219" s="260" t="s">
        <v>693</v>
      </c>
      <c r="T219" s="260"/>
      <c r="U219" s="262" t="s">
        <v>305</v>
      </c>
      <c r="V219" s="44"/>
      <c r="W219" s="260" t="s">
        <v>306</v>
      </c>
      <c r="X219" s="260"/>
      <c r="Y219" s="61"/>
      <c r="Z219" s="44"/>
      <c r="AA219" s="260" t="s">
        <v>694</v>
      </c>
      <c r="AB219" s="260"/>
      <c r="AC219" s="262" t="s">
        <v>305</v>
      </c>
      <c r="AD219" s="44"/>
      <c r="AE219" s="260" t="s">
        <v>327</v>
      </c>
      <c r="AF219" s="260"/>
      <c r="AG219" s="262" t="s">
        <v>305</v>
      </c>
      <c r="AH219" s="44"/>
      <c r="AI219" s="260">
        <v>180.2</v>
      </c>
      <c r="AJ219" s="260"/>
      <c r="AK219" s="61"/>
    </row>
    <row r="220" spans="1:37">
      <c r="A220" s="14"/>
      <c r="B220" s="259"/>
      <c r="C220" s="255"/>
      <c r="D220" s="255"/>
      <c r="E220" s="44"/>
      <c r="F220" s="44"/>
      <c r="G220" s="261"/>
      <c r="H220" s="261"/>
      <c r="I220" s="142"/>
      <c r="J220" s="44"/>
      <c r="K220" s="261"/>
      <c r="L220" s="261"/>
      <c r="M220" s="142"/>
      <c r="N220" s="44"/>
      <c r="O220" s="261"/>
      <c r="P220" s="261"/>
      <c r="Q220" s="263"/>
      <c r="R220" s="44"/>
      <c r="S220" s="261"/>
      <c r="T220" s="261"/>
      <c r="U220" s="263"/>
      <c r="V220" s="44"/>
      <c r="W220" s="261"/>
      <c r="X220" s="261"/>
      <c r="Y220" s="142"/>
      <c r="Z220" s="44"/>
      <c r="AA220" s="261"/>
      <c r="AB220" s="261"/>
      <c r="AC220" s="263"/>
      <c r="AD220" s="44"/>
      <c r="AE220" s="261"/>
      <c r="AF220" s="261"/>
      <c r="AG220" s="263"/>
      <c r="AH220" s="44"/>
      <c r="AI220" s="261"/>
      <c r="AJ220" s="261"/>
      <c r="AK220" s="142"/>
    </row>
    <row r="221" spans="1:37">
      <c r="A221" s="14"/>
      <c r="B221" s="264" t="s">
        <v>322</v>
      </c>
      <c r="C221" s="253">
        <v>5</v>
      </c>
      <c r="D221" s="253"/>
      <c r="E221" s="37"/>
      <c r="F221" s="37"/>
      <c r="G221" s="253" t="s">
        <v>306</v>
      </c>
      <c r="H221" s="253"/>
      <c r="I221" s="37"/>
      <c r="J221" s="37"/>
      <c r="K221" s="253" t="s">
        <v>306</v>
      </c>
      <c r="L221" s="253"/>
      <c r="M221" s="37"/>
      <c r="N221" s="37"/>
      <c r="O221" s="253" t="s">
        <v>695</v>
      </c>
      <c r="P221" s="253"/>
      <c r="Q221" s="252" t="s">
        <v>305</v>
      </c>
      <c r="R221" s="37"/>
      <c r="S221" s="253" t="s">
        <v>306</v>
      </c>
      <c r="T221" s="253"/>
      <c r="U221" s="37"/>
      <c r="V221" s="37"/>
      <c r="W221" s="253" t="s">
        <v>306</v>
      </c>
      <c r="X221" s="253"/>
      <c r="Y221" s="37"/>
      <c r="Z221" s="37"/>
      <c r="AA221" s="253" t="s">
        <v>306</v>
      </c>
      <c r="AB221" s="253"/>
      <c r="AC221" s="37"/>
      <c r="AD221" s="37"/>
      <c r="AE221" s="253" t="s">
        <v>306</v>
      </c>
      <c r="AF221" s="253"/>
      <c r="AG221" s="37"/>
      <c r="AH221" s="37"/>
      <c r="AI221" s="253" t="s">
        <v>306</v>
      </c>
      <c r="AJ221" s="253"/>
      <c r="AK221" s="37"/>
    </row>
    <row r="222" spans="1:37">
      <c r="A222" s="14"/>
      <c r="B222" s="264"/>
      <c r="C222" s="253"/>
      <c r="D222" s="253"/>
      <c r="E222" s="37"/>
      <c r="F222" s="37"/>
      <c r="G222" s="253"/>
      <c r="H222" s="253"/>
      <c r="I222" s="37"/>
      <c r="J222" s="37"/>
      <c r="K222" s="253"/>
      <c r="L222" s="253"/>
      <c r="M222" s="37"/>
      <c r="N222" s="37"/>
      <c r="O222" s="253"/>
      <c r="P222" s="253"/>
      <c r="Q222" s="252"/>
      <c r="R222" s="37"/>
      <c r="S222" s="253"/>
      <c r="T222" s="253"/>
      <c r="U222" s="37"/>
      <c r="V222" s="37"/>
      <c r="W222" s="253"/>
      <c r="X222" s="253"/>
      <c r="Y222" s="37"/>
      <c r="Z222" s="37"/>
      <c r="AA222" s="253"/>
      <c r="AB222" s="253"/>
      <c r="AC222" s="37"/>
      <c r="AD222" s="37"/>
      <c r="AE222" s="253"/>
      <c r="AF222" s="253"/>
      <c r="AG222" s="37"/>
      <c r="AH222" s="37"/>
      <c r="AI222" s="253"/>
      <c r="AJ222" s="253"/>
      <c r="AK222" s="37"/>
    </row>
    <row r="223" spans="1:37">
      <c r="A223" s="14"/>
      <c r="B223" s="259" t="s">
        <v>385</v>
      </c>
      <c r="C223" s="255">
        <v>0.2</v>
      </c>
      <c r="D223" s="255"/>
      <c r="E223" s="44"/>
      <c r="F223" s="44"/>
      <c r="G223" s="255" t="s">
        <v>306</v>
      </c>
      <c r="H223" s="255"/>
      <c r="I223" s="44"/>
      <c r="J223" s="44"/>
      <c r="K223" s="255" t="s">
        <v>306</v>
      </c>
      <c r="L223" s="255"/>
      <c r="M223" s="44"/>
      <c r="N223" s="44"/>
      <c r="O223" s="255" t="s">
        <v>306</v>
      </c>
      <c r="P223" s="255"/>
      <c r="Q223" s="44"/>
      <c r="R223" s="44"/>
      <c r="S223" s="255" t="s">
        <v>306</v>
      </c>
      <c r="T223" s="255"/>
      <c r="U223" s="44"/>
      <c r="V223" s="44"/>
      <c r="W223" s="255">
        <v>0.1</v>
      </c>
      <c r="X223" s="255"/>
      <c r="Y223" s="44"/>
      <c r="Z223" s="44"/>
      <c r="AA223" s="255" t="s">
        <v>306</v>
      </c>
      <c r="AB223" s="255"/>
      <c r="AC223" s="44"/>
      <c r="AD223" s="44"/>
      <c r="AE223" s="255" t="s">
        <v>306</v>
      </c>
      <c r="AF223" s="255"/>
      <c r="AG223" s="44"/>
      <c r="AH223" s="44"/>
      <c r="AI223" s="255">
        <v>0.3</v>
      </c>
      <c r="AJ223" s="255"/>
      <c r="AK223" s="44"/>
    </row>
    <row r="224" spans="1:37">
      <c r="A224" s="14"/>
      <c r="B224" s="259"/>
      <c r="C224" s="255"/>
      <c r="D224" s="255"/>
      <c r="E224" s="44"/>
      <c r="F224" s="44"/>
      <c r="G224" s="255"/>
      <c r="H224" s="255"/>
      <c r="I224" s="44"/>
      <c r="J224" s="44"/>
      <c r="K224" s="255"/>
      <c r="L224" s="255"/>
      <c r="M224" s="44"/>
      <c r="N224" s="44"/>
      <c r="O224" s="255"/>
      <c r="P224" s="255"/>
      <c r="Q224" s="44"/>
      <c r="R224" s="44"/>
      <c r="S224" s="255"/>
      <c r="T224" s="255"/>
      <c r="U224" s="44"/>
      <c r="V224" s="44"/>
      <c r="W224" s="255"/>
      <c r="X224" s="255"/>
      <c r="Y224" s="44"/>
      <c r="Z224" s="44"/>
      <c r="AA224" s="255"/>
      <c r="AB224" s="255"/>
      <c r="AC224" s="44"/>
      <c r="AD224" s="44"/>
      <c r="AE224" s="255"/>
      <c r="AF224" s="255"/>
      <c r="AG224" s="44"/>
      <c r="AH224" s="44"/>
      <c r="AI224" s="255"/>
      <c r="AJ224" s="255"/>
      <c r="AK224" s="44"/>
    </row>
    <row r="225" spans="1:37">
      <c r="A225" s="14"/>
      <c r="B225" s="264" t="s">
        <v>387</v>
      </c>
      <c r="C225" s="253">
        <v>28.6</v>
      </c>
      <c r="D225" s="253"/>
      <c r="E225" s="37"/>
      <c r="F225" s="37"/>
      <c r="G225" s="253">
        <v>7.5</v>
      </c>
      <c r="H225" s="253"/>
      <c r="I225" s="37"/>
      <c r="J225" s="37"/>
      <c r="K225" s="253" t="s">
        <v>306</v>
      </c>
      <c r="L225" s="253"/>
      <c r="M225" s="37"/>
      <c r="N225" s="37"/>
      <c r="O225" s="253" t="s">
        <v>306</v>
      </c>
      <c r="P225" s="253"/>
      <c r="Q225" s="37"/>
      <c r="R225" s="37"/>
      <c r="S225" s="253" t="s">
        <v>374</v>
      </c>
      <c r="T225" s="253"/>
      <c r="U225" s="252" t="s">
        <v>305</v>
      </c>
      <c r="V225" s="37"/>
      <c r="W225" s="253">
        <v>2.5</v>
      </c>
      <c r="X225" s="253"/>
      <c r="Y225" s="37"/>
      <c r="Z225" s="37"/>
      <c r="AA225" s="253" t="s">
        <v>306</v>
      </c>
      <c r="AB225" s="253"/>
      <c r="AC225" s="37"/>
      <c r="AD225" s="37"/>
      <c r="AE225" s="253">
        <v>1.5</v>
      </c>
      <c r="AF225" s="253"/>
      <c r="AG225" s="37"/>
      <c r="AH225" s="37"/>
      <c r="AI225" s="253">
        <v>31.2</v>
      </c>
      <c r="AJ225" s="253"/>
      <c r="AK225" s="37"/>
    </row>
    <row r="226" spans="1:37">
      <c r="A226" s="14"/>
      <c r="B226" s="264"/>
      <c r="C226" s="253"/>
      <c r="D226" s="253"/>
      <c r="E226" s="37"/>
      <c r="F226" s="37"/>
      <c r="G226" s="253"/>
      <c r="H226" s="253"/>
      <c r="I226" s="37"/>
      <c r="J226" s="37"/>
      <c r="K226" s="253"/>
      <c r="L226" s="253"/>
      <c r="M226" s="37"/>
      <c r="N226" s="37"/>
      <c r="O226" s="253"/>
      <c r="P226" s="253"/>
      <c r="Q226" s="37"/>
      <c r="R226" s="37"/>
      <c r="S226" s="253"/>
      <c r="T226" s="253"/>
      <c r="U226" s="252"/>
      <c r="V226" s="37"/>
      <c r="W226" s="253"/>
      <c r="X226" s="253"/>
      <c r="Y226" s="37"/>
      <c r="Z226" s="37"/>
      <c r="AA226" s="253"/>
      <c r="AB226" s="253"/>
      <c r="AC226" s="37"/>
      <c r="AD226" s="37"/>
      <c r="AE226" s="253"/>
      <c r="AF226" s="253"/>
      <c r="AG226" s="37"/>
      <c r="AH226" s="37"/>
      <c r="AI226" s="253"/>
      <c r="AJ226" s="253"/>
      <c r="AK226" s="37"/>
    </row>
    <row r="227" spans="1:37">
      <c r="A227" s="14"/>
      <c r="B227" s="259" t="s">
        <v>598</v>
      </c>
      <c r="C227" s="255">
        <v>7.8</v>
      </c>
      <c r="D227" s="255"/>
      <c r="E227" s="44"/>
      <c r="F227" s="44"/>
      <c r="G227" s="255">
        <v>26.1</v>
      </c>
      <c r="H227" s="255"/>
      <c r="I227" s="44"/>
      <c r="J227" s="44"/>
      <c r="K227" s="255" t="s">
        <v>306</v>
      </c>
      <c r="L227" s="255"/>
      <c r="M227" s="44"/>
      <c r="N227" s="44"/>
      <c r="O227" s="255" t="s">
        <v>306</v>
      </c>
      <c r="P227" s="255"/>
      <c r="Q227" s="44"/>
      <c r="R227" s="44"/>
      <c r="S227" s="255" t="s">
        <v>687</v>
      </c>
      <c r="T227" s="255"/>
      <c r="U227" s="256" t="s">
        <v>305</v>
      </c>
      <c r="V227" s="44"/>
      <c r="W227" s="255">
        <v>14.8</v>
      </c>
      <c r="X227" s="255"/>
      <c r="Y227" s="44"/>
      <c r="Z227" s="44"/>
      <c r="AA227" s="255" t="s">
        <v>306</v>
      </c>
      <c r="AB227" s="255"/>
      <c r="AC227" s="44"/>
      <c r="AD227" s="44"/>
      <c r="AE227" s="255">
        <v>6.9</v>
      </c>
      <c r="AF227" s="255"/>
      <c r="AG227" s="44"/>
      <c r="AH227" s="44"/>
      <c r="AI227" s="255">
        <v>42</v>
      </c>
      <c r="AJ227" s="255"/>
      <c r="AK227" s="44"/>
    </row>
    <row r="228" spans="1:37" ht="15.75" thickBot="1">
      <c r="A228" s="14"/>
      <c r="B228" s="259"/>
      <c r="C228" s="265"/>
      <c r="D228" s="265"/>
      <c r="E228" s="83"/>
      <c r="F228" s="44"/>
      <c r="G228" s="265"/>
      <c r="H228" s="265"/>
      <c r="I228" s="83"/>
      <c r="J228" s="44"/>
      <c r="K228" s="265"/>
      <c r="L228" s="265"/>
      <c r="M228" s="83"/>
      <c r="N228" s="44"/>
      <c r="O228" s="265"/>
      <c r="P228" s="265"/>
      <c r="Q228" s="83"/>
      <c r="R228" s="44"/>
      <c r="S228" s="265"/>
      <c r="T228" s="265"/>
      <c r="U228" s="266"/>
      <c r="V228" s="44"/>
      <c r="W228" s="265"/>
      <c r="X228" s="265"/>
      <c r="Y228" s="83"/>
      <c r="Z228" s="44"/>
      <c r="AA228" s="265"/>
      <c r="AB228" s="265"/>
      <c r="AC228" s="83"/>
      <c r="AD228" s="44"/>
      <c r="AE228" s="265"/>
      <c r="AF228" s="265"/>
      <c r="AG228" s="83"/>
      <c r="AH228" s="44"/>
      <c r="AI228" s="265"/>
      <c r="AJ228" s="265"/>
      <c r="AK228" s="83"/>
    </row>
    <row r="229" spans="1:37">
      <c r="A229" s="14"/>
      <c r="B229" s="267" t="s">
        <v>696</v>
      </c>
      <c r="C229" s="268" t="s">
        <v>281</v>
      </c>
      <c r="D229" s="270">
        <v>172.3</v>
      </c>
      <c r="E229" s="38"/>
      <c r="F229" s="37"/>
      <c r="G229" s="268" t="s">
        <v>281</v>
      </c>
      <c r="H229" s="270">
        <v>143.30000000000001</v>
      </c>
      <c r="I229" s="38"/>
      <c r="J229" s="37"/>
      <c r="K229" s="268" t="s">
        <v>281</v>
      </c>
      <c r="L229" s="270" t="s">
        <v>306</v>
      </c>
      <c r="M229" s="38"/>
      <c r="N229" s="37"/>
      <c r="O229" s="268" t="s">
        <v>281</v>
      </c>
      <c r="P229" s="270" t="s">
        <v>697</v>
      </c>
      <c r="Q229" s="268" t="s">
        <v>305</v>
      </c>
      <c r="R229" s="37"/>
      <c r="S229" s="268" t="s">
        <v>281</v>
      </c>
      <c r="T229" s="270" t="s">
        <v>698</v>
      </c>
      <c r="U229" s="268" t="s">
        <v>305</v>
      </c>
      <c r="V229" s="37"/>
      <c r="W229" s="268" t="s">
        <v>281</v>
      </c>
      <c r="X229" s="270">
        <v>17.399999999999999</v>
      </c>
      <c r="Y229" s="38"/>
      <c r="Z229" s="37"/>
      <c r="AA229" s="268" t="s">
        <v>281</v>
      </c>
      <c r="AB229" s="270" t="s">
        <v>694</v>
      </c>
      <c r="AC229" s="268" t="s">
        <v>305</v>
      </c>
      <c r="AD229" s="37"/>
      <c r="AE229" s="268" t="s">
        <v>281</v>
      </c>
      <c r="AF229" s="270">
        <v>8.3000000000000007</v>
      </c>
      <c r="AG229" s="38"/>
      <c r="AH229" s="37"/>
      <c r="AI229" s="268" t="s">
        <v>281</v>
      </c>
      <c r="AJ229" s="270">
        <v>253.7</v>
      </c>
      <c r="AK229" s="38"/>
    </row>
    <row r="230" spans="1:37" ht="15.75" thickBot="1">
      <c r="A230" s="14"/>
      <c r="B230" s="267"/>
      <c r="C230" s="269"/>
      <c r="D230" s="271"/>
      <c r="E230" s="91"/>
      <c r="F230" s="37"/>
      <c r="G230" s="269"/>
      <c r="H230" s="271"/>
      <c r="I230" s="91"/>
      <c r="J230" s="37"/>
      <c r="K230" s="269"/>
      <c r="L230" s="271"/>
      <c r="M230" s="91"/>
      <c r="N230" s="37"/>
      <c r="O230" s="269"/>
      <c r="P230" s="271"/>
      <c r="Q230" s="269"/>
      <c r="R230" s="37"/>
      <c r="S230" s="269"/>
      <c r="T230" s="271"/>
      <c r="U230" s="269"/>
      <c r="V230" s="37"/>
      <c r="W230" s="269"/>
      <c r="X230" s="271"/>
      <c r="Y230" s="91"/>
      <c r="Z230" s="37"/>
      <c r="AA230" s="269"/>
      <c r="AB230" s="271"/>
      <c r="AC230" s="269"/>
      <c r="AD230" s="37"/>
      <c r="AE230" s="269"/>
      <c r="AF230" s="271"/>
      <c r="AG230" s="91"/>
      <c r="AH230" s="37"/>
      <c r="AI230" s="269"/>
      <c r="AJ230" s="271"/>
      <c r="AK230" s="91"/>
    </row>
    <row r="231" spans="1:37" ht="15.75" thickTop="1">
      <c r="A231" s="14"/>
      <c r="B231" s="246" t="s">
        <v>699</v>
      </c>
      <c r="C231" s="145"/>
      <c r="D231" s="145"/>
      <c r="E231" s="145"/>
      <c r="F231" s="12"/>
      <c r="G231" s="145"/>
      <c r="H231" s="145"/>
      <c r="I231" s="145"/>
      <c r="J231" s="12"/>
      <c r="K231" s="145"/>
      <c r="L231" s="145"/>
      <c r="M231" s="145"/>
      <c r="N231" s="12"/>
      <c r="O231" s="145"/>
      <c r="P231" s="145"/>
      <c r="Q231" s="145"/>
      <c r="R231" s="12"/>
      <c r="S231" s="145"/>
      <c r="T231" s="145"/>
      <c r="U231" s="145"/>
      <c r="V231" s="12"/>
      <c r="W231" s="145"/>
      <c r="X231" s="145"/>
      <c r="Y231" s="145"/>
      <c r="Z231" s="12"/>
      <c r="AA231" s="145"/>
      <c r="AB231" s="145"/>
      <c r="AC231" s="145"/>
      <c r="AD231" s="12"/>
      <c r="AE231" s="145"/>
      <c r="AF231" s="145"/>
      <c r="AG231" s="145"/>
      <c r="AH231" s="12"/>
      <c r="AI231" s="145"/>
      <c r="AJ231" s="145"/>
      <c r="AK231" s="145"/>
    </row>
    <row r="232" spans="1:37">
      <c r="A232" s="14"/>
      <c r="B232" s="264" t="s">
        <v>494</v>
      </c>
      <c r="C232" s="253">
        <v>14.1</v>
      </c>
      <c r="D232" s="253"/>
      <c r="E232" s="37"/>
      <c r="F232" s="37"/>
      <c r="G232" s="253">
        <v>55.2</v>
      </c>
      <c r="H232" s="253"/>
      <c r="I232" s="37"/>
      <c r="J232" s="37"/>
      <c r="K232" s="253" t="s">
        <v>370</v>
      </c>
      <c r="L232" s="253"/>
      <c r="M232" s="252" t="s">
        <v>305</v>
      </c>
      <c r="N232" s="37"/>
      <c r="O232" s="253" t="s">
        <v>306</v>
      </c>
      <c r="P232" s="253"/>
      <c r="Q232" s="37"/>
      <c r="R232" s="37"/>
      <c r="S232" s="253" t="s">
        <v>306</v>
      </c>
      <c r="T232" s="253"/>
      <c r="U232" s="37"/>
      <c r="V232" s="37"/>
      <c r="W232" s="253">
        <v>23</v>
      </c>
      <c r="X232" s="253"/>
      <c r="Y232" s="37"/>
      <c r="Z232" s="37"/>
      <c r="AA232" s="253" t="s">
        <v>306</v>
      </c>
      <c r="AB232" s="253"/>
      <c r="AC232" s="37"/>
      <c r="AD232" s="37"/>
      <c r="AE232" s="253" t="s">
        <v>306</v>
      </c>
      <c r="AF232" s="253"/>
      <c r="AG232" s="37"/>
      <c r="AH232" s="37"/>
      <c r="AI232" s="253">
        <v>92.1</v>
      </c>
      <c r="AJ232" s="253"/>
      <c r="AK232" s="37"/>
    </row>
    <row r="233" spans="1:37" ht="15.75" thickBot="1">
      <c r="A233" s="14"/>
      <c r="B233" s="264"/>
      <c r="C233" s="257"/>
      <c r="D233" s="257"/>
      <c r="E233" s="56"/>
      <c r="F233" s="37"/>
      <c r="G233" s="257"/>
      <c r="H233" s="257"/>
      <c r="I233" s="56"/>
      <c r="J233" s="37"/>
      <c r="K233" s="257"/>
      <c r="L233" s="257"/>
      <c r="M233" s="258"/>
      <c r="N233" s="37"/>
      <c r="O233" s="257"/>
      <c r="P233" s="257"/>
      <c r="Q233" s="56"/>
      <c r="R233" s="37"/>
      <c r="S233" s="257"/>
      <c r="T233" s="257"/>
      <c r="U233" s="56"/>
      <c r="V233" s="37"/>
      <c r="W233" s="257"/>
      <c r="X233" s="257"/>
      <c r="Y233" s="56"/>
      <c r="Z233" s="37"/>
      <c r="AA233" s="257"/>
      <c r="AB233" s="257"/>
      <c r="AC233" s="56"/>
      <c r="AD233" s="37"/>
      <c r="AE233" s="257"/>
      <c r="AF233" s="257"/>
      <c r="AG233" s="56"/>
      <c r="AH233" s="37"/>
      <c r="AI233" s="257"/>
      <c r="AJ233" s="257"/>
      <c r="AK233" s="56"/>
    </row>
    <row r="234" spans="1:37">
      <c r="A234" s="14"/>
      <c r="B234" s="272" t="s">
        <v>700</v>
      </c>
      <c r="C234" s="262" t="s">
        <v>281</v>
      </c>
      <c r="D234" s="260">
        <v>14.1</v>
      </c>
      <c r="E234" s="61"/>
      <c r="F234" s="44"/>
      <c r="G234" s="262" t="s">
        <v>281</v>
      </c>
      <c r="H234" s="260">
        <v>55.2</v>
      </c>
      <c r="I234" s="61"/>
      <c r="J234" s="44"/>
      <c r="K234" s="262" t="s">
        <v>281</v>
      </c>
      <c r="L234" s="260" t="s">
        <v>370</v>
      </c>
      <c r="M234" s="262" t="s">
        <v>305</v>
      </c>
      <c r="N234" s="44"/>
      <c r="O234" s="262" t="s">
        <v>281</v>
      </c>
      <c r="P234" s="260" t="s">
        <v>306</v>
      </c>
      <c r="Q234" s="61"/>
      <c r="R234" s="44"/>
      <c r="S234" s="262" t="s">
        <v>281</v>
      </c>
      <c r="T234" s="260" t="s">
        <v>306</v>
      </c>
      <c r="U234" s="61"/>
      <c r="V234" s="44"/>
      <c r="W234" s="262" t="s">
        <v>281</v>
      </c>
      <c r="X234" s="260">
        <v>23</v>
      </c>
      <c r="Y234" s="61"/>
      <c r="Z234" s="44"/>
      <c r="AA234" s="262" t="s">
        <v>281</v>
      </c>
      <c r="AB234" s="260" t="s">
        <v>306</v>
      </c>
      <c r="AC234" s="61"/>
      <c r="AD234" s="44"/>
      <c r="AE234" s="262" t="s">
        <v>281</v>
      </c>
      <c r="AF234" s="260" t="s">
        <v>306</v>
      </c>
      <c r="AG234" s="61"/>
      <c r="AH234" s="44"/>
      <c r="AI234" s="262" t="s">
        <v>281</v>
      </c>
      <c r="AJ234" s="260">
        <v>92.1</v>
      </c>
      <c r="AK234" s="61"/>
    </row>
    <row r="235" spans="1:37" ht="15.75" thickBot="1">
      <c r="A235" s="14"/>
      <c r="B235" s="272"/>
      <c r="C235" s="273"/>
      <c r="D235" s="274"/>
      <c r="E235" s="45"/>
      <c r="F235" s="44"/>
      <c r="G235" s="273"/>
      <c r="H235" s="274"/>
      <c r="I235" s="45"/>
      <c r="J235" s="44"/>
      <c r="K235" s="273"/>
      <c r="L235" s="274"/>
      <c r="M235" s="273"/>
      <c r="N235" s="44"/>
      <c r="O235" s="273"/>
      <c r="P235" s="274"/>
      <c r="Q235" s="45"/>
      <c r="R235" s="44"/>
      <c r="S235" s="273"/>
      <c r="T235" s="274"/>
      <c r="U235" s="45"/>
      <c r="V235" s="44"/>
      <c r="W235" s="273"/>
      <c r="X235" s="274"/>
      <c r="Y235" s="45"/>
      <c r="Z235" s="44"/>
      <c r="AA235" s="273"/>
      <c r="AB235" s="274"/>
      <c r="AC235" s="45"/>
      <c r="AD235" s="44"/>
      <c r="AE235" s="273"/>
      <c r="AF235" s="274"/>
      <c r="AG235" s="45"/>
      <c r="AH235" s="44"/>
      <c r="AI235" s="273"/>
      <c r="AJ235" s="274"/>
      <c r="AK235" s="45"/>
    </row>
    <row r="236" spans="1:37" ht="15.75" thickTop="1">
      <c r="A236" s="14"/>
      <c r="B236" s="44"/>
      <c r="C236" s="44"/>
      <c r="D236" s="44"/>
      <c r="E236" s="44"/>
      <c r="F236" s="44"/>
      <c r="G236" s="44"/>
      <c r="H236" s="44"/>
      <c r="I236" s="44"/>
      <c r="J236" s="44"/>
      <c r="K236" s="44"/>
      <c r="L236" s="44"/>
      <c r="M236" s="44"/>
      <c r="N236" s="44"/>
      <c r="O236" s="44"/>
      <c r="P236" s="44"/>
      <c r="Q236" s="44"/>
      <c r="R236" s="44"/>
      <c r="S236" s="44"/>
      <c r="T236" s="44"/>
      <c r="U236" s="44"/>
      <c r="V236" s="44"/>
      <c r="W236" s="44"/>
      <c r="X236" s="44"/>
      <c r="Y236" s="44"/>
      <c r="Z236" s="44"/>
      <c r="AA236" s="44"/>
      <c r="AB236" s="44"/>
      <c r="AC236" s="44"/>
      <c r="AD236" s="44"/>
      <c r="AE236" s="44"/>
      <c r="AF236" s="44"/>
      <c r="AG236" s="44"/>
      <c r="AH236" s="44"/>
      <c r="AI236" s="44"/>
      <c r="AJ236" s="44"/>
      <c r="AK236" s="44"/>
    </row>
    <row r="237" spans="1:37">
      <c r="A237" s="14"/>
      <c r="B237" s="174"/>
      <c r="C237" s="174"/>
      <c r="D237" s="174"/>
      <c r="E237" s="174"/>
      <c r="F237" s="174"/>
      <c r="G237" s="174"/>
      <c r="H237" s="174"/>
      <c r="I237" s="174"/>
      <c r="J237" s="174"/>
      <c r="K237" s="174"/>
      <c r="L237" s="174"/>
      <c r="M237" s="174"/>
      <c r="N237" s="174"/>
      <c r="O237" s="174"/>
      <c r="P237" s="174"/>
      <c r="Q237" s="174"/>
      <c r="R237" s="174"/>
      <c r="S237" s="174"/>
      <c r="T237" s="174"/>
      <c r="U237" s="174"/>
      <c r="V237" s="174"/>
      <c r="W237" s="174"/>
      <c r="X237" s="174"/>
      <c r="Y237" s="174"/>
      <c r="Z237" s="174"/>
      <c r="AA237" s="174"/>
      <c r="AB237" s="174"/>
      <c r="AC237" s="174"/>
      <c r="AD237" s="174"/>
      <c r="AE237" s="174"/>
      <c r="AF237" s="174"/>
      <c r="AG237" s="174"/>
      <c r="AH237" s="174"/>
      <c r="AI237" s="174"/>
      <c r="AJ237" s="174"/>
      <c r="AK237" s="174"/>
    </row>
    <row r="238" spans="1:37">
      <c r="A238" s="14"/>
      <c r="B238" s="33"/>
      <c r="C238" s="33"/>
      <c r="D238" s="33"/>
      <c r="E238" s="33"/>
      <c r="F238" s="33"/>
      <c r="G238" s="33"/>
      <c r="H238" s="33"/>
      <c r="I238" s="33"/>
      <c r="J238" s="33"/>
      <c r="K238" s="33"/>
      <c r="L238" s="33"/>
      <c r="M238" s="33"/>
      <c r="N238" s="33"/>
      <c r="O238" s="33"/>
      <c r="P238" s="33"/>
      <c r="Q238" s="33"/>
      <c r="R238" s="33"/>
      <c r="S238" s="33"/>
      <c r="T238" s="33"/>
      <c r="U238" s="33"/>
      <c r="V238" s="33"/>
      <c r="W238" s="33"/>
      <c r="X238" s="33"/>
      <c r="Y238" s="33"/>
      <c r="Z238" s="33"/>
      <c r="AA238" s="33"/>
      <c r="AB238" s="33"/>
      <c r="AC238" s="33"/>
      <c r="AD238" s="33"/>
      <c r="AE238" s="33"/>
      <c r="AF238" s="33"/>
      <c r="AG238" s="33"/>
      <c r="AH238" s="33"/>
      <c r="AI238" s="33"/>
      <c r="AJ238" s="33"/>
      <c r="AK238" s="33"/>
    </row>
    <row r="239" spans="1:37">
      <c r="A239" s="14"/>
      <c r="B239" s="21"/>
      <c r="C239" s="21"/>
      <c r="D239" s="21"/>
      <c r="E239" s="21"/>
      <c r="F239" s="21"/>
      <c r="G239" s="21"/>
      <c r="H239" s="21"/>
      <c r="I239" s="21"/>
      <c r="J239" s="21"/>
      <c r="K239" s="21"/>
      <c r="L239" s="21"/>
      <c r="M239" s="21"/>
      <c r="N239" s="21"/>
      <c r="O239" s="21"/>
      <c r="P239" s="21"/>
      <c r="Q239" s="21"/>
      <c r="R239" s="21"/>
      <c r="S239" s="21"/>
      <c r="T239" s="21"/>
      <c r="U239" s="21"/>
      <c r="V239" s="21"/>
      <c r="W239" s="21"/>
      <c r="X239" s="21"/>
      <c r="Y239" s="21"/>
      <c r="Z239" s="21"/>
      <c r="AA239" s="21"/>
      <c r="AB239" s="21"/>
      <c r="AC239" s="21"/>
      <c r="AD239" s="21"/>
      <c r="AE239" s="21"/>
      <c r="AF239" s="21"/>
      <c r="AG239" s="21"/>
      <c r="AH239" s="21"/>
      <c r="AI239" s="21"/>
      <c r="AJ239" s="21"/>
      <c r="AK239" s="21"/>
    </row>
    <row r="240" spans="1:37" ht="15.75" thickBot="1">
      <c r="A240" s="14"/>
      <c r="B240" s="22"/>
      <c r="C240" s="247"/>
      <c r="D240" s="247"/>
      <c r="E240" s="247"/>
      <c r="F240" s="12"/>
      <c r="G240" s="247"/>
      <c r="H240" s="247"/>
      <c r="I240" s="247"/>
      <c r="J240" s="12"/>
      <c r="K240" s="247"/>
      <c r="L240" s="247"/>
      <c r="M240" s="247"/>
      <c r="N240" s="12"/>
      <c r="O240" s="247"/>
      <c r="P240" s="247"/>
      <c r="Q240" s="247"/>
      <c r="R240" s="12"/>
      <c r="S240" s="247"/>
      <c r="T240" s="247"/>
      <c r="U240" s="247"/>
      <c r="V240" s="12"/>
      <c r="W240" s="248" t="s">
        <v>667</v>
      </c>
      <c r="X240" s="248"/>
      <c r="Y240" s="248"/>
      <c r="Z240" s="248"/>
      <c r="AA240" s="248"/>
      <c r="AB240" s="248"/>
      <c r="AC240" s="248"/>
      <c r="AD240" s="12"/>
      <c r="AE240" s="247"/>
      <c r="AF240" s="247"/>
      <c r="AG240" s="247"/>
      <c r="AH240" s="12"/>
      <c r="AI240" s="247"/>
      <c r="AJ240" s="247"/>
      <c r="AK240" s="247"/>
    </row>
    <row r="241" spans="1:37">
      <c r="A241" s="14"/>
      <c r="B241" s="120"/>
      <c r="C241" s="249" t="s">
        <v>701</v>
      </c>
      <c r="D241" s="249"/>
      <c r="E241" s="249"/>
      <c r="F241" s="44"/>
      <c r="G241" s="249" t="s">
        <v>669</v>
      </c>
      <c r="H241" s="249"/>
      <c r="I241" s="249"/>
      <c r="J241" s="44"/>
      <c r="K241" s="249" t="s">
        <v>672</v>
      </c>
      <c r="L241" s="249"/>
      <c r="M241" s="249"/>
      <c r="N241" s="44"/>
      <c r="O241" s="249" t="s">
        <v>674</v>
      </c>
      <c r="P241" s="249"/>
      <c r="Q241" s="249"/>
      <c r="R241" s="44"/>
      <c r="S241" s="249" t="s">
        <v>678</v>
      </c>
      <c r="T241" s="249"/>
      <c r="U241" s="249"/>
      <c r="V241" s="44"/>
      <c r="W241" s="250" t="s">
        <v>679</v>
      </c>
      <c r="X241" s="250"/>
      <c r="Y241" s="250"/>
      <c r="Z241" s="61"/>
      <c r="AA241" s="250" t="s">
        <v>347</v>
      </c>
      <c r="AB241" s="250"/>
      <c r="AC241" s="250"/>
      <c r="AD241" s="44"/>
      <c r="AE241" s="249" t="s">
        <v>683</v>
      </c>
      <c r="AF241" s="249"/>
      <c r="AG241" s="249"/>
      <c r="AH241" s="44"/>
      <c r="AI241" s="249" t="s">
        <v>703</v>
      </c>
      <c r="AJ241" s="249"/>
      <c r="AK241" s="249"/>
    </row>
    <row r="242" spans="1:37">
      <c r="A242" s="14"/>
      <c r="B242" s="120"/>
      <c r="C242" s="249"/>
      <c r="D242" s="249"/>
      <c r="E242" s="249"/>
      <c r="F242" s="44"/>
      <c r="G242" s="249" t="s">
        <v>670</v>
      </c>
      <c r="H242" s="249"/>
      <c r="I242" s="249"/>
      <c r="J242" s="44"/>
      <c r="K242" s="249" t="s">
        <v>670</v>
      </c>
      <c r="L242" s="249"/>
      <c r="M242" s="249"/>
      <c r="N242" s="44"/>
      <c r="O242" s="249" t="s">
        <v>675</v>
      </c>
      <c r="P242" s="249"/>
      <c r="Q242" s="249"/>
      <c r="R242" s="44"/>
      <c r="S242" s="249"/>
      <c r="T242" s="249"/>
      <c r="U242" s="249"/>
      <c r="V242" s="44"/>
      <c r="W242" s="249" t="s">
        <v>680</v>
      </c>
      <c r="X242" s="249"/>
      <c r="Y242" s="249"/>
      <c r="Z242" s="44"/>
      <c r="AA242" s="249" t="s">
        <v>681</v>
      </c>
      <c r="AB242" s="249"/>
      <c r="AC242" s="249"/>
      <c r="AD242" s="44"/>
      <c r="AE242" s="249" t="s">
        <v>296</v>
      </c>
      <c r="AF242" s="249"/>
      <c r="AG242" s="249"/>
      <c r="AH242" s="44"/>
      <c r="AI242" s="249"/>
      <c r="AJ242" s="249"/>
      <c r="AK242" s="249"/>
    </row>
    <row r="243" spans="1:37" ht="16.5" customHeight="1">
      <c r="A243" s="14"/>
      <c r="B243" s="120"/>
      <c r="C243" s="249"/>
      <c r="D243" s="249"/>
      <c r="E243" s="249"/>
      <c r="F243" s="44"/>
      <c r="G243" s="249" t="s">
        <v>671</v>
      </c>
      <c r="H243" s="249"/>
      <c r="I243" s="249"/>
      <c r="J243" s="44"/>
      <c r="K243" s="249" t="s">
        <v>673</v>
      </c>
      <c r="L243" s="249"/>
      <c r="M243" s="249"/>
      <c r="N243" s="44"/>
      <c r="O243" s="249" t="s">
        <v>676</v>
      </c>
      <c r="P243" s="249"/>
      <c r="Q243" s="249"/>
      <c r="R243" s="44"/>
      <c r="S243" s="249"/>
      <c r="T243" s="249"/>
      <c r="U243" s="249"/>
      <c r="V243" s="44"/>
      <c r="W243" s="69"/>
      <c r="X243" s="69"/>
      <c r="Y243" s="69"/>
      <c r="Z243" s="44"/>
      <c r="AA243" s="249" t="s">
        <v>702</v>
      </c>
      <c r="AB243" s="249"/>
      <c r="AC243" s="249"/>
      <c r="AD243" s="44"/>
      <c r="AE243" s="249" t="s">
        <v>684</v>
      </c>
      <c r="AF243" s="249"/>
      <c r="AG243" s="249"/>
      <c r="AH243" s="44"/>
      <c r="AI243" s="249"/>
      <c r="AJ243" s="249"/>
      <c r="AK243" s="249"/>
    </row>
    <row r="244" spans="1:37" ht="15.75" thickBot="1">
      <c r="A244" s="14"/>
      <c r="B244" s="120"/>
      <c r="C244" s="248"/>
      <c r="D244" s="248"/>
      <c r="E244" s="248"/>
      <c r="F244" s="44"/>
      <c r="G244" s="76"/>
      <c r="H244" s="76"/>
      <c r="I244" s="76"/>
      <c r="J244" s="44"/>
      <c r="K244" s="76"/>
      <c r="L244" s="76"/>
      <c r="M244" s="76"/>
      <c r="N244" s="44"/>
      <c r="O244" s="248" t="s">
        <v>677</v>
      </c>
      <c r="P244" s="248"/>
      <c r="Q244" s="248"/>
      <c r="R244" s="44"/>
      <c r="S244" s="248"/>
      <c r="T244" s="248"/>
      <c r="U244" s="248"/>
      <c r="V244" s="44"/>
      <c r="W244" s="76"/>
      <c r="X244" s="76"/>
      <c r="Y244" s="76"/>
      <c r="Z244" s="44"/>
      <c r="AA244" s="76"/>
      <c r="AB244" s="76"/>
      <c r="AC244" s="76"/>
      <c r="AD244" s="44"/>
      <c r="AE244" s="76"/>
      <c r="AF244" s="76"/>
      <c r="AG244" s="76"/>
      <c r="AH244" s="44"/>
      <c r="AI244" s="248"/>
      <c r="AJ244" s="248"/>
      <c r="AK244" s="248"/>
    </row>
    <row r="245" spans="1:37">
      <c r="A245" s="14"/>
      <c r="B245" s="244" t="s">
        <v>686</v>
      </c>
      <c r="C245" s="38"/>
      <c r="D245" s="38"/>
      <c r="E245" s="38"/>
      <c r="F245" s="24"/>
      <c r="G245" s="38"/>
      <c r="H245" s="38"/>
      <c r="I245" s="38"/>
      <c r="J245" s="24"/>
      <c r="K245" s="38"/>
      <c r="L245" s="38"/>
      <c r="M245" s="38"/>
      <c r="N245" s="24"/>
      <c r="O245" s="38"/>
      <c r="P245" s="38"/>
      <c r="Q245" s="38"/>
      <c r="R245" s="24"/>
      <c r="S245" s="38"/>
      <c r="T245" s="38"/>
      <c r="U245" s="38"/>
      <c r="V245" s="24"/>
      <c r="W245" s="38"/>
      <c r="X245" s="38"/>
      <c r="Y245" s="38"/>
      <c r="Z245" s="24"/>
      <c r="AA245" s="38"/>
      <c r="AB245" s="38"/>
      <c r="AC245" s="38"/>
      <c r="AD245" s="24"/>
      <c r="AE245" s="38"/>
      <c r="AF245" s="38"/>
      <c r="AG245" s="38"/>
      <c r="AH245" s="24"/>
      <c r="AI245" s="38"/>
      <c r="AJ245" s="38"/>
      <c r="AK245" s="38"/>
    </row>
    <row r="246" spans="1:37">
      <c r="A246" s="14"/>
      <c r="B246" s="245" t="s">
        <v>595</v>
      </c>
      <c r="C246" s="44"/>
      <c r="D246" s="44"/>
      <c r="E246" s="44"/>
      <c r="F246" s="12"/>
      <c r="G246" s="44"/>
      <c r="H246" s="44"/>
      <c r="I246" s="44"/>
      <c r="J246" s="12"/>
      <c r="K246" s="44"/>
      <c r="L246" s="44"/>
      <c r="M246" s="44"/>
      <c r="N246" s="12"/>
      <c r="O246" s="44"/>
      <c r="P246" s="44"/>
      <c r="Q246" s="44"/>
      <c r="R246" s="12"/>
      <c r="S246" s="44"/>
      <c r="T246" s="44"/>
      <c r="U246" s="44"/>
      <c r="V246" s="12"/>
      <c r="W246" s="44"/>
      <c r="X246" s="44"/>
      <c r="Y246" s="44"/>
      <c r="Z246" s="12"/>
      <c r="AA246" s="44"/>
      <c r="AB246" s="44"/>
      <c r="AC246" s="44"/>
      <c r="AD246" s="12"/>
      <c r="AE246" s="44"/>
      <c r="AF246" s="44"/>
      <c r="AG246" s="44"/>
      <c r="AH246" s="12"/>
      <c r="AI246" s="44"/>
      <c r="AJ246" s="44"/>
      <c r="AK246" s="44"/>
    </row>
    <row r="247" spans="1:37">
      <c r="A247" s="14"/>
      <c r="B247" s="251" t="s">
        <v>309</v>
      </c>
      <c r="C247" s="267" t="s">
        <v>281</v>
      </c>
      <c r="D247" s="276">
        <v>91.4</v>
      </c>
      <c r="E247" s="37"/>
      <c r="F247" s="37"/>
      <c r="G247" s="267" t="s">
        <v>281</v>
      </c>
      <c r="H247" s="276" t="s">
        <v>306</v>
      </c>
      <c r="I247" s="37"/>
      <c r="J247" s="37"/>
      <c r="K247" s="267" t="s">
        <v>281</v>
      </c>
      <c r="L247" s="276" t="s">
        <v>704</v>
      </c>
      <c r="M247" s="267" t="s">
        <v>305</v>
      </c>
      <c r="N247" s="37"/>
      <c r="O247" s="267" t="s">
        <v>281</v>
      </c>
      <c r="P247" s="276" t="s">
        <v>705</v>
      </c>
      <c r="Q247" s="267" t="s">
        <v>305</v>
      </c>
      <c r="R247" s="37"/>
      <c r="S247" s="267" t="s">
        <v>281</v>
      </c>
      <c r="T247" s="276" t="s">
        <v>369</v>
      </c>
      <c r="U247" s="267" t="s">
        <v>305</v>
      </c>
      <c r="V247" s="37"/>
      <c r="W247" s="267" t="s">
        <v>281</v>
      </c>
      <c r="X247" s="276">
        <v>0.1</v>
      </c>
      <c r="Y247" s="37"/>
      <c r="Z247" s="37"/>
      <c r="AA247" s="267" t="s">
        <v>281</v>
      </c>
      <c r="AB247" s="276">
        <v>3</v>
      </c>
      <c r="AC247" s="37"/>
      <c r="AD247" s="37"/>
      <c r="AE247" s="267" t="s">
        <v>281</v>
      </c>
      <c r="AF247" s="276" t="s">
        <v>706</v>
      </c>
      <c r="AG247" s="267" t="s">
        <v>305</v>
      </c>
      <c r="AH247" s="37"/>
      <c r="AI247" s="267" t="s">
        <v>281</v>
      </c>
      <c r="AJ247" s="276">
        <v>38.9</v>
      </c>
      <c r="AK247" s="37"/>
    </row>
    <row r="248" spans="1:37">
      <c r="A248" s="14"/>
      <c r="B248" s="251"/>
      <c r="C248" s="267"/>
      <c r="D248" s="276"/>
      <c r="E248" s="37"/>
      <c r="F248" s="37"/>
      <c r="G248" s="267"/>
      <c r="H248" s="276"/>
      <c r="I248" s="37"/>
      <c r="J248" s="37"/>
      <c r="K248" s="267"/>
      <c r="L248" s="276"/>
      <c r="M248" s="267"/>
      <c r="N248" s="37"/>
      <c r="O248" s="267"/>
      <c r="P248" s="276"/>
      <c r="Q248" s="267"/>
      <c r="R248" s="37"/>
      <c r="S248" s="267"/>
      <c r="T248" s="276"/>
      <c r="U248" s="267"/>
      <c r="V248" s="37"/>
      <c r="W248" s="267"/>
      <c r="X248" s="276"/>
      <c r="Y248" s="37"/>
      <c r="Z248" s="37"/>
      <c r="AA248" s="267"/>
      <c r="AB248" s="276"/>
      <c r="AC248" s="37"/>
      <c r="AD248" s="37"/>
      <c r="AE248" s="267"/>
      <c r="AF248" s="276"/>
      <c r="AG248" s="267"/>
      <c r="AH248" s="37"/>
      <c r="AI248" s="267"/>
      <c r="AJ248" s="276"/>
      <c r="AK248" s="37"/>
    </row>
    <row r="249" spans="1:37">
      <c r="A249" s="14"/>
      <c r="B249" s="254" t="s">
        <v>315</v>
      </c>
      <c r="C249" s="277">
        <v>15.9</v>
      </c>
      <c r="D249" s="277"/>
      <c r="E249" s="44"/>
      <c r="F249" s="44"/>
      <c r="G249" s="277" t="s">
        <v>306</v>
      </c>
      <c r="H249" s="277"/>
      <c r="I249" s="44"/>
      <c r="J249" s="44"/>
      <c r="K249" s="277" t="s">
        <v>306</v>
      </c>
      <c r="L249" s="277"/>
      <c r="M249" s="44"/>
      <c r="N249" s="44"/>
      <c r="O249" s="277">
        <v>6.3</v>
      </c>
      <c r="P249" s="277"/>
      <c r="Q249" s="44"/>
      <c r="R249" s="44"/>
      <c r="S249" s="277" t="s">
        <v>707</v>
      </c>
      <c r="T249" s="277"/>
      <c r="U249" s="272" t="s">
        <v>305</v>
      </c>
      <c r="V249" s="44"/>
      <c r="W249" s="277" t="s">
        <v>306</v>
      </c>
      <c r="X249" s="277"/>
      <c r="Y249" s="44"/>
      <c r="Z249" s="44"/>
      <c r="AA249" s="277">
        <v>1.7</v>
      </c>
      <c r="AB249" s="277"/>
      <c r="AC249" s="44"/>
      <c r="AD249" s="44"/>
      <c r="AE249" s="277" t="s">
        <v>306</v>
      </c>
      <c r="AF249" s="277"/>
      <c r="AG249" s="44"/>
      <c r="AH249" s="44"/>
      <c r="AI249" s="277">
        <v>18.8</v>
      </c>
      <c r="AJ249" s="277"/>
      <c r="AK249" s="44"/>
    </row>
    <row r="250" spans="1:37">
      <c r="A250" s="14"/>
      <c r="B250" s="254"/>
      <c r="C250" s="277"/>
      <c r="D250" s="277"/>
      <c r="E250" s="44"/>
      <c r="F250" s="44"/>
      <c r="G250" s="277"/>
      <c r="H250" s="277"/>
      <c r="I250" s="44"/>
      <c r="J250" s="44"/>
      <c r="K250" s="277"/>
      <c r="L250" s="277"/>
      <c r="M250" s="44"/>
      <c r="N250" s="44"/>
      <c r="O250" s="277"/>
      <c r="P250" s="277"/>
      <c r="Q250" s="44"/>
      <c r="R250" s="44"/>
      <c r="S250" s="277"/>
      <c r="T250" s="277"/>
      <c r="U250" s="272"/>
      <c r="V250" s="44"/>
      <c r="W250" s="277"/>
      <c r="X250" s="277"/>
      <c r="Y250" s="44"/>
      <c r="Z250" s="44"/>
      <c r="AA250" s="277"/>
      <c r="AB250" s="277"/>
      <c r="AC250" s="44"/>
      <c r="AD250" s="44"/>
      <c r="AE250" s="277"/>
      <c r="AF250" s="277"/>
      <c r="AG250" s="44"/>
      <c r="AH250" s="44"/>
      <c r="AI250" s="277"/>
      <c r="AJ250" s="277"/>
      <c r="AK250" s="44"/>
    </row>
    <row r="251" spans="1:37">
      <c r="A251" s="14"/>
      <c r="B251" s="251" t="s">
        <v>317</v>
      </c>
      <c r="C251" s="276">
        <v>79.900000000000006</v>
      </c>
      <c r="D251" s="276"/>
      <c r="E251" s="37"/>
      <c r="F251" s="37"/>
      <c r="G251" s="276" t="s">
        <v>306</v>
      </c>
      <c r="H251" s="276"/>
      <c r="I251" s="37"/>
      <c r="J251" s="37"/>
      <c r="K251" s="276" t="s">
        <v>306</v>
      </c>
      <c r="L251" s="276"/>
      <c r="M251" s="37"/>
      <c r="N251" s="37"/>
      <c r="O251" s="276">
        <v>13.9</v>
      </c>
      <c r="P251" s="276"/>
      <c r="Q251" s="37"/>
      <c r="R251" s="37"/>
      <c r="S251" s="276" t="s">
        <v>708</v>
      </c>
      <c r="T251" s="276"/>
      <c r="U251" s="267" t="s">
        <v>305</v>
      </c>
      <c r="V251" s="37"/>
      <c r="W251" s="276" t="s">
        <v>306</v>
      </c>
      <c r="X251" s="276"/>
      <c r="Y251" s="37"/>
      <c r="Z251" s="37"/>
      <c r="AA251" s="276">
        <v>3.8</v>
      </c>
      <c r="AB251" s="276"/>
      <c r="AC251" s="37"/>
      <c r="AD251" s="37"/>
      <c r="AE251" s="276">
        <v>0.5</v>
      </c>
      <c r="AF251" s="276"/>
      <c r="AG251" s="37"/>
      <c r="AH251" s="37"/>
      <c r="AI251" s="276">
        <v>73</v>
      </c>
      <c r="AJ251" s="276"/>
      <c r="AK251" s="37"/>
    </row>
    <row r="252" spans="1:37" ht="15.75" thickBot="1">
      <c r="A252" s="14"/>
      <c r="B252" s="251"/>
      <c r="C252" s="278"/>
      <c r="D252" s="278"/>
      <c r="E252" s="56"/>
      <c r="F252" s="37"/>
      <c r="G252" s="278"/>
      <c r="H252" s="278"/>
      <c r="I252" s="56"/>
      <c r="J252" s="37"/>
      <c r="K252" s="278"/>
      <c r="L252" s="278"/>
      <c r="M252" s="56"/>
      <c r="N252" s="37"/>
      <c r="O252" s="278"/>
      <c r="P252" s="278"/>
      <c r="Q252" s="56"/>
      <c r="R252" s="37"/>
      <c r="S252" s="278"/>
      <c r="T252" s="278"/>
      <c r="U252" s="279"/>
      <c r="V252" s="37"/>
      <c r="W252" s="278"/>
      <c r="X252" s="278"/>
      <c r="Y252" s="56"/>
      <c r="Z252" s="37"/>
      <c r="AA252" s="278"/>
      <c r="AB252" s="278"/>
      <c r="AC252" s="56"/>
      <c r="AD252" s="37"/>
      <c r="AE252" s="278"/>
      <c r="AF252" s="278"/>
      <c r="AG252" s="56"/>
      <c r="AH252" s="37"/>
      <c r="AI252" s="278"/>
      <c r="AJ252" s="278"/>
      <c r="AK252" s="56"/>
    </row>
    <row r="253" spans="1:37">
      <c r="A253" s="14"/>
      <c r="B253" s="259" t="s">
        <v>596</v>
      </c>
      <c r="C253" s="280">
        <v>187.2</v>
      </c>
      <c r="D253" s="280"/>
      <c r="E253" s="61"/>
      <c r="F253" s="44"/>
      <c r="G253" s="280" t="s">
        <v>306</v>
      </c>
      <c r="H253" s="280"/>
      <c r="I253" s="61"/>
      <c r="J253" s="44"/>
      <c r="K253" s="280" t="s">
        <v>704</v>
      </c>
      <c r="L253" s="280"/>
      <c r="M253" s="282" t="s">
        <v>305</v>
      </c>
      <c r="N253" s="44"/>
      <c r="O253" s="280" t="s">
        <v>329</v>
      </c>
      <c r="P253" s="280"/>
      <c r="Q253" s="282" t="s">
        <v>305</v>
      </c>
      <c r="R253" s="44"/>
      <c r="S253" s="280" t="s">
        <v>457</v>
      </c>
      <c r="T253" s="280"/>
      <c r="U253" s="282" t="s">
        <v>305</v>
      </c>
      <c r="V253" s="44"/>
      <c r="W253" s="280">
        <v>0.1</v>
      </c>
      <c r="X253" s="280"/>
      <c r="Y253" s="61"/>
      <c r="Z253" s="44"/>
      <c r="AA253" s="280">
        <v>8.5</v>
      </c>
      <c r="AB253" s="280"/>
      <c r="AC253" s="61"/>
      <c r="AD253" s="44"/>
      <c r="AE253" s="280" t="s">
        <v>373</v>
      </c>
      <c r="AF253" s="280"/>
      <c r="AG253" s="282" t="s">
        <v>305</v>
      </c>
      <c r="AH253" s="44"/>
      <c r="AI253" s="280">
        <v>130.69999999999999</v>
      </c>
      <c r="AJ253" s="280"/>
      <c r="AK253" s="61"/>
    </row>
    <row r="254" spans="1:37">
      <c r="A254" s="14"/>
      <c r="B254" s="259"/>
      <c r="C254" s="277"/>
      <c r="D254" s="277"/>
      <c r="E254" s="44"/>
      <c r="F254" s="44"/>
      <c r="G254" s="281"/>
      <c r="H254" s="281"/>
      <c r="I254" s="142"/>
      <c r="J254" s="44"/>
      <c r="K254" s="281"/>
      <c r="L254" s="281"/>
      <c r="M254" s="283"/>
      <c r="N254" s="44"/>
      <c r="O254" s="281"/>
      <c r="P254" s="281"/>
      <c r="Q254" s="283"/>
      <c r="R254" s="44"/>
      <c r="S254" s="281"/>
      <c r="T254" s="281"/>
      <c r="U254" s="283"/>
      <c r="V254" s="44"/>
      <c r="W254" s="281"/>
      <c r="X254" s="281"/>
      <c r="Y254" s="142"/>
      <c r="Z254" s="44"/>
      <c r="AA254" s="281"/>
      <c r="AB254" s="281"/>
      <c r="AC254" s="142"/>
      <c r="AD254" s="44"/>
      <c r="AE254" s="281"/>
      <c r="AF254" s="281"/>
      <c r="AG254" s="283"/>
      <c r="AH254" s="44"/>
      <c r="AI254" s="281"/>
      <c r="AJ254" s="281"/>
      <c r="AK254" s="142"/>
    </row>
    <row r="255" spans="1:37">
      <c r="A255" s="14"/>
      <c r="B255" s="264" t="s">
        <v>322</v>
      </c>
      <c r="C255" s="276">
        <v>5</v>
      </c>
      <c r="D255" s="276"/>
      <c r="E255" s="37"/>
      <c r="F255" s="37"/>
      <c r="G255" s="276" t="s">
        <v>306</v>
      </c>
      <c r="H255" s="276"/>
      <c r="I255" s="37"/>
      <c r="J255" s="37"/>
      <c r="K255" s="276" t="s">
        <v>306</v>
      </c>
      <c r="L255" s="276"/>
      <c r="M255" s="37"/>
      <c r="N255" s="37"/>
      <c r="O255" s="276" t="s">
        <v>306</v>
      </c>
      <c r="P255" s="276"/>
      <c r="Q255" s="37"/>
      <c r="R255" s="37"/>
      <c r="S255" s="276" t="s">
        <v>306</v>
      </c>
      <c r="T255" s="276"/>
      <c r="U255" s="37"/>
      <c r="V255" s="37"/>
      <c r="W255" s="276" t="s">
        <v>306</v>
      </c>
      <c r="X255" s="276"/>
      <c r="Y255" s="37"/>
      <c r="Z255" s="37"/>
      <c r="AA255" s="276" t="s">
        <v>306</v>
      </c>
      <c r="AB255" s="276"/>
      <c r="AC255" s="37"/>
      <c r="AD255" s="37"/>
      <c r="AE255" s="276" t="s">
        <v>306</v>
      </c>
      <c r="AF255" s="276"/>
      <c r="AG255" s="37"/>
      <c r="AH255" s="37"/>
      <c r="AI255" s="276">
        <v>5</v>
      </c>
      <c r="AJ255" s="276"/>
      <c r="AK255" s="37"/>
    </row>
    <row r="256" spans="1:37">
      <c r="A256" s="14"/>
      <c r="B256" s="264"/>
      <c r="C256" s="276"/>
      <c r="D256" s="276"/>
      <c r="E256" s="37"/>
      <c r="F256" s="37"/>
      <c r="G256" s="276"/>
      <c r="H256" s="276"/>
      <c r="I256" s="37"/>
      <c r="J256" s="37"/>
      <c r="K256" s="276"/>
      <c r="L256" s="276"/>
      <c r="M256" s="37"/>
      <c r="N256" s="37"/>
      <c r="O256" s="276"/>
      <c r="P256" s="276"/>
      <c r="Q256" s="37"/>
      <c r="R256" s="37"/>
      <c r="S256" s="276"/>
      <c r="T256" s="276"/>
      <c r="U256" s="37"/>
      <c r="V256" s="37"/>
      <c r="W256" s="276"/>
      <c r="X256" s="276"/>
      <c r="Y256" s="37"/>
      <c r="Z256" s="37"/>
      <c r="AA256" s="276"/>
      <c r="AB256" s="276"/>
      <c r="AC256" s="37"/>
      <c r="AD256" s="37"/>
      <c r="AE256" s="276"/>
      <c r="AF256" s="276"/>
      <c r="AG256" s="37"/>
      <c r="AH256" s="37"/>
      <c r="AI256" s="276"/>
      <c r="AJ256" s="276"/>
      <c r="AK256" s="37"/>
    </row>
    <row r="257" spans="1:37">
      <c r="A257" s="14"/>
      <c r="B257" s="259" t="s">
        <v>385</v>
      </c>
      <c r="C257" s="277">
        <v>0.6</v>
      </c>
      <c r="D257" s="277"/>
      <c r="E257" s="44"/>
      <c r="F257" s="44"/>
      <c r="G257" s="277" t="s">
        <v>306</v>
      </c>
      <c r="H257" s="277"/>
      <c r="I257" s="44"/>
      <c r="J257" s="44"/>
      <c r="K257" s="277" t="s">
        <v>306</v>
      </c>
      <c r="L257" s="277"/>
      <c r="M257" s="44"/>
      <c r="N257" s="44"/>
      <c r="O257" s="277" t="s">
        <v>356</v>
      </c>
      <c r="P257" s="277"/>
      <c r="Q257" s="272" t="s">
        <v>305</v>
      </c>
      <c r="R257" s="44"/>
      <c r="S257" s="277" t="s">
        <v>306</v>
      </c>
      <c r="T257" s="277"/>
      <c r="U257" s="44"/>
      <c r="V257" s="44"/>
      <c r="W257" s="277" t="s">
        <v>306</v>
      </c>
      <c r="X257" s="277"/>
      <c r="Y257" s="44"/>
      <c r="Z257" s="44"/>
      <c r="AA257" s="277" t="s">
        <v>306</v>
      </c>
      <c r="AB257" s="277"/>
      <c r="AC257" s="44"/>
      <c r="AD257" s="44"/>
      <c r="AE257" s="277" t="s">
        <v>306</v>
      </c>
      <c r="AF257" s="277"/>
      <c r="AG257" s="44"/>
      <c r="AH257" s="44"/>
      <c r="AI257" s="277">
        <v>0.2</v>
      </c>
      <c r="AJ257" s="277"/>
      <c r="AK257" s="44"/>
    </row>
    <row r="258" spans="1:37">
      <c r="A258" s="14"/>
      <c r="B258" s="259"/>
      <c r="C258" s="277"/>
      <c r="D258" s="277"/>
      <c r="E258" s="44"/>
      <c r="F258" s="44"/>
      <c r="G258" s="277"/>
      <c r="H258" s="277"/>
      <c r="I258" s="44"/>
      <c r="J258" s="44"/>
      <c r="K258" s="277"/>
      <c r="L258" s="277"/>
      <c r="M258" s="44"/>
      <c r="N258" s="44"/>
      <c r="O258" s="277"/>
      <c r="P258" s="277"/>
      <c r="Q258" s="272"/>
      <c r="R258" s="44"/>
      <c r="S258" s="277"/>
      <c r="T258" s="277"/>
      <c r="U258" s="44"/>
      <c r="V258" s="44"/>
      <c r="W258" s="277"/>
      <c r="X258" s="277"/>
      <c r="Y258" s="44"/>
      <c r="Z258" s="44"/>
      <c r="AA258" s="277"/>
      <c r="AB258" s="277"/>
      <c r="AC258" s="44"/>
      <c r="AD258" s="44"/>
      <c r="AE258" s="277"/>
      <c r="AF258" s="277"/>
      <c r="AG258" s="44"/>
      <c r="AH258" s="44"/>
      <c r="AI258" s="277"/>
      <c r="AJ258" s="277"/>
      <c r="AK258" s="44"/>
    </row>
    <row r="259" spans="1:37">
      <c r="A259" s="14"/>
      <c r="B259" s="264" t="s">
        <v>387</v>
      </c>
      <c r="C259" s="276">
        <v>27.8</v>
      </c>
      <c r="D259" s="276"/>
      <c r="E259" s="37"/>
      <c r="F259" s="37"/>
      <c r="G259" s="276">
        <v>9.5</v>
      </c>
      <c r="H259" s="276"/>
      <c r="I259" s="37"/>
      <c r="J259" s="37"/>
      <c r="K259" s="276" t="s">
        <v>306</v>
      </c>
      <c r="L259" s="276"/>
      <c r="M259" s="37"/>
      <c r="N259" s="37"/>
      <c r="O259" s="276" t="s">
        <v>306</v>
      </c>
      <c r="P259" s="276"/>
      <c r="Q259" s="37"/>
      <c r="R259" s="37"/>
      <c r="S259" s="276" t="s">
        <v>709</v>
      </c>
      <c r="T259" s="276"/>
      <c r="U259" s="267" t="s">
        <v>305</v>
      </c>
      <c r="V259" s="37"/>
      <c r="W259" s="276">
        <v>1.3</v>
      </c>
      <c r="X259" s="276"/>
      <c r="Y259" s="37"/>
      <c r="Z259" s="37"/>
      <c r="AA259" s="276" t="s">
        <v>306</v>
      </c>
      <c r="AB259" s="276"/>
      <c r="AC259" s="37"/>
      <c r="AD259" s="37"/>
      <c r="AE259" s="276">
        <v>1</v>
      </c>
      <c r="AF259" s="276"/>
      <c r="AG259" s="37"/>
      <c r="AH259" s="37"/>
      <c r="AI259" s="276">
        <v>28.6</v>
      </c>
      <c r="AJ259" s="276"/>
      <c r="AK259" s="37"/>
    </row>
    <row r="260" spans="1:37">
      <c r="A260" s="14"/>
      <c r="B260" s="264"/>
      <c r="C260" s="276"/>
      <c r="D260" s="276"/>
      <c r="E260" s="37"/>
      <c r="F260" s="37"/>
      <c r="G260" s="276"/>
      <c r="H260" s="276"/>
      <c r="I260" s="37"/>
      <c r="J260" s="37"/>
      <c r="K260" s="276"/>
      <c r="L260" s="276"/>
      <c r="M260" s="37"/>
      <c r="N260" s="37"/>
      <c r="O260" s="276"/>
      <c r="P260" s="276"/>
      <c r="Q260" s="37"/>
      <c r="R260" s="37"/>
      <c r="S260" s="276"/>
      <c r="T260" s="276"/>
      <c r="U260" s="267"/>
      <c r="V260" s="37"/>
      <c r="W260" s="276"/>
      <c r="X260" s="276"/>
      <c r="Y260" s="37"/>
      <c r="Z260" s="37"/>
      <c r="AA260" s="276"/>
      <c r="AB260" s="276"/>
      <c r="AC260" s="37"/>
      <c r="AD260" s="37"/>
      <c r="AE260" s="276"/>
      <c r="AF260" s="276"/>
      <c r="AG260" s="37"/>
      <c r="AH260" s="37"/>
      <c r="AI260" s="276"/>
      <c r="AJ260" s="276"/>
      <c r="AK260" s="37"/>
    </row>
    <row r="261" spans="1:37">
      <c r="A261" s="14"/>
      <c r="B261" s="259" t="s">
        <v>598</v>
      </c>
      <c r="C261" s="277">
        <v>4.8</v>
      </c>
      <c r="D261" s="277"/>
      <c r="E261" s="44"/>
      <c r="F261" s="44"/>
      <c r="G261" s="277">
        <v>5.4</v>
      </c>
      <c r="H261" s="277"/>
      <c r="I261" s="44"/>
      <c r="J261" s="44"/>
      <c r="K261" s="277" t="s">
        <v>710</v>
      </c>
      <c r="L261" s="277"/>
      <c r="M261" s="272" t="s">
        <v>305</v>
      </c>
      <c r="N261" s="44"/>
      <c r="O261" s="277" t="s">
        <v>306</v>
      </c>
      <c r="P261" s="277"/>
      <c r="Q261" s="44"/>
      <c r="R261" s="44"/>
      <c r="S261" s="277" t="s">
        <v>306</v>
      </c>
      <c r="T261" s="277"/>
      <c r="U261" s="44"/>
      <c r="V261" s="44"/>
      <c r="W261" s="277" t="s">
        <v>306</v>
      </c>
      <c r="X261" s="277"/>
      <c r="Y261" s="44"/>
      <c r="Z261" s="44"/>
      <c r="AA261" s="277" t="s">
        <v>306</v>
      </c>
      <c r="AB261" s="277"/>
      <c r="AC261" s="44"/>
      <c r="AD261" s="44"/>
      <c r="AE261" s="277">
        <v>0.7</v>
      </c>
      <c r="AF261" s="277"/>
      <c r="AG261" s="44"/>
      <c r="AH261" s="44"/>
      <c r="AI261" s="277">
        <v>7.8</v>
      </c>
      <c r="AJ261" s="277"/>
      <c r="AK261" s="44"/>
    </row>
    <row r="262" spans="1:37" ht="15.75" thickBot="1">
      <c r="A262" s="14"/>
      <c r="B262" s="259"/>
      <c r="C262" s="284"/>
      <c r="D262" s="284"/>
      <c r="E262" s="83"/>
      <c r="F262" s="44"/>
      <c r="G262" s="284"/>
      <c r="H262" s="284"/>
      <c r="I262" s="83"/>
      <c r="J262" s="44"/>
      <c r="K262" s="284"/>
      <c r="L262" s="284"/>
      <c r="M262" s="285"/>
      <c r="N262" s="44"/>
      <c r="O262" s="284"/>
      <c r="P262" s="284"/>
      <c r="Q262" s="83"/>
      <c r="R262" s="44"/>
      <c r="S262" s="284"/>
      <c r="T262" s="284"/>
      <c r="U262" s="83"/>
      <c r="V262" s="44"/>
      <c r="W262" s="284"/>
      <c r="X262" s="284"/>
      <c r="Y262" s="83"/>
      <c r="Z262" s="44"/>
      <c r="AA262" s="284"/>
      <c r="AB262" s="284"/>
      <c r="AC262" s="83"/>
      <c r="AD262" s="44"/>
      <c r="AE262" s="284"/>
      <c r="AF262" s="284"/>
      <c r="AG262" s="83"/>
      <c r="AH262" s="44"/>
      <c r="AI262" s="284"/>
      <c r="AJ262" s="284"/>
      <c r="AK262" s="83"/>
    </row>
    <row r="263" spans="1:37">
      <c r="A263" s="14"/>
      <c r="B263" s="267" t="s">
        <v>696</v>
      </c>
      <c r="C263" s="286" t="s">
        <v>281</v>
      </c>
      <c r="D263" s="288">
        <v>225.4</v>
      </c>
      <c r="E263" s="38"/>
      <c r="F263" s="37"/>
      <c r="G263" s="286" t="s">
        <v>281</v>
      </c>
      <c r="H263" s="288">
        <v>14.9</v>
      </c>
      <c r="I263" s="38"/>
      <c r="J263" s="37"/>
      <c r="K263" s="286" t="s">
        <v>281</v>
      </c>
      <c r="L263" s="288" t="s">
        <v>711</v>
      </c>
      <c r="M263" s="286" t="s">
        <v>305</v>
      </c>
      <c r="N263" s="37"/>
      <c r="O263" s="286" t="s">
        <v>281</v>
      </c>
      <c r="P263" s="288" t="s">
        <v>712</v>
      </c>
      <c r="Q263" s="286" t="s">
        <v>305</v>
      </c>
      <c r="R263" s="37"/>
      <c r="S263" s="286" t="s">
        <v>281</v>
      </c>
      <c r="T263" s="288" t="s">
        <v>713</v>
      </c>
      <c r="U263" s="286" t="s">
        <v>305</v>
      </c>
      <c r="V263" s="37"/>
      <c r="W263" s="286" t="s">
        <v>281</v>
      </c>
      <c r="X263" s="288">
        <v>1.4</v>
      </c>
      <c r="Y263" s="38"/>
      <c r="Z263" s="37"/>
      <c r="AA263" s="286" t="s">
        <v>281</v>
      </c>
      <c r="AB263" s="288">
        <v>8.5</v>
      </c>
      <c r="AC263" s="38"/>
      <c r="AD263" s="37"/>
      <c r="AE263" s="286" t="s">
        <v>281</v>
      </c>
      <c r="AF263" s="288">
        <v>0.1</v>
      </c>
      <c r="AG263" s="38"/>
      <c r="AH263" s="37"/>
      <c r="AI263" s="286" t="s">
        <v>281</v>
      </c>
      <c r="AJ263" s="288">
        <v>172.3</v>
      </c>
      <c r="AK263" s="38"/>
    </row>
    <row r="264" spans="1:37" ht="15.75" thickBot="1">
      <c r="A264" s="14"/>
      <c r="B264" s="267"/>
      <c r="C264" s="287"/>
      <c r="D264" s="289"/>
      <c r="E264" s="91"/>
      <c r="F264" s="37"/>
      <c r="G264" s="287"/>
      <c r="H264" s="289"/>
      <c r="I264" s="91"/>
      <c r="J264" s="37"/>
      <c r="K264" s="287"/>
      <c r="L264" s="289"/>
      <c r="M264" s="287"/>
      <c r="N264" s="37"/>
      <c r="O264" s="287"/>
      <c r="P264" s="289"/>
      <c r="Q264" s="287"/>
      <c r="R264" s="37"/>
      <c r="S264" s="287"/>
      <c r="T264" s="289"/>
      <c r="U264" s="287"/>
      <c r="V264" s="37"/>
      <c r="W264" s="287"/>
      <c r="X264" s="289"/>
      <c r="Y264" s="91"/>
      <c r="Z264" s="37"/>
      <c r="AA264" s="287"/>
      <c r="AB264" s="289"/>
      <c r="AC264" s="91"/>
      <c r="AD264" s="37"/>
      <c r="AE264" s="287"/>
      <c r="AF264" s="289"/>
      <c r="AG264" s="91"/>
      <c r="AH264" s="37"/>
      <c r="AI264" s="287"/>
      <c r="AJ264" s="289"/>
      <c r="AK264" s="91"/>
    </row>
    <row r="265" spans="1:37" ht="15.75" thickTop="1">
      <c r="A265" s="14"/>
      <c r="B265" s="246" t="s">
        <v>699</v>
      </c>
      <c r="C265" s="145"/>
      <c r="D265" s="145"/>
      <c r="E265" s="145"/>
      <c r="F265" s="12"/>
      <c r="G265" s="145"/>
      <c r="H265" s="145"/>
      <c r="I265" s="145"/>
      <c r="J265" s="12"/>
      <c r="K265" s="145"/>
      <c r="L265" s="145"/>
      <c r="M265" s="145"/>
      <c r="N265" s="12"/>
      <c r="O265" s="145"/>
      <c r="P265" s="145"/>
      <c r="Q265" s="145"/>
      <c r="R265" s="12"/>
      <c r="S265" s="145"/>
      <c r="T265" s="145"/>
      <c r="U265" s="145"/>
      <c r="V265" s="12"/>
      <c r="W265" s="145"/>
      <c r="X265" s="145"/>
      <c r="Y265" s="145"/>
      <c r="Z265" s="12"/>
      <c r="AA265" s="145"/>
      <c r="AB265" s="145"/>
      <c r="AC265" s="145"/>
      <c r="AD265" s="12"/>
      <c r="AE265" s="145"/>
      <c r="AF265" s="145"/>
      <c r="AG265" s="145"/>
      <c r="AH265" s="12"/>
      <c r="AI265" s="145"/>
      <c r="AJ265" s="145"/>
      <c r="AK265" s="145"/>
    </row>
    <row r="266" spans="1:37">
      <c r="A266" s="14"/>
      <c r="B266" s="264" t="s">
        <v>494</v>
      </c>
      <c r="C266" s="276">
        <v>2.4</v>
      </c>
      <c r="D266" s="276"/>
      <c r="E266" s="37"/>
      <c r="F266" s="37"/>
      <c r="G266" s="276">
        <v>10.7</v>
      </c>
      <c r="H266" s="276"/>
      <c r="I266" s="37"/>
      <c r="J266" s="37"/>
      <c r="K266" s="276" t="s">
        <v>366</v>
      </c>
      <c r="L266" s="276"/>
      <c r="M266" s="267" t="s">
        <v>305</v>
      </c>
      <c r="N266" s="37"/>
      <c r="O266" s="276" t="s">
        <v>306</v>
      </c>
      <c r="P266" s="276"/>
      <c r="Q266" s="37"/>
      <c r="R266" s="37"/>
      <c r="S266" s="276" t="s">
        <v>306</v>
      </c>
      <c r="T266" s="276"/>
      <c r="U266" s="37"/>
      <c r="V266" s="37"/>
      <c r="W266" s="276">
        <v>1.3</v>
      </c>
      <c r="X266" s="276"/>
      <c r="Y266" s="37"/>
      <c r="Z266" s="37"/>
      <c r="AA266" s="276" t="s">
        <v>306</v>
      </c>
      <c r="AB266" s="276"/>
      <c r="AC266" s="37"/>
      <c r="AD266" s="37"/>
      <c r="AE266" s="276" t="s">
        <v>306</v>
      </c>
      <c r="AF266" s="276"/>
      <c r="AG266" s="37"/>
      <c r="AH266" s="37"/>
      <c r="AI266" s="276">
        <v>14.1</v>
      </c>
      <c r="AJ266" s="276"/>
      <c r="AK266" s="37"/>
    </row>
    <row r="267" spans="1:37" ht="15.75" thickBot="1">
      <c r="A267" s="14"/>
      <c r="B267" s="264"/>
      <c r="C267" s="278"/>
      <c r="D267" s="278"/>
      <c r="E267" s="56"/>
      <c r="F267" s="37"/>
      <c r="G267" s="278"/>
      <c r="H267" s="278"/>
      <c r="I267" s="56"/>
      <c r="J267" s="37"/>
      <c r="K267" s="278"/>
      <c r="L267" s="278"/>
      <c r="M267" s="279"/>
      <c r="N267" s="37"/>
      <c r="O267" s="278"/>
      <c r="P267" s="278"/>
      <c r="Q267" s="56"/>
      <c r="R267" s="37"/>
      <c r="S267" s="278"/>
      <c r="T267" s="278"/>
      <c r="U267" s="56"/>
      <c r="V267" s="37"/>
      <c r="W267" s="278"/>
      <c r="X267" s="278"/>
      <c r="Y267" s="56"/>
      <c r="Z267" s="37"/>
      <c r="AA267" s="278"/>
      <c r="AB267" s="278"/>
      <c r="AC267" s="56"/>
      <c r="AD267" s="37"/>
      <c r="AE267" s="278"/>
      <c r="AF267" s="278"/>
      <c r="AG267" s="56"/>
      <c r="AH267" s="37"/>
      <c r="AI267" s="278"/>
      <c r="AJ267" s="278"/>
      <c r="AK267" s="56"/>
    </row>
    <row r="268" spans="1:37">
      <c r="A268" s="14"/>
      <c r="B268" s="272" t="s">
        <v>700</v>
      </c>
      <c r="C268" s="282" t="s">
        <v>281</v>
      </c>
      <c r="D268" s="280">
        <v>2.4</v>
      </c>
      <c r="E268" s="61"/>
      <c r="F268" s="44"/>
      <c r="G268" s="282" t="s">
        <v>281</v>
      </c>
      <c r="H268" s="280">
        <v>10.7</v>
      </c>
      <c r="I268" s="61"/>
      <c r="J268" s="44"/>
      <c r="K268" s="282" t="s">
        <v>281</v>
      </c>
      <c r="L268" s="280" t="s">
        <v>366</v>
      </c>
      <c r="M268" s="282" t="s">
        <v>305</v>
      </c>
      <c r="N268" s="44"/>
      <c r="O268" s="282" t="s">
        <v>281</v>
      </c>
      <c r="P268" s="280" t="s">
        <v>306</v>
      </c>
      <c r="Q268" s="61"/>
      <c r="R268" s="44"/>
      <c r="S268" s="282" t="s">
        <v>281</v>
      </c>
      <c r="T268" s="280" t="s">
        <v>306</v>
      </c>
      <c r="U268" s="61"/>
      <c r="V268" s="44"/>
      <c r="W268" s="282" t="s">
        <v>281</v>
      </c>
      <c r="X268" s="280">
        <v>1.3</v>
      </c>
      <c r="Y268" s="61"/>
      <c r="Z268" s="44"/>
      <c r="AA268" s="282" t="s">
        <v>281</v>
      </c>
      <c r="AB268" s="280" t="s">
        <v>306</v>
      </c>
      <c r="AC268" s="61"/>
      <c r="AD268" s="44"/>
      <c r="AE268" s="282" t="s">
        <v>281</v>
      </c>
      <c r="AF268" s="280" t="s">
        <v>306</v>
      </c>
      <c r="AG268" s="61"/>
      <c r="AH268" s="44"/>
      <c r="AI268" s="282" t="s">
        <v>281</v>
      </c>
      <c r="AJ268" s="280">
        <v>14.1</v>
      </c>
      <c r="AK268" s="61"/>
    </row>
    <row r="269" spans="1:37" ht="15.75" thickBot="1">
      <c r="A269" s="14"/>
      <c r="B269" s="272"/>
      <c r="C269" s="290"/>
      <c r="D269" s="291"/>
      <c r="E269" s="45"/>
      <c r="F269" s="44"/>
      <c r="G269" s="290"/>
      <c r="H269" s="291"/>
      <c r="I269" s="45"/>
      <c r="J269" s="44"/>
      <c r="K269" s="290"/>
      <c r="L269" s="291"/>
      <c r="M269" s="290"/>
      <c r="N269" s="44"/>
      <c r="O269" s="290"/>
      <c r="P269" s="291"/>
      <c r="Q269" s="45"/>
      <c r="R269" s="44"/>
      <c r="S269" s="290"/>
      <c r="T269" s="291"/>
      <c r="U269" s="45"/>
      <c r="V269" s="44"/>
      <c r="W269" s="290"/>
      <c r="X269" s="291"/>
      <c r="Y269" s="45"/>
      <c r="Z269" s="44"/>
      <c r="AA269" s="290"/>
      <c r="AB269" s="291"/>
      <c r="AC269" s="45"/>
      <c r="AD269" s="44"/>
      <c r="AE269" s="290"/>
      <c r="AF269" s="291"/>
      <c r="AG269" s="45"/>
      <c r="AH269" s="44"/>
      <c r="AI269" s="290"/>
      <c r="AJ269" s="291"/>
      <c r="AK269" s="45"/>
    </row>
    <row r="270" spans="1:37" ht="15.75" thickTop="1">
      <c r="A270" s="14"/>
      <c r="B270" s="275" t="s">
        <v>714</v>
      </c>
      <c r="C270" s="50"/>
      <c r="D270" s="50"/>
      <c r="E270" s="50"/>
      <c r="F270" s="24"/>
      <c r="G270" s="50"/>
      <c r="H270" s="50"/>
      <c r="I270" s="50"/>
      <c r="J270" s="24"/>
      <c r="K270" s="50"/>
      <c r="L270" s="50"/>
      <c r="M270" s="50"/>
      <c r="N270" s="24"/>
      <c r="O270" s="50"/>
      <c r="P270" s="50"/>
      <c r="Q270" s="50"/>
      <c r="R270" s="24"/>
      <c r="S270" s="50"/>
      <c r="T270" s="50"/>
      <c r="U270" s="50"/>
      <c r="V270" s="24"/>
      <c r="W270" s="50"/>
      <c r="X270" s="50"/>
      <c r="Y270" s="50"/>
      <c r="Z270" s="24"/>
      <c r="AA270" s="50"/>
      <c r="AB270" s="50"/>
      <c r="AC270" s="50"/>
      <c r="AD270" s="24"/>
      <c r="AE270" s="50"/>
      <c r="AF270" s="50"/>
      <c r="AG270" s="50"/>
      <c r="AH270" s="24"/>
      <c r="AI270" s="50"/>
      <c r="AJ270" s="50"/>
      <c r="AK270" s="50"/>
    </row>
    <row r="271" spans="1:37">
      <c r="A271" s="14"/>
      <c r="B271" s="44"/>
      <c r="C271" s="44"/>
      <c r="D271" s="44"/>
      <c r="E271" s="44"/>
      <c r="F271" s="44"/>
      <c r="G271" s="44"/>
      <c r="H271" s="44"/>
      <c r="I271" s="44"/>
      <c r="J271" s="44"/>
      <c r="K271" s="44"/>
      <c r="L271" s="44"/>
      <c r="M271" s="44"/>
      <c r="N271" s="44"/>
      <c r="O271" s="44"/>
      <c r="P271" s="44"/>
      <c r="Q271" s="44"/>
      <c r="R271" s="44"/>
      <c r="S271" s="44"/>
      <c r="T271" s="44"/>
      <c r="U271" s="44"/>
      <c r="V271" s="44"/>
      <c r="W271" s="44"/>
      <c r="X271" s="44"/>
      <c r="Y271" s="44"/>
      <c r="Z271" s="44"/>
      <c r="AA271" s="44"/>
      <c r="AB271" s="44"/>
      <c r="AC271" s="44"/>
      <c r="AD271" s="44"/>
      <c r="AE271" s="44"/>
      <c r="AF271" s="44"/>
      <c r="AG271" s="44"/>
      <c r="AH271" s="44"/>
      <c r="AI271" s="44"/>
      <c r="AJ271" s="44"/>
      <c r="AK271" s="44"/>
    </row>
    <row r="272" spans="1:37">
      <c r="A272" s="14"/>
      <c r="B272" s="21"/>
      <c r="C272" s="21"/>
    </row>
    <row r="273" spans="1:3" ht="22.5">
      <c r="A273" s="14"/>
      <c r="B273" s="146">
        <v>-1</v>
      </c>
      <c r="C273" s="180" t="s">
        <v>715</v>
      </c>
    </row>
    <row r="274" spans="1:3">
      <c r="A274" s="14"/>
      <c r="B274" s="21"/>
      <c r="C274" s="21"/>
    </row>
    <row r="275" spans="1:3" ht="135">
      <c r="A275" s="14"/>
      <c r="B275" s="146">
        <v>-2</v>
      </c>
      <c r="C275" s="180" t="s">
        <v>716</v>
      </c>
    </row>
    <row r="276" spans="1:3">
      <c r="A276" s="14"/>
      <c r="B276" s="21"/>
      <c r="C276" s="21"/>
    </row>
    <row r="277" spans="1:3" ht="22.5">
      <c r="A277" s="14"/>
      <c r="B277" s="146">
        <v>-3</v>
      </c>
      <c r="C277" s="180" t="s">
        <v>717</v>
      </c>
    </row>
    <row r="278" spans="1:3">
      <c r="A278" s="14"/>
      <c r="B278" s="21"/>
      <c r="C278" s="21"/>
    </row>
    <row r="279" spans="1:3" ht="78.75">
      <c r="A279" s="14"/>
      <c r="B279" s="146">
        <v>-4</v>
      </c>
      <c r="C279" s="180" t="s">
        <v>718</v>
      </c>
    </row>
  </sheetData>
  <mergeCells count="2006">
    <mergeCell ref="A197:A279"/>
    <mergeCell ref="B197:AK197"/>
    <mergeCell ref="B198:AK198"/>
    <mergeCell ref="B199:AK199"/>
    <mergeCell ref="B236:AK236"/>
    <mergeCell ref="B237:AK237"/>
    <mergeCell ref="B271:AK271"/>
    <mergeCell ref="A162:A178"/>
    <mergeCell ref="B162:AK162"/>
    <mergeCell ref="B163:AK163"/>
    <mergeCell ref="A179:A196"/>
    <mergeCell ref="B179:AK179"/>
    <mergeCell ref="B180:AK180"/>
    <mergeCell ref="B73:AK73"/>
    <mergeCell ref="B74:AK74"/>
    <mergeCell ref="B75:AK75"/>
    <mergeCell ref="B140:AK140"/>
    <mergeCell ref="A143:A161"/>
    <mergeCell ref="B143:AK143"/>
    <mergeCell ref="B144:AK144"/>
    <mergeCell ref="AE270:AG270"/>
    <mergeCell ref="AI270:AK270"/>
    <mergeCell ref="A1:A2"/>
    <mergeCell ref="B1:AK1"/>
    <mergeCell ref="B2:AK2"/>
    <mergeCell ref="B3:AK3"/>
    <mergeCell ref="A4:A142"/>
    <mergeCell ref="B4:AK4"/>
    <mergeCell ref="B5:AK5"/>
    <mergeCell ref="B70:AK70"/>
    <mergeCell ref="AI268:AI269"/>
    <mergeCell ref="AJ268:AJ269"/>
    <mergeCell ref="AK268:AK269"/>
    <mergeCell ref="C270:E270"/>
    <mergeCell ref="G270:I270"/>
    <mergeCell ref="K270:M270"/>
    <mergeCell ref="O270:Q270"/>
    <mergeCell ref="S270:U270"/>
    <mergeCell ref="W270:Y270"/>
    <mergeCell ref="AA270:AC270"/>
    <mergeCell ref="AC268:AC269"/>
    <mergeCell ref="AD268:AD269"/>
    <mergeCell ref="AE268:AE269"/>
    <mergeCell ref="AF268:AF269"/>
    <mergeCell ref="AG268:AG269"/>
    <mergeCell ref="AH268:AH269"/>
    <mergeCell ref="W268:W269"/>
    <mergeCell ref="X268:X269"/>
    <mergeCell ref="Y268:Y269"/>
    <mergeCell ref="Z268:Z269"/>
    <mergeCell ref="AA268:AA269"/>
    <mergeCell ref="AB268:AB269"/>
    <mergeCell ref="Q268:Q269"/>
    <mergeCell ref="R268:R269"/>
    <mergeCell ref="S268:S269"/>
    <mergeCell ref="T268:T269"/>
    <mergeCell ref="U268:U269"/>
    <mergeCell ref="V268:V269"/>
    <mergeCell ref="K268:K269"/>
    <mergeCell ref="L268:L269"/>
    <mergeCell ref="M268:M269"/>
    <mergeCell ref="N268:N269"/>
    <mergeCell ref="O268:O269"/>
    <mergeCell ref="P268:P269"/>
    <mergeCell ref="AK266:AK267"/>
    <mergeCell ref="B268:B269"/>
    <mergeCell ref="C268:C269"/>
    <mergeCell ref="D268:D269"/>
    <mergeCell ref="E268:E269"/>
    <mergeCell ref="F268:F269"/>
    <mergeCell ref="G268:G269"/>
    <mergeCell ref="H268:H269"/>
    <mergeCell ref="I268:I269"/>
    <mergeCell ref="J268:J269"/>
    <mergeCell ref="AC266:AC267"/>
    <mergeCell ref="AD266:AD267"/>
    <mergeCell ref="AE266:AF267"/>
    <mergeCell ref="AG266:AG267"/>
    <mergeCell ref="AH266:AH267"/>
    <mergeCell ref="AI266:AJ267"/>
    <mergeCell ref="U266:U267"/>
    <mergeCell ref="V266:V267"/>
    <mergeCell ref="W266:X267"/>
    <mergeCell ref="Y266:Y267"/>
    <mergeCell ref="Z266:Z267"/>
    <mergeCell ref="AA266:AB267"/>
    <mergeCell ref="M266:M267"/>
    <mergeCell ref="N266:N267"/>
    <mergeCell ref="O266:P267"/>
    <mergeCell ref="Q266:Q267"/>
    <mergeCell ref="R266:R267"/>
    <mergeCell ref="S266:T267"/>
    <mergeCell ref="AE265:AG265"/>
    <mergeCell ref="AI265:AK265"/>
    <mergeCell ref="B266:B267"/>
    <mergeCell ref="C266:D267"/>
    <mergeCell ref="E266:E267"/>
    <mergeCell ref="F266:F267"/>
    <mergeCell ref="G266:H267"/>
    <mergeCell ref="I266:I267"/>
    <mergeCell ref="J266:J267"/>
    <mergeCell ref="K266:L267"/>
    <mergeCell ref="AI263:AI264"/>
    <mergeCell ref="AJ263:AJ264"/>
    <mergeCell ref="AK263:AK264"/>
    <mergeCell ref="C265:E265"/>
    <mergeCell ref="G265:I265"/>
    <mergeCell ref="K265:M265"/>
    <mergeCell ref="O265:Q265"/>
    <mergeCell ref="S265:U265"/>
    <mergeCell ref="W265:Y265"/>
    <mergeCell ref="AA265:AC265"/>
    <mergeCell ref="AC263:AC264"/>
    <mergeCell ref="AD263:AD264"/>
    <mergeCell ref="AE263:AE264"/>
    <mergeCell ref="AF263:AF264"/>
    <mergeCell ref="AG263:AG264"/>
    <mergeCell ref="AH263:AH264"/>
    <mergeCell ref="W263:W264"/>
    <mergeCell ref="X263:X264"/>
    <mergeCell ref="Y263:Y264"/>
    <mergeCell ref="Z263:Z264"/>
    <mergeCell ref="AA263:AA264"/>
    <mergeCell ref="AB263:AB264"/>
    <mergeCell ref="Q263:Q264"/>
    <mergeCell ref="R263:R264"/>
    <mergeCell ref="S263:S264"/>
    <mergeCell ref="T263:T264"/>
    <mergeCell ref="U263:U264"/>
    <mergeCell ref="V263:V264"/>
    <mergeCell ref="K263:K264"/>
    <mergeCell ref="L263:L264"/>
    <mergeCell ref="M263:M264"/>
    <mergeCell ref="N263:N264"/>
    <mergeCell ref="O263:O264"/>
    <mergeCell ref="P263:P264"/>
    <mergeCell ref="AK261:AK262"/>
    <mergeCell ref="B263:B264"/>
    <mergeCell ref="C263:C264"/>
    <mergeCell ref="D263:D264"/>
    <mergeCell ref="E263:E264"/>
    <mergeCell ref="F263:F264"/>
    <mergeCell ref="G263:G264"/>
    <mergeCell ref="H263:H264"/>
    <mergeCell ref="I263:I264"/>
    <mergeCell ref="J263:J264"/>
    <mergeCell ref="AC261:AC262"/>
    <mergeCell ref="AD261:AD262"/>
    <mergeCell ref="AE261:AF262"/>
    <mergeCell ref="AG261:AG262"/>
    <mergeCell ref="AH261:AH262"/>
    <mergeCell ref="AI261:AJ262"/>
    <mergeCell ref="U261:U262"/>
    <mergeCell ref="V261:V262"/>
    <mergeCell ref="W261:X262"/>
    <mergeCell ref="Y261:Y262"/>
    <mergeCell ref="Z261:Z262"/>
    <mergeCell ref="AA261:AB262"/>
    <mergeCell ref="M261:M262"/>
    <mergeCell ref="N261:N262"/>
    <mergeCell ref="O261:P262"/>
    <mergeCell ref="Q261:Q262"/>
    <mergeCell ref="R261:R262"/>
    <mergeCell ref="S261:T262"/>
    <mergeCell ref="AI259:AJ260"/>
    <mergeCell ref="AK259:AK260"/>
    <mergeCell ref="B261:B262"/>
    <mergeCell ref="C261:D262"/>
    <mergeCell ref="E261:E262"/>
    <mergeCell ref="F261:F262"/>
    <mergeCell ref="G261:H262"/>
    <mergeCell ref="I261:I262"/>
    <mergeCell ref="J261:J262"/>
    <mergeCell ref="K261:L262"/>
    <mergeCell ref="AA259:AB260"/>
    <mergeCell ref="AC259:AC260"/>
    <mergeCell ref="AD259:AD260"/>
    <mergeCell ref="AE259:AF260"/>
    <mergeCell ref="AG259:AG260"/>
    <mergeCell ref="AH259:AH260"/>
    <mergeCell ref="S259:T260"/>
    <mergeCell ref="U259:U260"/>
    <mergeCell ref="V259:V260"/>
    <mergeCell ref="W259:X260"/>
    <mergeCell ref="Y259:Y260"/>
    <mergeCell ref="Z259:Z260"/>
    <mergeCell ref="K259:L260"/>
    <mergeCell ref="M259:M260"/>
    <mergeCell ref="N259:N260"/>
    <mergeCell ref="O259:P260"/>
    <mergeCell ref="Q259:Q260"/>
    <mergeCell ref="R259:R260"/>
    <mergeCell ref="AH257:AH258"/>
    <mergeCell ref="AI257:AJ258"/>
    <mergeCell ref="AK257:AK258"/>
    <mergeCell ref="B259:B260"/>
    <mergeCell ref="C259:D260"/>
    <mergeCell ref="E259:E260"/>
    <mergeCell ref="F259:F260"/>
    <mergeCell ref="G259:H260"/>
    <mergeCell ref="I259:I260"/>
    <mergeCell ref="J259:J260"/>
    <mergeCell ref="Z257:Z258"/>
    <mergeCell ref="AA257:AB258"/>
    <mergeCell ref="AC257:AC258"/>
    <mergeCell ref="AD257:AD258"/>
    <mergeCell ref="AE257:AF258"/>
    <mergeCell ref="AG257:AG258"/>
    <mergeCell ref="R257:R258"/>
    <mergeCell ref="S257:T258"/>
    <mergeCell ref="U257:U258"/>
    <mergeCell ref="V257:V258"/>
    <mergeCell ref="W257:X258"/>
    <mergeCell ref="Y257:Y258"/>
    <mergeCell ref="J257:J258"/>
    <mergeCell ref="K257:L258"/>
    <mergeCell ref="M257:M258"/>
    <mergeCell ref="N257:N258"/>
    <mergeCell ref="O257:P258"/>
    <mergeCell ref="Q257:Q258"/>
    <mergeCell ref="B257:B258"/>
    <mergeCell ref="C257:D258"/>
    <mergeCell ref="E257:E258"/>
    <mergeCell ref="F257:F258"/>
    <mergeCell ref="G257:H258"/>
    <mergeCell ref="I257:I258"/>
    <mergeCell ref="AD255:AD256"/>
    <mergeCell ref="AE255:AF256"/>
    <mergeCell ref="AG255:AG256"/>
    <mergeCell ref="AH255:AH256"/>
    <mergeCell ref="AI255:AJ256"/>
    <mergeCell ref="AK255:AK256"/>
    <mergeCell ref="V255:V256"/>
    <mergeCell ref="W255:X256"/>
    <mergeCell ref="Y255:Y256"/>
    <mergeCell ref="Z255:Z256"/>
    <mergeCell ref="AA255:AB256"/>
    <mergeCell ref="AC255:AC256"/>
    <mergeCell ref="N255:N256"/>
    <mergeCell ref="O255:P256"/>
    <mergeCell ref="Q255:Q256"/>
    <mergeCell ref="R255:R256"/>
    <mergeCell ref="S255:T256"/>
    <mergeCell ref="U255:U256"/>
    <mergeCell ref="AK253:AK254"/>
    <mergeCell ref="B255:B256"/>
    <mergeCell ref="C255:D256"/>
    <mergeCell ref="E255:E256"/>
    <mergeCell ref="F255:F256"/>
    <mergeCell ref="G255:H256"/>
    <mergeCell ref="I255:I256"/>
    <mergeCell ref="J255:J256"/>
    <mergeCell ref="K255:L256"/>
    <mergeCell ref="M255:M256"/>
    <mergeCell ref="AC253:AC254"/>
    <mergeCell ref="AD253:AD254"/>
    <mergeCell ref="AE253:AF254"/>
    <mergeCell ref="AG253:AG254"/>
    <mergeCell ref="AH253:AH254"/>
    <mergeCell ref="AI253:AJ254"/>
    <mergeCell ref="U253:U254"/>
    <mergeCell ref="V253:V254"/>
    <mergeCell ref="W253:X254"/>
    <mergeCell ref="Y253:Y254"/>
    <mergeCell ref="Z253:Z254"/>
    <mergeCell ref="AA253:AB254"/>
    <mergeCell ref="M253:M254"/>
    <mergeCell ref="N253:N254"/>
    <mergeCell ref="O253:P254"/>
    <mergeCell ref="Q253:Q254"/>
    <mergeCell ref="R253:R254"/>
    <mergeCell ref="S253:T254"/>
    <mergeCell ref="AI251:AJ252"/>
    <mergeCell ref="AK251:AK252"/>
    <mergeCell ref="B253:B254"/>
    <mergeCell ref="C253:D254"/>
    <mergeCell ref="E253:E254"/>
    <mergeCell ref="F253:F254"/>
    <mergeCell ref="G253:H254"/>
    <mergeCell ref="I253:I254"/>
    <mergeCell ref="J253:J254"/>
    <mergeCell ref="K253:L254"/>
    <mergeCell ref="AA251:AB252"/>
    <mergeCell ref="AC251:AC252"/>
    <mergeCell ref="AD251:AD252"/>
    <mergeCell ref="AE251:AF252"/>
    <mergeCell ref="AG251:AG252"/>
    <mergeCell ref="AH251:AH252"/>
    <mergeCell ref="S251:T252"/>
    <mergeCell ref="U251:U252"/>
    <mergeCell ref="V251:V252"/>
    <mergeCell ref="W251:X252"/>
    <mergeCell ref="Y251:Y252"/>
    <mergeCell ref="Z251:Z252"/>
    <mergeCell ref="K251:L252"/>
    <mergeCell ref="M251:M252"/>
    <mergeCell ref="N251:N252"/>
    <mergeCell ref="O251:P252"/>
    <mergeCell ref="Q251:Q252"/>
    <mergeCell ref="R251:R252"/>
    <mergeCell ref="AH249:AH250"/>
    <mergeCell ref="AI249:AJ250"/>
    <mergeCell ref="AK249:AK250"/>
    <mergeCell ref="B251:B252"/>
    <mergeCell ref="C251:D252"/>
    <mergeCell ref="E251:E252"/>
    <mergeCell ref="F251:F252"/>
    <mergeCell ref="G251:H252"/>
    <mergeCell ref="I251:I252"/>
    <mergeCell ref="J251:J252"/>
    <mergeCell ref="Z249:Z250"/>
    <mergeCell ref="AA249:AB250"/>
    <mergeCell ref="AC249:AC250"/>
    <mergeCell ref="AD249:AD250"/>
    <mergeCell ref="AE249:AF250"/>
    <mergeCell ref="AG249:AG250"/>
    <mergeCell ref="R249:R250"/>
    <mergeCell ref="S249:T250"/>
    <mergeCell ref="U249:U250"/>
    <mergeCell ref="V249:V250"/>
    <mergeCell ref="W249:X250"/>
    <mergeCell ref="Y249:Y250"/>
    <mergeCell ref="J249:J250"/>
    <mergeCell ref="K249:L250"/>
    <mergeCell ref="M249:M250"/>
    <mergeCell ref="N249:N250"/>
    <mergeCell ref="O249:P250"/>
    <mergeCell ref="Q249:Q250"/>
    <mergeCell ref="AH247:AH248"/>
    <mergeCell ref="AI247:AI248"/>
    <mergeCell ref="AJ247:AJ248"/>
    <mergeCell ref="AK247:AK248"/>
    <mergeCell ref="B249:B250"/>
    <mergeCell ref="C249:D250"/>
    <mergeCell ref="E249:E250"/>
    <mergeCell ref="F249:F250"/>
    <mergeCell ref="G249:H250"/>
    <mergeCell ref="I249:I250"/>
    <mergeCell ref="AB247:AB248"/>
    <mergeCell ref="AC247:AC248"/>
    <mergeCell ref="AD247:AD248"/>
    <mergeCell ref="AE247:AE248"/>
    <mergeCell ref="AF247:AF248"/>
    <mergeCell ref="AG247:AG248"/>
    <mergeCell ref="V247:V248"/>
    <mergeCell ref="W247:W248"/>
    <mergeCell ref="X247:X248"/>
    <mergeCell ref="Y247:Y248"/>
    <mergeCell ref="Z247:Z248"/>
    <mergeCell ref="AA247:AA248"/>
    <mergeCell ref="P247:P248"/>
    <mergeCell ref="Q247:Q248"/>
    <mergeCell ref="R247:R248"/>
    <mergeCell ref="S247:S248"/>
    <mergeCell ref="T247:T248"/>
    <mergeCell ref="U247:U248"/>
    <mergeCell ref="J247:J248"/>
    <mergeCell ref="K247:K248"/>
    <mergeCell ref="L247:L248"/>
    <mergeCell ref="M247:M248"/>
    <mergeCell ref="N247:N248"/>
    <mergeCell ref="O247:O248"/>
    <mergeCell ref="AE246:AG246"/>
    <mergeCell ref="AI246:AK246"/>
    <mergeCell ref="B247:B248"/>
    <mergeCell ref="C247:C248"/>
    <mergeCell ref="D247:D248"/>
    <mergeCell ref="E247:E248"/>
    <mergeCell ref="F247:F248"/>
    <mergeCell ref="G247:G248"/>
    <mergeCell ref="H247:H248"/>
    <mergeCell ref="I247:I248"/>
    <mergeCell ref="AA245:AC245"/>
    <mergeCell ref="AE245:AG245"/>
    <mergeCell ref="AI245:AK245"/>
    <mergeCell ref="C246:E246"/>
    <mergeCell ref="G246:I246"/>
    <mergeCell ref="K246:M246"/>
    <mergeCell ref="O246:Q246"/>
    <mergeCell ref="S246:U246"/>
    <mergeCell ref="W246:Y246"/>
    <mergeCell ref="AA246:AC246"/>
    <mergeCell ref="C245:E245"/>
    <mergeCell ref="G245:I245"/>
    <mergeCell ref="K245:M245"/>
    <mergeCell ref="O245:Q245"/>
    <mergeCell ref="S245:U245"/>
    <mergeCell ref="W245:Y245"/>
    <mergeCell ref="AE241:AG241"/>
    <mergeCell ref="AE242:AG242"/>
    <mergeCell ref="AE243:AG243"/>
    <mergeCell ref="AE244:AG244"/>
    <mergeCell ref="AH241:AH244"/>
    <mergeCell ref="AI241:AK244"/>
    <mergeCell ref="Z241:Z244"/>
    <mergeCell ref="AA241:AC241"/>
    <mergeCell ref="AA242:AC242"/>
    <mergeCell ref="AA243:AC243"/>
    <mergeCell ref="AA244:AC244"/>
    <mergeCell ref="AD241:AD244"/>
    <mergeCell ref="R241:R244"/>
    <mergeCell ref="S241:U244"/>
    <mergeCell ref="V241:V244"/>
    <mergeCell ref="W241:Y241"/>
    <mergeCell ref="W242:Y242"/>
    <mergeCell ref="W243:Y243"/>
    <mergeCell ref="W244:Y244"/>
    <mergeCell ref="K241:M241"/>
    <mergeCell ref="K242:M242"/>
    <mergeCell ref="K243:M243"/>
    <mergeCell ref="K244:M244"/>
    <mergeCell ref="N241:N244"/>
    <mergeCell ref="O241:Q241"/>
    <mergeCell ref="O242:Q242"/>
    <mergeCell ref="O243:Q243"/>
    <mergeCell ref="O244:Q244"/>
    <mergeCell ref="AE240:AG240"/>
    <mergeCell ref="AI240:AK240"/>
    <mergeCell ref="B241:B244"/>
    <mergeCell ref="C241:E244"/>
    <mergeCell ref="F241:F244"/>
    <mergeCell ref="G241:I241"/>
    <mergeCell ref="G242:I242"/>
    <mergeCell ref="G243:I243"/>
    <mergeCell ref="G244:I244"/>
    <mergeCell ref="J241:J244"/>
    <mergeCell ref="C240:E240"/>
    <mergeCell ref="G240:I240"/>
    <mergeCell ref="K240:M240"/>
    <mergeCell ref="O240:Q240"/>
    <mergeCell ref="S240:U240"/>
    <mergeCell ref="W240:AC240"/>
    <mergeCell ref="AG234:AG235"/>
    <mergeCell ref="AH234:AH235"/>
    <mergeCell ref="AI234:AI235"/>
    <mergeCell ref="AJ234:AJ235"/>
    <mergeCell ref="AK234:AK235"/>
    <mergeCell ref="B238:AK238"/>
    <mergeCell ref="AA234:AA235"/>
    <mergeCell ref="AB234:AB235"/>
    <mergeCell ref="AC234:AC235"/>
    <mergeCell ref="AD234:AD235"/>
    <mergeCell ref="AE234:AE235"/>
    <mergeCell ref="AF234:AF235"/>
    <mergeCell ref="U234:U235"/>
    <mergeCell ref="V234:V235"/>
    <mergeCell ref="W234:W235"/>
    <mergeCell ref="X234:X235"/>
    <mergeCell ref="Y234:Y235"/>
    <mergeCell ref="Z234:Z235"/>
    <mergeCell ref="O234:O235"/>
    <mergeCell ref="P234:P235"/>
    <mergeCell ref="Q234:Q235"/>
    <mergeCell ref="R234:R235"/>
    <mergeCell ref="S234:S235"/>
    <mergeCell ref="T234:T235"/>
    <mergeCell ref="I234:I235"/>
    <mergeCell ref="J234:J235"/>
    <mergeCell ref="K234:K235"/>
    <mergeCell ref="L234:L235"/>
    <mergeCell ref="M234:M235"/>
    <mergeCell ref="N234:N235"/>
    <mergeCell ref="AH232:AH233"/>
    <mergeCell ref="AI232:AJ233"/>
    <mergeCell ref="AK232:AK233"/>
    <mergeCell ref="B234:B235"/>
    <mergeCell ref="C234:C235"/>
    <mergeCell ref="D234:D235"/>
    <mergeCell ref="E234:E235"/>
    <mergeCell ref="F234:F235"/>
    <mergeCell ref="G234:G235"/>
    <mergeCell ref="H234:H235"/>
    <mergeCell ref="Z232:Z233"/>
    <mergeCell ref="AA232:AB233"/>
    <mergeCell ref="AC232:AC233"/>
    <mergeCell ref="AD232:AD233"/>
    <mergeCell ref="AE232:AF233"/>
    <mergeCell ref="AG232:AG233"/>
    <mergeCell ref="R232:R233"/>
    <mergeCell ref="S232:T233"/>
    <mergeCell ref="U232:U233"/>
    <mergeCell ref="V232:V233"/>
    <mergeCell ref="W232:X233"/>
    <mergeCell ref="Y232:Y233"/>
    <mergeCell ref="J232:J233"/>
    <mergeCell ref="K232:L233"/>
    <mergeCell ref="M232:M233"/>
    <mergeCell ref="N232:N233"/>
    <mergeCell ref="O232:P233"/>
    <mergeCell ref="Q232:Q233"/>
    <mergeCell ref="W231:Y231"/>
    <mergeCell ref="AA231:AC231"/>
    <mergeCell ref="AE231:AG231"/>
    <mergeCell ref="AI231:AK231"/>
    <mergeCell ref="B232:B233"/>
    <mergeCell ref="C232:D233"/>
    <mergeCell ref="E232:E233"/>
    <mergeCell ref="F232:F233"/>
    <mergeCell ref="G232:H233"/>
    <mergeCell ref="I232:I233"/>
    <mergeCell ref="AG229:AG230"/>
    <mergeCell ref="AH229:AH230"/>
    <mergeCell ref="AI229:AI230"/>
    <mergeCell ref="AJ229:AJ230"/>
    <mergeCell ref="AK229:AK230"/>
    <mergeCell ref="C231:E231"/>
    <mergeCell ref="G231:I231"/>
    <mergeCell ref="K231:M231"/>
    <mergeCell ref="O231:Q231"/>
    <mergeCell ref="S231:U231"/>
    <mergeCell ref="AA229:AA230"/>
    <mergeCell ref="AB229:AB230"/>
    <mergeCell ref="AC229:AC230"/>
    <mergeCell ref="AD229:AD230"/>
    <mergeCell ref="AE229:AE230"/>
    <mergeCell ref="AF229:AF230"/>
    <mergeCell ref="U229:U230"/>
    <mergeCell ref="V229:V230"/>
    <mergeCell ref="W229:W230"/>
    <mergeCell ref="X229:X230"/>
    <mergeCell ref="Y229:Y230"/>
    <mergeCell ref="Z229:Z230"/>
    <mergeCell ref="O229:O230"/>
    <mergeCell ref="P229:P230"/>
    <mergeCell ref="Q229:Q230"/>
    <mergeCell ref="R229:R230"/>
    <mergeCell ref="S229:S230"/>
    <mergeCell ref="T229:T230"/>
    <mergeCell ref="I229:I230"/>
    <mergeCell ref="J229:J230"/>
    <mergeCell ref="K229:K230"/>
    <mergeCell ref="L229:L230"/>
    <mergeCell ref="M229:M230"/>
    <mergeCell ref="N229:N230"/>
    <mergeCell ref="AH227:AH228"/>
    <mergeCell ref="AI227:AJ228"/>
    <mergeCell ref="AK227:AK228"/>
    <mergeCell ref="B229:B230"/>
    <mergeCell ref="C229:C230"/>
    <mergeCell ref="D229:D230"/>
    <mergeCell ref="E229:E230"/>
    <mergeCell ref="F229:F230"/>
    <mergeCell ref="G229:G230"/>
    <mergeCell ref="H229:H230"/>
    <mergeCell ref="Z227:Z228"/>
    <mergeCell ref="AA227:AB228"/>
    <mergeCell ref="AC227:AC228"/>
    <mergeCell ref="AD227:AD228"/>
    <mergeCell ref="AE227:AF228"/>
    <mergeCell ref="AG227:AG228"/>
    <mergeCell ref="R227:R228"/>
    <mergeCell ref="S227:T228"/>
    <mergeCell ref="U227:U228"/>
    <mergeCell ref="V227:V228"/>
    <mergeCell ref="W227:X228"/>
    <mergeCell ref="Y227:Y228"/>
    <mergeCell ref="J227:J228"/>
    <mergeCell ref="K227:L228"/>
    <mergeCell ref="M227:M228"/>
    <mergeCell ref="N227:N228"/>
    <mergeCell ref="O227:P228"/>
    <mergeCell ref="Q227:Q228"/>
    <mergeCell ref="B227:B228"/>
    <mergeCell ref="C227:D228"/>
    <mergeCell ref="E227:E228"/>
    <mergeCell ref="F227:F228"/>
    <mergeCell ref="G227:H228"/>
    <mergeCell ref="I227:I228"/>
    <mergeCell ref="AD225:AD226"/>
    <mergeCell ref="AE225:AF226"/>
    <mergeCell ref="AG225:AG226"/>
    <mergeCell ref="AH225:AH226"/>
    <mergeCell ref="AI225:AJ226"/>
    <mergeCell ref="AK225:AK226"/>
    <mergeCell ref="V225:V226"/>
    <mergeCell ref="W225:X226"/>
    <mergeCell ref="Y225:Y226"/>
    <mergeCell ref="Z225:Z226"/>
    <mergeCell ref="AA225:AB226"/>
    <mergeCell ref="AC225:AC226"/>
    <mergeCell ref="N225:N226"/>
    <mergeCell ref="O225:P226"/>
    <mergeCell ref="Q225:Q226"/>
    <mergeCell ref="R225:R226"/>
    <mergeCell ref="S225:T226"/>
    <mergeCell ref="U225:U226"/>
    <mergeCell ref="AK223:AK224"/>
    <mergeCell ref="B225:B226"/>
    <mergeCell ref="C225:D226"/>
    <mergeCell ref="E225:E226"/>
    <mergeCell ref="F225:F226"/>
    <mergeCell ref="G225:H226"/>
    <mergeCell ref="I225:I226"/>
    <mergeCell ref="J225:J226"/>
    <mergeCell ref="K225:L226"/>
    <mergeCell ref="M225:M226"/>
    <mergeCell ref="AC223:AC224"/>
    <mergeCell ref="AD223:AD224"/>
    <mergeCell ref="AE223:AF224"/>
    <mergeCell ref="AG223:AG224"/>
    <mergeCell ref="AH223:AH224"/>
    <mergeCell ref="AI223:AJ224"/>
    <mergeCell ref="U223:U224"/>
    <mergeCell ref="V223:V224"/>
    <mergeCell ref="W223:X224"/>
    <mergeCell ref="Y223:Y224"/>
    <mergeCell ref="Z223:Z224"/>
    <mergeCell ref="AA223:AB224"/>
    <mergeCell ref="M223:M224"/>
    <mergeCell ref="N223:N224"/>
    <mergeCell ref="O223:P224"/>
    <mergeCell ref="Q223:Q224"/>
    <mergeCell ref="R223:R224"/>
    <mergeCell ref="S223:T224"/>
    <mergeCell ref="AI221:AJ222"/>
    <mergeCell ref="AK221:AK222"/>
    <mergeCell ref="B223:B224"/>
    <mergeCell ref="C223:D224"/>
    <mergeCell ref="E223:E224"/>
    <mergeCell ref="F223:F224"/>
    <mergeCell ref="G223:H224"/>
    <mergeCell ref="I223:I224"/>
    <mergeCell ref="J223:J224"/>
    <mergeCell ref="K223:L224"/>
    <mergeCell ref="AA221:AB222"/>
    <mergeCell ref="AC221:AC222"/>
    <mergeCell ref="AD221:AD222"/>
    <mergeCell ref="AE221:AF222"/>
    <mergeCell ref="AG221:AG222"/>
    <mergeCell ref="AH221:AH222"/>
    <mergeCell ref="S221:T222"/>
    <mergeCell ref="U221:U222"/>
    <mergeCell ref="V221:V222"/>
    <mergeCell ref="W221:X222"/>
    <mergeCell ref="Y221:Y222"/>
    <mergeCell ref="Z221:Z222"/>
    <mergeCell ref="K221:L222"/>
    <mergeCell ref="M221:M222"/>
    <mergeCell ref="N221:N222"/>
    <mergeCell ref="O221:P222"/>
    <mergeCell ref="Q221:Q222"/>
    <mergeCell ref="R221:R222"/>
    <mergeCell ref="AH219:AH220"/>
    <mergeCell ref="AI219:AJ220"/>
    <mergeCell ref="AK219:AK220"/>
    <mergeCell ref="B221:B222"/>
    <mergeCell ref="C221:D222"/>
    <mergeCell ref="E221:E222"/>
    <mergeCell ref="F221:F222"/>
    <mergeCell ref="G221:H222"/>
    <mergeCell ref="I221:I222"/>
    <mergeCell ref="J221:J222"/>
    <mergeCell ref="Z219:Z220"/>
    <mergeCell ref="AA219:AB220"/>
    <mergeCell ref="AC219:AC220"/>
    <mergeCell ref="AD219:AD220"/>
    <mergeCell ref="AE219:AF220"/>
    <mergeCell ref="AG219:AG220"/>
    <mergeCell ref="R219:R220"/>
    <mergeCell ref="S219:T220"/>
    <mergeCell ref="U219:U220"/>
    <mergeCell ref="V219:V220"/>
    <mergeCell ref="W219:X220"/>
    <mergeCell ref="Y219:Y220"/>
    <mergeCell ref="J219:J220"/>
    <mergeCell ref="K219:L220"/>
    <mergeCell ref="M219:M220"/>
    <mergeCell ref="N219:N220"/>
    <mergeCell ref="O219:P220"/>
    <mergeCell ref="Q219:Q220"/>
    <mergeCell ref="B219:B220"/>
    <mergeCell ref="C219:D220"/>
    <mergeCell ref="E219:E220"/>
    <mergeCell ref="F219:F220"/>
    <mergeCell ref="G219:H220"/>
    <mergeCell ref="I219:I220"/>
    <mergeCell ref="AD217:AD218"/>
    <mergeCell ref="AE217:AF218"/>
    <mergeCell ref="AG217:AG218"/>
    <mergeCell ref="AH217:AH218"/>
    <mergeCell ref="AI217:AJ218"/>
    <mergeCell ref="AK217:AK218"/>
    <mergeCell ref="V217:V218"/>
    <mergeCell ref="W217:X218"/>
    <mergeCell ref="Y217:Y218"/>
    <mergeCell ref="Z217:Z218"/>
    <mergeCell ref="AA217:AB218"/>
    <mergeCell ref="AC217:AC218"/>
    <mergeCell ref="N217:N218"/>
    <mergeCell ref="O217:P218"/>
    <mergeCell ref="Q217:Q218"/>
    <mergeCell ref="R217:R218"/>
    <mergeCell ref="S217:T218"/>
    <mergeCell ref="U217:U218"/>
    <mergeCell ref="AK215:AK216"/>
    <mergeCell ref="B217:B218"/>
    <mergeCell ref="C217:D218"/>
    <mergeCell ref="E217:E218"/>
    <mergeCell ref="F217:F218"/>
    <mergeCell ref="G217:H218"/>
    <mergeCell ref="I217:I218"/>
    <mergeCell ref="J217:J218"/>
    <mergeCell ref="K217:L218"/>
    <mergeCell ref="M217:M218"/>
    <mergeCell ref="AC215:AC216"/>
    <mergeCell ref="AD215:AD216"/>
    <mergeCell ref="AE215:AF216"/>
    <mergeCell ref="AG215:AG216"/>
    <mergeCell ref="AH215:AH216"/>
    <mergeCell ref="AI215:AJ216"/>
    <mergeCell ref="U215:U216"/>
    <mergeCell ref="V215:V216"/>
    <mergeCell ref="W215:X216"/>
    <mergeCell ref="Y215:Y216"/>
    <mergeCell ref="Z215:Z216"/>
    <mergeCell ref="AA215:AB216"/>
    <mergeCell ref="M215:M216"/>
    <mergeCell ref="N215:N216"/>
    <mergeCell ref="O215:P216"/>
    <mergeCell ref="Q215:Q216"/>
    <mergeCell ref="R215:R216"/>
    <mergeCell ref="S215:T216"/>
    <mergeCell ref="AI213:AJ214"/>
    <mergeCell ref="AK213:AK214"/>
    <mergeCell ref="B215:B216"/>
    <mergeCell ref="C215:D216"/>
    <mergeCell ref="E215:E216"/>
    <mergeCell ref="F215:F216"/>
    <mergeCell ref="G215:H216"/>
    <mergeCell ref="I215:I216"/>
    <mergeCell ref="J215:J216"/>
    <mergeCell ref="K215:L216"/>
    <mergeCell ref="AA213:AB214"/>
    <mergeCell ref="AC213:AC214"/>
    <mergeCell ref="AD213:AD214"/>
    <mergeCell ref="AE213:AF214"/>
    <mergeCell ref="AG213:AG214"/>
    <mergeCell ref="AH213:AH214"/>
    <mergeCell ref="S213:T214"/>
    <mergeCell ref="U213:U214"/>
    <mergeCell ref="V213:V214"/>
    <mergeCell ref="W213:X214"/>
    <mergeCell ref="Y213:Y214"/>
    <mergeCell ref="Z213:Z214"/>
    <mergeCell ref="K213:L214"/>
    <mergeCell ref="M213:M214"/>
    <mergeCell ref="N213:N214"/>
    <mergeCell ref="O213:P214"/>
    <mergeCell ref="Q213:Q214"/>
    <mergeCell ref="R213:R214"/>
    <mergeCell ref="AH211:AH212"/>
    <mergeCell ref="AI211:AJ212"/>
    <mergeCell ref="AK211:AK212"/>
    <mergeCell ref="B213:B214"/>
    <mergeCell ref="C213:D214"/>
    <mergeCell ref="E213:E214"/>
    <mergeCell ref="F213:F214"/>
    <mergeCell ref="G213:H214"/>
    <mergeCell ref="I213:I214"/>
    <mergeCell ref="J213:J214"/>
    <mergeCell ref="Z211:Z212"/>
    <mergeCell ref="AA211:AB212"/>
    <mergeCell ref="AC211:AC212"/>
    <mergeCell ref="AD211:AD212"/>
    <mergeCell ref="AE211:AF212"/>
    <mergeCell ref="AG211:AG212"/>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AF209:AF210"/>
    <mergeCell ref="AG209:AG210"/>
    <mergeCell ref="AH209:AH210"/>
    <mergeCell ref="AI209:AI210"/>
    <mergeCell ref="AJ209:AJ210"/>
    <mergeCell ref="AK209:AK210"/>
    <mergeCell ref="Z209:Z210"/>
    <mergeCell ref="AA209:AA210"/>
    <mergeCell ref="AB209:AB210"/>
    <mergeCell ref="AC209:AC210"/>
    <mergeCell ref="AD209:AD210"/>
    <mergeCell ref="AE209:AE210"/>
    <mergeCell ref="T209:T210"/>
    <mergeCell ref="U209:U210"/>
    <mergeCell ref="V209:V210"/>
    <mergeCell ref="W209:W210"/>
    <mergeCell ref="X209:X210"/>
    <mergeCell ref="Y209:Y210"/>
    <mergeCell ref="N209:N210"/>
    <mergeCell ref="O209:O210"/>
    <mergeCell ref="P209:P210"/>
    <mergeCell ref="Q209:Q210"/>
    <mergeCell ref="R209:R210"/>
    <mergeCell ref="S209:S210"/>
    <mergeCell ref="H209:H210"/>
    <mergeCell ref="I209:I210"/>
    <mergeCell ref="J209:J210"/>
    <mergeCell ref="K209:K210"/>
    <mergeCell ref="L209:L210"/>
    <mergeCell ref="M209:M210"/>
    <mergeCell ref="B209:B210"/>
    <mergeCell ref="C209:C210"/>
    <mergeCell ref="D209:D210"/>
    <mergeCell ref="E209:E210"/>
    <mergeCell ref="F209:F210"/>
    <mergeCell ref="G209:G210"/>
    <mergeCell ref="AI207:AK207"/>
    <mergeCell ref="C208:E208"/>
    <mergeCell ref="G208:I208"/>
    <mergeCell ref="K208:M208"/>
    <mergeCell ref="O208:Q208"/>
    <mergeCell ref="S208:U208"/>
    <mergeCell ref="W208:Y208"/>
    <mergeCell ref="AA208:AC208"/>
    <mergeCell ref="AE208:AG208"/>
    <mergeCell ref="AI208:AK208"/>
    <mergeCell ref="AH203:AH206"/>
    <mergeCell ref="AI203:AK206"/>
    <mergeCell ref="C207:E207"/>
    <mergeCell ref="G207:I207"/>
    <mergeCell ref="K207:M207"/>
    <mergeCell ref="O207:Q207"/>
    <mergeCell ref="S207:U207"/>
    <mergeCell ref="W207:Y207"/>
    <mergeCell ref="AA207:AC207"/>
    <mergeCell ref="AE207:AG207"/>
    <mergeCell ref="AA203:AC203"/>
    <mergeCell ref="AA204:AC204"/>
    <mergeCell ref="AA205:AC205"/>
    <mergeCell ref="AA206:AC206"/>
    <mergeCell ref="AD203:AD206"/>
    <mergeCell ref="AE203:AG203"/>
    <mergeCell ref="AE204:AG204"/>
    <mergeCell ref="AE205:AG205"/>
    <mergeCell ref="AE206:AG206"/>
    <mergeCell ref="V203:V206"/>
    <mergeCell ref="W203:Y203"/>
    <mergeCell ref="W204:Y204"/>
    <mergeCell ref="W205:Y205"/>
    <mergeCell ref="W206:Y206"/>
    <mergeCell ref="Z203:Z206"/>
    <mergeCell ref="O203:Q203"/>
    <mergeCell ref="O204:Q204"/>
    <mergeCell ref="O205:Q205"/>
    <mergeCell ref="O206:Q206"/>
    <mergeCell ref="R203:R206"/>
    <mergeCell ref="S203:U206"/>
    <mergeCell ref="J203:J206"/>
    <mergeCell ref="K203:M203"/>
    <mergeCell ref="K204:M204"/>
    <mergeCell ref="K205:M205"/>
    <mergeCell ref="K206:M206"/>
    <mergeCell ref="N203:N206"/>
    <mergeCell ref="B203:B206"/>
    <mergeCell ref="C203:E206"/>
    <mergeCell ref="F203:F206"/>
    <mergeCell ref="G203:I203"/>
    <mergeCell ref="G204:I204"/>
    <mergeCell ref="G205:I205"/>
    <mergeCell ref="G206:I206"/>
    <mergeCell ref="B200:AK200"/>
    <mergeCell ref="C202:E202"/>
    <mergeCell ref="G202:I202"/>
    <mergeCell ref="K202:M202"/>
    <mergeCell ref="O202:Q202"/>
    <mergeCell ref="S202:U202"/>
    <mergeCell ref="W202:AC202"/>
    <mergeCell ref="AE202:AG202"/>
    <mergeCell ref="AI202:AK202"/>
    <mergeCell ref="C193:D193"/>
    <mergeCell ref="F193:G193"/>
    <mergeCell ref="B195:B196"/>
    <mergeCell ref="C195:C196"/>
    <mergeCell ref="D195:D196"/>
    <mergeCell ref="E195:E196"/>
    <mergeCell ref="F195:F196"/>
    <mergeCell ref="G195:G196"/>
    <mergeCell ref="B191:B192"/>
    <mergeCell ref="C191:C192"/>
    <mergeCell ref="D191:D192"/>
    <mergeCell ref="E191:E192"/>
    <mergeCell ref="F191:F192"/>
    <mergeCell ref="G191:G192"/>
    <mergeCell ref="B189:B190"/>
    <mergeCell ref="C189:C190"/>
    <mergeCell ref="D189:D190"/>
    <mergeCell ref="E189:E190"/>
    <mergeCell ref="F189:F190"/>
    <mergeCell ref="G189:G190"/>
    <mergeCell ref="B187:B188"/>
    <mergeCell ref="C187:C188"/>
    <mergeCell ref="D187:D188"/>
    <mergeCell ref="E187:E188"/>
    <mergeCell ref="F187:F188"/>
    <mergeCell ref="G187:G188"/>
    <mergeCell ref="B181:G181"/>
    <mergeCell ref="C183:D183"/>
    <mergeCell ref="F183:G183"/>
    <mergeCell ref="C184:D184"/>
    <mergeCell ref="F184:G184"/>
    <mergeCell ref="C185:D185"/>
    <mergeCell ref="F185:G185"/>
    <mergeCell ref="J177:J178"/>
    <mergeCell ref="K177:K178"/>
    <mergeCell ref="L177:L178"/>
    <mergeCell ref="M177:M178"/>
    <mergeCell ref="N177:N178"/>
    <mergeCell ref="O177:O178"/>
    <mergeCell ref="N175:N176"/>
    <mergeCell ref="O175:O176"/>
    <mergeCell ref="B177:B178"/>
    <mergeCell ref="C177:C178"/>
    <mergeCell ref="D177:D178"/>
    <mergeCell ref="E177:E178"/>
    <mergeCell ref="F177:F178"/>
    <mergeCell ref="G177:G178"/>
    <mergeCell ref="H177:H178"/>
    <mergeCell ref="I177:I178"/>
    <mergeCell ref="H175:H176"/>
    <mergeCell ref="I175:I176"/>
    <mergeCell ref="J175:J176"/>
    <mergeCell ref="K175:K176"/>
    <mergeCell ref="L175:L176"/>
    <mergeCell ref="M175:M176"/>
    <mergeCell ref="B175:B176"/>
    <mergeCell ref="C175:C176"/>
    <mergeCell ref="D175:D176"/>
    <mergeCell ref="E175:E176"/>
    <mergeCell ref="F175:F176"/>
    <mergeCell ref="G175:G176"/>
    <mergeCell ref="I173:I174"/>
    <mergeCell ref="J173:K174"/>
    <mergeCell ref="L173:L174"/>
    <mergeCell ref="M173:M174"/>
    <mergeCell ref="N173:N174"/>
    <mergeCell ref="O173:O174"/>
    <mergeCell ref="L171:L172"/>
    <mergeCell ref="M171:M172"/>
    <mergeCell ref="N171:N172"/>
    <mergeCell ref="O171:O172"/>
    <mergeCell ref="B173:B174"/>
    <mergeCell ref="C173:D174"/>
    <mergeCell ref="E173:E174"/>
    <mergeCell ref="F173:F174"/>
    <mergeCell ref="G173:G174"/>
    <mergeCell ref="H173:H174"/>
    <mergeCell ref="N169:N170"/>
    <mergeCell ref="O169:O170"/>
    <mergeCell ref="B171:B172"/>
    <mergeCell ref="C171:D172"/>
    <mergeCell ref="E171:E172"/>
    <mergeCell ref="F171:F172"/>
    <mergeCell ref="G171:G172"/>
    <mergeCell ref="H171:H172"/>
    <mergeCell ref="I171:I172"/>
    <mergeCell ref="J171:K172"/>
    <mergeCell ref="H169:H170"/>
    <mergeCell ref="I169:I170"/>
    <mergeCell ref="J169:J170"/>
    <mergeCell ref="K169:K170"/>
    <mergeCell ref="L169:L170"/>
    <mergeCell ref="M169:M170"/>
    <mergeCell ref="C168:E168"/>
    <mergeCell ref="G168:H168"/>
    <mergeCell ref="J168:L168"/>
    <mergeCell ref="N168:O168"/>
    <mergeCell ref="B169:B170"/>
    <mergeCell ref="C169:C170"/>
    <mergeCell ref="D169:D170"/>
    <mergeCell ref="E169:E170"/>
    <mergeCell ref="F169:F170"/>
    <mergeCell ref="G169:G170"/>
    <mergeCell ref="S160:S161"/>
    <mergeCell ref="T160:U161"/>
    <mergeCell ref="B164:O164"/>
    <mergeCell ref="C166:H166"/>
    <mergeCell ref="J166:O166"/>
    <mergeCell ref="C167:E167"/>
    <mergeCell ref="G167:H167"/>
    <mergeCell ref="J167:L167"/>
    <mergeCell ref="N167:O167"/>
    <mergeCell ref="J160:K161"/>
    <mergeCell ref="L160:L161"/>
    <mergeCell ref="M160:N161"/>
    <mergeCell ref="O160:O161"/>
    <mergeCell ref="P160:P161"/>
    <mergeCell ref="Q160:R161"/>
    <mergeCell ref="B160:B161"/>
    <mergeCell ref="C160:D161"/>
    <mergeCell ref="E160:E161"/>
    <mergeCell ref="F160:F161"/>
    <mergeCell ref="G160:H161"/>
    <mergeCell ref="I160:I161"/>
    <mergeCell ref="C159:D159"/>
    <mergeCell ref="G159:H159"/>
    <mergeCell ref="J159:K159"/>
    <mergeCell ref="M159:N159"/>
    <mergeCell ref="Q159:R159"/>
    <mergeCell ref="T159:U159"/>
    <mergeCell ref="C158:E158"/>
    <mergeCell ref="G158:H158"/>
    <mergeCell ref="J158:K158"/>
    <mergeCell ref="M158:O158"/>
    <mergeCell ref="Q158:R158"/>
    <mergeCell ref="T158:U158"/>
    <mergeCell ref="P156:P157"/>
    <mergeCell ref="Q156:Q157"/>
    <mergeCell ref="R156:R157"/>
    <mergeCell ref="S156:S157"/>
    <mergeCell ref="T156:T157"/>
    <mergeCell ref="U156:U157"/>
    <mergeCell ref="I156:I157"/>
    <mergeCell ref="J156:J157"/>
    <mergeCell ref="K156:K157"/>
    <mergeCell ref="L156:L157"/>
    <mergeCell ref="M156:N157"/>
    <mergeCell ref="O156:O157"/>
    <mergeCell ref="B156:B157"/>
    <mergeCell ref="C156:D157"/>
    <mergeCell ref="E156:E157"/>
    <mergeCell ref="F156:F157"/>
    <mergeCell ref="G156:G157"/>
    <mergeCell ref="H156:H157"/>
    <mergeCell ref="P154:P155"/>
    <mergeCell ref="Q154:Q155"/>
    <mergeCell ref="R154:R155"/>
    <mergeCell ref="S154:S155"/>
    <mergeCell ref="T154:T155"/>
    <mergeCell ref="U154:U155"/>
    <mergeCell ref="I154:I155"/>
    <mergeCell ref="J154:J155"/>
    <mergeCell ref="K154:K155"/>
    <mergeCell ref="L154:L155"/>
    <mergeCell ref="M154:N155"/>
    <mergeCell ref="O154:O155"/>
    <mergeCell ref="R152:R153"/>
    <mergeCell ref="S152:S153"/>
    <mergeCell ref="T152:T153"/>
    <mergeCell ref="U152:U153"/>
    <mergeCell ref="B154:B155"/>
    <mergeCell ref="C154:D155"/>
    <mergeCell ref="E154:E155"/>
    <mergeCell ref="F154:F155"/>
    <mergeCell ref="G154:G155"/>
    <mergeCell ref="H154:H155"/>
    <mergeCell ref="K152:K153"/>
    <mergeCell ref="L152:L153"/>
    <mergeCell ref="M152:N153"/>
    <mergeCell ref="O152:O153"/>
    <mergeCell ref="P152:P153"/>
    <mergeCell ref="Q152:Q153"/>
    <mergeCell ref="T150:T151"/>
    <mergeCell ref="U150:U151"/>
    <mergeCell ref="B152:B153"/>
    <mergeCell ref="C152:D153"/>
    <mergeCell ref="E152:E153"/>
    <mergeCell ref="F152:F153"/>
    <mergeCell ref="G152:G153"/>
    <mergeCell ref="H152:H153"/>
    <mergeCell ref="I152:I153"/>
    <mergeCell ref="J152:J153"/>
    <mergeCell ref="N150:N151"/>
    <mergeCell ref="O150:O151"/>
    <mergeCell ref="P150:P151"/>
    <mergeCell ref="Q150:Q151"/>
    <mergeCell ref="R150:R151"/>
    <mergeCell ref="S150:S151"/>
    <mergeCell ref="H150:H151"/>
    <mergeCell ref="I150:I151"/>
    <mergeCell ref="J150:J151"/>
    <mergeCell ref="K150:K151"/>
    <mergeCell ref="L150:L151"/>
    <mergeCell ref="M150:M151"/>
    <mergeCell ref="B150:B151"/>
    <mergeCell ref="C150:C151"/>
    <mergeCell ref="D150:D151"/>
    <mergeCell ref="E150:E151"/>
    <mergeCell ref="F150:F151"/>
    <mergeCell ref="G150:G151"/>
    <mergeCell ref="C149:E149"/>
    <mergeCell ref="G149:H149"/>
    <mergeCell ref="J149:K149"/>
    <mergeCell ref="M149:O149"/>
    <mergeCell ref="Q149:R149"/>
    <mergeCell ref="T149:U149"/>
    <mergeCell ref="B145:U145"/>
    <mergeCell ref="C147:K147"/>
    <mergeCell ref="M147:U147"/>
    <mergeCell ref="C148:E148"/>
    <mergeCell ref="G148:H148"/>
    <mergeCell ref="J148:K148"/>
    <mergeCell ref="M148:O148"/>
    <mergeCell ref="Q148:R148"/>
    <mergeCell ref="T148:U148"/>
    <mergeCell ref="S137:T138"/>
    <mergeCell ref="U137:U138"/>
    <mergeCell ref="C139:E139"/>
    <mergeCell ref="G139:I139"/>
    <mergeCell ref="K139:M139"/>
    <mergeCell ref="O139:Q139"/>
    <mergeCell ref="S139:U139"/>
    <mergeCell ref="K137:L138"/>
    <mergeCell ref="M137:M138"/>
    <mergeCell ref="N137:N138"/>
    <mergeCell ref="O137:P138"/>
    <mergeCell ref="Q137:Q138"/>
    <mergeCell ref="R137:R138"/>
    <mergeCell ref="R135:R136"/>
    <mergeCell ref="S135:T136"/>
    <mergeCell ref="U135:U136"/>
    <mergeCell ref="B137:B138"/>
    <mergeCell ref="C137:D138"/>
    <mergeCell ref="E137:E138"/>
    <mergeCell ref="F137:F138"/>
    <mergeCell ref="G137:H138"/>
    <mergeCell ref="I137:I138"/>
    <mergeCell ref="J137:J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S132:T133"/>
    <mergeCell ref="U132:U133"/>
    <mergeCell ref="C134:E134"/>
    <mergeCell ref="G134:I134"/>
    <mergeCell ref="K134:M134"/>
    <mergeCell ref="O134:Q134"/>
    <mergeCell ref="S134:U134"/>
    <mergeCell ref="K132:L133"/>
    <mergeCell ref="M132:M133"/>
    <mergeCell ref="N132:N133"/>
    <mergeCell ref="O132:P133"/>
    <mergeCell ref="Q132:Q133"/>
    <mergeCell ref="R132:R133"/>
    <mergeCell ref="S130:S131"/>
    <mergeCell ref="T130:T131"/>
    <mergeCell ref="U130:U131"/>
    <mergeCell ref="B132:B133"/>
    <mergeCell ref="C132:D133"/>
    <mergeCell ref="E132:E133"/>
    <mergeCell ref="F132:F133"/>
    <mergeCell ref="G132:H133"/>
    <mergeCell ref="I132:I133"/>
    <mergeCell ref="J132:J133"/>
    <mergeCell ref="M130:M131"/>
    <mergeCell ref="N130:N131"/>
    <mergeCell ref="O130:O131"/>
    <mergeCell ref="P130:P131"/>
    <mergeCell ref="Q130:Q131"/>
    <mergeCell ref="R130:R131"/>
    <mergeCell ref="G130:G131"/>
    <mergeCell ref="H130:H131"/>
    <mergeCell ref="I130:I131"/>
    <mergeCell ref="J130:J131"/>
    <mergeCell ref="K130:K131"/>
    <mergeCell ref="L130:L131"/>
    <mergeCell ref="C129:E129"/>
    <mergeCell ref="G129:I129"/>
    <mergeCell ref="K129:M129"/>
    <mergeCell ref="O129:Q129"/>
    <mergeCell ref="S129:U129"/>
    <mergeCell ref="B130:B131"/>
    <mergeCell ref="C130:C131"/>
    <mergeCell ref="D130:D131"/>
    <mergeCell ref="E130:E131"/>
    <mergeCell ref="F130:F131"/>
    <mergeCell ref="U126:U127"/>
    <mergeCell ref="C128:E128"/>
    <mergeCell ref="G128:I128"/>
    <mergeCell ref="K128:M128"/>
    <mergeCell ref="O128:Q128"/>
    <mergeCell ref="S128:U128"/>
    <mergeCell ref="M126:M127"/>
    <mergeCell ref="N126:N127"/>
    <mergeCell ref="O126:P127"/>
    <mergeCell ref="Q126:Q127"/>
    <mergeCell ref="R126:R127"/>
    <mergeCell ref="S126:T127"/>
    <mergeCell ref="S124:T125"/>
    <mergeCell ref="U124:U125"/>
    <mergeCell ref="B126:B127"/>
    <mergeCell ref="C126:D127"/>
    <mergeCell ref="E126:E127"/>
    <mergeCell ref="F126:F127"/>
    <mergeCell ref="G126:H127"/>
    <mergeCell ref="I126:I127"/>
    <mergeCell ref="J126:J127"/>
    <mergeCell ref="K126:L127"/>
    <mergeCell ref="K124:L125"/>
    <mergeCell ref="M124:M125"/>
    <mergeCell ref="N124:N125"/>
    <mergeCell ref="O124:P125"/>
    <mergeCell ref="Q124:Q125"/>
    <mergeCell ref="R124:R125"/>
    <mergeCell ref="S122:S123"/>
    <mergeCell ref="T122:T123"/>
    <mergeCell ref="U122:U123"/>
    <mergeCell ref="B124:B125"/>
    <mergeCell ref="C124:D125"/>
    <mergeCell ref="E124:E125"/>
    <mergeCell ref="F124:F125"/>
    <mergeCell ref="G124:H125"/>
    <mergeCell ref="I124:I125"/>
    <mergeCell ref="J124:J125"/>
    <mergeCell ref="M122:M123"/>
    <mergeCell ref="N122:N123"/>
    <mergeCell ref="O122:O123"/>
    <mergeCell ref="P122:P123"/>
    <mergeCell ref="Q122:Q123"/>
    <mergeCell ref="R122:R123"/>
    <mergeCell ref="G122:G123"/>
    <mergeCell ref="H122:H123"/>
    <mergeCell ref="I122:I123"/>
    <mergeCell ref="J122:J123"/>
    <mergeCell ref="K122:K123"/>
    <mergeCell ref="L122:L123"/>
    <mergeCell ref="C121:E121"/>
    <mergeCell ref="G121:I121"/>
    <mergeCell ref="K121:M121"/>
    <mergeCell ref="O121:Q121"/>
    <mergeCell ref="S121:U121"/>
    <mergeCell ref="B122:B123"/>
    <mergeCell ref="C122:C123"/>
    <mergeCell ref="D122:D123"/>
    <mergeCell ref="E122:E123"/>
    <mergeCell ref="F122:F123"/>
    <mergeCell ref="K118:M119"/>
    <mergeCell ref="N118:N119"/>
    <mergeCell ref="O118:Q119"/>
    <mergeCell ref="R118:R119"/>
    <mergeCell ref="S118:U119"/>
    <mergeCell ref="C120:E120"/>
    <mergeCell ref="G120:I120"/>
    <mergeCell ref="K120:M120"/>
    <mergeCell ref="O120:Q120"/>
    <mergeCell ref="S120:U120"/>
    <mergeCell ref="B118:B119"/>
    <mergeCell ref="C118:E118"/>
    <mergeCell ref="C119:E119"/>
    <mergeCell ref="F118:F119"/>
    <mergeCell ref="G118:I119"/>
    <mergeCell ref="J118:J119"/>
    <mergeCell ref="T115:T116"/>
    <mergeCell ref="U115:U116"/>
    <mergeCell ref="C117:E117"/>
    <mergeCell ref="G117:I117"/>
    <mergeCell ref="K117:M117"/>
    <mergeCell ref="O117:Q117"/>
    <mergeCell ref="S117:U117"/>
    <mergeCell ref="N115:N116"/>
    <mergeCell ref="O115:O116"/>
    <mergeCell ref="P115:P116"/>
    <mergeCell ref="Q115:Q116"/>
    <mergeCell ref="R115:R116"/>
    <mergeCell ref="S115:S116"/>
    <mergeCell ref="H115:H116"/>
    <mergeCell ref="I115:I116"/>
    <mergeCell ref="J115:J116"/>
    <mergeCell ref="K115:K116"/>
    <mergeCell ref="L115:L116"/>
    <mergeCell ref="M115:M116"/>
    <mergeCell ref="Q113:Q114"/>
    <mergeCell ref="R113:R114"/>
    <mergeCell ref="S113:T114"/>
    <mergeCell ref="U113:U114"/>
    <mergeCell ref="B115:B116"/>
    <mergeCell ref="C115:C116"/>
    <mergeCell ref="D115:D116"/>
    <mergeCell ref="E115:E116"/>
    <mergeCell ref="F115:F116"/>
    <mergeCell ref="G115:G116"/>
    <mergeCell ref="I113:I114"/>
    <mergeCell ref="J113:J114"/>
    <mergeCell ref="K113:L114"/>
    <mergeCell ref="M113:M114"/>
    <mergeCell ref="N113:N114"/>
    <mergeCell ref="O113:P114"/>
    <mergeCell ref="C112:E112"/>
    <mergeCell ref="G112:I112"/>
    <mergeCell ref="K112:M112"/>
    <mergeCell ref="O112:Q112"/>
    <mergeCell ref="S112:U112"/>
    <mergeCell ref="B113:B114"/>
    <mergeCell ref="C113:D114"/>
    <mergeCell ref="E113:E114"/>
    <mergeCell ref="F113:F114"/>
    <mergeCell ref="G113:H114"/>
    <mergeCell ref="P110:P111"/>
    <mergeCell ref="Q110:Q111"/>
    <mergeCell ref="R110:R111"/>
    <mergeCell ref="S110:S111"/>
    <mergeCell ref="T110:T111"/>
    <mergeCell ref="U110:U111"/>
    <mergeCell ref="J110:J111"/>
    <mergeCell ref="K110:K111"/>
    <mergeCell ref="L110:L111"/>
    <mergeCell ref="M110:M111"/>
    <mergeCell ref="N110:N111"/>
    <mergeCell ref="O110:O111"/>
    <mergeCell ref="S108:T109"/>
    <mergeCell ref="U108:U109"/>
    <mergeCell ref="B110:B111"/>
    <mergeCell ref="C110:C111"/>
    <mergeCell ref="D110:D111"/>
    <mergeCell ref="E110:E111"/>
    <mergeCell ref="F110:F111"/>
    <mergeCell ref="G110:G111"/>
    <mergeCell ref="H110:H111"/>
    <mergeCell ref="I110:I111"/>
    <mergeCell ref="K108:L109"/>
    <mergeCell ref="M108:M109"/>
    <mergeCell ref="N108:N109"/>
    <mergeCell ref="O108:P109"/>
    <mergeCell ref="Q108:Q109"/>
    <mergeCell ref="R108:R109"/>
    <mergeCell ref="R106:R107"/>
    <mergeCell ref="S106:T107"/>
    <mergeCell ref="U106:U107"/>
    <mergeCell ref="B108:B109"/>
    <mergeCell ref="C108:D109"/>
    <mergeCell ref="E108:E109"/>
    <mergeCell ref="F108:F109"/>
    <mergeCell ref="G108:H109"/>
    <mergeCell ref="I108:I109"/>
    <mergeCell ref="J108:J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N104:N105"/>
    <mergeCell ref="O104:P105"/>
    <mergeCell ref="Q104:Q105"/>
    <mergeCell ref="R104:R105"/>
    <mergeCell ref="S104:T105"/>
    <mergeCell ref="U104:U105"/>
    <mergeCell ref="U102:U103"/>
    <mergeCell ref="B104:B105"/>
    <mergeCell ref="C104:D105"/>
    <mergeCell ref="E104:E105"/>
    <mergeCell ref="F104:F105"/>
    <mergeCell ref="G104:H105"/>
    <mergeCell ref="I104:I105"/>
    <mergeCell ref="J104:J105"/>
    <mergeCell ref="K104:L105"/>
    <mergeCell ref="M104:M105"/>
    <mergeCell ref="M102:M103"/>
    <mergeCell ref="N102:N103"/>
    <mergeCell ref="O102:P103"/>
    <mergeCell ref="Q102:Q103"/>
    <mergeCell ref="R102:R103"/>
    <mergeCell ref="S102:T103"/>
    <mergeCell ref="S100:T101"/>
    <mergeCell ref="U100:U101"/>
    <mergeCell ref="B102:B103"/>
    <mergeCell ref="C102:D103"/>
    <mergeCell ref="E102:E103"/>
    <mergeCell ref="F102:F103"/>
    <mergeCell ref="G102:H103"/>
    <mergeCell ref="I102:I103"/>
    <mergeCell ref="J102:J103"/>
    <mergeCell ref="K102:L103"/>
    <mergeCell ref="K100:L101"/>
    <mergeCell ref="M100:M101"/>
    <mergeCell ref="N100:N101"/>
    <mergeCell ref="O100:P101"/>
    <mergeCell ref="Q100:Q101"/>
    <mergeCell ref="R100:R101"/>
    <mergeCell ref="R98:R99"/>
    <mergeCell ref="S98:T99"/>
    <mergeCell ref="U98:U99"/>
    <mergeCell ref="B100:B101"/>
    <mergeCell ref="C100:D101"/>
    <mergeCell ref="E100:E101"/>
    <mergeCell ref="F100:F101"/>
    <mergeCell ref="G100:H101"/>
    <mergeCell ref="I100:I101"/>
    <mergeCell ref="J100:J101"/>
    <mergeCell ref="J98:J99"/>
    <mergeCell ref="K98:L99"/>
    <mergeCell ref="M98:M99"/>
    <mergeCell ref="N98:N99"/>
    <mergeCell ref="O98:P99"/>
    <mergeCell ref="Q98:Q99"/>
    <mergeCell ref="B98:B99"/>
    <mergeCell ref="C98:D99"/>
    <mergeCell ref="E98:E99"/>
    <mergeCell ref="F98:F99"/>
    <mergeCell ref="G98:H99"/>
    <mergeCell ref="I98:I99"/>
    <mergeCell ref="N96:N97"/>
    <mergeCell ref="O96:P97"/>
    <mergeCell ref="Q96:Q97"/>
    <mergeCell ref="R96:R97"/>
    <mergeCell ref="S96:T97"/>
    <mergeCell ref="U96:U97"/>
    <mergeCell ref="U94:U95"/>
    <mergeCell ref="B96:B97"/>
    <mergeCell ref="C96:D97"/>
    <mergeCell ref="E96:E97"/>
    <mergeCell ref="F96:F97"/>
    <mergeCell ref="G96:H97"/>
    <mergeCell ref="I96:I97"/>
    <mergeCell ref="J96:J97"/>
    <mergeCell ref="K96:L97"/>
    <mergeCell ref="M96:M97"/>
    <mergeCell ref="M94:M95"/>
    <mergeCell ref="N94:N95"/>
    <mergeCell ref="O94:P95"/>
    <mergeCell ref="Q94:Q95"/>
    <mergeCell ref="R94:R95"/>
    <mergeCell ref="S94:T95"/>
    <mergeCell ref="S92:T93"/>
    <mergeCell ref="U92:U93"/>
    <mergeCell ref="B94:B95"/>
    <mergeCell ref="C94:D95"/>
    <mergeCell ref="E94:E95"/>
    <mergeCell ref="F94:F95"/>
    <mergeCell ref="G94:H95"/>
    <mergeCell ref="I94:I95"/>
    <mergeCell ref="J94:J95"/>
    <mergeCell ref="K94:L95"/>
    <mergeCell ref="K92:L93"/>
    <mergeCell ref="M92:M93"/>
    <mergeCell ref="N92:N93"/>
    <mergeCell ref="O92:P93"/>
    <mergeCell ref="Q92:Q93"/>
    <mergeCell ref="R92:R93"/>
    <mergeCell ref="R90:R91"/>
    <mergeCell ref="S90:T91"/>
    <mergeCell ref="U90:U91"/>
    <mergeCell ref="B92:B93"/>
    <mergeCell ref="C92:D93"/>
    <mergeCell ref="E92:E93"/>
    <mergeCell ref="F92:F93"/>
    <mergeCell ref="G92:H93"/>
    <mergeCell ref="I92:I93"/>
    <mergeCell ref="J92:J93"/>
    <mergeCell ref="J90:J91"/>
    <mergeCell ref="K90:L91"/>
    <mergeCell ref="M90:M91"/>
    <mergeCell ref="N90:N91"/>
    <mergeCell ref="O90:P91"/>
    <mergeCell ref="Q90:Q91"/>
    <mergeCell ref="B90:B91"/>
    <mergeCell ref="C90:D91"/>
    <mergeCell ref="E90:E91"/>
    <mergeCell ref="F90:F91"/>
    <mergeCell ref="G90:H91"/>
    <mergeCell ref="I90:I91"/>
    <mergeCell ref="N88:N89"/>
    <mergeCell ref="O88:P89"/>
    <mergeCell ref="Q88:Q89"/>
    <mergeCell ref="R88:R89"/>
    <mergeCell ref="S88:T89"/>
    <mergeCell ref="U88:U89"/>
    <mergeCell ref="U86:U87"/>
    <mergeCell ref="B88:B89"/>
    <mergeCell ref="C88:D89"/>
    <mergeCell ref="E88:E89"/>
    <mergeCell ref="F88:F89"/>
    <mergeCell ref="G88:H89"/>
    <mergeCell ref="I88:I89"/>
    <mergeCell ref="J88:J89"/>
    <mergeCell ref="K88:L89"/>
    <mergeCell ref="M88:M89"/>
    <mergeCell ref="M86:M87"/>
    <mergeCell ref="N86:N87"/>
    <mergeCell ref="O86:P87"/>
    <mergeCell ref="Q86:Q87"/>
    <mergeCell ref="R86:R87"/>
    <mergeCell ref="S86:T87"/>
    <mergeCell ref="T84:T85"/>
    <mergeCell ref="U84:U85"/>
    <mergeCell ref="B86:B87"/>
    <mergeCell ref="C86:D87"/>
    <mergeCell ref="E86:E87"/>
    <mergeCell ref="F86:F87"/>
    <mergeCell ref="G86:H87"/>
    <mergeCell ref="I86:I87"/>
    <mergeCell ref="J86:J87"/>
    <mergeCell ref="K86:L87"/>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C82:E82"/>
    <mergeCell ref="G82:I82"/>
    <mergeCell ref="K82:M82"/>
    <mergeCell ref="O82:Q82"/>
    <mergeCell ref="S82:U82"/>
    <mergeCell ref="C83:E83"/>
    <mergeCell ref="G83:I83"/>
    <mergeCell ref="K83:M83"/>
    <mergeCell ref="O83:Q83"/>
    <mergeCell ref="S83:U83"/>
    <mergeCell ref="O79:Q80"/>
    <mergeCell ref="R79:R80"/>
    <mergeCell ref="S79:U80"/>
    <mergeCell ref="C81:E81"/>
    <mergeCell ref="G81:I81"/>
    <mergeCell ref="K81:M81"/>
    <mergeCell ref="O81:Q81"/>
    <mergeCell ref="S81:U81"/>
    <mergeCell ref="B76:U76"/>
    <mergeCell ref="C78:U78"/>
    <mergeCell ref="B79:B80"/>
    <mergeCell ref="C79:E79"/>
    <mergeCell ref="C80:E80"/>
    <mergeCell ref="F79:F80"/>
    <mergeCell ref="G79:I80"/>
    <mergeCell ref="J79:J80"/>
    <mergeCell ref="K79:M80"/>
    <mergeCell ref="N79:N80"/>
    <mergeCell ref="S67:T68"/>
    <mergeCell ref="U67:U68"/>
    <mergeCell ref="C69:E69"/>
    <mergeCell ref="G69:I69"/>
    <mergeCell ref="K69:M69"/>
    <mergeCell ref="O69:Q69"/>
    <mergeCell ref="S69:U69"/>
    <mergeCell ref="K67:L68"/>
    <mergeCell ref="M67:M68"/>
    <mergeCell ref="N67:N68"/>
    <mergeCell ref="O67:P68"/>
    <mergeCell ref="Q67:Q68"/>
    <mergeCell ref="R67:R68"/>
    <mergeCell ref="R65:R66"/>
    <mergeCell ref="S65:T66"/>
    <mergeCell ref="U65:U66"/>
    <mergeCell ref="B67:B68"/>
    <mergeCell ref="C67:D68"/>
    <mergeCell ref="E67:E68"/>
    <mergeCell ref="F67:F68"/>
    <mergeCell ref="G67:H68"/>
    <mergeCell ref="I67:I68"/>
    <mergeCell ref="J67:J68"/>
    <mergeCell ref="J65:J66"/>
    <mergeCell ref="K65:L66"/>
    <mergeCell ref="M65:M66"/>
    <mergeCell ref="N65:N66"/>
    <mergeCell ref="O65:P66"/>
    <mergeCell ref="Q65:Q66"/>
    <mergeCell ref="B65:B66"/>
    <mergeCell ref="C65:D66"/>
    <mergeCell ref="E65:E66"/>
    <mergeCell ref="F65:F66"/>
    <mergeCell ref="G65:H66"/>
    <mergeCell ref="I65:I66"/>
    <mergeCell ref="S62:T63"/>
    <mergeCell ref="U62:U63"/>
    <mergeCell ref="C64:E64"/>
    <mergeCell ref="G64:I64"/>
    <mergeCell ref="K64:M64"/>
    <mergeCell ref="O64:Q64"/>
    <mergeCell ref="S64:U64"/>
    <mergeCell ref="K62:L63"/>
    <mergeCell ref="M62:M63"/>
    <mergeCell ref="N62:N63"/>
    <mergeCell ref="O62:P63"/>
    <mergeCell ref="Q62:Q63"/>
    <mergeCell ref="R62:R63"/>
    <mergeCell ref="S60:S61"/>
    <mergeCell ref="T60:T61"/>
    <mergeCell ref="U60:U61"/>
    <mergeCell ref="B62:B63"/>
    <mergeCell ref="C62:D63"/>
    <mergeCell ref="E62:E63"/>
    <mergeCell ref="F62:F63"/>
    <mergeCell ref="G62:H63"/>
    <mergeCell ref="I62:I63"/>
    <mergeCell ref="J62:J63"/>
    <mergeCell ref="M60:M61"/>
    <mergeCell ref="N60:N61"/>
    <mergeCell ref="O60:O61"/>
    <mergeCell ref="P60:P61"/>
    <mergeCell ref="Q60:Q61"/>
    <mergeCell ref="R60:R61"/>
    <mergeCell ref="G60:G61"/>
    <mergeCell ref="H60:H61"/>
    <mergeCell ref="I60:I61"/>
    <mergeCell ref="J60:J61"/>
    <mergeCell ref="K60:K61"/>
    <mergeCell ref="L60:L61"/>
    <mergeCell ref="C59:E59"/>
    <mergeCell ref="G59:I59"/>
    <mergeCell ref="K59:M59"/>
    <mergeCell ref="O59:Q59"/>
    <mergeCell ref="S59:U59"/>
    <mergeCell ref="B60:B61"/>
    <mergeCell ref="C60:C61"/>
    <mergeCell ref="D60:D61"/>
    <mergeCell ref="E60:E61"/>
    <mergeCell ref="F60:F61"/>
    <mergeCell ref="U56:U57"/>
    <mergeCell ref="C58:E58"/>
    <mergeCell ref="G58:I58"/>
    <mergeCell ref="K58:M58"/>
    <mergeCell ref="O58:Q58"/>
    <mergeCell ref="S58:U58"/>
    <mergeCell ref="M56:M57"/>
    <mergeCell ref="N56:N57"/>
    <mergeCell ref="O56:P57"/>
    <mergeCell ref="Q56:Q57"/>
    <mergeCell ref="R56:R57"/>
    <mergeCell ref="S56:T57"/>
    <mergeCell ref="S54:T55"/>
    <mergeCell ref="U54:U55"/>
    <mergeCell ref="B56:B57"/>
    <mergeCell ref="C56:D57"/>
    <mergeCell ref="E56:E57"/>
    <mergeCell ref="F56:F57"/>
    <mergeCell ref="G56:H57"/>
    <mergeCell ref="I56:I57"/>
    <mergeCell ref="J56:J57"/>
    <mergeCell ref="K56:L57"/>
    <mergeCell ref="K54:L55"/>
    <mergeCell ref="M54:M55"/>
    <mergeCell ref="N54:N55"/>
    <mergeCell ref="O54:P55"/>
    <mergeCell ref="Q54:Q55"/>
    <mergeCell ref="R54:R55"/>
    <mergeCell ref="S52:S53"/>
    <mergeCell ref="T52:T53"/>
    <mergeCell ref="U52:U53"/>
    <mergeCell ref="B54:B55"/>
    <mergeCell ref="C54:D55"/>
    <mergeCell ref="E54:E55"/>
    <mergeCell ref="F54:F55"/>
    <mergeCell ref="G54:H55"/>
    <mergeCell ref="I54:I55"/>
    <mergeCell ref="J54:J55"/>
    <mergeCell ref="M52:M53"/>
    <mergeCell ref="N52:N53"/>
    <mergeCell ref="O52:O53"/>
    <mergeCell ref="P52:P53"/>
    <mergeCell ref="Q52:Q53"/>
    <mergeCell ref="R52:R53"/>
    <mergeCell ref="G52:G53"/>
    <mergeCell ref="H52:H53"/>
    <mergeCell ref="I52:I53"/>
    <mergeCell ref="J52:J53"/>
    <mergeCell ref="K52:K53"/>
    <mergeCell ref="L52:L53"/>
    <mergeCell ref="C51:E51"/>
    <mergeCell ref="G51:I51"/>
    <mergeCell ref="K51:M51"/>
    <mergeCell ref="O51:Q51"/>
    <mergeCell ref="S51:U51"/>
    <mergeCell ref="B52:B53"/>
    <mergeCell ref="C52:C53"/>
    <mergeCell ref="D52:D53"/>
    <mergeCell ref="E52:E53"/>
    <mergeCell ref="F52:F53"/>
    <mergeCell ref="K48:M49"/>
    <mergeCell ref="N48:N49"/>
    <mergeCell ref="O48:Q49"/>
    <mergeCell ref="R48:R49"/>
    <mergeCell ref="S48:U49"/>
    <mergeCell ref="C50:E50"/>
    <mergeCell ref="G50:I50"/>
    <mergeCell ref="K50:M50"/>
    <mergeCell ref="O50:Q50"/>
    <mergeCell ref="S50:U50"/>
    <mergeCell ref="B48:B49"/>
    <mergeCell ref="C48:E48"/>
    <mergeCell ref="C49:E49"/>
    <mergeCell ref="F48:F49"/>
    <mergeCell ref="G48:I49"/>
    <mergeCell ref="J48:J49"/>
    <mergeCell ref="T45:T46"/>
    <mergeCell ref="U45:U46"/>
    <mergeCell ref="C47:E47"/>
    <mergeCell ref="G47:I47"/>
    <mergeCell ref="K47:M47"/>
    <mergeCell ref="O47:Q47"/>
    <mergeCell ref="S47:U47"/>
    <mergeCell ref="N45:N46"/>
    <mergeCell ref="O45:O46"/>
    <mergeCell ref="P45:P46"/>
    <mergeCell ref="Q45:Q46"/>
    <mergeCell ref="R45:R46"/>
    <mergeCell ref="S45:S46"/>
    <mergeCell ref="H45:H46"/>
    <mergeCell ref="I45:I46"/>
    <mergeCell ref="J45:J46"/>
    <mergeCell ref="K45:K46"/>
    <mergeCell ref="L45:L46"/>
    <mergeCell ref="M45:M46"/>
    <mergeCell ref="Q43:Q44"/>
    <mergeCell ref="R43:R44"/>
    <mergeCell ref="S43:T44"/>
    <mergeCell ref="U43:U44"/>
    <mergeCell ref="B45:B46"/>
    <mergeCell ref="C45:C46"/>
    <mergeCell ref="D45:D46"/>
    <mergeCell ref="E45:E46"/>
    <mergeCell ref="F45:F46"/>
    <mergeCell ref="G45:G46"/>
    <mergeCell ref="I43:I44"/>
    <mergeCell ref="J43:J44"/>
    <mergeCell ref="K43:L44"/>
    <mergeCell ref="M43:M44"/>
    <mergeCell ref="N43:N44"/>
    <mergeCell ref="O43:P44"/>
    <mergeCell ref="C42:E42"/>
    <mergeCell ref="G42:I42"/>
    <mergeCell ref="K42:M42"/>
    <mergeCell ref="O42:Q42"/>
    <mergeCell ref="S42:U42"/>
    <mergeCell ref="B43:B44"/>
    <mergeCell ref="C43:D44"/>
    <mergeCell ref="E43:E44"/>
    <mergeCell ref="F43:F44"/>
    <mergeCell ref="G43:H44"/>
    <mergeCell ref="P40:P41"/>
    <mergeCell ref="Q40:Q41"/>
    <mergeCell ref="R40:R41"/>
    <mergeCell ref="S40:S41"/>
    <mergeCell ref="T40:T41"/>
    <mergeCell ref="U40:U41"/>
    <mergeCell ref="J40:J41"/>
    <mergeCell ref="K40:K41"/>
    <mergeCell ref="L40:L41"/>
    <mergeCell ref="M40:M41"/>
    <mergeCell ref="N40:N41"/>
    <mergeCell ref="O40:O41"/>
    <mergeCell ref="S38:T39"/>
    <mergeCell ref="U38:U39"/>
    <mergeCell ref="B40:B41"/>
    <mergeCell ref="C40:C41"/>
    <mergeCell ref="D40:D41"/>
    <mergeCell ref="E40:E41"/>
    <mergeCell ref="F40:F41"/>
    <mergeCell ref="G40:G41"/>
    <mergeCell ref="H40:H41"/>
    <mergeCell ref="I40:I41"/>
    <mergeCell ref="K38:L39"/>
    <mergeCell ref="M38:M39"/>
    <mergeCell ref="N38:N39"/>
    <mergeCell ref="O38:P39"/>
    <mergeCell ref="Q38:Q39"/>
    <mergeCell ref="R38:R39"/>
    <mergeCell ref="R36:R37"/>
    <mergeCell ref="S36:T37"/>
    <mergeCell ref="U36:U37"/>
    <mergeCell ref="B38:B39"/>
    <mergeCell ref="C38:D39"/>
    <mergeCell ref="E38:E39"/>
    <mergeCell ref="F38:F39"/>
    <mergeCell ref="G38:H39"/>
    <mergeCell ref="I38:I39"/>
    <mergeCell ref="J38:J39"/>
    <mergeCell ref="J36:J37"/>
    <mergeCell ref="K36:L37"/>
    <mergeCell ref="M36:M37"/>
    <mergeCell ref="N36:N37"/>
    <mergeCell ref="O36:P37"/>
    <mergeCell ref="Q36:Q37"/>
    <mergeCell ref="B36:B37"/>
    <mergeCell ref="C36:D37"/>
    <mergeCell ref="E36:E37"/>
    <mergeCell ref="F36:F37"/>
    <mergeCell ref="G36:H37"/>
    <mergeCell ref="I36:I37"/>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M32:M33"/>
    <mergeCell ref="N32:N33"/>
    <mergeCell ref="O32:P33"/>
    <mergeCell ref="Q32:Q33"/>
    <mergeCell ref="R32:R33"/>
    <mergeCell ref="S32:T33"/>
    <mergeCell ref="S30:T31"/>
    <mergeCell ref="U30:U31"/>
    <mergeCell ref="B32:B33"/>
    <mergeCell ref="C32:D33"/>
    <mergeCell ref="E32:E33"/>
    <mergeCell ref="F32:F33"/>
    <mergeCell ref="G32:H33"/>
    <mergeCell ref="I32:I33"/>
    <mergeCell ref="J32:J33"/>
    <mergeCell ref="K32:L33"/>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B28:B29"/>
    <mergeCell ref="C28:D29"/>
    <mergeCell ref="E28:E29"/>
    <mergeCell ref="F28:F29"/>
    <mergeCell ref="G28:H29"/>
    <mergeCell ref="I28:I29"/>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M24:M25"/>
    <mergeCell ref="N24:N25"/>
    <mergeCell ref="O24:P25"/>
    <mergeCell ref="Q24:Q25"/>
    <mergeCell ref="R24:R25"/>
    <mergeCell ref="S24:T25"/>
    <mergeCell ref="S22:T23"/>
    <mergeCell ref="U22:U23"/>
    <mergeCell ref="B24:B25"/>
    <mergeCell ref="C24:D25"/>
    <mergeCell ref="E24:E25"/>
    <mergeCell ref="F24:F25"/>
    <mergeCell ref="G24:H25"/>
    <mergeCell ref="I24:I25"/>
    <mergeCell ref="J24:J25"/>
    <mergeCell ref="K24:L25"/>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B20:B21"/>
    <mergeCell ref="C20:D21"/>
    <mergeCell ref="E20:E21"/>
    <mergeCell ref="F20:F21"/>
    <mergeCell ref="G20:H21"/>
    <mergeCell ref="I20:I21"/>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M16:M17"/>
    <mergeCell ref="N16:N17"/>
    <mergeCell ref="O16:P17"/>
    <mergeCell ref="Q16:Q17"/>
    <mergeCell ref="R16:R17"/>
    <mergeCell ref="S16:T17"/>
    <mergeCell ref="T14:T15"/>
    <mergeCell ref="U14:U15"/>
    <mergeCell ref="B16:B17"/>
    <mergeCell ref="C16:D17"/>
    <mergeCell ref="E16:E17"/>
    <mergeCell ref="F16:F17"/>
    <mergeCell ref="G16:H17"/>
    <mergeCell ref="I16:I17"/>
    <mergeCell ref="J16:J17"/>
    <mergeCell ref="K16:L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2:E12"/>
    <mergeCell ref="G12:I12"/>
    <mergeCell ref="K12:M12"/>
    <mergeCell ref="O12:Q12"/>
    <mergeCell ref="S12:U12"/>
    <mergeCell ref="C13:E13"/>
    <mergeCell ref="G13:I13"/>
    <mergeCell ref="K13:M13"/>
    <mergeCell ref="O13:Q13"/>
    <mergeCell ref="S13:U13"/>
    <mergeCell ref="O9:Q10"/>
    <mergeCell ref="R9:R10"/>
    <mergeCell ref="S9:U10"/>
    <mergeCell ref="C11:E11"/>
    <mergeCell ref="G11:I11"/>
    <mergeCell ref="K11:M11"/>
    <mergeCell ref="O11:Q11"/>
    <mergeCell ref="S11:U11"/>
    <mergeCell ref="B6:U6"/>
    <mergeCell ref="C8:U8"/>
    <mergeCell ref="B9:B10"/>
    <mergeCell ref="C9:E9"/>
    <mergeCell ref="C10:E10"/>
    <mergeCell ref="F9:F10"/>
    <mergeCell ref="G9:I10"/>
    <mergeCell ref="J9:J10"/>
    <mergeCell ref="K9:M10"/>
    <mergeCell ref="N9:N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cols>
    <col min="1" max="2" width="36.5703125" bestFit="1" customWidth="1"/>
    <col min="3" max="3" width="5.28515625" customWidth="1"/>
    <col min="4" max="4" width="16.140625" customWidth="1"/>
    <col min="5" max="5" width="4.140625" customWidth="1"/>
    <col min="6" max="6" width="24.7109375" customWidth="1"/>
    <col min="7" max="7" width="5.28515625" customWidth="1"/>
    <col min="8" max="8" width="16.140625" customWidth="1"/>
    <col min="9" max="9" width="4.140625" customWidth="1"/>
    <col min="10" max="10" width="24.7109375" customWidth="1"/>
    <col min="11" max="11" width="5.28515625" customWidth="1"/>
    <col min="12" max="12" width="16.140625" customWidth="1"/>
    <col min="13" max="13" width="4.140625" customWidth="1"/>
  </cols>
  <sheetData>
    <row r="1" spans="1:13" ht="30" customHeight="1">
      <c r="A1" s="10" t="s">
        <v>1255</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720</v>
      </c>
      <c r="B3" s="69" t="s">
        <v>7</v>
      </c>
      <c r="C3" s="69"/>
      <c r="D3" s="69"/>
      <c r="E3" s="69"/>
      <c r="F3" s="69"/>
      <c r="G3" s="69"/>
      <c r="H3" s="69"/>
      <c r="I3" s="69"/>
      <c r="J3" s="69"/>
      <c r="K3" s="69"/>
      <c r="L3" s="69"/>
      <c r="M3" s="69"/>
    </row>
    <row r="4" spans="1:13" ht="15" customHeight="1">
      <c r="A4" s="14" t="s">
        <v>1256</v>
      </c>
      <c r="B4" s="69" t="s">
        <v>7</v>
      </c>
      <c r="C4" s="69"/>
      <c r="D4" s="69"/>
      <c r="E4" s="69"/>
      <c r="F4" s="69"/>
      <c r="G4" s="69"/>
      <c r="H4" s="69"/>
      <c r="I4" s="69"/>
      <c r="J4" s="69"/>
      <c r="K4" s="69"/>
      <c r="L4" s="69"/>
      <c r="M4" s="69"/>
    </row>
    <row r="5" spans="1:13">
      <c r="A5" s="14"/>
      <c r="B5" s="44" t="s">
        <v>722</v>
      </c>
      <c r="C5" s="44"/>
      <c r="D5" s="44"/>
      <c r="E5" s="44"/>
      <c r="F5" s="44"/>
      <c r="G5" s="44"/>
      <c r="H5" s="44"/>
      <c r="I5" s="44"/>
      <c r="J5" s="44"/>
      <c r="K5" s="44"/>
      <c r="L5" s="44"/>
      <c r="M5" s="44"/>
    </row>
    <row r="6" spans="1:13">
      <c r="A6" s="14"/>
      <c r="B6" s="33"/>
      <c r="C6" s="33"/>
      <c r="D6" s="33"/>
      <c r="E6" s="33"/>
      <c r="F6" s="33"/>
      <c r="G6" s="33"/>
      <c r="H6" s="33"/>
      <c r="I6" s="33"/>
      <c r="J6" s="33"/>
      <c r="K6" s="33"/>
      <c r="L6" s="33"/>
      <c r="M6" s="33"/>
    </row>
    <row r="7" spans="1:13">
      <c r="A7" s="14"/>
      <c r="B7" s="21"/>
      <c r="C7" s="21"/>
      <c r="D7" s="21"/>
      <c r="E7" s="21"/>
      <c r="F7" s="21"/>
      <c r="G7" s="21"/>
      <c r="H7" s="21"/>
      <c r="I7" s="21"/>
      <c r="J7" s="21"/>
      <c r="K7" s="21"/>
      <c r="L7" s="21"/>
      <c r="M7" s="21"/>
    </row>
    <row r="8" spans="1:13" ht="15.75" thickBot="1">
      <c r="A8" s="14"/>
      <c r="B8" s="22"/>
      <c r="C8" s="34" t="s">
        <v>279</v>
      </c>
      <c r="D8" s="34"/>
      <c r="E8" s="34"/>
      <c r="F8" s="34"/>
      <c r="G8" s="34"/>
      <c r="H8" s="34"/>
      <c r="I8" s="34"/>
      <c r="J8" s="34"/>
      <c r="K8" s="34"/>
      <c r="L8" s="34"/>
      <c r="M8" s="34"/>
    </row>
    <row r="9" spans="1:13" ht="16.5" thickTop="1" thickBot="1">
      <c r="A9" s="14"/>
      <c r="B9" s="22"/>
      <c r="C9" s="36">
        <v>2013</v>
      </c>
      <c r="D9" s="36"/>
      <c r="E9" s="36"/>
      <c r="F9" s="12"/>
      <c r="G9" s="36">
        <v>2012</v>
      </c>
      <c r="H9" s="36"/>
      <c r="I9" s="36"/>
      <c r="J9" s="12"/>
      <c r="K9" s="36">
        <v>2011</v>
      </c>
      <c r="L9" s="36"/>
      <c r="M9" s="36"/>
    </row>
    <row r="10" spans="1:13">
      <c r="A10" s="14"/>
      <c r="B10" s="67" t="s">
        <v>723</v>
      </c>
      <c r="C10" s="88" t="s">
        <v>281</v>
      </c>
      <c r="D10" s="87">
        <v>367.9</v>
      </c>
      <c r="E10" s="38"/>
      <c r="F10" s="37"/>
      <c r="G10" s="104" t="s">
        <v>281</v>
      </c>
      <c r="H10" s="102">
        <v>368.4</v>
      </c>
      <c r="I10" s="38"/>
      <c r="J10" s="37"/>
      <c r="K10" s="104" t="s">
        <v>281</v>
      </c>
      <c r="L10" s="102">
        <v>342.5</v>
      </c>
      <c r="M10" s="38"/>
    </row>
    <row r="11" spans="1:13">
      <c r="A11" s="14"/>
      <c r="B11" s="67"/>
      <c r="C11" s="65"/>
      <c r="D11" s="66"/>
      <c r="E11" s="37"/>
      <c r="F11" s="37"/>
      <c r="G11" s="67"/>
      <c r="H11" s="68"/>
      <c r="I11" s="37"/>
      <c r="J11" s="37"/>
      <c r="K11" s="67"/>
      <c r="L11" s="68"/>
      <c r="M11" s="37"/>
    </row>
    <row r="12" spans="1:13">
      <c r="A12" s="14"/>
      <c r="B12" s="79" t="s">
        <v>724</v>
      </c>
      <c r="C12" s="42">
        <v>122.3</v>
      </c>
      <c r="D12" s="42"/>
      <c r="E12" s="44"/>
      <c r="F12" s="44"/>
      <c r="G12" s="48">
        <v>65.2</v>
      </c>
      <c r="H12" s="48"/>
      <c r="I12" s="44"/>
      <c r="J12" s="44"/>
      <c r="K12" s="48">
        <v>97</v>
      </c>
      <c r="L12" s="48"/>
      <c r="M12" s="44"/>
    </row>
    <row r="13" spans="1:13">
      <c r="A13" s="14"/>
      <c r="B13" s="79"/>
      <c r="C13" s="42"/>
      <c r="D13" s="42"/>
      <c r="E13" s="44"/>
      <c r="F13" s="44"/>
      <c r="G13" s="48"/>
      <c r="H13" s="48"/>
      <c r="I13" s="44"/>
      <c r="J13" s="44"/>
      <c r="K13" s="48"/>
      <c r="L13" s="48"/>
      <c r="M13" s="44"/>
    </row>
    <row r="14" spans="1:13">
      <c r="A14" s="14"/>
      <c r="B14" s="78" t="s">
        <v>725</v>
      </c>
      <c r="C14" s="66">
        <v>2.1</v>
      </c>
      <c r="D14" s="66"/>
      <c r="E14" s="37"/>
      <c r="F14" s="37"/>
      <c r="G14" s="68">
        <v>0.3</v>
      </c>
      <c r="H14" s="68"/>
      <c r="I14" s="37"/>
      <c r="J14" s="37"/>
      <c r="K14" s="68" t="s">
        <v>690</v>
      </c>
      <c r="L14" s="68"/>
      <c r="M14" s="67" t="s">
        <v>305</v>
      </c>
    </row>
    <row r="15" spans="1:13">
      <c r="A15" s="14"/>
      <c r="B15" s="78"/>
      <c r="C15" s="66"/>
      <c r="D15" s="66"/>
      <c r="E15" s="37"/>
      <c r="F15" s="37"/>
      <c r="G15" s="68"/>
      <c r="H15" s="68"/>
      <c r="I15" s="37"/>
      <c r="J15" s="37"/>
      <c r="K15" s="68"/>
      <c r="L15" s="68"/>
      <c r="M15" s="67"/>
    </row>
    <row r="16" spans="1:13">
      <c r="A16" s="14"/>
      <c r="B16" s="72" t="s">
        <v>726</v>
      </c>
      <c r="C16" s="42" t="s">
        <v>727</v>
      </c>
      <c r="D16" s="42"/>
      <c r="E16" s="19" t="s">
        <v>305</v>
      </c>
      <c r="F16" s="12"/>
      <c r="G16" s="48" t="s">
        <v>728</v>
      </c>
      <c r="H16" s="48"/>
      <c r="I16" s="18" t="s">
        <v>305</v>
      </c>
      <c r="J16" s="12"/>
      <c r="K16" s="48" t="s">
        <v>729</v>
      </c>
      <c r="L16" s="48"/>
      <c r="M16" s="18" t="s">
        <v>305</v>
      </c>
    </row>
    <row r="17" spans="1:13">
      <c r="A17" s="14"/>
      <c r="B17" s="78" t="s">
        <v>730</v>
      </c>
      <c r="C17" s="66" t="s">
        <v>731</v>
      </c>
      <c r="D17" s="66"/>
      <c r="E17" s="65" t="s">
        <v>305</v>
      </c>
      <c r="F17" s="37"/>
      <c r="G17" s="68" t="s">
        <v>732</v>
      </c>
      <c r="H17" s="68"/>
      <c r="I17" s="67" t="s">
        <v>305</v>
      </c>
      <c r="J17" s="37"/>
      <c r="K17" s="68" t="s">
        <v>306</v>
      </c>
      <c r="L17" s="68"/>
      <c r="M17" s="37"/>
    </row>
    <row r="18" spans="1:13" ht="15.75" thickBot="1">
      <c r="A18" s="14"/>
      <c r="B18" s="78"/>
      <c r="C18" s="122"/>
      <c r="D18" s="122"/>
      <c r="E18" s="138"/>
      <c r="F18" s="37"/>
      <c r="G18" s="132"/>
      <c r="H18" s="132"/>
      <c r="I18" s="144"/>
      <c r="J18" s="37"/>
      <c r="K18" s="132"/>
      <c r="L18" s="132"/>
      <c r="M18" s="56"/>
    </row>
    <row r="19" spans="1:13">
      <c r="A19" s="14"/>
      <c r="B19" s="77" t="s">
        <v>733</v>
      </c>
      <c r="C19" s="139">
        <v>419.9</v>
      </c>
      <c r="D19" s="139"/>
      <c r="E19" s="61"/>
      <c r="F19" s="44"/>
      <c r="G19" s="140">
        <v>367.9</v>
      </c>
      <c r="H19" s="140"/>
      <c r="I19" s="61"/>
      <c r="J19" s="44"/>
      <c r="K19" s="140">
        <v>368.4</v>
      </c>
      <c r="L19" s="140"/>
      <c r="M19" s="61"/>
    </row>
    <row r="20" spans="1:13">
      <c r="A20" s="14"/>
      <c r="B20" s="77"/>
      <c r="C20" s="42"/>
      <c r="D20" s="42"/>
      <c r="E20" s="44"/>
      <c r="F20" s="44"/>
      <c r="G20" s="141"/>
      <c r="H20" s="141"/>
      <c r="I20" s="142"/>
      <c r="J20" s="44"/>
      <c r="K20" s="141"/>
      <c r="L20" s="141"/>
      <c r="M20" s="142"/>
    </row>
    <row r="21" spans="1:13" ht="27" thickBot="1">
      <c r="A21" s="14"/>
      <c r="B21" s="74" t="s">
        <v>734</v>
      </c>
      <c r="C21" s="122" t="s">
        <v>735</v>
      </c>
      <c r="D21" s="122"/>
      <c r="E21" s="128" t="s">
        <v>305</v>
      </c>
      <c r="F21" s="24"/>
      <c r="G21" s="132" t="s">
        <v>736</v>
      </c>
      <c r="H21" s="132"/>
      <c r="I21" s="130" t="s">
        <v>305</v>
      </c>
      <c r="J21" s="24"/>
      <c r="K21" s="132" t="s">
        <v>737</v>
      </c>
      <c r="L21" s="132"/>
      <c r="M21" s="130" t="s">
        <v>305</v>
      </c>
    </row>
    <row r="22" spans="1:13">
      <c r="A22" s="14"/>
      <c r="B22" s="46" t="s">
        <v>738</v>
      </c>
      <c r="C22" s="123" t="s">
        <v>281</v>
      </c>
      <c r="D22" s="139">
        <v>322.5</v>
      </c>
      <c r="E22" s="61"/>
      <c r="F22" s="44"/>
      <c r="G22" s="135" t="s">
        <v>281</v>
      </c>
      <c r="H22" s="140">
        <v>155.80000000000001</v>
      </c>
      <c r="I22" s="61"/>
      <c r="J22" s="44"/>
      <c r="K22" s="135" t="s">
        <v>281</v>
      </c>
      <c r="L22" s="140">
        <v>186</v>
      </c>
      <c r="M22" s="61"/>
    </row>
    <row r="23" spans="1:13" ht="15.75" thickBot="1">
      <c r="A23" s="14"/>
      <c r="B23" s="46"/>
      <c r="C23" s="41"/>
      <c r="D23" s="43"/>
      <c r="E23" s="45"/>
      <c r="F23" s="44"/>
      <c r="G23" s="47"/>
      <c r="H23" s="49"/>
      <c r="I23" s="45"/>
      <c r="J23" s="44"/>
      <c r="K23" s="47"/>
      <c r="L23" s="49"/>
      <c r="M23" s="45"/>
    </row>
    <row r="24" spans="1:13" ht="15.75" thickTop="1">
      <c r="A24" s="14" t="s">
        <v>1257</v>
      </c>
      <c r="B24" s="69" t="s">
        <v>7</v>
      </c>
      <c r="C24" s="69"/>
      <c r="D24" s="69"/>
      <c r="E24" s="69"/>
      <c r="F24" s="69"/>
      <c r="G24" s="69"/>
      <c r="H24" s="69"/>
      <c r="I24" s="69"/>
      <c r="J24" s="69"/>
      <c r="K24" s="69"/>
      <c r="L24" s="69"/>
      <c r="M24" s="69"/>
    </row>
    <row r="25" spans="1:13" ht="25.5" customHeight="1">
      <c r="A25" s="14"/>
      <c r="B25" s="44" t="s">
        <v>739</v>
      </c>
      <c r="C25" s="44"/>
      <c r="D25" s="44"/>
      <c r="E25" s="44"/>
      <c r="F25" s="44"/>
      <c r="G25" s="44"/>
      <c r="H25" s="44"/>
      <c r="I25" s="44"/>
      <c r="J25" s="44"/>
      <c r="K25" s="44"/>
      <c r="L25" s="44"/>
      <c r="M25" s="44"/>
    </row>
    <row r="26" spans="1:13">
      <c r="A26" s="14"/>
      <c r="B26" s="33"/>
      <c r="C26" s="33"/>
      <c r="D26" s="33"/>
      <c r="E26" s="33"/>
      <c r="F26" s="33"/>
      <c r="G26" s="33"/>
      <c r="H26" s="33"/>
      <c r="I26" s="33"/>
      <c r="J26" s="33"/>
      <c r="K26" s="33"/>
      <c r="L26" s="33"/>
      <c r="M26" s="33"/>
    </row>
    <row r="27" spans="1:13">
      <c r="A27" s="14"/>
      <c r="B27" s="21"/>
      <c r="C27" s="21"/>
      <c r="D27" s="21"/>
      <c r="E27" s="21"/>
      <c r="F27" s="21"/>
      <c r="G27" s="21"/>
      <c r="H27" s="21"/>
      <c r="I27" s="21"/>
      <c r="J27" s="21"/>
      <c r="K27" s="21"/>
      <c r="L27" s="21"/>
      <c r="M27" s="21"/>
    </row>
    <row r="28" spans="1:13" ht="15.75" thickBot="1">
      <c r="A28" s="14"/>
      <c r="B28" s="22"/>
      <c r="C28" s="34" t="s">
        <v>279</v>
      </c>
      <c r="D28" s="34"/>
      <c r="E28" s="34"/>
      <c r="F28" s="34"/>
      <c r="G28" s="34"/>
      <c r="H28" s="34"/>
      <c r="I28" s="34"/>
      <c r="J28" s="34"/>
      <c r="K28" s="34"/>
      <c r="L28" s="34"/>
      <c r="M28" s="34"/>
    </row>
    <row r="29" spans="1:13" ht="16.5" thickTop="1" thickBot="1">
      <c r="A29" s="14"/>
      <c r="B29" s="22"/>
      <c r="C29" s="36">
        <v>2013</v>
      </c>
      <c r="D29" s="36"/>
      <c r="E29" s="36"/>
      <c r="F29" s="12"/>
      <c r="G29" s="36">
        <v>2012</v>
      </c>
      <c r="H29" s="36"/>
      <c r="I29" s="36"/>
      <c r="J29" s="12"/>
      <c r="K29" s="36">
        <v>2011</v>
      </c>
      <c r="L29" s="36"/>
      <c r="M29" s="36"/>
    </row>
    <row r="30" spans="1:13">
      <c r="A30" s="14"/>
      <c r="B30" s="67" t="s">
        <v>723</v>
      </c>
      <c r="C30" s="88" t="s">
        <v>281</v>
      </c>
      <c r="D30" s="87">
        <v>153.4</v>
      </c>
      <c r="E30" s="38"/>
      <c r="F30" s="37"/>
      <c r="G30" s="104" t="s">
        <v>281</v>
      </c>
      <c r="H30" s="102">
        <v>142</v>
      </c>
      <c r="I30" s="38"/>
      <c r="J30" s="37"/>
      <c r="K30" s="104" t="s">
        <v>281</v>
      </c>
      <c r="L30" s="102">
        <v>105.8</v>
      </c>
      <c r="M30" s="38"/>
    </row>
    <row r="31" spans="1:13">
      <c r="A31" s="14"/>
      <c r="B31" s="67"/>
      <c r="C31" s="65"/>
      <c r="D31" s="66"/>
      <c r="E31" s="37"/>
      <c r="F31" s="37"/>
      <c r="G31" s="67"/>
      <c r="H31" s="68"/>
      <c r="I31" s="37"/>
      <c r="J31" s="37"/>
      <c r="K31" s="67"/>
      <c r="L31" s="68"/>
      <c r="M31" s="37"/>
    </row>
    <row r="32" spans="1:13">
      <c r="A32" s="14"/>
      <c r="B32" s="79" t="s">
        <v>740</v>
      </c>
      <c r="C32" s="42">
        <v>49.5</v>
      </c>
      <c r="D32" s="42"/>
      <c r="E32" s="44"/>
      <c r="F32" s="44"/>
      <c r="G32" s="48">
        <v>49.7</v>
      </c>
      <c r="H32" s="48"/>
      <c r="I32" s="44"/>
      <c r="J32" s="44"/>
      <c r="K32" s="48">
        <v>68.3</v>
      </c>
      <c r="L32" s="48"/>
      <c r="M32" s="44"/>
    </row>
    <row r="33" spans="1:13">
      <c r="A33" s="14"/>
      <c r="B33" s="79"/>
      <c r="C33" s="42"/>
      <c r="D33" s="42"/>
      <c r="E33" s="44"/>
      <c r="F33" s="44"/>
      <c r="G33" s="48"/>
      <c r="H33" s="48"/>
      <c r="I33" s="44"/>
      <c r="J33" s="44"/>
      <c r="K33" s="48"/>
      <c r="L33" s="48"/>
      <c r="M33" s="44"/>
    </row>
    <row r="34" spans="1:13">
      <c r="A34" s="14"/>
      <c r="B34" s="78" t="s">
        <v>725</v>
      </c>
      <c r="C34" s="66">
        <v>0.6</v>
      </c>
      <c r="D34" s="66"/>
      <c r="E34" s="37"/>
      <c r="F34" s="37"/>
      <c r="G34" s="68">
        <v>0.3</v>
      </c>
      <c r="H34" s="68"/>
      <c r="I34" s="37"/>
      <c r="J34" s="37"/>
      <c r="K34" s="68" t="s">
        <v>547</v>
      </c>
      <c r="L34" s="68"/>
      <c r="M34" s="67" t="s">
        <v>305</v>
      </c>
    </row>
    <row r="35" spans="1:13">
      <c r="A35" s="14"/>
      <c r="B35" s="78"/>
      <c r="C35" s="66"/>
      <c r="D35" s="66"/>
      <c r="E35" s="37"/>
      <c r="F35" s="37"/>
      <c r="G35" s="68"/>
      <c r="H35" s="68"/>
      <c r="I35" s="37"/>
      <c r="J35" s="37"/>
      <c r="K35" s="68"/>
      <c r="L35" s="68"/>
      <c r="M35" s="67"/>
    </row>
    <row r="36" spans="1:13">
      <c r="A36" s="14"/>
      <c r="B36" s="72" t="s">
        <v>726</v>
      </c>
      <c r="C36" s="42" t="s">
        <v>741</v>
      </c>
      <c r="D36" s="42"/>
      <c r="E36" s="19" t="s">
        <v>305</v>
      </c>
      <c r="F36" s="12"/>
      <c r="G36" s="48" t="s">
        <v>742</v>
      </c>
      <c r="H36" s="48"/>
      <c r="I36" s="18" t="s">
        <v>305</v>
      </c>
      <c r="J36" s="12"/>
      <c r="K36" s="48" t="s">
        <v>743</v>
      </c>
      <c r="L36" s="48"/>
      <c r="M36" s="18" t="s">
        <v>305</v>
      </c>
    </row>
    <row r="37" spans="1:13">
      <c r="A37" s="14"/>
      <c r="B37" s="78" t="s">
        <v>730</v>
      </c>
      <c r="C37" s="66" t="s">
        <v>744</v>
      </c>
      <c r="D37" s="66"/>
      <c r="E37" s="65" t="s">
        <v>305</v>
      </c>
      <c r="F37" s="37"/>
      <c r="G37" s="68" t="s">
        <v>706</v>
      </c>
      <c r="H37" s="68"/>
      <c r="I37" s="67" t="s">
        <v>305</v>
      </c>
      <c r="J37" s="37"/>
      <c r="K37" s="68" t="s">
        <v>306</v>
      </c>
      <c r="L37" s="68"/>
      <c r="M37" s="37"/>
    </row>
    <row r="38" spans="1:13" ht="15.75" thickBot="1">
      <c r="A38" s="14"/>
      <c r="B38" s="78"/>
      <c r="C38" s="122"/>
      <c r="D38" s="122"/>
      <c r="E38" s="138"/>
      <c r="F38" s="37"/>
      <c r="G38" s="132"/>
      <c r="H38" s="132"/>
      <c r="I38" s="144"/>
      <c r="J38" s="37"/>
      <c r="K38" s="132"/>
      <c r="L38" s="132"/>
      <c r="M38" s="56"/>
    </row>
    <row r="39" spans="1:13">
      <c r="A39" s="14"/>
      <c r="B39" s="77" t="s">
        <v>733</v>
      </c>
      <c r="C39" s="139">
        <v>154.80000000000001</v>
      </c>
      <c r="D39" s="139"/>
      <c r="E39" s="61"/>
      <c r="F39" s="44"/>
      <c r="G39" s="140">
        <v>153.4</v>
      </c>
      <c r="H39" s="140"/>
      <c r="I39" s="61"/>
      <c r="J39" s="44"/>
      <c r="K39" s="140">
        <v>142</v>
      </c>
      <c r="L39" s="140"/>
      <c r="M39" s="61"/>
    </row>
    <row r="40" spans="1:13">
      <c r="A40" s="14"/>
      <c r="B40" s="77"/>
      <c r="C40" s="42"/>
      <c r="D40" s="42"/>
      <c r="E40" s="44"/>
      <c r="F40" s="44"/>
      <c r="G40" s="141"/>
      <c r="H40" s="141"/>
      <c r="I40" s="142"/>
      <c r="J40" s="44"/>
      <c r="K40" s="141"/>
      <c r="L40" s="141"/>
      <c r="M40" s="142"/>
    </row>
    <row r="41" spans="1:13" ht="27" thickBot="1">
      <c r="A41" s="14"/>
      <c r="B41" s="74" t="s">
        <v>734</v>
      </c>
      <c r="C41" s="122" t="s">
        <v>745</v>
      </c>
      <c r="D41" s="122"/>
      <c r="E41" s="128" t="s">
        <v>305</v>
      </c>
      <c r="F41" s="24"/>
      <c r="G41" s="132" t="s">
        <v>746</v>
      </c>
      <c r="H41" s="132"/>
      <c r="I41" s="130" t="s">
        <v>305</v>
      </c>
      <c r="J41" s="24"/>
      <c r="K41" s="132" t="s">
        <v>747</v>
      </c>
      <c r="L41" s="132"/>
      <c r="M41" s="130" t="s">
        <v>305</v>
      </c>
    </row>
    <row r="42" spans="1:13">
      <c r="A42" s="14"/>
      <c r="B42" s="46" t="s">
        <v>738</v>
      </c>
      <c r="C42" s="123" t="s">
        <v>281</v>
      </c>
      <c r="D42" s="139">
        <v>78.099999999999994</v>
      </c>
      <c r="E42" s="61"/>
      <c r="F42" s="44"/>
      <c r="G42" s="135" t="s">
        <v>281</v>
      </c>
      <c r="H42" s="140">
        <v>24.8</v>
      </c>
      <c r="I42" s="61"/>
      <c r="J42" s="44"/>
      <c r="K42" s="135" t="s">
        <v>281</v>
      </c>
      <c r="L42" s="140">
        <v>54.2</v>
      </c>
      <c r="M42" s="61"/>
    </row>
    <row r="43" spans="1:13" ht="15.75" thickBot="1">
      <c r="A43" s="14"/>
      <c r="B43" s="46"/>
      <c r="C43" s="41"/>
      <c r="D43" s="43"/>
      <c r="E43" s="45"/>
      <c r="F43" s="44"/>
      <c r="G43" s="47"/>
      <c r="H43" s="49"/>
      <c r="I43" s="45"/>
      <c r="J43" s="44"/>
      <c r="K43" s="47"/>
      <c r="L43" s="49"/>
      <c r="M43" s="45"/>
    </row>
    <row r="44" spans="1:13" ht="15.75" thickTop="1"/>
  </sheetData>
  <mergeCells count="152">
    <mergeCell ref="A24:A43"/>
    <mergeCell ref="B24:M24"/>
    <mergeCell ref="B25:M25"/>
    <mergeCell ref="A1:A2"/>
    <mergeCell ref="B1:M1"/>
    <mergeCell ref="B2:M2"/>
    <mergeCell ref="B3:M3"/>
    <mergeCell ref="A4:A23"/>
    <mergeCell ref="B4:M4"/>
    <mergeCell ref="B5:M5"/>
    <mergeCell ref="H42:H43"/>
    <mergeCell ref="I42:I43"/>
    <mergeCell ref="J42:J43"/>
    <mergeCell ref="K42:K43"/>
    <mergeCell ref="L42:L43"/>
    <mergeCell ref="M42:M43"/>
    <mergeCell ref="B42:B43"/>
    <mergeCell ref="C42:C43"/>
    <mergeCell ref="D42:D43"/>
    <mergeCell ref="E42:E43"/>
    <mergeCell ref="F42:F43"/>
    <mergeCell ref="G42:G43"/>
    <mergeCell ref="J39:J40"/>
    <mergeCell ref="K39:L40"/>
    <mergeCell ref="M39:M40"/>
    <mergeCell ref="C41:D41"/>
    <mergeCell ref="G41:H41"/>
    <mergeCell ref="K41:L41"/>
    <mergeCell ref="I37:I38"/>
    <mergeCell ref="J37:J38"/>
    <mergeCell ref="K37:L38"/>
    <mergeCell ref="M37:M38"/>
    <mergeCell ref="B39:B40"/>
    <mergeCell ref="C39:D40"/>
    <mergeCell ref="E39:E40"/>
    <mergeCell ref="F39:F40"/>
    <mergeCell ref="G39:H40"/>
    <mergeCell ref="I39:I40"/>
    <mergeCell ref="K34:L35"/>
    <mergeCell ref="M34:M35"/>
    <mergeCell ref="C36:D36"/>
    <mergeCell ref="G36:H36"/>
    <mergeCell ref="K36:L36"/>
    <mergeCell ref="B37:B38"/>
    <mergeCell ref="C37:D38"/>
    <mergeCell ref="E37:E38"/>
    <mergeCell ref="F37:F38"/>
    <mergeCell ref="G37:H38"/>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M22:M23"/>
    <mergeCell ref="B26:M26"/>
    <mergeCell ref="C28:M28"/>
    <mergeCell ref="C29:E29"/>
    <mergeCell ref="G29:I29"/>
    <mergeCell ref="K29:M29"/>
    <mergeCell ref="G22:G23"/>
    <mergeCell ref="H22:H23"/>
    <mergeCell ref="I22:I23"/>
    <mergeCell ref="J22:J23"/>
    <mergeCell ref="K22:K23"/>
    <mergeCell ref="L22:L23"/>
    <mergeCell ref="K19:L20"/>
    <mergeCell ref="M19:M20"/>
    <mergeCell ref="C21:D21"/>
    <mergeCell ref="G21:H21"/>
    <mergeCell ref="K21:L21"/>
    <mergeCell ref="B22:B23"/>
    <mergeCell ref="C22:C23"/>
    <mergeCell ref="D22:D23"/>
    <mergeCell ref="E22:E23"/>
    <mergeCell ref="F22:F23"/>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J14:J15"/>
    <mergeCell ref="K14:L15"/>
    <mergeCell ref="M14:M15"/>
    <mergeCell ref="C16:D16"/>
    <mergeCell ref="G16:H16"/>
    <mergeCell ref="K16:L16"/>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1"/>
  <sheetViews>
    <sheetView showGridLines="0" workbookViewId="0"/>
  </sheetViews>
  <sheetFormatPr defaultRowHeight="15"/>
  <cols>
    <col min="1" max="3" width="36.5703125" bestFit="1" customWidth="1"/>
    <col min="4" max="4" width="8" customWidth="1"/>
    <col min="5" max="5" width="1.5703125" customWidth="1"/>
    <col min="6" max="6" width="11.42578125" customWidth="1"/>
    <col min="7" max="7" width="2" customWidth="1"/>
    <col min="8" max="8" width="5" customWidth="1"/>
    <col min="9" max="9" width="11.42578125" customWidth="1"/>
    <col min="10" max="10" width="1.5703125" customWidth="1"/>
    <col min="11" max="11" width="2" customWidth="1"/>
    <col min="12" max="12" width="6.42578125" customWidth="1"/>
    <col min="13" max="13" width="1.5703125" customWidth="1"/>
    <col min="14" max="14" width="9.28515625" customWidth="1"/>
    <col min="15" max="15" width="2.28515625" customWidth="1"/>
    <col min="16" max="16" width="5.7109375" customWidth="1"/>
    <col min="17" max="17" width="1.7109375" customWidth="1"/>
    <col min="18" max="18" width="9.28515625" customWidth="1"/>
    <col min="19" max="19" width="2.28515625" customWidth="1"/>
    <col min="20" max="20" width="9.28515625" customWidth="1"/>
    <col min="21" max="21" width="1.7109375" customWidth="1"/>
  </cols>
  <sheetData>
    <row r="1" spans="1:21" ht="15" customHeight="1">
      <c r="A1" s="10" t="s">
        <v>1258</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ht="15" customHeight="1">
      <c r="A3" s="3" t="s">
        <v>749</v>
      </c>
      <c r="B3" s="69" t="s">
        <v>7</v>
      </c>
      <c r="C3" s="69"/>
      <c r="D3" s="69"/>
      <c r="E3" s="69"/>
      <c r="F3" s="69"/>
      <c r="G3" s="69"/>
      <c r="H3" s="69"/>
      <c r="I3" s="69"/>
      <c r="J3" s="69"/>
      <c r="K3" s="69"/>
      <c r="L3" s="69"/>
      <c r="M3" s="69"/>
      <c r="N3" s="69"/>
      <c r="O3" s="69"/>
      <c r="P3" s="69"/>
      <c r="Q3" s="69"/>
      <c r="R3" s="69"/>
      <c r="S3" s="69"/>
      <c r="T3" s="69"/>
      <c r="U3" s="69"/>
    </row>
    <row r="4" spans="1:21" ht="15" customHeight="1">
      <c r="A4" s="14" t="s">
        <v>1259</v>
      </c>
      <c r="B4" s="69" t="s">
        <v>7</v>
      </c>
      <c r="C4" s="69"/>
      <c r="D4" s="69"/>
      <c r="E4" s="69"/>
      <c r="F4" s="69"/>
      <c r="G4" s="69"/>
      <c r="H4" s="69"/>
      <c r="I4" s="69"/>
      <c r="J4" s="69"/>
      <c r="K4" s="69"/>
      <c r="L4" s="69"/>
      <c r="M4" s="69"/>
      <c r="N4" s="69"/>
      <c r="O4" s="69"/>
      <c r="P4" s="69"/>
      <c r="Q4" s="69"/>
      <c r="R4" s="69"/>
      <c r="S4" s="69"/>
      <c r="T4" s="69"/>
      <c r="U4" s="69"/>
    </row>
    <row r="5" spans="1:21">
      <c r="A5" s="14"/>
      <c r="B5" s="44" t="s">
        <v>751</v>
      </c>
      <c r="C5" s="44"/>
      <c r="D5" s="44"/>
      <c r="E5" s="44"/>
      <c r="F5" s="44"/>
      <c r="G5" s="44"/>
      <c r="H5" s="44"/>
      <c r="I5" s="44"/>
      <c r="J5" s="44"/>
      <c r="K5" s="44"/>
      <c r="L5" s="44"/>
      <c r="M5" s="44"/>
      <c r="N5" s="44"/>
      <c r="O5" s="44"/>
      <c r="P5" s="44"/>
      <c r="Q5" s="44"/>
      <c r="R5" s="44"/>
      <c r="S5" s="44"/>
      <c r="T5" s="44"/>
      <c r="U5" s="44"/>
    </row>
    <row r="6" spans="1:21">
      <c r="A6" s="14"/>
      <c r="B6" s="33"/>
      <c r="C6" s="33"/>
      <c r="D6" s="33"/>
      <c r="E6" s="33"/>
      <c r="F6" s="33"/>
      <c r="G6" s="33"/>
      <c r="H6" s="33"/>
      <c r="I6" s="33"/>
      <c r="J6" s="33"/>
      <c r="K6" s="33"/>
      <c r="L6" s="33"/>
      <c r="M6" s="33"/>
      <c r="N6" s="33"/>
      <c r="O6" s="33"/>
      <c r="P6" s="33"/>
      <c r="Q6" s="33"/>
      <c r="R6" s="33"/>
      <c r="S6" s="33"/>
      <c r="T6" s="33"/>
      <c r="U6" s="33"/>
    </row>
    <row r="7" spans="1:21">
      <c r="A7" s="14"/>
      <c r="B7" s="21"/>
      <c r="C7" s="21"/>
      <c r="D7" s="21"/>
      <c r="E7" s="21"/>
      <c r="F7" s="21"/>
      <c r="G7" s="21"/>
      <c r="H7" s="21"/>
      <c r="I7" s="21"/>
      <c r="J7" s="21"/>
      <c r="K7" s="21"/>
      <c r="L7" s="21"/>
      <c r="M7" s="21"/>
      <c r="N7" s="21"/>
      <c r="O7" s="21"/>
      <c r="P7" s="21"/>
      <c r="Q7" s="21"/>
      <c r="R7" s="21"/>
      <c r="S7" s="21"/>
      <c r="T7" s="21"/>
      <c r="U7" s="21"/>
    </row>
    <row r="8" spans="1:21">
      <c r="A8" s="14"/>
      <c r="B8" s="44"/>
      <c r="C8" s="75" t="s">
        <v>752</v>
      </c>
      <c r="D8" s="75"/>
      <c r="E8" s="75"/>
      <c r="F8" s="44"/>
      <c r="G8" s="75" t="s">
        <v>756</v>
      </c>
      <c r="H8" s="75"/>
      <c r="I8" s="75"/>
      <c r="J8" s="44"/>
      <c r="K8" s="75" t="s">
        <v>760</v>
      </c>
      <c r="L8" s="75"/>
      <c r="M8" s="75"/>
      <c r="N8" s="44"/>
      <c r="O8" s="75" t="s">
        <v>763</v>
      </c>
      <c r="P8" s="75"/>
      <c r="Q8" s="75"/>
      <c r="R8" s="44"/>
      <c r="S8" s="75" t="s">
        <v>767</v>
      </c>
      <c r="T8" s="75"/>
      <c r="U8" s="75"/>
    </row>
    <row r="9" spans="1:21">
      <c r="A9" s="14"/>
      <c r="B9" s="44"/>
      <c r="C9" s="75" t="s">
        <v>753</v>
      </c>
      <c r="D9" s="75"/>
      <c r="E9" s="75"/>
      <c r="F9" s="44"/>
      <c r="G9" s="75" t="s">
        <v>757</v>
      </c>
      <c r="H9" s="75"/>
      <c r="I9" s="75"/>
      <c r="J9" s="44"/>
      <c r="K9" s="75" t="s">
        <v>761</v>
      </c>
      <c r="L9" s="75"/>
      <c r="M9" s="75"/>
      <c r="N9" s="44"/>
      <c r="O9" s="75" t="s">
        <v>764</v>
      </c>
      <c r="P9" s="75"/>
      <c r="Q9" s="75"/>
      <c r="R9" s="44"/>
      <c r="S9" s="75" t="s">
        <v>768</v>
      </c>
      <c r="T9" s="75"/>
      <c r="U9" s="75"/>
    </row>
    <row r="10" spans="1:21">
      <c r="A10" s="14"/>
      <c r="B10" s="44"/>
      <c r="C10" s="75" t="s">
        <v>754</v>
      </c>
      <c r="D10" s="75"/>
      <c r="E10" s="75"/>
      <c r="F10" s="44"/>
      <c r="G10" s="75" t="s">
        <v>758</v>
      </c>
      <c r="H10" s="75"/>
      <c r="I10" s="75"/>
      <c r="J10" s="44"/>
      <c r="K10" s="75" t="s">
        <v>762</v>
      </c>
      <c r="L10" s="75"/>
      <c r="M10" s="75"/>
      <c r="N10" s="44"/>
      <c r="O10" s="75" t="s">
        <v>765</v>
      </c>
      <c r="P10" s="75"/>
      <c r="Q10" s="75"/>
      <c r="R10" s="44"/>
      <c r="S10" s="75" t="s">
        <v>769</v>
      </c>
      <c r="T10" s="75"/>
      <c r="U10" s="75"/>
    </row>
    <row r="11" spans="1:21" ht="15.75" thickBot="1">
      <c r="A11" s="14"/>
      <c r="B11" s="44"/>
      <c r="C11" s="35" t="s">
        <v>755</v>
      </c>
      <c r="D11" s="35"/>
      <c r="E11" s="35"/>
      <c r="F11" s="44"/>
      <c r="G11" s="35" t="s">
        <v>759</v>
      </c>
      <c r="H11" s="35"/>
      <c r="I11" s="35"/>
      <c r="J11" s="44"/>
      <c r="K11" s="76"/>
      <c r="L11" s="76"/>
      <c r="M11" s="76"/>
      <c r="N11" s="44"/>
      <c r="O11" s="35" t="s">
        <v>766</v>
      </c>
      <c r="P11" s="35"/>
      <c r="Q11" s="35"/>
      <c r="R11" s="44"/>
      <c r="S11" s="35" t="s">
        <v>770</v>
      </c>
      <c r="T11" s="35"/>
      <c r="U11" s="35"/>
    </row>
    <row r="12" spans="1:21">
      <c r="A12" s="14"/>
      <c r="B12" s="205" t="s">
        <v>668</v>
      </c>
      <c r="C12" s="207" t="s">
        <v>281</v>
      </c>
      <c r="D12" s="202">
        <v>1610.2</v>
      </c>
      <c r="E12" s="38"/>
      <c r="F12" s="37"/>
      <c r="G12" s="207" t="s">
        <v>281</v>
      </c>
      <c r="H12" s="203" t="s">
        <v>771</v>
      </c>
      <c r="I12" s="207" t="s">
        <v>305</v>
      </c>
      <c r="J12" s="37"/>
      <c r="K12" s="207" t="s">
        <v>281</v>
      </c>
      <c r="L12" s="203" t="s">
        <v>772</v>
      </c>
      <c r="M12" s="207" t="s">
        <v>305</v>
      </c>
      <c r="N12" s="37"/>
      <c r="O12" s="207" t="s">
        <v>281</v>
      </c>
      <c r="P12" s="203">
        <v>2</v>
      </c>
      <c r="Q12" s="38"/>
      <c r="R12" s="37"/>
      <c r="S12" s="207" t="s">
        <v>281</v>
      </c>
      <c r="T12" s="202">
        <v>1371.2</v>
      </c>
      <c r="U12" s="38"/>
    </row>
    <row r="13" spans="1:21">
      <c r="A13" s="14"/>
      <c r="B13" s="205"/>
      <c r="C13" s="206"/>
      <c r="D13" s="194"/>
      <c r="E13" s="37"/>
      <c r="F13" s="37"/>
      <c r="G13" s="206"/>
      <c r="H13" s="192"/>
      <c r="I13" s="206"/>
      <c r="J13" s="37"/>
      <c r="K13" s="206"/>
      <c r="L13" s="192"/>
      <c r="M13" s="206"/>
      <c r="N13" s="37"/>
      <c r="O13" s="206"/>
      <c r="P13" s="192"/>
      <c r="Q13" s="37"/>
      <c r="R13" s="37"/>
      <c r="S13" s="206"/>
      <c r="T13" s="194"/>
      <c r="U13" s="37"/>
    </row>
    <row r="14" spans="1:21">
      <c r="A14" s="14"/>
      <c r="B14" s="204" t="s">
        <v>773</v>
      </c>
      <c r="C14" s="190" t="s">
        <v>774</v>
      </c>
      <c r="D14" s="190"/>
      <c r="E14" s="189" t="s">
        <v>305</v>
      </c>
      <c r="F14" s="44"/>
      <c r="G14" s="190" t="s">
        <v>373</v>
      </c>
      <c r="H14" s="190"/>
      <c r="I14" s="189" t="s">
        <v>305</v>
      </c>
      <c r="J14" s="44"/>
      <c r="K14" s="190">
        <v>110.1</v>
      </c>
      <c r="L14" s="190"/>
      <c r="M14" s="44"/>
      <c r="N14" s="44"/>
      <c r="O14" s="190" t="s">
        <v>524</v>
      </c>
      <c r="P14" s="190"/>
      <c r="Q14" s="189" t="s">
        <v>305</v>
      </c>
      <c r="R14" s="44"/>
      <c r="S14" s="190" t="s">
        <v>775</v>
      </c>
      <c r="T14" s="190"/>
      <c r="U14" s="189" t="s">
        <v>305</v>
      </c>
    </row>
    <row r="15" spans="1:21">
      <c r="A15" s="14"/>
      <c r="B15" s="204"/>
      <c r="C15" s="190"/>
      <c r="D15" s="190"/>
      <c r="E15" s="189"/>
      <c r="F15" s="44"/>
      <c r="G15" s="190"/>
      <c r="H15" s="190"/>
      <c r="I15" s="189"/>
      <c r="J15" s="44"/>
      <c r="K15" s="190"/>
      <c r="L15" s="190"/>
      <c r="M15" s="44"/>
      <c r="N15" s="44"/>
      <c r="O15" s="190"/>
      <c r="P15" s="190"/>
      <c r="Q15" s="189"/>
      <c r="R15" s="44"/>
      <c r="S15" s="190"/>
      <c r="T15" s="190"/>
      <c r="U15" s="189"/>
    </row>
    <row r="16" spans="1:21">
      <c r="A16" s="14"/>
      <c r="B16" s="184" t="s">
        <v>776</v>
      </c>
      <c r="C16" s="37"/>
      <c r="D16" s="37"/>
      <c r="E16" s="37"/>
      <c r="F16" s="24"/>
      <c r="G16" s="37"/>
      <c r="H16" s="37"/>
      <c r="I16" s="37"/>
      <c r="J16" s="24"/>
      <c r="K16" s="37"/>
      <c r="L16" s="37"/>
      <c r="M16" s="37"/>
      <c r="N16" s="24"/>
      <c r="O16" s="37"/>
      <c r="P16" s="37"/>
      <c r="Q16" s="37"/>
      <c r="R16" s="24"/>
      <c r="S16" s="37"/>
      <c r="T16" s="37"/>
      <c r="U16" s="37"/>
    </row>
    <row r="17" spans="1:21">
      <c r="A17" s="14"/>
      <c r="B17" s="187" t="s">
        <v>777</v>
      </c>
      <c r="C17" s="44"/>
      <c r="D17" s="44"/>
      <c r="E17" s="44"/>
      <c r="F17" s="12"/>
      <c r="G17" s="44"/>
      <c r="H17" s="44"/>
      <c r="I17" s="44"/>
      <c r="J17" s="12"/>
      <c r="K17" s="44"/>
      <c r="L17" s="44"/>
      <c r="M17" s="44"/>
      <c r="N17" s="12"/>
      <c r="O17" s="44"/>
      <c r="P17" s="44"/>
      <c r="Q17" s="44"/>
      <c r="R17" s="12"/>
      <c r="S17" s="44"/>
      <c r="T17" s="44"/>
      <c r="U17" s="44"/>
    </row>
    <row r="18" spans="1:21">
      <c r="A18" s="14"/>
      <c r="B18" s="199" t="s">
        <v>488</v>
      </c>
      <c r="C18" s="192" t="s">
        <v>306</v>
      </c>
      <c r="D18" s="192"/>
      <c r="E18" s="37"/>
      <c r="F18" s="37"/>
      <c r="G18" s="192" t="s">
        <v>306</v>
      </c>
      <c r="H18" s="192"/>
      <c r="I18" s="37"/>
      <c r="J18" s="37"/>
      <c r="K18" s="192" t="s">
        <v>306</v>
      </c>
      <c r="L18" s="192"/>
      <c r="M18" s="37"/>
      <c r="N18" s="37"/>
      <c r="O18" s="192" t="s">
        <v>579</v>
      </c>
      <c r="P18" s="192"/>
      <c r="Q18" s="206" t="s">
        <v>305</v>
      </c>
      <c r="R18" s="37"/>
      <c r="S18" s="192" t="s">
        <v>579</v>
      </c>
      <c r="T18" s="192"/>
      <c r="U18" s="206" t="s">
        <v>305</v>
      </c>
    </row>
    <row r="19" spans="1:21">
      <c r="A19" s="14"/>
      <c r="B19" s="199"/>
      <c r="C19" s="192"/>
      <c r="D19" s="192"/>
      <c r="E19" s="37"/>
      <c r="F19" s="37"/>
      <c r="G19" s="192"/>
      <c r="H19" s="192"/>
      <c r="I19" s="37"/>
      <c r="J19" s="37"/>
      <c r="K19" s="192"/>
      <c r="L19" s="192"/>
      <c r="M19" s="37"/>
      <c r="N19" s="37"/>
      <c r="O19" s="192"/>
      <c r="P19" s="192"/>
      <c r="Q19" s="206"/>
      <c r="R19" s="37"/>
      <c r="S19" s="192"/>
      <c r="T19" s="192"/>
      <c r="U19" s="206"/>
    </row>
    <row r="20" spans="1:21">
      <c r="A20" s="14"/>
      <c r="B20" s="196" t="s">
        <v>489</v>
      </c>
      <c r="C20" s="190" t="s">
        <v>306</v>
      </c>
      <c r="D20" s="190"/>
      <c r="E20" s="44"/>
      <c r="F20" s="44"/>
      <c r="G20" s="190" t="s">
        <v>306</v>
      </c>
      <c r="H20" s="190"/>
      <c r="I20" s="44"/>
      <c r="J20" s="44"/>
      <c r="K20" s="190" t="s">
        <v>306</v>
      </c>
      <c r="L20" s="190"/>
      <c r="M20" s="44"/>
      <c r="N20" s="44"/>
      <c r="O20" s="190" t="s">
        <v>327</v>
      </c>
      <c r="P20" s="190"/>
      <c r="Q20" s="189" t="s">
        <v>305</v>
      </c>
      <c r="R20" s="44"/>
      <c r="S20" s="190" t="s">
        <v>327</v>
      </c>
      <c r="T20" s="190"/>
      <c r="U20" s="189" t="s">
        <v>305</v>
      </c>
    </row>
    <row r="21" spans="1:21">
      <c r="A21" s="14"/>
      <c r="B21" s="196"/>
      <c r="C21" s="190"/>
      <c r="D21" s="190"/>
      <c r="E21" s="44"/>
      <c r="F21" s="44"/>
      <c r="G21" s="190"/>
      <c r="H21" s="190"/>
      <c r="I21" s="44"/>
      <c r="J21" s="44"/>
      <c r="K21" s="190"/>
      <c r="L21" s="190"/>
      <c r="M21" s="44"/>
      <c r="N21" s="44"/>
      <c r="O21" s="190"/>
      <c r="P21" s="190"/>
      <c r="Q21" s="189"/>
      <c r="R21" s="44"/>
      <c r="S21" s="190"/>
      <c r="T21" s="190"/>
      <c r="U21" s="189"/>
    </row>
    <row r="22" spans="1:21">
      <c r="A22" s="14"/>
      <c r="B22" s="211" t="s">
        <v>152</v>
      </c>
      <c r="C22" s="192">
        <v>32.6</v>
      </c>
      <c r="D22" s="192"/>
      <c r="E22" s="37"/>
      <c r="F22" s="37"/>
      <c r="G22" s="192">
        <v>10.9</v>
      </c>
      <c r="H22" s="192"/>
      <c r="I22" s="37"/>
      <c r="J22" s="37"/>
      <c r="K22" s="192" t="s">
        <v>778</v>
      </c>
      <c r="L22" s="192"/>
      <c r="M22" s="206" t="s">
        <v>305</v>
      </c>
      <c r="N22" s="37"/>
      <c r="O22" s="192" t="s">
        <v>306</v>
      </c>
      <c r="P22" s="192"/>
      <c r="Q22" s="37"/>
      <c r="R22" s="37"/>
      <c r="S22" s="192">
        <v>40.799999999999997</v>
      </c>
      <c r="T22" s="192"/>
      <c r="U22" s="37"/>
    </row>
    <row r="23" spans="1:21">
      <c r="A23" s="14"/>
      <c r="B23" s="211"/>
      <c r="C23" s="192"/>
      <c r="D23" s="192"/>
      <c r="E23" s="37"/>
      <c r="F23" s="37"/>
      <c r="G23" s="192"/>
      <c r="H23" s="192"/>
      <c r="I23" s="37"/>
      <c r="J23" s="37"/>
      <c r="K23" s="192"/>
      <c r="L23" s="192"/>
      <c r="M23" s="206"/>
      <c r="N23" s="37"/>
      <c r="O23" s="192"/>
      <c r="P23" s="192"/>
      <c r="Q23" s="37"/>
      <c r="R23" s="37"/>
      <c r="S23" s="192"/>
      <c r="T23" s="192"/>
      <c r="U23" s="37"/>
    </row>
    <row r="24" spans="1:21">
      <c r="A24" s="14"/>
      <c r="B24" s="292" t="s">
        <v>779</v>
      </c>
      <c r="C24" s="190" t="s">
        <v>361</v>
      </c>
      <c r="D24" s="190"/>
      <c r="E24" s="189" t="s">
        <v>305</v>
      </c>
      <c r="F24" s="44"/>
      <c r="G24" s="190" t="s">
        <v>780</v>
      </c>
      <c r="H24" s="190"/>
      <c r="I24" s="189" t="s">
        <v>305</v>
      </c>
      <c r="J24" s="44"/>
      <c r="K24" s="190">
        <v>0.9</v>
      </c>
      <c r="L24" s="190"/>
      <c r="M24" s="44"/>
      <c r="N24" s="44"/>
      <c r="O24" s="190">
        <v>0.8</v>
      </c>
      <c r="P24" s="190"/>
      <c r="Q24" s="44"/>
      <c r="R24" s="44"/>
      <c r="S24" s="190" t="s">
        <v>687</v>
      </c>
      <c r="T24" s="190"/>
      <c r="U24" s="189" t="s">
        <v>305</v>
      </c>
    </row>
    <row r="25" spans="1:21" ht="15.75" thickBot="1">
      <c r="A25" s="14"/>
      <c r="B25" s="292"/>
      <c r="C25" s="201"/>
      <c r="D25" s="201"/>
      <c r="E25" s="293"/>
      <c r="F25" s="44"/>
      <c r="G25" s="201"/>
      <c r="H25" s="201"/>
      <c r="I25" s="293"/>
      <c r="J25" s="44"/>
      <c r="K25" s="201"/>
      <c r="L25" s="201"/>
      <c r="M25" s="83"/>
      <c r="N25" s="44"/>
      <c r="O25" s="201"/>
      <c r="P25" s="201"/>
      <c r="Q25" s="83"/>
      <c r="R25" s="44"/>
      <c r="S25" s="201"/>
      <c r="T25" s="201"/>
      <c r="U25" s="293"/>
    </row>
    <row r="26" spans="1:21">
      <c r="A26" s="14"/>
      <c r="B26" s="205" t="s">
        <v>781</v>
      </c>
      <c r="C26" s="203">
        <v>21.2</v>
      </c>
      <c r="D26" s="203"/>
      <c r="E26" s="38"/>
      <c r="F26" s="37"/>
      <c r="G26" s="203">
        <v>7</v>
      </c>
      <c r="H26" s="203"/>
      <c r="I26" s="38"/>
      <c r="J26" s="37"/>
      <c r="K26" s="203" t="s">
        <v>330</v>
      </c>
      <c r="L26" s="203"/>
      <c r="M26" s="207" t="s">
        <v>305</v>
      </c>
      <c r="N26" s="37"/>
      <c r="O26" s="203" t="s">
        <v>476</v>
      </c>
      <c r="P26" s="203"/>
      <c r="Q26" s="207" t="s">
        <v>305</v>
      </c>
      <c r="R26" s="37"/>
      <c r="S26" s="203">
        <v>24.9</v>
      </c>
      <c r="T26" s="203"/>
      <c r="U26" s="38"/>
    </row>
    <row r="27" spans="1:21" ht="15.75" thickBot="1">
      <c r="A27" s="14"/>
      <c r="B27" s="205"/>
      <c r="C27" s="195"/>
      <c r="D27" s="195"/>
      <c r="E27" s="56"/>
      <c r="F27" s="37"/>
      <c r="G27" s="195"/>
      <c r="H27" s="195"/>
      <c r="I27" s="56"/>
      <c r="J27" s="37"/>
      <c r="K27" s="195"/>
      <c r="L27" s="195"/>
      <c r="M27" s="294"/>
      <c r="N27" s="37"/>
      <c r="O27" s="195"/>
      <c r="P27" s="195"/>
      <c r="Q27" s="294"/>
      <c r="R27" s="37"/>
      <c r="S27" s="195"/>
      <c r="T27" s="195"/>
      <c r="U27" s="56"/>
    </row>
    <row r="28" spans="1:21">
      <c r="A28" s="14"/>
      <c r="B28" s="204" t="s">
        <v>782</v>
      </c>
      <c r="C28" s="198" t="s">
        <v>783</v>
      </c>
      <c r="D28" s="198"/>
      <c r="E28" s="213" t="s">
        <v>305</v>
      </c>
      <c r="F28" s="44"/>
      <c r="G28" s="198">
        <v>5.4</v>
      </c>
      <c r="H28" s="198"/>
      <c r="I28" s="61"/>
      <c r="J28" s="44"/>
      <c r="K28" s="198">
        <v>108.3</v>
      </c>
      <c r="L28" s="198"/>
      <c r="M28" s="61"/>
      <c r="N28" s="44"/>
      <c r="O28" s="198" t="s">
        <v>784</v>
      </c>
      <c r="P28" s="198"/>
      <c r="Q28" s="213" t="s">
        <v>305</v>
      </c>
      <c r="R28" s="44"/>
      <c r="S28" s="198" t="s">
        <v>785</v>
      </c>
      <c r="T28" s="198"/>
      <c r="U28" s="213" t="s">
        <v>305</v>
      </c>
    </row>
    <row r="29" spans="1:21" ht="15.75" thickBot="1">
      <c r="A29" s="14"/>
      <c r="B29" s="204"/>
      <c r="C29" s="201"/>
      <c r="D29" s="201"/>
      <c r="E29" s="293"/>
      <c r="F29" s="44"/>
      <c r="G29" s="201"/>
      <c r="H29" s="201"/>
      <c r="I29" s="83"/>
      <c r="J29" s="44"/>
      <c r="K29" s="201"/>
      <c r="L29" s="201"/>
      <c r="M29" s="83"/>
      <c r="N29" s="44"/>
      <c r="O29" s="201"/>
      <c r="P29" s="201"/>
      <c r="Q29" s="293"/>
      <c r="R29" s="44"/>
      <c r="S29" s="201"/>
      <c r="T29" s="201"/>
      <c r="U29" s="293"/>
    </row>
    <row r="30" spans="1:21">
      <c r="A30" s="14"/>
      <c r="B30" s="205" t="s">
        <v>685</v>
      </c>
      <c r="C30" s="207" t="s">
        <v>281</v>
      </c>
      <c r="D30" s="203">
        <v>737.8</v>
      </c>
      <c r="E30" s="38"/>
      <c r="F30" s="37"/>
      <c r="G30" s="207" t="s">
        <v>281</v>
      </c>
      <c r="H30" s="203" t="s">
        <v>786</v>
      </c>
      <c r="I30" s="207" t="s">
        <v>305</v>
      </c>
      <c r="J30" s="37"/>
      <c r="K30" s="207" t="s">
        <v>281</v>
      </c>
      <c r="L30" s="203" t="s">
        <v>787</v>
      </c>
      <c r="M30" s="207" t="s">
        <v>305</v>
      </c>
      <c r="N30" s="37"/>
      <c r="O30" s="207" t="s">
        <v>281</v>
      </c>
      <c r="P30" s="203" t="s">
        <v>788</v>
      </c>
      <c r="Q30" s="207" t="s">
        <v>305</v>
      </c>
      <c r="R30" s="37"/>
      <c r="S30" s="207" t="s">
        <v>281</v>
      </c>
      <c r="T30" s="203">
        <v>593.6</v>
      </c>
      <c r="U30" s="38"/>
    </row>
    <row r="31" spans="1:21" ht="15.75" thickBot="1">
      <c r="A31" s="14"/>
      <c r="B31" s="205"/>
      <c r="C31" s="208"/>
      <c r="D31" s="210"/>
      <c r="E31" s="91"/>
      <c r="F31" s="37"/>
      <c r="G31" s="208"/>
      <c r="H31" s="210"/>
      <c r="I31" s="208"/>
      <c r="J31" s="37"/>
      <c r="K31" s="208"/>
      <c r="L31" s="210"/>
      <c r="M31" s="208"/>
      <c r="N31" s="37"/>
      <c r="O31" s="208"/>
      <c r="P31" s="210"/>
      <c r="Q31" s="208"/>
      <c r="R31" s="37"/>
      <c r="S31" s="208"/>
      <c r="T31" s="210"/>
      <c r="U31" s="91"/>
    </row>
    <row r="32" spans="1:21" ht="15.75" thickTop="1">
      <c r="A32" s="14"/>
      <c r="B32" s="44"/>
      <c r="C32" s="44"/>
      <c r="D32" s="44"/>
      <c r="E32" s="44"/>
      <c r="F32" s="44"/>
      <c r="G32" s="44"/>
      <c r="H32" s="44"/>
      <c r="I32" s="44"/>
      <c r="J32" s="44"/>
      <c r="K32" s="44"/>
      <c r="L32" s="44"/>
      <c r="M32" s="44"/>
      <c r="N32" s="44"/>
      <c r="O32" s="44"/>
      <c r="P32" s="44"/>
      <c r="Q32" s="44"/>
      <c r="R32" s="44"/>
      <c r="S32" s="44"/>
      <c r="T32" s="44"/>
      <c r="U32" s="44"/>
    </row>
    <row r="33" spans="1:21">
      <c r="A33" s="14"/>
      <c r="B33" s="33"/>
      <c r="C33" s="33"/>
      <c r="D33" s="33"/>
      <c r="E33" s="33"/>
      <c r="F33" s="33"/>
      <c r="G33" s="33"/>
      <c r="H33" s="33"/>
      <c r="I33" s="33"/>
      <c r="J33" s="33"/>
      <c r="K33" s="33"/>
      <c r="L33" s="33"/>
      <c r="M33" s="33"/>
      <c r="N33" s="33"/>
      <c r="O33" s="33"/>
      <c r="P33" s="33"/>
      <c r="Q33" s="33"/>
      <c r="R33" s="33"/>
      <c r="S33" s="33"/>
      <c r="T33" s="33"/>
      <c r="U33" s="33"/>
    </row>
    <row r="34" spans="1:21">
      <c r="A34" s="14"/>
      <c r="B34" s="21"/>
      <c r="C34" s="21"/>
      <c r="D34" s="21"/>
      <c r="E34" s="21"/>
      <c r="F34" s="21"/>
      <c r="G34" s="21"/>
      <c r="H34" s="21"/>
      <c r="I34" s="21"/>
      <c r="J34" s="21"/>
      <c r="K34" s="21"/>
      <c r="L34" s="21"/>
      <c r="M34" s="21"/>
      <c r="N34" s="21"/>
      <c r="O34" s="21"/>
      <c r="P34" s="21"/>
      <c r="Q34" s="21"/>
      <c r="R34" s="21"/>
      <c r="S34" s="21"/>
      <c r="T34" s="21"/>
      <c r="U34" s="21"/>
    </row>
    <row r="35" spans="1:21">
      <c r="A35" s="14"/>
      <c r="B35" s="44"/>
      <c r="C35" s="75" t="s">
        <v>752</v>
      </c>
      <c r="D35" s="75"/>
      <c r="E35" s="75"/>
      <c r="F35" s="44"/>
      <c r="G35" s="75" t="s">
        <v>756</v>
      </c>
      <c r="H35" s="75"/>
      <c r="I35" s="75"/>
      <c r="J35" s="44"/>
      <c r="K35" s="75" t="s">
        <v>760</v>
      </c>
      <c r="L35" s="75"/>
      <c r="M35" s="75"/>
      <c r="N35" s="44"/>
      <c r="O35" s="75" t="s">
        <v>763</v>
      </c>
      <c r="P35" s="75"/>
      <c r="Q35" s="75"/>
      <c r="R35" s="44"/>
      <c r="S35" s="75" t="s">
        <v>767</v>
      </c>
      <c r="T35" s="75"/>
      <c r="U35" s="75"/>
    </row>
    <row r="36" spans="1:21">
      <c r="A36" s="14"/>
      <c r="B36" s="44"/>
      <c r="C36" s="75" t="s">
        <v>753</v>
      </c>
      <c r="D36" s="75"/>
      <c r="E36" s="75"/>
      <c r="F36" s="44"/>
      <c r="G36" s="75" t="s">
        <v>789</v>
      </c>
      <c r="H36" s="75"/>
      <c r="I36" s="75"/>
      <c r="J36" s="44"/>
      <c r="K36" s="75" t="s">
        <v>761</v>
      </c>
      <c r="L36" s="75"/>
      <c r="M36" s="75"/>
      <c r="N36" s="44"/>
      <c r="O36" s="75" t="s">
        <v>764</v>
      </c>
      <c r="P36" s="75"/>
      <c r="Q36" s="75"/>
      <c r="R36" s="44"/>
      <c r="S36" s="75" t="s">
        <v>768</v>
      </c>
      <c r="T36" s="75"/>
      <c r="U36" s="75"/>
    </row>
    <row r="37" spans="1:21">
      <c r="A37" s="14"/>
      <c r="B37" s="44"/>
      <c r="C37" s="75" t="s">
        <v>754</v>
      </c>
      <c r="D37" s="75"/>
      <c r="E37" s="75"/>
      <c r="F37" s="44"/>
      <c r="G37" s="75" t="s">
        <v>790</v>
      </c>
      <c r="H37" s="75"/>
      <c r="I37" s="75"/>
      <c r="J37" s="44"/>
      <c r="K37" s="75" t="s">
        <v>670</v>
      </c>
      <c r="L37" s="75"/>
      <c r="M37" s="75"/>
      <c r="N37" s="44"/>
      <c r="O37" s="75" t="s">
        <v>765</v>
      </c>
      <c r="P37" s="75"/>
      <c r="Q37" s="75"/>
      <c r="R37" s="44"/>
      <c r="S37" s="75" t="s">
        <v>769</v>
      </c>
      <c r="T37" s="75"/>
      <c r="U37" s="75"/>
    </row>
    <row r="38" spans="1:21" ht="15.75" thickBot="1">
      <c r="A38" s="14"/>
      <c r="B38" s="44"/>
      <c r="C38" s="35" t="s">
        <v>755</v>
      </c>
      <c r="D38" s="35"/>
      <c r="E38" s="35"/>
      <c r="F38" s="44"/>
      <c r="G38" s="35" t="s">
        <v>759</v>
      </c>
      <c r="H38" s="35"/>
      <c r="I38" s="35"/>
      <c r="J38" s="44"/>
      <c r="K38" s="35" t="s">
        <v>791</v>
      </c>
      <c r="L38" s="35"/>
      <c r="M38" s="35"/>
      <c r="N38" s="44"/>
      <c r="O38" s="35" t="s">
        <v>766</v>
      </c>
      <c r="P38" s="35"/>
      <c r="Q38" s="35"/>
      <c r="R38" s="44"/>
      <c r="S38" s="35" t="s">
        <v>770</v>
      </c>
      <c r="T38" s="35"/>
      <c r="U38" s="35"/>
    </row>
    <row r="39" spans="1:21">
      <c r="A39" s="14"/>
      <c r="B39" s="205" t="s">
        <v>701</v>
      </c>
      <c r="C39" s="233" t="s">
        <v>281</v>
      </c>
      <c r="D39" s="229">
        <v>1236.5999999999999</v>
      </c>
      <c r="E39" s="38"/>
      <c r="F39" s="37"/>
      <c r="G39" s="233" t="s">
        <v>281</v>
      </c>
      <c r="H39" s="231" t="s">
        <v>792</v>
      </c>
      <c r="I39" s="233" t="s">
        <v>305</v>
      </c>
      <c r="J39" s="37"/>
      <c r="K39" s="233" t="s">
        <v>281</v>
      </c>
      <c r="L39" s="231" t="s">
        <v>793</v>
      </c>
      <c r="M39" s="233" t="s">
        <v>305</v>
      </c>
      <c r="N39" s="37"/>
      <c r="O39" s="233" t="s">
        <v>281</v>
      </c>
      <c r="P39" s="231">
        <v>3.5</v>
      </c>
      <c r="Q39" s="38"/>
      <c r="R39" s="37"/>
      <c r="S39" s="233" t="s">
        <v>281</v>
      </c>
      <c r="T39" s="229">
        <v>1027.3</v>
      </c>
      <c r="U39" s="38"/>
    </row>
    <row r="40" spans="1:21">
      <c r="A40" s="14"/>
      <c r="B40" s="205"/>
      <c r="C40" s="205"/>
      <c r="D40" s="222"/>
      <c r="E40" s="37"/>
      <c r="F40" s="37"/>
      <c r="G40" s="205"/>
      <c r="H40" s="220"/>
      <c r="I40" s="205"/>
      <c r="J40" s="37"/>
      <c r="K40" s="205"/>
      <c r="L40" s="220"/>
      <c r="M40" s="205"/>
      <c r="N40" s="37"/>
      <c r="O40" s="205"/>
      <c r="P40" s="220"/>
      <c r="Q40" s="37"/>
      <c r="R40" s="37"/>
      <c r="S40" s="205"/>
      <c r="T40" s="222"/>
      <c r="U40" s="37"/>
    </row>
    <row r="41" spans="1:21">
      <c r="A41" s="14"/>
      <c r="B41" s="204" t="s">
        <v>773</v>
      </c>
      <c r="C41" s="218">
        <v>373.7</v>
      </c>
      <c r="D41" s="218"/>
      <c r="E41" s="44"/>
      <c r="F41" s="44"/>
      <c r="G41" s="218" t="s">
        <v>454</v>
      </c>
      <c r="H41" s="218"/>
      <c r="I41" s="212" t="s">
        <v>305</v>
      </c>
      <c r="J41" s="44"/>
      <c r="K41" s="218" t="s">
        <v>794</v>
      </c>
      <c r="L41" s="218"/>
      <c r="M41" s="212" t="s">
        <v>305</v>
      </c>
      <c r="N41" s="44"/>
      <c r="O41" s="218" t="s">
        <v>327</v>
      </c>
      <c r="P41" s="218"/>
      <c r="Q41" s="212" t="s">
        <v>305</v>
      </c>
      <c r="R41" s="44"/>
      <c r="S41" s="218">
        <v>322.89999999999998</v>
      </c>
      <c r="T41" s="218"/>
      <c r="U41" s="44"/>
    </row>
    <row r="42" spans="1:21">
      <c r="A42" s="14"/>
      <c r="B42" s="204"/>
      <c r="C42" s="218"/>
      <c r="D42" s="218"/>
      <c r="E42" s="44"/>
      <c r="F42" s="44"/>
      <c r="G42" s="218"/>
      <c r="H42" s="218"/>
      <c r="I42" s="212"/>
      <c r="J42" s="44"/>
      <c r="K42" s="218"/>
      <c r="L42" s="218"/>
      <c r="M42" s="212"/>
      <c r="N42" s="44"/>
      <c r="O42" s="218"/>
      <c r="P42" s="218"/>
      <c r="Q42" s="212"/>
      <c r="R42" s="44"/>
      <c r="S42" s="218"/>
      <c r="T42" s="218"/>
      <c r="U42" s="44"/>
    </row>
    <row r="43" spans="1:21">
      <c r="A43" s="14"/>
      <c r="B43" s="184" t="s">
        <v>776</v>
      </c>
      <c r="C43" s="37"/>
      <c r="D43" s="37"/>
      <c r="E43" s="37"/>
      <c r="F43" s="24"/>
      <c r="G43" s="37"/>
      <c r="H43" s="37"/>
      <c r="I43" s="37"/>
      <c r="J43" s="24"/>
      <c r="K43" s="37"/>
      <c r="L43" s="37"/>
      <c r="M43" s="37"/>
      <c r="N43" s="24"/>
      <c r="O43" s="37"/>
      <c r="P43" s="37"/>
      <c r="Q43" s="37"/>
      <c r="R43" s="24"/>
      <c r="S43" s="37"/>
      <c r="T43" s="37"/>
      <c r="U43" s="37"/>
    </row>
    <row r="44" spans="1:21">
      <c r="A44" s="14"/>
      <c r="B44" s="187" t="s">
        <v>777</v>
      </c>
      <c r="C44" s="44"/>
      <c r="D44" s="44"/>
      <c r="E44" s="44"/>
      <c r="F44" s="12"/>
      <c r="G44" s="44"/>
      <c r="H44" s="44"/>
      <c r="I44" s="44"/>
      <c r="J44" s="12"/>
      <c r="K44" s="44"/>
      <c r="L44" s="44"/>
      <c r="M44" s="44"/>
      <c r="N44" s="12"/>
      <c r="O44" s="44"/>
      <c r="P44" s="44"/>
      <c r="Q44" s="44"/>
      <c r="R44" s="12"/>
      <c r="S44" s="44"/>
      <c r="T44" s="44"/>
      <c r="U44" s="44"/>
    </row>
    <row r="45" spans="1:21">
      <c r="A45" s="14"/>
      <c r="B45" s="199" t="s">
        <v>488</v>
      </c>
      <c r="C45" s="220" t="s">
        <v>306</v>
      </c>
      <c r="D45" s="220"/>
      <c r="E45" s="37"/>
      <c r="F45" s="37"/>
      <c r="G45" s="220" t="s">
        <v>306</v>
      </c>
      <c r="H45" s="220"/>
      <c r="I45" s="37"/>
      <c r="J45" s="37"/>
      <c r="K45" s="220" t="s">
        <v>306</v>
      </c>
      <c r="L45" s="220"/>
      <c r="M45" s="37"/>
      <c r="N45" s="37"/>
      <c r="O45" s="220" t="s">
        <v>706</v>
      </c>
      <c r="P45" s="220"/>
      <c r="Q45" s="205" t="s">
        <v>305</v>
      </c>
      <c r="R45" s="37"/>
      <c r="S45" s="220" t="s">
        <v>706</v>
      </c>
      <c r="T45" s="220"/>
      <c r="U45" s="205" t="s">
        <v>305</v>
      </c>
    </row>
    <row r="46" spans="1:21">
      <c r="A46" s="14"/>
      <c r="B46" s="199"/>
      <c r="C46" s="220"/>
      <c r="D46" s="220"/>
      <c r="E46" s="37"/>
      <c r="F46" s="37"/>
      <c r="G46" s="220"/>
      <c r="H46" s="220"/>
      <c r="I46" s="37"/>
      <c r="J46" s="37"/>
      <c r="K46" s="220"/>
      <c r="L46" s="220"/>
      <c r="M46" s="37"/>
      <c r="N46" s="37"/>
      <c r="O46" s="220"/>
      <c r="P46" s="220"/>
      <c r="Q46" s="205"/>
      <c r="R46" s="37"/>
      <c r="S46" s="220"/>
      <c r="T46" s="220"/>
      <c r="U46" s="205"/>
    </row>
    <row r="47" spans="1:21">
      <c r="A47" s="14"/>
      <c r="B47" s="292" t="s">
        <v>152</v>
      </c>
      <c r="C47" s="218" t="s">
        <v>370</v>
      </c>
      <c r="D47" s="218"/>
      <c r="E47" s="212" t="s">
        <v>305</v>
      </c>
      <c r="F47" s="44"/>
      <c r="G47" s="218">
        <v>35.299999999999997</v>
      </c>
      <c r="H47" s="218"/>
      <c r="I47" s="44"/>
      <c r="J47" s="44"/>
      <c r="K47" s="218" t="s">
        <v>795</v>
      </c>
      <c r="L47" s="218"/>
      <c r="M47" s="212" t="s">
        <v>305</v>
      </c>
      <c r="N47" s="44"/>
      <c r="O47" s="218" t="s">
        <v>306</v>
      </c>
      <c r="P47" s="218"/>
      <c r="Q47" s="44"/>
      <c r="R47" s="44"/>
      <c r="S47" s="218">
        <v>34.4</v>
      </c>
      <c r="T47" s="218"/>
      <c r="U47" s="44"/>
    </row>
    <row r="48" spans="1:21">
      <c r="A48" s="14"/>
      <c r="B48" s="292"/>
      <c r="C48" s="218"/>
      <c r="D48" s="218"/>
      <c r="E48" s="212"/>
      <c r="F48" s="44"/>
      <c r="G48" s="218"/>
      <c r="H48" s="218"/>
      <c r="I48" s="44"/>
      <c r="J48" s="44"/>
      <c r="K48" s="218"/>
      <c r="L48" s="218"/>
      <c r="M48" s="212"/>
      <c r="N48" s="44"/>
      <c r="O48" s="218"/>
      <c r="P48" s="218"/>
      <c r="Q48" s="44"/>
      <c r="R48" s="44"/>
      <c r="S48" s="218"/>
      <c r="T48" s="218"/>
      <c r="U48" s="44"/>
    </row>
    <row r="49" spans="1:21">
      <c r="A49" s="14"/>
      <c r="B49" s="211" t="s">
        <v>779</v>
      </c>
      <c r="C49" s="220">
        <v>0.1</v>
      </c>
      <c r="D49" s="220"/>
      <c r="E49" s="37"/>
      <c r="F49" s="37"/>
      <c r="G49" s="220" t="s">
        <v>316</v>
      </c>
      <c r="H49" s="220"/>
      <c r="I49" s="205" t="s">
        <v>305</v>
      </c>
      <c r="J49" s="37"/>
      <c r="K49" s="220">
        <v>0.2</v>
      </c>
      <c r="L49" s="220"/>
      <c r="M49" s="37"/>
      <c r="N49" s="37"/>
      <c r="O49" s="220">
        <v>0.7</v>
      </c>
      <c r="P49" s="220"/>
      <c r="Q49" s="37"/>
      <c r="R49" s="37"/>
      <c r="S49" s="220" t="s">
        <v>796</v>
      </c>
      <c r="T49" s="220"/>
      <c r="U49" s="205" t="s">
        <v>305</v>
      </c>
    </row>
    <row r="50" spans="1:21" ht="15.75" thickBot="1">
      <c r="A50" s="14"/>
      <c r="B50" s="211"/>
      <c r="C50" s="223"/>
      <c r="D50" s="223"/>
      <c r="E50" s="56"/>
      <c r="F50" s="37"/>
      <c r="G50" s="223"/>
      <c r="H50" s="223"/>
      <c r="I50" s="295"/>
      <c r="J50" s="37"/>
      <c r="K50" s="223"/>
      <c r="L50" s="223"/>
      <c r="M50" s="56"/>
      <c r="N50" s="37"/>
      <c r="O50" s="223"/>
      <c r="P50" s="223"/>
      <c r="Q50" s="56"/>
      <c r="R50" s="37"/>
      <c r="S50" s="223"/>
      <c r="T50" s="223"/>
      <c r="U50" s="295"/>
    </row>
    <row r="51" spans="1:21">
      <c r="A51" s="14"/>
      <c r="B51" s="212" t="s">
        <v>781</v>
      </c>
      <c r="C51" s="226" t="s">
        <v>327</v>
      </c>
      <c r="D51" s="226"/>
      <c r="E51" s="237" t="s">
        <v>305</v>
      </c>
      <c r="F51" s="44"/>
      <c r="G51" s="226">
        <v>23</v>
      </c>
      <c r="H51" s="226"/>
      <c r="I51" s="61"/>
      <c r="J51" s="44"/>
      <c r="K51" s="226" t="s">
        <v>369</v>
      </c>
      <c r="L51" s="226"/>
      <c r="M51" s="237" t="s">
        <v>305</v>
      </c>
      <c r="N51" s="44"/>
      <c r="O51" s="226" t="s">
        <v>545</v>
      </c>
      <c r="P51" s="226"/>
      <c r="Q51" s="237" t="s">
        <v>305</v>
      </c>
      <c r="R51" s="44"/>
      <c r="S51" s="226">
        <v>21</v>
      </c>
      <c r="T51" s="226"/>
      <c r="U51" s="61"/>
    </row>
    <row r="52" spans="1:21" ht="15.75" thickBot="1">
      <c r="A52" s="14"/>
      <c r="B52" s="212"/>
      <c r="C52" s="228"/>
      <c r="D52" s="228"/>
      <c r="E52" s="296"/>
      <c r="F52" s="44"/>
      <c r="G52" s="228"/>
      <c r="H52" s="228"/>
      <c r="I52" s="83"/>
      <c r="J52" s="44"/>
      <c r="K52" s="228"/>
      <c r="L52" s="228"/>
      <c r="M52" s="296"/>
      <c r="N52" s="44"/>
      <c r="O52" s="228"/>
      <c r="P52" s="228"/>
      <c r="Q52" s="296"/>
      <c r="R52" s="44"/>
      <c r="S52" s="228"/>
      <c r="T52" s="228"/>
      <c r="U52" s="83"/>
    </row>
    <row r="53" spans="1:21">
      <c r="A53" s="14"/>
      <c r="B53" s="205" t="s">
        <v>782</v>
      </c>
      <c r="C53" s="231">
        <v>373.6</v>
      </c>
      <c r="D53" s="231"/>
      <c r="E53" s="38"/>
      <c r="F53" s="37"/>
      <c r="G53" s="231">
        <v>17.7</v>
      </c>
      <c r="H53" s="231"/>
      <c r="I53" s="38"/>
      <c r="J53" s="37"/>
      <c r="K53" s="231" t="s">
        <v>797</v>
      </c>
      <c r="L53" s="231"/>
      <c r="M53" s="233" t="s">
        <v>305</v>
      </c>
      <c r="N53" s="37"/>
      <c r="O53" s="231" t="s">
        <v>476</v>
      </c>
      <c r="P53" s="231"/>
      <c r="Q53" s="233" t="s">
        <v>305</v>
      </c>
      <c r="R53" s="37"/>
      <c r="S53" s="231">
        <v>343.9</v>
      </c>
      <c r="T53" s="231"/>
      <c r="U53" s="38"/>
    </row>
    <row r="54" spans="1:21" ht="15.75" thickBot="1">
      <c r="A54" s="14"/>
      <c r="B54" s="205"/>
      <c r="C54" s="223"/>
      <c r="D54" s="223"/>
      <c r="E54" s="56"/>
      <c r="F54" s="37"/>
      <c r="G54" s="223"/>
      <c r="H54" s="223"/>
      <c r="I54" s="56"/>
      <c r="J54" s="37"/>
      <c r="K54" s="223"/>
      <c r="L54" s="223"/>
      <c r="M54" s="295"/>
      <c r="N54" s="37"/>
      <c r="O54" s="223"/>
      <c r="P54" s="223"/>
      <c r="Q54" s="295"/>
      <c r="R54" s="37"/>
      <c r="S54" s="223"/>
      <c r="T54" s="223"/>
      <c r="U54" s="56"/>
    </row>
    <row r="55" spans="1:21">
      <c r="A55" s="14"/>
      <c r="B55" s="212" t="s">
        <v>703</v>
      </c>
      <c r="C55" s="237" t="s">
        <v>281</v>
      </c>
      <c r="D55" s="224">
        <v>1610.2</v>
      </c>
      <c r="E55" s="61"/>
      <c r="F55" s="44"/>
      <c r="G55" s="237" t="s">
        <v>281</v>
      </c>
      <c r="H55" s="226" t="s">
        <v>771</v>
      </c>
      <c r="I55" s="237" t="s">
        <v>305</v>
      </c>
      <c r="J55" s="44"/>
      <c r="K55" s="237" t="s">
        <v>281</v>
      </c>
      <c r="L55" s="226" t="s">
        <v>772</v>
      </c>
      <c r="M55" s="237" t="s">
        <v>305</v>
      </c>
      <c r="N55" s="44"/>
      <c r="O55" s="237" t="s">
        <v>281</v>
      </c>
      <c r="P55" s="226">
        <v>2</v>
      </c>
      <c r="Q55" s="61"/>
      <c r="R55" s="44"/>
      <c r="S55" s="237" t="s">
        <v>281</v>
      </c>
      <c r="T55" s="224">
        <v>1371.2</v>
      </c>
      <c r="U55" s="61"/>
    </row>
    <row r="56" spans="1:21" ht="15.75" thickBot="1">
      <c r="A56" s="14"/>
      <c r="B56" s="212"/>
      <c r="C56" s="238"/>
      <c r="D56" s="297"/>
      <c r="E56" s="45"/>
      <c r="F56" s="44"/>
      <c r="G56" s="238"/>
      <c r="H56" s="239"/>
      <c r="I56" s="238"/>
      <c r="J56" s="44"/>
      <c r="K56" s="238"/>
      <c r="L56" s="239"/>
      <c r="M56" s="238"/>
      <c r="N56" s="44"/>
      <c r="O56" s="238"/>
      <c r="P56" s="239"/>
      <c r="Q56" s="45"/>
      <c r="R56" s="44"/>
      <c r="S56" s="238"/>
      <c r="T56" s="297"/>
      <c r="U56" s="45"/>
    </row>
    <row r="57" spans="1:21" ht="15.75" thickTop="1">
      <c r="A57" s="14"/>
      <c r="B57" s="44"/>
      <c r="C57" s="44"/>
      <c r="D57" s="44"/>
      <c r="E57" s="44"/>
      <c r="F57" s="44"/>
      <c r="G57" s="44"/>
      <c r="H57" s="44"/>
      <c r="I57" s="44"/>
      <c r="J57" s="44"/>
      <c r="K57" s="44"/>
      <c r="L57" s="44"/>
      <c r="M57" s="44"/>
      <c r="N57" s="44"/>
      <c r="O57" s="44"/>
      <c r="P57" s="44"/>
      <c r="Q57" s="44"/>
      <c r="R57" s="44"/>
      <c r="S57" s="44"/>
      <c r="T57" s="44"/>
      <c r="U57" s="44"/>
    </row>
    <row r="58" spans="1:21">
      <c r="A58" s="14"/>
      <c r="B58" s="33"/>
      <c r="C58" s="33"/>
      <c r="D58" s="33"/>
      <c r="E58" s="33"/>
      <c r="F58" s="33"/>
      <c r="G58" s="33"/>
      <c r="H58" s="33"/>
      <c r="I58" s="33"/>
      <c r="J58" s="33"/>
      <c r="K58" s="33"/>
      <c r="L58" s="33"/>
      <c r="M58" s="33"/>
      <c r="N58" s="33"/>
      <c r="O58" s="33"/>
      <c r="P58" s="33"/>
      <c r="Q58" s="33"/>
      <c r="R58" s="33"/>
      <c r="S58" s="33"/>
      <c r="T58" s="33"/>
      <c r="U58" s="33"/>
    </row>
    <row r="59" spans="1:21">
      <c r="A59" s="14"/>
      <c r="B59" s="21"/>
      <c r="C59" s="21"/>
      <c r="D59" s="21"/>
      <c r="E59" s="21"/>
      <c r="F59" s="21"/>
      <c r="G59" s="21"/>
      <c r="H59" s="21"/>
      <c r="I59" s="21"/>
      <c r="J59" s="21"/>
      <c r="K59" s="21"/>
      <c r="L59" s="21"/>
      <c r="M59" s="21"/>
      <c r="N59" s="21"/>
      <c r="O59" s="21"/>
      <c r="P59" s="21"/>
      <c r="Q59" s="21"/>
      <c r="R59" s="21"/>
      <c r="S59" s="21"/>
      <c r="T59" s="21"/>
      <c r="U59" s="21"/>
    </row>
    <row r="60" spans="1:21">
      <c r="A60" s="14"/>
      <c r="B60" s="44"/>
      <c r="C60" s="75" t="s">
        <v>752</v>
      </c>
      <c r="D60" s="75"/>
      <c r="E60" s="75"/>
      <c r="F60" s="44"/>
      <c r="G60" s="75" t="s">
        <v>756</v>
      </c>
      <c r="H60" s="75"/>
      <c r="I60" s="75"/>
      <c r="J60" s="44"/>
      <c r="K60" s="75" t="s">
        <v>760</v>
      </c>
      <c r="L60" s="75"/>
      <c r="M60" s="75"/>
      <c r="N60" s="44"/>
      <c r="O60" s="75" t="s">
        <v>763</v>
      </c>
      <c r="P60" s="75"/>
      <c r="Q60" s="75"/>
      <c r="R60" s="44"/>
      <c r="S60" s="75" t="s">
        <v>767</v>
      </c>
      <c r="T60" s="75"/>
      <c r="U60" s="75"/>
    </row>
    <row r="61" spans="1:21">
      <c r="A61" s="14"/>
      <c r="B61" s="44"/>
      <c r="C61" s="75" t="s">
        <v>753</v>
      </c>
      <c r="D61" s="75"/>
      <c r="E61" s="75"/>
      <c r="F61" s="44"/>
      <c r="G61" s="75" t="s">
        <v>789</v>
      </c>
      <c r="H61" s="75"/>
      <c r="I61" s="75"/>
      <c r="J61" s="44"/>
      <c r="K61" s="75" t="s">
        <v>761</v>
      </c>
      <c r="L61" s="75"/>
      <c r="M61" s="75"/>
      <c r="N61" s="44"/>
      <c r="O61" s="75" t="s">
        <v>764</v>
      </c>
      <c r="P61" s="75"/>
      <c r="Q61" s="75"/>
      <c r="R61" s="44"/>
      <c r="S61" s="75" t="s">
        <v>768</v>
      </c>
      <c r="T61" s="75"/>
      <c r="U61" s="75"/>
    </row>
    <row r="62" spans="1:21">
      <c r="A62" s="14"/>
      <c r="B62" s="44"/>
      <c r="C62" s="75" t="s">
        <v>754</v>
      </c>
      <c r="D62" s="75"/>
      <c r="E62" s="75"/>
      <c r="F62" s="44"/>
      <c r="G62" s="75" t="s">
        <v>790</v>
      </c>
      <c r="H62" s="75"/>
      <c r="I62" s="75"/>
      <c r="J62" s="44"/>
      <c r="K62" s="75" t="s">
        <v>670</v>
      </c>
      <c r="L62" s="75"/>
      <c r="M62" s="75"/>
      <c r="N62" s="44"/>
      <c r="O62" s="75" t="s">
        <v>765</v>
      </c>
      <c r="P62" s="75"/>
      <c r="Q62" s="75"/>
      <c r="R62" s="44"/>
      <c r="S62" s="75" t="s">
        <v>769</v>
      </c>
      <c r="T62" s="75"/>
      <c r="U62" s="75"/>
    </row>
    <row r="63" spans="1:21" ht="15.75" thickBot="1">
      <c r="A63" s="14"/>
      <c r="B63" s="44"/>
      <c r="C63" s="35" t="s">
        <v>755</v>
      </c>
      <c r="D63" s="35"/>
      <c r="E63" s="35"/>
      <c r="F63" s="44"/>
      <c r="G63" s="35" t="s">
        <v>759</v>
      </c>
      <c r="H63" s="35"/>
      <c r="I63" s="35"/>
      <c r="J63" s="44"/>
      <c r="K63" s="35" t="s">
        <v>791</v>
      </c>
      <c r="L63" s="35"/>
      <c r="M63" s="35"/>
      <c r="N63" s="44"/>
      <c r="O63" s="35" t="s">
        <v>766</v>
      </c>
      <c r="P63" s="35"/>
      <c r="Q63" s="35"/>
      <c r="R63" s="44"/>
      <c r="S63" s="35" t="s">
        <v>770</v>
      </c>
      <c r="T63" s="35"/>
      <c r="U63" s="35"/>
    </row>
    <row r="64" spans="1:21">
      <c r="A64" s="14"/>
      <c r="B64" s="205" t="s">
        <v>798</v>
      </c>
      <c r="C64" s="233" t="s">
        <v>281</v>
      </c>
      <c r="D64" s="231">
        <v>601.6</v>
      </c>
      <c r="E64" s="38"/>
      <c r="F64" s="37"/>
      <c r="G64" s="233" t="s">
        <v>281</v>
      </c>
      <c r="H64" s="231" t="s">
        <v>799</v>
      </c>
      <c r="I64" s="233" t="s">
        <v>305</v>
      </c>
      <c r="J64" s="37"/>
      <c r="K64" s="233" t="s">
        <v>281</v>
      </c>
      <c r="L64" s="231" t="s">
        <v>800</v>
      </c>
      <c r="M64" s="233" t="s">
        <v>305</v>
      </c>
      <c r="N64" s="37"/>
      <c r="O64" s="233" t="s">
        <v>281</v>
      </c>
      <c r="P64" s="231" t="s">
        <v>801</v>
      </c>
      <c r="Q64" s="233" t="s">
        <v>305</v>
      </c>
      <c r="R64" s="37"/>
      <c r="S64" s="233" t="s">
        <v>281</v>
      </c>
      <c r="T64" s="231">
        <v>437.6</v>
      </c>
      <c r="U64" s="38"/>
    </row>
    <row r="65" spans="1:21">
      <c r="A65" s="14"/>
      <c r="B65" s="205"/>
      <c r="C65" s="205"/>
      <c r="D65" s="220"/>
      <c r="E65" s="37"/>
      <c r="F65" s="37"/>
      <c r="G65" s="205"/>
      <c r="H65" s="220"/>
      <c r="I65" s="205"/>
      <c r="J65" s="37"/>
      <c r="K65" s="205"/>
      <c r="L65" s="220"/>
      <c r="M65" s="205"/>
      <c r="N65" s="37"/>
      <c r="O65" s="205"/>
      <c r="P65" s="220"/>
      <c r="Q65" s="205"/>
      <c r="R65" s="37"/>
      <c r="S65" s="205"/>
      <c r="T65" s="220"/>
      <c r="U65" s="37"/>
    </row>
    <row r="66" spans="1:21">
      <c r="A66" s="14"/>
      <c r="B66" s="204" t="s">
        <v>773</v>
      </c>
      <c r="C66" s="218">
        <v>657</v>
      </c>
      <c r="D66" s="218"/>
      <c r="E66" s="44"/>
      <c r="F66" s="44"/>
      <c r="G66" s="218">
        <v>0.6</v>
      </c>
      <c r="H66" s="218"/>
      <c r="I66" s="44"/>
      <c r="J66" s="44"/>
      <c r="K66" s="218" t="s">
        <v>802</v>
      </c>
      <c r="L66" s="218"/>
      <c r="M66" s="212" t="s">
        <v>305</v>
      </c>
      <c r="N66" s="44"/>
      <c r="O66" s="218">
        <v>6.1</v>
      </c>
      <c r="P66" s="218"/>
      <c r="Q66" s="44"/>
      <c r="R66" s="44"/>
      <c r="S66" s="218">
        <v>598.6</v>
      </c>
      <c r="T66" s="218"/>
      <c r="U66" s="44"/>
    </row>
    <row r="67" spans="1:21">
      <c r="A67" s="14"/>
      <c r="B67" s="204"/>
      <c r="C67" s="218"/>
      <c r="D67" s="218"/>
      <c r="E67" s="44"/>
      <c r="F67" s="44"/>
      <c r="G67" s="218"/>
      <c r="H67" s="218"/>
      <c r="I67" s="44"/>
      <c r="J67" s="44"/>
      <c r="K67" s="218"/>
      <c r="L67" s="218"/>
      <c r="M67" s="212"/>
      <c r="N67" s="44"/>
      <c r="O67" s="218"/>
      <c r="P67" s="218"/>
      <c r="Q67" s="44"/>
      <c r="R67" s="44"/>
      <c r="S67" s="218"/>
      <c r="T67" s="218"/>
      <c r="U67" s="44"/>
    </row>
    <row r="68" spans="1:21">
      <c r="A68" s="14"/>
      <c r="B68" s="184" t="s">
        <v>776</v>
      </c>
      <c r="C68" s="37"/>
      <c r="D68" s="37"/>
      <c r="E68" s="37"/>
      <c r="F68" s="24"/>
      <c r="G68" s="37"/>
      <c r="H68" s="37"/>
      <c r="I68" s="37"/>
      <c r="J68" s="24"/>
      <c r="K68" s="37"/>
      <c r="L68" s="37"/>
      <c r="M68" s="37"/>
      <c r="N68" s="24"/>
      <c r="O68" s="37"/>
      <c r="P68" s="37"/>
      <c r="Q68" s="37"/>
      <c r="R68" s="24"/>
      <c r="S68" s="37"/>
      <c r="T68" s="37"/>
      <c r="U68" s="37"/>
    </row>
    <row r="69" spans="1:21">
      <c r="A69" s="14"/>
      <c r="B69" s="187" t="s">
        <v>777</v>
      </c>
      <c r="C69" s="44"/>
      <c r="D69" s="44"/>
      <c r="E69" s="44"/>
      <c r="F69" s="12"/>
      <c r="G69" s="44"/>
      <c r="H69" s="44"/>
      <c r="I69" s="44"/>
      <c r="J69" s="12"/>
      <c r="K69" s="44"/>
      <c r="L69" s="44"/>
      <c r="M69" s="44"/>
      <c r="N69" s="12"/>
      <c r="O69" s="44"/>
      <c r="P69" s="44"/>
      <c r="Q69" s="44"/>
      <c r="R69" s="12"/>
      <c r="S69" s="44"/>
      <c r="T69" s="44"/>
      <c r="U69" s="44"/>
    </row>
    <row r="70" spans="1:21">
      <c r="A70" s="14"/>
      <c r="B70" s="199" t="s">
        <v>488</v>
      </c>
      <c r="C70" s="220" t="s">
        <v>306</v>
      </c>
      <c r="D70" s="220"/>
      <c r="E70" s="37"/>
      <c r="F70" s="37"/>
      <c r="G70" s="220" t="s">
        <v>306</v>
      </c>
      <c r="H70" s="220"/>
      <c r="I70" s="37"/>
      <c r="J70" s="37"/>
      <c r="K70" s="220" t="s">
        <v>306</v>
      </c>
      <c r="L70" s="220"/>
      <c r="M70" s="37"/>
      <c r="N70" s="37"/>
      <c r="O70" s="220" t="s">
        <v>545</v>
      </c>
      <c r="P70" s="220"/>
      <c r="Q70" s="205" t="s">
        <v>305</v>
      </c>
      <c r="R70" s="37"/>
      <c r="S70" s="220" t="s">
        <v>545</v>
      </c>
      <c r="T70" s="220"/>
      <c r="U70" s="205" t="s">
        <v>305</v>
      </c>
    </row>
    <row r="71" spans="1:21">
      <c r="A71" s="14"/>
      <c r="B71" s="199"/>
      <c r="C71" s="220"/>
      <c r="D71" s="220"/>
      <c r="E71" s="37"/>
      <c r="F71" s="37"/>
      <c r="G71" s="220"/>
      <c r="H71" s="220"/>
      <c r="I71" s="37"/>
      <c r="J71" s="37"/>
      <c r="K71" s="220"/>
      <c r="L71" s="220"/>
      <c r="M71" s="37"/>
      <c r="N71" s="37"/>
      <c r="O71" s="220"/>
      <c r="P71" s="220"/>
      <c r="Q71" s="205"/>
      <c r="R71" s="37"/>
      <c r="S71" s="220"/>
      <c r="T71" s="220"/>
      <c r="U71" s="205"/>
    </row>
    <row r="72" spans="1:21">
      <c r="A72" s="14"/>
      <c r="B72" s="292" t="s">
        <v>152</v>
      </c>
      <c r="C72" s="218" t="s">
        <v>803</v>
      </c>
      <c r="D72" s="218"/>
      <c r="E72" s="212" t="s">
        <v>305</v>
      </c>
      <c r="F72" s="44"/>
      <c r="G72" s="218">
        <v>18</v>
      </c>
      <c r="H72" s="218"/>
      <c r="I72" s="44"/>
      <c r="J72" s="44"/>
      <c r="K72" s="218">
        <v>3.6</v>
      </c>
      <c r="L72" s="218"/>
      <c r="M72" s="44"/>
      <c r="N72" s="44"/>
      <c r="O72" s="218" t="s">
        <v>306</v>
      </c>
      <c r="P72" s="218"/>
      <c r="Q72" s="44"/>
      <c r="R72" s="44"/>
      <c r="S72" s="218" t="s">
        <v>316</v>
      </c>
      <c r="T72" s="218"/>
      <c r="U72" s="212" t="s">
        <v>305</v>
      </c>
    </row>
    <row r="73" spans="1:21">
      <c r="A73" s="14"/>
      <c r="B73" s="292"/>
      <c r="C73" s="218"/>
      <c r="D73" s="218"/>
      <c r="E73" s="212"/>
      <c r="F73" s="44"/>
      <c r="G73" s="218"/>
      <c r="H73" s="218"/>
      <c r="I73" s="44"/>
      <c r="J73" s="44"/>
      <c r="K73" s="218"/>
      <c r="L73" s="218"/>
      <c r="M73" s="44"/>
      <c r="N73" s="44"/>
      <c r="O73" s="218"/>
      <c r="P73" s="218"/>
      <c r="Q73" s="44"/>
      <c r="R73" s="44"/>
      <c r="S73" s="218"/>
      <c r="T73" s="218"/>
      <c r="U73" s="212"/>
    </row>
    <row r="74" spans="1:21">
      <c r="A74" s="14"/>
      <c r="B74" s="211" t="s">
        <v>779</v>
      </c>
      <c r="C74" s="220">
        <v>11.9</v>
      </c>
      <c r="D74" s="220"/>
      <c r="E74" s="37"/>
      <c r="F74" s="37"/>
      <c r="G74" s="220" t="s">
        <v>804</v>
      </c>
      <c r="H74" s="220"/>
      <c r="I74" s="205" t="s">
        <v>305</v>
      </c>
      <c r="J74" s="37"/>
      <c r="K74" s="220" t="s">
        <v>332</v>
      </c>
      <c r="L74" s="220"/>
      <c r="M74" s="205" t="s">
        <v>305</v>
      </c>
      <c r="N74" s="37"/>
      <c r="O74" s="220">
        <v>0.5</v>
      </c>
      <c r="P74" s="220"/>
      <c r="Q74" s="37"/>
      <c r="R74" s="37"/>
      <c r="S74" s="220">
        <v>4.8</v>
      </c>
      <c r="T74" s="220"/>
      <c r="U74" s="37"/>
    </row>
    <row r="75" spans="1:21" ht="15.75" thickBot="1">
      <c r="A75" s="14"/>
      <c r="B75" s="211"/>
      <c r="C75" s="223"/>
      <c r="D75" s="223"/>
      <c r="E75" s="56"/>
      <c r="F75" s="37"/>
      <c r="G75" s="223"/>
      <c r="H75" s="223"/>
      <c r="I75" s="295"/>
      <c r="J75" s="37"/>
      <c r="K75" s="223"/>
      <c r="L75" s="223"/>
      <c r="M75" s="295"/>
      <c r="N75" s="37"/>
      <c r="O75" s="223"/>
      <c r="P75" s="223"/>
      <c r="Q75" s="56"/>
      <c r="R75" s="37"/>
      <c r="S75" s="223"/>
      <c r="T75" s="223"/>
      <c r="U75" s="56"/>
    </row>
    <row r="76" spans="1:21">
      <c r="A76" s="14"/>
      <c r="B76" s="212" t="s">
        <v>781</v>
      </c>
      <c r="C76" s="226" t="s">
        <v>805</v>
      </c>
      <c r="D76" s="226"/>
      <c r="E76" s="237" t="s">
        <v>305</v>
      </c>
      <c r="F76" s="44"/>
      <c r="G76" s="226">
        <v>11.7</v>
      </c>
      <c r="H76" s="226"/>
      <c r="I76" s="61"/>
      <c r="J76" s="44"/>
      <c r="K76" s="226">
        <v>2.2999999999999998</v>
      </c>
      <c r="L76" s="226"/>
      <c r="M76" s="61"/>
      <c r="N76" s="44"/>
      <c r="O76" s="226" t="s">
        <v>326</v>
      </c>
      <c r="P76" s="226"/>
      <c r="Q76" s="237" t="s">
        <v>305</v>
      </c>
      <c r="R76" s="44"/>
      <c r="S76" s="226" t="s">
        <v>374</v>
      </c>
      <c r="T76" s="226"/>
      <c r="U76" s="237" t="s">
        <v>305</v>
      </c>
    </row>
    <row r="77" spans="1:21" ht="15.75" thickBot="1">
      <c r="A77" s="14"/>
      <c r="B77" s="212"/>
      <c r="C77" s="228"/>
      <c r="D77" s="228"/>
      <c r="E77" s="296"/>
      <c r="F77" s="44"/>
      <c r="G77" s="228"/>
      <c r="H77" s="228"/>
      <c r="I77" s="83"/>
      <c r="J77" s="44"/>
      <c r="K77" s="228"/>
      <c r="L77" s="228"/>
      <c r="M77" s="83"/>
      <c r="N77" s="44"/>
      <c r="O77" s="228"/>
      <c r="P77" s="228"/>
      <c r="Q77" s="296"/>
      <c r="R77" s="44"/>
      <c r="S77" s="228"/>
      <c r="T77" s="228"/>
      <c r="U77" s="296"/>
    </row>
    <row r="78" spans="1:21">
      <c r="A78" s="14"/>
      <c r="B78" s="205" t="s">
        <v>782</v>
      </c>
      <c r="C78" s="231">
        <v>635</v>
      </c>
      <c r="D78" s="231"/>
      <c r="E78" s="38"/>
      <c r="F78" s="37"/>
      <c r="G78" s="231">
        <v>12.3</v>
      </c>
      <c r="H78" s="231"/>
      <c r="I78" s="38"/>
      <c r="J78" s="37"/>
      <c r="K78" s="231" t="s">
        <v>806</v>
      </c>
      <c r="L78" s="231"/>
      <c r="M78" s="233" t="s">
        <v>305</v>
      </c>
      <c r="N78" s="37"/>
      <c r="O78" s="231">
        <v>5.2</v>
      </c>
      <c r="P78" s="231"/>
      <c r="Q78" s="38"/>
      <c r="R78" s="37"/>
      <c r="S78" s="231">
        <v>589.70000000000005</v>
      </c>
      <c r="T78" s="231"/>
      <c r="U78" s="38"/>
    </row>
    <row r="79" spans="1:21" ht="15.75" thickBot="1">
      <c r="A79" s="14"/>
      <c r="B79" s="205"/>
      <c r="C79" s="223"/>
      <c r="D79" s="223"/>
      <c r="E79" s="56"/>
      <c r="F79" s="37"/>
      <c r="G79" s="223"/>
      <c r="H79" s="223"/>
      <c r="I79" s="56"/>
      <c r="J79" s="37"/>
      <c r="K79" s="223"/>
      <c r="L79" s="223"/>
      <c r="M79" s="295"/>
      <c r="N79" s="37"/>
      <c r="O79" s="223"/>
      <c r="P79" s="223"/>
      <c r="Q79" s="56"/>
      <c r="R79" s="37"/>
      <c r="S79" s="223"/>
      <c r="T79" s="223"/>
      <c r="U79" s="56"/>
    </row>
    <row r="80" spans="1:21">
      <c r="A80" s="14"/>
      <c r="B80" s="212" t="s">
        <v>807</v>
      </c>
      <c r="C80" s="237" t="s">
        <v>281</v>
      </c>
      <c r="D80" s="224">
        <v>1236.5999999999999</v>
      </c>
      <c r="E80" s="61"/>
      <c r="F80" s="44"/>
      <c r="G80" s="237" t="s">
        <v>281</v>
      </c>
      <c r="H80" s="226" t="s">
        <v>792</v>
      </c>
      <c r="I80" s="237" t="s">
        <v>305</v>
      </c>
      <c r="J80" s="44"/>
      <c r="K80" s="237" t="s">
        <v>281</v>
      </c>
      <c r="L80" s="226" t="s">
        <v>793</v>
      </c>
      <c r="M80" s="237" t="s">
        <v>305</v>
      </c>
      <c r="N80" s="44"/>
      <c r="O80" s="237" t="s">
        <v>281</v>
      </c>
      <c r="P80" s="226">
        <v>3.5</v>
      </c>
      <c r="Q80" s="61"/>
      <c r="R80" s="44"/>
      <c r="S80" s="237" t="s">
        <v>281</v>
      </c>
      <c r="T80" s="224">
        <v>1027.3</v>
      </c>
      <c r="U80" s="61"/>
    </row>
    <row r="81" spans="1:21" ht="15.75" thickBot="1">
      <c r="A81" s="14"/>
      <c r="B81" s="212"/>
      <c r="C81" s="238"/>
      <c r="D81" s="297"/>
      <c r="E81" s="45"/>
      <c r="F81" s="44"/>
      <c r="G81" s="238"/>
      <c r="H81" s="239"/>
      <c r="I81" s="238"/>
      <c r="J81" s="44"/>
      <c r="K81" s="238"/>
      <c r="L81" s="239"/>
      <c r="M81" s="238"/>
      <c r="N81" s="44"/>
      <c r="O81" s="238"/>
      <c r="P81" s="239"/>
      <c r="Q81" s="45"/>
      <c r="R81" s="44"/>
      <c r="S81" s="238"/>
      <c r="T81" s="297"/>
      <c r="U81" s="45"/>
    </row>
    <row r="82" spans="1:21" ht="15.75" thickTop="1">
      <c r="A82" s="14"/>
      <c r="B82" s="137" t="s">
        <v>808</v>
      </c>
      <c r="C82" s="145"/>
      <c r="D82" s="145"/>
      <c r="E82" s="145"/>
      <c r="F82" s="12"/>
      <c r="G82" s="145"/>
      <c r="H82" s="145"/>
      <c r="I82" s="145"/>
      <c r="J82" s="12"/>
      <c r="K82" s="145"/>
      <c r="L82" s="145"/>
      <c r="M82" s="145"/>
      <c r="N82" s="12"/>
      <c r="O82" s="145"/>
      <c r="P82" s="145"/>
      <c r="Q82" s="145"/>
      <c r="R82" s="12"/>
      <c r="S82" s="145"/>
      <c r="T82" s="145"/>
      <c r="U82" s="145"/>
    </row>
    <row r="83" spans="1:21">
      <c r="A83" s="14"/>
      <c r="B83" s="44"/>
      <c r="C83" s="44"/>
      <c r="D83" s="44"/>
      <c r="E83" s="44"/>
      <c r="F83" s="44"/>
      <c r="G83" s="44"/>
      <c r="H83" s="44"/>
      <c r="I83" s="44"/>
      <c r="J83" s="44"/>
      <c r="K83" s="44"/>
      <c r="L83" s="44"/>
      <c r="M83" s="44"/>
      <c r="N83" s="44"/>
      <c r="O83" s="44"/>
      <c r="P83" s="44"/>
      <c r="Q83" s="44"/>
      <c r="R83" s="44"/>
      <c r="S83" s="44"/>
      <c r="T83" s="44"/>
      <c r="U83" s="44"/>
    </row>
    <row r="84" spans="1:21">
      <c r="A84" s="14"/>
      <c r="B84" s="21"/>
      <c r="C84" s="21"/>
    </row>
    <row r="85" spans="1:21" ht="101.25">
      <c r="A85" s="14"/>
      <c r="B85" s="146">
        <v>-1</v>
      </c>
      <c r="C85" s="180" t="s">
        <v>809</v>
      </c>
    </row>
    <row r="86" spans="1:21">
      <c r="A86" s="14"/>
      <c r="B86" s="21"/>
      <c r="C86" s="21"/>
    </row>
    <row r="87" spans="1:21" ht="67.5">
      <c r="A87" s="14"/>
      <c r="B87" s="146">
        <v>-2</v>
      </c>
      <c r="C87" s="180" t="s">
        <v>810</v>
      </c>
    </row>
    <row r="88" spans="1:21">
      <c r="A88" s="14"/>
      <c r="B88" s="21"/>
      <c r="C88" s="21"/>
    </row>
    <row r="89" spans="1:21" ht="33.75">
      <c r="A89" s="14"/>
      <c r="B89" s="146">
        <v>-3</v>
      </c>
      <c r="C89" s="180" t="s">
        <v>811</v>
      </c>
    </row>
    <row r="90" spans="1:21" ht="15" customHeight="1">
      <c r="A90" s="14" t="s">
        <v>1260</v>
      </c>
      <c r="B90" s="69" t="s">
        <v>7</v>
      </c>
      <c r="C90" s="69"/>
      <c r="D90" s="69"/>
      <c r="E90" s="69"/>
      <c r="F90" s="69"/>
      <c r="G90" s="69"/>
      <c r="H90" s="69"/>
      <c r="I90" s="69"/>
      <c r="J90" s="69"/>
      <c r="K90" s="69"/>
      <c r="L90" s="69"/>
      <c r="M90" s="69"/>
      <c r="N90" s="69"/>
      <c r="O90" s="69"/>
      <c r="P90" s="69"/>
      <c r="Q90" s="69"/>
      <c r="R90" s="69"/>
      <c r="S90" s="69"/>
      <c r="T90" s="69"/>
      <c r="U90" s="69"/>
    </row>
    <row r="91" spans="1:21">
      <c r="A91" s="14"/>
      <c r="B91" s="44" t="s">
        <v>813</v>
      </c>
      <c r="C91" s="44"/>
      <c r="D91" s="44"/>
      <c r="E91" s="44"/>
      <c r="F91" s="44"/>
      <c r="G91" s="44"/>
      <c r="H91" s="44"/>
      <c r="I91" s="44"/>
      <c r="J91" s="44"/>
      <c r="K91" s="44"/>
      <c r="L91" s="44"/>
      <c r="M91" s="44"/>
      <c r="N91" s="44"/>
      <c r="O91" s="44"/>
      <c r="P91" s="44"/>
      <c r="Q91" s="44"/>
      <c r="R91" s="44"/>
      <c r="S91" s="44"/>
      <c r="T91" s="44"/>
      <c r="U91" s="44"/>
    </row>
    <row r="92" spans="1:21">
      <c r="A92" s="14"/>
      <c r="B92" s="33"/>
      <c r="C92" s="33"/>
      <c r="D92" s="33"/>
      <c r="E92" s="33"/>
      <c r="F92" s="33"/>
      <c r="G92" s="33"/>
      <c r="H92" s="33"/>
      <c r="I92" s="33"/>
      <c r="J92" s="33"/>
    </row>
    <row r="93" spans="1:21">
      <c r="A93" s="14"/>
      <c r="B93" s="21"/>
      <c r="C93" s="21"/>
      <c r="D93" s="21"/>
      <c r="E93" s="21"/>
      <c r="F93" s="21"/>
      <c r="G93" s="21"/>
      <c r="H93" s="21"/>
      <c r="I93" s="21"/>
      <c r="J93" s="21"/>
    </row>
    <row r="94" spans="1:21" ht="15.75" thickBot="1">
      <c r="A94" s="14"/>
      <c r="B94" s="22"/>
      <c r="C94" s="34" t="s">
        <v>814</v>
      </c>
      <c r="D94" s="34"/>
      <c r="E94" s="34"/>
      <c r="F94" s="34"/>
      <c r="G94" s="34"/>
      <c r="H94" s="34"/>
      <c r="I94" s="34"/>
      <c r="J94" s="34"/>
    </row>
    <row r="95" spans="1:21" ht="16.5" thickTop="1" thickBot="1">
      <c r="A95" s="14"/>
      <c r="B95" s="22"/>
      <c r="C95" s="109">
        <v>2013</v>
      </c>
      <c r="D95" s="109"/>
      <c r="E95" s="12"/>
      <c r="F95" s="109">
        <v>2012</v>
      </c>
      <c r="G95" s="109"/>
      <c r="H95" s="12"/>
      <c r="I95" s="109">
        <v>2011</v>
      </c>
      <c r="J95" s="109"/>
    </row>
    <row r="96" spans="1:21" ht="15.75" thickTop="1">
      <c r="A96" s="14"/>
      <c r="B96" s="301" t="s">
        <v>815</v>
      </c>
      <c r="C96" s="302">
        <v>119087677</v>
      </c>
      <c r="D96" s="94"/>
      <c r="E96" s="37"/>
      <c r="F96" s="303">
        <v>118637379</v>
      </c>
      <c r="G96" s="94"/>
      <c r="H96" s="37"/>
      <c r="I96" s="303">
        <v>118215701</v>
      </c>
      <c r="J96" s="94"/>
    </row>
    <row r="97" spans="1:10">
      <c r="A97" s="14"/>
      <c r="B97" s="301"/>
      <c r="C97" s="54"/>
      <c r="D97" s="37"/>
      <c r="E97" s="37"/>
      <c r="F97" s="57"/>
      <c r="G97" s="37"/>
      <c r="H97" s="37"/>
      <c r="I97" s="57"/>
      <c r="J97" s="37"/>
    </row>
    <row r="98" spans="1:10">
      <c r="A98" s="14"/>
      <c r="B98" s="153" t="s">
        <v>816</v>
      </c>
      <c r="C98" s="51">
        <v>5300569</v>
      </c>
      <c r="D98" s="44"/>
      <c r="E98" s="44"/>
      <c r="F98" s="48" t="s">
        <v>306</v>
      </c>
      <c r="G98" s="44"/>
      <c r="H98" s="44"/>
      <c r="I98" s="48" t="s">
        <v>306</v>
      </c>
      <c r="J98" s="44"/>
    </row>
    <row r="99" spans="1:10">
      <c r="A99" s="14"/>
      <c r="B99" s="153"/>
      <c r="C99" s="51"/>
      <c r="D99" s="44"/>
      <c r="E99" s="44"/>
      <c r="F99" s="48"/>
      <c r="G99" s="44"/>
      <c r="H99" s="44"/>
      <c r="I99" s="48"/>
      <c r="J99" s="44"/>
    </row>
    <row r="100" spans="1:10">
      <c r="A100" s="14"/>
      <c r="B100" s="152" t="s">
        <v>817</v>
      </c>
      <c r="C100" s="54">
        <v>254579</v>
      </c>
      <c r="D100" s="37"/>
      <c r="E100" s="37"/>
      <c r="F100" s="57">
        <v>379158</v>
      </c>
      <c r="G100" s="37"/>
      <c r="H100" s="37"/>
      <c r="I100" s="57">
        <v>298771</v>
      </c>
      <c r="J100" s="37"/>
    </row>
    <row r="101" spans="1:10">
      <c r="A101" s="14"/>
      <c r="B101" s="152"/>
      <c r="C101" s="54"/>
      <c r="D101" s="37"/>
      <c r="E101" s="37"/>
      <c r="F101" s="57"/>
      <c r="G101" s="37"/>
      <c r="H101" s="37"/>
      <c r="I101" s="57"/>
      <c r="J101" s="37"/>
    </row>
    <row r="102" spans="1:10">
      <c r="A102" s="14"/>
      <c r="B102" s="153" t="s">
        <v>818</v>
      </c>
      <c r="C102" s="51">
        <v>133122</v>
      </c>
      <c r="D102" s="44"/>
      <c r="E102" s="44"/>
      <c r="F102" s="52">
        <v>141619</v>
      </c>
      <c r="G102" s="44"/>
      <c r="H102" s="44"/>
      <c r="I102" s="52">
        <v>123530</v>
      </c>
      <c r="J102" s="44"/>
    </row>
    <row r="103" spans="1:10">
      <c r="A103" s="14"/>
      <c r="B103" s="153"/>
      <c r="C103" s="51"/>
      <c r="D103" s="44"/>
      <c r="E103" s="44"/>
      <c r="F103" s="52"/>
      <c r="G103" s="44"/>
      <c r="H103" s="44"/>
      <c r="I103" s="52"/>
      <c r="J103" s="44"/>
    </row>
    <row r="104" spans="1:10" ht="15.75" thickBot="1">
      <c r="A104" s="14"/>
      <c r="B104" s="150" t="s">
        <v>819</v>
      </c>
      <c r="C104" s="299" t="s">
        <v>820</v>
      </c>
      <c r="D104" s="300" t="s">
        <v>305</v>
      </c>
      <c r="E104" s="24"/>
      <c r="F104" s="129" t="s">
        <v>821</v>
      </c>
      <c r="G104" s="130" t="s">
        <v>305</v>
      </c>
      <c r="H104" s="24"/>
      <c r="I104" s="129" t="s">
        <v>822</v>
      </c>
      <c r="J104" s="130" t="s">
        <v>305</v>
      </c>
    </row>
    <row r="105" spans="1:10" ht="15.75" thickTop="1">
      <c r="A105" s="14"/>
      <c r="B105" s="156" t="s">
        <v>823</v>
      </c>
      <c r="C105" s="304">
        <v>117730757</v>
      </c>
      <c r="D105" s="159"/>
      <c r="E105" s="44"/>
      <c r="F105" s="62">
        <v>119087677</v>
      </c>
      <c r="G105" s="61"/>
      <c r="H105" s="44"/>
      <c r="I105" s="62">
        <v>118637379</v>
      </c>
      <c r="J105" s="61"/>
    </row>
    <row r="106" spans="1:10" ht="15.75" thickBot="1">
      <c r="A106" s="14"/>
      <c r="B106" s="156"/>
      <c r="C106" s="60"/>
      <c r="D106" s="45"/>
      <c r="E106" s="44"/>
      <c r="F106" s="63"/>
      <c r="G106" s="45"/>
      <c r="H106" s="44"/>
      <c r="I106" s="63"/>
      <c r="J106" s="45"/>
    </row>
    <row r="107" spans="1:10" ht="15.75" thickTop="1">
      <c r="A107" s="14"/>
      <c r="B107" s="137" t="s">
        <v>808</v>
      </c>
      <c r="C107" s="145"/>
      <c r="D107" s="145"/>
      <c r="E107" s="12"/>
      <c r="F107" s="145"/>
      <c r="G107" s="145"/>
      <c r="H107" s="12"/>
      <c r="I107" s="145"/>
      <c r="J107" s="145"/>
    </row>
    <row r="108" spans="1:10">
      <c r="A108" s="14"/>
      <c r="B108" s="21"/>
      <c r="C108" s="21"/>
    </row>
    <row r="109" spans="1:10" ht="33.75">
      <c r="A109" s="14"/>
      <c r="B109" s="146">
        <v>-1</v>
      </c>
      <c r="C109" s="147" t="s">
        <v>824</v>
      </c>
    </row>
    <row r="110" spans="1:10">
      <c r="A110" s="14"/>
      <c r="B110" s="21"/>
      <c r="C110" s="21"/>
    </row>
    <row r="111" spans="1:10" ht="78.75">
      <c r="A111" s="14"/>
      <c r="B111" s="146">
        <v>-2</v>
      </c>
      <c r="C111" s="147" t="s">
        <v>825</v>
      </c>
    </row>
  </sheetData>
  <mergeCells count="584">
    <mergeCell ref="B32:U32"/>
    <mergeCell ref="B57:U57"/>
    <mergeCell ref="B83:U83"/>
    <mergeCell ref="A90:A111"/>
    <mergeCell ref="B90:U90"/>
    <mergeCell ref="B91:U91"/>
    <mergeCell ref="C107:D107"/>
    <mergeCell ref="F107:G107"/>
    <mergeCell ref="I107:J107"/>
    <mergeCell ref="A1:A2"/>
    <mergeCell ref="B1:U1"/>
    <mergeCell ref="B2:U2"/>
    <mergeCell ref="B3:U3"/>
    <mergeCell ref="A4:A89"/>
    <mergeCell ref="B4:U4"/>
    <mergeCell ref="B5:U5"/>
    <mergeCell ref="J102:J103"/>
    <mergeCell ref="B105:B106"/>
    <mergeCell ref="C105:C106"/>
    <mergeCell ref="D105:D106"/>
    <mergeCell ref="E105:E106"/>
    <mergeCell ref="F105:F106"/>
    <mergeCell ref="G105:G106"/>
    <mergeCell ref="H105:H106"/>
    <mergeCell ref="I105:I106"/>
    <mergeCell ref="J105:J106"/>
    <mergeCell ref="I100:I101"/>
    <mergeCell ref="J100:J101"/>
    <mergeCell ref="B102:B103"/>
    <mergeCell ref="C102:C103"/>
    <mergeCell ref="D102:D103"/>
    <mergeCell ref="E102:E103"/>
    <mergeCell ref="F102:F103"/>
    <mergeCell ref="G102:G103"/>
    <mergeCell ref="H102:H103"/>
    <mergeCell ref="I102:I103"/>
    <mergeCell ref="H98:H99"/>
    <mergeCell ref="I98:I99"/>
    <mergeCell ref="J98:J99"/>
    <mergeCell ref="B100:B101"/>
    <mergeCell ref="C100:C101"/>
    <mergeCell ref="D100:D101"/>
    <mergeCell ref="E100:E101"/>
    <mergeCell ref="F100:F101"/>
    <mergeCell ref="G100:G101"/>
    <mergeCell ref="H100:H101"/>
    <mergeCell ref="G96:G97"/>
    <mergeCell ref="H96:H97"/>
    <mergeCell ref="I96:I97"/>
    <mergeCell ref="J96:J97"/>
    <mergeCell ref="B98:B99"/>
    <mergeCell ref="C98:C99"/>
    <mergeCell ref="D98:D99"/>
    <mergeCell ref="E98:E99"/>
    <mergeCell ref="F98:F99"/>
    <mergeCell ref="G98:G99"/>
    <mergeCell ref="B92:J92"/>
    <mergeCell ref="C94:J94"/>
    <mergeCell ref="C95:D95"/>
    <mergeCell ref="F95:G95"/>
    <mergeCell ref="I95:J95"/>
    <mergeCell ref="B96:B97"/>
    <mergeCell ref="C96:C97"/>
    <mergeCell ref="D96:D97"/>
    <mergeCell ref="E96:E97"/>
    <mergeCell ref="F96:F97"/>
    <mergeCell ref="T80:T81"/>
    <mergeCell ref="U80:U81"/>
    <mergeCell ref="C82:E82"/>
    <mergeCell ref="G82:I82"/>
    <mergeCell ref="K82:M82"/>
    <mergeCell ref="O82:Q82"/>
    <mergeCell ref="S82:U82"/>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N78:N79"/>
    <mergeCell ref="O78:P79"/>
    <mergeCell ref="Q78:Q79"/>
    <mergeCell ref="R78:R79"/>
    <mergeCell ref="S78:T79"/>
    <mergeCell ref="U78:U79"/>
    <mergeCell ref="U76:U77"/>
    <mergeCell ref="B78:B79"/>
    <mergeCell ref="C78:D79"/>
    <mergeCell ref="E78:E79"/>
    <mergeCell ref="F78:F79"/>
    <mergeCell ref="G78:H79"/>
    <mergeCell ref="I78:I79"/>
    <mergeCell ref="J78:J79"/>
    <mergeCell ref="K78:L79"/>
    <mergeCell ref="M78:M79"/>
    <mergeCell ref="M76:M77"/>
    <mergeCell ref="N76:N77"/>
    <mergeCell ref="O76:P77"/>
    <mergeCell ref="Q76:Q77"/>
    <mergeCell ref="R76:R77"/>
    <mergeCell ref="S76:T77"/>
    <mergeCell ref="S74:T75"/>
    <mergeCell ref="U74:U75"/>
    <mergeCell ref="B76:B77"/>
    <mergeCell ref="C76:D77"/>
    <mergeCell ref="E76:E77"/>
    <mergeCell ref="F76:F77"/>
    <mergeCell ref="G76:H77"/>
    <mergeCell ref="I76:I77"/>
    <mergeCell ref="J76:J77"/>
    <mergeCell ref="K76:L77"/>
    <mergeCell ref="K74:L75"/>
    <mergeCell ref="M74:M75"/>
    <mergeCell ref="N74:N75"/>
    <mergeCell ref="O74:P75"/>
    <mergeCell ref="Q74:Q75"/>
    <mergeCell ref="R74:R75"/>
    <mergeCell ref="R72:R73"/>
    <mergeCell ref="S72:T73"/>
    <mergeCell ref="U72:U73"/>
    <mergeCell ref="B74:B75"/>
    <mergeCell ref="C74:D75"/>
    <mergeCell ref="E74:E75"/>
    <mergeCell ref="F74:F75"/>
    <mergeCell ref="G74:H75"/>
    <mergeCell ref="I74:I75"/>
    <mergeCell ref="J74:J75"/>
    <mergeCell ref="J72:J73"/>
    <mergeCell ref="K72:L73"/>
    <mergeCell ref="M72:M73"/>
    <mergeCell ref="N72:N73"/>
    <mergeCell ref="O72:P73"/>
    <mergeCell ref="Q72:Q73"/>
    <mergeCell ref="Q70:Q71"/>
    <mergeCell ref="R70:R71"/>
    <mergeCell ref="S70:T71"/>
    <mergeCell ref="U70:U71"/>
    <mergeCell ref="B72:B73"/>
    <mergeCell ref="C72:D73"/>
    <mergeCell ref="E72:E73"/>
    <mergeCell ref="F72:F73"/>
    <mergeCell ref="G72:H73"/>
    <mergeCell ref="I72:I73"/>
    <mergeCell ref="I70:I71"/>
    <mergeCell ref="J70:J71"/>
    <mergeCell ref="K70:L71"/>
    <mergeCell ref="M70:M71"/>
    <mergeCell ref="N70:N71"/>
    <mergeCell ref="O70:P71"/>
    <mergeCell ref="C69:E69"/>
    <mergeCell ref="G69:I69"/>
    <mergeCell ref="K69:M69"/>
    <mergeCell ref="O69:Q69"/>
    <mergeCell ref="S69:U69"/>
    <mergeCell ref="B70:B71"/>
    <mergeCell ref="C70:D71"/>
    <mergeCell ref="E70:E71"/>
    <mergeCell ref="F70:F71"/>
    <mergeCell ref="G70:H71"/>
    <mergeCell ref="U66:U67"/>
    <mergeCell ref="C68:E68"/>
    <mergeCell ref="G68:I68"/>
    <mergeCell ref="K68:M68"/>
    <mergeCell ref="O68:Q68"/>
    <mergeCell ref="S68:U68"/>
    <mergeCell ref="M66:M67"/>
    <mergeCell ref="N66:N67"/>
    <mergeCell ref="O66:P67"/>
    <mergeCell ref="Q66:Q67"/>
    <mergeCell ref="R66:R67"/>
    <mergeCell ref="S66:T67"/>
    <mergeCell ref="T64:T65"/>
    <mergeCell ref="U64:U65"/>
    <mergeCell ref="B66:B67"/>
    <mergeCell ref="C66:D67"/>
    <mergeCell ref="E66:E67"/>
    <mergeCell ref="F66:F67"/>
    <mergeCell ref="G66:H67"/>
    <mergeCell ref="I66:I67"/>
    <mergeCell ref="J66:J67"/>
    <mergeCell ref="K66:L67"/>
    <mergeCell ref="N64:N65"/>
    <mergeCell ref="O64:O65"/>
    <mergeCell ref="P64:P65"/>
    <mergeCell ref="Q64:Q65"/>
    <mergeCell ref="R64:R65"/>
    <mergeCell ref="S64:S65"/>
    <mergeCell ref="H64:H65"/>
    <mergeCell ref="I64:I65"/>
    <mergeCell ref="J64:J65"/>
    <mergeCell ref="K64:K65"/>
    <mergeCell ref="L64:L65"/>
    <mergeCell ref="M64:M65"/>
    <mergeCell ref="S60:U60"/>
    <mergeCell ref="S61:U61"/>
    <mergeCell ref="S62:U62"/>
    <mergeCell ref="S63:U63"/>
    <mergeCell ref="B64:B65"/>
    <mergeCell ref="C64:C65"/>
    <mergeCell ref="D64:D65"/>
    <mergeCell ref="E64:E65"/>
    <mergeCell ref="F64:F65"/>
    <mergeCell ref="G64:G65"/>
    <mergeCell ref="N60:N63"/>
    <mergeCell ref="O60:Q60"/>
    <mergeCell ref="O61:Q61"/>
    <mergeCell ref="O62:Q62"/>
    <mergeCell ref="O63:Q63"/>
    <mergeCell ref="R60:R63"/>
    <mergeCell ref="G61:I61"/>
    <mergeCell ref="G62:I62"/>
    <mergeCell ref="G63:I63"/>
    <mergeCell ref="J60:J63"/>
    <mergeCell ref="K60:M60"/>
    <mergeCell ref="K61:M61"/>
    <mergeCell ref="K62:M62"/>
    <mergeCell ref="K63:M63"/>
    <mergeCell ref="T55:T56"/>
    <mergeCell ref="U55:U56"/>
    <mergeCell ref="B58:U58"/>
    <mergeCell ref="B60:B63"/>
    <mergeCell ref="C60:E60"/>
    <mergeCell ref="C61:E61"/>
    <mergeCell ref="C62:E62"/>
    <mergeCell ref="C63:E63"/>
    <mergeCell ref="F60:F63"/>
    <mergeCell ref="G60:I60"/>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N53:N54"/>
    <mergeCell ref="O53:P54"/>
    <mergeCell ref="Q53:Q54"/>
    <mergeCell ref="R53:R54"/>
    <mergeCell ref="S53:T54"/>
    <mergeCell ref="U53:U54"/>
    <mergeCell ref="U51:U52"/>
    <mergeCell ref="B53:B54"/>
    <mergeCell ref="C53:D54"/>
    <mergeCell ref="E53:E54"/>
    <mergeCell ref="F53:F54"/>
    <mergeCell ref="G53:H54"/>
    <mergeCell ref="I53:I54"/>
    <mergeCell ref="J53:J54"/>
    <mergeCell ref="K53:L54"/>
    <mergeCell ref="M53:M54"/>
    <mergeCell ref="M51:M52"/>
    <mergeCell ref="N51:N52"/>
    <mergeCell ref="O51:P52"/>
    <mergeCell ref="Q51:Q52"/>
    <mergeCell ref="R51:R52"/>
    <mergeCell ref="S51:T52"/>
    <mergeCell ref="S49:T50"/>
    <mergeCell ref="U49:U50"/>
    <mergeCell ref="B51:B52"/>
    <mergeCell ref="C51:D52"/>
    <mergeCell ref="E51:E52"/>
    <mergeCell ref="F51:F52"/>
    <mergeCell ref="G51:H52"/>
    <mergeCell ref="I51:I52"/>
    <mergeCell ref="J51:J52"/>
    <mergeCell ref="K51:L52"/>
    <mergeCell ref="K49:L50"/>
    <mergeCell ref="M49:M50"/>
    <mergeCell ref="N49:N50"/>
    <mergeCell ref="O49:P50"/>
    <mergeCell ref="Q49:Q50"/>
    <mergeCell ref="R49:R50"/>
    <mergeCell ref="R47:R48"/>
    <mergeCell ref="S47:T48"/>
    <mergeCell ref="U47:U48"/>
    <mergeCell ref="B49:B50"/>
    <mergeCell ref="C49:D50"/>
    <mergeCell ref="E49:E50"/>
    <mergeCell ref="F49:F50"/>
    <mergeCell ref="G49:H50"/>
    <mergeCell ref="I49:I50"/>
    <mergeCell ref="J49:J50"/>
    <mergeCell ref="J47:J48"/>
    <mergeCell ref="K47:L48"/>
    <mergeCell ref="M47:M48"/>
    <mergeCell ref="N47:N48"/>
    <mergeCell ref="O47:P48"/>
    <mergeCell ref="Q47:Q48"/>
    <mergeCell ref="Q45:Q46"/>
    <mergeCell ref="R45:R46"/>
    <mergeCell ref="S45:T46"/>
    <mergeCell ref="U45:U46"/>
    <mergeCell ref="B47:B48"/>
    <mergeCell ref="C47:D48"/>
    <mergeCell ref="E47:E48"/>
    <mergeCell ref="F47:F48"/>
    <mergeCell ref="G47:H48"/>
    <mergeCell ref="I47:I48"/>
    <mergeCell ref="I45:I46"/>
    <mergeCell ref="J45:J46"/>
    <mergeCell ref="K45:L46"/>
    <mergeCell ref="M45:M46"/>
    <mergeCell ref="N45:N46"/>
    <mergeCell ref="O45:P46"/>
    <mergeCell ref="C44:E44"/>
    <mergeCell ref="G44:I44"/>
    <mergeCell ref="K44:M44"/>
    <mergeCell ref="O44:Q44"/>
    <mergeCell ref="S44:U44"/>
    <mergeCell ref="B45:B46"/>
    <mergeCell ref="C45:D46"/>
    <mergeCell ref="E45:E46"/>
    <mergeCell ref="F45:F46"/>
    <mergeCell ref="G45:H46"/>
    <mergeCell ref="U41:U42"/>
    <mergeCell ref="C43:E43"/>
    <mergeCell ref="G43:I43"/>
    <mergeCell ref="K43:M43"/>
    <mergeCell ref="O43:Q43"/>
    <mergeCell ref="S43:U43"/>
    <mergeCell ref="M41:M42"/>
    <mergeCell ref="N41:N42"/>
    <mergeCell ref="O41:P42"/>
    <mergeCell ref="Q41:Q42"/>
    <mergeCell ref="R41:R42"/>
    <mergeCell ref="S41:T42"/>
    <mergeCell ref="T39:T40"/>
    <mergeCell ref="U39:U40"/>
    <mergeCell ref="B41:B42"/>
    <mergeCell ref="C41:D42"/>
    <mergeCell ref="E41:E42"/>
    <mergeCell ref="F41:F42"/>
    <mergeCell ref="G41:H42"/>
    <mergeCell ref="I41:I42"/>
    <mergeCell ref="J41:J42"/>
    <mergeCell ref="K41:L42"/>
    <mergeCell ref="N39:N40"/>
    <mergeCell ref="O39:O40"/>
    <mergeCell ref="P39:P40"/>
    <mergeCell ref="Q39:Q40"/>
    <mergeCell ref="R39:R40"/>
    <mergeCell ref="S39:S40"/>
    <mergeCell ref="H39:H40"/>
    <mergeCell ref="I39:I40"/>
    <mergeCell ref="J39:J40"/>
    <mergeCell ref="K39:K40"/>
    <mergeCell ref="L39:L40"/>
    <mergeCell ref="M39:M40"/>
    <mergeCell ref="S35:U35"/>
    <mergeCell ref="S36:U36"/>
    <mergeCell ref="S37:U37"/>
    <mergeCell ref="S38:U38"/>
    <mergeCell ref="B39:B40"/>
    <mergeCell ref="C39:C40"/>
    <mergeCell ref="D39:D40"/>
    <mergeCell ref="E39:E40"/>
    <mergeCell ref="F39:F40"/>
    <mergeCell ref="G39:G40"/>
    <mergeCell ref="N35:N38"/>
    <mergeCell ref="O35:Q35"/>
    <mergeCell ref="O36:Q36"/>
    <mergeCell ref="O37:Q37"/>
    <mergeCell ref="O38:Q38"/>
    <mergeCell ref="R35:R38"/>
    <mergeCell ref="G37:I37"/>
    <mergeCell ref="G38:I38"/>
    <mergeCell ref="J35:J38"/>
    <mergeCell ref="K35:M35"/>
    <mergeCell ref="K36:M36"/>
    <mergeCell ref="K37:M37"/>
    <mergeCell ref="K38:M38"/>
    <mergeCell ref="U30:U31"/>
    <mergeCell ref="B33:U33"/>
    <mergeCell ref="B35:B38"/>
    <mergeCell ref="C35:E35"/>
    <mergeCell ref="C36:E36"/>
    <mergeCell ref="C37:E37"/>
    <mergeCell ref="C38:E38"/>
    <mergeCell ref="F35:F38"/>
    <mergeCell ref="G35:I35"/>
    <mergeCell ref="G36:I36"/>
    <mergeCell ref="O30:O31"/>
    <mergeCell ref="P30:P31"/>
    <mergeCell ref="Q30:Q31"/>
    <mergeCell ref="R30:R31"/>
    <mergeCell ref="S30:S31"/>
    <mergeCell ref="T30:T31"/>
    <mergeCell ref="I30:I31"/>
    <mergeCell ref="J30:J31"/>
    <mergeCell ref="K30:K31"/>
    <mergeCell ref="L30:L31"/>
    <mergeCell ref="M30:M31"/>
    <mergeCell ref="N30:N31"/>
    <mergeCell ref="R28:R29"/>
    <mergeCell ref="S28:T29"/>
    <mergeCell ref="U28:U29"/>
    <mergeCell ref="B30:B31"/>
    <mergeCell ref="C30:C31"/>
    <mergeCell ref="D30:D31"/>
    <mergeCell ref="E30:E31"/>
    <mergeCell ref="F30:F31"/>
    <mergeCell ref="G30:G31"/>
    <mergeCell ref="H30:H31"/>
    <mergeCell ref="J28:J29"/>
    <mergeCell ref="K28:L29"/>
    <mergeCell ref="M28:M29"/>
    <mergeCell ref="N28:N29"/>
    <mergeCell ref="O28:P29"/>
    <mergeCell ref="Q28:Q29"/>
    <mergeCell ref="B28:B29"/>
    <mergeCell ref="C28:D29"/>
    <mergeCell ref="E28:E29"/>
    <mergeCell ref="F28:F29"/>
    <mergeCell ref="G28:H29"/>
    <mergeCell ref="I28:I29"/>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M24:M25"/>
    <mergeCell ref="N24:N25"/>
    <mergeCell ref="O24:P25"/>
    <mergeCell ref="Q24:Q25"/>
    <mergeCell ref="R24:R25"/>
    <mergeCell ref="S24:T25"/>
    <mergeCell ref="S22:T23"/>
    <mergeCell ref="U22:U23"/>
    <mergeCell ref="B24:B25"/>
    <mergeCell ref="C24:D25"/>
    <mergeCell ref="E24:E25"/>
    <mergeCell ref="F24:F25"/>
    <mergeCell ref="G24:H25"/>
    <mergeCell ref="I24:I25"/>
    <mergeCell ref="J24:J25"/>
    <mergeCell ref="K24:L25"/>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Q18:Q19"/>
    <mergeCell ref="R18:R19"/>
    <mergeCell ref="S18:T19"/>
    <mergeCell ref="U18:U19"/>
    <mergeCell ref="B20:B21"/>
    <mergeCell ref="C20:D21"/>
    <mergeCell ref="E20:E21"/>
    <mergeCell ref="F20:F21"/>
    <mergeCell ref="G20:H21"/>
    <mergeCell ref="I20:I21"/>
    <mergeCell ref="I18:I19"/>
    <mergeCell ref="J18:J19"/>
    <mergeCell ref="K18:L19"/>
    <mergeCell ref="M18:M19"/>
    <mergeCell ref="N18:N19"/>
    <mergeCell ref="O18:P19"/>
    <mergeCell ref="C17:E17"/>
    <mergeCell ref="G17:I17"/>
    <mergeCell ref="K17:M17"/>
    <mergeCell ref="O17:Q17"/>
    <mergeCell ref="S17:U17"/>
    <mergeCell ref="B18:B19"/>
    <mergeCell ref="C18:D19"/>
    <mergeCell ref="E18:E19"/>
    <mergeCell ref="F18:F19"/>
    <mergeCell ref="G18:H19"/>
    <mergeCell ref="U14:U15"/>
    <mergeCell ref="C16:E16"/>
    <mergeCell ref="G16:I16"/>
    <mergeCell ref="K16:M16"/>
    <mergeCell ref="O16:Q16"/>
    <mergeCell ref="S16:U16"/>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S8:U8"/>
    <mergeCell ref="S9:U9"/>
    <mergeCell ref="S10:U10"/>
    <mergeCell ref="S11:U11"/>
    <mergeCell ref="B12:B13"/>
    <mergeCell ref="C12:C13"/>
    <mergeCell ref="D12:D13"/>
    <mergeCell ref="E12:E13"/>
    <mergeCell ref="F12:F13"/>
    <mergeCell ref="G12:G13"/>
    <mergeCell ref="N8:N11"/>
    <mergeCell ref="O8:Q8"/>
    <mergeCell ref="O9:Q9"/>
    <mergeCell ref="O10:Q10"/>
    <mergeCell ref="O11:Q11"/>
    <mergeCell ref="R8:R11"/>
    <mergeCell ref="G11:I11"/>
    <mergeCell ref="J8:J11"/>
    <mergeCell ref="K8:M8"/>
    <mergeCell ref="K9:M9"/>
    <mergeCell ref="K10:M10"/>
    <mergeCell ref="K11:M11"/>
    <mergeCell ref="B6:U6"/>
    <mergeCell ref="B8:B11"/>
    <mergeCell ref="C8:E8"/>
    <mergeCell ref="C9:E9"/>
    <mergeCell ref="C10:E10"/>
    <mergeCell ref="C11:E11"/>
    <mergeCell ref="F8:F11"/>
    <mergeCell ref="G8:I8"/>
    <mergeCell ref="G9:I9"/>
    <mergeCell ref="G10:I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36.5703125" bestFit="1" customWidth="1"/>
    <col min="2" max="2" width="36.5703125" customWidth="1"/>
    <col min="3" max="3" width="11.140625" customWidth="1"/>
    <col min="4" max="4" width="2.140625" customWidth="1"/>
    <col min="5" max="5" width="12.5703125" customWidth="1"/>
    <col min="6" max="6" width="2.7109375" customWidth="1"/>
    <col min="7" max="7" width="8.140625" customWidth="1"/>
    <col min="8" max="8" width="12.5703125" customWidth="1"/>
  </cols>
  <sheetData>
    <row r="1" spans="1:8" ht="15" customHeight="1">
      <c r="A1" s="10" t="s">
        <v>1261</v>
      </c>
      <c r="B1" s="10" t="s">
        <v>2</v>
      </c>
      <c r="C1" s="10"/>
      <c r="D1" s="10"/>
      <c r="E1" s="10"/>
      <c r="F1" s="10"/>
      <c r="G1" s="10"/>
      <c r="H1" s="10"/>
    </row>
    <row r="2" spans="1:8" ht="15" customHeight="1">
      <c r="A2" s="10"/>
      <c r="B2" s="10" t="s">
        <v>3</v>
      </c>
      <c r="C2" s="10"/>
      <c r="D2" s="10"/>
      <c r="E2" s="10"/>
      <c r="F2" s="10"/>
      <c r="G2" s="10"/>
      <c r="H2" s="10"/>
    </row>
    <row r="3" spans="1:8" ht="45">
      <c r="A3" s="3" t="s">
        <v>828</v>
      </c>
      <c r="B3" s="69" t="s">
        <v>7</v>
      </c>
      <c r="C3" s="69"/>
      <c r="D3" s="69"/>
      <c r="E3" s="69"/>
      <c r="F3" s="69"/>
      <c r="G3" s="69"/>
      <c r="H3" s="69"/>
    </row>
    <row r="4" spans="1:8" ht="15" customHeight="1">
      <c r="A4" s="14" t="s">
        <v>1262</v>
      </c>
      <c r="B4" s="69" t="s">
        <v>7</v>
      </c>
      <c r="C4" s="69"/>
      <c r="D4" s="69"/>
      <c r="E4" s="69"/>
      <c r="F4" s="69"/>
      <c r="G4" s="69"/>
      <c r="H4" s="69"/>
    </row>
    <row r="5" spans="1:8" ht="25.5" customHeight="1">
      <c r="A5" s="14"/>
      <c r="B5" s="44" t="s">
        <v>834</v>
      </c>
      <c r="C5" s="44"/>
      <c r="D5" s="44"/>
      <c r="E5" s="44"/>
      <c r="F5" s="44"/>
      <c r="G5" s="44"/>
      <c r="H5" s="44"/>
    </row>
    <row r="6" spans="1:8">
      <c r="A6" s="14"/>
      <c r="B6" s="33"/>
      <c r="C6" s="33"/>
      <c r="D6" s="33"/>
      <c r="E6" s="33"/>
      <c r="F6" s="33"/>
      <c r="G6" s="33"/>
      <c r="H6" s="33"/>
    </row>
    <row r="7" spans="1:8">
      <c r="A7" s="14"/>
      <c r="B7" s="21"/>
      <c r="C7" s="21"/>
      <c r="D7" s="21"/>
      <c r="E7" s="21"/>
      <c r="F7" s="21"/>
      <c r="G7" s="21"/>
      <c r="H7" s="21"/>
    </row>
    <row r="8" spans="1:8">
      <c r="A8" s="14"/>
      <c r="B8" s="44"/>
      <c r="C8" s="75" t="s">
        <v>835</v>
      </c>
      <c r="D8" s="75"/>
      <c r="E8" s="44"/>
      <c r="F8" s="75" t="s">
        <v>837</v>
      </c>
      <c r="G8" s="75"/>
      <c r="H8" s="75"/>
    </row>
    <row r="9" spans="1:8" ht="15.75" thickBot="1">
      <c r="A9" s="14"/>
      <c r="B9" s="44"/>
      <c r="C9" s="34" t="s">
        <v>836</v>
      </c>
      <c r="D9" s="34"/>
      <c r="E9" s="44"/>
      <c r="F9" s="34" t="s">
        <v>298</v>
      </c>
      <c r="G9" s="34"/>
      <c r="H9" s="34"/>
    </row>
    <row r="10" spans="1:8" ht="15.75" thickTop="1">
      <c r="A10" s="14"/>
      <c r="B10" s="67" t="s">
        <v>838</v>
      </c>
      <c r="C10" s="302">
        <v>648676</v>
      </c>
      <c r="D10" s="94"/>
      <c r="E10" s="37"/>
      <c r="F10" s="110" t="s">
        <v>281</v>
      </c>
      <c r="G10" s="112">
        <v>11.5</v>
      </c>
      <c r="H10" s="94"/>
    </row>
    <row r="11" spans="1:8">
      <c r="A11" s="14"/>
      <c r="B11" s="67"/>
      <c r="C11" s="54"/>
      <c r="D11" s="37"/>
      <c r="E11" s="37"/>
      <c r="F11" s="65"/>
      <c r="G11" s="66"/>
      <c r="H11" s="37"/>
    </row>
    <row r="12" spans="1:8">
      <c r="A12" s="14"/>
      <c r="B12" s="77" t="s">
        <v>839</v>
      </c>
      <c r="C12" s="51">
        <v>290399</v>
      </c>
      <c r="D12" s="44"/>
      <c r="E12" s="44"/>
      <c r="F12" s="42">
        <v>13.45</v>
      </c>
      <c r="G12" s="42"/>
      <c r="H12" s="44"/>
    </row>
    <row r="13" spans="1:8">
      <c r="A13" s="14"/>
      <c r="B13" s="77"/>
      <c r="C13" s="51"/>
      <c r="D13" s="44"/>
      <c r="E13" s="44"/>
      <c r="F13" s="42"/>
      <c r="G13" s="42"/>
      <c r="H13" s="44"/>
    </row>
    <row r="14" spans="1:8">
      <c r="A14" s="14"/>
      <c r="B14" s="85" t="s">
        <v>840</v>
      </c>
      <c r="C14" s="66" t="s">
        <v>841</v>
      </c>
      <c r="D14" s="65" t="s">
        <v>305</v>
      </c>
      <c r="E14" s="37"/>
      <c r="F14" s="66">
        <v>13.64</v>
      </c>
      <c r="G14" s="66"/>
      <c r="H14" s="37"/>
    </row>
    <row r="15" spans="1:8">
      <c r="A15" s="14"/>
      <c r="B15" s="85"/>
      <c r="C15" s="66"/>
      <c r="D15" s="65"/>
      <c r="E15" s="37"/>
      <c r="F15" s="66"/>
      <c r="G15" s="66"/>
      <c r="H15" s="37"/>
    </row>
    <row r="16" spans="1:8">
      <c r="A16" s="14"/>
      <c r="B16" s="77" t="s">
        <v>842</v>
      </c>
      <c r="C16" s="42" t="s">
        <v>843</v>
      </c>
      <c r="D16" s="40" t="s">
        <v>305</v>
      </c>
      <c r="E16" s="44"/>
      <c r="F16" s="42">
        <v>11.73</v>
      </c>
      <c r="G16" s="42"/>
      <c r="H16" s="44"/>
    </row>
    <row r="17" spans="1:8" ht="15.75" thickBot="1">
      <c r="A17" s="14"/>
      <c r="B17" s="77"/>
      <c r="C17" s="118"/>
      <c r="D17" s="305"/>
      <c r="E17" s="44"/>
      <c r="F17" s="42"/>
      <c r="G17" s="42"/>
      <c r="H17" s="44"/>
    </row>
    <row r="18" spans="1:8" ht="15.75" thickTop="1">
      <c r="A18" s="14"/>
      <c r="B18" s="67" t="s">
        <v>844</v>
      </c>
      <c r="C18" s="302">
        <v>650197</v>
      </c>
      <c r="D18" s="94"/>
      <c r="E18" s="37"/>
      <c r="F18" s="65" t="s">
        <v>281</v>
      </c>
      <c r="G18" s="66">
        <v>11.53</v>
      </c>
      <c r="H18" s="37"/>
    </row>
    <row r="19" spans="1:8" ht="15.75" thickBot="1">
      <c r="A19" s="14"/>
      <c r="B19" s="67"/>
      <c r="C19" s="306"/>
      <c r="D19" s="91"/>
      <c r="E19" s="37"/>
      <c r="F19" s="65"/>
      <c r="G19" s="66"/>
      <c r="H19" s="37"/>
    </row>
    <row r="20" spans="1:8" ht="15.75" thickTop="1"/>
  </sheetData>
  <mergeCells count="46">
    <mergeCell ref="H18:H19"/>
    <mergeCell ref="A1:A2"/>
    <mergeCell ref="B1:H1"/>
    <mergeCell ref="B2:H2"/>
    <mergeCell ref="B3:H3"/>
    <mergeCell ref="A4:A19"/>
    <mergeCell ref="B4:H4"/>
    <mergeCell ref="B5:H5"/>
    <mergeCell ref="B18:B19"/>
    <mergeCell ref="C18:C19"/>
    <mergeCell ref="D18:D19"/>
    <mergeCell ref="E18:E19"/>
    <mergeCell ref="F18:F19"/>
    <mergeCell ref="G18:G19"/>
    <mergeCell ref="B16:B17"/>
    <mergeCell ref="C16:C17"/>
    <mergeCell ref="D16:D17"/>
    <mergeCell ref="E16:E17"/>
    <mergeCell ref="F16:G17"/>
    <mergeCell ref="H16:H17"/>
    <mergeCell ref="B14:B15"/>
    <mergeCell ref="C14:C15"/>
    <mergeCell ref="D14:D15"/>
    <mergeCell ref="E14:E15"/>
    <mergeCell ref="F14:G15"/>
    <mergeCell ref="H14:H15"/>
    <mergeCell ref="H10:H11"/>
    <mergeCell ref="B12:B13"/>
    <mergeCell ref="C12:C13"/>
    <mergeCell ref="D12:D13"/>
    <mergeCell ref="E12:E13"/>
    <mergeCell ref="F12:G13"/>
    <mergeCell ref="H12:H13"/>
    <mergeCell ref="B10:B11"/>
    <mergeCell ref="C10:C11"/>
    <mergeCell ref="D10:D11"/>
    <mergeCell ref="E10:E11"/>
    <mergeCell ref="F10:F11"/>
    <mergeCell ref="G10:G11"/>
    <mergeCell ref="B6:H6"/>
    <mergeCell ref="B8:B9"/>
    <mergeCell ref="C8:D8"/>
    <mergeCell ref="C9:D9"/>
    <mergeCell ref="E8:E9"/>
    <mergeCell ref="F8:H8"/>
    <mergeCell ref="F9:H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9"/>
  <sheetViews>
    <sheetView showGridLines="0" workbookViewId="0"/>
  </sheetViews>
  <sheetFormatPr defaultRowHeight="15"/>
  <cols>
    <col min="1" max="3" width="36.5703125" bestFit="1" customWidth="1"/>
    <col min="4" max="4" width="14" customWidth="1"/>
    <col min="5" max="5" width="3.7109375" customWidth="1"/>
    <col min="6" max="6" width="14" customWidth="1"/>
    <col min="7" max="7" width="3" customWidth="1"/>
    <col min="8" max="8" width="14" customWidth="1"/>
    <col min="9" max="9" width="4.140625" customWidth="1"/>
    <col min="10" max="10" width="14" customWidth="1"/>
    <col min="11" max="11" width="3" customWidth="1"/>
    <col min="12" max="12" width="14" customWidth="1"/>
    <col min="13" max="13" width="4.140625" customWidth="1"/>
  </cols>
  <sheetData>
    <row r="1" spans="1:13" ht="15" customHeight="1">
      <c r="A1" s="10" t="s">
        <v>1263</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851</v>
      </c>
      <c r="B3" s="69" t="s">
        <v>7</v>
      </c>
      <c r="C3" s="69"/>
      <c r="D3" s="69"/>
      <c r="E3" s="69"/>
      <c r="F3" s="69"/>
      <c r="G3" s="69"/>
      <c r="H3" s="69"/>
      <c r="I3" s="69"/>
      <c r="J3" s="69"/>
      <c r="K3" s="69"/>
      <c r="L3" s="69"/>
      <c r="M3" s="69"/>
    </row>
    <row r="4" spans="1:13" ht="15" customHeight="1">
      <c r="A4" s="14" t="s">
        <v>1264</v>
      </c>
      <c r="B4" s="69" t="s">
        <v>7</v>
      </c>
      <c r="C4" s="69"/>
      <c r="D4" s="69"/>
      <c r="E4" s="69"/>
      <c r="F4" s="69"/>
      <c r="G4" s="69"/>
      <c r="H4" s="69"/>
      <c r="I4" s="69"/>
      <c r="J4" s="69"/>
      <c r="K4" s="69"/>
      <c r="L4" s="69"/>
      <c r="M4" s="69"/>
    </row>
    <row r="5" spans="1:13">
      <c r="A5" s="14"/>
      <c r="B5" s="44" t="s">
        <v>857</v>
      </c>
      <c r="C5" s="44"/>
      <c r="D5" s="44"/>
      <c r="E5" s="44"/>
      <c r="F5" s="44"/>
      <c r="G5" s="44"/>
      <c r="H5" s="44"/>
      <c r="I5" s="44"/>
      <c r="J5" s="44"/>
      <c r="K5" s="44"/>
      <c r="L5" s="44"/>
      <c r="M5" s="44"/>
    </row>
    <row r="6" spans="1:13">
      <c r="A6" s="14"/>
      <c r="B6" s="33"/>
      <c r="C6" s="33"/>
      <c r="D6" s="33"/>
      <c r="E6" s="33"/>
      <c r="F6" s="33"/>
      <c r="G6" s="33"/>
      <c r="H6" s="33"/>
      <c r="I6" s="33"/>
    </row>
    <row r="7" spans="1:13">
      <c r="A7" s="14"/>
      <c r="B7" s="21"/>
      <c r="C7" s="21"/>
      <c r="D7" s="21"/>
      <c r="E7" s="21"/>
      <c r="F7" s="21"/>
      <c r="G7" s="21"/>
      <c r="H7" s="21"/>
      <c r="I7" s="21"/>
    </row>
    <row r="8" spans="1:13" ht="15.75" thickBot="1">
      <c r="A8" s="14"/>
      <c r="B8" s="22"/>
      <c r="C8" s="34" t="s">
        <v>445</v>
      </c>
      <c r="D8" s="34"/>
      <c r="E8" s="34"/>
      <c r="F8" s="34"/>
      <c r="G8" s="34"/>
      <c r="H8" s="34"/>
      <c r="I8" s="34"/>
    </row>
    <row r="9" spans="1:13" ht="16.5" thickTop="1" thickBot="1">
      <c r="A9" s="14"/>
      <c r="B9" s="22"/>
      <c r="C9" s="109">
        <v>2013</v>
      </c>
      <c r="D9" s="109"/>
      <c r="E9" s="109"/>
      <c r="F9" s="12"/>
      <c r="G9" s="109">
        <v>2012</v>
      </c>
      <c r="H9" s="109"/>
      <c r="I9" s="109"/>
    </row>
    <row r="10" spans="1:13" ht="15.75" thickTop="1">
      <c r="A10" s="14"/>
      <c r="B10" s="307" t="s">
        <v>858</v>
      </c>
      <c r="C10" s="94"/>
      <c r="D10" s="94"/>
      <c r="E10" s="94"/>
      <c r="F10" s="24"/>
      <c r="G10" s="94"/>
      <c r="H10" s="94"/>
      <c r="I10" s="94"/>
    </row>
    <row r="11" spans="1:13">
      <c r="A11" s="14"/>
      <c r="B11" s="149" t="s">
        <v>859</v>
      </c>
      <c r="C11" s="44"/>
      <c r="D11" s="44"/>
      <c r="E11" s="44"/>
      <c r="F11" s="12"/>
      <c r="G11" s="44"/>
      <c r="H11" s="44"/>
      <c r="I11" s="44"/>
    </row>
    <row r="12" spans="1:13">
      <c r="A12" s="14"/>
      <c r="B12" s="152" t="s">
        <v>53</v>
      </c>
      <c r="C12" s="65" t="s">
        <v>281</v>
      </c>
      <c r="D12" s="66">
        <v>92.1</v>
      </c>
      <c r="E12" s="37"/>
      <c r="F12" s="37"/>
      <c r="G12" s="67" t="s">
        <v>281</v>
      </c>
      <c r="H12" s="68">
        <v>89.1</v>
      </c>
      <c r="I12" s="37"/>
    </row>
    <row r="13" spans="1:13">
      <c r="A13" s="14"/>
      <c r="B13" s="152"/>
      <c r="C13" s="65"/>
      <c r="D13" s="66"/>
      <c r="E13" s="37"/>
      <c r="F13" s="37"/>
      <c r="G13" s="67"/>
      <c r="H13" s="68"/>
      <c r="I13" s="37"/>
    </row>
    <row r="14" spans="1:13">
      <c r="A14" s="14"/>
      <c r="B14" s="153" t="s">
        <v>54</v>
      </c>
      <c r="C14" s="42">
        <v>142.9</v>
      </c>
      <c r="D14" s="42"/>
      <c r="E14" s="44"/>
      <c r="F14" s="44"/>
      <c r="G14" s="48">
        <v>142.9</v>
      </c>
      <c r="H14" s="48"/>
      <c r="I14" s="44"/>
    </row>
    <row r="15" spans="1:13">
      <c r="A15" s="14"/>
      <c r="B15" s="153"/>
      <c r="C15" s="42"/>
      <c r="D15" s="42"/>
      <c r="E15" s="44"/>
      <c r="F15" s="44"/>
      <c r="G15" s="48"/>
      <c r="H15" s="48"/>
      <c r="I15" s="44"/>
    </row>
    <row r="16" spans="1:13">
      <c r="A16" s="14"/>
      <c r="B16" s="152" t="s">
        <v>860</v>
      </c>
      <c r="C16" s="66">
        <v>1.5</v>
      </c>
      <c r="D16" s="66"/>
      <c r="E16" s="37"/>
      <c r="F16" s="37"/>
      <c r="G16" s="68">
        <v>2.8</v>
      </c>
      <c r="H16" s="68"/>
      <c r="I16" s="37"/>
    </row>
    <row r="17" spans="1:9">
      <c r="A17" s="14"/>
      <c r="B17" s="152"/>
      <c r="C17" s="66"/>
      <c r="D17" s="66"/>
      <c r="E17" s="37"/>
      <c r="F17" s="37"/>
      <c r="G17" s="68"/>
      <c r="H17" s="68"/>
      <c r="I17" s="37"/>
    </row>
    <row r="18" spans="1:9">
      <c r="A18" s="14"/>
      <c r="B18" s="153" t="s">
        <v>55</v>
      </c>
      <c r="C18" s="42">
        <v>3.7</v>
      </c>
      <c r="D18" s="42"/>
      <c r="E18" s="44"/>
      <c r="F18" s="44"/>
      <c r="G18" s="48">
        <v>4.5</v>
      </c>
      <c r="H18" s="48"/>
      <c r="I18" s="44"/>
    </row>
    <row r="19" spans="1:9" ht="15.75" thickBot="1">
      <c r="A19" s="14"/>
      <c r="B19" s="153"/>
      <c r="C19" s="118"/>
      <c r="D19" s="118"/>
      <c r="E19" s="117"/>
      <c r="F19" s="44"/>
      <c r="G19" s="97"/>
      <c r="H19" s="97"/>
      <c r="I19" s="83"/>
    </row>
    <row r="20" spans="1:9" ht="15.75" thickTop="1">
      <c r="A20" s="14"/>
      <c r="B20" s="301" t="s">
        <v>861</v>
      </c>
      <c r="C20" s="112">
        <v>240.2</v>
      </c>
      <c r="D20" s="112"/>
      <c r="E20" s="94"/>
      <c r="F20" s="37"/>
      <c r="G20" s="102">
        <v>239.3</v>
      </c>
      <c r="H20" s="102"/>
      <c r="I20" s="38"/>
    </row>
    <row r="21" spans="1:9">
      <c r="A21" s="14"/>
      <c r="B21" s="301"/>
      <c r="C21" s="66"/>
      <c r="D21" s="66"/>
      <c r="E21" s="37"/>
      <c r="F21" s="37"/>
      <c r="G21" s="68"/>
      <c r="H21" s="68"/>
      <c r="I21" s="37"/>
    </row>
    <row r="22" spans="1:9">
      <c r="A22" s="14"/>
      <c r="B22" s="308" t="s">
        <v>862</v>
      </c>
      <c r="C22" s="44"/>
      <c r="D22" s="44"/>
      <c r="E22" s="44"/>
      <c r="F22" s="12"/>
      <c r="G22" s="44"/>
      <c r="H22" s="44"/>
      <c r="I22" s="44"/>
    </row>
    <row r="23" spans="1:9">
      <c r="A23" s="14"/>
      <c r="B23" s="298" t="s">
        <v>859</v>
      </c>
      <c r="C23" s="37"/>
      <c r="D23" s="37"/>
      <c r="E23" s="37"/>
      <c r="F23" s="24"/>
      <c r="G23" s="37"/>
      <c r="H23" s="37"/>
      <c r="I23" s="37"/>
    </row>
    <row r="24" spans="1:9">
      <c r="A24" s="14"/>
      <c r="B24" s="153" t="s">
        <v>54</v>
      </c>
      <c r="C24" s="42">
        <v>60.7</v>
      </c>
      <c r="D24" s="42"/>
      <c r="E24" s="44"/>
      <c r="F24" s="44"/>
      <c r="G24" s="48">
        <v>53.4</v>
      </c>
      <c r="H24" s="48"/>
      <c r="I24" s="44"/>
    </row>
    <row r="25" spans="1:9">
      <c r="A25" s="14"/>
      <c r="B25" s="153"/>
      <c r="C25" s="42"/>
      <c r="D25" s="42"/>
      <c r="E25" s="44"/>
      <c r="F25" s="44"/>
      <c r="G25" s="48"/>
      <c r="H25" s="48"/>
      <c r="I25" s="44"/>
    </row>
    <row r="26" spans="1:9">
      <c r="A26" s="14"/>
      <c r="B26" s="152" t="s">
        <v>860</v>
      </c>
      <c r="C26" s="66">
        <v>5.3</v>
      </c>
      <c r="D26" s="66"/>
      <c r="E26" s="37"/>
      <c r="F26" s="37"/>
      <c r="G26" s="68">
        <v>3.7</v>
      </c>
      <c r="H26" s="68"/>
      <c r="I26" s="37"/>
    </row>
    <row r="27" spans="1:9">
      <c r="A27" s="14"/>
      <c r="B27" s="152"/>
      <c r="C27" s="66"/>
      <c r="D27" s="66"/>
      <c r="E27" s="37"/>
      <c r="F27" s="37"/>
      <c r="G27" s="68"/>
      <c r="H27" s="68"/>
      <c r="I27" s="37"/>
    </row>
    <row r="28" spans="1:9">
      <c r="A28" s="14"/>
      <c r="B28" s="153" t="s">
        <v>55</v>
      </c>
      <c r="C28" s="42">
        <v>4.5999999999999996</v>
      </c>
      <c r="D28" s="42"/>
      <c r="E28" s="44"/>
      <c r="F28" s="44"/>
      <c r="G28" s="48">
        <v>5.7</v>
      </c>
      <c r="H28" s="48"/>
      <c r="I28" s="44"/>
    </row>
    <row r="29" spans="1:9" ht="15.75" thickBot="1">
      <c r="A29" s="14"/>
      <c r="B29" s="153"/>
      <c r="C29" s="118"/>
      <c r="D29" s="118"/>
      <c r="E29" s="117"/>
      <c r="F29" s="44"/>
      <c r="G29" s="97"/>
      <c r="H29" s="97"/>
      <c r="I29" s="83"/>
    </row>
    <row r="30" spans="1:9" ht="15.75" thickTop="1">
      <c r="A30" s="14"/>
      <c r="B30" s="310" t="s">
        <v>863</v>
      </c>
      <c r="C30" s="112">
        <v>70.599999999999994</v>
      </c>
      <c r="D30" s="112"/>
      <c r="E30" s="94"/>
      <c r="F30" s="37"/>
      <c r="G30" s="102">
        <v>62.8</v>
      </c>
      <c r="H30" s="102"/>
      <c r="I30" s="38"/>
    </row>
    <row r="31" spans="1:9" ht="15.75" thickBot="1">
      <c r="A31" s="14"/>
      <c r="B31" s="310"/>
      <c r="C31" s="154"/>
      <c r="D31" s="154"/>
      <c r="E31" s="155"/>
      <c r="F31" s="37"/>
      <c r="G31" s="132"/>
      <c r="H31" s="132"/>
      <c r="I31" s="56"/>
    </row>
    <row r="32" spans="1:9" ht="15.75" thickTop="1">
      <c r="A32" s="14"/>
      <c r="B32" s="156" t="s">
        <v>864</v>
      </c>
      <c r="C32" s="157" t="s">
        <v>281</v>
      </c>
      <c r="D32" s="158">
        <v>310.8</v>
      </c>
      <c r="E32" s="159"/>
      <c r="F32" s="44"/>
      <c r="G32" s="135" t="s">
        <v>281</v>
      </c>
      <c r="H32" s="140">
        <v>302.10000000000002</v>
      </c>
      <c r="I32" s="61"/>
    </row>
    <row r="33" spans="1:13" ht="15.75" thickBot="1">
      <c r="A33" s="14"/>
      <c r="B33" s="156"/>
      <c r="C33" s="41"/>
      <c r="D33" s="43"/>
      <c r="E33" s="45"/>
      <c r="F33" s="44"/>
      <c r="G33" s="47"/>
      <c r="H33" s="49"/>
      <c r="I33" s="45"/>
    </row>
    <row r="34" spans="1:13" ht="15.75" thickTop="1">
      <c r="A34" s="14" t="s">
        <v>1265</v>
      </c>
      <c r="B34" s="69" t="s">
        <v>7</v>
      </c>
      <c r="C34" s="69"/>
      <c r="D34" s="69"/>
      <c r="E34" s="69"/>
      <c r="F34" s="69"/>
      <c r="G34" s="69"/>
      <c r="H34" s="69"/>
      <c r="I34" s="69"/>
      <c r="J34" s="69"/>
      <c r="K34" s="69"/>
      <c r="L34" s="69"/>
      <c r="M34" s="69"/>
    </row>
    <row r="35" spans="1:13">
      <c r="A35" s="14"/>
      <c r="B35" s="69"/>
      <c r="C35" s="69"/>
      <c r="D35" s="69"/>
      <c r="E35" s="69"/>
      <c r="F35" s="69"/>
      <c r="G35" s="69"/>
      <c r="H35" s="69"/>
      <c r="I35" s="69"/>
      <c r="J35" s="69"/>
      <c r="K35" s="69"/>
      <c r="L35" s="69"/>
      <c r="M35" s="69"/>
    </row>
    <row r="36" spans="1:13">
      <c r="A36" s="14"/>
      <c r="B36" s="44" t="s">
        <v>865</v>
      </c>
      <c r="C36" s="44"/>
      <c r="D36" s="44"/>
      <c r="E36" s="44"/>
      <c r="F36" s="44"/>
      <c r="G36" s="44"/>
      <c r="H36" s="44"/>
      <c r="I36" s="44"/>
      <c r="J36" s="44"/>
      <c r="K36" s="44"/>
      <c r="L36" s="44"/>
      <c r="M36" s="44"/>
    </row>
    <row r="37" spans="1:13">
      <c r="A37" s="14"/>
      <c r="B37" s="33"/>
      <c r="C37" s="33"/>
      <c r="D37" s="33"/>
      <c r="E37" s="33"/>
      <c r="F37" s="33"/>
      <c r="G37" s="33"/>
      <c r="H37" s="33"/>
      <c r="I37" s="33"/>
      <c r="J37" s="33"/>
      <c r="K37" s="33"/>
      <c r="L37" s="33"/>
      <c r="M37" s="33"/>
    </row>
    <row r="38" spans="1:13">
      <c r="A38" s="14"/>
      <c r="B38" s="21"/>
      <c r="C38" s="21"/>
      <c r="D38" s="21"/>
      <c r="E38" s="21"/>
      <c r="F38" s="21"/>
      <c r="G38" s="21"/>
      <c r="H38" s="21"/>
      <c r="I38" s="21"/>
      <c r="J38" s="21"/>
      <c r="K38" s="21"/>
      <c r="L38" s="21"/>
      <c r="M38" s="21"/>
    </row>
    <row r="39" spans="1:13" ht="15.75" thickBot="1">
      <c r="A39" s="14"/>
      <c r="B39" s="120"/>
      <c r="C39" s="34" t="s">
        <v>445</v>
      </c>
      <c r="D39" s="34"/>
      <c r="E39" s="34"/>
      <c r="F39" s="34"/>
      <c r="G39" s="34"/>
      <c r="H39" s="34"/>
      <c r="I39" s="34"/>
      <c r="J39" s="34"/>
      <c r="K39" s="34"/>
      <c r="L39" s="34"/>
      <c r="M39" s="34"/>
    </row>
    <row r="40" spans="1:13" ht="16.5" thickTop="1" thickBot="1">
      <c r="A40" s="14"/>
      <c r="B40" s="120"/>
      <c r="C40" s="109">
        <v>2013</v>
      </c>
      <c r="D40" s="109"/>
      <c r="E40" s="109"/>
      <c r="F40" s="12"/>
      <c r="G40" s="109">
        <v>2012</v>
      </c>
      <c r="H40" s="109"/>
      <c r="I40" s="109"/>
      <c r="J40" s="12"/>
      <c r="K40" s="109">
        <v>2011</v>
      </c>
      <c r="L40" s="109"/>
      <c r="M40" s="109"/>
    </row>
    <row r="41" spans="1:13" ht="15.75" thickTop="1">
      <c r="A41" s="14"/>
      <c r="B41" s="301" t="s">
        <v>866</v>
      </c>
      <c r="C41" s="110" t="s">
        <v>281</v>
      </c>
      <c r="D41" s="111">
        <v>60554.7</v>
      </c>
      <c r="E41" s="94"/>
      <c r="F41" s="37"/>
      <c r="G41" s="113" t="s">
        <v>281</v>
      </c>
      <c r="H41" s="114">
        <v>55750.6</v>
      </c>
      <c r="I41" s="94"/>
      <c r="J41" s="37"/>
      <c r="K41" s="113" t="s">
        <v>281</v>
      </c>
      <c r="L41" s="114">
        <v>54073</v>
      </c>
      <c r="M41" s="94"/>
    </row>
    <row r="42" spans="1:13">
      <c r="A42" s="14"/>
      <c r="B42" s="301"/>
      <c r="C42" s="65"/>
      <c r="D42" s="80"/>
      <c r="E42" s="37"/>
      <c r="F42" s="37"/>
      <c r="G42" s="67"/>
      <c r="H42" s="95"/>
      <c r="I42" s="37"/>
      <c r="J42" s="37"/>
      <c r="K42" s="67"/>
      <c r="L42" s="95"/>
      <c r="M42" s="37"/>
    </row>
    <row r="43" spans="1:13">
      <c r="A43" s="14"/>
      <c r="B43" s="156" t="s">
        <v>867</v>
      </c>
      <c r="C43" s="42">
        <v>213.2</v>
      </c>
      <c r="D43" s="42"/>
      <c r="E43" s="44"/>
      <c r="F43" s="44"/>
      <c r="G43" s="48">
        <v>215.5</v>
      </c>
      <c r="H43" s="48"/>
      <c r="I43" s="44"/>
      <c r="J43" s="44"/>
      <c r="K43" s="48">
        <v>219.8</v>
      </c>
      <c r="L43" s="48"/>
      <c r="M43" s="44"/>
    </row>
    <row r="44" spans="1:13">
      <c r="A44" s="14"/>
      <c r="B44" s="156"/>
      <c r="C44" s="42"/>
      <c r="D44" s="42"/>
      <c r="E44" s="44"/>
      <c r="F44" s="44"/>
      <c r="G44" s="48"/>
      <c r="H44" s="48"/>
      <c r="I44" s="44"/>
      <c r="J44" s="44"/>
      <c r="K44" s="48"/>
      <c r="L44" s="48"/>
      <c r="M44" s="44"/>
    </row>
    <row r="45" spans="1:13" ht="15.75" thickBot="1">
      <c r="A45" s="14"/>
      <c r="B45" s="298" t="s">
        <v>868</v>
      </c>
      <c r="C45" s="154" t="s">
        <v>869</v>
      </c>
      <c r="D45" s="154"/>
      <c r="E45" s="300" t="s">
        <v>305</v>
      </c>
      <c r="F45" s="24"/>
      <c r="G45" s="132" t="s">
        <v>870</v>
      </c>
      <c r="H45" s="132"/>
      <c r="I45" s="130" t="s">
        <v>305</v>
      </c>
      <c r="J45" s="24"/>
      <c r="K45" s="132" t="s">
        <v>871</v>
      </c>
      <c r="L45" s="132"/>
      <c r="M45" s="130" t="s">
        <v>305</v>
      </c>
    </row>
    <row r="46" spans="1:13" ht="15.75" thickTop="1">
      <c r="A46" s="14"/>
      <c r="B46" s="156" t="s">
        <v>872</v>
      </c>
      <c r="C46" s="157" t="s">
        <v>281</v>
      </c>
      <c r="D46" s="311">
        <v>39132.400000000001</v>
      </c>
      <c r="E46" s="159"/>
      <c r="F46" s="44"/>
      <c r="G46" s="135" t="s">
        <v>281</v>
      </c>
      <c r="H46" s="134">
        <v>31812.7</v>
      </c>
      <c r="I46" s="61"/>
      <c r="J46" s="44"/>
      <c r="K46" s="135" t="s">
        <v>281</v>
      </c>
      <c r="L46" s="134">
        <v>30906.9</v>
      </c>
      <c r="M46" s="61"/>
    </row>
    <row r="47" spans="1:13" ht="15.75" thickBot="1">
      <c r="A47" s="14"/>
      <c r="B47" s="156"/>
      <c r="C47" s="41"/>
      <c r="D47" s="125"/>
      <c r="E47" s="45"/>
      <c r="F47" s="44"/>
      <c r="G47" s="47"/>
      <c r="H47" s="136"/>
      <c r="I47" s="45"/>
      <c r="J47" s="44"/>
      <c r="K47" s="47"/>
      <c r="L47" s="136"/>
      <c r="M47" s="45"/>
    </row>
    <row r="48" spans="1:13" ht="15.75" thickTop="1">
      <c r="A48" s="14"/>
      <c r="B48" s="298" t="s">
        <v>873</v>
      </c>
      <c r="C48" s="312">
        <v>0.54</v>
      </c>
      <c r="D48" s="312"/>
      <c r="E48" s="30" t="s">
        <v>342</v>
      </c>
      <c r="F48" s="24"/>
      <c r="G48" s="313">
        <v>0.68</v>
      </c>
      <c r="H48" s="313"/>
      <c r="I48" s="23" t="s">
        <v>342</v>
      </c>
      <c r="J48" s="24"/>
      <c r="K48" s="313">
        <v>0.71</v>
      </c>
      <c r="L48" s="313"/>
      <c r="M48" s="23" t="s">
        <v>342</v>
      </c>
    </row>
    <row r="49" spans="1:13" ht="15" customHeight="1">
      <c r="A49" s="14" t="s">
        <v>1266</v>
      </c>
      <c r="B49" s="69" t="s">
        <v>7</v>
      </c>
      <c r="C49" s="69"/>
      <c r="D49" s="69"/>
      <c r="E49" s="69"/>
      <c r="F49" s="69"/>
      <c r="G49" s="69"/>
      <c r="H49" s="69"/>
      <c r="I49" s="69"/>
      <c r="J49" s="69"/>
      <c r="K49" s="69"/>
      <c r="L49" s="69"/>
      <c r="M49" s="69"/>
    </row>
    <row r="50" spans="1:13" ht="25.5" customHeight="1">
      <c r="A50" s="14"/>
      <c r="B50" s="44" t="s">
        <v>874</v>
      </c>
      <c r="C50" s="44"/>
      <c r="D50" s="44"/>
      <c r="E50" s="44"/>
      <c r="F50" s="44"/>
      <c r="G50" s="44"/>
      <c r="H50" s="44"/>
      <c r="I50" s="44"/>
      <c r="J50" s="44"/>
      <c r="K50" s="44"/>
      <c r="L50" s="44"/>
      <c r="M50" s="44"/>
    </row>
    <row r="51" spans="1:13">
      <c r="A51" s="14"/>
      <c r="B51" s="33"/>
      <c r="C51" s="33"/>
      <c r="D51" s="33"/>
      <c r="E51" s="33"/>
      <c r="F51" s="33"/>
      <c r="G51" s="33"/>
      <c r="H51" s="33"/>
      <c r="I51" s="33"/>
      <c r="J51" s="33"/>
      <c r="K51" s="33"/>
      <c r="L51" s="33"/>
      <c r="M51" s="33"/>
    </row>
    <row r="52" spans="1:13">
      <c r="A52" s="14"/>
      <c r="B52" s="21"/>
      <c r="C52" s="21"/>
      <c r="D52" s="21"/>
      <c r="E52" s="21"/>
      <c r="F52" s="21"/>
      <c r="G52" s="21"/>
      <c r="H52" s="21"/>
      <c r="I52" s="21"/>
      <c r="J52" s="21"/>
      <c r="K52" s="21"/>
      <c r="L52" s="21"/>
      <c r="M52" s="21"/>
    </row>
    <row r="53" spans="1:13" ht="15.75" thickBot="1">
      <c r="A53" s="14"/>
      <c r="B53" s="120"/>
      <c r="C53" s="34" t="s">
        <v>875</v>
      </c>
      <c r="D53" s="34"/>
      <c r="E53" s="34"/>
      <c r="F53" s="34"/>
      <c r="G53" s="34"/>
      <c r="H53" s="34"/>
      <c r="I53" s="34"/>
      <c r="J53" s="34"/>
      <c r="K53" s="34"/>
      <c r="L53" s="34"/>
      <c r="M53" s="34"/>
    </row>
    <row r="54" spans="1:13" ht="16.5" thickTop="1" thickBot="1">
      <c r="A54" s="14"/>
      <c r="B54" s="120"/>
      <c r="C54" s="109">
        <v>2013</v>
      </c>
      <c r="D54" s="109"/>
      <c r="E54" s="109"/>
      <c r="F54" s="12"/>
      <c r="G54" s="109">
        <v>2012</v>
      </c>
      <c r="H54" s="109"/>
      <c r="I54" s="109"/>
      <c r="J54" s="12"/>
      <c r="K54" s="109">
        <v>2011</v>
      </c>
      <c r="L54" s="109"/>
      <c r="M54" s="109"/>
    </row>
    <row r="55" spans="1:13" ht="15.75" thickTop="1">
      <c r="A55" s="14"/>
      <c r="B55" s="307" t="s">
        <v>876</v>
      </c>
      <c r="C55" s="94"/>
      <c r="D55" s="94"/>
      <c r="E55" s="94"/>
      <c r="F55" s="24"/>
      <c r="G55" s="94"/>
      <c r="H55" s="94"/>
      <c r="I55" s="94"/>
      <c r="J55" s="24"/>
      <c r="K55" s="94"/>
      <c r="L55" s="94"/>
      <c r="M55" s="94"/>
    </row>
    <row r="56" spans="1:13">
      <c r="A56" s="14"/>
      <c r="B56" s="148" t="s">
        <v>877</v>
      </c>
      <c r="C56" s="44"/>
      <c r="D56" s="44"/>
      <c r="E56" s="44"/>
      <c r="F56" s="12"/>
      <c r="G56" s="44"/>
      <c r="H56" s="44"/>
      <c r="I56" s="44"/>
      <c r="J56" s="12"/>
      <c r="K56" s="44"/>
      <c r="L56" s="44"/>
      <c r="M56" s="44"/>
    </row>
    <row r="57" spans="1:13">
      <c r="A57" s="14"/>
      <c r="B57" s="319" t="s">
        <v>878</v>
      </c>
      <c r="C57" s="65" t="s">
        <v>281</v>
      </c>
      <c r="D57" s="66">
        <v>601.9</v>
      </c>
      <c r="E57" s="37"/>
      <c r="F57" s="37"/>
      <c r="G57" s="67" t="s">
        <v>281</v>
      </c>
      <c r="H57" s="68">
        <v>567.1</v>
      </c>
      <c r="I57" s="37"/>
      <c r="J57" s="37"/>
      <c r="K57" s="67" t="s">
        <v>281</v>
      </c>
      <c r="L57" s="68">
        <v>457.1</v>
      </c>
      <c r="M57" s="37"/>
    </row>
    <row r="58" spans="1:13">
      <c r="A58" s="14"/>
      <c r="B58" s="319"/>
      <c r="C58" s="65"/>
      <c r="D58" s="66"/>
      <c r="E58" s="37"/>
      <c r="F58" s="37"/>
      <c r="G58" s="67"/>
      <c r="H58" s="68"/>
      <c r="I58" s="37"/>
      <c r="J58" s="37"/>
      <c r="K58" s="67"/>
      <c r="L58" s="68"/>
      <c r="M58" s="37"/>
    </row>
    <row r="59" spans="1:13">
      <c r="A59" s="14"/>
      <c r="B59" s="320" t="s">
        <v>858</v>
      </c>
      <c r="C59" s="42">
        <v>92.4</v>
      </c>
      <c r="D59" s="42"/>
      <c r="E59" s="44"/>
      <c r="F59" s="44"/>
      <c r="G59" s="48">
        <v>86.4</v>
      </c>
      <c r="H59" s="48"/>
      <c r="I59" s="44"/>
      <c r="J59" s="44"/>
      <c r="K59" s="48">
        <v>85.9</v>
      </c>
      <c r="L59" s="48"/>
      <c r="M59" s="44"/>
    </row>
    <row r="60" spans="1:13" ht="15.75" thickBot="1">
      <c r="A60" s="14"/>
      <c r="B60" s="320"/>
      <c r="C60" s="118"/>
      <c r="D60" s="118"/>
      <c r="E60" s="117"/>
      <c r="F60" s="44"/>
      <c r="G60" s="97"/>
      <c r="H60" s="97"/>
      <c r="I60" s="83"/>
      <c r="J60" s="44"/>
      <c r="K60" s="97"/>
      <c r="L60" s="97"/>
      <c r="M60" s="83"/>
    </row>
    <row r="61" spans="1:13" ht="15.75" thickTop="1">
      <c r="A61" s="14"/>
      <c r="B61" s="319" t="s">
        <v>136</v>
      </c>
      <c r="C61" s="112">
        <v>694.3</v>
      </c>
      <c r="D61" s="112"/>
      <c r="E61" s="94"/>
      <c r="F61" s="37"/>
      <c r="G61" s="102">
        <v>653.5</v>
      </c>
      <c r="H61" s="102"/>
      <c r="I61" s="38"/>
      <c r="J61" s="37"/>
      <c r="K61" s="102">
        <v>543</v>
      </c>
      <c r="L61" s="102"/>
      <c r="M61" s="38"/>
    </row>
    <row r="62" spans="1:13">
      <c r="A62" s="14"/>
      <c r="B62" s="319"/>
      <c r="C62" s="66"/>
      <c r="D62" s="66"/>
      <c r="E62" s="37"/>
      <c r="F62" s="37"/>
      <c r="G62" s="68"/>
      <c r="H62" s="68"/>
      <c r="I62" s="37"/>
      <c r="J62" s="37"/>
      <c r="K62" s="68"/>
      <c r="L62" s="68"/>
      <c r="M62" s="37"/>
    </row>
    <row r="63" spans="1:13">
      <c r="A63" s="14"/>
      <c r="B63" s="148" t="s">
        <v>879</v>
      </c>
      <c r="C63" s="44"/>
      <c r="D63" s="44"/>
      <c r="E63" s="44"/>
      <c r="F63" s="12"/>
      <c r="G63" s="44"/>
      <c r="H63" s="44"/>
      <c r="I63" s="44"/>
      <c r="J63" s="12"/>
      <c r="K63" s="44"/>
      <c r="L63" s="44"/>
      <c r="M63" s="44"/>
    </row>
    <row r="64" spans="1:13">
      <c r="A64" s="14"/>
      <c r="B64" s="319" t="s">
        <v>880</v>
      </c>
      <c r="C64" s="66" t="s">
        <v>306</v>
      </c>
      <c r="D64" s="66"/>
      <c r="E64" s="37"/>
      <c r="F64" s="37"/>
      <c r="G64" s="68">
        <v>16.2</v>
      </c>
      <c r="H64" s="68"/>
      <c r="I64" s="37"/>
      <c r="J64" s="37"/>
      <c r="K64" s="68">
        <v>56.4</v>
      </c>
      <c r="L64" s="68"/>
      <c r="M64" s="37"/>
    </row>
    <row r="65" spans="1:13">
      <c r="A65" s="14"/>
      <c r="B65" s="319"/>
      <c r="C65" s="66"/>
      <c r="D65" s="66"/>
      <c r="E65" s="37"/>
      <c r="F65" s="37"/>
      <c r="G65" s="68"/>
      <c r="H65" s="68"/>
      <c r="I65" s="37"/>
      <c r="J65" s="37"/>
      <c r="K65" s="68"/>
      <c r="L65" s="68"/>
      <c r="M65" s="37"/>
    </row>
    <row r="66" spans="1:13">
      <c r="A66" s="14"/>
      <c r="B66" s="320" t="s">
        <v>858</v>
      </c>
      <c r="C66" s="42">
        <v>0.1</v>
      </c>
      <c r="D66" s="42"/>
      <c r="E66" s="44"/>
      <c r="F66" s="44"/>
      <c r="G66" s="48">
        <v>0.1</v>
      </c>
      <c r="H66" s="48"/>
      <c r="I66" s="44"/>
      <c r="J66" s="44"/>
      <c r="K66" s="48">
        <v>0.1</v>
      </c>
      <c r="L66" s="48"/>
      <c r="M66" s="44"/>
    </row>
    <row r="67" spans="1:13" ht="15.75" thickBot="1">
      <c r="A67" s="14"/>
      <c r="B67" s="320"/>
      <c r="C67" s="118"/>
      <c r="D67" s="118"/>
      <c r="E67" s="117"/>
      <c r="F67" s="44"/>
      <c r="G67" s="97"/>
      <c r="H67" s="97"/>
      <c r="I67" s="83"/>
      <c r="J67" s="44"/>
      <c r="K67" s="97"/>
      <c r="L67" s="97"/>
      <c r="M67" s="83"/>
    </row>
    <row r="68" spans="1:13" ht="15.75" thickTop="1">
      <c r="A68" s="14"/>
      <c r="B68" s="319" t="s">
        <v>136</v>
      </c>
      <c r="C68" s="112">
        <v>0.1</v>
      </c>
      <c r="D68" s="112"/>
      <c r="E68" s="94"/>
      <c r="F68" s="37"/>
      <c r="G68" s="102">
        <v>16.3</v>
      </c>
      <c r="H68" s="102"/>
      <c r="I68" s="38"/>
      <c r="J68" s="37"/>
      <c r="K68" s="102">
        <v>56.5</v>
      </c>
      <c r="L68" s="102"/>
      <c r="M68" s="38"/>
    </row>
    <row r="69" spans="1:13">
      <c r="A69" s="14"/>
      <c r="B69" s="319"/>
      <c r="C69" s="66"/>
      <c r="D69" s="66"/>
      <c r="E69" s="37"/>
      <c r="F69" s="37"/>
      <c r="G69" s="68"/>
      <c r="H69" s="68"/>
      <c r="I69" s="37"/>
      <c r="J69" s="37"/>
      <c r="K69" s="68"/>
      <c r="L69" s="68"/>
      <c r="M69" s="37"/>
    </row>
    <row r="70" spans="1:13">
      <c r="A70" s="14"/>
      <c r="B70" s="148" t="s">
        <v>881</v>
      </c>
      <c r="C70" s="44"/>
      <c r="D70" s="44"/>
      <c r="E70" s="44"/>
      <c r="F70" s="12"/>
      <c r="G70" s="44"/>
      <c r="H70" s="44"/>
      <c r="I70" s="44"/>
      <c r="J70" s="12"/>
      <c r="K70" s="44"/>
      <c r="L70" s="44"/>
      <c r="M70" s="44"/>
    </row>
    <row r="71" spans="1:13">
      <c r="A71" s="14"/>
      <c r="B71" s="314" t="s">
        <v>878</v>
      </c>
      <c r="C71" s="66" t="s">
        <v>882</v>
      </c>
      <c r="D71" s="66"/>
      <c r="E71" s="30" t="s">
        <v>305</v>
      </c>
      <c r="F71" s="24"/>
      <c r="G71" s="68" t="s">
        <v>883</v>
      </c>
      <c r="H71" s="68"/>
      <c r="I71" s="23" t="s">
        <v>305</v>
      </c>
      <c r="J71" s="24"/>
      <c r="K71" s="68" t="s">
        <v>884</v>
      </c>
      <c r="L71" s="68"/>
      <c r="M71" s="23" t="s">
        <v>305</v>
      </c>
    </row>
    <row r="72" spans="1:13" ht="15.75" thickBot="1">
      <c r="A72" s="14"/>
      <c r="B72" s="315" t="s">
        <v>858</v>
      </c>
      <c r="C72" s="118" t="s">
        <v>885</v>
      </c>
      <c r="D72" s="118"/>
      <c r="E72" s="316" t="s">
        <v>305</v>
      </c>
      <c r="F72" s="12"/>
      <c r="G72" s="97" t="s">
        <v>741</v>
      </c>
      <c r="H72" s="97"/>
      <c r="I72" s="168" t="s">
        <v>305</v>
      </c>
      <c r="J72" s="12"/>
      <c r="K72" s="97" t="s">
        <v>886</v>
      </c>
      <c r="L72" s="97"/>
      <c r="M72" s="168" t="s">
        <v>305</v>
      </c>
    </row>
    <row r="73" spans="1:13" ht="16.5" thickTop="1" thickBot="1">
      <c r="A73" s="14"/>
      <c r="B73" s="314" t="s">
        <v>136</v>
      </c>
      <c r="C73" s="321" t="s">
        <v>887</v>
      </c>
      <c r="D73" s="321"/>
      <c r="E73" s="300" t="s">
        <v>305</v>
      </c>
      <c r="F73" s="24"/>
      <c r="G73" s="322" t="s">
        <v>888</v>
      </c>
      <c r="H73" s="322"/>
      <c r="I73" s="130" t="s">
        <v>305</v>
      </c>
      <c r="J73" s="24"/>
      <c r="K73" s="322" t="s">
        <v>889</v>
      </c>
      <c r="L73" s="322"/>
      <c r="M73" s="130" t="s">
        <v>305</v>
      </c>
    </row>
    <row r="74" spans="1:13" ht="15.75" thickTop="1">
      <c r="A74" s="14"/>
      <c r="B74" s="156" t="s">
        <v>890</v>
      </c>
      <c r="C74" s="158">
        <v>627.20000000000005</v>
      </c>
      <c r="D74" s="158"/>
      <c r="E74" s="159"/>
      <c r="F74" s="44"/>
      <c r="G74" s="140">
        <v>605</v>
      </c>
      <c r="H74" s="140"/>
      <c r="I74" s="61"/>
      <c r="J74" s="44"/>
      <c r="K74" s="140">
        <v>540.5</v>
      </c>
      <c r="L74" s="140"/>
      <c r="M74" s="61"/>
    </row>
    <row r="75" spans="1:13" ht="15.75" thickBot="1">
      <c r="A75" s="14"/>
      <c r="B75" s="156"/>
      <c r="C75" s="118"/>
      <c r="D75" s="118"/>
      <c r="E75" s="117"/>
      <c r="F75" s="44"/>
      <c r="G75" s="97"/>
      <c r="H75" s="97"/>
      <c r="I75" s="83"/>
      <c r="J75" s="44"/>
      <c r="K75" s="97"/>
      <c r="L75" s="97"/>
      <c r="M75" s="83"/>
    </row>
    <row r="76" spans="1:13" ht="15.75" thickTop="1">
      <c r="A76" s="14"/>
      <c r="B76" s="307" t="s">
        <v>891</v>
      </c>
      <c r="C76" s="94"/>
      <c r="D76" s="94"/>
      <c r="E76" s="94"/>
      <c r="F76" s="24"/>
      <c r="G76" s="38"/>
      <c r="H76" s="38"/>
      <c r="I76" s="38"/>
      <c r="J76" s="24"/>
      <c r="K76" s="38"/>
      <c r="L76" s="38"/>
      <c r="M76" s="38"/>
    </row>
    <row r="77" spans="1:13">
      <c r="A77" s="14"/>
      <c r="B77" s="323" t="s">
        <v>892</v>
      </c>
      <c r="C77" s="42">
        <v>132.30000000000001</v>
      </c>
      <c r="D77" s="42"/>
      <c r="E77" s="44"/>
      <c r="F77" s="44"/>
      <c r="G77" s="48">
        <v>124.7</v>
      </c>
      <c r="H77" s="48"/>
      <c r="I77" s="44"/>
      <c r="J77" s="44"/>
      <c r="K77" s="48">
        <v>118.2</v>
      </c>
      <c r="L77" s="48"/>
      <c r="M77" s="44"/>
    </row>
    <row r="78" spans="1:13">
      <c r="A78" s="14"/>
      <c r="B78" s="323"/>
      <c r="C78" s="42"/>
      <c r="D78" s="42"/>
      <c r="E78" s="44"/>
      <c r="F78" s="44"/>
      <c r="G78" s="48"/>
      <c r="H78" s="48"/>
      <c r="I78" s="44"/>
      <c r="J78" s="44"/>
      <c r="K78" s="48"/>
      <c r="L78" s="48"/>
      <c r="M78" s="44"/>
    </row>
    <row r="79" spans="1:13" ht="15.75" thickBot="1">
      <c r="A79" s="14"/>
      <c r="B79" s="317" t="s">
        <v>893</v>
      </c>
      <c r="C79" s="154" t="s">
        <v>537</v>
      </c>
      <c r="D79" s="154"/>
      <c r="E79" s="300" t="s">
        <v>305</v>
      </c>
      <c r="F79" s="24"/>
      <c r="G79" s="132" t="s">
        <v>894</v>
      </c>
      <c r="H79" s="132"/>
      <c r="I79" s="130" t="s">
        <v>305</v>
      </c>
      <c r="J79" s="24"/>
      <c r="K79" s="132" t="s">
        <v>537</v>
      </c>
      <c r="L79" s="132"/>
      <c r="M79" s="130" t="s">
        <v>305</v>
      </c>
    </row>
    <row r="80" spans="1:13" ht="15.75" thickTop="1">
      <c r="A80" s="14"/>
      <c r="B80" s="156" t="s">
        <v>895</v>
      </c>
      <c r="C80" s="158">
        <v>126.7</v>
      </c>
      <c r="D80" s="158"/>
      <c r="E80" s="159"/>
      <c r="F80" s="44"/>
      <c r="G80" s="140">
        <v>119.3</v>
      </c>
      <c r="H80" s="140"/>
      <c r="I80" s="61"/>
      <c r="J80" s="44"/>
      <c r="K80" s="140">
        <v>112.6</v>
      </c>
      <c r="L80" s="140"/>
      <c r="M80" s="61"/>
    </row>
    <row r="81" spans="1:13" ht="15.75" thickBot="1">
      <c r="A81" s="14"/>
      <c r="B81" s="156"/>
      <c r="C81" s="118"/>
      <c r="D81" s="118"/>
      <c r="E81" s="117"/>
      <c r="F81" s="44"/>
      <c r="G81" s="97"/>
      <c r="H81" s="97"/>
      <c r="I81" s="83"/>
      <c r="J81" s="44"/>
      <c r="K81" s="97"/>
      <c r="L81" s="97"/>
      <c r="M81" s="83"/>
    </row>
    <row r="82" spans="1:13" ht="15.75" thickTop="1">
      <c r="A82" s="14"/>
      <c r="B82" s="301" t="s">
        <v>896</v>
      </c>
      <c r="C82" s="110" t="s">
        <v>281</v>
      </c>
      <c r="D82" s="112">
        <v>753.9</v>
      </c>
      <c r="E82" s="94"/>
      <c r="F82" s="37"/>
      <c r="G82" s="104" t="s">
        <v>281</v>
      </c>
      <c r="H82" s="102">
        <v>724.3</v>
      </c>
      <c r="I82" s="38"/>
      <c r="J82" s="37"/>
      <c r="K82" s="104" t="s">
        <v>281</v>
      </c>
      <c r="L82" s="102">
        <v>653.1</v>
      </c>
      <c r="M82" s="38"/>
    </row>
    <row r="83" spans="1:13" ht="15.75" thickBot="1">
      <c r="A83" s="14"/>
      <c r="B83" s="301"/>
      <c r="C83" s="89"/>
      <c r="D83" s="92"/>
      <c r="E83" s="91"/>
      <c r="F83" s="37"/>
      <c r="G83" s="106"/>
      <c r="H83" s="108"/>
      <c r="I83" s="91"/>
      <c r="J83" s="37"/>
      <c r="K83" s="106"/>
      <c r="L83" s="108"/>
      <c r="M83" s="91"/>
    </row>
    <row r="84" spans="1:13" ht="39" thickTop="1">
      <c r="A84" s="14"/>
      <c r="B84" s="318" t="s">
        <v>897</v>
      </c>
      <c r="C84" s="241">
        <v>0.01</v>
      </c>
      <c r="D84" s="241"/>
      <c r="E84" s="19" t="s">
        <v>342</v>
      </c>
      <c r="F84" s="12"/>
      <c r="G84" s="243">
        <v>2.25</v>
      </c>
      <c r="H84" s="243"/>
      <c r="I84" s="18" t="s">
        <v>342</v>
      </c>
      <c r="J84" s="12"/>
      <c r="K84" s="243">
        <v>8.65</v>
      </c>
      <c r="L84" s="243"/>
      <c r="M84" s="18" t="s">
        <v>342</v>
      </c>
    </row>
    <row r="85" spans="1:13">
      <c r="A85" s="14"/>
      <c r="B85" s="137" t="s">
        <v>714</v>
      </c>
      <c r="C85" s="44"/>
      <c r="D85" s="44"/>
      <c r="E85" s="44"/>
      <c r="F85" s="12"/>
      <c r="G85" s="44"/>
      <c r="H85" s="44"/>
      <c r="I85" s="44"/>
      <c r="J85" s="12"/>
      <c r="K85" s="44"/>
      <c r="L85" s="44"/>
      <c r="M85" s="44"/>
    </row>
    <row r="86" spans="1:13">
      <c r="A86" s="14"/>
      <c r="B86" s="21"/>
      <c r="C86" s="21"/>
    </row>
    <row r="87" spans="1:13" ht="90">
      <c r="A87" s="14"/>
      <c r="B87" s="146">
        <v>-1</v>
      </c>
      <c r="C87" s="180" t="s">
        <v>898</v>
      </c>
    </row>
    <row r="88" spans="1:13">
      <c r="A88" s="14"/>
      <c r="B88" s="21"/>
      <c r="C88" s="21"/>
    </row>
    <row r="89" spans="1:13" ht="67.5">
      <c r="A89" s="14"/>
      <c r="B89" s="146">
        <v>-2</v>
      </c>
      <c r="C89" s="180" t="s">
        <v>1267</v>
      </c>
    </row>
  </sheetData>
  <mergeCells count="270">
    <mergeCell ref="A34:A48"/>
    <mergeCell ref="B34:M34"/>
    <mergeCell ref="B35:M35"/>
    <mergeCell ref="B36:M36"/>
    <mergeCell ref="A49:A89"/>
    <mergeCell ref="B49:M49"/>
    <mergeCell ref="B50:M50"/>
    <mergeCell ref="C85:E85"/>
    <mergeCell ref="G85:I85"/>
    <mergeCell ref="K85:M85"/>
    <mergeCell ref="A1:A2"/>
    <mergeCell ref="B1:M1"/>
    <mergeCell ref="B2:M2"/>
    <mergeCell ref="B3:M3"/>
    <mergeCell ref="A4:A33"/>
    <mergeCell ref="B4:M4"/>
    <mergeCell ref="B5:M5"/>
    <mergeCell ref="I82:I83"/>
    <mergeCell ref="J82:J83"/>
    <mergeCell ref="K82:K83"/>
    <mergeCell ref="L82:L83"/>
    <mergeCell ref="M82:M83"/>
    <mergeCell ref="C84:D84"/>
    <mergeCell ref="G84:H84"/>
    <mergeCell ref="K84:L84"/>
    <mergeCell ref="J80:J81"/>
    <mergeCell ref="K80:L81"/>
    <mergeCell ref="M80:M81"/>
    <mergeCell ref="B82:B83"/>
    <mergeCell ref="C82:C83"/>
    <mergeCell ref="D82:D83"/>
    <mergeCell ref="E82:E83"/>
    <mergeCell ref="F82:F83"/>
    <mergeCell ref="G82:G83"/>
    <mergeCell ref="H82:H83"/>
    <mergeCell ref="B80:B81"/>
    <mergeCell ref="C80:D81"/>
    <mergeCell ref="E80:E81"/>
    <mergeCell ref="F80:F81"/>
    <mergeCell ref="G80:H81"/>
    <mergeCell ref="I80:I81"/>
    <mergeCell ref="J77:J78"/>
    <mergeCell ref="K77:L78"/>
    <mergeCell ref="M77:M78"/>
    <mergeCell ref="C79:D79"/>
    <mergeCell ref="G79:H79"/>
    <mergeCell ref="K79:L79"/>
    <mergeCell ref="B77:B78"/>
    <mergeCell ref="C77:D78"/>
    <mergeCell ref="E77:E78"/>
    <mergeCell ref="F77:F78"/>
    <mergeCell ref="G77:H78"/>
    <mergeCell ref="I77:I78"/>
    <mergeCell ref="J74:J75"/>
    <mergeCell ref="K74:L75"/>
    <mergeCell ref="M74:M75"/>
    <mergeCell ref="C76:E76"/>
    <mergeCell ref="G76:I76"/>
    <mergeCell ref="K76:M76"/>
    <mergeCell ref="B74:B75"/>
    <mergeCell ref="C74:D75"/>
    <mergeCell ref="E74:E75"/>
    <mergeCell ref="F74:F75"/>
    <mergeCell ref="G74:H75"/>
    <mergeCell ref="I74:I75"/>
    <mergeCell ref="C72:D72"/>
    <mergeCell ref="G72:H72"/>
    <mergeCell ref="K72:L72"/>
    <mergeCell ref="C73:D73"/>
    <mergeCell ref="G73:H73"/>
    <mergeCell ref="K73:L73"/>
    <mergeCell ref="K68:L69"/>
    <mergeCell ref="M68:M69"/>
    <mergeCell ref="C70:E70"/>
    <mergeCell ref="G70:I70"/>
    <mergeCell ref="K70:M70"/>
    <mergeCell ref="C71:D71"/>
    <mergeCell ref="G71:H71"/>
    <mergeCell ref="K71:L71"/>
    <mergeCell ref="J66:J67"/>
    <mergeCell ref="K66:L67"/>
    <mergeCell ref="M66:M67"/>
    <mergeCell ref="B68:B69"/>
    <mergeCell ref="C68:D69"/>
    <mergeCell ref="E68:E69"/>
    <mergeCell ref="F68:F69"/>
    <mergeCell ref="G68:H69"/>
    <mergeCell ref="I68:I69"/>
    <mergeCell ref="J68:J69"/>
    <mergeCell ref="I64:I65"/>
    <mergeCell ref="J64:J65"/>
    <mergeCell ref="K64:L65"/>
    <mergeCell ref="M64:M65"/>
    <mergeCell ref="B66:B67"/>
    <mergeCell ref="C66:D67"/>
    <mergeCell ref="E66:E67"/>
    <mergeCell ref="F66:F67"/>
    <mergeCell ref="G66:H67"/>
    <mergeCell ref="I66:I67"/>
    <mergeCell ref="K61:L62"/>
    <mergeCell ref="M61:M62"/>
    <mergeCell ref="C63:E63"/>
    <mergeCell ref="G63:I63"/>
    <mergeCell ref="K63:M63"/>
    <mergeCell ref="B64:B65"/>
    <mergeCell ref="C64:D65"/>
    <mergeCell ref="E64:E65"/>
    <mergeCell ref="F64:F65"/>
    <mergeCell ref="G64:H65"/>
    <mergeCell ref="J59:J60"/>
    <mergeCell ref="K59:L60"/>
    <mergeCell ref="M59:M60"/>
    <mergeCell ref="B61:B62"/>
    <mergeCell ref="C61:D62"/>
    <mergeCell ref="E61:E62"/>
    <mergeCell ref="F61:F62"/>
    <mergeCell ref="G61:H62"/>
    <mergeCell ref="I61:I62"/>
    <mergeCell ref="J61:J62"/>
    <mergeCell ref="B59:B60"/>
    <mergeCell ref="C59:D60"/>
    <mergeCell ref="E59:E60"/>
    <mergeCell ref="F59:F60"/>
    <mergeCell ref="G59:H60"/>
    <mergeCell ref="I59:I60"/>
    <mergeCell ref="H57:H58"/>
    <mergeCell ref="I57:I58"/>
    <mergeCell ref="J57:J58"/>
    <mergeCell ref="K57:K58"/>
    <mergeCell ref="L57:L58"/>
    <mergeCell ref="M57:M58"/>
    <mergeCell ref="B57:B58"/>
    <mergeCell ref="C57:C58"/>
    <mergeCell ref="D57:D58"/>
    <mergeCell ref="E57:E58"/>
    <mergeCell ref="F57:F58"/>
    <mergeCell ref="G57:G58"/>
    <mergeCell ref="C55:E55"/>
    <mergeCell ref="G55:I55"/>
    <mergeCell ref="K55:M55"/>
    <mergeCell ref="C56:E56"/>
    <mergeCell ref="G56:I56"/>
    <mergeCell ref="K56:M56"/>
    <mergeCell ref="C48:D48"/>
    <mergeCell ref="G48:H48"/>
    <mergeCell ref="K48:L48"/>
    <mergeCell ref="B51:M51"/>
    <mergeCell ref="B53:B54"/>
    <mergeCell ref="C53:M53"/>
    <mergeCell ref="C54:E54"/>
    <mergeCell ref="G54:I54"/>
    <mergeCell ref="K54:M54"/>
    <mergeCell ref="H46:H47"/>
    <mergeCell ref="I46:I47"/>
    <mergeCell ref="J46:J47"/>
    <mergeCell ref="K46:K47"/>
    <mergeCell ref="L46:L47"/>
    <mergeCell ref="M46:M47"/>
    <mergeCell ref="B46:B47"/>
    <mergeCell ref="C46:C47"/>
    <mergeCell ref="D46:D47"/>
    <mergeCell ref="E46:E47"/>
    <mergeCell ref="F46:F47"/>
    <mergeCell ref="G46:G47"/>
    <mergeCell ref="J43:J44"/>
    <mergeCell ref="K43:L44"/>
    <mergeCell ref="M43:M44"/>
    <mergeCell ref="C45:D45"/>
    <mergeCell ref="G45:H45"/>
    <mergeCell ref="K45:L45"/>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H32:H33"/>
    <mergeCell ref="I32:I33"/>
    <mergeCell ref="B37:M37"/>
    <mergeCell ref="B39:B40"/>
    <mergeCell ref="C39:M39"/>
    <mergeCell ref="C40:E40"/>
    <mergeCell ref="G40:I40"/>
    <mergeCell ref="K40:M40"/>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C22:E22"/>
    <mergeCell ref="G22:I22"/>
    <mergeCell ref="C23:E23"/>
    <mergeCell ref="G23:I23"/>
    <mergeCell ref="B24:B25"/>
    <mergeCell ref="C24:D25"/>
    <mergeCell ref="E24:E25"/>
    <mergeCell ref="F24:F25"/>
    <mergeCell ref="G24:H25"/>
    <mergeCell ref="I24:I25"/>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6:I6"/>
    <mergeCell ref="C8:I8"/>
    <mergeCell ref="C9:E9"/>
    <mergeCell ref="G9:I9"/>
    <mergeCell ref="C10:E10"/>
    <mergeCell ref="G10:I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15" customHeight="1">
      <c r="A1" s="1" t="s">
        <v>87</v>
      </c>
      <c r="B1" s="10" t="s">
        <v>2</v>
      </c>
      <c r="C1" s="10"/>
      <c r="D1" s="10"/>
    </row>
    <row r="2" spans="1:4" ht="30">
      <c r="A2" s="1" t="s">
        <v>73</v>
      </c>
      <c r="B2" s="1" t="s">
        <v>3</v>
      </c>
      <c r="C2" s="1" t="s">
        <v>34</v>
      </c>
      <c r="D2" s="1" t="s">
        <v>88</v>
      </c>
    </row>
    <row r="3" spans="1:4">
      <c r="A3" s="3" t="s">
        <v>89</v>
      </c>
      <c r="B3" s="4" t="s">
        <v>7</v>
      </c>
      <c r="C3" s="4" t="s">
        <v>7</v>
      </c>
      <c r="D3" s="4" t="s">
        <v>7</v>
      </c>
    </row>
    <row r="4" spans="1:4">
      <c r="A4" s="2" t="s">
        <v>90</v>
      </c>
      <c r="B4" s="6">
        <v>627.20000000000005</v>
      </c>
      <c r="C4" s="8">
        <v>605</v>
      </c>
      <c r="D4" s="6">
        <v>540.5</v>
      </c>
    </row>
    <row r="5" spans="1:4">
      <c r="A5" s="2" t="s">
        <v>91</v>
      </c>
      <c r="B5" s="7">
        <v>1285</v>
      </c>
      <c r="C5" s="9">
        <v>1275.2</v>
      </c>
      <c r="D5" s="9">
        <v>1270.9000000000001</v>
      </c>
    </row>
    <row r="6" spans="1:4">
      <c r="A6" s="2" t="s">
        <v>92</v>
      </c>
      <c r="B6" s="4">
        <v>191.7</v>
      </c>
      <c r="C6" s="4">
        <v>189.9</v>
      </c>
      <c r="D6" s="4">
        <v>180.7</v>
      </c>
    </row>
    <row r="7" spans="1:4">
      <c r="A7" s="3" t="s">
        <v>93</v>
      </c>
      <c r="B7" s="4" t="s">
        <v>7</v>
      </c>
      <c r="C7" s="4" t="s">
        <v>7</v>
      </c>
      <c r="D7" s="4" t="s">
        <v>7</v>
      </c>
    </row>
    <row r="8" spans="1:4" ht="30">
      <c r="A8" s="2" t="s">
        <v>94</v>
      </c>
      <c r="B8" s="4">
        <v>-20.8</v>
      </c>
      <c r="C8" s="4">
        <v>-37.1</v>
      </c>
      <c r="D8" s="4">
        <v>-13.2</v>
      </c>
    </row>
    <row r="9" spans="1:4" ht="30">
      <c r="A9" s="2" t="s">
        <v>95</v>
      </c>
      <c r="B9" s="4">
        <v>2.5</v>
      </c>
      <c r="C9" s="4">
        <v>8.1</v>
      </c>
      <c r="D9" s="4">
        <v>-0.9</v>
      </c>
    </row>
    <row r="10" spans="1:4" ht="30">
      <c r="A10" s="2" t="s">
        <v>96</v>
      </c>
      <c r="B10" s="4">
        <v>-18.3</v>
      </c>
      <c r="C10" s="4">
        <v>-29</v>
      </c>
      <c r="D10" s="4">
        <v>-14.1</v>
      </c>
    </row>
    <row r="11" spans="1:4" ht="30">
      <c r="A11" s="2" t="s">
        <v>97</v>
      </c>
      <c r="B11" s="4">
        <v>53.9</v>
      </c>
      <c r="C11" s="4">
        <v>60.1</v>
      </c>
      <c r="D11" s="4">
        <v>21.3</v>
      </c>
    </row>
    <row r="12" spans="1:4">
      <c r="A12" s="2" t="s">
        <v>98</v>
      </c>
      <c r="B12" s="4">
        <v>35.6</v>
      </c>
      <c r="C12" s="4">
        <v>31.1</v>
      </c>
      <c r="D12" s="4">
        <v>7.2</v>
      </c>
    </row>
    <row r="13" spans="1:4">
      <c r="A13" s="2" t="s">
        <v>99</v>
      </c>
      <c r="B13" s="9">
        <v>2139.5</v>
      </c>
      <c r="C13" s="9">
        <v>2101.1999999999998</v>
      </c>
      <c r="D13" s="9">
        <v>1999.3</v>
      </c>
    </row>
    <row r="14" spans="1:4">
      <c r="A14" s="3" t="s">
        <v>100</v>
      </c>
      <c r="B14" s="4" t="s">
        <v>7</v>
      </c>
      <c r="C14" s="4" t="s">
        <v>7</v>
      </c>
      <c r="D14" s="4" t="s">
        <v>7</v>
      </c>
    </row>
    <row r="15" spans="1:4">
      <c r="A15" s="2" t="s">
        <v>101</v>
      </c>
      <c r="B15" s="4">
        <v>462.9</v>
      </c>
      <c r="C15" s="4">
        <v>439</v>
      </c>
      <c r="D15" s="4">
        <v>381.4</v>
      </c>
    </row>
    <row r="16" spans="1:4">
      <c r="A16" s="2" t="s">
        <v>102</v>
      </c>
      <c r="B16" s="4">
        <v>932</v>
      </c>
      <c r="C16" s="4">
        <v>932.8</v>
      </c>
      <c r="D16" s="4">
        <v>925.9</v>
      </c>
    </row>
    <row r="17" spans="1:4" ht="30">
      <c r="A17" s="2" t="s">
        <v>103</v>
      </c>
      <c r="B17" s="4">
        <v>365.1</v>
      </c>
      <c r="C17" s="4">
        <v>360.5</v>
      </c>
      <c r="D17" s="4">
        <v>317.89999999999998</v>
      </c>
    </row>
    <row r="18" spans="1:4">
      <c r="A18" s="2" t="s">
        <v>104</v>
      </c>
      <c r="B18" s="4">
        <v>33</v>
      </c>
      <c r="C18" s="4">
        <v>32.799999999999997</v>
      </c>
      <c r="D18" s="4">
        <v>32.1</v>
      </c>
    </row>
    <row r="19" spans="1:4" ht="30">
      <c r="A19" s="2" t="s">
        <v>105</v>
      </c>
      <c r="B19" s="4">
        <v>72.400000000000006</v>
      </c>
      <c r="C19" s="4">
        <v>66</v>
      </c>
      <c r="D19" s="4">
        <v>68.8</v>
      </c>
    </row>
    <row r="20" spans="1:4">
      <c r="A20" s="2" t="s">
        <v>106</v>
      </c>
      <c r="B20" s="9">
        <v>1865.4</v>
      </c>
      <c r="C20" s="9">
        <v>1831.1</v>
      </c>
      <c r="D20" s="9">
        <v>1726.1</v>
      </c>
    </row>
    <row r="21" spans="1:4" ht="30">
      <c r="A21" s="2" t="s">
        <v>107</v>
      </c>
      <c r="B21" s="4">
        <v>274.10000000000002</v>
      </c>
      <c r="C21" s="4">
        <v>270.10000000000002</v>
      </c>
      <c r="D21" s="4">
        <v>273.2</v>
      </c>
    </row>
    <row r="22" spans="1:4">
      <c r="A22" s="3" t="s">
        <v>108</v>
      </c>
      <c r="B22" s="4" t="s">
        <v>7</v>
      </c>
      <c r="C22" s="4" t="s">
        <v>7</v>
      </c>
      <c r="D22" s="4" t="s">
        <v>7</v>
      </c>
    </row>
    <row r="23" spans="1:4">
      <c r="A23" s="2" t="s">
        <v>109</v>
      </c>
      <c r="B23" s="4">
        <v>61.7</v>
      </c>
      <c r="C23" s="4">
        <v>15.9</v>
      </c>
      <c r="D23" s="4">
        <v>86</v>
      </c>
    </row>
    <row r="24" spans="1:4">
      <c r="A24" s="2" t="s">
        <v>110</v>
      </c>
      <c r="B24" s="4">
        <v>-8.3000000000000007</v>
      </c>
      <c r="C24" s="4">
        <v>48.8</v>
      </c>
      <c r="D24" s="4">
        <v>-8.6</v>
      </c>
    </row>
    <row r="25" spans="1:4">
      <c r="A25" s="2" t="s">
        <v>111</v>
      </c>
      <c r="B25" s="4">
        <v>53.4</v>
      </c>
      <c r="C25" s="4">
        <v>64.7</v>
      </c>
      <c r="D25" s="4">
        <v>77.400000000000006</v>
      </c>
    </row>
    <row r="26" spans="1:4">
      <c r="A26" s="2" t="s">
        <v>112</v>
      </c>
      <c r="B26" s="6">
        <v>220.7</v>
      </c>
      <c r="C26" s="6">
        <v>205.4</v>
      </c>
      <c r="D26" s="6">
        <v>195.8</v>
      </c>
    </row>
    <row r="27" spans="1:4">
      <c r="A27" s="3" t="s">
        <v>113</v>
      </c>
      <c r="B27" s="4" t="s">
        <v>7</v>
      </c>
      <c r="C27" s="4" t="s">
        <v>7</v>
      </c>
      <c r="D27" s="4" t="s">
        <v>7</v>
      </c>
    </row>
    <row r="28" spans="1:4">
      <c r="A28" s="2" t="s">
        <v>114</v>
      </c>
      <c r="B28" s="6">
        <v>1.74</v>
      </c>
      <c r="C28" s="6">
        <v>1.49</v>
      </c>
      <c r="D28" s="6">
        <v>1.42</v>
      </c>
    </row>
    <row r="29" spans="1:4">
      <c r="A29" s="2" t="s">
        <v>115</v>
      </c>
      <c r="B29" s="6">
        <v>1.74</v>
      </c>
      <c r="C29" s="6">
        <v>1.49</v>
      </c>
      <c r="D29" s="6">
        <v>1.42</v>
      </c>
    </row>
    <row r="30" spans="1:4" ht="30">
      <c r="A30" s="3" t="s">
        <v>116</v>
      </c>
      <c r="B30" s="4" t="s">
        <v>7</v>
      </c>
      <c r="C30" s="4" t="s">
        <v>7</v>
      </c>
      <c r="D30" s="4" t="s">
        <v>7</v>
      </c>
    </row>
    <row r="31" spans="1:4">
      <c r="A31" s="2" t="s">
        <v>117</v>
      </c>
      <c r="B31" s="7">
        <v>126609326</v>
      </c>
      <c r="C31" s="7">
        <v>138018424</v>
      </c>
      <c r="D31" s="7">
        <v>137490684</v>
      </c>
    </row>
    <row r="32" spans="1:4">
      <c r="A32" s="2" t="s">
        <v>118</v>
      </c>
      <c r="B32" s="7">
        <v>126613585</v>
      </c>
      <c r="C32" s="7">
        <v>138023981</v>
      </c>
      <c r="D32" s="7">
        <v>137510660</v>
      </c>
    </row>
    <row r="33" spans="1:4" ht="30">
      <c r="A33" s="2" t="s">
        <v>119</v>
      </c>
      <c r="B33" s="6">
        <v>0.34</v>
      </c>
      <c r="C33" s="6">
        <v>0.28000000000000003</v>
      </c>
      <c r="D33" s="6">
        <v>0.2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1" width="36.5703125" bestFit="1" customWidth="1"/>
    <col min="2" max="2" width="36.5703125" customWidth="1"/>
    <col min="3" max="3" width="6.140625" customWidth="1"/>
    <col min="4" max="4" width="18.42578125" customWidth="1"/>
    <col min="5" max="5" width="4.7109375" customWidth="1"/>
    <col min="6" max="6" width="28.140625" customWidth="1"/>
    <col min="7" max="7" width="6.140625" customWidth="1"/>
    <col min="8" max="8" width="18.42578125" customWidth="1"/>
    <col min="9" max="9" width="4.7109375" customWidth="1"/>
    <col min="10" max="10" width="28.140625" customWidth="1"/>
    <col min="11" max="11" width="6.140625" customWidth="1"/>
    <col min="12" max="12" width="18.42578125" customWidth="1"/>
    <col min="13" max="13" width="4.7109375" customWidth="1"/>
  </cols>
  <sheetData>
    <row r="1" spans="1:13" ht="15" customHeight="1">
      <c r="A1" s="10" t="s">
        <v>1268</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45">
      <c r="A3" s="3" t="s">
        <v>902</v>
      </c>
      <c r="B3" s="69" t="s">
        <v>7</v>
      </c>
      <c r="C3" s="69"/>
      <c r="D3" s="69"/>
      <c r="E3" s="69"/>
      <c r="F3" s="69"/>
      <c r="G3" s="69"/>
      <c r="H3" s="69"/>
      <c r="I3" s="69"/>
      <c r="J3" s="69"/>
      <c r="K3" s="69"/>
      <c r="L3" s="69"/>
      <c r="M3" s="69"/>
    </row>
    <row r="4" spans="1:13" ht="15" customHeight="1">
      <c r="A4" s="14" t="s">
        <v>1269</v>
      </c>
      <c r="B4" s="69" t="s">
        <v>7</v>
      </c>
      <c r="C4" s="69"/>
      <c r="D4" s="69"/>
      <c r="E4" s="69"/>
      <c r="F4" s="69"/>
      <c r="G4" s="69"/>
      <c r="H4" s="69"/>
      <c r="I4" s="69"/>
      <c r="J4" s="69"/>
      <c r="K4" s="69"/>
      <c r="L4" s="69"/>
      <c r="M4" s="69"/>
    </row>
    <row r="5" spans="1:13" ht="25.5" customHeight="1">
      <c r="A5" s="14"/>
      <c r="B5" s="44" t="s">
        <v>904</v>
      </c>
      <c r="C5" s="44"/>
      <c r="D5" s="44"/>
      <c r="E5" s="44"/>
      <c r="F5" s="44"/>
      <c r="G5" s="44"/>
      <c r="H5" s="44"/>
      <c r="I5" s="44"/>
      <c r="J5" s="44"/>
      <c r="K5" s="44"/>
      <c r="L5" s="44"/>
      <c r="M5" s="44"/>
    </row>
    <row r="6" spans="1:13">
      <c r="A6" s="14"/>
      <c r="B6" s="33"/>
      <c r="C6" s="33"/>
      <c r="D6" s="33"/>
      <c r="E6" s="33"/>
      <c r="F6" s="33"/>
      <c r="G6" s="33"/>
      <c r="H6" s="33"/>
      <c r="I6" s="33"/>
      <c r="J6" s="33"/>
      <c r="K6" s="33"/>
      <c r="L6" s="33"/>
      <c r="M6" s="33"/>
    </row>
    <row r="7" spans="1:13">
      <c r="A7" s="14"/>
      <c r="B7" s="21"/>
      <c r="C7" s="21"/>
      <c r="D7" s="21"/>
      <c r="E7" s="21"/>
      <c r="F7" s="21"/>
      <c r="G7" s="21"/>
      <c r="H7" s="21"/>
      <c r="I7" s="21"/>
      <c r="J7" s="21"/>
      <c r="K7" s="21"/>
      <c r="L7" s="21"/>
      <c r="M7" s="21"/>
    </row>
    <row r="8" spans="1:13" ht="15.75" thickBot="1">
      <c r="A8" s="14"/>
      <c r="B8" s="22"/>
      <c r="C8" s="34" t="s">
        <v>445</v>
      </c>
      <c r="D8" s="34"/>
      <c r="E8" s="34"/>
      <c r="F8" s="34"/>
      <c r="G8" s="34"/>
      <c r="H8" s="34"/>
      <c r="I8" s="34"/>
      <c r="J8" s="34"/>
      <c r="K8" s="34"/>
      <c r="L8" s="34"/>
      <c r="M8" s="34"/>
    </row>
    <row r="9" spans="1:13" ht="16.5" thickTop="1" thickBot="1">
      <c r="A9" s="14"/>
      <c r="B9" s="22"/>
      <c r="C9" s="109">
        <v>2013</v>
      </c>
      <c r="D9" s="109"/>
      <c r="E9" s="109"/>
      <c r="F9" s="12"/>
      <c r="G9" s="109">
        <v>2012</v>
      </c>
      <c r="H9" s="109"/>
      <c r="I9" s="109"/>
      <c r="J9" s="12"/>
      <c r="K9" s="109">
        <v>2011</v>
      </c>
      <c r="L9" s="109"/>
      <c r="M9" s="109"/>
    </row>
    <row r="10" spans="1:13" ht="15.75" thickTop="1">
      <c r="A10" s="14"/>
      <c r="B10" s="301" t="s">
        <v>905</v>
      </c>
      <c r="C10" s="110" t="s">
        <v>281</v>
      </c>
      <c r="D10" s="112">
        <v>227.7</v>
      </c>
      <c r="E10" s="94"/>
      <c r="F10" s="37"/>
      <c r="G10" s="113" t="s">
        <v>281</v>
      </c>
      <c r="H10" s="115">
        <v>234.6</v>
      </c>
      <c r="I10" s="94"/>
      <c r="J10" s="37"/>
      <c r="K10" s="113" t="s">
        <v>281</v>
      </c>
      <c r="L10" s="115">
        <v>222.5</v>
      </c>
      <c r="M10" s="94"/>
    </row>
    <row r="11" spans="1:13">
      <c r="A11" s="14"/>
      <c r="B11" s="301"/>
      <c r="C11" s="65"/>
      <c r="D11" s="66"/>
      <c r="E11" s="37"/>
      <c r="F11" s="37"/>
      <c r="G11" s="67"/>
      <c r="H11" s="68"/>
      <c r="I11" s="37"/>
      <c r="J11" s="37"/>
      <c r="K11" s="67"/>
      <c r="L11" s="68"/>
      <c r="M11" s="37"/>
    </row>
    <row r="12" spans="1:13">
      <c r="A12" s="14"/>
      <c r="B12" s="153" t="s">
        <v>906</v>
      </c>
      <c r="C12" s="42">
        <v>63.7</v>
      </c>
      <c r="D12" s="42"/>
      <c r="E12" s="44"/>
      <c r="F12" s="44"/>
      <c r="G12" s="48">
        <v>61.8</v>
      </c>
      <c r="H12" s="48"/>
      <c r="I12" s="44"/>
      <c r="J12" s="44"/>
      <c r="K12" s="48">
        <v>60.2</v>
      </c>
      <c r="L12" s="48"/>
      <c r="M12" s="44"/>
    </row>
    <row r="13" spans="1:13" ht="15.75" thickBot="1">
      <c r="A13" s="14"/>
      <c r="B13" s="153"/>
      <c r="C13" s="118"/>
      <c r="D13" s="118"/>
      <c r="E13" s="117"/>
      <c r="F13" s="44"/>
      <c r="G13" s="97"/>
      <c r="H13" s="97"/>
      <c r="I13" s="83"/>
      <c r="J13" s="44"/>
      <c r="K13" s="97"/>
      <c r="L13" s="97"/>
      <c r="M13" s="83"/>
    </row>
    <row r="14" spans="1:13" ht="15.75" thickTop="1">
      <c r="A14" s="14"/>
      <c r="B14" s="301" t="s">
        <v>907</v>
      </c>
      <c r="C14" s="112">
        <v>164</v>
      </c>
      <c r="D14" s="112"/>
      <c r="E14" s="94"/>
      <c r="F14" s="37"/>
      <c r="G14" s="102">
        <v>172.8</v>
      </c>
      <c r="H14" s="102"/>
      <c r="I14" s="38"/>
      <c r="J14" s="37"/>
      <c r="K14" s="102">
        <v>162.30000000000001</v>
      </c>
      <c r="L14" s="102"/>
      <c r="M14" s="38"/>
    </row>
    <row r="15" spans="1:13">
      <c r="A15" s="14"/>
      <c r="B15" s="301"/>
      <c r="C15" s="66"/>
      <c r="D15" s="66"/>
      <c r="E15" s="37"/>
      <c r="F15" s="37"/>
      <c r="G15" s="68"/>
      <c r="H15" s="68"/>
      <c r="I15" s="37"/>
      <c r="J15" s="37"/>
      <c r="K15" s="68"/>
      <c r="L15" s="68"/>
      <c r="M15" s="37"/>
    </row>
    <row r="16" spans="1:13">
      <c r="A16" s="14"/>
      <c r="B16" s="149" t="s">
        <v>908</v>
      </c>
      <c r="C16" s="44"/>
      <c r="D16" s="44"/>
      <c r="E16" s="44"/>
      <c r="F16" s="12"/>
      <c r="G16" s="44"/>
      <c r="H16" s="44"/>
      <c r="I16" s="44"/>
      <c r="J16" s="12"/>
      <c r="K16" s="44"/>
      <c r="L16" s="44"/>
      <c r="M16" s="44"/>
    </row>
    <row r="17" spans="1:13">
      <c r="A17" s="14"/>
      <c r="B17" s="152" t="s">
        <v>909</v>
      </c>
      <c r="C17" s="66">
        <v>479.5</v>
      </c>
      <c r="D17" s="66"/>
      <c r="E17" s="37"/>
      <c r="F17" s="37"/>
      <c r="G17" s="68">
        <v>455.3</v>
      </c>
      <c r="H17" s="68"/>
      <c r="I17" s="37"/>
      <c r="J17" s="37"/>
      <c r="K17" s="68">
        <v>403.9</v>
      </c>
      <c r="L17" s="68"/>
      <c r="M17" s="37"/>
    </row>
    <row r="18" spans="1:13">
      <c r="A18" s="14"/>
      <c r="B18" s="152"/>
      <c r="C18" s="66"/>
      <c r="D18" s="66"/>
      <c r="E18" s="37"/>
      <c r="F18" s="37"/>
      <c r="G18" s="68"/>
      <c r="H18" s="68"/>
      <c r="I18" s="37"/>
      <c r="J18" s="37"/>
      <c r="K18" s="68"/>
      <c r="L18" s="68"/>
      <c r="M18" s="37"/>
    </row>
    <row r="19" spans="1:13" ht="15.75" thickBot="1">
      <c r="A19" s="14"/>
      <c r="B19" s="151" t="s">
        <v>910</v>
      </c>
      <c r="C19" s="118" t="s">
        <v>911</v>
      </c>
      <c r="D19" s="118"/>
      <c r="E19" s="316" t="s">
        <v>305</v>
      </c>
      <c r="F19" s="12"/>
      <c r="G19" s="97" t="s">
        <v>911</v>
      </c>
      <c r="H19" s="97"/>
      <c r="I19" s="168" t="s">
        <v>305</v>
      </c>
      <c r="J19" s="12"/>
      <c r="K19" s="97" t="s">
        <v>912</v>
      </c>
      <c r="L19" s="97"/>
      <c r="M19" s="168" t="s">
        <v>305</v>
      </c>
    </row>
    <row r="20" spans="1:13" ht="15.75" thickTop="1">
      <c r="A20" s="14"/>
      <c r="B20" s="301" t="s">
        <v>913</v>
      </c>
      <c r="C20" s="112">
        <v>469.1</v>
      </c>
      <c r="D20" s="112"/>
      <c r="E20" s="94"/>
      <c r="F20" s="37"/>
      <c r="G20" s="102">
        <v>444.9</v>
      </c>
      <c r="H20" s="102"/>
      <c r="I20" s="38"/>
      <c r="J20" s="37"/>
      <c r="K20" s="102">
        <v>390.2</v>
      </c>
      <c r="L20" s="102"/>
      <c r="M20" s="38"/>
    </row>
    <row r="21" spans="1:13">
      <c r="A21" s="14"/>
      <c r="B21" s="301"/>
      <c r="C21" s="66"/>
      <c r="D21" s="66"/>
      <c r="E21" s="37"/>
      <c r="F21" s="37"/>
      <c r="G21" s="68"/>
      <c r="H21" s="68"/>
      <c r="I21" s="37"/>
      <c r="J21" s="37"/>
      <c r="K21" s="68"/>
      <c r="L21" s="68"/>
      <c r="M21" s="37"/>
    </row>
    <row r="22" spans="1:13">
      <c r="A22" s="14"/>
      <c r="B22" s="149" t="s">
        <v>914</v>
      </c>
      <c r="C22" s="44"/>
      <c r="D22" s="44"/>
      <c r="E22" s="44"/>
      <c r="F22" s="12"/>
      <c r="G22" s="44"/>
      <c r="H22" s="44"/>
      <c r="I22" s="44"/>
      <c r="J22" s="12"/>
      <c r="K22" s="44"/>
      <c r="L22" s="44"/>
      <c r="M22" s="44"/>
    </row>
    <row r="23" spans="1:13">
      <c r="A23" s="14"/>
      <c r="B23" s="152" t="s">
        <v>909</v>
      </c>
      <c r="C23" s="66">
        <v>320</v>
      </c>
      <c r="D23" s="66"/>
      <c r="E23" s="37"/>
      <c r="F23" s="37"/>
      <c r="G23" s="68">
        <v>297.39999999999998</v>
      </c>
      <c r="H23" s="68"/>
      <c r="I23" s="37"/>
      <c r="J23" s="37"/>
      <c r="K23" s="68">
        <v>237.2</v>
      </c>
      <c r="L23" s="68"/>
      <c r="M23" s="37"/>
    </row>
    <row r="24" spans="1:13">
      <c r="A24" s="14"/>
      <c r="B24" s="152"/>
      <c r="C24" s="66"/>
      <c r="D24" s="66"/>
      <c r="E24" s="37"/>
      <c r="F24" s="37"/>
      <c r="G24" s="68"/>
      <c r="H24" s="68"/>
      <c r="I24" s="37"/>
      <c r="J24" s="37"/>
      <c r="K24" s="68"/>
      <c r="L24" s="68"/>
      <c r="M24" s="37"/>
    </row>
    <row r="25" spans="1:13">
      <c r="A25" s="14"/>
      <c r="B25" s="153" t="s">
        <v>910</v>
      </c>
      <c r="C25" s="42">
        <v>147.9</v>
      </c>
      <c r="D25" s="42"/>
      <c r="E25" s="44"/>
      <c r="F25" s="44"/>
      <c r="G25" s="48">
        <v>156.30000000000001</v>
      </c>
      <c r="H25" s="48"/>
      <c r="I25" s="44"/>
      <c r="J25" s="44"/>
      <c r="K25" s="48">
        <v>142.5</v>
      </c>
      <c r="L25" s="48"/>
      <c r="M25" s="44"/>
    </row>
    <row r="26" spans="1:13" ht="15.75" thickBot="1">
      <c r="A26" s="14"/>
      <c r="B26" s="153"/>
      <c r="C26" s="118"/>
      <c r="D26" s="118"/>
      <c r="E26" s="117"/>
      <c r="F26" s="44"/>
      <c r="G26" s="97"/>
      <c r="H26" s="97"/>
      <c r="I26" s="83"/>
      <c r="J26" s="44"/>
      <c r="K26" s="97"/>
      <c r="L26" s="97"/>
      <c r="M26" s="83"/>
    </row>
    <row r="27" spans="1:13" ht="15.75" thickTop="1">
      <c r="A27" s="14"/>
      <c r="B27" s="301" t="s">
        <v>915</v>
      </c>
      <c r="C27" s="112">
        <v>467.9</v>
      </c>
      <c r="D27" s="112"/>
      <c r="E27" s="94"/>
      <c r="F27" s="37"/>
      <c r="G27" s="102">
        <v>453.7</v>
      </c>
      <c r="H27" s="102"/>
      <c r="I27" s="38"/>
      <c r="J27" s="37"/>
      <c r="K27" s="102">
        <v>379.7</v>
      </c>
      <c r="L27" s="102"/>
      <c r="M27" s="38"/>
    </row>
    <row r="28" spans="1:13" ht="15.75" thickBot="1">
      <c r="A28" s="14"/>
      <c r="B28" s="301"/>
      <c r="C28" s="154"/>
      <c r="D28" s="154"/>
      <c r="E28" s="155"/>
      <c r="F28" s="37"/>
      <c r="G28" s="132"/>
      <c r="H28" s="132"/>
      <c r="I28" s="56"/>
      <c r="J28" s="37"/>
      <c r="K28" s="132"/>
      <c r="L28" s="132"/>
      <c r="M28" s="56"/>
    </row>
    <row r="29" spans="1:13" ht="15.75" thickTop="1">
      <c r="A29" s="14"/>
      <c r="B29" s="156" t="s">
        <v>916</v>
      </c>
      <c r="C29" s="158">
        <v>165.2</v>
      </c>
      <c r="D29" s="158"/>
      <c r="E29" s="159"/>
      <c r="F29" s="44"/>
      <c r="G29" s="140">
        <v>164</v>
      </c>
      <c r="H29" s="140"/>
      <c r="I29" s="61"/>
      <c r="J29" s="44"/>
      <c r="K29" s="140">
        <v>172.8</v>
      </c>
      <c r="L29" s="140"/>
      <c r="M29" s="61"/>
    </row>
    <row r="30" spans="1:13">
      <c r="A30" s="14"/>
      <c r="B30" s="156"/>
      <c r="C30" s="42"/>
      <c r="D30" s="42"/>
      <c r="E30" s="44"/>
      <c r="F30" s="44"/>
      <c r="G30" s="48"/>
      <c r="H30" s="48"/>
      <c r="I30" s="44"/>
      <c r="J30" s="44"/>
      <c r="K30" s="48"/>
      <c r="L30" s="48"/>
      <c r="M30" s="44"/>
    </row>
    <row r="31" spans="1:13">
      <c r="A31" s="14"/>
      <c r="B31" s="152" t="s">
        <v>917</v>
      </c>
      <c r="C31" s="66">
        <v>69.2</v>
      </c>
      <c r="D31" s="66"/>
      <c r="E31" s="37"/>
      <c r="F31" s="37"/>
      <c r="G31" s="68">
        <v>63.7</v>
      </c>
      <c r="H31" s="68"/>
      <c r="I31" s="37"/>
      <c r="J31" s="37"/>
      <c r="K31" s="68">
        <v>61.8</v>
      </c>
      <c r="L31" s="68"/>
      <c r="M31" s="37"/>
    </row>
    <row r="32" spans="1:13" ht="15.75" thickBot="1">
      <c r="A32" s="14"/>
      <c r="B32" s="152"/>
      <c r="C32" s="154"/>
      <c r="D32" s="154"/>
      <c r="E32" s="155"/>
      <c r="F32" s="37"/>
      <c r="G32" s="132"/>
      <c r="H32" s="132"/>
      <c r="I32" s="56"/>
      <c r="J32" s="37"/>
      <c r="K32" s="132"/>
      <c r="L32" s="132"/>
      <c r="M32" s="56"/>
    </row>
    <row r="33" spans="1:13" ht="15.75" thickTop="1">
      <c r="A33" s="14"/>
      <c r="B33" s="156" t="s">
        <v>918</v>
      </c>
      <c r="C33" s="157" t="s">
        <v>281</v>
      </c>
      <c r="D33" s="158">
        <v>234.4</v>
      </c>
      <c r="E33" s="159"/>
      <c r="F33" s="44"/>
      <c r="G33" s="135" t="s">
        <v>281</v>
      </c>
      <c r="H33" s="140">
        <v>227.7</v>
      </c>
      <c r="I33" s="61"/>
      <c r="J33" s="44"/>
      <c r="K33" s="135" t="s">
        <v>281</v>
      </c>
      <c r="L33" s="140">
        <v>234.6</v>
      </c>
      <c r="M33" s="61"/>
    </row>
    <row r="34" spans="1:13" ht="15.75" thickBot="1">
      <c r="A34" s="14"/>
      <c r="B34" s="156"/>
      <c r="C34" s="41"/>
      <c r="D34" s="43"/>
      <c r="E34" s="45"/>
      <c r="F34" s="44"/>
      <c r="G34" s="47"/>
      <c r="H34" s="49"/>
      <c r="I34" s="45"/>
      <c r="J34" s="44"/>
      <c r="K34" s="47"/>
      <c r="L34" s="49"/>
      <c r="M34" s="45"/>
    </row>
    <row r="35" spans="1:13" ht="15.75" thickTop="1"/>
  </sheetData>
  <mergeCells count="126">
    <mergeCell ref="B4:M4"/>
    <mergeCell ref="B5:M5"/>
    <mergeCell ref="I33:I34"/>
    <mergeCell ref="J33:J34"/>
    <mergeCell ref="K33:K34"/>
    <mergeCell ref="L33:L34"/>
    <mergeCell ref="M33:M34"/>
    <mergeCell ref="A1:A2"/>
    <mergeCell ref="B1:M1"/>
    <mergeCell ref="B2:M2"/>
    <mergeCell ref="B3:M3"/>
    <mergeCell ref="A4:A34"/>
    <mergeCell ref="J31:J32"/>
    <mergeCell ref="K31:L32"/>
    <mergeCell ref="M31:M32"/>
    <mergeCell ref="B33:B34"/>
    <mergeCell ref="C33:C34"/>
    <mergeCell ref="D33:D34"/>
    <mergeCell ref="E33:E34"/>
    <mergeCell ref="F33:F34"/>
    <mergeCell ref="G33:G34"/>
    <mergeCell ref="H33:H34"/>
    <mergeCell ref="B31:B32"/>
    <mergeCell ref="C31:D32"/>
    <mergeCell ref="E31:E32"/>
    <mergeCell ref="F31:F32"/>
    <mergeCell ref="G31:H32"/>
    <mergeCell ref="I31:I32"/>
    <mergeCell ref="M27:M28"/>
    <mergeCell ref="B29:B30"/>
    <mergeCell ref="C29:D30"/>
    <mergeCell ref="E29:E30"/>
    <mergeCell ref="F29:F30"/>
    <mergeCell ref="G29:H30"/>
    <mergeCell ref="I29:I30"/>
    <mergeCell ref="J29:J30"/>
    <mergeCell ref="K29:L30"/>
    <mergeCell ref="M29:M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J20:J21"/>
    <mergeCell ref="K20:L21"/>
    <mergeCell ref="M20:M21"/>
    <mergeCell ref="C22:E22"/>
    <mergeCell ref="G22:I22"/>
    <mergeCell ref="K22:M22"/>
    <mergeCell ref="B20:B21"/>
    <mergeCell ref="C20:D21"/>
    <mergeCell ref="E20:E21"/>
    <mergeCell ref="F20:F21"/>
    <mergeCell ref="G20:H21"/>
    <mergeCell ref="I20:I21"/>
    <mergeCell ref="J17:J18"/>
    <mergeCell ref="K17:L18"/>
    <mergeCell ref="M17:M18"/>
    <mergeCell ref="C19:D19"/>
    <mergeCell ref="G19:H19"/>
    <mergeCell ref="K19:L19"/>
    <mergeCell ref="B17:B18"/>
    <mergeCell ref="C17:D18"/>
    <mergeCell ref="E17:E18"/>
    <mergeCell ref="F17:F18"/>
    <mergeCell ref="G17:H18"/>
    <mergeCell ref="I17:I18"/>
    <mergeCell ref="J14:J15"/>
    <mergeCell ref="K14:L15"/>
    <mergeCell ref="M14:M15"/>
    <mergeCell ref="C16:E16"/>
    <mergeCell ref="G16:I16"/>
    <mergeCell ref="K16:M16"/>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3"/>
  <sheetViews>
    <sheetView showGridLines="0" workbookViewId="0"/>
  </sheetViews>
  <sheetFormatPr defaultRowHeight="15"/>
  <cols>
    <col min="1" max="2" width="36.5703125" bestFit="1" customWidth="1"/>
    <col min="3" max="3" width="2.28515625" customWidth="1"/>
    <col min="4" max="4" width="7.140625" customWidth="1"/>
    <col min="5" max="5" width="1.85546875" customWidth="1"/>
    <col min="6" max="6" width="11" customWidth="1"/>
    <col min="7" max="7" width="6.140625" customWidth="1"/>
    <col min="8" max="8" width="7.140625" customWidth="1"/>
    <col min="9" max="9" width="11" customWidth="1"/>
    <col min="10" max="10" width="2.28515625" customWidth="1"/>
    <col min="11" max="11" width="7.140625" customWidth="1"/>
    <col min="12" max="12" width="1.85546875" customWidth="1"/>
    <col min="13" max="13" width="11" customWidth="1"/>
    <col min="14" max="14" width="6.140625" customWidth="1"/>
    <col min="15" max="15" width="3.85546875" customWidth="1"/>
    <col min="16" max="16" width="11" customWidth="1"/>
    <col min="17" max="17" width="2.28515625" customWidth="1"/>
    <col min="18" max="18" width="7.140625" customWidth="1"/>
    <col min="19" max="19" width="1.85546875" customWidth="1"/>
    <col min="20" max="20" width="11" customWidth="1"/>
    <col min="21" max="21" width="6" customWidth="1"/>
    <col min="22" max="22" width="3.85546875" customWidth="1"/>
  </cols>
  <sheetData>
    <row r="1" spans="1:22" ht="15" customHeight="1">
      <c r="A1" s="10" t="s">
        <v>1270</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ht="15" customHeight="1">
      <c r="A3" s="3" t="s">
        <v>936</v>
      </c>
      <c r="B3" s="69" t="s">
        <v>7</v>
      </c>
      <c r="C3" s="69"/>
      <c r="D3" s="69"/>
      <c r="E3" s="69"/>
      <c r="F3" s="69"/>
      <c r="G3" s="69"/>
      <c r="H3" s="69"/>
      <c r="I3" s="69"/>
      <c r="J3" s="69"/>
      <c r="K3" s="69"/>
      <c r="L3" s="69"/>
      <c r="M3" s="69"/>
      <c r="N3" s="69"/>
      <c r="O3" s="69"/>
      <c r="P3" s="69"/>
      <c r="Q3" s="69"/>
      <c r="R3" s="69"/>
      <c r="S3" s="69"/>
      <c r="T3" s="69"/>
      <c r="U3" s="69"/>
      <c r="V3" s="69"/>
    </row>
    <row r="4" spans="1:22" ht="15" customHeight="1">
      <c r="A4" s="14" t="s">
        <v>1271</v>
      </c>
      <c r="B4" s="69" t="s">
        <v>7</v>
      </c>
      <c r="C4" s="69"/>
      <c r="D4" s="69"/>
      <c r="E4" s="69"/>
      <c r="F4" s="69"/>
      <c r="G4" s="69"/>
      <c r="H4" s="69"/>
      <c r="I4" s="69"/>
      <c r="J4" s="69"/>
      <c r="K4" s="69"/>
      <c r="L4" s="69"/>
      <c r="M4" s="69"/>
      <c r="N4" s="69"/>
      <c r="O4" s="69"/>
      <c r="P4" s="69"/>
      <c r="Q4" s="69"/>
      <c r="R4" s="69"/>
      <c r="S4" s="69"/>
      <c r="T4" s="69"/>
      <c r="U4" s="69"/>
      <c r="V4" s="69"/>
    </row>
    <row r="5" spans="1:22" ht="25.5" customHeight="1">
      <c r="A5" s="14"/>
      <c r="B5" s="44" t="s">
        <v>939</v>
      </c>
      <c r="C5" s="44"/>
      <c r="D5" s="44"/>
      <c r="E5" s="44"/>
      <c r="F5" s="44"/>
      <c r="G5" s="44"/>
      <c r="H5" s="44"/>
      <c r="I5" s="44"/>
      <c r="J5" s="44"/>
      <c r="K5" s="44"/>
      <c r="L5" s="44"/>
      <c r="M5" s="44"/>
      <c r="N5" s="44"/>
      <c r="O5" s="44"/>
      <c r="P5" s="44"/>
      <c r="Q5" s="44"/>
      <c r="R5" s="44"/>
      <c r="S5" s="44"/>
      <c r="T5" s="44"/>
      <c r="U5" s="44"/>
      <c r="V5" s="44"/>
    </row>
    <row r="6" spans="1:22">
      <c r="A6" s="14"/>
      <c r="B6" s="33"/>
      <c r="C6" s="33"/>
      <c r="D6" s="33"/>
      <c r="E6" s="33"/>
      <c r="F6" s="33"/>
      <c r="G6" s="33"/>
      <c r="H6" s="33"/>
      <c r="I6" s="33"/>
      <c r="J6" s="33"/>
      <c r="K6" s="33"/>
      <c r="L6" s="33"/>
      <c r="M6" s="33"/>
      <c r="N6" s="33"/>
      <c r="O6" s="33"/>
      <c r="P6" s="33"/>
      <c r="Q6" s="33"/>
      <c r="R6" s="33"/>
      <c r="S6" s="33"/>
      <c r="T6" s="33"/>
      <c r="U6" s="33"/>
      <c r="V6" s="33"/>
    </row>
    <row r="7" spans="1:22">
      <c r="A7" s="14"/>
      <c r="B7" s="21"/>
      <c r="C7" s="21"/>
      <c r="D7" s="21"/>
      <c r="E7" s="21"/>
      <c r="F7" s="21"/>
      <c r="G7" s="21"/>
      <c r="H7" s="21"/>
      <c r="I7" s="21"/>
      <c r="J7" s="21"/>
      <c r="K7" s="21"/>
      <c r="L7" s="21"/>
      <c r="M7" s="21"/>
      <c r="N7" s="21"/>
      <c r="O7" s="21"/>
      <c r="P7" s="21"/>
      <c r="Q7" s="21"/>
      <c r="R7" s="21"/>
      <c r="S7" s="21"/>
      <c r="T7" s="21"/>
      <c r="U7" s="21"/>
      <c r="V7" s="21"/>
    </row>
    <row r="8" spans="1:22" ht="15.75" thickBot="1">
      <c r="A8" s="14"/>
      <c r="B8" s="22"/>
      <c r="C8" s="34" t="s">
        <v>875</v>
      </c>
      <c r="D8" s="34"/>
      <c r="E8" s="34"/>
      <c r="F8" s="34"/>
      <c r="G8" s="34"/>
      <c r="H8" s="34"/>
      <c r="I8" s="34"/>
      <c r="J8" s="34"/>
      <c r="K8" s="34"/>
      <c r="L8" s="34"/>
      <c r="M8" s="34"/>
      <c r="N8" s="34"/>
      <c r="O8" s="34"/>
      <c r="P8" s="34"/>
      <c r="Q8" s="34"/>
      <c r="R8" s="34"/>
      <c r="S8" s="34"/>
      <c r="T8" s="34"/>
      <c r="U8" s="34"/>
      <c r="V8" s="34"/>
    </row>
    <row r="9" spans="1:22" ht="16.5" thickTop="1" thickBot="1">
      <c r="A9" s="14"/>
      <c r="B9" s="22"/>
      <c r="C9" s="109">
        <v>2013</v>
      </c>
      <c r="D9" s="109"/>
      <c r="E9" s="109"/>
      <c r="F9" s="109"/>
      <c r="G9" s="109"/>
      <c r="H9" s="109"/>
      <c r="I9" s="12"/>
      <c r="J9" s="109">
        <v>2012</v>
      </c>
      <c r="K9" s="109"/>
      <c r="L9" s="109"/>
      <c r="M9" s="109"/>
      <c r="N9" s="109"/>
      <c r="O9" s="109"/>
      <c r="P9" s="12"/>
      <c r="Q9" s="109">
        <v>2011</v>
      </c>
      <c r="R9" s="109"/>
      <c r="S9" s="109"/>
      <c r="T9" s="109"/>
      <c r="U9" s="109"/>
      <c r="V9" s="109"/>
    </row>
    <row r="10" spans="1:22" ht="15.75" thickTop="1">
      <c r="A10" s="14"/>
      <c r="B10" s="324" t="s">
        <v>107</v>
      </c>
      <c r="C10" s="110" t="s">
        <v>281</v>
      </c>
      <c r="D10" s="112">
        <v>274.10000000000002</v>
      </c>
      <c r="E10" s="94"/>
      <c r="F10" s="94"/>
      <c r="G10" s="94"/>
      <c r="H10" s="94"/>
      <c r="I10" s="37"/>
      <c r="J10" s="113" t="s">
        <v>281</v>
      </c>
      <c r="K10" s="115">
        <v>270.10000000000002</v>
      </c>
      <c r="L10" s="94"/>
      <c r="M10" s="94"/>
      <c r="N10" s="94"/>
      <c r="O10" s="94"/>
      <c r="P10" s="37"/>
      <c r="Q10" s="113" t="s">
        <v>281</v>
      </c>
      <c r="R10" s="115">
        <v>273.2</v>
      </c>
      <c r="S10" s="94"/>
      <c r="T10" s="94"/>
      <c r="U10" s="94"/>
      <c r="V10" s="94"/>
    </row>
    <row r="11" spans="1:22">
      <c r="A11" s="14"/>
      <c r="B11" s="324"/>
      <c r="C11" s="65"/>
      <c r="D11" s="66"/>
      <c r="E11" s="37"/>
      <c r="F11" s="37"/>
      <c r="G11" s="37"/>
      <c r="H11" s="37"/>
      <c r="I11" s="37"/>
      <c r="J11" s="67"/>
      <c r="K11" s="68"/>
      <c r="L11" s="37"/>
      <c r="M11" s="37"/>
      <c r="N11" s="37"/>
      <c r="O11" s="37"/>
      <c r="P11" s="37"/>
      <c r="Q11" s="67"/>
      <c r="R11" s="68"/>
      <c r="S11" s="37"/>
      <c r="T11" s="37"/>
      <c r="U11" s="37"/>
      <c r="V11" s="37"/>
    </row>
    <row r="12" spans="1:22">
      <c r="A12" s="14"/>
      <c r="B12" s="323" t="s">
        <v>940</v>
      </c>
      <c r="C12" s="42">
        <v>95.9</v>
      </c>
      <c r="D12" s="42"/>
      <c r="E12" s="44"/>
      <c r="F12" s="44"/>
      <c r="G12" s="42">
        <v>35</v>
      </c>
      <c r="H12" s="40" t="s">
        <v>941</v>
      </c>
      <c r="I12" s="44"/>
      <c r="J12" s="48">
        <v>94.5</v>
      </c>
      <c r="K12" s="48"/>
      <c r="L12" s="44"/>
      <c r="M12" s="44"/>
      <c r="N12" s="48">
        <v>35</v>
      </c>
      <c r="O12" s="46" t="s">
        <v>941</v>
      </c>
      <c r="P12" s="44"/>
      <c r="Q12" s="48">
        <v>95.6</v>
      </c>
      <c r="R12" s="48"/>
      <c r="S12" s="44"/>
      <c r="T12" s="44"/>
      <c r="U12" s="48">
        <v>35</v>
      </c>
      <c r="V12" s="46" t="s">
        <v>941</v>
      </c>
    </row>
    <row r="13" spans="1:22">
      <c r="A13" s="14"/>
      <c r="B13" s="323"/>
      <c r="C13" s="42"/>
      <c r="D13" s="42"/>
      <c r="E13" s="44"/>
      <c r="F13" s="44"/>
      <c r="G13" s="42"/>
      <c r="H13" s="40"/>
      <c r="I13" s="44"/>
      <c r="J13" s="48"/>
      <c r="K13" s="48"/>
      <c r="L13" s="44"/>
      <c r="M13" s="44"/>
      <c r="N13" s="48"/>
      <c r="O13" s="46"/>
      <c r="P13" s="44"/>
      <c r="Q13" s="48"/>
      <c r="R13" s="48"/>
      <c r="S13" s="44"/>
      <c r="T13" s="44"/>
      <c r="U13" s="48"/>
      <c r="V13" s="46"/>
    </row>
    <row r="14" spans="1:22" ht="25.5">
      <c r="A14" s="14"/>
      <c r="B14" s="317" t="s">
        <v>942</v>
      </c>
      <c r="C14" s="37"/>
      <c r="D14" s="37"/>
      <c r="E14" s="37"/>
      <c r="F14" s="24"/>
      <c r="G14" s="37"/>
      <c r="H14" s="37"/>
      <c r="I14" s="24"/>
      <c r="J14" s="37"/>
      <c r="K14" s="37"/>
      <c r="L14" s="37"/>
      <c r="M14" s="24"/>
      <c r="N14" s="37"/>
      <c r="O14" s="37"/>
      <c r="P14" s="24"/>
      <c r="Q14" s="37"/>
      <c r="R14" s="37"/>
      <c r="S14" s="37"/>
      <c r="T14" s="24"/>
      <c r="U14" s="37"/>
      <c r="V14" s="37"/>
    </row>
    <row r="15" spans="1:22">
      <c r="A15" s="14"/>
      <c r="B15" s="315" t="s">
        <v>943</v>
      </c>
      <c r="C15" s="42" t="s">
        <v>741</v>
      </c>
      <c r="D15" s="42"/>
      <c r="E15" s="19" t="s">
        <v>305</v>
      </c>
      <c r="F15" s="12"/>
      <c r="G15" s="26" t="s">
        <v>944</v>
      </c>
      <c r="H15" s="19" t="s">
        <v>305</v>
      </c>
      <c r="I15" s="12"/>
      <c r="J15" s="48" t="s">
        <v>945</v>
      </c>
      <c r="K15" s="48"/>
      <c r="L15" s="18" t="s">
        <v>305</v>
      </c>
      <c r="M15" s="12"/>
      <c r="N15" s="27" t="s">
        <v>946</v>
      </c>
      <c r="O15" s="18" t="s">
        <v>305</v>
      </c>
      <c r="P15" s="12"/>
      <c r="Q15" s="48" t="s">
        <v>947</v>
      </c>
      <c r="R15" s="48"/>
      <c r="S15" s="18" t="s">
        <v>305</v>
      </c>
      <c r="T15" s="12"/>
      <c r="U15" s="27" t="s">
        <v>804</v>
      </c>
      <c r="V15" s="18" t="s">
        <v>305</v>
      </c>
    </row>
    <row r="16" spans="1:22" ht="26.25">
      <c r="A16" s="14"/>
      <c r="B16" s="314" t="s">
        <v>948</v>
      </c>
      <c r="C16" s="66" t="s">
        <v>547</v>
      </c>
      <c r="D16" s="66"/>
      <c r="E16" s="30" t="s">
        <v>305</v>
      </c>
      <c r="F16" s="24"/>
      <c r="G16" s="31" t="s">
        <v>356</v>
      </c>
      <c r="H16" s="30" t="s">
        <v>305</v>
      </c>
      <c r="I16" s="24"/>
      <c r="J16" s="68" t="s">
        <v>949</v>
      </c>
      <c r="K16" s="68"/>
      <c r="L16" s="23" t="s">
        <v>305</v>
      </c>
      <c r="M16" s="24"/>
      <c r="N16" s="32" t="s">
        <v>356</v>
      </c>
      <c r="O16" s="23" t="s">
        <v>305</v>
      </c>
      <c r="P16" s="24"/>
      <c r="Q16" s="68" t="s">
        <v>949</v>
      </c>
      <c r="R16" s="68"/>
      <c r="S16" s="23" t="s">
        <v>305</v>
      </c>
      <c r="T16" s="24"/>
      <c r="U16" s="32" t="s">
        <v>356</v>
      </c>
      <c r="V16" s="23" t="s">
        <v>305</v>
      </c>
    </row>
    <row r="17" spans="1:22">
      <c r="A17" s="14"/>
      <c r="B17" s="320" t="s">
        <v>950</v>
      </c>
      <c r="C17" s="42" t="s">
        <v>306</v>
      </c>
      <c r="D17" s="42"/>
      <c r="E17" s="44"/>
      <c r="F17" s="44"/>
      <c r="G17" s="42" t="s">
        <v>306</v>
      </c>
      <c r="H17" s="44"/>
      <c r="I17" s="44"/>
      <c r="J17" s="48">
        <v>4.7</v>
      </c>
      <c r="K17" s="48"/>
      <c r="L17" s="44"/>
      <c r="M17" s="44"/>
      <c r="N17" s="48">
        <v>1.7</v>
      </c>
      <c r="O17" s="44"/>
      <c r="P17" s="44"/>
      <c r="Q17" s="48" t="s">
        <v>306</v>
      </c>
      <c r="R17" s="48"/>
      <c r="S17" s="44"/>
      <c r="T17" s="44"/>
      <c r="U17" s="48" t="s">
        <v>306</v>
      </c>
      <c r="V17" s="44"/>
    </row>
    <row r="18" spans="1:22">
      <c r="A18" s="14"/>
      <c r="B18" s="320"/>
      <c r="C18" s="42"/>
      <c r="D18" s="42"/>
      <c r="E18" s="44"/>
      <c r="F18" s="44"/>
      <c r="G18" s="42"/>
      <c r="H18" s="44"/>
      <c r="I18" s="44"/>
      <c r="J18" s="48"/>
      <c r="K18" s="48"/>
      <c r="L18" s="44"/>
      <c r="M18" s="44"/>
      <c r="N18" s="48"/>
      <c r="O18" s="44"/>
      <c r="P18" s="44"/>
      <c r="Q18" s="48"/>
      <c r="R18" s="48"/>
      <c r="S18" s="44"/>
      <c r="T18" s="44"/>
      <c r="U18" s="48"/>
      <c r="V18" s="44"/>
    </row>
    <row r="19" spans="1:22">
      <c r="A19" s="14"/>
      <c r="B19" s="319" t="s">
        <v>347</v>
      </c>
      <c r="C19" s="66" t="s">
        <v>327</v>
      </c>
      <c r="D19" s="66"/>
      <c r="E19" s="65" t="s">
        <v>305</v>
      </c>
      <c r="F19" s="37"/>
      <c r="G19" s="66" t="s">
        <v>327</v>
      </c>
      <c r="H19" s="65" t="s">
        <v>305</v>
      </c>
      <c r="I19" s="37"/>
      <c r="J19" s="68">
        <v>0.1</v>
      </c>
      <c r="K19" s="68"/>
      <c r="L19" s="37"/>
      <c r="M19" s="37"/>
      <c r="N19" s="68">
        <v>0.1</v>
      </c>
      <c r="O19" s="37"/>
      <c r="P19" s="37"/>
      <c r="Q19" s="68">
        <v>0.2</v>
      </c>
      <c r="R19" s="68"/>
      <c r="S19" s="37"/>
      <c r="T19" s="37"/>
      <c r="U19" s="68" t="s">
        <v>306</v>
      </c>
      <c r="V19" s="37"/>
    </row>
    <row r="20" spans="1:22" ht="15.75" thickBot="1">
      <c r="A20" s="14"/>
      <c r="B20" s="319"/>
      <c r="C20" s="154"/>
      <c r="D20" s="154"/>
      <c r="E20" s="325"/>
      <c r="F20" s="37"/>
      <c r="G20" s="154"/>
      <c r="H20" s="325"/>
      <c r="I20" s="37"/>
      <c r="J20" s="132"/>
      <c r="K20" s="132"/>
      <c r="L20" s="56"/>
      <c r="M20" s="37"/>
      <c r="N20" s="132"/>
      <c r="O20" s="56"/>
      <c r="P20" s="37"/>
      <c r="Q20" s="132"/>
      <c r="R20" s="132"/>
      <c r="S20" s="56"/>
      <c r="T20" s="37"/>
      <c r="U20" s="132"/>
      <c r="V20" s="56"/>
    </row>
    <row r="21" spans="1:22" ht="15.75" thickTop="1">
      <c r="A21" s="14"/>
      <c r="B21" s="156" t="s">
        <v>951</v>
      </c>
      <c r="C21" s="157" t="s">
        <v>281</v>
      </c>
      <c r="D21" s="158">
        <v>53.4</v>
      </c>
      <c r="E21" s="159"/>
      <c r="F21" s="44"/>
      <c r="G21" s="158">
        <v>19.5</v>
      </c>
      <c r="H21" s="157" t="s">
        <v>941</v>
      </c>
      <c r="I21" s="44"/>
      <c r="J21" s="135" t="s">
        <v>281</v>
      </c>
      <c r="K21" s="140">
        <v>64.7</v>
      </c>
      <c r="L21" s="61"/>
      <c r="M21" s="44"/>
      <c r="N21" s="140">
        <v>24</v>
      </c>
      <c r="O21" s="135" t="s">
        <v>941</v>
      </c>
      <c r="P21" s="44"/>
      <c r="Q21" s="135" t="s">
        <v>281</v>
      </c>
      <c r="R21" s="140">
        <v>77.400000000000006</v>
      </c>
      <c r="S21" s="61"/>
      <c r="T21" s="44"/>
      <c r="U21" s="140">
        <v>28.3</v>
      </c>
      <c r="V21" s="135" t="s">
        <v>941</v>
      </c>
    </row>
    <row r="22" spans="1:22" ht="15.75" thickBot="1">
      <c r="A22" s="14"/>
      <c r="B22" s="156"/>
      <c r="C22" s="41"/>
      <c r="D22" s="43"/>
      <c r="E22" s="45"/>
      <c r="F22" s="44"/>
      <c r="G22" s="43"/>
      <c r="H22" s="41"/>
      <c r="I22" s="44"/>
      <c r="J22" s="47"/>
      <c r="K22" s="49"/>
      <c r="L22" s="45"/>
      <c r="M22" s="44"/>
      <c r="N22" s="49"/>
      <c r="O22" s="47"/>
      <c r="P22" s="44"/>
      <c r="Q22" s="47"/>
      <c r="R22" s="49"/>
      <c r="S22" s="45"/>
      <c r="T22" s="44"/>
      <c r="U22" s="49"/>
      <c r="V22" s="47"/>
    </row>
    <row r="23" spans="1:22" ht="15.75" thickTop="1">
      <c r="A23" s="14" t="s">
        <v>1272</v>
      </c>
      <c r="B23" s="69" t="s">
        <v>7</v>
      </c>
      <c r="C23" s="69"/>
      <c r="D23" s="69"/>
      <c r="E23" s="69"/>
      <c r="F23" s="69"/>
      <c r="G23" s="69"/>
      <c r="H23" s="69"/>
      <c r="I23" s="69"/>
      <c r="J23" s="69"/>
      <c r="K23" s="69"/>
      <c r="L23" s="69"/>
      <c r="M23" s="69"/>
      <c r="N23" s="69"/>
      <c r="O23" s="69"/>
      <c r="P23" s="69"/>
      <c r="Q23" s="69"/>
      <c r="R23" s="69"/>
      <c r="S23" s="69"/>
      <c r="T23" s="69"/>
      <c r="U23" s="69"/>
      <c r="V23" s="69"/>
    </row>
    <row r="24" spans="1:22">
      <c r="A24" s="14"/>
      <c r="B24" s="44" t="s">
        <v>952</v>
      </c>
      <c r="C24" s="44"/>
      <c r="D24" s="44"/>
      <c r="E24" s="44"/>
      <c r="F24" s="44"/>
      <c r="G24" s="44"/>
      <c r="H24" s="44"/>
      <c r="I24" s="44"/>
      <c r="J24" s="44"/>
      <c r="K24" s="44"/>
      <c r="L24" s="44"/>
      <c r="M24" s="44"/>
      <c r="N24" s="44"/>
      <c r="O24" s="44"/>
      <c r="P24" s="44"/>
      <c r="Q24" s="44"/>
      <c r="R24" s="44"/>
      <c r="S24" s="44"/>
      <c r="T24" s="44"/>
      <c r="U24" s="44"/>
      <c r="V24" s="44"/>
    </row>
    <row r="25" spans="1:22">
      <c r="A25" s="14"/>
      <c r="B25" s="33"/>
      <c r="C25" s="33"/>
      <c r="D25" s="33"/>
      <c r="E25" s="33"/>
      <c r="F25" s="33"/>
      <c r="G25" s="33"/>
      <c r="H25" s="33"/>
      <c r="I25" s="33"/>
    </row>
    <row r="26" spans="1:22">
      <c r="A26" s="14"/>
      <c r="B26" s="21"/>
      <c r="C26" s="21"/>
      <c r="D26" s="21"/>
      <c r="E26" s="21"/>
      <c r="F26" s="21"/>
      <c r="G26" s="21"/>
      <c r="H26" s="21"/>
      <c r="I26" s="21"/>
    </row>
    <row r="27" spans="1:22" ht="15.75" thickBot="1">
      <c r="A27" s="14"/>
      <c r="B27" s="120"/>
      <c r="C27" s="34" t="s">
        <v>445</v>
      </c>
      <c r="D27" s="34"/>
      <c r="E27" s="34"/>
      <c r="F27" s="34"/>
      <c r="G27" s="34"/>
      <c r="H27" s="34"/>
      <c r="I27" s="34"/>
    </row>
    <row r="28" spans="1:22" ht="16.5" thickTop="1" thickBot="1">
      <c r="A28" s="14"/>
      <c r="B28" s="120"/>
      <c r="C28" s="109">
        <v>2013</v>
      </c>
      <c r="D28" s="109"/>
      <c r="E28" s="109"/>
      <c r="F28" s="12"/>
      <c r="G28" s="109">
        <v>2012</v>
      </c>
      <c r="H28" s="109"/>
      <c r="I28" s="109"/>
    </row>
    <row r="29" spans="1:22" ht="15.75" thickTop="1">
      <c r="A29" s="14"/>
      <c r="B29" s="298" t="s">
        <v>953</v>
      </c>
      <c r="C29" s="94"/>
      <c r="D29" s="94"/>
      <c r="E29" s="94"/>
      <c r="F29" s="24"/>
      <c r="G29" s="94"/>
      <c r="H29" s="94"/>
      <c r="I29" s="94"/>
    </row>
    <row r="30" spans="1:22">
      <c r="A30" s="14"/>
      <c r="B30" s="153" t="s">
        <v>954</v>
      </c>
      <c r="C30" s="40" t="s">
        <v>281</v>
      </c>
      <c r="D30" s="42">
        <v>287.2</v>
      </c>
      <c r="E30" s="44"/>
      <c r="F30" s="44"/>
      <c r="G30" s="46" t="s">
        <v>281</v>
      </c>
      <c r="H30" s="48">
        <v>265.3</v>
      </c>
      <c r="I30" s="44"/>
    </row>
    <row r="31" spans="1:22">
      <c r="A31" s="14"/>
      <c r="B31" s="153"/>
      <c r="C31" s="40"/>
      <c r="D31" s="42"/>
      <c r="E31" s="44"/>
      <c r="F31" s="44"/>
      <c r="G31" s="46"/>
      <c r="H31" s="48"/>
      <c r="I31" s="44"/>
    </row>
    <row r="32" spans="1:22">
      <c r="A32" s="14"/>
      <c r="B32" s="152" t="s">
        <v>955</v>
      </c>
      <c r="C32" s="66">
        <v>65.5</v>
      </c>
      <c r="D32" s="66"/>
      <c r="E32" s="37"/>
      <c r="F32" s="37"/>
      <c r="G32" s="68">
        <v>60.6</v>
      </c>
      <c r="H32" s="68"/>
      <c r="I32" s="37"/>
    </row>
    <row r="33" spans="1:9">
      <c r="A33" s="14"/>
      <c r="B33" s="152"/>
      <c r="C33" s="66"/>
      <c r="D33" s="66"/>
      <c r="E33" s="37"/>
      <c r="F33" s="37"/>
      <c r="G33" s="68"/>
      <c r="H33" s="68"/>
      <c r="I33" s="37"/>
    </row>
    <row r="34" spans="1:9">
      <c r="A34" s="14"/>
      <c r="B34" s="153" t="s">
        <v>956</v>
      </c>
      <c r="C34" s="42">
        <v>25.9</v>
      </c>
      <c r="D34" s="42"/>
      <c r="E34" s="44"/>
      <c r="F34" s="44"/>
      <c r="G34" s="48">
        <v>20.7</v>
      </c>
      <c r="H34" s="48"/>
      <c r="I34" s="44"/>
    </row>
    <row r="35" spans="1:9">
      <c r="A35" s="14"/>
      <c r="B35" s="153"/>
      <c r="C35" s="42"/>
      <c r="D35" s="42"/>
      <c r="E35" s="44"/>
      <c r="F35" s="44"/>
      <c r="G35" s="48"/>
      <c r="H35" s="48"/>
      <c r="I35" s="44"/>
    </row>
    <row r="36" spans="1:9">
      <c r="A36" s="14"/>
      <c r="B36" s="152" t="s">
        <v>347</v>
      </c>
      <c r="C36" s="66">
        <v>13.3</v>
      </c>
      <c r="D36" s="66"/>
      <c r="E36" s="37"/>
      <c r="F36" s="37"/>
      <c r="G36" s="68">
        <v>12.6</v>
      </c>
      <c r="H36" s="68"/>
      <c r="I36" s="37"/>
    </row>
    <row r="37" spans="1:9" ht="15.75" thickBot="1">
      <c r="A37" s="14"/>
      <c r="B37" s="152"/>
      <c r="C37" s="154"/>
      <c r="D37" s="154"/>
      <c r="E37" s="155"/>
      <c r="F37" s="37"/>
      <c r="G37" s="132"/>
      <c r="H37" s="132"/>
      <c r="I37" s="56"/>
    </row>
    <row r="38" spans="1:9" ht="15.75" thickTop="1">
      <c r="A38" s="14"/>
      <c r="B38" s="156" t="s">
        <v>957</v>
      </c>
      <c r="C38" s="158">
        <v>391.9</v>
      </c>
      <c r="D38" s="158"/>
      <c r="E38" s="159"/>
      <c r="F38" s="44"/>
      <c r="G38" s="140">
        <v>359.2</v>
      </c>
      <c r="H38" s="140"/>
      <c r="I38" s="61"/>
    </row>
    <row r="39" spans="1:9">
      <c r="A39" s="14"/>
      <c r="B39" s="156"/>
      <c r="C39" s="42"/>
      <c r="D39" s="42"/>
      <c r="E39" s="44"/>
      <c r="F39" s="44"/>
      <c r="G39" s="48"/>
      <c r="H39" s="48"/>
      <c r="I39" s="44"/>
    </row>
    <row r="40" spans="1:9">
      <c r="A40" s="14"/>
      <c r="B40" s="298" t="s">
        <v>958</v>
      </c>
      <c r="C40" s="37"/>
      <c r="D40" s="37"/>
      <c r="E40" s="37"/>
      <c r="F40" s="24"/>
      <c r="G40" s="37"/>
      <c r="H40" s="37"/>
      <c r="I40" s="37"/>
    </row>
    <row r="41" spans="1:9">
      <c r="A41" s="14"/>
      <c r="B41" s="153" t="s">
        <v>48</v>
      </c>
      <c r="C41" s="42">
        <v>147</v>
      </c>
      <c r="D41" s="42"/>
      <c r="E41" s="44"/>
      <c r="F41" s="44"/>
      <c r="G41" s="48">
        <v>128.80000000000001</v>
      </c>
      <c r="H41" s="48"/>
      <c r="I41" s="44"/>
    </row>
    <row r="42" spans="1:9">
      <c r="A42" s="14"/>
      <c r="B42" s="153"/>
      <c r="C42" s="42"/>
      <c r="D42" s="42"/>
      <c r="E42" s="44"/>
      <c r="F42" s="44"/>
      <c r="G42" s="48"/>
      <c r="H42" s="48"/>
      <c r="I42" s="44"/>
    </row>
    <row r="43" spans="1:9">
      <c r="A43" s="14"/>
      <c r="B43" s="152" t="s">
        <v>959</v>
      </c>
      <c r="C43" s="66">
        <v>123.9</v>
      </c>
      <c r="D43" s="66"/>
      <c r="E43" s="37"/>
      <c r="F43" s="37"/>
      <c r="G43" s="68">
        <v>118</v>
      </c>
      <c r="H43" s="68"/>
      <c r="I43" s="37"/>
    </row>
    <row r="44" spans="1:9">
      <c r="A44" s="14"/>
      <c r="B44" s="152"/>
      <c r="C44" s="66"/>
      <c r="D44" s="66"/>
      <c r="E44" s="37"/>
      <c r="F44" s="37"/>
      <c r="G44" s="68"/>
      <c r="H44" s="68"/>
      <c r="I44" s="37"/>
    </row>
    <row r="45" spans="1:9" ht="23.25" customHeight="1">
      <c r="A45" s="14"/>
      <c r="B45" s="77" t="s">
        <v>960</v>
      </c>
      <c r="C45" s="42">
        <v>319.7</v>
      </c>
      <c r="D45" s="42"/>
      <c r="E45" s="44"/>
      <c r="F45" s="44"/>
      <c r="G45" s="48">
        <v>738.3</v>
      </c>
      <c r="H45" s="48"/>
      <c r="I45" s="44"/>
    </row>
    <row r="46" spans="1:9">
      <c r="A46" s="14"/>
      <c r="B46" s="77"/>
      <c r="C46" s="42"/>
      <c r="D46" s="42"/>
      <c r="E46" s="44"/>
      <c r="F46" s="44"/>
      <c r="G46" s="48"/>
      <c r="H46" s="48"/>
      <c r="I46" s="44"/>
    </row>
    <row r="47" spans="1:9">
      <c r="A47" s="14"/>
      <c r="B47" s="64" t="s">
        <v>347</v>
      </c>
      <c r="C47" s="66">
        <v>3.2</v>
      </c>
      <c r="D47" s="66"/>
      <c r="E47" s="37"/>
      <c r="F47" s="37"/>
      <c r="G47" s="68">
        <v>3</v>
      </c>
      <c r="H47" s="68"/>
      <c r="I47" s="37"/>
    </row>
    <row r="48" spans="1:9" ht="15.75" thickBot="1">
      <c r="A48" s="14"/>
      <c r="B48" s="64"/>
      <c r="C48" s="154"/>
      <c r="D48" s="154"/>
      <c r="E48" s="155"/>
      <c r="F48" s="37"/>
      <c r="G48" s="132"/>
      <c r="H48" s="132"/>
      <c r="I48" s="56"/>
    </row>
    <row r="49" spans="1:9" ht="15.75" thickTop="1">
      <c r="A49" s="14"/>
      <c r="B49" s="46" t="s">
        <v>961</v>
      </c>
      <c r="C49" s="158">
        <v>593.79999999999995</v>
      </c>
      <c r="D49" s="158"/>
      <c r="E49" s="159"/>
      <c r="F49" s="44"/>
      <c r="G49" s="140">
        <v>988.1</v>
      </c>
      <c r="H49" s="140"/>
      <c r="I49" s="61"/>
    </row>
    <row r="50" spans="1:9" ht="15.75" thickBot="1">
      <c r="A50" s="14"/>
      <c r="B50" s="46"/>
      <c r="C50" s="118"/>
      <c r="D50" s="118"/>
      <c r="E50" s="117"/>
      <c r="F50" s="44"/>
      <c r="G50" s="97"/>
      <c r="H50" s="97"/>
      <c r="I50" s="83"/>
    </row>
    <row r="51" spans="1:9" ht="15.75" thickTop="1">
      <c r="A51" s="14"/>
      <c r="B51" s="67" t="s">
        <v>962</v>
      </c>
      <c r="C51" s="110" t="s">
        <v>281</v>
      </c>
      <c r="D51" s="112">
        <v>201.9</v>
      </c>
      <c r="E51" s="94"/>
      <c r="F51" s="37"/>
      <c r="G51" s="104" t="s">
        <v>281</v>
      </c>
      <c r="H51" s="102">
        <v>628.9</v>
      </c>
      <c r="I51" s="38"/>
    </row>
    <row r="52" spans="1:9" ht="15.75" thickBot="1">
      <c r="A52" s="14"/>
      <c r="B52" s="67"/>
      <c r="C52" s="89"/>
      <c r="D52" s="92"/>
      <c r="E52" s="91"/>
      <c r="F52" s="37"/>
      <c r="G52" s="106"/>
      <c r="H52" s="108"/>
      <c r="I52" s="91"/>
    </row>
    <row r="53" spans="1:9" ht="15.75" thickTop="1"/>
  </sheetData>
  <mergeCells count="199">
    <mergeCell ref="H51:H52"/>
    <mergeCell ref="I51:I52"/>
    <mergeCell ref="A1:A2"/>
    <mergeCell ref="B1:V1"/>
    <mergeCell ref="B2:V2"/>
    <mergeCell ref="B3:V3"/>
    <mergeCell ref="A4:A22"/>
    <mergeCell ref="B4:V4"/>
    <mergeCell ref="B5:V5"/>
    <mergeCell ref="A23:A52"/>
    <mergeCell ref="B51:B52"/>
    <mergeCell ref="C51:C52"/>
    <mergeCell ref="D51:D52"/>
    <mergeCell ref="E51:E52"/>
    <mergeCell ref="F51:F52"/>
    <mergeCell ref="G51:G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C40:E40"/>
    <mergeCell ref="G40:I40"/>
    <mergeCell ref="B41:B42"/>
    <mergeCell ref="C41:D42"/>
    <mergeCell ref="E41:E42"/>
    <mergeCell ref="F41:F42"/>
    <mergeCell ref="G41:H42"/>
    <mergeCell ref="I41:I42"/>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C29:E29"/>
    <mergeCell ref="G29:I29"/>
    <mergeCell ref="B30:B31"/>
    <mergeCell ref="C30:C31"/>
    <mergeCell ref="D30:D31"/>
    <mergeCell ref="E30:E31"/>
    <mergeCell ref="F30:F31"/>
    <mergeCell ref="G30:G31"/>
    <mergeCell ref="H30:H31"/>
    <mergeCell ref="I30:I31"/>
    <mergeCell ref="T21:T22"/>
    <mergeCell ref="U21:U22"/>
    <mergeCell ref="V21:V22"/>
    <mergeCell ref="B25:I25"/>
    <mergeCell ref="B27:B28"/>
    <mergeCell ref="C27:I27"/>
    <mergeCell ref="C28:E28"/>
    <mergeCell ref="G28:I28"/>
    <mergeCell ref="B23:V23"/>
    <mergeCell ref="B24:V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P19:P20"/>
    <mergeCell ref="Q19:R20"/>
    <mergeCell ref="S19:S20"/>
    <mergeCell ref="T19:T20"/>
    <mergeCell ref="U19:U20"/>
    <mergeCell ref="V19:V20"/>
    <mergeCell ref="I19:I20"/>
    <mergeCell ref="J19:K20"/>
    <mergeCell ref="L19:L20"/>
    <mergeCell ref="M19:M20"/>
    <mergeCell ref="N19:N20"/>
    <mergeCell ref="O19:O20"/>
    <mergeCell ref="B19:B20"/>
    <mergeCell ref="C19:D20"/>
    <mergeCell ref="E19:E20"/>
    <mergeCell ref="F19:F20"/>
    <mergeCell ref="G19:G20"/>
    <mergeCell ref="H19:H20"/>
    <mergeCell ref="P17:P18"/>
    <mergeCell ref="Q17:R18"/>
    <mergeCell ref="S17:S18"/>
    <mergeCell ref="T17:T18"/>
    <mergeCell ref="U17:U18"/>
    <mergeCell ref="V17:V18"/>
    <mergeCell ref="I17:I18"/>
    <mergeCell ref="J17:K18"/>
    <mergeCell ref="L17:L18"/>
    <mergeCell ref="M17:M18"/>
    <mergeCell ref="N17:N18"/>
    <mergeCell ref="O17:O18"/>
    <mergeCell ref="B17:B18"/>
    <mergeCell ref="C17:D18"/>
    <mergeCell ref="E17:E18"/>
    <mergeCell ref="F17:F18"/>
    <mergeCell ref="G17:G18"/>
    <mergeCell ref="H17:H18"/>
    <mergeCell ref="C15:D15"/>
    <mergeCell ref="J15:K15"/>
    <mergeCell ref="Q15:R15"/>
    <mergeCell ref="C16:D16"/>
    <mergeCell ref="J16:K16"/>
    <mergeCell ref="Q16:R16"/>
    <mergeCell ref="T12:T13"/>
    <mergeCell ref="U12:U13"/>
    <mergeCell ref="V12:V13"/>
    <mergeCell ref="C14:E14"/>
    <mergeCell ref="G14:H14"/>
    <mergeCell ref="J14:L14"/>
    <mergeCell ref="N14:O14"/>
    <mergeCell ref="Q14:S14"/>
    <mergeCell ref="U14:V14"/>
    <mergeCell ref="M12:M13"/>
    <mergeCell ref="N12:N13"/>
    <mergeCell ref="O12:O13"/>
    <mergeCell ref="P12:P13"/>
    <mergeCell ref="Q12:R13"/>
    <mergeCell ref="S12:S13"/>
    <mergeCell ref="U10:V11"/>
    <mergeCell ref="B12:B13"/>
    <mergeCell ref="C12:D13"/>
    <mergeCell ref="E12:E13"/>
    <mergeCell ref="F12:F13"/>
    <mergeCell ref="G12:G13"/>
    <mergeCell ref="H12:H13"/>
    <mergeCell ref="I12:I13"/>
    <mergeCell ref="J12:K13"/>
    <mergeCell ref="L12:L13"/>
    <mergeCell ref="N10:O11"/>
    <mergeCell ref="P10:P11"/>
    <mergeCell ref="Q10:Q11"/>
    <mergeCell ref="R10:R11"/>
    <mergeCell ref="S10:S11"/>
    <mergeCell ref="T10:T11"/>
    <mergeCell ref="G10:H11"/>
    <mergeCell ref="I10:I11"/>
    <mergeCell ref="J10:J11"/>
    <mergeCell ref="K10:K11"/>
    <mergeCell ref="L10:L11"/>
    <mergeCell ref="M10:M11"/>
    <mergeCell ref="B6:V6"/>
    <mergeCell ref="C8:V8"/>
    <mergeCell ref="C9:H9"/>
    <mergeCell ref="J9:O9"/>
    <mergeCell ref="Q9:V9"/>
    <mergeCell ref="B10:B11"/>
    <mergeCell ref="C10:C11"/>
    <mergeCell ref="D10:D11"/>
    <mergeCell ref="E10:E11"/>
    <mergeCell ref="F10:F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7" customWidth="1"/>
    <col min="4" max="4" width="21" customWidth="1"/>
    <col min="5" max="5" width="32" customWidth="1"/>
  </cols>
  <sheetData>
    <row r="1" spans="1:5" ht="30" customHeight="1">
      <c r="A1" s="10" t="s">
        <v>1273</v>
      </c>
      <c r="B1" s="10" t="s">
        <v>2</v>
      </c>
      <c r="C1" s="10"/>
      <c r="D1" s="10"/>
      <c r="E1" s="10"/>
    </row>
    <row r="2" spans="1:5" ht="15" customHeight="1">
      <c r="A2" s="10"/>
      <c r="B2" s="10" t="s">
        <v>3</v>
      </c>
      <c r="C2" s="10"/>
      <c r="D2" s="10"/>
      <c r="E2" s="10"/>
    </row>
    <row r="3" spans="1:5" ht="30">
      <c r="A3" s="3" t="s">
        <v>967</v>
      </c>
      <c r="B3" s="69" t="s">
        <v>7</v>
      </c>
      <c r="C3" s="69"/>
      <c r="D3" s="69"/>
      <c r="E3" s="69"/>
    </row>
    <row r="4" spans="1:5" ht="15" customHeight="1">
      <c r="A4" s="14" t="s">
        <v>1274</v>
      </c>
      <c r="B4" s="69" t="s">
        <v>7</v>
      </c>
      <c r="C4" s="69"/>
      <c r="D4" s="69"/>
      <c r="E4" s="69"/>
    </row>
    <row r="5" spans="1:5" ht="25.5" customHeight="1">
      <c r="A5" s="14"/>
      <c r="B5" s="44" t="s">
        <v>971</v>
      </c>
      <c r="C5" s="44"/>
      <c r="D5" s="44"/>
      <c r="E5" s="44"/>
    </row>
    <row r="6" spans="1:5">
      <c r="A6" s="14"/>
      <c r="B6" s="33"/>
      <c r="C6" s="33"/>
      <c r="D6" s="33"/>
      <c r="E6" s="33"/>
    </row>
    <row r="7" spans="1:5">
      <c r="A7" s="14"/>
      <c r="B7" s="21"/>
      <c r="C7" s="21"/>
      <c r="D7" s="21"/>
      <c r="E7" s="21"/>
    </row>
    <row r="8" spans="1:5" ht="15.75" thickBot="1">
      <c r="A8" s="14"/>
      <c r="B8" s="22"/>
      <c r="C8" s="34" t="s">
        <v>972</v>
      </c>
      <c r="D8" s="34"/>
      <c r="E8" s="34"/>
    </row>
    <row r="9" spans="1:5" ht="15.75" thickTop="1">
      <c r="A9" s="14"/>
      <c r="B9" s="152">
        <v>2014</v>
      </c>
      <c r="C9" s="110" t="s">
        <v>281</v>
      </c>
      <c r="D9" s="112">
        <v>6</v>
      </c>
      <c r="E9" s="94"/>
    </row>
    <row r="10" spans="1:5">
      <c r="A10" s="14"/>
      <c r="B10" s="152"/>
      <c r="C10" s="65"/>
      <c r="D10" s="66"/>
      <c r="E10" s="37"/>
    </row>
    <row r="11" spans="1:5">
      <c r="A11" s="14"/>
      <c r="B11" s="153">
        <v>2015</v>
      </c>
      <c r="C11" s="42">
        <v>8.8000000000000007</v>
      </c>
      <c r="D11" s="42"/>
      <c r="E11" s="44"/>
    </row>
    <row r="12" spans="1:5">
      <c r="A12" s="14"/>
      <c r="B12" s="153"/>
      <c r="C12" s="42"/>
      <c r="D12" s="42"/>
      <c r="E12" s="44"/>
    </row>
    <row r="13" spans="1:5">
      <c r="A13" s="14"/>
      <c r="B13" s="152">
        <v>2016</v>
      </c>
      <c r="C13" s="66">
        <v>9.3000000000000007</v>
      </c>
      <c r="D13" s="66"/>
      <c r="E13" s="37"/>
    </row>
    <row r="14" spans="1:5">
      <c r="A14" s="14"/>
      <c r="B14" s="152"/>
      <c r="C14" s="66"/>
      <c r="D14" s="66"/>
      <c r="E14" s="37"/>
    </row>
    <row r="15" spans="1:5">
      <c r="A15" s="14"/>
      <c r="B15" s="153">
        <v>2017</v>
      </c>
      <c r="C15" s="42">
        <v>9.1999999999999993</v>
      </c>
      <c r="D15" s="42"/>
      <c r="E15" s="44"/>
    </row>
    <row r="16" spans="1:5">
      <c r="A16" s="14"/>
      <c r="B16" s="153"/>
      <c r="C16" s="42"/>
      <c r="D16" s="42"/>
      <c r="E16" s="44"/>
    </row>
    <row r="17" spans="1:5">
      <c r="A17" s="14"/>
      <c r="B17" s="152">
        <v>2018</v>
      </c>
      <c r="C17" s="66">
        <v>9</v>
      </c>
      <c r="D17" s="66"/>
      <c r="E17" s="37"/>
    </row>
    <row r="18" spans="1:5">
      <c r="A18" s="14"/>
      <c r="B18" s="152"/>
      <c r="C18" s="66"/>
      <c r="D18" s="66"/>
      <c r="E18" s="37"/>
    </row>
    <row r="19" spans="1:5">
      <c r="A19" s="14"/>
      <c r="B19" s="153" t="s">
        <v>973</v>
      </c>
      <c r="C19" s="42">
        <v>61.6</v>
      </c>
      <c r="D19" s="42"/>
      <c r="E19" s="44"/>
    </row>
    <row r="20" spans="1:5" ht="15.75" thickBot="1">
      <c r="A20" s="14"/>
      <c r="B20" s="153"/>
      <c r="C20" s="118"/>
      <c r="D20" s="118"/>
      <c r="E20" s="117"/>
    </row>
    <row r="21" spans="1:5" ht="15.75" thickTop="1">
      <c r="A21" s="14"/>
      <c r="B21" s="301" t="s">
        <v>136</v>
      </c>
      <c r="C21" s="110" t="s">
        <v>281</v>
      </c>
      <c r="D21" s="112">
        <v>103.9</v>
      </c>
      <c r="E21" s="94"/>
    </row>
    <row r="22" spans="1:5" ht="15.75" thickBot="1">
      <c r="A22" s="14"/>
      <c r="B22" s="301"/>
      <c r="C22" s="89"/>
      <c r="D22" s="92"/>
      <c r="E22" s="91"/>
    </row>
    <row r="23" spans="1:5" ht="15.75" thickTop="1"/>
  </sheetData>
  <mergeCells count="32">
    <mergeCell ref="A1:A2"/>
    <mergeCell ref="B1:E1"/>
    <mergeCell ref="B2:E2"/>
    <mergeCell ref="B3:E3"/>
    <mergeCell ref="A4:A22"/>
    <mergeCell ref="B4:E4"/>
    <mergeCell ref="B5:E5"/>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3" width="36.5703125" bestFit="1" customWidth="1"/>
    <col min="4" max="4" width="8.140625" bestFit="1" customWidth="1"/>
    <col min="7" max="7" width="2" bestFit="1" customWidth="1"/>
    <col min="8" max="8" width="8.140625" bestFit="1" customWidth="1"/>
    <col min="11" max="11" width="2" bestFit="1" customWidth="1"/>
    <col min="12" max="12" width="8.140625" bestFit="1" customWidth="1"/>
    <col min="13" max="13" width="1.5703125" bestFit="1" customWidth="1"/>
  </cols>
  <sheetData>
    <row r="1" spans="1:13" ht="15" customHeight="1">
      <c r="A1" s="10" t="s">
        <v>1275</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993</v>
      </c>
      <c r="B3" s="69" t="s">
        <v>7</v>
      </c>
      <c r="C3" s="69"/>
      <c r="D3" s="69"/>
      <c r="E3" s="69"/>
      <c r="F3" s="69"/>
      <c r="G3" s="69"/>
      <c r="H3" s="69"/>
      <c r="I3" s="69"/>
      <c r="J3" s="69"/>
      <c r="K3" s="69"/>
      <c r="L3" s="69"/>
      <c r="M3" s="69"/>
    </row>
    <row r="4" spans="1:13" ht="15" customHeight="1">
      <c r="A4" s="14" t="s">
        <v>1276</v>
      </c>
      <c r="B4" s="69" t="s">
        <v>7</v>
      </c>
      <c r="C4" s="69"/>
      <c r="D4" s="69"/>
      <c r="E4" s="69"/>
      <c r="F4" s="69"/>
      <c r="G4" s="69"/>
      <c r="H4" s="69"/>
      <c r="I4" s="69"/>
      <c r="J4" s="69"/>
      <c r="K4" s="69"/>
      <c r="L4" s="69"/>
      <c r="M4" s="69"/>
    </row>
    <row r="5" spans="1:13">
      <c r="A5" s="14"/>
      <c r="B5" s="44" t="s">
        <v>996</v>
      </c>
      <c r="C5" s="44"/>
      <c r="D5" s="44"/>
      <c r="E5" s="44"/>
      <c r="F5" s="44"/>
      <c r="G5" s="44"/>
      <c r="H5" s="44"/>
      <c r="I5" s="44"/>
      <c r="J5" s="44"/>
      <c r="K5" s="44"/>
      <c r="L5" s="44"/>
      <c r="M5" s="44"/>
    </row>
    <row r="6" spans="1:13">
      <c r="A6" s="14"/>
      <c r="B6" s="33"/>
      <c r="C6" s="33"/>
      <c r="D6" s="33"/>
      <c r="E6" s="33"/>
      <c r="F6" s="33"/>
      <c r="G6" s="33"/>
      <c r="H6" s="33"/>
      <c r="I6" s="33"/>
      <c r="J6" s="33"/>
      <c r="K6" s="33"/>
      <c r="L6" s="33"/>
      <c r="M6" s="33"/>
    </row>
    <row r="7" spans="1:13">
      <c r="A7" s="14"/>
      <c r="B7" s="21"/>
      <c r="C7" s="21"/>
      <c r="D7" s="21"/>
      <c r="E7" s="21"/>
      <c r="F7" s="21"/>
      <c r="G7" s="21"/>
      <c r="H7" s="21"/>
      <c r="I7" s="21"/>
      <c r="J7" s="21"/>
      <c r="K7" s="21"/>
      <c r="L7" s="21"/>
      <c r="M7" s="21"/>
    </row>
    <row r="8" spans="1:13" ht="15.75" thickBot="1">
      <c r="A8" s="14"/>
      <c r="B8" s="22"/>
      <c r="C8" s="34" t="s">
        <v>875</v>
      </c>
      <c r="D8" s="34"/>
      <c r="E8" s="34"/>
      <c r="F8" s="34"/>
      <c r="G8" s="34"/>
      <c r="H8" s="34"/>
      <c r="I8" s="34"/>
      <c r="J8" s="34"/>
      <c r="K8" s="34"/>
      <c r="L8" s="34"/>
      <c r="M8" s="34"/>
    </row>
    <row r="9" spans="1:13" ht="16.5" thickTop="1" thickBot="1">
      <c r="A9" s="14"/>
      <c r="B9" s="22"/>
      <c r="C9" s="109">
        <v>2013</v>
      </c>
      <c r="D9" s="109"/>
      <c r="E9" s="109"/>
      <c r="F9" s="12"/>
      <c r="G9" s="109">
        <v>2012</v>
      </c>
      <c r="H9" s="109"/>
      <c r="I9" s="109"/>
      <c r="J9" s="12"/>
      <c r="K9" s="109">
        <v>2011</v>
      </c>
      <c r="L9" s="109"/>
      <c r="M9" s="109"/>
    </row>
    <row r="10" spans="1:13" ht="15.75" thickTop="1">
      <c r="A10" s="14"/>
      <c r="B10" s="307" t="s">
        <v>997</v>
      </c>
      <c r="C10" s="94"/>
      <c r="D10" s="94"/>
      <c r="E10" s="94"/>
      <c r="F10" s="24"/>
      <c r="G10" s="94"/>
      <c r="H10" s="94"/>
      <c r="I10" s="94"/>
      <c r="J10" s="24"/>
      <c r="K10" s="94"/>
      <c r="L10" s="94"/>
      <c r="M10" s="94"/>
    </row>
    <row r="11" spans="1:13">
      <c r="A11" s="14"/>
      <c r="B11" s="326" t="s">
        <v>998</v>
      </c>
      <c r="C11" s="40" t="s">
        <v>281</v>
      </c>
      <c r="D11" s="42">
        <v>183.6</v>
      </c>
      <c r="E11" s="44"/>
      <c r="F11" s="44"/>
      <c r="G11" s="46" t="s">
        <v>281</v>
      </c>
      <c r="H11" s="48">
        <v>252.3</v>
      </c>
      <c r="I11" s="44"/>
      <c r="J11" s="44"/>
      <c r="K11" s="46" t="s">
        <v>281</v>
      </c>
      <c r="L11" s="48">
        <v>155.80000000000001</v>
      </c>
      <c r="M11" s="44"/>
    </row>
    <row r="12" spans="1:13">
      <c r="A12" s="14"/>
      <c r="B12" s="326"/>
      <c r="C12" s="40"/>
      <c r="D12" s="42"/>
      <c r="E12" s="44"/>
      <c r="F12" s="44"/>
      <c r="G12" s="46"/>
      <c r="H12" s="48"/>
      <c r="I12" s="44"/>
      <c r="J12" s="44"/>
      <c r="K12" s="46"/>
      <c r="L12" s="48"/>
      <c r="M12" s="44"/>
    </row>
    <row r="13" spans="1:13">
      <c r="A13" s="14"/>
      <c r="B13" s="327" t="s">
        <v>999</v>
      </c>
      <c r="C13" s="66">
        <v>11.9</v>
      </c>
      <c r="D13" s="66"/>
      <c r="E13" s="37"/>
      <c r="F13" s="37"/>
      <c r="G13" s="68">
        <v>12.5</v>
      </c>
      <c r="H13" s="68"/>
      <c r="I13" s="37"/>
      <c r="J13" s="37"/>
      <c r="K13" s="68">
        <v>5.2</v>
      </c>
      <c r="L13" s="68"/>
      <c r="M13" s="37"/>
    </row>
    <row r="14" spans="1:13">
      <c r="A14" s="14"/>
      <c r="B14" s="327"/>
      <c r="C14" s="66"/>
      <c r="D14" s="66"/>
      <c r="E14" s="37"/>
      <c r="F14" s="37"/>
      <c r="G14" s="68"/>
      <c r="H14" s="68"/>
      <c r="I14" s="37"/>
      <c r="J14" s="37"/>
      <c r="K14" s="68"/>
      <c r="L14" s="68"/>
      <c r="M14" s="37"/>
    </row>
    <row r="15" spans="1:13">
      <c r="A15" s="14"/>
      <c r="B15" s="326" t="s">
        <v>1000</v>
      </c>
      <c r="C15" s="42">
        <v>0.5</v>
      </c>
      <c r="D15" s="42"/>
      <c r="E15" s="44"/>
      <c r="F15" s="44"/>
      <c r="G15" s="48" t="s">
        <v>306</v>
      </c>
      <c r="H15" s="48"/>
      <c r="I15" s="44"/>
      <c r="J15" s="44"/>
      <c r="K15" s="48" t="s">
        <v>366</v>
      </c>
      <c r="L15" s="48"/>
      <c r="M15" s="46" t="s">
        <v>305</v>
      </c>
    </row>
    <row r="16" spans="1:13">
      <c r="A16" s="14"/>
      <c r="B16" s="326"/>
      <c r="C16" s="42"/>
      <c r="D16" s="42"/>
      <c r="E16" s="44"/>
      <c r="F16" s="44"/>
      <c r="G16" s="48"/>
      <c r="H16" s="48"/>
      <c r="I16" s="44"/>
      <c r="J16" s="44"/>
      <c r="K16" s="48"/>
      <c r="L16" s="48"/>
      <c r="M16" s="46"/>
    </row>
    <row r="17" spans="1:13">
      <c r="A17" s="14"/>
      <c r="B17" s="30" t="s">
        <v>1001</v>
      </c>
      <c r="C17" s="37"/>
      <c r="D17" s="37"/>
      <c r="E17" s="37"/>
      <c r="F17" s="24"/>
      <c r="G17" s="37"/>
      <c r="H17" s="37"/>
      <c r="I17" s="37"/>
      <c r="J17" s="24"/>
      <c r="K17" s="37"/>
      <c r="L17" s="37"/>
      <c r="M17" s="37"/>
    </row>
    <row r="18" spans="1:13">
      <c r="A18" s="14"/>
      <c r="B18" s="326" t="s">
        <v>1002</v>
      </c>
      <c r="C18" s="40" t="s">
        <v>281</v>
      </c>
      <c r="D18" s="81">
        <v>1869.7</v>
      </c>
      <c r="E18" s="44"/>
      <c r="F18" s="44"/>
      <c r="G18" s="46" t="s">
        <v>281</v>
      </c>
      <c r="H18" s="96">
        <v>1912.6</v>
      </c>
      <c r="I18" s="44"/>
      <c r="J18" s="44"/>
      <c r="K18" s="46" t="s">
        <v>281</v>
      </c>
      <c r="L18" s="96">
        <v>1822.8</v>
      </c>
      <c r="M18" s="44"/>
    </row>
    <row r="19" spans="1:13">
      <c r="A19" s="14"/>
      <c r="B19" s="326"/>
      <c r="C19" s="40"/>
      <c r="D19" s="81"/>
      <c r="E19" s="44"/>
      <c r="F19" s="44"/>
      <c r="G19" s="46"/>
      <c r="H19" s="96"/>
      <c r="I19" s="44"/>
      <c r="J19" s="44"/>
      <c r="K19" s="46"/>
      <c r="L19" s="96"/>
      <c r="M19" s="44"/>
    </row>
    <row r="20" spans="1:13">
      <c r="A20" s="14"/>
      <c r="B20" s="143" t="s">
        <v>999</v>
      </c>
      <c r="C20" s="66">
        <v>96.7</v>
      </c>
      <c r="D20" s="66"/>
      <c r="E20" s="37"/>
      <c r="F20" s="37"/>
      <c r="G20" s="68">
        <v>85.9</v>
      </c>
      <c r="H20" s="68"/>
      <c r="I20" s="37"/>
      <c r="J20" s="37"/>
      <c r="K20" s="68">
        <v>74.599999999999994</v>
      </c>
      <c r="L20" s="68"/>
      <c r="M20" s="37"/>
    </row>
    <row r="21" spans="1:13">
      <c r="A21" s="14"/>
      <c r="B21" s="143"/>
      <c r="C21" s="66"/>
      <c r="D21" s="66"/>
      <c r="E21" s="37"/>
      <c r="F21" s="37"/>
      <c r="G21" s="68"/>
      <c r="H21" s="68"/>
      <c r="I21" s="37"/>
      <c r="J21" s="37"/>
      <c r="K21" s="68"/>
      <c r="L21" s="68"/>
      <c r="M21" s="37"/>
    </row>
    <row r="22" spans="1:13">
      <c r="A22" s="14"/>
      <c r="B22" s="326" t="s">
        <v>1000</v>
      </c>
      <c r="C22" s="42">
        <v>10</v>
      </c>
      <c r="D22" s="42"/>
      <c r="E22" s="44"/>
      <c r="F22" s="44"/>
      <c r="G22" s="48">
        <v>9.5</v>
      </c>
      <c r="H22" s="48"/>
      <c r="I22" s="44"/>
      <c r="J22" s="44"/>
      <c r="K22" s="48">
        <v>9.5</v>
      </c>
      <c r="L22" s="48"/>
      <c r="M22" s="44"/>
    </row>
    <row r="23" spans="1:13">
      <c r="A23" s="14"/>
      <c r="B23" s="326"/>
      <c r="C23" s="42"/>
      <c r="D23" s="42"/>
      <c r="E23" s="44"/>
      <c r="F23" s="44"/>
      <c r="G23" s="48"/>
      <c r="H23" s="48"/>
      <c r="I23" s="44"/>
      <c r="J23" s="44"/>
      <c r="K23" s="48"/>
      <c r="L23" s="48"/>
      <c r="M23" s="44"/>
    </row>
    <row r="24" spans="1:13">
      <c r="A24" s="14"/>
      <c r="B24" s="137" t="s">
        <v>714</v>
      </c>
      <c r="C24" s="44"/>
      <c r="D24" s="44"/>
      <c r="E24" s="44"/>
      <c r="F24" s="12"/>
      <c r="G24" s="44"/>
      <c r="H24" s="44"/>
      <c r="I24" s="44"/>
      <c r="J24" s="12"/>
      <c r="K24" s="44"/>
      <c r="L24" s="44"/>
      <c r="M24" s="44"/>
    </row>
    <row r="25" spans="1:13">
      <c r="A25" s="14"/>
      <c r="B25" s="21"/>
      <c r="C25" s="21"/>
    </row>
    <row r="26" spans="1:13" ht="56.25">
      <c r="A26" s="14"/>
      <c r="B26" s="146">
        <v>-1</v>
      </c>
      <c r="C26" s="180" t="s">
        <v>1003</v>
      </c>
    </row>
  </sheetData>
  <mergeCells count="81">
    <mergeCell ref="A1:A2"/>
    <mergeCell ref="B1:M1"/>
    <mergeCell ref="B2:M2"/>
    <mergeCell ref="B3:M3"/>
    <mergeCell ref="A4:A26"/>
    <mergeCell ref="B4:M4"/>
    <mergeCell ref="B5:M5"/>
    <mergeCell ref="J22:J23"/>
    <mergeCell ref="K22:L23"/>
    <mergeCell ref="M22:M23"/>
    <mergeCell ref="C24:E24"/>
    <mergeCell ref="G24:I24"/>
    <mergeCell ref="K24:M24"/>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G18:G19"/>
    <mergeCell ref="H18:H19"/>
    <mergeCell ref="I18:I19"/>
    <mergeCell ref="J18:J19"/>
    <mergeCell ref="K18:K19"/>
    <mergeCell ref="L18:L19"/>
    <mergeCell ref="K15:L16"/>
    <mergeCell ref="M15:M16"/>
    <mergeCell ref="C17:E17"/>
    <mergeCell ref="G17:I17"/>
    <mergeCell ref="K17:M17"/>
    <mergeCell ref="B18:B19"/>
    <mergeCell ref="C18:C19"/>
    <mergeCell ref="D18:D19"/>
    <mergeCell ref="E18:E19"/>
    <mergeCell ref="F18:F19"/>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90"/>
  <sheetViews>
    <sheetView showGridLines="0" workbookViewId="0"/>
  </sheetViews>
  <sheetFormatPr defaultRowHeight="15"/>
  <cols>
    <col min="1" max="3" width="36.5703125" bestFit="1" customWidth="1"/>
    <col min="4" max="4" width="6" bestFit="1" customWidth="1"/>
    <col min="5" max="5" width="1.5703125" bestFit="1" customWidth="1"/>
    <col min="7" max="7" width="2" bestFit="1" customWidth="1"/>
    <col min="9" max="9" width="1.5703125" bestFit="1" customWidth="1"/>
    <col min="11" max="11" width="2" bestFit="1" customWidth="1"/>
    <col min="12" max="12" width="8.140625" bestFit="1" customWidth="1"/>
    <col min="15" max="15" width="2" bestFit="1" customWidth="1"/>
    <col min="16" max="16" width="8.140625" bestFit="1" customWidth="1"/>
    <col min="17" max="17" width="1.5703125" bestFit="1" customWidth="1"/>
    <col min="19" max="19" width="2" bestFit="1" customWidth="1"/>
    <col min="20" max="20" width="8.140625" bestFit="1" customWidth="1"/>
    <col min="21" max="21" width="1.5703125" bestFit="1" customWidth="1"/>
    <col min="23" max="23" width="2" bestFit="1" customWidth="1"/>
    <col min="25" max="25" width="1.5703125" bestFit="1" customWidth="1"/>
  </cols>
  <sheetData>
    <row r="1" spans="1:25" ht="15" customHeight="1">
      <c r="A1" s="10" t="s">
        <v>1277</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15" customHeight="1">
      <c r="A3" s="3" t="s">
        <v>1011</v>
      </c>
      <c r="B3" s="69" t="s">
        <v>7</v>
      </c>
      <c r="C3" s="69"/>
      <c r="D3" s="69"/>
      <c r="E3" s="69"/>
      <c r="F3" s="69"/>
      <c r="G3" s="69"/>
      <c r="H3" s="69"/>
      <c r="I3" s="69"/>
      <c r="J3" s="69"/>
      <c r="K3" s="69"/>
      <c r="L3" s="69"/>
      <c r="M3" s="69"/>
      <c r="N3" s="69"/>
      <c r="O3" s="69"/>
      <c r="P3" s="69"/>
      <c r="Q3" s="69"/>
      <c r="R3" s="69"/>
      <c r="S3" s="69"/>
      <c r="T3" s="69"/>
      <c r="U3" s="69"/>
      <c r="V3" s="69"/>
      <c r="W3" s="69"/>
      <c r="X3" s="69"/>
      <c r="Y3" s="69"/>
    </row>
    <row r="4" spans="1:25" ht="15" customHeight="1">
      <c r="A4" s="14" t="s">
        <v>1278</v>
      </c>
      <c r="B4" s="69" t="s">
        <v>7</v>
      </c>
      <c r="C4" s="69"/>
      <c r="D4" s="69"/>
      <c r="E4" s="69"/>
      <c r="F4" s="69"/>
      <c r="G4" s="69"/>
      <c r="H4" s="69"/>
      <c r="I4" s="69"/>
      <c r="J4" s="69"/>
      <c r="K4" s="69"/>
      <c r="L4" s="69"/>
      <c r="M4" s="69"/>
      <c r="N4" s="69"/>
      <c r="O4" s="69"/>
      <c r="P4" s="69"/>
      <c r="Q4" s="69"/>
      <c r="R4" s="69"/>
      <c r="S4" s="69"/>
      <c r="T4" s="69"/>
      <c r="U4" s="69"/>
      <c r="V4" s="69"/>
      <c r="W4" s="69"/>
      <c r="X4" s="69"/>
      <c r="Y4" s="69"/>
    </row>
    <row r="5" spans="1:25">
      <c r="A5" s="14"/>
      <c r="B5" s="44" t="s">
        <v>1026</v>
      </c>
      <c r="C5" s="44"/>
      <c r="D5" s="44"/>
      <c r="E5" s="44"/>
      <c r="F5" s="44"/>
      <c r="G5" s="44"/>
      <c r="H5" s="44"/>
      <c r="I5" s="44"/>
      <c r="J5" s="44"/>
      <c r="K5" s="44"/>
      <c r="L5" s="44"/>
      <c r="M5" s="44"/>
      <c r="N5" s="44"/>
      <c r="O5" s="44"/>
      <c r="P5" s="44"/>
      <c r="Q5" s="44"/>
      <c r="R5" s="44"/>
      <c r="S5" s="44"/>
      <c r="T5" s="44"/>
      <c r="U5" s="44"/>
      <c r="V5" s="44"/>
      <c r="W5" s="44"/>
      <c r="X5" s="44"/>
      <c r="Y5" s="44"/>
    </row>
    <row r="6" spans="1:25">
      <c r="A6" s="14"/>
      <c r="B6" s="33"/>
      <c r="C6" s="33"/>
      <c r="D6" s="33"/>
      <c r="E6" s="33"/>
      <c r="F6" s="33"/>
      <c r="G6" s="33"/>
      <c r="H6" s="33"/>
      <c r="I6" s="33"/>
      <c r="J6" s="33"/>
      <c r="K6" s="33"/>
      <c r="L6" s="33"/>
      <c r="M6" s="33"/>
      <c r="N6" s="33"/>
      <c r="O6" s="33"/>
      <c r="P6" s="33"/>
      <c r="Q6" s="33"/>
      <c r="R6" s="33"/>
      <c r="S6" s="33"/>
      <c r="T6" s="33"/>
      <c r="U6" s="33"/>
      <c r="V6" s="33"/>
      <c r="W6" s="33"/>
      <c r="X6" s="33"/>
      <c r="Y6" s="33"/>
    </row>
    <row r="7" spans="1:25">
      <c r="A7" s="14"/>
      <c r="B7" s="21"/>
      <c r="C7" s="21"/>
      <c r="D7" s="21"/>
      <c r="E7" s="21"/>
      <c r="F7" s="21"/>
      <c r="G7" s="21"/>
      <c r="H7" s="21"/>
      <c r="I7" s="21"/>
      <c r="J7" s="21"/>
      <c r="K7" s="21"/>
      <c r="L7" s="21"/>
      <c r="M7" s="21"/>
      <c r="N7" s="21"/>
      <c r="O7" s="21"/>
      <c r="P7" s="21"/>
      <c r="Q7" s="21"/>
      <c r="R7" s="21"/>
      <c r="S7" s="21"/>
      <c r="T7" s="21"/>
      <c r="U7" s="21"/>
      <c r="V7" s="21"/>
      <c r="W7" s="21"/>
      <c r="X7" s="21"/>
      <c r="Y7" s="21"/>
    </row>
    <row r="8" spans="1:25" ht="15.75" thickBot="1">
      <c r="A8" s="14"/>
      <c r="B8" s="12"/>
      <c r="C8" s="34" t="s">
        <v>1027</v>
      </c>
      <c r="D8" s="34"/>
      <c r="E8" s="34"/>
      <c r="F8" s="34"/>
      <c r="G8" s="34"/>
      <c r="H8" s="34"/>
      <c r="I8" s="34"/>
      <c r="J8" s="34"/>
      <c r="K8" s="34"/>
      <c r="L8" s="34"/>
      <c r="M8" s="34"/>
      <c r="N8" s="34"/>
      <c r="O8" s="34"/>
      <c r="P8" s="34"/>
      <c r="Q8" s="34"/>
      <c r="R8" s="34"/>
      <c r="S8" s="34"/>
      <c r="T8" s="34"/>
      <c r="U8" s="34"/>
      <c r="V8" s="34"/>
      <c r="W8" s="34"/>
      <c r="X8" s="34"/>
      <c r="Y8" s="34"/>
    </row>
    <row r="9" spans="1:25" ht="15.75" thickTop="1">
      <c r="A9" s="14"/>
      <c r="B9" s="44"/>
      <c r="C9" s="161" t="s">
        <v>1028</v>
      </c>
      <c r="D9" s="161"/>
      <c r="E9" s="161"/>
      <c r="F9" s="159"/>
      <c r="G9" s="161" t="s">
        <v>110</v>
      </c>
      <c r="H9" s="161"/>
      <c r="I9" s="161"/>
      <c r="J9" s="159"/>
      <c r="K9" s="161" t="s">
        <v>702</v>
      </c>
      <c r="L9" s="161"/>
      <c r="M9" s="161"/>
      <c r="N9" s="159"/>
      <c r="O9" s="161" t="s">
        <v>1030</v>
      </c>
      <c r="P9" s="161"/>
      <c r="Q9" s="161"/>
      <c r="R9" s="159"/>
      <c r="S9" s="161" t="s">
        <v>347</v>
      </c>
      <c r="T9" s="161"/>
      <c r="U9" s="161"/>
      <c r="V9" s="159"/>
      <c r="W9" s="161" t="s">
        <v>136</v>
      </c>
      <c r="X9" s="161"/>
      <c r="Y9" s="161"/>
    </row>
    <row r="10" spans="1:25" ht="15.75" thickBot="1">
      <c r="A10" s="14"/>
      <c r="B10" s="44"/>
      <c r="C10" s="34"/>
      <c r="D10" s="34"/>
      <c r="E10" s="34"/>
      <c r="F10" s="44"/>
      <c r="G10" s="34" t="s">
        <v>1029</v>
      </c>
      <c r="H10" s="34"/>
      <c r="I10" s="34"/>
      <c r="J10" s="44"/>
      <c r="K10" s="34" t="s">
        <v>1029</v>
      </c>
      <c r="L10" s="34"/>
      <c r="M10" s="34"/>
      <c r="N10" s="44"/>
      <c r="O10" s="34" t="s">
        <v>1031</v>
      </c>
      <c r="P10" s="34"/>
      <c r="Q10" s="34"/>
      <c r="R10" s="44"/>
      <c r="S10" s="34"/>
      <c r="T10" s="34"/>
      <c r="U10" s="34"/>
      <c r="V10" s="44"/>
      <c r="W10" s="34"/>
      <c r="X10" s="34"/>
      <c r="Y10" s="34"/>
    </row>
    <row r="11" spans="1:25" ht="15.75" thickTop="1">
      <c r="A11" s="14"/>
      <c r="B11" s="184" t="s">
        <v>1032</v>
      </c>
      <c r="C11" s="94"/>
      <c r="D11" s="94"/>
      <c r="E11" s="94"/>
      <c r="F11" s="24"/>
      <c r="G11" s="94"/>
      <c r="H11" s="94"/>
      <c r="I11" s="94"/>
      <c r="J11" s="24"/>
      <c r="K11" s="94"/>
      <c r="L11" s="94"/>
      <c r="M11" s="94"/>
      <c r="N11" s="24"/>
      <c r="O11" s="94"/>
      <c r="P11" s="94"/>
      <c r="Q11" s="94"/>
      <c r="R11" s="24"/>
      <c r="S11" s="94"/>
      <c r="T11" s="94"/>
      <c r="U11" s="94"/>
      <c r="V11" s="24"/>
      <c r="W11" s="94"/>
      <c r="X11" s="94"/>
      <c r="Y11" s="94"/>
    </row>
    <row r="12" spans="1:25">
      <c r="A12" s="14"/>
      <c r="B12" s="196" t="s">
        <v>90</v>
      </c>
      <c r="C12" s="40" t="s">
        <v>281</v>
      </c>
      <c r="D12" s="42">
        <v>591.4</v>
      </c>
      <c r="E12" s="44"/>
      <c r="F12" s="44"/>
      <c r="G12" s="40" t="s">
        <v>281</v>
      </c>
      <c r="H12" s="42" t="s">
        <v>306</v>
      </c>
      <c r="I12" s="44"/>
      <c r="J12" s="44"/>
      <c r="K12" s="40" t="s">
        <v>281</v>
      </c>
      <c r="L12" s="42" t="s">
        <v>306</v>
      </c>
      <c r="M12" s="44"/>
      <c r="N12" s="44"/>
      <c r="O12" s="40" t="s">
        <v>281</v>
      </c>
      <c r="P12" s="42">
        <v>35.799999999999997</v>
      </c>
      <c r="Q12" s="44"/>
      <c r="R12" s="44"/>
      <c r="S12" s="40" t="s">
        <v>281</v>
      </c>
      <c r="T12" s="42" t="s">
        <v>306</v>
      </c>
      <c r="U12" s="44"/>
      <c r="V12" s="44"/>
      <c r="W12" s="40" t="s">
        <v>281</v>
      </c>
      <c r="X12" s="42">
        <v>627.20000000000005</v>
      </c>
      <c r="Y12" s="44"/>
    </row>
    <row r="13" spans="1:25">
      <c r="A13" s="14"/>
      <c r="B13" s="196"/>
      <c r="C13" s="40"/>
      <c r="D13" s="42"/>
      <c r="E13" s="44"/>
      <c r="F13" s="44"/>
      <c r="G13" s="40"/>
      <c r="H13" s="42"/>
      <c r="I13" s="44"/>
      <c r="J13" s="44"/>
      <c r="K13" s="40"/>
      <c r="L13" s="42"/>
      <c r="M13" s="44"/>
      <c r="N13" s="44"/>
      <c r="O13" s="40"/>
      <c r="P13" s="42"/>
      <c r="Q13" s="44"/>
      <c r="R13" s="44"/>
      <c r="S13" s="40"/>
      <c r="T13" s="42"/>
      <c r="U13" s="44"/>
      <c r="V13" s="44"/>
      <c r="W13" s="40"/>
      <c r="X13" s="42"/>
      <c r="Y13" s="44"/>
    </row>
    <row r="14" spans="1:25">
      <c r="A14" s="14"/>
      <c r="B14" s="199" t="s">
        <v>91</v>
      </c>
      <c r="C14" s="66">
        <v>20.9</v>
      </c>
      <c r="D14" s="66"/>
      <c r="E14" s="37"/>
      <c r="F14" s="37"/>
      <c r="G14" s="66">
        <v>565.29999999999995</v>
      </c>
      <c r="H14" s="66"/>
      <c r="I14" s="37"/>
      <c r="J14" s="37"/>
      <c r="K14" s="66">
        <v>397.9</v>
      </c>
      <c r="L14" s="66"/>
      <c r="M14" s="37"/>
      <c r="N14" s="37"/>
      <c r="O14" s="66">
        <v>280.39999999999998</v>
      </c>
      <c r="P14" s="66"/>
      <c r="Q14" s="37"/>
      <c r="R14" s="37"/>
      <c r="S14" s="66">
        <v>20.5</v>
      </c>
      <c r="T14" s="66"/>
      <c r="U14" s="37"/>
      <c r="V14" s="37"/>
      <c r="W14" s="80">
        <v>1285</v>
      </c>
      <c r="X14" s="80"/>
      <c r="Y14" s="37"/>
    </row>
    <row r="15" spans="1:25">
      <c r="A15" s="14"/>
      <c r="B15" s="199"/>
      <c r="C15" s="66"/>
      <c r="D15" s="66"/>
      <c r="E15" s="37"/>
      <c r="F15" s="37"/>
      <c r="G15" s="66"/>
      <c r="H15" s="66"/>
      <c r="I15" s="37"/>
      <c r="J15" s="37"/>
      <c r="K15" s="66"/>
      <c r="L15" s="66"/>
      <c r="M15" s="37"/>
      <c r="N15" s="37"/>
      <c r="O15" s="66"/>
      <c r="P15" s="66"/>
      <c r="Q15" s="37"/>
      <c r="R15" s="37"/>
      <c r="S15" s="66"/>
      <c r="T15" s="66"/>
      <c r="U15" s="37"/>
      <c r="V15" s="37"/>
      <c r="W15" s="80"/>
      <c r="X15" s="80"/>
      <c r="Y15" s="37"/>
    </row>
    <row r="16" spans="1:25">
      <c r="A16" s="14"/>
      <c r="B16" s="196" t="s">
        <v>92</v>
      </c>
      <c r="C16" s="42">
        <v>14.1</v>
      </c>
      <c r="D16" s="42"/>
      <c r="E16" s="44"/>
      <c r="F16" s="44"/>
      <c r="G16" s="42">
        <v>22.2</v>
      </c>
      <c r="H16" s="42"/>
      <c r="I16" s="44"/>
      <c r="J16" s="44"/>
      <c r="K16" s="42">
        <v>2.6</v>
      </c>
      <c r="L16" s="42"/>
      <c r="M16" s="44"/>
      <c r="N16" s="44"/>
      <c r="O16" s="42">
        <v>136.30000000000001</v>
      </c>
      <c r="P16" s="42"/>
      <c r="Q16" s="44"/>
      <c r="R16" s="44"/>
      <c r="S16" s="42">
        <v>16.5</v>
      </c>
      <c r="T16" s="42"/>
      <c r="U16" s="44"/>
      <c r="V16" s="44"/>
      <c r="W16" s="42">
        <v>191.7</v>
      </c>
      <c r="X16" s="42"/>
      <c r="Y16" s="44"/>
    </row>
    <row r="17" spans="1:25">
      <c r="A17" s="14"/>
      <c r="B17" s="196"/>
      <c r="C17" s="42"/>
      <c r="D17" s="42"/>
      <c r="E17" s="44"/>
      <c r="F17" s="44"/>
      <c r="G17" s="42"/>
      <c r="H17" s="42"/>
      <c r="I17" s="44"/>
      <c r="J17" s="44"/>
      <c r="K17" s="42"/>
      <c r="L17" s="42"/>
      <c r="M17" s="44"/>
      <c r="N17" s="44"/>
      <c r="O17" s="42"/>
      <c r="P17" s="42"/>
      <c r="Q17" s="44"/>
      <c r="R17" s="44"/>
      <c r="S17" s="42"/>
      <c r="T17" s="42"/>
      <c r="U17" s="44"/>
      <c r="V17" s="44"/>
      <c r="W17" s="42"/>
      <c r="X17" s="42"/>
      <c r="Y17" s="44"/>
    </row>
    <row r="18" spans="1:25">
      <c r="A18" s="14"/>
      <c r="B18" s="199" t="s">
        <v>1033</v>
      </c>
      <c r="C18" s="66" t="s">
        <v>306</v>
      </c>
      <c r="D18" s="66"/>
      <c r="E18" s="37"/>
      <c r="F18" s="37"/>
      <c r="G18" s="66">
        <v>5.0999999999999996</v>
      </c>
      <c r="H18" s="66"/>
      <c r="I18" s="37"/>
      <c r="J18" s="37"/>
      <c r="K18" s="66" t="s">
        <v>306</v>
      </c>
      <c r="L18" s="66"/>
      <c r="M18" s="37"/>
      <c r="N18" s="37"/>
      <c r="O18" s="66" t="s">
        <v>306</v>
      </c>
      <c r="P18" s="66"/>
      <c r="Q18" s="37"/>
      <c r="R18" s="37"/>
      <c r="S18" s="66" t="s">
        <v>306</v>
      </c>
      <c r="T18" s="66"/>
      <c r="U18" s="37"/>
      <c r="V18" s="37"/>
      <c r="W18" s="66">
        <v>5.0999999999999996</v>
      </c>
      <c r="X18" s="66"/>
      <c r="Y18" s="37"/>
    </row>
    <row r="19" spans="1:25" ht="15.75" thickBot="1">
      <c r="A19" s="14"/>
      <c r="B19" s="199"/>
      <c r="C19" s="154"/>
      <c r="D19" s="154"/>
      <c r="E19" s="155"/>
      <c r="F19" s="37"/>
      <c r="G19" s="154"/>
      <c r="H19" s="154"/>
      <c r="I19" s="155"/>
      <c r="J19" s="37"/>
      <c r="K19" s="154"/>
      <c r="L19" s="154"/>
      <c r="M19" s="155"/>
      <c r="N19" s="37"/>
      <c r="O19" s="154"/>
      <c r="P19" s="154"/>
      <c r="Q19" s="155"/>
      <c r="R19" s="37"/>
      <c r="S19" s="154"/>
      <c r="T19" s="154"/>
      <c r="U19" s="155"/>
      <c r="V19" s="37"/>
      <c r="W19" s="154"/>
      <c r="X19" s="154"/>
      <c r="Y19" s="155"/>
    </row>
    <row r="20" spans="1:25" ht="15.75" thickTop="1">
      <c r="A20" s="14"/>
      <c r="B20" s="212" t="s">
        <v>1034</v>
      </c>
      <c r="C20" s="158">
        <v>626.4</v>
      </c>
      <c r="D20" s="158"/>
      <c r="E20" s="159"/>
      <c r="F20" s="44"/>
      <c r="G20" s="158">
        <v>592.6</v>
      </c>
      <c r="H20" s="158"/>
      <c r="I20" s="159"/>
      <c r="J20" s="44"/>
      <c r="K20" s="158">
        <v>400.5</v>
      </c>
      <c r="L20" s="158"/>
      <c r="M20" s="159"/>
      <c r="N20" s="44"/>
      <c r="O20" s="158">
        <v>452.5</v>
      </c>
      <c r="P20" s="158"/>
      <c r="Q20" s="159"/>
      <c r="R20" s="44"/>
      <c r="S20" s="158">
        <v>37</v>
      </c>
      <c r="T20" s="158"/>
      <c r="U20" s="159"/>
      <c r="V20" s="44"/>
      <c r="W20" s="311">
        <v>2109</v>
      </c>
      <c r="X20" s="311"/>
      <c r="Y20" s="159"/>
    </row>
    <row r="21" spans="1:25">
      <c r="A21" s="14"/>
      <c r="B21" s="212"/>
      <c r="C21" s="42"/>
      <c r="D21" s="42"/>
      <c r="E21" s="44"/>
      <c r="F21" s="44"/>
      <c r="G21" s="42"/>
      <c r="H21" s="42"/>
      <c r="I21" s="44"/>
      <c r="J21" s="44"/>
      <c r="K21" s="42"/>
      <c r="L21" s="42"/>
      <c r="M21" s="44"/>
      <c r="N21" s="44"/>
      <c r="O21" s="42"/>
      <c r="P21" s="42"/>
      <c r="Q21" s="44"/>
      <c r="R21" s="44"/>
      <c r="S21" s="42"/>
      <c r="T21" s="42"/>
      <c r="U21" s="44"/>
      <c r="V21" s="44"/>
      <c r="W21" s="81"/>
      <c r="X21" s="81"/>
      <c r="Y21" s="44"/>
    </row>
    <row r="22" spans="1:25">
      <c r="A22" s="14"/>
      <c r="B22" s="184" t="s">
        <v>100</v>
      </c>
      <c r="C22" s="37"/>
      <c r="D22" s="37"/>
      <c r="E22" s="37"/>
      <c r="F22" s="24"/>
      <c r="G22" s="37"/>
      <c r="H22" s="37"/>
      <c r="I22" s="37"/>
      <c r="J22" s="24"/>
      <c r="K22" s="37"/>
      <c r="L22" s="37"/>
      <c r="M22" s="37"/>
      <c r="N22" s="24"/>
      <c r="O22" s="37"/>
      <c r="P22" s="37"/>
      <c r="Q22" s="37"/>
      <c r="R22" s="24"/>
      <c r="S22" s="37"/>
      <c r="T22" s="37"/>
      <c r="U22" s="37"/>
      <c r="V22" s="24"/>
      <c r="W22" s="37"/>
      <c r="X22" s="37"/>
      <c r="Y22" s="37"/>
    </row>
    <row r="23" spans="1:25">
      <c r="A23" s="14"/>
      <c r="B23" s="196" t="s">
        <v>101</v>
      </c>
      <c r="C23" s="42">
        <v>393.4</v>
      </c>
      <c r="D23" s="42"/>
      <c r="E23" s="44"/>
      <c r="F23" s="44"/>
      <c r="G23" s="42">
        <v>0.2</v>
      </c>
      <c r="H23" s="42"/>
      <c r="I23" s="44"/>
      <c r="J23" s="44"/>
      <c r="K23" s="42" t="s">
        <v>306</v>
      </c>
      <c r="L23" s="42"/>
      <c r="M23" s="44"/>
      <c r="N23" s="44"/>
      <c r="O23" s="42">
        <v>69.3</v>
      </c>
      <c r="P23" s="42"/>
      <c r="Q23" s="44"/>
      <c r="R23" s="44"/>
      <c r="S23" s="42" t="s">
        <v>306</v>
      </c>
      <c r="T23" s="42"/>
      <c r="U23" s="44"/>
      <c r="V23" s="44"/>
      <c r="W23" s="42">
        <v>462.9</v>
      </c>
      <c r="X23" s="42"/>
      <c r="Y23" s="44"/>
    </row>
    <row r="24" spans="1:25">
      <c r="A24" s="14"/>
      <c r="B24" s="196"/>
      <c r="C24" s="42"/>
      <c r="D24" s="42"/>
      <c r="E24" s="44"/>
      <c r="F24" s="44"/>
      <c r="G24" s="42"/>
      <c r="H24" s="42"/>
      <c r="I24" s="44"/>
      <c r="J24" s="44"/>
      <c r="K24" s="42"/>
      <c r="L24" s="42"/>
      <c r="M24" s="44"/>
      <c r="N24" s="44"/>
      <c r="O24" s="42"/>
      <c r="P24" s="42"/>
      <c r="Q24" s="44"/>
      <c r="R24" s="44"/>
      <c r="S24" s="42"/>
      <c r="T24" s="42"/>
      <c r="U24" s="44"/>
      <c r="V24" s="44"/>
      <c r="W24" s="42"/>
      <c r="X24" s="42"/>
      <c r="Y24" s="44"/>
    </row>
    <row r="25" spans="1:25">
      <c r="A25" s="14"/>
      <c r="B25" s="199" t="s">
        <v>102</v>
      </c>
      <c r="C25" s="66" t="s">
        <v>306</v>
      </c>
      <c r="D25" s="66"/>
      <c r="E25" s="37"/>
      <c r="F25" s="37"/>
      <c r="G25" s="66">
        <v>337.7</v>
      </c>
      <c r="H25" s="66"/>
      <c r="I25" s="37"/>
      <c r="J25" s="37"/>
      <c r="K25" s="66">
        <v>343</v>
      </c>
      <c r="L25" s="66"/>
      <c r="M25" s="37"/>
      <c r="N25" s="37"/>
      <c r="O25" s="66">
        <v>253</v>
      </c>
      <c r="P25" s="66"/>
      <c r="Q25" s="37"/>
      <c r="R25" s="37"/>
      <c r="S25" s="66" t="s">
        <v>801</v>
      </c>
      <c r="T25" s="66"/>
      <c r="U25" s="65" t="s">
        <v>305</v>
      </c>
      <c r="V25" s="37"/>
      <c r="W25" s="66">
        <v>932</v>
      </c>
      <c r="X25" s="66"/>
      <c r="Y25" s="37"/>
    </row>
    <row r="26" spans="1:25">
      <c r="A26" s="14"/>
      <c r="B26" s="199"/>
      <c r="C26" s="66"/>
      <c r="D26" s="66"/>
      <c r="E26" s="37"/>
      <c r="F26" s="37"/>
      <c r="G26" s="66"/>
      <c r="H26" s="66"/>
      <c r="I26" s="37"/>
      <c r="J26" s="37"/>
      <c r="K26" s="66"/>
      <c r="L26" s="66"/>
      <c r="M26" s="37"/>
      <c r="N26" s="37"/>
      <c r="O26" s="66"/>
      <c r="P26" s="66"/>
      <c r="Q26" s="37"/>
      <c r="R26" s="37"/>
      <c r="S26" s="66"/>
      <c r="T26" s="66"/>
      <c r="U26" s="65"/>
      <c r="V26" s="37"/>
      <c r="W26" s="66"/>
      <c r="X26" s="66"/>
      <c r="Y26" s="37"/>
    </row>
    <row r="27" spans="1:25">
      <c r="A27" s="14"/>
      <c r="B27" s="196" t="s">
        <v>103</v>
      </c>
      <c r="C27" s="42">
        <v>168.8</v>
      </c>
      <c r="D27" s="42"/>
      <c r="E27" s="44"/>
      <c r="F27" s="44"/>
      <c r="G27" s="42">
        <v>86.6</v>
      </c>
      <c r="H27" s="42"/>
      <c r="I27" s="44"/>
      <c r="J27" s="44"/>
      <c r="K27" s="42">
        <v>21.3</v>
      </c>
      <c r="L27" s="42"/>
      <c r="M27" s="44"/>
      <c r="N27" s="44"/>
      <c r="O27" s="42">
        <v>67.2</v>
      </c>
      <c r="P27" s="42"/>
      <c r="Q27" s="44"/>
      <c r="R27" s="44"/>
      <c r="S27" s="42">
        <v>21.2</v>
      </c>
      <c r="T27" s="42"/>
      <c r="U27" s="44"/>
      <c r="V27" s="44"/>
      <c r="W27" s="42">
        <v>365.1</v>
      </c>
      <c r="X27" s="42"/>
      <c r="Y27" s="44"/>
    </row>
    <row r="28" spans="1:25">
      <c r="A28" s="14"/>
      <c r="B28" s="196"/>
      <c r="C28" s="42"/>
      <c r="D28" s="42"/>
      <c r="E28" s="44"/>
      <c r="F28" s="44"/>
      <c r="G28" s="42"/>
      <c r="H28" s="42"/>
      <c r="I28" s="44"/>
      <c r="J28" s="44"/>
      <c r="K28" s="42"/>
      <c r="L28" s="42"/>
      <c r="M28" s="44"/>
      <c r="N28" s="44"/>
      <c r="O28" s="42"/>
      <c r="P28" s="42"/>
      <c r="Q28" s="44"/>
      <c r="R28" s="44"/>
      <c r="S28" s="42"/>
      <c r="T28" s="42"/>
      <c r="U28" s="44"/>
      <c r="V28" s="44"/>
      <c r="W28" s="42"/>
      <c r="X28" s="42"/>
      <c r="Y28" s="44"/>
    </row>
    <row r="29" spans="1:25">
      <c r="A29" s="14"/>
      <c r="B29" s="199" t="s">
        <v>104</v>
      </c>
      <c r="C29" s="66" t="s">
        <v>306</v>
      </c>
      <c r="D29" s="66"/>
      <c r="E29" s="37"/>
      <c r="F29" s="37"/>
      <c r="G29" s="66" t="s">
        <v>306</v>
      </c>
      <c r="H29" s="66"/>
      <c r="I29" s="37"/>
      <c r="J29" s="37"/>
      <c r="K29" s="66" t="s">
        <v>306</v>
      </c>
      <c r="L29" s="66"/>
      <c r="M29" s="37"/>
      <c r="N29" s="37"/>
      <c r="O29" s="66" t="s">
        <v>306</v>
      </c>
      <c r="P29" s="66"/>
      <c r="Q29" s="37"/>
      <c r="R29" s="37"/>
      <c r="S29" s="66">
        <v>33</v>
      </c>
      <c r="T29" s="66"/>
      <c r="U29" s="37"/>
      <c r="V29" s="37"/>
      <c r="W29" s="66">
        <v>33</v>
      </c>
      <c r="X29" s="66"/>
      <c r="Y29" s="37"/>
    </row>
    <row r="30" spans="1:25">
      <c r="A30" s="14"/>
      <c r="B30" s="199"/>
      <c r="C30" s="66"/>
      <c r="D30" s="66"/>
      <c r="E30" s="37"/>
      <c r="F30" s="37"/>
      <c r="G30" s="66"/>
      <c r="H30" s="66"/>
      <c r="I30" s="37"/>
      <c r="J30" s="37"/>
      <c r="K30" s="66"/>
      <c r="L30" s="66"/>
      <c r="M30" s="37"/>
      <c r="N30" s="37"/>
      <c r="O30" s="66"/>
      <c r="P30" s="66"/>
      <c r="Q30" s="37"/>
      <c r="R30" s="37"/>
      <c r="S30" s="66"/>
      <c r="T30" s="66"/>
      <c r="U30" s="37"/>
      <c r="V30" s="37"/>
      <c r="W30" s="66"/>
      <c r="X30" s="66"/>
      <c r="Y30" s="37"/>
    </row>
    <row r="31" spans="1:25">
      <c r="A31" s="14"/>
      <c r="B31" s="196" t="s">
        <v>1035</v>
      </c>
      <c r="C31" s="42" t="s">
        <v>306</v>
      </c>
      <c r="D31" s="42"/>
      <c r="E31" s="44"/>
      <c r="F31" s="44"/>
      <c r="G31" s="42">
        <v>60.8</v>
      </c>
      <c r="H31" s="42"/>
      <c r="I31" s="44"/>
      <c r="J31" s="44"/>
      <c r="K31" s="42">
        <v>3.9</v>
      </c>
      <c r="L31" s="42"/>
      <c r="M31" s="44"/>
      <c r="N31" s="44"/>
      <c r="O31" s="42">
        <v>7.7</v>
      </c>
      <c r="P31" s="42"/>
      <c r="Q31" s="44"/>
      <c r="R31" s="44"/>
      <c r="S31" s="42" t="s">
        <v>306</v>
      </c>
      <c r="T31" s="42"/>
      <c r="U31" s="44"/>
      <c r="V31" s="44"/>
      <c r="W31" s="42">
        <v>72.400000000000006</v>
      </c>
      <c r="X31" s="42"/>
      <c r="Y31" s="44"/>
    </row>
    <row r="32" spans="1:25" ht="15.75" thickBot="1">
      <c r="A32" s="14"/>
      <c r="B32" s="196"/>
      <c r="C32" s="118"/>
      <c r="D32" s="118"/>
      <c r="E32" s="117"/>
      <c r="F32" s="44"/>
      <c r="G32" s="118"/>
      <c r="H32" s="118"/>
      <c r="I32" s="117"/>
      <c r="J32" s="44"/>
      <c r="K32" s="118"/>
      <c r="L32" s="118"/>
      <c r="M32" s="117"/>
      <c r="N32" s="44"/>
      <c r="O32" s="118"/>
      <c r="P32" s="118"/>
      <c r="Q32" s="117"/>
      <c r="R32" s="44"/>
      <c r="S32" s="118"/>
      <c r="T32" s="118"/>
      <c r="U32" s="117"/>
      <c r="V32" s="44"/>
      <c r="W32" s="118"/>
      <c r="X32" s="118"/>
      <c r="Y32" s="117"/>
    </row>
    <row r="33" spans="1:25" ht="15.75" thickTop="1">
      <c r="A33" s="14"/>
      <c r="B33" s="205" t="s">
        <v>106</v>
      </c>
      <c r="C33" s="112">
        <v>562.20000000000005</v>
      </c>
      <c r="D33" s="112"/>
      <c r="E33" s="94"/>
      <c r="F33" s="37"/>
      <c r="G33" s="112">
        <v>485.3</v>
      </c>
      <c r="H33" s="112"/>
      <c r="I33" s="94"/>
      <c r="J33" s="37"/>
      <c r="K33" s="112">
        <v>368.2</v>
      </c>
      <c r="L33" s="112"/>
      <c r="M33" s="94"/>
      <c r="N33" s="37"/>
      <c r="O33" s="112">
        <v>397.2</v>
      </c>
      <c r="P33" s="112"/>
      <c r="Q33" s="94"/>
      <c r="R33" s="37"/>
      <c r="S33" s="112">
        <v>52.5</v>
      </c>
      <c r="T33" s="112"/>
      <c r="U33" s="94"/>
      <c r="V33" s="37"/>
      <c r="W33" s="111">
        <v>1865.4</v>
      </c>
      <c r="X33" s="111"/>
      <c r="Y33" s="94"/>
    </row>
    <row r="34" spans="1:25" ht="15.75" thickBot="1">
      <c r="A34" s="14"/>
      <c r="B34" s="205"/>
      <c r="C34" s="154"/>
      <c r="D34" s="154"/>
      <c r="E34" s="155"/>
      <c r="F34" s="37"/>
      <c r="G34" s="154"/>
      <c r="H34" s="154"/>
      <c r="I34" s="155"/>
      <c r="J34" s="37"/>
      <c r="K34" s="154"/>
      <c r="L34" s="154"/>
      <c r="M34" s="155"/>
      <c r="N34" s="37"/>
      <c r="O34" s="154"/>
      <c r="P34" s="154"/>
      <c r="Q34" s="155"/>
      <c r="R34" s="37"/>
      <c r="S34" s="154"/>
      <c r="T34" s="154"/>
      <c r="U34" s="155"/>
      <c r="V34" s="37"/>
      <c r="W34" s="328"/>
      <c r="X34" s="328"/>
      <c r="Y34" s="155"/>
    </row>
    <row r="35" spans="1:25" ht="15.75" thickTop="1">
      <c r="A35" s="14"/>
      <c r="B35" s="212" t="s">
        <v>1036</v>
      </c>
      <c r="C35" s="157" t="s">
        <v>281</v>
      </c>
      <c r="D35" s="158">
        <v>64.2</v>
      </c>
      <c r="E35" s="159"/>
      <c r="F35" s="44"/>
      <c r="G35" s="157" t="s">
        <v>281</v>
      </c>
      <c r="H35" s="158">
        <v>107.3</v>
      </c>
      <c r="I35" s="159"/>
      <c r="J35" s="44"/>
      <c r="K35" s="157" t="s">
        <v>281</v>
      </c>
      <c r="L35" s="158">
        <v>32.299999999999997</v>
      </c>
      <c r="M35" s="159"/>
      <c r="N35" s="44"/>
      <c r="O35" s="157" t="s">
        <v>281</v>
      </c>
      <c r="P35" s="158">
        <v>55.3</v>
      </c>
      <c r="Q35" s="159"/>
      <c r="R35" s="44"/>
      <c r="S35" s="157" t="s">
        <v>281</v>
      </c>
      <c r="T35" s="158" t="s">
        <v>1037</v>
      </c>
      <c r="U35" s="157" t="s">
        <v>305</v>
      </c>
      <c r="V35" s="44"/>
      <c r="W35" s="157" t="s">
        <v>281</v>
      </c>
      <c r="X35" s="158">
        <v>243.6</v>
      </c>
      <c r="Y35" s="159"/>
    </row>
    <row r="36" spans="1:25" ht="15.75" thickBot="1">
      <c r="A36" s="14"/>
      <c r="B36" s="212"/>
      <c r="C36" s="41"/>
      <c r="D36" s="43"/>
      <c r="E36" s="45"/>
      <c r="F36" s="44"/>
      <c r="G36" s="41"/>
      <c r="H36" s="43"/>
      <c r="I36" s="45"/>
      <c r="J36" s="44"/>
      <c r="K36" s="41"/>
      <c r="L36" s="43"/>
      <c r="M36" s="45"/>
      <c r="N36" s="44"/>
      <c r="O36" s="41"/>
      <c r="P36" s="43"/>
      <c r="Q36" s="45"/>
      <c r="R36" s="44"/>
      <c r="S36" s="41"/>
      <c r="T36" s="43"/>
      <c r="U36" s="41"/>
      <c r="V36" s="44"/>
      <c r="W36" s="41"/>
      <c r="X36" s="43"/>
      <c r="Y36" s="45"/>
    </row>
    <row r="37" spans="1:25" ht="15.75" thickTop="1">
      <c r="A37" s="14"/>
      <c r="B37" s="205" t="s">
        <v>1038</v>
      </c>
      <c r="C37" s="329" t="s">
        <v>281</v>
      </c>
      <c r="D37" s="312">
        <v>626.4</v>
      </c>
      <c r="E37" s="50"/>
      <c r="F37" s="37"/>
      <c r="G37" s="329" t="s">
        <v>281</v>
      </c>
      <c r="H37" s="312">
        <v>592.6</v>
      </c>
      <c r="I37" s="50"/>
      <c r="J37" s="37"/>
      <c r="K37" s="329" t="s">
        <v>281</v>
      </c>
      <c r="L37" s="312">
        <v>400.5</v>
      </c>
      <c r="M37" s="50"/>
      <c r="N37" s="37"/>
      <c r="O37" s="329" t="s">
        <v>281</v>
      </c>
      <c r="P37" s="312">
        <v>452.5</v>
      </c>
      <c r="Q37" s="50"/>
      <c r="R37" s="37"/>
      <c r="S37" s="329" t="s">
        <v>281</v>
      </c>
      <c r="T37" s="312">
        <v>37</v>
      </c>
      <c r="U37" s="50"/>
      <c r="V37" s="37"/>
      <c r="W37" s="329" t="s">
        <v>281</v>
      </c>
      <c r="X37" s="330">
        <v>2109</v>
      </c>
      <c r="Y37" s="50"/>
    </row>
    <row r="38" spans="1:25">
      <c r="A38" s="14"/>
      <c r="B38" s="205"/>
      <c r="C38" s="65"/>
      <c r="D38" s="66"/>
      <c r="E38" s="37"/>
      <c r="F38" s="37"/>
      <c r="G38" s="65"/>
      <c r="H38" s="66"/>
      <c r="I38" s="37"/>
      <c r="J38" s="37"/>
      <c r="K38" s="65"/>
      <c r="L38" s="66"/>
      <c r="M38" s="37"/>
      <c r="N38" s="37"/>
      <c r="O38" s="65"/>
      <c r="P38" s="66"/>
      <c r="Q38" s="37"/>
      <c r="R38" s="37"/>
      <c r="S38" s="65"/>
      <c r="T38" s="66"/>
      <c r="U38" s="37"/>
      <c r="V38" s="37"/>
      <c r="W38" s="65"/>
      <c r="X38" s="80"/>
      <c r="Y38" s="37"/>
    </row>
    <row r="39" spans="1:25">
      <c r="A39" s="14"/>
      <c r="B39" s="204" t="s">
        <v>1039</v>
      </c>
      <c r="C39" s="42" t="s">
        <v>306</v>
      </c>
      <c r="D39" s="42"/>
      <c r="E39" s="44"/>
      <c r="F39" s="44"/>
      <c r="G39" s="42" t="s">
        <v>1040</v>
      </c>
      <c r="H39" s="42"/>
      <c r="I39" s="40" t="s">
        <v>305</v>
      </c>
      <c r="J39" s="44"/>
      <c r="K39" s="42">
        <v>43.5</v>
      </c>
      <c r="L39" s="42"/>
      <c r="M39" s="44"/>
      <c r="N39" s="44"/>
      <c r="O39" s="42" t="s">
        <v>409</v>
      </c>
      <c r="P39" s="42"/>
      <c r="Q39" s="40" t="s">
        <v>305</v>
      </c>
      <c r="R39" s="44"/>
      <c r="S39" s="42">
        <v>6</v>
      </c>
      <c r="T39" s="42"/>
      <c r="U39" s="44"/>
      <c r="V39" s="44"/>
      <c r="W39" s="42">
        <v>30.5</v>
      </c>
      <c r="X39" s="42"/>
      <c r="Y39" s="44"/>
    </row>
    <row r="40" spans="1:25" ht="15.75" thickBot="1">
      <c r="A40" s="14"/>
      <c r="B40" s="204"/>
      <c r="C40" s="118"/>
      <c r="D40" s="118"/>
      <c r="E40" s="117"/>
      <c r="F40" s="44"/>
      <c r="G40" s="118"/>
      <c r="H40" s="118"/>
      <c r="I40" s="305"/>
      <c r="J40" s="44"/>
      <c r="K40" s="118"/>
      <c r="L40" s="118"/>
      <c r="M40" s="117"/>
      <c r="N40" s="44"/>
      <c r="O40" s="118"/>
      <c r="P40" s="118"/>
      <c r="Q40" s="305"/>
      <c r="R40" s="44"/>
      <c r="S40" s="118"/>
      <c r="T40" s="118"/>
      <c r="U40" s="117"/>
      <c r="V40" s="44"/>
      <c r="W40" s="118"/>
      <c r="X40" s="118"/>
      <c r="Y40" s="117"/>
    </row>
    <row r="41" spans="1:25" ht="15.75" thickTop="1">
      <c r="A41" s="14"/>
      <c r="B41" s="205" t="s">
        <v>99</v>
      </c>
      <c r="C41" s="112">
        <v>626.4</v>
      </c>
      <c r="D41" s="112"/>
      <c r="E41" s="94"/>
      <c r="F41" s="37"/>
      <c r="G41" s="112">
        <v>581.4</v>
      </c>
      <c r="H41" s="112"/>
      <c r="I41" s="94"/>
      <c r="J41" s="37"/>
      <c r="K41" s="112">
        <v>444</v>
      </c>
      <c r="L41" s="112"/>
      <c r="M41" s="94"/>
      <c r="N41" s="37"/>
      <c r="O41" s="112">
        <v>444.7</v>
      </c>
      <c r="P41" s="112"/>
      <c r="Q41" s="94"/>
      <c r="R41" s="37"/>
      <c r="S41" s="112">
        <v>43</v>
      </c>
      <c r="T41" s="112"/>
      <c r="U41" s="94"/>
      <c r="V41" s="37"/>
      <c r="W41" s="111">
        <v>2139.5</v>
      </c>
      <c r="X41" s="111"/>
      <c r="Y41" s="94"/>
    </row>
    <row r="42" spans="1:25">
      <c r="A42" s="14"/>
      <c r="B42" s="205"/>
      <c r="C42" s="66"/>
      <c r="D42" s="66"/>
      <c r="E42" s="37"/>
      <c r="F42" s="37"/>
      <c r="G42" s="66"/>
      <c r="H42" s="66"/>
      <c r="I42" s="37"/>
      <c r="J42" s="37"/>
      <c r="K42" s="66"/>
      <c r="L42" s="66"/>
      <c r="M42" s="37"/>
      <c r="N42" s="37"/>
      <c r="O42" s="66"/>
      <c r="P42" s="66"/>
      <c r="Q42" s="37"/>
      <c r="R42" s="37"/>
      <c r="S42" s="66"/>
      <c r="T42" s="66"/>
      <c r="U42" s="37"/>
      <c r="V42" s="37"/>
      <c r="W42" s="80"/>
      <c r="X42" s="80"/>
      <c r="Y42" s="37"/>
    </row>
    <row r="43" spans="1:25">
      <c r="A43" s="14"/>
      <c r="B43" s="331" t="s">
        <v>106</v>
      </c>
      <c r="C43" s="42">
        <v>562.20000000000005</v>
      </c>
      <c r="D43" s="42"/>
      <c r="E43" s="44"/>
      <c r="F43" s="44"/>
      <c r="G43" s="42">
        <v>485.3</v>
      </c>
      <c r="H43" s="42"/>
      <c r="I43" s="44"/>
      <c r="J43" s="44"/>
      <c r="K43" s="42">
        <v>368.2</v>
      </c>
      <c r="L43" s="42"/>
      <c r="M43" s="44"/>
      <c r="N43" s="44"/>
      <c r="O43" s="42">
        <v>397.2</v>
      </c>
      <c r="P43" s="42"/>
      <c r="Q43" s="44"/>
      <c r="R43" s="44"/>
      <c r="S43" s="42">
        <v>52.5</v>
      </c>
      <c r="T43" s="42"/>
      <c r="U43" s="44"/>
      <c r="V43" s="44"/>
      <c r="W43" s="81">
        <v>1865.4</v>
      </c>
      <c r="X43" s="81"/>
      <c r="Y43" s="44"/>
    </row>
    <row r="44" spans="1:25" ht="15.75" thickBot="1">
      <c r="A44" s="14"/>
      <c r="B44" s="331"/>
      <c r="C44" s="118"/>
      <c r="D44" s="118"/>
      <c r="E44" s="117"/>
      <c r="F44" s="44"/>
      <c r="G44" s="118"/>
      <c r="H44" s="118"/>
      <c r="I44" s="117"/>
      <c r="J44" s="44"/>
      <c r="K44" s="118"/>
      <c r="L44" s="118"/>
      <c r="M44" s="117"/>
      <c r="N44" s="44"/>
      <c r="O44" s="118"/>
      <c r="P44" s="118"/>
      <c r="Q44" s="117"/>
      <c r="R44" s="44"/>
      <c r="S44" s="118"/>
      <c r="T44" s="118"/>
      <c r="U44" s="117"/>
      <c r="V44" s="44"/>
      <c r="W44" s="116"/>
      <c r="X44" s="116"/>
      <c r="Y44" s="117"/>
    </row>
    <row r="45" spans="1:25" ht="15.75" thickTop="1">
      <c r="A45" s="14"/>
      <c r="B45" s="205" t="s">
        <v>107</v>
      </c>
      <c r="C45" s="110" t="s">
        <v>281</v>
      </c>
      <c r="D45" s="112">
        <v>64.2</v>
      </c>
      <c r="E45" s="94"/>
      <c r="F45" s="37"/>
      <c r="G45" s="110" t="s">
        <v>281</v>
      </c>
      <c r="H45" s="112">
        <v>96.1</v>
      </c>
      <c r="I45" s="94"/>
      <c r="J45" s="37"/>
      <c r="K45" s="110" t="s">
        <v>281</v>
      </c>
      <c r="L45" s="112">
        <v>75.8</v>
      </c>
      <c r="M45" s="94"/>
      <c r="N45" s="37"/>
      <c r="O45" s="110" t="s">
        <v>281</v>
      </c>
      <c r="P45" s="112">
        <v>47.5</v>
      </c>
      <c r="Q45" s="94"/>
      <c r="R45" s="37"/>
      <c r="S45" s="110" t="s">
        <v>281</v>
      </c>
      <c r="T45" s="112" t="s">
        <v>1041</v>
      </c>
      <c r="U45" s="110" t="s">
        <v>305</v>
      </c>
      <c r="V45" s="37"/>
      <c r="W45" s="110" t="s">
        <v>281</v>
      </c>
      <c r="X45" s="112">
        <v>274.10000000000002</v>
      </c>
      <c r="Y45" s="94"/>
    </row>
    <row r="46" spans="1:25" ht="15.75" thickBot="1">
      <c r="A46" s="14"/>
      <c r="B46" s="205"/>
      <c r="C46" s="89"/>
      <c r="D46" s="92"/>
      <c r="E46" s="91"/>
      <c r="F46" s="37"/>
      <c r="G46" s="89"/>
      <c r="H46" s="92"/>
      <c r="I46" s="91"/>
      <c r="J46" s="37"/>
      <c r="K46" s="89"/>
      <c r="L46" s="92"/>
      <c r="M46" s="91"/>
      <c r="N46" s="37"/>
      <c r="O46" s="89"/>
      <c r="P46" s="92"/>
      <c r="Q46" s="91"/>
      <c r="R46" s="37"/>
      <c r="S46" s="89"/>
      <c r="T46" s="92"/>
      <c r="U46" s="89"/>
      <c r="V46" s="37"/>
      <c r="W46" s="89"/>
      <c r="X46" s="92"/>
      <c r="Y46" s="91"/>
    </row>
    <row r="47" spans="1:25" ht="15.75" thickTop="1">
      <c r="A47" s="14"/>
      <c r="B47" s="186" t="s">
        <v>1042</v>
      </c>
      <c r="C47" s="145"/>
      <c r="D47" s="145"/>
      <c r="E47" s="145"/>
      <c r="F47" s="12"/>
      <c r="G47" s="145"/>
      <c r="H47" s="145"/>
      <c r="I47" s="145"/>
      <c r="J47" s="12"/>
      <c r="K47" s="145"/>
      <c r="L47" s="145"/>
      <c r="M47" s="145"/>
      <c r="N47" s="12"/>
      <c r="O47" s="145"/>
      <c r="P47" s="145"/>
      <c r="Q47" s="145"/>
      <c r="R47" s="12"/>
      <c r="S47" s="145"/>
      <c r="T47" s="145"/>
      <c r="U47" s="145"/>
      <c r="V47" s="12"/>
      <c r="W47" s="145"/>
      <c r="X47" s="145"/>
      <c r="Y47" s="145"/>
    </row>
    <row r="48" spans="1:25">
      <c r="A48" s="14"/>
      <c r="B48" s="199" t="s">
        <v>44</v>
      </c>
      <c r="C48" s="65" t="s">
        <v>281</v>
      </c>
      <c r="D48" s="66">
        <v>6.5</v>
      </c>
      <c r="E48" s="37"/>
      <c r="F48" s="37"/>
      <c r="G48" s="65" t="s">
        <v>281</v>
      </c>
      <c r="H48" s="80">
        <v>12562</v>
      </c>
      <c r="I48" s="37"/>
      <c r="J48" s="37"/>
      <c r="K48" s="65" t="s">
        <v>281</v>
      </c>
      <c r="L48" s="80">
        <v>7079.7</v>
      </c>
      <c r="M48" s="37"/>
      <c r="N48" s="37"/>
      <c r="O48" s="65" t="s">
        <v>281</v>
      </c>
      <c r="P48" s="80">
        <v>5938.7</v>
      </c>
      <c r="Q48" s="37"/>
      <c r="R48" s="37"/>
      <c r="S48" s="65" t="s">
        <v>281</v>
      </c>
      <c r="T48" s="80">
        <v>2314.1999999999998</v>
      </c>
      <c r="U48" s="37"/>
      <c r="V48" s="37"/>
      <c r="W48" s="65" t="s">
        <v>281</v>
      </c>
      <c r="X48" s="80">
        <v>27901.1</v>
      </c>
      <c r="Y48" s="37"/>
    </row>
    <row r="49" spans="1:25">
      <c r="A49" s="14"/>
      <c r="B49" s="199"/>
      <c r="C49" s="65"/>
      <c r="D49" s="66"/>
      <c r="E49" s="37"/>
      <c r="F49" s="37"/>
      <c r="G49" s="65"/>
      <c r="H49" s="80"/>
      <c r="I49" s="37"/>
      <c r="J49" s="37"/>
      <c r="K49" s="65"/>
      <c r="L49" s="80"/>
      <c r="M49" s="37"/>
      <c r="N49" s="37"/>
      <c r="O49" s="65"/>
      <c r="P49" s="80"/>
      <c r="Q49" s="37"/>
      <c r="R49" s="37"/>
      <c r="S49" s="65"/>
      <c r="T49" s="80"/>
      <c r="U49" s="37"/>
      <c r="V49" s="37"/>
      <c r="W49" s="65"/>
      <c r="X49" s="80"/>
      <c r="Y49" s="37"/>
    </row>
    <row r="50" spans="1:25">
      <c r="A50" s="14"/>
      <c r="B50" s="196" t="s">
        <v>48</v>
      </c>
      <c r="C50" s="42" t="s">
        <v>306</v>
      </c>
      <c r="D50" s="42"/>
      <c r="E50" s="44"/>
      <c r="F50" s="44"/>
      <c r="G50" s="42">
        <v>194.5</v>
      </c>
      <c r="H50" s="42"/>
      <c r="I50" s="44"/>
      <c r="J50" s="44"/>
      <c r="K50" s="42">
        <v>49.2</v>
      </c>
      <c r="L50" s="42"/>
      <c r="M50" s="44"/>
      <c r="N50" s="44"/>
      <c r="O50" s="42">
        <v>78.8</v>
      </c>
      <c r="P50" s="42"/>
      <c r="Q50" s="44"/>
      <c r="R50" s="44"/>
      <c r="S50" s="42" t="s">
        <v>306</v>
      </c>
      <c r="T50" s="42"/>
      <c r="U50" s="44"/>
      <c r="V50" s="44"/>
      <c r="W50" s="42">
        <v>322.5</v>
      </c>
      <c r="X50" s="42"/>
      <c r="Y50" s="44"/>
    </row>
    <row r="51" spans="1:25">
      <c r="A51" s="14"/>
      <c r="B51" s="196"/>
      <c r="C51" s="42"/>
      <c r="D51" s="42"/>
      <c r="E51" s="44"/>
      <c r="F51" s="44"/>
      <c r="G51" s="42"/>
      <c r="H51" s="42"/>
      <c r="I51" s="44"/>
      <c r="J51" s="44"/>
      <c r="K51" s="42"/>
      <c r="L51" s="42"/>
      <c r="M51" s="44"/>
      <c r="N51" s="44"/>
      <c r="O51" s="42"/>
      <c r="P51" s="42"/>
      <c r="Q51" s="44"/>
      <c r="R51" s="44"/>
      <c r="S51" s="42"/>
      <c r="T51" s="42"/>
      <c r="U51" s="44"/>
      <c r="V51" s="44"/>
      <c r="W51" s="42"/>
      <c r="X51" s="42"/>
      <c r="Y51" s="44"/>
    </row>
    <row r="52" spans="1:25">
      <c r="A52" s="14"/>
      <c r="B52" s="199" t="s">
        <v>1043</v>
      </c>
      <c r="C52" s="66">
        <v>31.1</v>
      </c>
      <c r="D52" s="66"/>
      <c r="E52" s="37"/>
      <c r="F52" s="37"/>
      <c r="G52" s="66" t="s">
        <v>306</v>
      </c>
      <c r="H52" s="66"/>
      <c r="I52" s="37"/>
      <c r="J52" s="37"/>
      <c r="K52" s="66" t="s">
        <v>306</v>
      </c>
      <c r="L52" s="66"/>
      <c r="M52" s="37"/>
      <c r="N52" s="37"/>
      <c r="O52" s="66" t="s">
        <v>306</v>
      </c>
      <c r="P52" s="66"/>
      <c r="Q52" s="37"/>
      <c r="R52" s="37"/>
      <c r="S52" s="66" t="s">
        <v>306</v>
      </c>
      <c r="T52" s="66"/>
      <c r="U52" s="37"/>
      <c r="V52" s="37"/>
      <c r="W52" s="66">
        <v>31.1</v>
      </c>
      <c r="X52" s="66"/>
      <c r="Y52" s="37"/>
    </row>
    <row r="53" spans="1:25">
      <c r="A53" s="14"/>
      <c r="B53" s="199"/>
      <c r="C53" s="66"/>
      <c r="D53" s="66"/>
      <c r="E53" s="37"/>
      <c r="F53" s="37"/>
      <c r="G53" s="66"/>
      <c r="H53" s="66"/>
      <c r="I53" s="37"/>
      <c r="J53" s="37"/>
      <c r="K53" s="66"/>
      <c r="L53" s="66"/>
      <c r="M53" s="37"/>
      <c r="N53" s="37"/>
      <c r="O53" s="66"/>
      <c r="P53" s="66"/>
      <c r="Q53" s="37"/>
      <c r="R53" s="37"/>
      <c r="S53" s="66"/>
      <c r="T53" s="66"/>
      <c r="U53" s="37"/>
      <c r="V53" s="37"/>
      <c r="W53" s="66"/>
      <c r="X53" s="66"/>
      <c r="Y53" s="37"/>
    </row>
    <row r="54" spans="1:25">
      <c r="A54" s="14"/>
      <c r="B54" s="196" t="s">
        <v>50</v>
      </c>
      <c r="C54" s="42" t="s">
        <v>306</v>
      </c>
      <c r="D54" s="42"/>
      <c r="E54" s="44"/>
      <c r="F54" s="44"/>
      <c r="G54" s="42">
        <v>836.2</v>
      </c>
      <c r="H54" s="42"/>
      <c r="I54" s="44"/>
      <c r="J54" s="44"/>
      <c r="K54" s="42" t="s">
        <v>306</v>
      </c>
      <c r="L54" s="42"/>
      <c r="M54" s="44"/>
      <c r="N54" s="44"/>
      <c r="O54" s="42">
        <v>142.19999999999999</v>
      </c>
      <c r="P54" s="42"/>
      <c r="Q54" s="44"/>
      <c r="R54" s="44"/>
      <c r="S54" s="42" t="s">
        <v>306</v>
      </c>
      <c r="T54" s="42"/>
      <c r="U54" s="44"/>
      <c r="V54" s="44"/>
      <c r="W54" s="42">
        <v>978.4</v>
      </c>
      <c r="X54" s="42"/>
      <c r="Y54" s="44"/>
    </row>
    <row r="55" spans="1:25">
      <c r="A55" s="14"/>
      <c r="B55" s="196"/>
      <c r="C55" s="42"/>
      <c r="D55" s="42"/>
      <c r="E55" s="44"/>
      <c r="F55" s="44"/>
      <c r="G55" s="42"/>
      <c r="H55" s="42"/>
      <c r="I55" s="44"/>
      <c r="J55" s="44"/>
      <c r="K55" s="42"/>
      <c r="L55" s="42"/>
      <c r="M55" s="44"/>
      <c r="N55" s="44"/>
      <c r="O55" s="42"/>
      <c r="P55" s="42"/>
      <c r="Q55" s="44"/>
      <c r="R55" s="44"/>
      <c r="S55" s="42"/>
      <c r="T55" s="42"/>
      <c r="U55" s="44"/>
      <c r="V55" s="44"/>
      <c r="W55" s="42"/>
      <c r="X55" s="42"/>
      <c r="Y55" s="44"/>
    </row>
    <row r="56" spans="1:25">
      <c r="A56" s="14"/>
      <c r="B56" s="199" t="s">
        <v>51</v>
      </c>
      <c r="C56" s="66">
        <v>165.8</v>
      </c>
      <c r="D56" s="66"/>
      <c r="E56" s="37"/>
      <c r="F56" s="37"/>
      <c r="G56" s="80">
        <v>13958.9</v>
      </c>
      <c r="H56" s="80"/>
      <c r="I56" s="37"/>
      <c r="J56" s="37"/>
      <c r="K56" s="80">
        <v>7213.6</v>
      </c>
      <c r="L56" s="80"/>
      <c r="M56" s="37"/>
      <c r="N56" s="37"/>
      <c r="O56" s="80">
        <v>6470.9</v>
      </c>
      <c r="P56" s="80"/>
      <c r="Q56" s="37"/>
      <c r="R56" s="37"/>
      <c r="S56" s="80">
        <v>2320.3000000000002</v>
      </c>
      <c r="T56" s="80"/>
      <c r="U56" s="37"/>
      <c r="V56" s="37"/>
      <c r="W56" s="80">
        <v>30129.5</v>
      </c>
      <c r="X56" s="80"/>
      <c r="Y56" s="37"/>
    </row>
    <row r="57" spans="1:25">
      <c r="A57" s="14"/>
      <c r="B57" s="199"/>
      <c r="C57" s="66"/>
      <c r="D57" s="66"/>
      <c r="E57" s="37"/>
      <c r="F57" s="37"/>
      <c r="G57" s="80"/>
      <c r="H57" s="80"/>
      <c r="I57" s="37"/>
      <c r="J57" s="37"/>
      <c r="K57" s="80"/>
      <c r="L57" s="80"/>
      <c r="M57" s="37"/>
      <c r="N57" s="37"/>
      <c r="O57" s="80"/>
      <c r="P57" s="80"/>
      <c r="Q57" s="37"/>
      <c r="R57" s="37"/>
      <c r="S57" s="80"/>
      <c r="T57" s="80"/>
      <c r="U57" s="37"/>
      <c r="V57" s="37"/>
      <c r="W57" s="80"/>
      <c r="X57" s="80"/>
      <c r="Y57" s="37"/>
    </row>
    <row r="58" spans="1:25">
      <c r="A58" s="14"/>
      <c r="B58" s="204" t="s">
        <v>1044</v>
      </c>
      <c r="C58" s="42">
        <v>218.8</v>
      </c>
      <c r="D58" s="42"/>
      <c r="E58" s="44"/>
      <c r="F58" s="44"/>
      <c r="G58" s="81">
        <v>12554</v>
      </c>
      <c r="H58" s="81"/>
      <c r="I58" s="44"/>
      <c r="J58" s="44"/>
      <c r="K58" s="81">
        <v>6479.5</v>
      </c>
      <c r="L58" s="81"/>
      <c r="M58" s="44"/>
      <c r="N58" s="44"/>
      <c r="O58" s="81">
        <v>5971.3</v>
      </c>
      <c r="P58" s="81"/>
      <c r="Q58" s="44"/>
      <c r="R58" s="44"/>
      <c r="S58" s="42" t="s">
        <v>1045</v>
      </c>
      <c r="T58" s="42"/>
      <c r="U58" s="40" t="s">
        <v>305</v>
      </c>
      <c r="V58" s="44"/>
      <c r="W58" s="81">
        <v>25200.7</v>
      </c>
      <c r="X58" s="81"/>
      <c r="Y58" s="44"/>
    </row>
    <row r="59" spans="1:25">
      <c r="A59" s="14"/>
      <c r="B59" s="204"/>
      <c r="C59" s="42"/>
      <c r="D59" s="42"/>
      <c r="E59" s="44"/>
      <c r="F59" s="44"/>
      <c r="G59" s="81"/>
      <c r="H59" s="81"/>
      <c r="I59" s="44"/>
      <c r="J59" s="44"/>
      <c r="K59" s="81"/>
      <c r="L59" s="81"/>
      <c r="M59" s="44"/>
      <c r="N59" s="44"/>
      <c r="O59" s="81"/>
      <c r="P59" s="81"/>
      <c r="Q59" s="44"/>
      <c r="R59" s="44"/>
      <c r="S59" s="42"/>
      <c r="T59" s="42"/>
      <c r="U59" s="40"/>
      <c r="V59" s="44"/>
      <c r="W59" s="81"/>
      <c r="X59" s="81"/>
      <c r="Y59" s="44"/>
    </row>
    <row r="60" spans="1:25">
      <c r="A60" s="14"/>
      <c r="B60" s="199" t="s">
        <v>1046</v>
      </c>
      <c r="C60" s="66">
        <v>18.8</v>
      </c>
      <c r="D60" s="66"/>
      <c r="E60" s="37"/>
      <c r="F60" s="37"/>
      <c r="G60" s="66">
        <v>32.700000000000003</v>
      </c>
      <c r="H60" s="66"/>
      <c r="I60" s="37"/>
      <c r="J60" s="37"/>
      <c r="K60" s="66">
        <v>10.4</v>
      </c>
      <c r="L60" s="66"/>
      <c r="M60" s="37"/>
      <c r="N60" s="37"/>
      <c r="O60" s="66">
        <v>58.3</v>
      </c>
      <c r="P60" s="66"/>
      <c r="Q60" s="37"/>
      <c r="R60" s="37"/>
      <c r="S60" s="66">
        <v>7.9</v>
      </c>
      <c r="T60" s="66"/>
      <c r="U60" s="37"/>
      <c r="V60" s="37"/>
      <c r="W60" s="66">
        <v>128.1</v>
      </c>
      <c r="X60" s="66"/>
      <c r="Y60" s="37"/>
    </row>
    <row r="61" spans="1:25">
      <c r="A61" s="14"/>
      <c r="B61" s="199"/>
      <c r="C61" s="66"/>
      <c r="D61" s="66"/>
      <c r="E61" s="37"/>
      <c r="F61" s="37"/>
      <c r="G61" s="66"/>
      <c r="H61" s="66"/>
      <c r="I61" s="37"/>
      <c r="J61" s="37"/>
      <c r="K61" s="66"/>
      <c r="L61" s="66"/>
      <c r="M61" s="37"/>
      <c r="N61" s="37"/>
      <c r="O61" s="66"/>
      <c r="P61" s="66"/>
      <c r="Q61" s="37"/>
      <c r="R61" s="37"/>
      <c r="S61" s="66"/>
      <c r="T61" s="66"/>
      <c r="U61" s="37"/>
      <c r="V61" s="37"/>
      <c r="W61" s="66"/>
      <c r="X61" s="66"/>
      <c r="Y61" s="37"/>
    </row>
    <row r="62" spans="1:25">
      <c r="A62" s="14"/>
      <c r="B62" s="196" t="s">
        <v>57</v>
      </c>
      <c r="C62" s="42" t="s">
        <v>306</v>
      </c>
      <c r="D62" s="42"/>
      <c r="E62" s="44"/>
      <c r="F62" s="44"/>
      <c r="G62" s="42" t="s">
        <v>306</v>
      </c>
      <c r="H62" s="42"/>
      <c r="I62" s="44"/>
      <c r="J62" s="44"/>
      <c r="K62" s="42" t="s">
        <v>306</v>
      </c>
      <c r="L62" s="42"/>
      <c r="M62" s="44"/>
      <c r="N62" s="44"/>
      <c r="O62" s="42" t="s">
        <v>306</v>
      </c>
      <c r="P62" s="42"/>
      <c r="Q62" s="44"/>
      <c r="R62" s="44"/>
      <c r="S62" s="42">
        <v>449.5</v>
      </c>
      <c r="T62" s="42"/>
      <c r="U62" s="44"/>
      <c r="V62" s="44"/>
      <c r="W62" s="42">
        <v>449.5</v>
      </c>
      <c r="X62" s="42"/>
      <c r="Y62" s="44"/>
    </row>
    <row r="63" spans="1:25">
      <c r="A63" s="14"/>
      <c r="B63" s="196"/>
      <c r="C63" s="42"/>
      <c r="D63" s="42"/>
      <c r="E63" s="44"/>
      <c r="F63" s="44"/>
      <c r="G63" s="42"/>
      <c r="H63" s="42"/>
      <c r="I63" s="44"/>
      <c r="J63" s="44"/>
      <c r="K63" s="42"/>
      <c r="L63" s="42"/>
      <c r="M63" s="44"/>
      <c r="N63" s="44"/>
      <c r="O63" s="42"/>
      <c r="P63" s="42"/>
      <c r="Q63" s="44"/>
      <c r="R63" s="44"/>
      <c r="S63" s="42"/>
      <c r="T63" s="42"/>
      <c r="U63" s="44"/>
      <c r="V63" s="44"/>
      <c r="W63" s="42"/>
      <c r="X63" s="42"/>
      <c r="Y63" s="44"/>
    </row>
    <row r="64" spans="1:25">
      <c r="A64" s="14"/>
      <c r="B64" s="275" t="s">
        <v>714</v>
      </c>
      <c r="C64" s="37"/>
      <c r="D64" s="37"/>
      <c r="E64" s="37"/>
      <c r="F64" s="24"/>
      <c r="G64" s="37"/>
      <c r="H64" s="37"/>
      <c r="I64" s="37"/>
      <c r="J64" s="24"/>
      <c r="K64" s="37"/>
      <c r="L64" s="37"/>
      <c r="M64" s="37"/>
      <c r="N64" s="24"/>
      <c r="O64" s="37"/>
      <c r="P64" s="37"/>
      <c r="Q64" s="37"/>
      <c r="R64" s="24"/>
      <c r="S64" s="37"/>
      <c r="T64" s="37"/>
      <c r="U64" s="37"/>
      <c r="V64" s="24"/>
      <c r="W64" s="37"/>
      <c r="X64" s="37"/>
      <c r="Y64" s="37"/>
    </row>
    <row r="65" spans="1:25">
      <c r="A65" s="14"/>
      <c r="B65" s="21"/>
      <c r="C65" s="21"/>
    </row>
    <row r="66" spans="1:25" ht="33.75">
      <c r="A66" s="14"/>
      <c r="B66" s="146">
        <v>-1</v>
      </c>
      <c r="C66" s="180" t="s">
        <v>1047</v>
      </c>
    </row>
    <row r="67" spans="1:25">
      <c r="A67" s="14"/>
      <c r="B67" s="335"/>
      <c r="C67" s="335"/>
      <c r="D67" s="335"/>
      <c r="E67" s="335"/>
      <c r="F67" s="335"/>
      <c r="G67" s="335"/>
      <c r="H67" s="335"/>
      <c r="I67" s="335"/>
      <c r="J67" s="335"/>
      <c r="K67" s="335"/>
      <c r="L67" s="335"/>
      <c r="M67" s="335"/>
      <c r="N67" s="335"/>
      <c r="O67" s="335"/>
      <c r="P67" s="335"/>
      <c r="Q67" s="335"/>
      <c r="R67" s="335"/>
      <c r="S67" s="335"/>
      <c r="T67" s="335"/>
      <c r="U67" s="335"/>
      <c r="V67" s="335"/>
      <c r="W67" s="335"/>
      <c r="X67" s="335"/>
      <c r="Y67" s="335"/>
    </row>
    <row r="68" spans="1:25">
      <c r="A68" s="14"/>
      <c r="B68" s="33"/>
      <c r="C68" s="33"/>
      <c r="D68" s="33"/>
      <c r="E68" s="33"/>
      <c r="F68" s="33"/>
      <c r="G68" s="33"/>
      <c r="H68" s="33"/>
      <c r="I68" s="33"/>
      <c r="J68" s="33"/>
      <c r="K68" s="33"/>
      <c r="L68" s="33"/>
      <c r="M68" s="33"/>
      <c r="N68" s="33"/>
      <c r="O68" s="33"/>
      <c r="P68" s="33"/>
      <c r="Q68" s="33"/>
      <c r="R68" s="33"/>
      <c r="S68" s="33"/>
      <c r="T68" s="33"/>
      <c r="U68" s="33"/>
      <c r="V68" s="33"/>
      <c r="W68" s="33"/>
      <c r="X68" s="33"/>
      <c r="Y68" s="33"/>
    </row>
    <row r="69" spans="1:25">
      <c r="A69" s="14"/>
      <c r="B69" s="21"/>
      <c r="C69" s="21"/>
      <c r="D69" s="21"/>
      <c r="E69" s="21"/>
      <c r="F69" s="21"/>
      <c r="G69" s="21"/>
      <c r="H69" s="21"/>
      <c r="I69" s="21"/>
      <c r="J69" s="21"/>
      <c r="K69" s="21"/>
      <c r="L69" s="21"/>
      <c r="M69" s="21"/>
      <c r="N69" s="21"/>
      <c r="O69" s="21"/>
      <c r="P69" s="21"/>
      <c r="Q69" s="21"/>
      <c r="R69" s="21"/>
      <c r="S69" s="21"/>
      <c r="T69" s="21"/>
      <c r="U69" s="21"/>
      <c r="V69" s="21"/>
      <c r="W69" s="21"/>
      <c r="X69" s="21"/>
      <c r="Y69" s="21"/>
    </row>
    <row r="70" spans="1:25" ht="15.75" thickBot="1">
      <c r="A70" s="14"/>
      <c r="B70" s="12"/>
      <c r="C70" s="34" t="s">
        <v>1048</v>
      </c>
      <c r="D70" s="34"/>
      <c r="E70" s="34"/>
      <c r="F70" s="34"/>
      <c r="G70" s="34"/>
      <c r="H70" s="34"/>
      <c r="I70" s="34"/>
      <c r="J70" s="34"/>
      <c r="K70" s="34"/>
      <c r="L70" s="34"/>
      <c r="M70" s="34"/>
      <c r="N70" s="34"/>
      <c r="O70" s="34"/>
      <c r="P70" s="34"/>
      <c r="Q70" s="34"/>
      <c r="R70" s="34"/>
      <c r="S70" s="34"/>
      <c r="T70" s="34"/>
      <c r="U70" s="34"/>
      <c r="V70" s="34"/>
      <c r="W70" s="34"/>
      <c r="X70" s="34"/>
      <c r="Y70" s="34"/>
    </row>
    <row r="71" spans="1:25" ht="15.75" thickTop="1">
      <c r="A71" s="14"/>
      <c r="B71" s="44"/>
      <c r="C71" s="161" t="s">
        <v>1028</v>
      </c>
      <c r="D71" s="161"/>
      <c r="E71" s="161"/>
      <c r="F71" s="159"/>
      <c r="G71" s="161" t="s">
        <v>110</v>
      </c>
      <c r="H71" s="161"/>
      <c r="I71" s="161"/>
      <c r="J71" s="159"/>
      <c r="K71" s="161" t="s">
        <v>702</v>
      </c>
      <c r="L71" s="161"/>
      <c r="M71" s="161"/>
      <c r="N71" s="159"/>
      <c r="O71" s="161" t="s">
        <v>1030</v>
      </c>
      <c r="P71" s="161"/>
      <c r="Q71" s="161"/>
      <c r="R71" s="159"/>
      <c r="S71" s="161" t="s">
        <v>347</v>
      </c>
      <c r="T71" s="161"/>
      <c r="U71" s="161"/>
      <c r="V71" s="159"/>
      <c r="W71" s="161" t="s">
        <v>136</v>
      </c>
      <c r="X71" s="161"/>
      <c r="Y71" s="161"/>
    </row>
    <row r="72" spans="1:25" ht="15.75" thickBot="1">
      <c r="A72" s="14"/>
      <c r="B72" s="44"/>
      <c r="C72" s="34"/>
      <c r="D72" s="34"/>
      <c r="E72" s="34"/>
      <c r="F72" s="44"/>
      <c r="G72" s="34" t="s">
        <v>1029</v>
      </c>
      <c r="H72" s="34"/>
      <c r="I72" s="34"/>
      <c r="J72" s="44"/>
      <c r="K72" s="34" t="s">
        <v>1029</v>
      </c>
      <c r="L72" s="34"/>
      <c r="M72" s="34"/>
      <c r="N72" s="44"/>
      <c r="O72" s="34" t="s">
        <v>1031</v>
      </c>
      <c r="P72" s="34"/>
      <c r="Q72" s="34"/>
      <c r="R72" s="44"/>
      <c r="S72" s="34"/>
      <c r="T72" s="34"/>
      <c r="U72" s="34"/>
      <c r="V72" s="44"/>
      <c r="W72" s="34"/>
      <c r="X72" s="34"/>
      <c r="Y72" s="34"/>
    </row>
    <row r="73" spans="1:25" ht="15.75" thickTop="1">
      <c r="A73" s="14"/>
      <c r="B73" s="184" t="s">
        <v>1032</v>
      </c>
      <c r="C73" s="94"/>
      <c r="D73" s="94"/>
      <c r="E73" s="94"/>
      <c r="F73" s="24"/>
      <c r="G73" s="94"/>
      <c r="H73" s="94"/>
      <c r="I73" s="94"/>
      <c r="J73" s="24"/>
      <c r="K73" s="94"/>
      <c r="L73" s="94"/>
      <c r="M73" s="94"/>
      <c r="N73" s="24"/>
      <c r="O73" s="94"/>
      <c r="P73" s="94"/>
      <c r="Q73" s="94"/>
      <c r="R73" s="24"/>
      <c r="S73" s="94"/>
      <c r="T73" s="94"/>
      <c r="U73" s="94"/>
      <c r="V73" s="24"/>
      <c r="W73" s="94"/>
      <c r="X73" s="94"/>
      <c r="Y73" s="94"/>
    </row>
    <row r="74" spans="1:25">
      <c r="A74" s="14"/>
      <c r="B74" s="196" t="s">
        <v>90</v>
      </c>
      <c r="C74" s="46" t="s">
        <v>281</v>
      </c>
      <c r="D74" s="48">
        <v>568.79999999999995</v>
      </c>
      <c r="E74" s="44"/>
      <c r="F74" s="44"/>
      <c r="G74" s="46" t="s">
        <v>281</v>
      </c>
      <c r="H74" s="48" t="s">
        <v>306</v>
      </c>
      <c r="I74" s="44"/>
      <c r="J74" s="44"/>
      <c r="K74" s="46" t="s">
        <v>281</v>
      </c>
      <c r="L74" s="48" t="s">
        <v>306</v>
      </c>
      <c r="M74" s="44"/>
      <c r="N74" s="44"/>
      <c r="O74" s="46" t="s">
        <v>281</v>
      </c>
      <c r="P74" s="48">
        <v>36.200000000000003</v>
      </c>
      <c r="Q74" s="44"/>
      <c r="R74" s="44"/>
      <c r="S74" s="46" t="s">
        <v>281</v>
      </c>
      <c r="T74" s="48" t="s">
        <v>306</v>
      </c>
      <c r="U74" s="44"/>
      <c r="V74" s="44"/>
      <c r="W74" s="46" t="s">
        <v>281</v>
      </c>
      <c r="X74" s="48">
        <v>605</v>
      </c>
      <c r="Y74" s="44"/>
    </row>
    <row r="75" spans="1:25">
      <c r="A75" s="14"/>
      <c r="B75" s="196"/>
      <c r="C75" s="46"/>
      <c r="D75" s="48"/>
      <c r="E75" s="44"/>
      <c r="F75" s="44"/>
      <c r="G75" s="46"/>
      <c r="H75" s="48"/>
      <c r="I75" s="44"/>
      <c r="J75" s="44"/>
      <c r="K75" s="46"/>
      <c r="L75" s="48"/>
      <c r="M75" s="44"/>
      <c r="N75" s="44"/>
      <c r="O75" s="46"/>
      <c r="P75" s="48"/>
      <c r="Q75" s="44"/>
      <c r="R75" s="44"/>
      <c r="S75" s="46"/>
      <c r="T75" s="48"/>
      <c r="U75" s="44"/>
      <c r="V75" s="44"/>
      <c r="W75" s="46"/>
      <c r="X75" s="48"/>
      <c r="Y75" s="44"/>
    </row>
    <row r="76" spans="1:25">
      <c r="A76" s="14"/>
      <c r="B76" s="199" t="s">
        <v>91</v>
      </c>
      <c r="C76" s="68">
        <v>21.7</v>
      </c>
      <c r="D76" s="68"/>
      <c r="E76" s="37"/>
      <c r="F76" s="37"/>
      <c r="G76" s="68">
        <v>547.20000000000005</v>
      </c>
      <c r="H76" s="68"/>
      <c r="I76" s="37"/>
      <c r="J76" s="37"/>
      <c r="K76" s="68">
        <v>409.9</v>
      </c>
      <c r="L76" s="68"/>
      <c r="M76" s="37"/>
      <c r="N76" s="37"/>
      <c r="O76" s="68">
        <v>284.39999999999998</v>
      </c>
      <c r="P76" s="68"/>
      <c r="Q76" s="37"/>
      <c r="R76" s="37"/>
      <c r="S76" s="68">
        <v>12</v>
      </c>
      <c r="T76" s="68"/>
      <c r="U76" s="37"/>
      <c r="V76" s="37"/>
      <c r="W76" s="95">
        <v>1275.2</v>
      </c>
      <c r="X76" s="95"/>
      <c r="Y76" s="37"/>
    </row>
    <row r="77" spans="1:25">
      <c r="A77" s="14"/>
      <c r="B77" s="199"/>
      <c r="C77" s="68"/>
      <c r="D77" s="68"/>
      <c r="E77" s="37"/>
      <c r="F77" s="37"/>
      <c r="G77" s="68"/>
      <c r="H77" s="68"/>
      <c r="I77" s="37"/>
      <c r="J77" s="37"/>
      <c r="K77" s="68"/>
      <c r="L77" s="68"/>
      <c r="M77" s="37"/>
      <c r="N77" s="37"/>
      <c r="O77" s="68"/>
      <c r="P77" s="68"/>
      <c r="Q77" s="37"/>
      <c r="R77" s="37"/>
      <c r="S77" s="68"/>
      <c r="T77" s="68"/>
      <c r="U77" s="37"/>
      <c r="V77" s="37"/>
      <c r="W77" s="95"/>
      <c r="X77" s="95"/>
      <c r="Y77" s="37"/>
    </row>
    <row r="78" spans="1:25">
      <c r="A78" s="14"/>
      <c r="B78" s="196" t="s">
        <v>92</v>
      </c>
      <c r="C78" s="48">
        <v>11.1</v>
      </c>
      <c r="D78" s="48"/>
      <c r="E78" s="44"/>
      <c r="F78" s="44"/>
      <c r="G78" s="48">
        <v>20.7</v>
      </c>
      <c r="H78" s="48"/>
      <c r="I78" s="44"/>
      <c r="J78" s="44"/>
      <c r="K78" s="48">
        <v>6.8</v>
      </c>
      <c r="L78" s="48"/>
      <c r="M78" s="44"/>
      <c r="N78" s="44"/>
      <c r="O78" s="48">
        <v>129.6</v>
      </c>
      <c r="P78" s="48"/>
      <c r="Q78" s="44"/>
      <c r="R78" s="44"/>
      <c r="S78" s="48">
        <v>21.7</v>
      </c>
      <c r="T78" s="48"/>
      <c r="U78" s="44"/>
      <c r="V78" s="44"/>
      <c r="W78" s="48">
        <v>189.9</v>
      </c>
      <c r="X78" s="48"/>
      <c r="Y78" s="44"/>
    </row>
    <row r="79" spans="1:25">
      <c r="A79" s="14"/>
      <c r="B79" s="196"/>
      <c r="C79" s="48"/>
      <c r="D79" s="48"/>
      <c r="E79" s="44"/>
      <c r="F79" s="44"/>
      <c r="G79" s="48"/>
      <c r="H79" s="48"/>
      <c r="I79" s="44"/>
      <c r="J79" s="44"/>
      <c r="K79" s="48"/>
      <c r="L79" s="48"/>
      <c r="M79" s="44"/>
      <c r="N79" s="44"/>
      <c r="O79" s="48"/>
      <c r="P79" s="48"/>
      <c r="Q79" s="44"/>
      <c r="R79" s="44"/>
      <c r="S79" s="48"/>
      <c r="T79" s="48"/>
      <c r="U79" s="44"/>
      <c r="V79" s="44"/>
      <c r="W79" s="48"/>
      <c r="X79" s="48"/>
      <c r="Y79" s="44"/>
    </row>
    <row r="80" spans="1:25">
      <c r="A80" s="14"/>
      <c r="B80" s="199" t="s">
        <v>1033</v>
      </c>
      <c r="C80" s="68" t="s">
        <v>306</v>
      </c>
      <c r="D80" s="68"/>
      <c r="E80" s="37"/>
      <c r="F80" s="37"/>
      <c r="G80" s="68">
        <v>0.1</v>
      </c>
      <c r="H80" s="68"/>
      <c r="I80" s="37"/>
      <c r="J80" s="37"/>
      <c r="K80" s="68" t="s">
        <v>306</v>
      </c>
      <c r="L80" s="68"/>
      <c r="M80" s="37"/>
      <c r="N80" s="37"/>
      <c r="O80" s="68" t="s">
        <v>306</v>
      </c>
      <c r="P80" s="68"/>
      <c r="Q80" s="37"/>
      <c r="R80" s="37"/>
      <c r="S80" s="68" t="s">
        <v>306</v>
      </c>
      <c r="T80" s="68"/>
      <c r="U80" s="37"/>
      <c r="V80" s="37"/>
      <c r="W80" s="68">
        <v>0.1</v>
      </c>
      <c r="X80" s="68"/>
      <c r="Y80" s="37"/>
    </row>
    <row r="81" spans="1:25" ht="15.75" thickBot="1">
      <c r="A81" s="14"/>
      <c r="B81" s="199"/>
      <c r="C81" s="132"/>
      <c r="D81" s="132"/>
      <c r="E81" s="56"/>
      <c r="F81" s="37"/>
      <c r="G81" s="132"/>
      <c r="H81" s="132"/>
      <c r="I81" s="56"/>
      <c r="J81" s="37"/>
      <c r="K81" s="132"/>
      <c r="L81" s="132"/>
      <c r="M81" s="56"/>
      <c r="N81" s="37"/>
      <c r="O81" s="132"/>
      <c r="P81" s="132"/>
      <c r="Q81" s="56"/>
      <c r="R81" s="37"/>
      <c r="S81" s="132"/>
      <c r="T81" s="132"/>
      <c r="U81" s="56"/>
      <c r="V81" s="37"/>
      <c r="W81" s="132"/>
      <c r="X81" s="132"/>
      <c r="Y81" s="56"/>
    </row>
    <row r="82" spans="1:25">
      <c r="A82" s="14"/>
      <c r="B82" s="212" t="s">
        <v>1034</v>
      </c>
      <c r="C82" s="140">
        <v>601.6</v>
      </c>
      <c r="D82" s="140"/>
      <c r="E82" s="61"/>
      <c r="F82" s="44"/>
      <c r="G82" s="140">
        <v>568</v>
      </c>
      <c r="H82" s="140"/>
      <c r="I82" s="61"/>
      <c r="J82" s="44"/>
      <c r="K82" s="140">
        <v>416.7</v>
      </c>
      <c r="L82" s="140"/>
      <c r="M82" s="61"/>
      <c r="N82" s="44"/>
      <c r="O82" s="140">
        <v>450.2</v>
      </c>
      <c r="P82" s="140"/>
      <c r="Q82" s="61"/>
      <c r="R82" s="44"/>
      <c r="S82" s="140">
        <v>33.700000000000003</v>
      </c>
      <c r="T82" s="140"/>
      <c r="U82" s="61"/>
      <c r="V82" s="44"/>
      <c r="W82" s="134">
        <v>2070.1999999999998</v>
      </c>
      <c r="X82" s="134"/>
      <c r="Y82" s="61"/>
    </row>
    <row r="83" spans="1:25">
      <c r="A83" s="14"/>
      <c r="B83" s="212"/>
      <c r="C83" s="48"/>
      <c r="D83" s="48"/>
      <c r="E83" s="44"/>
      <c r="F83" s="44"/>
      <c r="G83" s="141"/>
      <c r="H83" s="141"/>
      <c r="I83" s="142"/>
      <c r="J83" s="44"/>
      <c r="K83" s="141"/>
      <c r="L83" s="141"/>
      <c r="M83" s="142"/>
      <c r="N83" s="44"/>
      <c r="O83" s="141"/>
      <c r="P83" s="141"/>
      <c r="Q83" s="142"/>
      <c r="R83" s="44"/>
      <c r="S83" s="141"/>
      <c r="T83" s="141"/>
      <c r="U83" s="142"/>
      <c r="V83" s="44"/>
      <c r="W83" s="179"/>
      <c r="X83" s="179"/>
      <c r="Y83" s="142"/>
    </row>
    <row r="84" spans="1:25">
      <c r="A84" s="14"/>
      <c r="B84" s="184" t="s">
        <v>100</v>
      </c>
      <c r="C84" s="37"/>
      <c r="D84" s="37"/>
      <c r="E84" s="37"/>
      <c r="F84" s="24"/>
      <c r="G84" s="37"/>
      <c r="H84" s="37"/>
      <c r="I84" s="37"/>
      <c r="J84" s="24"/>
      <c r="K84" s="37"/>
      <c r="L84" s="37"/>
      <c r="M84" s="37"/>
      <c r="N84" s="24"/>
      <c r="O84" s="37"/>
      <c r="P84" s="37"/>
      <c r="Q84" s="37"/>
      <c r="R84" s="24"/>
      <c r="S84" s="37"/>
      <c r="T84" s="37"/>
      <c r="U84" s="37"/>
      <c r="V84" s="24"/>
      <c r="W84" s="37"/>
      <c r="X84" s="37"/>
      <c r="Y84" s="37"/>
    </row>
    <row r="85" spans="1:25">
      <c r="A85" s="14"/>
      <c r="B85" s="196" t="s">
        <v>101</v>
      </c>
      <c r="C85" s="48">
        <v>370.3</v>
      </c>
      <c r="D85" s="48"/>
      <c r="E85" s="44"/>
      <c r="F85" s="44"/>
      <c r="G85" s="48" t="s">
        <v>306</v>
      </c>
      <c r="H85" s="48"/>
      <c r="I85" s="44"/>
      <c r="J85" s="44"/>
      <c r="K85" s="48" t="s">
        <v>306</v>
      </c>
      <c r="L85" s="48"/>
      <c r="M85" s="44"/>
      <c r="N85" s="44"/>
      <c r="O85" s="48">
        <v>68.7</v>
      </c>
      <c r="P85" s="48"/>
      <c r="Q85" s="44"/>
      <c r="R85" s="44"/>
      <c r="S85" s="48" t="s">
        <v>306</v>
      </c>
      <c r="T85" s="48"/>
      <c r="U85" s="44"/>
      <c r="V85" s="44"/>
      <c r="W85" s="48">
        <v>439</v>
      </c>
      <c r="X85" s="48"/>
      <c r="Y85" s="44"/>
    </row>
    <row r="86" spans="1:25">
      <c r="A86" s="14"/>
      <c r="B86" s="196"/>
      <c r="C86" s="48"/>
      <c r="D86" s="48"/>
      <c r="E86" s="44"/>
      <c r="F86" s="44"/>
      <c r="G86" s="48"/>
      <c r="H86" s="48"/>
      <c r="I86" s="44"/>
      <c r="J86" s="44"/>
      <c r="K86" s="48"/>
      <c r="L86" s="48"/>
      <c r="M86" s="44"/>
      <c r="N86" s="44"/>
      <c r="O86" s="48"/>
      <c r="P86" s="48"/>
      <c r="Q86" s="44"/>
      <c r="R86" s="44"/>
      <c r="S86" s="48"/>
      <c r="T86" s="48"/>
      <c r="U86" s="44"/>
      <c r="V86" s="44"/>
      <c r="W86" s="48"/>
      <c r="X86" s="48"/>
      <c r="Y86" s="44"/>
    </row>
    <row r="87" spans="1:25">
      <c r="A87" s="14"/>
      <c r="B87" s="199" t="s">
        <v>102</v>
      </c>
      <c r="C87" s="68" t="s">
        <v>306</v>
      </c>
      <c r="D87" s="68"/>
      <c r="E87" s="37"/>
      <c r="F87" s="37"/>
      <c r="G87" s="68">
        <v>330.7</v>
      </c>
      <c r="H87" s="68"/>
      <c r="I87" s="37"/>
      <c r="J87" s="37"/>
      <c r="K87" s="68">
        <v>346</v>
      </c>
      <c r="L87" s="68"/>
      <c r="M87" s="37"/>
      <c r="N87" s="37"/>
      <c r="O87" s="68">
        <v>258.2</v>
      </c>
      <c r="P87" s="68"/>
      <c r="Q87" s="37"/>
      <c r="R87" s="37"/>
      <c r="S87" s="68" t="s">
        <v>706</v>
      </c>
      <c r="T87" s="68"/>
      <c r="U87" s="67" t="s">
        <v>305</v>
      </c>
      <c r="V87" s="37"/>
      <c r="W87" s="68">
        <v>932.8</v>
      </c>
      <c r="X87" s="68"/>
      <c r="Y87" s="37"/>
    </row>
    <row r="88" spans="1:25">
      <c r="A88" s="14"/>
      <c r="B88" s="199"/>
      <c r="C88" s="68"/>
      <c r="D88" s="68"/>
      <c r="E88" s="37"/>
      <c r="F88" s="37"/>
      <c r="G88" s="68"/>
      <c r="H88" s="68"/>
      <c r="I88" s="37"/>
      <c r="J88" s="37"/>
      <c r="K88" s="68"/>
      <c r="L88" s="68"/>
      <c r="M88" s="37"/>
      <c r="N88" s="37"/>
      <c r="O88" s="68"/>
      <c r="P88" s="68"/>
      <c r="Q88" s="37"/>
      <c r="R88" s="37"/>
      <c r="S88" s="68"/>
      <c r="T88" s="68"/>
      <c r="U88" s="67"/>
      <c r="V88" s="37"/>
      <c r="W88" s="68"/>
      <c r="X88" s="68"/>
      <c r="Y88" s="37"/>
    </row>
    <row r="89" spans="1:25">
      <c r="A89" s="14"/>
      <c r="B89" s="196" t="s">
        <v>103</v>
      </c>
      <c r="C89" s="48">
        <v>160.80000000000001</v>
      </c>
      <c r="D89" s="48"/>
      <c r="E89" s="44"/>
      <c r="F89" s="44"/>
      <c r="G89" s="48">
        <v>80.3</v>
      </c>
      <c r="H89" s="48"/>
      <c r="I89" s="44"/>
      <c r="J89" s="44"/>
      <c r="K89" s="48">
        <v>22.6</v>
      </c>
      <c r="L89" s="48"/>
      <c r="M89" s="44"/>
      <c r="N89" s="44"/>
      <c r="O89" s="48">
        <v>67.7</v>
      </c>
      <c r="P89" s="48"/>
      <c r="Q89" s="44"/>
      <c r="R89" s="44"/>
      <c r="S89" s="48">
        <v>29.1</v>
      </c>
      <c r="T89" s="48"/>
      <c r="U89" s="44"/>
      <c r="V89" s="44"/>
      <c r="W89" s="48">
        <v>360.5</v>
      </c>
      <c r="X89" s="48"/>
      <c r="Y89" s="44"/>
    </row>
    <row r="90" spans="1:25">
      <c r="A90" s="14"/>
      <c r="B90" s="196"/>
      <c r="C90" s="48"/>
      <c r="D90" s="48"/>
      <c r="E90" s="44"/>
      <c r="F90" s="44"/>
      <c r="G90" s="48"/>
      <c r="H90" s="48"/>
      <c r="I90" s="44"/>
      <c r="J90" s="44"/>
      <c r="K90" s="48"/>
      <c r="L90" s="48"/>
      <c r="M90" s="44"/>
      <c r="N90" s="44"/>
      <c r="O90" s="48"/>
      <c r="P90" s="48"/>
      <c r="Q90" s="44"/>
      <c r="R90" s="44"/>
      <c r="S90" s="48"/>
      <c r="T90" s="48"/>
      <c r="U90" s="44"/>
      <c r="V90" s="44"/>
      <c r="W90" s="48"/>
      <c r="X90" s="48"/>
      <c r="Y90" s="44"/>
    </row>
    <row r="91" spans="1:25">
      <c r="A91" s="14"/>
      <c r="B91" s="199" t="s">
        <v>104</v>
      </c>
      <c r="C91" s="68" t="s">
        <v>306</v>
      </c>
      <c r="D91" s="68"/>
      <c r="E91" s="37"/>
      <c r="F91" s="37"/>
      <c r="G91" s="68" t="s">
        <v>306</v>
      </c>
      <c r="H91" s="68"/>
      <c r="I91" s="37"/>
      <c r="J91" s="37"/>
      <c r="K91" s="68" t="s">
        <v>306</v>
      </c>
      <c r="L91" s="68"/>
      <c r="M91" s="37"/>
      <c r="N91" s="37"/>
      <c r="O91" s="68" t="s">
        <v>306</v>
      </c>
      <c r="P91" s="68"/>
      <c r="Q91" s="37"/>
      <c r="R91" s="37"/>
      <c r="S91" s="68">
        <v>32.799999999999997</v>
      </c>
      <c r="T91" s="68"/>
      <c r="U91" s="37"/>
      <c r="V91" s="37"/>
      <c r="W91" s="68">
        <v>32.799999999999997</v>
      </c>
      <c r="X91" s="68"/>
      <c r="Y91" s="37"/>
    </row>
    <row r="92" spans="1:25">
      <c r="A92" s="14"/>
      <c r="B92" s="199"/>
      <c r="C92" s="68"/>
      <c r="D92" s="68"/>
      <c r="E92" s="37"/>
      <c r="F92" s="37"/>
      <c r="G92" s="68"/>
      <c r="H92" s="68"/>
      <c r="I92" s="37"/>
      <c r="J92" s="37"/>
      <c r="K92" s="68"/>
      <c r="L92" s="68"/>
      <c r="M92" s="37"/>
      <c r="N92" s="37"/>
      <c r="O92" s="68"/>
      <c r="P92" s="68"/>
      <c r="Q92" s="37"/>
      <c r="R92" s="37"/>
      <c r="S92" s="68"/>
      <c r="T92" s="68"/>
      <c r="U92" s="37"/>
      <c r="V92" s="37"/>
      <c r="W92" s="68"/>
      <c r="X92" s="68"/>
      <c r="Y92" s="37"/>
    </row>
    <row r="93" spans="1:25">
      <c r="A93" s="14"/>
      <c r="B93" s="196" t="s">
        <v>1035</v>
      </c>
      <c r="C93" s="48" t="s">
        <v>306</v>
      </c>
      <c r="D93" s="48"/>
      <c r="E93" s="44"/>
      <c r="F93" s="44"/>
      <c r="G93" s="48">
        <v>54.3</v>
      </c>
      <c r="H93" s="48"/>
      <c r="I93" s="44"/>
      <c r="J93" s="44"/>
      <c r="K93" s="48">
        <v>3.1</v>
      </c>
      <c r="L93" s="48"/>
      <c r="M93" s="44"/>
      <c r="N93" s="44"/>
      <c r="O93" s="48">
        <v>8.6</v>
      </c>
      <c r="P93" s="48"/>
      <c r="Q93" s="44"/>
      <c r="R93" s="44"/>
      <c r="S93" s="48" t="s">
        <v>306</v>
      </c>
      <c r="T93" s="48"/>
      <c r="U93" s="44"/>
      <c r="V93" s="44"/>
      <c r="W93" s="48">
        <v>66</v>
      </c>
      <c r="X93" s="48"/>
      <c r="Y93" s="44"/>
    </row>
    <row r="94" spans="1:25" ht="15.75" thickBot="1">
      <c r="A94" s="14"/>
      <c r="B94" s="196"/>
      <c r="C94" s="97"/>
      <c r="D94" s="97"/>
      <c r="E94" s="83"/>
      <c r="F94" s="44"/>
      <c r="G94" s="97"/>
      <c r="H94" s="97"/>
      <c r="I94" s="83"/>
      <c r="J94" s="83"/>
      <c r="K94" s="97"/>
      <c r="L94" s="97"/>
      <c r="M94" s="83"/>
      <c r="N94" s="44"/>
      <c r="O94" s="97"/>
      <c r="P94" s="97"/>
      <c r="Q94" s="83"/>
      <c r="R94" s="44"/>
      <c r="S94" s="97"/>
      <c r="T94" s="97"/>
      <c r="U94" s="83"/>
      <c r="V94" s="44"/>
      <c r="W94" s="97"/>
      <c r="X94" s="97"/>
      <c r="Y94" s="83"/>
    </row>
    <row r="95" spans="1:25">
      <c r="A95" s="14"/>
      <c r="B95" s="205" t="s">
        <v>106</v>
      </c>
      <c r="C95" s="102">
        <v>531.1</v>
      </c>
      <c r="D95" s="102"/>
      <c r="E95" s="38"/>
      <c r="F95" s="37"/>
      <c r="G95" s="102">
        <v>465.3</v>
      </c>
      <c r="H95" s="102"/>
      <c r="I95" s="38"/>
      <c r="J95" s="38"/>
      <c r="K95" s="102">
        <v>371.7</v>
      </c>
      <c r="L95" s="102"/>
      <c r="M95" s="38"/>
      <c r="N95" s="37"/>
      <c r="O95" s="102">
        <v>403.2</v>
      </c>
      <c r="P95" s="102"/>
      <c r="Q95" s="38"/>
      <c r="R95" s="37"/>
      <c r="S95" s="102">
        <v>59.8</v>
      </c>
      <c r="T95" s="102"/>
      <c r="U95" s="38"/>
      <c r="V95" s="37"/>
      <c r="W95" s="99">
        <v>1831.1</v>
      </c>
      <c r="X95" s="99"/>
      <c r="Y95" s="38"/>
    </row>
    <row r="96" spans="1:25" ht="15.75" thickBot="1">
      <c r="A96" s="14"/>
      <c r="B96" s="205"/>
      <c r="C96" s="132"/>
      <c r="D96" s="132"/>
      <c r="E96" s="56"/>
      <c r="F96" s="37"/>
      <c r="G96" s="132"/>
      <c r="H96" s="132"/>
      <c r="I96" s="56"/>
      <c r="J96" s="56"/>
      <c r="K96" s="132"/>
      <c r="L96" s="132"/>
      <c r="M96" s="56"/>
      <c r="N96" s="37"/>
      <c r="O96" s="132"/>
      <c r="P96" s="132"/>
      <c r="Q96" s="56"/>
      <c r="R96" s="37"/>
      <c r="S96" s="132"/>
      <c r="T96" s="132"/>
      <c r="U96" s="56"/>
      <c r="V96" s="37"/>
      <c r="W96" s="332"/>
      <c r="X96" s="332"/>
      <c r="Y96" s="56"/>
    </row>
    <row r="97" spans="1:25">
      <c r="A97" s="14"/>
      <c r="B97" s="212" t="s">
        <v>1036</v>
      </c>
      <c r="C97" s="135" t="s">
        <v>281</v>
      </c>
      <c r="D97" s="140">
        <v>70.5</v>
      </c>
      <c r="E97" s="61"/>
      <c r="F97" s="44"/>
      <c r="G97" s="135" t="s">
        <v>281</v>
      </c>
      <c r="H97" s="140">
        <v>102.7</v>
      </c>
      <c r="I97" s="61"/>
      <c r="J97" s="61"/>
      <c r="K97" s="135" t="s">
        <v>281</v>
      </c>
      <c r="L97" s="140">
        <v>45</v>
      </c>
      <c r="M97" s="61"/>
      <c r="N97" s="44"/>
      <c r="O97" s="135" t="s">
        <v>281</v>
      </c>
      <c r="P97" s="140">
        <v>47</v>
      </c>
      <c r="Q97" s="61"/>
      <c r="R97" s="44"/>
      <c r="S97" s="135" t="s">
        <v>281</v>
      </c>
      <c r="T97" s="140" t="s">
        <v>1049</v>
      </c>
      <c r="U97" s="135" t="s">
        <v>305</v>
      </c>
      <c r="V97" s="44"/>
      <c r="W97" s="135" t="s">
        <v>281</v>
      </c>
      <c r="X97" s="140">
        <v>239.1</v>
      </c>
      <c r="Y97" s="61"/>
    </row>
    <row r="98" spans="1:25" ht="15.75" thickBot="1">
      <c r="A98" s="14"/>
      <c r="B98" s="212"/>
      <c r="C98" s="47"/>
      <c r="D98" s="49"/>
      <c r="E98" s="45"/>
      <c r="F98" s="44"/>
      <c r="G98" s="47"/>
      <c r="H98" s="49"/>
      <c r="I98" s="45"/>
      <c r="J98" s="44"/>
      <c r="K98" s="47"/>
      <c r="L98" s="49"/>
      <c r="M98" s="45"/>
      <c r="N98" s="44"/>
      <c r="O98" s="47"/>
      <c r="P98" s="49"/>
      <c r="Q98" s="45"/>
      <c r="R98" s="44"/>
      <c r="S98" s="47"/>
      <c r="T98" s="49"/>
      <c r="U98" s="47"/>
      <c r="V98" s="44"/>
      <c r="W98" s="47"/>
      <c r="X98" s="49"/>
      <c r="Y98" s="45"/>
    </row>
    <row r="99" spans="1:25" ht="15.75" thickTop="1">
      <c r="A99" s="14"/>
      <c r="B99" s="205" t="s">
        <v>1038</v>
      </c>
      <c r="C99" s="333" t="s">
        <v>281</v>
      </c>
      <c r="D99" s="313">
        <v>601.6</v>
      </c>
      <c r="E99" s="50"/>
      <c r="F99" s="37"/>
      <c r="G99" s="333" t="s">
        <v>281</v>
      </c>
      <c r="H99" s="313">
        <v>568</v>
      </c>
      <c r="I99" s="50"/>
      <c r="J99" s="37"/>
      <c r="K99" s="333" t="s">
        <v>281</v>
      </c>
      <c r="L99" s="313">
        <v>416.7</v>
      </c>
      <c r="M99" s="50"/>
      <c r="N99" s="37"/>
      <c r="O99" s="333" t="s">
        <v>281</v>
      </c>
      <c r="P99" s="313">
        <v>450.2</v>
      </c>
      <c r="Q99" s="50"/>
      <c r="R99" s="37"/>
      <c r="S99" s="333" t="s">
        <v>281</v>
      </c>
      <c r="T99" s="313">
        <v>33.700000000000003</v>
      </c>
      <c r="U99" s="50"/>
      <c r="V99" s="37"/>
      <c r="W99" s="333" t="s">
        <v>281</v>
      </c>
      <c r="X99" s="334">
        <v>2070.1999999999998</v>
      </c>
      <c r="Y99" s="50"/>
    </row>
    <row r="100" spans="1:25">
      <c r="A100" s="14"/>
      <c r="B100" s="205"/>
      <c r="C100" s="67"/>
      <c r="D100" s="68"/>
      <c r="E100" s="37"/>
      <c r="F100" s="37"/>
      <c r="G100" s="67"/>
      <c r="H100" s="68"/>
      <c r="I100" s="37"/>
      <c r="J100" s="37"/>
      <c r="K100" s="67"/>
      <c r="L100" s="68"/>
      <c r="M100" s="37"/>
      <c r="N100" s="37"/>
      <c r="O100" s="67"/>
      <c r="P100" s="68"/>
      <c r="Q100" s="37"/>
      <c r="R100" s="37"/>
      <c r="S100" s="67"/>
      <c r="T100" s="68"/>
      <c r="U100" s="37"/>
      <c r="V100" s="37"/>
      <c r="W100" s="67"/>
      <c r="X100" s="95"/>
      <c r="Y100" s="37"/>
    </row>
    <row r="101" spans="1:25">
      <c r="A101" s="14"/>
      <c r="B101" s="204" t="s">
        <v>1039</v>
      </c>
      <c r="C101" s="48" t="s">
        <v>327</v>
      </c>
      <c r="D101" s="48"/>
      <c r="E101" s="46" t="s">
        <v>305</v>
      </c>
      <c r="F101" s="44"/>
      <c r="G101" s="48">
        <v>4.3</v>
      </c>
      <c r="H101" s="48"/>
      <c r="I101" s="44"/>
      <c r="J101" s="44"/>
      <c r="K101" s="48">
        <v>9.4</v>
      </c>
      <c r="L101" s="48"/>
      <c r="M101" s="44"/>
      <c r="N101" s="44"/>
      <c r="O101" s="48" t="s">
        <v>568</v>
      </c>
      <c r="P101" s="48"/>
      <c r="Q101" s="46" t="s">
        <v>305</v>
      </c>
      <c r="R101" s="44"/>
      <c r="S101" s="48">
        <v>23.3</v>
      </c>
      <c r="T101" s="48"/>
      <c r="U101" s="44"/>
      <c r="V101" s="44"/>
      <c r="W101" s="48">
        <v>31</v>
      </c>
      <c r="X101" s="48"/>
      <c r="Y101" s="44"/>
    </row>
    <row r="102" spans="1:25" ht="15.75" thickBot="1">
      <c r="A102" s="14"/>
      <c r="B102" s="204"/>
      <c r="C102" s="97"/>
      <c r="D102" s="97"/>
      <c r="E102" s="98"/>
      <c r="F102" s="44"/>
      <c r="G102" s="97"/>
      <c r="H102" s="97"/>
      <c r="I102" s="83"/>
      <c r="J102" s="44"/>
      <c r="K102" s="97"/>
      <c r="L102" s="97"/>
      <c r="M102" s="83"/>
      <c r="N102" s="44"/>
      <c r="O102" s="97"/>
      <c r="P102" s="97"/>
      <c r="Q102" s="98"/>
      <c r="R102" s="44"/>
      <c r="S102" s="97"/>
      <c r="T102" s="97"/>
      <c r="U102" s="83"/>
      <c r="V102" s="44"/>
      <c r="W102" s="97"/>
      <c r="X102" s="97"/>
      <c r="Y102" s="83"/>
    </row>
    <row r="103" spans="1:25">
      <c r="A103" s="14"/>
      <c r="B103" s="205" t="s">
        <v>99</v>
      </c>
      <c r="C103" s="102">
        <v>601.5</v>
      </c>
      <c r="D103" s="102"/>
      <c r="E103" s="38"/>
      <c r="F103" s="37"/>
      <c r="G103" s="102">
        <v>572.29999999999995</v>
      </c>
      <c r="H103" s="102"/>
      <c r="I103" s="38"/>
      <c r="J103" s="37"/>
      <c r="K103" s="102">
        <v>426.1</v>
      </c>
      <c r="L103" s="102"/>
      <c r="M103" s="38"/>
      <c r="N103" s="37"/>
      <c r="O103" s="102">
        <v>444.3</v>
      </c>
      <c r="P103" s="102"/>
      <c r="Q103" s="38"/>
      <c r="R103" s="37"/>
      <c r="S103" s="102">
        <v>57</v>
      </c>
      <c r="T103" s="102"/>
      <c r="U103" s="38"/>
      <c r="V103" s="37"/>
      <c r="W103" s="99">
        <v>2101.1999999999998</v>
      </c>
      <c r="X103" s="99"/>
      <c r="Y103" s="38"/>
    </row>
    <row r="104" spans="1:25">
      <c r="A104" s="14"/>
      <c r="B104" s="205"/>
      <c r="C104" s="68"/>
      <c r="D104" s="68"/>
      <c r="E104" s="37"/>
      <c r="F104" s="37"/>
      <c r="G104" s="68"/>
      <c r="H104" s="68"/>
      <c r="I104" s="37"/>
      <c r="J104" s="37"/>
      <c r="K104" s="68"/>
      <c r="L104" s="68"/>
      <c r="M104" s="37"/>
      <c r="N104" s="37"/>
      <c r="O104" s="68"/>
      <c r="P104" s="68"/>
      <c r="Q104" s="37"/>
      <c r="R104" s="37"/>
      <c r="S104" s="68"/>
      <c r="T104" s="68"/>
      <c r="U104" s="37"/>
      <c r="V104" s="37"/>
      <c r="W104" s="95"/>
      <c r="X104" s="95"/>
      <c r="Y104" s="37"/>
    </row>
    <row r="105" spans="1:25">
      <c r="A105" s="14"/>
      <c r="B105" s="212" t="s">
        <v>106</v>
      </c>
      <c r="C105" s="48">
        <v>531.1</v>
      </c>
      <c r="D105" s="48"/>
      <c r="E105" s="44"/>
      <c r="F105" s="44"/>
      <c r="G105" s="48">
        <v>465.3</v>
      </c>
      <c r="H105" s="48"/>
      <c r="I105" s="44"/>
      <c r="J105" s="44"/>
      <c r="K105" s="48">
        <v>371.7</v>
      </c>
      <c r="L105" s="48"/>
      <c r="M105" s="44"/>
      <c r="N105" s="44"/>
      <c r="O105" s="48">
        <v>403.2</v>
      </c>
      <c r="P105" s="48"/>
      <c r="Q105" s="44"/>
      <c r="R105" s="44"/>
      <c r="S105" s="48">
        <v>59.8</v>
      </c>
      <c r="T105" s="48"/>
      <c r="U105" s="44"/>
      <c r="V105" s="44"/>
      <c r="W105" s="96">
        <v>1831.1</v>
      </c>
      <c r="X105" s="96"/>
      <c r="Y105" s="44"/>
    </row>
    <row r="106" spans="1:25" ht="15.75" thickBot="1">
      <c r="A106" s="14"/>
      <c r="B106" s="212"/>
      <c r="C106" s="97"/>
      <c r="D106" s="97"/>
      <c r="E106" s="83"/>
      <c r="F106" s="44"/>
      <c r="G106" s="97"/>
      <c r="H106" s="97"/>
      <c r="I106" s="83"/>
      <c r="J106" s="44"/>
      <c r="K106" s="97"/>
      <c r="L106" s="97"/>
      <c r="M106" s="83"/>
      <c r="N106" s="44"/>
      <c r="O106" s="97"/>
      <c r="P106" s="97"/>
      <c r="Q106" s="83"/>
      <c r="R106" s="44"/>
      <c r="S106" s="97"/>
      <c r="T106" s="97"/>
      <c r="U106" s="83"/>
      <c r="V106" s="44"/>
      <c r="W106" s="119"/>
      <c r="X106" s="119"/>
      <c r="Y106" s="83"/>
    </row>
    <row r="107" spans="1:25">
      <c r="A107" s="14"/>
      <c r="B107" s="205" t="s">
        <v>1050</v>
      </c>
      <c r="C107" s="104" t="s">
        <v>281</v>
      </c>
      <c r="D107" s="102">
        <v>70.400000000000006</v>
      </c>
      <c r="E107" s="38"/>
      <c r="F107" s="37"/>
      <c r="G107" s="104" t="s">
        <v>281</v>
      </c>
      <c r="H107" s="102">
        <v>107</v>
      </c>
      <c r="I107" s="38"/>
      <c r="J107" s="37"/>
      <c r="K107" s="104" t="s">
        <v>281</v>
      </c>
      <c r="L107" s="102">
        <v>54.4</v>
      </c>
      <c r="M107" s="38"/>
      <c r="N107" s="37"/>
      <c r="O107" s="104" t="s">
        <v>281</v>
      </c>
      <c r="P107" s="102">
        <v>41.1</v>
      </c>
      <c r="Q107" s="38"/>
      <c r="R107" s="37"/>
      <c r="S107" s="104" t="s">
        <v>281</v>
      </c>
      <c r="T107" s="102" t="s">
        <v>531</v>
      </c>
      <c r="U107" s="104" t="s">
        <v>305</v>
      </c>
      <c r="V107" s="37"/>
      <c r="W107" s="104" t="s">
        <v>281</v>
      </c>
      <c r="X107" s="102">
        <v>270.10000000000002</v>
      </c>
      <c r="Y107" s="38"/>
    </row>
    <row r="108" spans="1:25" ht="15.75" thickBot="1">
      <c r="A108" s="14"/>
      <c r="B108" s="205"/>
      <c r="C108" s="106"/>
      <c r="D108" s="108"/>
      <c r="E108" s="91"/>
      <c r="F108" s="37"/>
      <c r="G108" s="106"/>
      <c r="H108" s="108"/>
      <c r="I108" s="91"/>
      <c r="J108" s="37"/>
      <c r="K108" s="106"/>
      <c r="L108" s="108"/>
      <c r="M108" s="91"/>
      <c r="N108" s="37"/>
      <c r="O108" s="106"/>
      <c r="P108" s="108"/>
      <c r="Q108" s="91"/>
      <c r="R108" s="37"/>
      <c r="S108" s="106"/>
      <c r="T108" s="108"/>
      <c r="U108" s="106"/>
      <c r="V108" s="37"/>
      <c r="W108" s="106"/>
      <c r="X108" s="108"/>
      <c r="Y108" s="91"/>
    </row>
    <row r="109" spans="1:25" ht="15.75" thickTop="1">
      <c r="A109" s="14"/>
      <c r="B109" s="186" t="s">
        <v>1051</v>
      </c>
      <c r="C109" s="145"/>
      <c r="D109" s="145"/>
      <c r="E109" s="145"/>
      <c r="F109" s="12"/>
      <c r="G109" s="145"/>
      <c r="H109" s="145"/>
      <c r="I109" s="145"/>
      <c r="J109" s="12"/>
      <c r="K109" s="145"/>
      <c r="L109" s="145"/>
      <c r="M109" s="145"/>
      <c r="N109" s="12"/>
      <c r="O109" s="145"/>
      <c r="P109" s="145"/>
      <c r="Q109" s="145"/>
      <c r="R109" s="12"/>
      <c r="S109" s="145"/>
      <c r="T109" s="145"/>
      <c r="U109" s="145"/>
      <c r="V109" s="12"/>
      <c r="W109" s="145"/>
      <c r="X109" s="145"/>
      <c r="Y109" s="145"/>
    </row>
    <row r="110" spans="1:25">
      <c r="A110" s="14"/>
      <c r="B110" s="199" t="s">
        <v>44</v>
      </c>
      <c r="C110" s="67" t="s">
        <v>281</v>
      </c>
      <c r="D110" s="68">
        <v>16</v>
      </c>
      <c r="E110" s="37"/>
      <c r="F110" s="37"/>
      <c r="G110" s="67" t="s">
        <v>281</v>
      </c>
      <c r="H110" s="95">
        <v>11594.1</v>
      </c>
      <c r="I110" s="37"/>
      <c r="J110" s="37"/>
      <c r="K110" s="67" t="s">
        <v>281</v>
      </c>
      <c r="L110" s="95">
        <v>7476.2</v>
      </c>
      <c r="M110" s="37"/>
      <c r="N110" s="37"/>
      <c r="O110" s="67" t="s">
        <v>281</v>
      </c>
      <c r="P110" s="95">
        <v>6107.3</v>
      </c>
      <c r="Q110" s="37"/>
      <c r="R110" s="37"/>
      <c r="S110" s="67" t="s">
        <v>281</v>
      </c>
      <c r="T110" s="95">
        <v>2362.8000000000002</v>
      </c>
      <c r="U110" s="37"/>
      <c r="V110" s="37"/>
      <c r="W110" s="67" t="s">
        <v>281</v>
      </c>
      <c r="X110" s="95">
        <v>27556.400000000001</v>
      </c>
      <c r="Y110" s="37"/>
    </row>
    <row r="111" spans="1:25">
      <c r="A111" s="14"/>
      <c r="B111" s="199"/>
      <c r="C111" s="67"/>
      <c r="D111" s="68"/>
      <c r="E111" s="37"/>
      <c r="F111" s="37"/>
      <c r="G111" s="67"/>
      <c r="H111" s="95"/>
      <c r="I111" s="37"/>
      <c r="J111" s="37"/>
      <c r="K111" s="67"/>
      <c r="L111" s="95"/>
      <c r="M111" s="37"/>
      <c r="N111" s="37"/>
      <c r="O111" s="67"/>
      <c r="P111" s="95"/>
      <c r="Q111" s="37"/>
      <c r="R111" s="37"/>
      <c r="S111" s="67"/>
      <c r="T111" s="95"/>
      <c r="U111" s="37"/>
      <c r="V111" s="37"/>
      <c r="W111" s="67"/>
      <c r="X111" s="95"/>
      <c r="Y111" s="37"/>
    </row>
    <row r="112" spans="1:25">
      <c r="A112" s="14"/>
      <c r="B112" s="196" t="s">
        <v>48</v>
      </c>
      <c r="C112" s="48" t="s">
        <v>306</v>
      </c>
      <c r="D112" s="48"/>
      <c r="E112" s="44"/>
      <c r="F112" s="44"/>
      <c r="G112" s="48">
        <v>62.1</v>
      </c>
      <c r="H112" s="48"/>
      <c r="I112" s="44"/>
      <c r="J112" s="44"/>
      <c r="K112" s="48">
        <v>45</v>
      </c>
      <c r="L112" s="48"/>
      <c r="M112" s="44"/>
      <c r="N112" s="44"/>
      <c r="O112" s="48">
        <v>48.7</v>
      </c>
      <c r="P112" s="48"/>
      <c r="Q112" s="44"/>
      <c r="R112" s="44"/>
      <c r="S112" s="48" t="s">
        <v>306</v>
      </c>
      <c r="T112" s="48"/>
      <c r="U112" s="44"/>
      <c r="V112" s="44"/>
      <c r="W112" s="48">
        <v>155.80000000000001</v>
      </c>
      <c r="X112" s="48"/>
      <c r="Y112" s="44"/>
    </row>
    <row r="113" spans="1:25">
      <c r="A113" s="14"/>
      <c r="B113" s="196"/>
      <c r="C113" s="48"/>
      <c r="D113" s="48"/>
      <c r="E113" s="44"/>
      <c r="F113" s="44"/>
      <c r="G113" s="48"/>
      <c r="H113" s="48"/>
      <c r="I113" s="44"/>
      <c r="J113" s="44"/>
      <c r="K113" s="48"/>
      <c r="L113" s="48"/>
      <c r="M113" s="44"/>
      <c r="N113" s="44"/>
      <c r="O113" s="48"/>
      <c r="P113" s="48"/>
      <c r="Q113" s="44"/>
      <c r="R113" s="44"/>
      <c r="S113" s="48"/>
      <c r="T113" s="48"/>
      <c r="U113" s="44"/>
      <c r="V113" s="44"/>
      <c r="W113" s="48"/>
      <c r="X113" s="48"/>
      <c r="Y113" s="44"/>
    </row>
    <row r="114" spans="1:25">
      <c r="A114" s="14"/>
      <c r="B114" s="199" t="s">
        <v>1043</v>
      </c>
      <c r="C114" s="68">
        <v>31.1</v>
      </c>
      <c r="D114" s="68"/>
      <c r="E114" s="37"/>
      <c r="F114" s="37"/>
      <c r="G114" s="68" t="s">
        <v>306</v>
      </c>
      <c r="H114" s="68"/>
      <c r="I114" s="37"/>
      <c r="J114" s="37"/>
      <c r="K114" s="68" t="s">
        <v>306</v>
      </c>
      <c r="L114" s="68"/>
      <c r="M114" s="37"/>
      <c r="N114" s="37"/>
      <c r="O114" s="68" t="s">
        <v>306</v>
      </c>
      <c r="P114" s="68"/>
      <c r="Q114" s="37"/>
      <c r="R114" s="37"/>
      <c r="S114" s="68" t="s">
        <v>306</v>
      </c>
      <c r="T114" s="68"/>
      <c r="U114" s="37"/>
      <c r="V114" s="37"/>
      <c r="W114" s="68">
        <v>31.1</v>
      </c>
      <c r="X114" s="68"/>
      <c r="Y114" s="37"/>
    </row>
    <row r="115" spans="1:25">
      <c r="A115" s="14"/>
      <c r="B115" s="199"/>
      <c r="C115" s="68"/>
      <c r="D115" s="68"/>
      <c r="E115" s="37"/>
      <c r="F115" s="37"/>
      <c r="G115" s="68"/>
      <c r="H115" s="68"/>
      <c r="I115" s="37"/>
      <c r="J115" s="37"/>
      <c r="K115" s="68"/>
      <c r="L115" s="68"/>
      <c r="M115" s="37"/>
      <c r="N115" s="37"/>
      <c r="O115" s="68"/>
      <c r="P115" s="68"/>
      <c r="Q115" s="37"/>
      <c r="R115" s="37"/>
      <c r="S115" s="68"/>
      <c r="T115" s="68"/>
      <c r="U115" s="37"/>
      <c r="V115" s="37"/>
      <c r="W115" s="68"/>
      <c r="X115" s="68"/>
      <c r="Y115" s="37"/>
    </row>
    <row r="116" spans="1:25">
      <c r="A116" s="14"/>
      <c r="B116" s="196" t="s">
        <v>50</v>
      </c>
      <c r="C116" s="48" t="s">
        <v>306</v>
      </c>
      <c r="D116" s="48"/>
      <c r="E116" s="44"/>
      <c r="F116" s="44"/>
      <c r="G116" s="48">
        <v>723.3</v>
      </c>
      <c r="H116" s="48"/>
      <c r="I116" s="44"/>
      <c r="J116" s="44"/>
      <c r="K116" s="48" t="s">
        <v>306</v>
      </c>
      <c r="L116" s="48"/>
      <c r="M116" s="44"/>
      <c r="N116" s="44"/>
      <c r="O116" s="48">
        <v>84.4</v>
      </c>
      <c r="P116" s="48"/>
      <c r="Q116" s="44"/>
      <c r="R116" s="44"/>
      <c r="S116" s="48" t="s">
        <v>306</v>
      </c>
      <c r="T116" s="48"/>
      <c r="U116" s="44"/>
      <c r="V116" s="44"/>
      <c r="W116" s="48">
        <v>807.7</v>
      </c>
      <c r="X116" s="48"/>
      <c r="Y116" s="44"/>
    </row>
    <row r="117" spans="1:25">
      <c r="A117" s="14"/>
      <c r="B117" s="196"/>
      <c r="C117" s="48"/>
      <c r="D117" s="48"/>
      <c r="E117" s="44"/>
      <c r="F117" s="44"/>
      <c r="G117" s="48"/>
      <c r="H117" s="48"/>
      <c r="I117" s="44"/>
      <c r="J117" s="44"/>
      <c r="K117" s="48"/>
      <c r="L117" s="48"/>
      <c r="M117" s="44"/>
      <c r="N117" s="44"/>
      <c r="O117" s="48"/>
      <c r="P117" s="48"/>
      <c r="Q117" s="44"/>
      <c r="R117" s="44"/>
      <c r="S117" s="48"/>
      <c r="T117" s="48"/>
      <c r="U117" s="44"/>
      <c r="V117" s="44"/>
      <c r="W117" s="48"/>
      <c r="X117" s="48"/>
      <c r="Y117" s="44"/>
    </row>
    <row r="118" spans="1:25">
      <c r="A118" s="14"/>
      <c r="B118" s="199" t="s">
        <v>51</v>
      </c>
      <c r="C118" s="68">
        <v>181.8</v>
      </c>
      <c r="D118" s="68"/>
      <c r="E118" s="37"/>
      <c r="F118" s="37"/>
      <c r="G118" s="95">
        <v>12562.4</v>
      </c>
      <c r="H118" s="95"/>
      <c r="I118" s="37"/>
      <c r="J118" s="37"/>
      <c r="K118" s="95">
        <v>7672.9</v>
      </c>
      <c r="L118" s="95"/>
      <c r="M118" s="37"/>
      <c r="N118" s="37"/>
      <c r="O118" s="95">
        <v>6598.5</v>
      </c>
      <c r="P118" s="95"/>
      <c r="Q118" s="37"/>
      <c r="R118" s="37"/>
      <c r="S118" s="95">
        <v>2445.3000000000002</v>
      </c>
      <c r="T118" s="95"/>
      <c r="U118" s="37"/>
      <c r="V118" s="37"/>
      <c r="W118" s="95">
        <v>29460.9</v>
      </c>
      <c r="X118" s="95"/>
      <c r="Y118" s="37"/>
    </row>
    <row r="119" spans="1:25">
      <c r="A119" s="14"/>
      <c r="B119" s="199"/>
      <c r="C119" s="68"/>
      <c r="D119" s="68"/>
      <c r="E119" s="37"/>
      <c r="F119" s="37"/>
      <c r="G119" s="95"/>
      <c r="H119" s="95"/>
      <c r="I119" s="37"/>
      <c r="J119" s="37"/>
      <c r="K119" s="95"/>
      <c r="L119" s="95"/>
      <c r="M119" s="37"/>
      <c r="N119" s="37"/>
      <c r="O119" s="95"/>
      <c r="P119" s="95"/>
      <c r="Q119" s="37"/>
      <c r="R119" s="37"/>
      <c r="S119" s="95"/>
      <c r="T119" s="95"/>
      <c r="U119" s="37"/>
      <c r="V119" s="37"/>
      <c r="W119" s="95"/>
      <c r="X119" s="95"/>
      <c r="Y119" s="37"/>
    </row>
    <row r="120" spans="1:25">
      <c r="A120" s="14"/>
      <c r="B120" s="204" t="s">
        <v>1044</v>
      </c>
      <c r="C120" s="48">
        <v>210.1</v>
      </c>
      <c r="D120" s="48"/>
      <c r="E120" s="44"/>
      <c r="F120" s="44"/>
      <c r="G120" s="96">
        <v>11050.3</v>
      </c>
      <c r="H120" s="96"/>
      <c r="I120" s="44"/>
      <c r="J120" s="44"/>
      <c r="K120" s="96">
        <v>6557.5</v>
      </c>
      <c r="L120" s="96"/>
      <c r="M120" s="44"/>
      <c r="N120" s="44"/>
      <c r="O120" s="96">
        <v>5828.2</v>
      </c>
      <c r="P120" s="96"/>
      <c r="Q120" s="44"/>
      <c r="R120" s="44"/>
      <c r="S120" s="48" t="s">
        <v>1052</v>
      </c>
      <c r="T120" s="48"/>
      <c r="U120" s="46" t="s">
        <v>305</v>
      </c>
      <c r="V120" s="44"/>
      <c r="W120" s="96">
        <v>23621.3</v>
      </c>
      <c r="X120" s="96"/>
      <c r="Y120" s="44"/>
    </row>
    <row r="121" spans="1:25">
      <c r="A121" s="14"/>
      <c r="B121" s="204"/>
      <c r="C121" s="48"/>
      <c r="D121" s="48"/>
      <c r="E121" s="44"/>
      <c r="F121" s="44"/>
      <c r="G121" s="96"/>
      <c r="H121" s="96"/>
      <c r="I121" s="44"/>
      <c r="J121" s="44"/>
      <c r="K121" s="96"/>
      <c r="L121" s="96"/>
      <c r="M121" s="44"/>
      <c r="N121" s="44"/>
      <c r="O121" s="96"/>
      <c r="P121" s="96"/>
      <c r="Q121" s="44"/>
      <c r="R121" s="44"/>
      <c r="S121" s="48"/>
      <c r="T121" s="48"/>
      <c r="U121" s="46"/>
      <c r="V121" s="44"/>
      <c r="W121" s="96"/>
      <c r="X121" s="96"/>
      <c r="Y121" s="44"/>
    </row>
    <row r="122" spans="1:25">
      <c r="A122" s="14"/>
      <c r="B122" s="199" t="s">
        <v>1046</v>
      </c>
      <c r="C122" s="68">
        <v>21.3</v>
      </c>
      <c r="D122" s="68"/>
      <c r="E122" s="37"/>
      <c r="F122" s="37"/>
      <c r="G122" s="68">
        <v>13.1</v>
      </c>
      <c r="H122" s="68"/>
      <c r="I122" s="37"/>
      <c r="J122" s="37"/>
      <c r="K122" s="68">
        <v>9.1</v>
      </c>
      <c r="L122" s="68"/>
      <c r="M122" s="37"/>
      <c r="N122" s="37"/>
      <c r="O122" s="68">
        <v>63.2</v>
      </c>
      <c r="P122" s="68"/>
      <c r="Q122" s="37"/>
      <c r="R122" s="37"/>
      <c r="S122" s="68">
        <v>7.2</v>
      </c>
      <c r="T122" s="68"/>
      <c r="U122" s="37"/>
      <c r="V122" s="37"/>
      <c r="W122" s="68">
        <v>113.9</v>
      </c>
      <c r="X122" s="68"/>
      <c r="Y122" s="37"/>
    </row>
    <row r="123" spans="1:25">
      <c r="A123" s="14"/>
      <c r="B123" s="199"/>
      <c r="C123" s="68"/>
      <c r="D123" s="68"/>
      <c r="E123" s="37"/>
      <c r="F123" s="37"/>
      <c r="G123" s="68"/>
      <c r="H123" s="68"/>
      <c r="I123" s="37"/>
      <c r="J123" s="37"/>
      <c r="K123" s="68"/>
      <c r="L123" s="68"/>
      <c r="M123" s="37"/>
      <c r="N123" s="37"/>
      <c r="O123" s="68"/>
      <c r="P123" s="68"/>
      <c r="Q123" s="37"/>
      <c r="R123" s="37"/>
      <c r="S123" s="68"/>
      <c r="T123" s="68"/>
      <c r="U123" s="37"/>
      <c r="V123" s="37"/>
      <c r="W123" s="68"/>
      <c r="X123" s="68"/>
      <c r="Y123" s="37"/>
    </row>
    <row r="124" spans="1:25">
      <c r="A124" s="14"/>
      <c r="B124" s="196" t="s">
        <v>57</v>
      </c>
      <c r="C124" s="48" t="s">
        <v>306</v>
      </c>
      <c r="D124" s="48"/>
      <c r="E124" s="44"/>
      <c r="F124" s="44"/>
      <c r="G124" s="48" t="s">
        <v>306</v>
      </c>
      <c r="H124" s="48"/>
      <c r="I124" s="44"/>
      <c r="J124" s="44"/>
      <c r="K124" s="48" t="s">
        <v>306</v>
      </c>
      <c r="L124" s="48"/>
      <c r="M124" s="44"/>
      <c r="N124" s="44"/>
      <c r="O124" s="48" t="s">
        <v>306</v>
      </c>
      <c r="P124" s="48"/>
      <c r="Q124" s="44"/>
      <c r="R124" s="44"/>
      <c r="S124" s="48">
        <v>449.4</v>
      </c>
      <c r="T124" s="48"/>
      <c r="U124" s="44"/>
      <c r="V124" s="44"/>
      <c r="W124" s="48">
        <v>449.4</v>
      </c>
      <c r="X124" s="48"/>
      <c r="Y124" s="44"/>
    </row>
    <row r="125" spans="1:25">
      <c r="A125" s="14"/>
      <c r="B125" s="196"/>
      <c r="C125" s="48"/>
      <c r="D125" s="48"/>
      <c r="E125" s="44"/>
      <c r="F125" s="44"/>
      <c r="G125" s="48"/>
      <c r="H125" s="48"/>
      <c r="I125" s="44"/>
      <c r="J125" s="44"/>
      <c r="K125" s="48"/>
      <c r="L125" s="48"/>
      <c r="M125" s="44"/>
      <c r="N125" s="44"/>
      <c r="O125" s="48"/>
      <c r="P125" s="48"/>
      <c r="Q125" s="44"/>
      <c r="R125" s="44"/>
      <c r="S125" s="48"/>
      <c r="T125" s="48"/>
      <c r="U125" s="44"/>
      <c r="V125" s="44"/>
      <c r="W125" s="48"/>
      <c r="X125" s="48"/>
      <c r="Y125" s="44"/>
    </row>
    <row r="126" spans="1:25">
      <c r="A126" s="14"/>
      <c r="B126" s="275" t="s">
        <v>714</v>
      </c>
      <c r="C126" s="37"/>
      <c r="D126" s="37"/>
      <c r="E126" s="37"/>
      <c r="F126" s="24"/>
      <c r="G126" s="37"/>
      <c r="H126" s="37"/>
      <c r="I126" s="37"/>
      <c r="J126" s="24"/>
      <c r="K126" s="37"/>
      <c r="L126" s="37"/>
      <c r="M126" s="37"/>
      <c r="N126" s="24"/>
      <c r="O126" s="37"/>
      <c r="P126" s="37"/>
      <c r="Q126" s="37"/>
      <c r="R126" s="24"/>
      <c r="S126" s="37"/>
      <c r="T126" s="37"/>
      <c r="U126" s="37"/>
      <c r="V126" s="24"/>
      <c r="W126" s="37"/>
      <c r="X126" s="37"/>
      <c r="Y126" s="37"/>
    </row>
    <row r="127" spans="1:25">
      <c r="A127" s="14"/>
      <c r="B127" s="21"/>
      <c r="C127" s="21"/>
    </row>
    <row r="128" spans="1:25" ht="33.75">
      <c r="A128" s="14"/>
      <c r="B128" s="146">
        <v>-1</v>
      </c>
      <c r="C128" s="180" t="s">
        <v>1047</v>
      </c>
    </row>
    <row r="129" spans="1:25">
      <c r="A129" s="14"/>
      <c r="B129" s="335"/>
      <c r="C129" s="335"/>
      <c r="D129" s="335"/>
      <c r="E129" s="335"/>
      <c r="F129" s="335"/>
      <c r="G129" s="335"/>
      <c r="H129" s="335"/>
      <c r="I129" s="335"/>
      <c r="J129" s="335"/>
      <c r="K129" s="335"/>
      <c r="L129" s="335"/>
      <c r="M129" s="335"/>
      <c r="N129" s="335"/>
      <c r="O129" s="335"/>
      <c r="P129" s="335"/>
      <c r="Q129" s="335"/>
      <c r="R129" s="335"/>
      <c r="S129" s="335"/>
      <c r="T129" s="335"/>
      <c r="U129" s="335"/>
      <c r="V129" s="335"/>
      <c r="W129" s="335"/>
      <c r="X129" s="335"/>
      <c r="Y129" s="335"/>
    </row>
    <row r="130" spans="1:25">
      <c r="A130" s="14"/>
      <c r="B130" s="33"/>
      <c r="C130" s="33"/>
      <c r="D130" s="33"/>
      <c r="E130" s="33"/>
      <c r="F130" s="33"/>
      <c r="G130" s="33"/>
      <c r="H130" s="33"/>
      <c r="I130" s="33"/>
      <c r="J130" s="33"/>
      <c r="K130" s="33"/>
      <c r="L130" s="33"/>
      <c r="M130" s="33"/>
      <c r="N130" s="33"/>
      <c r="O130" s="33"/>
      <c r="P130" s="33"/>
      <c r="Q130" s="33"/>
      <c r="R130" s="33"/>
      <c r="S130" s="33"/>
      <c r="T130" s="33"/>
      <c r="U130" s="33"/>
      <c r="V130" s="33"/>
      <c r="W130" s="33"/>
      <c r="X130" s="33"/>
      <c r="Y130" s="33"/>
    </row>
    <row r="131" spans="1:25">
      <c r="A131" s="14"/>
      <c r="B131" s="21"/>
      <c r="C131" s="21"/>
      <c r="D131" s="21"/>
      <c r="E131" s="21"/>
      <c r="F131" s="21"/>
      <c r="G131" s="21"/>
      <c r="H131" s="21"/>
      <c r="I131" s="21"/>
      <c r="J131" s="21"/>
      <c r="K131" s="21"/>
      <c r="L131" s="21"/>
      <c r="M131" s="21"/>
      <c r="N131" s="21"/>
      <c r="O131" s="21"/>
      <c r="P131" s="21"/>
      <c r="Q131" s="21"/>
      <c r="R131" s="21"/>
      <c r="S131" s="21"/>
      <c r="T131" s="21"/>
      <c r="U131" s="21"/>
      <c r="V131" s="21"/>
      <c r="W131" s="21"/>
      <c r="X131" s="21"/>
      <c r="Y131" s="21"/>
    </row>
    <row r="132" spans="1:25" ht="15.75" thickBot="1">
      <c r="A132" s="14"/>
      <c r="B132" s="12"/>
      <c r="C132" s="34" t="s">
        <v>1053</v>
      </c>
      <c r="D132" s="34"/>
      <c r="E132" s="34"/>
      <c r="F132" s="34"/>
      <c r="G132" s="34"/>
      <c r="H132" s="34"/>
      <c r="I132" s="34"/>
      <c r="J132" s="34"/>
      <c r="K132" s="34"/>
      <c r="L132" s="34"/>
      <c r="M132" s="34"/>
      <c r="N132" s="34"/>
      <c r="O132" s="34"/>
      <c r="P132" s="34"/>
      <c r="Q132" s="34"/>
      <c r="R132" s="34"/>
      <c r="S132" s="34"/>
      <c r="T132" s="34"/>
      <c r="U132" s="34"/>
      <c r="V132" s="34"/>
      <c r="W132" s="34"/>
      <c r="X132" s="34"/>
      <c r="Y132" s="34"/>
    </row>
    <row r="133" spans="1:25" ht="15.75" thickTop="1">
      <c r="A133" s="14"/>
      <c r="B133" s="44"/>
      <c r="C133" s="161" t="s">
        <v>1028</v>
      </c>
      <c r="D133" s="161"/>
      <c r="E133" s="161"/>
      <c r="F133" s="159"/>
      <c r="G133" s="161" t="s">
        <v>110</v>
      </c>
      <c r="H133" s="161"/>
      <c r="I133" s="161"/>
      <c r="J133" s="159"/>
      <c r="K133" s="161" t="s">
        <v>702</v>
      </c>
      <c r="L133" s="161"/>
      <c r="M133" s="161"/>
      <c r="N133" s="159"/>
      <c r="O133" s="161" t="s">
        <v>1030</v>
      </c>
      <c r="P133" s="161"/>
      <c r="Q133" s="161"/>
      <c r="R133" s="159"/>
      <c r="S133" s="161" t="s">
        <v>347</v>
      </c>
      <c r="T133" s="161"/>
      <c r="U133" s="161"/>
      <c r="V133" s="159"/>
      <c r="W133" s="161" t="s">
        <v>136</v>
      </c>
      <c r="X133" s="161"/>
      <c r="Y133" s="161"/>
    </row>
    <row r="134" spans="1:25" ht="15.75" thickBot="1">
      <c r="A134" s="14"/>
      <c r="B134" s="44"/>
      <c r="C134" s="34"/>
      <c r="D134" s="34"/>
      <c r="E134" s="34"/>
      <c r="F134" s="44"/>
      <c r="G134" s="34" t="s">
        <v>1029</v>
      </c>
      <c r="H134" s="34"/>
      <c r="I134" s="34"/>
      <c r="J134" s="44"/>
      <c r="K134" s="34" t="s">
        <v>1029</v>
      </c>
      <c r="L134" s="34"/>
      <c r="M134" s="34"/>
      <c r="N134" s="44"/>
      <c r="O134" s="34" t="s">
        <v>1031</v>
      </c>
      <c r="P134" s="34"/>
      <c r="Q134" s="34"/>
      <c r="R134" s="44"/>
      <c r="S134" s="34"/>
      <c r="T134" s="34"/>
      <c r="U134" s="34"/>
      <c r="V134" s="44"/>
      <c r="W134" s="34"/>
      <c r="X134" s="34"/>
      <c r="Y134" s="34"/>
    </row>
    <row r="135" spans="1:25" ht="15.75" thickTop="1">
      <c r="A135" s="14"/>
      <c r="B135" s="184" t="s">
        <v>1032</v>
      </c>
      <c r="C135" s="94"/>
      <c r="D135" s="94"/>
      <c r="E135" s="94"/>
      <c r="F135" s="24"/>
      <c r="G135" s="94"/>
      <c r="H135" s="94"/>
      <c r="I135" s="94"/>
      <c r="J135" s="24"/>
      <c r="K135" s="94"/>
      <c r="L135" s="94"/>
      <c r="M135" s="94"/>
      <c r="N135" s="24"/>
      <c r="O135" s="94"/>
      <c r="P135" s="94"/>
      <c r="Q135" s="94"/>
      <c r="R135" s="24"/>
      <c r="S135" s="94"/>
      <c r="T135" s="94"/>
      <c r="U135" s="94"/>
      <c r="V135" s="24"/>
      <c r="W135" s="94"/>
      <c r="X135" s="94"/>
      <c r="Y135" s="94"/>
    </row>
    <row r="136" spans="1:25">
      <c r="A136" s="14"/>
      <c r="B136" s="196" t="s">
        <v>90</v>
      </c>
      <c r="C136" s="46" t="s">
        <v>281</v>
      </c>
      <c r="D136" s="48">
        <v>501.1</v>
      </c>
      <c r="E136" s="44"/>
      <c r="F136" s="44"/>
      <c r="G136" s="46" t="s">
        <v>281</v>
      </c>
      <c r="H136" s="48" t="s">
        <v>306</v>
      </c>
      <c r="I136" s="44"/>
      <c r="J136" s="44"/>
      <c r="K136" s="46" t="s">
        <v>281</v>
      </c>
      <c r="L136" s="48" t="s">
        <v>306</v>
      </c>
      <c r="M136" s="44"/>
      <c r="N136" s="44"/>
      <c r="O136" s="46" t="s">
        <v>281</v>
      </c>
      <c r="P136" s="48">
        <v>39.4</v>
      </c>
      <c r="Q136" s="44"/>
      <c r="R136" s="44"/>
      <c r="S136" s="46" t="s">
        <v>281</v>
      </c>
      <c r="T136" s="48" t="s">
        <v>306</v>
      </c>
      <c r="U136" s="44"/>
      <c r="V136" s="44"/>
      <c r="W136" s="46" t="s">
        <v>281</v>
      </c>
      <c r="X136" s="48">
        <v>540.5</v>
      </c>
      <c r="Y136" s="44"/>
    </row>
    <row r="137" spans="1:25">
      <c r="A137" s="14"/>
      <c r="B137" s="196"/>
      <c r="C137" s="46"/>
      <c r="D137" s="48"/>
      <c r="E137" s="44"/>
      <c r="F137" s="44"/>
      <c r="G137" s="46"/>
      <c r="H137" s="48"/>
      <c r="I137" s="44"/>
      <c r="J137" s="44"/>
      <c r="K137" s="46"/>
      <c r="L137" s="48"/>
      <c r="M137" s="44"/>
      <c r="N137" s="44"/>
      <c r="O137" s="46"/>
      <c r="P137" s="48"/>
      <c r="Q137" s="44"/>
      <c r="R137" s="44"/>
      <c r="S137" s="46"/>
      <c r="T137" s="48"/>
      <c r="U137" s="44"/>
      <c r="V137" s="44"/>
      <c r="W137" s="46"/>
      <c r="X137" s="48"/>
      <c r="Y137" s="44"/>
    </row>
    <row r="138" spans="1:25">
      <c r="A138" s="14"/>
      <c r="B138" s="199" t="s">
        <v>91</v>
      </c>
      <c r="C138" s="68">
        <v>18.100000000000001</v>
      </c>
      <c r="D138" s="68"/>
      <c r="E138" s="37"/>
      <c r="F138" s="37"/>
      <c r="G138" s="68">
        <v>527.6</v>
      </c>
      <c r="H138" s="68"/>
      <c r="I138" s="37"/>
      <c r="J138" s="37"/>
      <c r="K138" s="68">
        <v>413.1</v>
      </c>
      <c r="L138" s="68"/>
      <c r="M138" s="37"/>
      <c r="N138" s="37"/>
      <c r="O138" s="68">
        <v>288.5</v>
      </c>
      <c r="P138" s="68"/>
      <c r="Q138" s="37"/>
      <c r="R138" s="37"/>
      <c r="S138" s="68">
        <v>23.6</v>
      </c>
      <c r="T138" s="68"/>
      <c r="U138" s="37"/>
      <c r="V138" s="37"/>
      <c r="W138" s="95">
        <v>1270.9000000000001</v>
      </c>
      <c r="X138" s="95"/>
      <c r="Y138" s="37"/>
    </row>
    <row r="139" spans="1:25">
      <c r="A139" s="14"/>
      <c r="B139" s="199"/>
      <c r="C139" s="68"/>
      <c r="D139" s="68"/>
      <c r="E139" s="37"/>
      <c r="F139" s="37"/>
      <c r="G139" s="68"/>
      <c r="H139" s="68"/>
      <c r="I139" s="37"/>
      <c r="J139" s="37"/>
      <c r="K139" s="68"/>
      <c r="L139" s="68"/>
      <c r="M139" s="37"/>
      <c r="N139" s="37"/>
      <c r="O139" s="68"/>
      <c r="P139" s="68"/>
      <c r="Q139" s="37"/>
      <c r="R139" s="37"/>
      <c r="S139" s="68"/>
      <c r="T139" s="68"/>
      <c r="U139" s="37"/>
      <c r="V139" s="37"/>
      <c r="W139" s="95"/>
      <c r="X139" s="95"/>
      <c r="Y139" s="37"/>
    </row>
    <row r="140" spans="1:25">
      <c r="A140" s="14"/>
      <c r="B140" s="196" t="s">
        <v>92</v>
      </c>
      <c r="C140" s="48">
        <v>14.1</v>
      </c>
      <c r="D140" s="48"/>
      <c r="E140" s="44"/>
      <c r="F140" s="44"/>
      <c r="G140" s="48">
        <v>20.3</v>
      </c>
      <c r="H140" s="48"/>
      <c r="I140" s="44"/>
      <c r="J140" s="44"/>
      <c r="K140" s="48">
        <v>1.8</v>
      </c>
      <c r="L140" s="48"/>
      <c r="M140" s="44"/>
      <c r="N140" s="44"/>
      <c r="O140" s="48">
        <v>124.1</v>
      </c>
      <c r="P140" s="48"/>
      <c r="Q140" s="44"/>
      <c r="R140" s="44"/>
      <c r="S140" s="48">
        <v>20.399999999999999</v>
      </c>
      <c r="T140" s="48"/>
      <c r="U140" s="44"/>
      <c r="V140" s="44"/>
      <c r="W140" s="48">
        <v>180.7</v>
      </c>
      <c r="X140" s="48"/>
      <c r="Y140" s="44"/>
    </row>
    <row r="141" spans="1:25">
      <c r="A141" s="14"/>
      <c r="B141" s="196"/>
      <c r="C141" s="48"/>
      <c r="D141" s="48"/>
      <c r="E141" s="44"/>
      <c r="F141" s="44"/>
      <c r="G141" s="48"/>
      <c r="H141" s="48"/>
      <c r="I141" s="44"/>
      <c r="J141" s="44"/>
      <c r="K141" s="48"/>
      <c r="L141" s="48"/>
      <c r="M141" s="44"/>
      <c r="N141" s="44"/>
      <c r="O141" s="48"/>
      <c r="P141" s="48"/>
      <c r="Q141" s="44"/>
      <c r="R141" s="44"/>
      <c r="S141" s="48"/>
      <c r="T141" s="48"/>
      <c r="U141" s="44"/>
      <c r="V141" s="44"/>
      <c r="W141" s="48"/>
      <c r="X141" s="48"/>
      <c r="Y141" s="44"/>
    </row>
    <row r="142" spans="1:25">
      <c r="A142" s="14"/>
      <c r="B142" s="199" t="s">
        <v>1033</v>
      </c>
      <c r="C142" s="68" t="s">
        <v>306</v>
      </c>
      <c r="D142" s="68"/>
      <c r="E142" s="37"/>
      <c r="F142" s="37"/>
      <c r="G142" s="68" t="s">
        <v>545</v>
      </c>
      <c r="H142" s="68"/>
      <c r="I142" s="67" t="s">
        <v>305</v>
      </c>
      <c r="J142" s="37"/>
      <c r="K142" s="68" t="s">
        <v>306</v>
      </c>
      <c r="L142" s="68"/>
      <c r="M142" s="37"/>
      <c r="N142" s="37"/>
      <c r="O142" s="68" t="s">
        <v>306</v>
      </c>
      <c r="P142" s="68"/>
      <c r="Q142" s="37"/>
      <c r="R142" s="37"/>
      <c r="S142" s="68" t="s">
        <v>306</v>
      </c>
      <c r="T142" s="68"/>
      <c r="U142" s="37"/>
      <c r="V142" s="37"/>
      <c r="W142" s="68" t="s">
        <v>545</v>
      </c>
      <c r="X142" s="68"/>
      <c r="Y142" s="67" t="s">
        <v>305</v>
      </c>
    </row>
    <row r="143" spans="1:25" ht="15.75" thickBot="1">
      <c r="A143" s="14"/>
      <c r="B143" s="199"/>
      <c r="C143" s="132"/>
      <c r="D143" s="132"/>
      <c r="E143" s="56"/>
      <c r="F143" s="37"/>
      <c r="G143" s="132"/>
      <c r="H143" s="132"/>
      <c r="I143" s="144"/>
      <c r="J143" s="37"/>
      <c r="K143" s="132"/>
      <c r="L143" s="132"/>
      <c r="M143" s="56"/>
      <c r="N143" s="37"/>
      <c r="O143" s="132"/>
      <c r="P143" s="132"/>
      <c r="Q143" s="56"/>
      <c r="R143" s="37"/>
      <c r="S143" s="132"/>
      <c r="T143" s="132"/>
      <c r="U143" s="56"/>
      <c r="V143" s="37"/>
      <c r="W143" s="132"/>
      <c r="X143" s="132"/>
      <c r="Y143" s="144"/>
    </row>
    <row r="144" spans="1:25">
      <c r="A144" s="14"/>
      <c r="B144" s="212" t="s">
        <v>1034</v>
      </c>
      <c r="C144" s="140">
        <v>533.29999999999995</v>
      </c>
      <c r="D144" s="140"/>
      <c r="E144" s="61"/>
      <c r="F144" s="44"/>
      <c r="G144" s="140">
        <v>546.5</v>
      </c>
      <c r="H144" s="140"/>
      <c r="I144" s="61"/>
      <c r="J144" s="44"/>
      <c r="K144" s="140">
        <v>414.9</v>
      </c>
      <c r="L144" s="140"/>
      <c r="M144" s="61"/>
      <c r="N144" s="44"/>
      <c r="O144" s="140">
        <v>452</v>
      </c>
      <c r="P144" s="140"/>
      <c r="Q144" s="61"/>
      <c r="R144" s="44"/>
      <c r="S144" s="140">
        <v>44</v>
      </c>
      <c r="T144" s="140"/>
      <c r="U144" s="61"/>
      <c r="V144" s="44"/>
      <c r="W144" s="134">
        <v>1990.7</v>
      </c>
      <c r="X144" s="134"/>
      <c r="Y144" s="61"/>
    </row>
    <row r="145" spans="1:25">
      <c r="A145" s="14"/>
      <c r="B145" s="212"/>
      <c r="C145" s="48"/>
      <c r="D145" s="48"/>
      <c r="E145" s="44"/>
      <c r="F145" s="44"/>
      <c r="G145" s="141"/>
      <c r="H145" s="141"/>
      <c r="I145" s="142"/>
      <c r="J145" s="44"/>
      <c r="K145" s="141"/>
      <c r="L145" s="141"/>
      <c r="M145" s="142"/>
      <c r="N145" s="44"/>
      <c r="O145" s="141"/>
      <c r="P145" s="141"/>
      <c r="Q145" s="142"/>
      <c r="R145" s="44"/>
      <c r="S145" s="141"/>
      <c r="T145" s="141"/>
      <c r="U145" s="142"/>
      <c r="V145" s="44"/>
      <c r="W145" s="179"/>
      <c r="X145" s="179"/>
      <c r="Y145" s="142"/>
    </row>
    <row r="146" spans="1:25">
      <c r="A146" s="14"/>
      <c r="B146" s="184" t="s">
        <v>100</v>
      </c>
      <c r="C146" s="37"/>
      <c r="D146" s="37"/>
      <c r="E146" s="37"/>
      <c r="F146" s="24"/>
      <c r="G146" s="37"/>
      <c r="H146" s="37"/>
      <c r="I146" s="37"/>
      <c r="J146" s="24"/>
      <c r="K146" s="37"/>
      <c r="L146" s="37"/>
      <c r="M146" s="37"/>
      <c r="N146" s="24"/>
      <c r="O146" s="37"/>
      <c r="P146" s="37"/>
      <c r="Q146" s="37"/>
      <c r="R146" s="24"/>
      <c r="S146" s="37"/>
      <c r="T146" s="37"/>
      <c r="U146" s="37"/>
      <c r="V146" s="24"/>
      <c r="W146" s="37"/>
      <c r="X146" s="37"/>
      <c r="Y146" s="37"/>
    </row>
    <row r="147" spans="1:25">
      <c r="A147" s="14"/>
      <c r="B147" s="196" t="s">
        <v>101</v>
      </c>
      <c r="C147" s="48">
        <v>316.10000000000002</v>
      </c>
      <c r="D147" s="48"/>
      <c r="E147" s="44"/>
      <c r="F147" s="44"/>
      <c r="G147" s="48">
        <v>0.2</v>
      </c>
      <c r="H147" s="48"/>
      <c r="I147" s="44"/>
      <c r="J147" s="44"/>
      <c r="K147" s="48" t="s">
        <v>306</v>
      </c>
      <c r="L147" s="48"/>
      <c r="M147" s="44"/>
      <c r="N147" s="44"/>
      <c r="O147" s="48">
        <v>65.099999999999994</v>
      </c>
      <c r="P147" s="48"/>
      <c r="Q147" s="44"/>
      <c r="R147" s="44"/>
      <c r="S147" s="48" t="s">
        <v>306</v>
      </c>
      <c r="T147" s="48"/>
      <c r="U147" s="44"/>
      <c r="V147" s="44"/>
      <c r="W147" s="48">
        <v>381.4</v>
      </c>
      <c r="X147" s="48"/>
      <c r="Y147" s="44"/>
    </row>
    <row r="148" spans="1:25">
      <c r="A148" s="14"/>
      <c r="B148" s="196"/>
      <c r="C148" s="48"/>
      <c r="D148" s="48"/>
      <c r="E148" s="44"/>
      <c r="F148" s="44"/>
      <c r="G148" s="48"/>
      <c r="H148" s="48"/>
      <c r="I148" s="44"/>
      <c r="J148" s="44"/>
      <c r="K148" s="48"/>
      <c r="L148" s="48"/>
      <c r="M148" s="44"/>
      <c r="N148" s="44"/>
      <c r="O148" s="48"/>
      <c r="P148" s="48"/>
      <c r="Q148" s="44"/>
      <c r="R148" s="44"/>
      <c r="S148" s="48"/>
      <c r="T148" s="48"/>
      <c r="U148" s="44"/>
      <c r="V148" s="44"/>
      <c r="W148" s="48"/>
      <c r="X148" s="48"/>
      <c r="Y148" s="44"/>
    </row>
    <row r="149" spans="1:25">
      <c r="A149" s="14"/>
      <c r="B149" s="199" t="s">
        <v>102</v>
      </c>
      <c r="C149" s="68" t="s">
        <v>306</v>
      </c>
      <c r="D149" s="68"/>
      <c r="E149" s="37"/>
      <c r="F149" s="37"/>
      <c r="G149" s="68">
        <v>322.5</v>
      </c>
      <c r="H149" s="68"/>
      <c r="I149" s="37"/>
      <c r="J149" s="37"/>
      <c r="K149" s="68">
        <v>353</v>
      </c>
      <c r="L149" s="68"/>
      <c r="M149" s="37"/>
      <c r="N149" s="37"/>
      <c r="O149" s="68">
        <v>253</v>
      </c>
      <c r="P149" s="68"/>
      <c r="Q149" s="37"/>
      <c r="R149" s="37"/>
      <c r="S149" s="68" t="s">
        <v>549</v>
      </c>
      <c r="T149" s="68"/>
      <c r="U149" s="67" t="s">
        <v>305</v>
      </c>
      <c r="V149" s="37"/>
      <c r="W149" s="68">
        <v>925.9</v>
      </c>
      <c r="X149" s="68"/>
      <c r="Y149" s="37"/>
    </row>
    <row r="150" spans="1:25">
      <c r="A150" s="14"/>
      <c r="B150" s="199"/>
      <c r="C150" s="68"/>
      <c r="D150" s="68"/>
      <c r="E150" s="37"/>
      <c r="F150" s="37"/>
      <c r="G150" s="68"/>
      <c r="H150" s="68"/>
      <c r="I150" s="37"/>
      <c r="J150" s="37"/>
      <c r="K150" s="68"/>
      <c r="L150" s="68"/>
      <c r="M150" s="37"/>
      <c r="N150" s="37"/>
      <c r="O150" s="68"/>
      <c r="P150" s="68"/>
      <c r="Q150" s="37"/>
      <c r="R150" s="37"/>
      <c r="S150" s="68"/>
      <c r="T150" s="68"/>
      <c r="U150" s="67"/>
      <c r="V150" s="37"/>
      <c r="W150" s="68"/>
      <c r="X150" s="68"/>
      <c r="Y150" s="37"/>
    </row>
    <row r="151" spans="1:25">
      <c r="A151" s="14"/>
      <c r="B151" s="196" t="s">
        <v>103</v>
      </c>
      <c r="C151" s="48">
        <v>138.1</v>
      </c>
      <c r="D151" s="48"/>
      <c r="E151" s="44"/>
      <c r="F151" s="44"/>
      <c r="G151" s="48">
        <v>68.7</v>
      </c>
      <c r="H151" s="48"/>
      <c r="I151" s="44"/>
      <c r="J151" s="44"/>
      <c r="K151" s="48">
        <v>24.3</v>
      </c>
      <c r="L151" s="48"/>
      <c r="M151" s="44"/>
      <c r="N151" s="44"/>
      <c r="O151" s="48">
        <v>61.6</v>
      </c>
      <c r="P151" s="48"/>
      <c r="Q151" s="44"/>
      <c r="R151" s="44"/>
      <c r="S151" s="48">
        <v>25.2</v>
      </c>
      <c r="T151" s="48"/>
      <c r="U151" s="44"/>
      <c r="V151" s="44"/>
      <c r="W151" s="48">
        <v>317.89999999999998</v>
      </c>
      <c r="X151" s="48"/>
      <c r="Y151" s="44"/>
    </row>
    <row r="152" spans="1:25">
      <c r="A152" s="14"/>
      <c r="B152" s="196"/>
      <c r="C152" s="48"/>
      <c r="D152" s="48"/>
      <c r="E152" s="44"/>
      <c r="F152" s="44"/>
      <c r="G152" s="48"/>
      <c r="H152" s="48"/>
      <c r="I152" s="44"/>
      <c r="J152" s="44"/>
      <c r="K152" s="48"/>
      <c r="L152" s="48"/>
      <c r="M152" s="44"/>
      <c r="N152" s="44"/>
      <c r="O152" s="48"/>
      <c r="P152" s="48"/>
      <c r="Q152" s="44"/>
      <c r="R152" s="44"/>
      <c r="S152" s="48"/>
      <c r="T152" s="48"/>
      <c r="U152" s="44"/>
      <c r="V152" s="44"/>
      <c r="W152" s="48"/>
      <c r="X152" s="48"/>
      <c r="Y152" s="44"/>
    </row>
    <row r="153" spans="1:25">
      <c r="A153" s="14"/>
      <c r="B153" s="199" t="s">
        <v>104</v>
      </c>
      <c r="C153" s="68" t="s">
        <v>306</v>
      </c>
      <c r="D153" s="68"/>
      <c r="E153" s="37"/>
      <c r="F153" s="37"/>
      <c r="G153" s="68" t="s">
        <v>306</v>
      </c>
      <c r="H153" s="68"/>
      <c r="I153" s="37"/>
      <c r="J153" s="37"/>
      <c r="K153" s="68" t="s">
        <v>306</v>
      </c>
      <c r="L153" s="68"/>
      <c r="M153" s="37"/>
      <c r="N153" s="37"/>
      <c r="O153" s="68" t="s">
        <v>306</v>
      </c>
      <c r="P153" s="68"/>
      <c r="Q153" s="37"/>
      <c r="R153" s="37"/>
      <c r="S153" s="68">
        <v>32.1</v>
      </c>
      <c r="T153" s="68"/>
      <c r="U153" s="37"/>
      <c r="V153" s="37"/>
      <c r="W153" s="68">
        <v>32.1</v>
      </c>
      <c r="X153" s="68"/>
      <c r="Y153" s="37"/>
    </row>
    <row r="154" spans="1:25">
      <c r="A154" s="14"/>
      <c r="B154" s="199"/>
      <c r="C154" s="68"/>
      <c r="D154" s="68"/>
      <c r="E154" s="37"/>
      <c r="F154" s="37"/>
      <c r="G154" s="68"/>
      <c r="H154" s="68"/>
      <c r="I154" s="37"/>
      <c r="J154" s="37"/>
      <c r="K154" s="68"/>
      <c r="L154" s="68"/>
      <c r="M154" s="37"/>
      <c r="N154" s="37"/>
      <c r="O154" s="68"/>
      <c r="P154" s="68"/>
      <c r="Q154" s="37"/>
      <c r="R154" s="37"/>
      <c r="S154" s="68"/>
      <c r="T154" s="68"/>
      <c r="U154" s="37"/>
      <c r="V154" s="37"/>
      <c r="W154" s="68"/>
      <c r="X154" s="68"/>
      <c r="Y154" s="37"/>
    </row>
    <row r="155" spans="1:25">
      <c r="A155" s="14"/>
      <c r="B155" s="196" t="s">
        <v>1035</v>
      </c>
      <c r="C155" s="48" t="s">
        <v>306</v>
      </c>
      <c r="D155" s="48"/>
      <c r="E155" s="44"/>
      <c r="F155" s="44"/>
      <c r="G155" s="48">
        <v>59.3</v>
      </c>
      <c r="H155" s="48"/>
      <c r="I155" s="44"/>
      <c r="J155" s="44"/>
      <c r="K155" s="48">
        <v>2.5</v>
      </c>
      <c r="L155" s="48"/>
      <c r="M155" s="44"/>
      <c r="N155" s="44"/>
      <c r="O155" s="48">
        <v>7</v>
      </c>
      <c r="P155" s="48"/>
      <c r="Q155" s="44"/>
      <c r="R155" s="44"/>
      <c r="S155" s="48" t="s">
        <v>306</v>
      </c>
      <c r="T155" s="48"/>
      <c r="U155" s="44"/>
      <c r="V155" s="44"/>
      <c r="W155" s="48">
        <v>68.8</v>
      </c>
      <c r="X155" s="48"/>
      <c r="Y155" s="44"/>
    </row>
    <row r="156" spans="1:25" ht="15.75" thickBot="1">
      <c r="A156" s="14"/>
      <c r="B156" s="196"/>
      <c r="C156" s="97"/>
      <c r="D156" s="97"/>
      <c r="E156" s="83"/>
      <c r="F156" s="44"/>
      <c r="G156" s="97"/>
      <c r="H156" s="97"/>
      <c r="I156" s="83"/>
      <c r="J156" s="83"/>
      <c r="K156" s="97"/>
      <c r="L156" s="97"/>
      <c r="M156" s="83"/>
      <c r="N156" s="44"/>
      <c r="O156" s="97"/>
      <c r="P156" s="97"/>
      <c r="Q156" s="83"/>
      <c r="R156" s="44"/>
      <c r="S156" s="97"/>
      <c r="T156" s="97"/>
      <c r="U156" s="83"/>
      <c r="V156" s="44"/>
      <c r="W156" s="97"/>
      <c r="X156" s="97"/>
      <c r="Y156" s="83"/>
    </row>
    <row r="157" spans="1:25">
      <c r="A157" s="14"/>
      <c r="B157" s="205" t="s">
        <v>106</v>
      </c>
      <c r="C157" s="102">
        <v>454.2</v>
      </c>
      <c r="D157" s="102"/>
      <c r="E157" s="38"/>
      <c r="F157" s="37"/>
      <c r="G157" s="102">
        <v>450.7</v>
      </c>
      <c r="H157" s="102"/>
      <c r="I157" s="38"/>
      <c r="J157" s="38"/>
      <c r="K157" s="102">
        <v>379.8</v>
      </c>
      <c r="L157" s="102"/>
      <c r="M157" s="38"/>
      <c r="N157" s="37"/>
      <c r="O157" s="102">
        <v>386.7</v>
      </c>
      <c r="P157" s="102"/>
      <c r="Q157" s="38"/>
      <c r="R157" s="37"/>
      <c r="S157" s="102">
        <v>54.7</v>
      </c>
      <c r="T157" s="102"/>
      <c r="U157" s="38"/>
      <c r="V157" s="37"/>
      <c r="W157" s="99">
        <v>1726.1</v>
      </c>
      <c r="X157" s="99"/>
      <c r="Y157" s="38"/>
    </row>
    <row r="158" spans="1:25" ht="15.75" thickBot="1">
      <c r="A158" s="14"/>
      <c r="B158" s="205"/>
      <c r="C158" s="132"/>
      <c r="D158" s="132"/>
      <c r="E158" s="56"/>
      <c r="F158" s="37"/>
      <c r="G158" s="132"/>
      <c r="H158" s="132"/>
      <c r="I158" s="56"/>
      <c r="J158" s="56"/>
      <c r="K158" s="132"/>
      <c r="L158" s="132"/>
      <c r="M158" s="56"/>
      <c r="N158" s="37"/>
      <c r="O158" s="132"/>
      <c r="P158" s="132"/>
      <c r="Q158" s="56"/>
      <c r="R158" s="37"/>
      <c r="S158" s="132"/>
      <c r="T158" s="132"/>
      <c r="U158" s="56"/>
      <c r="V158" s="37"/>
      <c r="W158" s="332"/>
      <c r="X158" s="332"/>
      <c r="Y158" s="56"/>
    </row>
    <row r="159" spans="1:25">
      <c r="A159" s="14"/>
      <c r="B159" s="212" t="s">
        <v>1036</v>
      </c>
      <c r="C159" s="135" t="s">
        <v>281</v>
      </c>
      <c r="D159" s="140">
        <v>79.099999999999994</v>
      </c>
      <c r="E159" s="61"/>
      <c r="F159" s="44"/>
      <c r="G159" s="135" t="s">
        <v>281</v>
      </c>
      <c r="H159" s="140">
        <v>95.8</v>
      </c>
      <c r="I159" s="61"/>
      <c r="J159" s="61"/>
      <c r="K159" s="135" t="s">
        <v>281</v>
      </c>
      <c r="L159" s="140">
        <v>35.1</v>
      </c>
      <c r="M159" s="61"/>
      <c r="N159" s="44"/>
      <c r="O159" s="135" t="s">
        <v>281</v>
      </c>
      <c r="P159" s="140">
        <v>65.3</v>
      </c>
      <c r="Q159" s="61"/>
      <c r="R159" s="44"/>
      <c r="S159" s="135" t="s">
        <v>281</v>
      </c>
      <c r="T159" s="140" t="s">
        <v>1054</v>
      </c>
      <c r="U159" s="135" t="s">
        <v>305</v>
      </c>
      <c r="V159" s="44"/>
      <c r="W159" s="135" t="s">
        <v>281</v>
      </c>
      <c r="X159" s="140">
        <v>264.60000000000002</v>
      </c>
      <c r="Y159" s="61"/>
    </row>
    <row r="160" spans="1:25" ht="15.75" thickBot="1">
      <c r="A160" s="14"/>
      <c r="B160" s="212"/>
      <c r="C160" s="47"/>
      <c r="D160" s="49"/>
      <c r="E160" s="45"/>
      <c r="F160" s="44"/>
      <c r="G160" s="47"/>
      <c r="H160" s="49"/>
      <c r="I160" s="45"/>
      <c r="J160" s="44"/>
      <c r="K160" s="47"/>
      <c r="L160" s="49"/>
      <c r="M160" s="45"/>
      <c r="N160" s="44"/>
      <c r="O160" s="47"/>
      <c r="P160" s="49"/>
      <c r="Q160" s="45"/>
      <c r="R160" s="44"/>
      <c r="S160" s="47"/>
      <c r="T160" s="49"/>
      <c r="U160" s="47"/>
      <c r="V160" s="44"/>
      <c r="W160" s="47"/>
      <c r="X160" s="49"/>
      <c r="Y160" s="45"/>
    </row>
    <row r="161" spans="1:25" ht="15.75" thickTop="1">
      <c r="A161" s="14"/>
      <c r="B161" s="205" t="s">
        <v>1038</v>
      </c>
      <c r="C161" s="333" t="s">
        <v>281</v>
      </c>
      <c r="D161" s="313">
        <v>533.29999999999995</v>
      </c>
      <c r="E161" s="50"/>
      <c r="F161" s="37"/>
      <c r="G161" s="333" t="s">
        <v>281</v>
      </c>
      <c r="H161" s="313">
        <v>546.5</v>
      </c>
      <c r="I161" s="50"/>
      <c r="J161" s="37"/>
      <c r="K161" s="333" t="s">
        <v>281</v>
      </c>
      <c r="L161" s="313">
        <v>414.9</v>
      </c>
      <c r="M161" s="50"/>
      <c r="N161" s="37"/>
      <c r="O161" s="333" t="s">
        <v>281</v>
      </c>
      <c r="P161" s="313">
        <v>452</v>
      </c>
      <c r="Q161" s="50"/>
      <c r="R161" s="37"/>
      <c r="S161" s="333" t="s">
        <v>281</v>
      </c>
      <c r="T161" s="313">
        <v>44</v>
      </c>
      <c r="U161" s="50"/>
      <c r="V161" s="37"/>
      <c r="W161" s="333" t="s">
        <v>281</v>
      </c>
      <c r="X161" s="334">
        <v>1990.7</v>
      </c>
      <c r="Y161" s="50"/>
    </row>
    <row r="162" spans="1:25">
      <c r="A162" s="14"/>
      <c r="B162" s="205"/>
      <c r="C162" s="67"/>
      <c r="D162" s="68"/>
      <c r="E162" s="37"/>
      <c r="F162" s="37"/>
      <c r="G162" s="67"/>
      <c r="H162" s="68"/>
      <c r="I162" s="37"/>
      <c r="J162" s="37"/>
      <c r="K162" s="67"/>
      <c r="L162" s="68"/>
      <c r="M162" s="37"/>
      <c r="N162" s="37"/>
      <c r="O162" s="67"/>
      <c r="P162" s="68"/>
      <c r="Q162" s="37"/>
      <c r="R162" s="37"/>
      <c r="S162" s="67"/>
      <c r="T162" s="68"/>
      <c r="U162" s="37"/>
      <c r="V162" s="37"/>
      <c r="W162" s="67"/>
      <c r="X162" s="95"/>
      <c r="Y162" s="37"/>
    </row>
    <row r="163" spans="1:25">
      <c r="A163" s="14"/>
      <c r="B163" s="204" t="s">
        <v>1039</v>
      </c>
      <c r="C163" s="48" t="s">
        <v>327</v>
      </c>
      <c r="D163" s="48"/>
      <c r="E163" s="46" t="s">
        <v>305</v>
      </c>
      <c r="F163" s="44"/>
      <c r="G163" s="48">
        <v>7.4</v>
      </c>
      <c r="H163" s="48"/>
      <c r="I163" s="44"/>
      <c r="J163" s="44"/>
      <c r="K163" s="48">
        <v>5.9</v>
      </c>
      <c r="L163" s="48"/>
      <c r="M163" s="44"/>
      <c r="N163" s="44"/>
      <c r="O163" s="48">
        <v>1.4</v>
      </c>
      <c r="P163" s="48"/>
      <c r="Q163" s="44"/>
      <c r="R163" s="44"/>
      <c r="S163" s="48" t="s">
        <v>1055</v>
      </c>
      <c r="T163" s="48"/>
      <c r="U163" s="46" t="s">
        <v>305</v>
      </c>
      <c r="V163" s="44"/>
      <c r="W163" s="48">
        <v>8.6</v>
      </c>
      <c r="X163" s="48"/>
      <c r="Y163" s="44"/>
    </row>
    <row r="164" spans="1:25" ht="15.75" thickBot="1">
      <c r="A164" s="14"/>
      <c r="B164" s="204"/>
      <c r="C164" s="97"/>
      <c r="D164" s="97"/>
      <c r="E164" s="98"/>
      <c r="F164" s="44"/>
      <c r="G164" s="97"/>
      <c r="H164" s="97"/>
      <c r="I164" s="83"/>
      <c r="J164" s="44"/>
      <c r="K164" s="97"/>
      <c r="L164" s="97"/>
      <c r="M164" s="83"/>
      <c r="N164" s="44"/>
      <c r="O164" s="97"/>
      <c r="P164" s="97"/>
      <c r="Q164" s="83"/>
      <c r="R164" s="44"/>
      <c r="S164" s="97"/>
      <c r="T164" s="97"/>
      <c r="U164" s="98"/>
      <c r="V164" s="44"/>
      <c r="W164" s="97"/>
      <c r="X164" s="97"/>
      <c r="Y164" s="83"/>
    </row>
    <row r="165" spans="1:25">
      <c r="A165" s="14"/>
      <c r="B165" s="205" t="s">
        <v>99</v>
      </c>
      <c r="C165" s="102">
        <v>533.20000000000005</v>
      </c>
      <c r="D165" s="102"/>
      <c r="E165" s="38"/>
      <c r="F165" s="37"/>
      <c r="G165" s="102">
        <v>553.9</v>
      </c>
      <c r="H165" s="102"/>
      <c r="I165" s="38"/>
      <c r="J165" s="37"/>
      <c r="K165" s="102">
        <v>420.8</v>
      </c>
      <c r="L165" s="102"/>
      <c r="M165" s="38"/>
      <c r="N165" s="37"/>
      <c r="O165" s="102">
        <v>453.4</v>
      </c>
      <c r="P165" s="102"/>
      <c r="Q165" s="38"/>
      <c r="R165" s="37"/>
      <c r="S165" s="102">
        <v>38</v>
      </c>
      <c r="T165" s="102"/>
      <c r="U165" s="38"/>
      <c r="V165" s="37"/>
      <c r="W165" s="99">
        <v>1999.3</v>
      </c>
      <c r="X165" s="99"/>
      <c r="Y165" s="38"/>
    </row>
    <row r="166" spans="1:25">
      <c r="A166" s="14"/>
      <c r="B166" s="205"/>
      <c r="C166" s="68"/>
      <c r="D166" s="68"/>
      <c r="E166" s="37"/>
      <c r="F166" s="37"/>
      <c r="G166" s="68"/>
      <c r="H166" s="68"/>
      <c r="I166" s="37"/>
      <c r="J166" s="37"/>
      <c r="K166" s="68"/>
      <c r="L166" s="68"/>
      <c r="M166" s="37"/>
      <c r="N166" s="37"/>
      <c r="O166" s="68"/>
      <c r="P166" s="68"/>
      <c r="Q166" s="37"/>
      <c r="R166" s="37"/>
      <c r="S166" s="68"/>
      <c r="T166" s="68"/>
      <c r="U166" s="37"/>
      <c r="V166" s="37"/>
      <c r="W166" s="95"/>
      <c r="X166" s="95"/>
      <c r="Y166" s="37"/>
    </row>
    <row r="167" spans="1:25">
      <c r="A167" s="14"/>
      <c r="B167" s="212" t="s">
        <v>106</v>
      </c>
      <c r="C167" s="48">
        <v>454.2</v>
      </c>
      <c r="D167" s="48"/>
      <c r="E167" s="44"/>
      <c r="F167" s="44"/>
      <c r="G167" s="48">
        <v>450.7</v>
      </c>
      <c r="H167" s="48"/>
      <c r="I167" s="44"/>
      <c r="J167" s="44"/>
      <c r="K167" s="48">
        <v>379.8</v>
      </c>
      <c r="L167" s="48"/>
      <c r="M167" s="44"/>
      <c r="N167" s="44"/>
      <c r="O167" s="48">
        <v>386.7</v>
      </c>
      <c r="P167" s="48"/>
      <c r="Q167" s="44"/>
      <c r="R167" s="44"/>
      <c r="S167" s="48">
        <v>54.7</v>
      </c>
      <c r="T167" s="48"/>
      <c r="U167" s="44"/>
      <c r="V167" s="44"/>
      <c r="W167" s="96">
        <v>1726.1</v>
      </c>
      <c r="X167" s="96"/>
      <c r="Y167" s="44"/>
    </row>
    <row r="168" spans="1:25" ht="15.75" thickBot="1">
      <c r="A168" s="14"/>
      <c r="B168" s="212"/>
      <c r="C168" s="97"/>
      <c r="D168" s="97"/>
      <c r="E168" s="83"/>
      <c r="F168" s="44"/>
      <c r="G168" s="97"/>
      <c r="H168" s="97"/>
      <c r="I168" s="83"/>
      <c r="J168" s="44"/>
      <c r="K168" s="97"/>
      <c r="L168" s="97"/>
      <c r="M168" s="83"/>
      <c r="N168" s="44"/>
      <c r="O168" s="97"/>
      <c r="P168" s="97"/>
      <c r="Q168" s="83"/>
      <c r="R168" s="44"/>
      <c r="S168" s="97"/>
      <c r="T168" s="97"/>
      <c r="U168" s="83"/>
      <c r="V168" s="44"/>
      <c r="W168" s="119"/>
      <c r="X168" s="119"/>
      <c r="Y168" s="83"/>
    </row>
    <row r="169" spans="1:25">
      <c r="A169" s="14"/>
      <c r="B169" s="205" t="s">
        <v>1050</v>
      </c>
      <c r="C169" s="104" t="s">
        <v>281</v>
      </c>
      <c r="D169" s="102">
        <v>79</v>
      </c>
      <c r="E169" s="38"/>
      <c r="F169" s="37"/>
      <c r="G169" s="104" t="s">
        <v>281</v>
      </c>
      <c r="H169" s="102">
        <v>103.2</v>
      </c>
      <c r="I169" s="38"/>
      <c r="J169" s="37"/>
      <c r="K169" s="104" t="s">
        <v>281</v>
      </c>
      <c r="L169" s="102">
        <v>41</v>
      </c>
      <c r="M169" s="38"/>
      <c r="N169" s="37"/>
      <c r="O169" s="104" t="s">
        <v>281</v>
      </c>
      <c r="P169" s="102">
        <v>66.7</v>
      </c>
      <c r="Q169" s="38"/>
      <c r="R169" s="37"/>
      <c r="S169" s="104" t="s">
        <v>281</v>
      </c>
      <c r="T169" s="102" t="s">
        <v>1056</v>
      </c>
      <c r="U169" s="104" t="s">
        <v>305</v>
      </c>
      <c r="V169" s="37"/>
      <c r="W169" s="104" t="s">
        <v>281</v>
      </c>
      <c r="X169" s="102">
        <v>273.2</v>
      </c>
      <c r="Y169" s="38"/>
    </row>
    <row r="170" spans="1:25" ht="15.75" thickBot="1">
      <c r="A170" s="14"/>
      <c r="B170" s="205"/>
      <c r="C170" s="106"/>
      <c r="D170" s="108"/>
      <c r="E170" s="91"/>
      <c r="F170" s="37"/>
      <c r="G170" s="106"/>
      <c r="H170" s="108"/>
      <c r="I170" s="91"/>
      <c r="J170" s="37"/>
      <c r="K170" s="106"/>
      <c r="L170" s="108"/>
      <c r="M170" s="91"/>
      <c r="N170" s="37"/>
      <c r="O170" s="106"/>
      <c r="P170" s="108"/>
      <c r="Q170" s="91"/>
      <c r="R170" s="37"/>
      <c r="S170" s="106"/>
      <c r="T170" s="108"/>
      <c r="U170" s="106"/>
      <c r="V170" s="37"/>
      <c r="W170" s="106"/>
      <c r="X170" s="108"/>
      <c r="Y170" s="91"/>
    </row>
    <row r="171" spans="1:25" ht="15.75" thickTop="1">
      <c r="A171" s="14"/>
      <c r="B171" s="186" t="s">
        <v>1057</v>
      </c>
      <c r="C171" s="145"/>
      <c r="D171" s="145"/>
      <c r="E171" s="145"/>
      <c r="F171" s="12"/>
      <c r="G171" s="145"/>
      <c r="H171" s="145"/>
      <c r="I171" s="145"/>
      <c r="J171" s="12"/>
      <c r="K171" s="145"/>
      <c r="L171" s="145"/>
      <c r="M171" s="145"/>
      <c r="N171" s="12"/>
      <c r="O171" s="145"/>
      <c r="P171" s="145"/>
      <c r="Q171" s="145"/>
      <c r="R171" s="12"/>
      <c r="S171" s="145"/>
      <c r="T171" s="145"/>
      <c r="U171" s="145"/>
      <c r="V171" s="12"/>
      <c r="W171" s="145"/>
      <c r="X171" s="145"/>
      <c r="Y171" s="145"/>
    </row>
    <row r="172" spans="1:25">
      <c r="A172" s="14"/>
      <c r="B172" s="199" t="s">
        <v>44</v>
      </c>
      <c r="C172" s="67" t="s">
        <v>281</v>
      </c>
      <c r="D172" s="68">
        <v>41.3</v>
      </c>
      <c r="E172" s="37"/>
      <c r="F172" s="37"/>
      <c r="G172" s="67" t="s">
        <v>281</v>
      </c>
      <c r="H172" s="95">
        <v>10681.4</v>
      </c>
      <c r="I172" s="37"/>
      <c r="J172" s="37"/>
      <c r="K172" s="67" t="s">
        <v>281</v>
      </c>
      <c r="L172" s="95">
        <v>7271.9</v>
      </c>
      <c r="M172" s="37"/>
      <c r="N172" s="37"/>
      <c r="O172" s="67" t="s">
        <v>281</v>
      </c>
      <c r="P172" s="95">
        <v>5893.5</v>
      </c>
      <c r="Q172" s="37"/>
      <c r="R172" s="37"/>
      <c r="S172" s="67" t="s">
        <v>281</v>
      </c>
      <c r="T172" s="95">
        <v>2283.6</v>
      </c>
      <c r="U172" s="37"/>
      <c r="V172" s="37"/>
      <c r="W172" s="67" t="s">
        <v>281</v>
      </c>
      <c r="X172" s="95">
        <v>26171.7</v>
      </c>
      <c r="Y172" s="37"/>
    </row>
    <row r="173" spans="1:25">
      <c r="A173" s="14"/>
      <c r="B173" s="199"/>
      <c r="C173" s="67"/>
      <c r="D173" s="68"/>
      <c r="E173" s="37"/>
      <c r="F173" s="37"/>
      <c r="G173" s="67"/>
      <c r="H173" s="95"/>
      <c r="I173" s="37"/>
      <c r="J173" s="37"/>
      <c r="K173" s="67"/>
      <c r="L173" s="95"/>
      <c r="M173" s="37"/>
      <c r="N173" s="37"/>
      <c r="O173" s="67"/>
      <c r="P173" s="95"/>
      <c r="Q173" s="37"/>
      <c r="R173" s="37"/>
      <c r="S173" s="67"/>
      <c r="T173" s="95"/>
      <c r="U173" s="37"/>
      <c r="V173" s="37"/>
      <c r="W173" s="67"/>
      <c r="X173" s="95"/>
      <c r="Y173" s="37"/>
    </row>
    <row r="174" spans="1:25">
      <c r="A174" s="14"/>
      <c r="B174" s="196" t="s">
        <v>48</v>
      </c>
      <c r="C174" s="48" t="s">
        <v>306</v>
      </c>
      <c r="D174" s="48"/>
      <c r="E174" s="44"/>
      <c r="F174" s="44"/>
      <c r="G174" s="48">
        <v>93.8</v>
      </c>
      <c r="H174" s="48"/>
      <c r="I174" s="44"/>
      <c r="J174" s="44"/>
      <c r="K174" s="48">
        <v>37.9</v>
      </c>
      <c r="L174" s="48"/>
      <c r="M174" s="44"/>
      <c r="N174" s="44"/>
      <c r="O174" s="48">
        <v>54.3</v>
      </c>
      <c r="P174" s="48"/>
      <c r="Q174" s="44"/>
      <c r="R174" s="44"/>
      <c r="S174" s="48" t="s">
        <v>306</v>
      </c>
      <c r="T174" s="48"/>
      <c r="U174" s="44"/>
      <c r="V174" s="44"/>
      <c r="W174" s="48">
        <v>186</v>
      </c>
      <c r="X174" s="48"/>
      <c r="Y174" s="44"/>
    </row>
    <row r="175" spans="1:25">
      <c r="A175" s="14"/>
      <c r="B175" s="196"/>
      <c r="C175" s="48"/>
      <c r="D175" s="48"/>
      <c r="E175" s="44"/>
      <c r="F175" s="44"/>
      <c r="G175" s="48"/>
      <c r="H175" s="48"/>
      <c r="I175" s="44"/>
      <c r="J175" s="44"/>
      <c r="K175" s="48"/>
      <c r="L175" s="48"/>
      <c r="M175" s="44"/>
      <c r="N175" s="44"/>
      <c r="O175" s="48"/>
      <c r="P175" s="48"/>
      <c r="Q175" s="44"/>
      <c r="R175" s="44"/>
      <c r="S175" s="48"/>
      <c r="T175" s="48"/>
      <c r="U175" s="44"/>
      <c r="V175" s="44"/>
      <c r="W175" s="48"/>
      <c r="X175" s="48"/>
      <c r="Y175" s="44"/>
    </row>
    <row r="176" spans="1:25">
      <c r="A176" s="14"/>
      <c r="B176" s="199" t="s">
        <v>1043</v>
      </c>
      <c r="C176" s="68">
        <v>30.4</v>
      </c>
      <c r="D176" s="68"/>
      <c r="E176" s="37"/>
      <c r="F176" s="37"/>
      <c r="G176" s="68" t="s">
        <v>306</v>
      </c>
      <c r="H176" s="68"/>
      <c r="I176" s="37"/>
      <c r="J176" s="37"/>
      <c r="K176" s="68" t="s">
        <v>306</v>
      </c>
      <c r="L176" s="68"/>
      <c r="M176" s="37"/>
      <c r="N176" s="37"/>
      <c r="O176" s="68" t="s">
        <v>306</v>
      </c>
      <c r="P176" s="68"/>
      <c r="Q176" s="37"/>
      <c r="R176" s="37"/>
      <c r="S176" s="68" t="s">
        <v>306</v>
      </c>
      <c r="T176" s="68"/>
      <c r="U176" s="37"/>
      <c r="V176" s="37"/>
      <c r="W176" s="68">
        <v>30.4</v>
      </c>
      <c r="X176" s="68"/>
      <c r="Y176" s="37"/>
    </row>
    <row r="177" spans="1:25">
      <c r="A177" s="14"/>
      <c r="B177" s="199"/>
      <c r="C177" s="68"/>
      <c r="D177" s="68"/>
      <c r="E177" s="37"/>
      <c r="F177" s="37"/>
      <c r="G177" s="68"/>
      <c r="H177" s="68"/>
      <c r="I177" s="37"/>
      <c r="J177" s="37"/>
      <c r="K177" s="68"/>
      <c r="L177" s="68"/>
      <c r="M177" s="37"/>
      <c r="N177" s="37"/>
      <c r="O177" s="68"/>
      <c r="P177" s="68"/>
      <c r="Q177" s="37"/>
      <c r="R177" s="37"/>
      <c r="S177" s="68"/>
      <c r="T177" s="68"/>
      <c r="U177" s="37"/>
      <c r="V177" s="37"/>
      <c r="W177" s="68"/>
      <c r="X177" s="68"/>
      <c r="Y177" s="37"/>
    </row>
    <row r="178" spans="1:25">
      <c r="A178" s="14"/>
      <c r="B178" s="196" t="s">
        <v>50</v>
      </c>
      <c r="C178" s="48" t="s">
        <v>306</v>
      </c>
      <c r="D178" s="48"/>
      <c r="E178" s="44"/>
      <c r="F178" s="44"/>
      <c r="G178" s="48">
        <v>713.8</v>
      </c>
      <c r="H178" s="48"/>
      <c r="I178" s="44"/>
      <c r="J178" s="44"/>
      <c r="K178" s="48" t="s">
        <v>306</v>
      </c>
      <c r="L178" s="48"/>
      <c r="M178" s="44"/>
      <c r="N178" s="44"/>
      <c r="O178" s="48">
        <v>82</v>
      </c>
      <c r="P178" s="48"/>
      <c r="Q178" s="44"/>
      <c r="R178" s="44"/>
      <c r="S178" s="48" t="s">
        <v>306</v>
      </c>
      <c r="T178" s="48"/>
      <c r="U178" s="44"/>
      <c r="V178" s="44"/>
      <c r="W178" s="48">
        <v>795.8</v>
      </c>
      <c r="X178" s="48"/>
      <c r="Y178" s="44"/>
    </row>
    <row r="179" spans="1:25">
      <c r="A179" s="14"/>
      <c r="B179" s="196"/>
      <c r="C179" s="48"/>
      <c r="D179" s="48"/>
      <c r="E179" s="44"/>
      <c r="F179" s="44"/>
      <c r="G179" s="48"/>
      <c r="H179" s="48"/>
      <c r="I179" s="44"/>
      <c r="J179" s="44"/>
      <c r="K179" s="48"/>
      <c r="L179" s="48"/>
      <c r="M179" s="44"/>
      <c r="N179" s="44"/>
      <c r="O179" s="48"/>
      <c r="P179" s="48"/>
      <c r="Q179" s="44"/>
      <c r="R179" s="44"/>
      <c r="S179" s="48"/>
      <c r="T179" s="48"/>
      <c r="U179" s="44"/>
      <c r="V179" s="44"/>
      <c r="W179" s="48"/>
      <c r="X179" s="48"/>
      <c r="Y179" s="44"/>
    </row>
    <row r="180" spans="1:25">
      <c r="A180" s="14"/>
      <c r="B180" s="199" t="s">
        <v>51</v>
      </c>
      <c r="C180" s="68">
        <v>201</v>
      </c>
      <c r="D180" s="68"/>
      <c r="E180" s="37"/>
      <c r="F180" s="37"/>
      <c r="G180" s="95">
        <v>11787.9</v>
      </c>
      <c r="H180" s="95"/>
      <c r="I180" s="37"/>
      <c r="J180" s="37"/>
      <c r="K180" s="95">
        <v>7403.5</v>
      </c>
      <c r="L180" s="95"/>
      <c r="M180" s="37"/>
      <c r="N180" s="37"/>
      <c r="O180" s="95">
        <v>6383.5</v>
      </c>
      <c r="P180" s="95"/>
      <c r="Q180" s="37"/>
      <c r="R180" s="37"/>
      <c r="S180" s="95">
        <v>2407.4</v>
      </c>
      <c r="T180" s="95"/>
      <c r="U180" s="37"/>
      <c r="V180" s="37"/>
      <c r="W180" s="95">
        <v>28183.3</v>
      </c>
      <c r="X180" s="95"/>
      <c r="Y180" s="37"/>
    </row>
    <row r="181" spans="1:25">
      <c r="A181" s="14"/>
      <c r="B181" s="199"/>
      <c r="C181" s="68"/>
      <c r="D181" s="68"/>
      <c r="E181" s="37"/>
      <c r="F181" s="37"/>
      <c r="G181" s="95"/>
      <c r="H181" s="95"/>
      <c r="I181" s="37"/>
      <c r="J181" s="37"/>
      <c r="K181" s="95"/>
      <c r="L181" s="95"/>
      <c r="M181" s="37"/>
      <c r="N181" s="37"/>
      <c r="O181" s="95"/>
      <c r="P181" s="95"/>
      <c r="Q181" s="37"/>
      <c r="R181" s="37"/>
      <c r="S181" s="95"/>
      <c r="T181" s="95"/>
      <c r="U181" s="37"/>
      <c r="V181" s="37"/>
      <c r="W181" s="95"/>
      <c r="X181" s="95"/>
      <c r="Y181" s="37"/>
    </row>
    <row r="182" spans="1:25">
      <c r="A182" s="14"/>
      <c r="B182" s="204" t="s">
        <v>1044</v>
      </c>
      <c r="C182" s="48">
        <v>212.7</v>
      </c>
      <c r="D182" s="48"/>
      <c r="E182" s="44"/>
      <c r="F182" s="44"/>
      <c r="G182" s="96">
        <v>10599.8</v>
      </c>
      <c r="H182" s="96"/>
      <c r="I182" s="44"/>
      <c r="J182" s="44"/>
      <c r="K182" s="96">
        <v>6594.8</v>
      </c>
      <c r="L182" s="96"/>
      <c r="M182" s="44"/>
      <c r="N182" s="44"/>
      <c r="O182" s="96">
        <v>5631.2</v>
      </c>
      <c r="P182" s="96"/>
      <c r="Q182" s="44"/>
      <c r="R182" s="44"/>
      <c r="S182" s="48" t="s">
        <v>1058</v>
      </c>
      <c r="T182" s="48"/>
      <c r="U182" s="46" t="s">
        <v>305</v>
      </c>
      <c r="V182" s="44"/>
      <c r="W182" s="96">
        <v>23011.599999999999</v>
      </c>
      <c r="X182" s="96"/>
      <c r="Y182" s="44"/>
    </row>
    <row r="183" spans="1:25">
      <c r="A183" s="14"/>
      <c r="B183" s="204"/>
      <c r="C183" s="48"/>
      <c r="D183" s="48"/>
      <c r="E183" s="44"/>
      <c r="F183" s="44"/>
      <c r="G183" s="96"/>
      <c r="H183" s="96"/>
      <c r="I183" s="44"/>
      <c r="J183" s="44"/>
      <c r="K183" s="96"/>
      <c r="L183" s="96"/>
      <c r="M183" s="44"/>
      <c r="N183" s="44"/>
      <c r="O183" s="96"/>
      <c r="P183" s="96"/>
      <c r="Q183" s="44"/>
      <c r="R183" s="44"/>
      <c r="S183" s="48"/>
      <c r="T183" s="48"/>
      <c r="U183" s="46"/>
      <c r="V183" s="44"/>
      <c r="W183" s="96"/>
      <c r="X183" s="96"/>
      <c r="Y183" s="44"/>
    </row>
    <row r="184" spans="1:25">
      <c r="A184" s="14"/>
      <c r="B184" s="199" t="s">
        <v>1046</v>
      </c>
      <c r="C184" s="68">
        <v>17.5</v>
      </c>
      <c r="D184" s="68"/>
      <c r="E184" s="37"/>
      <c r="F184" s="37"/>
      <c r="G184" s="68">
        <v>13.3</v>
      </c>
      <c r="H184" s="68"/>
      <c r="I184" s="37"/>
      <c r="J184" s="37"/>
      <c r="K184" s="68">
        <v>13.5</v>
      </c>
      <c r="L184" s="68"/>
      <c r="M184" s="37"/>
      <c r="N184" s="37"/>
      <c r="O184" s="68">
        <v>77.900000000000006</v>
      </c>
      <c r="P184" s="68"/>
      <c r="Q184" s="37"/>
      <c r="R184" s="37"/>
      <c r="S184" s="68">
        <v>6.8</v>
      </c>
      <c r="T184" s="68"/>
      <c r="U184" s="37"/>
      <c r="V184" s="37"/>
      <c r="W184" s="68">
        <v>129</v>
      </c>
      <c r="X184" s="68"/>
      <c r="Y184" s="37"/>
    </row>
    <row r="185" spans="1:25">
      <c r="A185" s="14"/>
      <c r="B185" s="199"/>
      <c r="C185" s="68"/>
      <c r="D185" s="68"/>
      <c r="E185" s="37"/>
      <c r="F185" s="37"/>
      <c r="G185" s="68"/>
      <c r="H185" s="68"/>
      <c r="I185" s="37"/>
      <c r="J185" s="37"/>
      <c r="K185" s="68"/>
      <c r="L185" s="68"/>
      <c r="M185" s="37"/>
      <c r="N185" s="37"/>
      <c r="O185" s="68"/>
      <c r="P185" s="68"/>
      <c r="Q185" s="37"/>
      <c r="R185" s="37"/>
      <c r="S185" s="68"/>
      <c r="T185" s="68"/>
      <c r="U185" s="37"/>
      <c r="V185" s="37"/>
      <c r="W185" s="68"/>
      <c r="X185" s="68"/>
      <c r="Y185" s="37"/>
    </row>
    <row r="186" spans="1:25">
      <c r="A186" s="14"/>
      <c r="B186" s="196" t="s">
        <v>57</v>
      </c>
      <c r="C186" s="48" t="s">
        <v>306</v>
      </c>
      <c r="D186" s="48"/>
      <c r="E186" s="44"/>
      <c r="F186" s="44"/>
      <c r="G186" s="48" t="s">
        <v>306</v>
      </c>
      <c r="H186" s="48"/>
      <c r="I186" s="44"/>
      <c r="J186" s="44"/>
      <c r="K186" s="48" t="s">
        <v>306</v>
      </c>
      <c r="L186" s="48"/>
      <c r="M186" s="44"/>
      <c r="N186" s="44"/>
      <c r="O186" s="48" t="s">
        <v>306</v>
      </c>
      <c r="P186" s="48"/>
      <c r="Q186" s="44"/>
      <c r="R186" s="44"/>
      <c r="S186" s="48">
        <v>449.2</v>
      </c>
      <c r="T186" s="48"/>
      <c r="U186" s="44"/>
      <c r="V186" s="44"/>
      <c r="W186" s="48">
        <v>449.2</v>
      </c>
      <c r="X186" s="48"/>
      <c r="Y186" s="44"/>
    </row>
    <row r="187" spans="1:25">
      <c r="A187" s="14"/>
      <c r="B187" s="196"/>
      <c r="C187" s="48"/>
      <c r="D187" s="48"/>
      <c r="E187" s="44"/>
      <c r="F187" s="44"/>
      <c r="G187" s="48"/>
      <c r="H187" s="48"/>
      <c r="I187" s="44"/>
      <c r="J187" s="44"/>
      <c r="K187" s="48"/>
      <c r="L187" s="48"/>
      <c r="M187" s="44"/>
      <c r="N187" s="44"/>
      <c r="O187" s="48"/>
      <c r="P187" s="48"/>
      <c r="Q187" s="44"/>
      <c r="R187" s="44"/>
      <c r="S187" s="48"/>
      <c r="T187" s="48"/>
      <c r="U187" s="44"/>
      <c r="V187" s="44"/>
      <c r="W187" s="48"/>
      <c r="X187" s="48"/>
      <c r="Y187" s="44"/>
    </row>
    <row r="188" spans="1:25">
      <c r="A188" s="14"/>
      <c r="B188" s="275" t="s">
        <v>714</v>
      </c>
      <c r="C188" s="37"/>
      <c r="D188" s="37"/>
      <c r="E188" s="37"/>
      <c r="F188" s="24"/>
      <c r="G188" s="37"/>
      <c r="H188" s="37"/>
      <c r="I188" s="37"/>
      <c r="J188" s="24"/>
      <c r="K188" s="37"/>
      <c r="L188" s="37"/>
      <c r="M188" s="37"/>
      <c r="N188" s="24"/>
      <c r="O188" s="37"/>
      <c r="P188" s="37"/>
      <c r="Q188" s="37"/>
      <c r="R188" s="24"/>
      <c r="S188" s="37"/>
      <c r="T188" s="37"/>
      <c r="U188" s="37"/>
      <c r="V188" s="24"/>
      <c r="W188" s="37"/>
      <c r="X188" s="37"/>
      <c r="Y188" s="37"/>
    </row>
    <row r="189" spans="1:25">
      <c r="A189" s="14"/>
      <c r="B189" s="21"/>
      <c r="C189" s="21"/>
    </row>
    <row r="190" spans="1:25" ht="33.75">
      <c r="A190" s="14"/>
      <c r="B190" s="146">
        <v>-1</v>
      </c>
      <c r="C190" s="180" t="s">
        <v>1047</v>
      </c>
    </row>
  </sheetData>
  <mergeCells count="1572">
    <mergeCell ref="A1:A2"/>
    <mergeCell ref="B1:Y1"/>
    <mergeCell ref="B2:Y2"/>
    <mergeCell ref="B3:Y3"/>
    <mergeCell ref="A4:A190"/>
    <mergeCell ref="B4:Y4"/>
    <mergeCell ref="B5:Y5"/>
    <mergeCell ref="B67:Y67"/>
    <mergeCell ref="B129:Y129"/>
    <mergeCell ref="C188:E188"/>
    <mergeCell ref="G188:I188"/>
    <mergeCell ref="K188:M188"/>
    <mergeCell ref="O188:Q188"/>
    <mergeCell ref="S188:U188"/>
    <mergeCell ref="W188:Y188"/>
    <mergeCell ref="R186:R187"/>
    <mergeCell ref="S186:T187"/>
    <mergeCell ref="U186:U187"/>
    <mergeCell ref="V186:V187"/>
    <mergeCell ref="W186:X187"/>
    <mergeCell ref="Y186:Y187"/>
    <mergeCell ref="J186:J187"/>
    <mergeCell ref="K186:L187"/>
    <mergeCell ref="M186:M187"/>
    <mergeCell ref="N186:N187"/>
    <mergeCell ref="O186:P187"/>
    <mergeCell ref="Q186:Q187"/>
    <mergeCell ref="B186:B187"/>
    <mergeCell ref="C186:D187"/>
    <mergeCell ref="E186:E187"/>
    <mergeCell ref="F186:F187"/>
    <mergeCell ref="G186:H187"/>
    <mergeCell ref="I186:I187"/>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T172:T173"/>
    <mergeCell ref="U172:U173"/>
    <mergeCell ref="V172:V173"/>
    <mergeCell ref="W172:W173"/>
    <mergeCell ref="X172:X173"/>
    <mergeCell ref="Y172:Y173"/>
    <mergeCell ref="N172:N173"/>
    <mergeCell ref="O172:O173"/>
    <mergeCell ref="P172:P173"/>
    <mergeCell ref="Q172:Q173"/>
    <mergeCell ref="R172:R173"/>
    <mergeCell ref="S172:S173"/>
    <mergeCell ref="H172:H173"/>
    <mergeCell ref="I172:I173"/>
    <mergeCell ref="J172:J173"/>
    <mergeCell ref="K172:K173"/>
    <mergeCell ref="L172:L173"/>
    <mergeCell ref="M172:M173"/>
    <mergeCell ref="B172:B173"/>
    <mergeCell ref="C172:C173"/>
    <mergeCell ref="D172:D173"/>
    <mergeCell ref="E172:E173"/>
    <mergeCell ref="F172:F173"/>
    <mergeCell ref="G172:G173"/>
    <mergeCell ref="C171:E171"/>
    <mergeCell ref="G171:I171"/>
    <mergeCell ref="K171:M171"/>
    <mergeCell ref="O171:Q171"/>
    <mergeCell ref="S171:U171"/>
    <mergeCell ref="W171:Y171"/>
    <mergeCell ref="T169:T170"/>
    <mergeCell ref="U169:U170"/>
    <mergeCell ref="V169:V170"/>
    <mergeCell ref="W169:W170"/>
    <mergeCell ref="X169:X170"/>
    <mergeCell ref="Y169:Y170"/>
    <mergeCell ref="N169:N170"/>
    <mergeCell ref="O169:O170"/>
    <mergeCell ref="P169:P170"/>
    <mergeCell ref="Q169:Q170"/>
    <mergeCell ref="R169:R170"/>
    <mergeCell ref="S169:S170"/>
    <mergeCell ref="H169:H170"/>
    <mergeCell ref="I169:I170"/>
    <mergeCell ref="J169:J170"/>
    <mergeCell ref="K169:K170"/>
    <mergeCell ref="L169:L170"/>
    <mergeCell ref="M169:M170"/>
    <mergeCell ref="B169:B170"/>
    <mergeCell ref="C169:C170"/>
    <mergeCell ref="D169:D170"/>
    <mergeCell ref="E169:E170"/>
    <mergeCell ref="F169:F170"/>
    <mergeCell ref="G169:G170"/>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T161:T162"/>
    <mergeCell ref="U161:U162"/>
    <mergeCell ref="V161:V162"/>
    <mergeCell ref="W161:W162"/>
    <mergeCell ref="X161:X162"/>
    <mergeCell ref="Y161:Y162"/>
    <mergeCell ref="N161:N162"/>
    <mergeCell ref="O161:O162"/>
    <mergeCell ref="P161:P162"/>
    <mergeCell ref="Q161:Q162"/>
    <mergeCell ref="R161:R162"/>
    <mergeCell ref="S161:S162"/>
    <mergeCell ref="H161:H162"/>
    <mergeCell ref="I161:I162"/>
    <mergeCell ref="J161:J162"/>
    <mergeCell ref="K161:K162"/>
    <mergeCell ref="L161:L162"/>
    <mergeCell ref="M161:M162"/>
    <mergeCell ref="B161:B162"/>
    <mergeCell ref="C161:C162"/>
    <mergeCell ref="D161:D162"/>
    <mergeCell ref="E161:E162"/>
    <mergeCell ref="F161:F162"/>
    <mergeCell ref="G161:G162"/>
    <mergeCell ref="T159:T160"/>
    <mergeCell ref="U159:U160"/>
    <mergeCell ref="V159:V160"/>
    <mergeCell ref="W159:W160"/>
    <mergeCell ref="X159:X160"/>
    <mergeCell ref="Y159:Y160"/>
    <mergeCell ref="N159:N160"/>
    <mergeCell ref="O159:O160"/>
    <mergeCell ref="P159:P160"/>
    <mergeCell ref="Q159:Q160"/>
    <mergeCell ref="R159:R160"/>
    <mergeCell ref="S159:S160"/>
    <mergeCell ref="H159:H160"/>
    <mergeCell ref="I159:I160"/>
    <mergeCell ref="J159:J160"/>
    <mergeCell ref="K159:K160"/>
    <mergeCell ref="L159:L160"/>
    <mergeCell ref="M159:M160"/>
    <mergeCell ref="B159:B160"/>
    <mergeCell ref="C159:C160"/>
    <mergeCell ref="D159:D160"/>
    <mergeCell ref="E159:E160"/>
    <mergeCell ref="F159:F160"/>
    <mergeCell ref="G159:G160"/>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C146:E146"/>
    <mergeCell ref="G146:I146"/>
    <mergeCell ref="K146:M146"/>
    <mergeCell ref="O146:Q146"/>
    <mergeCell ref="S146:U146"/>
    <mergeCell ref="W146:Y146"/>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T136:T137"/>
    <mergeCell ref="U136:U137"/>
    <mergeCell ref="V136:V137"/>
    <mergeCell ref="W136:W137"/>
    <mergeCell ref="X136:X137"/>
    <mergeCell ref="Y136:Y137"/>
    <mergeCell ref="N136:N137"/>
    <mergeCell ref="O136:O137"/>
    <mergeCell ref="P136:P137"/>
    <mergeCell ref="Q136:Q137"/>
    <mergeCell ref="R136:R137"/>
    <mergeCell ref="S136:S137"/>
    <mergeCell ref="H136:H137"/>
    <mergeCell ref="I136:I137"/>
    <mergeCell ref="J136:J137"/>
    <mergeCell ref="K136:K137"/>
    <mergeCell ref="L136:L137"/>
    <mergeCell ref="M136:M137"/>
    <mergeCell ref="B136:B137"/>
    <mergeCell ref="C136:C137"/>
    <mergeCell ref="D136:D137"/>
    <mergeCell ref="E136:E137"/>
    <mergeCell ref="F136:F137"/>
    <mergeCell ref="G136:G137"/>
    <mergeCell ref="W133:Y134"/>
    <mergeCell ref="C135:E135"/>
    <mergeCell ref="G135:I135"/>
    <mergeCell ref="K135:M135"/>
    <mergeCell ref="O135:Q135"/>
    <mergeCell ref="S135:U135"/>
    <mergeCell ref="W135:Y135"/>
    <mergeCell ref="N133:N134"/>
    <mergeCell ref="O133:Q133"/>
    <mergeCell ref="O134:Q134"/>
    <mergeCell ref="R133:R134"/>
    <mergeCell ref="S133:U134"/>
    <mergeCell ref="V133:V134"/>
    <mergeCell ref="B130:Y130"/>
    <mergeCell ref="C132:Y132"/>
    <mergeCell ref="B133:B134"/>
    <mergeCell ref="C133:E134"/>
    <mergeCell ref="F133:F134"/>
    <mergeCell ref="G133:I133"/>
    <mergeCell ref="G134:I134"/>
    <mergeCell ref="J133:J134"/>
    <mergeCell ref="K133:M133"/>
    <mergeCell ref="K134:M134"/>
    <mergeCell ref="C126:E126"/>
    <mergeCell ref="G126:I126"/>
    <mergeCell ref="K126:M126"/>
    <mergeCell ref="O126:Q126"/>
    <mergeCell ref="S126:U126"/>
    <mergeCell ref="W126:Y126"/>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T110:T111"/>
    <mergeCell ref="U110:U111"/>
    <mergeCell ref="V110:V111"/>
    <mergeCell ref="W110:W111"/>
    <mergeCell ref="X110:X111"/>
    <mergeCell ref="Y110:Y111"/>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C109:E109"/>
    <mergeCell ref="G109:I109"/>
    <mergeCell ref="K109:M109"/>
    <mergeCell ref="O109:Q109"/>
    <mergeCell ref="S109:U109"/>
    <mergeCell ref="W109:Y109"/>
    <mergeCell ref="T107:T108"/>
    <mergeCell ref="U107:U108"/>
    <mergeCell ref="V107:V108"/>
    <mergeCell ref="W107:W108"/>
    <mergeCell ref="X107:X108"/>
    <mergeCell ref="Y107:Y108"/>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T99:T100"/>
    <mergeCell ref="U99:U100"/>
    <mergeCell ref="V99:V100"/>
    <mergeCell ref="W99:W100"/>
    <mergeCell ref="X99:X100"/>
    <mergeCell ref="Y99:Y100"/>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C84:E84"/>
    <mergeCell ref="G84:I84"/>
    <mergeCell ref="K84:M84"/>
    <mergeCell ref="O84:Q84"/>
    <mergeCell ref="S84:U84"/>
    <mergeCell ref="W84:Y84"/>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W71:Y72"/>
    <mergeCell ref="C73:E73"/>
    <mergeCell ref="G73:I73"/>
    <mergeCell ref="K73:M73"/>
    <mergeCell ref="O73:Q73"/>
    <mergeCell ref="S73:U73"/>
    <mergeCell ref="W73:Y73"/>
    <mergeCell ref="N71:N72"/>
    <mergeCell ref="O71:Q71"/>
    <mergeCell ref="O72:Q72"/>
    <mergeCell ref="R71:R72"/>
    <mergeCell ref="S71:U72"/>
    <mergeCell ref="V71:V72"/>
    <mergeCell ref="B68:Y68"/>
    <mergeCell ref="C70:Y70"/>
    <mergeCell ref="B71:B72"/>
    <mergeCell ref="C71:E72"/>
    <mergeCell ref="F71:F72"/>
    <mergeCell ref="G71:I71"/>
    <mergeCell ref="G72:I72"/>
    <mergeCell ref="J71:J72"/>
    <mergeCell ref="K71:M71"/>
    <mergeCell ref="K72:M72"/>
    <mergeCell ref="C64:E64"/>
    <mergeCell ref="G64:I64"/>
    <mergeCell ref="K64:M64"/>
    <mergeCell ref="O64:Q64"/>
    <mergeCell ref="S64:U64"/>
    <mergeCell ref="W64:Y64"/>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C47:E47"/>
    <mergeCell ref="G47:I47"/>
    <mergeCell ref="K47:M47"/>
    <mergeCell ref="O47:Q47"/>
    <mergeCell ref="S47:U47"/>
    <mergeCell ref="W47:Y47"/>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C22:E22"/>
    <mergeCell ref="G22:I22"/>
    <mergeCell ref="K22:M22"/>
    <mergeCell ref="O22:Q22"/>
    <mergeCell ref="S22:U22"/>
    <mergeCell ref="W22:Y22"/>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W9:Y10"/>
    <mergeCell ref="C11:E11"/>
    <mergeCell ref="G11:I11"/>
    <mergeCell ref="K11:M11"/>
    <mergeCell ref="O11:Q11"/>
    <mergeCell ref="S11:U11"/>
    <mergeCell ref="W11:Y11"/>
    <mergeCell ref="N9:N10"/>
    <mergeCell ref="O9:Q9"/>
    <mergeCell ref="O10:Q10"/>
    <mergeCell ref="R9:R10"/>
    <mergeCell ref="S9:U10"/>
    <mergeCell ref="V9:V10"/>
    <mergeCell ref="B6:Y6"/>
    <mergeCell ref="C8:Y8"/>
    <mergeCell ref="B9:B10"/>
    <mergeCell ref="C9:E10"/>
    <mergeCell ref="F9:F10"/>
    <mergeCell ref="G9:I9"/>
    <mergeCell ref="G10:I10"/>
    <mergeCell ref="J9:J10"/>
    <mergeCell ref="K9:M9"/>
    <mergeCell ref="K10:M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3" width="36.5703125" bestFit="1" customWidth="1"/>
    <col min="4" max="4" width="6" bestFit="1" customWidth="1"/>
    <col min="7" max="7" width="2" bestFit="1" customWidth="1"/>
    <col min="8" max="8" width="6" bestFit="1" customWidth="1"/>
    <col min="11" max="11" width="2" bestFit="1" customWidth="1"/>
    <col min="12" max="12" width="6" bestFit="1" customWidth="1"/>
    <col min="15" max="15" width="2" bestFit="1" customWidth="1"/>
    <col min="16" max="16" width="6" bestFit="1" customWidth="1"/>
  </cols>
  <sheetData>
    <row r="1" spans="1:17" ht="15" customHeight="1">
      <c r="A1" s="10" t="s">
        <v>1279</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30">
      <c r="A3" s="3" t="s">
        <v>1061</v>
      </c>
      <c r="B3" s="69" t="s">
        <v>7</v>
      </c>
      <c r="C3" s="69"/>
      <c r="D3" s="69"/>
      <c r="E3" s="69"/>
      <c r="F3" s="69"/>
      <c r="G3" s="69"/>
      <c r="H3" s="69"/>
      <c r="I3" s="69"/>
      <c r="J3" s="69"/>
      <c r="K3" s="69"/>
      <c r="L3" s="69"/>
      <c r="M3" s="69"/>
      <c r="N3" s="69"/>
      <c r="O3" s="69"/>
      <c r="P3" s="69"/>
      <c r="Q3" s="69"/>
    </row>
    <row r="4" spans="1:17" ht="15" customHeight="1">
      <c r="A4" s="14" t="s">
        <v>1280</v>
      </c>
      <c r="B4" s="69" t="s">
        <v>7</v>
      </c>
      <c r="C4" s="69"/>
      <c r="D4" s="69"/>
      <c r="E4" s="69"/>
      <c r="F4" s="69"/>
      <c r="G4" s="69"/>
      <c r="H4" s="69"/>
      <c r="I4" s="69"/>
      <c r="J4" s="69"/>
      <c r="K4" s="69"/>
      <c r="L4" s="69"/>
      <c r="M4" s="69"/>
      <c r="N4" s="69"/>
      <c r="O4" s="69"/>
      <c r="P4" s="69"/>
      <c r="Q4" s="69"/>
    </row>
    <row r="5" spans="1:17">
      <c r="A5" s="14"/>
      <c r="B5" s="44" t="s">
        <v>1063</v>
      </c>
      <c r="C5" s="44"/>
      <c r="D5" s="44"/>
      <c r="E5" s="44"/>
      <c r="F5" s="44"/>
      <c r="G5" s="44"/>
      <c r="H5" s="44"/>
      <c r="I5" s="44"/>
      <c r="J5" s="44"/>
      <c r="K5" s="44"/>
      <c r="L5" s="44"/>
      <c r="M5" s="44"/>
      <c r="N5" s="44"/>
      <c r="O5" s="44"/>
      <c r="P5" s="44"/>
      <c r="Q5" s="44"/>
    </row>
    <row r="6" spans="1:17">
      <c r="A6" s="14"/>
      <c r="B6" s="33"/>
      <c r="C6" s="33"/>
      <c r="D6" s="33"/>
      <c r="E6" s="33"/>
      <c r="F6" s="33"/>
      <c r="G6" s="33"/>
      <c r="H6" s="33"/>
      <c r="I6" s="33"/>
      <c r="J6" s="33"/>
      <c r="K6" s="33"/>
      <c r="L6" s="33"/>
      <c r="M6" s="33"/>
      <c r="N6" s="33"/>
      <c r="O6" s="33"/>
      <c r="P6" s="33"/>
      <c r="Q6" s="33"/>
    </row>
    <row r="7" spans="1:17">
      <c r="A7" s="14"/>
      <c r="B7" s="21"/>
      <c r="C7" s="21"/>
      <c r="D7" s="21"/>
      <c r="E7" s="21"/>
      <c r="F7" s="21"/>
      <c r="G7" s="21"/>
      <c r="H7" s="21"/>
      <c r="I7" s="21"/>
      <c r="J7" s="21"/>
      <c r="K7" s="21"/>
      <c r="L7" s="21"/>
      <c r="M7" s="21"/>
      <c r="N7" s="21"/>
      <c r="O7" s="21"/>
      <c r="P7" s="21"/>
      <c r="Q7" s="21"/>
    </row>
    <row r="8" spans="1:17" ht="15.75" thickBot="1">
      <c r="A8" s="14"/>
      <c r="B8" s="22"/>
      <c r="C8" s="34" t="s">
        <v>1064</v>
      </c>
      <c r="D8" s="34"/>
      <c r="E8" s="34"/>
      <c r="F8" s="34"/>
      <c r="G8" s="34"/>
      <c r="H8" s="34"/>
      <c r="I8" s="34"/>
      <c r="J8" s="34"/>
      <c r="K8" s="34"/>
      <c r="L8" s="34"/>
      <c r="M8" s="34"/>
      <c r="N8" s="34"/>
      <c r="O8" s="34"/>
      <c r="P8" s="34"/>
      <c r="Q8" s="34"/>
    </row>
    <row r="9" spans="1:17" ht="16.5" thickTop="1" thickBot="1">
      <c r="A9" s="14"/>
      <c r="B9" s="22"/>
      <c r="C9" s="109" t="s">
        <v>1065</v>
      </c>
      <c r="D9" s="109"/>
      <c r="E9" s="109"/>
      <c r="F9" s="12"/>
      <c r="G9" s="109" t="s">
        <v>1066</v>
      </c>
      <c r="H9" s="109"/>
      <c r="I9" s="109"/>
      <c r="J9" s="12"/>
      <c r="K9" s="109" t="s">
        <v>1067</v>
      </c>
      <c r="L9" s="109"/>
      <c r="M9" s="109"/>
      <c r="N9" s="12"/>
      <c r="O9" s="109" t="s">
        <v>1068</v>
      </c>
      <c r="P9" s="109"/>
      <c r="Q9" s="109"/>
    </row>
    <row r="10" spans="1:17" ht="15.75" thickTop="1">
      <c r="A10" s="14"/>
      <c r="B10" s="336">
        <v>83.875</v>
      </c>
      <c r="C10" s="94"/>
      <c r="D10" s="94"/>
      <c r="E10" s="94"/>
      <c r="F10" s="24"/>
      <c r="G10" s="94"/>
      <c r="H10" s="94"/>
      <c r="I10" s="94"/>
      <c r="J10" s="24"/>
      <c r="K10" s="94"/>
      <c r="L10" s="94"/>
      <c r="M10" s="94"/>
      <c r="N10" s="24"/>
      <c r="O10" s="94"/>
      <c r="P10" s="94"/>
      <c r="Q10" s="94"/>
    </row>
    <row r="11" spans="1:17">
      <c r="A11" s="14"/>
      <c r="B11" s="153" t="s">
        <v>99</v>
      </c>
      <c r="C11" s="40" t="s">
        <v>281</v>
      </c>
      <c r="D11" s="42">
        <v>557.1</v>
      </c>
      <c r="E11" s="44"/>
      <c r="F11" s="44"/>
      <c r="G11" s="40" t="s">
        <v>281</v>
      </c>
      <c r="H11" s="42">
        <v>513.20000000000005</v>
      </c>
      <c r="I11" s="44"/>
      <c r="J11" s="44"/>
      <c r="K11" s="40" t="s">
        <v>281</v>
      </c>
      <c r="L11" s="42">
        <v>526.1</v>
      </c>
      <c r="M11" s="44"/>
      <c r="N11" s="44"/>
      <c r="O11" s="40" t="s">
        <v>281</v>
      </c>
      <c r="P11" s="42">
        <v>543.1</v>
      </c>
      <c r="Q11" s="44"/>
    </row>
    <row r="12" spans="1:17">
      <c r="A12" s="14"/>
      <c r="B12" s="153"/>
      <c r="C12" s="40"/>
      <c r="D12" s="42"/>
      <c r="E12" s="44"/>
      <c r="F12" s="44"/>
      <c r="G12" s="40"/>
      <c r="H12" s="42"/>
      <c r="I12" s="44"/>
      <c r="J12" s="44"/>
      <c r="K12" s="40"/>
      <c r="L12" s="42"/>
      <c r="M12" s="44"/>
      <c r="N12" s="44"/>
      <c r="O12" s="40"/>
      <c r="P12" s="42"/>
      <c r="Q12" s="44"/>
    </row>
    <row r="13" spans="1:17">
      <c r="A13" s="14"/>
      <c r="B13" s="152" t="s">
        <v>106</v>
      </c>
      <c r="C13" s="66">
        <v>473.7</v>
      </c>
      <c r="D13" s="66"/>
      <c r="E13" s="37"/>
      <c r="F13" s="37"/>
      <c r="G13" s="66">
        <v>458.2</v>
      </c>
      <c r="H13" s="66"/>
      <c r="I13" s="37"/>
      <c r="J13" s="37"/>
      <c r="K13" s="66">
        <v>472.9</v>
      </c>
      <c r="L13" s="66"/>
      <c r="M13" s="37"/>
      <c r="N13" s="37"/>
      <c r="O13" s="66">
        <v>460.6</v>
      </c>
      <c r="P13" s="66"/>
      <c r="Q13" s="37"/>
    </row>
    <row r="14" spans="1:17" ht="15.75" thickBot="1">
      <c r="A14" s="14"/>
      <c r="B14" s="152"/>
      <c r="C14" s="154"/>
      <c r="D14" s="154"/>
      <c r="E14" s="155"/>
      <c r="F14" s="37"/>
      <c r="G14" s="154"/>
      <c r="H14" s="154"/>
      <c r="I14" s="155"/>
      <c r="J14" s="37"/>
      <c r="K14" s="154"/>
      <c r="L14" s="154"/>
      <c r="M14" s="155"/>
      <c r="N14" s="37"/>
      <c r="O14" s="154"/>
      <c r="P14" s="154"/>
      <c r="Q14" s="155"/>
    </row>
    <row r="15" spans="1:17" ht="15.75" thickTop="1">
      <c r="A15" s="14"/>
      <c r="B15" s="153" t="s">
        <v>107</v>
      </c>
      <c r="C15" s="158">
        <v>83.4</v>
      </c>
      <c r="D15" s="158"/>
      <c r="E15" s="159"/>
      <c r="F15" s="44"/>
      <c r="G15" s="158">
        <v>55</v>
      </c>
      <c r="H15" s="158"/>
      <c r="I15" s="159"/>
      <c r="J15" s="44"/>
      <c r="K15" s="158">
        <v>53.2</v>
      </c>
      <c r="L15" s="158"/>
      <c r="M15" s="159"/>
      <c r="N15" s="44"/>
      <c r="O15" s="158">
        <v>82.5</v>
      </c>
      <c r="P15" s="158"/>
      <c r="Q15" s="159"/>
    </row>
    <row r="16" spans="1:17">
      <c r="A16" s="14"/>
      <c r="B16" s="153"/>
      <c r="C16" s="42"/>
      <c r="D16" s="42"/>
      <c r="E16" s="44"/>
      <c r="F16" s="44"/>
      <c r="G16" s="42"/>
      <c r="H16" s="42"/>
      <c r="I16" s="44"/>
      <c r="J16" s="44"/>
      <c r="K16" s="42"/>
      <c r="L16" s="42"/>
      <c r="M16" s="44"/>
      <c r="N16" s="44"/>
      <c r="O16" s="42"/>
      <c r="P16" s="42"/>
      <c r="Q16" s="44"/>
    </row>
    <row r="17" spans="1:17">
      <c r="A17" s="14"/>
      <c r="B17" s="152" t="s">
        <v>112</v>
      </c>
      <c r="C17" s="66">
        <v>66</v>
      </c>
      <c r="D17" s="66"/>
      <c r="E17" s="37"/>
      <c r="F17" s="37"/>
      <c r="G17" s="66">
        <v>45</v>
      </c>
      <c r="H17" s="66"/>
      <c r="I17" s="37"/>
      <c r="J17" s="37"/>
      <c r="K17" s="66">
        <v>45.3</v>
      </c>
      <c r="L17" s="66"/>
      <c r="M17" s="37"/>
      <c r="N17" s="37"/>
      <c r="O17" s="66">
        <v>64.400000000000006</v>
      </c>
      <c r="P17" s="66"/>
      <c r="Q17" s="37"/>
    </row>
    <row r="18" spans="1:17">
      <c r="A18" s="14"/>
      <c r="B18" s="152"/>
      <c r="C18" s="66"/>
      <c r="D18" s="66"/>
      <c r="E18" s="37"/>
      <c r="F18" s="37"/>
      <c r="G18" s="66"/>
      <c r="H18" s="66"/>
      <c r="I18" s="37"/>
      <c r="J18" s="37"/>
      <c r="K18" s="66"/>
      <c r="L18" s="66"/>
      <c r="M18" s="37"/>
      <c r="N18" s="37"/>
      <c r="O18" s="66"/>
      <c r="P18" s="66"/>
      <c r="Q18" s="37"/>
    </row>
    <row r="19" spans="1:17">
      <c r="A19" s="14"/>
      <c r="B19" s="151" t="s">
        <v>113</v>
      </c>
      <c r="C19" s="44"/>
      <c r="D19" s="44"/>
      <c r="E19" s="44"/>
      <c r="F19" s="12"/>
      <c r="G19" s="44"/>
      <c r="H19" s="44"/>
      <c r="I19" s="44"/>
      <c r="J19" s="12"/>
      <c r="K19" s="44"/>
      <c r="L19" s="44"/>
      <c r="M19" s="44"/>
      <c r="N19" s="12"/>
      <c r="O19" s="44"/>
      <c r="P19" s="44"/>
      <c r="Q19" s="44"/>
    </row>
    <row r="20" spans="1:17">
      <c r="A20" s="14"/>
      <c r="B20" s="310" t="s">
        <v>1069</v>
      </c>
      <c r="C20" s="66">
        <v>0.48</v>
      </c>
      <c r="D20" s="66"/>
      <c r="E20" s="37"/>
      <c r="F20" s="37"/>
      <c r="G20" s="66">
        <v>0.34</v>
      </c>
      <c r="H20" s="66"/>
      <c r="I20" s="37"/>
      <c r="J20" s="37"/>
      <c r="K20" s="66">
        <v>0.38</v>
      </c>
      <c r="L20" s="66"/>
      <c r="M20" s="37"/>
      <c r="N20" s="37"/>
      <c r="O20" s="66">
        <v>0.55000000000000004</v>
      </c>
      <c r="P20" s="66"/>
      <c r="Q20" s="37"/>
    </row>
    <row r="21" spans="1:17">
      <c r="A21" s="14"/>
      <c r="B21" s="310"/>
      <c r="C21" s="66"/>
      <c r="D21" s="66"/>
      <c r="E21" s="37"/>
      <c r="F21" s="37"/>
      <c r="G21" s="66"/>
      <c r="H21" s="66"/>
      <c r="I21" s="37"/>
      <c r="J21" s="37"/>
      <c r="K21" s="66"/>
      <c r="L21" s="66"/>
      <c r="M21" s="37"/>
      <c r="N21" s="37"/>
      <c r="O21" s="66"/>
      <c r="P21" s="66"/>
      <c r="Q21" s="37"/>
    </row>
    <row r="22" spans="1:17">
      <c r="A22" s="14"/>
      <c r="B22" s="338" t="s">
        <v>1070</v>
      </c>
      <c r="C22" s="42">
        <v>0.48</v>
      </c>
      <c r="D22" s="42"/>
      <c r="E22" s="44"/>
      <c r="F22" s="44"/>
      <c r="G22" s="42">
        <v>0.34</v>
      </c>
      <c r="H22" s="42"/>
      <c r="I22" s="44"/>
      <c r="J22" s="44"/>
      <c r="K22" s="42">
        <v>0.38</v>
      </c>
      <c r="L22" s="42"/>
      <c r="M22" s="44"/>
      <c r="N22" s="44"/>
      <c r="O22" s="42">
        <v>0.55000000000000004</v>
      </c>
      <c r="P22" s="42"/>
      <c r="Q22" s="44"/>
    </row>
    <row r="23" spans="1:17">
      <c r="A23" s="14"/>
      <c r="B23" s="338"/>
      <c r="C23" s="42"/>
      <c r="D23" s="42"/>
      <c r="E23" s="44"/>
      <c r="F23" s="44"/>
      <c r="G23" s="42"/>
      <c r="H23" s="42"/>
      <c r="I23" s="44"/>
      <c r="J23" s="44"/>
      <c r="K23" s="42"/>
      <c r="L23" s="42"/>
      <c r="M23" s="44"/>
      <c r="N23" s="44"/>
      <c r="O23" s="42"/>
      <c r="P23" s="42"/>
      <c r="Q23" s="44"/>
    </row>
    <row r="24" spans="1:17">
      <c r="A24" s="14"/>
      <c r="B24" s="336">
        <v>83.833333333333329</v>
      </c>
      <c r="C24" s="37"/>
      <c r="D24" s="37"/>
      <c r="E24" s="37"/>
      <c r="F24" s="24"/>
      <c r="G24" s="37"/>
      <c r="H24" s="37"/>
      <c r="I24" s="37"/>
      <c r="J24" s="24"/>
      <c r="K24" s="37"/>
      <c r="L24" s="37"/>
      <c r="M24" s="37"/>
      <c r="N24" s="24"/>
      <c r="O24" s="37"/>
      <c r="P24" s="37"/>
      <c r="Q24" s="37"/>
    </row>
    <row r="25" spans="1:17">
      <c r="A25" s="14"/>
      <c r="B25" s="153" t="s">
        <v>99</v>
      </c>
      <c r="C25" s="46" t="s">
        <v>281</v>
      </c>
      <c r="D25" s="48">
        <v>543</v>
      </c>
      <c r="E25" s="44"/>
      <c r="F25" s="44"/>
      <c r="G25" s="46" t="s">
        <v>281</v>
      </c>
      <c r="H25" s="48">
        <v>508.4</v>
      </c>
      <c r="I25" s="44"/>
      <c r="J25" s="44"/>
      <c r="K25" s="46" t="s">
        <v>281</v>
      </c>
      <c r="L25" s="48">
        <v>529</v>
      </c>
      <c r="M25" s="44"/>
      <c r="N25" s="44"/>
      <c r="O25" s="46" t="s">
        <v>281</v>
      </c>
      <c r="P25" s="48">
        <v>520.79999999999995</v>
      </c>
      <c r="Q25" s="44"/>
    </row>
    <row r="26" spans="1:17">
      <c r="A26" s="14"/>
      <c r="B26" s="153"/>
      <c r="C26" s="46"/>
      <c r="D26" s="48"/>
      <c r="E26" s="44"/>
      <c r="F26" s="44"/>
      <c r="G26" s="46"/>
      <c r="H26" s="48"/>
      <c r="I26" s="44"/>
      <c r="J26" s="44"/>
      <c r="K26" s="46"/>
      <c r="L26" s="48"/>
      <c r="M26" s="44"/>
      <c r="N26" s="44"/>
      <c r="O26" s="46"/>
      <c r="P26" s="48"/>
      <c r="Q26" s="44"/>
    </row>
    <row r="27" spans="1:17">
      <c r="A27" s="14"/>
      <c r="B27" s="152" t="s">
        <v>106</v>
      </c>
      <c r="C27" s="68">
        <v>441.7</v>
      </c>
      <c r="D27" s="68"/>
      <c r="E27" s="37"/>
      <c r="F27" s="37"/>
      <c r="G27" s="68">
        <v>451</v>
      </c>
      <c r="H27" s="68"/>
      <c r="I27" s="37"/>
      <c r="J27" s="37"/>
      <c r="K27" s="68">
        <v>461.5</v>
      </c>
      <c r="L27" s="68"/>
      <c r="M27" s="37"/>
      <c r="N27" s="37"/>
      <c r="O27" s="68">
        <v>476.9</v>
      </c>
      <c r="P27" s="68"/>
      <c r="Q27" s="37"/>
    </row>
    <row r="28" spans="1:17" ht="15.75" thickBot="1">
      <c r="A28" s="14"/>
      <c r="B28" s="152"/>
      <c r="C28" s="132"/>
      <c r="D28" s="132"/>
      <c r="E28" s="56"/>
      <c r="F28" s="37"/>
      <c r="G28" s="132"/>
      <c r="H28" s="132"/>
      <c r="I28" s="56"/>
      <c r="J28" s="37"/>
      <c r="K28" s="132"/>
      <c r="L28" s="132"/>
      <c r="M28" s="56"/>
      <c r="N28" s="37"/>
      <c r="O28" s="132"/>
      <c r="P28" s="132"/>
      <c r="Q28" s="56"/>
    </row>
    <row r="29" spans="1:17">
      <c r="A29" s="14"/>
      <c r="B29" s="153" t="s">
        <v>107</v>
      </c>
      <c r="C29" s="140">
        <v>101.3</v>
      </c>
      <c r="D29" s="140"/>
      <c r="E29" s="61"/>
      <c r="F29" s="44"/>
      <c r="G29" s="140">
        <v>57.4</v>
      </c>
      <c r="H29" s="140"/>
      <c r="I29" s="61"/>
      <c r="J29" s="44"/>
      <c r="K29" s="140">
        <v>67.5</v>
      </c>
      <c r="L29" s="140"/>
      <c r="M29" s="61"/>
      <c r="N29" s="44"/>
      <c r="O29" s="140">
        <v>43.9</v>
      </c>
      <c r="P29" s="140"/>
      <c r="Q29" s="61"/>
    </row>
    <row r="30" spans="1:17">
      <c r="A30" s="14"/>
      <c r="B30" s="153"/>
      <c r="C30" s="48"/>
      <c r="D30" s="48"/>
      <c r="E30" s="44"/>
      <c r="F30" s="44"/>
      <c r="G30" s="48"/>
      <c r="H30" s="48"/>
      <c r="I30" s="44"/>
      <c r="J30" s="44"/>
      <c r="K30" s="48"/>
      <c r="L30" s="48"/>
      <c r="M30" s="44"/>
      <c r="N30" s="44"/>
      <c r="O30" s="48"/>
      <c r="P30" s="48"/>
      <c r="Q30" s="44"/>
    </row>
    <row r="31" spans="1:17">
      <c r="A31" s="14"/>
      <c r="B31" s="152" t="s">
        <v>112</v>
      </c>
      <c r="C31" s="68">
        <v>75.400000000000006</v>
      </c>
      <c r="D31" s="68"/>
      <c r="E31" s="37"/>
      <c r="F31" s="37"/>
      <c r="G31" s="68">
        <v>43.8</v>
      </c>
      <c r="H31" s="68"/>
      <c r="I31" s="37"/>
      <c r="J31" s="37"/>
      <c r="K31" s="68">
        <v>55.2</v>
      </c>
      <c r="L31" s="68"/>
      <c r="M31" s="37"/>
      <c r="N31" s="37"/>
      <c r="O31" s="68">
        <v>31</v>
      </c>
      <c r="P31" s="68"/>
      <c r="Q31" s="37"/>
    </row>
    <row r="32" spans="1:17">
      <c r="A32" s="14"/>
      <c r="B32" s="152"/>
      <c r="C32" s="68"/>
      <c r="D32" s="68"/>
      <c r="E32" s="37"/>
      <c r="F32" s="37"/>
      <c r="G32" s="68"/>
      <c r="H32" s="68"/>
      <c r="I32" s="37"/>
      <c r="J32" s="37"/>
      <c r="K32" s="68"/>
      <c r="L32" s="68"/>
      <c r="M32" s="37"/>
      <c r="N32" s="37"/>
      <c r="O32" s="68"/>
      <c r="P32" s="68"/>
      <c r="Q32" s="37"/>
    </row>
    <row r="33" spans="1:17">
      <c r="A33" s="14"/>
      <c r="B33" s="151" t="s">
        <v>113</v>
      </c>
      <c r="C33" s="44"/>
      <c r="D33" s="44"/>
      <c r="E33" s="44"/>
      <c r="F33" s="12"/>
      <c r="G33" s="44"/>
      <c r="H33" s="44"/>
      <c r="I33" s="44"/>
      <c r="J33" s="12"/>
      <c r="K33" s="44"/>
      <c r="L33" s="44"/>
      <c r="M33" s="44"/>
      <c r="N33" s="12"/>
      <c r="O33" s="44"/>
      <c r="P33" s="44"/>
      <c r="Q33" s="44"/>
    </row>
    <row r="34" spans="1:17">
      <c r="A34" s="14"/>
      <c r="B34" s="310" t="s">
        <v>1071</v>
      </c>
      <c r="C34" s="67" t="s">
        <v>281</v>
      </c>
      <c r="D34" s="68">
        <v>0.55000000000000004</v>
      </c>
      <c r="E34" s="37"/>
      <c r="F34" s="37"/>
      <c r="G34" s="67" t="s">
        <v>281</v>
      </c>
      <c r="H34" s="68">
        <v>0.32</v>
      </c>
      <c r="I34" s="37"/>
      <c r="J34" s="37"/>
      <c r="K34" s="67" t="s">
        <v>281</v>
      </c>
      <c r="L34" s="68">
        <v>0.4</v>
      </c>
      <c r="M34" s="37"/>
      <c r="N34" s="37"/>
      <c r="O34" s="67" t="s">
        <v>281</v>
      </c>
      <c r="P34" s="68">
        <v>0.22</v>
      </c>
      <c r="Q34" s="37"/>
    </row>
    <row r="35" spans="1:17">
      <c r="A35" s="14"/>
      <c r="B35" s="310"/>
      <c r="C35" s="67"/>
      <c r="D35" s="68"/>
      <c r="E35" s="37"/>
      <c r="F35" s="37"/>
      <c r="G35" s="67"/>
      <c r="H35" s="68"/>
      <c r="I35" s="37"/>
      <c r="J35" s="37"/>
      <c r="K35" s="67"/>
      <c r="L35" s="68"/>
      <c r="M35" s="37"/>
      <c r="N35" s="37"/>
      <c r="O35" s="67"/>
      <c r="P35" s="68"/>
      <c r="Q35" s="37"/>
    </row>
    <row r="36" spans="1:17">
      <c r="A36" s="14"/>
      <c r="B36" s="338" t="s">
        <v>1070</v>
      </c>
      <c r="C36" s="46" t="s">
        <v>281</v>
      </c>
      <c r="D36" s="48">
        <v>0.55000000000000004</v>
      </c>
      <c r="E36" s="44"/>
      <c r="F36" s="44"/>
      <c r="G36" s="46" t="s">
        <v>281</v>
      </c>
      <c r="H36" s="48">
        <v>0.32</v>
      </c>
      <c r="I36" s="44"/>
      <c r="J36" s="44"/>
      <c r="K36" s="46" t="s">
        <v>281</v>
      </c>
      <c r="L36" s="48">
        <v>0.4</v>
      </c>
      <c r="M36" s="44"/>
      <c r="N36" s="44"/>
      <c r="O36" s="46" t="s">
        <v>281</v>
      </c>
      <c r="P36" s="48">
        <v>0.22</v>
      </c>
      <c r="Q36" s="44"/>
    </row>
    <row r="37" spans="1:17">
      <c r="A37" s="14"/>
      <c r="B37" s="338"/>
      <c r="C37" s="46"/>
      <c r="D37" s="48"/>
      <c r="E37" s="44"/>
      <c r="F37" s="44"/>
      <c r="G37" s="46"/>
      <c r="H37" s="48"/>
      <c r="I37" s="44"/>
      <c r="J37" s="44"/>
      <c r="K37" s="46"/>
      <c r="L37" s="48"/>
      <c r="M37" s="44"/>
      <c r="N37" s="44"/>
      <c r="O37" s="46"/>
      <c r="P37" s="48"/>
      <c r="Q37" s="44"/>
    </row>
    <row r="38" spans="1:17">
      <c r="A38" s="14"/>
      <c r="B38" s="137" t="s">
        <v>714</v>
      </c>
      <c r="C38" s="44"/>
      <c r="D38" s="44"/>
      <c r="E38" s="44"/>
      <c r="F38" s="12"/>
      <c r="G38" s="44"/>
      <c r="H38" s="44"/>
      <c r="I38" s="44"/>
      <c r="J38" s="12"/>
      <c r="K38" s="44"/>
      <c r="L38" s="44"/>
      <c r="M38" s="44"/>
      <c r="N38" s="12"/>
      <c r="O38" s="44"/>
      <c r="P38" s="44"/>
      <c r="Q38" s="44"/>
    </row>
    <row r="39" spans="1:17">
      <c r="A39" s="14"/>
      <c r="B39" s="21"/>
      <c r="C39" s="21"/>
    </row>
    <row r="40" spans="1:17" ht="33.75">
      <c r="A40" s="14"/>
      <c r="B40" s="146">
        <v>-1</v>
      </c>
      <c r="C40" s="180" t="s">
        <v>1072</v>
      </c>
    </row>
  </sheetData>
  <mergeCells count="193">
    <mergeCell ref="A1:A2"/>
    <mergeCell ref="B1:Q1"/>
    <mergeCell ref="B2:Q2"/>
    <mergeCell ref="B3:Q3"/>
    <mergeCell ref="A4:A40"/>
    <mergeCell ref="B4:Q4"/>
    <mergeCell ref="B5:Q5"/>
    <mergeCell ref="N36:N37"/>
    <mergeCell ref="O36:O37"/>
    <mergeCell ref="P36:P37"/>
    <mergeCell ref="Q36:Q37"/>
    <mergeCell ref="C38:E38"/>
    <mergeCell ref="G38:I38"/>
    <mergeCell ref="K38:M38"/>
    <mergeCell ref="O38:Q38"/>
    <mergeCell ref="H36:H37"/>
    <mergeCell ref="I36:I37"/>
    <mergeCell ref="J36:J37"/>
    <mergeCell ref="K36:K37"/>
    <mergeCell ref="L36:L37"/>
    <mergeCell ref="M36:M37"/>
    <mergeCell ref="N34:N35"/>
    <mergeCell ref="O34:O35"/>
    <mergeCell ref="P34:P35"/>
    <mergeCell ref="Q34:Q35"/>
    <mergeCell ref="B36:B37"/>
    <mergeCell ref="C36:C37"/>
    <mergeCell ref="D36:D37"/>
    <mergeCell ref="E36:E37"/>
    <mergeCell ref="F36:F37"/>
    <mergeCell ref="G36:G37"/>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C19:E19"/>
    <mergeCell ref="G19:I19"/>
    <mergeCell ref="K19:M19"/>
    <mergeCell ref="O19:Q19"/>
    <mergeCell ref="B20:B21"/>
    <mergeCell ref="C20:D21"/>
    <mergeCell ref="E20:E21"/>
    <mergeCell ref="F20:F21"/>
    <mergeCell ref="G20:H21"/>
    <mergeCell ref="I20:I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Q8"/>
    <mergeCell ref="C9:E9"/>
    <mergeCell ref="G9:I9"/>
    <mergeCell ref="K9:M9"/>
    <mergeCell ref="O9:Q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1281</v>
      </c>
      <c r="B1" s="1" t="s">
        <v>3</v>
      </c>
      <c r="C1" s="1" t="s">
        <v>34</v>
      </c>
    </row>
    <row r="2" spans="1:3" ht="45">
      <c r="A2" s="3" t="s">
        <v>189</v>
      </c>
      <c r="B2" s="4" t="s">
        <v>7</v>
      </c>
      <c r="C2" s="4" t="s">
        <v>7</v>
      </c>
    </row>
    <row r="3" spans="1:3">
      <c r="A3" s="2" t="s">
        <v>83</v>
      </c>
      <c r="B3" s="7">
        <v>750000000</v>
      </c>
      <c r="C3" s="7">
        <v>750000000</v>
      </c>
    </row>
    <row r="4" spans="1:3">
      <c r="A4" s="2" t="s">
        <v>1282</v>
      </c>
      <c r="B4" s="6">
        <v>0.01</v>
      </c>
      <c r="C4" s="6">
        <v>0.01</v>
      </c>
    </row>
    <row r="5" spans="1:3">
      <c r="A5" s="2" t="s">
        <v>80</v>
      </c>
      <c r="B5" s="7">
        <v>10000000</v>
      </c>
      <c r="C5" s="7">
        <v>10000000</v>
      </c>
    </row>
    <row r="6" spans="1:3">
      <c r="A6" s="2" t="s">
        <v>1283</v>
      </c>
      <c r="B6" s="6">
        <v>0.01</v>
      </c>
      <c r="C6" s="6">
        <v>0.01</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60">
      <c r="A1" s="1" t="s">
        <v>1284</v>
      </c>
      <c r="B1" s="1" t="s">
        <v>2</v>
      </c>
      <c r="C1" s="1"/>
    </row>
    <row r="2" spans="1:3">
      <c r="A2" s="1" t="s">
        <v>33</v>
      </c>
      <c r="B2" s="1" t="s">
        <v>3</v>
      </c>
      <c r="C2" s="1" t="s">
        <v>34</v>
      </c>
    </row>
    <row r="3" spans="1:3">
      <c r="A3" s="2" t="s">
        <v>1285</v>
      </c>
      <c r="B3" s="6">
        <v>22390.3</v>
      </c>
      <c r="C3" s="6">
        <v>21125.4</v>
      </c>
    </row>
    <row r="4" spans="1:3" ht="30">
      <c r="A4" s="2" t="s">
        <v>1286</v>
      </c>
      <c r="B4" s="4">
        <v>316.39999999999998</v>
      </c>
      <c r="C4" s="4">
        <v>261.8</v>
      </c>
    </row>
    <row r="5" spans="1:3" ht="30">
      <c r="A5" s="2" t="s">
        <v>1287</v>
      </c>
      <c r="B5" s="349">
        <v>5.7099999999999998E-2</v>
      </c>
      <c r="C5" s="4" t="s">
        <v>7</v>
      </c>
    </row>
    <row r="6" spans="1:3" ht="30">
      <c r="A6" s="2" t="s">
        <v>1288</v>
      </c>
      <c r="B6" s="349">
        <v>6.3700000000000007E-2</v>
      </c>
      <c r="C6" s="4" t="s">
        <v>7</v>
      </c>
    </row>
    <row r="7" spans="1:3" ht="30">
      <c r="A7" s="2" t="s">
        <v>1289</v>
      </c>
      <c r="B7" s="4" t="s">
        <v>1290</v>
      </c>
      <c r="C7" s="4" t="s">
        <v>7</v>
      </c>
    </row>
    <row r="8" spans="1:3">
      <c r="A8" s="2" t="s">
        <v>1291</v>
      </c>
      <c r="B8" s="4" t="s">
        <v>7</v>
      </c>
      <c r="C8" s="4" t="s">
        <v>7</v>
      </c>
    </row>
    <row r="9" spans="1:3">
      <c r="A9" s="2" t="s">
        <v>1285</v>
      </c>
      <c r="B9" s="6">
        <v>4571.5</v>
      </c>
      <c r="C9" s="6">
        <v>4708.1000000000004</v>
      </c>
    </row>
    <row r="10" spans="1:3">
      <c r="A10" s="2" t="s">
        <v>1292</v>
      </c>
      <c r="B10" s="4" t="s">
        <v>7</v>
      </c>
      <c r="C10" s="4" t="s">
        <v>7</v>
      </c>
    </row>
    <row r="11" spans="1:3" ht="45">
      <c r="A11" s="2" t="s">
        <v>1293</v>
      </c>
      <c r="B11" s="4" t="s">
        <v>1294</v>
      </c>
      <c r="C11" s="4" t="s">
        <v>7</v>
      </c>
    </row>
    <row r="12" spans="1:3">
      <c r="A12" s="2" t="s">
        <v>1295</v>
      </c>
      <c r="B12" s="4" t="s">
        <v>7</v>
      </c>
      <c r="C12" s="4" t="s">
        <v>7</v>
      </c>
    </row>
    <row r="13" spans="1:3" ht="45">
      <c r="A13" s="2" t="s">
        <v>1293</v>
      </c>
      <c r="B13" s="4" t="s">
        <v>1296</v>
      </c>
      <c r="C13" s="4" t="s">
        <v>7</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8"/>
  <sheetViews>
    <sheetView showGridLines="0" workbookViewId="0"/>
  </sheetViews>
  <sheetFormatPr defaultRowHeight="15"/>
  <cols>
    <col min="1" max="1" width="36.5703125" bestFit="1" customWidth="1"/>
    <col min="2" max="2" width="10.140625" bestFit="1" customWidth="1"/>
    <col min="3" max="3" width="2.5703125" bestFit="1" customWidth="1"/>
    <col min="4" max="4" width="8.85546875" customWidth="1"/>
    <col min="5" max="5" width="3.140625" customWidth="1"/>
    <col min="6" max="6" width="8.28515625" customWidth="1"/>
    <col min="7" max="7" width="3.42578125" customWidth="1"/>
    <col min="8" max="8" width="8.5703125" customWidth="1"/>
    <col min="9" max="9" width="3.7109375" customWidth="1"/>
    <col min="10" max="10" width="9.42578125" customWidth="1"/>
    <col min="11" max="11" width="2.5703125" customWidth="1"/>
    <col min="12" max="12" width="8.85546875" customWidth="1"/>
    <col min="13" max="13" width="3.140625" customWidth="1"/>
    <col min="14" max="14" width="8.5703125" customWidth="1"/>
    <col min="15" max="15" width="3.140625" customWidth="1"/>
    <col min="16" max="16" width="9" customWidth="1"/>
    <col min="17" max="17" width="3.28515625" customWidth="1"/>
    <col min="18" max="18" width="11.140625" bestFit="1" customWidth="1"/>
    <col min="19" max="19" width="2.5703125" bestFit="1" customWidth="1"/>
    <col min="20" max="20" width="11.140625" bestFit="1" customWidth="1"/>
    <col min="21" max="21" width="2.5703125" bestFit="1" customWidth="1"/>
    <col min="22" max="22" width="11.140625" bestFit="1" customWidth="1"/>
    <col min="23" max="23" width="2.5703125" bestFit="1" customWidth="1"/>
    <col min="24" max="24" width="28.85546875" bestFit="1" customWidth="1"/>
  </cols>
  <sheetData>
    <row r="1" spans="1:24" ht="15" customHeight="1">
      <c r="A1" s="1" t="s">
        <v>1297</v>
      </c>
      <c r="B1" s="10" t="s">
        <v>1298</v>
      </c>
      <c r="C1" s="10"/>
      <c r="D1" s="10"/>
      <c r="E1" s="10"/>
      <c r="F1" s="10"/>
      <c r="G1" s="10"/>
      <c r="H1" s="10"/>
      <c r="I1" s="10"/>
      <c r="J1" s="10"/>
      <c r="K1" s="10"/>
      <c r="L1" s="10"/>
      <c r="M1" s="10"/>
      <c r="N1" s="10"/>
      <c r="O1" s="10"/>
      <c r="P1" s="10"/>
      <c r="Q1" s="10"/>
      <c r="R1" s="10" t="s">
        <v>2</v>
      </c>
      <c r="S1" s="10"/>
      <c r="T1" s="10"/>
      <c r="U1" s="10"/>
      <c r="V1" s="10"/>
      <c r="W1" s="10"/>
      <c r="X1" s="1" t="s">
        <v>1299</v>
      </c>
    </row>
    <row r="2" spans="1:24" ht="30">
      <c r="A2" s="1" t="s">
        <v>73</v>
      </c>
      <c r="B2" s="10" t="s">
        <v>3</v>
      </c>
      <c r="C2" s="10"/>
      <c r="D2" s="10" t="s">
        <v>1300</v>
      </c>
      <c r="E2" s="10"/>
      <c r="F2" s="10" t="s">
        <v>5</v>
      </c>
      <c r="G2" s="10"/>
      <c r="H2" s="10" t="s">
        <v>1301</v>
      </c>
      <c r="I2" s="10"/>
      <c r="J2" s="10" t="s">
        <v>34</v>
      </c>
      <c r="K2" s="10"/>
      <c r="L2" s="10" t="s">
        <v>1302</v>
      </c>
      <c r="M2" s="10"/>
      <c r="N2" s="10" t="s">
        <v>1303</v>
      </c>
      <c r="O2" s="10"/>
      <c r="P2" s="10" t="s">
        <v>1304</v>
      </c>
      <c r="Q2" s="10"/>
      <c r="R2" s="10" t="s">
        <v>3</v>
      </c>
      <c r="S2" s="10"/>
      <c r="T2" s="10" t="s">
        <v>34</v>
      </c>
      <c r="U2" s="10"/>
      <c r="V2" s="10" t="s">
        <v>88</v>
      </c>
      <c r="W2" s="10"/>
      <c r="X2" s="1" t="s">
        <v>1305</v>
      </c>
    </row>
    <row r="3" spans="1:24">
      <c r="A3" s="1"/>
      <c r="B3" s="10"/>
      <c r="C3" s="10"/>
      <c r="D3" s="10"/>
      <c r="E3" s="10"/>
      <c r="F3" s="10"/>
      <c r="G3" s="10"/>
      <c r="H3" s="10"/>
      <c r="I3" s="10"/>
      <c r="J3" s="10"/>
      <c r="K3" s="10"/>
      <c r="L3" s="10"/>
      <c r="M3" s="10"/>
      <c r="N3" s="10"/>
      <c r="O3" s="10"/>
      <c r="P3" s="10"/>
      <c r="Q3" s="10"/>
      <c r="R3" s="10"/>
      <c r="S3" s="10"/>
      <c r="T3" s="10"/>
      <c r="U3" s="10"/>
      <c r="V3" s="10"/>
      <c r="W3" s="10"/>
      <c r="X3" s="1" t="s">
        <v>1306</v>
      </c>
    </row>
    <row r="4" spans="1:24" ht="17.25">
      <c r="A4" s="2" t="s">
        <v>1307</v>
      </c>
      <c r="B4" s="4" t="s">
        <v>7</v>
      </c>
      <c r="C4" s="4"/>
      <c r="D4" s="4" t="s">
        <v>7</v>
      </c>
      <c r="E4" s="4"/>
      <c r="F4" s="4" t="s">
        <v>7</v>
      </c>
      <c r="G4" s="4"/>
      <c r="H4" s="4" t="s">
        <v>7</v>
      </c>
      <c r="I4" s="4"/>
      <c r="J4" s="4" t="s">
        <v>7</v>
      </c>
      <c r="K4" s="4"/>
      <c r="L4" s="4" t="s">
        <v>7</v>
      </c>
      <c r="M4" s="4"/>
      <c r="N4" s="4" t="s">
        <v>7</v>
      </c>
      <c r="O4" s="4"/>
      <c r="P4" s="4" t="s">
        <v>7</v>
      </c>
      <c r="Q4" s="4"/>
      <c r="R4" s="7">
        <v>5300569</v>
      </c>
      <c r="S4" s="350" t="s">
        <v>1308</v>
      </c>
      <c r="T4" s="4">
        <v>0</v>
      </c>
      <c r="U4" s="350" t="s">
        <v>1308</v>
      </c>
      <c r="V4" s="4">
        <v>0</v>
      </c>
      <c r="W4" s="350" t="s">
        <v>1308</v>
      </c>
      <c r="X4" s="7">
        <v>5297758</v>
      </c>
    </row>
    <row r="5" spans="1:24" ht="45">
      <c r="A5" s="2" t="s">
        <v>1309</v>
      </c>
      <c r="B5" s="7">
        <v>18975744</v>
      </c>
      <c r="C5" s="4"/>
      <c r="D5" s="4" t="s">
        <v>7</v>
      </c>
      <c r="E5" s="4"/>
      <c r="F5" s="4" t="s">
        <v>7</v>
      </c>
      <c r="G5" s="4"/>
      <c r="H5" s="4" t="s">
        <v>7</v>
      </c>
      <c r="I5" s="4"/>
      <c r="J5" s="4" t="s">
        <v>7</v>
      </c>
      <c r="K5" s="4"/>
      <c r="L5" s="4" t="s">
        <v>7</v>
      </c>
      <c r="M5" s="4"/>
      <c r="N5" s="4" t="s">
        <v>7</v>
      </c>
      <c r="O5" s="4"/>
      <c r="P5" s="4" t="s">
        <v>7</v>
      </c>
      <c r="Q5" s="4"/>
      <c r="R5" s="7">
        <v>18975744</v>
      </c>
      <c r="S5" s="4"/>
      <c r="T5" s="4" t="s">
        <v>7</v>
      </c>
      <c r="U5" s="4"/>
      <c r="V5" s="4" t="s">
        <v>7</v>
      </c>
      <c r="W5" s="4"/>
      <c r="X5" s="4" t="s">
        <v>7</v>
      </c>
    </row>
    <row r="6" spans="1:24" ht="30">
      <c r="A6" s="2" t="s">
        <v>1310</v>
      </c>
      <c r="B6" s="7">
        <v>2650000</v>
      </c>
      <c r="C6" s="4"/>
      <c r="D6" s="4" t="s">
        <v>7</v>
      </c>
      <c r="E6" s="4"/>
      <c r="F6" s="4" t="s">
        <v>7</v>
      </c>
      <c r="G6" s="4"/>
      <c r="H6" s="4" t="s">
        <v>7</v>
      </c>
      <c r="I6" s="4"/>
      <c r="J6" s="7">
        <v>2650000</v>
      </c>
      <c r="K6" s="4"/>
      <c r="L6" s="4" t="s">
        <v>7</v>
      </c>
      <c r="M6" s="4"/>
      <c r="N6" s="4" t="s">
        <v>7</v>
      </c>
      <c r="O6" s="4"/>
      <c r="P6" s="4" t="s">
        <v>7</v>
      </c>
      <c r="Q6" s="4"/>
      <c r="R6" s="4" t="s">
        <v>7</v>
      </c>
      <c r="S6" s="4"/>
      <c r="T6" s="4" t="s">
        <v>7</v>
      </c>
      <c r="U6" s="4"/>
      <c r="V6" s="7">
        <v>2950000</v>
      </c>
      <c r="W6" s="4"/>
      <c r="X6" s="4" t="s">
        <v>7</v>
      </c>
    </row>
    <row r="7" spans="1:24">
      <c r="A7" s="3" t="s">
        <v>280</v>
      </c>
      <c r="B7" s="4" t="s">
        <v>7</v>
      </c>
      <c r="C7" s="4"/>
      <c r="D7" s="4" t="s">
        <v>7</v>
      </c>
      <c r="E7" s="4"/>
      <c r="F7" s="4" t="s">
        <v>7</v>
      </c>
      <c r="G7" s="4"/>
      <c r="H7" s="4" t="s">
        <v>7</v>
      </c>
      <c r="I7" s="4"/>
      <c r="J7" s="4" t="s">
        <v>7</v>
      </c>
      <c r="K7" s="4"/>
      <c r="L7" s="4" t="s">
        <v>7</v>
      </c>
      <c r="M7" s="4"/>
      <c r="N7" s="4" t="s">
        <v>7</v>
      </c>
      <c r="O7" s="4"/>
      <c r="P7" s="4" t="s">
        <v>7</v>
      </c>
      <c r="Q7" s="4"/>
      <c r="R7" s="4" t="s">
        <v>7</v>
      </c>
      <c r="S7" s="4"/>
      <c r="T7" s="4" t="s">
        <v>7</v>
      </c>
      <c r="U7" s="4"/>
      <c r="V7" s="4" t="s">
        <v>7</v>
      </c>
      <c r="W7" s="4"/>
      <c r="X7" s="4" t="s">
        <v>7</v>
      </c>
    </row>
    <row r="8" spans="1:24">
      <c r="A8" s="2" t="s">
        <v>112</v>
      </c>
      <c r="B8" s="6">
        <v>64.400000000000006</v>
      </c>
      <c r="C8" s="4"/>
      <c r="D8" s="6">
        <v>45.3</v>
      </c>
      <c r="E8" s="4"/>
      <c r="F8" s="8">
        <v>45</v>
      </c>
      <c r="G8" s="4"/>
      <c r="H8" s="8">
        <v>66</v>
      </c>
      <c r="I8" s="4"/>
      <c r="J8" s="8">
        <v>31</v>
      </c>
      <c r="K8" s="4"/>
      <c r="L8" s="6">
        <v>55.2</v>
      </c>
      <c r="M8" s="4"/>
      <c r="N8" s="6">
        <v>43.8</v>
      </c>
      <c r="O8" s="4"/>
      <c r="P8" s="6">
        <v>75.400000000000006</v>
      </c>
      <c r="Q8" s="4"/>
      <c r="R8" s="6">
        <v>220.7</v>
      </c>
      <c r="S8" s="4"/>
      <c r="T8" s="6">
        <v>205.4</v>
      </c>
      <c r="U8" s="4"/>
      <c r="V8" s="6">
        <v>195.8</v>
      </c>
      <c r="W8" s="4"/>
      <c r="X8" s="4" t="s">
        <v>7</v>
      </c>
    </row>
    <row r="9" spans="1:24">
      <c r="A9" s="3" t="s">
        <v>282</v>
      </c>
      <c r="B9" s="4" t="s">
        <v>7</v>
      </c>
      <c r="C9" s="4"/>
      <c r="D9" s="4" t="s">
        <v>7</v>
      </c>
      <c r="E9" s="4"/>
      <c r="F9" s="4" t="s">
        <v>7</v>
      </c>
      <c r="G9" s="4"/>
      <c r="H9" s="4" t="s">
        <v>7</v>
      </c>
      <c r="I9" s="4"/>
      <c r="J9" s="4" t="s">
        <v>7</v>
      </c>
      <c r="K9" s="4"/>
      <c r="L9" s="4" t="s">
        <v>7</v>
      </c>
      <c r="M9" s="4"/>
      <c r="N9" s="4" t="s">
        <v>7</v>
      </c>
      <c r="O9" s="4"/>
      <c r="P9" s="4" t="s">
        <v>7</v>
      </c>
      <c r="Q9" s="4"/>
      <c r="R9" s="4" t="s">
        <v>7</v>
      </c>
      <c r="S9" s="4"/>
      <c r="T9" s="4" t="s">
        <v>7</v>
      </c>
      <c r="U9" s="4"/>
      <c r="V9" s="4" t="s">
        <v>7</v>
      </c>
      <c r="W9" s="4"/>
      <c r="X9" s="4" t="s">
        <v>7</v>
      </c>
    </row>
    <row r="10" spans="1:24" ht="30">
      <c r="A10" s="2" t="s">
        <v>1311</v>
      </c>
      <c r="B10" s="4" t="s">
        <v>7</v>
      </c>
      <c r="C10" s="4"/>
      <c r="D10" s="4" t="s">
        <v>7</v>
      </c>
      <c r="E10" s="4"/>
      <c r="F10" s="4" t="s">
        <v>7</v>
      </c>
      <c r="G10" s="4"/>
      <c r="H10" s="4" t="s">
        <v>7</v>
      </c>
      <c r="I10" s="4"/>
      <c r="J10" s="4" t="s">
        <v>7</v>
      </c>
      <c r="K10" s="4"/>
      <c r="L10" s="4" t="s">
        <v>7</v>
      </c>
      <c r="M10" s="4"/>
      <c r="N10" s="4" t="s">
        <v>7</v>
      </c>
      <c r="O10" s="4"/>
      <c r="P10" s="4" t="s">
        <v>7</v>
      </c>
      <c r="Q10" s="4"/>
      <c r="R10" s="7">
        <v>126609326</v>
      </c>
      <c r="S10" s="4"/>
      <c r="T10" s="7">
        <v>138018424</v>
      </c>
      <c r="U10" s="4"/>
      <c r="V10" s="7">
        <v>137490684</v>
      </c>
      <c r="W10" s="4"/>
      <c r="X10" s="4" t="s">
        <v>7</v>
      </c>
    </row>
    <row r="11" spans="1:24" ht="30">
      <c r="A11" s="2" t="s">
        <v>1312</v>
      </c>
      <c r="B11" s="4" t="s">
        <v>7</v>
      </c>
      <c r="C11" s="4"/>
      <c r="D11" s="4" t="s">
        <v>7</v>
      </c>
      <c r="E11" s="4"/>
      <c r="F11" s="4" t="s">
        <v>7</v>
      </c>
      <c r="G11" s="4"/>
      <c r="H11" s="4" t="s">
        <v>7</v>
      </c>
      <c r="I11" s="4"/>
      <c r="J11" s="4" t="s">
        <v>7</v>
      </c>
      <c r="K11" s="4"/>
      <c r="L11" s="4" t="s">
        <v>7</v>
      </c>
      <c r="M11" s="4"/>
      <c r="N11" s="4" t="s">
        <v>7</v>
      </c>
      <c r="O11" s="4"/>
      <c r="P11" s="4" t="s">
        <v>7</v>
      </c>
      <c r="Q11" s="4"/>
      <c r="R11" s="7">
        <v>4259</v>
      </c>
      <c r="S11" s="4"/>
      <c r="T11" s="7">
        <v>5557</v>
      </c>
      <c r="U11" s="4"/>
      <c r="V11" s="7">
        <v>19976</v>
      </c>
      <c r="W11" s="4"/>
      <c r="X11" s="4" t="s">
        <v>7</v>
      </c>
    </row>
    <row r="12" spans="1:24" ht="30">
      <c r="A12" s="2" t="s">
        <v>1313</v>
      </c>
      <c r="B12" s="4" t="s">
        <v>7</v>
      </c>
      <c r="C12" s="4"/>
      <c r="D12" s="4" t="s">
        <v>7</v>
      </c>
      <c r="E12" s="4"/>
      <c r="F12" s="4" t="s">
        <v>7</v>
      </c>
      <c r="G12" s="4"/>
      <c r="H12" s="4" t="s">
        <v>7</v>
      </c>
      <c r="I12" s="4"/>
      <c r="J12" s="4" t="s">
        <v>7</v>
      </c>
      <c r="K12" s="4"/>
      <c r="L12" s="4" t="s">
        <v>7</v>
      </c>
      <c r="M12" s="4"/>
      <c r="N12" s="4" t="s">
        <v>7</v>
      </c>
      <c r="O12" s="4"/>
      <c r="P12" s="4" t="s">
        <v>7</v>
      </c>
      <c r="Q12" s="4"/>
      <c r="R12" s="7">
        <v>126613585</v>
      </c>
      <c r="S12" s="4"/>
      <c r="T12" s="7">
        <v>138023981</v>
      </c>
      <c r="U12" s="4"/>
      <c r="V12" s="7">
        <v>137510660</v>
      </c>
      <c r="W12" s="4"/>
      <c r="X12" s="4" t="s">
        <v>7</v>
      </c>
    </row>
    <row r="13" spans="1:24">
      <c r="A13" s="3" t="s">
        <v>113</v>
      </c>
      <c r="B13" s="4" t="s">
        <v>7</v>
      </c>
      <c r="C13" s="4"/>
      <c r="D13" s="4" t="s">
        <v>7</v>
      </c>
      <c r="E13" s="4"/>
      <c r="F13" s="4" t="s">
        <v>7</v>
      </c>
      <c r="G13" s="4"/>
      <c r="H13" s="4" t="s">
        <v>7</v>
      </c>
      <c r="I13" s="4"/>
      <c r="J13" s="4" t="s">
        <v>7</v>
      </c>
      <c r="K13" s="4"/>
      <c r="L13" s="4" t="s">
        <v>7</v>
      </c>
      <c r="M13" s="4"/>
      <c r="N13" s="4" t="s">
        <v>7</v>
      </c>
      <c r="O13" s="4"/>
      <c r="P13" s="4" t="s">
        <v>7</v>
      </c>
      <c r="Q13" s="4"/>
      <c r="R13" s="4" t="s">
        <v>7</v>
      </c>
      <c r="S13" s="4"/>
      <c r="T13" s="4" t="s">
        <v>7</v>
      </c>
      <c r="U13" s="4"/>
      <c r="V13" s="4" t="s">
        <v>7</v>
      </c>
      <c r="W13" s="4"/>
      <c r="X13" s="4" t="s">
        <v>7</v>
      </c>
    </row>
    <row r="14" spans="1:24" ht="17.25">
      <c r="A14" s="2" t="s">
        <v>114</v>
      </c>
      <c r="B14" s="6">
        <v>0.55000000000000004</v>
      </c>
      <c r="C14" s="350" t="s">
        <v>1314</v>
      </c>
      <c r="D14" s="6">
        <v>0.38</v>
      </c>
      <c r="E14" s="350" t="s">
        <v>1314</v>
      </c>
      <c r="F14" s="6">
        <v>0.34</v>
      </c>
      <c r="G14" s="350" t="s">
        <v>1314</v>
      </c>
      <c r="H14" s="6">
        <v>0.48</v>
      </c>
      <c r="I14" s="350" t="s">
        <v>1314</v>
      </c>
      <c r="J14" s="6">
        <v>0.22</v>
      </c>
      <c r="K14" s="350" t="s">
        <v>1314</v>
      </c>
      <c r="L14" s="6">
        <v>0.4</v>
      </c>
      <c r="M14" s="350" t="s">
        <v>1314</v>
      </c>
      <c r="N14" s="6">
        <v>0.32</v>
      </c>
      <c r="O14" s="350" t="s">
        <v>1314</v>
      </c>
      <c r="P14" s="6">
        <v>0.55000000000000004</v>
      </c>
      <c r="Q14" s="350" t="s">
        <v>1314</v>
      </c>
      <c r="R14" s="6">
        <v>1.74</v>
      </c>
      <c r="S14" s="4"/>
      <c r="T14" s="6">
        <v>1.49</v>
      </c>
      <c r="U14" s="4"/>
      <c r="V14" s="6">
        <v>1.42</v>
      </c>
      <c r="W14" s="4"/>
      <c r="X14" s="4" t="s">
        <v>7</v>
      </c>
    </row>
    <row r="15" spans="1:24" ht="17.25">
      <c r="A15" s="2" t="s">
        <v>115</v>
      </c>
      <c r="B15" s="6">
        <v>0.55000000000000004</v>
      </c>
      <c r="C15" s="350" t="s">
        <v>1314</v>
      </c>
      <c r="D15" s="6">
        <v>0.38</v>
      </c>
      <c r="E15" s="350" t="s">
        <v>1314</v>
      </c>
      <c r="F15" s="6">
        <v>0.34</v>
      </c>
      <c r="G15" s="350" t="s">
        <v>1314</v>
      </c>
      <c r="H15" s="6">
        <v>0.48</v>
      </c>
      <c r="I15" s="350" t="s">
        <v>1314</v>
      </c>
      <c r="J15" s="6">
        <v>0.22</v>
      </c>
      <c r="K15" s="350" t="s">
        <v>1314</v>
      </c>
      <c r="L15" s="6">
        <v>0.4</v>
      </c>
      <c r="M15" s="350" t="s">
        <v>1314</v>
      </c>
      <c r="N15" s="6">
        <v>0.32</v>
      </c>
      <c r="O15" s="350" t="s">
        <v>1314</v>
      </c>
      <c r="P15" s="6">
        <v>0.55000000000000004</v>
      </c>
      <c r="Q15" s="350" t="s">
        <v>1314</v>
      </c>
      <c r="R15" s="6">
        <v>1.74</v>
      </c>
      <c r="S15" s="4"/>
      <c r="T15" s="6">
        <v>1.49</v>
      </c>
      <c r="U15" s="4"/>
      <c r="V15" s="6">
        <v>1.42</v>
      </c>
      <c r="W15" s="4"/>
      <c r="X15" s="4" t="s">
        <v>7</v>
      </c>
    </row>
    <row r="16" spans="1:24">
      <c r="A16" s="69"/>
      <c r="B16" s="69"/>
      <c r="C16" s="69"/>
      <c r="D16" s="69"/>
      <c r="E16" s="69"/>
      <c r="F16" s="69"/>
      <c r="G16" s="69"/>
      <c r="H16" s="69"/>
      <c r="I16" s="69"/>
      <c r="J16" s="69"/>
      <c r="K16" s="69"/>
      <c r="L16" s="69"/>
      <c r="M16" s="69"/>
      <c r="N16" s="69"/>
      <c r="O16" s="69"/>
      <c r="P16" s="69"/>
      <c r="Q16" s="69"/>
      <c r="R16" s="69"/>
      <c r="S16" s="69"/>
      <c r="T16" s="69"/>
      <c r="U16" s="69"/>
      <c r="V16" s="69"/>
      <c r="W16" s="69"/>
      <c r="X16" s="69"/>
    </row>
    <row r="17" spans="1:24" ht="15" customHeight="1">
      <c r="A17" s="2" t="s">
        <v>1308</v>
      </c>
      <c r="B17" s="14" t="s">
        <v>1315</v>
      </c>
      <c r="C17" s="14"/>
      <c r="D17" s="14"/>
      <c r="E17" s="14"/>
      <c r="F17" s="14"/>
      <c r="G17" s="14"/>
      <c r="H17" s="14"/>
      <c r="I17" s="14"/>
      <c r="J17" s="14"/>
      <c r="K17" s="14"/>
      <c r="L17" s="14"/>
      <c r="M17" s="14"/>
      <c r="N17" s="14"/>
      <c r="O17" s="14"/>
      <c r="P17" s="14"/>
      <c r="Q17" s="14"/>
      <c r="R17" s="14"/>
      <c r="S17" s="14"/>
      <c r="T17" s="14"/>
      <c r="U17" s="14"/>
      <c r="V17" s="14"/>
      <c r="W17" s="14"/>
      <c r="X17" s="14"/>
    </row>
    <row r="18" spans="1:24" ht="15" customHeight="1">
      <c r="A18" s="2" t="s">
        <v>1314</v>
      </c>
      <c r="B18" s="14" t="s">
        <v>1072</v>
      </c>
      <c r="C18" s="14"/>
      <c r="D18" s="14"/>
      <c r="E18" s="14"/>
      <c r="F18" s="14"/>
      <c r="G18" s="14"/>
      <c r="H18" s="14"/>
      <c r="I18" s="14"/>
      <c r="J18" s="14"/>
      <c r="K18" s="14"/>
      <c r="L18" s="14"/>
      <c r="M18" s="14"/>
      <c r="N18" s="14"/>
      <c r="O18" s="14"/>
      <c r="P18" s="14"/>
      <c r="Q18" s="14"/>
      <c r="R18" s="14"/>
      <c r="S18" s="14"/>
      <c r="T18" s="14"/>
      <c r="U18" s="14"/>
      <c r="V18" s="14"/>
      <c r="W18" s="14"/>
      <c r="X18" s="14"/>
    </row>
  </sheetData>
  <mergeCells count="16">
    <mergeCell ref="R2:S3"/>
    <mergeCell ref="T2:U3"/>
    <mergeCell ref="V2:W3"/>
    <mergeCell ref="A16:X16"/>
    <mergeCell ref="B17:X17"/>
    <mergeCell ref="B18:X18"/>
    <mergeCell ref="B1:Q1"/>
    <mergeCell ref="R1:W1"/>
    <mergeCell ref="B2:C3"/>
    <mergeCell ref="D2:E3"/>
    <mergeCell ref="F2:G3"/>
    <mergeCell ref="H2:I3"/>
    <mergeCell ref="J2:K3"/>
    <mergeCell ref="L2:M3"/>
    <mergeCell ref="N2:O3"/>
    <mergeCell ref="P2:Q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316</v>
      </c>
      <c r="B1" s="1" t="s">
        <v>1298</v>
      </c>
      <c r="C1" s="10" t="s">
        <v>2</v>
      </c>
      <c r="D1" s="10"/>
      <c r="E1" s="10"/>
    </row>
    <row r="2" spans="1:5">
      <c r="A2" s="1" t="s">
        <v>33</v>
      </c>
      <c r="B2" s="1" t="s">
        <v>3</v>
      </c>
      <c r="C2" s="1" t="s">
        <v>3</v>
      </c>
      <c r="D2" s="1" t="s">
        <v>34</v>
      </c>
      <c r="E2" s="1" t="s">
        <v>88</v>
      </c>
    </row>
    <row r="3" spans="1:5">
      <c r="A3" s="3" t="s">
        <v>1317</v>
      </c>
      <c r="B3" s="4" t="s">
        <v>7</v>
      </c>
      <c r="C3" s="4" t="s">
        <v>7</v>
      </c>
      <c r="D3" s="4" t="s">
        <v>7</v>
      </c>
      <c r="E3" s="4" t="s">
        <v>7</v>
      </c>
    </row>
    <row r="4" spans="1:5" ht="30">
      <c r="A4" s="2" t="s">
        <v>1318</v>
      </c>
      <c r="B4" s="6">
        <v>1267.5</v>
      </c>
      <c r="C4" s="6">
        <v>1267.5</v>
      </c>
      <c r="D4" s="6">
        <v>1279.2</v>
      </c>
      <c r="E4" s="4" t="s">
        <v>7</v>
      </c>
    </row>
    <row r="5" spans="1:5" ht="30">
      <c r="A5" s="2" t="s">
        <v>1319</v>
      </c>
      <c r="B5" s="9">
        <v>1229.7</v>
      </c>
      <c r="C5" s="9">
        <v>1229.7</v>
      </c>
      <c r="D5" s="9">
        <v>1241.3</v>
      </c>
      <c r="E5" s="4" t="s">
        <v>7</v>
      </c>
    </row>
    <row r="6" spans="1:5" ht="30">
      <c r="A6" s="2" t="s">
        <v>1320</v>
      </c>
      <c r="B6" s="349">
        <v>5.5E-2</v>
      </c>
      <c r="C6" s="349">
        <v>5.5E-2</v>
      </c>
      <c r="D6" s="349">
        <v>5.3999999999999999E-2</v>
      </c>
      <c r="E6" s="4" t="s">
        <v>7</v>
      </c>
    </row>
    <row r="7" spans="1:5" ht="45">
      <c r="A7" s="2" t="s">
        <v>1321</v>
      </c>
      <c r="B7" s="349">
        <v>0.2</v>
      </c>
      <c r="C7" s="349">
        <v>0.2</v>
      </c>
      <c r="D7" s="4" t="s">
        <v>7</v>
      </c>
      <c r="E7" s="4" t="s">
        <v>7</v>
      </c>
    </row>
    <row r="8" spans="1:5">
      <c r="A8" s="2" t="s">
        <v>298</v>
      </c>
      <c r="B8" s="7">
        <v>23472</v>
      </c>
      <c r="C8" s="7">
        <v>23472</v>
      </c>
      <c r="D8" s="9">
        <v>23568.6</v>
      </c>
      <c r="E8" s="4" t="s">
        <v>7</v>
      </c>
    </row>
    <row r="9" spans="1:5" ht="30">
      <c r="A9" s="3" t="s">
        <v>1322</v>
      </c>
      <c r="B9" s="4" t="s">
        <v>7</v>
      </c>
      <c r="C9" s="4" t="s">
        <v>7</v>
      </c>
      <c r="D9" s="4" t="s">
        <v>7</v>
      </c>
      <c r="E9" s="4" t="s">
        <v>7</v>
      </c>
    </row>
    <row r="10" spans="1:5" ht="45">
      <c r="A10" s="2" t="s">
        <v>1323</v>
      </c>
      <c r="B10" s="4" t="s">
        <v>7</v>
      </c>
      <c r="C10" s="4">
        <v>1.5</v>
      </c>
      <c r="D10" s="4" t="s">
        <v>7</v>
      </c>
      <c r="E10" s="4" t="s">
        <v>7</v>
      </c>
    </row>
    <row r="11" spans="1:5" ht="30">
      <c r="A11" s="2" t="s">
        <v>1324</v>
      </c>
      <c r="B11" s="4" t="s">
        <v>7</v>
      </c>
      <c r="C11" s="4" t="s">
        <v>1325</v>
      </c>
      <c r="D11" s="4" t="s">
        <v>7</v>
      </c>
      <c r="E11" s="4" t="s">
        <v>7</v>
      </c>
    </row>
    <row r="12" spans="1:5" ht="30">
      <c r="A12" s="2" t="s">
        <v>1326</v>
      </c>
      <c r="B12" s="4">
        <v>0</v>
      </c>
      <c r="C12" s="4">
        <v>0</v>
      </c>
      <c r="D12" s="4">
        <v>0</v>
      </c>
      <c r="E12" s="4">
        <v>0</v>
      </c>
    </row>
    <row r="13" spans="1:5" ht="60">
      <c r="A13" s="2" t="s">
        <v>1327</v>
      </c>
      <c r="B13" s="4" t="s">
        <v>7</v>
      </c>
      <c r="C13" s="4" t="s">
        <v>7</v>
      </c>
      <c r="D13" s="4" t="s">
        <v>7</v>
      </c>
      <c r="E13" s="4" t="s">
        <v>7</v>
      </c>
    </row>
    <row r="14" spans="1:5">
      <c r="A14" s="3" t="s">
        <v>1317</v>
      </c>
      <c r="B14" s="4" t="s">
        <v>7</v>
      </c>
      <c r="C14" s="4" t="s">
        <v>7</v>
      </c>
      <c r="D14" s="4" t="s">
        <v>7</v>
      </c>
      <c r="E14" s="4" t="s">
        <v>7</v>
      </c>
    </row>
    <row r="15" spans="1:5">
      <c r="A15" s="2" t="s">
        <v>298</v>
      </c>
      <c r="B15" s="8">
        <v>0</v>
      </c>
      <c r="C15" s="8">
        <v>0</v>
      </c>
      <c r="D15" s="8">
        <v>0</v>
      </c>
      <c r="E15" s="4" t="s">
        <v>7</v>
      </c>
    </row>
  </sheetData>
  <mergeCells count="1">
    <mergeCell ref="C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20</v>
      </c>
      <c r="B1" s="10" t="s">
        <v>2</v>
      </c>
      <c r="C1" s="10"/>
      <c r="D1" s="10"/>
    </row>
    <row r="2" spans="1:4">
      <c r="A2" s="1" t="s">
        <v>33</v>
      </c>
      <c r="B2" s="1" t="s">
        <v>3</v>
      </c>
      <c r="C2" s="1" t="s">
        <v>34</v>
      </c>
      <c r="D2" s="1" t="s">
        <v>88</v>
      </c>
    </row>
    <row r="3" spans="1:4" ht="30">
      <c r="A3" s="3" t="s">
        <v>121</v>
      </c>
      <c r="B3" s="4" t="s">
        <v>7</v>
      </c>
      <c r="C3" s="4" t="s">
        <v>7</v>
      </c>
      <c r="D3" s="4" t="s">
        <v>7</v>
      </c>
    </row>
    <row r="4" spans="1:4">
      <c r="A4" s="2" t="s">
        <v>112</v>
      </c>
      <c r="B4" s="6">
        <v>220.7</v>
      </c>
      <c r="C4" s="6">
        <v>205.4</v>
      </c>
      <c r="D4" s="6">
        <v>195.8</v>
      </c>
    </row>
    <row r="5" spans="1:4" ht="45">
      <c r="A5" s="3" t="s">
        <v>122</v>
      </c>
      <c r="B5" s="4" t="s">
        <v>7</v>
      </c>
      <c r="C5" s="4" t="s">
        <v>7</v>
      </c>
      <c r="D5" s="4" t="s">
        <v>7</v>
      </c>
    </row>
    <row r="6" spans="1:4" ht="45">
      <c r="A6" s="2" t="s">
        <v>123</v>
      </c>
      <c r="B6" s="4">
        <v>-865.4</v>
      </c>
      <c r="C6" s="4">
        <v>396.6</v>
      </c>
      <c r="D6" s="4">
        <v>646.70000000000005</v>
      </c>
    </row>
    <row r="7" spans="1:4" ht="60">
      <c r="A7" s="2" t="s">
        <v>124</v>
      </c>
      <c r="B7" s="4">
        <v>-1.6</v>
      </c>
      <c r="C7" s="4">
        <v>-5.3</v>
      </c>
      <c r="D7" s="4">
        <v>0.6</v>
      </c>
    </row>
    <row r="8" spans="1:4" ht="75">
      <c r="A8" s="2" t="s">
        <v>125</v>
      </c>
      <c r="B8" s="4">
        <v>108.3</v>
      </c>
      <c r="C8" s="4">
        <v>-45.9</v>
      </c>
      <c r="D8" s="4">
        <v>-62.8</v>
      </c>
    </row>
    <row r="9" spans="1:4" ht="30">
      <c r="A9" s="2" t="s">
        <v>126</v>
      </c>
      <c r="B9" s="4">
        <v>-18.899999999999999</v>
      </c>
      <c r="C9" s="4">
        <v>-1.5</v>
      </c>
      <c r="D9" s="4">
        <v>5.2</v>
      </c>
    </row>
    <row r="10" spans="1:4">
      <c r="A10" s="2" t="s">
        <v>127</v>
      </c>
      <c r="B10" s="4">
        <v>-777.6</v>
      </c>
      <c r="C10" s="4">
        <v>343.9</v>
      </c>
      <c r="D10" s="4">
        <v>589.70000000000005</v>
      </c>
    </row>
    <row r="11" spans="1:4">
      <c r="A11" s="2" t="s">
        <v>128</v>
      </c>
      <c r="B11" s="6">
        <v>-556.9</v>
      </c>
      <c r="C11" s="6">
        <v>549.29999999999995</v>
      </c>
      <c r="D11" s="6">
        <v>785.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36.5703125" bestFit="1" customWidth="1"/>
    <col min="2" max="3" width="12.28515625" bestFit="1" customWidth="1"/>
  </cols>
  <sheetData>
    <row r="1" spans="1:3" ht="60">
      <c r="A1" s="1" t="s">
        <v>1328</v>
      </c>
      <c r="B1" s="10" t="s">
        <v>3</v>
      </c>
      <c r="C1" s="10" t="s">
        <v>34</v>
      </c>
    </row>
    <row r="2" spans="1:3">
      <c r="A2" s="1" t="s">
        <v>33</v>
      </c>
      <c r="B2" s="10"/>
      <c r="C2" s="10"/>
    </row>
    <row r="3" spans="1:3">
      <c r="A3" s="3" t="s">
        <v>1317</v>
      </c>
      <c r="B3" s="4" t="s">
        <v>7</v>
      </c>
      <c r="C3" s="4" t="s">
        <v>7</v>
      </c>
    </row>
    <row r="4" spans="1:3">
      <c r="A4" s="2" t="s">
        <v>1329</v>
      </c>
      <c r="B4" s="6">
        <v>22390.3</v>
      </c>
      <c r="C4" s="6">
        <v>21125.4</v>
      </c>
    </row>
    <row r="5" spans="1:3">
      <c r="A5" s="2" t="s">
        <v>1330</v>
      </c>
      <c r="B5" s="9">
        <v>1358.5</v>
      </c>
      <c r="C5" s="9">
        <v>2502.3000000000002</v>
      </c>
    </row>
    <row r="6" spans="1:3">
      <c r="A6" s="2" t="s">
        <v>1331</v>
      </c>
      <c r="B6" s="4">
        <v>-276.8</v>
      </c>
      <c r="C6" s="4">
        <v>-59.1</v>
      </c>
    </row>
    <row r="7" spans="1:3">
      <c r="A7" s="2" t="s">
        <v>298</v>
      </c>
      <c r="B7" s="7">
        <v>23472</v>
      </c>
      <c r="C7" s="9">
        <v>23568.6</v>
      </c>
    </row>
    <row r="8" spans="1:3">
      <c r="A8" s="2" t="s">
        <v>1332</v>
      </c>
      <c r="B8" s="4">
        <v>-21.7</v>
      </c>
      <c r="C8" s="4">
        <v>-30.1</v>
      </c>
    </row>
    <row r="9" spans="1:3" ht="30">
      <c r="A9" s="2" t="s">
        <v>1333</v>
      </c>
      <c r="B9" s="4" t="s">
        <v>7</v>
      </c>
      <c r="C9" s="4" t="s">
        <v>7</v>
      </c>
    </row>
    <row r="10" spans="1:3">
      <c r="A10" s="3" t="s">
        <v>1317</v>
      </c>
      <c r="B10" s="4" t="s">
        <v>7</v>
      </c>
      <c r="C10" s="4" t="s">
        <v>7</v>
      </c>
    </row>
    <row r="11" spans="1:3">
      <c r="A11" s="2" t="s">
        <v>1329</v>
      </c>
      <c r="B11" s="4">
        <v>348.5</v>
      </c>
      <c r="C11" s="4">
        <v>307.60000000000002</v>
      </c>
    </row>
    <row r="12" spans="1:3">
      <c r="A12" s="2" t="s">
        <v>1330</v>
      </c>
      <c r="B12" s="4">
        <v>2.1</v>
      </c>
      <c r="C12" s="4">
        <v>4.8</v>
      </c>
    </row>
    <row r="13" spans="1:3">
      <c r="A13" s="2" t="s">
        <v>1331</v>
      </c>
      <c r="B13" s="4">
        <v>-6.2</v>
      </c>
      <c r="C13" s="4">
        <v>-0.9</v>
      </c>
    </row>
    <row r="14" spans="1:3">
      <c r="A14" s="2" t="s">
        <v>298</v>
      </c>
      <c r="B14" s="4">
        <v>344.4</v>
      </c>
      <c r="C14" s="4">
        <v>311.5</v>
      </c>
    </row>
    <row r="15" spans="1:3">
      <c r="A15" s="2" t="s">
        <v>1332</v>
      </c>
      <c r="B15" s="4">
        <v>0</v>
      </c>
      <c r="C15" s="4">
        <v>-0.1</v>
      </c>
    </row>
    <row r="16" spans="1:3" ht="30">
      <c r="A16" s="2" t="s">
        <v>1334</v>
      </c>
      <c r="B16" s="4" t="s">
        <v>7</v>
      </c>
      <c r="C16" s="4" t="s">
        <v>7</v>
      </c>
    </row>
    <row r="17" spans="1:3">
      <c r="A17" s="3" t="s">
        <v>1317</v>
      </c>
      <c r="B17" s="4" t="s">
        <v>7</v>
      </c>
      <c r="C17" s="4" t="s">
        <v>7</v>
      </c>
    </row>
    <row r="18" spans="1:3">
      <c r="A18" s="2" t="s">
        <v>1329</v>
      </c>
      <c r="B18" s="4">
        <v>748.2</v>
      </c>
      <c r="C18" s="4">
        <v>737.9</v>
      </c>
    </row>
    <row r="19" spans="1:3">
      <c r="A19" s="2" t="s">
        <v>1330</v>
      </c>
      <c r="B19" s="4">
        <v>17.600000000000001</v>
      </c>
      <c r="C19" s="4">
        <v>39.5</v>
      </c>
    </row>
    <row r="20" spans="1:3">
      <c r="A20" s="2" t="s">
        <v>1331</v>
      </c>
      <c r="B20" s="4">
        <v>-14.3</v>
      </c>
      <c r="C20" s="4">
        <v>-0.9</v>
      </c>
    </row>
    <row r="21" spans="1:3">
      <c r="A21" s="2" t="s">
        <v>298</v>
      </c>
      <c r="B21" s="4">
        <v>751.5</v>
      </c>
      <c r="C21" s="4">
        <v>776.5</v>
      </c>
    </row>
    <row r="22" spans="1:3">
      <c r="A22" s="2" t="s">
        <v>1332</v>
      </c>
      <c r="B22" s="4">
        <v>0</v>
      </c>
      <c r="C22" s="4">
        <v>-0.1</v>
      </c>
    </row>
    <row r="23" spans="1:3">
      <c r="A23" s="2" t="s">
        <v>1335</v>
      </c>
      <c r="B23" s="4" t="s">
        <v>7</v>
      </c>
      <c r="C23" s="4" t="s">
        <v>7</v>
      </c>
    </row>
    <row r="24" spans="1:3">
      <c r="A24" s="3" t="s">
        <v>1317</v>
      </c>
      <c r="B24" s="4" t="s">
        <v>7</v>
      </c>
      <c r="C24" s="4" t="s">
        <v>7</v>
      </c>
    </row>
    <row r="25" spans="1:3">
      <c r="A25" s="2" t="s">
        <v>1329</v>
      </c>
      <c r="B25" s="9">
        <v>16470.900000000001</v>
      </c>
      <c r="C25" s="9">
        <v>15280.4</v>
      </c>
    </row>
    <row r="26" spans="1:3">
      <c r="A26" s="2" t="s">
        <v>1330</v>
      </c>
      <c r="B26" s="9">
        <v>1083.8</v>
      </c>
      <c r="C26" s="9">
        <v>1972.6</v>
      </c>
    </row>
    <row r="27" spans="1:3">
      <c r="A27" s="2" t="s">
        <v>1331</v>
      </c>
      <c r="B27" s="4">
        <v>-202.3</v>
      </c>
      <c r="C27" s="4">
        <v>-51.4</v>
      </c>
    </row>
    <row r="28" spans="1:3">
      <c r="A28" s="2" t="s">
        <v>298</v>
      </c>
      <c r="B28" s="9">
        <v>17352.400000000001</v>
      </c>
      <c r="C28" s="9">
        <v>17201.599999999999</v>
      </c>
    </row>
    <row r="29" spans="1:3">
      <c r="A29" s="2" t="s">
        <v>1332</v>
      </c>
      <c r="B29" s="4">
        <v>-14.9</v>
      </c>
      <c r="C29" s="4">
        <v>-18.399999999999999</v>
      </c>
    </row>
    <row r="30" spans="1:3" ht="30">
      <c r="A30" s="2" t="s">
        <v>1336</v>
      </c>
      <c r="B30" s="4" t="s">
        <v>7</v>
      </c>
      <c r="C30" s="4" t="s">
        <v>7</v>
      </c>
    </row>
    <row r="31" spans="1:3">
      <c r="A31" s="3" t="s">
        <v>1317</v>
      </c>
      <c r="B31" s="4" t="s">
        <v>7</v>
      </c>
      <c r="C31" s="4" t="s">
        <v>7</v>
      </c>
    </row>
    <row r="32" spans="1:3">
      <c r="A32" s="2" t="s">
        <v>1329</v>
      </c>
      <c r="B32" s="9">
        <v>2678.3</v>
      </c>
      <c r="C32" s="9">
        <v>2755.5</v>
      </c>
    </row>
    <row r="33" spans="1:3">
      <c r="A33" s="2" t="s">
        <v>1330</v>
      </c>
      <c r="B33" s="4">
        <v>115.1</v>
      </c>
      <c r="C33" s="4">
        <v>254.1</v>
      </c>
    </row>
    <row r="34" spans="1:3">
      <c r="A34" s="2" t="s">
        <v>1331</v>
      </c>
      <c r="B34" s="4">
        <v>-37.4</v>
      </c>
      <c r="C34" s="4">
        <v>-1.8</v>
      </c>
    </row>
    <row r="35" spans="1:3">
      <c r="A35" s="2" t="s">
        <v>298</v>
      </c>
      <c r="B35" s="7">
        <v>2756</v>
      </c>
      <c r="C35" s="9">
        <v>3007.8</v>
      </c>
    </row>
    <row r="36" spans="1:3">
      <c r="A36" s="2" t="s">
        <v>1332</v>
      </c>
      <c r="B36" s="4">
        <v>-6.8</v>
      </c>
      <c r="C36" s="4">
        <v>-10.199999999999999</v>
      </c>
    </row>
    <row r="37" spans="1:3" ht="30">
      <c r="A37" s="2" t="s">
        <v>1337</v>
      </c>
      <c r="B37" s="4" t="s">
        <v>7</v>
      </c>
      <c r="C37" s="4" t="s">
        <v>7</v>
      </c>
    </row>
    <row r="38" spans="1:3">
      <c r="A38" s="3" t="s">
        <v>1317</v>
      </c>
      <c r="B38" s="4" t="s">
        <v>7</v>
      </c>
      <c r="C38" s="4" t="s">
        <v>7</v>
      </c>
    </row>
    <row r="39" spans="1:3">
      <c r="A39" s="2" t="s">
        <v>1329</v>
      </c>
      <c r="B39" s="7">
        <v>1436</v>
      </c>
      <c r="C39" s="9">
        <v>1538.2</v>
      </c>
    </row>
    <row r="40" spans="1:3">
      <c r="A40" s="2" t="s">
        <v>1330</v>
      </c>
      <c r="B40" s="4">
        <v>94.7</v>
      </c>
      <c r="C40" s="4">
        <v>170.4</v>
      </c>
    </row>
    <row r="41" spans="1:3">
      <c r="A41" s="2" t="s">
        <v>1331</v>
      </c>
      <c r="B41" s="4">
        <v>-12.3</v>
      </c>
      <c r="C41" s="4">
        <v>-0.9</v>
      </c>
    </row>
    <row r="42" spans="1:3">
      <c r="A42" s="2" t="s">
        <v>298</v>
      </c>
      <c r="B42" s="9">
        <v>1518.4</v>
      </c>
      <c r="C42" s="9">
        <v>1707.7</v>
      </c>
    </row>
    <row r="43" spans="1:3">
      <c r="A43" s="2" t="s">
        <v>1332</v>
      </c>
      <c r="B43" s="4">
        <v>0</v>
      </c>
      <c r="C43" s="4">
        <v>-1.3</v>
      </c>
    </row>
    <row r="44" spans="1:3">
      <c r="A44" s="2" t="s">
        <v>1338</v>
      </c>
      <c r="B44" s="4" t="s">
        <v>7</v>
      </c>
      <c r="C44" s="4" t="s">
        <v>7</v>
      </c>
    </row>
    <row r="45" spans="1:3">
      <c r="A45" s="3" t="s">
        <v>1317</v>
      </c>
      <c r="B45" s="4" t="s">
        <v>7</v>
      </c>
      <c r="C45" s="4" t="s">
        <v>7</v>
      </c>
    </row>
    <row r="46" spans="1:3">
      <c r="A46" s="2" t="s">
        <v>1329</v>
      </c>
      <c r="B46" s="4">
        <v>579.4</v>
      </c>
      <c r="C46" s="4">
        <v>453.8</v>
      </c>
    </row>
    <row r="47" spans="1:3">
      <c r="A47" s="2" t="s">
        <v>1330</v>
      </c>
      <c r="B47" s="4">
        <v>39.299999999999997</v>
      </c>
      <c r="C47" s="4">
        <v>60.9</v>
      </c>
    </row>
    <row r="48" spans="1:3">
      <c r="A48" s="2" t="s">
        <v>1331</v>
      </c>
      <c r="B48" s="4">
        <v>-3.7</v>
      </c>
      <c r="C48" s="4">
        <v>-0.8</v>
      </c>
    </row>
    <row r="49" spans="1:3">
      <c r="A49" s="2" t="s">
        <v>298</v>
      </c>
      <c r="B49" s="4">
        <v>615</v>
      </c>
      <c r="C49" s="4">
        <v>513.9</v>
      </c>
    </row>
    <row r="50" spans="1:3">
      <c r="A50" s="2" t="s">
        <v>1332</v>
      </c>
      <c r="B50" s="4">
        <v>0</v>
      </c>
      <c r="C50" s="4">
        <v>0</v>
      </c>
    </row>
    <row r="51" spans="1:3">
      <c r="A51" s="2" t="s">
        <v>1339</v>
      </c>
      <c r="B51" s="4" t="s">
        <v>7</v>
      </c>
      <c r="C51" s="4" t="s">
        <v>7</v>
      </c>
    </row>
    <row r="52" spans="1:3">
      <c r="A52" s="3" t="s">
        <v>1317</v>
      </c>
      <c r="B52" s="4" t="s">
        <v>7</v>
      </c>
      <c r="C52" s="4" t="s">
        <v>7</v>
      </c>
    </row>
    <row r="53" spans="1:3">
      <c r="A53" s="2" t="s">
        <v>1329</v>
      </c>
      <c r="B53" s="9">
        <v>22261.3</v>
      </c>
      <c r="C53" s="9">
        <v>21073.4</v>
      </c>
    </row>
    <row r="54" spans="1:3">
      <c r="A54" s="2" t="s">
        <v>1330</v>
      </c>
      <c r="B54" s="9">
        <v>1352.6</v>
      </c>
      <c r="C54" s="9">
        <v>2502.3000000000002</v>
      </c>
    </row>
    <row r="55" spans="1:3">
      <c r="A55" s="2" t="s">
        <v>1331</v>
      </c>
      <c r="B55" s="4">
        <v>-276.2</v>
      </c>
      <c r="C55" s="4">
        <v>-56.7</v>
      </c>
    </row>
    <row r="56" spans="1:3">
      <c r="A56" s="2" t="s">
        <v>298</v>
      </c>
      <c r="B56" s="9">
        <v>23337.7</v>
      </c>
      <c r="C56" s="7">
        <v>23519</v>
      </c>
    </row>
    <row r="57" spans="1:3">
      <c r="A57" s="2" t="s">
        <v>1332</v>
      </c>
      <c r="B57" s="4">
        <v>-21.7</v>
      </c>
      <c r="C57" s="4">
        <v>-30.1</v>
      </c>
    </row>
    <row r="58" spans="1:3" ht="30">
      <c r="A58" s="2" t="s">
        <v>1340</v>
      </c>
      <c r="B58" s="4" t="s">
        <v>7</v>
      </c>
      <c r="C58" s="4" t="s">
        <v>7</v>
      </c>
    </row>
    <row r="59" spans="1:3">
      <c r="A59" s="3" t="s">
        <v>1317</v>
      </c>
      <c r="B59" s="4" t="s">
        <v>7</v>
      </c>
      <c r="C59" s="4" t="s">
        <v>7</v>
      </c>
    </row>
    <row r="60" spans="1:3">
      <c r="A60" s="2" t="s">
        <v>1329</v>
      </c>
      <c r="B60" s="4">
        <v>129</v>
      </c>
      <c r="C60" s="4">
        <v>52</v>
      </c>
    </row>
    <row r="61" spans="1:3">
      <c r="A61" s="2" t="s">
        <v>1330</v>
      </c>
      <c r="B61" s="4">
        <v>5.9</v>
      </c>
      <c r="C61" s="4">
        <v>0</v>
      </c>
    </row>
    <row r="62" spans="1:3">
      <c r="A62" s="2" t="s">
        <v>1331</v>
      </c>
      <c r="B62" s="4">
        <v>-0.6</v>
      </c>
      <c r="C62" s="4">
        <v>-2.4</v>
      </c>
    </row>
    <row r="63" spans="1:3">
      <c r="A63" s="2" t="s">
        <v>298</v>
      </c>
      <c r="B63" s="4">
        <v>134.30000000000001</v>
      </c>
      <c r="C63" s="4">
        <v>49.6</v>
      </c>
    </row>
    <row r="64" spans="1:3">
      <c r="A64" s="2" t="s">
        <v>1332</v>
      </c>
      <c r="B64" s="8">
        <v>0</v>
      </c>
      <c r="C64" s="8">
        <v>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45">
      <c r="A1" s="1" t="s">
        <v>1341</v>
      </c>
      <c r="B1" s="10" t="s">
        <v>3</v>
      </c>
      <c r="C1" s="10" t="s">
        <v>34</v>
      </c>
    </row>
    <row r="2" spans="1:3">
      <c r="A2" s="1" t="s">
        <v>33</v>
      </c>
      <c r="B2" s="10"/>
      <c r="C2" s="10"/>
    </row>
    <row r="3" spans="1:3">
      <c r="A3" s="2" t="s">
        <v>298</v>
      </c>
      <c r="B3" s="8">
        <v>23472</v>
      </c>
      <c r="C3" s="6">
        <v>23568.6</v>
      </c>
    </row>
    <row r="4" spans="1:3">
      <c r="A4" s="2" t="s">
        <v>1335</v>
      </c>
      <c r="B4" s="4" t="s">
        <v>7</v>
      </c>
      <c r="C4" s="4" t="s">
        <v>7</v>
      </c>
    </row>
    <row r="5" spans="1:3">
      <c r="A5" s="2" t="s">
        <v>298</v>
      </c>
      <c r="B5" s="9">
        <v>17352.400000000001</v>
      </c>
      <c r="C5" s="9">
        <v>17201.599999999999</v>
      </c>
    </row>
    <row r="6" spans="1:3" ht="45">
      <c r="A6" s="2" t="s">
        <v>1342</v>
      </c>
      <c r="B6" s="349">
        <v>1</v>
      </c>
      <c r="C6" s="349">
        <v>1</v>
      </c>
    </row>
    <row r="7" spans="1:3" ht="30">
      <c r="A7" s="2" t="s">
        <v>1343</v>
      </c>
      <c r="B7" s="4" t="s">
        <v>7</v>
      </c>
      <c r="C7" s="4" t="s">
        <v>7</v>
      </c>
    </row>
    <row r="8" spans="1:3">
      <c r="A8" s="2" t="s">
        <v>298</v>
      </c>
      <c r="B8" s="9">
        <v>3237.2</v>
      </c>
      <c r="C8" s="9">
        <v>3324.8</v>
      </c>
    </row>
    <row r="9" spans="1:3" ht="45">
      <c r="A9" s="2" t="s">
        <v>1342</v>
      </c>
      <c r="B9" s="349">
        <v>0.187</v>
      </c>
      <c r="C9" s="349">
        <v>0.193</v>
      </c>
    </row>
    <row r="10" spans="1:3" ht="30">
      <c r="A10" s="2" t="s">
        <v>1344</v>
      </c>
      <c r="B10" s="4" t="s">
        <v>7</v>
      </c>
      <c r="C10" s="4" t="s">
        <v>7</v>
      </c>
    </row>
    <row r="11" spans="1:3">
      <c r="A11" s="2" t="s">
        <v>298</v>
      </c>
      <c r="B11" s="9">
        <v>2681.5</v>
      </c>
      <c r="C11" s="9">
        <v>2785.1</v>
      </c>
    </row>
    <row r="12" spans="1:3" ht="45">
      <c r="A12" s="2" t="s">
        <v>1342</v>
      </c>
      <c r="B12" s="349">
        <v>0.155</v>
      </c>
      <c r="C12" s="349">
        <v>0.16200000000000001</v>
      </c>
    </row>
    <row r="13" spans="1:3" ht="45">
      <c r="A13" s="2" t="s">
        <v>1345</v>
      </c>
      <c r="B13" s="4" t="s">
        <v>7</v>
      </c>
      <c r="C13" s="4" t="s">
        <v>7</v>
      </c>
    </row>
    <row r="14" spans="1:3">
      <c r="A14" s="2" t="s">
        <v>298</v>
      </c>
      <c r="B14" s="9">
        <v>2184.6999999999998</v>
      </c>
      <c r="C14" s="9">
        <v>2113.6999999999998</v>
      </c>
    </row>
    <row r="15" spans="1:3" ht="45">
      <c r="A15" s="2" t="s">
        <v>1342</v>
      </c>
      <c r="B15" s="349">
        <v>0.126</v>
      </c>
      <c r="C15" s="349">
        <v>0.123</v>
      </c>
    </row>
    <row r="16" spans="1:3" ht="30">
      <c r="A16" s="2" t="s">
        <v>1346</v>
      </c>
      <c r="B16" s="4" t="s">
        <v>7</v>
      </c>
      <c r="C16" s="4" t="s">
        <v>7</v>
      </c>
    </row>
    <row r="17" spans="1:3">
      <c r="A17" s="2" t="s">
        <v>298</v>
      </c>
      <c r="B17" s="9">
        <v>1917.7</v>
      </c>
      <c r="C17" s="9">
        <v>1921.9</v>
      </c>
    </row>
    <row r="18" spans="1:3" ht="45">
      <c r="A18" s="2" t="s">
        <v>1342</v>
      </c>
      <c r="B18" s="349">
        <v>0.111</v>
      </c>
      <c r="C18" s="349">
        <v>0.112</v>
      </c>
    </row>
    <row r="19" spans="1:3" ht="30">
      <c r="A19" s="2" t="s">
        <v>1347</v>
      </c>
      <c r="B19" s="4" t="s">
        <v>7</v>
      </c>
      <c r="C19" s="4" t="s">
        <v>7</v>
      </c>
    </row>
    <row r="20" spans="1:3">
      <c r="A20" s="2" t="s">
        <v>298</v>
      </c>
      <c r="B20" s="9">
        <v>1819.2</v>
      </c>
      <c r="C20" s="9">
        <v>1873.3</v>
      </c>
    </row>
    <row r="21" spans="1:3" ht="45">
      <c r="A21" s="2" t="s">
        <v>1342</v>
      </c>
      <c r="B21" s="349">
        <v>0.105</v>
      </c>
      <c r="C21" s="349">
        <v>0.109</v>
      </c>
    </row>
    <row r="22" spans="1:3" ht="30">
      <c r="A22" s="2" t="s">
        <v>1348</v>
      </c>
      <c r="B22" s="4" t="s">
        <v>7</v>
      </c>
      <c r="C22" s="4" t="s">
        <v>7</v>
      </c>
    </row>
    <row r="23" spans="1:3">
      <c r="A23" s="2" t="s">
        <v>298</v>
      </c>
      <c r="B23" s="6">
        <v>5512.1</v>
      </c>
      <c r="C23" s="6">
        <v>5182.8</v>
      </c>
    </row>
    <row r="24" spans="1:3" ht="45">
      <c r="A24" s="2" t="s">
        <v>1342</v>
      </c>
      <c r="B24" s="349">
        <v>0.316</v>
      </c>
      <c r="C24" s="349">
        <v>0.30099999999999999</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cols>
    <col min="1" max="1" width="36.5703125" bestFit="1" customWidth="1"/>
    <col min="2" max="3" width="12.28515625" bestFit="1" customWidth="1"/>
  </cols>
  <sheetData>
    <row r="1" spans="1:3" ht="60">
      <c r="A1" s="1" t="s">
        <v>1349</v>
      </c>
      <c r="B1" s="1" t="s">
        <v>3</v>
      </c>
      <c r="C1" s="1" t="s">
        <v>34</v>
      </c>
    </row>
    <row r="2" spans="1:3">
      <c r="A2" s="1" t="s">
        <v>33</v>
      </c>
      <c r="B2" s="1" t="s">
        <v>1350</v>
      </c>
      <c r="C2" s="1" t="s">
        <v>1350</v>
      </c>
    </row>
    <row r="3" spans="1:3">
      <c r="A3" s="3" t="s">
        <v>1317</v>
      </c>
      <c r="B3" s="4" t="s">
        <v>7</v>
      </c>
      <c r="C3" s="4" t="s">
        <v>7</v>
      </c>
    </row>
    <row r="4" spans="1:3">
      <c r="A4" s="2" t="s">
        <v>1351</v>
      </c>
      <c r="B4" s="6">
        <v>5136.5</v>
      </c>
      <c r="C4" s="6">
        <v>733.9</v>
      </c>
    </row>
    <row r="5" spans="1:3" ht="30">
      <c r="A5" s="2" t="s">
        <v>1352</v>
      </c>
      <c r="B5" s="4">
        <v>-219.4</v>
      </c>
      <c r="C5" s="4">
        <v>-8.9</v>
      </c>
    </row>
    <row r="6" spans="1:3" ht="30">
      <c r="A6" s="2" t="s">
        <v>1353</v>
      </c>
      <c r="B6" s="4">
        <v>459</v>
      </c>
      <c r="C6" s="4">
        <v>102</v>
      </c>
    </row>
    <row r="7" spans="1:3">
      <c r="A7" s="2" t="s">
        <v>1354</v>
      </c>
      <c r="B7" s="4">
        <v>336.1</v>
      </c>
      <c r="C7" s="4">
        <v>453.6</v>
      </c>
    </row>
    <row r="8" spans="1:3" ht="30">
      <c r="A8" s="2" t="s">
        <v>1355</v>
      </c>
      <c r="B8" s="4">
        <v>-57.4</v>
      </c>
      <c r="C8" s="4">
        <v>-50.2</v>
      </c>
    </row>
    <row r="9" spans="1:3" ht="30">
      <c r="A9" s="2" t="s">
        <v>1356</v>
      </c>
      <c r="B9" s="4">
        <v>79</v>
      </c>
      <c r="C9" s="4">
        <v>110</v>
      </c>
    </row>
    <row r="10" spans="1:3" ht="30">
      <c r="A10" s="2" t="s">
        <v>1333</v>
      </c>
      <c r="B10" s="4" t="s">
        <v>7</v>
      </c>
      <c r="C10" s="4" t="s">
        <v>7</v>
      </c>
    </row>
    <row r="11" spans="1:3">
      <c r="A11" s="3" t="s">
        <v>1317</v>
      </c>
      <c r="B11" s="4" t="s">
        <v>7</v>
      </c>
      <c r="C11" s="4" t="s">
        <v>7</v>
      </c>
    </row>
    <row r="12" spans="1:3">
      <c r="A12" s="2" t="s">
        <v>1351</v>
      </c>
      <c r="B12" s="4">
        <v>102.7</v>
      </c>
      <c r="C12" s="4">
        <v>205.7</v>
      </c>
    </row>
    <row r="13" spans="1:3" ht="30">
      <c r="A13" s="2" t="s">
        <v>1352</v>
      </c>
      <c r="B13" s="4">
        <v>-6.2</v>
      </c>
      <c r="C13" s="4">
        <v>-0.9</v>
      </c>
    </row>
    <row r="14" spans="1:3" ht="30">
      <c r="A14" s="2" t="s">
        <v>1353</v>
      </c>
      <c r="B14" s="4">
        <v>9</v>
      </c>
      <c r="C14" s="4">
        <v>1</v>
      </c>
    </row>
    <row r="15" spans="1:3">
      <c r="A15" s="2" t="s">
        <v>1354</v>
      </c>
      <c r="B15" s="4">
        <v>0</v>
      </c>
      <c r="C15" s="4">
        <v>0</v>
      </c>
    </row>
    <row r="16" spans="1:3" ht="30">
      <c r="A16" s="2" t="s">
        <v>1355</v>
      </c>
      <c r="B16" s="4">
        <v>0</v>
      </c>
      <c r="C16" s="4">
        <v>0</v>
      </c>
    </row>
    <row r="17" spans="1:3" ht="30">
      <c r="A17" s="2" t="s">
        <v>1356</v>
      </c>
      <c r="B17" s="4">
        <v>0</v>
      </c>
      <c r="C17" s="4">
        <v>0</v>
      </c>
    </row>
    <row r="18" spans="1:3" ht="30">
      <c r="A18" s="2" t="s">
        <v>1334</v>
      </c>
      <c r="B18" s="4" t="s">
        <v>7</v>
      </c>
      <c r="C18" s="4" t="s">
        <v>7</v>
      </c>
    </row>
    <row r="19" spans="1:3">
      <c r="A19" s="3" t="s">
        <v>1317</v>
      </c>
      <c r="B19" s="4" t="s">
        <v>7</v>
      </c>
      <c r="C19" s="4" t="s">
        <v>7</v>
      </c>
    </row>
    <row r="20" spans="1:3">
      <c r="A20" s="2" t="s">
        <v>1351</v>
      </c>
      <c r="B20" s="4">
        <v>278.7</v>
      </c>
      <c r="C20" s="4">
        <v>42.5</v>
      </c>
    </row>
    <row r="21" spans="1:3" ht="30">
      <c r="A21" s="2" t="s">
        <v>1352</v>
      </c>
      <c r="B21" s="4">
        <v>-13.9</v>
      </c>
      <c r="C21" s="4">
        <v>-0.3</v>
      </c>
    </row>
    <row r="22" spans="1:3" ht="30">
      <c r="A22" s="2" t="s">
        <v>1353</v>
      </c>
      <c r="B22" s="4">
        <v>44</v>
      </c>
      <c r="C22" s="4">
        <v>11</v>
      </c>
    </row>
    <row r="23" spans="1:3">
      <c r="A23" s="2" t="s">
        <v>1354</v>
      </c>
      <c r="B23" s="4">
        <v>5.4</v>
      </c>
      <c r="C23" s="4">
        <v>35.6</v>
      </c>
    </row>
    <row r="24" spans="1:3" ht="30">
      <c r="A24" s="2" t="s">
        <v>1355</v>
      </c>
      <c r="B24" s="4">
        <v>-0.4</v>
      </c>
      <c r="C24" s="4">
        <v>-0.6</v>
      </c>
    </row>
    <row r="25" spans="1:3" ht="30">
      <c r="A25" s="2" t="s">
        <v>1356</v>
      </c>
      <c r="B25" s="4">
        <v>3</v>
      </c>
      <c r="C25" s="4">
        <v>4</v>
      </c>
    </row>
    <row r="26" spans="1:3">
      <c r="A26" s="2" t="s">
        <v>1335</v>
      </c>
      <c r="B26" s="4" t="s">
        <v>7</v>
      </c>
      <c r="C26" s="4" t="s">
        <v>7</v>
      </c>
    </row>
    <row r="27" spans="1:3">
      <c r="A27" s="3" t="s">
        <v>1317</v>
      </c>
      <c r="B27" s="4" t="s">
        <v>7</v>
      </c>
      <c r="C27" s="4" t="s">
        <v>7</v>
      </c>
    </row>
    <row r="28" spans="1:3">
      <c r="A28" s="2" t="s">
        <v>1351</v>
      </c>
      <c r="B28" s="9">
        <v>3621.5</v>
      </c>
      <c r="C28" s="4">
        <v>342.9</v>
      </c>
    </row>
    <row r="29" spans="1:3" ht="30">
      <c r="A29" s="2" t="s">
        <v>1352</v>
      </c>
      <c r="B29" s="4">
        <v>-150.69999999999999</v>
      </c>
      <c r="C29" s="4">
        <v>-5.8</v>
      </c>
    </row>
    <row r="30" spans="1:3" ht="30">
      <c r="A30" s="2" t="s">
        <v>1353</v>
      </c>
      <c r="B30" s="4">
        <v>258</v>
      </c>
      <c r="C30" s="4">
        <v>63</v>
      </c>
    </row>
    <row r="31" spans="1:3">
      <c r="A31" s="2" t="s">
        <v>1354</v>
      </c>
      <c r="B31" s="4">
        <v>263.5</v>
      </c>
      <c r="C31" s="4">
        <v>316</v>
      </c>
    </row>
    <row r="32" spans="1:3" ht="30">
      <c r="A32" s="2" t="s">
        <v>1355</v>
      </c>
      <c r="B32" s="4">
        <v>-51.6</v>
      </c>
      <c r="C32" s="4">
        <v>-45.6</v>
      </c>
    </row>
    <row r="33" spans="1:3" ht="30">
      <c r="A33" s="2" t="s">
        <v>1356</v>
      </c>
      <c r="B33" s="4">
        <v>42</v>
      </c>
      <c r="C33" s="4">
        <v>65</v>
      </c>
    </row>
    <row r="34" spans="1:3" ht="30">
      <c r="A34" s="2" t="s">
        <v>1336</v>
      </c>
      <c r="B34" s="4" t="s">
        <v>7</v>
      </c>
      <c r="C34" s="4" t="s">
        <v>7</v>
      </c>
    </row>
    <row r="35" spans="1:3">
      <c r="A35" s="3" t="s">
        <v>1317</v>
      </c>
      <c r="B35" s="4" t="s">
        <v>7</v>
      </c>
      <c r="C35" s="4" t="s">
        <v>7</v>
      </c>
    </row>
    <row r="36" spans="1:3">
      <c r="A36" s="2" t="s">
        <v>1351</v>
      </c>
      <c r="B36" s="4">
        <v>680</v>
      </c>
      <c r="C36" s="4">
        <v>73.900000000000006</v>
      </c>
    </row>
    <row r="37" spans="1:3" ht="30">
      <c r="A37" s="2" t="s">
        <v>1352</v>
      </c>
      <c r="B37" s="4">
        <v>-33</v>
      </c>
      <c r="C37" s="4">
        <v>-0.5</v>
      </c>
    </row>
    <row r="38" spans="1:3" ht="30">
      <c r="A38" s="2" t="s">
        <v>1353</v>
      </c>
      <c r="B38" s="4">
        <v>95</v>
      </c>
      <c r="C38" s="4">
        <v>15</v>
      </c>
    </row>
    <row r="39" spans="1:3">
      <c r="A39" s="2" t="s">
        <v>1354</v>
      </c>
      <c r="B39" s="4">
        <v>52.4</v>
      </c>
      <c r="C39" s="4">
        <v>38</v>
      </c>
    </row>
    <row r="40" spans="1:3" ht="30">
      <c r="A40" s="2" t="s">
        <v>1355</v>
      </c>
      <c r="B40" s="4">
        <v>-4.4000000000000004</v>
      </c>
      <c r="C40" s="4">
        <v>-1.3</v>
      </c>
    </row>
    <row r="41" spans="1:3" ht="30">
      <c r="A41" s="2" t="s">
        <v>1356</v>
      </c>
      <c r="B41" s="4">
        <v>22</v>
      </c>
      <c r="C41" s="4">
        <v>24</v>
      </c>
    </row>
    <row r="42" spans="1:3" ht="30">
      <c r="A42" s="2" t="s">
        <v>1337</v>
      </c>
      <c r="B42" s="4" t="s">
        <v>7</v>
      </c>
      <c r="C42" s="4" t="s">
        <v>7</v>
      </c>
    </row>
    <row r="43" spans="1:3">
      <c r="A43" s="3" t="s">
        <v>1317</v>
      </c>
      <c r="B43" s="4" t="s">
        <v>7</v>
      </c>
      <c r="C43" s="4" t="s">
        <v>7</v>
      </c>
    </row>
    <row r="44" spans="1:3">
      <c r="A44" s="2" t="s">
        <v>1351</v>
      </c>
      <c r="B44" s="4">
        <v>261.89999999999998</v>
      </c>
      <c r="C44" s="4">
        <v>9.9</v>
      </c>
    </row>
    <row r="45" spans="1:3" ht="30">
      <c r="A45" s="2" t="s">
        <v>1352</v>
      </c>
      <c r="B45" s="4">
        <v>-11.4</v>
      </c>
      <c r="C45" s="4">
        <v>0</v>
      </c>
    </row>
    <row r="46" spans="1:3" ht="30">
      <c r="A46" s="2" t="s">
        <v>1353</v>
      </c>
      <c r="B46" s="4">
        <v>17</v>
      </c>
      <c r="C46" s="4">
        <v>6</v>
      </c>
    </row>
    <row r="47" spans="1:3">
      <c r="A47" s="2" t="s">
        <v>1354</v>
      </c>
      <c r="B47" s="4">
        <v>14.2</v>
      </c>
      <c r="C47" s="4">
        <v>30.5</v>
      </c>
    </row>
    <row r="48" spans="1:3" ht="30">
      <c r="A48" s="2" t="s">
        <v>1355</v>
      </c>
      <c r="B48" s="4">
        <v>-0.9</v>
      </c>
      <c r="C48" s="4">
        <v>-0.9</v>
      </c>
    </row>
    <row r="49" spans="1:3" ht="30">
      <c r="A49" s="2" t="s">
        <v>1356</v>
      </c>
      <c r="B49" s="4">
        <v>9</v>
      </c>
      <c r="C49" s="4">
        <v>11</v>
      </c>
    </row>
    <row r="50" spans="1:3">
      <c r="A50" s="2" t="s">
        <v>1338</v>
      </c>
      <c r="B50" s="4" t="s">
        <v>7</v>
      </c>
      <c r="C50" s="4" t="s">
        <v>7</v>
      </c>
    </row>
    <row r="51" spans="1:3">
      <c r="A51" s="3" t="s">
        <v>1317</v>
      </c>
      <c r="B51" s="4" t="s">
        <v>7</v>
      </c>
      <c r="C51" s="4" t="s">
        <v>7</v>
      </c>
    </row>
    <row r="52" spans="1:3">
      <c r="A52" s="2" t="s">
        <v>1351</v>
      </c>
      <c r="B52" s="4">
        <v>152</v>
      </c>
      <c r="C52" s="4">
        <v>38.9</v>
      </c>
    </row>
    <row r="53" spans="1:3" ht="30">
      <c r="A53" s="2" t="s">
        <v>1352</v>
      </c>
      <c r="B53" s="4">
        <v>-3.6</v>
      </c>
      <c r="C53" s="4">
        <v>-0.6</v>
      </c>
    </row>
    <row r="54" spans="1:3" ht="30">
      <c r="A54" s="2" t="s">
        <v>1353</v>
      </c>
      <c r="B54" s="4">
        <v>15</v>
      </c>
      <c r="C54" s="4">
        <v>4</v>
      </c>
    </row>
    <row r="55" spans="1:3">
      <c r="A55" s="2" t="s">
        <v>1354</v>
      </c>
      <c r="B55" s="4">
        <v>0.6</v>
      </c>
      <c r="C55" s="4">
        <v>4</v>
      </c>
    </row>
    <row r="56" spans="1:3" ht="30">
      <c r="A56" s="2" t="s">
        <v>1355</v>
      </c>
      <c r="B56" s="4">
        <v>-0.1</v>
      </c>
      <c r="C56" s="4">
        <v>-0.2</v>
      </c>
    </row>
    <row r="57" spans="1:3" ht="30">
      <c r="A57" s="2" t="s">
        <v>1356</v>
      </c>
      <c r="B57" s="4">
        <v>3</v>
      </c>
      <c r="C57" s="4">
        <v>4</v>
      </c>
    </row>
    <row r="58" spans="1:3">
      <c r="A58" s="2" t="s">
        <v>1339</v>
      </c>
      <c r="B58" s="4" t="s">
        <v>7</v>
      </c>
      <c r="C58" s="4" t="s">
        <v>7</v>
      </c>
    </row>
    <row r="59" spans="1:3">
      <c r="A59" s="3" t="s">
        <v>1317</v>
      </c>
      <c r="B59" s="4" t="s">
        <v>7</v>
      </c>
      <c r="C59" s="4" t="s">
        <v>7</v>
      </c>
    </row>
    <row r="60" spans="1:3">
      <c r="A60" s="2" t="s">
        <v>1351</v>
      </c>
      <c r="B60" s="9">
        <v>5096.8</v>
      </c>
      <c r="C60" s="4">
        <v>713.8</v>
      </c>
    </row>
    <row r="61" spans="1:3" ht="30">
      <c r="A61" s="2" t="s">
        <v>1352</v>
      </c>
      <c r="B61" s="4">
        <v>-218.8</v>
      </c>
      <c r="C61" s="4">
        <v>-8.1</v>
      </c>
    </row>
    <row r="62" spans="1:3" ht="30">
      <c r="A62" s="2" t="s">
        <v>1353</v>
      </c>
      <c r="B62" s="4">
        <v>438</v>
      </c>
      <c r="C62" s="4">
        <v>100</v>
      </c>
    </row>
    <row r="63" spans="1:3">
      <c r="A63" s="2" t="s">
        <v>1354</v>
      </c>
      <c r="B63" s="4">
        <v>336.1</v>
      </c>
      <c r="C63" s="4">
        <v>424.1</v>
      </c>
    </row>
    <row r="64" spans="1:3" ht="30">
      <c r="A64" s="2" t="s">
        <v>1355</v>
      </c>
      <c r="B64" s="4">
        <v>-57.4</v>
      </c>
      <c r="C64" s="4">
        <v>-48.6</v>
      </c>
    </row>
    <row r="65" spans="1:3" ht="30">
      <c r="A65" s="2" t="s">
        <v>1356</v>
      </c>
      <c r="B65" s="4">
        <v>79</v>
      </c>
      <c r="C65" s="4">
        <v>108</v>
      </c>
    </row>
    <row r="66" spans="1:3">
      <c r="A66" s="2" t="s">
        <v>1357</v>
      </c>
      <c r="B66" s="4" t="s">
        <v>7</v>
      </c>
      <c r="C66" s="4" t="s">
        <v>7</v>
      </c>
    </row>
    <row r="67" spans="1:3">
      <c r="A67" s="3" t="s">
        <v>1317</v>
      </c>
      <c r="B67" s="4" t="s">
        <v>7</v>
      </c>
      <c r="C67" s="4" t="s">
        <v>7</v>
      </c>
    </row>
    <row r="68" spans="1:3">
      <c r="A68" s="2" t="s">
        <v>1351</v>
      </c>
      <c r="B68" s="4">
        <v>39.700000000000003</v>
      </c>
      <c r="C68" s="4">
        <v>20.100000000000001</v>
      </c>
    </row>
    <row r="69" spans="1:3" ht="30">
      <c r="A69" s="2" t="s">
        <v>1352</v>
      </c>
      <c r="B69" s="4">
        <v>-0.6</v>
      </c>
      <c r="C69" s="4">
        <v>-0.8</v>
      </c>
    </row>
    <row r="70" spans="1:3" ht="30">
      <c r="A70" s="2" t="s">
        <v>1353</v>
      </c>
      <c r="B70" s="4">
        <v>21</v>
      </c>
      <c r="C70" s="4">
        <v>2</v>
      </c>
    </row>
    <row r="71" spans="1:3">
      <c r="A71" s="2" t="s">
        <v>1354</v>
      </c>
      <c r="B71" s="4">
        <v>0</v>
      </c>
      <c r="C71" s="4">
        <v>29.5</v>
      </c>
    </row>
    <row r="72" spans="1:3" ht="30">
      <c r="A72" s="2" t="s">
        <v>1355</v>
      </c>
      <c r="B72" s="8">
        <v>0</v>
      </c>
      <c r="C72" s="6">
        <v>-1.6</v>
      </c>
    </row>
    <row r="73" spans="1:3" ht="30">
      <c r="A73" s="2" t="s">
        <v>1356</v>
      </c>
      <c r="B73" s="4">
        <v>0</v>
      </c>
      <c r="C73" s="4">
        <v>2</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30">
      <c r="A1" s="1" t="s">
        <v>1358</v>
      </c>
      <c r="B1" s="10" t="s">
        <v>3</v>
      </c>
      <c r="C1" s="10" t="s">
        <v>34</v>
      </c>
    </row>
    <row r="2" spans="1:3">
      <c r="A2" s="1" t="s">
        <v>33</v>
      </c>
      <c r="B2" s="10"/>
      <c r="C2" s="10"/>
    </row>
    <row r="3" spans="1:3">
      <c r="A3" s="3" t="s">
        <v>1359</v>
      </c>
      <c r="B3" s="4" t="s">
        <v>7</v>
      </c>
      <c r="C3" s="4" t="s">
        <v>7</v>
      </c>
    </row>
    <row r="4" spans="1:3">
      <c r="A4" s="2" t="s">
        <v>378</v>
      </c>
      <c r="B4" s="8">
        <v>701</v>
      </c>
      <c r="C4" s="4" t="s">
        <v>7</v>
      </c>
    </row>
    <row r="5" spans="1:3">
      <c r="A5" s="2" t="s">
        <v>379</v>
      </c>
      <c r="B5" s="9">
        <v>4394.2</v>
      </c>
      <c r="C5" s="4" t="s">
        <v>7</v>
      </c>
    </row>
    <row r="6" spans="1:3">
      <c r="A6" s="2" t="s">
        <v>380</v>
      </c>
      <c r="B6" s="9">
        <v>8515.2000000000007</v>
      </c>
      <c r="C6" s="4" t="s">
        <v>7</v>
      </c>
    </row>
    <row r="7" spans="1:3">
      <c r="A7" s="2" t="s">
        <v>381</v>
      </c>
      <c r="B7" s="9">
        <v>4079.4</v>
      </c>
      <c r="C7" s="4" t="s">
        <v>7</v>
      </c>
    </row>
    <row r="8" spans="1:3">
      <c r="A8" s="2" t="s">
        <v>1329</v>
      </c>
      <c r="B8" s="9">
        <v>22390.3</v>
      </c>
      <c r="C8" s="9">
        <v>21125.4</v>
      </c>
    </row>
    <row r="9" spans="1:3">
      <c r="A9" s="2" t="s">
        <v>382</v>
      </c>
      <c r="B9" s="4">
        <v>457.2</v>
      </c>
      <c r="C9" s="4" t="s">
        <v>7</v>
      </c>
    </row>
    <row r="10" spans="1:3">
      <c r="A10" s="2" t="s">
        <v>319</v>
      </c>
      <c r="B10" s="9">
        <v>22261.3</v>
      </c>
      <c r="C10" s="9">
        <v>21073.4</v>
      </c>
    </row>
    <row r="11" spans="1:3">
      <c r="A11" s="3" t="s">
        <v>298</v>
      </c>
      <c r="B11" s="4" t="s">
        <v>7</v>
      </c>
      <c r="C11" s="4" t="s">
        <v>7</v>
      </c>
    </row>
    <row r="12" spans="1:3">
      <c r="A12" s="2" t="s">
        <v>378</v>
      </c>
      <c r="B12" s="4">
        <v>704.7</v>
      </c>
      <c r="C12" s="4" t="s">
        <v>7</v>
      </c>
    </row>
    <row r="13" spans="1:3">
      <c r="A13" s="2" t="s">
        <v>379</v>
      </c>
      <c r="B13" s="9">
        <v>4736.1000000000004</v>
      </c>
      <c r="C13" s="4" t="s">
        <v>7</v>
      </c>
    </row>
    <row r="14" spans="1:3">
      <c r="A14" s="2" t="s">
        <v>380</v>
      </c>
      <c r="B14" s="9">
        <v>8771.5</v>
      </c>
      <c r="C14" s="4" t="s">
        <v>7</v>
      </c>
    </row>
    <row r="15" spans="1:3">
      <c r="A15" s="2" t="s">
        <v>381</v>
      </c>
      <c r="B15" s="9">
        <v>4363.3999999999996</v>
      </c>
      <c r="C15" s="4" t="s">
        <v>7</v>
      </c>
    </row>
    <row r="16" spans="1:3">
      <c r="A16" s="2" t="s">
        <v>298</v>
      </c>
      <c r="B16" s="7">
        <v>23472</v>
      </c>
      <c r="C16" s="9">
        <v>23568.6</v>
      </c>
    </row>
    <row r="17" spans="1:3">
      <c r="A17" s="2" t="s">
        <v>382</v>
      </c>
      <c r="B17" s="4">
        <v>487.6</v>
      </c>
      <c r="C17" s="4" t="s">
        <v>7</v>
      </c>
    </row>
    <row r="18" spans="1:3">
      <c r="A18" s="2" t="s">
        <v>319</v>
      </c>
      <c r="B18" s="9">
        <v>23337.7</v>
      </c>
      <c r="C18" s="7">
        <v>23519</v>
      </c>
    </row>
    <row r="19" spans="1:3" ht="30">
      <c r="A19" s="2" t="s">
        <v>1360</v>
      </c>
      <c r="B19" s="4" t="s">
        <v>7</v>
      </c>
      <c r="C19" s="4" t="s">
        <v>7</v>
      </c>
    </row>
    <row r="20" spans="1:3">
      <c r="A20" s="3" t="s">
        <v>1359</v>
      </c>
      <c r="B20" s="4" t="s">
        <v>7</v>
      </c>
      <c r="C20" s="4" t="s">
        <v>7</v>
      </c>
    </row>
    <row r="21" spans="1:3">
      <c r="A21" s="2" t="s">
        <v>1329</v>
      </c>
      <c r="B21" s="9">
        <v>2678.3</v>
      </c>
      <c r="C21" s="9">
        <v>2755.5</v>
      </c>
    </row>
    <row r="22" spans="1:3">
      <c r="A22" s="3" t="s">
        <v>298</v>
      </c>
      <c r="B22" s="4" t="s">
        <v>7</v>
      </c>
      <c r="C22" s="4" t="s">
        <v>7</v>
      </c>
    </row>
    <row r="23" spans="1:3">
      <c r="A23" s="2" t="s">
        <v>298</v>
      </c>
      <c r="B23" s="7">
        <v>2756</v>
      </c>
      <c r="C23" s="9">
        <v>3007.8</v>
      </c>
    </row>
    <row r="24" spans="1:3" ht="30">
      <c r="A24" s="2" t="s">
        <v>1361</v>
      </c>
      <c r="B24" s="4" t="s">
        <v>7</v>
      </c>
      <c r="C24" s="4" t="s">
        <v>7</v>
      </c>
    </row>
    <row r="25" spans="1:3">
      <c r="A25" s="3" t="s">
        <v>1359</v>
      </c>
      <c r="B25" s="4" t="s">
        <v>7</v>
      </c>
      <c r="C25" s="4" t="s">
        <v>7</v>
      </c>
    </row>
    <row r="26" spans="1:3">
      <c r="A26" s="2" t="s">
        <v>1329</v>
      </c>
      <c r="B26" s="7">
        <v>1436</v>
      </c>
      <c r="C26" s="9">
        <v>1538.2</v>
      </c>
    </row>
    <row r="27" spans="1:3">
      <c r="A27" s="3" t="s">
        <v>298</v>
      </c>
      <c r="B27" s="4" t="s">
        <v>7</v>
      </c>
      <c r="C27" s="4" t="s">
        <v>7</v>
      </c>
    </row>
    <row r="28" spans="1:3">
      <c r="A28" s="2" t="s">
        <v>298</v>
      </c>
      <c r="B28" s="6">
        <v>1518.4</v>
      </c>
      <c r="C28" s="6">
        <v>1707.7</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1362</v>
      </c>
      <c r="B1" s="10" t="s">
        <v>2</v>
      </c>
      <c r="C1" s="10"/>
      <c r="D1" s="10"/>
    </row>
    <row r="2" spans="1:4">
      <c r="A2" s="1" t="s">
        <v>33</v>
      </c>
      <c r="B2" s="1" t="s">
        <v>3</v>
      </c>
      <c r="C2" s="1" t="s">
        <v>34</v>
      </c>
      <c r="D2" s="1" t="s">
        <v>88</v>
      </c>
    </row>
    <row r="3" spans="1:4">
      <c r="A3" s="3" t="s">
        <v>1317</v>
      </c>
      <c r="B3" s="4" t="s">
        <v>7</v>
      </c>
      <c r="C3" s="4" t="s">
        <v>7</v>
      </c>
      <c r="D3" s="4" t="s">
        <v>7</v>
      </c>
    </row>
    <row r="4" spans="1:4">
      <c r="A4" s="2" t="s">
        <v>392</v>
      </c>
      <c r="B4" s="6">
        <v>-30.6</v>
      </c>
      <c r="C4" s="8">
        <v>-28</v>
      </c>
      <c r="D4" s="6">
        <v>-25.4</v>
      </c>
    </row>
    <row r="5" spans="1:4">
      <c r="A5" s="2" t="s">
        <v>91</v>
      </c>
      <c r="B5" s="7">
        <v>1285</v>
      </c>
      <c r="C5" s="9">
        <v>1275.2</v>
      </c>
      <c r="D5" s="9">
        <v>1270.9000000000001</v>
      </c>
    </row>
    <row r="6" spans="1:4">
      <c r="A6" s="2" t="s">
        <v>1339</v>
      </c>
      <c r="B6" s="4" t="s">
        <v>7</v>
      </c>
      <c r="C6" s="4" t="s">
        <v>7</v>
      </c>
      <c r="D6" s="4" t="s">
        <v>7</v>
      </c>
    </row>
    <row r="7" spans="1:4">
      <c r="A7" s="3" t="s">
        <v>1317</v>
      </c>
      <c r="B7" s="4" t="s">
        <v>7</v>
      </c>
      <c r="C7" s="4" t="s">
        <v>7</v>
      </c>
      <c r="D7" s="4" t="s">
        <v>7</v>
      </c>
    </row>
    <row r="8" spans="1:4">
      <c r="A8" s="2" t="s">
        <v>391</v>
      </c>
      <c r="B8" s="9">
        <v>1114.7</v>
      </c>
      <c r="C8" s="9">
        <v>1122.5</v>
      </c>
      <c r="D8" s="9">
        <v>1151.9000000000001</v>
      </c>
    </row>
    <row r="9" spans="1:4" ht="30">
      <c r="A9" s="2" t="s">
        <v>1340</v>
      </c>
      <c r="B9" s="4" t="s">
        <v>7</v>
      </c>
      <c r="C9" s="4" t="s">
        <v>7</v>
      </c>
      <c r="D9" s="4" t="s">
        <v>7</v>
      </c>
    </row>
    <row r="10" spans="1:4">
      <c r="A10" s="3" t="s">
        <v>1317</v>
      </c>
      <c r="B10" s="4" t="s">
        <v>7</v>
      </c>
      <c r="C10" s="4" t="s">
        <v>7</v>
      </c>
      <c r="D10" s="4" t="s">
        <v>7</v>
      </c>
    </row>
    <row r="11" spans="1:4">
      <c r="A11" s="2" t="s">
        <v>391</v>
      </c>
      <c r="B11" s="4">
        <v>3.8</v>
      </c>
      <c r="C11" s="4">
        <v>3.4</v>
      </c>
      <c r="D11" s="4">
        <v>3.4</v>
      </c>
    </row>
    <row r="12" spans="1:4">
      <c r="A12" s="2" t="s">
        <v>1363</v>
      </c>
      <c r="B12" s="4" t="s">
        <v>7</v>
      </c>
      <c r="C12" s="4" t="s">
        <v>7</v>
      </c>
      <c r="D12" s="4" t="s">
        <v>7</v>
      </c>
    </row>
    <row r="13" spans="1:4">
      <c r="A13" s="3" t="s">
        <v>1317</v>
      </c>
      <c r="B13" s="4" t="s">
        <v>7</v>
      </c>
      <c r="C13" s="4" t="s">
        <v>7</v>
      </c>
      <c r="D13" s="4" t="s">
        <v>7</v>
      </c>
    </row>
    <row r="14" spans="1:4">
      <c r="A14" s="2" t="s">
        <v>391</v>
      </c>
      <c r="B14" s="4">
        <v>190.2</v>
      </c>
      <c r="C14" s="4">
        <v>172</v>
      </c>
      <c r="D14" s="4">
        <v>133.30000000000001</v>
      </c>
    </row>
    <row r="15" spans="1:4">
      <c r="A15" s="2" t="s">
        <v>1364</v>
      </c>
      <c r="B15" s="4" t="s">
        <v>7</v>
      </c>
      <c r="C15" s="4" t="s">
        <v>7</v>
      </c>
      <c r="D15" s="4" t="s">
        <v>7</v>
      </c>
    </row>
    <row r="16" spans="1:4">
      <c r="A16" s="3" t="s">
        <v>1317</v>
      </c>
      <c r="B16" s="4" t="s">
        <v>7</v>
      </c>
      <c r="C16" s="4" t="s">
        <v>7</v>
      </c>
      <c r="D16" s="4" t="s">
        <v>7</v>
      </c>
    </row>
    <row r="17" spans="1:4">
      <c r="A17" s="2" t="s">
        <v>391</v>
      </c>
      <c r="B17" s="4">
        <v>3.7</v>
      </c>
      <c r="C17" s="4">
        <v>3.9</v>
      </c>
      <c r="D17" s="4">
        <v>3.4</v>
      </c>
    </row>
    <row r="18" spans="1:4">
      <c r="A18" s="2" t="s">
        <v>1365</v>
      </c>
      <c r="B18" s="4" t="s">
        <v>7</v>
      </c>
      <c r="C18" s="4" t="s">
        <v>7</v>
      </c>
      <c r="D18" s="4" t="s">
        <v>7</v>
      </c>
    </row>
    <row r="19" spans="1:4">
      <c r="A19" s="3" t="s">
        <v>1317</v>
      </c>
      <c r="B19" s="4" t="s">
        <v>7</v>
      </c>
      <c r="C19" s="4" t="s">
        <v>7</v>
      </c>
      <c r="D19" s="4" t="s">
        <v>7</v>
      </c>
    </row>
    <row r="20" spans="1:4">
      <c r="A20" s="2" t="s">
        <v>391</v>
      </c>
      <c r="B20" s="4">
        <v>6.8</v>
      </c>
      <c r="C20" s="4">
        <v>7.5</v>
      </c>
      <c r="D20" s="4">
        <v>6.3</v>
      </c>
    </row>
    <row r="21" spans="1:4">
      <c r="A21" s="2" t="s">
        <v>1366</v>
      </c>
      <c r="B21" s="4" t="s">
        <v>7</v>
      </c>
      <c r="C21" s="4" t="s">
        <v>7</v>
      </c>
      <c r="D21" s="4" t="s">
        <v>7</v>
      </c>
    </row>
    <row r="22" spans="1:4">
      <c r="A22" s="3" t="s">
        <v>1317</v>
      </c>
      <c r="B22" s="4" t="s">
        <v>7</v>
      </c>
      <c r="C22" s="4" t="s">
        <v>7</v>
      </c>
      <c r="D22" s="4" t="s">
        <v>7</v>
      </c>
    </row>
    <row r="23" spans="1:4">
      <c r="A23" s="2" t="s">
        <v>391</v>
      </c>
      <c r="B23" s="9">
        <v>1315.6</v>
      </c>
      <c r="C23" s="9">
        <v>1303.2</v>
      </c>
      <c r="D23" s="9">
        <v>1296.3</v>
      </c>
    </row>
    <row r="24" spans="1:4" ht="30">
      <c r="A24" s="2" t="s">
        <v>1367</v>
      </c>
      <c r="B24" s="4" t="s">
        <v>7</v>
      </c>
      <c r="C24" s="4" t="s">
        <v>7</v>
      </c>
      <c r="D24" s="4" t="s">
        <v>7</v>
      </c>
    </row>
    <row r="25" spans="1:4">
      <c r="A25" s="3" t="s">
        <v>1317</v>
      </c>
      <c r="B25" s="4" t="s">
        <v>7</v>
      </c>
      <c r="C25" s="4" t="s">
        <v>7</v>
      </c>
      <c r="D25" s="4" t="s">
        <v>7</v>
      </c>
    </row>
    <row r="26" spans="1:4">
      <c r="A26" s="2" t="s">
        <v>391</v>
      </c>
      <c r="B26" s="4">
        <v>12.9</v>
      </c>
      <c r="C26" s="4">
        <v>13.1</v>
      </c>
      <c r="D26" s="4">
        <v>7.7</v>
      </c>
    </row>
    <row r="27" spans="1:4" ht="30">
      <c r="A27" s="2" t="s">
        <v>1368</v>
      </c>
      <c r="B27" s="4" t="s">
        <v>7</v>
      </c>
      <c r="C27" s="4" t="s">
        <v>7</v>
      </c>
      <c r="D27" s="4" t="s">
        <v>7</v>
      </c>
    </row>
    <row r="28" spans="1:4">
      <c r="A28" s="3" t="s">
        <v>1317</v>
      </c>
      <c r="B28" s="4" t="s">
        <v>7</v>
      </c>
      <c r="C28" s="4" t="s">
        <v>7</v>
      </c>
      <c r="D28" s="4" t="s">
        <v>7</v>
      </c>
    </row>
    <row r="29" spans="1:4">
      <c r="A29" s="2" t="s">
        <v>391</v>
      </c>
      <c r="B29" s="6">
        <v>-16.5</v>
      </c>
      <c r="C29" s="6">
        <v>-19.2</v>
      </c>
      <c r="D29" s="6">
        <v>-9.6999999999999993</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8.140625" customWidth="1"/>
    <col min="6" max="6" width="36.5703125" customWidth="1"/>
    <col min="7" max="7" width="14.42578125" customWidth="1"/>
  </cols>
  <sheetData>
    <row r="1" spans="1:7" ht="15" customHeight="1">
      <c r="A1" s="1" t="s">
        <v>1369</v>
      </c>
      <c r="B1" s="10" t="s">
        <v>2</v>
      </c>
      <c r="C1" s="10"/>
      <c r="D1" s="10"/>
      <c r="E1" s="10"/>
      <c r="F1" s="10"/>
      <c r="G1" s="10"/>
    </row>
    <row r="2" spans="1:7" ht="15" customHeight="1">
      <c r="A2" s="1" t="s">
        <v>33</v>
      </c>
      <c r="B2" s="10" t="s">
        <v>3</v>
      </c>
      <c r="C2" s="10"/>
      <c r="D2" s="10" t="s">
        <v>34</v>
      </c>
      <c r="E2" s="10"/>
      <c r="F2" s="10" t="s">
        <v>88</v>
      </c>
      <c r="G2" s="10"/>
    </row>
    <row r="3" spans="1:7">
      <c r="A3" s="3" t="s">
        <v>1317</v>
      </c>
      <c r="B3" s="4" t="s">
        <v>7</v>
      </c>
      <c r="C3" s="4"/>
      <c r="D3" s="4" t="s">
        <v>7</v>
      </c>
      <c r="E3" s="4"/>
      <c r="F3" s="4" t="s">
        <v>7</v>
      </c>
      <c r="G3" s="4"/>
    </row>
    <row r="4" spans="1:7" ht="30">
      <c r="A4" s="2" t="s">
        <v>96</v>
      </c>
      <c r="B4" s="6">
        <v>-18.3</v>
      </c>
      <c r="C4" s="4"/>
      <c r="D4" s="8">
        <v>-29</v>
      </c>
      <c r="E4" s="4"/>
      <c r="F4" s="6">
        <v>-14.1</v>
      </c>
      <c r="G4" s="4"/>
    </row>
    <row r="5" spans="1:7">
      <c r="A5" s="2" t="s">
        <v>98</v>
      </c>
      <c r="B5" s="4">
        <v>35.6</v>
      </c>
      <c r="C5" s="4"/>
      <c r="D5" s="4">
        <v>31.1</v>
      </c>
      <c r="E5" s="4"/>
      <c r="F5" s="4">
        <v>7.2</v>
      </c>
      <c r="G5" s="4"/>
    </row>
    <row r="6" spans="1:7" ht="17.25">
      <c r="A6" s="2" t="s">
        <v>385</v>
      </c>
      <c r="B6" s="4">
        <v>66</v>
      </c>
      <c r="C6" s="350" t="s">
        <v>1308</v>
      </c>
      <c r="D6" s="4">
        <v>36.700000000000003</v>
      </c>
      <c r="E6" s="350" t="s">
        <v>1308</v>
      </c>
      <c r="F6" s="4">
        <v>-9.1</v>
      </c>
      <c r="G6" s="350" t="s">
        <v>1308</v>
      </c>
    </row>
    <row r="7" spans="1:7" ht="17.25">
      <c r="A7" s="2" t="s">
        <v>347</v>
      </c>
      <c r="B7" s="4">
        <v>-4.0999999999999996</v>
      </c>
      <c r="C7" s="350" t="s">
        <v>1314</v>
      </c>
      <c r="D7" s="4">
        <v>-7.8</v>
      </c>
      <c r="E7" s="350" t="s">
        <v>1314</v>
      </c>
      <c r="F7" s="4">
        <v>-4.3</v>
      </c>
      <c r="G7" s="350" t="s">
        <v>1314</v>
      </c>
    </row>
    <row r="8" spans="1:7">
      <c r="A8" s="2" t="s">
        <v>411</v>
      </c>
      <c r="B8" s="4">
        <v>2.7</v>
      </c>
      <c r="C8" s="4"/>
      <c r="D8" s="4">
        <v>0.7</v>
      </c>
      <c r="E8" s="4"/>
      <c r="F8" s="4">
        <v>-3.6</v>
      </c>
      <c r="G8" s="4"/>
    </row>
    <row r="9" spans="1:7" ht="30">
      <c r="A9" s="2" t="s">
        <v>1370</v>
      </c>
      <c r="B9" s="4">
        <v>1.9</v>
      </c>
      <c r="C9" s="4"/>
      <c r="D9" s="4">
        <v>0.2</v>
      </c>
      <c r="E9" s="4"/>
      <c r="F9" s="4">
        <v>-10.199999999999999</v>
      </c>
      <c r="G9" s="4"/>
    </row>
    <row r="10" spans="1:7" ht="30">
      <c r="A10" s="2" t="s">
        <v>1371</v>
      </c>
      <c r="B10" s="4">
        <v>41.1</v>
      </c>
      <c r="C10" s="4"/>
      <c r="D10" s="4">
        <v>37.700000000000003</v>
      </c>
      <c r="E10" s="4"/>
      <c r="F10" s="4">
        <v>-7.5</v>
      </c>
      <c r="G10" s="4"/>
    </row>
    <row r="11" spans="1:7">
      <c r="A11" s="2" t="s">
        <v>1372</v>
      </c>
      <c r="B11" s="4" t="s">
        <v>7</v>
      </c>
      <c r="C11" s="4"/>
      <c r="D11" s="4" t="s">
        <v>7</v>
      </c>
      <c r="E11" s="4"/>
      <c r="F11" s="4" t="s">
        <v>7</v>
      </c>
      <c r="G11" s="4"/>
    </row>
    <row r="12" spans="1:7">
      <c r="A12" s="3" t="s">
        <v>1317</v>
      </c>
      <c r="B12" s="4" t="s">
        <v>7</v>
      </c>
      <c r="C12" s="4"/>
      <c r="D12" s="4" t="s">
        <v>7</v>
      </c>
      <c r="E12" s="4"/>
      <c r="F12" s="4" t="s">
        <v>7</v>
      </c>
      <c r="G12" s="4"/>
    </row>
    <row r="13" spans="1:7">
      <c r="A13" s="2" t="s">
        <v>1373</v>
      </c>
      <c r="B13" s="4">
        <v>50</v>
      </c>
      <c r="C13" s="4"/>
      <c r="D13" s="4">
        <v>75.2</v>
      </c>
      <c r="E13" s="4"/>
      <c r="F13" s="4" t="s">
        <v>7</v>
      </c>
      <c r="G13" s="4"/>
    </row>
    <row r="14" spans="1:7">
      <c r="A14" s="2" t="s">
        <v>1339</v>
      </c>
      <c r="B14" s="4" t="s">
        <v>7</v>
      </c>
      <c r="C14" s="4"/>
      <c r="D14" s="4" t="s">
        <v>7</v>
      </c>
      <c r="E14" s="4"/>
      <c r="F14" s="4" t="s">
        <v>7</v>
      </c>
      <c r="G14" s="4"/>
    </row>
    <row r="15" spans="1:7">
      <c r="A15" s="3" t="s">
        <v>1317</v>
      </c>
      <c r="B15" s="4" t="s">
        <v>7</v>
      </c>
      <c r="C15" s="4"/>
      <c r="D15" s="4" t="s">
        <v>7</v>
      </c>
      <c r="E15" s="4"/>
      <c r="F15" s="4" t="s">
        <v>7</v>
      </c>
      <c r="G15" s="4"/>
    </row>
    <row r="16" spans="1:7">
      <c r="A16" s="2" t="s">
        <v>397</v>
      </c>
      <c r="B16" s="4">
        <v>11.7</v>
      </c>
      <c r="C16" s="4"/>
      <c r="D16" s="4">
        <v>54.3</v>
      </c>
      <c r="E16" s="4"/>
      <c r="F16" s="4">
        <v>38.9</v>
      </c>
      <c r="G16" s="4"/>
    </row>
    <row r="17" spans="1:7">
      <c r="A17" s="2" t="s">
        <v>398</v>
      </c>
      <c r="B17" s="4">
        <v>-20</v>
      </c>
      <c r="C17" s="4"/>
      <c r="D17" s="4">
        <v>-27</v>
      </c>
      <c r="E17" s="4"/>
      <c r="F17" s="4">
        <v>-8.1</v>
      </c>
      <c r="G17" s="4"/>
    </row>
    <row r="18" spans="1:7" ht="30">
      <c r="A18" s="2" t="s">
        <v>96</v>
      </c>
      <c r="B18" s="4">
        <v>-18.3</v>
      </c>
      <c r="C18" s="4"/>
      <c r="D18" s="4">
        <v>-29</v>
      </c>
      <c r="E18" s="4"/>
      <c r="F18" s="4">
        <v>-14.1</v>
      </c>
      <c r="G18" s="4"/>
    </row>
    <row r="19" spans="1:7" ht="17.25">
      <c r="A19" s="2" t="s">
        <v>347</v>
      </c>
      <c r="B19" s="4">
        <v>-2.4</v>
      </c>
      <c r="C19" s="350" t="s">
        <v>1374</v>
      </c>
      <c r="D19" s="4">
        <v>3.2</v>
      </c>
      <c r="E19" s="350" t="s">
        <v>1374</v>
      </c>
      <c r="F19" s="4">
        <v>7.5</v>
      </c>
      <c r="G19" s="350" t="s">
        <v>1374</v>
      </c>
    </row>
    <row r="20" spans="1:7">
      <c r="A20" s="2" t="s">
        <v>98</v>
      </c>
      <c r="B20" s="8">
        <v>-29</v>
      </c>
      <c r="C20" s="4"/>
      <c r="D20" s="6">
        <v>1.5</v>
      </c>
      <c r="E20" s="4"/>
      <c r="F20" s="6">
        <v>24.2</v>
      </c>
      <c r="G20" s="4"/>
    </row>
    <row r="21" spans="1:7">
      <c r="A21" s="69"/>
      <c r="B21" s="69"/>
      <c r="C21" s="69"/>
      <c r="D21" s="69"/>
      <c r="E21" s="69"/>
      <c r="F21" s="69"/>
      <c r="G21" s="69"/>
    </row>
    <row r="22" spans="1:7" ht="30" customHeight="1">
      <c r="A22" s="2" t="s">
        <v>1308</v>
      </c>
      <c r="B22" s="14" t="s">
        <v>1375</v>
      </c>
      <c r="C22" s="14"/>
      <c r="D22" s="14"/>
      <c r="E22" s="14"/>
      <c r="F22" s="14"/>
      <c r="G22" s="14"/>
    </row>
    <row r="23" spans="1:7" ht="15" customHeight="1">
      <c r="A23" s="2" t="s">
        <v>1314</v>
      </c>
      <c r="B23" s="14" t="s">
        <v>415</v>
      </c>
      <c r="C23" s="14"/>
      <c r="D23" s="14"/>
      <c r="E23" s="14"/>
      <c r="F23" s="14"/>
      <c r="G23" s="14"/>
    </row>
    <row r="24" spans="1:7" ht="45" customHeight="1">
      <c r="A24" s="2" t="s">
        <v>1374</v>
      </c>
      <c r="B24" s="14" t="s">
        <v>1376</v>
      </c>
      <c r="C24" s="14"/>
      <c r="D24" s="14"/>
      <c r="E24" s="14"/>
      <c r="F24" s="14"/>
      <c r="G24" s="14"/>
    </row>
  </sheetData>
  <mergeCells count="8">
    <mergeCell ref="B23:G23"/>
    <mergeCell ref="B24:G24"/>
    <mergeCell ref="B1:G1"/>
    <mergeCell ref="B2:C2"/>
    <mergeCell ref="D2:E2"/>
    <mergeCell ref="F2:G2"/>
    <mergeCell ref="A21:G21"/>
    <mergeCell ref="B22:G2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12.28515625" customWidth="1"/>
    <col min="3" max="3" width="3.7109375" customWidth="1"/>
    <col min="4" max="5" width="16.42578125" customWidth="1"/>
  </cols>
  <sheetData>
    <row r="1" spans="1:5" ht="15" customHeight="1">
      <c r="A1" s="1" t="s">
        <v>1377</v>
      </c>
      <c r="B1" s="10" t="s">
        <v>2</v>
      </c>
      <c r="C1" s="10"/>
      <c r="D1" s="10"/>
      <c r="E1" s="10"/>
    </row>
    <row r="2" spans="1:5" ht="15" customHeight="1">
      <c r="A2" s="1" t="s">
        <v>33</v>
      </c>
      <c r="B2" s="10" t="s">
        <v>3</v>
      </c>
      <c r="C2" s="10"/>
      <c r="D2" s="1" t="s">
        <v>34</v>
      </c>
      <c r="E2" s="1" t="s">
        <v>88</v>
      </c>
    </row>
    <row r="3" spans="1:5" ht="30">
      <c r="A3" s="2" t="s">
        <v>96</v>
      </c>
      <c r="B3" s="6">
        <v>18.3</v>
      </c>
      <c r="C3" s="4"/>
      <c r="D3" s="8">
        <v>29</v>
      </c>
      <c r="E3" s="6">
        <v>14.1</v>
      </c>
    </row>
    <row r="4" spans="1:5" ht="30">
      <c r="A4" s="2" t="s">
        <v>1378</v>
      </c>
      <c r="B4" s="349">
        <v>1</v>
      </c>
      <c r="C4" s="4"/>
      <c r="D4" s="349">
        <v>1</v>
      </c>
      <c r="E4" s="349">
        <v>1</v>
      </c>
    </row>
    <row r="5" spans="1:5" ht="30">
      <c r="A5" s="2" t="s">
        <v>1379</v>
      </c>
      <c r="B5" s="4" t="s">
        <v>7</v>
      </c>
      <c r="C5" s="4"/>
      <c r="D5" s="4" t="s">
        <v>7</v>
      </c>
      <c r="E5" s="4" t="s">
        <v>7</v>
      </c>
    </row>
    <row r="6" spans="1:5" ht="30">
      <c r="A6" s="2" t="s">
        <v>96</v>
      </c>
      <c r="B6" s="4">
        <v>6.2</v>
      </c>
      <c r="C6" s="350" t="s">
        <v>1308</v>
      </c>
      <c r="D6" s="4">
        <v>0</v>
      </c>
      <c r="E6" s="4">
        <v>0</v>
      </c>
    </row>
    <row r="7" spans="1:5" ht="30">
      <c r="A7" s="2" t="s">
        <v>1378</v>
      </c>
      <c r="B7" s="349">
        <v>0.34100000000000003</v>
      </c>
      <c r="C7" s="350" t="s">
        <v>1308</v>
      </c>
      <c r="D7" s="349">
        <v>0</v>
      </c>
      <c r="E7" s="349">
        <v>0</v>
      </c>
    </row>
    <row r="8" spans="1:5">
      <c r="A8" s="2" t="s">
        <v>1380</v>
      </c>
      <c r="B8" s="4" t="s">
        <v>7</v>
      </c>
      <c r="C8" s="4"/>
      <c r="D8" s="4" t="s">
        <v>7</v>
      </c>
      <c r="E8" s="4" t="s">
        <v>7</v>
      </c>
    </row>
    <row r="9" spans="1:5" ht="30">
      <c r="A9" s="2" t="s">
        <v>96</v>
      </c>
      <c r="B9" s="4">
        <v>4.3</v>
      </c>
      <c r="C9" s="4"/>
      <c r="D9" s="4">
        <v>1.7</v>
      </c>
      <c r="E9" s="4">
        <v>4.9000000000000004</v>
      </c>
    </row>
    <row r="10" spans="1:5" ht="30">
      <c r="A10" s="2" t="s">
        <v>1378</v>
      </c>
      <c r="B10" s="349">
        <v>0.23400000000000001</v>
      </c>
      <c r="C10" s="4"/>
      <c r="D10" s="349">
        <v>5.8999999999999997E-2</v>
      </c>
      <c r="E10" s="349">
        <v>0.34799999999999998</v>
      </c>
    </row>
    <row r="11" spans="1:5" ht="30">
      <c r="A11" s="2" t="s">
        <v>1381</v>
      </c>
      <c r="B11" s="4" t="s">
        <v>7</v>
      </c>
      <c r="C11" s="4"/>
      <c r="D11" s="4" t="s">
        <v>7</v>
      </c>
      <c r="E11" s="4" t="s">
        <v>7</v>
      </c>
    </row>
    <row r="12" spans="1:5" ht="30">
      <c r="A12" s="2" t="s">
        <v>96</v>
      </c>
      <c r="B12" s="4">
        <v>3.1</v>
      </c>
      <c r="C12" s="4"/>
      <c r="D12" s="4">
        <v>0</v>
      </c>
      <c r="E12" s="4">
        <v>0.9</v>
      </c>
    </row>
    <row r="13" spans="1:5" ht="30">
      <c r="A13" s="2" t="s">
        <v>1378</v>
      </c>
      <c r="B13" s="349">
        <v>0.17</v>
      </c>
      <c r="C13" s="4"/>
      <c r="D13" s="349">
        <v>0</v>
      </c>
      <c r="E13" s="349">
        <v>6.4000000000000001E-2</v>
      </c>
    </row>
    <row r="14" spans="1:5">
      <c r="A14" s="2" t="s">
        <v>1382</v>
      </c>
      <c r="B14" s="4" t="s">
        <v>7</v>
      </c>
      <c r="C14" s="4"/>
      <c r="D14" s="4" t="s">
        <v>7</v>
      </c>
      <c r="E14" s="4" t="s">
        <v>7</v>
      </c>
    </row>
    <row r="15" spans="1:5" ht="30">
      <c r="A15" s="2" t="s">
        <v>96</v>
      </c>
      <c r="B15" s="4">
        <v>1.9</v>
      </c>
      <c r="C15" s="4"/>
      <c r="D15" s="4">
        <v>4</v>
      </c>
      <c r="E15" s="4">
        <v>3.5</v>
      </c>
    </row>
    <row r="16" spans="1:5" ht="30">
      <c r="A16" s="2" t="s">
        <v>1378</v>
      </c>
      <c r="B16" s="349">
        <v>0.107</v>
      </c>
      <c r="C16" s="4"/>
      <c r="D16" s="349">
        <v>0.13800000000000001</v>
      </c>
      <c r="E16" s="349">
        <v>0.248</v>
      </c>
    </row>
    <row r="17" spans="1:5">
      <c r="A17" s="2" t="s">
        <v>1383</v>
      </c>
      <c r="B17" s="4" t="s">
        <v>7</v>
      </c>
      <c r="C17" s="4"/>
      <c r="D17" s="4" t="s">
        <v>7</v>
      </c>
      <c r="E17" s="4" t="s">
        <v>7</v>
      </c>
    </row>
    <row r="18" spans="1:5" ht="30">
      <c r="A18" s="2" t="s">
        <v>96</v>
      </c>
      <c r="B18" s="6">
        <v>2.8</v>
      </c>
      <c r="C18" s="4"/>
      <c r="D18" s="6">
        <v>23.3</v>
      </c>
      <c r="E18" s="6">
        <v>4.8</v>
      </c>
    </row>
    <row r="19" spans="1:5" ht="30">
      <c r="A19" s="2" t="s">
        <v>1378</v>
      </c>
      <c r="B19" s="349">
        <v>0.14799999999999999</v>
      </c>
      <c r="C19" s="4"/>
      <c r="D19" s="349">
        <v>0.80300000000000005</v>
      </c>
      <c r="E19" s="349">
        <v>0.34</v>
      </c>
    </row>
    <row r="20" spans="1:5">
      <c r="A20" s="69"/>
      <c r="B20" s="69"/>
      <c r="C20" s="69"/>
      <c r="D20" s="69"/>
      <c r="E20" s="69"/>
    </row>
    <row r="21" spans="1:5" ht="15" customHeight="1">
      <c r="A21" s="2" t="s">
        <v>1308</v>
      </c>
      <c r="B21" s="14" t="s">
        <v>450</v>
      </c>
      <c r="C21" s="14"/>
      <c r="D21" s="14"/>
      <c r="E21" s="14"/>
    </row>
  </sheetData>
  <mergeCells count="4">
    <mergeCell ref="B1:E1"/>
    <mergeCell ref="B2:C2"/>
    <mergeCell ref="A20:E20"/>
    <mergeCell ref="B21:E2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60">
      <c r="A1" s="1" t="s">
        <v>1384</v>
      </c>
      <c r="B1" s="10" t="s">
        <v>3</v>
      </c>
      <c r="C1" s="10" t="s">
        <v>34</v>
      </c>
    </row>
    <row r="2" spans="1:3">
      <c r="A2" s="1" t="s">
        <v>33</v>
      </c>
      <c r="B2" s="10"/>
      <c r="C2" s="10"/>
    </row>
    <row r="3" spans="1:3">
      <c r="A3" s="3" t="s">
        <v>1385</v>
      </c>
      <c r="B3" s="4" t="s">
        <v>7</v>
      </c>
      <c r="C3" s="4" t="s">
        <v>7</v>
      </c>
    </row>
    <row r="4" spans="1:3">
      <c r="A4" s="2" t="s">
        <v>298</v>
      </c>
      <c r="B4" s="8">
        <v>23472</v>
      </c>
      <c r="C4" s="6">
        <v>23568.6</v>
      </c>
    </row>
    <row r="5" spans="1:3">
      <c r="A5" s="2" t="s">
        <v>1331</v>
      </c>
      <c r="B5" s="4">
        <v>-276.8</v>
      </c>
      <c r="C5" s="4">
        <v>-59.1</v>
      </c>
    </row>
    <row r="6" spans="1:3">
      <c r="A6" s="2" t="s">
        <v>1339</v>
      </c>
      <c r="B6" s="4" t="s">
        <v>7</v>
      </c>
      <c r="C6" s="4" t="s">
        <v>7</v>
      </c>
    </row>
    <row r="7" spans="1:3">
      <c r="A7" s="3" t="s">
        <v>1385</v>
      </c>
      <c r="B7" s="4" t="s">
        <v>7</v>
      </c>
      <c r="C7" s="4" t="s">
        <v>7</v>
      </c>
    </row>
    <row r="8" spans="1:3">
      <c r="A8" s="2" t="s">
        <v>298</v>
      </c>
      <c r="B8" s="9">
        <v>23337.7</v>
      </c>
      <c r="C8" s="7">
        <v>23519</v>
      </c>
    </row>
    <row r="9" spans="1:3">
      <c r="A9" s="2" t="s">
        <v>1331</v>
      </c>
      <c r="B9" s="4">
        <v>-276.2</v>
      </c>
      <c r="C9" s="4">
        <v>-56.7</v>
      </c>
    </row>
    <row r="10" spans="1:3" ht="45">
      <c r="A10" s="2" t="s">
        <v>1386</v>
      </c>
      <c r="B10" s="4" t="s">
        <v>7</v>
      </c>
      <c r="C10" s="4" t="s">
        <v>7</v>
      </c>
    </row>
    <row r="11" spans="1:3">
      <c r="A11" s="3" t="s">
        <v>1385</v>
      </c>
      <c r="B11" s="4" t="s">
        <v>7</v>
      </c>
      <c r="C11" s="4" t="s">
        <v>7</v>
      </c>
    </row>
    <row r="12" spans="1:3">
      <c r="A12" s="2" t="s">
        <v>298</v>
      </c>
      <c r="B12" s="4">
        <v>33.299999999999997</v>
      </c>
      <c r="C12" s="4">
        <v>20</v>
      </c>
    </row>
    <row r="13" spans="1:3">
      <c r="A13" s="2" t="s">
        <v>1331</v>
      </c>
      <c r="B13" s="4">
        <v>-12.3</v>
      </c>
      <c r="C13" s="4">
        <v>-5.3</v>
      </c>
    </row>
    <row r="14" spans="1:3" ht="45">
      <c r="A14" s="2" t="s">
        <v>1387</v>
      </c>
      <c r="B14" s="4" t="s">
        <v>7</v>
      </c>
      <c r="C14" s="4" t="s">
        <v>7</v>
      </c>
    </row>
    <row r="15" spans="1:3">
      <c r="A15" s="3" t="s">
        <v>1385</v>
      </c>
      <c r="B15" s="4" t="s">
        <v>7</v>
      </c>
      <c r="C15" s="4" t="s">
        <v>7</v>
      </c>
    </row>
    <row r="16" spans="1:3">
      <c r="A16" s="2" t="s">
        <v>298</v>
      </c>
      <c r="B16" s="4">
        <v>26.7</v>
      </c>
      <c r="C16" s="4">
        <v>49.6</v>
      </c>
    </row>
    <row r="17" spans="1:3">
      <c r="A17" s="2" t="s">
        <v>1331</v>
      </c>
      <c r="B17" s="4">
        <v>-18.399999999999999</v>
      </c>
      <c r="C17" s="4">
        <v>-21.7</v>
      </c>
    </row>
    <row r="18" spans="1:3" ht="30">
      <c r="A18" s="2" t="s">
        <v>1388</v>
      </c>
      <c r="B18" s="4" t="s">
        <v>7</v>
      </c>
      <c r="C18" s="4" t="s">
        <v>7</v>
      </c>
    </row>
    <row r="19" spans="1:3">
      <c r="A19" s="3" t="s">
        <v>1385</v>
      </c>
      <c r="B19" s="4" t="s">
        <v>7</v>
      </c>
      <c r="C19" s="4" t="s">
        <v>7</v>
      </c>
    </row>
    <row r="20" spans="1:3">
      <c r="A20" s="2" t="s">
        <v>298</v>
      </c>
      <c r="B20" s="4">
        <v>60</v>
      </c>
      <c r="C20" s="4">
        <v>69.599999999999994</v>
      </c>
    </row>
    <row r="21" spans="1:3">
      <c r="A21" s="2" t="s">
        <v>1331</v>
      </c>
      <c r="B21" s="4">
        <v>-30.7</v>
      </c>
      <c r="C21" s="4">
        <v>-27</v>
      </c>
    </row>
    <row r="22" spans="1:3" ht="30">
      <c r="A22" s="2" t="s">
        <v>1389</v>
      </c>
      <c r="B22" s="4" t="s">
        <v>7</v>
      </c>
      <c r="C22" s="4" t="s">
        <v>7</v>
      </c>
    </row>
    <row r="23" spans="1:3">
      <c r="A23" s="3" t="s">
        <v>1385</v>
      </c>
      <c r="B23" s="4" t="s">
        <v>7</v>
      </c>
      <c r="C23" s="4" t="s">
        <v>7</v>
      </c>
    </row>
    <row r="24" spans="1:3">
      <c r="A24" s="2" t="s">
        <v>298</v>
      </c>
      <c r="B24" s="9">
        <v>5372.9</v>
      </c>
      <c r="C24" s="9">
        <v>1068.3</v>
      </c>
    </row>
    <row r="25" spans="1:3">
      <c r="A25" s="2" t="s">
        <v>1331</v>
      </c>
      <c r="B25" s="4">
        <v>-245.5</v>
      </c>
      <c r="C25" s="4">
        <v>-29.7</v>
      </c>
    </row>
    <row r="26" spans="1:3" ht="30">
      <c r="A26" s="2" t="s">
        <v>1390</v>
      </c>
      <c r="B26" s="4" t="s">
        <v>7</v>
      </c>
      <c r="C26" s="4" t="s">
        <v>7</v>
      </c>
    </row>
    <row r="27" spans="1:3">
      <c r="A27" s="3" t="s">
        <v>1385</v>
      </c>
      <c r="B27" s="4" t="s">
        <v>7</v>
      </c>
      <c r="C27" s="4" t="s">
        <v>7</v>
      </c>
    </row>
    <row r="28" spans="1:3">
      <c r="A28" s="2" t="s">
        <v>298</v>
      </c>
      <c r="B28" s="9">
        <v>5432.9</v>
      </c>
      <c r="C28" s="9">
        <v>1137.9000000000001</v>
      </c>
    </row>
    <row r="29" spans="1:3">
      <c r="A29" s="2" t="s">
        <v>1331</v>
      </c>
      <c r="B29" s="6">
        <v>-276.2</v>
      </c>
      <c r="C29" s="6">
        <v>-56.7</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33" customWidth="1"/>
    <col min="3" max="3" width="11.5703125" customWidth="1"/>
    <col min="4" max="4" width="33" customWidth="1"/>
    <col min="5" max="5" width="11.5703125" customWidth="1"/>
    <col min="6" max="6" width="33" customWidth="1"/>
    <col min="7" max="7" width="11.5703125" customWidth="1"/>
  </cols>
  <sheetData>
    <row r="1" spans="1:7" ht="15" customHeight="1">
      <c r="A1" s="1" t="s">
        <v>1391</v>
      </c>
      <c r="B1" s="10" t="s">
        <v>2</v>
      </c>
      <c r="C1" s="10"/>
      <c r="D1" s="10"/>
      <c r="E1" s="10"/>
      <c r="F1" s="10"/>
      <c r="G1" s="10"/>
    </row>
    <row r="2" spans="1:7" ht="15" customHeight="1">
      <c r="A2" s="1" t="s">
        <v>33</v>
      </c>
      <c r="B2" s="10" t="s">
        <v>3</v>
      </c>
      <c r="C2" s="10"/>
      <c r="D2" s="10" t="s">
        <v>34</v>
      </c>
      <c r="E2" s="10"/>
      <c r="F2" s="10" t="s">
        <v>88</v>
      </c>
      <c r="G2" s="10"/>
    </row>
    <row r="3" spans="1:7" ht="45">
      <c r="A3" s="3" t="s">
        <v>1392</v>
      </c>
      <c r="B3" s="4" t="s">
        <v>7</v>
      </c>
      <c r="C3" s="4"/>
      <c r="D3" s="4" t="s">
        <v>7</v>
      </c>
      <c r="E3" s="4"/>
      <c r="F3" s="4" t="s">
        <v>7</v>
      </c>
      <c r="G3" s="4"/>
    </row>
    <row r="4" spans="1:7">
      <c r="A4" s="2" t="s">
        <v>466</v>
      </c>
      <c r="B4" s="6">
        <v>36.200000000000003</v>
      </c>
      <c r="C4" s="4"/>
      <c r="D4" s="6">
        <v>32.5</v>
      </c>
      <c r="E4" s="4"/>
      <c r="F4" s="8">
        <v>68</v>
      </c>
      <c r="G4" s="4"/>
    </row>
    <row r="5" spans="1:7" ht="30">
      <c r="A5" s="3" t="s">
        <v>467</v>
      </c>
      <c r="B5" s="4" t="s">
        <v>7</v>
      </c>
      <c r="C5" s="4"/>
      <c r="D5" s="4" t="s">
        <v>7</v>
      </c>
      <c r="E5" s="4"/>
      <c r="F5" s="4" t="s">
        <v>7</v>
      </c>
      <c r="G5" s="4"/>
    </row>
    <row r="6" spans="1:7" ht="30">
      <c r="A6" s="2" t="s">
        <v>468</v>
      </c>
      <c r="B6" s="4">
        <v>2.9</v>
      </c>
      <c r="C6" s="4"/>
      <c r="D6" s="4">
        <v>10</v>
      </c>
      <c r="E6" s="4"/>
      <c r="F6" s="4">
        <v>1.9</v>
      </c>
      <c r="G6" s="4"/>
    </row>
    <row r="7" spans="1:7" ht="30">
      <c r="A7" s="2" t="s">
        <v>469</v>
      </c>
      <c r="B7" s="4">
        <v>2.7</v>
      </c>
      <c r="C7" s="4"/>
      <c r="D7" s="4">
        <v>2.1</v>
      </c>
      <c r="E7" s="4"/>
      <c r="F7" s="4">
        <v>3.6</v>
      </c>
      <c r="G7" s="4"/>
    </row>
    <row r="8" spans="1:7">
      <c r="A8" s="3" t="s">
        <v>470</v>
      </c>
      <c r="B8" s="4" t="s">
        <v>7</v>
      </c>
      <c r="C8" s="4"/>
      <c r="D8" s="4" t="s">
        <v>7</v>
      </c>
      <c r="E8" s="4"/>
      <c r="F8" s="4" t="s">
        <v>7</v>
      </c>
      <c r="G8" s="4"/>
    </row>
    <row r="9" spans="1:7" ht="30">
      <c r="A9" s="2" t="s">
        <v>471</v>
      </c>
      <c r="B9" s="4">
        <v>-18.7</v>
      </c>
      <c r="C9" s="4"/>
      <c r="D9" s="4">
        <v>-6.9</v>
      </c>
      <c r="E9" s="4"/>
      <c r="F9" s="4">
        <v>-41</v>
      </c>
      <c r="G9" s="4"/>
    </row>
    <row r="10" spans="1:7" ht="45">
      <c r="A10" s="2" t="s">
        <v>475</v>
      </c>
      <c r="B10" s="4">
        <v>0</v>
      </c>
      <c r="C10" s="350" t="s">
        <v>1308</v>
      </c>
      <c r="D10" s="4">
        <v>-1.5</v>
      </c>
      <c r="E10" s="350" t="s">
        <v>1308</v>
      </c>
      <c r="F10" s="4">
        <v>0</v>
      </c>
      <c r="G10" s="350" t="s">
        <v>1308</v>
      </c>
    </row>
    <row r="11" spans="1:7">
      <c r="A11" s="2" t="s">
        <v>477</v>
      </c>
      <c r="B11" s="6">
        <v>23.1</v>
      </c>
      <c r="C11" s="4"/>
      <c r="D11" s="6">
        <v>36.200000000000003</v>
      </c>
      <c r="E11" s="4"/>
      <c r="F11" s="6">
        <v>32.5</v>
      </c>
      <c r="G11" s="4"/>
    </row>
    <row r="12" spans="1:7">
      <c r="A12" s="69"/>
      <c r="B12" s="69"/>
      <c r="C12" s="69"/>
      <c r="D12" s="69"/>
      <c r="E12" s="69"/>
      <c r="F12" s="69"/>
      <c r="G12" s="69"/>
    </row>
    <row r="13" spans="1:7" ht="15" customHeight="1">
      <c r="A13" s="2" t="s">
        <v>1308</v>
      </c>
      <c r="B13" s="14" t="s">
        <v>479</v>
      </c>
      <c r="C13" s="14"/>
      <c r="D13" s="14"/>
      <c r="E13" s="14"/>
      <c r="F13" s="14"/>
      <c r="G13" s="14"/>
    </row>
  </sheetData>
  <mergeCells count="6">
    <mergeCell ref="B1:G1"/>
    <mergeCell ref="B2:C2"/>
    <mergeCell ref="D2:E2"/>
    <mergeCell ref="F2:G2"/>
    <mergeCell ref="A12:G12"/>
    <mergeCell ref="B13:G1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ht="45">
      <c r="A1" s="1" t="s">
        <v>1393</v>
      </c>
      <c r="B1" s="10" t="s">
        <v>3</v>
      </c>
      <c r="C1" s="10" t="s">
        <v>34</v>
      </c>
    </row>
    <row r="2" spans="1:3">
      <c r="A2" s="1" t="s">
        <v>33</v>
      </c>
      <c r="B2" s="10"/>
      <c r="C2" s="10"/>
    </row>
    <row r="3" spans="1:3" ht="30">
      <c r="A3" s="3" t="s">
        <v>1394</v>
      </c>
      <c r="B3" s="4" t="s">
        <v>7</v>
      </c>
      <c r="C3" s="4" t="s">
        <v>7</v>
      </c>
    </row>
    <row r="4" spans="1:3">
      <c r="A4" s="2" t="s">
        <v>1395</v>
      </c>
      <c r="B4" s="6">
        <v>1713.7</v>
      </c>
      <c r="C4" s="6">
        <v>562.20000000000005</v>
      </c>
    </row>
    <row r="5" spans="1:3">
      <c r="A5" s="2" t="s">
        <v>1396</v>
      </c>
      <c r="B5" s="4">
        <v>44</v>
      </c>
      <c r="C5" s="4">
        <v>16.100000000000001</v>
      </c>
    </row>
    <row r="6" spans="1:3">
      <c r="A6" s="2" t="s">
        <v>1397</v>
      </c>
      <c r="B6" s="4">
        <v>122.5</v>
      </c>
      <c r="C6" s="4">
        <v>19.100000000000001</v>
      </c>
    </row>
    <row r="7" spans="1:3" ht="30">
      <c r="A7" s="2" t="s">
        <v>1398</v>
      </c>
      <c r="B7" s="4" t="s">
        <v>7</v>
      </c>
      <c r="C7" s="4" t="s">
        <v>7</v>
      </c>
    </row>
    <row r="8" spans="1:3" ht="30">
      <c r="A8" s="3" t="s">
        <v>1394</v>
      </c>
      <c r="B8" s="4" t="s">
        <v>7</v>
      </c>
      <c r="C8" s="4" t="s">
        <v>7</v>
      </c>
    </row>
    <row r="9" spans="1:3">
      <c r="A9" s="2" t="s">
        <v>1395</v>
      </c>
      <c r="B9" s="4">
        <v>537.5</v>
      </c>
      <c r="C9" s="4">
        <v>209.9</v>
      </c>
    </row>
    <row r="10" spans="1:3">
      <c r="A10" s="2" t="s">
        <v>1396</v>
      </c>
      <c r="B10" s="4">
        <v>4.5999999999999996</v>
      </c>
      <c r="C10" s="4">
        <v>9.8000000000000007</v>
      </c>
    </row>
    <row r="11" spans="1:3">
      <c r="A11" s="2" t="s">
        <v>1397</v>
      </c>
      <c r="B11" s="4">
        <v>28.4</v>
      </c>
      <c r="C11" s="4">
        <v>4.3</v>
      </c>
    </row>
    <row r="12" spans="1:3" ht="30">
      <c r="A12" s="2" t="s">
        <v>1399</v>
      </c>
      <c r="B12" s="4" t="s">
        <v>7</v>
      </c>
      <c r="C12" s="4" t="s">
        <v>7</v>
      </c>
    </row>
    <row r="13" spans="1:3" ht="30">
      <c r="A13" s="3" t="s">
        <v>1394</v>
      </c>
      <c r="B13" s="4" t="s">
        <v>7</v>
      </c>
      <c r="C13" s="4" t="s">
        <v>7</v>
      </c>
    </row>
    <row r="14" spans="1:3">
      <c r="A14" s="2" t="s">
        <v>1395</v>
      </c>
      <c r="B14" s="9">
        <v>1176.2</v>
      </c>
      <c r="C14" s="4">
        <v>352.3</v>
      </c>
    </row>
    <row r="15" spans="1:3">
      <c r="A15" s="2" t="s">
        <v>1396</v>
      </c>
      <c r="B15" s="4">
        <v>39.4</v>
      </c>
      <c r="C15" s="4">
        <v>6.3</v>
      </c>
    </row>
    <row r="16" spans="1:3">
      <c r="A16" s="2" t="s">
        <v>1397</v>
      </c>
      <c r="B16" s="4">
        <v>94.1</v>
      </c>
      <c r="C16" s="4">
        <v>14.8</v>
      </c>
    </row>
    <row r="17" spans="1:3" ht="45">
      <c r="A17" s="2" t="s">
        <v>1400</v>
      </c>
      <c r="B17" s="4" t="s">
        <v>7</v>
      </c>
      <c r="C17" s="4" t="s">
        <v>7</v>
      </c>
    </row>
    <row r="18" spans="1:3" ht="30">
      <c r="A18" s="3" t="s">
        <v>1394</v>
      </c>
      <c r="B18" s="4" t="s">
        <v>7</v>
      </c>
      <c r="C18" s="4" t="s">
        <v>7</v>
      </c>
    </row>
    <row r="19" spans="1:3">
      <c r="A19" s="2" t="s">
        <v>1395</v>
      </c>
      <c r="B19" s="4">
        <v>97.1</v>
      </c>
      <c r="C19" s="4">
        <v>97.1</v>
      </c>
    </row>
    <row r="20" spans="1:3">
      <c r="A20" s="2" t="s">
        <v>1396</v>
      </c>
      <c r="B20" s="4">
        <v>4.5999999999999996</v>
      </c>
      <c r="C20" s="4">
        <v>9.8000000000000007</v>
      </c>
    </row>
    <row r="21" spans="1:3">
      <c r="A21" s="2" t="s">
        <v>1397</v>
      </c>
      <c r="B21" s="4">
        <v>0</v>
      </c>
      <c r="C21" s="4">
        <v>0</v>
      </c>
    </row>
    <row r="22" spans="1:3" ht="45">
      <c r="A22" s="2" t="s">
        <v>1401</v>
      </c>
      <c r="B22" s="4" t="s">
        <v>7</v>
      </c>
      <c r="C22" s="4" t="s">
        <v>7</v>
      </c>
    </row>
    <row r="23" spans="1:3" ht="30">
      <c r="A23" s="3" t="s">
        <v>1394</v>
      </c>
      <c r="B23" s="4" t="s">
        <v>7</v>
      </c>
      <c r="C23" s="4" t="s">
        <v>7</v>
      </c>
    </row>
    <row r="24" spans="1:3">
      <c r="A24" s="2" t="s">
        <v>1395</v>
      </c>
      <c r="B24" s="4">
        <v>440.4</v>
      </c>
      <c r="C24" s="4">
        <v>112.8</v>
      </c>
    </row>
    <row r="25" spans="1:3">
      <c r="A25" s="2" t="s">
        <v>1396</v>
      </c>
      <c r="B25" s="4">
        <v>0</v>
      </c>
      <c r="C25" s="4">
        <v>0</v>
      </c>
    </row>
    <row r="26" spans="1:3">
      <c r="A26" s="2" t="s">
        <v>1397</v>
      </c>
      <c r="B26" s="4">
        <v>28.4</v>
      </c>
      <c r="C26" s="4">
        <v>4.3</v>
      </c>
    </row>
    <row r="27" spans="1:3" ht="45">
      <c r="A27" s="2" t="s">
        <v>1402</v>
      </c>
      <c r="B27" s="4" t="s">
        <v>7</v>
      </c>
      <c r="C27" s="4" t="s">
        <v>7</v>
      </c>
    </row>
    <row r="28" spans="1:3" ht="30">
      <c r="A28" s="3" t="s">
        <v>1394</v>
      </c>
      <c r="B28" s="4" t="s">
        <v>7</v>
      </c>
      <c r="C28" s="4" t="s">
        <v>7</v>
      </c>
    </row>
    <row r="29" spans="1:3">
      <c r="A29" s="2" t="s">
        <v>1395</v>
      </c>
      <c r="B29" s="9">
        <v>1060.9000000000001</v>
      </c>
      <c r="C29" s="4">
        <v>213.7</v>
      </c>
    </row>
    <row r="30" spans="1:3">
      <c r="A30" s="2" t="s">
        <v>1396</v>
      </c>
      <c r="B30" s="4">
        <v>38.799999999999997</v>
      </c>
      <c r="C30" s="4">
        <v>5</v>
      </c>
    </row>
    <row r="31" spans="1:3">
      <c r="A31" s="2" t="s">
        <v>1397</v>
      </c>
      <c r="B31" s="4">
        <v>1.6</v>
      </c>
      <c r="C31" s="4">
        <v>0</v>
      </c>
    </row>
    <row r="32" spans="1:3" ht="45">
      <c r="A32" s="2" t="s">
        <v>1403</v>
      </c>
      <c r="B32" s="4" t="s">
        <v>7</v>
      </c>
      <c r="C32" s="4" t="s">
        <v>7</v>
      </c>
    </row>
    <row r="33" spans="1:3" ht="30">
      <c r="A33" s="3" t="s">
        <v>1394</v>
      </c>
      <c r="B33" s="4" t="s">
        <v>7</v>
      </c>
      <c r="C33" s="4" t="s">
        <v>7</v>
      </c>
    </row>
    <row r="34" spans="1:3">
      <c r="A34" s="2" t="s">
        <v>1395</v>
      </c>
      <c r="B34" s="4">
        <v>49.3</v>
      </c>
      <c r="C34" s="4">
        <v>125.2</v>
      </c>
    </row>
    <row r="35" spans="1:3">
      <c r="A35" s="2" t="s">
        <v>1396</v>
      </c>
      <c r="B35" s="4">
        <v>0.3</v>
      </c>
      <c r="C35" s="4">
        <v>0.5</v>
      </c>
    </row>
    <row r="36" spans="1:3">
      <c r="A36" s="2" t="s">
        <v>1397</v>
      </c>
      <c r="B36" s="4">
        <v>0.4</v>
      </c>
      <c r="C36" s="4">
        <v>0.7</v>
      </c>
    </row>
    <row r="37" spans="1:3" ht="45">
      <c r="A37" s="2" t="s">
        <v>1404</v>
      </c>
      <c r="B37" s="4" t="s">
        <v>7</v>
      </c>
      <c r="C37" s="4" t="s">
        <v>7</v>
      </c>
    </row>
    <row r="38" spans="1:3" ht="30">
      <c r="A38" s="3" t="s">
        <v>1394</v>
      </c>
      <c r="B38" s="4" t="s">
        <v>7</v>
      </c>
      <c r="C38" s="4" t="s">
        <v>7</v>
      </c>
    </row>
    <row r="39" spans="1:3">
      <c r="A39" s="2" t="s">
        <v>1395</v>
      </c>
      <c r="B39" s="4">
        <v>0</v>
      </c>
      <c r="C39" s="4">
        <v>0</v>
      </c>
    </row>
    <row r="40" spans="1:3">
      <c r="A40" s="2" t="s">
        <v>1396</v>
      </c>
      <c r="B40" s="4">
        <v>0</v>
      </c>
      <c r="C40" s="4">
        <v>0</v>
      </c>
    </row>
    <row r="41" spans="1:3">
      <c r="A41" s="2" t="s">
        <v>1397</v>
      </c>
      <c r="B41" s="4">
        <v>92.1</v>
      </c>
      <c r="C41" s="4">
        <v>14.1</v>
      </c>
    </row>
    <row r="42" spans="1:3" ht="45">
      <c r="A42" s="2" t="s">
        <v>1405</v>
      </c>
      <c r="B42" s="4" t="s">
        <v>7</v>
      </c>
      <c r="C42" s="4" t="s">
        <v>7</v>
      </c>
    </row>
    <row r="43" spans="1:3" ht="30">
      <c r="A43" s="3" t="s">
        <v>1394</v>
      </c>
      <c r="B43" s="4" t="s">
        <v>7</v>
      </c>
      <c r="C43" s="4" t="s">
        <v>7</v>
      </c>
    </row>
    <row r="44" spans="1:3">
      <c r="A44" s="2" t="s">
        <v>1395</v>
      </c>
      <c r="B44" s="4">
        <v>66</v>
      </c>
      <c r="C44" s="4">
        <v>13.4</v>
      </c>
    </row>
    <row r="45" spans="1:3">
      <c r="A45" s="2" t="s">
        <v>1396</v>
      </c>
      <c r="B45" s="4">
        <v>0.3</v>
      </c>
      <c r="C45" s="4">
        <v>0.8</v>
      </c>
    </row>
    <row r="46" spans="1:3">
      <c r="A46" s="2" t="s">
        <v>1397</v>
      </c>
      <c r="B46" s="8">
        <v>0</v>
      </c>
      <c r="C46" s="8">
        <v>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29</v>
      </c>
      <c r="B1" s="10" t="s">
        <v>2</v>
      </c>
      <c r="C1" s="10"/>
      <c r="D1" s="10"/>
    </row>
    <row r="2" spans="1:4">
      <c r="A2" s="1" t="s">
        <v>33</v>
      </c>
      <c r="B2" s="1" t="s">
        <v>3</v>
      </c>
      <c r="C2" s="1" t="s">
        <v>34</v>
      </c>
      <c r="D2" s="1" t="s">
        <v>88</v>
      </c>
    </row>
    <row r="3" spans="1:4" ht="30">
      <c r="A3" s="3" t="s">
        <v>121</v>
      </c>
      <c r="B3" s="4" t="s">
        <v>7</v>
      </c>
      <c r="C3" s="4" t="s">
        <v>7</v>
      </c>
      <c r="D3" s="4" t="s">
        <v>7</v>
      </c>
    </row>
    <row r="4" spans="1:4" ht="30">
      <c r="A4" s="2" t="s">
        <v>130</v>
      </c>
      <c r="B4" s="6">
        <v>-465.8</v>
      </c>
      <c r="C4" s="6">
        <v>213.3</v>
      </c>
      <c r="D4" s="6">
        <v>348.3</v>
      </c>
    </row>
    <row r="5" spans="1:4" ht="45">
      <c r="A5" s="2" t="s">
        <v>131</v>
      </c>
      <c r="B5" s="4">
        <v>-0.9</v>
      </c>
      <c r="C5" s="4">
        <v>-2.8</v>
      </c>
      <c r="D5" s="4">
        <v>0.3</v>
      </c>
    </row>
    <row r="6" spans="1:4" ht="60">
      <c r="A6" s="2" t="s">
        <v>132</v>
      </c>
      <c r="B6" s="4">
        <v>58.3</v>
      </c>
      <c r="C6" s="4">
        <v>-24.6</v>
      </c>
      <c r="D6" s="4">
        <v>-34</v>
      </c>
    </row>
    <row r="7" spans="1:4">
      <c r="A7" s="2" t="s">
        <v>133</v>
      </c>
      <c r="B7" s="6">
        <v>-10.199999999999999</v>
      </c>
      <c r="C7" s="6">
        <v>-0.8</v>
      </c>
      <c r="D7" s="6">
        <v>2.8</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30">
      <c r="A1" s="1" t="s">
        <v>1406</v>
      </c>
      <c r="B1" s="10" t="s">
        <v>3</v>
      </c>
      <c r="C1" s="10" t="s">
        <v>34</v>
      </c>
    </row>
    <row r="2" spans="1:3">
      <c r="A2" s="1" t="s">
        <v>33</v>
      </c>
      <c r="B2" s="10"/>
      <c r="C2" s="10"/>
    </row>
    <row r="3" spans="1:3">
      <c r="A3" s="3" t="s">
        <v>1407</v>
      </c>
      <c r="B3" s="4" t="s">
        <v>7</v>
      </c>
      <c r="C3" s="4" t="s">
        <v>7</v>
      </c>
    </row>
    <row r="4" spans="1:3" ht="30">
      <c r="A4" s="2" t="s">
        <v>1408</v>
      </c>
      <c r="B4" s="8">
        <v>44</v>
      </c>
      <c r="C4" s="6">
        <v>16.100000000000001</v>
      </c>
    </row>
    <row r="5" spans="1:3">
      <c r="A5" s="2" t="s">
        <v>1409</v>
      </c>
      <c r="B5" s="4">
        <v>0</v>
      </c>
      <c r="C5" s="4">
        <v>0</v>
      </c>
    </row>
    <row r="6" spans="1:3">
      <c r="A6" s="2" t="s">
        <v>1410</v>
      </c>
      <c r="B6" s="4">
        <v>-27.5</v>
      </c>
      <c r="C6" s="4">
        <v>-12.5</v>
      </c>
    </row>
    <row r="7" spans="1:3">
      <c r="A7" s="2" t="s">
        <v>1411</v>
      </c>
      <c r="B7" s="4">
        <v>16.5</v>
      </c>
      <c r="C7" s="4">
        <v>3.6</v>
      </c>
    </row>
    <row r="8" spans="1:3">
      <c r="A8" s="2" t="s">
        <v>1412</v>
      </c>
      <c r="B8" s="4" t="s">
        <v>7</v>
      </c>
      <c r="C8" s="4" t="s">
        <v>7</v>
      </c>
    </row>
    <row r="9" spans="1:3">
      <c r="A9" s="3" t="s">
        <v>1407</v>
      </c>
      <c r="B9" s="4" t="s">
        <v>7</v>
      </c>
      <c r="C9" s="4" t="s">
        <v>7</v>
      </c>
    </row>
    <row r="10" spans="1:3" ht="30">
      <c r="A10" s="2" t="s">
        <v>1408</v>
      </c>
      <c r="B10" s="4">
        <v>4.4000000000000004</v>
      </c>
      <c r="C10" s="4">
        <v>5.6</v>
      </c>
    </row>
    <row r="11" spans="1:3">
      <c r="A11" s="2" t="s">
        <v>1409</v>
      </c>
      <c r="B11" s="4">
        <v>0</v>
      </c>
      <c r="C11" s="4">
        <v>0</v>
      </c>
    </row>
    <row r="12" spans="1:3">
      <c r="A12" s="2" t="s">
        <v>1410</v>
      </c>
      <c r="B12" s="4">
        <v>-0.2</v>
      </c>
      <c r="C12" s="4">
        <v>-5.6</v>
      </c>
    </row>
    <row r="13" spans="1:3">
      <c r="A13" s="2" t="s">
        <v>1411</v>
      </c>
      <c r="B13" s="4">
        <v>4.2</v>
      </c>
      <c r="C13" s="4">
        <v>0</v>
      </c>
    </row>
    <row r="14" spans="1:3">
      <c r="A14" s="2" t="s">
        <v>1413</v>
      </c>
      <c r="B14" s="4" t="s">
        <v>7</v>
      </c>
      <c r="C14" s="4" t="s">
        <v>7</v>
      </c>
    </row>
    <row r="15" spans="1:3">
      <c r="A15" s="3" t="s">
        <v>1407</v>
      </c>
      <c r="B15" s="4" t="s">
        <v>7</v>
      </c>
      <c r="C15" s="4" t="s">
        <v>7</v>
      </c>
    </row>
    <row r="16" spans="1:3" ht="30">
      <c r="A16" s="2" t="s">
        <v>1408</v>
      </c>
      <c r="B16" s="4">
        <v>11</v>
      </c>
      <c r="C16" s="4">
        <v>4.0999999999999996</v>
      </c>
    </row>
    <row r="17" spans="1:3">
      <c r="A17" s="2" t="s">
        <v>1409</v>
      </c>
      <c r="B17" s="4">
        <v>0</v>
      </c>
      <c r="C17" s="4">
        <v>0</v>
      </c>
    </row>
    <row r="18" spans="1:3">
      <c r="A18" s="2" t="s">
        <v>1410</v>
      </c>
      <c r="B18" s="4">
        <v>-3</v>
      </c>
      <c r="C18" s="4">
        <v>-1.6</v>
      </c>
    </row>
    <row r="19" spans="1:3">
      <c r="A19" s="2" t="s">
        <v>1411</v>
      </c>
      <c r="B19" s="4">
        <v>8</v>
      </c>
      <c r="C19" s="4">
        <v>2.5</v>
      </c>
    </row>
    <row r="20" spans="1:3">
      <c r="A20" s="2" t="s">
        <v>1414</v>
      </c>
      <c r="B20" s="4" t="s">
        <v>7</v>
      </c>
      <c r="C20" s="4" t="s">
        <v>7</v>
      </c>
    </row>
    <row r="21" spans="1:3">
      <c r="A21" s="3" t="s">
        <v>1407</v>
      </c>
      <c r="B21" s="4" t="s">
        <v>7</v>
      </c>
      <c r="C21" s="4" t="s">
        <v>7</v>
      </c>
    </row>
    <row r="22" spans="1:3" ht="30">
      <c r="A22" s="2" t="s">
        <v>1408</v>
      </c>
      <c r="B22" s="4">
        <v>17.7</v>
      </c>
      <c r="C22" s="4" t="s">
        <v>7</v>
      </c>
    </row>
    <row r="23" spans="1:3">
      <c r="A23" s="2" t="s">
        <v>1409</v>
      </c>
      <c r="B23" s="4">
        <v>0</v>
      </c>
      <c r="C23" s="4" t="s">
        <v>7</v>
      </c>
    </row>
    <row r="24" spans="1:3">
      <c r="A24" s="2" t="s">
        <v>1410</v>
      </c>
      <c r="B24" s="4">
        <v>-17.399999999999999</v>
      </c>
      <c r="C24" s="4" t="s">
        <v>7</v>
      </c>
    </row>
    <row r="25" spans="1:3">
      <c r="A25" s="2" t="s">
        <v>1411</v>
      </c>
      <c r="B25" s="4">
        <v>0.3</v>
      </c>
      <c r="C25" s="4" t="s">
        <v>7</v>
      </c>
    </row>
    <row r="26" spans="1:3">
      <c r="A26" s="2" t="s">
        <v>1415</v>
      </c>
      <c r="B26" s="4" t="s">
        <v>7</v>
      </c>
      <c r="C26" s="4" t="s">
        <v>7</v>
      </c>
    </row>
    <row r="27" spans="1:3">
      <c r="A27" s="3" t="s">
        <v>1407</v>
      </c>
      <c r="B27" s="4" t="s">
        <v>7</v>
      </c>
      <c r="C27" s="4" t="s">
        <v>7</v>
      </c>
    </row>
    <row r="28" spans="1:3" ht="30">
      <c r="A28" s="2" t="s">
        <v>1408</v>
      </c>
      <c r="B28" s="4">
        <v>9.1</v>
      </c>
      <c r="C28" s="4" t="s">
        <v>7</v>
      </c>
    </row>
    <row r="29" spans="1:3">
      <c r="A29" s="2" t="s">
        <v>1409</v>
      </c>
      <c r="B29" s="4">
        <v>0</v>
      </c>
      <c r="C29" s="4" t="s">
        <v>7</v>
      </c>
    </row>
    <row r="30" spans="1:3">
      <c r="A30" s="2" t="s">
        <v>1410</v>
      </c>
      <c r="B30" s="4">
        <v>-6.9</v>
      </c>
      <c r="C30" s="4" t="s">
        <v>7</v>
      </c>
    </row>
    <row r="31" spans="1:3">
      <c r="A31" s="2" t="s">
        <v>1411</v>
      </c>
      <c r="B31" s="4">
        <v>2.2000000000000002</v>
      </c>
      <c r="C31" s="4" t="s">
        <v>7</v>
      </c>
    </row>
    <row r="32" spans="1:3">
      <c r="A32" s="2" t="s">
        <v>1416</v>
      </c>
      <c r="B32" s="4" t="s">
        <v>7</v>
      </c>
      <c r="C32" s="4" t="s">
        <v>7</v>
      </c>
    </row>
    <row r="33" spans="1:3">
      <c r="A33" s="3" t="s">
        <v>1407</v>
      </c>
      <c r="B33" s="4" t="s">
        <v>7</v>
      </c>
      <c r="C33" s="4" t="s">
        <v>7</v>
      </c>
    </row>
    <row r="34" spans="1:3" ht="30">
      <c r="A34" s="2" t="s">
        <v>1408</v>
      </c>
      <c r="B34" s="4">
        <v>1.8</v>
      </c>
      <c r="C34" s="4">
        <v>6.4</v>
      </c>
    </row>
    <row r="35" spans="1:3">
      <c r="A35" s="2" t="s">
        <v>1409</v>
      </c>
      <c r="B35" s="4">
        <v>0</v>
      </c>
      <c r="C35" s="4">
        <v>0</v>
      </c>
    </row>
    <row r="36" spans="1:3">
      <c r="A36" s="2" t="s">
        <v>1410</v>
      </c>
      <c r="B36" s="4">
        <v>0</v>
      </c>
      <c r="C36" s="4">
        <v>-5.3</v>
      </c>
    </row>
    <row r="37" spans="1:3">
      <c r="A37" s="2" t="s">
        <v>1411</v>
      </c>
      <c r="B37" s="6">
        <v>1.8</v>
      </c>
      <c r="C37" s="6">
        <v>1.1000000000000001</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2" width="23.140625" customWidth="1"/>
    <col min="3" max="3" width="8.140625" customWidth="1"/>
    <col min="4" max="4" width="32.140625" customWidth="1"/>
  </cols>
  <sheetData>
    <row r="1" spans="1:4" ht="30">
      <c r="A1" s="1" t="s">
        <v>1417</v>
      </c>
      <c r="B1" s="10" t="s">
        <v>3</v>
      </c>
      <c r="C1" s="10"/>
      <c r="D1" s="10" t="s">
        <v>34</v>
      </c>
    </row>
    <row r="2" spans="1:4">
      <c r="A2" s="1" t="s">
        <v>33</v>
      </c>
      <c r="B2" s="10"/>
      <c r="C2" s="10"/>
      <c r="D2" s="10"/>
    </row>
    <row r="3" spans="1:4">
      <c r="A3" s="3" t="s">
        <v>1418</v>
      </c>
      <c r="B3" s="4" t="s">
        <v>7</v>
      </c>
      <c r="C3" s="4"/>
      <c r="D3" s="4" t="s">
        <v>7</v>
      </c>
    </row>
    <row r="4" spans="1:4" ht="30">
      <c r="A4" s="2" t="s">
        <v>1419</v>
      </c>
      <c r="B4" s="6">
        <v>30.4</v>
      </c>
      <c r="C4" s="350" t="s">
        <v>1308</v>
      </c>
      <c r="D4" s="4" t="s">
        <v>7</v>
      </c>
    </row>
    <row r="5" spans="1:4" ht="17.25">
      <c r="A5" s="2" t="s">
        <v>1409</v>
      </c>
      <c r="B5" s="4">
        <v>-2.8</v>
      </c>
      <c r="C5" s="350" t="s">
        <v>1308</v>
      </c>
      <c r="D5" s="4" t="s">
        <v>7</v>
      </c>
    </row>
    <row r="6" spans="1:4" ht="17.25">
      <c r="A6" s="2" t="s">
        <v>1420</v>
      </c>
      <c r="B6" s="4">
        <v>-0.2</v>
      </c>
      <c r="C6" s="350" t="s">
        <v>1308</v>
      </c>
      <c r="D6" s="4" t="s">
        <v>7</v>
      </c>
    </row>
    <row r="7" spans="1:4" ht="17.25">
      <c r="A7" s="2" t="s">
        <v>1411</v>
      </c>
      <c r="B7" s="4">
        <v>27.4</v>
      </c>
      <c r="C7" s="350" t="s">
        <v>1308</v>
      </c>
      <c r="D7" s="4" t="s">
        <v>7</v>
      </c>
    </row>
    <row r="8" spans="1:4">
      <c r="A8" s="2" t="s">
        <v>1421</v>
      </c>
      <c r="B8" s="4">
        <v>122.5</v>
      </c>
      <c r="C8" s="4"/>
      <c r="D8" s="4">
        <v>19.100000000000001</v>
      </c>
    </row>
    <row r="9" spans="1:4">
      <c r="A9" s="2" t="s">
        <v>1412</v>
      </c>
      <c r="B9" s="4" t="s">
        <v>7</v>
      </c>
      <c r="C9" s="4"/>
      <c r="D9" s="4" t="s">
        <v>7</v>
      </c>
    </row>
    <row r="10" spans="1:4">
      <c r="A10" s="3" t="s">
        <v>1418</v>
      </c>
      <c r="B10" s="4" t="s">
        <v>7</v>
      </c>
      <c r="C10" s="4"/>
      <c r="D10" s="4" t="s">
        <v>7</v>
      </c>
    </row>
    <row r="11" spans="1:4" ht="30">
      <c r="A11" s="2" t="s">
        <v>1419</v>
      </c>
      <c r="B11" s="4">
        <v>5.3</v>
      </c>
      <c r="C11" s="4"/>
      <c r="D11" s="4" t="s">
        <v>7</v>
      </c>
    </row>
    <row r="12" spans="1:4">
      <c r="A12" s="2" t="s">
        <v>1409</v>
      </c>
      <c r="B12" s="4">
        <v>0</v>
      </c>
      <c r="C12" s="4"/>
      <c r="D12" s="4" t="s">
        <v>7</v>
      </c>
    </row>
    <row r="13" spans="1:4">
      <c r="A13" s="2" t="s">
        <v>1420</v>
      </c>
      <c r="B13" s="4">
        <v>0</v>
      </c>
      <c r="C13" s="4"/>
      <c r="D13" s="4" t="s">
        <v>7</v>
      </c>
    </row>
    <row r="14" spans="1:4">
      <c r="A14" s="2" t="s">
        <v>1411</v>
      </c>
      <c r="B14" s="4">
        <v>5.3</v>
      </c>
      <c r="C14" s="4"/>
      <c r="D14" s="4" t="s">
        <v>7</v>
      </c>
    </row>
    <row r="15" spans="1:4">
      <c r="A15" s="2" t="s">
        <v>1413</v>
      </c>
      <c r="B15" s="4" t="s">
        <v>7</v>
      </c>
      <c r="C15" s="4"/>
      <c r="D15" s="4" t="s">
        <v>7</v>
      </c>
    </row>
    <row r="16" spans="1:4">
      <c r="A16" s="3" t="s">
        <v>1418</v>
      </c>
      <c r="B16" s="4" t="s">
        <v>7</v>
      </c>
      <c r="C16" s="4"/>
      <c r="D16" s="4" t="s">
        <v>7</v>
      </c>
    </row>
    <row r="17" spans="1:4" ht="30">
      <c r="A17" s="2" t="s">
        <v>1419</v>
      </c>
      <c r="B17" s="4">
        <v>16.899999999999999</v>
      </c>
      <c r="C17" s="4"/>
      <c r="D17" s="4" t="s">
        <v>7</v>
      </c>
    </row>
    <row r="18" spans="1:4">
      <c r="A18" s="2" t="s">
        <v>1409</v>
      </c>
      <c r="B18" s="4">
        <v>0</v>
      </c>
      <c r="C18" s="4"/>
      <c r="D18" s="4" t="s">
        <v>7</v>
      </c>
    </row>
    <row r="19" spans="1:4">
      <c r="A19" s="2" t="s">
        <v>1420</v>
      </c>
      <c r="B19" s="4">
        <v>-0.2</v>
      </c>
      <c r="C19" s="4"/>
      <c r="D19" s="4" t="s">
        <v>7</v>
      </c>
    </row>
    <row r="20" spans="1:4">
      <c r="A20" s="2" t="s">
        <v>1411</v>
      </c>
      <c r="B20" s="4">
        <v>16.7</v>
      </c>
      <c r="C20" s="4"/>
      <c r="D20" s="4" t="s">
        <v>7</v>
      </c>
    </row>
    <row r="21" spans="1:4">
      <c r="A21" s="2" t="s">
        <v>1422</v>
      </c>
      <c r="B21" s="4" t="s">
        <v>7</v>
      </c>
      <c r="C21" s="4"/>
      <c r="D21" s="4" t="s">
        <v>7</v>
      </c>
    </row>
    <row r="22" spans="1:4">
      <c r="A22" s="3" t="s">
        <v>1418</v>
      </c>
      <c r="B22" s="4" t="s">
        <v>7</v>
      </c>
      <c r="C22" s="4"/>
      <c r="D22" s="4" t="s">
        <v>7</v>
      </c>
    </row>
    <row r="23" spans="1:4" ht="30">
      <c r="A23" s="2" t="s">
        <v>1419</v>
      </c>
      <c r="B23" s="4">
        <v>5.0999999999999996</v>
      </c>
      <c r="C23" s="4"/>
      <c r="D23" s="4" t="s">
        <v>7</v>
      </c>
    </row>
    <row r="24" spans="1:4">
      <c r="A24" s="2" t="s">
        <v>1409</v>
      </c>
      <c r="B24" s="4">
        <v>-2.8</v>
      </c>
      <c r="C24" s="4"/>
      <c r="D24" s="4" t="s">
        <v>7</v>
      </c>
    </row>
    <row r="25" spans="1:4">
      <c r="A25" s="2" t="s">
        <v>1420</v>
      </c>
      <c r="B25" s="4">
        <v>0</v>
      </c>
      <c r="C25" s="4"/>
      <c r="D25" s="4" t="s">
        <v>7</v>
      </c>
    </row>
    <row r="26" spans="1:4">
      <c r="A26" s="2" t="s">
        <v>1411</v>
      </c>
      <c r="B26" s="4">
        <v>2.2999999999999998</v>
      </c>
      <c r="C26" s="4"/>
      <c r="D26" s="4" t="s">
        <v>7</v>
      </c>
    </row>
    <row r="27" spans="1:4">
      <c r="A27" s="2" t="s">
        <v>1416</v>
      </c>
      <c r="B27" s="4" t="s">
        <v>7</v>
      </c>
      <c r="C27" s="4"/>
      <c r="D27" s="4" t="s">
        <v>7</v>
      </c>
    </row>
    <row r="28" spans="1:4">
      <c r="A28" s="3" t="s">
        <v>1418</v>
      </c>
      <c r="B28" s="4" t="s">
        <v>7</v>
      </c>
      <c r="C28" s="4"/>
      <c r="D28" s="4" t="s">
        <v>7</v>
      </c>
    </row>
    <row r="29" spans="1:4" ht="30">
      <c r="A29" s="2" t="s">
        <v>1419</v>
      </c>
      <c r="B29" s="4">
        <v>3.1</v>
      </c>
      <c r="C29" s="4"/>
      <c r="D29" s="4" t="s">
        <v>7</v>
      </c>
    </row>
    <row r="30" spans="1:4">
      <c r="A30" s="2" t="s">
        <v>1409</v>
      </c>
      <c r="B30" s="4">
        <v>0</v>
      </c>
      <c r="C30" s="4"/>
      <c r="D30" s="4" t="s">
        <v>7</v>
      </c>
    </row>
    <row r="31" spans="1:4">
      <c r="A31" s="2" t="s">
        <v>1420</v>
      </c>
      <c r="B31" s="4">
        <v>0</v>
      </c>
      <c r="C31" s="4"/>
      <c r="D31" s="4" t="s">
        <v>7</v>
      </c>
    </row>
    <row r="32" spans="1:4">
      <c r="A32" s="2" t="s">
        <v>1411</v>
      </c>
      <c r="B32" s="4">
        <v>3.1</v>
      </c>
      <c r="C32" s="4"/>
      <c r="D32" s="4" t="s">
        <v>7</v>
      </c>
    </row>
    <row r="33" spans="1:4" ht="30">
      <c r="A33" s="2" t="s">
        <v>1423</v>
      </c>
      <c r="B33" s="4" t="s">
        <v>7</v>
      </c>
      <c r="C33" s="4"/>
      <c r="D33" s="4" t="s">
        <v>7</v>
      </c>
    </row>
    <row r="34" spans="1:4">
      <c r="A34" s="3" t="s">
        <v>1418</v>
      </c>
      <c r="B34" s="4" t="s">
        <v>7</v>
      </c>
      <c r="C34" s="4"/>
      <c r="D34" s="4" t="s">
        <v>7</v>
      </c>
    </row>
    <row r="35" spans="1:4">
      <c r="A35" s="2" t="s">
        <v>1421</v>
      </c>
      <c r="B35" s="4">
        <v>94.1</v>
      </c>
      <c r="C35" s="4"/>
      <c r="D35" s="4">
        <v>14.8</v>
      </c>
    </row>
    <row r="36" spans="1:4" ht="45">
      <c r="A36" s="2" t="s">
        <v>1424</v>
      </c>
      <c r="B36" s="4" t="s">
        <v>7</v>
      </c>
      <c r="C36" s="4"/>
      <c r="D36" s="4" t="s">
        <v>7</v>
      </c>
    </row>
    <row r="37" spans="1:4">
      <c r="A37" s="3" t="s">
        <v>1418</v>
      </c>
      <c r="B37" s="4" t="s">
        <v>7</v>
      </c>
      <c r="C37" s="4"/>
      <c r="D37" s="4" t="s">
        <v>7</v>
      </c>
    </row>
    <row r="38" spans="1:4">
      <c r="A38" s="2" t="s">
        <v>1421</v>
      </c>
      <c r="B38" s="6">
        <v>92.1</v>
      </c>
      <c r="C38" s="4"/>
      <c r="D38" s="6">
        <v>14.1</v>
      </c>
    </row>
    <row r="39" spans="1:4">
      <c r="A39" s="69"/>
      <c r="B39" s="69"/>
      <c r="C39" s="69"/>
      <c r="D39" s="69"/>
    </row>
    <row r="40" spans="1:4" ht="15" customHeight="1">
      <c r="A40" s="2" t="s">
        <v>1308</v>
      </c>
      <c r="B40" s="14" t="s">
        <v>1425</v>
      </c>
      <c r="C40" s="14"/>
      <c r="D40" s="14"/>
    </row>
  </sheetData>
  <mergeCells count="4">
    <mergeCell ref="B1:C2"/>
    <mergeCell ref="D1:D2"/>
    <mergeCell ref="A39:D39"/>
    <mergeCell ref="B40:D40"/>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426</v>
      </c>
      <c r="B1" s="10" t="s">
        <v>2</v>
      </c>
      <c r="C1" s="10"/>
      <c r="D1" s="10"/>
    </row>
    <row r="2" spans="1:4">
      <c r="A2" s="1" t="s">
        <v>33</v>
      </c>
      <c r="B2" s="1" t="s">
        <v>3</v>
      </c>
      <c r="C2" s="1" t="s">
        <v>34</v>
      </c>
      <c r="D2" s="1" t="s">
        <v>88</v>
      </c>
    </row>
    <row r="3" spans="1:4" ht="60">
      <c r="A3" s="3" t="s">
        <v>1427</v>
      </c>
      <c r="B3" s="4" t="s">
        <v>7</v>
      </c>
      <c r="C3" s="4" t="s">
        <v>7</v>
      </c>
      <c r="D3" s="4" t="s">
        <v>7</v>
      </c>
    </row>
    <row r="4" spans="1:4">
      <c r="A4" s="2" t="s">
        <v>1428</v>
      </c>
      <c r="B4" s="6">
        <v>-26.8</v>
      </c>
      <c r="C4" s="6">
        <v>-0.2</v>
      </c>
      <c r="D4" s="6">
        <v>9.4</v>
      </c>
    </row>
    <row r="5" spans="1:4">
      <c r="A5" s="2" t="s">
        <v>1429</v>
      </c>
      <c r="B5" s="4" t="s">
        <v>7</v>
      </c>
      <c r="C5" s="4" t="s">
        <v>7</v>
      </c>
      <c r="D5" s="4" t="s">
        <v>7</v>
      </c>
    </row>
    <row r="6" spans="1:4" ht="60">
      <c r="A6" s="3" t="s">
        <v>1427</v>
      </c>
      <c r="B6" s="4" t="s">
        <v>7</v>
      </c>
      <c r="C6" s="4" t="s">
        <v>7</v>
      </c>
      <c r="D6" s="4" t="s">
        <v>7</v>
      </c>
    </row>
    <row r="7" spans="1:4">
      <c r="A7" s="2" t="s">
        <v>1428</v>
      </c>
      <c r="B7" s="4">
        <v>-2.8</v>
      </c>
      <c r="C7" s="4">
        <v>4.0999999999999996</v>
      </c>
      <c r="D7" s="4">
        <v>9.4</v>
      </c>
    </row>
    <row r="8" spans="1:4">
      <c r="A8" s="2" t="s">
        <v>1430</v>
      </c>
      <c r="B8" s="4" t="s">
        <v>7</v>
      </c>
      <c r="C8" s="4" t="s">
        <v>7</v>
      </c>
      <c r="D8" s="4" t="s">
        <v>7</v>
      </c>
    </row>
    <row r="9" spans="1:4" ht="60">
      <c r="A9" s="3" t="s">
        <v>1427</v>
      </c>
      <c r="B9" s="4" t="s">
        <v>7</v>
      </c>
      <c r="C9" s="4" t="s">
        <v>7</v>
      </c>
      <c r="D9" s="4" t="s">
        <v>7</v>
      </c>
    </row>
    <row r="10" spans="1:4">
      <c r="A10" s="2" t="s">
        <v>1428</v>
      </c>
      <c r="B10" s="8">
        <v>-24</v>
      </c>
      <c r="C10" s="6">
        <v>-4.3</v>
      </c>
      <c r="D10" s="8">
        <v>0</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431</v>
      </c>
      <c r="B1" s="10" t="s">
        <v>2</v>
      </c>
      <c r="C1" s="10"/>
      <c r="D1" s="10"/>
    </row>
    <row r="2" spans="1:4">
      <c r="A2" s="1" t="s">
        <v>33</v>
      </c>
      <c r="B2" s="1" t="s">
        <v>3</v>
      </c>
      <c r="C2" s="1" t="s">
        <v>34</v>
      </c>
      <c r="D2" s="1" t="s">
        <v>88</v>
      </c>
    </row>
    <row r="3" spans="1:4" ht="45">
      <c r="A3" s="3" t="s">
        <v>1432</v>
      </c>
      <c r="B3" s="4" t="s">
        <v>7</v>
      </c>
      <c r="C3" s="4" t="s">
        <v>7</v>
      </c>
      <c r="D3" s="4" t="s">
        <v>7</v>
      </c>
    </row>
    <row r="4" spans="1:4">
      <c r="A4" s="2" t="s">
        <v>1433</v>
      </c>
      <c r="B4" s="6">
        <v>-2.6</v>
      </c>
      <c r="C4" s="6">
        <v>-1.5</v>
      </c>
      <c r="D4" s="8">
        <v>-1</v>
      </c>
    </row>
    <row r="5" spans="1:4">
      <c r="A5" s="2" t="s">
        <v>1434</v>
      </c>
      <c r="B5" s="4" t="s">
        <v>7</v>
      </c>
      <c r="C5" s="4" t="s">
        <v>7</v>
      </c>
      <c r="D5" s="4" t="s">
        <v>7</v>
      </c>
    </row>
    <row r="6" spans="1:4" ht="45">
      <c r="A6" s="3" t="s">
        <v>1432</v>
      </c>
      <c r="B6" s="4" t="s">
        <v>7</v>
      </c>
      <c r="C6" s="4" t="s">
        <v>7</v>
      </c>
      <c r="D6" s="4" t="s">
        <v>7</v>
      </c>
    </row>
    <row r="7" spans="1:4">
      <c r="A7" s="2" t="s">
        <v>1433</v>
      </c>
      <c r="B7" s="4">
        <v>21.4</v>
      </c>
      <c r="C7" s="4">
        <v>0.4</v>
      </c>
      <c r="D7" s="4">
        <v>-1.4</v>
      </c>
    </row>
    <row r="8" spans="1:4">
      <c r="A8" s="2" t="s">
        <v>1435</v>
      </c>
      <c r="B8" s="4" t="s">
        <v>7</v>
      </c>
      <c r="C8" s="4" t="s">
        <v>7</v>
      </c>
      <c r="D8" s="4" t="s">
        <v>7</v>
      </c>
    </row>
    <row r="9" spans="1:4" ht="45">
      <c r="A9" s="3" t="s">
        <v>1432</v>
      </c>
      <c r="B9" s="4" t="s">
        <v>7</v>
      </c>
      <c r="C9" s="4" t="s">
        <v>7</v>
      </c>
      <c r="D9" s="4" t="s">
        <v>7</v>
      </c>
    </row>
    <row r="10" spans="1:4">
      <c r="A10" s="2" t="s">
        <v>1433</v>
      </c>
      <c r="B10" s="4">
        <v>0.9</v>
      </c>
      <c r="C10" s="4">
        <v>-0.4</v>
      </c>
      <c r="D10" s="4">
        <v>0.5</v>
      </c>
    </row>
    <row r="11" spans="1:4">
      <c r="A11" s="2" t="s">
        <v>1436</v>
      </c>
      <c r="B11" s="4" t="s">
        <v>7</v>
      </c>
      <c r="C11" s="4" t="s">
        <v>7</v>
      </c>
      <c r="D11" s="4" t="s">
        <v>7</v>
      </c>
    </row>
    <row r="12" spans="1:4" ht="45">
      <c r="A12" s="3" t="s">
        <v>1432</v>
      </c>
      <c r="B12" s="4" t="s">
        <v>7</v>
      </c>
      <c r="C12" s="4" t="s">
        <v>7</v>
      </c>
      <c r="D12" s="4" t="s">
        <v>7</v>
      </c>
    </row>
    <row r="13" spans="1:4">
      <c r="A13" s="2" t="s">
        <v>1433</v>
      </c>
      <c r="B13" s="4">
        <v>-23</v>
      </c>
      <c r="C13" s="4">
        <v>-1.2</v>
      </c>
      <c r="D13" s="4">
        <v>0</v>
      </c>
    </row>
    <row r="14" spans="1:4">
      <c r="A14" s="2" t="s">
        <v>1437</v>
      </c>
      <c r="B14" s="4" t="s">
        <v>7</v>
      </c>
      <c r="C14" s="4" t="s">
        <v>7</v>
      </c>
      <c r="D14" s="4" t="s">
        <v>7</v>
      </c>
    </row>
    <row r="15" spans="1:4" ht="45">
      <c r="A15" s="3" t="s">
        <v>1432</v>
      </c>
      <c r="B15" s="4" t="s">
        <v>7</v>
      </c>
      <c r="C15" s="4" t="s">
        <v>7</v>
      </c>
      <c r="D15" s="4" t="s">
        <v>7</v>
      </c>
    </row>
    <row r="16" spans="1:4">
      <c r="A16" s="2" t="s">
        <v>1433</v>
      </c>
      <c r="B16" s="6">
        <v>-1.9</v>
      </c>
      <c r="C16" s="6">
        <v>-0.3</v>
      </c>
      <c r="D16" s="6">
        <v>-0.1</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438</v>
      </c>
      <c r="B1" s="1" t="s">
        <v>2</v>
      </c>
      <c r="C1" s="1"/>
    </row>
    <row r="2" spans="1:3">
      <c r="A2" s="1" t="s">
        <v>33</v>
      </c>
      <c r="B2" s="1" t="s">
        <v>3</v>
      </c>
      <c r="C2" s="1" t="s">
        <v>34</v>
      </c>
    </row>
    <row r="3" spans="1:3">
      <c r="A3" s="1"/>
      <c r="B3" s="1" t="s">
        <v>1439</v>
      </c>
      <c r="C3" s="1" t="s">
        <v>1439</v>
      </c>
    </row>
    <row r="4" spans="1:3" ht="30">
      <c r="A4" s="3" t="s">
        <v>1440</v>
      </c>
      <c r="B4" s="4" t="s">
        <v>7</v>
      </c>
      <c r="C4" s="4" t="s">
        <v>7</v>
      </c>
    </row>
    <row r="5" spans="1:3" ht="30">
      <c r="A5" s="2" t="s">
        <v>1441</v>
      </c>
      <c r="B5" s="4" t="s">
        <v>1442</v>
      </c>
      <c r="C5" s="4" t="s">
        <v>7</v>
      </c>
    </row>
    <row r="6" spans="1:3">
      <c r="A6" s="2" t="s">
        <v>1443</v>
      </c>
      <c r="B6" s="4">
        <v>0</v>
      </c>
      <c r="C6" s="4">
        <v>1</v>
      </c>
    </row>
    <row r="7" spans="1:3" ht="30">
      <c r="A7" s="2" t="s">
        <v>1444</v>
      </c>
      <c r="B7" s="4" t="s">
        <v>7</v>
      </c>
      <c r="C7" s="6">
        <v>3.7</v>
      </c>
    </row>
    <row r="8" spans="1:3">
      <c r="A8" s="2" t="s">
        <v>1445</v>
      </c>
      <c r="B8" s="4" t="s">
        <v>7</v>
      </c>
      <c r="C8" s="4" t="s">
        <v>7</v>
      </c>
    </row>
    <row r="9" spans="1:3" ht="30">
      <c r="A9" s="3" t="s">
        <v>1440</v>
      </c>
      <c r="B9" s="4" t="s">
        <v>7</v>
      </c>
      <c r="C9" s="4" t="s">
        <v>7</v>
      </c>
    </row>
    <row r="10" spans="1:3">
      <c r="A10" s="2" t="s">
        <v>1446</v>
      </c>
      <c r="B10" s="349">
        <v>0.29399999999999998</v>
      </c>
      <c r="C10" s="4" t="s">
        <v>7</v>
      </c>
    </row>
    <row r="11" spans="1:3">
      <c r="A11" s="2" t="s">
        <v>1447</v>
      </c>
      <c r="B11" s="4" t="s">
        <v>7</v>
      </c>
      <c r="C11" s="4" t="s">
        <v>7</v>
      </c>
    </row>
    <row r="12" spans="1:3" ht="30">
      <c r="A12" s="3" t="s">
        <v>1440</v>
      </c>
      <c r="B12" s="4" t="s">
        <v>7</v>
      </c>
      <c r="C12" s="4" t="s">
        <v>7</v>
      </c>
    </row>
    <row r="13" spans="1:3">
      <c r="A13" s="2" t="s">
        <v>1446</v>
      </c>
      <c r="B13" s="349">
        <v>0.11600000000000001</v>
      </c>
      <c r="C13" s="4" t="s">
        <v>7</v>
      </c>
    </row>
    <row r="14" spans="1:3">
      <c r="A14" s="2" t="s">
        <v>1448</v>
      </c>
      <c r="B14" s="4" t="s">
        <v>7</v>
      </c>
      <c r="C14" s="4" t="s">
        <v>7</v>
      </c>
    </row>
    <row r="15" spans="1:3" ht="30">
      <c r="A15" s="3" t="s">
        <v>1440</v>
      </c>
      <c r="B15" s="4" t="s">
        <v>7</v>
      </c>
      <c r="C15" s="4" t="s">
        <v>7</v>
      </c>
    </row>
    <row r="16" spans="1:3">
      <c r="A16" s="2" t="s">
        <v>1446</v>
      </c>
      <c r="B16" s="349">
        <v>0.09</v>
      </c>
      <c r="C16" s="4" t="s">
        <v>7</v>
      </c>
    </row>
    <row r="17" spans="1:3" ht="30">
      <c r="A17" s="2" t="s">
        <v>1449</v>
      </c>
      <c r="B17" s="4" t="s">
        <v>7</v>
      </c>
      <c r="C17" s="4" t="s">
        <v>7</v>
      </c>
    </row>
    <row r="18" spans="1:3" ht="30">
      <c r="A18" s="3" t="s">
        <v>1440</v>
      </c>
      <c r="B18" s="4" t="s">
        <v>7</v>
      </c>
      <c r="C18" s="4" t="s">
        <v>7</v>
      </c>
    </row>
    <row r="19" spans="1:3">
      <c r="A19" s="2" t="s">
        <v>1450</v>
      </c>
      <c r="B19" s="349">
        <v>0.65</v>
      </c>
      <c r="C19" s="4" t="s">
        <v>7</v>
      </c>
    </row>
    <row r="20" spans="1:3" ht="30">
      <c r="A20" s="2" t="s">
        <v>1451</v>
      </c>
      <c r="B20" s="4" t="s">
        <v>7</v>
      </c>
      <c r="C20" s="4" t="s">
        <v>7</v>
      </c>
    </row>
    <row r="21" spans="1:3" ht="30">
      <c r="A21" s="3" t="s">
        <v>1440</v>
      </c>
      <c r="B21" s="4" t="s">
        <v>7</v>
      </c>
      <c r="C21" s="4" t="s">
        <v>7</v>
      </c>
    </row>
    <row r="22" spans="1:3">
      <c r="A22" s="2" t="s">
        <v>1452</v>
      </c>
      <c r="B22" s="349">
        <v>1.5</v>
      </c>
      <c r="C22" s="4" t="s">
        <v>7</v>
      </c>
    </row>
    <row r="23" spans="1:3" ht="30">
      <c r="A23" s="2" t="s">
        <v>1453</v>
      </c>
      <c r="B23" s="4" t="s">
        <v>7</v>
      </c>
      <c r="C23" s="4" t="s">
        <v>7</v>
      </c>
    </row>
    <row r="24" spans="1:3" ht="30">
      <c r="A24" s="3" t="s">
        <v>1440</v>
      </c>
      <c r="B24" s="4" t="s">
        <v>7</v>
      </c>
      <c r="C24" s="4" t="s">
        <v>7</v>
      </c>
    </row>
    <row r="25" spans="1:3">
      <c r="A25" s="2" t="s">
        <v>1450</v>
      </c>
      <c r="B25" s="349">
        <v>0.65</v>
      </c>
      <c r="C25" s="4" t="s">
        <v>7</v>
      </c>
    </row>
    <row r="26" spans="1:3">
      <c r="A26" s="2" t="s">
        <v>1452</v>
      </c>
      <c r="B26" s="349">
        <v>1.5</v>
      </c>
      <c r="C26" s="4" t="s">
        <v>7</v>
      </c>
    </row>
    <row r="27" spans="1:3" ht="30">
      <c r="A27" s="2" t="s">
        <v>1454</v>
      </c>
      <c r="B27" s="4" t="s">
        <v>7</v>
      </c>
      <c r="C27" s="4" t="s">
        <v>7</v>
      </c>
    </row>
    <row r="28" spans="1:3" ht="30">
      <c r="A28" s="3" t="s">
        <v>1440</v>
      </c>
      <c r="B28" s="4" t="s">
        <v>7</v>
      </c>
      <c r="C28" s="4" t="s">
        <v>7</v>
      </c>
    </row>
    <row r="29" spans="1:3">
      <c r="A29" s="2" t="s">
        <v>1452</v>
      </c>
      <c r="B29" s="349">
        <v>1.5</v>
      </c>
      <c r="C29" s="4" t="s">
        <v>7</v>
      </c>
    </row>
    <row r="30" spans="1:3" ht="30">
      <c r="A30" s="2" t="s">
        <v>1455</v>
      </c>
      <c r="B30" s="4" t="s">
        <v>7</v>
      </c>
      <c r="C30" s="4" t="s">
        <v>7</v>
      </c>
    </row>
    <row r="31" spans="1:3" ht="30">
      <c r="A31" s="3" t="s">
        <v>1440</v>
      </c>
      <c r="B31" s="4" t="s">
        <v>7</v>
      </c>
      <c r="C31" s="4" t="s">
        <v>7</v>
      </c>
    </row>
    <row r="32" spans="1:3">
      <c r="A32" s="2" t="s">
        <v>1450</v>
      </c>
      <c r="B32" s="349">
        <v>0.65</v>
      </c>
      <c r="C32" s="4" t="s">
        <v>7</v>
      </c>
    </row>
    <row r="33" spans="1:3" ht="30">
      <c r="A33" s="2" t="s">
        <v>1456</v>
      </c>
      <c r="B33" s="4" t="s">
        <v>7</v>
      </c>
      <c r="C33" s="4" t="s">
        <v>7</v>
      </c>
    </row>
    <row r="34" spans="1:3" ht="30">
      <c r="A34" s="3" t="s">
        <v>1440</v>
      </c>
      <c r="B34" s="4" t="s">
        <v>7</v>
      </c>
      <c r="C34" s="4" t="s">
        <v>7</v>
      </c>
    </row>
    <row r="35" spans="1:3">
      <c r="A35" s="2" t="s">
        <v>1450</v>
      </c>
      <c r="B35" s="349">
        <v>0.8</v>
      </c>
      <c r="C35" s="4" t="s">
        <v>7</v>
      </c>
    </row>
    <row r="36" spans="1:3" ht="30">
      <c r="A36" s="2" t="s">
        <v>1457</v>
      </c>
      <c r="B36" s="4" t="s">
        <v>7</v>
      </c>
      <c r="C36" s="4" t="s">
        <v>7</v>
      </c>
    </row>
    <row r="37" spans="1:3" ht="30">
      <c r="A37" s="3" t="s">
        <v>1440</v>
      </c>
      <c r="B37" s="4" t="s">
        <v>7</v>
      </c>
      <c r="C37" s="4" t="s">
        <v>7</v>
      </c>
    </row>
    <row r="38" spans="1:3">
      <c r="A38" s="2" t="s">
        <v>1452</v>
      </c>
      <c r="B38" s="349">
        <v>1.5</v>
      </c>
      <c r="C38" s="4" t="s">
        <v>7</v>
      </c>
    </row>
    <row r="39" spans="1:3" ht="30">
      <c r="A39" s="2" t="s">
        <v>1458</v>
      </c>
      <c r="B39" s="4" t="s">
        <v>7</v>
      </c>
      <c r="C39" s="4" t="s">
        <v>7</v>
      </c>
    </row>
    <row r="40" spans="1:3" ht="30">
      <c r="A40" s="3" t="s">
        <v>1440</v>
      </c>
      <c r="B40" s="4" t="s">
        <v>7</v>
      </c>
      <c r="C40" s="4" t="s">
        <v>7</v>
      </c>
    </row>
    <row r="41" spans="1:3">
      <c r="A41" s="2" t="s">
        <v>1450</v>
      </c>
      <c r="B41" s="349">
        <v>0.8</v>
      </c>
      <c r="C41" s="4" t="s">
        <v>7</v>
      </c>
    </row>
    <row r="42" spans="1:3" ht="30">
      <c r="A42" s="2" t="s">
        <v>1459</v>
      </c>
      <c r="B42" s="4" t="s">
        <v>7</v>
      </c>
      <c r="C42" s="4" t="s">
        <v>7</v>
      </c>
    </row>
    <row r="43" spans="1:3" ht="30">
      <c r="A43" s="3" t="s">
        <v>1440</v>
      </c>
      <c r="B43" s="4" t="s">
        <v>7</v>
      </c>
      <c r="C43" s="4" t="s">
        <v>7</v>
      </c>
    </row>
    <row r="44" spans="1:3">
      <c r="A44" s="2" t="s">
        <v>1450</v>
      </c>
      <c r="B44" s="349">
        <v>0.65</v>
      </c>
      <c r="C44" s="4" t="s">
        <v>7</v>
      </c>
    </row>
    <row r="45" spans="1:3" ht="30">
      <c r="A45" s="2" t="s">
        <v>1460</v>
      </c>
      <c r="B45" s="4" t="s">
        <v>7</v>
      </c>
      <c r="C45" s="4" t="s">
        <v>7</v>
      </c>
    </row>
    <row r="46" spans="1:3" ht="30">
      <c r="A46" s="3" t="s">
        <v>1440</v>
      </c>
      <c r="B46" s="4" t="s">
        <v>7</v>
      </c>
      <c r="C46" s="4" t="s">
        <v>7</v>
      </c>
    </row>
    <row r="47" spans="1:3">
      <c r="A47" s="2" t="s">
        <v>1450</v>
      </c>
      <c r="B47" s="349">
        <v>0.8</v>
      </c>
      <c r="C47" s="4" t="s">
        <v>7</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3" customWidth="1"/>
  </cols>
  <sheetData>
    <row r="1" spans="1:5" ht="30">
      <c r="A1" s="1" t="s">
        <v>1461</v>
      </c>
      <c r="B1" s="10" t="s">
        <v>3</v>
      </c>
      <c r="C1" s="10"/>
      <c r="D1" s="10" t="s">
        <v>34</v>
      </c>
      <c r="E1" s="10"/>
    </row>
    <row r="2" spans="1:5">
      <c r="A2" s="1" t="s">
        <v>33</v>
      </c>
      <c r="B2" s="10"/>
      <c r="C2" s="10"/>
      <c r="D2" s="10"/>
      <c r="E2" s="10"/>
    </row>
    <row r="3" spans="1:5" ht="30">
      <c r="A3" s="3" t="s">
        <v>1440</v>
      </c>
      <c r="B3" s="4" t="s">
        <v>7</v>
      </c>
      <c r="C3" s="4"/>
      <c r="D3" s="4" t="s">
        <v>7</v>
      </c>
      <c r="E3" s="4"/>
    </row>
    <row r="4" spans="1:5">
      <c r="A4" s="2" t="s">
        <v>1462</v>
      </c>
      <c r="B4" s="8">
        <v>3541</v>
      </c>
      <c r="C4" s="4"/>
      <c r="D4" s="6">
        <v>3094.4</v>
      </c>
      <c r="E4" s="4"/>
    </row>
    <row r="5" spans="1:5" ht="30">
      <c r="A5" s="2" t="s">
        <v>1463</v>
      </c>
      <c r="B5" s="4">
        <v>0.2</v>
      </c>
      <c r="C5" s="4"/>
      <c r="D5" s="4">
        <v>0</v>
      </c>
      <c r="E5" s="4"/>
    </row>
    <row r="6" spans="1:5">
      <c r="A6" s="2" t="s">
        <v>1464</v>
      </c>
      <c r="B6" s="4" t="s">
        <v>7</v>
      </c>
      <c r="C6" s="4"/>
      <c r="D6" s="4" t="s">
        <v>7</v>
      </c>
      <c r="E6" s="4"/>
    </row>
    <row r="7" spans="1:5" ht="30">
      <c r="A7" s="3" t="s">
        <v>1440</v>
      </c>
      <c r="B7" s="4" t="s">
        <v>7</v>
      </c>
      <c r="C7" s="4"/>
      <c r="D7" s="4" t="s">
        <v>7</v>
      </c>
      <c r="E7" s="4"/>
    </row>
    <row r="8" spans="1:5">
      <c r="A8" s="2" t="s">
        <v>1462</v>
      </c>
      <c r="B8" s="9">
        <v>2195.1</v>
      </c>
      <c r="C8" s="4"/>
      <c r="D8" s="9">
        <v>1858.4</v>
      </c>
      <c r="E8" s="4"/>
    </row>
    <row r="9" spans="1:5">
      <c r="A9" s="2" t="s">
        <v>644</v>
      </c>
      <c r="B9" s="349">
        <v>0.61899999999999999</v>
      </c>
      <c r="C9" s="4"/>
      <c r="D9" s="349">
        <v>0.6</v>
      </c>
      <c r="E9" s="4"/>
    </row>
    <row r="10" spans="1:5">
      <c r="A10" s="2" t="s">
        <v>1465</v>
      </c>
      <c r="B10" s="4" t="s">
        <v>7</v>
      </c>
      <c r="C10" s="4"/>
      <c r="D10" s="4" t="s">
        <v>7</v>
      </c>
      <c r="E10" s="4"/>
    </row>
    <row r="11" spans="1:5" ht="30">
      <c r="A11" s="3" t="s">
        <v>1440</v>
      </c>
      <c r="B11" s="4" t="s">
        <v>7</v>
      </c>
      <c r="C11" s="4"/>
      <c r="D11" s="4" t="s">
        <v>7</v>
      </c>
      <c r="E11" s="4"/>
    </row>
    <row r="12" spans="1:5">
      <c r="A12" s="2" t="s">
        <v>1462</v>
      </c>
      <c r="B12" s="4">
        <v>843.5</v>
      </c>
      <c r="C12" s="4"/>
      <c r="D12" s="4">
        <v>664.1</v>
      </c>
      <c r="E12" s="4"/>
    </row>
    <row r="13" spans="1:5">
      <c r="A13" s="2" t="s">
        <v>644</v>
      </c>
      <c r="B13" s="349">
        <v>0.23799999999999999</v>
      </c>
      <c r="C13" s="4"/>
      <c r="D13" s="349">
        <v>0.215</v>
      </c>
      <c r="E13" s="4"/>
    </row>
    <row r="14" spans="1:5">
      <c r="A14" s="2" t="s">
        <v>1466</v>
      </c>
      <c r="B14" s="4" t="s">
        <v>7</v>
      </c>
      <c r="C14" s="4"/>
      <c r="D14" s="4" t="s">
        <v>7</v>
      </c>
      <c r="E14" s="4"/>
    </row>
    <row r="15" spans="1:5" ht="30">
      <c r="A15" s="3" t="s">
        <v>1440</v>
      </c>
      <c r="B15" s="4" t="s">
        <v>7</v>
      </c>
      <c r="C15" s="4"/>
      <c r="D15" s="4" t="s">
        <v>7</v>
      </c>
      <c r="E15" s="4"/>
    </row>
    <row r="16" spans="1:5">
      <c r="A16" s="2" t="s">
        <v>1462</v>
      </c>
      <c r="B16" s="4">
        <v>506.3</v>
      </c>
      <c r="C16" s="4"/>
      <c r="D16" s="4">
        <v>573.9</v>
      </c>
      <c r="E16" s="4"/>
    </row>
    <row r="17" spans="1:5">
      <c r="A17" s="2" t="s">
        <v>644</v>
      </c>
      <c r="B17" s="349">
        <v>0.14299999999999999</v>
      </c>
      <c r="C17" s="4"/>
      <c r="D17" s="349">
        <v>0.185</v>
      </c>
      <c r="E17" s="4"/>
    </row>
    <row r="18" spans="1:5" ht="30">
      <c r="A18" s="2" t="s">
        <v>1467</v>
      </c>
      <c r="B18" s="4" t="s">
        <v>7</v>
      </c>
      <c r="C18" s="4"/>
      <c r="D18" s="4" t="s">
        <v>7</v>
      </c>
      <c r="E18" s="4"/>
    </row>
    <row r="19" spans="1:5" ht="30">
      <c r="A19" s="3" t="s">
        <v>1440</v>
      </c>
      <c r="B19" s="4" t="s">
        <v>7</v>
      </c>
      <c r="C19" s="4"/>
      <c r="D19" s="4" t="s">
        <v>7</v>
      </c>
      <c r="E19" s="4"/>
    </row>
    <row r="20" spans="1:5">
      <c r="A20" s="2" t="s">
        <v>1462</v>
      </c>
      <c r="B20" s="9">
        <v>3544.9</v>
      </c>
      <c r="C20" s="4"/>
      <c r="D20" s="9">
        <v>3096.4</v>
      </c>
      <c r="E20" s="4"/>
    </row>
    <row r="21" spans="1:5">
      <c r="A21" s="2" t="s">
        <v>644</v>
      </c>
      <c r="B21" s="349">
        <v>1</v>
      </c>
      <c r="C21" s="4"/>
      <c r="D21" s="349">
        <v>1</v>
      </c>
      <c r="E21" s="4"/>
    </row>
    <row r="22" spans="1:5" ht="30">
      <c r="A22" s="2" t="s">
        <v>1468</v>
      </c>
      <c r="B22" s="4" t="s">
        <v>7</v>
      </c>
      <c r="C22" s="4"/>
      <c r="D22" s="4" t="s">
        <v>7</v>
      </c>
      <c r="E22" s="4"/>
    </row>
    <row r="23" spans="1:5" ht="30">
      <c r="A23" s="3" t="s">
        <v>1440</v>
      </c>
      <c r="B23" s="4" t="s">
        <v>7</v>
      </c>
      <c r="C23" s="4"/>
      <c r="D23" s="4" t="s">
        <v>7</v>
      </c>
      <c r="E23" s="4"/>
    </row>
    <row r="24" spans="1:5" ht="17.25">
      <c r="A24" s="2" t="s">
        <v>1462</v>
      </c>
      <c r="B24" s="4">
        <v>2</v>
      </c>
      <c r="C24" s="350" t="s">
        <v>1308</v>
      </c>
      <c r="D24" s="4">
        <v>4.8</v>
      </c>
      <c r="E24" s="350" t="s">
        <v>1308</v>
      </c>
    </row>
    <row r="25" spans="1:5">
      <c r="A25" s="2" t="s">
        <v>1469</v>
      </c>
      <c r="B25" s="4" t="s">
        <v>7</v>
      </c>
      <c r="C25" s="4"/>
      <c r="D25" s="4" t="s">
        <v>7</v>
      </c>
      <c r="E25" s="4"/>
    </row>
    <row r="26" spans="1:5" ht="30">
      <c r="A26" s="3" t="s">
        <v>1440</v>
      </c>
      <c r="B26" s="4" t="s">
        <v>7</v>
      </c>
      <c r="C26" s="4"/>
      <c r="D26" s="4" t="s">
        <v>7</v>
      </c>
      <c r="E26" s="4"/>
    </row>
    <row r="27" spans="1:5" ht="17.25">
      <c r="A27" s="2" t="s">
        <v>1462</v>
      </c>
      <c r="B27" s="6">
        <v>-5.9</v>
      </c>
      <c r="C27" s="350" t="s">
        <v>1314</v>
      </c>
      <c r="D27" s="6">
        <v>-6.8</v>
      </c>
      <c r="E27" s="350" t="s">
        <v>1314</v>
      </c>
    </row>
    <row r="28" spans="1:5">
      <c r="A28" s="69"/>
      <c r="B28" s="69"/>
      <c r="C28" s="69"/>
      <c r="D28" s="69"/>
      <c r="E28" s="69"/>
    </row>
    <row r="29" spans="1:5" ht="30" customHeight="1">
      <c r="A29" s="2" t="s">
        <v>1308</v>
      </c>
      <c r="B29" s="14" t="s">
        <v>1470</v>
      </c>
      <c r="C29" s="14"/>
      <c r="D29" s="14"/>
      <c r="E29" s="14"/>
    </row>
    <row r="30" spans="1:5" ht="15" customHeight="1">
      <c r="A30" s="2" t="s">
        <v>1314</v>
      </c>
      <c r="B30" s="14" t="s">
        <v>572</v>
      </c>
      <c r="C30" s="14"/>
      <c r="D30" s="14"/>
      <c r="E30" s="14"/>
    </row>
  </sheetData>
  <mergeCells count="5">
    <mergeCell ref="B1:C2"/>
    <mergeCell ref="D1:E2"/>
    <mergeCell ref="A28:E28"/>
    <mergeCell ref="B29:E29"/>
    <mergeCell ref="B30:E30"/>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471</v>
      </c>
      <c r="B1" s="10" t="s">
        <v>2</v>
      </c>
      <c r="C1" s="10"/>
      <c r="D1" s="10"/>
    </row>
    <row r="2" spans="1:4">
      <c r="A2" s="1" t="s">
        <v>33</v>
      </c>
      <c r="B2" s="1" t="s">
        <v>3</v>
      </c>
      <c r="C2" s="1" t="s">
        <v>34</v>
      </c>
      <c r="D2" s="1" t="s">
        <v>88</v>
      </c>
    </row>
    <row r="3" spans="1:4" ht="30">
      <c r="A3" s="3" t="s">
        <v>1472</v>
      </c>
      <c r="B3" s="4" t="s">
        <v>7</v>
      </c>
      <c r="C3" s="4" t="s">
        <v>7</v>
      </c>
      <c r="D3" s="4" t="s">
        <v>7</v>
      </c>
    </row>
    <row r="4" spans="1:4">
      <c r="A4" s="2" t="s">
        <v>575</v>
      </c>
      <c r="B4" s="6">
        <v>7.9</v>
      </c>
      <c r="C4" s="6">
        <v>7.4</v>
      </c>
      <c r="D4" s="6">
        <v>7.1</v>
      </c>
    </row>
    <row r="5" spans="1:4">
      <c r="A5" s="2" t="s">
        <v>576</v>
      </c>
      <c r="B5" s="4">
        <v>0.2</v>
      </c>
      <c r="C5" s="4">
        <v>1.9</v>
      </c>
      <c r="D5" s="4">
        <v>0.3</v>
      </c>
    </row>
    <row r="6" spans="1:4" ht="30">
      <c r="A6" s="2" t="s">
        <v>577</v>
      </c>
      <c r="B6" s="4">
        <v>0</v>
      </c>
      <c r="C6" s="4">
        <v>0.8</v>
      </c>
      <c r="D6" s="4">
        <v>0</v>
      </c>
    </row>
    <row r="7" spans="1:4">
      <c r="A7" s="2" t="s">
        <v>578</v>
      </c>
      <c r="B7" s="4">
        <v>0</v>
      </c>
      <c r="C7" s="4">
        <v>-2.2000000000000002</v>
      </c>
      <c r="D7" s="4">
        <v>0</v>
      </c>
    </row>
    <row r="8" spans="1:4">
      <c r="A8" s="2" t="s">
        <v>580</v>
      </c>
      <c r="B8" s="6">
        <v>8.1</v>
      </c>
      <c r="C8" s="6">
        <v>7.9</v>
      </c>
      <c r="D8" s="6">
        <v>7.4</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30">
      <c r="A1" s="1" t="s">
        <v>1473</v>
      </c>
      <c r="B1" s="10" t="s">
        <v>3</v>
      </c>
      <c r="C1" s="10" t="s">
        <v>34</v>
      </c>
    </row>
    <row r="2" spans="1:3">
      <c r="A2" s="1" t="s">
        <v>33</v>
      </c>
      <c r="B2" s="10"/>
      <c r="C2" s="10"/>
    </row>
    <row r="3" spans="1:3" ht="45">
      <c r="A3" s="3" t="s">
        <v>1474</v>
      </c>
      <c r="B3" s="4" t="s">
        <v>7</v>
      </c>
      <c r="C3" s="4" t="s">
        <v>7</v>
      </c>
    </row>
    <row r="4" spans="1:3" ht="45">
      <c r="A4" s="2" t="s">
        <v>1475</v>
      </c>
      <c r="B4" s="349">
        <v>0.96599999999999997</v>
      </c>
      <c r="C4" s="349">
        <v>0.96199999999999997</v>
      </c>
    </row>
    <row r="5" spans="1:3">
      <c r="A5" s="2" t="s">
        <v>1476</v>
      </c>
      <c r="B5" s="6">
        <v>653.70000000000005</v>
      </c>
      <c r="C5" s="6">
        <v>819.6</v>
      </c>
    </row>
    <row r="6" spans="1:3" ht="30">
      <c r="A6" s="2" t="s">
        <v>1477</v>
      </c>
      <c r="B6" s="349">
        <v>2.8000000000000001E-2</v>
      </c>
      <c r="C6" s="349">
        <v>3.5000000000000003E-2</v>
      </c>
    </row>
    <row r="7" spans="1:3" ht="30">
      <c r="A7" s="2" t="s">
        <v>1478</v>
      </c>
      <c r="B7" s="349">
        <v>0.97199999999999998</v>
      </c>
      <c r="C7" s="349">
        <v>0.96099999999999997</v>
      </c>
    </row>
    <row r="8" spans="1:3">
      <c r="A8" s="2" t="s">
        <v>319</v>
      </c>
      <c r="B8" s="9">
        <v>23337.7</v>
      </c>
      <c r="C8" s="7">
        <v>23519</v>
      </c>
    </row>
    <row r="9" spans="1:3" ht="30">
      <c r="A9" s="2" t="s">
        <v>1479</v>
      </c>
      <c r="B9" s="4">
        <v>523.5</v>
      </c>
      <c r="C9" s="4">
        <v>675.1</v>
      </c>
    </row>
    <row r="10" spans="1:3" ht="30">
      <c r="A10" s="2" t="s">
        <v>1480</v>
      </c>
      <c r="B10" s="349">
        <v>0.03</v>
      </c>
      <c r="C10" s="349">
        <v>3.9E-2</v>
      </c>
    </row>
    <row r="11" spans="1:3" ht="30">
      <c r="A11" s="2" t="s">
        <v>1481</v>
      </c>
      <c r="B11" s="349">
        <v>0.89200000000000002</v>
      </c>
      <c r="C11" s="349">
        <v>0.89400000000000002</v>
      </c>
    </row>
    <row r="12" spans="1:3" ht="30">
      <c r="A12" s="2" t="s">
        <v>1482</v>
      </c>
      <c r="B12" s="4">
        <v>110.3</v>
      </c>
      <c r="C12" s="4">
        <v>127.7</v>
      </c>
    </row>
    <row r="13" spans="1:3" ht="30">
      <c r="A13" s="2" t="s">
        <v>1483</v>
      </c>
      <c r="B13" s="349">
        <v>0.37</v>
      </c>
      <c r="C13" s="349">
        <v>0.4</v>
      </c>
    </row>
    <row r="14" spans="1:3" ht="30">
      <c r="A14" s="2" t="s">
        <v>1484</v>
      </c>
      <c r="B14" s="349">
        <v>0.83299999999999996</v>
      </c>
      <c r="C14" s="349">
        <v>0.78400000000000003</v>
      </c>
    </row>
    <row r="15" spans="1:3" ht="30">
      <c r="A15" s="2" t="s">
        <v>1485</v>
      </c>
      <c r="B15" s="349">
        <v>0.98699999999999999</v>
      </c>
      <c r="C15" s="349">
        <v>0.96599999999999997</v>
      </c>
    </row>
    <row r="16" spans="1:3">
      <c r="A16" s="2" t="s">
        <v>1486</v>
      </c>
      <c r="B16" s="4">
        <v>37.799999999999997</v>
      </c>
      <c r="C16" s="4">
        <v>121.9</v>
      </c>
    </row>
    <row r="17" spans="1:3">
      <c r="A17" s="2" t="s">
        <v>1295</v>
      </c>
      <c r="B17" s="4" t="s">
        <v>7</v>
      </c>
      <c r="C17" s="4" t="s">
        <v>7</v>
      </c>
    </row>
    <row r="18" spans="1:3" ht="45">
      <c r="A18" s="3" t="s">
        <v>1474</v>
      </c>
      <c r="B18" s="4" t="s">
        <v>7</v>
      </c>
      <c r="C18" s="4" t="s">
        <v>7</v>
      </c>
    </row>
    <row r="19" spans="1:3">
      <c r="A19" s="2" t="s">
        <v>1487</v>
      </c>
      <c r="B19" s="349">
        <v>2.5000000000000001E-3</v>
      </c>
      <c r="C19" s="4" t="s">
        <v>7</v>
      </c>
    </row>
    <row r="20" spans="1:3">
      <c r="A20" s="2" t="s">
        <v>1292</v>
      </c>
      <c r="B20" s="4" t="s">
        <v>7</v>
      </c>
      <c r="C20" s="4" t="s">
        <v>7</v>
      </c>
    </row>
    <row r="21" spans="1:3" ht="45">
      <c r="A21" s="3" t="s">
        <v>1474</v>
      </c>
      <c r="B21" s="4" t="s">
        <v>7</v>
      </c>
      <c r="C21" s="4" t="s">
        <v>7</v>
      </c>
    </row>
    <row r="22" spans="1:3">
      <c r="A22" s="2" t="s">
        <v>1487</v>
      </c>
      <c r="B22" s="349">
        <v>0</v>
      </c>
      <c r="C22" s="4" t="s">
        <v>7</v>
      </c>
    </row>
    <row r="23" spans="1:3">
      <c r="A23" s="2" t="s">
        <v>1488</v>
      </c>
      <c r="B23" s="4" t="s">
        <v>7</v>
      </c>
      <c r="C23" s="4" t="s">
        <v>7</v>
      </c>
    </row>
    <row r="24" spans="1:3" ht="45">
      <c r="A24" s="3" t="s">
        <v>1474</v>
      </c>
      <c r="B24" s="4" t="s">
        <v>7</v>
      </c>
      <c r="C24" s="4" t="s">
        <v>7</v>
      </c>
    </row>
    <row r="25" spans="1:3">
      <c r="A25" s="2" t="s">
        <v>1476</v>
      </c>
      <c r="B25" s="4">
        <v>635.6</v>
      </c>
      <c r="C25" s="4">
        <v>787.3</v>
      </c>
    </row>
    <row r="26" spans="1:3">
      <c r="A26" s="2" t="s">
        <v>319</v>
      </c>
      <c r="B26" s="9">
        <v>23157.5</v>
      </c>
      <c r="C26" s="9">
        <v>23388.3</v>
      </c>
    </row>
    <row r="27" spans="1:3" ht="30">
      <c r="A27" s="2" t="s">
        <v>1489</v>
      </c>
      <c r="B27" s="4" t="s">
        <v>7</v>
      </c>
      <c r="C27" s="4" t="s">
        <v>7</v>
      </c>
    </row>
    <row r="28" spans="1:3" ht="45">
      <c r="A28" s="3" t="s">
        <v>1474</v>
      </c>
      <c r="B28" s="4" t="s">
        <v>7</v>
      </c>
      <c r="C28" s="4" t="s">
        <v>7</v>
      </c>
    </row>
    <row r="29" spans="1:3">
      <c r="A29" s="2" t="s">
        <v>319</v>
      </c>
      <c r="B29" s="9">
        <v>17324.400000000001</v>
      </c>
      <c r="C29" s="9">
        <v>17162.7</v>
      </c>
    </row>
    <row r="30" spans="1:3" ht="30">
      <c r="A30" s="2" t="s">
        <v>1490</v>
      </c>
      <c r="B30" s="4" t="s">
        <v>7</v>
      </c>
      <c r="C30" s="4" t="s">
        <v>7</v>
      </c>
    </row>
    <row r="31" spans="1:3" ht="45">
      <c r="A31" s="3" t="s">
        <v>1474</v>
      </c>
      <c r="B31" s="4" t="s">
        <v>7</v>
      </c>
      <c r="C31" s="4" t="s">
        <v>7</v>
      </c>
    </row>
    <row r="32" spans="1:3">
      <c r="A32" s="2" t="s">
        <v>319</v>
      </c>
      <c r="B32" s="9">
        <v>2755.8</v>
      </c>
      <c r="C32" s="9">
        <v>3007.8</v>
      </c>
    </row>
    <row r="33" spans="1:3">
      <c r="A33" s="2" t="s">
        <v>623</v>
      </c>
      <c r="B33" s="349">
        <v>4.3900000000000002E-2</v>
      </c>
      <c r="C33" s="349">
        <v>4.6699999999999998E-2</v>
      </c>
    </row>
    <row r="34" spans="1:3" ht="30">
      <c r="A34" s="2" t="s">
        <v>1491</v>
      </c>
      <c r="B34" s="4" t="s">
        <v>7</v>
      </c>
      <c r="C34" s="4" t="s">
        <v>7</v>
      </c>
    </row>
    <row r="35" spans="1:3" ht="45">
      <c r="A35" s="3" t="s">
        <v>1474</v>
      </c>
      <c r="B35" s="4" t="s">
        <v>7</v>
      </c>
      <c r="C35" s="4" t="s">
        <v>7</v>
      </c>
    </row>
    <row r="36" spans="1:3">
      <c r="A36" s="2" t="s">
        <v>319</v>
      </c>
      <c r="B36" s="6">
        <v>1512.6</v>
      </c>
      <c r="C36" s="6">
        <v>1688.9</v>
      </c>
    </row>
    <row r="37" spans="1:3">
      <c r="A37" s="2" t="s">
        <v>623</v>
      </c>
      <c r="B37" s="349">
        <v>4.82E-2</v>
      </c>
      <c r="C37" s="349">
        <v>5.0299999999999997E-2</v>
      </c>
    </row>
    <row r="38" spans="1:3" ht="45">
      <c r="A38" s="2" t="s">
        <v>1492</v>
      </c>
      <c r="B38" s="4" t="s">
        <v>7</v>
      </c>
      <c r="C38" s="4" t="s">
        <v>7</v>
      </c>
    </row>
    <row r="39" spans="1:3" ht="45">
      <c r="A39" s="3" t="s">
        <v>1474</v>
      </c>
      <c r="B39" s="4" t="s">
        <v>7</v>
      </c>
      <c r="C39" s="4" t="s">
        <v>7</v>
      </c>
    </row>
    <row r="40" spans="1:3" ht="30">
      <c r="A40" s="2" t="s">
        <v>1493</v>
      </c>
      <c r="B40" s="349">
        <v>0.314</v>
      </c>
      <c r="C40" s="349">
        <v>0.29899999999999999</v>
      </c>
    </row>
    <row r="41" spans="1:3" ht="45">
      <c r="A41" s="2" t="s">
        <v>1494</v>
      </c>
      <c r="B41" s="4" t="s">
        <v>7</v>
      </c>
      <c r="C41" s="4" t="s">
        <v>7</v>
      </c>
    </row>
    <row r="42" spans="1:3" ht="45">
      <c r="A42" s="3" t="s">
        <v>1474</v>
      </c>
      <c r="B42" s="4" t="s">
        <v>7</v>
      </c>
      <c r="C42" s="4" t="s">
        <v>7</v>
      </c>
    </row>
    <row r="43" spans="1:3" ht="30">
      <c r="A43" s="2" t="s">
        <v>1493</v>
      </c>
      <c r="B43" s="349">
        <v>8.7999999999999995E-2</v>
      </c>
      <c r="C43" s="349">
        <v>8.4000000000000005E-2</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9"/>
  <sheetViews>
    <sheetView showGridLines="0" workbookViewId="0"/>
  </sheetViews>
  <sheetFormatPr defaultRowHeight="15"/>
  <cols>
    <col min="1" max="1" width="36.5703125" bestFit="1" customWidth="1"/>
    <col min="2" max="2" width="23.7109375" customWidth="1"/>
    <col min="3" max="3" width="5.7109375" customWidth="1"/>
    <col min="4" max="4" width="21.140625" customWidth="1"/>
    <col min="5" max="5" width="5.7109375" customWidth="1"/>
    <col min="6" max="7" width="27.5703125" customWidth="1"/>
  </cols>
  <sheetData>
    <row r="1" spans="1:7" ht="60">
      <c r="A1" s="1" t="s">
        <v>1495</v>
      </c>
      <c r="B1" s="10" t="s">
        <v>3</v>
      </c>
      <c r="C1" s="10"/>
      <c r="D1" s="10" t="s">
        <v>34</v>
      </c>
      <c r="E1" s="10"/>
      <c r="F1" s="10" t="s">
        <v>88</v>
      </c>
      <c r="G1" s="10" t="s">
        <v>1496</v>
      </c>
    </row>
    <row r="2" spans="1:7">
      <c r="A2" s="1" t="s">
        <v>33</v>
      </c>
      <c r="B2" s="10"/>
      <c r="C2" s="10"/>
      <c r="D2" s="10"/>
      <c r="E2" s="10"/>
      <c r="F2" s="10"/>
      <c r="G2" s="10"/>
    </row>
    <row r="3" spans="1:7">
      <c r="A3" s="3" t="s">
        <v>1497</v>
      </c>
      <c r="B3" s="4" t="s">
        <v>7</v>
      </c>
      <c r="C3" s="4"/>
      <c r="D3" s="4" t="s">
        <v>7</v>
      </c>
      <c r="E3" s="4"/>
      <c r="F3" s="4" t="s">
        <v>7</v>
      </c>
      <c r="G3" s="4" t="s">
        <v>7</v>
      </c>
    </row>
    <row r="4" spans="1:7">
      <c r="A4" s="2" t="s">
        <v>319</v>
      </c>
      <c r="B4" s="6">
        <v>23337.7</v>
      </c>
      <c r="C4" s="4"/>
      <c r="D4" s="8">
        <v>23519</v>
      </c>
      <c r="E4" s="4"/>
      <c r="F4" s="4" t="s">
        <v>7</v>
      </c>
      <c r="G4" s="4" t="s">
        <v>7</v>
      </c>
    </row>
    <row r="5" spans="1:7" ht="30">
      <c r="A5" s="2" t="s">
        <v>322</v>
      </c>
      <c r="B5" s="4">
        <v>134.30000000000001</v>
      </c>
      <c r="C5" s="4"/>
      <c r="D5" s="4">
        <v>49.6</v>
      </c>
      <c r="E5" s="4"/>
      <c r="F5" s="4" t="s">
        <v>7</v>
      </c>
      <c r="G5" s="4" t="s">
        <v>7</v>
      </c>
    </row>
    <row r="6" spans="1:7">
      <c r="A6" s="2" t="s">
        <v>385</v>
      </c>
      <c r="B6" s="4">
        <v>474.4</v>
      </c>
      <c r="C6" s="4"/>
      <c r="D6" s="4">
        <v>552.70000000000005</v>
      </c>
      <c r="E6" s="4"/>
      <c r="F6" s="4" t="s">
        <v>7</v>
      </c>
      <c r="G6" s="4" t="s">
        <v>7</v>
      </c>
    </row>
    <row r="7" spans="1:7">
      <c r="A7" s="2" t="s">
        <v>387</v>
      </c>
      <c r="B7" s="4">
        <v>296.3</v>
      </c>
      <c r="C7" s="4"/>
      <c r="D7" s="4">
        <v>239.3</v>
      </c>
      <c r="E7" s="4"/>
      <c r="F7" s="4" t="s">
        <v>7</v>
      </c>
      <c r="G7" s="4" t="s">
        <v>7</v>
      </c>
    </row>
    <row r="8" spans="1:7">
      <c r="A8" s="2" t="s">
        <v>598</v>
      </c>
      <c r="B8" s="4">
        <v>54.1</v>
      </c>
      <c r="C8" s="4"/>
      <c r="D8" s="4">
        <v>35.6</v>
      </c>
      <c r="E8" s="4"/>
      <c r="F8" s="4" t="s">
        <v>7</v>
      </c>
      <c r="G8" s="4" t="s">
        <v>7</v>
      </c>
    </row>
    <row r="9" spans="1:7">
      <c r="A9" s="2" t="s">
        <v>44</v>
      </c>
      <c r="B9" s="9">
        <v>27901.1</v>
      </c>
      <c r="C9" s="4"/>
      <c r="D9" s="9">
        <v>27556.400000000001</v>
      </c>
      <c r="E9" s="4"/>
      <c r="F9" s="4" t="s">
        <v>7</v>
      </c>
      <c r="G9" s="4" t="s">
        <v>7</v>
      </c>
    </row>
    <row r="10" spans="1:7">
      <c r="A10" s="2" t="s">
        <v>50</v>
      </c>
      <c r="B10" s="4">
        <v>978.4</v>
      </c>
      <c r="C10" s="4"/>
      <c r="D10" s="4">
        <v>807.7</v>
      </c>
      <c r="E10" s="4"/>
      <c r="F10" s="4" t="s">
        <v>7</v>
      </c>
      <c r="G10" s="4" t="s">
        <v>7</v>
      </c>
    </row>
    <row r="11" spans="1:7">
      <c r="A11" s="2" t="s">
        <v>40</v>
      </c>
      <c r="B11" s="7">
        <v>3541</v>
      </c>
      <c r="C11" s="4"/>
      <c r="D11" s="9">
        <v>3094.4</v>
      </c>
      <c r="E11" s="4"/>
      <c r="F11" s="4" t="s">
        <v>7</v>
      </c>
      <c r="G11" s="4" t="s">
        <v>7</v>
      </c>
    </row>
    <row r="12" spans="1:7">
      <c r="A12" s="2" t="s">
        <v>45</v>
      </c>
      <c r="B12" s="4">
        <v>76</v>
      </c>
      <c r="C12" s="4"/>
      <c r="D12" s="4">
        <v>130.80000000000001</v>
      </c>
      <c r="E12" s="4"/>
      <c r="F12" s="4">
        <v>242.3</v>
      </c>
      <c r="G12" s="4">
        <v>274.60000000000002</v>
      </c>
    </row>
    <row r="13" spans="1:7">
      <c r="A13" s="3" t="s">
        <v>1498</v>
      </c>
      <c r="B13" s="4" t="s">
        <v>7</v>
      </c>
      <c r="C13" s="4"/>
      <c r="D13" s="4" t="s">
        <v>7</v>
      </c>
      <c r="E13" s="4"/>
      <c r="F13" s="4" t="s">
        <v>7</v>
      </c>
      <c r="G13" s="4" t="s">
        <v>7</v>
      </c>
    </row>
    <row r="14" spans="1:7">
      <c r="A14" s="2" t="s">
        <v>53</v>
      </c>
      <c r="B14" s="9">
        <v>24642.9</v>
      </c>
      <c r="C14" s="4"/>
      <c r="D14" s="9">
        <v>23068.5</v>
      </c>
      <c r="E14" s="4"/>
      <c r="F14" s="4" t="s">
        <v>7</v>
      </c>
      <c r="G14" s="4" t="s">
        <v>7</v>
      </c>
    </row>
    <row r="15" spans="1:7">
      <c r="A15" s="2" t="s">
        <v>57</v>
      </c>
      <c r="B15" s="4">
        <v>449.5</v>
      </c>
      <c r="C15" s="4"/>
      <c r="D15" s="4">
        <v>449.4</v>
      </c>
      <c r="E15" s="4"/>
      <c r="F15" s="4" t="s">
        <v>7</v>
      </c>
      <c r="G15" s="4" t="s">
        <v>7</v>
      </c>
    </row>
    <row r="16" spans="1:7" ht="45">
      <c r="A16" s="2" t="s">
        <v>1499</v>
      </c>
      <c r="B16" s="9">
        <v>6111.6</v>
      </c>
      <c r="C16" s="4"/>
      <c r="D16" s="9">
        <v>5899.1</v>
      </c>
      <c r="E16" s="4"/>
      <c r="F16" s="4" t="s">
        <v>7</v>
      </c>
      <c r="G16" s="4" t="s">
        <v>7</v>
      </c>
    </row>
    <row r="17" spans="1:7">
      <c r="A17" s="2" t="s">
        <v>1500</v>
      </c>
      <c r="B17" s="4" t="s">
        <v>7</v>
      </c>
      <c r="C17" s="4"/>
      <c r="D17" s="4" t="s">
        <v>7</v>
      </c>
      <c r="E17" s="4"/>
      <c r="F17" s="4" t="s">
        <v>7</v>
      </c>
      <c r="G17" s="4" t="s">
        <v>7</v>
      </c>
    </row>
    <row r="18" spans="1:7">
      <c r="A18" s="3" t="s">
        <v>1497</v>
      </c>
      <c r="B18" s="4" t="s">
        <v>7</v>
      </c>
      <c r="C18" s="4"/>
      <c r="D18" s="4" t="s">
        <v>7</v>
      </c>
      <c r="E18" s="4"/>
      <c r="F18" s="4" t="s">
        <v>7</v>
      </c>
      <c r="G18" s="4" t="s">
        <v>7</v>
      </c>
    </row>
    <row r="19" spans="1:7">
      <c r="A19" s="2" t="s">
        <v>319</v>
      </c>
      <c r="B19" s="9">
        <v>23337.7</v>
      </c>
      <c r="C19" s="4"/>
      <c r="D19" s="7">
        <v>23519</v>
      </c>
      <c r="E19" s="4"/>
      <c r="F19" s="4" t="s">
        <v>7</v>
      </c>
      <c r="G19" s="4" t="s">
        <v>7</v>
      </c>
    </row>
    <row r="20" spans="1:7" ht="30">
      <c r="A20" s="2" t="s">
        <v>322</v>
      </c>
      <c r="B20" s="4">
        <v>134.30000000000001</v>
      </c>
      <c r="C20" s="4"/>
      <c r="D20" s="4">
        <v>49.6</v>
      </c>
      <c r="E20" s="4"/>
      <c r="F20" s="4" t="s">
        <v>7</v>
      </c>
      <c r="G20" s="4" t="s">
        <v>7</v>
      </c>
    </row>
    <row r="21" spans="1:7">
      <c r="A21" s="2" t="s">
        <v>385</v>
      </c>
      <c r="B21" s="4">
        <v>474.4</v>
      </c>
      <c r="C21" s="4"/>
      <c r="D21" s="4">
        <v>552.70000000000005</v>
      </c>
      <c r="E21" s="4"/>
      <c r="F21" s="4" t="s">
        <v>7</v>
      </c>
      <c r="G21" s="4" t="s">
        <v>7</v>
      </c>
    </row>
    <row r="22" spans="1:7">
      <c r="A22" s="2" t="s">
        <v>50</v>
      </c>
      <c r="B22" s="4">
        <v>978.4</v>
      </c>
      <c r="C22" s="4"/>
      <c r="D22" s="4">
        <v>807.7</v>
      </c>
      <c r="E22" s="4"/>
      <c r="F22" s="4" t="s">
        <v>7</v>
      </c>
      <c r="G22" s="4" t="s">
        <v>7</v>
      </c>
    </row>
    <row r="23" spans="1:7">
      <c r="A23" s="2" t="s">
        <v>600</v>
      </c>
      <c r="B23" s="9">
        <v>25003.8</v>
      </c>
      <c r="C23" s="4"/>
      <c r="D23" s="9">
        <v>24982.2</v>
      </c>
      <c r="E23" s="4"/>
      <c r="F23" s="4" t="s">
        <v>7</v>
      </c>
      <c r="G23" s="4" t="s">
        <v>7</v>
      </c>
    </row>
    <row r="24" spans="1:7">
      <c r="A24" s="2" t="s">
        <v>40</v>
      </c>
      <c r="B24" s="7">
        <v>3541</v>
      </c>
      <c r="C24" s="4"/>
      <c r="D24" s="9">
        <v>3094.4</v>
      </c>
      <c r="E24" s="4"/>
      <c r="F24" s="4" t="s">
        <v>7</v>
      </c>
      <c r="G24" s="4" t="s">
        <v>7</v>
      </c>
    </row>
    <row r="25" spans="1:7">
      <c r="A25" s="2" t="s">
        <v>45</v>
      </c>
      <c r="B25" s="4">
        <v>76</v>
      </c>
      <c r="C25" s="4"/>
      <c r="D25" s="4">
        <v>130.80000000000001</v>
      </c>
      <c r="E25" s="4"/>
      <c r="F25" s="4" t="s">
        <v>7</v>
      </c>
      <c r="G25" s="4" t="s">
        <v>7</v>
      </c>
    </row>
    <row r="26" spans="1:7">
      <c r="A26" s="3" t="s">
        <v>1498</v>
      </c>
      <c r="B26" s="4" t="s">
        <v>7</v>
      </c>
      <c r="C26" s="4"/>
      <c r="D26" s="4" t="s">
        <v>7</v>
      </c>
      <c r="E26" s="4"/>
      <c r="F26" s="4" t="s">
        <v>7</v>
      </c>
      <c r="G26" s="4" t="s">
        <v>7</v>
      </c>
    </row>
    <row r="27" spans="1:7">
      <c r="A27" s="2" t="s">
        <v>494</v>
      </c>
      <c r="B27" s="4">
        <v>92.1</v>
      </c>
      <c r="C27" s="4"/>
      <c r="D27" s="4">
        <v>14.1</v>
      </c>
      <c r="E27" s="4"/>
      <c r="F27" s="4" t="s">
        <v>7</v>
      </c>
      <c r="G27" s="4" t="s">
        <v>7</v>
      </c>
    </row>
    <row r="28" spans="1:7">
      <c r="A28" s="2" t="s">
        <v>602</v>
      </c>
      <c r="B28" s="4">
        <v>92.1</v>
      </c>
      <c r="C28" s="4"/>
      <c r="D28" s="4">
        <v>14.1</v>
      </c>
      <c r="E28" s="4"/>
      <c r="F28" s="4" t="s">
        <v>7</v>
      </c>
      <c r="G28" s="4" t="s">
        <v>7</v>
      </c>
    </row>
    <row r="29" spans="1:7" ht="30">
      <c r="A29" s="2" t="s">
        <v>1501</v>
      </c>
      <c r="B29" s="4" t="s">
        <v>7</v>
      </c>
      <c r="C29" s="4"/>
      <c r="D29" s="4" t="s">
        <v>7</v>
      </c>
      <c r="E29" s="4"/>
      <c r="F29" s="4" t="s">
        <v>7</v>
      </c>
      <c r="G29" s="4" t="s">
        <v>7</v>
      </c>
    </row>
    <row r="30" spans="1:7">
      <c r="A30" s="3" t="s">
        <v>1497</v>
      </c>
      <c r="B30" s="4" t="s">
        <v>7</v>
      </c>
      <c r="C30" s="4"/>
      <c r="D30" s="4" t="s">
        <v>7</v>
      </c>
      <c r="E30" s="4"/>
      <c r="F30" s="4" t="s">
        <v>7</v>
      </c>
      <c r="G30" s="4" t="s">
        <v>7</v>
      </c>
    </row>
    <row r="31" spans="1:7">
      <c r="A31" s="2" t="s">
        <v>387</v>
      </c>
      <c r="B31" s="4">
        <v>31.2</v>
      </c>
      <c r="C31" s="4"/>
      <c r="D31" s="4">
        <v>28.6</v>
      </c>
      <c r="E31" s="4"/>
      <c r="F31" s="4" t="s">
        <v>7</v>
      </c>
      <c r="G31" s="4" t="s">
        <v>7</v>
      </c>
    </row>
    <row r="32" spans="1:7" ht="30">
      <c r="A32" s="2" t="s">
        <v>1502</v>
      </c>
      <c r="B32" s="4" t="s">
        <v>7</v>
      </c>
      <c r="C32" s="4"/>
      <c r="D32" s="4" t="s">
        <v>7</v>
      </c>
      <c r="E32" s="4"/>
      <c r="F32" s="4" t="s">
        <v>7</v>
      </c>
      <c r="G32" s="4" t="s">
        <v>7</v>
      </c>
    </row>
    <row r="33" spans="1:7">
      <c r="A33" s="3" t="s">
        <v>1497</v>
      </c>
      <c r="B33" s="4" t="s">
        <v>7</v>
      </c>
      <c r="C33" s="4"/>
      <c r="D33" s="4" t="s">
        <v>7</v>
      </c>
      <c r="E33" s="4"/>
      <c r="F33" s="4" t="s">
        <v>7</v>
      </c>
      <c r="G33" s="4" t="s">
        <v>7</v>
      </c>
    </row>
    <row r="34" spans="1:7">
      <c r="A34" s="2" t="s">
        <v>387</v>
      </c>
      <c r="B34" s="4">
        <v>265.10000000000002</v>
      </c>
      <c r="C34" s="4"/>
      <c r="D34" s="4">
        <v>210.7</v>
      </c>
      <c r="E34" s="4"/>
      <c r="F34" s="4" t="s">
        <v>7</v>
      </c>
      <c r="G34" s="4" t="s">
        <v>7</v>
      </c>
    </row>
    <row r="35" spans="1:7" ht="30">
      <c r="A35" s="2" t="s">
        <v>1503</v>
      </c>
      <c r="B35" s="4" t="s">
        <v>7</v>
      </c>
      <c r="C35" s="4"/>
      <c r="D35" s="4" t="s">
        <v>7</v>
      </c>
      <c r="E35" s="4"/>
      <c r="F35" s="4" t="s">
        <v>7</v>
      </c>
      <c r="G35" s="4" t="s">
        <v>7</v>
      </c>
    </row>
    <row r="36" spans="1:7">
      <c r="A36" s="3" t="s">
        <v>1498</v>
      </c>
      <c r="B36" s="4" t="s">
        <v>7</v>
      </c>
      <c r="C36" s="4"/>
      <c r="D36" s="4" t="s">
        <v>7</v>
      </c>
      <c r="E36" s="4"/>
      <c r="F36" s="4" t="s">
        <v>7</v>
      </c>
      <c r="G36" s="4" t="s">
        <v>7</v>
      </c>
    </row>
    <row r="37" spans="1:7" ht="17.25">
      <c r="A37" s="2" t="s">
        <v>53</v>
      </c>
      <c r="B37" s="7">
        <v>12017</v>
      </c>
      <c r="C37" s="350" t="s">
        <v>1308</v>
      </c>
      <c r="D37" s="9">
        <v>10583.5</v>
      </c>
      <c r="E37" s="350" t="s">
        <v>1314</v>
      </c>
      <c r="F37" s="4" t="s">
        <v>7</v>
      </c>
      <c r="G37" s="4" t="s">
        <v>7</v>
      </c>
    </row>
    <row r="38" spans="1:7" ht="30">
      <c r="A38" s="2" t="s">
        <v>1504</v>
      </c>
      <c r="B38" s="4" t="s">
        <v>7</v>
      </c>
      <c r="C38" s="4"/>
      <c r="D38" s="4" t="s">
        <v>7</v>
      </c>
      <c r="E38" s="4"/>
      <c r="F38" s="4" t="s">
        <v>7</v>
      </c>
      <c r="G38" s="4" t="s">
        <v>7</v>
      </c>
    </row>
    <row r="39" spans="1:7">
      <c r="A39" s="3" t="s">
        <v>1498</v>
      </c>
      <c r="B39" s="4" t="s">
        <v>7</v>
      </c>
      <c r="C39" s="4"/>
      <c r="D39" s="4" t="s">
        <v>7</v>
      </c>
      <c r="E39" s="4"/>
      <c r="F39" s="4" t="s">
        <v>7</v>
      </c>
      <c r="G39" s="4" t="s">
        <v>7</v>
      </c>
    </row>
    <row r="40" spans="1:7" ht="17.25">
      <c r="A40" s="2" t="s">
        <v>53</v>
      </c>
      <c r="B40" s="9">
        <v>6514.3</v>
      </c>
      <c r="C40" s="350" t="s">
        <v>1308</v>
      </c>
      <c r="D40" s="9">
        <v>6585.9</v>
      </c>
      <c r="E40" s="350" t="s">
        <v>1314</v>
      </c>
      <c r="F40" s="4" t="s">
        <v>7</v>
      </c>
      <c r="G40" s="4" t="s">
        <v>7</v>
      </c>
    </row>
    <row r="41" spans="1:7" ht="30">
      <c r="A41" s="2" t="s">
        <v>1505</v>
      </c>
      <c r="B41" s="4" t="s">
        <v>7</v>
      </c>
      <c r="C41" s="4"/>
      <c r="D41" s="4" t="s">
        <v>7</v>
      </c>
      <c r="E41" s="4"/>
      <c r="F41" s="4" t="s">
        <v>7</v>
      </c>
      <c r="G41" s="4" t="s">
        <v>7</v>
      </c>
    </row>
    <row r="42" spans="1:7">
      <c r="A42" s="3" t="s">
        <v>1498</v>
      </c>
      <c r="B42" s="4" t="s">
        <v>7</v>
      </c>
      <c r="C42" s="4"/>
      <c r="D42" s="4" t="s">
        <v>7</v>
      </c>
      <c r="E42" s="4"/>
      <c r="F42" s="4" t="s">
        <v>7</v>
      </c>
      <c r="G42" s="4" t="s">
        <v>7</v>
      </c>
    </row>
    <row r="43" spans="1:7">
      <c r="A43" s="2" t="s">
        <v>57</v>
      </c>
      <c r="B43" s="4">
        <v>149.9</v>
      </c>
      <c r="C43" s="4"/>
      <c r="D43" s="4">
        <v>149.9</v>
      </c>
      <c r="E43" s="4"/>
      <c r="F43" s="4" t="s">
        <v>7</v>
      </c>
      <c r="G43" s="4" t="s">
        <v>7</v>
      </c>
    </row>
    <row r="44" spans="1:7" ht="30">
      <c r="A44" s="2" t="s">
        <v>1506</v>
      </c>
      <c r="B44" s="4" t="s">
        <v>7</v>
      </c>
      <c r="C44" s="4"/>
      <c r="D44" s="4" t="s">
        <v>7</v>
      </c>
      <c r="E44" s="4"/>
      <c r="F44" s="4" t="s">
        <v>7</v>
      </c>
      <c r="G44" s="4" t="s">
        <v>7</v>
      </c>
    </row>
    <row r="45" spans="1:7">
      <c r="A45" s="3" t="s">
        <v>1498</v>
      </c>
      <c r="B45" s="4" t="s">
        <v>7</v>
      </c>
      <c r="C45" s="4"/>
      <c r="D45" s="4" t="s">
        <v>7</v>
      </c>
      <c r="E45" s="4"/>
      <c r="F45" s="4" t="s">
        <v>7</v>
      </c>
      <c r="G45" s="4" t="s">
        <v>7</v>
      </c>
    </row>
    <row r="46" spans="1:7">
      <c r="A46" s="2" t="s">
        <v>57</v>
      </c>
      <c r="B46" s="4">
        <v>299.60000000000002</v>
      </c>
      <c r="C46" s="4"/>
      <c r="D46" s="4">
        <v>299.5</v>
      </c>
      <c r="E46" s="4"/>
      <c r="F46" s="4" t="s">
        <v>7</v>
      </c>
      <c r="G46" s="4" t="s">
        <v>7</v>
      </c>
    </row>
    <row r="47" spans="1:7">
      <c r="A47" s="2" t="s">
        <v>1507</v>
      </c>
      <c r="B47" s="4" t="s">
        <v>7</v>
      </c>
      <c r="C47" s="4"/>
      <c r="D47" s="4" t="s">
        <v>7</v>
      </c>
      <c r="E47" s="4"/>
      <c r="F47" s="4" t="s">
        <v>7</v>
      </c>
      <c r="G47" s="4" t="s">
        <v>7</v>
      </c>
    </row>
    <row r="48" spans="1:7">
      <c r="A48" s="3" t="s">
        <v>1497</v>
      </c>
      <c r="B48" s="4" t="s">
        <v>7</v>
      </c>
      <c r="C48" s="4"/>
      <c r="D48" s="4" t="s">
        <v>7</v>
      </c>
      <c r="E48" s="4"/>
      <c r="F48" s="4" t="s">
        <v>7</v>
      </c>
      <c r="G48" s="4" t="s">
        <v>7</v>
      </c>
    </row>
    <row r="49" spans="1:7">
      <c r="A49" s="2" t="s">
        <v>319</v>
      </c>
      <c r="B49" s="9">
        <v>23337.7</v>
      </c>
      <c r="C49" s="4"/>
      <c r="D49" s="7">
        <v>23519</v>
      </c>
      <c r="E49" s="4"/>
      <c r="F49" s="4" t="s">
        <v>7</v>
      </c>
      <c r="G49" s="4" t="s">
        <v>7</v>
      </c>
    </row>
    <row r="50" spans="1:7" ht="30">
      <c r="A50" s="2" t="s">
        <v>322</v>
      </c>
      <c r="B50" s="4">
        <v>134.30000000000001</v>
      </c>
      <c r="C50" s="4"/>
      <c r="D50" s="4">
        <v>49.6</v>
      </c>
      <c r="E50" s="4"/>
      <c r="F50" s="4" t="s">
        <v>7</v>
      </c>
      <c r="G50" s="4" t="s">
        <v>7</v>
      </c>
    </row>
    <row r="51" spans="1:7">
      <c r="A51" s="2" t="s">
        <v>385</v>
      </c>
      <c r="B51" s="4">
        <v>474.4</v>
      </c>
      <c r="C51" s="4"/>
      <c r="D51" s="4">
        <v>552.70000000000005</v>
      </c>
      <c r="E51" s="4"/>
      <c r="F51" s="4" t="s">
        <v>7</v>
      </c>
      <c r="G51" s="4" t="s">
        <v>7</v>
      </c>
    </row>
    <row r="52" spans="1:7">
      <c r="A52" s="2" t="s">
        <v>50</v>
      </c>
      <c r="B52" s="4">
        <v>978.4</v>
      </c>
      <c r="C52" s="4"/>
      <c r="D52" s="4">
        <v>807.7</v>
      </c>
      <c r="E52" s="4"/>
      <c r="F52" s="4" t="s">
        <v>7</v>
      </c>
      <c r="G52" s="4" t="s">
        <v>7</v>
      </c>
    </row>
    <row r="53" spans="1:7">
      <c r="A53" s="2" t="s">
        <v>600</v>
      </c>
      <c r="B53" s="9">
        <v>25003.8</v>
      </c>
      <c r="C53" s="4"/>
      <c r="D53" s="9">
        <v>24982.2</v>
      </c>
      <c r="E53" s="4"/>
      <c r="F53" s="4" t="s">
        <v>7</v>
      </c>
      <c r="G53" s="4" t="s">
        <v>7</v>
      </c>
    </row>
    <row r="54" spans="1:7">
      <c r="A54" s="2" t="s">
        <v>40</v>
      </c>
      <c r="B54" s="9">
        <v>3664.6</v>
      </c>
      <c r="C54" s="4"/>
      <c r="D54" s="9">
        <v>3370.5</v>
      </c>
      <c r="E54" s="4"/>
      <c r="F54" s="4" t="s">
        <v>7</v>
      </c>
      <c r="G54" s="4" t="s">
        <v>7</v>
      </c>
    </row>
    <row r="55" spans="1:7">
      <c r="A55" s="2" t="s">
        <v>45</v>
      </c>
      <c r="B55" s="4">
        <v>76</v>
      </c>
      <c r="C55" s="4"/>
      <c r="D55" s="4">
        <v>130.80000000000001</v>
      </c>
      <c r="E55" s="4"/>
      <c r="F55" s="4" t="s">
        <v>7</v>
      </c>
      <c r="G55" s="4" t="s">
        <v>7</v>
      </c>
    </row>
    <row r="56" spans="1:7">
      <c r="A56" s="3" t="s">
        <v>1498</v>
      </c>
      <c r="B56" s="4" t="s">
        <v>7</v>
      </c>
      <c r="C56" s="4"/>
      <c r="D56" s="4" t="s">
        <v>7</v>
      </c>
      <c r="E56" s="4"/>
      <c r="F56" s="4" t="s">
        <v>7</v>
      </c>
      <c r="G56" s="4" t="s">
        <v>7</v>
      </c>
    </row>
    <row r="57" spans="1:7">
      <c r="A57" s="2" t="s">
        <v>494</v>
      </c>
      <c r="B57" s="4">
        <v>92.1</v>
      </c>
      <c r="C57" s="4"/>
      <c r="D57" s="4">
        <v>14.1</v>
      </c>
      <c r="E57" s="4"/>
      <c r="F57" s="4" t="s">
        <v>7</v>
      </c>
      <c r="G57" s="4" t="s">
        <v>7</v>
      </c>
    </row>
    <row r="58" spans="1:7">
      <c r="A58" s="2" t="s">
        <v>602</v>
      </c>
      <c r="B58" s="4">
        <v>92.1</v>
      </c>
      <c r="C58" s="4"/>
      <c r="D58" s="4">
        <v>14.1</v>
      </c>
      <c r="E58" s="4"/>
      <c r="F58" s="4" t="s">
        <v>7</v>
      </c>
      <c r="G58" s="4" t="s">
        <v>7</v>
      </c>
    </row>
    <row r="59" spans="1:7" ht="30">
      <c r="A59" s="2" t="s">
        <v>1508</v>
      </c>
      <c r="B59" s="4" t="s">
        <v>7</v>
      </c>
      <c r="C59" s="4"/>
      <c r="D59" s="4" t="s">
        <v>7</v>
      </c>
      <c r="E59" s="4"/>
      <c r="F59" s="4" t="s">
        <v>7</v>
      </c>
      <c r="G59" s="4" t="s">
        <v>7</v>
      </c>
    </row>
    <row r="60" spans="1:7">
      <c r="A60" s="3" t="s">
        <v>1497</v>
      </c>
      <c r="B60" s="4" t="s">
        <v>7</v>
      </c>
      <c r="C60" s="4"/>
      <c r="D60" s="4" t="s">
        <v>7</v>
      </c>
      <c r="E60" s="4"/>
      <c r="F60" s="4" t="s">
        <v>7</v>
      </c>
      <c r="G60" s="4" t="s">
        <v>7</v>
      </c>
    </row>
    <row r="61" spans="1:7">
      <c r="A61" s="2" t="s">
        <v>387</v>
      </c>
      <c r="B61" s="4">
        <v>31.2</v>
      </c>
      <c r="C61" s="4"/>
      <c r="D61" s="4">
        <v>28.6</v>
      </c>
      <c r="E61" s="4"/>
      <c r="F61" s="4" t="s">
        <v>7</v>
      </c>
      <c r="G61" s="4" t="s">
        <v>7</v>
      </c>
    </row>
    <row r="62" spans="1:7" ht="30">
      <c r="A62" s="2" t="s">
        <v>1509</v>
      </c>
      <c r="B62" s="4" t="s">
        <v>7</v>
      </c>
      <c r="C62" s="4"/>
      <c r="D62" s="4" t="s">
        <v>7</v>
      </c>
      <c r="E62" s="4"/>
      <c r="F62" s="4" t="s">
        <v>7</v>
      </c>
      <c r="G62" s="4" t="s">
        <v>7</v>
      </c>
    </row>
    <row r="63" spans="1:7">
      <c r="A63" s="3" t="s">
        <v>1497</v>
      </c>
      <c r="B63" s="4" t="s">
        <v>7</v>
      </c>
      <c r="C63" s="4"/>
      <c r="D63" s="4" t="s">
        <v>7</v>
      </c>
      <c r="E63" s="4"/>
      <c r="F63" s="4" t="s">
        <v>7</v>
      </c>
      <c r="G63" s="4" t="s">
        <v>7</v>
      </c>
    </row>
    <row r="64" spans="1:7">
      <c r="A64" s="2" t="s">
        <v>387</v>
      </c>
      <c r="B64" s="4">
        <v>237.9</v>
      </c>
      <c r="C64" s="4"/>
      <c r="D64" s="4">
        <v>208.3</v>
      </c>
      <c r="E64" s="4"/>
      <c r="F64" s="4" t="s">
        <v>7</v>
      </c>
      <c r="G64" s="4" t="s">
        <v>7</v>
      </c>
    </row>
    <row r="65" spans="1:7" ht="30">
      <c r="A65" s="2" t="s">
        <v>1510</v>
      </c>
      <c r="B65" s="4" t="s">
        <v>7</v>
      </c>
      <c r="C65" s="4"/>
      <c r="D65" s="4" t="s">
        <v>7</v>
      </c>
      <c r="E65" s="4"/>
      <c r="F65" s="4" t="s">
        <v>7</v>
      </c>
      <c r="G65" s="4" t="s">
        <v>7</v>
      </c>
    </row>
    <row r="66" spans="1:7">
      <c r="A66" s="3" t="s">
        <v>1498</v>
      </c>
      <c r="B66" s="4" t="s">
        <v>7</v>
      </c>
      <c r="C66" s="4"/>
      <c r="D66" s="4" t="s">
        <v>7</v>
      </c>
      <c r="E66" s="4"/>
      <c r="F66" s="4" t="s">
        <v>7</v>
      </c>
      <c r="G66" s="4" t="s">
        <v>7</v>
      </c>
    </row>
    <row r="67" spans="1:7" ht="17.25">
      <c r="A67" s="2" t="s">
        <v>53</v>
      </c>
      <c r="B67" s="9">
        <v>11884.2</v>
      </c>
      <c r="C67" s="350" t="s">
        <v>1308</v>
      </c>
      <c r="D67" s="9">
        <v>10610.9</v>
      </c>
      <c r="E67" s="350" t="s">
        <v>1314</v>
      </c>
      <c r="F67" s="4" t="s">
        <v>7</v>
      </c>
      <c r="G67" s="4" t="s">
        <v>7</v>
      </c>
    </row>
    <row r="68" spans="1:7" ht="30">
      <c r="A68" s="2" t="s">
        <v>1511</v>
      </c>
      <c r="B68" s="4" t="s">
        <v>7</v>
      </c>
      <c r="C68" s="4"/>
      <c r="D68" s="4" t="s">
        <v>7</v>
      </c>
      <c r="E68" s="4"/>
      <c r="F68" s="4" t="s">
        <v>7</v>
      </c>
      <c r="G68" s="4" t="s">
        <v>7</v>
      </c>
    </row>
    <row r="69" spans="1:7">
      <c r="A69" s="3" t="s">
        <v>1498</v>
      </c>
      <c r="B69" s="4" t="s">
        <v>7</v>
      </c>
      <c r="C69" s="4"/>
      <c r="D69" s="4" t="s">
        <v>7</v>
      </c>
      <c r="E69" s="4"/>
      <c r="F69" s="4" t="s">
        <v>7</v>
      </c>
      <c r="G69" s="4" t="s">
        <v>7</v>
      </c>
    </row>
    <row r="70" spans="1:7" ht="17.25">
      <c r="A70" s="2" t="s">
        <v>53</v>
      </c>
      <c r="B70" s="7">
        <v>7548</v>
      </c>
      <c r="C70" s="350" t="s">
        <v>1308</v>
      </c>
      <c r="D70" s="9">
        <v>8386.2999999999993</v>
      </c>
      <c r="E70" s="350" t="s">
        <v>1314</v>
      </c>
      <c r="F70" s="4" t="s">
        <v>7</v>
      </c>
      <c r="G70" s="4" t="s">
        <v>7</v>
      </c>
    </row>
    <row r="71" spans="1:7" ht="30">
      <c r="A71" s="2" t="s">
        <v>1512</v>
      </c>
      <c r="B71" s="4" t="s">
        <v>7</v>
      </c>
      <c r="C71" s="4"/>
      <c r="D71" s="4" t="s">
        <v>7</v>
      </c>
      <c r="E71" s="4"/>
      <c r="F71" s="4" t="s">
        <v>7</v>
      </c>
      <c r="G71" s="4" t="s">
        <v>7</v>
      </c>
    </row>
    <row r="72" spans="1:7">
      <c r="A72" s="3" t="s">
        <v>1498</v>
      </c>
      <c r="B72" s="4" t="s">
        <v>7</v>
      </c>
      <c r="C72" s="4"/>
      <c r="D72" s="4" t="s">
        <v>7</v>
      </c>
      <c r="E72" s="4"/>
      <c r="F72" s="4" t="s">
        <v>7</v>
      </c>
      <c r="G72" s="4" t="s">
        <v>7</v>
      </c>
    </row>
    <row r="73" spans="1:7">
      <c r="A73" s="2" t="s">
        <v>57</v>
      </c>
      <c r="B73" s="4">
        <v>156.19999999999999</v>
      </c>
      <c r="C73" s="4"/>
      <c r="D73" s="4">
        <v>154.80000000000001</v>
      </c>
      <c r="E73" s="4"/>
      <c r="F73" s="4" t="s">
        <v>7</v>
      </c>
      <c r="G73" s="4" t="s">
        <v>7</v>
      </c>
    </row>
    <row r="74" spans="1:7" ht="30">
      <c r="A74" s="2" t="s">
        <v>1513</v>
      </c>
      <c r="B74" s="4" t="s">
        <v>7</v>
      </c>
      <c r="C74" s="4"/>
      <c r="D74" s="4" t="s">
        <v>7</v>
      </c>
      <c r="E74" s="4"/>
      <c r="F74" s="4" t="s">
        <v>7</v>
      </c>
      <c r="G74" s="4" t="s">
        <v>7</v>
      </c>
    </row>
    <row r="75" spans="1:7">
      <c r="A75" s="3" t="s">
        <v>1498</v>
      </c>
      <c r="B75" s="4" t="s">
        <v>7</v>
      </c>
      <c r="C75" s="4"/>
      <c r="D75" s="4" t="s">
        <v>7</v>
      </c>
      <c r="E75" s="4"/>
      <c r="F75" s="4" t="s">
        <v>7</v>
      </c>
      <c r="G75" s="4" t="s">
        <v>7</v>
      </c>
    </row>
    <row r="76" spans="1:7">
      <c r="A76" s="2" t="s">
        <v>57</v>
      </c>
      <c r="B76" s="4">
        <v>319.3</v>
      </c>
      <c r="C76" s="4"/>
      <c r="D76" s="4">
        <v>324.5</v>
      </c>
      <c r="E76" s="4"/>
      <c r="F76" s="4" t="s">
        <v>7</v>
      </c>
      <c r="G76" s="4" t="s">
        <v>7</v>
      </c>
    </row>
    <row r="77" spans="1:7">
      <c r="A77" s="2" t="s">
        <v>1514</v>
      </c>
      <c r="B77" s="4" t="s">
        <v>7</v>
      </c>
      <c r="C77" s="4"/>
      <c r="D77" s="4" t="s">
        <v>7</v>
      </c>
      <c r="E77" s="4"/>
      <c r="F77" s="4" t="s">
        <v>7</v>
      </c>
      <c r="G77" s="4" t="s">
        <v>7</v>
      </c>
    </row>
    <row r="78" spans="1:7">
      <c r="A78" s="3" t="s">
        <v>1497</v>
      </c>
      <c r="B78" s="4" t="s">
        <v>7</v>
      </c>
      <c r="C78" s="4"/>
      <c r="D78" s="4" t="s">
        <v>7</v>
      </c>
      <c r="E78" s="4"/>
      <c r="F78" s="4" t="s">
        <v>7</v>
      </c>
      <c r="G78" s="4" t="s">
        <v>7</v>
      </c>
    </row>
    <row r="79" spans="1:7">
      <c r="A79" s="2" t="s">
        <v>319</v>
      </c>
      <c r="B79" s="4">
        <v>0</v>
      </c>
      <c r="C79" s="4"/>
      <c r="D79" s="4">
        <v>0</v>
      </c>
      <c r="E79" s="4"/>
      <c r="F79" s="4" t="s">
        <v>7</v>
      </c>
      <c r="G79" s="4" t="s">
        <v>7</v>
      </c>
    </row>
    <row r="80" spans="1:7" ht="30">
      <c r="A80" s="2" t="s">
        <v>322</v>
      </c>
      <c r="B80" s="4">
        <v>77.400000000000006</v>
      </c>
      <c r="C80" s="4"/>
      <c r="D80" s="4">
        <v>0.5</v>
      </c>
      <c r="E80" s="4"/>
      <c r="F80" s="4" t="s">
        <v>7</v>
      </c>
      <c r="G80" s="4" t="s">
        <v>7</v>
      </c>
    </row>
    <row r="81" spans="1:7">
      <c r="A81" s="2" t="s">
        <v>385</v>
      </c>
      <c r="B81" s="4">
        <v>474.1</v>
      </c>
      <c r="C81" s="4"/>
      <c r="D81" s="4">
        <v>552.5</v>
      </c>
      <c r="E81" s="4"/>
      <c r="F81" s="4" t="s">
        <v>7</v>
      </c>
      <c r="G81" s="4" t="s">
        <v>7</v>
      </c>
    </row>
    <row r="82" spans="1:7">
      <c r="A82" s="2" t="s">
        <v>50</v>
      </c>
      <c r="B82" s="4">
        <v>978.4</v>
      </c>
      <c r="C82" s="4"/>
      <c r="D82" s="4">
        <v>807.7</v>
      </c>
      <c r="E82" s="4"/>
      <c r="F82" s="4" t="s">
        <v>7</v>
      </c>
      <c r="G82" s="4" t="s">
        <v>7</v>
      </c>
    </row>
    <row r="83" spans="1:7">
      <c r="A83" s="2" t="s">
        <v>600</v>
      </c>
      <c r="B83" s="9">
        <v>1530.5</v>
      </c>
      <c r="C83" s="4"/>
      <c r="D83" s="9">
        <v>1364.5</v>
      </c>
      <c r="E83" s="4"/>
      <c r="F83" s="4" t="s">
        <v>7</v>
      </c>
      <c r="G83" s="4" t="s">
        <v>7</v>
      </c>
    </row>
    <row r="84" spans="1:7">
      <c r="A84" s="2" t="s">
        <v>40</v>
      </c>
      <c r="B84" s="4">
        <v>0</v>
      </c>
      <c r="C84" s="4"/>
      <c r="D84" s="4">
        <v>0</v>
      </c>
      <c r="E84" s="4"/>
      <c r="F84" s="4" t="s">
        <v>7</v>
      </c>
      <c r="G84" s="4" t="s">
        <v>7</v>
      </c>
    </row>
    <row r="85" spans="1:7">
      <c r="A85" s="2" t="s">
        <v>45</v>
      </c>
      <c r="B85" s="4">
        <v>76</v>
      </c>
      <c r="C85" s="4"/>
      <c r="D85" s="4">
        <v>130.80000000000001</v>
      </c>
      <c r="E85" s="4"/>
      <c r="F85" s="4" t="s">
        <v>7</v>
      </c>
      <c r="G85" s="4" t="s">
        <v>7</v>
      </c>
    </row>
    <row r="86" spans="1:7">
      <c r="A86" s="3" t="s">
        <v>1498</v>
      </c>
      <c r="B86" s="4" t="s">
        <v>7</v>
      </c>
      <c r="C86" s="4"/>
      <c r="D86" s="4" t="s">
        <v>7</v>
      </c>
      <c r="E86" s="4"/>
      <c r="F86" s="4" t="s">
        <v>7</v>
      </c>
      <c r="G86" s="4" t="s">
        <v>7</v>
      </c>
    </row>
    <row r="87" spans="1:7">
      <c r="A87" s="2" t="s">
        <v>494</v>
      </c>
      <c r="B87" s="4">
        <v>0</v>
      </c>
      <c r="C87" s="4"/>
      <c r="D87" s="4">
        <v>0</v>
      </c>
      <c r="E87" s="4"/>
      <c r="F87" s="4" t="s">
        <v>7</v>
      </c>
      <c r="G87" s="4" t="s">
        <v>7</v>
      </c>
    </row>
    <row r="88" spans="1:7">
      <c r="A88" s="2" t="s">
        <v>602</v>
      </c>
      <c r="B88" s="4">
        <v>0</v>
      </c>
      <c r="C88" s="4"/>
      <c r="D88" s="4">
        <v>0</v>
      </c>
      <c r="E88" s="4"/>
      <c r="F88" s="4" t="s">
        <v>7</v>
      </c>
      <c r="G88" s="4" t="s">
        <v>7</v>
      </c>
    </row>
    <row r="89" spans="1:7" ht="30">
      <c r="A89" s="2" t="s">
        <v>1515</v>
      </c>
      <c r="B89" s="4" t="s">
        <v>7</v>
      </c>
      <c r="C89" s="4"/>
      <c r="D89" s="4" t="s">
        <v>7</v>
      </c>
      <c r="E89" s="4"/>
      <c r="F89" s="4" t="s">
        <v>7</v>
      </c>
      <c r="G89" s="4" t="s">
        <v>7</v>
      </c>
    </row>
    <row r="90" spans="1:7">
      <c r="A90" s="3" t="s">
        <v>1497</v>
      </c>
      <c r="B90" s="4" t="s">
        <v>7</v>
      </c>
      <c r="C90" s="4"/>
      <c r="D90" s="4" t="s">
        <v>7</v>
      </c>
      <c r="E90" s="4"/>
      <c r="F90" s="4" t="s">
        <v>7</v>
      </c>
      <c r="G90" s="4" t="s">
        <v>7</v>
      </c>
    </row>
    <row r="91" spans="1:7">
      <c r="A91" s="2" t="s">
        <v>387</v>
      </c>
      <c r="B91" s="4">
        <v>0</v>
      </c>
      <c r="C91" s="4"/>
      <c r="D91" s="4">
        <v>0</v>
      </c>
      <c r="E91" s="4"/>
      <c r="F91" s="4" t="s">
        <v>7</v>
      </c>
      <c r="G91" s="4" t="s">
        <v>7</v>
      </c>
    </row>
    <row r="92" spans="1:7" ht="30">
      <c r="A92" s="2" t="s">
        <v>1516</v>
      </c>
      <c r="B92" s="4" t="s">
        <v>7</v>
      </c>
      <c r="C92" s="4"/>
      <c r="D92" s="4" t="s">
        <v>7</v>
      </c>
      <c r="E92" s="4"/>
      <c r="F92" s="4" t="s">
        <v>7</v>
      </c>
      <c r="G92" s="4" t="s">
        <v>7</v>
      </c>
    </row>
    <row r="93" spans="1:7">
      <c r="A93" s="3" t="s">
        <v>1497</v>
      </c>
      <c r="B93" s="4" t="s">
        <v>7</v>
      </c>
      <c r="C93" s="4"/>
      <c r="D93" s="4" t="s">
        <v>7</v>
      </c>
      <c r="E93" s="4"/>
      <c r="F93" s="4" t="s">
        <v>7</v>
      </c>
      <c r="G93" s="4" t="s">
        <v>7</v>
      </c>
    </row>
    <row r="94" spans="1:7">
      <c r="A94" s="2" t="s">
        <v>387</v>
      </c>
      <c r="B94" s="4">
        <v>0</v>
      </c>
      <c r="C94" s="4"/>
      <c r="D94" s="4">
        <v>0</v>
      </c>
      <c r="E94" s="4"/>
      <c r="F94" s="4" t="s">
        <v>7</v>
      </c>
      <c r="G94" s="4" t="s">
        <v>7</v>
      </c>
    </row>
    <row r="95" spans="1:7" ht="30">
      <c r="A95" s="2" t="s">
        <v>1517</v>
      </c>
      <c r="B95" s="4" t="s">
        <v>7</v>
      </c>
      <c r="C95" s="4"/>
      <c r="D95" s="4" t="s">
        <v>7</v>
      </c>
      <c r="E95" s="4"/>
      <c r="F95" s="4" t="s">
        <v>7</v>
      </c>
      <c r="G95" s="4" t="s">
        <v>7</v>
      </c>
    </row>
    <row r="96" spans="1:7">
      <c r="A96" s="3" t="s">
        <v>1498</v>
      </c>
      <c r="B96" s="4" t="s">
        <v>7</v>
      </c>
      <c r="C96" s="4"/>
      <c r="D96" s="4" t="s">
        <v>7</v>
      </c>
      <c r="E96" s="4"/>
      <c r="F96" s="4" t="s">
        <v>7</v>
      </c>
      <c r="G96" s="4" t="s">
        <v>7</v>
      </c>
    </row>
    <row r="97" spans="1:7" ht="17.25">
      <c r="A97" s="2" t="s">
        <v>53</v>
      </c>
      <c r="B97" s="4">
        <v>0</v>
      </c>
      <c r="C97" s="350" t="s">
        <v>1308</v>
      </c>
      <c r="D97" s="4">
        <v>0</v>
      </c>
      <c r="E97" s="350" t="s">
        <v>1314</v>
      </c>
      <c r="F97" s="4" t="s">
        <v>7</v>
      </c>
      <c r="G97" s="4" t="s">
        <v>7</v>
      </c>
    </row>
    <row r="98" spans="1:7" ht="30">
      <c r="A98" s="2" t="s">
        <v>1518</v>
      </c>
      <c r="B98" s="4" t="s">
        <v>7</v>
      </c>
      <c r="C98" s="4"/>
      <c r="D98" s="4" t="s">
        <v>7</v>
      </c>
      <c r="E98" s="4"/>
      <c r="F98" s="4" t="s">
        <v>7</v>
      </c>
      <c r="G98" s="4" t="s">
        <v>7</v>
      </c>
    </row>
    <row r="99" spans="1:7">
      <c r="A99" s="3" t="s">
        <v>1498</v>
      </c>
      <c r="B99" s="4" t="s">
        <v>7</v>
      </c>
      <c r="C99" s="4"/>
      <c r="D99" s="4" t="s">
        <v>7</v>
      </c>
      <c r="E99" s="4"/>
      <c r="F99" s="4" t="s">
        <v>7</v>
      </c>
      <c r="G99" s="4" t="s">
        <v>7</v>
      </c>
    </row>
    <row r="100" spans="1:7" ht="17.25">
      <c r="A100" s="2" t="s">
        <v>53</v>
      </c>
      <c r="B100" s="4">
        <v>0</v>
      </c>
      <c r="C100" s="350" t="s">
        <v>1308</v>
      </c>
      <c r="D100" s="4">
        <v>0</v>
      </c>
      <c r="E100" s="350" t="s">
        <v>1314</v>
      </c>
      <c r="F100" s="4" t="s">
        <v>7</v>
      </c>
      <c r="G100" s="4" t="s">
        <v>7</v>
      </c>
    </row>
    <row r="101" spans="1:7" ht="30">
      <c r="A101" s="2" t="s">
        <v>1519</v>
      </c>
      <c r="B101" s="4" t="s">
        <v>7</v>
      </c>
      <c r="C101" s="4"/>
      <c r="D101" s="4" t="s">
        <v>7</v>
      </c>
      <c r="E101" s="4"/>
      <c r="F101" s="4" t="s">
        <v>7</v>
      </c>
      <c r="G101" s="4" t="s">
        <v>7</v>
      </c>
    </row>
    <row r="102" spans="1:7">
      <c r="A102" s="3" t="s">
        <v>1498</v>
      </c>
      <c r="B102" s="4" t="s">
        <v>7</v>
      </c>
      <c r="C102" s="4"/>
      <c r="D102" s="4" t="s">
        <v>7</v>
      </c>
      <c r="E102" s="4"/>
      <c r="F102" s="4" t="s">
        <v>7</v>
      </c>
      <c r="G102" s="4" t="s">
        <v>7</v>
      </c>
    </row>
    <row r="103" spans="1:7">
      <c r="A103" s="2" t="s">
        <v>57</v>
      </c>
      <c r="B103" s="4">
        <v>0</v>
      </c>
      <c r="C103" s="4"/>
      <c r="D103" s="4">
        <v>0</v>
      </c>
      <c r="E103" s="4"/>
      <c r="F103" s="4" t="s">
        <v>7</v>
      </c>
      <c r="G103" s="4" t="s">
        <v>7</v>
      </c>
    </row>
    <row r="104" spans="1:7" ht="30">
      <c r="A104" s="2" t="s">
        <v>1520</v>
      </c>
      <c r="B104" s="4" t="s">
        <v>7</v>
      </c>
      <c r="C104" s="4"/>
      <c r="D104" s="4" t="s">
        <v>7</v>
      </c>
      <c r="E104" s="4"/>
      <c r="F104" s="4" t="s">
        <v>7</v>
      </c>
      <c r="G104" s="4" t="s">
        <v>7</v>
      </c>
    </row>
    <row r="105" spans="1:7">
      <c r="A105" s="3" t="s">
        <v>1498</v>
      </c>
      <c r="B105" s="4" t="s">
        <v>7</v>
      </c>
      <c r="C105" s="4"/>
      <c r="D105" s="4" t="s">
        <v>7</v>
      </c>
      <c r="E105" s="4"/>
      <c r="F105" s="4" t="s">
        <v>7</v>
      </c>
      <c r="G105" s="4" t="s">
        <v>7</v>
      </c>
    </row>
    <row r="106" spans="1:7">
      <c r="A106" s="2" t="s">
        <v>57</v>
      </c>
      <c r="B106" s="4">
        <v>0</v>
      </c>
      <c r="C106" s="4"/>
      <c r="D106" s="4">
        <v>0</v>
      </c>
      <c r="E106" s="4"/>
      <c r="F106" s="4" t="s">
        <v>7</v>
      </c>
      <c r="G106" s="4" t="s">
        <v>7</v>
      </c>
    </row>
    <row r="107" spans="1:7">
      <c r="A107" s="2" t="s">
        <v>1488</v>
      </c>
      <c r="B107" s="4" t="s">
        <v>7</v>
      </c>
      <c r="C107" s="4"/>
      <c r="D107" s="4" t="s">
        <v>7</v>
      </c>
      <c r="E107" s="4"/>
      <c r="F107" s="4" t="s">
        <v>7</v>
      </c>
      <c r="G107" s="4" t="s">
        <v>7</v>
      </c>
    </row>
    <row r="108" spans="1:7">
      <c r="A108" s="3" t="s">
        <v>1497</v>
      </c>
      <c r="B108" s="4" t="s">
        <v>7</v>
      </c>
      <c r="C108" s="4"/>
      <c r="D108" s="4" t="s">
        <v>7</v>
      </c>
      <c r="E108" s="4"/>
      <c r="F108" s="4" t="s">
        <v>7</v>
      </c>
      <c r="G108" s="4" t="s">
        <v>7</v>
      </c>
    </row>
    <row r="109" spans="1:7">
      <c r="A109" s="2" t="s">
        <v>319</v>
      </c>
      <c r="B109" s="9">
        <v>23157.5</v>
      </c>
      <c r="C109" s="4"/>
      <c r="D109" s="9">
        <v>23388.3</v>
      </c>
      <c r="E109" s="4"/>
      <c r="F109" s="4" t="s">
        <v>7</v>
      </c>
      <c r="G109" s="4" t="s">
        <v>7</v>
      </c>
    </row>
    <row r="110" spans="1:7" ht="30">
      <c r="A110" s="2" t="s">
        <v>322</v>
      </c>
      <c r="B110" s="4">
        <v>56.9</v>
      </c>
      <c r="C110" s="4"/>
      <c r="D110" s="4">
        <v>44.1</v>
      </c>
      <c r="E110" s="4"/>
      <c r="F110" s="4" t="s">
        <v>7</v>
      </c>
      <c r="G110" s="4" t="s">
        <v>7</v>
      </c>
    </row>
    <row r="111" spans="1:7">
      <c r="A111" s="2" t="s">
        <v>385</v>
      </c>
      <c r="B111" s="4">
        <v>0</v>
      </c>
      <c r="C111" s="4"/>
      <c r="D111" s="4">
        <v>0</v>
      </c>
      <c r="E111" s="4"/>
      <c r="F111" s="4" t="s">
        <v>7</v>
      </c>
      <c r="G111" s="4" t="s">
        <v>7</v>
      </c>
    </row>
    <row r="112" spans="1:7">
      <c r="A112" s="2" t="s">
        <v>50</v>
      </c>
      <c r="B112" s="4">
        <v>0</v>
      </c>
      <c r="C112" s="4"/>
      <c r="D112" s="4">
        <v>0</v>
      </c>
      <c r="E112" s="4"/>
      <c r="F112" s="4" t="s">
        <v>7</v>
      </c>
      <c r="G112" s="4" t="s">
        <v>7</v>
      </c>
    </row>
    <row r="113" spans="1:7">
      <c r="A113" s="2" t="s">
        <v>600</v>
      </c>
      <c r="B113" s="9">
        <v>23219.599999999999</v>
      </c>
      <c r="C113" s="4"/>
      <c r="D113" s="9">
        <v>23445.4</v>
      </c>
      <c r="E113" s="4"/>
      <c r="F113" s="4" t="s">
        <v>7</v>
      </c>
      <c r="G113" s="4" t="s">
        <v>7</v>
      </c>
    </row>
    <row r="114" spans="1:7">
      <c r="A114" s="2" t="s">
        <v>40</v>
      </c>
      <c r="B114" s="4">
        <v>0</v>
      </c>
      <c r="C114" s="4"/>
      <c r="D114" s="4">
        <v>0</v>
      </c>
      <c r="E114" s="4"/>
      <c r="F114" s="4" t="s">
        <v>7</v>
      </c>
      <c r="G114" s="4" t="s">
        <v>7</v>
      </c>
    </row>
    <row r="115" spans="1:7">
      <c r="A115" s="2" t="s">
        <v>45</v>
      </c>
      <c r="B115" s="4">
        <v>0</v>
      </c>
      <c r="C115" s="4"/>
      <c r="D115" s="4">
        <v>0</v>
      </c>
      <c r="E115" s="4"/>
      <c r="F115" s="4" t="s">
        <v>7</v>
      </c>
      <c r="G115" s="4" t="s">
        <v>7</v>
      </c>
    </row>
    <row r="116" spans="1:7">
      <c r="A116" s="3" t="s">
        <v>1498</v>
      </c>
      <c r="B116" s="4" t="s">
        <v>7</v>
      </c>
      <c r="C116" s="4"/>
      <c r="D116" s="4" t="s">
        <v>7</v>
      </c>
      <c r="E116" s="4"/>
      <c r="F116" s="4" t="s">
        <v>7</v>
      </c>
      <c r="G116" s="4" t="s">
        <v>7</v>
      </c>
    </row>
    <row r="117" spans="1:7">
      <c r="A117" s="2" t="s">
        <v>494</v>
      </c>
      <c r="B117" s="4">
        <v>0</v>
      </c>
      <c r="C117" s="4"/>
      <c r="D117" s="4">
        <v>0</v>
      </c>
      <c r="E117" s="4"/>
      <c r="F117" s="4" t="s">
        <v>7</v>
      </c>
      <c r="G117" s="4" t="s">
        <v>7</v>
      </c>
    </row>
    <row r="118" spans="1:7">
      <c r="A118" s="2" t="s">
        <v>602</v>
      </c>
      <c r="B118" s="4">
        <v>0</v>
      </c>
      <c r="C118" s="4"/>
      <c r="D118" s="4">
        <v>0</v>
      </c>
      <c r="E118" s="4"/>
      <c r="F118" s="4" t="s">
        <v>7</v>
      </c>
      <c r="G118" s="4" t="s">
        <v>7</v>
      </c>
    </row>
    <row r="119" spans="1:7" ht="30">
      <c r="A119" s="2" t="s">
        <v>1521</v>
      </c>
      <c r="B119" s="4" t="s">
        <v>7</v>
      </c>
      <c r="C119" s="4"/>
      <c r="D119" s="4" t="s">
        <v>7</v>
      </c>
      <c r="E119" s="4"/>
      <c r="F119" s="4" t="s">
        <v>7</v>
      </c>
      <c r="G119" s="4" t="s">
        <v>7</v>
      </c>
    </row>
    <row r="120" spans="1:7">
      <c r="A120" s="3" t="s">
        <v>1497</v>
      </c>
      <c r="B120" s="4" t="s">
        <v>7</v>
      </c>
      <c r="C120" s="4"/>
      <c r="D120" s="4" t="s">
        <v>7</v>
      </c>
      <c r="E120" s="4"/>
      <c r="F120" s="4" t="s">
        <v>7</v>
      </c>
      <c r="G120" s="4" t="s">
        <v>7</v>
      </c>
    </row>
    <row r="121" spans="1:7">
      <c r="A121" s="2" t="s">
        <v>387</v>
      </c>
      <c r="B121" s="4">
        <v>0</v>
      </c>
      <c r="C121" s="4"/>
      <c r="D121" s="4">
        <v>0</v>
      </c>
      <c r="E121" s="4"/>
      <c r="F121" s="4" t="s">
        <v>7</v>
      </c>
      <c r="G121" s="4" t="s">
        <v>7</v>
      </c>
    </row>
    <row r="122" spans="1:7" ht="30">
      <c r="A122" s="2" t="s">
        <v>1522</v>
      </c>
      <c r="B122" s="4" t="s">
        <v>7</v>
      </c>
      <c r="C122" s="4"/>
      <c r="D122" s="4" t="s">
        <v>7</v>
      </c>
      <c r="E122" s="4"/>
      <c r="F122" s="4" t="s">
        <v>7</v>
      </c>
      <c r="G122" s="4" t="s">
        <v>7</v>
      </c>
    </row>
    <row r="123" spans="1:7">
      <c r="A123" s="3" t="s">
        <v>1497</v>
      </c>
      <c r="B123" s="4" t="s">
        <v>7</v>
      </c>
      <c r="C123" s="4"/>
      <c r="D123" s="4" t="s">
        <v>7</v>
      </c>
      <c r="E123" s="4"/>
      <c r="F123" s="4" t="s">
        <v>7</v>
      </c>
      <c r="G123" s="4" t="s">
        <v>7</v>
      </c>
    </row>
    <row r="124" spans="1:7">
      <c r="A124" s="2" t="s">
        <v>387</v>
      </c>
      <c r="B124" s="4">
        <v>237.9</v>
      </c>
      <c r="C124" s="4"/>
      <c r="D124" s="4">
        <v>208.3</v>
      </c>
      <c r="E124" s="4"/>
      <c r="F124" s="4" t="s">
        <v>7</v>
      </c>
      <c r="G124" s="4" t="s">
        <v>7</v>
      </c>
    </row>
    <row r="125" spans="1:7" ht="30">
      <c r="A125" s="2" t="s">
        <v>1523</v>
      </c>
      <c r="B125" s="4" t="s">
        <v>7</v>
      </c>
      <c r="C125" s="4"/>
      <c r="D125" s="4" t="s">
        <v>7</v>
      </c>
      <c r="E125" s="4"/>
      <c r="F125" s="4" t="s">
        <v>7</v>
      </c>
      <c r="G125" s="4" t="s">
        <v>7</v>
      </c>
    </row>
    <row r="126" spans="1:7">
      <c r="A126" s="3" t="s">
        <v>1498</v>
      </c>
      <c r="B126" s="4" t="s">
        <v>7</v>
      </c>
      <c r="C126" s="4"/>
      <c r="D126" s="4" t="s">
        <v>7</v>
      </c>
      <c r="E126" s="4"/>
      <c r="F126" s="4" t="s">
        <v>7</v>
      </c>
      <c r="G126" s="4" t="s">
        <v>7</v>
      </c>
    </row>
    <row r="127" spans="1:7" ht="17.25">
      <c r="A127" s="2" t="s">
        <v>53</v>
      </c>
      <c r="B127" s="4">
        <v>0</v>
      </c>
      <c r="C127" s="350" t="s">
        <v>1308</v>
      </c>
      <c r="D127" s="4">
        <v>0</v>
      </c>
      <c r="E127" s="350" t="s">
        <v>1314</v>
      </c>
      <c r="F127" s="4" t="s">
        <v>7</v>
      </c>
      <c r="G127" s="4" t="s">
        <v>7</v>
      </c>
    </row>
    <row r="128" spans="1:7" ht="30">
      <c r="A128" s="2" t="s">
        <v>1524</v>
      </c>
      <c r="B128" s="4" t="s">
        <v>7</v>
      </c>
      <c r="C128" s="4"/>
      <c r="D128" s="4" t="s">
        <v>7</v>
      </c>
      <c r="E128" s="4"/>
      <c r="F128" s="4" t="s">
        <v>7</v>
      </c>
      <c r="G128" s="4" t="s">
        <v>7</v>
      </c>
    </row>
    <row r="129" spans="1:7">
      <c r="A129" s="3" t="s">
        <v>1498</v>
      </c>
      <c r="B129" s="4" t="s">
        <v>7</v>
      </c>
      <c r="C129" s="4"/>
      <c r="D129" s="4" t="s">
        <v>7</v>
      </c>
      <c r="E129" s="4"/>
      <c r="F129" s="4" t="s">
        <v>7</v>
      </c>
      <c r="G129" s="4" t="s">
        <v>7</v>
      </c>
    </row>
    <row r="130" spans="1:7" ht="17.25">
      <c r="A130" s="2" t="s">
        <v>53</v>
      </c>
      <c r="B130" s="4">
        <v>0</v>
      </c>
      <c r="C130" s="350" t="s">
        <v>1308</v>
      </c>
      <c r="D130" s="4">
        <v>0</v>
      </c>
      <c r="E130" s="350" t="s">
        <v>1314</v>
      </c>
      <c r="F130" s="4" t="s">
        <v>7</v>
      </c>
      <c r="G130" s="4" t="s">
        <v>7</v>
      </c>
    </row>
    <row r="131" spans="1:7" ht="30">
      <c r="A131" s="2" t="s">
        <v>1525</v>
      </c>
      <c r="B131" s="4" t="s">
        <v>7</v>
      </c>
      <c r="C131" s="4"/>
      <c r="D131" s="4" t="s">
        <v>7</v>
      </c>
      <c r="E131" s="4"/>
      <c r="F131" s="4" t="s">
        <v>7</v>
      </c>
      <c r="G131" s="4" t="s">
        <v>7</v>
      </c>
    </row>
    <row r="132" spans="1:7">
      <c r="A132" s="3" t="s">
        <v>1498</v>
      </c>
      <c r="B132" s="4" t="s">
        <v>7</v>
      </c>
      <c r="C132" s="4"/>
      <c r="D132" s="4" t="s">
        <v>7</v>
      </c>
      <c r="E132" s="4"/>
      <c r="F132" s="4" t="s">
        <v>7</v>
      </c>
      <c r="G132" s="4" t="s">
        <v>7</v>
      </c>
    </row>
    <row r="133" spans="1:7">
      <c r="A133" s="2" t="s">
        <v>57</v>
      </c>
      <c r="B133" s="4">
        <v>156.19999999999999</v>
      </c>
      <c r="C133" s="4"/>
      <c r="D133" s="4">
        <v>0</v>
      </c>
      <c r="E133" s="4"/>
      <c r="F133" s="4" t="s">
        <v>7</v>
      </c>
      <c r="G133" s="4" t="s">
        <v>7</v>
      </c>
    </row>
    <row r="134" spans="1:7" ht="30">
      <c r="A134" s="2" t="s">
        <v>1526</v>
      </c>
      <c r="B134" s="4" t="s">
        <v>7</v>
      </c>
      <c r="C134" s="4"/>
      <c r="D134" s="4" t="s">
        <v>7</v>
      </c>
      <c r="E134" s="4"/>
      <c r="F134" s="4" t="s">
        <v>7</v>
      </c>
      <c r="G134" s="4" t="s">
        <v>7</v>
      </c>
    </row>
    <row r="135" spans="1:7">
      <c r="A135" s="3" t="s">
        <v>1498</v>
      </c>
      <c r="B135" s="4" t="s">
        <v>7</v>
      </c>
      <c r="C135" s="4"/>
      <c r="D135" s="4" t="s">
        <v>7</v>
      </c>
      <c r="E135" s="4"/>
      <c r="F135" s="4" t="s">
        <v>7</v>
      </c>
      <c r="G135" s="4" t="s">
        <v>7</v>
      </c>
    </row>
    <row r="136" spans="1:7">
      <c r="A136" s="2" t="s">
        <v>57</v>
      </c>
      <c r="B136" s="4">
        <v>319.3</v>
      </c>
      <c r="C136" s="4"/>
      <c r="D136" s="4">
        <v>0</v>
      </c>
      <c r="E136" s="4"/>
      <c r="F136" s="4" t="s">
        <v>7</v>
      </c>
      <c r="G136" s="4" t="s">
        <v>7</v>
      </c>
    </row>
    <row r="137" spans="1:7">
      <c r="A137" s="2" t="s">
        <v>1527</v>
      </c>
      <c r="B137" s="4" t="s">
        <v>7</v>
      </c>
      <c r="C137" s="4"/>
      <c r="D137" s="4" t="s">
        <v>7</v>
      </c>
      <c r="E137" s="4"/>
      <c r="F137" s="4" t="s">
        <v>7</v>
      </c>
      <c r="G137" s="4" t="s">
        <v>7</v>
      </c>
    </row>
    <row r="138" spans="1:7">
      <c r="A138" s="3" t="s">
        <v>1497</v>
      </c>
      <c r="B138" s="4" t="s">
        <v>7</v>
      </c>
      <c r="C138" s="4"/>
      <c r="D138" s="4" t="s">
        <v>7</v>
      </c>
      <c r="E138" s="4"/>
      <c r="F138" s="4" t="s">
        <v>7</v>
      </c>
      <c r="G138" s="4" t="s">
        <v>7</v>
      </c>
    </row>
    <row r="139" spans="1:7">
      <c r="A139" s="2" t="s">
        <v>319</v>
      </c>
      <c r="B139" s="4">
        <v>180.2</v>
      </c>
      <c r="C139" s="4"/>
      <c r="D139" s="4">
        <v>130.69999999999999</v>
      </c>
      <c r="E139" s="4"/>
      <c r="F139" s="4" t="s">
        <v>7</v>
      </c>
      <c r="G139" s="4" t="s">
        <v>7</v>
      </c>
    </row>
    <row r="140" spans="1:7" ht="30">
      <c r="A140" s="2" t="s">
        <v>322</v>
      </c>
      <c r="B140" s="4">
        <v>0</v>
      </c>
      <c r="C140" s="4"/>
      <c r="D140" s="4">
        <v>5</v>
      </c>
      <c r="E140" s="4"/>
      <c r="F140" s="4" t="s">
        <v>7</v>
      </c>
      <c r="G140" s="4" t="s">
        <v>7</v>
      </c>
    </row>
    <row r="141" spans="1:7">
      <c r="A141" s="2" t="s">
        <v>385</v>
      </c>
      <c r="B141" s="4">
        <v>0.3</v>
      </c>
      <c r="C141" s="4"/>
      <c r="D141" s="4">
        <v>0.2</v>
      </c>
      <c r="E141" s="4"/>
      <c r="F141" s="4" t="s">
        <v>7</v>
      </c>
      <c r="G141" s="4" t="s">
        <v>7</v>
      </c>
    </row>
    <row r="142" spans="1:7">
      <c r="A142" s="2" t="s">
        <v>50</v>
      </c>
      <c r="B142" s="4">
        <v>0</v>
      </c>
      <c r="C142" s="4"/>
      <c r="D142" s="4">
        <v>0</v>
      </c>
      <c r="E142" s="4"/>
      <c r="F142" s="4" t="s">
        <v>7</v>
      </c>
      <c r="G142" s="4" t="s">
        <v>7</v>
      </c>
    </row>
    <row r="143" spans="1:7">
      <c r="A143" s="2" t="s">
        <v>600</v>
      </c>
      <c r="B143" s="4">
        <v>253.7</v>
      </c>
      <c r="C143" s="4"/>
      <c r="D143" s="4">
        <v>172.3</v>
      </c>
      <c r="E143" s="4"/>
      <c r="F143" s="4" t="s">
        <v>7</v>
      </c>
      <c r="G143" s="4" t="s">
        <v>7</v>
      </c>
    </row>
    <row r="144" spans="1:7">
      <c r="A144" s="2" t="s">
        <v>40</v>
      </c>
      <c r="B144" s="9">
        <v>3664.6</v>
      </c>
      <c r="C144" s="4"/>
      <c r="D144" s="9">
        <v>3370.5</v>
      </c>
      <c r="E144" s="4"/>
      <c r="F144" s="4" t="s">
        <v>7</v>
      </c>
      <c r="G144" s="4" t="s">
        <v>7</v>
      </c>
    </row>
    <row r="145" spans="1:7">
      <c r="A145" s="2" t="s">
        <v>45</v>
      </c>
      <c r="B145" s="4">
        <v>0</v>
      </c>
      <c r="C145" s="4"/>
      <c r="D145" s="4">
        <v>0</v>
      </c>
      <c r="E145" s="4"/>
      <c r="F145" s="4" t="s">
        <v>7</v>
      </c>
      <c r="G145" s="4" t="s">
        <v>7</v>
      </c>
    </row>
    <row r="146" spans="1:7">
      <c r="A146" s="3" t="s">
        <v>1498</v>
      </c>
      <c r="B146" s="4" t="s">
        <v>7</v>
      </c>
      <c r="C146" s="4"/>
      <c r="D146" s="4" t="s">
        <v>7</v>
      </c>
      <c r="E146" s="4"/>
      <c r="F146" s="4" t="s">
        <v>7</v>
      </c>
      <c r="G146" s="4" t="s">
        <v>7</v>
      </c>
    </row>
    <row r="147" spans="1:7">
      <c r="A147" s="2" t="s">
        <v>494</v>
      </c>
      <c r="B147" s="4">
        <v>92.1</v>
      </c>
      <c r="C147" s="4"/>
      <c r="D147" s="4">
        <v>14.1</v>
      </c>
      <c r="E147" s="4"/>
      <c r="F147" s="4" t="s">
        <v>7</v>
      </c>
      <c r="G147" s="4" t="s">
        <v>7</v>
      </c>
    </row>
    <row r="148" spans="1:7">
      <c r="A148" s="2" t="s">
        <v>602</v>
      </c>
      <c r="B148" s="4">
        <v>92.1</v>
      </c>
      <c r="C148" s="4"/>
      <c r="D148" s="4">
        <v>14.1</v>
      </c>
      <c r="E148" s="4"/>
      <c r="F148" s="4" t="s">
        <v>7</v>
      </c>
      <c r="G148" s="4" t="s">
        <v>7</v>
      </c>
    </row>
    <row r="149" spans="1:7" ht="30">
      <c r="A149" s="2" t="s">
        <v>1528</v>
      </c>
      <c r="B149" s="4" t="s">
        <v>7</v>
      </c>
      <c r="C149" s="4"/>
      <c r="D149" s="4" t="s">
        <v>7</v>
      </c>
      <c r="E149" s="4"/>
      <c r="F149" s="4" t="s">
        <v>7</v>
      </c>
      <c r="G149" s="4" t="s">
        <v>7</v>
      </c>
    </row>
    <row r="150" spans="1:7">
      <c r="A150" s="3" t="s">
        <v>1497</v>
      </c>
      <c r="B150" s="4" t="s">
        <v>7</v>
      </c>
      <c r="C150" s="4"/>
      <c r="D150" s="4" t="s">
        <v>7</v>
      </c>
      <c r="E150" s="4"/>
      <c r="F150" s="4" t="s">
        <v>7</v>
      </c>
      <c r="G150" s="4" t="s">
        <v>7</v>
      </c>
    </row>
    <row r="151" spans="1:7">
      <c r="A151" s="2" t="s">
        <v>387</v>
      </c>
      <c r="B151" s="4">
        <v>31.2</v>
      </c>
      <c r="C151" s="4"/>
      <c r="D151" s="4">
        <v>28.6</v>
      </c>
      <c r="E151" s="4"/>
      <c r="F151" s="4" t="s">
        <v>7</v>
      </c>
      <c r="G151" s="4" t="s">
        <v>7</v>
      </c>
    </row>
    <row r="152" spans="1:7" ht="30">
      <c r="A152" s="2" t="s">
        <v>1529</v>
      </c>
      <c r="B152" s="4" t="s">
        <v>7</v>
      </c>
      <c r="C152" s="4"/>
      <c r="D152" s="4" t="s">
        <v>7</v>
      </c>
      <c r="E152" s="4"/>
      <c r="F152" s="4" t="s">
        <v>7</v>
      </c>
      <c r="G152" s="4" t="s">
        <v>7</v>
      </c>
    </row>
    <row r="153" spans="1:7">
      <c r="A153" s="3" t="s">
        <v>1497</v>
      </c>
      <c r="B153" s="4" t="s">
        <v>7</v>
      </c>
      <c r="C153" s="4"/>
      <c r="D153" s="4" t="s">
        <v>7</v>
      </c>
      <c r="E153" s="4"/>
      <c r="F153" s="4" t="s">
        <v>7</v>
      </c>
      <c r="G153" s="4" t="s">
        <v>7</v>
      </c>
    </row>
    <row r="154" spans="1:7">
      <c r="A154" s="2" t="s">
        <v>387</v>
      </c>
      <c r="B154" s="4">
        <v>0</v>
      </c>
      <c r="C154" s="4"/>
      <c r="D154" s="4">
        <v>0</v>
      </c>
      <c r="E154" s="4"/>
      <c r="F154" s="4" t="s">
        <v>7</v>
      </c>
      <c r="G154" s="4" t="s">
        <v>7</v>
      </c>
    </row>
    <row r="155" spans="1:7" ht="30">
      <c r="A155" s="2" t="s">
        <v>1530</v>
      </c>
      <c r="B155" s="4" t="s">
        <v>7</v>
      </c>
      <c r="C155" s="4"/>
      <c r="D155" s="4" t="s">
        <v>7</v>
      </c>
      <c r="E155" s="4"/>
      <c r="F155" s="4" t="s">
        <v>7</v>
      </c>
      <c r="G155" s="4" t="s">
        <v>7</v>
      </c>
    </row>
    <row r="156" spans="1:7">
      <c r="A156" s="3" t="s">
        <v>1498</v>
      </c>
      <c r="B156" s="4" t="s">
        <v>7</v>
      </c>
      <c r="C156" s="4"/>
      <c r="D156" s="4" t="s">
        <v>7</v>
      </c>
      <c r="E156" s="4"/>
      <c r="F156" s="4" t="s">
        <v>7</v>
      </c>
      <c r="G156" s="4" t="s">
        <v>7</v>
      </c>
    </row>
    <row r="157" spans="1:7" ht="17.25">
      <c r="A157" s="2" t="s">
        <v>53</v>
      </c>
      <c r="B157" s="9">
        <v>11884.2</v>
      </c>
      <c r="C157" s="350" t="s">
        <v>1308</v>
      </c>
      <c r="D157" s="9">
        <v>10610.9</v>
      </c>
      <c r="E157" s="350" t="s">
        <v>1314</v>
      </c>
      <c r="F157" s="4" t="s">
        <v>7</v>
      </c>
      <c r="G157" s="4" t="s">
        <v>7</v>
      </c>
    </row>
    <row r="158" spans="1:7" ht="30">
      <c r="A158" s="2" t="s">
        <v>1531</v>
      </c>
      <c r="B158" s="4" t="s">
        <v>7</v>
      </c>
      <c r="C158" s="4"/>
      <c r="D158" s="4" t="s">
        <v>7</v>
      </c>
      <c r="E158" s="4"/>
      <c r="F158" s="4" t="s">
        <v>7</v>
      </c>
      <c r="G158" s="4" t="s">
        <v>7</v>
      </c>
    </row>
    <row r="159" spans="1:7">
      <c r="A159" s="3" t="s">
        <v>1498</v>
      </c>
      <c r="B159" s="4" t="s">
        <v>7</v>
      </c>
      <c r="C159" s="4"/>
      <c r="D159" s="4" t="s">
        <v>7</v>
      </c>
      <c r="E159" s="4"/>
      <c r="F159" s="4" t="s">
        <v>7</v>
      </c>
      <c r="G159" s="4" t="s">
        <v>7</v>
      </c>
    </row>
    <row r="160" spans="1:7" ht="17.25">
      <c r="A160" s="2" t="s">
        <v>53</v>
      </c>
      <c r="B160" s="7">
        <v>7548</v>
      </c>
      <c r="C160" s="350" t="s">
        <v>1308</v>
      </c>
      <c r="D160" s="9">
        <v>8386.2999999999993</v>
      </c>
      <c r="E160" s="350" t="s">
        <v>1314</v>
      </c>
      <c r="F160" s="4" t="s">
        <v>7</v>
      </c>
      <c r="G160" s="4" t="s">
        <v>7</v>
      </c>
    </row>
    <row r="161" spans="1:7" ht="30">
      <c r="A161" s="2" t="s">
        <v>1532</v>
      </c>
      <c r="B161" s="4" t="s">
        <v>7</v>
      </c>
      <c r="C161" s="4"/>
      <c r="D161" s="4" t="s">
        <v>7</v>
      </c>
      <c r="E161" s="4"/>
      <c r="F161" s="4" t="s">
        <v>7</v>
      </c>
      <c r="G161" s="4" t="s">
        <v>7</v>
      </c>
    </row>
    <row r="162" spans="1:7">
      <c r="A162" s="3" t="s">
        <v>1498</v>
      </c>
      <c r="B162" s="4" t="s">
        <v>7</v>
      </c>
      <c r="C162" s="4"/>
      <c r="D162" s="4" t="s">
        <v>7</v>
      </c>
      <c r="E162" s="4"/>
      <c r="F162" s="4" t="s">
        <v>7</v>
      </c>
      <c r="G162" s="4" t="s">
        <v>7</v>
      </c>
    </row>
    <row r="163" spans="1:7">
      <c r="A163" s="2" t="s">
        <v>57</v>
      </c>
      <c r="B163" s="4">
        <v>0</v>
      </c>
      <c r="C163" s="4"/>
      <c r="D163" s="4">
        <v>154.80000000000001</v>
      </c>
      <c r="E163" s="4"/>
      <c r="F163" s="4" t="s">
        <v>7</v>
      </c>
      <c r="G163" s="4" t="s">
        <v>7</v>
      </c>
    </row>
    <row r="164" spans="1:7" ht="30">
      <c r="A164" s="2" t="s">
        <v>1533</v>
      </c>
      <c r="B164" s="4" t="s">
        <v>7</v>
      </c>
      <c r="C164" s="4"/>
      <c r="D164" s="4" t="s">
        <v>7</v>
      </c>
      <c r="E164" s="4"/>
      <c r="F164" s="4" t="s">
        <v>7</v>
      </c>
      <c r="G164" s="4" t="s">
        <v>7</v>
      </c>
    </row>
    <row r="165" spans="1:7">
      <c r="A165" s="3" t="s">
        <v>1498</v>
      </c>
      <c r="B165" s="4" t="s">
        <v>7</v>
      </c>
      <c r="C165" s="4"/>
      <c r="D165" s="4" t="s">
        <v>7</v>
      </c>
      <c r="E165" s="4"/>
      <c r="F165" s="4" t="s">
        <v>7</v>
      </c>
      <c r="G165" s="4" t="s">
        <v>7</v>
      </c>
    </row>
    <row r="166" spans="1:7">
      <c r="A166" s="2" t="s">
        <v>57</v>
      </c>
      <c r="B166" s="4">
        <v>0</v>
      </c>
      <c r="C166" s="4"/>
      <c r="D166" s="4">
        <v>324.5</v>
      </c>
      <c r="E166" s="4"/>
      <c r="F166" s="4" t="s">
        <v>7</v>
      </c>
      <c r="G166" s="4" t="s">
        <v>7</v>
      </c>
    </row>
    <row r="167" spans="1:7" ht="45">
      <c r="A167" s="2" t="s">
        <v>1534</v>
      </c>
      <c r="B167" s="4" t="s">
        <v>7</v>
      </c>
      <c r="C167" s="4"/>
      <c r="D167" s="4" t="s">
        <v>7</v>
      </c>
      <c r="E167" s="4"/>
      <c r="F167" s="4" t="s">
        <v>7</v>
      </c>
      <c r="G167" s="4" t="s">
        <v>7</v>
      </c>
    </row>
    <row r="168" spans="1:7">
      <c r="A168" s="3" t="s">
        <v>1497</v>
      </c>
      <c r="B168" s="4" t="s">
        <v>7</v>
      </c>
      <c r="C168" s="4"/>
      <c r="D168" s="4" t="s">
        <v>7</v>
      </c>
      <c r="E168" s="4"/>
      <c r="F168" s="4" t="s">
        <v>7</v>
      </c>
      <c r="G168" s="4" t="s">
        <v>7</v>
      </c>
    </row>
    <row r="169" spans="1:7">
      <c r="A169" s="2" t="s">
        <v>319</v>
      </c>
      <c r="B169" s="4">
        <v>344.4</v>
      </c>
      <c r="C169" s="4"/>
      <c r="D169" s="4">
        <v>311.5</v>
      </c>
      <c r="E169" s="4"/>
      <c r="F169" s="4" t="s">
        <v>7</v>
      </c>
      <c r="G169" s="4" t="s">
        <v>7</v>
      </c>
    </row>
    <row r="170" spans="1:7" ht="45">
      <c r="A170" s="2" t="s">
        <v>1535</v>
      </c>
      <c r="B170" s="4" t="s">
        <v>7</v>
      </c>
      <c r="C170" s="4"/>
      <c r="D170" s="4" t="s">
        <v>7</v>
      </c>
      <c r="E170" s="4"/>
      <c r="F170" s="4" t="s">
        <v>7</v>
      </c>
      <c r="G170" s="4" t="s">
        <v>7</v>
      </c>
    </row>
    <row r="171" spans="1:7">
      <c r="A171" s="3" t="s">
        <v>1497</v>
      </c>
      <c r="B171" s="4" t="s">
        <v>7</v>
      </c>
      <c r="C171" s="4"/>
      <c r="D171" s="4" t="s">
        <v>7</v>
      </c>
      <c r="E171" s="4"/>
      <c r="F171" s="4" t="s">
        <v>7</v>
      </c>
      <c r="G171" s="4" t="s">
        <v>7</v>
      </c>
    </row>
    <row r="172" spans="1:7">
      <c r="A172" s="2" t="s">
        <v>319</v>
      </c>
      <c r="B172" s="4">
        <v>344.4</v>
      </c>
      <c r="C172" s="4"/>
      <c r="D172" s="4">
        <v>311.5</v>
      </c>
      <c r="E172" s="4"/>
      <c r="F172" s="4" t="s">
        <v>7</v>
      </c>
      <c r="G172" s="4" t="s">
        <v>7</v>
      </c>
    </row>
    <row r="173" spans="1:7" ht="45">
      <c r="A173" s="2" t="s">
        <v>1536</v>
      </c>
      <c r="B173" s="4" t="s">
        <v>7</v>
      </c>
      <c r="C173" s="4"/>
      <c r="D173" s="4" t="s">
        <v>7</v>
      </c>
      <c r="E173" s="4"/>
      <c r="F173" s="4" t="s">
        <v>7</v>
      </c>
      <c r="G173" s="4" t="s">
        <v>7</v>
      </c>
    </row>
    <row r="174" spans="1:7">
      <c r="A174" s="3" t="s">
        <v>1497</v>
      </c>
      <c r="B174" s="4" t="s">
        <v>7</v>
      </c>
      <c r="C174" s="4"/>
      <c r="D174" s="4" t="s">
        <v>7</v>
      </c>
      <c r="E174" s="4"/>
      <c r="F174" s="4" t="s">
        <v>7</v>
      </c>
      <c r="G174" s="4" t="s">
        <v>7</v>
      </c>
    </row>
    <row r="175" spans="1:7">
      <c r="A175" s="2" t="s">
        <v>319</v>
      </c>
      <c r="B175" s="4">
        <v>0</v>
      </c>
      <c r="C175" s="4"/>
      <c r="D175" s="4">
        <v>0</v>
      </c>
      <c r="E175" s="4"/>
      <c r="F175" s="4" t="s">
        <v>7</v>
      </c>
      <c r="G175" s="4" t="s">
        <v>7</v>
      </c>
    </row>
    <row r="176" spans="1:7" ht="45">
      <c r="A176" s="2" t="s">
        <v>1537</v>
      </c>
      <c r="B176" s="4" t="s">
        <v>7</v>
      </c>
      <c r="C176" s="4"/>
      <c r="D176" s="4" t="s">
        <v>7</v>
      </c>
      <c r="E176" s="4"/>
      <c r="F176" s="4" t="s">
        <v>7</v>
      </c>
      <c r="G176" s="4" t="s">
        <v>7</v>
      </c>
    </row>
    <row r="177" spans="1:7">
      <c r="A177" s="3" t="s">
        <v>1497</v>
      </c>
      <c r="B177" s="4" t="s">
        <v>7</v>
      </c>
      <c r="C177" s="4"/>
      <c r="D177" s="4" t="s">
        <v>7</v>
      </c>
      <c r="E177" s="4"/>
      <c r="F177" s="4" t="s">
        <v>7</v>
      </c>
      <c r="G177" s="4" t="s">
        <v>7</v>
      </c>
    </row>
    <row r="178" spans="1:7">
      <c r="A178" s="2" t="s">
        <v>319</v>
      </c>
      <c r="B178" s="4">
        <v>327</v>
      </c>
      <c r="C178" s="4"/>
      <c r="D178" s="4">
        <v>311.5</v>
      </c>
      <c r="E178" s="4"/>
      <c r="F178" s="4" t="s">
        <v>7</v>
      </c>
      <c r="G178" s="4" t="s">
        <v>7</v>
      </c>
    </row>
    <row r="179" spans="1:7" ht="45">
      <c r="A179" s="2" t="s">
        <v>1538</v>
      </c>
      <c r="B179" s="4" t="s">
        <v>7</v>
      </c>
      <c r="C179" s="4"/>
      <c r="D179" s="4" t="s">
        <v>7</v>
      </c>
      <c r="E179" s="4"/>
      <c r="F179" s="4" t="s">
        <v>7</v>
      </c>
      <c r="G179" s="4" t="s">
        <v>7</v>
      </c>
    </row>
    <row r="180" spans="1:7">
      <c r="A180" s="3" t="s">
        <v>1497</v>
      </c>
      <c r="B180" s="4" t="s">
        <v>7</v>
      </c>
      <c r="C180" s="4"/>
      <c r="D180" s="4" t="s">
        <v>7</v>
      </c>
      <c r="E180" s="4"/>
      <c r="F180" s="4" t="s">
        <v>7</v>
      </c>
      <c r="G180" s="4" t="s">
        <v>7</v>
      </c>
    </row>
    <row r="181" spans="1:7">
      <c r="A181" s="2" t="s">
        <v>319</v>
      </c>
      <c r="B181" s="4">
        <v>17.399999999999999</v>
      </c>
      <c r="C181" s="4"/>
      <c r="D181" s="4">
        <v>0</v>
      </c>
      <c r="E181" s="4"/>
      <c r="F181" s="4" t="s">
        <v>7</v>
      </c>
      <c r="G181" s="4" t="s">
        <v>7</v>
      </c>
    </row>
    <row r="182" spans="1:7" ht="45">
      <c r="A182" s="2" t="s">
        <v>1539</v>
      </c>
      <c r="B182" s="4" t="s">
        <v>7</v>
      </c>
      <c r="C182" s="4"/>
      <c r="D182" s="4" t="s">
        <v>7</v>
      </c>
      <c r="E182" s="4"/>
      <c r="F182" s="4" t="s">
        <v>7</v>
      </c>
      <c r="G182" s="4" t="s">
        <v>7</v>
      </c>
    </row>
    <row r="183" spans="1:7">
      <c r="A183" s="3" t="s">
        <v>1497</v>
      </c>
      <c r="B183" s="4" t="s">
        <v>7</v>
      </c>
      <c r="C183" s="4"/>
      <c r="D183" s="4" t="s">
        <v>7</v>
      </c>
      <c r="E183" s="4"/>
      <c r="F183" s="4" t="s">
        <v>7</v>
      </c>
      <c r="G183" s="4" t="s">
        <v>7</v>
      </c>
    </row>
    <row r="184" spans="1:7">
      <c r="A184" s="2" t="s">
        <v>319</v>
      </c>
      <c r="B184" s="4">
        <v>751.5</v>
      </c>
      <c r="C184" s="4"/>
      <c r="D184" s="4">
        <v>776.5</v>
      </c>
      <c r="E184" s="4"/>
      <c r="F184" s="4" t="s">
        <v>7</v>
      </c>
      <c r="G184" s="4" t="s">
        <v>7</v>
      </c>
    </row>
    <row r="185" spans="1:7" ht="30">
      <c r="A185" s="2" t="s">
        <v>1540</v>
      </c>
      <c r="B185" s="4" t="s">
        <v>7</v>
      </c>
      <c r="C185" s="4"/>
      <c r="D185" s="4" t="s">
        <v>7</v>
      </c>
      <c r="E185" s="4"/>
      <c r="F185" s="4" t="s">
        <v>7</v>
      </c>
      <c r="G185" s="4" t="s">
        <v>7</v>
      </c>
    </row>
    <row r="186" spans="1:7">
      <c r="A186" s="3" t="s">
        <v>1497</v>
      </c>
      <c r="B186" s="4" t="s">
        <v>7</v>
      </c>
      <c r="C186" s="4"/>
      <c r="D186" s="4" t="s">
        <v>7</v>
      </c>
      <c r="E186" s="4"/>
      <c r="F186" s="4" t="s">
        <v>7</v>
      </c>
      <c r="G186" s="4" t="s">
        <v>7</v>
      </c>
    </row>
    <row r="187" spans="1:7">
      <c r="A187" s="2" t="s">
        <v>319</v>
      </c>
      <c r="B187" s="4">
        <v>751.5</v>
      </c>
      <c r="C187" s="4"/>
      <c r="D187" s="4">
        <v>776.5</v>
      </c>
      <c r="E187" s="4"/>
      <c r="F187" s="4" t="s">
        <v>7</v>
      </c>
      <c r="G187" s="4" t="s">
        <v>7</v>
      </c>
    </row>
    <row r="188" spans="1:7" ht="30">
      <c r="A188" s="2" t="s">
        <v>1541</v>
      </c>
      <c r="B188" s="4" t="s">
        <v>7</v>
      </c>
      <c r="C188" s="4"/>
      <c r="D188" s="4" t="s">
        <v>7</v>
      </c>
      <c r="E188" s="4"/>
      <c r="F188" s="4" t="s">
        <v>7</v>
      </c>
      <c r="G188" s="4" t="s">
        <v>7</v>
      </c>
    </row>
    <row r="189" spans="1:7">
      <c r="A189" s="3" t="s">
        <v>1497</v>
      </c>
      <c r="B189" s="4" t="s">
        <v>7</v>
      </c>
      <c r="C189" s="4"/>
      <c r="D189" s="4" t="s">
        <v>7</v>
      </c>
      <c r="E189" s="4"/>
      <c r="F189" s="4" t="s">
        <v>7</v>
      </c>
      <c r="G189" s="4" t="s">
        <v>7</v>
      </c>
    </row>
    <row r="190" spans="1:7">
      <c r="A190" s="2" t="s">
        <v>319</v>
      </c>
      <c r="B190" s="4">
        <v>0</v>
      </c>
      <c r="C190" s="4"/>
      <c r="D190" s="4">
        <v>0</v>
      </c>
      <c r="E190" s="4"/>
      <c r="F190" s="4" t="s">
        <v>7</v>
      </c>
      <c r="G190" s="4" t="s">
        <v>7</v>
      </c>
    </row>
    <row r="191" spans="1:7" ht="30">
      <c r="A191" s="2" t="s">
        <v>1542</v>
      </c>
      <c r="B191" s="4" t="s">
        <v>7</v>
      </c>
      <c r="C191" s="4"/>
      <c r="D191" s="4" t="s">
        <v>7</v>
      </c>
      <c r="E191" s="4"/>
      <c r="F191" s="4" t="s">
        <v>7</v>
      </c>
      <c r="G191" s="4" t="s">
        <v>7</v>
      </c>
    </row>
    <row r="192" spans="1:7">
      <c r="A192" s="3" t="s">
        <v>1497</v>
      </c>
      <c r="B192" s="4" t="s">
        <v>7</v>
      </c>
      <c r="C192" s="4"/>
      <c r="D192" s="4" t="s">
        <v>7</v>
      </c>
      <c r="E192" s="4"/>
      <c r="F192" s="4" t="s">
        <v>7</v>
      </c>
      <c r="G192" s="4" t="s">
        <v>7</v>
      </c>
    </row>
    <row r="193" spans="1:7">
      <c r="A193" s="2" t="s">
        <v>319</v>
      </c>
      <c r="B193" s="4">
        <v>751.5</v>
      </c>
      <c r="C193" s="4"/>
      <c r="D193" s="4">
        <v>776.5</v>
      </c>
      <c r="E193" s="4"/>
      <c r="F193" s="4" t="s">
        <v>7</v>
      </c>
      <c r="G193" s="4" t="s">
        <v>7</v>
      </c>
    </row>
    <row r="194" spans="1:7" ht="30">
      <c r="A194" s="2" t="s">
        <v>1543</v>
      </c>
      <c r="B194" s="4" t="s">
        <v>7</v>
      </c>
      <c r="C194" s="4"/>
      <c r="D194" s="4" t="s">
        <v>7</v>
      </c>
      <c r="E194" s="4"/>
      <c r="F194" s="4" t="s">
        <v>7</v>
      </c>
      <c r="G194" s="4" t="s">
        <v>7</v>
      </c>
    </row>
    <row r="195" spans="1:7">
      <c r="A195" s="3" t="s">
        <v>1497</v>
      </c>
      <c r="B195" s="4" t="s">
        <v>7</v>
      </c>
      <c r="C195" s="4"/>
      <c r="D195" s="4" t="s">
        <v>7</v>
      </c>
      <c r="E195" s="4"/>
      <c r="F195" s="4" t="s">
        <v>7</v>
      </c>
      <c r="G195" s="4" t="s">
        <v>7</v>
      </c>
    </row>
    <row r="196" spans="1:7">
      <c r="A196" s="2" t="s">
        <v>319</v>
      </c>
      <c r="B196" s="4">
        <v>0</v>
      </c>
      <c r="C196" s="4"/>
      <c r="D196" s="4">
        <v>0</v>
      </c>
      <c r="E196" s="4"/>
      <c r="F196" s="4" t="s">
        <v>7</v>
      </c>
      <c r="G196" s="4" t="s">
        <v>7</v>
      </c>
    </row>
    <row r="197" spans="1:7" ht="30">
      <c r="A197" s="2" t="s">
        <v>1544</v>
      </c>
      <c r="B197" s="4" t="s">
        <v>7</v>
      </c>
      <c r="C197" s="4"/>
      <c r="D197" s="4" t="s">
        <v>7</v>
      </c>
      <c r="E197" s="4"/>
      <c r="F197" s="4" t="s">
        <v>7</v>
      </c>
      <c r="G197" s="4" t="s">
        <v>7</v>
      </c>
    </row>
    <row r="198" spans="1:7">
      <c r="A198" s="3" t="s">
        <v>1497</v>
      </c>
      <c r="B198" s="4" t="s">
        <v>7</v>
      </c>
      <c r="C198" s="4"/>
      <c r="D198" s="4" t="s">
        <v>7</v>
      </c>
      <c r="E198" s="4"/>
      <c r="F198" s="4" t="s">
        <v>7</v>
      </c>
      <c r="G198" s="4" t="s">
        <v>7</v>
      </c>
    </row>
    <row r="199" spans="1:7">
      <c r="A199" s="2" t="s">
        <v>319</v>
      </c>
      <c r="B199" s="9">
        <v>17352.400000000001</v>
      </c>
      <c r="C199" s="4"/>
      <c r="D199" s="9">
        <v>17201.599999999999</v>
      </c>
      <c r="E199" s="4"/>
      <c r="F199" s="4" t="s">
        <v>7</v>
      </c>
      <c r="G199" s="4" t="s">
        <v>7</v>
      </c>
    </row>
    <row r="200" spans="1:7" ht="30">
      <c r="A200" s="2" t="s">
        <v>1545</v>
      </c>
      <c r="B200" s="4" t="s">
        <v>7</v>
      </c>
      <c r="C200" s="4"/>
      <c r="D200" s="4" t="s">
        <v>7</v>
      </c>
      <c r="E200" s="4"/>
      <c r="F200" s="4" t="s">
        <v>7</v>
      </c>
      <c r="G200" s="4" t="s">
        <v>7</v>
      </c>
    </row>
    <row r="201" spans="1:7">
      <c r="A201" s="3" t="s">
        <v>1497</v>
      </c>
      <c r="B201" s="4" t="s">
        <v>7</v>
      </c>
      <c r="C201" s="4"/>
      <c r="D201" s="4" t="s">
        <v>7</v>
      </c>
      <c r="E201" s="4"/>
      <c r="F201" s="4" t="s">
        <v>7</v>
      </c>
      <c r="G201" s="4" t="s">
        <v>7</v>
      </c>
    </row>
    <row r="202" spans="1:7">
      <c r="A202" s="2" t="s">
        <v>319</v>
      </c>
      <c r="B202" s="9">
        <v>17352.400000000001</v>
      </c>
      <c r="C202" s="4"/>
      <c r="D202" s="9">
        <v>17201.599999999999</v>
      </c>
      <c r="E202" s="4"/>
      <c r="F202" s="4" t="s">
        <v>7</v>
      </c>
      <c r="G202" s="4" t="s">
        <v>7</v>
      </c>
    </row>
    <row r="203" spans="1:7" ht="30">
      <c r="A203" s="2" t="s">
        <v>1546</v>
      </c>
      <c r="B203" s="4" t="s">
        <v>7</v>
      </c>
      <c r="C203" s="4"/>
      <c r="D203" s="4" t="s">
        <v>7</v>
      </c>
      <c r="E203" s="4"/>
      <c r="F203" s="4" t="s">
        <v>7</v>
      </c>
      <c r="G203" s="4" t="s">
        <v>7</v>
      </c>
    </row>
    <row r="204" spans="1:7">
      <c r="A204" s="3" t="s">
        <v>1497</v>
      </c>
      <c r="B204" s="4" t="s">
        <v>7</v>
      </c>
      <c r="C204" s="4"/>
      <c r="D204" s="4" t="s">
        <v>7</v>
      </c>
      <c r="E204" s="4"/>
      <c r="F204" s="4" t="s">
        <v>7</v>
      </c>
      <c r="G204" s="4" t="s">
        <v>7</v>
      </c>
    </row>
    <row r="205" spans="1:7">
      <c r="A205" s="2" t="s">
        <v>319</v>
      </c>
      <c r="B205" s="4">
        <v>0</v>
      </c>
      <c r="C205" s="4"/>
      <c r="D205" s="4">
        <v>0</v>
      </c>
      <c r="E205" s="4"/>
      <c r="F205" s="4" t="s">
        <v>7</v>
      </c>
      <c r="G205" s="4" t="s">
        <v>7</v>
      </c>
    </row>
    <row r="206" spans="1:7" ht="30">
      <c r="A206" s="2" t="s">
        <v>1547</v>
      </c>
      <c r="B206" s="4" t="s">
        <v>7</v>
      </c>
      <c r="C206" s="4"/>
      <c r="D206" s="4" t="s">
        <v>7</v>
      </c>
      <c r="E206" s="4"/>
      <c r="F206" s="4" t="s">
        <v>7</v>
      </c>
      <c r="G206" s="4" t="s">
        <v>7</v>
      </c>
    </row>
    <row r="207" spans="1:7">
      <c r="A207" s="3" t="s">
        <v>1497</v>
      </c>
      <c r="B207" s="4" t="s">
        <v>7</v>
      </c>
      <c r="C207" s="4"/>
      <c r="D207" s="4" t="s">
        <v>7</v>
      </c>
      <c r="E207" s="4"/>
      <c r="F207" s="4" t="s">
        <v>7</v>
      </c>
      <c r="G207" s="4" t="s">
        <v>7</v>
      </c>
    </row>
    <row r="208" spans="1:7">
      <c r="A208" s="2" t="s">
        <v>319</v>
      </c>
      <c r="B208" s="9">
        <v>17324.400000000001</v>
      </c>
      <c r="C208" s="4"/>
      <c r="D208" s="9">
        <v>17162.7</v>
      </c>
      <c r="E208" s="4"/>
      <c r="F208" s="4" t="s">
        <v>7</v>
      </c>
      <c r="G208" s="4" t="s">
        <v>7</v>
      </c>
    </row>
    <row r="209" spans="1:7" ht="30">
      <c r="A209" s="2" t="s">
        <v>1548</v>
      </c>
      <c r="B209" s="4" t="s">
        <v>7</v>
      </c>
      <c r="C209" s="4"/>
      <c r="D209" s="4" t="s">
        <v>7</v>
      </c>
      <c r="E209" s="4"/>
      <c r="F209" s="4" t="s">
        <v>7</v>
      </c>
      <c r="G209" s="4" t="s">
        <v>7</v>
      </c>
    </row>
    <row r="210" spans="1:7">
      <c r="A210" s="3" t="s">
        <v>1497</v>
      </c>
      <c r="B210" s="4" t="s">
        <v>7</v>
      </c>
      <c r="C210" s="4"/>
      <c r="D210" s="4" t="s">
        <v>7</v>
      </c>
      <c r="E210" s="4"/>
      <c r="F210" s="4" t="s">
        <v>7</v>
      </c>
      <c r="G210" s="4" t="s">
        <v>7</v>
      </c>
    </row>
    <row r="211" spans="1:7">
      <c r="A211" s="2" t="s">
        <v>319</v>
      </c>
      <c r="B211" s="4">
        <v>28</v>
      </c>
      <c r="C211" s="4"/>
      <c r="D211" s="4">
        <v>38.9</v>
      </c>
      <c r="E211" s="4"/>
      <c r="F211" s="4" t="s">
        <v>7</v>
      </c>
      <c r="G211" s="4" t="s">
        <v>7</v>
      </c>
    </row>
    <row r="212" spans="1:7" ht="45">
      <c r="A212" s="2" t="s">
        <v>1549</v>
      </c>
      <c r="B212" s="4" t="s">
        <v>7</v>
      </c>
      <c r="C212" s="4"/>
      <c r="D212" s="4" t="s">
        <v>7</v>
      </c>
      <c r="E212" s="4"/>
      <c r="F212" s="4" t="s">
        <v>7</v>
      </c>
      <c r="G212" s="4" t="s">
        <v>7</v>
      </c>
    </row>
    <row r="213" spans="1:7">
      <c r="A213" s="3" t="s">
        <v>1497</v>
      </c>
      <c r="B213" s="4" t="s">
        <v>7</v>
      </c>
      <c r="C213" s="4"/>
      <c r="D213" s="4" t="s">
        <v>7</v>
      </c>
      <c r="E213" s="4"/>
      <c r="F213" s="4" t="s">
        <v>7</v>
      </c>
      <c r="G213" s="4" t="s">
        <v>7</v>
      </c>
    </row>
    <row r="214" spans="1:7">
      <c r="A214" s="2" t="s">
        <v>319</v>
      </c>
      <c r="B214" s="7">
        <v>2756</v>
      </c>
      <c r="C214" s="4"/>
      <c r="D214" s="9">
        <v>3007.8</v>
      </c>
      <c r="E214" s="4"/>
      <c r="F214" s="4" t="s">
        <v>7</v>
      </c>
      <c r="G214" s="4" t="s">
        <v>7</v>
      </c>
    </row>
    <row r="215" spans="1:7" ht="45">
      <c r="A215" s="2" t="s">
        <v>1550</v>
      </c>
      <c r="B215" s="4" t="s">
        <v>7</v>
      </c>
      <c r="C215" s="4"/>
      <c r="D215" s="4" t="s">
        <v>7</v>
      </c>
      <c r="E215" s="4"/>
      <c r="F215" s="4" t="s">
        <v>7</v>
      </c>
      <c r="G215" s="4" t="s">
        <v>7</v>
      </c>
    </row>
    <row r="216" spans="1:7">
      <c r="A216" s="3" t="s">
        <v>1497</v>
      </c>
      <c r="B216" s="4" t="s">
        <v>7</v>
      </c>
      <c r="C216" s="4"/>
      <c r="D216" s="4" t="s">
        <v>7</v>
      </c>
      <c r="E216" s="4"/>
      <c r="F216" s="4" t="s">
        <v>7</v>
      </c>
      <c r="G216" s="4" t="s">
        <v>7</v>
      </c>
    </row>
    <row r="217" spans="1:7">
      <c r="A217" s="2" t="s">
        <v>319</v>
      </c>
      <c r="B217" s="7">
        <v>2756</v>
      </c>
      <c r="C217" s="4"/>
      <c r="D217" s="9">
        <v>3007.8</v>
      </c>
      <c r="E217" s="4"/>
      <c r="F217" s="4" t="s">
        <v>7</v>
      </c>
      <c r="G217" s="4" t="s">
        <v>7</v>
      </c>
    </row>
    <row r="218" spans="1:7" ht="45">
      <c r="A218" s="2" t="s">
        <v>1551</v>
      </c>
      <c r="B218" s="4" t="s">
        <v>7</v>
      </c>
      <c r="C218" s="4"/>
      <c r="D218" s="4" t="s">
        <v>7</v>
      </c>
      <c r="E218" s="4"/>
      <c r="F218" s="4" t="s">
        <v>7</v>
      </c>
      <c r="G218" s="4" t="s">
        <v>7</v>
      </c>
    </row>
    <row r="219" spans="1:7">
      <c r="A219" s="3" t="s">
        <v>1497</v>
      </c>
      <c r="B219" s="4" t="s">
        <v>7</v>
      </c>
      <c r="C219" s="4"/>
      <c r="D219" s="4" t="s">
        <v>7</v>
      </c>
      <c r="E219" s="4"/>
      <c r="F219" s="4" t="s">
        <v>7</v>
      </c>
      <c r="G219" s="4" t="s">
        <v>7</v>
      </c>
    </row>
    <row r="220" spans="1:7">
      <c r="A220" s="2" t="s">
        <v>319</v>
      </c>
      <c r="B220" s="4">
        <v>0</v>
      </c>
      <c r="C220" s="4"/>
      <c r="D220" s="4">
        <v>0</v>
      </c>
      <c r="E220" s="4"/>
      <c r="F220" s="4" t="s">
        <v>7</v>
      </c>
      <c r="G220" s="4" t="s">
        <v>7</v>
      </c>
    </row>
    <row r="221" spans="1:7" ht="45">
      <c r="A221" s="2" t="s">
        <v>1552</v>
      </c>
      <c r="B221" s="4" t="s">
        <v>7</v>
      </c>
      <c r="C221" s="4"/>
      <c r="D221" s="4" t="s">
        <v>7</v>
      </c>
      <c r="E221" s="4"/>
      <c r="F221" s="4" t="s">
        <v>7</v>
      </c>
      <c r="G221" s="4" t="s">
        <v>7</v>
      </c>
    </row>
    <row r="222" spans="1:7">
      <c r="A222" s="3" t="s">
        <v>1497</v>
      </c>
      <c r="B222" s="4" t="s">
        <v>7</v>
      </c>
      <c r="C222" s="4"/>
      <c r="D222" s="4" t="s">
        <v>7</v>
      </c>
      <c r="E222" s="4"/>
      <c r="F222" s="4" t="s">
        <v>7</v>
      </c>
      <c r="G222" s="4" t="s">
        <v>7</v>
      </c>
    </row>
    <row r="223" spans="1:7">
      <c r="A223" s="2" t="s">
        <v>319</v>
      </c>
      <c r="B223" s="9">
        <v>2755.8</v>
      </c>
      <c r="C223" s="4"/>
      <c r="D223" s="9">
        <v>3007.8</v>
      </c>
      <c r="E223" s="4"/>
      <c r="F223" s="4" t="s">
        <v>7</v>
      </c>
      <c r="G223" s="4" t="s">
        <v>7</v>
      </c>
    </row>
    <row r="224" spans="1:7" ht="45">
      <c r="A224" s="2" t="s">
        <v>1553</v>
      </c>
      <c r="B224" s="4" t="s">
        <v>7</v>
      </c>
      <c r="C224" s="4"/>
      <c r="D224" s="4" t="s">
        <v>7</v>
      </c>
      <c r="E224" s="4"/>
      <c r="F224" s="4" t="s">
        <v>7</v>
      </c>
      <c r="G224" s="4" t="s">
        <v>7</v>
      </c>
    </row>
    <row r="225" spans="1:7">
      <c r="A225" s="3" t="s">
        <v>1497</v>
      </c>
      <c r="B225" s="4" t="s">
        <v>7</v>
      </c>
      <c r="C225" s="4"/>
      <c r="D225" s="4" t="s">
        <v>7</v>
      </c>
      <c r="E225" s="4"/>
      <c r="F225" s="4" t="s">
        <v>7</v>
      </c>
      <c r="G225" s="4" t="s">
        <v>7</v>
      </c>
    </row>
    <row r="226" spans="1:7">
      <c r="A226" s="2" t="s">
        <v>319</v>
      </c>
      <c r="B226" s="4">
        <v>0.2</v>
      </c>
      <c r="C226" s="4"/>
      <c r="D226" s="4">
        <v>0</v>
      </c>
      <c r="E226" s="4"/>
      <c r="F226" s="4" t="s">
        <v>7</v>
      </c>
      <c r="G226" s="4" t="s">
        <v>7</v>
      </c>
    </row>
    <row r="227" spans="1:7" ht="45">
      <c r="A227" s="2" t="s">
        <v>1554</v>
      </c>
      <c r="B227" s="4" t="s">
        <v>7</v>
      </c>
      <c r="C227" s="4"/>
      <c r="D227" s="4" t="s">
        <v>7</v>
      </c>
      <c r="E227" s="4"/>
      <c r="F227" s="4" t="s">
        <v>7</v>
      </c>
      <c r="G227" s="4" t="s">
        <v>7</v>
      </c>
    </row>
    <row r="228" spans="1:7">
      <c r="A228" s="3" t="s">
        <v>1497</v>
      </c>
      <c r="B228" s="4" t="s">
        <v>7</v>
      </c>
      <c r="C228" s="4"/>
      <c r="D228" s="4" t="s">
        <v>7</v>
      </c>
      <c r="E228" s="4"/>
      <c r="F228" s="4" t="s">
        <v>7</v>
      </c>
      <c r="G228" s="4" t="s">
        <v>7</v>
      </c>
    </row>
    <row r="229" spans="1:7">
      <c r="A229" s="2" t="s">
        <v>319</v>
      </c>
      <c r="B229" s="9">
        <v>1518.4</v>
      </c>
      <c r="C229" s="4"/>
      <c r="D229" s="9">
        <v>1707.7</v>
      </c>
      <c r="E229" s="4"/>
      <c r="F229" s="4" t="s">
        <v>7</v>
      </c>
      <c r="G229" s="4" t="s">
        <v>7</v>
      </c>
    </row>
    <row r="230" spans="1:7" ht="45">
      <c r="A230" s="2" t="s">
        <v>1555</v>
      </c>
      <c r="B230" s="4" t="s">
        <v>7</v>
      </c>
      <c r="C230" s="4"/>
      <c r="D230" s="4" t="s">
        <v>7</v>
      </c>
      <c r="E230" s="4"/>
      <c r="F230" s="4" t="s">
        <v>7</v>
      </c>
      <c r="G230" s="4" t="s">
        <v>7</v>
      </c>
    </row>
    <row r="231" spans="1:7">
      <c r="A231" s="3" t="s">
        <v>1497</v>
      </c>
      <c r="B231" s="4" t="s">
        <v>7</v>
      </c>
      <c r="C231" s="4"/>
      <c r="D231" s="4" t="s">
        <v>7</v>
      </c>
      <c r="E231" s="4"/>
      <c r="F231" s="4" t="s">
        <v>7</v>
      </c>
      <c r="G231" s="4" t="s">
        <v>7</v>
      </c>
    </row>
    <row r="232" spans="1:7">
      <c r="A232" s="2" t="s">
        <v>319</v>
      </c>
      <c r="B232" s="9">
        <v>1518.4</v>
      </c>
      <c r="C232" s="4"/>
      <c r="D232" s="9">
        <v>1707.7</v>
      </c>
      <c r="E232" s="4"/>
      <c r="F232" s="4" t="s">
        <v>7</v>
      </c>
      <c r="G232" s="4" t="s">
        <v>7</v>
      </c>
    </row>
    <row r="233" spans="1:7" ht="45">
      <c r="A233" s="2" t="s">
        <v>1556</v>
      </c>
      <c r="B233" s="4" t="s">
        <v>7</v>
      </c>
      <c r="C233" s="4"/>
      <c r="D233" s="4" t="s">
        <v>7</v>
      </c>
      <c r="E233" s="4"/>
      <c r="F233" s="4" t="s">
        <v>7</v>
      </c>
      <c r="G233" s="4" t="s">
        <v>7</v>
      </c>
    </row>
    <row r="234" spans="1:7">
      <c r="A234" s="3" t="s">
        <v>1497</v>
      </c>
      <c r="B234" s="4" t="s">
        <v>7</v>
      </c>
      <c r="C234" s="4"/>
      <c r="D234" s="4" t="s">
        <v>7</v>
      </c>
      <c r="E234" s="4"/>
      <c r="F234" s="4" t="s">
        <v>7</v>
      </c>
      <c r="G234" s="4" t="s">
        <v>7</v>
      </c>
    </row>
    <row r="235" spans="1:7">
      <c r="A235" s="2" t="s">
        <v>319</v>
      </c>
      <c r="B235" s="4">
        <v>0</v>
      </c>
      <c r="C235" s="4"/>
      <c r="D235" s="4">
        <v>0</v>
      </c>
      <c r="E235" s="4"/>
      <c r="F235" s="4" t="s">
        <v>7</v>
      </c>
      <c r="G235" s="4" t="s">
        <v>7</v>
      </c>
    </row>
    <row r="236" spans="1:7" ht="45">
      <c r="A236" s="2" t="s">
        <v>1557</v>
      </c>
      <c r="B236" s="4" t="s">
        <v>7</v>
      </c>
      <c r="C236" s="4"/>
      <c r="D236" s="4" t="s">
        <v>7</v>
      </c>
      <c r="E236" s="4"/>
      <c r="F236" s="4" t="s">
        <v>7</v>
      </c>
      <c r="G236" s="4" t="s">
        <v>7</v>
      </c>
    </row>
    <row r="237" spans="1:7">
      <c r="A237" s="3" t="s">
        <v>1497</v>
      </c>
      <c r="B237" s="4" t="s">
        <v>7</v>
      </c>
      <c r="C237" s="4"/>
      <c r="D237" s="4" t="s">
        <v>7</v>
      </c>
      <c r="E237" s="4"/>
      <c r="F237" s="4" t="s">
        <v>7</v>
      </c>
      <c r="G237" s="4" t="s">
        <v>7</v>
      </c>
    </row>
    <row r="238" spans="1:7">
      <c r="A238" s="2" t="s">
        <v>319</v>
      </c>
      <c r="B238" s="9">
        <v>1512.6</v>
      </c>
      <c r="C238" s="4"/>
      <c r="D238" s="9">
        <v>1688.9</v>
      </c>
      <c r="E238" s="4"/>
      <c r="F238" s="4" t="s">
        <v>7</v>
      </c>
      <c r="G238" s="4" t="s">
        <v>7</v>
      </c>
    </row>
    <row r="239" spans="1:7" ht="45">
      <c r="A239" s="2" t="s">
        <v>1558</v>
      </c>
      <c r="B239" s="4" t="s">
        <v>7</v>
      </c>
      <c r="C239" s="4"/>
      <c r="D239" s="4" t="s">
        <v>7</v>
      </c>
      <c r="E239" s="4"/>
      <c r="F239" s="4" t="s">
        <v>7</v>
      </c>
      <c r="G239" s="4" t="s">
        <v>7</v>
      </c>
    </row>
    <row r="240" spans="1:7">
      <c r="A240" s="3" t="s">
        <v>1497</v>
      </c>
      <c r="B240" s="4" t="s">
        <v>7</v>
      </c>
      <c r="C240" s="4"/>
      <c r="D240" s="4" t="s">
        <v>7</v>
      </c>
      <c r="E240" s="4"/>
      <c r="F240" s="4" t="s">
        <v>7</v>
      </c>
      <c r="G240" s="4" t="s">
        <v>7</v>
      </c>
    </row>
    <row r="241" spans="1:7">
      <c r="A241" s="2" t="s">
        <v>319</v>
      </c>
      <c r="B241" s="4">
        <v>5.8</v>
      </c>
      <c r="C241" s="4"/>
      <c r="D241" s="4">
        <v>18.8</v>
      </c>
      <c r="E241" s="4"/>
      <c r="F241" s="4" t="s">
        <v>7</v>
      </c>
      <c r="G241" s="4" t="s">
        <v>7</v>
      </c>
    </row>
    <row r="242" spans="1:7" ht="30">
      <c r="A242" s="2" t="s">
        <v>1559</v>
      </c>
      <c r="B242" s="4" t="s">
        <v>7</v>
      </c>
      <c r="C242" s="4"/>
      <c r="D242" s="4" t="s">
        <v>7</v>
      </c>
      <c r="E242" s="4"/>
      <c r="F242" s="4" t="s">
        <v>7</v>
      </c>
      <c r="G242" s="4" t="s">
        <v>7</v>
      </c>
    </row>
    <row r="243" spans="1:7">
      <c r="A243" s="3" t="s">
        <v>1497</v>
      </c>
      <c r="B243" s="4" t="s">
        <v>7</v>
      </c>
      <c r="C243" s="4"/>
      <c r="D243" s="4" t="s">
        <v>7</v>
      </c>
      <c r="E243" s="4"/>
      <c r="F243" s="4" t="s">
        <v>7</v>
      </c>
      <c r="G243" s="4" t="s">
        <v>7</v>
      </c>
    </row>
    <row r="244" spans="1:7">
      <c r="A244" s="2" t="s">
        <v>319</v>
      </c>
      <c r="B244" s="4">
        <v>615</v>
      </c>
      <c r="C244" s="4"/>
      <c r="D244" s="4">
        <v>513.9</v>
      </c>
      <c r="E244" s="4"/>
      <c r="F244" s="4" t="s">
        <v>7</v>
      </c>
      <c r="G244" s="4" t="s">
        <v>7</v>
      </c>
    </row>
    <row r="245" spans="1:7" ht="30">
      <c r="A245" s="2" t="s">
        <v>1560</v>
      </c>
      <c r="B245" s="4" t="s">
        <v>7</v>
      </c>
      <c r="C245" s="4"/>
      <c r="D245" s="4" t="s">
        <v>7</v>
      </c>
      <c r="E245" s="4"/>
      <c r="F245" s="4" t="s">
        <v>7</v>
      </c>
      <c r="G245" s="4" t="s">
        <v>7</v>
      </c>
    </row>
    <row r="246" spans="1:7">
      <c r="A246" s="3" t="s">
        <v>1497</v>
      </c>
      <c r="B246" s="4" t="s">
        <v>7</v>
      </c>
      <c r="C246" s="4"/>
      <c r="D246" s="4" t="s">
        <v>7</v>
      </c>
      <c r="E246" s="4"/>
      <c r="F246" s="4" t="s">
        <v>7</v>
      </c>
      <c r="G246" s="4" t="s">
        <v>7</v>
      </c>
    </row>
    <row r="247" spans="1:7">
      <c r="A247" s="2" t="s">
        <v>319</v>
      </c>
      <c r="B247" s="4">
        <v>615</v>
      </c>
      <c r="C247" s="4"/>
      <c r="D247" s="4">
        <v>513.9</v>
      </c>
      <c r="E247" s="4"/>
      <c r="F247" s="4" t="s">
        <v>7</v>
      </c>
      <c r="G247" s="4" t="s">
        <v>7</v>
      </c>
    </row>
    <row r="248" spans="1:7" ht="30">
      <c r="A248" s="2" t="s">
        <v>1561</v>
      </c>
      <c r="B248" s="4" t="s">
        <v>7</v>
      </c>
      <c r="C248" s="4"/>
      <c r="D248" s="4" t="s">
        <v>7</v>
      </c>
      <c r="E248" s="4"/>
      <c r="F248" s="4" t="s">
        <v>7</v>
      </c>
      <c r="G248" s="4" t="s">
        <v>7</v>
      </c>
    </row>
    <row r="249" spans="1:7">
      <c r="A249" s="3" t="s">
        <v>1497</v>
      </c>
      <c r="B249" s="4" t="s">
        <v>7</v>
      </c>
      <c r="C249" s="4"/>
      <c r="D249" s="4" t="s">
        <v>7</v>
      </c>
      <c r="E249" s="4"/>
      <c r="F249" s="4" t="s">
        <v>7</v>
      </c>
      <c r="G249" s="4" t="s">
        <v>7</v>
      </c>
    </row>
    <row r="250" spans="1:7">
      <c r="A250" s="2" t="s">
        <v>319</v>
      </c>
      <c r="B250" s="4">
        <v>0</v>
      </c>
      <c r="C250" s="4"/>
      <c r="D250" s="4">
        <v>0</v>
      </c>
      <c r="E250" s="4"/>
      <c r="F250" s="4" t="s">
        <v>7</v>
      </c>
      <c r="G250" s="4" t="s">
        <v>7</v>
      </c>
    </row>
    <row r="251" spans="1:7" ht="30">
      <c r="A251" s="2" t="s">
        <v>1562</v>
      </c>
      <c r="B251" s="4" t="s">
        <v>7</v>
      </c>
      <c r="C251" s="4"/>
      <c r="D251" s="4" t="s">
        <v>7</v>
      </c>
      <c r="E251" s="4"/>
      <c r="F251" s="4" t="s">
        <v>7</v>
      </c>
      <c r="G251" s="4" t="s">
        <v>7</v>
      </c>
    </row>
    <row r="252" spans="1:7">
      <c r="A252" s="3" t="s">
        <v>1497</v>
      </c>
      <c r="B252" s="4" t="s">
        <v>7</v>
      </c>
      <c r="C252" s="4"/>
      <c r="D252" s="4" t="s">
        <v>7</v>
      </c>
      <c r="E252" s="4"/>
      <c r="F252" s="4" t="s">
        <v>7</v>
      </c>
      <c r="G252" s="4" t="s">
        <v>7</v>
      </c>
    </row>
    <row r="253" spans="1:7">
      <c r="A253" s="2" t="s">
        <v>319</v>
      </c>
      <c r="B253" s="4">
        <v>486.2</v>
      </c>
      <c r="C253" s="4"/>
      <c r="D253" s="4">
        <v>440.9</v>
      </c>
      <c r="E253" s="4"/>
      <c r="F253" s="4" t="s">
        <v>7</v>
      </c>
      <c r="G253" s="4" t="s">
        <v>7</v>
      </c>
    </row>
    <row r="254" spans="1:7" ht="30">
      <c r="A254" s="2" t="s">
        <v>1563</v>
      </c>
      <c r="B254" s="4" t="s">
        <v>7</v>
      </c>
      <c r="C254" s="4"/>
      <c r="D254" s="4" t="s">
        <v>7</v>
      </c>
      <c r="E254" s="4"/>
      <c r="F254" s="4" t="s">
        <v>7</v>
      </c>
      <c r="G254" s="4" t="s">
        <v>7</v>
      </c>
    </row>
    <row r="255" spans="1:7">
      <c r="A255" s="3" t="s">
        <v>1497</v>
      </c>
      <c r="B255" s="4" t="s">
        <v>7</v>
      </c>
      <c r="C255" s="4"/>
      <c r="D255" s="4" t="s">
        <v>7</v>
      </c>
      <c r="E255" s="4"/>
      <c r="F255" s="4" t="s">
        <v>7</v>
      </c>
      <c r="G255" s="4" t="s">
        <v>7</v>
      </c>
    </row>
    <row r="256" spans="1:7">
      <c r="A256" s="2" t="s">
        <v>319</v>
      </c>
      <c r="B256" s="4">
        <v>128.80000000000001</v>
      </c>
      <c r="C256" s="4"/>
      <c r="D256" s="4">
        <v>73</v>
      </c>
      <c r="E256" s="4"/>
      <c r="F256" s="4" t="s">
        <v>7</v>
      </c>
      <c r="G256" s="4" t="s">
        <v>7</v>
      </c>
    </row>
    <row r="257" spans="1:7" ht="45">
      <c r="A257" s="2" t="s">
        <v>1564</v>
      </c>
      <c r="B257" s="4" t="s">
        <v>7</v>
      </c>
      <c r="C257" s="4"/>
      <c r="D257" s="4" t="s">
        <v>7</v>
      </c>
      <c r="E257" s="4"/>
      <c r="F257" s="4" t="s">
        <v>7</v>
      </c>
      <c r="G257" s="4" t="s">
        <v>7</v>
      </c>
    </row>
    <row r="258" spans="1:7">
      <c r="A258" s="3" t="s">
        <v>1497</v>
      </c>
      <c r="B258" s="4" t="s">
        <v>7</v>
      </c>
      <c r="C258" s="4"/>
      <c r="D258" s="4" t="s">
        <v>7</v>
      </c>
      <c r="E258" s="4"/>
      <c r="F258" s="4" t="s">
        <v>7</v>
      </c>
      <c r="G258" s="4" t="s">
        <v>7</v>
      </c>
    </row>
    <row r="259" spans="1:7">
      <c r="A259" s="2" t="s">
        <v>598</v>
      </c>
      <c r="B259" s="4">
        <v>47.8</v>
      </c>
      <c r="C259" s="4"/>
      <c r="D259" s="4">
        <v>24.6</v>
      </c>
      <c r="E259" s="4"/>
      <c r="F259" s="4" t="s">
        <v>7</v>
      </c>
      <c r="G259" s="4" t="s">
        <v>7</v>
      </c>
    </row>
    <row r="260" spans="1:7">
      <c r="A260" s="2" t="s">
        <v>44</v>
      </c>
      <c r="B260" s="9">
        <v>24025.4</v>
      </c>
      <c r="C260" s="4"/>
      <c r="D260" s="9">
        <v>24174.5</v>
      </c>
      <c r="E260" s="4"/>
      <c r="F260" s="4" t="s">
        <v>7</v>
      </c>
      <c r="G260" s="4" t="s">
        <v>7</v>
      </c>
    </row>
    <row r="261" spans="1:7" ht="45">
      <c r="A261" s="2" t="s">
        <v>1565</v>
      </c>
      <c r="B261" s="4" t="s">
        <v>7</v>
      </c>
      <c r="C261" s="4"/>
      <c r="D261" s="4" t="s">
        <v>7</v>
      </c>
      <c r="E261" s="4"/>
      <c r="F261" s="4" t="s">
        <v>7</v>
      </c>
      <c r="G261" s="4" t="s">
        <v>7</v>
      </c>
    </row>
    <row r="262" spans="1:7">
      <c r="A262" s="3" t="s">
        <v>1497</v>
      </c>
      <c r="B262" s="4" t="s">
        <v>7</v>
      </c>
      <c r="C262" s="4"/>
      <c r="D262" s="4" t="s">
        <v>7</v>
      </c>
      <c r="E262" s="4"/>
      <c r="F262" s="4" t="s">
        <v>7</v>
      </c>
      <c r="G262" s="4" t="s">
        <v>7</v>
      </c>
    </row>
    <row r="263" spans="1:7">
      <c r="A263" s="2" t="s">
        <v>598</v>
      </c>
      <c r="B263" s="4">
        <v>47.8</v>
      </c>
      <c r="C263" s="4"/>
      <c r="D263" s="4">
        <v>24.6</v>
      </c>
      <c r="E263" s="4"/>
      <c r="F263" s="4" t="s">
        <v>7</v>
      </c>
      <c r="G263" s="4" t="s">
        <v>7</v>
      </c>
    </row>
    <row r="264" spans="1:7">
      <c r="A264" s="2" t="s">
        <v>44</v>
      </c>
      <c r="B264" s="9">
        <v>24025.4</v>
      </c>
      <c r="C264" s="4"/>
      <c r="D264" s="9">
        <v>24174.5</v>
      </c>
      <c r="E264" s="4"/>
      <c r="F264" s="4" t="s">
        <v>7</v>
      </c>
      <c r="G264" s="4" t="s">
        <v>7</v>
      </c>
    </row>
    <row r="265" spans="1:7" ht="45">
      <c r="A265" s="2" t="s">
        <v>1566</v>
      </c>
      <c r="B265" s="4" t="s">
        <v>7</v>
      </c>
      <c r="C265" s="4"/>
      <c r="D265" s="4" t="s">
        <v>7</v>
      </c>
      <c r="E265" s="4"/>
      <c r="F265" s="4" t="s">
        <v>7</v>
      </c>
      <c r="G265" s="4" t="s">
        <v>7</v>
      </c>
    </row>
    <row r="266" spans="1:7">
      <c r="A266" s="3" t="s">
        <v>1497</v>
      </c>
      <c r="B266" s="4" t="s">
        <v>7</v>
      </c>
      <c r="C266" s="4"/>
      <c r="D266" s="4" t="s">
        <v>7</v>
      </c>
      <c r="E266" s="4"/>
      <c r="F266" s="4" t="s">
        <v>7</v>
      </c>
      <c r="G266" s="4" t="s">
        <v>7</v>
      </c>
    </row>
    <row r="267" spans="1:7">
      <c r="A267" s="2" t="s">
        <v>598</v>
      </c>
      <c r="B267" s="4">
        <v>0.6</v>
      </c>
      <c r="C267" s="4"/>
      <c r="D267" s="4">
        <v>3.8</v>
      </c>
      <c r="E267" s="4"/>
      <c r="F267" s="4" t="s">
        <v>7</v>
      </c>
      <c r="G267" s="4" t="s">
        <v>7</v>
      </c>
    </row>
    <row r="268" spans="1:7">
      <c r="A268" s="2" t="s">
        <v>44</v>
      </c>
      <c r="B268" s="4">
        <v>552.1</v>
      </c>
      <c r="C268" s="4"/>
      <c r="D268" s="4">
        <v>556.79999999999995</v>
      </c>
      <c r="E268" s="4"/>
      <c r="F268" s="4" t="s">
        <v>7</v>
      </c>
      <c r="G268" s="4" t="s">
        <v>7</v>
      </c>
    </row>
    <row r="269" spans="1:7" ht="45">
      <c r="A269" s="2" t="s">
        <v>1567</v>
      </c>
      <c r="B269" s="4" t="s">
        <v>7</v>
      </c>
      <c r="C269" s="4"/>
      <c r="D269" s="4" t="s">
        <v>7</v>
      </c>
      <c r="E269" s="4"/>
      <c r="F269" s="4" t="s">
        <v>7</v>
      </c>
      <c r="G269" s="4" t="s">
        <v>7</v>
      </c>
    </row>
    <row r="270" spans="1:7">
      <c r="A270" s="3" t="s">
        <v>1497</v>
      </c>
      <c r="B270" s="4" t="s">
        <v>7</v>
      </c>
      <c r="C270" s="4"/>
      <c r="D270" s="4" t="s">
        <v>7</v>
      </c>
      <c r="E270" s="4"/>
      <c r="F270" s="4" t="s">
        <v>7</v>
      </c>
      <c r="G270" s="4" t="s">
        <v>7</v>
      </c>
    </row>
    <row r="271" spans="1:7">
      <c r="A271" s="2" t="s">
        <v>598</v>
      </c>
      <c r="B271" s="4">
        <v>5.2</v>
      </c>
      <c r="C271" s="4"/>
      <c r="D271" s="4">
        <v>13</v>
      </c>
      <c r="E271" s="4"/>
      <c r="F271" s="4" t="s">
        <v>7</v>
      </c>
      <c r="G271" s="4" t="s">
        <v>7</v>
      </c>
    </row>
    <row r="272" spans="1:7">
      <c r="A272" s="2" t="s">
        <v>44</v>
      </c>
      <c r="B272" s="9">
        <v>23219.599999999999</v>
      </c>
      <c r="C272" s="4"/>
      <c r="D272" s="9">
        <v>23445.4</v>
      </c>
      <c r="E272" s="4"/>
      <c r="F272" s="4" t="s">
        <v>7</v>
      </c>
      <c r="G272" s="4" t="s">
        <v>7</v>
      </c>
    </row>
    <row r="273" spans="1:7" ht="45">
      <c r="A273" s="2" t="s">
        <v>1568</v>
      </c>
      <c r="B273" s="4" t="s">
        <v>7</v>
      </c>
      <c r="C273" s="4"/>
      <c r="D273" s="4" t="s">
        <v>7</v>
      </c>
      <c r="E273" s="4"/>
      <c r="F273" s="4" t="s">
        <v>7</v>
      </c>
      <c r="G273" s="4" t="s">
        <v>7</v>
      </c>
    </row>
    <row r="274" spans="1:7">
      <c r="A274" s="3" t="s">
        <v>1497</v>
      </c>
      <c r="B274" s="4" t="s">
        <v>7</v>
      </c>
      <c r="C274" s="4"/>
      <c r="D274" s="4" t="s">
        <v>7</v>
      </c>
      <c r="E274" s="4"/>
      <c r="F274" s="4" t="s">
        <v>7</v>
      </c>
      <c r="G274" s="4" t="s">
        <v>7</v>
      </c>
    </row>
    <row r="275" spans="1:7">
      <c r="A275" s="2" t="s">
        <v>598</v>
      </c>
      <c r="B275" s="4">
        <v>42</v>
      </c>
      <c r="C275" s="4"/>
      <c r="D275" s="4">
        <v>7.8</v>
      </c>
      <c r="E275" s="4"/>
      <c r="F275" s="4" t="s">
        <v>7</v>
      </c>
      <c r="G275" s="4" t="s">
        <v>7</v>
      </c>
    </row>
    <row r="276" spans="1:7">
      <c r="A276" s="2" t="s">
        <v>44</v>
      </c>
      <c r="B276" s="6">
        <v>253.7</v>
      </c>
      <c r="C276" s="4"/>
      <c r="D276" s="6">
        <v>172.3</v>
      </c>
      <c r="E276" s="4"/>
      <c r="F276" s="4" t="s">
        <v>7</v>
      </c>
      <c r="G276" s="4" t="s">
        <v>7</v>
      </c>
    </row>
    <row r="277" spans="1:7">
      <c r="A277" s="69"/>
      <c r="B277" s="69"/>
      <c r="C277" s="69"/>
      <c r="D277" s="69"/>
      <c r="E277" s="69"/>
      <c r="F277" s="69"/>
      <c r="G277" s="69"/>
    </row>
    <row r="278" spans="1:7" ht="15" customHeight="1">
      <c r="A278" s="2" t="s">
        <v>1308</v>
      </c>
      <c r="B278" s="14" t="s">
        <v>1569</v>
      </c>
      <c r="C278" s="14"/>
      <c r="D278" s="14"/>
      <c r="E278" s="14"/>
      <c r="F278" s="14"/>
      <c r="G278" s="14"/>
    </row>
    <row r="279" spans="1:7" ht="15" customHeight="1">
      <c r="A279" s="2" t="s">
        <v>1314</v>
      </c>
      <c r="B279" s="14" t="s">
        <v>1570</v>
      </c>
      <c r="C279" s="14"/>
      <c r="D279" s="14"/>
      <c r="E279" s="14"/>
      <c r="F279" s="14"/>
      <c r="G279" s="14"/>
    </row>
  </sheetData>
  <mergeCells count="7">
    <mergeCell ref="B279:G279"/>
    <mergeCell ref="B1:C2"/>
    <mergeCell ref="D1:E2"/>
    <mergeCell ref="F1:F2"/>
    <mergeCell ref="G1:G2"/>
    <mergeCell ref="A277:G277"/>
    <mergeCell ref="B278:G278"/>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22.42578125" bestFit="1" customWidth="1"/>
    <col min="3" max="3" width="24.42578125" bestFit="1" customWidth="1"/>
  </cols>
  <sheetData>
    <row r="1" spans="1:3" ht="15" customHeight="1">
      <c r="A1" s="1" t="s">
        <v>1571</v>
      </c>
      <c r="B1" s="10" t="s">
        <v>2</v>
      </c>
      <c r="C1" s="10"/>
    </row>
    <row r="2" spans="1:3">
      <c r="A2" s="1" t="s">
        <v>33</v>
      </c>
      <c r="B2" s="1" t="s">
        <v>3</v>
      </c>
      <c r="C2" s="1" t="s">
        <v>34</v>
      </c>
    </row>
    <row r="3" spans="1:3" ht="45">
      <c r="A3" s="3" t="s">
        <v>1474</v>
      </c>
      <c r="B3" s="4" t="s">
        <v>7</v>
      </c>
      <c r="C3" s="4" t="s">
        <v>7</v>
      </c>
    </row>
    <row r="4" spans="1:3" ht="45">
      <c r="A4" s="2" t="s">
        <v>1572</v>
      </c>
      <c r="B4" s="4" t="s">
        <v>1573</v>
      </c>
      <c r="C4" s="4" t="s">
        <v>1574</v>
      </c>
    </row>
    <row r="5" spans="1:3">
      <c r="A5" s="2" t="s">
        <v>1575</v>
      </c>
      <c r="B5" s="4" t="s">
        <v>7</v>
      </c>
      <c r="C5" s="4" t="s">
        <v>7</v>
      </c>
    </row>
    <row r="6" spans="1:3" ht="45">
      <c r="A6" s="3" t="s">
        <v>1474</v>
      </c>
      <c r="B6" s="4" t="s">
        <v>7</v>
      </c>
      <c r="C6" s="4" t="s">
        <v>7</v>
      </c>
    </row>
    <row r="7" spans="1:3">
      <c r="A7" s="2" t="s">
        <v>1576</v>
      </c>
      <c r="B7" s="9">
        <v>3237.3</v>
      </c>
      <c r="C7" s="9">
        <v>3312.1</v>
      </c>
    </row>
    <row r="8" spans="1:3">
      <c r="A8" s="2" t="s">
        <v>1577</v>
      </c>
      <c r="B8" s="349">
        <v>0.187</v>
      </c>
      <c r="C8" s="349">
        <v>0.193</v>
      </c>
    </row>
    <row r="9" spans="1:3" ht="30">
      <c r="A9" s="2" t="s">
        <v>1578</v>
      </c>
      <c r="B9" s="4">
        <v>223</v>
      </c>
      <c r="C9" s="4">
        <v>218</v>
      </c>
    </row>
    <row r="10" spans="1:3">
      <c r="A10" s="2" t="s">
        <v>1579</v>
      </c>
      <c r="B10" s="4" t="s">
        <v>7</v>
      </c>
      <c r="C10" s="4" t="s">
        <v>7</v>
      </c>
    </row>
    <row r="11" spans="1:3" ht="45">
      <c r="A11" s="3" t="s">
        <v>1474</v>
      </c>
      <c r="B11" s="4" t="s">
        <v>7</v>
      </c>
      <c r="C11" s="4" t="s">
        <v>7</v>
      </c>
    </row>
    <row r="12" spans="1:3">
      <c r="A12" s="2" t="s">
        <v>1576</v>
      </c>
      <c r="B12" s="9">
        <v>2681.6</v>
      </c>
      <c r="C12" s="9">
        <v>2785.1</v>
      </c>
    </row>
    <row r="13" spans="1:3">
      <c r="A13" s="2" t="s">
        <v>1577</v>
      </c>
      <c r="B13" s="349">
        <v>0.155</v>
      </c>
      <c r="C13" s="349">
        <v>0.16200000000000001</v>
      </c>
    </row>
    <row r="14" spans="1:3" ht="30">
      <c r="A14" s="2" t="s">
        <v>1578</v>
      </c>
      <c r="B14" s="4">
        <v>159</v>
      </c>
      <c r="C14" s="4">
        <v>157</v>
      </c>
    </row>
    <row r="15" spans="1:3" ht="30">
      <c r="A15" s="2" t="s">
        <v>1381</v>
      </c>
      <c r="B15" s="4" t="s">
        <v>7</v>
      </c>
      <c r="C15" s="4" t="s">
        <v>7</v>
      </c>
    </row>
    <row r="16" spans="1:3" ht="45">
      <c r="A16" s="3" t="s">
        <v>1474</v>
      </c>
      <c r="B16" s="4" t="s">
        <v>7</v>
      </c>
      <c r="C16" s="4" t="s">
        <v>7</v>
      </c>
    </row>
    <row r="17" spans="1:3">
      <c r="A17" s="2" t="s">
        <v>1576</v>
      </c>
      <c r="B17" s="9">
        <v>2184.6999999999998</v>
      </c>
      <c r="C17" s="9">
        <v>2113.1999999999998</v>
      </c>
    </row>
    <row r="18" spans="1:3">
      <c r="A18" s="2" t="s">
        <v>1577</v>
      </c>
      <c r="B18" s="349">
        <v>0.126</v>
      </c>
      <c r="C18" s="349">
        <v>0.123</v>
      </c>
    </row>
    <row r="19" spans="1:3" ht="30">
      <c r="A19" s="2" t="s">
        <v>1578</v>
      </c>
      <c r="B19" s="4">
        <v>184</v>
      </c>
      <c r="C19" s="4">
        <v>167</v>
      </c>
    </row>
    <row r="20" spans="1:3">
      <c r="A20" s="2" t="s">
        <v>1580</v>
      </c>
      <c r="B20" s="4" t="s">
        <v>7</v>
      </c>
      <c r="C20" s="4" t="s">
        <v>7</v>
      </c>
    </row>
    <row r="21" spans="1:3" ht="45">
      <c r="A21" s="3" t="s">
        <v>1474</v>
      </c>
      <c r="B21" s="4" t="s">
        <v>7</v>
      </c>
      <c r="C21" s="4" t="s">
        <v>7</v>
      </c>
    </row>
    <row r="22" spans="1:3">
      <c r="A22" s="2" t="s">
        <v>1576</v>
      </c>
      <c r="B22" s="9">
        <v>1897.9</v>
      </c>
      <c r="C22" s="9">
        <v>1904.8</v>
      </c>
    </row>
    <row r="23" spans="1:3">
      <c r="A23" s="2" t="s">
        <v>1577</v>
      </c>
      <c r="B23" s="349">
        <v>0.11</v>
      </c>
      <c r="C23" s="349">
        <v>0.111</v>
      </c>
    </row>
    <row r="24" spans="1:3" ht="30">
      <c r="A24" s="2" t="s">
        <v>1578</v>
      </c>
      <c r="B24" s="4">
        <v>146</v>
      </c>
      <c r="C24" s="4">
        <v>149</v>
      </c>
    </row>
    <row r="25" spans="1:3" ht="30">
      <c r="A25" s="2" t="s">
        <v>1547</v>
      </c>
      <c r="B25" s="4" t="s">
        <v>7</v>
      </c>
      <c r="C25" s="4" t="s">
        <v>7</v>
      </c>
    </row>
    <row r="26" spans="1:3" ht="45">
      <c r="A26" s="3" t="s">
        <v>1474</v>
      </c>
      <c r="B26" s="4" t="s">
        <v>7</v>
      </c>
      <c r="C26" s="4" t="s">
        <v>7</v>
      </c>
    </row>
    <row r="27" spans="1:3">
      <c r="A27" s="2" t="s">
        <v>623</v>
      </c>
      <c r="B27" s="349">
        <v>5.6000000000000001E-2</v>
      </c>
      <c r="C27" s="349">
        <v>5.8799999999999998E-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9.5703125" bestFit="1" customWidth="1"/>
    <col min="3" max="3" width="24.140625" bestFit="1" customWidth="1"/>
    <col min="4" max="4" width="33.5703125" bestFit="1" customWidth="1"/>
    <col min="5" max="5" width="23.7109375" bestFit="1" customWidth="1"/>
    <col min="6" max="6" width="27" bestFit="1" customWidth="1"/>
    <col min="7" max="7" width="36.5703125" bestFit="1" customWidth="1"/>
  </cols>
  <sheetData>
    <row r="1" spans="1:7" ht="15" customHeight="1">
      <c r="A1" s="1" t="s">
        <v>134</v>
      </c>
      <c r="B1" s="10" t="s">
        <v>136</v>
      </c>
      <c r="C1" s="10" t="s">
        <v>137</v>
      </c>
      <c r="D1" s="10" t="s">
        <v>138</v>
      </c>
      <c r="E1" s="10" t="s">
        <v>139</v>
      </c>
      <c r="F1" s="10" t="s">
        <v>140</v>
      </c>
      <c r="G1" s="10" t="s">
        <v>141</v>
      </c>
    </row>
    <row r="2" spans="1:7">
      <c r="A2" s="1" t="s">
        <v>135</v>
      </c>
      <c r="B2" s="10"/>
      <c r="C2" s="10"/>
      <c r="D2" s="10"/>
      <c r="E2" s="10"/>
      <c r="F2" s="10"/>
      <c r="G2" s="10"/>
    </row>
    <row r="3" spans="1:7">
      <c r="A3" s="2" t="s">
        <v>142</v>
      </c>
      <c r="B3" s="6">
        <v>2356.6</v>
      </c>
      <c r="C3" s="6">
        <v>1.2</v>
      </c>
      <c r="D3" s="6">
        <v>1450.2</v>
      </c>
      <c r="E3" s="8">
        <v>0</v>
      </c>
      <c r="F3" s="6">
        <v>467.6</v>
      </c>
      <c r="G3" s="6">
        <v>437.6</v>
      </c>
    </row>
    <row r="4" spans="1:7">
      <c r="A4" s="2" t="s">
        <v>112</v>
      </c>
      <c r="B4" s="4">
        <v>195.8</v>
      </c>
      <c r="C4" s="4">
        <v>0</v>
      </c>
      <c r="D4" s="4">
        <v>0</v>
      </c>
      <c r="E4" s="4">
        <v>0</v>
      </c>
      <c r="F4" s="4">
        <v>195.8</v>
      </c>
      <c r="G4" s="4">
        <v>0</v>
      </c>
    </row>
    <row r="5" spans="1:7">
      <c r="A5" s="2" t="s">
        <v>127</v>
      </c>
      <c r="B5" s="4">
        <v>589.70000000000005</v>
      </c>
      <c r="C5" s="4">
        <v>0</v>
      </c>
      <c r="D5" s="4">
        <v>0</v>
      </c>
      <c r="E5" s="4">
        <v>0</v>
      </c>
      <c r="F5" s="4">
        <v>0</v>
      </c>
      <c r="G5" s="4">
        <v>589.70000000000005</v>
      </c>
    </row>
    <row r="6" spans="1:7">
      <c r="A6" s="2" t="s">
        <v>143</v>
      </c>
      <c r="B6" s="4">
        <v>4.4000000000000004</v>
      </c>
      <c r="C6" s="4">
        <v>0</v>
      </c>
      <c r="D6" s="4">
        <v>4.4000000000000004</v>
      </c>
      <c r="E6" s="4">
        <v>0</v>
      </c>
      <c r="F6" s="4">
        <v>0</v>
      </c>
      <c r="G6" s="4">
        <v>0</v>
      </c>
    </row>
    <row r="7" spans="1:7">
      <c r="A7" s="2" t="s">
        <v>144</v>
      </c>
      <c r="B7" s="4">
        <v>-31.6</v>
      </c>
      <c r="C7" s="4">
        <v>0</v>
      </c>
      <c r="D7" s="4">
        <v>0</v>
      </c>
      <c r="E7" s="4">
        <v>0</v>
      </c>
      <c r="F7" s="4">
        <v>-31.6</v>
      </c>
      <c r="G7" s="4">
        <v>0</v>
      </c>
    </row>
    <row r="8" spans="1:7">
      <c r="A8" s="2" t="s">
        <v>145</v>
      </c>
      <c r="B8" s="9">
        <v>3114.9</v>
      </c>
      <c r="C8" s="4">
        <v>1.2</v>
      </c>
      <c r="D8" s="9">
        <v>1454.6</v>
      </c>
      <c r="E8" s="4">
        <v>0</v>
      </c>
      <c r="F8" s="4">
        <v>631.79999999999995</v>
      </c>
      <c r="G8" s="9">
        <v>1027.3</v>
      </c>
    </row>
    <row r="9" spans="1:7">
      <c r="A9" s="2" t="s">
        <v>112</v>
      </c>
      <c r="B9" s="4">
        <v>205.4</v>
      </c>
      <c r="C9" s="4">
        <v>0</v>
      </c>
      <c r="D9" s="4">
        <v>0</v>
      </c>
      <c r="E9" s="4">
        <v>0</v>
      </c>
      <c r="F9" s="4">
        <v>205.4</v>
      </c>
      <c r="G9" s="4">
        <v>0</v>
      </c>
    </row>
    <row r="10" spans="1:7">
      <c r="A10" s="2" t="s">
        <v>127</v>
      </c>
      <c r="B10" s="4">
        <v>343.9</v>
      </c>
      <c r="C10" s="4">
        <v>0</v>
      </c>
      <c r="D10" s="4">
        <v>0</v>
      </c>
      <c r="E10" s="4">
        <v>0</v>
      </c>
      <c r="F10" s="4">
        <v>0</v>
      </c>
      <c r="G10" s="4">
        <v>343.9</v>
      </c>
    </row>
    <row r="11" spans="1:7">
      <c r="A11" s="2" t="s">
        <v>143</v>
      </c>
      <c r="B11" s="4">
        <v>4.7</v>
      </c>
      <c r="C11" s="4">
        <v>0</v>
      </c>
      <c r="D11" s="4">
        <v>4.7</v>
      </c>
      <c r="E11" s="4">
        <v>0</v>
      </c>
      <c r="F11" s="4">
        <v>0</v>
      </c>
      <c r="G11" s="4">
        <v>0</v>
      </c>
    </row>
    <row r="12" spans="1:7">
      <c r="A12" s="2" t="s">
        <v>144</v>
      </c>
      <c r="B12" s="4">
        <v>-38.799999999999997</v>
      </c>
      <c r="C12" s="4">
        <v>0</v>
      </c>
      <c r="D12" s="4">
        <v>0</v>
      </c>
      <c r="E12" s="4">
        <v>0</v>
      </c>
      <c r="F12" s="4">
        <v>-38.799999999999997</v>
      </c>
      <c r="G12" s="4">
        <v>0</v>
      </c>
    </row>
    <row r="13" spans="1:7">
      <c r="A13" s="2" t="s">
        <v>146</v>
      </c>
      <c r="B13" s="9">
        <v>3630.1</v>
      </c>
      <c r="C13" s="4">
        <v>1.2</v>
      </c>
      <c r="D13" s="9">
        <v>1459.3</v>
      </c>
      <c r="E13" s="4">
        <v>0</v>
      </c>
      <c r="F13" s="4">
        <v>798.4</v>
      </c>
      <c r="G13" s="9">
        <v>1371.2</v>
      </c>
    </row>
    <row r="14" spans="1:7">
      <c r="A14" s="2" t="s">
        <v>112</v>
      </c>
      <c r="B14" s="4">
        <v>220.7</v>
      </c>
      <c r="C14" s="4">
        <v>0</v>
      </c>
      <c r="D14" s="4">
        <v>0</v>
      </c>
      <c r="E14" s="4">
        <v>0</v>
      </c>
      <c r="F14" s="4">
        <v>220.7</v>
      </c>
      <c r="G14" s="4">
        <v>0</v>
      </c>
    </row>
    <row r="15" spans="1:7">
      <c r="A15" s="2" t="s">
        <v>127</v>
      </c>
      <c r="B15" s="4">
        <v>-777.6</v>
      </c>
      <c r="C15" s="4">
        <v>0</v>
      </c>
      <c r="D15" s="4">
        <v>0</v>
      </c>
      <c r="E15" s="4">
        <v>0</v>
      </c>
      <c r="F15" s="4">
        <v>0</v>
      </c>
      <c r="G15" s="4">
        <v>-777.6</v>
      </c>
    </row>
    <row r="16" spans="1:7">
      <c r="A16" s="2" t="s">
        <v>143</v>
      </c>
      <c r="B16" s="4">
        <v>5.3</v>
      </c>
      <c r="C16" s="4">
        <v>0</v>
      </c>
      <c r="D16" s="4">
        <v>5.3</v>
      </c>
      <c r="E16" s="4">
        <v>0</v>
      </c>
      <c r="F16" s="4">
        <v>0</v>
      </c>
      <c r="G16" s="4">
        <v>0</v>
      </c>
    </row>
    <row r="17" spans="1:7">
      <c r="A17" s="2" t="s">
        <v>147</v>
      </c>
      <c r="B17" s="4">
        <v>-93.4</v>
      </c>
      <c r="C17" s="4">
        <v>0</v>
      </c>
      <c r="D17" s="4">
        <v>0</v>
      </c>
      <c r="E17" s="4">
        <v>-93.4</v>
      </c>
      <c r="F17" s="4">
        <v>0</v>
      </c>
      <c r="G17" s="4">
        <v>0</v>
      </c>
    </row>
    <row r="18" spans="1:7">
      <c r="A18" s="2" t="s">
        <v>144</v>
      </c>
      <c r="B18" s="4">
        <v>-43.2</v>
      </c>
      <c r="C18" s="4">
        <v>0</v>
      </c>
      <c r="D18" s="4">
        <v>0</v>
      </c>
      <c r="E18" s="4">
        <v>0</v>
      </c>
      <c r="F18" s="4">
        <v>-43.2</v>
      </c>
      <c r="G18" s="4">
        <v>0</v>
      </c>
    </row>
    <row r="19" spans="1:7">
      <c r="A19" s="2" t="s">
        <v>148</v>
      </c>
      <c r="B19" s="6">
        <v>2941.9</v>
      </c>
      <c r="C19" s="6">
        <v>1.2</v>
      </c>
      <c r="D19" s="6">
        <v>1464.6</v>
      </c>
      <c r="E19" s="6">
        <v>-93.4</v>
      </c>
      <c r="F19" s="6">
        <v>975.9</v>
      </c>
      <c r="G19" s="6">
        <v>593.6</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90">
      <c r="A1" s="1" t="s">
        <v>1581</v>
      </c>
      <c r="B1" s="10" t="s">
        <v>3</v>
      </c>
      <c r="C1" s="10" t="s">
        <v>34</v>
      </c>
    </row>
    <row r="2" spans="1:3">
      <c r="A2" s="1" t="s">
        <v>33</v>
      </c>
      <c r="B2" s="10"/>
      <c r="C2" s="10"/>
    </row>
    <row r="3" spans="1:3" ht="45">
      <c r="A3" s="3" t="s">
        <v>1474</v>
      </c>
      <c r="B3" s="4" t="s">
        <v>7</v>
      </c>
      <c r="C3" s="4" t="s">
        <v>7</v>
      </c>
    </row>
    <row r="4" spans="1:3">
      <c r="A4" s="2" t="s">
        <v>1582</v>
      </c>
      <c r="B4" s="6">
        <v>298.3</v>
      </c>
      <c r="C4" s="6">
        <v>319.5</v>
      </c>
    </row>
    <row r="5" spans="1:3">
      <c r="A5" s="2" t="s">
        <v>1583</v>
      </c>
      <c r="B5" s="4" t="s">
        <v>7</v>
      </c>
      <c r="C5" s="4" t="s">
        <v>7</v>
      </c>
    </row>
    <row r="6" spans="1:3" ht="45">
      <c r="A6" s="3" t="s">
        <v>1474</v>
      </c>
      <c r="B6" s="4" t="s">
        <v>7</v>
      </c>
      <c r="C6" s="4" t="s">
        <v>7</v>
      </c>
    </row>
    <row r="7" spans="1:3">
      <c r="A7" s="2" t="s">
        <v>1582</v>
      </c>
      <c r="B7" s="4">
        <v>42.5</v>
      </c>
      <c r="C7" s="4">
        <v>23.6</v>
      </c>
    </row>
    <row r="8" spans="1:3" ht="30">
      <c r="A8" s="2" t="s">
        <v>1584</v>
      </c>
      <c r="B8" s="4" t="s">
        <v>7</v>
      </c>
      <c r="C8" s="4" t="s">
        <v>7</v>
      </c>
    </row>
    <row r="9" spans="1:3" ht="45">
      <c r="A9" s="3" t="s">
        <v>1474</v>
      </c>
      <c r="B9" s="4" t="s">
        <v>7</v>
      </c>
      <c r="C9" s="4" t="s">
        <v>7</v>
      </c>
    </row>
    <row r="10" spans="1:3">
      <c r="A10" s="2" t="s">
        <v>1582</v>
      </c>
      <c r="B10" s="4">
        <v>88</v>
      </c>
      <c r="C10" s="4">
        <v>94.1</v>
      </c>
    </row>
    <row r="11" spans="1:3" ht="30">
      <c r="A11" s="2" t="s">
        <v>1585</v>
      </c>
      <c r="B11" s="4" t="s">
        <v>7</v>
      </c>
      <c r="C11" s="4" t="s">
        <v>7</v>
      </c>
    </row>
    <row r="12" spans="1:3" ht="45">
      <c r="A12" s="3" t="s">
        <v>1474</v>
      </c>
      <c r="B12" s="4" t="s">
        <v>7</v>
      </c>
      <c r="C12" s="4" t="s">
        <v>7</v>
      </c>
    </row>
    <row r="13" spans="1:3">
      <c r="A13" s="2" t="s">
        <v>1582</v>
      </c>
      <c r="B13" s="4">
        <v>167.8</v>
      </c>
      <c r="C13" s="4">
        <v>201.8</v>
      </c>
    </row>
    <row r="14" spans="1:3" ht="45">
      <c r="A14" s="2" t="s">
        <v>1586</v>
      </c>
      <c r="B14" s="4" t="s">
        <v>7</v>
      </c>
      <c r="C14" s="4" t="s">
        <v>7</v>
      </c>
    </row>
    <row r="15" spans="1:3" ht="45">
      <c r="A15" s="3" t="s">
        <v>1474</v>
      </c>
      <c r="B15" s="4" t="s">
        <v>7</v>
      </c>
      <c r="C15" s="4" t="s">
        <v>7</v>
      </c>
    </row>
    <row r="16" spans="1:3">
      <c r="A16" s="2" t="s">
        <v>1582</v>
      </c>
      <c r="B16" s="6">
        <v>178.3</v>
      </c>
      <c r="C16" s="6">
        <v>202.7</v>
      </c>
    </row>
    <row r="17" spans="1:3">
      <c r="A17" s="2" t="s">
        <v>1488</v>
      </c>
      <c r="B17" s="4" t="s">
        <v>7</v>
      </c>
      <c r="C17" s="4" t="s">
        <v>7</v>
      </c>
    </row>
    <row r="18" spans="1:3" ht="45">
      <c r="A18" s="3" t="s">
        <v>1474</v>
      </c>
      <c r="B18" s="4" t="s">
        <v>7</v>
      </c>
      <c r="C18" s="4" t="s">
        <v>7</v>
      </c>
    </row>
    <row r="19" spans="1:3">
      <c r="A19" s="2" t="s">
        <v>644</v>
      </c>
      <c r="B19" s="349">
        <v>1</v>
      </c>
      <c r="C19" s="349">
        <v>1</v>
      </c>
    </row>
    <row r="20" spans="1:3" ht="30">
      <c r="A20" s="2" t="s">
        <v>1587</v>
      </c>
      <c r="B20" s="4" t="s">
        <v>7</v>
      </c>
      <c r="C20" s="4" t="s">
        <v>7</v>
      </c>
    </row>
    <row r="21" spans="1:3" ht="45">
      <c r="A21" s="3" t="s">
        <v>1474</v>
      </c>
      <c r="B21" s="4" t="s">
        <v>7</v>
      </c>
      <c r="C21" s="4" t="s">
        <v>7</v>
      </c>
    </row>
    <row r="22" spans="1:3">
      <c r="A22" s="2" t="s">
        <v>644</v>
      </c>
      <c r="B22" s="349">
        <v>0.14299999999999999</v>
      </c>
      <c r="C22" s="349">
        <v>7.3999999999999996E-2</v>
      </c>
    </row>
    <row r="23" spans="1:3" ht="30">
      <c r="A23" s="2" t="s">
        <v>1588</v>
      </c>
      <c r="B23" s="4" t="s">
        <v>7</v>
      </c>
      <c r="C23" s="4" t="s">
        <v>7</v>
      </c>
    </row>
    <row r="24" spans="1:3" ht="45">
      <c r="A24" s="3" t="s">
        <v>1474</v>
      </c>
      <c r="B24" s="4" t="s">
        <v>7</v>
      </c>
      <c r="C24" s="4" t="s">
        <v>7</v>
      </c>
    </row>
    <row r="25" spans="1:3">
      <c r="A25" s="2" t="s">
        <v>644</v>
      </c>
      <c r="B25" s="349">
        <v>0.29499999999999998</v>
      </c>
      <c r="C25" s="349">
        <v>0.29499999999999998</v>
      </c>
    </row>
    <row r="26" spans="1:3" ht="30">
      <c r="A26" s="2" t="s">
        <v>1589</v>
      </c>
      <c r="B26" s="4" t="s">
        <v>7</v>
      </c>
      <c r="C26" s="4" t="s">
        <v>7</v>
      </c>
    </row>
    <row r="27" spans="1:3" ht="45">
      <c r="A27" s="3" t="s">
        <v>1474</v>
      </c>
      <c r="B27" s="4" t="s">
        <v>7</v>
      </c>
      <c r="C27" s="4" t="s">
        <v>7</v>
      </c>
    </row>
    <row r="28" spans="1:3">
      <c r="A28" s="2" t="s">
        <v>644</v>
      </c>
      <c r="B28" s="349">
        <v>0.56200000000000006</v>
      </c>
      <c r="C28" s="349">
        <v>0.63100000000000001</v>
      </c>
    </row>
    <row r="29" spans="1:3" ht="60">
      <c r="A29" s="2" t="s">
        <v>1590</v>
      </c>
      <c r="B29" s="4" t="s">
        <v>7</v>
      </c>
      <c r="C29" s="4" t="s">
        <v>7</v>
      </c>
    </row>
    <row r="30" spans="1:3" ht="45">
      <c r="A30" s="3" t="s">
        <v>1474</v>
      </c>
      <c r="B30" s="4" t="s">
        <v>7</v>
      </c>
      <c r="C30" s="4" t="s">
        <v>7</v>
      </c>
    </row>
    <row r="31" spans="1:3">
      <c r="A31" s="2" t="s">
        <v>644</v>
      </c>
      <c r="B31" s="349">
        <v>0.59799999999999998</v>
      </c>
      <c r="C31" s="349">
        <v>0.63400000000000001</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60">
      <c r="A1" s="1" t="s">
        <v>1591</v>
      </c>
      <c r="B1" s="1" t="s">
        <v>3</v>
      </c>
      <c r="C1" s="1" t="s">
        <v>34</v>
      </c>
    </row>
    <row r="2" spans="1:3">
      <c r="A2" s="2" t="s">
        <v>1592</v>
      </c>
      <c r="B2" s="4" t="s">
        <v>7</v>
      </c>
      <c r="C2" s="4" t="s">
        <v>7</v>
      </c>
    </row>
    <row r="3" spans="1:3" ht="45">
      <c r="A3" s="3" t="s">
        <v>1474</v>
      </c>
      <c r="B3" s="4" t="s">
        <v>7</v>
      </c>
      <c r="C3" s="4" t="s">
        <v>7</v>
      </c>
    </row>
    <row r="4" spans="1:3" ht="30">
      <c r="A4" s="2" t="s">
        <v>1593</v>
      </c>
      <c r="B4" s="349">
        <v>0.218</v>
      </c>
      <c r="C4" s="349">
        <v>0.20100000000000001</v>
      </c>
    </row>
    <row r="5" spans="1:3">
      <c r="A5" s="2" t="s">
        <v>1445</v>
      </c>
      <c r="B5" s="4" t="s">
        <v>7</v>
      </c>
      <c r="C5" s="4" t="s">
        <v>7</v>
      </c>
    </row>
    <row r="6" spans="1:3" ht="45">
      <c r="A6" s="3" t="s">
        <v>1474</v>
      </c>
      <c r="B6" s="4" t="s">
        <v>7</v>
      </c>
      <c r="C6" s="4" t="s">
        <v>7</v>
      </c>
    </row>
    <row r="7" spans="1:3" ht="30">
      <c r="A7" s="2" t="s">
        <v>1593</v>
      </c>
      <c r="B7" s="349">
        <v>0.11700000000000001</v>
      </c>
      <c r="C7" s="349">
        <v>0.12</v>
      </c>
    </row>
    <row r="8" spans="1:3">
      <c r="A8" s="2" t="s">
        <v>1594</v>
      </c>
      <c r="B8" s="4" t="s">
        <v>7</v>
      </c>
      <c r="C8" s="4" t="s">
        <v>7</v>
      </c>
    </row>
    <row r="9" spans="1:3" ht="45">
      <c r="A9" s="3" t="s">
        <v>1474</v>
      </c>
      <c r="B9" s="4" t="s">
        <v>7</v>
      </c>
      <c r="C9" s="4" t="s">
        <v>7</v>
      </c>
    </row>
    <row r="10" spans="1:3" ht="30">
      <c r="A10" s="2" t="s">
        <v>1593</v>
      </c>
      <c r="B10" s="349">
        <v>7.4999999999999997E-2</v>
      </c>
      <c r="C10" s="349">
        <v>5.6000000000000001E-2</v>
      </c>
    </row>
    <row r="11" spans="1:3">
      <c r="A11" s="2" t="s">
        <v>1447</v>
      </c>
      <c r="B11" s="4" t="s">
        <v>7</v>
      </c>
      <c r="C11" s="4" t="s">
        <v>7</v>
      </c>
    </row>
    <row r="12" spans="1:3" ht="45">
      <c r="A12" s="3" t="s">
        <v>1474</v>
      </c>
      <c r="B12" s="4" t="s">
        <v>7</v>
      </c>
      <c r="C12" s="4" t="s">
        <v>7</v>
      </c>
    </row>
    <row r="13" spans="1:3" ht="30">
      <c r="A13" s="2" t="s">
        <v>1593</v>
      </c>
      <c r="B13" s="349">
        <v>7.2999999999999995E-2</v>
      </c>
      <c r="C13" s="349">
        <v>7.4999999999999997E-2</v>
      </c>
    </row>
    <row r="14" spans="1:3">
      <c r="A14" s="2" t="s">
        <v>1595</v>
      </c>
      <c r="B14" s="4" t="s">
        <v>7</v>
      </c>
      <c r="C14" s="4" t="s">
        <v>7</v>
      </c>
    </row>
    <row r="15" spans="1:3" ht="45">
      <c r="A15" s="3" t="s">
        <v>1474</v>
      </c>
      <c r="B15" s="4" t="s">
        <v>7</v>
      </c>
      <c r="C15" s="4" t="s">
        <v>7</v>
      </c>
    </row>
    <row r="16" spans="1:3" ht="30">
      <c r="A16" s="2" t="s">
        <v>1593</v>
      </c>
      <c r="B16" s="349">
        <v>0.32600000000000001</v>
      </c>
      <c r="C16" s="349">
        <v>0.31900000000000001</v>
      </c>
    </row>
    <row r="17" spans="1:3">
      <c r="A17" s="2" t="s">
        <v>1596</v>
      </c>
      <c r="B17" s="4" t="s">
        <v>7</v>
      </c>
      <c r="C17" s="4" t="s">
        <v>7</v>
      </c>
    </row>
    <row r="18" spans="1:3" ht="45">
      <c r="A18" s="3" t="s">
        <v>1474</v>
      </c>
      <c r="B18" s="4" t="s">
        <v>7</v>
      </c>
      <c r="C18" s="4" t="s">
        <v>7</v>
      </c>
    </row>
    <row r="19" spans="1:3" ht="30">
      <c r="A19" s="2" t="s">
        <v>1593</v>
      </c>
      <c r="B19" s="349">
        <v>0.315</v>
      </c>
      <c r="C19" s="349">
        <v>0.32400000000000001</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0"/>
  <sheetViews>
    <sheetView showGridLines="0" workbookViewId="0"/>
  </sheetViews>
  <sheetFormatPr defaultRowHeight="15"/>
  <cols>
    <col min="1" max="1" width="36.5703125" bestFit="1" customWidth="1"/>
    <col min="2" max="2" width="31" customWidth="1"/>
    <col min="3" max="3" width="9.5703125" customWidth="1"/>
    <col min="4" max="4" width="31" customWidth="1"/>
    <col min="5" max="5" width="9.5703125" customWidth="1"/>
  </cols>
  <sheetData>
    <row r="1" spans="1:5" ht="15" customHeight="1">
      <c r="A1" s="1" t="s">
        <v>1597</v>
      </c>
      <c r="B1" s="10" t="s">
        <v>2</v>
      </c>
      <c r="C1" s="10"/>
      <c r="D1" s="10"/>
      <c r="E1" s="10"/>
    </row>
    <row r="2" spans="1:5" ht="15" customHeight="1">
      <c r="A2" s="1" t="s">
        <v>33</v>
      </c>
      <c r="B2" s="10" t="s">
        <v>3</v>
      </c>
      <c r="C2" s="10"/>
      <c r="D2" s="10" t="s">
        <v>34</v>
      </c>
      <c r="E2" s="10"/>
    </row>
    <row r="3" spans="1:5">
      <c r="A3" s="3" t="s">
        <v>686</v>
      </c>
      <c r="B3" s="4" t="s">
        <v>7</v>
      </c>
      <c r="C3" s="4"/>
      <c r="D3" s="4" t="s">
        <v>7</v>
      </c>
      <c r="E3" s="4"/>
    </row>
    <row r="4" spans="1:5">
      <c r="A4" s="2" t="s">
        <v>1598</v>
      </c>
      <c r="B4" s="6">
        <v>172.3</v>
      </c>
      <c r="C4" s="4"/>
      <c r="D4" s="6">
        <v>225.4</v>
      </c>
      <c r="E4" s="4"/>
    </row>
    <row r="5" spans="1:5" ht="17.25">
      <c r="A5" s="2" t="s">
        <v>1599</v>
      </c>
      <c r="B5" s="4">
        <v>143.30000000000001</v>
      </c>
      <c r="C5" s="350" t="s">
        <v>1308</v>
      </c>
      <c r="D5" s="4">
        <v>14.9</v>
      </c>
      <c r="E5" s="350" t="s">
        <v>1308</v>
      </c>
    </row>
    <row r="6" spans="1:5" ht="17.25">
      <c r="A6" s="2" t="s">
        <v>1600</v>
      </c>
      <c r="B6" s="4">
        <v>0</v>
      </c>
      <c r="C6" s="350" t="s">
        <v>1308</v>
      </c>
      <c r="D6" s="4">
        <v>-17.5</v>
      </c>
      <c r="E6" s="350" t="s">
        <v>1308</v>
      </c>
    </row>
    <row r="7" spans="1:5" ht="17.25">
      <c r="A7" s="2" t="s">
        <v>1601</v>
      </c>
      <c r="B7" s="4">
        <v>-27.3</v>
      </c>
      <c r="C7" s="350" t="s">
        <v>1314</v>
      </c>
      <c r="D7" s="4">
        <v>-18.8</v>
      </c>
      <c r="E7" s="350" t="s">
        <v>1314</v>
      </c>
    </row>
    <row r="8" spans="1:5" ht="17.25">
      <c r="A8" s="2" t="s">
        <v>347</v>
      </c>
      <c r="B8" s="4">
        <v>-51</v>
      </c>
      <c r="C8" s="350" t="s">
        <v>1374</v>
      </c>
      <c r="D8" s="4">
        <v>-41.7</v>
      </c>
      <c r="E8" s="350" t="s">
        <v>1374</v>
      </c>
    </row>
    <row r="9" spans="1:5" ht="30">
      <c r="A9" s="2" t="s">
        <v>1602</v>
      </c>
      <c r="B9" s="4">
        <v>17.399999999999999</v>
      </c>
      <c r="C9" s="350" t="s">
        <v>1603</v>
      </c>
      <c r="D9" s="4">
        <v>1.4</v>
      </c>
      <c r="E9" s="350" t="s">
        <v>1603</v>
      </c>
    </row>
    <row r="10" spans="1:5" ht="30">
      <c r="A10" s="2" t="s">
        <v>1604</v>
      </c>
      <c r="B10" s="4">
        <v>-9.3000000000000007</v>
      </c>
      <c r="C10" s="4"/>
      <c r="D10" s="4">
        <v>8.5</v>
      </c>
      <c r="E10" s="4"/>
    </row>
    <row r="11" spans="1:5" ht="17.25">
      <c r="A11" s="2" t="s">
        <v>1605</v>
      </c>
      <c r="B11" s="4">
        <v>8.3000000000000007</v>
      </c>
      <c r="C11" s="350" t="s">
        <v>1603</v>
      </c>
      <c r="D11" s="4">
        <v>0.1</v>
      </c>
      <c r="E11" s="350" t="s">
        <v>1603</v>
      </c>
    </row>
    <row r="12" spans="1:5">
      <c r="A12" s="2" t="s">
        <v>1606</v>
      </c>
      <c r="B12" s="4">
        <v>253.7</v>
      </c>
      <c r="C12" s="4"/>
      <c r="D12" s="4">
        <v>172.3</v>
      </c>
      <c r="E12" s="4"/>
    </row>
    <row r="13" spans="1:5">
      <c r="A13" s="2" t="s">
        <v>1607</v>
      </c>
      <c r="B13" s="4">
        <v>6.9</v>
      </c>
      <c r="C13" s="4"/>
      <c r="D13" s="4">
        <v>50.9</v>
      </c>
      <c r="E13" s="4"/>
    </row>
    <row r="14" spans="1:5">
      <c r="A14" s="2" t="s">
        <v>1608</v>
      </c>
      <c r="B14" s="4">
        <v>-34.200000000000003</v>
      </c>
      <c r="C14" s="4"/>
      <c r="D14" s="4">
        <v>-69.7</v>
      </c>
      <c r="E14" s="4"/>
    </row>
    <row r="15" spans="1:5">
      <c r="A15" s="3" t="s">
        <v>699</v>
      </c>
      <c r="B15" s="4" t="s">
        <v>7</v>
      </c>
      <c r="C15" s="4"/>
      <c r="D15" s="4" t="s">
        <v>7</v>
      </c>
      <c r="E15" s="4"/>
    </row>
    <row r="16" spans="1:5">
      <c r="A16" s="2" t="s">
        <v>1598</v>
      </c>
      <c r="B16" s="4">
        <v>14.1</v>
      </c>
      <c r="C16" s="4"/>
      <c r="D16" s="4">
        <v>2.4</v>
      </c>
      <c r="E16" s="4"/>
    </row>
    <row r="17" spans="1:5" ht="17.25">
      <c r="A17" s="2" t="s">
        <v>1599</v>
      </c>
      <c r="B17" s="4">
        <v>55.2</v>
      </c>
      <c r="C17" s="350" t="s">
        <v>1308</v>
      </c>
      <c r="D17" s="4">
        <v>10.7</v>
      </c>
      <c r="E17" s="350" t="s">
        <v>1308</v>
      </c>
    </row>
    <row r="18" spans="1:5" ht="17.25">
      <c r="A18" s="2" t="s">
        <v>1600</v>
      </c>
      <c r="B18" s="4">
        <v>-0.2</v>
      </c>
      <c r="C18" s="350" t="s">
        <v>1308</v>
      </c>
      <c r="D18" s="4">
        <v>-0.3</v>
      </c>
      <c r="E18" s="350" t="s">
        <v>1308</v>
      </c>
    </row>
    <row r="19" spans="1:5" ht="17.25">
      <c r="A19" s="2" t="s">
        <v>1601</v>
      </c>
      <c r="B19" s="4">
        <v>0</v>
      </c>
      <c r="C19" s="350" t="s">
        <v>1314</v>
      </c>
      <c r="D19" s="4">
        <v>0</v>
      </c>
      <c r="E19" s="350" t="s">
        <v>1314</v>
      </c>
    </row>
    <row r="20" spans="1:5" ht="17.25">
      <c r="A20" s="2" t="s">
        <v>347</v>
      </c>
      <c r="B20" s="4">
        <v>0</v>
      </c>
      <c r="C20" s="350" t="s">
        <v>1374</v>
      </c>
      <c r="D20" s="4">
        <v>0</v>
      </c>
      <c r="E20" s="350" t="s">
        <v>1374</v>
      </c>
    </row>
    <row r="21" spans="1:5" ht="30">
      <c r="A21" s="2" t="s">
        <v>1602</v>
      </c>
      <c r="B21" s="4">
        <v>23</v>
      </c>
      <c r="C21" s="350" t="s">
        <v>1603</v>
      </c>
      <c r="D21" s="4">
        <v>1.3</v>
      </c>
      <c r="E21" s="350" t="s">
        <v>1603</v>
      </c>
    </row>
    <row r="22" spans="1:5" ht="30">
      <c r="A22" s="2" t="s">
        <v>1604</v>
      </c>
      <c r="B22" s="4">
        <v>0</v>
      </c>
      <c r="C22" s="4"/>
      <c r="D22" s="4">
        <v>0</v>
      </c>
      <c r="E22" s="4"/>
    </row>
    <row r="23" spans="1:5" ht="17.25">
      <c r="A23" s="2" t="s">
        <v>1605</v>
      </c>
      <c r="B23" s="4">
        <v>0</v>
      </c>
      <c r="C23" s="350" t="s">
        <v>1603</v>
      </c>
      <c r="D23" s="4">
        <v>0</v>
      </c>
      <c r="E23" s="350" t="s">
        <v>1603</v>
      </c>
    </row>
    <row r="24" spans="1:5">
      <c r="A24" s="2" t="s">
        <v>1606</v>
      </c>
      <c r="B24" s="4">
        <v>92.1</v>
      </c>
      <c r="C24" s="4"/>
      <c r="D24" s="4">
        <v>14.1</v>
      </c>
      <c r="E24" s="4"/>
    </row>
    <row r="25" spans="1:5" ht="30">
      <c r="A25" s="2" t="s">
        <v>1609</v>
      </c>
      <c r="B25" s="4" t="s">
        <v>7</v>
      </c>
      <c r="C25" s="4"/>
      <c r="D25" s="4" t="s">
        <v>7</v>
      </c>
      <c r="E25" s="4"/>
    </row>
    <row r="26" spans="1:5">
      <c r="A26" s="3" t="s">
        <v>686</v>
      </c>
      <c r="B26" s="4" t="s">
        <v>7</v>
      </c>
      <c r="C26" s="4"/>
      <c r="D26" s="4" t="s">
        <v>7</v>
      </c>
      <c r="E26" s="4"/>
    </row>
    <row r="27" spans="1:5">
      <c r="A27" s="2" t="s">
        <v>1598</v>
      </c>
      <c r="B27" s="4">
        <v>0</v>
      </c>
      <c r="C27" s="4"/>
      <c r="D27" s="4" t="s">
        <v>7</v>
      </c>
      <c r="E27" s="4"/>
    </row>
    <row r="28" spans="1:5" ht="17.25">
      <c r="A28" s="2" t="s">
        <v>1599</v>
      </c>
      <c r="B28" s="4">
        <v>18</v>
      </c>
      <c r="C28" s="350" t="s">
        <v>1308</v>
      </c>
      <c r="D28" s="4" t="s">
        <v>7</v>
      </c>
      <c r="E28" s="4"/>
    </row>
    <row r="29" spans="1:5" ht="17.25">
      <c r="A29" s="2" t="s">
        <v>1600</v>
      </c>
      <c r="B29" s="4">
        <v>0</v>
      </c>
      <c r="C29" s="350" t="s">
        <v>1308</v>
      </c>
      <c r="D29" s="4" t="s">
        <v>7</v>
      </c>
      <c r="E29" s="4"/>
    </row>
    <row r="30" spans="1:5" ht="17.25">
      <c r="A30" s="2" t="s">
        <v>1601</v>
      </c>
      <c r="B30" s="4">
        <v>0</v>
      </c>
      <c r="C30" s="350" t="s">
        <v>1314</v>
      </c>
      <c r="D30" s="4" t="s">
        <v>7</v>
      </c>
      <c r="E30" s="4"/>
    </row>
    <row r="31" spans="1:5" ht="17.25">
      <c r="A31" s="2" t="s">
        <v>347</v>
      </c>
      <c r="B31" s="4">
        <v>0</v>
      </c>
      <c r="C31" s="350" t="s">
        <v>1374</v>
      </c>
      <c r="D31" s="4" t="s">
        <v>7</v>
      </c>
      <c r="E31" s="4"/>
    </row>
    <row r="32" spans="1:5" ht="30">
      <c r="A32" s="2" t="s">
        <v>1602</v>
      </c>
      <c r="B32" s="4">
        <v>0</v>
      </c>
      <c r="C32" s="350" t="s">
        <v>1603</v>
      </c>
      <c r="D32" s="4" t="s">
        <v>7</v>
      </c>
      <c r="E32" s="4"/>
    </row>
    <row r="33" spans="1:5" ht="30">
      <c r="A33" s="2" t="s">
        <v>1604</v>
      </c>
      <c r="B33" s="4">
        <v>-0.6</v>
      </c>
      <c r="C33" s="4"/>
      <c r="D33" s="4" t="s">
        <v>7</v>
      </c>
      <c r="E33" s="4"/>
    </row>
    <row r="34" spans="1:5" ht="17.25">
      <c r="A34" s="2" t="s">
        <v>1605</v>
      </c>
      <c r="B34" s="4">
        <v>0</v>
      </c>
      <c r="C34" s="350" t="s">
        <v>1603</v>
      </c>
      <c r="D34" s="4" t="s">
        <v>7</v>
      </c>
      <c r="E34" s="4"/>
    </row>
    <row r="35" spans="1:5">
      <c r="A35" s="2" t="s">
        <v>1606</v>
      </c>
      <c r="B35" s="4">
        <v>17.399999999999999</v>
      </c>
      <c r="C35" s="4"/>
      <c r="D35" s="4" t="s">
        <v>7</v>
      </c>
      <c r="E35" s="4"/>
    </row>
    <row r="36" spans="1:5">
      <c r="A36" s="2" t="s">
        <v>1335</v>
      </c>
      <c r="B36" s="4" t="s">
        <v>7</v>
      </c>
      <c r="C36" s="4"/>
      <c r="D36" s="4" t="s">
        <v>7</v>
      </c>
      <c r="E36" s="4"/>
    </row>
    <row r="37" spans="1:5">
      <c r="A37" s="3" t="s">
        <v>686</v>
      </c>
      <c r="B37" s="4" t="s">
        <v>7</v>
      </c>
      <c r="C37" s="4"/>
      <c r="D37" s="4" t="s">
        <v>7</v>
      </c>
      <c r="E37" s="4"/>
    </row>
    <row r="38" spans="1:5">
      <c r="A38" s="2" t="s">
        <v>1598</v>
      </c>
      <c r="B38" s="4">
        <v>38.9</v>
      </c>
      <c r="C38" s="4"/>
      <c r="D38" s="4">
        <v>91.4</v>
      </c>
      <c r="E38" s="4"/>
    </row>
    <row r="39" spans="1:5" ht="17.25">
      <c r="A39" s="2" t="s">
        <v>1599</v>
      </c>
      <c r="B39" s="4">
        <v>0</v>
      </c>
      <c r="C39" s="350" t="s">
        <v>1308</v>
      </c>
      <c r="D39" s="4">
        <v>0</v>
      </c>
      <c r="E39" s="350" t="s">
        <v>1308</v>
      </c>
    </row>
    <row r="40" spans="1:5" ht="17.25">
      <c r="A40" s="2" t="s">
        <v>1600</v>
      </c>
      <c r="B40" s="4">
        <v>0</v>
      </c>
      <c r="C40" s="350" t="s">
        <v>1308</v>
      </c>
      <c r="D40" s="4">
        <v>-14.4</v>
      </c>
      <c r="E40" s="350" t="s">
        <v>1308</v>
      </c>
    </row>
    <row r="41" spans="1:5" ht="17.25">
      <c r="A41" s="2" t="s">
        <v>1601</v>
      </c>
      <c r="B41" s="4">
        <v>6.2</v>
      </c>
      <c r="C41" s="350" t="s">
        <v>1314</v>
      </c>
      <c r="D41" s="4">
        <v>-38.6</v>
      </c>
      <c r="E41" s="350" t="s">
        <v>1314</v>
      </c>
    </row>
    <row r="42" spans="1:5" ht="17.25">
      <c r="A42" s="2" t="s">
        <v>347</v>
      </c>
      <c r="B42" s="4">
        <v>-13.6</v>
      </c>
      <c r="C42" s="350" t="s">
        <v>1374</v>
      </c>
      <c r="D42" s="4">
        <v>-0.5</v>
      </c>
      <c r="E42" s="350" t="s">
        <v>1374</v>
      </c>
    </row>
    <row r="43" spans="1:5" ht="30">
      <c r="A43" s="2" t="s">
        <v>1602</v>
      </c>
      <c r="B43" s="4">
        <v>0</v>
      </c>
      <c r="C43" s="350" t="s">
        <v>1603</v>
      </c>
      <c r="D43" s="4">
        <v>0.1</v>
      </c>
      <c r="E43" s="350" t="s">
        <v>1603</v>
      </c>
    </row>
    <row r="44" spans="1:5" ht="30">
      <c r="A44" s="2" t="s">
        <v>1604</v>
      </c>
      <c r="B44" s="4">
        <v>-3.4</v>
      </c>
      <c r="C44" s="4"/>
      <c r="D44" s="4">
        <v>3</v>
      </c>
      <c r="E44" s="4"/>
    </row>
    <row r="45" spans="1:5" ht="17.25">
      <c r="A45" s="2" t="s">
        <v>1605</v>
      </c>
      <c r="B45" s="4">
        <v>-0.1</v>
      </c>
      <c r="C45" s="350" t="s">
        <v>1603</v>
      </c>
      <c r="D45" s="4">
        <v>-2.1</v>
      </c>
      <c r="E45" s="350" t="s">
        <v>1603</v>
      </c>
    </row>
    <row r="46" spans="1:5">
      <c r="A46" s="2" t="s">
        <v>1606</v>
      </c>
      <c r="B46" s="4">
        <v>28</v>
      </c>
      <c r="C46" s="4"/>
      <c r="D46" s="4">
        <v>38.9</v>
      </c>
      <c r="E46" s="4"/>
    </row>
    <row r="47" spans="1:5" ht="30">
      <c r="A47" s="2" t="s">
        <v>1336</v>
      </c>
      <c r="B47" s="4" t="s">
        <v>7</v>
      </c>
      <c r="C47" s="4"/>
      <c r="D47" s="4" t="s">
        <v>7</v>
      </c>
      <c r="E47" s="4"/>
    </row>
    <row r="48" spans="1:5">
      <c r="A48" s="3" t="s">
        <v>686</v>
      </c>
      <c r="B48" s="4" t="s">
        <v>7</v>
      </c>
      <c r="C48" s="4"/>
      <c r="D48" s="4" t="s">
        <v>7</v>
      </c>
      <c r="E48" s="4"/>
    </row>
    <row r="49" spans="1:5">
      <c r="A49" s="2" t="s">
        <v>1598</v>
      </c>
      <c r="B49" s="4">
        <v>0</v>
      </c>
      <c r="C49" s="4"/>
      <c r="D49" s="4" t="s">
        <v>7</v>
      </c>
      <c r="E49" s="4"/>
    </row>
    <row r="50" spans="1:5" ht="17.25">
      <c r="A50" s="2" t="s">
        <v>1599</v>
      </c>
      <c r="B50" s="4">
        <v>0</v>
      </c>
      <c r="C50" s="350" t="s">
        <v>1308</v>
      </c>
      <c r="D50" s="4" t="s">
        <v>7</v>
      </c>
      <c r="E50" s="4"/>
    </row>
    <row r="51" spans="1:5" ht="17.25">
      <c r="A51" s="2" t="s">
        <v>1600</v>
      </c>
      <c r="B51" s="4">
        <v>0</v>
      </c>
      <c r="C51" s="350" t="s">
        <v>1308</v>
      </c>
      <c r="D51" s="4" t="s">
        <v>7</v>
      </c>
      <c r="E51" s="4"/>
    </row>
    <row r="52" spans="1:5" ht="17.25">
      <c r="A52" s="2" t="s">
        <v>1601</v>
      </c>
      <c r="B52" s="4">
        <v>0.2</v>
      </c>
      <c r="C52" s="350" t="s">
        <v>1314</v>
      </c>
      <c r="D52" s="4" t="s">
        <v>7</v>
      </c>
      <c r="E52" s="4"/>
    </row>
    <row r="53" spans="1:5" ht="17.25">
      <c r="A53" s="2" t="s">
        <v>347</v>
      </c>
      <c r="B53" s="4">
        <v>-0.1</v>
      </c>
      <c r="C53" s="350" t="s">
        <v>1374</v>
      </c>
      <c r="D53" s="4" t="s">
        <v>7</v>
      </c>
      <c r="E53" s="4"/>
    </row>
    <row r="54" spans="1:5" ht="30">
      <c r="A54" s="2" t="s">
        <v>1602</v>
      </c>
      <c r="B54" s="4">
        <v>0</v>
      </c>
      <c r="C54" s="350" t="s">
        <v>1603</v>
      </c>
      <c r="D54" s="4" t="s">
        <v>7</v>
      </c>
      <c r="E54" s="4"/>
    </row>
    <row r="55" spans="1:5" ht="30">
      <c r="A55" s="2" t="s">
        <v>1604</v>
      </c>
      <c r="B55" s="4">
        <v>0.1</v>
      </c>
      <c r="C55" s="4"/>
      <c r="D55" s="4" t="s">
        <v>7</v>
      </c>
      <c r="E55" s="4"/>
    </row>
    <row r="56" spans="1:5" ht="17.25">
      <c r="A56" s="2" t="s">
        <v>1605</v>
      </c>
      <c r="B56" s="4">
        <v>0</v>
      </c>
      <c r="C56" s="350" t="s">
        <v>1603</v>
      </c>
      <c r="D56" s="4" t="s">
        <v>7</v>
      </c>
      <c r="E56" s="4"/>
    </row>
    <row r="57" spans="1:5">
      <c r="A57" s="2" t="s">
        <v>1606</v>
      </c>
      <c r="B57" s="4">
        <v>0.2</v>
      </c>
      <c r="C57" s="4"/>
      <c r="D57" s="4" t="s">
        <v>7</v>
      </c>
      <c r="E57" s="4"/>
    </row>
    <row r="58" spans="1:5" ht="30">
      <c r="A58" s="2" t="s">
        <v>1337</v>
      </c>
      <c r="B58" s="4" t="s">
        <v>7</v>
      </c>
      <c r="C58" s="4"/>
      <c r="D58" s="4" t="s">
        <v>7</v>
      </c>
      <c r="E58" s="4"/>
    </row>
    <row r="59" spans="1:5">
      <c r="A59" s="3" t="s">
        <v>686</v>
      </c>
      <c r="B59" s="4" t="s">
        <v>7</v>
      </c>
      <c r="C59" s="4"/>
      <c r="D59" s="4" t="s">
        <v>7</v>
      </c>
      <c r="E59" s="4"/>
    </row>
    <row r="60" spans="1:5">
      <c r="A60" s="2" t="s">
        <v>1598</v>
      </c>
      <c r="B60" s="4">
        <v>18.8</v>
      </c>
      <c r="C60" s="4"/>
      <c r="D60" s="4">
        <v>15.9</v>
      </c>
      <c r="E60" s="4"/>
    </row>
    <row r="61" spans="1:5" ht="17.25">
      <c r="A61" s="2" t="s">
        <v>1599</v>
      </c>
      <c r="B61" s="4">
        <v>0</v>
      </c>
      <c r="C61" s="350" t="s">
        <v>1308</v>
      </c>
      <c r="D61" s="4">
        <v>0</v>
      </c>
      <c r="E61" s="350" t="s">
        <v>1308</v>
      </c>
    </row>
    <row r="62" spans="1:5" ht="17.25">
      <c r="A62" s="2" t="s">
        <v>1600</v>
      </c>
      <c r="B62" s="4">
        <v>0</v>
      </c>
      <c r="C62" s="350" t="s">
        <v>1308</v>
      </c>
      <c r="D62" s="4">
        <v>0</v>
      </c>
      <c r="E62" s="350" t="s">
        <v>1308</v>
      </c>
    </row>
    <row r="63" spans="1:5" ht="17.25">
      <c r="A63" s="2" t="s">
        <v>1601</v>
      </c>
      <c r="B63" s="4">
        <v>0</v>
      </c>
      <c r="C63" s="350" t="s">
        <v>1314</v>
      </c>
      <c r="D63" s="4">
        <v>6.3</v>
      </c>
      <c r="E63" s="350" t="s">
        <v>1314</v>
      </c>
    </row>
    <row r="64" spans="1:5" ht="17.25">
      <c r="A64" s="2" t="s">
        <v>347</v>
      </c>
      <c r="B64" s="4">
        <v>-12.5</v>
      </c>
      <c r="C64" s="350" t="s">
        <v>1374</v>
      </c>
      <c r="D64" s="4">
        <v>-5.0999999999999996</v>
      </c>
      <c r="E64" s="350" t="s">
        <v>1374</v>
      </c>
    </row>
    <row r="65" spans="1:5" ht="30">
      <c r="A65" s="2" t="s">
        <v>1602</v>
      </c>
      <c r="B65" s="4">
        <v>0</v>
      </c>
      <c r="C65" s="350" t="s">
        <v>1603</v>
      </c>
      <c r="D65" s="4">
        <v>0</v>
      </c>
      <c r="E65" s="350" t="s">
        <v>1603</v>
      </c>
    </row>
    <row r="66" spans="1:5" ht="30">
      <c r="A66" s="2" t="s">
        <v>1604</v>
      </c>
      <c r="B66" s="4">
        <v>-0.5</v>
      </c>
      <c r="C66" s="4"/>
      <c r="D66" s="4">
        <v>1.7</v>
      </c>
      <c r="E66" s="4"/>
    </row>
    <row r="67" spans="1:5" ht="17.25">
      <c r="A67" s="2" t="s">
        <v>1605</v>
      </c>
      <c r="B67" s="4">
        <v>0</v>
      </c>
      <c r="C67" s="350" t="s">
        <v>1603</v>
      </c>
      <c r="D67" s="4">
        <v>0</v>
      </c>
      <c r="E67" s="350" t="s">
        <v>1603</v>
      </c>
    </row>
    <row r="68" spans="1:5">
      <c r="A68" s="2" t="s">
        <v>1606</v>
      </c>
      <c r="B68" s="4">
        <v>5.8</v>
      </c>
      <c r="C68" s="4"/>
      <c r="D68" s="4">
        <v>18.8</v>
      </c>
      <c r="E68" s="4"/>
    </row>
    <row r="69" spans="1:5">
      <c r="A69" s="2" t="s">
        <v>1338</v>
      </c>
      <c r="B69" s="4" t="s">
        <v>7</v>
      </c>
      <c r="C69" s="4"/>
      <c r="D69" s="4" t="s">
        <v>7</v>
      </c>
      <c r="E69" s="4"/>
    </row>
    <row r="70" spans="1:5">
      <c r="A70" s="3" t="s">
        <v>686</v>
      </c>
      <c r="B70" s="4" t="s">
        <v>7</v>
      </c>
      <c r="C70" s="4"/>
      <c r="D70" s="4" t="s">
        <v>7</v>
      </c>
      <c r="E70" s="4"/>
    </row>
    <row r="71" spans="1:5">
      <c r="A71" s="2" t="s">
        <v>1598</v>
      </c>
      <c r="B71" s="4">
        <v>73</v>
      </c>
      <c r="C71" s="4"/>
      <c r="D71" s="4">
        <v>79.900000000000006</v>
      </c>
      <c r="E71" s="4"/>
    </row>
    <row r="72" spans="1:5" ht="17.25">
      <c r="A72" s="2" t="s">
        <v>1599</v>
      </c>
      <c r="B72" s="4">
        <v>91.7</v>
      </c>
      <c r="C72" s="350" t="s">
        <v>1308</v>
      </c>
      <c r="D72" s="4">
        <v>0</v>
      </c>
      <c r="E72" s="350" t="s">
        <v>1308</v>
      </c>
    </row>
    <row r="73" spans="1:5" ht="17.25">
      <c r="A73" s="2" t="s">
        <v>1600</v>
      </c>
      <c r="B73" s="4">
        <v>0</v>
      </c>
      <c r="C73" s="350" t="s">
        <v>1308</v>
      </c>
      <c r="D73" s="4">
        <v>0</v>
      </c>
      <c r="E73" s="350" t="s">
        <v>1308</v>
      </c>
    </row>
    <row r="74" spans="1:5" ht="17.25">
      <c r="A74" s="2" t="s">
        <v>1601</v>
      </c>
      <c r="B74" s="4">
        <v>-28.7</v>
      </c>
      <c r="C74" s="350" t="s">
        <v>1314</v>
      </c>
      <c r="D74" s="4">
        <v>13.9</v>
      </c>
      <c r="E74" s="350" t="s">
        <v>1314</v>
      </c>
    </row>
    <row r="75" spans="1:5" ht="17.25">
      <c r="A75" s="2" t="s">
        <v>347</v>
      </c>
      <c r="B75" s="4">
        <v>-2.2999999999999998</v>
      </c>
      <c r="C75" s="350" t="s">
        <v>1374</v>
      </c>
      <c r="D75" s="4">
        <v>-25.1</v>
      </c>
      <c r="E75" s="350" t="s">
        <v>1374</v>
      </c>
    </row>
    <row r="76" spans="1:5" ht="30">
      <c r="A76" s="2" t="s">
        <v>1602</v>
      </c>
      <c r="B76" s="4">
        <v>0</v>
      </c>
      <c r="C76" s="350" t="s">
        <v>1603</v>
      </c>
      <c r="D76" s="4">
        <v>0</v>
      </c>
      <c r="E76" s="350" t="s">
        <v>1603</v>
      </c>
    </row>
    <row r="77" spans="1:5" ht="30">
      <c r="A77" s="2" t="s">
        <v>1604</v>
      </c>
      <c r="B77" s="4">
        <v>-4.9000000000000004</v>
      </c>
      <c r="C77" s="4"/>
      <c r="D77" s="4">
        <v>3.8</v>
      </c>
      <c r="E77" s="4"/>
    </row>
    <row r="78" spans="1:5" ht="17.25">
      <c r="A78" s="2" t="s">
        <v>1605</v>
      </c>
      <c r="B78" s="4">
        <v>0</v>
      </c>
      <c r="C78" s="350" t="s">
        <v>1603</v>
      </c>
      <c r="D78" s="4">
        <v>0.5</v>
      </c>
      <c r="E78" s="350" t="s">
        <v>1603</v>
      </c>
    </row>
    <row r="79" spans="1:5">
      <c r="A79" s="2" t="s">
        <v>1606</v>
      </c>
      <c r="B79" s="4">
        <v>128.80000000000001</v>
      </c>
      <c r="C79" s="4"/>
      <c r="D79" s="4">
        <v>73</v>
      </c>
      <c r="E79" s="4"/>
    </row>
    <row r="80" spans="1:5" ht="30">
      <c r="A80" s="2" t="s">
        <v>1610</v>
      </c>
      <c r="B80" s="4" t="s">
        <v>7</v>
      </c>
      <c r="C80" s="4"/>
      <c r="D80" s="4" t="s">
        <v>7</v>
      </c>
      <c r="E80" s="4"/>
    </row>
    <row r="81" spans="1:5">
      <c r="A81" s="3" t="s">
        <v>686</v>
      </c>
      <c r="B81" s="4" t="s">
        <v>7</v>
      </c>
      <c r="C81" s="4"/>
      <c r="D81" s="4" t="s">
        <v>7</v>
      </c>
      <c r="E81" s="4"/>
    </row>
    <row r="82" spans="1:5">
      <c r="A82" s="2" t="s">
        <v>1598</v>
      </c>
      <c r="B82" s="4">
        <v>130.69999999999999</v>
      </c>
      <c r="C82" s="4"/>
      <c r="D82" s="4">
        <v>187.2</v>
      </c>
      <c r="E82" s="4"/>
    </row>
    <row r="83" spans="1:5" ht="17.25">
      <c r="A83" s="2" t="s">
        <v>1599</v>
      </c>
      <c r="B83" s="4">
        <v>109.7</v>
      </c>
      <c r="C83" s="350" t="s">
        <v>1308</v>
      </c>
      <c r="D83" s="4">
        <v>0</v>
      </c>
      <c r="E83" s="350" t="s">
        <v>1308</v>
      </c>
    </row>
    <row r="84" spans="1:5" ht="17.25">
      <c r="A84" s="2" t="s">
        <v>1600</v>
      </c>
      <c r="B84" s="4">
        <v>0</v>
      </c>
      <c r="C84" s="350" t="s">
        <v>1308</v>
      </c>
      <c r="D84" s="4">
        <v>-14.4</v>
      </c>
      <c r="E84" s="350" t="s">
        <v>1308</v>
      </c>
    </row>
    <row r="85" spans="1:5" ht="17.25">
      <c r="A85" s="2" t="s">
        <v>1601</v>
      </c>
      <c r="B85" s="4">
        <v>-22.3</v>
      </c>
      <c r="C85" s="350" t="s">
        <v>1314</v>
      </c>
      <c r="D85" s="4">
        <v>-18.399999999999999</v>
      </c>
      <c r="E85" s="350" t="s">
        <v>1314</v>
      </c>
    </row>
    <row r="86" spans="1:5" ht="17.25">
      <c r="A86" s="2" t="s">
        <v>347</v>
      </c>
      <c r="B86" s="4">
        <v>-28.5</v>
      </c>
      <c r="C86" s="350" t="s">
        <v>1374</v>
      </c>
      <c r="D86" s="4">
        <v>-30.7</v>
      </c>
      <c r="E86" s="350" t="s">
        <v>1374</v>
      </c>
    </row>
    <row r="87" spans="1:5" ht="30">
      <c r="A87" s="2" t="s">
        <v>1602</v>
      </c>
      <c r="B87" s="4">
        <v>0</v>
      </c>
      <c r="C87" s="350" t="s">
        <v>1603</v>
      </c>
      <c r="D87" s="4">
        <v>0.1</v>
      </c>
      <c r="E87" s="350" t="s">
        <v>1603</v>
      </c>
    </row>
    <row r="88" spans="1:5" ht="30">
      <c r="A88" s="2" t="s">
        <v>1604</v>
      </c>
      <c r="B88" s="4">
        <v>-9.3000000000000007</v>
      </c>
      <c r="C88" s="4"/>
      <c r="D88" s="4">
        <v>8.5</v>
      </c>
      <c r="E88" s="4"/>
    </row>
    <row r="89" spans="1:5" ht="17.25">
      <c r="A89" s="2" t="s">
        <v>1605</v>
      </c>
      <c r="B89" s="4">
        <v>-0.1</v>
      </c>
      <c r="C89" s="350" t="s">
        <v>1603</v>
      </c>
      <c r="D89" s="4">
        <v>-1.6</v>
      </c>
      <c r="E89" s="350" t="s">
        <v>1603</v>
      </c>
    </row>
    <row r="90" spans="1:5">
      <c r="A90" s="2" t="s">
        <v>1606</v>
      </c>
      <c r="B90" s="4">
        <v>180.2</v>
      </c>
      <c r="C90" s="4"/>
      <c r="D90" s="4">
        <v>130.69999999999999</v>
      </c>
      <c r="E90" s="4"/>
    </row>
    <row r="91" spans="1:5" ht="30">
      <c r="A91" s="2" t="s">
        <v>1340</v>
      </c>
      <c r="B91" s="4" t="s">
        <v>7</v>
      </c>
      <c r="C91" s="4"/>
      <c r="D91" s="4" t="s">
        <v>7</v>
      </c>
      <c r="E91" s="4"/>
    </row>
    <row r="92" spans="1:5">
      <c r="A92" s="3" t="s">
        <v>686</v>
      </c>
      <c r="B92" s="4" t="s">
        <v>7</v>
      </c>
      <c r="C92" s="4"/>
      <c r="D92" s="4" t="s">
        <v>7</v>
      </c>
      <c r="E92" s="4"/>
    </row>
    <row r="93" spans="1:5">
      <c r="A93" s="2" t="s">
        <v>1598</v>
      </c>
      <c r="B93" s="4">
        <v>5</v>
      </c>
      <c r="C93" s="4"/>
      <c r="D93" s="4">
        <v>5</v>
      </c>
      <c r="E93" s="4"/>
    </row>
    <row r="94" spans="1:5" ht="17.25">
      <c r="A94" s="2" t="s">
        <v>1599</v>
      </c>
      <c r="B94" s="4">
        <v>0</v>
      </c>
      <c r="C94" s="350" t="s">
        <v>1308</v>
      </c>
      <c r="D94" s="4">
        <v>0</v>
      </c>
      <c r="E94" s="350" t="s">
        <v>1308</v>
      </c>
    </row>
    <row r="95" spans="1:5" ht="17.25">
      <c r="A95" s="2" t="s">
        <v>1600</v>
      </c>
      <c r="B95" s="4">
        <v>0</v>
      </c>
      <c r="C95" s="350" t="s">
        <v>1308</v>
      </c>
      <c r="D95" s="4">
        <v>0</v>
      </c>
      <c r="E95" s="350" t="s">
        <v>1308</v>
      </c>
    </row>
    <row r="96" spans="1:5" ht="17.25">
      <c r="A96" s="2" t="s">
        <v>1601</v>
      </c>
      <c r="B96" s="4">
        <v>-5</v>
      </c>
      <c r="C96" s="350" t="s">
        <v>1314</v>
      </c>
      <c r="D96" s="4">
        <v>0</v>
      </c>
      <c r="E96" s="350" t="s">
        <v>1314</v>
      </c>
    </row>
    <row r="97" spans="1:5" ht="17.25">
      <c r="A97" s="2" t="s">
        <v>347</v>
      </c>
      <c r="B97" s="4">
        <v>0</v>
      </c>
      <c r="C97" s="350" t="s">
        <v>1374</v>
      </c>
      <c r="D97" s="4">
        <v>0</v>
      </c>
      <c r="E97" s="350" t="s">
        <v>1374</v>
      </c>
    </row>
    <row r="98" spans="1:5" ht="30">
      <c r="A98" s="2" t="s">
        <v>1602</v>
      </c>
      <c r="B98" s="4">
        <v>0</v>
      </c>
      <c r="C98" s="350" t="s">
        <v>1603</v>
      </c>
      <c r="D98" s="4">
        <v>0</v>
      </c>
      <c r="E98" s="350" t="s">
        <v>1603</v>
      </c>
    </row>
    <row r="99" spans="1:5" ht="30">
      <c r="A99" s="2" t="s">
        <v>1604</v>
      </c>
      <c r="B99" s="4">
        <v>0</v>
      </c>
      <c r="C99" s="4"/>
      <c r="D99" s="4">
        <v>0</v>
      </c>
      <c r="E99" s="4"/>
    </row>
    <row r="100" spans="1:5" ht="17.25">
      <c r="A100" s="2" t="s">
        <v>1605</v>
      </c>
      <c r="B100" s="4">
        <v>0</v>
      </c>
      <c r="C100" s="350" t="s">
        <v>1603</v>
      </c>
      <c r="D100" s="4">
        <v>0</v>
      </c>
      <c r="E100" s="350" t="s">
        <v>1603</v>
      </c>
    </row>
    <row r="101" spans="1:5">
      <c r="A101" s="2" t="s">
        <v>1606</v>
      </c>
      <c r="B101" s="4">
        <v>0</v>
      </c>
      <c r="C101" s="4"/>
      <c r="D101" s="4">
        <v>5</v>
      </c>
      <c r="E101" s="4"/>
    </row>
    <row r="102" spans="1:5" ht="30">
      <c r="A102" s="2" t="s">
        <v>1367</v>
      </c>
      <c r="B102" s="4" t="s">
        <v>7</v>
      </c>
      <c r="C102" s="4"/>
      <c r="D102" s="4" t="s">
        <v>7</v>
      </c>
      <c r="E102" s="4"/>
    </row>
    <row r="103" spans="1:5">
      <c r="A103" s="3" t="s">
        <v>686</v>
      </c>
      <c r="B103" s="4" t="s">
        <v>7</v>
      </c>
      <c r="C103" s="4"/>
      <c r="D103" s="4" t="s">
        <v>7</v>
      </c>
      <c r="E103" s="4"/>
    </row>
    <row r="104" spans="1:5">
      <c r="A104" s="2" t="s">
        <v>1598</v>
      </c>
      <c r="B104" s="4">
        <v>0.2</v>
      </c>
      <c r="C104" s="4"/>
      <c r="D104" s="4">
        <v>0.6</v>
      </c>
      <c r="E104" s="4"/>
    </row>
    <row r="105" spans="1:5" ht="17.25">
      <c r="A105" s="2" t="s">
        <v>1599</v>
      </c>
      <c r="B105" s="4">
        <v>0</v>
      </c>
      <c r="C105" s="350" t="s">
        <v>1308</v>
      </c>
      <c r="D105" s="4">
        <v>0</v>
      </c>
      <c r="E105" s="350" t="s">
        <v>1308</v>
      </c>
    </row>
    <row r="106" spans="1:5" ht="17.25">
      <c r="A106" s="2" t="s">
        <v>1600</v>
      </c>
      <c r="B106" s="4">
        <v>0</v>
      </c>
      <c r="C106" s="350" t="s">
        <v>1308</v>
      </c>
      <c r="D106" s="4">
        <v>0</v>
      </c>
      <c r="E106" s="350" t="s">
        <v>1308</v>
      </c>
    </row>
    <row r="107" spans="1:5" ht="17.25">
      <c r="A107" s="2" t="s">
        <v>1601</v>
      </c>
      <c r="B107" s="4">
        <v>0</v>
      </c>
      <c r="C107" s="350" t="s">
        <v>1314</v>
      </c>
      <c r="D107" s="4">
        <v>-0.4</v>
      </c>
      <c r="E107" s="350" t="s">
        <v>1314</v>
      </c>
    </row>
    <row r="108" spans="1:5" ht="17.25">
      <c r="A108" s="2" t="s">
        <v>347</v>
      </c>
      <c r="B108" s="4">
        <v>0</v>
      </c>
      <c r="C108" s="350" t="s">
        <v>1374</v>
      </c>
      <c r="D108" s="4">
        <v>0</v>
      </c>
      <c r="E108" s="350" t="s">
        <v>1374</v>
      </c>
    </row>
    <row r="109" spans="1:5" ht="30">
      <c r="A109" s="2" t="s">
        <v>1602</v>
      </c>
      <c r="B109" s="4">
        <v>0.1</v>
      </c>
      <c r="C109" s="350" t="s">
        <v>1603</v>
      </c>
      <c r="D109" s="4">
        <v>0</v>
      </c>
      <c r="E109" s="350" t="s">
        <v>1603</v>
      </c>
    </row>
    <row r="110" spans="1:5" ht="30">
      <c r="A110" s="2" t="s">
        <v>1604</v>
      </c>
      <c r="B110" s="4">
        <v>0</v>
      </c>
      <c r="C110" s="4"/>
      <c r="D110" s="4">
        <v>0</v>
      </c>
      <c r="E110" s="4"/>
    </row>
    <row r="111" spans="1:5" ht="17.25">
      <c r="A111" s="2" t="s">
        <v>1605</v>
      </c>
      <c r="B111" s="4">
        <v>0</v>
      </c>
      <c r="C111" s="350" t="s">
        <v>1603</v>
      </c>
      <c r="D111" s="4">
        <v>0</v>
      </c>
      <c r="E111" s="350" t="s">
        <v>1603</v>
      </c>
    </row>
    <row r="112" spans="1:5">
      <c r="A112" s="2" t="s">
        <v>1606</v>
      </c>
      <c r="B112" s="4">
        <v>0.3</v>
      </c>
      <c r="C112" s="4"/>
      <c r="D112" s="4">
        <v>0.2</v>
      </c>
      <c r="E112" s="4"/>
    </row>
    <row r="113" spans="1:5" ht="45">
      <c r="A113" s="2" t="s">
        <v>1611</v>
      </c>
      <c r="B113" s="4" t="s">
        <v>7</v>
      </c>
      <c r="C113" s="4"/>
      <c r="D113" s="4" t="s">
        <v>7</v>
      </c>
      <c r="E113" s="4"/>
    </row>
    <row r="114" spans="1:5">
      <c r="A114" s="3" t="s">
        <v>686</v>
      </c>
      <c r="B114" s="4" t="s">
        <v>7</v>
      </c>
      <c r="C114" s="4"/>
      <c r="D114" s="4" t="s">
        <v>7</v>
      </c>
      <c r="E114" s="4"/>
    </row>
    <row r="115" spans="1:5">
      <c r="A115" s="2" t="s">
        <v>1598</v>
      </c>
      <c r="B115" s="4">
        <v>28.6</v>
      </c>
      <c r="C115" s="4"/>
      <c r="D115" s="4">
        <v>27.8</v>
      </c>
      <c r="E115" s="4"/>
    </row>
    <row r="116" spans="1:5" ht="17.25">
      <c r="A116" s="2" t="s">
        <v>1599</v>
      </c>
      <c r="B116" s="4">
        <v>7.5</v>
      </c>
      <c r="C116" s="350" t="s">
        <v>1308</v>
      </c>
      <c r="D116" s="4">
        <v>9.5</v>
      </c>
      <c r="E116" s="350" t="s">
        <v>1308</v>
      </c>
    </row>
    <row r="117" spans="1:5" ht="17.25">
      <c r="A117" s="2" t="s">
        <v>1600</v>
      </c>
      <c r="B117" s="4">
        <v>0</v>
      </c>
      <c r="C117" s="350" t="s">
        <v>1308</v>
      </c>
      <c r="D117" s="4">
        <v>0</v>
      </c>
      <c r="E117" s="350" t="s">
        <v>1308</v>
      </c>
    </row>
    <row r="118" spans="1:5" ht="17.25">
      <c r="A118" s="2" t="s">
        <v>1601</v>
      </c>
      <c r="B118" s="4">
        <v>0</v>
      </c>
      <c r="C118" s="350" t="s">
        <v>1314</v>
      </c>
      <c r="D118" s="4">
        <v>0</v>
      </c>
      <c r="E118" s="350" t="s">
        <v>1314</v>
      </c>
    </row>
    <row r="119" spans="1:5" ht="17.25">
      <c r="A119" s="2" t="s">
        <v>347</v>
      </c>
      <c r="B119" s="4">
        <v>-8.9</v>
      </c>
      <c r="C119" s="350" t="s">
        <v>1374</v>
      </c>
      <c r="D119" s="4">
        <v>-11</v>
      </c>
      <c r="E119" s="350" t="s">
        <v>1374</v>
      </c>
    </row>
    <row r="120" spans="1:5" ht="30">
      <c r="A120" s="2" t="s">
        <v>1602</v>
      </c>
      <c r="B120" s="4">
        <v>2.5</v>
      </c>
      <c r="C120" s="350" t="s">
        <v>1603</v>
      </c>
      <c r="D120" s="4">
        <v>1.3</v>
      </c>
      <c r="E120" s="350" t="s">
        <v>1603</v>
      </c>
    </row>
    <row r="121" spans="1:5" ht="30">
      <c r="A121" s="2" t="s">
        <v>1604</v>
      </c>
      <c r="B121" s="4">
        <v>0</v>
      </c>
      <c r="C121" s="4"/>
      <c r="D121" s="4">
        <v>0</v>
      </c>
      <c r="E121" s="4"/>
    </row>
    <row r="122" spans="1:5" ht="17.25">
      <c r="A122" s="2" t="s">
        <v>1605</v>
      </c>
      <c r="B122" s="4">
        <v>1.5</v>
      </c>
      <c r="C122" s="350" t="s">
        <v>1603</v>
      </c>
      <c r="D122" s="4">
        <v>1</v>
      </c>
      <c r="E122" s="350" t="s">
        <v>1603</v>
      </c>
    </row>
    <row r="123" spans="1:5">
      <c r="A123" s="2" t="s">
        <v>1606</v>
      </c>
      <c r="B123" s="4">
        <v>31.2</v>
      </c>
      <c r="C123" s="4"/>
      <c r="D123" s="4">
        <v>28.6</v>
      </c>
      <c r="E123" s="4"/>
    </row>
    <row r="124" spans="1:5" ht="45">
      <c r="A124" s="2" t="s">
        <v>1612</v>
      </c>
      <c r="B124" s="4" t="s">
        <v>7</v>
      </c>
      <c r="C124" s="4"/>
      <c r="D124" s="4" t="s">
        <v>7</v>
      </c>
      <c r="E124" s="4"/>
    </row>
    <row r="125" spans="1:5">
      <c r="A125" s="3" t="s">
        <v>686</v>
      </c>
      <c r="B125" s="4" t="s">
        <v>7</v>
      </c>
      <c r="C125" s="4"/>
      <c r="D125" s="4" t="s">
        <v>7</v>
      </c>
      <c r="E125" s="4"/>
    </row>
    <row r="126" spans="1:5">
      <c r="A126" s="2" t="s">
        <v>1598</v>
      </c>
      <c r="B126" s="4">
        <v>7.8</v>
      </c>
      <c r="C126" s="4"/>
      <c r="D126" s="4">
        <v>4.8</v>
      </c>
      <c r="E126" s="4"/>
    </row>
    <row r="127" spans="1:5" ht="17.25">
      <c r="A127" s="2" t="s">
        <v>1599</v>
      </c>
      <c r="B127" s="4">
        <v>26.1</v>
      </c>
      <c r="C127" s="350" t="s">
        <v>1308</v>
      </c>
      <c r="D127" s="4">
        <v>5.4</v>
      </c>
      <c r="E127" s="350" t="s">
        <v>1308</v>
      </c>
    </row>
    <row r="128" spans="1:5" ht="17.25">
      <c r="A128" s="2" t="s">
        <v>1600</v>
      </c>
      <c r="B128" s="4">
        <v>0</v>
      </c>
      <c r="C128" s="350" t="s">
        <v>1308</v>
      </c>
      <c r="D128" s="4">
        <v>-3.1</v>
      </c>
      <c r="E128" s="350" t="s">
        <v>1308</v>
      </c>
    </row>
    <row r="129" spans="1:5" ht="17.25">
      <c r="A129" s="2" t="s">
        <v>1601</v>
      </c>
      <c r="B129" s="4">
        <v>0</v>
      </c>
      <c r="C129" s="350" t="s">
        <v>1314</v>
      </c>
      <c r="D129" s="4">
        <v>0</v>
      </c>
      <c r="E129" s="350" t="s">
        <v>1314</v>
      </c>
    </row>
    <row r="130" spans="1:5" ht="17.25">
      <c r="A130" s="2" t="s">
        <v>347</v>
      </c>
      <c r="B130" s="4">
        <v>-13.6</v>
      </c>
      <c r="C130" s="350" t="s">
        <v>1374</v>
      </c>
      <c r="D130" s="4">
        <v>0</v>
      </c>
      <c r="E130" s="350" t="s">
        <v>1374</v>
      </c>
    </row>
    <row r="131" spans="1:5" ht="30">
      <c r="A131" s="2" t="s">
        <v>1602</v>
      </c>
      <c r="B131" s="4">
        <v>14.8</v>
      </c>
      <c r="C131" s="350" t="s">
        <v>1603</v>
      </c>
      <c r="D131" s="4">
        <v>0</v>
      </c>
      <c r="E131" s="350" t="s">
        <v>1603</v>
      </c>
    </row>
    <row r="132" spans="1:5" ht="30">
      <c r="A132" s="2" t="s">
        <v>1604</v>
      </c>
      <c r="B132" s="4">
        <v>0</v>
      </c>
      <c r="C132" s="4"/>
      <c r="D132" s="4">
        <v>0</v>
      </c>
      <c r="E132" s="4"/>
    </row>
    <row r="133" spans="1:5" ht="17.25">
      <c r="A133" s="2" t="s">
        <v>1605</v>
      </c>
      <c r="B133" s="4">
        <v>6.9</v>
      </c>
      <c r="C133" s="350" t="s">
        <v>1603</v>
      </c>
      <c r="D133" s="4">
        <v>0.7</v>
      </c>
      <c r="E133" s="350" t="s">
        <v>1603</v>
      </c>
    </row>
    <row r="134" spans="1:5">
      <c r="A134" s="2" t="s">
        <v>1606</v>
      </c>
      <c r="B134" s="4">
        <v>42</v>
      </c>
      <c r="C134" s="4"/>
      <c r="D134" s="4">
        <v>7.8</v>
      </c>
      <c r="E134" s="4"/>
    </row>
    <row r="135" spans="1:5">
      <c r="A135" s="2" t="s">
        <v>1436</v>
      </c>
      <c r="B135" s="4" t="s">
        <v>7</v>
      </c>
      <c r="C135" s="4"/>
      <c r="D135" s="4" t="s">
        <v>7</v>
      </c>
      <c r="E135" s="4"/>
    </row>
    <row r="136" spans="1:5">
      <c r="A136" s="3" t="s">
        <v>699</v>
      </c>
      <c r="B136" s="4" t="s">
        <v>7</v>
      </c>
      <c r="C136" s="4"/>
      <c r="D136" s="4" t="s">
        <v>7</v>
      </c>
      <c r="E136" s="4"/>
    </row>
    <row r="137" spans="1:5">
      <c r="A137" s="2" t="s">
        <v>1598</v>
      </c>
      <c r="B137" s="4">
        <v>14.1</v>
      </c>
      <c r="C137" s="4"/>
      <c r="D137" s="4">
        <v>2.4</v>
      </c>
      <c r="E137" s="4"/>
    </row>
    <row r="138" spans="1:5" ht="17.25">
      <c r="A138" s="2" t="s">
        <v>1599</v>
      </c>
      <c r="B138" s="4">
        <v>55.2</v>
      </c>
      <c r="C138" s="350" t="s">
        <v>1308</v>
      </c>
      <c r="D138" s="4">
        <v>10.7</v>
      </c>
      <c r="E138" s="350" t="s">
        <v>1308</v>
      </c>
    </row>
    <row r="139" spans="1:5" ht="17.25">
      <c r="A139" s="2" t="s">
        <v>1600</v>
      </c>
      <c r="B139" s="4">
        <v>-0.2</v>
      </c>
      <c r="C139" s="350" t="s">
        <v>1308</v>
      </c>
      <c r="D139" s="4">
        <v>-0.3</v>
      </c>
      <c r="E139" s="350" t="s">
        <v>1308</v>
      </c>
    </row>
    <row r="140" spans="1:5" ht="17.25">
      <c r="A140" s="2" t="s">
        <v>1601</v>
      </c>
      <c r="B140" s="4">
        <v>0</v>
      </c>
      <c r="C140" s="350" t="s">
        <v>1314</v>
      </c>
      <c r="D140" s="4">
        <v>0</v>
      </c>
      <c r="E140" s="350" t="s">
        <v>1314</v>
      </c>
    </row>
    <row r="141" spans="1:5" ht="17.25">
      <c r="A141" s="2" t="s">
        <v>347</v>
      </c>
      <c r="B141" s="4">
        <v>0</v>
      </c>
      <c r="C141" s="350" t="s">
        <v>1374</v>
      </c>
      <c r="D141" s="4">
        <v>0</v>
      </c>
      <c r="E141" s="350" t="s">
        <v>1374</v>
      </c>
    </row>
    <row r="142" spans="1:5" ht="30">
      <c r="A142" s="2" t="s">
        <v>1602</v>
      </c>
      <c r="B142" s="4">
        <v>23</v>
      </c>
      <c r="C142" s="350" t="s">
        <v>1603</v>
      </c>
      <c r="D142" s="4">
        <v>1.3</v>
      </c>
      <c r="E142" s="350" t="s">
        <v>1603</v>
      </c>
    </row>
    <row r="143" spans="1:5" ht="30">
      <c r="A143" s="2" t="s">
        <v>1604</v>
      </c>
      <c r="B143" s="4">
        <v>0</v>
      </c>
      <c r="C143" s="4"/>
      <c r="D143" s="4">
        <v>0</v>
      </c>
      <c r="E143" s="4"/>
    </row>
    <row r="144" spans="1:5" ht="17.25">
      <c r="A144" s="2" t="s">
        <v>1605</v>
      </c>
      <c r="B144" s="4">
        <v>0</v>
      </c>
      <c r="C144" s="350" t="s">
        <v>1603</v>
      </c>
      <c r="D144" s="4">
        <v>0</v>
      </c>
      <c r="E144" s="350" t="s">
        <v>1603</v>
      </c>
    </row>
    <row r="145" spans="1:5">
      <c r="A145" s="2" t="s">
        <v>1606</v>
      </c>
      <c r="B145" s="6">
        <v>92.1</v>
      </c>
      <c r="C145" s="4"/>
      <c r="D145" s="6">
        <v>14.1</v>
      </c>
      <c r="E145" s="4"/>
    </row>
    <row r="146" spans="1:5">
      <c r="A146" s="69"/>
      <c r="B146" s="69"/>
      <c r="C146" s="69"/>
      <c r="D146" s="69"/>
      <c r="E146" s="69"/>
    </row>
    <row r="147" spans="1:5" ht="15" customHeight="1">
      <c r="A147" s="2" t="s">
        <v>1308</v>
      </c>
      <c r="B147" s="14" t="s">
        <v>1613</v>
      </c>
      <c r="C147" s="14"/>
      <c r="D147" s="14"/>
      <c r="E147" s="14"/>
    </row>
    <row r="148" spans="1:5" ht="105" customHeight="1">
      <c r="A148" s="2" t="s">
        <v>1314</v>
      </c>
      <c r="B148" s="14" t="s">
        <v>1614</v>
      </c>
      <c r="C148" s="14"/>
      <c r="D148" s="14"/>
      <c r="E148" s="14"/>
    </row>
    <row r="149" spans="1:5" ht="15" customHeight="1">
      <c r="A149" s="2" t="s">
        <v>1374</v>
      </c>
      <c r="B149" s="14" t="s">
        <v>717</v>
      </c>
      <c r="C149" s="14"/>
      <c r="D149" s="14"/>
      <c r="E149" s="14"/>
    </row>
    <row r="150" spans="1:5" ht="60" customHeight="1">
      <c r="A150" s="2" t="s">
        <v>1603</v>
      </c>
      <c r="B150" s="14" t="s">
        <v>718</v>
      </c>
      <c r="C150" s="14"/>
      <c r="D150" s="14"/>
      <c r="E150" s="14"/>
    </row>
  </sheetData>
  <mergeCells count="8">
    <mergeCell ref="B149:E149"/>
    <mergeCell ref="B150:E150"/>
    <mergeCell ref="B1:E1"/>
    <mergeCell ref="B2:C2"/>
    <mergeCell ref="D2:E2"/>
    <mergeCell ref="A146:E146"/>
    <mergeCell ref="B147:E147"/>
    <mergeCell ref="B148:E148"/>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615</v>
      </c>
      <c r="B1" s="10" t="s">
        <v>2</v>
      </c>
      <c r="C1" s="10"/>
      <c r="D1" s="10"/>
    </row>
    <row r="2" spans="1:4">
      <c r="A2" s="1" t="s">
        <v>33</v>
      </c>
      <c r="B2" s="1" t="s">
        <v>3</v>
      </c>
      <c r="C2" s="1" t="s">
        <v>34</v>
      </c>
      <c r="D2" s="1" t="s">
        <v>88</v>
      </c>
    </row>
    <row r="3" spans="1:4" ht="30">
      <c r="A3" s="3" t="s">
        <v>1616</v>
      </c>
      <c r="B3" s="4" t="s">
        <v>7</v>
      </c>
      <c r="C3" s="4" t="s">
        <v>7</v>
      </c>
      <c r="D3" s="4" t="s">
        <v>7</v>
      </c>
    </row>
    <row r="4" spans="1:4" ht="30">
      <c r="A4" s="2" t="s">
        <v>723</v>
      </c>
      <c r="B4" s="6">
        <v>367.9</v>
      </c>
      <c r="C4" s="6">
        <v>368.4</v>
      </c>
      <c r="D4" s="6">
        <v>342.5</v>
      </c>
    </row>
    <row r="5" spans="1:4">
      <c r="A5" s="2" t="s">
        <v>724</v>
      </c>
      <c r="B5" s="4">
        <v>122.3</v>
      </c>
      <c r="C5" s="4">
        <v>65.2</v>
      </c>
      <c r="D5" s="4">
        <v>97</v>
      </c>
    </row>
    <row r="6" spans="1:4">
      <c r="A6" s="2" t="s">
        <v>725</v>
      </c>
      <c r="B6" s="4">
        <v>2.1</v>
      </c>
      <c r="C6" s="4">
        <v>0.3</v>
      </c>
      <c r="D6" s="4">
        <v>-2.2999999999999998</v>
      </c>
    </row>
    <row r="7" spans="1:4">
      <c r="A7" s="2" t="s">
        <v>1617</v>
      </c>
      <c r="B7" s="4">
        <v>-61.6</v>
      </c>
      <c r="C7" s="4">
        <v>-62</v>
      </c>
      <c r="D7" s="4">
        <v>-68.8</v>
      </c>
    </row>
    <row r="8" spans="1:4" ht="30">
      <c r="A8" s="2" t="s">
        <v>1618</v>
      </c>
      <c r="B8" s="4">
        <v>-10.8</v>
      </c>
      <c r="C8" s="4">
        <v>-4</v>
      </c>
      <c r="D8" s="4">
        <v>0</v>
      </c>
    </row>
    <row r="9" spans="1:4">
      <c r="A9" s="2" t="s">
        <v>733</v>
      </c>
      <c r="B9" s="4">
        <v>419.9</v>
      </c>
      <c r="C9" s="4">
        <v>367.9</v>
      </c>
      <c r="D9" s="4">
        <v>368.4</v>
      </c>
    </row>
    <row r="10" spans="1:4" ht="30">
      <c r="A10" s="2" t="s">
        <v>734</v>
      </c>
      <c r="B10" s="4">
        <v>-97.4</v>
      </c>
      <c r="C10" s="4">
        <v>-212.1</v>
      </c>
      <c r="D10" s="4">
        <v>-182.4</v>
      </c>
    </row>
    <row r="11" spans="1:4">
      <c r="A11" s="2" t="s">
        <v>738</v>
      </c>
      <c r="B11" s="6">
        <v>322.5</v>
      </c>
      <c r="C11" s="6">
        <v>155.80000000000001</v>
      </c>
      <c r="D11" s="8">
        <v>186</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619</v>
      </c>
      <c r="B1" s="10" t="s">
        <v>2</v>
      </c>
      <c r="C1" s="10"/>
      <c r="D1" s="10"/>
    </row>
    <row r="2" spans="1:4">
      <c r="A2" s="1" t="s">
        <v>33</v>
      </c>
      <c r="B2" s="1" t="s">
        <v>3</v>
      </c>
      <c r="C2" s="1" t="s">
        <v>34</v>
      </c>
      <c r="D2" s="1" t="s">
        <v>88</v>
      </c>
    </row>
    <row r="3" spans="1:4" ht="30">
      <c r="A3" s="3" t="s">
        <v>1620</v>
      </c>
      <c r="B3" s="4" t="s">
        <v>7</v>
      </c>
      <c r="C3" s="4" t="s">
        <v>7</v>
      </c>
      <c r="D3" s="4" t="s">
        <v>7</v>
      </c>
    </row>
    <row r="4" spans="1:4" ht="30">
      <c r="A4" s="2" t="s">
        <v>723</v>
      </c>
      <c r="B4" s="6">
        <v>153.4</v>
      </c>
      <c r="C4" s="8">
        <v>142</v>
      </c>
      <c r="D4" s="6">
        <v>105.8</v>
      </c>
    </row>
    <row r="5" spans="1:4">
      <c r="A5" s="2" t="s">
        <v>740</v>
      </c>
      <c r="B5" s="4">
        <v>49.5</v>
      </c>
      <c r="C5" s="4">
        <v>49.7</v>
      </c>
      <c r="D5" s="4">
        <v>68.3</v>
      </c>
    </row>
    <row r="6" spans="1:4">
      <c r="A6" s="2" t="s">
        <v>725</v>
      </c>
      <c r="B6" s="4">
        <v>0.6</v>
      </c>
      <c r="C6" s="4">
        <v>0.3</v>
      </c>
      <c r="D6" s="4">
        <v>-1.2</v>
      </c>
    </row>
    <row r="7" spans="1:4">
      <c r="A7" s="2" t="s">
        <v>1617</v>
      </c>
      <c r="B7" s="4">
        <v>-41.2</v>
      </c>
      <c r="C7" s="4">
        <v>-36.5</v>
      </c>
      <c r="D7" s="4">
        <v>-30.9</v>
      </c>
    </row>
    <row r="8" spans="1:4" ht="30">
      <c r="A8" s="2" t="s">
        <v>1618</v>
      </c>
      <c r="B8" s="4">
        <v>-7.5</v>
      </c>
      <c r="C8" s="4">
        <v>-2.1</v>
      </c>
      <c r="D8" s="4">
        <v>0</v>
      </c>
    </row>
    <row r="9" spans="1:4">
      <c r="A9" s="2" t="s">
        <v>733</v>
      </c>
      <c r="B9" s="4">
        <v>154.80000000000001</v>
      </c>
      <c r="C9" s="4">
        <v>153.4</v>
      </c>
      <c r="D9" s="4">
        <v>142</v>
      </c>
    </row>
    <row r="10" spans="1:4" ht="30">
      <c r="A10" s="2" t="s">
        <v>734</v>
      </c>
      <c r="B10" s="4">
        <v>-76.7</v>
      </c>
      <c r="C10" s="4">
        <v>-128.6</v>
      </c>
      <c r="D10" s="4">
        <v>-87.8</v>
      </c>
    </row>
    <row r="11" spans="1:4">
      <c r="A11" s="2" t="s">
        <v>738</v>
      </c>
      <c r="B11" s="6">
        <v>78.099999999999994</v>
      </c>
      <c r="C11" s="6">
        <v>24.8</v>
      </c>
      <c r="D11" s="6">
        <v>54.2</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6.42578125" bestFit="1" customWidth="1"/>
    <col min="3" max="3" width="10.28515625" bestFit="1" customWidth="1"/>
    <col min="4" max="4" width="12.28515625" bestFit="1" customWidth="1"/>
    <col min="5" max="5" width="25" bestFit="1" customWidth="1"/>
  </cols>
  <sheetData>
    <row r="1" spans="1:5" ht="30">
      <c r="A1" s="1" t="s">
        <v>1621</v>
      </c>
      <c r="B1" s="1" t="s">
        <v>2</v>
      </c>
      <c r="C1" s="1"/>
      <c r="D1" s="1"/>
      <c r="E1" s="1" t="s">
        <v>1622</v>
      </c>
    </row>
    <row r="2" spans="1:5" ht="30">
      <c r="A2" s="1" t="s">
        <v>73</v>
      </c>
      <c r="B2" s="10" t="s">
        <v>3</v>
      </c>
      <c r="C2" s="352">
        <v>41415</v>
      </c>
      <c r="D2" s="10" t="s">
        <v>1623</v>
      </c>
      <c r="E2" s="351">
        <v>41411</v>
      </c>
    </row>
    <row r="3" spans="1:5">
      <c r="A3" s="1"/>
      <c r="B3" s="10"/>
      <c r="C3" s="352"/>
      <c r="D3" s="10"/>
      <c r="E3" s="1" t="s">
        <v>1624</v>
      </c>
    </row>
    <row r="4" spans="1:5">
      <c r="A4" s="3" t="s">
        <v>749</v>
      </c>
      <c r="B4" s="4" t="s">
        <v>7</v>
      </c>
      <c r="C4" s="4" t="s">
        <v>7</v>
      </c>
      <c r="D4" s="4" t="s">
        <v>7</v>
      </c>
      <c r="E4" s="4" t="s">
        <v>7</v>
      </c>
    </row>
    <row r="5" spans="1:5" ht="30">
      <c r="A5" s="2" t="s">
        <v>1625</v>
      </c>
      <c r="B5" s="4" t="s">
        <v>7</v>
      </c>
      <c r="C5" s="7">
        <v>16000000</v>
      </c>
      <c r="D5" s="4" t="s">
        <v>7</v>
      </c>
      <c r="E5" s="4" t="s">
        <v>7</v>
      </c>
    </row>
    <row r="6" spans="1:5">
      <c r="A6" s="3" t="s">
        <v>1626</v>
      </c>
      <c r="B6" s="4" t="s">
        <v>7</v>
      </c>
      <c r="C6" s="4" t="s">
        <v>7</v>
      </c>
      <c r="D6" s="4" t="s">
        <v>7</v>
      </c>
      <c r="E6" s="4" t="s">
        <v>7</v>
      </c>
    </row>
    <row r="7" spans="1:5" ht="30">
      <c r="A7" s="2" t="s">
        <v>1627</v>
      </c>
      <c r="B7" s="7">
        <v>6952266</v>
      </c>
      <c r="C7" s="4" t="s">
        <v>7</v>
      </c>
      <c r="D7" s="7">
        <v>10000000</v>
      </c>
      <c r="E7" s="7">
        <v>6089999</v>
      </c>
    </row>
    <row r="8" spans="1:5" ht="30">
      <c r="A8" s="2" t="s">
        <v>1628</v>
      </c>
      <c r="B8" s="6">
        <v>93.4</v>
      </c>
      <c r="C8" s="4" t="s">
        <v>7</v>
      </c>
      <c r="D8" s="4" t="s">
        <v>7</v>
      </c>
      <c r="E8" s="6">
        <v>81.8</v>
      </c>
    </row>
  </sheetData>
  <mergeCells count="3">
    <mergeCell ref="B2:B3"/>
    <mergeCell ref="C2:C3"/>
    <mergeCell ref="D2:D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8"/>
  <sheetViews>
    <sheetView showGridLines="0" workbookViewId="0"/>
  </sheetViews>
  <sheetFormatPr defaultRowHeight="15"/>
  <cols>
    <col min="1" max="1" width="36.5703125" bestFit="1" customWidth="1"/>
    <col min="2" max="2" width="36.5703125" customWidth="1"/>
    <col min="3" max="3" width="20.7109375" customWidth="1"/>
    <col min="4" max="4" width="36.5703125" customWidth="1"/>
    <col min="5" max="5" width="20.7109375" customWidth="1"/>
    <col min="6" max="6" width="36.5703125" customWidth="1"/>
    <col min="7" max="7" width="20.7109375" customWidth="1"/>
  </cols>
  <sheetData>
    <row r="1" spans="1:7" ht="15" customHeight="1">
      <c r="A1" s="1" t="s">
        <v>1629</v>
      </c>
      <c r="B1" s="10" t="s">
        <v>2</v>
      </c>
      <c r="C1" s="10"/>
      <c r="D1" s="10"/>
      <c r="E1" s="10"/>
      <c r="F1" s="10"/>
      <c r="G1" s="10"/>
    </row>
    <row r="2" spans="1:7" ht="15" customHeight="1">
      <c r="A2" s="1" t="s">
        <v>33</v>
      </c>
      <c r="B2" s="10" t="s">
        <v>3</v>
      </c>
      <c r="C2" s="10"/>
      <c r="D2" s="10" t="s">
        <v>34</v>
      </c>
      <c r="E2" s="10"/>
      <c r="F2" s="10" t="s">
        <v>88</v>
      </c>
      <c r="G2" s="10"/>
    </row>
    <row r="3" spans="1:7" ht="45">
      <c r="A3" s="3" t="s">
        <v>1630</v>
      </c>
      <c r="B3" s="4" t="s">
        <v>7</v>
      </c>
      <c r="C3" s="4"/>
      <c r="D3" s="4" t="s">
        <v>7</v>
      </c>
      <c r="E3" s="4"/>
      <c r="F3" s="4" t="s">
        <v>7</v>
      </c>
      <c r="G3" s="4"/>
    </row>
    <row r="4" spans="1:7">
      <c r="A4" s="2" t="s">
        <v>815</v>
      </c>
      <c r="B4" s="6">
        <v>1371.2</v>
      </c>
      <c r="C4" s="4"/>
      <c r="D4" s="4" t="s">
        <v>7</v>
      </c>
      <c r="E4" s="4"/>
      <c r="F4" s="4" t="s">
        <v>7</v>
      </c>
      <c r="G4" s="4"/>
    </row>
    <row r="5" spans="1:7">
      <c r="A5" s="3" t="s">
        <v>776</v>
      </c>
      <c r="B5" s="4" t="s">
        <v>7</v>
      </c>
      <c r="C5" s="4"/>
      <c r="D5" s="4" t="s">
        <v>7</v>
      </c>
      <c r="E5" s="4"/>
      <c r="F5" s="4" t="s">
        <v>7</v>
      </c>
      <c r="G5" s="4"/>
    </row>
    <row r="6" spans="1:7">
      <c r="A6" s="2" t="s">
        <v>91</v>
      </c>
      <c r="B6" s="7">
        <v>1285</v>
      </c>
      <c r="C6" s="4"/>
      <c r="D6" s="9">
        <v>1275.2</v>
      </c>
      <c r="E6" s="4"/>
      <c r="F6" s="9">
        <v>1270.9000000000001</v>
      </c>
      <c r="G6" s="4"/>
    </row>
    <row r="7" spans="1:7">
      <c r="A7" s="2" t="s">
        <v>152</v>
      </c>
      <c r="B7" s="4">
        <v>-35.6</v>
      </c>
      <c r="C7" s="4"/>
      <c r="D7" s="4">
        <v>-31.1</v>
      </c>
      <c r="E7" s="4"/>
      <c r="F7" s="4">
        <v>-7.2</v>
      </c>
      <c r="G7" s="4"/>
    </row>
    <row r="8" spans="1:7" ht="30">
      <c r="A8" s="2" t="s">
        <v>779</v>
      </c>
      <c r="B8" s="4">
        <v>-53.4</v>
      </c>
      <c r="C8" s="4"/>
      <c r="D8" s="4">
        <v>-64.7</v>
      </c>
      <c r="E8" s="4"/>
      <c r="F8" s="4">
        <v>-77.400000000000006</v>
      </c>
      <c r="G8" s="4"/>
    </row>
    <row r="9" spans="1:7">
      <c r="A9" s="2" t="s">
        <v>823</v>
      </c>
      <c r="B9" s="4">
        <v>593.6</v>
      </c>
      <c r="C9" s="4"/>
      <c r="D9" s="9">
        <v>1371.2</v>
      </c>
      <c r="E9" s="4"/>
      <c r="F9" s="4" t="s">
        <v>7</v>
      </c>
      <c r="G9" s="4"/>
    </row>
    <row r="10" spans="1:7" ht="45">
      <c r="A10" s="2" t="s">
        <v>1631</v>
      </c>
      <c r="B10" s="4">
        <v>-481.1</v>
      </c>
      <c r="C10" s="4"/>
      <c r="D10" s="4">
        <v>201.1</v>
      </c>
      <c r="E10" s="4"/>
      <c r="F10" s="4">
        <v>353.9</v>
      </c>
      <c r="G10" s="4"/>
    </row>
    <row r="11" spans="1:7" ht="45">
      <c r="A11" s="2" t="s">
        <v>1632</v>
      </c>
      <c r="B11" s="4">
        <v>-0.9</v>
      </c>
      <c r="C11" s="4"/>
      <c r="D11" s="4">
        <v>-2.8</v>
      </c>
      <c r="E11" s="4"/>
      <c r="F11" s="4">
        <v>0.3</v>
      </c>
      <c r="G11" s="4"/>
    </row>
    <row r="12" spans="1:7" ht="45">
      <c r="A12" s="2" t="s">
        <v>1633</v>
      </c>
      <c r="B12" s="4">
        <v>59.2</v>
      </c>
      <c r="C12" s="4"/>
      <c r="D12" s="4">
        <v>-24.4</v>
      </c>
      <c r="E12" s="4"/>
      <c r="F12" s="4">
        <v>-35.299999999999997</v>
      </c>
      <c r="G12" s="4"/>
    </row>
    <row r="13" spans="1:7" ht="45">
      <c r="A13" s="2" t="s">
        <v>1634</v>
      </c>
      <c r="B13" s="4">
        <v>-9.4</v>
      </c>
      <c r="C13" s="4"/>
      <c r="D13" s="4">
        <v>-0.1</v>
      </c>
      <c r="E13" s="4"/>
      <c r="F13" s="4">
        <v>3.3</v>
      </c>
      <c r="G13" s="4"/>
    </row>
    <row r="14" spans="1:7" ht="30">
      <c r="A14" s="2" t="s">
        <v>1635</v>
      </c>
      <c r="B14" s="4">
        <v>-432.2</v>
      </c>
      <c r="C14" s="4"/>
      <c r="D14" s="4">
        <v>173.8</v>
      </c>
      <c r="E14" s="4"/>
      <c r="F14" s="4">
        <v>322.2</v>
      </c>
      <c r="G14" s="4"/>
    </row>
    <row r="15" spans="1:7" ht="30">
      <c r="A15" s="2" t="s">
        <v>1636</v>
      </c>
      <c r="B15" s="4" t="s">
        <v>7</v>
      </c>
      <c r="C15" s="4"/>
      <c r="D15" s="4" t="s">
        <v>7</v>
      </c>
      <c r="E15" s="4"/>
      <c r="F15" s="4" t="s">
        <v>7</v>
      </c>
      <c r="G15" s="4"/>
    </row>
    <row r="16" spans="1:7" ht="45">
      <c r="A16" s="3" t="s">
        <v>1630</v>
      </c>
      <c r="B16" s="4" t="s">
        <v>7</v>
      </c>
      <c r="C16" s="4"/>
      <c r="D16" s="4" t="s">
        <v>7</v>
      </c>
      <c r="E16" s="4"/>
      <c r="F16" s="4" t="s">
        <v>7</v>
      </c>
      <c r="G16" s="4"/>
    </row>
    <row r="17" spans="1:7">
      <c r="A17" s="2" t="s">
        <v>815</v>
      </c>
      <c r="B17" s="9">
        <v>1610.2</v>
      </c>
      <c r="C17" s="4"/>
      <c r="D17" s="9">
        <v>1236.5999999999999</v>
      </c>
      <c r="E17" s="4"/>
      <c r="F17" s="4">
        <v>601.6</v>
      </c>
      <c r="G17" s="4"/>
    </row>
    <row r="18" spans="1:7" ht="30">
      <c r="A18" s="2" t="s">
        <v>1637</v>
      </c>
      <c r="B18" s="4">
        <v>-893.6</v>
      </c>
      <c r="C18" s="350" t="s">
        <v>1308</v>
      </c>
      <c r="D18" s="4">
        <v>373.7</v>
      </c>
      <c r="E18" s="350" t="s">
        <v>1308</v>
      </c>
      <c r="F18" s="4">
        <v>657</v>
      </c>
      <c r="G18" s="350" t="s">
        <v>1308</v>
      </c>
    </row>
    <row r="19" spans="1:7">
      <c r="A19" s="3" t="s">
        <v>776</v>
      </c>
      <c r="B19" s="4" t="s">
        <v>7</v>
      </c>
      <c r="C19" s="4"/>
      <c r="D19" s="4" t="s">
        <v>7</v>
      </c>
      <c r="E19" s="4"/>
      <c r="F19" s="4" t="s">
        <v>7</v>
      </c>
      <c r="G19" s="4"/>
    </row>
    <row r="20" spans="1:7">
      <c r="A20" s="2" t="s">
        <v>152</v>
      </c>
      <c r="B20" s="4">
        <v>32.6</v>
      </c>
      <c r="C20" s="4"/>
      <c r="D20" s="4">
        <v>-0.2</v>
      </c>
      <c r="E20" s="4"/>
      <c r="F20" s="4">
        <v>-33.9</v>
      </c>
      <c r="G20" s="4"/>
    </row>
    <row r="21" spans="1:7" ht="30">
      <c r="A21" s="2" t="s">
        <v>779</v>
      </c>
      <c r="B21" s="4">
        <v>-11.4</v>
      </c>
      <c r="C21" s="4"/>
      <c r="D21" s="4">
        <v>0.1</v>
      </c>
      <c r="E21" s="4"/>
      <c r="F21" s="4">
        <v>11.9</v>
      </c>
      <c r="G21" s="4"/>
    </row>
    <row r="22" spans="1:7" ht="30">
      <c r="A22" s="2" t="s">
        <v>781</v>
      </c>
      <c r="B22" s="4">
        <v>21.2</v>
      </c>
      <c r="C22" s="4"/>
      <c r="D22" s="4">
        <v>-0.1</v>
      </c>
      <c r="E22" s="4"/>
      <c r="F22" s="4">
        <v>-22</v>
      </c>
      <c r="G22" s="4"/>
    </row>
    <row r="23" spans="1:7" ht="30">
      <c r="A23" s="2" t="s">
        <v>782</v>
      </c>
      <c r="B23" s="4">
        <v>-872.4</v>
      </c>
      <c r="C23" s="4"/>
      <c r="D23" s="4">
        <v>373.6</v>
      </c>
      <c r="E23" s="4"/>
      <c r="F23" s="4">
        <v>635</v>
      </c>
      <c r="G23" s="4"/>
    </row>
    <row r="24" spans="1:7">
      <c r="A24" s="2" t="s">
        <v>823</v>
      </c>
      <c r="B24" s="4">
        <v>737.8</v>
      </c>
      <c r="C24" s="4"/>
      <c r="D24" s="9">
        <v>1610.2</v>
      </c>
      <c r="E24" s="4"/>
      <c r="F24" s="9">
        <v>1236.5999999999999</v>
      </c>
      <c r="G24" s="4"/>
    </row>
    <row r="25" spans="1:7" ht="45">
      <c r="A25" s="2" t="s">
        <v>1638</v>
      </c>
      <c r="B25" s="4" t="s">
        <v>7</v>
      </c>
      <c r="C25" s="4"/>
      <c r="D25" s="4" t="s">
        <v>7</v>
      </c>
      <c r="E25" s="4"/>
      <c r="F25" s="4" t="s">
        <v>7</v>
      </c>
      <c r="G25" s="4"/>
    </row>
    <row r="26" spans="1:7">
      <c r="A26" s="3" t="s">
        <v>776</v>
      </c>
      <c r="B26" s="4" t="s">
        <v>7</v>
      </c>
      <c r="C26" s="4"/>
      <c r="D26" s="4" t="s">
        <v>7</v>
      </c>
      <c r="E26" s="4"/>
      <c r="F26" s="4" t="s">
        <v>7</v>
      </c>
      <c r="G26" s="4"/>
    </row>
    <row r="27" spans="1:7">
      <c r="A27" s="2" t="s">
        <v>91</v>
      </c>
      <c r="B27" s="4">
        <v>0</v>
      </c>
      <c r="C27" s="4"/>
      <c r="D27" s="4">
        <v>0</v>
      </c>
      <c r="E27" s="4"/>
      <c r="F27" s="4">
        <v>0</v>
      </c>
      <c r="G27" s="4"/>
    </row>
    <row r="28" spans="1:7" ht="45">
      <c r="A28" s="2" t="s">
        <v>1639</v>
      </c>
      <c r="B28" s="4" t="s">
        <v>7</v>
      </c>
      <c r="C28" s="4"/>
      <c r="D28" s="4" t="s">
        <v>7</v>
      </c>
      <c r="E28" s="4"/>
      <c r="F28" s="4" t="s">
        <v>7</v>
      </c>
      <c r="G28" s="4"/>
    </row>
    <row r="29" spans="1:7">
      <c r="A29" s="3" t="s">
        <v>776</v>
      </c>
      <c r="B29" s="4" t="s">
        <v>7</v>
      </c>
      <c r="C29" s="4"/>
      <c r="D29" s="4" t="s">
        <v>7</v>
      </c>
      <c r="E29" s="4"/>
      <c r="F29" s="4" t="s">
        <v>7</v>
      </c>
      <c r="G29" s="4"/>
    </row>
    <row r="30" spans="1:7">
      <c r="A30" s="2" t="s">
        <v>91</v>
      </c>
      <c r="B30" s="4">
        <v>0</v>
      </c>
      <c r="C30" s="4"/>
      <c r="D30" s="4" t="s">
        <v>7</v>
      </c>
      <c r="E30" s="4"/>
      <c r="F30" s="4" t="s">
        <v>7</v>
      </c>
      <c r="G30" s="4"/>
    </row>
    <row r="31" spans="1:7" ht="30">
      <c r="A31" s="2" t="s">
        <v>1640</v>
      </c>
      <c r="B31" s="4" t="s">
        <v>7</v>
      </c>
      <c r="C31" s="4"/>
      <c r="D31" s="4" t="s">
        <v>7</v>
      </c>
      <c r="E31" s="4"/>
      <c r="F31" s="4" t="s">
        <v>7</v>
      </c>
      <c r="G31" s="4"/>
    </row>
    <row r="32" spans="1:7" ht="45">
      <c r="A32" s="3" t="s">
        <v>1630</v>
      </c>
      <c r="B32" s="4" t="s">
        <v>7</v>
      </c>
      <c r="C32" s="4"/>
      <c r="D32" s="4" t="s">
        <v>7</v>
      </c>
      <c r="E32" s="4"/>
      <c r="F32" s="4" t="s">
        <v>7</v>
      </c>
      <c r="G32" s="4"/>
    </row>
    <row r="33" spans="1:7" ht="17.25">
      <c r="A33" s="2" t="s">
        <v>815</v>
      </c>
      <c r="B33" s="4">
        <v>-19.600000000000001</v>
      </c>
      <c r="C33" s="350" t="s">
        <v>1314</v>
      </c>
      <c r="D33" s="4">
        <v>-37.299999999999997</v>
      </c>
      <c r="E33" s="350" t="s">
        <v>1314</v>
      </c>
      <c r="F33" s="4">
        <v>-49.6</v>
      </c>
      <c r="G33" s="350" t="s">
        <v>1314</v>
      </c>
    </row>
    <row r="34" spans="1:7" ht="30">
      <c r="A34" s="2" t="s">
        <v>1637</v>
      </c>
      <c r="B34" s="4">
        <v>-1.6</v>
      </c>
      <c r="C34" s="350" t="s">
        <v>1641</v>
      </c>
      <c r="D34" s="4">
        <v>-5.3</v>
      </c>
      <c r="E34" s="350" t="s">
        <v>1641</v>
      </c>
      <c r="F34" s="4">
        <v>0.6</v>
      </c>
      <c r="G34" s="350" t="s">
        <v>1641</v>
      </c>
    </row>
    <row r="35" spans="1:7">
      <c r="A35" s="3" t="s">
        <v>776</v>
      </c>
      <c r="B35" s="4" t="s">
        <v>7</v>
      </c>
      <c r="C35" s="4"/>
      <c r="D35" s="4" t="s">
        <v>7</v>
      </c>
      <c r="E35" s="4"/>
      <c r="F35" s="4" t="s">
        <v>7</v>
      </c>
      <c r="G35" s="4"/>
    </row>
    <row r="36" spans="1:7" ht="17.25">
      <c r="A36" s="2" t="s">
        <v>152</v>
      </c>
      <c r="B36" s="4">
        <v>10.9</v>
      </c>
      <c r="C36" s="350" t="s">
        <v>1314</v>
      </c>
      <c r="D36" s="4">
        <v>35.299999999999997</v>
      </c>
      <c r="E36" s="350" t="s">
        <v>1314</v>
      </c>
      <c r="F36" s="4">
        <v>18</v>
      </c>
      <c r="G36" s="350" t="s">
        <v>1314</v>
      </c>
    </row>
    <row r="37" spans="1:7" ht="30">
      <c r="A37" s="2" t="s">
        <v>779</v>
      </c>
      <c r="B37" s="4">
        <v>-3.9</v>
      </c>
      <c r="C37" s="350" t="s">
        <v>1314</v>
      </c>
      <c r="D37" s="4">
        <v>-12.3</v>
      </c>
      <c r="E37" s="350" t="s">
        <v>1314</v>
      </c>
      <c r="F37" s="4">
        <v>-6.3</v>
      </c>
      <c r="G37" s="350" t="s">
        <v>1314</v>
      </c>
    </row>
    <row r="38" spans="1:7" ht="30">
      <c r="A38" s="2" t="s">
        <v>781</v>
      </c>
      <c r="B38" s="4">
        <v>7</v>
      </c>
      <c r="C38" s="350" t="s">
        <v>1314</v>
      </c>
      <c r="D38" s="4">
        <v>23</v>
      </c>
      <c r="E38" s="350" t="s">
        <v>1314</v>
      </c>
      <c r="F38" s="4">
        <v>11.7</v>
      </c>
      <c r="G38" s="350" t="s">
        <v>1314</v>
      </c>
    </row>
    <row r="39" spans="1:7" ht="30">
      <c r="A39" s="2" t="s">
        <v>782</v>
      </c>
      <c r="B39" s="4">
        <v>5.4</v>
      </c>
      <c r="C39" s="350" t="s">
        <v>1314</v>
      </c>
      <c r="D39" s="4">
        <v>17.7</v>
      </c>
      <c r="E39" s="350" t="s">
        <v>1314</v>
      </c>
      <c r="F39" s="4">
        <v>12.3</v>
      </c>
      <c r="G39" s="350" t="s">
        <v>1314</v>
      </c>
    </row>
    <row r="40" spans="1:7" ht="17.25">
      <c r="A40" s="2" t="s">
        <v>823</v>
      </c>
      <c r="B40" s="4">
        <v>-14.2</v>
      </c>
      <c r="C40" s="350" t="s">
        <v>1314</v>
      </c>
      <c r="D40" s="4">
        <v>-19.600000000000001</v>
      </c>
      <c r="E40" s="350" t="s">
        <v>1314</v>
      </c>
      <c r="F40" s="4">
        <v>-37.299999999999997</v>
      </c>
      <c r="G40" s="350" t="s">
        <v>1314</v>
      </c>
    </row>
    <row r="41" spans="1:7" ht="45">
      <c r="A41" s="2" t="s">
        <v>1642</v>
      </c>
      <c r="B41" s="4" t="s">
        <v>7</v>
      </c>
      <c r="C41" s="4"/>
      <c r="D41" s="4" t="s">
        <v>7</v>
      </c>
      <c r="E41" s="4"/>
      <c r="F41" s="4" t="s">
        <v>7</v>
      </c>
      <c r="G41" s="4"/>
    </row>
    <row r="42" spans="1:7">
      <c r="A42" s="3" t="s">
        <v>776</v>
      </c>
      <c r="B42" s="4" t="s">
        <v>7</v>
      </c>
      <c r="C42" s="4"/>
      <c r="D42" s="4" t="s">
        <v>7</v>
      </c>
      <c r="E42" s="4"/>
      <c r="F42" s="4" t="s">
        <v>7</v>
      </c>
      <c r="G42" s="4"/>
    </row>
    <row r="43" spans="1:7" ht="17.25">
      <c r="A43" s="2" t="s">
        <v>91</v>
      </c>
      <c r="B43" s="4">
        <v>0</v>
      </c>
      <c r="C43" s="350" t="s">
        <v>1314</v>
      </c>
      <c r="D43" s="4">
        <v>0</v>
      </c>
      <c r="E43" s="350" t="s">
        <v>1314</v>
      </c>
      <c r="F43" s="4">
        <v>0</v>
      </c>
      <c r="G43" s="350" t="s">
        <v>1314</v>
      </c>
    </row>
    <row r="44" spans="1:7" ht="45">
      <c r="A44" s="2" t="s">
        <v>1643</v>
      </c>
      <c r="B44" s="4" t="s">
        <v>7</v>
      </c>
      <c r="C44" s="4"/>
      <c r="D44" s="4" t="s">
        <v>7</v>
      </c>
      <c r="E44" s="4"/>
      <c r="F44" s="4" t="s">
        <v>7</v>
      </c>
      <c r="G44" s="4"/>
    </row>
    <row r="45" spans="1:7">
      <c r="A45" s="3" t="s">
        <v>776</v>
      </c>
      <c r="B45" s="4" t="s">
        <v>7</v>
      </c>
      <c r="C45" s="4"/>
      <c r="D45" s="4" t="s">
        <v>7</v>
      </c>
      <c r="E45" s="4"/>
      <c r="F45" s="4" t="s">
        <v>7</v>
      </c>
      <c r="G45" s="4"/>
    </row>
    <row r="46" spans="1:7" ht="17.25">
      <c r="A46" s="2" t="s">
        <v>91</v>
      </c>
      <c r="B46" s="4">
        <v>0</v>
      </c>
      <c r="C46" s="350" t="s">
        <v>1314</v>
      </c>
      <c r="D46" s="4" t="s">
        <v>7</v>
      </c>
      <c r="E46" s="4"/>
      <c r="F46" s="4" t="s">
        <v>7</v>
      </c>
      <c r="G46" s="4"/>
    </row>
    <row r="47" spans="1:7">
      <c r="A47" s="2" t="s">
        <v>1644</v>
      </c>
      <c r="B47" s="4" t="s">
        <v>7</v>
      </c>
      <c r="C47" s="4"/>
      <c r="D47" s="4" t="s">
        <v>7</v>
      </c>
      <c r="E47" s="4"/>
      <c r="F47" s="4" t="s">
        <v>7</v>
      </c>
      <c r="G47" s="4"/>
    </row>
    <row r="48" spans="1:7" ht="45">
      <c r="A48" s="3" t="s">
        <v>1630</v>
      </c>
      <c r="B48" s="4" t="s">
        <v>7</v>
      </c>
      <c r="C48" s="4"/>
      <c r="D48" s="4" t="s">
        <v>7</v>
      </c>
      <c r="E48" s="4"/>
      <c r="F48" s="4" t="s">
        <v>7</v>
      </c>
      <c r="G48" s="4"/>
    </row>
    <row r="49" spans="1:7" ht="17.25">
      <c r="A49" s="2" t="s">
        <v>815</v>
      </c>
      <c r="B49" s="4">
        <v>-221.4</v>
      </c>
      <c r="C49" s="350" t="s">
        <v>1374</v>
      </c>
      <c r="D49" s="4">
        <v>-175.5</v>
      </c>
      <c r="E49" s="350" t="s">
        <v>1374</v>
      </c>
      <c r="F49" s="4">
        <v>-112.7</v>
      </c>
      <c r="G49" s="350" t="s">
        <v>1374</v>
      </c>
    </row>
    <row r="50" spans="1:7" ht="30">
      <c r="A50" s="2" t="s">
        <v>1637</v>
      </c>
      <c r="B50" s="4">
        <v>110.1</v>
      </c>
      <c r="C50" s="350" t="s">
        <v>1645</v>
      </c>
      <c r="D50" s="4">
        <v>-45.4</v>
      </c>
      <c r="E50" s="350" t="s">
        <v>1645</v>
      </c>
      <c r="F50" s="4">
        <v>-65.099999999999994</v>
      </c>
      <c r="G50" s="350" t="s">
        <v>1645</v>
      </c>
    </row>
    <row r="51" spans="1:7">
      <c r="A51" s="3" t="s">
        <v>776</v>
      </c>
      <c r="B51" s="4" t="s">
        <v>7</v>
      </c>
      <c r="C51" s="4"/>
      <c r="D51" s="4" t="s">
        <v>7</v>
      </c>
      <c r="E51" s="4"/>
      <c r="F51" s="4" t="s">
        <v>7</v>
      </c>
      <c r="G51" s="4"/>
    </row>
    <row r="52" spans="1:7" ht="17.25">
      <c r="A52" s="2" t="s">
        <v>152</v>
      </c>
      <c r="B52" s="4">
        <v>-2.7</v>
      </c>
      <c r="C52" s="350" t="s">
        <v>1374</v>
      </c>
      <c r="D52" s="4">
        <v>-0.7</v>
      </c>
      <c r="E52" s="350" t="s">
        <v>1374</v>
      </c>
      <c r="F52" s="4">
        <v>3.6</v>
      </c>
      <c r="G52" s="350" t="s">
        <v>1374</v>
      </c>
    </row>
    <row r="53" spans="1:7" ht="30">
      <c r="A53" s="2" t="s">
        <v>779</v>
      </c>
      <c r="B53" s="4">
        <v>0.9</v>
      </c>
      <c r="C53" s="350" t="s">
        <v>1374</v>
      </c>
      <c r="D53" s="4">
        <v>0.2</v>
      </c>
      <c r="E53" s="350" t="s">
        <v>1374</v>
      </c>
      <c r="F53" s="4">
        <v>-1.3</v>
      </c>
      <c r="G53" s="350" t="s">
        <v>1374</v>
      </c>
    </row>
    <row r="54" spans="1:7" ht="30">
      <c r="A54" s="2" t="s">
        <v>781</v>
      </c>
      <c r="B54" s="4">
        <v>-1.8</v>
      </c>
      <c r="C54" s="350" t="s">
        <v>1374</v>
      </c>
      <c r="D54" s="4">
        <v>-0.5</v>
      </c>
      <c r="E54" s="350" t="s">
        <v>1374</v>
      </c>
      <c r="F54" s="4">
        <v>2.2999999999999998</v>
      </c>
      <c r="G54" s="350" t="s">
        <v>1374</v>
      </c>
    </row>
    <row r="55" spans="1:7" ht="30">
      <c r="A55" s="2" t="s">
        <v>782</v>
      </c>
      <c r="B55" s="4">
        <v>108.3</v>
      </c>
      <c r="C55" s="350" t="s">
        <v>1374</v>
      </c>
      <c r="D55" s="4">
        <v>-45.9</v>
      </c>
      <c r="E55" s="350" t="s">
        <v>1374</v>
      </c>
      <c r="F55" s="4">
        <v>-62.8</v>
      </c>
      <c r="G55" s="350" t="s">
        <v>1374</v>
      </c>
    </row>
    <row r="56" spans="1:7" ht="17.25">
      <c r="A56" s="2" t="s">
        <v>823</v>
      </c>
      <c r="B56" s="4">
        <v>-113.1</v>
      </c>
      <c r="C56" s="350" t="s">
        <v>1374</v>
      </c>
      <c r="D56" s="4">
        <v>-221.4</v>
      </c>
      <c r="E56" s="350" t="s">
        <v>1374</v>
      </c>
      <c r="F56" s="4">
        <v>-175.5</v>
      </c>
      <c r="G56" s="350" t="s">
        <v>1374</v>
      </c>
    </row>
    <row r="57" spans="1:7" ht="30">
      <c r="A57" s="2" t="s">
        <v>1646</v>
      </c>
      <c r="B57" s="4" t="s">
        <v>7</v>
      </c>
      <c r="C57" s="4"/>
      <c r="D57" s="4" t="s">
        <v>7</v>
      </c>
      <c r="E57" s="4"/>
      <c r="F57" s="4" t="s">
        <v>7</v>
      </c>
      <c r="G57" s="4"/>
    </row>
    <row r="58" spans="1:7">
      <c r="A58" s="3" t="s">
        <v>776</v>
      </c>
      <c r="B58" s="4" t="s">
        <v>7</v>
      </c>
      <c r="C58" s="4"/>
      <c r="D58" s="4" t="s">
        <v>7</v>
      </c>
      <c r="E58" s="4"/>
      <c r="F58" s="4" t="s">
        <v>7</v>
      </c>
      <c r="G58" s="4"/>
    </row>
    <row r="59" spans="1:7" ht="17.25">
      <c r="A59" s="2" t="s">
        <v>91</v>
      </c>
      <c r="B59" s="4">
        <v>0</v>
      </c>
      <c r="C59" s="350" t="s">
        <v>1374</v>
      </c>
      <c r="D59" s="4">
        <v>0</v>
      </c>
      <c r="E59" s="350" t="s">
        <v>1374</v>
      </c>
      <c r="F59" s="4">
        <v>0</v>
      </c>
      <c r="G59" s="350" t="s">
        <v>1374</v>
      </c>
    </row>
    <row r="60" spans="1:7" ht="30">
      <c r="A60" s="2" t="s">
        <v>1647</v>
      </c>
      <c r="B60" s="4" t="s">
        <v>7</v>
      </c>
      <c r="C60" s="4"/>
      <c r="D60" s="4" t="s">
        <v>7</v>
      </c>
      <c r="E60" s="4"/>
      <c r="F60" s="4" t="s">
        <v>7</v>
      </c>
      <c r="G60" s="4"/>
    </row>
    <row r="61" spans="1:7">
      <c r="A61" s="3" t="s">
        <v>776</v>
      </c>
      <c r="B61" s="4" t="s">
        <v>7</v>
      </c>
      <c r="C61" s="4"/>
      <c r="D61" s="4" t="s">
        <v>7</v>
      </c>
      <c r="E61" s="4"/>
      <c r="F61" s="4" t="s">
        <v>7</v>
      </c>
      <c r="G61" s="4"/>
    </row>
    <row r="62" spans="1:7" ht="17.25">
      <c r="A62" s="2" t="s">
        <v>91</v>
      </c>
      <c r="B62" s="4">
        <v>0</v>
      </c>
      <c r="C62" s="350" t="s">
        <v>1374</v>
      </c>
      <c r="D62" s="4" t="s">
        <v>7</v>
      </c>
      <c r="E62" s="4"/>
      <c r="F62" s="4" t="s">
        <v>7</v>
      </c>
      <c r="G62" s="4"/>
    </row>
    <row r="63" spans="1:7" ht="30">
      <c r="A63" s="2" t="s">
        <v>1648</v>
      </c>
      <c r="B63" s="4" t="s">
        <v>7</v>
      </c>
      <c r="C63" s="4"/>
      <c r="D63" s="4" t="s">
        <v>7</v>
      </c>
      <c r="E63" s="4"/>
      <c r="F63" s="4" t="s">
        <v>7</v>
      </c>
      <c r="G63" s="4"/>
    </row>
    <row r="64" spans="1:7" ht="45">
      <c r="A64" s="3" t="s">
        <v>1630</v>
      </c>
      <c r="B64" s="4" t="s">
        <v>7</v>
      </c>
      <c r="C64" s="4"/>
      <c r="D64" s="4" t="s">
        <v>7</v>
      </c>
      <c r="E64" s="4"/>
      <c r="F64" s="4" t="s">
        <v>7</v>
      </c>
      <c r="G64" s="4"/>
    </row>
    <row r="65" spans="1:7">
      <c r="A65" s="2" t="s">
        <v>815</v>
      </c>
      <c r="B65" s="4">
        <v>2</v>
      </c>
      <c r="C65" s="4"/>
      <c r="D65" s="4">
        <v>3.5</v>
      </c>
      <c r="E65" s="4"/>
      <c r="F65" s="4">
        <v>-1.7</v>
      </c>
      <c r="G65" s="4"/>
    </row>
    <row r="66" spans="1:7" ht="30">
      <c r="A66" s="2" t="s">
        <v>1637</v>
      </c>
      <c r="B66" s="4">
        <v>-17.399999999999999</v>
      </c>
      <c r="C66" s="350" t="s">
        <v>1308</v>
      </c>
      <c r="D66" s="4">
        <v>-0.1</v>
      </c>
      <c r="E66" s="350" t="s">
        <v>1308</v>
      </c>
      <c r="F66" s="4">
        <v>6.1</v>
      </c>
      <c r="G66" s="350" t="s">
        <v>1308</v>
      </c>
    </row>
    <row r="67" spans="1:7">
      <c r="A67" s="3" t="s">
        <v>776</v>
      </c>
      <c r="B67" s="4" t="s">
        <v>7</v>
      </c>
      <c r="C67" s="4"/>
      <c r="D67" s="4" t="s">
        <v>7</v>
      </c>
      <c r="E67" s="4"/>
      <c r="F67" s="4" t="s">
        <v>7</v>
      </c>
      <c r="G67" s="4"/>
    </row>
    <row r="68" spans="1:7">
      <c r="A68" s="2" t="s">
        <v>152</v>
      </c>
      <c r="B68" s="4">
        <v>0</v>
      </c>
      <c r="C68" s="4"/>
      <c r="D68" s="4">
        <v>0</v>
      </c>
      <c r="E68" s="4"/>
      <c r="F68" s="4">
        <v>0</v>
      </c>
      <c r="G68" s="4"/>
    </row>
    <row r="69" spans="1:7" ht="30">
      <c r="A69" s="2" t="s">
        <v>779</v>
      </c>
      <c r="B69" s="4">
        <v>0.8</v>
      </c>
      <c r="C69" s="4"/>
      <c r="D69" s="4">
        <v>0.7</v>
      </c>
      <c r="E69" s="4"/>
      <c r="F69" s="4">
        <v>0.5</v>
      </c>
      <c r="G69" s="4"/>
    </row>
    <row r="70" spans="1:7" ht="30">
      <c r="A70" s="2" t="s">
        <v>781</v>
      </c>
      <c r="B70" s="4">
        <v>-1.5</v>
      </c>
      <c r="C70" s="4"/>
      <c r="D70" s="4">
        <v>-1.4</v>
      </c>
      <c r="E70" s="4"/>
      <c r="F70" s="4">
        <v>-0.9</v>
      </c>
      <c r="G70" s="4"/>
    </row>
    <row r="71" spans="1:7" ht="30">
      <c r="A71" s="2" t="s">
        <v>782</v>
      </c>
      <c r="B71" s="4">
        <v>-18.899999999999999</v>
      </c>
      <c r="C71" s="4"/>
      <c r="D71" s="4">
        <v>-1.5</v>
      </c>
      <c r="E71" s="4"/>
      <c r="F71" s="4">
        <v>5.2</v>
      </c>
      <c r="G71" s="4"/>
    </row>
    <row r="72" spans="1:7">
      <c r="A72" s="2" t="s">
        <v>823</v>
      </c>
      <c r="B72" s="4">
        <v>-16.899999999999999</v>
      </c>
      <c r="C72" s="4"/>
      <c r="D72" s="4">
        <v>2</v>
      </c>
      <c r="E72" s="4"/>
      <c r="F72" s="4">
        <v>3.5</v>
      </c>
      <c r="G72" s="4"/>
    </row>
    <row r="73" spans="1:7" ht="45">
      <c r="A73" s="2" t="s">
        <v>1649</v>
      </c>
      <c r="B73" s="4" t="s">
        <v>7</v>
      </c>
      <c r="C73" s="4"/>
      <c r="D73" s="4" t="s">
        <v>7</v>
      </c>
      <c r="E73" s="4"/>
      <c r="F73" s="4" t="s">
        <v>7</v>
      </c>
      <c r="G73" s="4"/>
    </row>
    <row r="74" spans="1:7">
      <c r="A74" s="3" t="s">
        <v>776</v>
      </c>
      <c r="B74" s="4" t="s">
        <v>7</v>
      </c>
      <c r="C74" s="4"/>
      <c r="D74" s="4" t="s">
        <v>7</v>
      </c>
      <c r="E74" s="4"/>
      <c r="F74" s="4" t="s">
        <v>7</v>
      </c>
      <c r="G74" s="4"/>
    </row>
    <row r="75" spans="1:7">
      <c r="A75" s="2" t="s">
        <v>91</v>
      </c>
      <c r="B75" s="4">
        <v>-2.2000000000000002</v>
      </c>
      <c r="C75" s="4"/>
      <c r="D75" s="4">
        <v>-2.1</v>
      </c>
      <c r="E75" s="4"/>
      <c r="F75" s="4">
        <v>-1.4</v>
      </c>
      <c r="G75" s="4"/>
    </row>
    <row r="76" spans="1:7" ht="45">
      <c r="A76" s="2" t="s">
        <v>1650</v>
      </c>
      <c r="B76" s="4" t="s">
        <v>7</v>
      </c>
      <c r="C76" s="4"/>
      <c r="D76" s="4" t="s">
        <v>7</v>
      </c>
      <c r="E76" s="4"/>
      <c r="F76" s="4" t="s">
        <v>7</v>
      </c>
      <c r="G76" s="4"/>
    </row>
    <row r="77" spans="1:7">
      <c r="A77" s="3" t="s">
        <v>776</v>
      </c>
      <c r="B77" s="4" t="s">
        <v>7</v>
      </c>
      <c r="C77" s="4"/>
      <c r="D77" s="4" t="s">
        <v>7</v>
      </c>
      <c r="E77" s="4"/>
      <c r="F77" s="4" t="s">
        <v>7</v>
      </c>
      <c r="G77" s="4"/>
    </row>
    <row r="78" spans="1:7">
      <c r="A78" s="2" t="s">
        <v>91</v>
      </c>
      <c r="B78" s="4">
        <v>-0.1</v>
      </c>
      <c r="C78" s="4"/>
      <c r="D78" s="4" t="s">
        <v>7</v>
      </c>
      <c r="E78" s="4"/>
      <c r="F78" s="4" t="s">
        <v>7</v>
      </c>
      <c r="G78" s="4"/>
    </row>
    <row r="79" spans="1:7" ht="30">
      <c r="A79" s="2" t="s">
        <v>1651</v>
      </c>
      <c r="B79" s="4" t="s">
        <v>7</v>
      </c>
      <c r="C79" s="4"/>
      <c r="D79" s="4" t="s">
        <v>7</v>
      </c>
      <c r="E79" s="4"/>
      <c r="F79" s="4" t="s">
        <v>7</v>
      </c>
      <c r="G79" s="4"/>
    </row>
    <row r="80" spans="1:7" ht="45">
      <c r="A80" s="3" t="s">
        <v>1630</v>
      </c>
      <c r="B80" s="4" t="s">
        <v>7</v>
      </c>
      <c r="C80" s="4"/>
      <c r="D80" s="4" t="s">
        <v>7</v>
      </c>
      <c r="E80" s="4"/>
      <c r="F80" s="4" t="s">
        <v>7</v>
      </c>
      <c r="G80" s="4"/>
    </row>
    <row r="81" spans="1:7">
      <c r="A81" s="2" t="s">
        <v>815</v>
      </c>
      <c r="B81" s="9">
        <v>1371.2</v>
      </c>
      <c r="C81" s="4"/>
      <c r="D81" s="9">
        <v>1027.3</v>
      </c>
      <c r="E81" s="4"/>
      <c r="F81" s="4">
        <v>437.6</v>
      </c>
      <c r="G81" s="4"/>
    </row>
    <row r="82" spans="1:7" ht="30">
      <c r="A82" s="2" t="s">
        <v>1637</v>
      </c>
      <c r="B82" s="4">
        <v>-802.5</v>
      </c>
      <c r="C82" s="350" t="s">
        <v>1308</v>
      </c>
      <c r="D82" s="4">
        <v>322.89999999999998</v>
      </c>
      <c r="E82" s="350" t="s">
        <v>1308</v>
      </c>
      <c r="F82" s="4">
        <v>598.6</v>
      </c>
      <c r="G82" s="350" t="s">
        <v>1308</v>
      </c>
    </row>
    <row r="83" spans="1:7">
      <c r="A83" s="3" t="s">
        <v>776</v>
      </c>
      <c r="B83" s="4" t="s">
        <v>7</v>
      </c>
      <c r="C83" s="4"/>
      <c r="D83" s="4" t="s">
        <v>7</v>
      </c>
      <c r="E83" s="4"/>
      <c r="F83" s="4" t="s">
        <v>7</v>
      </c>
      <c r="G83" s="4"/>
    </row>
    <row r="84" spans="1:7">
      <c r="A84" s="2" t="s">
        <v>152</v>
      </c>
      <c r="B84" s="4">
        <v>40.799999999999997</v>
      </c>
      <c r="C84" s="4"/>
      <c r="D84" s="4">
        <v>34.4</v>
      </c>
      <c r="E84" s="4"/>
      <c r="F84" s="4">
        <v>-12.3</v>
      </c>
      <c r="G84" s="4"/>
    </row>
    <row r="85" spans="1:7" ht="30">
      <c r="A85" s="2" t="s">
        <v>779</v>
      </c>
      <c r="B85" s="4">
        <v>-13.6</v>
      </c>
      <c r="C85" s="4"/>
      <c r="D85" s="4">
        <v>-11.3</v>
      </c>
      <c r="E85" s="4"/>
      <c r="F85" s="4">
        <v>4.8</v>
      </c>
      <c r="G85" s="4"/>
    </row>
    <row r="86" spans="1:7" ht="30">
      <c r="A86" s="2" t="s">
        <v>781</v>
      </c>
      <c r="B86" s="4">
        <v>24.9</v>
      </c>
      <c r="C86" s="4"/>
      <c r="D86" s="4">
        <v>21</v>
      </c>
      <c r="E86" s="4"/>
      <c r="F86" s="4">
        <v>-8.9</v>
      </c>
      <c r="G86" s="4"/>
    </row>
    <row r="87" spans="1:7" ht="30">
      <c r="A87" s="2" t="s">
        <v>782</v>
      </c>
      <c r="B87" s="4">
        <v>-777.6</v>
      </c>
      <c r="C87" s="4"/>
      <c r="D87" s="4">
        <v>343.9</v>
      </c>
      <c r="E87" s="4"/>
      <c r="F87" s="4">
        <v>589.70000000000005</v>
      </c>
      <c r="G87" s="4"/>
    </row>
    <row r="88" spans="1:7">
      <c r="A88" s="2" t="s">
        <v>823</v>
      </c>
      <c r="B88" s="4" t="s">
        <v>7</v>
      </c>
      <c r="C88" s="4"/>
      <c r="D88" s="9">
        <v>1371.2</v>
      </c>
      <c r="E88" s="4"/>
      <c r="F88" s="9">
        <v>1027.3</v>
      </c>
      <c r="G88" s="4"/>
    </row>
    <row r="89" spans="1:7" ht="45">
      <c r="A89" s="2" t="s">
        <v>1652</v>
      </c>
      <c r="B89" s="4" t="s">
        <v>7</v>
      </c>
      <c r="C89" s="4"/>
      <c r="D89" s="4" t="s">
        <v>7</v>
      </c>
      <c r="E89" s="4"/>
      <c r="F89" s="4" t="s">
        <v>7</v>
      </c>
      <c r="G89" s="4"/>
    </row>
    <row r="90" spans="1:7">
      <c r="A90" s="3" t="s">
        <v>776</v>
      </c>
      <c r="B90" s="4" t="s">
        <v>7</v>
      </c>
      <c r="C90" s="4"/>
      <c r="D90" s="4" t="s">
        <v>7</v>
      </c>
      <c r="E90" s="4"/>
      <c r="F90" s="4" t="s">
        <v>7</v>
      </c>
      <c r="G90" s="4"/>
    </row>
    <row r="91" spans="1:7">
      <c r="A91" s="2" t="s">
        <v>91</v>
      </c>
      <c r="B91" s="4">
        <v>-2.2000000000000002</v>
      </c>
      <c r="C91" s="4"/>
      <c r="D91" s="4">
        <v>-2.1</v>
      </c>
      <c r="E91" s="4"/>
      <c r="F91" s="4">
        <v>-1.4</v>
      </c>
      <c r="G91" s="4"/>
    </row>
    <row r="92" spans="1:7" ht="45">
      <c r="A92" s="2" t="s">
        <v>1653</v>
      </c>
      <c r="B92" s="4" t="s">
        <v>7</v>
      </c>
      <c r="C92" s="4"/>
      <c r="D92" s="4" t="s">
        <v>7</v>
      </c>
      <c r="E92" s="4"/>
      <c r="F92" s="4" t="s">
        <v>7</v>
      </c>
      <c r="G92" s="4"/>
    </row>
    <row r="93" spans="1:7">
      <c r="A93" s="3" t="s">
        <v>776</v>
      </c>
      <c r="B93" s="4" t="s">
        <v>7</v>
      </c>
      <c r="C93" s="4"/>
      <c r="D93" s="4" t="s">
        <v>7</v>
      </c>
      <c r="E93" s="4"/>
      <c r="F93" s="4" t="s">
        <v>7</v>
      </c>
      <c r="G93" s="4"/>
    </row>
    <row r="94" spans="1:7">
      <c r="A94" s="2" t="s">
        <v>91</v>
      </c>
      <c r="B94" s="6">
        <v>-0.1</v>
      </c>
      <c r="C94" s="4"/>
      <c r="D94" s="4" t="s">
        <v>7</v>
      </c>
      <c r="E94" s="4"/>
      <c r="F94" s="4" t="s">
        <v>7</v>
      </c>
      <c r="G94" s="4"/>
    </row>
    <row r="95" spans="1:7">
      <c r="A95" s="69"/>
      <c r="B95" s="69"/>
      <c r="C95" s="69"/>
      <c r="D95" s="69"/>
      <c r="E95" s="69"/>
      <c r="F95" s="69"/>
      <c r="G95" s="69"/>
    </row>
    <row r="96" spans="1:7" ht="45" customHeight="1">
      <c r="A96" s="2" t="s">
        <v>1308</v>
      </c>
      <c r="B96" s="14" t="s">
        <v>1654</v>
      </c>
      <c r="C96" s="14"/>
      <c r="D96" s="14"/>
      <c r="E96" s="14"/>
      <c r="F96" s="14"/>
      <c r="G96" s="14"/>
    </row>
    <row r="97" spans="1:7" ht="30" customHeight="1">
      <c r="A97" s="2" t="s">
        <v>1314</v>
      </c>
      <c r="B97" s="14" t="s">
        <v>810</v>
      </c>
      <c r="C97" s="14"/>
      <c r="D97" s="14"/>
      <c r="E97" s="14"/>
      <c r="F97" s="14"/>
      <c r="G97" s="14"/>
    </row>
    <row r="98" spans="1:7" ht="15" customHeight="1">
      <c r="A98" s="2" t="s">
        <v>1374</v>
      </c>
      <c r="B98" s="14" t="s">
        <v>1655</v>
      </c>
      <c r="C98" s="14"/>
      <c r="D98" s="14"/>
      <c r="E98" s="14"/>
      <c r="F98" s="14"/>
      <c r="G98" s="14"/>
    </row>
  </sheetData>
  <mergeCells count="8">
    <mergeCell ref="B97:G97"/>
    <mergeCell ref="B98:G98"/>
    <mergeCell ref="B1:G1"/>
    <mergeCell ref="B2:C2"/>
    <mergeCell ref="D2:E2"/>
    <mergeCell ref="F2:G2"/>
    <mergeCell ref="A95:G95"/>
    <mergeCell ref="B96:G96"/>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2" width="26.85546875" customWidth="1"/>
    <col min="3" max="3" width="6" customWidth="1"/>
    <col min="4" max="4" width="26.85546875" customWidth="1"/>
    <col min="5" max="5" width="6" customWidth="1"/>
    <col min="6" max="6" width="26.85546875" customWidth="1"/>
    <col min="7" max="7" width="6" customWidth="1"/>
    <col min="8" max="8" width="36.5703125" customWidth="1"/>
  </cols>
  <sheetData>
    <row r="1" spans="1:8" ht="30" customHeight="1">
      <c r="A1" s="10" t="s">
        <v>1656</v>
      </c>
      <c r="B1" s="10" t="s">
        <v>2</v>
      </c>
      <c r="C1" s="10"/>
      <c r="D1" s="10"/>
      <c r="E1" s="10"/>
      <c r="F1" s="10"/>
      <c r="G1" s="10"/>
      <c r="H1" s="1" t="s">
        <v>1299</v>
      </c>
    </row>
    <row r="2" spans="1:8">
      <c r="A2" s="10"/>
      <c r="B2" s="10" t="s">
        <v>3</v>
      </c>
      <c r="C2" s="10"/>
      <c r="D2" s="10" t="s">
        <v>34</v>
      </c>
      <c r="E2" s="10"/>
      <c r="F2" s="10" t="s">
        <v>88</v>
      </c>
      <c r="G2" s="10"/>
      <c r="H2" s="1" t="s">
        <v>1305</v>
      </c>
    </row>
    <row r="3" spans="1:8">
      <c r="A3" s="10"/>
      <c r="B3" s="10"/>
      <c r="C3" s="10"/>
      <c r="D3" s="10"/>
      <c r="E3" s="10"/>
      <c r="F3" s="10"/>
      <c r="G3" s="10"/>
      <c r="H3" s="1" t="s">
        <v>1306</v>
      </c>
    </row>
    <row r="4" spans="1:8" ht="30">
      <c r="A4" s="3" t="s">
        <v>1657</v>
      </c>
      <c r="B4" s="4" t="s">
        <v>7</v>
      </c>
      <c r="C4" s="4"/>
      <c r="D4" s="4" t="s">
        <v>7</v>
      </c>
      <c r="E4" s="4"/>
      <c r="F4" s="4" t="s">
        <v>7</v>
      </c>
      <c r="G4" s="4"/>
      <c r="H4" s="4" t="s">
        <v>7</v>
      </c>
    </row>
    <row r="5" spans="1:8">
      <c r="A5" s="2" t="s">
        <v>815</v>
      </c>
      <c r="B5" s="7">
        <v>119087677</v>
      </c>
      <c r="C5" s="4"/>
      <c r="D5" s="7">
        <v>118637379</v>
      </c>
      <c r="E5" s="4"/>
      <c r="F5" s="7">
        <v>118215701</v>
      </c>
      <c r="G5" s="4"/>
      <c r="H5" s="4" t="s">
        <v>7</v>
      </c>
    </row>
    <row r="6" spans="1:8" ht="17.25">
      <c r="A6" s="2" t="s">
        <v>1307</v>
      </c>
      <c r="B6" s="7">
        <v>5300569</v>
      </c>
      <c r="C6" s="350" t="s">
        <v>1308</v>
      </c>
      <c r="D6" s="4">
        <v>0</v>
      </c>
      <c r="E6" s="350" t="s">
        <v>1308</v>
      </c>
      <c r="F6" s="4">
        <v>0</v>
      </c>
      <c r="G6" s="350" t="s">
        <v>1308</v>
      </c>
      <c r="H6" s="7">
        <v>5297758</v>
      </c>
    </row>
    <row r="7" spans="1:8">
      <c r="A7" s="2" t="s">
        <v>817</v>
      </c>
      <c r="B7" s="7">
        <v>254579</v>
      </c>
      <c r="C7" s="4"/>
      <c r="D7" s="7">
        <v>379158</v>
      </c>
      <c r="E7" s="4"/>
      <c r="F7" s="7">
        <v>298771</v>
      </c>
      <c r="G7" s="4"/>
      <c r="H7" s="4" t="s">
        <v>7</v>
      </c>
    </row>
    <row r="8" spans="1:8" ht="30">
      <c r="A8" s="2" t="s">
        <v>818</v>
      </c>
      <c r="B8" s="7">
        <v>133122</v>
      </c>
      <c r="C8" s="4"/>
      <c r="D8" s="7">
        <v>141619</v>
      </c>
      <c r="E8" s="4"/>
      <c r="F8" s="7">
        <v>123530</v>
      </c>
      <c r="G8" s="4"/>
      <c r="H8" s="4" t="s">
        <v>7</v>
      </c>
    </row>
    <row r="9" spans="1:8" ht="17.25">
      <c r="A9" s="2" t="s">
        <v>147</v>
      </c>
      <c r="B9" s="7">
        <v>-7045190</v>
      </c>
      <c r="C9" s="350" t="s">
        <v>1314</v>
      </c>
      <c r="D9" s="7">
        <v>-70479</v>
      </c>
      <c r="E9" s="350" t="s">
        <v>1314</v>
      </c>
      <c r="F9" s="4">
        <v>-623</v>
      </c>
      <c r="G9" s="350" t="s">
        <v>1314</v>
      </c>
      <c r="H9" s="4" t="s">
        <v>7</v>
      </c>
    </row>
    <row r="10" spans="1:8">
      <c r="A10" s="2" t="s">
        <v>823</v>
      </c>
      <c r="B10" s="7">
        <v>117730757</v>
      </c>
      <c r="C10" s="4"/>
      <c r="D10" s="7">
        <v>119087677</v>
      </c>
      <c r="E10" s="4"/>
      <c r="F10" s="7">
        <v>118637379</v>
      </c>
      <c r="G10" s="4"/>
      <c r="H10" s="4" t="s">
        <v>7</v>
      </c>
    </row>
    <row r="11" spans="1:8">
      <c r="A11" s="69"/>
      <c r="B11" s="69"/>
      <c r="C11" s="69"/>
      <c r="D11" s="69"/>
      <c r="E11" s="69"/>
      <c r="F11" s="69"/>
      <c r="G11" s="69"/>
      <c r="H11" s="69"/>
    </row>
    <row r="12" spans="1:8" ht="15" customHeight="1">
      <c r="A12" s="2" t="s">
        <v>1308</v>
      </c>
      <c r="B12" s="14" t="s">
        <v>1315</v>
      </c>
      <c r="C12" s="14"/>
      <c r="D12" s="14"/>
      <c r="E12" s="14"/>
      <c r="F12" s="14"/>
      <c r="G12" s="14"/>
      <c r="H12" s="14"/>
    </row>
    <row r="13" spans="1:8" ht="30" customHeight="1">
      <c r="A13" s="2" t="s">
        <v>1314</v>
      </c>
      <c r="B13" s="14" t="s">
        <v>1658</v>
      </c>
      <c r="C13" s="14"/>
      <c r="D13" s="14"/>
      <c r="E13" s="14"/>
      <c r="F13" s="14"/>
      <c r="G13" s="14"/>
      <c r="H13" s="14"/>
    </row>
  </sheetData>
  <mergeCells count="8">
    <mergeCell ref="B12:H12"/>
    <mergeCell ref="B13:H13"/>
    <mergeCell ref="A1:A3"/>
    <mergeCell ref="B1:G1"/>
    <mergeCell ref="B2:C3"/>
    <mergeCell ref="D2:E3"/>
    <mergeCell ref="F2:G3"/>
    <mergeCell ref="A11:H1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2" width="22.5703125" bestFit="1" customWidth="1"/>
    <col min="3" max="5" width="12.28515625" bestFit="1" customWidth="1"/>
  </cols>
  <sheetData>
    <row r="1" spans="1:5" ht="30" customHeight="1">
      <c r="A1" s="10" t="s">
        <v>1659</v>
      </c>
      <c r="B1" s="10" t="s">
        <v>2</v>
      </c>
      <c r="C1" s="10"/>
      <c r="D1" s="10"/>
      <c r="E1" s="10"/>
    </row>
    <row r="2" spans="1:5">
      <c r="A2" s="10"/>
      <c r="B2" s="1" t="s">
        <v>3</v>
      </c>
      <c r="C2" s="1" t="s">
        <v>34</v>
      </c>
      <c r="D2" s="1" t="s">
        <v>88</v>
      </c>
      <c r="E2" s="1" t="s">
        <v>1496</v>
      </c>
    </row>
    <row r="3" spans="1:5">
      <c r="A3" s="2" t="s">
        <v>1660</v>
      </c>
      <c r="B3" s="4" t="s">
        <v>7</v>
      </c>
      <c r="C3" s="4" t="s">
        <v>7</v>
      </c>
      <c r="D3" s="4" t="s">
        <v>7</v>
      </c>
      <c r="E3" s="4" t="s">
        <v>7</v>
      </c>
    </row>
    <row r="4" spans="1:5" ht="45">
      <c r="A4" s="3" t="s">
        <v>1661</v>
      </c>
      <c r="B4" s="4" t="s">
        <v>7</v>
      </c>
      <c r="C4" s="4" t="s">
        <v>7</v>
      </c>
      <c r="D4" s="4" t="s">
        <v>7</v>
      </c>
      <c r="E4" s="4" t="s">
        <v>7</v>
      </c>
    </row>
    <row r="5" spans="1:5">
      <c r="A5" s="2" t="s">
        <v>1662</v>
      </c>
      <c r="B5" s="5">
        <v>40855</v>
      </c>
      <c r="C5" s="4" t="s">
        <v>7</v>
      </c>
      <c r="D5" s="4" t="s">
        <v>7</v>
      </c>
      <c r="E5" s="4" t="s">
        <v>7</v>
      </c>
    </row>
    <row r="6" spans="1:5">
      <c r="A6" s="2" t="s">
        <v>1663</v>
      </c>
      <c r="B6" s="7">
        <v>7830000</v>
      </c>
      <c r="C6" s="4" t="s">
        <v>7</v>
      </c>
      <c r="D6" s="4" t="s">
        <v>7</v>
      </c>
      <c r="E6" s="4" t="s">
        <v>7</v>
      </c>
    </row>
    <row r="7" spans="1:5">
      <c r="A7" s="2" t="s">
        <v>1664</v>
      </c>
      <c r="B7" s="7">
        <v>4134471</v>
      </c>
      <c r="C7" s="4" t="s">
        <v>7</v>
      </c>
      <c r="D7" s="4" t="s">
        <v>7</v>
      </c>
      <c r="E7" s="4" t="s">
        <v>7</v>
      </c>
    </row>
    <row r="8" spans="1:5">
      <c r="A8" s="2" t="s">
        <v>1665</v>
      </c>
      <c r="B8" s="4" t="s">
        <v>7</v>
      </c>
      <c r="C8" s="4" t="s">
        <v>7</v>
      </c>
      <c r="D8" s="4" t="s">
        <v>7</v>
      </c>
      <c r="E8" s="4" t="s">
        <v>7</v>
      </c>
    </row>
    <row r="9" spans="1:5" ht="45">
      <c r="A9" s="3" t="s">
        <v>1661</v>
      </c>
      <c r="B9" s="4" t="s">
        <v>7</v>
      </c>
      <c r="C9" s="4" t="s">
        <v>7</v>
      </c>
      <c r="D9" s="4" t="s">
        <v>7</v>
      </c>
      <c r="E9" s="4" t="s">
        <v>7</v>
      </c>
    </row>
    <row r="10" spans="1:5">
      <c r="A10" s="2" t="s">
        <v>1662</v>
      </c>
      <c r="B10" s="5">
        <v>40309</v>
      </c>
      <c r="C10" s="4" t="s">
        <v>7</v>
      </c>
      <c r="D10" s="4" t="s">
        <v>7</v>
      </c>
      <c r="E10" s="4" t="s">
        <v>7</v>
      </c>
    </row>
    <row r="11" spans="1:5">
      <c r="A11" s="2" t="s">
        <v>1663</v>
      </c>
      <c r="B11" s="7">
        <v>870000</v>
      </c>
      <c r="C11" s="4" t="s">
        <v>7</v>
      </c>
      <c r="D11" s="4" t="s">
        <v>7</v>
      </c>
      <c r="E11" s="4" t="s">
        <v>7</v>
      </c>
    </row>
    <row r="12" spans="1:5">
      <c r="A12" s="2" t="s">
        <v>1664</v>
      </c>
      <c r="B12" s="7">
        <v>438880</v>
      </c>
      <c r="C12" s="4" t="s">
        <v>7</v>
      </c>
      <c r="D12" s="4" t="s">
        <v>7</v>
      </c>
      <c r="E12" s="4" t="s">
        <v>7</v>
      </c>
    </row>
    <row r="13" spans="1:5">
      <c r="A13" s="2" t="s">
        <v>1666</v>
      </c>
      <c r="B13" s="349">
        <v>0.15</v>
      </c>
      <c r="C13" s="4" t="s">
        <v>7</v>
      </c>
      <c r="D13" s="4" t="s">
        <v>7</v>
      </c>
      <c r="E13" s="4" t="s">
        <v>7</v>
      </c>
    </row>
    <row r="14" spans="1:5">
      <c r="A14" s="2" t="s">
        <v>1667</v>
      </c>
      <c r="B14" s="4" t="s">
        <v>7</v>
      </c>
      <c r="C14" s="4" t="s">
        <v>7</v>
      </c>
      <c r="D14" s="4" t="s">
        <v>7</v>
      </c>
      <c r="E14" s="4" t="s">
        <v>7</v>
      </c>
    </row>
    <row r="15" spans="1:5" ht="45">
      <c r="A15" s="3" t="s">
        <v>1661</v>
      </c>
      <c r="B15" s="4" t="s">
        <v>7</v>
      </c>
      <c r="C15" s="4" t="s">
        <v>7</v>
      </c>
      <c r="D15" s="4" t="s">
        <v>7</v>
      </c>
      <c r="E15" s="4" t="s">
        <v>7</v>
      </c>
    </row>
    <row r="16" spans="1:5">
      <c r="A16" s="2" t="s">
        <v>1668</v>
      </c>
      <c r="B16" s="4" t="s">
        <v>1669</v>
      </c>
      <c r="C16" s="4" t="s">
        <v>7</v>
      </c>
      <c r="D16" s="4" t="s">
        <v>7</v>
      </c>
      <c r="E16" s="4" t="s">
        <v>7</v>
      </c>
    </row>
    <row r="17" spans="1:5">
      <c r="A17" s="2" t="s">
        <v>1670</v>
      </c>
      <c r="B17" s="8">
        <v>3500000</v>
      </c>
      <c r="C17" s="8">
        <v>3500000</v>
      </c>
      <c r="D17" s="8">
        <v>2100000</v>
      </c>
      <c r="E17" s="4" t="s">
        <v>7</v>
      </c>
    </row>
    <row r="18" spans="1:5" ht="30">
      <c r="A18" s="2" t="s">
        <v>1671</v>
      </c>
      <c r="B18" s="7">
        <v>1200000</v>
      </c>
      <c r="C18" s="7">
        <v>1200000</v>
      </c>
      <c r="D18" s="7">
        <v>700000</v>
      </c>
      <c r="E18" s="4" t="s">
        <v>7</v>
      </c>
    </row>
    <row r="19" spans="1:5">
      <c r="A19" s="2" t="s">
        <v>1672</v>
      </c>
      <c r="B19" s="7">
        <v>3700000</v>
      </c>
      <c r="C19" s="4" t="s">
        <v>7</v>
      </c>
      <c r="D19" s="4" t="s">
        <v>7</v>
      </c>
      <c r="E19" s="4" t="s">
        <v>7</v>
      </c>
    </row>
    <row r="20" spans="1:5">
      <c r="A20" s="2" t="s">
        <v>1673</v>
      </c>
      <c r="B20" s="4" t="s">
        <v>1674</v>
      </c>
      <c r="C20" s="4" t="s">
        <v>7</v>
      </c>
      <c r="D20" s="4" t="s">
        <v>7</v>
      </c>
      <c r="E20" s="4" t="s">
        <v>7</v>
      </c>
    </row>
    <row r="21" spans="1:5">
      <c r="A21" s="3" t="s">
        <v>1675</v>
      </c>
      <c r="B21" s="4" t="s">
        <v>7</v>
      </c>
      <c r="C21" s="4" t="s">
        <v>7</v>
      </c>
      <c r="D21" s="4" t="s">
        <v>7</v>
      </c>
      <c r="E21" s="4" t="s">
        <v>7</v>
      </c>
    </row>
    <row r="22" spans="1:5" ht="30">
      <c r="A22" s="2" t="s">
        <v>1676</v>
      </c>
      <c r="B22" s="6">
        <v>13.45</v>
      </c>
      <c r="C22" s="6">
        <v>10.09</v>
      </c>
      <c r="D22" s="6">
        <v>13.78</v>
      </c>
      <c r="E22" s="4" t="s">
        <v>7</v>
      </c>
    </row>
    <row r="23" spans="1:5">
      <c r="A23" s="2" t="s">
        <v>1677</v>
      </c>
      <c r="B23" s="7">
        <v>3500000</v>
      </c>
      <c r="C23" s="7">
        <v>2600000</v>
      </c>
      <c r="D23" s="7">
        <v>200000</v>
      </c>
      <c r="E23" s="4" t="s">
        <v>7</v>
      </c>
    </row>
    <row r="24" spans="1:5">
      <c r="A24" s="2" t="s">
        <v>1678</v>
      </c>
      <c r="B24" s="4" t="s">
        <v>7</v>
      </c>
      <c r="C24" s="4" t="s">
        <v>7</v>
      </c>
      <c r="D24" s="4" t="s">
        <v>7</v>
      </c>
      <c r="E24" s="4" t="s">
        <v>7</v>
      </c>
    </row>
    <row r="25" spans="1:5" ht="45">
      <c r="A25" s="3" t="s">
        <v>1661</v>
      </c>
      <c r="B25" s="4" t="s">
        <v>7</v>
      </c>
      <c r="C25" s="4" t="s">
        <v>7</v>
      </c>
      <c r="D25" s="4" t="s">
        <v>7</v>
      </c>
      <c r="E25" s="4" t="s">
        <v>7</v>
      </c>
    </row>
    <row r="26" spans="1:5">
      <c r="A26" s="2" t="s">
        <v>1668</v>
      </c>
      <c r="B26" s="4" t="s">
        <v>1679</v>
      </c>
      <c r="C26" s="4" t="s">
        <v>7</v>
      </c>
      <c r="D26" s="4" t="s">
        <v>7</v>
      </c>
      <c r="E26" s="4" t="s">
        <v>7</v>
      </c>
    </row>
    <row r="27" spans="1:5">
      <c r="A27" s="2" t="s">
        <v>1670</v>
      </c>
      <c r="B27" s="7">
        <v>900000</v>
      </c>
      <c r="C27" s="7">
        <v>500000</v>
      </c>
      <c r="D27" s="7">
        <v>1000000</v>
      </c>
      <c r="E27" s="4" t="s">
        <v>7</v>
      </c>
    </row>
    <row r="28" spans="1:5" ht="30">
      <c r="A28" s="2" t="s">
        <v>1671</v>
      </c>
      <c r="B28" s="7">
        <v>300000</v>
      </c>
      <c r="C28" s="7">
        <v>200000</v>
      </c>
      <c r="D28" s="7">
        <v>400000</v>
      </c>
      <c r="E28" s="4" t="s">
        <v>7</v>
      </c>
    </row>
    <row r="29" spans="1:5">
      <c r="A29" s="2" t="s">
        <v>1672</v>
      </c>
      <c r="B29" s="7">
        <v>3100000</v>
      </c>
      <c r="C29" s="4" t="s">
        <v>7</v>
      </c>
      <c r="D29" s="4" t="s">
        <v>7</v>
      </c>
      <c r="E29" s="4" t="s">
        <v>7</v>
      </c>
    </row>
    <row r="30" spans="1:5">
      <c r="A30" s="2" t="s">
        <v>1673</v>
      </c>
      <c r="B30" s="4" t="s">
        <v>1680</v>
      </c>
      <c r="C30" s="4" t="s">
        <v>7</v>
      </c>
      <c r="D30" s="4" t="s">
        <v>7</v>
      </c>
      <c r="E30" s="4" t="s">
        <v>7</v>
      </c>
    </row>
    <row r="31" spans="1:5">
      <c r="A31" s="3" t="s">
        <v>1681</v>
      </c>
      <c r="B31" s="4" t="s">
        <v>7</v>
      </c>
      <c r="C31" s="4" t="s">
        <v>7</v>
      </c>
      <c r="D31" s="4" t="s">
        <v>7</v>
      </c>
      <c r="E31" s="4" t="s">
        <v>7</v>
      </c>
    </row>
    <row r="32" spans="1:5">
      <c r="A32" s="2" t="s">
        <v>1682</v>
      </c>
      <c r="B32" s="4">
        <v>0</v>
      </c>
      <c r="C32" s="4">
        <v>0</v>
      </c>
      <c r="D32" s="4">
        <v>0</v>
      </c>
      <c r="E32" s="7">
        <v>2950000</v>
      </c>
    </row>
    <row r="33" spans="1:5">
      <c r="A33" s="2" t="s">
        <v>1683</v>
      </c>
      <c r="B33" s="4" t="s">
        <v>7</v>
      </c>
      <c r="C33" s="4" t="s">
        <v>7</v>
      </c>
      <c r="D33" s="4" t="s">
        <v>7</v>
      </c>
      <c r="E33" s="8">
        <v>28</v>
      </c>
    </row>
    <row r="34" spans="1:5">
      <c r="A34" s="2" t="s">
        <v>1684</v>
      </c>
      <c r="B34" s="4" t="s">
        <v>1685</v>
      </c>
      <c r="C34" s="4" t="s">
        <v>7</v>
      </c>
      <c r="D34" s="4" t="s">
        <v>7</v>
      </c>
      <c r="E34" s="4" t="s">
        <v>7</v>
      </c>
    </row>
    <row r="35" spans="1:5">
      <c r="A35" s="2" t="s">
        <v>1686</v>
      </c>
      <c r="B35" s="4" t="s">
        <v>7</v>
      </c>
      <c r="C35" s="4" t="s">
        <v>7</v>
      </c>
      <c r="D35" s="4" t="s">
        <v>7</v>
      </c>
      <c r="E35" s="6">
        <v>2.73</v>
      </c>
    </row>
    <row r="36" spans="1:5">
      <c r="A36" s="2" t="s">
        <v>1687</v>
      </c>
      <c r="B36" s="7">
        <v>2650000</v>
      </c>
      <c r="C36" s="7">
        <v>2650000</v>
      </c>
      <c r="D36" s="4" t="s">
        <v>7</v>
      </c>
      <c r="E36" s="4" t="s">
        <v>7</v>
      </c>
    </row>
    <row r="37" spans="1:5">
      <c r="A37" s="2" t="s">
        <v>1688</v>
      </c>
      <c r="B37" s="4" t="s">
        <v>1689</v>
      </c>
      <c r="C37" s="4" t="s">
        <v>7</v>
      </c>
      <c r="D37" s="4" t="s">
        <v>7</v>
      </c>
      <c r="E37" s="4" t="s">
        <v>7</v>
      </c>
    </row>
    <row r="38" spans="1:5">
      <c r="A38" s="2" t="s">
        <v>1690</v>
      </c>
      <c r="B38" s="8">
        <v>0</v>
      </c>
      <c r="C38" s="4" t="s">
        <v>7</v>
      </c>
      <c r="D38" s="4" t="s">
        <v>7</v>
      </c>
      <c r="E38" s="4" t="s">
        <v>7</v>
      </c>
    </row>
  </sheetData>
  <mergeCells count="2">
    <mergeCell ref="A1:A2"/>
    <mergeCell ref="B1:E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30" customHeight="1">
      <c r="A1" s="10" t="s">
        <v>1691</v>
      </c>
      <c r="B1" s="10" t="s">
        <v>2</v>
      </c>
      <c r="C1" s="10"/>
      <c r="D1" s="10"/>
    </row>
    <row r="2" spans="1:4">
      <c r="A2" s="10"/>
      <c r="B2" s="1" t="s">
        <v>3</v>
      </c>
      <c r="C2" s="1" t="s">
        <v>34</v>
      </c>
      <c r="D2" s="1" t="s">
        <v>88</v>
      </c>
    </row>
    <row r="3" spans="1:4">
      <c r="A3" s="2" t="s">
        <v>1667</v>
      </c>
      <c r="B3" s="4" t="s">
        <v>7</v>
      </c>
      <c r="C3" s="4" t="s">
        <v>7</v>
      </c>
      <c r="D3" s="4" t="s">
        <v>7</v>
      </c>
    </row>
    <row r="4" spans="1:4">
      <c r="A4" s="3" t="s">
        <v>1692</v>
      </c>
      <c r="B4" s="4" t="s">
        <v>7</v>
      </c>
      <c r="C4" s="4" t="s">
        <v>7</v>
      </c>
      <c r="D4" s="4" t="s">
        <v>7</v>
      </c>
    </row>
    <row r="5" spans="1:4">
      <c r="A5" s="2" t="s">
        <v>1598</v>
      </c>
      <c r="B5" s="7">
        <v>648676</v>
      </c>
      <c r="C5" s="4" t="s">
        <v>7</v>
      </c>
      <c r="D5" s="4" t="s">
        <v>7</v>
      </c>
    </row>
    <row r="6" spans="1:4">
      <c r="A6" s="2" t="s">
        <v>839</v>
      </c>
      <c r="B6" s="7">
        <v>290399</v>
      </c>
      <c r="C6" s="4" t="s">
        <v>7</v>
      </c>
      <c r="D6" s="4" t="s">
        <v>7</v>
      </c>
    </row>
    <row r="7" spans="1:4">
      <c r="A7" s="2" t="s">
        <v>840</v>
      </c>
      <c r="B7" s="7">
        <v>-253058</v>
      </c>
      <c r="C7" s="4" t="s">
        <v>7</v>
      </c>
      <c r="D7" s="4" t="s">
        <v>7</v>
      </c>
    </row>
    <row r="8" spans="1:4">
      <c r="A8" s="2" t="s">
        <v>842</v>
      </c>
      <c r="B8" s="7">
        <v>-35820</v>
      </c>
      <c r="C8" s="4" t="s">
        <v>7</v>
      </c>
      <c r="D8" s="4" t="s">
        <v>7</v>
      </c>
    </row>
    <row r="9" spans="1:4">
      <c r="A9" s="2" t="s">
        <v>1606</v>
      </c>
      <c r="B9" s="7">
        <v>650197</v>
      </c>
      <c r="C9" s="7">
        <v>648676</v>
      </c>
      <c r="D9" s="4" t="s">
        <v>7</v>
      </c>
    </row>
    <row r="10" spans="1:4">
      <c r="A10" s="3" t="s">
        <v>1693</v>
      </c>
      <c r="B10" s="4" t="s">
        <v>7</v>
      </c>
      <c r="C10" s="4" t="s">
        <v>7</v>
      </c>
      <c r="D10" s="4" t="s">
        <v>7</v>
      </c>
    </row>
    <row r="11" spans="1:4">
      <c r="A11" s="2" t="s">
        <v>1694</v>
      </c>
      <c r="B11" s="6">
        <v>11.5</v>
      </c>
      <c r="C11" s="4" t="s">
        <v>7</v>
      </c>
      <c r="D11" s="4" t="s">
        <v>7</v>
      </c>
    </row>
    <row r="12" spans="1:4">
      <c r="A12" s="2" t="s">
        <v>1695</v>
      </c>
      <c r="B12" s="6">
        <v>13.45</v>
      </c>
      <c r="C12" s="6">
        <v>10.09</v>
      </c>
      <c r="D12" s="6">
        <v>13.78</v>
      </c>
    </row>
    <row r="13" spans="1:4">
      <c r="A13" s="2" t="s">
        <v>1696</v>
      </c>
      <c r="B13" s="6">
        <v>13.64</v>
      </c>
      <c r="C13" s="4" t="s">
        <v>7</v>
      </c>
      <c r="D13" s="4" t="s">
        <v>7</v>
      </c>
    </row>
    <row r="14" spans="1:4">
      <c r="A14" s="2" t="s">
        <v>1697</v>
      </c>
      <c r="B14" s="6">
        <v>11.73</v>
      </c>
      <c r="C14" s="4" t="s">
        <v>7</v>
      </c>
      <c r="D14" s="4" t="s">
        <v>7</v>
      </c>
    </row>
    <row r="15" spans="1:4">
      <c r="A15" s="2" t="s">
        <v>1698</v>
      </c>
      <c r="B15" s="6">
        <v>11.53</v>
      </c>
      <c r="C15" s="6">
        <v>11.5</v>
      </c>
      <c r="D15" s="4" t="s">
        <v>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2.28515625" bestFit="1" customWidth="1"/>
  </cols>
  <sheetData>
    <row r="1" spans="1:4" ht="15" customHeight="1">
      <c r="A1" s="1" t="s">
        <v>149</v>
      </c>
      <c r="B1" s="10" t="s">
        <v>2</v>
      </c>
      <c r="C1" s="10"/>
      <c r="D1" s="10"/>
    </row>
    <row r="2" spans="1:4">
      <c r="A2" s="1" t="s">
        <v>33</v>
      </c>
      <c r="B2" s="1" t="s">
        <v>3</v>
      </c>
      <c r="C2" s="1" t="s">
        <v>34</v>
      </c>
      <c r="D2" s="1" t="s">
        <v>88</v>
      </c>
    </row>
    <row r="3" spans="1:4">
      <c r="A3" s="3" t="s">
        <v>150</v>
      </c>
      <c r="B3" s="4" t="s">
        <v>7</v>
      </c>
      <c r="C3" s="4" t="s">
        <v>7</v>
      </c>
      <c r="D3" s="4" t="s">
        <v>7</v>
      </c>
    </row>
    <row r="4" spans="1:4">
      <c r="A4" s="2" t="s">
        <v>112</v>
      </c>
      <c r="B4" s="6">
        <v>220.7</v>
      </c>
      <c r="C4" s="6">
        <v>205.4</v>
      </c>
      <c r="D4" s="6">
        <v>195.8</v>
      </c>
    </row>
    <row r="5" spans="1:4" ht="45">
      <c r="A5" s="3" t="s">
        <v>151</v>
      </c>
      <c r="B5" s="4" t="s">
        <v>7</v>
      </c>
      <c r="C5" s="4" t="s">
        <v>7</v>
      </c>
      <c r="D5" s="4" t="s">
        <v>7</v>
      </c>
    </row>
    <row r="6" spans="1:4">
      <c r="A6" s="2" t="s">
        <v>152</v>
      </c>
      <c r="B6" s="4">
        <v>-35.6</v>
      </c>
      <c r="C6" s="4">
        <v>-31.1</v>
      </c>
      <c r="D6" s="4">
        <v>-7.2</v>
      </c>
    </row>
    <row r="7" spans="1:4" ht="30">
      <c r="A7" s="2" t="s">
        <v>153</v>
      </c>
      <c r="B7" s="4">
        <v>58.9</v>
      </c>
      <c r="C7" s="4">
        <v>48.4</v>
      </c>
      <c r="D7" s="4">
        <v>48.8</v>
      </c>
    </row>
    <row r="8" spans="1:4">
      <c r="A8" s="2" t="s">
        <v>154</v>
      </c>
      <c r="B8" s="4">
        <v>-14.1</v>
      </c>
      <c r="C8" s="4">
        <v>-19.600000000000001</v>
      </c>
      <c r="D8" s="4">
        <v>-26.4</v>
      </c>
    </row>
    <row r="9" spans="1:4">
      <c r="A9" s="2" t="s">
        <v>155</v>
      </c>
      <c r="B9" s="4">
        <v>27.8</v>
      </c>
      <c r="C9" s="4">
        <v>26.9</v>
      </c>
      <c r="D9" s="4">
        <v>19.7</v>
      </c>
    </row>
    <row r="10" spans="1:4" ht="30">
      <c r="A10" s="2" t="s">
        <v>156</v>
      </c>
      <c r="B10" s="4">
        <v>-8.3000000000000007</v>
      </c>
      <c r="C10" s="4">
        <v>48.8</v>
      </c>
      <c r="D10" s="4">
        <v>-8.6</v>
      </c>
    </row>
    <row r="11" spans="1:4">
      <c r="A11" s="2" t="s">
        <v>157</v>
      </c>
      <c r="B11" s="4">
        <v>932</v>
      </c>
      <c r="C11" s="4">
        <v>932.8</v>
      </c>
      <c r="D11" s="4">
        <v>925.9</v>
      </c>
    </row>
    <row r="12" spans="1:4" ht="30">
      <c r="A12" s="2" t="s">
        <v>158</v>
      </c>
      <c r="B12" s="4">
        <v>-122.6</v>
      </c>
      <c r="C12" s="4">
        <v>-115.8</v>
      </c>
      <c r="D12" s="4">
        <v>-109</v>
      </c>
    </row>
    <row r="13" spans="1:4">
      <c r="A13" s="3" t="s">
        <v>159</v>
      </c>
      <c r="B13" s="4" t="s">
        <v>7</v>
      </c>
      <c r="C13" s="4" t="s">
        <v>7</v>
      </c>
      <c r="D13" s="4" t="s">
        <v>7</v>
      </c>
    </row>
    <row r="14" spans="1:4">
      <c r="A14" s="2" t="s">
        <v>46</v>
      </c>
      <c r="B14" s="4">
        <v>-21.8</v>
      </c>
      <c r="C14" s="4">
        <v>-6.8</v>
      </c>
      <c r="D14" s="4">
        <v>-11.8</v>
      </c>
    </row>
    <row r="15" spans="1:4">
      <c r="A15" s="2" t="s">
        <v>160</v>
      </c>
      <c r="B15" s="4">
        <v>-52</v>
      </c>
      <c r="C15" s="4">
        <v>0.5</v>
      </c>
      <c r="D15" s="4">
        <v>-25.8</v>
      </c>
    </row>
    <row r="16" spans="1:4">
      <c r="A16" s="2" t="s">
        <v>54</v>
      </c>
      <c r="B16" s="4">
        <v>7.3</v>
      </c>
      <c r="C16" s="4">
        <v>-0.6</v>
      </c>
      <c r="D16" s="4">
        <v>-7.2</v>
      </c>
    </row>
    <row r="17" spans="1:4">
      <c r="A17" s="2" t="s">
        <v>55</v>
      </c>
      <c r="B17" s="4">
        <v>-2.2999999999999998</v>
      </c>
      <c r="C17" s="4">
        <v>-8.6999999999999993</v>
      </c>
      <c r="D17" s="4">
        <v>15.3</v>
      </c>
    </row>
    <row r="18" spans="1:4">
      <c r="A18" s="2" t="s">
        <v>161</v>
      </c>
      <c r="B18" s="4">
        <v>28.3</v>
      </c>
      <c r="C18" s="4">
        <v>-36.1</v>
      </c>
      <c r="D18" s="4">
        <v>2.7</v>
      </c>
    </row>
    <row r="19" spans="1:4">
      <c r="A19" s="2" t="s">
        <v>162</v>
      </c>
      <c r="B19" s="4">
        <v>-2.2000000000000002</v>
      </c>
      <c r="C19" s="4">
        <v>-35.9</v>
      </c>
      <c r="D19" s="4">
        <v>-26.5</v>
      </c>
    </row>
    <row r="20" spans="1:4">
      <c r="A20" s="2" t="s">
        <v>163</v>
      </c>
      <c r="B20" s="4">
        <v>3.5</v>
      </c>
      <c r="C20" s="4">
        <v>3</v>
      </c>
      <c r="D20" s="4">
        <v>1.8</v>
      </c>
    </row>
    <row r="21" spans="1:4">
      <c r="A21" s="2" t="s">
        <v>164</v>
      </c>
      <c r="B21" s="4">
        <v>798.9</v>
      </c>
      <c r="C21" s="4">
        <v>805.8</v>
      </c>
      <c r="D21" s="4">
        <v>791.7</v>
      </c>
    </row>
    <row r="22" spans="1:4" ht="30">
      <c r="A22" s="2" t="s">
        <v>165</v>
      </c>
      <c r="B22" s="9">
        <v>1019.6</v>
      </c>
      <c r="C22" s="9">
        <v>1011.2</v>
      </c>
      <c r="D22" s="4">
        <v>987.5</v>
      </c>
    </row>
    <row r="23" spans="1:4">
      <c r="A23" s="3" t="s">
        <v>166</v>
      </c>
      <c r="B23" s="4" t="s">
        <v>7</v>
      </c>
      <c r="C23" s="4" t="s">
        <v>7</v>
      </c>
      <c r="D23" s="4" t="s">
        <v>7</v>
      </c>
    </row>
    <row r="24" spans="1:4" ht="30">
      <c r="A24" s="2" t="s">
        <v>167</v>
      </c>
      <c r="B24" s="9">
        <v>-5107.6000000000004</v>
      </c>
      <c r="C24" s="9">
        <v>-3777.1</v>
      </c>
      <c r="D24" s="9">
        <v>-3866.8</v>
      </c>
    </row>
    <row r="25" spans="1:4" ht="30">
      <c r="A25" s="2" t="s">
        <v>168</v>
      </c>
      <c r="B25" s="4">
        <v>-106.6</v>
      </c>
      <c r="C25" s="4">
        <v>-86.8</v>
      </c>
      <c r="D25" s="4">
        <v>-55</v>
      </c>
    </row>
    <row r="26" spans="1:4">
      <c r="A26" s="2" t="s">
        <v>169</v>
      </c>
      <c r="B26" s="4">
        <v>-697.4</v>
      </c>
      <c r="C26" s="4">
        <v>-825.7</v>
      </c>
      <c r="D26" s="4">
        <v>-956.9</v>
      </c>
    </row>
    <row r="27" spans="1:4" ht="30">
      <c r="A27" s="2" t="s">
        <v>170</v>
      </c>
      <c r="B27" s="9">
        <v>1771.3</v>
      </c>
      <c r="C27" s="9">
        <v>1740.4</v>
      </c>
      <c r="D27" s="9">
        <v>1802.5</v>
      </c>
    </row>
    <row r="28" spans="1:4">
      <c r="A28" s="3" t="s">
        <v>171</v>
      </c>
      <c r="B28" s="4" t="s">
        <v>7</v>
      </c>
      <c r="C28" s="4" t="s">
        <v>7</v>
      </c>
      <c r="D28" s="4" t="s">
        <v>7</v>
      </c>
    </row>
    <row r="29" spans="1:4" ht="30">
      <c r="A29" s="2" t="s">
        <v>167</v>
      </c>
      <c r="B29" s="9">
        <v>2172.8000000000002</v>
      </c>
      <c r="C29" s="9">
        <v>1826.1</v>
      </c>
      <c r="D29" s="9">
        <v>1240.5999999999999</v>
      </c>
    </row>
    <row r="30" spans="1:4" ht="30">
      <c r="A30" s="2" t="s">
        <v>168</v>
      </c>
      <c r="B30" s="4">
        <v>22.4</v>
      </c>
      <c r="C30" s="4">
        <v>19.899999999999999</v>
      </c>
      <c r="D30" s="4">
        <v>18</v>
      </c>
    </row>
    <row r="31" spans="1:4">
      <c r="A31" s="2" t="s">
        <v>172</v>
      </c>
      <c r="B31" s="4">
        <v>248.3</v>
      </c>
      <c r="C31" s="4">
        <v>233.9</v>
      </c>
      <c r="D31" s="4">
        <v>152.5</v>
      </c>
    </row>
    <row r="32" spans="1:4">
      <c r="A32" s="2" t="s">
        <v>163</v>
      </c>
      <c r="B32" s="4">
        <v>25.8</v>
      </c>
      <c r="C32" s="4">
        <v>0</v>
      </c>
      <c r="D32" s="4">
        <v>17.2</v>
      </c>
    </row>
    <row r="33" spans="1:4" ht="30">
      <c r="A33" s="2" t="s">
        <v>173</v>
      </c>
      <c r="B33" s="7">
        <v>-1671</v>
      </c>
      <c r="C33" s="4">
        <v>-869.3</v>
      </c>
      <c r="D33" s="9">
        <v>-1647.9</v>
      </c>
    </row>
    <row r="34" spans="1:4">
      <c r="A34" s="3" t="s">
        <v>174</v>
      </c>
      <c r="B34" s="4" t="s">
        <v>7</v>
      </c>
      <c r="C34" s="4" t="s">
        <v>7</v>
      </c>
      <c r="D34" s="4" t="s">
        <v>7</v>
      </c>
    </row>
    <row r="35" spans="1:4">
      <c r="A35" s="2" t="s">
        <v>175</v>
      </c>
      <c r="B35" s="9">
        <v>2470.8000000000002</v>
      </c>
      <c r="C35" s="9">
        <v>1576.7</v>
      </c>
      <c r="D35" s="9">
        <v>2238.1999999999998</v>
      </c>
    </row>
    <row r="36" spans="1:4">
      <c r="A36" s="2" t="s">
        <v>176</v>
      </c>
      <c r="B36" s="9">
        <v>-1705.2</v>
      </c>
      <c r="C36" s="9">
        <v>-1778.4</v>
      </c>
      <c r="D36" s="9">
        <v>-1588.3</v>
      </c>
    </row>
    <row r="37" spans="1:4">
      <c r="A37" s="2" t="s">
        <v>177</v>
      </c>
      <c r="B37" s="4">
        <v>-43.2</v>
      </c>
      <c r="C37" s="4">
        <v>-38.799999999999997</v>
      </c>
      <c r="D37" s="4">
        <v>-31.6</v>
      </c>
    </row>
    <row r="38" spans="1:4">
      <c r="A38" s="2" t="s">
        <v>147</v>
      </c>
      <c r="B38" s="4">
        <v>-93.4</v>
      </c>
      <c r="C38" s="4">
        <v>0</v>
      </c>
      <c r="D38" s="4">
        <v>0</v>
      </c>
    </row>
    <row r="39" spans="1:4">
      <c r="A39" s="2" t="s">
        <v>163</v>
      </c>
      <c r="B39" s="4">
        <v>-32.4</v>
      </c>
      <c r="C39" s="4">
        <v>-12.9</v>
      </c>
      <c r="D39" s="4">
        <v>9.8000000000000007</v>
      </c>
    </row>
    <row r="40" spans="1:4" ht="30">
      <c r="A40" s="2" t="s">
        <v>178</v>
      </c>
      <c r="B40" s="4">
        <v>596.6</v>
      </c>
      <c r="C40" s="4">
        <v>-253.4</v>
      </c>
      <c r="D40" s="4">
        <v>628.1</v>
      </c>
    </row>
    <row r="41" spans="1:4" ht="30">
      <c r="A41" s="2" t="s">
        <v>179</v>
      </c>
      <c r="B41" s="4">
        <v>-54.8</v>
      </c>
      <c r="C41" s="4">
        <v>-111.5</v>
      </c>
      <c r="D41" s="4">
        <v>-32.299999999999997</v>
      </c>
    </row>
    <row r="42" spans="1:4" ht="30">
      <c r="A42" s="2" t="s">
        <v>180</v>
      </c>
      <c r="B42" s="4">
        <v>130.80000000000001</v>
      </c>
      <c r="C42" s="4">
        <v>242.3</v>
      </c>
      <c r="D42" s="4">
        <v>274.60000000000002</v>
      </c>
    </row>
    <row r="43" spans="1:4" ht="30">
      <c r="A43" s="2" t="s">
        <v>181</v>
      </c>
      <c r="B43" s="4">
        <v>76</v>
      </c>
      <c r="C43" s="4">
        <v>130.80000000000001</v>
      </c>
      <c r="D43" s="4">
        <v>242.3</v>
      </c>
    </row>
    <row r="44" spans="1:4">
      <c r="A44" s="3" t="s">
        <v>182</v>
      </c>
      <c r="B44" s="4" t="s">
        <v>7</v>
      </c>
      <c r="C44" s="4" t="s">
        <v>7</v>
      </c>
      <c r="D44" s="4" t="s">
        <v>7</v>
      </c>
    </row>
    <row r="45" spans="1:4">
      <c r="A45" s="2" t="s">
        <v>183</v>
      </c>
      <c r="B45" s="4">
        <v>31.5</v>
      </c>
      <c r="C45" s="4">
        <v>31.5</v>
      </c>
      <c r="D45" s="4">
        <v>31.1</v>
      </c>
    </row>
    <row r="46" spans="1:4">
      <c r="A46" s="2" t="s">
        <v>184</v>
      </c>
      <c r="B46" s="4">
        <v>32</v>
      </c>
      <c r="C46" s="4">
        <v>50.6</v>
      </c>
      <c r="D46" s="4">
        <v>83</v>
      </c>
    </row>
    <row r="47" spans="1:4" ht="30">
      <c r="A47" s="3" t="s">
        <v>185</v>
      </c>
      <c r="B47" s="4" t="s">
        <v>7</v>
      </c>
      <c r="C47" s="4" t="s">
        <v>7</v>
      </c>
      <c r="D47" s="4" t="s">
        <v>7</v>
      </c>
    </row>
    <row r="48" spans="1:4">
      <c r="A48" s="2" t="s">
        <v>186</v>
      </c>
      <c r="B48" s="4">
        <v>334.5</v>
      </c>
      <c r="C48" s="4">
        <v>111.8</v>
      </c>
      <c r="D48" s="4">
        <v>255.4</v>
      </c>
    </row>
    <row r="49" spans="1:4" ht="30">
      <c r="A49" s="2" t="s">
        <v>187</v>
      </c>
      <c r="B49" s="6">
        <v>34.299999999999997</v>
      </c>
      <c r="C49" s="6">
        <v>6.3</v>
      </c>
      <c r="D49" s="6">
        <v>38.299999999999997</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
  <sheetViews>
    <sheetView showGridLines="0" workbookViewId="0"/>
  </sheetViews>
  <sheetFormatPr defaultRowHeight="15"/>
  <cols>
    <col min="1" max="1" width="36.5703125" bestFit="1" customWidth="1"/>
    <col min="2" max="4" width="12.28515625" bestFit="1" customWidth="1"/>
    <col min="5" max="8" width="23.5703125" bestFit="1" customWidth="1"/>
    <col min="9" max="9" width="29.140625" bestFit="1" customWidth="1"/>
    <col min="10" max="11" width="29.7109375" bestFit="1" customWidth="1"/>
    <col min="12" max="12" width="28.85546875" bestFit="1" customWidth="1"/>
    <col min="13" max="13" width="31.7109375" bestFit="1" customWidth="1"/>
    <col min="14" max="14" width="27.42578125" bestFit="1" customWidth="1"/>
    <col min="15" max="16" width="26.85546875" bestFit="1" customWidth="1"/>
  </cols>
  <sheetData>
    <row r="1" spans="1:16" ht="15" customHeight="1">
      <c r="A1" s="1" t="s">
        <v>1699</v>
      </c>
      <c r="B1" s="10" t="s">
        <v>2</v>
      </c>
      <c r="C1" s="10"/>
      <c r="D1" s="10"/>
      <c r="E1" s="1" t="s">
        <v>1298</v>
      </c>
      <c r="F1" s="1"/>
      <c r="G1" s="1" t="s">
        <v>1298</v>
      </c>
      <c r="H1" s="1" t="s">
        <v>1700</v>
      </c>
      <c r="I1" s="1" t="s">
        <v>2</v>
      </c>
      <c r="J1" s="1" t="s">
        <v>1701</v>
      </c>
      <c r="K1" s="1" t="s">
        <v>1702</v>
      </c>
      <c r="L1" s="10" t="s">
        <v>2</v>
      </c>
      <c r="M1" s="10"/>
      <c r="N1" s="10"/>
      <c r="O1" s="1" t="s">
        <v>1298</v>
      </c>
      <c r="P1" s="1" t="s">
        <v>1700</v>
      </c>
    </row>
    <row r="2" spans="1:16">
      <c r="A2" s="1" t="s">
        <v>33</v>
      </c>
      <c r="B2" s="10" t="s">
        <v>3</v>
      </c>
      <c r="C2" s="10" t="s">
        <v>34</v>
      </c>
      <c r="D2" s="10" t="s">
        <v>88</v>
      </c>
      <c r="E2" s="1" t="s">
        <v>1301</v>
      </c>
      <c r="F2" s="1" t="s">
        <v>3</v>
      </c>
      <c r="G2" s="1" t="s">
        <v>1301</v>
      </c>
      <c r="H2" s="1" t="s">
        <v>3</v>
      </c>
      <c r="I2" s="1" t="s">
        <v>3</v>
      </c>
      <c r="J2" s="351">
        <v>41425</v>
      </c>
      <c r="K2" s="1" t="s">
        <v>3</v>
      </c>
      <c r="L2" s="1" t="s">
        <v>3</v>
      </c>
      <c r="M2" s="1" t="s">
        <v>3</v>
      </c>
      <c r="N2" s="1" t="s">
        <v>3</v>
      </c>
      <c r="O2" s="1" t="s">
        <v>3</v>
      </c>
      <c r="P2" s="1" t="s">
        <v>1300</v>
      </c>
    </row>
    <row r="3" spans="1:16">
      <c r="A3" s="1"/>
      <c r="B3" s="10"/>
      <c r="C3" s="10"/>
      <c r="D3" s="10"/>
      <c r="E3" s="1" t="s">
        <v>1703</v>
      </c>
      <c r="F3" s="1" t="s">
        <v>1703</v>
      </c>
      <c r="G3" s="1" t="s">
        <v>1703</v>
      </c>
      <c r="H3" s="1" t="s">
        <v>1703</v>
      </c>
      <c r="I3" s="1" t="s">
        <v>1704</v>
      </c>
      <c r="J3" s="1" t="s">
        <v>1705</v>
      </c>
      <c r="K3" s="1" t="s">
        <v>1705</v>
      </c>
      <c r="L3" s="1" t="s">
        <v>1706</v>
      </c>
      <c r="M3" s="1" t="s">
        <v>1707</v>
      </c>
      <c r="N3" s="1" t="s">
        <v>1708</v>
      </c>
      <c r="O3" s="1" t="s">
        <v>1710</v>
      </c>
      <c r="P3" s="1" t="s">
        <v>1710</v>
      </c>
    </row>
    <row r="4" spans="1:16">
      <c r="A4" s="1"/>
      <c r="B4" s="10"/>
      <c r="C4" s="10"/>
      <c r="D4" s="10"/>
      <c r="E4" s="1" t="s">
        <v>1292</v>
      </c>
      <c r="F4" s="1" t="s">
        <v>1292</v>
      </c>
      <c r="G4" s="1" t="s">
        <v>1295</v>
      </c>
      <c r="H4" s="1" t="s">
        <v>1295</v>
      </c>
      <c r="I4" s="1"/>
      <c r="J4" s="1"/>
      <c r="K4" s="1"/>
      <c r="L4" s="1"/>
      <c r="M4" s="1"/>
      <c r="N4" s="1" t="s">
        <v>1709</v>
      </c>
      <c r="O4" s="1" t="s">
        <v>1709</v>
      </c>
      <c r="P4" s="1" t="s">
        <v>1709</v>
      </c>
    </row>
    <row r="5" spans="1:16" ht="45">
      <c r="A5" s="3" t="s">
        <v>1711</v>
      </c>
      <c r="B5" s="4" t="s">
        <v>7</v>
      </c>
      <c r="C5" s="4" t="s">
        <v>7</v>
      </c>
      <c r="D5" s="4" t="s">
        <v>7</v>
      </c>
      <c r="E5" s="4" t="s">
        <v>7</v>
      </c>
      <c r="F5" s="4" t="s">
        <v>7</v>
      </c>
      <c r="G5" s="4" t="s">
        <v>7</v>
      </c>
      <c r="H5" s="4" t="s">
        <v>7</v>
      </c>
      <c r="I5" s="4" t="s">
        <v>7</v>
      </c>
      <c r="J5" s="4" t="s">
        <v>7</v>
      </c>
      <c r="K5" s="4" t="s">
        <v>7</v>
      </c>
      <c r="L5" s="4" t="s">
        <v>7</v>
      </c>
      <c r="M5" s="4" t="s">
        <v>7</v>
      </c>
      <c r="N5" s="4" t="s">
        <v>7</v>
      </c>
      <c r="O5" s="4" t="s">
        <v>7</v>
      </c>
      <c r="P5" s="4" t="s">
        <v>7</v>
      </c>
    </row>
    <row r="6" spans="1:16">
      <c r="A6" s="2" t="s">
        <v>1712</v>
      </c>
      <c r="B6" s="4" t="s">
        <v>7</v>
      </c>
      <c r="C6" s="4" t="s">
        <v>7</v>
      </c>
      <c r="D6" s="4" t="s">
        <v>7</v>
      </c>
      <c r="E6" s="6">
        <v>0.5</v>
      </c>
      <c r="F6" s="4" t="s">
        <v>7</v>
      </c>
      <c r="G6" s="8">
        <v>1</v>
      </c>
      <c r="H6" s="8">
        <v>3</v>
      </c>
      <c r="I6" s="6">
        <v>0.25</v>
      </c>
      <c r="J6" s="4" t="s">
        <v>7</v>
      </c>
      <c r="K6" s="4" t="s">
        <v>7</v>
      </c>
      <c r="L6" s="4" t="s">
        <v>7</v>
      </c>
      <c r="M6" s="4" t="s">
        <v>7</v>
      </c>
      <c r="N6" s="8">
        <v>1</v>
      </c>
      <c r="O6" s="6">
        <v>1.5</v>
      </c>
      <c r="P6" s="6">
        <v>1.1000000000000001</v>
      </c>
    </row>
    <row r="7" spans="1:16" ht="30">
      <c r="A7" s="2" t="s">
        <v>1713</v>
      </c>
      <c r="B7" s="4" t="s">
        <v>7</v>
      </c>
      <c r="C7" s="4" t="s">
        <v>7</v>
      </c>
      <c r="D7" s="4" t="s">
        <v>7</v>
      </c>
      <c r="E7" s="4" t="s">
        <v>7</v>
      </c>
      <c r="F7" s="349">
        <v>0.5</v>
      </c>
      <c r="G7" s="4" t="s">
        <v>7</v>
      </c>
      <c r="H7" s="349">
        <v>0.9</v>
      </c>
      <c r="I7" s="4" t="s">
        <v>7</v>
      </c>
      <c r="J7" s="4" t="s">
        <v>7</v>
      </c>
      <c r="K7" s="4" t="s">
        <v>7</v>
      </c>
      <c r="L7" s="4" t="s">
        <v>7</v>
      </c>
      <c r="M7" s="4" t="s">
        <v>7</v>
      </c>
      <c r="N7" s="4" t="s">
        <v>7</v>
      </c>
      <c r="O7" s="4" t="s">
        <v>7</v>
      </c>
      <c r="P7" s="4" t="s">
        <v>7</v>
      </c>
    </row>
    <row r="8" spans="1:16">
      <c r="A8" s="2" t="s">
        <v>1714</v>
      </c>
      <c r="B8" s="4" t="s">
        <v>7</v>
      </c>
      <c r="C8" s="4" t="s">
        <v>7</v>
      </c>
      <c r="D8" s="4" t="s">
        <v>7</v>
      </c>
      <c r="E8" s="4" t="s">
        <v>7</v>
      </c>
      <c r="F8" s="4" t="s">
        <v>7</v>
      </c>
      <c r="G8" s="4" t="s">
        <v>7</v>
      </c>
      <c r="H8" s="4" t="s">
        <v>7</v>
      </c>
      <c r="I8" s="4" t="s">
        <v>7</v>
      </c>
      <c r="J8" s="349">
        <v>0.4</v>
      </c>
      <c r="K8" s="349">
        <v>0.2</v>
      </c>
      <c r="L8" s="349">
        <v>0.9</v>
      </c>
      <c r="M8" s="4" t="s">
        <v>7</v>
      </c>
      <c r="N8" s="4" t="s">
        <v>7</v>
      </c>
      <c r="O8" s="4" t="s">
        <v>7</v>
      </c>
      <c r="P8" s="4" t="s">
        <v>7</v>
      </c>
    </row>
    <row r="9" spans="1:16">
      <c r="A9" s="2" t="s">
        <v>47</v>
      </c>
      <c r="B9" s="4">
        <v>310.8</v>
      </c>
      <c r="C9" s="4">
        <v>302.10000000000002</v>
      </c>
      <c r="D9" s="4" t="s">
        <v>7</v>
      </c>
      <c r="E9" s="4" t="s">
        <v>7</v>
      </c>
      <c r="F9" s="4" t="s">
        <v>7</v>
      </c>
      <c r="G9" s="4" t="s">
        <v>7</v>
      </c>
      <c r="H9" s="4" t="s">
        <v>7</v>
      </c>
      <c r="I9" s="4" t="s">
        <v>7</v>
      </c>
      <c r="J9" s="4" t="s">
        <v>7</v>
      </c>
      <c r="K9" s="4" t="s">
        <v>7</v>
      </c>
      <c r="L9" s="4" t="s">
        <v>7</v>
      </c>
      <c r="M9" s="4">
        <v>121.1</v>
      </c>
      <c r="N9" s="4" t="s">
        <v>7</v>
      </c>
      <c r="O9" s="4" t="s">
        <v>7</v>
      </c>
      <c r="P9" s="4" t="s">
        <v>7</v>
      </c>
    </row>
    <row r="10" spans="1:16" ht="30">
      <c r="A10" s="2" t="s">
        <v>1715</v>
      </c>
      <c r="B10" s="4" t="s">
        <v>7</v>
      </c>
      <c r="C10" s="4" t="s">
        <v>7</v>
      </c>
      <c r="D10" s="4" t="s">
        <v>7</v>
      </c>
      <c r="E10" s="4" t="s">
        <v>7</v>
      </c>
      <c r="F10" s="4" t="s">
        <v>7</v>
      </c>
      <c r="G10" s="4" t="s">
        <v>7</v>
      </c>
      <c r="H10" s="4" t="s">
        <v>7</v>
      </c>
      <c r="I10" s="4" t="s">
        <v>7</v>
      </c>
      <c r="J10" s="4" t="s">
        <v>7</v>
      </c>
      <c r="K10" s="4" t="s">
        <v>7</v>
      </c>
      <c r="L10" s="4" t="s">
        <v>7</v>
      </c>
      <c r="M10" s="349">
        <v>0.39</v>
      </c>
      <c r="N10" s="4" t="s">
        <v>7</v>
      </c>
      <c r="O10" s="4" t="s">
        <v>7</v>
      </c>
      <c r="P10" s="4" t="s">
        <v>7</v>
      </c>
    </row>
    <row r="11" spans="1:16" ht="30">
      <c r="A11" s="2" t="s">
        <v>1716</v>
      </c>
      <c r="B11" s="349">
        <v>0.996</v>
      </c>
      <c r="C11" s="349">
        <v>0.996</v>
      </c>
      <c r="D11" s="4" t="s">
        <v>7</v>
      </c>
      <c r="E11" s="4" t="s">
        <v>7</v>
      </c>
      <c r="F11" s="4" t="s">
        <v>7</v>
      </c>
      <c r="G11" s="4" t="s">
        <v>7</v>
      </c>
      <c r="H11" s="4" t="s">
        <v>7</v>
      </c>
      <c r="I11" s="4" t="s">
        <v>7</v>
      </c>
      <c r="J11" s="4" t="s">
        <v>7</v>
      </c>
      <c r="K11" s="4" t="s">
        <v>7</v>
      </c>
      <c r="L11" s="4" t="s">
        <v>7</v>
      </c>
      <c r="M11" s="4" t="s">
        <v>7</v>
      </c>
      <c r="N11" s="4" t="s">
        <v>7</v>
      </c>
      <c r="O11" s="4" t="s">
        <v>7</v>
      </c>
      <c r="P11" s="4" t="s">
        <v>7</v>
      </c>
    </row>
    <row r="12" spans="1:16" ht="30">
      <c r="A12" s="2" t="s">
        <v>1717</v>
      </c>
      <c r="B12" s="4">
        <v>65.2</v>
      </c>
      <c r="C12" s="4">
        <v>63.9</v>
      </c>
      <c r="D12" s="4">
        <v>55.6</v>
      </c>
      <c r="E12" s="4" t="s">
        <v>7</v>
      </c>
      <c r="F12" s="4" t="s">
        <v>7</v>
      </c>
      <c r="G12" s="4" t="s">
        <v>7</v>
      </c>
      <c r="H12" s="4" t="s">
        <v>7</v>
      </c>
      <c r="I12" s="4" t="s">
        <v>7</v>
      </c>
      <c r="J12" s="4" t="s">
        <v>7</v>
      </c>
      <c r="K12" s="4" t="s">
        <v>7</v>
      </c>
      <c r="L12" s="4" t="s">
        <v>7</v>
      </c>
      <c r="M12" s="4" t="s">
        <v>7</v>
      </c>
      <c r="N12" s="4" t="s">
        <v>7</v>
      </c>
      <c r="O12" s="4" t="s">
        <v>7</v>
      </c>
      <c r="P12" s="4" t="s">
        <v>7</v>
      </c>
    </row>
    <row r="13" spans="1:16" ht="30">
      <c r="A13" s="2" t="s">
        <v>103</v>
      </c>
      <c r="B13" s="6">
        <v>365.1</v>
      </c>
      <c r="C13" s="6">
        <v>360.5</v>
      </c>
      <c r="D13" s="6">
        <v>317.89999999999998</v>
      </c>
      <c r="E13" s="4" t="s">
        <v>7</v>
      </c>
      <c r="F13" s="4" t="s">
        <v>7</v>
      </c>
      <c r="G13" s="4" t="s">
        <v>7</v>
      </c>
      <c r="H13" s="4" t="s">
        <v>7</v>
      </c>
      <c r="I13" s="4" t="s">
        <v>7</v>
      </c>
      <c r="J13" s="4" t="s">
        <v>7</v>
      </c>
      <c r="K13" s="4" t="s">
        <v>7</v>
      </c>
      <c r="L13" s="4" t="s">
        <v>7</v>
      </c>
      <c r="M13" s="4" t="s">
        <v>7</v>
      </c>
      <c r="N13" s="4" t="s">
        <v>7</v>
      </c>
      <c r="O13" s="4" t="s">
        <v>7</v>
      </c>
      <c r="P13" s="4" t="s">
        <v>7</v>
      </c>
    </row>
  </sheetData>
  <mergeCells count="5">
    <mergeCell ref="B1:D1"/>
    <mergeCell ref="L1:N1"/>
    <mergeCell ref="B2:B4"/>
    <mergeCell ref="C2:C4"/>
    <mergeCell ref="D2:D4"/>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30">
      <c r="A1" s="1" t="s">
        <v>1718</v>
      </c>
      <c r="B1" s="10" t="s">
        <v>3</v>
      </c>
      <c r="C1" s="10" t="s">
        <v>34</v>
      </c>
    </row>
    <row r="2" spans="1:3">
      <c r="A2" s="1" t="s">
        <v>33</v>
      </c>
      <c r="B2" s="10"/>
      <c r="C2" s="10"/>
    </row>
    <row r="3" spans="1:3" ht="45">
      <c r="A3" s="3" t="s">
        <v>1711</v>
      </c>
      <c r="B3" s="4" t="s">
        <v>7</v>
      </c>
      <c r="C3" s="4" t="s">
        <v>7</v>
      </c>
    </row>
    <row r="4" spans="1:3">
      <c r="A4" s="2" t="s">
        <v>47</v>
      </c>
      <c r="B4" s="6">
        <v>310.8</v>
      </c>
      <c r="C4" s="6">
        <v>302.10000000000002</v>
      </c>
    </row>
    <row r="5" spans="1:3">
      <c r="A5" s="2" t="s">
        <v>1719</v>
      </c>
      <c r="B5" s="4" t="s">
        <v>7</v>
      </c>
      <c r="C5" s="4" t="s">
        <v>7</v>
      </c>
    </row>
    <row r="6" spans="1:3" ht="45">
      <c r="A6" s="3" t="s">
        <v>1711</v>
      </c>
      <c r="B6" s="4" t="s">
        <v>7</v>
      </c>
      <c r="C6" s="4" t="s">
        <v>7</v>
      </c>
    </row>
    <row r="7" spans="1:3">
      <c r="A7" s="2" t="s">
        <v>47</v>
      </c>
      <c r="B7" s="4">
        <v>240.2</v>
      </c>
      <c r="C7" s="4">
        <v>239.3</v>
      </c>
    </row>
    <row r="8" spans="1:3" ht="30">
      <c r="A8" s="2" t="s">
        <v>1720</v>
      </c>
      <c r="B8" s="4" t="s">
        <v>7</v>
      </c>
      <c r="C8" s="4" t="s">
        <v>7</v>
      </c>
    </row>
    <row r="9" spans="1:3" ht="45">
      <c r="A9" s="3" t="s">
        <v>1711</v>
      </c>
      <c r="B9" s="4" t="s">
        <v>7</v>
      </c>
      <c r="C9" s="4" t="s">
        <v>7</v>
      </c>
    </row>
    <row r="10" spans="1:3">
      <c r="A10" s="2" t="s">
        <v>47</v>
      </c>
      <c r="B10" s="4">
        <v>70.599999999999994</v>
      </c>
      <c r="C10" s="4">
        <v>62.8</v>
      </c>
    </row>
    <row r="11" spans="1:3" ht="30">
      <c r="A11" s="2" t="s">
        <v>1721</v>
      </c>
      <c r="B11" s="4" t="s">
        <v>7</v>
      </c>
      <c r="C11" s="4" t="s">
        <v>7</v>
      </c>
    </row>
    <row r="12" spans="1:3" ht="45">
      <c r="A12" s="3" t="s">
        <v>1711</v>
      </c>
      <c r="B12" s="4" t="s">
        <v>7</v>
      </c>
      <c r="C12" s="4" t="s">
        <v>7</v>
      </c>
    </row>
    <row r="13" spans="1:3">
      <c r="A13" s="2" t="s">
        <v>47</v>
      </c>
      <c r="B13" s="4">
        <v>92.1</v>
      </c>
      <c r="C13" s="4">
        <v>89.1</v>
      </c>
    </row>
    <row r="14" spans="1:3" ht="30">
      <c r="A14" s="2" t="s">
        <v>1722</v>
      </c>
      <c r="B14" s="4" t="s">
        <v>7</v>
      </c>
      <c r="C14" s="4" t="s">
        <v>7</v>
      </c>
    </row>
    <row r="15" spans="1:3" ht="45">
      <c r="A15" s="3" t="s">
        <v>1711</v>
      </c>
      <c r="B15" s="4" t="s">
        <v>7</v>
      </c>
      <c r="C15" s="4" t="s">
        <v>7</v>
      </c>
    </row>
    <row r="16" spans="1:3">
      <c r="A16" s="2" t="s">
        <v>47</v>
      </c>
      <c r="B16" s="4">
        <v>142.9</v>
      </c>
      <c r="C16" s="4">
        <v>142.9</v>
      </c>
    </row>
    <row r="17" spans="1:3" ht="45">
      <c r="A17" s="2" t="s">
        <v>1723</v>
      </c>
      <c r="B17" s="4" t="s">
        <v>7</v>
      </c>
      <c r="C17" s="4" t="s">
        <v>7</v>
      </c>
    </row>
    <row r="18" spans="1:3" ht="45">
      <c r="A18" s="3" t="s">
        <v>1711</v>
      </c>
      <c r="B18" s="4" t="s">
        <v>7</v>
      </c>
      <c r="C18" s="4" t="s">
        <v>7</v>
      </c>
    </row>
    <row r="19" spans="1:3">
      <c r="A19" s="2" t="s">
        <v>47</v>
      </c>
      <c r="B19" s="4">
        <v>60.7</v>
      </c>
      <c r="C19" s="4">
        <v>53.4</v>
      </c>
    </row>
    <row r="20" spans="1:3" ht="45">
      <c r="A20" s="2" t="s">
        <v>1724</v>
      </c>
      <c r="B20" s="4" t="s">
        <v>7</v>
      </c>
      <c r="C20" s="4" t="s">
        <v>7</v>
      </c>
    </row>
    <row r="21" spans="1:3" ht="45">
      <c r="A21" s="3" t="s">
        <v>1711</v>
      </c>
      <c r="B21" s="4" t="s">
        <v>7</v>
      </c>
      <c r="C21" s="4" t="s">
        <v>7</v>
      </c>
    </row>
    <row r="22" spans="1:3">
      <c r="A22" s="2" t="s">
        <v>47</v>
      </c>
      <c r="B22" s="4">
        <v>1.5</v>
      </c>
      <c r="C22" s="4">
        <v>2.8</v>
      </c>
    </row>
    <row r="23" spans="1:3" ht="60">
      <c r="A23" s="2" t="s">
        <v>1725</v>
      </c>
      <c r="B23" s="4" t="s">
        <v>7</v>
      </c>
      <c r="C23" s="4" t="s">
        <v>7</v>
      </c>
    </row>
    <row r="24" spans="1:3" ht="45">
      <c r="A24" s="3" t="s">
        <v>1711</v>
      </c>
      <c r="B24" s="4" t="s">
        <v>7</v>
      </c>
      <c r="C24" s="4" t="s">
        <v>7</v>
      </c>
    </row>
    <row r="25" spans="1:3">
      <c r="A25" s="2" t="s">
        <v>47</v>
      </c>
      <c r="B25" s="4">
        <v>5.3</v>
      </c>
      <c r="C25" s="4">
        <v>3.7</v>
      </c>
    </row>
    <row r="26" spans="1:3" ht="30">
      <c r="A26" s="2" t="s">
        <v>1726</v>
      </c>
      <c r="B26" s="4" t="s">
        <v>7</v>
      </c>
      <c r="C26" s="4" t="s">
        <v>7</v>
      </c>
    </row>
    <row r="27" spans="1:3" ht="45">
      <c r="A27" s="3" t="s">
        <v>1711</v>
      </c>
      <c r="B27" s="4" t="s">
        <v>7</v>
      </c>
      <c r="C27" s="4" t="s">
        <v>7</v>
      </c>
    </row>
    <row r="28" spans="1:3">
      <c r="A28" s="2" t="s">
        <v>47</v>
      </c>
      <c r="B28" s="4">
        <v>3.7</v>
      </c>
      <c r="C28" s="4">
        <v>4.5</v>
      </c>
    </row>
    <row r="29" spans="1:3" ht="45">
      <c r="A29" s="2" t="s">
        <v>1727</v>
      </c>
      <c r="B29" s="4" t="s">
        <v>7</v>
      </c>
      <c r="C29" s="4" t="s">
        <v>7</v>
      </c>
    </row>
    <row r="30" spans="1:3" ht="45">
      <c r="A30" s="3" t="s">
        <v>1711</v>
      </c>
      <c r="B30" s="4" t="s">
        <v>7</v>
      </c>
      <c r="C30" s="4" t="s">
        <v>7</v>
      </c>
    </row>
    <row r="31" spans="1:3">
      <c r="A31" s="2" t="s">
        <v>47</v>
      </c>
      <c r="B31" s="6">
        <v>4.5999999999999996</v>
      </c>
      <c r="C31" s="6">
        <v>5.7</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30">
      <c r="A1" s="1" t="s">
        <v>1728</v>
      </c>
      <c r="B1" s="10" t="s">
        <v>3</v>
      </c>
      <c r="C1" s="10" t="s">
        <v>34</v>
      </c>
      <c r="D1" s="10" t="s">
        <v>88</v>
      </c>
    </row>
    <row r="2" spans="1:4">
      <c r="A2" s="1" t="s">
        <v>33</v>
      </c>
      <c r="B2" s="10"/>
      <c r="C2" s="10"/>
      <c r="D2" s="10"/>
    </row>
    <row r="3" spans="1:4">
      <c r="A3" s="3" t="s">
        <v>851</v>
      </c>
      <c r="B3" s="4" t="s">
        <v>7</v>
      </c>
      <c r="C3" s="4" t="s">
        <v>7</v>
      </c>
      <c r="D3" s="4" t="s">
        <v>7</v>
      </c>
    </row>
    <row r="4" spans="1:4">
      <c r="A4" s="2" t="s">
        <v>866</v>
      </c>
      <c r="B4" s="6">
        <v>60554.7</v>
      </c>
      <c r="C4" s="6">
        <v>55750.6</v>
      </c>
      <c r="D4" s="8">
        <v>54073</v>
      </c>
    </row>
    <row r="5" spans="1:4" ht="30">
      <c r="A5" s="2" t="s">
        <v>867</v>
      </c>
      <c r="B5" s="4">
        <v>213.2</v>
      </c>
      <c r="C5" s="4">
        <v>215.5</v>
      </c>
      <c r="D5" s="4">
        <v>219.8</v>
      </c>
    </row>
    <row r="6" spans="1:4">
      <c r="A6" s="2" t="s">
        <v>868</v>
      </c>
      <c r="B6" s="9">
        <v>-21635.5</v>
      </c>
      <c r="C6" s="9">
        <v>-24153.4</v>
      </c>
      <c r="D6" s="9">
        <v>-23385.9</v>
      </c>
    </row>
    <row r="7" spans="1:4">
      <c r="A7" s="2" t="s">
        <v>872</v>
      </c>
      <c r="B7" s="6">
        <v>39132.400000000001</v>
      </c>
      <c r="C7" s="6">
        <v>31812.7</v>
      </c>
      <c r="D7" s="6">
        <v>30906.9</v>
      </c>
    </row>
    <row r="8" spans="1:4">
      <c r="A8" s="2" t="s">
        <v>873</v>
      </c>
      <c r="B8" s="349">
        <v>5.4000000000000003E-3</v>
      </c>
      <c r="C8" s="349">
        <v>6.7999999999999996E-3</v>
      </c>
      <c r="D8" s="349">
        <v>7.1000000000000004E-3</v>
      </c>
    </row>
  </sheetData>
  <mergeCells count="3">
    <mergeCell ref="B1:B2"/>
    <mergeCell ref="C1:C2"/>
    <mergeCell ref="D1:D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s>
  <sheetData>
    <row r="1" spans="1:7" ht="15" customHeight="1">
      <c r="A1" s="1" t="s">
        <v>1729</v>
      </c>
      <c r="B1" s="10" t="s">
        <v>2</v>
      </c>
      <c r="C1" s="10"/>
      <c r="D1" s="10"/>
      <c r="E1" s="10"/>
      <c r="F1" s="10"/>
      <c r="G1" s="10"/>
    </row>
    <row r="2" spans="1:7" ht="15" customHeight="1">
      <c r="A2" s="1" t="s">
        <v>33</v>
      </c>
      <c r="B2" s="10" t="s">
        <v>3</v>
      </c>
      <c r="C2" s="10"/>
      <c r="D2" s="10" t="s">
        <v>34</v>
      </c>
      <c r="E2" s="10"/>
      <c r="F2" s="10" t="s">
        <v>88</v>
      </c>
      <c r="G2" s="10"/>
    </row>
    <row r="3" spans="1:7">
      <c r="A3" s="3" t="s">
        <v>851</v>
      </c>
      <c r="B3" s="4" t="s">
        <v>7</v>
      </c>
      <c r="C3" s="4"/>
      <c r="D3" s="4" t="s">
        <v>7</v>
      </c>
      <c r="E3" s="4"/>
      <c r="F3" s="4" t="s">
        <v>7</v>
      </c>
      <c r="G3" s="4"/>
    </row>
    <row r="4" spans="1:7">
      <c r="A4" s="2" t="s">
        <v>1730</v>
      </c>
      <c r="B4" s="6">
        <v>601.9</v>
      </c>
      <c r="C4" s="4"/>
      <c r="D4" s="6">
        <v>567.1</v>
      </c>
      <c r="E4" s="4"/>
      <c r="F4" s="6">
        <v>457.1</v>
      </c>
      <c r="G4" s="4"/>
    </row>
    <row r="5" spans="1:7">
      <c r="A5" s="2" t="s">
        <v>1731</v>
      </c>
      <c r="B5" s="4">
        <v>92.4</v>
      </c>
      <c r="C5" s="4"/>
      <c r="D5" s="4">
        <v>86.4</v>
      </c>
      <c r="E5" s="4"/>
      <c r="F5" s="4">
        <v>85.9</v>
      </c>
      <c r="G5" s="4"/>
    </row>
    <row r="6" spans="1:7">
      <c r="A6" s="2" t="s">
        <v>1732</v>
      </c>
      <c r="B6" s="4">
        <v>694.3</v>
      </c>
      <c r="C6" s="4"/>
      <c r="D6" s="4">
        <v>653.5</v>
      </c>
      <c r="E6" s="4"/>
      <c r="F6" s="4">
        <v>543</v>
      </c>
      <c r="G6" s="4"/>
    </row>
    <row r="7" spans="1:7" ht="30">
      <c r="A7" s="2" t="s">
        <v>1733</v>
      </c>
      <c r="B7" s="4">
        <v>0</v>
      </c>
      <c r="C7" s="350" t="s">
        <v>1308</v>
      </c>
      <c r="D7" s="4">
        <v>16.2</v>
      </c>
      <c r="E7" s="350" t="s">
        <v>1308</v>
      </c>
      <c r="F7" s="4">
        <v>56.4</v>
      </c>
      <c r="G7" s="350" t="s">
        <v>1308</v>
      </c>
    </row>
    <row r="8" spans="1:7">
      <c r="A8" s="2" t="s">
        <v>1734</v>
      </c>
      <c r="B8" s="4">
        <v>0.1</v>
      </c>
      <c r="C8" s="4"/>
      <c r="D8" s="4">
        <v>0.1</v>
      </c>
      <c r="E8" s="4"/>
      <c r="F8" s="4">
        <v>0.1</v>
      </c>
      <c r="G8" s="4"/>
    </row>
    <row r="9" spans="1:7">
      <c r="A9" s="2" t="s">
        <v>1735</v>
      </c>
      <c r="B9" s="4">
        <v>0.1</v>
      </c>
      <c r="C9" s="4"/>
      <c r="D9" s="4">
        <v>16.3</v>
      </c>
      <c r="E9" s="4"/>
      <c r="F9" s="4">
        <v>56.5</v>
      </c>
      <c r="G9" s="4"/>
    </row>
    <row r="10" spans="1:7">
      <c r="A10" s="2" t="s">
        <v>1736</v>
      </c>
      <c r="B10" s="4">
        <v>-29.2</v>
      </c>
      <c r="C10" s="4"/>
      <c r="D10" s="4">
        <v>-23.6</v>
      </c>
      <c r="E10" s="4"/>
      <c r="F10" s="4">
        <v>-19.899999999999999</v>
      </c>
      <c r="G10" s="4"/>
    </row>
    <row r="11" spans="1:7">
      <c r="A11" s="2" t="s">
        <v>1737</v>
      </c>
      <c r="B11" s="4">
        <v>-38</v>
      </c>
      <c r="C11" s="4"/>
      <c r="D11" s="4">
        <v>-41.2</v>
      </c>
      <c r="E11" s="4"/>
      <c r="F11" s="4">
        <v>-39.1</v>
      </c>
      <c r="G11" s="4"/>
    </row>
    <row r="12" spans="1:7">
      <c r="A12" s="2" t="s">
        <v>1738</v>
      </c>
      <c r="B12" s="4">
        <v>-67.2</v>
      </c>
      <c r="C12" s="4"/>
      <c r="D12" s="4">
        <v>-64.8</v>
      </c>
      <c r="E12" s="4"/>
      <c r="F12" s="4">
        <v>-59</v>
      </c>
      <c r="G12" s="4"/>
    </row>
    <row r="13" spans="1:7">
      <c r="A13" s="2" t="s">
        <v>890</v>
      </c>
      <c r="B13" s="4">
        <v>627.20000000000005</v>
      </c>
      <c r="C13" s="4"/>
      <c r="D13" s="4">
        <v>605</v>
      </c>
      <c r="E13" s="4"/>
      <c r="F13" s="4">
        <v>540.5</v>
      </c>
      <c r="G13" s="4"/>
    </row>
    <row r="14" spans="1:7">
      <c r="A14" s="2" t="s">
        <v>892</v>
      </c>
      <c r="B14" s="4">
        <v>132.30000000000001</v>
      </c>
      <c r="C14" s="4"/>
      <c r="D14" s="4">
        <v>124.7</v>
      </c>
      <c r="E14" s="4"/>
      <c r="F14" s="4">
        <v>118.2</v>
      </c>
      <c r="G14" s="4"/>
    </row>
    <row r="15" spans="1:7">
      <c r="A15" s="2" t="s">
        <v>893</v>
      </c>
      <c r="B15" s="4">
        <v>-5.6</v>
      </c>
      <c r="C15" s="4"/>
      <c r="D15" s="4">
        <v>-5.4</v>
      </c>
      <c r="E15" s="4"/>
      <c r="F15" s="4">
        <v>-5.6</v>
      </c>
      <c r="G15" s="4"/>
    </row>
    <row r="16" spans="1:7" ht="17.25">
      <c r="A16" s="2" t="s">
        <v>1739</v>
      </c>
      <c r="B16" s="4">
        <v>126.7</v>
      </c>
      <c r="C16" s="350" t="s">
        <v>1314</v>
      </c>
      <c r="D16" s="4">
        <v>119.3</v>
      </c>
      <c r="E16" s="350" t="s">
        <v>1314</v>
      </c>
      <c r="F16" s="4">
        <v>112.6</v>
      </c>
      <c r="G16" s="350" t="s">
        <v>1314</v>
      </c>
    </row>
    <row r="17" spans="1:7" ht="30">
      <c r="A17" s="2" t="s">
        <v>896</v>
      </c>
      <c r="B17" s="6">
        <v>753.9</v>
      </c>
      <c r="C17" s="4"/>
      <c r="D17" s="6">
        <v>724.3</v>
      </c>
      <c r="E17" s="4"/>
      <c r="F17" s="6">
        <v>653.1</v>
      </c>
      <c r="G17" s="4"/>
    </row>
    <row r="18" spans="1:7" ht="45">
      <c r="A18" s="2" t="s">
        <v>1740</v>
      </c>
      <c r="B18" s="349">
        <v>1E-4</v>
      </c>
      <c r="C18" s="350" t="s">
        <v>1308</v>
      </c>
      <c r="D18" s="349">
        <v>2.2499999999999999E-2</v>
      </c>
      <c r="E18" s="350" t="s">
        <v>1308</v>
      </c>
      <c r="F18" s="349">
        <v>8.6499999999999994E-2</v>
      </c>
      <c r="G18" s="350" t="s">
        <v>1308</v>
      </c>
    </row>
    <row r="19" spans="1:7">
      <c r="A19" s="69"/>
      <c r="B19" s="69"/>
      <c r="C19" s="69"/>
      <c r="D19" s="69"/>
      <c r="E19" s="69"/>
      <c r="F19" s="69"/>
      <c r="G19" s="69"/>
    </row>
    <row r="20" spans="1:7" ht="45" customHeight="1">
      <c r="A20" s="2" t="s">
        <v>1308</v>
      </c>
      <c r="B20" s="14" t="s">
        <v>1741</v>
      </c>
      <c r="C20" s="14"/>
      <c r="D20" s="14"/>
      <c r="E20" s="14"/>
      <c r="F20" s="14"/>
      <c r="G20" s="14"/>
    </row>
    <row r="21" spans="1:7" ht="30" customHeight="1">
      <c r="A21" s="2" t="s">
        <v>1314</v>
      </c>
      <c r="B21" s="14" t="s">
        <v>1742</v>
      </c>
      <c r="C21" s="14"/>
      <c r="D21" s="14"/>
      <c r="E21" s="14"/>
      <c r="F21" s="14"/>
      <c r="G21" s="14"/>
    </row>
  </sheetData>
  <mergeCells count="7">
    <mergeCell ref="B21:G21"/>
    <mergeCell ref="B1:G1"/>
    <mergeCell ref="B2:C2"/>
    <mergeCell ref="D2:E2"/>
    <mergeCell ref="F2:G2"/>
    <mergeCell ref="A19:G19"/>
    <mergeCell ref="B20:G20"/>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743</v>
      </c>
      <c r="B1" s="10" t="s">
        <v>2</v>
      </c>
      <c r="C1" s="10"/>
      <c r="D1" s="10"/>
    </row>
    <row r="2" spans="1:4">
      <c r="A2" s="1" t="s">
        <v>33</v>
      </c>
      <c r="B2" s="1" t="s">
        <v>3</v>
      </c>
      <c r="C2" s="1" t="s">
        <v>34</v>
      </c>
      <c r="D2" s="1" t="s">
        <v>88</v>
      </c>
    </row>
    <row r="3" spans="1:4" ht="30">
      <c r="A3" s="3" t="s">
        <v>1744</v>
      </c>
      <c r="B3" s="4" t="s">
        <v>7</v>
      </c>
      <c r="C3" s="4" t="s">
        <v>7</v>
      </c>
      <c r="D3" s="4" t="s">
        <v>7</v>
      </c>
    </row>
    <row r="4" spans="1:4">
      <c r="A4" s="2" t="s">
        <v>1745</v>
      </c>
      <c r="B4" s="6">
        <v>227.7</v>
      </c>
      <c r="C4" s="6">
        <v>234.6</v>
      </c>
      <c r="D4" s="6">
        <v>222.5</v>
      </c>
    </row>
    <row r="5" spans="1:4">
      <c r="A5" s="2" t="s">
        <v>906</v>
      </c>
      <c r="B5" s="4">
        <v>63.7</v>
      </c>
      <c r="C5" s="4">
        <v>61.8</v>
      </c>
      <c r="D5" s="4">
        <v>60.2</v>
      </c>
    </row>
    <row r="6" spans="1:4">
      <c r="A6" s="2" t="s">
        <v>1746</v>
      </c>
      <c r="B6" s="4">
        <v>164</v>
      </c>
      <c r="C6" s="4">
        <v>172.8</v>
      </c>
      <c r="D6" s="4">
        <v>162.30000000000001</v>
      </c>
    </row>
    <row r="7" spans="1:4" ht="30">
      <c r="A7" s="2" t="s">
        <v>1747</v>
      </c>
      <c r="B7" s="4">
        <v>479.5</v>
      </c>
      <c r="C7" s="4">
        <v>455.3</v>
      </c>
      <c r="D7" s="4">
        <v>403.9</v>
      </c>
    </row>
    <row r="8" spans="1:4" ht="30">
      <c r="A8" s="2" t="s">
        <v>1748</v>
      </c>
      <c r="B8" s="4">
        <v>-10.4</v>
      </c>
      <c r="C8" s="4">
        <v>-10.4</v>
      </c>
      <c r="D8" s="4">
        <v>-13.7</v>
      </c>
    </row>
    <row r="9" spans="1:4">
      <c r="A9" s="2" t="s">
        <v>913</v>
      </c>
      <c r="B9" s="4">
        <v>469.1</v>
      </c>
      <c r="C9" s="4">
        <v>444.9</v>
      </c>
      <c r="D9" s="4">
        <v>390.2</v>
      </c>
    </row>
    <row r="10" spans="1:4" ht="30">
      <c r="A10" s="2" t="s">
        <v>1749</v>
      </c>
      <c r="B10" s="4">
        <v>320</v>
      </c>
      <c r="C10" s="4">
        <v>297.39999999999998</v>
      </c>
      <c r="D10" s="4">
        <v>237.2</v>
      </c>
    </row>
    <row r="11" spans="1:4" ht="30">
      <c r="A11" s="2" t="s">
        <v>1750</v>
      </c>
      <c r="B11" s="4">
        <v>147.9</v>
      </c>
      <c r="C11" s="4">
        <v>156.30000000000001</v>
      </c>
      <c r="D11" s="4">
        <v>142.5</v>
      </c>
    </row>
    <row r="12" spans="1:4">
      <c r="A12" s="2" t="s">
        <v>915</v>
      </c>
      <c r="B12" s="4">
        <v>467.9</v>
      </c>
      <c r="C12" s="4">
        <v>453.7</v>
      </c>
      <c r="D12" s="4">
        <v>379.7</v>
      </c>
    </row>
    <row r="13" spans="1:4">
      <c r="A13" s="2" t="s">
        <v>1751</v>
      </c>
      <c r="B13" s="4">
        <v>165.2</v>
      </c>
      <c r="C13" s="4">
        <v>164</v>
      </c>
      <c r="D13" s="4">
        <v>172.8</v>
      </c>
    </row>
    <row r="14" spans="1:4">
      <c r="A14" s="2" t="s">
        <v>917</v>
      </c>
      <c r="B14" s="4">
        <v>69.2</v>
      </c>
      <c r="C14" s="4">
        <v>63.7</v>
      </c>
      <c r="D14" s="4">
        <v>61.8</v>
      </c>
    </row>
    <row r="15" spans="1:4">
      <c r="A15" s="2" t="s">
        <v>1752</v>
      </c>
      <c r="B15" s="6">
        <v>234.4</v>
      </c>
      <c r="C15" s="6">
        <v>227.7</v>
      </c>
      <c r="D15" s="6">
        <v>234.6</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2" width="18.7109375" bestFit="1" customWidth="1"/>
    <col min="3" max="4" width="12.28515625" bestFit="1" customWidth="1"/>
  </cols>
  <sheetData>
    <row r="1" spans="1:4" ht="15" customHeight="1">
      <c r="A1" s="10" t="s">
        <v>1753</v>
      </c>
      <c r="B1" s="1" t="s">
        <v>2</v>
      </c>
      <c r="C1" s="1"/>
      <c r="D1" s="1"/>
    </row>
    <row r="2" spans="1:4">
      <c r="A2" s="10"/>
      <c r="B2" s="1" t="s">
        <v>3</v>
      </c>
      <c r="C2" s="1" t="s">
        <v>34</v>
      </c>
      <c r="D2" s="1" t="s">
        <v>88</v>
      </c>
    </row>
    <row r="3" spans="1:4" ht="30">
      <c r="A3" s="2" t="s">
        <v>1754</v>
      </c>
      <c r="B3" s="4" t="s">
        <v>7</v>
      </c>
      <c r="C3" s="4" t="s">
        <v>7</v>
      </c>
      <c r="D3" s="4" t="s">
        <v>7</v>
      </c>
    </row>
    <row r="4" spans="1:4">
      <c r="A4" s="3" t="s">
        <v>1755</v>
      </c>
      <c r="B4" s="4" t="s">
        <v>7</v>
      </c>
      <c r="C4" s="4" t="s">
        <v>7</v>
      </c>
      <c r="D4" s="4" t="s">
        <v>7</v>
      </c>
    </row>
    <row r="5" spans="1:4">
      <c r="A5" s="2" t="s">
        <v>1756</v>
      </c>
      <c r="B5" s="5">
        <v>39365</v>
      </c>
      <c r="C5" s="4" t="s">
        <v>7</v>
      </c>
      <c r="D5" s="4" t="s">
        <v>7</v>
      </c>
    </row>
    <row r="6" spans="1:4">
      <c r="A6" s="2" t="s">
        <v>1757</v>
      </c>
      <c r="B6" s="8">
        <v>150000000</v>
      </c>
      <c r="C6" s="4" t="s">
        <v>7</v>
      </c>
      <c r="D6" s="4" t="s">
        <v>7</v>
      </c>
    </row>
    <row r="7" spans="1:4" ht="30">
      <c r="A7" s="2" t="s">
        <v>1758</v>
      </c>
      <c r="B7" s="5">
        <v>50328</v>
      </c>
      <c r="C7" s="4" t="s">
        <v>7</v>
      </c>
      <c r="D7" s="4" t="s">
        <v>7</v>
      </c>
    </row>
    <row r="8" spans="1:4">
      <c r="A8" s="2" t="s">
        <v>1759</v>
      </c>
      <c r="B8" s="5">
        <v>61285</v>
      </c>
      <c r="C8" s="4" t="s">
        <v>7</v>
      </c>
      <c r="D8" s="4" t="s">
        <v>7</v>
      </c>
    </row>
    <row r="9" spans="1:4">
      <c r="A9" s="2" t="s">
        <v>1760</v>
      </c>
      <c r="B9" s="7">
        <v>149800000</v>
      </c>
      <c r="C9" s="4" t="s">
        <v>7</v>
      </c>
      <c r="D9" s="4" t="s">
        <v>7</v>
      </c>
    </row>
    <row r="10" spans="1:4" ht="30">
      <c r="A10" s="2" t="s">
        <v>1761</v>
      </c>
      <c r="B10" s="4" t="s">
        <v>1762</v>
      </c>
      <c r="C10" s="4" t="s">
        <v>7</v>
      </c>
      <c r="D10" s="4" t="s">
        <v>7</v>
      </c>
    </row>
    <row r="11" spans="1:4" ht="30">
      <c r="A11" s="2" t="s">
        <v>1763</v>
      </c>
      <c r="B11" s="5">
        <v>43023</v>
      </c>
      <c r="C11" s="4" t="s">
        <v>7</v>
      </c>
      <c r="D11" s="4" t="s">
        <v>7</v>
      </c>
    </row>
    <row r="12" spans="1:4">
      <c r="A12" s="2" t="s">
        <v>1764</v>
      </c>
      <c r="B12" s="349">
        <v>8.3000000000000004E-2</v>
      </c>
      <c r="C12" s="4" t="s">
        <v>7</v>
      </c>
      <c r="D12" s="4" t="s">
        <v>7</v>
      </c>
    </row>
    <row r="13" spans="1:4" ht="30">
      <c r="A13" s="2" t="s">
        <v>1765</v>
      </c>
      <c r="B13" s="5">
        <v>43023</v>
      </c>
      <c r="C13" s="4" t="s">
        <v>7</v>
      </c>
      <c r="D13" s="4" t="s">
        <v>7</v>
      </c>
    </row>
    <row r="14" spans="1:4" ht="30">
      <c r="A14" s="2" t="s">
        <v>1766</v>
      </c>
      <c r="B14" s="5">
        <v>61285</v>
      </c>
      <c r="C14" s="4" t="s">
        <v>7</v>
      </c>
      <c r="D14" s="4" t="s">
        <v>7</v>
      </c>
    </row>
    <row r="15" spans="1:4">
      <c r="A15" s="2" t="s">
        <v>1767</v>
      </c>
      <c r="B15" s="4" t="s">
        <v>1768</v>
      </c>
      <c r="C15" s="4" t="s">
        <v>7</v>
      </c>
      <c r="D15" s="4" t="s">
        <v>7</v>
      </c>
    </row>
    <row r="16" spans="1:4">
      <c r="A16" s="2" t="s">
        <v>1769</v>
      </c>
      <c r="B16" s="349">
        <v>4.1799999999999997E-2</v>
      </c>
      <c r="C16" s="4" t="s">
        <v>7</v>
      </c>
      <c r="D16" s="4" t="s">
        <v>7</v>
      </c>
    </row>
    <row r="17" spans="1:4">
      <c r="A17" s="2" t="s">
        <v>1770</v>
      </c>
      <c r="B17" s="349">
        <v>9.3899999999999997E-2</v>
      </c>
      <c r="C17" s="4" t="s">
        <v>7</v>
      </c>
      <c r="D17" s="4" t="s">
        <v>7</v>
      </c>
    </row>
    <row r="18" spans="1:4">
      <c r="A18" s="2" t="s">
        <v>1771</v>
      </c>
      <c r="B18" s="4" t="s">
        <v>1762</v>
      </c>
      <c r="C18" s="4" t="s">
        <v>7</v>
      </c>
      <c r="D18" s="4" t="s">
        <v>7</v>
      </c>
    </row>
    <row r="19" spans="1:4">
      <c r="A19" s="2" t="s">
        <v>1772</v>
      </c>
      <c r="B19" s="5">
        <v>43023</v>
      </c>
      <c r="C19" s="4" t="s">
        <v>7</v>
      </c>
      <c r="D19" s="4" t="s">
        <v>7</v>
      </c>
    </row>
    <row r="20" spans="1:4" ht="30">
      <c r="A20" s="2" t="s">
        <v>1773</v>
      </c>
      <c r="B20" s="349">
        <v>1</v>
      </c>
      <c r="C20" s="4" t="s">
        <v>7</v>
      </c>
      <c r="D20" s="4" t="s">
        <v>7</v>
      </c>
    </row>
    <row r="21" spans="1:4" ht="45">
      <c r="A21" s="2" t="s">
        <v>1774</v>
      </c>
      <c r="B21" s="5">
        <v>53980</v>
      </c>
      <c r="C21" s="4" t="s">
        <v>7</v>
      </c>
      <c r="D21" s="4" t="s">
        <v>7</v>
      </c>
    </row>
    <row r="22" spans="1:4">
      <c r="A22" s="2" t="s">
        <v>1775</v>
      </c>
      <c r="B22" s="4" t="s">
        <v>7</v>
      </c>
      <c r="C22" s="4" t="s">
        <v>7</v>
      </c>
      <c r="D22" s="4" t="s">
        <v>7</v>
      </c>
    </row>
    <row r="23" spans="1:4">
      <c r="A23" s="3" t="s">
        <v>1755</v>
      </c>
      <c r="B23" s="4" t="s">
        <v>7</v>
      </c>
      <c r="C23" s="4" t="s">
        <v>7</v>
      </c>
      <c r="D23" s="4" t="s">
        <v>7</v>
      </c>
    </row>
    <row r="24" spans="1:4">
      <c r="A24" s="2" t="s">
        <v>1756</v>
      </c>
      <c r="B24" s="5">
        <v>38806</v>
      </c>
      <c r="C24" s="4" t="s">
        <v>7</v>
      </c>
      <c r="D24" s="4" t="s">
        <v>7</v>
      </c>
    </row>
    <row r="25" spans="1:4">
      <c r="A25" s="2" t="s">
        <v>1757</v>
      </c>
      <c r="B25" s="7">
        <v>300000000</v>
      </c>
      <c r="C25" s="4" t="s">
        <v>7</v>
      </c>
      <c r="D25" s="4" t="s">
        <v>7</v>
      </c>
    </row>
    <row r="26" spans="1:4">
      <c r="A26" s="2" t="s">
        <v>1760</v>
      </c>
      <c r="B26" s="7">
        <v>298700000</v>
      </c>
      <c r="C26" s="4" t="s">
        <v>7</v>
      </c>
      <c r="D26" s="4" t="s">
        <v>7</v>
      </c>
    </row>
    <row r="27" spans="1:4">
      <c r="A27" s="2" t="s">
        <v>1764</v>
      </c>
      <c r="B27" s="349">
        <v>6.13E-2</v>
      </c>
      <c r="C27" s="4" t="s">
        <v>7</v>
      </c>
      <c r="D27" s="4" t="s">
        <v>7</v>
      </c>
    </row>
    <row r="28" spans="1:4">
      <c r="A28" s="2" t="s">
        <v>1770</v>
      </c>
      <c r="B28" s="349">
        <v>6.1100000000000002E-2</v>
      </c>
      <c r="C28" s="4" t="s">
        <v>7</v>
      </c>
      <c r="D28" s="4" t="s">
        <v>7</v>
      </c>
    </row>
    <row r="29" spans="1:4" ht="30">
      <c r="A29" s="2" t="s">
        <v>1773</v>
      </c>
      <c r="B29" s="349">
        <v>1</v>
      </c>
      <c r="C29" s="4" t="s">
        <v>7</v>
      </c>
      <c r="D29" s="4" t="s">
        <v>7</v>
      </c>
    </row>
    <row r="30" spans="1:4">
      <c r="A30" s="2" t="s">
        <v>1776</v>
      </c>
      <c r="B30" s="5">
        <v>42461</v>
      </c>
      <c r="C30" s="4" t="s">
        <v>7</v>
      </c>
      <c r="D30" s="4" t="s">
        <v>7</v>
      </c>
    </row>
    <row r="31" spans="1:4">
      <c r="A31" s="2" t="s">
        <v>1777</v>
      </c>
      <c r="B31" s="349">
        <v>2.5000000000000001E-3</v>
      </c>
      <c r="C31" s="4" t="s">
        <v>7</v>
      </c>
      <c r="D31" s="4" t="s">
        <v>7</v>
      </c>
    </row>
    <row r="32" spans="1:4">
      <c r="A32" s="2" t="s">
        <v>1778</v>
      </c>
      <c r="B32" s="4" t="s">
        <v>7</v>
      </c>
      <c r="C32" s="4" t="s">
        <v>7</v>
      </c>
      <c r="D32" s="4" t="s">
        <v>7</v>
      </c>
    </row>
    <row r="33" spans="1:4">
      <c r="A33" s="3" t="s">
        <v>1755</v>
      </c>
      <c r="B33" s="4" t="s">
        <v>7</v>
      </c>
      <c r="C33" s="4" t="s">
        <v>7</v>
      </c>
      <c r="D33" s="4" t="s">
        <v>7</v>
      </c>
    </row>
    <row r="34" spans="1:4">
      <c r="A34" s="2" t="s">
        <v>1779</v>
      </c>
      <c r="B34" s="5">
        <v>40891</v>
      </c>
      <c r="C34" s="4" t="s">
        <v>7</v>
      </c>
      <c r="D34" s="4" t="s">
        <v>7</v>
      </c>
    </row>
    <row r="35" spans="1:4" ht="30">
      <c r="A35" s="2" t="s">
        <v>1780</v>
      </c>
      <c r="B35" s="7">
        <v>300000000</v>
      </c>
      <c r="C35" s="4" t="s">
        <v>7</v>
      </c>
      <c r="D35" s="4" t="s">
        <v>7</v>
      </c>
    </row>
    <row r="36" spans="1:4" ht="30">
      <c r="A36" s="2" t="s">
        <v>1781</v>
      </c>
      <c r="B36" s="7">
        <v>100000000</v>
      </c>
      <c r="C36" s="4" t="s">
        <v>7</v>
      </c>
      <c r="D36" s="4" t="s">
        <v>7</v>
      </c>
    </row>
    <row r="37" spans="1:4">
      <c r="A37" s="2" t="s">
        <v>1782</v>
      </c>
      <c r="B37" s="5">
        <v>42352</v>
      </c>
      <c r="C37" s="4" t="s">
        <v>7</v>
      </c>
      <c r="D37" s="4" t="s">
        <v>7</v>
      </c>
    </row>
    <row r="38" spans="1:4" ht="30">
      <c r="A38" s="2" t="s">
        <v>1783</v>
      </c>
      <c r="B38" s="349">
        <v>0.35</v>
      </c>
      <c r="C38" s="4" t="s">
        <v>7</v>
      </c>
      <c r="D38" s="4" t="s">
        <v>7</v>
      </c>
    </row>
    <row r="39" spans="1:4" ht="30">
      <c r="A39" s="2" t="s">
        <v>1784</v>
      </c>
      <c r="B39" s="349">
        <v>2.25</v>
      </c>
      <c r="C39" s="4" t="s">
        <v>7</v>
      </c>
      <c r="D39" s="4" t="s">
        <v>7</v>
      </c>
    </row>
    <row r="40" spans="1:4">
      <c r="A40" s="2" t="s">
        <v>1785</v>
      </c>
      <c r="B40" s="8">
        <v>0</v>
      </c>
      <c r="C40" s="8">
        <v>0</v>
      </c>
      <c r="D40" s="8">
        <v>0</v>
      </c>
    </row>
    <row r="41" spans="1:4" ht="30">
      <c r="A41" s="2" t="s">
        <v>1786</v>
      </c>
      <c r="B41" s="4" t="s">
        <v>7</v>
      </c>
      <c r="C41" s="4" t="s">
        <v>7</v>
      </c>
      <c r="D41" s="4" t="s">
        <v>7</v>
      </c>
    </row>
    <row r="42" spans="1:4">
      <c r="A42" s="3" t="s">
        <v>1755</v>
      </c>
      <c r="B42" s="4" t="s">
        <v>7</v>
      </c>
      <c r="C42" s="4" t="s">
        <v>7</v>
      </c>
      <c r="D42" s="4" t="s">
        <v>7</v>
      </c>
    </row>
    <row r="43" spans="1:4">
      <c r="A43" s="2" t="s">
        <v>1787</v>
      </c>
      <c r="B43" s="349">
        <v>1E-3</v>
      </c>
      <c r="C43" s="4" t="s">
        <v>7</v>
      </c>
      <c r="D43" s="4" t="s">
        <v>7</v>
      </c>
    </row>
    <row r="44" spans="1:4" ht="30">
      <c r="A44" s="2" t="s">
        <v>1788</v>
      </c>
      <c r="B44" s="4" t="s">
        <v>7</v>
      </c>
      <c r="C44" s="4" t="s">
        <v>7</v>
      </c>
      <c r="D44" s="4" t="s">
        <v>7</v>
      </c>
    </row>
    <row r="45" spans="1:4">
      <c r="A45" s="3" t="s">
        <v>1755</v>
      </c>
      <c r="B45" s="4" t="s">
        <v>7</v>
      </c>
      <c r="C45" s="4" t="s">
        <v>7</v>
      </c>
      <c r="D45" s="4" t="s">
        <v>7</v>
      </c>
    </row>
    <row r="46" spans="1:4">
      <c r="A46" s="2" t="s">
        <v>1787</v>
      </c>
      <c r="B46" s="349">
        <v>3.0000000000000001E-3</v>
      </c>
      <c r="C46" s="4" t="s">
        <v>7</v>
      </c>
      <c r="D46" s="4" t="s">
        <v>7</v>
      </c>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0" t="s">
        <v>1789</v>
      </c>
      <c r="B1" s="10" t="s">
        <v>2</v>
      </c>
      <c r="C1" s="10"/>
      <c r="D1" s="10"/>
    </row>
    <row r="2" spans="1:4">
      <c r="A2" s="10"/>
      <c r="B2" s="1" t="s">
        <v>3</v>
      </c>
      <c r="C2" s="1" t="s">
        <v>34</v>
      </c>
      <c r="D2" s="1" t="s">
        <v>88</v>
      </c>
    </row>
    <row r="3" spans="1:4">
      <c r="A3" s="3" t="s">
        <v>1790</v>
      </c>
      <c r="B3" s="4" t="s">
        <v>7</v>
      </c>
      <c r="C3" s="4" t="s">
        <v>7</v>
      </c>
      <c r="D3" s="4" t="s">
        <v>7</v>
      </c>
    </row>
    <row r="4" spans="1:4">
      <c r="A4" s="2" t="s">
        <v>1791</v>
      </c>
      <c r="B4" s="5">
        <v>40178</v>
      </c>
      <c r="C4" s="4" t="s">
        <v>7</v>
      </c>
      <c r="D4" s="4" t="s">
        <v>7</v>
      </c>
    </row>
    <row r="5" spans="1:4">
      <c r="A5" s="2" t="s">
        <v>1792</v>
      </c>
      <c r="B5" s="349">
        <v>0.35</v>
      </c>
      <c r="C5" s="349">
        <v>0.35</v>
      </c>
      <c r="D5" s="349">
        <v>0.35</v>
      </c>
    </row>
    <row r="6" spans="1:4" ht="45">
      <c r="A6" s="2" t="s">
        <v>1793</v>
      </c>
      <c r="B6" s="8">
        <v>74100000</v>
      </c>
      <c r="C6" s="4" t="s">
        <v>7</v>
      </c>
      <c r="D6" s="4" t="s">
        <v>7</v>
      </c>
    </row>
    <row r="7" spans="1:4" ht="30">
      <c r="A7" s="2" t="s">
        <v>1794</v>
      </c>
      <c r="B7" s="4">
        <v>0</v>
      </c>
      <c r="C7" s="4">
        <v>0</v>
      </c>
      <c r="D7" s="4" t="s">
        <v>7</v>
      </c>
    </row>
    <row r="8" spans="1:4">
      <c r="A8" s="2" t="s">
        <v>1795</v>
      </c>
      <c r="B8" s="8">
        <v>0</v>
      </c>
      <c r="C8" s="4" t="s">
        <v>7</v>
      </c>
      <c r="D8" s="4" t="s">
        <v>7</v>
      </c>
    </row>
    <row r="9" spans="1:4">
      <c r="A9" s="2" t="s">
        <v>1292</v>
      </c>
      <c r="B9" s="4" t="s">
        <v>7</v>
      </c>
      <c r="C9" s="4" t="s">
        <v>7</v>
      </c>
      <c r="D9" s="4" t="s">
        <v>7</v>
      </c>
    </row>
    <row r="10" spans="1:4">
      <c r="A10" s="3" t="s">
        <v>1790</v>
      </c>
      <c r="B10" s="4" t="s">
        <v>7</v>
      </c>
      <c r="C10" s="4" t="s">
        <v>7</v>
      </c>
      <c r="D10" s="4" t="s">
        <v>7</v>
      </c>
    </row>
    <row r="11" spans="1:4">
      <c r="A11" s="2" t="s">
        <v>1796</v>
      </c>
      <c r="B11" s="4" t="s">
        <v>1797</v>
      </c>
      <c r="C11" s="4" t="s">
        <v>7</v>
      </c>
      <c r="D11" s="4" t="s">
        <v>7</v>
      </c>
    </row>
    <row r="12" spans="1:4">
      <c r="A12" s="2" t="s">
        <v>1295</v>
      </c>
      <c r="B12" s="4" t="s">
        <v>7</v>
      </c>
      <c r="C12" s="4" t="s">
        <v>7</v>
      </c>
      <c r="D12" s="4" t="s">
        <v>7</v>
      </c>
    </row>
    <row r="13" spans="1:4">
      <c r="A13" s="3" t="s">
        <v>1790</v>
      </c>
      <c r="B13" s="4" t="s">
        <v>7</v>
      </c>
      <c r="C13" s="4" t="s">
        <v>7</v>
      </c>
      <c r="D13" s="4" t="s">
        <v>7</v>
      </c>
    </row>
    <row r="14" spans="1:4">
      <c r="A14" s="2" t="s">
        <v>1796</v>
      </c>
      <c r="B14" s="4" t="s">
        <v>1798</v>
      </c>
      <c r="C14" s="4" t="s">
        <v>7</v>
      </c>
      <c r="D14" s="4" t="s">
        <v>7</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99</v>
      </c>
      <c r="B1" s="10" t="s">
        <v>1298</v>
      </c>
      <c r="C1" s="10"/>
      <c r="D1" s="10"/>
      <c r="E1" s="10"/>
      <c r="F1" s="10"/>
      <c r="G1" s="10"/>
      <c r="H1" s="10"/>
      <c r="I1" s="10"/>
      <c r="J1" s="10" t="s">
        <v>2</v>
      </c>
      <c r="K1" s="10"/>
      <c r="L1" s="10"/>
    </row>
    <row r="2" spans="1:12">
      <c r="A2" s="1" t="s">
        <v>33</v>
      </c>
      <c r="B2" s="1" t="s">
        <v>3</v>
      </c>
      <c r="C2" s="1" t="s">
        <v>1300</v>
      </c>
      <c r="D2" s="1" t="s">
        <v>5</v>
      </c>
      <c r="E2" s="1" t="s">
        <v>1301</v>
      </c>
      <c r="F2" s="1" t="s">
        <v>34</v>
      </c>
      <c r="G2" s="1" t="s">
        <v>1302</v>
      </c>
      <c r="H2" s="1" t="s">
        <v>1303</v>
      </c>
      <c r="I2" s="1" t="s">
        <v>1304</v>
      </c>
      <c r="J2" s="1" t="s">
        <v>3</v>
      </c>
      <c r="K2" s="1" t="s">
        <v>34</v>
      </c>
      <c r="L2" s="1" t="s">
        <v>88</v>
      </c>
    </row>
    <row r="3" spans="1:12">
      <c r="A3" s="3" t="s">
        <v>936</v>
      </c>
      <c r="B3" s="4" t="s">
        <v>7</v>
      </c>
      <c r="C3" s="4" t="s">
        <v>7</v>
      </c>
      <c r="D3" s="4" t="s">
        <v>7</v>
      </c>
      <c r="E3" s="4" t="s">
        <v>7</v>
      </c>
      <c r="F3" s="4" t="s">
        <v>7</v>
      </c>
      <c r="G3" s="4" t="s">
        <v>7</v>
      </c>
      <c r="H3" s="4" t="s">
        <v>7</v>
      </c>
      <c r="I3" s="4" t="s">
        <v>7</v>
      </c>
      <c r="J3" s="4" t="s">
        <v>7</v>
      </c>
      <c r="K3" s="4" t="s">
        <v>7</v>
      </c>
      <c r="L3" s="4" t="s">
        <v>7</v>
      </c>
    </row>
    <row r="4" spans="1:12" ht="30">
      <c r="A4" s="2" t="s">
        <v>107</v>
      </c>
      <c r="B4" s="6">
        <v>82.5</v>
      </c>
      <c r="C4" s="6">
        <v>53.2</v>
      </c>
      <c r="D4" s="8">
        <v>55</v>
      </c>
      <c r="E4" s="6">
        <v>83.4</v>
      </c>
      <c r="F4" s="6">
        <v>43.9</v>
      </c>
      <c r="G4" s="6">
        <v>67.5</v>
      </c>
      <c r="H4" s="6">
        <v>57.4</v>
      </c>
      <c r="I4" s="6">
        <v>101.3</v>
      </c>
      <c r="J4" s="6">
        <v>274.10000000000002</v>
      </c>
      <c r="K4" s="6">
        <v>270.10000000000002</v>
      </c>
      <c r="L4" s="6">
        <v>273.2</v>
      </c>
    </row>
    <row r="5" spans="1:12" ht="30">
      <c r="A5" s="2" t="s">
        <v>940</v>
      </c>
      <c r="B5" s="4" t="s">
        <v>7</v>
      </c>
      <c r="C5" s="4" t="s">
        <v>7</v>
      </c>
      <c r="D5" s="4" t="s">
        <v>7</v>
      </c>
      <c r="E5" s="4" t="s">
        <v>7</v>
      </c>
      <c r="F5" s="4" t="s">
        <v>7</v>
      </c>
      <c r="G5" s="4" t="s">
        <v>7</v>
      </c>
      <c r="H5" s="4" t="s">
        <v>7</v>
      </c>
      <c r="I5" s="4" t="s">
        <v>7</v>
      </c>
      <c r="J5" s="4">
        <v>95.9</v>
      </c>
      <c r="K5" s="4">
        <v>94.5</v>
      </c>
      <c r="L5" s="4">
        <v>95.6</v>
      </c>
    </row>
    <row r="6" spans="1:12" ht="30">
      <c r="A6" s="2" t="s">
        <v>940</v>
      </c>
      <c r="B6" s="4" t="s">
        <v>7</v>
      </c>
      <c r="C6" s="4" t="s">
        <v>7</v>
      </c>
      <c r="D6" s="4" t="s">
        <v>7</v>
      </c>
      <c r="E6" s="4" t="s">
        <v>7</v>
      </c>
      <c r="F6" s="4" t="s">
        <v>7</v>
      </c>
      <c r="G6" s="4" t="s">
        <v>7</v>
      </c>
      <c r="H6" s="4" t="s">
        <v>7</v>
      </c>
      <c r="I6" s="4" t="s">
        <v>7</v>
      </c>
      <c r="J6" s="349">
        <v>0.35</v>
      </c>
      <c r="K6" s="349">
        <v>0.35</v>
      </c>
      <c r="L6" s="349">
        <v>0.35</v>
      </c>
    </row>
    <row r="7" spans="1:12" ht="30">
      <c r="A7" s="3" t="s">
        <v>942</v>
      </c>
      <c r="B7" s="4" t="s">
        <v>7</v>
      </c>
      <c r="C7" s="4" t="s">
        <v>7</v>
      </c>
      <c r="D7" s="4" t="s">
        <v>7</v>
      </c>
      <c r="E7" s="4" t="s">
        <v>7</v>
      </c>
      <c r="F7" s="4" t="s">
        <v>7</v>
      </c>
      <c r="G7" s="4" t="s">
        <v>7</v>
      </c>
      <c r="H7" s="4" t="s">
        <v>7</v>
      </c>
      <c r="I7" s="4" t="s">
        <v>7</v>
      </c>
      <c r="J7" s="4" t="s">
        <v>7</v>
      </c>
      <c r="K7" s="4" t="s">
        <v>7</v>
      </c>
      <c r="L7" s="4" t="s">
        <v>7</v>
      </c>
    </row>
    <row r="8" spans="1:12">
      <c r="A8" s="2" t="s">
        <v>943</v>
      </c>
      <c r="B8" s="4" t="s">
        <v>7</v>
      </c>
      <c r="C8" s="4" t="s">
        <v>7</v>
      </c>
      <c r="D8" s="4" t="s">
        <v>7</v>
      </c>
      <c r="E8" s="4" t="s">
        <v>7</v>
      </c>
      <c r="F8" s="4" t="s">
        <v>7</v>
      </c>
      <c r="G8" s="4" t="s">
        <v>7</v>
      </c>
      <c r="H8" s="4" t="s">
        <v>7</v>
      </c>
      <c r="I8" s="4" t="s">
        <v>7</v>
      </c>
      <c r="J8" s="4">
        <v>-41.2</v>
      </c>
      <c r="K8" s="4">
        <v>-33.5</v>
      </c>
      <c r="L8" s="4">
        <v>-17.3</v>
      </c>
    </row>
    <row r="9" spans="1:12">
      <c r="A9" s="2" t="s">
        <v>1800</v>
      </c>
      <c r="B9" s="4" t="s">
        <v>7</v>
      </c>
      <c r="C9" s="4" t="s">
        <v>7</v>
      </c>
      <c r="D9" s="4" t="s">
        <v>7</v>
      </c>
      <c r="E9" s="4" t="s">
        <v>7</v>
      </c>
      <c r="F9" s="4" t="s">
        <v>7</v>
      </c>
      <c r="G9" s="4" t="s">
        <v>7</v>
      </c>
      <c r="H9" s="4" t="s">
        <v>7</v>
      </c>
      <c r="I9" s="4" t="s">
        <v>7</v>
      </c>
      <c r="J9" s="349">
        <v>-0.15</v>
      </c>
      <c r="K9" s="349">
        <v>-0.124</v>
      </c>
      <c r="L9" s="349">
        <v>-6.3E-2</v>
      </c>
    </row>
    <row r="10" spans="1:12" ht="30">
      <c r="A10" s="2" t="s">
        <v>948</v>
      </c>
      <c r="B10" s="4" t="s">
        <v>7</v>
      </c>
      <c r="C10" s="4" t="s">
        <v>7</v>
      </c>
      <c r="D10" s="4" t="s">
        <v>7</v>
      </c>
      <c r="E10" s="4" t="s">
        <v>7</v>
      </c>
      <c r="F10" s="4" t="s">
        <v>7</v>
      </c>
      <c r="G10" s="4" t="s">
        <v>7</v>
      </c>
      <c r="H10" s="4" t="s">
        <v>7</v>
      </c>
      <c r="I10" s="4" t="s">
        <v>7</v>
      </c>
      <c r="J10" s="4">
        <v>-1.2</v>
      </c>
      <c r="K10" s="4">
        <v>-1.1000000000000001</v>
      </c>
      <c r="L10" s="4">
        <v>-1.1000000000000001</v>
      </c>
    </row>
    <row r="11" spans="1:12" ht="30">
      <c r="A11" s="2" t="s">
        <v>1801</v>
      </c>
      <c r="B11" s="4" t="s">
        <v>7</v>
      </c>
      <c r="C11" s="4" t="s">
        <v>7</v>
      </c>
      <c r="D11" s="4" t="s">
        <v>7</v>
      </c>
      <c r="E11" s="4" t="s">
        <v>7</v>
      </c>
      <c r="F11" s="4" t="s">
        <v>7</v>
      </c>
      <c r="G11" s="4" t="s">
        <v>7</v>
      </c>
      <c r="H11" s="4" t="s">
        <v>7</v>
      </c>
      <c r="I11" s="4" t="s">
        <v>7</v>
      </c>
      <c r="J11" s="349">
        <v>-4.0000000000000001E-3</v>
      </c>
      <c r="K11" s="349">
        <v>-4.0000000000000001E-3</v>
      </c>
      <c r="L11" s="349">
        <v>-4.0000000000000001E-3</v>
      </c>
    </row>
    <row r="12" spans="1:12">
      <c r="A12" s="2" t="s">
        <v>950</v>
      </c>
      <c r="B12" s="4" t="s">
        <v>7</v>
      </c>
      <c r="C12" s="4" t="s">
        <v>7</v>
      </c>
      <c r="D12" s="4" t="s">
        <v>7</v>
      </c>
      <c r="E12" s="4" t="s">
        <v>7</v>
      </c>
      <c r="F12" s="4" t="s">
        <v>7</v>
      </c>
      <c r="G12" s="4" t="s">
        <v>7</v>
      </c>
      <c r="H12" s="4" t="s">
        <v>7</v>
      </c>
      <c r="I12" s="4" t="s">
        <v>7</v>
      </c>
      <c r="J12" s="4">
        <v>0</v>
      </c>
      <c r="K12" s="4">
        <v>4.7</v>
      </c>
      <c r="L12" s="4">
        <v>0</v>
      </c>
    </row>
    <row r="13" spans="1:12">
      <c r="A13" s="2" t="s">
        <v>1802</v>
      </c>
      <c r="B13" s="4" t="s">
        <v>7</v>
      </c>
      <c r="C13" s="4" t="s">
        <v>7</v>
      </c>
      <c r="D13" s="4" t="s">
        <v>7</v>
      </c>
      <c r="E13" s="4" t="s">
        <v>7</v>
      </c>
      <c r="F13" s="4" t="s">
        <v>7</v>
      </c>
      <c r="G13" s="4" t="s">
        <v>7</v>
      </c>
      <c r="H13" s="4" t="s">
        <v>7</v>
      </c>
      <c r="I13" s="4" t="s">
        <v>7</v>
      </c>
      <c r="J13" s="349">
        <v>0</v>
      </c>
      <c r="K13" s="349">
        <v>1.7000000000000001E-2</v>
      </c>
      <c r="L13" s="349">
        <v>0</v>
      </c>
    </row>
    <row r="14" spans="1:12">
      <c r="A14" s="2" t="s">
        <v>347</v>
      </c>
      <c r="B14" s="4" t="s">
        <v>7</v>
      </c>
      <c r="C14" s="4" t="s">
        <v>7</v>
      </c>
      <c r="D14" s="4" t="s">
        <v>7</v>
      </c>
      <c r="E14" s="4" t="s">
        <v>7</v>
      </c>
      <c r="F14" s="4" t="s">
        <v>7</v>
      </c>
      <c r="G14" s="4" t="s">
        <v>7</v>
      </c>
      <c r="H14" s="4" t="s">
        <v>7</v>
      </c>
      <c r="I14" s="4" t="s">
        <v>7</v>
      </c>
      <c r="J14" s="4">
        <v>-0.1</v>
      </c>
      <c r="K14" s="4">
        <v>0.1</v>
      </c>
      <c r="L14" s="4">
        <v>0.2</v>
      </c>
    </row>
    <row r="15" spans="1:12">
      <c r="A15" s="2" t="s">
        <v>1803</v>
      </c>
      <c r="B15" s="4" t="s">
        <v>7</v>
      </c>
      <c r="C15" s="4" t="s">
        <v>7</v>
      </c>
      <c r="D15" s="4" t="s">
        <v>7</v>
      </c>
      <c r="E15" s="4" t="s">
        <v>7</v>
      </c>
      <c r="F15" s="4" t="s">
        <v>7</v>
      </c>
      <c r="G15" s="4" t="s">
        <v>7</v>
      </c>
      <c r="H15" s="4" t="s">
        <v>7</v>
      </c>
      <c r="I15" s="4" t="s">
        <v>7</v>
      </c>
      <c r="J15" s="349">
        <v>-1E-3</v>
      </c>
      <c r="K15" s="349">
        <v>1E-3</v>
      </c>
      <c r="L15" s="349">
        <v>0</v>
      </c>
    </row>
    <row r="16" spans="1:12">
      <c r="A16" s="2" t="s">
        <v>111</v>
      </c>
      <c r="B16" s="4" t="s">
        <v>7</v>
      </c>
      <c r="C16" s="4" t="s">
        <v>7</v>
      </c>
      <c r="D16" s="4" t="s">
        <v>7</v>
      </c>
      <c r="E16" s="4" t="s">
        <v>7</v>
      </c>
      <c r="F16" s="4" t="s">
        <v>7</v>
      </c>
      <c r="G16" s="4" t="s">
        <v>7</v>
      </c>
      <c r="H16" s="4" t="s">
        <v>7</v>
      </c>
      <c r="I16" s="4" t="s">
        <v>7</v>
      </c>
      <c r="J16" s="6">
        <v>53.4</v>
      </c>
      <c r="K16" s="6">
        <v>64.7</v>
      </c>
      <c r="L16" s="6">
        <v>77.400000000000006</v>
      </c>
    </row>
    <row r="17" spans="1:12">
      <c r="A17" s="2" t="s">
        <v>951</v>
      </c>
      <c r="B17" s="4" t="s">
        <v>7</v>
      </c>
      <c r="C17" s="4" t="s">
        <v>7</v>
      </c>
      <c r="D17" s="4" t="s">
        <v>7</v>
      </c>
      <c r="E17" s="4" t="s">
        <v>7</v>
      </c>
      <c r="F17" s="4" t="s">
        <v>7</v>
      </c>
      <c r="G17" s="4" t="s">
        <v>7</v>
      </c>
      <c r="H17" s="4" t="s">
        <v>7</v>
      </c>
      <c r="I17" s="4" t="s">
        <v>7</v>
      </c>
      <c r="J17" s="349">
        <v>0.19500000000000001</v>
      </c>
      <c r="K17" s="349">
        <v>0.24</v>
      </c>
      <c r="L17" s="349">
        <v>0.28299999999999997</v>
      </c>
    </row>
  </sheetData>
  <mergeCells count="2">
    <mergeCell ref="B1:I1"/>
    <mergeCell ref="J1:L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45">
      <c r="A1" s="1" t="s">
        <v>1804</v>
      </c>
      <c r="B1" s="10" t="s">
        <v>3</v>
      </c>
      <c r="C1" s="10" t="s">
        <v>34</v>
      </c>
    </row>
    <row r="2" spans="1:3">
      <c r="A2" s="1" t="s">
        <v>33</v>
      </c>
      <c r="B2" s="10"/>
      <c r="C2" s="10"/>
    </row>
    <row r="3" spans="1:3">
      <c r="A3" s="3" t="s">
        <v>936</v>
      </c>
      <c r="B3" s="4" t="s">
        <v>7</v>
      </c>
      <c r="C3" s="4" t="s">
        <v>7</v>
      </c>
    </row>
    <row r="4" spans="1:3">
      <c r="A4" s="2" t="s">
        <v>954</v>
      </c>
      <c r="B4" s="6">
        <v>287.2</v>
      </c>
      <c r="C4" s="6">
        <v>265.3</v>
      </c>
    </row>
    <row r="5" spans="1:3" ht="30">
      <c r="A5" s="2" t="s">
        <v>955</v>
      </c>
      <c r="B5" s="4">
        <v>65.5</v>
      </c>
      <c r="C5" s="4">
        <v>60.6</v>
      </c>
    </row>
    <row r="6" spans="1:3" ht="30">
      <c r="A6" s="2" t="s">
        <v>956</v>
      </c>
      <c r="B6" s="4">
        <v>25.9</v>
      </c>
      <c r="C6" s="4">
        <v>20.7</v>
      </c>
    </row>
    <row r="7" spans="1:3">
      <c r="A7" s="2" t="s">
        <v>347</v>
      </c>
      <c r="B7" s="4">
        <v>13.3</v>
      </c>
      <c r="C7" s="4">
        <v>12.6</v>
      </c>
    </row>
    <row r="8" spans="1:3">
      <c r="A8" s="2" t="s">
        <v>957</v>
      </c>
      <c r="B8" s="4">
        <v>391.9</v>
      </c>
      <c r="C8" s="4">
        <v>359.2</v>
      </c>
    </row>
    <row r="9" spans="1:3">
      <c r="A9" s="2" t="s">
        <v>48</v>
      </c>
      <c r="B9" s="4">
        <v>147</v>
      </c>
      <c r="C9" s="4">
        <v>128.80000000000001</v>
      </c>
    </row>
    <row r="10" spans="1:3">
      <c r="A10" s="2" t="s">
        <v>959</v>
      </c>
      <c r="B10" s="4">
        <v>123.9</v>
      </c>
      <c r="C10" s="4">
        <v>118</v>
      </c>
    </row>
    <row r="11" spans="1:3" ht="60">
      <c r="A11" s="2" t="s">
        <v>1805</v>
      </c>
      <c r="B11" s="4">
        <v>319.7</v>
      </c>
      <c r="C11" s="4">
        <v>738.3</v>
      </c>
    </row>
    <row r="12" spans="1:3">
      <c r="A12" s="2" t="s">
        <v>347</v>
      </c>
      <c r="B12" s="4">
        <v>3.2</v>
      </c>
      <c r="C12" s="4">
        <v>3</v>
      </c>
    </row>
    <row r="13" spans="1:3">
      <c r="A13" s="2" t="s">
        <v>961</v>
      </c>
      <c r="B13" s="4">
        <v>593.79999999999995</v>
      </c>
      <c r="C13" s="4">
        <v>988.1</v>
      </c>
    </row>
    <row r="14" spans="1:3">
      <c r="A14" s="2" t="s">
        <v>962</v>
      </c>
      <c r="B14" s="4">
        <v>201.9</v>
      </c>
      <c r="C14" s="4">
        <v>628.9</v>
      </c>
    </row>
    <row r="15" spans="1:3" ht="30">
      <c r="A15" s="2" t="s">
        <v>1806</v>
      </c>
      <c r="B15" s="6">
        <v>60.9</v>
      </c>
      <c r="C15" s="6">
        <v>119.2</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75">
      <c r="A1" s="1" t="s">
        <v>1807</v>
      </c>
      <c r="B1" s="10" t="s">
        <v>3</v>
      </c>
    </row>
    <row r="2" spans="1:2">
      <c r="A2" s="1" t="s">
        <v>33</v>
      </c>
      <c r="B2" s="10"/>
    </row>
    <row r="3" spans="1:2" ht="30">
      <c r="A3" s="3" t="s">
        <v>967</v>
      </c>
      <c r="B3" s="4" t="s">
        <v>7</v>
      </c>
    </row>
    <row r="4" spans="1:2">
      <c r="A4" s="2">
        <v>2014</v>
      </c>
      <c r="B4" s="8">
        <v>6</v>
      </c>
    </row>
    <row r="5" spans="1:2">
      <c r="A5" s="2">
        <v>2015</v>
      </c>
      <c r="B5" s="4">
        <v>8.8000000000000007</v>
      </c>
    </row>
    <row r="6" spans="1:2">
      <c r="A6" s="2">
        <v>2016</v>
      </c>
      <c r="B6" s="4">
        <v>9.3000000000000007</v>
      </c>
    </row>
    <row r="7" spans="1:2">
      <c r="A7" s="2">
        <v>2017</v>
      </c>
      <c r="B7" s="4">
        <v>9.1999999999999993</v>
      </c>
    </row>
    <row r="8" spans="1:2">
      <c r="A8" s="2">
        <v>2018</v>
      </c>
      <c r="B8" s="4">
        <v>9</v>
      </c>
    </row>
    <row r="9" spans="1:2">
      <c r="A9" s="2" t="s">
        <v>973</v>
      </c>
      <c r="B9" s="4">
        <v>61.6</v>
      </c>
    </row>
    <row r="10" spans="1:2">
      <c r="A10" s="2" t="s">
        <v>136</v>
      </c>
      <c r="B10" s="6">
        <v>103.9</v>
      </c>
    </row>
  </sheetData>
  <mergeCells count="1">
    <mergeCell ref="B1:B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10" t="s">
        <v>188</v>
      </c>
      <c r="B1" s="1" t="s">
        <v>2</v>
      </c>
    </row>
    <row r="2" spans="1:2">
      <c r="A2" s="10"/>
      <c r="B2" s="1" t="s">
        <v>3</v>
      </c>
    </row>
    <row r="3" spans="1:2" ht="45">
      <c r="A3" s="3" t="s">
        <v>189</v>
      </c>
      <c r="B3" s="4" t="s">
        <v>7</v>
      </c>
    </row>
    <row r="4" spans="1:2">
      <c r="A4" s="14" t="s">
        <v>188</v>
      </c>
      <c r="B4" s="4" t="s">
        <v>7</v>
      </c>
    </row>
    <row r="5" spans="1:2" ht="26.25">
      <c r="A5" s="14"/>
      <c r="B5" s="11" t="s">
        <v>190</v>
      </c>
    </row>
    <row r="6" spans="1:2" ht="345">
      <c r="A6" s="14"/>
      <c r="B6" s="12" t="s">
        <v>191</v>
      </c>
    </row>
    <row r="7" spans="1:2">
      <c r="A7" s="14"/>
      <c r="B7" s="13" t="s">
        <v>192</v>
      </c>
    </row>
    <row r="8" spans="1:2" ht="153.75">
      <c r="A8" s="14"/>
      <c r="B8" s="12" t="s">
        <v>193</v>
      </c>
    </row>
  </sheetData>
  <mergeCells count="2">
    <mergeCell ref="A1:A2"/>
    <mergeCell ref="A4:A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808</v>
      </c>
      <c r="B1" s="10" t="s">
        <v>2</v>
      </c>
      <c r="C1" s="10"/>
      <c r="D1" s="10"/>
    </row>
    <row r="2" spans="1:4">
      <c r="A2" s="1" t="s">
        <v>33</v>
      </c>
      <c r="B2" s="1" t="s">
        <v>3</v>
      </c>
      <c r="C2" s="10" t="s">
        <v>34</v>
      </c>
      <c r="D2" s="10" t="s">
        <v>88</v>
      </c>
    </row>
    <row r="3" spans="1:4">
      <c r="A3" s="1"/>
      <c r="B3" s="1" t="s">
        <v>1809</v>
      </c>
      <c r="C3" s="10"/>
      <c r="D3" s="10"/>
    </row>
    <row r="4" spans="1:4">
      <c r="A4" s="3" t="s">
        <v>1810</v>
      </c>
      <c r="B4" s="4" t="s">
        <v>7</v>
      </c>
      <c r="C4" s="4" t="s">
        <v>7</v>
      </c>
      <c r="D4" s="4" t="s">
        <v>7</v>
      </c>
    </row>
    <row r="5" spans="1:4">
      <c r="A5" s="2" t="s">
        <v>1811</v>
      </c>
      <c r="B5" s="5">
        <v>46022</v>
      </c>
      <c r="C5" s="4" t="s">
        <v>7</v>
      </c>
      <c r="D5" s="4" t="s">
        <v>7</v>
      </c>
    </row>
    <row r="6" spans="1:4">
      <c r="A6" s="2" t="s">
        <v>1812</v>
      </c>
      <c r="B6" s="6">
        <v>50.5</v>
      </c>
      <c r="C6" s="6">
        <v>64.400000000000006</v>
      </c>
      <c r="D6" s="4" t="s">
        <v>7</v>
      </c>
    </row>
    <row r="7" spans="1:4" ht="30">
      <c r="A7" s="2" t="s">
        <v>1813</v>
      </c>
      <c r="B7" s="4" t="s">
        <v>7</v>
      </c>
      <c r="C7" s="4" t="s">
        <v>7</v>
      </c>
      <c r="D7" s="4" t="s">
        <v>7</v>
      </c>
    </row>
    <row r="8" spans="1:4">
      <c r="A8" s="3" t="s">
        <v>1810</v>
      </c>
      <c r="B8" s="4" t="s">
        <v>7</v>
      </c>
      <c r="C8" s="4" t="s">
        <v>7</v>
      </c>
      <c r="D8" s="4" t="s">
        <v>7</v>
      </c>
    </row>
    <row r="9" spans="1:4">
      <c r="A9" s="2" t="s">
        <v>1814</v>
      </c>
      <c r="B9" s="4" t="s">
        <v>1815</v>
      </c>
      <c r="C9" s="4" t="s">
        <v>7</v>
      </c>
      <c r="D9" s="4" t="s">
        <v>7</v>
      </c>
    </row>
    <row r="10" spans="1:4" ht="30">
      <c r="A10" s="2" t="s">
        <v>1816</v>
      </c>
      <c r="B10" s="4">
        <v>2</v>
      </c>
      <c r="C10" s="4" t="s">
        <v>7</v>
      </c>
      <c r="D10" s="4" t="s">
        <v>7</v>
      </c>
    </row>
    <row r="11" spans="1:4">
      <c r="A11" s="2" t="s">
        <v>1817</v>
      </c>
      <c r="B11" s="4" t="s">
        <v>1818</v>
      </c>
      <c r="C11" s="4" t="s">
        <v>7</v>
      </c>
      <c r="D11" s="4" t="s">
        <v>7</v>
      </c>
    </row>
    <row r="12" spans="1:4">
      <c r="A12" s="2" t="s">
        <v>1819</v>
      </c>
      <c r="B12" s="4" t="s">
        <v>1820</v>
      </c>
      <c r="C12" s="4" t="s">
        <v>7</v>
      </c>
      <c r="D12" s="4" t="s">
        <v>7</v>
      </c>
    </row>
    <row r="13" spans="1:4">
      <c r="A13" s="2" t="s">
        <v>1821</v>
      </c>
      <c r="B13" s="4">
        <v>13.4</v>
      </c>
      <c r="C13" s="4">
        <v>13.6</v>
      </c>
      <c r="D13" s="4">
        <v>12.3</v>
      </c>
    </row>
    <row r="14" spans="1:4" ht="45">
      <c r="A14" s="2" t="s">
        <v>1822</v>
      </c>
      <c r="B14" s="4" t="s">
        <v>7</v>
      </c>
      <c r="C14" s="4" t="s">
        <v>7</v>
      </c>
      <c r="D14" s="4" t="s">
        <v>7</v>
      </c>
    </row>
    <row r="15" spans="1:4">
      <c r="A15" s="3" t="s">
        <v>1810</v>
      </c>
      <c r="B15" s="4" t="s">
        <v>7</v>
      </c>
      <c r="C15" s="4" t="s">
        <v>7</v>
      </c>
      <c r="D15" s="4" t="s">
        <v>7</v>
      </c>
    </row>
    <row r="16" spans="1:4">
      <c r="A16" s="2" t="s">
        <v>1823</v>
      </c>
      <c r="B16" s="4">
        <v>10.6</v>
      </c>
      <c r="C16" s="4" t="s">
        <v>7</v>
      </c>
      <c r="D16" s="4" t="s">
        <v>7</v>
      </c>
    </row>
    <row r="17" spans="1:4" ht="45">
      <c r="A17" s="2" t="s">
        <v>1824</v>
      </c>
      <c r="B17" s="4" t="s">
        <v>7</v>
      </c>
      <c r="C17" s="4" t="s">
        <v>7</v>
      </c>
      <c r="D17" s="4" t="s">
        <v>7</v>
      </c>
    </row>
    <row r="18" spans="1:4">
      <c r="A18" s="3" t="s">
        <v>1810</v>
      </c>
      <c r="B18" s="4" t="s">
        <v>7</v>
      </c>
      <c r="C18" s="4" t="s">
        <v>7</v>
      </c>
      <c r="D18" s="4" t="s">
        <v>7</v>
      </c>
    </row>
    <row r="19" spans="1:4">
      <c r="A19" s="2" t="s">
        <v>1823</v>
      </c>
      <c r="B19" s="6">
        <v>11.4</v>
      </c>
      <c r="C19" s="4" t="s">
        <v>7</v>
      </c>
      <c r="D19" s="4" t="s">
        <v>7</v>
      </c>
    </row>
  </sheetData>
  <mergeCells count="3">
    <mergeCell ref="B1:D1"/>
    <mergeCell ref="C2:C3"/>
    <mergeCell ref="D2:D3"/>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825</v>
      </c>
      <c r="B1" s="10" t="s">
        <v>2</v>
      </c>
      <c r="C1" s="10"/>
      <c r="D1" s="10"/>
    </row>
    <row r="2" spans="1:4">
      <c r="A2" s="1" t="s">
        <v>33</v>
      </c>
      <c r="B2" s="1" t="s">
        <v>3</v>
      </c>
      <c r="C2" s="1" t="s">
        <v>34</v>
      </c>
      <c r="D2" s="1" t="s">
        <v>88</v>
      </c>
    </row>
    <row r="3" spans="1:4" ht="30">
      <c r="A3" s="2" t="s">
        <v>1826</v>
      </c>
      <c r="B3" s="4" t="s">
        <v>7</v>
      </c>
      <c r="C3" s="4" t="s">
        <v>7</v>
      </c>
      <c r="D3" s="4" t="s">
        <v>7</v>
      </c>
    </row>
    <row r="4" spans="1:4" ht="30">
      <c r="A4" s="3" t="s">
        <v>1827</v>
      </c>
      <c r="B4" s="4" t="s">
        <v>7</v>
      </c>
      <c r="C4" s="4" t="s">
        <v>7</v>
      </c>
      <c r="D4" s="4" t="s">
        <v>7</v>
      </c>
    </row>
    <row r="5" spans="1:4" ht="30">
      <c r="A5" s="2" t="s">
        <v>1828</v>
      </c>
      <c r="B5" s="349">
        <v>0.06</v>
      </c>
      <c r="C5" s="4" t="s">
        <v>7</v>
      </c>
      <c r="D5" s="4" t="s">
        <v>7</v>
      </c>
    </row>
    <row r="6" spans="1:4" ht="30">
      <c r="A6" s="2" t="s">
        <v>1829</v>
      </c>
      <c r="B6" s="6">
        <v>6.6</v>
      </c>
      <c r="C6" s="6">
        <v>6.2</v>
      </c>
      <c r="D6" s="6">
        <v>5.4</v>
      </c>
    </row>
    <row r="7" spans="1:4">
      <c r="A7" s="2" t="s">
        <v>1830</v>
      </c>
      <c r="B7" s="4" t="s">
        <v>7</v>
      </c>
      <c r="C7" s="4" t="s">
        <v>7</v>
      </c>
      <c r="D7" s="4" t="s">
        <v>7</v>
      </c>
    </row>
    <row r="8" spans="1:4" ht="30">
      <c r="A8" s="3" t="s">
        <v>1827</v>
      </c>
      <c r="B8" s="4" t="s">
        <v>7</v>
      </c>
      <c r="C8" s="4" t="s">
        <v>7</v>
      </c>
      <c r="D8" s="4" t="s">
        <v>7</v>
      </c>
    </row>
    <row r="9" spans="1:4" ht="30">
      <c r="A9" s="2" t="s">
        <v>1831</v>
      </c>
      <c r="B9" s="4" t="s">
        <v>1669</v>
      </c>
      <c r="C9" s="4" t="s">
        <v>7</v>
      </c>
      <c r="D9" s="4" t="s">
        <v>7</v>
      </c>
    </row>
    <row r="10" spans="1:4">
      <c r="A10" s="2" t="s">
        <v>1832</v>
      </c>
      <c r="B10" s="6">
        <v>6.4</v>
      </c>
      <c r="C10" s="6">
        <v>4.7</v>
      </c>
      <c r="D10" s="6">
        <v>2.5</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6.42578125" bestFit="1" customWidth="1"/>
    <col min="3" max="3" width="12.28515625" bestFit="1" customWidth="1"/>
    <col min="4" max="4" width="27.140625" bestFit="1" customWidth="1"/>
  </cols>
  <sheetData>
    <row r="1" spans="1:4">
      <c r="A1" s="1" t="s">
        <v>1833</v>
      </c>
      <c r="B1" s="1" t="s">
        <v>2</v>
      </c>
      <c r="C1" s="1"/>
      <c r="D1" s="1" t="s">
        <v>1834</v>
      </c>
    </row>
    <row r="2" spans="1:4">
      <c r="A2" s="1" t="s">
        <v>33</v>
      </c>
      <c r="B2" s="10" t="s">
        <v>3</v>
      </c>
      <c r="C2" s="10" t="s">
        <v>34</v>
      </c>
      <c r="D2" s="1" t="s">
        <v>1835</v>
      </c>
    </row>
    <row r="3" spans="1:4">
      <c r="A3" s="1"/>
      <c r="B3" s="10"/>
      <c r="C3" s="10"/>
      <c r="D3" s="1" t="s">
        <v>1836</v>
      </c>
    </row>
    <row r="4" spans="1:4">
      <c r="A4" s="3" t="s">
        <v>1837</v>
      </c>
      <c r="B4" s="4" t="s">
        <v>7</v>
      </c>
      <c r="C4" s="4" t="s">
        <v>7</v>
      </c>
      <c r="D4" s="4" t="s">
        <v>7</v>
      </c>
    </row>
    <row r="5" spans="1:4">
      <c r="A5" s="2" t="s">
        <v>1838</v>
      </c>
      <c r="B5" s="8">
        <v>187</v>
      </c>
      <c r="C5" s="6">
        <v>282.2</v>
      </c>
      <c r="D5" s="4" t="s">
        <v>7</v>
      </c>
    </row>
    <row r="6" spans="1:4" ht="30">
      <c r="A6" s="2" t="s">
        <v>1839</v>
      </c>
      <c r="B6" s="8">
        <v>195</v>
      </c>
      <c r="C6" s="4" t="s">
        <v>7</v>
      </c>
      <c r="D6" s="8">
        <v>45</v>
      </c>
    </row>
  </sheetData>
  <mergeCells count="2">
    <mergeCell ref="B2:B3"/>
    <mergeCell ref="C2:C3"/>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s>
  <sheetData>
    <row r="1" spans="1:7" ht="15" customHeight="1">
      <c r="A1" s="1" t="s">
        <v>1840</v>
      </c>
      <c r="B1" s="10" t="s">
        <v>2</v>
      </c>
      <c r="C1" s="10"/>
      <c r="D1" s="10"/>
      <c r="E1" s="10"/>
      <c r="F1" s="10"/>
      <c r="G1" s="10"/>
    </row>
    <row r="2" spans="1:7" ht="15" customHeight="1">
      <c r="A2" s="1" t="s">
        <v>33</v>
      </c>
      <c r="B2" s="10" t="s">
        <v>3</v>
      </c>
      <c r="C2" s="10"/>
      <c r="D2" s="10" t="s">
        <v>34</v>
      </c>
      <c r="E2" s="10"/>
      <c r="F2" s="10" t="s">
        <v>88</v>
      </c>
      <c r="G2" s="10"/>
    </row>
    <row r="3" spans="1:7" ht="30">
      <c r="A3" s="3" t="s">
        <v>1841</v>
      </c>
      <c r="B3" s="4" t="s">
        <v>7</v>
      </c>
      <c r="C3" s="4"/>
      <c r="D3" s="4" t="s">
        <v>7</v>
      </c>
      <c r="E3" s="4"/>
      <c r="F3" s="4" t="s">
        <v>7</v>
      </c>
      <c r="G3" s="4"/>
    </row>
    <row r="4" spans="1:7">
      <c r="A4" s="2" t="s">
        <v>1842</v>
      </c>
      <c r="B4" s="349">
        <v>2</v>
      </c>
      <c r="C4" s="4"/>
      <c r="D4" s="349">
        <v>2</v>
      </c>
      <c r="E4" s="4"/>
      <c r="F4" s="4" t="s">
        <v>7</v>
      </c>
      <c r="G4" s="4"/>
    </row>
    <row r="5" spans="1:7">
      <c r="A5" s="2" t="s">
        <v>1843</v>
      </c>
      <c r="B5" s="349">
        <v>4.5999999999999996</v>
      </c>
      <c r="C5" s="4"/>
      <c r="D5" s="349">
        <v>4.5999999999999996</v>
      </c>
      <c r="E5" s="4"/>
      <c r="F5" s="4" t="s">
        <v>7</v>
      </c>
      <c r="G5" s="4"/>
    </row>
    <row r="6" spans="1:7" ht="30">
      <c r="A6" s="2" t="s">
        <v>1844</v>
      </c>
      <c r="B6" s="6">
        <v>472.4</v>
      </c>
      <c r="C6" s="4"/>
      <c r="D6" s="4" t="s">
        <v>7</v>
      </c>
      <c r="E6" s="4"/>
      <c r="F6" s="4" t="s">
        <v>7</v>
      </c>
      <c r="G6" s="4"/>
    </row>
    <row r="7" spans="1:7" ht="30">
      <c r="A7" s="2" t="s">
        <v>1845</v>
      </c>
      <c r="B7" s="4" t="s">
        <v>7</v>
      </c>
      <c r="C7" s="4"/>
      <c r="D7" s="4" t="s">
        <v>7</v>
      </c>
      <c r="E7" s="4"/>
      <c r="F7" s="4" t="s">
        <v>7</v>
      </c>
      <c r="G7" s="4"/>
    </row>
    <row r="8" spans="1:7" ht="30">
      <c r="A8" s="3" t="s">
        <v>1841</v>
      </c>
      <c r="B8" s="4" t="s">
        <v>7</v>
      </c>
      <c r="C8" s="4"/>
      <c r="D8" s="4" t="s">
        <v>7</v>
      </c>
      <c r="E8" s="4"/>
      <c r="F8" s="4" t="s">
        <v>7</v>
      </c>
      <c r="G8" s="4"/>
    </row>
    <row r="9" spans="1:7">
      <c r="A9" s="2" t="s">
        <v>1846</v>
      </c>
      <c r="B9" s="4">
        <v>183.6</v>
      </c>
      <c r="C9" s="4"/>
      <c r="D9" s="4">
        <v>252.3</v>
      </c>
      <c r="E9" s="4"/>
      <c r="F9" s="4">
        <v>155.80000000000001</v>
      </c>
      <c r="G9" s="4"/>
    </row>
    <row r="10" spans="1:7" ht="17.25">
      <c r="A10" s="2" t="s">
        <v>1847</v>
      </c>
      <c r="B10" s="9">
        <v>1869.7</v>
      </c>
      <c r="C10" s="350" t="s">
        <v>1308</v>
      </c>
      <c r="D10" s="9">
        <v>1912.6</v>
      </c>
      <c r="E10" s="350" t="s">
        <v>1308</v>
      </c>
      <c r="F10" s="9">
        <v>1822.8</v>
      </c>
      <c r="G10" s="350" t="s">
        <v>1308</v>
      </c>
    </row>
    <row r="11" spans="1:7" ht="45">
      <c r="A11" s="2" t="s">
        <v>1848</v>
      </c>
      <c r="B11" s="349">
        <v>0.96699999999999997</v>
      </c>
      <c r="C11" s="4"/>
      <c r="D11" s="4" t="s">
        <v>7</v>
      </c>
      <c r="E11" s="4"/>
      <c r="F11" s="4" t="s">
        <v>7</v>
      </c>
      <c r="G11" s="4"/>
    </row>
    <row r="12" spans="1:7" ht="30">
      <c r="A12" s="2" t="s">
        <v>1849</v>
      </c>
      <c r="B12" s="4" t="s">
        <v>7</v>
      </c>
      <c r="C12" s="4"/>
      <c r="D12" s="4" t="s">
        <v>7</v>
      </c>
      <c r="E12" s="4"/>
      <c r="F12" s="4" t="s">
        <v>7</v>
      </c>
      <c r="G12" s="4"/>
    </row>
    <row r="13" spans="1:7" ht="30">
      <c r="A13" s="3" t="s">
        <v>1841</v>
      </c>
      <c r="B13" s="4" t="s">
        <v>7</v>
      </c>
      <c r="C13" s="4"/>
      <c r="D13" s="4" t="s">
        <v>7</v>
      </c>
      <c r="E13" s="4"/>
      <c r="F13" s="4" t="s">
        <v>7</v>
      </c>
      <c r="G13" s="4"/>
    </row>
    <row r="14" spans="1:7">
      <c r="A14" s="2" t="s">
        <v>1846</v>
      </c>
      <c r="B14" s="4">
        <v>11.9</v>
      </c>
      <c r="C14" s="4"/>
      <c r="D14" s="4">
        <v>12.5</v>
      </c>
      <c r="E14" s="4"/>
      <c r="F14" s="4">
        <v>5.2</v>
      </c>
      <c r="G14" s="4"/>
    </row>
    <row r="15" spans="1:7">
      <c r="A15" s="2" t="s">
        <v>1847</v>
      </c>
      <c r="B15" s="4">
        <v>96.7</v>
      </c>
      <c r="C15" s="4"/>
      <c r="D15" s="4">
        <v>85.9</v>
      </c>
      <c r="E15" s="4"/>
      <c r="F15" s="4">
        <v>74.599999999999994</v>
      </c>
      <c r="G15" s="4"/>
    </row>
    <row r="16" spans="1:7" ht="30">
      <c r="A16" s="2" t="s">
        <v>1850</v>
      </c>
      <c r="B16" s="4" t="s">
        <v>7</v>
      </c>
      <c r="C16" s="4"/>
      <c r="D16" s="4" t="s">
        <v>7</v>
      </c>
      <c r="E16" s="4"/>
      <c r="F16" s="4" t="s">
        <v>7</v>
      </c>
      <c r="G16" s="4"/>
    </row>
    <row r="17" spans="1:7" ht="30">
      <c r="A17" s="3" t="s">
        <v>1841</v>
      </c>
      <c r="B17" s="4" t="s">
        <v>7</v>
      </c>
      <c r="C17" s="4"/>
      <c r="D17" s="4" t="s">
        <v>7</v>
      </c>
      <c r="E17" s="4"/>
      <c r="F17" s="4" t="s">
        <v>7</v>
      </c>
      <c r="G17" s="4"/>
    </row>
    <row r="18" spans="1:7">
      <c r="A18" s="2" t="s">
        <v>1846</v>
      </c>
      <c r="B18" s="4">
        <v>0.5</v>
      </c>
      <c r="C18" s="4"/>
      <c r="D18" s="4">
        <v>0</v>
      </c>
      <c r="E18" s="4"/>
      <c r="F18" s="4">
        <v>-0.3</v>
      </c>
      <c r="G18" s="4"/>
    </row>
    <row r="19" spans="1:7">
      <c r="A19" s="2" t="s">
        <v>1847</v>
      </c>
      <c r="B19" s="8">
        <v>10</v>
      </c>
      <c r="C19" s="4"/>
      <c r="D19" s="6">
        <v>9.5</v>
      </c>
      <c r="E19" s="4"/>
      <c r="F19" s="6">
        <v>9.5</v>
      </c>
      <c r="G19" s="4"/>
    </row>
    <row r="20" spans="1:7">
      <c r="A20" s="69"/>
      <c r="B20" s="69"/>
      <c r="C20" s="69"/>
      <c r="D20" s="69"/>
      <c r="E20" s="69"/>
      <c r="F20" s="69"/>
      <c r="G20" s="69"/>
    </row>
    <row r="21" spans="1:7" ht="30" customHeight="1">
      <c r="A21" s="2" t="s">
        <v>1308</v>
      </c>
      <c r="B21" s="14" t="s">
        <v>1851</v>
      </c>
      <c r="C21" s="14"/>
      <c r="D21" s="14"/>
      <c r="E21" s="14"/>
      <c r="F21" s="14"/>
      <c r="G21" s="14"/>
    </row>
  </sheetData>
  <mergeCells count="6">
    <mergeCell ref="B1:G1"/>
    <mergeCell ref="B2:C2"/>
    <mergeCell ref="D2:E2"/>
    <mergeCell ref="F2:G2"/>
    <mergeCell ref="A20:G20"/>
    <mergeCell ref="B21:G2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852</v>
      </c>
      <c r="B1" s="10" t="s">
        <v>2</v>
      </c>
      <c r="C1" s="10"/>
      <c r="D1" s="10"/>
    </row>
    <row r="2" spans="1:4" ht="30">
      <c r="A2" s="1" t="s">
        <v>73</v>
      </c>
      <c r="B2" s="1" t="s">
        <v>3</v>
      </c>
      <c r="C2" s="1" t="s">
        <v>34</v>
      </c>
      <c r="D2" s="1" t="s">
        <v>88</v>
      </c>
    </row>
    <row r="3" spans="1:4">
      <c r="A3" s="3" t="s">
        <v>1007</v>
      </c>
      <c r="B3" s="4" t="s">
        <v>7</v>
      </c>
      <c r="C3" s="4" t="s">
        <v>7</v>
      </c>
      <c r="D3" s="4" t="s">
        <v>7</v>
      </c>
    </row>
    <row r="4" spans="1:4" ht="30">
      <c r="A4" s="2" t="s">
        <v>1853</v>
      </c>
      <c r="B4" s="5">
        <v>40695</v>
      </c>
      <c r="C4" s="4" t="s">
        <v>7</v>
      </c>
      <c r="D4" s="4" t="s">
        <v>7</v>
      </c>
    </row>
    <row r="5" spans="1:4" ht="30">
      <c r="A5" s="2" t="s">
        <v>1854</v>
      </c>
      <c r="B5" s="7">
        <v>20048879</v>
      </c>
      <c r="C5" s="4" t="s">
        <v>7</v>
      </c>
      <c r="D5" s="4" t="s">
        <v>7</v>
      </c>
    </row>
    <row r="6" spans="1:4">
      <c r="A6" s="2" t="s">
        <v>1855</v>
      </c>
      <c r="B6" s="6">
        <v>16.899999999999999</v>
      </c>
      <c r="C6" s="8">
        <v>16</v>
      </c>
      <c r="D6" s="6">
        <v>15.5</v>
      </c>
    </row>
    <row r="7" spans="1:4">
      <c r="A7" s="2" t="s">
        <v>1856</v>
      </c>
      <c r="B7" s="6">
        <v>4.3</v>
      </c>
      <c r="C7" s="6">
        <v>3.9</v>
      </c>
      <c r="D7" s="4" t="s">
        <v>7</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c r="A1" s="10" t="s">
        <v>1857</v>
      </c>
      <c r="B1" s="1" t="s">
        <v>2</v>
      </c>
    </row>
    <row r="2" spans="1:2">
      <c r="A2" s="10"/>
      <c r="B2" s="1" t="s">
        <v>3</v>
      </c>
    </row>
    <row r="3" spans="1:2">
      <c r="A3" s="10"/>
      <c r="B3" s="1" t="s">
        <v>1858</v>
      </c>
    </row>
    <row r="4" spans="1:2">
      <c r="A4" s="10"/>
      <c r="B4" s="1" t="s">
        <v>1859</v>
      </c>
    </row>
    <row r="5" spans="1:2">
      <c r="A5" s="3" t="s">
        <v>1011</v>
      </c>
      <c r="B5" s="4" t="s">
        <v>7</v>
      </c>
    </row>
    <row r="6" spans="1:2" ht="30">
      <c r="A6" s="2" t="s">
        <v>1860</v>
      </c>
      <c r="B6" s="4">
        <v>3</v>
      </c>
    </row>
    <row r="7" spans="1:2">
      <c r="A7" s="2" t="s">
        <v>1861</v>
      </c>
      <c r="B7" s="4">
        <v>5</v>
      </c>
    </row>
  </sheetData>
  <mergeCells count="1">
    <mergeCell ref="A1:A4"/>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9"/>
  <sheetViews>
    <sheetView showGridLines="0" workbookViewId="0"/>
  </sheetViews>
  <sheetFormatPr defaultRowHeight="15"/>
  <cols>
    <col min="1" max="1" width="36.5703125" bestFit="1" customWidth="1"/>
    <col min="2" max="2" width="9.42578125" customWidth="1"/>
    <col min="3" max="3" width="2.5703125" customWidth="1"/>
    <col min="4" max="4" width="12.28515625" bestFit="1" customWidth="1"/>
    <col min="5" max="5" width="12" bestFit="1" customWidth="1"/>
    <col min="6" max="6" width="12.5703125" bestFit="1" customWidth="1"/>
    <col min="7" max="7" width="9.42578125" customWidth="1"/>
    <col min="8" max="8" width="2.5703125" customWidth="1"/>
    <col min="9" max="9" width="12.28515625" bestFit="1" customWidth="1"/>
    <col min="10" max="10" width="12" bestFit="1" customWidth="1"/>
    <col min="11" max="11" width="12.5703125" bestFit="1" customWidth="1"/>
    <col min="12" max="12" width="9.42578125" customWidth="1"/>
    <col min="13" max="13" width="2.5703125" customWidth="1"/>
    <col min="14" max="14" width="9.42578125" customWidth="1"/>
    <col min="15" max="15" width="2.5703125" customWidth="1"/>
    <col min="16" max="16" width="9.42578125" customWidth="1"/>
    <col min="17" max="17" width="2.5703125" customWidth="1"/>
  </cols>
  <sheetData>
    <row r="1" spans="1:17" ht="15" customHeight="1">
      <c r="A1" s="1" t="s">
        <v>1862</v>
      </c>
      <c r="B1" s="10" t="s">
        <v>1298</v>
      </c>
      <c r="C1" s="10"/>
      <c r="D1" s="10"/>
      <c r="E1" s="10"/>
      <c r="F1" s="10"/>
      <c r="G1" s="10"/>
      <c r="H1" s="10"/>
      <c r="I1" s="10"/>
      <c r="J1" s="10"/>
      <c r="K1" s="10"/>
      <c r="L1" s="10" t="s">
        <v>2</v>
      </c>
      <c r="M1" s="10"/>
      <c r="N1" s="10"/>
      <c r="O1" s="10"/>
      <c r="P1" s="10"/>
      <c r="Q1" s="10"/>
    </row>
    <row r="2" spans="1:17" ht="15" customHeight="1">
      <c r="A2" s="1" t="s">
        <v>33</v>
      </c>
      <c r="B2" s="10" t="s">
        <v>3</v>
      </c>
      <c r="C2" s="10"/>
      <c r="D2" s="1" t="s">
        <v>1300</v>
      </c>
      <c r="E2" s="1" t="s">
        <v>5</v>
      </c>
      <c r="F2" s="1" t="s">
        <v>1301</v>
      </c>
      <c r="G2" s="10" t="s">
        <v>34</v>
      </c>
      <c r="H2" s="10"/>
      <c r="I2" s="1" t="s">
        <v>1302</v>
      </c>
      <c r="J2" s="1" t="s">
        <v>1303</v>
      </c>
      <c r="K2" s="1" t="s">
        <v>1304</v>
      </c>
      <c r="L2" s="10" t="s">
        <v>3</v>
      </c>
      <c r="M2" s="10"/>
      <c r="N2" s="10" t="s">
        <v>34</v>
      </c>
      <c r="O2" s="10"/>
      <c r="P2" s="10" t="s">
        <v>88</v>
      </c>
      <c r="Q2" s="10"/>
    </row>
    <row r="3" spans="1:17">
      <c r="A3" s="3" t="s">
        <v>1032</v>
      </c>
      <c r="B3" s="4" t="s">
        <v>7</v>
      </c>
      <c r="C3" s="4"/>
      <c r="D3" s="4" t="s">
        <v>7</v>
      </c>
      <c r="E3" s="4" t="s">
        <v>7</v>
      </c>
      <c r="F3" s="4" t="s">
        <v>7</v>
      </c>
      <c r="G3" s="4" t="s">
        <v>7</v>
      </c>
      <c r="H3" s="4"/>
      <c r="I3" s="4" t="s">
        <v>7</v>
      </c>
      <c r="J3" s="4" t="s">
        <v>7</v>
      </c>
      <c r="K3" s="4" t="s">
        <v>7</v>
      </c>
      <c r="L3" s="4" t="s">
        <v>7</v>
      </c>
      <c r="M3" s="4"/>
      <c r="N3" s="4" t="s">
        <v>7</v>
      </c>
      <c r="O3" s="4"/>
      <c r="P3" s="4" t="s">
        <v>7</v>
      </c>
      <c r="Q3" s="4"/>
    </row>
    <row r="4" spans="1:17">
      <c r="A4" s="2" t="s">
        <v>90</v>
      </c>
      <c r="B4" s="4" t="s">
        <v>7</v>
      </c>
      <c r="C4" s="4"/>
      <c r="D4" s="4" t="s">
        <v>7</v>
      </c>
      <c r="E4" s="4" t="s">
        <v>7</v>
      </c>
      <c r="F4" s="4" t="s">
        <v>7</v>
      </c>
      <c r="G4" s="4" t="s">
        <v>7</v>
      </c>
      <c r="H4" s="4"/>
      <c r="I4" s="4" t="s">
        <v>7</v>
      </c>
      <c r="J4" s="4" t="s">
        <v>7</v>
      </c>
      <c r="K4" s="4" t="s">
        <v>7</v>
      </c>
      <c r="L4" s="6">
        <v>627.20000000000005</v>
      </c>
      <c r="M4" s="4"/>
      <c r="N4" s="8">
        <v>605</v>
      </c>
      <c r="O4" s="4"/>
      <c r="P4" s="6">
        <v>540.5</v>
      </c>
      <c r="Q4" s="4"/>
    </row>
    <row r="5" spans="1:17">
      <c r="A5" s="2" t="s">
        <v>91</v>
      </c>
      <c r="B5" s="4" t="s">
        <v>7</v>
      </c>
      <c r="C5" s="4"/>
      <c r="D5" s="4" t="s">
        <v>7</v>
      </c>
      <c r="E5" s="4" t="s">
        <v>7</v>
      </c>
      <c r="F5" s="4" t="s">
        <v>7</v>
      </c>
      <c r="G5" s="4" t="s">
        <v>7</v>
      </c>
      <c r="H5" s="4"/>
      <c r="I5" s="4" t="s">
        <v>7</v>
      </c>
      <c r="J5" s="4" t="s">
        <v>7</v>
      </c>
      <c r="K5" s="4" t="s">
        <v>7</v>
      </c>
      <c r="L5" s="7">
        <v>1285</v>
      </c>
      <c r="M5" s="4"/>
      <c r="N5" s="9">
        <v>1275.2</v>
      </c>
      <c r="O5" s="4"/>
      <c r="P5" s="9">
        <v>1270.9000000000001</v>
      </c>
      <c r="Q5" s="4"/>
    </row>
    <row r="6" spans="1:17">
      <c r="A6" s="2" t="s">
        <v>92</v>
      </c>
      <c r="B6" s="4" t="s">
        <v>7</v>
      </c>
      <c r="C6" s="4"/>
      <c r="D6" s="4" t="s">
        <v>7</v>
      </c>
      <c r="E6" s="4" t="s">
        <v>7</v>
      </c>
      <c r="F6" s="4" t="s">
        <v>7</v>
      </c>
      <c r="G6" s="4" t="s">
        <v>7</v>
      </c>
      <c r="H6" s="4"/>
      <c r="I6" s="4" t="s">
        <v>7</v>
      </c>
      <c r="J6" s="4" t="s">
        <v>7</v>
      </c>
      <c r="K6" s="4" t="s">
        <v>7</v>
      </c>
      <c r="L6" s="4">
        <v>191.7</v>
      </c>
      <c r="M6" s="4"/>
      <c r="N6" s="4">
        <v>189.9</v>
      </c>
      <c r="O6" s="4"/>
      <c r="P6" s="4">
        <v>180.7</v>
      </c>
      <c r="Q6" s="4"/>
    </row>
    <row r="7" spans="1:17">
      <c r="A7" s="3" t="s">
        <v>100</v>
      </c>
      <c r="B7" s="4" t="s">
        <v>7</v>
      </c>
      <c r="C7" s="4"/>
      <c r="D7" s="4" t="s">
        <v>7</v>
      </c>
      <c r="E7" s="4" t="s">
        <v>7</v>
      </c>
      <c r="F7" s="4" t="s">
        <v>7</v>
      </c>
      <c r="G7" s="4" t="s">
        <v>7</v>
      </c>
      <c r="H7" s="4"/>
      <c r="I7" s="4" t="s">
        <v>7</v>
      </c>
      <c r="J7" s="4" t="s">
        <v>7</v>
      </c>
      <c r="K7" s="4" t="s">
        <v>7</v>
      </c>
      <c r="L7" s="4" t="s">
        <v>7</v>
      </c>
      <c r="M7" s="4"/>
      <c r="N7" s="4" t="s">
        <v>7</v>
      </c>
      <c r="O7" s="4"/>
      <c r="P7" s="4" t="s">
        <v>7</v>
      </c>
      <c r="Q7" s="4"/>
    </row>
    <row r="8" spans="1:17">
      <c r="A8" s="2" t="s">
        <v>101</v>
      </c>
      <c r="B8" s="4" t="s">
        <v>7</v>
      </c>
      <c r="C8" s="4"/>
      <c r="D8" s="4" t="s">
        <v>7</v>
      </c>
      <c r="E8" s="4" t="s">
        <v>7</v>
      </c>
      <c r="F8" s="4" t="s">
        <v>7</v>
      </c>
      <c r="G8" s="4" t="s">
        <v>7</v>
      </c>
      <c r="H8" s="4"/>
      <c r="I8" s="4" t="s">
        <v>7</v>
      </c>
      <c r="J8" s="4" t="s">
        <v>7</v>
      </c>
      <c r="K8" s="4" t="s">
        <v>7</v>
      </c>
      <c r="L8" s="4">
        <v>462.9</v>
      </c>
      <c r="M8" s="4"/>
      <c r="N8" s="4">
        <v>439</v>
      </c>
      <c r="O8" s="4"/>
      <c r="P8" s="4">
        <v>381.4</v>
      </c>
      <c r="Q8" s="4"/>
    </row>
    <row r="9" spans="1:17">
      <c r="A9" s="2" t="s">
        <v>102</v>
      </c>
      <c r="B9" s="4" t="s">
        <v>7</v>
      </c>
      <c r="C9" s="4"/>
      <c r="D9" s="4" t="s">
        <v>7</v>
      </c>
      <c r="E9" s="4" t="s">
        <v>7</v>
      </c>
      <c r="F9" s="4" t="s">
        <v>7</v>
      </c>
      <c r="G9" s="4" t="s">
        <v>7</v>
      </c>
      <c r="H9" s="4"/>
      <c r="I9" s="4" t="s">
        <v>7</v>
      </c>
      <c r="J9" s="4" t="s">
        <v>7</v>
      </c>
      <c r="K9" s="4" t="s">
        <v>7</v>
      </c>
      <c r="L9" s="4">
        <v>932</v>
      </c>
      <c r="M9" s="4"/>
      <c r="N9" s="4">
        <v>932.8</v>
      </c>
      <c r="O9" s="4"/>
      <c r="P9" s="4">
        <v>925.9</v>
      </c>
      <c r="Q9" s="4"/>
    </row>
    <row r="10" spans="1:17" ht="30">
      <c r="A10" s="2" t="s">
        <v>1863</v>
      </c>
      <c r="B10" s="4" t="s">
        <v>7</v>
      </c>
      <c r="C10" s="4"/>
      <c r="D10" s="4" t="s">
        <v>7</v>
      </c>
      <c r="E10" s="4" t="s">
        <v>7</v>
      </c>
      <c r="F10" s="4" t="s">
        <v>7</v>
      </c>
      <c r="G10" s="4" t="s">
        <v>7</v>
      </c>
      <c r="H10" s="4"/>
      <c r="I10" s="4" t="s">
        <v>7</v>
      </c>
      <c r="J10" s="4" t="s">
        <v>7</v>
      </c>
      <c r="K10" s="4" t="s">
        <v>7</v>
      </c>
      <c r="L10" s="4">
        <v>365.1</v>
      </c>
      <c r="M10" s="4"/>
      <c r="N10" s="4">
        <v>360.5</v>
      </c>
      <c r="O10" s="4"/>
      <c r="P10" s="4">
        <v>317.89999999999998</v>
      </c>
      <c r="Q10" s="4"/>
    </row>
    <row r="11" spans="1:17">
      <c r="A11" s="2" t="s">
        <v>104</v>
      </c>
      <c r="B11" s="4" t="s">
        <v>7</v>
      </c>
      <c r="C11" s="4"/>
      <c r="D11" s="4" t="s">
        <v>7</v>
      </c>
      <c r="E11" s="4" t="s">
        <v>7</v>
      </c>
      <c r="F11" s="4" t="s">
        <v>7</v>
      </c>
      <c r="G11" s="4" t="s">
        <v>7</v>
      </c>
      <c r="H11" s="4"/>
      <c r="I11" s="4" t="s">
        <v>7</v>
      </c>
      <c r="J11" s="4" t="s">
        <v>7</v>
      </c>
      <c r="K11" s="4" t="s">
        <v>7</v>
      </c>
      <c r="L11" s="4">
        <v>33</v>
      </c>
      <c r="M11" s="4"/>
      <c r="N11" s="4">
        <v>32.799999999999997</v>
      </c>
      <c r="O11" s="4"/>
      <c r="P11" s="4">
        <v>32.1</v>
      </c>
      <c r="Q11" s="4"/>
    </row>
    <row r="12" spans="1:17" ht="30">
      <c r="A12" s="2" t="s">
        <v>105</v>
      </c>
      <c r="B12" s="4" t="s">
        <v>7</v>
      </c>
      <c r="C12" s="4"/>
      <c r="D12" s="4" t="s">
        <v>7</v>
      </c>
      <c r="E12" s="4" t="s">
        <v>7</v>
      </c>
      <c r="F12" s="4" t="s">
        <v>7</v>
      </c>
      <c r="G12" s="4" t="s">
        <v>7</v>
      </c>
      <c r="H12" s="4"/>
      <c r="I12" s="4" t="s">
        <v>7</v>
      </c>
      <c r="J12" s="4" t="s">
        <v>7</v>
      </c>
      <c r="K12" s="4" t="s">
        <v>7</v>
      </c>
      <c r="L12" s="4">
        <v>72.400000000000006</v>
      </c>
      <c r="M12" s="4"/>
      <c r="N12" s="4">
        <v>66</v>
      </c>
      <c r="O12" s="4"/>
      <c r="P12" s="4">
        <v>68.8</v>
      </c>
      <c r="Q12" s="4"/>
    </row>
    <row r="13" spans="1:17">
      <c r="A13" s="2" t="s">
        <v>106</v>
      </c>
      <c r="B13" s="4">
        <v>460.6</v>
      </c>
      <c r="C13" s="4"/>
      <c r="D13" s="4">
        <v>472.9</v>
      </c>
      <c r="E13" s="4">
        <v>458.2</v>
      </c>
      <c r="F13" s="4">
        <v>473.7</v>
      </c>
      <c r="G13" s="4">
        <v>476.9</v>
      </c>
      <c r="H13" s="4"/>
      <c r="I13" s="4">
        <v>461.5</v>
      </c>
      <c r="J13" s="4">
        <v>451</v>
      </c>
      <c r="K13" s="4">
        <v>441.7</v>
      </c>
      <c r="L13" s="9">
        <v>1865.4</v>
      </c>
      <c r="M13" s="4"/>
      <c r="N13" s="9">
        <v>1831.1</v>
      </c>
      <c r="O13" s="4"/>
      <c r="P13" s="9">
        <v>1726.1</v>
      </c>
      <c r="Q13" s="4"/>
    </row>
    <row r="14" spans="1:17">
      <c r="A14" s="2" t="s">
        <v>99</v>
      </c>
      <c r="B14" s="4">
        <v>543.1</v>
      </c>
      <c r="C14" s="4"/>
      <c r="D14" s="4">
        <v>526.1</v>
      </c>
      <c r="E14" s="4">
        <v>513.20000000000005</v>
      </c>
      <c r="F14" s="4">
        <v>557.1</v>
      </c>
      <c r="G14" s="4">
        <v>520.79999999999995</v>
      </c>
      <c r="H14" s="4"/>
      <c r="I14" s="4">
        <v>529</v>
      </c>
      <c r="J14" s="4">
        <v>508.4</v>
      </c>
      <c r="K14" s="4">
        <v>543</v>
      </c>
      <c r="L14" s="9">
        <v>2139.5</v>
      </c>
      <c r="M14" s="4"/>
      <c r="N14" s="9">
        <v>2101.1999999999998</v>
      </c>
      <c r="O14" s="4"/>
      <c r="P14" s="9">
        <v>1999.3</v>
      </c>
      <c r="Q14" s="4"/>
    </row>
    <row r="15" spans="1:17" ht="30">
      <c r="A15" s="2" t="s">
        <v>107</v>
      </c>
      <c r="B15" s="4">
        <v>82.5</v>
      </c>
      <c r="C15" s="4"/>
      <c r="D15" s="4">
        <v>53.2</v>
      </c>
      <c r="E15" s="4">
        <v>55</v>
      </c>
      <c r="F15" s="4">
        <v>83.4</v>
      </c>
      <c r="G15" s="4">
        <v>43.9</v>
      </c>
      <c r="H15" s="4"/>
      <c r="I15" s="4">
        <v>67.5</v>
      </c>
      <c r="J15" s="4">
        <v>57.4</v>
      </c>
      <c r="K15" s="4">
        <v>101.3</v>
      </c>
      <c r="L15" s="4">
        <v>274.10000000000002</v>
      </c>
      <c r="M15" s="4"/>
      <c r="N15" s="4">
        <v>270.10000000000002</v>
      </c>
      <c r="O15" s="4"/>
      <c r="P15" s="4">
        <v>273.2</v>
      </c>
      <c r="Q15" s="4"/>
    </row>
    <row r="16" spans="1:17">
      <c r="A16" s="2" t="s">
        <v>44</v>
      </c>
      <c r="B16" s="9">
        <v>27901.1</v>
      </c>
      <c r="C16" s="4"/>
      <c r="D16" s="4" t="s">
        <v>7</v>
      </c>
      <c r="E16" s="4" t="s">
        <v>7</v>
      </c>
      <c r="F16" s="4" t="s">
        <v>7</v>
      </c>
      <c r="G16" s="9">
        <v>27556.400000000001</v>
      </c>
      <c r="H16" s="4"/>
      <c r="I16" s="4" t="s">
        <v>7</v>
      </c>
      <c r="J16" s="4" t="s">
        <v>7</v>
      </c>
      <c r="K16" s="4" t="s">
        <v>7</v>
      </c>
      <c r="L16" s="9">
        <v>27901.1</v>
      </c>
      <c r="M16" s="4"/>
      <c r="N16" s="9">
        <v>27556.400000000001</v>
      </c>
      <c r="O16" s="4"/>
      <c r="P16" s="4" t="s">
        <v>7</v>
      </c>
      <c r="Q16" s="4"/>
    </row>
    <row r="17" spans="1:17">
      <c r="A17" s="2" t="s">
        <v>48</v>
      </c>
      <c r="B17" s="4">
        <v>322.5</v>
      </c>
      <c r="C17" s="4"/>
      <c r="D17" s="4" t="s">
        <v>7</v>
      </c>
      <c r="E17" s="4" t="s">
        <v>7</v>
      </c>
      <c r="F17" s="4" t="s">
        <v>7</v>
      </c>
      <c r="G17" s="4">
        <v>155.80000000000001</v>
      </c>
      <c r="H17" s="4"/>
      <c r="I17" s="4" t="s">
        <v>7</v>
      </c>
      <c r="J17" s="4" t="s">
        <v>7</v>
      </c>
      <c r="K17" s="4" t="s">
        <v>7</v>
      </c>
      <c r="L17" s="4">
        <v>322.5</v>
      </c>
      <c r="M17" s="4"/>
      <c r="N17" s="4">
        <v>155.80000000000001</v>
      </c>
      <c r="O17" s="4"/>
      <c r="P17" s="4">
        <v>186</v>
      </c>
      <c r="Q17" s="4"/>
    </row>
    <row r="18" spans="1:17">
      <c r="A18" s="2" t="s">
        <v>50</v>
      </c>
      <c r="B18" s="4">
        <v>978.4</v>
      </c>
      <c r="C18" s="4"/>
      <c r="D18" s="4" t="s">
        <v>7</v>
      </c>
      <c r="E18" s="4" t="s">
        <v>7</v>
      </c>
      <c r="F18" s="4" t="s">
        <v>7</v>
      </c>
      <c r="G18" s="4">
        <v>807.7</v>
      </c>
      <c r="H18" s="4"/>
      <c r="I18" s="4" t="s">
        <v>7</v>
      </c>
      <c r="J18" s="4" t="s">
        <v>7</v>
      </c>
      <c r="K18" s="4" t="s">
        <v>7</v>
      </c>
      <c r="L18" s="4">
        <v>978.4</v>
      </c>
      <c r="M18" s="4"/>
      <c r="N18" s="4">
        <v>807.7</v>
      </c>
      <c r="O18" s="4"/>
      <c r="P18" s="4" t="s">
        <v>7</v>
      </c>
      <c r="Q18" s="4"/>
    </row>
    <row r="19" spans="1:17">
      <c r="A19" s="2" t="s">
        <v>51</v>
      </c>
      <c r="B19" s="9">
        <v>30129.5</v>
      </c>
      <c r="C19" s="4"/>
      <c r="D19" s="4" t="s">
        <v>7</v>
      </c>
      <c r="E19" s="4" t="s">
        <v>7</v>
      </c>
      <c r="F19" s="4" t="s">
        <v>7</v>
      </c>
      <c r="G19" s="9">
        <v>29460.9</v>
      </c>
      <c r="H19" s="4"/>
      <c r="I19" s="4" t="s">
        <v>7</v>
      </c>
      <c r="J19" s="4" t="s">
        <v>7</v>
      </c>
      <c r="K19" s="4" t="s">
        <v>7</v>
      </c>
      <c r="L19" s="9">
        <v>30129.5</v>
      </c>
      <c r="M19" s="4"/>
      <c r="N19" s="9">
        <v>29460.9</v>
      </c>
      <c r="O19" s="4"/>
      <c r="P19" s="4" t="s">
        <v>7</v>
      </c>
      <c r="Q19" s="4"/>
    </row>
    <row r="20" spans="1:17">
      <c r="A20" s="2" t="s">
        <v>1046</v>
      </c>
      <c r="B20" s="4">
        <v>128.1</v>
      </c>
      <c r="C20" s="4"/>
      <c r="D20" s="4" t="s">
        <v>7</v>
      </c>
      <c r="E20" s="4" t="s">
        <v>7</v>
      </c>
      <c r="F20" s="4" t="s">
        <v>7</v>
      </c>
      <c r="G20" s="4">
        <v>113.9</v>
      </c>
      <c r="H20" s="4"/>
      <c r="I20" s="4" t="s">
        <v>7</v>
      </c>
      <c r="J20" s="4" t="s">
        <v>7</v>
      </c>
      <c r="K20" s="4" t="s">
        <v>7</v>
      </c>
      <c r="L20" s="4">
        <v>128.1</v>
      </c>
      <c r="M20" s="4"/>
      <c r="N20" s="4">
        <v>113.9</v>
      </c>
      <c r="O20" s="4"/>
      <c r="P20" s="4" t="s">
        <v>7</v>
      </c>
      <c r="Q20" s="4"/>
    </row>
    <row r="21" spans="1:17">
      <c r="A21" s="2" t="s">
        <v>57</v>
      </c>
      <c r="B21" s="4">
        <v>449.5</v>
      </c>
      <c r="C21" s="4"/>
      <c r="D21" s="4" t="s">
        <v>7</v>
      </c>
      <c r="E21" s="4" t="s">
        <v>7</v>
      </c>
      <c r="F21" s="4" t="s">
        <v>7</v>
      </c>
      <c r="G21" s="4">
        <v>449.4</v>
      </c>
      <c r="H21" s="4"/>
      <c r="I21" s="4" t="s">
        <v>7</v>
      </c>
      <c r="J21" s="4" t="s">
        <v>7</v>
      </c>
      <c r="K21" s="4" t="s">
        <v>7</v>
      </c>
      <c r="L21" s="4">
        <v>449.5</v>
      </c>
      <c r="M21" s="4"/>
      <c r="N21" s="4">
        <v>449.4</v>
      </c>
      <c r="O21" s="4"/>
      <c r="P21" s="4" t="s">
        <v>7</v>
      </c>
      <c r="Q21" s="4"/>
    </row>
    <row r="22" spans="1:17">
      <c r="A22" s="2" t="s">
        <v>1864</v>
      </c>
      <c r="B22" s="4" t="s">
        <v>7</v>
      </c>
      <c r="C22" s="4"/>
      <c r="D22" s="4" t="s">
        <v>7</v>
      </c>
      <c r="E22" s="4" t="s">
        <v>7</v>
      </c>
      <c r="F22" s="4" t="s">
        <v>7</v>
      </c>
      <c r="G22" s="4" t="s">
        <v>7</v>
      </c>
      <c r="H22" s="4"/>
      <c r="I22" s="4" t="s">
        <v>7</v>
      </c>
      <c r="J22" s="4" t="s">
        <v>7</v>
      </c>
      <c r="K22" s="4" t="s">
        <v>7</v>
      </c>
      <c r="L22" s="4" t="s">
        <v>7</v>
      </c>
      <c r="M22" s="4"/>
      <c r="N22" s="4" t="s">
        <v>7</v>
      </c>
      <c r="O22" s="4"/>
      <c r="P22" s="4" t="s">
        <v>7</v>
      </c>
      <c r="Q22" s="4"/>
    </row>
    <row r="23" spans="1:17">
      <c r="A23" s="3" t="s">
        <v>1032</v>
      </c>
      <c r="B23" s="4" t="s">
        <v>7</v>
      </c>
      <c r="C23" s="4"/>
      <c r="D23" s="4" t="s">
        <v>7</v>
      </c>
      <c r="E23" s="4" t="s">
        <v>7</v>
      </c>
      <c r="F23" s="4" t="s">
        <v>7</v>
      </c>
      <c r="G23" s="4" t="s">
        <v>7</v>
      </c>
      <c r="H23" s="4"/>
      <c r="I23" s="4" t="s">
        <v>7</v>
      </c>
      <c r="J23" s="4" t="s">
        <v>7</v>
      </c>
      <c r="K23" s="4" t="s">
        <v>7</v>
      </c>
      <c r="L23" s="4" t="s">
        <v>7</v>
      </c>
      <c r="M23" s="4"/>
      <c r="N23" s="4" t="s">
        <v>7</v>
      </c>
      <c r="O23" s="4"/>
      <c r="P23" s="4" t="s">
        <v>7</v>
      </c>
      <c r="Q23" s="4"/>
    </row>
    <row r="24" spans="1:17">
      <c r="A24" s="2" t="s">
        <v>90</v>
      </c>
      <c r="B24" s="4" t="s">
        <v>7</v>
      </c>
      <c r="C24" s="4"/>
      <c r="D24" s="4" t="s">
        <v>7</v>
      </c>
      <c r="E24" s="4" t="s">
        <v>7</v>
      </c>
      <c r="F24" s="4" t="s">
        <v>7</v>
      </c>
      <c r="G24" s="4" t="s">
        <v>7</v>
      </c>
      <c r="H24" s="4"/>
      <c r="I24" s="4" t="s">
        <v>7</v>
      </c>
      <c r="J24" s="4" t="s">
        <v>7</v>
      </c>
      <c r="K24" s="4" t="s">
        <v>7</v>
      </c>
      <c r="L24" s="4">
        <v>591.4</v>
      </c>
      <c r="M24" s="4"/>
      <c r="N24" s="4">
        <v>568.79999999999995</v>
      </c>
      <c r="O24" s="4"/>
      <c r="P24" s="4">
        <v>501.1</v>
      </c>
      <c r="Q24" s="4"/>
    </row>
    <row r="25" spans="1:17">
      <c r="A25" s="2" t="s">
        <v>91</v>
      </c>
      <c r="B25" s="4" t="s">
        <v>7</v>
      </c>
      <c r="C25" s="4"/>
      <c r="D25" s="4" t="s">
        <v>7</v>
      </c>
      <c r="E25" s="4" t="s">
        <v>7</v>
      </c>
      <c r="F25" s="4" t="s">
        <v>7</v>
      </c>
      <c r="G25" s="4" t="s">
        <v>7</v>
      </c>
      <c r="H25" s="4"/>
      <c r="I25" s="4" t="s">
        <v>7</v>
      </c>
      <c r="J25" s="4" t="s">
        <v>7</v>
      </c>
      <c r="K25" s="4" t="s">
        <v>7</v>
      </c>
      <c r="L25" s="4">
        <v>20.9</v>
      </c>
      <c r="M25" s="4"/>
      <c r="N25" s="4">
        <v>21.7</v>
      </c>
      <c r="O25" s="4"/>
      <c r="P25" s="4">
        <v>18.100000000000001</v>
      </c>
      <c r="Q25" s="4"/>
    </row>
    <row r="26" spans="1:17">
      <c r="A26" s="2" t="s">
        <v>92</v>
      </c>
      <c r="B26" s="4" t="s">
        <v>7</v>
      </c>
      <c r="C26" s="4"/>
      <c r="D26" s="4" t="s">
        <v>7</v>
      </c>
      <c r="E26" s="4" t="s">
        <v>7</v>
      </c>
      <c r="F26" s="4" t="s">
        <v>7</v>
      </c>
      <c r="G26" s="4" t="s">
        <v>7</v>
      </c>
      <c r="H26" s="4"/>
      <c r="I26" s="4" t="s">
        <v>7</v>
      </c>
      <c r="J26" s="4" t="s">
        <v>7</v>
      </c>
      <c r="K26" s="4" t="s">
        <v>7</v>
      </c>
      <c r="L26" s="4">
        <v>14.1</v>
      </c>
      <c r="M26" s="4"/>
      <c r="N26" s="4">
        <v>11.1</v>
      </c>
      <c r="O26" s="4"/>
      <c r="P26" s="4">
        <v>14.1</v>
      </c>
      <c r="Q26" s="4"/>
    </row>
    <row r="27" spans="1:17">
      <c r="A27" s="2" t="s">
        <v>1033</v>
      </c>
      <c r="B27" s="4" t="s">
        <v>7</v>
      </c>
      <c r="C27" s="4"/>
      <c r="D27" s="4" t="s">
        <v>7</v>
      </c>
      <c r="E27" s="4" t="s">
        <v>7</v>
      </c>
      <c r="F27" s="4" t="s">
        <v>7</v>
      </c>
      <c r="G27" s="4" t="s">
        <v>7</v>
      </c>
      <c r="H27" s="4"/>
      <c r="I27" s="4" t="s">
        <v>7</v>
      </c>
      <c r="J27" s="4" t="s">
        <v>7</v>
      </c>
      <c r="K27" s="4" t="s">
        <v>7</v>
      </c>
      <c r="L27" s="4">
        <v>0</v>
      </c>
      <c r="M27" s="4"/>
      <c r="N27" s="4">
        <v>0</v>
      </c>
      <c r="O27" s="4"/>
      <c r="P27" s="4">
        <v>0</v>
      </c>
      <c r="Q27" s="4"/>
    </row>
    <row r="28" spans="1:17">
      <c r="A28" s="2" t="s">
        <v>1034</v>
      </c>
      <c r="B28" s="4" t="s">
        <v>7</v>
      </c>
      <c r="C28" s="4"/>
      <c r="D28" s="4" t="s">
        <v>7</v>
      </c>
      <c r="E28" s="4" t="s">
        <v>7</v>
      </c>
      <c r="F28" s="4" t="s">
        <v>7</v>
      </c>
      <c r="G28" s="4" t="s">
        <v>7</v>
      </c>
      <c r="H28" s="4"/>
      <c r="I28" s="4" t="s">
        <v>7</v>
      </c>
      <c r="J28" s="4" t="s">
        <v>7</v>
      </c>
      <c r="K28" s="4" t="s">
        <v>7</v>
      </c>
      <c r="L28" s="4">
        <v>626.4</v>
      </c>
      <c r="M28" s="4"/>
      <c r="N28" s="4">
        <v>601.6</v>
      </c>
      <c r="O28" s="4"/>
      <c r="P28" s="4">
        <v>533.29999999999995</v>
      </c>
      <c r="Q28" s="4"/>
    </row>
    <row r="29" spans="1:17">
      <c r="A29" s="3" t="s">
        <v>100</v>
      </c>
      <c r="B29" s="4" t="s">
        <v>7</v>
      </c>
      <c r="C29" s="4"/>
      <c r="D29" s="4" t="s">
        <v>7</v>
      </c>
      <c r="E29" s="4" t="s">
        <v>7</v>
      </c>
      <c r="F29" s="4" t="s">
        <v>7</v>
      </c>
      <c r="G29" s="4" t="s">
        <v>7</v>
      </c>
      <c r="H29" s="4"/>
      <c r="I29" s="4" t="s">
        <v>7</v>
      </c>
      <c r="J29" s="4" t="s">
        <v>7</v>
      </c>
      <c r="K29" s="4" t="s">
        <v>7</v>
      </c>
      <c r="L29" s="4" t="s">
        <v>7</v>
      </c>
      <c r="M29" s="4"/>
      <c r="N29" s="4" t="s">
        <v>7</v>
      </c>
      <c r="O29" s="4"/>
      <c r="P29" s="4" t="s">
        <v>7</v>
      </c>
      <c r="Q29" s="4"/>
    </row>
    <row r="30" spans="1:17">
      <c r="A30" s="2" t="s">
        <v>101</v>
      </c>
      <c r="B30" s="4" t="s">
        <v>7</v>
      </c>
      <c r="C30" s="4"/>
      <c r="D30" s="4" t="s">
        <v>7</v>
      </c>
      <c r="E30" s="4" t="s">
        <v>7</v>
      </c>
      <c r="F30" s="4" t="s">
        <v>7</v>
      </c>
      <c r="G30" s="4" t="s">
        <v>7</v>
      </c>
      <c r="H30" s="4"/>
      <c r="I30" s="4" t="s">
        <v>7</v>
      </c>
      <c r="J30" s="4" t="s">
        <v>7</v>
      </c>
      <c r="K30" s="4" t="s">
        <v>7</v>
      </c>
      <c r="L30" s="4">
        <v>393.4</v>
      </c>
      <c r="M30" s="4"/>
      <c r="N30" s="4">
        <v>370.3</v>
      </c>
      <c r="O30" s="4"/>
      <c r="P30" s="4">
        <v>316.10000000000002</v>
      </c>
      <c r="Q30" s="4"/>
    </row>
    <row r="31" spans="1:17">
      <c r="A31" s="2" t="s">
        <v>102</v>
      </c>
      <c r="B31" s="4" t="s">
        <v>7</v>
      </c>
      <c r="C31" s="4"/>
      <c r="D31" s="4" t="s">
        <v>7</v>
      </c>
      <c r="E31" s="4" t="s">
        <v>7</v>
      </c>
      <c r="F31" s="4" t="s">
        <v>7</v>
      </c>
      <c r="G31" s="4" t="s">
        <v>7</v>
      </c>
      <c r="H31" s="4"/>
      <c r="I31" s="4" t="s">
        <v>7</v>
      </c>
      <c r="J31" s="4" t="s">
        <v>7</v>
      </c>
      <c r="K31" s="4" t="s">
        <v>7</v>
      </c>
      <c r="L31" s="4">
        <v>0</v>
      </c>
      <c r="M31" s="4"/>
      <c r="N31" s="4">
        <v>0</v>
      </c>
      <c r="O31" s="4"/>
      <c r="P31" s="4">
        <v>0</v>
      </c>
      <c r="Q31" s="4"/>
    </row>
    <row r="32" spans="1:17" ht="30">
      <c r="A32" s="2" t="s">
        <v>1863</v>
      </c>
      <c r="B32" s="4" t="s">
        <v>7</v>
      </c>
      <c r="C32" s="4"/>
      <c r="D32" s="4" t="s">
        <v>7</v>
      </c>
      <c r="E32" s="4" t="s">
        <v>7</v>
      </c>
      <c r="F32" s="4" t="s">
        <v>7</v>
      </c>
      <c r="G32" s="4" t="s">
        <v>7</v>
      </c>
      <c r="H32" s="4"/>
      <c r="I32" s="4" t="s">
        <v>7</v>
      </c>
      <c r="J32" s="4" t="s">
        <v>7</v>
      </c>
      <c r="K32" s="4" t="s">
        <v>7</v>
      </c>
      <c r="L32" s="4">
        <v>168.8</v>
      </c>
      <c r="M32" s="4"/>
      <c r="N32" s="4">
        <v>160.80000000000001</v>
      </c>
      <c r="O32" s="4"/>
      <c r="P32" s="4">
        <v>138.1</v>
      </c>
      <c r="Q32" s="4"/>
    </row>
    <row r="33" spans="1:17">
      <c r="A33" s="2" t="s">
        <v>104</v>
      </c>
      <c r="B33" s="4" t="s">
        <v>7</v>
      </c>
      <c r="C33" s="4"/>
      <c r="D33" s="4" t="s">
        <v>7</v>
      </c>
      <c r="E33" s="4" t="s">
        <v>7</v>
      </c>
      <c r="F33" s="4" t="s">
        <v>7</v>
      </c>
      <c r="G33" s="4" t="s">
        <v>7</v>
      </c>
      <c r="H33" s="4"/>
      <c r="I33" s="4" t="s">
        <v>7</v>
      </c>
      <c r="J33" s="4" t="s">
        <v>7</v>
      </c>
      <c r="K33" s="4" t="s">
        <v>7</v>
      </c>
      <c r="L33" s="4">
        <v>0</v>
      </c>
      <c r="M33" s="4"/>
      <c r="N33" s="4">
        <v>0</v>
      </c>
      <c r="O33" s="4"/>
      <c r="P33" s="4">
        <v>0</v>
      </c>
      <c r="Q33" s="4"/>
    </row>
    <row r="34" spans="1:17" ht="30">
      <c r="A34" s="2" t="s">
        <v>105</v>
      </c>
      <c r="B34" s="4" t="s">
        <v>7</v>
      </c>
      <c r="C34" s="4"/>
      <c r="D34" s="4" t="s">
        <v>7</v>
      </c>
      <c r="E34" s="4" t="s">
        <v>7</v>
      </c>
      <c r="F34" s="4" t="s">
        <v>7</v>
      </c>
      <c r="G34" s="4" t="s">
        <v>7</v>
      </c>
      <c r="H34" s="4"/>
      <c r="I34" s="4" t="s">
        <v>7</v>
      </c>
      <c r="J34" s="4" t="s">
        <v>7</v>
      </c>
      <c r="K34" s="4" t="s">
        <v>7</v>
      </c>
      <c r="L34" s="4">
        <v>0</v>
      </c>
      <c r="M34" s="4"/>
      <c r="N34" s="4">
        <v>0</v>
      </c>
      <c r="O34" s="4"/>
      <c r="P34" s="4">
        <v>0</v>
      </c>
      <c r="Q34" s="4"/>
    </row>
    <row r="35" spans="1:17">
      <c r="A35" s="2" t="s">
        <v>106</v>
      </c>
      <c r="B35" s="4" t="s">
        <v>7</v>
      </c>
      <c r="C35" s="4"/>
      <c r="D35" s="4" t="s">
        <v>7</v>
      </c>
      <c r="E35" s="4" t="s">
        <v>7</v>
      </c>
      <c r="F35" s="4" t="s">
        <v>7</v>
      </c>
      <c r="G35" s="4" t="s">
        <v>7</v>
      </c>
      <c r="H35" s="4"/>
      <c r="I35" s="4" t="s">
        <v>7</v>
      </c>
      <c r="J35" s="4" t="s">
        <v>7</v>
      </c>
      <c r="K35" s="4" t="s">
        <v>7</v>
      </c>
      <c r="L35" s="4">
        <v>562.20000000000005</v>
      </c>
      <c r="M35" s="4"/>
      <c r="N35" s="4">
        <v>531.1</v>
      </c>
      <c r="O35" s="4"/>
      <c r="P35" s="4">
        <v>454.2</v>
      </c>
      <c r="Q35" s="4"/>
    </row>
    <row r="36" spans="1:17" ht="30">
      <c r="A36" s="2" t="s">
        <v>1036</v>
      </c>
      <c r="B36" s="4" t="s">
        <v>7</v>
      </c>
      <c r="C36" s="4"/>
      <c r="D36" s="4" t="s">
        <v>7</v>
      </c>
      <c r="E36" s="4" t="s">
        <v>7</v>
      </c>
      <c r="F36" s="4" t="s">
        <v>7</v>
      </c>
      <c r="G36" s="4" t="s">
        <v>7</v>
      </c>
      <c r="H36" s="4"/>
      <c r="I36" s="4" t="s">
        <v>7</v>
      </c>
      <c r="J36" s="4" t="s">
        <v>7</v>
      </c>
      <c r="K36" s="4" t="s">
        <v>7</v>
      </c>
      <c r="L36" s="4">
        <v>64.2</v>
      </c>
      <c r="M36" s="4"/>
      <c r="N36" s="4">
        <v>70.5</v>
      </c>
      <c r="O36" s="4"/>
      <c r="P36" s="4">
        <v>79.099999999999994</v>
      </c>
      <c r="Q36" s="4"/>
    </row>
    <row r="37" spans="1:17">
      <c r="A37" s="2" t="s">
        <v>1865</v>
      </c>
      <c r="B37" s="4" t="s">
        <v>7</v>
      </c>
      <c r="C37" s="4"/>
      <c r="D37" s="4" t="s">
        <v>7</v>
      </c>
      <c r="E37" s="4" t="s">
        <v>7</v>
      </c>
      <c r="F37" s="4" t="s">
        <v>7</v>
      </c>
      <c r="G37" s="4" t="s">
        <v>7</v>
      </c>
      <c r="H37" s="4"/>
      <c r="I37" s="4" t="s">
        <v>7</v>
      </c>
      <c r="J37" s="4" t="s">
        <v>7</v>
      </c>
      <c r="K37" s="4" t="s">
        <v>7</v>
      </c>
      <c r="L37" s="4">
        <v>0</v>
      </c>
      <c r="M37" s="4"/>
      <c r="N37" s="4">
        <v>-0.1</v>
      </c>
      <c r="O37" s="4"/>
      <c r="P37" s="4">
        <v>-0.1</v>
      </c>
      <c r="Q37" s="4"/>
    </row>
    <row r="38" spans="1:17">
      <c r="A38" s="2" t="s">
        <v>99</v>
      </c>
      <c r="B38" s="4" t="s">
        <v>7</v>
      </c>
      <c r="C38" s="4"/>
      <c r="D38" s="4" t="s">
        <v>7</v>
      </c>
      <c r="E38" s="4" t="s">
        <v>7</v>
      </c>
      <c r="F38" s="4" t="s">
        <v>7</v>
      </c>
      <c r="G38" s="4" t="s">
        <v>7</v>
      </c>
      <c r="H38" s="4"/>
      <c r="I38" s="4" t="s">
        <v>7</v>
      </c>
      <c r="J38" s="4" t="s">
        <v>7</v>
      </c>
      <c r="K38" s="4" t="s">
        <v>7</v>
      </c>
      <c r="L38" s="4">
        <v>626.4</v>
      </c>
      <c r="M38" s="4"/>
      <c r="N38" s="4">
        <v>601.5</v>
      </c>
      <c r="O38" s="4"/>
      <c r="P38" s="4">
        <v>533.20000000000005</v>
      </c>
      <c r="Q38" s="4"/>
    </row>
    <row r="39" spans="1:17" ht="30">
      <c r="A39" s="2" t="s">
        <v>107</v>
      </c>
      <c r="B39" s="4" t="s">
        <v>7</v>
      </c>
      <c r="C39" s="4"/>
      <c r="D39" s="4" t="s">
        <v>7</v>
      </c>
      <c r="E39" s="4" t="s">
        <v>7</v>
      </c>
      <c r="F39" s="4" t="s">
        <v>7</v>
      </c>
      <c r="G39" s="4" t="s">
        <v>7</v>
      </c>
      <c r="H39" s="4"/>
      <c r="I39" s="4" t="s">
        <v>7</v>
      </c>
      <c r="J39" s="4" t="s">
        <v>7</v>
      </c>
      <c r="K39" s="4" t="s">
        <v>7</v>
      </c>
      <c r="L39" s="4">
        <v>64.2</v>
      </c>
      <c r="M39" s="4"/>
      <c r="N39" s="4">
        <v>70.400000000000006</v>
      </c>
      <c r="O39" s="4"/>
      <c r="P39" s="4">
        <v>79</v>
      </c>
      <c r="Q39" s="4"/>
    </row>
    <row r="40" spans="1:17">
      <c r="A40" s="2" t="s">
        <v>44</v>
      </c>
      <c r="B40" s="4">
        <v>6.5</v>
      </c>
      <c r="C40" s="4"/>
      <c r="D40" s="4" t="s">
        <v>7</v>
      </c>
      <c r="E40" s="4" t="s">
        <v>7</v>
      </c>
      <c r="F40" s="4" t="s">
        <v>7</v>
      </c>
      <c r="G40" s="4">
        <v>16</v>
      </c>
      <c r="H40" s="4"/>
      <c r="I40" s="4" t="s">
        <v>7</v>
      </c>
      <c r="J40" s="4" t="s">
        <v>7</v>
      </c>
      <c r="K40" s="4" t="s">
        <v>7</v>
      </c>
      <c r="L40" s="4">
        <v>6.5</v>
      </c>
      <c r="M40" s="4"/>
      <c r="N40" s="4">
        <v>16</v>
      </c>
      <c r="O40" s="4"/>
      <c r="P40" s="4">
        <v>41.3</v>
      </c>
      <c r="Q40" s="4"/>
    </row>
    <row r="41" spans="1:17">
      <c r="A41" s="2" t="s">
        <v>48</v>
      </c>
      <c r="B41" s="4">
        <v>0</v>
      </c>
      <c r="C41" s="4"/>
      <c r="D41" s="4" t="s">
        <v>7</v>
      </c>
      <c r="E41" s="4" t="s">
        <v>7</v>
      </c>
      <c r="F41" s="4" t="s">
        <v>7</v>
      </c>
      <c r="G41" s="4">
        <v>0</v>
      </c>
      <c r="H41" s="4"/>
      <c r="I41" s="4" t="s">
        <v>7</v>
      </c>
      <c r="J41" s="4" t="s">
        <v>7</v>
      </c>
      <c r="K41" s="4" t="s">
        <v>7</v>
      </c>
      <c r="L41" s="4">
        <v>0</v>
      </c>
      <c r="M41" s="4"/>
      <c r="N41" s="4">
        <v>0</v>
      </c>
      <c r="O41" s="4"/>
      <c r="P41" s="4">
        <v>0</v>
      </c>
      <c r="Q41" s="4"/>
    </row>
    <row r="42" spans="1:17">
      <c r="A42" s="2" t="s">
        <v>1043</v>
      </c>
      <c r="B42" s="4">
        <v>31.1</v>
      </c>
      <c r="C42" s="4"/>
      <c r="D42" s="4" t="s">
        <v>7</v>
      </c>
      <c r="E42" s="4" t="s">
        <v>7</v>
      </c>
      <c r="F42" s="4" t="s">
        <v>7</v>
      </c>
      <c r="G42" s="4">
        <v>31.1</v>
      </c>
      <c r="H42" s="4"/>
      <c r="I42" s="4" t="s">
        <v>7</v>
      </c>
      <c r="J42" s="4" t="s">
        <v>7</v>
      </c>
      <c r="K42" s="4" t="s">
        <v>7</v>
      </c>
      <c r="L42" s="4">
        <v>31.1</v>
      </c>
      <c r="M42" s="4"/>
      <c r="N42" s="4">
        <v>31.1</v>
      </c>
      <c r="O42" s="4"/>
      <c r="P42" s="4">
        <v>30.4</v>
      </c>
      <c r="Q42" s="4"/>
    </row>
    <row r="43" spans="1:17">
      <c r="A43" s="2" t="s">
        <v>50</v>
      </c>
      <c r="B43" s="4">
        <v>0</v>
      </c>
      <c r="C43" s="4"/>
      <c r="D43" s="4" t="s">
        <v>7</v>
      </c>
      <c r="E43" s="4" t="s">
        <v>7</v>
      </c>
      <c r="F43" s="4" t="s">
        <v>7</v>
      </c>
      <c r="G43" s="4">
        <v>0</v>
      </c>
      <c r="H43" s="4"/>
      <c r="I43" s="4" t="s">
        <v>7</v>
      </c>
      <c r="J43" s="4" t="s">
        <v>7</v>
      </c>
      <c r="K43" s="4" t="s">
        <v>7</v>
      </c>
      <c r="L43" s="4">
        <v>0</v>
      </c>
      <c r="M43" s="4"/>
      <c r="N43" s="4">
        <v>0</v>
      </c>
      <c r="O43" s="4"/>
      <c r="P43" s="4">
        <v>0</v>
      </c>
      <c r="Q43" s="4"/>
    </row>
    <row r="44" spans="1:17">
      <c r="A44" s="2" t="s">
        <v>51</v>
      </c>
      <c r="B44" s="4">
        <v>165.8</v>
      </c>
      <c r="C44" s="4"/>
      <c r="D44" s="4" t="s">
        <v>7</v>
      </c>
      <c r="E44" s="4" t="s">
        <v>7</v>
      </c>
      <c r="F44" s="4" t="s">
        <v>7</v>
      </c>
      <c r="G44" s="4">
        <v>181.8</v>
      </c>
      <c r="H44" s="4"/>
      <c r="I44" s="4" t="s">
        <v>7</v>
      </c>
      <c r="J44" s="4" t="s">
        <v>7</v>
      </c>
      <c r="K44" s="4" t="s">
        <v>7</v>
      </c>
      <c r="L44" s="4">
        <v>165.8</v>
      </c>
      <c r="M44" s="4"/>
      <c r="N44" s="4">
        <v>181.8</v>
      </c>
      <c r="O44" s="4"/>
      <c r="P44" s="4">
        <v>201</v>
      </c>
      <c r="Q44" s="4"/>
    </row>
    <row r="45" spans="1:17" ht="30">
      <c r="A45" s="2" t="s">
        <v>1866</v>
      </c>
      <c r="B45" s="4">
        <v>218.8</v>
      </c>
      <c r="C45" s="350" t="s">
        <v>1308</v>
      </c>
      <c r="D45" s="4" t="s">
        <v>7</v>
      </c>
      <c r="E45" s="4" t="s">
        <v>7</v>
      </c>
      <c r="F45" s="4" t="s">
        <v>7</v>
      </c>
      <c r="G45" s="4">
        <v>210.1</v>
      </c>
      <c r="H45" s="350" t="s">
        <v>1308</v>
      </c>
      <c r="I45" s="4" t="s">
        <v>7</v>
      </c>
      <c r="J45" s="4" t="s">
        <v>7</v>
      </c>
      <c r="K45" s="4" t="s">
        <v>7</v>
      </c>
      <c r="L45" s="4">
        <v>218.8</v>
      </c>
      <c r="M45" s="350" t="s">
        <v>1308</v>
      </c>
      <c r="N45" s="4">
        <v>210.1</v>
      </c>
      <c r="O45" s="350" t="s">
        <v>1308</v>
      </c>
      <c r="P45" s="4">
        <v>212.7</v>
      </c>
      <c r="Q45" s="350" t="s">
        <v>1308</v>
      </c>
    </row>
    <row r="46" spans="1:17">
      <c r="A46" s="2" t="s">
        <v>1046</v>
      </c>
      <c r="B46" s="4">
        <v>18.8</v>
      </c>
      <c r="C46" s="4"/>
      <c r="D46" s="4" t="s">
        <v>7</v>
      </c>
      <c r="E46" s="4" t="s">
        <v>7</v>
      </c>
      <c r="F46" s="4" t="s">
        <v>7</v>
      </c>
      <c r="G46" s="4">
        <v>21.3</v>
      </c>
      <c r="H46" s="4"/>
      <c r="I46" s="4" t="s">
        <v>7</v>
      </c>
      <c r="J46" s="4" t="s">
        <v>7</v>
      </c>
      <c r="K46" s="4" t="s">
        <v>7</v>
      </c>
      <c r="L46" s="4">
        <v>18.8</v>
      </c>
      <c r="M46" s="4"/>
      <c r="N46" s="4">
        <v>21.3</v>
      </c>
      <c r="O46" s="4"/>
      <c r="P46" s="4">
        <v>17.5</v>
      </c>
      <c r="Q46" s="4"/>
    </row>
    <row r="47" spans="1:17">
      <c r="A47" s="2" t="s">
        <v>57</v>
      </c>
      <c r="B47" s="4">
        <v>0</v>
      </c>
      <c r="C47" s="4"/>
      <c r="D47" s="4" t="s">
        <v>7</v>
      </c>
      <c r="E47" s="4" t="s">
        <v>7</v>
      </c>
      <c r="F47" s="4" t="s">
        <v>7</v>
      </c>
      <c r="G47" s="4">
        <v>0</v>
      </c>
      <c r="H47" s="4"/>
      <c r="I47" s="4" t="s">
        <v>7</v>
      </c>
      <c r="J47" s="4" t="s">
        <v>7</v>
      </c>
      <c r="K47" s="4" t="s">
        <v>7</v>
      </c>
      <c r="L47" s="4">
        <v>0</v>
      </c>
      <c r="M47" s="4"/>
      <c r="N47" s="4">
        <v>0</v>
      </c>
      <c r="O47" s="4"/>
      <c r="P47" s="4">
        <v>0</v>
      </c>
      <c r="Q47" s="4"/>
    </row>
    <row r="48" spans="1:17">
      <c r="A48" s="2" t="s">
        <v>1867</v>
      </c>
      <c r="B48" s="4" t="s">
        <v>7</v>
      </c>
      <c r="C48" s="4"/>
      <c r="D48" s="4" t="s">
        <v>7</v>
      </c>
      <c r="E48" s="4" t="s">
        <v>7</v>
      </c>
      <c r="F48" s="4" t="s">
        <v>7</v>
      </c>
      <c r="G48" s="4" t="s">
        <v>7</v>
      </c>
      <c r="H48" s="4"/>
      <c r="I48" s="4" t="s">
        <v>7</v>
      </c>
      <c r="J48" s="4" t="s">
        <v>7</v>
      </c>
      <c r="K48" s="4" t="s">
        <v>7</v>
      </c>
      <c r="L48" s="4" t="s">
        <v>7</v>
      </c>
      <c r="M48" s="4"/>
      <c r="N48" s="4" t="s">
        <v>7</v>
      </c>
      <c r="O48" s="4"/>
      <c r="P48" s="4" t="s">
        <v>7</v>
      </c>
      <c r="Q48" s="4"/>
    </row>
    <row r="49" spans="1:17">
      <c r="A49" s="3" t="s">
        <v>1032</v>
      </c>
      <c r="B49" s="4" t="s">
        <v>7</v>
      </c>
      <c r="C49" s="4"/>
      <c r="D49" s="4" t="s">
        <v>7</v>
      </c>
      <c r="E49" s="4" t="s">
        <v>7</v>
      </c>
      <c r="F49" s="4" t="s">
        <v>7</v>
      </c>
      <c r="G49" s="4" t="s">
        <v>7</v>
      </c>
      <c r="H49" s="4"/>
      <c r="I49" s="4" t="s">
        <v>7</v>
      </c>
      <c r="J49" s="4" t="s">
        <v>7</v>
      </c>
      <c r="K49" s="4" t="s">
        <v>7</v>
      </c>
      <c r="L49" s="4" t="s">
        <v>7</v>
      </c>
      <c r="M49" s="4"/>
      <c r="N49" s="4" t="s">
        <v>7</v>
      </c>
      <c r="O49" s="4"/>
      <c r="P49" s="4" t="s">
        <v>7</v>
      </c>
      <c r="Q49" s="4"/>
    </row>
    <row r="50" spans="1:17">
      <c r="A50" s="2" t="s">
        <v>90</v>
      </c>
      <c r="B50" s="4" t="s">
        <v>7</v>
      </c>
      <c r="C50" s="4"/>
      <c r="D50" s="4" t="s">
        <v>7</v>
      </c>
      <c r="E50" s="4" t="s">
        <v>7</v>
      </c>
      <c r="F50" s="4" t="s">
        <v>7</v>
      </c>
      <c r="G50" s="4" t="s">
        <v>7</v>
      </c>
      <c r="H50" s="4"/>
      <c r="I50" s="4" t="s">
        <v>7</v>
      </c>
      <c r="J50" s="4" t="s">
        <v>7</v>
      </c>
      <c r="K50" s="4" t="s">
        <v>7</v>
      </c>
      <c r="L50" s="4">
        <v>0</v>
      </c>
      <c r="M50" s="4"/>
      <c r="N50" s="4">
        <v>0</v>
      </c>
      <c r="O50" s="4"/>
      <c r="P50" s="4">
        <v>0</v>
      </c>
      <c r="Q50" s="4"/>
    </row>
    <row r="51" spans="1:17">
      <c r="A51" s="2" t="s">
        <v>91</v>
      </c>
      <c r="B51" s="4" t="s">
        <v>7</v>
      </c>
      <c r="C51" s="4"/>
      <c r="D51" s="4" t="s">
        <v>7</v>
      </c>
      <c r="E51" s="4" t="s">
        <v>7</v>
      </c>
      <c r="F51" s="4" t="s">
        <v>7</v>
      </c>
      <c r="G51" s="4" t="s">
        <v>7</v>
      </c>
      <c r="H51" s="4"/>
      <c r="I51" s="4" t="s">
        <v>7</v>
      </c>
      <c r="J51" s="4" t="s">
        <v>7</v>
      </c>
      <c r="K51" s="4" t="s">
        <v>7</v>
      </c>
      <c r="L51" s="4">
        <v>565.29999999999995</v>
      </c>
      <c r="M51" s="4"/>
      <c r="N51" s="4">
        <v>547.20000000000005</v>
      </c>
      <c r="O51" s="4"/>
      <c r="P51" s="4">
        <v>527.6</v>
      </c>
      <c r="Q51" s="4"/>
    </row>
    <row r="52" spans="1:17">
      <c r="A52" s="2" t="s">
        <v>92</v>
      </c>
      <c r="B52" s="4" t="s">
        <v>7</v>
      </c>
      <c r="C52" s="4"/>
      <c r="D52" s="4" t="s">
        <v>7</v>
      </c>
      <c r="E52" s="4" t="s">
        <v>7</v>
      </c>
      <c r="F52" s="4" t="s">
        <v>7</v>
      </c>
      <c r="G52" s="4" t="s">
        <v>7</v>
      </c>
      <c r="H52" s="4"/>
      <c r="I52" s="4" t="s">
        <v>7</v>
      </c>
      <c r="J52" s="4" t="s">
        <v>7</v>
      </c>
      <c r="K52" s="4" t="s">
        <v>7</v>
      </c>
      <c r="L52" s="4">
        <v>22.2</v>
      </c>
      <c r="M52" s="4"/>
      <c r="N52" s="4">
        <v>20.7</v>
      </c>
      <c r="O52" s="4"/>
      <c r="P52" s="4">
        <v>20.3</v>
      </c>
      <c r="Q52" s="4"/>
    </row>
    <row r="53" spans="1:17">
      <c r="A53" s="2" t="s">
        <v>1033</v>
      </c>
      <c r="B53" s="4" t="s">
        <v>7</v>
      </c>
      <c r="C53" s="4"/>
      <c r="D53" s="4" t="s">
        <v>7</v>
      </c>
      <c r="E53" s="4" t="s">
        <v>7</v>
      </c>
      <c r="F53" s="4" t="s">
        <v>7</v>
      </c>
      <c r="G53" s="4" t="s">
        <v>7</v>
      </c>
      <c r="H53" s="4"/>
      <c r="I53" s="4" t="s">
        <v>7</v>
      </c>
      <c r="J53" s="4" t="s">
        <v>7</v>
      </c>
      <c r="K53" s="4" t="s">
        <v>7</v>
      </c>
      <c r="L53" s="4">
        <v>5.0999999999999996</v>
      </c>
      <c r="M53" s="4"/>
      <c r="N53" s="4">
        <v>0.1</v>
      </c>
      <c r="O53" s="4"/>
      <c r="P53" s="4">
        <v>-1.4</v>
      </c>
      <c r="Q53" s="4"/>
    </row>
    <row r="54" spans="1:17">
      <c r="A54" s="2" t="s">
        <v>1034</v>
      </c>
      <c r="B54" s="4" t="s">
        <v>7</v>
      </c>
      <c r="C54" s="4"/>
      <c r="D54" s="4" t="s">
        <v>7</v>
      </c>
      <c r="E54" s="4" t="s">
        <v>7</v>
      </c>
      <c r="F54" s="4" t="s">
        <v>7</v>
      </c>
      <c r="G54" s="4" t="s">
        <v>7</v>
      </c>
      <c r="H54" s="4"/>
      <c r="I54" s="4" t="s">
        <v>7</v>
      </c>
      <c r="J54" s="4" t="s">
        <v>7</v>
      </c>
      <c r="K54" s="4" t="s">
        <v>7</v>
      </c>
      <c r="L54" s="4">
        <v>592.6</v>
      </c>
      <c r="M54" s="4"/>
      <c r="N54" s="4">
        <v>568</v>
      </c>
      <c r="O54" s="4"/>
      <c r="P54" s="4">
        <v>546.5</v>
      </c>
      <c r="Q54" s="4"/>
    </row>
    <row r="55" spans="1:17">
      <c r="A55" s="3" t="s">
        <v>100</v>
      </c>
      <c r="B55" s="4" t="s">
        <v>7</v>
      </c>
      <c r="C55" s="4"/>
      <c r="D55" s="4" t="s">
        <v>7</v>
      </c>
      <c r="E55" s="4" t="s">
        <v>7</v>
      </c>
      <c r="F55" s="4" t="s">
        <v>7</v>
      </c>
      <c r="G55" s="4" t="s">
        <v>7</v>
      </c>
      <c r="H55" s="4"/>
      <c r="I55" s="4" t="s">
        <v>7</v>
      </c>
      <c r="J55" s="4" t="s">
        <v>7</v>
      </c>
      <c r="K55" s="4" t="s">
        <v>7</v>
      </c>
      <c r="L55" s="4" t="s">
        <v>7</v>
      </c>
      <c r="M55" s="4"/>
      <c r="N55" s="4" t="s">
        <v>7</v>
      </c>
      <c r="O55" s="4"/>
      <c r="P55" s="4" t="s">
        <v>7</v>
      </c>
      <c r="Q55" s="4"/>
    </row>
    <row r="56" spans="1:17">
      <c r="A56" s="2" t="s">
        <v>101</v>
      </c>
      <c r="B56" s="4" t="s">
        <v>7</v>
      </c>
      <c r="C56" s="4"/>
      <c r="D56" s="4" t="s">
        <v>7</v>
      </c>
      <c r="E56" s="4" t="s">
        <v>7</v>
      </c>
      <c r="F56" s="4" t="s">
        <v>7</v>
      </c>
      <c r="G56" s="4" t="s">
        <v>7</v>
      </c>
      <c r="H56" s="4"/>
      <c r="I56" s="4" t="s">
        <v>7</v>
      </c>
      <c r="J56" s="4" t="s">
        <v>7</v>
      </c>
      <c r="K56" s="4" t="s">
        <v>7</v>
      </c>
      <c r="L56" s="4">
        <v>0.2</v>
      </c>
      <c r="M56" s="4"/>
      <c r="N56" s="4">
        <v>0</v>
      </c>
      <c r="O56" s="4"/>
      <c r="P56" s="4">
        <v>0.2</v>
      </c>
      <c r="Q56" s="4"/>
    </row>
    <row r="57" spans="1:17">
      <c r="A57" s="2" t="s">
        <v>102</v>
      </c>
      <c r="B57" s="4" t="s">
        <v>7</v>
      </c>
      <c r="C57" s="4"/>
      <c r="D57" s="4" t="s">
        <v>7</v>
      </c>
      <c r="E57" s="4" t="s">
        <v>7</v>
      </c>
      <c r="F57" s="4" t="s">
        <v>7</v>
      </c>
      <c r="G57" s="4" t="s">
        <v>7</v>
      </c>
      <c r="H57" s="4"/>
      <c r="I57" s="4" t="s">
        <v>7</v>
      </c>
      <c r="J57" s="4" t="s">
        <v>7</v>
      </c>
      <c r="K57" s="4" t="s">
        <v>7</v>
      </c>
      <c r="L57" s="4">
        <v>337.7</v>
      </c>
      <c r="M57" s="4"/>
      <c r="N57" s="4">
        <v>330.7</v>
      </c>
      <c r="O57" s="4"/>
      <c r="P57" s="4">
        <v>322.5</v>
      </c>
      <c r="Q57" s="4"/>
    </row>
    <row r="58" spans="1:17" ht="30">
      <c r="A58" s="2" t="s">
        <v>1863</v>
      </c>
      <c r="B58" s="4" t="s">
        <v>7</v>
      </c>
      <c r="C58" s="4"/>
      <c r="D58" s="4" t="s">
        <v>7</v>
      </c>
      <c r="E58" s="4" t="s">
        <v>7</v>
      </c>
      <c r="F58" s="4" t="s">
        <v>7</v>
      </c>
      <c r="G58" s="4" t="s">
        <v>7</v>
      </c>
      <c r="H58" s="4"/>
      <c r="I58" s="4" t="s">
        <v>7</v>
      </c>
      <c r="J58" s="4" t="s">
        <v>7</v>
      </c>
      <c r="K58" s="4" t="s">
        <v>7</v>
      </c>
      <c r="L58" s="4">
        <v>86.6</v>
      </c>
      <c r="M58" s="4"/>
      <c r="N58" s="4">
        <v>80.3</v>
      </c>
      <c r="O58" s="4"/>
      <c r="P58" s="4">
        <v>68.7</v>
      </c>
      <c r="Q58" s="4"/>
    </row>
    <row r="59" spans="1:17">
      <c r="A59" s="2" t="s">
        <v>104</v>
      </c>
      <c r="B59" s="4" t="s">
        <v>7</v>
      </c>
      <c r="C59" s="4"/>
      <c r="D59" s="4" t="s">
        <v>7</v>
      </c>
      <c r="E59" s="4" t="s">
        <v>7</v>
      </c>
      <c r="F59" s="4" t="s">
        <v>7</v>
      </c>
      <c r="G59" s="4" t="s">
        <v>7</v>
      </c>
      <c r="H59" s="4"/>
      <c r="I59" s="4" t="s">
        <v>7</v>
      </c>
      <c r="J59" s="4" t="s">
        <v>7</v>
      </c>
      <c r="K59" s="4" t="s">
        <v>7</v>
      </c>
      <c r="L59" s="4">
        <v>0</v>
      </c>
      <c r="M59" s="4"/>
      <c r="N59" s="4">
        <v>0</v>
      </c>
      <c r="O59" s="4"/>
      <c r="P59" s="4">
        <v>0</v>
      </c>
      <c r="Q59" s="4"/>
    </row>
    <row r="60" spans="1:17" ht="30">
      <c r="A60" s="2" t="s">
        <v>105</v>
      </c>
      <c r="B60" s="4" t="s">
        <v>7</v>
      </c>
      <c r="C60" s="4"/>
      <c r="D60" s="4" t="s">
        <v>7</v>
      </c>
      <c r="E60" s="4" t="s">
        <v>7</v>
      </c>
      <c r="F60" s="4" t="s">
        <v>7</v>
      </c>
      <c r="G60" s="4" t="s">
        <v>7</v>
      </c>
      <c r="H60" s="4"/>
      <c r="I60" s="4" t="s">
        <v>7</v>
      </c>
      <c r="J60" s="4" t="s">
        <v>7</v>
      </c>
      <c r="K60" s="4" t="s">
        <v>7</v>
      </c>
      <c r="L60" s="4">
        <v>60.8</v>
      </c>
      <c r="M60" s="4"/>
      <c r="N60" s="4">
        <v>54.3</v>
      </c>
      <c r="O60" s="4"/>
      <c r="P60" s="4">
        <v>59.3</v>
      </c>
      <c r="Q60" s="4"/>
    </row>
    <row r="61" spans="1:17">
      <c r="A61" s="2" t="s">
        <v>106</v>
      </c>
      <c r="B61" s="4" t="s">
        <v>7</v>
      </c>
      <c r="C61" s="4"/>
      <c r="D61" s="4" t="s">
        <v>7</v>
      </c>
      <c r="E61" s="4" t="s">
        <v>7</v>
      </c>
      <c r="F61" s="4" t="s">
        <v>7</v>
      </c>
      <c r="G61" s="4" t="s">
        <v>7</v>
      </c>
      <c r="H61" s="4"/>
      <c r="I61" s="4" t="s">
        <v>7</v>
      </c>
      <c r="J61" s="4" t="s">
        <v>7</v>
      </c>
      <c r="K61" s="4" t="s">
        <v>7</v>
      </c>
      <c r="L61" s="4">
        <v>485.3</v>
      </c>
      <c r="M61" s="4"/>
      <c r="N61" s="4">
        <v>465.3</v>
      </c>
      <c r="O61" s="4"/>
      <c r="P61" s="4">
        <v>450.7</v>
      </c>
      <c r="Q61" s="4"/>
    </row>
    <row r="62" spans="1:17" ht="30">
      <c r="A62" s="2" t="s">
        <v>1036</v>
      </c>
      <c r="B62" s="4" t="s">
        <v>7</v>
      </c>
      <c r="C62" s="4"/>
      <c r="D62" s="4" t="s">
        <v>7</v>
      </c>
      <c r="E62" s="4" t="s">
        <v>7</v>
      </c>
      <c r="F62" s="4" t="s">
        <v>7</v>
      </c>
      <c r="G62" s="4" t="s">
        <v>7</v>
      </c>
      <c r="H62" s="4"/>
      <c r="I62" s="4" t="s">
        <v>7</v>
      </c>
      <c r="J62" s="4" t="s">
        <v>7</v>
      </c>
      <c r="K62" s="4" t="s">
        <v>7</v>
      </c>
      <c r="L62" s="4">
        <v>107.3</v>
      </c>
      <c r="M62" s="4"/>
      <c r="N62" s="4">
        <v>102.7</v>
      </c>
      <c r="O62" s="4"/>
      <c r="P62" s="4">
        <v>95.8</v>
      </c>
      <c r="Q62" s="4"/>
    </row>
    <row r="63" spans="1:17">
      <c r="A63" s="2" t="s">
        <v>1865</v>
      </c>
      <c r="B63" s="4" t="s">
        <v>7</v>
      </c>
      <c r="C63" s="4"/>
      <c r="D63" s="4" t="s">
        <v>7</v>
      </c>
      <c r="E63" s="4" t="s">
        <v>7</v>
      </c>
      <c r="F63" s="4" t="s">
        <v>7</v>
      </c>
      <c r="G63" s="4" t="s">
        <v>7</v>
      </c>
      <c r="H63" s="4"/>
      <c r="I63" s="4" t="s">
        <v>7</v>
      </c>
      <c r="J63" s="4" t="s">
        <v>7</v>
      </c>
      <c r="K63" s="4" t="s">
        <v>7</v>
      </c>
      <c r="L63" s="4">
        <v>-11.2</v>
      </c>
      <c r="M63" s="4"/>
      <c r="N63" s="4">
        <v>4.3</v>
      </c>
      <c r="O63" s="4"/>
      <c r="P63" s="4">
        <v>7.4</v>
      </c>
      <c r="Q63" s="4"/>
    </row>
    <row r="64" spans="1:17">
      <c r="A64" s="2" t="s">
        <v>99</v>
      </c>
      <c r="B64" s="4" t="s">
        <v>7</v>
      </c>
      <c r="C64" s="4"/>
      <c r="D64" s="4" t="s">
        <v>7</v>
      </c>
      <c r="E64" s="4" t="s">
        <v>7</v>
      </c>
      <c r="F64" s="4" t="s">
        <v>7</v>
      </c>
      <c r="G64" s="4" t="s">
        <v>7</v>
      </c>
      <c r="H64" s="4"/>
      <c r="I64" s="4" t="s">
        <v>7</v>
      </c>
      <c r="J64" s="4" t="s">
        <v>7</v>
      </c>
      <c r="K64" s="4" t="s">
        <v>7</v>
      </c>
      <c r="L64" s="4">
        <v>581.4</v>
      </c>
      <c r="M64" s="4"/>
      <c r="N64" s="4">
        <v>572.29999999999995</v>
      </c>
      <c r="O64" s="4"/>
      <c r="P64" s="4">
        <v>553.9</v>
      </c>
      <c r="Q64" s="4"/>
    </row>
    <row r="65" spans="1:17" ht="30">
      <c r="A65" s="2" t="s">
        <v>107</v>
      </c>
      <c r="B65" s="4" t="s">
        <v>7</v>
      </c>
      <c r="C65" s="4"/>
      <c r="D65" s="4" t="s">
        <v>7</v>
      </c>
      <c r="E65" s="4" t="s">
        <v>7</v>
      </c>
      <c r="F65" s="4" t="s">
        <v>7</v>
      </c>
      <c r="G65" s="4" t="s">
        <v>7</v>
      </c>
      <c r="H65" s="4"/>
      <c r="I65" s="4" t="s">
        <v>7</v>
      </c>
      <c r="J65" s="4" t="s">
        <v>7</v>
      </c>
      <c r="K65" s="4" t="s">
        <v>7</v>
      </c>
      <c r="L65" s="4">
        <v>96.1</v>
      </c>
      <c r="M65" s="4"/>
      <c r="N65" s="4">
        <v>107</v>
      </c>
      <c r="O65" s="4"/>
      <c r="P65" s="4">
        <v>103.2</v>
      </c>
      <c r="Q65" s="4"/>
    </row>
    <row r="66" spans="1:17">
      <c r="A66" s="2" t="s">
        <v>44</v>
      </c>
      <c r="B66" s="7">
        <v>12562</v>
      </c>
      <c r="C66" s="4"/>
      <c r="D66" s="4" t="s">
        <v>7</v>
      </c>
      <c r="E66" s="4" t="s">
        <v>7</v>
      </c>
      <c r="F66" s="4" t="s">
        <v>7</v>
      </c>
      <c r="G66" s="9">
        <v>11594.1</v>
      </c>
      <c r="H66" s="4"/>
      <c r="I66" s="4" t="s">
        <v>7</v>
      </c>
      <c r="J66" s="4" t="s">
        <v>7</v>
      </c>
      <c r="K66" s="4" t="s">
        <v>7</v>
      </c>
      <c r="L66" s="7">
        <v>12562</v>
      </c>
      <c r="M66" s="4"/>
      <c r="N66" s="9">
        <v>11594.1</v>
      </c>
      <c r="O66" s="4"/>
      <c r="P66" s="9">
        <v>10681.4</v>
      </c>
      <c r="Q66" s="4"/>
    </row>
    <row r="67" spans="1:17">
      <c r="A67" s="2" t="s">
        <v>48</v>
      </c>
      <c r="B67" s="4">
        <v>194.5</v>
      </c>
      <c r="C67" s="4"/>
      <c r="D67" s="4" t="s">
        <v>7</v>
      </c>
      <c r="E67" s="4" t="s">
        <v>7</v>
      </c>
      <c r="F67" s="4" t="s">
        <v>7</v>
      </c>
      <c r="G67" s="4">
        <v>62.1</v>
      </c>
      <c r="H67" s="4"/>
      <c r="I67" s="4" t="s">
        <v>7</v>
      </c>
      <c r="J67" s="4" t="s">
        <v>7</v>
      </c>
      <c r="K67" s="4" t="s">
        <v>7</v>
      </c>
      <c r="L67" s="4">
        <v>194.5</v>
      </c>
      <c r="M67" s="4"/>
      <c r="N67" s="4">
        <v>62.1</v>
      </c>
      <c r="O67" s="4"/>
      <c r="P67" s="4">
        <v>93.8</v>
      </c>
      <c r="Q67" s="4"/>
    </row>
    <row r="68" spans="1:17">
      <c r="A68" s="2" t="s">
        <v>1043</v>
      </c>
      <c r="B68" s="4">
        <v>0</v>
      </c>
      <c r="C68" s="4"/>
      <c r="D68" s="4" t="s">
        <v>7</v>
      </c>
      <c r="E68" s="4" t="s">
        <v>7</v>
      </c>
      <c r="F68" s="4" t="s">
        <v>7</v>
      </c>
      <c r="G68" s="4">
        <v>0</v>
      </c>
      <c r="H68" s="4"/>
      <c r="I68" s="4" t="s">
        <v>7</v>
      </c>
      <c r="J68" s="4" t="s">
        <v>7</v>
      </c>
      <c r="K68" s="4" t="s">
        <v>7</v>
      </c>
      <c r="L68" s="4">
        <v>0</v>
      </c>
      <c r="M68" s="4"/>
      <c r="N68" s="4">
        <v>0</v>
      </c>
      <c r="O68" s="4"/>
      <c r="P68" s="4">
        <v>0</v>
      </c>
      <c r="Q68" s="4"/>
    </row>
    <row r="69" spans="1:17">
      <c r="A69" s="2" t="s">
        <v>50</v>
      </c>
      <c r="B69" s="4">
        <v>836.2</v>
      </c>
      <c r="C69" s="4"/>
      <c r="D69" s="4" t="s">
        <v>7</v>
      </c>
      <c r="E69" s="4" t="s">
        <v>7</v>
      </c>
      <c r="F69" s="4" t="s">
        <v>7</v>
      </c>
      <c r="G69" s="4">
        <v>723.3</v>
      </c>
      <c r="H69" s="4"/>
      <c r="I69" s="4" t="s">
        <v>7</v>
      </c>
      <c r="J69" s="4" t="s">
        <v>7</v>
      </c>
      <c r="K69" s="4" t="s">
        <v>7</v>
      </c>
      <c r="L69" s="4">
        <v>836.2</v>
      </c>
      <c r="M69" s="4"/>
      <c r="N69" s="4">
        <v>723.3</v>
      </c>
      <c r="O69" s="4"/>
      <c r="P69" s="4">
        <v>713.8</v>
      </c>
      <c r="Q69" s="4"/>
    </row>
    <row r="70" spans="1:17">
      <c r="A70" s="2" t="s">
        <v>51</v>
      </c>
      <c r="B70" s="9">
        <v>13958.9</v>
      </c>
      <c r="C70" s="4"/>
      <c r="D70" s="4" t="s">
        <v>7</v>
      </c>
      <c r="E70" s="4" t="s">
        <v>7</v>
      </c>
      <c r="F70" s="4" t="s">
        <v>7</v>
      </c>
      <c r="G70" s="9">
        <v>12562.4</v>
      </c>
      <c r="H70" s="4"/>
      <c r="I70" s="4" t="s">
        <v>7</v>
      </c>
      <c r="J70" s="4" t="s">
        <v>7</v>
      </c>
      <c r="K70" s="4" t="s">
        <v>7</v>
      </c>
      <c r="L70" s="9">
        <v>13958.9</v>
      </c>
      <c r="M70" s="4"/>
      <c r="N70" s="9">
        <v>12562.4</v>
      </c>
      <c r="O70" s="4"/>
      <c r="P70" s="9">
        <v>11787.9</v>
      </c>
      <c r="Q70" s="4"/>
    </row>
    <row r="71" spans="1:17" ht="30">
      <c r="A71" s="2" t="s">
        <v>1866</v>
      </c>
      <c r="B71" s="7">
        <v>12554</v>
      </c>
      <c r="C71" s="350" t="s">
        <v>1308</v>
      </c>
      <c r="D71" s="4" t="s">
        <v>7</v>
      </c>
      <c r="E71" s="4" t="s">
        <v>7</v>
      </c>
      <c r="F71" s="4" t="s">
        <v>7</v>
      </c>
      <c r="G71" s="9">
        <v>11050.3</v>
      </c>
      <c r="H71" s="350" t="s">
        <v>1308</v>
      </c>
      <c r="I71" s="4" t="s">
        <v>7</v>
      </c>
      <c r="J71" s="4" t="s">
        <v>7</v>
      </c>
      <c r="K71" s="4" t="s">
        <v>7</v>
      </c>
      <c r="L71" s="7">
        <v>12554</v>
      </c>
      <c r="M71" s="350" t="s">
        <v>1308</v>
      </c>
      <c r="N71" s="9">
        <v>11050.3</v>
      </c>
      <c r="O71" s="350" t="s">
        <v>1308</v>
      </c>
      <c r="P71" s="9">
        <v>10599.8</v>
      </c>
      <c r="Q71" s="350" t="s">
        <v>1308</v>
      </c>
    </row>
    <row r="72" spans="1:17">
      <c r="A72" s="2" t="s">
        <v>1046</v>
      </c>
      <c r="B72" s="4">
        <v>32.700000000000003</v>
      </c>
      <c r="C72" s="4"/>
      <c r="D72" s="4" t="s">
        <v>7</v>
      </c>
      <c r="E72" s="4" t="s">
        <v>7</v>
      </c>
      <c r="F72" s="4" t="s">
        <v>7</v>
      </c>
      <c r="G72" s="4">
        <v>13.1</v>
      </c>
      <c r="H72" s="4"/>
      <c r="I72" s="4" t="s">
        <v>7</v>
      </c>
      <c r="J72" s="4" t="s">
        <v>7</v>
      </c>
      <c r="K72" s="4" t="s">
        <v>7</v>
      </c>
      <c r="L72" s="4">
        <v>32.700000000000003</v>
      </c>
      <c r="M72" s="4"/>
      <c r="N72" s="4">
        <v>13.1</v>
      </c>
      <c r="O72" s="4"/>
      <c r="P72" s="4">
        <v>13.3</v>
      </c>
      <c r="Q72" s="4"/>
    </row>
    <row r="73" spans="1:17">
      <c r="A73" s="2" t="s">
        <v>57</v>
      </c>
      <c r="B73" s="4">
        <v>0</v>
      </c>
      <c r="C73" s="4"/>
      <c r="D73" s="4" t="s">
        <v>7</v>
      </c>
      <c r="E73" s="4" t="s">
        <v>7</v>
      </c>
      <c r="F73" s="4" t="s">
        <v>7</v>
      </c>
      <c r="G73" s="4">
        <v>0</v>
      </c>
      <c r="H73" s="4"/>
      <c r="I73" s="4" t="s">
        <v>7</v>
      </c>
      <c r="J73" s="4" t="s">
        <v>7</v>
      </c>
      <c r="K73" s="4" t="s">
        <v>7</v>
      </c>
      <c r="L73" s="4">
        <v>0</v>
      </c>
      <c r="M73" s="4"/>
      <c r="N73" s="4">
        <v>0</v>
      </c>
      <c r="O73" s="4"/>
      <c r="P73" s="4">
        <v>0</v>
      </c>
      <c r="Q73" s="4"/>
    </row>
    <row r="74" spans="1:17">
      <c r="A74" s="2" t="s">
        <v>1868</v>
      </c>
      <c r="B74" s="4" t="s">
        <v>7</v>
      </c>
      <c r="C74" s="4"/>
      <c r="D74" s="4" t="s">
        <v>7</v>
      </c>
      <c r="E74" s="4" t="s">
        <v>7</v>
      </c>
      <c r="F74" s="4" t="s">
        <v>7</v>
      </c>
      <c r="G74" s="4" t="s">
        <v>7</v>
      </c>
      <c r="H74" s="4"/>
      <c r="I74" s="4" t="s">
        <v>7</v>
      </c>
      <c r="J74" s="4" t="s">
        <v>7</v>
      </c>
      <c r="K74" s="4" t="s">
        <v>7</v>
      </c>
      <c r="L74" s="4" t="s">
        <v>7</v>
      </c>
      <c r="M74" s="4"/>
      <c r="N74" s="4" t="s">
        <v>7</v>
      </c>
      <c r="O74" s="4"/>
      <c r="P74" s="4" t="s">
        <v>7</v>
      </c>
      <c r="Q74" s="4"/>
    </row>
    <row r="75" spans="1:17">
      <c r="A75" s="3" t="s">
        <v>1032</v>
      </c>
      <c r="B75" s="4" t="s">
        <v>7</v>
      </c>
      <c r="C75" s="4"/>
      <c r="D75" s="4" t="s">
        <v>7</v>
      </c>
      <c r="E75" s="4" t="s">
        <v>7</v>
      </c>
      <c r="F75" s="4" t="s">
        <v>7</v>
      </c>
      <c r="G75" s="4" t="s">
        <v>7</v>
      </c>
      <c r="H75" s="4"/>
      <c r="I75" s="4" t="s">
        <v>7</v>
      </c>
      <c r="J75" s="4" t="s">
        <v>7</v>
      </c>
      <c r="K75" s="4" t="s">
        <v>7</v>
      </c>
      <c r="L75" s="4" t="s">
        <v>7</v>
      </c>
      <c r="M75" s="4"/>
      <c r="N75" s="4" t="s">
        <v>7</v>
      </c>
      <c r="O75" s="4"/>
      <c r="P75" s="4" t="s">
        <v>7</v>
      </c>
      <c r="Q75" s="4"/>
    </row>
    <row r="76" spans="1:17">
      <c r="A76" s="2" t="s">
        <v>90</v>
      </c>
      <c r="B76" s="4" t="s">
        <v>7</v>
      </c>
      <c r="C76" s="4"/>
      <c r="D76" s="4" t="s">
        <v>7</v>
      </c>
      <c r="E76" s="4" t="s">
        <v>7</v>
      </c>
      <c r="F76" s="4" t="s">
        <v>7</v>
      </c>
      <c r="G76" s="4" t="s">
        <v>7</v>
      </c>
      <c r="H76" s="4"/>
      <c r="I76" s="4" t="s">
        <v>7</v>
      </c>
      <c r="J76" s="4" t="s">
        <v>7</v>
      </c>
      <c r="K76" s="4" t="s">
        <v>7</v>
      </c>
      <c r="L76" s="4">
        <v>0</v>
      </c>
      <c r="M76" s="4"/>
      <c r="N76" s="4">
        <v>0</v>
      </c>
      <c r="O76" s="4"/>
      <c r="P76" s="4">
        <v>0</v>
      </c>
      <c r="Q76" s="4"/>
    </row>
    <row r="77" spans="1:17">
      <c r="A77" s="2" t="s">
        <v>91</v>
      </c>
      <c r="B77" s="4" t="s">
        <v>7</v>
      </c>
      <c r="C77" s="4"/>
      <c r="D77" s="4" t="s">
        <v>7</v>
      </c>
      <c r="E77" s="4" t="s">
        <v>7</v>
      </c>
      <c r="F77" s="4" t="s">
        <v>7</v>
      </c>
      <c r="G77" s="4" t="s">
        <v>7</v>
      </c>
      <c r="H77" s="4"/>
      <c r="I77" s="4" t="s">
        <v>7</v>
      </c>
      <c r="J77" s="4" t="s">
        <v>7</v>
      </c>
      <c r="K77" s="4" t="s">
        <v>7</v>
      </c>
      <c r="L77" s="4">
        <v>397.9</v>
      </c>
      <c r="M77" s="4"/>
      <c r="N77" s="4">
        <v>409.9</v>
      </c>
      <c r="O77" s="4"/>
      <c r="P77" s="4">
        <v>413.1</v>
      </c>
      <c r="Q77" s="4"/>
    </row>
    <row r="78" spans="1:17">
      <c r="A78" s="2" t="s">
        <v>92</v>
      </c>
      <c r="B78" s="4" t="s">
        <v>7</v>
      </c>
      <c r="C78" s="4"/>
      <c r="D78" s="4" t="s">
        <v>7</v>
      </c>
      <c r="E78" s="4" t="s">
        <v>7</v>
      </c>
      <c r="F78" s="4" t="s">
        <v>7</v>
      </c>
      <c r="G78" s="4" t="s">
        <v>7</v>
      </c>
      <c r="H78" s="4"/>
      <c r="I78" s="4" t="s">
        <v>7</v>
      </c>
      <c r="J78" s="4" t="s">
        <v>7</v>
      </c>
      <c r="K78" s="4" t="s">
        <v>7</v>
      </c>
      <c r="L78" s="4">
        <v>2.6</v>
      </c>
      <c r="M78" s="4"/>
      <c r="N78" s="4">
        <v>6.8</v>
      </c>
      <c r="O78" s="4"/>
      <c r="P78" s="4">
        <v>1.8</v>
      </c>
      <c r="Q78" s="4"/>
    </row>
    <row r="79" spans="1:17">
      <c r="A79" s="2" t="s">
        <v>1033</v>
      </c>
      <c r="B79" s="4" t="s">
        <v>7</v>
      </c>
      <c r="C79" s="4"/>
      <c r="D79" s="4" t="s">
        <v>7</v>
      </c>
      <c r="E79" s="4" t="s">
        <v>7</v>
      </c>
      <c r="F79" s="4" t="s">
        <v>7</v>
      </c>
      <c r="G79" s="4" t="s">
        <v>7</v>
      </c>
      <c r="H79" s="4"/>
      <c r="I79" s="4" t="s">
        <v>7</v>
      </c>
      <c r="J79" s="4" t="s">
        <v>7</v>
      </c>
      <c r="K79" s="4" t="s">
        <v>7</v>
      </c>
      <c r="L79" s="4">
        <v>0</v>
      </c>
      <c r="M79" s="4"/>
      <c r="N79" s="4">
        <v>0</v>
      </c>
      <c r="O79" s="4"/>
      <c r="P79" s="4">
        <v>0</v>
      </c>
      <c r="Q79" s="4"/>
    </row>
    <row r="80" spans="1:17">
      <c r="A80" s="2" t="s">
        <v>1034</v>
      </c>
      <c r="B80" s="4" t="s">
        <v>7</v>
      </c>
      <c r="C80" s="4"/>
      <c r="D80" s="4" t="s">
        <v>7</v>
      </c>
      <c r="E80" s="4" t="s">
        <v>7</v>
      </c>
      <c r="F80" s="4" t="s">
        <v>7</v>
      </c>
      <c r="G80" s="4" t="s">
        <v>7</v>
      </c>
      <c r="H80" s="4"/>
      <c r="I80" s="4" t="s">
        <v>7</v>
      </c>
      <c r="J80" s="4" t="s">
        <v>7</v>
      </c>
      <c r="K80" s="4" t="s">
        <v>7</v>
      </c>
      <c r="L80" s="4">
        <v>400.5</v>
      </c>
      <c r="M80" s="4"/>
      <c r="N80" s="4">
        <v>416.7</v>
      </c>
      <c r="O80" s="4"/>
      <c r="P80" s="4">
        <v>414.9</v>
      </c>
      <c r="Q80" s="4"/>
    </row>
    <row r="81" spans="1:17">
      <c r="A81" s="3" t="s">
        <v>100</v>
      </c>
      <c r="B81" s="4" t="s">
        <v>7</v>
      </c>
      <c r="C81" s="4"/>
      <c r="D81" s="4" t="s">
        <v>7</v>
      </c>
      <c r="E81" s="4" t="s">
        <v>7</v>
      </c>
      <c r="F81" s="4" t="s">
        <v>7</v>
      </c>
      <c r="G81" s="4" t="s">
        <v>7</v>
      </c>
      <c r="H81" s="4"/>
      <c r="I81" s="4" t="s">
        <v>7</v>
      </c>
      <c r="J81" s="4" t="s">
        <v>7</v>
      </c>
      <c r="K81" s="4" t="s">
        <v>7</v>
      </c>
      <c r="L81" s="4" t="s">
        <v>7</v>
      </c>
      <c r="M81" s="4"/>
      <c r="N81" s="4" t="s">
        <v>7</v>
      </c>
      <c r="O81" s="4"/>
      <c r="P81" s="4" t="s">
        <v>7</v>
      </c>
      <c r="Q81" s="4"/>
    </row>
    <row r="82" spans="1:17">
      <c r="A82" s="2" t="s">
        <v>101</v>
      </c>
      <c r="B82" s="4" t="s">
        <v>7</v>
      </c>
      <c r="C82" s="4"/>
      <c r="D82" s="4" t="s">
        <v>7</v>
      </c>
      <c r="E82" s="4" t="s">
        <v>7</v>
      </c>
      <c r="F82" s="4" t="s">
        <v>7</v>
      </c>
      <c r="G82" s="4" t="s">
        <v>7</v>
      </c>
      <c r="H82" s="4"/>
      <c r="I82" s="4" t="s">
        <v>7</v>
      </c>
      <c r="J82" s="4" t="s">
        <v>7</v>
      </c>
      <c r="K82" s="4" t="s">
        <v>7</v>
      </c>
      <c r="L82" s="4">
        <v>0</v>
      </c>
      <c r="M82" s="4"/>
      <c r="N82" s="4">
        <v>0</v>
      </c>
      <c r="O82" s="4"/>
      <c r="P82" s="4">
        <v>0</v>
      </c>
      <c r="Q82" s="4"/>
    </row>
    <row r="83" spans="1:17">
      <c r="A83" s="2" t="s">
        <v>102</v>
      </c>
      <c r="B83" s="4" t="s">
        <v>7</v>
      </c>
      <c r="C83" s="4"/>
      <c r="D83" s="4" t="s">
        <v>7</v>
      </c>
      <c r="E83" s="4" t="s">
        <v>7</v>
      </c>
      <c r="F83" s="4" t="s">
        <v>7</v>
      </c>
      <c r="G83" s="4" t="s">
        <v>7</v>
      </c>
      <c r="H83" s="4"/>
      <c r="I83" s="4" t="s">
        <v>7</v>
      </c>
      <c r="J83" s="4" t="s">
        <v>7</v>
      </c>
      <c r="K83" s="4" t="s">
        <v>7</v>
      </c>
      <c r="L83" s="4">
        <v>343</v>
      </c>
      <c r="M83" s="4"/>
      <c r="N83" s="4">
        <v>346</v>
      </c>
      <c r="O83" s="4"/>
      <c r="P83" s="4">
        <v>353</v>
      </c>
      <c r="Q83" s="4"/>
    </row>
    <row r="84" spans="1:17" ht="30">
      <c r="A84" s="2" t="s">
        <v>1863</v>
      </c>
      <c r="B84" s="4" t="s">
        <v>7</v>
      </c>
      <c r="C84" s="4"/>
      <c r="D84" s="4" t="s">
        <v>7</v>
      </c>
      <c r="E84" s="4" t="s">
        <v>7</v>
      </c>
      <c r="F84" s="4" t="s">
        <v>7</v>
      </c>
      <c r="G84" s="4" t="s">
        <v>7</v>
      </c>
      <c r="H84" s="4"/>
      <c r="I84" s="4" t="s">
        <v>7</v>
      </c>
      <c r="J84" s="4" t="s">
        <v>7</v>
      </c>
      <c r="K84" s="4" t="s">
        <v>7</v>
      </c>
      <c r="L84" s="4">
        <v>21.3</v>
      </c>
      <c r="M84" s="4"/>
      <c r="N84" s="4">
        <v>22.6</v>
      </c>
      <c r="O84" s="4"/>
      <c r="P84" s="4">
        <v>24.3</v>
      </c>
      <c r="Q84" s="4"/>
    </row>
    <row r="85" spans="1:17">
      <c r="A85" s="2" t="s">
        <v>104</v>
      </c>
      <c r="B85" s="4" t="s">
        <v>7</v>
      </c>
      <c r="C85" s="4"/>
      <c r="D85" s="4" t="s">
        <v>7</v>
      </c>
      <c r="E85" s="4" t="s">
        <v>7</v>
      </c>
      <c r="F85" s="4" t="s">
        <v>7</v>
      </c>
      <c r="G85" s="4" t="s">
        <v>7</v>
      </c>
      <c r="H85" s="4"/>
      <c r="I85" s="4" t="s">
        <v>7</v>
      </c>
      <c r="J85" s="4" t="s">
        <v>7</v>
      </c>
      <c r="K85" s="4" t="s">
        <v>7</v>
      </c>
      <c r="L85" s="4">
        <v>0</v>
      </c>
      <c r="M85" s="4"/>
      <c r="N85" s="4">
        <v>0</v>
      </c>
      <c r="O85" s="4"/>
      <c r="P85" s="4">
        <v>0</v>
      </c>
      <c r="Q85" s="4"/>
    </row>
    <row r="86" spans="1:17" ht="30">
      <c r="A86" s="2" t="s">
        <v>105</v>
      </c>
      <c r="B86" s="4" t="s">
        <v>7</v>
      </c>
      <c r="C86" s="4"/>
      <c r="D86" s="4" t="s">
        <v>7</v>
      </c>
      <c r="E86" s="4" t="s">
        <v>7</v>
      </c>
      <c r="F86" s="4" t="s">
        <v>7</v>
      </c>
      <c r="G86" s="4" t="s">
        <v>7</v>
      </c>
      <c r="H86" s="4"/>
      <c r="I86" s="4" t="s">
        <v>7</v>
      </c>
      <c r="J86" s="4" t="s">
        <v>7</v>
      </c>
      <c r="K86" s="4" t="s">
        <v>7</v>
      </c>
      <c r="L86" s="4">
        <v>3.9</v>
      </c>
      <c r="M86" s="4"/>
      <c r="N86" s="4">
        <v>3.1</v>
      </c>
      <c r="O86" s="4"/>
      <c r="P86" s="4">
        <v>2.5</v>
      </c>
      <c r="Q86" s="4"/>
    </row>
    <row r="87" spans="1:17">
      <c r="A87" s="2" t="s">
        <v>106</v>
      </c>
      <c r="B87" s="4" t="s">
        <v>7</v>
      </c>
      <c r="C87" s="4"/>
      <c r="D87" s="4" t="s">
        <v>7</v>
      </c>
      <c r="E87" s="4" t="s">
        <v>7</v>
      </c>
      <c r="F87" s="4" t="s">
        <v>7</v>
      </c>
      <c r="G87" s="4" t="s">
        <v>7</v>
      </c>
      <c r="H87" s="4"/>
      <c r="I87" s="4" t="s">
        <v>7</v>
      </c>
      <c r="J87" s="4" t="s">
        <v>7</v>
      </c>
      <c r="K87" s="4" t="s">
        <v>7</v>
      </c>
      <c r="L87" s="4">
        <v>368.2</v>
      </c>
      <c r="M87" s="4"/>
      <c r="N87" s="4">
        <v>371.7</v>
      </c>
      <c r="O87" s="4"/>
      <c r="P87" s="4">
        <v>379.8</v>
      </c>
      <c r="Q87" s="4"/>
    </row>
    <row r="88" spans="1:17" ht="30">
      <c r="A88" s="2" t="s">
        <v>1036</v>
      </c>
      <c r="B88" s="4" t="s">
        <v>7</v>
      </c>
      <c r="C88" s="4"/>
      <c r="D88" s="4" t="s">
        <v>7</v>
      </c>
      <c r="E88" s="4" t="s">
        <v>7</v>
      </c>
      <c r="F88" s="4" t="s">
        <v>7</v>
      </c>
      <c r="G88" s="4" t="s">
        <v>7</v>
      </c>
      <c r="H88" s="4"/>
      <c r="I88" s="4" t="s">
        <v>7</v>
      </c>
      <c r="J88" s="4" t="s">
        <v>7</v>
      </c>
      <c r="K88" s="4" t="s">
        <v>7</v>
      </c>
      <c r="L88" s="4">
        <v>32.299999999999997</v>
      </c>
      <c r="M88" s="4"/>
      <c r="N88" s="4">
        <v>45</v>
      </c>
      <c r="O88" s="4"/>
      <c r="P88" s="4">
        <v>35.1</v>
      </c>
      <c r="Q88" s="4"/>
    </row>
    <row r="89" spans="1:17">
      <c r="A89" s="2" t="s">
        <v>1865</v>
      </c>
      <c r="B89" s="4" t="s">
        <v>7</v>
      </c>
      <c r="C89" s="4"/>
      <c r="D89" s="4" t="s">
        <v>7</v>
      </c>
      <c r="E89" s="4" t="s">
        <v>7</v>
      </c>
      <c r="F89" s="4" t="s">
        <v>7</v>
      </c>
      <c r="G89" s="4" t="s">
        <v>7</v>
      </c>
      <c r="H89" s="4"/>
      <c r="I89" s="4" t="s">
        <v>7</v>
      </c>
      <c r="J89" s="4" t="s">
        <v>7</v>
      </c>
      <c r="K89" s="4" t="s">
        <v>7</v>
      </c>
      <c r="L89" s="4">
        <v>43.5</v>
      </c>
      <c r="M89" s="4"/>
      <c r="N89" s="4">
        <v>9.4</v>
      </c>
      <c r="O89" s="4"/>
      <c r="P89" s="4">
        <v>5.9</v>
      </c>
      <c r="Q89" s="4"/>
    </row>
    <row r="90" spans="1:17">
      <c r="A90" s="2" t="s">
        <v>99</v>
      </c>
      <c r="B90" s="4" t="s">
        <v>7</v>
      </c>
      <c r="C90" s="4"/>
      <c r="D90" s="4" t="s">
        <v>7</v>
      </c>
      <c r="E90" s="4" t="s">
        <v>7</v>
      </c>
      <c r="F90" s="4" t="s">
        <v>7</v>
      </c>
      <c r="G90" s="4" t="s">
        <v>7</v>
      </c>
      <c r="H90" s="4"/>
      <c r="I90" s="4" t="s">
        <v>7</v>
      </c>
      <c r="J90" s="4" t="s">
        <v>7</v>
      </c>
      <c r="K90" s="4" t="s">
        <v>7</v>
      </c>
      <c r="L90" s="4">
        <v>444</v>
      </c>
      <c r="M90" s="4"/>
      <c r="N90" s="4">
        <v>426.1</v>
      </c>
      <c r="O90" s="4"/>
      <c r="P90" s="4">
        <v>420.8</v>
      </c>
      <c r="Q90" s="4"/>
    </row>
    <row r="91" spans="1:17" ht="30">
      <c r="A91" s="2" t="s">
        <v>107</v>
      </c>
      <c r="B91" s="4" t="s">
        <v>7</v>
      </c>
      <c r="C91" s="4"/>
      <c r="D91" s="4" t="s">
        <v>7</v>
      </c>
      <c r="E91" s="4" t="s">
        <v>7</v>
      </c>
      <c r="F91" s="4" t="s">
        <v>7</v>
      </c>
      <c r="G91" s="4" t="s">
        <v>7</v>
      </c>
      <c r="H91" s="4"/>
      <c r="I91" s="4" t="s">
        <v>7</v>
      </c>
      <c r="J91" s="4" t="s">
        <v>7</v>
      </c>
      <c r="K91" s="4" t="s">
        <v>7</v>
      </c>
      <c r="L91" s="4">
        <v>75.8</v>
      </c>
      <c r="M91" s="4"/>
      <c r="N91" s="4">
        <v>54.4</v>
      </c>
      <c r="O91" s="4"/>
      <c r="P91" s="4">
        <v>41</v>
      </c>
      <c r="Q91" s="4"/>
    </row>
    <row r="92" spans="1:17">
      <c r="A92" s="2" t="s">
        <v>44</v>
      </c>
      <c r="B92" s="9">
        <v>7079.7</v>
      </c>
      <c r="C92" s="4"/>
      <c r="D92" s="4" t="s">
        <v>7</v>
      </c>
      <c r="E92" s="4" t="s">
        <v>7</v>
      </c>
      <c r="F92" s="4" t="s">
        <v>7</v>
      </c>
      <c r="G92" s="9">
        <v>7476.2</v>
      </c>
      <c r="H92" s="4"/>
      <c r="I92" s="4" t="s">
        <v>7</v>
      </c>
      <c r="J92" s="4" t="s">
        <v>7</v>
      </c>
      <c r="K92" s="4" t="s">
        <v>7</v>
      </c>
      <c r="L92" s="9">
        <v>7079.7</v>
      </c>
      <c r="M92" s="4"/>
      <c r="N92" s="9">
        <v>7476.2</v>
      </c>
      <c r="O92" s="4"/>
      <c r="P92" s="9">
        <v>7271.9</v>
      </c>
      <c r="Q92" s="4"/>
    </row>
    <row r="93" spans="1:17">
      <c r="A93" s="2" t="s">
        <v>48</v>
      </c>
      <c r="B93" s="4">
        <v>49.2</v>
      </c>
      <c r="C93" s="4"/>
      <c r="D93" s="4" t="s">
        <v>7</v>
      </c>
      <c r="E93" s="4" t="s">
        <v>7</v>
      </c>
      <c r="F93" s="4" t="s">
        <v>7</v>
      </c>
      <c r="G93" s="4">
        <v>45</v>
      </c>
      <c r="H93" s="4"/>
      <c r="I93" s="4" t="s">
        <v>7</v>
      </c>
      <c r="J93" s="4" t="s">
        <v>7</v>
      </c>
      <c r="K93" s="4" t="s">
        <v>7</v>
      </c>
      <c r="L93" s="4">
        <v>49.2</v>
      </c>
      <c r="M93" s="4"/>
      <c r="N93" s="4">
        <v>45</v>
      </c>
      <c r="O93" s="4"/>
      <c r="P93" s="4">
        <v>37.9</v>
      </c>
      <c r="Q93" s="4"/>
    </row>
    <row r="94" spans="1:17">
      <c r="A94" s="2" t="s">
        <v>1043</v>
      </c>
      <c r="B94" s="4">
        <v>0</v>
      </c>
      <c r="C94" s="4"/>
      <c r="D94" s="4" t="s">
        <v>7</v>
      </c>
      <c r="E94" s="4" t="s">
        <v>7</v>
      </c>
      <c r="F94" s="4" t="s">
        <v>7</v>
      </c>
      <c r="G94" s="4">
        <v>0</v>
      </c>
      <c r="H94" s="4"/>
      <c r="I94" s="4" t="s">
        <v>7</v>
      </c>
      <c r="J94" s="4" t="s">
        <v>7</v>
      </c>
      <c r="K94" s="4" t="s">
        <v>7</v>
      </c>
      <c r="L94" s="4">
        <v>0</v>
      </c>
      <c r="M94" s="4"/>
      <c r="N94" s="4">
        <v>0</v>
      </c>
      <c r="O94" s="4"/>
      <c r="P94" s="4">
        <v>0</v>
      </c>
      <c r="Q94" s="4"/>
    </row>
    <row r="95" spans="1:17">
      <c r="A95" s="2" t="s">
        <v>50</v>
      </c>
      <c r="B95" s="4">
        <v>0</v>
      </c>
      <c r="C95" s="4"/>
      <c r="D95" s="4" t="s">
        <v>7</v>
      </c>
      <c r="E95" s="4" t="s">
        <v>7</v>
      </c>
      <c r="F95" s="4" t="s">
        <v>7</v>
      </c>
      <c r="G95" s="4">
        <v>0</v>
      </c>
      <c r="H95" s="4"/>
      <c r="I95" s="4" t="s">
        <v>7</v>
      </c>
      <c r="J95" s="4" t="s">
        <v>7</v>
      </c>
      <c r="K95" s="4" t="s">
        <v>7</v>
      </c>
      <c r="L95" s="4">
        <v>0</v>
      </c>
      <c r="M95" s="4"/>
      <c r="N95" s="4">
        <v>0</v>
      </c>
      <c r="O95" s="4"/>
      <c r="P95" s="4">
        <v>0</v>
      </c>
      <c r="Q95" s="4"/>
    </row>
    <row r="96" spans="1:17">
      <c r="A96" s="2" t="s">
        <v>51</v>
      </c>
      <c r="B96" s="9">
        <v>7213.6</v>
      </c>
      <c r="C96" s="4"/>
      <c r="D96" s="4" t="s">
        <v>7</v>
      </c>
      <c r="E96" s="4" t="s">
        <v>7</v>
      </c>
      <c r="F96" s="4" t="s">
        <v>7</v>
      </c>
      <c r="G96" s="9">
        <v>7672.9</v>
      </c>
      <c r="H96" s="4"/>
      <c r="I96" s="4" t="s">
        <v>7</v>
      </c>
      <c r="J96" s="4" t="s">
        <v>7</v>
      </c>
      <c r="K96" s="4" t="s">
        <v>7</v>
      </c>
      <c r="L96" s="9">
        <v>7213.6</v>
      </c>
      <c r="M96" s="4"/>
      <c r="N96" s="9">
        <v>7672.9</v>
      </c>
      <c r="O96" s="4"/>
      <c r="P96" s="9">
        <v>7403.5</v>
      </c>
      <c r="Q96" s="4"/>
    </row>
    <row r="97" spans="1:17" ht="30">
      <c r="A97" s="2" t="s">
        <v>1866</v>
      </c>
      <c r="B97" s="9">
        <v>6479.5</v>
      </c>
      <c r="C97" s="350" t="s">
        <v>1308</v>
      </c>
      <c r="D97" s="4" t="s">
        <v>7</v>
      </c>
      <c r="E97" s="4" t="s">
        <v>7</v>
      </c>
      <c r="F97" s="4" t="s">
        <v>7</v>
      </c>
      <c r="G97" s="9">
        <v>6557.5</v>
      </c>
      <c r="H97" s="350" t="s">
        <v>1308</v>
      </c>
      <c r="I97" s="4" t="s">
        <v>7</v>
      </c>
      <c r="J97" s="4" t="s">
        <v>7</v>
      </c>
      <c r="K97" s="4" t="s">
        <v>7</v>
      </c>
      <c r="L97" s="9">
        <v>6479.5</v>
      </c>
      <c r="M97" s="350" t="s">
        <v>1308</v>
      </c>
      <c r="N97" s="9">
        <v>6557.5</v>
      </c>
      <c r="O97" s="350" t="s">
        <v>1308</v>
      </c>
      <c r="P97" s="9">
        <v>6594.8</v>
      </c>
      <c r="Q97" s="350" t="s">
        <v>1308</v>
      </c>
    </row>
    <row r="98" spans="1:17">
      <c r="A98" s="2" t="s">
        <v>1046</v>
      </c>
      <c r="B98" s="4">
        <v>10.4</v>
      </c>
      <c r="C98" s="4"/>
      <c r="D98" s="4" t="s">
        <v>7</v>
      </c>
      <c r="E98" s="4" t="s">
        <v>7</v>
      </c>
      <c r="F98" s="4" t="s">
        <v>7</v>
      </c>
      <c r="G98" s="4">
        <v>9.1</v>
      </c>
      <c r="H98" s="4"/>
      <c r="I98" s="4" t="s">
        <v>7</v>
      </c>
      <c r="J98" s="4" t="s">
        <v>7</v>
      </c>
      <c r="K98" s="4" t="s">
        <v>7</v>
      </c>
      <c r="L98" s="4">
        <v>10.4</v>
      </c>
      <c r="M98" s="4"/>
      <c r="N98" s="4">
        <v>9.1</v>
      </c>
      <c r="O98" s="4"/>
      <c r="P98" s="4">
        <v>13.5</v>
      </c>
      <c r="Q98" s="4"/>
    </row>
    <row r="99" spans="1:17">
      <c r="A99" s="2" t="s">
        <v>57</v>
      </c>
      <c r="B99" s="4">
        <v>0</v>
      </c>
      <c r="C99" s="4"/>
      <c r="D99" s="4" t="s">
        <v>7</v>
      </c>
      <c r="E99" s="4" t="s">
        <v>7</v>
      </c>
      <c r="F99" s="4" t="s">
        <v>7</v>
      </c>
      <c r="G99" s="4">
        <v>0</v>
      </c>
      <c r="H99" s="4"/>
      <c r="I99" s="4" t="s">
        <v>7</v>
      </c>
      <c r="J99" s="4" t="s">
        <v>7</v>
      </c>
      <c r="K99" s="4" t="s">
        <v>7</v>
      </c>
      <c r="L99" s="4">
        <v>0</v>
      </c>
      <c r="M99" s="4"/>
      <c r="N99" s="4">
        <v>0</v>
      </c>
      <c r="O99" s="4"/>
      <c r="P99" s="4">
        <v>0</v>
      </c>
      <c r="Q99" s="4"/>
    </row>
    <row r="100" spans="1:17">
      <c r="A100" s="2" t="s">
        <v>1703</v>
      </c>
      <c r="B100" s="4" t="s">
        <v>7</v>
      </c>
      <c r="C100" s="4"/>
      <c r="D100" s="4" t="s">
        <v>7</v>
      </c>
      <c r="E100" s="4" t="s">
        <v>7</v>
      </c>
      <c r="F100" s="4" t="s">
        <v>7</v>
      </c>
      <c r="G100" s="4" t="s">
        <v>7</v>
      </c>
      <c r="H100" s="4"/>
      <c r="I100" s="4" t="s">
        <v>7</v>
      </c>
      <c r="J100" s="4" t="s">
        <v>7</v>
      </c>
      <c r="K100" s="4" t="s">
        <v>7</v>
      </c>
      <c r="L100" s="4" t="s">
        <v>7</v>
      </c>
      <c r="M100" s="4"/>
      <c r="N100" s="4" t="s">
        <v>7</v>
      </c>
      <c r="O100" s="4"/>
      <c r="P100" s="4" t="s">
        <v>7</v>
      </c>
      <c r="Q100" s="4"/>
    </row>
    <row r="101" spans="1:17">
      <c r="A101" s="3" t="s">
        <v>1032</v>
      </c>
      <c r="B101" s="4" t="s">
        <v>7</v>
      </c>
      <c r="C101" s="4"/>
      <c r="D101" s="4" t="s">
        <v>7</v>
      </c>
      <c r="E101" s="4" t="s">
        <v>7</v>
      </c>
      <c r="F101" s="4" t="s">
        <v>7</v>
      </c>
      <c r="G101" s="4" t="s">
        <v>7</v>
      </c>
      <c r="H101" s="4"/>
      <c r="I101" s="4" t="s">
        <v>7</v>
      </c>
      <c r="J101" s="4" t="s">
        <v>7</v>
      </c>
      <c r="K101" s="4" t="s">
        <v>7</v>
      </c>
      <c r="L101" s="4" t="s">
        <v>7</v>
      </c>
      <c r="M101" s="4"/>
      <c r="N101" s="4" t="s">
        <v>7</v>
      </c>
      <c r="O101" s="4"/>
      <c r="P101" s="4" t="s">
        <v>7</v>
      </c>
      <c r="Q101" s="4"/>
    </row>
    <row r="102" spans="1:17">
      <c r="A102" s="2" t="s">
        <v>90</v>
      </c>
      <c r="B102" s="4" t="s">
        <v>7</v>
      </c>
      <c r="C102" s="4"/>
      <c r="D102" s="4" t="s">
        <v>7</v>
      </c>
      <c r="E102" s="4" t="s">
        <v>7</v>
      </c>
      <c r="F102" s="4" t="s">
        <v>7</v>
      </c>
      <c r="G102" s="4" t="s">
        <v>7</v>
      </c>
      <c r="H102" s="4"/>
      <c r="I102" s="4" t="s">
        <v>7</v>
      </c>
      <c r="J102" s="4" t="s">
        <v>7</v>
      </c>
      <c r="K102" s="4" t="s">
        <v>7</v>
      </c>
      <c r="L102" s="4">
        <v>35.799999999999997</v>
      </c>
      <c r="M102" s="4"/>
      <c r="N102" s="4">
        <v>36.200000000000003</v>
      </c>
      <c r="O102" s="4"/>
      <c r="P102" s="4">
        <v>39.4</v>
      </c>
      <c r="Q102" s="4"/>
    </row>
    <row r="103" spans="1:17">
      <c r="A103" s="2" t="s">
        <v>91</v>
      </c>
      <c r="B103" s="4" t="s">
        <v>7</v>
      </c>
      <c r="C103" s="4"/>
      <c r="D103" s="4" t="s">
        <v>7</v>
      </c>
      <c r="E103" s="4" t="s">
        <v>7</v>
      </c>
      <c r="F103" s="4" t="s">
        <v>7</v>
      </c>
      <c r="G103" s="4" t="s">
        <v>7</v>
      </c>
      <c r="H103" s="4"/>
      <c r="I103" s="4" t="s">
        <v>7</v>
      </c>
      <c r="J103" s="4" t="s">
        <v>7</v>
      </c>
      <c r="K103" s="4" t="s">
        <v>7</v>
      </c>
      <c r="L103" s="4">
        <v>280.39999999999998</v>
      </c>
      <c r="M103" s="4"/>
      <c r="N103" s="4">
        <v>284.39999999999998</v>
      </c>
      <c r="O103" s="4"/>
      <c r="P103" s="4">
        <v>288.5</v>
      </c>
      <c r="Q103" s="4"/>
    </row>
    <row r="104" spans="1:17">
      <c r="A104" s="2" t="s">
        <v>92</v>
      </c>
      <c r="B104" s="4" t="s">
        <v>7</v>
      </c>
      <c r="C104" s="4"/>
      <c r="D104" s="4" t="s">
        <v>7</v>
      </c>
      <c r="E104" s="4" t="s">
        <v>7</v>
      </c>
      <c r="F104" s="4" t="s">
        <v>7</v>
      </c>
      <c r="G104" s="4" t="s">
        <v>7</v>
      </c>
      <c r="H104" s="4"/>
      <c r="I104" s="4" t="s">
        <v>7</v>
      </c>
      <c r="J104" s="4" t="s">
        <v>7</v>
      </c>
      <c r="K104" s="4" t="s">
        <v>7</v>
      </c>
      <c r="L104" s="4">
        <v>136.30000000000001</v>
      </c>
      <c r="M104" s="4"/>
      <c r="N104" s="4">
        <v>129.6</v>
      </c>
      <c r="O104" s="4"/>
      <c r="P104" s="4">
        <v>124.1</v>
      </c>
      <c r="Q104" s="4"/>
    </row>
    <row r="105" spans="1:17">
      <c r="A105" s="2" t="s">
        <v>1033</v>
      </c>
      <c r="B105" s="4" t="s">
        <v>7</v>
      </c>
      <c r="C105" s="4"/>
      <c r="D105" s="4" t="s">
        <v>7</v>
      </c>
      <c r="E105" s="4" t="s">
        <v>7</v>
      </c>
      <c r="F105" s="4" t="s">
        <v>7</v>
      </c>
      <c r="G105" s="4" t="s">
        <v>7</v>
      </c>
      <c r="H105" s="4"/>
      <c r="I105" s="4" t="s">
        <v>7</v>
      </c>
      <c r="J105" s="4" t="s">
        <v>7</v>
      </c>
      <c r="K105" s="4" t="s">
        <v>7</v>
      </c>
      <c r="L105" s="4">
        <v>0</v>
      </c>
      <c r="M105" s="4"/>
      <c r="N105" s="4">
        <v>0</v>
      </c>
      <c r="O105" s="4"/>
      <c r="P105" s="4">
        <v>0</v>
      </c>
      <c r="Q105" s="4"/>
    </row>
    <row r="106" spans="1:17">
      <c r="A106" s="2" t="s">
        <v>1034</v>
      </c>
      <c r="B106" s="4" t="s">
        <v>7</v>
      </c>
      <c r="C106" s="4"/>
      <c r="D106" s="4" t="s">
        <v>7</v>
      </c>
      <c r="E106" s="4" t="s">
        <v>7</v>
      </c>
      <c r="F106" s="4" t="s">
        <v>7</v>
      </c>
      <c r="G106" s="4" t="s">
        <v>7</v>
      </c>
      <c r="H106" s="4"/>
      <c r="I106" s="4" t="s">
        <v>7</v>
      </c>
      <c r="J106" s="4" t="s">
        <v>7</v>
      </c>
      <c r="K106" s="4" t="s">
        <v>7</v>
      </c>
      <c r="L106" s="4">
        <v>452.5</v>
      </c>
      <c r="M106" s="4"/>
      <c r="N106" s="4">
        <v>450.2</v>
      </c>
      <c r="O106" s="4"/>
      <c r="P106" s="4">
        <v>452</v>
      </c>
      <c r="Q106" s="4"/>
    </row>
    <row r="107" spans="1:17">
      <c r="A107" s="3" t="s">
        <v>100</v>
      </c>
      <c r="B107" s="4" t="s">
        <v>7</v>
      </c>
      <c r="C107" s="4"/>
      <c r="D107" s="4" t="s">
        <v>7</v>
      </c>
      <c r="E107" s="4" t="s">
        <v>7</v>
      </c>
      <c r="F107" s="4" t="s">
        <v>7</v>
      </c>
      <c r="G107" s="4" t="s">
        <v>7</v>
      </c>
      <c r="H107" s="4"/>
      <c r="I107" s="4" t="s">
        <v>7</v>
      </c>
      <c r="J107" s="4" t="s">
        <v>7</v>
      </c>
      <c r="K107" s="4" t="s">
        <v>7</v>
      </c>
      <c r="L107" s="4" t="s">
        <v>7</v>
      </c>
      <c r="M107" s="4"/>
      <c r="N107" s="4" t="s">
        <v>7</v>
      </c>
      <c r="O107" s="4"/>
      <c r="P107" s="4" t="s">
        <v>7</v>
      </c>
      <c r="Q107" s="4"/>
    </row>
    <row r="108" spans="1:17">
      <c r="A108" s="2" t="s">
        <v>101</v>
      </c>
      <c r="B108" s="4" t="s">
        <v>7</v>
      </c>
      <c r="C108" s="4"/>
      <c r="D108" s="4" t="s">
        <v>7</v>
      </c>
      <c r="E108" s="4" t="s">
        <v>7</v>
      </c>
      <c r="F108" s="4" t="s">
        <v>7</v>
      </c>
      <c r="G108" s="4" t="s">
        <v>7</v>
      </c>
      <c r="H108" s="4"/>
      <c r="I108" s="4" t="s">
        <v>7</v>
      </c>
      <c r="J108" s="4" t="s">
        <v>7</v>
      </c>
      <c r="K108" s="4" t="s">
        <v>7</v>
      </c>
      <c r="L108" s="4">
        <v>69.3</v>
      </c>
      <c r="M108" s="4"/>
      <c r="N108" s="4">
        <v>68.7</v>
      </c>
      <c r="O108" s="4"/>
      <c r="P108" s="4">
        <v>65.099999999999994</v>
      </c>
      <c r="Q108" s="4"/>
    </row>
    <row r="109" spans="1:17">
      <c r="A109" s="2" t="s">
        <v>102</v>
      </c>
      <c r="B109" s="4" t="s">
        <v>7</v>
      </c>
      <c r="C109" s="4"/>
      <c r="D109" s="4" t="s">
        <v>7</v>
      </c>
      <c r="E109" s="4" t="s">
        <v>7</v>
      </c>
      <c r="F109" s="4" t="s">
        <v>7</v>
      </c>
      <c r="G109" s="4" t="s">
        <v>7</v>
      </c>
      <c r="H109" s="4"/>
      <c r="I109" s="4" t="s">
        <v>7</v>
      </c>
      <c r="J109" s="4" t="s">
        <v>7</v>
      </c>
      <c r="K109" s="4" t="s">
        <v>7</v>
      </c>
      <c r="L109" s="4">
        <v>253</v>
      </c>
      <c r="M109" s="4"/>
      <c r="N109" s="4">
        <v>258.2</v>
      </c>
      <c r="O109" s="4"/>
      <c r="P109" s="4">
        <v>253</v>
      </c>
      <c r="Q109" s="4"/>
    </row>
    <row r="110" spans="1:17" ht="30">
      <c r="A110" s="2" t="s">
        <v>1863</v>
      </c>
      <c r="B110" s="4" t="s">
        <v>7</v>
      </c>
      <c r="C110" s="4"/>
      <c r="D110" s="4" t="s">
        <v>7</v>
      </c>
      <c r="E110" s="4" t="s">
        <v>7</v>
      </c>
      <c r="F110" s="4" t="s">
        <v>7</v>
      </c>
      <c r="G110" s="4" t="s">
        <v>7</v>
      </c>
      <c r="H110" s="4"/>
      <c r="I110" s="4" t="s">
        <v>7</v>
      </c>
      <c r="J110" s="4" t="s">
        <v>7</v>
      </c>
      <c r="K110" s="4" t="s">
        <v>7</v>
      </c>
      <c r="L110" s="4">
        <v>67.2</v>
      </c>
      <c r="M110" s="4"/>
      <c r="N110" s="4">
        <v>67.7</v>
      </c>
      <c r="O110" s="4"/>
      <c r="P110" s="4">
        <v>61.6</v>
      </c>
      <c r="Q110" s="4"/>
    </row>
    <row r="111" spans="1:17">
      <c r="A111" s="2" t="s">
        <v>104</v>
      </c>
      <c r="B111" s="4" t="s">
        <v>7</v>
      </c>
      <c r="C111" s="4"/>
      <c r="D111" s="4" t="s">
        <v>7</v>
      </c>
      <c r="E111" s="4" t="s">
        <v>7</v>
      </c>
      <c r="F111" s="4" t="s">
        <v>7</v>
      </c>
      <c r="G111" s="4" t="s">
        <v>7</v>
      </c>
      <c r="H111" s="4"/>
      <c r="I111" s="4" t="s">
        <v>7</v>
      </c>
      <c r="J111" s="4" t="s">
        <v>7</v>
      </c>
      <c r="K111" s="4" t="s">
        <v>7</v>
      </c>
      <c r="L111" s="4">
        <v>0</v>
      </c>
      <c r="M111" s="4"/>
      <c r="N111" s="4">
        <v>0</v>
      </c>
      <c r="O111" s="4"/>
      <c r="P111" s="4">
        <v>0</v>
      </c>
      <c r="Q111" s="4"/>
    </row>
    <row r="112" spans="1:17" ht="30">
      <c r="A112" s="2" t="s">
        <v>105</v>
      </c>
      <c r="B112" s="4" t="s">
        <v>7</v>
      </c>
      <c r="C112" s="4"/>
      <c r="D112" s="4" t="s">
        <v>7</v>
      </c>
      <c r="E112" s="4" t="s">
        <v>7</v>
      </c>
      <c r="F112" s="4" t="s">
        <v>7</v>
      </c>
      <c r="G112" s="4" t="s">
        <v>7</v>
      </c>
      <c r="H112" s="4"/>
      <c r="I112" s="4" t="s">
        <v>7</v>
      </c>
      <c r="J112" s="4" t="s">
        <v>7</v>
      </c>
      <c r="K112" s="4" t="s">
        <v>7</v>
      </c>
      <c r="L112" s="4">
        <v>7.7</v>
      </c>
      <c r="M112" s="4"/>
      <c r="N112" s="4">
        <v>8.6</v>
      </c>
      <c r="O112" s="4"/>
      <c r="P112" s="4">
        <v>7</v>
      </c>
      <c r="Q112" s="4"/>
    </row>
    <row r="113" spans="1:17">
      <c r="A113" s="2" t="s">
        <v>106</v>
      </c>
      <c r="B113" s="4" t="s">
        <v>7</v>
      </c>
      <c r="C113" s="4"/>
      <c r="D113" s="4" t="s">
        <v>7</v>
      </c>
      <c r="E113" s="4" t="s">
        <v>7</v>
      </c>
      <c r="F113" s="4" t="s">
        <v>7</v>
      </c>
      <c r="G113" s="4" t="s">
        <v>7</v>
      </c>
      <c r="H113" s="4"/>
      <c r="I113" s="4" t="s">
        <v>7</v>
      </c>
      <c r="J113" s="4" t="s">
        <v>7</v>
      </c>
      <c r="K113" s="4" t="s">
        <v>7</v>
      </c>
      <c r="L113" s="4">
        <v>397.2</v>
      </c>
      <c r="M113" s="4"/>
      <c r="N113" s="4">
        <v>403.2</v>
      </c>
      <c r="O113" s="4"/>
      <c r="P113" s="4">
        <v>386.7</v>
      </c>
      <c r="Q113" s="4"/>
    </row>
    <row r="114" spans="1:17" ht="30">
      <c r="A114" s="2" t="s">
        <v>1036</v>
      </c>
      <c r="B114" s="4" t="s">
        <v>7</v>
      </c>
      <c r="C114" s="4"/>
      <c r="D114" s="4" t="s">
        <v>7</v>
      </c>
      <c r="E114" s="4" t="s">
        <v>7</v>
      </c>
      <c r="F114" s="4" t="s">
        <v>7</v>
      </c>
      <c r="G114" s="4" t="s">
        <v>7</v>
      </c>
      <c r="H114" s="4"/>
      <c r="I114" s="4" t="s">
        <v>7</v>
      </c>
      <c r="J114" s="4" t="s">
        <v>7</v>
      </c>
      <c r="K114" s="4" t="s">
        <v>7</v>
      </c>
      <c r="L114" s="4">
        <v>55.3</v>
      </c>
      <c r="M114" s="4"/>
      <c r="N114" s="4">
        <v>47</v>
      </c>
      <c r="O114" s="4"/>
      <c r="P114" s="4">
        <v>65.3</v>
      </c>
      <c r="Q114" s="4"/>
    </row>
    <row r="115" spans="1:17">
      <c r="A115" s="2" t="s">
        <v>1865</v>
      </c>
      <c r="B115" s="4" t="s">
        <v>7</v>
      </c>
      <c r="C115" s="4"/>
      <c r="D115" s="4" t="s">
        <v>7</v>
      </c>
      <c r="E115" s="4" t="s">
        <v>7</v>
      </c>
      <c r="F115" s="4" t="s">
        <v>7</v>
      </c>
      <c r="G115" s="4" t="s">
        <v>7</v>
      </c>
      <c r="H115" s="4"/>
      <c r="I115" s="4" t="s">
        <v>7</v>
      </c>
      <c r="J115" s="4" t="s">
        <v>7</v>
      </c>
      <c r="K115" s="4" t="s">
        <v>7</v>
      </c>
      <c r="L115" s="4">
        <v>-7.8</v>
      </c>
      <c r="M115" s="4"/>
      <c r="N115" s="4">
        <v>-5.9</v>
      </c>
      <c r="O115" s="4"/>
      <c r="P115" s="4">
        <v>1.4</v>
      </c>
      <c r="Q115" s="4"/>
    </row>
    <row r="116" spans="1:17">
      <c r="A116" s="2" t="s">
        <v>99</v>
      </c>
      <c r="B116" s="4" t="s">
        <v>7</v>
      </c>
      <c r="C116" s="4"/>
      <c r="D116" s="4" t="s">
        <v>7</v>
      </c>
      <c r="E116" s="4" t="s">
        <v>7</v>
      </c>
      <c r="F116" s="4" t="s">
        <v>7</v>
      </c>
      <c r="G116" s="4" t="s">
        <v>7</v>
      </c>
      <c r="H116" s="4"/>
      <c r="I116" s="4" t="s">
        <v>7</v>
      </c>
      <c r="J116" s="4" t="s">
        <v>7</v>
      </c>
      <c r="K116" s="4" t="s">
        <v>7</v>
      </c>
      <c r="L116" s="4">
        <v>444.7</v>
      </c>
      <c r="M116" s="4"/>
      <c r="N116" s="4">
        <v>444.3</v>
      </c>
      <c r="O116" s="4"/>
      <c r="P116" s="4">
        <v>453.4</v>
      </c>
      <c r="Q116" s="4"/>
    </row>
    <row r="117" spans="1:17" ht="30">
      <c r="A117" s="2" t="s">
        <v>107</v>
      </c>
      <c r="B117" s="4" t="s">
        <v>7</v>
      </c>
      <c r="C117" s="4"/>
      <c r="D117" s="4" t="s">
        <v>7</v>
      </c>
      <c r="E117" s="4" t="s">
        <v>7</v>
      </c>
      <c r="F117" s="4" t="s">
        <v>7</v>
      </c>
      <c r="G117" s="4" t="s">
        <v>7</v>
      </c>
      <c r="H117" s="4"/>
      <c r="I117" s="4" t="s">
        <v>7</v>
      </c>
      <c r="J117" s="4" t="s">
        <v>7</v>
      </c>
      <c r="K117" s="4" t="s">
        <v>7</v>
      </c>
      <c r="L117" s="4">
        <v>47.5</v>
      </c>
      <c r="M117" s="4"/>
      <c r="N117" s="4">
        <v>41.1</v>
      </c>
      <c r="O117" s="4"/>
      <c r="P117" s="4">
        <v>66.7</v>
      </c>
      <c r="Q117" s="4"/>
    </row>
    <row r="118" spans="1:17">
      <c r="A118" s="2" t="s">
        <v>44</v>
      </c>
      <c r="B118" s="9">
        <v>5938.7</v>
      </c>
      <c r="C118" s="4"/>
      <c r="D118" s="4" t="s">
        <v>7</v>
      </c>
      <c r="E118" s="4" t="s">
        <v>7</v>
      </c>
      <c r="F118" s="4" t="s">
        <v>7</v>
      </c>
      <c r="G118" s="9">
        <v>6107.3</v>
      </c>
      <c r="H118" s="4"/>
      <c r="I118" s="4" t="s">
        <v>7</v>
      </c>
      <c r="J118" s="4" t="s">
        <v>7</v>
      </c>
      <c r="K118" s="4" t="s">
        <v>7</v>
      </c>
      <c r="L118" s="9">
        <v>5938.7</v>
      </c>
      <c r="M118" s="4"/>
      <c r="N118" s="9">
        <v>6107.3</v>
      </c>
      <c r="O118" s="4"/>
      <c r="P118" s="9">
        <v>5893.5</v>
      </c>
      <c r="Q118" s="4"/>
    </row>
    <row r="119" spans="1:17">
      <c r="A119" s="2" t="s">
        <v>48</v>
      </c>
      <c r="B119" s="4">
        <v>78.8</v>
      </c>
      <c r="C119" s="4"/>
      <c r="D119" s="4" t="s">
        <v>7</v>
      </c>
      <c r="E119" s="4" t="s">
        <v>7</v>
      </c>
      <c r="F119" s="4" t="s">
        <v>7</v>
      </c>
      <c r="G119" s="4">
        <v>48.7</v>
      </c>
      <c r="H119" s="4"/>
      <c r="I119" s="4" t="s">
        <v>7</v>
      </c>
      <c r="J119" s="4" t="s">
        <v>7</v>
      </c>
      <c r="K119" s="4" t="s">
        <v>7</v>
      </c>
      <c r="L119" s="4">
        <v>78.8</v>
      </c>
      <c r="M119" s="4"/>
      <c r="N119" s="4">
        <v>48.7</v>
      </c>
      <c r="O119" s="4"/>
      <c r="P119" s="4">
        <v>54.3</v>
      </c>
      <c r="Q119" s="4"/>
    </row>
    <row r="120" spans="1:17">
      <c r="A120" s="2" t="s">
        <v>1043</v>
      </c>
      <c r="B120" s="4">
        <v>0</v>
      </c>
      <c r="C120" s="4"/>
      <c r="D120" s="4" t="s">
        <v>7</v>
      </c>
      <c r="E120" s="4" t="s">
        <v>7</v>
      </c>
      <c r="F120" s="4" t="s">
        <v>7</v>
      </c>
      <c r="G120" s="4">
        <v>0</v>
      </c>
      <c r="H120" s="4"/>
      <c r="I120" s="4" t="s">
        <v>7</v>
      </c>
      <c r="J120" s="4" t="s">
        <v>7</v>
      </c>
      <c r="K120" s="4" t="s">
        <v>7</v>
      </c>
      <c r="L120" s="4">
        <v>0</v>
      </c>
      <c r="M120" s="4"/>
      <c r="N120" s="4">
        <v>0</v>
      </c>
      <c r="O120" s="4"/>
      <c r="P120" s="4">
        <v>0</v>
      </c>
      <c r="Q120" s="4"/>
    </row>
    <row r="121" spans="1:17">
      <c r="A121" s="2" t="s">
        <v>50</v>
      </c>
      <c r="B121" s="4">
        <v>142.19999999999999</v>
      </c>
      <c r="C121" s="4"/>
      <c r="D121" s="4" t="s">
        <v>7</v>
      </c>
      <c r="E121" s="4" t="s">
        <v>7</v>
      </c>
      <c r="F121" s="4" t="s">
        <v>7</v>
      </c>
      <c r="G121" s="4">
        <v>84.4</v>
      </c>
      <c r="H121" s="4"/>
      <c r="I121" s="4" t="s">
        <v>7</v>
      </c>
      <c r="J121" s="4" t="s">
        <v>7</v>
      </c>
      <c r="K121" s="4" t="s">
        <v>7</v>
      </c>
      <c r="L121" s="4">
        <v>142.19999999999999</v>
      </c>
      <c r="M121" s="4"/>
      <c r="N121" s="4">
        <v>84.4</v>
      </c>
      <c r="O121" s="4"/>
      <c r="P121" s="4">
        <v>82</v>
      </c>
      <c r="Q121" s="4"/>
    </row>
    <row r="122" spans="1:17">
      <c r="A122" s="2" t="s">
        <v>51</v>
      </c>
      <c r="B122" s="9">
        <v>6470.9</v>
      </c>
      <c r="C122" s="4"/>
      <c r="D122" s="4" t="s">
        <v>7</v>
      </c>
      <c r="E122" s="4" t="s">
        <v>7</v>
      </c>
      <c r="F122" s="4" t="s">
        <v>7</v>
      </c>
      <c r="G122" s="9">
        <v>6598.5</v>
      </c>
      <c r="H122" s="4"/>
      <c r="I122" s="4" t="s">
        <v>7</v>
      </c>
      <c r="J122" s="4" t="s">
        <v>7</v>
      </c>
      <c r="K122" s="4" t="s">
        <v>7</v>
      </c>
      <c r="L122" s="9">
        <v>6470.9</v>
      </c>
      <c r="M122" s="4"/>
      <c r="N122" s="9">
        <v>6598.5</v>
      </c>
      <c r="O122" s="4"/>
      <c r="P122" s="9">
        <v>6383.5</v>
      </c>
      <c r="Q122" s="4"/>
    </row>
    <row r="123" spans="1:17" ht="30">
      <c r="A123" s="2" t="s">
        <v>1866</v>
      </c>
      <c r="B123" s="9">
        <v>5971.3</v>
      </c>
      <c r="C123" s="350" t="s">
        <v>1308</v>
      </c>
      <c r="D123" s="4" t="s">
        <v>7</v>
      </c>
      <c r="E123" s="4" t="s">
        <v>7</v>
      </c>
      <c r="F123" s="4" t="s">
        <v>7</v>
      </c>
      <c r="G123" s="9">
        <v>5828.2</v>
      </c>
      <c r="H123" s="350" t="s">
        <v>1308</v>
      </c>
      <c r="I123" s="4" t="s">
        <v>7</v>
      </c>
      <c r="J123" s="4" t="s">
        <v>7</v>
      </c>
      <c r="K123" s="4" t="s">
        <v>7</v>
      </c>
      <c r="L123" s="9">
        <v>5971.3</v>
      </c>
      <c r="M123" s="350" t="s">
        <v>1308</v>
      </c>
      <c r="N123" s="9">
        <v>5828.2</v>
      </c>
      <c r="O123" s="350" t="s">
        <v>1308</v>
      </c>
      <c r="P123" s="9">
        <v>5631.2</v>
      </c>
      <c r="Q123" s="350" t="s">
        <v>1308</v>
      </c>
    </row>
    <row r="124" spans="1:17">
      <c r="A124" s="2" t="s">
        <v>1046</v>
      </c>
      <c r="B124" s="4">
        <v>58.3</v>
      </c>
      <c r="C124" s="4"/>
      <c r="D124" s="4" t="s">
        <v>7</v>
      </c>
      <c r="E124" s="4" t="s">
        <v>7</v>
      </c>
      <c r="F124" s="4" t="s">
        <v>7</v>
      </c>
      <c r="G124" s="4">
        <v>63.2</v>
      </c>
      <c r="H124" s="4"/>
      <c r="I124" s="4" t="s">
        <v>7</v>
      </c>
      <c r="J124" s="4" t="s">
        <v>7</v>
      </c>
      <c r="K124" s="4" t="s">
        <v>7</v>
      </c>
      <c r="L124" s="4">
        <v>58.3</v>
      </c>
      <c r="M124" s="4"/>
      <c r="N124" s="4">
        <v>63.2</v>
      </c>
      <c r="O124" s="4"/>
      <c r="P124" s="4">
        <v>77.900000000000006</v>
      </c>
      <c r="Q124" s="4"/>
    </row>
    <row r="125" spans="1:17">
      <c r="A125" s="2" t="s">
        <v>57</v>
      </c>
      <c r="B125" s="4">
        <v>0</v>
      </c>
      <c r="C125" s="4"/>
      <c r="D125" s="4" t="s">
        <v>7</v>
      </c>
      <c r="E125" s="4" t="s">
        <v>7</v>
      </c>
      <c r="F125" s="4" t="s">
        <v>7</v>
      </c>
      <c r="G125" s="4">
        <v>0</v>
      </c>
      <c r="H125" s="4"/>
      <c r="I125" s="4" t="s">
        <v>7</v>
      </c>
      <c r="J125" s="4" t="s">
        <v>7</v>
      </c>
      <c r="K125" s="4" t="s">
        <v>7</v>
      </c>
      <c r="L125" s="4">
        <v>0</v>
      </c>
      <c r="M125" s="4"/>
      <c r="N125" s="4">
        <v>0</v>
      </c>
      <c r="O125" s="4"/>
      <c r="P125" s="4">
        <v>0</v>
      </c>
      <c r="Q125" s="4"/>
    </row>
    <row r="126" spans="1:17">
      <c r="A126" s="2" t="s">
        <v>1416</v>
      </c>
      <c r="B126" s="4" t="s">
        <v>7</v>
      </c>
      <c r="C126" s="4"/>
      <c r="D126" s="4" t="s">
        <v>7</v>
      </c>
      <c r="E126" s="4" t="s">
        <v>7</v>
      </c>
      <c r="F126" s="4" t="s">
        <v>7</v>
      </c>
      <c r="G126" s="4" t="s">
        <v>7</v>
      </c>
      <c r="H126" s="4"/>
      <c r="I126" s="4" t="s">
        <v>7</v>
      </c>
      <c r="J126" s="4" t="s">
        <v>7</v>
      </c>
      <c r="K126" s="4" t="s">
        <v>7</v>
      </c>
      <c r="L126" s="4" t="s">
        <v>7</v>
      </c>
      <c r="M126" s="4"/>
      <c r="N126" s="4" t="s">
        <v>7</v>
      </c>
      <c r="O126" s="4"/>
      <c r="P126" s="4" t="s">
        <v>7</v>
      </c>
      <c r="Q126" s="4"/>
    </row>
    <row r="127" spans="1:17">
      <c r="A127" s="3" t="s">
        <v>1032</v>
      </c>
      <c r="B127" s="4" t="s">
        <v>7</v>
      </c>
      <c r="C127" s="4"/>
      <c r="D127" s="4" t="s">
        <v>7</v>
      </c>
      <c r="E127" s="4" t="s">
        <v>7</v>
      </c>
      <c r="F127" s="4" t="s">
        <v>7</v>
      </c>
      <c r="G127" s="4" t="s">
        <v>7</v>
      </c>
      <c r="H127" s="4"/>
      <c r="I127" s="4" t="s">
        <v>7</v>
      </c>
      <c r="J127" s="4" t="s">
        <v>7</v>
      </c>
      <c r="K127" s="4" t="s">
        <v>7</v>
      </c>
      <c r="L127" s="4" t="s">
        <v>7</v>
      </c>
      <c r="M127" s="4"/>
      <c r="N127" s="4" t="s">
        <v>7</v>
      </c>
      <c r="O127" s="4"/>
      <c r="P127" s="4" t="s">
        <v>7</v>
      </c>
      <c r="Q127" s="4"/>
    </row>
    <row r="128" spans="1:17">
      <c r="A128" s="2" t="s">
        <v>90</v>
      </c>
      <c r="B128" s="4" t="s">
        <v>7</v>
      </c>
      <c r="C128" s="4"/>
      <c r="D128" s="4" t="s">
        <v>7</v>
      </c>
      <c r="E128" s="4" t="s">
        <v>7</v>
      </c>
      <c r="F128" s="4" t="s">
        <v>7</v>
      </c>
      <c r="G128" s="4" t="s">
        <v>7</v>
      </c>
      <c r="H128" s="4"/>
      <c r="I128" s="4" t="s">
        <v>7</v>
      </c>
      <c r="J128" s="4" t="s">
        <v>7</v>
      </c>
      <c r="K128" s="4" t="s">
        <v>7</v>
      </c>
      <c r="L128" s="4">
        <v>0</v>
      </c>
      <c r="M128" s="4"/>
      <c r="N128" s="4">
        <v>0</v>
      </c>
      <c r="O128" s="4"/>
      <c r="P128" s="4">
        <v>0</v>
      </c>
      <c r="Q128" s="4"/>
    </row>
    <row r="129" spans="1:17">
      <c r="A129" s="2" t="s">
        <v>91</v>
      </c>
      <c r="B129" s="4" t="s">
        <v>7</v>
      </c>
      <c r="C129" s="4"/>
      <c r="D129" s="4" t="s">
        <v>7</v>
      </c>
      <c r="E129" s="4" t="s">
        <v>7</v>
      </c>
      <c r="F129" s="4" t="s">
        <v>7</v>
      </c>
      <c r="G129" s="4" t="s">
        <v>7</v>
      </c>
      <c r="H129" s="4"/>
      <c r="I129" s="4" t="s">
        <v>7</v>
      </c>
      <c r="J129" s="4" t="s">
        <v>7</v>
      </c>
      <c r="K129" s="4" t="s">
        <v>7</v>
      </c>
      <c r="L129" s="4">
        <v>20.5</v>
      </c>
      <c r="M129" s="4"/>
      <c r="N129" s="4">
        <v>12</v>
      </c>
      <c r="O129" s="4"/>
      <c r="P129" s="4">
        <v>23.6</v>
      </c>
      <c r="Q129" s="4"/>
    </row>
    <row r="130" spans="1:17">
      <c r="A130" s="2" t="s">
        <v>92</v>
      </c>
      <c r="B130" s="4" t="s">
        <v>7</v>
      </c>
      <c r="C130" s="4"/>
      <c r="D130" s="4" t="s">
        <v>7</v>
      </c>
      <c r="E130" s="4" t="s">
        <v>7</v>
      </c>
      <c r="F130" s="4" t="s">
        <v>7</v>
      </c>
      <c r="G130" s="4" t="s">
        <v>7</v>
      </c>
      <c r="H130" s="4"/>
      <c r="I130" s="4" t="s">
        <v>7</v>
      </c>
      <c r="J130" s="4" t="s">
        <v>7</v>
      </c>
      <c r="K130" s="4" t="s">
        <v>7</v>
      </c>
      <c r="L130" s="4">
        <v>16.5</v>
      </c>
      <c r="M130" s="4"/>
      <c r="N130" s="4">
        <v>21.7</v>
      </c>
      <c r="O130" s="4"/>
      <c r="P130" s="4">
        <v>20.399999999999999</v>
      </c>
      <c r="Q130" s="4"/>
    </row>
    <row r="131" spans="1:17">
      <c r="A131" s="2" t="s">
        <v>1033</v>
      </c>
      <c r="B131" s="4" t="s">
        <v>7</v>
      </c>
      <c r="C131" s="4"/>
      <c r="D131" s="4" t="s">
        <v>7</v>
      </c>
      <c r="E131" s="4" t="s">
        <v>7</v>
      </c>
      <c r="F131" s="4" t="s">
        <v>7</v>
      </c>
      <c r="G131" s="4" t="s">
        <v>7</v>
      </c>
      <c r="H131" s="4"/>
      <c r="I131" s="4" t="s">
        <v>7</v>
      </c>
      <c r="J131" s="4" t="s">
        <v>7</v>
      </c>
      <c r="K131" s="4" t="s">
        <v>7</v>
      </c>
      <c r="L131" s="4">
        <v>0</v>
      </c>
      <c r="M131" s="4"/>
      <c r="N131" s="4">
        <v>0</v>
      </c>
      <c r="O131" s="4"/>
      <c r="P131" s="4">
        <v>0</v>
      </c>
      <c r="Q131" s="4"/>
    </row>
    <row r="132" spans="1:17">
      <c r="A132" s="2" t="s">
        <v>1034</v>
      </c>
      <c r="B132" s="4" t="s">
        <v>7</v>
      </c>
      <c r="C132" s="4"/>
      <c r="D132" s="4" t="s">
        <v>7</v>
      </c>
      <c r="E132" s="4" t="s">
        <v>7</v>
      </c>
      <c r="F132" s="4" t="s">
        <v>7</v>
      </c>
      <c r="G132" s="4" t="s">
        <v>7</v>
      </c>
      <c r="H132" s="4"/>
      <c r="I132" s="4" t="s">
        <v>7</v>
      </c>
      <c r="J132" s="4" t="s">
        <v>7</v>
      </c>
      <c r="K132" s="4" t="s">
        <v>7</v>
      </c>
      <c r="L132" s="4">
        <v>37</v>
      </c>
      <c r="M132" s="4"/>
      <c r="N132" s="4">
        <v>33.700000000000003</v>
      </c>
      <c r="O132" s="4"/>
      <c r="P132" s="4">
        <v>44</v>
      </c>
      <c r="Q132" s="4"/>
    </row>
    <row r="133" spans="1:17">
      <c r="A133" s="3" t="s">
        <v>100</v>
      </c>
      <c r="B133" s="4" t="s">
        <v>7</v>
      </c>
      <c r="C133" s="4"/>
      <c r="D133" s="4" t="s">
        <v>7</v>
      </c>
      <c r="E133" s="4" t="s">
        <v>7</v>
      </c>
      <c r="F133" s="4" t="s">
        <v>7</v>
      </c>
      <c r="G133" s="4" t="s">
        <v>7</v>
      </c>
      <c r="H133" s="4"/>
      <c r="I133" s="4" t="s">
        <v>7</v>
      </c>
      <c r="J133" s="4" t="s">
        <v>7</v>
      </c>
      <c r="K133" s="4" t="s">
        <v>7</v>
      </c>
      <c r="L133" s="4" t="s">
        <v>7</v>
      </c>
      <c r="M133" s="4"/>
      <c r="N133" s="4" t="s">
        <v>7</v>
      </c>
      <c r="O133" s="4"/>
      <c r="P133" s="4" t="s">
        <v>7</v>
      </c>
      <c r="Q133" s="4"/>
    </row>
    <row r="134" spans="1:17">
      <c r="A134" s="2" t="s">
        <v>101</v>
      </c>
      <c r="B134" s="4" t="s">
        <v>7</v>
      </c>
      <c r="C134" s="4"/>
      <c r="D134" s="4" t="s">
        <v>7</v>
      </c>
      <c r="E134" s="4" t="s">
        <v>7</v>
      </c>
      <c r="F134" s="4" t="s">
        <v>7</v>
      </c>
      <c r="G134" s="4" t="s">
        <v>7</v>
      </c>
      <c r="H134" s="4"/>
      <c r="I134" s="4" t="s">
        <v>7</v>
      </c>
      <c r="J134" s="4" t="s">
        <v>7</v>
      </c>
      <c r="K134" s="4" t="s">
        <v>7</v>
      </c>
      <c r="L134" s="4">
        <v>0</v>
      </c>
      <c r="M134" s="4"/>
      <c r="N134" s="4">
        <v>0</v>
      </c>
      <c r="O134" s="4"/>
      <c r="P134" s="4">
        <v>0</v>
      </c>
      <c r="Q134" s="4"/>
    </row>
    <row r="135" spans="1:17">
      <c r="A135" s="2" t="s">
        <v>102</v>
      </c>
      <c r="B135" s="4" t="s">
        <v>7</v>
      </c>
      <c r="C135" s="4"/>
      <c r="D135" s="4" t="s">
        <v>7</v>
      </c>
      <c r="E135" s="4" t="s">
        <v>7</v>
      </c>
      <c r="F135" s="4" t="s">
        <v>7</v>
      </c>
      <c r="G135" s="4" t="s">
        <v>7</v>
      </c>
      <c r="H135" s="4"/>
      <c r="I135" s="4" t="s">
        <v>7</v>
      </c>
      <c r="J135" s="4" t="s">
        <v>7</v>
      </c>
      <c r="K135" s="4" t="s">
        <v>7</v>
      </c>
      <c r="L135" s="4">
        <v>-1.7</v>
      </c>
      <c r="M135" s="4"/>
      <c r="N135" s="4">
        <v>-2.1</v>
      </c>
      <c r="O135" s="4"/>
      <c r="P135" s="4">
        <v>-2.6</v>
      </c>
      <c r="Q135" s="4"/>
    </row>
    <row r="136" spans="1:17" ht="30">
      <c r="A136" s="2" t="s">
        <v>1863</v>
      </c>
      <c r="B136" s="4" t="s">
        <v>7</v>
      </c>
      <c r="C136" s="4"/>
      <c r="D136" s="4" t="s">
        <v>7</v>
      </c>
      <c r="E136" s="4" t="s">
        <v>7</v>
      </c>
      <c r="F136" s="4" t="s">
        <v>7</v>
      </c>
      <c r="G136" s="4" t="s">
        <v>7</v>
      </c>
      <c r="H136" s="4"/>
      <c r="I136" s="4" t="s">
        <v>7</v>
      </c>
      <c r="J136" s="4" t="s">
        <v>7</v>
      </c>
      <c r="K136" s="4" t="s">
        <v>7</v>
      </c>
      <c r="L136" s="4">
        <v>21.2</v>
      </c>
      <c r="M136" s="4"/>
      <c r="N136" s="4">
        <v>29.1</v>
      </c>
      <c r="O136" s="4"/>
      <c r="P136" s="4">
        <v>25.2</v>
      </c>
      <c r="Q136" s="4"/>
    </row>
    <row r="137" spans="1:17">
      <c r="A137" s="2" t="s">
        <v>104</v>
      </c>
      <c r="B137" s="4" t="s">
        <v>7</v>
      </c>
      <c r="C137" s="4"/>
      <c r="D137" s="4" t="s">
        <v>7</v>
      </c>
      <c r="E137" s="4" t="s">
        <v>7</v>
      </c>
      <c r="F137" s="4" t="s">
        <v>7</v>
      </c>
      <c r="G137" s="4" t="s">
        <v>7</v>
      </c>
      <c r="H137" s="4"/>
      <c r="I137" s="4" t="s">
        <v>7</v>
      </c>
      <c r="J137" s="4" t="s">
        <v>7</v>
      </c>
      <c r="K137" s="4" t="s">
        <v>7</v>
      </c>
      <c r="L137" s="4">
        <v>33</v>
      </c>
      <c r="M137" s="4"/>
      <c r="N137" s="4">
        <v>32.799999999999997</v>
      </c>
      <c r="O137" s="4"/>
      <c r="P137" s="4">
        <v>32.1</v>
      </c>
      <c r="Q137" s="4"/>
    </row>
    <row r="138" spans="1:17" ht="30">
      <c r="A138" s="2" t="s">
        <v>105</v>
      </c>
      <c r="B138" s="4" t="s">
        <v>7</v>
      </c>
      <c r="C138" s="4"/>
      <c r="D138" s="4" t="s">
        <v>7</v>
      </c>
      <c r="E138" s="4" t="s">
        <v>7</v>
      </c>
      <c r="F138" s="4" t="s">
        <v>7</v>
      </c>
      <c r="G138" s="4" t="s">
        <v>7</v>
      </c>
      <c r="H138" s="4"/>
      <c r="I138" s="4" t="s">
        <v>7</v>
      </c>
      <c r="J138" s="4" t="s">
        <v>7</v>
      </c>
      <c r="K138" s="4" t="s">
        <v>7</v>
      </c>
      <c r="L138" s="4">
        <v>0</v>
      </c>
      <c r="M138" s="4"/>
      <c r="N138" s="4">
        <v>0</v>
      </c>
      <c r="O138" s="4"/>
      <c r="P138" s="4">
        <v>0</v>
      </c>
      <c r="Q138" s="4"/>
    </row>
    <row r="139" spans="1:17">
      <c r="A139" s="2" t="s">
        <v>106</v>
      </c>
      <c r="B139" s="4" t="s">
        <v>7</v>
      </c>
      <c r="C139" s="4"/>
      <c r="D139" s="4" t="s">
        <v>7</v>
      </c>
      <c r="E139" s="4" t="s">
        <v>7</v>
      </c>
      <c r="F139" s="4" t="s">
        <v>7</v>
      </c>
      <c r="G139" s="4" t="s">
        <v>7</v>
      </c>
      <c r="H139" s="4"/>
      <c r="I139" s="4" t="s">
        <v>7</v>
      </c>
      <c r="J139" s="4" t="s">
        <v>7</v>
      </c>
      <c r="K139" s="4" t="s">
        <v>7</v>
      </c>
      <c r="L139" s="4">
        <v>52.5</v>
      </c>
      <c r="M139" s="4"/>
      <c r="N139" s="4">
        <v>59.8</v>
      </c>
      <c r="O139" s="4"/>
      <c r="P139" s="4">
        <v>54.7</v>
      </c>
      <c r="Q139" s="4"/>
    </row>
    <row r="140" spans="1:17" ht="30">
      <c r="A140" s="2" t="s">
        <v>1036</v>
      </c>
      <c r="B140" s="4" t="s">
        <v>7</v>
      </c>
      <c r="C140" s="4"/>
      <c r="D140" s="4" t="s">
        <v>7</v>
      </c>
      <c r="E140" s="4" t="s">
        <v>7</v>
      </c>
      <c r="F140" s="4" t="s">
        <v>7</v>
      </c>
      <c r="G140" s="4" t="s">
        <v>7</v>
      </c>
      <c r="H140" s="4"/>
      <c r="I140" s="4" t="s">
        <v>7</v>
      </c>
      <c r="J140" s="4" t="s">
        <v>7</v>
      </c>
      <c r="K140" s="4" t="s">
        <v>7</v>
      </c>
      <c r="L140" s="4">
        <v>-15.5</v>
      </c>
      <c r="M140" s="4"/>
      <c r="N140" s="4">
        <v>-26.1</v>
      </c>
      <c r="O140" s="4"/>
      <c r="P140" s="4">
        <v>-10.7</v>
      </c>
      <c r="Q140" s="4"/>
    </row>
    <row r="141" spans="1:17">
      <c r="A141" s="2" t="s">
        <v>1865</v>
      </c>
      <c r="B141" s="4" t="s">
        <v>7</v>
      </c>
      <c r="C141" s="4"/>
      <c r="D141" s="4" t="s">
        <v>7</v>
      </c>
      <c r="E141" s="4" t="s">
        <v>7</v>
      </c>
      <c r="F141" s="4" t="s">
        <v>7</v>
      </c>
      <c r="G141" s="4" t="s">
        <v>7</v>
      </c>
      <c r="H141" s="4"/>
      <c r="I141" s="4" t="s">
        <v>7</v>
      </c>
      <c r="J141" s="4" t="s">
        <v>7</v>
      </c>
      <c r="K141" s="4" t="s">
        <v>7</v>
      </c>
      <c r="L141" s="4">
        <v>6</v>
      </c>
      <c r="M141" s="4"/>
      <c r="N141" s="4">
        <v>23.3</v>
      </c>
      <c r="O141" s="4"/>
      <c r="P141" s="4">
        <v>-6</v>
      </c>
      <c r="Q141" s="4"/>
    </row>
    <row r="142" spans="1:17">
      <c r="A142" s="2" t="s">
        <v>99</v>
      </c>
      <c r="B142" s="4" t="s">
        <v>7</v>
      </c>
      <c r="C142" s="4"/>
      <c r="D142" s="4" t="s">
        <v>7</v>
      </c>
      <c r="E142" s="4" t="s">
        <v>7</v>
      </c>
      <c r="F142" s="4" t="s">
        <v>7</v>
      </c>
      <c r="G142" s="4" t="s">
        <v>7</v>
      </c>
      <c r="H142" s="4"/>
      <c r="I142" s="4" t="s">
        <v>7</v>
      </c>
      <c r="J142" s="4" t="s">
        <v>7</v>
      </c>
      <c r="K142" s="4" t="s">
        <v>7</v>
      </c>
      <c r="L142" s="4">
        <v>43</v>
      </c>
      <c r="M142" s="4"/>
      <c r="N142" s="4">
        <v>57</v>
      </c>
      <c r="O142" s="4"/>
      <c r="P142" s="4">
        <v>38</v>
      </c>
      <c r="Q142" s="4"/>
    </row>
    <row r="143" spans="1:17" ht="30">
      <c r="A143" s="2" t="s">
        <v>107</v>
      </c>
      <c r="B143" s="4" t="s">
        <v>7</v>
      </c>
      <c r="C143" s="4"/>
      <c r="D143" s="4" t="s">
        <v>7</v>
      </c>
      <c r="E143" s="4" t="s">
        <v>7</v>
      </c>
      <c r="F143" s="4" t="s">
        <v>7</v>
      </c>
      <c r="G143" s="4" t="s">
        <v>7</v>
      </c>
      <c r="H143" s="4"/>
      <c r="I143" s="4" t="s">
        <v>7</v>
      </c>
      <c r="J143" s="4" t="s">
        <v>7</v>
      </c>
      <c r="K143" s="4" t="s">
        <v>7</v>
      </c>
      <c r="L143" s="4">
        <v>-9.5</v>
      </c>
      <c r="M143" s="4"/>
      <c r="N143" s="4">
        <v>-2.8</v>
      </c>
      <c r="O143" s="4"/>
      <c r="P143" s="4">
        <v>-16.7</v>
      </c>
      <c r="Q143" s="4"/>
    </row>
    <row r="144" spans="1:17">
      <c r="A144" s="2" t="s">
        <v>44</v>
      </c>
      <c r="B144" s="9">
        <v>2314.1999999999998</v>
      </c>
      <c r="C144" s="4"/>
      <c r="D144" s="4" t="s">
        <v>7</v>
      </c>
      <c r="E144" s="4" t="s">
        <v>7</v>
      </c>
      <c r="F144" s="4" t="s">
        <v>7</v>
      </c>
      <c r="G144" s="9">
        <v>2362.8000000000002</v>
      </c>
      <c r="H144" s="4"/>
      <c r="I144" s="4" t="s">
        <v>7</v>
      </c>
      <c r="J144" s="4" t="s">
        <v>7</v>
      </c>
      <c r="K144" s="4" t="s">
        <v>7</v>
      </c>
      <c r="L144" s="9">
        <v>2314.1999999999998</v>
      </c>
      <c r="M144" s="4"/>
      <c r="N144" s="9">
        <v>2362.8000000000002</v>
      </c>
      <c r="O144" s="4"/>
      <c r="P144" s="9">
        <v>2283.6</v>
      </c>
      <c r="Q144" s="4"/>
    </row>
    <row r="145" spans="1:17">
      <c r="A145" s="2" t="s">
        <v>48</v>
      </c>
      <c r="B145" s="4">
        <v>0</v>
      </c>
      <c r="C145" s="4"/>
      <c r="D145" s="4" t="s">
        <v>7</v>
      </c>
      <c r="E145" s="4" t="s">
        <v>7</v>
      </c>
      <c r="F145" s="4" t="s">
        <v>7</v>
      </c>
      <c r="G145" s="4">
        <v>0</v>
      </c>
      <c r="H145" s="4"/>
      <c r="I145" s="4" t="s">
        <v>7</v>
      </c>
      <c r="J145" s="4" t="s">
        <v>7</v>
      </c>
      <c r="K145" s="4" t="s">
        <v>7</v>
      </c>
      <c r="L145" s="4">
        <v>0</v>
      </c>
      <c r="M145" s="4"/>
      <c r="N145" s="4">
        <v>0</v>
      </c>
      <c r="O145" s="4"/>
      <c r="P145" s="4">
        <v>0</v>
      </c>
      <c r="Q145" s="4"/>
    </row>
    <row r="146" spans="1:17">
      <c r="A146" s="2" t="s">
        <v>1043</v>
      </c>
      <c r="B146" s="4">
        <v>0</v>
      </c>
      <c r="C146" s="4"/>
      <c r="D146" s="4" t="s">
        <v>7</v>
      </c>
      <c r="E146" s="4" t="s">
        <v>7</v>
      </c>
      <c r="F146" s="4" t="s">
        <v>7</v>
      </c>
      <c r="G146" s="4">
        <v>0</v>
      </c>
      <c r="H146" s="4"/>
      <c r="I146" s="4" t="s">
        <v>7</v>
      </c>
      <c r="J146" s="4" t="s">
        <v>7</v>
      </c>
      <c r="K146" s="4" t="s">
        <v>7</v>
      </c>
      <c r="L146" s="4">
        <v>0</v>
      </c>
      <c r="M146" s="4"/>
      <c r="N146" s="4">
        <v>0</v>
      </c>
      <c r="O146" s="4"/>
      <c r="P146" s="4">
        <v>0</v>
      </c>
      <c r="Q146" s="4"/>
    </row>
    <row r="147" spans="1:17">
      <c r="A147" s="2" t="s">
        <v>50</v>
      </c>
      <c r="B147" s="4">
        <v>0</v>
      </c>
      <c r="C147" s="4"/>
      <c r="D147" s="4" t="s">
        <v>7</v>
      </c>
      <c r="E147" s="4" t="s">
        <v>7</v>
      </c>
      <c r="F147" s="4" t="s">
        <v>7</v>
      </c>
      <c r="G147" s="4">
        <v>0</v>
      </c>
      <c r="H147" s="4"/>
      <c r="I147" s="4" t="s">
        <v>7</v>
      </c>
      <c r="J147" s="4" t="s">
        <v>7</v>
      </c>
      <c r="K147" s="4" t="s">
        <v>7</v>
      </c>
      <c r="L147" s="4">
        <v>0</v>
      </c>
      <c r="M147" s="4"/>
      <c r="N147" s="4">
        <v>0</v>
      </c>
      <c r="O147" s="4"/>
      <c r="P147" s="4">
        <v>0</v>
      </c>
      <c r="Q147" s="4"/>
    </row>
    <row r="148" spans="1:17">
      <c r="A148" s="2" t="s">
        <v>51</v>
      </c>
      <c r="B148" s="9">
        <v>2320.3000000000002</v>
      </c>
      <c r="C148" s="4"/>
      <c r="D148" s="4" t="s">
        <v>7</v>
      </c>
      <c r="E148" s="4" t="s">
        <v>7</v>
      </c>
      <c r="F148" s="4" t="s">
        <v>7</v>
      </c>
      <c r="G148" s="9">
        <v>2445.3000000000002</v>
      </c>
      <c r="H148" s="4"/>
      <c r="I148" s="4" t="s">
        <v>7</v>
      </c>
      <c r="J148" s="4" t="s">
        <v>7</v>
      </c>
      <c r="K148" s="4" t="s">
        <v>7</v>
      </c>
      <c r="L148" s="9">
        <v>2320.3000000000002</v>
      </c>
      <c r="M148" s="4"/>
      <c r="N148" s="9">
        <v>2445.3000000000002</v>
      </c>
      <c r="O148" s="4"/>
      <c r="P148" s="9">
        <v>2407.4</v>
      </c>
      <c r="Q148" s="4"/>
    </row>
    <row r="149" spans="1:17" ht="30">
      <c r="A149" s="2" t="s">
        <v>1866</v>
      </c>
      <c r="B149" s="4">
        <v>-22.9</v>
      </c>
      <c r="C149" s="350" t="s">
        <v>1308</v>
      </c>
      <c r="D149" s="4" t="s">
        <v>7</v>
      </c>
      <c r="E149" s="4" t="s">
        <v>7</v>
      </c>
      <c r="F149" s="4" t="s">
        <v>7</v>
      </c>
      <c r="G149" s="4">
        <v>-24.8</v>
      </c>
      <c r="H149" s="350" t="s">
        <v>1308</v>
      </c>
      <c r="I149" s="4" t="s">
        <v>7</v>
      </c>
      <c r="J149" s="4" t="s">
        <v>7</v>
      </c>
      <c r="K149" s="4" t="s">
        <v>7</v>
      </c>
      <c r="L149" s="4">
        <v>-22.9</v>
      </c>
      <c r="M149" s="350" t="s">
        <v>1308</v>
      </c>
      <c r="N149" s="4">
        <v>-24.8</v>
      </c>
      <c r="O149" s="350" t="s">
        <v>1308</v>
      </c>
      <c r="P149" s="4">
        <v>-26.9</v>
      </c>
      <c r="Q149" s="350" t="s">
        <v>1308</v>
      </c>
    </row>
    <row r="150" spans="1:17">
      <c r="A150" s="2" t="s">
        <v>1046</v>
      </c>
      <c r="B150" s="4">
        <v>7.9</v>
      </c>
      <c r="C150" s="4"/>
      <c r="D150" s="4" t="s">
        <v>7</v>
      </c>
      <c r="E150" s="4" t="s">
        <v>7</v>
      </c>
      <c r="F150" s="4" t="s">
        <v>7</v>
      </c>
      <c r="G150" s="4">
        <v>7.2</v>
      </c>
      <c r="H150" s="4"/>
      <c r="I150" s="4" t="s">
        <v>7</v>
      </c>
      <c r="J150" s="4" t="s">
        <v>7</v>
      </c>
      <c r="K150" s="4" t="s">
        <v>7</v>
      </c>
      <c r="L150" s="4">
        <v>7.9</v>
      </c>
      <c r="M150" s="4"/>
      <c r="N150" s="4">
        <v>7.2</v>
      </c>
      <c r="O150" s="4"/>
      <c r="P150" s="4">
        <v>6.8</v>
      </c>
      <c r="Q150" s="4"/>
    </row>
    <row r="151" spans="1:17">
      <c r="A151" s="2" t="s">
        <v>57</v>
      </c>
      <c r="B151" s="4">
        <v>449.5</v>
      </c>
      <c r="C151" s="4"/>
      <c r="D151" s="4" t="s">
        <v>7</v>
      </c>
      <c r="E151" s="4" t="s">
        <v>7</v>
      </c>
      <c r="F151" s="4" t="s">
        <v>7</v>
      </c>
      <c r="G151" s="4">
        <v>449.4</v>
      </c>
      <c r="H151" s="4"/>
      <c r="I151" s="4" t="s">
        <v>7</v>
      </c>
      <c r="J151" s="4" t="s">
        <v>7</v>
      </c>
      <c r="K151" s="4" t="s">
        <v>7</v>
      </c>
      <c r="L151" s="4">
        <v>449.5</v>
      </c>
      <c r="M151" s="4"/>
      <c r="N151" s="4">
        <v>449.4</v>
      </c>
      <c r="O151" s="4"/>
      <c r="P151" s="4">
        <v>449.2</v>
      </c>
      <c r="Q151" s="4"/>
    </row>
    <row r="152" spans="1:17">
      <c r="A152" s="2" t="s">
        <v>1869</v>
      </c>
      <c r="B152" s="4" t="s">
        <v>7</v>
      </c>
      <c r="C152" s="4"/>
      <c r="D152" s="4" t="s">
        <v>7</v>
      </c>
      <c r="E152" s="4" t="s">
        <v>7</v>
      </c>
      <c r="F152" s="4" t="s">
        <v>7</v>
      </c>
      <c r="G152" s="4" t="s">
        <v>7</v>
      </c>
      <c r="H152" s="4"/>
      <c r="I152" s="4" t="s">
        <v>7</v>
      </c>
      <c r="J152" s="4" t="s">
        <v>7</v>
      </c>
      <c r="K152" s="4" t="s">
        <v>7</v>
      </c>
      <c r="L152" s="4" t="s">
        <v>7</v>
      </c>
      <c r="M152" s="4"/>
      <c r="N152" s="4" t="s">
        <v>7</v>
      </c>
      <c r="O152" s="4"/>
      <c r="P152" s="4" t="s">
        <v>7</v>
      </c>
      <c r="Q152" s="4"/>
    </row>
    <row r="153" spans="1:17">
      <c r="A153" s="3" t="s">
        <v>1032</v>
      </c>
      <c r="B153" s="4" t="s">
        <v>7</v>
      </c>
      <c r="C153" s="4"/>
      <c r="D153" s="4" t="s">
        <v>7</v>
      </c>
      <c r="E153" s="4" t="s">
        <v>7</v>
      </c>
      <c r="F153" s="4" t="s">
        <v>7</v>
      </c>
      <c r="G153" s="4" t="s">
        <v>7</v>
      </c>
      <c r="H153" s="4"/>
      <c r="I153" s="4" t="s">
        <v>7</v>
      </c>
      <c r="J153" s="4" t="s">
        <v>7</v>
      </c>
      <c r="K153" s="4" t="s">
        <v>7</v>
      </c>
      <c r="L153" s="4" t="s">
        <v>7</v>
      </c>
      <c r="M153" s="4"/>
      <c r="N153" s="4" t="s">
        <v>7</v>
      </c>
      <c r="O153" s="4"/>
      <c r="P153" s="4" t="s">
        <v>7</v>
      </c>
      <c r="Q153" s="4"/>
    </row>
    <row r="154" spans="1:17">
      <c r="A154" s="2" t="s">
        <v>90</v>
      </c>
      <c r="B154" s="4" t="s">
        <v>7</v>
      </c>
      <c r="C154" s="4"/>
      <c r="D154" s="4" t="s">
        <v>7</v>
      </c>
      <c r="E154" s="4" t="s">
        <v>7</v>
      </c>
      <c r="F154" s="4" t="s">
        <v>7</v>
      </c>
      <c r="G154" s="4" t="s">
        <v>7</v>
      </c>
      <c r="H154" s="4"/>
      <c r="I154" s="4" t="s">
        <v>7</v>
      </c>
      <c r="J154" s="4" t="s">
        <v>7</v>
      </c>
      <c r="K154" s="4" t="s">
        <v>7</v>
      </c>
      <c r="L154" s="4">
        <v>627.20000000000005</v>
      </c>
      <c r="M154" s="4"/>
      <c r="N154" s="4">
        <v>605</v>
      </c>
      <c r="O154" s="4"/>
      <c r="P154" s="4">
        <v>540.5</v>
      </c>
      <c r="Q154" s="4"/>
    </row>
    <row r="155" spans="1:17">
      <c r="A155" s="2" t="s">
        <v>91</v>
      </c>
      <c r="B155" s="4" t="s">
        <v>7</v>
      </c>
      <c r="C155" s="4"/>
      <c r="D155" s="4" t="s">
        <v>7</v>
      </c>
      <c r="E155" s="4" t="s">
        <v>7</v>
      </c>
      <c r="F155" s="4" t="s">
        <v>7</v>
      </c>
      <c r="G155" s="4" t="s">
        <v>7</v>
      </c>
      <c r="H155" s="4"/>
      <c r="I155" s="4" t="s">
        <v>7</v>
      </c>
      <c r="J155" s="4" t="s">
        <v>7</v>
      </c>
      <c r="K155" s="4" t="s">
        <v>7</v>
      </c>
      <c r="L155" s="7">
        <v>1285</v>
      </c>
      <c r="M155" s="4"/>
      <c r="N155" s="9">
        <v>1275.2</v>
      </c>
      <c r="O155" s="4"/>
      <c r="P155" s="9">
        <v>1270.9000000000001</v>
      </c>
      <c r="Q155" s="4"/>
    </row>
    <row r="156" spans="1:17">
      <c r="A156" s="2" t="s">
        <v>92</v>
      </c>
      <c r="B156" s="4" t="s">
        <v>7</v>
      </c>
      <c r="C156" s="4"/>
      <c r="D156" s="4" t="s">
        <v>7</v>
      </c>
      <c r="E156" s="4" t="s">
        <v>7</v>
      </c>
      <c r="F156" s="4" t="s">
        <v>7</v>
      </c>
      <c r="G156" s="4" t="s">
        <v>7</v>
      </c>
      <c r="H156" s="4"/>
      <c r="I156" s="4" t="s">
        <v>7</v>
      </c>
      <c r="J156" s="4" t="s">
        <v>7</v>
      </c>
      <c r="K156" s="4" t="s">
        <v>7</v>
      </c>
      <c r="L156" s="4">
        <v>191.7</v>
      </c>
      <c r="M156" s="4"/>
      <c r="N156" s="4">
        <v>189.9</v>
      </c>
      <c r="O156" s="4"/>
      <c r="P156" s="4">
        <v>180.7</v>
      </c>
      <c r="Q156" s="4"/>
    </row>
    <row r="157" spans="1:17">
      <c r="A157" s="2" t="s">
        <v>1033</v>
      </c>
      <c r="B157" s="4" t="s">
        <v>7</v>
      </c>
      <c r="C157" s="4"/>
      <c r="D157" s="4" t="s">
        <v>7</v>
      </c>
      <c r="E157" s="4" t="s">
        <v>7</v>
      </c>
      <c r="F157" s="4" t="s">
        <v>7</v>
      </c>
      <c r="G157" s="4" t="s">
        <v>7</v>
      </c>
      <c r="H157" s="4"/>
      <c r="I157" s="4" t="s">
        <v>7</v>
      </c>
      <c r="J157" s="4" t="s">
        <v>7</v>
      </c>
      <c r="K157" s="4" t="s">
        <v>7</v>
      </c>
      <c r="L157" s="4">
        <v>5.0999999999999996</v>
      </c>
      <c r="M157" s="4"/>
      <c r="N157" s="4">
        <v>0.1</v>
      </c>
      <c r="O157" s="4"/>
      <c r="P157" s="4">
        <v>-1.4</v>
      </c>
      <c r="Q157" s="4"/>
    </row>
    <row r="158" spans="1:17">
      <c r="A158" s="2" t="s">
        <v>1034</v>
      </c>
      <c r="B158" s="4" t="s">
        <v>7</v>
      </c>
      <c r="C158" s="4"/>
      <c r="D158" s="4" t="s">
        <v>7</v>
      </c>
      <c r="E158" s="4" t="s">
        <v>7</v>
      </c>
      <c r="F158" s="4" t="s">
        <v>7</v>
      </c>
      <c r="G158" s="4" t="s">
        <v>7</v>
      </c>
      <c r="H158" s="4"/>
      <c r="I158" s="4" t="s">
        <v>7</v>
      </c>
      <c r="J158" s="4" t="s">
        <v>7</v>
      </c>
      <c r="K158" s="4" t="s">
        <v>7</v>
      </c>
      <c r="L158" s="7">
        <v>2109</v>
      </c>
      <c r="M158" s="4"/>
      <c r="N158" s="9">
        <v>2070.1999999999998</v>
      </c>
      <c r="O158" s="4"/>
      <c r="P158" s="9">
        <v>1990.7</v>
      </c>
      <c r="Q158" s="4"/>
    </row>
    <row r="159" spans="1:17">
      <c r="A159" s="3" t="s">
        <v>100</v>
      </c>
      <c r="B159" s="4" t="s">
        <v>7</v>
      </c>
      <c r="C159" s="4"/>
      <c r="D159" s="4" t="s">
        <v>7</v>
      </c>
      <c r="E159" s="4" t="s">
        <v>7</v>
      </c>
      <c r="F159" s="4" t="s">
        <v>7</v>
      </c>
      <c r="G159" s="4" t="s">
        <v>7</v>
      </c>
      <c r="H159" s="4"/>
      <c r="I159" s="4" t="s">
        <v>7</v>
      </c>
      <c r="J159" s="4" t="s">
        <v>7</v>
      </c>
      <c r="K159" s="4" t="s">
        <v>7</v>
      </c>
      <c r="L159" s="4" t="s">
        <v>7</v>
      </c>
      <c r="M159" s="4"/>
      <c r="N159" s="4" t="s">
        <v>7</v>
      </c>
      <c r="O159" s="4"/>
      <c r="P159" s="4" t="s">
        <v>7</v>
      </c>
      <c r="Q159" s="4"/>
    </row>
    <row r="160" spans="1:17">
      <c r="A160" s="2" t="s">
        <v>101</v>
      </c>
      <c r="B160" s="4" t="s">
        <v>7</v>
      </c>
      <c r="C160" s="4"/>
      <c r="D160" s="4" t="s">
        <v>7</v>
      </c>
      <c r="E160" s="4" t="s">
        <v>7</v>
      </c>
      <c r="F160" s="4" t="s">
        <v>7</v>
      </c>
      <c r="G160" s="4" t="s">
        <v>7</v>
      </c>
      <c r="H160" s="4"/>
      <c r="I160" s="4" t="s">
        <v>7</v>
      </c>
      <c r="J160" s="4" t="s">
        <v>7</v>
      </c>
      <c r="K160" s="4" t="s">
        <v>7</v>
      </c>
      <c r="L160" s="4">
        <v>462.9</v>
      </c>
      <c r="M160" s="4"/>
      <c r="N160" s="4">
        <v>439</v>
      </c>
      <c r="O160" s="4"/>
      <c r="P160" s="4">
        <v>381.4</v>
      </c>
      <c r="Q160" s="4"/>
    </row>
    <row r="161" spans="1:17">
      <c r="A161" s="2" t="s">
        <v>102</v>
      </c>
      <c r="B161" s="4" t="s">
        <v>7</v>
      </c>
      <c r="C161" s="4"/>
      <c r="D161" s="4" t="s">
        <v>7</v>
      </c>
      <c r="E161" s="4" t="s">
        <v>7</v>
      </c>
      <c r="F161" s="4" t="s">
        <v>7</v>
      </c>
      <c r="G161" s="4" t="s">
        <v>7</v>
      </c>
      <c r="H161" s="4"/>
      <c r="I161" s="4" t="s">
        <v>7</v>
      </c>
      <c r="J161" s="4" t="s">
        <v>7</v>
      </c>
      <c r="K161" s="4" t="s">
        <v>7</v>
      </c>
      <c r="L161" s="4">
        <v>932</v>
      </c>
      <c r="M161" s="4"/>
      <c r="N161" s="4">
        <v>932.8</v>
      </c>
      <c r="O161" s="4"/>
      <c r="P161" s="4">
        <v>925.9</v>
      </c>
      <c r="Q161" s="4"/>
    </row>
    <row r="162" spans="1:17" ht="30">
      <c r="A162" s="2" t="s">
        <v>1863</v>
      </c>
      <c r="B162" s="4" t="s">
        <v>7</v>
      </c>
      <c r="C162" s="4"/>
      <c r="D162" s="4" t="s">
        <v>7</v>
      </c>
      <c r="E162" s="4" t="s">
        <v>7</v>
      </c>
      <c r="F162" s="4" t="s">
        <v>7</v>
      </c>
      <c r="G162" s="4" t="s">
        <v>7</v>
      </c>
      <c r="H162" s="4"/>
      <c r="I162" s="4" t="s">
        <v>7</v>
      </c>
      <c r="J162" s="4" t="s">
        <v>7</v>
      </c>
      <c r="K162" s="4" t="s">
        <v>7</v>
      </c>
      <c r="L162" s="4">
        <v>365.1</v>
      </c>
      <c r="M162" s="4"/>
      <c r="N162" s="4">
        <v>360.5</v>
      </c>
      <c r="O162" s="4"/>
      <c r="P162" s="4">
        <v>317.89999999999998</v>
      </c>
      <c r="Q162" s="4"/>
    </row>
    <row r="163" spans="1:17">
      <c r="A163" s="2" t="s">
        <v>104</v>
      </c>
      <c r="B163" s="4" t="s">
        <v>7</v>
      </c>
      <c r="C163" s="4"/>
      <c r="D163" s="4" t="s">
        <v>7</v>
      </c>
      <c r="E163" s="4" t="s">
        <v>7</v>
      </c>
      <c r="F163" s="4" t="s">
        <v>7</v>
      </c>
      <c r="G163" s="4" t="s">
        <v>7</v>
      </c>
      <c r="H163" s="4"/>
      <c r="I163" s="4" t="s">
        <v>7</v>
      </c>
      <c r="J163" s="4" t="s">
        <v>7</v>
      </c>
      <c r="K163" s="4" t="s">
        <v>7</v>
      </c>
      <c r="L163" s="4">
        <v>33</v>
      </c>
      <c r="M163" s="4"/>
      <c r="N163" s="4">
        <v>32.799999999999997</v>
      </c>
      <c r="O163" s="4"/>
      <c r="P163" s="4">
        <v>32.1</v>
      </c>
      <c r="Q163" s="4"/>
    </row>
    <row r="164" spans="1:17" ht="30">
      <c r="A164" s="2" t="s">
        <v>105</v>
      </c>
      <c r="B164" s="4" t="s">
        <v>7</v>
      </c>
      <c r="C164" s="4"/>
      <c r="D164" s="4" t="s">
        <v>7</v>
      </c>
      <c r="E164" s="4" t="s">
        <v>7</v>
      </c>
      <c r="F164" s="4" t="s">
        <v>7</v>
      </c>
      <c r="G164" s="4" t="s">
        <v>7</v>
      </c>
      <c r="H164" s="4"/>
      <c r="I164" s="4" t="s">
        <v>7</v>
      </c>
      <c r="J164" s="4" t="s">
        <v>7</v>
      </c>
      <c r="K164" s="4" t="s">
        <v>7</v>
      </c>
      <c r="L164" s="4">
        <v>72.400000000000006</v>
      </c>
      <c r="M164" s="4"/>
      <c r="N164" s="4">
        <v>66</v>
      </c>
      <c r="O164" s="4"/>
      <c r="P164" s="4">
        <v>68.8</v>
      </c>
      <c r="Q164" s="4"/>
    </row>
    <row r="165" spans="1:17">
      <c r="A165" s="2" t="s">
        <v>106</v>
      </c>
      <c r="B165" s="4" t="s">
        <v>7</v>
      </c>
      <c r="C165" s="4"/>
      <c r="D165" s="4" t="s">
        <v>7</v>
      </c>
      <c r="E165" s="4" t="s">
        <v>7</v>
      </c>
      <c r="F165" s="4" t="s">
        <v>7</v>
      </c>
      <c r="G165" s="4" t="s">
        <v>7</v>
      </c>
      <c r="H165" s="4"/>
      <c r="I165" s="4" t="s">
        <v>7</v>
      </c>
      <c r="J165" s="4" t="s">
        <v>7</v>
      </c>
      <c r="K165" s="4" t="s">
        <v>7</v>
      </c>
      <c r="L165" s="9">
        <v>1865.4</v>
      </c>
      <c r="M165" s="4"/>
      <c r="N165" s="9">
        <v>1831.1</v>
      </c>
      <c r="O165" s="4"/>
      <c r="P165" s="9">
        <v>1726.1</v>
      </c>
      <c r="Q165" s="4"/>
    </row>
    <row r="166" spans="1:17" ht="30">
      <c r="A166" s="2" t="s">
        <v>1036</v>
      </c>
      <c r="B166" s="4" t="s">
        <v>7</v>
      </c>
      <c r="C166" s="4"/>
      <c r="D166" s="4" t="s">
        <v>7</v>
      </c>
      <c r="E166" s="4" t="s">
        <v>7</v>
      </c>
      <c r="F166" s="4" t="s">
        <v>7</v>
      </c>
      <c r="G166" s="4" t="s">
        <v>7</v>
      </c>
      <c r="H166" s="4"/>
      <c r="I166" s="4" t="s">
        <v>7</v>
      </c>
      <c r="J166" s="4" t="s">
        <v>7</v>
      </c>
      <c r="K166" s="4" t="s">
        <v>7</v>
      </c>
      <c r="L166" s="4">
        <v>243.6</v>
      </c>
      <c r="M166" s="4"/>
      <c r="N166" s="4">
        <v>239.1</v>
      </c>
      <c r="O166" s="4"/>
      <c r="P166" s="4">
        <v>264.60000000000002</v>
      </c>
      <c r="Q166" s="4"/>
    </row>
    <row r="167" spans="1:17">
      <c r="A167" s="2" t="s">
        <v>1865</v>
      </c>
      <c r="B167" s="4" t="s">
        <v>7</v>
      </c>
      <c r="C167" s="4"/>
      <c r="D167" s="4" t="s">
        <v>7</v>
      </c>
      <c r="E167" s="4" t="s">
        <v>7</v>
      </c>
      <c r="F167" s="4" t="s">
        <v>7</v>
      </c>
      <c r="G167" s="4" t="s">
        <v>7</v>
      </c>
      <c r="H167" s="4"/>
      <c r="I167" s="4" t="s">
        <v>7</v>
      </c>
      <c r="J167" s="4" t="s">
        <v>7</v>
      </c>
      <c r="K167" s="4" t="s">
        <v>7</v>
      </c>
      <c r="L167" s="4">
        <v>30.5</v>
      </c>
      <c r="M167" s="4"/>
      <c r="N167" s="4">
        <v>31</v>
      </c>
      <c r="O167" s="4"/>
      <c r="P167" s="4">
        <v>8.6</v>
      </c>
      <c r="Q167" s="4"/>
    </row>
    <row r="168" spans="1:17">
      <c r="A168" s="2" t="s">
        <v>99</v>
      </c>
      <c r="B168" s="4" t="s">
        <v>7</v>
      </c>
      <c r="C168" s="4"/>
      <c r="D168" s="4" t="s">
        <v>7</v>
      </c>
      <c r="E168" s="4" t="s">
        <v>7</v>
      </c>
      <c r="F168" s="4" t="s">
        <v>7</v>
      </c>
      <c r="G168" s="4" t="s">
        <v>7</v>
      </c>
      <c r="H168" s="4"/>
      <c r="I168" s="4" t="s">
        <v>7</v>
      </c>
      <c r="J168" s="4" t="s">
        <v>7</v>
      </c>
      <c r="K168" s="4" t="s">
        <v>7</v>
      </c>
      <c r="L168" s="9">
        <v>2139.5</v>
      </c>
      <c r="M168" s="4"/>
      <c r="N168" s="9">
        <v>2101.1999999999998</v>
      </c>
      <c r="O168" s="4"/>
      <c r="P168" s="9">
        <v>1999.3</v>
      </c>
      <c r="Q168" s="4"/>
    </row>
    <row r="169" spans="1:17" ht="30">
      <c r="A169" s="2" t="s">
        <v>107</v>
      </c>
      <c r="B169" s="4" t="s">
        <v>7</v>
      </c>
      <c r="C169" s="4"/>
      <c r="D169" s="4" t="s">
        <v>7</v>
      </c>
      <c r="E169" s="4" t="s">
        <v>7</v>
      </c>
      <c r="F169" s="4" t="s">
        <v>7</v>
      </c>
      <c r="G169" s="4" t="s">
        <v>7</v>
      </c>
      <c r="H169" s="4"/>
      <c r="I169" s="4" t="s">
        <v>7</v>
      </c>
      <c r="J169" s="4" t="s">
        <v>7</v>
      </c>
      <c r="K169" s="4" t="s">
        <v>7</v>
      </c>
      <c r="L169" s="4">
        <v>274.10000000000002</v>
      </c>
      <c r="M169" s="4"/>
      <c r="N169" s="4">
        <v>270.10000000000002</v>
      </c>
      <c r="O169" s="4"/>
      <c r="P169" s="4">
        <v>273.2</v>
      </c>
      <c r="Q169" s="4"/>
    </row>
    <row r="170" spans="1:17">
      <c r="A170" s="2" t="s">
        <v>44</v>
      </c>
      <c r="B170" s="9">
        <v>27901.1</v>
      </c>
      <c r="C170" s="4"/>
      <c r="D170" s="4" t="s">
        <v>7</v>
      </c>
      <c r="E170" s="4" t="s">
        <v>7</v>
      </c>
      <c r="F170" s="4" t="s">
        <v>7</v>
      </c>
      <c r="G170" s="9">
        <v>27556.400000000001</v>
      </c>
      <c r="H170" s="4"/>
      <c r="I170" s="4" t="s">
        <v>7</v>
      </c>
      <c r="J170" s="4" t="s">
        <v>7</v>
      </c>
      <c r="K170" s="4" t="s">
        <v>7</v>
      </c>
      <c r="L170" s="9">
        <v>27901.1</v>
      </c>
      <c r="M170" s="4"/>
      <c r="N170" s="9">
        <v>27556.400000000001</v>
      </c>
      <c r="O170" s="4"/>
      <c r="P170" s="9">
        <v>26171.7</v>
      </c>
      <c r="Q170" s="4"/>
    </row>
    <row r="171" spans="1:17">
      <c r="A171" s="2" t="s">
        <v>48</v>
      </c>
      <c r="B171" s="4">
        <v>322.5</v>
      </c>
      <c r="C171" s="4"/>
      <c r="D171" s="4" t="s">
        <v>7</v>
      </c>
      <c r="E171" s="4" t="s">
        <v>7</v>
      </c>
      <c r="F171" s="4" t="s">
        <v>7</v>
      </c>
      <c r="G171" s="4">
        <v>155.80000000000001</v>
      </c>
      <c r="H171" s="4"/>
      <c r="I171" s="4" t="s">
        <v>7</v>
      </c>
      <c r="J171" s="4" t="s">
        <v>7</v>
      </c>
      <c r="K171" s="4" t="s">
        <v>7</v>
      </c>
      <c r="L171" s="4">
        <v>322.5</v>
      </c>
      <c r="M171" s="4"/>
      <c r="N171" s="4">
        <v>155.80000000000001</v>
      </c>
      <c r="O171" s="4"/>
      <c r="P171" s="4">
        <v>186</v>
      </c>
      <c r="Q171" s="4"/>
    </row>
    <row r="172" spans="1:17">
      <c r="A172" s="2" t="s">
        <v>1043</v>
      </c>
      <c r="B172" s="4">
        <v>31.1</v>
      </c>
      <c r="C172" s="4"/>
      <c r="D172" s="4" t="s">
        <v>7</v>
      </c>
      <c r="E172" s="4" t="s">
        <v>7</v>
      </c>
      <c r="F172" s="4" t="s">
        <v>7</v>
      </c>
      <c r="G172" s="4">
        <v>31.1</v>
      </c>
      <c r="H172" s="4"/>
      <c r="I172" s="4" t="s">
        <v>7</v>
      </c>
      <c r="J172" s="4" t="s">
        <v>7</v>
      </c>
      <c r="K172" s="4" t="s">
        <v>7</v>
      </c>
      <c r="L172" s="4">
        <v>31.1</v>
      </c>
      <c r="M172" s="4"/>
      <c r="N172" s="4">
        <v>31.1</v>
      </c>
      <c r="O172" s="4"/>
      <c r="P172" s="4">
        <v>30.4</v>
      </c>
      <c r="Q172" s="4"/>
    </row>
    <row r="173" spans="1:17">
      <c r="A173" s="2" t="s">
        <v>50</v>
      </c>
      <c r="B173" s="4">
        <v>978.4</v>
      </c>
      <c r="C173" s="4"/>
      <c r="D173" s="4" t="s">
        <v>7</v>
      </c>
      <c r="E173" s="4" t="s">
        <v>7</v>
      </c>
      <c r="F173" s="4" t="s">
        <v>7</v>
      </c>
      <c r="G173" s="4">
        <v>807.7</v>
      </c>
      <c r="H173" s="4"/>
      <c r="I173" s="4" t="s">
        <v>7</v>
      </c>
      <c r="J173" s="4" t="s">
        <v>7</v>
      </c>
      <c r="K173" s="4" t="s">
        <v>7</v>
      </c>
      <c r="L173" s="4">
        <v>978.4</v>
      </c>
      <c r="M173" s="4"/>
      <c r="N173" s="4">
        <v>807.7</v>
      </c>
      <c r="O173" s="4"/>
      <c r="P173" s="4">
        <v>795.8</v>
      </c>
      <c r="Q173" s="4"/>
    </row>
    <row r="174" spans="1:17">
      <c r="A174" s="2" t="s">
        <v>51</v>
      </c>
      <c r="B174" s="9">
        <v>30129.5</v>
      </c>
      <c r="C174" s="4"/>
      <c r="D174" s="4" t="s">
        <v>7</v>
      </c>
      <c r="E174" s="4" t="s">
        <v>7</v>
      </c>
      <c r="F174" s="4" t="s">
        <v>7</v>
      </c>
      <c r="G174" s="9">
        <v>29460.9</v>
      </c>
      <c r="H174" s="4"/>
      <c r="I174" s="4" t="s">
        <v>7</v>
      </c>
      <c r="J174" s="4" t="s">
        <v>7</v>
      </c>
      <c r="K174" s="4" t="s">
        <v>7</v>
      </c>
      <c r="L174" s="9">
        <v>30129.5</v>
      </c>
      <c r="M174" s="4"/>
      <c r="N174" s="9">
        <v>29460.9</v>
      </c>
      <c r="O174" s="4"/>
      <c r="P174" s="9">
        <v>28183.3</v>
      </c>
      <c r="Q174" s="4"/>
    </row>
    <row r="175" spans="1:17" ht="30">
      <c r="A175" s="2" t="s">
        <v>1866</v>
      </c>
      <c r="B175" s="9">
        <v>25200.7</v>
      </c>
      <c r="C175" s="350" t="s">
        <v>1308</v>
      </c>
      <c r="D175" s="4" t="s">
        <v>7</v>
      </c>
      <c r="E175" s="4" t="s">
        <v>7</v>
      </c>
      <c r="F175" s="4" t="s">
        <v>7</v>
      </c>
      <c r="G175" s="9">
        <v>23621.3</v>
      </c>
      <c r="H175" s="350" t="s">
        <v>1308</v>
      </c>
      <c r="I175" s="4" t="s">
        <v>7</v>
      </c>
      <c r="J175" s="4" t="s">
        <v>7</v>
      </c>
      <c r="K175" s="4" t="s">
        <v>7</v>
      </c>
      <c r="L175" s="9">
        <v>25200.7</v>
      </c>
      <c r="M175" s="350" t="s">
        <v>1308</v>
      </c>
      <c r="N175" s="9">
        <v>23621.3</v>
      </c>
      <c r="O175" s="350" t="s">
        <v>1308</v>
      </c>
      <c r="P175" s="9">
        <v>23011.599999999999</v>
      </c>
      <c r="Q175" s="350" t="s">
        <v>1308</v>
      </c>
    </row>
    <row r="176" spans="1:17">
      <c r="A176" s="2" t="s">
        <v>1046</v>
      </c>
      <c r="B176" s="4">
        <v>128.1</v>
      </c>
      <c r="C176" s="4"/>
      <c r="D176" s="4" t="s">
        <v>7</v>
      </c>
      <c r="E176" s="4" t="s">
        <v>7</v>
      </c>
      <c r="F176" s="4" t="s">
        <v>7</v>
      </c>
      <c r="G176" s="4">
        <v>113.9</v>
      </c>
      <c r="H176" s="4"/>
      <c r="I176" s="4" t="s">
        <v>7</v>
      </c>
      <c r="J176" s="4" t="s">
        <v>7</v>
      </c>
      <c r="K176" s="4" t="s">
        <v>7</v>
      </c>
      <c r="L176" s="4">
        <v>128.1</v>
      </c>
      <c r="M176" s="4"/>
      <c r="N176" s="4">
        <v>113.9</v>
      </c>
      <c r="O176" s="4"/>
      <c r="P176" s="4">
        <v>129</v>
      </c>
      <c r="Q176" s="4"/>
    </row>
    <row r="177" spans="1:17">
      <c r="A177" s="2" t="s">
        <v>57</v>
      </c>
      <c r="B177" s="6">
        <v>449.5</v>
      </c>
      <c r="C177" s="4"/>
      <c r="D177" s="4" t="s">
        <v>7</v>
      </c>
      <c r="E177" s="4" t="s">
        <v>7</v>
      </c>
      <c r="F177" s="4" t="s">
        <v>7</v>
      </c>
      <c r="G177" s="6">
        <v>449.4</v>
      </c>
      <c r="H177" s="4"/>
      <c r="I177" s="4" t="s">
        <v>7</v>
      </c>
      <c r="J177" s="4" t="s">
        <v>7</v>
      </c>
      <c r="K177" s="4" t="s">
        <v>7</v>
      </c>
      <c r="L177" s="6">
        <v>449.5</v>
      </c>
      <c r="M177" s="4"/>
      <c r="N177" s="6">
        <v>449.4</v>
      </c>
      <c r="O177" s="4"/>
      <c r="P177" s="6">
        <v>449.2</v>
      </c>
      <c r="Q177" s="4"/>
    </row>
    <row r="178" spans="1:17">
      <c r="A178" s="69"/>
      <c r="B178" s="69"/>
      <c r="C178" s="69"/>
      <c r="D178" s="69"/>
      <c r="E178" s="69"/>
      <c r="F178" s="69"/>
      <c r="G178" s="69"/>
      <c r="H178" s="69"/>
      <c r="I178" s="69"/>
      <c r="J178" s="69"/>
      <c r="K178" s="69"/>
      <c r="L178" s="69"/>
      <c r="M178" s="69"/>
      <c r="N178" s="69"/>
      <c r="O178" s="69"/>
      <c r="P178" s="69"/>
      <c r="Q178" s="69"/>
    </row>
    <row r="179" spans="1:17" ht="15" customHeight="1">
      <c r="A179" s="2" t="s">
        <v>1308</v>
      </c>
      <c r="B179" s="14" t="s">
        <v>1059</v>
      </c>
      <c r="C179" s="14"/>
      <c r="D179" s="14"/>
      <c r="E179" s="14"/>
      <c r="F179" s="14"/>
      <c r="G179" s="14"/>
      <c r="H179" s="14"/>
      <c r="I179" s="14"/>
      <c r="J179" s="14"/>
      <c r="K179" s="14"/>
      <c r="L179" s="14"/>
      <c r="M179" s="14"/>
      <c r="N179" s="14"/>
      <c r="O179" s="14"/>
      <c r="P179" s="14"/>
      <c r="Q179" s="14"/>
    </row>
  </sheetData>
  <mergeCells count="9">
    <mergeCell ref="A178:Q178"/>
    <mergeCell ref="B179:Q179"/>
    <mergeCell ref="B1:K1"/>
    <mergeCell ref="L1:Q1"/>
    <mergeCell ref="B2:C2"/>
    <mergeCell ref="G2:H2"/>
    <mergeCell ref="L2:M2"/>
    <mergeCell ref="N2:O2"/>
    <mergeCell ref="P2:Q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
  <sheetViews>
    <sheetView showGridLines="0" workbookViewId="0"/>
  </sheetViews>
  <sheetFormatPr defaultRowHeight="15"/>
  <cols>
    <col min="1" max="1" width="36.5703125" bestFit="1" customWidth="1"/>
    <col min="2" max="2" width="9.140625" customWidth="1"/>
    <col min="3" max="3" width="2.85546875" customWidth="1"/>
    <col min="4" max="4" width="9.140625" customWidth="1"/>
    <col min="5" max="5" width="2.85546875" customWidth="1"/>
    <col min="6" max="6" width="8.85546875" customWidth="1"/>
    <col min="7" max="7" width="2.85546875" customWidth="1"/>
    <col min="8" max="8" width="9.28515625" customWidth="1"/>
    <col min="9" max="9" width="3" customWidth="1"/>
    <col min="10" max="10" width="9.140625" customWidth="1"/>
    <col min="11" max="11" width="2.85546875" customWidth="1"/>
    <col min="12" max="12" width="8.85546875" customWidth="1"/>
    <col min="13" max="13" width="3.140625" customWidth="1"/>
    <col min="14" max="14" width="8.85546875" customWidth="1"/>
    <col min="15" max="15" width="2.85546875" customWidth="1"/>
    <col min="16" max="16" width="9" customWidth="1"/>
    <col min="17" max="17" width="3.28515625" customWidth="1"/>
    <col min="18" max="20" width="12.28515625" bestFit="1" customWidth="1"/>
  </cols>
  <sheetData>
    <row r="1" spans="1:20" ht="15" customHeight="1">
      <c r="A1" s="1" t="s">
        <v>1870</v>
      </c>
      <c r="B1" s="10" t="s">
        <v>1298</v>
      </c>
      <c r="C1" s="10"/>
      <c r="D1" s="10"/>
      <c r="E1" s="10"/>
      <c r="F1" s="10"/>
      <c r="G1" s="10"/>
      <c r="H1" s="10"/>
      <c r="I1" s="10"/>
      <c r="J1" s="10"/>
      <c r="K1" s="10"/>
      <c r="L1" s="10"/>
      <c r="M1" s="10"/>
      <c r="N1" s="10"/>
      <c r="O1" s="10"/>
      <c r="P1" s="10"/>
      <c r="Q1" s="10"/>
      <c r="R1" s="10" t="s">
        <v>2</v>
      </c>
      <c r="S1" s="10"/>
      <c r="T1" s="10"/>
    </row>
    <row r="2" spans="1:20" ht="30">
      <c r="A2" s="1" t="s">
        <v>1871</v>
      </c>
      <c r="B2" s="10" t="s">
        <v>3</v>
      </c>
      <c r="C2" s="10"/>
      <c r="D2" s="10" t="s">
        <v>1300</v>
      </c>
      <c r="E2" s="10"/>
      <c r="F2" s="10" t="s">
        <v>5</v>
      </c>
      <c r="G2" s="10"/>
      <c r="H2" s="10" t="s">
        <v>1301</v>
      </c>
      <c r="I2" s="10"/>
      <c r="J2" s="10" t="s">
        <v>34</v>
      </c>
      <c r="K2" s="10"/>
      <c r="L2" s="10" t="s">
        <v>1302</v>
      </c>
      <c r="M2" s="10"/>
      <c r="N2" s="10" t="s">
        <v>1303</v>
      </c>
      <c r="O2" s="10"/>
      <c r="P2" s="10" t="s">
        <v>1304</v>
      </c>
      <c r="Q2" s="10"/>
      <c r="R2" s="1" t="s">
        <v>3</v>
      </c>
      <c r="S2" s="1" t="s">
        <v>34</v>
      </c>
      <c r="T2" s="1" t="s">
        <v>88</v>
      </c>
    </row>
    <row r="3" spans="1:20" ht="30">
      <c r="A3" s="3" t="s">
        <v>1061</v>
      </c>
      <c r="B3" s="4" t="s">
        <v>7</v>
      </c>
      <c r="C3" s="4"/>
      <c r="D3" s="4" t="s">
        <v>7</v>
      </c>
      <c r="E3" s="4"/>
      <c r="F3" s="4" t="s">
        <v>7</v>
      </c>
      <c r="G3" s="4"/>
      <c r="H3" s="4" t="s">
        <v>7</v>
      </c>
      <c r="I3" s="4"/>
      <c r="J3" s="4" t="s">
        <v>7</v>
      </c>
      <c r="K3" s="4"/>
      <c r="L3" s="4" t="s">
        <v>7</v>
      </c>
      <c r="M3" s="4"/>
      <c r="N3" s="4" t="s">
        <v>7</v>
      </c>
      <c r="O3" s="4"/>
      <c r="P3" s="4" t="s">
        <v>7</v>
      </c>
      <c r="Q3" s="4"/>
      <c r="R3" s="4" t="s">
        <v>7</v>
      </c>
      <c r="S3" s="4" t="s">
        <v>7</v>
      </c>
      <c r="T3" s="4" t="s">
        <v>7</v>
      </c>
    </row>
    <row r="4" spans="1:20">
      <c r="A4" s="2" t="s">
        <v>99</v>
      </c>
      <c r="B4" s="6">
        <v>543.1</v>
      </c>
      <c r="C4" s="4"/>
      <c r="D4" s="6">
        <v>526.1</v>
      </c>
      <c r="E4" s="4"/>
      <c r="F4" s="6">
        <v>513.20000000000005</v>
      </c>
      <c r="G4" s="4"/>
      <c r="H4" s="6">
        <v>557.1</v>
      </c>
      <c r="I4" s="4"/>
      <c r="J4" s="6">
        <v>520.79999999999995</v>
      </c>
      <c r="K4" s="4"/>
      <c r="L4" s="8">
        <v>529</v>
      </c>
      <c r="M4" s="4"/>
      <c r="N4" s="6">
        <v>508.4</v>
      </c>
      <c r="O4" s="4"/>
      <c r="P4" s="8">
        <v>543</v>
      </c>
      <c r="Q4" s="4"/>
      <c r="R4" s="6">
        <v>2139.5</v>
      </c>
      <c r="S4" s="6">
        <v>2101.1999999999998</v>
      </c>
      <c r="T4" s="6">
        <v>1999.3</v>
      </c>
    </row>
    <row r="5" spans="1:20">
      <c r="A5" s="2" t="s">
        <v>106</v>
      </c>
      <c r="B5" s="4">
        <v>460.6</v>
      </c>
      <c r="C5" s="4"/>
      <c r="D5" s="4">
        <v>472.9</v>
      </c>
      <c r="E5" s="4"/>
      <c r="F5" s="4">
        <v>458.2</v>
      </c>
      <c r="G5" s="4"/>
      <c r="H5" s="4">
        <v>473.7</v>
      </c>
      <c r="I5" s="4"/>
      <c r="J5" s="4">
        <v>476.9</v>
      </c>
      <c r="K5" s="4"/>
      <c r="L5" s="4">
        <v>461.5</v>
      </c>
      <c r="M5" s="4"/>
      <c r="N5" s="4">
        <v>451</v>
      </c>
      <c r="O5" s="4"/>
      <c r="P5" s="4">
        <v>441.7</v>
      </c>
      <c r="Q5" s="4"/>
      <c r="R5" s="9">
        <v>1865.4</v>
      </c>
      <c r="S5" s="9">
        <v>1831.1</v>
      </c>
      <c r="T5" s="9">
        <v>1726.1</v>
      </c>
    </row>
    <row r="6" spans="1:20" ht="30">
      <c r="A6" s="2" t="s">
        <v>107</v>
      </c>
      <c r="B6" s="4">
        <v>82.5</v>
      </c>
      <c r="C6" s="4"/>
      <c r="D6" s="4">
        <v>53.2</v>
      </c>
      <c r="E6" s="4"/>
      <c r="F6" s="4">
        <v>55</v>
      </c>
      <c r="G6" s="4"/>
      <c r="H6" s="4">
        <v>83.4</v>
      </c>
      <c r="I6" s="4"/>
      <c r="J6" s="4">
        <v>43.9</v>
      </c>
      <c r="K6" s="4"/>
      <c r="L6" s="4">
        <v>67.5</v>
      </c>
      <c r="M6" s="4"/>
      <c r="N6" s="4">
        <v>57.4</v>
      </c>
      <c r="O6" s="4"/>
      <c r="P6" s="4">
        <v>101.3</v>
      </c>
      <c r="Q6" s="4"/>
      <c r="R6" s="4">
        <v>274.10000000000002</v>
      </c>
      <c r="S6" s="4">
        <v>270.10000000000002</v>
      </c>
      <c r="T6" s="4">
        <v>273.2</v>
      </c>
    </row>
    <row r="7" spans="1:20">
      <c r="A7" s="2" t="s">
        <v>112</v>
      </c>
      <c r="B7" s="6">
        <v>64.400000000000006</v>
      </c>
      <c r="C7" s="4"/>
      <c r="D7" s="6">
        <v>45.3</v>
      </c>
      <c r="E7" s="4"/>
      <c r="F7" s="8">
        <v>45</v>
      </c>
      <c r="G7" s="4"/>
      <c r="H7" s="8">
        <v>66</v>
      </c>
      <c r="I7" s="4"/>
      <c r="J7" s="8">
        <v>31</v>
      </c>
      <c r="K7" s="4"/>
      <c r="L7" s="6">
        <v>55.2</v>
      </c>
      <c r="M7" s="4"/>
      <c r="N7" s="6">
        <v>43.8</v>
      </c>
      <c r="O7" s="4"/>
      <c r="P7" s="6">
        <v>75.400000000000006</v>
      </c>
      <c r="Q7" s="4"/>
      <c r="R7" s="6">
        <v>220.7</v>
      </c>
      <c r="S7" s="6">
        <v>205.4</v>
      </c>
      <c r="T7" s="6">
        <v>195.8</v>
      </c>
    </row>
    <row r="8" spans="1:20" ht="17.25">
      <c r="A8" s="2" t="s">
        <v>114</v>
      </c>
      <c r="B8" s="6">
        <v>0.55000000000000004</v>
      </c>
      <c r="C8" s="350" t="s">
        <v>1308</v>
      </c>
      <c r="D8" s="6">
        <v>0.38</v>
      </c>
      <c r="E8" s="350" t="s">
        <v>1308</v>
      </c>
      <c r="F8" s="6">
        <v>0.34</v>
      </c>
      <c r="G8" s="350" t="s">
        <v>1308</v>
      </c>
      <c r="H8" s="6">
        <v>0.48</v>
      </c>
      <c r="I8" s="350" t="s">
        <v>1308</v>
      </c>
      <c r="J8" s="6">
        <v>0.22</v>
      </c>
      <c r="K8" s="350" t="s">
        <v>1308</v>
      </c>
      <c r="L8" s="6">
        <v>0.4</v>
      </c>
      <c r="M8" s="350" t="s">
        <v>1308</v>
      </c>
      <c r="N8" s="6">
        <v>0.32</v>
      </c>
      <c r="O8" s="350" t="s">
        <v>1308</v>
      </c>
      <c r="P8" s="6">
        <v>0.55000000000000004</v>
      </c>
      <c r="Q8" s="350" t="s">
        <v>1308</v>
      </c>
      <c r="R8" s="6">
        <v>1.74</v>
      </c>
      <c r="S8" s="6">
        <v>1.49</v>
      </c>
      <c r="T8" s="6">
        <v>1.42</v>
      </c>
    </row>
    <row r="9" spans="1:20" ht="17.25">
      <c r="A9" s="2" t="s">
        <v>115</v>
      </c>
      <c r="B9" s="6">
        <v>0.55000000000000004</v>
      </c>
      <c r="C9" s="350" t="s">
        <v>1308</v>
      </c>
      <c r="D9" s="6">
        <v>0.38</v>
      </c>
      <c r="E9" s="350" t="s">
        <v>1308</v>
      </c>
      <c r="F9" s="6">
        <v>0.34</v>
      </c>
      <c r="G9" s="350" t="s">
        <v>1308</v>
      </c>
      <c r="H9" s="6">
        <v>0.48</v>
      </c>
      <c r="I9" s="350" t="s">
        <v>1308</v>
      </c>
      <c r="J9" s="6">
        <v>0.22</v>
      </c>
      <c r="K9" s="350" t="s">
        <v>1308</v>
      </c>
      <c r="L9" s="6">
        <v>0.4</v>
      </c>
      <c r="M9" s="350" t="s">
        <v>1308</v>
      </c>
      <c r="N9" s="6">
        <v>0.32</v>
      </c>
      <c r="O9" s="350" t="s">
        <v>1308</v>
      </c>
      <c r="P9" s="6">
        <v>0.55000000000000004</v>
      </c>
      <c r="Q9" s="350" t="s">
        <v>1308</v>
      </c>
      <c r="R9" s="6">
        <v>1.74</v>
      </c>
      <c r="S9" s="6">
        <v>1.49</v>
      </c>
      <c r="T9" s="6">
        <v>1.42</v>
      </c>
    </row>
    <row r="10" spans="1:20">
      <c r="A10" s="69"/>
      <c r="B10" s="69"/>
      <c r="C10" s="69"/>
      <c r="D10" s="69"/>
      <c r="E10" s="69"/>
      <c r="F10" s="69"/>
      <c r="G10" s="69"/>
      <c r="H10" s="69"/>
      <c r="I10" s="69"/>
      <c r="J10" s="69"/>
      <c r="K10" s="69"/>
      <c r="L10" s="69"/>
      <c r="M10" s="69"/>
      <c r="N10" s="69"/>
      <c r="O10" s="69"/>
      <c r="P10" s="69"/>
      <c r="Q10" s="69"/>
      <c r="R10" s="69"/>
      <c r="S10" s="69"/>
      <c r="T10" s="69"/>
    </row>
    <row r="11" spans="1:20" ht="15" customHeight="1">
      <c r="A11" s="2" t="s">
        <v>1308</v>
      </c>
      <c r="B11" s="14" t="s">
        <v>1072</v>
      </c>
      <c r="C11" s="14"/>
      <c r="D11" s="14"/>
      <c r="E11" s="14"/>
      <c r="F11" s="14"/>
      <c r="G11" s="14"/>
      <c r="H11" s="14"/>
      <c r="I11" s="14"/>
      <c r="J11" s="14"/>
      <c r="K11" s="14"/>
      <c r="L11" s="14"/>
      <c r="M11" s="14"/>
      <c r="N11" s="14"/>
      <c r="O11" s="14"/>
      <c r="P11" s="14"/>
      <c r="Q11" s="14"/>
      <c r="R11" s="14"/>
      <c r="S11" s="14"/>
      <c r="T11" s="14"/>
    </row>
  </sheetData>
  <mergeCells count="12">
    <mergeCell ref="A10:T10"/>
    <mergeCell ref="B11:T11"/>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5"/>
  <sheetViews>
    <sheetView showGridLines="0" workbookViewId="0"/>
  </sheetViews>
  <sheetFormatPr defaultRowHeight="15"/>
  <cols>
    <col min="1" max="1" width="36.5703125" bestFit="1" customWidth="1"/>
    <col min="2" max="2" width="36.5703125" customWidth="1"/>
    <col min="3" max="3" width="11" customWidth="1"/>
  </cols>
  <sheetData>
    <row r="1" spans="1:3" ht="15" customHeight="1">
      <c r="A1" s="1" t="s">
        <v>1872</v>
      </c>
      <c r="B1" s="10" t="s">
        <v>2</v>
      </c>
      <c r="C1" s="10"/>
    </row>
    <row r="2" spans="1:3" ht="15" customHeight="1">
      <c r="A2" s="1" t="s">
        <v>33</v>
      </c>
      <c r="B2" s="10" t="s">
        <v>3</v>
      </c>
      <c r="C2" s="10"/>
    </row>
    <row r="3" spans="1:3" ht="45">
      <c r="A3" s="3" t="s">
        <v>1873</v>
      </c>
      <c r="B3" s="4" t="s">
        <v>7</v>
      </c>
      <c r="C3" s="4"/>
    </row>
    <row r="4" spans="1:3">
      <c r="A4" s="2" t="s">
        <v>1329</v>
      </c>
      <c r="B4" s="6">
        <v>26479.1</v>
      </c>
      <c r="C4" s="4"/>
    </row>
    <row r="5" spans="1:3">
      <c r="A5" s="2" t="s">
        <v>298</v>
      </c>
      <c r="B5" s="9">
        <v>27749.200000000001</v>
      </c>
      <c r="C5" s="4"/>
    </row>
    <row r="6" spans="1:3">
      <c r="A6" s="2" t="s">
        <v>1874</v>
      </c>
      <c r="B6" s="9">
        <v>27625.599999999999</v>
      </c>
      <c r="C6" s="4"/>
    </row>
    <row r="7" spans="1:3">
      <c r="A7" s="2" t="s">
        <v>1363</v>
      </c>
      <c r="B7" s="4" t="s">
        <v>7</v>
      </c>
      <c r="C7" s="4"/>
    </row>
    <row r="8" spans="1:3" ht="45">
      <c r="A8" s="3" t="s">
        <v>1873</v>
      </c>
      <c r="B8" s="4" t="s">
        <v>7</v>
      </c>
      <c r="C8" s="4"/>
    </row>
    <row r="9" spans="1:3" ht="17.25">
      <c r="A9" s="2" t="s">
        <v>1329</v>
      </c>
      <c r="B9" s="9">
        <v>3549.1</v>
      </c>
      <c r="C9" s="350" t="s">
        <v>1308</v>
      </c>
    </row>
    <row r="10" spans="1:3" ht="17.25">
      <c r="A10" s="2" t="s">
        <v>298</v>
      </c>
      <c r="B10" s="9">
        <v>3664.6</v>
      </c>
      <c r="C10" s="350" t="s">
        <v>1308</v>
      </c>
    </row>
    <row r="11" spans="1:3" ht="17.25">
      <c r="A11" s="2" t="s">
        <v>1874</v>
      </c>
      <c r="B11" s="7">
        <v>3541</v>
      </c>
      <c r="C11" s="350" t="s">
        <v>1308</v>
      </c>
    </row>
    <row r="12" spans="1:3">
      <c r="A12" s="2" t="s">
        <v>1875</v>
      </c>
      <c r="B12" s="4">
        <v>8.1</v>
      </c>
      <c r="C12" s="4"/>
    </row>
    <row r="13" spans="1:3">
      <c r="A13" s="2" t="s">
        <v>1364</v>
      </c>
      <c r="B13" s="4" t="s">
        <v>7</v>
      </c>
      <c r="C13" s="4"/>
    </row>
    <row r="14" spans="1:3" ht="45">
      <c r="A14" s="3" t="s">
        <v>1873</v>
      </c>
      <c r="B14" s="4" t="s">
        <v>7</v>
      </c>
      <c r="C14" s="4"/>
    </row>
    <row r="15" spans="1:3">
      <c r="A15" s="2" t="s">
        <v>1329</v>
      </c>
      <c r="B15" s="4">
        <v>63.3</v>
      </c>
      <c r="C15" s="4"/>
    </row>
    <row r="16" spans="1:3">
      <c r="A16" s="2" t="s">
        <v>298</v>
      </c>
      <c r="B16" s="4">
        <v>63.3</v>
      </c>
      <c r="C16" s="4"/>
    </row>
    <row r="17" spans="1:3">
      <c r="A17" s="2" t="s">
        <v>1874</v>
      </c>
      <c r="B17" s="4">
        <v>63.3</v>
      </c>
      <c r="C17" s="4"/>
    </row>
    <row r="18" spans="1:3">
      <c r="A18" s="2" t="s">
        <v>1365</v>
      </c>
      <c r="B18" s="4" t="s">
        <v>7</v>
      </c>
      <c r="C18" s="4"/>
    </row>
    <row r="19" spans="1:3" ht="45">
      <c r="A19" s="3" t="s">
        <v>1873</v>
      </c>
      <c r="B19" s="4" t="s">
        <v>7</v>
      </c>
      <c r="C19" s="4"/>
    </row>
    <row r="20" spans="1:3" ht="17.25">
      <c r="A20" s="2" t="s">
        <v>1329</v>
      </c>
      <c r="B20" s="4">
        <v>325.10000000000002</v>
      </c>
      <c r="C20" s="350" t="s">
        <v>1314</v>
      </c>
    </row>
    <row r="21" spans="1:3" ht="17.25">
      <c r="A21" s="2" t="s">
        <v>298</v>
      </c>
      <c r="B21" s="4">
        <v>350.4</v>
      </c>
      <c r="C21" s="350" t="s">
        <v>1314</v>
      </c>
    </row>
    <row r="22" spans="1:3" ht="17.25">
      <c r="A22" s="2" t="s">
        <v>1874</v>
      </c>
      <c r="B22" s="4">
        <v>350.4</v>
      </c>
      <c r="C22" s="350" t="s">
        <v>1314</v>
      </c>
    </row>
    <row r="23" spans="1:3">
      <c r="A23" s="2" t="s">
        <v>1339</v>
      </c>
      <c r="B23" s="4" t="s">
        <v>7</v>
      </c>
      <c r="C23" s="4"/>
    </row>
    <row r="24" spans="1:3" ht="45">
      <c r="A24" s="3" t="s">
        <v>1873</v>
      </c>
      <c r="B24" s="4" t="s">
        <v>7</v>
      </c>
      <c r="C24" s="4"/>
    </row>
    <row r="25" spans="1:3" ht="17.25">
      <c r="A25" s="2" t="s">
        <v>1329</v>
      </c>
      <c r="B25" s="9">
        <v>22015.599999999999</v>
      </c>
      <c r="C25" s="350" t="s">
        <v>1374</v>
      </c>
    </row>
    <row r="26" spans="1:3" ht="17.25">
      <c r="A26" s="2" t="s">
        <v>298</v>
      </c>
      <c r="B26" s="9">
        <v>23071.200000000001</v>
      </c>
      <c r="C26" s="350" t="s">
        <v>1374</v>
      </c>
    </row>
    <row r="27" spans="1:3" ht="17.25">
      <c r="A27" s="2" t="s">
        <v>1874</v>
      </c>
      <c r="B27" s="9">
        <v>23071.200000000001</v>
      </c>
      <c r="C27" s="350" t="s">
        <v>1374</v>
      </c>
    </row>
    <row r="28" spans="1:3" ht="30">
      <c r="A28" s="2" t="s">
        <v>1876</v>
      </c>
      <c r="B28" s="4" t="s">
        <v>7</v>
      </c>
      <c r="C28" s="4"/>
    </row>
    <row r="29" spans="1:3" ht="45">
      <c r="A29" s="3" t="s">
        <v>1873</v>
      </c>
      <c r="B29" s="4" t="s">
        <v>7</v>
      </c>
      <c r="C29" s="4"/>
    </row>
    <row r="30" spans="1:3">
      <c r="A30" s="2" t="s">
        <v>1329</v>
      </c>
      <c r="B30" s="4">
        <v>245.7</v>
      </c>
      <c r="C30" s="4"/>
    </row>
    <row r="31" spans="1:3">
      <c r="A31" s="2" t="s">
        <v>298</v>
      </c>
      <c r="B31" s="4">
        <v>266.5</v>
      </c>
      <c r="C31" s="4"/>
    </row>
    <row r="32" spans="1:3" ht="45">
      <c r="A32" s="2" t="s">
        <v>1877</v>
      </c>
      <c r="B32" s="4" t="s">
        <v>7</v>
      </c>
      <c r="C32" s="4"/>
    </row>
    <row r="33" spans="1:3" ht="45">
      <c r="A33" s="3" t="s">
        <v>1873</v>
      </c>
      <c r="B33" s="4" t="s">
        <v>7</v>
      </c>
      <c r="C33" s="4"/>
    </row>
    <row r="34" spans="1:3">
      <c r="A34" s="2" t="s">
        <v>1329</v>
      </c>
      <c r="B34" s="4">
        <v>348.5</v>
      </c>
      <c r="C34" s="4"/>
    </row>
    <row r="35" spans="1:3">
      <c r="A35" s="2" t="s">
        <v>298</v>
      </c>
      <c r="B35" s="4">
        <v>344.4</v>
      </c>
      <c r="C35" s="4"/>
    </row>
    <row r="36" spans="1:3">
      <c r="A36" s="2" t="s">
        <v>1874</v>
      </c>
      <c r="B36" s="4">
        <v>344.4</v>
      </c>
      <c r="C36" s="4"/>
    </row>
    <row r="37" spans="1:3" ht="45">
      <c r="A37" s="2" t="s">
        <v>1878</v>
      </c>
      <c r="B37" s="4" t="s">
        <v>7</v>
      </c>
      <c r="C37" s="4"/>
    </row>
    <row r="38" spans="1:3" ht="45">
      <c r="A38" s="3" t="s">
        <v>1873</v>
      </c>
      <c r="B38" s="4" t="s">
        <v>7</v>
      </c>
      <c r="C38" s="4"/>
    </row>
    <row r="39" spans="1:3">
      <c r="A39" s="2" t="s">
        <v>1329</v>
      </c>
      <c r="B39" s="4">
        <v>748.2</v>
      </c>
      <c r="C39" s="4"/>
    </row>
    <row r="40" spans="1:3">
      <c r="A40" s="2" t="s">
        <v>298</v>
      </c>
      <c r="B40" s="4">
        <v>751.5</v>
      </c>
      <c r="C40" s="4"/>
    </row>
    <row r="41" spans="1:3">
      <c r="A41" s="2" t="s">
        <v>1874</v>
      </c>
      <c r="B41" s="4">
        <v>751.5</v>
      </c>
      <c r="C41" s="4"/>
    </row>
    <row r="42" spans="1:3" ht="30">
      <c r="A42" s="2" t="s">
        <v>1879</v>
      </c>
      <c r="B42" s="4" t="s">
        <v>7</v>
      </c>
      <c r="C42" s="4"/>
    </row>
    <row r="43" spans="1:3" ht="45">
      <c r="A43" s="3" t="s">
        <v>1873</v>
      </c>
      <c r="B43" s="4" t="s">
        <v>7</v>
      </c>
      <c r="C43" s="4"/>
    </row>
    <row r="44" spans="1:3">
      <c r="A44" s="2" t="s">
        <v>1329</v>
      </c>
      <c r="B44" s="4">
        <v>98.5</v>
      </c>
      <c r="C44" s="4"/>
    </row>
    <row r="45" spans="1:3">
      <c r="A45" s="2" t="s">
        <v>298</v>
      </c>
      <c r="B45" s="4">
        <v>99.7</v>
      </c>
      <c r="C45" s="4"/>
    </row>
    <row r="46" spans="1:3">
      <c r="A46" s="2" t="s">
        <v>1874</v>
      </c>
      <c r="B46" s="4">
        <v>99.7</v>
      </c>
      <c r="C46" s="4"/>
    </row>
    <row r="47" spans="1:3" ht="30">
      <c r="A47" s="2" t="s">
        <v>1880</v>
      </c>
      <c r="B47" s="4" t="s">
        <v>7</v>
      </c>
      <c r="C47" s="4"/>
    </row>
    <row r="48" spans="1:3" ht="45">
      <c r="A48" s="3" t="s">
        <v>1873</v>
      </c>
      <c r="B48" s="4" t="s">
        <v>7</v>
      </c>
      <c r="C48" s="4"/>
    </row>
    <row r="49" spans="1:3">
      <c r="A49" s="2" t="s">
        <v>1329</v>
      </c>
      <c r="B49" s="9">
        <v>1748.7</v>
      </c>
      <c r="C49" s="4"/>
    </row>
    <row r="50" spans="1:3">
      <c r="A50" s="2" t="s">
        <v>298</v>
      </c>
      <c r="B50" s="9">
        <v>1852.4</v>
      </c>
      <c r="C50" s="4"/>
    </row>
    <row r="51" spans="1:3">
      <c r="A51" s="2" t="s">
        <v>1874</v>
      </c>
      <c r="B51" s="9">
        <v>1852.4</v>
      </c>
      <c r="C51" s="4"/>
    </row>
    <row r="52" spans="1:3" ht="45">
      <c r="A52" s="2" t="s">
        <v>1881</v>
      </c>
      <c r="B52" s="4" t="s">
        <v>7</v>
      </c>
      <c r="C52" s="4"/>
    </row>
    <row r="53" spans="1:3" ht="45">
      <c r="A53" s="3" t="s">
        <v>1873</v>
      </c>
      <c r="B53" s="4" t="s">
        <v>7</v>
      </c>
      <c r="C53" s="4"/>
    </row>
    <row r="54" spans="1:3">
      <c r="A54" s="2" t="s">
        <v>1329</v>
      </c>
      <c r="B54" s="4">
        <v>53.6</v>
      </c>
      <c r="C54" s="4"/>
    </row>
    <row r="55" spans="1:3">
      <c r="A55" s="2" t="s">
        <v>298</v>
      </c>
      <c r="B55" s="4">
        <v>50</v>
      </c>
      <c r="C55" s="4"/>
    </row>
    <row r="56" spans="1:3">
      <c r="A56" s="2" t="s">
        <v>1874</v>
      </c>
      <c r="B56" s="4">
        <v>50</v>
      </c>
      <c r="C56" s="4"/>
    </row>
    <row r="57" spans="1:3" ht="30">
      <c r="A57" s="2" t="s">
        <v>1882</v>
      </c>
      <c r="B57" s="4" t="s">
        <v>7</v>
      </c>
      <c r="C57" s="4"/>
    </row>
    <row r="58" spans="1:3" ht="45">
      <c r="A58" s="3" t="s">
        <v>1873</v>
      </c>
      <c r="B58" s="4" t="s">
        <v>7</v>
      </c>
      <c r="C58" s="4"/>
    </row>
    <row r="59" spans="1:3">
      <c r="A59" s="2" t="s">
        <v>1329</v>
      </c>
      <c r="B59" s="9">
        <v>14391.2</v>
      </c>
      <c r="C59" s="4"/>
    </row>
    <row r="60" spans="1:3">
      <c r="A60" s="2" t="s">
        <v>298</v>
      </c>
      <c r="B60" s="9">
        <v>15164.8</v>
      </c>
      <c r="C60" s="4"/>
    </row>
    <row r="61" spans="1:3">
      <c r="A61" s="2" t="s">
        <v>1874</v>
      </c>
      <c r="B61" s="9">
        <v>15164.8</v>
      </c>
      <c r="C61" s="4"/>
    </row>
    <row r="62" spans="1:3" ht="30">
      <c r="A62" s="2" t="s">
        <v>1883</v>
      </c>
      <c r="B62" s="4" t="s">
        <v>7</v>
      </c>
      <c r="C62" s="4"/>
    </row>
    <row r="63" spans="1:3" ht="45">
      <c r="A63" s="3" t="s">
        <v>1873</v>
      </c>
      <c r="B63" s="4" t="s">
        <v>7</v>
      </c>
      <c r="C63" s="4"/>
    </row>
    <row r="64" spans="1:3">
      <c r="A64" s="2" t="s">
        <v>1329</v>
      </c>
      <c r="B64" s="9">
        <v>4576.7</v>
      </c>
      <c r="C64" s="4"/>
    </row>
    <row r="65" spans="1:3">
      <c r="A65" s="2" t="s">
        <v>298</v>
      </c>
      <c r="B65" s="9">
        <v>4768.1000000000004</v>
      </c>
      <c r="C65" s="4"/>
    </row>
    <row r="66" spans="1:3">
      <c r="A66" s="2" t="s">
        <v>1874</v>
      </c>
      <c r="B66" s="9">
        <v>4768.1000000000004</v>
      </c>
      <c r="C66" s="4"/>
    </row>
    <row r="67" spans="1:3" ht="45">
      <c r="A67" s="2" t="s">
        <v>1884</v>
      </c>
      <c r="B67" s="4" t="s">
        <v>7</v>
      </c>
      <c r="C67" s="4"/>
    </row>
    <row r="68" spans="1:3" ht="45">
      <c r="A68" s="3" t="s">
        <v>1873</v>
      </c>
      <c r="B68" s="4" t="s">
        <v>7</v>
      </c>
      <c r="C68" s="4"/>
    </row>
    <row r="69" spans="1:3">
      <c r="A69" s="2" t="s">
        <v>1329</v>
      </c>
      <c r="B69" s="4">
        <v>50.2</v>
      </c>
      <c r="C69" s="4"/>
    </row>
    <row r="70" spans="1:3">
      <c r="A70" s="2" t="s">
        <v>298</v>
      </c>
      <c r="B70" s="4">
        <v>40.299999999999997</v>
      </c>
      <c r="C70" s="4"/>
    </row>
    <row r="71" spans="1:3">
      <c r="A71" s="2" t="s">
        <v>1874</v>
      </c>
      <c r="B71" s="4">
        <v>40.299999999999997</v>
      </c>
      <c r="C71" s="4"/>
    </row>
    <row r="72" spans="1:3">
      <c r="A72" s="2" t="s">
        <v>1885</v>
      </c>
      <c r="B72" s="4" t="s">
        <v>7</v>
      </c>
      <c r="C72" s="4"/>
    </row>
    <row r="73" spans="1:3" ht="45">
      <c r="A73" s="3" t="s">
        <v>1873</v>
      </c>
      <c r="B73" s="4" t="s">
        <v>7</v>
      </c>
      <c r="C73" s="4"/>
    </row>
    <row r="74" spans="1:3" ht="17.25">
      <c r="A74" s="2" t="s">
        <v>1329</v>
      </c>
      <c r="B74" s="4">
        <v>526</v>
      </c>
      <c r="C74" s="350" t="s">
        <v>1603</v>
      </c>
    </row>
    <row r="75" spans="1:3" ht="17.25">
      <c r="A75" s="2" t="s">
        <v>298</v>
      </c>
      <c r="B75" s="4">
        <v>599.70000000000005</v>
      </c>
      <c r="C75" s="350" t="s">
        <v>1603</v>
      </c>
    </row>
    <row r="76" spans="1:3" ht="17.25">
      <c r="A76" s="2" t="s">
        <v>1874</v>
      </c>
      <c r="B76" s="4">
        <v>599.70000000000005</v>
      </c>
      <c r="C76" s="350" t="s">
        <v>1603</v>
      </c>
    </row>
    <row r="77" spans="1:3" ht="30">
      <c r="A77" s="2" t="s">
        <v>1886</v>
      </c>
      <c r="B77" s="4" t="s">
        <v>7</v>
      </c>
      <c r="C77" s="4"/>
    </row>
    <row r="78" spans="1:3" ht="45">
      <c r="A78" s="3" t="s">
        <v>1873</v>
      </c>
      <c r="B78" s="4" t="s">
        <v>7</v>
      </c>
      <c r="C78" s="4"/>
    </row>
    <row r="79" spans="1:3">
      <c r="A79" s="2" t="s">
        <v>1329</v>
      </c>
      <c r="B79" s="4">
        <v>6</v>
      </c>
      <c r="C79" s="4"/>
    </row>
    <row r="80" spans="1:3">
      <c r="A80" s="2" t="s">
        <v>298</v>
      </c>
      <c r="B80" s="4">
        <v>9</v>
      </c>
      <c r="C80" s="4"/>
    </row>
    <row r="81" spans="1:3" ht="30">
      <c r="A81" s="2" t="s">
        <v>1887</v>
      </c>
      <c r="B81" s="4" t="s">
        <v>7</v>
      </c>
      <c r="C81" s="4"/>
    </row>
    <row r="82" spans="1:3" ht="45">
      <c r="A82" s="3" t="s">
        <v>1873</v>
      </c>
      <c r="B82" s="4" t="s">
        <v>7</v>
      </c>
      <c r="C82" s="4"/>
    </row>
    <row r="83" spans="1:3">
      <c r="A83" s="2" t="s">
        <v>1329</v>
      </c>
      <c r="B83" s="4">
        <v>14.6</v>
      </c>
      <c r="C83" s="4"/>
    </row>
    <row r="84" spans="1:3">
      <c r="A84" s="2" t="s">
        <v>298</v>
      </c>
      <c r="B84" s="4">
        <v>14.5</v>
      </c>
      <c r="C84" s="4"/>
    </row>
    <row r="85" spans="1:3">
      <c r="A85" s="2" t="s">
        <v>1874</v>
      </c>
      <c r="B85" s="4">
        <v>14.5</v>
      </c>
      <c r="C85" s="4"/>
    </row>
    <row r="86" spans="1:3" ht="45">
      <c r="A86" s="2" t="s">
        <v>1888</v>
      </c>
      <c r="B86" s="4" t="s">
        <v>7</v>
      </c>
      <c r="C86" s="4"/>
    </row>
    <row r="87" spans="1:3" ht="45">
      <c r="A87" s="3" t="s">
        <v>1873</v>
      </c>
      <c r="B87" s="4" t="s">
        <v>7</v>
      </c>
      <c r="C87" s="4"/>
    </row>
    <row r="88" spans="1:3">
      <c r="A88" s="2" t="s">
        <v>1329</v>
      </c>
      <c r="B88" s="4">
        <v>191.7</v>
      </c>
      <c r="C88" s="4"/>
    </row>
    <row r="89" spans="1:3">
      <c r="A89" s="2" t="s">
        <v>298</v>
      </c>
      <c r="B89" s="4">
        <v>212.7</v>
      </c>
      <c r="C89" s="4"/>
    </row>
    <row r="90" spans="1:3">
      <c r="A90" s="2" t="s">
        <v>1874</v>
      </c>
      <c r="B90" s="4">
        <v>212.7</v>
      </c>
      <c r="C90" s="4"/>
    </row>
    <row r="91" spans="1:3" ht="45">
      <c r="A91" s="2" t="s">
        <v>1889</v>
      </c>
      <c r="B91" s="4" t="s">
        <v>7</v>
      </c>
      <c r="C91" s="4"/>
    </row>
    <row r="92" spans="1:3" ht="45">
      <c r="A92" s="3" t="s">
        <v>1873</v>
      </c>
      <c r="B92" s="4" t="s">
        <v>7</v>
      </c>
      <c r="C92" s="4"/>
    </row>
    <row r="93" spans="1:3">
      <c r="A93" s="2" t="s">
        <v>1329</v>
      </c>
      <c r="B93" s="4">
        <v>262.8</v>
      </c>
      <c r="C93" s="4"/>
    </row>
    <row r="94" spans="1:3">
      <c r="A94" s="2" t="s">
        <v>298</v>
      </c>
      <c r="B94" s="4">
        <v>315.60000000000002</v>
      </c>
      <c r="C94" s="4"/>
    </row>
    <row r="95" spans="1:3">
      <c r="A95" s="2" t="s">
        <v>1874</v>
      </c>
      <c r="B95" s="4">
        <v>315.60000000000002</v>
      </c>
      <c r="C95" s="4"/>
    </row>
    <row r="96" spans="1:3" ht="45">
      <c r="A96" s="2" t="s">
        <v>1890</v>
      </c>
      <c r="B96" s="4" t="s">
        <v>7</v>
      </c>
      <c r="C96" s="4"/>
    </row>
    <row r="97" spans="1:3" ht="45">
      <c r="A97" s="3" t="s">
        <v>1873</v>
      </c>
      <c r="B97" s="4" t="s">
        <v>7</v>
      </c>
      <c r="C97" s="4"/>
    </row>
    <row r="98" spans="1:3">
      <c r="A98" s="2" t="s">
        <v>1329</v>
      </c>
      <c r="B98" s="4">
        <v>56.9</v>
      </c>
      <c r="C98" s="4"/>
    </row>
    <row r="99" spans="1:3">
      <c r="A99" s="2" t="s">
        <v>298</v>
      </c>
      <c r="B99" s="4">
        <v>56.9</v>
      </c>
      <c r="C99" s="4"/>
    </row>
    <row r="100" spans="1:3">
      <c r="A100" s="2" t="s">
        <v>1874</v>
      </c>
      <c r="B100" s="6">
        <v>56.9</v>
      </c>
      <c r="C100" s="4"/>
    </row>
    <row r="101" spans="1:3">
      <c r="A101" s="69"/>
      <c r="B101" s="69"/>
      <c r="C101" s="69"/>
    </row>
    <row r="102" spans="1:3" ht="75" customHeight="1">
      <c r="A102" s="2" t="s">
        <v>1308</v>
      </c>
      <c r="B102" s="14" t="s">
        <v>1891</v>
      </c>
      <c r="C102" s="14"/>
    </row>
    <row r="103" spans="1:3" ht="75" customHeight="1">
      <c r="A103" s="2" t="s">
        <v>1314</v>
      </c>
      <c r="B103" s="14" t="s">
        <v>1892</v>
      </c>
      <c r="C103" s="14"/>
    </row>
    <row r="104" spans="1:3" ht="90" customHeight="1">
      <c r="A104" s="2" t="s">
        <v>1374</v>
      </c>
      <c r="B104" s="14" t="s">
        <v>1893</v>
      </c>
      <c r="C104" s="14"/>
    </row>
    <row r="105" spans="1:3" ht="90" customHeight="1">
      <c r="A105" s="2" t="s">
        <v>1603</v>
      </c>
      <c r="B105" s="14" t="s">
        <v>1894</v>
      </c>
      <c r="C105" s="14"/>
    </row>
  </sheetData>
  <mergeCells count="7">
    <mergeCell ref="B105:C105"/>
    <mergeCell ref="B1:C1"/>
    <mergeCell ref="B2:C2"/>
    <mergeCell ref="A101:C101"/>
    <mergeCell ref="B102:C102"/>
    <mergeCell ref="B103:C103"/>
    <mergeCell ref="B104:C104"/>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5" width="12.28515625" bestFit="1" customWidth="1"/>
  </cols>
  <sheetData>
    <row r="1" spans="1:5" ht="30">
      <c r="A1" s="1" t="s">
        <v>1895</v>
      </c>
      <c r="B1" s="10" t="s">
        <v>3</v>
      </c>
      <c r="C1" s="10" t="s">
        <v>34</v>
      </c>
      <c r="D1" s="10" t="s">
        <v>88</v>
      </c>
      <c r="E1" s="10" t="s">
        <v>1496</v>
      </c>
    </row>
    <row r="2" spans="1:5">
      <c r="A2" s="1" t="s">
        <v>33</v>
      </c>
      <c r="B2" s="10"/>
      <c r="C2" s="10"/>
      <c r="D2" s="10"/>
      <c r="E2" s="10"/>
    </row>
    <row r="3" spans="1:5" ht="30">
      <c r="A3" s="3" t="s">
        <v>1896</v>
      </c>
      <c r="B3" s="4" t="s">
        <v>7</v>
      </c>
      <c r="C3" s="4" t="s">
        <v>7</v>
      </c>
      <c r="D3" s="4" t="s">
        <v>7</v>
      </c>
      <c r="E3" s="4" t="s">
        <v>7</v>
      </c>
    </row>
    <row r="4" spans="1:5" ht="45">
      <c r="A4" s="2" t="s">
        <v>1897</v>
      </c>
      <c r="B4" s="6">
        <v>27901.1</v>
      </c>
      <c r="C4" s="6">
        <v>27556.400000000001</v>
      </c>
      <c r="D4" s="4" t="s">
        <v>7</v>
      </c>
      <c r="E4" s="4" t="s">
        <v>7</v>
      </c>
    </row>
    <row r="5" spans="1:5">
      <c r="A5" s="2" t="s">
        <v>45</v>
      </c>
      <c r="B5" s="4">
        <v>76</v>
      </c>
      <c r="C5" s="4">
        <v>130.80000000000001</v>
      </c>
      <c r="D5" s="4">
        <v>242.3</v>
      </c>
      <c r="E5" s="4">
        <v>274.60000000000002</v>
      </c>
    </row>
    <row r="6" spans="1:5">
      <c r="A6" s="2" t="s">
        <v>46</v>
      </c>
      <c r="B6" s="4">
        <v>298</v>
      </c>
      <c r="C6" s="4">
        <v>276.2</v>
      </c>
      <c r="D6" s="4" t="s">
        <v>7</v>
      </c>
      <c r="E6" s="4" t="s">
        <v>7</v>
      </c>
    </row>
    <row r="7" spans="1:5">
      <c r="A7" s="2" t="s">
        <v>1117</v>
      </c>
      <c r="B7" s="4">
        <v>242.7</v>
      </c>
      <c r="C7" s="4">
        <v>231.9</v>
      </c>
      <c r="D7" s="4" t="s">
        <v>7</v>
      </c>
      <c r="E7" s="4" t="s">
        <v>7</v>
      </c>
    </row>
    <row r="8" spans="1:5">
      <c r="A8" s="2" t="s">
        <v>51</v>
      </c>
      <c r="B8" s="9">
        <v>30129.5</v>
      </c>
      <c r="C8" s="9">
        <v>29460.9</v>
      </c>
      <c r="D8" s="4" t="s">
        <v>7</v>
      </c>
      <c r="E8" s="4" t="s">
        <v>7</v>
      </c>
    </row>
    <row r="9" spans="1:5">
      <c r="A9" s="2" t="s">
        <v>57</v>
      </c>
      <c r="B9" s="4">
        <v>449.5</v>
      </c>
      <c r="C9" s="4">
        <v>449.4</v>
      </c>
      <c r="D9" s="4" t="s">
        <v>7</v>
      </c>
      <c r="E9" s="4" t="s">
        <v>7</v>
      </c>
    </row>
    <row r="10" spans="1:5">
      <c r="A10" s="2" t="s">
        <v>59</v>
      </c>
      <c r="B10" s="4">
        <v>229</v>
      </c>
      <c r="C10" s="4">
        <v>209.6</v>
      </c>
      <c r="D10" s="4" t="s">
        <v>7</v>
      </c>
      <c r="E10" s="4" t="s">
        <v>7</v>
      </c>
    </row>
    <row r="11" spans="1:5">
      <c r="A11" s="2" t="s">
        <v>61</v>
      </c>
      <c r="B11" s="9">
        <v>27187.599999999999</v>
      </c>
      <c r="C11" s="9">
        <v>25830.799999999999</v>
      </c>
      <c r="D11" s="4" t="s">
        <v>7</v>
      </c>
      <c r="E11" s="4" t="s">
        <v>7</v>
      </c>
    </row>
    <row r="12" spans="1:5" ht="105">
      <c r="A12" s="2" t="s">
        <v>1898</v>
      </c>
      <c r="B12" s="4">
        <v>1.2</v>
      </c>
      <c r="C12" s="4">
        <v>1.2</v>
      </c>
      <c r="D12" s="4" t="s">
        <v>7</v>
      </c>
      <c r="E12" s="4" t="s">
        <v>7</v>
      </c>
    </row>
    <row r="13" spans="1:5">
      <c r="A13" s="2" t="s">
        <v>66</v>
      </c>
      <c r="B13" s="9">
        <v>1464.6</v>
      </c>
      <c r="C13" s="9">
        <v>1459.3</v>
      </c>
      <c r="D13" s="4" t="s">
        <v>7</v>
      </c>
      <c r="E13" s="4" t="s">
        <v>7</v>
      </c>
    </row>
    <row r="14" spans="1:5" ht="45">
      <c r="A14" s="2" t="s">
        <v>67</v>
      </c>
      <c r="B14" s="4">
        <v>-93.4</v>
      </c>
      <c r="C14" s="4">
        <v>0</v>
      </c>
      <c r="D14" s="4" t="s">
        <v>7</v>
      </c>
      <c r="E14" s="4" t="s">
        <v>7</v>
      </c>
    </row>
    <row r="15" spans="1:5">
      <c r="A15" s="2" t="s">
        <v>68</v>
      </c>
      <c r="B15" s="4">
        <v>975.9</v>
      </c>
      <c r="C15" s="4">
        <v>798.4</v>
      </c>
      <c r="D15" s="4" t="s">
        <v>7</v>
      </c>
      <c r="E15" s="4" t="s">
        <v>7</v>
      </c>
    </row>
    <row r="16" spans="1:5" ht="30">
      <c r="A16" s="2" t="s">
        <v>69</v>
      </c>
      <c r="B16" s="4">
        <v>593.6</v>
      </c>
      <c r="C16" s="9">
        <v>1371.2</v>
      </c>
      <c r="D16" s="4" t="s">
        <v>7</v>
      </c>
      <c r="E16" s="4" t="s">
        <v>7</v>
      </c>
    </row>
    <row r="17" spans="1:5">
      <c r="A17" s="2" t="s">
        <v>70</v>
      </c>
      <c r="B17" s="9">
        <v>2941.9</v>
      </c>
      <c r="C17" s="9">
        <v>3630.1</v>
      </c>
      <c r="D17" s="9">
        <v>3114.9</v>
      </c>
      <c r="E17" s="9">
        <v>2356.6</v>
      </c>
    </row>
    <row r="18" spans="1:5" ht="30">
      <c r="A18" s="2" t="s">
        <v>71</v>
      </c>
      <c r="B18" s="9">
        <v>30129.5</v>
      </c>
      <c r="C18" s="9">
        <v>29460.9</v>
      </c>
      <c r="D18" s="4" t="s">
        <v>7</v>
      </c>
      <c r="E18" s="4" t="s">
        <v>7</v>
      </c>
    </row>
    <row r="19" spans="1:5">
      <c r="A19" s="2" t="s">
        <v>1899</v>
      </c>
      <c r="B19" s="4" t="s">
        <v>7</v>
      </c>
      <c r="C19" s="4" t="s">
        <v>7</v>
      </c>
      <c r="D19" s="4" t="s">
        <v>7</v>
      </c>
      <c r="E19" s="4" t="s">
        <v>7</v>
      </c>
    </row>
    <row r="20" spans="1:5" ht="30">
      <c r="A20" s="3" t="s">
        <v>1896</v>
      </c>
      <c r="B20" s="4" t="s">
        <v>7</v>
      </c>
      <c r="C20" s="4" t="s">
        <v>7</v>
      </c>
      <c r="D20" s="4" t="s">
        <v>7</v>
      </c>
      <c r="E20" s="4" t="s">
        <v>7</v>
      </c>
    </row>
    <row r="21" spans="1:5" ht="45">
      <c r="A21" s="2" t="s">
        <v>1897</v>
      </c>
      <c r="B21" s="4">
        <v>191.4</v>
      </c>
      <c r="C21" s="4">
        <v>109</v>
      </c>
      <c r="D21" s="4" t="s">
        <v>7</v>
      </c>
      <c r="E21" s="4" t="s">
        <v>7</v>
      </c>
    </row>
    <row r="22" spans="1:5">
      <c r="A22" s="2" t="s">
        <v>1113</v>
      </c>
      <c r="B22" s="9">
        <v>3124.4</v>
      </c>
      <c r="C22" s="9">
        <v>3951.2</v>
      </c>
      <c r="D22" s="4" t="s">
        <v>7</v>
      </c>
      <c r="E22" s="4" t="s">
        <v>7</v>
      </c>
    </row>
    <row r="23" spans="1:5">
      <c r="A23" s="2" t="s">
        <v>45</v>
      </c>
      <c r="B23" s="4">
        <v>8.5</v>
      </c>
      <c r="C23" s="4">
        <v>2.2999999999999998</v>
      </c>
      <c r="D23" s="4">
        <v>4.4000000000000004</v>
      </c>
      <c r="E23" s="4">
        <v>2.7</v>
      </c>
    </row>
    <row r="24" spans="1:5">
      <c r="A24" s="2" t="s">
        <v>1114</v>
      </c>
      <c r="B24" s="9">
        <v>3324.3</v>
      </c>
      <c r="C24" s="9">
        <v>4062.5</v>
      </c>
      <c r="D24" s="4" t="s">
        <v>7</v>
      </c>
      <c r="E24" s="4" t="s">
        <v>7</v>
      </c>
    </row>
    <row r="25" spans="1:5">
      <c r="A25" s="2" t="s">
        <v>46</v>
      </c>
      <c r="B25" s="4">
        <v>46</v>
      </c>
      <c r="C25" s="4">
        <v>0.3</v>
      </c>
      <c r="D25" s="4" t="s">
        <v>7</v>
      </c>
      <c r="E25" s="4" t="s">
        <v>7</v>
      </c>
    </row>
    <row r="26" spans="1:5">
      <c r="A26" s="2" t="s">
        <v>1115</v>
      </c>
      <c r="B26" s="4">
        <v>32.799999999999997</v>
      </c>
      <c r="C26" s="4">
        <v>26</v>
      </c>
      <c r="D26" s="4" t="s">
        <v>7</v>
      </c>
      <c r="E26" s="4" t="s">
        <v>7</v>
      </c>
    </row>
    <row r="27" spans="1:5">
      <c r="A27" s="2" t="s">
        <v>1116</v>
      </c>
      <c r="B27" s="4">
        <v>7.3</v>
      </c>
      <c r="C27" s="4">
        <v>2.4</v>
      </c>
      <c r="D27" s="4" t="s">
        <v>7</v>
      </c>
      <c r="E27" s="4" t="s">
        <v>7</v>
      </c>
    </row>
    <row r="28" spans="1:5">
      <c r="A28" s="2" t="s">
        <v>1117</v>
      </c>
      <c r="B28" s="4">
        <v>6.2</v>
      </c>
      <c r="C28" s="4">
        <v>8.9</v>
      </c>
      <c r="D28" s="4" t="s">
        <v>7</v>
      </c>
      <c r="E28" s="4" t="s">
        <v>7</v>
      </c>
    </row>
    <row r="29" spans="1:5">
      <c r="A29" s="2" t="s">
        <v>51</v>
      </c>
      <c r="B29" s="9">
        <v>3416.6</v>
      </c>
      <c r="C29" s="9">
        <v>4100.1000000000004</v>
      </c>
      <c r="D29" s="4" t="s">
        <v>7</v>
      </c>
      <c r="E29" s="4" t="s">
        <v>7</v>
      </c>
    </row>
    <row r="30" spans="1:5">
      <c r="A30" s="2" t="s">
        <v>57</v>
      </c>
      <c r="B30" s="4">
        <v>449.5</v>
      </c>
      <c r="C30" s="4">
        <v>449.4</v>
      </c>
      <c r="D30" s="4" t="s">
        <v>7</v>
      </c>
      <c r="E30" s="4" t="s">
        <v>7</v>
      </c>
    </row>
    <row r="31" spans="1:5">
      <c r="A31" s="2" t="s">
        <v>59</v>
      </c>
      <c r="B31" s="4">
        <v>25.2</v>
      </c>
      <c r="C31" s="4">
        <v>20.6</v>
      </c>
      <c r="D31" s="4" t="s">
        <v>7</v>
      </c>
      <c r="E31" s="4" t="s">
        <v>7</v>
      </c>
    </row>
    <row r="32" spans="1:5">
      <c r="A32" s="2" t="s">
        <v>61</v>
      </c>
      <c r="B32" s="4">
        <v>474.7</v>
      </c>
      <c r="C32" s="4">
        <v>470</v>
      </c>
      <c r="D32" s="4" t="s">
        <v>7</v>
      </c>
      <c r="E32" s="4" t="s">
        <v>7</v>
      </c>
    </row>
    <row r="33" spans="1:5" ht="105">
      <c r="A33" s="2" t="s">
        <v>1898</v>
      </c>
      <c r="B33" s="4">
        <v>1.2</v>
      </c>
      <c r="C33" s="4">
        <v>1.2</v>
      </c>
      <c r="D33" s="4" t="s">
        <v>7</v>
      </c>
      <c r="E33" s="4" t="s">
        <v>7</v>
      </c>
    </row>
    <row r="34" spans="1:5">
      <c r="A34" s="2" t="s">
        <v>66</v>
      </c>
      <c r="B34" s="9">
        <v>1464.6</v>
      </c>
      <c r="C34" s="9">
        <v>1459.3</v>
      </c>
      <c r="D34" s="4" t="s">
        <v>7</v>
      </c>
      <c r="E34" s="4" t="s">
        <v>7</v>
      </c>
    </row>
    <row r="35" spans="1:5" ht="45">
      <c r="A35" s="2" t="s">
        <v>67</v>
      </c>
      <c r="B35" s="4">
        <v>-93.4</v>
      </c>
      <c r="C35" s="4">
        <v>0</v>
      </c>
      <c r="D35" s="4" t="s">
        <v>7</v>
      </c>
      <c r="E35" s="4" t="s">
        <v>7</v>
      </c>
    </row>
    <row r="36" spans="1:5">
      <c r="A36" s="2" t="s">
        <v>68</v>
      </c>
      <c r="B36" s="4">
        <v>975.9</v>
      </c>
      <c r="C36" s="4">
        <v>798.4</v>
      </c>
      <c r="D36" s="4" t="s">
        <v>7</v>
      </c>
      <c r="E36" s="4" t="s">
        <v>7</v>
      </c>
    </row>
    <row r="37" spans="1:5" ht="30">
      <c r="A37" s="2" t="s">
        <v>69</v>
      </c>
      <c r="B37" s="4">
        <v>593.6</v>
      </c>
      <c r="C37" s="9">
        <v>1371.2</v>
      </c>
      <c r="D37" s="4" t="s">
        <v>7</v>
      </c>
      <c r="E37" s="4" t="s">
        <v>7</v>
      </c>
    </row>
    <row r="38" spans="1:5">
      <c r="A38" s="2" t="s">
        <v>70</v>
      </c>
      <c r="B38" s="9">
        <v>2941.9</v>
      </c>
      <c r="C38" s="9">
        <v>3630.1</v>
      </c>
      <c r="D38" s="4" t="s">
        <v>7</v>
      </c>
      <c r="E38" s="4" t="s">
        <v>7</v>
      </c>
    </row>
    <row r="39" spans="1:5" ht="30">
      <c r="A39" s="2" t="s">
        <v>71</v>
      </c>
      <c r="B39" s="6">
        <v>3416.6</v>
      </c>
      <c r="C39" s="6">
        <v>4100.1000000000004</v>
      </c>
      <c r="D39" s="4" t="s">
        <v>7</v>
      </c>
      <c r="E39" s="4" t="s">
        <v>7</v>
      </c>
    </row>
  </sheetData>
  <mergeCells count="4">
    <mergeCell ref="B1:B2"/>
    <mergeCell ref="C1:C2"/>
    <mergeCell ref="D1:D2"/>
    <mergeCell ref="E1:E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4</vt:i4>
      </vt:variant>
    </vt:vector>
  </HeadingPairs>
  <TitlesOfParts>
    <vt:vector size="104"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Cha</vt:lpstr>
      <vt:lpstr>Consolidated_Statements_Of_Cas</vt:lpstr>
      <vt:lpstr>Organization_and_Description_o</vt:lpstr>
      <vt:lpstr>Summary_Of_Significant_Account</vt:lpstr>
      <vt:lpstr>Earnings_Per_Share</vt:lpstr>
      <vt:lpstr>Investments</vt:lpstr>
      <vt:lpstr>Mortgage_Loans</vt:lpstr>
      <vt:lpstr>Fair_Value_Of_Financial_Instru</vt:lpstr>
      <vt:lpstr>Deferred_Policy_Acquisition_Co</vt:lpstr>
      <vt:lpstr>Stockholders_Equity</vt:lpstr>
      <vt:lpstr>StockBased_Compensation</vt:lpstr>
      <vt:lpstr>Reinsurance</vt:lpstr>
      <vt:lpstr>Liability_for_Unpaid_Claims_an</vt:lpstr>
      <vt:lpstr>Notes_Payable_And_Credit_Facil</vt:lpstr>
      <vt:lpstr>Income_Taxes</vt:lpstr>
      <vt:lpstr>Commitments_And_Contingencies</vt:lpstr>
      <vt:lpstr>Employee_Benefit_Plans</vt:lpstr>
      <vt:lpstr>Dividends</vt:lpstr>
      <vt:lpstr>StatutoryBasis_Information</vt:lpstr>
      <vt:lpstr>Related_Parties</vt:lpstr>
      <vt:lpstr>Segment_Information</vt:lpstr>
      <vt:lpstr>Quarterly_Results_Of_Operation</vt:lpstr>
      <vt:lpstr>Schedule_I_Summary_Of_Investme</vt:lpstr>
      <vt:lpstr>Schedule_II_Condensed_Statemen</vt:lpstr>
      <vt:lpstr>Summary_Of_Significant_Account1</vt:lpstr>
      <vt:lpstr>Earnings_Per_Share_Tables</vt:lpstr>
      <vt:lpstr>Investments_Tables</vt:lpstr>
      <vt:lpstr>Mortgage_Loans_Tables</vt:lpstr>
      <vt:lpstr>Fair_Value_Of_Financial_Instru1</vt:lpstr>
      <vt:lpstr>Deferred_Policy_Acquisition_Co1</vt:lpstr>
      <vt:lpstr>Stockholders_Equity_Tables</vt:lpstr>
      <vt:lpstr>StockBased_Compensation_Tables</vt:lpstr>
      <vt:lpstr>Reinsurance_Tables</vt:lpstr>
      <vt:lpstr>Liability_for_Unpaid_Claims_an1</vt:lpstr>
      <vt:lpstr>Income_Taxes_Tables</vt:lpstr>
      <vt:lpstr>Commitments_And_Contingencies_</vt:lpstr>
      <vt:lpstr>StatutoryBasis_Information_Tab</vt:lpstr>
      <vt:lpstr>Segment_Information_Tables</vt:lpstr>
      <vt:lpstr>Schedule_Of_Quarterly_Results_</vt:lpstr>
      <vt:lpstr>Organization_and_Description_o1</vt:lpstr>
      <vt:lpstr>Summary_Of_Significant_Account2</vt:lpstr>
      <vt:lpstr>Earnings_Per_Share_Details</vt:lpstr>
      <vt:lpstr>Investments_Narrative_Details</vt:lpstr>
      <vt:lpstr>Investments_Summary_Of_Availab</vt:lpstr>
      <vt:lpstr>Investments_Investments_Schedu</vt:lpstr>
      <vt:lpstr>Investments_Summary_Of_Gross_U</vt:lpstr>
      <vt:lpstr>Investments_Summary_Of_Contrac</vt:lpstr>
      <vt:lpstr>Investments_Summary_Of_Net_Inv</vt:lpstr>
      <vt:lpstr>Investments_Summary_Of_Net_Rea</vt:lpstr>
      <vt:lpstr>Investments_Investments_Summar</vt:lpstr>
      <vt:lpstr>Investments_Schedule_Of_Severi</vt:lpstr>
      <vt:lpstr>Investments_Schedule_Of_Change</vt:lpstr>
      <vt:lpstr>Investments_Schedule_Of_Positi</vt:lpstr>
      <vt:lpstr>Investments_Schedule_Of_Offset</vt:lpstr>
      <vt:lpstr>Investments_Investments_Schedu1</vt:lpstr>
      <vt:lpstr>Investments_Schedule_Of_Gains_</vt:lpstr>
      <vt:lpstr>Investments_Schedule_Of_Deriva</vt:lpstr>
      <vt:lpstr>Mortgage_Loans_Narrative_Detai</vt:lpstr>
      <vt:lpstr>Mortgage_Loans_Mortgage_Loans_</vt:lpstr>
      <vt:lpstr>Mortgage_Loans_Allowance_For_M</vt:lpstr>
      <vt:lpstr>Fair_Value_Of_Financial_Instru2</vt:lpstr>
      <vt:lpstr>Fair_Value_Of_Financial_Instru3</vt:lpstr>
      <vt:lpstr>Fair_Value_Of_Financial_Instru4</vt:lpstr>
      <vt:lpstr>Fair_Value_Of_Financial_Instru5</vt:lpstr>
      <vt:lpstr>Fair_Value_Of_Financial_Instru6</vt:lpstr>
      <vt:lpstr>Fair_Value_Of_Financial_Instru7</vt:lpstr>
      <vt:lpstr>Deferred_Policy_Acquisition_Co2</vt:lpstr>
      <vt:lpstr>Deferred_Policy_Acquisition_Co3</vt:lpstr>
      <vt:lpstr>Stockholders_Equity_Narrative_</vt:lpstr>
      <vt:lpstr>Stockholders_Equity_Schedule_O</vt:lpstr>
      <vt:lpstr>Stockholders_Equity_Schedule_O1</vt:lpstr>
      <vt:lpstr>StockBased_Compensation_StockB</vt:lpstr>
      <vt:lpstr>StockBased_Compensation_Summar</vt:lpstr>
      <vt:lpstr>Reinsurance_Narrative_Details</vt:lpstr>
      <vt:lpstr>Reinsurance_Schedule_Of_Reinsu</vt:lpstr>
      <vt:lpstr>Reinsurance_Schedule_Of_Net_Li</vt:lpstr>
      <vt:lpstr>Reinsurance_Schedule_Of_Effect</vt:lpstr>
      <vt:lpstr>Liability_for_Unpaid_Claims_an2</vt:lpstr>
      <vt:lpstr>Notes_Payable_And_Credit_Facil1</vt:lpstr>
      <vt:lpstr>Income_Taxes_Narrative_Details</vt:lpstr>
      <vt:lpstr>Income_Taxes_Schedule_of_Effec</vt:lpstr>
      <vt:lpstr>Income_Taxes_Schedule_Deferred</vt:lpstr>
      <vt:lpstr>Commitments_And_Contingencies_1</vt:lpstr>
      <vt:lpstr>Commitments_And_Contingencies_2</vt:lpstr>
      <vt:lpstr>Employee_Benefit_Plans_Details</vt:lpstr>
      <vt:lpstr>Dividends_Details</vt:lpstr>
      <vt:lpstr>StatutoryBasis_Information_Sta</vt:lpstr>
      <vt:lpstr>Related_Parties_Details</vt:lpstr>
      <vt:lpstr>Segment_Information_Narrative_</vt:lpstr>
      <vt:lpstr>Segment_Information_Schedule_O</vt:lpstr>
      <vt:lpstr>Recovered_Sheet1</vt:lpstr>
      <vt:lpstr>Schedule_I_Summary_Of_Investme1</vt:lpstr>
      <vt:lpstr>Schedule_II_Condensed_Statemen1</vt:lpstr>
      <vt:lpstr>Schedule_II_Condensed_Statemen2</vt:lpstr>
      <vt:lpstr>Schedule_II_Condensed_Statemen3</vt:lpstr>
      <vt:lpstr>Schedule_II_Condensed_Statemen4</vt:lpstr>
      <vt:lpstr>Schedule_II_Condensed_Statemen5</vt:lpstr>
      <vt:lpstr>Schedule_II_Notes_To_Condense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5T17:06:55Z</dcterms:created>
  <dcterms:modified xsi:type="dcterms:W3CDTF">2014-02-25T17:06:56Z</dcterms:modified>
</cp:coreProperties>
</file>